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99" r:id="rId7"/>
    <sheet name="Consolidated_Statements_of_Cha1" sheetId="8" r:id="rId8"/>
    <sheet name="Consolidated_Statements_of_Cas" sheetId="9" r:id="rId9"/>
    <sheet name="Business_and_Basis_of_Presenta" sheetId="100" r:id="rId10"/>
    <sheet name="Summary_of_Significant_Account" sheetId="101" r:id="rId11"/>
    <sheet name="Goodwill_Impairment" sheetId="102" r:id="rId12"/>
    <sheet name="Restructuring_and_Asset_Impair" sheetId="103" r:id="rId13"/>
    <sheet name="Discontinued_Operations" sheetId="104" r:id="rId14"/>
    <sheet name="Equity_Award_Plans" sheetId="105" r:id="rId15"/>
    <sheet name="Receivables" sheetId="106" r:id="rId16"/>
    <sheet name="Inventories" sheetId="107" r:id="rId17"/>
    <sheet name="Mineral_Interests_and_Property" sheetId="108" r:id="rId18"/>
    <sheet name="Income_Taxes" sheetId="109" r:id="rId19"/>
    <sheet name="Asset_Retirement_Obligations" sheetId="110" r:id="rId20"/>
    <sheet name="Accrued_Expenses_and_Other_Cur" sheetId="111" r:id="rId21"/>
    <sheet name="Debt" sheetId="112" r:id="rId22"/>
    <sheet name="Employee_Benefit_Plans" sheetId="113" r:id="rId23"/>
    <sheet name="Net_Loss_Per_Share" sheetId="114" r:id="rId24"/>
    <sheet name="Commitments_and_Contingencies" sheetId="115" r:id="rId25"/>
    <sheet name="Derivative_Financial_Instrumen" sheetId="116" r:id="rId26"/>
    <sheet name="Accumulated_Other_Comprehensiv" sheetId="117" r:id="rId27"/>
    <sheet name="Fair_Value_of_Financial_Instru" sheetId="118" r:id="rId28"/>
    <sheet name="Segment_Information" sheetId="119" r:id="rId29"/>
    <sheet name="Related_Party_Transactions" sheetId="120" r:id="rId30"/>
    <sheet name="Supplemental_Guarantor_and_Non" sheetId="121" r:id="rId31"/>
    <sheet name="Summary_of_Quarterly_Financial" sheetId="122" r:id="rId32"/>
    <sheet name="Summary_of_Significant_Account1" sheetId="123" r:id="rId33"/>
    <sheet name="Business_and_Basis_of_Presenta1" sheetId="124" r:id="rId34"/>
    <sheet name="Summary_of_Significant_Account2" sheetId="125" r:id="rId35"/>
    <sheet name="Restructuring_and_Asset_Impair1" sheetId="126" r:id="rId36"/>
    <sheet name="Equity_Award_Plans_Tables" sheetId="127" r:id="rId37"/>
    <sheet name="Receivables_Tables" sheetId="128" r:id="rId38"/>
    <sheet name="Inventories_Tables" sheetId="129" r:id="rId39"/>
    <sheet name="Mineral_Interests_and_Property1" sheetId="130" r:id="rId40"/>
    <sheet name="Income_Taxes_Tables" sheetId="131" r:id="rId41"/>
    <sheet name="Asset_Retirement_Obligations_T" sheetId="132" r:id="rId42"/>
    <sheet name="Accrued_Expenses_and_Other_Cur1" sheetId="133" r:id="rId43"/>
    <sheet name="Debt_Tables" sheetId="134" r:id="rId44"/>
    <sheet name="Employee_Benefit_Plans_Tables" sheetId="135" r:id="rId45"/>
    <sheet name="Net_Loss_Per_Share_Tables" sheetId="136" r:id="rId46"/>
    <sheet name="Commitments_and_Contingencies_" sheetId="137" r:id="rId47"/>
    <sheet name="Derivative_Financial_Instrumen1" sheetId="138" r:id="rId48"/>
    <sheet name="Accumulated_Other_Comprehensiv1" sheetId="139" r:id="rId49"/>
    <sheet name="Fair_Value_of_Financial_Instru1" sheetId="140" r:id="rId50"/>
    <sheet name="Segment_Information_Tables" sheetId="141" r:id="rId51"/>
    <sheet name="Supplemental_Guarantor_and_Non1" sheetId="142" r:id="rId52"/>
    <sheet name="Summary_of_Quarterly_Financial1" sheetId="143" r:id="rId53"/>
    <sheet name="Business_and_Basis_of_Presenta2" sheetId="54" r:id="rId54"/>
    <sheet name="Summary_of_Significant_Account3" sheetId="55" r:id="rId55"/>
    <sheet name="Summary_of_Significant_Account4" sheetId="56" r:id="rId56"/>
    <sheet name="Summary_of_Significant_Account5" sheetId="57" r:id="rId57"/>
    <sheet name="Summary_of_Significant_Account6" sheetId="58" r:id="rId58"/>
    <sheet name="Goodwill_Impairment_Details" sheetId="144" r:id="rId59"/>
    <sheet name="Restructuring_and_Asset_Impair2" sheetId="60" r:id="rId60"/>
    <sheet name="Assets_and_Liabilities_Heldfor" sheetId="145" r:id="rId61"/>
    <sheet name="Discontinued_Operations_Detail" sheetId="62" r:id="rId62"/>
    <sheet name="Equity_Award_Plans_Details" sheetId="63" r:id="rId63"/>
    <sheet name="Equity_Award_Plans_Details_2" sheetId="64" r:id="rId64"/>
    <sheet name="Equity_Award_Plans_Equity_Awar" sheetId="65" r:id="rId65"/>
    <sheet name="Receivables_Details" sheetId="146" r:id="rId66"/>
    <sheet name="Inventories_Details" sheetId="147" r:id="rId67"/>
    <sheet name="Mineral_Interests_and_Property2" sheetId="148" r:id="rId68"/>
    <sheet name="Income_Taxes_Details" sheetId="69" r:id="rId69"/>
    <sheet name="Income_Taxes_Details_2" sheetId="70" r:id="rId70"/>
    <sheet name="Income_Taxes_Details_3" sheetId="71" r:id="rId71"/>
    <sheet name="Asset_Retirement_Obligations_D" sheetId="72" r:id="rId72"/>
    <sheet name="Accrued_Expenses_and_Other_Cur2" sheetId="149" r:id="rId73"/>
    <sheet name="Debt_Details" sheetId="74" r:id="rId74"/>
    <sheet name="Employee_Benefit_Plans_Details" sheetId="75" r:id="rId75"/>
    <sheet name="Employee_Benefit_Plans_Details1" sheetId="76" r:id="rId76"/>
    <sheet name="Employee_Benefit_Plans_Details2" sheetId="77" r:id="rId77"/>
    <sheet name="Employee_Benefit_Plans_Details3" sheetId="78" r:id="rId78"/>
    <sheet name="Employee_Benefit_Plans_Details4" sheetId="79" r:id="rId79"/>
    <sheet name="Employee_Benefit_Plans_Details5" sheetId="80" r:id="rId80"/>
    <sheet name="Net_Loss_Per_Share_Details" sheetId="81" r:id="rId81"/>
    <sheet name="Commitments_and_Contingencies_1" sheetId="150" r:id="rId82"/>
    <sheet name="Derivative_Financial_Instrumen2" sheetId="83" r:id="rId83"/>
    <sheet name="Derivative_Financial_Instrumen3" sheetId="151" r:id="rId84"/>
    <sheet name="Derivative_Financial_Instrumen4" sheetId="85" r:id="rId85"/>
    <sheet name="Accumulated_Other_Comprehensiv2" sheetId="86" r:id="rId86"/>
    <sheet name="Accumulated_Other_Comprehensiv3" sheetId="87" r:id="rId87"/>
    <sheet name="Fair_Value_of_Financial_Instru2" sheetId="88" r:id="rId88"/>
    <sheet name="Fair_Value_of_Financial_Instru3" sheetId="89" r:id="rId89"/>
    <sheet name="Segment_Information_Details" sheetId="90" r:id="rId90"/>
    <sheet name="Related_Party_Transactions_Det" sheetId="91" r:id="rId91"/>
    <sheet name="Supplemental_Guarantor_and_Non2" sheetId="92" r:id="rId92"/>
    <sheet name="Supplemental_Guarantor_and_Non3" sheetId="152" r:id="rId93"/>
    <sheet name="Supplemental_Guarantor_and_Non4" sheetId="94" r:id="rId94"/>
    <sheet name="Supplemental_Guarantor_and_Non5" sheetId="95" r:id="rId95"/>
    <sheet name="Supplemental_Guarantor_and_Non6" sheetId="96" r:id="rId96"/>
    <sheet name="Summary_of_Quarterly_Financial2" sheetId="97" r:id="rId9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84" uniqueCount="1855">
  <si>
    <t>Document and Entity Information (USD $)</t>
  </si>
  <si>
    <t>In Millions, except Share data, unless otherwise specified</t>
  </si>
  <si>
    <t>12 Months Ended</t>
  </si>
  <si>
    <t>Dec. 31, 2014</t>
  </si>
  <si>
    <t>Jan. 31, 2015</t>
  </si>
  <si>
    <t>Jun. 30, 2014</t>
  </si>
  <si>
    <t>Document and Entity Information</t>
  </si>
  <si>
    <t>Entity Registration Name</t>
  </si>
  <si>
    <t>Walter Energy,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Trade receivables, net</t>
  </si>
  <si>
    <t>Other receivables</t>
  </si>
  <si>
    <t>Inventories</t>
  </si>
  <si>
    <t>Deferred income taxes</t>
  </si>
  <si>
    <t>Prepaid expenses</t>
  </si>
  <si>
    <t>Other current assets</t>
  </si>
  <si>
    <t>Total current assets</t>
  </si>
  <si>
    <t>Mineral interests, net</t>
  </si>
  <si>
    <t>Property, plant and equipment, net</t>
  </si>
  <si>
    <t>Other long-term assets</t>
  </si>
  <si>
    <t>Total assets</t>
  </si>
  <si>
    <t>LIABILITIES AND STOCKHOLDERS' EQUITY</t>
  </si>
  <si>
    <t>Current debt</t>
  </si>
  <si>
    <t>Accounts payable</t>
  </si>
  <si>
    <t>Accrued expenses</t>
  </si>
  <si>
    <t>Pension and other postretirement benefits obligation</t>
  </si>
  <si>
    <t>Other current liabilities</t>
  </si>
  <si>
    <t>Total current liabilities</t>
  </si>
  <si>
    <t>Long-term debt</t>
  </si>
  <si>
    <t>Other long-term liabilities</t>
  </si>
  <si>
    <t>Total liabilities</t>
  </si>
  <si>
    <t>Commitments and Contingencies (Note 16)</t>
  </si>
  <si>
    <t>  </t>
  </si>
  <si>
    <t>Stockholders' equity:</t>
  </si>
  <si>
    <t>Preferred stock, $.01 par value per share: Authorized-20,000,000 shares; none issued</t>
  </si>
  <si>
    <t>Common stock, $0.01 par value per share: Authorized-200,000,000 shares; issued-71,978,113 and 62,577,924 shares, respectively</t>
  </si>
  <si>
    <t>Capital in excess of par value</t>
  </si>
  <si>
    <t>Accumulated deficit</t>
  </si>
  <si>
    <t>Accumulated other comprehensive loss</t>
  </si>
  <si>
    <t>Total stockholders' equity</t>
  </si>
  <si>
    <t>Total liabilities and stockholders' equity</t>
  </si>
  <si>
    <t>Consolidated Balance Sheets (Parenthetical) (USD $)</t>
  </si>
  <si>
    <t>Statement of Financial Position [Abstract]</t>
  </si>
  <si>
    <t>Preferred stock, par value per share (in dollars per share)</t>
  </si>
  <si>
    <t>Preferred stock, authorized shares</t>
  </si>
  <si>
    <t>Preferred stock, issued shares</t>
  </si>
  <si>
    <t>Common stock, par value per share (in dollars per share)</t>
  </si>
  <si>
    <t>Common stock, authorized shares</t>
  </si>
  <si>
    <t>Common stock, issued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Revenues:</t>
  </si>
  <si>
    <t>Sales</t>
  </si>
  <si>
    <t>Miscellaneous income</t>
  </si>
  <si>
    <t>Total revenues</t>
  </si>
  <si>
    <t>Costs and expenses:</t>
  </si>
  <si>
    <t>Cost of sales (exclusive of depreciation and depletion)</t>
  </si>
  <si>
    <t>Depreciation and depletion</t>
  </si>
  <si>
    <t>Selling, general and administrative</t>
  </si>
  <si>
    <t>Other postretirement benefits</t>
  </si>
  <si>
    <t>Restructuring and asset impairments</t>
  </si>
  <si>
    <t>Goodwill impairment</t>
  </si>
  <si>
    <t>Total costs and expenses</t>
  </si>
  <si>
    <t>Operating loss</t>
  </si>
  <si>
    <t>Interest expense, net</t>
  </si>
  <si>
    <t>Gain (loss) on extinguishment of debt</t>
  </si>
  <si>
    <t>Other income (loss), net</t>
  </si>
  <si>
    <t>Loss from continuing operations before income tax benefit</t>
  </si>
  <si>
    <t>Income tax expense (benefit)</t>
  </si>
  <si>
    <t>Loss from continuing operations</t>
  </si>
  <si>
    <t>Income from discontinued operations</t>
  </si>
  <si>
    <t>Net loss</t>
  </si>
  <si>
    <t>Basic and diluted income (loss) per share:</t>
  </si>
  <si>
    <t>Loss from continuing operations (in dollars per share)</t>
  </si>
  <si>
    <t>Income from discontinued operations (in dollars per share)</t>
  </si>
  <si>
    <t>Net loss (in dollars per share)</t>
  </si>
  <si>
    <t>Consolidated Statements of Comprehensive Income (USD $)</t>
  </si>
  <si>
    <t>Statement of Comprehensive Income [Abstract]</t>
  </si>
  <si>
    <t>Other comprehensive income (loss), net of tax:</t>
  </si>
  <si>
    <t>Change in pension and other postretirement benefit plans (net of tax: $1,102, $60,013, and $23,330, respectively)</t>
  </si>
  <si>
    <t>Change in unrealized gain (loss) on hedges (net of tax: $1,034, $1,458, and $1,985, respectively)</t>
  </si>
  <si>
    <t>Change in foreign currency translation adjustment</t>
  </si>
  <si>
    <t>Change in unrealized gain (loss) on investments, net of tax</t>
  </si>
  <si>
    <t>Total other comprehensive income (loss), net of tax</t>
  </si>
  <si>
    <t>Total comprehensive loss</t>
  </si>
  <si>
    <t>Consolidated Statements of Comprehensive Income (Parenthetical) (USD $)</t>
  </si>
  <si>
    <t>Change in pension and other postretirement benefit plans, tax</t>
  </si>
  <si>
    <t>Change in unrealized gain (loss) on hedges, net of tax</t>
  </si>
  <si>
    <t>Consolidated Statements of Changes in Stockholders' Equity (USD $)</t>
  </si>
  <si>
    <t>Total</t>
  </si>
  <si>
    <t>Common Stock</t>
  </si>
  <si>
    <t>Capital in Excess of Par Value</t>
  </si>
  <si>
    <t>Retained Earnings (Accumulated Deficit)</t>
  </si>
  <si>
    <t>Accumulated Other Comprehensive Loss</t>
  </si>
  <si>
    <t>Balance at beginning of period at Dec. 31, 2011</t>
  </si>
  <si>
    <t>Increase (Decrease) in Stockholders' Equity</t>
  </si>
  <si>
    <t>Other comprehensive loss, net of tax</t>
  </si>
  <si>
    <t>Stock issued upon the exercise of stock options</t>
  </si>
  <si>
    <t>Dividends paid, $0.04, $0.27 and $0.50 per share for the year ended 2014, 2013 and 2012, respectively</t>
  </si>
  <si>
    <t>Stock based compensation</t>
  </si>
  <si>
    <t>Tax effect from stock-based compensation arrangements</t>
  </si>
  <si>
    <t>Other</t>
  </si>
  <si>
    <t>Balance at end of period at Dec. 31, 2012</t>
  </si>
  <si>
    <t>[1]</t>
  </si>
  <si>
    <t>Balance at end of period at Dec. 31, 2013</t>
  </si>
  <si>
    <t>Issuance of common stock in connection with extinguishment of debt</t>
  </si>
  <si>
    <t>Balance at end of period at Dec. 31, 2014</t>
  </si>
  <si>
    <t>An adjustment of $7.8 million was made to Capital in Excess of Par Value in the first quarter of 2013 to correct the classification of the dividend declared in the fourth quarter of 2012. See NoteB 1 in the "Notes to Consolidated Financial Statements."</t>
  </si>
  <si>
    <t>Consolidated Statements of Changes in Stockholders' Equity (Parenthetical) (USD $)</t>
  </si>
  <si>
    <t>In Millions, except Per Share data, unless otherwise specified</t>
  </si>
  <si>
    <t>Statement of Stockholders' Equity [Abstract]</t>
  </si>
  <si>
    <t>Dividends paid (in dollars per share)</t>
  </si>
  <si>
    <t>Consolidated Statements of Cash Flows (USD $)</t>
  </si>
  <si>
    <t>OPERATING ACTIVITIES</t>
  </si>
  <si>
    <t>Less income from discontinued operations</t>
  </si>
  <si>
    <t>Adjustments to reconcile net loss from continuing operations to net cash flows provided by (used in) operating activities:</t>
  </si>
  <si>
    <t>Deferred income tax expense (benefit)</t>
  </si>
  <si>
    <t>Amortization of debt issuance costs</t>
  </si>
  <si>
    <t>(Gain) loss on extinguishment of debt</t>
  </si>
  <si>
    <t>Asset impairment charges</t>
  </si>
  <si>
    <t>Decrease (increase) in current assets:</t>
  </si>
  <si>
    <t>Receivables</t>
  </si>
  <si>
    <t>Prepaid expenses and other current assets</t>
  </si>
  <si>
    <t>Increase (decrease) in current liabilities:</t>
  </si>
  <si>
    <t>Accrued interest</t>
  </si>
  <si>
    <t>Accrued expenses and other current liabilities</t>
  </si>
  <si>
    <t>Cash flows provided by (used in) operating activities</t>
  </si>
  <si>
    <t>INVESTING ACTIVITIES</t>
  </si>
  <si>
    <t>Additions to property, plant and equipment</t>
  </si>
  <si>
    <t>Proceeds from sale of property, plant and equipment</t>
  </si>
  <si>
    <t>Proceeds from sales of investments</t>
  </si>
  <si>
    <t>Cash flows used in investing activities</t>
  </si>
  <si>
    <t>FINANCING ACTIVITIES</t>
  </si>
  <si>
    <t>Proceeds from issuance of debt</t>
  </si>
  <si>
    <t>Repayments on revolving credit agreement</t>
  </si>
  <si>
    <t>Retirements of debt</t>
  </si>
  <si>
    <t>Dividends paid</t>
  </si>
  <si>
    <t>Proceeds from stock options exercised</t>
  </si>
  <si>
    <t>Cash paid upon exercise of warrants</t>
  </si>
  <si>
    <t>Debt issuance costs</t>
  </si>
  <si>
    <t>Cash flows provided by financing activities</t>
  </si>
  <si>
    <t>Cash flows provided by (used in) continuing operations</t>
  </si>
  <si>
    <t>CASH FLOWS FROM DISCONTINUED OPERATIONS</t>
  </si>
  <si>
    <t>Cash flows provided by investing activities</t>
  </si>
  <si>
    <t>Effect of foreign exchange rates on cash</t>
  </si>
  <si>
    <t>Net increase (decrease) in cash and cash equivalents</t>
  </si>
  <si>
    <t>Cash and cash equivalents at beginning of year</t>
  </si>
  <si>
    <t>Cash and cash equivalents at end of year</t>
  </si>
  <si>
    <t>SUPPLEMENTAL DISCLOSURES:</t>
  </si>
  <si>
    <t>Interest paid, net of capitalized interest</t>
  </si>
  <si>
    <t>Income taxes (refund) paid, net</t>
  </si>
  <si>
    <t>Business and Basis of Presentation</t>
  </si>
  <si>
    <t>Organization, Consolidation and Presentation of Financial Statements [Abstract]</t>
  </si>
  <si>
    <t>Walter Energy, Inc. ("Walter"), together with its consolidated subsidiaries ("the Company"), is a leading producer and exporter of metallurgical coal for the global steel industry from underground and surface mines with mineral reserves located in the United States (U.S.), Canada and the United Kingdom (U.K.). The Company also extracts, processes, markets and/or possesses mineral reserves for thermal coal and anthracite coal, as well as produces metallurgical coke and coal bed methane gas.</t>
  </si>
  <si>
    <t>The Company reports all of its operations located in the U.S. in the U.S. Operations segment and its mining operations located in Northeast British Columbia (Canada) and South Wales (United Kingdom) in the Canadian and U.K. Operations segment. The Other segment primarily consists of unallocated Corporate activities and expenditures. See Note 20 for segment information.</t>
  </si>
  <si>
    <t>Basis of Presentation</t>
  </si>
  <si>
    <t>The consolidated financial statements include the accounts of all wholly and majority owned subsidiaries. Preparation of financial statements in accordance with accounting principles generally accepted in the U.S. requires management to make estimates and assumptions that affect the amounts reported in the consolidated financial statements. Actual results could differ from those estimates. All significant intercompany balances and transactions have been eliminated. The notes to consolidated financial statements, except where otherwise indicated, relate to continuing operations only. The 2013 consolidated balance sheet has been reclassified to present current and long-term pension benefit obligations, previously classified in other current liabilities and long-term liabilities, respectively, as a component of pension and other postretirement benefit obligations. In addition, trade receivables, net and other current receivables, which were previously combined and classified as receivables, net, in 2013, have been reclassified to present these components as separate balance sheet line items.</t>
  </si>
  <si>
    <t>During the second quarter of 2014, the Company corrected its classification of accelerated amortization of debt issuance costs that it recognized upon the extinguishment or partial extinguishment of debt to present these amounts as a component of the gain (loss) recognized upon the extinguishment of debt as one line item in the accompanying Consolidated Statements of Operations in accordance with Financial Accounting Standards Board ("FASB") Accounting Standards Codification ("ASC") Section 470-50. Components of the gain (loss) on the extinguishment of debt were previously recognized within interest expense and other income (loss) in the accompanying Consolidated Statements of Operations. The Company has concluded that this revision is not material to previously issued financial statements, as the net effect of these revisions did not impact operating loss, net loss, stockholders' equity or cash flows. Previously reported interest expense and other income (loss) have decreased by the same amount to correct the classification and interest income and interest expense have been netted in the current presentation. The following reflects the revisions for the years ended December 31, 2013 and 2012:</t>
  </si>
  <si>
    <t>Interest expense, prior to revision</t>
  </si>
  <si>
    <t>$</t>
  </si>
  <si>
    <t>(233,854</t>
  </si>
  <si>
    <t>)</t>
  </si>
  <si>
    <t>(139,356</t>
  </si>
  <si>
    <t>Interest income</t>
  </si>
  <si>
    <t>Revision of loss on extinguishment of debt</t>
  </si>
  <si>
    <t>Interest expense, net revised</t>
  </si>
  <si>
    <t>(221,583</t>
  </si>
  <si>
    <t>(132,997</t>
  </si>
  <si>
    <t>Other income (loss), net, prior to revision</t>
  </si>
  <si>
    <t>(13,081</t>
  </si>
  <si>
    <t>Revision of gain on extinguishment of debt</t>
  </si>
  <si>
    <t>(4,293</t>
  </si>
  <si>
    <t>—</t>
  </si>
  <si>
    <t>Other loss, net revised</t>
  </si>
  <si>
    <t>(1,418</t>
  </si>
  <si>
    <t>During the second quarter of 2013, the Company identified an immaterial cumulative error related to the mineral interest value acquired in the acquisition of Western Coal Corp. The related correction resulted in an $8.4 million reduction to depreciation and depletion expense in the quarter. Prior period balances were not restated as management determined that the effect was not material.</t>
  </si>
  <si>
    <t>During the first quarter of 2013, the Company determined that the $7.8 million cash dividend declared and paid in the fourth quarter of 2012 should have been reported as a reduction to the capital in excess of par value component of stockholders' equity rather than retained earnings as the Company was in an accumulated deficit position. This amount has been reclassified from accumulated deficit to capital in excess of par value. Management has determined that the effect of this classification change was immaterial to the prior reporting period affected as the change had no effect on total stockholders' equity.</t>
  </si>
  <si>
    <t>During the first quarter of 2013, the Company began to classify certain administrative costs as cost of sales as opposed to selling, general and administrative costs as it determined that these costs are directly supportive of operations. If this classification of these costs had been retrospectively applied, selling, general and administrative expenses for the year ended December 31, 2012 would have been reduced by $24.5 million and cost of sales would have been increased by a similar amount. Prior period balances were not restated as management determined that the effect of this classification change was immaterial to prior reporting periods. The change in classification had no effect on net income.</t>
  </si>
  <si>
    <t>Summary of Significant Accounting Policies</t>
  </si>
  <si>
    <t>Accounting Policies [Abstract]</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applicable reporting period. Due to the inherent uncertainty involved in making estimates, actual results could differ from those estimates.</t>
  </si>
  <si>
    <t>Concentrations of Credit Risk and Major Customers</t>
  </si>
  <si>
    <t>The Company's principal line of business is mining and marketing metallurgical coal to foreign steel and coke producers. In 2014, 2013 and 2012, approximately 76%, 83% and 78%, respectively, of the Company's sales revenues were derived from coal shipments to these customers, located primarily in Europe, South America and Asia. At December 31, 2014, 2013 and 2012, approximately 70%, 84% and 87%, respectively, of the Company's net trade receivables related to these customers. During the year ended December 31, 2014 and 2012, no single customer accounted for 10% or more of consolidated revenues. During the year ended December 31, 2013, ArcelorMittal accounted for $233.5 million, or 12.6%, of consolidated revenues. Credit is extended based on an evaluation of the customer's financial condition. In some instances, the Company requires letters of credit, cash collateral or prepayment for shipment from its customers to mitigate the risk of loss. These efforts have consistently led to minimal credit losses.</t>
  </si>
  <si>
    <t>Revenue Recognition</t>
  </si>
  <si>
    <t>Revenue is recognized when the following criteria have been met: persuasive evidence of an arrangement exists; the price to the buyer is fixed or determinable; delivery has occurred; and collectability is reasonably assured. Delivery is considered to have occurred at the time title and risk of loss transfers to the customer. For coal shipments via rail, delivery generally occurs when the railcar is loaded. For coal shipments via ocean vessel, delivery generally occurs when the vessel is loaded. For coke shipments via rail or truck, revenue is recognized when title and risk of loss transfer to the customer, generally at the point of shipment. For natural gas sales, delivery occurs when the gas has been transferred to the pipeline.</t>
  </si>
  <si>
    <t>Shipping and Handling</t>
  </si>
  <si>
    <t>Costs incurred to get products to point of sale are included in cost of sales and amounts billed to customers, if any, to cover shipping and handling are included in sales.</t>
  </si>
  <si>
    <t>Cash and Cash Equivalents</t>
  </si>
  <si>
    <t>Cash and cash equivalents include short-term deposits and highly liquid investments that have original maturities of three months or less when purchased and are stated at cost, which approximates fair value.</t>
  </si>
  <si>
    <t>Allowances for Losses</t>
  </si>
  <si>
    <t>Allowances for losses on trade accounts receivables are based, in large part, upon judgments and estimates of expected losses and specific identification of problem trade accounts receivables. Significantly weaker than anticipated industry or economic conditions could impact customers' ability to pay such that actual losses may be greater than the amounts provided for in these allowances. The allowance for losses was $1.4 million and $1.3 million at December 31, 2014 and 2013, respectively.</t>
  </si>
  <si>
    <t>Inventories are valued at the lower of cost or market. For the years ended December 31, 2014, 2013 and 2012, the Company recognized lower of cost or market charges of $74.6 million, $126.1 million, and $218.8 million, respectively, which are included within cost of sales exclusive of depreciation and depletion in the accompanying Consolidated Statements of Operations. The Company recognized lower of cost or market charges of $55.4 million, $36.5 million and $17.4 million within depreciation and depletion in the accompanying Consolidated Statements of Operations for the years ended December 31, 2014, 2013 and 2012, respectively. The Company's coal inventory costs include labor, supplies, equipment costs, operating overhead, freight, royalties, depreciation and depletion and other related costs. As of December 31, 2014, all of the Company's coal inventories are determined using the first-in, first-out ("FIFO") inventory valuation method. The valuation of coal inventories are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the results of aerial surveys and periodic coal pile clean-ups. The Company's supplies inventories are determined using the average cost method of accounting. Additionally, the Company evaluates its inventory in terms of excess and obsolete exposures. This evaluation includes such factors as anticipated usage, inventory turnover, inventory levels and ultimate market value.</t>
  </si>
  <si>
    <t>Owned and Leased Mineral Interests</t>
  </si>
  <si>
    <t>Costs to obtain coal reserves and lease mineral rights are capitalized based on the fair value at acquisition and depleted using the unit-of-production method over the life of proven and probable reserves. Lease agreements are generally long-term in nature (original terms range from 10 to 50 years) and substantially all of the leases contain provisions that allow for automatic extension of the lease term providing certain requirements are met. Depletion expense is included in depreciation and depletion in the accompanying Consolidated Statements of Operations and was $34.7 million, $61.4 million and $99.8 million for the years ended December 31, 2014, 2013 and 2012, respectively.</t>
  </si>
  <si>
    <t>Property, Plant and Equipment</t>
  </si>
  <si>
    <t>Property, plant and equipment are recorded at cost. Depreciation is recorded principally on the straight-line or units of production methods, whichever is deemed most appropriate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for gas properties and related development, and mine life for mine development costs. Gains and losses upon disposition are reflected in the statement of operations in the period of disposition. Maintenance and repair expenditures are charged to expense as incurred.</t>
  </si>
  <si>
    <t>Direct internal and external costs to implement computer systems and software are capitalized and are amortized over the estimated useful life of the system or software, generally three to five years, beginning when site installations or module development is complete and ready for its intended use.</t>
  </si>
  <si>
    <t>Deferred Mine Development</t>
  </si>
  <si>
    <t>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Costs of developing the first pit within a permitted area of a surface mine are capitalized up to the point of coal production attaining a level that would be more than de minimis. A surface mine is defined as the permitted mining area which includes various adjacent pits that share common infrastructure, processing equipment and a common coal reserve. Surface mine development costs include construction costs for entry roads, drilling, blasting and removal of overburden to access the first coal seam. Mine development costs are amortized primarily on a unit-of-production basis over the estimated reserve tons directly benefiting from the capital expenditures. Costs incurred during the production phase of a mine are capitalized into inventory and expensed to cost of sales as the coal is sold.</t>
  </si>
  <si>
    <t>Capitalized Interest Costs</t>
  </si>
  <si>
    <t>For the years ended December 31, 2014, 2013 and 2012, the Company capitalized interest costs in the amounts of $0.5 million, $1.7 million and $7.7 million, respectively.</t>
  </si>
  <si>
    <t>Asset Retirement Obligations</t>
  </si>
  <si>
    <t>The Company has certain asset retirement obligations, primarily related to reclamation efforts for its mining operations. These obligations are recognized at fair value in the period incurred and the carrying amount of the related long-lived asset is correspondingly increased. Over time, the liability is accreted to its future value. The corresponding asset is amortized over the useful life of the asset. The present values of the Company's asset retirement obligations were $112.3 million and $116.4 million as of December 31, 2014 and 2013, respectively.</t>
  </si>
  <si>
    <t>Natural Gas Exploration Activities</t>
  </si>
  <si>
    <t>The Company accounts for its natural gas exploration activities under the successful efforts method of accounting. Costs of exploratory wells are capitalized pending determination of whether the wells found commercially sufficient quantities of proved reserves. If a commercially sufficient quantity of proved reserves is not discovered, any associated previously capitalized exploratory costs associated with the drilling area are expensed. Costs of producing properties and natural gas mineral interests are amortized using the unit-of-production method. Costs incurred to develop proved reserves, including the cost of all development wells and related equipment used in the production of natural gas, are capitalized and amortized using the unit-of-production method. Unit-of-production amortization rates are revised when events and circumstances indicate an adjustment is necessary, but at least once a year, and such revisions are accounted for prospectively as changes in accounting estimates.</t>
  </si>
  <si>
    <t>Assets and Liabilities Held for Sale</t>
  </si>
  <si>
    <t>The Company classifies assets and liabilities (disposal groups) to be sold, which do not represent a strategic shift that has or will have a major effect on an entity's operations and financial results, as held for sale that in the period in which all of the following criteria are met: management having the authority to approve the action commits to a plan to sell;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t>
  </si>
  <si>
    <t xml:space="preserve">Upon determining that a disposal group meets the criteria to be classified as held for sale, the Company reports the assets and liabilities of the disposal group, if material, in the line items assets held for sale and liabilities held for sale in the accompanying Consolidated Balance Sheets. </t>
  </si>
  <si>
    <t>See Note 4 for additional discussion on assets and liabilities held for sale.</t>
  </si>
  <si>
    <t>Impairment of Long-Lived Assets</t>
  </si>
  <si>
    <t>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indicate possible impairment. When impairment indicators exist, the Company uses an estimate of the future undiscounted net cash flows of the related asset or asset group over the remaining life in measuring whether or not the asset values are recoverable. If the carrying amount of an asset or asset groups exceeds its estimated future cash flows, impairment is recognized equal to the amount by which the carrying amount of the asset exceeds the fair value of the asset or asset groups. Fair value is generally determined using market quotes, if available, or a discounted cash flow approach. The Company's estimate of future undiscounted cash flows are based on assumptions including long-term metallurgical coal pricing forecasts, anticipated production volumes and mine operating costs for the life of mine or estimated useful life of the asset. Due to market volatility associated with the global coal supply and demand as well as actual mine operating conditions experienced in the years being forecasted, it is possible that the estimate of undiscounted cash flows may change in the near term resulting in a potential need to write down the related assets to fair value, in particular the assets associated with acquired coal reserves.</t>
  </si>
  <si>
    <t xml:space="preserve">With the exception of impairments recorded for the sale of the Blue Creek Coal Terminal and the classification of the Gauley Eagle operations as assets and liabilities held for sale, no long-lived asset impairments resulted from the 2014 review. However, as mentioned above, global metallurgical coal pricing is volatile. In light of this volatility, the Company performed a sensitivity analysis and noted that a sustained price decrease of 5% over and above the prices used in the analysis through the life of all its mines would result in a potential impairment of coal reserves related to the Wolverine, Brule, Willow Creek and Aberpergwm mines within the Canadian and U.K. Operations segment. The Company recognized asset impairment charges of approximately $51.6 million for the year ended December 31, 2014 due to the sale of the Blue Creek Coal Terminal and associated properties and the classification of the Gauley Eagle operations as assets held for sale. </t>
  </si>
  <si>
    <t xml:space="preserve">For the year ended December 31, 2013, the Company recognized asset impairment charges of approximately $8.0 million related to the earlier than initially anticipated closure of the Alabama North River Mine. </t>
  </si>
  <si>
    <t>For the year ended December 31, 2012, the Company recognized impairment charges relating to a natural gas exploration project in the U.S. Operations segment and asset impairment charges related to the impairment of property, plant and equipment at the Aberpergwm mine in the Canadian and U.K. Operations segment as carrying values of certain asset groups exceeded their fair value. See Note 4 for additional discussion on asset impairment matters.</t>
  </si>
  <si>
    <t>Goodwill</t>
  </si>
  <si>
    <t xml:space="preserve">Goodwill represents the excess of the purchase price over the fair value assigned to the net tangible and identifiable intangible assets acquired in a business combination. Goodwill is not amortized but instead is tested for impairment at a minimum annually unless circumstances indicate a possible impairment may exist. The Company performs its annual goodwill testing as of the beginning of the fourth quarter at the reporting unit level. An impairment loss generally would be recognized when the carrying amount of the reporting unit exceeds the fair value of the reporting unit. The fair value of each reporting unit is determined using a market approach, an income approach or a combination of each. A number of significant assumptions and estimates are involved in determining fair value of the reporting unit including markets, sales volumes and prices, costs to produce, capital spending, working capital changes and the discount rate. Management considers historical experience and all available information at the time the fair values of its reporting units are estimated. During the year ended December 31, 2012, the Company performed a goodwill impairment test and a goodwill impairment charge of $1.1 billion was recorded. There was no goodwill impairment charge in either 2014 or 2013. </t>
  </si>
  <si>
    <t>See Note 3 for additional discussion on goodwill impairment matters.</t>
  </si>
  <si>
    <t>Benefit Plans</t>
  </si>
  <si>
    <t>The Company has various defined benefit pension plans covering certain U.S. salaried employees and eligible hourly employees. The plans provide benefits based on years of service and compensation or at stated amounts for each year of service. The Company also provides certain postretirement benefits other than pensions, primarily healthcare, to eligible retirees. The cost of providing these benefits is determined on an actuarial basis and accrued over the employee's period of active service.</t>
  </si>
  <si>
    <t xml:space="preserve">The Company is required to recognize the overfunded or underfunded status of these plans as determined on an actuarial basis as an asset or liability in its Consolidated Balance Sheets and to recognize changes in the funded status in the year in which the changes occur through other comprehensive income (loss). The Company is also required to measure plan assets and benefit obligations as of the date of the Company's fiscal year-end balance sheet and provide the required disclosures as of the end of each fiscal year. </t>
  </si>
  <si>
    <t>See Note 14 for additional discussion of employee benefit plans.</t>
  </si>
  <si>
    <t>Workers' Compensation and Pneumoconiosis ("Black Lung") Benefits</t>
  </si>
  <si>
    <t>The Company is insured for workers' compensation benefits for work related injuries that occur within its U.S. operations. The Company retains the first $1 million to $2 million per accident for all U.S. subsidiaries and is fully insured above the deductible for statutory limits, with the exception of Jim Walter Resources located in Alabama, where the Company retains any amount in excess of $15 million per accident. Workers' compensation liabilities, including those related to claims incurred but not reported, are recorded principally using annual valuations based on discounted future expected payments and using historical data of the operating subsidiary or combined insurance industry data when historical data is limited. Workers' compensation liabilities were as follows (in thousands):</t>
  </si>
  <si>
    <t>December 31,</t>
  </si>
  <si>
    <t>Undiscounted aggregated estimated claims to be paid</t>
  </si>
  <si>
    <t>Workers' compensation liability recorded on a discounted basis</t>
  </si>
  <si>
    <t>The Company applies a discount rate at a risk-free interest rate, generally a U.S. Treasury bill rate, for each policy year. The rate used is one with a duration that corresponds to the weighted average expected payout period for each policy year. Once a discount rate is applied to a policy year, it remains the discount rate for that year until all claims are paid. The weighted average rate used for discounting the 2014 policy year liability at December 31, 2014 was 1.60%. A one-percentage-point increase in the discount rate on the discounted claims liability would decrease the liability by $0.3 million, while a one-percentage-point decrease in the discount rate would increase the liability by $0.3 million.</t>
  </si>
  <si>
    <r>
      <t>The Company is responsible for medical and disability benefits for black lung disease under the Federal Coal Mine Health and Safety Act of 1969, as amended, and is self-insured for certain amounts of black lung related claims. The Company performs an annual evaluation of the overall black lung liabilities at the December 31</t>
    </r>
    <r>
      <rPr>
        <sz val="7"/>
        <color theme="1"/>
        <rFont val="Inherit"/>
      </rPr>
      <t>st</t>
    </r>
    <r>
      <rPr>
        <sz val="10"/>
        <color theme="1"/>
        <rFont val="Inherit"/>
      </rPr>
      <t xml:space="preserve"> balance sheet date. The calculation is performed using assumptions regarding rates of successful claims, discount factors, benefit increases and mortality rates, among others. The present value of the obligation recorded by the Company using a discount factor of 4.34% for 2014 and 5.28% for 2013 was $21.8 million and $17.2 million as of December 31, 2014 and 2013, respectively. A one-percentage-point increase in the discount rate on the discounted claims liability would decrease the liability by $3.3 million, while a one-percentage-point decrease in the discount rate would increase the liability by $4.3 million.</t>
    </r>
  </si>
  <si>
    <t>Derivative Instruments and Hedging Activities</t>
  </si>
  <si>
    <t>The Company enters into interest rate hedge agreements in accordance with the Company's internal debt and interest rate risk management policy, which is designed to mitigate risks related to floating rate financing agreements that are subject to changes in the market rate of interest. Changes in the fair value of interest rate hedge agreements that are designated and effective as hedges are recorded in accumulated other comprehensive income (loss) ("OCI"). Deferred gains or losses are reclassified from OCI to the statement of operations in the same period as the underlying transactions are recorded and are recognized in the caption, interest expense. Changes in the fair value of interest rate hedge agreements that are not effective as hedges would be recorded immediately in the statement of operations as interest expense.</t>
  </si>
  <si>
    <t>To protect against the reduction in the value of forecasted cash flows resulting from sales of natural gas, the Company periodically engages in a natural gas hedging program. The Company periodically hedges portions of its forecasted revenues from sales of natural gas with natural gas derivative contracts, generally either "swaps" or "collars". The Company enters into natural gas derivatives that effectively convert a portion of its forecasted sales at floating-rate natural gas prices to a fixed-rate basis, thus reducing the impact of natural gas price changes on revenues. When natural gas prices fall, the decline in value of future natural gas sales is offset by gains in the value of swap contracts designated as hedges. Conversely, when natural gas prices rise, the increase in the value of future cash flows from natural gas sales is offset by losses in the value of the swap contracts. Changes in the fair value of natural gas derivative agreements that are designated and effective as hedges are recorded in OCI. Deferred gains or losses are reclassified from OCI and recognized as miscellaneous income in the statement of operations in the same period as the underlying transactions are recognized. Changes in the fair value of natural gas hedge agreements that are not effective as hedges or are not designated as hedges would be recorded immediately in the statement of operations as miscellaneous income.</t>
  </si>
  <si>
    <t>During the year ended December 31, 2014, the Company did not hold any non-derivative instruments designated as hedges or any derivatives designated as fair value hedges. In addition, the Company does not enter into derivative financial instruments for speculative or trading purposes. Derivative contracts are entered into only with counterparties that management considers creditworthy. Cash flows from hedging activities are reported in the statement of cash flows in the same classification as the hedged item, generally as a component of cash flows from operations.</t>
  </si>
  <si>
    <t xml:space="preserve">Foreign Currency </t>
  </si>
  <si>
    <t>The functional currency of the Company's Canadian operations is the U.S. dollar, while the U.K. operation's functional currency is the British Pound. The Company's Canadian operations' monetary assets and liabilities are remeasured at period end exchange rates while non-monetary items are remeasured at historical rates. Income and expense accounts are remeasured at the average rates in effect during the year, except for those expenses related to balance sheet amounts that are remeasured at historical exchange rates. The Company's U.K. operations' assets and liabilities are translated using exchange rates in effect at the end of the period, and revenues and costs are translated using average exchange rates for the period. For the Company's Canadian operations, gains and losses from foreign currency remeasurement related to tax balances are included as a component of income tax expense while all other remeasurement gains and losses are included in miscellaneous income (expense). For the Company's U.K. operations, foreign currency translation adjustments are reported in OCI. The foreign currency remeasurement gain recognized in miscellaneous income for the year ended December 31, 2014 was $5.8 million compared to $8.0 million for the year ended December 31, 2013.</t>
  </si>
  <si>
    <t>Stock-Based Compensation</t>
  </si>
  <si>
    <t>The Company periodically grants stock-based awards to employees and its Board of Directors and records the related compensation expense during the period of vesting. This compensation expense results in a corresponding credit to capital in excess of par value and the expense is generally recognized in selling, general and administrative expenses and cost of sales, as appropriate, utilizing the graded vesting method for stock options and the straight-line method for restricted stock units. The Company uses the Black- Scholes option pricing model to value stock option grants and estimates forfeitures in calculating the expense related to stock-based compensation. The Company uses the Monte Carlo simulation to value its performance share units in calculating the expense related to stock-based compensation. See Note 6 for additional disclosures on stock-based compensation and equity awards.</t>
  </si>
  <si>
    <t>Environmental Expenditures</t>
  </si>
  <si>
    <t>The Company capitalizes environmental expenditures that increase the life or efficiency of property or that reduce or prevent environmental contamination. The Company accrues for environmental expenses resulting from existing conditions that relate to past operations when the costs are probable and reasonably estimable. See Note 16 for additional disclosures of environmental matters.</t>
  </si>
  <si>
    <t>Deferred Financing Costs</t>
  </si>
  <si>
    <t>The costs to obtain new debt financing or amend existing financing agreements are deferred and amortized to interest expense over the life of the related indebtedness or credit facility using the effective interest method. The unamortized balance of deferred financing costs was $54.8 million and $62.7 million at December 31, 2014 and 2013, respectively. Amounts classified as current were $10.3 million and $14.9 million at December 31, 2014 and 2013, respectively. Current amounts are included in other current assets and non-current amounts are included in other long-term assets in the accompanying Consolidated Balance Sheets.</t>
  </si>
  <si>
    <t>Income (Loss) per Share</t>
  </si>
  <si>
    <t>The Company calculates basic income (loss) per share based on the weighted average common shares outstanding during each period and diluted income (loss) per share based on weighted average common shares and dilutive common equivalent shares outstanding during each period. Dilutive common equivalent shares include the dilutive effect of stock awards. See Note 15 for additional disclosures on income (loss) per share.</t>
  </si>
  <si>
    <t>Income Taxes</t>
  </si>
  <si>
    <t>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t>
  </si>
  <si>
    <t>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 xml:space="preserve">When the Company concludes that all or part of the net deferred income tax assets are not realizable in the future, the Company makes an adjustment to the valuation allowance that is charged to earnings in the period such determination is made. </t>
  </si>
  <si>
    <t>See Note 10 for additional disclosures on the accounting for income taxes.</t>
  </si>
  <si>
    <t>New Accounting Pronouncements</t>
  </si>
  <si>
    <r>
      <t xml:space="preserve">In April 2014,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improves the definition of discontinued operations by limiting the discontinued operations reporting to disposals of components of an entity that represent strategic shifts that have or will have a major effect on an entity’s operations and financial results. The amendments in ASU 2014‑08 are effective prospectively for disposals (or classifications as held for sale) of components of an entity that occur within annual periods beginning on or after December 15, 2014, and interim periods within those years. Early adoption is permitted. The Company has early adopted this standard and is in compliance.</t>
    </r>
  </si>
  <si>
    <t>Goodwill Impairment</t>
  </si>
  <si>
    <t>Goodwill and Intangible Assets Disclosure [Abstract]</t>
  </si>
  <si>
    <t>During 2012, domestic and international metallurgical coal markets deteriorated as a result of slowing economic activity in Europe and Asia, an oversupply of coal due to the settlement of labor unrest issues in Australia and a decline in the production of steel. The changes to the market outlook resulted in the Company reviewing its operating strategy and related capital investment projects during the third quarter of 2012. Based on this review, the Company decided to reduce capital spending and to curtail mining operations at certain mines in its Canadian and U.K. Operations segment.</t>
  </si>
  <si>
    <t>The changes to the market outlook combined with planned reductions in capital spending, plans to curtail mining operations at certain mines in the Company's Canadian and U.K. Operations segment, and a significant decrease in the Company's common stock price indicated that the fair value of the Company's goodwill could be less than its carrying value. Accordingly, the Company performed an interim goodwill impairment test and recorded a goodwill impairment charge of $74.3 million to reduce the carrying value of goodwill to its implied fair value for two reporting units in the U.S. Operations segment and $990.1 million for two reporting units in the Canadian and U.K. Operations segment.</t>
  </si>
  <si>
    <t>The market approach was utilized to estimate the fair value of three of the Company's four reporting units and the income approach was used for one reporting unit where there were no market comparable data available. The market approach is based on a guideline public company methodology. Under the guideline public company method, certain operating metrics from a selected group of publicly traded guideline companies that have operations similar to the Company's reporting units were used to estimate the fair value of the reporting units. The income approach is based on a discounted cash flow methodology in which expected future net cash flows are discounted to present value, using an appropriate after-tax weighted average cost of capital. The valuation methodology utilized to allocate the estimated fair value of the reporting units to the underlying assets and liabilities contained within the individual reporting units for the goodwill impairment test was primarily based on an income approach. The income approach uses future discounted cash flow estimates in which future net cash flows projected to result from such assets were discounted to present value using an appropriate after-tax weighted average cost of capital.</t>
  </si>
  <si>
    <t>Restructuring and Asset Impairments</t>
  </si>
  <si>
    <t>Restructuring Costs and Asset Impairment Charges [Abstract]</t>
  </si>
  <si>
    <t>Restructuring and Asset Impairment</t>
  </si>
  <si>
    <t xml:space="preserve">On August 25, 2014, the Company completed the sale of the Blue Creek Coal Terminal and associated properties (collectively "BCCT") located in Mobile, Alabama, to the Alabama State Port Authority for $25.0 million. Additionally, the parties amended and extended the existing coal handling agreement. The BCCT assets were part of the U.S. Operations segment. The Company recognized an impairment charge of approximately $23.1 million in the second quarter of 2014 in anticipation of the sale. This charge is included in restructuring and asset impairments in the Consolidated Statements of Operations. The carrying value of the BCCT assets as of December 31, 2013 was $47.5 million and was included in property, plant and equipment, net, within the Consolidated Balance Sheets. </t>
  </si>
  <si>
    <t xml:space="preserve">In the second quarter of 2014, the Company idled the Canadian Operations, which included the Wolverine, Brule and Willow Creek mines in the Canadian and U.K. Operations segment. The Wolverine Mine was placed on idle status in April 2014 and the Brazion operations (which include the operations of Brule and Willow Creek) were placed on idle status in June 2014. In connection with this idling, the Company recognized restructuring charges of $4.7 million in the Canadian and U.K. Operations segment for the year ended December 31, 2014. The Company also recognized restructuring charges of approximately $0.7 million in the U.S. Operations segment and $0.5 million in the Other segment for the year ended December 31, 2014. </t>
  </si>
  <si>
    <t xml:space="preserve">In 2013, the Company recognized a gain of $17.0 million due to the release of a below market contract liability that was obtained through the acquisition of North River which was partially offset by asset impairment charges of approximately $9.3 million related to the accelerated closure of the North River Mine. The Company also incurred $10.7 million of costs related to the curtailment of the Willow Creek Mine. </t>
  </si>
  <si>
    <t>In the fourth quarter of 2012, the Company curtailed operations at its Aberpergwm underground coal mine in the U.K. and recognized restructuring and asset impairment charges of $9.1 million in the Canadian and U.K. Operations segment, of which $6.0 million related to severance and other obligations and $3.1 million related to the impairment of property, plant and equipment as the carrying values of certain assets exceeded their fair value. The Company also recorded a pre-tax charge of $40 million ($25 million after-tax) within the U.S. Operations segment in the third quarter of 2012 to write off capitalized exploratory costs associated with a natural gas exploration project that had not proved capable of providing commercially sufficient quantities of proven reserves to be economical.</t>
  </si>
  <si>
    <t>All of these charges are presented as restructuring and asset impairments in the Consolidated Statements of Operations.</t>
  </si>
  <si>
    <t>In the fourth quarter of 2014, the Company committed to a plan to sell the assets of the idled Gauley Eagle operations within our U.S. Operations segment located in West Virginia. The planned sale of the Gauley Eagle operations does not represent a strategic shift in the operations of the Company and does not and will not have a significant effect on the Company's operations or financial results. The Company expects to dispose of these assets within the next twelve months. As of December 31, 2014, the Company has determined that these operations met the criteria to be classified as held for sale. The following table summarizes the fair value of the Gauley Eagle operations assets and liabilities held for sale as of December 31, 2014 (in thousands):</t>
  </si>
  <si>
    <t>Advance mining royalties</t>
  </si>
  <si>
    <t>Asset retirement obligations</t>
  </si>
  <si>
    <t>The following table summarizes the carrying value of the Gauley Eagle operations assets and liabilities as of December 31, 2013 (in thousands):</t>
  </si>
  <si>
    <t>Advance mining royalties (1)</t>
  </si>
  <si>
    <t>Asset retirement obligations (1)</t>
  </si>
  <si>
    <t>_____________________________</t>
  </si>
  <si>
    <t xml:space="preserve">(1) Advance mining royalties and asset retirement obligations are reported within other long-term assets and other long-term liabilities, respectively, in the Consolidated Balance Sheet as of December 31, 2013. </t>
  </si>
  <si>
    <t>Assets and liabilities classified as held for sale are required to be recorded at the lower of carrying value or fair value less costs to sell. Fair value was determined based upon the anticipated sales price of the Gauley Eagle operations and is categorized as Level 3 in the fair value hierarchy. Accordingly, in the fourth quarter of 2014, the Company recorded an impairment charge of approximately $28.5 million. The charge is included in restructuring and asset impairments in the Consolidated Statements of Operations.</t>
  </si>
  <si>
    <t>Discontinued Operations</t>
  </si>
  <si>
    <t>Discontinued Operations and Disposal Groups [Abstract]</t>
  </si>
  <si>
    <r>
      <t>Closure of Kodiak Mining Co.</t>
    </r>
    <r>
      <rPr>
        <sz val="10"/>
        <color theme="1"/>
        <rFont val="Inherit"/>
      </rPr>
      <t>    In 2012, the Company divested the Kodiak Mining Company, LLC, assets and liabilities for $9.5 million cash. This mine was closed in 2008 and the sale resulted in a gain of $8.2 million ($5.2 million after-tax). The Company has reported the results of operations and cash flows of Kodiak as discontinued operations for the year ended December 31, 2012.</t>
    </r>
  </si>
  <si>
    <t>Equity Award Plans</t>
  </si>
  <si>
    <t>Disclosure of Compensation Related Costs, Share-based Payments [Abstract]</t>
  </si>
  <si>
    <t>The stockholders of the Company approved the 2014 Long-Term Incentive Award Plan (as amended, the "2014 Plan") and 2002 Long-Term Incentive Award Plan (as amended, the "2002 Plan"). An aggregate of 4.3 million shares of the Company's common stock have been reserved for grant and issuance of incentive and non-qualified stock options, stock appreciation rights and stock awards respectively for the 2014 Plan. No new awards are to be granted under the 2002 Plan.</t>
  </si>
  <si>
    <t>Under the 2014 Plan and the 2002 Plan, an option becomes exercisable at such times and in such installments as set by the Compensation Committee of the Board of Directors (generally, vesting occurs over three years in equal annual increments), but no option will be exercisable after the tenth anniversary of the date on which it is granted. The Company may also grant restricted stock unit awards. The Company has granted restricted stock unit awards which generally fully vest and settle in shares of common stock after three years of continuous employment or over three years in equal annual increments.</t>
  </si>
  <si>
    <t>For the years ended December 31, 2014, 2013 and 2012, the Company recorded stock-based compensation expense for its continuing operations related to equity awards totaling approximately $8.0 million, $10.1 million, and $7.3 million, respectively. These amounts are included in selling, general and administrative expenses and have been allocated to the reportable segments. There was no income tax benefit recognized during 2014 for share-based compensation as management concluded that such tax benefits might not be realized. The total income tax benefits for share-based compensation arrangements recognized in the statements of operations were $3.8 million and $2.7 million during 2013 and 2012, respectively.</t>
  </si>
  <si>
    <t>A summary of activity related to stock options for the year ended December 31, 2014 is presented below:</t>
  </si>
  <si>
    <t>Shares</t>
  </si>
  <si>
    <t>Weighted Average Exercise Price</t>
  </si>
  <si>
    <t>Weighted Average Remaining Contractual Term (in years)</t>
  </si>
  <si>
    <t>Aggregate Intrinsic Value ($000) (1)</t>
  </si>
  <si>
    <t>Outstanding at December 31, 2013</t>
  </si>
  <si>
    <t>Granted</t>
  </si>
  <si>
    <t>Exercised</t>
  </si>
  <si>
    <t>(18,300</t>
  </si>
  <si>
    <t>Forfeited or expired</t>
  </si>
  <si>
    <t>(105,538</t>
  </si>
  <si>
    <t>Outstanding at December 31, 2014</t>
  </si>
  <si>
    <t>Exercisable at December 31, 2014</t>
  </si>
  <si>
    <t>(1) The market price of all outstanding and exercisable stock options as of December 31, 2014 was less than the exercise price resulting in no intrinsic value.</t>
  </si>
  <si>
    <t xml:space="preserve">The weighted-average grant-date fair values of stock options granted during the years ended December 31, 2014, 2013 and 2012 were $5.57, $15.83 and $36.97, respectively. The total amount of cash received from exercise of stock options during the years ended December 31, 2014, 2013 and 2012 was $0.1 million, $0.3 million and $0.2 million, respectively. The total intrinsic value of stock options exercised during 2014, 2013 and 2012 was $0.1 million, $0.5 million and $1.4 million, respectively. </t>
  </si>
  <si>
    <t>Weighted average assumptions used to determine the grant-date fair value of options granted were:</t>
  </si>
  <si>
    <t>For the years ended December 31,</t>
  </si>
  <si>
    <t>Risk free interest rate</t>
  </si>
  <si>
    <t>%</t>
  </si>
  <si>
    <t>Dividend yield</t>
  </si>
  <si>
    <t>Expected life (years)</t>
  </si>
  <si>
    <t>Volatility</t>
  </si>
  <si>
    <t>The risk-free interest rate is based on the U.S. Treasury yield in effect at the time of grant with a term equal to the expected life. The expected dividend yield is based on the Company's estimated annual dividend payout at grant date. The expected term of the options represents the period of time the options are expected to be outstanding. Expected volatility is based on historical volatility of the Company's share price for the expected term of the options.</t>
  </si>
  <si>
    <t>A summary of activity related to restricted stock units during the year ended December 31, 2014 is as follows:</t>
  </si>
  <si>
    <t>Weighted Average Grant Date Fair Value</t>
  </si>
  <si>
    <t>Vested</t>
  </si>
  <si>
    <t>(115,115</t>
  </si>
  <si>
    <t>(68,145</t>
  </si>
  <si>
    <t>The weighted-average grant-date fair values of restricted stock units granted during the years ended December 31, 2014, 2013 and 2012 were $9.82, $34.03 and $63.17, respectively. The total fair value of restricted stock units vested during 2014, 2013 and 2012 was $9.6 million, $3.4 million and $2.1 million, respectively.</t>
  </si>
  <si>
    <t>Performance-Based Share Units</t>
  </si>
  <si>
    <t>During 2014, the Board of Directors approved the grant of 168,029 performance-based share units. The performance-based share units are awarded to executive officers and key employees and generally cliff vest after two or three years (with accelerated vesting upon a change of control). Performance-based share units granted represent the number of shares of common stock to be issued based on the achievement of targeted performance levels related to total shareholder return goals over a two or three year period and may range from 0% to 200% of the targeted amount. The grant date fair value of the awards is based upon a Monte Carlo simulation and is amortized over the performance period. Upon vesting of performance-based share units, the Company issues authorized and unissued shares of the Company's common stock to the recipient.</t>
  </si>
  <si>
    <t>A summary of activity related to performance-based share units during the year ended December 31, 2014 is as follows:</t>
  </si>
  <si>
    <t>Forfeited or canceled</t>
  </si>
  <si>
    <t>(18,063</t>
  </si>
  <si>
    <t>Unrecognized compensation costs related to restricted stock units granted were approximately $2.2 million as of December 31, 2014. These costs are to be recognized over a weighted average period of 2.0 years. Unrecognized compensation costs related to stock options granted were approximately $1.4 million and are to be recognized over a weighted average period of 1.9 years. Unrecognized compensation costs related to performance-based share units compensation arrangements granted were approximately $1.1 million and are to be recognized over a weighted average period of 1.7 years.</t>
  </si>
  <si>
    <t>Employee Stock Purchase Plan</t>
  </si>
  <si>
    <t>All full-time employees of the Company who have attained the age of majority in the country in which they reside are eligible to participate in the employee stock purchase plan, which was adopted in January 1996 and amended in April 2004. The Company contributes a sum equal to 15% (20% after five years of continuous participation) of each participant's actual payroll deduction as authorized, and remits such funds to a designated brokerage firm that purchases shares of the Company's common stock for the accounts of the participants, in the open market. The total number of shares that may be purchased under the plan is 3.5 million. Shares purchased under the plan during the years ended December 31, 2014, 2013 and 2012 were approximately 794,680, 217,900 and 86,200, respectively, and the Company's contributions recognized as expense were approximately $0.4 million, $0.3 million and $0.5 million, respectively, for such years. Effective February 1, 2015, participation in the Employee Stock Purchase Plan was suspended.</t>
  </si>
  <si>
    <t>Receivables [Abstract]</t>
  </si>
  <si>
    <t xml:space="preserve">Trade receivables are summarized as follows (in thousands): </t>
  </si>
  <si>
    <t>Trade receivables</t>
  </si>
  <si>
    <t>Less: Allowance for losses</t>
  </si>
  <si>
    <t>(1,361</t>
  </si>
  <si>
    <t>(1,278</t>
  </si>
  <si>
    <t xml:space="preserve">Other receivables are summarized as follows (in thousands): </t>
  </si>
  <si>
    <t>Tax receivables</t>
  </si>
  <si>
    <t>Miscellaneous receivables</t>
  </si>
  <si>
    <t>Inventory Disclosure [Abstract]</t>
  </si>
  <si>
    <t xml:space="preserve">Inventories are summarized as follows (in thousands): </t>
  </si>
  <si>
    <t>Coal</t>
  </si>
  <si>
    <t>Raw materials, supplies and other</t>
  </si>
  <si>
    <t>Total inventories</t>
  </si>
  <si>
    <t>Mineral Interests and Property, Plant and Equipment</t>
  </si>
  <si>
    <t>Property, Plant and Equipment [Abstract]</t>
  </si>
  <si>
    <t>Mineral interests totaled $3,083.5 million and $3,146.0 million as of December 31, 2014 and 2013, respectively. The related accumulated depletion totaled $246.7 million and $241.0 million as of December 31, 2014 and 2013, respectively.</t>
  </si>
  <si>
    <t xml:space="preserve">Property, plant and equipment are summarized as follows (in thousands): </t>
  </si>
  <si>
    <t>Land</t>
  </si>
  <si>
    <t>Land improvements</t>
  </si>
  <si>
    <t>Building and leasehold improvements</t>
  </si>
  <si>
    <t>Mine development costs</t>
  </si>
  <si>
    <t>Machinery and equipment</t>
  </si>
  <si>
    <t>Gas properties and related development</t>
  </si>
  <si>
    <t>Construction in progress</t>
  </si>
  <si>
    <t>Less: Accumulated depreciation</t>
  </si>
  <si>
    <t>(1,139,099</t>
  </si>
  <si>
    <t>(980,888</t>
  </si>
  <si>
    <t>Net</t>
  </si>
  <si>
    <t>Income Tax Disclosure [Abstract]</t>
  </si>
  <si>
    <t>Income tax expense (benefit) applicable to continuing operations consists of the following (in thousands):</t>
  </si>
  <si>
    <t>Current</t>
  </si>
  <si>
    <t xml:space="preserve">Deferred </t>
  </si>
  <si>
    <t>Deferred</t>
  </si>
  <si>
    <t>Federal</t>
  </si>
  <si>
    <t>(24,660</t>
  </si>
  <si>
    <t>(439</t>
  </si>
  <si>
    <t>(54,312</t>
  </si>
  <si>
    <t>(45,330</t>
  </si>
  <si>
    <t>State</t>
  </si>
  <si>
    <t>(3,906</t>
  </si>
  <si>
    <t>(1,747</t>
  </si>
  <si>
    <t>Foreign</t>
  </si>
  <si>
    <t>(2,513</t>
  </si>
  <si>
    <t>(95,254</t>
  </si>
  <si>
    <t>(97,767</t>
  </si>
  <si>
    <t>(138</t>
  </si>
  <si>
    <t>(102,373</t>
  </si>
  <si>
    <t>(102,511</t>
  </si>
  <si>
    <t>(20,080</t>
  </si>
  <si>
    <t>(85,143</t>
  </si>
  <si>
    <t>(105,223</t>
  </si>
  <si>
    <t>(27,013</t>
  </si>
  <si>
    <t>(70,939</t>
  </si>
  <si>
    <t>(97,952</t>
  </si>
  <si>
    <t>(58,356</t>
  </si>
  <si>
    <t>(41,838</t>
  </si>
  <si>
    <t>(132,220</t>
  </si>
  <si>
    <t>(99,204</t>
  </si>
  <si>
    <t>The foreign benefit for income taxes is based on foreign pre-tax losses of $189.5 million in 2014 as compared with foreign pretax losses of $222.3 million and $1.2 billion in 2013 and 2012, respectively.</t>
  </si>
  <si>
    <t>Deferred income tax assets and liabilities reflect the effects of tax losses, credits, and the future income tax effects of temporary differences between the consolidated financial statements carrying amounts of existing assets and liabilities and their respective tax bases and are measured using enacted tax rates that apply to taxable income in the years in which those temporary differences are expected to be recovered or settled.</t>
  </si>
  <si>
    <t xml:space="preserve">As of December 31, 2014 and December 31, 2013, the significant components of the Company's deferred income tax assets and liabilities were (in thousands): </t>
  </si>
  <si>
    <t>Deferred income tax assets:</t>
  </si>
  <si>
    <t>Net operating losses and credit carryforwards</t>
  </si>
  <si>
    <t>Contingent interest</t>
  </si>
  <si>
    <t>Pension obligations</t>
  </si>
  <si>
    <t>Less: valuation allowance for deferred income tax assets</t>
  </si>
  <si>
    <t>(333,650</t>
  </si>
  <si>
    <t>(166,265</t>
  </si>
  <si>
    <t>Net deferred income tax assets</t>
  </si>
  <si>
    <t>Deferred income tax liabilities:</t>
  </si>
  <si>
    <t>(18,514</t>
  </si>
  <si>
    <t>(13,494</t>
  </si>
  <si>
    <t>British Columbia mineral tax</t>
  </si>
  <si>
    <t>(159,360</t>
  </si>
  <si>
    <t>(184,680</t>
  </si>
  <si>
    <t>Property, plant and equipment</t>
  </si>
  <si>
    <t>(938,882</t>
  </si>
  <si>
    <t>(990,580</t>
  </si>
  <si>
    <t>Total deferred income tax liabilities</t>
  </si>
  <si>
    <t>(1,116,756</t>
  </si>
  <si>
    <t>(1,188,754</t>
  </si>
  <si>
    <t>Net deferred income tax liability</t>
  </si>
  <si>
    <t>(713,866</t>
  </si>
  <si>
    <t>(787,559</t>
  </si>
  <si>
    <t>Deferred income taxes are classified as follows:</t>
  </si>
  <si>
    <t>Current deferred income tax asset</t>
  </si>
  <si>
    <t>(1,759</t>
  </si>
  <si>
    <t>Noncurrent deferred income tax liability</t>
  </si>
  <si>
    <t>(730,685</t>
  </si>
  <si>
    <t>(822,867</t>
  </si>
  <si>
    <t>Net deferred tax liability</t>
  </si>
  <si>
    <t>As of each reporting date, the Company's management considers new evidence, both positive and negative, that could impact management's view with regard to future realization of deferred income tax assets. As of December 31, 2014, management determined that sufficient negative evidence exists to conclude that deferred income tax assets of $333.7 million will more than likely not be realized. In recognition of this risk, the Company increased the valuation allowances by $167.4 million. The tax benefits related to any future reversals of the valuation allowances on deferred income tax assets as of December 31, 2014 will be accounted for as a reduction to income tax expense.</t>
  </si>
  <si>
    <t>As of December 31, 2014, the Company's U.S. net operating losses ("NOLs") consisted of $332.6 million of federal NOLs and $633.7 million of state NOLs available as offsets to future years' taxable income. The NOLs primarily expire between 2026 and 2034. The Company has alternative minimum tax credits of $37.3 million and general business credits of $6.7 million as of December 31, 2014. The general business credits are subject to expiration between 2026 and 2034. The alternative minimum tax credits may be carried forward indefinitely. In the Company's evaluation of the need for a valuation allowance on the U.S. deferred income tax assets, the Company considered all available positive and negative evidence, including scheduled reversals of deferred income tax liabilities, carryback of future period losses to prior periods, projected future taxable income, tax planning strategies and recent financial performance. Based on the Company's review of all positive and negative evidence, including a three year U.S. cumulative pre-tax loss, it was concluded that a valuation allowance should remain against those deferred income tax assets that are not expected to be realized through future sources of taxable income generated from carrybacks of future period losses, scheduled reversals of deferred income tax liabilities and tax planning strategies. As a result, a valuation allowance was recorded to reflect the portion of the U.S. federal and state deferred income tax assets that are not likely to be realized based upon all available evidence. If the Company later determines that the Company will more likely than not realize all, or a portion, of the U.S. deferred income tax assets, the Company will reverse the valuation allowance in a future period. All future reversals of the valuation allowance would result in a tax benefit in the period recognized.</t>
  </si>
  <si>
    <t>As of December 31, 2014, the Company's foreign subsidiaries had $889.3 million of ordinary non-U.S. NOLs and $1.3 million of non-U.S. capital losses available for carryforward. Canadian ordinary NOLs of $747.6 million will expire between 2031 and 2034, while Canadian capital losses of $1.3 million have an indefinite carryforward period. U.K. ordinary NOLs of $141.7 million have an indefinite carryforward period. The Company believes the Canadian and U.K Operations will have sufficient future sources of taxable income from the reversal of taxable temporary differences to utilize the non-capital and capital losses prior to expiration. The Company has $106.4 million of Canadian unrealized losses for which the Company has a full valuation allowance recorded. Additionally, the Company has established a full valuation allowance against $13.5 million of future British Columbia mineral tax deductions that are not expected to provide future tax benefits.</t>
  </si>
  <si>
    <t xml:space="preserve">The income tax expense (benefit) at the Company's effective tax rate differed from the U.S. statutory rate of 35% as follows (in thousands): </t>
  </si>
  <si>
    <t>Loss from continuing operations before income tax expense</t>
  </si>
  <si>
    <t>(568,520</t>
  </si>
  <si>
    <t>(400,841</t>
  </si>
  <si>
    <t>(1,164,759</t>
  </si>
  <si>
    <t>Tax benefit at statutory tax rate of 35%</t>
  </si>
  <si>
    <t>(198,982</t>
  </si>
  <si>
    <t>(140,294</t>
  </si>
  <si>
    <t>(407,665</t>
  </si>
  <si>
    <t>Effect of:</t>
  </si>
  <si>
    <t>Excess depletion benefit</t>
  </si>
  <si>
    <t>(8,667</t>
  </si>
  <si>
    <t>(17,524</t>
  </si>
  <si>
    <t>(26,107</t>
  </si>
  <si>
    <t>Taxation of foreign operations</t>
  </si>
  <si>
    <t>(7,894</t>
  </si>
  <si>
    <t>(5,663</t>
  </si>
  <si>
    <t>(11,945</t>
  </si>
  <si>
    <t>British Columbia mineral tax foreign currency effect</t>
  </si>
  <si>
    <t>(15,727</t>
  </si>
  <si>
    <t>(26,778</t>
  </si>
  <si>
    <t>(10,845</t>
  </si>
  <si>
    <t>(14,697</t>
  </si>
  <si>
    <t>(22,365</t>
  </si>
  <si>
    <t>State and local income tax, net of federal effect</t>
  </si>
  <si>
    <t>(12,840</t>
  </si>
  <si>
    <t>(6,947</t>
  </si>
  <si>
    <t>U.S. domestic production activities benefit</t>
  </si>
  <si>
    <t>(2,950</t>
  </si>
  <si>
    <t>Valuation allowance on deferred tax assets</t>
  </si>
  <si>
    <t>Impact of statutory tax rate changes</t>
  </si>
  <si>
    <t>(3,772</t>
  </si>
  <si>
    <t>Credits and other incentives</t>
  </si>
  <si>
    <t>(2,704</t>
  </si>
  <si>
    <t>(659</t>
  </si>
  <si>
    <t>(2,301</t>
  </si>
  <si>
    <t>Impact of West Virginia legal entity restructuring</t>
  </si>
  <si>
    <t>(19,944</t>
  </si>
  <si>
    <t>Tax benefit recognized</t>
  </si>
  <si>
    <t>There was no income tax benefit recognized during 2014 for share-based compensation due to a full valuation allowance recognized on the related deferred income tax assets. Income tax expense attributable to equity-based compensation transactions that were allocated to stockholders' equity were $0.7 million in 2013 as compared to a net excess tax benefit of $0.8 million in 2012.</t>
  </si>
  <si>
    <t>The Company files income tax returns in the U.S., Canada, U.K., and in various state, provincial and local jurisdictions which are routinely examined by tax authorities in these jurisdictions. The statute of limitations related to the U.S. consolidated federal income tax returns is closed for years prior to August 31, 1983 and for the years ended May 31, 1997, 1998 and 1999. The impact of any U.S. federal changes for these years on state income taxes remains subject to examination for a period up to five years after formal notification to the states. The Company generally remains subject to income tax in various states for prior periods ranging from three to eleven years depending on jurisdiction. In the Company's major non-U.S. jurisdictions, tax years are typically subject to examination for three to six years.</t>
  </si>
  <si>
    <t>On December 27, 1989, the Company and most of its U.S. subsidiaries each filed a voluntary petition for reorganization under Chapter 11 of Title 11 of the United States Bankruptcy Code (the "Bankruptcy Proceedings") in the United States Bankruptcy Court for the Middle District of Florida, Tampa Division (the "Bankruptcy Court"). The Company emerged from bankruptcy on March 17, 1995 (the "Effective Date") pursuant to the Amended Joint Plan of Reorganization dated as of December 9, 1994, as modified on March 1, 1995 (as so modified the "Consensual Plan"). Despite the confirmation and effectiveness of the Consensual Plan, the Bankruptcy Court continues to have jurisdiction over, among other things, the resolution of disputed prepetition claims against the Company and other matters that may arise in connection with or related to the Consensual Plan, including claims related to federal income taxes.</t>
  </si>
  <si>
    <t>In connection with the U.S. Bankruptcy Proceedings, the Internal Revenue Service ("IRS") filed a proof of claim in the Bankruptcy Court (the "Proof of Claim") for a substantial amount of taxes, interest and penalties with respect to fiscal years ended August 31, 1983 through May 31, 1994. The Company filed an adversary proceeding in the Bankruptcy Court disputing the Proof of Claim (the "Adversary Proceeding") and the various issues have been litigated in the Bankruptcy Court. An opinion was issued by the Bankruptcy Court in June 2010 with respect to two of the disputed issues. The Bankruptcy Court instructed both parties to submit a final order addressing all issues that have been litigated for the tax years 1983 through 1995 in the Adversary Proceeding by late August 2010. At the request of both parties, the Bankruptcy Court granted an extension of time of 90 days from the initial submission date to submit the final order. Additional extensions of time to submit the proposed final order were granted in November 2010, February 2011, May 2011, September 2011, January 2013, May 2013 and December 2013. At the request of the IRS, in December 2013 the Bankruptcy Court granted an additional extension of time to submit the final order. As of December 31, 2014, both parties are still reviewing the litigation issues in order to submit the final order.</t>
  </si>
  <si>
    <t>The amounts initially asserted by the Proof of Claim do not reflect the subsequent resolution of various issues through settlements or concessions by the parties. The Company believes that any financial exposure with respect to those issues that have not been resolved or settled in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t>
  </si>
  <si>
    <t>The IRS completed its audits of the Company's federal income tax returns for the years ended May 31, 2000 through December 31, 2008. The IRS issued 30-Day Letters to the Company in June 2010 and July 2012, proposing changes to tax for these tax years. The Company believes its tax filing positions have substantial merit and filed a formal protest with the IRS within the prescribed 30-day time limit for those issues which have not been previously settled or conceded. The IRS filed a rebuttal to the Company's formal protest and the case was assigned to the Appeals Division of the IRS. The Appeals Division convened a hearing on March 8, 2011 and heard arguments from both parties as to issues not settled or conceded for the 2000 through 2008 audit periods. In September 2014, the IRS Appeals Office returned these tax periods to IRS Examination Division to be placed into suspense pending the resolution of the tax periods that are in the U.S. Bankruptcy Court. The disputed issues in these audit periods are similar to the issues remaining in the Proof of Claim.</t>
  </si>
  <si>
    <t>The IRS is conducting an audit of the Company's income tax returns filed for the 2009 through 2012 tax years. Since the examination is ongoing, any resulting tax deficiency or overpayment cannot be estimated at this time. During 2014, the statute of limitations for assessing additional income tax deficiencies will expire for certain tax years in several state tax jurisdictions. The expiration of the statute of limitations for these years is expected to have an immaterial impact on the total uncertain income tax positions and net income.</t>
  </si>
  <si>
    <t>It is reasonably possible that the amount of unrecognized tax benefits will change in the next twelve months. The Company anticipates a final order will be issued by the Bankruptcy Court in the near future settling the issues in the Proof of Claim. A final order by the Bankruptcy Court would permit a resolution of similar issues for the tax years currently under IRS Exam (2000-2012). As of December 31, 2014, the Company had $33.0 million of accruals for unrecognized tax benefits on the matters subject to disposition. Due to the uncertainty related to the potential outcome of these matters, any possible changes in unrecognized tax benefits cannot be reasonably estimated.</t>
  </si>
  <si>
    <t>The Company believes that all of its current and prior tax filing positions have substantial merit and intends to vigorously defend any tax claims asserted. The Company believes that it has sufficient accruals to address any claims, including interest and penalties, and does not believe that any potential difference between the final settlements and the amounts accrued will have a material effect on the Company's financial position, but such potential difference could be material to results of operations in a future reporting period.</t>
  </si>
  <si>
    <t xml:space="preserve">A reconciliation of the beginning and ending balances of the total amounts of gross unrecognized tax benefits excluding penalties and interest is as follows (in thousands): </t>
  </si>
  <si>
    <t>Gross unrecognized tax benefits at beginning of year</t>
  </si>
  <si>
    <t>Increases for tax positions taken in prior years</t>
  </si>
  <si>
    <t>Increases in tax positions for the current year</t>
  </si>
  <si>
    <t>Decreases for tax positions taken in prior years</t>
  </si>
  <si>
    <t>(3,086</t>
  </si>
  <si>
    <t>(13,690</t>
  </si>
  <si>
    <t>(18,440</t>
  </si>
  <si>
    <t>Decreases for lapse of statute of limitations</t>
  </si>
  <si>
    <t>(2,764</t>
  </si>
  <si>
    <t>Gross unrecognized tax benefits at end of year</t>
  </si>
  <si>
    <t>The total amount of net unrecognized tax benefits that, if recognized, would affect the effective tax rate totaled $67.3 million, $69.1 million and $87.6 million at December 31, 2014, 2013, and 2012, respectively. The Company recognizes interest expense and penalties related to unrecognized tax benefits as components of interest expense and selling, general and administrative expenses.</t>
  </si>
  <si>
    <t>For the years ended December 31, 2014, 2013, and 2012, interest expense includes $9.1 million, $9.0 million and $10.4 million, respectively, for interest accrued on the liability for unrecognized tax benefits and for issues identified in the Proof of Claim. As of December 31, 2014, the Company had accrued interest and penalties related to unrecognized tax benefits and the Adversary Proceeding of $123.6 million, of which $121.9 million is included in other current liabilities and $1.7 million is included in other long-term liabilities in the Consolidated Balance Sheets as of December 31, 2014.</t>
  </si>
  <si>
    <t>Asset Retirement Obligation Disclosure [Abstract]</t>
  </si>
  <si>
    <t>As of December 31, 2014 and 2013, asset retirement obligation accruals for mine reclamation and closure costs were $112.3 million and $116.4 million, respectively. The portion of the costs expected to be paid within a year of $22.7 million and $23.9 million as of December 31, 2014 and 2013, respectively, is included in other current liabilities. The portion of costs expected to be incurred beyond one year of $89.6 million and $92.5 million as of December 31, 2014 and 2013, respectively, is included in other long-term liabilities. There were no assets that were legally restricted for purposes of settling asset retirement obligations at December 31, 2014 or 2013.</t>
  </si>
  <si>
    <t xml:space="preserve">Changes in the asset retirement obligations are as follows: </t>
  </si>
  <si>
    <t>Balance at beginning of year</t>
  </si>
  <si>
    <t>Accretion expense</t>
  </si>
  <si>
    <t>Revisions in estimated cash flows</t>
  </si>
  <si>
    <t>(87</t>
  </si>
  <si>
    <t>Obligations settled</t>
  </si>
  <si>
    <t>(10,941</t>
  </si>
  <si>
    <t>(8,617</t>
  </si>
  <si>
    <t>Obligations held for sale (1)</t>
  </si>
  <si>
    <t>(4,049</t>
  </si>
  <si>
    <t>Balance at end of year</t>
  </si>
  <si>
    <t>(1) In the fourth quarter of 2014, the Company determined that the Gauley Eagle operations within the Company's U.S. Operations segment located in West Virginia met the criteria to be classified as held for sale. See Note 4 to the Consolidated Financial Statements.</t>
  </si>
  <si>
    <t>Accrued Expenses and Other Current Liabilities</t>
  </si>
  <si>
    <t>Payables and Accruals [Abstract]</t>
  </si>
  <si>
    <t xml:space="preserve">Accrued expenses consisted of the following: </t>
  </si>
  <si>
    <t>Accrued professional fees</t>
  </si>
  <si>
    <t>Accrued wages and employee benefits</t>
  </si>
  <si>
    <t>Freight</t>
  </si>
  <si>
    <t>Total accrued expenses</t>
  </si>
  <si>
    <t>Other current liabilities consisted of the following:</t>
  </si>
  <si>
    <t>Accrual for tax interest and penalties</t>
  </si>
  <si>
    <t>Accrual for uncertain tax positions</t>
  </si>
  <si>
    <t>Liabilities held for sale</t>
  </si>
  <si>
    <t>Total other current liabilities</t>
  </si>
  <si>
    <t>Debt</t>
  </si>
  <si>
    <t>Debt Disclosure [Abstract]</t>
  </si>
  <si>
    <t>Debt consisted of the following (in thousands):</t>
  </si>
  <si>
    <t>December 31, </t>
  </si>
  <si>
    <t> 2014</t>
  </si>
  <si>
    <t> 2013</t>
  </si>
  <si>
    <t>Weighted Average Interest Rate at December 31, 2014</t>
  </si>
  <si>
    <t>Final Maturity</t>
  </si>
  <si>
    <t xml:space="preserve">2011 term loan A </t>
  </si>
  <si>
    <t>—%</t>
  </si>
  <si>
    <t xml:space="preserve">2011 term loan B </t>
  </si>
  <si>
    <t>9.50% senior secured notes</t>
  </si>
  <si>
    <t>11.00% / 12.00% senior secured PIK toggle notes</t>
  </si>
  <si>
    <t>11.00% / 12.00%</t>
  </si>
  <si>
    <t xml:space="preserve">9.875% senior notes </t>
  </si>
  <si>
    <t>8.50% senior notes</t>
  </si>
  <si>
    <t>Other (1)</t>
  </si>
  <si>
    <t>Various</t>
  </si>
  <si>
    <t>Debt discount, net</t>
  </si>
  <si>
    <t>(18,293</t>
  </si>
  <si>
    <t>(20,788</t>
  </si>
  <si>
    <t>Total Debt</t>
  </si>
  <si>
    <t>Less: current debt (1)</t>
  </si>
  <si>
    <t>(12,327</t>
  </si>
  <si>
    <t>(9,210</t>
  </si>
  <si>
    <t>Total long-term debt</t>
  </si>
  <si>
    <t>___________________________</t>
  </si>
  <si>
    <t>This balance includes capital lease obligations (see Note 16) and an equipment financing agreement.</t>
  </si>
  <si>
    <t xml:space="preserve">The Company's minimum debt repayment schedule, excluding interest, as of December 31, 2014 is as follows (in thousands): </t>
  </si>
  <si>
    <t>Payments Due</t>
  </si>
  <si>
    <t>Thereafter</t>
  </si>
  <si>
    <t>2011 term loan B</t>
  </si>
  <si>
    <t>11.0%/12.0% senior secured PIK toggle notes</t>
  </si>
  <si>
    <t>9.875% senior notes</t>
  </si>
  <si>
    <t>Other debt</t>
  </si>
  <si>
    <t>2011 Credit Agreement</t>
  </si>
  <si>
    <t xml:space="preserve">On April 1, 2011, the Company entered into a $2.725 billion credit agreement (the "2011 Credit Agreement") to partially fund the acquisition of Western Coal and to pay off all outstanding loans under the 2005 Credit Agreement. The 2011 Credit Agreement consisted of (1) a $950.0 million principal amortizing term loan A facility maturing in April 2016, (2) a $1.4 billion principal amortizing term loan B facility maturing in April 2018 and (3) a $375.0 million multi-currency revolving credit facility maturing in April 2016. The Revolver provides for operational needs and letters of credit. The Company's obligations under the 2011 Credit Agreement are secured by the Company's domestic and foreign real, personal and intellectual property. </t>
  </si>
  <si>
    <t xml:space="preserve">On March 27, 2014, the Company utilized the net proceeds from the $200.0 million of First Lien Notes (as defined below) and $350.0 million of Second Lien Notes (as defined below) to repay in full term loan A debt, increase its liquidity and pay related fees and expenses. </t>
  </si>
  <si>
    <t>Credit Agreement Amendments</t>
  </si>
  <si>
    <t>During 2014, the Company entered into the Sixth, Seventh and Eighth Amendments to the 2011 Credit Agreement (collectively, the "Amendments") which, among other things, (1) permitted repayment of term loan A without a pro-rata repayment to term loan B, (2) extended the maturity of 81.6% of its revolving commitments (the "2017 revolver") to October 2017 with reduced availability of $60.0 million, (3) reduced availability of the non-extending revolving lenders (the "2016 revolver") to $16.9 million, (4) eliminated the liquidity and fixed charge coverage maintenance covenants, (5) provided for a 0.50% increase in the interest rate payable on the term loan B, and (6) suspended the senior secured leverage ratio covenant until the aggregate amount outstanding, excluding outstanding letters of credit, under the 2016 revolver and the 2017 revolver (collectively, the "revolver) exceeds 30%, or $23.1 million, of the total revolving commitment of $76.9 million. In connection with these Amendments, the Company recognized a loss on early extinguishment of debt of $6.5 million.</t>
  </si>
  <si>
    <t>As of December 31, 2014, the revolver and term loan B interest rates were tied to LIBOR or CDOR, plus a credit spread of 550 basis points for the revolver and 625 basis points on the term loan B debt, adjusted quarterly based on the Company's total leverage ratio as defined by the amended 2011 Credit Agreement. The term loan B has a minimum LIBOR floor of 1.0%. The revolver loans can be denominated in either U.S. dollars or Canadian dollars at the Company's option. The commitment fee on the unused portion of the 2016 revolver is 0.5% and on the 2017 revolver is 0.625%. As of December 31, 2014, there were no borrowings outstanding under the revolver, with $2.8 million available under the Company's $16.9 million revolving credit facility, net of outstanding letters of credit of $14.1 million, and $9.9 million available under the Company's $60.0 million 2017 revolver, net of outstanding letters of credit of $50.1 million, for a total availability of $12.7 million. All borrowings under the revolver must be made pro-rata between the 2016 and 2017 revolver through the maturity of the 2016 revolver. The unamortized balance of the debt issuance discount on the term loan B of $11.9 million and the revolver of $1.5 million at December 31, 2014, will be accreted to interest expense over the term of the debt until maturity using the effective interest rate method.</t>
  </si>
  <si>
    <t>First Lien Notes</t>
  </si>
  <si>
    <t xml:space="preserve">On March 27, 2014 and July 14, 2014, the Company issued $200.0 million and $320.0 million aggregate principal amount of 9.50% Senior Secured Notes, respectively. These notes are an addition to the $450.0 million of the Company’s 9.50% Senior Secured Notes that were issued on September 27, 2013 (collectively, the “First Lien Notes”). The First Lien Notes will mature on October 15, 2019, and interest is payable on April 15 and October 15 of each year. </t>
  </si>
  <si>
    <t xml:space="preserve">The Company utilized $245.7 million of the net proceeds from the $450.0 million in First Lien Notes issued in September 2013 to extinguish $250.0 million of term loan A debt through a dutch auction process. In 2013, the Company recognized a net gain on early extinguishment of debt of approximately $1.0 million. In March 2014, the Company issued $200.0 million First Lien Notes and $350.0 million Second Lien Notes to repay in full its term loan A debt, increase liquidity and pay related fees and expenses. The Company recognized a loss on early extinguishment of debt of approximately $13.9 million. </t>
  </si>
  <si>
    <t>The First Lien Notes are unconditionally guaranteed, jointly and severally, by certain 100% owned U.S. domestic restricted subsidiaries of the Company (the "Guarantors") and are secured on a first priority basis, equally and ratably with the Company’s Credit Agreement and any future pari passu secured obligations (subject to permitted liens) on substantially all of the Company’s and the Guarantor’s property and assets, which also secure the Company’s Second Lien Notes on a second priority basis.</t>
  </si>
  <si>
    <t>At any time prior to October 15, 2016, the Company may redeem up to 35% of the First Lien Notes with the net cash proceeds from certain equity offerings, at a redemption price of 109.50% of the aggregate principal amount. The Company may redeem the First Lien Notes, in whole or in part, prior to October 15, 2016, at a redemption price equal to 100% of the principal amount plus a "make-whole" premium. The Company may redeem the First Lien Notes, in whole or in part, at redemption prices equal to 107.125% of principal amount for the year commencing October 15, 2016, 102.375% of principal amount for the year commencing October 15, 2017 and 100% of principal amount beginning on October 15, 2018. Upon the occurrence of a change of control, unless the Company has exercised its right to redeem the First Lien Notes, the Company will be required to offer to repurchase each holder's First Lien Notes at a price equal to 101% of the aggregate principal amount. The unamortized balance of the debt issuance discount of $2.7 million at December 31, 2014, will be accreted to interest expense over the life of the First Lien Notes using the effective interest method.</t>
  </si>
  <si>
    <t>Second Lien Notes</t>
  </si>
  <si>
    <t>On March 27, 2014, the Company issued $350.0 million of 11.0%/12.0% Senior Secured Second Lien Payment-in-Kind ("PIK") Toggle Notes due April 1, 2020 (the "Second Lien Notes"). These notes are unconditionally guaranteed, jointly and severally, by each of the Company's current and future 100% owned domestic restricted subsidiaries that from time to time guarantee any of the Company's indebtedness or any indebtedness of any of the Company's restricted subsidiaries (the "Guarantors"). The Second Lien Notes and the guarantees are secured on a second priority basis, equally and ratably with all future second lien obligations, on substantially all of the Company's and the guarantors' property and assets, which also secure the Company's 2011 Credit Agreement and First Lien Notes on a first priority basis. Interest on these notes is payable on April 1 and October 1 of each year, commencing on October 1, 2014.</t>
  </si>
  <si>
    <t>The Company may elect to pay interest on the Second Lien Notes (1) entirely in cash, at a rate of 11.0% per annum, or (2) with a combination of (i) 50% cash and 50% by increasing the principal amount of the outstanding Second Lien Notes or issuing additional Second Lien Notes ("PIK Interest") or (ii) 75% cash and 25% PIK Interest. Interest on PIK Interest accrues on the Second Lien Notes at a rate equal of 12.0% per annum. The Company is required to pay the first and last interest payments entirely in cash. The Company has elected to pay 50% cash and 50% PIK Interest for the next interest payment date of April 1, 2015.</t>
  </si>
  <si>
    <t>At any time prior to April 1, 2017, the Company may redeem up to 35% of the Second Lien Notes with the net cash proceeds of certain equity offerings, at a redemption price of 111.0% of the principal amount. The Company may redeem the Second Lien Notes, in whole or in part, prior to April 1, 2017 at a redemption price equal to 100% of the principal amount of the Second Lien Notes plus a "make-whole" premium of 1.625% and accrued and unpaid interest. The Company may redeem the Second Lien Notes, in whole or in part, at redemption prices equal to 105.5% of principal amount for the year commencing April 1, 2017, 102.75% of principal amount for the year commencing April 1, 2018 and 100% of principal amount beginning on April 1, 2019. Upon the occurrence of a change of control, unless the Company has exercised its right to redeem the Second Lien Notes, the Company will be required to offer to repurchase each holder's Second Lien Notes at a price equal to 101% of the principal amount.</t>
  </si>
  <si>
    <t>9.875% Senior Notes due 2020</t>
  </si>
  <si>
    <t>On November 21, 2012, the Company issued $500.0 million in aggregate principal amount of 9.875% senior notes due December 15, 2020 (the "2020 Notes") at an initial price of 99.302% of their face amount. The 2020 Notes are unconditionally guaranteed, jointly and severally, on an unsecured basis, by each of the Company's current and future wholly-owned domestic restricted subsidiaries. Interest on the 2020 Notes accrues at the rate of 9.875% per year and is payable semi-annually in arrears on June 15 and December 15, beginning on June 15, 2013.</t>
  </si>
  <si>
    <t>At any time prior to December 15, 2015, the Company may redeem up to 35% of the 2020 Notes with the net cash proceeds from certain equity offerings at a redemption price of 109.875% of the principal amount. The Company may redeem the 2020 Notes, in whole or in part, prior to December 15, 2016, at a redemption price equal to 100% of the principal amount plus a "make-whole" premium. The Company may redeem the 2020 Notes, in whole or in part, at redemption prices equal to 104.938% of principal amount for the year commencing December 15, 2016, 102.469% of principal amount for the year commencing December 15, 2017, and 100% of principal amount beginning December 15, 2018. Upon the occurrence of a change of control, unless the Company has exercised its right to redeem the 2020 Notes, the Company will be required to offer to repurchase each holder's 2020 Notes at a price equal to 101% of the aggregate principal amount. The unamortized balance of the debt issuance discount of $2.2 million at December 31, 2014, will be accreted to interest expense over the life of the 2020 Notes using the effective interest method.</t>
  </si>
  <si>
    <t>During 2014, in three separate transactions, the Company issued an aggregate of 9.3 million shares of its common stock and paid $5.2 million in cash, in exchange for $112.0 million of the 9.875% Senior Notes and recognized a net gain of $54.1 million, or $0.81 per basic and diluted share, for the year ended December 31, 2014 in gain (loss) on extinguishment of debt.</t>
  </si>
  <si>
    <t>8.50% Senior Notes due 2021</t>
  </si>
  <si>
    <t>On March 27, 2013, the Company issued $450.0 million aggregate principal amount of 8.50% senior notes due April 15, 2021 (the "2021 Notes"). The 2021 Notes are unconditionally guaranteed, jointly and severally, on an unsecured basis, by each of the Company's current and future wholly-owned domestic restricted subsidiaries that from time to time guarantees any of the Company's indebtedness or any indebtedness of the Company's restricted subsidiaries. Interest on the 2021 Notes is payable semi-annually in arrears on April 15 and October 15 of each year, commencing on October 15, 2013.</t>
  </si>
  <si>
    <t>A portion of the proceeds from the 2021 Notes was used to repurchase $250.0 million of term loan A and B debt on a pro-rata basis. In 2013, the Company recorded a loss on early extinguishment of debt of $6.0 million, primarily related to the accelerated amortization of debt issuance costs. The accelerated amortization of debt issuance costs is included in gain (loss) on extinguishment of debt in the Consolidated Statements of Operations.</t>
  </si>
  <si>
    <t>At any time prior to April 15, 2016, the Company may redeem up to 35% of the 2021 Notes with the net cash proceeds from certain equity offerings, at a redemption price of 108.50% of principal amount. The Company may redeem the 2021 Notes, in whole or in part, prior to April 15, 2017, at a redemption price equal to 100% of the principal amount plus a "make-whole" premium. The Company may redeem the 2021 Notes, in whole or in part, at redemption prices equal to 104.25% of principal amount for the year commencing April 15, 2017, 102.125% of principal amount for the year commencing April 15, 2018 and 100% of principal amount beginning on April 15, 2019. Upon the occurrence of a change of control, unless the Company has exercised its right to redeem the 2021 Notes, the Company will be required to offer to repurchase each holder's 2021 Notes at a price equal to 101% of the aggregate principal amount.</t>
  </si>
  <si>
    <t>Debt Covenants</t>
  </si>
  <si>
    <t>The amended 2011 Credit Agreement contains customary events of default and negative covenants that limit the ability of the Company to, among other things, incur certain additional indebtedness; create or permit liens on assets; pay dividends and repurchase stock; acquire, dispose, merge or consolidate assets; engage in transactions with affiliates; and make investments, loans and advances. The amended 2011 Credit Agreement also includes a senior secured leverage ratio covenant that must be maintained. The Indentures governing the Company's Senior Notes also contain covenants that limit the ability of the Company and the guarantors to, among other things, incur additional debt; pay dividends and make distributions or repurchase stock; make certain investments; create or incur liens; sell assets; engage in transactions with affiliates; make distributions, loans or advances; and merge or consolidate assets. As of December 31, 2014, the Company is in compliance with all required covenants.</t>
  </si>
  <si>
    <t>Employee Benefit Plans</t>
  </si>
  <si>
    <t>Compensation and Retirement Disclosure [Abstract]</t>
  </si>
  <si>
    <t>The Company has various defined benefit pension plans covering certain U.S. salaried employees and eligible hourly employees. In addition to its own pension plans, the Company contributes to a multi-employer defined benefit pension plan covering eligible employees who are represented by the United Mine Workers of America ("UMWA"). The Company funds its retirement and employee benefit plans in accordance with the requirements of the plans and, where applicable, in amounts sufficient to satisfy the "Minimum Funding Standards" of the Employee Retirement Income Security Act of 1974 ("ERISA"). The plans provide benefits based on years of service and compensation or at stated amounts for each year of service.</t>
  </si>
  <si>
    <t>Defined Benefits Pension and Other Postretirement Benefit Plans</t>
  </si>
  <si>
    <t>The Company also provides certain postretirement benefits other than pensions, primarily healthcare, to eligible retirees. The Company's postretirement benefit plans are not funded. New salaried employees have been ineligible to participate in postretirement healthcare benefits since May 2000. Effective January 1, 2003 the Company placed a monthly cap on Company contributions for postretirement healthcare coverage.</t>
  </si>
  <si>
    <t xml:space="preserve">The Company is required to measure plan assets and liabilities as of the fiscal year-end reporting date. As of December 31, 2014, all of the Company's pension plans had obligations that exceed plan assets and, as of December 31, 2013, all of the Company's pension plans, with the exception of the Salaried Pension Plan, had obligations that exceeded plan assets. The amounts recognized for all of the Company's pension and postretirement benefit plans are as follows (in thousands): </t>
  </si>
  <si>
    <t>Pension Benefits</t>
  </si>
  <si>
    <t>Other Postretirement Benefits</t>
  </si>
  <si>
    <t>Accumulated benefit obligation</t>
  </si>
  <si>
    <t>Change in projected benefit obligation:</t>
  </si>
  <si>
    <t>Benefit obligation at beginning of year</t>
  </si>
  <si>
    <t>Service cost</t>
  </si>
  <si>
    <t>Interest cost</t>
  </si>
  <si>
    <t>Actuarial (gain) loss</t>
  </si>
  <si>
    <t>(37,873</t>
  </si>
  <si>
    <t>(74,146</t>
  </si>
  <si>
    <t>Benefits paid</t>
  </si>
  <si>
    <t>(28,083</t>
  </si>
  <si>
    <t>(11,763</t>
  </si>
  <si>
    <t>(28,924</t>
  </si>
  <si>
    <t>(26,304</t>
  </si>
  <si>
    <t>Plan amendments</t>
  </si>
  <si>
    <t>(76,544</t>
  </si>
  <si>
    <t>Plan settlements</t>
  </si>
  <si>
    <t>(5,162</t>
  </si>
  <si>
    <t>Benefit obligation at end of year</t>
  </si>
  <si>
    <t>Change in plan assets:</t>
  </si>
  <si>
    <t>Fair value of plan assets at beginning of year</t>
  </si>
  <si>
    <t>Actual return on plan assets</t>
  </si>
  <si>
    <t>Employer contributions</t>
  </si>
  <si>
    <t>Fair value of plan assets at end of year</t>
  </si>
  <si>
    <t>Unfunded status of plan</t>
  </si>
  <si>
    <t>(71,878</t>
  </si>
  <si>
    <t>(7,885</t>
  </si>
  <si>
    <t>(598,385</t>
  </si>
  <si>
    <t>(600,748</t>
  </si>
  <si>
    <t>Amounts recognized in balance sheet, pre-tax:</t>
  </si>
  <si>
    <t>(3,292</t>
  </si>
  <si>
    <t>(7,089</t>
  </si>
  <si>
    <t>(25,740</t>
  </si>
  <si>
    <t>(30,036</t>
  </si>
  <si>
    <t>Long-term</t>
  </si>
  <si>
    <t>(68,586</t>
  </si>
  <si>
    <t>(2,056</t>
  </si>
  <si>
    <t>(572,645</t>
  </si>
  <si>
    <t>(570,712</t>
  </si>
  <si>
    <t>Net amount recognized</t>
  </si>
  <si>
    <t>Amounts recognized in accumulated other comprehensive income (loss), pre-tax</t>
  </si>
  <si>
    <t>Prior service cost (credit)</t>
  </si>
  <si>
    <t>(70,130</t>
  </si>
  <si>
    <t>Net actuarial loss</t>
  </si>
  <si>
    <t>The components of net periodic benefit cost are as follows (in thousands):</t>
  </si>
  <si>
    <t>Components of net periodic benefit cost:</t>
  </si>
  <si>
    <t>Expected return on plan assets</t>
  </si>
  <si>
    <t>(18,213</t>
  </si>
  <si>
    <t>(16,941</t>
  </si>
  <si>
    <t>(16,125</t>
  </si>
  <si>
    <t xml:space="preserve">Amortization of prior service cost </t>
  </si>
  <si>
    <t>Amortization of net actuarial loss</t>
  </si>
  <si>
    <t>Settlement loss</t>
  </si>
  <si>
    <t>Net periodic benefit cost for continuing operations</t>
  </si>
  <si>
    <t>The estimated portions of net prior service cost (credit) and net actuarial loss remaining in accumulated other comprehensive income that is expected to be recognized as components of net periodic benefit costs in 2015 are as follows (in thousands):</t>
  </si>
  <si>
    <t>(6,209</t>
  </si>
  <si>
    <t>Net amount to be recognized</t>
  </si>
  <si>
    <t xml:space="preserve">Changes in plan assets and benefit obligations recognized in other comprehensive income (loss) in 2014 are as follows (in thousands): </t>
  </si>
  <si>
    <t>Current year net actuarial loss</t>
  </si>
  <si>
    <t>(63,507</t>
  </si>
  <si>
    <t>(64,426</t>
  </si>
  <si>
    <t>(127,933</t>
  </si>
  <si>
    <t>Current year prior service (cost) credit</t>
  </si>
  <si>
    <t>(4,530</t>
  </si>
  <si>
    <t xml:space="preserve">Amortization of actuarial loss </t>
  </si>
  <si>
    <t>Recognition of settlement loss</t>
  </si>
  <si>
    <t>Amortization of prior service cost</t>
  </si>
  <si>
    <t>(63,836</t>
  </si>
  <si>
    <t>(34,921</t>
  </si>
  <si>
    <t>Total recognized in other comprehensive income (loss), net of taxes</t>
  </si>
  <si>
    <t>(63,618</t>
  </si>
  <si>
    <t>(33,819</t>
  </si>
  <si>
    <t>A summary of key assumptions used is as follows:</t>
  </si>
  <si>
    <t>Weighted average assumptions used to determine benefit obligations:</t>
  </si>
  <si>
    <t>Discount rate</t>
  </si>
  <si>
    <t>Rate of compensation increase</t>
  </si>
  <si>
    <t>Weighted average assumptions used to determine net periodic cost:</t>
  </si>
  <si>
    <t>Pre-65</t>
  </si>
  <si>
    <t>Post-65</t>
  </si>
  <si>
    <t>Assumed health care cost trend rates at December 31:</t>
  </si>
  <si>
    <t>Health care cost trend rate assumed for next year</t>
  </si>
  <si>
    <t>Rate to which the cost trend rate is assumed to decline (the ultimate trend rate)</t>
  </si>
  <si>
    <t>Year that the rate reaches the ultimate trend rate</t>
  </si>
  <si>
    <t>The discount rate is based on a yield-curve approach which matches the expected cash flows to high quality corporate bonds available at the measurement date. The model constructs a hypothetical bond portfolio whose cash flows match the year-by-year, projected benefit cash flow from the benefit plan. The yield on this hypothetical portfolio is the maximum discount rate used. The yield curve is based on a universe of bonds available from the Bloomberg Finance bond database at the measurement date, with a quality rating of AA or better by Moody's or S&amp;P.</t>
  </si>
  <si>
    <t>The plan assets of the pension plans are held and invested by the Walter Energy, Inc. Subsidiaries Master Pension Trust ("Pension Trust"). The Pension Trust employs a total return investment approach whereby a mix of equity and fixed income investments are used to meet the long-term funding and near-term cash flow requirements of the pension plan. The asset mix strives to generate rates of return sufficient to fund plan liabilities and exceed the long-term rate of inflation, while maintaining an appropriate level of portfolio risk. Risk tolerance is established through consideration of plan liabilities, plan funded status and corporate financial condition. The investment portfolio is diversified across domestic and foreign equity holdings, and by investment styles and market capitalizations. Domestic equity holdings primarily consist of investments in common stocks and funds invested in large-cap and mid-cap companies located in the United States managed to replicate the investment performance of industry standard investment indexes. Foreign equity holdings primarily consist of investments in domestically managed mutual funds located in the United States. Fixed income holdings are diversified by issuer, security type and principal and interest payment characteristics. Derivatives may be used to gain market exposure in an efficient and timely manner; however, derivatives may not be used to leverage the portfolio beyond the market value of the underlying investments. Fixed income and derivatives holdings primarily consist of investments in domestically managed mutual funds located in the United States. Investment risk is measured and monitored on an ongoing basis through quarterly investment portfolio reviews, annual benefits liability measurements, and periodic asset/liability studies. Management believes the only significant concentration of investment risk lies in exposure to the U.S. domestic markets as compared with total global investment opportunities.</t>
  </si>
  <si>
    <t>The Pension Trust's strategic asset allocation targets for 2014 and the asset allocations as of December 31, 2014 and 2013 were as follows:</t>
  </si>
  <si>
    <t>Actual Allocation</t>
  </si>
  <si>
    <t>Strategic Allocation</t>
  </si>
  <si>
    <t>Tactical Range</t>
  </si>
  <si>
    <t>Equity Investments:</t>
  </si>
  <si>
    <t>U.S. large-cap equity</t>
  </si>
  <si>
    <t>25-41%</t>
  </si>
  <si>
    <t>International equity</t>
  </si>
  <si>
    <t>9-17%</t>
  </si>
  <si>
    <t>U.S. mid-cap equity</t>
  </si>
  <si>
    <t>10-18%</t>
  </si>
  <si>
    <t>Total equity investments</t>
  </si>
  <si>
    <t>50-70%</t>
  </si>
  <si>
    <t>Fixed income investments</t>
  </si>
  <si>
    <t>30-50%</t>
  </si>
  <si>
    <t>Cash</t>
  </si>
  <si>
    <t>0-5%</t>
  </si>
  <si>
    <t>These ranges are targets and deviations may occur from time-to-time due to market fluctuations. Portfolio assets are typically rebalanced to the allocation targets at least annually.</t>
  </si>
  <si>
    <t xml:space="preserve">The fair values of the Pension Trust's assets, all of which are valued based on quoted market prices in active markets for identified assets (Level 1), were as follows (in thousands): </t>
  </si>
  <si>
    <t>Asset Class:</t>
  </si>
  <si>
    <t>Equity investments(a):</t>
  </si>
  <si>
    <t>U.S. large cap equity</t>
  </si>
  <si>
    <t>Fixed income investments:</t>
  </si>
  <si>
    <t>Intermediate-term bond(b)</t>
  </si>
  <si>
    <t>Long-term bond(c)</t>
  </si>
  <si>
    <t>_______________________________________________________________________________</t>
  </si>
  <si>
    <t>(a)</t>
  </si>
  <si>
    <t xml:space="preserve">Equity investments include investments in domestic and international mutual funds and U.S. common stocks investing in large- and mid-capitalization companies. Investments in mutual funds are valued at the net asset value per share multiplied by the number of shares held as of the measurement date and are traded on listed exchanges. </t>
  </si>
  <si>
    <t>(b)</t>
  </si>
  <si>
    <t>This fund seeks maximum total return through a diversified portfolio of fixed income instruments of varying maturities, which may be represented by forward or derivatives such as options, futures, contracts, or swap agreements. Fixed income instruments include bonds, debt securities and other similar instruments issued by various U.S. and non-U.S. public or private-sector entities. This fund also invests in high yield securities, mortgage-related securities and securities denominated in foreign currencies. This fund is valued at the net asset value per share multiplied by the number of shares held as of the measurement date and is traded on a listed exchange.</t>
  </si>
  <si>
    <t>(c)</t>
  </si>
  <si>
    <t>This fund invests in a diversified portfolio consisting primarily of high-quality bonds and other fixed income securities, including U.S. government obligations, mortgage-and asset-backed securities, corporate and municipal bonds, and collateralized mortgage obligations of varying maturities. This fund is valued at the net asset value per share multiplied by the number of shares held as of the measurement date and is traded on a listed exchange.</t>
  </si>
  <si>
    <t>The expected long-term return on assets of the Pension Trust is established at the beginning of each year by the Company's Benefits Committee in consultation with the plans' actuaries and outside investment advisor. A building block approach is used in determining the long-term rate of return for plan assets. Historical market returns are studied and long-term risk/return relationships between equity and fixed income asset classes are analyzed. This analysis supports the widely accepted fundamental investment principle that assets with greater risk generate higher returns over long periods of time. The historical impact of returns in one asset class on returns of another asset class is reviewed to evaluate portfolio diversification benefits. Current market factors including inflation rates and interest rate levels are considered before assumptions are developed. The long-term portfolio return is established via the building block approach by adding interest rate risk and equity risk premiums to the anticipated long-term rate of inflation. Proper consideration is given to the importance of portfolio diversification and periodic rebalancing. Peer data and historical return assumptions are reviewed to check for reasonableness. For the determination of net periodic benefit cost in 2015, the Company will utilize an expected long-term return on plan assets of 6.25%.</t>
  </si>
  <si>
    <t>Assumed healthcare cost trend rates, discount rates, expected return on plan assets and salary increases have a significant effect on the amounts reported for the pension and healthcare plans. A one-percentage-point change in the rate for each of these assumptions would have had the following effects as of and for the year ended December 31, 2014 (in thousands):</t>
  </si>
  <si>
    <t>Increase (Decrease)</t>
  </si>
  <si>
    <t>1-Percentage Point Increase</t>
  </si>
  <si>
    <t>1-Percentage Point Decrease</t>
  </si>
  <si>
    <t>Healthcare cost trend:</t>
  </si>
  <si>
    <t>Effect on total service and interest cost components</t>
  </si>
  <si>
    <t>(5,002</t>
  </si>
  <si>
    <t>Effect on other postretirement benefit obligation</t>
  </si>
  <si>
    <t>(74,174</t>
  </si>
  <si>
    <t>Discount rate:</t>
  </si>
  <si>
    <t>Effect on other postretirement service and interest cost components</t>
  </si>
  <si>
    <t>(184</t>
  </si>
  <si>
    <t>(77,097</t>
  </si>
  <si>
    <t>Effect on current other postretirement expense</t>
  </si>
  <si>
    <t>(5,634</t>
  </si>
  <si>
    <t>Effect on pension service and interest cost components</t>
  </si>
  <si>
    <t>(167</t>
  </si>
  <si>
    <t>Effect on pension benefit obligation</t>
  </si>
  <si>
    <t>(38,267</t>
  </si>
  <si>
    <t>Effect on current year pension expense</t>
  </si>
  <si>
    <t>(1,813</t>
  </si>
  <si>
    <t>Expected return on plan assets:</t>
  </si>
  <si>
    <t>(2,512</t>
  </si>
  <si>
    <t>Rate of compensation increase:</t>
  </si>
  <si>
    <t>(692</t>
  </si>
  <si>
    <t>(5,749</t>
  </si>
  <si>
    <t>(1,120</t>
  </si>
  <si>
    <t>The Company does not have a minimum pension plan funding requirement for fiscal year 2015. The Company expects to pay $25.7 million in 2015 for benefits related to its other postretirement benefit plans. The following estimated benefit payments from the plans, which reflect expected future service as appropriate, are expected to be paid as follows (in thousands):</t>
  </si>
  <si>
    <t>Years 2020-2024</t>
  </si>
  <si>
    <t>UMWA Pension and Benefit Trusts</t>
  </si>
  <si>
    <t>The Company is required under its agreement with the UMWA to contribute to multi-employer plans providing pension, healthcare and other postretirement benefits. The risks of participating in these multi-employer plans are different from single-employer plans in the following aspects:</t>
  </si>
  <si>
    <t>•</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The Employee Retirement Income Security Act of 1974 ("ERISA"), as amended in 1980, imposes certain liabilities on contributors to multi-employer pension plans in the event of a contributor's withdrawal from the plan.</t>
  </si>
  <si>
    <t>At December 31, 2014, approximately 49.5% of Walter Energy's workforce was represented by the UMWA and covered under the Company's collective bargaining agreement which began July 11, 2012 and expires December 31, 2016.</t>
  </si>
  <si>
    <t>UMWA 1974 Pension Plan</t>
  </si>
  <si>
    <t>The Company is required under the agreement with the UMWA to pay amounts to the 1974 UMWA Pension Plan ("the 1974 Pension Plan") based principally on hours worked by UMWA represented employees. The required contribution called for by the Company's current collective bargaining agreement is $5.50 per hour worked. This cost is recognized as an expense in the year the payments are assessed. The benefits provided by the 1974 Pension Plan to the participating employees are determined based on age and years of service at retirement. The Company was listed in the 1974 Pension Plan's Form 5500, filed April 11, 2014, as providing more than 5 percent of the total contributions for the 2012 plan year.</t>
  </si>
  <si>
    <t xml:space="preserve">As of June 30, 2014, the most recent date for which information is available, the 1974 Pension Plan was underfunded. This determination was made in accordance with ERISA calculations. In October 2014, the Company received notice from the trustees of the 1974 Pension Plan stating that the plan is considered to be in "critical" status for the plan year beginning July 1, 2014. The Pension Protection Act ("Pensions Act") requires a funded percentage of 80% be maintained for this multi-employer pension plan. If the plan is determined to have a funded percentage of less than 80% it will be deemed to be "endangered." The plan will be considered "seriously endangered" if the number of years to reach a projected funding deficiency equals 7 or less in addition to having a funded percentage of less than 80%, and if less than 65%, it will be deemed to be in "critical" status. The funded percentage certified by the actuary for the 1974 Pension Plan was determined to be less than 65.0% under the Pension Act. As a result of the 1974 Pension Plan entering "critical" status, the Pensions Act requires a surcharge of 5% of the contributions otherwise required under the current collective bargaining agreement be contributed which will increase the contribution rate from $5.50 to $5.78 per hour. Subject to certain exceptions, the surcharge will increase to 10%, or $6.05 per hour, on July 1, 2015. Additionally as a result of the 1974 Pension Plan's "critical" status, Federal law requires pension plans to adopt a rehabilitation plan aimed at restoring the financial health of the plan. The law permits pension plans to reduce, or even eliminate, benefits called "adjustable benefits" as part of a rehabilitation plan. </t>
  </si>
  <si>
    <t xml:space="preserve">The Company faces risks and uncertainties by participating in the 1974 Pension Plan. All assets contributed to the plan are pooled and available to provide benefits for all participants and beneficiaries. As a result, contributions made by the Company benefit the employees of other employers. If the 1974 Pension Plan fails to meet ERISA's minimum funding requirements or fails to develop and adopt a rehabilitation plan, a nondeductible excise tax of five percent of the accumulated funding deficiency may be imposed on an employer's contribution to this multi-employer pension plan. As a result of the 1974 Pension Plan entering "seriously endangered" status for the plan year beginning July 1, 2011, the plan adopted a Funding Improvement Plan as of May 25, 2012 in an effort to improve the plan's funding situation. The Funding Improvement Plan states that the plan must avoid a funding deficiency for any plan year during the funding improvement period and improve the plan's funded status by at least 20% over a 15-year period. The Funding Improvement Period began July 1, 2014 and ends June 30, 2029. The Funding Improvement Plan calls for increased contributions beginning January 1, 2017 and lasting throughout the improvement period so that the plan can meet the applicable benchmarks and emerge from seriously endangered status by the end of the Funding Improvement Period. The Funding Improvement Plan and the corresponding contribution schedules were updated on April 26, 2013 and May 21, 2014, to reflect the experience of the plan. </t>
  </si>
  <si>
    <t>Under current law governing multi-employer defined benefit plans, if the Company voluntarily withdrew from the 1974 Pension Plan, the Company would be required to make payments to the plan which would approximate its proportionate share of the multiemployer plan's unfunded vested benefit liabilities at the time of the withdrawal. The 1974 Pension Plan uses a modified "rolling five" year allocation method for calculating an employer's withdrawal liability share of the unfunded vested benefits. An employer would be obligated to pay its pro-rata share of the unfunded vested benefits based on the ratio of hours worked by the employer's employees during the previous five plan years for which contributions were due compared to the number of hours worked by all the employees of the employers from which contributions were due. The 1974 Pension Plan's unfunded vested benefits at June 30, 2014 was $4.3 billion. The Company's percentage of hours worked during the previous five plan years to the total hours worked by all plan participants during the same period was estimated to be approximately 15%. The Company does not have any intention to withdraw from the plan; however, if the Company were to withdraw from the plan before July 1, 2015, the Company's estimated withdrawal liability would be $661.2 million.</t>
  </si>
  <si>
    <t>The following table provides additional information regarding the 1974 Pension Plan as of December 31, 2014 (in thousands):</t>
  </si>
  <si>
    <t>Pension</t>
  </si>
  <si>
    <t>Protection Act</t>
  </si>
  <si>
    <t>Zone Status</t>
  </si>
  <si>
    <t>Contributions of Walter</t>
  </si>
  <si>
    <t>Energy</t>
  </si>
  <si>
    <t>EIN/Pension</t>
  </si>
  <si>
    <t>Plan Number</t>
  </si>
  <si>
    <t>FIP/RP Status</t>
  </si>
  <si>
    <t>Pending/Implemented</t>
  </si>
  <si>
    <t>Surcharge</t>
  </si>
  <si>
    <t>Imposed</t>
  </si>
  <si>
    <t>Expiration Date of</t>
  </si>
  <si>
    <t>Collective-Bargaining</t>
  </si>
  <si>
    <t>Agreement</t>
  </si>
  <si>
    <t>Pension Fund</t>
  </si>
  <si>
    <t>United Mine Workers of America 1974 Pension Plan(1)</t>
  </si>
  <si>
    <t>52-1050282/002</t>
  </si>
  <si>
    <t>Red</t>
  </si>
  <si>
    <t>Yellow</t>
  </si>
  <si>
    <t>The enrolled actuary for the 1974 Pension Plan certified to the U.S. Department of the Treasury and the plan sponsor that the plan is in "Critical Status" for the plan year beginning July 1, 2014 and ending June 30, 2015. The plan adopted a funding improvement plan on May 25, 2012.</t>
  </si>
  <si>
    <t>UMWA Benefit Trusts</t>
  </si>
  <si>
    <t>The Coal Industry Retiree Health Benefit Act of 1992 ("Coal Act") created two multiemployer benefit plans: (1) the United Mine Workers of America Combined Benefit Fund ("Combined Fund") into which the former UMWA Benefit Trusts were merged, and (2) the 1992 Benefit Fund. The Combined Fund provides medical and death benefits for all beneficiaries of the former UMWA Benefit Trusts who were actually receiving benefits as of July 20, 1992. The 1992 Benefit Fund provides medical and death benefits to orphan UMWA-represented members eligible for retirement on February 1, 1993, and who actually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as an expense in the year the payments are assessed. The Company's contributions to these funds for the years ended December 31, 2014, 2013 and 2012 were insignificant.</t>
  </si>
  <si>
    <t>The UMWA 1993 Benefit Plan is a defined contribution plan that was created as the result of negotiations for the National Bituminous Coal Wage Agreement (NBCWA) of 1993. This plan provides healthcare benefits to orphan UMWA retirees who are not eligible to participate in the Combined Fund, the 1992 Benefit Fund or whose last employer signed the 1993, or a later, NBCWA and subsequently goes out of business. Contributions to the trust under the 2011 labor agreement were $1.10 per hour worked by UMWA represented employees for the years ended December 31, 2014, 2013 and 2012. Total contributions to the UMWA 1993 Benefit Plan in 2014, 2013 and 2012 were $3.6 million, $3.9 million and $4.2 million, respectively.</t>
  </si>
  <si>
    <t>The NBCWA of 2011 established the UMWA 2012 Retiree Bonus Account Trust and Plan. The UMWA Retiree Bonus Account Trust is a defined contribution plan that provides funding for continued single sum payments to retirees and is administered by a board of trustees consisting of two trustees appointed by the UMWA and two trustees appointed by the Bituminous Coal Operators' Association (BCOA). The trust shall provide a one-time single sum bonus payment of $580 for most retirees or $455 for disabled and certain other retirees on November 1, 2015 and 2016. If the trustees determine that there are not sufficient assets in the trust to pay the projected bonus amounts, the employer will be required to pay the difference to its retirees. The 2012 Retiree Bonus Account Trust provides benefits to beneficiaries of the UMWA 1974 Pension Plan who have retired by July 1, 2011 or who retire by October 31, 2016. Contributions to the trust under the 2011 NBCWA are currently $1.56 per hour worked by UMWA represented employees, which began on February 1, 2013. Total contributions to the UMWA 2012 Retiree Bonus Account Trust in 2014, 2013 and 2012 were $5.1 million, $5.5 million, and $5.7 million, respectively.</t>
  </si>
  <si>
    <t>Net Loss Per Share</t>
  </si>
  <si>
    <t>Earnings Per Share [Abstract]</t>
  </si>
  <si>
    <t>A reconciliation of the basic and diluted net loss per share computations for the years ended December 31, 2014, 2013 and 2012 is as follows (in thousands, except per share data):</t>
  </si>
  <si>
    <t>Basic</t>
  </si>
  <si>
    <t>Diluted</t>
  </si>
  <si>
    <t>Numerator:</t>
  </si>
  <si>
    <t>(470,568</t>
  </si>
  <si>
    <t>(359,003</t>
  </si>
  <si>
    <t>(1,065,555</t>
  </si>
  <si>
    <t>Denominator:</t>
  </si>
  <si>
    <t>Average number of common shares outstanding (a)</t>
  </si>
  <si>
    <t>(7.10</t>
  </si>
  <si>
    <t>(5.74</t>
  </si>
  <si>
    <t>(17.04</t>
  </si>
  <si>
    <t>Net loss per share</t>
  </si>
  <si>
    <t>(16.96</t>
  </si>
  <si>
    <t>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of 1,522,772, 539,682, and 238,210 for the years ended December 31, 2014, 2013 and 2012, respectively, were excluded because their effect would have been anti-dilutive. There were no dilutive securities outstanding for the years ended December 31, 2014, 2013 and 2012.</t>
  </si>
  <si>
    <t>Commitments and Contingencies</t>
  </si>
  <si>
    <t>Commitments and Contingencies Disclosure [Abstract]</t>
  </si>
  <si>
    <t>Income Tax Litigation</t>
  </si>
  <si>
    <t>The Company is currently engaged in litigation with the IRS with regard to certain federal income tax issues. See Note 10 for a more complete explanation.</t>
  </si>
  <si>
    <t>Environmental Matters</t>
  </si>
  <si>
    <t>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t>
  </si>
  <si>
    <t>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t>
  </si>
  <si>
    <t>Walter Coke, Inc.</t>
  </si>
  <si>
    <t>Walter Coke entered into a decree order in 1989 (the "1989 Order") relative to a Resource Conservation Recovery Act ("RCRA") compliance program mandated by the Environmental Protection Agency ("EPA"). A RCRA Facility Investigation ("RFI") Work Plan was prepared which proposed investigative tasks to assess the presence of contamination at the Walter Coke facility. In 2004, the EPA re-directed Walter Coke's RFI efforts toward completion of the Environmental Indicator ("EI") determinations for the Current Human Exposures, which were approved and finalized for Walter Coke's Birmingham facility in 2005. In 2008, as a follow-up to the EI determination, the EPA requested that Walter Coke perform additional soil sampling and testing in the neighborhoods surrounding its facility. The results of this sampling and testing were submitted to the EPA for review in 2009. In conjunction with the plan, Walter Coke agreed to remediate portions of 23 properties based on the 2009 sampling and that process was completed in 2012.</t>
  </si>
  <si>
    <r>
      <t>In 2011, the EPA notified Walter Coke in the form of a General Notice Letter that it proposed that the offsite remediation project ("35th Avenue Superfund Site") be classified and managed as a Superfund site under Comprehensive Environmental Response, Compensation and Liability Act ("CERCLA"), allowing other Potentially Responsible Parties (PRPs) to potentially be held responsible. Under CERCLA authority, the EPA proceeded directly with the offsite sampling work and deferred any further enforcement actions or decisions. In March 2013, the EPA released the North Birmingham Air Toxics Risk Assessment showing the air quality around Company facilities to be acceptable. In August 2013, the Agency for Toxic Substances and Disease Registry (ATSDR) released a report concerning past, present and future exposures to residential soils in North Birmingham and concluded that there is no public health hazard. In September 2013, the EPA sent an "Offer to Conduct Work" letter to Walter Coke and four other PRPs notifying them that the EPA had completed sampling at 1,100 residential properties and that 400 properties exceeded Regional Removal Management Levels (RML's) and offered the PRPs an opportunity to cleanup 50 Phase I properties. The Company has notified the EPA that it has declined the Offer to Conduct Work. In July 2014, the Jefferson County Department of Health ("JCDH") said there are no apparent health risks to individuals living in North Birmingham. In August 2014, the EPA sent an “Offer to Conduct Work” letter to Walter Coke and five other PRPs and offered the PRPs an opportunity to cleanup 30 Phase II properties. The Company has notified the EPA that it has declined the Offer to Conduct Work. In</t>
    </r>
    <r>
      <rPr>
        <sz val="10"/>
        <color rgb="FF151515"/>
        <rFont val="Inherit"/>
      </rPr>
      <t xml:space="preserve"> September 2014, the EPA proposed to add the 35</t>
    </r>
    <r>
      <rPr>
        <sz val="7"/>
        <color rgb="FF151515"/>
        <rFont val="Inherit"/>
      </rPr>
      <t>th</t>
    </r>
    <r>
      <rPr>
        <sz val="10"/>
        <color rgb="FF151515"/>
        <rFont val="Inherit"/>
      </rPr>
      <t> Avenue Superfund Site to the National Priorities List ("NPL"). The EPA has accepted and is reviewing comments to the proposed listing.</t>
    </r>
  </si>
  <si>
    <t>A RCRA Section 3008(h) Administrative Order on Consent (the "2012 Order") with the effective date of September 24, 2012 was signed by Walter Coke and the EPA. The 2012 Order declared that all of the approved investigation tasks of the RFI Work Plans required by the 1989 Order had been completed by Walter Coke and that the 1989 Order was terminated and is no longer in effect. The objectives of the 2012 Order are to perform Corrective Measure Studies, implement remedies if necessary, and implement and maintain institutional controls if required at the Walter Coke facility.</t>
  </si>
  <si>
    <t>The Company has incurred costs to investigate the presence of contamination at the Walter Coke facility and to define remediation actions to address this environmental liability in accordance with the agreements reached with the EPA under the RFI and the residential soil sampling conducted by Walter Coke in the neighborhoods surrounding its facility. At December 31, 2014, the Company had an amount accrued that is probable and can be reasonably estimated for the costs to be incurred to identify and define remediation actions, as well as to perform certain remedial tasks which can be quantified. As of December 31, 2014, the amount of this accrual was not material to the Company's consolidated financial statements. While it is probable that the Company will incur additional future costs to remediate environmental liabilities at the Walter Coke facility, the amount of such additional costs cannot be reasonably estimated at this time. Although no assurances can be given that the Company will not be required in the future to make material expenditures relating to the Walter Coke site or other sites, management does not believe at this time that the cleanup costs, if any, associated with these sites will have a material adverse effect on the Company's consolidated financial statements, but such cleanup costs could be material to the Company's results of operations in a future reporting period.</t>
  </si>
  <si>
    <r>
      <t>In 2011, the Company and Walter Coke were named in a suit filed by Louise Moore (Louise Moore v. Walter Energy, Inc. and Walter Coke, Inc., Case No. 2:11-CV-1391) in the federal District Court for the Northern District of Alabama. This is a putative civil class action alleging state law tort claims arising from the alleged presence on properties of substances, including arsenic, BaP, and other hazardous substances, allegedly as a result of current and/or historic operations in the area conducted by the defendants and/or their predecessors. On September 30, 2014, the case was dismissed without prejudice. However, the Order provides that either party may move for reinstatement before the earlier of (i) 6 months of the EPA’s issuance of a Record of Decision for the 35</t>
    </r>
    <r>
      <rPr>
        <sz val="7"/>
        <color theme="1"/>
        <rFont val="Inherit"/>
      </rPr>
      <t>th</t>
    </r>
    <r>
      <rPr>
        <sz val="10"/>
        <color theme="1"/>
        <rFont val="Inherit"/>
      </rPr>
      <t xml:space="preserve"> Avenue Superfund Site, or (ii) 5 years after the date of the Order. Reinstatement also causes the reinstated claims to relate back to the original date of filing. </t>
    </r>
  </si>
  <si>
    <t>Securities Class Actions and Shareholder Derivative Actions</t>
  </si>
  <si>
    <t>On January 26, 2012 and March 15, 2012, putative class actions were filed against Walter Energy, Inc. and some of its current and former senior executive officers in the U.S. District Court for the Northern District of Alabama (Rush v. Walter Energy, Inc., et al.). The three executive officers named in the complaints are: Keith Calder, Walter's former CEO; Walter Scheller, the Company's current CEO and a director; and Neil Winkelmann, former President of Walter's Canadian and U.K. Operations (collectively the "Individual Defendants"). The complaints were filed by Peter Rush and Michael Carney, purported shareholders of Walter Energy who each seek to represent a class of Walter Energy shareholders who purchased common stock between April 20, 2011 and September 21, 2011.</t>
  </si>
  <si>
    <r>
      <t xml:space="preserve">These complaints allege that Walter Energy and the Individual Defendants made false and misleading statements regarding the Company's operations outlook for the second quarter of 2011. The complaints further allege that the Company and the Individual Defendants knew that these statements were misleading and failed to disclose material facts that were necessary in order to make the statements not misleading. Plaintiffs claimed violations of Section 10(b) of the Securities Exchange Act of 1934 (the "1934 Act"), Rule 10b-5 promulgated thereunder, and Section 20(a) of the 1934 Act. On May 30, 2012, the two actions were consolidated into </t>
    </r>
    <r>
      <rPr>
        <i/>
        <sz val="10"/>
        <color theme="1"/>
        <rFont val="Inherit"/>
      </rPr>
      <t>In re Walter Energy, Inc. Securities Litigation.</t>
    </r>
    <r>
      <rPr>
        <sz val="10"/>
        <color theme="1"/>
        <rFont val="Inherit"/>
      </rPr>
      <t xml:space="preserve"> The court also appointed the Government of Bermuda Contributory and Public Service Superannuation Pension Plans as well as the Stephen C. Beaulieu Revocable Trust to be lead plaintiffs and approved lead plaintiffs' selection of Robbins Geller Rudman &amp; Dowd LLP and Kessler Topaz Meltzer &amp; Check, LLP as lead plaintiffs' counsel for the consolidated action. On August 20, 2012, Lead Plaintiffs filed a consolidated amended class action complaint in this action. The consolidated amended complaint names as an additional defendant Joseph Leonard, a current director and former interim CEO of Walter Energy, in addition to the previously named defendants. Defendants filed a Motion to Dismiss the amended complaint on October 4, 2012. On January 29, 2013, the court denied that motion without prejudice. Defendants answered the complaint on February 15, 2013. The parties are now in the process of discovery. Plaintiffs filed a motion for class certification on August 15, 2013. On March 18, 2014, the Court denied Plaintiffs' motion for class certification without prejudice to refiling and rebriefing and stayed this litigation pending a decision by the United States Supreme Court in </t>
    </r>
    <r>
      <rPr>
        <i/>
        <sz val="10"/>
        <color theme="1"/>
        <rFont val="Inherit"/>
      </rPr>
      <t>Halliburton Co., et al. v. Erica P. John Fund, Inc</t>
    </r>
    <r>
      <rPr>
        <sz val="10"/>
        <color theme="1"/>
        <rFont val="Inherit"/>
      </rPr>
      <t>. ("</t>
    </r>
    <r>
      <rPr>
        <i/>
        <sz val="10"/>
        <color theme="1"/>
        <rFont val="Inherit"/>
      </rPr>
      <t>Halliburton II</t>
    </r>
    <r>
      <rPr>
        <sz val="10"/>
        <color theme="1"/>
        <rFont val="Inherit"/>
      </rPr>
      <t xml:space="preserve">"). Following the U.S. Supreme Court's decision in </t>
    </r>
    <r>
      <rPr>
        <i/>
        <sz val="10"/>
        <color theme="1"/>
        <rFont val="Inherit"/>
      </rPr>
      <t>Halliburton II</t>
    </r>
    <r>
      <rPr>
        <sz val="10"/>
        <color theme="1"/>
        <rFont val="Inherit"/>
      </rPr>
      <t xml:space="preserve"> on June 23, 2014, Plaintiffs filed a renewed motion for class certification on August 29, 2014. Defendants' filed their opposition on October 28, 2014, and Plaintiffs' Reply was due January 16, 2015. The Court has set an evidentiary hearing on Plaintiffs' renewed class certification motion for April 16, 2015. All other deadlines have been stayed by the Court.</t>
    </r>
  </si>
  <si>
    <t>Walter Energy and the other named defendants believe that there is no merit to the claims alleged and intend to vigorously defend these actions.</t>
  </si>
  <si>
    <t>On February 7, 2012, a shareholder derivative lawsuit was filed in the 10th Judicial Circuit of Alabama (Israni v. Clark et al.). On February 10, 2012, a second shareholder derivative suit was filed in the same court (Himmel v. Scheller et al.), and on February 16, 2012 a third derivative suit was filed (Walters v. Scheller et al.). All three complaints named as defendants the Company's then current Board of Directors, Keith Calder and Neil Winkelmann. The Company was named as a nominal defendant in each complaint. The three complaints allege similar claims to those alleged in the Rush complaint. The complaints variously assert state law claims for breaches of fiduciary duties for alleged failures to maintain internal controls and to properly manage the Company, unjust enrichment, waste of corporate assets, gross mismanagement and abuse of control. The three derivative actions seek among other things, recovery for the Company for damages that the Company suffered as a result of alleged wrongful conduct. On April 11, 2012, the Court consolidated these shareholder derivative suits. Walter Energy thereafter entered into a stipulation with the lead plaintiffs in the consolidated derivative suit, pursuant to which all proceedings in the derivative action were stayed pending the filing of the consolidated amended complaint in the class action. On September 19, 2012, lead plaintiffs filed a consolidated shareholder derivative complaint. This action has been stayed pending the resolution of summary judgment motions in the putative securities class action. The derivative plaintiffs will have certain rights to participate in discovery taken in the federal securities action.</t>
  </si>
  <si>
    <t>On March 1, 2012, a shareholder derivative lawsuit was filed in the U.S. District Court for the Northern District of Alabama (Makohin v. Clark, et al.). On September 27, 2012, a second shareholder derivative lawsuit was filed in the same court (Sinerius v. Beatty, et al.). Both complaints name as defendants the Company's then current Board of Directors and Keith Calder. The Company is named as a nominal defendant in each complaint. These complaints, like the state court derivative claims, allege similar facts to those alleged in the Rush complaint. The Makohin complaint asserts state law claims for breaches of fiduciary duties and unjust enrichment, while the Sinerius complaint asserts these same claims as well as claims for abuse of control and gross mismanagement. Both actions seek, among other things, recovery for the Company for damages that the Company suffered as a result of alleged wrongful conduct and restitution from defendants of all profits, benefits and other compensation that they wrongfully obtained. Like the state court derivative action, both of these cases have been stayed pending resolution of summary judgment motions in the putative securities class action. The federal derivative plaintiffs will also have certain rights to participate in discovery taken in the federal securities action.</t>
  </si>
  <si>
    <t>Walter Energy and the other named defendants believe that there is no merit to the claims alleged in these shareholder derivative lawsuits and intend to vigorously defend these actions.</t>
  </si>
  <si>
    <t>Miscellaneous Litigation</t>
  </si>
  <si>
    <t>The Company and its subsidiaries are parties to a number of other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While the results of litigation cannot be predicted with certainty, the Company believes that the final outcome of such other litigation will not have a material adverse effect on the Company's consolidated financial statements.</t>
  </si>
  <si>
    <t>Commitments and Contingencies—Other</t>
  </si>
  <si>
    <t>In the opinion of management, accruals associated with contingencies incurred in the normal course of business are sufficient. Resolution of existing known contingencies is not expected to significantly affect the Company's financial position and results of operations.</t>
  </si>
  <si>
    <t>Ridley Terminal Services Agreement</t>
  </si>
  <si>
    <t xml:space="preserve">In connection with the acquisition of Western Coal Corp., the Company assumed a terminal services agreement (the "Agreement") with Ridley Terminals Inc. located in British Columbia. The Agreement contained minimum throughput obligations each calendar year through December 31, 2020. If the Company does not meet its minimum throughput obligation, the Company shall pay Ridley Terminals a contractually specified amount per metric ton for the difference between the actual throughput and the minimum throughput requirement. At December 31, 2014, the Company recorded a liability of $11.2 million as a result of not meeting the required minimum. In January 2015, the Company entered into an Amending Agreement with Ridley Terminals which waived the minimum throughput obligations for calendar years 2015 through 2017, reduced the minimum throughput commitment volume from 4.0 million tons to 3.0 million tons and extended the contract through December 31, 2023. </t>
  </si>
  <si>
    <t>Transportation and Throughput Agreements</t>
  </si>
  <si>
    <t>The Company has various transportation and throughput agreements with its rail and barge transportation providers and the Alabama State Port Authority. These agreements contain minimum tonnage guarantees with respect to coal transported from the mine sites to the Port of Mobile, Alabama, unloading of rail cars or barges, and the loading of vessels. If the Company does not meet its minimum throughput obligations, the Company shall pay the transportation providers or the Alabama State Port Authority a contractually specified amount per metric ton for the difference between the actual throughput and the minimum throughput requirement. At December 31, 2014, the Company maintained a liability of $4.5 million as a result of not meeting the required minimums.</t>
  </si>
  <si>
    <t>Lease Obligations</t>
  </si>
  <si>
    <t>The Company's leases are primarily for mining equipment, automobiles and office space. The total cost of assets under capital leases was $32.5 million and $45.2 million at December 31, 2014 and 2013, respectively. Accumulated amortization on assets under capital leases was $12.6 million and $18.9 million at December 31, 2014 and 2013, respectively. Amortization expense for capital leases is included in depreciation and depletion expense. Rent expense was $11.2 million, $20.8 million and $18.1 million for the years ended December 31, 2014, 2013 and 2012, respectively. Future minimum payments under non-cancellable capitalized and operating leases as of December 31, 2014 were as follows (in thousands):</t>
  </si>
  <si>
    <t>Capitalized Leases</t>
  </si>
  <si>
    <t>Operating Leases</t>
  </si>
  <si>
    <t>Less: amount representing interest and other executory costs</t>
  </si>
  <si>
    <t>Present value of minimum lease payments</t>
  </si>
  <si>
    <t>A substantial amount of the coal that the Company mines is produced from mineral reserves leased from third-party land owners. These leases convey mining rights to the coal producer in exchange for royalties to be paid to the lessor as either a fixed amount per ton or as a percentage of the sales price. Although coal leases have varying renewal terms and conditions, they generally last for the economic life of the reserves. Coal royalty expense was $56.0 million, $78.1 million and $116.3 million for the years ended December 31, 2014, 2013 and 2012, respectively.</t>
  </si>
  <si>
    <t>Derivative Financial Instruments</t>
  </si>
  <si>
    <t>Derivative Instruments and Hedging Activities Disclosure [Abstract]</t>
  </si>
  <si>
    <t>Interest Rate Swaps</t>
  </si>
  <si>
    <t>On June 27, 2011, the Company entered into an interest rate swap agreement with a notional value of $450.0 million. The objective of the swap was to protect against the variability in expected future cash flows attributable to changes in the benchmark interest rate related to interest payments required under term loan A in the 2011 Credit Agreement. The interest rate on the debt is subject to change due to fluctuations in the benchmark interest rate of 3-month LIBOR. The structure of the hedge was a three year amortizing interest rate swap based on a 1.17% fixed rate with quarterly fixed rate and floating rate payment dates beginning on July 18, 2011. The hedge was settled upon maturity in July 2014 and was accounted for as a cash flow hedge. Changes in the fair value of the effective portion of the hedge were reported in accumulated other comprehensive income (loss) and reclassified into earnings in the same period or periods during which the hedged transactions affected earnings. The Company recognized income of $1.1 million related to the effective portion of the hedge for the year ended December 31, 2014 in interest expense, net. Upon the prepayment of term loan A in the first quarter of 2014, the interest rate swap became fully ineffective. The ineffective portion of the change in the fair value of the hedge is recognized directly in earnings. The Company recognized income of approximately $0.3 million for the year ended December 31, 2014 related to the ineffective portion of the hedge and the mark-to-market gain from the settlement in other income (loss) in the Consolidated Statements of Operations.</t>
  </si>
  <si>
    <t>On December 30, 2008, the Company entered into an interest rate hedge agreement with a notional value of $31.5 million. The objective of the hedge was to protect against the variability in expected future cash flows attributable to changes in the benchmark interest rate related to 62 of the 64 monthly interest payments required under an equipment financing arrangement for a new longwall shield system entered into on October 21, 2008. The interest rate on the debt was subject to change due to fluctuations in the benchmark interest rate of 1-month LIBOR. The structure of the hedge was a 62 month amortizing interest rate swap based on a 1.84% fixed rate with monthly fixed rate and floating rate payment dates beginning on February 1, 2009. The hedge was settled upon maturity in the first quarter of 2014 and was being accounted for as a cash flow hedge. Changes in the fair value of the hedge were reported in accumulated other comprehensive income (loss) and reclassified into earnings in the same period or periods during which the hedged transaction affected earnings.</t>
  </si>
  <si>
    <t>Interest Rate Cap</t>
  </si>
  <si>
    <t>On June 27, 2011, the Company entered into an interest rate cap agreement related to interest payments required under term loan B in the 2011 Credit Agreement with a notional value of $255.0 million. The objective of the cap was to protect against the variability in expected future cash flows attributable to changes in the benchmark interest rate above 2.00%. The interest rate on the debt was subject to change due to fluctuations in the benchmark interest rate of 3-month LIBOR. The structure of the hedge was a three year amortizing interest rate cap based on a strike price of 2.00% with quarterly fixed rate and floating rate payment dates beginning on July 7, 2011. The hedge was settled upon maturity in July 2014 and was accounted for as a cash flow hedge. Changes in the fair value of the hedge were reported in accumulated other comprehensive income (loss) and reclassified into earnings in the same period or periods during which the hedged transaction affected earnings.</t>
  </si>
  <si>
    <t>The following table presents the fair values of the Company's derivative instruments as well as their classification within the Consolidated Balance Sheets as of December 31, 2013 (in thousands, except amounts in the footnotes to the table). There were no outstanding derivative instruments as of December 31, 2014. See Note 19 for additional information related to the fair values of the Company's derivative instruments.</t>
  </si>
  <si>
    <t>Asset derivatives designated as cash flow hedging instruments:</t>
  </si>
  <si>
    <t>Interest rate cap(1)</t>
  </si>
  <si>
    <t>Liability derivatives designated as cash flow hedging instruments:</t>
  </si>
  <si>
    <t>Interest rate swaps(2)</t>
  </si>
  <si>
    <t>$1 thousand was included within other current assets in the Consolidated Balance Sheet as of December 31, 2013.</t>
  </si>
  <si>
    <t>$3.1 million was included within other current liabilities in the Consolidated Balance Sheet as of December 31, 2013.</t>
  </si>
  <si>
    <t>The following tables present the gains and losses from derivative instruments for the years ended December 31, 2014 and 2013 and their location within the consolidated financial statements (in thousands).</t>
  </si>
  <si>
    <t>Gain (loss),</t>
  </si>
  <si>
    <t>net of tax,</t>
  </si>
  <si>
    <t>recognized in</t>
  </si>
  <si>
    <t>accumulated</t>
  </si>
  <si>
    <t>other</t>
  </si>
  <si>
    <t>comprehensive</t>
  </si>
  <si>
    <t>income (loss)</t>
  </si>
  <si>
    <t>Gain, net of</t>
  </si>
  <si>
    <t>tax, reclassified</t>
  </si>
  <si>
    <t>from</t>
  </si>
  <si>
    <t>to earnings(1)</t>
  </si>
  <si>
    <t>Loss, net of tax, reclassified from accumulated other comprehensive income (loss) to earnings (ineffective portion) (2)</t>
  </si>
  <si>
    <t>Derivatives designated as cash flow hedging instruments</t>
  </si>
  <si>
    <t>Interest rate swaps</t>
  </si>
  <si>
    <t>(677</t>
  </si>
  <si>
    <t>(2,546</t>
  </si>
  <si>
    <t>Interest rate cap</t>
  </si>
  <si>
    <t>(8</t>
  </si>
  <si>
    <t>______________________________</t>
  </si>
  <si>
    <t xml:space="preserve">Interest rate swap amounts are recorded within interest expense in the Consolidated Statements of Operations. </t>
  </si>
  <si>
    <t>The ineffective portion of the interest rate swap is recorded within other income (loss) in the Consolidated Statements of Operations.</t>
  </si>
  <si>
    <t>Accumulated Other Comprehensive Income (Loss)</t>
  </si>
  <si>
    <t>Comprehensive Income (Loss), Net of Tax, Attributable to Parent [Abstract]</t>
  </si>
  <si>
    <t>The following table presents the changes in accumulated other comprehensive income (loss) by component for the year ended December 31, 2014, net of tax (in thousands).</t>
  </si>
  <si>
    <t>Pension and</t>
  </si>
  <si>
    <t>postretirement</t>
  </si>
  <si>
    <t>plans</t>
  </si>
  <si>
    <t>Unrealized</t>
  </si>
  <si>
    <t>gain/(loss)</t>
  </si>
  <si>
    <t>on hedges</t>
  </si>
  <si>
    <t>currency</t>
  </si>
  <si>
    <t>translation</t>
  </si>
  <si>
    <t>adjustment</t>
  </si>
  <si>
    <t>Beginning balance as of December 31, 2013</t>
  </si>
  <si>
    <t>(165,150</t>
  </si>
  <si>
    <t>(1,679</t>
  </si>
  <si>
    <t>(162,258</t>
  </si>
  <si>
    <t>Other comprehensive income (loss) before reclassifications</t>
  </si>
  <si>
    <t>(54,817</t>
  </si>
  <si>
    <t>(23,650</t>
  </si>
  <si>
    <t>(77,164</t>
  </si>
  <si>
    <t>Amounts reclassified from accumulated other comprehensive income (loss)</t>
  </si>
  <si>
    <t>Net current-period other comprehensive income (loss)</t>
  </si>
  <si>
    <t>(55,790</t>
  </si>
  <si>
    <t>Ending balance as of December 31, 2014</t>
  </si>
  <si>
    <t>(198,969</t>
  </si>
  <si>
    <t>(19,079</t>
  </si>
  <si>
    <t>(218,048</t>
  </si>
  <si>
    <t>Foreign currency translation adjustments are reclassified from accumulated other comprehensive income (loss) upon sale or substantially complete liquidation of an investment in a foreign entity.</t>
  </si>
  <si>
    <t>The following table presents amounts reclassified out of each component of accumulated other comprehensive income (loss) for the year ended December 31, 2014 (in thousands).</t>
  </si>
  <si>
    <t>Details about Accumulated Other Comprehensive Income (Loss) Components</t>
  </si>
  <si>
    <t>Amount Reclassified</t>
  </si>
  <si>
    <t>from Accumulated</t>
  </si>
  <si>
    <t>Other Comprehensive</t>
  </si>
  <si>
    <t>Income (Loss)</t>
  </si>
  <si>
    <t>Affected Line Item in the</t>
  </si>
  <si>
    <t>Consolidated Statements of Operations</t>
  </si>
  <si>
    <t>Gains and losses on cash flow hedges:</t>
  </si>
  <si>
    <t>Interest rate swaps (effective portion)</t>
  </si>
  <si>
    <t>(1,095</t>
  </si>
  <si>
    <t>Interest rate swaps (ineffective portion)</t>
  </si>
  <si>
    <t>Total before tax</t>
  </si>
  <si>
    <t>(230</t>
  </si>
  <si>
    <t>Income tax benefit</t>
  </si>
  <si>
    <t>Net of tax</t>
  </si>
  <si>
    <t>Amortization of pension and postretirement benefit plans:</t>
  </si>
  <si>
    <t>Prior service cost</t>
  </si>
  <si>
    <t>Amortization of pension benefit items is included in cost of sales (exclusive of depreciation and depletion) and selling, general and administrative expenses while amortization of other postretirement benefit items is included in other postretirement benefits within the Consolidated Statements of Operations.</t>
  </si>
  <si>
    <t>Fair Value of Financial Instruments</t>
  </si>
  <si>
    <t>Fair Value Disclosures [Abstract]</t>
  </si>
  <si>
    <t>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prices in active markets for identical assets and liabilities;</t>
  </si>
  <si>
    <t>Level 2:</t>
  </si>
  <si>
    <t>Quoted prices for similar assets and liabilities in active markets; quoted prices for identical or similar instruments in markets that are not active; and</t>
  </si>
  <si>
    <t>Level 3:</t>
  </si>
  <si>
    <t>Unobservable inputs that are supported by little or no market data which require the reporting entity to develop its own assumptions.</t>
  </si>
  <si>
    <t xml:space="preserve">The Company had no assets or liabilities measured at fair value on a recurring basis as of December 31, 2014. The following table presents information about the Company's assets and liabilities that are measured at fair value on a recurring basis as of December 31, 2013 and indicates the fair value hierarchy of the valuation techniques utilized to determine such values. For some assets, the inputs used to measure fair value may fall into different levels of the fair value hierarchy. When this is the case, the asset is categorized based on the level of the most significant input to the fair value measurement. The Company's assessment of the significance of a particular input to the fair value measurement requires judgment and considers factors specific to the assets being valued. </t>
  </si>
  <si>
    <t>December 31, 2013</t>
  </si>
  <si>
    <t>Fair Value</t>
  </si>
  <si>
    <t>Measurements Using</t>
  </si>
  <si>
    <t>(in thousands)</t>
  </si>
  <si>
    <t>Level 1</t>
  </si>
  <si>
    <t>Level 2</t>
  </si>
  <si>
    <t>Level 3</t>
  </si>
  <si>
    <t>Assets:</t>
  </si>
  <si>
    <t>Liabilities:</t>
  </si>
  <si>
    <t>The Company uses quoted dealer prices for similar contracts in active over-the-counter markets for determining fair value of Level 2 financial assets and liabilities.</t>
  </si>
  <si>
    <t>The following methods and assumptions were used to estimate the fair value for which the fair value option was not elected:</t>
  </si>
  <si>
    <r>
      <t>Cash and cash equivalents, receivables and accounts payable</t>
    </r>
    <r>
      <rPr>
        <sz val="10"/>
        <color theme="1"/>
        <rFont val="Inherit"/>
      </rPr>
      <t>—The carrying amounts reported in the balance sheet approximate fair value.</t>
    </r>
  </si>
  <si>
    <r>
      <t>Debt</t>
    </r>
    <r>
      <rPr>
        <sz val="10"/>
        <color theme="1"/>
        <rFont val="Inherit"/>
      </rPr>
      <t>—All of the Company's outstanding debt is carried at cost. There were no borrowings outstanding under the revolver at December 31, 2014 or 2013. The estimated fair value of the Company's debt is based upon observable market data (Level 2). The carrying amounts and fair values of the Company's long-term debt (excluding capital lease obligations, equipment financing agreements and a discount on the revolver of $1,542 as of December 31, 2014) are presented below (in thousands):</t>
    </r>
  </si>
  <si>
    <t>December 31, 2014</t>
  </si>
  <si>
    <t>Carrying</t>
  </si>
  <si>
    <t>Amount</t>
  </si>
  <si>
    <t>2011 term loan A(1)</t>
  </si>
  <si>
    <t>2011 term loan B(2)</t>
  </si>
  <si>
    <t>9.50% senior secured notes(3)</t>
  </si>
  <si>
    <t>9.875% senior notes(4)</t>
  </si>
  <si>
    <t>Net of debt discount of $5,514 as of December 31, 2013.</t>
  </si>
  <si>
    <t>Net of debt discount of $11,895 and $9,597 as of December 31, 2014 and 2013, respectively.</t>
  </si>
  <si>
    <t>Net of debt discount of $2,651 and $2,508 as of December 31, 2014 and 2013, respectively.</t>
  </si>
  <si>
    <t>Net of debt discount of $2,205 and $3,169 as of December 31, 2014 and 2013, respectively.</t>
  </si>
  <si>
    <t>Segment Information</t>
  </si>
  <si>
    <t>Segment Reporting [Abstract]</t>
  </si>
  <si>
    <t>The Company's reportable segments are strategic business units arranged geographically which have separate management teams. The business units have been aggregated into the U.S. Operations, Canadian and U.K. Operations, and Other reportable segments. Both the U.S. Operations and Canadian and U.K. Operations reportable segments primary business is that of mining and exporting metallurgical coal for the steel industry. The U.S. Operations segment includes the operations of the Company's underground mines, surface mines, coke plant and natural gas operations located in Alabama and the Company's underground and surface mining operations located in West Virginia. The Canadian and U.K. Operations segment includes the results of the mining operations located in Northeast British Columbia (Canada) and South Wales (United Kingdom). The Other segment primarily includes unallocated corporate expenses.</t>
  </si>
  <si>
    <t>The accounting policies of the segments are the same as those described in the Summary of Significant Accounting Policies. The Company evaluates performance primarily based on operating income of the respective business segments.</t>
  </si>
  <si>
    <t xml:space="preserve">Summarized financial information concerning the Company's reportable segments is shown in the following tables (in thousands): </t>
  </si>
  <si>
    <t>U.S. Operations</t>
  </si>
  <si>
    <t>Canadian and U.K. Operations</t>
  </si>
  <si>
    <t>Total revenues (a)</t>
  </si>
  <si>
    <t>Segment operating income (loss) (b):</t>
  </si>
  <si>
    <t>(118,009</t>
  </si>
  <si>
    <t>(183,180</t>
  </si>
  <si>
    <t>(209,709</t>
  </si>
  <si>
    <t>(1,158,591</t>
  </si>
  <si>
    <t>(5,747</t>
  </si>
  <si>
    <t>(19,627</t>
  </si>
  <si>
    <t>(43,231</t>
  </si>
  <si>
    <t>Total operating loss</t>
  </si>
  <si>
    <t>(306,936</t>
  </si>
  <si>
    <t>(170,965</t>
  </si>
  <si>
    <t>(1,013,126</t>
  </si>
  <si>
    <t>(295,903</t>
  </si>
  <si>
    <t>(6,875</t>
  </si>
  <si>
    <t>(5,555</t>
  </si>
  <si>
    <t>Loss before income tax benefit</t>
  </si>
  <si>
    <t>Impairment and restructuring charges:</t>
  </si>
  <si>
    <t>(7,763</t>
  </si>
  <si>
    <t>Depreciation and depletion:</t>
  </si>
  <si>
    <t>Capital expenditures:</t>
  </si>
  <si>
    <t>Identifiable assets by segment:</t>
  </si>
  <si>
    <t>Long-lived assets by country:</t>
  </si>
  <si>
    <t>U.S.</t>
  </si>
  <si>
    <t>Canada</t>
  </si>
  <si>
    <t>U.K.</t>
  </si>
  <si>
    <t xml:space="preserve">Export sales were $1.0 billion, $1.5 billion and $1.9 billion for the years ended December 31, 2014, 2013 and 2012, respectively. Export sales to customers in foreign countries in excess of 10% of consolidated revenues for the years ended December 31, 2014, 2013 and 2012 were as follows: </t>
  </si>
  <si>
    <t>Percent of Consolidated Revenues</t>
  </si>
  <si>
    <t>Country</t>
  </si>
  <si>
    <t>Germany</t>
  </si>
  <si>
    <t>Brazil</t>
  </si>
  <si>
    <t>Japan</t>
  </si>
  <si>
    <t>Segment operating income (loss) amounts include expenses for other postretirement benefits. A breakdown by segment of other postretirement benefits (income) expense is as follows (in thousands):</t>
  </si>
  <si>
    <t>(177</t>
  </si>
  <si>
    <t>(218</t>
  </si>
  <si>
    <t>(449</t>
  </si>
  <si>
    <t>Related Party Transactions</t>
  </si>
  <si>
    <t>Related Party Transactions [Abstract]</t>
  </si>
  <si>
    <t>The Company owns a 50% interest in Black Warrior Methane ("BWM"), which is accounted for under the proportionate consolidation method. The Company has granted the rights to produce and sell methane gas from its coal mines to BWM. The Company also supplies labor to BWM and incurs costs, including property and liability insurance, to support the joint venture. The Company charges the joint venture for such costs on a monthly basis. These charges for 2014, 2013 and 2012 were $1.8 million, $1.9 million and $2.4 million, respectively.</t>
  </si>
  <si>
    <t>In connection with the acquisition of Western Coal Corp., the Company acquired a 50% interest in the Belcourt Saxon Coal Limited Partnership ("Belcourt Saxon"). Belcourt Saxon owns two multi-deposit coal properties which are located approximately 40 to 80 miles south of the Wolverine Mine in Northeast British Columbia. The joint venture was formed for the future exploration and development of surface coal mines. Belcourt Saxon is accounted for under the proportionate consolidation method. Costs associated with the joint venture were insignificant for 2014, 2013 and 2012. No field work was conducted on the Belcourt Saxon properties during 2014, other than maintenance of environmental monitoring stations.</t>
  </si>
  <si>
    <t>Supplemental Guarantor and Non-Guarantor Financial Information</t>
  </si>
  <si>
    <t>NOTE 22—Supplemental Guarantor and Non-Guarantor Financial Information</t>
  </si>
  <si>
    <t>In accordance with the indentures governing the 9.875% senior notes due December 2020, the 8.50% senior notes due April 2021 and the 11.0%/12.0% senior notes due April 2020 (collectively the "Senior Notes"), certain 100% owned U.S. domestic restricted subsidiaries of the Company have fully and unconditionally guaranteed the Senior Notes on a joint and several basis. Effective November 10, 2014, the subsidiaries that comprise the Company's West Virginia operations were added as guarantors under the indentures governing the Senior Notes. Prior period balances have been restated to present these subsidiaries as guarantors. The following tables present unaudited consolidating financial information for (i) the Company, (ii) the issuer of the senior notes, (iii) the guarantors under the senior notes, and (iv) the entities which are not guarantors of the senior notes:</t>
  </si>
  <si>
    <t>WALTER ENERGY, INC. AND SUBSIDIARIES</t>
  </si>
  <si>
    <t>SUPPLEMENTAL CONDENSED CONSOLIDATING BALANCE SHEETS</t>
  </si>
  <si>
    <t>Parent</t>
  </si>
  <si>
    <t>(Issuer)</t>
  </si>
  <si>
    <t>Guarantor</t>
  </si>
  <si>
    <t>Subsidiaries</t>
  </si>
  <si>
    <t>Non-Guarantor</t>
  </si>
  <si>
    <t>Eliminations</t>
  </si>
  <si>
    <t>Consolidated</t>
  </si>
  <si>
    <t>Intercompany receivables</t>
  </si>
  <si>
    <t>(221,070</t>
  </si>
  <si>
    <t>Investment in subsidiaries</t>
  </si>
  <si>
    <t>(3,239,858</t>
  </si>
  <si>
    <t>(3,460,928</t>
  </si>
  <si>
    <t>Intercompany payables</t>
  </si>
  <si>
    <t>Stockholders' equity</t>
  </si>
  <si>
    <t>Parent (Issuer)</t>
  </si>
  <si>
    <t>Guarantor Subsidiaries</t>
  </si>
  <si>
    <t>Non-Guarantor Subsidiaries</t>
  </si>
  <si>
    <t>Total Consolidated</t>
  </si>
  <si>
    <t>(87,904</t>
  </si>
  <si>
    <t>Intercompany loans receivable</t>
  </si>
  <si>
    <t>(1,167,831</t>
  </si>
  <si>
    <t>(1,255,735</t>
  </si>
  <si>
    <t>(3,049</t>
  </si>
  <si>
    <t>(4,416,084</t>
  </si>
  <si>
    <t>(5,674,868</t>
  </si>
  <si>
    <t>Intercompany loans payable</t>
  </si>
  <si>
    <t>(1,258,784</t>
  </si>
  <si>
    <t>SUPPLEMENTAL CONDENSED CONSOLIDATING STATEMENTS OF OPERATIONS</t>
  </si>
  <si>
    <t>YEAR ENDED DECEMBER 31, 2014</t>
  </si>
  <si>
    <t>Cost and expenses:</t>
  </si>
  <si>
    <t>(7,913</t>
  </si>
  <si>
    <t>(116,097</t>
  </si>
  <si>
    <t>(182,926</t>
  </si>
  <si>
    <t>Interest income (expense), net</t>
  </si>
  <si>
    <t>(299,405</t>
  </si>
  <si>
    <t>(2,956</t>
  </si>
  <si>
    <t>Gain on extinguishment of debt</t>
  </si>
  <si>
    <t>(2</t>
  </si>
  <si>
    <t>(56</t>
  </si>
  <si>
    <t>(272,941</t>
  </si>
  <si>
    <t>(109,641</t>
  </si>
  <si>
    <t>(185,938</t>
  </si>
  <si>
    <t>(97,768</t>
  </si>
  <si>
    <t>Equity in net losses of subsidiaries</t>
  </si>
  <si>
    <t>(197,811</t>
  </si>
  <si>
    <t>(88,170</t>
  </si>
  <si>
    <t>YEAR ENDED DECEMBER 31, 2013</t>
  </si>
  <si>
    <t>Operating income (loss)</t>
  </si>
  <si>
    <t>(6,237</t>
  </si>
  <si>
    <t>(233,724</t>
  </si>
  <si>
    <t>(252,144</t>
  </si>
  <si>
    <t>Loss on extinguishment of debt</t>
  </si>
  <si>
    <t>(300</t>
  </si>
  <si>
    <t>(1,336</t>
  </si>
  <si>
    <t>Income (loss) before income tax expense (benefit)</t>
  </si>
  <si>
    <t>(265,556</t>
  </si>
  <si>
    <t>(230,822</t>
  </si>
  <si>
    <t>(51,821</t>
  </si>
  <si>
    <t>(101,544</t>
  </si>
  <si>
    <t>(145,268</t>
  </si>
  <si>
    <t>(15,990</t>
  </si>
  <si>
    <t>(129,278</t>
  </si>
  <si>
    <t>YEAR ENDED DECEMBER 31, 2012</t>
  </si>
  <si>
    <t>Miscellaneous income (loss)</t>
  </si>
  <si>
    <t>(5,145</t>
  </si>
  <si>
    <t>(10,413</t>
  </si>
  <si>
    <t>(1,217,210</t>
  </si>
  <si>
    <t>(151,488</t>
  </si>
  <si>
    <t>(4,418</t>
  </si>
  <si>
    <t>Other loss, net</t>
  </si>
  <si>
    <t>Income (loss) from continuing operations before income tax expense (benefit)</t>
  </si>
  <si>
    <t>(167,456</t>
  </si>
  <si>
    <t>(1,234,709</t>
  </si>
  <si>
    <t>(68,615</t>
  </si>
  <si>
    <t>(103,968</t>
  </si>
  <si>
    <t>Income (loss) from continuing operations</t>
  </si>
  <si>
    <t>(98,841</t>
  </si>
  <si>
    <t>(1,130,741</t>
  </si>
  <si>
    <t>(961,534</t>
  </si>
  <si>
    <t>Net income (loss)</t>
  </si>
  <si>
    <t>(1,060,375</t>
  </si>
  <si>
    <t>SUPPLEMENTAL CONDENSED CONSOLIDATING</t>
  </si>
  <si>
    <t>STATEMENTS OF COMPREHENSIVE INCOME</t>
  </si>
  <si>
    <t>Other comprehensive loss:</t>
  </si>
  <si>
    <t>Change in pension and other postretirement benefit plans, net of tax</t>
  </si>
  <si>
    <t>(30,275</t>
  </si>
  <si>
    <t>Change in unrealized gain on hedges, net of tax</t>
  </si>
  <si>
    <t>(3</t>
  </si>
  <si>
    <t>Total other comprehensive loss, net of tax</t>
  </si>
  <si>
    <t>(30,272</t>
  </si>
  <si>
    <t>(526,358</t>
  </si>
  <si>
    <t>(139,913</t>
  </si>
  <si>
    <t>(111,820</t>
  </si>
  <si>
    <t>Other comprehensive income (loss):</t>
  </si>
  <si>
    <t>(91,501</t>
  </si>
  <si>
    <t>(58</t>
  </si>
  <si>
    <t>(6,073</t>
  </si>
  <si>
    <t>Change in unrealized loss on investments, net of tax</t>
  </si>
  <si>
    <t>(897</t>
  </si>
  <si>
    <t>(96,735</t>
  </si>
  <si>
    <t>Total comprehensive income (loss)</t>
  </si>
  <si>
    <t>(250,411</t>
  </si>
  <si>
    <t>(124,102</t>
  </si>
  <si>
    <t>Non-</t>
  </si>
  <si>
    <t>(40,501</t>
  </si>
  <si>
    <t>(90,876</t>
  </si>
  <si>
    <t>(3,416</t>
  </si>
  <si>
    <t>(2,533</t>
  </si>
  <si>
    <t>(1,774</t>
  </si>
  <si>
    <t>Change in unrealized gain on investments, net of tax</t>
  </si>
  <si>
    <t>(769</t>
  </si>
  <si>
    <t>(41,374</t>
  </si>
  <si>
    <t>(90,781</t>
  </si>
  <si>
    <t>(1,101,749</t>
  </si>
  <si>
    <t>(1,130,731</t>
  </si>
  <si>
    <t>SUPPLEMENTAL CONDENSED CONSOLIDATING STATEMENT OF CASH FLOWS</t>
  </si>
  <si>
    <t>(179,786</t>
  </si>
  <si>
    <t>(12,955</t>
  </si>
  <si>
    <t>(139,704</t>
  </si>
  <si>
    <t>Additions to property, plant and equipment           </t>
  </si>
  <si>
    <t>(3,279</t>
  </si>
  <si>
    <t>(82,889</t>
  </si>
  <si>
    <t>(6,831</t>
  </si>
  <si>
    <t>(92,999</t>
  </si>
  <si>
    <t>(44</t>
  </si>
  <si>
    <t>Intercompany loans made</t>
  </si>
  <si>
    <t>(5,200</t>
  </si>
  <si>
    <t>Intercompany loans received</t>
  </si>
  <si>
    <t>(1,828</t>
  </si>
  <si>
    <t>(6,695</t>
  </si>
  <si>
    <t>(52,733</t>
  </si>
  <si>
    <t>(6,343</t>
  </si>
  <si>
    <t>(62,399</t>
  </si>
  <si>
    <t>(411,766</t>
  </si>
  <si>
    <t>(7,626</t>
  </si>
  <si>
    <t>(7,773</t>
  </si>
  <si>
    <t>(427,165</t>
  </si>
  <si>
    <t>(2,625</t>
  </si>
  <si>
    <t>(27,748</t>
  </si>
  <si>
    <t>Advances from (to) consolidated entities</t>
  </si>
  <si>
    <t>(53,602</t>
  </si>
  <si>
    <t>Intercompany notes borrowings</t>
  </si>
  <si>
    <t xml:space="preserve">Intercompany notes payments </t>
  </si>
  <si>
    <t>Proceeds from stock-options exercised</t>
  </si>
  <si>
    <t>(303</t>
  </si>
  <si>
    <t>(7</t>
  </si>
  <si>
    <t>Cash flows provided by (used in) financing activities</t>
  </si>
  <si>
    <t>(807</t>
  </si>
  <si>
    <t>(3,372</t>
  </si>
  <si>
    <t>(2,250</t>
  </si>
  <si>
    <t>(503</t>
  </si>
  <si>
    <t>Cash and cash equivalents at beginning of period</t>
  </si>
  <si>
    <t>Cash and cash equivalents at end of period</t>
  </si>
  <si>
    <t>(204,982</t>
  </si>
  <si>
    <t>(68,522</t>
  </si>
  <si>
    <t>(27,076</t>
  </si>
  <si>
    <t>(2,294</t>
  </si>
  <si>
    <t>(130,061</t>
  </si>
  <si>
    <t>(21,541</t>
  </si>
  <si>
    <t>(153,896</t>
  </si>
  <si>
    <t>(40,236</t>
  </si>
  <si>
    <t>(30,500</t>
  </si>
  <si>
    <t>(12,030</t>
  </si>
  <si>
    <t>(18,158</t>
  </si>
  <si>
    <t>(150,513</t>
  </si>
  <si>
    <t>(496,062</t>
  </si>
  <si>
    <t>(11,840</t>
  </si>
  <si>
    <t>(7,293</t>
  </si>
  <si>
    <t>(515,195</t>
  </si>
  <si>
    <t>(16,889</t>
  </si>
  <si>
    <t>(717</t>
  </si>
  <si>
    <t>(41,588</t>
  </si>
  <si>
    <t>(97,311</t>
  </si>
  <si>
    <t>(13,639</t>
  </si>
  <si>
    <t>(16,861</t>
  </si>
  <si>
    <t>(178</t>
  </si>
  <si>
    <t>(115</t>
  </si>
  <si>
    <t>(293</t>
  </si>
  <si>
    <t>(122,905</t>
  </si>
  <si>
    <t>(9,736</t>
  </si>
  <si>
    <t>(1,203</t>
  </si>
  <si>
    <t>(6,538</t>
  </si>
  <si>
    <t>(373,256</t>
  </si>
  <si>
    <t>(38,937</t>
  </si>
  <si>
    <t>(4,395</t>
  </si>
  <si>
    <t>(157,833</t>
  </si>
  <si>
    <t>(229,284</t>
  </si>
  <si>
    <t>(391,512</t>
  </si>
  <si>
    <t>(293,170</t>
  </si>
  <si>
    <t>(16,513</t>
  </si>
  <si>
    <t>Investments in equity affiliates</t>
  </si>
  <si>
    <t>(238,083</t>
  </si>
  <si>
    <t>Distributions from equity affiliates</t>
  </si>
  <si>
    <t>(271,847</t>
  </si>
  <si>
    <t>(247,288</t>
  </si>
  <si>
    <t>(156,978</t>
  </si>
  <si>
    <t>(216,002</t>
  </si>
  <si>
    <t>(377,375</t>
  </si>
  <si>
    <t>Borrowings under revolving credit agreement</t>
  </si>
  <si>
    <t>(519,453</t>
  </si>
  <si>
    <t>(343,255</t>
  </si>
  <si>
    <t>(12,140</t>
  </si>
  <si>
    <t>(37,456</t>
  </si>
  <si>
    <t>(392,851</t>
  </si>
  <si>
    <t>(31,246</t>
  </si>
  <si>
    <t>(11,535</t>
  </si>
  <si>
    <t>(24,532</t>
  </si>
  <si>
    <t>(568,099</t>
  </si>
  <si>
    <t>Investment from Parent</t>
  </si>
  <si>
    <t>Intercompany dividends</t>
  </si>
  <si>
    <t>(261,102</t>
  </si>
  <si>
    <t>(10,745</t>
  </si>
  <si>
    <t>(766</t>
  </si>
  <si>
    <t>(594,759</t>
  </si>
  <si>
    <t>(242,893</t>
  </si>
  <si>
    <t>(15,253</t>
  </si>
  <si>
    <t>(9,637</t>
  </si>
  <si>
    <t>(20,313</t>
  </si>
  <si>
    <t>Cash flows provided by discontinued operations</t>
  </si>
  <si>
    <t>(1,016</t>
  </si>
  <si>
    <t>(137</t>
  </si>
  <si>
    <t>(11,829</t>
  </si>
  <si>
    <t>Summary of Quarterly Financial Information</t>
  </si>
  <si>
    <t>Quarterly Financial Information Disclosure [Abstract]</t>
  </si>
  <si>
    <t>SUPPLEMENTAL SUMMARY QUARTERLY FINANCIAL INFORMATION (UNAUDITED)</t>
  </si>
  <si>
    <t>(in thousands, except per share amounts)</t>
  </si>
  <si>
    <t>Quarter ended</t>
  </si>
  <si>
    <t>Fiscal Year 2014</t>
  </si>
  <si>
    <t>March 31</t>
  </si>
  <si>
    <t>June 30</t>
  </si>
  <si>
    <t>September 30</t>
  </si>
  <si>
    <t>December 31</t>
  </si>
  <si>
    <t>Revenues</t>
  </si>
  <si>
    <t>(47,062</t>
  </si>
  <si>
    <t>(99,439</t>
  </si>
  <si>
    <t>(54,833</t>
  </si>
  <si>
    <t>(105,602</t>
  </si>
  <si>
    <t>Net loss(1)</t>
  </si>
  <si>
    <t>(92,178</t>
  </si>
  <si>
    <t>(151,391</t>
  </si>
  <si>
    <t>(98,902</t>
  </si>
  <si>
    <t>(128,097</t>
  </si>
  <si>
    <t>Basic and Diluted loss per share:(3)</t>
  </si>
  <si>
    <t>(1.47</t>
  </si>
  <si>
    <t>(2.33</t>
  </si>
  <si>
    <t>(1.48</t>
  </si>
  <si>
    <t>(1.83</t>
  </si>
  <si>
    <t>Fiscal Year 2013</t>
  </si>
  <si>
    <t>(63,620</t>
  </si>
  <si>
    <t>(30,553</t>
  </si>
  <si>
    <t>(59,081</t>
  </si>
  <si>
    <t>(17,711</t>
  </si>
  <si>
    <t>Net loss(2)</t>
  </si>
  <si>
    <t>(49,444</t>
  </si>
  <si>
    <t>(34,492</t>
  </si>
  <si>
    <t>(100,724</t>
  </si>
  <si>
    <t>(174,343</t>
  </si>
  <si>
    <t>(0.79</t>
  </si>
  <si>
    <t>(0.55</t>
  </si>
  <si>
    <t>(1.61</t>
  </si>
  <si>
    <t>(2.79</t>
  </si>
  <si>
    <t xml:space="preserve">Net loss included restructuring and impairment charges (benefits) of $31.3 million, $(2.4) million and $28.6 million for the three months ended June, 30, 2014, September 30, 2014 and December 31, 2014, respectively. Net loss also included gain (loss) on extinguishment of debt of $(13.9) million, $11.4 million, $3.4 million, and $32.8 million for the three months ended March 31, 2014, June 30, 2014, September 30, 2014 and December 31, 2014, respectively. </t>
  </si>
  <si>
    <t>Net loss included restructuring and impairment charges (benefits) of $7.4 million, $(5.7) million and $1.2 million for the three months ended March 31, 2013, June 30, 2013 and December 31, 2013, respectively. Net loss also included a gain (loss) on extinguishment of debt of $6.0 million and $(0.9) million in the three months ended March 31, 2013 and September 30, 2013, respectively. Net loss for the three months ended December 31, 2013 also included a $140.9 million income tax charge for a deferred income tax valuation allowance.</t>
  </si>
  <si>
    <t>The sum of quarterly EPS amounts may be different than annual amounts as a result of the impact of variations in shares outstanding.</t>
  </si>
  <si>
    <t>Summary of Significant Accounting Policies (Policies)</t>
  </si>
  <si>
    <t>Allowances for losses on trade accounts receivables are based, in large part, upon judgments and estimates of expected losses and specific identification of problem trade accounts receivables. Significantly weaker than anticipated industry or economic conditions could impact customers' ability to pay such that actual losses may be greater than the amounts provided for in these allowances.</t>
  </si>
  <si>
    <t>Costs to obtain coal reserves and lease mineral rights are capitalized based on the fair value at acquisition and depleted using the unit-of-production method over the life of proven and probable reserves. Lease agreements are generally long-term in nature (original terms range from 10 to 50 years) and substantially all of the leases contain provisions that allow for automatic extension of the lease term providing certain requirements are met.</t>
  </si>
  <si>
    <t>Goodwill represents the excess of the purchase price over the fair value assigned to the net tangible and identifiable intangible assets acquired in a business combination. Goodwill is not amortized but instead is tested for impairment at a minimum annually unless circumstances indicate a possible impairment may exist. The Company performs its annual goodwill testing as of the beginning of the fourth quarter at the reporting unit level. An impairment loss generally would be recognized when the carrying amount of the reporting unit exceeds the fair value of the reporting unit. The fair value of each reporting unit is determined using a market approach, an income approach or a combination of each. A number of significant assumptions and estimates are involved in determining fair value of the reporting unit including markets, sales volumes and prices, costs to produce, capital spending, working capital changes and the discount rate. Management considers historical experience and all available information at the time the fair values of its reporting units are estimated.</t>
  </si>
  <si>
    <r>
      <t>The Company is responsible for medical and disability benefits for black lung disease under the Federal Coal Mine Health and Safety Act of 1969, as amended, and is self-insured for certain amounts of black lung related claims. The Company performs an annual evaluation of the overall black lung liabilities at the December 31</t>
    </r>
    <r>
      <rPr>
        <sz val="7"/>
        <color theme="1"/>
        <rFont val="Inherit"/>
      </rPr>
      <t>st</t>
    </r>
    <r>
      <rPr>
        <sz val="10"/>
        <color theme="1"/>
        <rFont val="Inherit"/>
      </rPr>
      <t xml:space="preserve"> balance sheet date. The calculation is performed using assumptions regarding rates of successful claims, discount factors, benefit increases and mortality rates, among others.</t>
    </r>
  </si>
  <si>
    <t>Foreign Currency</t>
  </si>
  <si>
    <t>The functional currency of the Company's Canadian operations is the U.S. dollar, while the U.K. operation's functional currency is the British Pound. The Company's Canadian operations' monetary assets and liabilities are remeasured at period end exchange rates while non-monetary items are remeasured at historical rates. Income and expense accounts are remeasured at the average rates in effect during the year, except for those expenses related to balance sheet amounts that are remeasured at historical exchange rates. The Company's U.K. operations' assets and liabilities are translated using exchange rates in effect at the end of the period, and revenues and costs are translated using average exchange rates for the period. For the Company's Canadian operations, gains and losses from foreign currency remeasurement related to tax balances are included as a component of income tax expense while all other remeasurement gains and losses are included in miscellaneous income (expense). For the Company's U.K. operations, foreign currency translation adjustments are reported in OCI.</t>
  </si>
  <si>
    <t>The costs to obtain new debt financing or amend existing financing agreements are deferred and amortized to interest expense over the life of the related indebtedness or credit facility using the effective interest method.</t>
  </si>
  <si>
    <t>Business and Basis of Presentation Business and Basis of Presentation (Tables)</t>
  </si>
  <si>
    <t>Schedule of revision for loss on extinguishment of debt</t>
  </si>
  <si>
    <t>The following reflects the revisions for the years ended December 31, 2013 and 2012:</t>
  </si>
  <si>
    <t>Summary of Significant Accounting Policies (Tables)</t>
  </si>
  <si>
    <t>Schedule of Workers' Compensation Liabilities</t>
  </si>
  <si>
    <t>Workers' compensation liabilities were as follows (in thousands):</t>
  </si>
  <si>
    <t>Restructuring and Asset Impairments (Tables)</t>
  </si>
  <si>
    <t>Schedule of Assets and Liabilities Held-for-Sale, Fair Value</t>
  </si>
  <si>
    <t>The following table summarizes the fair value of the Gauley Eagle operations assets and liabilities held for sale as of December 31, 2014 (in thousands):</t>
  </si>
  <si>
    <t>Equity Award Plans (Tables)</t>
  </si>
  <si>
    <t>Summary of Activity Related to Stock Options During the Year</t>
  </si>
  <si>
    <t>Schedule of Weighted Average Assumptions Used to Determine the Grant-date Fair Value of Options Granted</t>
  </si>
  <si>
    <t>Summary of Activity Related to Restricted Stock Units During the Year</t>
  </si>
  <si>
    <t>Summary of Activity Related to Performance-based Share Units During the Year</t>
  </si>
  <si>
    <t>Receivables (Tables)</t>
  </si>
  <si>
    <t>Schedule of Receivables</t>
  </si>
  <si>
    <t>Inventories (Tables)</t>
  </si>
  <si>
    <t>Schedule of Inventories</t>
  </si>
  <si>
    <t>Mineral Interests and Property, Plant and Equipment (Tables)</t>
  </si>
  <si>
    <t>Schedule of Property, Plant and Equipment</t>
  </si>
  <si>
    <t>Income Taxes (Tables)</t>
  </si>
  <si>
    <t>Schedule of Income Tax Expense (Benefit) Applicable to Continuing Operations</t>
  </si>
  <si>
    <t>Schedule of Deferred Income Tax Assets and Liabilities</t>
  </si>
  <si>
    <t>Reconciliation of Effective Tax Rate to Statutory Rate</t>
  </si>
  <si>
    <t>Schedule of Reconciliation of the Beginning and Ending Balances of the Total Amounts of Gross Unrecognized Tax Benefits Excluding Penalties and Interest</t>
  </si>
  <si>
    <t>Asset Retirement Obligations (Tables)</t>
  </si>
  <si>
    <t>Schedule of Changes in the Asset Retirement Obligations</t>
  </si>
  <si>
    <t>Accrued Expenses and Other Current Liabilities (Tables)</t>
  </si>
  <si>
    <t>Schedule of Accrued Expenses</t>
  </si>
  <si>
    <t>Schedule of Other Current Liabilities</t>
  </si>
  <si>
    <t>Debt (Tables)</t>
  </si>
  <si>
    <t>Schedule of Debt Instruments</t>
  </si>
  <si>
    <t>Minimum Debt Repayment Schedule, Excluding Interest</t>
  </si>
  <si>
    <t>Employee Benefit Plans (Tables)</t>
  </si>
  <si>
    <t>Schedule of Amounts Recognized for All of the Entity's Pension and Postretirement Benefit Plans</t>
  </si>
  <si>
    <t xml:space="preserve">The amounts recognized for all of the Company's pension and postretirement benefit plans are as follows (in thousands): </t>
  </si>
  <si>
    <t>Components of Net Periodic Benefit Cost</t>
  </si>
  <si>
    <t>Schedule of Estimated Portion of Net Prior Service Cost and Net Actuarial Loss Remaining in Accumulated Other Comprehensive Income that is Expected to be Recognized as a Component of Net Periodic Benefit Cost in 2014</t>
  </si>
  <si>
    <t>Schedule of Changes in Plan Assets and Benefit Obligations Recognized in Other Comprehensive Income (Loss)</t>
  </si>
  <si>
    <t>Summary of Key Assumptions Used</t>
  </si>
  <si>
    <t>Summary of Assumed Health Care Cost Trend Rates</t>
  </si>
  <si>
    <t>Schedule of Pension Trust's Strategic Asset Allocation Targets</t>
  </si>
  <si>
    <t>Schedule of the Fair Values of Pension Trust's Assets by Asset Category</t>
  </si>
  <si>
    <t>Schedule of One-percentage Point Change in the Trend Rate</t>
  </si>
  <si>
    <t>A one-percentage-point change in the rate for each of these assumptions would have had the following effects as of and for the year ended December 31, 2014 (in thousands):</t>
  </si>
  <si>
    <t>Schedule of Estimated Benefit Payments from the Plans that are Expected to be Paid</t>
  </si>
  <si>
    <t>The following estimated benefit payments from the plans, which reflect expected future service as appropriate, are expected to be paid as follows (in thousands):</t>
  </si>
  <si>
    <t>Schedule of Additional Information Regarding the 1974 Pension Plan</t>
  </si>
  <si>
    <t>Net Loss Per Share (Tables)</t>
  </si>
  <si>
    <t>Reconciliation of the Basic and Diluted Net Income (Loss) Per Share Computations</t>
  </si>
  <si>
    <t>Commitments and Contingencies (Tables)</t>
  </si>
  <si>
    <t>Schedule of Future Minimum Payments Under Non-cancellable Capitalized and Operating Leases</t>
  </si>
  <si>
    <t>Future minimum payments under non-cancellable capitalized and operating leases as of December 31, 2014 were as follows (in thousands):</t>
  </si>
  <si>
    <t>Derivative Financial Instruments (Tables)</t>
  </si>
  <si>
    <t>Schedule of Fair Values of Derivative Instruments</t>
  </si>
  <si>
    <t>Schedule of Gains and Losses from Derivative Instruments</t>
  </si>
  <si>
    <t xml:space="preserve">The ineffective portion of the interest rate swap is recorded within other income (loss) in the Consolidated Statements of Operations. </t>
  </si>
  <si>
    <t>Accumulated Other Comprehensive Income (Loss) (Tables)</t>
  </si>
  <si>
    <t>Schedule of Changes in Accumulated Other Comprehensive Income (Loss) by Component</t>
  </si>
  <si>
    <t>Schedule of Amounts Reclassified Out of Each Component of Accumulated Other Comprehensive Income (Loss)</t>
  </si>
  <si>
    <t>Fair Value of Financial Instruments (Tables)</t>
  </si>
  <si>
    <t>Schedule of Assets and Liabilities Measured at Fair Value on a Recurring Basis</t>
  </si>
  <si>
    <t xml:space="preserve">The following table presents information about the Company's assets and liabilities that are measured at fair value on a recurring basis as of December 31, 2013 and indicates the fair value hierarchy of the valuation techniques utilized to determine such values. For some assets, the inputs used to measure fair value may fall into different levels of the fair value hierarchy. When this is the case, the asset is categorized based on the level of the most significant input to the fair value measurement. The Company's assessment of the significance of a particular input to the fair value measurement requires judgment and considers factors specific to the assets being valued. </t>
  </si>
  <si>
    <t>Schedule of Carrying Amounts and Fair Values of Debt</t>
  </si>
  <si>
    <t>The carrying amounts and fair values of the Company's long-term debt (excluding capital lease obligations, equipment financing agreements and a discount on the revolver of $1,542 as of December 31, 2014) are presented below (in thousands):</t>
  </si>
  <si>
    <t>Segment Information (Tables)</t>
  </si>
  <si>
    <t>Summarized Financial Information by Reportable Segment</t>
  </si>
  <si>
    <t>Schedule of Export Sales to Customers in Foreign Countries in Excess of 10% of Consolidated Revenues</t>
  </si>
  <si>
    <t xml:space="preserve">Export sales to customers in foreign countries in excess of 10% of consolidated revenues for the years ended December 31, 2014, 2013 and 2012 were as follows: </t>
  </si>
  <si>
    <t>Schedule of Breakdown by Segment of Other Postretirement Benefits (Income) Expense</t>
  </si>
  <si>
    <t>A breakdown by segment of other postretirement benefits (income) expense is as follows (in thousands):</t>
  </si>
  <si>
    <t>Supplemental Guarantor and Non-Guarantor Financial Information (Tables)</t>
  </si>
  <si>
    <t>Schedule of Supplemental Condensed Consolidating Balance Sheets</t>
  </si>
  <si>
    <t>Schedule of Supplemental Condensed Consolidating Statements of Operations</t>
  </si>
  <si>
    <t>Schedule of Supplemental Condensed Consolidating Statements of Comprehensive Income</t>
  </si>
  <si>
    <t>Schedule of Supplemental Condensed Consolidating Statement of Cash Flows</t>
  </si>
  <si>
    <t>Summary of Quarterly Financial Information (Tables)</t>
  </si>
  <si>
    <t>Schedule of Quarterly Financial Information</t>
  </si>
  <si>
    <t>Business and Basis of Presentation (Details) (USD $)</t>
  </si>
  <si>
    <t>Quantifying Misstatement in Current Year Financial Statements [Line Items]</t>
  </si>
  <si>
    <t>Interest expense</t>
  </si>
  <si>
    <t>Other income (loss)</t>
  </si>
  <si>
    <t>Amount of the prior year fourth quarter impact of cash dividend declared and paid had reclassification been made from accumulated deficit to capital in excess of par value</t>
  </si>
  <si>
    <t>Amount of the prior year first quarter impact had reclassification been made from selling, general and administrative costs to cost of sales</t>
  </si>
  <si>
    <t>Western Coal Corp</t>
  </si>
  <si>
    <t>Effect Of Correction Of Debt Issuance Costs</t>
  </si>
  <si>
    <t>Incorrect Classification Of Accelerated Amortization Of Debt Issuance Cost</t>
  </si>
  <si>
    <t>Prior to Revision</t>
  </si>
  <si>
    <t>Summary of Significant Accounting Policies (Details) (USD $)</t>
  </si>
  <si>
    <t>Concentrations of credit risk and major customers</t>
  </si>
  <si>
    <t>Revenue from sales</t>
  </si>
  <si>
    <t>Allowance for losses</t>
  </si>
  <si>
    <t>Lower of cost or market charges included in cost of sales, exclusive of depreciation and depletion</t>
  </si>
  <si>
    <t>Lower of cost or market charges included in depreciation and depletion</t>
  </si>
  <si>
    <t>Revenues | Customer Concentration Risk | Foreign steel and coke producers</t>
  </si>
  <si>
    <t>Concentration risk percentage</t>
  </si>
  <si>
    <t>Revenues | Customer Concentration Risk | ArcelorMittal</t>
  </si>
  <si>
    <t>Net receivables | Credit Concentration Risk | Foreign steel and coke producers</t>
  </si>
  <si>
    <t>Summary of Significant Accounting Policies (Details 2) (USD $)</t>
  </si>
  <si>
    <t>In Millions, unless otherwise specified</t>
  </si>
  <si>
    <t>Owned and leased mineral rights</t>
  </si>
  <si>
    <t>Depletion expense included in depreciation and depletion</t>
  </si>
  <si>
    <t>Mineral rights | Minimum</t>
  </si>
  <si>
    <t>Original lease term</t>
  </si>
  <si>
    <t>10 years</t>
  </si>
  <si>
    <t>Mineral rights | Maximum</t>
  </si>
  <si>
    <t>50 years</t>
  </si>
  <si>
    <t>Summary of Significant Accounting Policies (Details 3) (USD $)</t>
  </si>
  <si>
    <t>Capitalized interest costs</t>
  </si>
  <si>
    <t>Present values of the asset retirement obligations</t>
  </si>
  <si>
    <t>Sustained price decrease over and above prices used in analysis through life of assets that would result in potential impairment as per sensitivity analysis (as a percent)</t>
  </si>
  <si>
    <t>BCCT</t>
  </si>
  <si>
    <t>North River Mine</t>
  </si>
  <si>
    <t>Long-lived asset impairments</t>
  </si>
  <si>
    <t>Machinery and equipment | Minimum</t>
  </si>
  <si>
    <t>Estimated useful lives</t>
  </si>
  <si>
    <t>3 years</t>
  </si>
  <si>
    <t>Machinery and equipment | Maximum</t>
  </si>
  <si>
    <t>Land improvements and building | Minimum</t>
  </si>
  <si>
    <t>15 years</t>
  </si>
  <si>
    <t>Land improvements and building | Maximum</t>
  </si>
  <si>
    <t>30 years</t>
  </si>
  <si>
    <t>Capitalized computer systems and software implementation costs | Minimum</t>
  </si>
  <si>
    <t>Capitalized computer systems and software implementation costs | Maximum</t>
  </si>
  <si>
    <t>5 years</t>
  </si>
  <si>
    <t>Summary of Significant Accounting Policies (Details 4) (USD $)</t>
  </si>
  <si>
    <t>Significant Accounting Policies</t>
  </si>
  <si>
    <t>Weighted average discount rate used for discounting liability to present value (as a percent)</t>
  </si>
  <si>
    <t>Decrease in the discounted claims liability due to one-percentage-point increase in discount rate</t>
  </si>
  <si>
    <t>Increase in the discounted claims liability due to one-percentage-point decrease in discount rate</t>
  </si>
  <si>
    <t>Discount factor used to calculate present value of the obligation pertaining to medical and disability benefits for black lung disease (as a percent)</t>
  </si>
  <si>
    <t>Present value of obligation pertaining to medical and disability benefits</t>
  </si>
  <si>
    <t>Medical and disability benefits for black lung disease, decrease in the discounted claims liability due to one-percentage-point increase in discount rate</t>
  </si>
  <si>
    <t>Medical and disability benefits for black lung disease, increase in the discounted claims liability due to one-percentage-point decrease in discount rate</t>
  </si>
  <si>
    <t>Foreign Currency Translation</t>
  </si>
  <si>
    <t>Foreign currency remeasurement gain (loss) recognized in miscellaneous income</t>
  </si>
  <si>
    <t>Unamortized deferred financing costs</t>
  </si>
  <si>
    <t>Deferred financing costs, current</t>
  </si>
  <si>
    <t>Jim Walter Resources | Minimum</t>
  </si>
  <si>
    <t>Amount of claims retained per accident</t>
  </si>
  <si>
    <t>U.S. | Other subsidiaries except Jim Walter Resources | Minimum</t>
  </si>
  <si>
    <t>U.S. | Other subsidiaries except Jim Walter Resources | Maximum</t>
  </si>
  <si>
    <t>Goodwill Impairment (Details) (USD $)</t>
  </si>
  <si>
    <t>0 Months Ended</t>
  </si>
  <si>
    <t>reporting_unit</t>
  </si>
  <si>
    <t>Jul. 31, 2012</t>
  </si>
  <si>
    <t>Number of reporting units that utilized the market approach</t>
  </si>
  <si>
    <t>Number of reporting units in which fair value testing was performed</t>
  </si>
  <si>
    <t>Number of reporting units that utilized the income approach</t>
  </si>
  <si>
    <t>Number of reporting units that recorded impairment charge</t>
  </si>
  <si>
    <t>Restructuring and Asset Impairments (Details) (USD $)</t>
  </si>
  <si>
    <t>Sep. 30, 2012</t>
  </si>
  <si>
    <t>Aug. 25, 2014</t>
  </si>
  <si>
    <t>Asset impairment and restructuring</t>
  </si>
  <si>
    <t>Restructuring and impairment charge</t>
  </si>
  <si>
    <t>Write-off capitalized exploratory costs associated with natural gas exploration project, net of taxes</t>
  </si>
  <si>
    <t>Willow Creek Mine | Corporate, Non-Segment</t>
  </si>
  <si>
    <t>Curtailment costs</t>
  </si>
  <si>
    <t>Willow Creek Mine | Closure</t>
  </si>
  <si>
    <t>Willow Creek Mine | Canadian and U.K. Operations</t>
  </si>
  <si>
    <t>Willow Creek Mine | U.S.</t>
  </si>
  <si>
    <t>North River Mine | Closure</t>
  </si>
  <si>
    <t>Gain on release of a below market contract liability</t>
  </si>
  <si>
    <t>Aberpergwm underground coal mine | Closure</t>
  </si>
  <si>
    <t>Severance and other obligations</t>
  </si>
  <si>
    <t>Impairment charge recognized</t>
  </si>
  <si>
    <t>Assets and Liabilities Held-for-Sale (Details) (Disposal Group, Held-for-sale, Not Discontinued Operations, Gauley Eagle, USD $)</t>
  </si>
  <si>
    <t>Disposal Group, Held-for-sale, Not Discontinued Operations | Gauley Eagle</t>
  </si>
  <si>
    <t>Income Statement, Balance Sheet and Additional Disclosures by Disposal Groups, Including Discontinued Operations [Line Items]</t>
  </si>
  <si>
    <t>Discontinued Operations (Details) (Kodiak, USD $)</t>
  </si>
  <si>
    <t>Kodiak</t>
  </si>
  <si>
    <t>Cash proceeds received</t>
  </si>
  <si>
    <t>Gain on sale of discontinued operations</t>
  </si>
  <si>
    <t>Equity Award Plans (Details)</t>
  </si>
  <si>
    <t>Stock options</t>
  </si>
  <si>
    <t>Vesting period</t>
  </si>
  <si>
    <t>Maximum term of options granted</t>
  </si>
  <si>
    <t>Restricted stock units</t>
  </si>
  <si>
    <t>Requisite continuous employment period</t>
  </si>
  <si>
    <t>2002 Plan</t>
  </si>
  <si>
    <t>Number of shares authorized</t>
  </si>
  <si>
    <t>Equity Award Plans (Details 2) (USD $)</t>
  </si>
  <si>
    <t>Aggregate Intrinsic Value</t>
  </si>
  <si>
    <t>Amount of cash received from exercise of stock options</t>
  </si>
  <si>
    <t>Stock-based compensation expense</t>
  </si>
  <si>
    <t>Income tax benefits in the entity's continuing operations recognized</t>
  </si>
  <si>
    <t>Outstanding at the beginning of the period (in shares)</t>
  </si>
  <si>
    <t>Granted (in shares)</t>
  </si>
  <si>
    <t>Exercised (in shares)</t>
  </si>
  <si>
    <t>Forfeited or expired (in shares)</t>
  </si>
  <si>
    <t>Outstanding at the end of the period (in shares)</t>
  </si>
  <si>
    <t>Exercisable at the end of the period (in shares)</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 Average Remaining Contractual Term</t>
  </si>
  <si>
    <t>Outstanding at the end of the period</t>
  </si>
  <si>
    <t>7 years 11 days</t>
  </si>
  <si>
    <t>Exercisable at the end of the period</t>
  </si>
  <si>
    <t>4 years 3 months 18 days</t>
  </si>
  <si>
    <t>Weighted average grant-date fair values of stock options granted (in dollars per share)</t>
  </si>
  <si>
    <t>Intrinsic value of stock options exercised</t>
  </si>
  <si>
    <t>Weighted average assumptions used to determine the grant-date fair value of options granted</t>
  </si>
  <si>
    <t>5 years 7 days</t>
  </si>
  <si>
    <t>4 years 11 months 23 days</t>
  </si>
  <si>
    <t>4 years 11 months 12 days</t>
  </si>
  <si>
    <t>Vested (in shares)</t>
  </si>
  <si>
    <t>Vested (in dollars per share)</t>
  </si>
  <si>
    <t>Equity award plans, additional disclosures</t>
  </si>
  <si>
    <t>Fair value of restricted stock units vested</t>
  </si>
  <si>
    <t>Equity Award Plans Equity Award Plans (Details 3) (USD $)</t>
  </si>
  <si>
    <t>Performance shares</t>
  </si>
  <si>
    <t>Forfeited or canceled (in shares)</t>
  </si>
  <si>
    <t>Forfeited (in dollars per share)</t>
  </si>
  <si>
    <t>Weighted average period over which unrecognized compensation costs will be recognized</t>
  </si>
  <si>
    <t>1 year 8 months 12 days</t>
  </si>
  <si>
    <t>Unrecognized compensation costs related to performance-based share units compensation arrangements granted</t>
  </si>
  <si>
    <t>Performance shares | Minimum</t>
  </si>
  <si>
    <t>2 years</t>
  </si>
  <si>
    <t>Percentage of total shareholders return depending on achievement of the goals</t>
  </si>
  <si>
    <t>Performance shares | Maximum</t>
  </si>
  <si>
    <t>1 year 10 months 24 days</t>
  </si>
  <si>
    <t>Unrecognized compensation costs related to stock options granted</t>
  </si>
  <si>
    <t>Employee stock</t>
  </si>
  <si>
    <t>Employer contribution, as a percentage of participant's actual payroll deduction</t>
  </si>
  <si>
    <t>Employer contribution after five years of continuous participation , as a percentage of participant's actual payroll deduction</t>
  </si>
  <si>
    <t>Period of continuous employee participation required to receive employer contribution of 20% of participant's actual payroll deduction</t>
  </si>
  <si>
    <t>Number of shares purchased under the plan</t>
  </si>
  <si>
    <t>2002 Plan | Restricted stock units</t>
  </si>
  <si>
    <t>Unrecognized compensation costs</t>
  </si>
  <si>
    <t>Receivables (Details) (USD $)</t>
  </si>
  <si>
    <t>Trade Receivables, Net</t>
  </si>
  <si>
    <t>Other Receivables</t>
  </si>
  <si>
    <t>Inventories (Details) (USD $)</t>
  </si>
  <si>
    <t>Mineral Interests and Property, Plant and Equipment (Details) (USD $)</t>
  </si>
  <si>
    <t>Total property, plant and equipment</t>
  </si>
  <si>
    <t>Mineral interests</t>
  </si>
  <si>
    <t>Income Taxes (Details) (USD $)</t>
  </si>
  <si>
    <t>Foreign pretax earnings (losses)</t>
  </si>
  <si>
    <t>Increase in valuation allowance</t>
  </si>
  <si>
    <t>Period of cumulative pre-tax loss</t>
  </si>
  <si>
    <t>Income tax expense (benefit) at the entity's effective tax rate differed from the statutory rate of 35%</t>
  </si>
  <si>
    <t>Federal statutory income tax rate (as a percent)</t>
  </si>
  <si>
    <t>Net excess tax benefits from employee stock plan awards</t>
  </si>
  <si>
    <t>NOLs</t>
  </si>
  <si>
    <t>Non-U.S.</t>
  </si>
  <si>
    <t>Operating loss carryforwards subject to expiration between 2031 and 2032</t>
  </si>
  <si>
    <t>Canadian unrealized losses incurred</t>
  </si>
  <si>
    <t>Operating loss carryforwards with indefinite carryforward period</t>
  </si>
  <si>
    <t>Alternative Minimum Tax</t>
  </si>
  <si>
    <t>Tax credit carryforward amount</t>
  </si>
  <si>
    <t>General Business Tax Credit Carryforward</t>
  </si>
  <si>
    <t>Capital loss carryforward | Non-U.S.</t>
  </si>
  <si>
    <t>Capital loss carryforwards</t>
  </si>
  <si>
    <t>Capital loss carryforward | Canada</t>
  </si>
  <si>
    <t>Capital loss carryforward | British Columbia</t>
  </si>
  <si>
    <t>Valuation allowances on capital losses</t>
  </si>
  <si>
    <t>Income Taxes (Details 2)</t>
  </si>
  <si>
    <t>Minimum</t>
  </si>
  <si>
    <t>Income tax examination</t>
  </si>
  <si>
    <t>Number of years the Company remains subject to income tax in various states for prior periods</t>
  </si>
  <si>
    <t>Number of years for which the tax years are typically subject to examination in the major non-U.S. jurisdictions</t>
  </si>
  <si>
    <t>Maximum</t>
  </si>
  <si>
    <t>Number of years the state impact of any federal changes remains subject to examination</t>
  </si>
  <si>
    <t>11 years</t>
  </si>
  <si>
    <t>6 years</t>
  </si>
  <si>
    <t>Income Taxes (Details 3) (USD $)</t>
  </si>
  <si>
    <t>Income taxes</t>
  </si>
  <si>
    <t>Comment letter period</t>
  </si>
  <si>
    <t>30 days</t>
  </si>
  <si>
    <t>Accruals for unrecognized tax benefits related to disposition</t>
  </si>
  <si>
    <t>Reconciliation of the beginning and ending balances of the total amounts of gross unrecognized tax benefits</t>
  </si>
  <si>
    <t>Amount of net unrecognized tax benefits that, if recognized, would affect the effective tax rate</t>
  </si>
  <si>
    <t>Interest accrued on the liability for unrecognized tax benefits and for issues identified in the Proof of Claim</t>
  </si>
  <si>
    <t>Accrued interest and penalties related to unrecognized tax benefits and the Adversary Proceeding</t>
  </si>
  <si>
    <t>Asset Retirement Obligations (Details) (USD $)</t>
  </si>
  <si>
    <t>Asset retirement obligations expected to be paid within a year</t>
  </si>
  <si>
    <t>Asset retirement obligations expected to be incurred beyond one year</t>
  </si>
  <si>
    <t>Assets legally restricted for purposes of settling asset retirement obligations</t>
  </si>
  <si>
    <t>Changes in the asset retirement obligations</t>
  </si>
  <si>
    <t>Obligations held for sale</t>
  </si>
  <si>
    <t>Accrued Expenses and Other Current Liabilities (Details) (USD $)</t>
  </si>
  <si>
    <t>Debt (Details) (USD $)</t>
  </si>
  <si>
    <t>Share data in Millions, except Per Share data, unless otherwise specified</t>
  </si>
  <si>
    <t>1 Months Ended</t>
  </si>
  <si>
    <t>Mar. 27, 2014</t>
  </si>
  <si>
    <t>Sep. 27, 2013</t>
  </si>
  <si>
    <t>Nov. 21, 2012</t>
  </si>
  <si>
    <t>Mar. 27, 2013</t>
  </si>
  <si>
    <t>Apr. 01, 2011</t>
  </si>
  <si>
    <t>Jul. 14, 2014</t>
  </si>
  <si>
    <t>Debt instrument</t>
  </si>
  <si>
    <t>Debt discount</t>
  </si>
  <si>
    <t>Less current debt</t>
  </si>
  <si>
    <t>Gain (loss) on partial extinguishment of debt</t>
  </si>
  <si>
    <t>Proceeds from debt</t>
  </si>
  <si>
    <t>Gain resulting from transaction</t>
  </si>
  <si>
    <t>Prior to April 1, 2017</t>
  </si>
  <si>
    <t>Debt instrument, make-whole premium</t>
  </si>
  <si>
    <t>2011 term loan A</t>
  </si>
  <si>
    <t>Weighted average stated interest rate (as a percent)</t>
  </si>
  <si>
    <t>Aggregate principal amount</t>
  </si>
  <si>
    <t>Extinguishment of debt</t>
  </si>
  <si>
    <t>Increase in interest rate (as a percent)</t>
  </si>
  <si>
    <t>Basis spread on variable rate (as a percent)</t>
  </si>
  <si>
    <t>2011 term loan B | Minimum</t>
  </si>
  <si>
    <t>Rate of LIBOR floor (as a percent)</t>
  </si>
  <si>
    <t>Interest rate (as a percent)</t>
  </si>
  <si>
    <t>Redemption price of debt instrument (as a percent)</t>
  </si>
  <si>
    <t>9.50% senior secured notes | Up to 35% redeemable prior to October 15, 2016</t>
  </si>
  <si>
    <t>9.50% senior secured notes | Prior to October 15, 2016</t>
  </si>
  <si>
    <t>9.50% senior secured notes | During the twelve months commencing October 15, 2016</t>
  </si>
  <si>
    <t>9.50% senior secured notes | During the twelve months commencing October 15, 2017</t>
  </si>
  <si>
    <t>9.50% senior secured notes | Period commencing October15, 2018</t>
  </si>
  <si>
    <t>9.50% senior secured notes | Maximum | Up to 35% redeemable prior to October 15, 2016</t>
  </si>
  <si>
    <t>Aggregate principal of debt redeemed (as a percent)</t>
  </si>
  <si>
    <t>Percentage of interest that may be paid in cash</t>
  </si>
  <si>
    <t>Percentage of interest that may be paid by increasing principal or issuing new debt</t>
  </si>
  <si>
    <t>Percentage of paid in kind interest that may be paid in cash</t>
  </si>
  <si>
    <t>Percentage of paid in kind interest that may be paid by increasing principal or issuing new debt</t>
  </si>
  <si>
    <t>11.0%/12.0% senior secured PIK toggle notes | Prior to April 1, 2017</t>
  </si>
  <si>
    <t>11.0%/12.0% senior secured PIK toggle notes | During the twelve months commencing April 1, 2017</t>
  </si>
  <si>
    <t>11.0%/12.0% senior secured PIK toggle notes | During the twelve months commencing April 1, 2018</t>
  </si>
  <si>
    <t>11.0%/12.0% senior secured PIK toggle notes | Beginning April 1, 2019 [Member]</t>
  </si>
  <si>
    <t>11.0%/12.0% senior secured PIK toggle notes | Minimum</t>
  </si>
  <si>
    <t>11.0%/12.0% senior secured PIK toggle notes | Maximum</t>
  </si>
  <si>
    <t>Debt issued</t>
  </si>
  <si>
    <t>Debt issuance price as a percentage of face amount</t>
  </si>
  <si>
    <t>Common stock exchanged for senior notes (in shares)</t>
  </si>
  <si>
    <t>Cash exchanged for senior notes</t>
  </si>
  <si>
    <t>Senior notes received in transaction</t>
  </si>
  <si>
    <t>Gain per basic and diluted share (in dollars per share)</t>
  </si>
  <si>
    <t>9.875% senior notes | Prior to December 15, 2015</t>
  </si>
  <si>
    <t>9.875% senior notes | Prior to December 15, 2016</t>
  </si>
  <si>
    <t>9.875% senior notes | During the twelve months commencing December 15, 2016</t>
  </si>
  <si>
    <t>9.875% senior notes | During the twelve months commencing December 15, 2017</t>
  </si>
  <si>
    <t>9.875% senior notes | After December 15, 2018</t>
  </si>
  <si>
    <t>9.875% senior notes | Maximum | Prior to December 15, 2015</t>
  </si>
  <si>
    <t>8.50% senior notes | Prior to April 15, 2016</t>
  </si>
  <si>
    <t>8.50% senior notes | Prior to April 15, 2017</t>
  </si>
  <si>
    <t>8.50% senior notes | During the twelve months commencing April 15, 2017</t>
  </si>
  <si>
    <t>8.50% senior notes | During the twelve months commencing April 15, 2018</t>
  </si>
  <si>
    <t>8.50% senior notes | Period commencing April 15, 2019</t>
  </si>
  <si>
    <t>8.50% senior notes | Maximum | Prior to April 15, 2016</t>
  </si>
  <si>
    <t>2011 Credit Agreement - 2017</t>
  </si>
  <si>
    <t>Maximum borrowing capacity</t>
  </si>
  <si>
    <t>Percentage of revolving commitments with extended maturity date</t>
  </si>
  <si>
    <t>Commitment fee on the unused portion (as a percent)</t>
  </si>
  <si>
    <t>Availability for future borrowings under the revolver</t>
  </si>
  <si>
    <t>Outstanding letters of credit</t>
  </si>
  <si>
    <t>2011 Credit Agreement - 2016</t>
  </si>
  <si>
    <t>Outstanding borrowings</t>
  </si>
  <si>
    <t>2011 Credit Agreement - 2016 and 2017</t>
  </si>
  <si>
    <t>Threshold percentage for applicability of senior secured leverage ratio covenant</t>
  </si>
  <si>
    <t>Threshold amount for applicability of senior secured leverage ratio covenant</t>
  </si>
  <si>
    <t>Term Loan A and Term Loan B</t>
  </si>
  <si>
    <t>Employee Benefit Plans (Details) (USD $)</t>
  </si>
  <si>
    <t>Pension and other postretirement benefits obligation, Current</t>
  </si>
  <si>
    <t>Pension and other postretirement benefits obligation, Long-term</t>
  </si>
  <si>
    <t>Changes in plan assets and benefit obligations recognized in other comprehensive income (loss)</t>
  </si>
  <si>
    <t>Amortization of actuarial loss</t>
  </si>
  <si>
    <t>Pension and Other Employee Benefits</t>
  </si>
  <si>
    <t>Estimated portion of net prior service cost and net actuarial loss remaining in accumulated other comprehensive income that is expected to be recognized as a component of net periodic benefit cost in 2014</t>
  </si>
  <si>
    <t>Employee Benefit Plans (Details 2) (Other Postretirement Benefits)</t>
  </si>
  <si>
    <t>Health care cost trend rate assumed for next year, pre-65</t>
  </si>
  <si>
    <t>Health care cost trend rate assumed for next year, post-65</t>
  </si>
  <si>
    <t>Rate to which the cost trend rate is assumed to decline (the ultimate trend rate), pre-65</t>
  </si>
  <si>
    <t>Rate to which the cost trend rate is assumed to decline (the ultimate trend rate), post-65</t>
  </si>
  <si>
    <t>Employee Benefit Plans (Details 3) (USD $)</t>
  </si>
  <si>
    <t>Strategic allocation (as a percent)</t>
  </si>
  <si>
    <t>Fair value of the plan assets</t>
  </si>
  <si>
    <t>Fair value of the pension trust's assets</t>
  </si>
  <si>
    <t>Pension Benefits | U.S. large-cap equity</t>
  </si>
  <si>
    <t>Tactical range, minimum (as a percent)</t>
  </si>
  <si>
    <t>Tactical range, maximum (as a percent)</t>
  </si>
  <si>
    <t>Pension Benefits | International equity</t>
  </si>
  <si>
    <t>Pension Benefits | U.S. mid-cap equity</t>
  </si>
  <si>
    <t>Pension Benefits | Total equity investments</t>
  </si>
  <si>
    <t>Pension Benefits | Fixed income investments</t>
  </si>
  <si>
    <t>Pension Benefits | Cash</t>
  </si>
  <si>
    <t>Pension Benefits | Cash and cash equivalents</t>
  </si>
  <si>
    <t>Pension Benefits | Intermediate-term bond</t>
  </si>
  <si>
    <t>Pension Benefits | Long-term bond</t>
  </si>
  <si>
    <t>Employee Benefit Plans (Details 4) (USD $)</t>
  </si>
  <si>
    <t>Effect on total service and interest cost components, 1-percentage point increase</t>
  </si>
  <si>
    <t>Effect on total service and interest cost components, 1-percentage point decrease</t>
  </si>
  <si>
    <t>Effect on other postretirement benefit obligation, 1-percentage point increase</t>
  </si>
  <si>
    <t>Effect on other postretirement benefit obligation, 1-percentage point decrease</t>
  </si>
  <si>
    <t>Effect on other postretirement service and interest cost components, 1-percentage point increase</t>
  </si>
  <si>
    <t>Effect on other postretirement service and interest cost components, 1-percentage point decrease</t>
  </si>
  <si>
    <t>Effect on current other postretirement expense, 1-percentage point increase</t>
  </si>
  <si>
    <t>Effect on current other postretirement expense, 1-percentage point decrease</t>
  </si>
  <si>
    <t>Effect on pension service and interest cost components, 1-percentage point increase</t>
  </si>
  <si>
    <t>Effect on pension service and interest cost components, 1-percentage point decrease</t>
  </si>
  <si>
    <t>Effect on pension benefit obligation, 1-percentage point increase</t>
  </si>
  <si>
    <t>Effect on pension benefit obligation, 1-percentage point decrease</t>
  </si>
  <si>
    <t>Effect on current year pension expense, 1-percentage point increase</t>
  </si>
  <si>
    <t>Effect on current year pension expense, 1-percentage point decrease</t>
  </si>
  <si>
    <t>Employee Benefit Plans (Details 5) (USD $)</t>
  </si>
  <si>
    <t>Expected benefits to be paid</t>
  </si>
  <si>
    <t>Expected payment for benefits related to other postretirement benefit plans in 2015</t>
  </si>
  <si>
    <t>Employee Benefit Plans (Details 6) (USD $)</t>
  </si>
  <si>
    <t>Pension and Other Postretirement Benefits</t>
  </si>
  <si>
    <t>Percentage workforce of the entity represented by UMWA</t>
  </si>
  <si>
    <t>Pension Act surcharge (percentage)</t>
  </si>
  <si>
    <t>Pension Act surcharge starting July 1, 2015 (percentage)</t>
  </si>
  <si>
    <t>Number of multiemployer benefit plans</t>
  </si>
  <si>
    <t>Required contribution per hour worked by employees under collective bargaining agreement (in dollars per hour)</t>
  </si>
  <si>
    <t>Percentage required for getting listed under Form 5500 filed (more than)</t>
  </si>
  <si>
    <t>Required funded percentage under Pension Protection Act (less than)</t>
  </si>
  <si>
    <t>Maximum funded percentage for specified period to deem plan as endangered or seriously endangered (less than)</t>
  </si>
  <si>
    <t>Maximum number of years to reach a projected funding deficiency in addition to specified funded percentage to deem plan as endangered or seriously endangered</t>
  </si>
  <si>
    <t>7 years</t>
  </si>
  <si>
    <t>Minimum funded percentage for specified period to deem plan as critical (less than)</t>
  </si>
  <si>
    <t>Funded percentage of multi-employer pension plan as certified by the actuary (less than)</t>
  </si>
  <si>
    <t>Required contribution per hour worked by employees under collective bargaining agreement, including surcharge (in dollars per hour)</t>
  </si>
  <si>
    <t>Required contribution per hour worked by employees under collective bargaining agreement, including surcharge starting July 1, 2015 (in dollars per hour)</t>
  </si>
  <si>
    <t>Minimum improvement in funded plan status under the Funding Improvement Plan (as a percent)</t>
  </si>
  <si>
    <t>Period for a specified improvement in funded plan status under the Funding Improvement Plan</t>
  </si>
  <si>
    <t>Number of plan years used in calculating employer's share of the unfunded vested benefits</t>
  </si>
  <si>
    <t>Unfunded vested benefits</t>
  </si>
  <si>
    <t>Percentage of hours worked compared during the previous five plan years to the total hours worked by all plan participants</t>
  </si>
  <si>
    <t>Entity's combined withdrawal liability</t>
  </si>
  <si>
    <t>Contributions to the plans</t>
  </si>
  <si>
    <t>UMWA 1993 Benefit Plan</t>
  </si>
  <si>
    <t>Contribution per hour worked by employees under 2011 labor agreement (in dollars per hour)</t>
  </si>
  <si>
    <t>UMWA 2012 Retiree Bonus Account Trust and Plan</t>
  </si>
  <si>
    <t>One-time retiree bonus payment</t>
  </si>
  <si>
    <t>One-time disabled and other retiree bonus payment</t>
  </si>
  <si>
    <t>Net Loss Per Share (Details) (USD $)</t>
  </si>
  <si>
    <t>In Thousands, except Share data, unless otherwise specified</t>
  </si>
  <si>
    <t>Average number of common shares outstanding, basic</t>
  </si>
  <si>
    <t>Average number of shares outstanding, diluted</t>
  </si>
  <si>
    <t>Loss from continuing operations, basic (in dollars per share)</t>
  </si>
  <si>
    <t>Loss from continuing operations, diluted (in dollars per share)</t>
  </si>
  <si>
    <t>Income from discontinued operations, basic (in dollars per share)</t>
  </si>
  <si>
    <t>Income from discontinued operations, diluted (in dollars per share)</t>
  </si>
  <si>
    <t>Net income (loss) per share, diluted (in dollars per share)</t>
  </si>
  <si>
    <t>Effect of dilutive securities (in shares)</t>
  </si>
  <si>
    <t>Anti-dilutive securities excluded from earnings per share calculation (in shares)</t>
  </si>
  <si>
    <t>Number of dilutive securities outstanding</t>
  </si>
  <si>
    <t>Commitments and Contingencies (Details) (USD $)</t>
  </si>
  <si>
    <t>9 Months Ended</t>
  </si>
  <si>
    <t>Aug. 31, 2014</t>
  </si>
  <si>
    <t>property</t>
  </si>
  <si>
    <t>party</t>
  </si>
  <si>
    <t>action</t>
  </si>
  <si>
    <t>Mar. 15, 2012</t>
  </si>
  <si>
    <t>officer</t>
  </si>
  <si>
    <t>Jan. 26, 2012</t>
  </si>
  <si>
    <t>Feb. 29, 2012</t>
  </si>
  <si>
    <t>complaint</t>
  </si>
  <si>
    <t>T</t>
  </si>
  <si>
    <t>Total cost of assets under capital leases</t>
  </si>
  <si>
    <t>Accumulated amortization on assets under capital leases</t>
  </si>
  <si>
    <t>Rent expense</t>
  </si>
  <si>
    <t>Coal royalty expense</t>
  </si>
  <si>
    <t>Environmental Matters | Walter Coke, Inc.</t>
  </si>
  <si>
    <t>Commitments and contingencies</t>
  </si>
  <si>
    <t>Number of properties that the entity has agreed to remediate</t>
  </si>
  <si>
    <t>Number of other PRP's in which "Offer to Conduct Work" letter was sent to</t>
  </si>
  <si>
    <t>Number of residential properties whose sampling has been completed by EPA</t>
  </si>
  <si>
    <t>Number of properties exceeding Regional Removal Management Levels (RML's)</t>
  </si>
  <si>
    <t>Number of Phase I properties offered to Potentially Responsible Parties (PRP's) for cleanup</t>
  </si>
  <si>
    <t>Number of Phase II properties offered to Potentially Responsible Parties (PRP's) for cleanup</t>
  </si>
  <si>
    <t>Reinstatement period, from time of EPA Issuance of a record of decision (in months)</t>
  </si>
  <si>
    <t>6 months</t>
  </si>
  <si>
    <t>Reinstatement period, from date of the order (in years)</t>
  </si>
  <si>
    <t>Number of executive directors as defendants</t>
  </si>
  <si>
    <t>Number of actions</t>
  </si>
  <si>
    <t>Number of complaints</t>
  </si>
  <si>
    <t>Other | Ridley Terminals Inc. | Western Coal Corp | Agreement</t>
  </si>
  <si>
    <t>Loss contingency, liability maintained</t>
  </si>
  <si>
    <t>Minimum throughput commitment</t>
  </si>
  <si>
    <t>Other | Alabama State Port Authority | Transportation and throughput agreements</t>
  </si>
  <si>
    <t>Subsequent Event [Member] | Other | Ridley Terminals Inc. | Western Coal Corp | Agreement</t>
  </si>
  <si>
    <t>Derivative Financial Instruments (Details) (USD $)</t>
  </si>
  <si>
    <t>Jun. 27, 2011</t>
  </si>
  <si>
    <t>Dec. 30, 2008</t>
  </si>
  <si>
    <t>Interest rate swap - June 2011</t>
  </si>
  <si>
    <t>Derivative liability, notional amount</t>
  </si>
  <si>
    <t>Agreement period</t>
  </si>
  <si>
    <t>Fixed rate (as a percent)</t>
  </si>
  <si>
    <t>Interest rate swap - June 2011 | Interest Expense</t>
  </si>
  <si>
    <t>Amount recognized in Statements of Operations, effective portion</t>
  </si>
  <si>
    <t>Interest rate swap - June 2011 | Other Income (loss)</t>
  </si>
  <si>
    <t>Amount recognized in Statements of Operations, ineffective portion</t>
  </si>
  <si>
    <t>Interest rate swap - December 2008</t>
  </si>
  <si>
    <t>62 months</t>
  </si>
  <si>
    <t>Number of monthly interest payments, hedged</t>
  </si>
  <si>
    <t>Number of monthly interest payments</t>
  </si>
  <si>
    <t>64 months</t>
  </si>
  <si>
    <t>Derivative asset, notional amount</t>
  </si>
  <si>
    <t>Derivative Financial Instruments (Details 2) (Designated as cash flow hedging instruments, USD $)</t>
  </si>
  <si>
    <t>Entity's derivative instruments within the consolidated balance sheets</t>
  </si>
  <si>
    <t>Asset derivatives</t>
  </si>
  <si>
    <t>Interest rate cap | Other current assets</t>
  </si>
  <si>
    <t>Liability derivatives</t>
  </si>
  <si>
    <t>Interest rate swaps | Other current liabilities</t>
  </si>
  <si>
    <t>Derivative Financial Instruments (Details 3) (Derivatives designated as cash flow hedging instruments, USD $)</t>
  </si>
  <si>
    <t>Gain (loss), net of tax, recognized in accumulated other comprehensive income (loss)</t>
  </si>
  <si>
    <t>Gain, net of tax, reclassified from accumulated other comprehensive income (loss) to earnings(1)</t>
  </si>
  <si>
    <t>Accumulated Other Comprehensive Income (Loss) (Details) (USD $)</t>
  </si>
  <si>
    <t>Accumulated Other Comprehensive Income (Loss) [Line Items]</t>
  </si>
  <si>
    <t>Balance at the beginning of the period</t>
  </si>
  <si>
    <t>Balance at the end of the period</t>
  </si>
  <si>
    <t>Pension and other postretirement plans</t>
  </si>
  <si>
    <t>Unrealized gain/(loss) on hedges</t>
  </si>
  <si>
    <t>Foreign currency translation adjustment</t>
  </si>
  <si>
    <t>Accumulated Other Comprehensive Income (Loss) (Details 2) (USD $)</t>
  </si>
  <si>
    <t>Amounts reclassified out of each component of accumulated other comprehensive income (loss)</t>
  </si>
  <si>
    <t>Gains and losses on cash flow hedges | Amount Reclassified from Accumulated Other Comprehensive Income (Loss)</t>
  </si>
  <si>
    <t>Gains and losses on cash flow hedges | Amount Reclassified from Accumulated Other Comprehensive Income (Loss) | Interest rate swaps</t>
  </si>
  <si>
    <t>Amortization of pension and other postretirement benefit plans | Amount Reclassified from Accumulated Other Comprehensive Income (Loss)</t>
  </si>
  <si>
    <t>Fair Value of Financial Instruments (Details) (Recurring, USD $)</t>
  </si>
  <si>
    <t>Fair value information</t>
  </si>
  <si>
    <t>Derivative assets</t>
  </si>
  <si>
    <t>Derivative liabilities</t>
  </si>
  <si>
    <t>Level 1 | Interest rate cap</t>
  </si>
  <si>
    <t>Level 1 | Interest rate swaps</t>
  </si>
  <si>
    <t>Level 2 | Interest rate cap</t>
  </si>
  <si>
    <t>Level 2 | Interest rate swaps</t>
  </si>
  <si>
    <t>Level 3 | Interest rate cap</t>
  </si>
  <si>
    <t>Level 3 | Interest rate swaps</t>
  </si>
  <si>
    <t>Fair Value of Financial Instruments (Details 2) (USD $)</t>
  </si>
  <si>
    <t>Walter revolving credit facility 2011</t>
  </si>
  <si>
    <t>Carrying Amount | 2011 term loan A</t>
  </si>
  <si>
    <t>Carrying Amount | 2011 term loan B</t>
  </si>
  <si>
    <t>Carrying Amount | 9.50% senior secured notes</t>
  </si>
  <si>
    <t>Carrying Amount | 11.0%/12.0% senior secured PIK toggle notes</t>
  </si>
  <si>
    <t>Carrying Amount | 9.875% senior notes</t>
  </si>
  <si>
    <t>Carrying Amount | 8.50% senior notes</t>
  </si>
  <si>
    <t>Fair Value | 2011 term loan A</t>
  </si>
  <si>
    <t>Fair Value | 2011 term loan B</t>
  </si>
  <si>
    <t>Fair Value | 9.50% senior secured notes</t>
  </si>
  <si>
    <t>Fair Value | 11.0%/12.0% senior secured PIK toggle notes</t>
  </si>
  <si>
    <t>Fair Value | 9.875% senior notes</t>
  </si>
  <si>
    <t>Fair Value | 8.50% senior notes</t>
  </si>
  <si>
    <t>Segment Information (Details) (USD $)</t>
  </si>
  <si>
    <t>Total Revenues</t>
  </si>
  <si>
    <t>Segment operating income (loss):</t>
  </si>
  <si>
    <t>Impairment and restructuring charges</t>
  </si>
  <si>
    <t>Total depreciation and depletion</t>
  </si>
  <si>
    <t>Total capital expenditures</t>
  </si>
  <si>
    <t>Total identifiable assets</t>
  </si>
  <si>
    <t>Total long-lived assets</t>
  </si>
  <si>
    <t>Export sales</t>
  </si>
  <si>
    <t>Other postretirement benefits (income) expense</t>
  </si>
  <si>
    <t>Sales | Foreign countries</t>
  </si>
  <si>
    <t>Threshold for sales to customers in foreign countries as a percentage of consolidated revenues (more than)</t>
  </si>
  <si>
    <t>Sales | Foreign countries | Germany</t>
  </si>
  <si>
    <t>Revenues from external customers as a percentage of consolidated revenues</t>
  </si>
  <si>
    <t>Sales | Foreign countries | Brazil</t>
  </si>
  <si>
    <t>Sales | Foreign countries | Japan</t>
  </si>
  <si>
    <t>Related Party Transactions (Details) (USD $)</t>
  </si>
  <si>
    <t>BWM</t>
  </si>
  <si>
    <t>Ownership interest in the joint venture accounted for under the proportionate consolidation method (as a percent)</t>
  </si>
  <si>
    <t>Charges to joint venture</t>
  </si>
  <si>
    <t>Belcourt Saxon</t>
  </si>
  <si>
    <t>Number of multi-deposit coal properties owned by the related party</t>
  </si>
  <si>
    <t>Belcourt Saxon | Minimum</t>
  </si>
  <si>
    <t>Distance of multi-deposit coal properties from south of Wolverine Mine (in miles)</t>
  </si>
  <si>
    <t>Belcourt Saxon | Maximum</t>
  </si>
  <si>
    <t>Supplemental Guarantor and Non-Guarantor Financial Information (Details)</t>
  </si>
  <si>
    <t>2020 Notes</t>
  </si>
  <si>
    <t>2021 Notes</t>
  </si>
  <si>
    <t>Minimum | 11.0%/12.0% senior secured PIK toggle notes</t>
  </si>
  <si>
    <t>Maximum | 11.0%/12.0% senior secured PIK toggle notes</t>
  </si>
  <si>
    <t>Supplemental Guarantor and Non-Guarantor Financial Information (Details 2) (USD $)</t>
  </si>
  <si>
    <t>Dec. 31, 2011</t>
  </si>
  <si>
    <t>Supplemental Guarantor and Non-Guarantor Financial Information (Details 3) (USD $)</t>
  </si>
  <si>
    <t>Supplemental Guarantor and Non-Guarantor Financial Information (Details 4) (USD $)</t>
  </si>
  <si>
    <t>Supplemental guarantor and non-guarantor financial information</t>
  </si>
  <si>
    <t>Supplemental Guarantor and Non-Guarantor Financial Information (Details 5) (USD $)</t>
  </si>
  <si>
    <t>Intercompany notes payments</t>
  </si>
  <si>
    <t>Summary of Quarterly Financial Information (Details) (USD $)</t>
  </si>
  <si>
    <t>Basic and Diluted loss per share:</t>
  </si>
  <si>
    <t>Restructuring and impairment charges (benefits)</t>
  </si>
  <si>
    <t>Deferred tax asset, valuation allowance, Income tax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
      <color theme="1"/>
      <name val="Inherit"/>
    </font>
    <font>
      <i/>
      <sz val="10"/>
      <color theme="1"/>
      <name val="Inherit"/>
    </font>
    <font>
      <b/>
      <sz val="8"/>
      <color theme="1"/>
      <name val="Inherit"/>
    </font>
    <font>
      <sz val="7"/>
      <color theme="1"/>
      <name val="Inherit"/>
    </font>
    <font>
      <sz val="8"/>
      <color theme="1"/>
      <name val="Inherit"/>
    </font>
    <font>
      <b/>
      <i/>
      <sz val="10"/>
      <color theme="1"/>
      <name val="Inherit"/>
    </font>
    <font>
      <b/>
      <u/>
      <sz val="10"/>
      <color theme="1"/>
      <name val="Inherit"/>
    </font>
    <font>
      <sz val="10"/>
      <color rgb="FF151515"/>
      <name val="Inherit"/>
    </font>
    <font>
      <sz val="7"/>
      <color rgb="FF151515"/>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12" xfId="0" applyFont="1" applyBorder="1" applyAlignment="1">
      <alignment wrapText="1"/>
    </xf>
    <xf numFmtId="0" fontId="21" fillId="33" borderId="0" xfId="0" applyFont="1" applyFill="1" applyAlignment="1">
      <alignment horizontal="left" wrapText="1" indent="1"/>
    </xf>
    <xf numFmtId="15" fontId="24" fillId="0" borderId="10"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0" borderId="0" xfId="0" applyFont="1" applyAlignment="1">
      <alignment wrapText="1"/>
    </xf>
    <xf numFmtId="0" fontId="27"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center"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2" fillId="0" borderId="13" xfId="0" applyFont="1" applyBorder="1" applyAlignment="1">
      <alignment horizontal="center"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5"/>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4" fillId="0" borderId="0" xfId="0" applyFont="1" applyAlignment="1">
      <alignment horizontal="center" wrapText="1"/>
    </xf>
    <xf numFmtId="0" fontId="21" fillId="33" borderId="12" xfId="0"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14" xfId="0" applyFont="1" applyFill="1" applyBorder="1" applyAlignment="1">
      <alignment horizontal="right" wrapText="1"/>
    </xf>
    <xf numFmtId="0" fontId="27" fillId="0" borderId="0" xfId="0" applyFont="1" applyAlignment="1">
      <alignment wrapText="1"/>
    </xf>
    <xf numFmtId="0" fontId="20" fillId="33" borderId="0" xfId="0" applyFont="1" applyFill="1" applyAlignment="1">
      <alignment horizontal="left" wrapText="1"/>
    </xf>
    <xf numFmtId="0" fontId="24" fillId="0" borderId="12" xfId="0" applyFont="1" applyBorder="1" applyAlignment="1">
      <alignment horizontal="center" wrapText="1"/>
    </xf>
    <xf numFmtId="0" fontId="28" fillId="0" borderId="0" xfId="0" applyFont="1" applyAlignment="1">
      <alignment horizontal="left" wrapText="1"/>
    </xf>
    <xf numFmtId="0" fontId="0" fillId="0" borderId="10" xfId="0" applyBorder="1" applyAlignment="1">
      <alignment wrapText="1"/>
    </xf>
    <xf numFmtId="0" fontId="24" fillId="0" borderId="10" xfId="0" applyFont="1" applyBorder="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26" fillId="33" borderId="0" xfId="0" applyFont="1" applyFill="1" applyAlignment="1">
      <alignment horizontal="right" vertical="center" wrapText="1"/>
    </xf>
    <xf numFmtId="0" fontId="26" fillId="33" borderId="12" xfId="0" applyFont="1" applyFill="1" applyBorder="1" applyAlignment="1">
      <alignment horizontal="righ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14" fontId="26" fillId="33" borderId="0" xfId="0" applyNumberFormat="1" applyFont="1" applyFill="1" applyAlignment="1">
      <alignment horizontal="right" vertical="center" wrapText="1"/>
    </xf>
    <xf numFmtId="14" fontId="26" fillId="33" borderId="12" xfId="0" applyNumberFormat="1" applyFont="1" applyFill="1" applyBorder="1" applyAlignment="1">
      <alignment horizontal="right" vertical="center" wrapText="1"/>
    </xf>
    <xf numFmtId="0" fontId="26" fillId="0" borderId="0" xfId="0" applyFont="1" applyAlignment="1">
      <alignment vertical="top" wrapText="1"/>
    </xf>
    <xf numFmtId="0" fontId="21" fillId="0" borderId="15" xfId="0" applyFont="1" applyBorder="1" applyAlignment="1">
      <alignment horizontal="left" wrapText="1"/>
    </xf>
    <xf numFmtId="0" fontId="20" fillId="0" borderId="0" xfId="0" applyFont="1" applyAlignment="1">
      <alignment horizontal="left" wrapText="1"/>
    </xf>
    <xf numFmtId="0" fontId="31" fillId="0" borderId="0" xfId="0" applyFont="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4" fillId="0" borderId="12"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wrapText="1" indent="1"/>
    </xf>
    <xf numFmtId="0" fontId="21" fillId="33" borderId="0" xfId="0" applyFont="1" applyFill="1" applyAlignment="1">
      <alignment wrapText="1" inden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7.855468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3717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356.8</v>
      </c>
    </row>
    <row r="15" spans="1:4" ht="30">
      <c r="A15" s="2" t="s">
        <v>23</v>
      </c>
      <c r="B15" s="4"/>
      <c r="C15" s="7">
        <v>71980646</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9" t="s">
        <v>180</v>
      </c>
      <c r="B1" s="9" t="s">
        <v>2</v>
      </c>
      <c r="C1" s="9"/>
      <c r="D1" s="9"/>
      <c r="E1" s="9"/>
      <c r="F1" s="9"/>
      <c r="G1" s="9"/>
      <c r="H1" s="9"/>
      <c r="I1" s="9"/>
      <c r="J1" s="9"/>
    </row>
    <row r="2" spans="1:10" ht="15" customHeight="1">
      <c r="A2" s="9"/>
      <c r="B2" s="9" t="s">
        <v>3</v>
      </c>
      <c r="C2" s="9"/>
      <c r="D2" s="9"/>
      <c r="E2" s="9"/>
      <c r="F2" s="9"/>
      <c r="G2" s="9"/>
      <c r="H2" s="9"/>
      <c r="I2" s="9"/>
      <c r="J2" s="9"/>
    </row>
    <row r="3" spans="1:10" ht="45">
      <c r="A3" s="3" t="s">
        <v>181</v>
      </c>
      <c r="B3" s="11"/>
      <c r="C3" s="11"/>
      <c r="D3" s="11"/>
      <c r="E3" s="11"/>
      <c r="F3" s="11"/>
      <c r="G3" s="11"/>
      <c r="H3" s="11"/>
      <c r="I3" s="11"/>
      <c r="J3" s="11"/>
    </row>
    <row r="4" spans="1:10">
      <c r="A4" s="12" t="s">
        <v>180</v>
      </c>
      <c r="B4" s="46" t="s">
        <v>180</v>
      </c>
      <c r="C4" s="46"/>
      <c r="D4" s="46"/>
      <c r="E4" s="46"/>
      <c r="F4" s="46"/>
      <c r="G4" s="46"/>
      <c r="H4" s="46"/>
      <c r="I4" s="46"/>
      <c r="J4" s="46"/>
    </row>
    <row r="5" spans="1:10" ht="38.25" customHeight="1">
      <c r="A5" s="12"/>
      <c r="B5" s="27" t="s">
        <v>182</v>
      </c>
      <c r="C5" s="27"/>
      <c r="D5" s="27"/>
      <c r="E5" s="27"/>
      <c r="F5" s="27"/>
      <c r="G5" s="27"/>
      <c r="H5" s="27"/>
      <c r="I5" s="27"/>
      <c r="J5" s="27"/>
    </row>
    <row r="6" spans="1:10" ht="25.5" customHeight="1">
      <c r="A6" s="12"/>
      <c r="B6" s="27" t="s">
        <v>183</v>
      </c>
      <c r="C6" s="27"/>
      <c r="D6" s="27"/>
      <c r="E6" s="27"/>
      <c r="F6" s="27"/>
      <c r="G6" s="27"/>
      <c r="H6" s="27"/>
      <c r="I6" s="27"/>
      <c r="J6" s="27"/>
    </row>
    <row r="7" spans="1:10">
      <c r="A7" s="12"/>
      <c r="B7" s="46" t="s">
        <v>184</v>
      </c>
      <c r="C7" s="46"/>
      <c r="D7" s="46"/>
      <c r="E7" s="46"/>
      <c r="F7" s="46"/>
      <c r="G7" s="46"/>
      <c r="H7" s="46"/>
      <c r="I7" s="46"/>
      <c r="J7" s="46"/>
    </row>
    <row r="8" spans="1:10" ht="76.5" customHeight="1">
      <c r="A8" s="12"/>
      <c r="B8" s="27" t="s">
        <v>185</v>
      </c>
      <c r="C8" s="27"/>
      <c r="D8" s="27"/>
      <c r="E8" s="27"/>
      <c r="F8" s="27"/>
      <c r="G8" s="27"/>
      <c r="H8" s="27"/>
      <c r="I8" s="27"/>
      <c r="J8" s="27"/>
    </row>
    <row r="9" spans="1:10" ht="89.25" customHeight="1">
      <c r="A9" s="12"/>
      <c r="B9" s="27" t="s">
        <v>186</v>
      </c>
      <c r="C9" s="27"/>
      <c r="D9" s="27"/>
      <c r="E9" s="27"/>
      <c r="F9" s="27"/>
      <c r="G9" s="27"/>
      <c r="H9" s="27"/>
      <c r="I9" s="27"/>
      <c r="J9" s="27"/>
    </row>
    <row r="10" spans="1:10">
      <c r="A10" s="12"/>
      <c r="B10" s="24"/>
      <c r="C10" s="24"/>
      <c r="D10" s="24"/>
      <c r="E10" s="24"/>
      <c r="F10" s="24"/>
      <c r="G10" s="24"/>
      <c r="H10" s="24"/>
      <c r="I10" s="24"/>
      <c r="J10" s="24"/>
    </row>
    <row r="11" spans="1:10">
      <c r="A11" s="12"/>
      <c r="B11" s="15"/>
      <c r="C11" s="15"/>
      <c r="D11" s="15"/>
      <c r="E11" s="15"/>
      <c r="F11" s="15"/>
      <c r="G11" s="15"/>
      <c r="H11" s="15"/>
      <c r="I11" s="15"/>
      <c r="J11" s="15"/>
    </row>
    <row r="12" spans="1:10" ht="15.75" thickBot="1">
      <c r="A12" s="12"/>
      <c r="B12" s="14"/>
      <c r="C12" s="14"/>
      <c r="D12" s="25">
        <v>2013</v>
      </c>
      <c r="E12" s="25"/>
      <c r="F12" s="25"/>
      <c r="G12" s="14"/>
      <c r="H12" s="25">
        <v>2012</v>
      </c>
      <c r="I12" s="25"/>
      <c r="J12" s="25"/>
    </row>
    <row r="13" spans="1:10">
      <c r="A13" s="12"/>
      <c r="B13" s="16" t="s">
        <v>187</v>
      </c>
      <c r="C13" s="17"/>
      <c r="D13" s="16" t="s">
        <v>188</v>
      </c>
      <c r="E13" s="18" t="s">
        <v>189</v>
      </c>
      <c r="F13" s="16" t="s">
        <v>190</v>
      </c>
      <c r="G13" s="17"/>
      <c r="H13" s="16" t="s">
        <v>188</v>
      </c>
      <c r="I13" s="18" t="s">
        <v>191</v>
      </c>
      <c r="J13" s="16" t="s">
        <v>190</v>
      </c>
    </row>
    <row r="14" spans="1:10">
      <c r="A14" s="12"/>
      <c r="B14" s="26" t="s">
        <v>192</v>
      </c>
      <c r="C14" s="27"/>
      <c r="D14" s="28">
        <v>1103</v>
      </c>
      <c r="E14" s="28"/>
      <c r="F14" s="27"/>
      <c r="G14" s="27"/>
      <c r="H14" s="29">
        <v>804</v>
      </c>
      <c r="I14" s="29"/>
      <c r="J14" s="27"/>
    </row>
    <row r="15" spans="1:10">
      <c r="A15" s="12"/>
      <c r="B15" s="26"/>
      <c r="C15" s="27"/>
      <c r="D15" s="28"/>
      <c r="E15" s="28"/>
      <c r="F15" s="27"/>
      <c r="G15" s="27"/>
      <c r="H15" s="29"/>
      <c r="I15" s="29"/>
      <c r="J15" s="27"/>
    </row>
    <row r="16" spans="1:10">
      <c r="A16" s="12"/>
      <c r="B16" s="30" t="s">
        <v>193</v>
      </c>
      <c r="C16" s="31"/>
      <c r="D16" s="32">
        <v>11168</v>
      </c>
      <c r="E16" s="32"/>
      <c r="F16" s="31"/>
      <c r="G16" s="31"/>
      <c r="H16" s="32">
        <v>5555</v>
      </c>
      <c r="I16" s="32"/>
      <c r="J16" s="31"/>
    </row>
    <row r="17" spans="1:10" ht="15.75" thickBot="1">
      <c r="A17" s="12"/>
      <c r="B17" s="30"/>
      <c r="C17" s="31"/>
      <c r="D17" s="33"/>
      <c r="E17" s="33"/>
      <c r="F17" s="34"/>
      <c r="G17" s="31"/>
      <c r="H17" s="33"/>
      <c r="I17" s="33"/>
      <c r="J17" s="34"/>
    </row>
    <row r="18" spans="1:10" ht="15.75" thickBot="1">
      <c r="A18" s="12"/>
      <c r="B18" s="21" t="s">
        <v>194</v>
      </c>
      <c r="C18" s="14"/>
      <c r="D18" s="22" t="s">
        <v>188</v>
      </c>
      <c r="E18" s="23" t="s">
        <v>195</v>
      </c>
      <c r="F18" s="22" t="s">
        <v>190</v>
      </c>
      <c r="G18" s="14"/>
      <c r="H18" s="22" t="s">
        <v>188</v>
      </c>
      <c r="I18" s="23" t="s">
        <v>196</v>
      </c>
      <c r="J18" s="22" t="s">
        <v>190</v>
      </c>
    </row>
    <row r="19" spans="1:10" ht="15.75" thickTop="1">
      <c r="A19" s="12"/>
      <c r="B19" s="24"/>
      <c r="C19" s="24"/>
      <c r="D19" s="24"/>
      <c r="E19" s="24"/>
      <c r="F19" s="24"/>
      <c r="G19" s="24"/>
      <c r="H19" s="24"/>
      <c r="I19" s="24"/>
      <c r="J19" s="24"/>
    </row>
    <row r="20" spans="1:10">
      <c r="A20" s="12"/>
      <c r="B20" s="15"/>
      <c r="C20" s="15"/>
      <c r="D20" s="15"/>
      <c r="E20" s="15"/>
      <c r="F20" s="15"/>
      <c r="G20" s="15"/>
      <c r="H20" s="15"/>
      <c r="I20" s="15"/>
      <c r="J20" s="15"/>
    </row>
    <row r="21" spans="1:10" ht="15.75" thickBot="1">
      <c r="A21" s="12"/>
      <c r="B21" s="14"/>
      <c r="C21" s="14"/>
      <c r="D21" s="25">
        <v>2013</v>
      </c>
      <c r="E21" s="25"/>
      <c r="F21" s="25"/>
      <c r="G21" s="14"/>
      <c r="H21" s="25">
        <v>2012</v>
      </c>
      <c r="I21" s="25"/>
      <c r="J21" s="25"/>
    </row>
    <row r="22" spans="1:10">
      <c r="A22" s="12"/>
      <c r="B22" s="30" t="s">
        <v>197</v>
      </c>
      <c r="C22" s="31"/>
      <c r="D22" s="38" t="s">
        <v>188</v>
      </c>
      <c r="E22" s="39">
        <v>2875</v>
      </c>
      <c r="F22" s="40"/>
      <c r="G22" s="31"/>
      <c r="H22" s="38" t="s">
        <v>188</v>
      </c>
      <c r="I22" s="42" t="s">
        <v>198</v>
      </c>
      <c r="J22" s="38" t="s">
        <v>190</v>
      </c>
    </row>
    <row r="23" spans="1:10">
      <c r="A23" s="12"/>
      <c r="B23" s="30"/>
      <c r="C23" s="31"/>
      <c r="D23" s="30"/>
      <c r="E23" s="32"/>
      <c r="F23" s="31"/>
      <c r="G23" s="31"/>
      <c r="H23" s="30"/>
      <c r="I23" s="41"/>
      <c r="J23" s="30"/>
    </row>
    <row r="24" spans="1:10">
      <c r="A24" s="12"/>
      <c r="B24" s="26" t="s">
        <v>199</v>
      </c>
      <c r="C24" s="27"/>
      <c r="D24" s="29" t="s">
        <v>200</v>
      </c>
      <c r="E24" s="29"/>
      <c r="F24" s="26" t="s">
        <v>190</v>
      </c>
      <c r="G24" s="27"/>
      <c r="H24" s="29" t="s">
        <v>201</v>
      </c>
      <c r="I24" s="29"/>
      <c r="J24" s="27"/>
    </row>
    <row r="25" spans="1:10" ht="15.75" thickBot="1">
      <c r="A25" s="12"/>
      <c r="B25" s="26"/>
      <c r="C25" s="27"/>
      <c r="D25" s="43"/>
      <c r="E25" s="43"/>
      <c r="F25" s="44"/>
      <c r="G25" s="27"/>
      <c r="H25" s="43"/>
      <c r="I25" s="43"/>
      <c r="J25" s="45"/>
    </row>
    <row r="26" spans="1:10" ht="15.75" thickBot="1">
      <c r="A26" s="12"/>
      <c r="B26" s="35" t="s">
        <v>202</v>
      </c>
      <c r="C26" s="17"/>
      <c r="D26" s="36" t="s">
        <v>188</v>
      </c>
      <c r="E26" s="37" t="s">
        <v>203</v>
      </c>
      <c r="F26" s="36" t="s">
        <v>190</v>
      </c>
      <c r="G26" s="17"/>
      <c r="H26" s="36" t="s">
        <v>188</v>
      </c>
      <c r="I26" s="37" t="s">
        <v>198</v>
      </c>
      <c r="J26" s="36" t="s">
        <v>190</v>
      </c>
    </row>
    <row r="27" spans="1:10" ht="25.5" customHeight="1" thickTop="1">
      <c r="A27" s="12"/>
      <c r="B27" s="27" t="s">
        <v>204</v>
      </c>
      <c r="C27" s="27"/>
      <c r="D27" s="27"/>
      <c r="E27" s="27"/>
      <c r="F27" s="27"/>
      <c r="G27" s="27"/>
      <c r="H27" s="27"/>
      <c r="I27" s="27"/>
      <c r="J27" s="27"/>
    </row>
    <row r="28" spans="1:10" ht="38.25" customHeight="1">
      <c r="A28" s="12"/>
      <c r="B28" s="27" t="s">
        <v>205</v>
      </c>
      <c r="C28" s="27"/>
      <c r="D28" s="27"/>
      <c r="E28" s="27"/>
      <c r="F28" s="27"/>
      <c r="G28" s="27"/>
      <c r="H28" s="27"/>
      <c r="I28" s="27"/>
      <c r="J28" s="27"/>
    </row>
    <row r="29" spans="1:10" ht="51" customHeight="1">
      <c r="A29" s="12"/>
      <c r="B29" s="27" t="s">
        <v>206</v>
      </c>
      <c r="C29" s="27"/>
      <c r="D29" s="27"/>
      <c r="E29" s="27"/>
      <c r="F29" s="27"/>
      <c r="G29" s="27"/>
      <c r="H29" s="27"/>
      <c r="I29" s="27"/>
      <c r="J29" s="27"/>
    </row>
  </sheetData>
  <mergeCells count="50">
    <mergeCell ref="B9:J9"/>
    <mergeCell ref="B27:J27"/>
    <mergeCell ref="B28:J28"/>
    <mergeCell ref="B29:J29"/>
    <mergeCell ref="A1:A2"/>
    <mergeCell ref="B1:J1"/>
    <mergeCell ref="B2:J2"/>
    <mergeCell ref="B3:J3"/>
    <mergeCell ref="A4:A29"/>
    <mergeCell ref="B4:J4"/>
    <mergeCell ref="B5:J5"/>
    <mergeCell ref="B6:J6"/>
    <mergeCell ref="B7:J7"/>
    <mergeCell ref="B8:J8"/>
    <mergeCell ref="H22:H23"/>
    <mergeCell ref="I22:I23"/>
    <mergeCell ref="J22:J23"/>
    <mergeCell ref="B24:B25"/>
    <mergeCell ref="C24:C25"/>
    <mergeCell ref="D24:E25"/>
    <mergeCell ref="F24:F25"/>
    <mergeCell ref="G24:G25"/>
    <mergeCell ref="H24:I25"/>
    <mergeCell ref="J24:J25"/>
    <mergeCell ref="J16:J17"/>
    <mergeCell ref="B19:J19"/>
    <mergeCell ref="D21:F21"/>
    <mergeCell ref="H21:J21"/>
    <mergeCell ref="B22:B23"/>
    <mergeCell ref="C22:C23"/>
    <mergeCell ref="D22:D23"/>
    <mergeCell ref="E22:E23"/>
    <mergeCell ref="F22:F23"/>
    <mergeCell ref="G22:G23"/>
    <mergeCell ref="B16:B17"/>
    <mergeCell ref="C16:C17"/>
    <mergeCell ref="D16:E17"/>
    <mergeCell ref="F16:F17"/>
    <mergeCell ref="G16:G17"/>
    <mergeCell ref="H16:I17"/>
    <mergeCell ref="B10:J10"/>
    <mergeCell ref="D12:F12"/>
    <mergeCell ref="H12:J12"/>
    <mergeCell ref="B14:B15"/>
    <mergeCell ref="C14:C15"/>
    <mergeCell ref="D14:E15"/>
    <mergeCell ref="F14:F15"/>
    <mergeCell ref="G14:G15"/>
    <mergeCell ref="H14:I15"/>
    <mergeCell ref="J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207</v>
      </c>
      <c r="B1" s="9" t="s">
        <v>2</v>
      </c>
      <c r="C1" s="9"/>
      <c r="D1" s="9"/>
      <c r="E1" s="9"/>
      <c r="F1" s="9"/>
      <c r="G1" s="9"/>
      <c r="H1" s="9"/>
      <c r="I1" s="9"/>
    </row>
    <row r="2" spans="1:9" ht="15" customHeight="1">
      <c r="A2" s="9"/>
      <c r="B2" s="9" t="s">
        <v>3</v>
      </c>
      <c r="C2" s="9"/>
      <c r="D2" s="9"/>
      <c r="E2" s="9"/>
      <c r="F2" s="9"/>
      <c r="G2" s="9"/>
      <c r="H2" s="9"/>
      <c r="I2" s="9"/>
    </row>
    <row r="3" spans="1:9">
      <c r="A3" s="3" t="s">
        <v>208</v>
      </c>
      <c r="B3" s="11"/>
      <c r="C3" s="11"/>
      <c r="D3" s="11"/>
      <c r="E3" s="11"/>
      <c r="F3" s="11"/>
      <c r="G3" s="11"/>
      <c r="H3" s="11"/>
      <c r="I3" s="11"/>
    </row>
    <row r="4" spans="1:9">
      <c r="A4" s="12" t="s">
        <v>207</v>
      </c>
      <c r="B4" s="46" t="s">
        <v>207</v>
      </c>
      <c r="C4" s="46"/>
      <c r="D4" s="46"/>
      <c r="E4" s="46"/>
      <c r="F4" s="46"/>
      <c r="G4" s="46"/>
      <c r="H4" s="46"/>
      <c r="I4" s="46"/>
    </row>
    <row r="5" spans="1:9">
      <c r="A5" s="12"/>
      <c r="B5" s="46" t="s">
        <v>209</v>
      </c>
      <c r="C5" s="46"/>
      <c r="D5" s="46"/>
      <c r="E5" s="46"/>
      <c r="F5" s="46"/>
      <c r="G5" s="46"/>
      <c r="H5" s="46"/>
      <c r="I5" s="46"/>
    </row>
    <row r="6" spans="1:9" ht="38.25" customHeight="1">
      <c r="A6" s="12"/>
      <c r="B6" s="27" t="s">
        <v>210</v>
      </c>
      <c r="C6" s="27"/>
      <c r="D6" s="27"/>
      <c r="E6" s="27"/>
      <c r="F6" s="27"/>
      <c r="G6" s="27"/>
      <c r="H6" s="27"/>
      <c r="I6" s="27"/>
    </row>
    <row r="7" spans="1:9">
      <c r="A7" s="12"/>
      <c r="B7" s="46" t="s">
        <v>211</v>
      </c>
      <c r="C7" s="46"/>
      <c r="D7" s="46"/>
      <c r="E7" s="46"/>
      <c r="F7" s="46"/>
      <c r="G7" s="46"/>
      <c r="H7" s="46"/>
      <c r="I7" s="46"/>
    </row>
    <row r="8" spans="1:9" ht="76.5" customHeight="1">
      <c r="A8" s="12"/>
      <c r="B8" s="27" t="s">
        <v>212</v>
      </c>
      <c r="C8" s="27"/>
      <c r="D8" s="27"/>
      <c r="E8" s="27"/>
      <c r="F8" s="27"/>
      <c r="G8" s="27"/>
      <c r="H8" s="27"/>
      <c r="I8" s="27"/>
    </row>
    <row r="9" spans="1:9">
      <c r="A9" s="12"/>
      <c r="B9" s="46" t="s">
        <v>213</v>
      </c>
      <c r="C9" s="46"/>
      <c r="D9" s="46"/>
      <c r="E9" s="46"/>
      <c r="F9" s="46"/>
      <c r="G9" s="46"/>
      <c r="H9" s="46"/>
      <c r="I9" s="46"/>
    </row>
    <row r="10" spans="1:9" ht="51" customHeight="1">
      <c r="A10" s="12"/>
      <c r="B10" s="27" t="s">
        <v>214</v>
      </c>
      <c r="C10" s="27"/>
      <c r="D10" s="27"/>
      <c r="E10" s="27"/>
      <c r="F10" s="27"/>
      <c r="G10" s="27"/>
      <c r="H10" s="27"/>
      <c r="I10" s="27"/>
    </row>
    <row r="11" spans="1:9">
      <c r="A11" s="12"/>
      <c r="B11" s="46" t="s">
        <v>215</v>
      </c>
      <c r="C11" s="46"/>
      <c r="D11" s="46"/>
      <c r="E11" s="46"/>
      <c r="F11" s="46"/>
      <c r="G11" s="46"/>
      <c r="H11" s="46"/>
      <c r="I11" s="46"/>
    </row>
    <row r="12" spans="1:9">
      <c r="A12" s="12"/>
      <c r="B12" s="27" t="s">
        <v>216</v>
      </c>
      <c r="C12" s="27"/>
      <c r="D12" s="27"/>
      <c r="E12" s="27"/>
      <c r="F12" s="27"/>
      <c r="G12" s="27"/>
      <c r="H12" s="27"/>
      <c r="I12" s="27"/>
    </row>
    <row r="13" spans="1:9">
      <c r="A13" s="12"/>
      <c r="B13" s="46" t="s">
        <v>217</v>
      </c>
      <c r="C13" s="46"/>
      <c r="D13" s="46"/>
      <c r="E13" s="46"/>
      <c r="F13" s="46"/>
      <c r="G13" s="46"/>
      <c r="H13" s="46"/>
      <c r="I13" s="46"/>
    </row>
    <row r="14" spans="1:9" ht="25.5" customHeight="1">
      <c r="A14" s="12"/>
      <c r="B14" s="27" t="s">
        <v>218</v>
      </c>
      <c r="C14" s="27"/>
      <c r="D14" s="27"/>
      <c r="E14" s="27"/>
      <c r="F14" s="27"/>
      <c r="G14" s="27"/>
      <c r="H14" s="27"/>
      <c r="I14" s="27"/>
    </row>
    <row r="15" spans="1:9">
      <c r="A15" s="12"/>
      <c r="B15" s="46" t="s">
        <v>219</v>
      </c>
      <c r="C15" s="46"/>
      <c r="D15" s="46"/>
      <c r="E15" s="46"/>
      <c r="F15" s="46"/>
      <c r="G15" s="46"/>
      <c r="H15" s="46"/>
      <c r="I15" s="46"/>
    </row>
    <row r="16" spans="1:9" ht="38.25" customHeight="1">
      <c r="A16" s="12"/>
      <c r="B16" s="27" t="s">
        <v>220</v>
      </c>
      <c r="C16" s="27"/>
      <c r="D16" s="27"/>
      <c r="E16" s="27"/>
      <c r="F16" s="27"/>
      <c r="G16" s="27"/>
      <c r="H16" s="27"/>
      <c r="I16" s="27"/>
    </row>
    <row r="17" spans="1:9">
      <c r="A17" s="12"/>
      <c r="B17" s="46" t="s">
        <v>34</v>
      </c>
      <c r="C17" s="46"/>
      <c r="D17" s="46"/>
      <c r="E17" s="46"/>
      <c r="F17" s="46"/>
      <c r="G17" s="46"/>
      <c r="H17" s="46"/>
      <c r="I17" s="46"/>
    </row>
    <row r="18" spans="1:9" ht="127.5" customHeight="1">
      <c r="A18" s="12"/>
      <c r="B18" s="27" t="s">
        <v>221</v>
      </c>
      <c r="C18" s="27"/>
      <c r="D18" s="27"/>
      <c r="E18" s="27"/>
      <c r="F18" s="27"/>
      <c r="G18" s="27"/>
      <c r="H18" s="27"/>
      <c r="I18" s="27"/>
    </row>
    <row r="19" spans="1:9">
      <c r="A19" s="12"/>
      <c r="B19" s="46" t="s">
        <v>222</v>
      </c>
      <c r="C19" s="46"/>
      <c r="D19" s="46"/>
      <c r="E19" s="46"/>
      <c r="F19" s="46"/>
      <c r="G19" s="46"/>
      <c r="H19" s="46"/>
      <c r="I19" s="46"/>
    </row>
    <row r="20" spans="1:9" ht="51" customHeight="1">
      <c r="A20" s="12"/>
      <c r="B20" s="27" t="s">
        <v>223</v>
      </c>
      <c r="C20" s="27"/>
      <c r="D20" s="27"/>
      <c r="E20" s="27"/>
      <c r="F20" s="27"/>
      <c r="G20" s="27"/>
      <c r="H20" s="27"/>
      <c r="I20" s="27"/>
    </row>
    <row r="21" spans="1:9">
      <c r="A21" s="12"/>
      <c r="B21" s="46" t="s">
        <v>224</v>
      </c>
      <c r="C21" s="46"/>
      <c r="D21" s="46"/>
      <c r="E21" s="46"/>
      <c r="F21" s="46"/>
      <c r="G21" s="46"/>
      <c r="H21" s="46"/>
      <c r="I21" s="46"/>
    </row>
    <row r="22" spans="1:9">
      <c r="A22" s="12"/>
      <c r="B22" s="53" t="s">
        <v>224</v>
      </c>
      <c r="C22" s="53"/>
      <c r="D22" s="53"/>
      <c r="E22" s="53"/>
      <c r="F22" s="53"/>
      <c r="G22" s="53"/>
      <c r="H22" s="53"/>
      <c r="I22" s="53"/>
    </row>
    <row r="23" spans="1:9" ht="63.75" customHeight="1">
      <c r="A23" s="12"/>
      <c r="B23" s="27" t="s">
        <v>225</v>
      </c>
      <c r="C23" s="27"/>
      <c r="D23" s="27"/>
      <c r="E23" s="27"/>
      <c r="F23" s="27"/>
      <c r="G23" s="27"/>
      <c r="H23" s="27"/>
      <c r="I23" s="27"/>
    </row>
    <row r="24" spans="1:9" ht="25.5" customHeight="1">
      <c r="A24" s="12"/>
      <c r="B24" s="27" t="s">
        <v>226</v>
      </c>
      <c r="C24" s="27"/>
      <c r="D24" s="27"/>
      <c r="E24" s="27"/>
      <c r="F24" s="27"/>
      <c r="G24" s="27"/>
      <c r="H24" s="27"/>
      <c r="I24" s="27"/>
    </row>
    <row r="25" spans="1:9">
      <c r="A25" s="12"/>
      <c r="B25" s="53" t="s">
        <v>227</v>
      </c>
      <c r="C25" s="53"/>
      <c r="D25" s="53"/>
      <c r="E25" s="53"/>
      <c r="F25" s="53"/>
      <c r="G25" s="53"/>
      <c r="H25" s="53"/>
      <c r="I25" s="53"/>
    </row>
    <row r="26" spans="1:9" ht="89.25" customHeight="1">
      <c r="A26" s="12"/>
      <c r="B26" s="27" t="s">
        <v>228</v>
      </c>
      <c r="C26" s="27"/>
      <c r="D26" s="27"/>
      <c r="E26" s="27"/>
      <c r="F26" s="27"/>
      <c r="G26" s="27"/>
      <c r="H26" s="27"/>
      <c r="I26" s="27"/>
    </row>
    <row r="27" spans="1:9">
      <c r="A27" s="12"/>
      <c r="B27" s="53" t="s">
        <v>229</v>
      </c>
      <c r="C27" s="53"/>
      <c r="D27" s="53"/>
      <c r="E27" s="53"/>
      <c r="F27" s="53"/>
      <c r="G27" s="53"/>
      <c r="H27" s="53"/>
      <c r="I27" s="53"/>
    </row>
    <row r="28" spans="1:9">
      <c r="A28" s="12"/>
      <c r="B28" s="27" t="s">
        <v>230</v>
      </c>
      <c r="C28" s="27"/>
      <c r="D28" s="27"/>
      <c r="E28" s="27"/>
      <c r="F28" s="27"/>
      <c r="G28" s="27"/>
      <c r="H28" s="27"/>
      <c r="I28" s="27"/>
    </row>
    <row r="29" spans="1:9">
      <c r="A29" s="12"/>
      <c r="B29" s="53" t="s">
        <v>231</v>
      </c>
      <c r="C29" s="53"/>
      <c r="D29" s="53"/>
      <c r="E29" s="53"/>
      <c r="F29" s="53"/>
      <c r="G29" s="53"/>
      <c r="H29" s="53"/>
      <c r="I29" s="53"/>
    </row>
    <row r="30" spans="1:9" ht="51" customHeight="1">
      <c r="A30" s="12"/>
      <c r="B30" s="27" t="s">
        <v>232</v>
      </c>
      <c r="C30" s="27"/>
      <c r="D30" s="27"/>
      <c r="E30" s="27"/>
      <c r="F30" s="27"/>
      <c r="G30" s="27"/>
      <c r="H30" s="27"/>
      <c r="I30" s="27"/>
    </row>
    <row r="31" spans="1:9">
      <c r="A31" s="12"/>
      <c r="B31" s="53" t="s">
        <v>233</v>
      </c>
      <c r="C31" s="53"/>
      <c r="D31" s="53"/>
      <c r="E31" s="53"/>
      <c r="F31" s="53"/>
      <c r="G31" s="53"/>
      <c r="H31" s="53"/>
      <c r="I31" s="53"/>
    </row>
    <row r="32" spans="1:9" ht="76.5" customHeight="1">
      <c r="A32" s="12"/>
      <c r="B32" s="27" t="s">
        <v>234</v>
      </c>
      <c r="C32" s="27"/>
      <c r="D32" s="27"/>
      <c r="E32" s="27"/>
      <c r="F32" s="27"/>
      <c r="G32" s="27"/>
      <c r="H32" s="27"/>
      <c r="I32" s="27"/>
    </row>
    <row r="33" spans="1:9">
      <c r="A33" s="12"/>
      <c r="B33" s="46" t="s">
        <v>235</v>
      </c>
      <c r="C33" s="46"/>
      <c r="D33" s="46"/>
      <c r="E33" s="46"/>
      <c r="F33" s="46"/>
      <c r="G33" s="46"/>
      <c r="H33" s="46"/>
      <c r="I33" s="46"/>
    </row>
    <row r="34" spans="1:9" ht="89.25" customHeight="1">
      <c r="A34" s="12"/>
      <c r="B34" s="27" t="s">
        <v>236</v>
      </c>
      <c r="C34" s="27"/>
      <c r="D34" s="27"/>
      <c r="E34" s="27"/>
      <c r="F34" s="27"/>
      <c r="G34" s="27"/>
      <c r="H34" s="27"/>
      <c r="I34" s="27"/>
    </row>
    <row r="35" spans="1:9" ht="63.75" customHeight="1">
      <c r="A35" s="12"/>
      <c r="B35" s="27" t="s">
        <v>237</v>
      </c>
      <c r="C35" s="27"/>
      <c r="D35" s="27"/>
      <c r="E35" s="27"/>
      <c r="F35" s="27"/>
      <c r="G35" s="27"/>
      <c r="H35" s="27"/>
      <c r="I35" s="27"/>
    </row>
    <row r="36" spans="1:9" ht="25.5" customHeight="1">
      <c r="A36" s="12"/>
      <c r="B36" s="27" t="s">
        <v>238</v>
      </c>
      <c r="C36" s="27"/>
      <c r="D36" s="27"/>
      <c r="E36" s="27"/>
      <c r="F36" s="27"/>
      <c r="G36" s="27"/>
      <c r="H36" s="27"/>
      <c r="I36" s="27"/>
    </row>
    <row r="37" spans="1:9">
      <c r="A37" s="12"/>
      <c r="B37" s="27" t="s">
        <v>239</v>
      </c>
      <c r="C37" s="27"/>
      <c r="D37" s="27"/>
      <c r="E37" s="27"/>
      <c r="F37" s="27"/>
      <c r="G37" s="27"/>
      <c r="H37" s="27"/>
      <c r="I37" s="27"/>
    </row>
    <row r="38" spans="1:9">
      <c r="A38" s="12"/>
      <c r="B38" s="46" t="s">
        <v>240</v>
      </c>
      <c r="C38" s="46"/>
      <c r="D38" s="46"/>
      <c r="E38" s="46"/>
      <c r="F38" s="46"/>
      <c r="G38" s="46"/>
      <c r="H38" s="46"/>
      <c r="I38" s="46"/>
    </row>
    <row r="39" spans="1:9" ht="114.75" customHeight="1">
      <c r="A39" s="12"/>
      <c r="B39" s="27" t="s">
        <v>241</v>
      </c>
      <c r="C39" s="27"/>
      <c r="D39" s="27"/>
      <c r="E39" s="27"/>
      <c r="F39" s="27"/>
      <c r="G39" s="27"/>
      <c r="H39" s="27"/>
      <c r="I39" s="27"/>
    </row>
    <row r="40" spans="1:9" ht="76.5" customHeight="1">
      <c r="A40" s="12"/>
      <c r="B40" s="27" t="s">
        <v>242</v>
      </c>
      <c r="C40" s="27"/>
      <c r="D40" s="27"/>
      <c r="E40" s="27"/>
      <c r="F40" s="27"/>
      <c r="G40" s="27"/>
      <c r="H40" s="27"/>
      <c r="I40" s="27"/>
    </row>
    <row r="41" spans="1:9" ht="25.5" customHeight="1">
      <c r="A41" s="12"/>
      <c r="B41" s="27" t="s">
        <v>243</v>
      </c>
      <c r="C41" s="27"/>
      <c r="D41" s="27"/>
      <c r="E41" s="27"/>
      <c r="F41" s="27"/>
      <c r="G41" s="27"/>
      <c r="H41" s="27"/>
      <c r="I41" s="27"/>
    </row>
    <row r="42" spans="1:9" ht="38.25" customHeight="1">
      <c r="A42" s="12"/>
      <c r="B42" s="27" t="s">
        <v>244</v>
      </c>
      <c r="C42" s="27"/>
      <c r="D42" s="27"/>
      <c r="E42" s="27"/>
      <c r="F42" s="27"/>
      <c r="G42" s="27"/>
      <c r="H42" s="27"/>
      <c r="I42" s="27"/>
    </row>
    <row r="43" spans="1:9">
      <c r="A43" s="12"/>
      <c r="B43" s="46" t="s">
        <v>245</v>
      </c>
      <c r="C43" s="46"/>
      <c r="D43" s="46"/>
      <c r="E43" s="46"/>
      <c r="F43" s="46"/>
      <c r="G43" s="46"/>
      <c r="H43" s="46"/>
      <c r="I43" s="46"/>
    </row>
    <row r="44" spans="1:9" ht="102" customHeight="1">
      <c r="A44" s="12"/>
      <c r="B44" s="27" t="s">
        <v>246</v>
      </c>
      <c r="C44" s="27"/>
      <c r="D44" s="27"/>
      <c r="E44" s="27"/>
      <c r="F44" s="27"/>
      <c r="G44" s="27"/>
      <c r="H44" s="27"/>
      <c r="I44" s="27"/>
    </row>
    <row r="45" spans="1:9">
      <c r="A45" s="12"/>
      <c r="B45" s="27" t="s">
        <v>247</v>
      </c>
      <c r="C45" s="27"/>
      <c r="D45" s="27"/>
      <c r="E45" s="27"/>
      <c r="F45" s="27"/>
      <c r="G45" s="27"/>
      <c r="H45" s="27"/>
      <c r="I45" s="27"/>
    </row>
    <row r="46" spans="1:9">
      <c r="A46" s="12"/>
      <c r="B46" s="46" t="s">
        <v>248</v>
      </c>
      <c r="C46" s="46"/>
      <c r="D46" s="46"/>
      <c r="E46" s="46"/>
      <c r="F46" s="46"/>
      <c r="G46" s="46"/>
      <c r="H46" s="46"/>
      <c r="I46" s="46"/>
    </row>
    <row r="47" spans="1:9" ht="38.25" customHeight="1">
      <c r="A47" s="12"/>
      <c r="B47" s="27" t="s">
        <v>249</v>
      </c>
      <c r="C47" s="27"/>
      <c r="D47" s="27"/>
      <c r="E47" s="27"/>
      <c r="F47" s="27"/>
      <c r="G47" s="27"/>
      <c r="H47" s="27"/>
      <c r="I47" s="27"/>
    </row>
    <row r="48" spans="1:9" ht="38.25" customHeight="1">
      <c r="A48" s="12"/>
      <c r="B48" s="27" t="s">
        <v>250</v>
      </c>
      <c r="C48" s="27"/>
      <c r="D48" s="27"/>
      <c r="E48" s="27"/>
      <c r="F48" s="27"/>
      <c r="G48" s="27"/>
      <c r="H48" s="27"/>
      <c r="I48" s="27"/>
    </row>
    <row r="49" spans="1:9">
      <c r="A49" s="12"/>
      <c r="B49" s="27" t="s">
        <v>251</v>
      </c>
      <c r="C49" s="27"/>
      <c r="D49" s="27"/>
      <c r="E49" s="27"/>
      <c r="F49" s="27"/>
      <c r="G49" s="27"/>
      <c r="H49" s="27"/>
      <c r="I49" s="27"/>
    </row>
    <row r="50" spans="1:9">
      <c r="A50" s="12"/>
      <c r="B50" s="46" t="s">
        <v>252</v>
      </c>
      <c r="C50" s="46"/>
      <c r="D50" s="46"/>
      <c r="E50" s="46"/>
      <c r="F50" s="46"/>
      <c r="G50" s="46"/>
      <c r="H50" s="46"/>
      <c r="I50" s="46"/>
    </row>
    <row r="51" spans="1:9" ht="63.75" customHeight="1">
      <c r="A51" s="12"/>
      <c r="B51" s="27" t="s">
        <v>253</v>
      </c>
      <c r="C51" s="27"/>
      <c r="D51" s="27"/>
      <c r="E51" s="27"/>
      <c r="F51" s="27"/>
      <c r="G51" s="27"/>
      <c r="H51" s="27"/>
      <c r="I51" s="27"/>
    </row>
    <row r="52" spans="1:9">
      <c r="A52" s="12"/>
      <c r="B52" s="24"/>
      <c r="C52" s="24"/>
      <c r="D52" s="24"/>
      <c r="E52" s="24"/>
      <c r="F52" s="24"/>
      <c r="G52" s="24"/>
      <c r="H52" s="24"/>
      <c r="I52" s="24"/>
    </row>
    <row r="53" spans="1:9">
      <c r="A53" s="12"/>
      <c r="B53" s="15"/>
      <c r="C53" s="15"/>
      <c r="D53" s="15"/>
      <c r="E53" s="15"/>
      <c r="F53" s="15"/>
      <c r="G53" s="15"/>
      <c r="H53" s="15"/>
      <c r="I53" s="15"/>
    </row>
    <row r="54" spans="1:9" ht="15.75" thickBot="1">
      <c r="A54" s="12"/>
      <c r="B54" s="47"/>
      <c r="C54" s="51" t="s">
        <v>254</v>
      </c>
      <c r="D54" s="51"/>
      <c r="E54" s="51"/>
      <c r="F54" s="51"/>
      <c r="G54" s="51"/>
      <c r="H54" s="51"/>
      <c r="I54" s="51"/>
    </row>
    <row r="55" spans="1:9" ht="15.75" thickBot="1">
      <c r="A55" s="12"/>
      <c r="B55" s="50"/>
      <c r="C55" s="52">
        <v>2014</v>
      </c>
      <c r="D55" s="52"/>
      <c r="E55" s="52"/>
      <c r="F55" s="14"/>
      <c r="G55" s="52">
        <v>2013</v>
      </c>
      <c r="H55" s="52"/>
      <c r="I55" s="52"/>
    </row>
    <row r="56" spans="1:9">
      <c r="A56" s="12"/>
      <c r="B56" s="30" t="s">
        <v>255</v>
      </c>
      <c r="C56" s="38" t="s">
        <v>188</v>
      </c>
      <c r="D56" s="39">
        <v>50417</v>
      </c>
      <c r="E56" s="40"/>
      <c r="F56" s="31"/>
      <c r="G56" s="38" t="s">
        <v>188</v>
      </c>
      <c r="H56" s="39">
        <v>46119</v>
      </c>
      <c r="I56" s="40"/>
    </row>
    <row r="57" spans="1:9">
      <c r="A57" s="12"/>
      <c r="B57" s="30"/>
      <c r="C57" s="30"/>
      <c r="D57" s="32"/>
      <c r="E57" s="31"/>
      <c r="F57" s="31"/>
      <c r="G57" s="30"/>
      <c r="H57" s="32"/>
      <c r="I57" s="31"/>
    </row>
    <row r="58" spans="1:9">
      <c r="A58" s="12"/>
      <c r="B58" s="26" t="s">
        <v>256</v>
      </c>
      <c r="C58" s="26" t="s">
        <v>188</v>
      </c>
      <c r="D58" s="28">
        <v>43643</v>
      </c>
      <c r="E58" s="27"/>
      <c r="F58" s="27"/>
      <c r="G58" s="26" t="s">
        <v>188</v>
      </c>
      <c r="H58" s="28">
        <v>40238</v>
      </c>
      <c r="I58" s="27"/>
    </row>
    <row r="59" spans="1:9">
      <c r="A59" s="12"/>
      <c r="B59" s="26"/>
      <c r="C59" s="26"/>
      <c r="D59" s="28"/>
      <c r="E59" s="27"/>
      <c r="F59" s="27"/>
      <c r="G59" s="26"/>
      <c r="H59" s="28"/>
      <c r="I59" s="27"/>
    </row>
    <row r="60" spans="1:9" ht="51" customHeight="1">
      <c r="A60" s="12"/>
      <c r="B60" s="27" t="s">
        <v>257</v>
      </c>
      <c r="C60" s="27"/>
      <c r="D60" s="27"/>
      <c r="E60" s="27"/>
      <c r="F60" s="27"/>
      <c r="G60" s="27"/>
      <c r="H60" s="27"/>
      <c r="I60" s="27"/>
    </row>
    <row r="61" spans="1:9" ht="76.5" customHeight="1">
      <c r="A61" s="12"/>
      <c r="B61" s="27" t="s">
        <v>258</v>
      </c>
      <c r="C61" s="27"/>
      <c r="D61" s="27"/>
      <c r="E61" s="27"/>
      <c r="F61" s="27"/>
      <c r="G61" s="27"/>
      <c r="H61" s="27"/>
      <c r="I61" s="27"/>
    </row>
    <row r="62" spans="1:9">
      <c r="A62" s="12"/>
      <c r="B62" s="46" t="s">
        <v>259</v>
      </c>
      <c r="C62" s="46"/>
      <c r="D62" s="46"/>
      <c r="E62" s="46"/>
      <c r="F62" s="46"/>
      <c r="G62" s="46"/>
      <c r="H62" s="46"/>
      <c r="I62" s="46"/>
    </row>
    <row r="63" spans="1:9" ht="63.75" customHeight="1">
      <c r="A63" s="12"/>
      <c r="B63" s="27" t="s">
        <v>260</v>
      </c>
      <c r="C63" s="27"/>
      <c r="D63" s="27"/>
      <c r="E63" s="27"/>
      <c r="F63" s="27"/>
      <c r="G63" s="27"/>
      <c r="H63" s="27"/>
      <c r="I63" s="27"/>
    </row>
    <row r="64" spans="1:9" ht="102" customHeight="1">
      <c r="A64" s="12"/>
      <c r="B64" s="27" t="s">
        <v>261</v>
      </c>
      <c r="C64" s="27"/>
      <c r="D64" s="27"/>
      <c r="E64" s="27"/>
      <c r="F64" s="27"/>
      <c r="G64" s="27"/>
      <c r="H64" s="27"/>
      <c r="I64" s="27"/>
    </row>
    <row r="65" spans="1:9" ht="51" customHeight="1">
      <c r="A65" s="12"/>
      <c r="B65" s="27" t="s">
        <v>262</v>
      </c>
      <c r="C65" s="27"/>
      <c r="D65" s="27"/>
      <c r="E65" s="27"/>
      <c r="F65" s="27"/>
      <c r="G65" s="27"/>
      <c r="H65" s="27"/>
      <c r="I65" s="27"/>
    </row>
    <row r="66" spans="1:9">
      <c r="A66" s="12"/>
      <c r="B66" s="46" t="s">
        <v>263</v>
      </c>
      <c r="C66" s="46"/>
      <c r="D66" s="46"/>
      <c r="E66" s="46"/>
      <c r="F66" s="46"/>
      <c r="G66" s="46"/>
      <c r="H66" s="46"/>
      <c r="I66" s="46"/>
    </row>
    <row r="67" spans="1:9" ht="102" customHeight="1">
      <c r="A67" s="12"/>
      <c r="B67" s="27" t="s">
        <v>264</v>
      </c>
      <c r="C67" s="27"/>
      <c r="D67" s="27"/>
      <c r="E67" s="27"/>
      <c r="F67" s="27"/>
      <c r="G67" s="27"/>
      <c r="H67" s="27"/>
      <c r="I67" s="27"/>
    </row>
    <row r="68" spans="1:9">
      <c r="A68" s="12"/>
      <c r="B68" s="46" t="s">
        <v>265</v>
      </c>
      <c r="C68" s="46"/>
      <c r="D68" s="46"/>
      <c r="E68" s="46"/>
      <c r="F68" s="46"/>
      <c r="G68" s="46"/>
      <c r="H68" s="46"/>
      <c r="I68" s="46"/>
    </row>
    <row r="69" spans="1:9" ht="76.5" customHeight="1">
      <c r="A69" s="12"/>
      <c r="B69" s="27" t="s">
        <v>266</v>
      </c>
      <c r="C69" s="27"/>
      <c r="D69" s="27"/>
      <c r="E69" s="27"/>
      <c r="F69" s="27"/>
      <c r="G69" s="27"/>
      <c r="H69" s="27"/>
      <c r="I69" s="27"/>
    </row>
    <row r="70" spans="1:9">
      <c r="A70" s="12"/>
      <c r="B70" s="46" t="s">
        <v>267</v>
      </c>
      <c r="C70" s="46"/>
      <c r="D70" s="46"/>
      <c r="E70" s="46"/>
      <c r="F70" s="46"/>
      <c r="G70" s="46"/>
      <c r="H70" s="46"/>
      <c r="I70" s="46"/>
    </row>
    <row r="71" spans="1:9" ht="38.25" customHeight="1">
      <c r="A71" s="12"/>
      <c r="B71" s="27" t="s">
        <v>268</v>
      </c>
      <c r="C71" s="27"/>
      <c r="D71" s="27"/>
      <c r="E71" s="27"/>
      <c r="F71" s="27"/>
      <c r="G71" s="27"/>
      <c r="H71" s="27"/>
      <c r="I71" s="27"/>
    </row>
    <row r="72" spans="1:9">
      <c r="A72" s="12"/>
      <c r="B72" s="46" t="s">
        <v>269</v>
      </c>
      <c r="C72" s="46"/>
      <c r="D72" s="46"/>
      <c r="E72" s="46"/>
      <c r="F72" s="46"/>
      <c r="G72" s="46"/>
      <c r="H72" s="46"/>
      <c r="I72" s="46"/>
    </row>
    <row r="73" spans="1:9" ht="51" customHeight="1">
      <c r="A73" s="12"/>
      <c r="B73" s="27" t="s">
        <v>270</v>
      </c>
      <c r="C73" s="27"/>
      <c r="D73" s="27"/>
      <c r="E73" s="27"/>
      <c r="F73" s="27"/>
      <c r="G73" s="27"/>
      <c r="H73" s="27"/>
      <c r="I73" s="27"/>
    </row>
    <row r="74" spans="1:9">
      <c r="A74" s="12"/>
      <c r="B74" s="46" t="s">
        <v>271</v>
      </c>
      <c r="C74" s="46"/>
      <c r="D74" s="46"/>
      <c r="E74" s="46"/>
      <c r="F74" s="46"/>
      <c r="G74" s="46"/>
      <c r="H74" s="46"/>
      <c r="I74" s="46"/>
    </row>
    <row r="75" spans="1:9" ht="38.25" customHeight="1">
      <c r="A75" s="12"/>
      <c r="B75" s="27" t="s">
        <v>272</v>
      </c>
      <c r="C75" s="27"/>
      <c r="D75" s="27"/>
      <c r="E75" s="27"/>
      <c r="F75" s="27"/>
      <c r="G75" s="27"/>
      <c r="H75" s="27"/>
      <c r="I75" s="27"/>
    </row>
    <row r="76" spans="1:9">
      <c r="A76" s="12"/>
      <c r="B76" s="46" t="s">
        <v>273</v>
      </c>
      <c r="C76" s="46"/>
      <c r="D76" s="46"/>
      <c r="E76" s="46"/>
      <c r="F76" s="46"/>
      <c r="G76" s="46"/>
      <c r="H76" s="46"/>
      <c r="I76" s="46"/>
    </row>
    <row r="77" spans="1:9" ht="63.75" customHeight="1">
      <c r="A77" s="12"/>
      <c r="B77" s="27" t="s">
        <v>274</v>
      </c>
      <c r="C77" s="27"/>
      <c r="D77" s="27"/>
      <c r="E77" s="27"/>
      <c r="F77" s="27"/>
      <c r="G77" s="27"/>
      <c r="H77" s="27"/>
      <c r="I77" s="27"/>
    </row>
    <row r="78" spans="1:9" ht="38.25" customHeight="1">
      <c r="A78" s="12"/>
      <c r="B78" s="27" t="s">
        <v>275</v>
      </c>
      <c r="C78" s="27"/>
      <c r="D78" s="27"/>
      <c r="E78" s="27"/>
      <c r="F78" s="27"/>
      <c r="G78" s="27"/>
      <c r="H78" s="27"/>
      <c r="I78" s="27"/>
    </row>
    <row r="79" spans="1:9" ht="25.5" customHeight="1">
      <c r="A79" s="12"/>
      <c r="B79" s="27" t="s">
        <v>276</v>
      </c>
      <c r="C79" s="27"/>
      <c r="D79" s="27"/>
      <c r="E79" s="27"/>
      <c r="F79" s="27"/>
      <c r="G79" s="27"/>
      <c r="H79" s="27"/>
      <c r="I79" s="27"/>
    </row>
    <row r="80" spans="1:9">
      <c r="A80" s="12"/>
      <c r="B80" s="27" t="s">
        <v>277</v>
      </c>
      <c r="C80" s="27"/>
      <c r="D80" s="27"/>
      <c r="E80" s="27"/>
      <c r="F80" s="27"/>
      <c r="G80" s="27"/>
      <c r="H80" s="27"/>
      <c r="I80" s="27"/>
    </row>
    <row r="81" spans="1:9">
      <c r="A81" s="12"/>
      <c r="B81" s="46" t="s">
        <v>278</v>
      </c>
      <c r="C81" s="46"/>
      <c r="D81" s="46"/>
      <c r="E81" s="46"/>
      <c r="F81" s="46"/>
      <c r="G81" s="46"/>
      <c r="H81" s="46"/>
      <c r="I81" s="46"/>
    </row>
    <row r="82" spans="1:9" ht="63.75" customHeight="1">
      <c r="A82" s="12"/>
      <c r="B82" s="26" t="s">
        <v>279</v>
      </c>
      <c r="C82" s="26"/>
      <c r="D82" s="26"/>
      <c r="E82" s="26"/>
      <c r="F82" s="26"/>
      <c r="G82" s="26"/>
      <c r="H82" s="26"/>
      <c r="I82" s="26"/>
    </row>
  </sheetData>
  <mergeCells count="96">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1:I51"/>
    <mergeCell ref="B60:I60"/>
    <mergeCell ref="B61:I61"/>
    <mergeCell ref="B62:I62"/>
    <mergeCell ref="B63:I63"/>
    <mergeCell ref="B64:I64"/>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H56:H57"/>
    <mergeCell ref="I56:I57"/>
    <mergeCell ref="B58:B59"/>
    <mergeCell ref="C58:C59"/>
    <mergeCell ref="D58:D59"/>
    <mergeCell ref="E58:E59"/>
    <mergeCell ref="F58:F59"/>
    <mergeCell ref="G58:G59"/>
    <mergeCell ref="H58:H59"/>
    <mergeCell ref="I58:I59"/>
    <mergeCell ref="B52:I52"/>
    <mergeCell ref="C54:I54"/>
    <mergeCell ref="C55:E55"/>
    <mergeCell ref="G55:I55"/>
    <mergeCell ref="B56:B57"/>
    <mergeCell ref="C56:C57"/>
    <mergeCell ref="D56:D57"/>
    <mergeCell ref="E56:E57"/>
    <mergeCell ref="F56:F57"/>
    <mergeCell ref="G56:G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80</v>
      </c>
      <c r="B1" s="1" t="s">
        <v>2</v>
      </c>
    </row>
    <row r="2" spans="1:2">
      <c r="A2" s="9"/>
      <c r="B2" s="1" t="s">
        <v>3</v>
      </c>
    </row>
    <row r="3" spans="1:2" ht="30">
      <c r="A3" s="3" t="s">
        <v>281</v>
      </c>
      <c r="B3" s="4"/>
    </row>
    <row r="4" spans="1:2">
      <c r="A4" s="12" t="s">
        <v>280</v>
      </c>
      <c r="B4" s="13" t="s">
        <v>280</v>
      </c>
    </row>
    <row r="5" spans="1:2" ht="192">
      <c r="A5" s="12"/>
      <c r="B5" s="14" t="s">
        <v>282</v>
      </c>
    </row>
    <row r="6" spans="1:2" ht="230.25">
      <c r="A6" s="12"/>
      <c r="B6" s="14" t="s">
        <v>283</v>
      </c>
    </row>
    <row r="7" spans="1:2" ht="408.75">
      <c r="A7" s="12"/>
      <c r="B7" s="14" t="s">
        <v>2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4.42578125" customWidth="1"/>
    <col min="6" max="6" width="20" customWidth="1"/>
  </cols>
  <sheetData>
    <row r="1" spans="1:6" ht="15" customHeight="1">
      <c r="A1" s="9" t="s">
        <v>285</v>
      </c>
      <c r="B1" s="9" t="s">
        <v>2</v>
      </c>
      <c r="C1" s="9"/>
      <c r="D1" s="9"/>
      <c r="E1" s="9"/>
      <c r="F1" s="9"/>
    </row>
    <row r="2" spans="1:6" ht="15" customHeight="1">
      <c r="A2" s="9"/>
      <c r="B2" s="9" t="s">
        <v>3</v>
      </c>
      <c r="C2" s="9"/>
      <c r="D2" s="9"/>
      <c r="E2" s="9"/>
      <c r="F2" s="9"/>
    </row>
    <row r="3" spans="1:6" ht="30">
      <c r="A3" s="3" t="s">
        <v>286</v>
      </c>
      <c r="B3" s="11"/>
      <c r="C3" s="11"/>
      <c r="D3" s="11"/>
      <c r="E3" s="11"/>
      <c r="F3" s="11"/>
    </row>
    <row r="4" spans="1:6">
      <c r="A4" s="12" t="s">
        <v>287</v>
      </c>
      <c r="B4" s="46" t="s">
        <v>285</v>
      </c>
      <c r="C4" s="46"/>
      <c r="D4" s="46"/>
      <c r="E4" s="46"/>
      <c r="F4" s="46"/>
    </row>
    <row r="5" spans="1:6" ht="102" customHeight="1">
      <c r="A5" s="12"/>
      <c r="B5" s="27" t="s">
        <v>288</v>
      </c>
      <c r="C5" s="27"/>
      <c r="D5" s="27"/>
      <c r="E5" s="27"/>
      <c r="F5" s="27"/>
    </row>
    <row r="6" spans="1:6" ht="89.25" customHeight="1">
      <c r="A6" s="12"/>
      <c r="B6" s="27" t="s">
        <v>289</v>
      </c>
      <c r="C6" s="27"/>
      <c r="D6" s="27"/>
      <c r="E6" s="27"/>
      <c r="F6" s="27"/>
    </row>
    <row r="7" spans="1:6" ht="51" customHeight="1">
      <c r="A7" s="12"/>
      <c r="B7" s="27" t="s">
        <v>290</v>
      </c>
      <c r="C7" s="27"/>
      <c r="D7" s="27"/>
      <c r="E7" s="27"/>
      <c r="F7" s="27"/>
    </row>
    <row r="8" spans="1:6" ht="102" customHeight="1">
      <c r="A8" s="12"/>
      <c r="B8" s="27" t="s">
        <v>291</v>
      </c>
      <c r="C8" s="27"/>
      <c r="D8" s="27"/>
      <c r="E8" s="27"/>
      <c r="F8" s="27"/>
    </row>
    <row r="9" spans="1:6" ht="25.5" customHeight="1">
      <c r="A9" s="12"/>
      <c r="B9" s="27" t="s">
        <v>292</v>
      </c>
      <c r="C9" s="27"/>
      <c r="D9" s="27"/>
      <c r="E9" s="27"/>
      <c r="F9" s="27"/>
    </row>
    <row r="10" spans="1:6">
      <c r="A10" s="12"/>
      <c r="B10" s="46" t="s">
        <v>235</v>
      </c>
      <c r="C10" s="46"/>
      <c r="D10" s="46"/>
      <c r="E10" s="46"/>
      <c r="F10" s="46"/>
    </row>
    <row r="11" spans="1:6" ht="89.25" customHeight="1">
      <c r="A11" s="12"/>
      <c r="B11" s="27" t="s">
        <v>293</v>
      </c>
      <c r="C11" s="27"/>
      <c r="D11" s="27"/>
      <c r="E11" s="27"/>
      <c r="F11" s="27"/>
    </row>
    <row r="12" spans="1:6">
      <c r="A12" s="12"/>
      <c r="B12" s="24"/>
      <c r="C12" s="24"/>
      <c r="D12" s="24"/>
      <c r="E12" s="24"/>
      <c r="F12" s="24"/>
    </row>
    <row r="13" spans="1:6">
      <c r="A13" s="12"/>
      <c r="B13" s="15"/>
      <c r="C13" s="15"/>
      <c r="D13" s="15"/>
      <c r="E13" s="15"/>
      <c r="F13" s="15"/>
    </row>
    <row r="14" spans="1:6" ht="15.75" thickBot="1">
      <c r="A14" s="12"/>
      <c r="B14" s="50"/>
      <c r="C14" s="14"/>
      <c r="D14" s="58">
        <v>42004</v>
      </c>
      <c r="E14" s="58"/>
      <c r="F14" s="58"/>
    </row>
    <row r="15" spans="1:6">
      <c r="A15" s="12"/>
      <c r="B15" s="30" t="s">
        <v>39</v>
      </c>
      <c r="C15" s="31"/>
      <c r="D15" s="38" t="s">
        <v>188</v>
      </c>
      <c r="E15" s="39">
        <v>1654</v>
      </c>
      <c r="F15" s="40"/>
    </row>
    <row r="16" spans="1:6">
      <c r="A16" s="12"/>
      <c r="B16" s="30"/>
      <c r="C16" s="31"/>
      <c r="D16" s="59"/>
      <c r="E16" s="60"/>
      <c r="F16" s="61"/>
    </row>
    <row r="17" spans="1:6">
      <c r="A17" s="12"/>
      <c r="B17" s="26" t="s">
        <v>40</v>
      </c>
      <c r="C17" s="27"/>
      <c r="D17" s="28">
        <v>1527</v>
      </c>
      <c r="E17" s="28"/>
      <c r="F17" s="27"/>
    </row>
    <row r="18" spans="1:6">
      <c r="A18" s="12"/>
      <c r="B18" s="26"/>
      <c r="C18" s="27"/>
      <c r="D18" s="28"/>
      <c r="E18" s="28"/>
      <c r="F18" s="27"/>
    </row>
    <row r="19" spans="1:6">
      <c r="A19" s="12"/>
      <c r="B19" s="30" t="s">
        <v>294</v>
      </c>
      <c r="C19" s="31"/>
      <c r="D19" s="32">
        <v>3368</v>
      </c>
      <c r="E19" s="32"/>
      <c r="F19" s="31"/>
    </row>
    <row r="20" spans="1:6" ht="15.75" thickBot="1">
      <c r="A20" s="12"/>
      <c r="B20" s="30"/>
      <c r="C20" s="31"/>
      <c r="D20" s="33"/>
      <c r="E20" s="33"/>
      <c r="F20" s="34"/>
    </row>
    <row r="21" spans="1:6">
      <c r="A21" s="12"/>
      <c r="B21" s="62" t="s">
        <v>37</v>
      </c>
      <c r="C21" s="27"/>
      <c r="D21" s="63" t="s">
        <v>188</v>
      </c>
      <c r="E21" s="65">
        <v>6549</v>
      </c>
      <c r="F21" s="67"/>
    </row>
    <row r="22" spans="1:6" ht="15.75" thickBot="1">
      <c r="A22" s="12"/>
      <c r="B22" s="62"/>
      <c r="C22" s="27"/>
      <c r="D22" s="64"/>
      <c r="E22" s="66"/>
      <c r="F22" s="68"/>
    </row>
    <row r="23" spans="1:6" ht="15.75" thickTop="1">
      <c r="A23" s="12"/>
      <c r="B23" s="17"/>
      <c r="C23" s="17"/>
      <c r="D23" s="69"/>
      <c r="E23" s="69"/>
      <c r="F23" s="69"/>
    </row>
    <row r="24" spans="1:6">
      <c r="A24" s="12"/>
      <c r="B24" s="26" t="s">
        <v>295</v>
      </c>
      <c r="C24" s="27"/>
      <c r="D24" s="26" t="s">
        <v>188</v>
      </c>
      <c r="E24" s="28">
        <v>4049</v>
      </c>
      <c r="F24" s="27"/>
    </row>
    <row r="25" spans="1:6" ht="15.75" thickBot="1">
      <c r="A25" s="12"/>
      <c r="B25" s="26"/>
      <c r="C25" s="27"/>
      <c r="D25" s="44"/>
      <c r="E25" s="70"/>
      <c r="F25" s="45"/>
    </row>
    <row r="26" spans="1:6">
      <c r="A26" s="12"/>
      <c r="B26" s="71" t="s">
        <v>48</v>
      </c>
      <c r="C26" s="31"/>
      <c r="D26" s="38" t="s">
        <v>188</v>
      </c>
      <c r="E26" s="39">
        <v>4049</v>
      </c>
      <c r="F26" s="40"/>
    </row>
    <row r="27" spans="1:6" ht="15.75" thickBot="1">
      <c r="A27" s="12"/>
      <c r="B27" s="71"/>
      <c r="C27" s="31"/>
      <c r="D27" s="72"/>
      <c r="E27" s="73"/>
      <c r="F27" s="74"/>
    </row>
    <row r="28" spans="1:6" ht="25.5" customHeight="1" thickTop="1">
      <c r="A28" s="12"/>
      <c r="B28" s="26" t="s">
        <v>296</v>
      </c>
      <c r="C28" s="26"/>
      <c r="D28" s="26"/>
      <c r="E28" s="26"/>
      <c r="F28" s="26"/>
    </row>
    <row r="29" spans="1:6">
      <c r="A29" s="12"/>
      <c r="B29" s="24"/>
      <c r="C29" s="24"/>
      <c r="D29" s="24"/>
      <c r="E29" s="24"/>
      <c r="F29" s="24"/>
    </row>
    <row r="30" spans="1:6">
      <c r="A30" s="12"/>
      <c r="B30" s="15"/>
      <c r="C30" s="15"/>
      <c r="D30" s="15"/>
      <c r="E30" s="15"/>
      <c r="F30" s="15"/>
    </row>
    <row r="31" spans="1:6" ht="15.75" thickBot="1">
      <c r="A31" s="12"/>
      <c r="B31" s="50"/>
      <c r="C31" s="14"/>
      <c r="D31" s="58">
        <v>41639</v>
      </c>
      <c r="E31" s="58"/>
      <c r="F31" s="58"/>
    </row>
    <row r="32" spans="1:6">
      <c r="A32" s="12"/>
      <c r="B32" s="30" t="s">
        <v>39</v>
      </c>
      <c r="C32" s="31"/>
      <c r="D32" s="38" t="s">
        <v>188</v>
      </c>
      <c r="E32" s="39">
        <v>16464</v>
      </c>
      <c r="F32" s="40"/>
    </row>
    <row r="33" spans="1:6">
      <c r="A33" s="12"/>
      <c r="B33" s="30"/>
      <c r="C33" s="31"/>
      <c r="D33" s="59"/>
      <c r="E33" s="60"/>
      <c r="F33" s="61"/>
    </row>
    <row r="34" spans="1:6">
      <c r="A34" s="12"/>
      <c r="B34" s="26" t="s">
        <v>40</v>
      </c>
      <c r="C34" s="27"/>
      <c r="D34" s="28">
        <v>20233</v>
      </c>
      <c r="E34" s="28"/>
      <c r="F34" s="27"/>
    </row>
    <row r="35" spans="1:6">
      <c r="A35" s="12"/>
      <c r="B35" s="26"/>
      <c r="C35" s="27"/>
      <c r="D35" s="28"/>
      <c r="E35" s="28"/>
      <c r="F35" s="27"/>
    </row>
    <row r="36" spans="1:6">
      <c r="A36" s="12"/>
      <c r="B36" s="30" t="s">
        <v>297</v>
      </c>
      <c r="C36" s="31"/>
      <c r="D36" s="32">
        <v>2863</v>
      </c>
      <c r="E36" s="32"/>
      <c r="F36" s="31"/>
    </row>
    <row r="37" spans="1:6" ht="15.75" thickBot="1">
      <c r="A37" s="12"/>
      <c r="B37" s="30"/>
      <c r="C37" s="31"/>
      <c r="D37" s="33"/>
      <c r="E37" s="33"/>
      <c r="F37" s="34"/>
    </row>
    <row r="38" spans="1:6">
      <c r="A38" s="12"/>
      <c r="B38" s="27"/>
      <c r="C38" s="27"/>
      <c r="D38" s="63" t="s">
        <v>188</v>
      </c>
      <c r="E38" s="65">
        <v>39560</v>
      </c>
      <c r="F38" s="67"/>
    </row>
    <row r="39" spans="1:6" ht="15.75" thickBot="1">
      <c r="A39" s="12"/>
      <c r="B39" s="27"/>
      <c r="C39" s="27"/>
      <c r="D39" s="64"/>
      <c r="E39" s="66"/>
      <c r="F39" s="68"/>
    </row>
    <row r="40" spans="1:6" ht="15.75" thickTop="1">
      <c r="A40" s="12"/>
      <c r="B40" s="17"/>
      <c r="C40" s="17"/>
      <c r="D40" s="69"/>
      <c r="E40" s="69"/>
      <c r="F40" s="69"/>
    </row>
    <row r="41" spans="1:6">
      <c r="A41" s="12"/>
      <c r="B41" s="26" t="s">
        <v>298</v>
      </c>
      <c r="C41" s="27"/>
      <c r="D41" s="26" t="s">
        <v>188</v>
      </c>
      <c r="E41" s="28">
        <v>7365</v>
      </c>
      <c r="F41" s="27"/>
    </row>
    <row r="42" spans="1:6" ht="15.75" thickBot="1">
      <c r="A42" s="12"/>
      <c r="B42" s="26"/>
      <c r="C42" s="27"/>
      <c r="D42" s="44"/>
      <c r="E42" s="70"/>
      <c r="F42" s="45"/>
    </row>
    <row r="43" spans="1:6">
      <c r="A43" s="12"/>
      <c r="B43" s="31"/>
      <c r="C43" s="31"/>
      <c r="D43" s="38" t="s">
        <v>188</v>
      </c>
      <c r="E43" s="39">
        <v>7365</v>
      </c>
      <c r="F43" s="40"/>
    </row>
    <row r="44" spans="1:6" ht="15.75" thickBot="1">
      <c r="A44" s="12"/>
      <c r="B44" s="31"/>
      <c r="C44" s="31"/>
      <c r="D44" s="72"/>
      <c r="E44" s="73"/>
      <c r="F44" s="74"/>
    </row>
    <row r="45" spans="1:6" ht="15.75" thickTop="1">
      <c r="A45" s="12"/>
      <c r="B45" s="75" t="s">
        <v>299</v>
      </c>
      <c r="C45" s="75"/>
      <c r="D45" s="75"/>
      <c r="E45" s="75"/>
      <c r="F45" s="75"/>
    </row>
    <row r="46" spans="1:6" ht="25.5" customHeight="1">
      <c r="A46" s="12"/>
      <c r="B46" s="27" t="s">
        <v>300</v>
      </c>
      <c r="C46" s="27"/>
      <c r="D46" s="27"/>
      <c r="E46" s="27"/>
      <c r="F46" s="27"/>
    </row>
    <row r="47" spans="1:6" ht="63.75" customHeight="1">
      <c r="A47" s="12"/>
      <c r="B47" s="27" t="s">
        <v>301</v>
      </c>
      <c r="C47" s="27"/>
      <c r="D47" s="27"/>
      <c r="E47" s="27"/>
      <c r="F47" s="27"/>
    </row>
  </sheetData>
  <mergeCells count="79">
    <mergeCell ref="B47:F47"/>
    <mergeCell ref="B9:F9"/>
    <mergeCell ref="B10:F10"/>
    <mergeCell ref="B11:F11"/>
    <mergeCell ref="B28:F28"/>
    <mergeCell ref="B45:F45"/>
    <mergeCell ref="B46:F46"/>
    <mergeCell ref="A1:A2"/>
    <mergeCell ref="B1:F1"/>
    <mergeCell ref="B2:F2"/>
    <mergeCell ref="B3:F3"/>
    <mergeCell ref="A4:A47"/>
    <mergeCell ref="B4:F4"/>
    <mergeCell ref="B5:F5"/>
    <mergeCell ref="B6:F6"/>
    <mergeCell ref="B7:F7"/>
    <mergeCell ref="B8:F8"/>
    <mergeCell ref="B41:B42"/>
    <mergeCell ref="C41:C42"/>
    <mergeCell ref="D41:D42"/>
    <mergeCell ref="E41:E42"/>
    <mergeCell ref="F41:F42"/>
    <mergeCell ref="B43:B44"/>
    <mergeCell ref="C43:C44"/>
    <mergeCell ref="D43:D44"/>
    <mergeCell ref="E43:E44"/>
    <mergeCell ref="F43:F44"/>
    <mergeCell ref="B38:B39"/>
    <mergeCell ref="C38:C39"/>
    <mergeCell ref="D38:D39"/>
    <mergeCell ref="E38:E39"/>
    <mergeCell ref="F38:F39"/>
    <mergeCell ref="D40:F40"/>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B24:B25"/>
    <mergeCell ref="C24:C25"/>
    <mergeCell ref="D24:D25"/>
    <mergeCell ref="E24:E25"/>
    <mergeCell ref="F24:F25"/>
    <mergeCell ref="B26:B27"/>
    <mergeCell ref="C26:C27"/>
    <mergeCell ref="D26:D27"/>
    <mergeCell ref="E26:E27"/>
    <mergeCell ref="F26:F27"/>
    <mergeCell ref="B21:B22"/>
    <mergeCell ref="C21:C22"/>
    <mergeCell ref="D21:D22"/>
    <mergeCell ref="E21:E22"/>
    <mergeCell ref="F21:F22"/>
    <mergeCell ref="D23:F23"/>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302</v>
      </c>
      <c r="B1" s="1" t="s">
        <v>2</v>
      </c>
    </row>
    <row r="2" spans="1:2">
      <c r="A2" s="9"/>
      <c r="B2" s="1" t="s">
        <v>3</v>
      </c>
    </row>
    <row r="3" spans="1:2" ht="30">
      <c r="A3" s="3" t="s">
        <v>303</v>
      </c>
      <c r="B3" s="4"/>
    </row>
    <row r="4" spans="1:2">
      <c r="A4" s="12" t="s">
        <v>302</v>
      </c>
      <c r="B4" s="13" t="s">
        <v>302</v>
      </c>
    </row>
    <row r="5" spans="1:2" ht="128.25">
      <c r="A5" s="12"/>
      <c r="B5" s="76" t="s">
        <v>30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22.140625" customWidth="1"/>
    <col min="4" max="4" width="6.5703125" customWidth="1"/>
    <col min="5" max="5" width="22.140625" customWidth="1"/>
    <col min="6" max="7" width="14.5703125" customWidth="1"/>
    <col min="8" max="8" width="22.140625" customWidth="1"/>
    <col min="9" max="9" width="14.5703125" customWidth="1"/>
    <col min="10" max="10" width="36.5703125" bestFit="1" customWidth="1"/>
    <col min="11" max="11" width="22.140625" customWidth="1"/>
    <col min="12" max="12" width="4.85546875" customWidth="1"/>
    <col min="13" max="13" width="6.85546875" customWidth="1"/>
    <col min="14" max="14" width="22.140625" customWidth="1"/>
  </cols>
  <sheetData>
    <row r="1" spans="1:14" ht="15" customHeight="1">
      <c r="A1" s="9" t="s">
        <v>3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06</v>
      </c>
      <c r="B3" s="11"/>
      <c r="C3" s="11"/>
      <c r="D3" s="11"/>
      <c r="E3" s="11"/>
      <c r="F3" s="11"/>
      <c r="G3" s="11"/>
      <c r="H3" s="11"/>
      <c r="I3" s="11"/>
      <c r="J3" s="11"/>
      <c r="K3" s="11"/>
      <c r="L3" s="11"/>
      <c r="M3" s="11"/>
      <c r="N3" s="11"/>
    </row>
    <row r="4" spans="1:14">
      <c r="A4" s="12" t="s">
        <v>305</v>
      </c>
      <c r="B4" s="46" t="s">
        <v>305</v>
      </c>
      <c r="C4" s="46"/>
      <c r="D4" s="46"/>
      <c r="E4" s="46"/>
      <c r="F4" s="46"/>
      <c r="G4" s="46"/>
      <c r="H4" s="46"/>
      <c r="I4" s="46"/>
      <c r="J4" s="46"/>
      <c r="K4" s="46"/>
      <c r="L4" s="46"/>
      <c r="M4" s="46"/>
      <c r="N4" s="46"/>
    </row>
    <row r="5" spans="1:14" ht="25.5" customHeight="1">
      <c r="A5" s="12"/>
      <c r="B5" s="27" t="s">
        <v>307</v>
      </c>
      <c r="C5" s="27"/>
      <c r="D5" s="27"/>
      <c r="E5" s="27"/>
      <c r="F5" s="27"/>
      <c r="G5" s="27"/>
      <c r="H5" s="27"/>
      <c r="I5" s="27"/>
      <c r="J5" s="27"/>
      <c r="K5" s="27"/>
      <c r="L5" s="27"/>
      <c r="M5" s="27"/>
      <c r="N5" s="27"/>
    </row>
    <row r="6" spans="1:14" ht="38.25" customHeight="1">
      <c r="A6" s="12"/>
      <c r="B6" s="27" t="s">
        <v>308</v>
      </c>
      <c r="C6" s="27"/>
      <c r="D6" s="27"/>
      <c r="E6" s="27"/>
      <c r="F6" s="27"/>
      <c r="G6" s="27"/>
      <c r="H6" s="27"/>
      <c r="I6" s="27"/>
      <c r="J6" s="27"/>
      <c r="K6" s="27"/>
      <c r="L6" s="27"/>
      <c r="M6" s="27"/>
      <c r="N6" s="27"/>
    </row>
    <row r="7" spans="1:14" ht="38.25" customHeight="1">
      <c r="A7" s="12"/>
      <c r="B7" s="27" t="s">
        <v>309</v>
      </c>
      <c r="C7" s="27"/>
      <c r="D7" s="27"/>
      <c r="E7" s="27"/>
      <c r="F7" s="27"/>
      <c r="G7" s="27"/>
      <c r="H7" s="27"/>
      <c r="I7" s="27"/>
      <c r="J7" s="27"/>
      <c r="K7" s="27"/>
      <c r="L7" s="27"/>
      <c r="M7" s="27"/>
      <c r="N7" s="27"/>
    </row>
    <row r="8" spans="1:14">
      <c r="A8" s="12"/>
      <c r="B8" s="27" t="s">
        <v>310</v>
      </c>
      <c r="C8" s="27"/>
      <c r="D8" s="27"/>
      <c r="E8" s="27"/>
      <c r="F8" s="27"/>
      <c r="G8" s="27"/>
      <c r="H8" s="27"/>
      <c r="I8" s="27"/>
      <c r="J8" s="27"/>
      <c r="K8" s="27"/>
      <c r="L8" s="27"/>
      <c r="M8" s="27"/>
      <c r="N8" s="27"/>
    </row>
    <row r="9" spans="1:14">
      <c r="A9" s="12"/>
      <c r="B9" s="24"/>
      <c r="C9" s="24"/>
      <c r="D9" s="24"/>
      <c r="E9" s="24"/>
      <c r="F9" s="24"/>
      <c r="G9" s="24"/>
      <c r="H9" s="24"/>
      <c r="I9" s="24"/>
      <c r="J9" s="24"/>
      <c r="K9" s="24"/>
      <c r="L9" s="24"/>
      <c r="M9" s="24"/>
      <c r="N9" s="24"/>
    </row>
    <row r="10" spans="1:14">
      <c r="A10" s="12"/>
      <c r="B10" s="15"/>
      <c r="C10" s="15"/>
      <c r="D10" s="15"/>
      <c r="E10" s="15"/>
      <c r="F10" s="15"/>
      <c r="G10" s="15"/>
      <c r="H10" s="15"/>
      <c r="I10" s="15"/>
      <c r="J10" s="15"/>
      <c r="K10" s="15"/>
      <c r="L10" s="15"/>
      <c r="M10" s="15"/>
      <c r="N10" s="15"/>
    </row>
    <row r="11" spans="1:14" ht="24" thickBot="1">
      <c r="A11" s="12"/>
      <c r="B11" s="14"/>
      <c r="C11" s="51" t="s">
        <v>311</v>
      </c>
      <c r="D11" s="51"/>
      <c r="E11" s="14"/>
      <c r="F11" s="51" t="s">
        <v>312</v>
      </c>
      <c r="G11" s="51"/>
      <c r="H11" s="51"/>
      <c r="I11" s="14"/>
      <c r="J11" s="49" t="s">
        <v>313</v>
      </c>
      <c r="K11" s="14"/>
      <c r="L11" s="51" t="s">
        <v>314</v>
      </c>
      <c r="M11" s="51"/>
      <c r="N11" s="51"/>
    </row>
    <row r="12" spans="1:14">
      <c r="A12" s="12"/>
      <c r="B12" s="30" t="s">
        <v>315</v>
      </c>
      <c r="C12" s="39">
        <v>749616</v>
      </c>
      <c r="D12" s="40"/>
      <c r="E12" s="31"/>
      <c r="F12" s="38" t="s">
        <v>188</v>
      </c>
      <c r="G12" s="42">
        <v>40.880000000000003</v>
      </c>
      <c r="H12" s="40"/>
      <c r="I12" s="31"/>
      <c r="J12" s="40"/>
      <c r="K12" s="31"/>
      <c r="L12" s="40"/>
      <c r="M12" s="40"/>
      <c r="N12" s="40"/>
    </row>
    <row r="13" spans="1:14">
      <c r="A13" s="12"/>
      <c r="B13" s="30"/>
      <c r="C13" s="32"/>
      <c r="D13" s="31"/>
      <c r="E13" s="31"/>
      <c r="F13" s="30"/>
      <c r="G13" s="41"/>
      <c r="H13" s="31"/>
      <c r="I13" s="31"/>
      <c r="J13" s="31"/>
      <c r="K13" s="31"/>
      <c r="L13" s="31"/>
      <c r="M13" s="31"/>
      <c r="N13" s="31"/>
    </row>
    <row r="14" spans="1:14">
      <c r="A14" s="12"/>
      <c r="B14" s="26" t="s">
        <v>316</v>
      </c>
      <c r="C14" s="28">
        <v>629963</v>
      </c>
      <c r="D14" s="27"/>
      <c r="E14" s="27"/>
      <c r="F14" s="26" t="s">
        <v>188</v>
      </c>
      <c r="G14" s="29">
        <v>10.45</v>
      </c>
      <c r="H14" s="27"/>
      <c r="I14" s="27"/>
      <c r="J14" s="27"/>
      <c r="K14" s="27"/>
      <c r="L14" s="27"/>
      <c r="M14" s="27"/>
      <c r="N14" s="27"/>
    </row>
    <row r="15" spans="1:14">
      <c r="A15" s="12"/>
      <c r="B15" s="26"/>
      <c r="C15" s="28"/>
      <c r="D15" s="27"/>
      <c r="E15" s="27"/>
      <c r="F15" s="26"/>
      <c r="G15" s="29"/>
      <c r="H15" s="27"/>
      <c r="I15" s="27"/>
      <c r="J15" s="27"/>
      <c r="K15" s="27"/>
      <c r="L15" s="27"/>
      <c r="M15" s="27"/>
      <c r="N15" s="27"/>
    </row>
    <row r="16" spans="1:14">
      <c r="A16" s="12"/>
      <c r="B16" s="30" t="s">
        <v>317</v>
      </c>
      <c r="C16" s="41" t="s">
        <v>318</v>
      </c>
      <c r="D16" s="30" t="s">
        <v>190</v>
      </c>
      <c r="E16" s="31"/>
      <c r="F16" s="30" t="s">
        <v>188</v>
      </c>
      <c r="G16" s="41">
        <v>5.89</v>
      </c>
      <c r="H16" s="31"/>
      <c r="I16" s="31"/>
      <c r="J16" s="31"/>
      <c r="K16" s="31"/>
      <c r="L16" s="31"/>
      <c r="M16" s="31"/>
      <c r="N16" s="31"/>
    </row>
    <row r="17" spans="1:14">
      <c r="A17" s="12"/>
      <c r="B17" s="30"/>
      <c r="C17" s="41"/>
      <c r="D17" s="30"/>
      <c r="E17" s="31"/>
      <c r="F17" s="30"/>
      <c r="G17" s="41"/>
      <c r="H17" s="31"/>
      <c r="I17" s="31"/>
      <c r="J17" s="31"/>
      <c r="K17" s="31"/>
      <c r="L17" s="31"/>
      <c r="M17" s="31"/>
      <c r="N17" s="31"/>
    </row>
    <row r="18" spans="1:14">
      <c r="A18" s="12"/>
      <c r="B18" s="26" t="s">
        <v>319</v>
      </c>
      <c r="C18" s="29" t="s">
        <v>320</v>
      </c>
      <c r="D18" s="26" t="s">
        <v>190</v>
      </c>
      <c r="E18" s="27"/>
      <c r="F18" s="26" t="s">
        <v>188</v>
      </c>
      <c r="G18" s="29">
        <v>21.64</v>
      </c>
      <c r="H18" s="27"/>
      <c r="I18" s="27"/>
      <c r="J18" s="27"/>
      <c r="K18" s="27"/>
      <c r="L18" s="27"/>
      <c r="M18" s="27"/>
      <c r="N18" s="27"/>
    </row>
    <row r="19" spans="1:14" ht="15.75" thickBot="1">
      <c r="A19" s="12"/>
      <c r="B19" s="26"/>
      <c r="C19" s="43"/>
      <c r="D19" s="44"/>
      <c r="E19" s="45"/>
      <c r="F19" s="26"/>
      <c r="G19" s="29"/>
      <c r="H19" s="27"/>
      <c r="I19" s="27"/>
      <c r="J19" s="27"/>
      <c r="K19" s="27"/>
      <c r="L19" s="27"/>
      <c r="M19" s="27"/>
      <c r="N19" s="27"/>
    </row>
    <row r="20" spans="1:14">
      <c r="A20" s="12"/>
      <c r="B20" s="30" t="s">
        <v>321</v>
      </c>
      <c r="C20" s="39">
        <v>1255741</v>
      </c>
      <c r="D20" s="40"/>
      <c r="E20" s="40"/>
      <c r="F20" s="30" t="s">
        <v>188</v>
      </c>
      <c r="G20" s="41">
        <v>27.75</v>
      </c>
      <c r="H20" s="31"/>
      <c r="I20" s="31"/>
      <c r="J20" s="79">
        <v>7.03</v>
      </c>
      <c r="K20" s="31"/>
      <c r="L20" s="30" t="s">
        <v>188</v>
      </c>
      <c r="M20" s="41" t="s">
        <v>201</v>
      </c>
      <c r="N20" s="31"/>
    </row>
    <row r="21" spans="1:14" ht="15.75" thickBot="1">
      <c r="A21" s="12"/>
      <c r="B21" s="30"/>
      <c r="C21" s="73"/>
      <c r="D21" s="74"/>
      <c r="E21" s="74"/>
      <c r="F21" s="30"/>
      <c r="G21" s="41"/>
      <c r="H21" s="31"/>
      <c r="I21" s="31"/>
      <c r="J21" s="79"/>
      <c r="K21" s="31"/>
      <c r="L21" s="30"/>
      <c r="M21" s="41"/>
      <c r="N21" s="31"/>
    </row>
    <row r="22" spans="1:14" ht="15.75" thickTop="1">
      <c r="A22" s="12"/>
      <c r="B22" s="26" t="s">
        <v>322</v>
      </c>
      <c r="C22" s="80">
        <v>517384</v>
      </c>
      <c r="D22" s="81"/>
      <c r="E22" s="81"/>
      <c r="F22" s="26" t="s">
        <v>188</v>
      </c>
      <c r="G22" s="29">
        <v>44.92</v>
      </c>
      <c r="H22" s="27"/>
      <c r="I22" s="27"/>
      <c r="J22" s="82">
        <v>4.3</v>
      </c>
      <c r="K22" s="27"/>
      <c r="L22" s="26" t="s">
        <v>188</v>
      </c>
      <c r="M22" s="29" t="s">
        <v>201</v>
      </c>
      <c r="N22" s="27"/>
    </row>
    <row r="23" spans="1:14">
      <c r="A23" s="12"/>
      <c r="B23" s="26"/>
      <c r="C23" s="28"/>
      <c r="D23" s="27"/>
      <c r="E23" s="27"/>
      <c r="F23" s="26"/>
      <c r="G23" s="29"/>
      <c r="H23" s="27"/>
      <c r="I23" s="27"/>
      <c r="J23" s="82"/>
      <c r="K23" s="27"/>
      <c r="L23" s="26"/>
      <c r="M23" s="29"/>
      <c r="N23" s="27"/>
    </row>
    <row r="24" spans="1:14">
      <c r="A24" s="12"/>
      <c r="B24" s="75" t="s">
        <v>299</v>
      </c>
      <c r="C24" s="75"/>
      <c r="D24" s="75"/>
      <c r="E24" s="75"/>
      <c r="F24" s="75"/>
      <c r="G24" s="75"/>
      <c r="H24" s="75"/>
      <c r="I24" s="75"/>
      <c r="J24" s="75"/>
      <c r="K24" s="75"/>
      <c r="L24" s="75"/>
      <c r="M24" s="75"/>
      <c r="N24" s="75"/>
    </row>
    <row r="25" spans="1:14">
      <c r="A25" s="12"/>
      <c r="B25" s="11"/>
      <c r="C25" s="11"/>
      <c r="D25" s="11"/>
      <c r="E25" s="11"/>
      <c r="F25" s="11"/>
      <c r="G25" s="11"/>
      <c r="H25" s="11"/>
      <c r="I25" s="11"/>
      <c r="J25" s="11"/>
      <c r="K25" s="11"/>
      <c r="L25" s="11"/>
      <c r="M25" s="11"/>
      <c r="N25" s="11"/>
    </row>
    <row r="26" spans="1:14">
      <c r="A26" s="12"/>
      <c r="B26" s="27" t="s">
        <v>323</v>
      </c>
      <c r="C26" s="27"/>
      <c r="D26" s="27"/>
      <c r="E26" s="27"/>
      <c r="F26" s="27"/>
      <c r="G26" s="27"/>
      <c r="H26" s="27"/>
      <c r="I26" s="27"/>
      <c r="J26" s="27"/>
      <c r="K26" s="27"/>
      <c r="L26" s="27"/>
      <c r="M26" s="27"/>
      <c r="N26" s="27"/>
    </row>
    <row r="27" spans="1:14" ht="25.5" customHeight="1">
      <c r="A27" s="12"/>
      <c r="B27" s="27" t="s">
        <v>324</v>
      </c>
      <c r="C27" s="27"/>
      <c r="D27" s="27"/>
      <c r="E27" s="27"/>
      <c r="F27" s="27"/>
      <c r="G27" s="27"/>
      <c r="H27" s="27"/>
      <c r="I27" s="27"/>
      <c r="J27" s="27"/>
      <c r="K27" s="27"/>
      <c r="L27" s="27"/>
      <c r="M27" s="27"/>
      <c r="N27" s="27"/>
    </row>
    <row r="28" spans="1:14">
      <c r="A28" s="12"/>
      <c r="B28" s="27" t="s">
        <v>325</v>
      </c>
      <c r="C28" s="27"/>
      <c r="D28" s="27"/>
      <c r="E28" s="27"/>
      <c r="F28" s="27"/>
      <c r="G28" s="27"/>
      <c r="H28" s="27"/>
      <c r="I28" s="27"/>
      <c r="J28" s="27"/>
      <c r="K28" s="27"/>
      <c r="L28" s="27"/>
      <c r="M28" s="27"/>
      <c r="N28" s="27"/>
    </row>
    <row r="29" spans="1:14">
      <c r="A29" s="12"/>
      <c r="B29" s="24"/>
      <c r="C29" s="24"/>
      <c r="D29" s="24"/>
      <c r="E29" s="24"/>
      <c r="F29" s="24"/>
      <c r="G29" s="24"/>
      <c r="H29" s="24"/>
      <c r="I29" s="24"/>
      <c r="J29" s="24"/>
      <c r="K29" s="24"/>
      <c r="L29" s="24"/>
      <c r="M29" s="24"/>
      <c r="N29" s="24"/>
    </row>
    <row r="30" spans="1:14">
      <c r="A30" s="12"/>
      <c r="B30" s="24"/>
      <c r="C30" s="24"/>
      <c r="D30" s="24"/>
      <c r="E30" s="24"/>
      <c r="F30" s="24"/>
      <c r="G30" s="24"/>
      <c r="H30" s="24"/>
      <c r="I30" s="24"/>
      <c r="J30" s="24"/>
    </row>
    <row r="31" spans="1:14">
      <c r="A31" s="12"/>
      <c r="B31" s="15"/>
      <c r="C31" s="15"/>
      <c r="D31" s="15"/>
      <c r="E31" s="15"/>
      <c r="F31" s="15"/>
      <c r="G31" s="15"/>
      <c r="H31" s="15"/>
      <c r="I31" s="15"/>
      <c r="J31" s="15"/>
    </row>
    <row r="32" spans="1:14" ht="15.75" thickBot="1">
      <c r="A32" s="12"/>
      <c r="B32" s="14"/>
      <c r="C32" s="51" t="s">
        <v>326</v>
      </c>
      <c r="D32" s="51"/>
      <c r="E32" s="51"/>
      <c r="F32" s="51"/>
      <c r="G32" s="51"/>
      <c r="H32" s="51"/>
      <c r="I32" s="51"/>
      <c r="J32" s="51"/>
    </row>
    <row r="33" spans="1:14" ht="15.75" thickBot="1">
      <c r="A33" s="12"/>
      <c r="B33" s="14"/>
      <c r="C33" s="52">
        <v>2014</v>
      </c>
      <c r="D33" s="52"/>
      <c r="E33" s="56"/>
      <c r="F33" s="52">
        <v>2013</v>
      </c>
      <c r="G33" s="52"/>
      <c r="H33" s="56"/>
      <c r="I33" s="52">
        <v>2012</v>
      </c>
      <c r="J33" s="52"/>
    </row>
    <row r="34" spans="1:14">
      <c r="A34" s="12"/>
      <c r="B34" s="16" t="s">
        <v>327</v>
      </c>
      <c r="C34" s="18">
        <v>1.53</v>
      </c>
      <c r="D34" s="16" t="s">
        <v>328</v>
      </c>
      <c r="E34" s="17"/>
      <c r="F34" s="83">
        <v>1.1299999999999999</v>
      </c>
      <c r="G34" s="54" t="s">
        <v>328</v>
      </c>
      <c r="H34" s="17"/>
      <c r="I34" s="83">
        <v>0.85</v>
      </c>
      <c r="J34" s="54" t="s">
        <v>328</v>
      </c>
    </row>
    <row r="35" spans="1:14">
      <c r="A35" s="12"/>
      <c r="B35" s="19" t="s">
        <v>329</v>
      </c>
      <c r="C35" s="20">
        <v>0.25</v>
      </c>
      <c r="D35" s="19" t="s">
        <v>328</v>
      </c>
      <c r="E35" s="14"/>
      <c r="F35" s="20">
        <v>1.1000000000000001</v>
      </c>
      <c r="G35" s="19" t="s">
        <v>328</v>
      </c>
      <c r="H35" s="14"/>
      <c r="I35" s="20">
        <v>0.55000000000000004</v>
      </c>
      <c r="J35" s="19" t="s">
        <v>328</v>
      </c>
    </row>
    <row r="36" spans="1:14">
      <c r="A36" s="12"/>
      <c r="B36" s="30" t="s">
        <v>330</v>
      </c>
      <c r="C36" s="41">
        <v>5.0199999999999996</v>
      </c>
      <c r="D36" s="31"/>
      <c r="E36" s="31"/>
      <c r="F36" s="41">
        <v>4.9800000000000004</v>
      </c>
      <c r="G36" s="31"/>
      <c r="H36" s="31"/>
      <c r="I36" s="41">
        <v>4.95</v>
      </c>
      <c r="J36" s="31"/>
    </row>
    <row r="37" spans="1:14">
      <c r="A37" s="12"/>
      <c r="B37" s="30"/>
      <c r="C37" s="41"/>
      <c r="D37" s="31"/>
      <c r="E37" s="31"/>
      <c r="F37" s="41"/>
      <c r="G37" s="31"/>
      <c r="H37" s="31"/>
      <c r="I37" s="41"/>
      <c r="J37" s="31"/>
    </row>
    <row r="38" spans="1:14">
      <c r="A38" s="12"/>
      <c r="B38" s="19" t="s">
        <v>331</v>
      </c>
      <c r="C38" s="20">
        <v>63.62</v>
      </c>
      <c r="D38" s="19" t="s">
        <v>328</v>
      </c>
      <c r="E38" s="14"/>
      <c r="F38" s="20">
        <v>73.540000000000006</v>
      </c>
      <c r="G38" s="19" t="s">
        <v>328</v>
      </c>
      <c r="H38" s="14"/>
      <c r="I38" s="20">
        <v>75.790000000000006</v>
      </c>
      <c r="J38" s="19" t="s">
        <v>328</v>
      </c>
    </row>
    <row r="39" spans="1:14">
      <c r="A39" s="12"/>
      <c r="B39" s="11"/>
      <c r="C39" s="11"/>
      <c r="D39" s="11"/>
      <c r="E39" s="11"/>
      <c r="F39" s="11"/>
      <c r="G39" s="11"/>
      <c r="H39" s="11"/>
      <c r="I39" s="11"/>
      <c r="J39" s="11"/>
      <c r="K39" s="11"/>
      <c r="L39" s="11"/>
      <c r="M39" s="11"/>
      <c r="N39" s="11"/>
    </row>
    <row r="40" spans="1:14" ht="25.5" customHeight="1">
      <c r="A40" s="12"/>
      <c r="B40" s="27" t="s">
        <v>332</v>
      </c>
      <c r="C40" s="27"/>
      <c r="D40" s="27"/>
      <c r="E40" s="27"/>
      <c r="F40" s="27"/>
      <c r="G40" s="27"/>
      <c r="H40" s="27"/>
      <c r="I40" s="27"/>
      <c r="J40" s="27"/>
      <c r="K40" s="27"/>
      <c r="L40" s="27"/>
      <c r="M40" s="27"/>
      <c r="N40" s="27"/>
    </row>
    <row r="41" spans="1:14">
      <c r="A41" s="12"/>
      <c r="B41" s="27" t="s">
        <v>333</v>
      </c>
      <c r="C41" s="27"/>
      <c r="D41" s="27"/>
      <c r="E41" s="27"/>
      <c r="F41" s="27"/>
      <c r="G41" s="27"/>
      <c r="H41" s="27"/>
      <c r="I41" s="27"/>
      <c r="J41" s="27"/>
      <c r="K41" s="27"/>
      <c r="L41" s="27"/>
      <c r="M41" s="27"/>
      <c r="N41" s="27"/>
    </row>
    <row r="42" spans="1:14">
      <c r="A42" s="12"/>
      <c r="B42" s="24"/>
      <c r="C42" s="24"/>
      <c r="D42" s="24"/>
      <c r="E42" s="24"/>
      <c r="F42" s="24"/>
      <c r="G42" s="24"/>
      <c r="H42" s="24"/>
      <c r="I42" s="24"/>
      <c r="J42" s="24"/>
      <c r="K42" s="24"/>
      <c r="L42" s="24"/>
      <c r="M42" s="24"/>
      <c r="N42" s="24"/>
    </row>
    <row r="43" spans="1:14">
      <c r="A43" s="12"/>
      <c r="B43" s="24"/>
      <c r="C43" s="24"/>
      <c r="D43" s="24"/>
      <c r="E43" s="24"/>
      <c r="F43" s="24"/>
      <c r="G43" s="24"/>
      <c r="H43" s="24"/>
    </row>
    <row r="44" spans="1:14">
      <c r="A44" s="12"/>
      <c r="B44" s="15"/>
      <c r="C44" s="15"/>
      <c r="D44" s="15"/>
      <c r="E44" s="15"/>
      <c r="F44" s="15"/>
      <c r="G44" s="15"/>
      <c r="H44" s="15"/>
    </row>
    <row r="45" spans="1:14" ht="15.75" thickBot="1">
      <c r="A45" s="12"/>
      <c r="B45" s="14"/>
      <c r="C45" s="51" t="s">
        <v>311</v>
      </c>
      <c r="D45" s="51"/>
      <c r="E45" s="14"/>
      <c r="F45" s="51" t="s">
        <v>334</v>
      </c>
      <c r="G45" s="51"/>
      <c r="H45" s="51"/>
    </row>
    <row r="46" spans="1:14">
      <c r="A46" s="12"/>
      <c r="B46" s="30" t="s">
        <v>315</v>
      </c>
      <c r="C46" s="39">
        <v>209511</v>
      </c>
      <c r="D46" s="40"/>
      <c r="E46" s="31"/>
      <c r="F46" s="38" t="s">
        <v>188</v>
      </c>
      <c r="G46" s="42">
        <v>63.67</v>
      </c>
      <c r="H46" s="40"/>
    </row>
    <row r="47" spans="1:14">
      <c r="A47" s="12"/>
      <c r="B47" s="30"/>
      <c r="C47" s="32"/>
      <c r="D47" s="31"/>
      <c r="E47" s="31"/>
      <c r="F47" s="30"/>
      <c r="G47" s="41"/>
      <c r="H47" s="31"/>
    </row>
    <row r="48" spans="1:14">
      <c r="A48" s="12"/>
      <c r="B48" s="26" t="s">
        <v>316</v>
      </c>
      <c r="C48" s="28">
        <v>597434</v>
      </c>
      <c r="D48" s="27"/>
      <c r="E48" s="27"/>
      <c r="F48" s="26" t="s">
        <v>188</v>
      </c>
      <c r="G48" s="29">
        <v>9.82</v>
      </c>
      <c r="H48" s="27"/>
    </row>
    <row r="49" spans="1:14">
      <c r="A49" s="12"/>
      <c r="B49" s="26"/>
      <c r="C49" s="28"/>
      <c r="D49" s="27"/>
      <c r="E49" s="27"/>
      <c r="F49" s="26"/>
      <c r="G49" s="29"/>
      <c r="H49" s="27"/>
    </row>
    <row r="50" spans="1:14">
      <c r="A50" s="12"/>
      <c r="B50" s="30" t="s">
        <v>335</v>
      </c>
      <c r="C50" s="41" t="s">
        <v>336</v>
      </c>
      <c r="D50" s="30" t="s">
        <v>190</v>
      </c>
      <c r="E50" s="31"/>
      <c r="F50" s="30" t="s">
        <v>188</v>
      </c>
      <c r="G50" s="41">
        <v>83.33</v>
      </c>
      <c r="H50" s="31"/>
    </row>
    <row r="51" spans="1:14">
      <c r="A51" s="12"/>
      <c r="B51" s="30"/>
      <c r="C51" s="41"/>
      <c r="D51" s="30"/>
      <c r="E51" s="31"/>
      <c r="F51" s="30"/>
      <c r="G51" s="41"/>
      <c r="H51" s="31"/>
    </row>
    <row r="52" spans="1:14">
      <c r="A52" s="12"/>
      <c r="B52" s="26" t="s">
        <v>319</v>
      </c>
      <c r="C52" s="29" t="s">
        <v>337</v>
      </c>
      <c r="D52" s="26" t="s">
        <v>190</v>
      </c>
      <c r="E52" s="27"/>
      <c r="F52" s="26" t="s">
        <v>188</v>
      </c>
      <c r="G52" s="29">
        <v>15.47</v>
      </c>
      <c r="H52" s="27"/>
    </row>
    <row r="53" spans="1:14" ht="15.75" thickBot="1">
      <c r="A53" s="12"/>
      <c r="B53" s="26"/>
      <c r="C53" s="43"/>
      <c r="D53" s="44"/>
      <c r="E53" s="27"/>
      <c r="F53" s="26"/>
      <c r="G53" s="29"/>
      <c r="H53" s="27"/>
    </row>
    <row r="54" spans="1:14">
      <c r="A54" s="12"/>
      <c r="B54" s="30" t="s">
        <v>321</v>
      </c>
      <c r="C54" s="39">
        <v>623685</v>
      </c>
      <c r="D54" s="40"/>
      <c r="E54" s="31"/>
      <c r="F54" s="30" t="s">
        <v>188</v>
      </c>
      <c r="G54" s="41">
        <v>13.73</v>
      </c>
      <c r="H54" s="31"/>
    </row>
    <row r="55" spans="1:14" ht="15.75" thickBot="1">
      <c r="A55" s="12"/>
      <c r="B55" s="30"/>
      <c r="C55" s="73"/>
      <c r="D55" s="74"/>
      <c r="E55" s="31"/>
      <c r="F55" s="30"/>
      <c r="G55" s="41"/>
      <c r="H55" s="31"/>
    </row>
    <row r="56" spans="1:14" ht="25.5" customHeight="1" thickTop="1">
      <c r="A56" s="12"/>
      <c r="B56" s="27" t="s">
        <v>338</v>
      </c>
      <c r="C56" s="27"/>
      <c r="D56" s="27"/>
      <c r="E56" s="27"/>
      <c r="F56" s="27"/>
      <c r="G56" s="27"/>
      <c r="H56" s="27"/>
      <c r="I56" s="27"/>
      <c r="J56" s="27"/>
      <c r="K56" s="27"/>
      <c r="L56" s="27"/>
      <c r="M56" s="27"/>
      <c r="N56" s="27"/>
    </row>
    <row r="57" spans="1:14">
      <c r="A57" s="12"/>
      <c r="B57" s="46" t="s">
        <v>339</v>
      </c>
      <c r="C57" s="46"/>
      <c r="D57" s="46"/>
      <c r="E57" s="46"/>
      <c r="F57" s="46"/>
      <c r="G57" s="46"/>
      <c r="H57" s="46"/>
      <c r="I57" s="46"/>
      <c r="J57" s="46"/>
      <c r="K57" s="46"/>
      <c r="L57" s="46"/>
      <c r="M57" s="46"/>
      <c r="N57" s="46"/>
    </row>
    <row r="58" spans="1:14" ht="38.25" customHeight="1">
      <c r="A58" s="12"/>
      <c r="B58" s="27" t="s">
        <v>340</v>
      </c>
      <c r="C58" s="27"/>
      <c r="D58" s="27"/>
      <c r="E58" s="27"/>
      <c r="F58" s="27"/>
      <c r="G58" s="27"/>
      <c r="H58" s="27"/>
      <c r="I58" s="27"/>
      <c r="J58" s="27"/>
      <c r="K58" s="27"/>
      <c r="L58" s="27"/>
      <c r="M58" s="27"/>
      <c r="N58" s="27"/>
    </row>
    <row r="59" spans="1:14">
      <c r="A59" s="12"/>
      <c r="B59" s="27" t="s">
        <v>341</v>
      </c>
      <c r="C59" s="27"/>
      <c r="D59" s="27"/>
      <c r="E59" s="27"/>
      <c r="F59" s="27"/>
      <c r="G59" s="27"/>
      <c r="H59" s="27"/>
      <c r="I59" s="27"/>
      <c r="J59" s="27"/>
      <c r="K59" s="27"/>
      <c r="L59" s="27"/>
      <c r="M59" s="27"/>
      <c r="N59" s="27"/>
    </row>
    <row r="60" spans="1:14">
      <c r="A60" s="12"/>
      <c r="B60" s="24"/>
      <c r="C60" s="24"/>
      <c r="D60" s="24"/>
      <c r="E60" s="24"/>
      <c r="F60" s="24"/>
      <c r="G60" s="24"/>
      <c r="H60" s="24"/>
      <c r="I60" s="24"/>
      <c r="J60" s="24"/>
      <c r="K60" s="24"/>
      <c r="L60" s="24"/>
      <c r="M60" s="24"/>
      <c r="N60" s="24"/>
    </row>
    <row r="61" spans="1:14">
      <c r="A61" s="12"/>
      <c r="B61" s="24"/>
      <c r="C61" s="24"/>
      <c r="D61" s="24"/>
      <c r="E61" s="24"/>
      <c r="F61" s="24"/>
      <c r="G61" s="24"/>
      <c r="H61" s="24"/>
    </row>
    <row r="62" spans="1:14">
      <c r="A62" s="12"/>
      <c r="B62" s="15"/>
      <c r="C62" s="15"/>
      <c r="D62" s="15"/>
      <c r="E62" s="15"/>
      <c r="F62" s="15"/>
      <c r="G62" s="15"/>
      <c r="H62" s="15"/>
    </row>
    <row r="63" spans="1:14" ht="15.75" thickBot="1">
      <c r="A63" s="12"/>
      <c r="B63" s="14"/>
      <c r="C63" s="51" t="s">
        <v>311</v>
      </c>
      <c r="D63" s="51"/>
      <c r="E63" s="14"/>
      <c r="F63" s="51" t="s">
        <v>334</v>
      </c>
      <c r="G63" s="51"/>
      <c r="H63" s="51"/>
    </row>
    <row r="64" spans="1:14">
      <c r="A64" s="12"/>
      <c r="B64" s="30" t="s">
        <v>315</v>
      </c>
      <c r="C64" s="39">
        <v>53874</v>
      </c>
      <c r="D64" s="40"/>
      <c r="E64" s="31"/>
      <c r="F64" s="38" t="s">
        <v>188</v>
      </c>
      <c r="G64" s="42">
        <v>52.38</v>
      </c>
      <c r="H64" s="40"/>
    </row>
    <row r="65" spans="1:14">
      <c r="A65" s="12"/>
      <c r="B65" s="30"/>
      <c r="C65" s="32"/>
      <c r="D65" s="31"/>
      <c r="E65" s="31"/>
      <c r="F65" s="30"/>
      <c r="G65" s="41"/>
      <c r="H65" s="31"/>
    </row>
    <row r="66" spans="1:14">
      <c r="A66" s="12"/>
      <c r="B66" s="26" t="s">
        <v>316</v>
      </c>
      <c r="C66" s="28">
        <v>168029</v>
      </c>
      <c r="D66" s="27"/>
      <c r="E66" s="27"/>
      <c r="F66" s="26" t="s">
        <v>188</v>
      </c>
      <c r="G66" s="29">
        <v>12.13</v>
      </c>
      <c r="H66" s="27"/>
    </row>
    <row r="67" spans="1:14">
      <c r="A67" s="12"/>
      <c r="B67" s="26"/>
      <c r="C67" s="28"/>
      <c r="D67" s="27"/>
      <c r="E67" s="27"/>
      <c r="F67" s="26"/>
      <c r="G67" s="29"/>
      <c r="H67" s="27"/>
    </row>
    <row r="68" spans="1:14">
      <c r="A68" s="12"/>
      <c r="B68" s="30" t="s">
        <v>335</v>
      </c>
      <c r="C68" s="41" t="s">
        <v>201</v>
      </c>
      <c r="D68" s="31"/>
      <c r="E68" s="31"/>
      <c r="F68" s="30" t="s">
        <v>188</v>
      </c>
      <c r="G68" s="41" t="s">
        <v>201</v>
      </c>
      <c r="H68" s="31"/>
    </row>
    <row r="69" spans="1:14">
      <c r="A69" s="12"/>
      <c r="B69" s="30"/>
      <c r="C69" s="41"/>
      <c r="D69" s="31"/>
      <c r="E69" s="31"/>
      <c r="F69" s="30"/>
      <c r="G69" s="41"/>
      <c r="H69" s="31"/>
    </row>
    <row r="70" spans="1:14">
      <c r="A70" s="12"/>
      <c r="B70" s="26" t="s">
        <v>342</v>
      </c>
      <c r="C70" s="29" t="s">
        <v>343</v>
      </c>
      <c r="D70" s="26" t="s">
        <v>190</v>
      </c>
      <c r="E70" s="27"/>
      <c r="F70" s="26" t="s">
        <v>188</v>
      </c>
      <c r="G70" s="29">
        <v>20.55</v>
      </c>
      <c r="H70" s="27"/>
    </row>
    <row r="71" spans="1:14" ht="15.75" thickBot="1">
      <c r="A71" s="12"/>
      <c r="B71" s="26"/>
      <c r="C71" s="43"/>
      <c r="D71" s="44"/>
      <c r="E71" s="27"/>
      <c r="F71" s="26"/>
      <c r="G71" s="29"/>
      <c r="H71" s="27"/>
    </row>
    <row r="72" spans="1:14">
      <c r="A72" s="12"/>
      <c r="B72" s="30" t="s">
        <v>321</v>
      </c>
      <c r="C72" s="39">
        <v>203840</v>
      </c>
      <c r="D72" s="40"/>
      <c r="E72" s="31"/>
      <c r="F72" s="30" t="s">
        <v>188</v>
      </c>
      <c r="G72" s="41">
        <v>22.02</v>
      </c>
      <c r="H72" s="31"/>
    </row>
    <row r="73" spans="1:14" ht="15.75" thickBot="1">
      <c r="A73" s="12"/>
      <c r="B73" s="30"/>
      <c r="C73" s="73"/>
      <c r="D73" s="74"/>
      <c r="E73" s="31"/>
      <c r="F73" s="30"/>
      <c r="G73" s="41"/>
      <c r="H73" s="31"/>
    </row>
    <row r="74" spans="1:14" ht="38.25" customHeight="1" thickTop="1">
      <c r="A74" s="12"/>
      <c r="B74" s="27" t="s">
        <v>344</v>
      </c>
      <c r="C74" s="27"/>
      <c r="D74" s="27"/>
      <c r="E74" s="27"/>
      <c r="F74" s="27"/>
      <c r="G74" s="27"/>
      <c r="H74" s="27"/>
      <c r="I74" s="27"/>
      <c r="J74" s="27"/>
      <c r="K74" s="27"/>
      <c r="L74" s="27"/>
      <c r="M74" s="27"/>
      <c r="N74" s="27"/>
    </row>
    <row r="75" spans="1:14">
      <c r="A75" s="12"/>
      <c r="B75" s="46" t="s">
        <v>345</v>
      </c>
      <c r="C75" s="46"/>
      <c r="D75" s="46"/>
      <c r="E75" s="46"/>
      <c r="F75" s="46"/>
      <c r="G75" s="46"/>
      <c r="H75" s="46"/>
      <c r="I75" s="46"/>
      <c r="J75" s="46"/>
      <c r="K75" s="46"/>
      <c r="L75" s="46"/>
      <c r="M75" s="46"/>
      <c r="N75" s="46"/>
    </row>
    <row r="76" spans="1:14" ht="51" customHeight="1">
      <c r="A76" s="12"/>
      <c r="B76" s="27" t="s">
        <v>346</v>
      </c>
      <c r="C76" s="27"/>
      <c r="D76" s="27"/>
      <c r="E76" s="27"/>
      <c r="F76" s="27"/>
      <c r="G76" s="27"/>
      <c r="H76" s="27"/>
      <c r="I76" s="27"/>
      <c r="J76" s="27"/>
      <c r="K76" s="27"/>
      <c r="L76" s="27"/>
      <c r="M76" s="27"/>
      <c r="N76" s="27"/>
    </row>
  </sheetData>
  <mergeCells count="192">
    <mergeCell ref="B58:N58"/>
    <mergeCell ref="B59:N59"/>
    <mergeCell ref="B60:N60"/>
    <mergeCell ref="B74:N74"/>
    <mergeCell ref="B75:N75"/>
    <mergeCell ref="B76:N76"/>
    <mergeCell ref="B39:N39"/>
    <mergeCell ref="B40:N40"/>
    <mergeCell ref="B41:N41"/>
    <mergeCell ref="B42:N42"/>
    <mergeCell ref="B56:N56"/>
    <mergeCell ref="B57:N57"/>
    <mergeCell ref="B8:N8"/>
    <mergeCell ref="B24:N24"/>
    <mergeCell ref="B25:N25"/>
    <mergeCell ref="B26:N26"/>
    <mergeCell ref="B27:N27"/>
    <mergeCell ref="B28:N28"/>
    <mergeCell ref="H72:H73"/>
    <mergeCell ref="A1:A2"/>
    <mergeCell ref="B1:N1"/>
    <mergeCell ref="B2:N2"/>
    <mergeCell ref="B3:N3"/>
    <mergeCell ref="A4:A76"/>
    <mergeCell ref="B4:N4"/>
    <mergeCell ref="B5:N5"/>
    <mergeCell ref="B6:N6"/>
    <mergeCell ref="B7:N7"/>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H54:H55"/>
    <mergeCell ref="B61:H61"/>
    <mergeCell ref="C63:D63"/>
    <mergeCell ref="F63:H63"/>
    <mergeCell ref="B64:B65"/>
    <mergeCell ref="C64:C65"/>
    <mergeCell ref="D64:D65"/>
    <mergeCell ref="E64:E65"/>
    <mergeCell ref="F64:F65"/>
    <mergeCell ref="G64:G65"/>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G46:G47"/>
    <mergeCell ref="H46:H47"/>
    <mergeCell ref="B48:B49"/>
    <mergeCell ref="C48:C49"/>
    <mergeCell ref="D48:D49"/>
    <mergeCell ref="E48:E49"/>
    <mergeCell ref="F48:F49"/>
    <mergeCell ref="G48:G49"/>
    <mergeCell ref="H48:H49"/>
    <mergeCell ref="I36:I37"/>
    <mergeCell ref="J36:J37"/>
    <mergeCell ref="B43:H43"/>
    <mergeCell ref="C45:D45"/>
    <mergeCell ref="F45:H45"/>
    <mergeCell ref="B46:B47"/>
    <mergeCell ref="C46:C47"/>
    <mergeCell ref="D46:D47"/>
    <mergeCell ref="E46:E47"/>
    <mergeCell ref="F46:F47"/>
    <mergeCell ref="C33:D33"/>
    <mergeCell ref="F33:G33"/>
    <mergeCell ref="I33:J33"/>
    <mergeCell ref="B36:B37"/>
    <mergeCell ref="C36:C37"/>
    <mergeCell ref="D36:D37"/>
    <mergeCell ref="E36:E37"/>
    <mergeCell ref="F36:F37"/>
    <mergeCell ref="G36:G37"/>
    <mergeCell ref="H36:H37"/>
    <mergeCell ref="K22:K23"/>
    <mergeCell ref="L22:L23"/>
    <mergeCell ref="M22:M23"/>
    <mergeCell ref="N22:N23"/>
    <mergeCell ref="B30:J30"/>
    <mergeCell ref="C32:J32"/>
    <mergeCell ref="B29:N29"/>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9:N9"/>
    <mergeCell ref="C11:D11"/>
    <mergeCell ref="F11:H11"/>
    <mergeCell ref="L11:N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 bestFit="1" customWidth="1"/>
    <col min="2" max="2" width="24.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50</v>
      </c>
      <c r="B1" s="9" t="s">
        <v>2</v>
      </c>
      <c r="C1" s="9"/>
      <c r="D1" s="9"/>
      <c r="E1" s="9"/>
      <c r="F1" s="9"/>
      <c r="G1" s="9"/>
      <c r="H1" s="9"/>
      <c r="I1" s="9"/>
    </row>
    <row r="2" spans="1:9" ht="15" customHeight="1">
      <c r="A2" s="9"/>
      <c r="B2" s="9" t="s">
        <v>3</v>
      </c>
      <c r="C2" s="9"/>
      <c r="D2" s="9"/>
      <c r="E2" s="9"/>
      <c r="F2" s="9"/>
      <c r="G2" s="9"/>
      <c r="H2" s="9"/>
      <c r="I2" s="9"/>
    </row>
    <row r="3" spans="1:9">
      <c r="A3" s="3" t="s">
        <v>347</v>
      </c>
      <c r="B3" s="11"/>
      <c r="C3" s="11"/>
      <c r="D3" s="11"/>
      <c r="E3" s="11"/>
      <c r="F3" s="11"/>
      <c r="G3" s="11"/>
      <c r="H3" s="11"/>
      <c r="I3" s="11"/>
    </row>
    <row r="4" spans="1:9">
      <c r="A4" s="12" t="s">
        <v>150</v>
      </c>
      <c r="B4" s="46" t="s">
        <v>150</v>
      </c>
      <c r="C4" s="46"/>
      <c r="D4" s="46"/>
      <c r="E4" s="46"/>
      <c r="F4" s="46"/>
      <c r="G4" s="46"/>
      <c r="H4" s="46"/>
      <c r="I4" s="46"/>
    </row>
    <row r="5" spans="1:9">
      <c r="A5" s="12"/>
      <c r="B5" s="27" t="s">
        <v>348</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47"/>
      <c r="C8" s="51" t="s">
        <v>254</v>
      </c>
      <c r="D8" s="51"/>
      <c r="E8" s="51"/>
      <c r="F8" s="51"/>
      <c r="G8" s="51"/>
      <c r="H8" s="51"/>
      <c r="I8" s="51"/>
    </row>
    <row r="9" spans="1:9" ht="15.75" thickBot="1">
      <c r="A9" s="12"/>
      <c r="B9" s="50"/>
      <c r="C9" s="52">
        <v>2014</v>
      </c>
      <c r="D9" s="52"/>
      <c r="E9" s="52"/>
      <c r="F9" s="14"/>
      <c r="G9" s="52">
        <v>2013</v>
      </c>
      <c r="H9" s="52"/>
      <c r="I9" s="52"/>
    </row>
    <row r="10" spans="1:9">
      <c r="A10" s="12"/>
      <c r="B10" s="30" t="s">
        <v>349</v>
      </c>
      <c r="C10" s="38" t="s">
        <v>188</v>
      </c>
      <c r="D10" s="39">
        <v>92418</v>
      </c>
      <c r="E10" s="40"/>
      <c r="F10" s="31"/>
      <c r="G10" s="38" t="s">
        <v>188</v>
      </c>
      <c r="H10" s="39">
        <v>150394</v>
      </c>
      <c r="I10" s="40"/>
    </row>
    <row r="11" spans="1:9">
      <c r="A11" s="12"/>
      <c r="B11" s="30"/>
      <c r="C11" s="59"/>
      <c r="D11" s="60"/>
      <c r="E11" s="61"/>
      <c r="F11" s="31"/>
      <c r="G11" s="59"/>
      <c r="H11" s="60"/>
      <c r="I11" s="61"/>
    </row>
    <row r="12" spans="1:9" ht="15.75" thickBot="1">
      <c r="A12" s="12"/>
      <c r="B12" s="55" t="s">
        <v>350</v>
      </c>
      <c r="C12" s="43" t="s">
        <v>351</v>
      </c>
      <c r="D12" s="43"/>
      <c r="E12" s="19" t="s">
        <v>190</v>
      </c>
      <c r="F12" s="14"/>
      <c r="G12" s="43" t="s">
        <v>352</v>
      </c>
      <c r="H12" s="43"/>
      <c r="I12" s="19" t="s">
        <v>190</v>
      </c>
    </row>
    <row r="13" spans="1:9">
      <c r="A13" s="12"/>
      <c r="B13" s="30" t="s">
        <v>32</v>
      </c>
      <c r="C13" s="38" t="s">
        <v>188</v>
      </c>
      <c r="D13" s="39">
        <v>91057</v>
      </c>
      <c r="E13" s="40"/>
      <c r="F13" s="31"/>
      <c r="G13" s="38" t="s">
        <v>188</v>
      </c>
      <c r="H13" s="39">
        <v>149116</v>
      </c>
      <c r="I13" s="40"/>
    </row>
    <row r="14" spans="1:9" ht="15.75" thickBot="1">
      <c r="A14" s="12"/>
      <c r="B14" s="30"/>
      <c r="C14" s="72"/>
      <c r="D14" s="73"/>
      <c r="E14" s="74"/>
      <c r="F14" s="31"/>
      <c r="G14" s="72"/>
      <c r="H14" s="73"/>
      <c r="I14" s="74"/>
    </row>
    <row r="15" spans="1:9" ht="15.75" thickTop="1">
      <c r="A15" s="12"/>
      <c r="B15" s="27" t="s">
        <v>353</v>
      </c>
      <c r="C15" s="27"/>
      <c r="D15" s="27"/>
      <c r="E15" s="27"/>
      <c r="F15" s="27"/>
      <c r="G15" s="27"/>
      <c r="H15" s="27"/>
      <c r="I15" s="27"/>
    </row>
    <row r="16" spans="1:9">
      <c r="A16" s="12"/>
      <c r="B16" s="24"/>
      <c r="C16" s="24"/>
      <c r="D16" s="24"/>
      <c r="E16" s="24"/>
      <c r="F16" s="24"/>
      <c r="G16" s="24"/>
      <c r="H16" s="24"/>
      <c r="I16" s="24"/>
    </row>
    <row r="17" spans="1:9">
      <c r="A17" s="12"/>
      <c r="B17" s="15"/>
      <c r="C17" s="15"/>
      <c r="D17" s="15"/>
      <c r="E17" s="15"/>
      <c r="F17" s="15"/>
      <c r="G17" s="15"/>
      <c r="H17" s="15"/>
      <c r="I17" s="15"/>
    </row>
    <row r="18" spans="1:9" ht="15.75" thickBot="1">
      <c r="A18" s="12"/>
      <c r="B18" s="47"/>
      <c r="C18" s="51" t="s">
        <v>254</v>
      </c>
      <c r="D18" s="51"/>
      <c r="E18" s="51"/>
      <c r="F18" s="51"/>
      <c r="G18" s="51"/>
      <c r="H18" s="51"/>
      <c r="I18" s="51"/>
    </row>
    <row r="19" spans="1:9" ht="15.75" thickBot="1">
      <c r="A19" s="12"/>
      <c r="B19" s="50"/>
      <c r="C19" s="52">
        <v>2014</v>
      </c>
      <c r="D19" s="52"/>
      <c r="E19" s="52"/>
      <c r="F19" s="14"/>
      <c r="G19" s="52">
        <v>2013</v>
      </c>
      <c r="H19" s="52"/>
      <c r="I19" s="52"/>
    </row>
    <row r="20" spans="1:9">
      <c r="A20" s="12"/>
      <c r="B20" s="30" t="s">
        <v>354</v>
      </c>
      <c r="C20" s="38" t="s">
        <v>188</v>
      </c>
      <c r="D20" s="39">
        <v>123826</v>
      </c>
      <c r="E20" s="40"/>
      <c r="F20" s="31"/>
      <c r="G20" s="38" t="s">
        <v>188</v>
      </c>
      <c r="H20" s="39">
        <v>127130</v>
      </c>
      <c r="I20" s="40"/>
    </row>
    <row r="21" spans="1:9">
      <c r="A21" s="12"/>
      <c r="B21" s="30"/>
      <c r="C21" s="59"/>
      <c r="D21" s="60"/>
      <c r="E21" s="61"/>
      <c r="F21" s="31"/>
      <c r="G21" s="59"/>
      <c r="H21" s="60"/>
      <c r="I21" s="61"/>
    </row>
    <row r="22" spans="1:9">
      <c r="A22" s="12"/>
      <c r="B22" s="26" t="s">
        <v>355</v>
      </c>
      <c r="C22" s="28">
        <v>3211</v>
      </c>
      <c r="D22" s="28"/>
      <c r="E22" s="27"/>
      <c r="F22" s="27"/>
      <c r="G22" s="28">
        <v>5517</v>
      </c>
      <c r="H22" s="28"/>
      <c r="I22" s="27"/>
    </row>
    <row r="23" spans="1:9" ht="15.75" thickBot="1">
      <c r="A23" s="12"/>
      <c r="B23" s="26"/>
      <c r="C23" s="70"/>
      <c r="D23" s="70"/>
      <c r="E23" s="45"/>
      <c r="F23" s="27"/>
      <c r="G23" s="70"/>
      <c r="H23" s="70"/>
      <c r="I23" s="45"/>
    </row>
    <row r="24" spans="1:9">
      <c r="A24" s="12"/>
      <c r="B24" s="30" t="s">
        <v>33</v>
      </c>
      <c r="C24" s="38" t="s">
        <v>188</v>
      </c>
      <c r="D24" s="39">
        <v>127037</v>
      </c>
      <c r="E24" s="40"/>
      <c r="F24" s="31"/>
      <c r="G24" s="38" t="s">
        <v>188</v>
      </c>
      <c r="H24" s="39">
        <v>132647</v>
      </c>
      <c r="I24" s="40"/>
    </row>
    <row r="25" spans="1:9" ht="15.75" thickBot="1">
      <c r="A25" s="12"/>
      <c r="B25" s="30"/>
      <c r="C25" s="72"/>
      <c r="D25" s="73"/>
      <c r="E25" s="74"/>
      <c r="F25" s="31"/>
      <c r="G25" s="72"/>
      <c r="H25" s="73"/>
      <c r="I25" s="74"/>
    </row>
    <row r="26" spans="1:9" ht="15.75" thickTop="1"/>
  </sheetData>
  <mergeCells count="56">
    <mergeCell ref="H24:H25"/>
    <mergeCell ref="I24:I25"/>
    <mergeCell ref="A1:A2"/>
    <mergeCell ref="B1:I1"/>
    <mergeCell ref="B2:I2"/>
    <mergeCell ref="B3:I3"/>
    <mergeCell ref="A4:A25"/>
    <mergeCell ref="B4:I4"/>
    <mergeCell ref="B5:I5"/>
    <mergeCell ref="B15:I1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9" t="s">
        <v>34</v>
      </c>
      <c r="B1" s="9" t="s">
        <v>2</v>
      </c>
      <c r="C1" s="9"/>
      <c r="D1" s="9"/>
      <c r="E1" s="9"/>
      <c r="F1" s="9"/>
      <c r="G1" s="9"/>
      <c r="H1" s="9"/>
      <c r="I1" s="9"/>
    </row>
    <row r="2" spans="1:9" ht="15" customHeight="1">
      <c r="A2" s="9"/>
      <c r="B2" s="9" t="s">
        <v>3</v>
      </c>
      <c r="C2" s="9"/>
      <c r="D2" s="9"/>
      <c r="E2" s="9"/>
      <c r="F2" s="9"/>
      <c r="G2" s="9"/>
      <c r="H2" s="9"/>
      <c r="I2" s="9"/>
    </row>
    <row r="3" spans="1:9">
      <c r="A3" s="3" t="s">
        <v>356</v>
      </c>
      <c r="B3" s="11"/>
      <c r="C3" s="11"/>
      <c r="D3" s="11"/>
      <c r="E3" s="11"/>
      <c r="F3" s="11"/>
      <c r="G3" s="11"/>
      <c r="H3" s="11"/>
      <c r="I3" s="11"/>
    </row>
    <row r="4" spans="1:9">
      <c r="A4" s="12" t="s">
        <v>34</v>
      </c>
      <c r="B4" s="46" t="s">
        <v>34</v>
      </c>
      <c r="C4" s="46"/>
      <c r="D4" s="46"/>
      <c r="E4" s="46"/>
      <c r="F4" s="46"/>
      <c r="G4" s="46"/>
      <c r="H4" s="46"/>
      <c r="I4" s="46"/>
    </row>
    <row r="5" spans="1:9">
      <c r="A5" s="12"/>
      <c r="B5" s="27" t="s">
        <v>357</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51" t="s">
        <v>254</v>
      </c>
      <c r="D8" s="51"/>
      <c r="E8" s="51"/>
      <c r="F8" s="51"/>
      <c r="G8" s="51"/>
      <c r="H8" s="51"/>
      <c r="I8" s="51"/>
    </row>
    <row r="9" spans="1:9" ht="15.75" thickBot="1">
      <c r="A9" s="12"/>
      <c r="B9" s="47"/>
      <c r="C9" s="52">
        <v>2014</v>
      </c>
      <c r="D9" s="52"/>
      <c r="E9" s="52"/>
      <c r="F9" s="14"/>
      <c r="G9" s="52">
        <v>2013</v>
      </c>
      <c r="H9" s="52"/>
      <c r="I9" s="52"/>
    </row>
    <row r="10" spans="1:9">
      <c r="A10" s="12"/>
      <c r="B10" s="30" t="s">
        <v>358</v>
      </c>
      <c r="C10" s="38" t="s">
        <v>188</v>
      </c>
      <c r="D10" s="39">
        <v>136335</v>
      </c>
      <c r="E10" s="40"/>
      <c r="F10" s="31"/>
      <c r="G10" s="38" t="s">
        <v>188</v>
      </c>
      <c r="H10" s="39">
        <v>238820</v>
      </c>
      <c r="I10" s="40"/>
    </row>
    <row r="11" spans="1:9">
      <c r="A11" s="12"/>
      <c r="B11" s="30"/>
      <c r="C11" s="30"/>
      <c r="D11" s="32"/>
      <c r="E11" s="31"/>
      <c r="F11" s="31"/>
      <c r="G11" s="30"/>
      <c r="H11" s="32"/>
      <c r="I11" s="31"/>
    </row>
    <row r="12" spans="1:9">
      <c r="A12" s="12"/>
      <c r="B12" s="26" t="s">
        <v>359</v>
      </c>
      <c r="C12" s="28">
        <v>65263</v>
      </c>
      <c r="D12" s="28"/>
      <c r="E12" s="27"/>
      <c r="F12" s="27"/>
      <c r="G12" s="28">
        <v>73827</v>
      </c>
      <c r="H12" s="28"/>
      <c r="I12" s="27"/>
    </row>
    <row r="13" spans="1:9" ht="15.75" thickBot="1">
      <c r="A13" s="12"/>
      <c r="B13" s="26"/>
      <c r="C13" s="70"/>
      <c r="D13" s="70"/>
      <c r="E13" s="45"/>
      <c r="F13" s="27"/>
      <c r="G13" s="70"/>
      <c r="H13" s="70"/>
      <c r="I13" s="45"/>
    </row>
    <row r="14" spans="1:9">
      <c r="A14" s="12"/>
      <c r="B14" s="30" t="s">
        <v>360</v>
      </c>
      <c r="C14" s="38" t="s">
        <v>188</v>
      </c>
      <c r="D14" s="39">
        <v>201598</v>
      </c>
      <c r="E14" s="40"/>
      <c r="F14" s="31"/>
      <c r="G14" s="38" t="s">
        <v>188</v>
      </c>
      <c r="H14" s="39">
        <v>312647</v>
      </c>
      <c r="I14" s="40"/>
    </row>
    <row r="15" spans="1:9" ht="15.75" thickBot="1">
      <c r="A15" s="12"/>
      <c r="B15" s="30"/>
      <c r="C15" s="72"/>
      <c r="D15" s="73"/>
      <c r="E15" s="74"/>
      <c r="F15" s="31"/>
      <c r="G15" s="72"/>
      <c r="H15" s="73"/>
      <c r="I15" s="74"/>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7109375" customWidth="1"/>
    <col min="4" max="4" width="26.7109375" customWidth="1"/>
    <col min="5" max="5" width="4.5703125" customWidth="1"/>
    <col min="6" max="6" width="26.7109375" customWidth="1"/>
    <col min="7" max="7" width="5.7109375" customWidth="1"/>
    <col min="8" max="8" width="26.7109375" customWidth="1"/>
    <col min="9" max="9" width="4.5703125" customWidth="1"/>
  </cols>
  <sheetData>
    <row r="1" spans="1:9" ht="15" customHeight="1">
      <c r="A1" s="9" t="s">
        <v>361</v>
      </c>
      <c r="B1" s="9" t="s">
        <v>2</v>
      </c>
      <c r="C1" s="9"/>
      <c r="D1" s="9"/>
      <c r="E1" s="9"/>
      <c r="F1" s="9"/>
      <c r="G1" s="9"/>
      <c r="H1" s="9"/>
      <c r="I1" s="9"/>
    </row>
    <row r="2" spans="1:9" ht="15" customHeight="1">
      <c r="A2" s="9"/>
      <c r="B2" s="9" t="s">
        <v>3</v>
      </c>
      <c r="C2" s="9"/>
      <c r="D2" s="9"/>
      <c r="E2" s="9"/>
      <c r="F2" s="9"/>
      <c r="G2" s="9"/>
      <c r="H2" s="9"/>
      <c r="I2" s="9"/>
    </row>
    <row r="3" spans="1:9" ht="30">
      <c r="A3" s="3" t="s">
        <v>362</v>
      </c>
      <c r="B3" s="11"/>
      <c r="C3" s="11"/>
      <c r="D3" s="11"/>
      <c r="E3" s="11"/>
      <c r="F3" s="11"/>
      <c r="G3" s="11"/>
      <c r="H3" s="11"/>
      <c r="I3" s="11"/>
    </row>
    <row r="4" spans="1:9">
      <c r="A4" s="12" t="s">
        <v>361</v>
      </c>
      <c r="B4" s="46" t="s">
        <v>361</v>
      </c>
      <c r="C4" s="46"/>
      <c r="D4" s="46"/>
      <c r="E4" s="46"/>
      <c r="F4" s="46"/>
      <c r="G4" s="46"/>
      <c r="H4" s="46"/>
      <c r="I4" s="46"/>
    </row>
    <row r="5" spans="1:9" ht="25.5" customHeight="1">
      <c r="A5" s="12"/>
      <c r="B5" s="27" t="s">
        <v>363</v>
      </c>
      <c r="C5" s="27"/>
      <c r="D5" s="27"/>
      <c r="E5" s="27"/>
      <c r="F5" s="27"/>
      <c r="G5" s="27"/>
      <c r="H5" s="27"/>
      <c r="I5" s="27"/>
    </row>
    <row r="6" spans="1:9">
      <c r="A6" s="12"/>
      <c r="B6" s="27" t="s">
        <v>364</v>
      </c>
      <c r="C6" s="27"/>
      <c r="D6" s="27"/>
      <c r="E6" s="27"/>
      <c r="F6" s="27"/>
      <c r="G6" s="27"/>
      <c r="H6" s="27"/>
      <c r="I6" s="27"/>
    </row>
    <row r="7" spans="1:9">
      <c r="A7" s="12"/>
      <c r="B7" s="24"/>
      <c r="C7" s="24"/>
      <c r="D7" s="24"/>
      <c r="E7" s="24"/>
      <c r="F7" s="24"/>
      <c r="G7" s="24"/>
      <c r="H7" s="24"/>
      <c r="I7" s="24"/>
    </row>
    <row r="8" spans="1:9">
      <c r="A8" s="12"/>
      <c r="B8" s="15"/>
      <c r="C8" s="15"/>
      <c r="D8" s="15"/>
      <c r="E8" s="15"/>
      <c r="F8" s="15"/>
      <c r="G8" s="15"/>
      <c r="H8" s="15"/>
      <c r="I8" s="15"/>
    </row>
    <row r="9" spans="1:9" ht="15.75" thickBot="1">
      <c r="A9" s="12"/>
      <c r="B9" s="14"/>
      <c r="C9" s="25" t="s">
        <v>254</v>
      </c>
      <c r="D9" s="25"/>
      <c r="E9" s="25"/>
      <c r="F9" s="25"/>
      <c r="G9" s="25"/>
      <c r="H9" s="25"/>
      <c r="I9" s="25"/>
    </row>
    <row r="10" spans="1:9" ht="15.75" thickBot="1">
      <c r="A10" s="12"/>
      <c r="B10" s="14"/>
      <c r="C10" s="87">
        <v>2014</v>
      </c>
      <c r="D10" s="87"/>
      <c r="E10" s="87"/>
      <c r="F10" s="14"/>
      <c r="G10" s="87">
        <v>2013</v>
      </c>
      <c r="H10" s="87"/>
      <c r="I10" s="87"/>
    </row>
    <row r="11" spans="1:9">
      <c r="A11" s="12"/>
      <c r="B11" s="30" t="s">
        <v>365</v>
      </c>
      <c r="C11" s="38" t="s">
        <v>188</v>
      </c>
      <c r="D11" s="39">
        <v>38624</v>
      </c>
      <c r="E11" s="40"/>
      <c r="F11" s="31"/>
      <c r="G11" s="38" t="s">
        <v>188</v>
      </c>
      <c r="H11" s="39">
        <v>79733</v>
      </c>
      <c r="I11" s="40"/>
    </row>
    <row r="12" spans="1:9">
      <c r="A12" s="12"/>
      <c r="B12" s="30"/>
      <c r="C12" s="30"/>
      <c r="D12" s="32"/>
      <c r="E12" s="31"/>
      <c r="F12" s="31"/>
      <c r="G12" s="59"/>
      <c r="H12" s="60"/>
      <c r="I12" s="61"/>
    </row>
    <row r="13" spans="1:9">
      <c r="A13" s="12"/>
      <c r="B13" s="26" t="s">
        <v>366</v>
      </c>
      <c r="C13" s="28">
        <v>29739</v>
      </c>
      <c r="D13" s="28"/>
      <c r="E13" s="27"/>
      <c r="F13" s="27"/>
      <c r="G13" s="28">
        <v>43107</v>
      </c>
      <c r="H13" s="28"/>
      <c r="I13" s="27"/>
    </row>
    <row r="14" spans="1:9">
      <c r="A14" s="12"/>
      <c r="B14" s="26"/>
      <c r="C14" s="28"/>
      <c r="D14" s="28"/>
      <c r="E14" s="27"/>
      <c r="F14" s="27"/>
      <c r="G14" s="28"/>
      <c r="H14" s="28"/>
      <c r="I14" s="27"/>
    </row>
    <row r="15" spans="1:9">
      <c r="A15" s="12"/>
      <c r="B15" s="30" t="s">
        <v>367</v>
      </c>
      <c r="C15" s="32">
        <v>417352</v>
      </c>
      <c r="D15" s="32"/>
      <c r="E15" s="31"/>
      <c r="F15" s="31"/>
      <c r="G15" s="32">
        <v>420142</v>
      </c>
      <c r="H15" s="32"/>
      <c r="I15" s="31"/>
    </row>
    <row r="16" spans="1:9">
      <c r="A16" s="12"/>
      <c r="B16" s="30"/>
      <c r="C16" s="32"/>
      <c r="D16" s="32"/>
      <c r="E16" s="31"/>
      <c r="F16" s="31"/>
      <c r="G16" s="32"/>
      <c r="H16" s="32"/>
      <c r="I16" s="31"/>
    </row>
    <row r="17" spans="1:9">
      <c r="A17" s="12"/>
      <c r="B17" s="26" t="s">
        <v>368</v>
      </c>
      <c r="C17" s="28">
        <v>262641</v>
      </c>
      <c r="D17" s="28"/>
      <c r="E17" s="27"/>
      <c r="F17" s="27"/>
      <c r="G17" s="28">
        <v>255680</v>
      </c>
      <c r="H17" s="28"/>
      <c r="I17" s="27"/>
    </row>
    <row r="18" spans="1:9">
      <c r="A18" s="12"/>
      <c r="B18" s="26"/>
      <c r="C18" s="28"/>
      <c r="D18" s="28"/>
      <c r="E18" s="27"/>
      <c r="F18" s="27"/>
      <c r="G18" s="28"/>
      <c r="H18" s="28"/>
      <c r="I18" s="27"/>
    </row>
    <row r="19" spans="1:9">
      <c r="A19" s="12"/>
      <c r="B19" s="30" t="s">
        <v>369</v>
      </c>
      <c r="C19" s="32">
        <v>1613033</v>
      </c>
      <c r="D19" s="32"/>
      <c r="E19" s="31"/>
      <c r="F19" s="31"/>
      <c r="G19" s="32">
        <v>1569318</v>
      </c>
      <c r="H19" s="32"/>
      <c r="I19" s="31"/>
    </row>
    <row r="20" spans="1:9">
      <c r="A20" s="12"/>
      <c r="B20" s="30"/>
      <c r="C20" s="32"/>
      <c r="D20" s="32"/>
      <c r="E20" s="31"/>
      <c r="F20" s="31"/>
      <c r="G20" s="32"/>
      <c r="H20" s="32"/>
      <c r="I20" s="31"/>
    </row>
    <row r="21" spans="1:9">
      <c r="A21" s="12"/>
      <c r="B21" s="26" t="s">
        <v>370</v>
      </c>
      <c r="C21" s="28">
        <v>190233</v>
      </c>
      <c r="D21" s="28"/>
      <c r="E21" s="27"/>
      <c r="F21" s="27"/>
      <c r="G21" s="28">
        <v>188527</v>
      </c>
      <c r="H21" s="28"/>
      <c r="I21" s="27"/>
    </row>
    <row r="22" spans="1:9">
      <c r="A22" s="12"/>
      <c r="B22" s="26"/>
      <c r="C22" s="28"/>
      <c r="D22" s="28"/>
      <c r="E22" s="27"/>
      <c r="F22" s="27"/>
      <c r="G22" s="28"/>
      <c r="H22" s="28"/>
      <c r="I22" s="27"/>
    </row>
    <row r="23" spans="1:9">
      <c r="A23" s="12"/>
      <c r="B23" s="30" t="s">
        <v>371</v>
      </c>
      <c r="C23" s="32">
        <v>53774</v>
      </c>
      <c r="D23" s="32"/>
      <c r="E23" s="31"/>
      <c r="F23" s="31"/>
      <c r="G23" s="32">
        <v>61933</v>
      </c>
      <c r="H23" s="32"/>
      <c r="I23" s="31"/>
    </row>
    <row r="24" spans="1:9" ht="15.75" thickBot="1">
      <c r="A24" s="12"/>
      <c r="B24" s="30"/>
      <c r="C24" s="33"/>
      <c r="D24" s="33"/>
      <c r="E24" s="34"/>
      <c r="F24" s="31"/>
      <c r="G24" s="33"/>
      <c r="H24" s="33"/>
      <c r="I24" s="34"/>
    </row>
    <row r="25" spans="1:9">
      <c r="A25" s="12"/>
      <c r="B25" s="88" t="s">
        <v>118</v>
      </c>
      <c r="C25" s="65">
        <v>2605396</v>
      </c>
      <c r="D25" s="65"/>
      <c r="E25" s="67"/>
      <c r="F25" s="27"/>
      <c r="G25" s="65">
        <v>2618440</v>
      </c>
      <c r="H25" s="65"/>
      <c r="I25" s="67"/>
    </row>
    <row r="26" spans="1:9">
      <c r="A26" s="12"/>
      <c r="B26" s="88"/>
      <c r="C26" s="28"/>
      <c r="D26" s="28"/>
      <c r="E26" s="27"/>
      <c r="F26" s="27"/>
      <c r="G26" s="28"/>
      <c r="H26" s="28"/>
      <c r="I26" s="27"/>
    </row>
    <row r="27" spans="1:9" ht="15.75" thickBot="1">
      <c r="A27" s="12"/>
      <c r="B27" s="35" t="s">
        <v>372</v>
      </c>
      <c r="C27" s="89" t="s">
        <v>373</v>
      </c>
      <c r="D27" s="89"/>
      <c r="E27" s="16" t="s">
        <v>190</v>
      </c>
      <c r="F27" s="17"/>
      <c r="G27" s="89" t="s">
        <v>374</v>
      </c>
      <c r="H27" s="89"/>
      <c r="I27" s="86" t="s">
        <v>190</v>
      </c>
    </row>
    <row r="28" spans="1:9">
      <c r="A28" s="12"/>
      <c r="B28" s="88" t="s">
        <v>375</v>
      </c>
      <c r="C28" s="63" t="s">
        <v>188</v>
      </c>
      <c r="D28" s="65">
        <v>1466297</v>
      </c>
      <c r="E28" s="67"/>
      <c r="F28" s="27"/>
      <c r="G28" s="63" t="s">
        <v>188</v>
      </c>
      <c r="H28" s="65">
        <v>1637552</v>
      </c>
      <c r="I28" s="67"/>
    </row>
    <row r="29" spans="1:9" ht="15.75" thickBot="1">
      <c r="A29" s="12"/>
      <c r="B29" s="88"/>
      <c r="C29" s="64"/>
      <c r="D29" s="66"/>
      <c r="E29" s="68"/>
      <c r="F29" s="27"/>
      <c r="G29" s="64"/>
      <c r="H29" s="66"/>
      <c r="I29" s="68"/>
    </row>
    <row r="30" spans="1:9" ht="15.75" thickTop="1"/>
  </sheetData>
  <mergeCells count="72">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5"/>
  <sheetViews>
    <sheetView showGridLines="0" workbookViewId="0"/>
  </sheetViews>
  <sheetFormatPr defaultRowHeight="15"/>
  <cols>
    <col min="1" max="1" width="30.42578125" bestFit="1" customWidth="1"/>
    <col min="2" max="2" width="36.5703125" bestFit="1" customWidth="1"/>
    <col min="3" max="3" width="8" customWidth="1"/>
    <col min="4" max="4" width="32.85546875" customWidth="1"/>
    <col min="5" max="5" width="6.140625" customWidth="1"/>
    <col min="6" max="6" width="36.5703125" customWidth="1"/>
    <col min="7" max="7" width="8" customWidth="1"/>
    <col min="8" max="8" width="32.85546875" customWidth="1"/>
    <col min="9" max="9" width="6.140625" customWidth="1"/>
    <col min="10" max="10" width="36.5703125" customWidth="1"/>
    <col min="11" max="11" width="8" customWidth="1"/>
    <col min="12" max="12" width="36.5703125" customWidth="1"/>
    <col min="13" max="13" width="6.140625" customWidth="1"/>
    <col min="14" max="14" width="36.5703125" customWidth="1"/>
    <col min="15" max="15" width="8" customWidth="1"/>
    <col min="16" max="16" width="29" customWidth="1"/>
    <col min="17" max="17" width="6.140625" customWidth="1"/>
    <col min="18" max="18" width="36.5703125" customWidth="1"/>
    <col min="19" max="19" width="8" customWidth="1"/>
    <col min="20" max="20" width="30.5703125" customWidth="1"/>
    <col min="21" max="21" width="6.140625" customWidth="1"/>
    <col min="22" max="22" width="36.5703125" customWidth="1"/>
    <col min="23" max="23" width="8" customWidth="1"/>
    <col min="24" max="24" width="29" customWidth="1"/>
    <col min="25" max="25" width="6.140625" customWidth="1"/>
    <col min="26" max="26" width="36.5703125" customWidth="1"/>
    <col min="27" max="27" width="8" customWidth="1"/>
    <col min="28" max="28" width="26.42578125" customWidth="1"/>
    <col min="29" max="29" width="6.140625" customWidth="1"/>
    <col min="30" max="30" width="36.5703125" customWidth="1"/>
    <col min="31" max="31" width="8" customWidth="1"/>
    <col min="32" max="32" width="32.85546875" customWidth="1"/>
    <col min="33" max="33" width="6.140625" customWidth="1"/>
    <col min="34" max="34" width="36.5703125" customWidth="1"/>
    <col min="35" max="35" width="8" customWidth="1"/>
    <col min="36" max="36" width="29" customWidth="1"/>
    <col min="37" max="37" width="6.140625" customWidth="1"/>
  </cols>
  <sheetData>
    <row r="1" spans="1:37" ht="15" customHeight="1">
      <c r="A1" s="9" t="s">
        <v>2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3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73</v>
      </c>
      <c r="B4" s="46" t="s">
        <v>27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2"/>
      <c r="B5" s="27" t="s">
        <v>37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row>
    <row r="8" spans="1:37">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2"/>
      <c r="B9" s="14"/>
      <c r="C9" s="51" t="s">
        <v>326</v>
      </c>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row>
    <row r="10" spans="1:37" ht="15.75" thickBot="1">
      <c r="A10" s="12"/>
      <c r="B10" s="14"/>
      <c r="C10" s="52">
        <v>2014</v>
      </c>
      <c r="D10" s="52"/>
      <c r="E10" s="52"/>
      <c r="F10" s="52"/>
      <c r="G10" s="52"/>
      <c r="H10" s="52"/>
      <c r="I10" s="52"/>
      <c r="J10" s="52"/>
      <c r="K10" s="52"/>
      <c r="L10" s="52"/>
      <c r="M10" s="52"/>
      <c r="N10" s="14"/>
      <c r="O10" s="52">
        <v>2013</v>
      </c>
      <c r="P10" s="52"/>
      <c r="Q10" s="52"/>
      <c r="R10" s="52"/>
      <c r="S10" s="52"/>
      <c r="T10" s="52"/>
      <c r="U10" s="52"/>
      <c r="V10" s="52"/>
      <c r="W10" s="52"/>
      <c r="X10" s="52"/>
      <c r="Y10" s="52"/>
      <c r="Z10" s="14"/>
      <c r="AA10" s="52">
        <v>2012</v>
      </c>
      <c r="AB10" s="52"/>
      <c r="AC10" s="52"/>
      <c r="AD10" s="52"/>
      <c r="AE10" s="52"/>
      <c r="AF10" s="52"/>
      <c r="AG10" s="52"/>
      <c r="AH10" s="52"/>
      <c r="AI10" s="52"/>
      <c r="AJ10" s="52"/>
      <c r="AK10" s="52"/>
    </row>
    <row r="11" spans="1:37" ht="15.75" thickBot="1">
      <c r="A11" s="12"/>
      <c r="B11" s="14"/>
      <c r="C11" s="52" t="s">
        <v>378</v>
      </c>
      <c r="D11" s="52"/>
      <c r="E11" s="52"/>
      <c r="F11" s="14"/>
      <c r="G11" s="52" t="s">
        <v>379</v>
      </c>
      <c r="H11" s="52"/>
      <c r="I11" s="52"/>
      <c r="J11" s="14"/>
      <c r="K11" s="52" t="s">
        <v>118</v>
      </c>
      <c r="L11" s="52"/>
      <c r="M11" s="52"/>
      <c r="N11" s="14"/>
      <c r="O11" s="52" t="s">
        <v>378</v>
      </c>
      <c r="P11" s="52"/>
      <c r="Q11" s="52"/>
      <c r="R11" s="14"/>
      <c r="S11" s="52" t="s">
        <v>380</v>
      </c>
      <c r="T11" s="52"/>
      <c r="U11" s="52"/>
      <c r="V11" s="14"/>
      <c r="W11" s="52" t="s">
        <v>118</v>
      </c>
      <c r="X11" s="52"/>
      <c r="Y11" s="52"/>
      <c r="Z11" s="14"/>
      <c r="AA11" s="52" t="s">
        <v>378</v>
      </c>
      <c r="AB11" s="52"/>
      <c r="AC11" s="52"/>
      <c r="AD11" s="14"/>
      <c r="AE11" s="52" t="s">
        <v>380</v>
      </c>
      <c r="AF11" s="52"/>
      <c r="AG11" s="52"/>
      <c r="AH11" s="14"/>
      <c r="AI11" s="52" t="s">
        <v>118</v>
      </c>
      <c r="AJ11" s="52"/>
      <c r="AK11" s="52"/>
    </row>
    <row r="12" spans="1:37">
      <c r="A12" s="12"/>
      <c r="B12" s="30" t="s">
        <v>381</v>
      </c>
      <c r="C12" s="38" t="s">
        <v>188</v>
      </c>
      <c r="D12" s="42" t="s">
        <v>382</v>
      </c>
      <c r="E12" s="38" t="s">
        <v>190</v>
      </c>
      <c r="F12" s="31"/>
      <c r="G12" s="38" t="s">
        <v>188</v>
      </c>
      <c r="H12" s="39">
        <v>24221</v>
      </c>
      <c r="I12" s="40"/>
      <c r="J12" s="31"/>
      <c r="K12" s="38" t="s">
        <v>188</v>
      </c>
      <c r="L12" s="42" t="s">
        <v>383</v>
      </c>
      <c r="M12" s="38" t="s">
        <v>190</v>
      </c>
      <c r="N12" s="31"/>
      <c r="O12" s="38" t="s">
        <v>188</v>
      </c>
      <c r="P12" s="42" t="s">
        <v>384</v>
      </c>
      <c r="Q12" s="38" t="s">
        <v>190</v>
      </c>
      <c r="R12" s="31"/>
      <c r="S12" s="38" t="s">
        <v>188</v>
      </c>
      <c r="T12" s="39">
        <v>103851</v>
      </c>
      <c r="U12" s="40"/>
      <c r="V12" s="31"/>
      <c r="W12" s="38" t="s">
        <v>188</v>
      </c>
      <c r="X12" s="39">
        <v>49539</v>
      </c>
      <c r="Y12" s="40"/>
      <c r="Z12" s="31"/>
      <c r="AA12" s="38" t="s">
        <v>188</v>
      </c>
      <c r="AB12" s="39">
        <v>49236</v>
      </c>
      <c r="AC12" s="40"/>
      <c r="AD12" s="31"/>
      <c r="AE12" s="38" t="s">
        <v>188</v>
      </c>
      <c r="AF12" s="42" t="s">
        <v>385</v>
      </c>
      <c r="AG12" s="38" t="s">
        <v>190</v>
      </c>
      <c r="AH12" s="31"/>
      <c r="AI12" s="38" t="s">
        <v>188</v>
      </c>
      <c r="AJ12" s="39">
        <v>3906</v>
      </c>
      <c r="AK12" s="40"/>
    </row>
    <row r="13" spans="1:37">
      <c r="A13" s="12"/>
      <c r="B13" s="30"/>
      <c r="C13" s="30"/>
      <c r="D13" s="41"/>
      <c r="E13" s="30"/>
      <c r="F13" s="31"/>
      <c r="G13" s="30"/>
      <c r="H13" s="32"/>
      <c r="I13" s="31"/>
      <c r="J13" s="31"/>
      <c r="K13" s="30"/>
      <c r="L13" s="41"/>
      <c r="M13" s="30"/>
      <c r="N13" s="31"/>
      <c r="O13" s="59"/>
      <c r="P13" s="90"/>
      <c r="Q13" s="59"/>
      <c r="R13" s="31"/>
      <c r="S13" s="59"/>
      <c r="T13" s="60"/>
      <c r="U13" s="61"/>
      <c r="V13" s="31"/>
      <c r="W13" s="59"/>
      <c r="X13" s="60"/>
      <c r="Y13" s="61"/>
      <c r="Z13" s="31"/>
      <c r="AA13" s="59"/>
      <c r="AB13" s="60"/>
      <c r="AC13" s="61"/>
      <c r="AD13" s="31"/>
      <c r="AE13" s="59"/>
      <c r="AF13" s="90"/>
      <c r="AG13" s="59"/>
      <c r="AH13" s="31"/>
      <c r="AI13" s="59"/>
      <c r="AJ13" s="60"/>
      <c r="AK13" s="61"/>
    </row>
    <row r="14" spans="1:37">
      <c r="A14" s="12"/>
      <c r="B14" s="26" t="s">
        <v>386</v>
      </c>
      <c r="C14" s="29">
        <v>160</v>
      </c>
      <c r="D14" s="29"/>
      <c r="E14" s="27"/>
      <c r="F14" s="27"/>
      <c r="G14" s="29">
        <v>94</v>
      </c>
      <c r="H14" s="29"/>
      <c r="I14" s="27"/>
      <c r="J14" s="27"/>
      <c r="K14" s="29">
        <v>254</v>
      </c>
      <c r="L14" s="29"/>
      <c r="M14" s="27"/>
      <c r="N14" s="27"/>
      <c r="O14" s="29" t="s">
        <v>387</v>
      </c>
      <c r="P14" s="29"/>
      <c r="Q14" s="26" t="s">
        <v>190</v>
      </c>
      <c r="R14" s="27"/>
      <c r="S14" s="28">
        <v>15040</v>
      </c>
      <c r="T14" s="28"/>
      <c r="U14" s="27"/>
      <c r="V14" s="27"/>
      <c r="W14" s="28">
        <v>11134</v>
      </c>
      <c r="X14" s="28"/>
      <c r="Y14" s="27"/>
      <c r="Z14" s="27"/>
      <c r="AA14" s="28">
        <v>3860</v>
      </c>
      <c r="AB14" s="28"/>
      <c r="AC14" s="27"/>
      <c r="AD14" s="27"/>
      <c r="AE14" s="29" t="s">
        <v>388</v>
      </c>
      <c r="AF14" s="29"/>
      <c r="AG14" s="26" t="s">
        <v>190</v>
      </c>
      <c r="AH14" s="27"/>
      <c r="AI14" s="28">
        <v>2113</v>
      </c>
      <c r="AJ14" s="28"/>
      <c r="AK14" s="27"/>
    </row>
    <row r="15" spans="1:37">
      <c r="A15" s="12"/>
      <c r="B15" s="26"/>
      <c r="C15" s="29"/>
      <c r="D15" s="29"/>
      <c r="E15" s="27"/>
      <c r="F15" s="27"/>
      <c r="G15" s="29"/>
      <c r="H15" s="29"/>
      <c r="I15" s="27"/>
      <c r="J15" s="27"/>
      <c r="K15" s="29"/>
      <c r="L15" s="29"/>
      <c r="M15" s="27"/>
      <c r="N15" s="27"/>
      <c r="O15" s="29"/>
      <c r="P15" s="29"/>
      <c r="Q15" s="26"/>
      <c r="R15" s="27"/>
      <c r="S15" s="28"/>
      <c r="T15" s="28"/>
      <c r="U15" s="27"/>
      <c r="V15" s="27"/>
      <c r="W15" s="28"/>
      <c r="X15" s="28"/>
      <c r="Y15" s="27"/>
      <c r="Z15" s="27"/>
      <c r="AA15" s="28"/>
      <c r="AB15" s="28"/>
      <c r="AC15" s="27"/>
      <c r="AD15" s="27"/>
      <c r="AE15" s="29"/>
      <c r="AF15" s="29"/>
      <c r="AG15" s="26"/>
      <c r="AH15" s="27"/>
      <c r="AI15" s="28"/>
      <c r="AJ15" s="28"/>
      <c r="AK15" s="27"/>
    </row>
    <row r="16" spans="1:37" ht="15.75" thickBot="1">
      <c r="A16" s="12"/>
      <c r="B16" s="16" t="s">
        <v>389</v>
      </c>
      <c r="C16" s="89" t="s">
        <v>390</v>
      </c>
      <c r="D16" s="89"/>
      <c r="E16" s="16" t="s">
        <v>190</v>
      </c>
      <c r="F16" s="17"/>
      <c r="G16" s="89" t="s">
        <v>391</v>
      </c>
      <c r="H16" s="89"/>
      <c r="I16" s="16" t="s">
        <v>190</v>
      </c>
      <c r="J16" s="17"/>
      <c r="K16" s="89" t="s">
        <v>392</v>
      </c>
      <c r="L16" s="89"/>
      <c r="M16" s="16" t="s">
        <v>190</v>
      </c>
      <c r="N16" s="17"/>
      <c r="O16" s="89" t="s">
        <v>393</v>
      </c>
      <c r="P16" s="89"/>
      <c r="Q16" s="86" t="s">
        <v>190</v>
      </c>
      <c r="R16" s="17"/>
      <c r="S16" s="89" t="s">
        <v>394</v>
      </c>
      <c r="T16" s="89"/>
      <c r="U16" s="86" t="s">
        <v>190</v>
      </c>
      <c r="V16" s="17"/>
      <c r="W16" s="89" t="s">
        <v>395</v>
      </c>
      <c r="X16" s="89"/>
      <c r="Y16" s="86" t="s">
        <v>190</v>
      </c>
      <c r="Z16" s="17"/>
      <c r="AA16" s="89" t="s">
        <v>396</v>
      </c>
      <c r="AB16" s="89"/>
      <c r="AC16" s="86" t="s">
        <v>190</v>
      </c>
      <c r="AD16" s="17"/>
      <c r="AE16" s="89" t="s">
        <v>397</v>
      </c>
      <c r="AF16" s="89"/>
      <c r="AG16" s="86" t="s">
        <v>190</v>
      </c>
      <c r="AH16" s="17"/>
      <c r="AI16" s="89" t="s">
        <v>398</v>
      </c>
      <c r="AJ16" s="89"/>
      <c r="AK16" s="86" t="s">
        <v>190</v>
      </c>
    </row>
    <row r="17" spans="1:37">
      <c r="A17" s="12"/>
      <c r="B17" s="26" t="s">
        <v>118</v>
      </c>
      <c r="C17" s="63" t="s">
        <v>188</v>
      </c>
      <c r="D17" s="91" t="s">
        <v>399</v>
      </c>
      <c r="E17" s="63" t="s">
        <v>190</v>
      </c>
      <c r="F17" s="27"/>
      <c r="G17" s="63" t="s">
        <v>188</v>
      </c>
      <c r="H17" s="91" t="s">
        <v>400</v>
      </c>
      <c r="I17" s="63" t="s">
        <v>190</v>
      </c>
      <c r="J17" s="27"/>
      <c r="K17" s="63" t="s">
        <v>188</v>
      </c>
      <c r="L17" s="91" t="s">
        <v>401</v>
      </c>
      <c r="M17" s="63" t="s">
        <v>190</v>
      </c>
      <c r="N17" s="27"/>
      <c r="O17" s="63" t="s">
        <v>188</v>
      </c>
      <c r="P17" s="91" t="s">
        <v>402</v>
      </c>
      <c r="Q17" s="63" t="s">
        <v>190</v>
      </c>
      <c r="R17" s="27"/>
      <c r="S17" s="63" t="s">
        <v>188</v>
      </c>
      <c r="T17" s="65">
        <v>16518</v>
      </c>
      <c r="U17" s="67"/>
      <c r="V17" s="27"/>
      <c r="W17" s="63" t="s">
        <v>188</v>
      </c>
      <c r="X17" s="91" t="s">
        <v>403</v>
      </c>
      <c r="Y17" s="63" t="s">
        <v>190</v>
      </c>
      <c r="Z17" s="27"/>
      <c r="AA17" s="63" t="s">
        <v>188</v>
      </c>
      <c r="AB17" s="65">
        <v>33016</v>
      </c>
      <c r="AC17" s="67"/>
      <c r="AD17" s="27"/>
      <c r="AE17" s="63" t="s">
        <v>188</v>
      </c>
      <c r="AF17" s="91" t="s">
        <v>404</v>
      </c>
      <c r="AG17" s="63" t="s">
        <v>190</v>
      </c>
      <c r="AH17" s="27"/>
      <c r="AI17" s="63" t="s">
        <v>188</v>
      </c>
      <c r="AJ17" s="91" t="s">
        <v>405</v>
      </c>
      <c r="AK17" s="63" t="s">
        <v>190</v>
      </c>
    </row>
    <row r="18" spans="1:37" ht="15.75" thickBot="1">
      <c r="A18" s="12"/>
      <c r="B18" s="26"/>
      <c r="C18" s="64"/>
      <c r="D18" s="92"/>
      <c r="E18" s="64"/>
      <c r="F18" s="27"/>
      <c r="G18" s="64"/>
      <c r="H18" s="92"/>
      <c r="I18" s="64"/>
      <c r="J18" s="27"/>
      <c r="K18" s="64"/>
      <c r="L18" s="92"/>
      <c r="M18" s="64"/>
      <c r="N18" s="27"/>
      <c r="O18" s="64"/>
      <c r="P18" s="92"/>
      <c r="Q18" s="64"/>
      <c r="R18" s="27"/>
      <c r="S18" s="64"/>
      <c r="T18" s="66"/>
      <c r="U18" s="68"/>
      <c r="V18" s="27"/>
      <c r="W18" s="64"/>
      <c r="X18" s="92"/>
      <c r="Y18" s="64"/>
      <c r="Z18" s="27"/>
      <c r="AA18" s="64"/>
      <c r="AB18" s="66"/>
      <c r="AC18" s="68"/>
      <c r="AD18" s="27"/>
      <c r="AE18" s="64"/>
      <c r="AF18" s="92"/>
      <c r="AG18" s="64"/>
      <c r="AH18" s="27"/>
      <c r="AI18" s="64"/>
      <c r="AJ18" s="92"/>
      <c r="AK18" s="64"/>
    </row>
    <row r="19" spans="1:37" ht="15.75" thickTop="1">
      <c r="A19" s="12"/>
      <c r="B19" s="27" t="s">
        <v>406</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row>
    <row r="20" spans="1:37">
      <c r="A20" s="12"/>
      <c r="B20" s="27" t="s">
        <v>407</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row>
    <row r="21" spans="1:37">
      <c r="A21" s="12"/>
      <c r="B21" s="27" t="s">
        <v>408</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row>
    <row r="22" spans="1:37">
      <c r="A22" s="12"/>
      <c r="B22" s="24"/>
      <c r="C22" s="24"/>
      <c r="D22" s="24"/>
      <c r="E22" s="24"/>
      <c r="F22" s="24"/>
      <c r="G22" s="24"/>
      <c r="H22" s="24"/>
      <c r="I22" s="24"/>
    </row>
    <row r="23" spans="1:37">
      <c r="A23" s="12"/>
      <c r="B23" s="15"/>
      <c r="C23" s="15"/>
      <c r="D23" s="15"/>
      <c r="E23" s="15"/>
      <c r="F23" s="15"/>
      <c r="G23" s="15"/>
      <c r="H23" s="15"/>
      <c r="I23" s="15"/>
    </row>
    <row r="24" spans="1:37" ht="15.75" thickBot="1">
      <c r="A24" s="12"/>
      <c r="B24" s="14"/>
      <c r="C24" s="51" t="s">
        <v>254</v>
      </c>
      <c r="D24" s="51"/>
      <c r="E24" s="51"/>
      <c r="F24" s="51"/>
      <c r="G24" s="51"/>
      <c r="H24" s="51"/>
      <c r="I24" s="51"/>
    </row>
    <row r="25" spans="1:37" ht="15.75" thickBot="1">
      <c r="A25" s="12"/>
      <c r="B25" s="14"/>
      <c r="C25" s="52">
        <v>2014</v>
      </c>
      <c r="D25" s="52"/>
      <c r="E25" s="52"/>
      <c r="F25" s="14"/>
      <c r="G25" s="52">
        <v>2013</v>
      </c>
      <c r="H25" s="52"/>
      <c r="I25" s="52"/>
    </row>
    <row r="26" spans="1:37">
      <c r="A26" s="12"/>
      <c r="B26" s="16" t="s">
        <v>409</v>
      </c>
      <c r="C26" s="40"/>
      <c r="D26" s="40"/>
      <c r="E26" s="40"/>
      <c r="F26" s="17"/>
      <c r="G26" s="40"/>
      <c r="H26" s="40"/>
      <c r="I26" s="40"/>
    </row>
    <row r="27" spans="1:37">
      <c r="A27" s="12"/>
      <c r="B27" s="62" t="s">
        <v>410</v>
      </c>
      <c r="C27" s="26" t="s">
        <v>188</v>
      </c>
      <c r="D27" s="28">
        <v>403572</v>
      </c>
      <c r="E27" s="27"/>
      <c r="F27" s="27"/>
      <c r="G27" s="26" t="s">
        <v>188</v>
      </c>
      <c r="H27" s="28">
        <v>278016</v>
      </c>
      <c r="I27" s="27"/>
    </row>
    <row r="28" spans="1:37">
      <c r="A28" s="12"/>
      <c r="B28" s="62"/>
      <c r="C28" s="26"/>
      <c r="D28" s="28"/>
      <c r="E28" s="27"/>
      <c r="F28" s="27"/>
      <c r="G28" s="26"/>
      <c r="H28" s="28"/>
      <c r="I28" s="27"/>
    </row>
    <row r="29" spans="1:37">
      <c r="A29" s="12"/>
      <c r="B29" s="71" t="s">
        <v>46</v>
      </c>
      <c r="C29" s="32">
        <v>23414</v>
      </c>
      <c r="D29" s="32"/>
      <c r="E29" s="31"/>
      <c r="F29" s="31"/>
      <c r="G29" s="32">
        <v>19033</v>
      </c>
      <c r="H29" s="32"/>
      <c r="I29" s="31"/>
    </row>
    <row r="30" spans="1:37">
      <c r="A30" s="12"/>
      <c r="B30" s="71"/>
      <c r="C30" s="32"/>
      <c r="D30" s="32"/>
      <c r="E30" s="31"/>
      <c r="F30" s="31"/>
      <c r="G30" s="32"/>
      <c r="H30" s="32"/>
      <c r="I30" s="31"/>
    </row>
    <row r="31" spans="1:37">
      <c r="A31" s="12"/>
      <c r="B31" s="62" t="s">
        <v>411</v>
      </c>
      <c r="C31" s="28">
        <v>46089</v>
      </c>
      <c r="D31" s="28"/>
      <c r="E31" s="27"/>
      <c r="F31" s="27"/>
      <c r="G31" s="28">
        <v>42763</v>
      </c>
      <c r="H31" s="28"/>
      <c r="I31" s="27"/>
    </row>
    <row r="32" spans="1:37">
      <c r="A32" s="12"/>
      <c r="B32" s="62"/>
      <c r="C32" s="28"/>
      <c r="D32" s="28"/>
      <c r="E32" s="27"/>
      <c r="F32" s="27"/>
      <c r="G32" s="28"/>
      <c r="H32" s="28"/>
      <c r="I32" s="27"/>
    </row>
    <row r="33" spans="1:9">
      <c r="A33" s="12"/>
      <c r="B33" s="71" t="s">
        <v>88</v>
      </c>
      <c r="C33" s="32">
        <v>222297</v>
      </c>
      <c r="D33" s="32"/>
      <c r="E33" s="31"/>
      <c r="F33" s="31"/>
      <c r="G33" s="32">
        <v>223346</v>
      </c>
      <c r="H33" s="32"/>
      <c r="I33" s="31"/>
    </row>
    <row r="34" spans="1:9">
      <c r="A34" s="12"/>
      <c r="B34" s="71"/>
      <c r="C34" s="32"/>
      <c r="D34" s="32"/>
      <c r="E34" s="31"/>
      <c r="F34" s="31"/>
      <c r="G34" s="32"/>
      <c r="H34" s="32"/>
      <c r="I34" s="31"/>
    </row>
    <row r="35" spans="1:9">
      <c r="A35" s="12"/>
      <c r="B35" s="62" t="s">
        <v>412</v>
      </c>
      <c r="C35" s="28">
        <v>26893</v>
      </c>
      <c r="D35" s="28"/>
      <c r="E35" s="27"/>
      <c r="F35" s="27"/>
      <c r="G35" s="28">
        <v>2925</v>
      </c>
      <c r="H35" s="28"/>
      <c r="I35" s="27"/>
    </row>
    <row r="36" spans="1:9">
      <c r="A36" s="12"/>
      <c r="B36" s="62"/>
      <c r="C36" s="28"/>
      <c r="D36" s="28"/>
      <c r="E36" s="27"/>
      <c r="F36" s="27"/>
      <c r="G36" s="28"/>
      <c r="H36" s="28"/>
      <c r="I36" s="27"/>
    </row>
    <row r="37" spans="1:9">
      <c r="A37" s="12"/>
      <c r="B37" s="71" t="s">
        <v>130</v>
      </c>
      <c r="C37" s="32">
        <v>14275</v>
      </c>
      <c r="D37" s="32"/>
      <c r="E37" s="31"/>
      <c r="F37" s="31"/>
      <c r="G37" s="32">
        <v>1377</v>
      </c>
      <c r="H37" s="32"/>
      <c r="I37" s="31"/>
    </row>
    <row r="38" spans="1:9" ht="15.75" thickBot="1">
      <c r="A38" s="12"/>
      <c r="B38" s="71"/>
      <c r="C38" s="33"/>
      <c r="D38" s="33"/>
      <c r="E38" s="34"/>
      <c r="F38" s="31"/>
      <c r="G38" s="33"/>
      <c r="H38" s="33"/>
      <c r="I38" s="34"/>
    </row>
    <row r="39" spans="1:9">
      <c r="A39" s="12"/>
      <c r="B39" s="88" t="s">
        <v>118</v>
      </c>
      <c r="C39" s="65">
        <v>736540</v>
      </c>
      <c r="D39" s="65"/>
      <c r="E39" s="67"/>
      <c r="F39" s="27"/>
      <c r="G39" s="65">
        <v>567460</v>
      </c>
      <c r="H39" s="65"/>
      <c r="I39" s="67"/>
    </row>
    <row r="40" spans="1:9">
      <c r="A40" s="12"/>
      <c r="B40" s="88"/>
      <c r="C40" s="28"/>
      <c r="D40" s="28"/>
      <c r="E40" s="27"/>
      <c r="F40" s="27"/>
      <c r="G40" s="97"/>
      <c r="H40" s="97"/>
      <c r="I40" s="98"/>
    </row>
    <row r="41" spans="1:9" ht="27" thickBot="1">
      <c r="A41" s="12"/>
      <c r="B41" s="35" t="s">
        <v>413</v>
      </c>
      <c r="C41" s="89" t="s">
        <v>414</v>
      </c>
      <c r="D41" s="89"/>
      <c r="E41" s="16" t="s">
        <v>190</v>
      </c>
      <c r="F41" s="17"/>
      <c r="G41" s="89" t="s">
        <v>415</v>
      </c>
      <c r="H41" s="89"/>
      <c r="I41" s="86" t="s">
        <v>190</v>
      </c>
    </row>
    <row r="42" spans="1:9">
      <c r="A42" s="12"/>
      <c r="B42" s="99" t="s">
        <v>416</v>
      </c>
      <c r="C42" s="65">
        <v>402890</v>
      </c>
      <c r="D42" s="65"/>
      <c r="E42" s="67"/>
      <c r="F42" s="27"/>
      <c r="G42" s="65">
        <v>401195</v>
      </c>
      <c r="H42" s="65"/>
      <c r="I42" s="67"/>
    </row>
    <row r="43" spans="1:9" ht="15.75" thickBot="1">
      <c r="A43" s="12"/>
      <c r="B43" s="99"/>
      <c r="C43" s="70"/>
      <c r="D43" s="70"/>
      <c r="E43" s="45"/>
      <c r="F43" s="27"/>
      <c r="G43" s="70"/>
      <c r="H43" s="70"/>
      <c r="I43" s="45"/>
    </row>
    <row r="44" spans="1:9">
      <c r="A44" s="12"/>
      <c r="B44" s="16" t="s">
        <v>417</v>
      </c>
      <c r="C44" s="40"/>
      <c r="D44" s="40"/>
      <c r="E44" s="40"/>
      <c r="F44" s="17"/>
      <c r="G44" s="40"/>
      <c r="H44" s="40"/>
      <c r="I44" s="40"/>
    </row>
    <row r="45" spans="1:9">
      <c r="A45" s="12"/>
      <c r="B45" s="55" t="s">
        <v>36</v>
      </c>
      <c r="C45" s="29" t="s">
        <v>418</v>
      </c>
      <c r="D45" s="29"/>
      <c r="E45" s="19" t="s">
        <v>190</v>
      </c>
      <c r="F45" s="14"/>
      <c r="G45" s="29" t="s">
        <v>419</v>
      </c>
      <c r="H45" s="29"/>
      <c r="I45" s="19" t="s">
        <v>190</v>
      </c>
    </row>
    <row r="46" spans="1:9">
      <c r="A46" s="12"/>
      <c r="B46" s="57" t="s">
        <v>420</v>
      </c>
      <c r="C46" s="41" t="s">
        <v>421</v>
      </c>
      <c r="D46" s="41"/>
      <c r="E46" s="16" t="s">
        <v>190</v>
      </c>
      <c r="F46" s="17"/>
      <c r="G46" s="41" t="s">
        <v>422</v>
      </c>
      <c r="H46" s="41"/>
      <c r="I46" s="16" t="s">
        <v>190</v>
      </c>
    </row>
    <row r="47" spans="1:9" ht="15.75" thickBot="1">
      <c r="A47" s="12"/>
      <c r="B47" s="55" t="s">
        <v>423</v>
      </c>
      <c r="C47" s="43" t="s">
        <v>424</v>
      </c>
      <c r="D47" s="43"/>
      <c r="E47" s="94" t="s">
        <v>190</v>
      </c>
      <c r="F47" s="14"/>
      <c r="G47" s="43" t="s">
        <v>425</v>
      </c>
      <c r="H47" s="43"/>
      <c r="I47" s="94" t="s">
        <v>190</v>
      </c>
    </row>
    <row r="48" spans="1:9" ht="15.75" thickBot="1">
      <c r="A48" s="12"/>
      <c r="B48" s="35" t="s">
        <v>426</v>
      </c>
      <c r="C48" s="100" t="s">
        <v>427</v>
      </c>
      <c r="D48" s="100"/>
      <c r="E48" s="16" t="s">
        <v>190</v>
      </c>
      <c r="F48" s="17"/>
      <c r="G48" s="100" t="s">
        <v>428</v>
      </c>
      <c r="H48" s="100"/>
      <c r="I48" s="54" t="s">
        <v>190</v>
      </c>
    </row>
    <row r="49" spans="1:37" ht="15.75" thickBot="1">
      <c r="A49" s="12"/>
      <c r="B49" s="95" t="s">
        <v>429</v>
      </c>
      <c r="C49" s="22" t="s">
        <v>188</v>
      </c>
      <c r="D49" s="23" t="s">
        <v>430</v>
      </c>
      <c r="E49" s="22" t="s">
        <v>190</v>
      </c>
      <c r="F49" s="14"/>
      <c r="G49" s="22" t="s">
        <v>188</v>
      </c>
      <c r="H49" s="23" t="s">
        <v>431</v>
      </c>
      <c r="I49" s="22" t="s">
        <v>190</v>
      </c>
    </row>
    <row r="50" spans="1:37" ht="27" thickTop="1">
      <c r="A50" s="12"/>
      <c r="B50" s="16" t="s">
        <v>432</v>
      </c>
      <c r="C50" s="69"/>
      <c r="D50" s="69"/>
      <c r="E50" s="69"/>
      <c r="F50" s="17"/>
      <c r="G50" s="69"/>
      <c r="H50" s="69"/>
      <c r="I50" s="69"/>
    </row>
    <row r="51" spans="1:37">
      <c r="A51" s="12"/>
      <c r="B51" s="62" t="s">
        <v>433</v>
      </c>
      <c r="C51" s="26" t="s">
        <v>188</v>
      </c>
      <c r="D51" s="28">
        <v>16819</v>
      </c>
      <c r="E51" s="27"/>
      <c r="F51" s="27"/>
      <c r="G51" s="26" t="s">
        <v>188</v>
      </c>
      <c r="H51" s="28">
        <v>37067</v>
      </c>
      <c r="I51" s="27"/>
    </row>
    <row r="52" spans="1:37">
      <c r="A52" s="12"/>
      <c r="B52" s="62"/>
      <c r="C52" s="26"/>
      <c r="D52" s="28"/>
      <c r="E52" s="27"/>
      <c r="F52" s="27"/>
      <c r="G52" s="26"/>
      <c r="H52" s="28"/>
      <c r="I52" s="27"/>
    </row>
    <row r="53" spans="1:37">
      <c r="A53" s="12"/>
      <c r="B53" s="71" t="s">
        <v>48</v>
      </c>
      <c r="C53" s="41" t="s">
        <v>201</v>
      </c>
      <c r="D53" s="41"/>
      <c r="E53" s="31"/>
      <c r="F53" s="31"/>
      <c r="G53" s="41" t="s">
        <v>434</v>
      </c>
      <c r="H53" s="41"/>
      <c r="I53" s="30" t="s">
        <v>190</v>
      </c>
    </row>
    <row r="54" spans="1:37">
      <c r="A54" s="12"/>
      <c r="B54" s="71"/>
      <c r="C54" s="41"/>
      <c r="D54" s="41"/>
      <c r="E54" s="31"/>
      <c r="F54" s="31"/>
      <c r="G54" s="41"/>
      <c r="H54" s="41"/>
      <c r="I54" s="30"/>
    </row>
    <row r="55" spans="1:37" ht="15.75" thickBot="1">
      <c r="A55" s="12"/>
      <c r="B55" s="55" t="s">
        <v>435</v>
      </c>
      <c r="C55" s="43" t="s">
        <v>436</v>
      </c>
      <c r="D55" s="43"/>
      <c r="E55" s="19" t="s">
        <v>190</v>
      </c>
      <c r="F55" s="14"/>
      <c r="G55" s="43" t="s">
        <v>437</v>
      </c>
      <c r="H55" s="43"/>
      <c r="I55" s="94" t="s">
        <v>190</v>
      </c>
    </row>
    <row r="56" spans="1:37" ht="15.75" thickBot="1">
      <c r="A56" s="12"/>
      <c r="B56" s="96" t="s">
        <v>438</v>
      </c>
      <c r="C56" s="36" t="s">
        <v>188</v>
      </c>
      <c r="D56" s="37" t="s">
        <v>430</v>
      </c>
      <c r="E56" s="36" t="s">
        <v>190</v>
      </c>
      <c r="F56" s="17"/>
      <c r="G56" s="36" t="s">
        <v>188</v>
      </c>
      <c r="H56" s="37" t="s">
        <v>431</v>
      </c>
      <c r="I56" s="36" t="s">
        <v>190</v>
      </c>
    </row>
    <row r="57" spans="1:37" ht="15.75" thickTop="1">
      <c r="A57" s="12"/>
      <c r="B57" s="27" t="s">
        <v>439</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row>
    <row r="58" spans="1:37" ht="38.25" customHeight="1">
      <c r="A58" s="12"/>
      <c r="B58" s="27" t="s">
        <v>440</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row>
    <row r="59" spans="1:37" ht="25.5" customHeight="1">
      <c r="A59" s="12"/>
      <c r="B59" s="27" t="s">
        <v>441</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row>
    <row r="60" spans="1:37">
      <c r="A60" s="12"/>
      <c r="B60" s="27" t="s">
        <v>442</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row>
    <row r="61" spans="1:37">
      <c r="A61" s="12"/>
      <c r="B61" s="24"/>
      <c r="C61" s="24"/>
      <c r="D61" s="24"/>
      <c r="E61" s="24"/>
      <c r="F61" s="24"/>
      <c r="G61" s="24"/>
      <c r="H61" s="24"/>
      <c r="I61" s="24"/>
      <c r="J61" s="24"/>
      <c r="K61" s="24"/>
      <c r="L61" s="24"/>
      <c r="M61" s="24"/>
    </row>
    <row r="62" spans="1:37">
      <c r="A62" s="12"/>
      <c r="B62" s="15"/>
      <c r="C62" s="15"/>
      <c r="D62" s="15"/>
      <c r="E62" s="15"/>
      <c r="F62" s="15"/>
      <c r="G62" s="15"/>
      <c r="H62" s="15"/>
      <c r="I62" s="15"/>
      <c r="J62" s="15"/>
      <c r="K62" s="15"/>
      <c r="L62" s="15"/>
      <c r="M62" s="15"/>
    </row>
    <row r="63" spans="1:37" ht="15.75" thickBot="1">
      <c r="A63" s="12"/>
      <c r="B63" s="14"/>
      <c r="C63" s="51" t="s">
        <v>326</v>
      </c>
      <c r="D63" s="51"/>
      <c r="E63" s="51"/>
      <c r="F63" s="51"/>
      <c r="G63" s="51"/>
      <c r="H63" s="51"/>
      <c r="I63" s="51"/>
      <c r="J63" s="51"/>
      <c r="K63" s="51"/>
      <c r="L63" s="51"/>
      <c r="M63" s="51"/>
    </row>
    <row r="64" spans="1:37" ht="15.75" thickBot="1">
      <c r="A64" s="12"/>
      <c r="B64" s="14"/>
      <c r="C64" s="52">
        <v>2014</v>
      </c>
      <c r="D64" s="52"/>
      <c r="E64" s="52"/>
      <c r="F64" s="14"/>
      <c r="G64" s="52">
        <v>2013</v>
      </c>
      <c r="H64" s="52"/>
      <c r="I64" s="52"/>
      <c r="J64" s="14"/>
      <c r="K64" s="52">
        <v>2012</v>
      </c>
      <c r="L64" s="52"/>
      <c r="M64" s="52"/>
    </row>
    <row r="65" spans="1:13" ht="27" thickBot="1">
      <c r="A65" s="12"/>
      <c r="B65" s="16" t="s">
        <v>443</v>
      </c>
      <c r="C65" s="101" t="s">
        <v>188</v>
      </c>
      <c r="D65" s="102" t="s">
        <v>444</v>
      </c>
      <c r="E65" s="101" t="s">
        <v>190</v>
      </c>
      <c r="F65" s="17"/>
      <c r="G65" s="101" t="s">
        <v>188</v>
      </c>
      <c r="H65" s="102" t="s">
        <v>445</v>
      </c>
      <c r="I65" s="101" t="s">
        <v>190</v>
      </c>
      <c r="J65" s="17"/>
      <c r="K65" s="101" t="s">
        <v>188</v>
      </c>
      <c r="L65" s="102" t="s">
        <v>446</v>
      </c>
      <c r="M65" s="101" t="s">
        <v>190</v>
      </c>
    </row>
    <row r="66" spans="1:13" ht="15.75" thickTop="1">
      <c r="A66" s="12"/>
      <c r="B66" s="19" t="s">
        <v>447</v>
      </c>
      <c r="C66" s="104" t="s">
        <v>448</v>
      </c>
      <c r="D66" s="104"/>
      <c r="E66" s="19" t="s">
        <v>190</v>
      </c>
      <c r="F66" s="14"/>
      <c r="G66" s="104" t="s">
        <v>449</v>
      </c>
      <c r="H66" s="104"/>
      <c r="I66" s="19" t="s">
        <v>190</v>
      </c>
      <c r="J66" s="14"/>
      <c r="K66" s="104" t="s">
        <v>450</v>
      </c>
      <c r="L66" s="104"/>
      <c r="M66" s="103" t="s">
        <v>190</v>
      </c>
    </row>
    <row r="67" spans="1:13">
      <c r="A67" s="12"/>
      <c r="B67" s="16" t="s">
        <v>451</v>
      </c>
      <c r="C67" s="31"/>
      <c r="D67" s="31"/>
      <c r="E67" s="31"/>
      <c r="F67" s="17"/>
      <c r="G67" s="31"/>
      <c r="H67" s="31"/>
      <c r="I67" s="31"/>
      <c r="J67" s="17"/>
      <c r="K67" s="31"/>
      <c r="L67" s="31"/>
      <c r="M67" s="31"/>
    </row>
    <row r="68" spans="1:13">
      <c r="A68" s="12"/>
      <c r="B68" s="55" t="s">
        <v>452</v>
      </c>
      <c r="C68" s="29" t="s">
        <v>453</v>
      </c>
      <c r="D68" s="29"/>
      <c r="E68" s="19" t="s">
        <v>190</v>
      </c>
      <c r="F68" s="14"/>
      <c r="G68" s="29" t="s">
        <v>454</v>
      </c>
      <c r="H68" s="29"/>
      <c r="I68" s="19" t="s">
        <v>190</v>
      </c>
      <c r="J68" s="14"/>
      <c r="K68" s="29" t="s">
        <v>455</v>
      </c>
      <c r="L68" s="29"/>
      <c r="M68" s="19" t="s">
        <v>190</v>
      </c>
    </row>
    <row r="69" spans="1:13">
      <c r="A69" s="12"/>
      <c r="B69" s="57" t="s">
        <v>456</v>
      </c>
      <c r="C69" s="41" t="s">
        <v>457</v>
      </c>
      <c r="D69" s="41"/>
      <c r="E69" s="16" t="s">
        <v>190</v>
      </c>
      <c r="F69" s="17"/>
      <c r="G69" s="41" t="s">
        <v>458</v>
      </c>
      <c r="H69" s="41"/>
      <c r="I69" s="16" t="s">
        <v>190</v>
      </c>
      <c r="J69" s="17"/>
      <c r="K69" s="41" t="s">
        <v>459</v>
      </c>
      <c r="L69" s="41"/>
      <c r="M69" s="16" t="s">
        <v>190</v>
      </c>
    </row>
    <row r="70" spans="1:13">
      <c r="A70" s="12"/>
      <c r="B70" s="62" t="s">
        <v>460</v>
      </c>
      <c r="C70" s="29" t="s">
        <v>461</v>
      </c>
      <c r="D70" s="29"/>
      <c r="E70" s="26" t="s">
        <v>190</v>
      </c>
      <c r="F70" s="27"/>
      <c r="G70" s="29" t="s">
        <v>462</v>
      </c>
      <c r="H70" s="29"/>
      <c r="I70" s="26" t="s">
        <v>190</v>
      </c>
      <c r="J70" s="27"/>
      <c r="K70" s="28">
        <v>3643</v>
      </c>
      <c r="L70" s="28"/>
      <c r="M70" s="27"/>
    </row>
    <row r="71" spans="1:13">
      <c r="A71" s="12"/>
      <c r="B71" s="62"/>
      <c r="C71" s="29"/>
      <c r="D71" s="29"/>
      <c r="E71" s="26"/>
      <c r="F71" s="27"/>
      <c r="G71" s="29"/>
      <c r="H71" s="29"/>
      <c r="I71" s="26"/>
      <c r="J71" s="27"/>
      <c r="K71" s="28"/>
      <c r="L71" s="28"/>
      <c r="M71" s="27"/>
    </row>
    <row r="72" spans="1:13">
      <c r="A72" s="12"/>
      <c r="B72" s="57" t="s">
        <v>420</v>
      </c>
      <c r="C72" s="41" t="s">
        <v>463</v>
      </c>
      <c r="D72" s="41"/>
      <c r="E72" s="16" t="s">
        <v>190</v>
      </c>
      <c r="F72" s="17"/>
      <c r="G72" s="41" t="s">
        <v>464</v>
      </c>
      <c r="H72" s="41"/>
      <c r="I72" s="16" t="s">
        <v>190</v>
      </c>
      <c r="J72" s="17"/>
      <c r="K72" s="41" t="s">
        <v>465</v>
      </c>
      <c r="L72" s="41"/>
      <c r="M72" s="16" t="s">
        <v>190</v>
      </c>
    </row>
    <row r="73" spans="1:13">
      <c r="A73" s="12"/>
      <c r="B73" s="62" t="s">
        <v>90</v>
      </c>
      <c r="C73" s="29" t="s">
        <v>201</v>
      </c>
      <c r="D73" s="29"/>
      <c r="E73" s="27"/>
      <c r="F73" s="27"/>
      <c r="G73" s="29" t="s">
        <v>201</v>
      </c>
      <c r="H73" s="29"/>
      <c r="I73" s="27"/>
      <c r="J73" s="27"/>
      <c r="K73" s="28">
        <v>372543</v>
      </c>
      <c r="L73" s="28"/>
      <c r="M73" s="27"/>
    </row>
    <row r="74" spans="1:13">
      <c r="A74" s="12"/>
      <c r="B74" s="62"/>
      <c r="C74" s="29"/>
      <c r="D74" s="29"/>
      <c r="E74" s="27"/>
      <c r="F74" s="27"/>
      <c r="G74" s="29"/>
      <c r="H74" s="29"/>
      <c r="I74" s="27"/>
      <c r="J74" s="27"/>
      <c r="K74" s="28"/>
      <c r="L74" s="28"/>
      <c r="M74" s="27"/>
    </row>
    <row r="75" spans="1:13">
      <c r="A75" s="12"/>
      <c r="B75" s="71" t="s">
        <v>466</v>
      </c>
      <c r="C75" s="41" t="s">
        <v>467</v>
      </c>
      <c r="D75" s="41"/>
      <c r="E75" s="30" t="s">
        <v>190</v>
      </c>
      <c r="F75" s="31"/>
      <c r="G75" s="41" t="s">
        <v>468</v>
      </c>
      <c r="H75" s="41"/>
      <c r="I75" s="30" t="s">
        <v>190</v>
      </c>
      <c r="J75" s="31"/>
      <c r="K75" s="32">
        <v>2470</v>
      </c>
      <c r="L75" s="32"/>
      <c r="M75" s="31"/>
    </row>
    <row r="76" spans="1:13">
      <c r="A76" s="12"/>
      <c r="B76" s="71"/>
      <c r="C76" s="41"/>
      <c r="D76" s="41"/>
      <c r="E76" s="30"/>
      <c r="F76" s="31"/>
      <c r="G76" s="41"/>
      <c r="H76" s="41"/>
      <c r="I76" s="30"/>
      <c r="J76" s="31"/>
      <c r="K76" s="32"/>
      <c r="L76" s="32"/>
      <c r="M76" s="31"/>
    </row>
    <row r="77" spans="1:13">
      <c r="A77" s="12"/>
      <c r="B77" s="62" t="s">
        <v>469</v>
      </c>
      <c r="C77" s="29" t="s">
        <v>201</v>
      </c>
      <c r="D77" s="29"/>
      <c r="E77" s="27"/>
      <c r="F77" s="27"/>
      <c r="G77" s="29" t="s">
        <v>201</v>
      </c>
      <c r="H77" s="29"/>
      <c r="I77" s="27"/>
      <c r="J77" s="27"/>
      <c r="K77" s="29" t="s">
        <v>470</v>
      </c>
      <c r="L77" s="29"/>
      <c r="M77" s="26" t="s">
        <v>190</v>
      </c>
    </row>
    <row r="78" spans="1:13">
      <c r="A78" s="12"/>
      <c r="B78" s="62"/>
      <c r="C78" s="29"/>
      <c r="D78" s="29"/>
      <c r="E78" s="27"/>
      <c r="F78" s="27"/>
      <c r="G78" s="29"/>
      <c r="H78" s="29"/>
      <c r="I78" s="27"/>
      <c r="J78" s="27"/>
      <c r="K78" s="29"/>
      <c r="L78" s="29"/>
      <c r="M78" s="26"/>
    </row>
    <row r="79" spans="1:13">
      <c r="A79" s="12"/>
      <c r="B79" s="71" t="s">
        <v>471</v>
      </c>
      <c r="C79" s="32">
        <v>158305</v>
      </c>
      <c r="D79" s="32"/>
      <c r="E79" s="31"/>
      <c r="F79" s="31"/>
      <c r="G79" s="32">
        <v>145322</v>
      </c>
      <c r="H79" s="32"/>
      <c r="I79" s="31"/>
      <c r="J79" s="31"/>
      <c r="K79" s="32">
        <v>19189</v>
      </c>
      <c r="L79" s="32"/>
      <c r="M79" s="31"/>
    </row>
    <row r="80" spans="1:13">
      <c r="A80" s="12"/>
      <c r="B80" s="71"/>
      <c r="C80" s="32"/>
      <c r="D80" s="32"/>
      <c r="E80" s="31"/>
      <c r="F80" s="31"/>
      <c r="G80" s="32"/>
      <c r="H80" s="32"/>
      <c r="I80" s="31"/>
      <c r="J80" s="31"/>
      <c r="K80" s="32"/>
      <c r="L80" s="32"/>
      <c r="M80" s="31"/>
    </row>
    <row r="81" spans="1:37">
      <c r="A81" s="12"/>
      <c r="B81" s="62" t="s">
        <v>472</v>
      </c>
      <c r="C81" s="29">
        <v>89</v>
      </c>
      <c r="D81" s="29"/>
      <c r="E81" s="27"/>
      <c r="F81" s="27"/>
      <c r="G81" s="28">
        <v>14660</v>
      </c>
      <c r="H81" s="28"/>
      <c r="I81" s="27"/>
      <c r="J81" s="27"/>
      <c r="K81" s="29" t="s">
        <v>473</v>
      </c>
      <c r="L81" s="29"/>
      <c r="M81" s="26" t="s">
        <v>190</v>
      </c>
    </row>
    <row r="82" spans="1:37">
      <c r="A82" s="12"/>
      <c r="B82" s="62"/>
      <c r="C82" s="29"/>
      <c r="D82" s="29"/>
      <c r="E82" s="27"/>
      <c r="F82" s="27"/>
      <c r="G82" s="28"/>
      <c r="H82" s="28"/>
      <c r="I82" s="27"/>
      <c r="J82" s="27"/>
      <c r="K82" s="29"/>
      <c r="L82" s="29"/>
      <c r="M82" s="26"/>
    </row>
    <row r="83" spans="1:37">
      <c r="A83" s="12"/>
      <c r="B83" s="57" t="s">
        <v>474</v>
      </c>
      <c r="C83" s="41" t="s">
        <v>475</v>
      </c>
      <c r="D83" s="41"/>
      <c r="E83" s="16" t="s">
        <v>190</v>
      </c>
      <c r="F83" s="17"/>
      <c r="G83" s="41" t="s">
        <v>476</v>
      </c>
      <c r="H83" s="41"/>
      <c r="I83" s="16" t="s">
        <v>190</v>
      </c>
      <c r="J83" s="17"/>
      <c r="K83" s="41" t="s">
        <v>477</v>
      </c>
      <c r="L83" s="41"/>
      <c r="M83" s="16" t="s">
        <v>190</v>
      </c>
    </row>
    <row r="84" spans="1:37">
      <c r="A84" s="12"/>
      <c r="B84" s="62" t="s">
        <v>478</v>
      </c>
      <c r="C84" s="29" t="s">
        <v>201</v>
      </c>
      <c r="D84" s="29"/>
      <c r="E84" s="27"/>
      <c r="F84" s="27"/>
      <c r="G84" s="28">
        <v>10084</v>
      </c>
      <c r="H84" s="28"/>
      <c r="I84" s="27"/>
      <c r="J84" s="27"/>
      <c r="K84" s="29" t="s">
        <v>201</v>
      </c>
      <c r="L84" s="29"/>
      <c r="M84" s="27"/>
    </row>
    <row r="85" spans="1:37">
      <c r="A85" s="12"/>
      <c r="B85" s="62"/>
      <c r="C85" s="29"/>
      <c r="D85" s="29"/>
      <c r="E85" s="27"/>
      <c r="F85" s="27"/>
      <c r="G85" s="28"/>
      <c r="H85" s="28"/>
      <c r="I85" s="27"/>
      <c r="J85" s="27"/>
      <c r="K85" s="29"/>
      <c r="L85" s="29"/>
      <c r="M85" s="27"/>
    </row>
    <row r="86" spans="1:37">
      <c r="A86" s="12"/>
      <c r="B86" s="71" t="s">
        <v>130</v>
      </c>
      <c r="C86" s="32">
        <v>1313</v>
      </c>
      <c r="D86" s="32"/>
      <c r="E86" s="31"/>
      <c r="F86" s="31"/>
      <c r="G86" s="41">
        <v>658</v>
      </c>
      <c r="H86" s="41"/>
      <c r="I86" s="31"/>
      <c r="J86" s="31"/>
      <c r="K86" s="41" t="s">
        <v>479</v>
      </c>
      <c r="L86" s="41"/>
      <c r="M86" s="30" t="s">
        <v>190</v>
      </c>
    </row>
    <row r="87" spans="1:37" ht="15.75" thickBot="1">
      <c r="A87" s="12"/>
      <c r="B87" s="71"/>
      <c r="C87" s="33"/>
      <c r="D87" s="33"/>
      <c r="E87" s="34"/>
      <c r="F87" s="31"/>
      <c r="G87" s="89"/>
      <c r="H87" s="89"/>
      <c r="I87" s="34"/>
      <c r="J87" s="31"/>
      <c r="K87" s="89"/>
      <c r="L87" s="89"/>
      <c r="M87" s="105"/>
    </row>
    <row r="88" spans="1:37" ht="15.75" thickBot="1">
      <c r="A88" s="12"/>
      <c r="B88" s="19" t="s">
        <v>480</v>
      </c>
      <c r="C88" s="22" t="s">
        <v>188</v>
      </c>
      <c r="D88" s="23" t="s">
        <v>401</v>
      </c>
      <c r="E88" s="22" t="s">
        <v>190</v>
      </c>
      <c r="F88" s="14"/>
      <c r="G88" s="22" t="s">
        <v>188</v>
      </c>
      <c r="H88" s="23" t="s">
        <v>403</v>
      </c>
      <c r="I88" s="22" t="s">
        <v>190</v>
      </c>
      <c r="J88" s="14"/>
      <c r="K88" s="22" t="s">
        <v>188</v>
      </c>
      <c r="L88" s="23" t="s">
        <v>405</v>
      </c>
      <c r="M88" s="22" t="s">
        <v>190</v>
      </c>
    </row>
    <row r="89" spans="1:37" ht="15.75" thickTop="1">
      <c r="A89" s="12"/>
      <c r="B89" s="27" t="s">
        <v>481</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row>
    <row r="90" spans="1:37">
      <c r="A90" s="12"/>
      <c r="B90" s="27" t="s">
        <v>482</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row>
    <row r="91" spans="1:37" ht="25.5" customHeight="1">
      <c r="A91" s="12"/>
      <c r="B91" s="27" t="s">
        <v>483</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row>
    <row r="92" spans="1:37" ht="25.5" customHeight="1">
      <c r="A92" s="12"/>
      <c r="B92" s="27" t="s">
        <v>484</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row>
    <row r="93" spans="1:37">
      <c r="A93" s="12"/>
      <c r="B93" s="27" t="s">
        <v>485</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row>
    <row r="94" spans="1:37" ht="25.5" customHeight="1">
      <c r="A94" s="12"/>
      <c r="B94" s="27" t="s">
        <v>486</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row>
    <row r="95" spans="1:37">
      <c r="A95" s="12"/>
      <c r="B95" s="27" t="s">
        <v>487</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row>
    <row r="96" spans="1:37">
      <c r="A96" s="12"/>
      <c r="B96" s="27" t="s">
        <v>488</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row>
    <row r="97" spans="1:37">
      <c r="A97" s="12"/>
      <c r="B97" s="27" t="s">
        <v>489</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row>
    <row r="98" spans="1:37">
      <c r="A98" s="12"/>
      <c r="B98" s="27" t="s">
        <v>490</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row>
    <row r="99" spans="1:37">
      <c r="A99" s="12"/>
      <c r="B99" s="24"/>
      <c r="C99" s="24"/>
      <c r="D99" s="24"/>
      <c r="E99" s="24"/>
      <c r="F99" s="24"/>
      <c r="G99" s="24"/>
      <c r="H99" s="24"/>
      <c r="I99" s="24"/>
      <c r="J99" s="24"/>
      <c r="K99" s="24"/>
      <c r="L99" s="24"/>
      <c r="M99" s="24"/>
    </row>
    <row r="100" spans="1:37">
      <c r="A100" s="12"/>
      <c r="B100" s="15"/>
      <c r="C100" s="15"/>
      <c r="D100" s="15"/>
      <c r="E100" s="15"/>
      <c r="F100" s="15"/>
      <c r="G100" s="15"/>
      <c r="H100" s="15"/>
      <c r="I100" s="15"/>
      <c r="J100" s="15"/>
      <c r="K100" s="15"/>
      <c r="L100" s="15"/>
      <c r="M100" s="15"/>
    </row>
    <row r="101" spans="1:37" ht="15.75" thickBot="1">
      <c r="A101" s="12"/>
      <c r="B101" s="14"/>
      <c r="C101" s="51" t="s">
        <v>254</v>
      </c>
      <c r="D101" s="51"/>
      <c r="E101" s="51"/>
      <c r="F101" s="51"/>
      <c r="G101" s="51"/>
      <c r="H101" s="51"/>
      <c r="I101" s="51"/>
      <c r="J101" s="51"/>
      <c r="K101" s="51"/>
      <c r="L101" s="51"/>
      <c r="M101" s="51"/>
    </row>
    <row r="102" spans="1:37" ht="15.75" thickBot="1">
      <c r="A102" s="12"/>
      <c r="B102" s="14"/>
      <c r="C102" s="52">
        <v>2014</v>
      </c>
      <c r="D102" s="52"/>
      <c r="E102" s="52"/>
      <c r="F102" s="14"/>
      <c r="G102" s="52">
        <v>2013</v>
      </c>
      <c r="H102" s="52"/>
      <c r="I102" s="52"/>
      <c r="J102" s="14"/>
      <c r="K102" s="52">
        <v>2012</v>
      </c>
      <c r="L102" s="52"/>
      <c r="M102" s="52"/>
    </row>
    <row r="103" spans="1:37">
      <c r="A103" s="12"/>
      <c r="B103" s="30" t="s">
        <v>491</v>
      </c>
      <c r="C103" s="38" t="s">
        <v>188</v>
      </c>
      <c r="D103" s="39">
        <v>76288</v>
      </c>
      <c r="E103" s="40"/>
      <c r="F103" s="31"/>
      <c r="G103" s="38" t="s">
        <v>188</v>
      </c>
      <c r="H103" s="39">
        <v>89631</v>
      </c>
      <c r="I103" s="40"/>
      <c r="J103" s="31"/>
      <c r="K103" s="38" t="s">
        <v>188</v>
      </c>
      <c r="L103" s="39">
        <v>92758</v>
      </c>
      <c r="M103" s="40"/>
    </row>
    <row r="104" spans="1:37">
      <c r="A104" s="12"/>
      <c r="B104" s="30"/>
      <c r="C104" s="30"/>
      <c r="D104" s="32"/>
      <c r="E104" s="31"/>
      <c r="F104" s="31"/>
      <c r="G104" s="59"/>
      <c r="H104" s="60"/>
      <c r="I104" s="61"/>
      <c r="J104" s="31"/>
      <c r="K104" s="59"/>
      <c r="L104" s="60"/>
      <c r="M104" s="61"/>
    </row>
    <row r="105" spans="1:37">
      <c r="A105" s="12"/>
      <c r="B105" s="26" t="s">
        <v>492</v>
      </c>
      <c r="C105" s="29">
        <v>734</v>
      </c>
      <c r="D105" s="29"/>
      <c r="E105" s="27"/>
      <c r="F105" s="27"/>
      <c r="G105" s="29">
        <v>347</v>
      </c>
      <c r="H105" s="29"/>
      <c r="I105" s="27"/>
      <c r="J105" s="27"/>
      <c r="K105" s="28">
        <v>10019</v>
      </c>
      <c r="L105" s="28"/>
      <c r="M105" s="27"/>
    </row>
    <row r="106" spans="1:37">
      <c r="A106" s="12"/>
      <c r="B106" s="26"/>
      <c r="C106" s="29"/>
      <c r="D106" s="29"/>
      <c r="E106" s="27"/>
      <c r="F106" s="27"/>
      <c r="G106" s="29"/>
      <c r="H106" s="29"/>
      <c r="I106" s="27"/>
      <c r="J106" s="27"/>
      <c r="K106" s="28"/>
      <c r="L106" s="28"/>
      <c r="M106" s="27"/>
    </row>
    <row r="107" spans="1:37">
      <c r="A107" s="12"/>
      <c r="B107" s="30" t="s">
        <v>493</v>
      </c>
      <c r="C107" s="41" t="s">
        <v>201</v>
      </c>
      <c r="D107" s="41"/>
      <c r="E107" s="31"/>
      <c r="F107" s="31"/>
      <c r="G107" s="41" t="s">
        <v>201</v>
      </c>
      <c r="H107" s="41"/>
      <c r="I107" s="31"/>
      <c r="J107" s="31"/>
      <c r="K107" s="32">
        <v>8058</v>
      </c>
      <c r="L107" s="32"/>
      <c r="M107" s="31"/>
    </row>
    <row r="108" spans="1:37">
      <c r="A108" s="12"/>
      <c r="B108" s="30"/>
      <c r="C108" s="41"/>
      <c r="D108" s="41"/>
      <c r="E108" s="31"/>
      <c r="F108" s="31"/>
      <c r="G108" s="41"/>
      <c r="H108" s="41"/>
      <c r="I108" s="31"/>
      <c r="J108" s="31"/>
      <c r="K108" s="32"/>
      <c r="L108" s="32"/>
      <c r="M108" s="31"/>
    </row>
    <row r="109" spans="1:37" ht="26.25">
      <c r="A109" s="12"/>
      <c r="B109" s="19" t="s">
        <v>494</v>
      </c>
      <c r="C109" s="29" t="s">
        <v>495</v>
      </c>
      <c r="D109" s="29"/>
      <c r="E109" s="19" t="s">
        <v>190</v>
      </c>
      <c r="F109" s="14"/>
      <c r="G109" s="29" t="s">
        <v>496</v>
      </c>
      <c r="H109" s="29"/>
      <c r="I109" s="19" t="s">
        <v>190</v>
      </c>
      <c r="J109" s="14"/>
      <c r="K109" s="29" t="s">
        <v>497</v>
      </c>
      <c r="L109" s="29"/>
      <c r="M109" s="19" t="s">
        <v>190</v>
      </c>
    </row>
    <row r="110" spans="1:37">
      <c r="A110" s="12"/>
      <c r="B110" s="30" t="s">
        <v>498</v>
      </c>
      <c r="C110" s="41" t="s">
        <v>201</v>
      </c>
      <c r="D110" s="41"/>
      <c r="E110" s="31"/>
      <c r="F110" s="31"/>
      <c r="G110" s="41" t="s">
        <v>201</v>
      </c>
      <c r="H110" s="41"/>
      <c r="I110" s="31"/>
      <c r="J110" s="31"/>
      <c r="K110" s="41" t="s">
        <v>499</v>
      </c>
      <c r="L110" s="41"/>
      <c r="M110" s="30" t="s">
        <v>190</v>
      </c>
    </row>
    <row r="111" spans="1:37" ht="15.75" thickBot="1">
      <c r="A111" s="12"/>
      <c r="B111" s="30"/>
      <c r="C111" s="89"/>
      <c r="D111" s="89"/>
      <c r="E111" s="34"/>
      <c r="F111" s="31"/>
      <c r="G111" s="89"/>
      <c r="H111" s="89"/>
      <c r="I111" s="34"/>
      <c r="J111" s="31"/>
      <c r="K111" s="89"/>
      <c r="L111" s="89"/>
      <c r="M111" s="105"/>
    </row>
    <row r="112" spans="1:37">
      <c r="A112" s="12"/>
      <c r="B112" s="26" t="s">
        <v>500</v>
      </c>
      <c r="C112" s="63" t="s">
        <v>188</v>
      </c>
      <c r="D112" s="65">
        <v>73936</v>
      </c>
      <c r="E112" s="67"/>
      <c r="F112" s="27"/>
      <c r="G112" s="63" t="s">
        <v>188</v>
      </c>
      <c r="H112" s="65">
        <v>76288</v>
      </c>
      <c r="I112" s="67"/>
      <c r="J112" s="27"/>
      <c r="K112" s="63" t="s">
        <v>188</v>
      </c>
      <c r="L112" s="65">
        <v>89631</v>
      </c>
      <c r="M112" s="67"/>
    </row>
    <row r="113" spans="1:37" ht="15.75" thickBot="1">
      <c r="A113" s="12"/>
      <c r="B113" s="26"/>
      <c r="C113" s="64"/>
      <c r="D113" s="66"/>
      <c r="E113" s="68"/>
      <c r="F113" s="27"/>
      <c r="G113" s="64"/>
      <c r="H113" s="66"/>
      <c r="I113" s="68"/>
      <c r="J113" s="27"/>
      <c r="K113" s="64"/>
      <c r="L113" s="66"/>
      <c r="M113" s="68"/>
    </row>
    <row r="114" spans="1:37" ht="15.75" thickTop="1">
      <c r="A114" s="12"/>
      <c r="B114" s="27" t="s">
        <v>501</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row>
    <row r="115" spans="1:37">
      <c r="A115" s="12"/>
      <c r="B115" s="27" t="s">
        <v>502</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row>
  </sheetData>
  <mergeCells count="389">
    <mergeCell ref="B97:AK97"/>
    <mergeCell ref="B98:AK98"/>
    <mergeCell ref="B114:AK114"/>
    <mergeCell ref="B115:AK115"/>
    <mergeCell ref="B60:AK60"/>
    <mergeCell ref="B89:AK89"/>
    <mergeCell ref="B90:AK90"/>
    <mergeCell ref="B91:AK91"/>
    <mergeCell ref="B92:AK92"/>
    <mergeCell ref="B93:AK93"/>
    <mergeCell ref="A1:A2"/>
    <mergeCell ref="B1:AK1"/>
    <mergeCell ref="B2:AK2"/>
    <mergeCell ref="B3:AK3"/>
    <mergeCell ref="A4:A115"/>
    <mergeCell ref="B4:AK4"/>
    <mergeCell ref="B5:AK5"/>
    <mergeCell ref="B6:AK6"/>
    <mergeCell ref="B19:AK19"/>
    <mergeCell ref="B20:AK20"/>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K107:L108"/>
    <mergeCell ref="M107:M108"/>
    <mergeCell ref="C109:D109"/>
    <mergeCell ref="G109:H109"/>
    <mergeCell ref="K109:L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86:L87"/>
    <mergeCell ref="M86:M87"/>
    <mergeCell ref="B99:M99"/>
    <mergeCell ref="C101:M101"/>
    <mergeCell ref="C102:E102"/>
    <mergeCell ref="G102:I102"/>
    <mergeCell ref="K102:M102"/>
    <mergeCell ref="B94:AK94"/>
    <mergeCell ref="B95:AK95"/>
    <mergeCell ref="B96:AK96"/>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C68:D68"/>
    <mergeCell ref="G68:H68"/>
    <mergeCell ref="K68:L68"/>
    <mergeCell ref="C69:D69"/>
    <mergeCell ref="G69:H69"/>
    <mergeCell ref="K69:L69"/>
    <mergeCell ref="C66:D66"/>
    <mergeCell ref="G66:H66"/>
    <mergeCell ref="K66:L66"/>
    <mergeCell ref="C67:E67"/>
    <mergeCell ref="G67:I67"/>
    <mergeCell ref="K67:M67"/>
    <mergeCell ref="C55:D55"/>
    <mergeCell ref="G55:H55"/>
    <mergeCell ref="B61:M61"/>
    <mergeCell ref="C63:M63"/>
    <mergeCell ref="C64:E64"/>
    <mergeCell ref="G64:I64"/>
    <mergeCell ref="K64:M64"/>
    <mergeCell ref="B57:AK57"/>
    <mergeCell ref="B58:AK58"/>
    <mergeCell ref="B59:AK59"/>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C47:D47"/>
    <mergeCell ref="G47:H47"/>
    <mergeCell ref="C48:D48"/>
    <mergeCell ref="G48:H48"/>
    <mergeCell ref="C50:E50"/>
    <mergeCell ref="G50:I50"/>
    <mergeCell ref="I42:I43"/>
    <mergeCell ref="C44:E44"/>
    <mergeCell ref="G44:I44"/>
    <mergeCell ref="C45:D45"/>
    <mergeCell ref="G45:H45"/>
    <mergeCell ref="C46:D46"/>
    <mergeCell ref="G46:H46"/>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AH17:AH18"/>
    <mergeCell ref="AI17:AI18"/>
    <mergeCell ref="AJ17:AJ18"/>
    <mergeCell ref="AK17:AK18"/>
    <mergeCell ref="B22:I22"/>
    <mergeCell ref="C24:I24"/>
    <mergeCell ref="B21:AK21"/>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E16:AF16"/>
    <mergeCell ref="AI16:AJ16"/>
    <mergeCell ref="B17:B18"/>
    <mergeCell ref="C17:C18"/>
    <mergeCell ref="D17:D18"/>
    <mergeCell ref="E17:E18"/>
    <mergeCell ref="F17:F18"/>
    <mergeCell ref="G17:G18"/>
    <mergeCell ref="H17:H18"/>
    <mergeCell ref="I17:I18"/>
    <mergeCell ref="AH14:AH15"/>
    <mergeCell ref="AI14:AJ15"/>
    <mergeCell ref="AK14:AK15"/>
    <mergeCell ref="C16:D16"/>
    <mergeCell ref="G16:H16"/>
    <mergeCell ref="K16:L16"/>
    <mergeCell ref="O16:P16"/>
    <mergeCell ref="S16:T16"/>
    <mergeCell ref="W16:X16"/>
    <mergeCell ref="AA16:AB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11:Y11"/>
    <mergeCell ref="AA11:AC11"/>
    <mergeCell ref="AE11:AG11"/>
    <mergeCell ref="AI11:AK11"/>
    <mergeCell ref="B12:B13"/>
    <mergeCell ref="C12:C13"/>
    <mergeCell ref="D12:D13"/>
    <mergeCell ref="E12:E13"/>
    <mergeCell ref="F12:F13"/>
    <mergeCell ref="G12:G13"/>
    <mergeCell ref="B7:AK7"/>
    <mergeCell ref="C9:AK9"/>
    <mergeCell ref="C10:M10"/>
    <mergeCell ref="O10:Y10"/>
    <mergeCell ref="AA10:AK10"/>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468532</v>
      </c>
      <c r="C4" s="8">
        <v>260818</v>
      </c>
    </row>
    <row r="5" spans="1:3">
      <c r="A5" s="2" t="s">
        <v>32</v>
      </c>
      <c r="B5" s="7">
        <v>91057</v>
      </c>
      <c r="C5" s="7">
        <v>149116</v>
      </c>
    </row>
    <row r="6" spans="1:3">
      <c r="A6" s="2" t="s">
        <v>33</v>
      </c>
      <c r="B6" s="7">
        <v>127037</v>
      </c>
      <c r="C6" s="7">
        <v>132647</v>
      </c>
    </row>
    <row r="7" spans="1:3">
      <c r="A7" s="2" t="s">
        <v>34</v>
      </c>
      <c r="B7" s="7">
        <v>201598</v>
      </c>
      <c r="C7" s="7">
        <v>312647</v>
      </c>
    </row>
    <row r="8" spans="1:3">
      <c r="A8" s="2" t="s">
        <v>35</v>
      </c>
      <c r="B8" s="7">
        <v>16819</v>
      </c>
      <c r="C8" s="7">
        <v>37067</v>
      </c>
    </row>
    <row r="9" spans="1:3">
      <c r="A9" s="2" t="s">
        <v>36</v>
      </c>
      <c r="B9" s="7">
        <v>46190</v>
      </c>
      <c r="C9" s="7">
        <v>39022</v>
      </c>
    </row>
    <row r="10" spans="1:3">
      <c r="A10" s="2" t="s">
        <v>37</v>
      </c>
      <c r="B10" s="7">
        <v>19542</v>
      </c>
      <c r="C10" s="7">
        <v>18031</v>
      </c>
    </row>
    <row r="11" spans="1:3">
      <c r="A11" s="2" t="s">
        <v>38</v>
      </c>
      <c r="B11" s="7">
        <v>970775</v>
      </c>
      <c r="C11" s="7">
        <v>949348</v>
      </c>
    </row>
    <row r="12" spans="1:3">
      <c r="A12" s="2" t="s">
        <v>39</v>
      </c>
      <c r="B12" s="7">
        <v>2836801</v>
      </c>
      <c r="C12" s="7">
        <v>2905002</v>
      </c>
    </row>
    <row r="13" spans="1:3">
      <c r="A13" s="2" t="s">
        <v>40</v>
      </c>
      <c r="B13" s="7">
        <v>1466297</v>
      </c>
      <c r="C13" s="7">
        <v>1637552</v>
      </c>
    </row>
    <row r="14" spans="1:3">
      <c r="A14" s="2" t="s">
        <v>41</v>
      </c>
      <c r="B14" s="7">
        <v>112256</v>
      </c>
      <c r="C14" s="7">
        <v>98958</v>
      </c>
    </row>
    <row r="15" spans="1:3">
      <c r="A15" s="2" t="s">
        <v>42</v>
      </c>
      <c r="B15" s="7">
        <v>5386129</v>
      </c>
      <c r="C15" s="7">
        <v>5590860</v>
      </c>
    </row>
    <row r="16" spans="1:3" ht="30">
      <c r="A16" s="3" t="s">
        <v>43</v>
      </c>
      <c r="B16" s="4"/>
      <c r="C16" s="4"/>
    </row>
    <row r="17" spans="1:3">
      <c r="A17" s="2" t="s">
        <v>44</v>
      </c>
      <c r="B17" s="7">
        <v>12327</v>
      </c>
      <c r="C17" s="7">
        <v>9210</v>
      </c>
    </row>
    <row r="18" spans="1:3">
      <c r="A18" s="2" t="s">
        <v>45</v>
      </c>
      <c r="B18" s="7">
        <v>38980</v>
      </c>
      <c r="C18" s="7">
        <v>92712</v>
      </c>
    </row>
    <row r="19" spans="1:3">
      <c r="A19" s="2" t="s">
        <v>46</v>
      </c>
      <c r="B19" s="7">
        <v>125318</v>
      </c>
      <c r="C19" s="7">
        <v>133870</v>
      </c>
    </row>
    <row r="20" spans="1:3" ht="30">
      <c r="A20" s="2" t="s">
        <v>47</v>
      </c>
      <c r="B20" s="7">
        <v>29032</v>
      </c>
      <c r="C20" s="7">
        <v>37125</v>
      </c>
    </row>
    <row r="21" spans="1:3">
      <c r="A21" s="2" t="s">
        <v>48</v>
      </c>
      <c r="B21" s="7">
        <v>215952</v>
      </c>
      <c r="C21" s="7">
        <v>206984</v>
      </c>
    </row>
    <row r="22" spans="1:3">
      <c r="A22" s="2" t="s">
        <v>49</v>
      </c>
      <c r="B22" s="7">
        <v>421609</v>
      </c>
      <c r="C22" s="7">
        <v>479901</v>
      </c>
    </row>
    <row r="23" spans="1:3">
      <c r="A23" s="2" t="s">
        <v>50</v>
      </c>
      <c r="B23" s="7">
        <v>3123643</v>
      </c>
      <c r="C23" s="7">
        <v>2769622</v>
      </c>
    </row>
    <row r="24" spans="1:3" ht="30">
      <c r="A24" s="2" t="s">
        <v>47</v>
      </c>
      <c r="B24" s="7">
        <v>641231</v>
      </c>
      <c r="C24" s="7">
        <v>572768</v>
      </c>
    </row>
    <row r="25" spans="1:3">
      <c r="A25" s="2" t="s">
        <v>35</v>
      </c>
      <c r="B25" s="7">
        <v>730685</v>
      </c>
      <c r="C25" s="7">
        <v>822867</v>
      </c>
    </row>
    <row r="26" spans="1:3">
      <c r="A26" s="2" t="s">
        <v>51</v>
      </c>
      <c r="B26" s="7">
        <v>187380</v>
      </c>
      <c r="C26" s="7">
        <v>193008</v>
      </c>
    </row>
    <row r="27" spans="1:3">
      <c r="A27" s="2" t="s">
        <v>52</v>
      </c>
      <c r="B27" s="7">
        <v>5104548</v>
      </c>
      <c r="C27" s="7">
        <v>4838166</v>
      </c>
    </row>
    <row r="28" spans="1:3" ht="30">
      <c r="A28" s="2" t="s">
        <v>53</v>
      </c>
      <c r="B28" s="4" t="s">
        <v>54</v>
      </c>
      <c r="C28" s="4" t="s">
        <v>54</v>
      </c>
    </row>
    <row r="29" spans="1:3">
      <c r="A29" s="3" t="s">
        <v>55</v>
      </c>
      <c r="B29" s="4"/>
      <c r="C29" s="4"/>
    </row>
    <row r="30" spans="1:3" ht="45">
      <c r="A30" s="2" t="s">
        <v>56</v>
      </c>
      <c r="B30" s="4">
        <v>0</v>
      </c>
      <c r="C30" s="4">
        <v>0</v>
      </c>
    </row>
    <row r="31" spans="1:3" ht="60">
      <c r="A31" s="2" t="s">
        <v>57</v>
      </c>
      <c r="B31" s="4">
        <v>720</v>
      </c>
      <c r="C31" s="4">
        <v>626</v>
      </c>
    </row>
    <row r="32" spans="1:3">
      <c r="A32" s="2" t="s">
        <v>58</v>
      </c>
      <c r="B32" s="7">
        <v>1668407</v>
      </c>
      <c r="C32" s="7">
        <v>1613256</v>
      </c>
    </row>
    <row r="33" spans="1:3">
      <c r="A33" s="2" t="s">
        <v>59</v>
      </c>
      <c r="B33" s="7">
        <v>-1169498</v>
      </c>
      <c r="C33" s="7">
        <v>-698930</v>
      </c>
    </row>
    <row r="34" spans="1:3" ht="30">
      <c r="A34" s="2" t="s">
        <v>60</v>
      </c>
      <c r="B34" s="7">
        <v>-218048</v>
      </c>
      <c r="C34" s="7">
        <v>-162258</v>
      </c>
    </row>
    <row r="35" spans="1:3">
      <c r="A35" s="2" t="s">
        <v>61</v>
      </c>
      <c r="B35" s="7">
        <v>281581</v>
      </c>
      <c r="C35" s="7">
        <v>752694</v>
      </c>
    </row>
    <row r="36" spans="1:3" ht="30">
      <c r="A36" s="2" t="s">
        <v>62</v>
      </c>
      <c r="B36" s="8">
        <v>5386129</v>
      </c>
      <c r="C36" s="8">
        <v>5590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5" width="5.85546875" customWidth="1"/>
    <col min="6" max="6" width="34.7109375" customWidth="1"/>
    <col min="7" max="7" width="7.5703125" customWidth="1"/>
    <col min="8" max="8" width="28.7109375" customWidth="1"/>
    <col min="9" max="9" width="5.85546875" customWidth="1"/>
  </cols>
  <sheetData>
    <row r="1" spans="1:9" ht="15" customHeight="1">
      <c r="A1" s="9" t="s">
        <v>231</v>
      </c>
      <c r="B1" s="9" t="s">
        <v>2</v>
      </c>
      <c r="C1" s="9"/>
      <c r="D1" s="9"/>
      <c r="E1" s="9"/>
      <c r="F1" s="9"/>
      <c r="G1" s="9"/>
      <c r="H1" s="9"/>
      <c r="I1" s="9"/>
    </row>
    <row r="2" spans="1:9" ht="15" customHeight="1">
      <c r="A2" s="9"/>
      <c r="B2" s="9" t="s">
        <v>3</v>
      </c>
      <c r="C2" s="9"/>
      <c r="D2" s="9"/>
      <c r="E2" s="9"/>
      <c r="F2" s="9"/>
      <c r="G2" s="9"/>
      <c r="H2" s="9"/>
      <c r="I2" s="9"/>
    </row>
    <row r="3" spans="1:9" ht="30">
      <c r="A3" s="3" t="s">
        <v>503</v>
      </c>
      <c r="B3" s="11"/>
      <c r="C3" s="11"/>
      <c r="D3" s="11"/>
      <c r="E3" s="11"/>
      <c r="F3" s="11"/>
      <c r="G3" s="11"/>
      <c r="H3" s="11"/>
      <c r="I3" s="11"/>
    </row>
    <row r="4" spans="1:9">
      <c r="A4" s="12" t="s">
        <v>231</v>
      </c>
      <c r="B4" s="46" t="s">
        <v>231</v>
      </c>
      <c r="C4" s="46"/>
      <c r="D4" s="46"/>
      <c r="E4" s="46"/>
      <c r="F4" s="46"/>
      <c r="G4" s="46"/>
      <c r="H4" s="46"/>
      <c r="I4" s="46"/>
    </row>
    <row r="5" spans="1:9" ht="51" customHeight="1">
      <c r="A5" s="12"/>
      <c r="B5" s="27" t="s">
        <v>504</v>
      </c>
      <c r="C5" s="27"/>
      <c r="D5" s="27"/>
      <c r="E5" s="27"/>
      <c r="F5" s="27"/>
      <c r="G5" s="27"/>
      <c r="H5" s="27"/>
      <c r="I5" s="27"/>
    </row>
    <row r="6" spans="1:9">
      <c r="A6" s="12"/>
      <c r="B6" s="27" t="s">
        <v>505</v>
      </c>
      <c r="C6" s="27"/>
      <c r="D6" s="27"/>
      <c r="E6" s="27"/>
      <c r="F6" s="27"/>
      <c r="G6" s="27"/>
      <c r="H6" s="27"/>
      <c r="I6" s="27"/>
    </row>
    <row r="7" spans="1:9">
      <c r="A7" s="12"/>
      <c r="B7" s="24"/>
      <c r="C7" s="24"/>
      <c r="D7" s="24"/>
      <c r="E7" s="24"/>
      <c r="F7" s="24"/>
      <c r="G7" s="24"/>
      <c r="H7" s="24"/>
      <c r="I7" s="24"/>
    </row>
    <row r="8" spans="1:9">
      <c r="A8" s="12"/>
      <c r="B8" s="15"/>
      <c r="C8" s="15"/>
      <c r="D8" s="15"/>
      <c r="E8" s="15"/>
      <c r="F8" s="15"/>
      <c r="G8" s="15"/>
      <c r="H8" s="15"/>
      <c r="I8" s="15"/>
    </row>
    <row r="9" spans="1:9" ht="15.75" thickBot="1">
      <c r="A9" s="12"/>
      <c r="B9" s="14"/>
      <c r="C9" s="51" t="s">
        <v>254</v>
      </c>
      <c r="D9" s="51"/>
      <c r="E9" s="51"/>
      <c r="F9" s="51"/>
      <c r="G9" s="51"/>
      <c r="H9" s="51"/>
      <c r="I9" s="51"/>
    </row>
    <row r="10" spans="1:9" ht="15.75" thickBot="1">
      <c r="A10" s="12"/>
      <c r="B10" s="14"/>
      <c r="C10" s="52">
        <v>2014</v>
      </c>
      <c r="D10" s="52"/>
      <c r="E10" s="52"/>
      <c r="F10" s="14"/>
      <c r="G10" s="52">
        <v>2013</v>
      </c>
      <c r="H10" s="52"/>
      <c r="I10" s="52"/>
    </row>
    <row r="11" spans="1:9">
      <c r="A11" s="12"/>
      <c r="B11" s="30" t="s">
        <v>506</v>
      </c>
      <c r="C11" s="38" t="s">
        <v>188</v>
      </c>
      <c r="D11" s="39">
        <v>116393</v>
      </c>
      <c r="E11" s="40"/>
      <c r="F11" s="31"/>
      <c r="G11" s="38" t="s">
        <v>188</v>
      </c>
      <c r="H11" s="39">
        <v>89478</v>
      </c>
      <c r="I11" s="40"/>
    </row>
    <row r="12" spans="1:9">
      <c r="A12" s="12"/>
      <c r="B12" s="30"/>
      <c r="C12" s="30"/>
      <c r="D12" s="32"/>
      <c r="E12" s="31"/>
      <c r="F12" s="31"/>
      <c r="G12" s="59"/>
      <c r="H12" s="60"/>
      <c r="I12" s="61"/>
    </row>
    <row r="13" spans="1:9">
      <c r="A13" s="12"/>
      <c r="B13" s="26" t="s">
        <v>507</v>
      </c>
      <c r="C13" s="28">
        <v>11011</v>
      </c>
      <c r="D13" s="28"/>
      <c r="E13" s="27"/>
      <c r="F13" s="27"/>
      <c r="G13" s="28">
        <v>9079</v>
      </c>
      <c r="H13" s="28"/>
      <c r="I13" s="27"/>
    </row>
    <row r="14" spans="1:9">
      <c r="A14" s="12"/>
      <c r="B14" s="26"/>
      <c r="C14" s="28"/>
      <c r="D14" s="28"/>
      <c r="E14" s="27"/>
      <c r="F14" s="27"/>
      <c r="G14" s="28"/>
      <c r="H14" s="28"/>
      <c r="I14" s="27"/>
    </row>
    <row r="15" spans="1:9">
      <c r="A15" s="12"/>
      <c r="B15" s="30" t="s">
        <v>508</v>
      </c>
      <c r="C15" s="41" t="s">
        <v>509</v>
      </c>
      <c r="D15" s="41"/>
      <c r="E15" s="30" t="s">
        <v>190</v>
      </c>
      <c r="F15" s="31"/>
      <c r="G15" s="32">
        <v>26453</v>
      </c>
      <c r="H15" s="32"/>
      <c r="I15" s="31"/>
    </row>
    <row r="16" spans="1:9">
      <c r="A16" s="12"/>
      <c r="B16" s="30"/>
      <c r="C16" s="41"/>
      <c r="D16" s="41"/>
      <c r="E16" s="30"/>
      <c r="F16" s="31"/>
      <c r="G16" s="32"/>
      <c r="H16" s="32"/>
      <c r="I16" s="31"/>
    </row>
    <row r="17" spans="1:9">
      <c r="A17" s="12"/>
      <c r="B17" s="19" t="s">
        <v>510</v>
      </c>
      <c r="C17" s="29" t="s">
        <v>511</v>
      </c>
      <c r="D17" s="29"/>
      <c r="E17" s="19" t="s">
        <v>190</v>
      </c>
      <c r="F17" s="14"/>
      <c r="G17" s="29" t="s">
        <v>512</v>
      </c>
      <c r="H17" s="29"/>
      <c r="I17" s="19" t="s">
        <v>190</v>
      </c>
    </row>
    <row r="18" spans="1:9">
      <c r="A18" s="12"/>
      <c r="B18" s="30" t="s">
        <v>513</v>
      </c>
      <c r="C18" s="41" t="s">
        <v>514</v>
      </c>
      <c r="D18" s="41"/>
      <c r="E18" s="30" t="s">
        <v>190</v>
      </c>
      <c r="F18" s="31"/>
      <c r="G18" s="41" t="s">
        <v>201</v>
      </c>
      <c r="H18" s="41"/>
      <c r="I18" s="31"/>
    </row>
    <row r="19" spans="1:9" ht="15.75" thickBot="1">
      <c r="A19" s="12"/>
      <c r="B19" s="30"/>
      <c r="C19" s="89"/>
      <c r="D19" s="89"/>
      <c r="E19" s="105"/>
      <c r="F19" s="31"/>
      <c r="G19" s="89"/>
      <c r="H19" s="89"/>
      <c r="I19" s="34"/>
    </row>
    <row r="20" spans="1:9">
      <c r="A20" s="12"/>
      <c r="B20" s="26" t="s">
        <v>515</v>
      </c>
      <c r="C20" s="63" t="s">
        <v>188</v>
      </c>
      <c r="D20" s="65">
        <v>112327</v>
      </c>
      <c r="E20" s="67"/>
      <c r="F20" s="27"/>
      <c r="G20" s="63" t="s">
        <v>188</v>
      </c>
      <c r="H20" s="65">
        <v>116393</v>
      </c>
      <c r="I20" s="67"/>
    </row>
    <row r="21" spans="1:9" ht="15.75" thickBot="1">
      <c r="A21" s="12"/>
      <c r="B21" s="26"/>
      <c r="C21" s="64"/>
      <c r="D21" s="66"/>
      <c r="E21" s="68"/>
      <c r="F21" s="27"/>
      <c r="G21" s="64"/>
      <c r="H21" s="66"/>
      <c r="I21" s="68"/>
    </row>
    <row r="22" spans="1:9" ht="15.75" thickTop="1">
      <c r="A22" s="12"/>
      <c r="B22" s="75" t="s">
        <v>299</v>
      </c>
      <c r="C22" s="75"/>
      <c r="D22" s="75"/>
      <c r="E22" s="75"/>
      <c r="F22" s="75"/>
      <c r="G22" s="75"/>
      <c r="H22" s="75"/>
      <c r="I22" s="75"/>
    </row>
    <row r="23" spans="1:9">
      <c r="A23" s="12"/>
      <c r="B23" s="11"/>
      <c r="C23" s="11"/>
      <c r="D23" s="11"/>
      <c r="E23" s="11"/>
      <c r="F23" s="11"/>
      <c r="G23" s="11"/>
      <c r="H23" s="11"/>
      <c r="I23" s="11"/>
    </row>
    <row r="24" spans="1:9" ht="25.5" customHeight="1">
      <c r="A24" s="12"/>
      <c r="B24" s="27" t="s">
        <v>516</v>
      </c>
      <c r="C24" s="27"/>
      <c r="D24" s="27"/>
      <c r="E24" s="27"/>
      <c r="F24" s="27"/>
      <c r="G24" s="27"/>
      <c r="H24" s="27"/>
      <c r="I24" s="27"/>
    </row>
  </sheetData>
  <mergeCells count="51">
    <mergeCell ref="B24:I24"/>
    <mergeCell ref="A1:A2"/>
    <mergeCell ref="B1:I1"/>
    <mergeCell ref="B2:I2"/>
    <mergeCell ref="B3:I3"/>
    <mergeCell ref="A4:A24"/>
    <mergeCell ref="B4:I4"/>
    <mergeCell ref="B5:I5"/>
    <mergeCell ref="B6:I6"/>
    <mergeCell ref="B22:I22"/>
    <mergeCell ref="B23:I23"/>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3.5703125" bestFit="1" customWidth="1"/>
    <col min="3" max="3" width="2" customWidth="1"/>
    <col min="4" max="4" width="7.5703125" customWidth="1"/>
    <col min="7" max="7" width="2" customWidth="1"/>
    <col min="8" max="8" width="7.5703125" customWidth="1"/>
  </cols>
  <sheetData>
    <row r="1" spans="1:9" ht="15" customHeight="1">
      <c r="A1" s="9" t="s">
        <v>517</v>
      </c>
      <c r="B1" s="9" t="s">
        <v>2</v>
      </c>
      <c r="C1" s="9"/>
      <c r="D1" s="9"/>
      <c r="E1" s="9"/>
      <c r="F1" s="9"/>
      <c r="G1" s="9"/>
      <c r="H1" s="9"/>
      <c r="I1" s="9"/>
    </row>
    <row r="2" spans="1:9" ht="15" customHeight="1">
      <c r="A2" s="9"/>
      <c r="B2" s="9" t="s">
        <v>3</v>
      </c>
      <c r="C2" s="9"/>
      <c r="D2" s="9"/>
      <c r="E2" s="9"/>
      <c r="F2" s="9"/>
      <c r="G2" s="9"/>
      <c r="H2" s="9"/>
      <c r="I2" s="9"/>
    </row>
    <row r="3" spans="1:9">
      <c r="A3" s="3" t="s">
        <v>518</v>
      </c>
      <c r="B3" s="11"/>
      <c r="C3" s="11"/>
      <c r="D3" s="11"/>
      <c r="E3" s="11"/>
      <c r="F3" s="11"/>
      <c r="G3" s="11"/>
      <c r="H3" s="11"/>
      <c r="I3" s="11"/>
    </row>
    <row r="4" spans="1:9">
      <c r="A4" s="12" t="s">
        <v>517</v>
      </c>
      <c r="B4" s="46" t="s">
        <v>517</v>
      </c>
      <c r="C4" s="46"/>
      <c r="D4" s="46"/>
      <c r="E4" s="46"/>
      <c r="F4" s="46"/>
      <c r="G4" s="46"/>
      <c r="H4" s="46"/>
      <c r="I4" s="46"/>
    </row>
    <row r="5" spans="1:9">
      <c r="A5" s="12"/>
      <c r="B5" s="27" t="s">
        <v>519</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51" t="s">
        <v>254</v>
      </c>
      <c r="D8" s="51"/>
      <c r="E8" s="51"/>
      <c r="F8" s="51"/>
      <c r="G8" s="51"/>
      <c r="H8" s="51"/>
      <c r="I8" s="51"/>
    </row>
    <row r="9" spans="1:9" ht="15.75" thickBot="1">
      <c r="A9" s="12"/>
      <c r="B9" s="14"/>
      <c r="C9" s="52">
        <v>2014</v>
      </c>
      <c r="D9" s="52"/>
      <c r="E9" s="52"/>
      <c r="F9" s="14"/>
      <c r="G9" s="52">
        <v>2013</v>
      </c>
      <c r="H9" s="52"/>
      <c r="I9" s="52"/>
    </row>
    <row r="10" spans="1:9">
      <c r="A10" s="12"/>
      <c r="B10" s="30" t="s">
        <v>520</v>
      </c>
      <c r="C10" s="38" t="s">
        <v>188</v>
      </c>
      <c r="D10" s="39">
        <v>23341</v>
      </c>
      <c r="E10" s="40"/>
      <c r="F10" s="31"/>
      <c r="G10" s="38" t="s">
        <v>188</v>
      </c>
      <c r="H10" s="39">
        <v>23855</v>
      </c>
      <c r="I10" s="40"/>
    </row>
    <row r="11" spans="1:9">
      <c r="A11" s="12"/>
      <c r="B11" s="30"/>
      <c r="C11" s="30"/>
      <c r="D11" s="32"/>
      <c r="E11" s="31"/>
      <c r="F11" s="31"/>
      <c r="G11" s="30"/>
      <c r="H11" s="32"/>
      <c r="I11" s="31"/>
    </row>
    <row r="12" spans="1:9">
      <c r="A12" s="12"/>
      <c r="B12" s="26" t="s">
        <v>521</v>
      </c>
      <c r="C12" s="28">
        <v>28299</v>
      </c>
      <c r="D12" s="28"/>
      <c r="E12" s="27"/>
      <c r="F12" s="27"/>
      <c r="G12" s="28">
        <v>41938</v>
      </c>
      <c r="H12" s="28"/>
      <c r="I12" s="27"/>
    </row>
    <row r="13" spans="1:9">
      <c r="A13" s="12"/>
      <c r="B13" s="26"/>
      <c r="C13" s="28"/>
      <c r="D13" s="28"/>
      <c r="E13" s="27"/>
      <c r="F13" s="27"/>
      <c r="G13" s="28"/>
      <c r="H13" s="28"/>
      <c r="I13" s="27"/>
    </row>
    <row r="14" spans="1:9">
      <c r="A14" s="12"/>
      <c r="B14" s="30" t="s">
        <v>153</v>
      </c>
      <c r="C14" s="32">
        <v>42329</v>
      </c>
      <c r="D14" s="32"/>
      <c r="E14" s="31"/>
      <c r="F14" s="31"/>
      <c r="G14" s="32">
        <v>34473</v>
      </c>
      <c r="H14" s="32"/>
      <c r="I14" s="31"/>
    </row>
    <row r="15" spans="1:9">
      <c r="A15" s="12"/>
      <c r="B15" s="30"/>
      <c r="C15" s="32"/>
      <c r="D15" s="32"/>
      <c r="E15" s="31"/>
      <c r="F15" s="31"/>
      <c r="G15" s="32"/>
      <c r="H15" s="32"/>
      <c r="I15" s="31"/>
    </row>
    <row r="16" spans="1:9">
      <c r="A16" s="12"/>
      <c r="B16" s="26" t="s">
        <v>522</v>
      </c>
      <c r="C16" s="28">
        <v>10144</v>
      </c>
      <c r="D16" s="28"/>
      <c r="E16" s="27"/>
      <c r="F16" s="27"/>
      <c r="G16" s="28">
        <v>11105</v>
      </c>
      <c r="H16" s="28"/>
      <c r="I16" s="27"/>
    </row>
    <row r="17" spans="1:9">
      <c r="A17" s="12"/>
      <c r="B17" s="26"/>
      <c r="C17" s="28"/>
      <c r="D17" s="28"/>
      <c r="E17" s="27"/>
      <c r="F17" s="27"/>
      <c r="G17" s="28"/>
      <c r="H17" s="28"/>
      <c r="I17" s="27"/>
    </row>
    <row r="18" spans="1:9">
      <c r="A18" s="12"/>
      <c r="B18" s="30" t="s">
        <v>130</v>
      </c>
      <c r="C18" s="32">
        <v>21205</v>
      </c>
      <c r="D18" s="32"/>
      <c r="E18" s="31"/>
      <c r="F18" s="31"/>
      <c r="G18" s="32">
        <v>22499</v>
      </c>
      <c r="H18" s="32"/>
      <c r="I18" s="31"/>
    </row>
    <row r="19" spans="1:9" ht="15.75" thickBot="1">
      <c r="A19" s="12"/>
      <c r="B19" s="30"/>
      <c r="C19" s="33"/>
      <c r="D19" s="33"/>
      <c r="E19" s="34"/>
      <c r="F19" s="31"/>
      <c r="G19" s="33"/>
      <c r="H19" s="33"/>
      <c r="I19" s="34"/>
    </row>
    <row r="20" spans="1:9">
      <c r="A20" s="12"/>
      <c r="B20" s="62" t="s">
        <v>523</v>
      </c>
      <c r="C20" s="63" t="s">
        <v>188</v>
      </c>
      <c r="D20" s="65">
        <v>125318</v>
      </c>
      <c r="E20" s="67"/>
      <c r="F20" s="27"/>
      <c r="G20" s="63" t="s">
        <v>188</v>
      </c>
      <c r="H20" s="65">
        <v>133870</v>
      </c>
      <c r="I20" s="67"/>
    </row>
    <row r="21" spans="1:9" ht="15.75" thickBot="1">
      <c r="A21" s="12"/>
      <c r="B21" s="62"/>
      <c r="C21" s="64"/>
      <c r="D21" s="66"/>
      <c r="E21" s="68"/>
      <c r="F21" s="27"/>
      <c r="G21" s="64"/>
      <c r="H21" s="66"/>
      <c r="I21" s="68"/>
    </row>
    <row r="22" spans="1:9" ht="15.75" thickTop="1">
      <c r="A22" s="12"/>
      <c r="B22" s="27" t="s">
        <v>524</v>
      </c>
      <c r="C22" s="27"/>
      <c r="D22" s="27"/>
      <c r="E22" s="27"/>
      <c r="F22" s="27"/>
      <c r="G22" s="27"/>
      <c r="H22" s="27"/>
      <c r="I22" s="27"/>
    </row>
    <row r="23" spans="1:9">
      <c r="A23" s="12"/>
      <c r="B23" s="24"/>
      <c r="C23" s="24"/>
      <c r="D23" s="24"/>
      <c r="E23" s="24"/>
      <c r="F23" s="24"/>
      <c r="G23" s="24"/>
      <c r="H23" s="24"/>
      <c r="I23" s="24"/>
    </row>
    <row r="24" spans="1:9">
      <c r="A24" s="12"/>
      <c r="B24" s="15"/>
      <c r="C24" s="15"/>
      <c r="D24" s="15"/>
      <c r="E24" s="15"/>
      <c r="F24" s="15"/>
      <c r="G24" s="15"/>
      <c r="H24" s="15"/>
      <c r="I24" s="15"/>
    </row>
    <row r="25" spans="1:9" ht="15.75" thickBot="1">
      <c r="A25" s="12"/>
      <c r="B25" s="14"/>
      <c r="C25" s="51" t="s">
        <v>254</v>
      </c>
      <c r="D25" s="51"/>
      <c r="E25" s="51"/>
      <c r="F25" s="51"/>
      <c r="G25" s="51"/>
      <c r="H25" s="51"/>
      <c r="I25" s="51"/>
    </row>
    <row r="26" spans="1:9" ht="15.75" thickBot="1">
      <c r="A26" s="12"/>
      <c r="B26" s="14"/>
      <c r="C26" s="52">
        <v>2014</v>
      </c>
      <c r="D26" s="52"/>
      <c r="E26" s="52"/>
      <c r="F26" s="14"/>
      <c r="G26" s="52">
        <v>2013</v>
      </c>
      <c r="H26" s="52"/>
      <c r="I26" s="52"/>
    </row>
    <row r="27" spans="1:9">
      <c r="A27" s="12"/>
      <c r="B27" s="30" t="s">
        <v>525</v>
      </c>
      <c r="C27" s="38" t="s">
        <v>188</v>
      </c>
      <c r="D27" s="39">
        <v>121861</v>
      </c>
      <c r="E27" s="40"/>
      <c r="F27" s="31"/>
      <c r="G27" s="38" t="s">
        <v>188</v>
      </c>
      <c r="H27" s="39">
        <v>111581</v>
      </c>
      <c r="I27" s="40"/>
    </row>
    <row r="28" spans="1:9">
      <c r="A28" s="12"/>
      <c r="B28" s="30"/>
      <c r="C28" s="30"/>
      <c r="D28" s="32"/>
      <c r="E28" s="31"/>
      <c r="F28" s="31"/>
      <c r="G28" s="30"/>
      <c r="H28" s="32"/>
      <c r="I28" s="31"/>
    </row>
    <row r="29" spans="1:9">
      <c r="A29" s="12"/>
      <c r="B29" s="26" t="s">
        <v>526</v>
      </c>
      <c r="C29" s="28">
        <v>42488</v>
      </c>
      <c r="D29" s="28"/>
      <c r="E29" s="27"/>
      <c r="F29" s="27"/>
      <c r="G29" s="28">
        <v>42433</v>
      </c>
      <c r="H29" s="28"/>
      <c r="I29" s="27"/>
    </row>
    <row r="30" spans="1:9">
      <c r="A30" s="12"/>
      <c r="B30" s="26"/>
      <c r="C30" s="28"/>
      <c r="D30" s="28"/>
      <c r="E30" s="27"/>
      <c r="F30" s="27"/>
      <c r="G30" s="28"/>
      <c r="H30" s="28"/>
      <c r="I30" s="27"/>
    </row>
    <row r="31" spans="1:9">
      <c r="A31" s="12"/>
      <c r="B31" s="30" t="s">
        <v>295</v>
      </c>
      <c r="C31" s="32">
        <v>22740</v>
      </c>
      <c r="D31" s="32"/>
      <c r="E31" s="31"/>
      <c r="F31" s="31"/>
      <c r="G31" s="32">
        <v>23937</v>
      </c>
      <c r="H31" s="32"/>
      <c r="I31" s="31"/>
    </row>
    <row r="32" spans="1:9">
      <c r="A32" s="12"/>
      <c r="B32" s="30"/>
      <c r="C32" s="32"/>
      <c r="D32" s="32"/>
      <c r="E32" s="31"/>
      <c r="F32" s="31"/>
      <c r="G32" s="32"/>
      <c r="H32" s="32"/>
      <c r="I32" s="31"/>
    </row>
    <row r="33" spans="1:9">
      <c r="A33" s="12"/>
      <c r="B33" s="26" t="s">
        <v>527</v>
      </c>
      <c r="C33" s="28">
        <v>4049</v>
      </c>
      <c r="D33" s="28"/>
      <c r="E33" s="27"/>
      <c r="F33" s="27"/>
      <c r="G33" s="29" t="s">
        <v>201</v>
      </c>
      <c r="H33" s="29"/>
      <c r="I33" s="27"/>
    </row>
    <row r="34" spans="1:9">
      <c r="A34" s="12"/>
      <c r="B34" s="26"/>
      <c r="C34" s="28"/>
      <c r="D34" s="28"/>
      <c r="E34" s="27"/>
      <c r="F34" s="27"/>
      <c r="G34" s="29"/>
      <c r="H34" s="29"/>
      <c r="I34" s="27"/>
    </row>
    <row r="35" spans="1:9">
      <c r="A35" s="12"/>
      <c r="B35" s="30" t="s">
        <v>130</v>
      </c>
      <c r="C35" s="32">
        <v>24814</v>
      </c>
      <c r="D35" s="32"/>
      <c r="E35" s="31"/>
      <c r="F35" s="31"/>
      <c r="G35" s="32">
        <v>29033</v>
      </c>
      <c r="H35" s="32"/>
      <c r="I35" s="31"/>
    </row>
    <row r="36" spans="1:9" ht="15.75" thickBot="1">
      <c r="A36" s="12"/>
      <c r="B36" s="30"/>
      <c r="C36" s="33"/>
      <c r="D36" s="33"/>
      <c r="E36" s="34"/>
      <c r="F36" s="31"/>
      <c r="G36" s="33"/>
      <c r="H36" s="33"/>
      <c r="I36" s="34"/>
    </row>
    <row r="37" spans="1:9">
      <c r="A37" s="12"/>
      <c r="B37" s="62" t="s">
        <v>528</v>
      </c>
      <c r="C37" s="63" t="s">
        <v>188</v>
      </c>
      <c r="D37" s="65">
        <v>215952</v>
      </c>
      <c r="E37" s="67"/>
      <c r="F37" s="27"/>
      <c r="G37" s="63" t="s">
        <v>188</v>
      </c>
      <c r="H37" s="65">
        <v>206984</v>
      </c>
      <c r="I37" s="67"/>
    </row>
    <row r="38" spans="1:9" ht="15.75" thickBot="1">
      <c r="A38" s="12"/>
      <c r="B38" s="62"/>
      <c r="C38" s="64"/>
      <c r="D38" s="66"/>
      <c r="E38" s="68"/>
      <c r="F38" s="27"/>
      <c r="G38" s="64"/>
      <c r="H38" s="66"/>
      <c r="I38" s="68"/>
    </row>
    <row r="39" spans="1:9" ht="15.75" thickTop="1"/>
  </sheetData>
  <mergeCells count="96">
    <mergeCell ref="H37:H38"/>
    <mergeCell ref="I37:I38"/>
    <mergeCell ref="A1:A2"/>
    <mergeCell ref="B1:I1"/>
    <mergeCell ref="B2:I2"/>
    <mergeCell ref="B3:I3"/>
    <mergeCell ref="A4:A38"/>
    <mergeCell ref="B4:I4"/>
    <mergeCell ref="B5:I5"/>
    <mergeCell ref="B22:I2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24.42578125" bestFit="1" customWidth="1"/>
    <col min="2" max="3" width="36.5703125" bestFit="1" customWidth="1"/>
    <col min="4" max="4" width="22.7109375" customWidth="1"/>
    <col min="5" max="5" width="3.85546875" customWidth="1"/>
    <col min="6" max="6" width="22.7109375" customWidth="1"/>
    <col min="7" max="7" width="4.85546875" customWidth="1"/>
    <col min="8" max="8" width="22.7109375" customWidth="1"/>
    <col min="9" max="9" width="3.85546875" customWidth="1"/>
    <col min="10" max="10" width="22.7109375" customWidth="1"/>
    <col min="11" max="11" width="36.5703125" bestFit="1" customWidth="1"/>
    <col min="12" max="12" width="7" customWidth="1"/>
    <col min="13" max="13" width="28.42578125" customWidth="1"/>
    <col min="14" max="14" width="22.7109375" customWidth="1"/>
    <col min="15" max="15" width="4.85546875" customWidth="1"/>
    <col min="16" max="16" width="18.7109375" customWidth="1"/>
    <col min="17" max="18" width="22.7109375" customWidth="1"/>
    <col min="19" max="19" width="4.85546875" customWidth="1"/>
    <col min="20" max="20" width="18.7109375" customWidth="1"/>
    <col min="21" max="22" width="22.7109375" customWidth="1"/>
    <col min="23" max="23" width="4.85546875" customWidth="1"/>
    <col min="24" max="25" width="22.7109375" customWidth="1"/>
  </cols>
  <sheetData>
    <row r="1" spans="1:25" ht="15" customHeight="1">
      <c r="A1" s="9" t="s">
        <v>5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9</v>
      </c>
      <c r="B4" s="46" t="s">
        <v>529</v>
      </c>
      <c r="C4" s="46"/>
      <c r="D4" s="46"/>
      <c r="E4" s="46"/>
      <c r="F4" s="46"/>
      <c r="G4" s="46"/>
      <c r="H4" s="46"/>
      <c r="I4" s="46"/>
      <c r="J4" s="46"/>
      <c r="K4" s="46"/>
      <c r="L4" s="46"/>
      <c r="M4" s="46"/>
      <c r="N4" s="46"/>
      <c r="O4" s="46"/>
      <c r="P4" s="46"/>
      <c r="Q4" s="46"/>
      <c r="R4" s="46"/>
      <c r="S4" s="46"/>
      <c r="T4" s="46"/>
      <c r="U4" s="46"/>
      <c r="V4" s="46"/>
      <c r="W4" s="46"/>
      <c r="X4" s="46"/>
      <c r="Y4" s="46"/>
    </row>
    <row r="5" spans="1:25">
      <c r="A5" s="12"/>
      <c r="B5" s="27" t="s">
        <v>531</v>
      </c>
      <c r="C5" s="27"/>
      <c r="D5" s="27"/>
      <c r="E5" s="27"/>
      <c r="F5" s="27"/>
      <c r="G5" s="27"/>
      <c r="H5" s="27"/>
      <c r="I5" s="27"/>
      <c r="J5" s="27"/>
      <c r="K5" s="27"/>
      <c r="L5" s="27"/>
      <c r="M5" s="27"/>
      <c r="N5" s="27"/>
      <c r="O5" s="27"/>
      <c r="P5" s="27"/>
      <c r="Q5" s="27"/>
      <c r="R5" s="27"/>
      <c r="S5" s="27"/>
      <c r="T5" s="27"/>
      <c r="U5" s="27"/>
      <c r="V5" s="27"/>
      <c r="W5" s="27"/>
      <c r="X5" s="27"/>
      <c r="Y5" s="27"/>
    </row>
    <row r="6" spans="1:25">
      <c r="A6" s="12"/>
      <c r="B6" s="24"/>
      <c r="C6" s="24"/>
      <c r="D6" s="24"/>
      <c r="E6" s="24"/>
      <c r="F6" s="24"/>
      <c r="G6" s="24"/>
      <c r="H6" s="24"/>
      <c r="I6" s="24"/>
      <c r="J6" s="24"/>
      <c r="K6" s="24"/>
      <c r="L6" s="24"/>
      <c r="M6" s="24"/>
    </row>
    <row r="7" spans="1:25">
      <c r="A7" s="12"/>
      <c r="B7" s="15"/>
      <c r="C7" s="15"/>
      <c r="D7" s="15"/>
      <c r="E7" s="15"/>
      <c r="F7" s="15"/>
      <c r="G7" s="15"/>
      <c r="H7" s="15"/>
      <c r="I7" s="15"/>
      <c r="J7" s="15"/>
      <c r="K7" s="15"/>
      <c r="L7" s="15"/>
      <c r="M7" s="15"/>
    </row>
    <row r="8" spans="1:25">
      <c r="A8" s="12"/>
      <c r="B8" s="27"/>
      <c r="C8" s="108" t="s">
        <v>532</v>
      </c>
      <c r="D8" s="108"/>
      <c r="E8" s="108"/>
      <c r="F8" s="27"/>
      <c r="G8" s="108" t="s">
        <v>532</v>
      </c>
      <c r="H8" s="108"/>
      <c r="I8" s="108"/>
      <c r="J8" s="27"/>
      <c r="K8" s="108" t="s">
        <v>535</v>
      </c>
      <c r="L8" s="27"/>
      <c r="M8" s="108" t="s">
        <v>536</v>
      </c>
    </row>
    <row r="9" spans="1:25" ht="15.75" thickBot="1">
      <c r="A9" s="12"/>
      <c r="B9" s="27"/>
      <c r="C9" s="51" t="s">
        <v>533</v>
      </c>
      <c r="D9" s="51"/>
      <c r="E9" s="51"/>
      <c r="F9" s="27"/>
      <c r="G9" s="51" t="s">
        <v>534</v>
      </c>
      <c r="H9" s="51"/>
      <c r="I9" s="51"/>
      <c r="J9" s="27"/>
      <c r="K9" s="51"/>
      <c r="L9" s="27"/>
      <c r="M9" s="51"/>
    </row>
    <row r="10" spans="1:25">
      <c r="A10" s="12"/>
      <c r="B10" s="30" t="s">
        <v>537</v>
      </c>
      <c r="C10" s="38" t="s">
        <v>188</v>
      </c>
      <c r="D10" s="42" t="s">
        <v>201</v>
      </c>
      <c r="E10" s="40"/>
      <c r="F10" s="31"/>
      <c r="G10" s="38" t="s">
        <v>188</v>
      </c>
      <c r="H10" s="39">
        <v>406566</v>
      </c>
      <c r="I10" s="40"/>
      <c r="J10" s="31"/>
      <c r="K10" s="109" t="s">
        <v>538</v>
      </c>
      <c r="L10" s="31"/>
      <c r="M10" s="109" t="s">
        <v>201</v>
      </c>
    </row>
    <row r="11" spans="1:25">
      <c r="A11" s="12"/>
      <c r="B11" s="30"/>
      <c r="C11" s="30"/>
      <c r="D11" s="41"/>
      <c r="E11" s="31"/>
      <c r="F11" s="31"/>
      <c r="G11" s="59"/>
      <c r="H11" s="60"/>
      <c r="I11" s="61"/>
      <c r="J11" s="31"/>
      <c r="K11" s="79"/>
      <c r="L11" s="31"/>
      <c r="M11" s="79"/>
    </row>
    <row r="12" spans="1:25">
      <c r="A12" s="12"/>
      <c r="B12" s="26" t="s">
        <v>539</v>
      </c>
      <c r="C12" s="28">
        <v>978178</v>
      </c>
      <c r="D12" s="28"/>
      <c r="E12" s="27"/>
      <c r="F12" s="27"/>
      <c r="G12" s="28">
        <v>978178</v>
      </c>
      <c r="H12" s="28"/>
      <c r="I12" s="27"/>
      <c r="J12" s="27"/>
      <c r="K12" s="110">
        <v>7.2499999999999995E-2</v>
      </c>
      <c r="L12" s="27"/>
      <c r="M12" s="82">
        <v>2018</v>
      </c>
    </row>
    <row r="13" spans="1:25">
      <c r="A13" s="12"/>
      <c r="B13" s="26"/>
      <c r="C13" s="28"/>
      <c r="D13" s="28"/>
      <c r="E13" s="27"/>
      <c r="F13" s="27"/>
      <c r="G13" s="28"/>
      <c r="H13" s="28"/>
      <c r="I13" s="27"/>
      <c r="J13" s="27"/>
      <c r="K13" s="110"/>
      <c r="L13" s="27"/>
      <c r="M13" s="82"/>
    </row>
    <row r="14" spans="1:25">
      <c r="A14" s="12"/>
      <c r="B14" s="30" t="s">
        <v>540</v>
      </c>
      <c r="C14" s="32">
        <v>970000</v>
      </c>
      <c r="D14" s="32"/>
      <c r="E14" s="31"/>
      <c r="F14" s="31"/>
      <c r="G14" s="32">
        <v>450000</v>
      </c>
      <c r="H14" s="32"/>
      <c r="I14" s="31"/>
      <c r="J14" s="31"/>
      <c r="K14" s="111">
        <v>9.5000000000000001E-2</v>
      </c>
      <c r="L14" s="31"/>
      <c r="M14" s="79">
        <v>2019</v>
      </c>
    </row>
    <row r="15" spans="1:25">
      <c r="A15" s="12"/>
      <c r="B15" s="30"/>
      <c r="C15" s="32"/>
      <c r="D15" s="32"/>
      <c r="E15" s="31"/>
      <c r="F15" s="31"/>
      <c r="G15" s="32"/>
      <c r="H15" s="32"/>
      <c r="I15" s="31"/>
      <c r="J15" s="31"/>
      <c r="K15" s="111"/>
      <c r="L15" s="31"/>
      <c r="M15" s="79"/>
    </row>
    <row r="16" spans="1:25">
      <c r="A16" s="12"/>
      <c r="B16" s="26" t="s">
        <v>541</v>
      </c>
      <c r="C16" s="28">
        <v>350000</v>
      </c>
      <c r="D16" s="28"/>
      <c r="E16" s="27"/>
      <c r="F16" s="27"/>
      <c r="G16" s="29" t="s">
        <v>201</v>
      </c>
      <c r="H16" s="29"/>
      <c r="I16" s="27"/>
      <c r="J16" s="27"/>
      <c r="K16" s="82" t="s">
        <v>542</v>
      </c>
      <c r="L16" s="27"/>
      <c r="M16" s="82">
        <v>2020</v>
      </c>
    </row>
    <row r="17" spans="1:25">
      <c r="A17" s="12"/>
      <c r="B17" s="26"/>
      <c r="C17" s="28"/>
      <c r="D17" s="28"/>
      <c r="E17" s="27"/>
      <c r="F17" s="27"/>
      <c r="G17" s="29"/>
      <c r="H17" s="29"/>
      <c r="I17" s="27"/>
      <c r="J17" s="27"/>
      <c r="K17" s="82"/>
      <c r="L17" s="27"/>
      <c r="M17" s="82"/>
    </row>
    <row r="18" spans="1:25">
      <c r="A18" s="12"/>
      <c r="B18" s="30" t="s">
        <v>543</v>
      </c>
      <c r="C18" s="32">
        <v>388000</v>
      </c>
      <c r="D18" s="32"/>
      <c r="E18" s="31"/>
      <c r="F18" s="31"/>
      <c r="G18" s="32">
        <v>500000</v>
      </c>
      <c r="H18" s="32"/>
      <c r="I18" s="31"/>
      <c r="J18" s="31"/>
      <c r="K18" s="111">
        <v>9.8799999999999999E-2</v>
      </c>
      <c r="L18" s="31"/>
      <c r="M18" s="79">
        <v>2020</v>
      </c>
    </row>
    <row r="19" spans="1:25">
      <c r="A19" s="12"/>
      <c r="B19" s="30"/>
      <c r="C19" s="32"/>
      <c r="D19" s="32"/>
      <c r="E19" s="31"/>
      <c r="F19" s="31"/>
      <c r="G19" s="32"/>
      <c r="H19" s="32"/>
      <c r="I19" s="31"/>
      <c r="J19" s="31"/>
      <c r="K19" s="111"/>
      <c r="L19" s="31"/>
      <c r="M19" s="79"/>
    </row>
    <row r="20" spans="1:25">
      <c r="A20" s="12"/>
      <c r="B20" s="26" t="s">
        <v>544</v>
      </c>
      <c r="C20" s="28">
        <v>450000</v>
      </c>
      <c r="D20" s="28"/>
      <c r="E20" s="27"/>
      <c r="F20" s="27"/>
      <c r="G20" s="28">
        <v>450000</v>
      </c>
      <c r="H20" s="28"/>
      <c r="I20" s="27"/>
      <c r="J20" s="27"/>
      <c r="K20" s="110">
        <v>8.5000000000000006E-2</v>
      </c>
      <c r="L20" s="27"/>
      <c r="M20" s="82">
        <v>2021</v>
      </c>
    </row>
    <row r="21" spans="1:25">
      <c r="A21" s="12"/>
      <c r="B21" s="26"/>
      <c r="C21" s="28"/>
      <c r="D21" s="28"/>
      <c r="E21" s="27"/>
      <c r="F21" s="27"/>
      <c r="G21" s="28"/>
      <c r="H21" s="28"/>
      <c r="I21" s="27"/>
      <c r="J21" s="27"/>
      <c r="K21" s="110"/>
      <c r="L21" s="27"/>
      <c r="M21" s="82"/>
    </row>
    <row r="22" spans="1:25">
      <c r="A22" s="12"/>
      <c r="B22" s="30" t="s">
        <v>545</v>
      </c>
      <c r="C22" s="32">
        <v>18085</v>
      </c>
      <c r="D22" s="32"/>
      <c r="E22" s="31"/>
      <c r="F22" s="31"/>
      <c r="G22" s="32">
        <v>14876</v>
      </c>
      <c r="H22" s="32"/>
      <c r="I22" s="31"/>
      <c r="J22" s="31"/>
      <c r="K22" s="79" t="s">
        <v>546</v>
      </c>
      <c r="L22" s="31"/>
      <c r="M22" s="79" t="s">
        <v>546</v>
      </c>
    </row>
    <row r="23" spans="1:25">
      <c r="A23" s="12"/>
      <c r="B23" s="30"/>
      <c r="C23" s="32"/>
      <c r="D23" s="32"/>
      <c r="E23" s="31"/>
      <c r="F23" s="31"/>
      <c r="G23" s="32"/>
      <c r="H23" s="32"/>
      <c r="I23" s="31"/>
      <c r="J23" s="31"/>
      <c r="K23" s="79"/>
      <c r="L23" s="31"/>
      <c r="M23" s="79"/>
    </row>
    <row r="24" spans="1:25" ht="15.75" thickBot="1">
      <c r="A24" s="12"/>
      <c r="B24" s="19" t="s">
        <v>547</v>
      </c>
      <c r="C24" s="43" t="s">
        <v>548</v>
      </c>
      <c r="D24" s="43"/>
      <c r="E24" s="94" t="s">
        <v>190</v>
      </c>
      <c r="F24" s="14"/>
      <c r="G24" s="43" t="s">
        <v>549</v>
      </c>
      <c r="H24" s="43"/>
      <c r="I24" s="94" t="s">
        <v>190</v>
      </c>
      <c r="J24" s="14"/>
      <c r="K24" s="14"/>
      <c r="L24" s="14"/>
      <c r="M24" s="14"/>
    </row>
    <row r="25" spans="1:25">
      <c r="A25" s="12"/>
      <c r="B25" s="30" t="s">
        <v>550</v>
      </c>
      <c r="C25" s="39">
        <v>3135970</v>
      </c>
      <c r="D25" s="39"/>
      <c r="E25" s="40"/>
      <c r="F25" s="31"/>
      <c r="G25" s="39">
        <v>2778832</v>
      </c>
      <c r="H25" s="39"/>
      <c r="I25" s="40"/>
      <c r="J25" s="31"/>
      <c r="K25" s="31"/>
      <c r="L25" s="31"/>
      <c r="M25" s="31"/>
    </row>
    <row r="26" spans="1:25">
      <c r="A26" s="12"/>
      <c r="B26" s="30"/>
      <c r="C26" s="60"/>
      <c r="D26" s="60"/>
      <c r="E26" s="61"/>
      <c r="F26" s="31"/>
      <c r="G26" s="32"/>
      <c r="H26" s="32"/>
      <c r="I26" s="31"/>
      <c r="J26" s="31"/>
      <c r="K26" s="31"/>
      <c r="L26" s="31"/>
      <c r="M26" s="31"/>
    </row>
    <row r="27" spans="1:25" ht="15.75" thickBot="1">
      <c r="A27" s="12"/>
      <c r="B27" s="19" t="s">
        <v>551</v>
      </c>
      <c r="C27" s="43" t="s">
        <v>552</v>
      </c>
      <c r="D27" s="43"/>
      <c r="E27" s="19" t="s">
        <v>190</v>
      </c>
      <c r="F27" s="14"/>
      <c r="G27" s="43" t="s">
        <v>553</v>
      </c>
      <c r="H27" s="43"/>
      <c r="I27" s="94" t="s">
        <v>190</v>
      </c>
      <c r="J27" s="14"/>
      <c r="K27" s="14"/>
      <c r="L27" s="14"/>
      <c r="M27" s="14"/>
    </row>
    <row r="28" spans="1:25">
      <c r="A28" s="12"/>
      <c r="B28" s="71" t="s">
        <v>554</v>
      </c>
      <c r="C28" s="38" t="s">
        <v>188</v>
      </c>
      <c r="D28" s="39">
        <v>3123643</v>
      </c>
      <c r="E28" s="40"/>
      <c r="F28" s="31"/>
      <c r="G28" s="38" t="s">
        <v>188</v>
      </c>
      <c r="H28" s="39">
        <v>2769622</v>
      </c>
      <c r="I28" s="40"/>
      <c r="J28" s="31"/>
      <c r="K28" s="31"/>
      <c r="L28" s="31"/>
      <c r="M28" s="31"/>
    </row>
    <row r="29" spans="1:25" ht="15.75" thickBot="1">
      <c r="A29" s="12"/>
      <c r="B29" s="71"/>
      <c r="C29" s="72"/>
      <c r="D29" s="73"/>
      <c r="E29" s="74"/>
      <c r="F29" s="31"/>
      <c r="G29" s="72"/>
      <c r="H29" s="73"/>
      <c r="I29" s="74"/>
      <c r="J29" s="31"/>
      <c r="K29" s="31"/>
      <c r="L29" s="31"/>
      <c r="M29" s="31"/>
    </row>
    <row r="30" spans="1:25" ht="15.75" thickTop="1">
      <c r="A30" s="12"/>
      <c r="B30" s="75" t="s">
        <v>555</v>
      </c>
      <c r="C30" s="75"/>
      <c r="D30" s="75"/>
      <c r="E30" s="75"/>
      <c r="F30" s="75"/>
      <c r="G30" s="75"/>
      <c r="H30" s="75"/>
      <c r="I30" s="75"/>
      <c r="J30" s="75"/>
      <c r="K30" s="75"/>
      <c r="L30" s="75"/>
      <c r="M30" s="75"/>
      <c r="N30" s="75"/>
      <c r="O30" s="75"/>
      <c r="P30" s="75"/>
      <c r="Q30" s="75"/>
      <c r="R30" s="75"/>
      <c r="S30" s="75"/>
      <c r="T30" s="75"/>
      <c r="U30" s="75"/>
      <c r="V30" s="75"/>
      <c r="W30" s="75"/>
      <c r="X30" s="75"/>
      <c r="Y30" s="75"/>
    </row>
    <row r="31" spans="1:25">
      <c r="A31" s="12"/>
      <c r="B31" s="15"/>
      <c r="C31" s="15"/>
    </row>
    <row r="32" spans="1:25" ht="38.25">
      <c r="A32" s="12"/>
      <c r="B32" s="112">
        <v>-1</v>
      </c>
      <c r="C32" s="113" t="s">
        <v>556</v>
      </c>
    </row>
    <row r="33" spans="1:25">
      <c r="A33" s="12"/>
      <c r="B33" s="27" t="s">
        <v>557</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14"/>
      <c r="C37" s="114" t="s">
        <v>558</v>
      </c>
      <c r="D37" s="114"/>
      <c r="E37" s="114"/>
      <c r="F37" s="114"/>
      <c r="G37" s="114"/>
      <c r="H37" s="114"/>
      <c r="I37" s="114"/>
      <c r="J37" s="114"/>
      <c r="K37" s="114"/>
      <c r="L37" s="114"/>
      <c r="M37" s="114"/>
      <c r="N37" s="114"/>
      <c r="O37" s="114"/>
      <c r="P37" s="114"/>
      <c r="Q37" s="114"/>
      <c r="R37" s="114"/>
      <c r="S37" s="114"/>
      <c r="T37" s="114"/>
      <c r="U37" s="114"/>
      <c r="V37" s="114"/>
      <c r="W37" s="114"/>
      <c r="X37" s="114"/>
      <c r="Y37" s="114"/>
    </row>
    <row r="38" spans="1:25" ht="15.75" thickBot="1">
      <c r="A38" s="12"/>
      <c r="B38" s="14"/>
      <c r="C38" s="87">
        <v>2015</v>
      </c>
      <c r="D38" s="87"/>
      <c r="E38" s="87"/>
      <c r="F38" s="14"/>
      <c r="G38" s="87">
        <v>2016</v>
      </c>
      <c r="H38" s="87"/>
      <c r="I38" s="87"/>
      <c r="J38" s="14"/>
      <c r="K38" s="87">
        <v>2017</v>
      </c>
      <c r="L38" s="87"/>
      <c r="M38" s="87"/>
      <c r="N38" s="14"/>
      <c r="O38" s="87">
        <v>2018</v>
      </c>
      <c r="P38" s="87"/>
      <c r="Q38" s="87"/>
      <c r="R38" s="14"/>
      <c r="S38" s="87">
        <v>2019</v>
      </c>
      <c r="T38" s="87"/>
      <c r="U38" s="87"/>
      <c r="V38" s="14"/>
      <c r="W38" s="115" t="s">
        <v>559</v>
      </c>
      <c r="X38" s="115"/>
      <c r="Y38" s="115"/>
    </row>
    <row r="39" spans="1:25">
      <c r="A39" s="12"/>
      <c r="B39" s="30" t="s">
        <v>560</v>
      </c>
      <c r="C39" s="38" t="s">
        <v>188</v>
      </c>
      <c r="D39" s="42" t="s">
        <v>201</v>
      </c>
      <c r="E39" s="40"/>
      <c r="F39" s="31"/>
      <c r="G39" s="38" t="s">
        <v>188</v>
      </c>
      <c r="H39" s="42" t="s">
        <v>201</v>
      </c>
      <c r="I39" s="40"/>
      <c r="J39" s="31"/>
      <c r="K39" s="38" t="s">
        <v>188</v>
      </c>
      <c r="L39" s="42" t="s">
        <v>201</v>
      </c>
      <c r="M39" s="40"/>
      <c r="N39" s="31"/>
      <c r="O39" s="38" t="s">
        <v>188</v>
      </c>
      <c r="P39" s="39">
        <v>978178</v>
      </c>
      <c r="Q39" s="40"/>
      <c r="R39" s="31"/>
      <c r="S39" s="38" t="s">
        <v>188</v>
      </c>
      <c r="T39" s="42" t="s">
        <v>201</v>
      </c>
      <c r="U39" s="40"/>
      <c r="V39" s="31"/>
      <c r="W39" s="38" t="s">
        <v>188</v>
      </c>
      <c r="X39" s="42" t="s">
        <v>201</v>
      </c>
      <c r="Y39" s="40"/>
    </row>
    <row r="40" spans="1:25">
      <c r="A40" s="12"/>
      <c r="B40" s="30"/>
      <c r="C40" s="30"/>
      <c r="D40" s="41"/>
      <c r="E40" s="31"/>
      <c r="F40" s="31"/>
      <c r="G40" s="30"/>
      <c r="H40" s="41"/>
      <c r="I40" s="31"/>
      <c r="J40" s="31"/>
      <c r="K40" s="30"/>
      <c r="L40" s="41"/>
      <c r="M40" s="31"/>
      <c r="N40" s="31"/>
      <c r="O40" s="30"/>
      <c r="P40" s="32"/>
      <c r="Q40" s="31"/>
      <c r="R40" s="31"/>
      <c r="S40" s="30"/>
      <c r="T40" s="41"/>
      <c r="U40" s="31"/>
      <c r="V40" s="31"/>
      <c r="W40" s="30"/>
      <c r="X40" s="41"/>
      <c r="Y40" s="31"/>
    </row>
    <row r="41" spans="1:25">
      <c r="A41" s="12"/>
      <c r="B41" s="26" t="s">
        <v>540</v>
      </c>
      <c r="C41" s="29" t="s">
        <v>201</v>
      </c>
      <c r="D41" s="29"/>
      <c r="E41" s="27"/>
      <c r="F41" s="27"/>
      <c r="G41" s="29" t="s">
        <v>201</v>
      </c>
      <c r="H41" s="29"/>
      <c r="I41" s="27"/>
      <c r="J41" s="27"/>
      <c r="K41" s="29" t="s">
        <v>201</v>
      </c>
      <c r="L41" s="29"/>
      <c r="M41" s="27"/>
      <c r="N41" s="27"/>
      <c r="O41" s="29" t="s">
        <v>201</v>
      </c>
      <c r="P41" s="29"/>
      <c r="Q41" s="27"/>
      <c r="R41" s="27"/>
      <c r="S41" s="28">
        <v>970000</v>
      </c>
      <c r="T41" s="28"/>
      <c r="U41" s="27"/>
      <c r="V41" s="27"/>
      <c r="W41" s="29" t="s">
        <v>201</v>
      </c>
      <c r="X41" s="29"/>
      <c r="Y41" s="27"/>
    </row>
    <row r="42" spans="1:25">
      <c r="A42" s="12"/>
      <c r="B42" s="26"/>
      <c r="C42" s="29"/>
      <c r="D42" s="29"/>
      <c r="E42" s="27"/>
      <c r="F42" s="27"/>
      <c r="G42" s="29"/>
      <c r="H42" s="29"/>
      <c r="I42" s="27"/>
      <c r="J42" s="27"/>
      <c r="K42" s="29"/>
      <c r="L42" s="29"/>
      <c r="M42" s="27"/>
      <c r="N42" s="27"/>
      <c r="O42" s="29"/>
      <c r="P42" s="29"/>
      <c r="Q42" s="27"/>
      <c r="R42" s="27"/>
      <c r="S42" s="28"/>
      <c r="T42" s="28"/>
      <c r="U42" s="27"/>
      <c r="V42" s="27"/>
      <c r="W42" s="29"/>
      <c r="X42" s="29"/>
      <c r="Y42" s="27"/>
    </row>
    <row r="43" spans="1:25">
      <c r="A43" s="12"/>
      <c r="B43" s="30" t="s">
        <v>561</v>
      </c>
      <c r="C43" s="41" t="s">
        <v>201</v>
      </c>
      <c r="D43" s="41"/>
      <c r="E43" s="31"/>
      <c r="F43" s="31"/>
      <c r="G43" s="41" t="s">
        <v>201</v>
      </c>
      <c r="H43" s="41"/>
      <c r="I43" s="31"/>
      <c r="J43" s="31"/>
      <c r="K43" s="41" t="s">
        <v>201</v>
      </c>
      <c r="L43" s="41"/>
      <c r="M43" s="31"/>
      <c r="N43" s="31"/>
      <c r="O43" s="41" t="s">
        <v>201</v>
      </c>
      <c r="P43" s="41"/>
      <c r="Q43" s="31"/>
      <c r="R43" s="31"/>
      <c r="S43" s="41" t="s">
        <v>201</v>
      </c>
      <c r="T43" s="41"/>
      <c r="U43" s="31"/>
      <c r="V43" s="31"/>
      <c r="W43" s="32">
        <v>350000</v>
      </c>
      <c r="X43" s="32"/>
      <c r="Y43" s="31"/>
    </row>
    <row r="44" spans="1:25">
      <c r="A44" s="12"/>
      <c r="B44" s="30"/>
      <c r="C44" s="41"/>
      <c r="D44" s="41"/>
      <c r="E44" s="31"/>
      <c r="F44" s="31"/>
      <c r="G44" s="41"/>
      <c r="H44" s="41"/>
      <c r="I44" s="31"/>
      <c r="J44" s="31"/>
      <c r="K44" s="41"/>
      <c r="L44" s="41"/>
      <c r="M44" s="31"/>
      <c r="N44" s="31"/>
      <c r="O44" s="41"/>
      <c r="P44" s="41"/>
      <c r="Q44" s="31"/>
      <c r="R44" s="31"/>
      <c r="S44" s="41"/>
      <c r="T44" s="41"/>
      <c r="U44" s="31"/>
      <c r="V44" s="31"/>
      <c r="W44" s="32"/>
      <c r="X44" s="32"/>
      <c r="Y44" s="31"/>
    </row>
    <row r="45" spans="1:25">
      <c r="A45" s="12"/>
      <c r="B45" s="26" t="s">
        <v>562</v>
      </c>
      <c r="C45" s="29" t="s">
        <v>201</v>
      </c>
      <c r="D45" s="29"/>
      <c r="E45" s="27"/>
      <c r="F45" s="27"/>
      <c r="G45" s="29" t="s">
        <v>201</v>
      </c>
      <c r="H45" s="29"/>
      <c r="I45" s="27"/>
      <c r="J45" s="27"/>
      <c r="K45" s="29" t="s">
        <v>201</v>
      </c>
      <c r="L45" s="29"/>
      <c r="M45" s="27"/>
      <c r="N45" s="27"/>
      <c r="O45" s="29" t="s">
        <v>201</v>
      </c>
      <c r="P45" s="29"/>
      <c r="Q45" s="27"/>
      <c r="R45" s="27"/>
      <c r="S45" s="29" t="s">
        <v>201</v>
      </c>
      <c r="T45" s="29"/>
      <c r="U45" s="27"/>
      <c r="V45" s="27"/>
      <c r="W45" s="28">
        <v>388000</v>
      </c>
      <c r="X45" s="28"/>
      <c r="Y45" s="27"/>
    </row>
    <row r="46" spans="1:25">
      <c r="A46" s="12"/>
      <c r="B46" s="26"/>
      <c r="C46" s="29"/>
      <c r="D46" s="29"/>
      <c r="E46" s="27"/>
      <c r="F46" s="27"/>
      <c r="G46" s="29"/>
      <c r="H46" s="29"/>
      <c r="I46" s="27"/>
      <c r="J46" s="27"/>
      <c r="K46" s="29"/>
      <c r="L46" s="29"/>
      <c r="M46" s="27"/>
      <c r="N46" s="27"/>
      <c r="O46" s="29"/>
      <c r="P46" s="29"/>
      <c r="Q46" s="27"/>
      <c r="R46" s="27"/>
      <c r="S46" s="29"/>
      <c r="T46" s="29"/>
      <c r="U46" s="27"/>
      <c r="V46" s="27"/>
      <c r="W46" s="28"/>
      <c r="X46" s="28"/>
      <c r="Y46" s="27"/>
    </row>
    <row r="47" spans="1:25">
      <c r="A47" s="12"/>
      <c r="B47" s="30" t="s">
        <v>544</v>
      </c>
      <c r="C47" s="41" t="s">
        <v>201</v>
      </c>
      <c r="D47" s="41"/>
      <c r="E47" s="31"/>
      <c r="F47" s="31"/>
      <c r="G47" s="41" t="s">
        <v>201</v>
      </c>
      <c r="H47" s="41"/>
      <c r="I47" s="31"/>
      <c r="J47" s="31"/>
      <c r="K47" s="41" t="s">
        <v>201</v>
      </c>
      <c r="L47" s="41"/>
      <c r="M47" s="31"/>
      <c r="N47" s="31"/>
      <c r="O47" s="41" t="s">
        <v>201</v>
      </c>
      <c r="P47" s="41"/>
      <c r="Q47" s="31"/>
      <c r="R47" s="31"/>
      <c r="S47" s="41" t="s">
        <v>201</v>
      </c>
      <c r="T47" s="41"/>
      <c r="U47" s="31"/>
      <c r="V47" s="31"/>
      <c r="W47" s="32">
        <v>450000</v>
      </c>
      <c r="X47" s="32"/>
      <c r="Y47" s="31"/>
    </row>
    <row r="48" spans="1:25">
      <c r="A48" s="12"/>
      <c r="B48" s="30"/>
      <c r="C48" s="41"/>
      <c r="D48" s="41"/>
      <c r="E48" s="31"/>
      <c r="F48" s="31"/>
      <c r="G48" s="41"/>
      <c r="H48" s="41"/>
      <c r="I48" s="31"/>
      <c r="J48" s="31"/>
      <c r="K48" s="41"/>
      <c r="L48" s="41"/>
      <c r="M48" s="31"/>
      <c r="N48" s="31"/>
      <c r="O48" s="41"/>
      <c r="P48" s="41"/>
      <c r="Q48" s="31"/>
      <c r="R48" s="31"/>
      <c r="S48" s="41"/>
      <c r="T48" s="41"/>
      <c r="U48" s="31"/>
      <c r="V48" s="31"/>
      <c r="W48" s="32"/>
      <c r="X48" s="32"/>
      <c r="Y48" s="31"/>
    </row>
    <row r="49" spans="1:25">
      <c r="A49" s="12"/>
      <c r="B49" s="26" t="s">
        <v>563</v>
      </c>
      <c r="C49" s="28">
        <v>12327</v>
      </c>
      <c r="D49" s="28"/>
      <c r="E49" s="27"/>
      <c r="F49" s="27"/>
      <c r="G49" s="28">
        <v>5758</v>
      </c>
      <c r="H49" s="28"/>
      <c r="I49" s="27"/>
      <c r="J49" s="27"/>
      <c r="K49" s="29" t="s">
        <v>201</v>
      </c>
      <c r="L49" s="29"/>
      <c r="M49" s="27"/>
      <c r="N49" s="27"/>
      <c r="O49" s="29" t="s">
        <v>201</v>
      </c>
      <c r="P49" s="29"/>
      <c r="Q49" s="27"/>
      <c r="R49" s="27"/>
      <c r="S49" s="29" t="s">
        <v>201</v>
      </c>
      <c r="T49" s="29"/>
      <c r="U49" s="27"/>
      <c r="V49" s="27"/>
      <c r="W49" s="29" t="s">
        <v>201</v>
      </c>
      <c r="X49" s="29"/>
      <c r="Y49" s="27"/>
    </row>
    <row r="50" spans="1:25" ht="15.75" thickBot="1">
      <c r="A50" s="12"/>
      <c r="B50" s="26"/>
      <c r="C50" s="70"/>
      <c r="D50" s="70"/>
      <c r="E50" s="45"/>
      <c r="F50" s="27"/>
      <c r="G50" s="70"/>
      <c r="H50" s="70"/>
      <c r="I50" s="45"/>
      <c r="J50" s="27"/>
      <c r="K50" s="43"/>
      <c r="L50" s="43"/>
      <c r="M50" s="45"/>
      <c r="N50" s="27"/>
      <c r="O50" s="43"/>
      <c r="P50" s="43"/>
      <c r="Q50" s="45"/>
      <c r="R50" s="27"/>
      <c r="S50" s="43"/>
      <c r="T50" s="43"/>
      <c r="U50" s="45"/>
      <c r="V50" s="27"/>
      <c r="W50" s="43"/>
      <c r="X50" s="43"/>
      <c r="Y50" s="45"/>
    </row>
    <row r="51" spans="1:25">
      <c r="A51" s="12"/>
      <c r="B51" s="31"/>
      <c r="C51" s="38" t="s">
        <v>188</v>
      </c>
      <c r="D51" s="39">
        <v>12327</v>
      </c>
      <c r="E51" s="40"/>
      <c r="F51" s="31"/>
      <c r="G51" s="38" t="s">
        <v>188</v>
      </c>
      <c r="H51" s="39">
        <v>5758</v>
      </c>
      <c r="I51" s="40"/>
      <c r="J51" s="31"/>
      <c r="K51" s="38" t="s">
        <v>188</v>
      </c>
      <c r="L51" s="42" t="s">
        <v>201</v>
      </c>
      <c r="M51" s="40"/>
      <c r="N51" s="31"/>
      <c r="O51" s="38" t="s">
        <v>188</v>
      </c>
      <c r="P51" s="39">
        <v>978178</v>
      </c>
      <c r="Q51" s="40"/>
      <c r="R51" s="31"/>
      <c r="S51" s="38" t="s">
        <v>188</v>
      </c>
      <c r="T51" s="39">
        <v>970000</v>
      </c>
      <c r="U51" s="40"/>
      <c r="V51" s="31"/>
      <c r="W51" s="38" t="s">
        <v>188</v>
      </c>
      <c r="X51" s="39">
        <v>1188000</v>
      </c>
      <c r="Y51" s="40"/>
    </row>
    <row r="52" spans="1:25" ht="15.75" thickBot="1">
      <c r="A52" s="12"/>
      <c r="B52" s="31"/>
      <c r="C52" s="72"/>
      <c r="D52" s="73"/>
      <c r="E52" s="74"/>
      <c r="F52" s="31"/>
      <c r="G52" s="72"/>
      <c r="H52" s="73"/>
      <c r="I52" s="74"/>
      <c r="J52" s="31"/>
      <c r="K52" s="72"/>
      <c r="L52" s="116"/>
      <c r="M52" s="74"/>
      <c r="N52" s="31"/>
      <c r="O52" s="72"/>
      <c r="P52" s="73"/>
      <c r="Q52" s="74"/>
      <c r="R52" s="31"/>
      <c r="S52" s="72"/>
      <c r="T52" s="73"/>
      <c r="U52" s="74"/>
      <c r="V52" s="31"/>
      <c r="W52" s="72"/>
      <c r="X52" s="73"/>
      <c r="Y52" s="74"/>
    </row>
    <row r="53" spans="1:25" ht="15.75" thickTop="1">
      <c r="A53" s="12"/>
      <c r="B53" s="117" t="s">
        <v>564</v>
      </c>
      <c r="C53" s="117"/>
      <c r="D53" s="117"/>
      <c r="E53" s="117"/>
      <c r="F53" s="117"/>
      <c r="G53" s="117"/>
      <c r="H53" s="117"/>
      <c r="I53" s="117"/>
      <c r="J53" s="117"/>
      <c r="K53" s="117"/>
      <c r="L53" s="117"/>
      <c r="M53" s="117"/>
      <c r="N53" s="117"/>
      <c r="O53" s="117"/>
      <c r="P53" s="117"/>
      <c r="Q53" s="117"/>
      <c r="R53" s="117"/>
      <c r="S53" s="117"/>
      <c r="T53" s="117"/>
      <c r="U53" s="117"/>
      <c r="V53" s="117"/>
      <c r="W53" s="117"/>
      <c r="X53" s="117"/>
      <c r="Y53" s="117"/>
    </row>
    <row r="54" spans="1:25" ht="25.5" customHeight="1">
      <c r="A54" s="12"/>
      <c r="B54" s="27" t="s">
        <v>565</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27" t="s">
        <v>566</v>
      </c>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2"/>
      <c r="B56" s="53" t="s">
        <v>567</v>
      </c>
      <c r="C56" s="53"/>
      <c r="D56" s="53"/>
      <c r="E56" s="53"/>
      <c r="F56" s="53"/>
      <c r="G56" s="53"/>
      <c r="H56" s="53"/>
      <c r="I56" s="53"/>
      <c r="J56" s="53"/>
      <c r="K56" s="53"/>
      <c r="L56" s="53"/>
      <c r="M56" s="53"/>
      <c r="N56" s="53"/>
      <c r="O56" s="53"/>
      <c r="P56" s="53"/>
      <c r="Q56" s="53"/>
      <c r="R56" s="53"/>
      <c r="S56" s="53"/>
      <c r="T56" s="53"/>
      <c r="U56" s="53"/>
      <c r="V56" s="53"/>
      <c r="W56" s="53"/>
      <c r="X56" s="53"/>
      <c r="Y56" s="53"/>
    </row>
    <row r="57" spans="1:25" ht="25.5" customHeight="1">
      <c r="A57" s="12"/>
      <c r="B57" s="27" t="s">
        <v>568</v>
      </c>
      <c r="C57" s="27"/>
      <c r="D57" s="27"/>
      <c r="E57" s="27"/>
      <c r="F57" s="27"/>
      <c r="G57" s="27"/>
      <c r="H57" s="27"/>
      <c r="I57" s="27"/>
      <c r="J57" s="27"/>
      <c r="K57" s="27"/>
      <c r="L57" s="27"/>
      <c r="M57" s="27"/>
      <c r="N57" s="27"/>
      <c r="O57" s="27"/>
      <c r="P57" s="27"/>
      <c r="Q57" s="27"/>
      <c r="R57" s="27"/>
      <c r="S57" s="27"/>
      <c r="T57" s="27"/>
      <c r="U57" s="27"/>
      <c r="V57" s="27"/>
      <c r="W57" s="27"/>
      <c r="X57" s="27"/>
      <c r="Y57" s="27"/>
    </row>
    <row r="58" spans="1:25" ht="38.25" customHeight="1">
      <c r="A58" s="12"/>
      <c r="B58" s="27" t="s">
        <v>569</v>
      </c>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2"/>
      <c r="B59" s="117" t="s">
        <v>570</v>
      </c>
      <c r="C59" s="117"/>
      <c r="D59" s="117"/>
      <c r="E59" s="117"/>
      <c r="F59" s="117"/>
      <c r="G59" s="117"/>
      <c r="H59" s="117"/>
      <c r="I59" s="117"/>
      <c r="J59" s="117"/>
      <c r="K59" s="117"/>
      <c r="L59" s="117"/>
      <c r="M59" s="117"/>
      <c r="N59" s="117"/>
      <c r="O59" s="117"/>
      <c r="P59" s="117"/>
      <c r="Q59" s="117"/>
      <c r="R59" s="117"/>
      <c r="S59" s="117"/>
      <c r="T59" s="117"/>
      <c r="U59" s="117"/>
      <c r="V59" s="117"/>
      <c r="W59" s="117"/>
      <c r="X59" s="117"/>
      <c r="Y59" s="117"/>
    </row>
    <row r="60" spans="1:25">
      <c r="A60" s="12"/>
      <c r="B60" s="26" t="s">
        <v>571</v>
      </c>
      <c r="C60" s="26"/>
      <c r="D60" s="26"/>
      <c r="E60" s="26"/>
      <c r="F60" s="26"/>
      <c r="G60" s="26"/>
      <c r="H60" s="26"/>
      <c r="I60" s="26"/>
      <c r="J60" s="26"/>
      <c r="K60" s="26"/>
      <c r="L60" s="26"/>
      <c r="M60" s="26"/>
      <c r="N60" s="26"/>
      <c r="O60" s="26"/>
      <c r="P60" s="26"/>
      <c r="Q60" s="26"/>
      <c r="R60" s="26"/>
      <c r="S60" s="26"/>
      <c r="T60" s="26"/>
      <c r="U60" s="26"/>
      <c r="V60" s="26"/>
      <c r="W60" s="26"/>
      <c r="X60" s="26"/>
      <c r="Y60" s="26"/>
    </row>
    <row r="61" spans="1:25" ht="25.5" customHeight="1">
      <c r="A61" s="12"/>
      <c r="B61" s="27" t="s">
        <v>572</v>
      </c>
      <c r="C61" s="27"/>
      <c r="D61" s="27"/>
      <c r="E61" s="27"/>
      <c r="F61" s="27"/>
      <c r="G61" s="27"/>
      <c r="H61" s="27"/>
      <c r="I61" s="27"/>
      <c r="J61" s="27"/>
      <c r="K61" s="27"/>
      <c r="L61" s="27"/>
      <c r="M61" s="27"/>
      <c r="N61" s="27"/>
      <c r="O61" s="27"/>
      <c r="P61" s="27"/>
      <c r="Q61" s="27"/>
      <c r="R61" s="27"/>
      <c r="S61" s="27"/>
      <c r="T61" s="27"/>
      <c r="U61" s="27"/>
      <c r="V61" s="27"/>
      <c r="W61" s="27"/>
      <c r="X61" s="27"/>
      <c r="Y61" s="27"/>
    </row>
    <row r="62" spans="1:25">
      <c r="A62" s="12"/>
      <c r="B62" s="26" t="s">
        <v>573</v>
      </c>
      <c r="C62" s="26"/>
      <c r="D62" s="26"/>
      <c r="E62" s="26"/>
      <c r="F62" s="26"/>
      <c r="G62" s="26"/>
      <c r="H62" s="26"/>
      <c r="I62" s="26"/>
      <c r="J62" s="26"/>
      <c r="K62" s="26"/>
      <c r="L62" s="26"/>
      <c r="M62" s="26"/>
      <c r="N62" s="26"/>
      <c r="O62" s="26"/>
      <c r="P62" s="26"/>
      <c r="Q62" s="26"/>
      <c r="R62" s="26"/>
      <c r="S62" s="26"/>
      <c r="T62" s="26"/>
      <c r="U62" s="26"/>
      <c r="V62" s="26"/>
      <c r="W62" s="26"/>
      <c r="X62" s="26"/>
      <c r="Y62" s="26"/>
    </row>
    <row r="63" spans="1:25" ht="38.25" customHeight="1">
      <c r="A63" s="12"/>
      <c r="B63" s="27" t="s">
        <v>574</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2"/>
      <c r="B64" s="117" t="s">
        <v>575</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row>
    <row r="65" spans="1:25" ht="25.5" customHeight="1">
      <c r="A65" s="12"/>
      <c r="B65" s="27" t="s">
        <v>576</v>
      </c>
      <c r="C65" s="27"/>
      <c r="D65" s="27"/>
      <c r="E65" s="27"/>
      <c r="F65" s="27"/>
      <c r="G65" s="27"/>
      <c r="H65" s="27"/>
      <c r="I65" s="27"/>
      <c r="J65" s="27"/>
      <c r="K65" s="27"/>
      <c r="L65" s="27"/>
      <c r="M65" s="27"/>
      <c r="N65" s="27"/>
      <c r="O65" s="27"/>
      <c r="P65" s="27"/>
      <c r="Q65" s="27"/>
      <c r="R65" s="27"/>
      <c r="S65" s="27"/>
      <c r="T65" s="27"/>
      <c r="U65" s="27"/>
      <c r="V65" s="27"/>
      <c r="W65" s="27"/>
      <c r="X65" s="27"/>
      <c r="Y65" s="27"/>
    </row>
    <row r="66" spans="1:25" ht="25.5" customHeight="1">
      <c r="A66" s="12"/>
      <c r="B66" s="27" t="s">
        <v>577</v>
      </c>
      <c r="C66" s="27"/>
      <c r="D66" s="27"/>
      <c r="E66" s="27"/>
      <c r="F66" s="27"/>
      <c r="G66" s="27"/>
      <c r="H66" s="27"/>
      <c r="I66" s="27"/>
      <c r="J66" s="27"/>
      <c r="K66" s="27"/>
      <c r="L66" s="27"/>
      <c r="M66" s="27"/>
      <c r="N66" s="27"/>
      <c r="O66" s="27"/>
      <c r="P66" s="27"/>
      <c r="Q66" s="27"/>
      <c r="R66" s="27"/>
      <c r="S66" s="27"/>
      <c r="T66" s="27"/>
      <c r="U66" s="27"/>
      <c r="V66" s="27"/>
      <c r="W66" s="27"/>
      <c r="X66" s="27"/>
      <c r="Y66" s="27"/>
    </row>
    <row r="67" spans="1:25" ht="25.5" customHeight="1">
      <c r="A67" s="12"/>
      <c r="B67" s="27" t="s">
        <v>578</v>
      </c>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117" t="s">
        <v>579</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row>
    <row r="69" spans="1:25" ht="25.5" customHeight="1">
      <c r="A69" s="12"/>
      <c r="B69" s="27" t="s">
        <v>580</v>
      </c>
      <c r="C69" s="27"/>
      <c r="D69" s="27"/>
      <c r="E69" s="27"/>
      <c r="F69" s="27"/>
      <c r="G69" s="27"/>
      <c r="H69" s="27"/>
      <c r="I69" s="27"/>
      <c r="J69" s="27"/>
      <c r="K69" s="27"/>
      <c r="L69" s="27"/>
      <c r="M69" s="27"/>
      <c r="N69" s="27"/>
      <c r="O69" s="27"/>
      <c r="P69" s="27"/>
      <c r="Q69" s="27"/>
      <c r="R69" s="27"/>
      <c r="S69" s="27"/>
      <c r="T69" s="27"/>
      <c r="U69" s="27"/>
      <c r="V69" s="27"/>
      <c r="W69" s="27"/>
      <c r="X69" s="27"/>
      <c r="Y69" s="27"/>
    </row>
    <row r="70" spans="1:25" ht="38.25" customHeight="1">
      <c r="A70" s="12"/>
      <c r="B70" s="27" t="s">
        <v>581</v>
      </c>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2"/>
      <c r="B71" s="27" t="s">
        <v>582</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117" t="s">
        <v>583</v>
      </c>
      <c r="C72" s="117"/>
      <c r="D72" s="117"/>
      <c r="E72" s="117"/>
      <c r="F72" s="117"/>
      <c r="G72" s="117"/>
      <c r="H72" s="117"/>
      <c r="I72" s="117"/>
      <c r="J72" s="117"/>
      <c r="K72" s="117"/>
      <c r="L72" s="117"/>
      <c r="M72" s="117"/>
      <c r="N72" s="117"/>
      <c r="O72" s="117"/>
      <c r="P72" s="117"/>
      <c r="Q72" s="117"/>
      <c r="R72" s="117"/>
      <c r="S72" s="117"/>
      <c r="T72" s="117"/>
      <c r="U72" s="117"/>
      <c r="V72" s="117"/>
      <c r="W72" s="117"/>
      <c r="X72" s="117"/>
      <c r="Y72" s="117"/>
    </row>
    <row r="73" spans="1:25" ht="25.5" customHeight="1">
      <c r="A73" s="12"/>
      <c r="B73" s="27" t="s">
        <v>584</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2"/>
      <c r="B74" s="27" t="s">
        <v>585</v>
      </c>
      <c r="C74" s="27"/>
      <c r="D74" s="27"/>
      <c r="E74" s="27"/>
      <c r="F74" s="27"/>
      <c r="G74" s="27"/>
      <c r="H74" s="27"/>
      <c r="I74" s="27"/>
      <c r="J74" s="27"/>
      <c r="K74" s="27"/>
      <c r="L74" s="27"/>
      <c r="M74" s="27"/>
      <c r="N74" s="27"/>
      <c r="O74" s="27"/>
      <c r="P74" s="27"/>
      <c r="Q74" s="27"/>
      <c r="R74" s="27"/>
      <c r="S74" s="27"/>
      <c r="T74" s="27"/>
      <c r="U74" s="27"/>
      <c r="V74" s="27"/>
      <c r="W74" s="27"/>
      <c r="X74" s="27"/>
      <c r="Y74" s="27"/>
    </row>
    <row r="75" spans="1:25" ht="25.5" customHeight="1">
      <c r="A75" s="12"/>
      <c r="B75" s="27" t="s">
        <v>586</v>
      </c>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2"/>
      <c r="B76" s="117" t="s">
        <v>587</v>
      </c>
      <c r="C76" s="117"/>
      <c r="D76" s="117"/>
      <c r="E76" s="117"/>
      <c r="F76" s="117"/>
      <c r="G76" s="117"/>
      <c r="H76" s="117"/>
      <c r="I76" s="117"/>
      <c r="J76" s="117"/>
      <c r="K76" s="117"/>
      <c r="L76" s="117"/>
      <c r="M76" s="117"/>
      <c r="N76" s="117"/>
      <c r="O76" s="117"/>
      <c r="P76" s="117"/>
      <c r="Q76" s="117"/>
      <c r="R76" s="117"/>
      <c r="S76" s="117"/>
      <c r="T76" s="117"/>
      <c r="U76" s="117"/>
      <c r="V76" s="117"/>
      <c r="W76" s="117"/>
      <c r="X76" s="117"/>
      <c r="Y76" s="117"/>
    </row>
    <row r="77" spans="1:25" ht="25.5" customHeight="1">
      <c r="A77" s="12"/>
      <c r="B77" s="27" t="s">
        <v>588</v>
      </c>
      <c r="C77" s="27"/>
      <c r="D77" s="27"/>
      <c r="E77" s="27"/>
      <c r="F77" s="27"/>
      <c r="G77" s="27"/>
      <c r="H77" s="27"/>
      <c r="I77" s="27"/>
      <c r="J77" s="27"/>
      <c r="K77" s="27"/>
      <c r="L77" s="27"/>
      <c r="M77" s="27"/>
      <c r="N77" s="27"/>
      <c r="O77" s="27"/>
      <c r="P77" s="27"/>
      <c r="Q77" s="27"/>
      <c r="R77" s="27"/>
      <c r="S77" s="27"/>
      <c r="T77" s="27"/>
      <c r="U77" s="27"/>
      <c r="V77" s="27"/>
      <c r="W77" s="27"/>
      <c r="X77" s="27"/>
      <c r="Y77" s="27"/>
    </row>
  </sheetData>
  <mergeCells count="290">
    <mergeCell ref="B77:Y77"/>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A1:A2"/>
    <mergeCell ref="B1:Y1"/>
    <mergeCell ref="B2:Y2"/>
    <mergeCell ref="B3:Y3"/>
    <mergeCell ref="A4:A77"/>
    <mergeCell ref="B4:Y4"/>
    <mergeCell ref="B5:Y5"/>
    <mergeCell ref="B30:Y30"/>
    <mergeCell ref="B33:Y33"/>
    <mergeCell ref="B34:Y3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Y35"/>
    <mergeCell ref="C37:Y37"/>
    <mergeCell ref="C38:E38"/>
    <mergeCell ref="G38:I38"/>
    <mergeCell ref="K38:M38"/>
    <mergeCell ref="O38:Q38"/>
    <mergeCell ref="S38:U38"/>
    <mergeCell ref="W38:Y38"/>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D27"/>
    <mergeCell ref="G27:H27"/>
    <mergeCell ref="K22:K23"/>
    <mergeCell ref="L22:L23"/>
    <mergeCell ref="M22:M23"/>
    <mergeCell ref="C24:D24"/>
    <mergeCell ref="G24:H24"/>
    <mergeCell ref="B25:B26"/>
    <mergeCell ref="C25:D26"/>
    <mergeCell ref="E25:E26"/>
    <mergeCell ref="F25:F26"/>
    <mergeCell ref="G25:H26"/>
    <mergeCell ref="K20:K21"/>
    <mergeCell ref="L20:L21"/>
    <mergeCell ref="M20:M21"/>
    <mergeCell ref="B22:B23"/>
    <mergeCell ref="C22:D23"/>
    <mergeCell ref="E22:E23"/>
    <mergeCell ref="F22:F23"/>
    <mergeCell ref="G22:H23"/>
    <mergeCell ref="I22:I23"/>
    <mergeCell ref="J22:J23"/>
    <mergeCell ref="K18:K19"/>
    <mergeCell ref="L18:L19"/>
    <mergeCell ref="M18:M19"/>
    <mergeCell ref="B20:B21"/>
    <mergeCell ref="C20:D21"/>
    <mergeCell ref="E20:E21"/>
    <mergeCell ref="F20:F21"/>
    <mergeCell ref="G20:H21"/>
    <mergeCell ref="I20:I21"/>
    <mergeCell ref="J20:J21"/>
    <mergeCell ref="K16:K17"/>
    <mergeCell ref="L16:L17"/>
    <mergeCell ref="M16:M17"/>
    <mergeCell ref="B18:B19"/>
    <mergeCell ref="C18:D19"/>
    <mergeCell ref="E18:E19"/>
    <mergeCell ref="F18:F19"/>
    <mergeCell ref="G18:H19"/>
    <mergeCell ref="I18:I19"/>
    <mergeCell ref="J18:J19"/>
    <mergeCell ref="K14:K15"/>
    <mergeCell ref="L14:L15"/>
    <mergeCell ref="M14:M15"/>
    <mergeCell ref="B16:B17"/>
    <mergeCell ref="C16:D17"/>
    <mergeCell ref="E16:E17"/>
    <mergeCell ref="F16:F17"/>
    <mergeCell ref="G16:H17"/>
    <mergeCell ref="I16:I17"/>
    <mergeCell ref="J16:J17"/>
    <mergeCell ref="K12:K13"/>
    <mergeCell ref="L12:L13"/>
    <mergeCell ref="M12:M13"/>
    <mergeCell ref="B14:B15"/>
    <mergeCell ref="C14:D15"/>
    <mergeCell ref="E14:E15"/>
    <mergeCell ref="F14:F15"/>
    <mergeCell ref="G14:H15"/>
    <mergeCell ref="I14:I15"/>
    <mergeCell ref="J14:J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6:M6"/>
    <mergeCell ref="B8:B9"/>
    <mergeCell ref="C8:E8"/>
    <mergeCell ref="C9:E9"/>
    <mergeCell ref="F8:F9"/>
    <mergeCell ref="G8:I8"/>
    <mergeCell ref="G9:I9"/>
    <mergeCell ref="J8:J9"/>
    <mergeCell ref="K8:K9"/>
    <mergeCell ref="L8: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cols>
    <col min="1" max="3" width="36.5703125" bestFit="1" customWidth="1"/>
    <col min="4" max="4" width="29.28515625" customWidth="1"/>
    <col min="5" max="5" width="16.28515625" customWidth="1"/>
    <col min="6" max="6" width="28.85546875" customWidth="1"/>
    <col min="7" max="7" width="15" customWidth="1"/>
    <col min="8" max="8" width="18" customWidth="1"/>
    <col min="9" max="9" width="16.28515625" customWidth="1"/>
    <col min="10" max="10" width="36.5703125" customWidth="1"/>
    <col min="11" max="11" width="15" customWidth="1"/>
    <col min="12" max="12" width="19.42578125" customWidth="1"/>
    <col min="13" max="13" width="16.28515625" customWidth="1"/>
    <col min="14" max="14" width="21.7109375" customWidth="1"/>
    <col min="15" max="15" width="11.85546875" customWidth="1"/>
    <col min="16" max="16" width="19.42578125" customWidth="1"/>
    <col min="17" max="17" width="13.5703125" customWidth="1"/>
    <col min="18" max="18" width="11.85546875" customWidth="1"/>
    <col min="19" max="19" width="6.42578125" customWidth="1"/>
    <col min="20" max="20" width="15.5703125" customWidth="1"/>
    <col min="21" max="21" width="13.5703125" customWidth="1"/>
    <col min="22" max="22" width="21.7109375" customWidth="1"/>
    <col min="23" max="23" width="4.7109375" customWidth="1"/>
    <col min="24" max="25" width="21.7109375" customWidth="1"/>
    <col min="26" max="26" width="36.5703125" customWidth="1"/>
  </cols>
  <sheetData>
    <row r="1" spans="1:26" ht="15" customHeight="1">
      <c r="A1" s="9" t="s">
        <v>58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89</v>
      </c>
      <c r="B4" s="46" t="s">
        <v>589</v>
      </c>
      <c r="C4" s="46"/>
      <c r="D4" s="46"/>
      <c r="E4" s="46"/>
      <c r="F4" s="46"/>
      <c r="G4" s="46"/>
      <c r="H4" s="46"/>
      <c r="I4" s="46"/>
      <c r="J4" s="46"/>
      <c r="K4" s="46"/>
      <c r="L4" s="46"/>
      <c r="M4" s="46"/>
      <c r="N4" s="46"/>
      <c r="O4" s="46"/>
      <c r="P4" s="46"/>
      <c r="Q4" s="46"/>
      <c r="R4" s="46"/>
      <c r="S4" s="46"/>
      <c r="T4" s="46"/>
      <c r="U4" s="46"/>
      <c r="V4" s="46"/>
      <c r="W4" s="46"/>
      <c r="X4" s="46"/>
      <c r="Y4" s="46"/>
      <c r="Z4" s="46"/>
    </row>
    <row r="5" spans="1:26" ht="25.5" customHeight="1">
      <c r="A5" s="12"/>
      <c r="B5" s="27" t="s">
        <v>591</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117" t="s">
        <v>592</v>
      </c>
      <c r="C6" s="117"/>
      <c r="D6" s="117"/>
      <c r="E6" s="117"/>
      <c r="F6" s="117"/>
      <c r="G6" s="117"/>
      <c r="H6" s="117"/>
      <c r="I6" s="117"/>
      <c r="J6" s="117"/>
      <c r="K6" s="117"/>
      <c r="L6" s="117"/>
      <c r="M6" s="117"/>
      <c r="N6" s="117"/>
      <c r="O6" s="117"/>
      <c r="P6" s="117"/>
      <c r="Q6" s="117"/>
      <c r="R6" s="117"/>
      <c r="S6" s="117"/>
      <c r="T6" s="117"/>
      <c r="U6" s="117"/>
      <c r="V6" s="117"/>
      <c r="W6" s="117"/>
      <c r="X6" s="117"/>
      <c r="Y6" s="117"/>
      <c r="Z6" s="117"/>
    </row>
    <row r="7" spans="1:26">
      <c r="A7" s="12"/>
      <c r="B7" s="27" t="s">
        <v>593</v>
      </c>
      <c r="C7" s="27"/>
      <c r="D7" s="27"/>
      <c r="E7" s="27"/>
      <c r="F7" s="27"/>
      <c r="G7" s="27"/>
      <c r="H7" s="27"/>
      <c r="I7" s="27"/>
      <c r="J7" s="27"/>
      <c r="K7" s="27"/>
      <c r="L7" s="27"/>
      <c r="M7" s="27"/>
      <c r="N7" s="27"/>
      <c r="O7" s="27"/>
      <c r="P7" s="27"/>
      <c r="Q7" s="27"/>
      <c r="R7" s="27"/>
      <c r="S7" s="27"/>
      <c r="T7" s="27"/>
      <c r="U7" s="27"/>
      <c r="V7" s="27"/>
      <c r="W7" s="27"/>
      <c r="X7" s="27"/>
      <c r="Y7" s="27"/>
      <c r="Z7" s="27"/>
    </row>
    <row r="8" spans="1:26">
      <c r="A8" s="12"/>
      <c r="B8" s="27" t="s">
        <v>594</v>
      </c>
      <c r="C8" s="27"/>
      <c r="D8" s="27"/>
      <c r="E8" s="27"/>
      <c r="F8" s="27"/>
      <c r="G8" s="27"/>
      <c r="H8" s="27"/>
      <c r="I8" s="27"/>
      <c r="J8" s="27"/>
      <c r="K8" s="27"/>
      <c r="L8" s="27"/>
      <c r="M8" s="27"/>
      <c r="N8" s="27"/>
      <c r="O8" s="27"/>
      <c r="P8" s="27"/>
      <c r="Q8" s="27"/>
      <c r="R8" s="27"/>
      <c r="S8" s="27"/>
      <c r="T8" s="27"/>
      <c r="U8" s="27"/>
      <c r="V8" s="27"/>
      <c r="W8" s="27"/>
      <c r="X8" s="27"/>
      <c r="Y8" s="27"/>
      <c r="Z8" s="27"/>
    </row>
    <row r="9" spans="1:26">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2"/>
      <c r="B10" s="24"/>
      <c r="C10" s="24"/>
      <c r="D10" s="24"/>
      <c r="E10" s="24"/>
      <c r="F10" s="24"/>
      <c r="G10" s="24"/>
      <c r="H10" s="24"/>
      <c r="I10" s="24"/>
      <c r="J10" s="24"/>
      <c r="K10" s="24"/>
      <c r="L10" s="24"/>
      <c r="M10" s="24"/>
      <c r="N10" s="24"/>
      <c r="O10" s="24"/>
      <c r="P10" s="24"/>
      <c r="Q10" s="24"/>
    </row>
    <row r="11" spans="1:26">
      <c r="A11" s="12"/>
      <c r="B11" s="15"/>
      <c r="C11" s="15"/>
      <c r="D11" s="15"/>
      <c r="E11" s="15"/>
      <c r="F11" s="15"/>
      <c r="G11" s="15"/>
      <c r="H11" s="15"/>
      <c r="I11" s="15"/>
      <c r="J11" s="15"/>
      <c r="K11" s="15"/>
      <c r="L11" s="15"/>
      <c r="M11" s="15"/>
      <c r="N11" s="15"/>
      <c r="O11" s="15"/>
      <c r="P11" s="15"/>
      <c r="Q11" s="15"/>
    </row>
    <row r="12" spans="1:26" ht="15.75" thickBot="1">
      <c r="A12" s="12"/>
      <c r="B12" s="14"/>
      <c r="C12" s="51" t="s">
        <v>595</v>
      </c>
      <c r="D12" s="51"/>
      <c r="E12" s="51"/>
      <c r="F12" s="51"/>
      <c r="G12" s="51"/>
      <c r="H12" s="51"/>
      <c r="I12" s="51"/>
      <c r="J12" s="14"/>
      <c r="K12" s="51" t="s">
        <v>596</v>
      </c>
      <c r="L12" s="51"/>
      <c r="M12" s="51"/>
      <c r="N12" s="51"/>
      <c r="O12" s="51"/>
      <c r="P12" s="51"/>
      <c r="Q12" s="51"/>
    </row>
    <row r="13" spans="1:26">
      <c r="A13" s="12"/>
      <c r="B13" s="27"/>
      <c r="C13" s="119" t="s">
        <v>532</v>
      </c>
      <c r="D13" s="119"/>
      <c r="E13" s="119"/>
      <c r="F13" s="67"/>
      <c r="G13" s="119" t="s">
        <v>532</v>
      </c>
      <c r="H13" s="119"/>
      <c r="I13" s="119"/>
      <c r="J13" s="27"/>
      <c r="K13" s="119" t="s">
        <v>532</v>
      </c>
      <c r="L13" s="119"/>
      <c r="M13" s="119"/>
      <c r="N13" s="67"/>
      <c r="O13" s="119" t="s">
        <v>532</v>
      </c>
      <c r="P13" s="119"/>
      <c r="Q13" s="119"/>
    </row>
    <row r="14" spans="1:26" ht="15.75" thickBot="1">
      <c r="A14" s="12"/>
      <c r="B14" s="27"/>
      <c r="C14" s="51" t="s">
        <v>533</v>
      </c>
      <c r="D14" s="51"/>
      <c r="E14" s="51"/>
      <c r="F14" s="27"/>
      <c r="G14" s="51" t="s">
        <v>534</v>
      </c>
      <c r="H14" s="51"/>
      <c r="I14" s="51"/>
      <c r="J14" s="27"/>
      <c r="K14" s="51" t="s">
        <v>533</v>
      </c>
      <c r="L14" s="51"/>
      <c r="M14" s="51"/>
      <c r="N14" s="27"/>
      <c r="O14" s="51" t="s">
        <v>534</v>
      </c>
      <c r="P14" s="51"/>
      <c r="Q14" s="51"/>
    </row>
    <row r="15" spans="1:26">
      <c r="A15" s="12"/>
      <c r="B15" s="30" t="s">
        <v>597</v>
      </c>
      <c r="C15" s="38" t="s">
        <v>188</v>
      </c>
      <c r="D15" s="39">
        <v>290524</v>
      </c>
      <c r="E15" s="40"/>
      <c r="F15" s="31"/>
      <c r="G15" s="38" t="s">
        <v>188</v>
      </c>
      <c r="H15" s="39">
        <v>247874</v>
      </c>
      <c r="I15" s="40"/>
      <c r="J15" s="31"/>
      <c r="K15" s="38" t="s">
        <v>188</v>
      </c>
      <c r="L15" s="39">
        <v>598385</v>
      </c>
      <c r="M15" s="40"/>
      <c r="N15" s="31"/>
      <c r="O15" s="38" t="s">
        <v>188</v>
      </c>
      <c r="P15" s="39">
        <v>600748</v>
      </c>
      <c r="Q15" s="40"/>
    </row>
    <row r="16" spans="1:26" ht="15.75" thickBot="1">
      <c r="A16" s="12"/>
      <c r="B16" s="30"/>
      <c r="C16" s="72"/>
      <c r="D16" s="73"/>
      <c r="E16" s="74"/>
      <c r="F16" s="31"/>
      <c r="G16" s="72"/>
      <c r="H16" s="73"/>
      <c r="I16" s="74"/>
      <c r="J16" s="31"/>
      <c r="K16" s="72"/>
      <c r="L16" s="73"/>
      <c r="M16" s="74"/>
      <c r="N16" s="31"/>
      <c r="O16" s="72"/>
      <c r="P16" s="73"/>
      <c r="Q16" s="74"/>
    </row>
    <row r="17" spans="1:17" ht="27" thickTop="1">
      <c r="A17" s="12"/>
      <c r="B17" s="47" t="s">
        <v>598</v>
      </c>
      <c r="C17" s="81"/>
      <c r="D17" s="81"/>
      <c r="E17" s="81"/>
      <c r="F17" s="14"/>
      <c r="G17" s="81"/>
      <c r="H17" s="81"/>
      <c r="I17" s="81"/>
      <c r="J17" s="14"/>
      <c r="K17" s="81"/>
      <c r="L17" s="81"/>
      <c r="M17" s="81"/>
      <c r="N17" s="14"/>
      <c r="O17" s="81"/>
      <c r="P17" s="81"/>
      <c r="Q17" s="81"/>
    </row>
    <row r="18" spans="1:17">
      <c r="A18" s="12"/>
      <c r="B18" s="71" t="s">
        <v>599</v>
      </c>
      <c r="C18" s="30" t="s">
        <v>188</v>
      </c>
      <c r="D18" s="32">
        <v>265650</v>
      </c>
      <c r="E18" s="31"/>
      <c r="F18" s="31"/>
      <c r="G18" s="30" t="s">
        <v>188</v>
      </c>
      <c r="H18" s="32">
        <v>295944</v>
      </c>
      <c r="I18" s="31"/>
      <c r="J18" s="31"/>
      <c r="K18" s="30" t="s">
        <v>188</v>
      </c>
      <c r="L18" s="32">
        <v>600748</v>
      </c>
      <c r="M18" s="31"/>
      <c r="N18" s="31"/>
      <c r="O18" s="30" t="s">
        <v>188</v>
      </c>
      <c r="P18" s="32">
        <v>662464</v>
      </c>
      <c r="Q18" s="31"/>
    </row>
    <row r="19" spans="1:17">
      <c r="A19" s="12"/>
      <c r="B19" s="71"/>
      <c r="C19" s="30"/>
      <c r="D19" s="32"/>
      <c r="E19" s="31"/>
      <c r="F19" s="31"/>
      <c r="G19" s="30"/>
      <c r="H19" s="32"/>
      <c r="I19" s="31"/>
      <c r="J19" s="31"/>
      <c r="K19" s="30"/>
      <c r="L19" s="32"/>
      <c r="M19" s="31"/>
      <c r="N19" s="31"/>
      <c r="O19" s="30"/>
      <c r="P19" s="32"/>
      <c r="Q19" s="31"/>
    </row>
    <row r="20" spans="1:17">
      <c r="A20" s="12"/>
      <c r="B20" s="62" t="s">
        <v>600</v>
      </c>
      <c r="C20" s="28">
        <v>6804</v>
      </c>
      <c r="D20" s="28"/>
      <c r="E20" s="27"/>
      <c r="F20" s="27"/>
      <c r="G20" s="28">
        <v>7062</v>
      </c>
      <c r="H20" s="28"/>
      <c r="I20" s="27"/>
      <c r="J20" s="27"/>
      <c r="K20" s="28">
        <v>7776</v>
      </c>
      <c r="L20" s="28"/>
      <c r="M20" s="27"/>
      <c r="N20" s="27"/>
      <c r="O20" s="28">
        <v>9943</v>
      </c>
      <c r="P20" s="28"/>
      <c r="Q20" s="27"/>
    </row>
    <row r="21" spans="1:17">
      <c r="A21" s="12"/>
      <c r="B21" s="62"/>
      <c r="C21" s="28"/>
      <c r="D21" s="28"/>
      <c r="E21" s="27"/>
      <c r="F21" s="27"/>
      <c r="G21" s="28"/>
      <c r="H21" s="28"/>
      <c r="I21" s="27"/>
      <c r="J21" s="27"/>
      <c r="K21" s="28"/>
      <c r="L21" s="28"/>
      <c r="M21" s="27"/>
      <c r="N21" s="27"/>
      <c r="O21" s="28"/>
      <c r="P21" s="28"/>
      <c r="Q21" s="27"/>
    </row>
    <row r="22" spans="1:17">
      <c r="A22" s="12"/>
      <c r="B22" s="71" t="s">
        <v>601</v>
      </c>
      <c r="C22" s="32">
        <v>13296</v>
      </c>
      <c r="D22" s="32"/>
      <c r="E22" s="31"/>
      <c r="F22" s="31"/>
      <c r="G22" s="32">
        <v>12280</v>
      </c>
      <c r="H22" s="32"/>
      <c r="I22" s="31"/>
      <c r="J22" s="31"/>
      <c r="K22" s="32">
        <v>30903</v>
      </c>
      <c r="L22" s="32"/>
      <c r="M22" s="31"/>
      <c r="N22" s="31"/>
      <c r="O22" s="32">
        <v>28791</v>
      </c>
      <c r="P22" s="32"/>
      <c r="Q22" s="31"/>
    </row>
    <row r="23" spans="1:17">
      <c r="A23" s="12"/>
      <c r="B23" s="71"/>
      <c r="C23" s="32"/>
      <c r="D23" s="32"/>
      <c r="E23" s="31"/>
      <c r="F23" s="31"/>
      <c r="G23" s="32"/>
      <c r="H23" s="32"/>
      <c r="I23" s="31"/>
      <c r="J23" s="31"/>
      <c r="K23" s="32"/>
      <c r="L23" s="32"/>
      <c r="M23" s="31"/>
      <c r="N23" s="31"/>
      <c r="O23" s="32"/>
      <c r="P23" s="32"/>
      <c r="Q23" s="31"/>
    </row>
    <row r="24" spans="1:17">
      <c r="A24" s="12"/>
      <c r="B24" s="62" t="s">
        <v>602</v>
      </c>
      <c r="C24" s="28">
        <v>59433</v>
      </c>
      <c r="D24" s="28"/>
      <c r="E24" s="27"/>
      <c r="F24" s="27"/>
      <c r="G24" s="29" t="s">
        <v>603</v>
      </c>
      <c r="H24" s="29"/>
      <c r="I24" s="26" t="s">
        <v>190</v>
      </c>
      <c r="J24" s="27"/>
      <c r="K24" s="28">
        <v>64426</v>
      </c>
      <c r="L24" s="28"/>
      <c r="M24" s="27"/>
      <c r="N24" s="27"/>
      <c r="O24" s="29" t="s">
        <v>604</v>
      </c>
      <c r="P24" s="29"/>
      <c r="Q24" s="26" t="s">
        <v>190</v>
      </c>
    </row>
    <row r="25" spans="1:17">
      <c r="A25" s="12"/>
      <c r="B25" s="62"/>
      <c r="C25" s="28"/>
      <c r="D25" s="28"/>
      <c r="E25" s="27"/>
      <c r="F25" s="27"/>
      <c r="G25" s="29"/>
      <c r="H25" s="29"/>
      <c r="I25" s="26"/>
      <c r="J25" s="27"/>
      <c r="K25" s="28"/>
      <c r="L25" s="28"/>
      <c r="M25" s="27"/>
      <c r="N25" s="27"/>
      <c r="O25" s="29"/>
      <c r="P25" s="29"/>
      <c r="Q25" s="26"/>
    </row>
    <row r="26" spans="1:17">
      <c r="A26" s="12"/>
      <c r="B26" s="57" t="s">
        <v>605</v>
      </c>
      <c r="C26" s="41" t="s">
        <v>606</v>
      </c>
      <c r="D26" s="41"/>
      <c r="E26" s="16" t="s">
        <v>190</v>
      </c>
      <c r="F26" s="17"/>
      <c r="G26" s="41" t="s">
        <v>607</v>
      </c>
      <c r="H26" s="41"/>
      <c r="I26" s="16" t="s">
        <v>190</v>
      </c>
      <c r="J26" s="17"/>
      <c r="K26" s="41" t="s">
        <v>608</v>
      </c>
      <c r="L26" s="41"/>
      <c r="M26" s="16" t="s">
        <v>190</v>
      </c>
      <c r="N26" s="17"/>
      <c r="O26" s="41" t="s">
        <v>609</v>
      </c>
      <c r="P26" s="41"/>
      <c r="Q26" s="16" t="s">
        <v>190</v>
      </c>
    </row>
    <row r="27" spans="1:17">
      <c r="A27" s="12"/>
      <c r="B27" s="62" t="s">
        <v>610</v>
      </c>
      <c r="C27" s="28">
        <v>4531</v>
      </c>
      <c r="D27" s="28"/>
      <c r="E27" s="27"/>
      <c r="F27" s="27"/>
      <c r="G27" s="29" t="s">
        <v>201</v>
      </c>
      <c r="H27" s="29"/>
      <c r="I27" s="27"/>
      <c r="J27" s="27"/>
      <c r="K27" s="29" t="s">
        <v>611</v>
      </c>
      <c r="L27" s="29"/>
      <c r="M27" s="26" t="s">
        <v>190</v>
      </c>
      <c r="N27" s="27"/>
      <c r="O27" s="29" t="s">
        <v>201</v>
      </c>
      <c r="P27" s="29"/>
      <c r="Q27" s="27"/>
    </row>
    <row r="28" spans="1:17">
      <c r="A28" s="12"/>
      <c r="B28" s="62"/>
      <c r="C28" s="28"/>
      <c r="D28" s="28"/>
      <c r="E28" s="27"/>
      <c r="F28" s="27"/>
      <c r="G28" s="29"/>
      <c r="H28" s="29"/>
      <c r="I28" s="27"/>
      <c r="J28" s="27"/>
      <c r="K28" s="29"/>
      <c r="L28" s="29"/>
      <c r="M28" s="26"/>
      <c r="N28" s="27"/>
      <c r="O28" s="29"/>
      <c r="P28" s="29"/>
      <c r="Q28" s="27"/>
    </row>
    <row r="29" spans="1:17">
      <c r="A29" s="12"/>
      <c r="B29" s="71" t="s">
        <v>612</v>
      </c>
      <c r="C29" s="41" t="s">
        <v>613</v>
      </c>
      <c r="D29" s="41"/>
      <c r="E29" s="30" t="s">
        <v>190</v>
      </c>
      <c r="F29" s="31"/>
      <c r="G29" s="41" t="s">
        <v>201</v>
      </c>
      <c r="H29" s="41"/>
      <c r="I29" s="31"/>
      <c r="J29" s="31"/>
      <c r="K29" s="41" t="s">
        <v>201</v>
      </c>
      <c r="L29" s="41"/>
      <c r="M29" s="31"/>
      <c r="N29" s="31"/>
      <c r="O29" s="41" t="s">
        <v>201</v>
      </c>
      <c r="P29" s="41"/>
      <c r="Q29" s="31"/>
    </row>
    <row r="30" spans="1:17" ht="15.75" thickBot="1">
      <c r="A30" s="12"/>
      <c r="B30" s="71"/>
      <c r="C30" s="89"/>
      <c r="D30" s="89"/>
      <c r="E30" s="105"/>
      <c r="F30" s="31"/>
      <c r="G30" s="89"/>
      <c r="H30" s="89"/>
      <c r="I30" s="34"/>
      <c r="J30" s="31"/>
      <c r="K30" s="89"/>
      <c r="L30" s="89"/>
      <c r="M30" s="34"/>
      <c r="N30" s="31"/>
      <c r="O30" s="89"/>
      <c r="P30" s="89"/>
      <c r="Q30" s="34"/>
    </row>
    <row r="31" spans="1:17">
      <c r="A31" s="12"/>
      <c r="B31" s="62" t="s">
        <v>614</v>
      </c>
      <c r="C31" s="63" t="s">
        <v>188</v>
      </c>
      <c r="D31" s="65">
        <v>316469</v>
      </c>
      <c r="E31" s="67"/>
      <c r="F31" s="27"/>
      <c r="G31" s="63" t="s">
        <v>188</v>
      </c>
      <c r="H31" s="65">
        <v>265650</v>
      </c>
      <c r="I31" s="67"/>
      <c r="J31" s="27"/>
      <c r="K31" s="63" t="s">
        <v>188</v>
      </c>
      <c r="L31" s="65">
        <v>598385</v>
      </c>
      <c r="M31" s="67"/>
      <c r="N31" s="27"/>
      <c r="O31" s="63" t="s">
        <v>188</v>
      </c>
      <c r="P31" s="65">
        <v>600748</v>
      </c>
      <c r="Q31" s="67"/>
    </row>
    <row r="32" spans="1:17" ht="15.75" thickBot="1">
      <c r="A32" s="12"/>
      <c r="B32" s="62"/>
      <c r="C32" s="64"/>
      <c r="D32" s="66"/>
      <c r="E32" s="68"/>
      <c r="F32" s="27"/>
      <c r="G32" s="64"/>
      <c r="H32" s="66"/>
      <c r="I32" s="68"/>
      <c r="J32" s="27"/>
      <c r="K32" s="64"/>
      <c r="L32" s="66"/>
      <c r="M32" s="68"/>
      <c r="N32" s="27"/>
      <c r="O32" s="64"/>
      <c r="P32" s="66"/>
      <c r="Q32" s="68"/>
    </row>
    <row r="33" spans="1:17" ht="15.75" thickTop="1">
      <c r="A33" s="12"/>
      <c r="B33" s="118" t="s">
        <v>615</v>
      </c>
      <c r="C33" s="69"/>
      <c r="D33" s="69"/>
      <c r="E33" s="69"/>
      <c r="F33" s="17"/>
      <c r="G33" s="69"/>
      <c r="H33" s="69"/>
      <c r="I33" s="69"/>
      <c r="J33" s="17"/>
      <c r="K33" s="69"/>
      <c r="L33" s="69"/>
      <c r="M33" s="69"/>
      <c r="N33" s="17"/>
      <c r="O33" s="69"/>
      <c r="P33" s="69"/>
      <c r="Q33" s="69"/>
    </row>
    <row r="34" spans="1:17">
      <c r="A34" s="12"/>
      <c r="B34" s="62" t="s">
        <v>616</v>
      </c>
      <c r="C34" s="26" t="s">
        <v>188</v>
      </c>
      <c r="D34" s="28">
        <v>257765</v>
      </c>
      <c r="E34" s="27"/>
      <c r="F34" s="27"/>
      <c r="G34" s="26" t="s">
        <v>188</v>
      </c>
      <c r="H34" s="28">
        <v>232960</v>
      </c>
      <c r="I34" s="27"/>
      <c r="J34" s="27"/>
      <c r="K34" s="26" t="s">
        <v>188</v>
      </c>
      <c r="L34" s="29" t="s">
        <v>201</v>
      </c>
      <c r="M34" s="27"/>
      <c r="N34" s="27"/>
      <c r="O34" s="26" t="s">
        <v>188</v>
      </c>
      <c r="P34" s="29" t="s">
        <v>201</v>
      </c>
      <c r="Q34" s="27"/>
    </row>
    <row r="35" spans="1:17">
      <c r="A35" s="12"/>
      <c r="B35" s="62"/>
      <c r="C35" s="26"/>
      <c r="D35" s="28"/>
      <c r="E35" s="27"/>
      <c r="F35" s="27"/>
      <c r="G35" s="26"/>
      <c r="H35" s="28"/>
      <c r="I35" s="27"/>
      <c r="J35" s="27"/>
      <c r="K35" s="26"/>
      <c r="L35" s="29"/>
      <c r="M35" s="27"/>
      <c r="N35" s="27"/>
      <c r="O35" s="26"/>
      <c r="P35" s="29"/>
      <c r="Q35" s="27"/>
    </row>
    <row r="36" spans="1:17">
      <c r="A36" s="12"/>
      <c r="B36" s="71" t="s">
        <v>617</v>
      </c>
      <c r="C36" s="32">
        <v>14138</v>
      </c>
      <c r="D36" s="32"/>
      <c r="E36" s="31"/>
      <c r="F36" s="31"/>
      <c r="G36" s="32">
        <v>35788</v>
      </c>
      <c r="H36" s="32"/>
      <c r="I36" s="31"/>
      <c r="J36" s="31"/>
      <c r="K36" s="41" t="s">
        <v>201</v>
      </c>
      <c r="L36" s="41"/>
      <c r="M36" s="31"/>
      <c r="N36" s="31"/>
      <c r="O36" s="41" t="s">
        <v>201</v>
      </c>
      <c r="P36" s="41"/>
      <c r="Q36" s="31"/>
    </row>
    <row r="37" spans="1:17">
      <c r="A37" s="12"/>
      <c r="B37" s="71"/>
      <c r="C37" s="32"/>
      <c r="D37" s="32"/>
      <c r="E37" s="31"/>
      <c r="F37" s="31"/>
      <c r="G37" s="32"/>
      <c r="H37" s="32"/>
      <c r="I37" s="31"/>
      <c r="J37" s="31"/>
      <c r="K37" s="41"/>
      <c r="L37" s="41"/>
      <c r="M37" s="31"/>
      <c r="N37" s="31"/>
      <c r="O37" s="41"/>
      <c r="P37" s="41"/>
      <c r="Q37" s="31"/>
    </row>
    <row r="38" spans="1:17">
      <c r="A38" s="12"/>
      <c r="B38" s="62" t="s">
        <v>618</v>
      </c>
      <c r="C38" s="29">
        <v>771</v>
      </c>
      <c r="D38" s="29"/>
      <c r="E38" s="27"/>
      <c r="F38" s="27"/>
      <c r="G38" s="29">
        <v>780</v>
      </c>
      <c r="H38" s="29"/>
      <c r="I38" s="27"/>
      <c r="J38" s="27"/>
      <c r="K38" s="28">
        <v>28924</v>
      </c>
      <c r="L38" s="28"/>
      <c r="M38" s="27"/>
      <c r="N38" s="27"/>
      <c r="O38" s="28">
        <v>26304</v>
      </c>
      <c r="P38" s="28"/>
      <c r="Q38" s="27"/>
    </row>
    <row r="39" spans="1:17">
      <c r="A39" s="12"/>
      <c r="B39" s="62"/>
      <c r="C39" s="29"/>
      <c r="D39" s="29"/>
      <c r="E39" s="27"/>
      <c r="F39" s="27"/>
      <c r="G39" s="29"/>
      <c r="H39" s="29"/>
      <c r="I39" s="27"/>
      <c r="J39" s="27"/>
      <c r="K39" s="28"/>
      <c r="L39" s="28"/>
      <c r="M39" s="27"/>
      <c r="N39" s="27"/>
      <c r="O39" s="28"/>
      <c r="P39" s="28"/>
      <c r="Q39" s="27"/>
    </row>
    <row r="40" spans="1:17" ht="15.75" thickBot="1">
      <c r="A40" s="12"/>
      <c r="B40" s="57" t="s">
        <v>605</v>
      </c>
      <c r="C40" s="89" t="s">
        <v>606</v>
      </c>
      <c r="D40" s="89"/>
      <c r="E40" s="16" t="s">
        <v>190</v>
      </c>
      <c r="F40" s="17"/>
      <c r="G40" s="89" t="s">
        <v>607</v>
      </c>
      <c r="H40" s="89"/>
      <c r="I40" s="86" t="s">
        <v>190</v>
      </c>
      <c r="J40" s="17"/>
      <c r="K40" s="89" t="s">
        <v>608</v>
      </c>
      <c r="L40" s="89"/>
      <c r="M40" s="16" t="s">
        <v>190</v>
      </c>
      <c r="N40" s="17"/>
      <c r="O40" s="89" t="s">
        <v>609</v>
      </c>
      <c r="P40" s="89"/>
      <c r="Q40" s="86" t="s">
        <v>190</v>
      </c>
    </row>
    <row r="41" spans="1:17">
      <c r="A41" s="12"/>
      <c r="B41" s="62" t="s">
        <v>619</v>
      </c>
      <c r="C41" s="63" t="s">
        <v>188</v>
      </c>
      <c r="D41" s="65">
        <v>244591</v>
      </c>
      <c r="E41" s="67"/>
      <c r="F41" s="27"/>
      <c r="G41" s="63" t="s">
        <v>188</v>
      </c>
      <c r="H41" s="65">
        <v>257765</v>
      </c>
      <c r="I41" s="67"/>
      <c r="J41" s="27"/>
      <c r="K41" s="63" t="s">
        <v>188</v>
      </c>
      <c r="L41" s="91" t="s">
        <v>201</v>
      </c>
      <c r="M41" s="67"/>
      <c r="N41" s="27"/>
      <c r="O41" s="63" t="s">
        <v>188</v>
      </c>
      <c r="P41" s="91" t="s">
        <v>201</v>
      </c>
      <c r="Q41" s="67"/>
    </row>
    <row r="42" spans="1:17" ht="15.75" thickBot="1">
      <c r="A42" s="12"/>
      <c r="B42" s="62"/>
      <c r="C42" s="64"/>
      <c r="D42" s="66"/>
      <c r="E42" s="68"/>
      <c r="F42" s="27"/>
      <c r="G42" s="64"/>
      <c r="H42" s="66"/>
      <c r="I42" s="68"/>
      <c r="J42" s="27"/>
      <c r="K42" s="64"/>
      <c r="L42" s="92"/>
      <c r="M42" s="68"/>
      <c r="N42" s="27"/>
      <c r="O42" s="64"/>
      <c r="P42" s="92"/>
      <c r="Q42" s="68"/>
    </row>
    <row r="43" spans="1:17" ht="16.5" thickTop="1" thickBot="1">
      <c r="A43" s="12"/>
      <c r="B43" s="16" t="s">
        <v>620</v>
      </c>
      <c r="C43" s="101" t="s">
        <v>188</v>
      </c>
      <c r="D43" s="102" t="s">
        <v>621</v>
      </c>
      <c r="E43" s="101" t="s">
        <v>190</v>
      </c>
      <c r="F43" s="17"/>
      <c r="G43" s="101" t="s">
        <v>188</v>
      </c>
      <c r="H43" s="102" t="s">
        <v>622</v>
      </c>
      <c r="I43" s="101" t="s">
        <v>190</v>
      </c>
      <c r="J43" s="17"/>
      <c r="K43" s="101" t="s">
        <v>188</v>
      </c>
      <c r="L43" s="102" t="s">
        <v>623</v>
      </c>
      <c r="M43" s="101" t="s">
        <v>190</v>
      </c>
      <c r="N43" s="17"/>
      <c r="O43" s="101" t="s">
        <v>188</v>
      </c>
      <c r="P43" s="102" t="s">
        <v>624</v>
      </c>
      <c r="Q43" s="101" t="s">
        <v>190</v>
      </c>
    </row>
    <row r="44" spans="1:17" ht="27" thickTop="1">
      <c r="A44" s="12"/>
      <c r="B44" s="47" t="s">
        <v>625</v>
      </c>
      <c r="C44" s="81"/>
      <c r="D44" s="81"/>
      <c r="E44" s="81"/>
      <c r="F44" s="14"/>
      <c r="G44" s="81"/>
      <c r="H44" s="81"/>
      <c r="I44" s="81"/>
      <c r="J44" s="14"/>
      <c r="K44" s="81"/>
      <c r="L44" s="81"/>
      <c r="M44" s="81"/>
      <c r="N44" s="14"/>
      <c r="O44" s="81"/>
      <c r="P44" s="81"/>
      <c r="Q44" s="81"/>
    </row>
    <row r="45" spans="1:17">
      <c r="A45" s="12"/>
      <c r="B45" s="71" t="s">
        <v>41</v>
      </c>
      <c r="C45" s="30" t="s">
        <v>188</v>
      </c>
      <c r="D45" s="41" t="s">
        <v>201</v>
      </c>
      <c r="E45" s="31"/>
      <c r="F45" s="31"/>
      <c r="G45" s="30" t="s">
        <v>188</v>
      </c>
      <c r="H45" s="32">
        <v>1260</v>
      </c>
      <c r="I45" s="31"/>
      <c r="J45" s="31"/>
      <c r="K45" s="30" t="s">
        <v>188</v>
      </c>
      <c r="L45" s="41" t="s">
        <v>201</v>
      </c>
      <c r="M45" s="31"/>
      <c r="N45" s="31"/>
      <c r="O45" s="30" t="s">
        <v>188</v>
      </c>
      <c r="P45" s="41" t="s">
        <v>201</v>
      </c>
      <c r="Q45" s="31"/>
    </row>
    <row r="46" spans="1:17">
      <c r="A46" s="12"/>
      <c r="B46" s="71"/>
      <c r="C46" s="30"/>
      <c r="D46" s="41"/>
      <c r="E46" s="31"/>
      <c r="F46" s="31"/>
      <c r="G46" s="30"/>
      <c r="H46" s="32"/>
      <c r="I46" s="31"/>
      <c r="J46" s="31"/>
      <c r="K46" s="30"/>
      <c r="L46" s="41"/>
      <c r="M46" s="31"/>
      <c r="N46" s="31"/>
      <c r="O46" s="30"/>
      <c r="P46" s="41"/>
      <c r="Q46" s="31"/>
    </row>
    <row r="47" spans="1:17" ht="26.25">
      <c r="A47" s="12"/>
      <c r="B47" s="55" t="s">
        <v>47</v>
      </c>
      <c r="C47" s="27"/>
      <c r="D47" s="27"/>
      <c r="E47" s="27"/>
      <c r="F47" s="14"/>
      <c r="G47" s="27"/>
      <c r="H47" s="27"/>
      <c r="I47" s="27"/>
      <c r="J47" s="14"/>
      <c r="K47" s="27"/>
      <c r="L47" s="27"/>
      <c r="M47" s="27"/>
      <c r="N47" s="14"/>
      <c r="O47" s="27"/>
      <c r="P47" s="27"/>
      <c r="Q47" s="27"/>
    </row>
    <row r="48" spans="1:17">
      <c r="A48" s="12"/>
      <c r="B48" s="35" t="s">
        <v>378</v>
      </c>
      <c r="C48" s="41" t="s">
        <v>626</v>
      </c>
      <c r="D48" s="41"/>
      <c r="E48" s="16" t="s">
        <v>190</v>
      </c>
      <c r="F48" s="17"/>
      <c r="G48" s="41" t="s">
        <v>627</v>
      </c>
      <c r="H48" s="41"/>
      <c r="I48" s="16" t="s">
        <v>190</v>
      </c>
      <c r="J48" s="17"/>
      <c r="K48" s="41" t="s">
        <v>628</v>
      </c>
      <c r="L48" s="41"/>
      <c r="M48" s="16" t="s">
        <v>190</v>
      </c>
      <c r="N48" s="17"/>
      <c r="O48" s="41" t="s">
        <v>629</v>
      </c>
      <c r="P48" s="41"/>
      <c r="Q48" s="16" t="s">
        <v>190</v>
      </c>
    </row>
    <row r="49" spans="1:26" ht="15.75" thickBot="1">
      <c r="A49" s="12"/>
      <c r="B49" s="21" t="s">
        <v>630</v>
      </c>
      <c r="C49" s="43" t="s">
        <v>631</v>
      </c>
      <c r="D49" s="43"/>
      <c r="E49" s="19" t="s">
        <v>190</v>
      </c>
      <c r="F49" s="14"/>
      <c r="G49" s="43" t="s">
        <v>632</v>
      </c>
      <c r="H49" s="43"/>
      <c r="I49" s="19" t="s">
        <v>190</v>
      </c>
      <c r="J49" s="14"/>
      <c r="K49" s="43" t="s">
        <v>633</v>
      </c>
      <c r="L49" s="43"/>
      <c r="M49" s="19" t="s">
        <v>190</v>
      </c>
      <c r="N49" s="14"/>
      <c r="O49" s="43" t="s">
        <v>634</v>
      </c>
      <c r="P49" s="43"/>
      <c r="Q49" s="19" t="s">
        <v>190</v>
      </c>
    </row>
    <row r="50" spans="1:26" ht="15.75" thickBot="1">
      <c r="A50" s="12"/>
      <c r="B50" s="16" t="s">
        <v>635</v>
      </c>
      <c r="C50" s="36" t="s">
        <v>188</v>
      </c>
      <c r="D50" s="37" t="s">
        <v>621</v>
      </c>
      <c r="E50" s="36" t="s">
        <v>190</v>
      </c>
      <c r="F50" s="17"/>
      <c r="G50" s="36" t="s">
        <v>188</v>
      </c>
      <c r="H50" s="37" t="s">
        <v>622</v>
      </c>
      <c r="I50" s="36" t="s">
        <v>190</v>
      </c>
      <c r="J50" s="17"/>
      <c r="K50" s="36" t="s">
        <v>188</v>
      </c>
      <c r="L50" s="37" t="s">
        <v>623</v>
      </c>
      <c r="M50" s="36" t="s">
        <v>190</v>
      </c>
      <c r="N50" s="17"/>
      <c r="O50" s="36" t="s">
        <v>188</v>
      </c>
      <c r="P50" s="37" t="s">
        <v>624</v>
      </c>
      <c r="Q50" s="36" t="s">
        <v>190</v>
      </c>
    </row>
    <row r="51" spans="1:26" ht="39.75" thickTop="1">
      <c r="A51" s="12"/>
      <c r="B51" s="47" t="s">
        <v>636</v>
      </c>
      <c r="C51" s="81"/>
      <c r="D51" s="81"/>
      <c r="E51" s="81"/>
      <c r="F51" s="14"/>
      <c r="G51" s="81"/>
      <c r="H51" s="81"/>
      <c r="I51" s="81"/>
      <c r="J51" s="14"/>
      <c r="K51" s="81"/>
      <c r="L51" s="81"/>
      <c r="M51" s="81"/>
      <c r="N51" s="14"/>
      <c r="O51" s="81"/>
      <c r="P51" s="81"/>
      <c r="Q51" s="81"/>
    </row>
    <row r="52" spans="1:26">
      <c r="A52" s="12"/>
      <c r="B52" s="71" t="s">
        <v>637</v>
      </c>
      <c r="C52" s="30" t="s">
        <v>188</v>
      </c>
      <c r="D52" s="32">
        <v>5279</v>
      </c>
      <c r="E52" s="31"/>
      <c r="F52" s="31"/>
      <c r="G52" s="30" t="s">
        <v>188</v>
      </c>
      <c r="H52" s="41">
        <v>994</v>
      </c>
      <c r="I52" s="31"/>
      <c r="J52" s="31"/>
      <c r="K52" s="30" t="s">
        <v>188</v>
      </c>
      <c r="L52" s="41" t="s">
        <v>638</v>
      </c>
      <c r="M52" s="30" t="s">
        <v>190</v>
      </c>
      <c r="N52" s="31"/>
      <c r="O52" s="30" t="s">
        <v>188</v>
      </c>
      <c r="P52" s="32">
        <v>7641</v>
      </c>
      <c r="Q52" s="31"/>
    </row>
    <row r="53" spans="1:26">
      <c r="A53" s="12"/>
      <c r="B53" s="71"/>
      <c r="C53" s="30"/>
      <c r="D53" s="32"/>
      <c r="E53" s="31"/>
      <c r="F53" s="31"/>
      <c r="G53" s="30"/>
      <c r="H53" s="41"/>
      <c r="I53" s="31"/>
      <c r="J53" s="31"/>
      <c r="K53" s="30"/>
      <c r="L53" s="41"/>
      <c r="M53" s="30"/>
      <c r="N53" s="31"/>
      <c r="O53" s="30"/>
      <c r="P53" s="32"/>
      <c r="Q53" s="31"/>
    </row>
    <row r="54" spans="1:26">
      <c r="A54" s="12"/>
      <c r="B54" s="62" t="s">
        <v>639</v>
      </c>
      <c r="C54" s="28">
        <v>107884</v>
      </c>
      <c r="D54" s="28"/>
      <c r="E54" s="27"/>
      <c r="F54" s="27"/>
      <c r="G54" s="28">
        <v>48331</v>
      </c>
      <c r="H54" s="28"/>
      <c r="I54" s="27"/>
      <c r="J54" s="27"/>
      <c r="K54" s="28">
        <v>287550</v>
      </c>
      <c r="L54" s="28"/>
      <c r="M54" s="27"/>
      <c r="N54" s="27"/>
      <c r="O54" s="28">
        <v>238693</v>
      </c>
      <c r="P54" s="28"/>
      <c r="Q54" s="27"/>
    </row>
    <row r="55" spans="1:26" ht="15.75" thickBot="1">
      <c r="A55" s="12"/>
      <c r="B55" s="62"/>
      <c r="C55" s="70"/>
      <c r="D55" s="70"/>
      <c r="E55" s="45"/>
      <c r="F55" s="27"/>
      <c r="G55" s="70"/>
      <c r="H55" s="70"/>
      <c r="I55" s="45"/>
      <c r="J55" s="27"/>
      <c r="K55" s="70"/>
      <c r="L55" s="70"/>
      <c r="M55" s="45"/>
      <c r="N55" s="27"/>
      <c r="O55" s="70"/>
      <c r="P55" s="70"/>
      <c r="Q55" s="45"/>
    </row>
    <row r="56" spans="1:26">
      <c r="A56" s="12"/>
      <c r="B56" s="30" t="s">
        <v>635</v>
      </c>
      <c r="C56" s="38" t="s">
        <v>188</v>
      </c>
      <c r="D56" s="39">
        <v>113163</v>
      </c>
      <c r="E56" s="40"/>
      <c r="F56" s="31"/>
      <c r="G56" s="38" t="s">
        <v>188</v>
      </c>
      <c r="H56" s="39">
        <v>49325</v>
      </c>
      <c r="I56" s="40"/>
      <c r="J56" s="31"/>
      <c r="K56" s="38" t="s">
        <v>188</v>
      </c>
      <c r="L56" s="39">
        <v>217420</v>
      </c>
      <c r="M56" s="40"/>
      <c r="N56" s="31"/>
      <c r="O56" s="38" t="s">
        <v>188</v>
      </c>
      <c r="P56" s="39">
        <v>246334</v>
      </c>
      <c r="Q56" s="40"/>
    </row>
    <row r="57" spans="1:26" ht="15.75" thickBot="1">
      <c r="A57" s="12"/>
      <c r="B57" s="30"/>
      <c r="C57" s="72"/>
      <c r="D57" s="73"/>
      <c r="E57" s="74"/>
      <c r="F57" s="31"/>
      <c r="G57" s="72"/>
      <c r="H57" s="73"/>
      <c r="I57" s="74"/>
      <c r="J57" s="31"/>
      <c r="K57" s="72"/>
      <c r="L57" s="73"/>
      <c r="M57" s="74"/>
      <c r="N57" s="31"/>
      <c r="O57" s="72"/>
      <c r="P57" s="73"/>
      <c r="Q57" s="74"/>
    </row>
    <row r="58" spans="1:26" ht="15.75" thickTop="1">
      <c r="A58" s="12"/>
      <c r="B58" s="27" t="s">
        <v>640</v>
      </c>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2"/>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6">
      <c r="A61" s="12"/>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6" ht="15.75" thickBot="1">
      <c r="A62" s="12"/>
      <c r="B62" s="14"/>
      <c r="C62" s="51" t="s">
        <v>595</v>
      </c>
      <c r="D62" s="51"/>
      <c r="E62" s="51"/>
      <c r="F62" s="51"/>
      <c r="G62" s="51"/>
      <c r="H62" s="51"/>
      <c r="I62" s="51"/>
      <c r="J62" s="51"/>
      <c r="K62" s="51"/>
      <c r="L62" s="51"/>
      <c r="M62" s="51"/>
      <c r="N62" s="14"/>
      <c r="O62" s="51" t="s">
        <v>596</v>
      </c>
      <c r="P62" s="51"/>
      <c r="Q62" s="51"/>
      <c r="R62" s="51"/>
      <c r="S62" s="51"/>
      <c r="T62" s="51"/>
      <c r="U62" s="51"/>
      <c r="V62" s="51"/>
      <c r="W62" s="51"/>
      <c r="X62" s="51"/>
      <c r="Y62" s="51"/>
    </row>
    <row r="63" spans="1:26" ht="15.75" thickBot="1">
      <c r="A63" s="12"/>
      <c r="B63" s="14"/>
      <c r="C63" s="52" t="s">
        <v>326</v>
      </c>
      <c r="D63" s="52"/>
      <c r="E63" s="52"/>
      <c r="F63" s="52"/>
      <c r="G63" s="52"/>
      <c r="H63" s="52"/>
      <c r="I63" s="52"/>
      <c r="J63" s="52"/>
      <c r="K63" s="52"/>
      <c r="L63" s="52"/>
      <c r="M63" s="52"/>
      <c r="N63" s="14"/>
      <c r="O63" s="52" t="s">
        <v>326</v>
      </c>
      <c r="P63" s="52"/>
      <c r="Q63" s="52"/>
      <c r="R63" s="52"/>
      <c r="S63" s="52"/>
      <c r="T63" s="52"/>
      <c r="U63" s="52"/>
      <c r="V63" s="52"/>
      <c r="W63" s="52"/>
      <c r="X63" s="52"/>
      <c r="Y63" s="52"/>
    </row>
    <row r="64" spans="1:26" ht="15.75" thickBot="1">
      <c r="A64" s="12"/>
      <c r="B64" s="14"/>
      <c r="C64" s="52">
        <v>2014</v>
      </c>
      <c r="D64" s="52"/>
      <c r="E64" s="52"/>
      <c r="F64" s="14"/>
      <c r="G64" s="52">
        <v>2013</v>
      </c>
      <c r="H64" s="52"/>
      <c r="I64" s="52"/>
      <c r="J64" s="14"/>
      <c r="K64" s="52">
        <v>2012</v>
      </c>
      <c r="L64" s="52"/>
      <c r="M64" s="52"/>
      <c r="N64" s="14"/>
      <c r="O64" s="52">
        <v>2014</v>
      </c>
      <c r="P64" s="52"/>
      <c r="Q64" s="52"/>
      <c r="R64" s="14"/>
      <c r="S64" s="52">
        <v>2013</v>
      </c>
      <c r="T64" s="52"/>
      <c r="U64" s="52"/>
      <c r="V64" s="14"/>
      <c r="W64" s="52">
        <v>2012</v>
      </c>
      <c r="X64" s="52"/>
      <c r="Y64" s="52"/>
    </row>
    <row r="65" spans="1:26">
      <c r="A65" s="12"/>
      <c r="B65" s="16" t="s">
        <v>641</v>
      </c>
      <c r="C65" s="40"/>
      <c r="D65" s="40"/>
      <c r="E65" s="40"/>
      <c r="F65" s="17"/>
      <c r="G65" s="40"/>
      <c r="H65" s="40"/>
      <c r="I65" s="40"/>
      <c r="J65" s="17"/>
      <c r="K65" s="40"/>
      <c r="L65" s="40"/>
      <c r="M65" s="40"/>
      <c r="N65" s="17"/>
      <c r="O65" s="40"/>
      <c r="P65" s="40"/>
      <c r="Q65" s="40"/>
      <c r="R65" s="17"/>
      <c r="S65" s="40"/>
      <c r="T65" s="40"/>
      <c r="U65" s="40"/>
      <c r="V65" s="17"/>
      <c r="W65" s="40"/>
      <c r="X65" s="40"/>
      <c r="Y65" s="40"/>
    </row>
    <row r="66" spans="1:26">
      <c r="A66" s="12"/>
      <c r="B66" s="62" t="s">
        <v>600</v>
      </c>
      <c r="C66" s="26" t="s">
        <v>188</v>
      </c>
      <c r="D66" s="28">
        <v>6804</v>
      </c>
      <c r="E66" s="27"/>
      <c r="F66" s="27"/>
      <c r="G66" s="26" t="s">
        <v>188</v>
      </c>
      <c r="H66" s="28">
        <v>7062</v>
      </c>
      <c r="I66" s="27"/>
      <c r="J66" s="27"/>
      <c r="K66" s="26" t="s">
        <v>188</v>
      </c>
      <c r="L66" s="28">
        <v>5991</v>
      </c>
      <c r="M66" s="27"/>
      <c r="N66" s="27"/>
      <c r="O66" s="26" t="s">
        <v>188</v>
      </c>
      <c r="P66" s="28">
        <v>7776</v>
      </c>
      <c r="Q66" s="27"/>
      <c r="R66" s="27"/>
      <c r="S66" s="26" t="s">
        <v>188</v>
      </c>
      <c r="T66" s="28">
        <v>9943</v>
      </c>
      <c r="U66" s="27"/>
      <c r="V66" s="27"/>
      <c r="W66" s="26" t="s">
        <v>188</v>
      </c>
      <c r="X66" s="28">
        <v>8072</v>
      </c>
      <c r="Y66" s="27"/>
    </row>
    <row r="67" spans="1:26">
      <c r="A67" s="12"/>
      <c r="B67" s="62"/>
      <c r="C67" s="26"/>
      <c r="D67" s="28"/>
      <c r="E67" s="27"/>
      <c r="F67" s="27"/>
      <c r="G67" s="26"/>
      <c r="H67" s="28"/>
      <c r="I67" s="27"/>
      <c r="J67" s="27"/>
      <c r="K67" s="26"/>
      <c r="L67" s="28"/>
      <c r="M67" s="27"/>
      <c r="N67" s="27"/>
      <c r="O67" s="26"/>
      <c r="P67" s="28"/>
      <c r="Q67" s="27"/>
      <c r="R67" s="27"/>
      <c r="S67" s="26"/>
      <c r="T67" s="28"/>
      <c r="U67" s="27"/>
      <c r="V67" s="27"/>
      <c r="W67" s="26"/>
      <c r="X67" s="28"/>
      <c r="Y67" s="27"/>
    </row>
    <row r="68" spans="1:26">
      <c r="A68" s="12"/>
      <c r="B68" s="71" t="s">
        <v>601</v>
      </c>
      <c r="C68" s="32">
        <v>13296</v>
      </c>
      <c r="D68" s="32"/>
      <c r="E68" s="31"/>
      <c r="F68" s="31"/>
      <c r="G68" s="32">
        <v>12280</v>
      </c>
      <c r="H68" s="32"/>
      <c r="I68" s="31"/>
      <c r="J68" s="31"/>
      <c r="K68" s="32">
        <v>12517</v>
      </c>
      <c r="L68" s="32"/>
      <c r="M68" s="31"/>
      <c r="N68" s="31"/>
      <c r="O68" s="32">
        <v>30903</v>
      </c>
      <c r="P68" s="32"/>
      <c r="Q68" s="31"/>
      <c r="R68" s="31"/>
      <c r="S68" s="32">
        <v>28791</v>
      </c>
      <c r="T68" s="32"/>
      <c r="U68" s="31"/>
      <c r="V68" s="31"/>
      <c r="W68" s="32">
        <v>29010</v>
      </c>
      <c r="X68" s="32"/>
      <c r="Y68" s="31"/>
    </row>
    <row r="69" spans="1:26">
      <c r="A69" s="12"/>
      <c r="B69" s="71"/>
      <c r="C69" s="32"/>
      <c r="D69" s="32"/>
      <c r="E69" s="31"/>
      <c r="F69" s="31"/>
      <c r="G69" s="32"/>
      <c r="H69" s="32"/>
      <c r="I69" s="31"/>
      <c r="J69" s="31"/>
      <c r="K69" s="32"/>
      <c r="L69" s="32"/>
      <c r="M69" s="31"/>
      <c r="N69" s="31"/>
      <c r="O69" s="32"/>
      <c r="P69" s="32"/>
      <c r="Q69" s="31"/>
      <c r="R69" s="31"/>
      <c r="S69" s="32"/>
      <c r="T69" s="32"/>
      <c r="U69" s="31"/>
      <c r="V69" s="31"/>
      <c r="W69" s="32"/>
      <c r="X69" s="32"/>
      <c r="Y69" s="31"/>
    </row>
    <row r="70" spans="1:26">
      <c r="A70" s="12"/>
      <c r="B70" s="62" t="s">
        <v>642</v>
      </c>
      <c r="C70" s="29" t="s">
        <v>643</v>
      </c>
      <c r="D70" s="29"/>
      <c r="E70" s="26" t="s">
        <v>190</v>
      </c>
      <c r="F70" s="27"/>
      <c r="G70" s="29" t="s">
        <v>644</v>
      </c>
      <c r="H70" s="29"/>
      <c r="I70" s="26" t="s">
        <v>190</v>
      </c>
      <c r="J70" s="27"/>
      <c r="K70" s="29" t="s">
        <v>645</v>
      </c>
      <c r="L70" s="29"/>
      <c r="M70" s="26" t="s">
        <v>190</v>
      </c>
      <c r="N70" s="27"/>
      <c r="O70" s="29" t="s">
        <v>201</v>
      </c>
      <c r="P70" s="29"/>
      <c r="Q70" s="27"/>
      <c r="R70" s="27"/>
      <c r="S70" s="29" t="s">
        <v>201</v>
      </c>
      <c r="T70" s="29"/>
      <c r="U70" s="27"/>
      <c r="V70" s="27"/>
      <c r="W70" s="29" t="s">
        <v>201</v>
      </c>
      <c r="X70" s="29"/>
      <c r="Y70" s="27"/>
    </row>
    <row r="71" spans="1:26">
      <c r="A71" s="12"/>
      <c r="B71" s="62"/>
      <c r="C71" s="29"/>
      <c r="D71" s="29"/>
      <c r="E71" s="26"/>
      <c r="F71" s="27"/>
      <c r="G71" s="29"/>
      <c r="H71" s="29"/>
      <c r="I71" s="26"/>
      <c r="J71" s="27"/>
      <c r="K71" s="29"/>
      <c r="L71" s="29"/>
      <c r="M71" s="26"/>
      <c r="N71" s="27"/>
      <c r="O71" s="29"/>
      <c r="P71" s="29"/>
      <c r="Q71" s="27"/>
      <c r="R71" s="27"/>
      <c r="S71" s="29"/>
      <c r="T71" s="29"/>
      <c r="U71" s="27"/>
      <c r="V71" s="27"/>
      <c r="W71" s="29"/>
      <c r="X71" s="29"/>
      <c r="Y71" s="27"/>
    </row>
    <row r="72" spans="1:26">
      <c r="A72" s="12"/>
      <c r="B72" s="71" t="s">
        <v>646</v>
      </c>
      <c r="C72" s="41">
        <v>246</v>
      </c>
      <c r="D72" s="41"/>
      <c r="E72" s="31"/>
      <c r="F72" s="31"/>
      <c r="G72" s="41">
        <v>263</v>
      </c>
      <c r="H72" s="41"/>
      <c r="I72" s="31"/>
      <c r="J72" s="31"/>
      <c r="K72" s="41">
        <v>256</v>
      </c>
      <c r="L72" s="41"/>
      <c r="M72" s="31"/>
      <c r="N72" s="31"/>
      <c r="O72" s="32">
        <v>1227</v>
      </c>
      <c r="P72" s="32"/>
      <c r="Q72" s="31"/>
      <c r="R72" s="31"/>
      <c r="S72" s="32">
        <v>1230</v>
      </c>
      <c r="T72" s="32"/>
      <c r="U72" s="31"/>
      <c r="V72" s="31"/>
      <c r="W72" s="32">
        <v>1045</v>
      </c>
      <c r="X72" s="32"/>
      <c r="Y72" s="31"/>
    </row>
    <row r="73" spans="1:26">
      <c r="A73" s="12"/>
      <c r="B73" s="71"/>
      <c r="C73" s="41"/>
      <c r="D73" s="41"/>
      <c r="E73" s="31"/>
      <c r="F73" s="31"/>
      <c r="G73" s="41"/>
      <c r="H73" s="41"/>
      <c r="I73" s="31"/>
      <c r="J73" s="31"/>
      <c r="K73" s="41"/>
      <c r="L73" s="41"/>
      <c r="M73" s="31"/>
      <c r="N73" s="31"/>
      <c r="O73" s="32"/>
      <c r="P73" s="32"/>
      <c r="Q73" s="31"/>
      <c r="R73" s="31"/>
      <c r="S73" s="32"/>
      <c r="T73" s="32"/>
      <c r="U73" s="31"/>
      <c r="V73" s="31"/>
      <c r="W73" s="32"/>
      <c r="X73" s="32"/>
      <c r="Y73" s="31"/>
    </row>
    <row r="74" spans="1:26">
      <c r="A74" s="12"/>
      <c r="B74" s="62" t="s">
        <v>647</v>
      </c>
      <c r="C74" s="28">
        <v>2292</v>
      </c>
      <c r="D74" s="28"/>
      <c r="E74" s="27"/>
      <c r="F74" s="27"/>
      <c r="G74" s="28">
        <v>9609</v>
      </c>
      <c r="H74" s="28"/>
      <c r="I74" s="27"/>
      <c r="J74" s="27"/>
      <c r="K74" s="28">
        <v>9377</v>
      </c>
      <c r="L74" s="28"/>
      <c r="M74" s="27"/>
      <c r="N74" s="27"/>
      <c r="O74" s="28">
        <v>15570</v>
      </c>
      <c r="P74" s="28"/>
      <c r="Q74" s="27"/>
      <c r="R74" s="27"/>
      <c r="S74" s="28">
        <v>18936</v>
      </c>
      <c r="T74" s="28"/>
      <c r="U74" s="27"/>
      <c r="V74" s="27"/>
      <c r="W74" s="28">
        <v>14725</v>
      </c>
      <c r="X74" s="28"/>
      <c r="Y74" s="27"/>
    </row>
    <row r="75" spans="1:26">
      <c r="A75" s="12"/>
      <c r="B75" s="62"/>
      <c r="C75" s="28"/>
      <c r="D75" s="28"/>
      <c r="E75" s="27"/>
      <c r="F75" s="27"/>
      <c r="G75" s="28"/>
      <c r="H75" s="28"/>
      <c r="I75" s="27"/>
      <c r="J75" s="27"/>
      <c r="K75" s="28"/>
      <c r="L75" s="28"/>
      <c r="M75" s="27"/>
      <c r="N75" s="27"/>
      <c r="O75" s="28"/>
      <c r="P75" s="28"/>
      <c r="Q75" s="27"/>
      <c r="R75" s="27"/>
      <c r="S75" s="28"/>
      <c r="T75" s="28"/>
      <c r="U75" s="27"/>
      <c r="V75" s="27"/>
      <c r="W75" s="28"/>
      <c r="X75" s="28"/>
      <c r="Y75" s="27"/>
    </row>
    <row r="76" spans="1:26">
      <c r="A76" s="12"/>
      <c r="B76" s="71" t="s">
        <v>648</v>
      </c>
      <c r="C76" s="32">
        <v>1663</v>
      </c>
      <c r="D76" s="32"/>
      <c r="E76" s="31"/>
      <c r="F76" s="31"/>
      <c r="G76" s="41" t="s">
        <v>201</v>
      </c>
      <c r="H76" s="41"/>
      <c r="I76" s="31"/>
      <c r="J76" s="31"/>
      <c r="K76" s="41" t="s">
        <v>201</v>
      </c>
      <c r="L76" s="41"/>
      <c r="M76" s="31"/>
      <c r="N76" s="31"/>
      <c r="O76" s="41" t="s">
        <v>201</v>
      </c>
      <c r="P76" s="41"/>
      <c r="Q76" s="31"/>
      <c r="R76" s="31"/>
      <c r="S76" s="41" t="s">
        <v>201</v>
      </c>
      <c r="T76" s="41"/>
      <c r="U76" s="31"/>
      <c r="V76" s="31"/>
      <c r="W76" s="31"/>
      <c r="X76" s="31"/>
      <c r="Y76" s="31"/>
    </row>
    <row r="77" spans="1:26" ht="15.75" thickBot="1">
      <c r="A77" s="12"/>
      <c r="B77" s="71"/>
      <c r="C77" s="33"/>
      <c r="D77" s="33"/>
      <c r="E77" s="34"/>
      <c r="F77" s="31"/>
      <c r="G77" s="89"/>
      <c r="H77" s="89"/>
      <c r="I77" s="34"/>
      <c r="J77" s="31"/>
      <c r="K77" s="89"/>
      <c r="L77" s="89"/>
      <c r="M77" s="34"/>
      <c r="N77" s="31"/>
      <c r="O77" s="89"/>
      <c r="P77" s="89"/>
      <c r="Q77" s="34"/>
      <c r="R77" s="31"/>
      <c r="S77" s="89"/>
      <c r="T77" s="89"/>
      <c r="U77" s="34"/>
      <c r="V77" s="31"/>
      <c r="W77" s="34"/>
      <c r="X77" s="34"/>
      <c r="Y77" s="34"/>
    </row>
    <row r="78" spans="1:26">
      <c r="A78" s="12"/>
      <c r="B78" s="26" t="s">
        <v>649</v>
      </c>
      <c r="C78" s="63" t="s">
        <v>188</v>
      </c>
      <c r="D78" s="65">
        <v>6088</v>
      </c>
      <c r="E78" s="67"/>
      <c r="F78" s="27"/>
      <c r="G78" s="63" t="s">
        <v>188</v>
      </c>
      <c r="H78" s="65">
        <v>12273</v>
      </c>
      <c r="I78" s="67"/>
      <c r="J78" s="27"/>
      <c r="K78" s="63" t="s">
        <v>188</v>
      </c>
      <c r="L78" s="65">
        <v>12016</v>
      </c>
      <c r="M78" s="67"/>
      <c r="N78" s="27"/>
      <c r="O78" s="63" t="s">
        <v>188</v>
      </c>
      <c r="P78" s="65">
        <v>55476</v>
      </c>
      <c r="Q78" s="67"/>
      <c r="R78" s="27"/>
      <c r="S78" s="63" t="s">
        <v>188</v>
      </c>
      <c r="T78" s="65">
        <v>58900</v>
      </c>
      <c r="U78" s="67"/>
      <c r="V78" s="27"/>
      <c r="W78" s="63" t="s">
        <v>188</v>
      </c>
      <c r="X78" s="65">
        <v>52852</v>
      </c>
      <c r="Y78" s="67"/>
    </row>
    <row r="79" spans="1:26" ht="15.75" thickBot="1">
      <c r="A79" s="12"/>
      <c r="B79" s="26"/>
      <c r="C79" s="64"/>
      <c r="D79" s="66"/>
      <c r="E79" s="68"/>
      <c r="F79" s="27"/>
      <c r="G79" s="64"/>
      <c r="H79" s="66"/>
      <c r="I79" s="68"/>
      <c r="J79" s="27"/>
      <c r="K79" s="64"/>
      <c r="L79" s="66"/>
      <c r="M79" s="68"/>
      <c r="N79" s="27"/>
      <c r="O79" s="64"/>
      <c r="P79" s="66"/>
      <c r="Q79" s="68"/>
      <c r="R79" s="27"/>
      <c r="S79" s="64"/>
      <c r="T79" s="66"/>
      <c r="U79" s="68"/>
      <c r="V79" s="27"/>
      <c r="W79" s="64"/>
      <c r="X79" s="66"/>
      <c r="Y79" s="68"/>
    </row>
    <row r="80" spans="1:26" ht="15.75" thickTop="1">
      <c r="A80" s="12"/>
      <c r="B80" s="27" t="s">
        <v>650</v>
      </c>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c r="A81" s="12"/>
      <c r="B81" s="24"/>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2"/>
      <c r="B82" s="24"/>
      <c r="C82" s="24"/>
      <c r="D82" s="24"/>
      <c r="E82" s="24"/>
      <c r="F82" s="24"/>
      <c r="G82" s="24"/>
      <c r="H82" s="24"/>
      <c r="I82" s="24"/>
    </row>
    <row r="83" spans="1:26">
      <c r="A83" s="12"/>
      <c r="B83" s="15"/>
      <c r="C83" s="15"/>
      <c r="D83" s="15"/>
      <c r="E83" s="15"/>
      <c r="F83" s="15"/>
      <c r="G83" s="15"/>
      <c r="H83" s="15"/>
      <c r="I83" s="15"/>
    </row>
    <row r="84" spans="1:26" ht="15.75" thickBot="1">
      <c r="A84" s="12"/>
      <c r="B84" s="14"/>
      <c r="C84" s="51" t="s">
        <v>595</v>
      </c>
      <c r="D84" s="51"/>
      <c r="E84" s="51"/>
      <c r="F84" s="14"/>
      <c r="G84" s="51" t="s">
        <v>596</v>
      </c>
      <c r="H84" s="51"/>
      <c r="I84" s="51"/>
    </row>
    <row r="85" spans="1:26">
      <c r="A85" s="12"/>
      <c r="B85" s="30" t="s">
        <v>637</v>
      </c>
      <c r="C85" s="38" t="s">
        <v>188</v>
      </c>
      <c r="D85" s="42">
        <v>681</v>
      </c>
      <c r="E85" s="40"/>
      <c r="F85" s="31"/>
      <c r="G85" s="38" t="s">
        <v>188</v>
      </c>
      <c r="H85" s="42" t="s">
        <v>651</v>
      </c>
      <c r="I85" s="38" t="s">
        <v>190</v>
      </c>
    </row>
    <row r="86" spans="1:26">
      <c r="A86" s="12"/>
      <c r="B86" s="30"/>
      <c r="C86" s="30"/>
      <c r="D86" s="41"/>
      <c r="E86" s="31"/>
      <c r="F86" s="31"/>
      <c r="G86" s="30"/>
      <c r="H86" s="41"/>
      <c r="I86" s="30"/>
    </row>
    <row r="87" spans="1:26">
      <c r="A87" s="12"/>
      <c r="B87" s="26" t="s">
        <v>639</v>
      </c>
      <c r="C87" s="28">
        <v>7666</v>
      </c>
      <c r="D87" s="28"/>
      <c r="E87" s="27"/>
      <c r="F87" s="27"/>
      <c r="G87" s="28">
        <v>22635</v>
      </c>
      <c r="H87" s="28"/>
      <c r="I87" s="27"/>
    </row>
    <row r="88" spans="1:26" ht="15.75" thickBot="1">
      <c r="A88" s="12"/>
      <c r="B88" s="26"/>
      <c r="C88" s="70"/>
      <c r="D88" s="70"/>
      <c r="E88" s="45"/>
      <c r="F88" s="27"/>
      <c r="G88" s="70"/>
      <c r="H88" s="70"/>
      <c r="I88" s="45"/>
    </row>
    <row r="89" spans="1:26">
      <c r="A89" s="12"/>
      <c r="B89" s="30" t="s">
        <v>652</v>
      </c>
      <c r="C89" s="38" t="s">
        <v>188</v>
      </c>
      <c r="D89" s="39">
        <v>8347</v>
      </c>
      <c r="E89" s="40"/>
      <c r="F89" s="31"/>
      <c r="G89" s="38" t="s">
        <v>188</v>
      </c>
      <c r="H89" s="39">
        <v>16426</v>
      </c>
      <c r="I89" s="40"/>
    </row>
    <row r="90" spans="1:26" ht="15.75" thickBot="1">
      <c r="A90" s="12"/>
      <c r="B90" s="30"/>
      <c r="C90" s="72"/>
      <c r="D90" s="73"/>
      <c r="E90" s="74"/>
      <c r="F90" s="31"/>
      <c r="G90" s="72"/>
      <c r="H90" s="73"/>
      <c r="I90" s="74"/>
    </row>
    <row r="91" spans="1:26" ht="15.75" thickTop="1">
      <c r="A91" s="12"/>
      <c r="B91" s="27" t="s">
        <v>653</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2"/>
      <c r="B93" s="24"/>
      <c r="C93" s="24"/>
      <c r="D93" s="24"/>
      <c r="E93" s="24"/>
      <c r="F93" s="24"/>
      <c r="G93" s="24"/>
      <c r="H93" s="24"/>
      <c r="I93" s="24"/>
      <c r="J93" s="24"/>
      <c r="K93" s="24"/>
      <c r="L93" s="24"/>
      <c r="M93" s="24"/>
    </row>
    <row r="94" spans="1:26">
      <c r="A94" s="12"/>
      <c r="B94" s="15"/>
      <c r="C94" s="15"/>
      <c r="D94" s="15"/>
      <c r="E94" s="15"/>
      <c r="F94" s="15"/>
      <c r="G94" s="15"/>
      <c r="H94" s="15"/>
      <c r="I94" s="15"/>
      <c r="J94" s="15"/>
      <c r="K94" s="15"/>
      <c r="L94" s="15"/>
      <c r="M94" s="15"/>
    </row>
    <row r="95" spans="1:26" ht="15.75" thickBot="1">
      <c r="A95" s="12"/>
      <c r="B95" s="14"/>
      <c r="C95" s="51" t="s">
        <v>595</v>
      </c>
      <c r="D95" s="51"/>
      <c r="E95" s="51"/>
      <c r="F95" s="14"/>
      <c r="G95" s="51" t="s">
        <v>596</v>
      </c>
      <c r="H95" s="51"/>
      <c r="I95" s="51"/>
      <c r="J95" s="14"/>
      <c r="K95" s="51" t="s">
        <v>118</v>
      </c>
      <c r="L95" s="51"/>
      <c r="M95" s="51"/>
    </row>
    <row r="96" spans="1:26">
      <c r="A96" s="12"/>
      <c r="B96" s="16" t="s">
        <v>654</v>
      </c>
      <c r="C96" s="16" t="s">
        <v>188</v>
      </c>
      <c r="D96" s="18" t="s">
        <v>655</v>
      </c>
      <c r="E96" s="16" t="s">
        <v>190</v>
      </c>
      <c r="F96" s="17"/>
      <c r="G96" s="16" t="s">
        <v>188</v>
      </c>
      <c r="H96" s="18" t="s">
        <v>656</v>
      </c>
      <c r="I96" s="16" t="s">
        <v>190</v>
      </c>
      <c r="J96" s="17"/>
      <c r="K96" s="16" t="s">
        <v>188</v>
      </c>
      <c r="L96" s="18" t="s">
        <v>657</v>
      </c>
      <c r="M96" s="16" t="s">
        <v>190</v>
      </c>
    </row>
    <row r="97" spans="1:26">
      <c r="A97" s="12"/>
      <c r="B97" s="26" t="s">
        <v>658</v>
      </c>
      <c r="C97" s="29" t="s">
        <v>659</v>
      </c>
      <c r="D97" s="29"/>
      <c r="E97" s="26" t="s">
        <v>190</v>
      </c>
      <c r="F97" s="27"/>
      <c r="G97" s="28">
        <v>76544</v>
      </c>
      <c r="H97" s="28"/>
      <c r="I97" s="27"/>
      <c r="J97" s="27"/>
      <c r="K97" s="28">
        <v>72014</v>
      </c>
      <c r="L97" s="28"/>
      <c r="M97" s="27"/>
    </row>
    <row r="98" spans="1:26">
      <c r="A98" s="12"/>
      <c r="B98" s="26"/>
      <c r="C98" s="29"/>
      <c r="D98" s="29"/>
      <c r="E98" s="26"/>
      <c r="F98" s="27"/>
      <c r="G98" s="28"/>
      <c r="H98" s="28"/>
      <c r="I98" s="27"/>
      <c r="J98" s="27"/>
      <c r="K98" s="28"/>
      <c r="L98" s="28"/>
      <c r="M98" s="27"/>
    </row>
    <row r="99" spans="1:26">
      <c r="A99" s="12"/>
      <c r="B99" s="30" t="s">
        <v>660</v>
      </c>
      <c r="C99" s="32">
        <v>2292</v>
      </c>
      <c r="D99" s="32"/>
      <c r="E99" s="31"/>
      <c r="F99" s="31"/>
      <c r="G99" s="32">
        <v>15570</v>
      </c>
      <c r="H99" s="32"/>
      <c r="I99" s="31"/>
      <c r="J99" s="31"/>
      <c r="K99" s="32">
        <v>17862</v>
      </c>
      <c r="L99" s="32"/>
      <c r="M99" s="31"/>
    </row>
    <row r="100" spans="1:26">
      <c r="A100" s="12"/>
      <c r="B100" s="30"/>
      <c r="C100" s="32"/>
      <c r="D100" s="32"/>
      <c r="E100" s="31"/>
      <c r="F100" s="31"/>
      <c r="G100" s="32"/>
      <c r="H100" s="32"/>
      <c r="I100" s="31"/>
      <c r="J100" s="31"/>
      <c r="K100" s="32"/>
      <c r="L100" s="32"/>
      <c r="M100" s="31"/>
    </row>
    <row r="101" spans="1:26">
      <c r="A101" s="12"/>
      <c r="B101" s="26" t="s">
        <v>661</v>
      </c>
      <c r="C101" s="28">
        <v>1663</v>
      </c>
      <c r="D101" s="28"/>
      <c r="E101" s="27"/>
      <c r="F101" s="27"/>
      <c r="G101" s="29" t="s">
        <v>201</v>
      </c>
      <c r="H101" s="29"/>
      <c r="I101" s="27"/>
      <c r="J101" s="27"/>
      <c r="K101" s="28">
        <v>1663</v>
      </c>
      <c r="L101" s="28"/>
      <c r="M101" s="27"/>
    </row>
    <row r="102" spans="1:26">
      <c r="A102" s="12"/>
      <c r="B102" s="26"/>
      <c r="C102" s="28"/>
      <c r="D102" s="28"/>
      <c r="E102" s="27"/>
      <c r="F102" s="27"/>
      <c r="G102" s="29"/>
      <c r="H102" s="29"/>
      <c r="I102" s="27"/>
      <c r="J102" s="27"/>
      <c r="K102" s="28"/>
      <c r="L102" s="28"/>
      <c r="M102" s="27"/>
    </row>
    <row r="103" spans="1:26">
      <c r="A103" s="12"/>
      <c r="B103" s="30" t="s">
        <v>662</v>
      </c>
      <c r="C103" s="41">
        <v>246</v>
      </c>
      <c r="D103" s="41"/>
      <c r="E103" s="31"/>
      <c r="F103" s="31"/>
      <c r="G103" s="32">
        <v>1227</v>
      </c>
      <c r="H103" s="32"/>
      <c r="I103" s="31"/>
      <c r="J103" s="31"/>
      <c r="K103" s="32">
        <v>1473</v>
      </c>
      <c r="L103" s="32"/>
      <c r="M103" s="31"/>
    </row>
    <row r="104" spans="1:26" ht="15.75" thickBot="1">
      <c r="A104" s="12"/>
      <c r="B104" s="30"/>
      <c r="C104" s="89"/>
      <c r="D104" s="89"/>
      <c r="E104" s="34"/>
      <c r="F104" s="31"/>
      <c r="G104" s="33"/>
      <c r="H104" s="33"/>
      <c r="I104" s="34"/>
      <c r="J104" s="31"/>
      <c r="K104" s="33"/>
      <c r="L104" s="33"/>
      <c r="M104" s="34"/>
    </row>
    <row r="105" spans="1:26">
      <c r="A105" s="12"/>
      <c r="B105" s="26" t="s">
        <v>118</v>
      </c>
      <c r="C105" s="91" t="s">
        <v>663</v>
      </c>
      <c r="D105" s="91"/>
      <c r="E105" s="63" t="s">
        <v>190</v>
      </c>
      <c r="F105" s="27"/>
      <c r="G105" s="65">
        <v>28915</v>
      </c>
      <c r="H105" s="65"/>
      <c r="I105" s="67"/>
      <c r="J105" s="27"/>
      <c r="K105" s="91" t="s">
        <v>664</v>
      </c>
      <c r="L105" s="91"/>
      <c r="M105" s="63" t="s">
        <v>190</v>
      </c>
    </row>
    <row r="106" spans="1:26">
      <c r="A106" s="12"/>
      <c r="B106" s="26"/>
      <c r="C106" s="29"/>
      <c r="D106" s="29"/>
      <c r="E106" s="26"/>
      <c r="F106" s="27"/>
      <c r="G106" s="28"/>
      <c r="H106" s="28"/>
      <c r="I106" s="27"/>
      <c r="J106" s="27"/>
      <c r="K106" s="29"/>
      <c r="L106" s="29"/>
      <c r="M106" s="26"/>
    </row>
    <row r="107" spans="1:26">
      <c r="A107" s="12"/>
      <c r="B107" s="30" t="s">
        <v>35</v>
      </c>
      <c r="C107" s="41">
        <v>218</v>
      </c>
      <c r="D107" s="41"/>
      <c r="E107" s="31"/>
      <c r="F107" s="31"/>
      <c r="G107" s="41">
        <v>884</v>
      </c>
      <c r="H107" s="41"/>
      <c r="I107" s="31"/>
      <c r="J107" s="31"/>
      <c r="K107" s="32">
        <v>1102</v>
      </c>
      <c r="L107" s="32"/>
      <c r="M107" s="31"/>
    </row>
    <row r="108" spans="1:26" ht="15.75" thickBot="1">
      <c r="A108" s="12"/>
      <c r="B108" s="30"/>
      <c r="C108" s="89"/>
      <c r="D108" s="89"/>
      <c r="E108" s="34"/>
      <c r="F108" s="31"/>
      <c r="G108" s="89"/>
      <c r="H108" s="89"/>
      <c r="I108" s="34"/>
      <c r="J108" s="31"/>
      <c r="K108" s="33"/>
      <c r="L108" s="33"/>
      <c r="M108" s="34"/>
    </row>
    <row r="109" spans="1:26">
      <c r="A109" s="12"/>
      <c r="B109" s="26" t="s">
        <v>665</v>
      </c>
      <c r="C109" s="63" t="s">
        <v>188</v>
      </c>
      <c r="D109" s="91" t="s">
        <v>666</v>
      </c>
      <c r="E109" s="63" t="s">
        <v>190</v>
      </c>
      <c r="F109" s="27"/>
      <c r="G109" s="63" t="s">
        <v>188</v>
      </c>
      <c r="H109" s="65">
        <v>29799</v>
      </c>
      <c r="I109" s="67"/>
      <c r="J109" s="27"/>
      <c r="K109" s="63" t="s">
        <v>188</v>
      </c>
      <c r="L109" s="91" t="s">
        <v>667</v>
      </c>
      <c r="M109" s="63" t="s">
        <v>190</v>
      </c>
    </row>
    <row r="110" spans="1:26" ht="15.75" thickBot="1">
      <c r="A110" s="12"/>
      <c r="B110" s="26"/>
      <c r="C110" s="64"/>
      <c r="D110" s="92"/>
      <c r="E110" s="64"/>
      <c r="F110" s="27"/>
      <c r="G110" s="64"/>
      <c r="H110" s="66"/>
      <c r="I110" s="68"/>
      <c r="J110" s="27"/>
      <c r="K110" s="64"/>
      <c r="L110" s="92"/>
      <c r="M110" s="64"/>
    </row>
    <row r="111" spans="1:26" ht="15.75" thickTop="1">
      <c r="A111" s="12"/>
      <c r="B111" s="27" t="s">
        <v>668</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c r="A112" s="12"/>
      <c r="B112" s="24"/>
      <c r="C112" s="24"/>
      <c r="D112" s="24"/>
      <c r="E112" s="24"/>
      <c r="F112" s="24"/>
      <c r="G112" s="24"/>
      <c r="H112" s="24"/>
      <c r="I112" s="24"/>
      <c r="J112" s="24"/>
      <c r="K112" s="24"/>
      <c r="L112" s="24"/>
      <c r="M112" s="24"/>
      <c r="N112" s="24"/>
      <c r="O112" s="24"/>
      <c r="P112" s="24"/>
      <c r="Q112" s="24"/>
      <c r="R112" s="24"/>
      <c r="S112" s="24"/>
    </row>
    <row r="113" spans="1:19">
      <c r="A113" s="12"/>
      <c r="B113" s="15"/>
      <c r="C113" s="15"/>
      <c r="D113" s="15"/>
      <c r="E113" s="15"/>
      <c r="F113" s="15"/>
      <c r="G113" s="15"/>
      <c r="H113" s="15"/>
      <c r="I113" s="15"/>
      <c r="J113" s="15"/>
      <c r="K113" s="15"/>
      <c r="L113" s="15"/>
      <c r="M113" s="15"/>
      <c r="N113" s="15"/>
      <c r="O113" s="15"/>
      <c r="P113" s="15"/>
      <c r="Q113" s="15"/>
      <c r="R113" s="15"/>
      <c r="S113" s="15"/>
    </row>
    <row r="114" spans="1:19" ht="15.75" thickBot="1">
      <c r="A114" s="12"/>
      <c r="B114" s="14"/>
      <c r="C114" s="51" t="s">
        <v>595</v>
      </c>
      <c r="D114" s="51"/>
      <c r="E114" s="51"/>
      <c r="F114" s="51"/>
      <c r="G114" s="51"/>
      <c r="H114" s="51"/>
      <c r="I114" s="51"/>
      <c r="J114" s="51"/>
      <c r="K114" s="14"/>
      <c r="L114" s="51" t="s">
        <v>596</v>
      </c>
      <c r="M114" s="51"/>
      <c r="N114" s="51"/>
      <c r="O114" s="51"/>
      <c r="P114" s="51"/>
      <c r="Q114" s="51"/>
      <c r="R114" s="51"/>
      <c r="S114" s="51"/>
    </row>
    <row r="115" spans="1:19" ht="15.75" thickBot="1">
      <c r="A115" s="12"/>
      <c r="B115" s="14"/>
      <c r="C115" s="52" t="s">
        <v>254</v>
      </c>
      <c r="D115" s="52"/>
      <c r="E115" s="52"/>
      <c r="F115" s="52"/>
      <c r="G115" s="52"/>
      <c r="H115" s="52"/>
      <c r="I115" s="52"/>
      <c r="J115" s="52"/>
      <c r="K115" s="14"/>
      <c r="L115" s="52" t="s">
        <v>254</v>
      </c>
      <c r="M115" s="52"/>
      <c r="N115" s="52"/>
      <c r="O115" s="52"/>
      <c r="P115" s="52"/>
      <c r="Q115" s="52"/>
      <c r="R115" s="52"/>
      <c r="S115" s="52"/>
    </row>
    <row r="116" spans="1:19" ht="15.75" thickBot="1">
      <c r="A116" s="12"/>
      <c r="B116" s="14"/>
      <c r="C116" s="52">
        <v>2014</v>
      </c>
      <c r="D116" s="52"/>
      <c r="E116" s="14"/>
      <c r="F116" s="52">
        <v>2013</v>
      </c>
      <c r="G116" s="52"/>
      <c r="H116" s="14"/>
      <c r="I116" s="52">
        <v>2012</v>
      </c>
      <c r="J116" s="52"/>
      <c r="K116" s="14"/>
      <c r="L116" s="52">
        <v>2014</v>
      </c>
      <c r="M116" s="52"/>
      <c r="N116" s="14"/>
      <c r="O116" s="52">
        <v>2013</v>
      </c>
      <c r="P116" s="52"/>
      <c r="Q116" s="14"/>
      <c r="R116" s="52">
        <v>2012</v>
      </c>
      <c r="S116" s="52"/>
    </row>
    <row r="117" spans="1:19" ht="26.25">
      <c r="A117" s="12"/>
      <c r="B117" s="16" t="s">
        <v>669</v>
      </c>
      <c r="C117" s="40"/>
      <c r="D117" s="40"/>
      <c r="E117" s="17"/>
      <c r="F117" s="40"/>
      <c r="G117" s="40"/>
      <c r="H117" s="17"/>
      <c r="I117" s="40"/>
      <c r="J117" s="40"/>
      <c r="K117" s="17"/>
      <c r="L117" s="40"/>
      <c r="M117" s="40"/>
      <c r="N117" s="17"/>
      <c r="O117" s="40"/>
      <c r="P117" s="40"/>
      <c r="Q117" s="17"/>
      <c r="R117" s="40"/>
      <c r="S117" s="40"/>
    </row>
    <row r="118" spans="1:19">
      <c r="A118" s="12"/>
      <c r="B118" s="55" t="s">
        <v>670</v>
      </c>
      <c r="C118" s="20">
        <v>4.32</v>
      </c>
      <c r="D118" s="19" t="s">
        <v>328</v>
      </c>
      <c r="E118" s="14"/>
      <c r="F118" s="20">
        <v>5.24</v>
      </c>
      <c r="G118" s="19" t="s">
        <v>328</v>
      </c>
      <c r="H118" s="14"/>
      <c r="I118" s="20">
        <v>4.29</v>
      </c>
      <c r="J118" s="19" t="s">
        <v>328</v>
      </c>
      <c r="K118" s="14"/>
      <c r="L118" s="20">
        <v>4.34</v>
      </c>
      <c r="M118" s="19" t="s">
        <v>328</v>
      </c>
      <c r="N118" s="14"/>
      <c r="O118" s="20">
        <v>5.28</v>
      </c>
      <c r="P118" s="19" t="s">
        <v>328</v>
      </c>
      <c r="Q118" s="14"/>
      <c r="R118" s="20">
        <v>4.4400000000000004</v>
      </c>
      <c r="S118" s="19" t="s">
        <v>328</v>
      </c>
    </row>
    <row r="119" spans="1:19">
      <c r="A119" s="12"/>
      <c r="B119" s="71" t="s">
        <v>671</v>
      </c>
      <c r="C119" s="41">
        <v>3.7</v>
      </c>
      <c r="D119" s="30" t="s">
        <v>328</v>
      </c>
      <c r="E119" s="31"/>
      <c r="F119" s="41">
        <v>3.7</v>
      </c>
      <c r="G119" s="30" t="s">
        <v>328</v>
      </c>
      <c r="H119" s="31"/>
      <c r="I119" s="41">
        <v>3.7</v>
      </c>
      <c r="J119" s="30" t="s">
        <v>328</v>
      </c>
      <c r="K119" s="31"/>
      <c r="L119" s="41" t="s">
        <v>201</v>
      </c>
      <c r="M119" s="31"/>
      <c r="N119" s="31"/>
      <c r="O119" s="41" t="s">
        <v>201</v>
      </c>
      <c r="P119" s="31"/>
      <c r="Q119" s="31"/>
      <c r="R119" s="41" t="s">
        <v>201</v>
      </c>
      <c r="S119" s="31"/>
    </row>
    <row r="120" spans="1:19">
      <c r="A120" s="12"/>
      <c r="B120" s="71"/>
      <c r="C120" s="41"/>
      <c r="D120" s="30"/>
      <c r="E120" s="31"/>
      <c r="F120" s="41"/>
      <c r="G120" s="30"/>
      <c r="H120" s="31"/>
      <c r="I120" s="41"/>
      <c r="J120" s="30"/>
      <c r="K120" s="31"/>
      <c r="L120" s="41"/>
      <c r="M120" s="31"/>
      <c r="N120" s="31"/>
      <c r="O120" s="41"/>
      <c r="P120" s="31"/>
      <c r="Q120" s="31"/>
      <c r="R120" s="41"/>
      <c r="S120" s="31"/>
    </row>
    <row r="121" spans="1:19" ht="26.25">
      <c r="A121" s="12"/>
      <c r="B121" s="19" t="s">
        <v>672</v>
      </c>
      <c r="C121" s="27"/>
      <c r="D121" s="27"/>
      <c r="E121" s="14"/>
      <c r="F121" s="27"/>
      <c r="G121" s="27"/>
      <c r="H121" s="14"/>
      <c r="I121" s="27"/>
      <c r="J121" s="27"/>
      <c r="K121" s="14"/>
      <c r="L121" s="27"/>
      <c r="M121" s="27"/>
      <c r="N121" s="14"/>
      <c r="O121" s="27"/>
      <c r="P121" s="27"/>
      <c r="Q121" s="14"/>
      <c r="R121" s="27"/>
      <c r="S121" s="27"/>
    </row>
    <row r="122" spans="1:19">
      <c r="A122" s="12"/>
      <c r="B122" s="57" t="s">
        <v>670</v>
      </c>
      <c r="C122" s="18">
        <v>5.24</v>
      </c>
      <c r="D122" s="16" t="s">
        <v>328</v>
      </c>
      <c r="E122" s="17"/>
      <c r="F122" s="18">
        <v>4.29</v>
      </c>
      <c r="G122" s="16" t="s">
        <v>328</v>
      </c>
      <c r="H122" s="17"/>
      <c r="I122" s="18">
        <v>5.0199999999999996</v>
      </c>
      <c r="J122" s="16" t="s">
        <v>328</v>
      </c>
      <c r="K122" s="17"/>
      <c r="L122" s="18">
        <v>5.28</v>
      </c>
      <c r="M122" s="16" t="s">
        <v>328</v>
      </c>
      <c r="N122" s="17"/>
      <c r="O122" s="18">
        <v>4.4400000000000004</v>
      </c>
      <c r="P122" s="16" t="s">
        <v>328</v>
      </c>
      <c r="Q122" s="17"/>
      <c r="R122" s="18">
        <v>5.14</v>
      </c>
      <c r="S122" s="16" t="s">
        <v>328</v>
      </c>
    </row>
    <row r="123" spans="1:19">
      <c r="A123" s="12"/>
      <c r="B123" s="62" t="s">
        <v>642</v>
      </c>
      <c r="C123" s="29">
        <v>7.25</v>
      </c>
      <c r="D123" s="26" t="s">
        <v>328</v>
      </c>
      <c r="E123" s="27"/>
      <c r="F123" s="29">
        <v>7.5</v>
      </c>
      <c r="G123" s="26" t="s">
        <v>328</v>
      </c>
      <c r="H123" s="27"/>
      <c r="I123" s="29">
        <v>7.75</v>
      </c>
      <c r="J123" s="26" t="s">
        <v>328</v>
      </c>
      <c r="K123" s="27"/>
      <c r="L123" s="29" t="s">
        <v>201</v>
      </c>
      <c r="M123" s="27"/>
      <c r="N123" s="27"/>
      <c r="O123" s="29" t="s">
        <v>201</v>
      </c>
      <c r="P123" s="27"/>
      <c r="Q123" s="27"/>
      <c r="R123" s="29" t="s">
        <v>201</v>
      </c>
      <c r="S123" s="27"/>
    </row>
    <row r="124" spans="1:19">
      <c r="A124" s="12"/>
      <c r="B124" s="62"/>
      <c r="C124" s="29"/>
      <c r="D124" s="26"/>
      <c r="E124" s="27"/>
      <c r="F124" s="29"/>
      <c r="G124" s="26"/>
      <c r="H124" s="27"/>
      <c r="I124" s="29"/>
      <c r="J124" s="26"/>
      <c r="K124" s="27"/>
      <c r="L124" s="29"/>
      <c r="M124" s="27"/>
      <c r="N124" s="27"/>
      <c r="O124" s="29"/>
      <c r="P124" s="27"/>
      <c r="Q124" s="27"/>
      <c r="R124" s="29"/>
      <c r="S124" s="27"/>
    </row>
    <row r="125" spans="1:19">
      <c r="A125" s="12"/>
      <c r="B125" s="71" t="s">
        <v>671</v>
      </c>
      <c r="C125" s="41">
        <v>3.7</v>
      </c>
      <c r="D125" s="30" t="s">
        <v>328</v>
      </c>
      <c r="E125" s="31"/>
      <c r="F125" s="41">
        <v>3.7</v>
      </c>
      <c r="G125" s="30" t="s">
        <v>328</v>
      </c>
      <c r="H125" s="31"/>
      <c r="I125" s="41">
        <v>3.7</v>
      </c>
      <c r="J125" s="30" t="s">
        <v>328</v>
      </c>
      <c r="K125" s="31"/>
      <c r="L125" s="41" t="s">
        <v>201</v>
      </c>
      <c r="M125" s="31"/>
      <c r="N125" s="31"/>
      <c r="O125" s="41" t="s">
        <v>201</v>
      </c>
      <c r="P125" s="31"/>
      <c r="Q125" s="31"/>
      <c r="R125" s="41" t="s">
        <v>201</v>
      </c>
      <c r="S125" s="31"/>
    </row>
    <row r="126" spans="1:19">
      <c r="A126" s="12"/>
      <c r="B126" s="71"/>
      <c r="C126" s="41"/>
      <c r="D126" s="30"/>
      <c r="E126" s="31"/>
      <c r="F126" s="41"/>
      <c r="G126" s="30"/>
      <c r="H126" s="31"/>
      <c r="I126" s="41"/>
      <c r="J126" s="30"/>
      <c r="K126" s="31"/>
      <c r="L126" s="41"/>
      <c r="M126" s="31"/>
      <c r="N126" s="31"/>
      <c r="O126" s="41"/>
      <c r="P126" s="31"/>
      <c r="Q126" s="31"/>
      <c r="R126" s="41"/>
      <c r="S126" s="31"/>
    </row>
    <row r="127" spans="1:19">
      <c r="A127" s="12"/>
      <c r="B127" s="24"/>
      <c r="C127" s="24"/>
      <c r="D127" s="24"/>
      <c r="E127" s="24"/>
      <c r="F127" s="24"/>
      <c r="G127" s="24"/>
      <c r="H127" s="24"/>
      <c r="I127" s="24"/>
      <c r="J127" s="24"/>
      <c r="K127" s="24"/>
      <c r="L127" s="24"/>
      <c r="M127" s="24"/>
    </row>
    <row r="128" spans="1:19">
      <c r="A128" s="12"/>
      <c r="B128" s="15"/>
      <c r="C128" s="15"/>
      <c r="D128" s="15"/>
      <c r="E128" s="15"/>
      <c r="F128" s="15"/>
      <c r="G128" s="15"/>
      <c r="H128" s="15"/>
      <c r="I128" s="15"/>
      <c r="J128" s="15"/>
      <c r="K128" s="15"/>
      <c r="L128" s="15"/>
      <c r="M128" s="15"/>
    </row>
    <row r="129" spans="1:26" ht="15.75" thickBot="1">
      <c r="A129" s="12"/>
      <c r="B129" s="14"/>
      <c r="C129" s="51" t="s">
        <v>254</v>
      </c>
      <c r="D129" s="51"/>
      <c r="E129" s="51"/>
      <c r="F129" s="51"/>
      <c r="G129" s="51"/>
      <c r="H129" s="51"/>
      <c r="I129" s="51"/>
      <c r="J129" s="51"/>
      <c r="K129" s="51"/>
      <c r="L129" s="51"/>
      <c r="M129" s="51"/>
    </row>
    <row r="130" spans="1:26" ht="15.75" thickBot="1">
      <c r="A130" s="12"/>
      <c r="B130" s="14"/>
      <c r="C130" s="52">
        <v>2014</v>
      </c>
      <c r="D130" s="52"/>
      <c r="E130" s="52"/>
      <c r="F130" s="14"/>
      <c r="G130" s="52">
        <v>2013</v>
      </c>
      <c r="H130" s="52"/>
      <c r="I130" s="52"/>
      <c r="J130" s="14"/>
      <c r="K130" s="52">
        <v>2012</v>
      </c>
      <c r="L130" s="52"/>
      <c r="M130" s="52"/>
    </row>
    <row r="131" spans="1:26" ht="15.75" thickBot="1">
      <c r="A131" s="12"/>
      <c r="B131" s="14"/>
      <c r="C131" s="49" t="s">
        <v>673</v>
      </c>
      <c r="D131" s="14"/>
      <c r="E131" s="49" t="s">
        <v>674</v>
      </c>
      <c r="F131" s="14"/>
      <c r="G131" s="49" t="s">
        <v>673</v>
      </c>
      <c r="H131" s="84"/>
      <c r="I131" s="49" t="s">
        <v>674</v>
      </c>
      <c r="J131" s="14"/>
      <c r="K131" s="49" t="s">
        <v>673</v>
      </c>
      <c r="L131" s="14"/>
      <c r="M131" s="49" t="s">
        <v>674</v>
      </c>
    </row>
    <row r="132" spans="1:26" ht="26.25">
      <c r="A132" s="12"/>
      <c r="B132" s="16" t="s">
        <v>675</v>
      </c>
      <c r="C132" s="17"/>
      <c r="D132" s="17"/>
      <c r="E132" s="17"/>
      <c r="F132" s="17"/>
      <c r="G132" s="17"/>
      <c r="H132" s="17"/>
      <c r="I132" s="17"/>
      <c r="J132" s="17"/>
      <c r="K132" s="17"/>
      <c r="L132" s="17"/>
      <c r="M132" s="17"/>
    </row>
    <row r="133" spans="1:26" ht="26.25">
      <c r="A133" s="12"/>
      <c r="B133" s="55" t="s">
        <v>676</v>
      </c>
      <c r="C133" s="106">
        <v>6.9000000000000006E-2</v>
      </c>
      <c r="D133" s="14"/>
      <c r="E133" s="106">
        <v>6.9000000000000006E-2</v>
      </c>
      <c r="F133" s="14"/>
      <c r="G133" s="106">
        <v>7.0000000000000007E-2</v>
      </c>
      <c r="H133" s="14"/>
      <c r="I133" s="106">
        <v>7.0000000000000007E-2</v>
      </c>
      <c r="J133" s="14"/>
      <c r="K133" s="106">
        <v>7.4999999999999997E-2</v>
      </c>
      <c r="L133" s="14"/>
      <c r="M133" s="106">
        <v>7.4999999999999997E-2</v>
      </c>
    </row>
    <row r="134" spans="1:26" ht="39">
      <c r="A134" s="12"/>
      <c r="B134" s="57" t="s">
        <v>677</v>
      </c>
      <c r="C134" s="107">
        <v>4.4999999999999998E-2</v>
      </c>
      <c r="D134" s="17"/>
      <c r="E134" s="107">
        <v>4.4999999999999998E-2</v>
      </c>
      <c r="F134" s="17"/>
      <c r="G134" s="107">
        <v>4.4999999999999998E-2</v>
      </c>
      <c r="H134" s="17"/>
      <c r="I134" s="107">
        <v>4.4999999999999998E-2</v>
      </c>
      <c r="J134" s="17"/>
      <c r="K134" s="107">
        <v>0.05</v>
      </c>
      <c r="L134" s="17"/>
      <c r="M134" s="107">
        <v>0.05</v>
      </c>
    </row>
    <row r="135" spans="1:26" ht="26.25">
      <c r="A135" s="12"/>
      <c r="B135" s="55" t="s">
        <v>678</v>
      </c>
      <c r="C135" s="78">
        <v>2027</v>
      </c>
      <c r="D135" s="14"/>
      <c r="E135" s="78">
        <v>2027</v>
      </c>
      <c r="F135" s="14"/>
      <c r="G135" s="78">
        <v>2027</v>
      </c>
      <c r="H135" s="14"/>
      <c r="I135" s="78">
        <v>2027</v>
      </c>
      <c r="J135" s="14"/>
      <c r="K135" s="78">
        <v>2019</v>
      </c>
      <c r="L135" s="14"/>
      <c r="M135" s="78">
        <v>2019</v>
      </c>
    </row>
    <row r="136" spans="1:26">
      <c r="A136" s="12"/>
      <c r="B136" s="27" t="s">
        <v>679</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ht="51" customHeight="1">
      <c r="A137" s="12"/>
      <c r="B137" s="27" t="s">
        <v>680</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row>
    <row r="138" spans="1:26">
      <c r="A138" s="12"/>
      <c r="B138" s="27" t="s">
        <v>681</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c r="A139" s="12"/>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c r="A140" s="12"/>
      <c r="B140" s="24"/>
      <c r="C140" s="24"/>
      <c r="D140" s="24"/>
      <c r="E140" s="24"/>
      <c r="F140" s="24"/>
      <c r="G140" s="24"/>
      <c r="H140" s="24"/>
      <c r="I140" s="24"/>
      <c r="J140" s="24"/>
      <c r="K140" s="24"/>
      <c r="L140" s="24"/>
    </row>
    <row r="141" spans="1:26">
      <c r="A141" s="12"/>
      <c r="B141" s="15"/>
      <c r="C141" s="15"/>
      <c r="D141" s="15"/>
      <c r="E141" s="15"/>
      <c r="F141" s="15"/>
      <c r="G141" s="15"/>
      <c r="H141" s="15"/>
      <c r="I141" s="15"/>
      <c r="J141" s="15"/>
      <c r="K141" s="15"/>
      <c r="L141" s="15"/>
    </row>
    <row r="142" spans="1:26" ht="15.75" thickBot="1">
      <c r="A142" s="12"/>
      <c r="B142" s="14"/>
      <c r="C142" s="27"/>
      <c r="D142" s="27"/>
      <c r="E142" s="14"/>
      <c r="F142" s="14"/>
      <c r="G142" s="14"/>
      <c r="H142" s="51" t="s">
        <v>682</v>
      </c>
      <c r="I142" s="51"/>
      <c r="J142" s="51"/>
      <c r="K142" s="51"/>
      <c r="L142" s="51"/>
    </row>
    <row r="143" spans="1:26" ht="15.75" thickBot="1">
      <c r="A143" s="12"/>
      <c r="B143" s="14"/>
      <c r="C143" s="51" t="s">
        <v>683</v>
      </c>
      <c r="D143" s="51"/>
      <c r="E143" s="14"/>
      <c r="F143" s="49" t="s">
        <v>684</v>
      </c>
      <c r="G143" s="14"/>
      <c r="H143" s="52">
        <v>2014</v>
      </c>
      <c r="I143" s="52"/>
      <c r="J143" s="14"/>
      <c r="K143" s="52">
        <v>2013</v>
      </c>
      <c r="L143" s="52"/>
    </row>
    <row r="144" spans="1:26">
      <c r="A144" s="12"/>
      <c r="B144" s="16" t="s">
        <v>685</v>
      </c>
      <c r="C144" s="40"/>
      <c r="D144" s="40"/>
      <c r="E144" s="17"/>
      <c r="F144" s="17"/>
      <c r="G144" s="17"/>
      <c r="H144" s="40"/>
      <c r="I144" s="40"/>
      <c r="J144" s="17"/>
      <c r="K144" s="40"/>
      <c r="L144" s="40"/>
    </row>
    <row r="145" spans="1:26">
      <c r="A145" s="12"/>
      <c r="B145" s="55" t="s">
        <v>686</v>
      </c>
      <c r="C145" s="20">
        <v>33</v>
      </c>
      <c r="D145" s="19" t="s">
        <v>328</v>
      </c>
      <c r="E145" s="14"/>
      <c r="F145" s="78" t="s">
        <v>687</v>
      </c>
      <c r="G145" s="14"/>
      <c r="H145" s="20">
        <v>33.4</v>
      </c>
      <c r="I145" s="19" t="s">
        <v>328</v>
      </c>
      <c r="J145" s="14"/>
      <c r="K145" s="20">
        <v>39</v>
      </c>
      <c r="L145" s="19" t="s">
        <v>328</v>
      </c>
    </row>
    <row r="146" spans="1:26">
      <c r="A146" s="12"/>
      <c r="B146" s="57" t="s">
        <v>688</v>
      </c>
      <c r="C146" s="18">
        <v>13</v>
      </c>
      <c r="D146" s="16" t="s">
        <v>328</v>
      </c>
      <c r="E146" s="17"/>
      <c r="F146" s="77" t="s">
        <v>689</v>
      </c>
      <c r="G146" s="17"/>
      <c r="H146" s="18">
        <v>11.9</v>
      </c>
      <c r="I146" s="16" t="s">
        <v>328</v>
      </c>
      <c r="J146" s="17"/>
      <c r="K146" s="18">
        <v>14.3</v>
      </c>
      <c r="L146" s="16" t="s">
        <v>328</v>
      </c>
    </row>
    <row r="147" spans="1:26" ht="15.75" thickBot="1">
      <c r="A147" s="12"/>
      <c r="B147" s="55" t="s">
        <v>690</v>
      </c>
      <c r="C147" s="93">
        <v>14</v>
      </c>
      <c r="D147" s="94" t="s">
        <v>328</v>
      </c>
      <c r="E147" s="14"/>
      <c r="F147" s="78" t="s">
        <v>691</v>
      </c>
      <c r="G147" s="14"/>
      <c r="H147" s="93">
        <v>14.6</v>
      </c>
      <c r="I147" s="94" t="s">
        <v>328</v>
      </c>
      <c r="J147" s="14"/>
      <c r="K147" s="93">
        <v>9.6999999999999993</v>
      </c>
      <c r="L147" s="94" t="s">
        <v>328</v>
      </c>
    </row>
    <row r="148" spans="1:26">
      <c r="A148" s="12"/>
      <c r="B148" s="16" t="s">
        <v>692</v>
      </c>
      <c r="C148" s="18">
        <v>60</v>
      </c>
      <c r="D148" s="16" t="s">
        <v>328</v>
      </c>
      <c r="E148" s="17"/>
      <c r="F148" s="77" t="s">
        <v>693</v>
      </c>
      <c r="G148" s="17"/>
      <c r="H148" s="18">
        <v>59.9</v>
      </c>
      <c r="I148" s="16" t="s">
        <v>328</v>
      </c>
      <c r="J148" s="17"/>
      <c r="K148" s="18">
        <v>63</v>
      </c>
      <c r="L148" s="16" t="s">
        <v>328</v>
      </c>
    </row>
    <row r="149" spans="1:26">
      <c r="A149" s="12"/>
      <c r="B149" s="19" t="s">
        <v>694</v>
      </c>
      <c r="C149" s="20">
        <v>40</v>
      </c>
      <c r="D149" s="19" t="s">
        <v>328</v>
      </c>
      <c r="E149" s="14"/>
      <c r="F149" s="78" t="s">
        <v>695</v>
      </c>
      <c r="G149" s="14"/>
      <c r="H149" s="20">
        <v>38.700000000000003</v>
      </c>
      <c r="I149" s="19" t="s">
        <v>328</v>
      </c>
      <c r="J149" s="14"/>
      <c r="K149" s="20">
        <v>36.5</v>
      </c>
      <c r="L149" s="19" t="s">
        <v>328</v>
      </c>
    </row>
    <row r="150" spans="1:26" ht="15.75" thickBot="1">
      <c r="A150" s="12"/>
      <c r="B150" s="16" t="s">
        <v>696</v>
      </c>
      <c r="C150" s="18" t="s">
        <v>201</v>
      </c>
      <c r="D150" s="16" t="s">
        <v>328</v>
      </c>
      <c r="E150" s="17"/>
      <c r="F150" s="77" t="s">
        <v>697</v>
      </c>
      <c r="G150" s="17"/>
      <c r="H150" s="18">
        <v>1.4</v>
      </c>
      <c r="I150" s="16" t="s">
        <v>328</v>
      </c>
      <c r="J150" s="17"/>
      <c r="K150" s="85">
        <v>0.5</v>
      </c>
      <c r="L150" s="86" t="s">
        <v>328</v>
      </c>
    </row>
    <row r="151" spans="1:26" ht="15.75" thickBot="1">
      <c r="A151" s="12"/>
      <c r="B151" s="19" t="s">
        <v>118</v>
      </c>
      <c r="C151" s="23">
        <v>100</v>
      </c>
      <c r="D151" s="22" t="s">
        <v>328</v>
      </c>
      <c r="E151" s="14"/>
      <c r="F151" s="14"/>
      <c r="G151" s="14"/>
      <c r="H151" s="23">
        <v>100</v>
      </c>
      <c r="I151" s="22" t="s">
        <v>328</v>
      </c>
      <c r="J151" s="14"/>
      <c r="K151" s="23">
        <v>100</v>
      </c>
      <c r="L151" s="22" t="s">
        <v>328</v>
      </c>
    </row>
    <row r="152" spans="1:26" ht="15.75" thickTop="1">
      <c r="A152" s="12"/>
      <c r="B152" s="27" t="s">
        <v>698</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c r="A153" s="12"/>
      <c r="B153" s="27" t="s">
        <v>699</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row>
    <row r="154" spans="1:26">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26">
      <c r="A155" s="12"/>
      <c r="B155" s="24"/>
      <c r="C155" s="24"/>
      <c r="D155" s="24"/>
      <c r="E155" s="24"/>
      <c r="F155" s="24"/>
      <c r="G155" s="24"/>
      <c r="H155" s="24"/>
      <c r="I155" s="24"/>
    </row>
    <row r="156" spans="1:26">
      <c r="A156" s="12"/>
      <c r="B156" s="15"/>
      <c r="C156" s="15"/>
      <c r="D156" s="15"/>
      <c r="E156" s="15"/>
      <c r="F156" s="15"/>
      <c r="G156" s="15"/>
      <c r="H156" s="15"/>
      <c r="I156" s="15"/>
    </row>
    <row r="157" spans="1:26" ht="15.75" thickBot="1">
      <c r="A157" s="12"/>
      <c r="B157" s="14"/>
      <c r="C157" s="51" t="s">
        <v>254</v>
      </c>
      <c r="D157" s="51"/>
      <c r="E157" s="51"/>
      <c r="F157" s="51"/>
      <c r="G157" s="51"/>
      <c r="H157" s="51"/>
      <c r="I157" s="51"/>
    </row>
    <row r="158" spans="1:26" ht="15.75" thickBot="1">
      <c r="A158" s="12"/>
      <c r="B158" s="120" t="s">
        <v>700</v>
      </c>
      <c r="C158" s="52">
        <v>2014</v>
      </c>
      <c r="D158" s="52"/>
      <c r="E158" s="52"/>
      <c r="F158" s="14"/>
      <c r="G158" s="52">
        <v>2013</v>
      </c>
      <c r="H158" s="52"/>
      <c r="I158" s="52"/>
    </row>
    <row r="159" spans="1:26">
      <c r="A159" s="12"/>
      <c r="B159" s="30" t="s">
        <v>31</v>
      </c>
      <c r="C159" s="38" t="s">
        <v>188</v>
      </c>
      <c r="D159" s="39">
        <v>3477</v>
      </c>
      <c r="E159" s="40"/>
      <c r="F159" s="31"/>
      <c r="G159" s="38" t="s">
        <v>188</v>
      </c>
      <c r="H159" s="39">
        <v>1224</v>
      </c>
      <c r="I159" s="40"/>
    </row>
    <row r="160" spans="1:26">
      <c r="A160" s="12"/>
      <c r="B160" s="30"/>
      <c r="C160" s="30"/>
      <c r="D160" s="32"/>
      <c r="E160" s="31"/>
      <c r="F160" s="31"/>
      <c r="G160" s="59"/>
      <c r="H160" s="60"/>
      <c r="I160" s="61"/>
    </row>
    <row r="161" spans="1:26">
      <c r="A161" s="12"/>
      <c r="B161" s="19" t="s">
        <v>701</v>
      </c>
      <c r="C161" s="27"/>
      <c r="D161" s="27"/>
      <c r="E161" s="27"/>
      <c r="F161" s="14"/>
      <c r="G161" s="27"/>
      <c r="H161" s="27"/>
      <c r="I161" s="27"/>
    </row>
    <row r="162" spans="1:26">
      <c r="A162" s="12"/>
      <c r="B162" s="71" t="s">
        <v>702</v>
      </c>
      <c r="C162" s="32">
        <v>81662</v>
      </c>
      <c r="D162" s="32"/>
      <c r="E162" s="31"/>
      <c r="F162" s="31"/>
      <c r="G162" s="32">
        <v>100384</v>
      </c>
      <c r="H162" s="32"/>
      <c r="I162" s="31"/>
    </row>
    <row r="163" spans="1:26">
      <c r="A163" s="12"/>
      <c r="B163" s="71"/>
      <c r="C163" s="32"/>
      <c r="D163" s="32"/>
      <c r="E163" s="31"/>
      <c r="F163" s="31"/>
      <c r="G163" s="32"/>
      <c r="H163" s="32"/>
      <c r="I163" s="31"/>
    </row>
    <row r="164" spans="1:26">
      <c r="A164" s="12"/>
      <c r="B164" s="62" t="s">
        <v>688</v>
      </c>
      <c r="C164" s="28">
        <v>28992</v>
      </c>
      <c r="D164" s="28"/>
      <c r="E164" s="27"/>
      <c r="F164" s="27"/>
      <c r="G164" s="28">
        <v>36812</v>
      </c>
      <c r="H164" s="28"/>
      <c r="I164" s="27"/>
    </row>
    <row r="165" spans="1:26">
      <c r="A165" s="12"/>
      <c r="B165" s="62"/>
      <c r="C165" s="28"/>
      <c r="D165" s="28"/>
      <c r="E165" s="27"/>
      <c r="F165" s="27"/>
      <c r="G165" s="28"/>
      <c r="H165" s="28"/>
      <c r="I165" s="27"/>
    </row>
    <row r="166" spans="1:26">
      <c r="A166" s="12"/>
      <c r="B166" s="71" t="s">
        <v>690</v>
      </c>
      <c r="C166" s="32">
        <v>35715</v>
      </c>
      <c r="D166" s="32"/>
      <c r="E166" s="31"/>
      <c r="F166" s="31"/>
      <c r="G166" s="32">
        <v>25143</v>
      </c>
      <c r="H166" s="32"/>
      <c r="I166" s="31"/>
    </row>
    <row r="167" spans="1:26">
      <c r="A167" s="12"/>
      <c r="B167" s="71"/>
      <c r="C167" s="32"/>
      <c r="D167" s="32"/>
      <c r="E167" s="31"/>
      <c r="F167" s="31"/>
      <c r="G167" s="32"/>
      <c r="H167" s="32"/>
      <c r="I167" s="31"/>
    </row>
    <row r="168" spans="1:26">
      <c r="A168" s="12"/>
      <c r="B168" s="19" t="s">
        <v>703</v>
      </c>
      <c r="C168" s="27"/>
      <c r="D168" s="27"/>
      <c r="E168" s="27"/>
      <c r="F168" s="14"/>
      <c r="G168" s="27"/>
      <c r="H168" s="27"/>
      <c r="I168" s="27"/>
    </row>
    <row r="169" spans="1:26">
      <c r="A169" s="12"/>
      <c r="B169" s="71" t="s">
        <v>704</v>
      </c>
      <c r="C169" s="32">
        <v>69250</v>
      </c>
      <c r="D169" s="32"/>
      <c r="E169" s="31"/>
      <c r="F169" s="31"/>
      <c r="G169" s="32">
        <v>34091</v>
      </c>
      <c r="H169" s="32"/>
      <c r="I169" s="31"/>
    </row>
    <row r="170" spans="1:26">
      <c r="A170" s="12"/>
      <c r="B170" s="71"/>
      <c r="C170" s="32"/>
      <c r="D170" s="32"/>
      <c r="E170" s="31"/>
      <c r="F170" s="31"/>
      <c r="G170" s="32"/>
      <c r="H170" s="32"/>
      <c r="I170" s="31"/>
    </row>
    <row r="171" spans="1:26">
      <c r="A171" s="12"/>
      <c r="B171" s="62" t="s">
        <v>705</v>
      </c>
      <c r="C171" s="28">
        <v>25495</v>
      </c>
      <c r="D171" s="28"/>
      <c r="E171" s="27"/>
      <c r="F171" s="27"/>
      <c r="G171" s="28">
        <v>60111</v>
      </c>
      <c r="H171" s="28"/>
      <c r="I171" s="27"/>
    </row>
    <row r="172" spans="1:26" ht="15.75" thickBot="1">
      <c r="A172" s="12"/>
      <c r="B172" s="62"/>
      <c r="C172" s="70"/>
      <c r="D172" s="70"/>
      <c r="E172" s="45"/>
      <c r="F172" s="27"/>
      <c r="G172" s="70"/>
      <c r="H172" s="70"/>
      <c r="I172" s="45"/>
    </row>
    <row r="173" spans="1:26">
      <c r="A173" s="12"/>
      <c r="B173" s="30" t="s">
        <v>118</v>
      </c>
      <c r="C173" s="38" t="s">
        <v>188</v>
      </c>
      <c r="D173" s="39">
        <v>244591</v>
      </c>
      <c r="E173" s="40"/>
      <c r="F173" s="31"/>
      <c r="G173" s="38" t="s">
        <v>188</v>
      </c>
      <c r="H173" s="39">
        <v>257765</v>
      </c>
      <c r="I173" s="40"/>
    </row>
    <row r="174" spans="1:26" ht="15.75" thickBot="1">
      <c r="A174" s="12"/>
      <c r="B174" s="30"/>
      <c r="C174" s="72"/>
      <c r="D174" s="73"/>
      <c r="E174" s="74"/>
      <c r="F174" s="31"/>
      <c r="G174" s="72"/>
      <c r="H174" s="73"/>
      <c r="I174" s="74"/>
    </row>
    <row r="175" spans="1:26" ht="15.75" thickTop="1">
      <c r="A175" s="12"/>
      <c r="B175" s="75" t="s">
        <v>706</v>
      </c>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row>
    <row r="176" spans="1:26">
      <c r="A176" s="12"/>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row>
    <row r="177" spans="1:26">
      <c r="A177" s="12"/>
      <c r="B177" s="15"/>
      <c r="C177" s="15"/>
    </row>
    <row r="178" spans="1:26" ht="114.75">
      <c r="A178" s="12"/>
      <c r="B178" s="112" t="s">
        <v>707</v>
      </c>
      <c r="C178" s="113" t="s">
        <v>708</v>
      </c>
    </row>
    <row r="179" spans="1:26">
      <c r="A179" s="12"/>
      <c r="B179" s="15"/>
      <c r="C179" s="15"/>
    </row>
    <row r="180" spans="1:26" ht="216.75">
      <c r="A180" s="12"/>
      <c r="B180" s="112" t="s">
        <v>709</v>
      </c>
      <c r="C180" s="113" t="s">
        <v>710</v>
      </c>
    </row>
    <row r="181" spans="1:26">
      <c r="A181" s="12"/>
      <c r="B181" s="15"/>
      <c r="C181" s="15"/>
    </row>
    <row r="182" spans="1:26" ht="153">
      <c r="A182" s="12"/>
      <c r="B182" s="112" t="s">
        <v>711</v>
      </c>
      <c r="C182" s="113" t="s">
        <v>712</v>
      </c>
    </row>
    <row r="183" spans="1:26" ht="38.25" customHeight="1">
      <c r="A183" s="12"/>
      <c r="B183" s="27" t="s">
        <v>713</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c r="A184" s="12"/>
      <c r="B184" s="27" t="s">
        <v>714</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row>
    <row r="185" spans="1:26">
      <c r="A185" s="12"/>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row>
    <row r="186" spans="1:26">
      <c r="A186" s="12"/>
      <c r="B186" s="24"/>
      <c r="C186" s="24"/>
      <c r="D186" s="24"/>
      <c r="E186" s="24"/>
      <c r="F186" s="24"/>
      <c r="G186" s="24"/>
      <c r="H186" s="24"/>
      <c r="I186" s="24"/>
    </row>
    <row r="187" spans="1:26">
      <c r="A187" s="12"/>
      <c r="B187" s="15"/>
      <c r="C187" s="15"/>
      <c r="D187" s="15"/>
      <c r="E187" s="15"/>
      <c r="F187" s="15"/>
      <c r="G187" s="15"/>
      <c r="H187" s="15"/>
      <c r="I187" s="15"/>
    </row>
    <row r="188" spans="1:26" ht="15.75" thickBot="1">
      <c r="A188" s="12"/>
      <c r="B188" s="14"/>
      <c r="C188" s="51" t="s">
        <v>715</v>
      </c>
      <c r="D188" s="51"/>
      <c r="E188" s="51"/>
      <c r="F188" s="51"/>
      <c r="G188" s="51"/>
      <c r="H188" s="51"/>
      <c r="I188" s="51"/>
    </row>
    <row r="189" spans="1:26" ht="15.75" thickBot="1">
      <c r="A189" s="12"/>
      <c r="B189" s="14"/>
      <c r="C189" s="52" t="s">
        <v>716</v>
      </c>
      <c r="D189" s="52"/>
      <c r="E189" s="52"/>
      <c r="F189" s="14"/>
      <c r="G189" s="52" t="s">
        <v>717</v>
      </c>
      <c r="H189" s="52"/>
      <c r="I189" s="52"/>
    </row>
    <row r="190" spans="1:26">
      <c r="A190" s="12"/>
      <c r="B190" s="19" t="s">
        <v>718</v>
      </c>
      <c r="C190" s="67"/>
      <c r="D190" s="67"/>
      <c r="E190" s="67"/>
      <c r="F190" s="14"/>
      <c r="G190" s="67"/>
      <c r="H190" s="67"/>
      <c r="I190" s="67"/>
    </row>
    <row r="191" spans="1:26">
      <c r="A191" s="12"/>
      <c r="B191" s="71" t="s">
        <v>719</v>
      </c>
      <c r="C191" s="30" t="s">
        <v>188</v>
      </c>
      <c r="D191" s="32">
        <v>6244</v>
      </c>
      <c r="E191" s="31"/>
      <c r="F191" s="31"/>
      <c r="G191" s="30" t="s">
        <v>188</v>
      </c>
      <c r="H191" s="41" t="s">
        <v>720</v>
      </c>
      <c r="I191" s="30" t="s">
        <v>190</v>
      </c>
    </row>
    <row r="192" spans="1:26">
      <c r="A192" s="12"/>
      <c r="B192" s="71"/>
      <c r="C192" s="30"/>
      <c r="D192" s="32"/>
      <c r="E192" s="31"/>
      <c r="F192" s="31"/>
      <c r="G192" s="30"/>
      <c r="H192" s="41"/>
      <c r="I192" s="30"/>
    </row>
    <row r="193" spans="1:9">
      <c r="A193" s="12"/>
      <c r="B193" s="62" t="s">
        <v>721</v>
      </c>
      <c r="C193" s="26" t="s">
        <v>188</v>
      </c>
      <c r="D193" s="28">
        <v>92287</v>
      </c>
      <c r="E193" s="27"/>
      <c r="F193" s="27"/>
      <c r="G193" s="26" t="s">
        <v>188</v>
      </c>
      <c r="H193" s="29" t="s">
        <v>722</v>
      </c>
      <c r="I193" s="26" t="s">
        <v>190</v>
      </c>
    </row>
    <row r="194" spans="1:9">
      <c r="A194" s="12"/>
      <c r="B194" s="62"/>
      <c r="C194" s="26"/>
      <c r="D194" s="28"/>
      <c r="E194" s="27"/>
      <c r="F194" s="27"/>
      <c r="G194" s="26"/>
      <c r="H194" s="29"/>
      <c r="I194" s="26"/>
    </row>
    <row r="195" spans="1:9">
      <c r="A195" s="12"/>
      <c r="B195" s="16" t="s">
        <v>723</v>
      </c>
      <c r="C195" s="31"/>
      <c r="D195" s="31"/>
      <c r="E195" s="31"/>
      <c r="F195" s="17"/>
      <c r="G195" s="31"/>
      <c r="H195" s="31"/>
      <c r="I195" s="31"/>
    </row>
    <row r="196" spans="1:9">
      <c r="A196" s="12"/>
      <c r="B196" s="62" t="s">
        <v>724</v>
      </c>
      <c r="C196" s="26" t="s">
        <v>188</v>
      </c>
      <c r="D196" s="29">
        <v>48</v>
      </c>
      <c r="E196" s="27"/>
      <c r="F196" s="27"/>
      <c r="G196" s="26" t="s">
        <v>188</v>
      </c>
      <c r="H196" s="29" t="s">
        <v>725</v>
      </c>
      <c r="I196" s="26" t="s">
        <v>190</v>
      </c>
    </row>
    <row r="197" spans="1:9">
      <c r="A197" s="12"/>
      <c r="B197" s="62"/>
      <c r="C197" s="26"/>
      <c r="D197" s="29"/>
      <c r="E197" s="27"/>
      <c r="F197" s="27"/>
      <c r="G197" s="26"/>
      <c r="H197" s="29"/>
      <c r="I197" s="26"/>
    </row>
    <row r="198" spans="1:9">
      <c r="A198" s="12"/>
      <c r="B198" s="71" t="s">
        <v>721</v>
      </c>
      <c r="C198" s="30" t="s">
        <v>188</v>
      </c>
      <c r="D198" s="41" t="s">
        <v>726</v>
      </c>
      <c r="E198" s="30" t="s">
        <v>190</v>
      </c>
      <c r="F198" s="31"/>
      <c r="G198" s="30" t="s">
        <v>188</v>
      </c>
      <c r="H198" s="32">
        <v>95043</v>
      </c>
      <c r="I198" s="31"/>
    </row>
    <row r="199" spans="1:9">
      <c r="A199" s="12"/>
      <c r="B199" s="71"/>
      <c r="C199" s="30"/>
      <c r="D199" s="41"/>
      <c r="E199" s="30"/>
      <c r="F199" s="31"/>
      <c r="G199" s="30"/>
      <c r="H199" s="32"/>
      <c r="I199" s="31"/>
    </row>
    <row r="200" spans="1:9">
      <c r="A200" s="12"/>
      <c r="B200" s="62" t="s">
        <v>727</v>
      </c>
      <c r="C200" s="26" t="s">
        <v>188</v>
      </c>
      <c r="D200" s="29" t="s">
        <v>728</v>
      </c>
      <c r="E200" s="26" t="s">
        <v>190</v>
      </c>
      <c r="F200" s="27"/>
      <c r="G200" s="26" t="s">
        <v>188</v>
      </c>
      <c r="H200" s="28">
        <v>6820</v>
      </c>
      <c r="I200" s="27"/>
    </row>
    <row r="201" spans="1:9">
      <c r="A201" s="12"/>
      <c r="B201" s="62"/>
      <c r="C201" s="26"/>
      <c r="D201" s="29"/>
      <c r="E201" s="26"/>
      <c r="F201" s="27"/>
      <c r="G201" s="26"/>
      <c r="H201" s="28"/>
      <c r="I201" s="27"/>
    </row>
    <row r="202" spans="1:9">
      <c r="A202" s="12"/>
      <c r="B202" s="71" t="s">
        <v>729</v>
      </c>
      <c r="C202" s="30" t="s">
        <v>188</v>
      </c>
      <c r="D202" s="41" t="s">
        <v>730</v>
      </c>
      <c r="E202" s="30" t="s">
        <v>190</v>
      </c>
      <c r="F202" s="31"/>
      <c r="G202" s="30" t="s">
        <v>188</v>
      </c>
      <c r="H202" s="41">
        <v>150</v>
      </c>
      <c r="I202" s="31"/>
    </row>
    <row r="203" spans="1:9">
      <c r="A203" s="12"/>
      <c r="B203" s="71"/>
      <c r="C203" s="30"/>
      <c r="D203" s="41"/>
      <c r="E203" s="30"/>
      <c r="F203" s="31"/>
      <c r="G203" s="30"/>
      <c r="H203" s="41"/>
      <c r="I203" s="31"/>
    </row>
    <row r="204" spans="1:9">
      <c r="A204" s="12"/>
      <c r="B204" s="62" t="s">
        <v>731</v>
      </c>
      <c r="C204" s="26" t="s">
        <v>188</v>
      </c>
      <c r="D204" s="29" t="s">
        <v>732</v>
      </c>
      <c r="E204" s="26" t="s">
        <v>190</v>
      </c>
      <c r="F204" s="27"/>
      <c r="G204" s="26" t="s">
        <v>188</v>
      </c>
      <c r="H204" s="28">
        <v>47783</v>
      </c>
      <c r="I204" s="27"/>
    </row>
    <row r="205" spans="1:9">
      <c r="A205" s="12"/>
      <c r="B205" s="62"/>
      <c r="C205" s="26"/>
      <c r="D205" s="29"/>
      <c r="E205" s="26"/>
      <c r="F205" s="27"/>
      <c r="G205" s="26"/>
      <c r="H205" s="28"/>
      <c r="I205" s="27"/>
    </row>
    <row r="206" spans="1:9">
      <c r="A206" s="12"/>
      <c r="B206" s="71" t="s">
        <v>733</v>
      </c>
      <c r="C206" s="30" t="s">
        <v>188</v>
      </c>
      <c r="D206" s="41" t="s">
        <v>734</v>
      </c>
      <c r="E206" s="30" t="s">
        <v>190</v>
      </c>
      <c r="F206" s="31"/>
      <c r="G206" s="30" t="s">
        <v>188</v>
      </c>
      <c r="H206" s="32">
        <v>3138</v>
      </c>
      <c r="I206" s="31"/>
    </row>
    <row r="207" spans="1:9">
      <c r="A207" s="12"/>
      <c r="B207" s="71"/>
      <c r="C207" s="30"/>
      <c r="D207" s="41"/>
      <c r="E207" s="30"/>
      <c r="F207" s="31"/>
      <c r="G207" s="30"/>
      <c r="H207" s="32"/>
      <c r="I207" s="31"/>
    </row>
    <row r="208" spans="1:9">
      <c r="A208" s="12"/>
      <c r="B208" s="19" t="s">
        <v>735</v>
      </c>
      <c r="C208" s="27"/>
      <c r="D208" s="27"/>
      <c r="E208" s="27"/>
      <c r="F208" s="14"/>
      <c r="G208" s="27"/>
      <c r="H208" s="27"/>
      <c r="I208" s="27"/>
    </row>
    <row r="209" spans="1:26">
      <c r="A209" s="12"/>
      <c r="B209" s="71" t="s">
        <v>733</v>
      </c>
      <c r="C209" s="30" t="s">
        <v>188</v>
      </c>
      <c r="D209" s="41" t="s">
        <v>736</v>
      </c>
      <c r="E209" s="30" t="s">
        <v>190</v>
      </c>
      <c r="F209" s="31"/>
      <c r="G209" s="30" t="s">
        <v>188</v>
      </c>
      <c r="H209" s="32">
        <v>2512</v>
      </c>
      <c r="I209" s="31"/>
    </row>
    <row r="210" spans="1:26">
      <c r="A210" s="12"/>
      <c r="B210" s="71"/>
      <c r="C210" s="30"/>
      <c r="D210" s="41"/>
      <c r="E210" s="30"/>
      <c r="F210" s="31"/>
      <c r="G210" s="30"/>
      <c r="H210" s="32"/>
      <c r="I210" s="31"/>
    </row>
    <row r="211" spans="1:26">
      <c r="A211" s="12"/>
      <c r="B211" s="19" t="s">
        <v>737</v>
      </c>
      <c r="C211" s="27"/>
      <c r="D211" s="27"/>
      <c r="E211" s="27"/>
      <c r="F211" s="14"/>
      <c r="G211" s="27"/>
      <c r="H211" s="27"/>
      <c r="I211" s="27"/>
    </row>
    <row r="212" spans="1:26">
      <c r="A212" s="12"/>
      <c r="B212" s="71" t="s">
        <v>729</v>
      </c>
      <c r="C212" s="30" t="s">
        <v>188</v>
      </c>
      <c r="D212" s="41">
        <v>790</v>
      </c>
      <c r="E212" s="31"/>
      <c r="F212" s="31"/>
      <c r="G212" s="30" t="s">
        <v>188</v>
      </c>
      <c r="H212" s="41" t="s">
        <v>738</v>
      </c>
      <c r="I212" s="30" t="s">
        <v>190</v>
      </c>
    </row>
    <row r="213" spans="1:26">
      <c r="A213" s="12"/>
      <c r="B213" s="71"/>
      <c r="C213" s="30"/>
      <c r="D213" s="41"/>
      <c r="E213" s="31"/>
      <c r="F213" s="31"/>
      <c r="G213" s="30"/>
      <c r="H213" s="41"/>
      <c r="I213" s="30"/>
    </row>
    <row r="214" spans="1:26">
      <c r="A214" s="12"/>
      <c r="B214" s="62" t="s">
        <v>731</v>
      </c>
      <c r="C214" s="26" t="s">
        <v>188</v>
      </c>
      <c r="D214" s="28">
        <v>6383</v>
      </c>
      <c r="E214" s="27"/>
      <c r="F214" s="27"/>
      <c r="G214" s="26" t="s">
        <v>188</v>
      </c>
      <c r="H214" s="29" t="s">
        <v>739</v>
      </c>
      <c r="I214" s="26" t="s">
        <v>190</v>
      </c>
    </row>
    <row r="215" spans="1:26">
      <c r="A215" s="12"/>
      <c r="B215" s="62"/>
      <c r="C215" s="26"/>
      <c r="D215" s="28"/>
      <c r="E215" s="27"/>
      <c r="F215" s="27"/>
      <c r="G215" s="26"/>
      <c r="H215" s="29"/>
      <c r="I215" s="26"/>
    </row>
    <row r="216" spans="1:26">
      <c r="A216" s="12"/>
      <c r="B216" s="71" t="s">
        <v>733</v>
      </c>
      <c r="C216" s="30" t="s">
        <v>188</v>
      </c>
      <c r="D216" s="32">
        <v>1228</v>
      </c>
      <c r="E216" s="31"/>
      <c r="F216" s="31"/>
      <c r="G216" s="30" t="s">
        <v>188</v>
      </c>
      <c r="H216" s="41" t="s">
        <v>740</v>
      </c>
      <c r="I216" s="30" t="s">
        <v>190</v>
      </c>
    </row>
    <row r="217" spans="1:26">
      <c r="A217" s="12"/>
      <c r="B217" s="71"/>
      <c r="C217" s="30"/>
      <c r="D217" s="32"/>
      <c r="E217" s="31"/>
      <c r="F217" s="31"/>
      <c r="G217" s="30"/>
      <c r="H217" s="41"/>
      <c r="I217" s="30"/>
    </row>
    <row r="218" spans="1:26">
      <c r="A218" s="12"/>
      <c r="B218" s="27" t="s">
        <v>741</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row>
    <row r="219" spans="1:26">
      <c r="A219" s="12"/>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row>
    <row r="220" spans="1:26">
      <c r="A220" s="12"/>
      <c r="B220" s="24"/>
      <c r="C220" s="24"/>
      <c r="D220" s="24"/>
      <c r="E220" s="24"/>
      <c r="F220" s="24"/>
      <c r="G220" s="24"/>
      <c r="H220" s="24"/>
      <c r="I220" s="24"/>
    </row>
    <row r="221" spans="1:26">
      <c r="A221" s="12"/>
      <c r="B221" s="15"/>
      <c r="C221" s="15"/>
      <c r="D221" s="15"/>
      <c r="E221" s="15"/>
      <c r="F221" s="15"/>
      <c r="G221" s="15"/>
      <c r="H221" s="15"/>
      <c r="I221" s="15"/>
    </row>
    <row r="222" spans="1:26" ht="15.75" thickBot="1">
      <c r="A222" s="12"/>
      <c r="B222" s="14"/>
      <c r="C222" s="51" t="s">
        <v>595</v>
      </c>
      <c r="D222" s="51"/>
      <c r="E222" s="51"/>
      <c r="F222" s="14"/>
      <c r="G222" s="51" t="s">
        <v>596</v>
      </c>
      <c r="H222" s="51"/>
      <c r="I222" s="51"/>
    </row>
    <row r="223" spans="1:26">
      <c r="A223" s="12"/>
      <c r="B223" s="30">
        <v>2015</v>
      </c>
      <c r="C223" s="38" t="s">
        <v>188</v>
      </c>
      <c r="D223" s="39">
        <v>17670</v>
      </c>
      <c r="E223" s="40"/>
      <c r="F223" s="31"/>
      <c r="G223" s="38" t="s">
        <v>188</v>
      </c>
      <c r="H223" s="39">
        <v>25740</v>
      </c>
      <c r="I223" s="40"/>
    </row>
    <row r="224" spans="1:26">
      <c r="A224" s="12"/>
      <c r="B224" s="30"/>
      <c r="C224" s="30"/>
      <c r="D224" s="32"/>
      <c r="E224" s="31"/>
      <c r="F224" s="31"/>
      <c r="G224" s="30"/>
      <c r="H224" s="32"/>
      <c r="I224" s="31"/>
    </row>
    <row r="225" spans="1:26">
      <c r="A225" s="12"/>
      <c r="B225" s="26">
        <v>2016</v>
      </c>
      <c r="C225" s="26" t="s">
        <v>188</v>
      </c>
      <c r="D225" s="28">
        <v>15232</v>
      </c>
      <c r="E225" s="27"/>
      <c r="F225" s="27"/>
      <c r="G225" s="26" t="s">
        <v>188</v>
      </c>
      <c r="H225" s="28">
        <v>27252</v>
      </c>
      <c r="I225" s="27"/>
    </row>
    <row r="226" spans="1:26">
      <c r="A226" s="12"/>
      <c r="B226" s="26"/>
      <c r="C226" s="26"/>
      <c r="D226" s="28"/>
      <c r="E226" s="27"/>
      <c r="F226" s="27"/>
      <c r="G226" s="26"/>
      <c r="H226" s="28"/>
      <c r="I226" s="27"/>
    </row>
    <row r="227" spans="1:26">
      <c r="A227" s="12"/>
      <c r="B227" s="30">
        <v>2017</v>
      </c>
      <c r="C227" s="30" t="s">
        <v>188</v>
      </c>
      <c r="D227" s="32">
        <v>16148</v>
      </c>
      <c r="E227" s="31"/>
      <c r="F227" s="31"/>
      <c r="G227" s="30" t="s">
        <v>188</v>
      </c>
      <c r="H227" s="32">
        <v>28600</v>
      </c>
      <c r="I227" s="31"/>
    </row>
    <row r="228" spans="1:26">
      <c r="A228" s="12"/>
      <c r="B228" s="30"/>
      <c r="C228" s="30"/>
      <c r="D228" s="32"/>
      <c r="E228" s="31"/>
      <c r="F228" s="31"/>
      <c r="G228" s="30"/>
      <c r="H228" s="32"/>
      <c r="I228" s="31"/>
    </row>
    <row r="229" spans="1:26">
      <c r="A229" s="12"/>
      <c r="B229" s="26">
        <v>2018</v>
      </c>
      <c r="C229" s="26" t="s">
        <v>188</v>
      </c>
      <c r="D229" s="28">
        <v>17051</v>
      </c>
      <c r="E229" s="27"/>
      <c r="F229" s="27"/>
      <c r="G229" s="26" t="s">
        <v>188</v>
      </c>
      <c r="H229" s="28">
        <v>29886</v>
      </c>
      <c r="I229" s="27"/>
    </row>
    <row r="230" spans="1:26">
      <c r="A230" s="12"/>
      <c r="B230" s="26"/>
      <c r="C230" s="26"/>
      <c r="D230" s="28"/>
      <c r="E230" s="27"/>
      <c r="F230" s="27"/>
      <c r="G230" s="26"/>
      <c r="H230" s="28"/>
      <c r="I230" s="27"/>
    </row>
    <row r="231" spans="1:26">
      <c r="A231" s="12"/>
      <c r="B231" s="30">
        <v>2019</v>
      </c>
      <c r="C231" s="30" t="s">
        <v>188</v>
      </c>
      <c r="D231" s="32">
        <v>17955</v>
      </c>
      <c r="E231" s="31"/>
      <c r="F231" s="31"/>
      <c r="G231" s="30" t="s">
        <v>188</v>
      </c>
      <c r="H231" s="32">
        <v>30801</v>
      </c>
      <c r="I231" s="31"/>
    </row>
    <row r="232" spans="1:26">
      <c r="A232" s="12"/>
      <c r="B232" s="30"/>
      <c r="C232" s="30"/>
      <c r="D232" s="32"/>
      <c r="E232" s="31"/>
      <c r="F232" s="31"/>
      <c r="G232" s="30"/>
      <c r="H232" s="32"/>
      <c r="I232" s="31"/>
    </row>
    <row r="233" spans="1:26">
      <c r="A233" s="12"/>
      <c r="B233" s="26" t="s">
        <v>742</v>
      </c>
      <c r="C233" s="26" t="s">
        <v>188</v>
      </c>
      <c r="D233" s="28">
        <v>100590</v>
      </c>
      <c r="E233" s="27"/>
      <c r="F233" s="27"/>
      <c r="G233" s="26" t="s">
        <v>188</v>
      </c>
      <c r="H233" s="28">
        <v>162291</v>
      </c>
      <c r="I233" s="27"/>
    </row>
    <row r="234" spans="1:26">
      <c r="A234" s="12"/>
      <c r="B234" s="26"/>
      <c r="C234" s="26"/>
      <c r="D234" s="28"/>
      <c r="E234" s="27"/>
      <c r="F234" s="27"/>
      <c r="G234" s="26"/>
      <c r="H234" s="28"/>
      <c r="I234" s="27"/>
    </row>
    <row r="235" spans="1:26">
      <c r="A235" s="12"/>
      <c r="B235" s="46" t="s">
        <v>743</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row>
    <row r="236" spans="1:26">
      <c r="A236" s="12"/>
      <c r="B236" s="27" t="s">
        <v>744</v>
      </c>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row>
    <row r="237" spans="1:26">
      <c r="A237" s="12"/>
      <c r="B237" s="15"/>
      <c r="C237" s="15"/>
    </row>
    <row r="238" spans="1:26" ht="51">
      <c r="A238" s="12"/>
      <c r="B238" s="112" t="s">
        <v>745</v>
      </c>
      <c r="C238" s="113" t="s">
        <v>746</v>
      </c>
    </row>
    <row r="239" spans="1:26">
      <c r="A239" s="12"/>
      <c r="B239" s="15"/>
      <c r="C239" s="15"/>
    </row>
    <row r="240" spans="1:26" ht="51">
      <c r="A240" s="12"/>
      <c r="B240" s="112" t="s">
        <v>745</v>
      </c>
      <c r="C240" s="113" t="s">
        <v>747</v>
      </c>
    </row>
    <row r="241" spans="1:26">
      <c r="A241" s="12"/>
      <c r="B241" s="15"/>
      <c r="C241" s="15"/>
    </row>
    <row r="242" spans="1:26" ht="76.5">
      <c r="A242" s="12"/>
      <c r="B242" s="112" t="s">
        <v>745</v>
      </c>
      <c r="C242" s="113" t="s">
        <v>748</v>
      </c>
    </row>
    <row r="243" spans="1:26">
      <c r="A243" s="12"/>
      <c r="B243" s="27" t="s">
        <v>749</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row>
    <row r="244" spans="1:26">
      <c r="A244" s="12"/>
      <c r="B244" s="53" t="s">
        <v>750</v>
      </c>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row>
    <row r="245" spans="1:26" ht="25.5" customHeight="1">
      <c r="A245" s="12"/>
      <c r="B245" s="27" t="s">
        <v>751</v>
      </c>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row>
    <row r="246" spans="1:26" ht="38.25" customHeight="1">
      <c r="A246" s="12"/>
      <c r="B246" s="27" t="s">
        <v>752</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ht="38.25" customHeight="1">
      <c r="A247" s="12"/>
      <c r="B247" s="27" t="s">
        <v>753</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ht="38.25" customHeight="1">
      <c r="A248" s="12"/>
      <c r="B248" s="27" t="s">
        <v>754</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row>
    <row r="249" spans="1:26">
      <c r="A249" s="12"/>
      <c r="B249" s="27" t="s">
        <v>755</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row>
    <row r="250" spans="1:26">
      <c r="A250" s="12"/>
      <c r="B250" s="24"/>
      <c r="C250" s="24"/>
      <c r="D250" s="24"/>
      <c r="E250" s="24"/>
      <c r="F250" s="24"/>
      <c r="G250" s="24"/>
      <c r="H250" s="24"/>
      <c r="I250" s="24"/>
      <c r="J250" s="24"/>
      <c r="K250" s="24"/>
      <c r="L250" s="24"/>
      <c r="M250" s="24"/>
      <c r="N250" s="24"/>
      <c r="O250" s="24"/>
      <c r="P250" s="24"/>
      <c r="Q250" s="24"/>
      <c r="R250" s="24"/>
      <c r="S250" s="24"/>
      <c r="T250" s="24"/>
      <c r="U250" s="24"/>
      <c r="V250" s="24"/>
      <c r="W250" s="24"/>
      <c r="X250" s="24"/>
      <c r="Y250" s="24"/>
      <c r="Z250" s="24"/>
    </row>
    <row r="251" spans="1:26">
      <c r="A251" s="12"/>
      <c r="B251" s="24"/>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row>
    <row r="252" spans="1:26">
      <c r="A252" s="12"/>
      <c r="B252" s="15"/>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row>
    <row r="253" spans="1:26">
      <c r="A253" s="12"/>
      <c r="B253" s="123"/>
      <c r="C253" s="27"/>
      <c r="D253" s="123"/>
      <c r="E253" s="27"/>
      <c r="F253" s="108" t="s">
        <v>756</v>
      </c>
      <c r="G253" s="108"/>
      <c r="H253" s="108"/>
      <c r="I253" s="27"/>
      <c r="J253" s="123"/>
      <c r="K253" s="27"/>
      <c r="L253" s="108" t="s">
        <v>759</v>
      </c>
      <c r="M253" s="108"/>
      <c r="N253" s="108"/>
      <c r="O253" s="108"/>
      <c r="P253" s="108"/>
      <c r="Q253" s="108"/>
      <c r="R253" s="108"/>
      <c r="S253" s="108"/>
      <c r="T253" s="108"/>
      <c r="U253" s="108"/>
      <c r="V253" s="108"/>
      <c r="W253" s="27"/>
      <c r="X253" s="123"/>
      <c r="Y253" s="27"/>
      <c r="Z253" s="123"/>
    </row>
    <row r="254" spans="1:26">
      <c r="A254" s="12"/>
      <c r="B254" s="123"/>
      <c r="C254" s="27"/>
      <c r="D254" s="123"/>
      <c r="E254" s="27"/>
      <c r="F254" s="108" t="s">
        <v>757</v>
      </c>
      <c r="G254" s="108"/>
      <c r="H254" s="108"/>
      <c r="I254" s="27"/>
      <c r="J254" s="123"/>
      <c r="K254" s="27"/>
      <c r="L254" s="108" t="s">
        <v>760</v>
      </c>
      <c r="M254" s="108"/>
      <c r="N254" s="108"/>
      <c r="O254" s="108"/>
      <c r="P254" s="108"/>
      <c r="Q254" s="108"/>
      <c r="R254" s="108"/>
      <c r="S254" s="108"/>
      <c r="T254" s="108"/>
      <c r="U254" s="108"/>
      <c r="V254" s="108"/>
      <c r="W254" s="27"/>
      <c r="X254" s="123"/>
      <c r="Y254" s="27"/>
      <c r="Z254" s="123"/>
    </row>
    <row r="255" spans="1:26">
      <c r="A255" s="12"/>
      <c r="B255" s="123"/>
      <c r="C255" s="27"/>
      <c r="D255" s="48" t="s">
        <v>761</v>
      </c>
      <c r="E255" s="27"/>
      <c r="F255" s="108" t="s">
        <v>758</v>
      </c>
      <c r="G255" s="108"/>
      <c r="H255" s="108"/>
      <c r="I255" s="27"/>
      <c r="J255" s="48" t="s">
        <v>763</v>
      </c>
      <c r="K255" s="27"/>
      <c r="L255" s="11"/>
      <c r="M255" s="11"/>
      <c r="N255" s="11"/>
      <c r="O255" s="11"/>
      <c r="P255" s="11"/>
      <c r="Q255" s="11"/>
      <c r="R255" s="11"/>
      <c r="S255" s="11"/>
      <c r="T255" s="11"/>
      <c r="U255" s="11"/>
      <c r="V255" s="11"/>
      <c r="W255" s="27"/>
      <c r="X255" s="48" t="s">
        <v>765</v>
      </c>
      <c r="Y255" s="27"/>
      <c r="Z255" s="48" t="s">
        <v>767</v>
      </c>
    </row>
    <row r="256" spans="1:26" ht="15.75" thickBot="1">
      <c r="A256" s="12"/>
      <c r="B256" s="123"/>
      <c r="C256" s="27"/>
      <c r="D256" s="48" t="s">
        <v>762</v>
      </c>
      <c r="E256" s="27"/>
      <c r="F256" s="124"/>
      <c r="G256" s="124"/>
      <c r="H256" s="124"/>
      <c r="I256" s="27"/>
      <c r="J256" s="48" t="s">
        <v>764</v>
      </c>
      <c r="K256" s="27"/>
      <c r="L256" s="124"/>
      <c r="M256" s="124"/>
      <c r="N256" s="124"/>
      <c r="O256" s="124"/>
      <c r="P256" s="124"/>
      <c r="Q256" s="124"/>
      <c r="R256" s="124"/>
      <c r="S256" s="124"/>
      <c r="T256" s="124"/>
      <c r="U256" s="124"/>
      <c r="V256" s="124"/>
      <c r="W256" s="27"/>
      <c r="X256" s="48" t="s">
        <v>766</v>
      </c>
      <c r="Y256" s="27"/>
      <c r="Z256" s="48" t="s">
        <v>768</v>
      </c>
    </row>
    <row r="257" spans="1:26" ht="15.75" thickBot="1">
      <c r="A257" s="12"/>
      <c r="B257" s="122" t="s">
        <v>770</v>
      </c>
      <c r="C257" s="14"/>
      <c r="D257" s="121"/>
      <c r="E257" s="27"/>
      <c r="F257" s="49">
        <v>2014</v>
      </c>
      <c r="G257" s="14"/>
      <c r="H257" s="49">
        <v>2013</v>
      </c>
      <c r="I257" s="14"/>
      <c r="J257" s="121"/>
      <c r="K257" s="27"/>
      <c r="L257" s="52">
        <v>2014</v>
      </c>
      <c r="M257" s="52"/>
      <c r="N257" s="52"/>
      <c r="O257" s="14"/>
      <c r="P257" s="52">
        <v>2013</v>
      </c>
      <c r="Q257" s="52"/>
      <c r="R257" s="52"/>
      <c r="S257" s="14"/>
      <c r="T257" s="52">
        <v>2012</v>
      </c>
      <c r="U257" s="52"/>
      <c r="V257" s="52"/>
      <c r="W257" s="14"/>
      <c r="X257" s="121"/>
      <c r="Y257" s="27"/>
      <c r="Z257" s="49" t="s">
        <v>769</v>
      </c>
    </row>
    <row r="258" spans="1:26">
      <c r="A258" s="12"/>
      <c r="B258" s="126" t="s">
        <v>771</v>
      </c>
      <c r="C258" s="31"/>
      <c r="D258" s="128" t="s">
        <v>772</v>
      </c>
      <c r="E258" s="31"/>
      <c r="F258" s="128" t="s">
        <v>773</v>
      </c>
      <c r="G258" s="31"/>
      <c r="H258" s="128" t="s">
        <v>774</v>
      </c>
      <c r="I258" s="31"/>
      <c r="J258" s="128" t="s">
        <v>16</v>
      </c>
      <c r="K258" s="31"/>
      <c r="L258" s="126" t="s">
        <v>188</v>
      </c>
      <c r="M258" s="130">
        <v>17854</v>
      </c>
      <c r="N258" s="40"/>
      <c r="O258" s="31"/>
      <c r="P258" s="126" t="s">
        <v>188</v>
      </c>
      <c r="Q258" s="130">
        <v>19670</v>
      </c>
      <c r="R258" s="40"/>
      <c r="S258" s="31"/>
      <c r="T258" s="126" t="s">
        <v>188</v>
      </c>
      <c r="U258" s="130">
        <v>20948</v>
      </c>
      <c r="V258" s="40"/>
      <c r="W258" s="31"/>
      <c r="X258" s="128" t="s">
        <v>16</v>
      </c>
      <c r="Y258" s="31"/>
      <c r="Z258" s="132">
        <v>42735</v>
      </c>
    </row>
    <row r="259" spans="1:26">
      <c r="A259" s="12"/>
      <c r="B259" s="125"/>
      <c r="C259" s="31"/>
      <c r="D259" s="127"/>
      <c r="E259" s="31"/>
      <c r="F259" s="127"/>
      <c r="G259" s="31"/>
      <c r="H259" s="127"/>
      <c r="I259" s="31"/>
      <c r="J259" s="127"/>
      <c r="K259" s="31"/>
      <c r="L259" s="125"/>
      <c r="M259" s="129"/>
      <c r="N259" s="31"/>
      <c r="O259" s="31"/>
      <c r="P259" s="125"/>
      <c r="Q259" s="129"/>
      <c r="R259" s="31"/>
      <c r="S259" s="31"/>
      <c r="T259" s="125"/>
      <c r="U259" s="129"/>
      <c r="V259" s="31"/>
      <c r="W259" s="31"/>
      <c r="X259" s="127"/>
      <c r="Y259" s="31"/>
      <c r="Z259" s="131"/>
    </row>
    <row r="260" spans="1:26">
      <c r="A260" s="12"/>
      <c r="B260" s="75" t="s">
        <v>706</v>
      </c>
      <c r="C260" s="75"/>
      <c r="D260" s="75"/>
      <c r="E260" s="75"/>
      <c r="F260" s="75"/>
      <c r="G260" s="75"/>
      <c r="H260" s="75"/>
      <c r="I260" s="75"/>
      <c r="J260" s="75"/>
      <c r="K260" s="75"/>
      <c r="L260" s="75"/>
      <c r="M260" s="75"/>
      <c r="N260" s="75"/>
      <c r="O260" s="75"/>
      <c r="P260" s="75"/>
      <c r="Q260" s="75"/>
      <c r="R260" s="75"/>
      <c r="S260" s="75"/>
      <c r="T260" s="75"/>
      <c r="U260" s="75"/>
      <c r="V260" s="75"/>
      <c r="W260" s="75"/>
      <c r="X260" s="75"/>
      <c r="Y260" s="75"/>
      <c r="Z260" s="75"/>
    </row>
    <row r="261" spans="1:26">
      <c r="A261" s="12"/>
      <c r="B261" s="27"/>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row>
    <row r="262" spans="1:26">
      <c r="A262" s="12"/>
      <c r="B262" s="15"/>
      <c r="C262" s="15"/>
    </row>
    <row r="263" spans="1:26" ht="67.5">
      <c r="A263" s="12"/>
      <c r="B263" s="112">
        <v>-1</v>
      </c>
      <c r="C263" s="133" t="s">
        <v>775</v>
      </c>
    </row>
    <row r="264" spans="1:26">
      <c r="A264" s="12"/>
      <c r="B264" s="53" t="s">
        <v>776</v>
      </c>
      <c r="C264" s="53"/>
      <c r="D264" s="53"/>
      <c r="E264" s="53"/>
      <c r="F264" s="53"/>
      <c r="G264" s="53"/>
      <c r="H264" s="53"/>
      <c r="I264" s="53"/>
      <c r="J264" s="53"/>
      <c r="K264" s="53"/>
      <c r="L264" s="53"/>
      <c r="M264" s="53"/>
      <c r="N264" s="53"/>
      <c r="O264" s="53"/>
      <c r="P264" s="53"/>
      <c r="Q264" s="53"/>
      <c r="R264" s="53"/>
      <c r="S264" s="53"/>
      <c r="T264" s="53"/>
      <c r="U264" s="53"/>
      <c r="V264" s="53"/>
      <c r="W264" s="53"/>
      <c r="X264" s="53"/>
      <c r="Y264" s="53"/>
      <c r="Z264" s="53"/>
    </row>
    <row r="265" spans="1:26" ht="38.25" customHeight="1">
      <c r="A265" s="12"/>
      <c r="B265" s="27" t="s">
        <v>777</v>
      </c>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row>
    <row r="266" spans="1:26" ht="25.5" customHeight="1">
      <c r="A266" s="12"/>
      <c r="B266" s="27" t="s">
        <v>778</v>
      </c>
      <c r="C266" s="27"/>
      <c r="D266" s="27"/>
      <c r="E266" s="27"/>
      <c r="F266" s="27"/>
      <c r="G266" s="27"/>
      <c r="H266" s="27"/>
      <c r="I266" s="27"/>
      <c r="J266" s="27"/>
      <c r="K266" s="27"/>
      <c r="L266" s="27"/>
      <c r="M266" s="27"/>
      <c r="N266" s="27"/>
      <c r="O266" s="27"/>
      <c r="P266" s="27"/>
      <c r="Q266" s="27"/>
      <c r="R266" s="27"/>
      <c r="S266" s="27"/>
      <c r="T266" s="27"/>
      <c r="U266" s="27"/>
      <c r="V266" s="27"/>
      <c r="W266" s="27"/>
      <c r="X266" s="27"/>
      <c r="Y266" s="27"/>
      <c r="Z266" s="27"/>
    </row>
    <row r="267" spans="1:26" ht="38.25" customHeight="1">
      <c r="A267" s="12"/>
      <c r="B267" s="27" t="s">
        <v>779</v>
      </c>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row>
  </sheetData>
  <mergeCells count="929">
    <mergeCell ref="B260:Z260"/>
    <mergeCell ref="B261:Z261"/>
    <mergeCell ref="B264:Z264"/>
    <mergeCell ref="B265:Z265"/>
    <mergeCell ref="B266:Z266"/>
    <mergeCell ref="B267:Z267"/>
    <mergeCell ref="B245:Z245"/>
    <mergeCell ref="B246:Z246"/>
    <mergeCell ref="B247:Z247"/>
    <mergeCell ref="B248:Z248"/>
    <mergeCell ref="B249:Z249"/>
    <mergeCell ref="B250:Z250"/>
    <mergeCell ref="B218:Z218"/>
    <mergeCell ref="B219:Z219"/>
    <mergeCell ref="B235:Z235"/>
    <mergeCell ref="B236:Z236"/>
    <mergeCell ref="B243:Z243"/>
    <mergeCell ref="B244:Z244"/>
    <mergeCell ref="B152:Z152"/>
    <mergeCell ref="B153:Z153"/>
    <mergeCell ref="B154:Z154"/>
    <mergeCell ref="B175:Z175"/>
    <mergeCell ref="B176:Z176"/>
    <mergeCell ref="B183:Z183"/>
    <mergeCell ref="B8:Z8"/>
    <mergeCell ref="B9:Z9"/>
    <mergeCell ref="B58:Z58"/>
    <mergeCell ref="B59:Z59"/>
    <mergeCell ref="B80:Z80"/>
    <mergeCell ref="B81:Z81"/>
    <mergeCell ref="Z258:Z259"/>
    <mergeCell ref="A1:A2"/>
    <mergeCell ref="B1:Z1"/>
    <mergeCell ref="B2:Z2"/>
    <mergeCell ref="B3:Z3"/>
    <mergeCell ref="A4:A267"/>
    <mergeCell ref="B4:Z4"/>
    <mergeCell ref="B5:Z5"/>
    <mergeCell ref="B6:Z6"/>
    <mergeCell ref="B7:Z7"/>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Z253:Z254"/>
    <mergeCell ref="B255:B256"/>
    <mergeCell ref="C255:C256"/>
    <mergeCell ref="E255:E257"/>
    <mergeCell ref="K255:K257"/>
    <mergeCell ref="Y255:Y257"/>
    <mergeCell ref="L257:N257"/>
    <mergeCell ref="P257:R257"/>
    <mergeCell ref="T257:V257"/>
    <mergeCell ref="F255:H255"/>
    <mergeCell ref="F256:H256"/>
    <mergeCell ref="I253:I256"/>
    <mergeCell ref="J253:J254"/>
    <mergeCell ref="K253:K254"/>
    <mergeCell ref="L253:V253"/>
    <mergeCell ref="L254:V254"/>
    <mergeCell ref="L255:V255"/>
    <mergeCell ref="L256:V256"/>
    <mergeCell ref="B251:Z251"/>
    <mergeCell ref="B253:B254"/>
    <mergeCell ref="C253:C254"/>
    <mergeCell ref="D253:D254"/>
    <mergeCell ref="E253:E254"/>
    <mergeCell ref="F253:H253"/>
    <mergeCell ref="F254:H254"/>
    <mergeCell ref="W253:W256"/>
    <mergeCell ref="X253:X254"/>
    <mergeCell ref="Y253:Y254"/>
    <mergeCell ref="H231:H232"/>
    <mergeCell ref="I231:I232"/>
    <mergeCell ref="B233:B234"/>
    <mergeCell ref="C233:C234"/>
    <mergeCell ref="D233:D234"/>
    <mergeCell ref="E233:E234"/>
    <mergeCell ref="F233:F234"/>
    <mergeCell ref="G233:G234"/>
    <mergeCell ref="H233:H234"/>
    <mergeCell ref="I233:I234"/>
    <mergeCell ref="B231:B232"/>
    <mergeCell ref="C231:C232"/>
    <mergeCell ref="D231:D232"/>
    <mergeCell ref="E231:E232"/>
    <mergeCell ref="F231:F232"/>
    <mergeCell ref="G231:G232"/>
    <mergeCell ref="H227:H228"/>
    <mergeCell ref="I227:I228"/>
    <mergeCell ref="B229:B230"/>
    <mergeCell ref="C229:C230"/>
    <mergeCell ref="D229:D230"/>
    <mergeCell ref="E229:E230"/>
    <mergeCell ref="F229:F230"/>
    <mergeCell ref="G229:G230"/>
    <mergeCell ref="H229:H230"/>
    <mergeCell ref="I229:I230"/>
    <mergeCell ref="B227:B228"/>
    <mergeCell ref="C227:C228"/>
    <mergeCell ref="D227:D228"/>
    <mergeCell ref="E227:E228"/>
    <mergeCell ref="F227:F228"/>
    <mergeCell ref="G227:G228"/>
    <mergeCell ref="I223:I224"/>
    <mergeCell ref="B225:B226"/>
    <mergeCell ref="C225:C226"/>
    <mergeCell ref="D225:D226"/>
    <mergeCell ref="E225:E226"/>
    <mergeCell ref="F225:F226"/>
    <mergeCell ref="G225:G226"/>
    <mergeCell ref="H225:H226"/>
    <mergeCell ref="I225:I226"/>
    <mergeCell ref="B220:I220"/>
    <mergeCell ref="C222:E222"/>
    <mergeCell ref="G222:I222"/>
    <mergeCell ref="B223:B224"/>
    <mergeCell ref="C223:C224"/>
    <mergeCell ref="D223:D224"/>
    <mergeCell ref="E223:E224"/>
    <mergeCell ref="F223:F224"/>
    <mergeCell ref="G223:G224"/>
    <mergeCell ref="H223:H224"/>
    <mergeCell ref="H214:H215"/>
    <mergeCell ref="I214:I215"/>
    <mergeCell ref="B216:B217"/>
    <mergeCell ref="C216:C217"/>
    <mergeCell ref="D216:D217"/>
    <mergeCell ref="E216:E217"/>
    <mergeCell ref="F216:F217"/>
    <mergeCell ref="G216:G217"/>
    <mergeCell ref="H216:H217"/>
    <mergeCell ref="I216:I217"/>
    <mergeCell ref="B214:B215"/>
    <mergeCell ref="C214:C215"/>
    <mergeCell ref="D214:D215"/>
    <mergeCell ref="E214:E215"/>
    <mergeCell ref="F214:F215"/>
    <mergeCell ref="G214:G215"/>
    <mergeCell ref="C211:E211"/>
    <mergeCell ref="G211:I211"/>
    <mergeCell ref="B212:B213"/>
    <mergeCell ref="C212:C213"/>
    <mergeCell ref="D212:D213"/>
    <mergeCell ref="E212:E213"/>
    <mergeCell ref="F212:F213"/>
    <mergeCell ref="G212:G213"/>
    <mergeCell ref="H212:H213"/>
    <mergeCell ref="I212:I213"/>
    <mergeCell ref="C208:E208"/>
    <mergeCell ref="G208:I208"/>
    <mergeCell ref="B209:B210"/>
    <mergeCell ref="C209:C210"/>
    <mergeCell ref="D209:D210"/>
    <mergeCell ref="E209:E210"/>
    <mergeCell ref="F209:F210"/>
    <mergeCell ref="G209:G210"/>
    <mergeCell ref="H209:H210"/>
    <mergeCell ref="I209:I210"/>
    <mergeCell ref="H204:H205"/>
    <mergeCell ref="I204:I205"/>
    <mergeCell ref="B206:B207"/>
    <mergeCell ref="C206:C207"/>
    <mergeCell ref="D206:D207"/>
    <mergeCell ref="E206:E207"/>
    <mergeCell ref="F206:F207"/>
    <mergeCell ref="G206:G207"/>
    <mergeCell ref="H206:H207"/>
    <mergeCell ref="I206:I207"/>
    <mergeCell ref="B204:B205"/>
    <mergeCell ref="C204:C205"/>
    <mergeCell ref="D204:D205"/>
    <mergeCell ref="E204:E205"/>
    <mergeCell ref="F204:F205"/>
    <mergeCell ref="G204:G205"/>
    <mergeCell ref="H200:H201"/>
    <mergeCell ref="I200:I201"/>
    <mergeCell ref="B202:B203"/>
    <mergeCell ref="C202:C203"/>
    <mergeCell ref="D202:D203"/>
    <mergeCell ref="E202:E203"/>
    <mergeCell ref="F202:F203"/>
    <mergeCell ref="G202:G203"/>
    <mergeCell ref="H202:H203"/>
    <mergeCell ref="I202:I203"/>
    <mergeCell ref="B200:B201"/>
    <mergeCell ref="C200:C201"/>
    <mergeCell ref="D200:D201"/>
    <mergeCell ref="E200:E201"/>
    <mergeCell ref="F200:F201"/>
    <mergeCell ref="G200:G201"/>
    <mergeCell ref="H196:H197"/>
    <mergeCell ref="I196:I197"/>
    <mergeCell ref="B198:B199"/>
    <mergeCell ref="C198:C199"/>
    <mergeCell ref="D198:D199"/>
    <mergeCell ref="E198:E199"/>
    <mergeCell ref="F198:F199"/>
    <mergeCell ref="G198:G199"/>
    <mergeCell ref="H198:H199"/>
    <mergeCell ref="I198:I199"/>
    <mergeCell ref="H193:H194"/>
    <mergeCell ref="I193:I194"/>
    <mergeCell ref="C195:E195"/>
    <mergeCell ref="G195:I195"/>
    <mergeCell ref="B196:B197"/>
    <mergeCell ref="C196:C197"/>
    <mergeCell ref="D196:D197"/>
    <mergeCell ref="E196:E197"/>
    <mergeCell ref="F196:F197"/>
    <mergeCell ref="G196:G197"/>
    <mergeCell ref="B193:B194"/>
    <mergeCell ref="C193:C194"/>
    <mergeCell ref="D193:D194"/>
    <mergeCell ref="E193:E194"/>
    <mergeCell ref="F193:F194"/>
    <mergeCell ref="G193:G194"/>
    <mergeCell ref="C190:E190"/>
    <mergeCell ref="G190:I190"/>
    <mergeCell ref="B191:B192"/>
    <mergeCell ref="C191:C192"/>
    <mergeCell ref="D191:D192"/>
    <mergeCell ref="E191:E192"/>
    <mergeCell ref="F191:F192"/>
    <mergeCell ref="G191:G192"/>
    <mergeCell ref="H191:H192"/>
    <mergeCell ref="I191:I192"/>
    <mergeCell ref="H173:H174"/>
    <mergeCell ref="I173:I174"/>
    <mergeCell ref="B186:I186"/>
    <mergeCell ref="C188:I188"/>
    <mergeCell ref="C189:E189"/>
    <mergeCell ref="G189:I189"/>
    <mergeCell ref="B184:Z184"/>
    <mergeCell ref="B185:Z185"/>
    <mergeCell ref="B173:B174"/>
    <mergeCell ref="C173:C174"/>
    <mergeCell ref="D173:D174"/>
    <mergeCell ref="E173:E174"/>
    <mergeCell ref="F173:F174"/>
    <mergeCell ref="G173:G174"/>
    <mergeCell ref="B171:B172"/>
    <mergeCell ref="C171:D172"/>
    <mergeCell ref="E171:E172"/>
    <mergeCell ref="F171:F172"/>
    <mergeCell ref="G171:H172"/>
    <mergeCell ref="I171:I172"/>
    <mergeCell ref="C168:E168"/>
    <mergeCell ref="G168:I168"/>
    <mergeCell ref="B169:B170"/>
    <mergeCell ref="C169:D170"/>
    <mergeCell ref="E169:E170"/>
    <mergeCell ref="F169:F170"/>
    <mergeCell ref="G169:H170"/>
    <mergeCell ref="I169:I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H159:H160"/>
    <mergeCell ref="I159:I160"/>
    <mergeCell ref="C161:E161"/>
    <mergeCell ref="G161:I161"/>
    <mergeCell ref="B162:B163"/>
    <mergeCell ref="C162:D163"/>
    <mergeCell ref="E162:E163"/>
    <mergeCell ref="F162:F163"/>
    <mergeCell ref="G162:H163"/>
    <mergeCell ref="I162:I163"/>
    <mergeCell ref="B155:I155"/>
    <mergeCell ref="C157:I157"/>
    <mergeCell ref="C158:E158"/>
    <mergeCell ref="G158:I158"/>
    <mergeCell ref="B159:B160"/>
    <mergeCell ref="C159:C160"/>
    <mergeCell ref="D159:D160"/>
    <mergeCell ref="E159:E160"/>
    <mergeCell ref="F159:F160"/>
    <mergeCell ref="G159:G160"/>
    <mergeCell ref="C142:D142"/>
    <mergeCell ref="H142:L142"/>
    <mergeCell ref="C143:D143"/>
    <mergeCell ref="H143:I143"/>
    <mergeCell ref="K143:L143"/>
    <mergeCell ref="C144:D144"/>
    <mergeCell ref="H144:I144"/>
    <mergeCell ref="K144:L144"/>
    <mergeCell ref="B127:M127"/>
    <mergeCell ref="C129:M129"/>
    <mergeCell ref="C130:E130"/>
    <mergeCell ref="G130:I130"/>
    <mergeCell ref="K130:M130"/>
    <mergeCell ref="B140:L140"/>
    <mergeCell ref="B136:Z136"/>
    <mergeCell ref="B137:Z137"/>
    <mergeCell ref="B138:Z138"/>
    <mergeCell ref="B139:Z139"/>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D121"/>
    <mergeCell ref="F121:G121"/>
    <mergeCell ref="I121:J121"/>
    <mergeCell ref="L121:M121"/>
    <mergeCell ref="O121:P121"/>
    <mergeCell ref="R121:S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D117"/>
    <mergeCell ref="F117:G117"/>
    <mergeCell ref="I117:J117"/>
    <mergeCell ref="L117:M117"/>
    <mergeCell ref="O117:P117"/>
    <mergeCell ref="R117:S117"/>
    <mergeCell ref="C115:J115"/>
    <mergeCell ref="L115:S115"/>
    <mergeCell ref="C116:D116"/>
    <mergeCell ref="F116:G116"/>
    <mergeCell ref="I116:J116"/>
    <mergeCell ref="L116:M116"/>
    <mergeCell ref="O116:P116"/>
    <mergeCell ref="R116:S116"/>
    <mergeCell ref="J109:J110"/>
    <mergeCell ref="K109:K110"/>
    <mergeCell ref="L109:L110"/>
    <mergeCell ref="M109:M110"/>
    <mergeCell ref="B112:S112"/>
    <mergeCell ref="C114:J114"/>
    <mergeCell ref="L114:S114"/>
    <mergeCell ref="B111:Z111"/>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89:H90"/>
    <mergeCell ref="I89:I90"/>
    <mergeCell ref="B93:M93"/>
    <mergeCell ref="C95:E95"/>
    <mergeCell ref="G95:I95"/>
    <mergeCell ref="K95:M95"/>
    <mergeCell ref="B91:Z91"/>
    <mergeCell ref="B92:Z92"/>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Y78:Y79"/>
    <mergeCell ref="B82:I82"/>
    <mergeCell ref="C84:E84"/>
    <mergeCell ref="G84:I84"/>
    <mergeCell ref="B85:B86"/>
    <mergeCell ref="C85:C86"/>
    <mergeCell ref="D85:D86"/>
    <mergeCell ref="E85:E86"/>
    <mergeCell ref="F85:F86"/>
    <mergeCell ref="G85:G86"/>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R76:R77"/>
    <mergeCell ref="S76:T77"/>
    <mergeCell ref="U76:U77"/>
    <mergeCell ref="V76:V77"/>
    <mergeCell ref="W76:Y77"/>
    <mergeCell ref="B78:B79"/>
    <mergeCell ref="C78:C79"/>
    <mergeCell ref="D78:D79"/>
    <mergeCell ref="E78:E79"/>
    <mergeCell ref="F78:F79"/>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3:M63"/>
    <mergeCell ref="O63:Y63"/>
    <mergeCell ref="C64:E64"/>
    <mergeCell ref="G64:I64"/>
    <mergeCell ref="K64:M64"/>
    <mergeCell ref="O64:Q64"/>
    <mergeCell ref="S64:U64"/>
    <mergeCell ref="W64:Y64"/>
    <mergeCell ref="N56:N57"/>
    <mergeCell ref="O56:O57"/>
    <mergeCell ref="P56:P57"/>
    <mergeCell ref="Q56:Q57"/>
    <mergeCell ref="B60:Y60"/>
    <mergeCell ref="C62:M62"/>
    <mergeCell ref="O62:Y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8:D48"/>
    <mergeCell ref="G48:H48"/>
    <mergeCell ref="K48:L48"/>
    <mergeCell ref="O48:P48"/>
    <mergeCell ref="C49:D49"/>
    <mergeCell ref="G49:H49"/>
    <mergeCell ref="K49:L49"/>
    <mergeCell ref="O49:P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P41:P42"/>
    <mergeCell ref="Q41:Q42"/>
    <mergeCell ref="C44:E44"/>
    <mergeCell ref="G44:I44"/>
    <mergeCell ref="K44:M44"/>
    <mergeCell ref="O44:Q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27" bestFit="1" customWidth="1"/>
    <col min="2"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9.7109375" bestFit="1" customWidth="1"/>
    <col min="21" max="21" width="1.5703125" bestFit="1" customWidth="1"/>
    <col min="23" max="23" width="2" bestFit="1" customWidth="1"/>
    <col min="24" max="24" width="9.7109375" bestFit="1" customWidth="1"/>
    <col min="25" max="25" width="1.5703125" bestFit="1" customWidth="1"/>
  </cols>
  <sheetData>
    <row r="1" spans="1:25" ht="15" customHeight="1">
      <c r="A1" s="9" t="s">
        <v>78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780</v>
      </c>
      <c r="B4" s="46" t="s">
        <v>780</v>
      </c>
      <c r="C4" s="46"/>
      <c r="D4" s="46"/>
      <c r="E4" s="46"/>
      <c r="F4" s="46"/>
      <c r="G4" s="46"/>
      <c r="H4" s="46"/>
      <c r="I4" s="46"/>
      <c r="J4" s="46"/>
      <c r="K4" s="46"/>
      <c r="L4" s="46"/>
      <c r="M4" s="46"/>
      <c r="N4" s="46"/>
      <c r="O4" s="46"/>
      <c r="P4" s="46"/>
      <c r="Q4" s="46"/>
      <c r="R4" s="46"/>
      <c r="S4" s="46"/>
      <c r="T4" s="46"/>
      <c r="U4" s="46"/>
      <c r="V4" s="46"/>
      <c r="W4" s="46"/>
      <c r="X4" s="46"/>
      <c r="Y4" s="46"/>
    </row>
    <row r="5" spans="1:25">
      <c r="A5" s="12"/>
      <c r="B5" s="27" t="s">
        <v>782</v>
      </c>
      <c r="C5" s="27"/>
      <c r="D5" s="27"/>
      <c r="E5" s="27"/>
      <c r="F5" s="27"/>
      <c r="G5" s="27"/>
      <c r="H5" s="27"/>
      <c r="I5" s="27"/>
      <c r="J5" s="27"/>
      <c r="K5" s="27"/>
      <c r="L5" s="27"/>
      <c r="M5" s="27"/>
      <c r="N5" s="27"/>
      <c r="O5" s="27"/>
      <c r="P5" s="27"/>
      <c r="Q5" s="27"/>
      <c r="R5" s="27"/>
      <c r="S5" s="27"/>
      <c r="T5" s="27"/>
      <c r="U5" s="27"/>
      <c r="V5" s="27"/>
      <c r="W5" s="27"/>
      <c r="X5" s="27"/>
      <c r="Y5" s="27"/>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51" t="s">
        <v>326</v>
      </c>
      <c r="D8" s="51"/>
      <c r="E8" s="51"/>
      <c r="F8" s="51"/>
      <c r="G8" s="51"/>
      <c r="H8" s="51"/>
      <c r="I8" s="51"/>
      <c r="J8" s="51"/>
      <c r="K8" s="51"/>
      <c r="L8" s="51"/>
      <c r="M8" s="51"/>
      <c r="N8" s="51"/>
      <c r="O8" s="51"/>
      <c r="P8" s="51"/>
      <c r="Q8" s="51"/>
      <c r="R8" s="51"/>
      <c r="S8" s="51"/>
      <c r="T8" s="51"/>
      <c r="U8" s="51"/>
      <c r="V8" s="51"/>
      <c r="W8" s="51"/>
      <c r="X8" s="51"/>
      <c r="Y8" s="51"/>
    </row>
    <row r="9" spans="1:25" ht="15.75" thickBot="1">
      <c r="A9" s="12"/>
      <c r="B9" s="14"/>
      <c r="C9" s="52">
        <v>2014</v>
      </c>
      <c r="D9" s="52"/>
      <c r="E9" s="52"/>
      <c r="F9" s="52"/>
      <c r="G9" s="52"/>
      <c r="H9" s="52"/>
      <c r="I9" s="52"/>
      <c r="J9" s="14"/>
      <c r="K9" s="52">
        <v>2013</v>
      </c>
      <c r="L9" s="52"/>
      <c r="M9" s="52"/>
      <c r="N9" s="52"/>
      <c r="O9" s="52"/>
      <c r="P9" s="52"/>
      <c r="Q9" s="52"/>
      <c r="R9" s="14"/>
      <c r="S9" s="52">
        <v>2012</v>
      </c>
      <c r="T9" s="52"/>
      <c r="U9" s="52"/>
      <c r="V9" s="52"/>
      <c r="W9" s="52"/>
      <c r="X9" s="52"/>
      <c r="Y9" s="52"/>
    </row>
    <row r="10" spans="1:25" ht="15.75" thickBot="1">
      <c r="A10" s="12"/>
      <c r="B10" s="14"/>
      <c r="C10" s="52" t="s">
        <v>783</v>
      </c>
      <c r="D10" s="52"/>
      <c r="E10" s="52"/>
      <c r="F10" s="14"/>
      <c r="G10" s="52" t="s">
        <v>784</v>
      </c>
      <c r="H10" s="52"/>
      <c r="I10" s="52"/>
      <c r="J10" s="14"/>
      <c r="K10" s="52" t="s">
        <v>783</v>
      </c>
      <c r="L10" s="52"/>
      <c r="M10" s="52"/>
      <c r="N10" s="14"/>
      <c r="O10" s="52" t="s">
        <v>784</v>
      </c>
      <c r="P10" s="52"/>
      <c r="Q10" s="52"/>
      <c r="R10" s="14"/>
      <c r="S10" s="52" t="s">
        <v>783</v>
      </c>
      <c r="T10" s="52"/>
      <c r="U10" s="52"/>
      <c r="V10" s="14"/>
      <c r="W10" s="52" t="s">
        <v>784</v>
      </c>
      <c r="X10" s="52"/>
      <c r="Y10" s="52"/>
    </row>
    <row r="11" spans="1:25">
      <c r="A11" s="12"/>
      <c r="B11" s="19" t="s">
        <v>785</v>
      </c>
      <c r="C11" s="67"/>
      <c r="D11" s="67"/>
      <c r="E11" s="67"/>
      <c r="F11" s="14"/>
      <c r="G11" s="67"/>
      <c r="H11" s="67"/>
      <c r="I11" s="67"/>
      <c r="J11" s="14"/>
      <c r="K11" s="67"/>
      <c r="L11" s="67"/>
      <c r="M11" s="67"/>
      <c r="N11" s="14"/>
      <c r="O11" s="67"/>
      <c r="P11" s="67"/>
      <c r="Q11" s="67"/>
      <c r="R11" s="14"/>
      <c r="S11" s="67"/>
      <c r="T11" s="67"/>
      <c r="U11" s="67"/>
      <c r="V11" s="14"/>
      <c r="W11" s="67"/>
      <c r="X11" s="67"/>
      <c r="Y11" s="67"/>
    </row>
    <row r="12" spans="1:25" ht="15.75" thickBot="1">
      <c r="A12" s="12"/>
      <c r="B12" s="57" t="s">
        <v>98</v>
      </c>
      <c r="C12" s="101" t="s">
        <v>188</v>
      </c>
      <c r="D12" s="102" t="s">
        <v>786</v>
      </c>
      <c r="E12" s="101" t="s">
        <v>190</v>
      </c>
      <c r="F12" s="17"/>
      <c r="G12" s="101" t="s">
        <v>188</v>
      </c>
      <c r="H12" s="102" t="s">
        <v>786</v>
      </c>
      <c r="I12" s="101" t="s">
        <v>190</v>
      </c>
      <c r="J12" s="17"/>
      <c r="K12" s="101" t="s">
        <v>188</v>
      </c>
      <c r="L12" s="102" t="s">
        <v>787</v>
      </c>
      <c r="M12" s="101" t="s">
        <v>190</v>
      </c>
      <c r="N12" s="17"/>
      <c r="O12" s="101" t="s">
        <v>188</v>
      </c>
      <c r="P12" s="102" t="s">
        <v>787</v>
      </c>
      <c r="Q12" s="101" t="s">
        <v>190</v>
      </c>
      <c r="R12" s="17"/>
      <c r="S12" s="101" t="s">
        <v>188</v>
      </c>
      <c r="T12" s="102" t="s">
        <v>788</v>
      </c>
      <c r="U12" s="101" t="s">
        <v>190</v>
      </c>
      <c r="V12" s="17"/>
      <c r="W12" s="101" t="s">
        <v>188</v>
      </c>
      <c r="X12" s="102" t="s">
        <v>788</v>
      </c>
      <c r="Y12" s="101" t="s">
        <v>190</v>
      </c>
    </row>
    <row r="13" spans="1:25" ht="15.75" thickTop="1">
      <c r="A13" s="12"/>
      <c r="B13" s="62" t="s">
        <v>99</v>
      </c>
      <c r="C13" s="134" t="s">
        <v>188</v>
      </c>
      <c r="D13" s="104" t="s">
        <v>201</v>
      </c>
      <c r="E13" s="81"/>
      <c r="F13" s="27"/>
      <c r="G13" s="134" t="s">
        <v>188</v>
      </c>
      <c r="H13" s="104" t="s">
        <v>201</v>
      </c>
      <c r="I13" s="81"/>
      <c r="J13" s="27"/>
      <c r="K13" s="134" t="s">
        <v>188</v>
      </c>
      <c r="L13" s="104" t="s">
        <v>201</v>
      </c>
      <c r="M13" s="81"/>
      <c r="N13" s="27"/>
      <c r="O13" s="134" t="s">
        <v>188</v>
      </c>
      <c r="P13" s="104" t="s">
        <v>201</v>
      </c>
      <c r="Q13" s="81"/>
      <c r="R13" s="27"/>
      <c r="S13" s="134" t="s">
        <v>188</v>
      </c>
      <c r="T13" s="80">
        <v>5180</v>
      </c>
      <c r="U13" s="81"/>
      <c r="V13" s="27"/>
      <c r="W13" s="134" t="s">
        <v>188</v>
      </c>
      <c r="X13" s="80">
        <v>5180</v>
      </c>
      <c r="Y13" s="81"/>
    </row>
    <row r="14" spans="1:25" ht="15.75" thickBot="1">
      <c r="A14" s="12"/>
      <c r="B14" s="62"/>
      <c r="C14" s="64"/>
      <c r="D14" s="92"/>
      <c r="E14" s="68"/>
      <c r="F14" s="27"/>
      <c r="G14" s="64"/>
      <c r="H14" s="92"/>
      <c r="I14" s="68"/>
      <c r="J14" s="27"/>
      <c r="K14" s="64"/>
      <c r="L14" s="92"/>
      <c r="M14" s="68"/>
      <c r="N14" s="27"/>
      <c r="O14" s="64"/>
      <c r="P14" s="92"/>
      <c r="Q14" s="68"/>
      <c r="R14" s="27"/>
      <c r="S14" s="64"/>
      <c r="T14" s="66"/>
      <c r="U14" s="68"/>
      <c r="V14" s="27"/>
      <c r="W14" s="64"/>
      <c r="X14" s="66"/>
      <c r="Y14" s="68"/>
    </row>
    <row r="15" spans="1:25" ht="15.75" thickTop="1">
      <c r="A15" s="12"/>
      <c r="B15" s="16" t="s">
        <v>789</v>
      </c>
      <c r="C15" s="69"/>
      <c r="D15" s="69"/>
      <c r="E15" s="69"/>
      <c r="F15" s="17"/>
      <c r="G15" s="69"/>
      <c r="H15" s="69"/>
      <c r="I15" s="69"/>
      <c r="J15" s="17"/>
      <c r="K15" s="69"/>
      <c r="L15" s="69"/>
      <c r="M15" s="69"/>
      <c r="N15" s="17"/>
      <c r="O15" s="69"/>
      <c r="P15" s="69"/>
      <c r="Q15" s="69"/>
      <c r="R15" s="17"/>
      <c r="S15" s="69"/>
      <c r="T15" s="69"/>
      <c r="U15" s="69"/>
      <c r="V15" s="17"/>
      <c r="W15" s="69"/>
      <c r="X15" s="69"/>
      <c r="Y15" s="69"/>
    </row>
    <row r="16" spans="1:25">
      <c r="A16" s="12"/>
      <c r="B16" s="62" t="s">
        <v>790</v>
      </c>
      <c r="C16" s="28">
        <v>66300</v>
      </c>
      <c r="D16" s="28"/>
      <c r="E16" s="27"/>
      <c r="F16" s="27"/>
      <c r="G16" s="28">
        <v>66300</v>
      </c>
      <c r="H16" s="28"/>
      <c r="I16" s="27"/>
      <c r="J16" s="27"/>
      <c r="K16" s="28">
        <v>62564</v>
      </c>
      <c r="L16" s="28"/>
      <c r="M16" s="27"/>
      <c r="N16" s="27"/>
      <c r="O16" s="28">
        <v>62564</v>
      </c>
      <c r="P16" s="28"/>
      <c r="Q16" s="27"/>
      <c r="R16" s="27"/>
      <c r="S16" s="28">
        <v>62536</v>
      </c>
      <c r="T16" s="28"/>
      <c r="U16" s="27"/>
      <c r="V16" s="27"/>
      <c r="W16" s="28">
        <v>62536</v>
      </c>
      <c r="X16" s="28"/>
      <c r="Y16" s="27"/>
    </row>
    <row r="17" spans="1:25" ht="15.75" thickBot="1">
      <c r="A17" s="12"/>
      <c r="B17" s="62"/>
      <c r="C17" s="66"/>
      <c r="D17" s="66"/>
      <c r="E17" s="68"/>
      <c r="F17" s="27"/>
      <c r="G17" s="66"/>
      <c r="H17" s="66"/>
      <c r="I17" s="68"/>
      <c r="J17" s="27"/>
      <c r="K17" s="66"/>
      <c r="L17" s="66"/>
      <c r="M17" s="68"/>
      <c r="N17" s="27"/>
      <c r="O17" s="66"/>
      <c r="P17" s="66"/>
      <c r="Q17" s="68"/>
      <c r="R17" s="27"/>
      <c r="S17" s="66"/>
      <c r="T17" s="66"/>
      <c r="U17" s="68"/>
      <c r="V17" s="27"/>
      <c r="W17" s="66"/>
      <c r="X17" s="66"/>
      <c r="Y17" s="68"/>
    </row>
    <row r="18" spans="1:25" ht="15.75" thickTop="1">
      <c r="A18" s="12"/>
      <c r="B18" s="17"/>
      <c r="C18" s="69"/>
      <c r="D18" s="69"/>
      <c r="E18" s="69"/>
      <c r="F18" s="17"/>
      <c r="G18" s="69"/>
      <c r="H18" s="69"/>
      <c r="I18" s="69"/>
      <c r="J18" s="17"/>
      <c r="K18" s="69"/>
      <c r="L18" s="69"/>
      <c r="M18" s="69"/>
      <c r="N18" s="17"/>
      <c r="O18" s="69"/>
      <c r="P18" s="69"/>
      <c r="Q18" s="69"/>
      <c r="R18" s="17"/>
      <c r="S18" s="69"/>
      <c r="T18" s="69"/>
      <c r="U18" s="69"/>
      <c r="V18" s="17"/>
      <c r="W18" s="69"/>
      <c r="X18" s="69"/>
      <c r="Y18" s="69"/>
    </row>
    <row r="19" spans="1:25">
      <c r="A19" s="12"/>
      <c r="B19" s="19" t="s">
        <v>98</v>
      </c>
      <c r="C19" s="19" t="s">
        <v>188</v>
      </c>
      <c r="D19" s="20" t="s">
        <v>791</v>
      </c>
      <c r="E19" s="19" t="s">
        <v>190</v>
      </c>
      <c r="F19" s="14"/>
      <c r="G19" s="19" t="s">
        <v>188</v>
      </c>
      <c r="H19" s="20" t="s">
        <v>791</v>
      </c>
      <c r="I19" s="19" t="s">
        <v>190</v>
      </c>
      <c r="J19" s="14"/>
      <c r="K19" s="19" t="s">
        <v>188</v>
      </c>
      <c r="L19" s="20" t="s">
        <v>792</v>
      </c>
      <c r="M19" s="19" t="s">
        <v>190</v>
      </c>
      <c r="N19" s="14"/>
      <c r="O19" s="19" t="s">
        <v>188</v>
      </c>
      <c r="P19" s="20" t="s">
        <v>792</v>
      </c>
      <c r="Q19" s="19" t="s">
        <v>190</v>
      </c>
      <c r="R19" s="14"/>
      <c r="S19" s="19" t="s">
        <v>188</v>
      </c>
      <c r="T19" s="20" t="s">
        <v>793</v>
      </c>
      <c r="U19" s="19" t="s">
        <v>190</v>
      </c>
      <c r="V19" s="14"/>
      <c r="W19" s="19" t="s">
        <v>188</v>
      </c>
      <c r="X19" s="20" t="s">
        <v>793</v>
      </c>
      <c r="Y19" s="19" t="s">
        <v>190</v>
      </c>
    </row>
    <row r="20" spans="1:25">
      <c r="A20" s="12"/>
      <c r="B20" s="30" t="s">
        <v>99</v>
      </c>
      <c r="C20" s="41" t="s">
        <v>201</v>
      </c>
      <c r="D20" s="41"/>
      <c r="E20" s="31"/>
      <c r="F20" s="31"/>
      <c r="G20" s="41" t="s">
        <v>201</v>
      </c>
      <c r="H20" s="41"/>
      <c r="I20" s="31"/>
      <c r="J20" s="31"/>
      <c r="K20" s="41" t="s">
        <v>201</v>
      </c>
      <c r="L20" s="41"/>
      <c r="M20" s="31"/>
      <c r="N20" s="31"/>
      <c r="O20" s="41" t="s">
        <v>201</v>
      </c>
      <c r="P20" s="41"/>
      <c r="Q20" s="31"/>
      <c r="R20" s="31"/>
      <c r="S20" s="41">
        <v>0.08</v>
      </c>
      <c r="T20" s="41"/>
      <c r="U20" s="31"/>
      <c r="V20" s="31"/>
      <c r="W20" s="41">
        <v>0.08</v>
      </c>
      <c r="X20" s="41"/>
      <c r="Y20" s="31"/>
    </row>
    <row r="21" spans="1:25" ht="15.75" thickBot="1">
      <c r="A21" s="12"/>
      <c r="B21" s="30"/>
      <c r="C21" s="89"/>
      <c r="D21" s="89"/>
      <c r="E21" s="34"/>
      <c r="F21" s="31"/>
      <c r="G21" s="89"/>
      <c r="H21" s="89"/>
      <c r="I21" s="34"/>
      <c r="J21" s="31"/>
      <c r="K21" s="89"/>
      <c r="L21" s="89"/>
      <c r="M21" s="34"/>
      <c r="N21" s="31"/>
      <c r="O21" s="89"/>
      <c r="P21" s="89"/>
      <c r="Q21" s="34"/>
      <c r="R21" s="31"/>
      <c r="S21" s="89"/>
      <c r="T21" s="89"/>
      <c r="U21" s="34"/>
      <c r="V21" s="31"/>
      <c r="W21" s="89"/>
      <c r="X21" s="89"/>
      <c r="Y21" s="34"/>
    </row>
    <row r="22" spans="1:25" ht="15.75" thickBot="1">
      <c r="A22" s="12"/>
      <c r="B22" s="55" t="s">
        <v>794</v>
      </c>
      <c r="C22" s="22" t="s">
        <v>188</v>
      </c>
      <c r="D22" s="23" t="s">
        <v>791</v>
      </c>
      <c r="E22" s="22" t="s">
        <v>190</v>
      </c>
      <c r="F22" s="14"/>
      <c r="G22" s="22" t="s">
        <v>188</v>
      </c>
      <c r="H22" s="23" t="s">
        <v>791</v>
      </c>
      <c r="I22" s="22" t="s">
        <v>190</v>
      </c>
      <c r="J22" s="14"/>
      <c r="K22" s="22" t="s">
        <v>188</v>
      </c>
      <c r="L22" s="23" t="s">
        <v>792</v>
      </c>
      <c r="M22" s="22" t="s">
        <v>190</v>
      </c>
      <c r="N22" s="14"/>
      <c r="O22" s="22" t="s">
        <v>188</v>
      </c>
      <c r="P22" s="23" t="s">
        <v>792</v>
      </c>
      <c r="Q22" s="22" t="s">
        <v>190</v>
      </c>
      <c r="R22" s="14"/>
      <c r="S22" s="22" t="s">
        <v>188</v>
      </c>
      <c r="T22" s="23" t="s">
        <v>795</v>
      </c>
      <c r="U22" s="22" t="s">
        <v>190</v>
      </c>
      <c r="V22" s="14"/>
      <c r="W22" s="22" t="s">
        <v>188</v>
      </c>
      <c r="X22" s="23" t="s">
        <v>795</v>
      </c>
      <c r="Y22" s="22" t="s">
        <v>190</v>
      </c>
    </row>
    <row r="23" spans="1:25" ht="15.75" thickTop="1">
      <c r="A23" s="12"/>
      <c r="B23" s="75" t="s">
        <v>706</v>
      </c>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15"/>
      <c r="C25" s="15"/>
    </row>
    <row r="26" spans="1:25" ht="178.5">
      <c r="A26" s="12"/>
      <c r="B26" s="112" t="s">
        <v>707</v>
      </c>
      <c r="C26" s="113" t="s">
        <v>796</v>
      </c>
    </row>
  </sheetData>
  <mergeCells count="98">
    <mergeCell ref="A1:A2"/>
    <mergeCell ref="B1:Y1"/>
    <mergeCell ref="B2:Y2"/>
    <mergeCell ref="B3:Y3"/>
    <mergeCell ref="A4:A26"/>
    <mergeCell ref="B4:Y4"/>
    <mergeCell ref="B5:Y5"/>
    <mergeCell ref="B23:Y23"/>
    <mergeCell ref="B24:Y24"/>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0"/>
    <mergeCell ref="C11:E11"/>
    <mergeCell ref="G11:I11"/>
    <mergeCell ref="K11:M11"/>
    <mergeCell ref="O11:Q11"/>
    <mergeCell ref="S11:U11"/>
    <mergeCell ref="W11:Y11"/>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6.5703125" customWidth="1"/>
    <col min="4" max="4" width="19" customWidth="1"/>
    <col min="5" max="5" width="5.28515625" customWidth="1"/>
    <col min="6" max="6" width="31" customWidth="1"/>
    <col min="7" max="7" width="6.5703125" customWidth="1"/>
    <col min="8" max="8" width="22.140625" customWidth="1"/>
    <col min="9" max="9" width="31" customWidth="1"/>
  </cols>
  <sheetData>
    <row r="1" spans="1:9" ht="15" customHeight="1">
      <c r="A1" s="9" t="s">
        <v>797</v>
      </c>
      <c r="B1" s="9" t="s">
        <v>2</v>
      </c>
      <c r="C1" s="9"/>
      <c r="D1" s="9"/>
      <c r="E1" s="9"/>
      <c r="F1" s="9"/>
      <c r="G1" s="9"/>
      <c r="H1" s="9"/>
      <c r="I1" s="9"/>
    </row>
    <row r="2" spans="1:9" ht="15" customHeight="1">
      <c r="A2" s="9"/>
      <c r="B2" s="9" t="s">
        <v>3</v>
      </c>
      <c r="C2" s="9"/>
      <c r="D2" s="9"/>
      <c r="E2" s="9"/>
      <c r="F2" s="9"/>
      <c r="G2" s="9"/>
      <c r="H2" s="9"/>
      <c r="I2" s="9"/>
    </row>
    <row r="3" spans="1:9" ht="30">
      <c r="A3" s="3" t="s">
        <v>798</v>
      </c>
      <c r="B3" s="11"/>
      <c r="C3" s="11"/>
      <c r="D3" s="11"/>
      <c r="E3" s="11"/>
      <c r="F3" s="11"/>
      <c r="G3" s="11"/>
      <c r="H3" s="11"/>
      <c r="I3" s="11"/>
    </row>
    <row r="4" spans="1:9">
      <c r="A4" s="12" t="s">
        <v>797</v>
      </c>
      <c r="B4" s="46" t="s">
        <v>797</v>
      </c>
      <c r="C4" s="46"/>
      <c r="D4" s="46"/>
      <c r="E4" s="46"/>
      <c r="F4" s="46"/>
      <c r="G4" s="46"/>
      <c r="H4" s="46"/>
      <c r="I4" s="46"/>
    </row>
    <row r="5" spans="1:9">
      <c r="A5" s="12"/>
      <c r="B5" s="46" t="s">
        <v>799</v>
      </c>
      <c r="C5" s="46"/>
      <c r="D5" s="46"/>
      <c r="E5" s="46"/>
      <c r="F5" s="46"/>
      <c r="G5" s="46"/>
      <c r="H5" s="46"/>
      <c r="I5" s="46"/>
    </row>
    <row r="6" spans="1:9">
      <c r="A6" s="12"/>
      <c r="B6" s="27" t="s">
        <v>800</v>
      </c>
      <c r="C6" s="27"/>
      <c r="D6" s="27"/>
      <c r="E6" s="27"/>
      <c r="F6" s="27"/>
      <c r="G6" s="27"/>
      <c r="H6" s="27"/>
      <c r="I6" s="27"/>
    </row>
    <row r="7" spans="1:9">
      <c r="A7" s="12"/>
      <c r="B7" s="46" t="s">
        <v>801</v>
      </c>
      <c r="C7" s="46"/>
      <c r="D7" s="46"/>
      <c r="E7" s="46"/>
      <c r="F7" s="46"/>
      <c r="G7" s="46"/>
      <c r="H7" s="46"/>
      <c r="I7" s="46"/>
    </row>
    <row r="8" spans="1:9" ht="25.5" customHeight="1">
      <c r="A8" s="12"/>
      <c r="B8" s="27" t="s">
        <v>802</v>
      </c>
      <c r="C8" s="27"/>
      <c r="D8" s="27"/>
      <c r="E8" s="27"/>
      <c r="F8" s="27"/>
      <c r="G8" s="27"/>
      <c r="H8" s="27"/>
      <c r="I8" s="27"/>
    </row>
    <row r="9" spans="1:9" ht="25.5" customHeight="1">
      <c r="A9" s="12"/>
      <c r="B9" s="27" t="s">
        <v>803</v>
      </c>
      <c r="C9" s="27"/>
      <c r="D9" s="27"/>
      <c r="E9" s="27"/>
      <c r="F9" s="27"/>
      <c r="G9" s="27"/>
      <c r="H9" s="27"/>
      <c r="I9" s="27"/>
    </row>
    <row r="10" spans="1:9">
      <c r="A10" s="12"/>
      <c r="B10" s="53" t="s">
        <v>804</v>
      </c>
      <c r="C10" s="53"/>
      <c r="D10" s="53"/>
      <c r="E10" s="53"/>
      <c r="F10" s="53"/>
      <c r="G10" s="53"/>
      <c r="H10" s="53"/>
      <c r="I10" s="53"/>
    </row>
    <row r="11" spans="1:9" ht="76.5" customHeight="1">
      <c r="A11" s="12"/>
      <c r="B11" s="27" t="s">
        <v>805</v>
      </c>
      <c r="C11" s="27"/>
      <c r="D11" s="27"/>
      <c r="E11" s="27"/>
      <c r="F11" s="27"/>
      <c r="G11" s="27"/>
      <c r="H11" s="27"/>
      <c r="I11" s="27"/>
    </row>
    <row r="12" spans="1:9" ht="140.25" customHeight="1">
      <c r="A12" s="12"/>
      <c r="B12" s="27" t="s">
        <v>806</v>
      </c>
      <c r="C12" s="27"/>
      <c r="D12" s="27"/>
      <c r="E12" s="27"/>
      <c r="F12" s="27"/>
      <c r="G12" s="27"/>
      <c r="H12" s="27"/>
      <c r="I12" s="27"/>
    </row>
    <row r="13" spans="1:9" ht="51" customHeight="1">
      <c r="A13" s="12"/>
      <c r="B13" s="27" t="s">
        <v>807</v>
      </c>
      <c r="C13" s="27"/>
      <c r="D13" s="27"/>
      <c r="E13" s="27"/>
      <c r="F13" s="27"/>
      <c r="G13" s="27"/>
      <c r="H13" s="27"/>
      <c r="I13" s="27"/>
    </row>
    <row r="14" spans="1:9" ht="102" customHeight="1">
      <c r="A14" s="12"/>
      <c r="B14" s="27" t="s">
        <v>808</v>
      </c>
      <c r="C14" s="27"/>
      <c r="D14" s="27"/>
      <c r="E14" s="27"/>
      <c r="F14" s="27"/>
      <c r="G14" s="27"/>
      <c r="H14" s="27"/>
      <c r="I14" s="27"/>
    </row>
    <row r="15" spans="1:9" ht="63.75" customHeight="1">
      <c r="A15" s="12"/>
      <c r="B15" s="27" t="s">
        <v>809</v>
      </c>
      <c r="C15" s="27"/>
      <c r="D15" s="27"/>
      <c r="E15" s="27"/>
      <c r="F15" s="27"/>
      <c r="G15" s="27"/>
      <c r="H15" s="27"/>
      <c r="I15" s="27"/>
    </row>
    <row r="16" spans="1:9">
      <c r="A16" s="12"/>
      <c r="B16" s="46" t="s">
        <v>810</v>
      </c>
      <c r="C16" s="46"/>
      <c r="D16" s="46"/>
      <c r="E16" s="46"/>
      <c r="F16" s="46"/>
      <c r="G16" s="46"/>
      <c r="H16" s="46"/>
      <c r="I16" s="46"/>
    </row>
    <row r="17" spans="1:9" ht="63.75" customHeight="1">
      <c r="A17" s="12"/>
      <c r="B17" s="27" t="s">
        <v>811</v>
      </c>
      <c r="C17" s="27"/>
      <c r="D17" s="27"/>
      <c r="E17" s="27"/>
      <c r="F17" s="27"/>
      <c r="G17" s="27"/>
      <c r="H17" s="27"/>
      <c r="I17" s="27"/>
    </row>
    <row r="18" spans="1:9" ht="165.75" customHeight="1">
      <c r="A18" s="12"/>
      <c r="B18" s="27" t="s">
        <v>812</v>
      </c>
      <c r="C18" s="27"/>
      <c r="D18" s="27"/>
      <c r="E18" s="27"/>
      <c r="F18" s="27"/>
      <c r="G18" s="27"/>
      <c r="H18" s="27"/>
      <c r="I18" s="27"/>
    </row>
    <row r="19" spans="1:9">
      <c r="A19" s="12"/>
      <c r="B19" s="27" t="s">
        <v>813</v>
      </c>
      <c r="C19" s="27"/>
      <c r="D19" s="27"/>
      <c r="E19" s="27"/>
      <c r="F19" s="27"/>
      <c r="G19" s="27"/>
      <c r="H19" s="27"/>
      <c r="I19" s="27"/>
    </row>
    <row r="20" spans="1:9" ht="114.75" customHeight="1">
      <c r="A20" s="12"/>
      <c r="B20" s="27" t="s">
        <v>814</v>
      </c>
      <c r="C20" s="27"/>
      <c r="D20" s="27"/>
      <c r="E20" s="27"/>
      <c r="F20" s="27"/>
      <c r="G20" s="27"/>
      <c r="H20" s="27"/>
      <c r="I20" s="27"/>
    </row>
    <row r="21" spans="1:9" ht="102" customHeight="1">
      <c r="A21" s="12"/>
      <c r="B21" s="27" t="s">
        <v>815</v>
      </c>
      <c r="C21" s="27"/>
      <c r="D21" s="27"/>
      <c r="E21" s="27"/>
      <c r="F21" s="27"/>
      <c r="G21" s="27"/>
      <c r="H21" s="27"/>
      <c r="I21" s="27"/>
    </row>
    <row r="22" spans="1:9">
      <c r="A22" s="12"/>
      <c r="B22" s="27" t="s">
        <v>816</v>
      </c>
      <c r="C22" s="27"/>
      <c r="D22" s="27"/>
      <c r="E22" s="27"/>
      <c r="F22" s="27"/>
      <c r="G22" s="27"/>
      <c r="H22" s="27"/>
      <c r="I22" s="27"/>
    </row>
    <row r="23" spans="1:9">
      <c r="A23" s="12"/>
      <c r="B23" s="46" t="s">
        <v>817</v>
      </c>
      <c r="C23" s="46"/>
      <c r="D23" s="46"/>
      <c r="E23" s="46"/>
      <c r="F23" s="46"/>
      <c r="G23" s="46"/>
      <c r="H23" s="46"/>
      <c r="I23" s="46"/>
    </row>
    <row r="24" spans="1:9" ht="51" customHeight="1">
      <c r="A24" s="12"/>
      <c r="B24" s="27" t="s">
        <v>818</v>
      </c>
      <c r="C24" s="27"/>
      <c r="D24" s="27"/>
      <c r="E24" s="27"/>
      <c r="F24" s="27"/>
      <c r="G24" s="27"/>
      <c r="H24" s="27"/>
      <c r="I24" s="27"/>
    </row>
    <row r="25" spans="1:9">
      <c r="A25" s="12"/>
      <c r="B25" s="46" t="s">
        <v>819</v>
      </c>
      <c r="C25" s="46"/>
      <c r="D25" s="46"/>
      <c r="E25" s="46"/>
      <c r="F25" s="46"/>
      <c r="G25" s="46"/>
      <c r="H25" s="46"/>
      <c r="I25" s="46"/>
    </row>
    <row r="26" spans="1:9" ht="25.5" customHeight="1">
      <c r="A26" s="12"/>
      <c r="B26" s="27" t="s">
        <v>820</v>
      </c>
      <c r="C26" s="27"/>
      <c r="D26" s="27"/>
      <c r="E26" s="27"/>
      <c r="F26" s="27"/>
      <c r="G26" s="27"/>
      <c r="H26" s="27"/>
      <c r="I26" s="27"/>
    </row>
    <row r="27" spans="1:9">
      <c r="A27" s="12"/>
      <c r="B27" s="11"/>
      <c r="C27" s="11"/>
      <c r="D27" s="11"/>
      <c r="E27" s="11"/>
      <c r="F27" s="11"/>
      <c r="G27" s="11"/>
      <c r="H27" s="11"/>
      <c r="I27" s="11"/>
    </row>
    <row r="28" spans="1:9">
      <c r="A28" s="12"/>
      <c r="B28" s="53" t="s">
        <v>821</v>
      </c>
      <c r="C28" s="53"/>
      <c r="D28" s="53"/>
      <c r="E28" s="53"/>
      <c r="F28" s="53"/>
      <c r="G28" s="53"/>
      <c r="H28" s="53"/>
      <c r="I28" s="53"/>
    </row>
    <row r="29" spans="1:9" ht="76.5" customHeight="1">
      <c r="A29" s="12"/>
      <c r="B29" s="27" t="s">
        <v>822</v>
      </c>
      <c r="C29" s="27"/>
      <c r="D29" s="27"/>
      <c r="E29" s="27"/>
      <c r="F29" s="27"/>
      <c r="G29" s="27"/>
      <c r="H29" s="27"/>
      <c r="I29" s="27"/>
    </row>
    <row r="30" spans="1:9">
      <c r="A30" s="12"/>
      <c r="B30" s="53" t="s">
        <v>823</v>
      </c>
      <c r="C30" s="53"/>
      <c r="D30" s="53"/>
      <c r="E30" s="53"/>
      <c r="F30" s="53"/>
      <c r="G30" s="53"/>
      <c r="H30" s="53"/>
      <c r="I30" s="53"/>
    </row>
    <row r="31" spans="1:9" ht="63.75" customHeight="1">
      <c r="A31" s="12"/>
      <c r="B31" s="27" t="s">
        <v>824</v>
      </c>
      <c r="C31" s="27"/>
      <c r="D31" s="27"/>
      <c r="E31" s="27"/>
      <c r="F31" s="27"/>
      <c r="G31" s="27"/>
      <c r="H31" s="27"/>
      <c r="I31" s="27"/>
    </row>
    <row r="32" spans="1:9">
      <c r="A32" s="12"/>
      <c r="B32" s="46" t="s">
        <v>825</v>
      </c>
      <c r="C32" s="46"/>
      <c r="D32" s="46"/>
      <c r="E32" s="46"/>
      <c r="F32" s="46"/>
      <c r="G32" s="46"/>
      <c r="H32" s="46"/>
      <c r="I32" s="46"/>
    </row>
    <row r="33" spans="1:9" ht="51" customHeight="1">
      <c r="A33" s="12"/>
      <c r="B33" s="27" t="s">
        <v>826</v>
      </c>
      <c r="C33" s="27"/>
      <c r="D33" s="27"/>
      <c r="E33" s="27"/>
      <c r="F33" s="27"/>
      <c r="G33" s="27"/>
      <c r="H33" s="27"/>
      <c r="I33" s="27"/>
    </row>
    <row r="34" spans="1:9">
      <c r="A34" s="12"/>
      <c r="B34" s="24"/>
      <c r="C34" s="24"/>
      <c r="D34" s="24"/>
      <c r="E34" s="24"/>
      <c r="F34" s="24"/>
      <c r="G34" s="24"/>
      <c r="H34" s="24"/>
      <c r="I34" s="24"/>
    </row>
    <row r="35" spans="1:9">
      <c r="A35" s="12"/>
      <c r="B35" s="24"/>
      <c r="C35" s="24"/>
      <c r="D35" s="24"/>
      <c r="E35" s="24"/>
      <c r="F35" s="24"/>
      <c r="G35" s="24"/>
      <c r="H35" s="24"/>
      <c r="I35" s="24"/>
    </row>
    <row r="36" spans="1:9">
      <c r="A36" s="12"/>
      <c r="B36" s="15"/>
      <c r="C36" s="15"/>
      <c r="D36" s="15"/>
      <c r="E36" s="15"/>
      <c r="F36" s="15"/>
      <c r="G36" s="15"/>
      <c r="H36" s="15"/>
      <c r="I36" s="15"/>
    </row>
    <row r="37" spans="1:9" ht="15.75" thickBot="1">
      <c r="A37" s="12"/>
      <c r="B37" s="14"/>
      <c r="C37" s="51" t="s">
        <v>827</v>
      </c>
      <c r="D37" s="51"/>
      <c r="E37" s="51"/>
      <c r="F37" s="14"/>
      <c r="G37" s="51" t="s">
        <v>828</v>
      </c>
      <c r="H37" s="51"/>
      <c r="I37" s="51"/>
    </row>
    <row r="38" spans="1:9">
      <c r="A38" s="12"/>
      <c r="B38" s="30">
        <v>2015</v>
      </c>
      <c r="C38" s="38" t="s">
        <v>188</v>
      </c>
      <c r="D38" s="39">
        <v>5294</v>
      </c>
      <c r="E38" s="40"/>
      <c r="F38" s="31"/>
      <c r="G38" s="38" t="s">
        <v>188</v>
      </c>
      <c r="H38" s="39">
        <v>7420</v>
      </c>
      <c r="I38" s="40"/>
    </row>
    <row r="39" spans="1:9">
      <c r="A39" s="12"/>
      <c r="B39" s="30"/>
      <c r="C39" s="30"/>
      <c r="D39" s="32"/>
      <c r="E39" s="31"/>
      <c r="F39" s="31"/>
      <c r="G39" s="30"/>
      <c r="H39" s="32"/>
      <c r="I39" s="31"/>
    </row>
    <row r="40" spans="1:9">
      <c r="A40" s="12"/>
      <c r="B40" s="26">
        <v>2016</v>
      </c>
      <c r="C40" s="29">
        <v>62</v>
      </c>
      <c r="D40" s="29"/>
      <c r="E40" s="27"/>
      <c r="F40" s="27"/>
      <c r="G40" s="28">
        <v>7212</v>
      </c>
      <c r="H40" s="28"/>
      <c r="I40" s="27"/>
    </row>
    <row r="41" spans="1:9">
      <c r="A41" s="12"/>
      <c r="B41" s="26"/>
      <c r="C41" s="29"/>
      <c r="D41" s="29"/>
      <c r="E41" s="27"/>
      <c r="F41" s="27"/>
      <c r="G41" s="28"/>
      <c r="H41" s="28"/>
      <c r="I41" s="27"/>
    </row>
    <row r="42" spans="1:9">
      <c r="A42" s="12"/>
      <c r="B42" s="30">
        <v>2017</v>
      </c>
      <c r="C42" s="41" t="s">
        <v>201</v>
      </c>
      <c r="D42" s="41"/>
      <c r="E42" s="31"/>
      <c r="F42" s="31"/>
      <c r="G42" s="32">
        <v>7329</v>
      </c>
      <c r="H42" s="32"/>
      <c r="I42" s="31"/>
    </row>
    <row r="43" spans="1:9">
      <c r="A43" s="12"/>
      <c r="B43" s="30"/>
      <c r="C43" s="41"/>
      <c r="D43" s="41"/>
      <c r="E43" s="31"/>
      <c r="F43" s="31"/>
      <c r="G43" s="32"/>
      <c r="H43" s="32"/>
      <c r="I43" s="31"/>
    </row>
    <row r="44" spans="1:9">
      <c r="A44" s="12"/>
      <c r="B44" s="26">
        <v>2018</v>
      </c>
      <c r="C44" s="29" t="s">
        <v>201</v>
      </c>
      <c r="D44" s="29"/>
      <c r="E44" s="27"/>
      <c r="F44" s="27"/>
      <c r="G44" s="28">
        <v>7297</v>
      </c>
      <c r="H44" s="28"/>
      <c r="I44" s="27"/>
    </row>
    <row r="45" spans="1:9">
      <c r="A45" s="12"/>
      <c r="B45" s="26"/>
      <c r="C45" s="29"/>
      <c r="D45" s="29"/>
      <c r="E45" s="27"/>
      <c r="F45" s="27"/>
      <c r="G45" s="28"/>
      <c r="H45" s="28"/>
      <c r="I45" s="27"/>
    </row>
    <row r="46" spans="1:9">
      <c r="A46" s="12"/>
      <c r="B46" s="30">
        <v>2019</v>
      </c>
      <c r="C46" s="41" t="s">
        <v>201</v>
      </c>
      <c r="D46" s="41"/>
      <c r="E46" s="31"/>
      <c r="F46" s="31"/>
      <c r="G46" s="32">
        <v>7299</v>
      </c>
      <c r="H46" s="32"/>
      <c r="I46" s="31"/>
    </row>
    <row r="47" spans="1:9">
      <c r="A47" s="12"/>
      <c r="B47" s="30"/>
      <c r="C47" s="41"/>
      <c r="D47" s="41"/>
      <c r="E47" s="31"/>
      <c r="F47" s="31"/>
      <c r="G47" s="32"/>
      <c r="H47" s="32"/>
      <c r="I47" s="31"/>
    </row>
    <row r="48" spans="1:9">
      <c r="A48" s="12"/>
      <c r="B48" s="26" t="s">
        <v>559</v>
      </c>
      <c r="C48" s="29" t="s">
        <v>201</v>
      </c>
      <c r="D48" s="29"/>
      <c r="E48" s="27"/>
      <c r="F48" s="27"/>
      <c r="G48" s="28">
        <v>1379</v>
      </c>
      <c r="H48" s="28"/>
      <c r="I48" s="27"/>
    </row>
    <row r="49" spans="1:9" ht="15.75" thickBot="1">
      <c r="A49" s="12"/>
      <c r="B49" s="26"/>
      <c r="C49" s="43"/>
      <c r="D49" s="43"/>
      <c r="E49" s="45"/>
      <c r="F49" s="27"/>
      <c r="G49" s="70"/>
      <c r="H49" s="70"/>
      <c r="I49" s="45"/>
    </row>
    <row r="50" spans="1:9">
      <c r="A50" s="12"/>
      <c r="B50" s="30" t="s">
        <v>118</v>
      </c>
      <c r="C50" s="39">
        <v>5356</v>
      </c>
      <c r="D50" s="39"/>
      <c r="E50" s="40"/>
      <c r="F50" s="31"/>
      <c r="G50" s="38" t="s">
        <v>188</v>
      </c>
      <c r="H50" s="39">
        <v>37936</v>
      </c>
      <c r="I50" s="40"/>
    </row>
    <row r="51" spans="1:9" ht="15.75" thickBot="1">
      <c r="A51" s="12"/>
      <c r="B51" s="30"/>
      <c r="C51" s="32"/>
      <c r="D51" s="32"/>
      <c r="E51" s="31"/>
      <c r="F51" s="31"/>
      <c r="G51" s="72"/>
      <c r="H51" s="73"/>
      <c r="I51" s="74"/>
    </row>
    <row r="52" spans="1:9" ht="27.75" thickTop="1" thickBot="1">
      <c r="A52" s="12"/>
      <c r="B52" s="19" t="s">
        <v>829</v>
      </c>
      <c r="C52" s="43" t="s">
        <v>725</v>
      </c>
      <c r="D52" s="43"/>
      <c r="E52" s="19" t="s">
        <v>190</v>
      </c>
      <c r="F52" s="14"/>
      <c r="G52" s="81"/>
      <c r="H52" s="81"/>
      <c r="I52" s="81"/>
    </row>
    <row r="53" spans="1:9">
      <c r="A53" s="12"/>
      <c r="B53" s="30" t="s">
        <v>830</v>
      </c>
      <c r="C53" s="38" t="s">
        <v>188</v>
      </c>
      <c r="D53" s="39">
        <v>5172</v>
      </c>
      <c r="E53" s="40"/>
      <c r="F53" s="31"/>
      <c r="G53" s="31"/>
      <c r="H53" s="31"/>
      <c r="I53" s="31"/>
    </row>
    <row r="54" spans="1:9" ht="15.75" thickBot="1">
      <c r="A54" s="12"/>
      <c r="B54" s="30"/>
      <c r="C54" s="72"/>
      <c r="D54" s="73"/>
      <c r="E54" s="74"/>
      <c r="F54" s="31"/>
      <c r="G54" s="31"/>
      <c r="H54" s="31"/>
      <c r="I54" s="31"/>
    </row>
    <row r="55" spans="1:9" ht="51" customHeight="1" thickTop="1">
      <c r="A55" s="12"/>
      <c r="B55" s="27" t="s">
        <v>831</v>
      </c>
      <c r="C55" s="27"/>
      <c r="D55" s="27"/>
      <c r="E55" s="27"/>
      <c r="F55" s="27"/>
      <c r="G55" s="27"/>
      <c r="H55" s="27"/>
      <c r="I55" s="27"/>
    </row>
  </sheetData>
  <mergeCells count="93">
    <mergeCell ref="B33:I33"/>
    <mergeCell ref="B34:I34"/>
    <mergeCell ref="B55:I5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5"/>
    <mergeCell ref="B4:I4"/>
    <mergeCell ref="B5:I5"/>
    <mergeCell ref="B6:I6"/>
    <mergeCell ref="B7:I7"/>
    <mergeCell ref="B8:I8"/>
    <mergeCell ref="I50:I51"/>
    <mergeCell ref="C52:D52"/>
    <mergeCell ref="G52:I52"/>
    <mergeCell ref="B53:B54"/>
    <mergeCell ref="C53:C54"/>
    <mergeCell ref="D53:D54"/>
    <mergeCell ref="E53:E54"/>
    <mergeCell ref="F53:F54"/>
    <mergeCell ref="G53:I54"/>
    <mergeCell ref="B50:B51"/>
    <mergeCell ref="C50:D51"/>
    <mergeCell ref="E50:E51"/>
    <mergeCell ref="F50:F51"/>
    <mergeCell ref="G50:G51"/>
    <mergeCell ref="H50:H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19.7109375" customWidth="1"/>
    <col min="5" max="6" width="32.42578125" customWidth="1"/>
    <col min="7" max="7" width="7" customWidth="1"/>
    <col min="8" max="8" width="19.7109375" customWidth="1"/>
    <col min="9" max="9" width="5.5703125" customWidth="1"/>
    <col min="10" max="10" width="32.42578125" customWidth="1"/>
    <col min="11" max="11" width="7" customWidth="1"/>
    <col min="12" max="12" width="16.140625" customWidth="1"/>
    <col min="13" max="13" width="5.5703125" customWidth="1"/>
    <col min="14" max="14" width="32.42578125" customWidth="1"/>
    <col min="15" max="15" width="7" customWidth="1"/>
    <col min="16" max="16" width="21.85546875" customWidth="1"/>
    <col min="17" max="17" width="5.5703125" customWidth="1"/>
    <col min="18" max="18" width="32.42578125" customWidth="1"/>
    <col min="19" max="19" width="7" customWidth="1"/>
    <col min="20" max="20" width="19.7109375" customWidth="1"/>
    <col min="21" max="22" width="32.42578125" customWidth="1"/>
    <col min="23" max="23" width="7" customWidth="1"/>
    <col min="24" max="24" width="14.140625" customWidth="1"/>
    <col min="25" max="25" width="32.42578125" customWidth="1"/>
  </cols>
  <sheetData>
    <row r="1" spans="1:25" ht="15" customHeight="1">
      <c r="A1" s="9" t="s">
        <v>83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33</v>
      </c>
      <c r="B3" s="11"/>
      <c r="C3" s="11"/>
      <c r="D3" s="11"/>
      <c r="E3" s="11"/>
      <c r="F3" s="11"/>
      <c r="G3" s="11"/>
      <c r="H3" s="11"/>
      <c r="I3" s="11"/>
      <c r="J3" s="11"/>
      <c r="K3" s="11"/>
      <c r="L3" s="11"/>
      <c r="M3" s="11"/>
      <c r="N3" s="11"/>
      <c r="O3" s="11"/>
      <c r="P3" s="11"/>
      <c r="Q3" s="11"/>
      <c r="R3" s="11"/>
      <c r="S3" s="11"/>
      <c r="T3" s="11"/>
      <c r="U3" s="11"/>
      <c r="V3" s="11"/>
      <c r="W3" s="11"/>
      <c r="X3" s="11"/>
      <c r="Y3" s="11"/>
    </row>
    <row r="4" spans="1:25">
      <c r="A4" s="12" t="s">
        <v>832</v>
      </c>
      <c r="B4" s="46" t="s">
        <v>832</v>
      </c>
      <c r="C4" s="46"/>
      <c r="D4" s="46"/>
      <c r="E4" s="46"/>
      <c r="F4" s="46"/>
      <c r="G4" s="46"/>
      <c r="H4" s="46"/>
      <c r="I4" s="46"/>
      <c r="J4" s="46"/>
      <c r="K4" s="46"/>
      <c r="L4" s="46"/>
      <c r="M4" s="46"/>
      <c r="N4" s="46"/>
      <c r="O4" s="46"/>
      <c r="P4" s="46"/>
      <c r="Q4" s="46"/>
      <c r="R4" s="46"/>
      <c r="S4" s="46"/>
      <c r="T4" s="46"/>
      <c r="U4" s="46"/>
      <c r="V4" s="46"/>
      <c r="W4" s="46"/>
      <c r="X4" s="46"/>
      <c r="Y4" s="46"/>
    </row>
    <row r="5" spans="1:25">
      <c r="A5" s="12"/>
      <c r="B5" s="53" t="s">
        <v>834</v>
      </c>
      <c r="C5" s="53"/>
      <c r="D5" s="53"/>
      <c r="E5" s="53"/>
      <c r="F5" s="53"/>
      <c r="G5" s="53"/>
      <c r="H5" s="53"/>
      <c r="I5" s="53"/>
      <c r="J5" s="53"/>
      <c r="K5" s="53"/>
      <c r="L5" s="53"/>
      <c r="M5" s="53"/>
      <c r="N5" s="53"/>
      <c r="O5" s="53"/>
      <c r="P5" s="53"/>
      <c r="Q5" s="53"/>
      <c r="R5" s="53"/>
      <c r="S5" s="53"/>
      <c r="T5" s="53"/>
      <c r="U5" s="53"/>
      <c r="V5" s="53"/>
      <c r="W5" s="53"/>
      <c r="X5" s="53"/>
      <c r="Y5" s="53"/>
    </row>
    <row r="6" spans="1:25" ht="38.25" customHeight="1">
      <c r="A6" s="12"/>
      <c r="B6" s="27" t="s">
        <v>835</v>
      </c>
      <c r="C6" s="27"/>
      <c r="D6" s="27"/>
      <c r="E6" s="27"/>
      <c r="F6" s="27"/>
      <c r="G6" s="27"/>
      <c r="H6" s="27"/>
      <c r="I6" s="27"/>
      <c r="J6" s="27"/>
      <c r="K6" s="27"/>
      <c r="L6" s="27"/>
      <c r="M6" s="27"/>
      <c r="N6" s="27"/>
      <c r="O6" s="27"/>
      <c r="P6" s="27"/>
      <c r="Q6" s="27"/>
      <c r="R6" s="27"/>
      <c r="S6" s="27"/>
      <c r="T6" s="27"/>
      <c r="U6" s="27"/>
      <c r="V6" s="27"/>
      <c r="W6" s="27"/>
      <c r="X6" s="27"/>
      <c r="Y6" s="27"/>
    </row>
    <row r="7" spans="1:25" ht="25.5" customHeight="1">
      <c r="A7" s="12"/>
      <c r="B7" s="27" t="s">
        <v>836</v>
      </c>
      <c r="C7" s="27"/>
      <c r="D7" s="27"/>
      <c r="E7" s="27"/>
      <c r="F7" s="27"/>
      <c r="G7" s="27"/>
      <c r="H7" s="27"/>
      <c r="I7" s="27"/>
      <c r="J7" s="27"/>
      <c r="K7" s="27"/>
      <c r="L7" s="27"/>
      <c r="M7" s="27"/>
      <c r="N7" s="27"/>
      <c r="O7" s="27"/>
      <c r="P7" s="27"/>
      <c r="Q7" s="27"/>
      <c r="R7" s="27"/>
      <c r="S7" s="27"/>
      <c r="T7" s="27"/>
      <c r="U7" s="27"/>
      <c r="V7" s="27"/>
      <c r="W7" s="27"/>
      <c r="X7" s="27"/>
      <c r="Y7" s="27"/>
    </row>
    <row r="8" spans="1:25">
      <c r="A8" s="12"/>
      <c r="B8" s="53" t="s">
        <v>837</v>
      </c>
      <c r="C8" s="53"/>
      <c r="D8" s="53"/>
      <c r="E8" s="53"/>
      <c r="F8" s="53"/>
      <c r="G8" s="53"/>
      <c r="H8" s="53"/>
      <c r="I8" s="53"/>
      <c r="J8" s="53"/>
      <c r="K8" s="53"/>
      <c r="L8" s="53"/>
      <c r="M8" s="53"/>
      <c r="N8" s="53"/>
      <c r="O8" s="53"/>
      <c r="P8" s="53"/>
      <c r="Q8" s="53"/>
      <c r="R8" s="53"/>
      <c r="S8" s="53"/>
      <c r="T8" s="53"/>
      <c r="U8" s="53"/>
      <c r="V8" s="53"/>
      <c r="W8" s="53"/>
      <c r="X8" s="53"/>
      <c r="Y8" s="53"/>
    </row>
    <row r="9" spans="1:25" ht="25.5" customHeight="1">
      <c r="A9" s="12"/>
      <c r="B9" s="27" t="s">
        <v>838</v>
      </c>
      <c r="C9" s="27"/>
      <c r="D9" s="27"/>
      <c r="E9" s="27"/>
      <c r="F9" s="27"/>
      <c r="G9" s="27"/>
      <c r="H9" s="27"/>
      <c r="I9" s="27"/>
      <c r="J9" s="27"/>
      <c r="K9" s="27"/>
      <c r="L9" s="27"/>
      <c r="M9" s="27"/>
      <c r="N9" s="27"/>
      <c r="O9" s="27"/>
      <c r="P9" s="27"/>
      <c r="Q9" s="27"/>
      <c r="R9" s="27"/>
      <c r="S9" s="27"/>
      <c r="T9" s="27"/>
      <c r="U9" s="27"/>
      <c r="V9" s="27"/>
      <c r="W9" s="27"/>
      <c r="X9" s="27"/>
      <c r="Y9" s="27"/>
    </row>
    <row r="10" spans="1:25">
      <c r="A10" s="12"/>
      <c r="B10" s="27" t="s">
        <v>839</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2"/>
      <c r="B12" s="24"/>
      <c r="C12" s="24"/>
      <c r="D12" s="24"/>
      <c r="E12" s="24"/>
    </row>
    <row r="13" spans="1:25">
      <c r="A13" s="12"/>
      <c r="B13" s="15"/>
      <c r="C13" s="15"/>
      <c r="D13" s="15"/>
      <c r="E13" s="15"/>
    </row>
    <row r="14" spans="1:25">
      <c r="A14" s="12"/>
      <c r="B14" s="27"/>
      <c r="C14" s="108" t="s">
        <v>532</v>
      </c>
      <c r="D14" s="108"/>
      <c r="E14" s="108"/>
    </row>
    <row r="15" spans="1:25" ht="15.75" thickBot="1">
      <c r="A15" s="12"/>
      <c r="B15" s="27"/>
      <c r="C15" s="51" t="s">
        <v>534</v>
      </c>
      <c r="D15" s="51"/>
      <c r="E15" s="51"/>
    </row>
    <row r="16" spans="1:25">
      <c r="A16" s="12"/>
      <c r="B16" s="30" t="s">
        <v>840</v>
      </c>
      <c r="C16" s="42"/>
      <c r="D16" s="42"/>
      <c r="E16" s="40"/>
    </row>
    <row r="17" spans="1:25">
      <c r="A17" s="12"/>
      <c r="B17" s="30"/>
      <c r="C17" s="41"/>
      <c r="D17" s="41"/>
      <c r="E17" s="31"/>
    </row>
    <row r="18" spans="1:25">
      <c r="A18" s="12"/>
      <c r="B18" s="62" t="s">
        <v>841</v>
      </c>
      <c r="C18" s="26" t="s">
        <v>188</v>
      </c>
      <c r="D18" s="29">
        <v>1</v>
      </c>
      <c r="E18" s="27"/>
    </row>
    <row r="19" spans="1:25">
      <c r="A19" s="12"/>
      <c r="B19" s="62"/>
      <c r="C19" s="26"/>
      <c r="D19" s="29"/>
      <c r="E19" s="27"/>
    </row>
    <row r="20" spans="1:25" ht="26.25">
      <c r="A20" s="12"/>
      <c r="B20" s="16" t="s">
        <v>842</v>
      </c>
      <c r="C20" s="31"/>
      <c r="D20" s="31"/>
      <c r="E20" s="31"/>
    </row>
    <row r="21" spans="1:25">
      <c r="A21" s="12"/>
      <c r="B21" s="62" t="s">
        <v>843</v>
      </c>
      <c r="C21" s="26" t="s">
        <v>188</v>
      </c>
      <c r="D21" s="28">
        <v>3080</v>
      </c>
      <c r="E21" s="27"/>
    </row>
    <row r="22" spans="1:25">
      <c r="A22" s="12"/>
      <c r="B22" s="62"/>
      <c r="C22" s="26"/>
      <c r="D22" s="28"/>
      <c r="E22" s="27"/>
    </row>
    <row r="23" spans="1:25">
      <c r="A23" s="12"/>
      <c r="B23" s="75" t="s">
        <v>706</v>
      </c>
      <c r="C23" s="75"/>
      <c r="D23" s="75"/>
      <c r="E23" s="75"/>
      <c r="F23" s="75"/>
      <c r="G23" s="75"/>
      <c r="H23" s="75"/>
      <c r="I23" s="75"/>
      <c r="J23" s="75"/>
      <c r="K23" s="75"/>
      <c r="L23" s="75"/>
      <c r="M23" s="75"/>
      <c r="N23" s="75"/>
      <c r="O23" s="75"/>
      <c r="P23" s="75"/>
      <c r="Q23" s="75"/>
      <c r="R23" s="75"/>
      <c r="S23" s="75"/>
      <c r="T23" s="75"/>
      <c r="U23" s="75"/>
      <c r="V23" s="75"/>
      <c r="W23" s="75"/>
      <c r="X23" s="75"/>
      <c r="Y23" s="75"/>
    </row>
    <row r="24" spans="1:25">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15"/>
      <c r="C25" s="15"/>
    </row>
    <row r="26" spans="1:25" ht="38.25">
      <c r="A26" s="12"/>
      <c r="B26" s="112">
        <v>-1</v>
      </c>
      <c r="C26" s="113" t="s">
        <v>844</v>
      </c>
    </row>
    <row r="27" spans="1:25">
      <c r="A27" s="12"/>
      <c r="B27" s="15"/>
      <c r="C27" s="15"/>
    </row>
    <row r="28" spans="1:25" ht="38.25">
      <c r="A28" s="12"/>
      <c r="B28" s="112">
        <v>-2</v>
      </c>
      <c r="C28" s="113" t="s">
        <v>845</v>
      </c>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7" t="s">
        <v>846</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2"/>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2"/>
      <c r="B38" s="123"/>
      <c r="C38" s="108" t="s">
        <v>847</v>
      </c>
      <c r="D38" s="108"/>
      <c r="E38" s="108"/>
      <c r="F38" s="108"/>
      <c r="G38" s="108"/>
      <c r="H38" s="108"/>
      <c r="I38" s="108"/>
      <c r="J38" s="27"/>
      <c r="K38" s="108" t="s">
        <v>854</v>
      </c>
      <c r="L38" s="108"/>
      <c r="M38" s="108"/>
      <c r="N38" s="108"/>
      <c r="O38" s="108"/>
      <c r="P38" s="108"/>
      <c r="Q38" s="108"/>
      <c r="R38" s="27"/>
      <c r="S38" s="108" t="s">
        <v>858</v>
      </c>
      <c r="T38" s="108"/>
      <c r="U38" s="108"/>
      <c r="V38" s="108"/>
      <c r="W38" s="108"/>
      <c r="X38" s="108"/>
      <c r="Y38" s="108"/>
    </row>
    <row r="39" spans="1:25">
      <c r="A39" s="12"/>
      <c r="B39" s="123"/>
      <c r="C39" s="108" t="s">
        <v>848</v>
      </c>
      <c r="D39" s="108"/>
      <c r="E39" s="108"/>
      <c r="F39" s="108"/>
      <c r="G39" s="108"/>
      <c r="H39" s="108"/>
      <c r="I39" s="108"/>
      <c r="J39" s="27"/>
      <c r="K39" s="108" t="s">
        <v>855</v>
      </c>
      <c r="L39" s="108"/>
      <c r="M39" s="108"/>
      <c r="N39" s="108"/>
      <c r="O39" s="108"/>
      <c r="P39" s="108"/>
      <c r="Q39" s="108"/>
      <c r="R39" s="27"/>
      <c r="S39" s="108"/>
      <c r="T39" s="108"/>
      <c r="U39" s="108"/>
      <c r="V39" s="108"/>
      <c r="W39" s="108"/>
      <c r="X39" s="108"/>
      <c r="Y39" s="108"/>
    </row>
    <row r="40" spans="1:25">
      <c r="A40" s="12"/>
      <c r="B40" s="123"/>
      <c r="C40" s="108" t="s">
        <v>849</v>
      </c>
      <c r="D40" s="108"/>
      <c r="E40" s="108"/>
      <c r="F40" s="108"/>
      <c r="G40" s="108"/>
      <c r="H40" s="108"/>
      <c r="I40" s="108"/>
      <c r="J40" s="27"/>
      <c r="K40" s="108" t="s">
        <v>856</v>
      </c>
      <c r="L40" s="108"/>
      <c r="M40" s="108"/>
      <c r="N40" s="108"/>
      <c r="O40" s="108"/>
      <c r="P40" s="108"/>
      <c r="Q40" s="108"/>
      <c r="R40" s="27"/>
      <c r="S40" s="108"/>
      <c r="T40" s="108"/>
      <c r="U40" s="108"/>
      <c r="V40" s="108"/>
      <c r="W40" s="108"/>
      <c r="X40" s="108"/>
      <c r="Y40" s="108"/>
    </row>
    <row r="41" spans="1:25">
      <c r="A41" s="12"/>
      <c r="B41" s="123"/>
      <c r="C41" s="108" t="s">
        <v>850</v>
      </c>
      <c r="D41" s="108"/>
      <c r="E41" s="108"/>
      <c r="F41" s="108"/>
      <c r="G41" s="108"/>
      <c r="H41" s="108"/>
      <c r="I41" s="108"/>
      <c r="J41" s="27"/>
      <c r="K41" s="108" t="s">
        <v>850</v>
      </c>
      <c r="L41" s="108"/>
      <c r="M41" s="108"/>
      <c r="N41" s="108"/>
      <c r="O41" s="108"/>
      <c r="P41" s="108"/>
      <c r="Q41" s="108"/>
      <c r="R41" s="27"/>
      <c r="S41" s="108"/>
      <c r="T41" s="108"/>
      <c r="U41" s="108"/>
      <c r="V41" s="108"/>
      <c r="W41" s="108"/>
      <c r="X41" s="108"/>
      <c r="Y41" s="108"/>
    </row>
    <row r="42" spans="1:25">
      <c r="A42" s="12"/>
      <c r="B42" s="123"/>
      <c r="C42" s="108" t="s">
        <v>851</v>
      </c>
      <c r="D42" s="108"/>
      <c r="E42" s="108"/>
      <c r="F42" s="108"/>
      <c r="G42" s="108"/>
      <c r="H42" s="108"/>
      <c r="I42" s="108"/>
      <c r="J42" s="27"/>
      <c r="K42" s="108" t="s">
        <v>851</v>
      </c>
      <c r="L42" s="108"/>
      <c r="M42" s="108"/>
      <c r="N42" s="108"/>
      <c r="O42" s="108"/>
      <c r="P42" s="108"/>
      <c r="Q42" s="108"/>
      <c r="R42" s="27"/>
      <c r="S42" s="108"/>
      <c r="T42" s="108"/>
      <c r="U42" s="108"/>
      <c r="V42" s="108"/>
      <c r="W42" s="108"/>
      <c r="X42" s="108"/>
      <c r="Y42" s="108"/>
    </row>
    <row r="43" spans="1:25">
      <c r="A43" s="12"/>
      <c r="B43" s="123"/>
      <c r="C43" s="108" t="s">
        <v>852</v>
      </c>
      <c r="D43" s="108"/>
      <c r="E43" s="108"/>
      <c r="F43" s="108"/>
      <c r="G43" s="108"/>
      <c r="H43" s="108"/>
      <c r="I43" s="108"/>
      <c r="J43" s="27"/>
      <c r="K43" s="108" t="s">
        <v>852</v>
      </c>
      <c r="L43" s="108"/>
      <c r="M43" s="108"/>
      <c r="N43" s="108"/>
      <c r="O43" s="108"/>
      <c r="P43" s="108"/>
      <c r="Q43" s="108"/>
      <c r="R43" s="27"/>
      <c r="S43" s="108"/>
      <c r="T43" s="108"/>
      <c r="U43" s="108"/>
      <c r="V43" s="108"/>
      <c r="W43" s="108"/>
      <c r="X43" s="108"/>
      <c r="Y43" s="108"/>
    </row>
    <row r="44" spans="1:25">
      <c r="A44" s="12"/>
      <c r="B44" s="123"/>
      <c r="C44" s="108" t="s">
        <v>853</v>
      </c>
      <c r="D44" s="108"/>
      <c r="E44" s="108"/>
      <c r="F44" s="108"/>
      <c r="G44" s="108"/>
      <c r="H44" s="108"/>
      <c r="I44" s="108"/>
      <c r="J44" s="27"/>
      <c r="K44" s="108" t="s">
        <v>853</v>
      </c>
      <c r="L44" s="108"/>
      <c r="M44" s="108"/>
      <c r="N44" s="108"/>
      <c r="O44" s="108"/>
      <c r="P44" s="108"/>
      <c r="Q44" s="108"/>
      <c r="R44" s="27"/>
      <c r="S44" s="108"/>
      <c r="T44" s="108"/>
      <c r="U44" s="108"/>
      <c r="V44" s="108"/>
      <c r="W44" s="108"/>
      <c r="X44" s="108"/>
      <c r="Y44" s="108"/>
    </row>
    <row r="45" spans="1:25" ht="15.75" thickBot="1">
      <c r="A45" s="12"/>
      <c r="B45" s="123"/>
      <c r="C45" s="124"/>
      <c r="D45" s="124"/>
      <c r="E45" s="124"/>
      <c r="F45" s="124"/>
      <c r="G45" s="124"/>
      <c r="H45" s="124"/>
      <c r="I45" s="124"/>
      <c r="J45" s="27"/>
      <c r="K45" s="51" t="s">
        <v>857</v>
      </c>
      <c r="L45" s="51"/>
      <c r="M45" s="51"/>
      <c r="N45" s="51"/>
      <c r="O45" s="51"/>
      <c r="P45" s="51"/>
      <c r="Q45" s="51"/>
      <c r="R45" s="45"/>
      <c r="S45" s="51"/>
      <c r="T45" s="51"/>
      <c r="U45" s="51"/>
      <c r="V45" s="51"/>
      <c r="W45" s="51"/>
      <c r="X45" s="51"/>
      <c r="Y45" s="51"/>
    </row>
    <row r="46" spans="1:25" ht="15.75" thickBot="1">
      <c r="A46" s="12"/>
      <c r="B46" s="50"/>
      <c r="C46" s="52" t="s">
        <v>326</v>
      </c>
      <c r="D46" s="52"/>
      <c r="E46" s="52"/>
      <c r="F46" s="52"/>
      <c r="G46" s="52"/>
      <c r="H46" s="52"/>
      <c r="I46" s="52"/>
      <c r="J46" s="14"/>
      <c r="K46" s="52" t="s">
        <v>326</v>
      </c>
      <c r="L46" s="52"/>
      <c r="M46" s="52"/>
      <c r="N46" s="52"/>
      <c r="O46" s="52"/>
      <c r="P46" s="52"/>
      <c r="Q46" s="52"/>
      <c r="R46" s="14"/>
      <c r="S46" s="52" t="s">
        <v>326</v>
      </c>
      <c r="T46" s="52"/>
      <c r="U46" s="52"/>
      <c r="V46" s="52"/>
      <c r="W46" s="52"/>
      <c r="X46" s="52"/>
      <c r="Y46" s="52"/>
    </row>
    <row r="47" spans="1:25" ht="24" thickBot="1">
      <c r="A47" s="12"/>
      <c r="B47" s="50" t="s">
        <v>859</v>
      </c>
      <c r="C47" s="52">
        <v>2014</v>
      </c>
      <c r="D47" s="52"/>
      <c r="E47" s="52"/>
      <c r="F47" s="14"/>
      <c r="G47" s="52">
        <v>2013</v>
      </c>
      <c r="H47" s="52"/>
      <c r="I47" s="52"/>
      <c r="J47" s="14"/>
      <c r="K47" s="52">
        <v>2014</v>
      </c>
      <c r="L47" s="52"/>
      <c r="M47" s="52"/>
      <c r="N47" s="14"/>
      <c r="O47" s="52">
        <v>2013</v>
      </c>
      <c r="P47" s="52"/>
      <c r="Q47" s="52"/>
      <c r="R47" s="14"/>
      <c r="S47" s="52">
        <v>2014</v>
      </c>
      <c r="T47" s="52"/>
      <c r="U47" s="52"/>
      <c r="V47" s="14"/>
      <c r="W47" s="52">
        <v>2013</v>
      </c>
      <c r="X47" s="52"/>
      <c r="Y47" s="52"/>
    </row>
    <row r="48" spans="1:25">
      <c r="A48" s="12"/>
      <c r="B48" s="30" t="s">
        <v>860</v>
      </c>
      <c r="C48" s="38" t="s">
        <v>188</v>
      </c>
      <c r="D48" s="39">
        <v>1303</v>
      </c>
      <c r="E48" s="40"/>
      <c r="F48" s="31"/>
      <c r="G48" s="38" t="s">
        <v>188</v>
      </c>
      <c r="H48" s="39">
        <v>4894</v>
      </c>
      <c r="I48" s="40"/>
      <c r="J48" s="31"/>
      <c r="K48" s="38" t="s">
        <v>188</v>
      </c>
      <c r="L48" s="42" t="s">
        <v>861</v>
      </c>
      <c r="M48" s="38" t="s">
        <v>190</v>
      </c>
      <c r="N48" s="31"/>
      <c r="O48" s="38" t="s">
        <v>188</v>
      </c>
      <c r="P48" s="42" t="s">
        <v>862</v>
      </c>
      <c r="Q48" s="38" t="s">
        <v>190</v>
      </c>
      <c r="R48" s="31"/>
      <c r="S48" s="38" t="s">
        <v>188</v>
      </c>
      <c r="T48" s="39">
        <v>1053</v>
      </c>
      <c r="U48" s="40"/>
      <c r="V48" s="31"/>
      <c r="W48" s="38" t="s">
        <v>188</v>
      </c>
      <c r="X48" s="42">
        <v>184</v>
      </c>
      <c r="Y48" s="40"/>
    </row>
    <row r="49" spans="1:25">
      <c r="A49" s="12"/>
      <c r="B49" s="30"/>
      <c r="C49" s="30"/>
      <c r="D49" s="32"/>
      <c r="E49" s="31"/>
      <c r="F49" s="31"/>
      <c r="G49" s="30"/>
      <c r="H49" s="32"/>
      <c r="I49" s="31"/>
      <c r="J49" s="31"/>
      <c r="K49" s="30"/>
      <c r="L49" s="41"/>
      <c r="M49" s="30"/>
      <c r="N49" s="31"/>
      <c r="O49" s="30"/>
      <c r="P49" s="41"/>
      <c r="Q49" s="30"/>
      <c r="R49" s="31"/>
      <c r="S49" s="30"/>
      <c r="T49" s="32"/>
      <c r="U49" s="31"/>
      <c r="V49" s="31"/>
      <c r="W49" s="30"/>
      <c r="X49" s="41"/>
      <c r="Y49" s="31"/>
    </row>
    <row r="50" spans="1:25">
      <c r="A50" s="12"/>
      <c r="B50" s="26" t="s">
        <v>863</v>
      </c>
      <c r="C50" s="29" t="s">
        <v>201</v>
      </c>
      <c r="D50" s="29"/>
      <c r="E50" s="27"/>
      <c r="F50" s="27"/>
      <c r="G50" s="29" t="s">
        <v>864</v>
      </c>
      <c r="H50" s="29"/>
      <c r="I50" s="26" t="s">
        <v>190</v>
      </c>
      <c r="J50" s="27"/>
      <c r="K50" s="29" t="s">
        <v>201</v>
      </c>
      <c r="L50" s="29"/>
      <c r="M50" s="27"/>
      <c r="N50" s="27"/>
      <c r="O50" s="29" t="s">
        <v>201</v>
      </c>
      <c r="P50" s="29"/>
      <c r="Q50" s="27"/>
      <c r="R50" s="27"/>
      <c r="S50" s="29" t="s">
        <v>201</v>
      </c>
      <c r="T50" s="29"/>
      <c r="U50" s="27"/>
      <c r="V50" s="27"/>
      <c r="W50" s="29" t="s">
        <v>201</v>
      </c>
      <c r="X50" s="29"/>
      <c r="Y50" s="27"/>
    </row>
    <row r="51" spans="1:25" ht="15.75" thickBot="1">
      <c r="A51" s="12"/>
      <c r="B51" s="26"/>
      <c r="C51" s="43"/>
      <c r="D51" s="43"/>
      <c r="E51" s="45"/>
      <c r="F51" s="27"/>
      <c r="G51" s="43"/>
      <c r="H51" s="43"/>
      <c r="I51" s="44"/>
      <c r="J51" s="27"/>
      <c r="K51" s="43"/>
      <c r="L51" s="43"/>
      <c r="M51" s="45"/>
      <c r="N51" s="27"/>
      <c r="O51" s="43"/>
      <c r="P51" s="43"/>
      <c r="Q51" s="45"/>
      <c r="R51" s="27"/>
      <c r="S51" s="43"/>
      <c r="T51" s="43"/>
      <c r="U51" s="45"/>
      <c r="V51" s="27"/>
      <c r="W51" s="43"/>
      <c r="X51" s="43"/>
      <c r="Y51" s="45"/>
    </row>
    <row r="52" spans="1:25">
      <c r="A52" s="12"/>
      <c r="B52" s="71" t="s">
        <v>118</v>
      </c>
      <c r="C52" s="38" t="s">
        <v>188</v>
      </c>
      <c r="D52" s="39">
        <v>1303</v>
      </c>
      <c r="E52" s="40"/>
      <c r="F52" s="31"/>
      <c r="G52" s="38" t="s">
        <v>188</v>
      </c>
      <c r="H52" s="39">
        <v>4886</v>
      </c>
      <c r="I52" s="40"/>
      <c r="J52" s="31"/>
      <c r="K52" s="38" t="s">
        <v>188</v>
      </c>
      <c r="L52" s="42" t="s">
        <v>861</v>
      </c>
      <c r="M52" s="38" t="s">
        <v>190</v>
      </c>
      <c r="N52" s="31"/>
      <c r="O52" s="38" t="s">
        <v>188</v>
      </c>
      <c r="P52" s="42" t="s">
        <v>862</v>
      </c>
      <c r="Q52" s="38" t="s">
        <v>190</v>
      </c>
      <c r="R52" s="31"/>
      <c r="S52" s="38" t="s">
        <v>188</v>
      </c>
      <c r="T52" s="39">
        <v>1053</v>
      </c>
      <c r="U52" s="40"/>
      <c r="V52" s="31"/>
      <c r="W52" s="38" t="s">
        <v>188</v>
      </c>
      <c r="X52" s="42">
        <v>184</v>
      </c>
      <c r="Y52" s="40"/>
    </row>
    <row r="53" spans="1:25" ht="15.75" thickBot="1">
      <c r="A53" s="12"/>
      <c r="B53" s="71"/>
      <c r="C53" s="72"/>
      <c r="D53" s="73"/>
      <c r="E53" s="74"/>
      <c r="F53" s="31"/>
      <c r="G53" s="72"/>
      <c r="H53" s="73"/>
      <c r="I53" s="74"/>
      <c r="J53" s="31"/>
      <c r="K53" s="72"/>
      <c r="L53" s="116"/>
      <c r="M53" s="72"/>
      <c r="N53" s="31"/>
      <c r="O53" s="72"/>
      <c r="P53" s="116"/>
      <c r="Q53" s="72"/>
      <c r="R53" s="31"/>
      <c r="S53" s="72"/>
      <c r="T53" s="73"/>
      <c r="U53" s="74"/>
      <c r="V53" s="31"/>
      <c r="W53" s="72"/>
      <c r="X53" s="116"/>
      <c r="Y53" s="74"/>
    </row>
    <row r="54" spans="1:25" ht="15.75" thickTop="1">
      <c r="A54" s="12"/>
      <c r="B54" s="75" t="s">
        <v>865</v>
      </c>
      <c r="C54" s="75"/>
      <c r="D54" s="75"/>
      <c r="E54" s="75"/>
      <c r="F54" s="75"/>
      <c r="G54" s="75"/>
      <c r="H54" s="75"/>
      <c r="I54" s="75"/>
      <c r="J54" s="75"/>
      <c r="K54" s="75"/>
      <c r="L54" s="75"/>
      <c r="M54" s="75"/>
      <c r="N54" s="75"/>
      <c r="O54" s="75"/>
      <c r="P54" s="75"/>
      <c r="Q54" s="75"/>
      <c r="R54" s="75"/>
      <c r="S54" s="75"/>
      <c r="T54" s="75"/>
      <c r="U54" s="75"/>
      <c r="V54" s="75"/>
      <c r="W54" s="75"/>
      <c r="X54" s="75"/>
      <c r="Y54" s="75"/>
    </row>
    <row r="55" spans="1:25">
      <c r="A55" s="12"/>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2"/>
      <c r="B56" s="15"/>
      <c r="C56" s="15"/>
    </row>
    <row r="57" spans="1:25" ht="38.25">
      <c r="A57" s="12"/>
      <c r="B57" s="112">
        <v>-1</v>
      </c>
      <c r="C57" s="113" t="s">
        <v>866</v>
      </c>
    </row>
    <row r="58" spans="1:25">
      <c r="A58" s="12"/>
      <c r="B58" s="15"/>
      <c r="C58" s="15"/>
    </row>
    <row r="59" spans="1:25" ht="51">
      <c r="A59" s="12"/>
      <c r="B59" s="112">
        <v>-2</v>
      </c>
      <c r="C59" s="113" t="s">
        <v>867</v>
      </c>
    </row>
  </sheetData>
  <mergeCells count="136">
    <mergeCell ref="B35:Y35"/>
    <mergeCell ref="B54:Y54"/>
    <mergeCell ref="B55:Y55"/>
    <mergeCell ref="B29:Y29"/>
    <mergeCell ref="B30:Y30"/>
    <mergeCell ref="B31:Y31"/>
    <mergeCell ref="B32:Y32"/>
    <mergeCell ref="B33:Y33"/>
    <mergeCell ref="B34:Y34"/>
    <mergeCell ref="B8:Y8"/>
    <mergeCell ref="B9:Y9"/>
    <mergeCell ref="B10:Y10"/>
    <mergeCell ref="B11:Y11"/>
    <mergeCell ref="B23:Y23"/>
    <mergeCell ref="B24:Y24"/>
    <mergeCell ref="Y52:Y53"/>
    <mergeCell ref="A1:A2"/>
    <mergeCell ref="B1:Y1"/>
    <mergeCell ref="B2:Y2"/>
    <mergeCell ref="B3:Y3"/>
    <mergeCell ref="A4:A59"/>
    <mergeCell ref="B4:Y4"/>
    <mergeCell ref="B5:Y5"/>
    <mergeCell ref="B6:Y6"/>
    <mergeCell ref="B7:Y7"/>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R38:R45"/>
    <mergeCell ref="S38:Y45"/>
    <mergeCell ref="C46:I46"/>
    <mergeCell ref="K46:Q46"/>
    <mergeCell ref="S46:Y46"/>
    <mergeCell ref="C47:E47"/>
    <mergeCell ref="G47:I47"/>
    <mergeCell ref="K47:M47"/>
    <mergeCell ref="O47:Q47"/>
    <mergeCell ref="S47:U47"/>
    <mergeCell ref="J38:J45"/>
    <mergeCell ref="K38:Q38"/>
    <mergeCell ref="K39:Q39"/>
    <mergeCell ref="K40:Q40"/>
    <mergeCell ref="K41:Q41"/>
    <mergeCell ref="K42:Q42"/>
    <mergeCell ref="K43:Q43"/>
    <mergeCell ref="K44:Q44"/>
    <mergeCell ref="K45:Q45"/>
    <mergeCell ref="B36:Y36"/>
    <mergeCell ref="B38:B45"/>
    <mergeCell ref="C38:I38"/>
    <mergeCell ref="C39:I39"/>
    <mergeCell ref="C40:I40"/>
    <mergeCell ref="C41:I41"/>
    <mergeCell ref="C42:I42"/>
    <mergeCell ref="C43:I43"/>
    <mergeCell ref="C44:I44"/>
    <mergeCell ref="C45:I45"/>
    <mergeCell ref="B18:B19"/>
    <mergeCell ref="C18:C19"/>
    <mergeCell ref="D18:D19"/>
    <mergeCell ref="E18:E19"/>
    <mergeCell ref="C20:E20"/>
    <mergeCell ref="B21:B22"/>
    <mergeCell ref="C21:C22"/>
    <mergeCell ref="D21:D22"/>
    <mergeCell ref="E21:E22"/>
    <mergeCell ref="B12:E12"/>
    <mergeCell ref="B14:B15"/>
    <mergeCell ref="C14:E14"/>
    <mergeCell ref="C15:E15"/>
    <mergeCell ref="B16:B17"/>
    <mergeCell ref="C16:D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8.140625" bestFit="1" customWidth="1"/>
    <col min="5" max="5" width="1.5703125" bestFit="1" customWidth="1"/>
    <col min="7" max="7" width="32.85546875" bestFit="1" customWidth="1"/>
    <col min="8" max="8" width="6.140625" bestFit="1" customWidth="1"/>
    <col min="9" max="9" width="1.5703125" bestFit="1" customWidth="1"/>
    <col min="11" max="11" width="2" bestFit="1" customWidth="1"/>
    <col min="12" max="12" width="7.140625" bestFit="1" customWidth="1"/>
    <col min="13" max="13" width="1.5703125" bestFit="1" customWidth="1"/>
    <col min="14" max="14" width="2.5703125" bestFit="1" customWidth="1"/>
    <col min="15" max="15" width="2" bestFit="1" customWidth="1"/>
    <col min="16" max="16" width="8.140625" bestFit="1" customWidth="1"/>
    <col min="17" max="17" width="1.5703125" bestFit="1" customWidth="1"/>
  </cols>
  <sheetData>
    <row r="1" spans="1:17" ht="15" customHeight="1">
      <c r="A1" s="9" t="s">
        <v>8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9</v>
      </c>
      <c r="B3" s="11"/>
      <c r="C3" s="11"/>
      <c r="D3" s="11"/>
      <c r="E3" s="11"/>
      <c r="F3" s="11"/>
      <c r="G3" s="11"/>
      <c r="H3" s="11"/>
      <c r="I3" s="11"/>
      <c r="J3" s="11"/>
      <c r="K3" s="11"/>
      <c r="L3" s="11"/>
      <c r="M3" s="11"/>
      <c r="N3" s="11"/>
      <c r="O3" s="11"/>
      <c r="P3" s="11"/>
      <c r="Q3" s="11"/>
    </row>
    <row r="4" spans="1:17">
      <c r="A4" s="12" t="s">
        <v>868</v>
      </c>
      <c r="B4" s="46" t="s">
        <v>868</v>
      </c>
      <c r="C4" s="46"/>
      <c r="D4" s="46"/>
      <c r="E4" s="46"/>
      <c r="F4" s="46"/>
      <c r="G4" s="46"/>
      <c r="H4" s="46"/>
      <c r="I4" s="46"/>
      <c r="J4" s="46"/>
      <c r="K4" s="46"/>
      <c r="L4" s="46"/>
      <c r="M4" s="46"/>
      <c r="N4" s="46"/>
      <c r="O4" s="46"/>
      <c r="P4" s="46"/>
      <c r="Q4" s="46"/>
    </row>
    <row r="5" spans="1:17">
      <c r="A5" s="12"/>
      <c r="B5" s="27" t="s">
        <v>870</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135"/>
      <c r="C9" s="108" t="s">
        <v>871</v>
      </c>
      <c r="D9" s="108"/>
      <c r="E9" s="108"/>
      <c r="F9" s="27"/>
      <c r="G9" s="108" t="s">
        <v>874</v>
      </c>
      <c r="H9" s="108"/>
      <c r="I9" s="108"/>
      <c r="J9" s="27"/>
      <c r="K9" s="108" t="s">
        <v>389</v>
      </c>
      <c r="L9" s="108"/>
      <c r="M9" s="108"/>
      <c r="N9" s="27"/>
      <c r="O9" s="108" t="s">
        <v>118</v>
      </c>
      <c r="P9" s="108"/>
      <c r="Q9" s="108"/>
    </row>
    <row r="10" spans="1:17">
      <c r="A10" s="12"/>
      <c r="B10" s="135"/>
      <c r="C10" s="108" t="s">
        <v>851</v>
      </c>
      <c r="D10" s="108"/>
      <c r="E10" s="108"/>
      <c r="F10" s="27"/>
      <c r="G10" s="108" t="s">
        <v>875</v>
      </c>
      <c r="H10" s="108"/>
      <c r="I10" s="108"/>
      <c r="J10" s="27"/>
      <c r="K10" s="108" t="s">
        <v>877</v>
      </c>
      <c r="L10" s="108"/>
      <c r="M10" s="108"/>
      <c r="N10" s="27"/>
      <c r="O10" s="108"/>
      <c r="P10" s="108"/>
      <c r="Q10" s="108"/>
    </row>
    <row r="11" spans="1:17">
      <c r="A11" s="12"/>
      <c r="B11" s="135"/>
      <c r="C11" s="108" t="s">
        <v>872</v>
      </c>
      <c r="D11" s="108"/>
      <c r="E11" s="108"/>
      <c r="F11" s="27"/>
      <c r="G11" s="108" t="s">
        <v>876</v>
      </c>
      <c r="H11" s="108"/>
      <c r="I11" s="108"/>
      <c r="J11" s="27"/>
      <c r="K11" s="108" t="s">
        <v>878</v>
      </c>
      <c r="L11" s="108"/>
      <c r="M11" s="108"/>
      <c r="N11" s="27"/>
      <c r="O11" s="108"/>
      <c r="P11" s="108"/>
      <c r="Q11" s="108"/>
    </row>
    <row r="12" spans="1:17" ht="15.75" thickBot="1">
      <c r="A12" s="12"/>
      <c r="B12" s="135"/>
      <c r="C12" s="51" t="s">
        <v>873</v>
      </c>
      <c r="D12" s="51"/>
      <c r="E12" s="51"/>
      <c r="F12" s="27"/>
      <c r="G12" s="124"/>
      <c r="H12" s="124"/>
      <c r="I12" s="124"/>
      <c r="J12" s="27"/>
      <c r="K12" s="51" t="s">
        <v>879</v>
      </c>
      <c r="L12" s="51"/>
      <c r="M12" s="51"/>
      <c r="N12" s="27"/>
      <c r="O12" s="51"/>
      <c r="P12" s="51"/>
      <c r="Q12" s="51"/>
    </row>
    <row r="13" spans="1:17">
      <c r="A13" s="12"/>
      <c r="B13" s="30" t="s">
        <v>880</v>
      </c>
      <c r="C13" s="38" t="s">
        <v>188</v>
      </c>
      <c r="D13" s="42" t="s">
        <v>881</v>
      </c>
      <c r="E13" s="38" t="s">
        <v>190</v>
      </c>
      <c r="F13" s="31"/>
      <c r="G13" s="38" t="s">
        <v>188</v>
      </c>
      <c r="H13" s="42" t="s">
        <v>882</v>
      </c>
      <c r="I13" s="38" t="s">
        <v>190</v>
      </c>
      <c r="J13" s="31"/>
      <c r="K13" s="38" t="s">
        <v>188</v>
      </c>
      <c r="L13" s="39">
        <v>4571</v>
      </c>
      <c r="M13" s="40"/>
      <c r="N13" s="31"/>
      <c r="O13" s="38" t="s">
        <v>188</v>
      </c>
      <c r="P13" s="42" t="s">
        <v>883</v>
      </c>
      <c r="Q13" s="38" t="s">
        <v>190</v>
      </c>
    </row>
    <row r="14" spans="1:17" ht="15.75" thickBot="1">
      <c r="A14" s="12"/>
      <c r="B14" s="30"/>
      <c r="C14" s="105"/>
      <c r="D14" s="89"/>
      <c r="E14" s="105"/>
      <c r="F14" s="31"/>
      <c r="G14" s="105"/>
      <c r="H14" s="89"/>
      <c r="I14" s="105"/>
      <c r="J14" s="31"/>
      <c r="K14" s="105"/>
      <c r="L14" s="33"/>
      <c r="M14" s="34"/>
      <c r="N14" s="31"/>
      <c r="O14" s="105"/>
      <c r="P14" s="89"/>
      <c r="Q14" s="105"/>
    </row>
    <row r="15" spans="1:17">
      <c r="A15" s="12"/>
      <c r="B15" s="62" t="s">
        <v>884</v>
      </c>
      <c r="C15" s="91" t="s">
        <v>885</v>
      </c>
      <c r="D15" s="91"/>
      <c r="E15" s="63" t="s">
        <v>190</v>
      </c>
      <c r="F15" s="27"/>
      <c r="G15" s="65">
        <v>1303</v>
      </c>
      <c r="H15" s="65"/>
      <c r="I15" s="67"/>
      <c r="J15" s="27"/>
      <c r="K15" s="91" t="s">
        <v>886</v>
      </c>
      <c r="L15" s="91"/>
      <c r="M15" s="63" t="s">
        <v>190</v>
      </c>
      <c r="N15" s="27"/>
      <c r="O15" s="91" t="s">
        <v>887</v>
      </c>
      <c r="P15" s="91"/>
      <c r="Q15" s="63" t="s">
        <v>190</v>
      </c>
    </row>
    <row r="16" spans="1:17">
      <c r="A16" s="12"/>
      <c r="B16" s="62"/>
      <c r="C16" s="29"/>
      <c r="D16" s="29"/>
      <c r="E16" s="26"/>
      <c r="F16" s="27"/>
      <c r="G16" s="28"/>
      <c r="H16" s="28"/>
      <c r="I16" s="27"/>
      <c r="J16" s="27"/>
      <c r="K16" s="29"/>
      <c r="L16" s="29"/>
      <c r="M16" s="26"/>
      <c r="N16" s="27"/>
      <c r="O16" s="29"/>
      <c r="P16" s="29"/>
      <c r="Q16" s="26"/>
    </row>
    <row r="17" spans="1:17">
      <c r="A17" s="12"/>
      <c r="B17" s="71" t="s">
        <v>888</v>
      </c>
      <c r="C17" s="32">
        <v>20998</v>
      </c>
      <c r="D17" s="32"/>
      <c r="E17" s="31"/>
      <c r="F17" s="31"/>
      <c r="G17" s="41">
        <v>376</v>
      </c>
      <c r="H17" s="41"/>
      <c r="I17" s="31"/>
      <c r="J17" s="31"/>
      <c r="K17" s="41" t="s">
        <v>201</v>
      </c>
      <c r="L17" s="41"/>
      <c r="M17" s="31"/>
      <c r="N17" s="30">
        <v>-1</v>
      </c>
      <c r="O17" s="32">
        <v>21374</v>
      </c>
      <c r="P17" s="32"/>
      <c r="Q17" s="31"/>
    </row>
    <row r="18" spans="1:17" ht="15.75" thickBot="1">
      <c r="A18" s="12"/>
      <c r="B18" s="71"/>
      <c r="C18" s="33"/>
      <c r="D18" s="33"/>
      <c r="E18" s="34"/>
      <c r="F18" s="31"/>
      <c r="G18" s="89"/>
      <c r="H18" s="89"/>
      <c r="I18" s="34"/>
      <c r="J18" s="31"/>
      <c r="K18" s="89"/>
      <c r="L18" s="89"/>
      <c r="M18" s="34"/>
      <c r="N18" s="30"/>
      <c r="O18" s="33"/>
      <c r="P18" s="33"/>
      <c r="Q18" s="34"/>
    </row>
    <row r="19" spans="1:17">
      <c r="A19" s="12"/>
      <c r="B19" s="26" t="s">
        <v>889</v>
      </c>
      <c r="C19" s="91" t="s">
        <v>667</v>
      </c>
      <c r="D19" s="91"/>
      <c r="E19" s="63" t="s">
        <v>190</v>
      </c>
      <c r="F19" s="27"/>
      <c r="G19" s="65">
        <v>1679</v>
      </c>
      <c r="H19" s="65"/>
      <c r="I19" s="67"/>
      <c r="J19" s="27"/>
      <c r="K19" s="91" t="s">
        <v>886</v>
      </c>
      <c r="L19" s="91"/>
      <c r="M19" s="63" t="s">
        <v>190</v>
      </c>
      <c r="N19" s="27"/>
      <c r="O19" s="91" t="s">
        <v>890</v>
      </c>
      <c r="P19" s="91"/>
      <c r="Q19" s="63" t="s">
        <v>190</v>
      </c>
    </row>
    <row r="20" spans="1:17" ht="15.75" thickBot="1">
      <c r="A20" s="12"/>
      <c r="B20" s="26"/>
      <c r="C20" s="43"/>
      <c r="D20" s="43"/>
      <c r="E20" s="44"/>
      <c r="F20" s="27"/>
      <c r="G20" s="70"/>
      <c r="H20" s="70"/>
      <c r="I20" s="45"/>
      <c r="J20" s="27"/>
      <c r="K20" s="43"/>
      <c r="L20" s="43"/>
      <c r="M20" s="44"/>
      <c r="N20" s="27"/>
      <c r="O20" s="43"/>
      <c r="P20" s="43"/>
      <c r="Q20" s="44"/>
    </row>
    <row r="21" spans="1:17">
      <c r="A21" s="12"/>
      <c r="B21" s="30" t="s">
        <v>891</v>
      </c>
      <c r="C21" s="38" t="s">
        <v>188</v>
      </c>
      <c r="D21" s="42" t="s">
        <v>892</v>
      </c>
      <c r="E21" s="38" t="s">
        <v>190</v>
      </c>
      <c r="F21" s="31"/>
      <c r="G21" s="38" t="s">
        <v>188</v>
      </c>
      <c r="H21" s="42" t="s">
        <v>201</v>
      </c>
      <c r="I21" s="40"/>
      <c r="J21" s="31"/>
      <c r="K21" s="38" t="s">
        <v>188</v>
      </c>
      <c r="L21" s="42" t="s">
        <v>893</v>
      </c>
      <c r="M21" s="38" t="s">
        <v>190</v>
      </c>
      <c r="N21" s="31"/>
      <c r="O21" s="38" t="s">
        <v>188</v>
      </c>
      <c r="P21" s="42" t="s">
        <v>894</v>
      </c>
      <c r="Q21" s="38" t="s">
        <v>190</v>
      </c>
    </row>
    <row r="22" spans="1:17" ht="15.75" thickBot="1">
      <c r="A22" s="12"/>
      <c r="B22" s="30"/>
      <c r="C22" s="72"/>
      <c r="D22" s="116"/>
      <c r="E22" s="72"/>
      <c r="F22" s="31"/>
      <c r="G22" s="72"/>
      <c r="H22" s="116"/>
      <c r="I22" s="74"/>
      <c r="J22" s="31"/>
      <c r="K22" s="72"/>
      <c r="L22" s="116"/>
      <c r="M22" s="72"/>
      <c r="N22" s="31"/>
      <c r="O22" s="72"/>
      <c r="P22" s="116"/>
      <c r="Q22" s="72"/>
    </row>
    <row r="23" spans="1:17" ht="15.75" thickTop="1">
      <c r="A23" s="12"/>
      <c r="B23" s="75" t="s">
        <v>706</v>
      </c>
      <c r="C23" s="75"/>
      <c r="D23" s="75"/>
      <c r="E23" s="75"/>
      <c r="F23" s="75"/>
      <c r="G23" s="75"/>
      <c r="H23" s="75"/>
      <c r="I23" s="75"/>
      <c r="J23" s="75"/>
      <c r="K23" s="75"/>
      <c r="L23" s="75"/>
      <c r="M23" s="75"/>
      <c r="N23" s="75"/>
      <c r="O23" s="75"/>
      <c r="P23" s="75"/>
      <c r="Q23" s="75"/>
    </row>
    <row r="24" spans="1:17">
      <c r="A24" s="12"/>
      <c r="B24" s="27"/>
      <c r="C24" s="27"/>
      <c r="D24" s="27"/>
      <c r="E24" s="27"/>
      <c r="F24" s="27"/>
      <c r="G24" s="27"/>
      <c r="H24" s="27"/>
      <c r="I24" s="27"/>
      <c r="J24" s="27"/>
      <c r="K24" s="27"/>
      <c r="L24" s="27"/>
      <c r="M24" s="27"/>
      <c r="N24" s="27"/>
      <c r="O24" s="27"/>
      <c r="P24" s="27"/>
      <c r="Q24" s="27"/>
    </row>
    <row r="25" spans="1:17">
      <c r="A25" s="12"/>
      <c r="B25" s="15"/>
      <c r="C25" s="15"/>
    </row>
    <row r="26" spans="1:17" ht="63.75">
      <c r="A26" s="12"/>
      <c r="B26" s="112">
        <v>-1</v>
      </c>
      <c r="C26" s="113" t="s">
        <v>895</v>
      </c>
    </row>
    <row r="27" spans="1:17">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c r="A30" s="12"/>
      <c r="B30" s="11"/>
      <c r="C30" s="11"/>
      <c r="D30" s="11"/>
      <c r="E30" s="11"/>
      <c r="F30" s="11"/>
      <c r="G30" s="11"/>
      <c r="H30" s="11"/>
      <c r="I30" s="11"/>
      <c r="J30" s="11"/>
      <c r="K30" s="11"/>
      <c r="L30" s="11"/>
      <c r="M30" s="11"/>
      <c r="N30" s="11"/>
      <c r="O30" s="11"/>
      <c r="P30" s="11"/>
      <c r="Q30" s="11"/>
    </row>
    <row r="31" spans="1:17">
      <c r="A31" s="12"/>
      <c r="B31" s="11"/>
      <c r="C31" s="11"/>
      <c r="D31" s="11"/>
      <c r="E31" s="11"/>
      <c r="F31" s="11"/>
      <c r="G31" s="11"/>
      <c r="H31" s="11"/>
      <c r="I31" s="11"/>
      <c r="J31" s="11"/>
      <c r="K31" s="11"/>
      <c r="L31" s="11"/>
      <c r="M31" s="11"/>
      <c r="N31" s="11"/>
      <c r="O31" s="11"/>
      <c r="P31" s="11"/>
      <c r="Q31" s="11"/>
    </row>
    <row r="32" spans="1:17">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c r="A35" s="12"/>
      <c r="B35" s="27" t="s">
        <v>896</v>
      </c>
      <c r="C35" s="27"/>
      <c r="D35" s="27"/>
      <c r="E35" s="27"/>
      <c r="F35" s="27"/>
      <c r="G35" s="27"/>
      <c r="H35" s="27"/>
      <c r="I35" s="27"/>
      <c r="J35" s="27"/>
      <c r="K35" s="27"/>
      <c r="L35" s="27"/>
      <c r="M35" s="27"/>
      <c r="N35" s="27"/>
      <c r="O35" s="27"/>
      <c r="P35" s="27"/>
      <c r="Q35" s="27"/>
    </row>
    <row r="36" spans="1:17">
      <c r="A36" s="12"/>
      <c r="B36" s="24"/>
      <c r="C36" s="24"/>
      <c r="D36" s="24"/>
      <c r="E36" s="24"/>
      <c r="F36" s="24"/>
      <c r="G36" s="24"/>
    </row>
    <row r="37" spans="1:17">
      <c r="A37" s="12"/>
      <c r="B37" s="15"/>
      <c r="C37" s="15"/>
      <c r="D37" s="15"/>
      <c r="E37" s="15"/>
      <c r="F37" s="15"/>
      <c r="G37" s="15"/>
    </row>
    <row r="38" spans="1:17">
      <c r="A38" s="12"/>
      <c r="B38" s="136" t="s">
        <v>897</v>
      </c>
      <c r="C38" s="108" t="s">
        <v>898</v>
      </c>
      <c r="D38" s="108"/>
      <c r="E38" s="108"/>
      <c r="F38" s="27"/>
      <c r="G38" s="48" t="s">
        <v>902</v>
      </c>
    </row>
    <row r="39" spans="1:17">
      <c r="A39" s="12"/>
      <c r="B39" s="136"/>
      <c r="C39" s="108" t="s">
        <v>899</v>
      </c>
      <c r="D39" s="108"/>
      <c r="E39" s="108"/>
      <c r="F39" s="27"/>
      <c r="G39" s="48" t="s">
        <v>903</v>
      </c>
    </row>
    <row r="40" spans="1:17">
      <c r="A40" s="12"/>
      <c r="B40" s="136"/>
      <c r="C40" s="108" t="s">
        <v>900</v>
      </c>
      <c r="D40" s="108"/>
      <c r="E40" s="108"/>
      <c r="F40" s="27"/>
      <c r="G40" s="4"/>
    </row>
    <row r="41" spans="1:17" ht="15.75" thickBot="1">
      <c r="A41" s="12"/>
      <c r="B41" s="136"/>
      <c r="C41" s="51" t="s">
        <v>901</v>
      </c>
      <c r="D41" s="51"/>
      <c r="E41" s="51"/>
      <c r="F41" s="27"/>
      <c r="G41" s="121"/>
    </row>
    <row r="42" spans="1:17">
      <c r="A42" s="12"/>
      <c r="B42" s="30" t="s">
        <v>904</v>
      </c>
      <c r="C42" s="42"/>
      <c r="D42" s="42"/>
      <c r="E42" s="40"/>
      <c r="F42" s="31"/>
      <c r="G42" s="38"/>
    </row>
    <row r="43" spans="1:17">
      <c r="A43" s="12"/>
      <c r="B43" s="30"/>
      <c r="C43" s="41"/>
      <c r="D43" s="41"/>
      <c r="E43" s="31"/>
      <c r="F43" s="31"/>
      <c r="G43" s="30"/>
    </row>
    <row r="44" spans="1:17">
      <c r="A44" s="12"/>
      <c r="B44" s="55" t="s">
        <v>905</v>
      </c>
      <c r="C44" s="19" t="s">
        <v>188</v>
      </c>
      <c r="D44" s="20" t="s">
        <v>906</v>
      </c>
      <c r="E44" s="19" t="s">
        <v>190</v>
      </c>
      <c r="F44" s="14"/>
      <c r="G44" s="19" t="s">
        <v>93</v>
      </c>
    </row>
    <row r="45" spans="1:17">
      <c r="A45" s="12"/>
      <c r="B45" s="71" t="s">
        <v>907</v>
      </c>
      <c r="C45" s="32">
        <v>1701</v>
      </c>
      <c r="D45" s="32"/>
      <c r="E45" s="31"/>
      <c r="F45" s="31"/>
      <c r="G45" s="30" t="s">
        <v>95</v>
      </c>
    </row>
    <row r="46" spans="1:17" ht="15.75" thickBot="1">
      <c r="A46" s="12"/>
      <c r="B46" s="71"/>
      <c r="C46" s="33"/>
      <c r="D46" s="33"/>
      <c r="E46" s="34"/>
      <c r="F46" s="31"/>
      <c r="G46" s="30"/>
    </row>
    <row r="47" spans="1:17">
      <c r="A47" s="12"/>
      <c r="B47" s="27"/>
      <c r="C47" s="91">
        <v>606</v>
      </c>
      <c r="D47" s="91"/>
      <c r="E47" s="67"/>
      <c r="F47" s="27"/>
      <c r="G47" s="26" t="s">
        <v>908</v>
      </c>
    </row>
    <row r="48" spans="1:17">
      <c r="A48" s="12"/>
      <c r="B48" s="27"/>
      <c r="C48" s="29"/>
      <c r="D48" s="29"/>
      <c r="E48" s="27"/>
      <c r="F48" s="27"/>
      <c r="G48" s="26"/>
    </row>
    <row r="49" spans="1:7" ht="15.75" thickBot="1">
      <c r="A49" s="12"/>
      <c r="B49" s="17"/>
      <c r="C49" s="89" t="s">
        <v>909</v>
      </c>
      <c r="D49" s="89"/>
      <c r="E49" s="16" t="s">
        <v>190</v>
      </c>
      <c r="F49" s="17"/>
      <c r="G49" s="16" t="s">
        <v>910</v>
      </c>
    </row>
    <row r="50" spans="1:7">
      <c r="A50" s="12"/>
      <c r="B50" s="27"/>
      <c r="C50" s="63" t="s">
        <v>188</v>
      </c>
      <c r="D50" s="91">
        <v>376</v>
      </c>
      <c r="E50" s="67"/>
      <c r="F50" s="27"/>
      <c r="G50" s="26" t="s">
        <v>911</v>
      </c>
    </row>
    <row r="51" spans="1:7" ht="15.75" thickBot="1">
      <c r="A51" s="12"/>
      <c r="B51" s="27"/>
      <c r="C51" s="64"/>
      <c r="D51" s="92"/>
      <c r="E51" s="68"/>
      <c r="F51" s="27"/>
      <c r="G51" s="26"/>
    </row>
    <row r="52" spans="1:7" ht="15.75" thickTop="1">
      <c r="A52" s="12"/>
      <c r="B52" s="30" t="s">
        <v>912</v>
      </c>
      <c r="C52" s="137"/>
      <c r="D52" s="137"/>
      <c r="E52" s="69"/>
      <c r="F52" s="31"/>
      <c r="G52" s="30"/>
    </row>
    <row r="53" spans="1:7">
      <c r="A53" s="12"/>
      <c r="B53" s="30"/>
      <c r="C53" s="41"/>
      <c r="D53" s="41"/>
      <c r="E53" s="31"/>
      <c r="F53" s="31"/>
      <c r="G53" s="30"/>
    </row>
    <row r="54" spans="1:7">
      <c r="A54" s="12"/>
      <c r="B54" s="62" t="s">
        <v>913</v>
      </c>
      <c r="C54" s="26" t="s">
        <v>188</v>
      </c>
      <c r="D54" s="28">
        <v>1473</v>
      </c>
      <c r="E54" s="27"/>
      <c r="F54" s="27"/>
      <c r="G54" s="26" t="s">
        <v>707</v>
      </c>
    </row>
    <row r="55" spans="1:7">
      <c r="A55" s="12"/>
      <c r="B55" s="62"/>
      <c r="C55" s="26"/>
      <c r="D55" s="28"/>
      <c r="E55" s="27"/>
      <c r="F55" s="27"/>
      <c r="G55" s="26"/>
    </row>
    <row r="56" spans="1:7">
      <c r="A56" s="12"/>
      <c r="B56" s="71" t="s">
        <v>639</v>
      </c>
      <c r="C56" s="32">
        <v>17862</v>
      </c>
      <c r="D56" s="32"/>
      <c r="E56" s="31"/>
      <c r="F56" s="31"/>
      <c r="G56" s="30" t="s">
        <v>707</v>
      </c>
    </row>
    <row r="57" spans="1:7">
      <c r="A57" s="12"/>
      <c r="B57" s="71"/>
      <c r="C57" s="32"/>
      <c r="D57" s="32"/>
      <c r="E57" s="31"/>
      <c r="F57" s="31"/>
      <c r="G57" s="30"/>
    </row>
    <row r="58" spans="1:7">
      <c r="A58" s="12"/>
      <c r="B58" s="62" t="s">
        <v>648</v>
      </c>
      <c r="C58" s="28">
        <v>1663</v>
      </c>
      <c r="D58" s="28"/>
      <c r="E58" s="27"/>
      <c r="F58" s="27"/>
      <c r="G58" s="26" t="s">
        <v>707</v>
      </c>
    </row>
    <row r="59" spans="1:7" ht="15.75" thickBot="1">
      <c r="A59" s="12"/>
      <c r="B59" s="62"/>
      <c r="C59" s="70"/>
      <c r="D59" s="70"/>
      <c r="E59" s="45"/>
      <c r="F59" s="27"/>
      <c r="G59" s="26"/>
    </row>
    <row r="60" spans="1:7">
      <c r="A60" s="12"/>
      <c r="B60" s="31"/>
      <c r="C60" s="39">
        <v>20998</v>
      </c>
      <c r="D60" s="39"/>
      <c r="E60" s="40"/>
      <c r="F60" s="31"/>
      <c r="G60" s="30" t="s">
        <v>908</v>
      </c>
    </row>
    <row r="61" spans="1:7">
      <c r="A61" s="12"/>
      <c r="B61" s="31"/>
      <c r="C61" s="32"/>
      <c r="D61" s="32"/>
      <c r="E61" s="31"/>
      <c r="F61" s="31"/>
      <c r="G61" s="30"/>
    </row>
    <row r="62" spans="1:7">
      <c r="A62" s="12"/>
      <c r="B62" s="27"/>
      <c r="C62" s="29" t="s">
        <v>201</v>
      </c>
      <c r="D62" s="29"/>
      <c r="E62" s="27"/>
      <c r="F62" s="27"/>
      <c r="G62" s="26" t="s">
        <v>910</v>
      </c>
    </row>
    <row r="63" spans="1:7" ht="15.75" thickBot="1">
      <c r="A63" s="12"/>
      <c r="B63" s="27"/>
      <c r="C63" s="43"/>
      <c r="D63" s="43"/>
      <c r="E63" s="45"/>
      <c r="F63" s="27"/>
      <c r="G63" s="26"/>
    </row>
    <row r="64" spans="1:7">
      <c r="A64" s="12"/>
      <c r="B64" s="31"/>
      <c r="C64" s="38" t="s">
        <v>188</v>
      </c>
      <c r="D64" s="39">
        <v>20998</v>
      </c>
      <c r="E64" s="40"/>
      <c r="F64" s="31"/>
      <c r="G64" s="30" t="s">
        <v>911</v>
      </c>
    </row>
    <row r="65" spans="1:17" ht="15.75" thickBot="1">
      <c r="A65" s="12"/>
      <c r="B65" s="31"/>
      <c r="C65" s="72"/>
      <c r="D65" s="73"/>
      <c r="E65" s="74"/>
      <c r="F65" s="31"/>
      <c r="G65" s="30"/>
    </row>
    <row r="66" spans="1:17" ht="15.75" thickTop="1">
      <c r="A66" s="12"/>
      <c r="B66" s="75" t="s">
        <v>706</v>
      </c>
      <c r="C66" s="75"/>
      <c r="D66" s="75"/>
      <c r="E66" s="75"/>
      <c r="F66" s="75"/>
      <c r="G66" s="75"/>
      <c r="H66" s="75"/>
      <c r="I66" s="75"/>
      <c r="J66" s="75"/>
      <c r="K66" s="75"/>
      <c r="L66" s="75"/>
      <c r="M66" s="75"/>
      <c r="N66" s="75"/>
      <c r="O66" s="75"/>
      <c r="P66" s="75"/>
      <c r="Q66" s="75"/>
    </row>
    <row r="67" spans="1:17">
      <c r="A67" s="12"/>
      <c r="B67" s="27"/>
      <c r="C67" s="27"/>
      <c r="D67" s="27"/>
      <c r="E67" s="27"/>
      <c r="F67" s="27"/>
      <c r="G67" s="27"/>
      <c r="H67" s="27"/>
      <c r="I67" s="27"/>
      <c r="J67" s="27"/>
      <c r="K67" s="27"/>
      <c r="L67" s="27"/>
      <c r="M67" s="27"/>
      <c r="N67" s="27"/>
      <c r="O67" s="27"/>
      <c r="P67" s="27"/>
      <c r="Q67" s="27"/>
    </row>
    <row r="68" spans="1:17">
      <c r="A68" s="12"/>
      <c r="B68" s="15"/>
      <c r="C68" s="15"/>
    </row>
    <row r="69" spans="1:17" ht="102">
      <c r="A69" s="12"/>
      <c r="B69" s="112" t="s">
        <v>707</v>
      </c>
      <c r="C69" s="113" t="s">
        <v>914</v>
      </c>
    </row>
  </sheetData>
  <mergeCells count="173">
    <mergeCell ref="B33:Q33"/>
    <mergeCell ref="B34:Q34"/>
    <mergeCell ref="B35:Q35"/>
    <mergeCell ref="B66:Q66"/>
    <mergeCell ref="B67:Q67"/>
    <mergeCell ref="B27:Q27"/>
    <mergeCell ref="B28:Q28"/>
    <mergeCell ref="B29:Q29"/>
    <mergeCell ref="B30:Q30"/>
    <mergeCell ref="B31:Q31"/>
    <mergeCell ref="B32:Q32"/>
    <mergeCell ref="A1:A2"/>
    <mergeCell ref="B1:Q1"/>
    <mergeCell ref="B2:Q2"/>
    <mergeCell ref="B3:Q3"/>
    <mergeCell ref="A4:A69"/>
    <mergeCell ref="B4:Q4"/>
    <mergeCell ref="B5:Q5"/>
    <mergeCell ref="B6:Q6"/>
    <mergeCell ref="B23:Q23"/>
    <mergeCell ref="B24:Q24"/>
    <mergeCell ref="B64:B65"/>
    <mergeCell ref="C64:C65"/>
    <mergeCell ref="D64:D65"/>
    <mergeCell ref="E64:E65"/>
    <mergeCell ref="F64:F65"/>
    <mergeCell ref="G64:G65"/>
    <mergeCell ref="B60:B61"/>
    <mergeCell ref="C60:D61"/>
    <mergeCell ref="E60:E61"/>
    <mergeCell ref="F60:F61"/>
    <mergeCell ref="G60:G61"/>
    <mergeCell ref="B62:B63"/>
    <mergeCell ref="C62:D63"/>
    <mergeCell ref="E62:E63"/>
    <mergeCell ref="F62:F63"/>
    <mergeCell ref="G62:G63"/>
    <mergeCell ref="B56:B57"/>
    <mergeCell ref="C56:D57"/>
    <mergeCell ref="E56:E57"/>
    <mergeCell ref="F56:F57"/>
    <mergeCell ref="G56:G57"/>
    <mergeCell ref="B58:B59"/>
    <mergeCell ref="C58:D59"/>
    <mergeCell ref="E58:E59"/>
    <mergeCell ref="F58:F59"/>
    <mergeCell ref="G58:G59"/>
    <mergeCell ref="B54:B55"/>
    <mergeCell ref="C54:C55"/>
    <mergeCell ref="D54:D55"/>
    <mergeCell ref="E54:E55"/>
    <mergeCell ref="F54:F55"/>
    <mergeCell ref="G54:G55"/>
    <mergeCell ref="G50:G51"/>
    <mergeCell ref="B52:B53"/>
    <mergeCell ref="C52:D53"/>
    <mergeCell ref="E52:E53"/>
    <mergeCell ref="F52:F53"/>
    <mergeCell ref="G52:G53"/>
    <mergeCell ref="C49:D49"/>
    <mergeCell ref="B50:B51"/>
    <mergeCell ref="C50:C51"/>
    <mergeCell ref="D50:D51"/>
    <mergeCell ref="E50:E51"/>
    <mergeCell ref="F50:F51"/>
    <mergeCell ref="B45:B46"/>
    <mergeCell ref="C45:D46"/>
    <mergeCell ref="E45:E46"/>
    <mergeCell ref="F45:F46"/>
    <mergeCell ref="G45:G46"/>
    <mergeCell ref="B47:B48"/>
    <mergeCell ref="C47:D48"/>
    <mergeCell ref="E47:E48"/>
    <mergeCell ref="F47:F48"/>
    <mergeCell ref="G47:G48"/>
    <mergeCell ref="F38:F41"/>
    <mergeCell ref="B42:B43"/>
    <mergeCell ref="C42:D43"/>
    <mergeCell ref="E42:E43"/>
    <mergeCell ref="F42:F43"/>
    <mergeCell ref="G42:G43"/>
    <mergeCell ref="N21:N22"/>
    <mergeCell ref="O21:O22"/>
    <mergeCell ref="P21:P22"/>
    <mergeCell ref="Q21:Q22"/>
    <mergeCell ref="B36:G36"/>
    <mergeCell ref="B38:B41"/>
    <mergeCell ref="C38:E38"/>
    <mergeCell ref="C39:E39"/>
    <mergeCell ref="C40:E40"/>
    <mergeCell ref="C41:E41"/>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9:N12"/>
    <mergeCell ref="O9:Q12"/>
    <mergeCell ref="B13:B14"/>
    <mergeCell ref="C13:C14"/>
    <mergeCell ref="D13:D14"/>
    <mergeCell ref="E13:E14"/>
    <mergeCell ref="F13:F14"/>
    <mergeCell ref="G13:G14"/>
    <mergeCell ref="H13:H14"/>
    <mergeCell ref="I13:I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2.28515625" bestFit="1" customWidth="1"/>
    <col min="2" max="4" width="36.5703125" bestFit="1" customWidth="1"/>
    <col min="5" max="6" width="18.140625" customWidth="1"/>
    <col min="7" max="7" width="3.85546875" customWidth="1"/>
    <col min="8" max="8" width="15.140625" customWidth="1"/>
    <col min="9" max="10" width="18.140625" customWidth="1"/>
    <col min="11" max="11" width="3.85546875" customWidth="1"/>
    <col min="12" max="12" width="15.140625" customWidth="1"/>
    <col min="13" max="14" width="18.140625" customWidth="1"/>
    <col min="15" max="15" width="3.85546875" customWidth="1"/>
    <col min="16" max="16" width="15.140625" customWidth="1"/>
    <col min="17" max="17" width="18.140625" customWidth="1"/>
  </cols>
  <sheetData>
    <row r="1" spans="1:17" ht="15" customHeight="1">
      <c r="A1" s="9" t="s">
        <v>9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16</v>
      </c>
      <c r="B3" s="11"/>
      <c r="C3" s="11"/>
      <c r="D3" s="11"/>
      <c r="E3" s="11"/>
      <c r="F3" s="11"/>
      <c r="G3" s="11"/>
      <c r="H3" s="11"/>
      <c r="I3" s="11"/>
      <c r="J3" s="11"/>
      <c r="K3" s="11"/>
      <c r="L3" s="11"/>
      <c r="M3" s="11"/>
      <c r="N3" s="11"/>
      <c r="O3" s="11"/>
      <c r="P3" s="11"/>
      <c r="Q3" s="11"/>
    </row>
    <row r="4" spans="1:17">
      <c r="A4" s="12" t="s">
        <v>915</v>
      </c>
      <c r="B4" s="46" t="s">
        <v>915</v>
      </c>
      <c r="C4" s="46"/>
      <c r="D4" s="46"/>
      <c r="E4" s="46"/>
      <c r="F4" s="46"/>
      <c r="G4" s="46"/>
      <c r="H4" s="46"/>
      <c r="I4" s="46"/>
      <c r="J4" s="46"/>
      <c r="K4" s="46"/>
      <c r="L4" s="46"/>
      <c r="M4" s="46"/>
      <c r="N4" s="46"/>
      <c r="O4" s="46"/>
      <c r="P4" s="46"/>
      <c r="Q4" s="46"/>
    </row>
    <row r="5" spans="1:17" ht="25.5" customHeight="1">
      <c r="A5" s="12"/>
      <c r="B5" s="27" t="s">
        <v>917</v>
      </c>
      <c r="C5" s="27"/>
      <c r="D5" s="27"/>
      <c r="E5" s="27"/>
      <c r="F5" s="27"/>
      <c r="G5" s="27"/>
      <c r="H5" s="27"/>
      <c r="I5" s="27"/>
      <c r="J5" s="27"/>
      <c r="K5" s="27"/>
      <c r="L5" s="27"/>
      <c r="M5" s="27"/>
      <c r="N5" s="27"/>
      <c r="O5" s="27"/>
      <c r="P5" s="27"/>
      <c r="Q5" s="27"/>
    </row>
    <row r="6" spans="1:17">
      <c r="A6" s="12"/>
      <c r="B6" s="24"/>
      <c r="C6" s="24"/>
      <c r="D6" s="24"/>
    </row>
    <row r="7" spans="1:17">
      <c r="A7" s="12"/>
      <c r="B7" s="15"/>
      <c r="C7" s="15"/>
      <c r="D7" s="15"/>
    </row>
    <row r="8" spans="1:17">
      <c r="A8" s="12"/>
      <c r="B8" s="14"/>
      <c r="C8" s="14"/>
      <c r="D8" s="14"/>
    </row>
    <row r="9" spans="1:17" ht="25.5">
      <c r="A9" s="12"/>
      <c r="B9" s="138" t="s">
        <v>918</v>
      </c>
      <c r="C9" s="139"/>
      <c r="D9" s="139" t="s">
        <v>919</v>
      </c>
    </row>
    <row r="10" spans="1:17">
      <c r="A10" s="12"/>
      <c r="B10" s="14"/>
      <c r="C10" s="14"/>
      <c r="D10" s="14"/>
    </row>
    <row r="11" spans="1:17" ht="51">
      <c r="A11" s="12"/>
      <c r="B11" s="138" t="s">
        <v>920</v>
      </c>
      <c r="C11" s="139"/>
      <c r="D11" s="139" t="s">
        <v>921</v>
      </c>
    </row>
    <row r="12" spans="1:17">
      <c r="A12" s="12"/>
      <c r="B12" s="14"/>
      <c r="C12" s="14"/>
      <c r="D12" s="14"/>
    </row>
    <row r="13" spans="1:17" ht="51">
      <c r="A13" s="12"/>
      <c r="B13" s="138" t="s">
        <v>922</v>
      </c>
      <c r="C13" s="139"/>
      <c r="D13" s="139" t="s">
        <v>923</v>
      </c>
    </row>
    <row r="14" spans="1:17" ht="38.25" customHeight="1">
      <c r="A14" s="12"/>
      <c r="B14" s="27" t="s">
        <v>924</v>
      </c>
      <c r="C14" s="27"/>
      <c r="D14" s="27"/>
      <c r="E14" s="27"/>
      <c r="F14" s="27"/>
      <c r="G14" s="27"/>
      <c r="H14" s="27"/>
      <c r="I14" s="27"/>
      <c r="J14" s="27"/>
      <c r="K14" s="27"/>
      <c r="L14" s="27"/>
      <c r="M14" s="27"/>
      <c r="N14" s="27"/>
      <c r="O14" s="27"/>
      <c r="P14" s="27"/>
      <c r="Q14" s="27"/>
    </row>
    <row r="15" spans="1:17">
      <c r="A15" s="12"/>
      <c r="B15" s="24"/>
      <c r="C15" s="24"/>
      <c r="D15" s="24"/>
      <c r="E15" s="24"/>
      <c r="F15" s="24"/>
      <c r="G15" s="24"/>
      <c r="H15" s="24"/>
      <c r="I15" s="24"/>
      <c r="J15" s="24"/>
      <c r="K15" s="24"/>
      <c r="L15" s="24"/>
      <c r="M15" s="24"/>
      <c r="N15" s="24"/>
      <c r="O15" s="24"/>
      <c r="P15" s="24"/>
      <c r="Q15" s="24"/>
    </row>
    <row r="16" spans="1:17">
      <c r="A16" s="12"/>
      <c r="B16" s="15"/>
      <c r="C16" s="15"/>
      <c r="D16" s="15"/>
      <c r="E16" s="15"/>
      <c r="F16" s="15"/>
      <c r="G16" s="15"/>
      <c r="H16" s="15"/>
      <c r="I16" s="15"/>
      <c r="J16" s="15"/>
      <c r="K16" s="15"/>
      <c r="L16" s="15"/>
      <c r="M16" s="15"/>
      <c r="N16" s="15"/>
      <c r="O16" s="15"/>
      <c r="P16" s="15"/>
      <c r="Q16" s="15"/>
    </row>
    <row r="17" spans="1:17" ht="15.75" thickBot="1">
      <c r="A17" s="12"/>
      <c r="B17" s="47"/>
      <c r="C17" s="25" t="s">
        <v>925</v>
      </c>
      <c r="D17" s="25"/>
      <c r="E17" s="25"/>
      <c r="F17" s="25"/>
      <c r="G17" s="25"/>
      <c r="H17" s="25"/>
      <c r="I17" s="25"/>
      <c r="J17" s="25"/>
      <c r="K17" s="25"/>
      <c r="L17" s="25"/>
      <c r="M17" s="25"/>
      <c r="N17" s="25"/>
      <c r="O17" s="25"/>
      <c r="P17" s="25"/>
      <c r="Q17" s="25"/>
    </row>
    <row r="18" spans="1:17">
      <c r="A18" s="12"/>
      <c r="B18" s="50"/>
      <c r="C18" s="119" t="s">
        <v>926</v>
      </c>
      <c r="D18" s="119"/>
      <c r="E18" s="119"/>
      <c r="F18" s="119"/>
      <c r="G18" s="119"/>
      <c r="H18" s="119"/>
      <c r="I18" s="119"/>
      <c r="J18" s="119"/>
      <c r="K18" s="119"/>
      <c r="L18" s="119"/>
      <c r="M18" s="119"/>
      <c r="N18" s="67"/>
      <c r="O18" s="140"/>
      <c r="P18" s="140"/>
      <c r="Q18" s="140"/>
    </row>
    <row r="19" spans="1:17">
      <c r="A19" s="12"/>
      <c r="B19" s="50"/>
      <c r="C19" s="108" t="s">
        <v>927</v>
      </c>
      <c r="D19" s="108"/>
      <c r="E19" s="108"/>
      <c r="F19" s="108"/>
      <c r="G19" s="108"/>
      <c r="H19" s="108"/>
      <c r="I19" s="108"/>
      <c r="J19" s="108"/>
      <c r="K19" s="108"/>
      <c r="L19" s="108"/>
      <c r="M19" s="108"/>
      <c r="N19" s="27"/>
      <c r="O19" s="108" t="s">
        <v>118</v>
      </c>
      <c r="P19" s="108"/>
      <c r="Q19" s="108"/>
    </row>
    <row r="20" spans="1:17" ht="15.75" thickBot="1">
      <c r="A20" s="12"/>
      <c r="B20" s="50" t="s">
        <v>928</v>
      </c>
      <c r="C20" s="51" t="s">
        <v>929</v>
      </c>
      <c r="D20" s="51"/>
      <c r="E20" s="51"/>
      <c r="F20" s="14"/>
      <c r="G20" s="51" t="s">
        <v>930</v>
      </c>
      <c r="H20" s="51"/>
      <c r="I20" s="51"/>
      <c r="J20" s="14"/>
      <c r="K20" s="51" t="s">
        <v>931</v>
      </c>
      <c r="L20" s="51"/>
      <c r="M20" s="51"/>
      <c r="N20" s="14"/>
      <c r="O20" s="51" t="s">
        <v>926</v>
      </c>
      <c r="P20" s="51"/>
      <c r="Q20" s="51"/>
    </row>
    <row r="21" spans="1:17">
      <c r="A21" s="12"/>
      <c r="B21" s="141" t="s">
        <v>932</v>
      </c>
      <c r="C21" s="42"/>
      <c r="D21" s="42"/>
      <c r="E21" s="40"/>
      <c r="F21" s="31"/>
      <c r="G21" s="42"/>
      <c r="H21" s="42"/>
      <c r="I21" s="40"/>
      <c r="J21" s="31"/>
      <c r="K21" s="42"/>
      <c r="L21" s="42"/>
      <c r="M21" s="40"/>
      <c r="N21" s="31"/>
      <c r="O21" s="42"/>
      <c r="P21" s="42"/>
      <c r="Q21" s="40"/>
    </row>
    <row r="22" spans="1:17">
      <c r="A22" s="12"/>
      <c r="B22" s="141"/>
      <c r="C22" s="41"/>
      <c r="D22" s="41"/>
      <c r="E22" s="31"/>
      <c r="F22" s="31"/>
      <c r="G22" s="41"/>
      <c r="H22" s="41"/>
      <c r="I22" s="31"/>
      <c r="J22" s="31"/>
      <c r="K22" s="41"/>
      <c r="L22" s="41"/>
      <c r="M22" s="31"/>
      <c r="N22" s="31"/>
      <c r="O22" s="41"/>
      <c r="P22" s="41"/>
      <c r="Q22" s="31"/>
    </row>
    <row r="23" spans="1:17">
      <c r="A23" s="12"/>
      <c r="B23" s="62" t="s">
        <v>863</v>
      </c>
      <c r="C23" s="26" t="s">
        <v>188</v>
      </c>
      <c r="D23" s="29" t="s">
        <v>201</v>
      </c>
      <c r="E23" s="27"/>
      <c r="F23" s="27"/>
      <c r="G23" s="26" t="s">
        <v>188</v>
      </c>
      <c r="H23" s="29">
        <v>1</v>
      </c>
      <c r="I23" s="27"/>
      <c r="J23" s="27"/>
      <c r="K23" s="26" t="s">
        <v>188</v>
      </c>
      <c r="L23" s="29" t="s">
        <v>201</v>
      </c>
      <c r="M23" s="27"/>
      <c r="N23" s="27"/>
      <c r="O23" s="26" t="s">
        <v>188</v>
      </c>
      <c r="P23" s="29">
        <v>1</v>
      </c>
      <c r="Q23" s="27"/>
    </row>
    <row r="24" spans="1:17">
      <c r="A24" s="12"/>
      <c r="B24" s="62"/>
      <c r="C24" s="26"/>
      <c r="D24" s="29"/>
      <c r="E24" s="27"/>
      <c r="F24" s="27"/>
      <c r="G24" s="26"/>
      <c r="H24" s="29"/>
      <c r="I24" s="27"/>
      <c r="J24" s="27"/>
      <c r="K24" s="26"/>
      <c r="L24" s="29"/>
      <c r="M24" s="27"/>
      <c r="N24" s="27"/>
      <c r="O24" s="26"/>
      <c r="P24" s="29"/>
      <c r="Q24" s="27"/>
    </row>
    <row r="25" spans="1:17">
      <c r="A25" s="12"/>
      <c r="B25" s="141" t="s">
        <v>933</v>
      </c>
      <c r="C25" s="41"/>
      <c r="D25" s="41"/>
      <c r="E25" s="31"/>
      <c r="F25" s="31"/>
      <c r="G25" s="31"/>
      <c r="H25" s="31"/>
      <c r="I25" s="31"/>
      <c r="J25" s="31"/>
      <c r="K25" s="41"/>
      <c r="L25" s="41"/>
      <c r="M25" s="31"/>
      <c r="N25" s="31"/>
      <c r="O25" s="41"/>
      <c r="P25" s="41"/>
      <c r="Q25" s="31"/>
    </row>
    <row r="26" spans="1:17">
      <c r="A26" s="12"/>
      <c r="B26" s="141"/>
      <c r="C26" s="41"/>
      <c r="D26" s="41"/>
      <c r="E26" s="31"/>
      <c r="F26" s="31"/>
      <c r="G26" s="31"/>
      <c r="H26" s="31"/>
      <c r="I26" s="31"/>
      <c r="J26" s="31"/>
      <c r="K26" s="41"/>
      <c r="L26" s="41"/>
      <c r="M26" s="31"/>
      <c r="N26" s="31"/>
      <c r="O26" s="41"/>
      <c r="P26" s="41"/>
      <c r="Q26" s="31"/>
    </row>
    <row r="27" spans="1:17">
      <c r="A27" s="12"/>
      <c r="B27" s="62" t="s">
        <v>860</v>
      </c>
      <c r="C27" s="26" t="s">
        <v>188</v>
      </c>
      <c r="D27" s="29" t="s">
        <v>201</v>
      </c>
      <c r="E27" s="27"/>
      <c r="F27" s="27"/>
      <c r="G27" s="26" t="s">
        <v>188</v>
      </c>
      <c r="H27" s="28">
        <v>3080</v>
      </c>
      <c r="I27" s="27"/>
      <c r="J27" s="27"/>
      <c r="K27" s="26" t="s">
        <v>188</v>
      </c>
      <c r="L27" s="29" t="s">
        <v>201</v>
      </c>
      <c r="M27" s="27"/>
      <c r="N27" s="27"/>
      <c r="O27" s="26" t="s">
        <v>188</v>
      </c>
      <c r="P27" s="28">
        <v>3080</v>
      </c>
      <c r="Q27" s="27"/>
    </row>
    <row r="28" spans="1:17">
      <c r="A28" s="12"/>
      <c r="B28" s="62"/>
      <c r="C28" s="26"/>
      <c r="D28" s="29"/>
      <c r="E28" s="27"/>
      <c r="F28" s="27"/>
      <c r="G28" s="26"/>
      <c r="H28" s="28"/>
      <c r="I28" s="27"/>
      <c r="J28" s="27"/>
      <c r="K28" s="26"/>
      <c r="L28" s="29"/>
      <c r="M28" s="27"/>
      <c r="N28" s="27"/>
      <c r="O28" s="26"/>
      <c r="P28" s="28"/>
      <c r="Q28" s="27"/>
    </row>
    <row r="29" spans="1:17">
      <c r="A29" s="12"/>
      <c r="B29" s="27" t="s">
        <v>934</v>
      </c>
      <c r="C29" s="27"/>
      <c r="D29" s="27"/>
      <c r="E29" s="27"/>
      <c r="F29" s="27"/>
      <c r="G29" s="27"/>
      <c r="H29" s="27"/>
      <c r="I29" s="27"/>
      <c r="J29" s="27"/>
      <c r="K29" s="27"/>
      <c r="L29" s="27"/>
      <c r="M29" s="27"/>
      <c r="N29" s="27"/>
      <c r="O29" s="27"/>
      <c r="P29" s="27"/>
      <c r="Q29" s="27"/>
    </row>
    <row r="30" spans="1:17">
      <c r="A30" s="12"/>
      <c r="B30" s="27" t="s">
        <v>935</v>
      </c>
      <c r="C30" s="27"/>
      <c r="D30" s="27"/>
      <c r="E30" s="27"/>
      <c r="F30" s="27"/>
      <c r="G30" s="27"/>
      <c r="H30" s="27"/>
      <c r="I30" s="27"/>
      <c r="J30" s="27"/>
      <c r="K30" s="27"/>
      <c r="L30" s="27"/>
      <c r="M30" s="27"/>
      <c r="N30" s="27"/>
      <c r="O30" s="27"/>
      <c r="P30" s="27"/>
      <c r="Q30" s="27"/>
    </row>
    <row r="31" spans="1:17">
      <c r="A31" s="12"/>
      <c r="B31" s="53" t="s">
        <v>936</v>
      </c>
      <c r="C31" s="53"/>
      <c r="D31" s="53"/>
      <c r="E31" s="53"/>
      <c r="F31" s="53"/>
      <c r="G31" s="53"/>
      <c r="H31" s="53"/>
      <c r="I31" s="53"/>
      <c r="J31" s="53"/>
      <c r="K31" s="53"/>
      <c r="L31" s="53"/>
      <c r="M31" s="53"/>
      <c r="N31" s="53"/>
      <c r="O31" s="53"/>
      <c r="P31" s="53"/>
      <c r="Q31" s="53"/>
    </row>
    <row r="32" spans="1:17" ht="25.5" customHeight="1">
      <c r="A32" s="12"/>
      <c r="B32" s="53" t="s">
        <v>937</v>
      </c>
      <c r="C32" s="53"/>
      <c r="D32" s="53"/>
      <c r="E32" s="53"/>
      <c r="F32" s="53"/>
      <c r="G32" s="53"/>
      <c r="H32" s="53"/>
      <c r="I32" s="53"/>
      <c r="J32" s="53"/>
      <c r="K32" s="53"/>
      <c r="L32" s="53"/>
      <c r="M32" s="53"/>
      <c r="N32" s="53"/>
      <c r="O32" s="53"/>
      <c r="P32" s="53"/>
      <c r="Q32" s="53"/>
    </row>
    <row r="33" spans="1:17">
      <c r="A33" s="12"/>
      <c r="B33" s="24"/>
      <c r="C33" s="24"/>
      <c r="D33" s="24"/>
      <c r="E33" s="24"/>
      <c r="F33" s="24"/>
      <c r="G33" s="24"/>
      <c r="H33" s="24"/>
      <c r="I33" s="24"/>
      <c r="J33" s="24"/>
      <c r="K33" s="24"/>
      <c r="L33" s="24"/>
      <c r="M33" s="24"/>
      <c r="N33" s="24"/>
      <c r="O33" s="24"/>
      <c r="P33" s="24"/>
      <c r="Q33" s="24"/>
    </row>
    <row r="34" spans="1:17">
      <c r="A34" s="12"/>
      <c r="B34" s="24"/>
      <c r="C34" s="24"/>
      <c r="D34" s="24"/>
      <c r="E34" s="24"/>
      <c r="F34" s="24"/>
      <c r="G34" s="24"/>
      <c r="H34" s="24"/>
      <c r="I34" s="24"/>
      <c r="J34" s="24"/>
      <c r="K34" s="24"/>
      <c r="L34" s="24"/>
      <c r="M34" s="24"/>
      <c r="N34" s="24"/>
      <c r="O34" s="24"/>
      <c r="P34" s="24"/>
      <c r="Q34" s="24"/>
    </row>
    <row r="35" spans="1:17">
      <c r="A35" s="12"/>
      <c r="B35" s="15"/>
      <c r="C35" s="15"/>
      <c r="D35" s="15"/>
      <c r="E35" s="15"/>
      <c r="F35" s="15"/>
      <c r="G35" s="15"/>
      <c r="H35" s="15"/>
      <c r="I35" s="15"/>
      <c r="J35" s="15"/>
      <c r="K35" s="15"/>
      <c r="L35" s="15"/>
      <c r="M35" s="15"/>
      <c r="N35" s="15"/>
      <c r="O35" s="15"/>
      <c r="P35" s="15"/>
      <c r="Q35" s="15"/>
    </row>
    <row r="36" spans="1:17" ht="15.75" thickBot="1">
      <c r="A36" s="12"/>
      <c r="B36" s="47"/>
      <c r="C36" s="51" t="s">
        <v>938</v>
      </c>
      <c r="D36" s="51"/>
      <c r="E36" s="51"/>
      <c r="F36" s="51"/>
      <c r="G36" s="51"/>
      <c r="H36" s="51"/>
      <c r="I36" s="51"/>
      <c r="J36" s="14"/>
      <c r="K36" s="51" t="s">
        <v>925</v>
      </c>
      <c r="L36" s="51"/>
      <c r="M36" s="51"/>
      <c r="N36" s="51"/>
      <c r="O36" s="51"/>
      <c r="P36" s="51"/>
      <c r="Q36" s="51"/>
    </row>
    <row r="37" spans="1:17">
      <c r="A37" s="12"/>
      <c r="B37" s="123"/>
      <c r="C37" s="119" t="s">
        <v>939</v>
      </c>
      <c r="D37" s="119"/>
      <c r="E37" s="119"/>
      <c r="F37" s="67"/>
      <c r="G37" s="119" t="s">
        <v>926</v>
      </c>
      <c r="H37" s="119"/>
      <c r="I37" s="119"/>
      <c r="J37" s="27"/>
      <c r="K37" s="119" t="s">
        <v>939</v>
      </c>
      <c r="L37" s="119"/>
      <c r="M37" s="119"/>
      <c r="N37" s="67"/>
      <c r="O37" s="119" t="s">
        <v>926</v>
      </c>
      <c r="P37" s="119"/>
      <c r="Q37" s="119"/>
    </row>
    <row r="38" spans="1:17" ht="15.75" thickBot="1">
      <c r="A38" s="12"/>
      <c r="B38" s="123"/>
      <c r="C38" s="51" t="s">
        <v>940</v>
      </c>
      <c r="D38" s="51"/>
      <c r="E38" s="51"/>
      <c r="F38" s="27"/>
      <c r="G38" s="51"/>
      <c r="H38" s="51"/>
      <c r="I38" s="51"/>
      <c r="J38" s="27"/>
      <c r="K38" s="51" t="s">
        <v>940</v>
      </c>
      <c r="L38" s="51"/>
      <c r="M38" s="51"/>
      <c r="N38" s="27"/>
      <c r="O38" s="51"/>
      <c r="P38" s="51"/>
      <c r="Q38" s="51"/>
    </row>
    <row r="39" spans="1:17">
      <c r="A39" s="12"/>
      <c r="B39" s="30" t="s">
        <v>941</v>
      </c>
      <c r="C39" s="38" t="s">
        <v>188</v>
      </c>
      <c r="D39" s="42" t="s">
        <v>201</v>
      </c>
      <c r="E39" s="40"/>
      <c r="F39" s="31"/>
      <c r="G39" s="38" t="s">
        <v>188</v>
      </c>
      <c r="H39" s="42" t="s">
        <v>201</v>
      </c>
      <c r="I39" s="40"/>
      <c r="J39" s="31"/>
      <c r="K39" s="38" t="s">
        <v>188</v>
      </c>
      <c r="L39" s="39">
        <v>401052</v>
      </c>
      <c r="M39" s="40"/>
      <c r="N39" s="31"/>
      <c r="O39" s="38" t="s">
        <v>188</v>
      </c>
      <c r="P39" s="39">
        <v>403517</v>
      </c>
      <c r="Q39" s="40"/>
    </row>
    <row r="40" spans="1:17">
      <c r="A40" s="12"/>
      <c r="B40" s="30"/>
      <c r="C40" s="30"/>
      <c r="D40" s="41"/>
      <c r="E40" s="31"/>
      <c r="F40" s="31"/>
      <c r="G40" s="30"/>
      <c r="H40" s="41"/>
      <c r="I40" s="31"/>
      <c r="J40" s="31"/>
      <c r="K40" s="30"/>
      <c r="L40" s="32"/>
      <c r="M40" s="31"/>
      <c r="N40" s="31"/>
      <c r="O40" s="30"/>
      <c r="P40" s="32"/>
      <c r="Q40" s="31"/>
    </row>
    <row r="41" spans="1:17">
      <c r="A41" s="12"/>
      <c r="B41" s="26" t="s">
        <v>942</v>
      </c>
      <c r="C41" s="26" t="s">
        <v>188</v>
      </c>
      <c r="D41" s="28">
        <v>966283</v>
      </c>
      <c r="E41" s="27"/>
      <c r="F41" s="27"/>
      <c r="G41" s="26" t="s">
        <v>188</v>
      </c>
      <c r="H41" s="28">
        <v>755936</v>
      </c>
      <c r="I41" s="27"/>
      <c r="J41" s="27"/>
      <c r="K41" s="26" t="s">
        <v>188</v>
      </c>
      <c r="L41" s="28">
        <v>968581</v>
      </c>
      <c r="M41" s="27"/>
      <c r="N41" s="27"/>
      <c r="O41" s="26" t="s">
        <v>188</v>
      </c>
      <c r="P41" s="28">
        <v>959838</v>
      </c>
      <c r="Q41" s="27"/>
    </row>
    <row r="42" spans="1:17">
      <c r="A42" s="12"/>
      <c r="B42" s="26"/>
      <c r="C42" s="26"/>
      <c r="D42" s="28"/>
      <c r="E42" s="27"/>
      <c r="F42" s="27"/>
      <c r="G42" s="26"/>
      <c r="H42" s="28"/>
      <c r="I42" s="27"/>
      <c r="J42" s="27"/>
      <c r="K42" s="26"/>
      <c r="L42" s="28"/>
      <c r="M42" s="27"/>
      <c r="N42" s="27"/>
      <c r="O42" s="26"/>
      <c r="P42" s="28"/>
      <c r="Q42" s="27"/>
    </row>
    <row r="43" spans="1:17">
      <c r="A43" s="12"/>
      <c r="B43" s="30" t="s">
        <v>943</v>
      </c>
      <c r="C43" s="30" t="s">
        <v>188</v>
      </c>
      <c r="D43" s="32">
        <v>967349</v>
      </c>
      <c r="E43" s="31"/>
      <c r="F43" s="31"/>
      <c r="G43" s="30" t="s">
        <v>188</v>
      </c>
      <c r="H43" s="32">
        <v>759025</v>
      </c>
      <c r="I43" s="31"/>
      <c r="J43" s="31"/>
      <c r="K43" s="30" t="s">
        <v>188</v>
      </c>
      <c r="L43" s="32">
        <v>447492</v>
      </c>
      <c r="M43" s="31"/>
      <c r="N43" s="31"/>
      <c r="O43" s="30" t="s">
        <v>188</v>
      </c>
      <c r="P43" s="32">
        <v>474750</v>
      </c>
      <c r="Q43" s="31"/>
    </row>
    <row r="44" spans="1:17">
      <c r="A44" s="12"/>
      <c r="B44" s="30"/>
      <c r="C44" s="30"/>
      <c r="D44" s="32"/>
      <c r="E44" s="31"/>
      <c r="F44" s="31"/>
      <c r="G44" s="30"/>
      <c r="H44" s="32"/>
      <c r="I44" s="31"/>
      <c r="J44" s="31"/>
      <c r="K44" s="30"/>
      <c r="L44" s="32"/>
      <c r="M44" s="31"/>
      <c r="N44" s="31"/>
      <c r="O44" s="30"/>
      <c r="P44" s="32"/>
      <c r="Q44" s="31"/>
    </row>
    <row r="45" spans="1:17">
      <c r="A45" s="12"/>
      <c r="B45" s="26" t="s">
        <v>561</v>
      </c>
      <c r="C45" s="26" t="s">
        <v>188</v>
      </c>
      <c r="D45" s="28">
        <v>350000</v>
      </c>
      <c r="E45" s="27"/>
      <c r="F45" s="27"/>
      <c r="G45" s="26" t="s">
        <v>188</v>
      </c>
      <c r="H45" s="28">
        <v>113750</v>
      </c>
      <c r="I45" s="27"/>
      <c r="J45" s="27"/>
      <c r="K45" s="26" t="s">
        <v>188</v>
      </c>
      <c r="L45" s="29" t="s">
        <v>201</v>
      </c>
      <c r="M45" s="27"/>
      <c r="N45" s="27"/>
      <c r="O45" s="26" t="s">
        <v>188</v>
      </c>
      <c r="P45" s="29" t="s">
        <v>201</v>
      </c>
      <c r="Q45" s="27"/>
    </row>
    <row r="46" spans="1:17">
      <c r="A46" s="12"/>
      <c r="B46" s="26"/>
      <c r="C46" s="26"/>
      <c r="D46" s="28"/>
      <c r="E46" s="27"/>
      <c r="F46" s="27"/>
      <c r="G46" s="26"/>
      <c r="H46" s="28"/>
      <c r="I46" s="27"/>
      <c r="J46" s="27"/>
      <c r="K46" s="26"/>
      <c r="L46" s="29"/>
      <c r="M46" s="27"/>
      <c r="N46" s="27"/>
      <c r="O46" s="26"/>
      <c r="P46" s="29"/>
      <c r="Q46" s="27"/>
    </row>
    <row r="47" spans="1:17">
      <c r="A47" s="12"/>
      <c r="B47" s="30" t="s">
        <v>944</v>
      </c>
      <c r="C47" s="30" t="s">
        <v>188</v>
      </c>
      <c r="D47" s="32">
        <v>385795</v>
      </c>
      <c r="E47" s="31"/>
      <c r="F47" s="31"/>
      <c r="G47" s="30" t="s">
        <v>188</v>
      </c>
      <c r="H47" s="32">
        <v>77600</v>
      </c>
      <c r="I47" s="31"/>
      <c r="J47" s="31"/>
      <c r="K47" s="30" t="s">
        <v>188</v>
      </c>
      <c r="L47" s="32">
        <v>496831</v>
      </c>
      <c r="M47" s="31"/>
      <c r="N47" s="31"/>
      <c r="O47" s="30" t="s">
        <v>188</v>
      </c>
      <c r="P47" s="32">
        <v>431250</v>
      </c>
      <c r="Q47" s="31"/>
    </row>
    <row r="48" spans="1:17">
      <c r="A48" s="12"/>
      <c r="B48" s="30"/>
      <c r="C48" s="30"/>
      <c r="D48" s="32"/>
      <c r="E48" s="31"/>
      <c r="F48" s="31"/>
      <c r="G48" s="30"/>
      <c r="H48" s="32"/>
      <c r="I48" s="31"/>
      <c r="J48" s="31"/>
      <c r="K48" s="30"/>
      <c r="L48" s="32"/>
      <c r="M48" s="31"/>
      <c r="N48" s="31"/>
      <c r="O48" s="30"/>
      <c r="P48" s="32"/>
      <c r="Q48" s="31"/>
    </row>
    <row r="49" spans="1:17">
      <c r="A49" s="12"/>
      <c r="B49" s="26" t="s">
        <v>544</v>
      </c>
      <c r="C49" s="26" t="s">
        <v>188</v>
      </c>
      <c r="D49" s="28">
        <v>450000</v>
      </c>
      <c r="E49" s="27"/>
      <c r="F49" s="27"/>
      <c r="G49" s="26" t="s">
        <v>188</v>
      </c>
      <c r="H49" s="28">
        <v>85500</v>
      </c>
      <c r="I49" s="27"/>
      <c r="J49" s="27"/>
      <c r="K49" s="26" t="s">
        <v>188</v>
      </c>
      <c r="L49" s="28">
        <v>450000</v>
      </c>
      <c r="M49" s="27"/>
      <c r="N49" s="27"/>
      <c r="O49" s="26" t="s">
        <v>188</v>
      </c>
      <c r="P49" s="28">
        <v>374625</v>
      </c>
      <c r="Q49" s="27"/>
    </row>
    <row r="50" spans="1:17">
      <c r="A50" s="12"/>
      <c r="B50" s="26"/>
      <c r="C50" s="26"/>
      <c r="D50" s="28"/>
      <c r="E50" s="27"/>
      <c r="F50" s="27"/>
      <c r="G50" s="26"/>
      <c r="H50" s="28"/>
      <c r="I50" s="27"/>
      <c r="J50" s="27"/>
      <c r="K50" s="26"/>
      <c r="L50" s="28"/>
      <c r="M50" s="27"/>
      <c r="N50" s="27"/>
      <c r="O50" s="26"/>
      <c r="P50" s="28"/>
      <c r="Q50" s="27"/>
    </row>
    <row r="51" spans="1:17">
      <c r="A51" s="12"/>
      <c r="B51" s="27"/>
      <c r="C51" s="27"/>
      <c r="D51" s="27"/>
      <c r="E51" s="27"/>
      <c r="F51" s="27"/>
      <c r="G51" s="27"/>
      <c r="H51" s="27"/>
      <c r="I51" s="27"/>
      <c r="J51" s="27"/>
      <c r="K51" s="27"/>
      <c r="L51" s="27"/>
      <c r="M51" s="27"/>
      <c r="N51" s="27"/>
      <c r="O51" s="27"/>
      <c r="P51" s="27"/>
      <c r="Q51" s="27"/>
    </row>
    <row r="52" spans="1:17">
      <c r="A52" s="12"/>
      <c r="B52" s="15"/>
      <c r="C52" s="15"/>
    </row>
    <row r="53" spans="1:17" ht="25.5">
      <c r="A53" s="12"/>
      <c r="B53" s="112">
        <v>-1</v>
      </c>
      <c r="C53" s="113" t="s">
        <v>945</v>
      </c>
    </row>
    <row r="54" spans="1:17">
      <c r="A54" s="12"/>
      <c r="B54" s="15"/>
      <c r="C54" s="15"/>
    </row>
    <row r="55" spans="1:17" ht="38.25">
      <c r="A55" s="12"/>
      <c r="B55" s="112">
        <v>-2</v>
      </c>
      <c r="C55" s="113" t="s">
        <v>946</v>
      </c>
    </row>
    <row r="56" spans="1:17">
      <c r="A56" s="12"/>
      <c r="B56" s="15"/>
      <c r="C56" s="15"/>
    </row>
    <row r="57" spans="1:17" ht="38.25">
      <c r="A57" s="12"/>
      <c r="B57" s="112">
        <v>-3</v>
      </c>
      <c r="C57" s="113" t="s">
        <v>947</v>
      </c>
    </row>
    <row r="58" spans="1:17">
      <c r="A58" s="12"/>
      <c r="B58" s="15"/>
      <c r="C58" s="15"/>
    </row>
    <row r="59" spans="1:17" ht="38.25">
      <c r="A59" s="12"/>
      <c r="B59" s="112">
        <v>-4</v>
      </c>
      <c r="C59" s="113" t="s">
        <v>948</v>
      </c>
    </row>
  </sheetData>
  <mergeCells count="190">
    <mergeCell ref="B33:Q33"/>
    <mergeCell ref="B51:Q51"/>
    <mergeCell ref="P49:P50"/>
    <mergeCell ref="Q49:Q50"/>
    <mergeCell ref="A1:A2"/>
    <mergeCell ref="B1:Q1"/>
    <mergeCell ref="B2:Q2"/>
    <mergeCell ref="B3:Q3"/>
    <mergeCell ref="A4:A59"/>
    <mergeCell ref="B4:Q4"/>
    <mergeCell ref="B5:Q5"/>
    <mergeCell ref="B14:Q14"/>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P43:P44"/>
    <mergeCell ref="Q43:Q44"/>
    <mergeCell ref="B45:B46"/>
    <mergeCell ref="C45:C46"/>
    <mergeCell ref="D45:D46"/>
    <mergeCell ref="E45:E46"/>
    <mergeCell ref="F45:F46"/>
    <mergeCell ref="G45:G46"/>
    <mergeCell ref="H45:H46"/>
    <mergeCell ref="I45:I46"/>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C36:I36"/>
    <mergeCell ref="K36:Q36"/>
    <mergeCell ref="B37:B38"/>
    <mergeCell ref="C37:E37"/>
    <mergeCell ref="C38:E38"/>
    <mergeCell ref="F37:F38"/>
    <mergeCell ref="G37:I38"/>
    <mergeCell ref="J37:J38"/>
    <mergeCell ref="K37:M37"/>
    <mergeCell ref="K38:M38"/>
    <mergeCell ref="M27:M28"/>
    <mergeCell ref="N27:N28"/>
    <mergeCell ref="O27:O28"/>
    <mergeCell ref="P27:P28"/>
    <mergeCell ref="Q27:Q28"/>
    <mergeCell ref="B34:Q34"/>
    <mergeCell ref="B29:Q29"/>
    <mergeCell ref="B30:Q30"/>
    <mergeCell ref="B31:Q31"/>
    <mergeCell ref="B32:Q32"/>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O24"/>
    <mergeCell ref="P23:P24"/>
    <mergeCell ref="Q23:Q24"/>
    <mergeCell ref="B25:B26"/>
    <mergeCell ref="C25:D26"/>
    <mergeCell ref="E25:E26"/>
    <mergeCell ref="F25:F26"/>
    <mergeCell ref="G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O20:Q20"/>
    <mergeCell ref="C20:E20"/>
    <mergeCell ref="G20:I20"/>
    <mergeCell ref="K20:M20"/>
    <mergeCell ref="B21:B22"/>
    <mergeCell ref="C21:D22"/>
    <mergeCell ref="E21:E22"/>
    <mergeCell ref="F21:F22"/>
    <mergeCell ref="G21:H22"/>
    <mergeCell ref="I21:I22"/>
    <mergeCell ref="B6:D6"/>
    <mergeCell ref="B15:Q15"/>
    <mergeCell ref="C17:Q17"/>
    <mergeCell ref="C18:M18"/>
    <mergeCell ref="C19:M19"/>
    <mergeCell ref="N18:N19"/>
    <mergeCell ref="O18:Q18"/>
    <mergeCell ref="O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27.7109375" bestFit="1" customWidth="1"/>
    <col min="2" max="2" width="36.5703125" customWidth="1"/>
    <col min="3" max="3" width="36.5703125" bestFit="1" customWidth="1"/>
    <col min="4" max="4" width="24.5703125" customWidth="1"/>
    <col min="5" max="5" width="4.140625" customWidth="1"/>
    <col min="6" max="6" width="13.28515625" customWidth="1"/>
    <col min="7" max="7" width="7.140625" customWidth="1"/>
    <col min="8" max="8" width="24.5703125" customWidth="1"/>
    <col min="9" max="9" width="13.28515625" customWidth="1"/>
    <col min="10" max="10" width="7.140625" customWidth="1"/>
    <col min="11" max="11" width="5.28515625" customWidth="1"/>
    <col min="12" max="12" width="26.140625" customWidth="1"/>
    <col min="13" max="13" width="4.140625" customWidth="1"/>
  </cols>
  <sheetData>
    <row r="1" spans="1:13" ht="15" customHeight="1">
      <c r="A1" s="9" t="s">
        <v>9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50</v>
      </c>
      <c r="B3" s="11"/>
      <c r="C3" s="11"/>
      <c r="D3" s="11"/>
      <c r="E3" s="11"/>
      <c r="F3" s="11"/>
      <c r="G3" s="11"/>
      <c r="H3" s="11"/>
      <c r="I3" s="11"/>
      <c r="J3" s="11"/>
      <c r="K3" s="11"/>
      <c r="L3" s="11"/>
      <c r="M3" s="11"/>
    </row>
    <row r="4" spans="1:13">
      <c r="A4" s="12" t="s">
        <v>949</v>
      </c>
      <c r="B4" s="46" t="s">
        <v>949</v>
      </c>
      <c r="C4" s="46"/>
      <c r="D4" s="46"/>
      <c r="E4" s="46"/>
      <c r="F4" s="46"/>
      <c r="G4" s="46"/>
      <c r="H4" s="46"/>
      <c r="I4" s="46"/>
      <c r="J4" s="46"/>
      <c r="K4" s="46"/>
      <c r="L4" s="46"/>
      <c r="M4" s="46"/>
    </row>
    <row r="5" spans="1:13" ht="51" customHeight="1">
      <c r="A5" s="12"/>
      <c r="B5" s="27" t="s">
        <v>951</v>
      </c>
      <c r="C5" s="27"/>
      <c r="D5" s="27"/>
      <c r="E5" s="27"/>
      <c r="F5" s="27"/>
      <c r="G5" s="27"/>
      <c r="H5" s="27"/>
      <c r="I5" s="27"/>
      <c r="J5" s="27"/>
      <c r="K5" s="27"/>
      <c r="L5" s="27"/>
      <c r="M5" s="27"/>
    </row>
    <row r="6" spans="1:13">
      <c r="A6" s="12"/>
      <c r="B6" s="27" t="s">
        <v>952</v>
      </c>
      <c r="C6" s="27"/>
      <c r="D6" s="27"/>
      <c r="E6" s="27"/>
      <c r="F6" s="27"/>
      <c r="G6" s="27"/>
      <c r="H6" s="27"/>
      <c r="I6" s="27"/>
      <c r="J6" s="27"/>
      <c r="K6" s="27"/>
      <c r="L6" s="27"/>
      <c r="M6" s="27"/>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27" t="s">
        <v>953</v>
      </c>
      <c r="C9" s="27"/>
      <c r="D9" s="27"/>
      <c r="E9" s="27"/>
      <c r="F9" s="27"/>
      <c r="G9" s="27"/>
      <c r="H9" s="27"/>
      <c r="I9" s="27"/>
      <c r="J9" s="27"/>
      <c r="K9" s="27"/>
      <c r="L9" s="27"/>
      <c r="M9" s="27"/>
    </row>
    <row r="10" spans="1:13">
      <c r="A10" s="12"/>
      <c r="B10" s="24"/>
      <c r="C10" s="24"/>
      <c r="D10" s="24"/>
      <c r="E10" s="24"/>
      <c r="F10" s="24"/>
      <c r="G10" s="24"/>
      <c r="H10" s="24"/>
      <c r="I10" s="24"/>
      <c r="J10" s="24"/>
      <c r="K10" s="24"/>
      <c r="L10" s="24"/>
      <c r="M10" s="24"/>
    </row>
    <row r="11" spans="1:13">
      <c r="A11" s="12"/>
      <c r="B11" s="15"/>
      <c r="C11" s="15"/>
      <c r="D11" s="15"/>
      <c r="E11" s="15"/>
      <c r="F11" s="15"/>
      <c r="G11" s="15"/>
      <c r="H11" s="15"/>
      <c r="I11" s="15"/>
      <c r="J11" s="15"/>
      <c r="K11" s="15"/>
      <c r="L11" s="15"/>
      <c r="M11" s="15"/>
    </row>
    <row r="12" spans="1:13" ht="15.75" thickBot="1">
      <c r="A12" s="12"/>
      <c r="B12" s="14"/>
      <c r="C12" s="51" t="s">
        <v>326</v>
      </c>
      <c r="D12" s="51"/>
      <c r="E12" s="51"/>
      <c r="F12" s="51"/>
      <c r="G12" s="51"/>
      <c r="H12" s="51"/>
      <c r="I12" s="51"/>
      <c r="J12" s="51"/>
      <c r="K12" s="51"/>
      <c r="L12" s="51"/>
      <c r="M12" s="51"/>
    </row>
    <row r="13" spans="1:13" ht="15.75" thickBot="1">
      <c r="A13" s="12"/>
      <c r="B13" s="50"/>
      <c r="C13" s="52">
        <v>2014</v>
      </c>
      <c r="D13" s="52"/>
      <c r="E13" s="52"/>
      <c r="F13" s="14"/>
      <c r="G13" s="52">
        <v>2013</v>
      </c>
      <c r="H13" s="52"/>
      <c r="I13" s="52"/>
      <c r="J13" s="14"/>
      <c r="K13" s="52">
        <v>2012</v>
      </c>
      <c r="L13" s="52"/>
      <c r="M13" s="52"/>
    </row>
    <row r="14" spans="1:13">
      <c r="A14" s="12"/>
      <c r="B14" s="30" t="s">
        <v>80</v>
      </c>
      <c r="C14" s="42"/>
      <c r="D14" s="42"/>
      <c r="E14" s="40"/>
      <c r="F14" s="31"/>
      <c r="G14" s="42"/>
      <c r="H14" s="42"/>
      <c r="I14" s="40"/>
      <c r="J14" s="31"/>
      <c r="K14" s="42"/>
      <c r="L14" s="42"/>
      <c r="M14" s="40"/>
    </row>
    <row r="15" spans="1:13">
      <c r="A15" s="12"/>
      <c r="B15" s="30"/>
      <c r="C15" s="90"/>
      <c r="D15" s="90"/>
      <c r="E15" s="61"/>
      <c r="F15" s="31"/>
      <c r="G15" s="90"/>
      <c r="H15" s="90"/>
      <c r="I15" s="61"/>
      <c r="J15" s="31"/>
      <c r="K15" s="90"/>
      <c r="L15" s="90"/>
      <c r="M15" s="61"/>
    </row>
    <row r="16" spans="1:13">
      <c r="A16" s="12"/>
      <c r="B16" s="62" t="s">
        <v>954</v>
      </c>
      <c r="C16" s="26" t="s">
        <v>188</v>
      </c>
      <c r="D16" s="28">
        <v>1166226</v>
      </c>
      <c r="E16" s="27"/>
      <c r="F16" s="27"/>
      <c r="G16" s="26" t="s">
        <v>188</v>
      </c>
      <c r="H16" s="28">
        <v>1331308</v>
      </c>
      <c r="I16" s="27"/>
      <c r="J16" s="27"/>
      <c r="K16" s="26" t="s">
        <v>188</v>
      </c>
      <c r="L16" s="28">
        <v>1728363</v>
      </c>
      <c r="M16" s="27"/>
    </row>
    <row r="17" spans="1:13">
      <c r="A17" s="12"/>
      <c r="B17" s="62"/>
      <c r="C17" s="26"/>
      <c r="D17" s="28"/>
      <c r="E17" s="27"/>
      <c r="F17" s="27"/>
      <c r="G17" s="26"/>
      <c r="H17" s="28"/>
      <c r="I17" s="27"/>
      <c r="J17" s="27"/>
      <c r="K17" s="26"/>
      <c r="L17" s="28"/>
      <c r="M17" s="27"/>
    </row>
    <row r="18" spans="1:13">
      <c r="A18" s="12"/>
      <c r="B18" s="71" t="s">
        <v>955</v>
      </c>
      <c r="C18" s="32">
        <v>237584</v>
      </c>
      <c r="D18" s="32"/>
      <c r="E18" s="31"/>
      <c r="F18" s="31"/>
      <c r="G18" s="32">
        <v>527989</v>
      </c>
      <c r="H18" s="32"/>
      <c r="I18" s="31"/>
      <c r="J18" s="31"/>
      <c r="K18" s="32">
        <v>668313</v>
      </c>
      <c r="L18" s="32"/>
      <c r="M18" s="31"/>
    </row>
    <row r="19" spans="1:13">
      <c r="A19" s="12"/>
      <c r="B19" s="71"/>
      <c r="C19" s="32"/>
      <c r="D19" s="32"/>
      <c r="E19" s="31"/>
      <c r="F19" s="31"/>
      <c r="G19" s="32"/>
      <c r="H19" s="32"/>
      <c r="I19" s="31"/>
      <c r="J19" s="31"/>
      <c r="K19" s="32"/>
      <c r="L19" s="32"/>
      <c r="M19" s="31"/>
    </row>
    <row r="20" spans="1:13">
      <c r="A20" s="12"/>
      <c r="B20" s="62" t="s">
        <v>130</v>
      </c>
      <c r="C20" s="28">
        <v>3535</v>
      </c>
      <c r="D20" s="28"/>
      <c r="E20" s="27"/>
      <c r="F20" s="27"/>
      <c r="G20" s="28">
        <v>1334</v>
      </c>
      <c r="H20" s="28"/>
      <c r="I20" s="27"/>
      <c r="J20" s="27"/>
      <c r="K20" s="28">
        <v>3219</v>
      </c>
      <c r="L20" s="28"/>
      <c r="M20" s="27"/>
    </row>
    <row r="21" spans="1:13" ht="15.75" thickBot="1">
      <c r="A21" s="12"/>
      <c r="B21" s="62"/>
      <c r="C21" s="70"/>
      <c r="D21" s="70"/>
      <c r="E21" s="45"/>
      <c r="F21" s="27"/>
      <c r="G21" s="70"/>
      <c r="H21" s="70"/>
      <c r="I21" s="45"/>
      <c r="J21" s="27"/>
      <c r="K21" s="70"/>
      <c r="L21" s="70"/>
      <c r="M21" s="45"/>
    </row>
    <row r="22" spans="1:13">
      <c r="A22" s="12"/>
      <c r="B22" s="145" t="s">
        <v>956</v>
      </c>
      <c r="C22" s="38" t="s">
        <v>188</v>
      </c>
      <c r="D22" s="39">
        <v>1407345</v>
      </c>
      <c r="E22" s="40"/>
      <c r="F22" s="31"/>
      <c r="G22" s="38" t="s">
        <v>188</v>
      </c>
      <c r="H22" s="39">
        <v>1860631</v>
      </c>
      <c r="I22" s="40"/>
      <c r="J22" s="31"/>
      <c r="K22" s="38" t="s">
        <v>188</v>
      </c>
      <c r="L22" s="39">
        <v>2399895</v>
      </c>
      <c r="M22" s="40"/>
    </row>
    <row r="23" spans="1:13" ht="15.75" thickBot="1">
      <c r="A23" s="12"/>
      <c r="B23" s="145"/>
      <c r="C23" s="72"/>
      <c r="D23" s="73"/>
      <c r="E23" s="74"/>
      <c r="F23" s="31"/>
      <c r="G23" s="72"/>
      <c r="H23" s="73"/>
      <c r="I23" s="74"/>
      <c r="J23" s="31"/>
      <c r="K23" s="72"/>
      <c r="L23" s="73"/>
      <c r="M23" s="74"/>
    </row>
    <row r="24" spans="1:13" ht="15.75" thickTop="1">
      <c r="A24" s="12"/>
      <c r="B24" s="26" t="s">
        <v>957</v>
      </c>
      <c r="C24" s="104"/>
      <c r="D24" s="104"/>
      <c r="E24" s="81"/>
      <c r="F24" s="27"/>
      <c r="G24" s="104"/>
      <c r="H24" s="104"/>
      <c r="I24" s="81"/>
      <c r="J24" s="27"/>
      <c r="K24" s="104"/>
      <c r="L24" s="104"/>
      <c r="M24" s="81"/>
    </row>
    <row r="25" spans="1:13">
      <c r="A25" s="12"/>
      <c r="B25" s="26"/>
      <c r="C25" s="29"/>
      <c r="D25" s="29"/>
      <c r="E25" s="27"/>
      <c r="F25" s="27"/>
      <c r="G25" s="29"/>
      <c r="H25" s="29"/>
      <c r="I25" s="27"/>
      <c r="J25" s="27"/>
      <c r="K25" s="29"/>
      <c r="L25" s="29"/>
      <c r="M25" s="27"/>
    </row>
    <row r="26" spans="1:13">
      <c r="A26" s="12"/>
      <c r="B26" s="71" t="s">
        <v>954</v>
      </c>
      <c r="C26" s="30" t="s">
        <v>188</v>
      </c>
      <c r="D26" s="41" t="s">
        <v>958</v>
      </c>
      <c r="E26" s="30" t="s">
        <v>190</v>
      </c>
      <c r="F26" s="31"/>
      <c r="G26" s="30" t="s">
        <v>188</v>
      </c>
      <c r="H26" s="32">
        <v>58371</v>
      </c>
      <c r="I26" s="31"/>
      <c r="J26" s="31"/>
      <c r="K26" s="30" t="s">
        <v>188</v>
      </c>
      <c r="L26" s="32">
        <v>188696</v>
      </c>
      <c r="M26" s="31"/>
    </row>
    <row r="27" spans="1:13">
      <c r="A27" s="12"/>
      <c r="B27" s="71"/>
      <c r="C27" s="30"/>
      <c r="D27" s="41"/>
      <c r="E27" s="30"/>
      <c r="F27" s="31"/>
      <c r="G27" s="30"/>
      <c r="H27" s="32"/>
      <c r="I27" s="31"/>
      <c r="J27" s="31"/>
      <c r="K27" s="30"/>
      <c r="L27" s="32"/>
      <c r="M27" s="31"/>
    </row>
    <row r="28" spans="1:13">
      <c r="A28" s="12"/>
      <c r="B28" s="55" t="s">
        <v>955</v>
      </c>
      <c r="C28" s="29" t="s">
        <v>959</v>
      </c>
      <c r="D28" s="29"/>
      <c r="E28" s="19" t="s">
        <v>190</v>
      </c>
      <c r="F28" s="14"/>
      <c r="G28" s="29" t="s">
        <v>960</v>
      </c>
      <c r="H28" s="29"/>
      <c r="I28" s="19" t="s">
        <v>190</v>
      </c>
      <c r="J28" s="14"/>
      <c r="K28" s="29" t="s">
        <v>961</v>
      </c>
      <c r="L28" s="29"/>
      <c r="M28" s="19" t="s">
        <v>190</v>
      </c>
    </row>
    <row r="29" spans="1:13" ht="15.75" thickBot="1">
      <c r="A29" s="12"/>
      <c r="B29" s="57" t="s">
        <v>130</v>
      </c>
      <c r="C29" s="89" t="s">
        <v>962</v>
      </c>
      <c r="D29" s="89"/>
      <c r="E29" s="86" t="s">
        <v>190</v>
      </c>
      <c r="F29" s="17"/>
      <c r="G29" s="89" t="s">
        <v>963</v>
      </c>
      <c r="H29" s="89"/>
      <c r="I29" s="86" t="s">
        <v>190</v>
      </c>
      <c r="J29" s="17"/>
      <c r="K29" s="89" t="s">
        <v>964</v>
      </c>
      <c r="L29" s="89"/>
      <c r="M29" s="86" t="s">
        <v>190</v>
      </c>
    </row>
    <row r="30" spans="1:13">
      <c r="A30" s="12"/>
      <c r="B30" s="55" t="s">
        <v>965</v>
      </c>
      <c r="C30" s="91" t="s">
        <v>966</v>
      </c>
      <c r="D30" s="91"/>
      <c r="E30" s="19" t="s">
        <v>190</v>
      </c>
      <c r="F30" s="14"/>
      <c r="G30" s="91" t="s">
        <v>967</v>
      </c>
      <c r="H30" s="91"/>
      <c r="I30" s="19" t="s">
        <v>190</v>
      </c>
      <c r="J30" s="14"/>
      <c r="K30" s="91" t="s">
        <v>968</v>
      </c>
      <c r="L30" s="91"/>
      <c r="M30" s="19" t="s">
        <v>190</v>
      </c>
    </row>
    <row r="31" spans="1:13">
      <c r="A31" s="12"/>
      <c r="B31" s="57" t="s">
        <v>93</v>
      </c>
      <c r="C31" s="41" t="s">
        <v>969</v>
      </c>
      <c r="D31" s="41"/>
      <c r="E31" s="16" t="s">
        <v>190</v>
      </c>
      <c r="F31" s="17"/>
      <c r="G31" s="41" t="s">
        <v>195</v>
      </c>
      <c r="H31" s="41"/>
      <c r="I31" s="16" t="s">
        <v>190</v>
      </c>
      <c r="J31" s="17"/>
      <c r="K31" s="41" t="s">
        <v>196</v>
      </c>
      <c r="L31" s="41"/>
      <c r="M31" s="16" t="s">
        <v>190</v>
      </c>
    </row>
    <row r="32" spans="1:13">
      <c r="A32" s="12"/>
      <c r="B32" s="62" t="s">
        <v>94</v>
      </c>
      <c r="C32" s="28">
        <v>33673</v>
      </c>
      <c r="D32" s="28"/>
      <c r="E32" s="27"/>
      <c r="F32" s="27"/>
      <c r="G32" s="29" t="s">
        <v>970</v>
      </c>
      <c r="H32" s="29"/>
      <c r="I32" s="26" t="s">
        <v>190</v>
      </c>
      <c r="J32" s="27"/>
      <c r="K32" s="29" t="s">
        <v>971</v>
      </c>
      <c r="L32" s="29"/>
      <c r="M32" s="26" t="s">
        <v>190</v>
      </c>
    </row>
    <row r="33" spans="1:13">
      <c r="A33" s="12"/>
      <c r="B33" s="62"/>
      <c r="C33" s="28"/>
      <c r="D33" s="28"/>
      <c r="E33" s="27"/>
      <c r="F33" s="27"/>
      <c r="G33" s="29"/>
      <c r="H33" s="29"/>
      <c r="I33" s="26"/>
      <c r="J33" s="27"/>
      <c r="K33" s="29"/>
      <c r="L33" s="29"/>
      <c r="M33" s="26"/>
    </row>
    <row r="34" spans="1:13">
      <c r="A34" s="12"/>
      <c r="B34" s="71" t="s">
        <v>95</v>
      </c>
      <c r="C34" s="41">
        <v>646</v>
      </c>
      <c r="D34" s="41"/>
      <c r="E34" s="31"/>
      <c r="F34" s="31"/>
      <c r="G34" s="41" t="s">
        <v>203</v>
      </c>
      <c r="H34" s="41"/>
      <c r="I34" s="30" t="s">
        <v>190</v>
      </c>
      <c r="J34" s="31"/>
      <c r="K34" s="41" t="s">
        <v>198</v>
      </c>
      <c r="L34" s="41"/>
      <c r="M34" s="30" t="s">
        <v>190</v>
      </c>
    </row>
    <row r="35" spans="1:13" ht="15.75" thickBot="1">
      <c r="A35" s="12"/>
      <c r="B35" s="71"/>
      <c r="C35" s="89"/>
      <c r="D35" s="89"/>
      <c r="E35" s="34"/>
      <c r="F35" s="31"/>
      <c r="G35" s="89"/>
      <c r="H35" s="89"/>
      <c r="I35" s="105"/>
      <c r="J35" s="31"/>
      <c r="K35" s="89"/>
      <c r="L35" s="89"/>
      <c r="M35" s="105"/>
    </row>
    <row r="36" spans="1:13">
      <c r="A36" s="12"/>
      <c r="B36" s="55" t="s">
        <v>972</v>
      </c>
      <c r="C36" s="91" t="s">
        <v>444</v>
      </c>
      <c r="D36" s="91"/>
      <c r="E36" s="19" t="s">
        <v>190</v>
      </c>
      <c r="F36" s="14"/>
      <c r="G36" s="91" t="s">
        <v>445</v>
      </c>
      <c r="H36" s="91"/>
      <c r="I36" s="19" t="s">
        <v>190</v>
      </c>
      <c r="J36" s="14"/>
      <c r="K36" s="91" t="s">
        <v>446</v>
      </c>
      <c r="L36" s="91"/>
      <c r="M36" s="19" t="s">
        <v>190</v>
      </c>
    </row>
    <row r="37" spans="1:13" ht="15.75" thickBot="1">
      <c r="A37" s="12"/>
      <c r="B37" s="57" t="s">
        <v>910</v>
      </c>
      <c r="C37" s="89" t="s">
        <v>401</v>
      </c>
      <c r="D37" s="89"/>
      <c r="E37" s="86" t="s">
        <v>190</v>
      </c>
      <c r="F37" s="17"/>
      <c r="G37" s="89" t="s">
        <v>403</v>
      </c>
      <c r="H37" s="89"/>
      <c r="I37" s="86" t="s">
        <v>190</v>
      </c>
      <c r="J37" s="17"/>
      <c r="K37" s="89" t="s">
        <v>405</v>
      </c>
      <c r="L37" s="89"/>
      <c r="M37" s="86" t="s">
        <v>190</v>
      </c>
    </row>
    <row r="38" spans="1:13" ht="15.75" thickBot="1">
      <c r="A38" s="12"/>
      <c r="B38" s="142" t="s">
        <v>100</v>
      </c>
      <c r="C38" s="143" t="s">
        <v>188</v>
      </c>
      <c r="D38" s="144" t="s">
        <v>786</v>
      </c>
      <c r="E38" s="143" t="s">
        <v>190</v>
      </c>
      <c r="F38" s="14"/>
      <c r="G38" s="143" t="s">
        <v>188</v>
      </c>
      <c r="H38" s="144" t="s">
        <v>787</v>
      </c>
      <c r="I38" s="143" t="s">
        <v>190</v>
      </c>
      <c r="J38" s="14"/>
      <c r="K38" s="143" t="s">
        <v>188</v>
      </c>
      <c r="L38" s="144" t="s">
        <v>788</v>
      </c>
      <c r="M38" s="143" t="s">
        <v>190</v>
      </c>
    </row>
    <row r="39" spans="1:13" ht="15.75" thickTop="1">
      <c r="A39" s="12"/>
      <c r="B39" s="16" t="s">
        <v>973</v>
      </c>
      <c r="C39" s="69"/>
      <c r="D39" s="69"/>
      <c r="E39" s="69"/>
      <c r="F39" s="17"/>
      <c r="G39" s="69"/>
      <c r="H39" s="69"/>
      <c r="I39" s="69"/>
      <c r="J39" s="17"/>
      <c r="K39" s="69"/>
      <c r="L39" s="69"/>
      <c r="M39" s="69"/>
    </row>
    <row r="40" spans="1:13">
      <c r="A40" s="12"/>
      <c r="B40" s="62" t="s">
        <v>954</v>
      </c>
      <c r="C40" s="26" t="s">
        <v>188</v>
      </c>
      <c r="D40" s="28">
        <v>52223</v>
      </c>
      <c r="E40" s="27"/>
      <c r="F40" s="27"/>
      <c r="G40" s="26" t="s">
        <v>188</v>
      </c>
      <c r="H40" s="29" t="s">
        <v>974</v>
      </c>
      <c r="I40" s="26" t="s">
        <v>190</v>
      </c>
      <c r="J40" s="27"/>
      <c r="K40" s="26" t="s">
        <v>188</v>
      </c>
      <c r="L40" s="28">
        <v>114281</v>
      </c>
      <c r="M40" s="27"/>
    </row>
    <row r="41" spans="1:13">
      <c r="A41" s="12"/>
      <c r="B41" s="62"/>
      <c r="C41" s="26"/>
      <c r="D41" s="28"/>
      <c r="E41" s="27"/>
      <c r="F41" s="27"/>
      <c r="G41" s="26"/>
      <c r="H41" s="29"/>
      <c r="I41" s="26"/>
      <c r="J41" s="27"/>
      <c r="K41" s="26"/>
      <c r="L41" s="28"/>
      <c r="M41" s="27"/>
    </row>
    <row r="42" spans="1:13">
      <c r="A42" s="12"/>
      <c r="B42" s="71" t="s">
        <v>955</v>
      </c>
      <c r="C42" s="32">
        <v>4721</v>
      </c>
      <c r="D42" s="32"/>
      <c r="E42" s="31"/>
      <c r="F42" s="31"/>
      <c r="G42" s="32">
        <v>10646</v>
      </c>
      <c r="H42" s="32"/>
      <c r="I42" s="31"/>
      <c r="J42" s="31"/>
      <c r="K42" s="32">
        <v>999198</v>
      </c>
      <c r="L42" s="32"/>
      <c r="M42" s="31"/>
    </row>
    <row r="43" spans="1:13">
      <c r="A43" s="12"/>
      <c r="B43" s="71"/>
      <c r="C43" s="32"/>
      <c r="D43" s="32"/>
      <c r="E43" s="31"/>
      <c r="F43" s="31"/>
      <c r="G43" s="32"/>
      <c r="H43" s="32"/>
      <c r="I43" s="31"/>
      <c r="J43" s="31"/>
      <c r="K43" s="32"/>
      <c r="L43" s="32"/>
      <c r="M43" s="31"/>
    </row>
    <row r="44" spans="1:13">
      <c r="A44" s="12"/>
      <c r="B44" s="62" t="s">
        <v>130</v>
      </c>
      <c r="C44" s="29">
        <v>564</v>
      </c>
      <c r="D44" s="29"/>
      <c r="E44" s="27"/>
      <c r="F44" s="27"/>
      <c r="G44" s="29" t="s">
        <v>201</v>
      </c>
      <c r="H44" s="29"/>
      <c r="I44" s="27"/>
      <c r="J44" s="27"/>
      <c r="K44" s="29" t="s">
        <v>201</v>
      </c>
      <c r="L44" s="29"/>
      <c r="M44" s="27"/>
    </row>
    <row r="45" spans="1:13" ht="15.75" thickBot="1">
      <c r="A45" s="12"/>
      <c r="B45" s="62"/>
      <c r="C45" s="43"/>
      <c r="D45" s="43"/>
      <c r="E45" s="45"/>
      <c r="F45" s="27"/>
      <c r="G45" s="43"/>
      <c r="H45" s="43"/>
      <c r="I45" s="45"/>
      <c r="J45" s="27"/>
      <c r="K45" s="43"/>
      <c r="L45" s="43"/>
      <c r="M45" s="45"/>
    </row>
    <row r="46" spans="1:13">
      <c r="A46" s="12"/>
      <c r="B46" s="145" t="s">
        <v>118</v>
      </c>
      <c r="C46" s="38" t="s">
        <v>188</v>
      </c>
      <c r="D46" s="39">
        <v>57508</v>
      </c>
      <c r="E46" s="40"/>
      <c r="F46" s="31"/>
      <c r="G46" s="38" t="s">
        <v>188</v>
      </c>
      <c r="H46" s="39">
        <v>2883</v>
      </c>
      <c r="I46" s="40"/>
      <c r="J46" s="31"/>
      <c r="K46" s="38" t="s">
        <v>188</v>
      </c>
      <c r="L46" s="39">
        <v>1113479</v>
      </c>
      <c r="M46" s="40"/>
    </row>
    <row r="47" spans="1:13" ht="15.75" thickBot="1">
      <c r="A47" s="12"/>
      <c r="B47" s="145"/>
      <c r="C47" s="72"/>
      <c r="D47" s="73"/>
      <c r="E47" s="74"/>
      <c r="F47" s="31"/>
      <c r="G47" s="72"/>
      <c r="H47" s="73"/>
      <c r="I47" s="74"/>
      <c r="J47" s="31"/>
      <c r="K47" s="72"/>
      <c r="L47" s="73"/>
      <c r="M47" s="74"/>
    </row>
    <row r="48" spans="1:13" ht="15.75" thickTop="1">
      <c r="A48" s="12"/>
      <c r="B48" s="24"/>
      <c r="C48" s="24"/>
      <c r="D48" s="24"/>
      <c r="E48" s="24"/>
      <c r="F48" s="24"/>
      <c r="G48" s="24"/>
      <c r="H48" s="24"/>
      <c r="I48" s="24"/>
      <c r="J48" s="24"/>
      <c r="K48" s="24"/>
      <c r="L48" s="24"/>
      <c r="M48" s="24"/>
    </row>
    <row r="49" spans="1:13">
      <c r="A49" s="12"/>
      <c r="B49" s="15"/>
      <c r="C49" s="15"/>
      <c r="D49" s="15"/>
      <c r="E49" s="15"/>
      <c r="F49" s="15"/>
      <c r="G49" s="15"/>
      <c r="H49" s="15"/>
      <c r="I49" s="15"/>
      <c r="J49" s="15"/>
      <c r="K49" s="15"/>
      <c r="L49" s="15"/>
      <c r="M49" s="15"/>
    </row>
    <row r="50" spans="1:13" ht="15.75" thickBot="1">
      <c r="A50" s="12"/>
      <c r="B50" s="14"/>
      <c r="C50" s="51" t="s">
        <v>326</v>
      </c>
      <c r="D50" s="51"/>
      <c r="E50" s="51"/>
      <c r="F50" s="51"/>
      <c r="G50" s="51"/>
      <c r="H50" s="51"/>
      <c r="I50" s="51"/>
      <c r="J50" s="51"/>
      <c r="K50" s="51"/>
      <c r="L50" s="51"/>
      <c r="M50" s="51"/>
    </row>
    <row r="51" spans="1:13" ht="15.75" thickBot="1">
      <c r="A51" s="12"/>
      <c r="B51" s="14"/>
      <c r="C51" s="52">
        <v>2014</v>
      </c>
      <c r="D51" s="52"/>
      <c r="E51" s="52"/>
      <c r="F51" s="14"/>
      <c r="G51" s="52">
        <v>2013</v>
      </c>
      <c r="H51" s="52"/>
      <c r="I51" s="52"/>
      <c r="J51" s="14"/>
      <c r="K51" s="52">
        <v>2012</v>
      </c>
      <c r="L51" s="52"/>
      <c r="M51" s="52"/>
    </row>
    <row r="52" spans="1:13">
      <c r="A52" s="12"/>
      <c r="B52" s="30" t="s">
        <v>975</v>
      </c>
      <c r="C52" s="42"/>
      <c r="D52" s="42"/>
      <c r="E52" s="40"/>
      <c r="F52" s="31"/>
      <c r="G52" s="42"/>
      <c r="H52" s="42"/>
      <c r="I52" s="40"/>
      <c r="J52" s="31"/>
      <c r="K52" s="42"/>
      <c r="L52" s="42"/>
      <c r="M52" s="40"/>
    </row>
    <row r="53" spans="1:13">
      <c r="A53" s="12"/>
      <c r="B53" s="30"/>
      <c r="C53" s="41"/>
      <c r="D53" s="41"/>
      <c r="E53" s="31"/>
      <c r="F53" s="31"/>
      <c r="G53" s="41"/>
      <c r="H53" s="41"/>
      <c r="I53" s="31"/>
      <c r="J53" s="31"/>
      <c r="K53" s="41"/>
      <c r="L53" s="41"/>
      <c r="M53" s="31"/>
    </row>
    <row r="54" spans="1:13">
      <c r="A54" s="12"/>
      <c r="B54" s="62" t="s">
        <v>954</v>
      </c>
      <c r="C54" s="26" t="s">
        <v>188</v>
      </c>
      <c r="D54" s="28">
        <v>150701</v>
      </c>
      <c r="E54" s="27"/>
      <c r="F54" s="27"/>
      <c r="G54" s="26" t="s">
        <v>188</v>
      </c>
      <c r="H54" s="28">
        <v>167668</v>
      </c>
      <c r="I54" s="27"/>
      <c r="J54" s="27"/>
      <c r="K54" s="26" t="s">
        <v>188</v>
      </c>
      <c r="L54" s="28">
        <v>173140</v>
      </c>
      <c r="M54" s="27"/>
    </row>
    <row r="55" spans="1:13">
      <c r="A55" s="12"/>
      <c r="B55" s="62"/>
      <c r="C55" s="26"/>
      <c r="D55" s="28"/>
      <c r="E55" s="27"/>
      <c r="F55" s="27"/>
      <c r="G55" s="26"/>
      <c r="H55" s="28"/>
      <c r="I55" s="27"/>
      <c r="J55" s="27"/>
      <c r="K55" s="26"/>
      <c r="L55" s="28"/>
      <c r="M55" s="27"/>
    </row>
    <row r="56" spans="1:13">
      <c r="A56" s="12"/>
      <c r="B56" s="71" t="s">
        <v>955</v>
      </c>
      <c r="C56" s="32">
        <v>109368</v>
      </c>
      <c r="D56" s="32"/>
      <c r="E56" s="31"/>
      <c r="F56" s="31"/>
      <c r="G56" s="32">
        <v>141696</v>
      </c>
      <c r="H56" s="32"/>
      <c r="I56" s="31"/>
      <c r="J56" s="31"/>
      <c r="K56" s="32">
        <v>141713</v>
      </c>
      <c r="L56" s="32"/>
      <c r="M56" s="31"/>
    </row>
    <row r="57" spans="1:13">
      <c r="A57" s="12"/>
      <c r="B57" s="71"/>
      <c r="C57" s="32"/>
      <c r="D57" s="32"/>
      <c r="E57" s="31"/>
      <c r="F57" s="31"/>
      <c r="G57" s="32"/>
      <c r="H57" s="32"/>
      <c r="I57" s="31"/>
      <c r="J57" s="31"/>
      <c r="K57" s="32"/>
      <c r="L57" s="32"/>
      <c r="M57" s="31"/>
    </row>
    <row r="58" spans="1:13">
      <c r="A58" s="12"/>
      <c r="B58" s="62" t="s">
        <v>130</v>
      </c>
      <c r="C58" s="28">
        <v>2456</v>
      </c>
      <c r="D58" s="28"/>
      <c r="E58" s="27"/>
      <c r="F58" s="27"/>
      <c r="G58" s="28">
        <v>2150</v>
      </c>
      <c r="H58" s="28"/>
      <c r="I58" s="27"/>
      <c r="J58" s="27"/>
      <c r="K58" s="28">
        <v>1379</v>
      </c>
      <c r="L58" s="28"/>
      <c r="M58" s="27"/>
    </row>
    <row r="59" spans="1:13" ht="15.75" thickBot="1">
      <c r="A59" s="12"/>
      <c r="B59" s="62"/>
      <c r="C59" s="70"/>
      <c r="D59" s="70"/>
      <c r="E59" s="45"/>
      <c r="F59" s="27"/>
      <c r="G59" s="70"/>
      <c r="H59" s="70"/>
      <c r="I59" s="45"/>
      <c r="J59" s="27"/>
      <c r="K59" s="70"/>
      <c r="L59" s="70"/>
      <c r="M59" s="45"/>
    </row>
    <row r="60" spans="1:13">
      <c r="A60" s="12"/>
      <c r="B60" s="145" t="s">
        <v>118</v>
      </c>
      <c r="C60" s="38" t="s">
        <v>188</v>
      </c>
      <c r="D60" s="39">
        <v>262525</v>
      </c>
      <c r="E60" s="40"/>
      <c r="F60" s="31"/>
      <c r="G60" s="38" t="s">
        <v>188</v>
      </c>
      <c r="H60" s="39">
        <v>311514</v>
      </c>
      <c r="I60" s="40"/>
      <c r="J60" s="31"/>
      <c r="K60" s="38" t="s">
        <v>188</v>
      </c>
      <c r="L60" s="39">
        <v>316232</v>
      </c>
      <c r="M60" s="40"/>
    </row>
    <row r="61" spans="1:13" ht="15.75" thickBot="1">
      <c r="A61" s="12"/>
      <c r="B61" s="145"/>
      <c r="C61" s="72"/>
      <c r="D61" s="73"/>
      <c r="E61" s="74"/>
      <c r="F61" s="31"/>
      <c r="G61" s="72"/>
      <c r="H61" s="73"/>
      <c r="I61" s="74"/>
      <c r="J61" s="31"/>
      <c r="K61" s="72"/>
      <c r="L61" s="73"/>
      <c r="M61" s="74"/>
    </row>
    <row r="62" spans="1:13" ht="15.75" thickTop="1">
      <c r="A62" s="12"/>
      <c r="B62" s="26" t="s">
        <v>976</v>
      </c>
      <c r="C62" s="104"/>
      <c r="D62" s="104"/>
      <c r="E62" s="81"/>
      <c r="F62" s="27"/>
      <c r="G62" s="104"/>
      <c r="H62" s="104"/>
      <c r="I62" s="81"/>
      <c r="J62" s="27"/>
      <c r="K62" s="104"/>
      <c r="L62" s="104"/>
      <c r="M62" s="81"/>
    </row>
    <row r="63" spans="1:13">
      <c r="A63" s="12"/>
      <c r="B63" s="26"/>
      <c r="C63" s="29"/>
      <c r="D63" s="29"/>
      <c r="E63" s="27"/>
      <c r="F63" s="27"/>
      <c r="G63" s="29"/>
      <c r="H63" s="29"/>
      <c r="I63" s="27"/>
      <c r="J63" s="27"/>
      <c r="K63" s="29"/>
      <c r="L63" s="29"/>
      <c r="M63" s="27"/>
    </row>
    <row r="64" spans="1:13">
      <c r="A64" s="12"/>
      <c r="B64" s="71" t="s">
        <v>954</v>
      </c>
      <c r="C64" s="30" t="s">
        <v>188</v>
      </c>
      <c r="D64" s="32">
        <v>85333</v>
      </c>
      <c r="E64" s="31"/>
      <c r="F64" s="31"/>
      <c r="G64" s="30" t="s">
        <v>188</v>
      </c>
      <c r="H64" s="32">
        <v>133407</v>
      </c>
      <c r="I64" s="31"/>
      <c r="J64" s="31"/>
      <c r="K64" s="30" t="s">
        <v>188</v>
      </c>
      <c r="L64" s="32">
        <v>162535</v>
      </c>
      <c r="M64" s="31"/>
    </row>
    <row r="65" spans="1:13">
      <c r="A65" s="12"/>
      <c r="B65" s="71"/>
      <c r="C65" s="30"/>
      <c r="D65" s="32"/>
      <c r="E65" s="31"/>
      <c r="F65" s="31"/>
      <c r="G65" s="30"/>
      <c r="H65" s="32"/>
      <c r="I65" s="31"/>
      <c r="J65" s="31"/>
      <c r="K65" s="30"/>
      <c r="L65" s="32"/>
      <c r="M65" s="31"/>
    </row>
    <row r="66" spans="1:13">
      <c r="A66" s="12"/>
      <c r="B66" s="62" t="s">
        <v>955</v>
      </c>
      <c r="C66" s="28">
        <v>4387</v>
      </c>
      <c r="D66" s="28"/>
      <c r="E66" s="27"/>
      <c r="F66" s="27"/>
      <c r="G66" s="28">
        <v>18331</v>
      </c>
      <c r="H66" s="28"/>
      <c r="I66" s="27"/>
      <c r="J66" s="27"/>
      <c r="K66" s="28">
        <v>224583</v>
      </c>
      <c r="L66" s="28"/>
      <c r="M66" s="27"/>
    </row>
    <row r="67" spans="1:13">
      <c r="A67" s="12"/>
      <c r="B67" s="62"/>
      <c r="C67" s="28"/>
      <c r="D67" s="28"/>
      <c r="E67" s="27"/>
      <c r="F67" s="27"/>
      <c r="G67" s="28"/>
      <c r="H67" s="28"/>
      <c r="I67" s="27"/>
      <c r="J67" s="27"/>
      <c r="K67" s="28"/>
      <c r="L67" s="28"/>
      <c r="M67" s="27"/>
    </row>
    <row r="68" spans="1:13">
      <c r="A68" s="12"/>
      <c r="B68" s="71" t="s">
        <v>130</v>
      </c>
      <c r="C68" s="32">
        <v>3279</v>
      </c>
      <c r="D68" s="32"/>
      <c r="E68" s="31"/>
      <c r="F68" s="31"/>
      <c r="G68" s="32">
        <v>2158</v>
      </c>
      <c r="H68" s="32"/>
      <c r="I68" s="31"/>
      <c r="J68" s="31"/>
      <c r="K68" s="32">
        <v>4394</v>
      </c>
      <c r="L68" s="32"/>
      <c r="M68" s="31"/>
    </row>
    <row r="69" spans="1:13" ht="15.75" thickBot="1">
      <c r="A69" s="12"/>
      <c r="B69" s="71"/>
      <c r="C69" s="33"/>
      <c r="D69" s="33"/>
      <c r="E69" s="34"/>
      <c r="F69" s="31"/>
      <c r="G69" s="33"/>
      <c r="H69" s="33"/>
      <c r="I69" s="34"/>
      <c r="J69" s="31"/>
      <c r="K69" s="33"/>
      <c r="L69" s="33"/>
      <c r="M69" s="34"/>
    </row>
    <row r="70" spans="1:13">
      <c r="A70" s="12"/>
      <c r="B70" s="146" t="s">
        <v>118</v>
      </c>
      <c r="C70" s="63" t="s">
        <v>188</v>
      </c>
      <c r="D70" s="65">
        <v>92999</v>
      </c>
      <c r="E70" s="67"/>
      <c r="F70" s="27"/>
      <c r="G70" s="63" t="s">
        <v>188</v>
      </c>
      <c r="H70" s="65">
        <v>153896</v>
      </c>
      <c r="I70" s="67"/>
      <c r="J70" s="27"/>
      <c r="K70" s="63" t="s">
        <v>188</v>
      </c>
      <c r="L70" s="65">
        <v>391512</v>
      </c>
      <c r="M70" s="67"/>
    </row>
    <row r="71" spans="1:13" ht="15.75" thickBot="1">
      <c r="A71" s="12"/>
      <c r="B71" s="146"/>
      <c r="C71" s="64"/>
      <c r="D71" s="66"/>
      <c r="E71" s="68"/>
      <c r="F71" s="27"/>
      <c r="G71" s="64"/>
      <c r="H71" s="66"/>
      <c r="I71" s="68"/>
      <c r="J71" s="27"/>
      <c r="K71" s="64"/>
      <c r="L71" s="66"/>
      <c r="M71" s="68"/>
    </row>
    <row r="72" spans="1:13" ht="15.75" thickTop="1">
      <c r="A72" s="12"/>
      <c r="B72" s="24"/>
      <c r="C72" s="24"/>
      <c r="D72" s="24"/>
      <c r="E72" s="24"/>
      <c r="F72" s="24"/>
      <c r="G72" s="24"/>
      <c r="H72" s="24"/>
      <c r="I72" s="24"/>
      <c r="J72" s="24"/>
      <c r="K72" s="24"/>
      <c r="L72" s="24"/>
      <c r="M72" s="24"/>
    </row>
    <row r="73" spans="1:13">
      <c r="A73" s="12"/>
      <c r="B73" s="15"/>
      <c r="C73" s="15"/>
      <c r="D73" s="15"/>
      <c r="E73" s="15"/>
      <c r="F73" s="15"/>
      <c r="G73" s="15"/>
      <c r="H73" s="15"/>
      <c r="I73" s="15"/>
      <c r="J73" s="15"/>
      <c r="K73" s="15"/>
      <c r="L73" s="15"/>
      <c r="M73" s="15"/>
    </row>
    <row r="74" spans="1:13" ht="15.75" thickBot="1">
      <c r="A74" s="12"/>
      <c r="B74" s="14"/>
      <c r="C74" s="51" t="s">
        <v>326</v>
      </c>
      <c r="D74" s="51"/>
      <c r="E74" s="51"/>
      <c r="F74" s="51"/>
      <c r="G74" s="51"/>
      <c r="H74" s="51"/>
      <c r="I74" s="51"/>
      <c r="J74" s="51"/>
      <c r="K74" s="51"/>
      <c r="L74" s="51"/>
      <c r="M74" s="51"/>
    </row>
    <row r="75" spans="1:13" ht="15.75" thickBot="1">
      <c r="A75" s="12"/>
      <c r="B75" s="47"/>
      <c r="C75" s="52">
        <v>2014</v>
      </c>
      <c r="D75" s="52"/>
      <c r="E75" s="52"/>
      <c r="F75" s="56"/>
      <c r="G75" s="52">
        <v>2013</v>
      </c>
      <c r="H75" s="52"/>
      <c r="I75" s="52"/>
      <c r="J75" s="56"/>
      <c r="K75" s="52">
        <v>2012</v>
      </c>
      <c r="L75" s="52"/>
      <c r="M75" s="52"/>
    </row>
    <row r="76" spans="1:13">
      <c r="A76" s="12"/>
      <c r="B76" s="30" t="s">
        <v>977</v>
      </c>
      <c r="C76" s="42"/>
      <c r="D76" s="42"/>
      <c r="E76" s="40"/>
      <c r="F76" s="31"/>
      <c r="G76" s="42"/>
      <c r="H76" s="42"/>
      <c r="I76" s="40"/>
      <c r="J76" s="31"/>
      <c r="K76" s="40"/>
      <c r="L76" s="40"/>
      <c r="M76" s="40"/>
    </row>
    <row r="77" spans="1:13">
      <c r="A77" s="12"/>
      <c r="B77" s="30"/>
      <c r="C77" s="41"/>
      <c r="D77" s="41"/>
      <c r="E77" s="31"/>
      <c r="F77" s="31"/>
      <c r="G77" s="41"/>
      <c r="H77" s="41"/>
      <c r="I77" s="31"/>
      <c r="J77" s="31"/>
      <c r="K77" s="31"/>
      <c r="L77" s="31"/>
      <c r="M77" s="31"/>
    </row>
    <row r="78" spans="1:13">
      <c r="A78" s="12"/>
      <c r="B78" s="62" t="s">
        <v>954</v>
      </c>
      <c r="C78" s="26" t="s">
        <v>188</v>
      </c>
      <c r="D78" s="28">
        <v>1122850</v>
      </c>
      <c r="E78" s="27"/>
      <c r="F78" s="27"/>
      <c r="G78" s="26" t="s">
        <v>188</v>
      </c>
      <c r="H78" s="28">
        <v>1265255</v>
      </c>
      <c r="I78" s="27"/>
      <c r="J78" s="27"/>
      <c r="K78" s="26" t="s">
        <v>188</v>
      </c>
      <c r="L78" s="28">
        <v>1603745</v>
      </c>
      <c r="M78" s="27"/>
    </row>
    <row r="79" spans="1:13">
      <c r="A79" s="12"/>
      <c r="B79" s="62"/>
      <c r="C79" s="26"/>
      <c r="D79" s="28"/>
      <c r="E79" s="27"/>
      <c r="F79" s="27"/>
      <c r="G79" s="26"/>
      <c r="H79" s="28"/>
      <c r="I79" s="27"/>
      <c r="J79" s="27"/>
      <c r="K79" s="26"/>
      <c r="L79" s="28"/>
      <c r="M79" s="27"/>
    </row>
    <row r="80" spans="1:13">
      <c r="A80" s="12"/>
      <c r="B80" s="71" t="s">
        <v>955</v>
      </c>
      <c r="C80" s="32">
        <v>3538073</v>
      </c>
      <c r="D80" s="32"/>
      <c r="E80" s="31"/>
      <c r="F80" s="31"/>
      <c r="G80" s="32">
        <v>3687925</v>
      </c>
      <c r="H80" s="32"/>
      <c r="I80" s="31"/>
      <c r="J80" s="31"/>
      <c r="K80" s="32">
        <v>3728817</v>
      </c>
      <c r="L80" s="32"/>
      <c r="M80" s="31"/>
    </row>
    <row r="81" spans="1:13">
      <c r="A81" s="12"/>
      <c r="B81" s="71"/>
      <c r="C81" s="32"/>
      <c r="D81" s="32"/>
      <c r="E81" s="31"/>
      <c r="F81" s="31"/>
      <c r="G81" s="32"/>
      <c r="H81" s="32"/>
      <c r="I81" s="31"/>
      <c r="J81" s="31"/>
      <c r="K81" s="32"/>
      <c r="L81" s="32"/>
      <c r="M81" s="31"/>
    </row>
    <row r="82" spans="1:13">
      <c r="A82" s="12"/>
      <c r="B82" s="62" t="s">
        <v>130</v>
      </c>
      <c r="C82" s="28">
        <v>725206</v>
      </c>
      <c r="D82" s="28"/>
      <c r="E82" s="27"/>
      <c r="F82" s="27"/>
      <c r="G82" s="28">
        <v>637680</v>
      </c>
      <c r="H82" s="28"/>
      <c r="I82" s="27"/>
      <c r="J82" s="27"/>
      <c r="K82" s="28">
        <v>435858</v>
      </c>
      <c r="L82" s="28"/>
      <c r="M82" s="27"/>
    </row>
    <row r="83" spans="1:13" ht="15.75" thickBot="1">
      <c r="A83" s="12"/>
      <c r="B83" s="62"/>
      <c r="C83" s="70"/>
      <c r="D83" s="70"/>
      <c r="E83" s="45"/>
      <c r="F83" s="27"/>
      <c r="G83" s="70"/>
      <c r="H83" s="70"/>
      <c r="I83" s="45"/>
      <c r="J83" s="27"/>
      <c r="K83" s="70"/>
      <c r="L83" s="70"/>
      <c r="M83" s="45"/>
    </row>
    <row r="84" spans="1:13">
      <c r="A84" s="12"/>
      <c r="B84" s="145" t="s">
        <v>118</v>
      </c>
      <c r="C84" s="38" t="s">
        <v>188</v>
      </c>
      <c r="D84" s="39">
        <v>5386129</v>
      </c>
      <c r="E84" s="40"/>
      <c r="F84" s="31"/>
      <c r="G84" s="38" t="s">
        <v>188</v>
      </c>
      <c r="H84" s="39">
        <v>5590860</v>
      </c>
      <c r="I84" s="40"/>
      <c r="J84" s="31"/>
      <c r="K84" s="38" t="s">
        <v>188</v>
      </c>
      <c r="L84" s="39">
        <v>5768420</v>
      </c>
      <c r="M84" s="40"/>
    </row>
    <row r="85" spans="1:13" ht="15.75" thickBot="1">
      <c r="A85" s="12"/>
      <c r="B85" s="145"/>
      <c r="C85" s="72"/>
      <c r="D85" s="73"/>
      <c r="E85" s="74"/>
      <c r="F85" s="31"/>
      <c r="G85" s="72"/>
      <c r="H85" s="73"/>
      <c r="I85" s="74"/>
      <c r="J85" s="31"/>
      <c r="K85" s="72"/>
      <c r="L85" s="73"/>
      <c r="M85" s="74"/>
    </row>
    <row r="86" spans="1:13" ht="15.75" thickTop="1">
      <c r="A86" s="12"/>
      <c r="B86" s="19" t="s">
        <v>978</v>
      </c>
      <c r="C86" s="81"/>
      <c r="D86" s="81"/>
      <c r="E86" s="81"/>
      <c r="F86" s="14"/>
      <c r="G86" s="81"/>
      <c r="H86" s="81"/>
      <c r="I86" s="81"/>
      <c r="J86" s="14"/>
      <c r="K86" s="81"/>
      <c r="L86" s="81"/>
      <c r="M86" s="81"/>
    </row>
    <row r="87" spans="1:13">
      <c r="A87" s="12"/>
      <c r="B87" s="71" t="s">
        <v>979</v>
      </c>
      <c r="C87" s="30" t="s">
        <v>188</v>
      </c>
      <c r="D87" s="32">
        <v>876079</v>
      </c>
      <c r="E87" s="31"/>
      <c r="F87" s="31"/>
      <c r="G87" s="30" t="s">
        <v>188</v>
      </c>
      <c r="H87" s="32">
        <v>998763</v>
      </c>
      <c r="I87" s="31"/>
      <c r="J87" s="31"/>
      <c r="K87" s="30" t="s">
        <v>188</v>
      </c>
      <c r="L87" s="32">
        <v>1034992</v>
      </c>
      <c r="M87" s="31"/>
    </row>
    <row r="88" spans="1:13">
      <c r="A88" s="12"/>
      <c r="B88" s="71"/>
      <c r="C88" s="30"/>
      <c r="D88" s="32"/>
      <c r="E88" s="31"/>
      <c r="F88" s="31"/>
      <c r="G88" s="30"/>
      <c r="H88" s="32"/>
      <c r="I88" s="31"/>
      <c r="J88" s="31"/>
      <c r="K88" s="30"/>
      <c r="L88" s="32"/>
      <c r="M88" s="31"/>
    </row>
    <row r="89" spans="1:13">
      <c r="A89" s="12"/>
      <c r="B89" s="62" t="s">
        <v>980</v>
      </c>
      <c r="C89" s="28">
        <v>3007732</v>
      </c>
      <c r="D89" s="28"/>
      <c r="E89" s="27"/>
      <c r="F89" s="27"/>
      <c r="G89" s="28">
        <v>3092483</v>
      </c>
      <c r="H89" s="28"/>
      <c r="I89" s="27"/>
      <c r="J89" s="27"/>
      <c r="K89" s="28">
        <v>3203227</v>
      </c>
      <c r="L89" s="28"/>
      <c r="M89" s="27"/>
    </row>
    <row r="90" spans="1:13">
      <c r="A90" s="12"/>
      <c r="B90" s="62"/>
      <c r="C90" s="28"/>
      <c r="D90" s="28"/>
      <c r="E90" s="27"/>
      <c r="F90" s="27"/>
      <c r="G90" s="28"/>
      <c r="H90" s="28"/>
      <c r="I90" s="27"/>
      <c r="J90" s="27"/>
      <c r="K90" s="28"/>
      <c r="L90" s="28"/>
      <c r="M90" s="27"/>
    </row>
    <row r="91" spans="1:13">
      <c r="A91" s="12"/>
      <c r="B91" s="71" t="s">
        <v>981</v>
      </c>
      <c r="C91" s="32">
        <v>419287</v>
      </c>
      <c r="D91" s="32"/>
      <c r="E91" s="31"/>
      <c r="F91" s="31"/>
      <c r="G91" s="32">
        <v>451308</v>
      </c>
      <c r="H91" s="32"/>
      <c r="I91" s="31"/>
      <c r="J91" s="31"/>
      <c r="K91" s="32">
        <v>459469</v>
      </c>
      <c r="L91" s="32"/>
      <c r="M91" s="31"/>
    </row>
    <row r="92" spans="1:13" ht="15.75" thickBot="1">
      <c r="A92" s="12"/>
      <c r="B92" s="71"/>
      <c r="C92" s="33"/>
      <c r="D92" s="33"/>
      <c r="E92" s="34"/>
      <c r="F92" s="31"/>
      <c r="G92" s="33"/>
      <c r="H92" s="33"/>
      <c r="I92" s="34"/>
      <c r="J92" s="31"/>
      <c r="K92" s="33"/>
      <c r="L92" s="33"/>
      <c r="M92" s="34"/>
    </row>
    <row r="93" spans="1:13">
      <c r="A93" s="12"/>
      <c r="B93" s="146" t="s">
        <v>118</v>
      </c>
      <c r="C93" s="63" t="s">
        <v>188</v>
      </c>
      <c r="D93" s="65">
        <v>4303098</v>
      </c>
      <c r="E93" s="67"/>
      <c r="F93" s="27"/>
      <c r="G93" s="63" t="s">
        <v>188</v>
      </c>
      <c r="H93" s="65">
        <v>4542554</v>
      </c>
      <c r="I93" s="67"/>
      <c r="J93" s="27"/>
      <c r="K93" s="63" t="s">
        <v>188</v>
      </c>
      <c r="L93" s="65">
        <v>4697688</v>
      </c>
      <c r="M93" s="67"/>
    </row>
    <row r="94" spans="1:13" ht="15.75" thickBot="1">
      <c r="A94" s="12"/>
      <c r="B94" s="146"/>
      <c r="C94" s="64"/>
      <c r="D94" s="66"/>
      <c r="E94" s="68"/>
      <c r="F94" s="27"/>
      <c r="G94" s="64"/>
      <c r="H94" s="66"/>
      <c r="I94" s="68"/>
      <c r="J94" s="27"/>
      <c r="K94" s="64"/>
      <c r="L94" s="66"/>
      <c r="M94" s="68"/>
    </row>
    <row r="95" spans="1:13" ht="15.75" thickTop="1">
      <c r="A95" s="12"/>
      <c r="B95" s="75" t="s">
        <v>706</v>
      </c>
      <c r="C95" s="75"/>
      <c r="D95" s="75"/>
      <c r="E95" s="75"/>
      <c r="F95" s="75"/>
      <c r="G95" s="75"/>
      <c r="H95" s="75"/>
      <c r="I95" s="75"/>
      <c r="J95" s="75"/>
      <c r="K95" s="75"/>
      <c r="L95" s="75"/>
      <c r="M95" s="75"/>
    </row>
    <row r="96" spans="1:13">
      <c r="A96" s="12"/>
      <c r="B96" s="27"/>
      <c r="C96" s="27"/>
      <c r="D96" s="27"/>
      <c r="E96" s="27"/>
      <c r="F96" s="27"/>
      <c r="G96" s="27"/>
      <c r="H96" s="27"/>
      <c r="I96" s="27"/>
      <c r="J96" s="27"/>
      <c r="K96" s="27"/>
      <c r="L96" s="27"/>
      <c r="M96" s="27"/>
    </row>
    <row r="97" spans="1:13">
      <c r="A97" s="12"/>
      <c r="B97" s="15"/>
      <c r="C97" s="15"/>
    </row>
    <row r="98" spans="1:13" ht="102">
      <c r="A98" s="12"/>
      <c r="B98" s="112" t="s">
        <v>707</v>
      </c>
      <c r="C98" s="113" t="s">
        <v>982</v>
      </c>
    </row>
    <row r="99" spans="1:13">
      <c r="A99" s="12"/>
      <c r="B99" s="24"/>
      <c r="C99" s="24"/>
      <c r="D99" s="24"/>
      <c r="E99" s="24"/>
      <c r="F99" s="24"/>
      <c r="G99" s="24"/>
      <c r="H99" s="24"/>
      <c r="I99" s="24"/>
      <c r="J99" s="24"/>
    </row>
    <row r="100" spans="1:13">
      <c r="A100" s="12"/>
      <c r="B100" s="15"/>
      <c r="C100" s="15"/>
      <c r="D100" s="15"/>
      <c r="E100" s="15"/>
      <c r="F100" s="15"/>
      <c r="G100" s="15"/>
      <c r="H100" s="15"/>
      <c r="I100" s="15"/>
      <c r="J100" s="15"/>
    </row>
    <row r="101" spans="1:13">
      <c r="A101" s="12"/>
      <c r="B101" s="14"/>
      <c r="C101" s="108" t="s">
        <v>983</v>
      </c>
      <c r="D101" s="108"/>
      <c r="E101" s="108"/>
      <c r="F101" s="108"/>
      <c r="G101" s="108"/>
      <c r="H101" s="108"/>
      <c r="I101" s="108"/>
      <c r="J101" s="108"/>
    </row>
    <row r="102" spans="1:13" ht="15.75" thickBot="1">
      <c r="A102" s="12"/>
      <c r="B102" s="14"/>
      <c r="C102" s="51" t="s">
        <v>326</v>
      </c>
      <c r="D102" s="51"/>
      <c r="E102" s="51"/>
      <c r="F102" s="51"/>
      <c r="G102" s="51"/>
      <c r="H102" s="51"/>
      <c r="I102" s="51"/>
      <c r="J102" s="51"/>
    </row>
    <row r="103" spans="1:13" ht="15.75" thickBot="1">
      <c r="A103" s="12"/>
      <c r="B103" s="120" t="s">
        <v>984</v>
      </c>
      <c r="C103" s="52">
        <v>2014</v>
      </c>
      <c r="D103" s="52"/>
      <c r="E103" s="56"/>
      <c r="F103" s="52">
        <v>2013</v>
      </c>
      <c r="G103" s="52"/>
      <c r="H103" s="56"/>
      <c r="I103" s="52">
        <v>2012</v>
      </c>
      <c r="J103" s="52"/>
    </row>
    <row r="104" spans="1:13">
      <c r="A104" s="12"/>
      <c r="B104" s="16" t="s">
        <v>985</v>
      </c>
      <c r="C104" s="18">
        <v>9.6</v>
      </c>
      <c r="D104" s="16" t="s">
        <v>328</v>
      </c>
      <c r="E104" s="17"/>
      <c r="F104" s="83">
        <v>10.5</v>
      </c>
      <c r="G104" s="54" t="s">
        <v>328</v>
      </c>
      <c r="H104" s="17"/>
      <c r="I104" s="83">
        <v>9.6999999999999993</v>
      </c>
      <c r="J104" s="54" t="s">
        <v>328</v>
      </c>
    </row>
    <row r="105" spans="1:13">
      <c r="A105" s="12"/>
      <c r="B105" s="19" t="s">
        <v>986</v>
      </c>
      <c r="C105" s="20">
        <v>10.7</v>
      </c>
      <c r="D105" s="19" t="s">
        <v>328</v>
      </c>
      <c r="E105" s="14"/>
      <c r="F105" s="20">
        <v>13.3</v>
      </c>
      <c r="G105" s="19" t="s">
        <v>328</v>
      </c>
      <c r="H105" s="14"/>
      <c r="I105" s="20">
        <v>10.7</v>
      </c>
      <c r="J105" s="19" t="s">
        <v>328</v>
      </c>
    </row>
    <row r="106" spans="1:13">
      <c r="A106" s="12"/>
      <c r="B106" s="16" t="s">
        <v>987</v>
      </c>
      <c r="C106" s="18">
        <v>8.6</v>
      </c>
      <c r="D106" s="16" t="s">
        <v>328</v>
      </c>
      <c r="E106" s="17"/>
      <c r="F106" s="18">
        <v>13.2</v>
      </c>
      <c r="G106" s="16" t="s">
        <v>328</v>
      </c>
      <c r="H106" s="17"/>
      <c r="I106" s="18">
        <v>11.5</v>
      </c>
      <c r="J106" s="16" t="s">
        <v>328</v>
      </c>
    </row>
    <row r="107" spans="1:13">
      <c r="A107" s="12"/>
      <c r="B107" s="27"/>
      <c r="C107" s="27"/>
      <c r="D107" s="27"/>
      <c r="E107" s="27"/>
      <c r="F107" s="27"/>
      <c r="G107" s="27"/>
      <c r="H107" s="27"/>
      <c r="I107" s="27"/>
      <c r="J107" s="27"/>
      <c r="K107" s="27"/>
      <c r="L107" s="27"/>
      <c r="M107" s="27"/>
    </row>
    <row r="108" spans="1:13">
      <c r="A108" s="12"/>
      <c r="B108" s="15"/>
      <c r="C108" s="15"/>
    </row>
    <row r="109" spans="1:13" ht="76.5">
      <c r="A109" s="12"/>
      <c r="B109" s="112" t="s">
        <v>709</v>
      </c>
      <c r="C109" s="113" t="s">
        <v>988</v>
      </c>
    </row>
    <row r="110" spans="1:13">
      <c r="A110" s="12"/>
      <c r="B110" s="24"/>
      <c r="C110" s="24"/>
      <c r="D110" s="24"/>
      <c r="E110" s="24"/>
      <c r="F110" s="24"/>
      <c r="G110" s="24"/>
      <c r="H110" s="24"/>
      <c r="I110" s="24"/>
      <c r="J110" s="24"/>
      <c r="K110" s="24"/>
      <c r="L110" s="24"/>
      <c r="M110" s="24"/>
    </row>
    <row r="111" spans="1:13">
      <c r="A111" s="12"/>
      <c r="B111" s="15"/>
      <c r="C111" s="15"/>
      <c r="D111" s="15"/>
      <c r="E111" s="15"/>
      <c r="F111" s="15"/>
      <c r="G111" s="15"/>
      <c r="H111" s="15"/>
      <c r="I111" s="15"/>
      <c r="J111" s="15"/>
      <c r="K111" s="15"/>
      <c r="L111" s="15"/>
      <c r="M111" s="15"/>
    </row>
    <row r="112" spans="1:13" ht="15.75" thickBot="1">
      <c r="A112" s="12"/>
      <c r="B112" s="14"/>
      <c r="C112" s="51" t="s">
        <v>326</v>
      </c>
      <c r="D112" s="51"/>
      <c r="E112" s="51"/>
      <c r="F112" s="51"/>
      <c r="G112" s="51"/>
      <c r="H112" s="51"/>
      <c r="I112" s="51"/>
      <c r="J112" s="51"/>
      <c r="K112" s="51"/>
      <c r="L112" s="51"/>
      <c r="M112" s="51"/>
    </row>
    <row r="113" spans="1:13" ht="15.75" thickBot="1">
      <c r="A113" s="12"/>
      <c r="B113" s="14"/>
      <c r="C113" s="52">
        <v>2014</v>
      </c>
      <c r="D113" s="52"/>
      <c r="E113" s="52"/>
      <c r="F113" s="56"/>
      <c r="G113" s="52">
        <v>2013</v>
      </c>
      <c r="H113" s="52"/>
      <c r="I113" s="52"/>
      <c r="J113" s="56"/>
      <c r="K113" s="52">
        <v>2012</v>
      </c>
      <c r="L113" s="52"/>
      <c r="M113" s="52"/>
    </row>
    <row r="114" spans="1:13">
      <c r="A114" s="12"/>
      <c r="B114" s="30" t="s">
        <v>954</v>
      </c>
      <c r="C114" s="38" t="s">
        <v>188</v>
      </c>
      <c r="D114" s="39">
        <v>55653</v>
      </c>
      <c r="E114" s="40"/>
      <c r="F114" s="31"/>
      <c r="G114" s="38" t="s">
        <v>188</v>
      </c>
      <c r="H114" s="39">
        <v>59118</v>
      </c>
      <c r="I114" s="40"/>
      <c r="J114" s="31"/>
      <c r="K114" s="38" t="s">
        <v>188</v>
      </c>
      <c r="L114" s="39">
        <v>53301</v>
      </c>
      <c r="M114" s="40"/>
    </row>
    <row r="115" spans="1:13">
      <c r="A115" s="12"/>
      <c r="B115" s="30"/>
      <c r="C115" s="30"/>
      <c r="D115" s="32"/>
      <c r="E115" s="31"/>
      <c r="F115" s="31"/>
      <c r="G115" s="59"/>
      <c r="H115" s="60"/>
      <c r="I115" s="61"/>
      <c r="J115" s="31"/>
      <c r="K115" s="59"/>
      <c r="L115" s="60"/>
      <c r="M115" s="61"/>
    </row>
    <row r="116" spans="1:13" ht="15.75" thickBot="1">
      <c r="A116" s="12"/>
      <c r="B116" s="19" t="s">
        <v>130</v>
      </c>
      <c r="C116" s="43" t="s">
        <v>989</v>
      </c>
      <c r="D116" s="43"/>
      <c r="E116" s="19" t="s">
        <v>190</v>
      </c>
      <c r="F116" s="14"/>
      <c r="G116" s="43" t="s">
        <v>990</v>
      </c>
      <c r="H116" s="43"/>
      <c r="I116" s="94" t="s">
        <v>190</v>
      </c>
      <c r="J116" s="14"/>
      <c r="K116" s="43" t="s">
        <v>991</v>
      </c>
      <c r="L116" s="43"/>
      <c r="M116" s="94" t="s">
        <v>190</v>
      </c>
    </row>
    <row r="117" spans="1:13">
      <c r="A117" s="12"/>
      <c r="B117" s="31"/>
      <c r="C117" s="38" t="s">
        <v>188</v>
      </c>
      <c r="D117" s="39">
        <v>55476</v>
      </c>
      <c r="E117" s="40"/>
      <c r="F117" s="31"/>
      <c r="G117" s="38" t="s">
        <v>188</v>
      </c>
      <c r="H117" s="39">
        <v>58900</v>
      </c>
      <c r="I117" s="40"/>
      <c r="J117" s="31"/>
      <c r="K117" s="38" t="s">
        <v>188</v>
      </c>
      <c r="L117" s="39">
        <v>52852</v>
      </c>
      <c r="M117" s="40"/>
    </row>
    <row r="118" spans="1:13" ht="15.75" thickBot="1">
      <c r="A118" s="12"/>
      <c r="B118" s="31"/>
      <c r="C118" s="72"/>
      <c r="D118" s="73"/>
      <c r="E118" s="74"/>
      <c r="F118" s="31"/>
      <c r="G118" s="72"/>
      <c r="H118" s="73"/>
      <c r="I118" s="74"/>
      <c r="J118" s="31"/>
      <c r="K118" s="72"/>
      <c r="L118" s="73"/>
      <c r="M118" s="74"/>
    </row>
    <row r="119" spans="1:13" ht="15.75" thickTop="1"/>
  </sheetData>
  <mergeCells count="417">
    <mergeCell ref="B9:M9"/>
    <mergeCell ref="B95:M95"/>
    <mergeCell ref="B96:M96"/>
    <mergeCell ref="B107:M107"/>
    <mergeCell ref="A1:A2"/>
    <mergeCell ref="B1:M1"/>
    <mergeCell ref="B2:M2"/>
    <mergeCell ref="B3:M3"/>
    <mergeCell ref="A4:A118"/>
    <mergeCell ref="B4:M4"/>
    <mergeCell ref="B5:M5"/>
    <mergeCell ref="B6:M6"/>
    <mergeCell ref="B7:M7"/>
    <mergeCell ref="B8:M8"/>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4:I115"/>
    <mergeCell ref="J114:J115"/>
    <mergeCell ref="K114:K115"/>
    <mergeCell ref="L114:L115"/>
    <mergeCell ref="M114:M115"/>
    <mergeCell ref="C116:D116"/>
    <mergeCell ref="G116:H116"/>
    <mergeCell ref="K116:L116"/>
    <mergeCell ref="C113:E113"/>
    <mergeCell ref="G113:I113"/>
    <mergeCell ref="K113:M113"/>
    <mergeCell ref="B114:B115"/>
    <mergeCell ref="C114:C115"/>
    <mergeCell ref="D114:D115"/>
    <mergeCell ref="E114:E115"/>
    <mergeCell ref="F114:F115"/>
    <mergeCell ref="G114:G115"/>
    <mergeCell ref="H114:H115"/>
    <mergeCell ref="C102:J102"/>
    <mergeCell ref="C103:D103"/>
    <mergeCell ref="F103:G103"/>
    <mergeCell ref="I103:J103"/>
    <mergeCell ref="B110:M110"/>
    <mergeCell ref="C112:M112"/>
    <mergeCell ref="J93:J94"/>
    <mergeCell ref="K93:K94"/>
    <mergeCell ref="L93:L94"/>
    <mergeCell ref="M93:M94"/>
    <mergeCell ref="B99:J99"/>
    <mergeCell ref="C101:J101"/>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K78:K79"/>
    <mergeCell ref="L78:L79"/>
    <mergeCell ref="M78:M79"/>
    <mergeCell ref="B80:B81"/>
    <mergeCell ref="C80:D81"/>
    <mergeCell ref="E80:E81"/>
    <mergeCell ref="F80:F81"/>
    <mergeCell ref="G80:H81"/>
    <mergeCell ref="I80:I81"/>
    <mergeCell ref="J80:J81"/>
    <mergeCell ref="K76:M77"/>
    <mergeCell ref="B78:B79"/>
    <mergeCell ref="C78:C79"/>
    <mergeCell ref="D78:D79"/>
    <mergeCell ref="E78:E79"/>
    <mergeCell ref="F78:F79"/>
    <mergeCell ref="G78:G79"/>
    <mergeCell ref="H78:H79"/>
    <mergeCell ref="I78:I79"/>
    <mergeCell ref="J78:J79"/>
    <mergeCell ref="C75:E75"/>
    <mergeCell ref="G75:I75"/>
    <mergeCell ref="K75:M75"/>
    <mergeCell ref="B76:B77"/>
    <mergeCell ref="C76:D77"/>
    <mergeCell ref="E76:E77"/>
    <mergeCell ref="F76:F77"/>
    <mergeCell ref="G76:H77"/>
    <mergeCell ref="I76:I77"/>
    <mergeCell ref="J76:J77"/>
    <mergeCell ref="J70:J71"/>
    <mergeCell ref="K70:K71"/>
    <mergeCell ref="L70:L71"/>
    <mergeCell ref="M70:M71"/>
    <mergeCell ref="B72:M72"/>
    <mergeCell ref="C74:M7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C50:M50"/>
    <mergeCell ref="C51:E51"/>
    <mergeCell ref="G51:I51"/>
    <mergeCell ref="K51:M51"/>
    <mergeCell ref="B52:B53"/>
    <mergeCell ref="C52:D53"/>
    <mergeCell ref="E52:E53"/>
    <mergeCell ref="F52:F53"/>
    <mergeCell ref="G52:H53"/>
    <mergeCell ref="I52:I53"/>
    <mergeCell ref="I46:I47"/>
    <mergeCell ref="J46:J47"/>
    <mergeCell ref="K46:K47"/>
    <mergeCell ref="L46:L47"/>
    <mergeCell ref="M46:M47"/>
    <mergeCell ref="B48:M48"/>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M34:M35"/>
    <mergeCell ref="C36:D36"/>
    <mergeCell ref="G36:H36"/>
    <mergeCell ref="K36:L36"/>
    <mergeCell ref="C37:D37"/>
    <mergeCell ref="G37:H37"/>
    <mergeCell ref="K37:L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C29:D29"/>
    <mergeCell ref="G29:H29"/>
    <mergeCell ref="K29:L29"/>
    <mergeCell ref="C30:D30"/>
    <mergeCell ref="G30:H30"/>
    <mergeCell ref="K30:L30"/>
    <mergeCell ref="I26:I27"/>
    <mergeCell ref="J26:J27"/>
    <mergeCell ref="K26:K27"/>
    <mergeCell ref="L26:L27"/>
    <mergeCell ref="M26:M27"/>
    <mergeCell ref="C28:D28"/>
    <mergeCell ref="G28:H28"/>
    <mergeCell ref="K28:L28"/>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9</v>
      </c>
    </row>
    <row r="2" spans="1:3" ht="30">
      <c r="A2" s="3" t="s">
        <v>64</v>
      </c>
      <c r="B2" s="4"/>
      <c r="C2" s="4"/>
    </row>
    <row r="3" spans="1:3" ht="30">
      <c r="A3" s="2" t="s">
        <v>65</v>
      </c>
      <c r="B3" s="6">
        <v>0.01</v>
      </c>
      <c r="C3" s="6">
        <v>0.01</v>
      </c>
    </row>
    <row r="4" spans="1:3">
      <c r="A4" s="2" t="s">
        <v>66</v>
      </c>
      <c r="B4" s="7">
        <v>20000000</v>
      </c>
      <c r="C4" s="7">
        <v>20000000</v>
      </c>
    </row>
    <row r="5" spans="1:3">
      <c r="A5" s="2" t="s">
        <v>67</v>
      </c>
      <c r="B5" s="4">
        <v>0</v>
      </c>
      <c r="C5" s="4">
        <v>0</v>
      </c>
    </row>
    <row r="6" spans="1:3" ht="30">
      <c r="A6" s="2" t="s">
        <v>68</v>
      </c>
      <c r="B6" s="6">
        <v>0.01</v>
      </c>
      <c r="C6" s="6">
        <v>0.01</v>
      </c>
    </row>
    <row r="7" spans="1:3">
      <c r="A7" s="2" t="s">
        <v>69</v>
      </c>
      <c r="B7" s="7">
        <v>200000000</v>
      </c>
      <c r="C7" s="7">
        <v>200000000</v>
      </c>
    </row>
    <row r="8" spans="1:3">
      <c r="A8" s="2" t="s">
        <v>70</v>
      </c>
      <c r="B8" s="7">
        <v>71978113</v>
      </c>
      <c r="C8" s="7">
        <v>625779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992</v>
      </c>
      <c r="B1" s="1" t="s">
        <v>2</v>
      </c>
    </row>
    <row r="2" spans="1:2">
      <c r="A2" s="9"/>
      <c r="B2" s="1" t="s">
        <v>3</v>
      </c>
    </row>
    <row r="3" spans="1:2">
      <c r="A3" s="3" t="s">
        <v>993</v>
      </c>
      <c r="B3" s="4"/>
    </row>
    <row r="4" spans="1:2">
      <c r="A4" s="12" t="s">
        <v>992</v>
      </c>
      <c r="B4" s="13" t="s">
        <v>992</v>
      </c>
    </row>
    <row r="5" spans="1:2" ht="179.25">
      <c r="A5" s="12"/>
      <c r="B5" s="14" t="s">
        <v>994</v>
      </c>
    </row>
    <row r="6" spans="1:2" ht="243">
      <c r="A6" s="12"/>
      <c r="B6" s="14" t="s">
        <v>995</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8"/>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 min="18" max="18" width="36.5703125" customWidth="1"/>
    <col min="19" max="19" width="8.42578125" customWidth="1"/>
    <col min="20" max="20" width="36.5703125" customWidth="1"/>
    <col min="21" max="21" width="6.5703125" customWidth="1"/>
  </cols>
  <sheetData>
    <row r="1" spans="1:21" ht="15" customHeight="1">
      <c r="A1" s="9" t="s">
        <v>99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96</v>
      </c>
      <c r="B3" s="11"/>
      <c r="C3" s="11"/>
      <c r="D3" s="11"/>
      <c r="E3" s="11"/>
      <c r="F3" s="11"/>
      <c r="G3" s="11"/>
      <c r="H3" s="11"/>
      <c r="I3" s="11"/>
      <c r="J3" s="11"/>
      <c r="K3" s="11"/>
      <c r="L3" s="11"/>
      <c r="M3" s="11"/>
      <c r="N3" s="11"/>
      <c r="O3" s="11"/>
      <c r="P3" s="11"/>
      <c r="Q3" s="11"/>
      <c r="R3" s="11"/>
      <c r="S3" s="11"/>
      <c r="T3" s="11"/>
      <c r="U3" s="11"/>
    </row>
    <row r="4" spans="1:21">
      <c r="A4" s="12" t="s">
        <v>996</v>
      </c>
      <c r="B4" s="46" t="s">
        <v>997</v>
      </c>
      <c r="C4" s="46"/>
      <c r="D4" s="46"/>
      <c r="E4" s="46"/>
      <c r="F4" s="46"/>
      <c r="G4" s="46"/>
      <c r="H4" s="46"/>
      <c r="I4" s="46"/>
      <c r="J4" s="46"/>
      <c r="K4" s="46"/>
      <c r="L4" s="46"/>
      <c r="M4" s="46"/>
      <c r="N4" s="46"/>
      <c r="O4" s="46"/>
      <c r="P4" s="46"/>
      <c r="Q4" s="46"/>
      <c r="R4" s="46"/>
      <c r="S4" s="46"/>
      <c r="T4" s="46"/>
      <c r="U4" s="46"/>
    </row>
    <row r="5" spans="1:21" ht="25.5" customHeight="1">
      <c r="A5" s="12"/>
      <c r="B5" s="27" t="s">
        <v>998</v>
      </c>
      <c r="C5" s="27"/>
      <c r="D5" s="27"/>
      <c r="E5" s="27"/>
      <c r="F5" s="27"/>
      <c r="G5" s="27"/>
      <c r="H5" s="27"/>
      <c r="I5" s="27"/>
      <c r="J5" s="27"/>
      <c r="K5" s="27"/>
      <c r="L5" s="27"/>
      <c r="M5" s="27"/>
      <c r="N5" s="27"/>
      <c r="O5" s="27"/>
      <c r="P5" s="27"/>
      <c r="Q5" s="27"/>
      <c r="R5" s="27"/>
      <c r="S5" s="27"/>
      <c r="T5" s="27"/>
      <c r="U5" s="27"/>
    </row>
    <row r="6" spans="1:21">
      <c r="A6" s="12"/>
      <c r="B6" s="156" t="s">
        <v>999</v>
      </c>
      <c r="C6" s="156"/>
      <c r="D6" s="156"/>
      <c r="E6" s="156"/>
      <c r="F6" s="156"/>
      <c r="G6" s="156"/>
      <c r="H6" s="156"/>
      <c r="I6" s="156"/>
      <c r="J6" s="156"/>
      <c r="K6" s="156"/>
      <c r="L6" s="156"/>
      <c r="M6" s="156"/>
      <c r="N6" s="156"/>
      <c r="O6" s="156"/>
      <c r="P6" s="156"/>
      <c r="Q6" s="156"/>
      <c r="R6" s="156"/>
      <c r="S6" s="156"/>
      <c r="T6" s="156"/>
      <c r="U6" s="156"/>
    </row>
    <row r="7" spans="1:21">
      <c r="A7" s="12"/>
      <c r="B7" s="156" t="s">
        <v>1000</v>
      </c>
      <c r="C7" s="156"/>
      <c r="D7" s="156"/>
      <c r="E7" s="156"/>
      <c r="F7" s="156"/>
      <c r="G7" s="156"/>
      <c r="H7" s="156"/>
      <c r="I7" s="156"/>
      <c r="J7" s="156"/>
      <c r="K7" s="156"/>
      <c r="L7" s="156"/>
      <c r="M7" s="156"/>
      <c r="N7" s="156"/>
      <c r="O7" s="156"/>
      <c r="P7" s="156"/>
      <c r="Q7" s="156"/>
      <c r="R7" s="156"/>
      <c r="S7" s="156"/>
      <c r="T7" s="156"/>
      <c r="U7" s="156"/>
    </row>
    <row r="8" spans="1:21">
      <c r="A8" s="12"/>
      <c r="B8" s="157">
        <v>42004</v>
      </c>
      <c r="C8" s="157"/>
      <c r="D8" s="157"/>
      <c r="E8" s="157"/>
      <c r="F8" s="157"/>
      <c r="G8" s="157"/>
      <c r="H8" s="157"/>
      <c r="I8" s="157"/>
      <c r="J8" s="157"/>
      <c r="K8" s="157"/>
      <c r="L8" s="157"/>
      <c r="M8" s="157"/>
      <c r="N8" s="157"/>
      <c r="O8" s="157"/>
      <c r="P8" s="157"/>
      <c r="Q8" s="157"/>
      <c r="R8" s="157"/>
      <c r="S8" s="157"/>
      <c r="T8" s="157"/>
      <c r="U8" s="157"/>
    </row>
    <row r="9" spans="1:21">
      <c r="A9" s="12"/>
      <c r="B9" s="156" t="s">
        <v>928</v>
      </c>
      <c r="C9" s="156"/>
      <c r="D9" s="156"/>
      <c r="E9" s="156"/>
      <c r="F9" s="156"/>
      <c r="G9" s="156"/>
      <c r="H9" s="156"/>
      <c r="I9" s="156"/>
      <c r="J9" s="156"/>
      <c r="K9" s="156"/>
      <c r="L9" s="156"/>
      <c r="M9" s="156"/>
      <c r="N9" s="156"/>
      <c r="O9" s="156"/>
      <c r="P9" s="156"/>
      <c r="Q9" s="156"/>
      <c r="R9" s="156"/>
      <c r="S9" s="156"/>
      <c r="T9" s="156"/>
      <c r="U9" s="156"/>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5"/>
      <c r="C11" s="15"/>
      <c r="D11" s="15"/>
      <c r="E11" s="15"/>
      <c r="F11" s="15"/>
      <c r="G11" s="15"/>
      <c r="H11" s="15"/>
      <c r="I11" s="15"/>
      <c r="J11" s="15"/>
      <c r="K11" s="15"/>
      <c r="L11" s="15"/>
      <c r="M11" s="15"/>
      <c r="N11" s="15"/>
      <c r="O11" s="15"/>
      <c r="P11" s="15"/>
      <c r="Q11" s="15"/>
      <c r="R11" s="15"/>
      <c r="S11" s="15"/>
      <c r="T11" s="15"/>
      <c r="U11" s="15"/>
    </row>
    <row r="12" spans="1:21">
      <c r="A12" s="12"/>
      <c r="B12" s="135"/>
      <c r="C12" s="108" t="s">
        <v>1001</v>
      </c>
      <c r="D12" s="108"/>
      <c r="E12" s="108"/>
      <c r="F12" s="27"/>
      <c r="G12" s="108" t="s">
        <v>1003</v>
      </c>
      <c r="H12" s="108"/>
      <c r="I12" s="108"/>
      <c r="J12" s="27"/>
      <c r="K12" s="108" t="s">
        <v>1005</v>
      </c>
      <c r="L12" s="108"/>
      <c r="M12" s="108"/>
      <c r="N12" s="27"/>
      <c r="O12" s="108" t="s">
        <v>1006</v>
      </c>
      <c r="P12" s="108"/>
      <c r="Q12" s="108"/>
      <c r="R12" s="27"/>
      <c r="S12" s="108" t="s">
        <v>118</v>
      </c>
      <c r="T12" s="108"/>
      <c r="U12" s="108"/>
    </row>
    <row r="13" spans="1:21" ht="15.75" thickBot="1">
      <c r="A13" s="12"/>
      <c r="B13" s="135"/>
      <c r="C13" s="51" t="s">
        <v>1002</v>
      </c>
      <c r="D13" s="51"/>
      <c r="E13" s="51"/>
      <c r="F13" s="27"/>
      <c r="G13" s="51" t="s">
        <v>1004</v>
      </c>
      <c r="H13" s="51"/>
      <c r="I13" s="51"/>
      <c r="J13" s="27"/>
      <c r="K13" s="51" t="s">
        <v>1004</v>
      </c>
      <c r="L13" s="51"/>
      <c r="M13" s="51"/>
      <c r="N13" s="27"/>
      <c r="O13" s="51"/>
      <c r="P13" s="51"/>
      <c r="Q13" s="51"/>
      <c r="R13" s="27"/>
      <c r="S13" s="51" t="s">
        <v>1007</v>
      </c>
      <c r="T13" s="51"/>
      <c r="U13" s="51"/>
    </row>
    <row r="14" spans="1:21">
      <c r="A14" s="12"/>
      <c r="B14" s="141" t="s">
        <v>30</v>
      </c>
      <c r="C14" s="42"/>
      <c r="D14" s="42"/>
      <c r="E14" s="40"/>
      <c r="F14" s="31"/>
      <c r="G14" s="42"/>
      <c r="H14" s="42"/>
      <c r="I14" s="40"/>
      <c r="J14" s="31"/>
      <c r="K14" s="42"/>
      <c r="L14" s="42"/>
      <c r="M14" s="40"/>
      <c r="N14" s="31"/>
      <c r="O14" s="42"/>
      <c r="P14" s="42"/>
      <c r="Q14" s="40"/>
      <c r="R14" s="31"/>
      <c r="S14" s="42"/>
      <c r="T14" s="42"/>
      <c r="U14" s="40"/>
    </row>
    <row r="15" spans="1:21">
      <c r="A15" s="12"/>
      <c r="B15" s="141"/>
      <c r="C15" s="41"/>
      <c r="D15" s="41"/>
      <c r="E15" s="31"/>
      <c r="F15" s="31"/>
      <c r="G15" s="41"/>
      <c r="H15" s="41"/>
      <c r="I15" s="31"/>
      <c r="J15" s="31"/>
      <c r="K15" s="41"/>
      <c r="L15" s="41"/>
      <c r="M15" s="31"/>
      <c r="N15" s="31"/>
      <c r="O15" s="41"/>
      <c r="P15" s="41"/>
      <c r="Q15" s="31"/>
      <c r="R15" s="31"/>
      <c r="S15" s="41"/>
      <c r="T15" s="41"/>
      <c r="U15" s="31"/>
    </row>
    <row r="16" spans="1:21">
      <c r="A16" s="12"/>
      <c r="B16" s="26" t="s">
        <v>31</v>
      </c>
      <c r="C16" s="26" t="s">
        <v>188</v>
      </c>
      <c r="D16" s="28">
        <v>421533</v>
      </c>
      <c r="E16" s="27"/>
      <c r="F16" s="27"/>
      <c r="G16" s="26" t="s">
        <v>188</v>
      </c>
      <c r="H16" s="28">
        <v>1117</v>
      </c>
      <c r="I16" s="27"/>
      <c r="J16" s="27"/>
      <c r="K16" s="26" t="s">
        <v>188</v>
      </c>
      <c r="L16" s="28">
        <v>45882</v>
      </c>
      <c r="M16" s="27"/>
      <c r="N16" s="27"/>
      <c r="O16" s="26" t="s">
        <v>188</v>
      </c>
      <c r="P16" s="29" t="s">
        <v>201</v>
      </c>
      <c r="Q16" s="27"/>
      <c r="R16" s="27"/>
      <c r="S16" s="26" t="s">
        <v>188</v>
      </c>
      <c r="T16" s="28">
        <v>468532</v>
      </c>
      <c r="U16" s="27"/>
    </row>
    <row r="17" spans="1:21">
      <c r="A17" s="12"/>
      <c r="B17" s="26"/>
      <c r="C17" s="26"/>
      <c r="D17" s="28"/>
      <c r="E17" s="27"/>
      <c r="F17" s="27"/>
      <c r="G17" s="26"/>
      <c r="H17" s="28"/>
      <c r="I17" s="27"/>
      <c r="J17" s="27"/>
      <c r="K17" s="26"/>
      <c r="L17" s="28"/>
      <c r="M17" s="27"/>
      <c r="N17" s="27"/>
      <c r="O17" s="26"/>
      <c r="P17" s="29"/>
      <c r="Q17" s="27"/>
      <c r="R17" s="27"/>
      <c r="S17" s="26"/>
      <c r="T17" s="28"/>
      <c r="U17" s="27"/>
    </row>
    <row r="18" spans="1:21">
      <c r="A18" s="12"/>
      <c r="B18" s="30" t="s">
        <v>32</v>
      </c>
      <c r="C18" s="41" t="s">
        <v>201</v>
      </c>
      <c r="D18" s="41"/>
      <c r="E18" s="31"/>
      <c r="F18" s="31"/>
      <c r="G18" s="32">
        <v>88959</v>
      </c>
      <c r="H18" s="32"/>
      <c r="I18" s="31"/>
      <c r="J18" s="31"/>
      <c r="K18" s="32">
        <v>2098</v>
      </c>
      <c r="L18" s="32"/>
      <c r="M18" s="31"/>
      <c r="N18" s="31"/>
      <c r="O18" s="41" t="s">
        <v>201</v>
      </c>
      <c r="P18" s="41"/>
      <c r="Q18" s="31"/>
      <c r="R18" s="31"/>
      <c r="S18" s="32">
        <v>91057</v>
      </c>
      <c r="T18" s="32"/>
      <c r="U18" s="31"/>
    </row>
    <row r="19" spans="1:21">
      <c r="A19" s="12"/>
      <c r="B19" s="30"/>
      <c r="C19" s="41"/>
      <c r="D19" s="41"/>
      <c r="E19" s="31"/>
      <c r="F19" s="31"/>
      <c r="G19" s="32"/>
      <c r="H19" s="32"/>
      <c r="I19" s="31"/>
      <c r="J19" s="31"/>
      <c r="K19" s="32"/>
      <c r="L19" s="32"/>
      <c r="M19" s="31"/>
      <c r="N19" s="31"/>
      <c r="O19" s="41"/>
      <c r="P19" s="41"/>
      <c r="Q19" s="31"/>
      <c r="R19" s="31"/>
      <c r="S19" s="32"/>
      <c r="T19" s="32"/>
      <c r="U19" s="31"/>
    </row>
    <row r="20" spans="1:21">
      <c r="A20" s="12"/>
      <c r="B20" s="26" t="s">
        <v>33</v>
      </c>
      <c r="C20" s="28">
        <v>123659</v>
      </c>
      <c r="D20" s="28"/>
      <c r="E20" s="27"/>
      <c r="F20" s="27"/>
      <c r="G20" s="28">
        <v>2193</v>
      </c>
      <c r="H20" s="28"/>
      <c r="I20" s="27"/>
      <c r="J20" s="27"/>
      <c r="K20" s="28">
        <v>1185</v>
      </c>
      <c r="L20" s="28"/>
      <c r="M20" s="27"/>
      <c r="N20" s="27"/>
      <c r="O20" s="29" t="s">
        <v>201</v>
      </c>
      <c r="P20" s="29"/>
      <c r="Q20" s="27"/>
      <c r="R20" s="27"/>
      <c r="S20" s="28">
        <v>127037</v>
      </c>
      <c r="T20" s="28"/>
      <c r="U20" s="27"/>
    </row>
    <row r="21" spans="1:21">
      <c r="A21" s="12"/>
      <c r="B21" s="26"/>
      <c r="C21" s="28"/>
      <c r="D21" s="28"/>
      <c r="E21" s="27"/>
      <c r="F21" s="27"/>
      <c r="G21" s="28"/>
      <c r="H21" s="28"/>
      <c r="I21" s="27"/>
      <c r="J21" s="27"/>
      <c r="K21" s="28"/>
      <c r="L21" s="28"/>
      <c r="M21" s="27"/>
      <c r="N21" s="27"/>
      <c r="O21" s="29"/>
      <c r="P21" s="29"/>
      <c r="Q21" s="27"/>
      <c r="R21" s="27"/>
      <c r="S21" s="28"/>
      <c r="T21" s="28"/>
      <c r="U21" s="27"/>
    </row>
    <row r="22" spans="1:21">
      <c r="A22" s="12"/>
      <c r="B22" s="30" t="s">
        <v>1008</v>
      </c>
      <c r="C22" s="41" t="s">
        <v>201</v>
      </c>
      <c r="D22" s="41"/>
      <c r="E22" s="31"/>
      <c r="F22" s="31"/>
      <c r="G22" s="32">
        <v>206118</v>
      </c>
      <c r="H22" s="32"/>
      <c r="I22" s="31"/>
      <c r="J22" s="31"/>
      <c r="K22" s="32">
        <v>14952</v>
      </c>
      <c r="L22" s="32"/>
      <c r="M22" s="31"/>
      <c r="N22" s="31"/>
      <c r="O22" s="41" t="s">
        <v>1009</v>
      </c>
      <c r="P22" s="41"/>
      <c r="Q22" s="30" t="s">
        <v>190</v>
      </c>
      <c r="R22" s="31"/>
      <c r="S22" s="41" t="s">
        <v>201</v>
      </c>
      <c r="T22" s="41"/>
      <c r="U22" s="31"/>
    </row>
    <row r="23" spans="1:21">
      <c r="A23" s="12"/>
      <c r="B23" s="30"/>
      <c r="C23" s="41"/>
      <c r="D23" s="41"/>
      <c r="E23" s="31"/>
      <c r="F23" s="31"/>
      <c r="G23" s="32"/>
      <c r="H23" s="32"/>
      <c r="I23" s="31"/>
      <c r="J23" s="31"/>
      <c r="K23" s="32"/>
      <c r="L23" s="32"/>
      <c r="M23" s="31"/>
      <c r="N23" s="31"/>
      <c r="O23" s="41"/>
      <c r="P23" s="41"/>
      <c r="Q23" s="30"/>
      <c r="R23" s="31"/>
      <c r="S23" s="41"/>
      <c r="T23" s="41"/>
      <c r="U23" s="31"/>
    </row>
    <row r="24" spans="1:21">
      <c r="A24" s="12"/>
      <c r="B24" s="26" t="s">
        <v>34</v>
      </c>
      <c r="C24" s="29" t="s">
        <v>201</v>
      </c>
      <c r="D24" s="29"/>
      <c r="E24" s="27"/>
      <c r="F24" s="27"/>
      <c r="G24" s="28">
        <v>110882</v>
      </c>
      <c r="H24" s="28"/>
      <c r="I24" s="27"/>
      <c r="J24" s="27"/>
      <c r="K24" s="28">
        <v>90716</v>
      </c>
      <c r="L24" s="28"/>
      <c r="M24" s="27"/>
      <c r="N24" s="27"/>
      <c r="O24" s="29" t="s">
        <v>201</v>
      </c>
      <c r="P24" s="29"/>
      <c r="Q24" s="27"/>
      <c r="R24" s="27"/>
      <c r="S24" s="28">
        <v>201598</v>
      </c>
      <c r="T24" s="28"/>
      <c r="U24" s="27"/>
    </row>
    <row r="25" spans="1:21">
      <c r="A25" s="12"/>
      <c r="B25" s="26"/>
      <c r="C25" s="29"/>
      <c r="D25" s="29"/>
      <c r="E25" s="27"/>
      <c r="F25" s="27"/>
      <c r="G25" s="28"/>
      <c r="H25" s="28"/>
      <c r="I25" s="27"/>
      <c r="J25" s="27"/>
      <c r="K25" s="28"/>
      <c r="L25" s="28"/>
      <c r="M25" s="27"/>
      <c r="N25" s="27"/>
      <c r="O25" s="29"/>
      <c r="P25" s="29"/>
      <c r="Q25" s="27"/>
      <c r="R25" s="27"/>
      <c r="S25" s="28"/>
      <c r="T25" s="28"/>
      <c r="U25" s="27"/>
    </row>
    <row r="26" spans="1:21">
      <c r="A26" s="12"/>
      <c r="B26" s="30" t="s">
        <v>35</v>
      </c>
      <c r="C26" s="32">
        <v>15986</v>
      </c>
      <c r="D26" s="32"/>
      <c r="E26" s="31"/>
      <c r="F26" s="31"/>
      <c r="G26" s="41" t="s">
        <v>201</v>
      </c>
      <c r="H26" s="41"/>
      <c r="I26" s="31"/>
      <c r="J26" s="31"/>
      <c r="K26" s="41">
        <v>833</v>
      </c>
      <c r="L26" s="41"/>
      <c r="M26" s="31"/>
      <c r="N26" s="31"/>
      <c r="O26" s="41" t="s">
        <v>201</v>
      </c>
      <c r="P26" s="41"/>
      <c r="Q26" s="31"/>
      <c r="R26" s="31"/>
      <c r="S26" s="32">
        <v>16819</v>
      </c>
      <c r="T26" s="32"/>
      <c r="U26" s="31"/>
    </row>
    <row r="27" spans="1:21">
      <c r="A27" s="12"/>
      <c r="B27" s="30"/>
      <c r="C27" s="32"/>
      <c r="D27" s="32"/>
      <c r="E27" s="31"/>
      <c r="F27" s="31"/>
      <c r="G27" s="41"/>
      <c r="H27" s="41"/>
      <c r="I27" s="31"/>
      <c r="J27" s="31"/>
      <c r="K27" s="41"/>
      <c r="L27" s="41"/>
      <c r="M27" s="31"/>
      <c r="N27" s="31"/>
      <c r="O27" s="41"/>
      <c r="P27" s="41"/>
      <c r="Q27" s="31"/>
      <c r="R27" s="31"/>
      <c r="S27" s="32"/>
      <c r="T27" s="32"/>
      <c r="U27" s="31"/>
    </row>
    <row r="28" spans="1:21">
      <c r="A28" s="12"/>
      <c r="B28" s="26" t="s">
        <v>36</v>
      </c>
      <c r="C28" s="28">
        <v>3424</v>
      </c>
      <c r="D28" s="28"/>
      <c r="E28" s="27"/>
      <c r="F28" s="27"/>
      <c r="G28" s="28">
        <v>40044</v>
      </c>
      <c r="H28" s="28"/>
      <c r="I28" s="27"/>
      <c r="J28" s="27"/>
      <c r="K28" s="28">
        <v>2722</v>
      </c>
      <c r="L28" s="28"/>
      <c r="M28" s="27"/>
      <c r="N28" s="27"/>
      <c r="O28" s="29" t="s">
        <v>201</v>
      </c>
      <c r="P28" s="29"/>
      <c r="Q28" s="27"/>
      <c r="R28" s="27"/>
      <c r="S28" s="28">
        <v>46190</v>
      </c>
      <c r="T28" s="28"/>
      <c r="U28" s="27"/>
    </row>
    <row r="29" spans="1:21">
      <c r="A29" s="12"/>
      <c r="B29" s="26"/>
      <c r="C29" s="28"/>
      <c r="D29" s="28"/>
      <c r="E29" s="27"/>
      <c r="F29" s="27"/>
      <c r="G29" s="28"/>
      <c r="H29" s="28"/>
      <c r="I29" s="27"/>
      <c r="J29" s="27"/>
      <c r="K29" s="28"/>
      <c r="L29" s="28"/>
      <c r="M29" s="27"/>
      <c r="N29" s="27"/>
      <c r="O29" s="29"/>
      <c r="P29" s="29"/>
      <c r="Q29" s="27"/>
      <c r="R29" s="27"/>
      <c r="S29" s="28"/>
      <c r="T29" s="28"/>
      <c r="U29" s="27"/>
    </row>
    <row r="30" spans="1:21">
      <c r="A30" s="12"/>
      <c r="B30" s="30" t="s">
        <v>37</v>
      </c>
      <c r="C30" s="32">
        <v>10363</v>
      </c>
      <c r="D30" s="32"/>
      <c r="E30" s="31"/>
      <c r="F30" s="31"/>
      <c r="G30" s="32">
        <v>7029</v>
      </c>
      <c r="H30" s="32"/>
      <c r="I30" s="31"/>
      <c r="J30" s="31"/>
      <c r="K30" s="32">
        <v>2150</v>
      </c>
      <c r="L30" s="32"/>
      <c r="M30" s="31"/>
      <c r="N30" s="31"/>
      <c r="O30" s="41" t="s">
        <v>201</v>
      </c>
      <c r="P30" s="41"/>
      <c r="Q30" s="31"/>
      <c r="R30" s="31"/>
      <c r="S30" s="32">
        <v>19542</v>
      </c>
      <c r="T30" s="32"/>
      <c r="U30" s="31"/>
    </row>
    <row r="31" spans="1:21" ht="15.75" thickBot="1">
      <c r="A31" s="12"/>
      <c r="B31" s="30"/>
      <c r="C31" s="33"/>
      <c r="D31" s="33"/>
      <c r="E31" s="34"/>
      <c r="F31" s="31"/>
      <c r="G31" s="33"/>
      <c r="H31" s="33"/>
      <c r="I31" s="34"/>
      <c r="J31" s="31"/>
      <c r="K31" s="33"/>
      <c r="L31" s="33"/>
      <c r="M31" s="34"/>
      <c r="N31" s="31"/>
      <c r="O31" s="89"/>
      <c r="P31" s="89"/>
      <c r="Q31" s="34"/>
      <c r="R31" s="31"/>
      <c r="S31" s="33"/>
      <c r="T31" s="33"/>
      <c r="U31" s="34"/>
    </row>
    <row r="32" spans="1:21">
      <c r="A32" s="12"/>
      <c r="B32" s="62" t="s">
        <v>38</v>
      </c>
      <c r="C32" s="65">
        <v>574965</v>
      </c>
      <c r="D32" s="65"/>
      <c r="E32" s="67"/>
      <c r="F32" s="27"/>
      <c r="G32" s="65">
        <v>456342</v>
      </c>
      <c r="H32" s="65"/>
      <c r="I32" s="67"/>
      <c r="J32" s="27"/>
      <c r="K32" s="65">
        <v>160538</v>
      </c>
      <c r="L32" s="65"/>
      <c r="M32" s="67"/>
      <c r="N32" s="27"/>
      <c r="O32" s="91" t="s">
        <v>1009</v>
      </c>
      <c r="P32" s="91"/>
      <c r="Q32" s="63" t="s">
        <v>190</v>
      </c>
      <c r="R32" s="27"/>
      <c r="S32" s="65">
        <v>970775</v>
      </c>
      <c r="T32" s="65"/>
      <c r="U32" s="67"/>
    </row>
    <row r="33" spans="1:21">
      <c r="A33" s="12"/>
      <c r="B33" s="62"/>
      <c r="C33" s="28"/>
      <c r="D33" s="28"/>
      <c r="E33" s="27"/>
      <c r="F33" s="27"/>
      <c r="G33" s="28"/>
      <c r="H33" s="28"/>
      <c r="I33" s="27"/>
      <c r="J33" s="27"/>
      <c r="K33" s="28"/>
      <c r="L33" s="28"/>
      <c r="M33" s="27"/>
      <c r="N33" s="27"/>
      <c r="O33" s="29"/>
      <c r="P33" s="29"/>
      <c r="Q33" s="26"/>
      <c r="R33" s="27"/>
      <c r="S33" s="28"/>
      <c r="T33" s="28"/>
      <c r="U33" s="27"/>
    </row>
    <row r="34" spans="1:21">
      <c r="A34" s="12"/>
      <c r="B34" s="30" t="s">
        <v>39</v>
      </c>
      <c r="C34" s="41" t="s">
        <v>201</v>
      </c>
      <c r="D34" s="41"/>
      <c r="E34" s="31"/>
      <c r="F34" s="31"/>
      <c r="G34" s="32">
        <v>135377</v>
      </c>
      <c r="H34" s="32"/>
      <c r="I34" s="31"/>
      <c r="J34" s="31"/>
      <c r="K34" s="32">
        <v>2701424</v>
      </c>
      <c r="L34" s="32"/>
      <c r="M34" s="31"/>
      <c r="N34" s="31"/>
      <c r="O34" s="41" t="s">
        <v>201</v>
      </c>
      <c r="P34" s="41"/>
      <c r="Q34" s="31"/>
      <c r="R34" s="31"/>
      <c r="S34" s="32">
        <v>2836801</v>
      </c>
      <c r="T34" s="32"/>
      <c r="U34" s="31"/>
    </row>
    <row r="35" spans="1:21">
      <c r="A35" s="12"/>
      <c r="B35" s="30"/>
      <c r="C35" s="41"/>
      <c r="D35" s="41"/>
      <c r="E35" s="31"/>
      <c r="F35" s="31"/>
      <c r="G35" s="32"/>
      <c r="H35" s="32"/>
      <c r="I35" s="31"/>
      <c r="J35" s="31"/>
      <c r="K35" s="32"/>
      <c r="L35" s="32"/>
      <c r="M35" s="31"/>
      <c r="N35" s="31"/>
      <c r="O35" s="41"/>
      <c r="P35" s="41"/>
      <c r="Q35" s="31"/>
      <c r="R35" s="31"/>
      <c r="S35" s="32"/>
      <c r="T35" s="32"/>
      <c r="U35" s="31"/>
    </row>
    <row r="36" spans="1:21">
      <c r="A36" s="12"/>
      <c r="B36" s="26" t="s">
        <v>40</v>
      </c>
      <c r="C36" s="28">
        <v>7558</v>
      </c>
      <c r="D36" s="28"/>
      <c r="E36" s="27"/>
      <c r="F36" s="27"/>
      <c r="G36" s="28">
        <v>726478</v>
      </c>
      <c r="H36" s="28"/>
      <c r="I36" s="27"/>
      <c r="J36" s="27"/>
      <c r="K36" s="28">
        <v>732261</v>
      </c>
      <c r="L36" s="28"/>
      <c r="M36" s="27"/>
      <c r="N36" s="27"/>
      <c r="O36" s="29" t="s">
        <v>201</v>
      </c>
      <c r="P36" s="29"/>
      <c r="Q36" s="27"/>
      <c r="R36" s="27"/>
      <c r="S36" s="28">
        <v>1466297</v>
      </c>
      <c r="T36" s="28"/>
      <c r="U36" s="27"/>
    </row>
    <row r="37" spans="1:21">
      <c r="A37" s="12"/>
      <c r="B37" s="26"/>
      <c r="C37" s="28"/>
      <c r="D37" s="28"/>
      <c r="E37" s="27"/>
      <c r="F37" s="27"/>
      <c r="G37" s="28"/>
      <c r="H37" s="28"/>
      <c r="I37" s="27"/>
      <c r="J37" s="27"/>
      <c r="K37" s="28"/>
      <c r="L37" s="28"/>
      <c r="M37" s="27"/>
      <c r="N37" s="27"/>
      <c r="O37" s="29"/>
      <c r="P37" s="29"/>
      <c r="Q37" s="27"/>
      <c r="R37" s="27"/>
      <c r="S37" s="28"/>
      <c r="T37" s="28"/>
      <c r="U37" s="27"/>
    </row>
    <row r="38" spans="1:21">
      <c r="A38" s="12"/>
      <c r="B38" s="30" t="s">
        <v>1010</v>
      </c>
      <c r="C38" s="32">
        <v>3233399</v>
      </c>
      <c r="D38" s="32"/>
      <c r="E38" s="31"/>
      <c r="F38" s="31"/>
      <c r="G38" s="32">
        <v>6459</v>
      </c>
      <c r="H38" s="32"/>
      <c r="I38" s="31"/>
      <c r="J38" s="31"/>
      <c r="K38" s="41" t="s">
        <v>201</v>
      </c>
      <c r="L38" s="41"/>
      <c r="M38" s="31"/>
      <c r="N38" s="31"/>
      <c r="O38" s="41" t="s">
        <v>1011</v>
      </c>
      <c r="P38" s="41"/>
      <c r="Q38" s="30" t="s">
        <v>190</v>
      </c>
      <c r="R38" s="31"/>
      <c r="S38" s="41" t="s">
        <v>201</v>
      </c>
      <c r="T38" s="41"/>
      <c r="U38" s="31"/>
    </row>
    <row r="39" spans="1:21">
      <c r="A39" s="12"/>
      <c r="B39" s="30"/>
      <c r="C39" s="32"/>
      <c r="D39" s="32"/>
      <c r="E39" s="31"/>
      <c r="F39" s="31"/>
      <c r="G39" s="32"/>
      <c r="H39" s="32"/>
      <c r="I39" s="31"/>
      <c r="J39" s="31"/>
      <c r="K39" s="41"/>
      <c r="L39" s="41"/>
      <c r="M39" s="31"/>
      <c r="N39" s="31"/>
      <c r="O39" s="41"/>
      <c r="P39" s="41"/>
      <c r="Q39" s="30"/>
      <c r="R39" s="31"/>
      <c r="S39" s="41"/>
      <c r="T39" s="41"/>
      <c r="U39" s="31"/>
    </row>
    <row r="40" spans="1:21">
      <c r="A40" s="12"/>
      <c r="B40" s="26" t="s">
        <v>41</v>
      </c>
      <c r="C40" s="28">
        <v>87928</v>
      </c>
      <c r="D40" s="28"/>
      <c r="E40" s="27"/>
      <c r="F40" s="27"/>
      <c r="G40" s="28">
        <v>17857</v>
      </c>
      <c r="H40" s="28"/>
      <c r="I40" s="27"/>
      <c r="J40" s="27"/>
      <c r="K40" s="28">
        <v>6471</v>
      </c>
      <c r="L40" s="28"/>
      <c r="M40" s="27"/>
      <c r="N40" s="27"/>
      <c r="O40" s="29" t="s">
        <v>201</v>
      </c>
      <c r="P40" s="29"/>
      <c r="Q40" s="27"/>
      <c r="R40" s="27"/>
      <c r="S40" s="28">
        <v>112256</v>
      </c>
      <c r="T40" s="28"/>
      <c r="U40" s="27"/>
    </row>
    <row r="41" spans="1:21" ht="15.75" thickBot="1">
      <c r="A41" s="12"/>
      <c r="B41" s="26"/>
      <c r="C41" s="70"/>
      <c r="D41" s="70"/>
      <c r="E41" s="45"/>
      <c r="F41" s="27"/>
      <c r="G41" s="70"/>
      <c r="H41" s="70"/>
      <c r="I41" s="45"/>
      <c r="J41" s="27"/>
      <c r="K41" s="70"/>
      <c r="L41" s="70"/>
      <c r="M41" s="45"/>
      <c r="N41" s="27"/>
      <c r="O41" s="43"/>
      <c r="P41" s="43"/>
      <c r="Q41" s="45"/>
      <c r="R41" s="27"/>
      <c r="S41" s="70"/>
      <c r="T41" s="70"/>
      <c r="U41" s="45"/>
    </row>
    <row r="42" spans="1:21">
      <c r="A42" s="12"/>
      <c r="B42" s="31"/>
      <c r="C42" s="38" t="s">
        <v>188</v>
      </c>
      <c r="D42" s="39">
        <v>3903850</v>
      </c>
      <c r="E42" s="40"/>
      <c r="F42" s="31"/>
      <c r="G42" s="38" t="s">
        <v>188</v>
      </c>
      <c r="H42" s="39">
        <v>1342513</v>
      </c>
      <c r="I42" s="40"/>
      <c r="J42" s="31"/>
      <c r="K42" s="38" t="s">
        <v>188</v>
      </c>
      <c r="L42" s="39">
        <v>3600694</v>
      </c>
      <c r="M42" s="40"/>
      <c r="N42" s="31"/>
      <c r="O42" s="38" t="s">
        <v>188</v>
      </c>
      <c r="P42" s="42" t="s">
        <v>1012</v>
      </c>
      <c r="Q42" s="38" t="s">
        <v>190</v>
      </c>
      <c r="R42" s="31"/>
      <c r="S42" s="38" t="s">
        <v>188</v>
      </c>
      <c r="T42" s="39">
        <v>5386129</v>
      </c>
      <c r="U42" s="40"/>
    </row>
    <row r="43" spans="1:21" ht="15.75" thickBot="1">
      <c r="A43" s="12"/>
      <c r="B43" s="31"/>
      <c r="C43" s="72"/>
      <c r="D43" s="73"/>
      <c r="E43" s="74"/>
      <c r="F43" s="31"/>
      <c r="G43" s="72"/>
      <c r="H43" s="73"/>
      <c r="I43" s="74"/>
      <c r="J43" s="31"/>
      <c r="K43" s="72"/>
      <c r="L43" s="73"/>
      <c r="M43" s="74"/>
      <c r="N43" s="31"/>
      <c r="O43" s="72"/>
      <c r="P43" s="116"/>
      <c r="Q43" s="72"/>
      <c r="R43" s="31"/>
      <c r="S43" s="72"/>
      <c r="T43" s="73"/>
      <c r="U43" s="74"/>
    </row>
    <row r="44" spans="1:21" ht="15.75" thickTop="1">
      <c r="A44" s="12"/>
      <c r="B44" s="135" t="s">
        <v>43</v>
      </c>
      <c r="C44" s="104"/>
      <c r="D44" s="104"/>
      <c r="E44" s="81"/>
      <c r="F44" s="27"/>
      <c r="G44" s="104"/>
      <c r="H44" s="104"/>
      <c r="I44" s="81"/>
      <c r="J44" s="27"/>
      <c r="K44" s="104"/>
      <c r="L44" s="104"/>
      <c r="M44" s="81"/>
      <c r="N44" s="27"/>
      <c r="O44" s="104"/>
      <c r="P44" s="104"/>
      <c r="Q44" s="81"/>
      <c r="R44" s="27"/>
      <c r="S44" s="81"/>
      <c r="T44" s="81"/>
      <c r="U44" s="81"/>
    </row>
    <row r="45" spans="1:21">
      <c r="A45" s="12"/>
      <c r="B45" s="135"/>
      <c r="C45" s="29"/>
      <c r="D45" s="29"/>
      <c r="E45" s="27"/>
      <c r="F45" s="27"/>
      <c r="G45" s="29"/>
      <c r="H45" s="29"/>
      <c r="I45" s="27"/>
      <c r="J45" s="27"/>
      <c r="K45" s="29"/>
      <c r="L45" s="29"/>
      <c r="M45" s="27"/>
      <c r="N45" s="27"/>
      <c r="O45" s="29"/>
      <c r="P45" s="29"/>
      <c r="Q45" s="27"/>
      <c r="R45" s="27"/>
      <c r="S45" s="27"/>
      <c r="T45" s="27"/>
      <c r="U45" s="27"/>
    </row>
    <row r="46" spans="1:21">
      <c r="A46" s="12"/>
      <c r="B46" s="30" t="s">
        <v>44</v>
      </c>
      <c r="C46" s="30" t="s">
        <v>188</v>
      </c>
      <c r="D46" s="41" t="s">
        <v>201</v>
      </c>
      <c r="E46" s="31"/>
      <c r="F46" s="31"/>
      <c r="G46" s="30" t="s">
        <v>188</v>
      </c>
      <c r="H46" s="32">
        <v>7209</v>
      </c>
      <c r="I46" s="31"/>
      <c r="J46" s="31"/>
      <c r="K46" s="30" t="s">
        <v>188</v>
      </c>
      <c r="L46" s="32">
        <v>5118</v>
      </c>
      <c r="M46" s="31"/>
      <c r="N46" s="31"/>
      <c r="O46" s="30" t="s">
        <v>188</v>
      </c>
      <c r="P46" s="41" t="s">
        <v>201</v>
      </c>
      <c r="Q46" s="31"/>
      <c r="R46" s="31"/>
      <c r="S46" s="30" t="s">
        <v>188</v>
      </c>
      <c r="T46" s="32">
        <v>12327</v>
      </c>
      <c r="U46" s="31"/>
    </row>
    <row r="47" spans="1:21">
      <c r="A47" s="12"/>
      <c r="B47" s="30"/>
      <c r="C47" s="30"/>
      <c r="D47" s="41"/>
      <c r="E47" s="31"/>
      <c r="F47" s="31"/>
      <c r="G47" s="30"/>
      <c r="H47" s="32"/>
      <c r="I47" s="31"/>
      <c r="J47" s="31"/>
      <c r="K47" s="30"/>
      <c r="L47" s="32"/>
      <c r="M47" s="31"/>
      <c r="N47" s="31"/>
      <c r="O47" s="30"/>
      <c r="P47" s="41"/>
      <c r="Q47" s="31"/>
      <c r="R47" s="31"/>
      <c r="S47" s="30"/>
      <c r="T47" s="32"/>
      <c r="U47" s="31"/>
    </row>
    <row r="48" spans="1:21">
      <c r="A48" s="12"/>
      <c r="B48" s="26" t="s">
        <v>45</v>
      </c>
      <c r="C48" s="28">
        <v>2296</v>
      </c>
      <c r="D48" s="28"/>
      <c r="E48" s="27"/>
      <c r="F48" s="27"/>
      <c r="G48" s="28">
        <v>30697</v>
      </c>
      <c r="H48" s="28"/>
      <c r="I48" s="27"/>
      <c r="J48" s="27"/>
      <c r="K48" s="28">
        <v>5987</v>
      </c>
      <c r="L48" s="28"/>
      <c r="M48" s="27"/>
      <c r="N48" s="27"/>
      <c r="O48" s="29" t="s">
        <v>201</v>
      </c>
      <c r="P48" s="29"/>
      <c r="Q48" s="27"/>
      <c r="R48" s="27"/>
      <c r="S48" s="28">
        <v>38980</v>
      </c>
      <c r="T48" s="28"/>
      <c r="U48" s="27"/>
    </row>
    <row r="49" spans="1:21">
      <c r="A49" s="12"/>
      <c r="B49" s="26"/>
      <c r="C49" s="28"/>
      <c r="D49" s="28"/>
      <c r="E49" s="27"/>
      <c r="F49" s="27"/>
      <c r="G49" s="28"/>
      <c r="H49" s="28"/>
      <c r="I49" s="27"/>
      <c r="J49" s="27"/>
      <c r="K49" s="28"/>
      <c r="L49" s="28"/>
      <c r="M49" s="27"/>
      <c r="N49" s="27"/>
      <c r="O49" s="29"/>
      <c r="P49" s="29"/>
      <c r="Q49" s="27"/>
      <c r="R49" s="27"/>
      <c r="S49" s="28"/>
      <c r="T49" s="28"/>
      <c r="U49" s="27"/>
    </row>
    <row r="50" spans="1:21">
      <c r="A50" s="12"/>
      <c r="B50" s="30" t="s">
        <v>46</v>
      </c>
      <c r="C50" s="32">
        <v>43088</v>
      </c>
      <c r="D50" s="32"/>
      <c r="E50" s="31"/>
      <c r="F50" s="31"/>
      <c r="G50" s="32">
        <v>60762</v>
      </c>
      <c r="H50" s="32"/>
      <c r="I50" s="31"/>
      <c r="J50" s="31"/>
      <c r="K50" s="32">
        <v>21468</v>
      </c>
      <c r="L50" s="32"/>
      <c r="M50" s="31"/>
      <c r="N50" s="31"/>
      <c r="O50" s="41" t="s">
        <v>201</v>
      </c>
      <c r="P50" s="41"/>
      <c r="Q50" s="31"/>
      <c r="R50" s="31"/>
      <c r="S50" s="32">
        <v>125318</v>
      </c>
      <c r="T50" s="32"/>
      <c r="U50" s="31"/>
    </row>
    <row r="51" spans="1:21">
      <c r="A51" s="12"/>
      <c r="B51" s="30"/>
      <c r="C51" s="32"/>
      <c r="D51" s="32"/>
      <c r="E51" s="31"/>
      <c r="F51" s="31"/>
      <c r="G51" s="32"/>
      <c r="H51" s="32"/>
      <c r="I51" s="31"/>
      <c r="J51" s="31"/>
      <c r="K51" s="32"/>
      <c r="L51" s="32"/>
      <c r="M51" s="31"/>
      <c r="N51" s="31"/>
      <c r="O51" s="41"/>
      <c r="P51" s="41"/>
      <c r="Q51" s="31"/>
      <c r="R51" s="31"/>
      <c r="S51" s="32"/>
      <c r="T51" s="32"/>
      <c r="U51" s="31"/>
    </row>
    <row r="52" spans="1:21">
      <c r="A52" s="12"/>
      <c r="B52" s="26" t="s">
        <v>1013</v>
      </c>
      <c r="C52" s="28">
        <v>221070</v>
      </c>
      <c r="D52" s="28"/>
      <c r="E52" s="27"/>
      <c r="F52" s="27"/>
      <c r="G52" s="29" t="s">
        <v>201</v>
      </c>
      <c r="H52" s="29"/>
      <c r="I52" s="27"/>
      <c r="J52" s="27"/>
      <c r="K52" s="29" t="s">
        <v>201</v>
      </c>
      <c r="L52" s="29"/>
      <c r="M52" s="27"/>
      <c r="N52" s="27"/>
      <c r="O52" s="29" t="s">
        <v>1009</v>
      </c>
      <c r="P52" s="29"/>
      <c r="Q52" s="26" t="s">
        <v>190</v>
      </c>
      <c r="R52" s="27"/>
      <c r="S52" s="29" t="s">
        <v>201</v>
      </c>
      <c r="T52" s="29"/>
      <c r="U52" s="27"/>
    </row>
    <row r="53" spans="1:21">
      <c r="A53" s="12"/>
      <c r="B53" s="26"/>
      <c r="C53" s="28"/>
      <c r="D53" s="28"/>
      <c r="E53" s="27"/>
      <c r="F53" s="27"/>
      <c r="G53" s="29"/>
      <c r="H53" s="29"/>
      <c r="I53" s="27"/>
      <c r="J53" s="27"/>
      <c r="K53" s="29"/>
      <c r="L53" s="29"/>
      <c r="M53" s="27"/>
      <c r="N53" s="27"/>
      <c r="O53" s="29"/>
      <c r="P53" s="29"/>
      <c r="Q53" s="26"/>
      <c r="R53" s="27"/>
      <c r="S53" s="29"/>
      <c r="T53" s="29"/>
      <c r="U53" s="27"/>
    </row>
    <row r="54" spans="1:21">
      <c r="A54" s="12"/>
      <c r="B54" s="30" t="s">
        <v>47</v>
      </c>
      <c r="C54" s="41">
        <v>95</v>
      </c>
      <c r="D54" s="41"/>
      <c r="E54" s="31"/>
      <c r="F54" s="31"/>
      <c r="G54" s="32">
        <v>28937</v>
      </c>
      <c r="H54" s="32"/>
      <c r="I54" s="31"/>
      <c r="J54" s="31"/>
      <c r="K54" s="41" t="s">
        <v>201</v>
      </c>
      <c r="L54" s="41"/>
      <c r="M54" s="31"/>
      <c r="N54" s="31"/>
      <c r="O54" s="41" t="s">
        <v>201</v>
      </c>
      <c r="P54" s="41"/>
      <c r="Q54" s="31"/>
      <c r="R54" s="31"/>
      <c r="S54" s="32">
        <v>29032</v>
      </c>
      <c r="T54" s="32"/>
      <c r="U54" s="31"/>
    </row>
    <row r="55" spans="1:21">
      <c r="A55" s="12"/>
      <c r="B55" s="30"/>
      <c r="C55" s="41"/>
      <c r="D55" s="41"/>
      <c r="E55" s="31"/>
      <c r="F55" s="31"/>
      <c r="G55" s="32"/>
      <c r="H55" s="32"/>
      <c r="I55" s="31"/>
      <c r="J55" s="31"/>
      <c r="K55" s="41"/>
      <c r="L55" s="41"/>
      <c r="M55" s="31"/>
      <c r="N55" s="31"/>
      <c r="O55" s="41"/>
      <c r="P55" s="41"/>
      <c r="Q55" s="31"/>
      <c r="R55" s="31"/>
      <c r="S55" s="32"/>
      <c r="T55" s="32"/>
      <c r="U55" s="31"/>
    </row>
    <row r="56" spans="1:21">
      <c r="A56" s="12"/>
      <c r="B56" s="26" t="s">
        <v>48</v>
      </c>
      <c r="C56" s="28">
        <v>168444</v>
      </c>
      <c r="D56" s="28"/>
      <c r="E56" s="27"/>
      <c r="F56" s="27"/>
      <c r="G56" s="28">
        <v>27172</v>
      </c>
      <c r="H56" s="28"/>
      <c r="I56" s="27"/>
      <c r="J56" s="27"/>
      <c r="K56" s="28">
        <v>20336</v>
      </c>
      <c r="L56" s="28"/>
      <c r="M56" s="27"/>
      <c r="N56" s="27"/>
      <c r="O56" s="29" t="s">
        <v>201</v>
      </c>
      <c r="P56" s="29"/>
      <c r="Q56" s="27"/>
      <c r="R56" s="27"/>
      <c r="S56" s="28">
        <v>215952</v>
      </c>
      <c r="T56" s="28"/>
      <c r="U56" s="27"/>
    </row>
    <row r="57" spans="1:21" ht="15.75" thickBot="1">
      <c r="A57" s="12"/>
      <c r="B57" s="26"/>
      <c r="C57" s="70"/>
      <c r="D57" s="70"/>
      <c r="E57" s="45"/>
      <c r="F57" s="27"/>
      <c r="G57" s="70"/>
      <c r="H57" s="70"/>
      <c r="I57" s="45"/>
      <c r="J57" s="27"/>
      <c r="K57" s="70"/>
      <c r="L57" s="70"/>
      <c r="M57" s="45"/>
      <c r="N57" s="27"/>
      <c r="O57" s="43"/>
      <c r="P57" s="43"/>
      <c r="Q57" s="45"/>
      <c r="R57" s="27"/>
      <c r="S57" s="70"/>
      <c r="T57" s="70"/>
      <c r="U57" s="45"/>
    </row>
    <row r="58" spans="1:21">
      <c r="A58" s="12"/>
      <c r="B58" s="71" t="s">
        <v>49</v>
      </c>
      <c r="C58" s="39">
        <v>434993</v>
      </c>
      <c r="D58" s="39"/>
      <c r="E58" s="40"/>
      <c r="F58" s="31"/>
      <c r="G58" s="39">
        <v>154777</v>
      </c>
      <c r="H58" s="39"/>
      <c r="I58" s="40"/>
      <c r="J58" s="31"/>
      <c r="K58" s="39">
        <v>52909</v>
      </c>
      <c r="L58" s="39"/>
      <c r="M58" s="40"/>
      <c r="N58" s="31"/>
      <c r="O58" s="42" t="s">
        <v>1009</v>
      </c>
      <c r="P58" s="42"/>
      <c r="Q58" s="38" t="s">
        <v>190</v>
      </c>
      <c r="R58" s="31"/>
      <c r="S58" s="39">
        <v>421609</v>
      </c>
      <c r="T58" s="39"/>
      <c r="U58" s="40"/>
    </row>
    <row r="59" spans="1:21">
      <c r="A59" s="12"/>
      <c r="B59" s="71"/>
      <c r="C59" s="32"/>
      <c r="D59" s="32"/>
      <c r="E59" s="31"/>
      <c r="F59" s="31"/>
      <c r="G59" s="32"/>
      <c r="H59" s="32"/>
      <c r="I59" s="31"/>
      <c r="J59" s="31"/>
      <c r="K59" s="32"/>
      <c r="L59" s="32"/>
      <c r="M59" s="31"/>
      <c r="N59" s="31"/>
      <c r="O59" s="41"/>
      <c r="P59" s="41"/>
      <c r="Q59" s="30"/>
      <c r="R59" s="31"/>
      <c r="S59" s="32"/>
      <c r="T59" s="32"/>
      <c r="U59" s="31"/>
    </row>
    <row r="60" spans="1:21">
      <c r="A60" s="12"/>
      <c r="B60" s="26" t="s">
        <v>50</v>
      </c>
      <c r="C60" s="28">
        <v>3117886</v>
      </c>
      <c r="D60" s="28"/>
      <c r="E60" s="27"/>
      <c r="F60" s="27"/>
      <c r="G60" s="28">
        <v>5704</v>
      </c>
      <c r="H60" s="28"/>
      <c r="I60" s="27"/>
      <c r="J60" s="27"/>
      <c r="K60" s="29">
        <v>53</v>
      </c>
      <c r="L60" s="29"/>
      <c r="M60" s="27"/>
      <c r="N60" s="27"/>
      <c r="O60" s="29" t="s">
        <v>201</v>
      </c>
      <c r="P60" s="29"/>
      <c r="Q60" s="27"/>
      <c r="R60" s="27"/>
      <c r="S60" s="28">
        <v>3123643</v>
      </c>
      <c r="T60" s="28"/>
      <c r="U60" s="27"/>
    </row>
    <row r="61" spans="1:21">
      <c r="A61" s="12"/>
      <c r="B61" s="26"/>
      <c r="C61" s="28"/>
      <c r="D61" s="28"/>
      <c r="E61" s="27"/>
      <c r="F61" s="27"/>
      <c r="G61" s="28"/>
      <c r="H61" s="28"/>
      <c r="I61" s="27"/>
      <c r="J61" s="27"/>
      <c r="K61" s="29"/>
      <c r="L61" s="29"/>
      <c r="M61" s="27"/>
      <c r="N61" s="27"/>
      <c r="O61" s="29"/>
      <c r="P61" s="29"/>
      <c r="Q61" s="27"/>
      <c r="R61" s="27"/>
      <c r="S61" s="28"/>
      <c r="T61" s="28"/>
      <c r="U61" s="27"/>
    </row>
    <row r="62" spans="1:21">
      <c r="A62" s="12"/>
      <c r="B62" s="30" t="s">
        <v>47</v>
      </c>
      <c r="C62" s="32">
        <v>10502</v>
      </c>
      <c r="D62" s="32"/>
      <c r="E62" s="31"/>
      <c r="F62" s="31"/>
      <c r="G62" s="32">
        <v>630729</v>
      </c>
      <c r="H62" s="32"/>
      <c r="I62" s="31"/>
      <c r="J62" s="31"/>
      <c r="K62" s="41" t="s">
        <v>201</v>
      </c>
      <c r="L62" s="41"/>
      <c r="M62" s="31"/>
      <c r="N62" s="31"/>
      <c r="O62" s="41" t="s">
        <v>201</v>
      </c>
      <c r="P62" s="41"/>
      <c r="Q62" s="31"/>
      <c r="R62" s="31"/>
      <c r="S62" s="32">
        <v>641231</v>
      </c>
      <c r="T62" s="32"/>
      <c r="U62" s="31"/>
    </row>
    <row r="63" spans="1:21">
      <c r="A63" s="12"/>
      <c r="B63" s="30"/>
      <c r="C63" s="32"/>
      <c r="D63" s="32"/>
      <c r="E63" s="31"/>
      <c r="F63" s="31"/>
      <c r="G63" s="32"/>
      <c r="H63" s="32"/>
      <c r="I63" s="31"/>
      <c r="J63" s="31"/>
      <c r="K63" s="41"/>
      <c r="L63" s="41"/>
      <c r="M63" s="31"/>
      <c r="N63" s="31"/>
      <c r="O63" s="41"/>
      <c r="P63" s="41"/>
      <c r="Q63" s="31"/>
      <c r="R63" s="31"/>
      <c r="S63" s="32"/>
      <c r="T63" s="32"/>
      <c r="U63" s="31"/>
    </row>
    <row r="64" spans="1:21">
      <c r="A64" s="12"/>
      <c r="B64" s="26" t="s">
        <v>35</v>
      </c>
      <c r="C64" s="28">
        <v>23766</v>
      </c>
      <c r="D64" s="28"/>
      <c r="E64" s="27"/>
      <c r="F64" s="27"/>
      <c r="G64" s="29" t="s">
        <v>201</v>
      </c>
      <c r="H64" s="29"/>
      <c r="I64" s="27"/>
      <c r="J64" s="27"/>
      <c r="K64" s="28">
        <v>706919</v>
      </c>
      <c r="L64" s="28"/>
      <c r="M64" s="27"/>
      <c r="N64" s="27"/>
      <c r="O64" s="29" t="s">
        <v>201</v>
      </c>
      <c r="P64" s="29"/>
      <c r="Q64" s="27"/>
      <c r="R64" s="27"/>
      <c r="S64" s="28">
        <v>730685</v>
      </c>
      <c r="T64" s="28"/>
      <c r="U64" s="27"/>
    </row>
    <row r="65" spans="1:21">
      <c r="A65" s="12"/>
      <c r="B65" s="26"/>
      <c r="C65" s="28"/>
      <c r="D65" s="28"/>
      <c r="E65" s="27"/>
      <c r="F65" s="27"/>
      <c r="G65" s="29"/>
      <c r="H65" s="29"/>
      <c r="I65" s="27"/>
      <c r="J65" s="27"/>
      <c r="K65" s="28"/>
      <c r="L65" s="28"/>
      <c r="M65" s="27"/>
      <c r="N65" s="27"/>
      <c r="O65" s="29"/>
      <c r="P65" s="29"/>
      <c r="Q65" s="27"/>
      <c r="R65" s="27"/>
      <c r="S65" s="28"/>
      <c r="T65" s="28"/>
      <c r="U65" s="27"/>
    </row>
    <row r="66" spans="1:21">
      <c r="A66" s="12"/>
      <c r="B66" s="30" t="s">
        <v>51</v>
      </c>
      <c r="C66" s="32">
        <v>35122</v>
      </c>
      <c r="D66" s="32"/>
      <c r="E66" s="31"/>
      <c r="F66" s="31"/>
      <c r="G66" s="32">
        <v>96599</v>
      </c>
      <c r="H66" s="32"/>
      <c r="I66" s="31"/>
      <c r="J66" s="31"/>
      <c r="K66" s="32">
        <v>55659</v>
      </c>
      <c r="L66" s="32"/>
      <c r="M66" s="31"/>
      <c r="N66" s="31"/>
      <c r="O66" s="41" t="s">
        <v>201</v>
      </c>
      <c r="P66" s="41"/>
      <c r="Q66" s="31"/>
      <c r="R66" s="31"/>
      <c r="S66" s="32">
        <v>187380</v>
      </c>
      <c r="T66" s="32"/>
      <c r="U66" s="31"/>
    </row>
    <row r="67" spans="1:21" ht="15.75" thickBot="1">
      <c r="A67" s="12"/>
      <c r="B67" s="30"/>
      <c r="C67" s="33"/>
      <c r="D67" s="33"/>
      <c r="E67" s="34"/>
      <c r="F67" s="31"/>
      <c r="G67" s="33"/>
      <c r="H67" s="33"/>
      <c r="I67" s="34"/>
      <c r="J67" s="31"/>
      <c r="K67" s="33"/>
      <c r="L67" s="33"/>
      <c r="M67" s="34"/>
      <c r="N67" s="31"/>
      <c r="O67" s="89"/>
      <c r="P67" s="89"/>
      <c r="Q67" s="34"/>
      <c r="R67" s="31"/>
      <c r="S67" s="33"/>
      <c r="T67" s="33"/>
      <c r="U67" s="34"/>
    </row>
    <row r="68" spans="1:21">
      <c r="A68" s="12"/>
      <c r="B68" s="62" t="s">
        <v>52</v>
      </c>
      <c r="C68" s="65">
        <v>3622269</v>
      </c>
      <c r="D68" s="65"/>
      <c r="E68" s="67"/>
      <c r="F68" s="27"/>
      <c r="G68" s="65">
        <v>887809</v>
      </c>
      <c r="H68" s="65"/>
      <c r="I68" s="67"/>
      <c r="J68" s="27"/>
      <c r="K68" s="65">
        <v>815540</v>
      </c>
      <c r="L68" s="65"/>
      <c r="M68" s="67"/>
      <c r="N68" s="27"/>
      <c r="O68" s="91" t="s">
        <v>1009</v>
      </c>
      <c r="P68" s="91"/>
      <c r="Q68" s="63" t="s">
        <v>190</v>
      </c>
      <c r="R68" s="27"/>
      <c r="S68" s="65">
        <v>5104548</v>
      </c>
      <c r="T68" s="65"/>
      <c r="U68" s="67"/>
    </row>
    <row r="69" spans="1:21">
      <c r="A69" s="12"/>
      <c r="B69" s="62"/>
      <c r="C69" s="28"/>
      <c r="D69" s="28"/>
      <c r="E69" s="27"/>
      <c r="F69" s="27"/>
      <c r="G69" s="28"/>
      <c r="H69" s="28"/>
      <c r="I69" s="27"/>
      <c r="J69" s="27"/>
      <c r="K69" s="28"/>
      <c r="L69" s="28"/>
      <c r="M69" s="27"/>
      <c r="N69" s="27"/>
      <c r="O69" s="29"/>
      <c r="P69" s="29"/>
      <c r="Q69" s="26"/>
      <c r="R69" s="27"/>
      <c r="S69" s="28"/>
      <c r="T69" s="28"/>
      <c r="U69" s="27"/>
    </row>
    <row r="70" spans="1:21">
      <c r="A70" s="12"/>
      <c r="B70" s="30" t="s">
        <v>1014</v>
      </c>
      <c r="C70" s="32">
        <v>281581</v>
      </c>
      <c r="D70" s="32"/>
      <c r="E70" s="31"/>
      <c r="F70" s="31"/>
      <c r="G70" s="32">
        <v>454704</v>
      </c>
      <c r="H70" s="32"/>
      <c r="I70" s="31"/>
      <c r="J70" s="31"/>
      <c r="K70" s="32">
        <v>2785154</v>
      </c>
      <c r="L70" s="32"/>
      <c r="M70" s="31"/>
      <c r="N70" s="31"/>
      <c r="O70" s="41" t="s">
        <v>1011</v>
      </c>
      <c r="P70" s="41"/>
      <c r="Q70" s="30" t="s">
        <v>190</v>
      </c>
      <c r="R70" s="31"/>
      <c r="S70" s="32">
        <v>281581</v>
      </c>
      <c r="T70" s="32"/>
      <c r="U70" s="31"/>
    </row>
    <row r="71" spans="1:21" ht="15.75" thickBot="1">
      <c r="A71" s="12"/>
      <c r="B71" s="30"/>
      <c r="C71" s="33"/>
      <c r="D71" s="33"/>
      <c r="E71" s="34"/>
      <c r="F71" s="31"/>
      <c r="G71" s="33"/>
      <c r="H71" s="33"/>
      <c r="I71" s="34"/>
      <c r="J71" s="31"/>
      <c r="K71" s="33"/>
      <c r="L71" s="33"/>
      <c r="M71" s="34"/>
      <c r="N71" s="31"/>
      <c r="O71" s="89"/>
      <c r="P71" s="89"/>
      <c r="Q71" s="105"/>
      <c r="R71" s="31"/>
      <c r="S71" s="33"/>
      <c r="T71" s="33"/>
      <c r="U71" s="34"/>
    </row>
    <row r="72" spans="1:21">
      <c r="A72" s="12"/>
      <c r="B72" s="147"/>
      <c r="C72" s="63" t="s">
        <v>188</v>
      </c>
      <c r="D72" s="65">
        <v>3903850</v>
      </c>
      <c r="E72" s="67"/>
      <c r="F72" s="27"/>
      <c r="G72" s="63" t="s">
        <v>188</v>
      </c>
      <c r="H72" s="65">
        <v>1342513</v>
      </c>
      <c r="I72" s="67"/>
      <c r="J72" s="27"/>
      <c r="K72" s="63" t="s">
        <v>188</v>
      </c>
      <c r="L72" s="65">
        <v>3600694</v>
      </c>
      <c r="M72" s="67"/>
      <c r="N72" s="27"/>
      <c r="O72" s="63" t="s">
        <v>188</v>
      </c>
      <c r="P72" s="91" t="s">
        <v>1012</v>
      </c>
      <c r="Q72" s="63" t="s">
        <v>190</v>
      </c>
      <c r="R72" s="27"/>
      <c r="S72" s="63" t="s">
        <v>188</v>
      </c>
      <c r="T72" s="65">
        <v>5386129</v>
      </c>
      <c r="U72" s="67"/>
    </row>
    <row r="73" spans="1:21" ht="15.75" thickBot="1">
      <c r="A73" s="12"/>
      <c r="B73" s="147"/>
      <c r="C73" s="64"/>
      <c r="D73" s="66"/>
      <c r="E73" s="68"/>
      <c r="F73" s="27"/>
      <c r="G73" s="64"/>
      <c r="H73" s="66"/>
      <c r="I73" s="68"/>
      <c r="J73" s="27"/>
      <c r="K73" s="64"/>
      <c r="L73" s="66"/>
      <c r="M73" s="68"/>
      <c r="N73" s="27"/>
      <c r="O73" s="64"/>
      <c r="P73" s="92"/>
      <c r="Q73" s="64"/>
      <c r="R73" s="27"/>
      <c r="S73" s="64"/>
      <c r="T73" s="66"/>
      <c r="U73" s="68"/>
    </row>
    <row r="74" spans="1:21" ht="15.75" thickTop="1">
      <c r="A74" s="12"/>
      <c r="B74" s="156" t="s">
        <v>999</v>
      </c>
      <c r="C74" s="156"/>
      <c r="D74" s="156"/>
      <c r="E74" s="156"/>
      <c r="F74" s="156"/>
      <c r="G74" s="156"/>
      <c r="H74" s="156"/>
      <c r="I74" s="156"/>
      <c r="J74" s="156"/>
      <c r="K74" s="156"/>
      <c r="L74" s="156"/>
      <c r="M74" s="156"/>
      <c r="N74" s="156"/>
      <c r="O74" s="156"/>
      <c r="P74" s="156"/>
      <c r="Q74" s="156"/>
      <c r="R74" s="156"/>
      <c r="S74" s="156"/>
      <c r="T74" s="156"/>
      <c r="U74" s="156"/>
    </row>
    <row r="75" spans="1:21">
      <c r="A75" s="12"/>
      <c r="B75" s="156" t="s">
        <v>1000</v>
      </c>
      <c r="C75" s="156"/>
      <c r="D75" s="156"/>
      <c r="E75" s="156"/>
      <c r="F75" s="156"/>
      <c r="G75" s="156"/>
      <c r="H75" s="156"/>
      <c r="I75" s="156"/>
      <c r="J75" s="156"/>
      <c r="K75" s="156"/>
      <c r="L75" s="156"/>
      <c r="M75" s="156"/>
      <c r="N75" s="156"/>
      <c r="O75" s="156"/>
      <c r="P75" s="156"/>
      <c r="Q75" s="156"/>
      <c r="R75" s="156"/>
      <c r="S75" s="156"/>
      <c r="T75" s="156"/>
      <c r="U75" s="156"/>
    </row>
    <row r="76" spans="1:21">
      <c r="A76" s="12"/>
      <c r="B76" s="157">
        <v>41639</v>
      </c>
      <c r="C76" s="157"/>
      <c r="D76" s="157"/>
      <c r="E76" s="157"/>
      <c r="F76" s="157"/>
      <c r="G76" s="157"/>
      <c r="H76" s="157"/>
      <c r="I76" s="157"/>
      <c r="J76" s="157"/>
      <c r="K76" s="157"/>
      <c r="L76" s="157"/>
      <c r="M76" s="157"/>
      <c r="N76" s="157"/>
      <c r="O76" s="157"/>
      <c r="P76" s="157"/>
      <c r="Q76" s="157"/>
      <c r="R76" s="157"/>
      <c r="S76" s="157"/>
      <c r="T76" s="157"/>
      <c r="U76" s="157"/>
    </row>
    <row r="77" spans="1:21">
      <c r="A77" s="12"/>
      <c r="B77" s="156" t="s">
        <v>928</v>
      </c>
      <c r="C77" s="156"/>
      <c r="D77" s="156"/>
      <c r="E77" s="156"/>
      <c r="F77" s="156"/>
      <c r="G77" s="156"/>
      <c r="H77" s="156"/>
      <c r="I77" s="156"/>
      <c r="J77" s="156"/>
      <c r="K77" s="156"/>
      <c r="L77" s="156"/>
      <c r="M77" s="156"/>
      <c r="N77" s="156"/>
      <c r="O77" s="156"/>
      <c r="P77" s="156"/>
      <c r="Q77" s="156"/>
      <c r="R77" s="156"/>
      <c r="S77" s="156"/>
      <c r="T77" s="156"/>
      <c r="U77" s="156"/>
    </row>
    <row r="78" spans="1:21">
      <c r="A78" s="12"/>
      <c r="B78" s="24"/>
      <c r="C78" s="24"/>
      <c r="D78" s="24"/>
      <c r="E78" s="24"/>
      <c r="F78" s="24"/>
      <c r="G78" s="24"/>
      <c r="H78" s="24"/>
      <c r="I78" s="24"/>
      <c r="J78" s="24"/>
      <c r="K78" s="24"/>
      <c r="L78" s="24"/>
      <c r="M78" s="24"/>
      <c r="N78" s="24"/>
      <c r="O78" s="24"/>
      <c r="P78" s="24"/>
      <c r="Q78" s="24"/>
      <c r="R78" s="24"/>
      <c r="S78" s="24"/>
      <c r="T78" s="24"/>
      <c r="U78" s="24"/>
    </row>
    <row r="79" spans="1:21">
      <c r="A79" s="12"/>
      <c r="B79" s="15"/>
      <c r="C79" s="15"/>
      <c r="D79" s="15"/>
      <c r="E79" s="15"/>
      <c r="F79" s="15"/>
      <c r="G79" s="15"/>
      <c r="H79" s="15"/>
      <c r="I79" s="15"/>
      <c r="J79" s="15"/>
      <c r="K79" s="15"/>
      <c r="L79" s="15"/>
      <c r="M79" s="15"/>
      <c r="N79" s="15"/>
      <c r="O79" s="15"/>
      <c r="P79" s="15"/>
      <c r="Q79" s="15"/>
      <c r="R79" s="15"/>
      <c r="S79" s="15"/>
      <c r="T79" s="15"/>
      <c r="U79" s="15"/>
    </row>
    <row r="80" spans="1:21" ht="15.75" thickBot="1">
      <c r="A80" s="12"/>
      <c r="B80" s="47"/>
      <c r="C80" s="51" t="s">
        <v>1015</v>
      </c>
      <c r="D80" s="51"/>
      <c r="E80" s="51"/>
      <c r="F80" s="14"/>
      <c r="G80" s="51" t="s">
        <v>1016</v>
      </c>
      <c r="H80" s="51"/>
      <c r="I80" s="51"/>
      <c r="J80" s="14"/>
      <c r="K80" s="51" t="s">
        <v>1017</v>
      </c>
      <c r="L80" s="51"/>
      <c r="M80" s="51"/>
      <c r="N80" s="14"/>
      <c r="O80" s="51" t="s">
        <v>1006</v>
      </c>
      <c r="P80" s="51"/>
      <c r="Q80" s="51"/>
      <c r="R80" s="14"/>
      <c r="S80" s="51" t="s">
        <v>1018</v>
      </c>
      <c r="T80" s="51"/>
      <c r="U80" s="51"/>
    </row>
    <row r="81" spans="1:21">
      <c r="A81" s="12"/>
      <c r="B81" s="141" t="s">
        <v>30</v>
      </c>
      <c r="C81" s="42"/>
      <c r="D81" s="42"/>
      <c r="E81" s="40"/>
      <c r="F81" s="31"/>
      <c r="G81" s="42"/>
      <c r="H81" s="42"/>
      <c r="I81" s="40"/>
      <c r="J81" s="31"/>
      <c r="K81" s="42"/>
      <c r="L81" s="42"/>
      <c r="M81" s="40"/>
      <c r="N81" s="31"/>
      <c r="O81" s="42"/>
      <c r="P81" s="42"/>
      <c r="Q81" s="40"/>
      <c r="R81" s="31"/>
      <c r="S81" s="42"/>
      <c r="T81" s="42"/>
      <c r="U81" s="40"/>
    </row>
    <row r="82" spans="1:21">
      <c r="A82" s="12"/>
      <c r="B82" s="141"/>
      <c r="C82" s="41"/>
      <c r="D82" s="41"/>
      <c r="E82" s="31"/>
      <c r="F82" s="31"/>
      <c r="G82" s="41"/>
      <c r="H82" s="41"/>
      <c r="I82" s="31"/>
      <c r="J82" s="31"/>
      <c r="K82" s="41"/>
      <c r="L82" s="41"/>
      <c r="M82" s="31"/>
      <c r="N82" s="31"/>
      <c r="O82" s="41"/>
      <c r="P82" s="41"/>
      <c r="Q82" s="31"/>
      <c r="R82" s="31"/>
      <c r="S82" s="41"/>
      <c r="T82" s="41"/>
      <c r="U82" s="31"/>
    </row>
    <row r="83" spans="1:21">
      <c r="A83" s="12"/>
      <c r="B83" s="26" t="s">
        <v>31</v>
      </c>
      <c r="C83" s="26" t="s">
        <v>188</v>
      </c>
      <c r="D83" s="28">
        <v>234150</v>
      </c>
      <c r="E83" s="27"/>
      <c r="F83" s="27"/>
      <c r="G83" s="26" t="s">
        <v>188</v>
      </c>
      <c r="H83" s="28">
        <v>1620</v>
      </c>
      <c r="I83" s="27"/>
      <c r="J83" s="27"/>
      <c r="K83" s="26" t="s">
        <v>188</v>
      </c>
      <c r="L83" s="28">
        <v>25048</v>
      </c>
      <c r="M83" s="27"/>
      <c r="N83" s="27"/>
      <c r="O83" s="26" t="s">
        <v>188</v>
      </c>
      <c r="P83" s="29" t="s">
        <v>201</v>
      </c>
      <c r="Q83" s="27"/>
      <c r="R83" s="27"/>
      <c r="S83" s="26" t="s">
        <v>188</v>
      </c>
      <c r="T83" s="28">
        <v>260818</v>
      </c>
      <c r="U83" s="27"/>
    </row>
    <row r="84" spans="1:21">
      <c r="A84" s="12"/>
      <c r="B84" s="26"/>
      <c r="C84" s="26"/>
      <c r="D84" s="28"/>
      <c r="E84" s="27"/>
      <c r="F84" s="27"/>
      <c r="G84" s="26"/>
      <c r="H84" s="28"/>
      <c r="I84" s="27"/>
      <c r="J84" s="27"/>
      <c r="K84" s="26"/>
      <c r="L84" s="28"/>
      <c r="M84" s="27"/>
      <c r="N84" s="27"/>
      <c r="O84" s="26"/>
      <c r="P84" s="29"/>
      <c r="Q84" s="27"/>
      <c r="R84" s="27"/>
      <c r="S84" s="26"/>
      <c r="T84" s="28"/>
      <c r="U84" s="27"/>
    </row>
    <row r="85" spans="1:21">
      <c r="A85" s="12"/>
      <c r="B85" s="30" t="s">
        <v>32</v>
      </c>
      <c r="C85" s="41" t="s">
        <v>201</v>
      </c>
      <c r="D85" s="41"/>
      <c r="E85" s="31"/>
      <c r="F85" s="31"/>
      <c r="G85" s="32">
        <v>92027</v>
      </c>
      <c r="H85" s="32"/>
      <c r="I85" s="31"/>
      <c r="J85" s="31"/>
      <c r="K85" s="32">
        <v>57089</v>
      </c>
      <c r="L85" s="32"/>
      <c r="M85" s="31"/>
      <c r="N85" s="31"/>
      <c r="O85" s="41" t="s">
        <v>201</v>
      </c>
      <c r="P85" s="41"/>
      <c r="Q85" s="31"/>
      <c r="R85" s="31"/>
      <c r="S85" s="32">
        <v>149116</v>
      </c>
      <c r="T85" s="32"/>
      <c r="U85" s="31"/>
    </row>
    <row r="86" spans="1:21">
      <c r="A86" s="12"/>
      <c r="B86" s="30"/>
      <c r="C86" s="41"/>
      <c r="D86" s="41"/>
      <c r="E86" s="31"/>
      <c r="F86" s="31"/>
      <c r="G86" s="32"/>
      <c r="H86" s="32"/>
      <c r="I86" s="31"/>
      <c r="J86" s="31"/>
      <c r="K86" s="32"/>
      <c r="L86" s="32"/>
      <c r="M86" s="31"/>
      <c r="N86" s="31"/>
      <c r="O86" s="41"/>
      <c r="P86" s="41"/>
      <c r="Q86" s="31"/>
      <c r="R86" s="31"/>
      <c r="S86" s="32"/>
      <c r="T86" s="32"/>
      <c r="U86" s="31"/>
    </row>
    <row r="87" spans="1:21">
      <c r="A87" s="12"/>
      <c r="B87" s="26" t="s">
        <v>33</v>
      </c>
      <c r="C87" s="28">
        <v>113936</v>
      </c>
      <c r="D87" s="28"/>
      <c r="E87" s="27"/>
      <c r="F87" s="27"/>
      <c r="G87" s="28">
        <v>3157</v>
      </c>
      <c r="H87" s="28"/>
      <c r="I87" s="27"/>
      <c r="J87" s="27"/>
      <c r="K87" s="28">
        <v>15554</v>
      </c>
      <c r="L87" s="28"/>
      <c r="M87" s="27"/>
      <c r="N87" s="27"/>
      <c r="O87" s="29" t="s">
        <v>201</v>
      </c>
      <c r="P87" s="29"/>
      <c r="Q87" s="27"/>
      <c r="R87" s="27"/>
      <c r="S87" s="28">
        <v>132647</v>
      </c>
      <c r="T87" s="28"/>
      <c r="U87" s="27"/>
    </row>
    <row r="88" spans="1:21">
      <c r="A88" s="12"/>
      <c r="B88" s="26"/>
      <c r="C88" s="28"/>
      <c r="D88" s="28"/>
      <c r="E88" s="27"/>
      <c r="F88" s="27"/>
      <c r="G88" s="28"/>
      <c r="H88" s="28"/>
      <c r="I88" s="27"/>
      <c r="J88" s="27"/>
      <c r="K88" s="28"/>
      <c r="L88" s="28"/>
      <c r="M88" s="27"/>
      <c r="N88" s="27"/>
      <c r="O88" s="29"/>
      <c r="P88" s="29"/>
      <c r="Q88" s="27"/>
      <c r="R88" s="27"/>
      <c r="S88" s="28"/>
      <c r="T88" s="28"/>
      <c r="U88" s="27"/>
    </row>
    <row r="89" spans="1:21">
      <c r="A89" s="12"/>
      <c r="B89" s="30" t="s">
        <v>1008</v>
      </c>
      <c r="C89" s="41" t="s">
        <v>201</v>
      </c>
      <c r="D89" s="41"/>
      <c r="E89" s="31"/>
      <c r="F89" s="31"/>
      <c r="G89" s="32">
        <v>29735</v>
      </c>
      <c r="H89" s="32"/>
      <c r="I89" s="31"/>
      <c r="J89" s="31"/>
      <c r="K89" s="32">
        <v>58169</v>
      </c>
      <c r="L89" s="32"/>
      <c r="M89" s="31"/>
      <c r="N89" s="31"/>
      <c r="O89" s="41" t="s">
        <v>1019</v>
      </c>
      <c r="P89" s="41"/>
      <c r="Q89" s="30" t="s">
        <v>190</v>
      </c>
      <c r="R89" s="31"/>
      <c r="S89" s="41" t="s">
        <v>201</v>
      </c>
      <c r="T89" s="41"/>
      <c r="U89" s="31"/>
    </row>
    <row r="90" spans="1:21">
      <c r="A90" s="12"/>
      <c r="B90" s="30"/>
      <c r="C90" s="41"/>
      <c r="D90" s="41"/>
      <c r="E90" s="31"/>
      <c r="F90" s="31"/>
      <c r="G90" s="32"/>
      <c r="H90" s="32"/>
      <c r="I90" s="31"/>
      <c r="J90" s="31"/>
      <c r="K90" s="32"/>
      <c r="L90" s="32"/>
      <c r="M90" s="31"/>
      <c r="N90" s="31"/>
      <c r="O90" s="41"/>
      <c r="P90" s="41"/>
      <c r="Q90" s="30"/>
      <c r="R90" s="31"/>
      <c r="S90" s="41"/>
      <c r="T90" s="41"/>
      <c r="U90" s="31"/>
    </row>
    <row r="91" spans="1:21">
      <c r="A91" s="12"/>
      <c r="B91" s="26" t="s">
        <v>1020</v>
      </c>
      <c r="C91" s="28">
        <v>63549</v>
      </c>
      <c r="D91" s="28"/>
      <c r="E91" s="27"/>
      <c r="F91" s="27"/>
      <c r="G91" s="28">
        <v>1104282</v>
      </c>
      <c r="H91" s="28"/>
      <c r="I91" s="27"/>
      <c r="J91" s="27"/>
      <c r="K91" s="29" t="s">
        <v>201</v>
      </c>
      <c r="L91" s="29"/>
      <c r="M91" s="27"/>
      <c r="N91" s="27"/>
      <c r="O91" s="29" t="s">
        <v>1021</v>
      </c>
      <c r="P91" s="29"/>
      <c r="Q91" s="26" t="s">
        <v>190</v>
      </c>
      <c r="R91" s="27"/>
      <c r="S91" s="29" t="s">
        <v>201</v>
      </c>
      <c r="T91" s="29"/>
      <c r="U91" s="27"/>
    </row>
    <row r="92" spans="1:21">
      <c r="A92" s="12"/>
      <c r="B92" s="26"/>
      <c r="C92" s="28"/>
      <c r="D92" s="28"/>
      <c r="E92" s="27"/>
      <c r="F92" s="27"/>
      <c r="G92" s="28"/>
      <c r="H92" s="28"/>
      <c r="I92" s="27"/>
      <c r="J92" s="27"/>
      <c r="K92" s="29"/>
      <c r="L92" s="29"/>
      <c r="M92" s="27"/>
      <c r="N92" s="27"/>
      <c r="O92" s="29"/>
      <c r="P92" s="29"/>
      <c r="Q92" s="26"/>
      <c r="R92" s="27"/>
      <c r="S92" s="29"/>
      <c r="T92" s="29"/>
      <c r="U92" s="27"/>
    </row>
    <row r="93" spans="1:21">
      <c r="A93" s="12"/>
      <c r="B93" s="30" t="s">
        <v>34</v>
      </c>
      <c r="C93" s="41" t="s">
        <v>201</v>
      </c>
      <c r="D93" s="41"/>
      <c r="E93" s="31"/>
      <c r="F93" s="31"/>
      <c r="G93" s="32">
        <v>176981</v>
      </c>
      <c r="H93" s="32"/>
      <c r="I93" s="31"/>
      <c r="J93" s="31"/>
      <c r="K93" s="32">
        <v>135666</v>
      </c>
      <c r="L93" s="32"/>
      <c r="M93" s="31"/>
      <c r="N93" s="31"/>
      <c r="O93" s="41" t="s">
        <v>201</v>
      </c>
      <c r="P93" s="41"/>
      <c r="Q93" s="31"/>
      <c r="R93" s="31"/>
      <c r="S93" s="32">
        <v>312647</v>
      </c>
      <c r="T93" s="32"/>
      <c r="U93" s="31"/>
    </row>
    <row r="94" spans="1:21">
      <c r="A94" s="12"/>
      <c r="B94" s="30"/>
      <c r="C94" s="41"/>
      <c r="D94" s="41"/>
      <c r="E94" s="31"/>
      <c r="F94" s="31"/>
      <c r="G94" s="32"/>
      <c r="H94" s="32"/>
      <c r="I94" s="31"/>
      <c r="J94" s="31"/>
      <c r="K94" s="32"/>
      <c r="L94" s="32"/>
      <c r="M94" s="31"/>
      <c r="N94" s="31"/>
      <c r="O94" s="41"/>
      <c r="P94" s="41"/>
      <c r="Q94" s="31"/>
      <c r="R94" s="31"/>
      <c r="S94" s="32"/>
      <c r="T94" s="32"/>
      <c r="U94" s="31"/>
    </row>
    <row r="95" spans="1:21">
      <c r="A95" s="12"/>
      <c r="B95" s="26" t="s">
        <v>35</v>
      </c>
      <c r="C95" s="28">
        <v>23957</v>
      </c>
      <c r="D95" s="28"/>
      <c r="E95" s="27"/>
      <c r="F95" s="27"/>
      <c r="G95" s="28">
        <v>12716</v>
      </c>
      <c r="H95" s="28"/>
      <c r="I95" s="27"/>
      <c r="J95" s="27"/>
      <c r="K95" s="29">
        <v>394</v>
      </c>
      <c r="L95" s="29"/>
      <c r="M95" s="27"/>
      <c r="N95" s="27"/>
      <c r="O95" s="29" t="s">
        <v>201</v>
      </c>
      <c r="P95" s="29"/>
      <c r="Q95" s="27"/>
      <c r="R95" s="27"/>
      <c r="S95" s="28">
        <v>37067</v>
      </c>
      <c r="T95" s="28"/>
      <c r="U95" s="27"/>
    </row>
    <row r="96" spans="1:21">
      <c r="A96" s="12"/>
      <c r="B96" s="26"/>
      <c r="C96" s="28"/>
      <c r="D96" s="28"/>
      <c r="E96" s="27"/>
      <c r="F96" s="27"/>
      <c r="G96" s="28"/>
      <c r="H96" s="28"/>
      <c r="I96" s="27"/>
      <c r="J96" s="27"/>
      <c r="K96" s="29"/>
      <c r="L96" s="29"/>
      <c r="M96" s="27"/>
      <c r="N96" s="27"/>
      <c r="O96" s="29"/>
      <c r="P96" s="29"/>
      <c r="Q96" s="27"/>
      <c r="R96" s="27"/>
      <c r="S96" s="28"/>
      <c r="T96" s="28"/>
      <c r="U96" s="27"/>
    </row>
    <row r="97" spans="1:21">
      <c r="A97" s="12"/>
      <c r="B97" s="30" t="s">
        <v>36</v>
      </c>
      <c r="C97" s="32">
        <v>2245</v>
      </c>
      <c r="D97" s="32"/>
      <c r="E97" s="31"/>
      <c r="F97" s="31"/>
      <c r="G97" s="32">
        <v>34317</v>
      </c>
      <c r="H97" s="32"/>
      <c r="I97" s="31"/>
      <c r="J97" s="31"/>
      <c r="K97" s="32">
        <v>2460</v>
      </c>
      <c r="L97" s="32"/>
      <c r="M97" s="31"/>
      <c r="N97" s="31"/>
      <c r="O97" s="41" t="s">
        <v>201</v>
      </c>
      <c r="P97" s="41"/>
      <c r="Q97" s="31"/>
      <c r="R97" s="31"/>
      <c r="S97" s="32">
        <v>39022</v>
      </c>
      <c r="T97" s="32"/>
      <c r="U97" s="31"/>
    </row>
    <row r="98" spans="1:21" ht="15.75" thickBot="1">
      <c r="A98" s="12"/>
      <c r="B98" s="30"/>
      <c r="C98" s="33"/>
      <c r="D98" s="33"/>
      <c r="E98" s="34"/>
      <c r="F98" s="31"/>
      <c r="G98" s="33"/>
      <c r="H98" s="33"/>
      <c r="I98" s="34"/>
      <c r="J98" s="31"/>
      <c r="K98" s="33"/>
      <c r="L98" s="33"/>
      <c r="M98" s="34"/>
      <c r="N98" s="31"/>
      <c r="O98" s="89"/>
      <c r="P98" s="89"/>
      <c r="Q98" s="34"/>
      <c r="R98" s="31"/>
      <c r="S98" s="33"/>
      <c r="T98" s="33"/>
      <c r="U98" s="34"/>
    </row>
    <row r="99" spans="1:21">
      <c r="A99" s="12"/>
      <c r="B99" s="62" t="s">
        <v>37</v>
      </c>
      <c r="C99" s="65">
        <v>15257</v>
      </c>
      <c r="D99" s="65"/>
      <c r="E99" s="67"/>
      <c r="F99" s="27"/>
      <c r="G99" s="91">
        <v>440</v>
      </c>
      <c r="H99" s="91"/>
      <c r="I99" s="67"/>
      <c r="J99" s="27"/>
      <c r="K99" s="65">
        <v>2334</v>
      </c>
      <c r="L99" s="65"/>
      <c r="M99" s="67"/>
      <c r="N99" s="27"/>
      <c r="O99" s="91" t="s">
        <v>201</v>
      </c>
      <c r="P99" s="91"/>
      <c r="Q99" s="67"/>
      <c r="R99" s="27"/>
      <c r="S99" s="65">
        <v>18031</v>
      </c>
      <c r="T99" s="65"/>
      <c r="U99" s="67"/>
    </row>
    <row r="100" spans="1:21">
      <c r="A100" s="12"/>
      <c r="B100" s="62"/>
      <c r="C100" s="28"/>
      <c r="D100" s="28"/>
      <c r="E100" s="27"/>
      <c r="F100" s="27"/>
      <c r="G100" s="29"/>
      <c r="H100" s="29"/>
      <c r="I100" s="27"/>
      <c r="J100" s="27"/>
      <c r="K100" s="28"/>
      <c r="L100" s="28"/>
      <c r="M100" s="27"/>
      <c r="N100" s="27"/>
      <c r="O100" s="29"/>
      <c r="P100" s="29"/>
      <c r="Q100" s="27"/>
      <c r="R100" s="27"/>
      <c r="S100" s="28"/>
      <c r="T100" s="28"/>
      <c r="U100" s="27"/>
    </row>
    <row r="101" spans="1:21">
      <c r="A101" s="12"/>
      <c r="B101" s="30" t="s">
        <v>38</v>
      </c>
      <c r="C101" s="32">
        <v>453094</v>
      </c>
      <c r="D101" s="32"/>
      <c r="E101" s="31"/>
      <c r="F101" s="31"/>
      <c r="G101" s="32">
        <v>1455275</v>
      </c>
      <c r="H101" s="32"/>
      <c r="I101" s="31"/>
      <c r="J101" s="31"/>
      <c r="K101" s="32">
        <v>296714</v>
      </c>
      <c r="L101" s="32"/>
      <c r="M101" s="31"/>
      <c r="N101" s="31"/>
      <c r="O101" s="41" t="s">
        <v>1022</v>
      </c>
      <c r="P101" s="41"/>
      <c r="Q101" s="30" t="s">
        <v>190</v>
      </c>
      <c r="R101" s="31"/>
      <c r="S101" s="32">
        <v>949348</v>
      </c>
      <c r="T101" s="32"/>
      <c r="U101" s="31"/>
    </row>
    <row r="102" spans="1:21">
      <c r="A102" s="12"/>
      <c r="B102" s="30"/>
      <c r="C102" s="32"/>
      <c r="D102" s="32"/>
      <c r="E102" s="31"/>
      <c r="F102" s="31"/>
      <c r="G102" s="32"/>
      <c r="H102" s="32"/>
      <c r="I102" s="31"/>
      <c r="J102" s="31"/>
      <c r="K102" s="32"/>
      <c r="L102" s="32"/>
      <c r="M102" s="31"/>
      <c r="N102" s="31"/>
      <c r="O102" s="41"/>
      <c r="P102" s="41"/>
      <c r="Q102" s="30"/>
      <c r="R102" s="31"/>
      <c r="S102" s="32"/>
      <c r="T102" s="32"/>
      <c r="U102" s="31"/>
    </row>
    <row r="103" spans="1:21">
      <c r="A103" s="12"/>
      <c r="B103" s="26" t="s">
        <v>39</v>
      </c>
      <c r="C103" s="29" t="s">
        <v>201</v>
      </c>
      <c r="D103" s="29"/>
      <c r="E103" s="27"/>
      <c r="F103" s="27"/>
      <c r="G103" s="28">
        <v>157812</v>
      </c>
      <c r="H103" s="28"/>
      <c r="I103" s="27"/>
      <c r="J103" s="27"/>
      <c r="K103" s="28">
        <v>2747190</v>
      </c>
      <c r="L103" s="28"/>
      <c r="M103" s="27"/>
      <c r="N103" s="27"/>
      <c r="O103" s="29" t="s">
        <v>201</v>
      </c>
      <c r="P103" s="29"/>
      <c r="Q103" s="27"/>
      <c r="R103" s="27"/>
      <c r="S103" s="28">
        <v>2905002</v>
      </c>
      <c r="T103" s="28"/>
      <c r="U103" s="27"/>
    </row>
    <row r="104" spans="1:21">
      <c r="A104" s="12"/>
      <c r="B104" s="26"/>
      <c r="C104" s="29"/>
      <c r="D104" s="29"/>
      <c r="E104" s="27"/>
      <c r="F104" s="27"/>
      <c r="G104" s="28"/>
      <c r="H104" s="28"/>
      <c r="I104" s="27"/>
      <c r="J104" s="27"/>
      <c r="K104" s="28"/>
      <c r="L104" s="28"/>
      <c r="M104" s="27"/>
      <c r="N104" s="27"/>
      <c r="O104" s="29"/>
      <c r="P104" s="29"/>
      <c r="Q104" s="27"/>
      <c r="R104" s="27"/>
      <c r="S104" s="28"/>
      <c r="T104" s="28"/>
      <c r="U104" s="27"/>
    </row>
    <row r="105" spans="1:21">
      <c r="A105" s="12"/>
      <c r="B105" s="30" t="s">
        <v>40</v>
      </c>
      <c r="C105" s="32">
        <v>7248</v>
      </c>
      <c r="D105" s="32"/>
      <c r="E105" s="31"/>
      <c r="F105" s="31"/>
      <c r="G105" s="32">
        <v>824729</v>
      </c>
      <c r="H105" s="32"/>
      <c r="I105" s="31"/>
      <c r="J105" s="31"/>
      <c r="K105" s="32">
        <v>805575</v>
      </c>
      <c r="L105" s="32"/>
      <c r="M105" s="31"/>
      <c r="N105" s="31"/>
      <c r="O105" s="41" t="s">
        <v>201</v>
      </c>
      <c r="P105" s="41"/>
      <c r="Q105" s="31"/>
      <c r="R105" s="31"/>
      <c r="S105" s="32">
        <v>1637552</v>
      </c>
      <c r="T105" s="32"/>
      <c r="U105" s="31"/>
    </row>
    <row r="106" spans="1:21">
      <c r="A106" s="12"/>
      <c r="B106" s="30"/>
      <c r="C106" s="32"/>
      <c r="D106" s="32"/>
      <c r="E106" s="31"/>
      <c r="F106" s="31"/>
      <c r="G106" s="32"/>
      <c r="H106" s="32"/>
      <c r="I106" s="31"/>
      <c r="J106" s="31"/>
      <c r="K106" s="32"/>
      <c r="L106" s="32"/>
      <c r="M106" s="31"/>
      <c r="N106" s="31"/>
      <c r="O106" s="41"/>
      <c r="P106" s="41"/>
      <c r="Q106" s="31"/>
      <c r="R106" s="31"/>
      <c r="S106" s="32"/>
      <c r="T106" s="32"/>
      <c r="U106" s="31"/>
    </row>
    <row r="107" spans="1:21">
      <c r="A107" s="12"/>
      <c r="B107" s="26" t="s">
        <v>35</v>
      </c>
      <c r="C107" s="28">
        <v>3049</v>
      </c>
      <c r="D107" s="28"/>
      <c r="E107" s="27"/>
      <c r="F107" s="27"/>
      <c r="G107" s="29" t="s">
        <v>201</v>
      </c>
      <c r="H107" s="29"/>
      <c r="I107" s="27"/>
      <c r="J107" s="27"/>
      <c r="K107" s="29" t="s">
        <v>201</v>
      </c>
      <c r="L107" s="29"/>
      <c r="M107" s="27"/>
      <c r="N107" s="27"/>
      <c r="O107" s="29" t="s">
        <v>1023</v>
      </c>
      <c r="P107" s="29"/>
      <c r="Q107" s="26" t="s">
        <v>190</v>
      </c>
      <c r="R107" s="27"/>
      <c r="S107" s="29" t="s">
        <v>201</v>
      </c>
      <c r="T107" s="29"/>
      <c r="U107" s="27"/>
    </row>
    <row r="108" spans="1:21">
      <c r="A108" s="12"/>
      <c r="B108" s="26"/>
      <c r="C108" s="28"/>
      <c r="D108" s="28"/>
      <c r="E108" s="27"/>
      <c r="F108" s="27"/>
      <c r="G108" s="29"/>
      <c r="H108" s="29"/>
      <c r="I108" s="27"/>
      <c r="J108" s="27"/>
      <c r="K108" s="29"/>
      <c r="L108" s="29"/>
      <c r="M108" s="27"/>
      <c r="N108" s="27"/>
      <c r="O108" s="29"/>
      <c r="P108" s="29"/>
      <c r="Q108" s="26"/>
      <c r="R108" s="27"/>
      <c r="S108" s="29"/>
      <c r="T108" s="29"/>
      <c r="U108" s="27"/>
    </row>
    <row r="109" spans="1:21">
      <c r="A109" s="12"/>
      <c r="B109" s="30" t="s">
        <v>1010</v>
      </c>
      <c r="C109" s="32">
        <v>4409683</v>
      </c>
      <c r="D109" s="32"/>
      <c r="E109" s="31"/>
      <c r="F109" s="31"/>
      <c r="G109" s="32">
        <v>6401</v>
      </c>
      <c r="H109" s="32"/>
      <c r="I109" s="31"/>
      <c r="J109" s="31"/>
      <c r="K109" s="41" t="s">
        <v>201</v>
      </c>
      <c r="L109" s="41"/>
      <c r="M109" s="31"/>
      <c r="N109" s="31"/>
      <c r="O109" s="41" t="s">
        <v>1024</v>
      </c>
      <c r="P109" s="41"/>
      <c r="Q109" s="30" t="s">
        <v>190</v>
      </c>
      <c r="R109" s="31"/>
      <c r="S109" s="41" t="s">
        <v>201</v>
      </c>
      <c r="T109" s="41"/>
      <c r="U109" s="31"/>
    </row>
    <row r="110" spans="1:21">
      <c r="A110" s="12"/>
      <c r="B110" s="30"/>
      <c r="C110" s="32"/>
      <c r="D110" s="32"/>
      <c r="E110" s="31"/>
      <c r="F110" s="31"/>
      <c r="G110" s="32"/>
      <c r="H110" s="32"/>
      <c r="I110" s="31"/>
      <c r="J110" s="31"/>
      <c r="K110" s="41"/>
      <c r="L110" s="41"/>
      <c r="M110" s="31"/>
      <c r="N110" s="31"/>
      <c r="O110" s="41"/>
      <c r="P110" s="41"/>
      <c r="Q110" s="30"/>
      <c r="R110" s="31"/>
      <c r="S110" s="41"/>
      <c r="T110" s="41"/>
      <c r="U110" s="31"/>
    </row>
    <row r="111" spans="1:21">
      <c r="A111" s="12"/>
      <c r="B111" s="26" t="s">
        <v>41</v>
      </c>
      <c r="C111" s="28">
        <v>73564</v>
      </c>
      <c r="D111" s="28"/>
      <c r="E111" s="27"/>
      <c r="F111" s="27"/>
      <c r="G111" s="28">
        <v>13186</v>
      </c>
      <c r="H111" s="28"/>
      <c r="I111" s="27"/>
      <c r="J111" s="27"/>
      <c r="K111" s="28">
        <v>12208</v>
      </c>
      <c r="L111" s="28"/>
      <c r="M111" s="27"/>
      <c r="N111" s="27"/>
      <c r="O111" s="29" t="s">
        <v>201</v>
      </c>
      <c r="P111" s="29"/>
      <c r="Q111" s="27"/>
      <c r="R111" s="27"/>
      <c r="S111" s="28">
        <v>98958</v>
      </c>
      <c r="T111" s="28"/>
      <c r="U111" s="27"/>
    </row>
    <row r="112" spans="1:21" ht="15.75" thickBot="1">
      <c r="A112" s="12"/>
      <c r="B112" s="26"/>
      <c r="C112" s="70"/>
      <c r="D112" s="70"/>
      <c r="E112" s="45"/>
      <c r="F112" s="27"/>
      <c r="G112" s="70"/>
      <c r="H112" s="70"/>
      <c r="I112" s="45"/>
      <c r="J112" s="27"/>
      <c r="K112" s="70"/>
      <c r="L112" s="70"/>
      <c r="M112" s="45"/>
      <c r="N112" s="27"/>
      <c r="O112" s="43"/>
      <c r="P112" s="43"/>
      <c r="Q112" s="45"/>
      <c r="R112" s="27"/>
      <c r="S112" s="70"/>
      <c r="T112" s="70"/>
      <c r="U112" s="45"/>
    </row>
    <row r="113" spans="1:21">
      <c r="A113" s="12"/>
      <c r="B113" s="31"/>
      <c r="C113" s="38" t="s">
        <v>188</v>
      </c>
      <c r="D113" s="39">
        <v>4946638</v>
      </c>
      <c r="E113" s="40"/>
      <c r="F113" s="31"/>
      <c r="G113" s="38" t="s">
        <v>188</v>
      </c>
      <c r="H113" s="39">
        <v>2457403</v>
      </c>
      <c r="I113" s="40"/>
      <c r="J113" s="31"/>
      <c r="K113" s="38" t="s">
        <v>188</v>
      </c>
      <c r="L113" s="39">
        <v>3861687</v>
      </c>
      <c r="M113" s="40"/>
      <c r="N113" s="31"/>
      <c r="O113" s="38" t="s">
        <v>188</v>
      </c>
      <c r="P113" s="42" t="s">
        <v>1025</v>
      </c>
      <c r="Q113" s="38" t="s">
        <v>190</v>
      </c>
      <c r="R113" s="31"/>
      <c r="S113" s="38" t="s">
        <v>188</v>
      </c>
      <c r="T113" s="39">
        <v>5590860</v>
      </c>
      <c r="U113" s="40"/>
    </row>
    <row r="114" spans="1:21" ht="15.75" thickBot="1">
      <c r="A114" s="12"/>
      <c r="B114" s="31"/>
      <c r="C114" s="72"/>
      <c r="D114" s="73"/>
      <c r="E114" s="74"/>
      <c r="F114" s="31"/>
      <c r="G114" s="72"/>
      <c r="H114" s="73"/>
      <c r="I114" s="74"/>
      <c r="J114" s="31"/>
      <c r="K114" s="72"/>
      <c r="L114" s="73"/>
      <c r="M114" s="74"/>
      <c r="N114" s="31"/>
      <c r="O114" s="72"/>
      <c r="P114" s="116"/>
      <c r="Q114" s="72"/>
      <c r="R114" s="31"/>
      <c r="S114" s="72"/>
      <c r="T114" s="73"/>
      <c r="U114" s="74"/>
    </row>
    <row r="115" spans="1:21" ht="27" thickTop="1">
      <c r="A115" s="12"/>
      <c r="B115" s="19" t="s">
        <v>43</v>
      </c>
      <c r="C115" s="134"/>
      <c r="D115" s="134"/>
      <c r="E115" s="134"/>
      <c r="F115" s="14"/>
      <c r="G115" s="134"/>
      <c r="H115" s="134"/>
      <c r="I115" s="134"/>
      <c r="J115" s="14"/>
      <c r="K115" s="134"/>
      <c r="L115" s="134"/>
      <c r="M115" s="134"/>
      <c r="N115" s="14"/>
      <c r="O115" s="134"/>
      <c r="P115" s="134"/>
      <c r="Q115" s="134"/>
      <c r="R115" s="14"/>
      <c r="S115" s="81"/>
      <c r="T115" s="81"/>
      <c r="U115" s="81"/>
    </row>
    <row r="116" spans="1:21">
      <c r="A116" s="12"/>
      <c r="B116" s="30" t="s">
        <v>44</v>
      </c>
      <c r="C116" s="30" t="s">
        <v>188</v>
      </c>
      <c r="D116" s="41" t="s">
        <v>201</v>
      </c>
      <c r="E116" s="31"/>
      <c r="F116" s="31"/>
      <c r="G116" s="30" t="s">
        <v>188</v>
      </c>
      <c r="H116" s="32">
        <v>1424</v>
      </c>
      <c r="I116" s="31"/>
      <c r="J116" s="31"/>
      <c r="K116" s="30" t="s">
        <v>188</v>
      </c>
      <c r="L116" s="32">
        <v>7786</v>
      </c>
      <c r="M116" s="31"/>
      <c r="N116" s="31"/>
      <c r="O116" s="30" t="s">
        <v>188</v>
      </c>
      <c r="P116" s="41" t="s">
        <v>201</v>
      </c>
      <c r="Q116" s="31"/>
      <c r="R116" s="31"/>
      <c r="S116" s="30" t="s">
        <v>188</v>
      </c>
      <c r="T116" s="32">
        <v>9210</v>
      </c>
      <c r="U116" s="31"/>
    </row>
    <row r="117" spans="1:21">
      <c r="A117" s="12"/>
      <c r="B117" s="30"/>
      <c r="C117" s="30"/>
      <c r="D117" s="41"/>
      <c r="E117" s="31"/>
      <c r="F117" s="31"/>
      <c r="G117" s="30"/>
      <c r="H117" s="32"/>
      <c r="I117" s="31"/>
      <c r="J117" s="31"/>
      <c r="K117" s="30"/>
      <c r="L117" s="32"/>
      <c r="M117" s="31"/>
      <c r="N117" s="31"/>
      <c r="O117" s="30"/>
      <c r="P117" s="41"/>
      <c r="Q117" s="31"/>
      <c r="R117" s="31"/>
      <c r="S117" s="30"/>
      <c r="T117" s="32"/>
      <c r="U117" s="31"/>
    </row>
    <row r="118" spans="1:21">
      <c r="A118" s="12"/>
      <c r="B118" s="26" t="s">
        <v>45</v>
      </c>
      <c r="C118" s="28">
        <v>5604</v>
      </c>
      <c r="D118" s="28"/>
      <c r="E118" s="27"/>
      <c r="F118" s="27"/>
      <c r="G118" s="28">
        <v>68370</v>
      </c>
      <c r="H118" s="28"/>
      <c r="I118" s="27"/>
      <c r="J118" s="27"/>
      <c r="K118" s="28">
        <v>18738</v>
      </c>
      <c r="L118" s="28"/>
      <c r="M118" s="27"/>
      <c r="N118" s="27"/>
      <c r="O118" s="29" t="s">
        <v>201</v>
      </c>
      <c r="P118" s="29"/>
      <c r="Q118" s="27"/>
      <c r="R118" s="27"/>
      <c r="S118" s="28">
        <v>92712</v>
      </c>
      <c r="T118" s="28"/>
      <c r="U118" s="27"/>
    </row>
    <row r="119" spans="1:21">
      <c r="A119" s="12"/>
      <c r="B119" s="26"/>
      <c r="C119" s="28"/>
      <c r="D119" s="28"/>
      <c r="E119" s="27"/>
      <c r="F119" s="27"/>
      <c r="G119" s="28"/>
      <c r="H119" s="28"/>
      <c r="I119" s="27"/>
      <c r="J119" s="27"/>
      <c r="K119" s="28"/>
      <c r="L119" s="28"/>
      <c r="M119" s="27"/>
      <c r="N119" s="27"/>
      <c r="O119" s="29"/>
      <c r="P119" s="29"/>
      <c r="Q119" s="27"/>
      <c r="R119" s="27"/>
      <c r="S119" s="28"/>
      <c r="T119" s="28"/>
      <c r="U119" s="27"/>
    </row>
    <row r="120" spans="1:21">
      <c r="A120" s="12"/>
      <c r="B120" s="30" t="s">
        <v>46</v>
      </c>
      <c r="C120" s="32">
        <v>34551</v>
      </c>
      <c r="D120" s="32"/>
      <c r="E120" s="31"/>
      <c r="F120" s="31"/>
      <c r="G120" s="32">
        <v>57036</v>
      </c>
      <c r="H120" s="32"/>
      <c r="I120" s="31"/>
      <c r="J120" s="31"/>
      <c r="K120" s="32">
        <v>42283</v>
      </c>
      <c r="L120" s="32"/>
      <c r="M120" s="31"/>
      <c r="N120" s="31"/>
      <c r="O120" s="41" t="s">
        <v>201</v>
      </c>
      <c r="P120" s="41"/>
      <c r="Q120" s="31"/>
      <c r="R120" s="31"/>
      <c r="S120" s="32">
        <v>133870</v>
      </c>
      <c r="T120" s="32"/>
      <c r="U120" s="31"/>
    </row>
    <row r="121" spans="1:21">
      <c r="A121" s="12"/>
      <c r="B121" s="30"/>
      <c r="C121" s="32"/>
      <c r="D121" s="32"/>
      <c r="E121" s="31"/>
      <c r="F121" s="31"/>
      <c r="G121" s="32"/>
      <c r="H121" s="32"/>
      <c r="I121" s="31"/>
      <c r="J121" s="31"/>
      <c r="K121" s="32"/>
      <c r="L121" s="32"/>
      <c r="M121" s="31"/>
      <c r="N121" s="31"/>
      <c r="O121" s="41"/>
      <c r="P121" s="41"/>
      <c r="Q121" s="31"/>
      <c r="R121" s="31"/>
      <c r="S121" s="32"/>
      <c r="T121" s="32"/>
      <c r="U121" s="31"/>
    </row>
    <row r="122" spans="1:21">
      <c r="A122" s="12"/>
      <c r="B122" s="26" t="s">
        <v>1013</v>
      </c>
      <c r="C122" s="28">
        <v>87904</v>
      </c>
      <c r="D122" s="28"/>
      <c r="E122" s="27"/>
      <c r="F122" s="27"/>
      <c r="G122" s="29" t="s">
        <v>201</v>
      </c>
      <c r="H122" s="29"/>
      <c r="I122" s="27"/>
      <c r="J122" s="27"/>
      <c r="K122" s="29" t="s">
        <v>201</v>
      </c>
      <c r="L122" s="29"/>
      <c r="M122" s="27"/>
      <c r="N122" s="27"/>
      <c r="O122" s="29" t="s">
        <v>1019</v>
      </c>
      <c r="P122" s="29"/>
      <c r="Q122" s="26" t="s">
        <v>190</v>
      </c>
      <c r="R122" s="27"/>
      <c r="S122" s="29" t="s">
        <v>201</v>
      </c>
      <c r="T122" s="29"/>
      <c r="U122" s="27"/>
    </row>
    <row r="123" spans="1:21">
      <c r="A123" s="12"/>
      <c r="B123" s="26"/>
      <c r="C123" s="28"/>
      <c r="D123" s="28"/>
      <c r="E123" s="27"/>
      <c r="F123" s="27"/>
      <c r="G123" s="29"/>
      <c r="H123" s="29"/>
      <c r="I123" s="27"/>
      <c r="J123" s="27"/>
      <c r="K123" s="29"/>
      <c r="L123" s="29"/>
      <c r="M123" s="27"/>
      <c r="N123" s="27"/>
      <c r="O123" s="29"/>
      <c r="P123" s="29"/>
      <c r="Q123" s="26"/>
      <c r="R123" s="27"/>
      <c r="S123" s="29"/>
      <c r="T123" s="29"/>
      <c r="U123" s="27"/>
    </row>
    <row r="124" spans="1:21">
      <c r="A124" s="12"/>
      <c r="B124" s="71" t="s">
        <v>1026</v>
      </c>
      <c r="C124" s="32">
        <v>1104282</v>
      </c>
      <c r="D124" s="32"/>
      <c r="E124" s="31"/>
      <c r="F124" s="31"/>
      <c r="G124" s="41" t="s">
        <v>201</v>
      </c>
      <c r="H124" s="41"/>
      <c r="I124" s="31"/>
      <c r="J124" s="31"/>
      <c r="K124" s="32">
        <v>63549</v>
      </c>
      <c r="L124" s="32"/>
      <c r="M124" s="31"/>
      <c r="N124" s="31"/>
      <c r="O124" s="41" t="s">
        <v>1021</v>
      </c>
      <c r="P124" s="41"/>
      <c r="Q124" s="30" t="s">
        <v>190</v>
      </c>
      <c r="R124" s="31"/>
      <c r="S124" s="41" t="s">
        <v>201</v>
      </c>
      <c r="T124" s="41"/>
      <c r="U124" s="31"/>
    </row>
    <row r="125" spans="1:21">
      <c r="A125" s="12"/>
      <c r="B125" s="71"/>
      <c r="C125" s="32"/>
      <c r="D125" s="32"/>
      <c r="E125" s="31"/>
      <c r="F125" s="31"/>
      <c r="G125" s="41"/>
      <c r="H125" s="41"/>
      <c r="I125" s="31"/>
      <c r="J125" s="31"/>
      <c r="K125" s="32"/>
      <c r="L125" s="32"/>
      <c r="M125" s="31"/>
      <c r="N125" s="31"/>
      <c r="O125" s="41"/>
      <c r="P125" s="41"/>
      <c r="Q125" s="30"/>
      <c r="R125" s="31"/>
      <c r="S125" s="41"/>
      <c r="T125" s="41"/>
      <c r="U125" s="31"/>
    </row>
    <row r="126" spans="1:21">
      <c r="A126" s="12"/>
      <c r="B126" s="26" t="s">
        <v>47</v>
      </c>
      <c r="C126" s="29">
        <v>94</v>
      </c>
      <c r="D126" s="29"/>
      <c r="E126" s="27"/>
      <c r="F126" s="27"/>
      <c r="G126" s="28">
        <v>37031</v>
      </c>
      <c r="H126" s="28"/>
      <c r="I126" s="27"/>
      <c r="J126" s="27"/>
      <c r="K126" s="29" t="s">
        <v>201</v>
      </c>
      <c r="L126" s="29"/>
      <c r="M126" s="27"/>
      <c r="N126" s="27"/>
      <c r="O126" s="29" t="s">
        <v>201</v>
      </c>
      <c r="P126" s="29"/>
      <c r="Q126" s="27"/>
      <c r="R126" s="27"/>
      <c r="S126" s="28">
        <v>37125</v>
      </c>
      <c r="T126" s="28"/>
      <c r="U126" s="27"/>
    </row>
    <row r="127" spans="1:21">
      <c r="A127" s="12"/>
      <c r="B127" s="26"/>
      <c r="C127" s="29"/>
      <c r="D127" s="29"/>
      <c r="E127" s="27"/>
      <c r="F127" s="27"/>
      <c r="G127" s="28"/>
      <c r="H127" s="28"/>
      <c r="I127" s="27"/>
      <c r="J127" s="27"/>
      <c r="K127" s="29"/>
      <c r="L127" s="29"/>
      <c r="M127" s="27"/>
      <c r="N127" s="27"/>
      <c r="O127" s="29"/>
      <c r="P127" s="29"/>
      <c r="Q127" s="27"/>
      <c r="R127" s="27"/>
      <c r="S127" s="28"/>
      <c r="T127" s="28"/>
      <c r="U127" s="27"/>
    </row>
    <row r="128" spans="1:21">
      <c r="A128" s="12"/>
      <c r="B128" s="30" t="s">
        <v>48</v>
      </c>
      <c r="C128" s="32">
        <v>164364</v>
      </c>
      <c r="D128" s="32"/>
      <c r="E128" s="31"/>
      <c r="F128" s="31"/>
      <c r="G128" s="32">
        <v>22443</v>
      </c>
      <c r="H128" s="32"/>
      <c r="I128" s="31"/>
      <c r="J128" s="31"/>
      <c r="K128" s="32">
        <v>20177</v>
      </c>
      <c r="L128" s="32"/>
      <c r="M128" s="31"/>
      <c r="N128" s="31"/>
      <c r="O128" s="41" t="s">
        <v>201</v>
      </c>
      <c r="P128" s="41"/>
      <c r="Q128" s="31"/>
      <c r="R128" s="31"/>
      <c r="S128" s="32">
        <v>206984</v>
      </c>
      <c r="T128" s="32"/>
      <c r="U128" s="31"/>
    </row>
    <row r="129" spans="1:21" ht="15.75" thickBot="1">
      <c r="A129" s="12"/>
      <c r="B129" s="30"/>
      <c r="C129" s="33"/>
      <c r="D129" s="33"/>
      <c r="E129" s="34"/>
      <c r="F129" s="31"/>
      <c r="G129" s="33"/>
      <c r="H129" s="33"/>
      <c r="I129" s="34"/>
      <c r="J129" s="31"/>
      <c r="K129" s="33"/>
      <c r="L129" s="33"/>
      <c r="M129" s="34"/>
      <c r="N129" s="31"/>
      <c r="O129" s="89"/>
      <c r="P129" s="89"/>
      <c r="Q129" s="34"/>
      <c r="R129" s="31"/>
      <c r="S129" s="33"/>
      <c r="T129" s="33"/>
      <c r="U129" s="34"/>
    </row>
    <row r="130" spans="1:21">
      <c r="A130" s="12"/>
      <c r="B130" s="26" t="s">
        <v>49</v>
      </c>
      <c r="C130" s="65">
        <v>1396799</v>
      </c>
      <c r="D130" s="65"/>
      <c r="E130" s="67"/>
      <c r="F130" s="27"/>
      <c r="G130" s="65">
        <v>186304</v>
      </c>
      <c r="H130" s="65"/>
      <c r="I130" s="67"/>
      <c r="J130" s="27"/>
      <c r="K130" s="65">
        <v>152533</v>
      </c>
      <c r="L130" s="65"/>
      <c r="M130" s="67"/>
      <c r="N130" s="27"/>
      <c r="O130" s="91" t="s">
        <v>1022</v>
      </c>
      <c r="P130" s="91"/>
      <c r="Q130" s="63" t="s">
        <v>190</v>
      </c>
      <c r="R130" s="27"/>
      <c r="S130" s="65">
        <v>479901</v>
      </c>
      <c r="T130" s="65"/>
      <c r="U130" s="67"/>
    </row>
    <row r="131" spans="1:21">
      <c r="A131" s="12"/>
      <c r="B131" s="26"/>
      <c r="C131" s="28"/>
      <c r="D131" s="28"/>
      <c r="E131" s="27"/>
      <c r="F131" s="27"/>
      <c r="G131" s="28"/>
      <c r="H131" s="28"/>
      <c r="I131" s="27"/>
      <c r="J131" s="27"/>
      <c r="K131" s="28"/>
      <c r="L131" s="28"/>
      <c r="M131" s="27"/>
      <c r="N131" s="27"/>
      <c r="O131" s="29"/>
      <c r="P131" s="29"/>
      <c r="Q131" s="26"/>
      <c r="R131" s="27"/>
      <c r="S131" s="28"/>
      <c r="T131" s="28"/>
      <c r="U131" s="27"/>
    </row>
    <row r="132" spans="1:21">
      <c r="A132" s="12"/>
      <c r="B132" s="30" t="s">
        <v>50</v>
      </c>
      <c r="C132" s="32">
        <v>2763957</v>
      </c>
      <c r="D132" s="32"/>
      <c r="E132" s="31"/>
      <c r="F132" s="31"/>
      <c r="G132" s="41">
        <v>22</v>
      </c>
      <c r="H132" s="41"/>
      <c r="I132" s="31"/>
      <c r="J132" s="31"/>
      <c r="K132" s="32">
        <v>5643</v>
      </c>
      <c r="L132" s="32"/>
      <c r="M132" s="31"/>
      <c r="N132" s="31"/>
      <c r="O132" s="41" t="s">
        <v>201</v>
      </c>
      <c r="P132" s="41"/>
      <c r="Q132" s="31"/>
      <c r="R132" s="31"/>
      <c r="S132" s="32">
        <v>2769622</v>
      </c>
      <c r="T132" s="32"/>
      <c r="U132" s="31"/>
    </row>
    <row r="133" spans="1:21">
      <c r="A133" s="12"/>
      <c r="B133" s="30"/>
      <c r="C133" s="32"/>
      <c r="D133" s="32"/>
      <c r="E133" s="31"/>
      <c r="F133" s="31"/>
      <c r="G133" s="41"/>
      <c r="H133" s="41"/>
      <c r="I133" s="31"/>
      <c r="J133" s="31"/>
      <c r="K133" s="32"/>
      <c r="L133" s="32"/>
      <c r="M133" s="31"/>
      <c r="N133" s="31"/>
      <c r="O133" s="41"/>
      <c r="P133" s="41"/>
      <c r="Q133" s="31"/>
      <c r="R133" s="31"/>
      <c r="S133" s="32"/>
      <c r="T133" s="32"/>
      <c r="U133" s="31"/>
    </row>
    <row r="134" spans="1:21">
      <c r="A134" s="12"/>
      <c r="B134" s="62" t="s">
        <v>47</v>
      </c>
      <c r="C134" s="29">
        <v>263</v>
      </c>
      <c r="D134" s="29"/>
      <c r="E134" s="27"/>
      <c r="F134" s="27"/>
      <c r="G134" s="28">
        <v>572505</v>
      </c>
      <c r="H134" s="28"/>
      <c r="I134" s="27"/>
      <c r="J134" s="27"/>
      <c r="K134" s="29" t="s">
        <v>201</v>
      </c>
      <c r="L134" s="29"/>
      <c r="M134" s="27"/>
      <c r="N134" s="27"/>
      <c r="O134" s="29" t="s">
        <v>201</v>
      </c>
      <c r="P134" s="29"/>
      <c r="Q134" s="27"/>
      <c r="R134" s="27"/>
      <c r="S134" s="28">
        <v>572768</v>
      </c>
      <c r="T134" s="28"/>
      <c r="U134" s="27"/>
    </row>
    <row r="135" spans="1:21">
      <c r="A135" s="12"/>
      <c r="B135" s="62"/>
      <c r="C135" s="29"/>
      <c r="D135" s="29"/>
      <c r="E135" s="27"/>
      <c r="F135" s="27"/>
      <c r="G135" s="28"/>
      <c r="H135" s="28"/>
      <c r="I135" s="27"/>
      <c r="J135" s="27"/>
      <c r="K135" s="29"/>
      <c r="L135" s="29"/>
      <c r="M135" s="27"/>
      <c r="N135" s="27"/>
      <c r="O135" s="29"/>
      <c r="P135" s="29"/>
      <c r="Q135" s="27"/>
      <c r="R135" s="27"/>
      <c r="S135" s="28"/>
      <c r="T135" s="28"/>
      <c r="U135" s="27"/>
    </row>
    <row r="136" spans="1:21">
      <c r="A136" s="12"/>
      <c r="B136" s="30" t="s">
        <v>35</v>
      </c>
      <c r="C136" s="41" t="s">
        <v>201</v>
      </c>
      <c r="D136" s="41"/>
      <c r="E136" s="31"/>
      <c r="F136" s="31"/>
      <c r="G136" s="32">
        <v>24079</v>
      </c>
      <c r="H136" s="32"/>
      <c r="I136" s="31"/>
      <c r="J136" s="31"/>
      <c r="K136" s="32">
        <v>801837</v>
      </c>
      <c r="L136" s="32"/>
      <c r="M136" s="31"/>
      <c r="N136" s="31"/>
      <c r="O136" s="41" t="s">
        <v>1023</v>
      </c>
      <c r="P136" s="41"/>
      <c r="Q136" s="30" t="s">
        <v>190</v>
      </c>
      <c r="R136" s="31"/>
      <c r="S136" s="32">
        <v>822867</v>
      </c>
      <c r="T136" s="32"/>
      <c r="U136" s="31"/>
    </row>
    <row r="137" spans="1:21">
      <c r="A137" s="12"/>
      <c r="B137" s="30"/>
      <c r="C137" s="41"/>
      <c r="D137" s="41"/>
      <c r="E137" s="31"/>
      <c r="F137" s="31"/>
      <c r="G137" s="32"/>
      <c r="H137" s="32"/>
      <c r="I137" s="31"/>
      <c r="J137" s="31"/>
      <c r="K137" s="32"/>
      <c r="L137" s="32"/>
      <c r="M137" s="31"/>
      <c r="N137" s="31"/>
      <c r="O137" s="41"/>
      <c r="P137" s="41"/>
      <c r="Q137" s="30"/>
      <c r="R137" s="31"/>
      <c r="S137" s="32"/>
      <c r="T137" s="32"/>
      <c r="U137" s="31"/>
    </row>
    <row r="138" spans="1:21">
      <c r="A138" s="12"/>
      <c r="B138" s="62" t="s">
        <v>51</v>
      </c>
      <c r="C138" s="28">
        <v>32925</v>
      </c>
      <c r="D138" s="28"/>
      <c r="E138" s="27"/>
      <c r="F138" s="27"/>
      <c r="G138" s="28">
        <v>87944</v>
      </c>
      <c r="H138" s="28"/>
      <c r="I138" s="27"/>
      <c r="J138" s="27"/>
      <c r="K138" s="28">
        <v>72139</v>
      </c>
      <c r="L138" s="28"/>
      <c r="M138" s="27"/>
      <c r="N138" s="27"/>
      <c r="O138" s="29" t="s">
        <v>201</v>
      </c>
      <c r="P138" s="29"/>
      <c r="Q138" s="27"/>
      <c r="R138" s="27"/>
      <c r="S138" s="28">
        <v>193008</v>
      </c>
      <c r="T138" s="28"/>
      <c r="U138" s="27"/>
    </row>
    <row r="139" spans="1:21" ht="15.75" thickBot="1">
      <c r="A139" s="12"/>
      <c r="B139" s="62"/>
      <c r="C139" s="70"/>
      <c r="D139" s="70"/>
      <c r="E139" s="45"/>
      <c r="F139" s="27"/>
      <c r="G139" s="70"/>
      <c r="H139" s="70"/>
      <c r="I139" s="45"/>
      <c r="J139" s="27"/>
      <c r="K139" s="70"/>
      <c r="L139" s="70"/>
      <c r="M139" s="45"/>
      <c r="N139" s="27"/>
      <c r="O139" s="43"/>
      <c r="P139" s="43"/>
      <c r="Q139" s="45"/>
      <c r="R139" s="27"/>
      <c r="S139" s="70"/>
      <c r="T139" s="70"/>
      <c r="U139" s="45"/>
    </row>
    <row r="140" spans="1:21">
      <c r="A140" s="12"/>
      <c r="B140" s="71" t="s">
        <v>52</v>
      </c>
      <c r="C140" s="39">
        <v>4193944</v>
      </c>
      <c r="D140" s="39"/>
      <c r="E140" s="40"/>
      <c r="F140" s="31"/>
      <c r="G140" s="39">
        <v>870854</v>
      </c>
      <c r="H140" s="39"/>
      <c r="I140" s="40"/>
      <c r="J140" s="31"/>
      <c r="K140" s="39">
        <v>1032152</v>
      </c>
      <c r="L140" s="39"/>
      <c r="M140" s="40"/>
      <c r="N140" s="31"/>
      <c r="O140" s="42" t="s">
        <v>1027</v>
      </c>
      <c r="P140" s="42"/>
      <c r="Q140" s="38" t="s">
        <v>190</v>
      </c>
      <c r="R140" s="31"/>
      <c r="S140" s="39">
        <v>4838166</v>
      </c>
      <c r="T140" s="39"/>
      <c r="U140" s="40"/>
    </row>
    <row r="141" spans="1:21">
      <c r="A141" s="12"/>
      <c r="B141" s="71"/>
      <c r="C141" s="32"/>
      <c r="D141" s="32"/>
      <c r="E141" s="31"/>
      <c r="F141" s="31"/>
      <c r="G141" s="32"/>
      <c r="H141" s="32"/>
      <c r="I141" s="31"/>
      <c r="J141" s="31"/>
      <c r="K141" s="32"/>
      <c r="L141" s="32"/>
      <c r="M141" s="31"/>
      <c r="N141" s="31"/>
      <c r="O141" s="41"/>
      <c r="P141" s="41"/>
      <c r="Q141" s="30"/>
      <c r="R141" s="31"/>
      <c r="S141" s="32"/>
      <c r="T141" s="32"/>
      <c r="U141" s="31"/>
    </row>
    <row r="142" spans="1:21">
      <c r="A142" s="12"/>
      <c r="B142" s="26" t="s">
        <v>1014</v>
      </c>
      <c r="C142" s="28">
        <v>752694</v>
      </c>
      <c r="D142" s="28"/>
      <c r="E142" s="27"/>
      <c r="F142" s="27"/>
      <c r="G142" s="28">
        <v>1586549</v>
      </c>
      <c r="H142" s="28"/>
      <c r="I142" s="27"/>
      <c r="J142" s="27"/>
      <c r="K142" s="28">
        <v>2829535</v>
      </c>
      <c r="L142" s="28"/>
      <c r="M142" s="27"/>
      <c r="N142" s="27"/>
      <c r="O142" s="29" t="s">
        <v>1024</v>
      </c>
      <c r="P142" s="29"/>
      <c r="Q142" s="26" t="s">
        <v>190</v>
      </c>
      <c r="R142" s="27"/>
      <c r="S142" s="28">
        <v>752694</v>
      </c>
      <c r="T142" s="28"/>
      <c r="U142" s="27"/>
    </row>
    <row r="143" spans="1:21" ht="15.75" thickBot="1">
      <c r="A143" s="12"/>
      <c r="B143" s="26"/>
      <c r="C143" s="70"/>
      <c r="D143" s="70"/>
      <c r="E143" s="45"/>
      <c r="F143" s="27"/>
      <c r="G143" s="70"/>
      <c r="H143" s="70"/>
      <c r="I143" s="45"/>
      <c r="J143" s="27"/>
      <c r="K143" s="70"/>
      <c r="L143" s="70"/>
      <c r="M143" s="45"/>
      <c r="N143" s="27"/>
      <c r="O143" s="43"/>
      <c r="P143" s="43"/>
      <c r="Q143" s="44"/>
      <c r="R143" s="27"/>
      <c r="S143" s="70"/>
      <c r="T143" s="70"/>
      <c r="U143" s="45"/>
    </row>
    <row r="144" spans="1:21">
      <c r="A144" s="12"/>
      <c r="B144" s="148"/>
      <c r="C144" s="38" t="s">
        <v>188</v>
      </c>
      <c r="D144" s="39">
        <v>4946638</v>
      </c>
      <c r="E144" s="40"/>
      <c r="F144" s="31"/>
      <c r="G144" s="38" t="s">
        <v>188</v>
      </c>
      <c r="H144" s="39">
        <v>2457403</v>
      </c>
      <c r="I144" s="40"/>
      <c r="J144" s="31"/>
      <c r="K144" s="38" t="s">
        <v>188</v>
      </c>
      <c r="L144" s="39">
        <v>3861687</v>
      </c>
      <c r="M144" s="40"/>
      <c r="N144" s="31"/>
      <c r="O144" s="38" t="s">
        <v>188</v>
      </c>
      <c r="P144" s="42" t="s">
        <v>1025</v>
      </c>
      <c r="Q144" s="38" t="s">
        <v>190</v>
      </c>
      <c r="R144" s="31"/>
      <c r="S144" s="38" t="s">
        <v>188</v>
      </c>
      <c r="T144" s="39">
        <v>5590860</v>
      </c>
      <c r="U144" s="40"/>
    </row>
    <row r="145" spans="1:21" ht="15.75" thickBot="1">
      <c r="A145" s="12"/>
      <c r="B145" s="148"/>
      <c r="C145" s="72"/>
      <c r="D145" s="73"/>
      <c r="E145" s="74"/>
      <c r="F145" s="31"/>
      <c r="G145" s="72"/>
      <c r="H145" s="73"/>
      <c r="I145" s="74"/>
      <c r="J145" s="31"/>
      <c r="K145" s="72"/>
      <c r="L145" s="73"/>
      <c r="M145" s="74"/>
      <c r="N145" s="31"/>
      <c r="O145" s="72"/>
      <c r="P145" s="116"/>
      <c r="Q145" s="72"/>
      <c r="R145" s="31"/>
      <c r="S145" s="72"/>
      <c r="T145" s="73"/>
      <c r="U145" s="74"/>
    </row>
    <row r="146" spans="1:21" ht="15.75" thickTop="1">
      <c r="A146" s="12"/>
      <c r="B146" s="156" t="s">
        <v>999</v>
      </c>
      <c r="C146" s="156"/>
      <c r="D146" s="156"/>
      <c r="E146" s="156"/>
      <c r="F146" s="156"/>
      <c r="G146" s="156"/>
      <c r="H146" s="156"/>
      <c r="I146" s="156"/>
      <c r="J146" s="156"/>
      <c r="K146" s="156"/>
      <c r="L146" s="156"/>
      <c r="M146" s="156"/>
      <c r="N146" s="156"/>
      <c r="O146" s="156"/>
      <c r="P146" s="156"/>
      <c r="Q146" s="156"/>
      <c r="R146" s="156"/>
      <c r="S146" s="156"/>
      <c r="T146" s="156"/>
      <c r="U146" s="156"/>
    </row>
    <row r="147" spans="1:21">
      <c r="A147" s="12"/>
      <c r="B147" s="156" t="s">
        <v>1028</v>
      </c>
      <c r="C147" s="156"/>
      <c r="D147" s="156"/>
      <c r="E147" s="156"/>
      <c r="F147" s="156"/>
      <c r="G147" s="156"/>
      <c r="H147" s="156"/>
      <c r="I147" s="156"/>
      <c r="J147" s="156"/>
      <c r="K147" s="156"/>
      <c r="L147" s="156"/>
      <c r="M147" s="156"/>
      <c r="N147" s="156"/>
      <c r="O147" s="156"/>
      <c r="P147" s="156"/>
      <c r="Q147" s="156"/>
      <c r="R147" s="156"/>
      <c r="S147" s="156"/>
      <c r="T147" s="156"/>
      <c r="U147" s="156"/>
    </row>
    <row r="148" spans="1:21">
      <c r="A148" s="12"/>
      <c r="B148" s="156" t="s">
        <v>1029</v>
      </c>
      <c r="C148" s="156"/>
      <c r="D148" s="156"/>
      <c r="E148" s="156"/>
      <c r="F148" s="156"/>
      <c r="G148" s="156"/>
      <c r="H148" s="156"/>
      <c r="I148" s="156"/>
      <c r="J148" s="156"/>
      <c r="K148" s="156"/>
      <c r="L148" s="156"/>
      <c r="M148" s="156"/>
      <c r="N148" s="156"/>
      <c r="O148" s="156"/>
      <c r="P148" s="156"/>
      <c r="Q148" s="156"/>
      <c r="R148" s="156"/>
      <c r="S148" s="156"/>
      <c r="T148" s="156"/>
      <c r="U148" s="156"/>
    </row>
    <row r="149" spans="1:21">
      <c r="A149" s="12"/>
      <c r="B149" s="156" t="s">
        <v>928</v>
      </c>
      <c r="C149" s="156"/>
      <c r="D149" s="156"/>
      <c r="E149" s="156"/>
      <c r="F149" s="156"/>
      <c r="G149" s="156"/>
      <c r="H149" s="156"/>
      <c r="I149" s="156"/>
      <c r="J149" s="156"/>
      <c r="K149" s="156"/>
      <c r="L149" s="156"/>
      <c r="M149" s="156"/>
      <c r="N149" s="156"/>
      <c r="O149" s="156"/>
      <c r="P149" s="156"/>
      <c r="Q149" s="156"/>
      <c r="R149" s="156"/>
      <c r="S149" s="156"/>
      <c r="T149" s="156"/>
      <c r="U149" s="156"/>
    </row>
    <row r="150" spans="1:21">
      <c r="A150" s="12"/>
      <c r="B150" s="24"/>
      <c r="C150" s="24"/>
      <c r="D150" s="24"/>
      <c r="E150" s="24"/>
      <c r="F150" s="24"/>
      <c r="G150" s="24"/>
      <c r="H150" s="24"/>
      <c r="I150" s="24"/>
      <c r="J150" s="24"/>
      <c r="K150" s="24"/>
      <c r="L150" s="24"/>
      <c r="M150" s="24"/>
      <c r="N150" s="24"/>
      <c r="O150" s="24"/>
      <c r="P150" s="24"/>
      <c r="Q150" s="24"/>
      <c r="R150" s="24"/>
      <c r="S150" s="24"/>
      <c r="T150" s="24"/>
      <c r="U150" s="24"/>
    </row>
    <row r="151" spans="1:21">
      <c r="A151" s="12"/>
      <c r="B151" s="24"/>
      <c r="C151" s="24"/>
      <c r="D151" s="24"/>
      <c r="E151" s="24"/>
      <c r="F151" s="24"/>
      <c r="G151" s="24"/>
      <c r="H151" s="24"/>
      <c r="I151" s="24"/>
      <c r="J151" s="24"/>
      <c r="K151" s="24"/>
      <c r="L151" s="24"/>
      <c r="M151" s="24"/>
      <c r="N151" s="24"/>
      <c r="O151" s="24"/>
      <c r="P151" s="24"/>
      <c r="Q151" s="24"/>
      <c r="R151" s="24"/>
      <c r="S151" s="24"/>
      <c r="T151" s="24"/>
      <c r="U151" s="24"/>
    </row>
    <row r="152" spans="1:21">
      <c r="A152" s="12"/>
      <c r="B152" s="24"/>
      <c r="C152" s="24"/>
      <c r="D152" s="24"/>
      <c r="E152" s="24"/>
      <c r="F152" s="24"/>
      <c r="G152" s="24"/>
      <c r="H152" s="24"/>
      <c r="I152" s="24"/>
      <c r="J152" s="24"/>
      <c r="K152" s="24"/>
      <c r="L152" s="24"/>
      <c r="M152" s="24"/>
      <c r="N152" s="24"/>
      <c r="O152" s="24"/>
      <c r="P152" s="24"/>
      <c r="Q152" s="24"/>
      <c r="R152" s="24"/>
      <c r="S152" s="24"/>
      <c r="T152" s="24"/>
      <c r="U152" s="24"/>
    </row>
    <row r="153" spans="1:21">
      <c r="A153" s="12"/>
      <c r="B153" s="15"/>
      <c r="C153" s="15"/>
      <c r="D153" s="15"/>
      <c r="E153" s="15"/>
      <c r="F153" s="15"/>
      <c r="G153" s="15"/>
      <c r="H153" s="15"/>
      <c r="I153" s="15"/>
      <c r="J153" s="15"/>
      <c r="K153" s="15"/>
      <c r="L153" s="15"/>
      <c r="M153" s="15"/>
      <c r="N153" s="15"/>
      <c r="O153" s="15"/>
      <c r="P153" s="15"/>
      <c r="Q153" s="15"/>
      <c r="R153" s="15"/>
      <c r="S153" s="15"/>
      <c r="T153" s="15"/>
      <c r="U153" s="15"/>
    </row>
    <row r="154" spans="1:21">
      <c r="A154" s="12"/>
      <c r="B154" s="135"/>
      <c r="C154" s="108" t="s">
        <v>1001</v>
      </c>
      <c r="D154" s="108"/>
      <c r="E154" s="108"/>
      <c r="F154" s="27"/>
      <c r="G154" s="108" t="s">
        <v>1003</v>
      </c>
      <c r="H154" s="108"/>
      <c r="I154" s="108"/>
      <c r="J154" s="27"/>
      <c r="K154" s="108" t="s">
        <v>1005</v>
      </c>
      <c r="L154" s="108"/>
      <c r="M154" s="108"/>
      <c r="N154" s="27"/>
      <c r="O154" s="108" t="s">
        <v>1006</v>
      </c>
      <c r="P154" s="108"/>
      <c r="Q154" s="108"/>
      <c r="R154" s="27"/>
      <c r="S154" s="108" t="s">
        <v>118</v>
      </c>
      <c r="T154" s="108"/>
      <c r="U154" s="108"/>
    </row>
    <row r="155" spans="1:21" ht="15.75" thickBot="1">
      <c r="A155" s="12"/>
      <c r="B155" s="135"/>
      <c r="C155" s="51" t="s">
        <v>1002</v>
      </c>
      <c r="D155" s="51"/>
      <c r="E155" s="51"/>
      <c r="F155" s="27"/>
      <c r="G155" s="51" t="s">
        <v>1004</v>
      </c>
      <c r="H155" s="51"/>
      <c r="I155" s="51"/>
      <c r="J155" s="27"/>
      <c r="K155" s="51" t="s">
        <v>1004</v>
      </c>
      <c r="L155" s="51"/>
      <c r="M155" s="51"/>
      <c r="N155" s="27"/>
      <c r="O155" s="51"/>
      <c r="P155" s="51"/>
      <c r="Q155" s="51"/>
      <c r="R155" s="27"/>
      <c r="S155" s="51" t="s">
        <v>1007</v>
      </c>
      <c r="T155" s="51"/>
      <c r="U155" s="51"/>
    </row>
    <row r="156" spans="1:21">
      <c r="A156" s="12"/>
      <c r="B156" s="30" t="s">
        <v>80</v>
      </c>
      <c r="C156" s="42"/>
      <c r="D156" s="42"/>
      <c r="E156" s="40"/>
      <c r="F156" s="31"/>
      <c r="G156" s="42"/>
      <c r="H156" s="42"/>
      <c r="I156" s="40"/>
      <c r="J156" s="31"/>
      <c r="K156" s="42"/>
      <c r="L156" s="42"/>
      <c r="M156" s="40"/>
      <c r="N156" s="31"/>
      <c r="O156" s="42"/>
      <c r="P156" s="42"/>
      <c r="Q156" s="40"/>
      <c r="R156" s="31"/>
      <c r="S156" s="42"/>
      <c r="T156" s="42"/>
      <c r="U156" s="40"/>
    </row>
    <row r="157" spans="1:21">
      <c r="A157" s="12"/>
      <c r="B157" s="30"/>
      <c r="C157" s="41"/>
      <c r="D157" s="41"/>
      <c r="E157" s="31"/>
      <c r="F157" s="31"/>
      <c r="G157" s="41"/>
      <c r="H157" s="41"/>
      <c r="I157" s="31"/>
      <c r="J157" s="31"/>
      <c r="K157" s="41"/>
      <c r="L157" s="41"/>
      <c r="M157" s="31"/>
      <c r="N157" s="31"/>
      <c r="O157" s="41"/>
      <c r="P157" s="41"/>
      <c r="Q157" s="31"/>
      <c r="R157" s="31"/>
      <c r="S157" s="41"/>
      <c r="T157" s="41"/>
      <c r="U157" s="31"/>
    </row>
    <row r="158" spans="1:21">
      <c r="A158" s="12"/>
      <c r="B158" s="62" t="s">
        <v>81</v>
      </c>
      <c r="C158" s="26" t="s">
        <v>188</v>
      </c>
      <c r="D158" s="29" t="s">
        <v>201</v>
      </c>
      <c r="E158" s="27"/>
      <c r="F158" s="27"/>
      <c r="G158" s="26" t="s">
        <v>188</v>
      </c>
      <c r="H158" s="28">
        <v>1136548</v>
      </c>
      <c r="I158" s="27"/>
      <c r="J158" s="27"/>
      <c r="K158" s="26" t="s">
        <v>188</v>
      </c>
      <c r="L158" s="28">
        <v>237874</v>
      </c>
      <c r="M158" s="27"/>
      <c r="N158" s="27"/>
      <c r="O158" s="26" t="s">
        <v>188</v>
      </c>
      <c r="P158" s="29" t="s">
        <v>201</v>
      </c>
      <c r="Q158" s="27"/>
      <c r="R158" s="27"/>
      <c r="S158" s="26" t="s">
        <v>188</v>
      </c>
      <c r="T158" s="28">
        <v>1374422</v>
      </c>
      <c r="U158" s="27"/>
    </row>
    <row r="159" spans="1:21">
      <c r="A159" s="12"/>
      <c r="B159" s="62"/>
      <c r="C159" s="26"/>
      <c r="D159" s="29"/>
      <c r="E159" s="27"/>
      <c r="F159" s="27"/>
      <c r="G159" s="26"/>
      <c r="H159" s="28"/>
      <c r="I159" s="27"/>
      <c r="J159" s="27"/>
      <c r="K159" s="26"/>
      <c r="L159" s="28"/>
      <c r="M159" s="27"/>
      <c r="N159" s="27"/>
      <c r="O159" s="26"/>
      <c r="P159" s="29"/>
      <c r="Q159" s="27"/>
      <c r="R159" s="27"/>
      <c r="S159" s="26"/>
      <c r="T159" s="28"/>
      <c r="U159" s="27"/>
    </row>
    <row r="160" spans="1:21">
      <c r="A160" s="12"/>
      <c r="B160" s="71" t="s">
        <v>82</v>
      </c>
      <c r="C160" s="32">
        <v>1206</v>
      </c>
      <c r="D160" s="32"/>
      <c r="E160" s="31"/>
      <c r="F160" s="31"/>
      <c r="G160" s="32">
        <v>13631</v>
      </c>
      <c r="H160" s="32"/>
      <c r="I160" s="31"/>
      <c r="J160" s="31"/>
      <c r="K160" s="32">
        <v>18086</v>
      </c>
      <c r="L160" s="32"/>
      <c r="M160" s="31"/>
      <c r="N160" s="31"/>
      <c r="O160" s="41" t="s">
        <v>201</v>
      </c>
      <c r="P160" s="41"/>
      <c r="Q160" s="31"/>
      <c r="R160" s="31"/>
      <c r="S160" s="32">
        <v>32923</v>
      </c>
      <c r="T160" s="32"/>
      <c r="U160" s="31"/>
    </row>
    <row r="161" spans="1:21" ht="15.75" thickBot="1">
      <c r="A161" s="12"/>
      <c r="B161" s="71"/>
      <c r="C161" s="33"/>
      <c r="D161" s="33"/>
      <c r="E161" s="34"/>
      <c r="F161" s="31"/>
      <c r="G161" s="33"/>
      <c r="H161" s="33"/>
      <c r="I161" s="34"/>
      <c r="J161" s="31"/>
      <c r="K161" s="33"/>
      <c r="L161" s="33"/>
      <c r="M161" s="34"/>
      <c r="N161" s="31"/>
      <c r="O161" s="89"/>
      <c r="P161" s="89"/>
      <c r="Q161" s="34"/>
      <c r="R161" s="31"/>
      <c r="S161" s="33"/>
      <c r="T161" s="33"/>
      <c r="U161" s="34"/>
    </row>
    <row r="162" spans="1:21">
      <c r="A162" s="12"/>
      <c r="B162" s="27"/>
      <c r="C162" s="65">
        <v>1206</v>
      </c>
      <c r="D162" s="65"/>
      <c r="E162" s="67"/>
      <c r="F162" s="27"/>
      <c r="G162" s="65">
        <v>1150179</v>
      </c>
      <c r="H162" s="65"/>
      <c r="I162" s="67"/>
      <c r="J162" s="27"/>
      <c r="K162" s="65">
        <v>255960</v>
      </c>
      <c r="L162" s="65"/>
      <c r="M162" s="67"/>
      <c r="N162" s="27"/>
      <c r="O162" s="91" t="s">
        <v>201</v>
      </c>
      <c r="P162" s="91"/>
      <c r="Q162" s="67"/>
      <c r="R162" s="27"/>
      <c r="S162" s="65">
        <v>1407345</v>
      </c>
      <c r="T162" s="65"/>
      <c r="U162" s="67"/>
    </row>
    <row r="163" spans="1:21">
      <c r="A163" s="12"/>
      <c r="B163" s="27"/>
      <c r="C163" s="28"/>
      <c r="D163" s="28"/>
      <c r="E163" s="27"/>
      <c r="F163" s="27"/>
      <c r="G163" s="28"/>
      <c r="H163" s="28"/>
      <c r="I163" s="27"/>
      <c r="J163" s="27"/>
      <c r="K163" s="28"/>
      <c r="L163" s="28"/>
      <c r="M163" s="27"/>
      <c r="N163" s="27"/>
      <c r="O163" s="29"/>
      <c r="P163" s="29"/>
      <c r="Q163" s="27"/>
      <c r="R163" s="27"/>
      <c r="S163" s="28"/>
      <c r="T163" s="28"/>
      <c r="U163" s="27"/>
    </row>
    <row r="164" spans="1:21">
      <c r="A164" s="12"/>
      <c r="B164" s="30" t="s">
        <v>1030</v>
      </c>
      <c r="C164" s="41"/>
      <c r="D164" s="41"/>
      <c r="E164" s="31"/>
      <c r="F164" s="31"/>
      <c r="G164" s="41"/>
      <c r="H164" s="41"/>
      <c r="I164" s="31"/>
      <c r="J164" s="31"/>
      <c r="K164" s="41"/>
      <c r="L164" s="41"/>
      <c r="M164" s="31"/>
      <c r="N164" s="31"/>
      <c r="O164" s="41"/>
      <c r="P164" s="41"/>
      <c r="Q164" s="31"/>
      <c r="R164" s="31"/>
      <c r="S164" s="31"/>
      <c r="T164" s="31"/>
      <c r="U164" s="31"/>
    </row>
    <row r="165" spans="1:21">
      <c r="A165" s="12"/>
      <c r="B165" s="30"/>
      <c r="C165" s="41"/>
      <c r="D165" s="41"/>
      <c r="E165" s="31"/>
      <c r="F165" s="31"/>
      <c r="G165" s="41"/>
      <c r="H165" s="41"/>
      <c r="I165" s="31"/>
      <c r="J165" s="31"/>
      <c r="K165" s="41"/>
      <c r="L165" s="41"/>
      <c r="M165" s="31"/>
      <c r="N165" s="31"/>
      <c r="O165" s="41"/>
      <c r="P165" s="41"/>
      <c r="Q165" s="31"/>
      <c r="R165" s="31"/>
      <c r="S165" s="31"/>
      <c r="T165" s="31"/>
      <c r="U165" s="31"/>
    </row>
    <row r="166" spans="1:21">
      <c r="A166" s="12"/>
      <c r="B166" s="88" t="s">
        <v>85</v>
      </c>
      <c r="C166" s="29" t="s">
        <v>201</v>
      </c>
      <c r="D166" s="29"/>
      <c r="E166" s="27"/>
      <c r="F166" s="27"/>
      <c r="G166" s="28">
        <v>963015</v>
      </c>
      <c r="H166" s="28"/>
      <c r="I166" s="27"/>
      <c r="J166" s="27"/>
      <c r="K166" s="28">
        <v>303742</v>
      </c>
      <c r="L166" s="28"/>
      <c r="M166" s="27"/>
      <c r="N166" s="27"/>
      <c r="O166" s="29" t="s">
        <v>201</v>
      </c>
      <c r="P166" s="29"/>
      <c r="Q166" s="27"/>
      <c r="R166" s="27"/>
      <c r="S166" s="28">
        <v>1266757</v>
      </c>
      <c r="T166" s="28"/>
      <c r="U166" s="27"/>
    </row>
    <row r="167" spans="1:21">
      <c r="A167" s="12"/>
      <c r="B167" s="88"/>
      <c r="C167" s="29"/>
      <c r="D167" s="29"/>
      <c r="E167" s="27"/>
      <c r="F167" s="27"/>
      <c r="G167" s="28"/>
      <c r="H167" s="28"/>
      <c r="I167" s="27"/>
      <c r="J167" s="27"/>
      <c r="K167" s="28"/>
      <c r="L167" s="28"/>
      <c r="M167" s="27"/>
      <c r="N167" s="27"/>
      <c r="O167" s="29"/>
      <c r="P167" s="29"/>
      <c r="Q167" s="27"/>
      <c r="R167" s="27"/>
      <c r="S167" s="28"/>
      <c r="T167" s="28"/>
      <c r="U167" s="27"/>
    </row>
    <row r="168" spans="1:21">
      <c r="A168" s="12"/>
      <c r="B168" s="71" t="s">
        <v>86</v>
      </c>
      <c r="C168" s="32">
        <v>2456</v>
      </c>
      <c r="D168" s="32"/>
      <c r="E168" s="31"/>
      <c r="F168" s="31"/>
      <c r="G168" s="32">
        <v>148218</v>
      </c>
      <c r="H168" s="32"/>
      <c r="I168" s="31"/>
      <c r="J168" s="31"/>
      <c r="K168" s="32">
        <v>111851</v>
      </c>
      <c r="L168" s="32"/>
      <c r="M168" s="31"/>
      <c r="N168" s="31"/>
      <c r="O168" s="41" t="s">
        <v>201</v>
      </c>
      <c r="P168" s="41"/>
      <c r="Q168" s="31"/>
      <c r="R168" s="31"/>
      <c r="S168" s="32">
        <v>262525</v>
      </c>
      <c r="T168" s="32"/>
      <c r="U168" s="31"/>
    </row>
    <row r="169" spans="1:21">
      <c r="A169" s="12"/>
      <c r="B169" s="71"/>
      <c r="C169" s="32"/>
      <c r="D169" s="32"/>
      <c r="E169" s="31"/>
      <c r="F169" s="31"/>
      <c r="G169" s="32"/>
      <c r="H169" s="32"/>
      <c r="I169" s="31"/>
      <c r="J169" s="31"/>
      <c r="K169" s="32"/>
      <c r="L169" s="32"/>
      <c r="M169" s="31"/>
      <c r="N169" s="31"/>
      <c r="O169" s="41"/>
      <c r="P169" s="41"/>
      <c r="Q169" s="31"/>
      <c r="R169" s="31"/>
      <c r="S169" s="32"/>
      <c r="T169" s="32"/>
      <c r="U169" s="31"/>
    </row>
    <row r="170" spans="1:21">
      <c r="A170" s="12"/>
      <c r="B170" s="62" t="s">
        <v>87</v>
      </c>
      <c r="C170" s="28">
        <v>6276</v>
      </c>
      <c r="D170" s="28"/>
      <c r="E170" s="27"/>
      <c r="F170" s="27"/>
      <c r="G170" s="28">
        <v>47167</v>
      </c>
      <c r="H170" s="28"/>
      <c r="I170" s="27"/>
      <c r="J170" s="27"/>
      <c r="K170" s="28">
        <v>18572</v>
      </c>
      <c r="L170" s="28"/>
      <c r="M170" s="27"/>
      <c r="N170" s="27"/>
      <c r="O170" s="29" t="s">
        <v>201</v>
      </c>
      <c r="P170" s="29"/>
      <c r="Q170" s="27"/>
      <c r="R170" s="27"/>
      <c r="S170" s="28">
        <v>72015</v>
      </c>
      <c r="T170" s="28"/>
      <c r="U170" s="27"/>
    </row>
    <row r="171" spans="1:21">
      <c r="A171" s="12"/>
      <c r="B171" s="62"/>
      <c r="C171" s="28"/>
      <c r="D171" s="28"/>
      <c r="E171" s="27"/>
      <c r="F171" s="27"/>
      <c r="G171" s="28"/>
      <c r="H171" s="28"/>
      <c r="I171" s="27"/>
      <c r="J171" s="27"/>
      <c r="K171" s="28"/>
      <c r="L171" s="28"/>
      <c r="M171" s="27"/>
      <c r="N171" s="27"/>
      <c r="O171" s="29"/>
      <c r="P171" s="29"/>
      <c r="Q171" s="27"/>
      <c r="R171" s="27"/>
      <c r="S171" s="28"/>
      <c r="T171" s="28"/>
      <c r="U171" s="27"/>
    </row>
    <row r="172" spans="1:21">
      <c r="A172" s="12"/>
      <c r="B172" s="71" t="s">
        <v>88</v>
      </c>
      <c r="C172" s="41" t="s">
        <v>989</v>
      </c>
      <c r="D172" s="41"/>
      <c r="E172" s="30" t="s">
        <v>190</v>
      </c>
      <c r="F172" s="31"/>
      <c r="G172" s="32">
        <v>55653</v>
      </c>
      <c r="H172" s="32"/>
      <c r="I172" s="31"/>
      <c r="J172" s="31"/>
      <c r="K172" s="41" t="s">
        <v>201</v>
      </c>
      <c r="L172" s="41"/>
      <c r="M172" s="31"/>
      <c r="N172" s="31"/>
      <c r="O172" s="41" t="s">
        <v>201</v>
      </c>
      <c r="P172" s="41"/>
      <c r="Q172" s="31"/>
      <c r="R172" s="31"/>
      <c r="S172" s="32">
        <v>55476</v>
      </c>
      <c r="T172" s="32"/>
      <c r="U172" s="31"/>
    </row>
    <row r="173" spans="1:21">
      <c r="A173" s="12"/>
      <c r="B173" s="71"/>
      <c r="C173" s="41"/>
      <c r="D173" s="41"/>
      <c r="E173" s="30"/>
      <c r="F173" s="31"/>
      <c r="G173" s="32"/>
      <c r="H173" s="32"/>
      <c r="I173" s="31"/>
      <c r="J173" s="31"/>
      <c r="K173" s="41"/>
      <c r="L173" s="41"/>
      <c r="M173" s="31"/>
      <c r="N173" s="31"/>
      <c r="O173" s="41"/>
      <c r="P173" s="41"/>
      <c r="Q173" s="31"/>
      <c r="R173" s="31"/>
      <c r="S173" s="32"/>
      <c r="T173" s="32"/>
      <c r="U173" s="31"/>
    </row>
    <row r="174" spans="1:21">
      <c r="A174" s="12"/>
      <c r="B174" s="62" t="s">
        <v>89</v>
      </c>
      <c r="C174" s="29">
        <v>564</v>
      </c>
      <c r="D174" s="29"/>
      <c r="E174" s="27"/>
      <c r="F174" s="27"/>
      <c r="G174" s="28">
        <v>52223</v>
      </c>
      <c r="H174" s="28"/>
      <c r="I174" s="27"/>
      <c r="J174" s="27"/>
      <c r="K174" s="28">
        <v>4721</v>
      </c>
      <c r="L174" s="28"/>
      <c r="M174" s="27"/>
      <c r="N174" s="27"/>
      <c r="O174" s="29" t="s">
        <v>201</v>
      </c>
      <c r="P174" s="29"/>
      <c r="Q174" s="27"/>
      <c r="R174" s="27"/>
      <c r="S174" s="28">
        <v>57508</v>
      </c>
      <c r="T174" s="28"/>
      <c r="U174" s="27"/>
    </row>
    <row r="175" spans="1:21" ht="15.75" thickBot="1">
      <c r="A175" s="12"/>
      <c r="B175" s="62"/>
      <c r="C175" s="43"/>
      <c r="D175" s="43"/>
      <c r="E175" s="45"/>
      <c r="F175" s="27"/>
      <c r="G175" s="70"/>
      <c r="H175" s="70"/>
      <c r="I175" s="45"/>
      <c r="J175" s="27"/>
      <c r="K175" s="70"/>
      <c r="L175" s="70"/>
      <c r="M175" s="45"/>
      <c r="N175" s="27"/>
      <c r="O175" s="43"/>
      <c r="P175" s="43"/>
      <c r="Q175" s="45"/>
      <c r="R175" s="27"/>
      <c r="S175" s="70"/>
      <c r="T175" s="70"/>
      <c r="U175" s="45"/>
    </row>
    <row r="176" spans="1:21">
      <c r="A176" s="12"/>
      <c r="B176" s="31"/>
      <c r="C176" s="39">
        <v>9119</v>
      </c>
      <c r="D176" s="39"/>
      <c r="E176" s="40"/>
      <c r="F176" s="31"/>
      <c r="G176" s="39">
        <v>1266276</v>
      </c>
      <c r="H176" s="39"/>
      <c r="I176" s="40"/>
      <c r="J176" s="31"/>
      <c r="K176" s="39">
        <v>438886</v>
      </c>
      <c r="L176" s="39"/>
      <c r="M176" s="40"/>
      <c r="N176" s="31"/>
      <c r="O176" s="42" t="s">
        <v>201</v>
      </c>
      <c r="P176" s="42"/>
      <c r="Q176" s="40"/>
      <c r="R176" s="31"/>
      <c r="S176" s="39">
        <v>1714281</v>
      </c>
      <c r="T176" s="39"/>
      <c r="U176" s="40"/>
    </row>
    <row r="177" spans="1:21" ht="15.75" thickBot="1">
      <c r="A177" s="12"/>
      <c r="B177" s="31"/>
      <c r="C177" s="33"/>
      <c r="D177" s="33"/>
      <c r="E177" s="34"/>
      <c r="F177" s="31"/>
      <c r="G177" s="33"/>
      <c r="H177" s="33"/>
      <c r="I177" s="34"/>
      <c r="J177" s="31"/>
      <c r="K177" s="33"/>
      <c r="L177" s="33"/>
      <c r="M177" s="34"/>
      <c r="N177" s="31"/>
      <c r="O177" s="89"/>
      <c r="P177" s="89"/>
      <c r="Q177" s="34"/>
      <c r="R177" s="31"/>
      <c r="S177" s="33"/>
      <c r="T177" s="33"/>
      <c r="U177" s="34"/>
    </row>
    <row r="178" spans="1:21">
      <c r="A178" s="12"/>
      <c r="B178" s="26" t="s">
        <v>92</v>
      </c>
      <c r="C178" s="91" t="s">
        <v>1031</v>
      </c>
      <c r="D178" s="91"/>
      <c r="E178" s="63" t="s">
        <v>190</v>
      </c>
      <c r="F178" s="27"/>
      <c r="G178" s="91" t="s">
        <v>1032</v>
      </c>
      <c r="H178" s="91"/>
      <c r="I178" s="63" t="s">
        <v>190</v>
      </c>
      <c r="J178" s="27"/>
      <c r="K178" s="91" t="s">
        <v>1033</v>
      </c>
      <c r="L178" s="91"/>
      <c r="M178" s="63" t="s">
        <v>190</v>
      </c>
      <c r="N178" s="27"/>
      <c r="O178" s="91" t="s">
        <v>201</v>
      </c>
      <c r="P178" s="91"/>
      <c r="Q178" s="67"/>
      <c r="R178" s="27"/>
      <c r="S178" s="91" t="s">
        <v>966</v>
      </c>
      <c r="T178" s="91"/>
      <c r="U178" s="63" t="s">
        <v>190</v>
      </c>
    </row>
    <row r="179" spans="1:21">
      <c r="A179" s="12"/>
      <c r="B179" s="26"/>
      <c r="C179" s="29"/>
      <c r="D179" s="29"/>
      <c r="E179" s="26"/>
      <c r="F179" s="27"/>
      <c r="G179" s="29"/>
      <c r="H179" s="29"/>
      <c r="I179" s="26"/>
      <c r="J179" s="27"/>
      <c r="K179" s="29"/>
      <c r="L179" s="29"/>
      <c r="M179" s="26"/>
      <c r="N179" s="27"/>
      <c r="O179" s="29"/>
      <c r="P179" s="29"/>
      <c r="Q179" s="27"/>
      <c r="R179" s="27"/>
      <c r="S179" s="29"/>
      <c r="T179" s="29"/>
      <c r="U179" s="26"/>
    </row>
    <row r="180" spans="1:21">
      <c r="A180" s="12"/>
      <c r="B180" s="71" t="s">
        <v>1034</v>
      </c>
      <c r="C180" s="41" t="s">
        <v>1035</v>
      </c>
      <c r="D180" s="41"/>
      <c r="E180" s="30" t="s">
        <v>190</v>
      </c>
      <c r="F180" s="31"/>
      <c r="G180" s="32">
        <v>6458</v>
      </c>
      <c r="H180" s="32"/>
      <c r="I180" s="31"/>
      <c r="J180" s="31"/>
      <c r="K180" s="41" t="s">
        <v>1036</v>
      </c>
      <c r="L180" s="41"/>
      <c r="M180" s="30" t="s">
        <v>190</v>
      </c>
      <c r="N180" s="31"/>
      <c r="O180" s="41" t="s">
        <v>201</v>
      </c>
      <c r="P180" s="41"/>
      <c r="Q180" s="31"/>
      <c r="R180" s="31"/>
      <c r="S180" s="41" t="s">
        <v>969</v>
      </c>
      <c r="T180" s="41"/>
      <c r="U180" s="30" t="s">
        <v>190</v>
      </c>
    </row>
    <row r="181" spans="1:21">
      <c r="A181" s="12"/>
      <c r="B181" s="71"/>
      <c r="C181" s="41"/>
      <c r="D181" s="41"/>
      <c r="E181" s="30"/>
      <c r="F181" s="31"/>
      <c r="G181" s="32"/>
      <c r="H181" s="32"/>
      <c r="I181" s="31"/>
      <c r="J181" s="31"/>
      <c r="K181" s="41"/>
      <c r="L181" s="41"/>
      <c r="M181" s="30"/>
      <c r="N181" s="31"/>
      <c r="O181" s="41"/>
      <c r="P181" s="41"/>
      <c r="Q181" s="31"/>
      <c r="R181" s="31"/>
      <c r="S181" s="41"/>
      <c r="T181" s="41"/>
      <c r="U181" s="30"/>
    </row>
    <row r="182" spans="1:21">
      <c r="A182" s="12"/>
      <c r="B182" s="62" t="s">
        <v>1037</v>
      </c>
      <c r="C182" s="28">
        <v>33673</v>
      </c>
      <c r="D182" s="28"/>
      <c r="E182" s="27"/>
      <c r="F182" s="27"/>
      <c r="G182" s="29" t="s">
        <v>201</v>
      </c>
      <c r="H182" s="29"/>
      <c r="I182" s="27"/>
      <c r="J182" s="27"/>
      <c r="K182" s="29" t="s">
        <v>201</v>
      </c>
      <c r="L182" s="29"/>
      <c r="M182" s="27"/>
      <c r="N182" s="27"/>
      <c r="O182" s="29" t="s">
        <v>201</v>
      </c>
      <c r="P182" s="29"/>
      <c r="Q182" s="27"/>
      <c r="R182" s="27"/>
      <c r="S182" s="28">
        <v>33673</v>
      </c>
      <c r="T182" s="28"/>
      <c r="U182" s="27"/>
    </row>
    <row r="183" spans="1:21">
      <c r="A183" s="12"/>
      <c r="B183" s="62"/>
      <c r="C183" s="28"/>
      <c r="D183" s="28"/>
      <c r="E183" s="27"/>
      <c r="F183" s="27"/>
      <c r="G183" s="29"/>
      <c r="H183" s="29"/>
      <c r="I183" s="27"/>
      <c r="J183" s="27"/>
      <c r="K183" s="29"/>
      <c r="L183" s="29"/>
      <c r="M183" s="27"/>
      <c r="N183" s="27"/>
      <c r="O183" s="29"/>
      <c r="P183" s="29"/>
      <c r="Q183" s="27"/>
      <c r="R183" s="27"/>
      <c r="S183" s="28"/>
      <c r="T183" s="28"/>
      <c r="U183" s="27"/>
    </row>
    <row r="184" spans="1:21">
      <c r="A184" s="12"/>
      <c r="B184" s="71" t="s">
        <v>95</v>
      </c>
      <c r="C184" s="41">
        <v>704</v>
      </c>
      <c r="D184" s="41"/>
      <c r="E184" s="31"/>
      <c r="F184" s="31"/>
      <c r="G184" s="41" t="s">
        <v>1038</v>
      </c>
      <c r="H184" s="41"/>
      <c r="I184" s="30" t="s">
        <v>190</v>
      </c>
      <c r="J184" s="31"/>
      <c r="K184" s="41" t="s">
        <v>1039</v>
      </c>
      <c r="L184" s="41"/>
      <c r="M184" s="30" t="s">
        <v>190</v>
      </c>
      <c r="N184" s="31"/>
      <c r="O184" s="41" t="s">
        <v>201</v>
      </c>
      <c r="P184" s="41"/>
      <c r="Q184" s="31"/>
      <c r="R184" s="31"/>
      <c r="S184" s="41">
        <v>646</v>
      </c>
      <c r="T184" s="41"/>
      <c r="U184" s="31"/>
    </row>
    <row r="185" spans="1:21" ht="15.75" thickBot="1">
      <c r="A185" s="12"/>
      <c r="B185" s="71"/>
      <c r="C185" s="89"/>
      <c r="D185" s="89"/>
      <c r="E185" s="34"/>
      <c r="F185" s="31"/>
      <c r="G185" s="89"/>
      <c r="H185" s="89"/>
      <c r="I185" s="105"/>
      <c r="J185" s="31"/>
      <c r="K185" s="89"/>
      <c r="L185" s="89"/>
      <c r="M185" s="105"/>
      <c r="N185" s="31"/>
      <c r="O185" s="89"/>
      <c r="P185" s="89"/>
      <c r="Q185" s="34"/>
      <c r="R185" s="31"/>
      <c r="S185" s="89"/>
      <c r="T185" s="89"/>
      <c r="U185" s="34"/>
    </row>
    <row r="186" spans="1:21">
      <c r="A186" s="12"/>
      <c r="B186" s="26" t="s">
        <v>972</v>
      </c>
      <c r="C186" s="91" t="s">
        <v>1040</v>
      </c>
      <c r="D186" s="91"/>
      <c r="E186" s="63" t="s">
        <v>190</v>
      </c>
      <c r="F186" s="27"/>
      <c r="G186" s="91" t="s">
        <v>1041</v>
      </c>
      <c r="H186" s="91"/>
      <c r="I186" s="63" t="s">
        <v>190</v>
      </c>
      <c r="J186" s="27"/>
      <c r="K186" s="91" t="s">
        <v>1042</v>
      </c>
      <c r="L186" s="91"/>
      <c r="M186" s="63" t="s">
        <v>190</v>
      </c>
      <c r="N186" s="27"/>
      <c r="O186" s="91" t="s">
        <v>201</v>
      </c>
      <c r="P186" s="91"/>
      <c r="Q186" s="67"/>
      <c r="R186" s="27"/>
      <c r="S186" s="91" t="s">
        <v>444</v>
      </c>
      <c r="T186" s="91"/>
      <c r="U186" s="63" t="s">
        <v>190</v>
      </c>
    </row>
    <row r="187" spans="1:21">
      <c r="A187" s="12"/>
      <c r="B187" s="26"/>
      <c r="C187" s="29"/>
      <c r="D187" s="29"/>
      <c r="E187" s="26"/>
      <c r="F187" s="27"/>
      <c r="G187" s="29"/>
      <c r="H187" s="29"/>
      <c r="I187" s="26"/>
      <c r="J187" s="27"/>
      <c r="K187" s="29"/>
      <c r="L187" s="29"/>
      <c r="M187" s="26"/>
      <c r="N187" s="27"/>
      <c r="O187" s="29"/>
      <c r="P187" s="29"/>
      <c r="Q187" s="27"/>
      <c r="R187" s="27"/>
      <c r="S187" s="29"/>
      <c r="T187" s="29"/>
      <c r="U187" s="26"/>
    </row>
    <row r="188" spans="1:21">
      <c r="A188" s="12"/>
      <c r="B188" s="71" t="s">
        <v>910</v>
      </c>
      <c r="C188" s="41" t="s">
        <v>725</v>
      </c>
      <c r="D188" s="41"/>
      <c r="E188" s="30" t="s">
        <v>190</v>
      </c>
      <c r="F188" s="31"/>
      <c r="G188" s="41" t="s">
        <v>201</v>
      </c>
      <c r="H188" s="41"/>
      <c r="I188" s="31"/>
      <c r="J188" s="31"/>
      <c r="K188" s="41" t="s">
        <v>1043</v>
      </c>
      <c r="L188" s="41"/>
      <c r="M188" s="30" t="s">
        <v>190</v>
      </c>
      <c r="N188" s="31"/>
      <c r="O188" s="41" t="s">
        <v>201</v>
      </c>
      <c r="P188" s="41"/>
      <c r="Q188" s="31"/>
      <c r="R188" s="31"/>
      <c r="S188" s="41" t="s">
        <v>401</v>
      </c>
      <c r="T188" s="41"/>
      <c r="U188" s="30" t="s">
        <v>190</v>
      </c>
    </row>
    <row r="189" spans="1:21">
      <c r="A189" s="12"/>
      <c r="B189" s="71"/>
      <c r="C189" s="41"/>
      <c r="D189" s="41"/>
      <c r="E189" s="30"/>
      <c r="F189" s="31"/>
      <c r="G189" s="41"/>
      <c r="H189" s="41"/>
      <c r="I189" s="31"/>
      <c r="J189" s="31"/>
      <c r="K189" s="41"/>
      <c r="L189" s="41"/>
      <c r="M189" s="30"/>
      <c r="N189" s="31"/>
      <c r="O189" s="41"/>
      <c r="P189" s="41"/>
      <c r="Q189" s="31"/>
      <c r="R189" s="31"/>
      <c r="S189" s="41"/>
      <c r="T189" s="41"/>
      <c r="U189" s="30"/>
    </row>
    <row r="190" spans="1:21">
      <c r="A190" s="12"/>
      <c r="B190" s="26" t="s">
        <v>1044</v>
      </c>
      <c r="C190" s="29" t="s">
        <v>1045</v>
      </c>
      <c r="D190" s="29"/>
      <c r="E190" s="26" t="s">
        <v>190</v>
      </c>
      <c r="F190" s="27"/>
      <c r="G190" s="29" t="s">
        <v>201</v>
      </c>
      <c r="H190" s="29"/>
      <c r="I190" s="27"/>
      <c r="J190" s="27"/>
      <c r="K190" s="29" t="s">
        <v>201</v>
      </c>
      <c r="L190" s="29"/>
      <c r="M190" s="27"/>
      <c r="N190" s="27"/>
      <c r="O190" s="28">
        <v>197811</v>
      </c>
      <c r="P190" s="28"/>
      <c r="Q190" s="27"/>
      <c r="R190" s="27"/>
      <c r="S190" s="29" t="s">
        <v>201</v>
      </c>
      <c r="T190" s="29"/>
      <c r="U190" s="27"/>
    </row>
    <row r="191" spans="1:21" ht="15.75" thickBot="1">
      <c r="A191" s="12"/>
      <c r="B191" s="26"/>
      <c r="C191" s="43"/>
      <c r="D191" s="43"/>
      <c r="E191" s="44"/>
      <c r="F191" s="27"/>
      <c r="G191" s="43"/>
      <c r="H191" s="43"/>
      <c r="I191" s="45"/>
      <c r="J191" s="27"/>
      <c r="K191" s="43"/>
      <c r="L191" s="43"/>
      <c r="M191" s="45"/>
      <c r="N191" s="27"/>
      <c r="O191" s="70"/>
      <c r="P191" s="70"/>
      <c r="Q191" s="45"/>
      <c r="R191" s="27"/>
      <c r="S191" s="43"/>
      <c r="T191" s="43"/>
      <c r="U191" s="45"/>
    </row>
    <row r="192" spans="1:21">
      <c r="A192" s="12"/>
      <c r="B192" s="30" t="s">
        <v>100</v>
      </c>
      <c r="C192" s="38" t="s">
        <v>188</v>
      </c>
      <c r="D192" s="42" t="s">
        <v>786</v>
      </c>
      <c r="E192" s="38" t="s">
        <v>190</v>
      </c>
      <c r="F192" s="31"/>
      <c r="G192" s="38" t="s">
        <v>188</v>
      </c>
      <c r="H192" s="42" t="s">
        <v>1041</v>
      </c>
      <c r="I192" s="38" t="s">
        <v>190</v>
      </c>
      <c r="J192" s="31"/>
      <c r="K192" s="38" t="s">
        <v>188</v>
      </c>
      <c r="L192" s="42" t="s">
        <v>1046</v>
      </c>
      <c r="M192" s="38" t="s">
        <v>190</v>
      </c>
      <c r="N192" s="31"/>
      <c r="O192" s="38" t="s">
        <v>188</v>
      </c>
      <c r="P192" s="39">
        <v>197811</v>
      </c>
      <c r="Q192" s="40"/>
      <c r="R192" s="31"/>
      <c r="S192" s="38" t="s">
        <v>188</v>
      </c>
      <c r="T192" s="42" t="s">
        <v>786</v>
      </c>
      <c r="U192" s="38" t="s">
        <v>190</v>
      </c>
    </row>
    <row r="193" spans="1:21" ht="15.75" thickBot="1">
      <c r="A193" s="12"/>
      <c r="B193" s="30"/>
      <c r="C193" s="72"/>
      <c r="D193" s="116"/>
      <c r="E193" s="72"/>
      <c r="F193" s="31"/>
      <c r="G193" s="72"/>
      <c r="H193" s="116"/>
      <c r="I193" s="72"/>
      <c r="J193" s="31"/>
      <c r="K193" s="72"/>
      <c r="L193" s="116"/>
      <c r="M193" s="72"/>
      <c r="N193" s="31"/>
      <c r="O193" s="72"/>
      <c r="P193" s="73"/>
      <c r="Q193" s="74"/>
      <c r="R193" s="31"/>
      <c r="S193" s="72"/>
      <c r="T193" s="116"/>
      <c r="U193" s="72"/>
    </row>
    <row r="194" spans="1:21" ht="15.75" thickTop="1">
      <c r="A194" s="12"/>
      <c r="B194" s="156" t="s">
        <v>999</v>
      </c>
      <c r="C194" s="156"/>
      <c r="D194" s="156"/>
      <c r="E194" s="156"/>
      <c r="F194" s="156"/>
      <c r="G194" s="156"/>
      <c r="H194" s="156"/>
      <c r="I194" s="156"/>
      <c r="J194" s="156"/>
      <c r="K194" s="156"/>
      <c r="L194" s="156"/>
      <c r="M194" s="156"/>
      <c r="N194" s="156"/>
      <c r="O194" s="156"/>
      <c r="P194" s="156"/>
      <c r="Q194" s="156"/>
      <c r="R194" s="156"/>
      <c r="S194" s="156"/>
      <c r="T194" s="156"/>
      <c r="U194" s="156"/>
    </row>
    <row r="195" spans="1:21">
      <c r="A195" s="12"/>
      <c r="B195" s="156" t="s">
        <v>1028</v>
      </c>
      <c r="C195" s="156"/>
      <c r="D195" s="156"/>
      <c r="E195" s="156"/>
      <c r="F195" s="156"/>
      <c r="G195" s="156"/>
      <c r="H195" s="156"/>
      <c r="I195" s="156"/>
      <c r="J195" s="156"/>
      <c r="K195" s="156"/>
      <c r="L195" s="156"/>
      <c r="M195" s="156"/>
      <c r="N195" s="156"/>
      <c r="O195" s="156"/>
      <c r="P195" s="156"/>
      <c r="Q195" s="156"/>
      <c r="R195" s="156"/>
      <c r="S195" s="156"/>
      <c r="T195" s="156"/>
      <c r="U195" s="156"/>
    </row>
    <row r="196" spans="1:21">
      <c r="A196" s="12"/>
      <c r="B196" s="156" t="s">
        <v>1047</v>
      </c>
      <c r="C196" s="156"/>
      <c r="D196" s="156"/>
      <c r="E196" s="156"/>
      <c r="F196" s="156"/>
      <c r="G196" s="156"/>
      <c r="H196" s="156"/>
      <c r="I196" s="156"/>
      <c r="J196" s="156"/>
      <c r="K196" s="156"/>
      <c r="L196" s="156"/>
      <c r="M196" s="156"/>
      <c r="N196" s="156"/>
      <c r="O196" s="156"/>
      <c r="P196" s="156"/>
      <c r="Q196" s="156"/>
      <c r="R196" s="156"/>
      <c r="S196" s="156"/>
      <c r="T196" s="156"/>
      <c r="U196" s="156"/>
    </row>
    <row r="197" spans="1:21">
      <c r="A197" s="12"/>
      <c r="B197" s="156" t="s">
        <v>928</v>
      </c>
      <c r="C197" s="156"/>
      <c r="D197" s="156"/>
      <c r="E197" s="156"/>
      <c r="F197" s="156"/>
      <c r="G197" s="156"/>
      <c r="H197" s="156"/>
      <c r="I197" s="156"/>
      <c r="J197" s="156"/>
      <c r="K197" s="156"/>
      <c r="L197" s="156"/>
      <c r="M197" s="156"/>
      <c r="N197" s="156"/>
      <c r="O197" s="156"/>
      <c r="P197" s="156"/>
      <c r="Q197" s="156"/>
      <c r="R197" s="156"/>
      <c r="S197" s="156"/>
      <c r="T197" s="156"/>
      <c r="U197" s="156"/>
    </row>
    <row r="198" spans="1:21">
      <c r="A198" s="12"/>
      <c r="B198" s="24"/>
      <c r="C198" s="24"/>
      <c r="D198" s="24"/>
      <c r="E198" s="24"/>
      <c r="F198" s="24"/>
      <c r="G198" s="24"/>
      <c r="H198" s="24"/>
      <c r="I198" s="24"/>
      <c r="J198" s="24"/>
      <c r="K198" s="24"/>
      <c r="L198" s="24"/>
      <c r="M198" s="24"/>
      <c r="N198" s="24"/>
      <c r="O198" s="24"/>
      <c r="P198" s="24"/>
      <c r="Q198" s="24"/>
      <c r="R198" s="24"/>
      <c r="S198" s="24"/>
      <c r="T198" s="24"/>
      <c r="U198" s="24"/>
    </row>
    <row r="199" spans="1:21">
      <c r="A199" s="12"/>
      <c r="B199" s="15"/>
      <c r="C199" s="15"/>
      <c r="D199" s="15"/>
      <c r="E199" s="15"/>
      <c r="F199" s="15"/>
      <c r="G199" s="15"/>
      <c r="H199" s="15"/>
      <c r="I199" s="15"/>
      <c r="J199" s="15"/>
      <c r="K199" s="15"/>
      <c r="L199" s="15"/>
      <c r="M199" s="15"/>
      <c r="N199" s="15"/>
      <c r="O199" s="15"/>
      <c r="P199" s="15"/>
      <c r="Q199" s="15"/>
      <c r="R199" s="15"/>
      <c r="S199" s="15"/>
      <c r="T199" s="15"/>
      <c r="U199" s="15"/>
    </row>
    <row r="200" spans="1:21">
      <c r="A200" s="12"/>
      <c r="B200" s="135"/>
      <c r="C200" s="108" t="s">
        <v>1001</v>
      </c>
      <c r="D200" s="108"/>
      <c r="E200" s="108"/>
      <c r="F200" s="27"/>
      <c r="G200" s="108" t="s">
        <v>1003</v>
      </c>
      <c r="H200" s="108"/>
      <c r="I200" s="108"/>
      <c r="J200" s="27"/>
      <c r="K200" s="108" t="s">
        <v>1005</v>
      </c>
      <c r="L200" s="108"/>
      <c r="M200" s="108"/>
      <c r="N200" s="27"/>
      <c r="O200" s="108" t="s">
        <v>1006</v>
      </c>
      <c r="P200" s="108"/>
      <c r="Q200" s="108"/>
      <c r="R200" s="27"/>
      <c r="S200" s="108" t="s">
        <v>118</v>
      </c>
      <c r="T200" s="108"/>
      <c r="U200" s="108"/>
    </row>
    <row r="201" spans="1:21" ht="15.75" thickBot="1">
      <c r="A201" s="12"/>
      <c r="B201" s="135"/>
      <c r="C201" s="51" t="s">
        <v>1002</v>
      </c>
      <c r="D201" s="51"/>
      <c r="E201" s="51"/>
      <c r="F201" s="27"/>
      <c r="G201" s="51" t="s">
        <v>1004</v>
      </c>
      <c r="H201" s="51"/>
      <c r="I201" s="51"/>
      <c r="J201" s="27"/>
      <c r="K201" s="51" t="s">
        <v>1004</v>
      </c>
      <c r="L201" s="51"/>
      <c r="M201" s="51"/>
      <c r="N201" s="27"/>
      <c r="O201" s="51"/>
      <c r="P201" s="51"/>
      <c r="Q201" s="51"/>
      <c r="R201" s="27"/>
      <c r="S201" s="51" t="s">
        <v>1007</v>
      </c>
      <c r="T201" s="51"/>
      <c r="U201" s="51"/>
    </row>
    <row r="202" spans="1:21">
      <c r="A202" s="12"/>
      <c r="B202" s="30" t="s">
        <v>80</v>
      </c>
      <c r="C202" s="42"/>
      <c r="D202" s="42"/>
      <c r="E202" s="40"/>
      <c r="F202" s="31"/>
      <c r="G202" s="42"/>
      <c r="H202" s="42"/>
      <c r="I202" s="40"/>
      <c r="J202" s="31"/>
      <c r="K202" s="42"/>
      <c r="L202" s="42"/>
      <c r="M202" s="40"/>
      <c r="N202" s="31"/>
      <c r="O202" s="42"/>
      <c r="P202" s="42"/>
      <c r="Q202" s="40"/>
      <c r="R202" s="31"/>
      <c r="S202" s="42"/>
      <c r="T202" s="42"/>
      <c r="U202" s="40"/>
    </row>
    <row r="203" spans="1:21">
      <c r="A203" s="12"/>
      <c r="B203" s="30"/>
      <c r="C203" s="90"/>
      <c r="D203" s="90"/>
      <c r="E203" s="61"/>
      <c r="F203" s="31"/>
      <c r="G203" s="90"/>
      <c r="H203" s="90"/>
      <c r="I203" s="61"/>
      <c r="J203" s="31"/>
      <c r="K203" s="90"/>
      <c r="L203" s="90"/>
      <c r="M203" s="61"/>
      <c r="N203" s="31"/>
      <c r="O203" s="90"/>
      <c r="P203" s="90"/>
      <c r="Q203" s="61"/>
      <c r="R203" s="31"/>
      <c r="S203" s="90"/>
      <c r="T203" s="90"/>
      <c r="U203" s="61"/>
    </row>
    <row r="204" spans="1:21">
      <c r="A204" s="12"/>
      <c r="B204" s="62" t="s">
        <v>81</v>
      </c>
      <c r="C204" s="26" t="s">
        <v>188</v>
      </c>
      <c r="D204" s="29" t="s">
        <v>201</v>
      </c>
      <c r="E204" s="27"/>
      <c r="F204" s="27"/>
      <c r="G204" s="26" t="s">
        <v>188</v>
      </c>
      <c r="H204" s="28">
        <v>1304806</v>
      </c>
      <c r="I204" s="27"/>
      <c r="J204" s="27"/>
      <c r="K204" s="26" t="s">
        <v>188</v>
      </c>
      <c r="L204" s="28">
        <v>531537</v>
      </c>
      <c r="M204" s="27"/>
      <c r="N204" s="27"/>
      <c r="O204" s="26" t="s">
        <v>188</v>
      </c>
      <c r="P204" s="29" t="s">
        <v>201</v>
      </c>
      <c r="Q204" s="27"/>
      <c r="R204" s="27"/>
      <c r="S204" s="26" t="s">
        <v>188</v>
      </c>
      <c r="T204" s="28">
        <v>1836343</v>
      </c>
      <c r="U204" s="27"/>
    </row>
    <row r="205" spans="1:21">
      <c r="A205" s="12"/>
      <c r="B205" s="62"/>
      <c r="C205" s="26"/>
      <c r="D205" s="29"/>
      <c r="E205" s="27"/>
      <c r="F205" s="27"/>
      <c r="G205" s="26"/>
      <c r="H205" s="28"/>
      <c r="I205" s="27"/>
      <c r="J205" s="27"/>
      <c r="K205" s="26"/>
      <c r="L205" s="28"/>
      <c r="M205" s="27"/>
      <c r="N205" s="27"/>
      <c r="O205" s="26"/>
      <c r="P205" s="29"/>
      <c r="Q205" s="27"/>
      <c r="R205" s="27"/>
      <c r="S205" s="26"/>
      <c r="T205" s="28"/>
      <c r="U205" s="27"/>
    </row>
    <row r="206" spans="1:21">
      <c r="A206" s="12"/>
      <c r="B206" s="71" t="s">
        <v>82</v>
      </c>
      <c r="C206" s="41">
        <v>88</v>
      </c>
      <c r="D206" s="41"/>
      <c r="E206" s="31"/>
      <c r="F206" s="31"/>
      <c r="G206" s="32">
        <v>11201</v>
      </c>
      <c r="H206" s="32"/>
      <c r="I206" s="31"/>
      <c r="J206" s="31"/>
      <c r="K206" s="32">
        <v>12999</v>
      </c>
      <c r="L206" s="32"/>
      <c r="M206" s="31"/>
      <c r="N206" s="31"/>
      <c r="O206" s="41" t="s">
        <v>201</v>
      </c>
      <c r="P206" s="41"/>
      <c r="Q206" s="31"/>
      <c r="R206" s="31"/>
      <c r="S206" s="32">
        <v>24288</v>
      </c>
      <c r="T206" s="32"/>
      <c r="U206" s="31"/>
    </row>
    <row r="207" spans="1:21" ht="15.75" thickBot="1">
      <c r="A207" s="12"/>
      <c r="B207" s="71"/>
      <c r="C207" s="89"/>
      <c r="D207" s="89"/>
      <c r="E207" s="34"/>
      <c r="F207" s="31"/>
      <c r="G207" s="33"/>
      <c r="H207" s="33"/>
      <c r="I207" s="34"/>
      <c r="J207" s="31"/>
      <c r="K207" s="33"/>
      <c r="L207" s="33"/>
      <c r="M207" s="34"/>
      <c r="N207" s="31"/>
      <c r="O207" s="89"/>
      <c r="P207" s="89"/>
      <c r="Q207" s="34"/>
      <c r="R207" s="31"/>
      <c r="S207" s="33"/>
      <c r="T207" s="33"/>
      <c r="U207" s="34"/>
    </row>
    <row r="208" spans="1:21">
      <c r="A208" s="12"/>
      <c r="B208" s="27"/>
      <c r="C208" s="91">
        <v>88</v>
      </c>
      <c r="D208" s="91"/>
      <c r="E208" s="67"/>
      <c r="F208" s="27"/>
      <c r="G208" s="65">
        <v>1316007</v>
      </c>
      <c r="H208" s="65"/>
      <c r="I208" s="67"/>
      <c r="J208" s="27"/>
      <c r="K208" s="65">
        <v>544536</v>
      </c>
      <c r="L208" s="65"/>
      <c r="M208" s="67"/>
      <c r="N208" s="27"/>
      <c r="O208" s="91" t="s">
        <v>201</v>
      </c>
      <c r="P208" s="91"/>
      <c r="Q208" s="67"/>
      <c r="R208" s="27"/>
      <c r="S208" s="65">
        <v>1860631</v>
      </c>
      <c r="T208" s="65"/>
      <c r="U208" s="67"/>
    </row>
    <row r="209" spans="1:21" ht="15.75" thickBot="1">
      <c r="A209" s="12"/>
      <c r="B209" s="27"/>
      <c r="C209" s="43"/>
      <c r="D209" s="43"/>
      <c r="E209" s="45"/>
      <c r="F209" s="27"/>
      <c r="G209" s="70"/>
      <c r="H209" s="70"/>
      <c r="I209" s="45"/>
      <c r="J209" s="27"/>
      <c r="K209" s="70"/>
      <c r="L209" s="70"/>
      <c r="M209" s="45"/>
      <c r="N209" s="27"/>
      <c r="O209" s="43"/>
      <c r="P209" s="43"/>
      <c r="Q209" s="45"/>
      <c r="R209" s="27"/>
      <c r="S209" s="70"/>
      <c r="T209" s="70"/>
      <c r="U209" s="45"/>
    </row>
    <row r="210" spans="1:21">
      <c r="A210" s="12"/>
      <c r="B210" s="30" t="s">
        <v>1030</v>
      </c>
      <c r="C210" s="42"/>
      <c r="D210" s="42"/>
      <c r="E210" s="40"/>
      <c r="F210" s="31"/>
      <c r="G210" s="42"/>
      <c r="H210" s="42"/>
      <c r="I210" s="40"/>
      <c r="J210" s="31"/>
      <c r="K210" s="42"/>
      <c r="L210" s="42"/>
      <c r="M210" s="40"/>
      <c r="N210" s="31"/>
      <c r="O210" s="42"/>
      <c r="P210" s="42"/>
      <c r="Q210" s="40"/>
      <c r="R210" s="31"/>
      <c r="S210" s="40"/>
      <c r="T210" s="40"/>
      <c r="U210" s="40"/>
    </row>
    <row r="211" spans="1:21">
      <c r="A211" s="12"/>
      <c r="B211" s="30"/>
      <c r="C211" s="41"/>
      <c r="D211" s="41"/>
      <c r="E211" s="31"/>
      <c r="F211" s="31"/>
      <c r="G211" s="41"/>
      <c r="H211" s="41"/>
      <c r="I211" s="31"/>
      <c r="J211" s="31"/>
      <c r="K211" s="41"/>
      <c r="L211" s="41"/>
      <c r="M211" s="31"/>
      <c r="N211" s="31"/>
      <c r="O211" s="41"/>
      <c r="P211" s="41"/>
      <c r="Q211" s="31"/>
      <c r="R211" s="31"/>
      <c r="S211" s="31"/>
      <c r="T211" s="31"/>
      <c r="U211" s="31"/>
    </row>
    <row r="212" spans="1:21">
      <c r="A212" s="12"/>
      <c r="B212" s="88" t="s">
        <v>85</v>
      </c>
      <c r="C212" s="29" t="s">
        <v>201</v>
      </c>
      <c r="D212" s="29"/>
      <c r="E212" s="27"/>
      <c r="F212" s="27"/>
      <c r="G212" s="28">
        <v>985176</v>
      </c>
      <c r="H212" s="28"/>
      <c r="I212" s="27"/>
      <c r="J212" s="27"/>
      <c r="K212" s="28">
        <v>573129</v>
      </c>
      <c r="L212" s="28"/>
      <c r="M212" s="27"/>
      <c r="N212" s="27"/>
      <c r="O212" s="29" t="s">
        <v>201</v>
      </c>
      <c r="P212" s="29"/>
      <c r="Q212" s="27"/>
      <c r="R212" s="27"/>
      <c r="S212" s="28">
        <v>1558305</v>
      </c>
      <c r="T212" s="28"/>
      <c r="U212" s="27"/>
    </row>
    <row r="213" spans="1:21">
      <c r="A213" s="12"/>
      <c r="B213" s="88"/>
      <c r="C213" s="29"/>
      <c r="D213" s="29"/>
      <c r="E213" s="27"/>
      <c r="F213" s="27"/>
      <c r="G213" s="28"/>
      <c r="H213" s="28"/>
      <c r="I213" s="27"/>
      <c r="J213" s="27"/>
      <c r="K213" s="28"/>
      <c r="L213" s="28"/>
      <c r="M213" s="27"/>
      <c r="N213" s="27"/>
      <c r="O213" s="29"/>
      <c r="P213" s="29"/>
      <c r="Q213" s="27"/>
      <c r="R213" s="27"/>
      <c r="S213" s="28"/>
      <c r="T213" s="28"/>
      <c r="U213" s="27"/>
    </row>
    <row r="214" spans="1:21">
      <c r="A214" s="12"/>
      <c r="B214" s="71" t="s">
        <v>86</v>
      </c>
      <c r="C214" s="32">
        <v>2150</v>
      </c>
      <c r="D214" s="32"/>
      <c r="E214" s="31"/>
      <c r="F214" s="31"/>
      <c r="G214" s="32">
        <v>157065</v>
      </c>
      <c r="H214" s="32"/>
      <c r="I214" s="31"/>
      <c r="J214" s="31"/>
      <c r="K214" s="32">
        <v>152299</v>
      </c>
      <c r="L214" s="32"/>
      <c r="M214" s="31"/>
      <c r="N214" s="31"/>
      <c r="O214" s="41" t="s">
        <v>201</v>
      </c>
      <c r="P214" s="41"/>
      <c r="Q214" s="31"/>
      <c r="R214" s="31"/>
      <c r="S214" s="32">
        <v>311514</v>
      </c>
      <c r="T214" s="32"/>
      <c r="U214" s="31"/>
    </row>
    <row r="215" spans="1:21">
      <c r="A215" s="12"/>
      <c r="B215" s="71"/>
      <c r="C215" s="32"/>
      <c r="D215" s="32"/>
      <c r="E215" s="31"/>
      <c r="F215" s="31"/>
      <c r="G215" s="32"/>
      <c r="H215" s="32"/>
      <c r="I215" s="31"/>
      <c r="J215" s="31"/>
      <c r="K215" s="32"/>
      <c r="L215" s="32"/>
      <c r="M215" s="31"/>
      <c r="N215" s="31"/>
      <c r="O215" s="41"/>
      <c r="P215" s="41"/>
      <c r="Q215" s="31"/>
      <c r="R215" s="31"/>
      <c r="S215" s="32"/>
      <c r="T215" s="32"/>
      <c r="U215" s="31"/>
    </row>
    <row r="216" spans="1:21">
      <c r="A216" s="12"/>
      <c r="B216" s="62" t="s">
        <v>87</v>
      </c>
      <c r="C216" s="28">
        <v>4393</v>
      </c>
      <c r="D216" s="28"/>
      <c r="E216" s="27"/>
      <c r="F216" s="27"/>
      <c r="G216" s="28">
        <v>53415</v>
      </c>
      <c r="H216" s="28"/>
      <c r="I216" s="27"/>
      <c r="J216" s="27"/>
      <c r="K216" s="28">
        <v>42186</v>
      </c>
      <c r="L216" s="28"/>
      <c r="M216" s="27"/>
      <c r="N216" s="27"/>
      <c r="O216" s="29" t="s">
        <v>201</v>
      </c>
      <c r="P216" s="29"/>
      <c r="Q216" s="27"/>
      <c r="R216" s="27"/>
      <c r="S216" s="28">
        <v>99994</v>
      </c>
      <c r="T216" s="28"/>
      <c r="U216" s="27"/>
    </row>
    <row r="217" spans="1:21">
      <c r="A217" s="12"/>
      <c r="B217" s="62"/>
      <c r="C217" s="28"/>
      <c r="D217" s="28"/>
      <c r="E217" s="27"/>
      <c r="F217" s="27"/>
      <c r="G217" s="28"/>
      <c r="H217" s="28"/>
      <c r="I217" s="27"/>
      <c r="J217" s="27"/>
      <c r="K217" s="28"/>
      <c r="L217" s="28"/>
      <c r="M217" s="27"/>
      <c r="N217" s="27"/>
      <c r="O217" s="29"/>
      <c r="P217" s="29"/>
      <c r="Q217" s="27"/>
      <c r="R217" s="27"/>
      <c r="S217" s="28"/>
      <c r="T217" s="28"/>
      <c r="U217" s="27"/>
    </row>
    <row r="218" spans="1:21">
      <c r="A218" s="12"/>
      <c r="B218" s="71" t="s">
        <v>88</v>
      </c>
      <c r="C218" s="41" t="s">
        <v>990</v>
      </c>
      <c r="D218" s="41"/>
      <c r="E218" s="30" t="s">
        <v>190</v>
      </c>
      <c r="F218" s="31"/>
      <c r="G218" s="32">
        <v>59118</v>
      </c>
      <c r="H218" s="32"/>
      <c r="I218" s="31"/>
      <c r="J218" s="31"/>
      <c r="K218" s="41" t="s">
        <v>201</v>
      </c>
      <c r="L218" s="41"/>
      <c r="M218" s="31"/>
      <c r="N218" s="31"/>
      <c r="O218" s="41" t="s">
        <v>201</v>
      </c>
      <c r="P218" s="41"/>
      <c r="Q218" s="31"/>
      <c r="R218" s="31"/>
      <c r="S218" s="32">
        <v>58900</v>
      </c>
      <c r="T218" s="32"/>
      <c r="U218" s="31"/>
    </row>
    <row r="219" spans="1:21">
      <c r="A219" s="12"/>
      <c r="B219" s="71"/>
      <c r="C219" s="41"/>
      <c r="D219" s="41"/>
      <c r="E219" s="30"/>
      <c r="F219" s="31"/>
      <c r="G219" s="32"/>
      <c r="H219" s="32"/>
      <c r="I219" s="31"/>
      <c r="J219" s="31"/>
      <c r="K219" s="41"/>
      <c r="L219" s="41"/>
      <c r="M219" s="31"/>
      <c r="N219" s="31"/>
      <c r="O219" s="41"/>
      <c r="P219" s="41"/>
      <c r="Q219" s="31"/>
      <c r="R219" s="31"/>
      <c r="S219" s="32"/>
      <c r="T219" s="32"/>
      <c r="U219" s="31"/>
    </row>
    <row r="220" spans="1:21">
      <c r="A220" s="12"/>
      <c r="B220" s="62" t="s">
        <v>89</v>
      </c>
      <c r="C220" s="29" t="s">
        <v>201</v>
      </c>
      <c r="D220" s="29"/>
      <c r="E220" s="27"/>
      <c r="F220" s="27"/>
      <c r="G220" s="29" t="s">
        <v>974</v>
      </c>
      <c r="H220" s="29"/>
      <c r="I220" s="26" t="s">
        <v>190</v>
      </c>
      <c r="J220" s="27"/>
      <c r="K220" s="28">
        <v>10646</v>
      </c>
      <c r="L220" s="28"/>
      <c r="M220" s="27"/>
      <c r="N220" s="27"/>
      <c r="O220" s="29" t="s">
        <v>201</v>
      </c>
      <c r="P220" s="29"/>
      <c r="Q220" s="27"/>
      <c r="R220" s="27"/>
      <c r="S220" s="28">
        <v>2883</v>
      </c>
      <c r="T220" s="28"/>
      <c r="U220" s="27"/>
    </row>
    <row r="221" spans="1:21" ht="15.75" thickBot="1">
      <c r="A221" s="12"/>
      <c r="B221" s="62"/>
      <c r="C221" s="43"/>
      <c r="D221" s="43"/>
      <c r="E221" s="45"/>
      <c r="F221" s="27"/>
      <c r="G221" s="43"/>
      <c r="H221" s="43"/>
      <c r="I221" s="44"/>
      <c r="J221" s="27"/>
      <c r="K221" s="70"/>
      <c r="L221" s="70"/>
      <c r="M221" s="45"/>
      <c r="N221" s="27"/>
      <c r="O221" s="43"/>
      <c r="P221" s="43"/>
      <c r="Q221" s="45"/>
      <c r="R221" s="27"/>
      <c r="S221" s="70"/>
      <c r="T221" s="70"/>
      <c r="U221" s="45"/>
    </row>
    <row r="222" spans="1:21">
      <c r="A222" s="12"/>
      <c r="B222" s="31"/>
      <c r="C222" s="39">
        <v>6325</v>
      </c>
      <c r="D222" s="39"/>
      <c r="E222" s="40"/>
      <c r="F222" s="31"/>
      <c r="G222" s="39">
        <v>1247011</v>
      </c>
      <c r="H222" s="39"/>
      <c r="I222" s="40"/>
      <c r="J222" s="31"/>
      <c r="K222" s="39">
        <v>778260</v>
      </c>
      <c r="L222" s="39"/>
      <c r="M222" s="40"/>
      <c r="N222" s="31"/>
      <c r="O222" s="42" t="s">
        <v>201</v>
      </c>
      <c r="P222" s="42"/>
      <c r="Q222" s="40"/>
      <c r="R222" s="31"/>
      <c r="S222" s="39">
        <v>2031596</v>
      </c>
      <c r="T222" s="39"/>
      <c r="U222" s="40"/>
    </row>
    <row r="223" spans="1:21" ht="15.75" thickBot="1">
      <c r="A223" s="12"/>
      <c r="B223" s="31"/>
      <c r="C223" s="33"/>
      <c r="D223" s="33"/>
      <c r="E223" s="34"/>
      <c r="F223" s="31"/>
      <c r="G223" s="33"/>
      <c r="H223" s="33"/>
      <c r="I223" s="34"/>
      <c r="J223" s="31"/>
      <c r="K223" s="33"/>
      <c r="L223" s="33"/>
      <c r="M223" s="34"/>
      <c r="N223" s="31"/>
      <c r="O223" s="89"/>
      <c r="P223" s="89"/>
      <c r="Q223" s="34"/>
      <c r="R223" s="31"/>
      <c r="S223" s="33"/>
      <c r="T223" s="33"/>
      <c r="U223" s="34"/>
    </row>
    <row r="224" spans="1:21">
      <c r="A224" s="12"/>
      <c r="B224" s="26" t="s">
        <v>1048</v>
      </c>
      <c r="C224" s="91" t="s">
        <v>1049</v>
      </c>
      <c r="D224" s="91"/>
      <c r="E224" s="63" t="s">
        <v>190</v>
      </c>
      <c r="F224" s="27"/>
      <c r="G224" s="65">
        <v>68996</v>
      </c>
      <c r="H224" s="65"/>
      <c r="I224" s="67"/>
      <c r="J224" s="27"/>
      <c r="K224" s="91" t="s">
        <v>1050</v>
      </c>
      <c r="L224" s="91"/>
      <c r="M224" s="63" t="s">
        <v>190</v>
      </c>
      <c r="N224" s="27"/>
      <c r="O224" s="91" t="s">
        <v>201</v>
      </c>
      <c r="P224" s="91"/>
      <c r="Q224" s="67"/>
      <c r="R224" s="27"/>
      <c r="S224" s="91" t="s">
        <v>967</v>
      </c>
      <c r="T224" s="91"/>
      <c r="U224" s="63" t="s">
        <v>190</v>
      </c>
    </row>
    <row r="225" spans="1:21">
      <c r="A225" s="12"/>
      <c r="B225" s="26"/>
      <c r="C225" s="29"/>
      <c r="D225" s="29"/>
      <c r="E225" s="26"/>
      <c r="F225" s="27"/>
      <c r="G225" s="28"/>
      <c r="H225" s="28"/>
      <c r="I225" s="27"/>
      <c r="J225" s="27"/>
      <c r="K225" s="29"/>
      <c r="L225" s="29"/>
      <c r="M225" s="26"/>
      <c r="N225" s="27"/>
      <c r="O225" s="29"/>
      <c r="P225" s="29"/>
      <c r="Q225" s="27"/>
      <c r="R225" s="27"/>
      <c r="S225" s="29"/>
      <c r="T225" s="29"/>
      <c r="U225" s="26"/>
    </row>
    <row r="226" spans="1:21">
      <c r="A226" s="12"/>
      <c r="B226" s="71" t="s">
        <v>1034</v>
      </c>
      <c r="C226" s="41" t="s">
        <v>1051</v>
      </c>
      <c r="D226" s="41"/>
      <c r="E226" s="30" t="s">
        <v>190</v>
      </c>
      <c r="F226" s="31"/>
      <c r="G226" s="32">
        <v>27877</v>
      </c>
      <c r="H226" s="32"/>
      <c r="I226" s="31"/>
      <c r="J226" s="31"/>
      <c r="K226" s="32">
        <v>2684</v>
      </c>
      <c r="L226" s="32"/>
      <c r="M226" s="31"/>
      <c r="N226" s="31"/>
      <c r="O226" s="41" t="s">
        <v>201</v>
      </c>
      <c r="P226" s="41"/>
      <c r="Q226" s="31"/>
      <c r="R226" s="31"/>
      <c r="S226" s="41" t="s">
        <v>195</v>
      </c>
      <c r="T226" s="41"/>
      <c r="U226" s="30" t="s">
        <v>190</v>
      </c>
    </row>
    <row r="227" spans="1:21">
      <c r="A227" s="12"/>
      <c r="B227" s="71"/>
      <c r="C227" s="41"/>
      <c r="D227" s="41"/>
      <c r="E227" s="30"/>
      <c r="F227" s="31"/>
      <c r="G227" s="32"/>
      <c r="H227" s="32"/>
      <c r="I227" s="31"/>
      <c r="J227" s="31"/>
      <c r="K227" s="32"/>
      <c r="L227" s="32"/>
      <c r="M227" s="31"/>
      <c r="N227" s="31"/>
      <c r="O227" s="41"/>
      <c r="P227" s="41"/>
      <c r="Q227" s="31"/>
      <c r="R227" s="31"/>
      <c r="S227" s="41"/>
      <c r="T227" s="41"/>
      <c r="U227" s="30"/>
    </row>
    <row r="228" spans="1:21">
      <c r="A228" s="12"/>
      <c r="B228" s="62" t="s">
        <v>1052</v>
      </c>
      <c r="C228" s="29" t="s">
        <v>970</v>
      </c>
      <c r="D228" s="29"/>
      <c r="E228" s="26" t="s">
        <v>190</v>
      </c>
      <c r="F228" s="27"/>
      <c r="G228" s="29" t="s">
        <v>201</v>
      </c>
      <c r="H228" s="29"/>
      <c r="I228" s="27"/>
      <c r="J228" s="27"/>
      <c r="K228" s="29" t="s">
        <v>201</v>
      </c>
      <c r="L228" s="29"/>
      <c r="M228" s="27"/>
      <c r="N228" s="27"/>
      <c r="O228" s="29" t="s">
        <v>201</v>
      </c>
      <c r="P228" s="29"/>
      <c r="Q228" s="27"/>
      <c r="R228" s="27"/>
      <c r="S228" s="29" t="s">
        <v>970</v>
      </c>
      <c r="T228" s="29"/>
      <c r="U228" s="26" t="s">
        <v>190</v>
      </c>
    </row>
    <row r="229" spans="1:21">
      <c r="A229" s="12"/>
      <c r="B229" s="62"/>
      <c r="C229" s="29"/>
      <c r="D229" s="29"/>
      <c r="E229" s="26"/>
      <c r="F229" s="27"/>
      <c r="G229" s="29"/>
      <c r="H229" s="29"/>
      <c r="I229" s="27"/>
      <c r="J229" s="27"/>
      <c r="K229" s="29"/>
      <c r="L229" s="29"/>
      <c r="M229" s="27"/>
      <c r="N229" s="27"/>
      <c r="O229" s="29"/>
      <c r="P229" s="29"/>
      <c r="Q229" s="27"/>
      <c r="R229" s="27"/>
      <c r="S229" s="29"/>
      <c r="T229" s="29"/>
      <c r="U229" s="26"/>
    </row>
    <row r="230" spans="1:21">
      <c r="A230" s="12"/>
      <c r="B230" s="71" t="s">
        <v>95</v>
      </c>
      <c r="C230" s="41" t="s">
        <v>1053</v>
      </c>
      <c r="D230" s="41"/>
      <c r="E230" s="30" t="s">
        <v>190</v>
      </c>
      <c r="F230" s="31"/>
      <c r="G230" s="41" t="s">
        <v>1054</v>
      </c>
      <c r="H230" s="41"/>
      <c r="I230" s="30" t="s">
        <v>190</v>
      </c>
      <c r="J230" s="31"/>
      <c r="K230" s="41">
        <v>218</v>
      </c>
      <c r="L230" s="41"/>
      <c r="M230" s="31"/>
      <c r="N230" s="31"/>
      <c r="O230" s="41" t="s">
        <v>201</v>
      </c>
      <c r="P230" s="41"/>
      <c r="Q230" s="31"/>
      <c r="R230" s="31"/>
      <c r="S230" s="41" t="s">
        <v>203</v>
      </c>
      <c r="T230" s="41"/>
      <c r="U230" s="30" t="s">
        <v>190</v>
      </c>
    </row>
    <row r="231" spans="1:21" ht="15.75" thickBot="1">
      <c r="A231" s="12"/>
      <c r="B231" s="71"/>
      <c r="C231" s="89"/>
      <c r="D231" s="89"/>
      <c r="E231" s="105"/>
      <c r="F231" s="31"/>
      <c r="G231" s="89"/>
      <c r="H231" s="89"/>
      <c r="I231" s="105"/>
      <c r="J231" s="31"/>
      <c r="K231" s="89"/>
      <c r="L231" s="89"/>
      <c r="M231" s="34"/>
      <c r="N231" s="31"/>
      <c r="O231" s="89"/>
      <c r="P231" s="89"/>
      <c r="Q231" s="34"/>
      <c r="R231" s="31"/>
      <c r="S231" s="89"/>
      <c r="T231" s="89"/>
      <c r="U231" s="105"/>
    </row>
    <row r="232" spans="1:21">
      <c r="A232" s="12"/>
      <c r="B232" s="26" t="s">
        <v>1055</v>
      </c>
      <c r="C232" s="91" t="s">
        <v>1056</v>
      </c>
      <c r="D232" s="91"/>
      <c r="E232" s="63" t="s">
        <v>190</v>
      </c>
      <c r="F232" s="27"/>
      <c r="G232" s="65">
        <v>95537</v>
      </c>
      <c r="H232" s="65"/>
      <c r="I232" s="67"/>
      <c r="J232" s="27"/>
      <c r="K232" s="91" t="s">
        <v>1057</v>
      </c>
      <c r="L232" s="91"/>
      <c r="M232" s="63" t="s">
        <v>190</v>
      </c>
      <c r="N232" s="27"/>
      <c r="O232" s="91" t="s">
        <v>201</v>
      </c>
      <c r="P232" s="91"/>
      <c r="Q232" s="67"/>
      <c r="R232" s="27"/>
      <c r="S232" s="91" t="s">
        <v>445</v>
      </c>
      <c r="T232" s="91"/>
      <c r="U232" s="63" t="s">
        <v>190</v>
      </c>
    </row>
    <row r="233" spans="1:21">
      <c r="A233" s="12"/>
      <c r="B233" s="26"/>
      <c r="C233" s="29"/>
      <c r="D233" s="29"/>
      <c r="E233" s="26"/>
      <c r="F233" s="27"/>
      <c r="G233" s="28"/>
      <c r="H233" s="28"/>
      <c r="I233" s="27"/>
      <c r="J233" s="27"/>
      <c r="K233" s="29"/>
      <c r="L233" s="29"/>
      <c r="M233" s="26"/>
      <c r="N233" s="27"/>
      <c r="O233" s="29"/>
      <c r="P233" s="29"/>
      <c r="Q233" s="27"/>
      <c r="R233" s="27"/>
      <c r="S233" s="29"/>
      <c r="T233" s="29"/>
      <c r="U233" s="26"/>
    </row>
    <row r="234" spans="1:21">
      <c r="A234" s="12"/>
      <c r="B234" s="71" t="s">
        <v>97</v>
      </c>
      <c r="C234" s="41" t="s">
        <v>1058</v>
      </c>
      <c r="D234" s="41"/>
      <c r="E234" s="30" t="s">
        <v>190</v>
      </c>
      <c r="F234" s="31"/>
      <c r="G234" s="32">
        <v>111527</v>
      </c>
      <c r="H234" s="32"/>
      <c r="I234" s="31"/>
      <c r="J234" s="31"/>
      <c r="K234" s="41" t="s">
        <v>1059</v>
      </c>
      <c r="L234" s="41"/>
      <c r="M234" s="30" t="s">
        <v>190</v>
      </c>
      <c r="N234" s="31"/>
      <c r="O234" s="41" t="s">
        <v>201</v>
      </c>
      <c r="P234" s="41"/>
      <c r="Q234" s="31"/>
      <c r="R234" s="31"/>
      <c r="S234" s="41" t="s">
        <v>403</v>
      </c>
      <c r="T234" s="41"/>
      <c r="U234" s="30" t="s">
        <v>190</v>
      </c>
    </row>
    <row r="235" spans="1:21">
      <c r="A235" s="12"/>
      <c r="B235" s="71"/>
      <c r="C235" s="41"/>
      <c r="D235" s="41"/>
      <c r="E235" s="30"/>
      <c r="F235" s="31"/>
      <c r="G235" s="32"/>
      <c r="H235" s="32"/>
      <c r="I235" s="31"/>
      <c r="J235" s="31"/>
      <c r="K235" s="41"/>
      <c r="L235" s="41"/>
      <c r="M235" s="30"/>
      <c r="N235" s="31"/>
      <c r="O235" s="41"/>
      <c r="P235" s="41"/>
      <c r="Q235" s="31"/>
      <c r="R235" s="31"/>
      <c r="S235" s="41"/>
      <c r="T235" s="41"/>
      <c r="U235" s="30"/>
    </row>
    <row r="236" spans="1:21">
      <c r="A236" s="12"/>
      <c r="B236" s="26" t="s">
        <v>1044</v>
      </c>
      <c r="C236" s="29" t="s">
        <v>1060</v>
      </c>
      <c r="D236" s="29"/>
      <c r="E236" s="26" t="s">
        <v>190</v>
      </c>
      <c r="F236" s="27"/>
      <c r="G236" s="29" t="s">
        <v>201</v>
      </c>
      <c r="H236" s="29"/>
      <c r="I236" s="27"/>
      <c r="J236" s="27"/>
      <c r="K236" s="29" t="s">
        <v>201</v>
      </c>
      <c r="L236" s="29"/>
      <c r="M236" s="27"/>
      <c r="N236" s="27"/>
      <c r="O236" s="28">
        <v>145268</v>
      </c>
      <c r="P236" s="28"/>
      <c r="Q236" s="27"/>
      <c r="R236" s="27"/>
      <c r="S236" s="29" t="s">
        <v>201</v>
      </c>
      <c r="T236" s="29"/>
      <c r="U236" s="27"/>
    </row>
    <row r="237" spans="1:21" ht="15.75" thickBot="1">
      <c r="A237" s="12"/>
      <c r="B237" s="26"/>
      <c r="C237" s="43"/>
      <c r="D237" s="43"/>
      <c r="E237" s="44"/>
      <c r="F237" s="27"/>
      <c r="G237" s="43"/>
      <c r="H237" s="43"/>
      <c r="I237" s="45"/>
      <c r="J237" s="27"/>
      <c r="K237" s="43"/>
      <c r="L237" s="43"/>
      <c r="M237" s="45"/>
      <c r="N237" s="27"/>
      <c r="O237" s="70"/>
      <c r="P237" s="70"/>
      <c r="Q237" s="45"/>
      <c r="R237" s="27"/>
      <c r="S237" s="43"/>
      <c r="T237" s="43"/>
      <c r="U237" s="45"/>
    </row>
    <row r="238" spans="1:21">
      <c r="A238" s="12"/>
      <c r="B238" s="30" t="s">
        <v>100</v>
      </c>
      <c r="C238" s="38" t="s">
        <v>188</v>
      </c>
      <c r="D238" s="42" t="s">
        <v>787</v>
      </c>
      <c r="E238" s="38" t="s">
        <v>190</v>
      </c>
      <c r="F238" s="31"/>
      <c r="G238" s="38" t="s">
        <v>188</v>
      </c>
      <c r="H238" s="42" t="s">
        <v>1061</v>
      </c>
      <c r="I238" s="38" t="s">
        <v>190</v>
      </c>
      <c r="J238" s="31"/>
      <c r="K238" s="38" t="s">
        <v>188</v>
      </c>
      <c r="L238" s="42" t="s">
        <v>1062</v>
      </c>
      <c r="M238" s="38" t="s">
        <v>190</v>
      </c>
      <c r="N238" s="31"/>
      <c r="O238" s="38" t="s">
        <v>188</v>
      </c>
      <c r="P238" s="39">
        <v>145268</v>
      </c>
      <c r="Q238" s="40"/>
      <c r="R238" s="31"/>
      <c r="S238" s="38" t="s">
        <v>188</v>
      </c>
      <c r="T238" s="42" t="s">
        <v>787</v>
      </c>
      <c r="U238" s="38" t="s">
        <v>190</v>
      </c>
    </row>
    <row r="239" spans="1:21" ht="15.75" thickBot="1">
      <c r="A239" s="12"/>
      <c r="B239" s="30"/>
      <c r="C239" s="72"/>
      <c r="D239" s="116"/>
      <c r="E239" s="72"/>
      <c r="F239" s="31"/>
      <c r="G239" s="72"/>
      <c r="H239" s="116"/>
      <c r="I239" s="72"/>
      <c r="J239" s="31"/>
      <c r="K239" s="72"/>
      <c r="L239" s="116"/>
      <c r="M239" s="72"/>
      <c r="N239" s="31"/>
      <c r="O239" s="72"/>
      <c r="P239" s="73"/>
      <c r="Q239" s="74"/>
      <c r="R239" s="31"/>
      <c r="S239" s="72"/>
      <c r="T239" s="116"/>
      <c r="U239" s="72"/>
    </row>
    <row r="240" spans="1:21" ht="15.75" thickTop="1">
      <c r="A240" s="12"/>
      <c r="B240" s="156" t="s">
        <v>999</v>
      </c>
      <c r="C240" s="156"/>
      <c r="D240" s="156"/>
      <c r="E240" s="156"/>
      <c r="F240" s="156"/>
      <c r="G240" s="156"/>
      <c r="H240" s="156"/>
      <c r="I240" s="156"/>
      <c r="J240" s="156"/>
      <c r="K240" s="156"/>
      <c r="L240" s="156"/>
      <c r="M240" s="156"/>
      <c r="N240" s="156"/>
      <c r="O240" s="156"/>
      <c r="P240" s="156"/>
      <c r="Q240" s="156"/>
      <c r="R240" s="156"/>
      <c r="S240" s="156"/>
      <c r="T240" s="156"/>
      <c r="U240" s="156"/>
    </row>
    <row r="241" spans="1:21">
      <c r="A241" s="12"/>
      <c r="B241" s="156" t="s">
        <v>1028</v>
      </c>
      <c r="C241" s="156"/>
      <c r="D241" s="156"/>
      <c r="E241" s="156"/>
      <c r="F241" s="156"/>
      <c r="G241" s="156"/>
      <c r="H241" s="156"/>
      <c r="I241" s="156"/>
      <c r="J241" s="156"/>
      <c r="K241" s="156"/>
      <c r="L241" s="156"/>
      <c r="M241" s="156"/>
      <c r="N241" s="156"/>
      <c r="O241" s="156"/>
      <c r="P241" s="156"/>
      <c r="Q241" s="156"/>
      <c r="R241" s="156"/>
      <c r="S241" s="156"/>
      <c r="T241" s="156"/>
      <c r="U241" s="156"/>
    </row>
    <row r="242" spans="1:21">
      <c r="A242" s="12"/>
      <c r="B242" s="156" t="s">
        <v>1063</v>
      </c>
      <c r="C242" s="156"/>
      <c r="D242" s="156"/>
      <c r="E242" s="156"/>
      <c r="F242" s="156"/>
      <c r="G242" s="156"/>
      <c r="H242" s="156"/>
      <c r="I242" s="156"/>
      <c r="J242" s="156"/>
      <c r="K242" s="156"/>
      <c r="L242" s="156"/>
      <c r="M242" s="156"/>
      <c r="N242" s="156"/>
      <c r="O242" s="156"/>
      <c r="P242" s="156"/>
      <c r="Q242" s="156"/>
      <c r="R242" s="156"/>
      <c r="S242" s="156"/>
      <c r="T242" s="156"/>
      <c r="U242" s="156"/>
    </row>
    <row r="243" spans="1:21">
      <c r="A243" s="12"/>
      <c r="B243" s="156" t="s">
        <v>928</v>
      </c>
      <c r="C243" s="156"/>
      <c r="D243" s="156"/>
      <c r="E243" s="156"/>
      <c r="F243" s="156"/>
      <c r="G243" s="156"/>
      <c r="H243" s="156"/>
      <c r="I243" s="156"/>
      <c r="J243" s="156"/>
      <c r="K243" s="156"/>
      <c r="L243" s="156"/>
      <c r="M243" s="156"/>
      <c r="N243" s="156"/>
      <c r="O243" s="156"/>
      <c r="P243" s="156"/>
      <c r="Q243" s="156"/>
      <c r="R243" s="156"/>
      <c r="S243" s="156"/>
      <c r="T243" s="156"/>
      <c r="U243" s="156"/>
    </row>
    <row r="244" spans="1:21">
      <c r="A244" s="12"/>
      <c r="B244" s="24"/>
      <c r="C244" s="24"/>
      <c r="D244" s="24"/>
      <c r="E244" s="24"/>
      <c r="F244" s="24"/>
      <c r="G244" s="24"/>
      <c r="H244" s="24"/>
      <c r="I244" s="24"/>
      <c r="J244" s="24"/>
      <c r="K244" s="24"/>
      <c r="L244" s="24"/>
      <c r="M244" s="24"/>
      <c r="N244" s="24"/>
      <c r="O244" s="24"/>
      <c r="P244" s="24"/>
      <c r="Q244" s="24"/>
      <c r="R244" s="24"/>
      <c r="S244" s="24"/>
      <c r="T244" s="24"/>
      <c r="U244" s="24"/>
    </row>
    <row r="245" spans="1:21">
      <c r="A245" s="12"/>
      <c r="B245" s="15"/>
      <c r="C245" s="15"/>
      <c r="D245" s="15"/>
      <c r="E245" s="15"/>
      <c r="F245" s="15"/>
      <c r="G245" s="15"/>
      <c r="H245" s="15"/>
      <c r="I245" s="15"/>
      <c r="J245" s="15"/>
      <c r="K245" s="15"/>
      <c r="L245" s="15"/>
      <c r="M245" s="15"/>
      <c r="N245" s="15"/>
      <c r="O245" s="15"/>
      <c r="P245" s="15"/>
      <c r="Q245" s="15"/>
      <c r="R245" s="15"/>
      <c r="S245" s="15"/>
      <c r="T245" s="15"/>
      <c r="U245" s="15"/>
    </row>
    <row r="246" spans="1:21">
      <c r="A246" s="12"/>
      <c r="B246" s="135"/>
      <c r="C246" s="108" t="s">
        <v>1001</v>
      </c>
      <c r="D246" s="108"/>
      <c r="E246" s="108"/>
      <c r="F246" s="27"/>
      <c r="G246" s="108" t="s">
        <v>1003</v>
      </c>
      <c r="H246" s="108"/>
      <c r="I246" s="108"/>
      <c r="J246" s="27"/>
      <c r="K246" s="108" t="s">
        <v>1005</v>
      </c>
      <c r="L246" s="108"/>
      <c r="M246" s="108"/>
      <c r="N246" s="27"/>
      <c r="O246" s="108" t="s">
        <v>1006</v>
      </c>
      <c r="P246" s="108"/>
      <c r="Q246" s="108"/>
      <c r="R246" s="27"/>
      <c r="S246" s="108" t="s">
        <v>118</v>
      </c>
      <c r="T246" s="108"/>
      <c r="U246" s="108"/>
    </row>
    <row r="247" spans="1:21" ht="15.75" thickBot="1">
      <c r="A247" s="12"/>
      <c r="B247" s="135"/>
      <c r="C247" s="51" t="s">
        <v>1002</v>
      </c>
      <c r="D247" s="51"/>
      <c r="E247" s="51"/>
      <c r="F247" s="27"/>
      <c r="G247" s="51" t="s">
        <v>1004</v>
      </c>
      <c r="H247" s="51"/>
      <c r="I247" s="51"/>
      <c r="J247" s="27"/>
      <c r="K247" s="51" t="s">
        <v>1004</v>
      </c>
      <c r="L247" s="51"/>
      <c r="M247" s="51"/>
      <c r="N247" s="27"/>
      <c r="O247" s="51"/>
      <c r="P247" s="51"/>
      <c r="Q247" s="51"/>
      <c r="R247" s="27"/>
      <c r="S247" s="51" t="s">
        <v>1007</v>
      </c>
      <c r="T247" s="51"/>
      <c r="U247" s="51"/>
    </row>
    <row r="248" spans="1:21">
      <c r="A248" s="12"/>
      <c r="B248" s="30" t="s">
        <v>80</v>
      </c>
      <c r="C248" s="42"/>
      <c r="D248" s="42"/>
      <c r="E248" s="40"/>
      <c r="F248" s="31"/>
      <c r="G248" s="42"/>
      <c r="H248" s="42"/>
      <c r="I248" s="40"/>
      <c r="J248" s="31"/>
      <c r="K248" s="42"/>
      <c r="L248" s="42"/>
      <c r="M248" s="40"/>
      <c r="N248" s="31"/>
      <c r="O248" s="42"/>
      <c r="P248" s="42"/>
      <c r="Q248" s="40"/>
      <c r="R248" s="31"/>
      <c r="S248" s="42"/>
      <c r="T248" s="42"/>
      <c r="U248" s="40"/>
    </row>
    <row r="249" spans="1:21">
      <c r="A249" s="12"/>
      <c r="B249" s="30"/>
      <c r="C249" s="90"/>
      <c r="D249" s="90"/>
      <c r="E249" s="61"/>
      <c r="F249" s="31"/>
      <c r="G249" s="90"/>
      <c r="H249" s="90"/>
      <c r="I249" s="61"/>
      <c r="J249" s="31"/>
      <c r="K249" s="90"/>
      <c r="L249" s="90"/>
      <c r="M249" s="61"/>
      <c r="N249" s="31"/>
      <c r="O249" s="90"/>
      <c r="P249" s="90"/>
      <c r="Q249" s="61"/>
      <c r="R249" s="31"/>
      <c r="S249" s="90"/>
      <c r="T249" s="90"/>
      <c r="U249" s="61"/>
    </row>
    <row r="250" spans="1:21">
      <c r="A250" s="12"/>
      <c r="B250" s="62" t="s">
        <v>81</v>
      </c>
      <c r="C250" s="26" t="s">
        <v>188</v>
      </c>
      <c r="D250" s="29" t="s">
        <v>201</v>
      </c>
      <c r="E250" s="27"/>
      <c r="F250" s="27"/>
      <c r="G250" s="26" t="s">
        <v>188</v>
      </c>
      <c r="H250" s="28">
        <v>1702246</v>
      </c>
      <c r="I250" s="27"/>
      <c r="J250" s="27"/>
      <c r="K250" s="26" t="s">
        <v>188</v>
      </c>
      <c r="L250" s="28">
        <v>679514</v>
      </c>
      <c r="M250" s="27"/>
      <c r="N250" s="27"/>
      <c r="O250" s="26" t="s">
        <v>188</v>
      </c>
      <c r="P250" s="29" t="s">
        <v>201</v>
      </c>
      <c r="Q250" s="27"/>
      <c r="R250" s="27"/>
      <c r="S250" s="26" t="s">
        <v>188</v>
      </c>
      <c r="T250" s="28">
        <v>2381760</v>
      </c>
      <c r="U250" s="27"/>
    </row>
    <row r="251" spans="1:21">
      <c r="A251" s="12"/>
      <c r="B251" s="62"/>
      <c r="C251" s="26"/>
      <c r="D251" s="29"/>
      <c r="E251" s="27"/>
      <c r="F251" s="27"/>
      <c r="G251" s="26"/>
      <c r="H251" s="28"/>
      <c r="I251" s="27"/>
      <c r="J251" s="27"/>
      <c r="K251" s="26"/>
      <c r="L251" s="28"/>
      <c r="M251" s="27"/>
      <c r="N251" s="27"/>
      <c r="O251" s="26"/>
      <c r="P251" s="29"/>
      <c r="Q251" s="27"/>
      <c r="R251" s="27"/>
      <c r="S251" s="26"/>
      <c r="T251" s="28"/>
      <c r="U251" s="27"/>
    </row>
    <row r="252" spans="1:21">
      <c r="A252" s="12"/>
      <c r="B252" s="71" t="s">
        <v>1064</v>
      </c>
      <c r="C252" s="32">
        <v>2233</v>
      </c>
      <c r="D252" s="32"/>
      <c r="E252" s="31"/>
      <c r="F252" s="31"/>
      <c r="G252" s="32">
        <v>21047</v>
      </c>
      <c r="H252" s="32"/>
      <c r="I252" s="31"/>
      <c r="J252" s="31"/>
      <c r="K252" s="41" t="s">
        <v>1065</v>
      </c>
      <c r="L252" s="41"/>
      <c r="M252" s="30" t="s">
        <v>190</v>
      </c>
      <c r="N252" s="31"/>
      <c r="O252" s="41" t="s">
        <v>201</v>
      </c>
      <c r="P252" s="41"/>
      <c r="Q252" s="31"/>
      <c r="R252" s="31"/>
      <c r="S252" s="32">
        <v>18135</v>
      </c>
      <c r="T252" s="32"/>
      <c r="U252" s="31"/>
    </row>
    <row r="253" spans="1:21" ht="15.75" thickBot="1">
      <c r="A253" s="12"/>
      <c r="B253" s="71"/>
      <c r="C253" s="33"/>
      <c r="D253" s="33"/>
      <c r="E253" s="34"/>
      <c r="F253" s="31"/>
      <c r="G253" s="33"/>
      <c r="H253" s="33"/>
      <c r="I253" s="34"/>
      <c r="J253" s="31"/>
      <c r="K253" s="89"/>
      <c r="L253" s="89"/>
      <c r="M253" s="105"/>
      <c r="N253" s="31"/>
      <c r="O253" s="89"/>
      <c r="P253" s="89"/>
      <c r="Q253" s="34"/>
      <c r="R253" s="31"/>
      <c r="S253" s="33"/>
      <c r="T253" s="33"/>
      <c r="U253" s="34"/>
    </row>
    <row r="254" spans="1:21">
      <c r="A254" s="12"/>
      <c r="B254" s="27"/>
      <c r="C254" s="65">
        <v>2233</v>
      </c>
      <c r="D254" s="65"/>
      <c r="E254" s="67"/>
      <c r="F254" s="27"/>
      <c r="G254" s="65">
        <v>1723293</v>
      </c>
      <c r="H254" s="65"/>
      <c r="I254" s="67"/>
      <c r="J254" s="27"/>
      <c r="K254" s="65">
        <v>674369</v>
      </c>
      <c r="L254" s="65"/>
      <c r="M254" s="67"/>
      <c r="N254" s="27"/>
      <c r="O254" s="91" t="s">
        <v>201</v>
      </c>
      <c r="P254" s="91"/>
      <c r="Q254" s="67"/>
      <c r="R254" s="27"/>
      <c r="S254" s="65">
        <v>2399895</v>
      </c>
      <c r="T254" s="65"/>
      <c r="U254" s="67"/>
    </row>
    <row r="255" spans="1:21" ht="15.75" thickBot="1">
      <c r="A255" s="12"/>
      <c r="B255" s="27"/>
      <c r="C255" s="70"/>
      <c r="D255" s="70"/>
      <c r="E255" s="45"/>
      <c r="F255" s="27"/>
      <c r="G255" s="70"/>
      <c r="H255" s="70"/>
      <c r="I255" s="45"/>
      <c r="J255" s="27"/>
      <c r="K255" s="70"/>
      <c r="L255" s="70"/>
      <c r="M255" s="45"/>
      <c r="N255" s="27"/>
      <c r="O255" s="43"/>
      <c r="P255" s="43"/>
      <c r="Q255" s="45"/>
      <c r="R255" s="27"/>
      <c r="S255" s="70"/>
      <c r="T255" s="70"/>
      <c r="U255" s="45"/>
    </row>
    <row r="256" spans="1:21">
      <c r="A256" s="12"/>
      <c r="B256" s="30" t="s">
        <v>1030</v>
      </c>
      <c r="C256" s="42"/>
      <c r="D256" s="42"/>
      <c r="E256" s="40"/>
      <c r="F256" s="31"/>
      <c r="G256" s="42"/>
      <c r="H256" s="42"/>
      <c r="I256" s="40"/>
      <c r="J256" s="31"/>
      <c r="K256" s="42"/>
      <c r="L256" s="42"/>
      <c r="M256" s="40"/>
      <c r="N256" s="31"/>
      <c r="O256" s="42"/>
      <c r="P256" s="42"/>
      <c r="Q256" s="40"/>
      <c r="R256" s="31"/>
      <c r="S256" s="40"/>
      <c r="T256" s="40"/>
      <c r="U256" s="40"/>
    </row>
    <row r="257" spans="1:21">
      <c r="A257" s="12"/>
      <c r="B257" s="30"/>
      <c r="C257" s="41"/>
      <c r="D257" s="41"/>
      <c r="E257" s="31"/>
      <c r="F257" s="31"/>
      <c r="G257" s="41"/>
      <c r="H257" s="41"/>
      <c r="I257" s="31"/>
      <c r="J257" s="31"/>
      <c r="K257" s="41"/>
      <c r="L257" s="41"/>
      <c r="M257" s="31"/>
      <c r="N257" s="31"/>
      <c r="O257" s="41"/>
      <c r="P257" s="41"/>
      <c r="Q257" s="31"/>
      <c r="R257" s="31"/>
      <c r="S257" s="31"/>
      <c r="T257" s="31"/>
      <c r="U257" s="31"/>
    </row>
    <row r="258" spans="1:21">
      <c r="A258" s="12"/>
      <c r="B258" s="88" t="s">
        <v>85</v>
      </c>
      <c r="C258" s="29" t="s">
        <v>201</v>
      </c>
      <c r="D258" s="29"/>
      <c r="E258" s="27"/>
      <c r="F258" s="27"/>
      <c r="G258" s="28">
        <v>1142914</v>
      </c>
      <c r="H258" s="28"/>
      <c r="I258" s="27"/>
      <c r="J258" s="27"/>
      <c r="K258" s="28">
        <v>654077</v>
      </c>
      <c r="L258" s="28"/>
      <c r="M258" s="27"/>
      <c r="N258" s="27"/>
      <c r="O258" s="29" t="s">
        <v>201</v>
      </c>
      <c r="P258" s="29"/>
      <c r="Q258" s="27"/>
      <c r="R258" s="27"/>
      <c r="S258" s="28">
        <v>1796991</v>
      </c>
      <c r="T258" s="28"/>
      <c r="U258" s="27"/>
    </row>
    <row r="259" spans="1:21">
      <c r="A259" s="12"/>
      <c r="B259" s="88"/>
      <c r="C259" s="29"/>
      <c r="D259" s="29"/>
      <c r="E259" s="27"/>
      <c r="F259" s="27"/>
      <c r="G259" s="28"/>
      <c r="H259" s="28"/>
      <c r="I259" s="27"/>
      <c r="J259" s="27"/>
      <c r="K259" s="28"/>
      <c r="L259" s="28"/>
      <c r="M259" s="27"/>
      <c r="N259" s="27"/>
      <c r="O259" s="29"/>
      <c r="P259" s="29"/>
      <c r="Q259" s="27"/>
      <c r="R259" s="27"/>
      <c r="S259" s="28"/>
      <c r="T259" s="28"/>
      <c r="U259" s="27"/>
    </row>
    <row r="260" spans="1:21">
      <c r="A260" s="12"/>
      <c r="B260" s="71" t="s">
        <v>86</v>
      </c>
      <c r="C260" s="32">
        <v>1379</v>
      </c>
      <c r="D260" s="32"/>
      <c r="E260" s="31"/>
      <c r="F260" s="31"/>
      <c r="G260" s="32">
        <v>165300</v>
      </c>
      <c r="H260" s="32"/>
      <c r="I260" s="31"/>
      <c r="J260" s="31"/>
      <c r="K260" s="32">
        <v>149553</v>
      </c>
      <c r="L260" s="32"/>
      <c r="M260" s="31"/>
      <c r="N260" s="31"/>
      <c r="O260" s="41" t="s">
        <v>201</v>
      </c>
      <c r="P260" s="41"/>
      <c r="Q260" s="31"/>
      <c r="R260" s="31"/>
      <c r="S260" s="32">
        <v>316232</v>
      </c>
      <c r="T260" s="32"/>
      <c r="U260" s="31"/>
    </row>
    <row r="261" spans="1:21">
      <c r="A261" s="12"/>
      <c r="B261" s="71"/>
      <c r="C261" s="32"/>
      <c r="D261" s="32"/>
      <c r="E261" s="31"/>
      <c r="F261" s="31"/>
      <c r="G261" s="32"/>
      <c r="H261" s="32"/>
      <c r="I261" s="31"/>
      <c r="J261" s="31"/>
      <c r="K261" s="32"/>
      <c r="L261" s="32"/>
      <c r="M261" s="31"/>
      <c r="N261" s="31"/>
      <c r="O261" s="41"/>
      <c r="P261" s="41"/>
      <c r="Q261" s="31"/>
      <c r="R261" s="31"/>
      <c r="S261" s="32"/>
      <c r="T261" s="32"/>
      <c r="U261" s="31"/>
    </row>
    <row r="262" spans="1:21">
      <c r="A262" s="12"/>
      <c r="B262" s="62" t="s">
        <v>87</v>
      </c>
      <c r="C262" s="28">
        <v>11716</v>
      </c>
      <c r="D262" s="28"/>
      <c r="E262" s="27"/>
      <c r="F262" s="27"/>
      <c r="G262" s="28">
        <v>72962</v>
      </c>
      <c r="H262" s="28"/>
      <c r="I262" s="27"/>
      <c r="J262" s="27"/>
      <c r="K262" s="28">
        <v>48789</v>
      </c>
      <c r="L262" s="28"/>
      <c r="M262" s="27"/>
      <c r="N262" s="27"/>
      <c r="O262" s="29" t="s">
        <v>201</v>
      </c>
      <c r="P262" s="29"/>
      <c r="Q262" s="27"/>
      <c r="R262" s="27"/>
      <c r="S262" s="28">
        <v>133467</v>
      </c>
      <c r="T262" s="28"/>
      <c r="U262" s="27"/>
    </row>
    <row r="263" spans="1:21">
      <c r="A263" s="12"/>
      <c r="B263" s="62"/>
      <c r="C263" s="28"/>
      <c r="D263" s="28"/>
      <c r="E263" s="27"/>
      <c r="F263" s="27"/>
      <c r="G263" s="28"/>
      <c r="H263" s="28"/>
      <c r="I263" s="27"/>
      <c r="J263" s="27"/>
      <c r="K263" s="28"/>
      <c r="L263" s="28"/>
      <c r="M263" s="27"/>
      <c r="N263" s="27"/>
      <c r="O263" s="29"/>
      <c r="P263" s="29"/>
      <c r="Q263" s="27"/>
      <c r="R263" s="27"/>
      <c r="S263" s="28"/>
      <c r="T263" s="28"/>
      <c r="U263" s="27"/>
    </row>
    <row r="264" spans="1:21">
      <c r="A264" s="12"/>
      <c r="B264" s="71" t="s">
        <v>88</v>
      </c>
      <c r="C264" s="41" t="s">
        <v>991</v>
      </c>
      <c r="D264" s="41"/>
      <c r="E264" s="30" t="s">
        <v>190</v>
      </c>
      <c r="F264" s="31"/>
      <c r="G264" s="32">
        <v>53301</v>
      </c>
      <c r="H264" s="32"/>
      <c r="I264" s="31"/>
      <c r="J264" s="31"/>
      <c r="K264" s="41" t="s">
        <v>201</v>
      </c>
      <c r="L264" s="41"/>
      <c r="M264" s="31"/>
      <c r="N264" s="31"/>
      <c r="O264" s="41" t="s">
        <v>201</v>
      </c>
      <c r="P264" s="41"/>
      <c r="Q264" s="31"/>
      <c r="R264" s="31"/>
      <c r="S264" s="32">
        <v>52852</v>
      </c>
      <c r="T264" s="32"/>
      <c r="U264" s="31"/>
    </row>
    <row r="265" spans="1:21">
      <c r="A265" s="12"/>
      <c r="B265" s="71"/>
      <c r="C265" s="41"/>
      <c r="D265" s="41"/>
      <c r="E265" s="30"/>
      <c r="F265" s="31"/>
      <c r="G265" s="32"/>
      <c r="H265" s="32"/>
      <c r="I265" s="31"/>
      <c r="J265" s="31"/>
      <c r="K265" s="41"/>
      <c r="L265" s="41"/>
      <c r="M265" s="31"/>
      <c r="N265" s="31"/>
      <c r="O265" s="41"/>
      <c r="P265" s="41"/>
      <c r="Q265" s="31"/>
      <c r="R265" s="31"/>
      <c r="S265" s="32"/>
      <c r="T265" s="32"/>
      <c r="U265" s="31"/>
    </row>
    <row r="266" spans="1:21">
      <c r="A266" s="12"/>
      <c r="B266" s="62" t="s">
        <v>89</v>
      </c>
      <c r="C266" s="29" t="s">
        <v>201</v>
      </c>
      <c r="D266" s="29"/>
      <c r="E266" s="27"/>
      <c r="F266" s="27"/>
      <c r="G266" s="29" t="s">
        <v>201</v>
      </c>
      <c r="H266" s="29"/>
      <c r="I266" s="27"/>
      <c r="J266" s="27"/>
      <c r="K266" s="28">
        <v>49070</v>
      </c>
      <c r="L266" s="28"/>
      <c r="M266" s="27"/>
      <c r="N266" s="27"/>
      <c r="O266" s="29" t="s">
        <v>201</v>
      </c>
      <c r="P266" s="29"/>
      <c r="Q266" s="27"/>
      <c r="R266" s="27"/>
      <c r="S266" s="28">
        <v>49070</v>
      </c>
      <c r="T266" s="28"/>
      <c r="U266" s="27"/>
    </row>
    <row r="267" spans="1:21">
      <c r="A267" s="12"/>
      <c r="B267" s="62"/>
      <c r="C267" s="29"/>
      <c r="D267" s="29"/>
      <c r="E267" s="27"/>
      <c r="F267" s="27"/>
      <c r="G267" s="29"/>
      <c r="H267" s="29"/>
      <c r="I267" s="27"/>
      <c r="J267" s="27"/>
      <c r="K267" s="28"/>
      <c r="L267" s="28"/>
      <c r="M267" s="27"/>
      <c r="N267" s="27"/>
      <c r="O267" s="29"/>
      <c r="P267" s="29"/>
      <c r="Q267" s="27"/>
      <c r="R267" s="27"/>
      <c r="S267" s="28"/>
      <c r="T267" s="28"/>
      <c r="U267" s="27"/>
    </row>
    <row r="268" spans="1:21">
      <c r="A268" s="12"/>
      <c r="B268" s="30" t="s">
        <v>90</v>
      </c>
      <c r="C268" s="41" t="s">
        <v>201</v>
      </c>
      <c r="D268" s="41"/>
      <c r="E268" s="31"/>
      <c r="F268" s="31"/>
      <c r="G268" s="32">
        <v>74319</v>
      </c>
      <c r="H268" s="32"/>
      <c r="I268" s="31"/>
      <c r="J268" s="31"/>
      <c r="K268" s="32">
        <v>990090</v>
      </c>
      <c r="L268" s="32"/>
      <c r="M268" s="31"/>
      <c r="N268" s="31"/>
      <c r="O268" s="41" t="s">
        <v>201</v>
      </c>
      <c r="P268" s="41"/>
      <c r="Q268" s="31"/>
      <c r="R268" s="31"/>
      <c r="S268" s="32">
        <v>1064409</v>
      </c>
      <c r="T268" s="32"/>
      <c r="U268" s="31"/>
    </row>
    <row r="269" spans="1:21" ht="15.75" thickBot="1">
      <c r="A269" s="12"/>
      <c r="B269" s="30"/>
      <c r="C269" s="89"/>
      <c r="D269" s="89"/>
      <c r="E269" s="34"/>
      <c r="F269" s="31"/>
      <c r="G269" s="33"/>
      <c r="H269" s="33"/>
      <c r="I269" s="34"/>
      <c r="J269" s="31"/>
      <c r="K269" s="33"/>
      <c r="L269" s="33"/>
      <c r="M269" s="34"/>
      <c r="N269" s="31"/>
      <c r="O269" s="89"/>
      <c r="P269" s="89"/>
      <c r="Q269" s="34"/>
      <c r="R269" s="31"/>
      <c r="S269" s="33"/>
      <c r="T269" s="33"/>
      <c r="U269" s="34"/>
    </row>
    <row r="270" spans="1:21">
      <c r="A270" s="12"/>
      <c r="B270" s="27"/>
      <c r="C270" s="65">
        <v>12646</v>
      </c>
      <c r="D270" s="65"/>
      <c r="E270" s="67"/>
      <c r="F270" s="27"/>
      <c r="G270" s="65">
        <v>1508796</v>
      </c>
      <c r="H270" s="65"/>
      <c r="I270" s="67"/>
      <c r="J270" s="27"/>
      <c r="K270" s="65">
        <v>1891579</v>
      </c>
      <c r="L270" s="65"/>
      <c r="M270" s="67"/>
      <c r="N270" s="27"/>
      <c r="O270" s="91" t="s">
        <v>201</v>
      </c>
      <c r="P270" s="91"/>
      <c r="Q270" s="67"/>
      <c r="R270" s="27"/>
      <c r="S270" s="65">
        <v>3413021</v>
      </c>
      <c r="T270" s="65"/>
      <c r="U270" s="67"/>
    </row>
    <row r="271" spans="1:21" ht="15.75" thickBot="1">
      <c r="A271" s="12"/>
      <c r="B271" s="27"/>
      <c r="C271" s="70"/>
      <c r="D271" s="70"/>
      <c r="E271" s="45"/>
      <c r="F271" s="27"/>
      <c r="G271" s="70"/>
      <c r="H271" s="70"/>
      <c r="I271" s="45"/>
      <c r="J271" s="27"/>
      <c r="K271" s="70"/>
      <c r="L271" s="70"/>
      <c r="M271" s="45"/>
      <c r="N271" s="27"/>
      <c r="O271" s="43"/>
      <c r="P271" s="43"/>
      <c r="Q271" s="45"/>
      <c r="R271" s="27"/>
      <c r="S271" s="70"/>
      <c r="T271" s="70"/>
      <c r="U271" s="45"/>
    </row>
    <row r="272" spans="1:21">
      <c r="A272" s="12"/>
      <c r="B272" s="30" t="s">
        <v>1048</v>
      </c>
      <c r="C272" s="42" t="s">
        <v>1066</v>
      </c>
      <c r="D272" s="42"/>
      <c r="E272" s="38" t="s">
        <v>190</v>
      </c>
      <c r="F272" s="31"/>
      <c r="G272" s="39">
        <v>214497</v>
      </c>
      <c r="H272" s="39"/>
      <c r="I272" s="40"/>
      <c r="J272" s="31"/>
      <c r="K272" s="42" t="s">
        <v>1067</v>
      </c>
      <c r="L272" s="42"/>
      <c r="M272" s="38" t="s">
        <v>190</v>
      </c>
      <c r="N272" s="31"/>
      <c r="O272" s="42" t="s">
        <v>201</v>
      </c>
      <c r="P272" s="42"/>
      <c r="Q272" s="40"/>
      <c r="R272" s="31"/>
      <c r="S272" s="42" t="s">
        <v>968</v>
      </c>
      <c r="T272" s="42"/>
      <c r="U272" s="38" t="s">
        <v>190</v>
      </c>
    </row>
    <row r="273" spans="1:21">
      <c r="A273" s="12"/>
      <c r="B273" s="30"/>
      <c r="C273" s="41"/>
      <c r="D273" s="41"/>
      <c r="E273" s="30"/>
      <c r="F273" s="31"/>
      <c r="G273" s="32"/>
      <c r="H273" s="32"/>
      <c r="I273" s="31"/>
      <c r="J273" s="31"/>
      <c r="K273" s="41"/>
      <c r="L273" s="41"/>
      <c r="M273" s="30"/>
      <c r="N273" s="31"/>
      <c r="O273" s="41"/>
      <c r="P273" s="41"/>
      <c r="Q273" s="31"/>
      <c r="R273" s="31"/>
      <c r="S273" s="41"/>
      <c r="T273" s="41"/>
      <c r="U273" s="30"/>
    </row>
    <row r="274" spans="1:21">
      <c r="A274" s="12"/>
      <c r="B274" s="62" t="s">
        <v>1034</v>
      </c>
      <c r="C274" s="29" t="s">
        <v>1068</v>
      </c>
      <c r="D274" s="29"/>
      <c r="E274" s="26" t="s">
        <v>190</v>
      </c>
      <c r="F274" s="27"/>
      <c r="G274" s="28">
        <v>22909</v>
      </c>
      <c r="H274" s="28"/>
      <c r="I274" s="27"/>
      <c r="J274" s="27"/>
      <c r="K274" s="29" t="s">
        <v>1069</v>
      </c>
      <c r="L274" s="29"/>
      <c r="M274" s="26" t="s">
        <v>190</v>
      </c>
      <c r="N274" s="27"/>
      <c r="O274" s="29" t="s">
        <v>201</v>
      </c>
      <c r="P274" s="29"/>
      <c r="Q274" s="27"/>
      <c r="R274" s="27"/>
      <c r="S274" s="29" t="s">
        <v>196</v>
      </c>
      <c r="T274" s="29"/>
      <c r="U274" s="26" t="s">
        <v>190</v>
      </c>
    </row>
    <row r="275" spans="1:21">
      <c r="A275" s="12"/>
      <c r="B275" s="62"/>
      <c r="C275" s="29"/>
      <c r="D275" s="29"/>
      <c r="E275" s="26"/>
      <c r="F275" s="27"/>
      <c r="G275" s="28"/>
      <c r="H275" s="28"/>
      <c r="I275" s="27"/>
      <c r="J275" s="27"/>
      <c r="K275" s="29"/>
      <c r="L275" s="29"/>
      <c r="M275" s="26"/>
      <c r="N275" s="27"/>
      <c r="O275" s="29"/>
      <c r="P275" s="29"/>
      <c r="Q275" s="27"/>
      <c r="R275" s="27"/>
      <c r="S275" s="29"/>
      <c r="T275" s="29"/>
      <c r="U275" s="26"/>
    </row>
    <row r="276" spans="1:21">
      <c r="A276" s="12"/>
      <c r="B276" s="71" t="s">
        <v>1052</v>
      </c>
      <c r="C276" s="41" t="s">
        <v>971</v>
      </c>
      <c r="D276" s="41"/>
      <c r="E276" s="30" t="s">
        <v>190</v>
      </c>
      <c r="F276" s="31"/>
      <c r="G276" s="41" t="s">
        <v>201</v>
      </c>
      <c r="H276" s="41"/>
      <c r="I276" s="31"/>
      <c r="J276" s="31"/>
      <c r="K276" s="41" t="s">
        <v>201</v>
      </c>
      <c r="L276" s="41"/>
      <c r="M276" s="31"/>
      <c r="N276" s="31"/>
      <c r="O276" s="41" t="s">
        <v>201</v>
      </c>
      <c r="P276" s="41"/>
      <c r="Q276" s="31"/>
      <c r="R276" s="31"/>
      <c r="S276" s="41" t="s">
        <v>971</v>
      </c>
      <c r="T276" s="41"/>
      <c r="U276" s="30" t="s">
        <v>190</v>
      </c>
    </row>
    <row r="277" spans="1:21">
      <c r="A277" s="12"/>
      <c r="B277" s="71"/>
      <c r="C277" s="41"/>
      <c r="D277" s="41"/>
      <c r="E277" s="30"/>
      <c r="F277" s="31"/>
      <c r="G277" s="41"/>
      <c r="H277" s="41"/>
      <c r="I277" s="31"/>
      <c r="J277" s="31"/>
      <c r="K277" s="41"/>
      <c r="L277" s="41"/>
      <c r="M277" s="31"/>
      <c r="N277" s="31"/>
      <c r="O277" s="41"/>
      <c r="P277" s="41"/>
      <c r="Q277" s="31"/>
      <c r="R277" s="31"/>
      <c r="S277" s="41"/>
      <c r="T277" s="41"/>
      <c r="U277" s="30"/>
    </row>
    <row r="278" spans="1:21">
      <c r="A278" s="12"/>
      <c r="B278" s="62" t="s">
        <v>1070</v>
      </c>
      <c r="C278" s="29" t="s">
        <v>201</v>
      </c>
      <c r="D278" s="29"/>
      <c r="E278" s="27"/>
      <c r="F278" s="27"/>
      <c r="G278" s="29" t="s">
        <v>201</v>
      </c>
      <c r="H278" s="29"/>
      <c r="I278" s="27"/>
      <c r="J278" s="27"/>
      <c r="K278" s="29" t="s">
        <v>198</v>
      </c>
      <c r="L278" s="29"/>
      <c r="M278" s="26" t="s">
        <v>190</v>
      </c>
      <c r="N278" s="27"/>
      <c r="O278" s="29" t="s">
        <v>201</v>
      </c>
      <c r="P278" s="29"/>
      <c r="Q278" s="27"/>
      <c r="R278" s="27"/>
      <c r="S278" s="29" t="s">
        <v>198</v>
      </c>
      <c r="T278" s="29"/>
      <c r="U278" s="26" t="s">
        <v>190</v>
      </c>
    </row>
    <row r="279" spans="1:21" ht="15.75" thickBot="1">
      <c r="A279" s="12"/>
      <c r="B279" s="62"/>
      <c r="C279" s="43"/>
      <c r="D279" s="43"/>
      <c r="E279" s="45"/>
      <c r="F279" s="27"/>
      <c r="G279" s="43"/>
      <c r="H279" s="43"/>
      <c r="I279" s="45"/>
      <c r="J279" s="27"/>
      <c r="K279" s="43"/>
      <c r="L279" s="43"/>
      <c r="M279" s="44"/>
      <c r="N279" s="27"/>
      <c r="O279" s="43"/>
      <c r="P279" s="43"/>
      <c r="Q279" s="45"/>
      <c r="R279" s="27"/>
      <c r="S279" s="43"/>
      <c r="T279" s="43"/>
      <c r="U279" s="44"/>
    </row>
    <row r="280" spans="1:21">
      <c r="A280" s="12"/>
      <c r="B280" s="30" t="s">
        <v>1071</v>
      </c>
      <c r="C280" s="42" t="s">
        <v>1072</v>
      </c>
      <c r="D280" s="42"/>
      <c r="E280" s="38" t="s">
        <v>190</v>
      </c>
      <c r="F280" s="31"/>
      <c r="G280" s="39">
        <v>237406</v>
      </c>
      <c r="H280" s="39"/>
      <c r="I280" s="40"/>
      <c r="J280" s="31"/>
      <c r="K280" s="42" t="s">
        <v>1073</v>
      </c>
      <c r="L280" s="42"/>
      <c r="M280" s="38" t="s">
        <v>190</v>
      </c>
      <c r="N280" s="31"/>
      <c r="O280" s="42" t="s">
        <v>201</v>
      </c>
      <c r="P280" s="42"/>
      <c r="Q280" s="40"/>
      <c r="R280" s="31"/>
      <c r="S280" s="42" t="s">
        <v>446</v>
      </c>
      <c r="T280" s="42"/>
      <c r="U280" s="38" t="s">
        <v>190</v>
      </c>
    </row>
    <row r="281" spans="1:21">
      <c r="A281" s="12"/>
      <c r="B281" s="30"/>
      <c r="C281" s="41"/>
      <c r="D281" s="41"/>
      <c r="E281" s="30"/>
      <c r="F281" s="31"/>
      <c r="G281" s="32"/>
      <c r="H281" s="32"/>
      <c r="I281" s="31"/>
      <c r="J281" s="31"/>
      <c r="K281" s="41"/>
      <c r="L281" s="41"/>
      <c r="M281" s="30"/>
      <c r="N281" s="31"/>
      <c r="O281" s="41"/>
      <c r="P281" s="41"/>
      <c r="Q281" s="31"/>
      <c r="R281" s="31"/>
      <c r="S281" s="41"/>
      <c r="T281" s="41"/>
      <c r="U281" s="30"/>
    </row>
    <row r="282" spans="1:21">
      <c r="A282" s="12"/>
      <c r="B282" s="62" t="s">
        <v>97</v>
      </c>
      <c r="C282" s="29" t="s">
        <v>1074</v>
      </c>
      <c r="D282" s="29"/>
      <c r="E282" s="26" t="s">
        <v>190</v>
      </c>
      <c r="F282" s="27"/>
      <c r="G282" s="28">
        <v>73379</v>
      </c>
      <c r="H282" s="28"/>
      <c r="I282" s="27"/>
      <c r="J282" s="27"/>
      <c r="K282" s="29" t="s">
        <v>1075</v>
      </c>
      <c r="L282" s="29"/>
      <c r="M282" s="26" t="s">
        <v>190</v>
      </c>
      <c r="N282" s="27"/>
      <c r="O282" s="27"/>
      <c r="P282" s="27"/>
      <c r="Q282" s="27"/>
      <c r="R282" s="27"/>
      <c r="S282" s="29" t="s">
        <v>405</v>
      </c>
      <c r="T282" s="29"/>
      <c r="U282" s="26" t="s">
        <v>190</v>
      </c>
    </row>
    <row r="283" spans="1:21" ht="15.75" thickBot="1">
      <c r="A283" s="12"/>
      <c r="B283" s="62"/>
      <c r="C283" s="43"/>
      <c r="D283" s="43"/>
      <c r="E283" s="44"/>
      <c r="F283" s="27"/>
      <c r="G283" s="70"/>
      <c r="H283" s="70"/>
      <c r="I283" s="45"/>
      <c r="J283" s="27"/>
      <c r="K283" s="43"/>
      <c r="L283" s="43"/>
      <c r="M283" s="44"/>
      <c r="N283" s="27"/>
      <c r="O283" s="45"/>
      <c r="P283" s="45"/>
      <c r="Q283" s="45"/>
      <c r="R283" s="27"/>
      <c r="S283" s="43"/>
      <c r="T283" s="43"/>
      <c r="U283" s="44"/>
    </row>
    <row r="284" spans="1:21">
      <c r="A284" s="12"/>
      <c r="B284" s="30" t="s">
        <v>1076</v>
      </c>
      <c r="C284" s="42" t="s">
        <v>1077</v>
      </c>
      <c r="D284" s="42"/>
      <c r="E284" s="38" t="s">
        <v>190</v>
      </c>
      <c r="F284" s="31"/>
      <c r="G284" s="39">
        <v>164027</v>
      </c>
      <c r="H284" s="39"/>
      <c r="I284" s="40"/>
      <c r="J284" s="31"/>
      <c r="K284" s="42" t="s">
        <v>1078</v>
      </c>
      <c r="L284" s="42"/>
      <c r="M284" s="38" t="s">
        <v>190</v>
      </c>
      <c r="N284" s="31"/>
      <c r="O284" s="42" t="s">
        <v>201</v>
      </c>
      <c r="P284" s="42"/>
      <c r="Q284" s="40"/>
      <c r="R284" s="31"/>
      <c r="S284" s="42" t="s">
        <v>788</v>
      </c>
      <c r="T284" s="42"/>
      <c r="U284" s="38" t="s">
        <v>190</v>
      </c>
    </row>
    <row r="285" spans="1:21">
      <c r="A285" s="12"/>
      <c r="B285" s="30"/>
      <c r="C285" s="41"/>
      <c r="D285" s="41"/>
      <c r="E285" s="30"/>
      <c r="F285" s="31"/>
      <c r="G285" s="60"/>
      <c r="H285" s="60"/>
      <c r="I285" s="61"/>
      <c r="J285" s="31"/>
      <c r="K285" s="90"/>
      <c r="L285" s="90"/>
      <c r="M285" s="59"/>
      <c r="N285" s="31"/>
      <c r="O285" s="90"/>
      <c r="P285" s="90"/>
      <c r="Q285" s="61"/>
      <c r="R285" s="31"/>
      <c r="S285" s="41"/>
      <c r="T285" s="41"/>
      <c r="U285" s="30"/>
    </row>
    <row r="286" spans="1:21">
      <c r="A286" s="12"/>
      <c r="B286" s="26" t="s">
        <v>99</v>
      </c>
      <c r="C286" s="29" t="s">
        <v>201</v>
      </c>
      <c r="D286" s="29"/>
      <c r="E286" s="27"/>
      <c r="F286" s="27"/>
      <c r="G286" s="28">
        <v>5180</v>
      </c>
      <c r="H286" s="28"/>
      <c r="I286" s="27"/>
      <c r="J286" s="27"/>
      <c r="K286" s="29" t="s">
        <v>201</v>
      </c>
      <c r="L286" s="29"/>
      <c r="M286" s="27"/>
      <c r="N286" s="27"/>
      <c r="O286" s="29" t="s">
        <v>201</v>
      </c>
      <c r="P286" s="29"/>
      <c r="Q286" s="27"/>
      <c r="R286" s="27"/>
      <c r="S286" s="28">
        <v>5180</v>
      </c>
      <c r="T286" s="28"/>
      <c r="U286" s="27"/>
    </row>
    <row r="287" spans="1:21">
      <c r="A287" s="12"/>
      <c r="B287" s="26"/>
      <c r="C287" s="29"/>
      <c r="D287" s="29"/>
      <c r="E287" s="27"/>
      <c r="F287" s="27"/>
      <c r="G287" s="28"/>
      <c r="H287" s="28"/>
      <c r="I287" s="27"/>
      <c r="J287" s="27"/>
      <c r="K287" s="29"/>
      <c r="L287" s="29"/>
      <c r="M287" s="27"/>
      <c r="N287" s="27"/>
      <c r="O287" s="29"/>
      <c r="P287" s="29"/>
      <c r="Q287" s="27"/>
      <c r="R287" s="27"/>
      <c r="S287" s="28"/>
      <c r="T287" s="28"/>
      <c r="U287" s="27"/>
    </row>
    <row r="288" spans="1:21">
      <c r="A288" s="12"/>
      <c r="B288" s="30" t="s">
        <v>1044</v>
      </c>
      <c r="C288" s="41" t="s">
        <v>1079</v>
      </c>
      <c r="D288" s="41"/>
      <c r="E288" s="30" t="s">
        <v>190</v>
      </c>
      <c r="F288" s="31"/>
      <c r="G288" s="41" t="s">
        <v>201</v>
      </c>
      <c r="H288" s="41"/>
      <c r="I288" s="31"/>
      <c r="J288" s="31"/>
      <c r="K288" s="41" t="s">
        <v>201</v>
      </c>
      <c r="L288" s="41"/>
      <c r="M288" s="31"/>
      <c r="N288" s="31"/>
      <c r="O288" s="32">
        <v>961534</v>
      </c>
      <c r="P288" s="32"/>
      <c r="Q288" s="31"/>
      <c r="R288" s="31"/>
      <c r="S288" s="41" t="s">
        <v>201</v>
      </c>
      <c r="T288" s="41"/>
      <c r="U288" s="31"/>
    </row>
    <row r="289" spans="1:21" ht="15.75" thickBot="1">
      <c r="A289" s="12"/>
      <c r="B289" s="30"/>
      <c r="C289" s="89"/>
      <c r="D289" s="89"/>
      <c r="E289" s="105"/>
      <c r="F289" s="31"/>
      <c r="G289" s="89"/>
      <c r="H289" s="89"/>
      <c r="I289" s="34"/>
      <c r="J289" s="31"/>
      <c r="K289" s="89"/>
      <c r="L289" s="89"/>
      <c r="M289" s="34"/>
      <c r="N289" s="31"/>
      <c r="O289" s="33"/>
      <c r="P289" s="33"/>
      <c r="Q289" s="34"/>
      <c r="R289" s="31"/>
      <c r="S289" s="89"/>
      <c r="T289" s="89"/>
      <c r="U289" s="34"/>
    </row>
    <row r="290" spans="1:21">
      <c r="A290" s="12"/>
      <c r="B290" s="26" t="s">
        <v>1080</v>
      </c>
      <c r="C290" s="63" t="s">
        <v>188</v>
      </c>
      <c r="D290" s="91" t="s">
        <v>1081</v>
      </c>
      <c r="E290" s="63" t="s">
        <v>190</v>
      </c>
      <c r="F290" s="27"/>
      <c r="G290" s="63" t="s">
        <v>188</v>
      </c>
      <c r="H290" s="65">
        <v>169207</v>
      </c>
      <c r="I290" s="67"/>
      <c r="J290" s="27"/>
      <c r="K290" s="63" t="s">
        <v>188</v>
      </c>
      <c r="L290" s="91" t="s">
        <v>1078</v>
      </c>
      <c r="M290" s="63" t="s">
        <v>190</v>
      </c>
      <c r="N290" s="27"/>
      <c r="O290" s="63" t="s">
        <v>188</v>
      </c>
      <c r="P290" s="65">
        <v>961534</v>
      </c>
      <c r="Q290" s="67"/>
      <c r="R290" s="27"/>
      <c r="S290" s="63" t="s">
        <v>188</v>
      </c>
      <c r="T290" s="91" t="s">
        <v>1081</v>
      </c>
      <c r="U290" s="63" t="s">
        <v>190</v>
      </c>
    </row>
    <row r="291" spans="1:21" ht="15.75" thickBot="1">
      <c r="A291" s="12"/>
      <c r="B291" s="26"/>
      <c r="C291" s="64"/>
      <c r="D291" s="92"/>
      <c r="E291" s="64"/>
      <c r="F291" s="27"/>
      <c r="G291" s="64"/>
      <c r="H291" s="66"/>
      <c r="I291" s="68"/>
      <c r="J291" s="27"/>
      <c r="K291" s="64"/>
      <c r="L291" s="92"/>
      <c r="M291" s="64"/>
      <c r="N291" s="27"/>
      <c r="O291" s="64"/>
      <c r="P291" s="66"/>
      <c r="Q291" s="68"/>
      <c r="R291" s="27"/>
      <c r="S291" s="64"/>
      <c r="T291" s="92"/>
      <c r="U291" s="64"/>
    </row>
    <row r="292" spans="1:21" ht="15.75" thickTop="1">
      <c r="A292" s="12"/>
      <c r="B292" s="156" t="s">
        <v>999</v>
      </c>
      <c r="C292" s="156"/>
      <c r="D292" s="156"/>
      <c r="E292" s="156"/>
      <c r="F292" s="156"/>
      <c r="G292" s="156"/>
      <c r="H292" s="156"/>
      <c r="I292" s="156"/>
      <c r="J292" s="156"/>
      <c r="K292" s="156"/>
      <c r="L292" s="156"/>
      <c r="M292" s="156"/>
      <c r="N292" s="156"/>
      <c r="O292" s="156"/>
      <c r="P292" s="156"/>
      <c r="Q292" s="156"/>
      <c r="R292" s="156"/>
      <c r="S292" s="156"/>
      <c r="T292" s="156"/>
      <c r="U292" s="156"/>
    </row>
    <row r="293" spans="1:21">
      <c r="A293" s="12"/>
      <c r="B293" s="156" t="s">
        <v>1082</v>
      </c>
      <c r="C293" s="156"/>
      <c r="D293" s="156"/>
      <c r="E293" s="156"/>
      <c r="F293" s="156"/>
      <c r="G293" s="156"/>
      <c r="H293" s="156"/>
      <c r="I293" s="156"/>
      <c r="J293" s="156"/>
      <c r="K293" s="156"/>
      <c r="L293" s="156"/>
      <c r="M293" s="156"/>
      <c r="N293" s="156"/>
      <c r="O293" s="156"/>
      <c r="P293" s="156"/>
      <c r="Q293" s="156"/>
      <c r="R293" s="156"/>
      <c r="S293" s="156"/>
      <c r="T293" s="156"/>
      <c r="U293" s="156"/>
    </row>
    <row r="294" spans="1:21">
      <c r="A294" s="12"/>
      <c r="B294" s="156" t="s">
        <v>1083</v>
      </c>
      <c r="C294" s="156"/>
      <c r="D294" s="156"/>
      <c r="E294" s="156"/>
      <c r="F294" s="156"/>
      <c r="G294" s="156"/>
      <c r="H294" s="156"/>
      <c r="I294" s="156"/>
      <c r="J294" s="156"/>
      <c r="K294" s="156"/>
      <c r="L294" s="156"/>
      <c r="M294" s="156"/>
      <c r="N294" s="156"/>
      <c r="O294" s="156"/>
      <c r="P294" s="156"/>
      <c r="Q294" s="156"/>
      <c r="R294" s="156"/>
      <c r="S294" s="156"/>
      <c r="T294" s="156"/>
      <c r="U294" s="156"/>
    </row>
    <row r="295" spans="1:21">
      <c r="A295" s="12"/>
      <c r="B295" s="156" t="s">
        <v>1029</v>
      </c>
      <c r="C295" s="156"/>
      <c r="D295" s="156"/>
      <c r="E295" s="156"/>
      <c r="F295" s="156"/>
      <c r="G295" s="156"/>
      <c r="H295" s="156"/>
      <c r="I295" s="156"/>
      <c r="J295" s="156"/>
      <c r="K295" s="156"/>
      <c r="L295" s="156"/>
      <c r="M295" s="156"/>
      <c r="N295" s="156"/>
      <c r="O295" s="156"/>
      <c r="P295" s="156"/>
      <c r="Q295" s="156"/>
      <c r="R295" s="156"/>
      <c r="S295" s="156"/>
      <c r="T295" s="156"/>
      <c r="U295" s="156"/>
    </row>
    <row r="296" spans="1:21">
      <c r="A296" s="12"/>
      <c r="B296" s="156" t="s">
        <v>928</v>
      </c>
      <c r="C296" s="156"/>
      <c r="D296" s="156"/>
      <c r="E296" s="156"/>
      <c r="F296" s="156"/>
      <c r="G296" s="156"/>
      <c r="H296" s="156"/>
      <c r="I296" s="156"/>
      <c r="J296" s="156"/>
      <c r="K296" s="156"/>
      <c r="L296" s="156"/>
      <c r="M296" s="156"/>
      <c r="N296" s="156"/>
      <c r="O296" s="156"/>
      <c r="P296" s="156"/>
      <c r="Q296" s="156"/>
      <c r="R296" s="156"/>
      <c r="S296" s="156"/>
      <c r="T296" s="156"/>
      <c r="U296" s="156"/>
    </row>
    <row r="297" spans="1:21">
      <c r="A297" s="12"/>
      <c r="B297" s="24"/>
      <c r="C297" s="24"/>
      <c r="D297" s="24"/>
      <c r="E297" s="24"/>
      <c r="F297" s="24"/>
      <c r="G297" s="24"/>
      <c r="H297" s="24"/>
      <c r="I297" s="24"/>
      <c r="J297" s="24"/>
      <c r="K297" s="24"/>
      <c r="L297" s="24"/>
      <c r="M297" s="24"/>
      <c r="N297" s="24"/>
      <c r="O297" s="24"/>
      <c r="P297" s="24"/>
      <c r="Q297" s="24"/>
      <c r="R297" s="24"/>
      <c r="S297" s="24"/>
      <c r="T297" s="24"/>
      <c r="U297" s="24"/>
    </row>
    <row r="298" spans="1:21">
      <c r="A298" s="12"/>
      <c r="B298" s="24"/>
      <c r="C298" s="24"/>
      <c r="D298" s="24"/>
      <c r="E298" s="24"/>
      <c r="F298" s="24"/>
      <c r="G298" s="24"/>
      <c r="H298" s="24"/>
      <c r="I298" s="24"/>
      <c r="J298" s="24"/>
      <c r="K298" s="24"/>
      <c r="L298" s="24"/>
      <c r="M298" s="24"/>
      <c r="N298" s="24"/>
      <c r="O298" s="24"/>
      <c r="P298" s="24"/>
      <c r="Q298" s="24"/>
      <c r="R298" s="24"/>
      <c r="S298" s="24"/>
      <c r="T298" s="24"/>
      <c r="U298" s="24"/>
    </row>
    <row r="299" spans="1:21">
      <c r="A299" s="12"/>
      <c r="B299" s="24"/>
      <c r="C299" s="24"/>
      <c r="D299" s="24"/>
      <c r="E299" s="24"/>
      <c r="F299" s="24"/>
      <c r="G299" s="24"/>
      <c r="H299" s="24"/>
      <c r="I299" s="24"/>
      <c r="J299" s="24"/>
      <c r="K299" s="24"/>
      <c r="L299" s="24"/>
      <c r="M299" s="24"/>
      <c r="N299" s="24"/>
      <c r="O299" s="24"/>
      <c r="P299" s="24"/>
      <c r="Q299" s="24"/>
      <c r="R299" s="24"/>
      <c r="S299" s="24"/>
      <c r="T299" s="24"/>
      <c r="U299" s="24"/>
    </row>
    <row r="300" spans="1:21">
      <c r="A300" s="12"/>
      <c r="B300" s="15"/>
      <c r="C300" s="15"/>
      <c r="D300" s="15"/>
      <c r="E300" s="15"/>
      <c r="F300" s="15"/>
      <c r="G300" s="15"/>
      <c r="H300" s="15"/>
      <c r="I300" s="15"/>
      <c r="J300" s="15"/>
      <c r="K300" s="15"/>
      <c r="L300" s="15"/>
      <c r="M300" s="15"/>
      <c r="N300" s="15"/>
      <c r="O300" s="15"/>
      <c r="P300" s="15"/>
      <c r="Q300" s="15"/>
      <c r="R300" s="15"/>
      <c r="S300" s="15"/>
      <c r="T300" s="15"/>
      <c r="U300" s="15"/>
    </row>
    <row r="301" spans="1:21">
      <c r="A301" s="12"/>
      <c r="B301" s="135"/>
      <c r="C301" s="108" t="s">
        <v>1001</v>
      </c>
      <c r="D301" s="108"/>
      <c r="E301" s="108"/>
      <c r="F301" s="27"/>
      <c r="G301" s="108" t="s">
        <v>1003</v>
      </c>
      <c r="H301" s="108"/>
      <c r="I301" s="108"/>
      <c r="J301" s="27"/>
      <c r="K301" s="108" t="s">
        <v>1005</v>
      </c>
      <c r="L301" s="108"/>
      <c r="M301" s="108"/>
      <c r="N301" s="27"/>
      <c r="O301" s="108" t="s">
        <v>1006</v>
      </c>
      <c r="P301" s="108"/>
      <c r="Q301" s="108"/>
      <c r="R301" s="27"/>
      <c r="S301" s="108" t="s">
        <v>118</v>
      </c>
      <c r="T301" s="108"/>
      <c r="U301" s="108"/>
    </row>
    <row r="302" spans="1:21" ht="15.75" thickBot="1">
      <c r="A302" s="12"/>
      <c r="B302" s="135"/>
      <c r="C302" s="51" t="s">
        <v>1002</v>
      </c>
      <c r="D302" s="51"/>
      <c r="E302" s="51"/>
      <c r="F302" s="27"/>
      <c r="G302" s="51" t="s">
        <v>1004</v>
      </c>
      <c r="H302" s="51"/>
      <c r="I302" s="51"/>
      <c r="J302" s="27"/>
      <c r="K302" s="51" t="s">
        <v>1004</v>
      </c>
      <c r="L302" s="51"/>
      <c r="M302" s="51"/>
      <c r="N302" s="27"/>
      <c r="O302" s="51"/>
      <c r="P302" s="51"/>
      <c r="Q302" s="51"/>
      <c r="R302" s="27"/>
      <c r="S302" s="51" t="s">
        <v>1007</v>
      </c>
      <c r="T302" s="51"/>
      <c r="U302" s="51"/>
    </row>
    <row r="303" spans="1:21">
      <c r="A303" s="12"/>
      <c r="B303" s="30" t="s">
        <v>100</v>
      </c>
      <c r="C303" s="38" t="s">
        <v>188</v>
      </c>
      <c r="D303" s="42" t="s">
        <v>786</v>
      </c>
      <c r="E303" s="38" t="s">
        <v>190</v>
      </c>
      <c r="F303" s="31"/>
      <c r="G303" s="38" t="s">
        <v>188</v>
      </c>
      <c r="H303" s="42" t="s">
        <v>1041</v>
      </c>
      <c r="I303" s="38" t="s">
        <v>190</v>
      </c>
      <c r="J303" s="31"/>
      <c r="K303" s="38" t="s">
        <v>188</v>
      </c>
      <c r="L303" s="42" t="s">
        <v>1046</v>
      </c>
      <c r="M303" s="38" t="s">
        <v>190</v>
      </c>
      <c r="N303" s="31"/>
      <c r="O303" s="38" t="s">
        <v>188</v>
      </c>
      <c r="P303" s="39">
        <v>197811</v>
      </c>
      <c r="Q303" s="40"/>
      <c r="R303" s="31"/>
      <c r="S303" s="42" t="s">
        <v>786</v>
      </c>
      <c r="T303" s="42"/>
      <c r="U303" s="38" t="s">
        <v>190</v>
      </c>
    </row>
    <row r="304" spans="1:21">
      <c r="A304" s="12"/>
      <c r="B304" s="30"/>
      <c r="C304" s="30"/>
      <c r="D304" s="41"/>
      <c r="E304" s="30"/>
      <c r="F304" s="31"/>
      <c r="G304" s="30"/>
      <c r="H304" s="41"/>
      <c r="I304" s="30"/>
      <c r="J304" s="31"/>
      <c r="K304" s="30"/>
      <c r="L304" s="41"/>
      <c r="M304" s="30"/>
      <c r="N304" s="31"/>
      <c r="O304" s="30"/>
      <c r="P304" s="32"/>
      <c r="Q304" s="31"/>
      <c r="R304" s="31"/>
      <c r="S304" s="41"/>
      <c r="T304" s="41"/>
      <c r="U304" s="30"/>
    </row>
    <row r="305" spans="1:21">
      <c r="A305" s="12"/>
      <c r="B305" s="26" t="s">
        <v>1084</v>
      </c>
      <c r="C305" s="27"/>
      <c r="D305" s="27"/>
      <c r="E305" s="27"/>
      <c r="F305" s="27"/>
      <c r="G305" s="29"/>
      <c r="H305" s="29"/>
      <c r="I305" s="27"/>
      <c r="J305" s="27"/>
      <c r="K305" s="29"/>
      <c r="L305" s="29"/>
      <c r="M305" s="27"/>
      <c r="N305" s="27"/>
      <c r="O305" s="29"/>
      <c r="P305" s="29"/>
      <c r="Q305" s="27"/>
      <c r="R305" s="27"/>
      <c r="S305" s="27"/>
      <c r="T305" s="27"/>
      <c r="U305" s="27"/>
    </row>
    <row r="306" spans="1:21">
      <c r="A306" s="12"/>
      <c r="B306" s="26"/>
      <c r="C306" s="27"/>
      <c r="D306" s="27"/>
      <c r="E306" s="27"/>
      <c r="F306" s="27"/>
      <c r="G306" s="29"/>
      <c r="H306" s="29"/>
      <c r="I306" s="27"/>
      <c r="J306" s="27"/>
      <c r="K306" s="29"/>
      <c r="L306" s="29"/>
      <c r="M306" s="27"/>
      <c r="N306" s="27"/>
      <c r="O306" s="29"/>
      <c r="P306" s="29"/>
      <c r="Q306" s="27"/>
      <c r="R306" s="27"/>
      <c r="S306" s="27"/>
      <c r="T306" s="27"/>
      <c r="U306" s="27"/>
    </row>
    <row r="307" spans="1:21">
      <c r="A307" s="12"/>
      <c r="B307" s="71" t="s">
        <v>1085</v>
      </c>
      <c r="C307" s="41" t="s">
        <v>667</v>
      </c>
      <c r="D307" s="41"/>
      <c r="E307" s="30" t="s">
        <v>190</v>
      </c>
      <c r="F307" s="31"/>
      <c r="G307" s="41" t="s">
        <v>1086</v>
      </c>
      <c r="H307" s="41"/>
      <c r="I307" s="30" t="s">
        <v>190</v>
      </c>
      <c r="J307" s="31"/>
      <c r="K307" s="41" t="s">
        <v>201</v>
      </c>
      <c r="L307" s="41"/>
      <c r="M307" s="31"/>
      <c r="N307" s="31"/>
      <c r="O307" s="32">
        <v>30275</v>
      </c>
      <c r="P307" s="32"/>
      <c r="Q307" s="31"/>
      <c r="R307" s="31"/>
      <c r="S307" s="41" t="s">
        <v>667</v>
      </c>
      <c r="T307" s="41"/>
      <c r="U307" s="30" t="s">
        <v>190</v>
      </c>
    </row>
    <row r="308" spans="1:21">
      <c r="A308" s="12"/>
      <c r="B308" s="71"/>
      <c r="C308" s="41"/>
      <c r="D308" s="41"/>
      <c r="E308" s="30"/>
      <c r="F308" s="31"/>
      <c r="G308" s="41"/>
      <c r="H308" s="41"/>
      <c r="I308" s="30"/>
      <c r="J308" s="31"/>
      <c r="K308" s="41"/>
      <c r="L308" s="41"/>
      <c r="M308" s="31"/>
      <c r="N308" s="31"/>
      <c r="O308" s="32"/>
      <c r="P308" s="32"/>
      <c r="Q308" s="31"/>
      <c r="R308" s="31"/>
      <c r="S308" s="41"/>
      <c r="T308" s="41"/>
      <c r="U308" s="30"/>
    </row>
    <row r="309" spans="1:21">
      <c r="A309" s="12"/>
      <c r="B309" s="62" t="s">
        <v>1087</v>
      </c>
      <c r="C309" s="28">
        <v>1679</v>
      </c>
      <c r="D309" s="28"/>
      <c r="E309" s="27"/>
      <c r="F309" s="27"/>
      <c r="G309" s="29">
        <v>3</v>
      </c>
      <c r="H309" s="29"/>
      <c r="I309" s="27"/>
      <c r="J309" s="27"/>
      <c r="K309" s="29" t="s">
        <v>201</v>
      </c>
      <c r="L309" s="29"/>
      <c r="M309" s="27"/>
      <c r="N309" s="27"/>
      <c r="O309" s="29" t="s">
        <v>1088</v>
      </c>
      <c r="P309" s="29"/>
      <c r="Q309" s="26" t="s">
        <v>190</v>
      </c>
      <c r="R309" s="27"/>
      <c r="S309" s="28">
        <v>1679</v>
      </c>
      <c r="T309" s="28"/>
      <c r="U309" s="27"/>
    </row>
    <row r="310" spans="1:21">
      <c r="A310" s="12"/>
      <c r="B310" s="62"/>
      <c r="C310" s="28"/>
      <c r="D310" s="28"/>
      <c r="E310" s="27"/>
      <c r="F310" s="27"/>
      <c r="G310" s="29"/>
      <c r="H310" s="29"/>
      <c r="I310" s="27"/>
      <c r="J310" s="27"/>
      <c r="K310" s="29"/>
      <c r="L310" s="29"/>
      <c r="M310" s="27"/>
      <c r="N310" s="27"/>
      <c r="O310" s="29"/>
      <c r="P310" s="29"/>
      <c r="Q310" s="26"/>
      <c r="R310" s="27"/>
      <c r="S310" s="28"/>
      <c r="T310" s="28"/>
      <c r="U310" s="27"/>
    </row>
    <row r="311" spans="1:21">
      <c r="A311" s="12"/>
      <c r="B311" s="71" t="s">
        <v>110</v>
      </c>
      <c r="C311" s="41" t="s">
        <v>886</v>
      </c>
      <c r="D311" s="41"/>
      <c r="E311" s="30" t="s">
        <v>190</v>
      </c>
      <c r="F311" s="31"/>
      <c r="G311" s="41" t="s">
        <v>201</v>
      </c>
      <c r="H311" s="41"/>
      <c r="I311" s="31"/>
      <c r="J311" s="31"/>
      <c r="K311" s="41" t="s">
        <v>886</v>
      </c>
      <c r="L311" s="41"/>
      <c r="M311" s="30" t="s">
        <v>190</v>
      </c>
      <c r="N311" s="31"/>
      <c r="O311" s="32">
        <v>23650</v>
      </c>
      <c r="P311" s="32"/>
      <c r="Q311" s="31"/>
      <c r="R311" s="31"/>
      <c r="S311" s="41" t="s">
        <v>886</v>
      </c>
      <c r="T311" s="41"/>
      <c r="U311" s="30" t="s">
        <v>190</v>
      </c>
    </row>
    <row r="312" spans="1:21" ht="15.75" thickBot="1">
      <c r="A312" s="12"/>
      <c r="B312" s="71"/>
      <c r="C312" s="89"/>
      <c r="D312" s="89"/>
      <c r="E312" s="105"/>
      <c r="F312" s="31"/>
      <c r="G312" s="89"/>
      <c r="H312" s="89"/>
      <c r="I312" s="34"/>
      <c r="J312" s="31"/>
      <c r="K312" s="89"/>
      <c r="L312" s="89"/>
      <c r="M312" s="105"/>
      <c r="N312" s="31"/>
      <c r="O312" s="33"/>
      <c r="P312" s="33"/>
      <c r="Q312" s="34"/>
      <c r="R312" s="31"/>
      <c r="S312" s="89"/>
      <c r="T312" s="89"/>
      <c r="U312" s="105"/>
    </row>
    <row r="313" spans="1:21">
      <c r="A313" s="12"/>
      <c r="B313" s="26" t="s">
        <v>1089</v>
      </c>
      <c r="C313" s="91" t="s">
        <v>890</v>
      </c>
      <c r="D313" s="91"/>
      <c r="E313" s="63" t="s">
        <v>190</v>
      </c>
      <c r="F313" s="27"/>
      <c r="G313" s="91" t="s">
        <v>1090</v>
      </c>
      <c r="H313" s="91"/>
      <c r="I313" s="63" t="s">
        <v>190</v>
      </c>
      <c r="J313" s="27"/>
      <c r="K313" s="91" t="s">
        <v>886</v>
      </c>
      <c r="L313" s="91"/>
      <c r="M313" s="63" t="s">
        <v>190</v>
      </c>
      <c r="N313" s="27"/>
      <c r="O313" s="65">
        <v>53922</v>
      </c>
      <c r="P313" s="65"/>
      <c r="Q313" s="67"/>
      <c r="R313" s="27"/>
      <c r="S313" s="91" t="s">
        <v>890</v>
      </c>
      <c r="T313" s="91"/>
      <c r="U313" s="63" t="s">
        <v>190</v>
      </c>
    </row>
    <row r="314" spans="1:21" ht="15.75" thickBot="1">
      <c r="A314" s="12"/>
      <c r="B314" s="26"/>
      <c r="C314" s="43"/>
      <c r="D314" s="43"/>
      <c r="E314" s="44"/>
      <c r="F314" s="27"/>
      <c r="G314" s="43"/>
      <c r="H314" s="43"/>
      <c r="I314" s="44"/>
      <c r="J314" s="27"/>
      <c r="K314" s="43"/>
      <c r="L314" s="43"/>
      <c r="M314" s="44"/>
      <c r="N314" s="27"/>
      <c r="O314" s="70"/>
      <c r="P314" s="70"/>
      <c r="Q314" s="45"/>
      <c r="R314" s="27"/>
      <c r="S314" s="43"/>
      <c r="T314" s="43"/>
      <c r="U314" s="44"/>
    </row>
    <row r="315" spans="1:21">
      <c r="A315" s="12"/>
      <c r="B315" s="30" t="s">
        <v>113</v>
      </c>
      <c r="C315" s="38" t="s">
        <v>188</v>
      </c>
      <c r="D315" s="42" t="s">
        <v>1091</v>
      </c>
      <c r="E315" s="38" t="s">
        <v>190</v>
      </c>
      <c r="F315" s="31"/>
      <c r="G315" s="38" t="s">
        <v>188</v>
      </c>
      <c r="H315" s="42" t="s">
        <v>1092</v>
      </c>
      <c r="I315" s="38" t="s">
        <v>190</v>
      </c>
      <c r="J315" s="31"/>
      <c r="K315" s="38" t="s">
        <v>188</v>
      </c>
      <c r="L315" s="42" t="s">
        <v>1093</v>
      </c>
      <c r="M315" s="38" t="s">
        <v>190</v>
      </c>
      <c r="N315" s="31"/>
      <c r="O315" s="38" t="s">
        <v>188</v>
      </c>
      <c r="P315" s="39">
        <v>251733</v>
      </c>
      <c r="Q315" s="40"/>
      <c r="R315" s="31"/>
      <c r="S315" s="38" t="s">
        <v>188</v>
      </c>
      <c r="T315" s="42" t="s">
        <v>1091</v>
      </c>
      <c r="U315" s="38" t="s">
        <v>190</v>
      </c>
    </row>
    <row r="316" spans="1:21" ht="15.75" thickBot="1">
      <c r="A316" s="12"/>
      <c r="B316" s="30"/>
      <c r="C316" s="72"/>
      <c r="D316" s="116"/>
      <c r="E316" s="72"/>
      <c r="F316" s="31"/>
      <c r="G316" s="72"/>
      <c r="H316" s="116"/>
      <c r="I316" s="72"/>
      <c r="J316" s="31"/>
      <c r="K316" s="72"/>
      <c r="L316" s="116"/>
      <c r="M316" s="72"/>
      <c r="N316" s="31"/>
      <c r="O316" s="72"/>
      <c r="P316" s="73"/>
      <c r="Q316" s="74"/>
      <c r="R316" s="31"/>
      <c r="S316" s="72"/>
      <c r="T316" s="116"/>
      <c r="U316" s="72"/>
    </row>
    <row r="317" spans="1:21" ht="15.75" thickTop="1">
      <c r="A317" s="12"/>
      <c r="B317" s="156" t="s">
        <v>999</v>
      </c>
      <c r="C317" s="156"/>
      <c r="D317" s="156"/>
      <c r="E317" s="156"/>
      <c r="F317" s="156"/>
      <c r="G317" s="156"/>
      <c r="H317" s="156"/>
      <c r="I317" s="156"/>
      <c r="J317" s="156"/>
      <c r="K317" s="156"/>
      <c r="L317" s="156"/>
      <c r="M317" s="156"/>
      <c r="N317" s="156"/>
      <c r="O317" s="156"/>
      <c r="P317" s="156"/>
      <c r="Q317" s="156"/>
      <c r="R317" s="156"/>
      <c r="S317" s="156"/>
      <c r="T317" s="156"/>
      <c r="U317" s="156"/>
    </row>
    <row r="318" spans="1:21">
      <c r="A318" s="12"/>
      <c r="B318" s="156" t="s">
        <v>1082</v>
      </c>
      <c r="C318" s="156"/>
      <c r="D318" s="156"/>
      <c r="E318" s="156"/>
      <c r="F318" s="156"/>
      <c r="G318" s="156"/>
      <c r="H318" s="156"/>
      <c r="I318" s="156"/>
      <c r="J318" s="156"/>
      <c r="K318" s="156"/>
      <c r="L318" s="156"/>
      <c r="M318" s="156"/>
      <c r="N318" s="156"/>
      <c r="O318" s="156"/>
      <c r="P318" s="156"/>
      <c r="Q318" s="156"/>
      <c r="R318" s="156"/>
      <c r="S318" s="156"/>
      <c r="T318" s="156"/>
      <c r="U318" s="156"/>
    </row>
    <row r="319" spans="1:21">
      <c r="A319" s="12"/>
      <c r="B319" s="156" t="s">
        <v>1083</v>
      </c>
      <c r="C319" s="156"/>
      <c r="D319" s="156"/>
      <c r="E319" s="156"/>
      <c r="F319" s="156"/>
      <c r="G319" s="156"/>
      <c r="H319" s="156"/>
      <c r="I319" s="156"/>
      <c r="J319" s="156"/>
      <c r="K319" s="156"/>
      <c r="L319" s="156"/>
      <c r="M319" s="156"/>
      <c r="N319" s="156"/>
      <c r="O319" s="156"/>
      <c r="P319" s="156"/>
      <c r="Q319" s="156"/>
      <c r="R319" s="156"/>
      <c r="S319" s="156"/>
      <c r="T319" s="156"/>
      <c r="U319" s="156"/>
    </row>
    <row r="320" spans="1:21">
      <c r="A320" s="12"/>
      <c r="B320" s="156" t="s">
        <v>1047</v>
      </c>
      <c r="C320" s="156"/>
      <c r="D320" s="156"/>
      <c r="E320" s="156"/>
      <c r="F320" s="156"/>
      <c r="G320" s="156"/>
      <c r="H320" s="156"/>
      <c r="I320" s="156"/>
      <c r="J320" s="156"/>
      <c r="K320" s="156"/>
      <c r="L320" s="156"/>
      <c r="M320" s="156"/>
      <c r="N320" s="156"/>
      <c r="O320" s="156"/>
      <c r="P320" s="156"/>
      <c r="Q320" s="156"/>
      <c r="R320" s="156"/>
      <c r="S320" s="156"/>
      <c r="T320" s="156"/>
      <c r="U320" s="156"/>
    </row>
    <row r="321" spans="1:21">
      <c r="A321" s="12"/>
      <c r="B321" s="156" t="s">
        <v>928</v>
      </c>
      <c r="C321" s="156"/>
      <c r="D321" s="156"/>
      <c r="E321" s="156"/>
      <c r="F321" s="156"/>
      <c r="G321" s="156"/>
      <c r="H321" s="156"/>
      <c r="I321" s="156"/>
      <c r="J321" s="156"/>
      <c r="K321" s="156"/>
      <c r="L321" s="156"/>
      <c r="M321" s="156"/>
      <c r="N321" s="156"/>
      <c r="O321" s="156"/>
      <c r="P321" s="156"/>
      <c r="Q321" s="156"/>
      <c r="R321" s="156"/>
      <c r="S321" s="156"/>
      <c r="T321" s="156"/>
      <c r="U321" s="156"/>
    </row>
    <row r="322" spans="1:21">
      <c r="A322" s="12"/>
      <c r="B322" s="24"/>
      <c r="C322" s="24"/>
      <c r="D322" s="24"/>
      <c r="E322" s="24"/>
      <c r="F322" s="24"/>
      <c r="G322" s="24"/>
      <c r="H322" s="24"/>
      <c r="I322" s="24"/>
      <c r="J322" s="24"/>
      <c r="K322" s="24"/>
      <c r="L322" s="24"/>
      <c r="M322" s="24"/>
      <c r="N322" s="24"/>
      <c r="O322" s="24"/>
      <c r="P322" s="24"/>
      <c r="Q322" s="24"/>
      <c r="R322" s="24"/>
      <c r="S322" s="24"/>
      <c r="T322" s="24"/>
      <c r="U322" s="24"/>
    </row>
    <row r="323" spans="1:21">
      <c r="A323" s="12"/>
      <c r="B323" s="24"/>
      <c r="C323" s="24"/>
      <c r="D323" s="24"/>
      <c r="E323" s="24"/>
      <c r="F323" s="24"/>
      <c r="G323" s="24"/>
      <c r="H323" s="24"/>
      <c r="I323" s="24"/>
      <c r="J323" s="24"/>
      <c r="K323" s="24"/>
      <c r="L323" s="24"/>
      <c r="M323" s="24"/>
      <c r="N323" s="24"/>
      <c r="O323" s="24"/>
      <c r="P323" s="24"/>
      <c r="Q323" s="24"/>
      <c r="R323" s="24"/>
      <c r="S323" s="24"/>
      <c r="T323" s="24"/>
      <c r="U323" s="24"/>
    </row>
    <row r="324" spans="1:21">
      <c r="A324" s="12"/>
      <c r="B324" s="24"/>
      <c r="C324" s="24"/>
      <c r="D324" s="24"/>
      <c r="E324" s="24"/>
      <c r="F324" s="24"/>
      <c r="G324" s="24"/>
      <c r="H324" s="24"/>
      <c r="I324" s="24"/>
      <c r="J324" s="24"/>
      <c r="K324" s="24"/>
      <c r="L324" s="24"/>
      <c r="M324" s="24"/>
      <c r="N324" s="24"/>
      <c r="O324" s="24"/>
      <c r="P324" s="24"/>
      <c r="Q324" s="24"/>
      <c r="R324" s="24"/>
      <c r="S324" s="24"/>
      <c r="T324" s="24"/>
      <c r="U324" s="24"/>
    </row>
    <row r="325" spans="1:21">
      <c r="A325" s="12"/>
      <c r="B325" s="15"/>
      <c r="C325" s="15"/>
      <c r="D325" s="15"/>
      <c r="E325" s="15"/>
      <c r="F325" s="15"/>
      <c r="G325" s="15"/>
      <c r="H325" s="15"/>
      <c r="I325" s="15"/>
      <c r="J325" s="15"/>
      <c r="K325" s="15"/>
      <c r="L325" s="15"/>
      <c r="M325" s="15"/>
      <c r="N325" s="15"/>
      <c r="O325" s="15"/>
      <c r="P325" s="15"/>
      <c r="Q325" s="15"/>
      <c r="R325" s="15"/>
      <c r="S325" s="15"/>
      <c r="T325" s="15"/>
      <c r="U325" s="15"/>
    </row>
    <row r="326" spans="1:21">
      <c r="A326" s="12"/>
      <c r="B326" s="135"/>
      <c r="C326" s="108" t="s">
        <v>1001</v>
      </c>
      <c r="D326" s="108"/>
      <c r="E326" s="108"/>
      <c r="F326" s="27"/>
      <c r="G326" s="108" t="s">
        <v>1003</v>
      </c>
      <c r="H326" s="108"/>
      <c r="I326" s="108"/>
      <c r="J326" s="27"/>
      <c r="K326" s="108" t="s">
        <v>1005</v>
      </c>
      <c r="L326" s="108"/>
      <c r="M326" s="108"/>
      <c r="N326" s="27"/>
      <c r="O326" s="108" t="s">
        <v>1006</v>
      </c>
      <c r="P326" s="108"/>
      <c r="Q326" s="108"/>
      <c r="R326" s="27"/>
      <c r="S326" s="108" t="s">
        <v>118</v>
      </c>
      <c r="T326" s="108"/>
      <c r="U326" s="108"/>
    </row>
    <row r="327" spans="1:21" ht="15.75" thickBot="1">
      <c r="A327" s="12"/>
      <c r="B327" s="135"/>
      <c r="C327" s="51" t="s">
        <v>1002</v>
      </c>
      <c r="D327" s="51"/>
      <c r="E327" s="51"/>
      <c r="F327" s="27"/>
      <c r="G327" s="51" t="s">
        <v>1004</v>
      </c>
      <c r="H327" s="51"/>
      <c r="I327" s="51"/>
      <c r="J327" s="27"/>
      <c r="K327" s="51" t="s">
        <v>1004</v>
      </c>
      <c r="L327" s="51"/>
      <c r="M327" s="51"/>
      <c r="N327" s="27"/>
      <c r="O327" s="51"/>
      <c r="P327" s="51"/>
      <c r="Q327" s="51"/>
      <c r="R327" s="27"/>
      <c r="S327" s="51" t="s">
        <v>1007</v>
      </c>
      <c r="T327" s="51"/>
      <c r="U327" s="51"/>
    </row>
    <row r="328" spans="1:21">
      <c r="A328" s="12"/>
      <c r="B328" s="30" t="s">
        <v>100</v>
      </c>
      <c r="C328" s="38" t="s">
        <v>188</v>
      </c>
      <c r="D328" s="42" t="s">
        <v>787</v>
      </c>
      <c r="E328" s="38" t="s">
        <v>190</v>
      </c>
      <c r="F328" s="31"/>
      <c r="G328" s="38" t="s">
        <v>188</v>
      </c>
      <c r="H328" s="42" t="s">
        <v>1061</v>
      </c>
      <c r="I328" s="38" t="s">
        <v>190</v>
      </c>
      <c r="J328" s="31"/>
      <c r="K328" s="38" t="s">
        <v>188</v>
      </c>
      <c r="L328" s="42" t="s">
        <v>1062</v>
      </c>
      <c r="M328" s="38" t="s">
        <v>190</v>
      </c>
      <c r="N328" s="31"/>
      <c r="O328" s="38" t="s">
        <v>188</v>
      </c>
      <c r="P328" s="39">
        <v>145268</v>
      </c>
      <c r="Q328" s="40"/>
      <c r="R328" s="31"/>
      <c r="S328" s="38" t="s">
        <v>188</v>
      </c>
      <c r="T328" s="42" t="s">
        <v>787</v>
      </c>
      <c r="U328" s="38" t="s">
        <v>190</v>
      </c>
    </row>
    <row r="329" spans="1:21" ht="15.75" thickBot="1">
      <c r="A329" s="12"/>
      <c r="B329" s="30"/>
      <c r="C329" s="72"/>
      <c r="D329" s="116"/>
      <c r="E329" s="72"/>
      <c r="F329" s="31"/>
      <c r="G329" s="72"/>
      <c r="H329" s="116"/>
      <c r="I329" s="72"/>
      <c r="J329" s="31"/>
      <c r="K329" s="72"/>
      <c r="L329" s="116"/>
      <c r="M329" s="72"/>
      <c r="N329" s="31"/>
      <c r="O329" s="72"/>
      <c r="P329" s="73"/>
      <c r="Q329" s="74"/>
      <c r="R329" s="31"/>
      <c r="S329" s="72"/>
      <c r="T329" s="116"/>
      <c r="U329" s="72"/>
    </row>
    <row r="330" spans="1:21" ht="15.75" thickTop="1">
      <c r="A330" s="12"/>
      <c r="B330" s="26" t="s">
        <v>1094</v>
      </c>
      <c r="C330" s="104"/>
      <c r="D330" s="104"/>
      <c r="E330" s="81"/>
      <c r="F330" s="27"/>
      <c r="G330" s="104"/>
      <c r="H330" s="104"/>
      <c r="I330" s="81"/>
      <c r="J330" s="27"/>
      <c r="K330" s="104"/>
      <c r="L330" s="104"/>
      <c r="M330" s="81"/>
      <c r="N330" s="27"/>
      <c r="O330" s="104"/>
      <c r="P330" s="104"/>
      <c r="Q330" s="81"/>
      <c r="R330" s="27"/>
      <c r="S330" s="81"/>
      <c r="T330" s="81"/>
      <c r="U330" s="81"/>
    </row>
    <row r="331" spans="1:21">
      <c r="A331" s="12"/>
      <c r="B331" s="26"/>
      <c r="C331" s="29"/>
      <c r="D331" s="29"/>
      <c r="E331" s="27"/>
      <c r="F331" s="27"/>
      <c r="G331" s="29"/>
      <c r="H331" s="29"/>
      <c r="I331" s="27"/>
      <c r="J331" s="27"/>
      <c r="K331" s="29"/>
      <c r="L331" s="29"/>
      <c r="M331" s="27"/>
      <c r="N331" s="27"/>
      <c r="O331" s="29"/>
      <c r="P331" s="29"/>
      <c r="Q331" s="27"/>
      <c r="R331" s="27"/>
      <c r="S331" s="27"/>
      <c r="T331" s="27"/>
      <c r="U331" s="27"/>
    </row>
    <row r="332" spans="1:21">
      <c r="A332" s="12"/>
      <c r="B332" s="71" t="s">
        <v>1085</v>
      </c>
      <c r="C332" s="32">
        <v>100892</v>
      </c>
      <c r="D332" s="32"/>
      <c r="E332" s="31"/>
      <c r="F332" s="31"/>
      <c r="G332" s="32">
        <v>91501</v>
      </c>
      <c r="H332" s="32"/>
      <c r="I332" s="31"/>
      <c r="J332" s="31"/>
      <c r="K332" s="41" t="s">
        <v>201</v>
      </c>
      <c r="L332" s="41"/>
      <c r="M332" s="31"/>
      <c r="N332" s="31"/>
      <c r="O332" s="41" t="s">
        <v>1095</v>
      </c>
      <c r="P332" s="41"/>
      <c r="Q332" s="30" t="s">
        <v>190</v>
      </c>
      <c r="R332" s="31"/>
      <c r="S332" s="32">
        <v>100892</v>
      </c>
      <c r="T332" s="32"/>
      <c r="U332" s="31"/>
    </row>
    <row r="333" spans="1:21">
      <c r="A333" s="12"/>
      <c r="B333" s="71"/>
      <c r="C333" s="32"/>
      <c r="D333" s="32"/>
      <c r="E333" s="31"/>
      <c r="F333" s="31"/>
      <c r="G333" s="32"/>
      <c r="H333" s="32"/>
      <c r="I333" s="31"/>
      <c r="J333" s="31"/>
      <c r="K333" s="41"/>
      <c r="L333" s="41"/>
      <c r="M333" s="31"/>
      <c r="N333" s="31"/>
      <c r="O333" s="41"/>
      <c r="P333" s="41"/>
      <c r="Q333" s="30"/>
      <c r="R333" s="31"/>
      <c r="S333" s="32"/>
      <c r="T333" s="32"/>
      <c r="U333" s="31"/>
    </row>
    <row r="334" spans="1:21">
      <c r="A334" s="12"/>
      <c r="B334" s="62" t="s">
        <v>1087</v>
      </c>
      <c r="C334" s="28">
        <v>2524</v>
      </c>
      <c r="D334" s="28"/>
      <c r="E334" s="27"/>
      <c r="F334" s="27"/>
      <c r="G334" s="29">
        <v>58</v>
      </c>
      <c r="H334" s="29"/>
      <c r="I334" s="27"/>
      <c r="J334" s="27"/>
      <c r="K334" s="29" t="s">
        <v>201</v>
      </c>
      <c r="L334" s="29"/>
      <c r="M334" s="27"/>
      <c r="N334" s="27"/>
      <c r="O334" s="29" t="s">
        <v>1096</v>
      </c>
      <c r="P334" s="29"/>
      <c r="Q334" s="26" t="s">
        <v>190</v>
      </c>
      <c r="R334" s="27"/>
      <c r="S334" s="28">
        <v>2524</v>
      </c>
      <c r="T334" s="28"/>
      <c r="U334" s="27"/>
    </row>
    <row r="335" spans="1:21">
      <c r="A335" s="12"/>
      <c r="B335" s="62"/>
      <c r="C335" s="28"/>
      <c r="D335" s="28"/>
      <c r="E335" s="27"/>
      <c r="F335" s="27"/>
      <c r="G335" s="29"/>
      <c r="H335" s="29"/>
      <c r="I335" s="27"/>
      <c r="J335" s="27"/>
      <c r="K335" s="29"/>
      <c r="L335" s="29"/>
      <c r="M335" s="27"/>
      <c r="N335" s="27"/>
      <c r="O335" s="29"/>
      <c r="P335" s="29"/>
      <c r="Q335" s="26"/>
      <c r="R335" s="27"/>
      <c r="S335" s="28"/>
      <c r="T335" s="28"/>
      <c r="U335" s="27"/>
    </row>
    <row r="336" spans="1:21">
      <c r="A336" s="12"/>
      <c r="B336" s="71" t="s">
        <v>110</v>
      </c>
      <c r="C336" s="32">
        <v>6073</v>
      </c>
      <c r="D336" s="32"/>
      <c r="E336" s="31"/>
      <c r="F336" s="31"/>
      <c r="G336" s="41" t="s">
        <v>201</v>
      </c>
      <c r="H336" s="41"/>
      <c r="I336" s="31"/>
      <c r="J336" s="31"/>
      <c r="K336" s="32">
        <v>6073</v>
      </c>
      <c r="L336" s="32"/>
      <c r="M336" s="31"/>
      <c r="N336" s="31"/>
      <c r="O336" s="41" t="s">
        <v>1097</v>
      </c>
      <c r="P336" s="41"/>
      <c r="Q336" s="30" t="s">
        <v>190</v>
      </c>
      <c r="R336" s="31"/>
      <c r="S336" s="32">
        <v>6073</v>
      </c>
      <c r="T336" s="32"/>
      <c r="U336" s="31"/>
    </row>
    <row r="337" spans="1:21">
      <c r="A337" s="12"/>
      <c r="B337" s="71"/>
      <c r="C337" s="32"/>
      <c r="D337" s="32"/>
      <c r="E337" s="31"/>
      <c r="F337" s="31"/>
      <c r="G337" s="41"/>
      <c r="H337" s="41"/>
      <c r="I337" s="31"/>
      <c r="J337" s="31"/>
      <c r="K337" s="32"/>
      <c r="L337" s="32"/>
      <c r="M337" s="31"/>
      <c r="N337" s="31"/>
      <c r="O337" s="41"/>
      <c r="P337" s="41"/>
      <c r="Q337" s="30"/>
      <c r="R337" s="31"/>
      <c r="S337" s="32"/>
      <c r="T337" s="32"/>
      <c r="U337" s="31"/>
    </row>
    <row r="338" spans="1:21">
      <c r="A338" s="12"/>
      <c r="B338" s="62" t="s">
        <v>1098</v>
      </c>
      <c r="C338" s="29" t="s">
        <v>1099</v>
      </c>
      <c r="D338" s="29"/>
      <c r="E338" s="26" t="s">
        <v>190</v>
      </c>
      <c r="F338" s="27"/>
      <c r="G338" s="29" t="s">
        <v>201</v>
      </c>
      <c r="H338" s="29"/>
      <c r="I338" s="27"/>
      <c r="J338" s="27"/>
      <c r="K338" s="29" t="s">
        <v>1099</v>
      </c>
      <c r="L338" s="29"/>
      <c r="M338" s="26" t="s">
        <v>190</v>
      </c>
      <c r="N338" s="27"/>
      <c r="O338" s="29">
        <v>897</v>
      </c>
      <c r="P338" s="29"/>
      <c r="Q338" s="27"/>
      <c r="R338" s="27"/>
      <c r="S338" s="29" t="s">
        <v>1099</v>
      </c>
      <c r="T338" s="29"/>
      <c r="U338" s="26" t="s">
        <v>190</v>
      </c>
    </row>
    <row r="339" spans="1:21" ht="15.75" thickBot="1">
      <c r="A339" s="12"/>
      <c r="B339" s="62"/>
      <c r="C339" s="43"/>
      <c r="D339" s="43"/>
      <c r="E339" s="44"/>
      <c r="F339" s="27"/>
      <c r="G339" s="43"/>
      <c r="H339" s="43"/>
      <c r="I339" s="45"/>
      <c r="J339" s="27"/>
      <c r="K339" s="43"/>
      <c r="L339" s="43"/>
      <c r="M339" s="44"/>
      <c r="N339" s="27"/>
      <c r="O339" s="43"/>
      <c r="P339" s="43"/>
      <c r="Q339" s="45"/>
      <c r="R339" s="27"/>
      <c r="S339" s="43"/>
      <c r="T339" s="43"/>
      <c r="U339" s="44"/>
    </row>
    <row r="340" spans="1:21">
      <c r="A340" s="12"/>
      <c r="B340" s="30" t="s">
        <v>112</v>
      </c>
      <c r="C340" s="39">
        <v>108592</v>
      </c>
      <c r="D340" s="39"/>
      <c r="E340" s="40"/>
      <c r="F340" s="31"/>
      <c r="G340" s="39">
        <v>91559</v>
      </c>
      <c r="H340" s="39"/>
      <c r="I340" s="40"/>
      <c r="J340" s="31"/>
      <c r="K340" s="39">
        <v>5176</v>
      </c>
      <c r="L340" s="39"/>
      <c r="M340" s="40"/>
      <c r="N340" s="31"/>
      <c r="O340" s="42" t="s">
        <v>1100</v>
      </c>
      <c r="P340" s="42"/>
      <c r="Q340" s="38" t="s">
        <v>190</v>
      </c>
      <c r="R340" s="31"/>
      <c r="S340" s="39">
        <v>108592</v>
      </c>
      <c r="T340" s="39"/>
      <c r="U340" s="40"/>
    </row>
    <row r="341" spans="1:21" ht="15.75" thickBot="1">
      <c r="A341" s="12"/>
      <c r="B341" s="30"/>
      <c r="C341" s="33"/>
      <c r="D341" s="33"/>
      <c r="E341" s="34"/>
      <c r="F341" s="31"/>
      <c r="G341" s="33"/>
      <c r="H341" s="33"/>
      <c r="I341" s="34"/>
      <c r="J341" s="31"/>
      <c r="K341" s="33"/>
      <c r="L341" s="33"/>
      <c r="M341" s="34"/>
      <c r="N341" s="31"/>
      <c r="O341" s="89"/>
      <c r="P341" s="89"/>
      <c r="Q341" s="105"/>
      <c r="R341" s="31"/>
      <c r="S341" s="33"/>
      <c r="T341" s="33"/>
      <c r="U341" s="34"/>
    </row>
    <row r="342" spans="1:21">
      <c r="A342" s="12"/>
      <c r="B342" s="26" t="s">
        <v>1101</v>
      </c>
      <c r="C342" s="63" t="s">
        <v>188</v>
      </c>
      <c r="D342" s="91" t="s">
        <v>1102</v>
      </c>
      <c r="E342" s="63" t="s">
        <v>190</v>
      </c>
      <c r="F342" s="27"/>
      <c r="G342" s="63" t="s">
        <v>188</v>
      </c>
      <c r="H342" s="65">
        <v>75569</v>
      </c>
      <c r="I342" s="67"/>
      <c r="J342" s="27"/>
      <c r="K342" s="63" t="s">
        <v>188</v>
      </c>
      <c r="L342" s="91" t="s">
        <v>1103</v>
      </c>
      <c r="M342" s="63" t="s">
        <v>190</v>
      </c>
      <c r="N342" s="27"/>
      <c r="O342" s="63" t="s">
        <v>188</v>
      </c>
      <c r="P342" s="65">
        <v>48533</v>
      </c>
      <c r="Q342" s="67"/>
      <c r="R342" s="27"/>
      <c r="S342" s="63" t="s">
        <v>188</v>
      </c>
      <c r="T342" s="91" t="s">
        <v>1102</v>
      </c>
      <c r="U342" s="63" t="s">
        <v>190</v>
      </c>
    </row>
    <row r="343" spans="1:21" ht="15.75" thickBot="1">
      <c r="A343" s="12"/>
      <c r="B343" s="26"/>
      <c r="C343" s="64"/>
      <c r="D343" s="92"/>
      <c r="E343" s="64"/>
      <c r="F343" s="27"/>
      <c r="G343" s="64"/>
      <c r="H343" s="66"/>
      <c r="I343" s="68"/>
      <c r="J343" s="27"/>
      <c r="K343" s="64"/>
      <c r="L343" s="92"/>
      <c r="M343" s="64"/>
      <c r="N343" s="27"/>
      <c r="O343" s="64"/>
      <c r="P343" s="66"/>
      <c r="Q343" s="68"/>
      <c r="R343" s="27"/>
      <c r="S343" s="64"/>
      <c r="T343" s="92"/>
      <c r="U343" s="64"/>
    </row>
    <row r="344" spans="1:21" ht="15.75" thickTop="1">
      <c r="A344" s="12"/>
      <c r="B344" s="156" t="s">
        <v>999</v>
      </c>
      <c r="C344" s="156"/>
      <c r="D344" s="156"/>
      <c r="E344" s="156"/>
      <c r="F344" s="156"/>
      <c r="G344" s="156"/>
      <c r="H344" s="156"/>
      <c r="I344" s="156"/>
      <c r="J344" s="156"/>
      <c r="K344" s="156"/>
      <c r="L344" s="156"/>
      <c r="M344" s="156"/>
      <c r="N344" s="156"/>
      <c r="O344" s="156"/>
      <c r="P344" s="156"/>
      <c r="Q344" s="156"/>
      <c r="R344" s="156"/>
      <c r="S344" s="156"/>
      <c r="T344" s="156"/>
      <c r="U344" s="156"/>
    </row>
    <row r="345" spans="1:21">
      <c r="A345" s="12"/>
      <c r="B345" s="156" t="s">
        <v>1082</v>
      </c>
      <c r="C345" s="156"/>
      <c r="D345" s="156"/>
      <c r="E345" s="156"/>
      <c r="F345" s="156"/>
      <c r="G345" s="156"/>
      <c r="H345" s="156"/>
      <c r="I345" s="156"/>
      <c r="J345" s="156"/>
      <c r="K345" s="156"/>
      <c r="L345" s="156"/>
      <c r="M345" s="156"/>
      <c r="N345" s="156"/>
      <c r="O345" s="156"/>
      <c r="P345" s="156"/>
      <c r="Q345" s="156"/>
      <c r="R345" s="156"/>
      <c r="S345" s="156"/>
      <c r="T345" s="156"/>
      <c r="U345" s="156"/>
    </row>
    <row r="346" spans="1:21">
      <c r="A346" s="12"/>
      <c r="B346" s="156" t="s">
        <v>1083</v>
      </c>
      <c r="C346" s="156"/>
      <c r="D346" s="156"/>
      <c r="E346" s="156"/>
      <c r="F346" s="156"/>
      <c r="G346" s="156"/>
      <c r="H346" s="156"/>
      <c r="I346" s="156"/>
      <c r="J346" s="156"/>
      <c r="K346" s="156"/>
      <c r="L346" s="156"/>
      <c r="M346" s="156"/>
      <c r="N346" s="156"/>
      <c r="O346" s="156"/>
      <c r="P346" s="156"/>
      <c r="Q346" s="156"/>
      <c r="R346" s="156"/>
      <c r="S346" s="156"/>
      <c r="T346" s="156"/>
      <c r="U346" s="156"/>
    </row>
    <row r="347" spans="1:21">
      <c r="A347" s="12"/>
      <c r="B347" s="156" t="s">
        <v>1063</v>
      </c>
      <c r="C347" s="156"/>
      <c r="D347" s="156"/>
      <c r="E347" s="156"/>
      <c r="F347" s="156"/>
      <c r="G347" s="156"/>
      <c r="H347" s="156"/>
      <c r="I347" s="156"/>
      <c r="J347" s="156"/>
      <c r="K347" s="156"/>
      <c r="L347" s="156"/>
      <c r="M347" s="156"/>
      <c r="N347" s="156"/>
      <c r="O347" s="156"/>
      <c r="P347" s="156"/>
      <c r="Q347" s="156"/>
      <c r="R347" s="156"/>
      <c r="S347" s="156"/>
      <c r="T347" s="156"/>
      <c r="U347" s="156"/>
    </row>
    <row r="348" spans="1:21">
      <c r="A348" s="12"/>
      <c r="B348" s="156" t="s">
        <v>928</v>
      </c>
      <c r="C348" s="156"/>
      <c r="D348" s="156"/>
      <c r="E348" s="156"/>
      <c r="F348" s="156"/>
      <c r="G348" s="156"/>
      <c r="H348" s="156"/>
      <c r="I348" s="156"/>
      <c r="J348" s="156"/>
      <c r="K348" s="156"/>
      <c r="L348" s="156"/>
      <c r="M348" s="156"/>
      <c r="N348" s="156"/>
      <c r="O348" s="156"/>
      <c r="P348" s="156"/>
      <c r="Q348" s="156"/>
      <c r="R348" s="156"/>
      <c r="S348" s="156"/>
      <c r="T348" s="156"/>
      <c r="U348" s="156"/>
    </row>
    <row r="349" spans="1:21">
      <c r="A349" s="12"/>
      <c r="B349" s="24"/>
      <c r="C349" s="24"/>
      <c r="D349" s="24"/>
      <c r="E349" s="24"/>
      <c r="F349" s="24"/>
      <c r="G349" s="24"/>
      <c r="H349" s="24"/>
      <c r="I349" s="24"/>
      <c r="J349" s="24"/>
      <c r="K349" s="24"/>
      <c r="L349" s="24"/>
      <c r="M349" s="24"/>
      <c r="N349" s="24"/>
      <c r="O349" s="24"/>
      <c r="P349" s="24"/>
      <c r="Q349" s="24"/>
      <c r="R349" s="24"/>
      <c r="S349" s="24"/>
      <c r="T349" s="24"/>
      <c r="U349" s="24"/>
    </row>
    <row r="350" spans="1:21">
      <c r="A350" s="12"/>
      <c r="B350" s="24"/>
      <c r="C350" s="24"/>
      <c r="D350" s="24"/>
      <c r="E350" s="24"/>
      <c r="F350" s="24"/>
      <c r="G350" s="24"/>
      <c r="H350" s="24"/>
      <c r="I350" s="24"/>
      <c r="J350" s="24"/>
      <c r="K350" s="24"/>
      <c r="L350" s="24"/>
      <c r="M350" s="24"/>
      <c r="N350" s="24"/>
      <c r="O350" s="24"/>
      <c r="P350" s="24"/>
      <c r="Q350" s="24"/>
      <c r="R350" s="24"/>
      <c r="S350" s="24"/>
      <c r="T350" s="24"/>
      <c r="U350" s="24"/>
    </row>
    <row r="351" spans="1:21">
      <c r="A351" s="12"/>
      <c r="B351" s="24"/>
      <c r="C351" s="24"/>
      <c r="D351" s="24"/>
      <c r="E351" s="24"/>
      <c r="F351" s="24"/>
      <c r="G351" s="24"/>
      <c r="H351" s="24"/>
      <c r="I351" s="24"/>
      <c r="J351" s="24"/>
      <c r="K351" s="24"/>
      <c r="L351" s="24"/>
      <c r="M351" s="24"/>
      <c r="N351" s="24"/>
      <c r="O351" s="24"/>
      <c r="P351" s="24"/>
      <c r="Q351" s="24"/>
      <c r="R351" s="24"/>
      <c r="S351" s="24"/>
      <c r="T351" s="24"/>
      <c r="U351" s="24"/>
    </row>
    <row r="352" spans="1:21">
      <c r="A352" s="12"/>
      <c r="B352" s="15"/>
      <c r="C352" s="15"/>
      <c r="D352" s="15"/>
      <c r="E352" s="15"/>
      <c r="F352" s="15"/>
      <c r="G352" s="15"/>
      <c r="H352" s="15"/>
      <c r="I352" s="15"/>
      <c r="J352" s="15"/>
      <c r="K352" s="15"/>
      <c r="L352" s="15"/>
      <c r="M352" s="15"/>
      <c r="N352" s="15"/>
      <c r="O352" s="15"/>
      <c r="P352" s="15"/>
      <c r="Q352" s="15"/>
      <c r="R352" s="15"/>
      <c r="S352" s="15"/>
      <c r="T352" s="15"/>
      <c r="U352" s="15"/>
    </row>
    <row r="353" spans="1:21">
      <c r="A353" s="12"/>
      <c r="B353" s="135"/>
      <c r="C353" s="108" t="s">
        <v>1001</v>
      </c>
      <c r="D353" s="108"/>
      <c r="E353" s="108"/>
      <c r="F353" s="27"/>
      <c r="G353" s="108" t="s">
        <v>1003</v>
      </c>
      <c r="H353" s="108"/>
      <c r="I353" s="108"/>
      <c r="J353" s="27"/>
      <c r="K353" s="108" t="s">
        <v>1104</v>
      </c>
      <c r="L353" s="108"/>
      <c r="M353" s="108"/>
      <c r="N353" s="27"/>
      <c r="O353" s="108" t="s">
        <v>1006</v>
      </c>
      <c r="P353" s="108"/>
      <c r="Q353" s="108"/>
      <c r="R353" s="27"/>
      <c r="S353" s="108" t="s">
        <v>118</v>
      </c>
      <c r="T353" s="108"/>
      <c r="U353" s="108"/>
    </row>
    <row r="354" spans="1:21">
      <c r="A354" s="12"/>
      <c r="B354" s="135"/>
      <c r="C354" s="108" t="s">
        <v>1002</v>
      </c>
      <c r="D354" s="108"/>
      <c r="E354" s="108"/>
      <c r="F354" s="27"/>
      <c r="G354" s="108" t="s">
        <v>1004</v>
      </c>
      <c r="H354" s="108"/>
      <c r="I354" s="108"/>
      <c r="J354" s="27"/>
      <c r="K354" s="108" t="s">
        <v>1003</v>
      </c>
      <c r="L354" s="108"/>
      <c r="M354" s="108"/>
      <c r="N354" s="27"/>
      <c r="O354" s="108"/>
      <c r="P354" s="108"/>
      <c r="Q354" s="108"/>
      <c r="R354" s="27"/>
      <c r="S354" s="108" t="s">
        <v>1007</v>
      </c>
      <c r="T354" s="108"/>
      <c r="U354" s="108"/>
    </row>
    <row r="355" spans="1:21" ht="15.75" thickBot="1">
      <c r="A355" s="12"/>
      <c r="B355" s="135"/>
      <c r="C355" s="124"/>
      <c r="D355" s="124"/>
      <c r="E355" s="124"/>
      <c r="F355" s="27"/>
      <c r="G355" s="124"/>
      <c r="H355" s="124"/>
      <c r="I355" s="124"/>
      <c r="J355" s="27"/>
      <c r="K355" s="51" t="s">
        <v>1004</v>
      </c>
      <c r="L355" s="51"/>
      <c r="M355" s="51"/>
      <c r="N355" s="27"/>
      <c r="O355" s="51"/>
      <c r="P355" s="51"/>
      <c r="Q355" s="51"/>
      <c r="R355" s="27"/>
      <c r="S355" s="124"/>
      <c r="T355" s="124"/>
      <c r="U355" s="124"/>
    </row>
    <row r="356" spans="1:21">
      <c r="A356" s="12"/>
      <c r="B356" s="30" t="s">
        <v>1080</v>
      </c>
      <c r="C356" s="38" t="s">
        <v>188</v>
      </c>
      <c r="D356" s="42" t="s">
        <v>1081</v>
      </c>
      <c r="E356" s="38" t="s">
        <v>190</v>
      </c>
      <c r="F356" s="31"/>
      <c r="G356" s="38" t="s">
        <v>188</v>
      </c>
      <c r="H356" s="39">
        <v>169207</v>
      </c>
      <c r="I356" s="40"/>
      <c r="J356" s="31"/>
      <c r="K356" s="38" t="s">
        <v>188</v>
      </c>
      <c r="L356" s="42" t="s">
        <v>1078</v>
      </c>
      <c r="M356" s="38" t="s">
        <v>190</v>
      </c>
      <c r="N356" s="31"/>
      <c r="O356" s="38" t="s">
        <v>188</v>
      </c>
      <c r="P356" s="39">
        <v>961534</v>
      </c>
      <c r="Q356" s="40"/>
      <c r="R356" s="31"/>
      <c r="S356" s="38" t="s">
        <v>188</v>
      </c>
      <c r="T356" s="42" t="s">
        <v>1081</v>
      </c>
      <c r="U356" s="38" t="s">
        <v>190</v>
      </c>
    </row>
    <row r="357" spans="1:21">
      <c r="A357" s="12"/>
      <c r="B357" s="30"/>
      <c r="C357" s="30"/>
      <c r="D357" s="41"/>
      <c r="E357" s="30"/>
      <c r="F357" s="31"/>
      <c r="G357" s="30"/>
      <c r="H357" s="32"/>
      <c r="I357" s="31"/>
      <c r="J357" s="31"/>
      <c r="K357" s="30"/>
      <c r="L357" s="41"/>
      <c r="M357" s="30"/>
      <c r="N357" s="31"/>
      <c r="O357" s="30"/>
      <c r="P357" s="32"/>
      <c r="Q357" s="31"/>
      <c r="R357" s="31"/>
      <c r="S357" s="30"/>
      <c r="T357" s="41"/>
      <c r="U357" s="30"/>
    </row>
    <row r="358" spans="1:21">
      <c r="A358" s="12"/>
      <c r="B358" s="19" t="s">
        <v>1094</v>
      </c>
      <c r="C358" s="27"/>
      <c r="D358" s="27"/>
      <c r="E358" s="27"/>
      <c r="F358" s="14"/>
      <c r="G358" s="27"/>
      <c r="H358" s="27"/>
      <c r="I358" s="27"/>
      <c r="J358" s="14"/>
      <c r="K358" s="27"/>
      <c r="L358" s="27"/>
      <c r="M358" s="27"/>
      <c r="N358" s="14"/>
      <c r="O358" s="27"/>
      <c r="P358" s="27"/>
      <c r="Q358" s="27"/>
      <c r="R358" s="14"/>
      <c r="S358" s="27"/>
      <c r="T358" s="27"/>
      <c r="U358" s="27"/>
    </row>
    <row r="359" spans="1:21">
      <c r="A359" s="12"/>
      <c r="B359" s="71" t="s">
        <v>1085</v>
      </c>
      <c r="C359" s="41" t="s">
        <v>1105</v>
      </c>
      <c r="D359" s="41"/>
      <c r="E359" s="30" t="s">
        <v>190</v>
      </c>
      <c r="F359" s="31"/>
      <c r="G359" s="41" t="s">
        <v>1106</v>
      </c>
      <c r="H359" s="41"/>
      <c r="I359" s="30" t="s">
        <v>190</v>
      </c>
      <c r="J359" s="31"/>
      <c r="K359" s="41" t="s">
        <v>201</v>
      </c>
      <c r="L359" s="41"/>
      <c r="M359" s="31"/>
      <c r="N359" s="31"/>
      <c r="O359" s="32">
        <v>90876</v>
      </c>
      <c r="P359" s="32"/>
      <c r="Q359" s="31"/>
      <c r="R359" s="31"/>
      <c r="S359" s="41" t="s">
        <v>1105</v>
      </c>
      <c r="T359" s="41"/>
      <c r="U359" s="30" t="s">
        <v>190</v>
      </c>
    </row>
    <row r="360" spans="1:21">
      <c r="A360" s="12"/>
      <c r="B360" s="71"/>
      <c r="C360" s="41"/>
      <c r="D360" s="41"/>
      <c r="E360" s="30"/>
      <c r="F360" s="31"/>
      <c r="G360" s="41"/>
      <c r="H360" s="41"/>
      <c r="I360" s="30"/>
      <c r="J360" s="31"/>
      <c r="K360" s="41"/>
      <c r="L360" s="41"/>
      <c r="M360" s="31"/>
      <c r="N360" s="31"/>
      <c r="O360" s="32"/>
      <c r="P360" s="32"/>
      <c r="Q360" s="31"/>
      <c r="R360" s="31"/>
      <c r="S360" s="41"/>
      <c r="T360" s="41"/>
      <c r="U360" s="30"/>
    </row>
    <row r="361" spans="1:21">
      <c r="A361" s="12"/>
      <c r="B361" s="62" t="s">
        <v>116</v>
      </c>
      <c r="C361" s="29" t="s">
        <v>1107</v>
      </c>
      <c r="D361" s="29"/>
      <c r="E361" s="26" t="s">
        <v>190</v>
      </c>
      <c r="F361" s="27"/>
      <c r="G361" s="29">
        <v>95</v>
      </c>
      <c r="H361" s="29"/>
      <c r="I361" s="27"/>
      <c r="J361" s="27"/>
      <c r="K361" s="29" t="s">
        <v>1108</v>
      </c>
      <c r="L361" s="29"/>
      <c r="M361" s="26" t="s">
        <v>190</v>
      </c>
      <c r="N361" s="27"/>
      <c r="O361" s="28">
        <v>2438</v>
      </c>
      <c r="P361" s="28"/>
      <c r="Q361" s="27"/>
      <c r="R361" s="27"/>
      <c r="S361" s="29" t="s">
        <v>1107</v>
      </c>
      <c r="T361" s="29"/>
      <c r="U361" s="26" t="s">
        <v>190</v>
      </c>
    </row>
    <row r="362" spans="1:21">
      <c r="A362" s="12"/>
      <c r="B362" s="62"/>
      <c r="C362" s="29"/>
      <c r="D362" s="29"/>
      <c r="E362" s="26"/>
      <c r="F362" s="27"/>
      <c r="G362" s="29"/>
      <c r="H362" s="29"/>
      <c r="I362" s="27"/>
      <c r="J362" s="27"/>
      <c r="K362" s="29"/>
      <c r="L362" s="29"/>
      <c r="M362" s="26"/>
      <c r="N362" s="27"/>
      <c r="O362" s="28"/>
      <c r="P362" s="28"/>
      <c r="Q362" s="27"/>
      <c r="R362" s="27"/>
      <c r="S362" s="29"/>
      <c r="T362" s="29"/>
      <c r="U362" s="26"/>
    </row>
    <row r="363" spans="1:21">
      <c r="A363" s="12"/>
      <c r="B363" s="71" t="s">
        <v>110</v>
      </c>
      <c r="C363" s="32">
        <v>1774</v>
      </c>
      <c r="D363" s="32"/>
      <c r="E363" s="31"/>
      <c r="F363" s="31"/>
      <c r="G363" s="41" t="s">
        <v>201</v>
      </c>
      <c r="H363" s="41"/>
      <c r="I363" s="31"/>
      <c r="J363" s="31"/>
      <c r="K363" s="32">
        <v>1774</v>
      </c>
      <c r="L363" s="32"/>
      <c r="M363" s="31"/>
      <c r="N363" s="31"/>
      <c r="O363" s="41" t="s">
        <v>1109</v>
      </c>
      <c r="P363" s="41"/>
      <c r="Q363" s="30" t="s">
        <v>190</v>
      </c>
      <c r="R363" s="31"/>
      <c r="S363" s="32">
        <v>1774</v>
      </c>
      <c r="T363" s="32"/>
      <c r="U363" s="31"/>
    </row>
    <row r="364" spans="1:21">
      <c r="A364" s="12"/>
      <c r="B364" s="71"/>
      <c r="C364" s="32"/>
      <c r="D364" s="32"/>
      <c r="E364" s="31"/>
      <c r="F364" s="31"/>
      <c r="G364" s="41"/>
      <c r="H364" s="41"/>
      <c r="I364" s="31"/>
      <c r="J364" s="31"/>
      <c r="K364" s="32"/>
      <c r="L364" s="32"/>
      <c r="M364" s="31"/>
      <c r="N364" s="31"/>
      <c r="O364" s="41"/>
      <c r="P364" s="41"/>
      <c r="Q364" s="30"/>
      <c r="R364" s="31"/>
      <c r="S364" s="32"/>
      <c r="T364" s="32"/>
      <c r="U364" s="31"/>
    </row>
    <row r="365" spans="1:21">
      <c r="A365" s="12"/>
      <c r="B365" s="62" t="s">
        <v>1110</v>
      </c>
      <c r="C365" s="29">
        <v>769</v>
      </c>
      <c r="D365" s="29"/>
      <c r="E365" s="27"/>
      <c r="F365" s="27"/>
      <c r="G365" s="29" t="s">
        <v>201</v>
      </c>
      <c r="H365" s="29"/>
      <c r="I365" s="27"/>
      <c r="J365" s="27"/>
      <c r="K365" s="29">
        <v>769</v>
      </c>
      <c r="L365" s="29"/>
      <c r="M365" s="27"/>
      <c r="N365" s="27"/>
      <c r="O365" s="29" t="s">
        <v>1111</v>
      </c>
      <c r="P365" s="29"/>
      <c r="Q365" s="26" t="s">
        <v>190</v>
      </c>
      <c r="R365" s="27"/>
      <c r="S365" s="29">
        <v>769</v>
      </c>
      <c r="T365" s="29"/>
      <c r="U365" s="27"/>
    </row>
    <row r="366" spans="1:21" ht="15.75" thickBot="1">
      <c r="A366" s="12"/>
      <c r="B366" s="62"/>
      <c r="C366" s="43"/>
      <c r="D366" s="43"/>
      <c r="E366" s="45"/>
      <c r="F366" s="27"/>
      <c r="G366" s="43"/>
      <c r="H366" s="43"/>
      <c r="I366" s="45"/>
      <c r="J366" s="27"/>
      <c r="K366" s="43"/>
      <c r="L366" s="43"/>
      <c r="M366" s="45"/>
      <c r="N366" s="27"/>
      <c r="O366" s="43"/>
      <c r="P366" s="43"/>
      <c r="Q366" s="44"/>
      <c r="R366" s="27"/>
      <c r="S366" s="43"/>
      <c r="T366" s="43"/>
      <c r="U366" s="45"/>
    </row>
    <row r="367" spans="1:21">
      <c r="A367" s="12"/>
      <c r="B367" s="30" t="s">
        <v>112</v>
      </c>
      <c r="C367" s="42" t="s">
        <v>1112</v>
      </c>
      <c r="D367" s="42"/>
      <c r="E367" s="38" t="s">
        <v>190</v>
      </c>
      <c r="F367" s="31"/>
      <c r="G367" s="42" t="s">
        <v>1113</v>
      </c>
      <c r="H367" s="42"/>
      <c r="I367" s="38" t="s">
        <v>190</v>
      </c>
      <c r="J367" s="31"/>
      <c r="K367" s="42">
        <v>10</v>
      </c>
      <c r="L367" s="42"/>
      <c r="M367" s="40"/>
      <c r="N367" s="31"/>
      <c r="O367" s="39">
        <v>90771</v>
      </c>
      <c r="P367" s="39"/>
      <c r="Q367" s="40"/>
      <c r="R367" s="31"/>
      <c r="S367" s="42" t="s">
        <v>1112</v>
      </c>
      <c r="T367" s="42"/>
      <c r="U367" s="38" t="s">
        <v>190</v>
      </c>
    </row>
    <row r="368" spans="1:21" ht="15.75" thickBot="1">
      <c r="A368" s="12"/>
      <c r="B368" s="30"/>
      <c r="C368" s="89"/>
      <c r="D368" s="89"/>
      <c r="E368" s="105"/>
      <c r="F368" s="31"/>
      <c r="G368" s="89"/>
      <c r="H368" s="89"/>
      <c r="I368" s="105"/>
      <c r="J368" s="31"/>
      <c r="K368" s="89"/>
      <c r="L368" s="89"/>
      <c r="M368" s="34"/>
      <c r="N368" s="31"/>
      <c r="O368" s="33"/>
      <c r="P368" s="33"/>
      <c r="Q368" s="34"/>
      <c r="R368" s="31"/>
      <c r="S368" s="89"/>
      <c r="T368" s="89"/>
      <c r="U368" s="105"/>
    </row>
    <row r="369" spans="1:21">
      <c r="A369" s="12"/>
      <c r="B369" s="26" t="s">
        <v>1101</v>
      </c>
      <c r="C369" s="63" t="s">
        <v>188</v>
      </c>
      <c r="D369" s="91" t="s">
        <v>1114</v>
      </c>
      <c r="E369" s="63" t="s">
        <v>190</v>
      </c>
      <c r="F369" s="27"/>
      <c r="G369" s="63" t="s">
        <v>188</v>
      </c>
      <c r="H369" s="65">
        <v>78426</v>
      </c>
      <c r="I369" s="67"/>
      <c r="J369" s="27"/>
      <c r="K369" s="63" t="s">
        <v>188</v>
      </c>
      <c r="L369" s="91" t="s">
        <v>1115</v>
      </c>
      <c r="M369" s="63" t="s">
        <v>190</v>
      </c>
      <c r="N369" s="27"/>
      <c r="O369" s="63" t="s">
        <v>188</v>
      </c>
      <c r="P369" s="65">
        <v>1052305</v>
      </c>
      <c r="Q369" s="67"/>
      <c r="R369" s="27"/>
      <c r="S369" s="63" t="s">
        <v>188</v>
      </c>
      <c r="T369" s="91" t="s">
        <v>1114</v>
      </c>
      <c r="U369" s="63" t="s">
        <v>190</v>
      </c>
    </row>
    <row r="370" spans="1:21" ht="15.75" thickBot="1">
      <c r="A370" s="12"/>
      <c r="B370" s="26"/>
      <c r="C370" s="64"/>
      <c r="D370" s="92"/>
      <c r="E370" s="64"/>
      <c r="F370" s="27"/>
      <c r="G370" s="64"/>
      <c r="H370" s="66"/>
      <c r="I370" s="68"/>
      <c r="J370" s="27"/>
      <c r="K370" s="64"/>
      <c r="L370" s="92"/>
      <c r="M370" s="64"/>
      <c r="N370" s="27"/>
      <c r="O370" s="64"/>
      <c r="P370" s="66"/>
      <c r="Q370" s="68"/>
      <c r="R370" s="27"/>
      <c r="S370" s="64"/>
      <c r="T370" s="92"/>
      <c r="U370" s="64"/>
    </row>
    <row r="371" spans="1:21" ht="15.75" thickTop="1">
      <c r="A371" s="12"/>
      <c r="B371" s="156" t="s">
        <v>999</v>
      </c>
      <c r="C371" s="156"/>
      <c r="D371" s="156"/>
      <c r="E371" s="156"/>
      <c r="F371" s="156"/>
      <c r="G371" s="156"/>
      <c r="H371" s="156"/>
      <c r="I371" s="156"/>
      <c r="J371" s="156"/>
      <c r="K371" s="156"/>
      <c r="L371" s="156"/>
      <c r="M371" s="156"/>
      <c r="N371" s="156"/>
      <c r="O371" s="156"/>
      <c r="P371" s="156"/>
      <c r="Q371" s="156"/>
      <c r="R371" s="156"/>
      <c r="S371" s="156"/>
      <c r="T371" s="156"/>
      <c r="U371" s="156"/>
    </row>
    <row r="372" spans="1:21">
      <c r="A372" s="12"/>
      <c r="B372" s="156" t="s">
        <v>1116</v>
      </c>
      <c r="C372" s="156"/>
      <c r="D372" s="156"/>
      <c r="E372" s="156"/>
      <c r="F372" s="156"/>
      <c r="G372" s="156"/>
      <c r="H372" s="156"/>
      <c r="I372" s="156"/>
      <c r="J372" s="156"/>
      <c r="K372" s="156"/>
      <c r="L372" s="156"/>
      <c r="M372" s="156"/>
      <c r="N372" s="156"/>
      <c r="O372" s="156"/>
      <c r="P372" s="156"/>
      <c r="Q372" s="156"/>
      <c r="R372" s="156"/>
      <c r="S372" s="156"/>
      <c r="T372" s="156"/>
      <c r="U372" s="156"/>
    </row>
    <row r="373" spans="1:21">
      <c r="A373" s="12"/>
      <c r="B373" s="156" t="s">
        <v>1029</v>
      </c>
      <c r="C373" s="156"/>
      <c r="D373" s="156"/>
      <c r="E373" s="156"/>
      <c r="F373" s="156"/>
      <c r="G373" s="156"/>
      <c r="H373" s="156"/>
      <c r="I373" s="156"/>
      <c r="J373" s="156"/>
      <c r="K373" s="156"/>
      <c r="L373" s="156"/>
      <c r="M373" s="156"/>
      <c r="N373" s="156"/>
      <c r="O373" s="156"/>
      <c r="P373" s="156"/>
      <c r="Q373" s="156"/>
      <c r="R373" s="156"/>
      <c r="S373" s="156"/>
      <c r="T373" s="156"/>
      <c r="U373" s="156"/>
    </row>
    <row r="374" spans="1:21">
      <c r="A374" s="12"/>
      <c r="B374" s="156" t="s">
        <v>928</v>
      </c>
      <c r="C374" s="156"/>
      <c r="D374" s="156"/>
      <c r="E374" s="156"/>
      <c r="F374" s="156"/>
      <c r="G374" s="156"/>
      <c r="H374" s="156"/>
      <c r="I374" s="156"/>
      <c r="J374" s="156"/>
      <c r="K374" s="156"/>
      <c r="L374" s="156"/>
      <c r="M374" s="156"/>
      <c r="N374" s="156"/>
      <c r="O374" s="156"/>
      <c r="P374" s="156"/>
      <c r="Q374" s="156"/>
      <c r="R374" s="156"/>
      <c r="S374" s="156"/>
      <c r="T374" s="156"/>
      <c r="U374" s="156"/>
    </row>
    <row r="375" spans="1:21">
      <c r="A375" s="12"/>
      <c r="B375" s="24"/>
      <c r="C375" s="24"/>
      <c r="D375" s="24"/>
      <c r="E375" s="24"/>
      <c r="F375" s="24"/>
      <c r="G375" s="24"/>
      <c r="H375" s="24"/>
      <c r="I375" s="24"/>
      <c r="J375" s="24"/>
      <c r="K375" s="24"/>
      <c r="L375" s="24"/>
      <c r="M375" s="24"/>
      <c r="N375" s="24"/>
      <c r="O375" s="24"/>
      <c r="P375" s="24"/>
      <c r="Q375" s="24"/>
      <c r="R375" s="24"/>
      <c r="S375" s="24"/>
      <c r="T375" s="24"/>
      <c r="U375" s="24"/>
    </row>
    <row r="376" spans="1:21">
      <c r="A376" s="12"/>
      <c r="B376" s="15"/>
      <c r="C376" s="15"/>
      <c r="D376" s="15"/>
      <c r="E376" s="15"/>
      <c r="F376" s="15"/>
      <c r="G376" s="15"/>
      <c r="H376" s="15"/>
      <c r="I376" s="15"/>
      <c r="J376" s="15"/>
      <c r="K376" s="15"/>
      <c r="L376" s="15"/>
      <c r="M376" s="15"/>
      <c r="N376" s="15"/>
      <c r="O376" s="15"/>
      <c r="P376" s="15"/>
      <c r="Q376" s="15"/>
      <c r="R376" s="15"/>
      <c r="S376" s="15"/>
      <c r="T376" s="15"/>
      <c r="U376" s="15"/>
    </row>
    <row r="377" spans="1:21">
      <c r="A377" s="12"/>
      <c r="B377" s="135"/>
      <c r="C377" s="108" t="s">
        <v>1001</v>
      </c>
      <c r="D377" s="108"/>
      <c r="E377" s="108"/>
      <c r="F377" s="27"/>
      <c r="G377" s="108" t="s">
        <v>1003</v>
      </c>
      <c r="H377" s="108"/>
      <c r="I377" s="108"/>
      <c r="J377" s="27"/>
      <c r="K377" s="108" t="s">
        <v>1005</v>
      </c>
      <c r="L377" s="108"/>
      <c r="M377" s="108"/>
      <c r="N377" s="27"/>
      <c r="O377" s="108" t="s">
        <v>1006</v>
      </c>
      <c r="P377" s="108"/>
      <c r="Q377" s="108"/>
      <c r="R377" s="27"/>
      <c r="S377" s="108" t="s">
        <v>118</v>
      </c>
      <c r="T377" s="108"/>
      <c r="U377" s="108"/>
    </row>
    <row r="378" spans="1:21" ht="15.75" thickBot="1">
      <c r="A378" s="12"/>
      <c r="B378" s="135"/>
      <c r="C378" s="51" t="s">
        <v>1002</v>
      </c>
      <c r="D378" s="51"/>
      <c r="E378" s="51"/>
      <c r="F378" s="27"/>
      <c r="G378" s="51" t="s">
        <v>1004</v>
      </c>
      <c r="H378" s="51"/>
      <c r="I378" s="51"/>
      <c r="J378" s="27"/>
      <c r="K378" s="51" t="s">
        <v>1004</v>
      </c>
      <c r="L378" s="51"/>
      <c r="M378" s="51"/>
      <c r="N378" s="27"/>
      <c r="O378" s="51"/>
      <c r="P378" s="51"/>
      <c r="Q378" s="51"/>
      <c r="R378" s="27"/>
      <c r="S378" s="51" t="s">
        <v>1007</v>
      </c>
      <c r="T378" s="51"/>
      <c r="U378" s="51"/>
    </row>
    <row r="379" spans="1:21">
      <c r="A379" s="12"/>
      <c r="B379" s="150" t="s">
        <v>155</v>
      </c>
      <c r="C379" s="38" t="s">
        <v>188</v>
      </c>
      <c r="D379" s="42" t="s">
        <v>1117</v>
      </c>
      <c r="E379" s="38" t="s">
        <v>190</v>
      </c>
      <c r="F379" s="31"/>
      <c r="G379" s="38" t="s">
        <v>188</v>
      </c>
      <c r="H379" s="39">
        <v>53037</v>
      </c>
      <c r="I379" s="40"/>
      <c r="J379" s="31"/>
      <c r="K379" s="38" t="s">
        <v>188</v>
      </c>
      <c r="L379" s="42" t="s">
        <v>1118</v>
      </c>
      <c r="M379" s="38" t="s">
        <v>190</v>
      </c>
      <c r="N379" s="31"/>
      <c r="O379" s="38" t="s">
        <v>188</v>
      </c>
      <c r="P379" s="42" t="s">
        <v>201</v>
      </c>
      <c r="Q379" s="40"/>
      <c r="R379" s="31"/>
      <c r="S379" s="38" t="s">
        <v>188</v>
      </c>
      <c r="T379" s="42" t="s">
        <v>1119</v>
      </c>
      <c r="U379" s="38" t="s">
        <v>190</v>
      </c>
    </row>
    <row r="380" spans="1:21" ht="15.75" thickBot="1">
      <c r="A380" s="12"/>
      <c r="B380" s="150"/>
      <c r="C380" s="105"/>
      <c r="D380" s="89"/>
      <c r="E380" s="105"/>
      <c r="F380" s="31"/>
      <c r="G380" s="105"/>
      <c r="H380" s="33"/>
      <c r="I380" s="34"/>
      <c r="J380" s="31"/>
      <c r="K380" s="105"/>
      <c r="L380" s="89"/>
      <c r="M380" s="105"/>
      <c r="N380" s="31"/>
      <c r="O380" s="105"/>
      <c r="P380" s="89"/>
      <c r="Q380" s="34"/>
      <c r="R380" s="31"/>
      <c r="S380" s="105"/>
      <c r="T380" s="89"/>
      <c r="U380" s="105"/>
    </row>
    <row r="381" spans="1:21">
      <c r="A381" s="12"/>
      <c r="B381" s="151" t="s">
        <v>156</v>
      </c>
      <c r="C381" s="91"/>
      <c r="D381" s="91"/>
      <c r="E381" s="67"/>
      <c r="F381" s="27"/>
      <c r="G381" s="91"/>
      <c r="H381" s="91"/>
      <c r="I381" s="67"/>
      <c r="J381" s="27"/>
      <c r="K381" s="91"/>
      <c r="L381" s="91"/>
      <c r="M381" s="67"/>
      <c r="N381" s="27"/>
      <c r="O381" s="91"/>
      <c r="P381" s="91"/>
      <c r="Q381" s="67"/>
      <c r="R381" s="27"/>
      <c r="S381" s="67"/>
      <c r="T381" s="67"/>
      <c r="U381" s="67"/>
    </row>
    <row r="382" spans="1:21">
      <c r="A382" s="12"/>
      <c r="B382" s="151"/>
      <c r="C382" s="29"/>
      <c r="D382" s="29"/>
      <c r="E382" s="27"/>
      <c r="F382" s="27"/>
      <c r="G382" s="29"/>
      <c r="H382" s="29"/>
      <c r="I382" s="27"/>
      <c r="J382" s="27"/>
      <c r="K382" s="29"/>
      <c r="L382" s="29"/>
      <c r="M382" s="27"/>
      <c r="N382" s="27"/>
      <c r="O382" s="29"/>
      <c r="P382" s="29"/>
      <c r="Q382" s="27"/>
      <c r="R382" s="27"/>
      <c r="S382" s="27"/>
      <c r="T382" s="27"/>
      <c r="U382" s="27"/>
    </row>
    <row r="383" spans="1:21">
      <c r="A383" s="12"/>
      <c r="B383" s="152" t="s">
        <v>1120</v>
      </c>
      <c r="C383" s="41" t="s">
        <v>1121</v>
      </c>
      <c r="D383" s="41"/>
      <c r="E383" s="30" t="s">
        <v>190</v>
      </c>
      <c r="F383" s="31"/>
      <c r="G383" s="41" t="s">
        <v>1122</v>
      </c>
      <c r="H383" s="41"/>
      <c r="I383" s="30" t="s">
        <v>190</v>
      </c>
      <c r="J383" s="31"/>
      <c r="K383" s="41" t="s">
        <v>1123</v>
      </c>
      <c r="L383" s="41"/>
      <c r="M383" s="30" t="s">
        <v>190</v>
      </c>
      <c r="N383" s="31"/>
      <c r="O383" s="41" t="s">
        <v>201</v>
      </c>
      <c r="P383" s="41"/>
      <c r="Q383" s="31"/>
      <c r="R383" s="31"/>
      <c r="S383" s="41" t="s">
        <v>1124</v>
      </c>
      <c r="T383" s="41"/>
      <c r="U383" s="30" t="s">
        <v>190</v>
      </c>
    </row>
    <row r="384" spans="1:21">
      <c r="A384" s="12"/>
      <c r="B384" s="152"/>
      <c r="C384" s="41"/>
      <c r="D384" s="41"/>
      <c r="E384" s="30"/>
      <c r="F384" s="31"/>
      <c r="G384" s="41"/>
      <c r="H384" s="41"/>
      <c r="I384" s="30"/>
      <c r="J384" s="31"/>
      <c r="K384" s="41"/>
      <c r="L384" s="41"/>
      <c r="M384" s="30"/>
      <c r="N384" s="31"/>
      <c r="O384" s="41"/>
      <c r="P384" s="41"/>
      <c r="Q384" s="31"/>
      <c r="R384" s="31"/>
      <c r="S384" s="41"/>
      <c r="T384" s="41"/>
      <c r="U384" s="30"/>
    </row>
    <row r="385" spans="1:21">
      <c r="A385" s="12"/>
      <c r="B385" s="153" t="s">
        <v>158</v>
      </c>
      <c r="C385" s="29" t="s">
        <v>1125</v>
      </c>
      <c r="D385" s="29"/>
      <c r="E385" s="26" t="s">
        <v>190</v>
      </c>
      <c r="F385" s="27"/>
      <c r="G385" s="28">
        <v>30156</v>
      </c>
      <c r="H385" s="28"/>
      <c r="I385" s="27"/>
      <c r="J385" s="27"/>
      <c r="K385" s="29" t="s">
        <v>201</v>
      </c>
      <c r="L385" s="29"/>
      <c r="M385" s="27"/>
      <c r="N385" s="27"/>
      <c r="O385" s="29" t="s">
        <v>201</v>
      </c>
      <c r="P385" s="29"/>
      <c r="Q385" s="27"/>
      <c r="R385" s="27"/>
      <c r="S385" s="28">
        <v>30112</v>
      </c>
      <c r="T385" s="28"/>
      <c r="U385" s="27"/>
    </row>
    <row r="386" spans="1:21">
      <c r="A386" s="12"/>
      <c r="B386" s="153"/>
      <c r="C386" s="29"/>
      <c r="D386" s="29"/>
      <c r="E386" s="26"/>
      <c r="F386" s="27"/>
      <c r="G386" s="28"/>
      <c r="H386" s="28"/>
      <c r="I386" s="27"/>
      <c r="J386" s="27"/>
      <c r="K386" s="29"/>
      <c r="L386" s="29"/>
      <c r="M386" s="27"/>
      <c r="N386" s="27"/>
      <c r="O386" s="29"/>
      <c r="P386" s="29"/>
      <c r="Q386" s="27"/>
      <c r="R386" s="27"/>
      <c r="S386" s="28"/>
      <c r="T386" s="28"/>
      <c r="U386" s="27"/>
    </row>
    <row r="387" spans="1:21">
      <c r="A387" s="12"/>
      <c r="B387" s="152" t="s">
        <v>1126</v>
      </c>
      <c r="C387" s="41" t="s">
        <v>1127</v>
      </c>
      <c r="D387" s="41"/>
      <c r="E387" s="30" t="s">
        <v>190</v>
      </c>
      <c r="F387" s="31"/>
      <c r="G387" s="41" t="s">
        <v>201</v>
      </c>
      <c r="H387" s="41"/>
      <c r="I387" s="31"/>
      <c r="J387" s="31"/>
      <c r="K387" s="41" t="s">
        <v>201</v>
      </c>
      <c r="L387" s="41"/>
      <c r="M387" s="31"/>
      <c r="N387" s="31"/>
      <c r="O387" s="32">
        <v>5200</v>
      </c>
      <c r="P387" s="32"/>
      <c r="Q387" s="31"/>
      <c r="R387" s="31"/>
      <c r="S387" s="41" t="s">
        <v>201</v>
      </c>
      <c r="T387" s="41"/>
      <c r="U387" s="31"/>
    </row>
    <row r="388" spans="1:21">
      <c r="A388" s="12"/>
      <c r="B388" s="152"/>
      <c r="C388" s="41"/>
      <c r="D388" s="41"/>
      <c r="E388" s="30"/>
      <c r="F388" s="31"/>
      <c r="G388" s="41"/>
      <c r="H388" s="41"/>
      <c r="I388" s="31"/>
      <c r="J388" s="31"/>
      <c r="K388" s="41"/>
      <c r="L388" s="41"/>
      <c r="M388" s="31"/>
      <c r="N388" s="31"/>
      <c r="O388" s="32"/>
      <c r="P388" s="32"/>
      <c r="Q388" s="31"/>
      <c r="R388" s="31"/>
      <c r="S388" s="41"/>
      <c r="T388" s="41"/>
      <c r="U388" s="31"/>
    </row>
    <row r="389" spans="1:21">
      <c r="A389" s="12"/>
      <c r="B389" s="153" t="s">
        <v>1128</v>
      </c>
      <c r="C389" s="28">
        <v>1828</v>
      </c>
      <c r="D389" s="28"/>
      <c r="E389" s="27"/>
      <c r="F389" s="27"/>
      <c r="G389" s="29" t="s">
        <v>201</v>
      </c>
      <c r="H389" s="29"/>
      <c r="I389" s="27"/>
      <c r="J389" s="27"/>
      <c r="K389" s="29" t="s">
        <v>201</v>
      </c>
      <c r="L389" s="29"/>
      <c r="M389" s="27"/>
      <c r="N389" s="27"/>
      <c r="O389" s="29" t="s">
        <v>1129</v>
      </c>
      <c r="P389" s="29"/>
      <c r="Q389" s="26" t="s">
        <v>190</v>
      </c>
      <c r="R389" s="27"/>
      <c r="S389" s="29" t="s">
        <v>201</v>
      </c>
      <c r="T389" s="29"/>
      <c r="U389" s="27"/>
    </row>
    <row r="390" spans="1:21">
      <c r="A390" s="12"/>
      <c r="B390" s="153"/>
      <c r="C390" s="28"/>
      <c r="D390" s="28"/>
      <c r="E390" s="27"/>
      <c r="F390" s="27"/>
      <c r="G390" s="29"/>
      <c r="H390" s="29"/>
      <c r="I390" s="27"/>
      <c r="J390" s="27"/>
      <c r="K390" s="29"/>
      <c r="L390" s="29"/>
      <c r="M390" s="27"/>
      <c r="N390" s="27"/>
      <c r="O390" s="29"/>
      <c r="P390" s="29"/>
      <c r="Q390" s="26"/>
      <c r="R390" s="27"/>
      <c r="S390" s="29"/>
      <c r="T390" s="29"/>
      <c r="U390" s="27"/>
    </row>
    <row r="391" spans="1:21">
      <c r="A391" s="12"/>
      <c r="B391" s="152" t="s">
        <v>130</v>
      </c>
      <c r="C391" s="41" t="s">
        <v>201</v>
      </c>
      <c r="D391" s="41"/>
      <c r="E391" s="31"/>
      <c r="F391" s="31"/>
      <c r="G391" s="41" t="s">
        <v>201</v>
      </c>
      <c r="H391" s="41"/>
      <c r="I391" s="31"/>
      <c r="J391" s="31"/>
      <c r="K391" s="41">
        <v>488</v>
      </c>
      <c r="L391" s="41"/>
      <c r="M391" s="31"/>
      <c r="N391" s="31"/>
      <c r="O391" s="41" t="s">
        <v>201</v>
      </c>
      <c r="P391" s="41"/>
      <c r="Q391" s="31"/>
      <c r="R391" s="31"/>
      <c r="S391" s="41">
        <v>488</v>
      </c>
      <c r="T391" s="41"/>
      <c r="U391" s="31"/>
    </row>
    <row r="392" spans="1:21" ht="15.75" thickBot="1">
      <c r="A392" s="12"/>
      <c r="B392" s="152"/>
      <c r="C392" s="89"/>
      <c r="D392" s="89"/>
      <c r="E392" s="34"/>
      <c r="F392" s="31"/>
      <c r="G392" s="89"/>
      <c r="H392" s="89"/>
      <c r="I392" s="34"/>
      <c r="J392" s="31"/>
      <c r="K392" s="89"/>
      <c r="L392" s="89"/>
      <c r="M392" s="34"/>
      <c r="N392" s="31"/>
      <c r="O392" s="89"/>
      <c r="P392" s="89"/>
      <c r="Q392" s="34"/>
      <c r="R392" s="31"/>
      <c r="S392" s="89"/>
      <c r="T392" s="89"/>
      <c r="U392" s="34"/>
    </row>
    <row r="393" spans="1:21">
      <c r="A393" s="12"/>
      <c r="B393" s="154" t="s">
        <v>160</v>
      </c>
      <c r="C393" s="91" t="s">
        <v>1130</v>
      </c>
      <c r="D393" s="91"/>
      <c r="E393" s="63" t="s">
        <v>190</v>
      </c>
      <c r="F393" s="27"/>
      <c r="G393" s="91" t="s">
        <v>1131</v>
      </c>
      <c r="H393" s="91"/>
      <c r="I393" s="63" t="s">
        <v>190</v>
      </c>
      <c r="J393" s="27"/>
      <c r="K393" s="91" t="s">
        <v>1132</v>
      </c>
      <c r="L393" s="91"/>
      <c r="M393" s="63" t="s">
        <v>190</v>
      </c>
      <c r="N393" s="27"/>
      <c r="O393" s="65">
        <v>3372</v>
      </c>
      <c r="P393" s="65"/>
      <c r="Q393" s="67"/>
      <c r="R393" s="27"/>
      <c r="S393" s="91" t="s">
        <v>1133</v>
      </c>
      <c r="T393" s="91"/>
      <c r="U393" s="63" t="s">
        <v>190</v>
      </c>
    </row>
    <row r="394" spans="1:21" ht="15.75" thickBot="1">
      <c r="A394" s="12"/>
      <c r="B394" s="154"/>
      <c r="C394" s="43"/>
      <c r="D394" s="43"/>
      <c r="E394" s="44"/>
      <c r="F394" s="27"/>
      <c r="G394" s="43"/>
      <c r="H394" s="43"/>
      <c r="I394" s="44"/>
      <c r="J394" s="27"/>
      <c r="K394" s="43"/>
      <c r="L394" s="43"/>
      <c r="M394" s="44"/>
      <c r="N394" s="27"/>
      <c r="O394" s="70"/>
      <c r="P394" s="70"/>
      <c r="Q394" s="45"/>
      <c r="R394" s="27"/>
      <c r="S394" s="43"/>
      <c r="T394" s="43"/>
      <c r="U394" s="44"/>
    </row>
    <row r="395" spans="1:21">
      <c r="A395" s="12"/>
      <c r="B395" s="150" t="s">
        <v>161</v>
      </c>
      <c r="C395" s="42"/>
      <c r="D395" s="42"/>
      <c r="E395" s="40"/>
      <c r="F395" s="31"/>
      <c r="G395" s="42"/>
      <c r="H395" s="42"/>
      <c r="I395" s="40"/>
      <c r="J395" s="31"/>
      <c r="K395" s="42"/>
      <c r="L395" s="42"/>
      <c r="M395" s="40"/>
      <c r="N395" s="31"/>
      <c r="O395" s="42"/>
      <c r="P395" s="42"/>
      <c r="Q395" s="40"/>
      <c r="R395" s="31"/>
      <c r="S395" s="40"/>
      <c r="T395" s="40"/>
      <c r="U395" s="40"/>
    </row>
    <row r="396" spans="1:21">
      <c r="A396" s="12"/>
      <c r="B396" s="150"/>
      <c r="C396" s="41"/>
      <c r="D396" s="41"/>
      <c r="E396" s="31"/>
      <c r="F396" s="31"/>
      <c r="G396" s="41"/>
      <c r="H396" s="41"/>
      <c r="I396" s="31"/>
      <c r="J396" s="31"/>
      <c r="K396" s="41"/>
      <c r="L396" s="41"/>
      <c r="M396" s="31"/>
      <c r="N396" s="31"/>
      <c r="O396" s="41"/>
      <c r="P396" s="41"/>
      <c r="Q396" s="31"/>
      <c r="R396" s="31"/>
      <c r="S396" s="31"/>
      <c r="T396" s="31"/>
      <c r="U396" s="31"/>
    </row>
    <row r="397" spans="1:21">
      <c r="A397" s="12"/>
      <c r="B397" s="153" t="s">
        <v>162</v>
      </c>
      <c r="C397" s="28">
        <v>869800</v>
      </c>
      <c r="D397" s="28"/>
      <c r="E397" s="27"/>
      <c r="F397" s="27"/>
      <c r="G397" s="29" t="s">
        <v>201</v>
      </c>
      <c r="H397" s="29"/>
      <c r="I397" s="27"/>
      <c r="J397" s="27"/>
      <c r="K397" s="29" t="s">
        <v>201</v>
      </c>
      <c r="L397" s="29"/>
      <c r="M397" s="27"/>
      <c r="N397" s="27"/>
      <c r="O397" s="29" t="s">
        <v>201</v>
      </c>
      <c r="P397" s="29"/>
      <c r="Q397" s="27"/>
      <c r="R397" s="27"/>
      <c r="S397" s="28">
        <v>869800</v>
      </c>
      <c r="T397" s="28"/>
      <c r="U397" s="27"/>
    </row>
    <row r="398" spans="1:21">
      <c r="A398" s="12"/>
      <c r="B398" s="153"/>
      <c r="C398" s="28"/>
      <c r="D398" s="28"/>
      <c r="E398" s="27"/>
      <c r="F398" s="27"/>
      <c r="G398" s="29"/>
      <c r="H398" s="29"/>
      <c r="I398" s="27"/>
      <c r="J398" s="27"/>
      <c r="K398" s="29"/>
      <c r="L398" s="29"/>
      <c r="M398" s="27"/>
      <c r="N398" s="27"/>
      <c r="O398" s="29"/>
      <c r="P398" s="29"/>
      <c r="Q398" s="27"/>
      <c r="R398" s="27"/>
      <c r="S398" s="28"/>
      <c r="T398" s="28"/>
      <c r="U398" s="27"/>
    </row>
    <row r="399" spans="1:21">
      <c r="A399" s="12"/>
      <c r="B399" s="152" t="s">
        <v>164</v>
      </c>
      <c r="C399" s="41" t="s">
        <v>1134</v>
      </c>
      <c r="D399" s="41"/>
      <c r="E399" s="30" t="s">
        <v>190</v>
      </c>
      <c r="F399" s="31"/>
      <c r="G399" s="41" t="s">
        <v>1135</v>
      </c>
      <c r="H399" s="41"/>
      <c r="I399" s="30" t="s">
        <v>190</v>
      </c>
      <c r="J399" s="31"/>
      <c r="K399" s="41" t="s">
        <v>1136</v>
      </c>
      <c r="L399" s="41"/>
      <c r="M399" s="30" t="s">
        <v>190</v>
      </c>
      <c r="N399" s="31"/>
      <c r="O399" s="41" t="s">
        <v>201</v>
      </c>
      <c r="P399" s="41"/>
      <c r="Q399" s="31"/>
      <c r="R399" s="31"/>
      <c r="S399" s="41" t="s">
        <v>1137</v>
      </c>
      <c r="T399" s="41"/>
      <c r="U399" s="30" t="s">
        <v>190</v>
      </c>
    </row>
    <row r="400" spans="1:21">
      <c r="A400" s="12"/>
      <c r="B400" s="152"/>
      <c r="C400" s="41"/>
      <c r="D400" s="41"/>
      <c r="E400" s="30"/>
      <c r="F400" s="31"/>
      <c r="G400" s="41"/>
      <c r="H400" s="41"/>
      <c r="I400" s="30"/>
      <c r="J400" s="31"/>
      <c r="K400" s="41"/>
      <c r="L400" s="41"/>
      <c r="M400" s="30"/>
      <c r="N400" s="31"/>
      <c r="O400" s="41"/>
      <c r="P400" s="41"/>
      <c r="Q400" s="31"/>
      <c r="R400" s="31"/>
      <c r="S400" s="41"/>
      <c r="T400" s="41"/>
      <c r="U400" s="30"/>
    </row>
    <row r="401" spans="1:21">
      <c r="A401" s="12"/>
      <c r="B401" s="153" t="s">
        <v>165</v>
      </c>
      <c r="C401" s="29" t="s">
        <v>1138</v>
      </c>
      <c r="D401" s="29"/>
      <c r="E401" s="26" t="s">
        <v>190</v>
      </c>
      <c r="F401" s="27"/>
      <c r="G401" s="29" t="s">
        <v>201</v>
      </c>
      <c r="H401" s="29"/>
      <c r="I401" s="27"/>
      <c r="J401" s="27"/>
      <c r="K401" s="29" t="s">
        <v>201</v>
      </c>
      <c r="L401" s="29"/>
      <c r="M401" s="27"/>
      <c r="N401" s="27"/>
      <c r="O401" s="29" t="s">
        <v>201</v>
      </c>
      <c r="P401" s="29"/>
      <c r="Q401" s="27"/>
      <c r="R401" s="27"/>
      <c r="S401" s="29" t="s">
        <v>1138</v>
      </c>
      <c r="T401" s="29"/>
      <c r="U401" s="26" t="s">
        <v>190</v>
      </c>
    </row>
    <row r="402" spans="1:21">
      <c r="A402" s="12"/>
      <c r="B402" s="153"/>
      <c r="C402" s="29"/>
      <c r="D402" s="29"/>
      <c r="E402" s="26"/>
      <c r="F402" s="27"/>
      <c r="G402" s="29"/>
      <c r="H402" s="29"/>
      <c r="I402" s="27"/>
      <c r="J402" s="27"/>
      <c r="K402" s="29"/>
      <c r="L402" s="29"/>
      <c r="M402" s="27"/>
      <c r="N402" s="27"/>
      <c r="O402" s="29"/>
      <c r="P402" s="29"/>
      <c r="Q402" s="27"/>
      <c r="R402" s="27"/>
      <c r="S402" s="29"/>
      <c r="T402" s="29"/>
      <c r="U402" s="26"/>
    </row>
    <row r="403" spans="1:21">
      <c r="A403" s="12"/>
      <c r="B403" s="152" t="s">
        <v>168</v>
      </c>
      <c r="C403" s="41" t="s">
        <v>1139</v>
      </c>
      <c r="D403" s="41"/>
      <c r="E403" s="30" t="s">
        <v>190</v>
      </c>
      <c r="F403" s="31"/>
      <c r="G403" s="41" t="s">
        <v>201</v>
      </c>
      <c r="H403" s="41"/>
      <c r="I403" s="31"/>
      <c r="J403" s="31"/>
      <c r="K403" s="41" t="s">
        <v>201</v>
      </c>
      <c r="L403" s="41"/>
      <c r="M403" s="31"/>
      <c r="N403" s="31"/>
      <c r="O403" s="41" t="s">
        <v>201</v>
      </c>
      <c r="P403" s="41"/>
      <c r="Q403" s="31"/>
      <c r="R403" s="31"/>
      <c r="S403" s="41" t="s">
        <v>1139</v>
      </c>
      <c r="T403" s="41"/>
      <c r="U403" s="30" t="s">
        <v>190</v>
      </c>
    </row>
    <row r="404" spans="1:21">
      <c r="A404" s="12"/>
      <c r="B404" s="152"/>
      <c r="C404" s="41"/>
      <c r="D404" s="41"/>
      <c r="E404" s="30"/>
      <c r="F404" s="31"/>
      <c r="G404" s="41"/>
      <c r="H404" s="41"/>
      <c r="I404" s="31"/>
      <c r="J404" s="31"/>
      <c r="K404" s="41"/>
      <c r="L404" s="41"/>
      <c r="M404" s="31"/>
      <c r="N404" s="31"/>
      <c r="O404" s="41"/>
      <c r="P404" s="41"/>
      <c r="Q404" s="31"/>
      <c r="R404" s="31"/>
      <c r="S404" s="41"/>
      <c r="T404" s="41"/>
      <c r="U404" s="30"/>
    </row>
    <row r="405" spans="1:21">
      <c r="A405" s="12"/>
      <c r="B405" s="153" t="s">
        <v>1140</v>
      </c>
      <c r="C405" s="29" t="s">
        <v>1141</v>
      </c>
      <c r="D405" s="29"/>
      <c r="E405" s="26" t="s">
        <v>190</v>
      </c>
      <c r="F405" s="27"/>
      <c r="G405" s="28">
        <v>6812</v>
      </c>
      <c r="H405" s="28"/>
      <c r="I405" s="27"/>
      <c r="J405" s="27"/>
      <c r="K405" s="28">
        <v>46790</v>
      </c>
      <c r="L405" s="28"/>
      <c r="M405" s="27"/>
      <c r="N405" s="27"/>
      <c r="O405" s="29" t="s">
        <v>201</v>
      </c>
      <c r="P405" s="29"/>
      <c r="Q405" s="27"/>
      <c r="R405" s="27"/>
      <c r="S405" s="29" t="s">
        <v>201</v>
      </c>
      <c r="T405" s="29"/>
      <c r="U405" s="27"/>
    </row>
    <row r="406" spans="1:21">
      <c r="A406" s="12"/>
      <c r="B406" s="153"/>
      <c r="C406" s="29"/>
      <c r="D406" s="29"/>
      <c r="E406" s="26"/>
      <c r="F406" s="27"/>
      <c r="G406" s="28"/>
      <c r="H406" s="28"/>
      <c r="I406" s="27"/>
      <c r="J406" s="27"/>
      <c r="K406" s="28"/>
      <c r="L406" s="28"/>
      <c r="M406" s="27"/>
      <c r="N406" s="27"/>
      <c r="O406" s="29"/>
      <c r="P406" s="29"/>
      <c r="Q406" s="27"/>
      <c r="R406" s="27"/>
      <c r="S406" s="29"/>
      <c r="T406" s="29"/>
      <c r="U406" s="27"/>
    </row>
    <row r="407" spans="1:21">
      <c r="A407" s="12"/>
      <c r="B407" s="152" t="s">
        <v>1142</v>
      </c>
      <c r="C407" s="41" t="s">
        <v>201</v>
      </c>
      <c r="D407" s="41"/>
      <c r="E407" s="31"/>
      <c r="F407" s="31"/>
      <c r="G407" s="41" t="s">
        <v>201</v>
      </c>
      <c r="H407" s="41"/>
      <c r="I407" s="31"/>
      <c r="J407" s="31"/>
      <c r="K407" s="32">
        <v>5200</v>
      </c>
      <c r="L407" s="32"/>
      <c r="M407" s="31"/>
      <c r="N407" s="31"/>
      <c r="O407" s="41" t="s">
        <v>1127</v>
      </c>
      <c r="P407" s="41"/>
      <c r="Q407" s="30" t="s">
        <v>190</v>
      </c>
      <c r="R407" s="31"/>
      <c r="S407" s="41" t="s">
        <v>201</v>
      </c>
      <c r="T407" s="41"/>
      <c r="U407" s="31"/>
    </row>
    <row r="408" spans="1:21">
      <c r="A408" s="12"/>
      <c r="B408" s="152"/>
      <c r="C408" s="41"/>
      <c r="D408" s="41"/>
      <c r="E408" s="31"/>
      <c r="F408" s="31"/>
      <c r="G408" s="41"/>
      <c r="H408" s="41"/>
      <c r="I408" s="31"/>
      <c r="J408" s="31"/>
      <c r="K408" s="32"/>
      <c r="L408" s="32"/>
      <c r="M408" s="31"/>
      <c r="N408" s="31"/>
      <c r="O408" s="41"/>
      <c r="P408" s="41"/>
      <c r="Q408" s="30"/>
      <c r="R408" s="31"/>
      <c r="S408" s="41"/>
      <c r="T408" s="41"/>
      <c r="U408" s="31"/>
    </row>
    <row r="409" spans="1:21">
      <c r="A409" s="12"/>
      <c r="B409" s="153" t="s">
        <v>1143</v>
      </c>
      <c r="C409" s="29" t="s">
        <v>201</v>
      </c>
      <c r="D409" s="29"/>
      <c r="E409" s="27"/>
      <c r="F409" s="27"/>
      <c r="G409" s="29" t="s">
        <v>201</v>
      </c>
      <c r="H409" s="29"/>
      <c r="I409" s="27"/>
      <c r="J409" s="27"/>
      <c r="K409" s="29" t="s">
        <v>1129</v>
      </c>
      <c r="L409" s="29"/>
      <c r="M409" s="26" t="s">
        <v>190</v>
      </c>
      <c r="N409" s="27"/>
      <c r="O409" s="28">
        <v>1828</v>
      </c>
      <c r="P409" s="28"/>
      <c r="Q409" s="27"/>
      <c r="R409" s="27"/>
      <c r="S409" s="29" t="s">
        <v>201</v>
      </c>
      <c r="T409" s="29"/>
      <c r="U409" s="27"/>
    </row>
    <row r="410" spans="1:21">
      <c r="A410" s="12"/>
      <c r="B410" s="153"/>
      <c r="C410" s="29"/>
      <c r="D410" s="29"/>
      <c r="E410" s="27"/>
      <c r="F410" s="27"/>
      <c r="G410" s="29"/>
      <c r="H410" s="29"/>
      <c r="I410" s="27"/>
      <c r="J410" s="27"/>
      <c r="K410" s="29"/>
      <c r="L410" s="29"/>
      <c r="M410" s="26"/>
      <c r="N410" s="27"/>
      <c r="O410" s="28"/>
      <c r="P410" s="28"/>
      <c r="Q410" s="27"/>
      <c r="R410" s="27"/>
      <c r="S410" s="29"/>
      <c r="T410" s="29"/>
      <c r="U410" s="27"/>
    </row>
    <row r="411" spans="1:21">
      <c r="A411" s="12"/>
      <c r="B411" s="152" t="s">
        <v>1144</v>
      </c>
      <c r="C411" s="41">
        <v>108</v>
      </c>
      <c r="D411" s="41"/>
      <c r="E411" s="31"/>
      <c r="F411" s="31"/>
      <c r="G411" s="41" t="s">
        <v>201</v>
      </c>
      <c r="H411" s="41"/>
      <c r="I411" s="31"/>
      <c r="J411" s="31"/>
      <c r="K411" s="41" t="s">
        <v>201</v>
      </c>
      <c r="L411" s="41"/>
      <c r="M411" s="31"/>
      <c r="N411" s="31"/>
      <c r="O411" s="41" t="s">
        <v>201</v>
      </c>
      <c r="P411" s="41"/>
      <c r="Q411" s="31"/>
      <c r="R411" s="31"/>
      <c r="S411" s="41">
        <v>108</v>
      </c>
      <c r="T411" s="41"/>
      <c r="U411" s="31"/>
    </row>
    <row r="412" spans="1:21">
      <c r="A412" s="12"/>
      <c r="B412" s="152"/>
      <c r="C412" s="41"/>
      <c r="D412" s="41"/>
      <c r="E412" s="31"/>
      <c r="F412" s="31"/>
      <c r="G412" s="41"/>
      <c r="H412" s="41"/>
      <c r="I412" s="31"/>
      <c r="J412" s="31"/>
      <c r="K412" s="41"/>
      <c r="L412" s="41"/>
      <c r="M412" s="31"/>
      <c r="N412" s="31"/>
      <c r="O412" s="41"/>
      <c r="P412" s="41"/>
      <c r="Q412" s="31"/>
      <c r="R412" s="31"/>
      <c r="S412" s="41"/>
      <c r="T412" s="41"/>
      <c r="U412" s="31"/>
    </row>
    <row r="413" spans="1:21">
      <c r="A413" s="12"/>
      <c r="B413" s="153" t="s">
        <v>130</v>
      </c>
      <c r="C413" s="29" t="s">
        <v>1145</v>
      </c>
      <c r="D413" s="29"/>
      <c r="E413" s="26" t="s">
        <v>190</v>
      </c>
      <c r="F413" s="27"/>
      <c r="G413" s="29">
        <v>7</v>
      </c>
      <c r="H413" s="29"/>
      <c r="I413" s="27"/>
      <c r="J413" s="27"/>
      <c r="K413" s="29" t="s">
        <v>1146</v>
      </c>
      <c r="L413" s="29"/>
      <c r="M413" s="26" t="s">
        <v>190</v>
      </c>
      <c r="N413" s="27"/>
      <c r="O413" s="29" t="s">
        <v>201</v>
      </c>
      <c r="P413" s="29"/>
      <c r="Q413" s="27"/>
      <c r="R413" s="27"/>
      <c r="S413" s="29" t="s">
        <v>1145</v>
      </c>
      <c r="T413" s="29"/>
      <c r="U413" s="26" t="s">
        <v>190</v>
      </c>
    </row>
    <row r="414" spans="1:21" ht="15.75" thickBot="1">
      <c r="A414" s="12"/>
      <c r="B414" s="153"/>
      <c r="C414" s="43"/>
      <c r="D414" s="43"/>
      <c r="E414" s="44"/>
      <c r="F414" s="27"/>
      <c r="G414" s="43"/>
      <c r="H414" s="43"/>
      <c r="I414" s="45"/>
      <c r="J414" s="27"/>
      <c r="K414" s="43"/>
      <c r="L414" s="43"/>
      <c r="M414" s="44"/>
      <c r="N414" s="27"/>
      <c r="O414" s="43"/>
      <c r="P414" s="43"/>
      <c r="Q414" s="45"/>
      <c r="R414" s="27"/>
      <c r="S414" s="43"/>
      <c r="T414" s="43"/>
      <c r="U414" s="44"/>
    </row>
    <row r="415" spans="1:21">
      <c r="A415" s="12"/>
      <c r="B415" s="155" t="s">
        <v>1147</v>
      </c>
      <c r="C415" s="39">
        <v>373864</v>
      </c>
      <c r="D415" s="39"/>
      <c r="E415" s="40"/>
      <c r="F415" s="31"/>
      <c r="G415" s="42" t="s">
        <v>1148</v>
      </c>
      <c r="H415" s="42"/>
      <c r="I415" s="38" t="s">
        <v>190</v>
      </c>
      <c r="J415" s="31"/>
      <c r="K415" s="39">
        <v>42382</v>
      </c>
      <c r="L415" s="39"/>
      <c r="M415" s="40"/>
      <c r="N415" s="31"/>
      <c r="O415" s="42" t="s">
        <v>1149</v>
      </c>
      <c r="P415" s="42"/>
      <c r="Q415" s="38" t="s">
        <v>190</v>
      </c>
      <c r="R415" s="31"/>
      <c r="S415" s="39">
        <v>412067</v>
      </c>
      <c r="T415" s="39"/>
      <c r="U415" s="40"/>
    </row>
    <row r="416" spans="1:21" ht="15.75" thickBot="1">
      <c r="A416" s="12"/>
      <c r="B416" s="155"/>
      <c r="C416" s="33"/>
      <c r="D416" s="33"/>
      <c r="E416" s="34"/>
      <c r="F416" s="31"/>
      <c r="G416" s="89"/>
      <c r="H416" s="89"/>
      <c r="I416" s="105"/>
      <c r="J416" s="31"/>
      <c r="K416" s="33"/>
      <c r="L416" s="33"/>
      <c r="M416" s="34"/>
      <c r="N416" s="31"/>
      <c r="O416" s="89"/>
      <c r="P416" s="89"/>
      <c r="Q416" s="105"/>
      <c r="R416" s="31"/>
      <c r="S416" s="33"/>
      <c r="T416" s="33"/>
      <c r="U416" s="34"/>
    </row>
    <row r="417" spans="1:21">
      <c r="A417" s="12"/>
      <c r="B417" s="151" t="s">
        <v>173</v>
      </c>
      <c r="C417" s="91" t="s">
        <v>201</v>
      </c>
      <c r="D417" s="91"/>
      <c r="E417" s="67"/>
      <c r="F417" s="27"/>
      <c r="G417" s="91" t="s">
        <v>201</v>
      </c>
      <c r="H417" s="91"/>
      <c r="I417" s="67"/>
      <c r="J417" s="27"/>
      <c r="K417" s="91" t="s">
        <v>1150</v>
      </c>
      <c r="L417" s="91"/>
      <c r="M417" s="63" t="s">
        <v>190</v>
      </c>
      <c r="N417" s="27"/>
      <c r="O417" s="91" t="s">
        <v>201</v>
      </c>
      <c r="P417" s="91"/>
      <c r="Q417" s="67"/>
      <c r="R417" s="27"/>
      <c r="S417" s="91" t="s">
        <v>1150</v>
      </c>
      <c r="T417" s="91"/>
      <c r="U417" s="63" t="s">
        <v>190</v>
      </c>
    </row>
    <row r="418" spans="1:21" ht="15.75" thickBot="1">
      <c r="A418" s="12"/>
      <c r="B418" s="151"/>
      <c r="C418" s="43"/>
      <c r="D418" s="43"/>
      <c r="E418" s="45"/>
      <c r="F418" s="27"/>
      <c r="G418" s="43"/>
      <c r="H418" s="43"/>
      <c r="I418" s="45"/>
      <c r="J418" s="27"/>
      <c r="K418" s="43"/>
      <c r="L418" s="43"/>
      <c r="M418" s="44"/>
      <c r="N418" s="27"/>
      <c r="O418" s="43"/>
      <c r="P418" s="43"/>
      <c r="Q418" s="45"/>
      <c r="R418" s="27"/>
      <c r="S418" s="43"/>
      <c r="T418" s="43"/>
      <c r="U418" s="44"/>
    </row>
    <row r="419" spans="1:21">
      <c r="A419" s="12"/>
      <c r="B419" s="150" t="s">
        <v>174</v>
      </c>
      <c r="C419" s="39">
        <v>187383</v>
      </c>
      <c r="D419" s="39"/>
      <c r="E419" s="40"/>
      <c r="F419" s="31"/>
      <c r="G419" s="42" t="s">
        <v>1151</v>
      </c>
      <c r="H419" s="42"/>
      <c r="I419" s="38" t="s">
        <v>190</v>
      </c>
      <c r="J419" s="31"/>
      <c r="K419" s="39">
        <v>20834</v>
      </c>
      <c r="L419" s="39"/>
      <c r="M419" s="40"/>
      <c r="N419" s="31"/>
      <c r="O419" s="42" t="s">
        <v>201</v>
      </c>
      <c r="P419" s="42"/>
      <c r="Q419" s="40"/>
      <c r="R419" s="31"/>
      <c r="S419" s="39">
        <v>207714</v>
      </c>
      <c r="T419" s="39"/>
      <c r="U419" s="40"/>
    </row>
    <row r="420" spans="1:21">
      <c r="A420" s="12"/>
      <c r="B420" s="150"/>
      <c r="C420" s="32"/>
      <c r="D420" s="32"/>
      <c r="E420" s="31"/>
      <c r="F420" s="31"/>
      <c r="G420" s="41"/>
      <c r="H420" s="41"/>
      <c r="I420" s="30"/>
      <c r="J420" s="31"/>
      <c r="K420" s="32"/>
      <c r="L420" s="32"/>
      <c r="M420" s="31"/>
      <c r="N420" s="31"/>
      <c r="O420" s="41"/>
      <c r="P420" s="41"/>
      <c r="Q420" s="31"/>
      <c r="R420" s="31"/>
      <c r="S420" s="32"/>
      <c r="T420" s="32"/>
      <c r="U420" s="31"/>
    </row>
    <row r="421" spans="1:21">
      <c r="A421" s="12"/>
      <c r="B421" s="151" t="s">
        <v>1152</v>
      </c>
      <c r="C421" s="28">
        <v>234150</v>
      </c>
      <c r="D421" s="28"/>
      <c r="E421" s="27"/>
      <c r="F421" s="27"/>
      <c r="G421" s="28">
        <v>1620</v>
      </c>
      <c r="H421" s="28"/>
      <c r="I421" s="27"/>
      <c r="J421" s="27"/>
      <c r="K421" s="28">
        <v>25048</v>
      </c>
      <c r="L421" s="28"/>
      <c r="M421" s="27"/>
      <c r="N421" s="27"/>
      <c r="O421" s="29" t="s">
        <v>201</v>
      </c>
      <c r="P421" s="29"/>
      <c r="Q421" s="27"/>
      <c r="R421" s="27"/>
      <c r="S421" s="28">
        <v>260818</v>
      </c>
      <c r="T421" s="28"/>
      <c r="U421" s="27"/>
    </row>
    <row r="422" spans="1:21" ht="15.75" thickBot="1">
      <c r="A422" s="12"/>
      <c r="B422" s="151"/>
      <c r="C422" s="70"/>
      <c r="D422" s="70"/>
      <c r="E422" s="45"/>
      <c r="F422" s="27"/>
      <c r="G422" s="70"/>
      <c r="H422" s="70"/>
      <c r="I422" s="45"/>
      <c r="J422" s="27"/>
      <c r="K422" s="70"/>
      <c r="L422" s="70"/>
      <c r="M422" s="45"/>
      <c r="N422" s="27"/>
      <c r="O422" s="43"/>
      <c r="P422" s="43"/>
      <c r="Q422" s="45"/>
      <c r="R422" s="27"/>
      <c r="S422" s="70"/>
      <c r="T422" s="70"/>
      <c r="U422" s="45"/>
    </row>
    <row r="423" spans="1:21">
      <c r="A423" s="12"/>
      <c r="B423" s="150" t="s">
        <v>1153</v>
      </c>
      <c r="C423" s="38" t="s">
        <v>188</v>
      </c>
      <c r="D423" s="39">
        <v>421533</v>
      </c>
      <c r="E423" s="40"/>
      <c r="F423" s="31"/>
      <c r="G423" s="38" t="s">
        <v>188</v>
      </c>
      <c r="H423" s="39">
        <v>1117</v>
      </c>
      <c r="I423" s="40"/>
      <c r="J423" s="31"/>
      <c r="K423" s="38" t="s">
        <v>188</v>
      </c>
      <c r="L423" s="39">
        <v>45882</v>
      </c>
      <c r="M423" s="40"/>
      <c r="N423" s="31"/>
      <c r="O423" s="38" t="s">
        <v>188</v>
      </c>
      <c r="P423" s="42" t="s">
        <v>201</v>
      </c>
      <c r="Q423" s="40"/>
      <c r="R423" s="31"/>
      <c r="S423" s="38" t="s">
        <v>188</v>
      </c>
      <c r="T423" s="39">
        <v>468532</v>
      </c>
      <c r="U423" s="40"/>
    </row>
    <row r="424" spans="1:21" ht="15.75" thickBot="1">
      <c r="A424" s="12"/>
      <c r="B424" s="150"/>
      <c r="C424" s="72"/>
      <c r="D424" s="73"/>
      <c r="E424" s="74"/>
      <c r="F424" s="31"/>
      <c r="G424" s="72"/>
      <c r="H424" s="73"/>
      <c r="I424" s="74"/>
      <c r="J424" s="31"/>
      <c r="K424" s="72"/>
      <c r="L424" s="73"/>
      <c r="M424" s="74"/>
      <c r="N424" s="31"/>
      <c r="O424" s="72"/>
      <c r="P424" s="116"/>
      <c r="Q424" s="74"/>
      <c r="R424" s="31"/>
      <c r="S424" s="72"/>
      <c r="T424" s="73"/>
      <c r="U424" s="74"/>
    </row>
    <row r="425" spans="1:21" ht="15.75" thickTop="1">
      <c r="A425" s="12"/>
      <c r="B425" s="156" t="s">
        <v>999</v>
      </c>
      <c r="C425" s="156"/>
      <c r="D425" s="156"/>
      <c r="E425" s="156"/>
      <c r="F425" s="156"/>
      <c r="G425" s="156"/>
      <c r="H425" s="156"/>
      <c r="I425" s="156"/>
      <c r="J425" s="156"/>
      <c r="K425" s="156"/>
      <c r="L425" s="156"/>
      <c r="M425" s="156"/>
      <c r="N425" s="156"/>
      <c r="O425" s="156"/>
      <c r="P425" s="156"/>
      <c r="Q425" s="156"/>
      <c r="R425" s="156"/>
      <c r="S425" s="156"/>
      <c r="T425" s="156"/>
      <c r="U425" s="156"/>
    </row>
    <row r="426" spans="1:21">
      <c r="A426" s="12"/>
      <c r="B426" s="156" t="s">
        <v>1116</v>
      </c>
      <c r="C426" s="156"/>
      <c r="D426" s="156"/>
      <c r="E426" s="156"/>
      <c r="F426" s="156"/>
      <c r="G426" s="156"/>
      <c r="H426" s="156"/>
      <c r="I426" s="156"/>
      <c r="J426" s="156"/>
      <c r="K426" s="156"/>
      <c r="L426" s="156"/>
      <c r="M426" s="156"/>
      <c r="N426" s="156"/>
      <c r="O426" s="156"/>
      <c r="P426" s="156"/>
      <c r="Q426" s="156"/>
      <c r="R426" s="156"/>
      <c r="S426" s="156"/>
      <c r="T426" s="156"/>
      <c r="U426" s="156"/>
    </row>
    <row r="427" spans="1:21">
      <c r="A427" s="12"/>
      <c r="B427" s="156" t="s">
        <v>1047</v>
      </c>
      <c r="C427" s="156"/>
      <c r="D427" s="156"/>
      <c r="E427" s="156"/>
      <c r="F427" s="156"/>
      <c r="G427" s="156"/>
      <c r="H427" s="156"/>
      <c r="I427" s="156"/>
      <c r="J427" s="156"/>
      <c r="K427" s="156"/>
      <c r="L427" s="156"/>
      <c r="M427" s="156"/>
      <c r="N427" s="156"/>
      <c r="O427" s="156"/>
      <c r="P427" s="156"/>
      <c r="Q427" s="156"/>
      <c r="R427" s="156"/>
      <c r="S427" s="156"/>
      <c r="T427" s="156"/>
      <c r="U427" s="156"/>
    </row>
    <row r="428" spans="1:21">
      <c r="A428" s="12"/>
      <c r="B428" s="156" t="s">
        <v>928</v>
      </c>
      <c r="C428" s="156"/>
      <c r="D428" s="156"/>
      <c r="E428" s="156"/>
      <c r="F428" s="156"/>
      <c r="G428" s="156"/>
      <c r="H428" s="156"/>
      <c r="I428" s="156"/>
      <c r="J428" s="156"/>
      <c r="K428" s="156"/>
      <c r="L428" s="156"/>
      <c r="M428" s="156"/>
      <c r="N428" s="156"/>
      <c r="O428" s="156"/>
      <c r="P428" s="156"/>
      <c r="Q428" s="156"/>
      <c r="R428" s="156"/>
      <c r="S428" s="156"/>
      <c r="T428" s="156"/>
      <c r="U428" s="156"/>
    </row>
    <row r="429" spans="1:21">
      <c r="A429" s="12"/>
      <c r="B429" s="24"/>
      <c r="C429" s="24"/>
      <c r="D429" s="24"/>
      <c r="E429" s="24"/>
      <c r="F429" s="24"/>
      <c r="G429" s="24"/>
      <c r="H429" s="24"/>
      <c r="I429" s="24"/>
      <c r="J429" s="24"/>
      <c r="K429" s="24"/>
      <c r="L429" s="24"/>
      <c r="M429" s="24"/>
      <c r="N429" s="24"/>
      <c r="O429" s="24"/>
      <c r="P429" s="24"/>
      <c r="Q429" s="24"/>
      <c r="R429" s="24"/>
      <c r="S429" s="24"/>
      <c r="T429" s="24"/>
      <c r="U429" s="24"/>
    </row>
    <row r="430" spans="1:21">
      <c r="A430" s="12"/>
      <c r="B430" s="15"/>
      <c r="C430" s="15"/>
      <c r="D430" s="15"/>
      <c r="E430" s="15"/>
      <c r="F430" s="15"/>
      <c r="G430" s="15"/>
      <c r="H430" s="15"/>
      <c r="I430" s="15"/>
      <c r="J430" s="15"/>
      <c r="K430" s="15"/>
      <c r="L430" s="15"/>
      <c r="M430" s="15"/>
      <c r="N430" s="15"/>
      <c r="O430" s="15"/>
      <c r="P430" s="15"/>
      <c r="Q430" s="15"/>
      <c r="R430" s="15"/>
      <c r="S430" s="15"/>
      <c r="T430" s="15"/>
      <c r="U430" s="15"/>
    </row>
    <row r="431" spans="1:21">
      <c r="A431" s="12"/>
      <c r="B431" s="135"/>
      <c r="C431" s="108" t="s">
        <v>1001</v>
      </c>
      <c r="D431" s="108"/>
      <c r="E431" s="108"/>
      <c r="F431" s="27"/>
      <c r="G431" s="108" t="s">
        <v>1003</v>
      </c>
      <c r="H431" s="108"/>
      <c r="I431" s="108"/>
      <c r="J431" s="27"/>
      <c r="K431" s="108" t="s">
        <v>1005</v>
      </c>
      <c r="L431" s="108"/>
      <c r="M431" s="108"/>
      <c r="N431" s="27"/>
      <c r="O431" s="108" t="s">
        <v>1006</v>
      </c>
      <c r="P431" s="108"/>
      <c r="Q431" s="108"/>
      <c r="R431" s="27"/>
      <c r="S431" s="108" t="s">
        <v>118</v>
      </c>
      <c r="T431" s="108"/>
      <c r="U431" s="108"/>
    </row>
    <row r="432" spans="1:21" ht="15.75" thickBot="1">
      <c r="A432" s="12"/>
      <c r="B432" s="135"/>
      <c r="C432" s="51" t="s">
        <v>1002</v>
      </c>
      <c r="D432" s="51"/>
      <c r="E432" s="51"/>
      <c r="F432" s="27"/>
      <c r="G432" s="51" t="s">
        <v>1004</v>
      </c>
      <c r="H432" s="51"/>
      <c r="I432" s="51"/>
      <c r="J432" s="27"/>
      <c r="K432" s="51" t="s">
        <v>1004</v>
      </c>
      <c r="L432" s="51"/>
      <c r="M432" s="51"/>
      <c r="N432" s="27"/>
      <c r="O432" s="51"/>
      <c r="P432" s="51"/>
      <c r="Q432" s="51"/>
      <c r="R432" s="27"/>
      <c r="S432" s="51" t="s">
        <v>1007</v>
      </c>
      <c r="T432" s="51"/>
      <c r="U432" s="51"/>
    </row>
    <row r="433" spans="1:21">
      <c r="A433" s="12"/>
      <c r="B433" s="150" t="s">
        <v>155</v>
      </c>
      <c r="C433" s="38" t="s">
        <v>188</v>
      </c>
      <c r="D433" s="42" t="s">
        <v>1154</v>
      </c>
      <c r="E433" s="38" t="s">
        <v>190</v>
      </c>
      <c r="F433" s="31"/>
      <c r="G433" s="38" t="s">
        <v>188</v>
      </c>
      <c r="H433" s="39">
        <v>246428</v>
      </c>
      <c r="I433" s="40"/>
      <c r="J433" s="31"/>
      <c r="K433" s="38" t="s">
        <v>188</v>
      </c>
      <c r="L433" s="42" t="s">
        <v>1155</v>
      </c>
      <c r="M433" s="38" t="s">
        <v>190</v>
      </c>
      <c r="N433" s="31"/>
      <c r="O433" s="38" t="s">
        <v>188</v>
      </c>
      <c r="P433" s="42" t="s">
        <v>201</v>
      </c>
      <c r="Q433" s="40"/>
      <c r="R433" s="31"/>
      <c r="S433" s="38" t="s">
        <v>188</v>
      </c>
      <c r="T433" s="42" t="s">
        <v>1156</v>
      </c>
      <c r="U433" s="38" t="s">
        <v>190</v>
      </c>
    </row>
    <row r="434" spans="1:21" ht="15.75" thickBot="1">
      <c r="A434" s="12"/>
      <c r="B434" s="150"/>
      <c r="C434" s="105"/>
      <c r="D434" s="89"/>
      <c r="E434" s="105"/>
      <c r="F434" s="31"/>
      <c r="G434" s="105"/>
      <c r="H434" s="33"/>
      <c r="I434" s="34"/>
      <c r="J434" s="31"/>
      <c r="K434" s="105"/>
      <c r="L434" s="89"/>
      <c r="M434" s="105"/>
      <c r="N434" s="31"/>
      <c r="O434" s="105"/>
      <c r="P434" s="89"/>
      <c r="Q434" s="34"/>
      <c r="R434" s="31"/>
      <c r="S434" s="105"/>
      <c r="T434" s="89"/>
      <c r="U434" s="105"/>
    </row>
    <row r="435" spans="1:21">
      <c r="A435" s="12"/>
      <c r="B435" s="151" t="s">
        <v>156</v>
      </c>
      <c r="C435" s="91"/>
      <c r="D435" s="91"/>
      <c r="E435" s="67"/>
      <c r="F435" s="27"/>
      <c r="G435" s="91"/>
      <c r="H435" s="91"/>
      <c r="I435" s="67"/>
      <c r="J435" s="27"/>
      <c r="K435" s="91"/>
      <c r="L435" s="91"/>
      <c r="M435" s="67"/>
      <c r="N435" s="27"/>
      <c r="O435" s="91"/>
      <c r="P435" s="91"/>
      <c r="Q435" s="67"/>
      <c r="R435" s="27"/>
      <c r="S435" s="67"/>
      <c r="T435" s="67"/>
      <c r="U435" s="67"/>
    </row>
    <row r="436" spans="1:21">
      <c r="A436" s="12"/>
      <c r="B436" s="151"/>
      <c r="C436" s="29"/>
      <c r="D436" s="29"/>
      <c r="E436" s="27"/>
      <c r="F436" s="27"/>
      <c r="G436" s="29"/>
      <c r="H436" s="29"/>
      <c r="I436" s="27"/>
      <c r="J436" s="27"/>
      <c r="K436" s="29"/>
      <c r="L436" s="29"/>
      <c r="M436" s="27"/>
      <c r="N436" s="27"/>
      <c r="O436" s="29"/>
      <c r="P436" s="29"/>
      <c r="Q436" s="27"/>
      <c r="R436" s="27"/>
      <c r="S436" s="27"/>
      <c r="T436" s="27"/>
      <c r="U436" s="27"/>
    </row>
    <row r="437" spans="1:21">
      <c r="A437" s="12"/>
      <c r="B437" s="152" t="s">
        <v>1120</v>
      </c>
      <c r="C437" s="41" t="s">
        <v>1157</v>
      </c>
      <c r="D437" s="41"/>
      <c r="E437" s="30" t="s">
        <v>190</v>
      </c>
      <c r="F437" s="31"/>
      <c r="G437" s="41" t="s">
        <v>1158</v>
      </c>
      <c r="H437" s="41"/>
      <c r="I437" s="30" t="s">
        <v>190</v>
      </c>
      <c r="J437" s="31"/>
      <c r="K437" s="41" t="s">
        <v>1159</v>
      </c>
      <c r="L437" s="41"/>
      <c r="M437" s="30" t="s">
        <v>190</v>
      </c>
      <c r="N437" s="31"/>
      <c r="O437" s="41" t="s">
        <v>201</v>
      </c>
      <c r="P437" s="41"/>
      <c r="Q437" s="31"/>
      <c r="R437" s="31"/>
      <c r="S437" s="41" t="s">
        <v>1160</v>
      </c>
      <c r="T437" s="41"/>
      <c r="U437" s="30" t="s">
        <v>190</v>
      </c>
    </row>
    <row r="438" spans="1:21">
      <c r="A438" s="12"/>
      <c r="B438" s="152"/>
      <c r="C438" s="41"/>
      <c r="D438" s="41"/>
      <c r="E438" s="30"/>
      <c r="F438" s="31"/>
      <c r="G438" s="41"/>
      <c r="H438" s="41"/>
      <c r="I438" s="30"/>
      <c r="J438" s="31"/>
      <c r="K438" s="41"/>
      <c r="L438" s="41"/>
      <c r="M438" s="30"/>
      <c r="N438" s="31"/>
      <c r="O438" s="41"/>
      <c r="P438" s="41"/>
      <c r="Q438" s="31"/>
      <c r="R438" s="31"/>
      <c r="S438" s="41"/>
      <c r="T438" s="41"/>
      <c r="U438" s="30"/>
    </row>
    <row r="439" spans="1:21">
      <c r="A439" s="12"/>
      <c r="B439" s="153" t="s">
        <v>159</v>
      </c>
      <c r="C439" s="29" t="s">
        <v>201</v>
      </c>
      <c r="D439" s="29"/>
      <c r="E439" s="27"/>
      <c r="F439" s="27"/>
      <c r="G439" s="29" t="s">
        <v>201</v>
      </c>
      <c r="H439" s="29"/>
      <c r="I439" s="27"/>
      <c r="J439" s="27"/>
      <c r="K439" s="28">
        <v>1559</v>
      </c>
      <c r="L439" s="28"/>
      <c r="M439" s="27"/>
      <c r="N439" s="27"/>
      <c r="O439" s="29" t="s">
        <v>201</v>
      </c>
      <c r="P439" s="29"/>
      <c r="Q439" s="27"/>
      <c r="R439" s="27"/>
      <c r="S439" s="28">
        <v>1559</v>
      </c>
      <c r="T439" s="28"/>
      <c r="U439" s="27"/>
    </row>
    <row r="440" spans="1:21">
      <c r="A440" s="12"/>
      <c r="B440" s="153"/>
      <c r="C440" s="29"/>
      <c r="D440" s="29"/>
      <c r="E440" s="27"/>
      <c r="F440" s="27"/>
      <c r="G440" s="29"/>
      <c r="H440" s="29"/>
      <c r="I440" s="27"/>
      <c r="J440" s="27"/>
      <c r="K440" s="28"/>
      <c r="L440" s="28"/>
      <c r="M440" s="27"/>
      <c r="N440" s="27"/>
      <c r="O440" s="29"/>
      <c r="P440" s="29"/>
      <c r="Q440" s="27"/>
      <c r="R440" s="27"/>
      <c r="S440" s="28"/>
      <c r="T440" s="28"/>
      <c r="U440" s="27"/>
    </row>
    <row r="441" spans="1:21">
      <c r="A441" s="12"/>
      <c r="B441" s="152" t="s">
        <v>1126</v>
      </c>
      <c r="C441" s="41" t="s">
        <v>1161</v>
      </c>
      <c r="D441" s="41"/>
      <c r="E441" s="30" t="s">
        <v>190</v>
      </c>
      <c r="F441" s="31"/>
      <c r="G441" s="41" t="s">
        <v>201</v>
      </c>
      <c r="H441" s="41"/>
      <c r="I441" s="31"/>
      <c r="J441" s="31"/>
      <c r="K441" s="41" t="s">
        <v>201</v>
      </c>
      <c r="L441" s="41"/>
      <c r="M441" s="31"/>
      <c r="N441" s="31"/>
      <c r="O441" s="32">
        <v>40236</v>
      </c>
      <c r="P441" s="32"/>
      <c r="Q441" s="31"/>
      <c r="R441" s="31"/>
      <c r="S441" s="41" t="s">
        <v>201</v>
      </c>
      <c r="T441" s="41"/>
      <c r="U441" s="31"/>
    </row>
    <row r="442" spans="1:21">
      <c r="A442" s="12"/>
      <c r="B442" s="152"/>
      <c r="C442" s="41"/>
      <c r="D442" s="41"/>
      <c r="E442" s="30"/>
      <c r="F442" s="31"/>
      <c r="G442" s="41"/>
      <c r="H442" s="41"/>
      <c r="I442" s="31"/>
      <c r="J442" s="31"/>
      <c r="K442" s="41"/>
      <c r="L442" s="41"/>
      <c r="M442" s="31"/>
      <c r="N442" s="31"/>
      <c r="O442" s="32"/>
      <c r="P442" s="32"/>
      <c r="Q442" s="31"/>
      <c r="R442" s="31"/>
      <c r="S442" s="41"/>
      <c r="T442" s="41"/>
      <c r="U442" s="31"/>
    </row>
    <row r="443" spans="1:21">
      <c r="A443" s="12"/>
      <c r="B443" s="153" t="s">
        <v>1128</v>
      </c>
      <c r="C443" s="28">
        <v>30500</v>
      </c>
      <c r="D443" s="28"/>
      <c r="E443" s="27"/>
      <c r="F443" s="27"/>
      <c r="G443" s="29" t="s">
        <v>201</v>
      </c>
      <c r="H443" s="29"/>
      <c r="I443" s="27"/>
      <c r="J443" s="27"/>
      <c r="K443" s="29" t="s">
        <v>201</v>
      </c>
      <c r="L443" s="29"/>
      <c r="M443" s="27"/>
      <c r="N443" s="27"/>
      <c r="O443" s="29" t="s">
        <v>1162</v>
      </c>
      <c r="P443" s="29"/>
      <c r="Q443" s="26" t="s">
        <v>190</v>
      </c>
      <c r="R443" s="27"/>
      <c r="S443" s="29" t="s">
        <v>201</v>
      </c>
      <c r="T443" s="29"/>
      <c r="U443" s="27"/>
    </row>
    <row r="444" spans="1:21">
      <c r="A444" s="12"/>
      <c r="B444" s="153"/>
      <c r="C444" s="28"/>
      <c r="D444" s="28"/>
      <c r="E444" s="27"/>
      <c r="F444" s="27"/>
      <c r="G444" s="29"/>
      <c r="H444" s="29"/>
      <c r="I444" s="27"/>
      <c r="J444" s="27"/>
      <c r="K444" s="29"/>
      <c r="L444" s="29"/>
      <c r="M444" s="27"/>
      <c r="N444" s="27"/>
      <c r="O444" s="29"/>
      <c r="P444" s="29"/>
      <c r="Q444" s="26"/>
      <c r="R444" s="27"/>
      <c r="S444" s="29"/>
      <c r="T444" s="29"/>
      <c r="U444" s="27"/>
    </row>
    <row r="445" spans="1:21">
      <c r="A445" s="12"/>
      <c r="B445" s="152" t="s">
        <v>130</v>
      </c>
      <c r="C445" s="41" t="s">
        <v>201</v>
      </c>
      <c r="D445" s="41"/>
      <c r="E445" s="31"/>
      <c r="F445" s="31"/>
      <c r="G445" s="41" t="s">
        <v>201</v>
      </c>
      <c r="H445" s="41"/>
      <c r="I445" s="31"/>
      <c r="J445" s="31"/>
      <c r="K445" s="32">
        <v>1824</v>
      </c>
      <c r="L445" s="32"/>
      <c r="M445" s="31"/>
      <c r="N445" s="31"/>
      <c r="O445" s="41" t="s">
        <v>201</v>
      </c>
      <c r="P445" s="41"/>
      <c r="Q445" s="31"/>
      <c r="R445" s="31"/>
      <c r="S445" s="32">
        <v>1824</v>
      </c>
      <c r="T445" s="32"/>
      <c r="U445" s="31"/>
    </row>
    <row r="446" spans="1:21" ht="15.75" thickBot="1">
      <c r="A446" s="12"/>
      <c r="B446" s="152"/>
      <c r="C446" s="89"/>
      <c r="D446" s="89"/>
      <c r="E446" s="34"/>
      <c r="F446" s="31"/>
      <c r="G446" s="89"/>
      <c r="H446" s="89"/>
      <c r="I446" s="34"/>
      <c r="J446" s="31"/>
      <c r="K446" s="33"/>
      <c r="L446" s="33"/>
      <c r="M446" s="34"/>
      <c r="N446" s="31"/>
      <c r="O446" s="89"/>
      <c r="P446" s="89"/>
      <c r="Q446" s="34"/>
      <c r="R446" s="31"/>
      <c r="S446" s="33"/>
      <c r="T446" s="33"/>
      <c r="U446" s="34"/>
    </row>
    <row r="447" spans="1:21">
      <c r="A447" s="12"/>
      <c r="B447" s="154" t="s">
        <v>160</v>
      </c>
      <c r="C447" s="91" t="s">
        <v>1163</v>
      </c>
      <c r="D447" s="91"/>
      <c r="E447" s="63" t="s">
        <v>190</v>
      </c>
      <c r="F447" s="27"/>
      <c r="G447" s="91" t="s">
        <v>1158</v>
      </c>
      <c r="H447" s="91"/>
      <c r="I447" s="63" t="s">
        <v>190</v>
      </c>
      <c r="J447" s="27"/>
      <c r="K447" s="91" t="s">
        <v>1164</v>
      </c>
      <c r="L447" s="91"/>
      <c r="M447" s="63" t="s">
        <v>190</v>
      </c>
      <c r="N447" s="27"/>
      <c r="O447" s="65">
        <v>9736</v>
      </c>
      <c r="P447" s="65"/>
      <c r="Q447" s="67"/>
      <c r="R447" s="27"/>
      <c r="S447" s="91" t="s">
        <v>1165</v>
      </c>
      <c r="T447" s="91"/>
      <c r="U447" s="63" t="s">
        <v>190</v>
      </c>
    </row>
    <row r="448" spans="1:21" ht="15.75" thickBot="1">
      <c r="A448" s="12"/>
      <c r="B448" s="154"/>
      <c r="C448" s="43"/>
      <c r="D448" s="43"/>
      <c r="E448" s="44"/>
      <c r="F448" s="27"/>
      <c r="G448" s="43"/>
      <c r="H448" s="43"/>
      <c r="I448" s="44"/>
      <c r="J448" s="27"/>
      <c r="K448" s="43"/>
      <c r="L448" s="43"/>
      <c r="M448" s="44"/>
      <c r="N448" s="27"/>
      <c r="O448" s="70"/>
      <c r="P448" s="70"/>
      <c r="Q448" s="45"/>
      <c r="R448" s="27"/>
      <c r="S448" s="43"/>
      <c r="T448" s="43"/>
      <c r="U448" s="44"/>
    </row>
    <row r="449" spans="1:21">
      <c r="A449" s="12"/>
      <c r="B449" s="150" t="s">
        <v>161</v>
      </c>
      <c r="C449" s="42"/>
      <c r="D449" s="42"/>
      <c r="E449" s="40"/>
      <c r="F449" s="31"/>
      <c r="G449" s="42"/>
      <c r="H449" s="42"/>
      <c r="I449" s="40"/>
      <c r="J449" s="31"/>
      <c r="K449" s="42"/>
      <c r="L449" s="42"/>
      <c r="M449" s="40"/>
      <c r="N449" s="31"/>
      <c r="O449" s="42"/>
      <c r="P449" s="42"/>
      <c r="Q449" s="40"/>
      <c r="R449" s="31"/>
      <c r="S449" s="40"/>
      <c r="T449" s="40"/>
      <c r="U449" s="40"/>
    </row>
    <row r="450" spans="1:21">
      <c r="A450" s="12"/>
      <c r="B450" s="150"/>
      <c r="C450" s="41"/>
      <c r="D450" s="41"/>
      <c r="E450" s="31"/>
      <c r="F450" s="31"/>
      <c r="G450" s="41"/>
      <c r="H450" s="41"/>
      <c r="I450" s="31"/>
      <c r="J450" s="31"/>
      <c r="K450" s="41"/>
      <c r="L450" s="41"/>
      <c r="M450" s="31"/>
      <c r="N450" s="31"/>
      <c r="O450" s="41"/>
      <c r="P450" s="41"/>
      <c r="Q450" s="31"/>
      <c r="R450" s="31"/>
      <c r="S450" s="31"/>
      <c r="T450" s="31"/>
      <c r="U450" s="31"/>
    </row>
    <row r="451" spans="1:21">
      <c r="A451" s="12"/>
      <c r="B451" s="153" t="s">
        <v>162</v>
      </c>
      <c r="C451" s="28">
        <v>897412</v>
      </c>
      <c r="D451" s="28"/>
      <c r="E451" s="27"/>
      <c r="F451" s="27"/>
      <c r="G451" s="29" t="s">
        <v>201</v>
      </c>
      <c r="H451" s="29"/>
      <c r="I451" s="27"/>
      <c r="J451" s="27"/>
      <c r="K451" s="29" t="s">
        <v>201</v>
      </c>
      <c r="L451" s="29"/>
      <c r="M451" s="27"/>
      <c r="N451" s="27"/>
      <c r="O451" s="29" t="s">
        <v>201</v>
      </c>
      <c r="P451" s="29"/>
      <c r="Q451" s="27"/>
      <c r="R451" s="27"/>
      <c r="S451" s="28">
        <v>897412</v>
      </c>
      <c r="T451" s="28"/>
      <c r="U451" s="27"/>
    </row>
    <row r="452" spans="1:21">
      <c r="A452" s="12"/>
      <c r="B452" s="153"/>
      <c r="C452" s="28"/>
      <c r="D452" s="28"/>
      <c r="E452" s="27"/>
      <c r="F452" s="27"/>
      <c r="G452" s="29"/>
      <c r="H452" s="29"/>
      <c r="I452" s="27"/>
      <c r="J452" s="27"/>
      <c r="K452" s="29"/>
      <c r="L452" s="29"/>
      <c r="M452" s="27"/>
      <c r="N452" s="27"/>
      <c r="O452" s="29"/>
      <c r="P452" s="29"/>
      <c r="Q452" s="27"/>
      <c r="R452" s="27"/>
      <c r="S452" s="28"/>
      <c r="T452" s="28"/>
      <c r="U452" s="27"/>
    </row>
    <row r="453" spans="1:21">
      <c r="A453" s="12"/>
      <c r="B453" s="152" t="s">
        <v>164</v>
      </c>
      <c r="C453" s="41" t="s">
        <v>1166</v>
      </c>
      <c r="D453" s="41"/>
      <c r="E453" s="30" t="s">
        <v>190</v>
      </c>
      <c r="F453" s="31"/>
      <c r="G453" s="41" t="s">
        <v>1167</v>
      </c>
      <c r="H453" s="41"/>
      <c r="I453" s="30" t="s">
        <v>190</v>
      </c>
      <c r="J453" s="31"/>
      <c r="K453" s="41" t="s">
        <v>1168</v>
      </c>
      <c r="L453" s="41"/>
      <c r="M453" s="30" t="s">
        <v>190</v>
      </c>
      <c r="N453" s="31"/>
      <c r="O453" s="41" t="s">
        <v>201</v>
      </c>
      <c r="P453" s="41"/>
      <c r="Q453" s="31"/>
      <c r="R453" s="31"/>
      <c r="S453" s="41" t="s">
        <v>1169</v>
      </c>
      <c r="T453" s="41"/>
      <c r="U453" s="30" t="s">
        <v>190</v>
      </c>
    </row>
    <row r="454" spans="1:21">
      <c r="A454" s="12"/>
      <c r="B454" s="152"/>
      <c r="C454" s="41"/>
      <c r="D454" s="41"/>
      <c r="E454" s="30"/>
      <c r="F454" s="31"/>
      <c r="G454" s="41"/>
      <c r="H454" s="41"/>
      <c r="I454" s="30"/>
      <c r="J454" s="31"/>
      <c r="K454" s="41"/>
      <c r="L454" s="41"/>
      <c r="M454" s="30"/>
      <c r="N454" s="31"/>
      <c r="O454" s="41"/>
      <c r="P454" s="41"/>
      <c r="Q454" s="31"/>
      <c r="R454" s="31"/>
      <c r="S454" s="41"/>
      <c r="T454" s="41"/>
      <c r="U454" s="30"/>
    </row>
    <row r="455" spans="1:21">
      <c r="A455" s="12"/>
      <c r="B455" s="153" t="s">
        <v>165</v>
      </c>
      <c r="C455" s="29" t="s">
        <v>1170</v>
      </c>
      <c r="D455" s="29"/>
      <c r="E455" s="26" t="s">
        <v>190</v>
      </c>
      <c r="F455" s="27"/>
      <c r="G455" s="29" t="s">
        <v>201</v>
      </c>
      <c r="H455" s="29"/>
      <c r="I455" s="27"/>
      <c r="J455" s="27"/>
      <c r="K455" s="29" t="s">
        <v>201</v>
      </c>
      <c r="L455" s="29"/>
      <c r="M455" s="27"/>
      <c r="N455" s="27"/>
      <c r="O455" s="29" t="s">
        <v>201</v>
      </c>
      <c r="P455" s="29"/>
      <c r="Q455" s="27"/>
      <c r="R455" s="27"/>
      <c r="S455" s="29" t="s">
        <v>1170</v>
      </c>
      <c r="T455" s="29"/>
      <c r="U455" s="26" t="s">
        <v>190</v>
      </c>
    </row>
    <row r="456" spans="1:21">
      <c r="A456" s="12"/>
      <c r="B456" s="153"/>
      <c r="C456" s="29"/>
      <c r="D456" s="29"/>
      <c r="E456" s="26"/>
      <c r="F456" s="27"/>
      <c r="G456" s="29"/>
      <c r="H456" s="29"/>
      <c r="I456" s="27"/>
      <c r="J456" s="27"/>
      <c r="K456" s="29"/>
      <c r="L456" s="29"/>
      <c r="M456" s="27"/>
      <c r="N456" s="27"/>
      <c r="O456" s="29"/>
      <c r="P456" s="29"/>
      <c r="Q456" s="27"/>
      <c r="R456" s="27"/>
      <c r="S456" s="29"/>
      <c r="T456" s="29"/>
      <c r="U456" s="26"/>
    </row>
    <row r="457" spans="1:21">
      <c r="A457" s="12"/>
      <c r="B457" s="152" t="s">
        <v>129</v>
      </c>
      <c r="C457" s="41" t="s">
        <v>1171</v>
      </c>
      <c r="D457" s="41"/>
      <c r="E457" s="30" t="s">
        <v>190</v>
      </c>
      <c r="F457" s="31"/>
      <c r="G457" s="41" t="s">
        <v>201</v>
      </c>
      <c r="H457" s="41"/>
      <c r="I457" s="31"/>
      <c r="J457" s="31"/>
      <c r="K457" s="41" t="s">
        <v>201</v>
      </c>
      <c r="L457" s="41"/>
      <c r="M457" s="31"/>
      <c r="N457" s="31"/>
      <c r="O457" s="41" t="s">
        <v>201</v>
      </c>
      <c r="P457" s="41"/>
      <c r="Q457" s="31"/>
      <c r="R457" s="31"/>
      <c r="S457" s="41" t="s">
        <v>1171</v>
      </c>
      <c r="T457" s="41"/>
      <c r="U457" s="30" t="s">
        <v>190</v>
      </c>
    </row>
    <row r="458" spans="1:21">
      <c r="A458" s="12"/>
      <c r="B458" s="152"/>
      <c r="C458" s="41"/>
      <c r="D458" s="41"/>
      <c r="E458" s="30"/>
      <c r="F458" s="31"/>
      <c r="G458" s="41"/>
      <c r="H458" s="41"/>
      <c r="I458" s="31"/>
      <c r="J458" s="31"/>
      <c r="K458" s="41"/>
      <c r="L458" s="41"/>
      <c r="M458" s="31"/>
      <c r="N458" s="31"/>
      <c r="O458" s="41"/>
      <c r="P458" s="41"/>
      <c r="Q458" s="31"/>
      <c r="R458" s="31"/>
      <c r="S458" s="41"/>
      <c r="T458" s="41"/>
      <c r="U458" s="30"/>
    </row>
    <row r="459" spans="1:21">
      <c r="A459" s="12"/>
      <c r="B459" s="153" t="s">
        <v>168</v>
      </c>
      <c r="C459" s="29" t="s">
        <v>1172</v>
      </c>
      <c r="D459" s="29"/>
      <c r="E459" s="26" t="s">
        <v>190</v>
      </c>
      <c r="F459" s="27"/>
      <c r="G459" s="29" t="s">
        <v>201</v>
      </c>
      <c r="H459" s="29"/>
      <c r="I459" s="27"/>
      <c r="J459" s="27"/>
      <c r="K459" s="29" t="s">
        <v>201</v>
      </c>
      <c r="L459" s="29"/>
      <c r="M459" s="27"/>
      <c r="N459" s="27"/>
      <c r="O459" s="29" t="s">
        <v>201</v>
      </c>
      <c r="P459" s="29"/>
      <c r="Q459" s="27"/>
      <c r="R459" s="27"/>
      <c r="S459" s="29" t="s">
        <v>1172</v>
      </c>
      <c r="T459" s="29"/>
      <c r="U459" s="26" t="s">
        <v>190</v>
      </c>
    </row>
    <row r="460" spans="1:21">
      <c r="A460" s="12"/>
      <c r="B460" s="153"/>
      <c r="C460" s="29"/>
      <c r="D460" s="29"/>
      <c r="E460" s="26"/>
      <c r="F460" s="27"/>
      <c r="G460" s="29"/>
      <c r="H460" s="29"/>
      <c r="I460" s="27"/>
      <c r="J460" s="27"/>
      <c r="K460" s="29"/>
      <c r="L460" s="29"/>
      <c r="M460" s="27"/>
      <c r="N460" s="27"/>
      <c r="O460" s="29"/>
      <c r="P460" s="29"/>
      <c r="Q460" s="27"/>
      <c r="R460" s="27"/>
      <c r="S460" s="29"/>
      <c r="T460" s="29"/>
      <c r="U460" s="26"/>
    </row>
    <row r="461" spans="1:21">
      <c r="A461" s="12"/>
      <c r="B461" s="152" t="s">
        <v>1140</v>
      </c>
      <c r="C461" s="32">
        <v>25072</v>
      </c>
      <c r="D461" s="32"/>
      <c r="E461" s="31"/>
      <c r="F461" s="31"/>
      <c r="G461" s="41" t="s">
        <v>1173</v>
      </c>
      <c r="H461" s="41"/>
      <c r="I461" s="30" t="s">
        <v>190</v>
      </c>
      <c r="J461" s="31"/>
      <c r="K461" s="32">
        <v>72239</v>
      </c>
      <c r="L461" s="32"/>
      <c r="M461" s="31"/>
      <c r="N461" s="31"/>
      <c r="O461" s="41" t="s">
        <v>201</v>
      </c>
      <c r="P461" s="41"/>
      <c r="Q461" s="31"/>
      <c r="R461" s="31"/>
      <c r="S461" s="41" t="s">
        <v>201</v>
      </c>
      <c r="T461" s="41"/>
      <c r="U461" s="31"/>
    </row>
    <row r="462" spans="1:21">
      <c r="A462" s="12"/>
      <c r="B462" s="152"/>
      <c r="C462" s="32"/>
      <c r="D462" s="32"/>
      <c r="E462" s="31"/>
      <c r="F462" s="31"/>
      <c r="G462" s="41"/>
      <c r="H462" s="41"/>
      <c r="I462" s="30"/>
      <c r="J462" s="31"/>
      <c r="K462" s="32"/>
      <c r="L462" s="32"/>
      <c r="M462" s="31"/>
      <c r="N462" s="31"/>
      <c r="O462" s="41"/>
      <c r="P462" s="41"/>
      <c r="Q462" s="31"/>
      <c r="R462" s="31"/>
      <c r="S462" s="41"/>
      <c r="T462" s="41"/>
      <c r="U462" s="31"/>
    </row>
    <row r="463" spans="1:21">
      <c r="A463" s="12"/>
      <c r="B463" s="153" t="s">
        <v>1142</v>
      </c>
      <c r="C463" s="29" t="s">
        <v>201</v>
      </c>
      <c r="D463" s="29"/>
      <c r="E463" s="27"/>
      <c r="F463" s="27"/>
      <c r="G463" s="29" t="s">
        <v>201</v>
      </c>
      <c r="H463" s="29"/>
      <c r="I463" s="27"/>
      <c r="J463" s="27"/>
      <c r="K463" s="28">
        <v>40236</v>
      </c>
      <c r="L463" s="28"/>
      <c r="M463" s="27"/>
      <c r="N463" s="27"/>
      <c r="O463" s="29" t="s">
        <v>1161</v>
      </c>
      <c r="P463" s="29"/>
      <c r="Q463" s="26" t="s">
        <v>190</v>
      </c>
      <c r="R463" s="27"/>
      <c r="S463" s="29" t="s">
        <v>201</v>
      </c>
      <c r="T463" s="29"/>
      <c r="U463" s="27"/>
    </row>
    <row r="464" spans="1:21">
      <c r="A464" s="12"/>
      <c r="B464" s="153"/>
      <c r="C464" s="29"/>
      <c r="D464" s="29"/>
      <c r="E464" s="27"/>
      <c r="F464" s="27"/>
      <c r="G464" s="29"/>
      <c r="H464" s="29"/>
      <c r="I464" s="27"/>
      <c r="J464" s="27"/>
      <c r="K464" s="28"/>
      <c r="L464" s="28"/>
      <c r="M464" s="27"/>
      <c r="N464" s="27"/>
      <c r="O464" s="29"/>
      <c r="P464" s="29"/>
      <c r="Q464" s="26"/>
      <c r="R464" s="27"/>
      <c r="S464" s="29"/>
      <c r="T464" s="29"/>
      <c r="U464" s="27"/>
    </row>
    <row r="465" spans="1:21">
      <c r="A465" s="12"/>
      <c r="B465" s="152" t="s">
        <v>1143</v>
      </c>
      <c r="C465" s="41" t="s">
        <v>201</v>
      </c>
      <c r="D465" s="41"/>
      <c r="E465" s="31"/>
      <c r="F465" s="31"/>
      <c r="G465" s="41" t="s">
        <v>1174</v>
      </c>
      <c r="H465" s="41"/>
      <c r="I465" s="30" t="s">
        <v>190</v>
      </c>
      <c r="J465" s="31"/>
      <c r="K465" s="41" t="s">
        <v>1175</v>
      </c>
      <c r="L465" s="41"/>
      <c r="M465" s="30" t="s">
        <v>190</v>
      </c>
      <c r="N465" s="31"/>
      <c r="O465" s="32">
        <v>30500</v>
      </c>
      <c r="P465" s="32"/>
      <c r="Q465" s="31"/>
      <c r="R465" s="31"/>
      <c r="S465" s="41" t="s">
        <v>201</v>
      </c>
      <c r="T465" s="41"/>
      <c r="U465" s="31"/>
    </row>
    <row r="466" spans="1:21">
      <c r="A466" s="12"/>
      <c r="B466" s="152"/>
      <c r="C466" s="41"/>
      <c r="D466" s="41"/>
      <c r="E466" s="31"/>
      <c r="F466" s="31"/>
      <c r="G466" s="41"/>
      <c r="H466" s="41"/>
      <c r="I466" s="30"/>
      <c r="J466" s="31"/>
      <c r="K466" s="41"/>
      <c r="L466" s="41"/>
      <c r="M466" s="30"/>
      <c r="N466" s="31"/>
      <c r="O466" s="32"/>
      <c r="P466" s="32"/>
      <c r="Q466" s="31"/>
      <c r="R466" s="31"/>
      <c r="S466" s="41"/>
      <c r="T466" s="41"/>
      <c r="U466" s="31"/>
    </row>
    <row r="467" spans="1:21">
      <c r="A467" s="12"/>
      <c r="B467" s="153" t="s">
        <v>1144</v>
      </c>
      <c r="C467" s="29">
        <v>279</v>
      </c>
      <c r="D467" s="29"/>
      <c r="E467" s="27"/>
      <c r="F467" s="27"/>
      <c r="G467" s="29" t="s">
        <v>201</v>
      </c>
      <c r="H467" s="29"/>
      <c r="I467" s="27"/>
      <c r="J467" s="27"/>
      <c r="K467" s="29" t="s">
        <v>201</v>
      </c>
      <c r="L467" s="29"/>
      <c r="M467" s="27"/>
      <c r="N467" s="27"/>
      <c r="O467" s="29" t="s">
        <v>201</v>
      </c>
      <c r="P467" s="29"/>
      <c r="Q467" s="27"/>
      <c r="R467" s="27"/>
      <c r="S467" s="29">
        <v>279</v>
      </c>
      <c r="T467" s="29"/>
      <c r="U467" s="27"/>
    </row>
    <row r="468" spans="1:21">
      <c r="A468" s="12"/>
      <c r="B468" s="153"/>
      <c r="C468" s="29"/>
      <c r="D468" s="29"/>
      <c r="E468" s="27"/>
      <c r="F468" s="27"/>
      <c r="G468" s="29"/>
      <c r="H468" s="29"/>
      <c r="I468" s="27"/>
      <c r="J468" s="27"/>
      <c r="K468" s="29"/>
      <c r="L468" s="29"/>
      <c r="M468" s="27"/>
      <c r="N468" s="27"/>
      <c r="O468" s="29"/>
      <c r="P468" s="29"/>
      <c r="Q468" s="27"/>
      <c r="R468" s="27"/>
      <c r="S468" s="29"/>
      <c r="T468" s="29"/>
      <c r="U468" s="27"/>
    </row>
    <row r="469" spans="1:21">
      <c r="A469" s="12"/>
      <c r="B469" s="152" t="s">
        <v>130</v>
      </c>
      <c r="C469" s="41" t="s">
        <v>1176</v>
      </c>
      <c r="D469" s="41"/>
      <c r="E469" s="30" t="s">
        <v>190</v>
      </c>
      <c r="F469" s="31"/>
      <c r="G469" s="41" t="s">
        <v>1177</v>
      </c>
      <c r="H469" s="41"/>
      <c r="I469" s="30" t="s">
        <v>190</v>
      </c>
      <c r="J469" s="31"/>
      <c r="K469" s="41" t="s">
        <v>201</v>
      </c>
      <c r="L469" s="41"/>
      <c r="M469" s="31"/>
      <c r="N469" s="31"/>
      <c r="O469" s="41" t="s">
        <v>201</v>
      </c>
      <c r="P469" s="41"/>
      <c r="Q469" s="31"/>
      <c r="R469" s="31"/>
      <c r="S469" s="41" t="s">
        <v>1178</v>
      </c>
      <c r="T469" s="41"/>
      <c r="U469" s="30" t="s">
        <v>190</v>
      </c>
    </row>
    <row r="470" spans="1:21" ht="15.75" thickBot="1">
      <c r="A470" s="12"/>
      <c r="B470" s="152"/>
      <c r="C470" s="89"/>
      <c r="D470" s="89"/>
      <c r="E470" s="105"/>
      <c r="F470" s="31"/>
      <c r="G470" s="89"/>
      <c r="H470" s="89"/>
      <c r="I470" s="105"/>
      <c r="J470" s="31"/>
      <c r="K470" s="89"/>
      <c r="L470" s="89"/>
      <c r="M470" s="34"/>
      <c r="N470" s="31"/>
      <c r="O470" s="89"/>
      <c r="P470" s="89"/>
      <c r="Q470" s="34"/>
      <c r="R470" s="31"/>
      <c r="S470" s="89"/>
      <c r="T470" s="89"/>
      <c r="U470" s="105"/>
    </row>
    <row r="471" spans="1:21">
      <c r="A471" s="12"/>
      <c r="B471" s="154" t="s">
        <v>1147</v>
      </c>
      <c r="C471" s="65">
        <v>367329</v>
      </c>
      <c r="D471" s="65"/>
      <c r="E471" s="67"/>
      <c r="F471" s="27"/>
      <c r="G471" s="91" t="s">
        <v>1179</v>
      </c>
      <c r="H471" s="91"/>
      <c r="I471" s="63" t="s">
        <v>190</v>
      </c>
      <c r="J471" s="27"/>
      <c r="K471" s="65">
        <v>88321</v>
      </c>
      <c r="L471" s="65"/>
      <c r="M471" s="67"/>
      <c r="N471" s="27"/>
      <c r="O471" s="91" t="s">
        <v>1180</v>
      </c>
      <c r="P471" s="91"/>
      <c r="Q471" s="63" t="s">
        <v>190</v>
      </c>
      <c r="R471" s="27"/>
      <c r="S471" s="65">
        <v>323009</v>
      </c>
      <c r="T471" s="65"/>
      <c r="U471" s="67"/>
    </row>
    <row r="472" spans="1:21" ht="15.75" thickBot="1">
      <c r="A472" s="12"/>
      <c r="B472" s="154"/>
      <c r="C472" s="70"/>
      <c r="D472" s="70"/>
      <c r="E472" s="45"/>
      <c r="F472" s="27"/>
      <c r="G472" s="43"/>
      <c r="H472" s="43"/>
      <c r="I472" s="44"/>
      <c r="J472" s="27"/>
      <c r="K472" s="70"/>
      <c r="L472" s="70"/>
      <c r="M472" s="45"/>
      <c r="N472" s="27"/>
      <c r="O472" s="43"/>
      <c r="P472" s="43"/>
      <c r="Q472" s="44"/>
      <c r="R472" s="27"/>
      <c r="S472" s="70"/>
      <c r="T472" s="70"/>
      <c r="U472" s="45"/>
    </row>
    <row r="473" spans="1:21">
      <c r="A473" s="12"/>
      <c r="B473" s="150" t="s">
        <v>173</v>
      </c>
      <c r="C473" s="42" t="s">
        <v>201</v>
      </c>
      <c r="D473" s="42"/>
      <c r="E473" s="40"/>
      <c r="F473" s="31"/>
      <c r="G473" s="42" t="s">
        <v>201</v>
      </c>
      <c r="H473" s="42"/>
      <c r="I473" s="40"/>
      <c r="J473" s="31"/>
      <c r="K473" s="42" t="s">
        <v>1181</v>
      </c>
      <c r="L473" s="42"/>
      <c r="M473" s="38" t="s">
        <v>190</v>
      </c>
      <c r="N473" s="31"/>
      <c r="O473" s="42" t="s">
        <v>201</v>
      </c>
      <c r="P473" s="42"/>
      <c r="Q473" s="40"/>
      <c r="R473" s="31"/>
      <c r="S473" s="42" t="s">
        <v>1181</v>
      </c>
      <c r="T473" s="42"/>
      <c r="U473" s="38" t="s">
        <v>190</v>
      </c>
    </row>
    <row r="474" spans="1:21" ht="15.75" thickBot="1">
      <c r="A474" s="12"/>
      <c r="B474" s="150"/>
      <c r="C474" s="89"/>
      <c r="D474" s="89"/>
      <c r="E474" s="34"/>
      <c r="F474" s="31"/>
      <c r="G474" s="89"/>
      <c r="H474" s="89"/>
      <c r="I474" s="34"/>
      <c r="J474" s="31"/>
      <c r="K474" s="89"/>
      <c r="L474" s="89"/>
      <c r="M474" s="105"/>
      <c r="N474" s="31"/>
      <c r="O474" s="89"/>
      <c r="P474" s="89"/>
      <c r="Q474" s="34"/>
      <c r="R474" s="31"/>
      <c r="S474" s="89"/>
      <c r="T474" s="89"/>
      <c r="U474" s="105"/>
    </row>
    <row r="475" spans="1:21">
      <c r="A475" s="12"/>
      <c r="B475" s="151" t="s">
        <v>174</v>
      </c>
      <c r="C475" s="65">
        <v>150317</v>
      </c>
      <c r="D475" s="65"/>
      <c r="E475" s="67"/>
      <c r="F475" s="27"/>
      <c r="G475" s="91" t="s">
        <v>1182</v>
      </c>
      <c r="H475" s="91"/>
      <c r="I475" s="63" t="s">
        <v>190</v>
      </c>
      <c r="J475" s="27"/>
      <c r="K475" s="91">
        <v>438</v>
      </c>
      <c r="L475" s="91"/>
      <c r="M475" s="67"/>
      <c r="N475" s="27"/>
      <c r="O475" s="91" t="s">
        <v>201</v>
      </c>
      <c r="P475" s="91"/>
      <c r="Q475" s="67"/>
      <c r="R475" s="27"/>
      <c r="S475" s="65">
        <v>144217</v>
      </c>
      <c r="T475" s="65"/>
      <c r="U475" s="67"/>
    </row>
    <row r="476" spans="1:21">
      <c r="A476" s="12"/>
      <c r="B476" s="151"/>
      <c r="C476" s="28"/>
      <c r="D476" s="28"/>
      <c r="E476" s="27"/>
      <c r="F476" s="27"/>
      <c r="G476" s="29"/>
      <c r="H476" s="29"/>
      <c r="I476" s="26"/>
      <c r="J476" s="27"/>
      <c r="K476" s="29"/>
      <c r="L476" s="29"/>
      <c r="M476" s="27"/>
      <c r="N476" s="27"/>
      <c r="O476" s="29"/>
      <c r="P476" s="29"/>
      <c r="Q476" s="27"/>
      <c r="R476" s="27"/>
      <c r="S476" s="97"/>
      <c r="T476" s="97"/>
      <c r="U476" s="98"/>
    </row>
    <row r="477" spans="1:21">
      <c r="A477" s="12"/>
      <c r="B477" s="150" t="s">
        <v>1152</v>
      </c>
      <c r="C477" s="32">
        <v>83833</v>
      </c>
      <c r="D477" s="32"/>
      <c r="E477" s="31"/>
      <c r="F477" s="31"/>
      <c r="G477" s="32">
        <v>8158</v>
      </c>
      <c r="H477" s="32"/>
      <c r="I477" s="31"/>
      <c r="J477" s="31"/>
      <c r="K477" s="32">
        <v>24610</v>
      </c>
      <c r="L477" s="32"/>
      <c r="M477" s="31"/>
      <c r="N477" s="31"/>
      <c r="O477" s="41" t="s">
        <v>201</v>
      </c>
      <c r="P477" s="41"/>
      <c r="Q477" s="31"/>
      <c r="R477" s="31"/>
      <c r="S477" s="32">
        <v>116601</v>
      </c>
      <c r="T477" s="32"/>
      <c r="U477" s="31"/>
    </row>
    <row r="478" spans="1:21" ht="15.75" thickBot="1">
      <c r="A478" s="12"/>
      <c r="B478" s="150"/>
      <c r="C478" s="33"/>
      <c r="D478" s="33"/>
      <c r="E478" s="34"/>
      <c r="F478" s="31"/>
      <c r="G478" s="33"/>
      <c r="H478" s="33"/>
      <c r="I478" s="34"/>
      <c r="J478" s="31"/>
      <c r="K478" s="33"/>
      <c r="L478" s="33"/>
      <c r="M478" s="34"/>
      <c r="N478" s="31"/>
      <c r="O478" s="89"/>
      <c r="P478" s="89"/>
      <c r="Q478" s="34"/>
      <c r="R478" s="31"/>
      <c r="S478" s="33"/>
      <c r="T478" s="33"/>
      <c r="U478" s="34"/>
    </row>
    <row r="479" spans="1:21">
      <c r="A479" s="12"/>
      <c r="B479" s="151" t="s">
        <v>1153</v>
      </c>
      <c r="C479" s="63" t="s">
        <v>188</v>
      </c>
      <c r="D479" s="65">
        <v>234150</v>
      </c>
      <c r="E479" s="67"/>
      <c r="F479" s="27"/>
      <c r="G479" s="63" t="s">
        <v>188</v>
      </c>
      <c r="H479" s="65">
        <v>1620</v>
      </c>
      <c r="I479" s="67"/>
      <c r="J479" s="27"/>
      <c r="K479" s="63" t="s">
        <v>188</v>
      </c>
      <c r="L479" s="65">
        <v>25048</v>
      </c>
      <c r="M479" s="67"/>
      <c r="N479" s="27"/>
      <c r="O479" s="63" t="s">
        <v>188</v>
      </c>
      <c r="P479" s="91" t="s">
        <v>201</v>
      </c>
      <c r="Q479" s="67"/>
      <c r="R479" s="27"/>
      <c r="S479" s="63" t="s">
        <v>188</v>
      </c>
      <c r="T479" s="65">
        <v>260818</v>
      </c>
      <c r="U479" s="67"/>
    </row>
    <row r="480" spans="1:21" ht="15.75" thickBot="1">
      <c r="A480" s="12"/>
      <c r="B480" s="151"/>
      <c r="C480" s="64"/>
      <c r="D480" s="66"/>
      <c r="E480" s="68"/>
      <c r="F480" s="27"/>
      <c r="G480" s="64"/>
      <c r="H480" s="66"/>
      <c r="I480" s="68"/>
      <c r="J480" s="27"/>
      <c r="K480" s="64"/>
      <c r="L480" s="66"/>
      <c r="M480" s="68"/>
      <c r="N480" s="27"/>
      <c r="O480" s="64"/>
      <c r="P480" s="92"/>
      <c r="Q480" s="68"/>
      <c r="R480" s="27"/>
      <c r="S480" s="64"/>
      <c r="T480" s="66"/>
      <c r="U480" s="68"/>
    </row>
    <row r="481" spans="1:21" ht="15.75" thickTop="1">
      <c r="A481" s="12"/>
      <c r="B481" s="156" t="s">
        <v>999</v>
      </c>
      <c r="C481" s="156"/>
      <c r="D481" s="156"/>
      <c r="E481" s="156"/>
      <c r="F481" s="156"/>
      <c r="G481" s="156"/>
      <c r="H481" s="156"/>
      <c r="I481" s="156"/>
      <c r="J481" s="156"/>
      <c r="K481" s="156"/>
      <c r="L481" s="156"/>
      <c r="M481" s="156"/>
      <c r="N481" s="156"/>
      <c r="O481" s="156"/>
      <c r="P481" s="156"/>
      <c r="Q481" s="156"/>
      <c r="R481" s="156"/>
      <c r="S481" s="156"/>
      <c r="T481" s="156"/>
      <c r="U481" s="156"/>
    </row>
    <row r="482" spans="1:21">
      <c r="A482" s="12"/>
      <c r="B482" s="156" t="s">
        <v>1116</v>
      </c>
      <c r="C482" s="156"/>
      <c r="D482" s="156"/>
      <c r="E482" s="156"/>
      <c r="F482" s="156"/>
      <c r="G482" s="156"/>
      <c r="H482" s="156"/>
      <c r="I482" s="156"/>
      <c r="J482" s="156"/>
      <c r="K482" s="156"/>
      <c r="L482" s="156"/>
      <c r="M482" s="156"/>
      <c r="N482" s="156"/>
      <c r="O482" s="156"/>
      <c r="P482" s="156"/>
      <c r="Q482" s="156"/>
      <c r="R482" s="156"/>
      <c r="S482" s="156"/>
      <c r="T482" s="156"/>
      <c r="U482" s="156"/>
    </row>
    <row r="483" spans="1:21">
      <c r="A483" s="12"/>
      <c r="B483" s="156" t="s">
        <v>1063</v>
      </c>
      <c r="C483" s="156"/>
      <c r="D483" s="156"/>
      <c r="E483" s="156"/>
      <c r="F483" s="156"/>
      <c r="G483" s="156"/>
      <c r="H483" s="156"/>
      <c r="I483" s="156"/>
      <c r="J483" s="156"/>
      <c r="K483" s="156"/>
      <c r="L483" s="156"/>
      <c r="M483" s="156"/>
      <c r="N483" s="156"/>
      <c r="O483" s="156"/>
      <c r="P483" s="156"/>
      <c r="Q483" s="156"/>
      <c r="R483" s="156"/>
      <c r="S483" s="156"/>
      <c r="T483" s="156"/>
      <c r="U483" s="156"/>
    </row>
    <row r="484" spans="1:21">
      <c r="A484" s="12"/>
      <c r="B484" s="156" t="s">
        <v>928</v>
      </c>
      <c r="C484" s="156"/>
      <c r="D484" s="156"/>
      <c r="E484" s="156"/>
      <c r="F484" s="156"/>
      <c r="G484" s="156"/>
      <c r="H484" s="156"/>
      <c r="I484" s="156"/>
      <c r="J484" s="156"/>
      <c r="K484" s="156"/>
      <c r="L484" s="156"/>
      <c r="M484" s="156"/>
      <c r="N484" s="156"/>
      <c r="O484" s="156"/>
      <c r="P484" s="156"/>
      <c r="Q484" s="156"/>
      <c r="R484" s="156"/>
      <c r="S484" s="156"/>
      <c r="T484" s="156"/>
      <c r="U484" s="156"/>
    </row>
    <row r="485" spans="1:21">
      <c r="A485" s="12"/>
      <c r="B485" s="24"/>
      <c r="C485" s="24"/>
      <c r="D485" s="24"/>
      <c r="E485" s="24"/>
      <c r="F485" s="24"/>
      <c r="G485" s="24"/>
      <c r="H485" s="24"/>
      <c r="I485" s="24"/>
      <c r="J485" s="24"/>
      <c r="K485" s="24"/>
      <c r="L485" s="24"/>
      <c r="M485" s="24"/>
      <c r="N485" s="24"/>
      <c r="O485" s="24"/>
      <c r="P485" s="24"/>
      <c r="Q485" s="24"/>
      <c r="R485" s="24"/>
      <c r="S485" s="24"/>
      <c r="T485" s="24"/>
      <c r="U485" s="24"/>
    </row>
    <row r="486" spans="1:21">
      <c r="A486" s="12"/>
      <c r="B486" s="15"/>
      <c r="C486" s="15"/>
      <c r="D486" s="15"/>
      <c r="E486" s="15"/>
      <c r="F486" s="15"/>
      <c r="G486" s="15"/>
      <c r="H486" s="15"/>
      <c r="I486" s="15"/>
      <c r="J486" s="15"/>
      <c r="K486" s="15"/>
      <c r="L486" s="15"/>
      <c r="M486" s="15"/>
      <c r="N486" s="15"/>
      <c r="O486" s="15"/>
      <c r="P486" s="15"/>
      <c r="Q486" s="15"/>
      <c r="R486" s="15"/>
      <c r="S486" s="15"/>
      <c r="T486" s="15"/>
      <c r="U486" s="15"/>
    </row>
    <row r="487" spans="1:21">
      <c r="A487" s="12"/>
      <c r="B487" s="135"/>
      <c r="C487" s="108" t="s">
        <v>1001</v>
      </c>
      <c r="D487" s="108"/>
      <c r="E487" s="108"/>
      <c r="F487" s="27"/>
      <c r="G487" s="108" t="s">
        <v>1003</v>
      </c>
      <c r="H487" s="108"/>
      <c r="I487" s="108"/>
      <c r="J487" s="27"/>
      <c r="K487" s="108" t="s">
        <v>1005</v>
      </c>
      <c r="L487" s="108"/>
      <c r="M487" s="108"/>
      <c r="N487" s="27"/>
      <c r="O487" s="108" t="s">
        <v>1006</v>
      </c>
      <c r="P487" s="108"/>
      <c r="Q487" s="108"/>
      <c r="R487" s="27"/>
      <c r="S487" s="108" t="s">
        <v>118</v>
      </c>
      <c r="T487" s="108"/>
      <c r="U487" s="108"/>
    </row>
    <row r="488" spans="1:21" ht="15.75" thickBot="1">
      <c r="A488" s="12"/>
      <c r="B488" s="135"/>
      <c r="C488" s="51" t="s">
        <v>1002</v>
      </c>
      <c r="D488" s="51"/>
      <c r="E488" s="51"/>
      <c r="F488" s="27"/>
      <c r="G488" s="51" t="s">
        <v>1004</v>
      </c>
      <c r="H488" s="51"/>
      <c r="I488" s="51"/>
      <c r="J488" s="27"/>
      <c r="K488" s="51" t="s">
        <v>1004</v>
      </c>
      <c r="L488" s="51"/>
      <c r="M488" s="51"/>
      <c r="N488" s="27"/>
      <c r="O488" s="51"/>
      <c r="P488" s="51"/>
      <c r="Q488" s="51"/>
      <c r="R488" s="27"/>
      <c r="S488" s="51" t="s">
        <v>1007</v>
      </c>
      <c r="T488" s="51"/>
      <c r="U488" s="51"/>
    </row>
    <row r="489" spans="1:21">
      <c r="A489" s="12"/>
      <c r="B489" s="150" t="s">
        <v>155</v>
      </c>
      <c r="C489" s="38" t="s">
        <v>188</v>
      </c>
      <c r="D489" s="42" t="s">
        <v>1183</v>
      </c>
      <c r="E489" s="38" t="s">
        <v>190</v>
      </c>
      <c r="F489" s="31"/>
      <c r="G489" s="38" t="s">
        <v>188</v>
      </c>
      <c r="H489" s="39">
        <v>742100</v>
      </c>
      <c r="I489" s="40"/>
      <c r="J489" s="31"/>
      <c r="K489" s="38" t="s">
        <v>188</v>
      </c>
      <c r="L489" s="42" t="s">
        <v>1184</v>
      </c>
      <c r="M489" s="38" t="s">
        <v>190</v>
      </c>
      <c r="N489" s="31"/>
      <c r="O489" s="38" t="s">
        <v>188</v>
      </c>
      <c r="P489" s="42" t="s">
        <v>201</v>
      </c>
      <c r="Q489" s="40"/>
      <c r="R489" s="31"/>
      <c r="S489" s="38" t="s">
        <v>188</v>
      </c>
      <c r="T489" s="39">
        <v>329907</v>
      </c>
      <c r="U489" s="40"/>
    </row>
    <row r="490" spans="1:21" ht="15.75" thickBot="1">
      <c r="A490" s="12"/>
      <c r="B490" s="150"/>
      <c r="C490" s="105"/>
      <c r="D490" s="89"/>
      <c r="E490" s="105"/>
      <c r="F490" s="31"/>
      <c r="G490" s="105"/>
      <c r="H490" s="33"/>
      <c r="I490" s="34"/>
      <c r="J490" s="31"/>
      <c r="K490" s="105"/>
      <c r="L490" s="89"/>
      <c r="M490" s="105"/>
      <c r="N490" s="31"/>
      <c r="O490" s="105"/>
      <c r="P490" s="89"/>
      <c r="Q490" s="34"/>
      <c r="R490" s="31"/>
      <c r="S490" s="105"/>
      <c r="T490" s="33"/>
      <c r="U490" s="34"/>
    </row>
    <row r="491" spans="1:21">
      <c r="A491" s="12"/>
      <c r="B491" s="151" t="s">
        <v>156</v>
      </c>
      <c r="C491" s="91"/>
      <c r="D491" s="91"/>
      <c r="E491" s="67"/>
      <c r="F491" s="27"/>
      <c r="G491" s="91"/>
      <c r="H491" s="91"/>
      <c r="I491" s="67"/>
      <c r="J491" s="27"/>
      <c r="K491" s="91"/>
      <c r="L491" s="91"/>
      <c r="M491" s="67"/>
      <c r="N491" s="27"/>
      <c r="O491" s="91"/>
      <c r="P491" s="91"/>
      <c r="Q491" s="67"/>
      <c r="R491" s="27"/>
      <c r="S491" s="67"/>
      <c r="T491" s="67"/>
      <c r="U491" s="67"/>
    </row>
    <row r="492" spans="1:21">
      <c r="A492" s="12"/>
      <c r="B492" s="151"/>
      <c r="C492" s="29"/>
      <c r="D492" s="29"/>
      <c r="E492" s="27"/>
      <c r="F492" s="27"/>
      <c r="G492" s="29"/>
      <c r="H492" s="29"/>
      <c r="I492" s="27"/>
      <c r="J492" s="27"/>
      <c r="K492" s="29"/>
      <c r="L492" s="29"/>
      <c r="M492" s="27"/>
      <c r="N492" s="27"/>
      <c r="O492" s="29"/>
      <c r="P492" s="29"/>
      <c r="Q492" s="27"/>
      <c r="R492" s="27"/>
      <c r="S492" s="27"/>
      <c r="T492" s="27"/>
      <c r="U492" s="27"/>
    </row>
    <row r="493" spans="1:21">
      <c r="A493" s="12"/>
      <c r="B493" s="152" t="s">
        <v>1120</v>
      </c>
      <c r="C493" s="41" t="s">
        <v>1185</v>
      </c>
      <c r="D493" s="41"/>
      <c r="E493" s="30" t="s">
        <v>190</v>
      </c>
      <c r="F493" s="31"/>
      <c r="G493" s="41" t="s">
        <v>1186</v>
      </c>
      <c r="H493" s="41"/>
      <c r="I493" s="30" t="s">
        <v>190</v>
      </c>
      <c r="J493" s="31"/>
      <c r="K493" s="41" t="s">
        <v>1187</v>
      </c>
      <c r="L493" s="41"/>
      <c r="M493" s="30" t="s">
        <v>190</v>
      </c>
      <c r="N493" s="31"/>
      <c r="O493" s="41" t="s">
        <v>201</v>
      </c>
      <c r="P493" s="41"/>
      <c r="Q493" s="31"/>
      <c r="R493" s="31"/>
      <c r="S493" s="41" t="s">
        <v>1188</v>
      </c>
      <c r="T493" s="41"/>
      <c r="U493" s="30" t="s">
        <v>190</v>
      </c>
    </row>
    <row r="494" spans="1:21">
      <c r="A494" s="12"/>
      <c r="B494" s="152"/>
      <c r="C494" s="41"/>
      <c r="D494" s="41"/>
      <c r="E494" s="30"/>
      <c r="F494" s="31"/>
      <c r="G494" s="41"/>
      <c r="H494" s="41"/>
      <c r="I494" s="30"/>
      <c r="J494" s="31"/>
      <c r="K494" s="41"/>
      <c r="L494" s="41"/>
      <c r="M494" s="30"/>
      <c r="N494" s="31"/>
      <c r="O494" s="41"/>
      <c r="P494" s="41"/>
      <c r="Q494" s="31"/>
      <c r="R494" s="31"/>
      <c r="S494" s="41"/>
      <c r="T494" s="41"/>
      <c r="U494" s="30"/>
    </row>
    <row r="495" spans="1:21">
      <c r="A495" s="12"/>
      <c r="B495" s="153" t="s">
        <v>159</v>
      </c>
      <c r="C495" s="29" t="s">
        <v>201</v>
      </c>
      <c r="D495" s="29"/>
      <c r="E495" s="27"/>
      <c r="F495" s="27"/>
      <c r="G495" s="29" t="s">
        <v>201</v>
      </c>
      <c r="H495" s="29"/>
      <c r="I495" s="27"/>
      <c r="J495" s="27"/>
      <c r="K495" s="28">
        <v>13239</v>
      </c>
      <c r="L495" s="28"/>
      <c r="M495" s="27"/>
      <c r="N495" s="27"/>
      <c r="O495" s="29" t="s">
        <v>201</v>
      </c>
      <c r="P495" s="29"/>
      <c r="Q495" s="27"/>
      <c r="R495" s="27"/>
      <c r="S495" s="28">
        <v>13239</v>
      </c>
      <c r="T495" s="28"/>
      <c r="U495" s="27"/>
    </row>
    <row r="496" spans="1:21">
      <c r="A496" s="12"/>
      <c r="B496" s="153"/>
      <c r="C496" s="29"/>
      <c r="D496" s="29"/>
      <c r="E496" s="27"/>
      <c r="F496" s="27"/>
      <c r="G496" s="29"/>
      <c r="H496" s="29"/>
      <c r="I496" s="27"/>
      <c r="J496" s="27"/>
      <c r="K496" s="28"/>
      <c r="L496" s="28"/>
      <c r="M496" s="27"/>
      <c r="N496" s="27"/>
      <c r="O496" s="29"/>
      <c r="P496" s="29"/>
      <c r="Q496" s="27"/>
      <c r="R496" s="27"/>
      <c r="S496" s="28"/>
      <c r="T496" s="28"/>
      <c r="U496" s="27"/>
    </row>
    <row r="497" spans="1:21">
      <c r="A497" s="12"/>
      <c r="B497" s="152" t="s">
        <v>1126</v>
      </c>
      <c r="C497" s="41" t="s">
        <v>1189</v>
      </c>
      <c r="D497" s="41"/>
      <c r="E497" s="30" t="s">
        <v>190</v>
      </c>
      <c r="F497" s="31"/>
      <c r="G497" s="41" t="s">
        <v>201</v>
      </c>
      <c r="H497" s="41"/>
      <c r="I497" s="31"/>
      <c r="J497" s="31"/>
      <c r="K497" s="41" t="s">
        <v>201</v>
      </c>
      <c r="L497" s="41"/>
      <c r="M497" s="31"/>
      <c r="N497" s="31"/>
      <c r="O497" s="32">
        <v>293170</v>
      </c>
      <c r="P497" s="32"/>
      <c r="Q497" s="31"/>
      <c r="R497" s="31"/>
      <c r="S497" s="41" t="s">
        <v>201</v>
      </c>
      <c r="T497" s="41"/>
      <c r="U497" s="31"/>
    </row>
    <row r="498" spans="1:21">
      <c r="A498" s="12"/>
      <c r="B498" s="152"/>
      <c r="C498" s="41"/>
      <c r="D498" s="41"/>
      <c r="E498" s="30"/>
      <c r="F498" s="31"/>
      <c r="G498" s="41"/>
      <c r="H498" s="41"/>
      <c r="I498" s="31"/>
      <c r="J498" s="31"/>
      <c r="K498" s="41"/>
      <c r="L498" s="41"/>
      <c r="M498" s="31"/>
      <c r="N498" s="31"/>
      <c r="O498" s="32"/>
      <c r="P498" s="32"/>
      <c r="Q498" s="31"/>
      <c r="R498" s="31"/>
      <c r="S498" s="41"/>
      <c r="T498" s="41"/>
      <c r="U498" s="31"/>
    </row>
    <row r="499" spans="1:21">
      <c r="A499" s="12"/>
      <c r="B499" s="153" t="s">
        <v>1128</v>
      </c>
      <c r="C499" s="28">
        <v>16513</v>
      </c>
      <c r="D499" s="28"/>
      <c r="E499" s="27"/>
      <c r="F499" s="27"/>
      <c r="G499" s="29" t="s">
        <v>201</v>
      </c>
      <c r="H499" s="29"/>
      <c r="I499" s="27"/>
      <c r="J499" s="27"/>
      <c r="K499" s="29" t="s">
        <v>201</v>
      </c>
      <c r="L499" s="29"/>
      <c r="M499" s="27"/>
      <c r="N499" s="27"/>
      <c r="O499" s="29" t="s">
        <v>1190</v>
      </c>
      <c r="P499" s="29"/>
      <c r="Q499" s="26" t="s">
        <v>190</v>
      </c>
      <c r="R499" s="27"/>
      <c r="S499" s="29" t="s">
        <v>201</v>
      </c>
      <c r="T499" s="29"/>
      <c r="U499" s="27"/>
    </row>
    <row r="500" spans="1:21">
      <c r="A500" s="12"/>
      <c r="B500" s="153"/>
      <c r="C500" s="28"/>
      <c r="D500" s="28"/>
      <c r="E500" s="27"/>
      <c r="F500" s="27"/>
      <c r="G500" s="29"/>
      <c r="H500" s="29"/>
      <c r="I500" s="27"/>
      <c r="J500" s="27"/>
      <c r="K500" s="29"/>
      <c r="L500" s="29"/>
      <c r="M500" s="27"/>
      <c r="N500" s="27"/>
      <c r="O500" s="29"/>
      <c r="P500" s="29"/>
      <c r="Q500" s="26"/>
      <c r="R500" s="27"/>
      <c r="S500" s="29"/>
      <c r="T500" s="29"/>
      <c r="U500" s="27"/>
    </row>
    <row r="501" spans="1:21">
      <c r="A501" s="12"/>
      <c r="B501" s="152" t="s">
        <v>1191</v>
      </c>
      <c r="C501" s="41" t="s">
        <v>1192</v>
      </c>
      <c r="D501" s="41"/>
      <c r="E501" s="30" t="s">
        <v>190</v>
      </c>
      <c r="F501" s="31"/>
      <c r="G501" s="41" t="s">
        <v>201</v>
      </c>
      <c r="H501" s="41"/>
      <c r="I501" s="31"/>
      <c r="J501" s="31"/>
      <c r="K501" s="41" t="s">
        <v>201</v>
      </c>
      <c r="L501" s="41"/>
      <c r="M501" s="31"/>
      <c r="N501" s="31"/>
      <c r="O501" s="32">
        <v>238083</v>
      </c>
      <c r="P501" s="32"/>
      <c r="Q501" s="31"/>
      <c r="R501" s="31"/>
      <c r="S501" s="41" t="s">
        <v>201</v>
      </c>
      <c r="T501" s="41"/>
      <c r="U501" s="31"/>
    </row>
    <row r="502" spans="1:21">
      <c r="A502" s="12"/>
      <c r="B502" s="152"/>
      <c r="C502" s="41"/>
      <c r="D502" s="41"/>
      <c r="E502" s="30"/>
      <c r="F502" s="31"/>
      <c r="G502" s="41"/>
      <c r="H502" s="41"/>
      <c r="I502" s="31"/>
      <c r="J502" s="31"/>
      <c r="K502" s="41"/>
      <c r="L502" s="41"/>
      <c r="M502" s="31"/>
      <c r="N502" s="31"/>
      <c r="O502" s="32"/>
      <c r="P502" s="32"/>
      <c r="Q502" s="31"/>
      <c r="R502" s="31"/>
      <c r="S502" s="41"/>
      <c r="T502" s="41"/>
      <c r="U502" s="31"/>
    </row>
    <row r="503" spans="1:21">
      <c r="A503" s="12"/>
      <c r="B503" s="153" t="s">
        <v>1193</v>
      </c>
      <c r="C503" s="28">
        <v>271847</v>
      </c>
      <c r="D503" s="28"/>
      <c r="E503" s="27"/>
      <c r="F503" s="27"/>
      <c r="G503" s="29" t="s">
        <v>201</v>
      </c>
      <c r="H503" s="29"/>
      <c r="I503" s="27"/>
      <c r="J503" s="27"/>
      <c r="K503" s="29" t="s">
        <v>201</v>
      </c>
      <c r="L503" s="29"/>
      <c r="M503" s="27"/>
      <c r="N503" s="27"/>
      <c r="O503" s="29" t="s">
        <v>1194</v>
      </c>
      <c r="P503" s="29"/>
      <c r="Q503" s="26" t="s">
        <v>190</v>
      </c>
      <c r="R503" s="27"/>
      <c r="S503" s="29" t="s">
        <v>201</v>
      </c>
      <c r="T503" s="29"/>
      <c r="U503" s="27"/>
    </row>
    <row r="504" spans="1:21">
      <c r="A504" s="12"/>
      <c r="B504" s="153"/>
      <c r="C504" s="28"/>
      <c r="D504" s="28"/>
      <c r="E504" s="27"/>
      <c r="F504" s="27"/>
      <c r="G504" s="29"/>
      <c r="H504" s="29"/>
      <c r="I504" s="27"/>
      <c r="J504" s="27"/>
      <c r="K504" s="29"/>
      <c r="L504" s="29"/>
      <c r="M504" s="27"/>
      <c r="N504" s="27"/>
      <c r="O504" s="29"/>
      <c r="P504" s="29"/>
      <c r="Q504" s="26"/>
      <c r="R504" s="27"/>
      <c r="S504" s="29"/>
      <c r="T504" s="29"/>
      <c r="U504" s="27"/>
    </row>
    <row r="505" spans="1:21">
      <c r="A505" s="12"/>
      <c r="B505" s="152" t="s">
        <v>130</v>
      </c>
      <c r="C505" s="41" t="s">
        <v>201</v>
      </c>
      <c r="D505" s="41"/>
      <c r="E505" s="31"/>
      <c r="F505" s="31"/>
      <c r="G505" s="41">
        <v>855</v>
      </c>
      <c r="H505" s="41"/>
      <c r="I505" s="31"/>
      <c r="J505" s="31"/>
      <c r="K505" s="41">
        <v>43</v>
      </c>
      <c r="L505" s="41"/>
      <c r="M505" s="31"/>
      <c r="N505" s="31"/>
      <c r="O505" s="41" t="s">
        <v>201</v>
      </c>
      <c r="P505" s="41"/>
      <c r="Q505" s="31"/>
      <c r="R505" s="31"/>
      <c r="S505" s="41">
        <v>898</v>
      </c>
      <c r="T505" s="41"/>
      <c r="U505" s="31"/>
    </row>
    <row r="506" spans="1:21" ht="15.75" thickBot="1">
      <c r="A506" s="12"/>
      <c r="B506" s="152"/>
      <c r="C506" s="89"/>
      <c r="D506" s="89"/>
      <c r="E506" s="34"/>
      <c r="F506" s="31"/>
      <c r="G506" s="89"/>
      <c r="H506" s="89"/>
      <c r="I506" s="34"/>
      <c r="J506" s="31"/>
      <c r="K506" s="89"/>
      <c r="L506" s="89"/>
      <c r="M506" s="34"/>
      <c r="N506" s="31"/>
      <c r="O506" s="89"/>
      <c r="P506" s="89"/>
      <c r="Q506" s="34"/>
      <c r="R506" s="31"/>
      <c r="S506" s="89"/>
      <c r="T506" s="89"/>
      <c r="U506" s="34"/>
    </row>
    <row r="507" spans="1:21">
      <c r="A507" s="12"/>
      <c r="B507" s="154" t="s">
        <v>160</v>
      </c>
      <c r="C507" s="91" t="s">
        <v>1195</v>
      </c>
      <c r="D507" s="91"/>
      <c r="E507" s="63" t="s">
        <v>190</v>
      </c>
      <c r="F507" s="27"/>
      <c r="G507" s="91" t="s">
        <v>1196</v>
      </c>
      <c r="H507" s="91"/>
      <c r="I507" s="63" t="s">
        <v>190</v>
      </c>
      <c r="J507" s="27"/>
      <c r="K507" s="91" t="s">
        <v>1197</v>
      </c>
      <c r="L507" s="91"/>
      <c r="M507" s="63" t="s">
        <v>190</v>
      </c>
      <c r="N507" s="27"/>
      <c r="O507" s="65">
        <v>242893</v>
      </c>
      <c r="P507" s="65"/>
      <c r="Q507" s="67"/>
      <c r="R507" s="27"/>
      <c r="S507" s="91" t="s">
        <v>1198</v>
      </c>
      <c r="T507" s="91"/>
      <c r="U507" s="63" t="s">
        <v>190</v>
      </c>
    </row>
    <row r="508" spans="1:21" ht="15.75" thickBot="1">
      <c r="A508" s="12"/>
      <c r="B508" s="154"/>
      <c r="C508" s="43"/>
      <c r="D508" s="43"/>
      <c r="E508" s="44"/>
      <c r="F508" s="27"/>
      <c r="G508" s="43"/>
      <c r="H508" s="43"/>
      <c r="I508" s="44"/>
      <c r="J508" s="27"/>
      <c r="K508" s="43"/>
      <c r="L508" s="43"/>
      <c r="M508" s="44"/>
      <c r="N508" s="27"/>
      <c r="O508" s="70"/>
      <c r="P508" s="70"/>
      <c r="Q508" s="45"/>
      <c r="R508" s="27"/>
      <c r="S508" s="43"/>
      <c r="T508" s="43"/>
      <c r="U508" s="44"/>
    </row>
    <row r="509" spans="1:21">
      <c r="A509" s="12"/>
      <c r="B509" s="150" t="s">
        <v>161</v>
      </c>
      <c r="C509" s="42"/>
      <c r="D509" s="42"/>
      <c r="E509" s="40"/>
      <c r="F509" s="31"/>
      <c r="G509" s="42"/>
      <c r="H509" s="42"/>
      <c r="I509" s="40"/>
      <c r="J509" s="31"/>
      <c r="K509" s="42"/>
      <c r="L509" s="42"/>
      <c r="M509" s="40"/>
      <c r="N509" s="31"/>
      <c r="O509" s="42"/>
      <c r="P509" s="42"/>
      <c r="Q509" s="40"/>
      <c r="R509" s="31"/>
      <c r="S509" s="40"/>
      <c r="T509" s="40"/>
      <c r="U509" s="40"/>
    </row>
    <row r="510" spans="1:21">
      <c r="A510" s="12"/>
      <c r="B510" s="150"/>
      <c r="C510" s="41"/>
      <c r="D510" s="41"/>
      <c r="E510" s="31"/>
      <c r="F510" s="31"/>
      <c r="G510" s="41"/>
      <c r="H510" s="41"/>
      <c r="I510" s="31"/>
      <c r="J510" s="31"/>
      <c r="K510" s="41"/>
      <c r="L510" s="41"/>
      <c r="M510" s="31"/>
      <c r="N510" s="31"/>
      <c r="O510" s="41"/>
      <c r="P510" s="41"/>
      <c r="Q510" s="31"/>
      <c r="R510" s="31"/>
      <c r="S510" s="31"/>
      <c r="T510" s="31"/>
      <c r="U510" s="31"/>
    </row>
    <row r="511" spans="1:21">
      <c r="A511" s="12"/>
      <c r="B511" s="153" t="s">
        <v>162</v>
      </c>
      <c r="C511" s="28">
        <v>496510</v>
      </c>
      <c r="D511" s="28"/>
      <c r="E511" s="27"/>
      <c r="F511" s="27"/>
      <c r="G511" s="29" t="s">
        <v>201</v>
      </c>
      <c r="H511" s="29"/>
      <c r="I511" s="27"/>
      <c r="J511" s="27"/>
      <c r="K511" s="29" t="s">
        <v>201</v>
      </c>
      <c r="L511" s="29"/>
      <c r="M511" s="27"/>
      <c r="N511" s="27"/>
      <c r="O511" s="29" t="s">
        <v>201</v>
      </c>
      <c r="P511" s="29"/>
      <c r="Q511" s="27"/>
      <c r="R511" s="27"/>
      <c r="S511" s="28">
        <v>496510</v>
      </c>
      <c r="T511" s="28"/>
      <c r="U511" s="27"/>
    </row>
    <row r="512" spans="1:21">
      <c r="A512" s="12"/>
      <c r="B512" s="153"/>
      <c r="C512" s="28"/>
      <c r="D512" s="28"/>
      <c r="E512" s="27"/>
      <c r="F512" s="27"/>
      <c r="G512" s="29"/>
      <c r="H512" s="29"/>
      <c r="I512" s="27"/>
      <c r="J512" s="27"/>
      <c r="K512" s="29"/>
      <c r="L512" s="29"/>
      <c r="M512" s="27"/>
      <c r="N512" s="27"/>
      <c r="O512" s="29"/>
      <c r="P512" s="29"/>
      <c r="Q512" s="27"/>
      <c r="R512" s="27"/>
      <c r="S512" s="28"/>
      <c r="T512" s="28"/>
      <c r="U512" s="27"/>
    </row>
    <row r="513" spans="1:21">
      <c r="A513" s="12"/>
      <c r="B513" s="152" t="s">
        <v>1199</v>
      </c>
      <c r="C513" s="41" t="s">
        <v>201</v>
      </c>
      <c r="D513" s="41"/>
      <c r="E513" s="31"/>
      <c r="F513" s="31"/>
      <c r="G513" s="41" t="s">
        <v>201</v>
      </c>
      <c r="H513" s="41"/>
      <c r="I513" s="31"/>
      <c r="J513" s="31"/>
      <c r="K513" s="32">
        <v>510650</v>
      </c>
      <c r="L513" s="32"/>
      <c r="M513" s="31"/>
      <c r="N513" s="31"/>
      <c r="O513" s="41" t="s">
        <v>201</v>
      </c>
      <c r="P513" s="41"/>
      <c r="Q513" s="31"/>
      <c r="R513" s="31"/>
      <c r="S513" s="32">
        <v>510650</v>
      </c>
      <c r="T513" s="32"/>
      <c r="U513" s="31"/>
    </row>
    <row r="514" spans="1:21">
      <c r="A514" s="12"/>
      <c r="B514" s="152"/>
      <c r="C514" s="41"/>
      <c r="D514" s="41"/>
      <c r="E514" s="31"/>
      <c r="F514" s="31"/>
      <c r="G514" s="41"/>
      <c r="H514" s="41"/>
      <c r="I514" s="31"/>
      <c r="J514" s="31"/>
      <c r="K514" s="32"/>
      <c r="L514" s="32"/>
      <c r="M514" s="31"/>
      <c r="N514" s="31"/>
      <c r="O514" s="41"/>
      <c r="P514" s="41"/>
      <c r="Q514" s="31"/>
      <c r="R514" s="31"/>
      <c r="S514" s="32"/>
      <c r="T514" s="32"/>
      <c r="U514" s="31"/>
    </row>
    <row r="515" spans="1:21">
      <c r="A515" s="12"/>
      <c r="B515" s="153" t="s">
        <v>163</v>
      </c>
      <c r="C515" s="29" t="s">
        <v>201</v>
      </c>
      <c r="D515" s="29"/>
      <c r="E515" s="27"/>
      <c r="F515" s="27"/>
      <c r="G515" s="29" t="s">
        <v>201</v>
      </c>
      <c r="H515" s="29"/>
      <c r="I515" s="27"/>
      <c r="J515" s="27"/>
      <c r="K515" s="29" t="s">
        <v>1200</v>
      </c>
      <c r="L515" s="29"/>
      <c r="M515" s="26" t="s">
        <v>190</v>
      </c>
      <c r="N515" s="27"/>
      <c r="O515" s="29" t="s">
        <v>201</v>
      </c>
      <c r="P515" s="29"/>
      <c r="Q515" s="27"/>
      <c r="R515" s="27"/>
      <c r="S515" s="29" t="s">
        <v>1200</v>
      </c>
      <c r="T515" s="29"/>
      <c r="U515" s="26" t="s">
        <v>190</v>
      </c>
    </row>
    <row r="516" spans="1:21">
      <c r="A516" s="12"/>
      <c r="B516" s="153"/>
      <c r="C516" s="29"/>
      <c r="D516" s="29"/>
      <c r="E516" s="27"/>
      <c r="F516" s="27"/>
      <c r="G516" s="29"/>
      <c r="H516" s="29"/>
      <c r="I516" s="27"/>
      <c r="J516" s="27"/>
      <c r="K516" s="29"/>
      <c r="L516" s="29"/>
      <c r="M516" s="26"/>
      <c r="N516" s="27"/>
      <c r="O516" s="29"/>
      <c r="P516" s="29"/>
      <c r="Q516" s="27"/>
      <c r="R516" s="27"/>
      <c r="S516" s="29"/>
      <c r="T516" s="29"/>
      <c r="U516" s="26"/>
    </row>
    <row r="517" spans="1:21">
      <c r="A517" s="12"/>
      <c r="B517" s="152" t="s">
        <v>164</v>
      </c>
      <c r="C517" s="41" t="s">
        <v>1201</v>
      </c>
      <c r="D517" s="41"/>
      <c r="E517" s="30" t="s">
        <v>190</v>
      </c>
      <c r="F517" s="31"/>
      <c r="G517" s="41" t="s">
        <v>1202</v>
      </c>
      <c r="H517" s="41"/>
      <c r="I517" s="30" t="s">
        <v>190</v>
      </c>
      <c r="J517" s="31"/>
      <c r="K517" s="41" t="s">
        <v>1203</v>
      </c>
      <c r="L517" s="41"/>
      <c r="M517" s="30" t="s">
        <v>190</v>
      </c>
      <c r="N517" s="31"/>
      <c r="O517" s="41" t="s">
        <v>201</v>
      </c>
      <c r="P517" s="41"/>
      <c r="Q517" s="31"/>
      <c r="R517" s="31"/>
      <c r="S517" s="41" t="s">
        <v>1204</v>
      </c>
      <c r="T517" s="41"/>
      <c r="U517" s="30" t="s">
        <v>190</v>
      </c>
    </row>
    <row r="518" spans="1:21">
      <c r="A518" s="12"/>
      <c r="B518" s="152"/>
      <c r="C518" s="41"/>
      <c r="D518" s="41"/>
      <c r="E518" s="30"/>
      <c r="F518" s="31"/>
      <c r="G518" s="41"/>
      <c r="H518" s="41"/>
      <c r="I518" s="30"/>
      <c r="J518" s="31"/>
      <c r="K518" s="41"/>
      <c r="L518" s="41"/>
      <c r="M518" s="30"/>
      <c r="N518" s="31"/>
      <c r="O518" s="41"/>
      <c r="P518" s="41"/>
      <c r="Q518" s="31"/>
      <c r="R518" s="31"/>
      <c r="S518" s="41"/>
      <c r="T518" s="41"/>
      <c r="U518" s="30"/>
    </row>
    <row r="519" spans="1:21">
      <c r="A519" s="12"/>
      <c r="B519" s="153" t="s">
        <v>165</v>
      </c>
      <c r="C519" s="29" t="s">
        <v>1205</v>
      </c>
      <c r="D519" s="29"/>
      <c r="E519" s="26" t="s">
        <v>190</v>
      </c>
      <c r="F519" s="27"/>
      <c r="G519" s="29" t="s">
        <v>201</v>
      </c>
      <c r="H519" s="29"/>
      <c r="I519" s="27"/>
      <c r="J519" s="27"/>
      <c r="K519" s="29" t="s">
        <v>201</v>
      </c>
      <c r="L519" s="29"/>
      <c r="M519" s="27"/>
      <c r="N519" s="27"/>
      <c r="O519" s="29" t="s">
        <v>201</v>
      </c>
      <c r="P519" s="29"/>
      <c r="Q519" s="27"/>
      <c r="R519" s="27"/>
      <c r="S519" s="29" t="s">
        <v>1205</v>
      </c>
      <c r="T519" s="29"/>
      <c r="U519" s="26" t="s">
        <v>190</v>
      </c>
    </row>
    <row r="520" spans="1:21">
      <c r="A520" s="12"/>
      <c r="B520" s="153"/>
      <c r="C520" s="29"/>
      <c r="D520" s="29"/>
      <c r="E520" s="26"/>
      <c r="F520" s="27"/>
      <c r="G520" s="29"/>
      <c r="H520" s="29"/>
      <c r="I520" s="27"/>
      <c r="J520" s="27"/>
      <c r="K520" s="29"/>
      <c r="L520" s="29"/>
      <c r="M520" s="27"/>
      <c r="N520" s="27"/>
      <c r="O520" s="29"/>
      <c r="P520" s="29"/>
      <c r="Q520" s="27"/>
      <c r="R520" s="27"/>
      <c r="S520" s="29"/>
      <c r="T520" s="29"/>
      <c r="U520" s="26"/>
    </row>
    <row r="521" spans="1:21">
      <c r="A521" s="12"/>
      <c r="B521" s="152" t="s">
        <v>129</v>
      </c>
      <c r="C521" s="41">
        <v>217</v>
      </c>
      <c r="D521" s="41"/>
      <c r="E521" s="31"/>
      <c r="F521" s="31"/>
      <c r="G521" s="41" t="s">
        <v>201</v>
      </c>
      <c r="H521" s="41"/>
      <c r="I521" s="31"/>
      <c r="J521" s="31"/>
      <c r="K521" s="41" t="s">
        <v>201</v>
      </c>
      <c r="L521" s="41"/>
      <c r="M521" s="31"/>
      <c r="N521" s="31"/>
      <c r="O521" s="41" t="s">
        <v>201</v>
      </c>
      <c r="P521" s="41"/>
      <c r="Q521" s="31"/>
      <c r="R521" s="31"/>
      <c r="S521" s="41">
        <v>217</v>
      </c>
      <c r="T521" s="41"/>
      <c r="U521" s="31"/>
    </row>
    <row r="522" spans="1:21">
      <c r="A522" s="12"/>
      <c r="B522" s="152"/>
      <c r="C522" s="41"/>
      <c r="D522" s="41"/>
      <c r="E522" s="31"/>
      <c r="F522" s="31"/>
      <c r="G522" s="41"/>
      <c r="H522" s="41"/>
      <c r="I522" s="31"/>
      <c r="J522" s="31"/>
      <c r="K522" s="41"/>
      <c r="L522" s="41"/>
      <c r="M522" s="31"/>
      <c r="N522" s="31"/>
      <c r="O522" s="41"/>
      <c r="P522" s="41"/>
      <c r="Q522" s="31"/>
      <c r="R522" s="31"/>
      <c r="S522" s="41"/>
      <c r="T522" s="41"/>
      <c r="U522" s="31"/>
    </row>
    <row r="523" spans="1:21">
      <c r="A523" s="12"/>
      <c r="B523" s="153" t="s">
        <v>1144</v>
      </c>
      <c r="C523" s="29">
        <v>161</v>
      </c>
      <c r="D523" s="29"/>
      <c r="E523" s="27"/>
      <c r="F523" s="27"/>
      <c r="G523" s="29" t="s">
        <v>201</v>
      </c>
      <c r="H523" s="29"/>
      <c r="I523" s="27"/>
      <c r="J523" s="27"/>
      <c r="K523" s="29" t="s">
        <v>201</v>
      </c>
      <c r="L523" s="29"/>
      <c r="M523" s="27"/>
      <c r="N523" s="27"/>
      <c r="O523" s="29" t="s">
        <v>201</v>
      </c>
      <c r="P523" s="29"/>
      <c r="Q523" s="27"/>
      <c r="R523" s="27"/>
      <c r="S523" s="29">
        <v>161</v>
      </c>
      <c r="T523" s="29"/>
      <c r="U523" s="27"/>
    </row>
    <row r="524" spans="1:21">
      <c r="A524" s="12"/>
      <c r="B524" s="153"/>
      <c r="C524" s="29"/>
      <c r="D524" s="29"/>
      <c r="E524" s="27"/>
      <c r="F524" s="27"/>
      <c r="G524" s="29"/>
      <c r="H524" s="29"/>
      <c r="I524" s="27"/>
      <c r="J524" s="27"/>
      <c r="K524" s="29"/>
      <c r="L524" s="29"/>
      <c r="M524" s="27"/>
      <c r="N524" s="27"/>
      <c r="O524" s="29"/>
      <c r="P524" s="29"/>
      <c r="Q524" s="27"/>
      <c r="R524" s="27"/>
      <c r="S524" s="29"/>
      <c r="T524" s="29"/>
      <c r="U524" s="27"/>
    </row>
    <row r="525" spans="1:21">
      <c r="A525" s="12"/>
      <c r="B525" s="152" t="s">
        <v>167</v>
      </c>
      <c r="C525" s="41" t="s">
        <v>1206</v>
      </c>
      <c r="D525" s="41"/>
      <c r="E525" s="30" t="s">
        <v>190</v>
      </c>
      <c r="F525" s="31"/>
      <c r="G525" s="41" t="s">
        <v>201</v>
      </c>
      <c r="H525" s="41"/>
      <c r="I525" s="31"/>
      <c r="J525" s="31"/>
      <c r="K525" s="41" t="s">
        <v>201</v>
      </c>
      <c r="L525" s="41"/>
      <c r="M525" s="31"/>
      <c r="N525" s="31"/>
      <c r="O525" s="41" t="s">
        <v>201</v>
      </c>
      <c r="P525" s="41"/>
      <c r="Q525" s="31"/>
      <c r="R525" s="31"/>
      <c r="S525" s="41" t="s">
        <v>1206</v>
      </c>
      <c r="T525" s="41"/>
      <c r="U525" s="30" t="s">
        <v>190</v>
      </c>
    </row>
    <row r="526" spans="1:21">
      <c r="A526" s="12"/>
      <c r="B526" s="152"/>
      <c r="C526" s="41"/>
      <c r="D526" s="41"/>
      <c r="E526" s="30"/>
      <c r="F526" s="31"/>
      <c r="G526" s="41"/>
      <c r="H526" s="41"/>
      <c r="I526" s="31"/>
      <c r="J526" s="31"/>
      <c r="K526" s="41"/>
      <c r="L526" s="41"/>
      <c r="M526" s="31"/>
      <c r="N526" s="31"/>
      <c r="O526" s="41"/>
      <c r="P526" s="41"/>
      <c r="Q526" s="31"/>
      <c r="R526" s="31"/>
      <c r="S526" s="41"/>
      <c r="T526" s="41"/>
      <c r="U526" s="30"/>
    </row>
    <row r="527" spans="1:21">
      <c r="A527" s="12"/>
      <c r="B527" s="153" t="s">
        <v>168</v>
      </c>
      <c r="C527" s="29" t="s">
        <v>1207</v>
      </c>
      <c r="D527" s="29"/>
      <c r="E527" s="26" t="s">
        <v>190</v>
      </c>
      <c r="F527" s="27"/>
      <c r="G527" s="29" t="s">
        <v>201</v>
      </c>
      <c r="H527" s="29"/>
      <c r="I527" s="27"/>
      <c r="J527" s="27"/>
      <c r="K527" s="29" t="s">
        <v>201</v>
      </c>
      <c r="L527" s="29"/>
      <c r="M527" s="27"/>
      <c r="N527" s="27"/>
      <c r="O527" s="29" t="s">
        <v>201</v>
      </c>
      <c r="P527" s="29"/>
      <c r="Q527" s="27"/>
      <c r="R527" s="27"/>
      <c r="S527" s="29" t="s">
        <v>1207</v>
      </c>
      <c r="T527" s="29"/>
      <c r="U527" s="26" t="s">
        <v>190</v>
      </c>
    </row>
    <row r="528" spans="1:21">
      <c r="A528" s="12"/>
      <c r="B528" s="153"/>
      <c r="C528" s="29"/>
      <c r="D528" s="29"/>
      <c r="E528" s="26"/>
      <c r="F528" s="27"/>
      <c r="G528" s="29"/>
      <c r="H528" s="29"/>
      <c r="I528" s="27"/>
      <c r="J528" s="27"/>
      <c r="K528" s="29"/>
      <c r="L528" s="29"/>
      <c r="M528" s="27"/>
      <c r="N528" s="27"/>
      <c r="O528" s="29"/>
      <c r="P528" s="29"/>
      <c r="Q528" s="27"/>
      <c r="R528" s="27"/>
      <c r="S528" s="29"/>
      <c r="T528" s="29"/>
      <c r="U528" s="26"/>
    </row>
    <row r="529" spans="1:21">
      <c r="A529" s="12"/>
      <c r="B529" s="152" t="s">
        <v>1140</v>
      </c>
      <c r="C529" s="32">
        <v>519737</v>
      </c>
      <c r="D529" s="32"/>
      <c r="E529" s="31"/>
      <c r="F529" s="31"/>
      <c r="G529" s="41" t="s">
        <v>1208</v>
      </c>
      <c r="H529" s="41"/>
      <c r="I529" s="30" t="s">
        <v>190</v>
      </c>
      <c r="J529" s="31"/>
      <c r="K529" s="32">
        <v>48362</v>
      </c>
      <c r="L529" s="32"/>
      <c r="M529" s="31"/>
      <c r="N529" s="31"/>
      <c r="O529" s="41" t="s">
        <v>201</v>
      </c>
      <c r="P529" s="41"/>
      <c r="Q529" s="31"/>
      <c r="R529" s="31"/>
      <c r="S529" s="41" t="s">
        <v>201</v>
      </c>
      <c r="T529" s="41"/>
      <c r="U529" s="31"/>
    </row>
    <row r="530" spans="1:21">
      <c r="A530" s="12"/>
      <c r="B530" s="152"/>
      <c r="C530" s="32"/>
      <c r="D530" s="32"/>
      <c r="E530" s="31"/>
      <c r="F530" s="31"/>
      <c r="G530" s="41"/>
      <c r="H530" s="41"/>
      <c r="I530" s="30"/>
      <c r="J530" s="31"/>
      <c r="K530" s="32"/>
      <c r="L530" s="32"/>
      <c r="M530" s="31"/>
      <c r="N530" s="31"/>
      <c r="O530" s="41"/>
      <c r="P530" s="41"/>
      <c r="Q530" s="31"/>
      <c r="R530" s="31"/>
      <c r="S530" s="41"/>
      <c r="T530" s="41"/>
      <c r="U530" s="31"/>
    </row>
    <row r="531" spans="1:21">
      <c r="A531" s="12"/>
      <c r="B531" s="153" t="s">
        <v>1142</v>
      </c>
      <c r="C531" s="29" t="s">
        <v>201</v>
      </c>
      <c r="D531" s="29"/>
      <c r="E531" s="27"/>
      <c r="F531" s="27"/>
      <c r="G531" s="28">
        <v>8499</v>
      </c>
      <c r="H531" s="28"/>
      <c r="I531" s="27"/>
      <c r="J531" s="27"/>
      <c r="K531" s="28">
        <v>284671</v>
      </c>
      <c r="L531" s="28"/>
      <c r="M531" s="27"/>
      <c r="N531" s="27"/>
      <c r="O531" s="29" t="s">
        <v>1189</v>
      </c>
      <c r="P531" s="29"/>
      <c r="Q531" s="26" t="s">
        <v>190</v>
      </c>
      <c r="R531" s="27"/>
      <c r="S531" s="29" t="s">
        <v>201</v>
      </c>
      <c r="T531" s="29"/>
      <c r="U531" s="27"/>
    </row>
    <row r="532" spans="1:21">
      <c r="A532" s="12"/>
      <c r="B532" s="153"/>
      <c r="C532" s="29"/>
      <c r="D532" s="29"/>
      <c r="E532" s="27"/>
      <c r="F532" s="27"/>
      <c r="G532" s="28"/>
      <c r="H532" s="28"/>
      <c r="I532" s="27"/>
      <c r="J532" s="27"/>
      <c r="K532" s="28"/>
      <c r="L532" s="28"/>
      <c r="M532" s="27"/>
      <c r="N532" s="27"/>
      <c r="O532" s="29"/>
      <c r="P532" s="29"/>
      <c r="Q532" s="26"/>
      <c r="R532" s="27"/>
      <c r="S532" s="29"/>
      <c r="T532" s="29"/>
      <c r="U532" s="27"/>
    </row>
    <row r="533" spans="1:21">
      <c r="A533" s="12"/>
      <c r="B533" s="152" t="s">
        <v>1143</v>
      </c>
      <c r="C533" s="41" t="s">
        <v>201</v>
      </c>
      <c r="D533" s="41"/>
      <c r="E533" s="31"/>
      <c r="F533" s="31"/>
      <c r="G533" s="41" t="s">
        <v>201</v>
      </c>
      <c r="H533" s="41"/>
      <c r="I533" s="31"/>
      <c r="J533" s="31"/>
      <c r="K533" s="41" t="s">
        <v>1190</v>
      </c>
      <c r="L533" s="41"/>
      <c r="M533" s="30" t="s">
        <v>190</v>
      </c>
      <c r="N533" s="31"/>
      <c r="O533" s="32">
        <v>16513</v>
      </c>
      <c r="P533" s="32"/>
      <c r="Q533" s="31"/>
      <c r="R533" s="31"/>
      <c r="S533" s="41" t="s">
        <v>201</v>
      </c>
      <c r="T533" s="41"/>
      <c r="U533" s="31"/>
    </row>
    <row r="534" spans="1:21">
      <c r="A534" s="12"/>
      <c r="B534" s="152"/>
      <c r="C534" s="41"/>
      <c r="D534" s="41"/>
      <c r="E534" s="31"/>
      <c r="F534" s="31"/>
      <c r="G534" s="41"/>
      <c r="H534" s="41"/>
      <c r="I534" s="31"/>
      <c r="J534" s="31"/>
      <c r="K534" s="41"/>
      <c r="L534" s="41"/>
      <c r="M534" s="30"/>
      <c r="N534" s="31"/>
      <c r="O534" s="32"/>
      <c r="P534" s="32"/>
      <c r="Q534" s="31"/>
      <c r="R534" s="31"/>
      <c r="S534" s="41"/>
      <c r="T534" s="41"/>
      <c r="U534" s="31"/>
    </row>
    <row r="535" spans="1:21">
      <c r="A535" s="12"/>
      <c r="B535" s="153" t="s">
        <v>1209</v>
      </c>
      <c r="C535" s="29" t="s">
        <v>201</v>
      </c>
      <c r="D535" s="29"/>
      <c r="E535" s="27"/>
      <c r="F535" s="27"/>
      <c r="G535" s="28">
        <v>238083</v>
      </c>
      <c r="H535" s="28"/>
      <c r="I535" s="27"/>
      <c r="J535" s="27"/>
      <c r="K535" s="29" t="s">
        <v>201</v>
      </c>
      <c r="L535" s="29"/>
      <c r="M535" s="27"/>
      <c r="N535" s="27"/>
      <c r="O535" s="29" t="s">
        <v>1192</v>
      </c>
      <c r="P535" s="29"/>
      <c r="Q535" s="26" t="s">
        <v>190</v>
      </c>
      <c r="R535" s="27"/>
      <c r="S535" s="29" t="s">
        <v>201</v>
      </c>
      <c r="T535" s="29"/>
      <c r="U535" s="27"/>
    </row>
    <row r="536" spans="1:21">
      <c r="A536" s="12"/>
      <c r="B536" s="153"/>
      <c r="C536" s="29"/>
      <c r="D536" s="29"/>
      <c r="E536" s="27"/>
      <c r="F536" s="27"/>
      <c r="G536" s="28"/>
      <c r="H536" s="28"/>
      <c r="I536" s="27"/>
      <c r="J536" s="27"/>
      <c r="K536" s="29"/>
      <c r="L536" s="29"/>
      <c r="M536" s="27"/>
      <c r="N536" s="27"/>
      <c r="O536" s="29"/>
      <c r="P536" s="29"/>
      <c r="Q536" s="26"/>
      <c r="R536" s="27"/>
      <c r="S536" s="29"/>
      <c r="T536" s="29"/>
      <c r="U536" s="27"/>
    </row>
    <row r="537" spans="1:21">
      <c r="A537" s="12"/>
      <c r="B537" s="152" t="s">
        <v>1210</v>
      </c>
      <c r="C537" s="41" t="s">
        <v>201</v>
      </c>
      <c r="D537" s="41"/>
      <c r="E537" s="31"/>
      <c r="F537" s="31"/>
      <c r="G537" s="41" t="s">
        <v>1211</v>
      </c>
      <c r="H537" s="41"/>
      <c r="I537" s="30" t="s">
        <v>190</v>
      </c>
      <c r="J537" s="31"/>
      <c r="K537" s="41" t="s">
        <v>1212</v>
      </c>
      <c r="L537" s="41"/>
      <c r="M537" s="30" t="s">
        <v>190</v>
      </c>
      <c r="N537" s="31"/>
      <c r="O537" s="32">
        <v>271847</v>
      </c>
      <c r="P537" s="32"/>
      <c r="Q537" s="31"/>
      <c r="R537" s="31"/>
      <c r="S537" s="41" t="s">
        <v>201</v>
      </c>
      <c r="T537" s="41"/>
      <c r="U537" s="31"/>
    </row>
    <row r="538" spans="1:21">
      <c r="A538" s="12"/>
      <c r="B538" s="152"/>
      <c r="C538" s="41"/>
      <c r="D538" s="41"/>
      <c r="E538" s="31"/>
      <c r="F538" s="31"/>
      <c r="G538" s="41"/>
      <c r="H538" s="41"/>
      <c r="I538" s="30"/>
      <c r="J538" s="31"/>
      <c r="K538" s="41"/>
      <c r="L538" s="41"/>
      <c r="M538" s="30"/>
      <c r="N538" s="31"/>
      <c r="O538" s="32"/>
      <c r="P538" s="32"/>
      <c r="Q538" s="31"/>
      <c r="R538" s="31"/>
      <c r="S538" s="41"/>
      <c r="T538" s="41"/>
      <c r="U538" s="31"/>
    </row>
    <row r="539" spans="1:21">
      <c r="A539" s="12"/>
      <c r="B539" s="153" t="s">
        <v>130</v>
      </c>
      <c r="C539" s="29" t="s">
        <v>1213</v>
      </c>
      <c r="D539" s="29"/>
      <c r="E539" s="26" t="s">
        <v>190</v>
      </c>
      <c r="F539" s="27"/>
      <c r="G539" s="29" t="s">
        <v>201</v>
      </c>
      <c r="H539" s="29"/>
      <c r="I539" s="27"/>
      <c r="J539" s="27"/>
      <c r="K539" s="29" t="s">
        <v>201</v>
      </c>
      <c r="L539" s="29"/>
      <c r="M539" s="27"/>
      <c r="N539" s="27"/>
      <c r="O539" s="29" t="s">
        <v>201</v>
      </c>
      <c r="P539" s="29"/>
      <c r="Q539" s="27"/>
      <c r="R539" s="27"/>
      <c r="S539" s="29" t="s">
        <v>1213</v>
      </c>
      <c r="T539" s="29"/>
      <c r="U539" s="26" t="s">
        <v>190</v>
      </c>
    </row>
    <row r="540" spans="1:21" ht="15.75" thickBot="1">
      <c r="A540" s="12"/>
      <c r="B540" s="153"/>
      <c r="C540" s="43"/>
      <c r="D540" s="43"/>
      <c r="E540" s="44"/>
      <c r="F540" s="27"/>
      <c r="G540" s="43"/>
      <c r="H540" s="43"/>
      <c r="I540" s="45"/>
      <c r="J540" s="27"/>
      <c r="K540" s="43"/>
      <c r="L540" s="43"/>
      <c r="M540" s="45"/>
      <c r="N540" s="27"/>
      <c r="O540" s="43"/>
      <c r="P540" s="43"/>
      <c r="Q540" s="45"/>
      <c r="R540" s="27"/>
      <c r="S540" s="43"/>
      <c r="T540" s="43"/>
      <c r="U540" s="44"/>
    </row>
    <row r="541" spans="1:21">
      <c r="A541" s="12"/>
      <c r="B541" s="155" t="s">
        <v>1147</v>
      </c>
      <c r="C541" s="39">
        <v>605291</v>
      </c>
      <c r="D541" s="39"/>
      <c r="E541" s="40"/>
      <c r="F541" s="31"/>
      <c r="G541" s="42" t="s">
        <v>1214</v>
      </c>
      <c r="H541" s="42"/>
      <c r="I541" s="38" t="s">
        <v>190</v>
      </c>
      <c r="J541" s="31"/>
      <c r="K541" s="39">
        <v>259516</v>
      </c>
      <c r="L541" s="39"/>
      <c r="M541" s="40"/>
      <c r="N541" s="31"/>
      <c r="O541" s="42" t="s">
        <v>1215</v>
      </c>
      <c r="P541" s="42"/>
      <c r="Q541" s="38" t="s">
        <v>190</v>
      </c>
      <c r="R541" s="31"/>
      <c r="S541" s="39">
        <v>27155</v>
      </c>
      <c r="T541" s="39"/>
      <c r="U541" s="40"/>
    </row>
    <row r="542" spans="1:21" ht="15.75" thickBot="1">
      <c r="A542" s="12"/>
      <c r="B542" s="155"/>
      <c r="C542" s="33"/>
      <c r="D542" s="33"/>
      <c r="E542" s="34"/>
      <c r="F542" s="31"/>
      <c r="G542" s="89"/>
      <c r="H542" s="89"/>
      <c r="I542" s="105"/>
      <c r="J542" s="31"/>
      <c r="K542" s="33"/>
      <c r="L542" s="33"/>
      <c r="M542" s="34"/>
      <c r="N542" s="31"/>
      <c r="O542" s="89"/>
      <c r="P542" s="89"/>
      <c r="Q542" s="105"/>
      <c r="R542" s="31"/>
      <c r="S542" s="33"/>
      <c r="T542" s="33"/>
      <c r="U542" s="34"/>
    </row>
    <row r="543" spans="1:21">
      <c r="A543" s="12"/>
      <c r="B543" s="154" t="s">
        <v>170</v>
      </c>
      <c r="C543" s="91" t="s">
        <v>1216</v>
      </c>
      <c r="D543" s="91"/>
      <c r="E543" s="63" t="s">
        <v>190</v>
      </c>
      <c r="F543" s="27"/>
      <c r="G543" s="91" t="s">
        <v>1217</v>
      </c>
      <c r="H543" s="91"/>
      <c r="I543" s="63" t="s">
        <v>190</v>
      </c>
      <c r="J543" s="27"/>
      <c r="K543" s="65">
        <v>4577</v>
      </c>
      <c r="L543" s="65"/>
      <c r="M543" s="67"/>
      <c r="N543" s="27"/>
      <c r="O543" s="91" t="s">
        <v>201</v>
      </c>
      <c r="P543" s="91"/>
      <c r="Q543" s="67"/>
      <c r="R543" s="27"/>
      <c r="S543" s="91" t="s">
        <v>1218</v>
      </c>
      <c r="T543" s="91"/>
      <c r="U543" s="63" t="s">
        <v>190</v>
      </c>
    </row>
    <row r="544" spans="1:21" ht="15.75" thickBot="1">
      <c r="A544" s="12"/>
      <c r="B544" s="154"/>
      <c r="C544" s="43"/>
      <c r="D544" s="43"/>
      <c r="E544" s="44"/>
      <c r="F544" s="27"/>
      <c r="G544" s="43"/>
      <c r="H544" s="43"/>
      <c r="I544" s="44"/>
      <c r="J544" s="27"/>
      <c r="K544" s="70"/>
      <c r="L544" s="70"/>
      <c r="M544" s="45"/>
      <c r="N544" s="27"/>
      <c r="O544" s="43"/>
      <c r="P544" s="43"/>
      <c r="Q544" s="45"/>
      <c r="R544" s="27"/>
      <c r="S544" s="43"/>
      <c r="T544" s="43"/>
      <c r="U544" s="44"/>
    </row>
    <row r="545" spans="1:21" ht="25.5">
      <c r="A545" s="12"/>
      <c r="B545" s="149" t="s">
        <v>171</v>
      </c>
      <c r="C545" s="40"/>
      <c r="D545" s="40"/>
      <c r="E545" s="40"/>
      <c r="F545" s="17"/>
      <c r="G545" s="40"/>
      <c r="H545" s="40"/>
      <c r="I545" s="40"/>
      <c r="J545" s="17"/>
      <c r="K545" s="40"/>
      <c r="L545" s="40"/>
      <c r="M545" s="40"/>
      <c r="N545" s="17"/>
      <c r="O545" s="40"/>
      <c r="P545" s="40"/>
      <c r="Q545" s="40"/>
      <c r="R545" s="17"/>
      <c r="S545" s="40"/>
      <c r="T545" s="40"/>
      <c r="U545" s="40"/>
    </row>
    <row r="546" spans="1:21">
      <c r="A546" s="12"/>
      <c r="B546" s="153" t="s">
        <v>172</v>
      </c>
      <c r="C546" s="29" t="s">
        <v>201</v>
      </c>
      <c r="D546" s="29"/>
      <c r="E546" s="27"/>
      <c r="F546" s="27"/>
      <c r="G546" s="28">
        <v>9500</v>
      </c>
      <c r="H546" s="28"/>
      <c r="I546" s="27"/>
      <c r="J546" s="27"/>
      <c r="K546" s="29" t="s">
        <v>201</v>
      </c>
      <c r="L546" s="29"/>
      <c r="M546" s="27"/>
      <c r="N546" s="27"/>
      <c r="O546" s="29" t="s">
        <v>201</v>
      </c>
      <c r="P546" s="29"/>
      <c r="Q546" s="27"/>
      <c r="R546" s="27"/>
      <c r="S546" s="28">
        <v>9500</v>
      </c>
      <c r="T546" s="28"/>
      <c r="U546" s="27"/>
    </row>
    <row r="547" spans="1:21" ht="15.75" thickBot="1">
      <c r="A547" s="12"/>
      <c r="B547" s="153"/>
      <c r="C547" s="43"/>
      <c r="D547" s="43"/>
      <c r="E547" s="45"/>
      <c r="F547" s="27"/>
      <c r="G547" s="70"/>
      <c r="H547" s="70"/>
      <c r="I547" s="45"/>
      <c r="J547" s="27"/>
      <c r="K547" s="43"/>
      <c r="L547" s="43"/>
      <c r="M547" s="45"/>
      <c r="N547" s="27"/>
      <c r="O547" s="43"/>
      <c r="P547" s="43"/>
      <c r="Q547" s="45"/>
      <c r="R547" s="27"/>
      <c r="S547" s="70"/>
      <c r="T547" s="70"/>
      <c r="U547" s="45"/>
    </row>
    <row r="548" spans="1:21">
      <c r="A548" s="12"/>
      <c r="B548" s="155" t="s">
        <v>1219</v>
      </c>
      <c r="C548" s="42" t="s">
        <v>201</v>
      </c>
      <c r="D548" s="42"/>
      <c r="E548" s="40"/>
      <c r="F548" s="31"/>
      <c r="G548" s="39">
        <v>9500</v>
      </c>
      <c r="H548" s="39"/>
      <c r="I548" s="40"/>
      <c r="J548" s="31"/>
      <c r="K548" s="42" t="s">
        <v>201</v>
      </c>
      <c r="L548" s="42"/>
      <c r="M548" s="40"/>
      <c r="N548" s="31"/>
      <c r="O548" s="42" t="s">
        <v>201</v>
      </c>
      <c r="P548" s="42"/>
      <c r="Q548" s="40"/>
      <c r="R548" s="31"/>
      <c r="S548" s="39">
        <v>9500</v>
      </c>
      <c r="T548" s="39"/>
      <c r="U548" s="40"/>
    </row>
    <row r="549" spans="1:21" ht="15.75" thickBot="1">
      <c r="A549" s="12"/>
      <c r="B549" s="155"/>
      <c r="C549" s="89"/>
      <c r="D549" s="89"/>
      <c r="E549" s="34"/>
      <c r="F549" s="31"/>
      <c r="G549" s="33"/>
      <c r="H549" s="33"/>
      <c r="I549" s="34"/>
      <c r="J549" s="31"/>
      <c r="K549" s="89"/>
      <c r="L549" s="89"/>
      <c r="M549" s="34"/>
      <c r="N549" s="31"/>
      <c r="O549" s="89"/>
      <c r="P549" s="89"/>
      <c r="Q549" s="34"/>
      <c r="R549" s="31"/>
      <c r="S549" s="33"/>
      <c r="T549" s="33"/>
      <c r="U549" s="34"/>
    </row>
    <row r="550" spans="1:21">
      <c r="A550" s="12"/>
      <c r="B550" s="151" t="s">
        <v>173</v>
      </c>
      <c r="C550" s="91" t="s">
        <v>201</v>
      </c>
      <c r="D550" s="91"/>
      <c r="E550" s="67"/>
      <c r="F550" s="27"/>
      <c r="G550" s="91" t="s">
        <v>201</v>
      </c>
      <c r="H550" s="91"/>
      <c r="I550" s="67"/>
      <c r="J550" s="27"/>
      <c r="K550" s="91" t="s">
        <v>1220</v>
      </c>
      <c r="L550" s="91"/>
      <c r="M550" s="63" t="s">
        <v>190</v>
      </c>
      <c r="N550" s="27"/>
      <c r="O550" s="91" t="s">
        <v>201</v>
      </c>
      <c r="P550" s="91"/>
      <c r="Q550" s="67"/>
      <c r="R550" s="27"/>
      <c r="S550" s="91" t="s">
        <v>1220</v>
      </c>
      <c r="T550" s="91"/>
      <c r="U550" s="63" t="s">
        <v>190</v>
      </c>
    </row>
    <row r="551" spans="1:21" ht="15.75" thickBot="1">
      <c r="A551" s="12"/>
      <c r="B551" s="151"/>
      <c r="C551" s="43"/>
      <c r="D551" s="43"/>
      <c r="E551" s="45"/>
      <c r="F551" s="27"/>
      <c r="G551" s="43"/>
      <c r="H551" s="43"/>
      <c r="I551" s="45"/>
      <c r="J551" s="27"/>
      <c r="K551" s="43"/>
      <c r="L551" s="43"/>
      <c r="M551" s="44"/>
      <c r="N551" s="27"/>
      <c r="O551" s="43"/>
      <c r="P551" s="43"/>
      <c r="Q551" s="45"/>
      <c r="R551" s="27"/>
      <c r="S551" s="43"/>
      <c r="T551" s="43"/>
      <c r="U551" s="44"/>
    </row>
    <row r="552" spans="1:21">
      <c r="A552" s="12"/>
      <c r="B552" s="150" t="s">
        <v>174</v>
      </c>
      <c r="C552" s="38" t="s">
        <v>188</v>
      </c>
      <c r="D552" s="42" t="s">
        <v>1216</v>
      </c>
      <c r="E552" s="38" t="s">
        <v>190</v>
      </c>
      <c r="F552" s="31"/>
      <c r="G552" s="38" t="s">
        <v>188</v>
      </c>
      <c r="H552" s="42" t="s">
        <v>1221</v>
      </c>
      <c r="I552" s="38" t="s">
        <v>190</v>
      </c>
      <c r="J552" s="31"/>
      <c r="K552" s="38" t="s">
        <v>188</v>
      </c>
      <c r="L552" s="39">
        <v>3561</v>
      </c>
      <c r="M552" s="40"/>
      <c r="N552" s="31"/>
      <c r="O552" s="42" t="s">
        <v>201</v>
      </c>
      <c r="P552" s="42"/>
      <c r="Q552" s="40"/>
      <c r="R552" s="31"/>
      <c r="S552" s="38" t="s">
        <v>188</v>
      </c>
      <c r="T552" s="42" t="s">
        <v>1222</v>
      </c>
      <c r="U552" s="38" t="s">
        <v>190</v>
      </c>
    </row>
    <row r="553" spans="1:21">
      <c r="A553" s="12"/>
      <c r="B553" s="150"/>
      <c r="C553" s="30"/>
      <c r="D553" s="41"/>
      <c r="E553" s="30"/>
      <c r="F553" s="31"/>
      <c r="G553" s="30"/>
      <c r="H553" s="41"/>
      <c r="I553" s="30"/>
      <c r="J553" s="31"/>
      <c r="K553" s="30"/>
      <c r="L553" s="32"/>
      <c r="M553" s="31"/>
      <c r="N553" s="31"/>
      <c r="O553" s="41"/>
      <c r="P553" s="41"/>
      <c r="Q553" s="31"/>
      <c r="R553" s="31"/>
      <c r="S553" s="30"/>
      <c r="T553" s="41"/>
      <c r="U553" s="30"/>
    </row>
    <row r="554" spans="1:21">
      <c r="A554" s="12"/>
      <c r="B554" s="151" t="s">
        <v>1152</v>
      </c>
      <c r="C554" s="28">
        <v>99086</v>
      </c>
      <c r="D554" s="28"/>
      <c r="E554" s="27"/>
      <c r="F554" s="27"/>
      <c r="G554" s="28">
        <v>8295</v>
      </c>
      <c r="H554" s="28"/>
      <c r="I554" s="27"/>
      <c r="J554" s="27"/>
      <c r="K554" s="28">
        <v>21049</v>
      </c>
      <c r="L554" s="28"/>
      <c r="M554" s="27"/>
      <c r="N554" s="27"/>
      <c r="O554" s="29" t="s">
        <v>201</v>
      </c>
      <c r="P554" s="29"/>
      <c r="Q554" s="27"/>
      <c r="R554" s="27"/>
      <c r="S554" s="28">
        <v>128430</v>
      </c>
      <c r="T554" s="28"/>
      <c r="U554" s="27"/>
    </row>
    <row r="555" spans="1:21" ht="15.75" thickBot="1">
      <c r="A555" s="12"/>
      <c r="B555" s="151"/>
      <c r="C555" s="70"/>
      <c r="D555" s="70"/>
      <c r="E555" s="45"/>
      <c r="F555" s="27"/>
      <c r="G555" s="70"/>
      <c r="H555" s="70"/>
      <c r="I555" s="45"/>
      <c r="J555" s="27"/>
      <c r="K555" s="70"/>
      <c r="L555" s="70"/>
      <c r="M555" s="45"/>
      <c r="N555" s="27"/>
      <c r="O555" s="43"/>
      <c r="P555" s="43"/>
      <c r="Q555" s="45"/>
      <c r="R555" s="27"/>
      <c r="S555" s="70"/>
      <c r="T555" s="70"/>
      <c r="U555" s="45"/>
    </row>
    <row r="556" spans="1:21">
      <c r="A556" s="12"/>
      <c r="B556" s="150" t="s">
        <v>1153</v>
      </c>
      <c r="C556" s="38" t="s">
        <v>188</v>
      </c>
      <c r="D556" s="39">
        <v>83833</v>
      </c>
      <c r="E556" s="40"/>
      <c r="F556" s="31"/>
      <c r="G556" s="38" t="s">
        <v>188</v>
      </c>
      <c r="H556" s="39">
        <v>8158</v>
      </c>
      <c r="I556" s="40"/>
      <c r="J556" s="31"/>
      <c r="K556" s="38" t="s">
        <v>188</v>
      </c>
      <c r="L556" s="39">
        <v>24610</v>
      </c>
      <c r="M556" s="40"/>
      <c r="N556" s="31"/>
      <c r="O556" s="38" t="s">
        <v>188</v>
      </c>
      <c r="P556" s="42" t="s">
        <v>201</v>
      </c>
      <c r="Q556" s="40"/>
      <c r="R556" s="31"/>
      <c r="S556" s="38" t="s">
        <v>188</v>
      </c>
      <c r="T556" s="39">
        <v>116601</v>
      </c>
      <c r="U556" s="40"/>
    </row>
    <row r="557" spans="1:21" ht="15.75" thickBot="1">
      <c r="A557" s="12"/>
      <c r="B557" s="150"/>
      <c r="C557" s="72"/>
      <c r="D557" s="73"/>
      <c r="E557" s="74"/>
      <c r="F557" s="31"/>
      <c r="G557" s="72"/>
      <c r="H557" s="73"/>
      <c r="I557" s="74"/>
      <c r="J557" s="31"/>
      <c r="K557" s="72"/>
      <c r="L557" s="73"/>
      <c r="M557" s="74"/>
      <c r="N557" s="31"/>
      <c r="O557" s="72"/>
      <c r="P557" s="116"/>
      <c r="Q557" s="74"/>
      <c r="R557" s="31"/>
      <c r="S557" s="72"/>
      <c r="T557" s="73"/>
      <c r="U557" s="74"/>
    </row>
    <row r="558" spans="1:21" ht="15.75" thickTop="1"/>
  </sheetData>
  <mergeCells count="3731">
    <mergeCell ref="B427:U427"/>
    <mergeCell ref="B428:U428"/>
    <mergeCell ref="B481:U481"/>
    <mergeCell ref="B482:U482"/>
    <mergeCell ref="B483:U483"/>
    <mergeCell ref="B484:U484"/>
    <mergeCell ref="B371:U371"/>
    <mergeCell ref="B372:U372"/>
    <mergeCell ref="B373:U373"/>
    <mergeCell ref="B374:U374"/>
    <mergeCell ref="B425:U425"/>
    <mergeCell ref="B426:U426"/>
    <mergeCell ref="B322:U322"/>
    <mergeCell ref="B323:U323"/>
    <mergeCell ref="B344:U344"/>
    <mergeCell ref="B345:U345"/>
    <mergeCell ref="B346:U346"/>
    <mergeCell ref="B347:U347"/>
    <mergeCell ref="B294:U294"/>
    <mergeCell ref="B295:U295"/>
    <mergeCell ref="B296:U296"/>
    <mergeCell ref="B297:U297"/>
    <mergeCell ref="B298:U298"/>
    <mergeCell ref="B317:U317"/>
    <mergeCell ref="B240:U240"/>
    <mergeCell ref="B241:U241"/>
    <mergeCell ref="B242:U242"/>
    <mergeCell ref="B243:U243"/>
    <mergeCell ref="B292:U292"/>
    <mergeCell ref="B293:U293"/>
    <mergeCell ref="B150:U150"/>
    <mergeCell ref="B151:U151"/>
    <mergeCell ref="B194:U194"/>
    <mergeCell ref="B195:U195"/>
    <mergeCell ref="B196:U196"/>
    <mergeCell ref="B197:U197"/>
    <mergeCell ref="B7:U7"/>
    <mergeCell ref="B8:U8"/>
    <mergeCell ref="B9:U9"/>
    <mergeCell ref="B74:U74"/>
    <mergeCell ref="B75:U75"/>
    <mergeCell ref="B76:U76"/>
    <mergeCell ref="T556:T557"/>
    <mergeCell ref="U556:U557"/>
    <mergeCell ref="A1:A2"/>
    <mergeCell ref="B1:U1"/>
    <mergeCell ref="B2:U2"/>
    <mergeCell ref="B3:U3"/>
    <mergeCell ref="A4:A557"/>
    <mergeCell ref="B4:U4"/>
    <mergeCell ref="B5:U5"/>
    <mergeCell ref="B6:U6"/>
    <mergeCell ref="N556:N557"/>
    <mergeCell ref="O556:O557"/>
    <mergeCell ref="P556:P557"/>
    <mergeCell ref="Q556:Q557"/>
    <mergeCell ref="R556:R557"/>
    <mergeCell ref="S556:S557"/>
    <mergeCell ref="H556:H557"/>
    <mergeCell ref="I556:I557"/>
    <mergeCell ref="J556:J557"/>
    <mergeCell ref="K556:K557"/>
    <mergeCell ref="L556:L557"/>
    <mergeCell ref="M556:M557"/>
    <mergeCell ref="Q554:Q555"/>
    <mergeCell ref="R554:R555"/>
    <mergeCell ref="S554:T555"/>
    <mergeCell ref="U554:U555"/>
    <mergeCell ref="B556:B557"/>
    <mergeCell ref="C556:C557"/>
    <mergeCell ref="D556:D557"/>
    <mergeCell ref="E556:E557"/>
    <mergeCell ref="F556:F557"/>
    <mergeCell ref="G556:G557"/>
    <mergeCell ref="I554:I555"/>
    <mergeCell ref="J554:J555"/>
    <mergeCell ref="K554:L555"/>
    <mergeCell ref="M554:M555"/>
    <mergeCell ref="N554:N555"/>
    <mergeCell ref="O554:P555"/>
    <mergeCell ref="Q552:Q553"/>
    <mergeCell ref="R552:R553"/>
    <mergeCell ref="S552:S553"/>
    <mergeCell ref="T552:T553"/>
    <mergeCell ref="U552:U553"/>
    <mergeCell ref="B554:B555"/>
    <mergeCell ref="C554:D555"/>
    <mergeCell ref="E554:E555"/>
    <mergeCell ref="F554:F555"/>
    <mergeCell ref="G554:H555"/>
    <mergeCell ref="J552:J553"/>
    <mergeCell ref="K552:K553"/>
    <mergeCell ref="L552:L553"/>
    <mergeCell ref="M552:M553"/>
    <mergeCell ref="N552:N553"/>
    <mergeCell ref="O552:P553"/>
    <mergeCell ref="S550:T551"/>
    <mergeCell ref="U550:U551"/>
    <mergeCell ref="B552:B553"/>
    <mergeCell ref="C552:C553"/>
    <mergeCell ref="D552:D553"/>
    <mergeCell ref="E552:E553"/>
    <mergeCell ref="F552:F553"/>
    <mergeCell ref="G552:G553"/>
    <mergeCell ref="H552:H553"/>
    <mergeCell ref="I552:I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Q546:Q547"/>
    <mergeCell ref="R546:R547"/>
    <mergeCell ref="S546:T547"/>
    <mergeCell ref="U546:U547"/>
    <mergeCell ref="B548:B549"/>
    <mergeCell ref="C548:D549"/>
    <mergeCell ref="E548:E549"/>
    <mergeCell ref="F548:F549"/>
    <mergeCell ref="G548:H549"/>
    <mergeCell ref="I548:I549"/>
    <mergeCell ref="I546:I547"/>
    <mergeCell ref="J546:J547"/>
    <mergeCell ref="K546:L547"/>
    <mergeCell ref="M546:M547"/>
    <mergeCell ref="N546:N547"/>
    <mergeCell ref="O546:P547"/>
    <mergeCell ref="C545:E545"/>
    <mergeCell ref="G545:I545"/>
    <mergeCell ref="K545:M545"/>
    <mergeCell ref="O545:Q545"/>
    <mergeCell ref="S545:U545"/>
    <mergeCell ref="B546:B547"/>
    <mergeCell ref="C546:D547"/>
    <mergeCell ref="E546:E547"/>
    <mergeCell ref="F546:F547"/>
    <mergeCell ref="G546:H547"/>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N509:N510"/>
    <mergeCell ref="O509:P510"/>
    <mergeCell ref="Q509:Q510"/>
    <mergeCell ref="R509:R510"/>
    <mergeCell ref="S509:U510"/>
    <mergeCell ref="B511:B512"/>
    <mergeCell ref="C511:D512"/>
    <mergeCell ref="E511:E512"/>
    <mergeCell ref="F511:F512"/>
    <mergeCell ref="G511:H512"/>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S491:U492"/>
    <mergeCell ref="B493:B494"/>
    <mergeCell ref="C493:D494"/>
    <mergeCell ref="E493:E494"/>
    <mergeCell ref="F493:F494"/>
    <mergeCell ref="G493:H494"/>
    <mergeCell ref="I493:I494"/>
    <mergeCell ref="J493:J494"/>
    <mergeCell ref="K493:L494"/>
    <mergeCell ref="M493:M494"/>
    <mergeCell ref="K491:L492"/>
    <mergeCell ref="M491:M492"/>
    <mergeCell ref="N491:N492"/>
    <mergeCell ref="O491:P492"/>
    <mergeCell ref="Q491:Q492"/>
    <mergeCell ref="R491:R492"/>
    <mergeCell ref="S489:S490"/>
    <mergeCell ref="T489:T490"/>
    <mergeCell ref="U489:U490"/>
    <mergeCell ref="B491:B492"/>
    <mergeCell ref="C491:D492"/>
    <mergeCell ref="E491:E492"/>
    <mergeCell ref="F491:F492"/>
    <mergeCell ref="G491:H492"/>
    <mergeCell ref="I491:I492"/>
    <mergeCell ref="J491:J492"/>
    <mergeCell ref="M489:M490"/>
    <mergeCell ref="N489:N490"/>
    <mergeCell ref="O489:O490"/>
    <mergeCell ref="P489:P490"/>
    <mergeCell ref="Q489:Q490"/>
    <mergeCell ref="R489:R490"/>
    <mergeCell ref="G489:G490"/>
    <mergeCell ref="H489:H490"/>
    <mergeCell ref="I489:I490"/>
    <mergeCell ref="J489:J490"/>
    <mergeCell ref="K489:K490"/>
    <mergeCell ref="L489:L490"/>
    <mergeCell ref="N487:N488"/>
    <mergeCell ref="O487:Q488"/>
    <mergeCell ref="R487:R488"/>
    <mergeCell ref="S487:U487"/>
    <mergeCell ref="S488:U488"/>
    <mergeCell ref="B489:B490"/>
    <mergeCell ref="C489:C490"/>
    <mergeCell ref="D489:D490"/>
    <mergeCell ref="E489:E490"/>
    <mergeCell ref="F489:F490"/>
    <mergeCell ref="B485:U485"/>
    <mergeCell ref="B487:B488"/>
    <mergeCell ref="C487:E487"/>
    <mergeCell ref="C488:E488"/>
    <mergeCell ref="F487:F488"/>
    <mergeCell ref="G487:I487"/>
    <mergeCell ref="G488:I488"/>
    <mergeCell ref="J487:J488"/>
    <mergeCell ref="K487:M487"/>
    <mergeCell ref="K488:M488"/>
    <mergeCell ref="P479:P480"/>
    <mergeCell ref="Q479:Q480"/>
    <mergeCell ref="R479:R480"/>
    <mergeCell ref="S479:S480"/>
    <mergeCell ref="T479:T480"/>
    <mergeCell ref="U479:U480"/>
    <mergeCell ref="J479:J480"/>
    <mergeCell ref="K479:K480"/>
    <mergeCell ref="L479:L480"/>
    <mergeCell ref="M479:M480"/>
    <mergeCell ref="N479:N480"/>
    <mergeCell ref="O479:O480"/>
    <mergeCell ref="S477:T478"/>
    <mergeCell ref="U477:U478"/>
    <mergeCell ref="B479:B480"/>
    <mergeCell ref="C479:C480"/>
    <mergeCell ref="D479:D480"/>
    <mergeCell ref="E479:E480"/>
    <mergeCell ref="F479:F480"/>
    <mergeCell ref="G479:G480"/>
    <mergeCell ref="H479:H480"/>
    <mergeCell ref="I479:I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M449:M450"/>
    <mergeCell ref="N449:N450"/>
    <mergeCell ref="O449:P450"/>
    <mergeCell ref="Q449:Q450"/>
    <mergeCell ref="R449:R450"/>
    <mergeCell ref="S449:U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M435:M436"/>
    <mergeCell ref="N435:N436"/>
    <mergeCell ref="O435:P436"/>
    <mergeCell ref="Q435:Q436"/>
    <mergeCell ref="R435:R436"/>
    <mergeCell ref="S435:U436"/>
    <mergeCell ref="T433:T434"/>
    <mergeCell ref="U433:U434"/>
    <mergeCell ref="B435:B436"/>
    <mergeCell ref="C435:D436"/>
    <mergeCell ref="E435:E436"/>
    <mergeCell ref="F435:F436"/>
    <mergeCell ref="G435:H436"/>
    <mergeCell ref="I435:I436"/>
    <mergeCell ref="J435:J436"/>
    <mergeCell ref="K435:L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K432:M432"/>
    <mergeCell ref="N431:N432"/>
    <mergeCell ref="O431:Q432"/>
    <mergeCell ref="R431:R432"/>
    <mergeCell ref="S431:U431"/>
    <mergeCell ref="S432:U432"/>
    <mergeCell ref="U423:U424"/>
    <mergeCell ref="B429:U429"/>
    <mergeCell ref="B431:B432"/>
    <mergeCell ref="C431:E431"/>
    <mergeCell ref="C432:E432"/>
    <mergeCell ref="F431:F432"/>
    <mergeCell ref="G431:I431"/>
    <mergeCell ref="G432:I432"/>
    <mergeCell ref="J431:J432"/>
    <mergeCell ref="K431:M431"/>
    <mergeCell ref="O423:O424"/>
    <mergeCell ref="P423:P424"/>
    <mergeCell ref="Q423:Q424"/>
    <mergeCell ref="R423:R424"/>
    <mergeCell ref="S423:S424"/>
    <mergeCell ref="T423:T424"/>
    <mergeCell ref="I423:I424"/>
    <mergeCell ref="J423:J424"/>
    <mergeCell ref="K423:K424"/>
    <mergeCell ref="L423:L424"/>
    <mergeCell ref="M423:M424"/>
    <mergeCell ref="N423:N424"/>
    <mergeCell ref="R421:R422"/>
    <mergeCell ref="S421:T422"/>
    <mergeCell ref="U421:U422"/>
    <mergeCell ref="B423:B424"/>
    <mergeCell ref="C423:C424"/>
    <mergeCell ref="D423:D424"/>
    <mergeCell ref="E423:E424"/>
    <mergeCell ref="F423:F424"/>
    <mergeCell ref="G423:G424"/>
    <mergeCell ref="H423:H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M395:M396"/>
    <mergeCell ref="N395:N396"/>
    <mergeCell ref="O395:P396"/>
    <mergeCell ref="Q395:Q396"/>
    <mergeCell ref="R395:R396"/>
    <mergeCell ref="S395:U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M381:M382"/>
    <mergeCell ref="N381:N382"/>
    <mergeCell ref="O381:P382"/>
    <mergeCell ref="Q381:Q382"/>
    <mergeCell ref="R381:R382"/>
    <mergeCell ref="S381:U382"/>
    <mergeCell ref="T379:T380"/>
    <mergeCell ref="U379:U380"/>
    <mergeCell ref="B381:B382"/>
    <mergeCell ref="C381:D382"/>
    <mergeCell ref="E381:E382"/>
    <mergeCell ref="F381:F382"/>
    <mergeCell ref="G381:H382"/>
    <mergeCell ref="I381:I382"/>
    <mergeCell ref="J381:J382"/>
    <mergeCell ref="K381:L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K378:M378"/>
    <mergeCell ref="N377:N378"/>
    <mergeCell ref="O377:Q378"/>
    <mergeCell ref="R377:R378"/>
    <mergeCell ref="S377:U377"/>
    <mergeCell ref="S378:U378"/>
    <mergeCell ref="U369:U370"/>
    <mergeCell ref="B375:U375"/>
    <mergeCell ref="B377:B378"/>
    <mergeCell ref="C377:E377"/>
    <mergeCell ref="C378:E378"/>
    <mergeCell ref="F377:F378"/>
    <mergeCell ref="G377:I377"/>
    <mergeCell ref="G378:I378"/>
    <mergeCell ref="J377:J378"/>
    <mergeCell ref="K377:M377"/>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6:T357"/>
    <mergeCell ref="U356:U357"/>
    <mergeCell ref="C358:E358"/>
    <mergeCell ref="G358:I358"/>
    <mergeCell ref="K358:M358"/>
    <mergeCell ref="O358:Q358"/>
    <mergeCell ref="S358:U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R353:R355"/>
    <mergeCell ref="S353:U353"/>
    <mergeCell ref="S354:U354"/>
    <mergeCell ref="S355:U355"/>
    <mergeCell ref="B356:B357"/>
    <mergeCell ref="C356:C357"/>
    <mergeCell ref="D356:D357"/>
    <mergeCell ref="E356:E357"/>
    <mergeCell ref="F356:F357"/>
    <mergeCell ref="G356:G357"/>
    <mergeCell ref="J353:J355"/>
    <mergeCell ref="K353:M353"/>
    <mergeCell ref="K354:M354"/>
    <mergeCell ref="K355:M355"/>
    <mergeCell ref="N353:N355"/>
    <mergeCell ref="O353:Q355"/>
    <mergeCell ref="B353:B355"/>
    <mergeCell ref="C353:E353"/>
    <mergeCell ref="C354:E354"/>
    <mergeCell ref="C355:E355"/>
    <mergeCell ref="F353:F355"/>
    <mergeCell ref="G353:I353"/>
    <mergeCell ref="G354:I354"/>
    <mergeCell ref="G355:I355"/>
    <mergeCell ref="Q342:Q343"/>
    <mergeCell ref="R342:R343"/>
    <mergeCell ref="S342:S343"/>
    <mergeCell ref="T342:T343"/>
    <mergeCell ref="U342:U343"/>
    <mergeCell ref="B351:U351"/>
    <mergeCell ref="B348:U348"/>
    <mergeCell ref="B349:U349"/>
    <mergeCell ref="B350:U350"/>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R330:R331"/>
    <mergeCell ref="S330:U331"/>
    <mergeCell ref="B332:B333"/>
    <mergeCell ref="C332:D333"/>
    <mergeCell ref="E332:E333"/>
    <mergeCell ref="F332:F333"/>
    <mergeCell ref="G332:H333"/>
    <mergeCell ref="I332:I333"/>
    <mergeCell ref="J332:J333"/>
    <mergeCell ref="K332:L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U326"/>
    <mergeCell ref="S327:U327"/>
    <mergeCell ref="B328:B329"/>
    <mergeCell ref="C328:C329"/>
    <mergeCell ref="D328:D329"/>
    <mergeCell ref="E328:E329"/>
    <mergeCell ref="F328:F329"/>
    <mergeCell ref="G328:G329"/>
    <mergeCell ref="H328:H329"/>
    <mergeCell ref="I328:I329"/>
    <mergeCell ref="J326:J327"/>
    <mergeCell ref="K326:M326"/>
    <mergeCell ref="K327:M327"/>
    <mergeCell ref="N326:N327"/>
    <mergeCell ref="O326:Q327"/>
    <mergeCell ref="R326:R327"/>
    <mergeCell ref="B326:B327"/>
    <mergeCell ref="C326:E326"/>
    <mergeCell ref="C327:E327"/>
    <mergeCell ref="F326:F327"/>
    <mergeCell ref="G326:I326"/>
    <mergeCell ref="G327:I327"/>
    <mergeCell ref="Q315:Q316"/>
    <mergeCell ref="R315:R316"/>
    <mergeCell ref="S315:S316"/>
    <mergeCell ref="T315:T316"/>
    <mergeCell ref="U315:U316"/>
    <mergeCell ref="B324:U324"/>
    <mergeCell ref="B318:U318"/>
    <mergeCell ref="B319:U319"/>
    <mergeCell ref="B320:U320"/>
    <mergeCell ref="B321:U321"/>
    <mergeCell ref="K315:K316"/>
    <mergeCell ref="L315:L316"/>
    <mergeCell ref="M315:M316"/>
    <mergeCell ref="N315:N316"/>
    <mergeCell ref="O315:O316"/>
    <mergeCell ref="P315:P316"/>
    <mergeCell ref="U313:U314"/>
    <mergeCell ref="B315:B316"/>
    <mergeCell ref="C315:C316"/>
    <mergeCell ref="D315:D316"/>
    <mergeCell ref="E315:E316"/>
    <mergeCell ref="F315:F316"/>
    <mergeCell ref="G315:G316"/>
    <mergeCell ref="H315:H316"/>
    <mergeCell ref="I315:I316"/>
    <mergeCell ref="J315:J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N305:N306"/>
    <mergeCell ref="O305:P306"/>
    <mergeCell ref="Q305:Q306"/>
    <mergeCell ref="R305:R306"/>
    <mergeCell ref="S305:U306"/>
    <mergeCell ref="B307:B308"/>
    <mergeCell ref="C307:D308"/>
    <mergeCell ref="E307:E308"/>
    <mergeCell ref="F307:F308"/>
    <mergeCell ref="G307:H308"/>
    <mergeCell ref="S303:T304"/>
    <mergeCell ref="U303:U304"/>
    <mergeCell ref="B305:B306"/>
    <mergeCell ref="C305:E306"/>
    <mergeCell ref="F305:F306"/>
    <mergeCell ref="G305:H306"/>
    <mergeCell ref="I305:I306"/>
    <mergeCell ref="J305:J306"/>
    <mergeCell ref="K305:L306"/>
    <mergeCell ref="M305:M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N301:N302"/>
    <mergeCell ref="O301:Q302"/>
    <mergeCell ref="R301:R302"/>
    <mergeCell ref="S301:U301"/>
    <mergeCell ref="S302:U302"/>
    <mergeCell ref="B303:B304"/>
    <mergeCell ref="C303:C304"/>
    <mergeCell ref="D303:D304"/>
    <mergeCell ref="E303:E304"/>
    <mergeCell ref="F303:F304"/>
    <mergeCell ref="B299:U299"/>
    <mergeCell ref="B301:B302"/>
    <mergeCell ref="C301:E301"/>
    <mergeCell ref="C302:E302"/>
    <mergeCell ref="F301:F302"/>
    <mergeCell ref="G301:I301"/>
    <mergeCell ref="G302:I302"/>
    <mergeCell ref="J301:J302"/>
    <mergeCell ref="K301:M301"/>
    <mergeCell ref="K302:M302"/>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T289"/>
    <mergeCell ref="U288:U289"/>
    <mergeCell ref="B290:B291"/>
    <mergeCell ref="C290:C291"/>
    <mergeCell ref="D290:D291"/>
    <mergeCell ref="E290:E291"/>
    <mergeCell ref="F290:F291"/>
    <mergeCell ref="G290:G291"/>
    <mergeCell ref="H290:H291"/>
    <mergeCell ref="I290:I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Q284:Q285"/>
    <mergeCell ref="R284:R285"/>
    <mergeCell ref="S284:T285"/>
    <mergeCell ref="U284:U285"/>
    <mergeCell ref="B286:B287"/>
    <mergeCell ref="C286:D287"/>
    <mergeCell ref="E286:E287"/>
    <mergeCell ref="F286:F287"/>
    <mergeCell ref="G286:H287"/>
    <mergeCell ref="I286:I287"/>
    <mergeCell ref="I284:I285"/>
    <mergeCell ref="J284:J285"/>
    <mergeCell ref="K284:L285"/>
    <mergeCell ref="M284:M285"/>
    <mergeCell ref="N284:N285"/>
    <mergeCell ref="O284:P285"/>
    <mergeCell ref="N282:N283"/>
    <mergeCell ref="O282:Q283"/>
    <mergeCell ref="R282:R283"/>
    <mergeCell ref="S282:T283"/>
    <mergeCell ref="U282:U283"/>
    <mergeCell ref="B284:B285"/>
    <mergeCell ref="C284:D285"/>
    <mergeCell ref="E284:E285"/>
    <mergeCell ref="F284:F285"/>
    <mergeCell ref="G284:H285"/>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S256:U257"/>
    <mergeCell ref="B258:B259"/>
    <mergeCell ref="C258:D259"/>
    <mergeCell ref="E258:E259"/>
    <mergeCell ref="F258:F259"/>
    <mergeCell ref="G258:H259"/>
    <mergeCell ref="I258:I259"/>
    <mergeCell ref="J258:J259"/>
    <mergeCell ref="K258:L259"/>
    <mergeCell ref="M258:M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K246:M246"/>
    <mergeCell ref="K247:M247"/>
    <mergeCell ref="N246:N247"/>
    <mergeCell ref="O246:Q247"/>
    <mergeCell ref="R246:R247"/>
    <mergeCell ref="S246:U246"/>
    <mergeCell ref="S247:U247"/>
    <mergeCell ref="T238:T239"/>
    <mergeCell ref="U238:U239"/>
    <mergeCell ref="B244:U244"/>
    <mergeCell ref="B246:B247"/>
    <mergeCell ref="C246:E246"/>
    <mergeCell ref="C247:E247"/>
    <mergeCell ref="F246:F247"/>
    <mergeCell ref="G246:I246"/>
    <mergeCell ref="G247:I247"/>
    <mergeCell ref="J246:J247"/>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S210:U211"/>
    <mergeCell ref="B212:B213"/>
    <mergeCell ref="C212:D213"/>
    <mergeCell ref="E212:E213"/>
    <mergeCell ref="F212:F213"/>
    <mergeCell ref="G212:H213"/>
    <mergeCell ref="I212:I213"/>
    <mergeCell ref="J212:J213"/>
    <mergeCell ref="K212:L213"/>
    <mergeCell ref="M212:M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K200:M200"/>
    <mergeCell ref="K201:M201"/>
    <mergeCell ref="N200:N201"/>
    <mergeCell ref="O200:Q201"/>
    <mergeCell ref="R200:R201"/>
    <mergeCell ref="S200:U200"/>
    <mergeCell ref="S201:U201"/>
    <mergeCell ref="T192:T193"/>
    <mergeCell ref="U192:U193"/>
    <mergeCell ref="B198:U198"/>
    <mergeCell ref="B200:B201"/>
    <mergeCell ref="C200:E200"/>
    <mergeCell ref="C201:E201"/>
    <mergeCell ref="F200:F201"/>
    <mergeCell ref="G200:I200"/>
    <mergeCell ref="G201:I201"/>
    <mergeCell ref="J200:J201"/>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S164:U165"/>
    <mergeCell ref="B166:B167"/>
    <mergeCell ref="C166:D167"/>
    <mergeCell ref="E166:E167"/>
    <mergeCell ref="F166:F167"/>
    <mergeCell ref="G166:H167"/>
    <mergeCell ref="I166:I167"/>
    <mergeCell ref="J166:J167"/>
    <mergeCell ref="K166:L167"/>
    <mergeCell ref="M166:M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Q160:Q161"/>
    <mergeCell ref="R160:R161"/>
    <mergeCell ref="S160:T161"/>
    <mergeCell ref="U160:U161"/>
    <mergeCell ref="B162:B163"/>
    <mergeCell ref="C162:D163"/>
    <mergeCell ref="E162:E163"/>
    <mergeCell ref="F162:F163"/>
    <mergeCell ref="G162:H163"/>
    <mergeCell ref="I162:I163"/>
    <mergeCell ref="I160:I161"/>
    <mergeCell ref="J160:J161"/>
    <mergeCell ref="K160:L161"/>
    <mergeCell ref="M160:M161"/>
    <mergeCell ref="N160:N161"/>
    <mergeCell ref="O160:P161"/>
    <mergeCell ref="Q158:Q159"/>
    <mergeCell ref="R158:R159"/>
    <mergeCell ref="S158:S159"/>
    <mergeCell ref="T158:T159"/>
    <mergeCell ref="U158:U159"/>
    <mergeCell ref="B160:B161"/>
    <mergeCell ref="C160:D161"/>
    <mergeCell ref="E160:E161"/>
    <mergeCell ref="F160:F161"/>
    <mergeCell ref="G160:H161"/>
    <mergeCell ref="K158:K159"/>
    <mergeCell ref="L158:L159"/>
    <mergeCell ref="M158:M159"/>
    <mergeCell ref="N158:N159"/>
    <mergeCell ref="O158:O159"/>
    <mergeCell ref="P158:P159"/>
    <mergeCell ref="U156:U157"/>
    <mergeCell ref="B158:B159"/>
    <mergeCell ref="C158:C159"/>
    <mergeCell ref="D158:D159"/>
    <mergeCell ref="E158:E159"/>
    <mergeCell ref="F158:F159"/>
    <mergeCell ref="G158:G159"/>
    <mergeCell ref="H158:H159"/>
    <mergeCell ref="I158:I159"/>
    <mergeCell ref="J158:J159"/>
    <mergeCell ref="M156:M157"/>
    <mergeCell ref="N156:N157"/>
    <mergeCell ref="O156:P157"/>
    <mergeCell ref="Q156:Q157"/>
    <mergeCell ref="R156:R157"/>
    <mergeCell ref="S156:T157"/>
    <mergeCell ref="S154:U154"/>
    <mergeCell ref="S155:U155"/>
    <mergeCell ref="B156:B157"/>
    <mergeCell ref="C156:D157"/>
    <mergeCell ref="E156:E157"/>
    <mergeCell ref="F156:F157"/>
    <mergeCell ref="G156:H157"/>
    <mergeCell ref="I156:I157"/>
    <mergeCell ref="J156:J157"/>
    <mergeCell ref="K156:L157"/>
    <mergeCell ref="J154:J155"/>
    <mergeCell ref="K154:M154"/>
    <mergeCell ref="K155:M155"/>
    <mergeCell ref="N154:N155"/>
    <mergeCell ref="O154:Q155"/>
    <mergeCell ref="R154:R155"/>
    <mergeCell ref="B154:B155"/>
    <mergeCell ref="C154:E154"/>
    <mergeCell ref="C155:E155"/>
    <mergeCell ref="F154:F155"/>
    <mergeCell ref="G154:I154"/>
    <mergeCell ref="G155:I155"/>
    <mergeCell ref="Q144:Q145"/>
    <mergeCell ref="R144:R145"/>
    <mergeCell ref="S144:S145"/>
    <mergeCell ref="T144:T145"/>
    <mergeCell ref="U144:U145"/>
    <mergeCell ref="B152:U152"/>
    <mergeCell ref="B146:U146"/>
    <mergeCell ref="B147:U147"/>
    <mergeCell ref="B148:U148"/>
    <mergeCell ref="B149:U149"/>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T72:T73"/>
    <mergeCell ref="U72:U73"/>
    <mergeCell ref="B78:U78"/>
    <mergeCell ref="C80:E80"/>
    <mergeCell ref="G80:I80"/>
    <mergeCell ref="K80:M80"/>
    <mergeCell ref="O80:Q80"/>
    <mergeCell ref="S80:U80"/>
    <mergeCell ref="B77:U77"/>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R44:R45"/>
    <mergeCell ref="S44:U45"/>
    <mergeCell ref="B46:B47"/>
    <mergeCell ref="C46:C47"/>
    <mergeCell ref="D46:D47"/>
    <mergeCell ref="E46:E47"/>
    <mergeCell ref="F46:F47"/>
    <mergeCell ref="G46:G47"/>
    <mergeCell ref="H46:H47"/>
    <mergeCell ref="I46:I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N12:N13"/>
    <mergeCell ref="O12:Q13"/>
    <mergeCell ref="R12:R13"/>
    <mergeCell ref="S12:U12"/>
    <mergeCell ref="S13:U13"/>
    <mergeCell ref="B14:B15"/>
    <mergeCell ref="C14:D15"/>
    <mergeCell ref="E14:E15"/>
    <mergeCell ref="F14:F15"/>
    <mergeCell ref="G14:H15"/>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1.28515625" bestFit="1" customWidth="1"/>
    <col min="3" max="3" width="36.5703125" bestFit="1" customWidth="1"/>
    <col min="4" max="4" width="7.5703125" bestFit="1" customWidth="1"/>
    <col min="5" max="5" width="1.5703125" bestFit="1" customWidth="1"/>
    <col min="7" max="7" width="2" bestFit="1" customWidth="1"/>
    <col min="8" max="8" width="8.140625" bestFit="1" customWidth="1"/>
    <col min="9" max="9" width="1.5703125" bestFit="1" customWidth="1"/>
    <col min="11" max="11" width="2" customWidth="1"/>
    <col min="12" max="12" width="8.140625" customWidth="1"/>
    <col min="13" max="13" width="1.5703125" customWidth="1"/>
    <col min="15" max="15" width="2" bestFit="1" customWidth="1"/>
    <col min="16" max="16" width="8.140625" bestFit="1" customWidth="1"/>
    <col min="17" max="17" width="1.5703125" bestFit="1" customWidth="1"/>
  </cols>
  <sheetData>
    <row r="1" spans="1:17" ht="15" customHeight="1">
      <c r="A1" s="9" t="s">
        <v>12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24</v>
      </c>
      <c r="B3" s="11"/>
      <c r="C3" s="11"/>
      <c r="D3" s="11"/>
      <c r="E3" s="11"/>
      <c r="F3" s="11"/>
      <c r="G3" s="11"/>
      <c r="H3" s="11"/>
      <c r="I3" s="11"/>
      <c r="J3" s="11"/>
      <c r="K3" s="11"/>
      <c r="L3" s="11"/>
      <c r="M3" s="11"/>
      <c r="N3" s="11"/>
      <c r="O3" s="11"/>
      <c r="P3" s="11"/>
      <c r="Q3" s="11"/>
    </row>
    <row r="4" spans="1:17">
      <c r="A4" s="12" t="s">
        <v>1223</v>
      </c>
      <c r="B4" s="156" t="s">
        <v>1225</v>
      </c>
      <c r="C4" s="156"/>
      <c r="D4" s="156"/>
      <c r="E4" s="156"/>
      <c r="F4" s="156"/>
      <c r="G4" s="156"/>
      <c r="H4" s="156"/>
      <c r="I4" s="156"/>
      <c r="J4" s="156"/>
      <c r="K4" s="156"/>
      <c r="L4" s="156"/>
      <c r="M4" s="156"/>
      <c r="N4" s="156"/>
      <c r="O4" s="156"/>
      <c r="P4" s="156"/>
      <c r="Q4" s="156"/>
    </row>
    <row r="5" spans="1:17">
      <c r="A5" s="12"/>
      <c r="B5" s="156" t="s">
        <v>1226</v>
      </c>
      <c r="C5" s="156"/>
      <c r="D5" s="156"/>
      <c r="E5" s="156"/>
      <c r="F5" s="156"/>
      <c r="G5" s="156"/>
      <c r="H5" s="156"/>
      <c r="I5" s="156"/>
      <c r="J5" s="156"/>
      <c r="K5" s="156"/>
      <c r="L5" s="156"/>
      <c r="M5" s="156"/>
      <c r="N5" s="156"/>
      <c r="O5" s="156"/>
      <c r="P5" s="156"/>
      <c r="Q5" s="156"/>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ht="15.75" thickBot="1">
      <c r="A10" s="12"/>
      <c r="B10" s="47"/>
      <c r="C10" s="51" t="s">
        <v>1227</v>
      </c>
      <c r="D10" s="51"/>
      <c r="E10" s="51"/>
      <c r="F10" s="51"/>
      <c r="G10" s="51"/>
      <c r="H10" s="51"/>
      <c r="I10" s="51"/>
      <c r="J10" s="51"/>
      <c r="K10" s="51"/>
      <c r="L10" s="51"/>
      <c r="M10" s="51"/>
      <c r="N10" s="51"/>
      <c r="O10" s="51"/>
      <c r="P10" s="51"/>
      <c r="Q10" s="51"/>
    </row>
    <row r="11" spans="1:17" ht="15.75" thickBot="1">
      <c r="A11" s="12"/>
      <c r="B11" s="50" t="s">
        <v>1228</v>
      </c>
      <c r="C11" s="52" t="s">
        <v>1229</v>
      </c>
      <c r="D11" s="52"/>
      <c r="E11" s="52"/>
      <c r="F11" s="14"/>
      <c r="G11" s="52" t="s">
        <v>1230</v>
      </c>
      <c r="H11" s="52"/>
      <c r="I11" s="52"/>
      <c r="J11" s="14"/>
      <c r="K11" s="52" t="s">
        <v>1231</v>
      </c>
      <c r="L11" s="52"/>
      <c r="M11" s="52"/>
      <c r="N11" s="14"/>
      <c r="O11" s="52" t="s">
        <v>1232</v>
      </c>
      <c r="P11" s="52"/>
      <c r="Q11" s="52"/>
    </row>
    <row r="12" spans="1:17">
      <c r="A12" s="12"/>
      <c r="B12" s="30" t="s">
        <v>1233</v>
      </c>
      <c r="C12" s="38" t="s">
        <v>188</v>
      </c>
      <c r="D12" s="39">
        <v>413885</v>
      </c>
      <c r="E12" s="40"/>
      <c r="F12" s="31"/>
      <c r="G12" s="38" t="s">
        <v>188</v>
      </c>
      <c r="H12" s="39">
        <v>378351</v>
      </c>
      <c r="I12" s="40"/>
      <c r="J12" s="31"/>
      <c r="K12" s="38" t="s">
        <v>188</v>
      </c>
      <c r="L12" s="39">
        <v>329546</v>
      </c>
      <c r="M12" s="40"/>
      <c r="N12" s="31"/>
      <c r="O12" s="38" t="s">
        <v>188</v>
      </c>
      <c r="P12" s="39">
        <v>285563</v>
      </c>
      <c r="Q12" s="40"/>
    </row>
    <row r="13" spans="1:17">
      <c r="A13" s="12"/>
      <c r="B13" s="30"/>
      <c r="C13" s="30"/>
      <c r="D13" s="32"/>
      <c r="E13" s="31"/>
      <c r="F13" s="31"/>
      <c r="G13" s="30"/>
      <c r="H13" s="32"/>
      <c r="I13" s="31"/>
      <c r="J13" s="31"/>
      <c r="K13" s="30"/>
      <c r="L13" s="32"/>
      <c r="M13" s="31"/>
      <c r="N13" s="31"/>
      <c r="O13" s="30"/>
      <c r="P13" s="32"/>
      <c r="Q13" s="31"/>
    </row>
    <row r="14" spans="1:17">
      <c r="A14" s="12"/>
      <c r="B14" s="19" t="s">
        <v>92</v>
      </c>
      <c r="C14" s="19" t="s">
        <v>188</v>
      </c>
      <c r="D14" s="20" t="s">
        <v>1234</v>
      </c>
      <c r="E14" s="19" t="s">
        <v>190</v>
      </c>
      <c r="F14" s="14"/>
      <c r="G14" s="19" t="s">
        <v>188</v>
      </c>
      <c r="H14" s="20" t="s">
        <v>1235</v>
      </c>
      <c r="I14" s="19" t="s">
        <v>190</v>
      </c>
      <c r="J14" s="14"/>
      <c r="K14" s="19" t="s">
        <v>188</v>
      </c>
      <c r="L14" s="20" t="s">
        <v>1236</v>
      </c>
      <c r="M14" s="19" t="s">
        <v>190</v>
      </c>
      <c r="N14" s="14"/>
      <c r="O14" s="19" t="s">
        <v>188</v>
      </c>
      <c r="P14" s="20" t="s">
        <v>1237</v>
      </c>
      <c r="Q14" s="19" t="s">
        <v>190</v>
      </c>
    </row>
    <row r="15" spans="1:17">
      <c r="A15" s="12"/>
      <c r="B15" s="16" t="s">
        <v>1238</v>
      </c>
      <c r="C15" s="16" t="s">
        <v>188</v>
      </c>
      <c r="D15" s="18" t="s">
        <v>1239</v>
      </c>
      <c r="E15" s="16" t="s">
        <v>190</v>
      </c>
      <c r="F15" s="17"/>
      <c r="G15" s="16" t="s">
        <v>188</v>
      </c>
      <c r="H15" s="18" t="s">
        <v>1240</v>
      </c>
      <c r="I15" s="16" t="s">
        <v>190</v>
      </c>
      <c r="J15" s="17"/>
      <c r="K15" s="16" t="s">
        <v>188</v>
      </c>
      <c r="L15" s="18" t="s">
        <v>1241</v>
      </c>
      <c r="M15" s="16" t="s">
        <v>190</v>
      </c>
      <c r="N15" s="17"/>
      <c r="O15" s="16" t="s">
        <v>188</v>
      </c>
      <c r="P15" s="18" t="s">
        <v>1242</v>
      </c>
      <c r="Q15" s="16" t="s">
        <v>190</v>
      </c>
    </row>
    <row r="16" spans="1:17">
      <c r="A16" s="12"/>
      <c r="B16" s="26" t="s">
        <v>1243</v>
      </c>
      <c r="C16" s="29"/>
      <c r="D16" s="29"/>
      <c r="E16" s="27"/>
      <c r="F16" s="27"/>
      <c r="G16" s="29"/>
      <c r="H16" s="29"/>
      <c r="I16" s="27"/>
      <c r="J16" s="27"/>
      <c r="K16" s="29"/>
      <c r="L16" s="29"/>
      <c r="M16" s="27"/>
      <c r="N16" s="27"/>
      <c r="O16" s="29"/>
      <c r="P16" s="29"/>
      <c r="Q16" s="27"/>
    </row>
    <row r="17" spans="1:17">
      <c r="A17" s="12"/>
      <c r="B17" s="26"/>
      <c r="C17" s="29"/>
      <c r="D17" s="29"/>
      <c r="E17" s="27"/>
      <c r="F17" s="27"/>
      <c r="G17" s="29"/>
      <c r="H17" s="29"/>
      <c r="I17" s="27"/>
      <c r="J17" s="27"/>
      <c r="K17" s="29"/>
      <c r="L17" s="29"/>
      <c r="M17" s="27"/>
      <c r="N17" s="27"/>
      <c r="O17" s="29"/>
      <c r="P17" s="29"/>
      <c r="Q17" s="27"/>
    </row>
    <row r="18" spans="1:17">
      <c r="A18" s="12"/>
      <c r="B18" s="57" t="s">
        <v>100</v>
      </c>
      <c r="C18" s="16" t="s">
        <v>188</v>
      </c>
      <c r="D18" s="18" t="s">
        <v>1244</v>
      </c>
      <c r="E18" s="16" t="s">
        <v>190</v>
      </c>
      <c r="F18" s="17"/>
      <c r="G18" s="16" t="s">
        <v>188</v>
      </c>
      <c r="H18" s="18" t="s">
        <v>1245</v>
      </c>
      <c r="I18" s="16" t="s">
        <v>190</v>
      </c>
      <c r="J18" s="17"/>
      <c r="K18" s="16" t="s">
        <v>188</v>
      </c>
      <c r="L18" s="18" t="s">
        <v>1246</v>
      </c>
      <c r="M18" s="16" t="s">
        <v>190</v>
      </c>
      <c r="N18" s="17"/>
      <c r="O18" s="16" t="s">
        <v>188</v>
      </c>
      <c r="P18" s="18" t="s">
        <v>1247</v>
      </c>
      <c r="Q18" s="16" t="s">
        <v>190</v>
      </c>
    </row>
    <row r="19" spans="1:17">
      <c r="A19" s="12"/>
      <c r="B19" s="24"/>
      <c r="C19" s="24"/>
      <c r="D19" s="24"/>
      <c r="E19" s="24"/>
      <c r="F19" s="24"/>
      <c r="G19" s="24"/>
      <c r="H19" s="24"/>
      <c r="I19" s="24"/>
      <c r="J19" s="24"/>
      <c r="K19" s="24"/>
      <c r="L19" s="24"/>
      <c r="M19" s="24"/>
      <c r="N19" s="24"/>
      <c r="O19" s="24"/>
      <c r="P19" s="24"/>
      <c r="Q19" s="24"/>
    </row>
    <row r="20" spans="1:17">
      <c r="A20" s="12"/>
      <c r="B20" s="24"/>
      <c r="C20" s="24"/>
      <c r="D20" s="24"/>
      <c r="E20" s="24"/>
      <c r="F20" s="24"/>
      <c r="G20" s="24"/>
      <c r="H20" s="24"/>
      <c r="I20" s="24"/>
      <c r="J20" s="24"/>
      <c r="K20" s="24"/>
      <c r="L20" s="24"/>
      <c r="M20" s="24"/>
      <c r="N20" s="24"/>
      <c r="O20" s="24"/>
      <c r="P20" s="24"/>
      <c r="Q20" s="24"/>
    </row>
    <row r="21" spans="1:17">
      <c r="A21" s="12"/>
      <c r="B21" s="15"/>
      <c r="C21" s="15"/>
      <c r="D21" s="15"/>
      <c r="E21" s="15"/>
      <c r="F21" s="15"/>
      <c r="G21" s="15"/>
      <c r="H21" s="15"/>
      <c r="I21" s="15"/>
      <c r="J21" s="15"/>
      <c r="K21" s="15"/>
      <c r="L21" s="15"/>
      <c r="M21" s="15"/>
      <c r="N21" s="15"/>
      <c r="O21" s="15"/>
      <c r="P21" s="15"/>
      <c r="Q21" s="15"/>
    </row>
    <row r="22" spans="1:17" ht="15.75" thickBot="1">
      <c r="A22" s="12"/>
      <c r="B22" s="47"/>
      <c r="C22" s="51" t="s">
        <v>1227</v>
      </c>
      <c r="D22" s="51"/>
      <c r="E22" s="51"/>
      <c r="F22" s="51"/>
      <c r="G22" s="51"/>
      <c r="H22" s="51"/>
      <c r="I22" s="51"/>
      <c r="J22" s="51"/>
      <c r="K22" s="51"/>
      <c r="L22" s="51"/>
      <c r="M22" s="51"/>
      <c r="N22" s="51"/>
      <c r="O22" s="51"/>
      <c r="P22" s="51"/>
      <c r="Q22" s="51"/>
    </row>
    <row r="23" spans="1:17" ht="15.75" thickBot="1">
      <c r="A23" s="12"/>
      <c r="B23" s="50" t="s">
        <v>1248</v>
      </c>
      <c r="C23" s="52" t="s">
        <v>1229</v>
      </c>
      <c r="D23" s="52"/>
      <c r="E23" s="52"/>
      <c r="F23" s="14"/>
      <c r="G23" s="52" t="s">
        <v>1230</v>
      </c>
      <c r="H23" s="52"/>
      <c r="I23" s="52"/>
      <c r="J23" s="14"/>
      <c r="K23" s="52" t="s">
        <v>1231</v>
      </c>
      <c r="L23" s="52"/>
      <c r="M23" s="52"/>
      <c r="N23" s="14"/>
      <c r="O23" s="52" t="s">
        <v>1232</v>
      </c>
      <c r="P23" s="52"/>
      <c r="Q23" s="52"/>
    </row>
    <row r="24" spans="1:17">
      <c r="A24" s="12"/>
      <c r="B24" s="30" t="s">
        <v>1233</v>
      </c>
      <c r="C24" s="38" t="s">
        <v>188</v>
      </c>
      <c r="D24" s="39">
        <v>491343</v>
      </c>
      <c r="E24" s="40"/>
      <c r="F24" s="31"/>
      <c r="G24" s="38" t="s">
        <v>188</v>
      </c>
      <c r="H24" s="39">
        <v>441496</v>
      </c>
      <c r="I24" s="40"/>
      <c r="J24" s="31"/>
      <c r="K24" s="38" t="s">
        <v>188</v>
      </c>
      <c r="L24" s="39">
        <v>455796</v>
      </c>
      <c r="M24" s="40"/>
      <c r="N24" s="31"/>
      <c r="O24" s="38" t="s">
        <v>188</v>
      </c>
      <c r="P24" s="39">
        <v>471996</v>
      </c>
      <c r="Q24" s="40"/>
    </row>
    <row r="25" spans="1:17">
      <c r="A25" s="12"/>
      <c r="B25" s="30"/>
      <c r="C25" s="59"/>
      <c r="D25" s="60"/>
      <c r="E25" s="61"/>
      <c r="F25" s="31"/>
      <c r="G25" s="59"/>
      <c r="H25" s="60"/>
      <c r="I25" s="61"/>
      <c r="J25" s="31"/>
      <c r="K25" s="59"/>
      <c r="L25" s="60"/>
      <c r="M25" s="61"/>
      <c r="N25" s="31"/>
      <c r="O25" s="59"/>
      <c r="P25" s="60"/>
      <c r="Q25" s="61"/>
    </row>
    <row r="26" spans="1:17">
      <c r="A26" s="12"/>
      <c r="B26" s="19" t="s">
        <v>92</v>
      </c>
      <c r="C26" s="19" t="s">
        <v>188</v>
      </c>
      <c r="D26" s="20" t="s">
        <v>1249</v>
      </c>
      <c r="E26" s="19" t="s">
        <v>190</v>
      </c>
      <c r="F26" s="14"/>
      <c r="G26" s="19" t="s">
        <v>188</v>
      </c>
      <c r="H26" s="20" t="s">
        <v>1250</v>
      </c>
      <c r="I26" s="19" t="s">
        <v>190</v>
      </c>
      <c r="J26" s="14"/>
      <c r="K26" s="19" t="s">
        <v>188</v>
      </c>
      <c r="L26" s="20" t="s">
        <v>1251</v>
      </c>
      <c r="M26" s="19" t="s">
        <v>190</v>
      </c>
      <c r="N26" s="14"/>
      <c r="O26" s="19" t="s">
        <v>188</v>
      </c>
      <c r="P26" s="20" t="s">
        <v>1252</v>
      </c>
      <c r="Q26" s="19" t="s">
        <v>190</v>
      </c>
    </row>
    <row r="27" spans="1:17">
      <c r="A27" s="12"/>
      <c r="B27" s="16" t="s">
        <v>1253</v>
      </c>
      <c r="C27" s="16" t="s">
        <v>188</v>
      </c>
      <c r="D27" s="18" t="s">
        <v>1254</v>
      </c>
      <c r="E27" s="16" t="s">
        <v>190</v>
      </c>
      <c r="F27" s="17"/>
      <c r="G27" s="16" t="s">
        <v>188</v>
      </c>
      <c r="H27" s="18" t="s">
        <v>1255</v>
      </c>
      <c r="I27" s="16" t="s">
        <v>190</v>
      </c>
      <c r="J27" s="17"/>
      <c r="K27" s="16" t="s">
        <v>188</v>
      </c>
      <c r="L27" s="18" t="s">
        <v>1256</v>
      </c>
      <c r="M27" s="16" t="s">
        <v>190</v>
      </c>
      <c r="N27" s="17"/>
      <c r="O27" s="16" t="s">
        <v>188</v>
      </c>
      <c r="P27" s="18" t="s">
        <v>1257</v>
      </c>
      <c r="Q27" s="16" t="s">
        <v>190</v>
      </c>
    </row>
    <row r="28" spans="1:17">
      <c r="A28" s="12"/>
      <c r="B28" s="26" t="s">
        <v>1243</v>
      </c>
      <c r="C28" s="29"/>
      <c r="D28" s="29"/>
      <c r="E28" s="27"/>
      <c r="F28" s="27"/>
      <c r="G28" s="29"/>
      <c r="H28" s="29"/>
      <c r="I28" s="27"/>
      <c r="J28" s="27"/>
      <c r="K28" s="29"/>
      <c r="L28" s="29"/>
      <c r="M28" s="27"/>
      <c r="N28" s="27"/>
      <c r="O28" s="29"/>
      <c r="P28" s="29"/>
      <c r="Q28" s="27"/>
    </row>
    <row r="29" spans="1:17">
      <c r="A29" s="12"/>
      <c r="B29" s="26"/>
      <c r="C29" s="29"/>
      <c r="D29" s="29"/>
      <c r="E29" s="27"/>
      <c r="F29" s="27"/>
      <c r="G29" s="29"/>
      <c r="H29" s="29"/>
      <c r="I29" s="27"/>
      <c r="J29" s="27"/>
      <c r="K29" s="29"/>
      <c r="L29" s="29"/>
      <c r="M29" s="27"/>
      <c r="N29" s="27"/>
      <c r="O29" s="29"/>
      <c r="P29" s="29"/>
      <c r="Q29" s="27"/>
    </row>
    <row r="30" spans="1:17">
      <c r="A30" s="12"/>
      <c r="B30" s="57" t="s">
        <v>100</v>
      </c>
      <c r="C30" s="16" t="s">
        <v>188</v>
      </c>
      <c r="D30" s="18" t="s">
        <v>1258</v>
      </c>
      <c r="E30" s="16" t="s">
        <v>190</v>
      </c>
      <c r="F30" s="17"/>
      <c r="G30" s="16" t="s">
        <v>188</v>
      </c>
      <c r="H30" s="18" t="s">
        <v>1259</v>
      </c>
      <c r="I30" s="16" t="s">
        <v>190</v>
      </c>
      <c r="J30" s="17"/>
      <c r="K30" s="16" t="s">
        <v>188</v>
      </c>
      <c r="L30" s="18" t="s">
        <v>1260</v>
      </c>
      <c r="M30" s="16" t="s">
        <v>190</v>
      </c>
      <c r="N30" s="17"/>
      <c r="O30" s="16" t="s">
        <v>188</v>
      </c>
      <c r="P30" s="18" t="s">
        <v>1261</v>
      </c>
      <c r="Q30" s="16" t="s">
        <v>190</v>
      </c>
    </row>
    <row r="31" spans="1:17">
      <c r="A31" s="12"/>
      <c r="B31" s="75" t="s">
        <v>706</v>
      </c>
      <c r="C31" s="75"/>
      <c r="D31" s="75"/>
      <c r="E31" s="75"/>
      <c r="F31" s="75"/>
      <c r="G31" s="75"/>
      <c r="H31" s="75"/>
      <c r="I31" s="75"/>
      <c r="J31" s="75"/>
      <c r="K31" s="75"/>
      <c r="L31" s="75"/>
      <c r="M31" s="75"/>
      <c r="N31" s="75"/>
      <c r="O31" s="75"/>
      <c r="P31" s="75"/>
      <c r="Q31" s="75"/>
    </row>
    <row r="32" spans="1:17">
      <c r="A32" s="12"/>
      <c r="B32" s="27"/>
      <c r="C32" s="27"/>
      <c r="D32" s="27"/>
      <c r="E32" s="27"/>
      <c r="F32" s="27"/>
      <c r="G32" s="27"/>
      <c r="H32" s="27"/>
      <c r="I32" s="27"/>
      <c r="J32" s="27"/>
      <c r="K32" s="27"/>
      <c r="L32" s="27"/>
      <c r="M32" s="27"/>
      <c r="N32" s="27"/>
      <c r="O32" s="27"/>
      <c r="P32" s="27"/>
      <c r="Q32" s="27"/>
    </row>
    <row r="33" spans="1:3">
      <c r="A33" s="12"/>
      <c r="B33" s="15"/>
      <c r="C33" s="15"/>
    </row>
    <row r="34" spans="1:3" ht="153">
      <c r="A34" s="12"/>
      <c r="B34" s="112">
        <v>-1</v>
      </c>
      <c r="C34" s="113" t="s">
        <v>1262</v>
      </c>
    </row>
    <row r="35" spans="1:3">
      <c r="A35" s="12"/>
      <c r="B35" s="15"/>
      <c r="C35" s="15"/>
    </row>
    <row r="36" spans="1:3" ht="178.5">
      <c r="A36" s="12"/>
      <c r="B36" s="112">
        <v>-2</v>
      </c>
      <c r="C36" s="113" t="s">
        <v>1263</v>
      </c>
    </row>
    <row r="37" spans="1:3">
      <c r="A37" s="12"/>
      <c r="B37" s="15"/>
      <c r="C37" s="15"/>
    </row>
    <row r="38" spans="1:3" ht="51">
      <c r="A38" s="12"/>
      <c r="B38" s="112">
        <v>-3</v>
      </c>
      <c r="C38" s="113" t="s">
        <v>1264</v>
      </c>
    </row>
  </sheetData>
  <mergeCells count="80">
    <mergeCell ref="B31:Q31"/>
    <mergeCell ref="B32:Q32"/>
    <mergeCell ref="A1:A2"/>
    <mergeCell ref="B1:Q1"/>
    <mergeCell ref="B2:Q2"/>
    <mergeCell ref="B3:Q3"/>
    <mergeCell ref="A4:A38"/>
    <mergeCell ref="B4:Q4"/>
    <mergeCell ref="B5:Q5"/>
    <mergeCell ref="B6:Q6"/>
    <mergeCell ref="B7:Q7"/>
    <mergeCell ref="B19:Q19"/>
    <mergeCell ref="J28:J29"/>
    <mergeCell ref="K28:L29"/>
    <mergeCell ref="M28:M29"/>
    <mergeCell ref="N28:N29"/>
    <mergeCell ref="O28:P29"/>
    <mergeCell ref="Q28:Q29"/>
    <mergeCell ref="N24:N25"/>
    <mergeCell ref="O24:O25"/>
    <mergeCell ref="P24:P25"/>
    <mergeCell ref="Q24:Q25"/>
    <mergeCell ref="B28:B29"/>
    <mergeCell ref="C28:D29"/>
    <mergeCell ref="E28:E29"/>
    <mergeCell ref="F28:F29"/>
    <mergeCell ref="G28:H29"/>
    <mergeCell ref="I28:I29"/>
    <mergeCell ref="H24:H25"/>
    <mergeCell ref="I24:I25"/>
    <mergeCell ref="J24:J25"/>
    <mergeCell ref="K24:K25"/>
    <mergeCell ref="L24:L25"/>
    <mergeCell ref="M24:M25"/>
    <mergeCell ref="B24:B25"/>
    <mergeCell ref="C24:C25"/>
    <mergeCell ref="D24:D25"/>
    <mergeCell ref="E24:E25"/>
    <mergeCell ref="F24:F25"/>
    <mergeCell ref="G24:G25"/>
    <mergeCell ref="B20:Q20"/>
    <mergeCell ref="C22:Q22"/>
    <mergeCell ref="C23:E23"/>
    <mergeCell ref="G23:I23"/>
    <mergeCell ref="K23:M23"/>
    <mergeCell ref="O23:Q23"/>
    <mergeCell ref="J16:J17"/>
    <mergeCell ref="K16:L17"/>
    <mergeCell ref="M16:M17"/>
    <mergeCell ref="N16:N17"/>
    <mergeCell ref="O16:P17"/>
    <mergeCell ref="Q16:Q17"/>
    <mergeCell ref="N12:N13"/>
    <mergeCell ref="O12:O13"/>
    <mergeCell ref="P12:P13"/>
    <mergeCell ref="Q12:Q13"/>
    <mergeCell ref="B16:B17"/>
    <mergeCell ref="C16:D17"/>
    <mergeCell ref="E16:E17"/>
    <mergeCell ref="F16:F17"/>
    <mergeCell ref="G16:H17"/>
    <mergeCell ref="I16:I17"/>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1265</v>
      </c>
      <c r="B1" s="9" t="s">
        <v>2</v>
      </c>
      <c r="C1" s="9"/>
      <c r="D1" s="9"/>
      <c r="E1" s="9"/>
      <c r="F1" s="9"/>
      <c r="G1" s="9"/>
      <c r="H1" s="9"/>
      <c r="I1" s="9"/>
    </row>
    <row r="2" spans="1:9" ht="15" customHeight="1">
      <c r="A2" s="9"/>
      <c r="B2" s="9" t="s">
        <v>3</v>
      </c>
      <c r="C2" s="9"/>
      <c r="D2" s="9"/>
      <c r="E2" s="9"/>
      <c r="F2" s="9"/>
      <c r="G2" s="9"/>
      <c r="H2" s="9"/>
      <c r="I2" s="9"/>
    </row>
    <row r="3" spans="1:9">
      <c r="A3" s="3" t="s">
        <v>208</v>
      </c>
      <c r="B3" s="11"/>
      <c r="C3" s="11"/>
      <c r="D3" s="11"/>
      <c r="E3" s="11"/>
      <c r="F3" s="11"/>
      <c r="G3" s="11"/>
      <c r="H3" s="11"/>
      <c r="I3" s="11"/>
    </row>
    <row r="4" spans="1:9">
      <c r="A4" s="12" t="s">
        <v>209</v>
      </c>
      <c r="B4" s="46" t="s">
        <v>209</v>
      </c>
      <c r="C4" s="46"/>
      <c r="D4" s="46"/>
      <c r="E4" s="46"/>
      <c r="F4" s="46"/>
      <c r="G4" s="46"/>
      <c r="H4" s="46"/>
      <c r="I4" s="46"/>
    </row>
    <row r="5" spans="1:9" ht="38.25" customHeight="1">
      <c r="A5" s="12"/>
      <c r="B5" s="27" t="s">
        <v>210</v>
      </c>
      <c r="C5" s="27"/>
      <c r="D5" s="27"/>
      <c r="E5" s="27"/>
      <c r="F5" s="27"/>
      <c r="G5" s="27"/>
      <c r="H5" s="27"/>
      <c r="I5" s="27"/>
    </row>
    <row r="6" spans="1:9" ht="15" customHeight="1">
      <c r="A6" s="12" t="s">
        <v>211</v>
      </c>
      <c r="B6" s="46" t="s">
        <v>211</v>
      </c>
      <c r="C6" s="46"/>
      <c r="D6" s="46"/>
      <c r="E6" s="46"/>
      <c r="F6" s="46"/>
      <c r="G6" s="46"/>
      <c r="H6" s="46"/>
      <c r="I6" s="46"/>
    </row>
    <row r="7" spans="1:9" ht="76.5" customHeight="1">
      <c r="A7" s="12"/>
      <c r="B7" s="27" t="s">
        <v>212</v>
      </c>
      <c r="C7" s="27"/>
      <c r="D7" s="27"/>
      <c r="E7" s="27"/>
      <c r="F7" s="27"/>
      <c r="G7" s="27"/>
      <c r="H7" s="27"/>
      <c r="I7" s="27"/>
    </row>
    <row r="8" spans="1:9">
      <c r="A8" s="12" t="s">
        <v>213</v>
      </c>
      <c r="B8" s="46" t="s">
        <v>213</v>
      </c>
      <c r="C8" s="46"/>
      <c r="D8" s="46"/>
      <c r="E8" s="46"/>
      <c r="F8" s="46"/>
      <c r="G8" s="46"/>
      <c r="H8" s="46"/>
      <c r="I8" s="46"/>
    </row>
    <row r="9" spans="1:9" ht="51" customHeight="1">
      <c r="A9" s="12"/>
      <c r="B9" s="27" t="s">
        <v>214</v>
      </c>
      <c r="C9" s="27"/>
      <c r="D9" s="27"/>
      <c r="E9" s="27"/>
      <c r="F9" s="27"/>
      <c r="G9" s="27"/>
      <c r="H9" s="27"/>
      <c r="I9" s="27"/>
    </row>
    <row r="10" spans="1:9">
      <c r="A10" s="12" t="s">
        <v>215</v>
      </c>
      <c r="B10" s="46" t="s">
        <v>215</v>
      </c>
      <c r="C10" s="46"/>
      <c r="D10" s="46"/>
      <c r="E10" s="46"/>
      <c r="F10" s="46"/>
      <c r="G10" s="46"/>
      <c r="H10" s="46"/>
      <c r="I10" s="46"/>
    </row>
    <row r="11" spans="1:9">
      <c r="A11" s="12"/>
      <c r="B11" s="27" t="s">
        <v>216</v>
      </c>
      <c r="C11" s="27"/>
      <c r="D11" s="27"/>
      <c r="E11" s="27"/>
      <c r="F11" s="27"/>
      <c r="G11" s="27"/>
      <c r="H11" s="27"/>
      <c r="I11" s="27"/>
    </row>
    <row r="12" spans="1:9">
      <c r="A12" s="12" t="s">
        <v>217</v>
      </c>
      <c r="B12" s="46" t="s">
        <v>217</v>
      </c>
      <c r="C12" s="46"/>
      <c r="D12" s="46"/>
      <c r="E12" s="46"/>
      <c r="F12" s="46"/>
      <c r="G12" s="46"/>
      <c r="H12" s="46"/>
      <c r="I12" s="46"/>
    </row>
    <row r="13" spans="1:9" ht="25.5" customHeight="1">
      <c r="A13" s="12"/>
      <c r="B13" s="27" t="s">
        <v>218</v>
      </c>
      <c r="C13" s="27"/>
      <c r="D13" s="27"/>
      <c r="E13" s="27"/>
      <c r="F13" s="27"/>
      <c r="G13" s="27"/>
      <c r="H13" s="27"/>
      <c r="I13" s="27"/>
    </row>
    <row r="14" spans="1:9">
      <c r="A14" s="12" t="s">
        <v>219</v>
      </c>
      <c r="B14" s="46" t="s">
        <v>219</v>
      </c>
      <c r="C14" s="46"/>
      <c r="D14" s="46"/>
      <c r="E14" s="46"/>
      <c r="F14" s="46"/>
      <c r="G14" s="46"/>
      <c r="H14" s="46"/>
      <c r="I14" s="46"/>
    </row>
    <row r="15" spans="1:9" ht="38.25" customHeight="1">
      <c r="A15" s="12"/>
      <c r="B15" s="27" t="s">
        <v>1266</v>
      </c>
      <c r="C15" s="27"/>
      <c r="D15" s="27"/>
      <c r="E15" s="27"/>
      <c r="F15" s="27"/>
      <c r="G15" s="27"/>
      <c r="H15" s="27"/>
      <c r="I15" s="27"/>
    </row>
    <row r="16" spans="1:9">
      <c r="A16" s="12" t="s">
        <v>34</v>
      </c>
      <c r="B16" s="46" t="s">
        <v>34</v>
      </c>
      <c r="C16" s="46"/>
      <c r="D16" s="46"/>
      <c r="E16" s="46"/>
      <c r="F16" s="46"/>
      <c r="G16" s="46"/>
      <c r="H16" s="46"/>
      <c r="I16" s="46"/>
    </row>
    <row r="17" spans="1:9" ht="127.5" customHeight="1">
      <c r="A17" s="12"/>
      <c r="B17" s="27" t="s">
        <v>221</v>
      </c>
      <c r="C17" s="27"/>
      <c r="D17" s="27"/>
      <c r="E17" s="27"/>
      <c r="F17" s="27"/>
      <c r="G17" s="27"/>
      <c r="H17" s="27"/>
      <c r="I17" s="27"/>
    </row>
    <row r="18" spans="1:9">
      <c r="A18" s="12" t="s">
        <v>222</v>
      </c>
      <c r="B18" s="46" t="s">
        <v>222</v>
      </c>
      <c r="C18" s="46"/>
      <c r="D18" s="46"/>
      <c r="E18" s="46"/>
      <c r="F18" s="46"/>
      <c r="G18" s="46"/>
      <c r="H18" s="46"/>
      <c r="I18" s="46"/>
    </row>
    <row r="19" spans="1:9" ht="38.25" customHeight="1">
      <c r="A19" s="12"/>
      <c r="B19" s="27" t="s">
        <v>1267</v>
      </c>
      <c r="C19" s="27"/>
      <c r="D19" s="27"/>
      <c r="E19" s="27"/>
      <c r="F19" s="27"/>
      <c r="G19" s="27"/>
      <c r="H19" s="27"/>
      <c r="I19" s="27"/>
    </row>
    <row r="20" spans="1:9">
      <c r="A20" s="12" t="s">
        <v>224</v>
      </c>
      <c r="B20" s="46" t="s">
        <v>224</v>
      </c>
      <c r="C20" s="46"/>
      <c r="D20" s="46"/>
      <c r="E20" s="46"/>
      <c r="F20" s="46"/>
      <c r="G20" s="46"/>
      <c r="H20" s="46"/>
      <c r="I20" s="46"/>
    </row>
    <row r="21" spans="1:9">
      <c r="A21" s="12"/>
      <c r="B21" s="53" t="s">
        <v>224</v>
      </c>
      <c r="C21" s="53"/>
      <c r="D21" s="53"/>
      <c r="E21" s="53"/>
      <c r="F21" s="53"/>
      <c r="G21" s="53"/>
      <c r="H21" s="53"/>
      <c r="I21" s="53"/>
    </row>
    <row r="22" spans="1:9" ht="63.75" customHeight="1">
      <c r="A22" s="12"/>
      <c r="B22" s="27" t="s">
        <v>225</v>
      </c>
      <c r="C22" s="27"/>
      <c r="D22" s="27"/>
      <c r="E22" s="27"/>
      <c r="F22" s="27"/>
      <c r="G22" s="27"/>
      <c r="H22" s="27"/>
      <c r="I22" s="27"/>
    </row>
    <row r="23" spans="1:9" ht="25.5" customHeight="1">
      <c r="A23" s="12"/>
      <c r="B23" s="27" t="s">
        <v>226</v>
      </c>
      <c r="C23" s="27"/>
      <c r="D23" s="27"/>
      <c r="E23" s="27"/>
      <c r="F23" s="27"/>
      <c r="G23" s="27"/>
      <c r="H23" s="27"/>
      <c r="I23" s="27"/>
    </row>
    <row r="24" spans="1:9">
      <c r="A24" s="12"/>
      <c r="B24" s="53" t="s">
        <v>227</v>
      </c>
      <c r="C24" s="53"/>
      <c r="D24" s="53"/>
      <c r="E24" s="53"/>
      <c r="F24" s="53"/>
      <c r="G24" s="53"/>
      <c r="H24" s="53"/>
      <c r="I24" s="53"/>
    </row>
    <row r="25" spans="1:9" ht="89.25" customHeight="1">
      <c r="A25" s="12"/>
      <c r="B25" s="27" t="s">
        <v>228</v>
      </c>
      <c r="C25" s="27"/>
      <c r="D25" s="27"/>
      <c r="E25" s="27"/>
      <c r="F25" s="27"/>
      <c r="G25" s="27"/>
      <c r="H25" s="27"/>
      <c r="I25" s="27"/>
    </row>
    <row r="26" spans="1:9">
      <c r="A26" s="12"/>
      <c r="B26" s="53" t="s">
        <v>229</v>
      </c>
      <c r="C26" s="53"/>
      <c r="D26" s="53"/>
      <c r="E26" s="53"/>
      <c r="F26" s="53"/>
      <c r="G26" s="53"/>
      <c r="H26" s="53"/>
      <c r="I26" s="53"/>
    </row>
    <row r="27" spans="1:9">
      <c r="A27" s="12"/>
      <c r="B27" s="27" t="s">
        <v>230</v>
      </c>
      <c r="C27" s="27"/>
      <c r="D27" s="27"/>
      <c r="E27" s="27"/>
      <c r="F27" s="27"/>
      <c r="G27" s="27"/>
      <c r="H27" s="27"/>
      <c r="I27" s="27"/>
    </row>
    <row r="28" spans="1:9">
      <c r="A28" s="12"/>
      <c r="B28" s="53" t="s">
        <v>231</v>
      </c>
      <c r="C28" s="53"/>
      <c r="D28" s="53"/>
      <c r="E28" s="53"/>
      <c r="F28" s="53"/>
      <c r="G28" s="53"/>
      <c r="H28" s="53"/>
      <c r="I28" s="53"/>
    </row>
    <row r="29" spans="1:9" ht="51" customHeight="1">
      <c r="A29" s="12"/>
      <c r="B29" s="27" t="s">
        <v>232</v>
      </c>
      <c r="C29" s="27"/>
      <c r="D29" s="27"/>
      <c r="E29" s="27"/>
      <c r="F29" s="27"/>
      <c r="G29" s="27"/>
      <c r="H29" s="27"/>
      <c r="I29" s="27"/>
    </row>
    <row r="30" spans="1:9">
      <c r="A30" s="12"/>
      <c r="B30" s="53" t="s">
        <v>233</v>
      </c>
      <c r="C30" s="53"/>
      <c r="D30" s="53"/>
      <c r="E30" s="53"/>
      <c r="F30" s="53"/>
      <c r="G30" s="53"/>
      <c r="H30" s="53"/>
      <c r="I30" s="53"/>
    </row>
    <row r="31" spans="1:9" ht="76.5" customHeight="1">
      <c r="A31" s="12"/>
      <c r="B31" s="27" t="s">
        <v>234</v>
      </c>
      <c r="C31" s="27"/>
      <c r="D31" s="27"/>
      <c r="E31" s="27"/>
      <c r="F31" s="27"/>
      <c r="G31" s="27"/>
      <c r="H31" s="27"/>
      <c r="I31" s="27"/>
    </row>
    <row r="32" spans="1:9">
      <c r="A32" s="12" t="s">
        <v>235</v>
      </c>
      <c r="B32" s="46" t="s">
        <v>235</v>
      </c>
      <c r="C32" s="46"/>
      <c r="D32" s="46"/>
      <c r="E32" s="46"/>
      <c r="F32" s="46"/>
      <c r="G32" s="46"/>
      <c r="H32" s="46"/>
      <c r="I32" s="46"/>
    </row>
    <row r="33" spans="1:9" ht="89.25" customHeight="1">
      <c r="A33" s="12"/>
      <c r="B33" s="27" t="s">
        <v>236</v>
      </c>
      <c r="C33" s="27"/>
      <c r="D33" s="27"/>
      <c r="E33" s="27"/>
      <c r="F33" s="27"/>
      <c r="G33" s="27"/>
      <c r="H33" s="27"/>
      <c r="I33" s="27"/>
    </row>
    <row r="34" spans="1:9" ht="63.75" customHeight="1">
      <c r="A34" s="12"/>
      <c r="B34" s="27" t="s">
        <v>237</v>
      </c>
      <c r="C34" s="27"/>
      <c r="D34" s="27"/>
      <c r="E34" s="27"/>
      <c r="F34" s="27"/>
      <c r="G34" s="27"/>
      <c r="H34" s="27"/>
      <c r="I34" s="27"/>
    </row>
    <row r="35" spans="1:9" ht="25.5" customHeight="1">
      <c r="A35" s="12"/>
      <c r="B35" s="27" t="s">
        <v>238</v>
      </c>
      <c r="C35" s="27"/>
      <c r="D35" s="27"/>
      <c r="E35" s="27"/>
      <c r="F35" s="27"/>
      <c r="G35" s="27"/>
      <c r="H35" s="27"/>
      <c r="I35" s="27"/>
    </row>
    <row r="36" spans="1:9">
      <c r="A36" s="12"/>
      <c r="B36" s="27" t="s">
        <v>239</v>
      </c>
      <c r="C36" s="27"/>
      <c r="D36" s="27"/>
      <c r="E36" s="27"/>
      <c r="F36" s="27"/>
      <c r="G36" s="27"/>
      <c r="H36" s="27"/>
      <c r="I36" s="27"/>
    </row>
    <row r="37" spans="1:9">
      <c r="A37" s="12" t="s">
        <v>240</v>
      </c>
      <c r="B37" s="46" t="s">
        <v>240</v>
      </c>
      <c r="C37" s="46"/>
      <c r="D37" s="46"/>
      <c r="E37" s="46"/>
      <c r="F37" s="46"/>
      <c r="G37" s="46"/>
      <c r="H37" s="46"/>
      <c r="I37" s="46"/>
    </row>
    <row r="38" spans="1:9" ht="114.75" customHeight="1">
      <c r="A38" s="12"/>
      <c r="B38" s="27" t="s">
        <v>241</v>
      </c>
      <c r="C38" s="27"/>
      <c r="D38" s="27"/>
      <c r="E38" s="27"/>
      <c r="F38" s="27"/>
      <c r="G38" s="27"/>
      <c r="H38" s="27"/>
      <c r="I38" s="27"/>
    </row>
    <row r="39" spans="1:9">
      <c r="A39" s="12" t="s">
        <v>245</v>
      </c>
      <c r="B39" s="46" t="s">
        <v>245</v>
      </c>
      <c r="C39" s="46"/>
      <c r="D39" s="46"/>
      <c r="E39" s="46"/>
      <c r="F39" s="46"/>
      <c r="G39" s="46"/>
      <c r="H39" s="46"/>
      <c r="I39" s="46"/>
    </row>
    <row r="40" spans="1:9" ht="76.5" customHeight="1">
      <c r="A40" s="12"/>
      <c r="B40" s="27" t="s">
        <v>1268</v>
      </c>
      <c r="C40" s="27"/>
      <c r="D40" s="27"/>
      <c r="E40" s="27"/>
      <c r="F40" s="27"/>
      <c r="G40" s="27"/>
      <c r="H40" s="27"/>
      <c r="I40" s="27"/>
    </row>
    <row r="41" spans="1:9">
      <c r="A41" s="12" t="s">
        <v>248</v>
      </c>
      <c r="B41" s="46" t="s">
        <v>248</v>
      </c>
      <c r="C41" s="46"/>
      <c r="D41" s="46"/>
      <c r="E41" s="46"/>
      <c r="F41" s="46"/>
      <c r="G41" s="46"/>
      <c r="H41" s="46"/>
      <c r="I41" s="46"/>
    </row>
    <row r="42" spans="1:9" ht="38.25" customHeight="1">
      <c r="A42" s="12"/>
      <c r="B42" s="27" t="s">
        <v>249</v>
      </c>
      <c r="C42" s="27"/>
      <c r="D42" s="27"/>
      <c r="E42" s="27"/>
      <c r="F42" s="27"/>
      <c r="G42" s="27"/>
      <c r="H42" s="27"/>
      <c r="I42" s="27"/>
    </row>
    <row r="43" spans="1:9" ht="38.25" customHeight="1">
      <c r="A43" s="12"/>
      <c r="B43" s="27" t="s">
        <v>250</v>
      </c>
      <c r="C43" s="27"/>
      <c r="D43" s="27"/>
      <c r="E43" s="27"/>
      <c r="F43" s="27"/>
      <c r="G43" s="27"/>
      <c r="H43" s="27"/>
      <c r="I43" s="27"/>
    </row>
    <row r="44" spans="1:9">
      <c r="A44" s="12"/>
      <c r="B44" s="27" t="s">
        <v>251</v>
      </c>
      <c r="C44" s="27"/>
      <c r="D44" s="27"/>
      <c r="E44" s="27"/>
      <c r="F44" s="27"/>
      <c r="G44" s="27"/>
      <c r="H44" s="27"/>
      <c r="I44" s="27"/>
    </row>
    <row r="45" spans="1:9">
      <c r="A45" s="12" t="s">
        <v>252</v>
      </c>
      <c r="B45" s="46" t="s">
        <v>252</v>
      </c>
      <c r="C45" s="46"/>
      <c r="D45" s="46"/>
      <c r="E45" s="46"/>
      <c r="F45" s="46"/>
      <c r="G45" s="46"/>
      <c r="H45" s="46"/>
      <c r="I45" s="46"/>
    </row>
    <row r="46" spans="1:9" ht="63.75" customHeight="1">
      <c r="A46" s="12"/>
      <c r="B46" s="27" t="s">
        <v>253</v>
      </c>
      <c r="C46" s="27"/>
      <c r="D46" s="27"/>
      <c r="E46" s="27"/>
      <c r="F46" s="27"/>
      <c r="G46" s="27"/>
      <c r="H46" s="27"/>
      <c r="I46" s="27"/>
    </row>
    <row r="47" spans="1:9">
      <c r="A47" s="12"/>
      <c r="B47" s="24"/>
      <c r="C47" s="24"/>
      <c r="D47" s="24"/>
      <c r="E47" s="24"/>
      <c r="F47" s="24"/>
      <c r="G47" s="24"/>
      <c r="H47" s="24"/>
      <c r="I47" s="24"/>
    </row>
    <row r="48" spans="1:9">
      <c r="A48" s="12"/>
      <c r="B48" s="15"/>
      <c r="C48" s="15"/>
      <c r="D48" s="15"/>
      <c r="E48" s="15"/>
      <c r="F48" s="15"/>
      <c r="G48" s="15"/>
      <c r="H48" s="15"/>
      <c r="I48" s="15"/>
    </row>
    <row r="49" spans="1:9" ht="15.75" thickBot="1">
      <c r="A49" s="12"/>
      <c r="B49" s="47"/>
      <c r="C49" s="51" t="s">
        <v>254</v>
      </c>
      <c r="D49" s="51"/>
      <c r="E49" s="51"/>
      <c r="F49" s="51"/>
      <c r="G49" s="51"/>
      <c r="H49" s="51"/>
      <c r="I49" s="51"/>
    </row>
    <row r="50" spans="1:9" ht="15.75" thickBot="1">
      <c r="A50" s="12"/>
      <c r="B50" s="50"/>
      <c r="C50" s="52">
        <v>2014</v>
      </c>
      <c r="D50" s="52"/>
      <c r="E50" s="52"/>
      <c r="F50" s="14"/>
      <c r="G50" s="52">
        <v>2013</v>
      </c>
      <c r="H50" s="52"/>
      <c r="I50" s="52"/>
    </row>
    <row r="51" spans="1:9">
      <c r="A51" s="12"/>
      <c r="B51" s="30" t="s">
        <v>255</v>
      </c>
      <c r="C51" s="38" t="s">
        <v>188</v>
      </c>
      <c r="D51" s="39">
        <v>50417</v>
      </c>
      <c r="E51" s="40"/>
      <c r="F51" s="31"/>
      <c r="G51" s="38" t="s">
        <v>188</v>
      </c>
      <c r="H51" s="39">
        <v>46119</v>
      </c>
      <c r="I51" s="40"/>
    </row>
    <row r="52" spans="1:9">
      <c r="A52" s="12"/>
      <c r="B52" s="30"/>
      <c r="C52" s="30"/>
      <c r="D52" s="32"/>
      <c r="E52" s="31"/>
      <c r="F52" s="31"/>
      <c r="G52" s="30"/>
      <c r="H52" s="32"/>
      <c r="I52" s="31"/>
    </row>
    <row r="53" spans="1:9">
      <c r="A53" s="12"/>
      <c r="B53" s="26" t="s">
        <v>256</v>
      </c>
      <c r="C53" s="26" t="s">
        <v>188</v>
      </c>
      <c r="D53" s="28">
        <v>43643</v>
      </c>
      <c r="E53" s="27"/>
      <c r="F53" s="27"/>
      <c r="G53" s="26" t="s">
        <v>188</v>
      </c>
      <c r="H53" s="28">
        <v>40238</v>
      </c>
      <c r="I53" s="27"/>
    </row>
    <row r="54" spans="1:9">
      <c r="A54" s="12"/>
      <c r="B54" s="26"/>
      <c r="C54" s="26"/>
      <c r="D54" s="28"/>
      <c r="E54" s="27"/>
      <c r="F54" s="27"/>
      <c r="G54" s="26"/>
      <c r="H54" s="28"/>
      <c r="I54" s="27"/>
    </row>
    <row r="55" spans="1:9" ht="51" customHeight="1">
      <c r="A55" s="12"/>
      <c r="B55" s="27" t="s">
        <v>257</v>
      </c>
      <c r="C55" s="27"/>
      <c r="D55" s="27"/>
      <c r="E55" s="27"/>
      <c r="F55" s="27"/>
      <c r="G55" s="27"/>
      <c r="H55" s="27"/>
      <c r="I55" s="27"/>
    </row>
    <row r="56" spans="1:9" ht="38.25" customHeight="1">
      <c r="A56" s="12"/>
      <c r="B56" s="27" t="s">
        <v>1269</v>
      </c>
      <c r="C56" s="27"/>
      <c r="D56" s="27"/>
      <c r="E56" s="27"/>
      <c r="F56" s="27"/>
      <c r="G56" s="27"/>
      <c r="H56" s="27"/>
      <c r="I56" s="27"/>
    </row>
    <row r="57" spans="1:9">
      <c r="A57" s="12" t="s">
        <v>259</v>
      </c>
      <c r="B57" s="46" t="s">
        <v>259</v>
      </c>
      <c r="C57" s="46"/>
      <c r="D57" s="46"/>
      <c r="E57" s="46"/>
      <c r="F57" s="46"/>
      <c r="G57" s="46"/>
      <c r="H57" s="46"/>
      <c r="I57" s="46"/>
    </row>
    <row r="58" spans="1:9" ht="63.75" customHeight="1">
      <c r="A58" s="12"/>
      <c r="B58" s="27" t="s">
        <v>260</v>
      </c>
      <c r="C58" s="27"/>
      <c r="D58" s="27"/>
      <c r="E58" s="27"/>
      <c r="F58" s="27"/>
      <c r="G58" s="27"/>
      <c r="H58" s="27"/>
      <c r="I58" s="27"/>
    </row>
    <row r="59" spans="1:9" ht="102" customHeight="1">
      <c r="A59" s="12"/>
      <c r="B59" s="27" t="s">
        <v>261</v>
      </c>
      <c r="C59" s="27"/>
      <c r="D59" s="27"/>
      <c r="E59" s="27"/>
      <c r="F59" s="27"/>
      <c r="G59" s="27"/>
      <c r="H59" s="27"/>
      <c r="I59" s="27"/>
    </row>
    <row r="60" spans="1:9">
      <c r="A60" s="12" t="s">
        <v>1270</v>
      </c>
      <c r="B60" s="46" t="s">
        <v>263</v>
      </c>
      <c r="C60" s="46"/>
      <c r="D60" s="46"/>
      <c r="E60" s="46"/>
      <c r="F60" s="46"/>
      <c r="G60" s="46"/>
      <c r="H60" s="46"/>
      <c r="I60" s="46"/>
    </row>
    <row r="61" spans="1:9" ht="89.25" customHeight="1">
      <c r="A61" s="12"/>
      <c r="B61" s="27" t="s">
        <v>1271</v>
      </c>
      <c r="C61" s="27"/>
      <c r="D61" s="27"/>
      <c r="E61" s="27"/>
      <c r="F61" s="27"/>
      <c r="G61" s="27"/>
      <c r="H61" s="27"/>
      <c r="I61" s="27"/>
    </row>
    <row r="62" spans="1:9">
      <c r="A62" s="12" t="s">
        <v>265</v>
      </c>
      <c r="B62" s="46" t="s">
        <v>265</v>
      </c>
      <c r="C62" s="46"/>
      <c r="D62" s="46"/>
      <c r="E62" s="46"/>
      <c r="F62" s="46"/>
      <c r="G62" s="46"/>
      <c r="H62" s="46"/>
      <c r="I62" s="46"/>
    </row>
    <row r="63" spans="1:9" ht="76.5" customHeight="1">
      <c r="A63" s="12"/>
      <c r="B63" s="27" t="s">
        <v>266</v>
      </c>
      <c r="C63" s="27"/>
      <c r="D63" s="27"/>
      <c r="E63" s="27"/>
      <c r="F63" s="27"/>
      <c r="G63" s="27"/>
      <c r="H63" s="27"/>
      <c r="I63" s="27"/>
    </row>
    <row r="64" spans="1:9">
      <c r="A64" s="12" t="s">
        <v>267</v>
      </c>
      <c r="B64" s="46" t="s">
        <v>267</v>
      </c>
      <c r="C64" s="46"/>
      <c r="D64" s="46"/>
      <c r="E64" s="46"/>
      <c r="F64" s="46"/>
      <c r="G64" s="46"/>
      <c r="H64" s="46"/>
      <c r="I64" s="46"/>
    </row>
    <row r="65" spans="1:9" ht="38.25" customHeight="1">
      <c r="A65" s="12"/>
      <c r="B65" s="27" t="s">
        <v>268</v>
      </c>
      <c r="C65" s="27"/>
      <c r="D65" s="27"/>
      <c r="E65" s="27"/>
      <c r="F65" s="27"/>
      <c r="G65" s="27"/>
      <c r="H65" s="27"/>
      <c r="I65" s="27"/>
    </row>
    <row r="66" spans="1:9">
      <c r="A66" s="12" t="s">
        <v>269</v>
      </c>
      <c r="B66" s="46" t="s">
        <v>269</v>
      </c>
      <c r="C66" s="46"/>
      <c r="D66" s="46"/>
      <c r="E66" s="46"/>
      <c r="F66" s="46"/>
      <c r="G66" s="46"/>
      <c r="H66" s="46"/>
      <c r="I66" s="46"/>
    </row>
    <row r="67" spans="1:9" ht="25.5" customHeight="1">
      <c r="A67" s="12"/>
      <c r="B67" s="27" t="s">
        <v>1272</v>
      </c>
      <c r="C67" s="27"/>
      <c r="D67" s="27"/>
      <c r="E67" s="27"/>
      <c r="F67" s="27"/>
      <c r="G67" s="27"/>
      <c r="H67" s="27"/>
      <c r="I67" s="27"/>
    </row>
    <row r="68" spans="1:9">
      <c r="A68" s="12" t="s">
        <v>271</v>
      </c>
      <c r="B68" s="46" t="s">
        <v>271</v>
      </c>
      <c r="C68" s="46"/>
      <c r="D68" s="46"/>
      <c r="E68" s="46"/>
      <c r="F68" s="46"/>
      <c r="G68" s="46"/>
      <c r="H68" s="46"/>
      <c r="I68" s="46"/>
    </row>
    <row r="69" spans="1:9" ht="38.25" customHeight="1">
      <c r="A69" s="12"/>
      <c r="B69" s="27" t="s">
        <v>272</v>
      </c>
      <c r="C69" s="27"/>
      <c r="D69" s="27"/>
      <c r="E69" s="27"/>
      <c r="F69" s="27"/>
      <c r="G69" s="27"/>
      <c r="H69" s="27"/>
      <c r="I69" s="27"/>
    </row>
    <row r="70" spans="1:9">
      <c r="A70" s="12" t="s">
        <v>273</v>
      </c>
      <c r="B70" s="46" t="s">
        <v>273</v>
      </c>
      <c r="C70" s="46"/>
      <c r="D70" s="46"/>
      <c r="E70" s="46"/>
      <c r="F70" s="46"/>
      <c r="G70" s="46"/>
      <c r="H70" s="46"/>
      <c r="I70" s="46"/>
    </row>
    <row r="71" spans="1:9" ht="63.75" customHeight="1">
      <c r="A71" s="12"/>
      <c r="B71" s="27" t="s">
        <v>274</v>
      </c>
      <c r="C71" s="27"/>
      <c r="D71" s="27"/>
      <c r="E71" s="27"/>
      <c r="F71" s="27"/>
      <c r="G71" s="27"/>
      <c r="H71" s="27"/>
      <c r="I71" s="27"/>
    </row>
    <row r="72" spans="1:9" ht="38.25" customHeight="1">
      <c r="A72" s="12"/>
      <c r="B72" s="27" t="s">
        <v>275</v>
      </c>
      <c r="C72" s="27"/>
      <c r="D72" s="27"/>
      <c r="E72" s="27"/>
      <c r="F72" s="27"/>
      <c r="G72" s="27"/>
      <c r="H72" s="27"/>
      <c r="I72" s="27"/>
    </row>
    <row r="73" spans="1:9" ht="25.5" customHeight="1">
      <c r="A73" s="12"/>
      <c r="B73" s="27" t="s">
        <v>276</v>
      </c>
      <c r="C73" s="27"/>
      <c r="D73" s="27"/>
      <c r="E73" s="27"/>
      <c r="F73" s="27"/>
      <c r="G73" s="27"/>
      <c r="H73" s="27"/>
      <c r="I73" s="27"/>
    </row>
    <row r="74" spans="1:9">
      <c r="A74" s="12"/>
      <c r="B74" s="27" t="s">
        <v>277</v>
      </c>
      <c r="C74" s="27"/>
      <c r="D74" s="27"/>
      <c r="E74" s="27"/>
      <c r="F74" s="27"/>
      <c r="G74" s="27"/>
      <c r="H74" s="27"/>
      <c r="I74" s="27"/>
    </row>
    <row r="75" spans="1:9">
      <c r="A75" s="12" t="s">
        <v>278</v>
      </c>
      <c r="B75" s="46" t="s">
        <v>278</v>
      </c>
      <c r="C75" s="46"/>
      <c r="D75" s="46"/>
      <c r="E75" s="46"/>
      <c r="F75" s="46"/>
      <c r="G75" s="46"/>
      <c r="H75" s="46"/>
      <c r="I75" s="46"/>
    </row>
    <row r="76" spans="1:9" ht="63.75" customHeight="1">
      <c r="A76" s="12"/>
      <c r="B76" s="26" t="s">
        <v>279</v>
      </c>
      <c r="C76" s="26"/>
      <c r="D76" s="26"/>
      <c r="E76" s="26"/>
      <c r="F76" s="26"/>
      <c r="G76" s="26"/>
      <c r="H76" s="26"/>
      <c r="I76" s="26"/>
    </row>
  </sheetData>
  <mergeCells count="111">
    <mergeCell ref="A75:A76"/>
    <mergeCell ref="B75:I75"/>
    <mergeCell ref="B76:I76"/>
    <mergeCell ref="A70:A74"/>
    <mergeCell ref="B70:I70"/>
    <mergeCell ref="B71:I71"/>
    <mergeCell ref="B72:I72"/>
    <mergeCell ref="B73:I73"/>
    <mergeCell ref="B74:I74"/>
    <mergeCell ref="A66:A67"/>
    <mergeCell ref="B66:I66"/>
    <mergeCell ref="B67:I67"/>
    <mergeCell ref="A68:A69"/>
    <mergeCell ref="B68:I68"/>
    <mergeCell ref="B69:I69"/>
    <mergeCell ref="A62:A63"/>
    <mergeCell ref="B62:I62"/>
    <mergeCell ref="B63:I63"/>
    <mergeCell ref="A64:A65"/>
    <mergeCell ref="B64:I64"/>
    <mergeCell ref="B65:I65"/>
    <mergeCell ref="A57:A59"/>
    <mergeCell ref="B57:I57"/>
    <mergeCell ref="B58:I58"/>
    <mergeCell ref="B59:I59"/>
    <mergeCell ref="A60:A61"/>
    <mergeCell ref="B60:I60"/>
    <mergeCell ref="B61:I61"/>
    <mergeCell ref="A41:A44"/>
    <mergeCell ref="B41:I41"/>
    <mergeCell ref="B42:I42"/>
    <mergeCell ref="B43:I43"/>
    <mergeCell ref="B44:I44"/>
    <mergeCell ref="A45:A56"/>
    <mergeCell ref="B45:I45"/>
    <mergeCell ref="B46:I46"/>
    <mergeCell ref="B55:I55"/>
    <mergeCell ref="B56:I56"/>
    <mergeCell ref="A37:A38"/>
    <mergeCell ref="B37:I37"/>
    <mergeCell ref="B38:I38"/>
    <mergeCell ref="A39:A40"/>
    <mergeCell ref="B39:I39"/>
    <mergeCell ref="B40:I40"/>
    <mergeCell ref="A32:A36"/>
    <mergeCell ref="B32:I32"/>
    <mergeCell ref="B33:I33"/>
    <mergeCell ref="B34:I34"/>
    <mergeCell ref="B35:I35"/>
    <mergeCell ref="B36:I36"/>
    <mergeCell ref="B26:I26"/>
    <mergeCell ref="B27:I27"/>
    <mergeCell ref="B28:I28"/>
    <mergeCell ref="B29:I29"/>
    <mergeCell ref="B30:I30"/>
    <mergeCell ref="B31:I31"/>
    <mergeCell ref="A18:A19"/>
    <mergeCell ref="B18:I18"/>
    <mergeCell ref="B19:I19"/>
    <mergeCell ref="A20:A31"/>
    <mergeCell ref="B20:I20"/>
    <mergeCell ref="B21:I21"/>
    <mergeCell ref="B22:I22"/>
    <mergeCell ref="B23:I23"/>
    <mergeCell ref="B24:I24"/>
    <mergeCell ref="B25:I25"/>
    <mergeCell ref="A14:A15"/>
    <mergeCell ref="B14:I14"/>
    <mergeCell ref="B15:I15"/>
    <mergeCell ref="A16:A17"/>
    <mergeCell ref="B16:I16"/>
    <mergeCell ref="B17:I17"/>
    <mergeCell ref="A10:A11"/>
    <mergeCell ref="B10:I10"/>
    <mergeCell ref="B11:I11"/>
    <mergeCell ref="A12:A13"/>
    <mergeCell ref="B12:I12"/>
    <mergeCell ref="B13:I13"/>
    <mergeCell ref="A6:A7"/>
    <mergeCell ref="B6:I6"/>
    <mergeCell ref="B7:I7"/>
    <mergeCell ref="A8:A9"/>
    <mergeCell ref="B8:I8"/>
    <mergeCell ref="B9:I9"/>
    <mergeCell ref="A1:A2"/>
    <mergeCell ref="B1:I1"/>
    <mergeCell ref="B2:I2"/>
    <mergeCell ref="B3:I3"/>
    <mergeCell ref="A4:A5"/>
    <mergeCell ref="B4:I4"/>
    <mergeCell ref="B5:I5"/>
    <mergeCell ref="H51:H52"/>
    <mergeCell ref="I51:I52"/>
    <mergeCell ref="B53:B54"/>
    <mergeCell ref="C53:C54"/>
    <mergeCell ref="D53:D54"/>
    <mergeCell ref="E53:E54"/>
    <mergeCell ref="F53:F54"/>
    <mergeCell ref="G53:G54"/>
    <mergeCell ref="H53:H54"/>
    <mergeCell ref="I53:I54"/>
    <mergeCell ref="B47:I47"/>
    <mergeCell ref="C49:I49"/>
    <mergeCell ref="C50:E50"/>
    <mergeCell ref="G50:I50"/>
    <mergeCell ref="B51:B52"/>
    <mergeCell ref="C51:C52"/>
    <mergeCell ref="D51:D52"/>
    <mergeCell ref="E51:E52"/>
    <mergeCell ref="F51:F52"/>
    <mergeCell ref="G51:G5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30" customHeight="1">
      <c r="A1" s="9" t="s">
        <v>1273</v>
      </c>
      <c r="B1" s="9" t="s">
        <v>2</v>
      </c>
      <c r="C1" s="9"/>
      <c r="D1" s="9"/>
      <c r="E1" s="9"/>
      <c r="F1" s="9"/>
      <c r="G1" s="9"/>
      <c r="H1" s="9"/>
      <c r="I1" s="9"/>
      <c r="J1" s="9"/>
    </row>
    <row r="2" spans="1:10" ht="15" customHeight="1">
      <c r="A2" s="9"/>
      <c r="B2" s="9" t="s">
        <v>3</v>
      </c>
      <c r="C2" s="9"/>
      <c r="D2" s="9"/>
      <c r="E2" s="9"/>
      <c r="F2" s="9"/>
      <c r="G2" s="9"/>
      <c r="H2" s="9"/>
      <c r="I2" s="9"/>
      <c r="J2" s="9"/>
    </row>
    <row r="3" spans="1:10" ht="45">
      <c r="A3" s="3" t="s">
        <v>181</v>
      </c>
      <c r="B3" s="11"/>
      <c r="C3" s="11"/>
      <c r="D3" s="11"/>
      <c r="E3" s="11"/>
      <c r="F3" s="11"/>
      <c r="G3" s="11"/>
      <c r="H3" s="11"/>
      <c r="I3" s="11"/>
      <c r="J3" s="11"/>
    </row>
    <row r="4" spans="1:10">
      <c r="A4" s="12" t="s">
        <v>1274</v>
      </c>
      <c r="B4" s="27" t="s">
        <v>1275</v>
      </c>
      <c r="C4" s="27"/>
      <c r="D4" s="27"/>
      <c r="E4" s="27"/>
      <c r="F4" s="27"/>
      <c r="G4" s="27"/>
      <c r="H4" s="27"/>
      <c r="I4" s="27"/>
      <c r="J4" s="27"/>
    </row>
    <row r="5" spans="1:10">
      <c r="A5" s="12"/>
      <c r="B5" s="24"/>
      <c r="C5" s="24"/>
      <c r="D5" s="24"/>
      <c r="E5" s="24"/>
      <c r="F5" s="24"/>
      <c r="G5" s="24"/>
      <c r="H5" s="24"/>
      <c r="I5" s="24"/>
      <c r="J5" s="24"/>
    </row>
    <row r="6" spans="1:10">
      <c r="A6" s="12"/>
      <c r="B6" s="15"/>
      <c r="C6" s="15"/>
      <c r="D6" s="15"/>
      <c r="E6" s="15"/>
      <c r="F6" s="15"/>
      <c r="G6" s="15"/>
      <c r="H6" s="15"/>
      <c r="I6" s="15"/>
      <c r="J6" s="15"/>
    </row>
    <row r="7" spans="1:10" ht="15.75" thickBot="1">
      <c r="A7" s="12"/>
      <c r="B7" s="14"/>
      <c r="C7" s="14"/>
      <c r="D7" s="25">
        <v>2013</v>
      </c>
      <c r="E7" s="25"/>
      <c r="F7" s="25"/>
      <c r="G7" s="14"/>
      <c r="H7" s="25">
        <v>2012</v>
      </c>
      <c r="I7" s="25"/>
      <c r="J7" s="25"/>
    </row>
    <row r="8" spans="1:10">
      <c r="A8" s="12"/>
      <c r="B8" s="16" t="s">
        <v>187</v>
      </c>
      <c r="C8" s="17"/>
      <c r="D8" s="16" t="s">
        <v>188</v>
      </c>
      <c r="E8" s="18" t="s">
        <v>189</v>
      </c>
      <c r="F8" s="16" t="s">
        <v>190</v>
      </c>
      <c r="G8" s="17"/>
      <c r="H8" s="16" t="s">
        <v>188</v>
      </c>
      <c r="I8" s="18" t="s">
        <v>191</v>
      </c>
      <c r="J8" s="16" t="s">
        <v>190</v>
      </c>
    </row>
    <row r="9" spans="1:10">
      <c r="A9" s="12"/>
      <c r="B9" s="26" t="s">
        <v>192</v>
      </c>
      <c r="C9" s="27"/>
      <c r="D9" s="28">
        <v>1103</v>
      </c>
      <c r="E9" s="28"/>
      <c r="F9" s="27"/>
      <c r="G9" s="27"/>
      <c r="H9" s="29">
        <v>804</v>
      </c>
      <c r="I9" s="29"/>
      <c r="J9" s="27"/>
    </row>
    <row r="10" spans="1:10">
      <c r="A10" s="12"/>
      <c r="B10" s="26"/>
      <c r="C10" s="27"/>
      <c r="D10" s="28"/>
      <c r="E10" s="28"/>
      <c r="F10" s="27"/>
      <c r="G10" s="27"/>
      <c r="H10" s="29"/>
      <c r="I10" s="29"/>
      <c r="J10" s="27"/>
    </row>
    <row r="11" spans="1:10">
      <c r="A11" s="12"/>
      <c r="B11" s="30" t="s">
        <v>193</v>
      </c>
      <c r="C11" s="31"/>
      <c r="D11" s="32">
        <v>11168</v>
      </c>
      <c r="E11" s="32"/>
      <c r="F11" s="31"/>
      <c r="G11" s="31"/>
      <c r="H11" s="32">
        <v>5555</v>
      </c>
      <c r="I11" s="32"/>
      <c r="J11" s="31"/>
    </row>
    <row r="12" spans="1:10" ht="15.75" thickBot="1">
      <c r="A12" s="12"/>
      <c r="B12" s="30"/>
      <c r="C12" s="31"/>
      <c r="D12" s="33"/>
      <c r="E12" s="33"/>
      <c r="F12" s="34"/>
      <c r="G12" s="31"/>
      <c r="H12" s="33"/>
      <c r="I12" s="33"/>
      <c r="J12" s="34"/>
    </row>
    <row r="13" spans="1:10" ht="15.75" thickBot="1">
      <c r="A13" s="12"/>
      <c r="B13" s="21" t="s">
        <v>194</v>
      </c>
      <c r="C13" s="14"/>
      <c r="D13" s="22" t="s">
        <v>188</v>
      </c>
      <c r="E13" s="23" t="s">
        <v>195</v>
      </c>
      <c r="F13" s="22" t="s">
        <v>190</v>
      </c>
      <c r="G13" s="14"/>
      <c r="H13" s="22" t="s">
        <v>188</v>
      </c>
      <c r="I13" s="23" t="s">
        <v>196</v>
      </c>
      <c r="J13" s="22" t="s">
        <v>190</v>
      </c>
    </row>
    <row r="14" spans="1:10" ht="15.75" thickTop="1">
      <c r="A14" s="12"/>
      <c r="B14" s="24"/>
      <c r="C14" s="24"/>
      <c r="D14" s="24"/>
      <c r="E14" s="24"/>
      <c r="F14" s="24"/>
      <c r="G14" s="24"/>
      <c r="H14" s="24"/>
      <c r="I14" s="24"/>
      <c r="J14" s="24"/>
    </row>
    <row r="15" spans="1:10">
      <c r="A15" s="12"/>
      <c r="B15" s="15"/>
      <c r="C15" s="15"/>
      <c r="D15" s="15"/>
      <c r="E15" s="15"/>
      <c r="F15" s="15"/>
      <c r="G15" s="15"/>
      <c r="H15" s="15"/>
      <c r="I15" s="15"/>
      <c r="J15" s="15"/>
    </row>
    <row r="16" spans="1:10" ht="15.75" thickBot="1">
      <c r="A16" s="12"/>
      <c r="B16" s="14"/>
      <c r="C16" s="14"/>
      <c r="D16" s="25">
        <v>2013</v>
      </c>
      <c r="E16" s="25"/>
      <c r="F16" s="25"/>
      <c r="G16" s="14"/>
      <c r="H16" s="25">
        <v>2012</v>
      </c>
      <c r="I16" s="25"/>
      <c r="J16" s="25"/>
    </row>
    <row r="17" spans="1:10">
      <c r="A17" s="12"/>
      <c r="B17" s="30" t="s">
        <v>197</v>
      </c>
      <c r="C17" s="31"/>
      <c r="D17" s="38" t="s">
        <v>188</v>
      </c>
      <c r="E17" s="39">
        <v>2875</v>
      </c>
      <c r="F17" s="40"/>
      <c r="G17" s="31"/>
      <c r="H17" s="38" t="s">
        <v>188</v>
      </c>
      <c r="I17" s="42" t="s">
        <v>198</v>
      </c>
      <c r="J17" s="38" t="s">
        <v>190</v>
      </c>
    </row>
    <row r="18" spans="1:10">
      <c r="A18" s="12"/>
      <c r="B18" s="30"/>
      <c r="C18" s="31"/>
      <c r="D18" s="30"/>
      <c r="E18" s="32"/>
      <c r="F18" s="31"/>
      <c r="G18" s="31"/>
      <c r="H18" s="30"/>
      <c r="I18" s="41"/>
      <c r="J18" s="30"/>
    </row>
    <row r="19" spans="1:10">
      <c r="A19" s="12"/>
      <c r="B19" s="26" t="s">
        <v>199</v>
      </c>
      <c r="C19" s="27"/>
      <c r="D19" s="29" t="s">
        <v>200</v>
      </c>
      <c r="E19" s="29"/>
      <c r="F19" s="26" t="s">
        <v>190</v>
      </c>
      <c r="G19" s="27"/>
      <c r="H19" s="29" t="s">
        <v>201</v>
      </c>
      <c r="I19" s="29"/>
      <c r="J19" s="27"/>
    </row>
    <row r="20" spans="1:10" ht="15.75" thickBot="1">
      <c r="A20" s="12"/>
      <c r="B20" s="26"/>
      <c r="C20" s="27"/>
      <c r="D20" s="43"/>
      <c r="E20" s="43"/>
      <c r="F20" s="44"/>
      <c r="G20" s="27"/>
      <c r="H20" s="43"/>
      <c r="I20" s="43"/>
      <c r="J20" s="45"/>
    </row>
    <row r="21" spans="1:10" ht="15.75" thickBot="1">
      <c r="A21" s="12"/>
      <c r="B21" s="35" t="s">
        <v>202</v>
      </c>
      <c r="C21" s="17"/>
      <c r="D21" s="36" t="s">
        <v>188</v>
      </c>
      <c r="E21" s="37" t="s">
        <v>203</v>
      </c>
      <c r="F21" s="36" t="s">
        <v>190</v>
      </c>
      <c r="G21" s="17"/>
      <c r="H21" s="36" t="s">
        <v>188</v>
      </c>
      <c r="I21" s="37" t="s">
        <v>198</v>
      </c>
      <c r="J21" s="36" t="s">
        <v>190</v>
      </c>
    </row>
  </sheetData>
  <mergeCells count="42">
    <mergeCell ref="A1:A2"/>
    <mergeCell ref="B1:J1"/>
    <mergeCell ref="B2:J2"/>
    <mergeCell ref="B3:J3"/>
    <mergeCell ref="A4:A21"/>
    <mergeCell ref="B4:J4"/>
    <mergeCell ref="H17:H18"/>
    <mergeCell ref="I17:I18"/>
    <mergeCell ref="J17:J18"/>
    <mergeCell ref="B19:B20"/>
    <mergeCell ref="C19:C20"/>
    <mergeCell ref="D19:E20"/>
    <mergeCell ref="F19:F20"/>
    <mergeCell ref="G19:G20"/>
    <mergeCell ref="H19:I20"/>
    <mergeCell ref="J19:J20"/>
    <mergeCell ref="J11:J12"/>
    <mergeCell ref="B14:J14"/>
    <mergeCell ref="D16:F16"/>
    <mergeCell ref="H16:J16"/>
    <mergeCell ref="B17:B18"/>
    <mergeCell ref="C17:C18"/>
    <mergeCell ref="D17:D18"/>
    <mergeCell ref="E17:E18"/>
    <mergeCell ref="F17:F18"/>
    <mergeCell ref="G17:G18"/>
    <mergeCell ref="B11:B12"/>
    <mergeCell ref="C11:C12"/>
    <mergeCell ref="D11:E12"/>
    <mergeCell ref="F11:F12"/>
    <mergeCell ref="G11:G12"/>
    <mergeCell ref="H11:I12"/>
    <mergeCell ref="B5:J5"/>
    <mergeCell ref="D7:F7"/>
    <mergeCell ref="H7:J7"/>
    <mergeCell ref="B9:B10"/>
    <mergeCell ref="C9:C10"/>
    <mergeCell ref="D9: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9" t="s">
        <v>1276</v>
      </c>
      <c r="B1" s="9" t="s">
        <v>2</v>
      </c>
      <c r="C1" s="9"/>
      <c r="D1" s="9"/>
      <c r="E1" s="9"/>
      <c r="F1" s="9"/>
      <c r="G1" s="9"/>
      <c r="H1" s="9"/>
      <c r="I1" s="9"/>
    </row>
    <row r="2" spans="1:9" ht="15" customHeight="1">
      <c r="A2" s="9"/>
      <c r="B2" s="9" t="s">
        <v>3</v>
      </c>
      <c r="C2" s="9"/>
      <c r="D2" s="9"/>
      <c r="E2" s="9"/>
      <c r="F2" s="9"/>
      <c r="G2" s="9"/>
      <c r="H2" s="9"/>
      <c r="I2" s="9"/>
    </row>
    <row r="3" spans="1:9">
      <c r="A3" s="3" t="s">
        <v>208</v>
      </c>
      <c r="B3" s="11"/>
      <c r="C3" s="11"/>
      <c r="D3" s="11"/>
      <c r="E3" s="11"/>
      <c r="F3" s="11"/>
      <c r="G3" s="11"/>
      <c r="H3" s="11"/>
      <c r="I3" s="11"/>
    </row>
    <row r="4" spans="1:9">
      <c r="A4" s="12" t="s">
        <v>1277</v>
      </c>
      <c r="B4" s="27" t="s">
        <v>1278</v>
      </c>
      <c r="C4" s="27"/>
      <c r="D4" s="27"/>
      <c r="E4" s="27"/>
      <c r="F4" s="27"/>
      <c r="G4" s="27"/>
      <c r="H4" s="27"/>
      <c r="I4" s="27"/>
    </row>
    <row r="5" spans="1:9">
      <c r="A5" s="12"/>
      <c r="B5" s="24"/>
      <c r="C5" s="24"/>
      <c r="D5" s="24"/>
      <c r="E5" s="24"/>
      <c r="F5" s="24"/>
      <c r="G5" s="24"/>
      <c r="H5" s="24"/>
      <c r="I5" s="24"/>
    </row>
    <row r="6" spans="1:9">
      <c r="A6" s="12"/>
      <c r="B6" s="15"/>
      <c r="C6" s="15"/>
      <c r="D6" s="15"/>
      <c r="E6" s="15"/>
      <c r="F6" s="15"/>
      <c r="G6" s="15"/>
      <c r="H6" s="15"/>
      <c r="I6" s="15"/>
    </row>
    <row r="7" spans="1:9" ht="15.75" thickBot="1">
      <c r="A7" s="12"/>
      <c r="B7" s="47"/>
      <c r="C7" s="51" t="s">
        <v>254</v>
      </c>
      <c r="D7" s="51"/>
      <c r="E7" s="51"/>
      <c r="F7" s="51"/>
      <c r="G7" s="51"/>
      <c r="H7" s="51"/>
      <c r="I7" s="51"/>
    </row>
    <row r="8" spans="1:9" ht="15.75" thickBot="1">
      <c r="A8" s="12"/>
      <c r="B8" s="50"/>
      <c r="C8" s="52">
        <v>2014</v>
      </c>
      <c r="D8" s="52"/>
      <c r="E8" s="52"/>
      <c r="F8" s="14"/>
      <c r="G8" s="52">
        <v>2013</v>
      </c>
      <c r="H8" s="52"/>
      <c r="I8" s="52"/>
    </row>
    <row r="9" spans="1:9">
      <c r="A9" s="12"/>
      <c r="B9" s="30" t="s">
        <v>255</v>
      </c>
      <c r="C9" s="38" t="s">
        <v>188</v>
      </c>
      <c r="D9" s="39">
        <v>50417</v>
      </c>
      <c r="E9" s="40"/>
      <c r="F9" s="31"/>
      <c r="G9" s="38" t="s">
        <v>188</v>
      </c>
      <c r="H9" s="39">
        <v>46119</v>
      </c>
      <c r="I9" s="40"/>
    </row>
    <row r="10" spans="1:9">
      <c r="A10" s="12"/>
      <c r="B10" s="30"/>
      <c r="C10" s="30"/>
      <c r="D10" s="32"/>
      <c r="E10" s="31"/>
      <c r="F10" s="31"/>
      <c r="G10" s="30"/>
      <c r="H10" s="32"/>
      <c r="I10" s="31"/>
    </row>
    <row r="11" spans="1:9">
      <c r="A11" s="12"/>
      <c r="B11" s="26" t="s">
        <v>256</v>
      </c>
      <c r="C11" s="26" t="s">
        <v>188</v>
      </c>
      <c r="D11" s="28">
        <v>43643</v>
      </c>
      <c r="E11" s="27"/>
      <c r="F11" s="27"/>
      <c r="G11" s="26" t="s">
        <v>188</v>
      </c>
      <c r="H11" s="28">
        <v>40238</v>
      </c>
      <c r="I11" s="27"/>
    </row>
    <row r="12" spans="1:9">
      <c r="A12" s="12"/>
      <c r="B12" s="26"/>
      <c r="C12" s="26"/>
      <c r="D12" s="28"/>
      <c r="E12" s="27"/>
      <c r="F12" s="27"/>
      <c r="G12" s="26"/>
      <c r="H12" s="28"/>
      <c r="I12" s="27"/>
    </row>
  </sheetData>
  <mergeCells count="26">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4.42578125" customWidth="1"/>
    <col min="6" max="6" width="20" customWidth="1"/>
  </cols>
  <sheetData>
    <row r="1" spans="1:6" ht="15" customHeight="1">
      <c r="A1" s="9" t="s">
        <v>1279</v>
      </c>
      <c r="B1" s="9" t="s">
        <v>2</v>
      </c>
      <c r="C1" s="9"/>
      <c r="D1" s="9"/>
      <c r="E1" s="9"/>
      <c r="F1" s="9"/>
    </row>
    <row r="2" spans="1:6" ht="15" customHeight="1">
      <c r="A2" s="9"/>
      <c r="B2" s="9" t="s">
        <v>3</v>
      </c>
      <c r="C2" s="9"/>
      <c r="D2" s="9"/>
      <c r="E2" s="9"/>
      <c r="F2" s="9"/>
    </row>
    <row r="3" spans="1:6" ht="30">
      <c r="A3" s="3" t="s">
        <v>286</v>
      </c>
      <c r="B3" s="11"/>
      <c r="C3" s="11"/>
      <c r="D3" s="11"/>
      <c r="E3" s="11"/>
      <c r="F3" s="11"/>
    </row>
    <row r="4" spans="1:6" ht="25.5" customHeight="1">
      <c r="A4" s="12" t="s">
        <v>1280</v>
      </c>
      <c r="B4" s="27" t="s">
        <v>1281</v>
      </c>
      <c r="C4" s="27"/>
      <c r="D4" s="27"/>
      <c r="E4" s="27"/>
      <c r="F4" s="27"/>
    </row>
    <row r="5" spans="1:6">
      <c r="A5" s="12"/>
      <c r="B5" s="24"/>
      <c r="C5" s="24"/>
      <c r="D5" s="24"/>
      <c r="E5" s="24"/>
      <c r="F5" s="24"/>
    </row>
    <row r="6" spans="1:6">
      <c r="A6" s="12"/>
      <c r="B6" s="15"/>
      <c r="C6" s="15"/>
      <c r="D6" s="15"/>
      <c r="E6" s="15"/>
      <c r="F6" s="15"/>
    </row>
    <row r="7" spans="1:6" ht="15.75" thickBot="1">
      <c r="A7" s="12"/>
      <c r="B7" s="50"/>
      <c r="C7" s="14"/>
      <c r="D7" s="58">
        <v>42004</v>
      </c>
      <c r="E7" s="58"/>
      <c r="F7" s="58"/>
    </row>
    <row r="8" spans="1:6">
      <c r="A8" s="12"/>
      <c r="B8" s="30" t="s">
        <v>39</v>
      </c>
      <c r="C8" s="31"/>
      <c r="D8" s="38" t="s">
        <v>188</v>
      </c>
      <c r="E8" s="39">
        <v>1654</v>
      </c>
      <c r="F8" s="40"/>
    </row>
    <row r="9" spans="1:6">
      <c r="A9" s="12"/>
      <c r="B9" s="30"/>
      <c r="C9" s="31"/>
      <c r="D9" s="59"/>
      <c r="E9" s="60"/>
      <c r="F9" s="61"/>
    </row>
    <row r="10" spans="1:6">
      <c r="A10" s="12"/>
      <c r="B10" s="26" t="s">
        <v>40</v>
      </c>
      <c r="C10" s="27"/>
      <c r="D10" s="28">
        <v>1527</v>
      </c>
      <c r="E10" s="28"/>
      <c r="F10" s="27"/>
    </row>
    <row r="11" spans="1:6">
      <c r="A11" s="12"/>
      <c r="B11" s="26"/>
      <c r="C11" s="27"/>
      <c r="D11" s="28"/>
      <c r="E11" s="28"/>
      <c r="F11" s="27"/>
    </row>
    <row r="12" spans="1:6">
      <c r="A12" s="12"/>
      <c r="B12" s="30" t="s">
        <v>294</v>
      </c>
      <c r="C12" s="31"/>
      <c r="D12" s="32">
        <v>3368</v>
      </c>
      <c r="E12" s="32"/>
      <c r="F12" s="31"/>
    </row>
    <row r="13" spans="1:6" ht="15.75" thickBot="1">
      <c r="A13" s="12"/>
      <c r="B13" s="30"/>
      <c r="C13" s="31"/>
      <c r="D13" s="33"/>
      <c r="E13" s="33"/>
      <c r="F13" s="34"/>
    </row>
    <row r="14" spans="1:6">
      <c r="A14" s="12"/>
      <c r="B14" s="62" t="s">
        <v>37</v>
      </c>
      <c r="C14" s="27"/>
      <c r="D14" s="63" t="s">
        <v>188</v>
      </c>
      <c r="E14" s="65">
        <v>6549</v>
      </c>
      <c r="F14" s="67"/>
    </row>
    <row r="15" spans="1:6" ht="15.75" thickBot="1">
      <c r="A15" s="12"/>
      <c r="B15" s="62"/>
      <c r="C15" s="27"/>
      <c r="D15" s="64"/>
      <c r="E15" s="66"/>
      <c r="F15" s="68"/>
    </row>
    <row r="16" spans="1:6" ht="15.75" thickTop="1">
      <c r="A16" s="12"/>
      <c r="B16" s="17"/>
      <c r="C16" s="17"/>
      <c r="D16" s="69"/>
      <c r="E16" s="69"/>
      <c r="F16" s="69"/>
    </row>
    <row r="17" spans="1:6">
      <c r="A17" s="12"/>
      <c r="B17" s="26" t="s">
        <v>295</v>
      </c>
      <c r="C17" s="27"/>
      <c r="D17" s="26" t="s">
        <v>188</v>
      </c>
      <c r="E17" s="28">
        <v>4049</v>
      </c>
      <c r="F17" s="27"/>
    </row>
    <row r="18" spans="1:6" ht="15.75" thickBot="1">
      <c r="A18" s="12"/>
      <c r="B18" s="26"/>
      <c r="C18" s="27"/>
      <c r="D18" s="44"/>
      <c r="E18" s="70"/>
      <c r="F18" s="45"/>
    </row>
    <row r="19" spans="1:6">
      <c r="A19" s="12"/>
      <c r="B19" s="71" t="s">
        <v>48</v>
      </c>
      <c r="C19" s="31"/>
      <c r="D19" s="38" t="s">
        <v>188</v>
      </c>
      <c r="E19" s="39">
        <v>4049</v>
      </c>
      <c r="F19" s="40"/>
    </row>
    <row r="20" spans="1:6" ht="15.75" thickBot="1">
      <c r="A20" s="12"/>
      <c r="B20" s="71"/>
      <c r="C20" s="31"/>
      <c r="D20" s="72"/>
      <c r="E20" s="73"/>
      <c r="F20" s="74"/>
    </row>
    <row r="21" spans="1:6" ht="25.5" customHeight="1" thickTop="1">
      <c r="A21" s="12"/>
      <c r="B21" s="26" t="s">
        <v>296</v>
      </c>
      <c r="C21" s="26"/>
      <c r="D21" s="26"/>
      <c r="E21" s="26"/>
      <c r="F21" s="26"/>
    </row>
    <row r="22" spans="1:6">
      <c r="A22" s="12"/>
      <c r="B22" s="24"/>
      <c r="C22" s="24"/>
      <c r="D22" s="24"/>
      <c r="E22" s="24"/>
      <c r="F22" s="24"/>
    </row>
    <row r="23" spans="1:6">
      <c r="A23" s="12"/>
      <c r="B23" s="15"/>
      <c r="C23" s="15"/>
      <c r="D23" s="15"/>
      <c r="E23" s="15"/>
      <c r="F23" s="15"/>
    </row>
    <row r="24" spans="1:6" ht="15.75" thickBot="1">
      <c r="A24" s="12"/>
      <c r="B24" s="50"/>
      <c r="C24" s="14"/>
      <c r="D24" s="58">
        <v>41639</v>
      </c>
      <c r="E24" s="58"/>
      <c r="F24" s="58"/>
    </row>
    <row r="25" spans="1:6">
      <c r="A25" s="12"/>
      <c r="B25" s="30" t="s">
        <v>39</v>
      </c>
      <c r="C25" s="31"/>
      <c r="D25" s="38" t="s">
        <v>188</v>
      </c>
      <c r="E25" s="39">
        <v>16464</v>
      </c>
      <c r="F25" s="40"/>
    </row>
    <row r="26" spans="1:6">
      <c r="A26" s="12"/>
      <c r="B26" s="30"/>
      <c r="C26" s="31"/>
      <c r="D26" s="59"/>
      <c r="E26" s="60"/>
      <c r="F26" s="61"/>
    </row>
    <row r="27" spans="1:6">
      <c r="A27" s="12"/>
      <c r="B27" s="26" t="s">
        <v>40</v>
      </c>
      <c r="C27" s="27"/>
      <c r="D27" s="28">
        <v>20233</v>
      </c>
      <c r="E27" s="28"/>
      <c r="F27" s="27"/>
    </row>
    <row r="28" spans="1:6">
      <c r="A28" s="12"/>
      <c r="B28" s="26"/>
      <c r="C28" s="27"/>
      <c r="D28" s="28"/>
      <c r="E28" s="28"/>
      <c r="F28" s="27"/>
    </row>
    <row r="29" spans="1:6">
      <c r="A29" s="12"/>
      <c r="B29" s="30" t="s">
        <v>297</v>
      </c>
      <c r="C29" s="31"/>
      <c r="D29" s="32">
        <v>2863</v>
      </c>
      <c r="E29" s="32"/>
      <c r="F29" s="31"/>
    </row>
    <row r="30" spans="1:6" ht="15.75" thickBot="1">
      <c r="A30" s="12"/>
      <c r="B30" s="30"/>
      <c r="C30" s="31"/>
      <c r="D30" s="33"/>
      <c r="E30" s="33"/>
      <c r="F30" s="34"/>
    </row>
    <row r="31" spans="1:6">
      <c r="A31" s="12"/>
      <c r="B31" s="27"/>
      <c r="C31" s="27"/>
      <c r="D31" s="63" t="s">
        <v>188</v>
      </c>
      <c r="E31" s="65">
        <v>39560</v>
      </c>
      <c r="F31" s="67"/>
    </row>
    <row r="32" spans="1:6" ht="15.75" thickBot="1">
      <c r="A32" s="12"/>
      <c r="B32" s="27"/>
      <c r="C32" s="27"/>
      <c r="D32" s="64"/>
      <c r="E32" s="66"/>
      <c r="F32" s="68"/>
    </row>
    <row r="33" spans="1:6" ht="15.75" thickTop="1">
      <c r="A33" s="12"/>
      <c r="B33" s="17"/>
      <c r="C33" s="17"/>
      <c r="D33" s="69"/>
      <c r="E33" s="69"/>
      <c r="F33" s="69"/>
    </row>
    <row r="34" spans="1:6">
      <c r="A34" s="12"/>
      <c r="B34" s="26" t="s">
        <v>298</v>
      </c>
      <c r="C34" s="27"/>
      <c r="D34" s="26" t="s">
        <v>188</v>
      </c>
      <c r="E34" s="28">
        <v>7365</v>
      </c>
      <c r="F34" s="27"/>
    </row>
    <row r="35" spans="1:6" ht="15.75" thickBot="1">
      <c r="A35" s="12"/>
      <c r="B35" s="26"/>
      <c r="C35" s="27"/>
      <c r="D35" s="44"/>
      <c r="E35" s="70"/>
      <c r="F35" s="45"/>
    </row>
    <row r="36" spans="1:6">
      <c r="A36" s="12"/>
      <c r="B36" s="31"/>
      <c r="C36" s="31"/>
      <c r="D36" s="38" t="s">
        <v>188</v>
      </c>
      <c r="E36" s="39">
        <v>7365</v>
      </c>
      <c r="F36" s="40"/>
    </row>
    <row r="37" spans="1:6" ht="15.75" thickBot="1">
      <c r="A37" s="12"/>
      <c r="B37" s="31"/>
      <c r="C37" s="31"/>
      <c r="D37" s="72"/>
      <c r="E37" s="73"/>
      <c r="F37" s="74"/>
    </row>
    <row r="38" spans="1:6" ht="15.75" thickTop="1"/>
  </sheetData>
  <mergeCells count="69">
    <mergeCell ref="A1:A2"/>
    <mergeCell ref="B1:F1"/>
    <mergeCell ref="B2:F2"/>
    <mergeCell ref="B3:F3"/>
    <mergeCell ref="A4:A37"/>
    <mergeCell ref="B4:F4"/>
    <mergeCell ref="B21:F21"/>
    <mergeCell ref="B34:B35"/>
    <mergeCell ref="C34:C35"/>
    <mergeCell ref="D34:D35"/>
    <mergeCell ref="E34:E35"/>
    <mergeCell ref="F34:F35"/>
    <mergeCell ref="B36:B37"/>
    <mergeCell ref="C36:C37"/>
    <mergeCell ref="D36:D37"/>
    <mergeCell ref="E36:E37"/>
    <mergeCell ref="F36:F37"/>
    <mergeCell ref="B31:B32"/>
    <mergeCell ref="C31:C32"/>
    <mergeCell ref="D31:D32"/>
    <mergeCell ref="E31:E32"/>
    <mergeCell ref="F31:F32"/>
    <mergeCell ref="D33:F33"/>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B17:B18"/>
    <mergeCell ref="C17:C18"/>
    <mergeCell ref="D17:D18"/>
    <mergeCell ref="E17:E18"/>
    <mergeCell ref="F17:F18"/>
    <mergeCell ref="B19:B20"/>
    <mergeCell ref="C19:C20"/>
    <mergeCell ref="D19:D20"/>
    <mergeCell ref="E19:E20"/>
    <mergeCell ref="F19:F20"/>
    <mergeCell ref="B14:B15"/>
    <mergeCell ref="C14:C15"/>
    <mergeCell ref="D14:D15"/>
    <mergeCell ref="E14:E15"/>
    <mergeCell ref="F14:F15"/>
    <mergeCell ref="D16:F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0.5703125" bestFit="1" customWidth="1"/>
    <col min="4" max="4" width="2.7109375" customWidth="1"/>
    <col min="6" max="7" width="9.140625" customWidth="1"/>
    <col min="8" max="8" width="14.140625" customWidth="1"/>
    <col min="9" max="9" width="6" customWidth="1"/>
    <col min="10" max="10" width="36.5703125" bestFit="1" customWidth="1"/>
    <col min="12" max="12" width="4" customWidth="1"/>
    <col min="13" max="13" width="5.85546875" customWidth="1"/>
    <col min="14" max="14" width="18.7109375" customWidth="1"/>
  </cols>
  <sheetData>
    <row r="1" spans="1:14" ht="15" customHeight="1">
      <c r="A1" s="9" t="s">
        <v>12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06</v>
      </c>
      <c r="B3" s="11"/>
      <c r="C3" s="11"/>
      <c r="D3" s="11"/>
      <c r="E3" s="11"/>
      <c r="F3" s="11"/>
      <c r="G3" s="11"/>
      <c r="H3" s="11"/>
      <c r="I3" s="11"/>
      <c r="J3" s="11"/>
      <c r="K3" s="11"/>
      <c r="L3" s="11"/>
      <c r="M3" s="11"/>
      <c r="N3" s="11"/>
    </row>
    <row r="4" spans="1:14">
      <c r="A4" s="12" t="s">
        <v>1283</v>
      </c>
      <c r="B4" s="27" t="s">
        <v>310</v>
      </c>
      <c r="C4" s="27"/>
      <c r="D4" s="27"/>
      <c r="E4" s="27"/>
      <c r="F4" s="27"/>
      <c r="G4" s="27"/>
      <c r="H4" s="27"/>
      <c r="I4" s="27"/>
      <c r="J4" s="27"/>
      <c r="K4" s="27"/>
      <c r="L4" s="27"/>
      <c r="M4" s="27"/>
      <c r="N4" s="27"/>
    </row>
    <row r="5" spans="1:14">
      <c r="A5" s="12"/>
      <c r="B5" s="24"/>
      <c r="C5" s="24"/>
      <c r="D5" s="24"/>
      <c r="E5" s="24"/>
      <c r="F5" s="24"/>
      <c r="G5" s="24"/>
      <c r="H5" s="24"/>
      <c r="I5" s="24"/>
      <c r="J5" s="24"/>
      <c r="K5" s="24"/>
      <c r="L5" s="24"/>
      <c r="M5" s="24"/>
      <c r="N5" s="24"/>
    </row>
    <row r="6" spans="1:14">
      <c r="A6" s="12"/>
      <c r="B6" s="15"/>
      <c r="C6" s="15"/>
      <c r="D6" s="15"/>
      <c r="E6" s="15"/>
      <c r="F6" s="15"/>
      <c r="G6" s="15"/>
      <c r="H6" s="15"/>
      <c r="I6" s="15"/>
      <c r="J6" s="15"/>
      <c r="K6" s="15"/>
      <c r="L6" s="15"/>
      <c r="M6" s="15"/>
      <c r="N6" s="15"/>
    </row>
    <row r="7" spans="1:14" ht="24" thickBot="1">
      <c r="A7" s="12"/>
      <c r="B7" s="14"/>
      <c r="C7" s="51" t="s">
        <v>311</v>
      </c>
      <c r="D7" s="51"/>
      <c r="E7" s="14"/>
      <c r="F7" s="51" t="s">
        <v>312</v>
      </c>
      <c r="G7" s="51"/>
      <c r="H7" s="51"/>
      <c r="I7" s="14"/>
      <c r="J7" s="49" t="s">
        <v>313</v>
      </c>
      <c r="K7" s="14"/>
      <c r="L7" s="51" t="s">
        <v>314</v>
      </c>
      <c r="M7" s="51"/>
      <c r="N7" s="51"/>
    </row>
    <row r="8" spans="1:14">
      <c r="A8" s="12"/>
      <c r="B8" s="30" t="s">
        <v>315</v>
      </c>
      <c r="C8" s="39">
        <v>749616</v>
      </c>
      <c r="D8" s="40"/>
      <c r="E8" s="31"/>
      <c r="F8" s="38" t="s">
        <v>188</v>
      </c>
      <c r="G8" s="42">
        <v>40.880000000000003</v>
      </c>
      <c r="H8" s="40"/>
      <c r="I8" s="31"/>
      <c r="J8" s="40"/>
      <c r="K8" s="31"/>
      <c r="L8" s="40"/>
      <c r="M8" s="40"/>
      <c r="N8" s="40"/>
    </row>
    <row r="9" spans="1:14">
      <c r="A9" s="12"/>
      <c r="B9" s="30"/>
      <c r="C9" s="32"/>
      <c r="D9" s="31"/>
      <c r="E9" s="31"/>
      <c r="F9" s="30"/>
      <c r="G9" s="41"/>
      <c r="H9" s="31"/>
      <c r="I9" s="31"/>
      <c r="J9" s="31"/>
      <c r="K9" s="31"/>
      <c r="L9" s="31"/>
      <c r="M9" s="31"/>
      <c r="N9" s="31"/>
    </row>
    <row r="10" spans="1:14">
      <c r="A10" s="12"/>
      <c r="B10" s="26" t="s">
        <v>316</v>
      </c>
      <c r="C10" s="28">
        <v>629963</v>
      </c>
      <c r="D10" s="27"/>
      <c r="E10" s="27"/>
      <c r="F10" s="26" t="s">
        <v>188</v>
      </c>
      <c r="G10" s="29">
        <v>10.45</v>
      </c>
      <c r="H10" s="27"/>
      <c r="I10" s="27"/>
      <c r="J10" s="27"/>
      <c r="K10" s="27"/>
      <c r="L10" s="27"/>
      <c r="M10" s="27"/>
      <c r="N10" s="27"/>
    </row>
    <row r="11" spans="1:14">
      <c r="A11" s="12"/>
      <c r="B11" s="26"/>
      <c r="C11" s="28"/>
      <c r="D11" s="27"/>
      <c r="E11" s="27"/>
      <c r="F11" s="26"/>
      <c r="G11" s="29"/>
      <c r="H11" s="27"/>
      <c r="I11" s="27"/>
      <c r="J11" s="27"/>
      <c r="K11" s="27"/>
      <c r="L11" s="27"/>
      <c r="M11" s="27"/>
      <c r="N11" s="27"/>
    </row>
    <row r="12" spans="1:14">
      <c r="A12" s="12"/>
      <c r="B12" s="30" t="s">
        <v>317</v>
      </c>
      <c r="C12" s="41" t="s">
        <v>318</v>
      </c>
      <c r="D12" s="30" t="s">
        <v>190</v>
      </c>
      <c r="E12" s="31"/>
      <c r="F12" s="30" t="s">
        <v>188</v>
      </c>
      <c r="G12" s="41">
        <v>5.89</v>
      </c>
      <c r="H12" s="31"/>
      <c r="I12" s="31"/>
      <c r="J12" s="31"/>
      <c r="K12" s="31"/>
      <c r="L12" s="31"/>
      <c r="M12" s="31"/>
      <c r="N12" s="31"/>
    </row>
    <row r="13" spans="1:14">
      <c r="A13" s="12"/>
      <c r="B13" s="30"/>
      <c r="C13" s="41"/>
      <c r="D13" s="30"/>
      <c r="E13" s="31"/>
      <c r="F13" s="30"/>
      <c r="G13" s="41"/>
      <c r="H13" s="31"/>
      <c r="I13" s="31"/>
      <c r="J13" s="31"/>
      <c r="K13" s="31"/>
      <c r="L13" s="31"/>
      <c r="M13" s="31"/>
      <c r="N13" s="31"/>
    </row>
    <row r="14" spans="1:14">
      <c r="A14" s="12"/>
      <c r="B14" s="26" t="s">
        <v>319</v>
      </c>
      <c r="C14" s="29" t="s">
        <v>320</v>
      </c>
      <c r="D14" s="26" t="s">
        <v>190</v>
      </c>
      <c r="E14" s="27"/>
      <c r="F14" s="26" t="s">
        <v>188</v>
      </c>
      <c r="G14" s="29">
        <v>21.64</v>
      </c>
      <c r="H14" s="27"/>
      <c r="I14" s="27"/>
      <c r="J14" s="27"/>
      <c r="K14" s="27"/>
      <c r="L14" s="27"/>
      <c r="M14" s="27"/>
      <c r="N14" s="27"/>
    </row>
    <row r="15" spans="1:14" ht="15.75" thickBot="1">
      <c r="A15" s="12"/>
      <c r="B15" s="26"/>
      <c r="C15" s="43"/>
      <c r="D15" s="44"/>
      <c r="E15" s="45"/>
      <c r="F15" s="26"/>
      <c r="G15" s="29"/>
      <c r="H15" s="27"/>
      <c r="I15" s="27"/>
      <c r="J15" s="27"/>
      <c r="K15" s="27"/>
      <c r="L15" s="27"/>
      <c r="M15" s="27"/>
      <c r="N15" s="27"/>
    </row>
    <row r="16" spans="1:14">
      <c r="A16" s="12"/>
      <c r="B16" s="30" t="s">
        <v>321</v>
      </c>
      <c r="C16" s="39">
        <v>1255741</v>
      </c>
      <c r="D16" s="40"/>
      <c r="E16" s="40"/>
      <c r="F16" s="30" t="s">
        <v>188</v>
      </c>
      <c r="G16" s="41">
        <v>27.75</v>
      </c>
      <c r="H16" s="31"/>
      <c r="I16" s="31"/>
      <c r="J16" s="79">
        <v>7.03</v>
      </c>
      <c r="K16" s="31"/>
      <c r="L16" s="30" t="s">
        <v>188</v>
      </c>
      <c r="M16" s="41" t="s">
        <v>201</v>
      </c>
      <c r="N16" s="31"/>
    </row>
    <row r="17" spans="1:14" ht="15.75" thickBot="1">
      <c r="A17" s="12"/>
      <c r="B17" s="30"/>
      <c r="C17" s="73"/>
      <c r="D17" s="74"/>
      <c r="E17" s="74"/>
      <c r="F17" s="30"/>
      <c r="G17" s="41"/>
      <c r="H17" s="31"/>
      <c r="I17" s="31"/>
      <c r="J17" s="79"/>
      <c r="K17" s="31"/>
      <c r="L17" s="30"/>
      <c r="M17" s="41"/>
      <c r="N17" s="31"/>
    </row>
    <row r="18" spans="1:14" ht="15.75" thickTop="1">
      <c r="A18" s="12"/>
      <c r="B18" s="26" t="s">
        <v>322</v>
      </c>
      <c r="C18" s="80">
        <v>517384</v>
      </c>
      <c r="D18" s="81"/>
      <c r="E18" s="81"/>
      <c r="F18" s="26" t="s">
        <v>188</v>
      </c>
      <c r="G18" s="29">
        <v>44.92</v>
      </c>
      <c r="H18" s="27"/>
      <c r="I18" s="27"/>
      <c r="J18" s="82">
        <v>4.3</v>
      </c>
      <c r="K18" s="27"/>
      <c r="L18" s="26" t="s">
        <v>188</v>
      </c>
      <c r="M18" s="29" t="s">
        <v>201</v>
      </c>
      <c r="N18" s="27"/>
    </row>
    <row r="19" spans="1:14">
      <c r="A19" s="12"/>
      <c r="B19" s="26"/>
      <c r="C19" s="28"/>
      <c r="D19" s="27"/>
      <c r="E19" s="27"/>
      <c r="F19" s="26"/>
      <c r="G19" s="29"/>
      <c r="H19" s="27"/>
      <c r="I19" s="27"/>
      <c r="J19" s="82"/>
      <c r="K19" s="27"/>
      <c r="L19" s="26"/>
      <c r="M19" s="29"/>
      <c r="N19" s="27"/>
    </row>
    <row r="20" spans="1:14">
      <c r="A20" s="12"/>
      <c r="B20" s="75" t="s">
        <v>299</v>
      </c>
      <c r="C20" s="75"/>
      <c r="D20" s="75"/>
      <c r="E20" s="75"/>
      <c r="F20" s="75"/>
      <c r="G20" s="75"/>
      <c r="H20" s="75"/>
      <c r="I20" s="75"/>
      <c r="J20" s="75"/>
      <c r="K20" s="75"/>
      <c r="L20" s="75"/>
      <c r="M20" s="75"/>
      <c r="N20" s="75"/>
    </row>
    <row r="21" spans="1:14">
      <c r="A21" s="12"/>
      <c r="B21" s="11"/>
      <c r="C21" s="11"/>
      <c r="D21" s="11"/>
      <c r="E21" s="11"/>
      <c r="F21" s="11"/>
      <c r="G21" s="11"/>
      <c r="H21" s="11"/>
      <c r="I21" s="11"/>
      <c r="J21" s="11"/>
      <c r="K21" s="11"/>
      <c r="L21" s="11"/>
      <c r="M21" s="11"/>
      <c r="N21" s="11"/>
    </row>
    <row r="22" spans="1:14">
      <c r="A22" s="12"/>
      <c r="B22" s="27" t="s">
        <v>323</v>
      </c>
      <c r="C22" s="27"/>
      <c r="D22" s="27"/>
      <c r="E22" s="27"/>
      <c r="F22" s="27"/>
      <c r="G22" s="27"/>
      <c r="H22" s="27"/>
      <c r="I22" s="27"/>
      <c r="J22" s="27"/>
      <c r="K22" s="27"/>
      <c r="L22" s="27"/>
      <c r="M22" s="27"/>
      <c r="N22" s="27"/>
    </row>
    <row r="23" spans="1:14">
      <c r="A23" s="12" t="s">
        <v>1284</v>
      </c>
      <c r="B23" s="27" t="s">
        <v>325</v>
      </c>
      <c r="C23" s="27"/>
      <c r="D23" s="27"/>
      <c r="E23" s="27"/>
      <c r="F23" s="27"/>
      <c r="G23" s="27"/>
      <c r="H23" s="27"/>
      <c r="I23" s="27"/>
      <c r="J23" s="27"/>
      <c r="K23" s="27"/>
      <c r="L23" s="27"/>
      <c r="M23" s="27"/>
      <c r="N23" s="27"/>
    </row>
    <row r="24" spans="1:14">
      <c r="A24" s="12"/>
      <c r="B24" s="24"/>
      <c r="C24" s="24"/>
      <c r="D24" s="24"/>
      <c r="E24" s="24"/>
      <c r="F24" s="24"/>
      <c r="G24" s="24"/>
      <c r="H24" s="24"/>
      <c r="I24" s="24"/>
      <c r="J24" s="24"/>
      <c r="K24" s="24"/>
      <c r="L24" s="24"/>
      <c r="M24" s="24"/>
      <c r="N24" s="24"/>
    </row>
    <row r="25" spans="1:14">
      <c r="A25" s="12"/>
      <c r="B25" s="24"/>
      <c r="C25" s="24"/>
      <c r="D25" s="24"/>
      <c r="E25" s="24"/>
      <c r="F25" s="24"/>
      <c r="G25" s="24"/>
      <c r="H25" s="24"/>
      <c r="I25" s="24"/>
      <c r="J25" s="24"/>
    </row>
    <row r="26" spans="1:14">
      <c r="A26" s="12"/>
      <c r="B26" s="15"/>
      <c r="C26" s="15"/>
      <c r="D26" s="15"/>
      <c r="E26" s="15"/>
      <c r="F26" s="15"/>
      <c r="G26" s="15"/>
      <c r="H26" s="15"/>
      <c r="I26" s="15"/>
      <c r="J26" s="15"/>
    </row>
    <row r="27" spans="1:14" ht="15.75" thickBot="1">
      <c r="A27" s="12"/>
      <c r="B27" s="14"/>
      <c r="C27" s="51" t="s">
        <v>326</v>
      </c>
      <c r="D27" s="51"/>
      <c r="E27" s="51"/>
      <c r="F27" s="51"/>
      <c r="G27" s="51"/>
      <c r="H27" s="51"/>
      <c r="I27" s="51"/>
      <c r="J27" s="51"/>
    </row>
    <row r="28" spans="1:14" ht="15.75" thickBot="1">
      <c r="A28" s="12"/>
      <c r="B28" s="14"/>
      <c r="C28" s="52">
        <v>2014</v>
      </c>
      <c r="D28" s="52"/>
      <c r="E28" s="56"/>
      <c r="F28" s="52">
        <v>2013</v>
      </c>
      <c r="G28" s="52"/>
      <c r="H28" s="56"/>
      <c r="I28" s="52">
        <v>2012</v>
      </c>
      <c r="J28" s="52"/>
    </row>
    <row r="29" spans="1:14">
      <c r="A29" s="12"/>
      <c r="B29" s="16" t="s">
        <v>327</v>
      </c>
      <c r="C29" s="18">
        <v>1.53</v>
      </c>
      <c r="D29" s="16" t="s">
        <v>328</v>
      </c>
      <c r="E29" s="17"/>
      <c r="F29" s="83">
        <v>1.1299999999999999</v>
      </c>
      <c r="G29" s="54" t="s">
        <v>328</v>
      </c>
      <c r="H29" s="17"/>
      <c r="I29" s="83">
        <v>0.85</v>
      </c>
      <c r="J29" s="54" t="s">
        <v>328</v>
      </c>
    </row>
    <row r="30" spans="1:14">
      <c r="A30" s="12"/>
      <c r="B30" s="19" t="s">
        <v>329</v>
      </c>
      <c r="C30" s="20">
        <v>0.25</v>
      </c>
      <c r="D30" s="19" t="s">
        <v>328</v>
      </c>
      <c r="E30" s="14"/>
      <c r="F30" s="20">
        <v>1.1000000000000001</v>
      </c>
      <c r="G30" s="19" t="s">
        <v>328</v>
      </c>
      <c r="H30" s="14"/>
      <c r="I30" s="20">
        <v>0.55000000000000004</v>
      </c>
      <c r="J30" s="19" t="s">
        <v>328</v>
      </c>
    </row>
    <row r="31" spans="1:14">
      <c r="A31" s="12"/>
      <c r="B31" s="30" t="s">
        <v>330</v>
      </c>
      <c r="C31" s="41">
        <v>5.0199999999999996</v>
      </c>
      <c r="D31" s="31"/>
      <c r="E31" s="31"/>
      <c r="F31" s="41">
        <v>4.9800000000000004</v>
      </c>
      <c r="G31" s="31"/>
      <c r="H31" s="31"/>
      <c r="I31" s="41">
        <v>4.95</v>
      </c>
      <c r="J31" s="31"/>
    </row>
    <row r="32" spans="1:14">
      <c r="A32" s="12"/>
      <c r="B32" s="30"/>
      <c r="C32" s="41"/>
      <c r="D32" s="31"/>
      <c r="E32" s="31"/>
      <c r="F32" s="41"/>
      <c r="G32" s="31"/>
      <c r="H32" s="31"/>
      <c r="I32" s="41"/>
      <c r="J32" s="31"/>
    </row>
    <row r="33" spans="1:14">
      <c r="A33" s="12"/>
      <c r="B33" s="19" t="s">
        <v>331</v>
      </c>
      <c r="C33" s="20">
        <v>63.62</v>
      </c>
      <c r="D33" s="19" t="s">
        <v>328</v>
      </c>
      <c r="E33" s="14"/>
      <c r="F33" s="20">
        <v>73.540000000000006</v>
      </c>
      <c r="G33" s="19" t="s">
        <v>328</v>
      </c>
      <c r="H33" s="14"/>
      <c r="I33" s="20">
        <v>75.790000000000006</v>
      </c>
      <c r="J33" s="19" t="s">
        <v>328</v>
      </c>
    </row>
    <row r="34" spans="1:14">
      <c r="A34" s="12" t="s">
        <v>1285</v>
      </c>
      <c r="B34" s="27" t="s">
        <v>333</v>
      </c>
      <c r="C34" s="27"/>
      <c r="D34" s="27"/>
      <c r="E34" s="27"/>
      <c r="F34" s="27"/>
      <c r="G34" s="27"/>
      <c r="H34" s="27"/>
      <c r="I34" s="27"/>
      <c r="J34" s="27"/>
      <c r="K34" s="27"/>
      <c r="L34" s="27"/>
      <c r="M34" s="27"/>
      <c r="N34" s="27"/>
    </row>
    <row r="35" spans="1:14">
      <c r="A35" s="12"/>
      <c r="B35" s="24"/>
      <c r="C35" s="24"/>
      <c r="D35" s="24"/>
      <c r="E35" s="24"/>
      <c r="F35" s="24"/>
      <c r="G35" s="24"/>
      <c r="H35" s="24"/>
      <c r="I35" s="24"/>
      <c r="J35" s="24"/>
      <c r="K35" s="24"/>
      <c r="L35" s="24"/>
      <c r="M35" s="24"/>
      <c r="N35" s="24"/>
    </row>
    <row r="36" spans="1:14">
      <c r="A36" s="12"/>
      <c r="B36" s="24"/>
      <c r="C36" s="24"/>
      <c r="D36" s="24"/>
      <c r="E36" s="24"/>
      <c r="F36" s="24"/>
      <c r="G36" s="24"/>
      <c r="H36" s="24"/>
    </row>
    <row r="37" spans="1:14">
      <c r="A37" s="12"/>
      <c r="B37" s="15"/>
      <c r="C37" s="15"/>
      <c r="D37" s="15"/>
      <c r="E37" s="15"/>
      <c r="F37" s="15"/>
      <c r="G37" s="15"/>
      <c r="H37" s="15"/>
    </row>
    <row r="38" spans="1:14" ht="15.75" thickBot="1">
      <c r="A38" s="12"/>
      <c r="B38" s="14"/>
      <c r="C38" s="51" t="s">
        <v>311</v>
      </c>
      <c r="D38" s="51"/>
      <c r="E38" s="14"/>
      <c r="F38" s="51" t="s">
        <v>334</v>
      </c>
      <c r="G38" s="51"/>
      <c r="H38" s="51"/>
    </row>
    <row r="39" spans="1:14">
      <c r="A39" s="12"/>
      <c r="B39" s="30" t="s">
        <v>315</v>
      </c>
      <c r="C39" s="39">
        <v>209511</v>
      </c>
      <c r="D39" s="40"/>
      <c r="E39" s="31"/>
      <c r="F39" s="38" t="s">
        <v>188</v>
      </c>
      <c r="G39" s="42">
        <v>63.67</v>
      </c>
      <c r="H39" s="40"/>
    </row>
    <row r="40" spans="1:14">
      <c r="A40" s="12"/>
      <c r="B40" s="30"/>
      <c r="C40" s="32"/>
      <c r="D40" s="31"/>
      <c r="E40" s="31"/>
      <c r="F40" s="30"/>
      <c r="G40" s="41"/>
      <c r="H40" s="31"/>
    </row>
    <row r="41" spans="1:14">
      <c r="A41" s="12"/>
      <c r="B41" s="26" t="s">
        <v>316</v>
      </c>
      <c r="C41" s="28">
        <v>597434</v>
      </c>
      <c r="D41" s="27"/>
      <c r="E41" s="27"/>
      <c r="F41" s="26" t="s">
        <v>188</v>
      </c>
      <c r="G41" s="29">
        <v>9.82</v>
      </c>
      <c r="H41" s="27"/>
    </row>
    <row r="42" spans="1:14">
      <c r="A42" s="12"/>
      <c r="B42" s="26"/>
      <c r="C42" s="28"/>
      <c r="D42" s="27"/>
      <c r="E42" s="27"/>
      <c r="F42" s="26"/>
      <c r="G42" s="29"/>
      <c r="H42" s="27"/>
    </row>
    <row r="43" spans="1:14">
      <c r="A43" s="12"/>
      <c r="B43" s="30" t="s">
        <v>335</v>
      </c>
      <c r="C43" s="41" t="s">
        <v>336</v>
      </c>
      <c r="D43" s="30" t="s">
        <v>190</v>
      </c>
      <c r="E43" s="31"/>
      <c r="F43" s="30" t="s">
        <v>188</v>
      </c>
      <c r="G43" s="41">
        <v>83.33</v>
      </c>
      <c r="H43" s="31"/>
    </row>
    <row r="44" spans="1:14">
      <c r="A44" s="12"/>
      <c r="B44" s="30"/>
      <c r="C44" s="41"/>
      <c r="D44" s="30"/>
      <c r="E44" s="31"/>
      <c r="F44" s="30"/>
      <c r="G44" s="41"/>
      <c r="H44" s="31"/>
    </row>
    <row r="45" spans="1:14">
      <c r="A45" s="12"/>
      <c r="B45" s="26" t="s">
        <v>319</v>
      </c>
      <c r="C45" s="29" t="s">
        <v>337</v>
      </c>
      <c r="D45" s="26" t="s">
        <v>190</v>
      </c>
      <c r="E45" s="27"/>
      <c r="F45" s="26" t="s">
        <v>188</v>
      </c>
      <c r="G45" s="29">
        <v>15.47</v>
      </c>
      <c r="H45" s="27"/>
    </row>
    <row r="46" spans="1:14" ht="15.75" thickBot="1">
      <c r="A46" s="12"/>
      <c r="B46" s="26"/>
      <c r="C46" s="43"/>
      <c r="D46" s="44"/>
      <c r="E46" s="27"/>
      <c r="F46" s="26"/>
      <c r="G46" s="29"/>
      <c r="H46" s="27"/>
    </row>
    <row r="47" spans="1:14">
      <c r="A47" s="12"/>
      <c r="B47" s="30" t="s">
        <v>321</v>
      </c>
      <c r="C47" s="39">
        <v>623685</v>
      </c>
      <c r="D47" s="40"/>
      <c r="E47" s="31"/>
      <c r="F47" s="30" t="s">
        <v>188</v>
      </c>
      <c r="G47" s="41">
        <v>13.73</v>
      </c>
      <c r="H47" s="31"/>
    </row>
    <row r="48" spans="1:14" ht="15.75" thickBot="1">
      <c r="A48" s="12"/>
      <c r="B48" s="30"/>
      <c r="C48" s="73"/>
      <c r="D48" s="74"/>
      <c r="E48" s="31"/>
      <c r="F48" s="30"/>
      <c r="G48" s="41"/>
      <c r="H48" s="31"/>
    </row>
    <row r="49" spans="1:14" ht="15.75" thickTop="1">
      <c r="A49" s="12" t="s">
        <v>1286</v>
      </c>
      <c r="B49" s="27" t="s">
        <v>341</v>
      </c>
      <c r="C49" s="27"/>
      <c r="D49" s="27"/>
      <c r="E49" s="27"/>
      <c r="F49" s="27"/>
      <c r="G49" s="27"/>
      <c r="H49" s="27"/>
      <c r="I49" s="27"/>
      <c r="J49" s="27"/>
      <c r="K49" s="27"/>
      <c r="L49" s="27"/>
      <c r="M49" s="27"/>
      <c r="N49" s="27"/>
    </row>
    <row r="50" spans="1:14">
      <c r="A50" s="12"/>
      <c r="B50" s="24"/>
      <c r="C50" s="24"/>
      <c r="D50" s="24"/>
      <c r="E50" s="24"/>
      <c r="F50" s="24"/>
      <c r="G50" s="24"/>
      <c r="H50" s="24"/>
      <c r="I50" s="24"/>
      <c r="J50" s="24"/>
      <c r="K50" s="24"/>
      <c r="L50" s="24"/>
      <c r="M50" s="24"/>
      <c r="N50" s="24"/>
    </row>
    <row r="51" spans="1:14">
      <c r="A51" s="12"/>
      <c r="B51" s="24"/>
      <c r="C51" s="24"/>
      <c r="D51" s="24"/>
      <c r="E51" s="24"/>
      <c r="F51" s="24"/>
      <c r="G51" s="24"/>
      <c r="H51" s="24"/>
    </row>
    <row r="52" spans="1:14">
      <c r="A52" s="12"/>
      <c r="B52" s="15"/>
      <c r="C52" s="15"/>
      <c r="D52" s="15"/>
      <c r="E52" s="15"/>
      <c r="F52" s="15"/>
      <c r="G52" s="15"/>
      <c r="H52" s="15"/>
    </row>
    <row r="53" spans="1:14" ht="15.75" thickBot="1">
      <c r="A53" s="12"/>
      <c r="B53" s="14"/>
      <c r="C53" s="51" t="s">
        <v>311</v>
      </c>
      <c r="D53" s="51"/>
      <c r="E53" s="14"/>
      <c r="F53" s="51" t="s">
        <v>334</v>
      </c>
      <c r="G53" s="51"/>
      <c r="H53" s="51"/>
    </row>
    <row r="54" spans="1:14">
      <c r="A54" s="12"/>
      <c r="B54" s="30" t="s">
        <v>315</v>
      </c>
      <c r="C54" s="39">
        <v>53874</v>
      </c>
      <c r="D54" s="40"/>
      <c r="E54" s="31"/>
      <c r="F54" s="38" t="s">
        <v>188</v>
      </c>
      <c r="G54" s="42">
        <v>52.38</v>
      </c>
      <c r="H54" s="40"/>
    </row>
    <row r="55" spans="1:14">
      <c r="A55" s="12"/>
      <c r="B55" s="30"/>
      <c r="C55" s="32"/>
      <c r="D55" s="31"/>
      <c r="E55" s="31"/>
      <c r="F55" s="30"/>
      <c r="G55" s="41"/>
      <c r="H55" s="31"/>
    </row>
    <row r="56" spans="1:14">
      <c r="A56" s="12"/>
      <c r="B56" s="26" t="s">
        <v>316</v>
      </c>
      <c r="C56" s="28">
        <v>168029</v>
      </c>
      <c r="D56" s="27"/>
      <c r="E56" s="27"/>
      <c r="F56" s="26" t="s">
        <v>188</v>
      </c>
      <c r="G56" s="29">
        <v>12.13</v>
      </c>
      <c r="H56" s="27"/>
    </row>
    <row r="57" spans="1:14">
      <c r="A57" s="12"/>
      <c r="B57" s="26"/>
      <c r="C57" s="28"/>
      <c r="D57" s="27"/>
      <c r="E57" s="27"/>
      <c r="F57" s="26"/>
      <c r="G57" s="29"/>
      <c r="H57" s="27"/>
    </row>
    <row r="58" spans="1:14">
      <c r="A58" s="12"/>
      <c r="B58" s="30" t="s">
        <v>335</v>
      </c>
      <c r="C58" s="41" t="s">
        <v>201</v>
      </c>
      <c r="D58" s="31"/>
      <c r="E58" s="31"/>
      <c r="F58" s="30" t="s">
        <v>188</v>
      </c>
      <c r="G58" s="41" t="s">
        <v>201</v>
      </c>
      <c r="H58" s="31"/>
    </row>
    <row r="59" spans="1:14">
      <c r="A59" s="12"/>
      <c r="B59" s="30"/>
      <c r="C59" s="41"/>
      <c r="D59" s="31"/>
      <c r="E59" s="31"/>
      <c r="F59" s="30"/>
      <c r="G59" s="41"/>
      <c r="H59" s="31"/>
    </row>
    <row r="60" spans="1:14">
      <c r="A60" s="12"/>
      <c r="B60" s="26" t="s">
        <v>342</v>
      </c>
      <c r="C60" s="29" t="s">
        <v>343</v>
      </c>
      <c r="D60" s="26" t="s">
        <v>190</v>
      </c>
      <c r="E60" s="27"/>
      <c r="F60" s="26" t="s">
        <v>188</v>
      </c>
      <c r="G60" s="29">
        <v>20.55</v>
      </c>
      <c r="H60" s="27"/>
    </row>
    <row r="61" spans="1:14" ht="15.75" thickBot="1">
      <c r="A61" s="12"/>
      <c r="B61" s="26"/>
      <c r="C61" s="43"/>
      <c r="D61" s="44"/>
      <c r="E61" s="27"/>
      <c r="F61" s="26"/>
      <c r="G61" s="29"/>
      <c r="H61" s="27"/>
    </row>
    <row r="62" spans="1:14">
      <c r="A62" s="12"/>
      <c r="B62" s="30" t="s">
        <v>321</v>
      </c>
      <c r="C62" s="39">
        <v>203840</v>
      </c>
      <c r="D62" s="40"/>
      <c r="E62" s="31"/>
      <c r="F62" s="30" t="s">
        <v>188</v>
      </c>
      <c r="G62" s="41">
        <v>22.02</v>
      </c>
      <c r="H62" s="31"/>
    </row>
    <row r="63" spans="1:14" ht="15.75" thickBot="1">
      <c r="A63" s="12"/>
      <c r="B63" s="30"/>
      <c r="C63" s="73"/>
      <c r="D63" s="74"/>
      <c r="E63" s="31"/>
      <c r="F63" s="30"/>
      <c r="G63" s="41"/>
      <c r="H63" s="31"/>
    </row>
    <row r="64" spans="1:14" ht="15.75" thickTop="1"/>
  </sheetData>
  <mergeCells count="182">
    <mergeCell ref="A49:A63"/>
    <mergeCell ref="B49:N49"/>
    <mergeCell ref="B50:N50"/>
    <mergeCell ref="A23:A33"/>
    <mergeCell ref="B23:N23"/>
    <mergeCell ref="B24:N24"/>
    <mergeCell ref="A34:A48"/>
    <mergeCell ref="B34:N34"/>
    <mergeCell ref="B35:N35"/>
    <mergeCell ref="H62:H63"/>
    <mergeCell ref="A1:A2"/>
    <mergeCell ref="B1:N1"/>
    <mergeCell ref="B2:N2"/>
    <mergeCell ref="B3:N3"/>
    <mergeCell ref="A4:A22"/>
    <mergeCell ref="B4:N4"/>
    <mergeCell ref="B20:N20"/>
    <mergeCell ref="B21:N21"/>
    <mergeCell ref="B22:N22"/>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H47:H48"/>
    <mergeCell ref="B51:H51"/>
    <mergeCell ref="C53:D53"/>
    <mergeCell ref="F53:H53"/>
    <mergeCell ref="B54:B55"/>
    <mergeCell ref="C54:C55"/>
    <mergeCell ref="D54:D55"/>
    <mergeCell ref="E54:E55"/>
    <mergeCell ref="F54:F55"/>
    <mergeCell ref="G54:G55"/>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G39:G40"/>
    <mergeCell ref="H39:H40"/>
    <mergeCell ref="B41:B42"/>
    <mergeCell ref="C41:C42"/>
    <mergeCell ref="D41:D42"/>
    <mergeCell ref="E41:E42"/>
    <mergeCell ref="F41:F42"/>
    <mergeCell ref="G41:G42"/>
    <mergeCell ref="H41:H42"/>
    <mergeCell ref="I31:I32"/>
    <mergeCell ref="J31:J32"/>
    <mergeCell ref="B36:H36"/>
    <mergeCell ref="C38:D38"/>
    <mergeCell ref="F38:H38"/>
    <mergeCell ref="B39:B40"/>
    <mergeCell ref="C39:C40"/>
    <mergeCell ref="D39:D40"/>
    <mergeCell ref="E39:E40"/>
    <mergeCell ref="F39:F40"/>
    <mergeCell ref="C28:D28"/>
    <mergeCell ref="F28:G28"/>
    <mergeCell ref="I28:J28"/>
    <mergeCell ref="B31:B32"/>
    <mergeCell ref="C31:C32"/>
    <mergeCell ref="D31:D32"/>
    <mergeCell ref="E31:E32"/>
    <mergeCell ref="F31:F32"/>
    <mergeCell ref="G31:G32"/>
    <mergeCell ref="H31:H32"/>
    <mergeCell ref="K18:K19"/>
    <mergeCell ref="L18:L19"/>
    <mergeCell ref="M18:M19"/>
    <mergeCell ref="N18:N19"/>
    <mergeCell ref="B25:J25"/>
    <mergeCell ref="C27:J27"/>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N11"/>
    <mergeCell ref="H8:H9"/>
    <mergeCell ref="I8:I9"/>
    <mergeCell ref="J8:J9"/>
    <mergeCell ref="K8:K9"/>
    <mergeCell ref="L8:N9"/>
    <mergeCell ref="B10:B11"/>
    <mergeCell ref="C10:C11"/>
    <mergeCell ref="D10:D11"/>
    <mergeCell ref="E10:E11"/>
    <mergeCell ref="F10:F11"/>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2.85546875" bestFit="1" customWidth="1"/>
    <col min="2" max="2" width="24.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287</v>
      </c>
      <c r="B1" s="9" t="s">
        <v>2</v>
      </c>
      <c r="C1" s="9"/>
      <c r="D1" s="9"/>
      <c r="E1" s="9"/>
      <c r="F1" s="9"/>
      <c r="G1" s="9"/>
      <c r="H1" s="9"/>
      <c r="I1" s="9"/>
    </row>
    <row r="2" spans="1:9" ht="15" customHeight="1">
      <c r="A2" s="9"/>
      <c r="B2" s="9" t="s">
        <v>3</v>
      </c>
      <c r="C2" s="9"/>
      <c r="D2" s="9"/>
      <c r="E2" s="9"/>
      <c r="F2" s="9"/>
      <c r="G2" s="9"/>
      <c r="H2" s="9"/>
      <c r="I2" s="9"/>
    </row>
    <row r="3" spans="1:9">
      <c r="A3" s="3" t="s">
        <v>347</v>
      </c>
      <c r="B3" s="11"/>
      <c r="C3" s="11"/>
      <c r="D3" s="11"/>
      <c r="E3" s="11"/>
      <c r="F3" s="11"/>
      <c r="G3" s="11"/>
      <c r="H3" s="11"/>
      <c r="I3" s="11"/>
    </row>
    <row r="4" spans="1:9">
      <c r="A4" s="12" t="s">
        <v>1288</v>
      </c>
      <c r="B4" s="27" t="s">
        <v>348</v>
      </c>
      <c r="C4" s="27"/>
      <c r="D4" s="27"/>
      <c r="E4" s="27"/>
      <c r="F4" s="27"/>
      <c r="G4" s="27"/>
      <c r="H4" s="27"/>
      <c r="I4" s="27"/>
    </row>
    <row r="5" spans="1:9">
      <c r="A5" s="12"/>
      <c r="B5" s="24"/>
      <c r="C5" s="24"/>
      <c r="D5" s="24"/>
      <c r="E5" s="24"/>
      <c r="F5" s="24"/>
      <c r="G5" s="24"/>
      <c r="H5" s="24"/>
      <c r="I5" s="24"/>
    </row>
    <row r="6" spans="1:9">
      <c r="A6" s="12"/>
      <c r="B6" s="15"/>
      <c r="C6" s="15"/>
      <c r="D6" s="15"/>
      <c r="E6" s="15"/>
      <c r="F6" s="15"/>
      <c r="G6" s="15"/>
      <c r="H6" s="15"/>
      <c r="I6" s="15"/>
    </row>
    <row r="7" spans="1:9" ht="15.75" thickBot="1">
      <c r="A7" s="12"/>
      <c r="B7" s="47"/>
      <c r="C7" s="51" t="s">
        <v>254</v>
      </c>
      <c r="D7" s="51"/>
      <c r="E7" s="51"/>
      <c r="F7" s="51"/>
      <c r="G7" s="51"/>
      <c r="H7" s="51"/>
      <c r="I7" s="51"/>
    </row>
    <row r="8" spans="1:9" ht="15.75" thickBot="1">
      <c r="A8" s="12"/>
      <c r="B8" s="50"/>
      <c r="C8" s="52">
        <v>2014</v>
      </c>
      <c r="D8" s="52"/>
      <c r="E8" s="52"/>
      <c r="F8" s="14"/>
      <c r="G8" s="52">
        <v>2013</v>
      </c>
      <c r="H8" s="52"/>
      <c r="I8" s="52"/>
    </row>
    <row r="9" spans="1:9">
      <c r="A9" s="12"/>
      <c r="B9" s="30" t="s">
        <v>349</v>
      </c>
      <c r="C9" s="38" t="s">
        <v>188</v>
      </c>
      <c r="D9" s="39">
        <v>92418</v>
      </c>
      <c r="E9" s="40"/>
      <c r="F9" s="31"/>
      <c r="G9" s="38" t="s">
        <v>188</v>
      </c>
      <c r="H9" s="39">
        <v>150394</v>
      </c>
      <c r="I9" s="40"/>
    </row>
    <row r="10" spans="1:9">
      <c r="A10" s="12"/>
      <c r="B10" s="30"/>
      <c r="C10" s="59"/>
      <c r="D10" s="60"/>
      <c r="E10" s="61"/>
      <c r="F10" s="31"/>
      <c r="G10" s="59"/>
      <c r="H10" s="60"/>
      <c r="I10" s="61"/>
    </row>
    <row r="11" spans="1:9" ht="15.75" thickBot="1">
      <c r="A11" s="12"/>
      <c r="B11" s="55" t="s">
        <v>350</v>
      </c>
      <c r="C11" s="43" t="s">
        <v>351</v>
      </c>
      <c r="D11" s="43"/>
      <c r="E11" s="19" t="s">
        <v>190</v>
      </c>
      <c r="F11" s="14"/>
      <c r="G11" s="43" t="s">
        <v>352</v>
      </c>
      <c r="H11" s="43"/>
      <c r="I11" s="19" t="s">
        <v>190</v>
      </c>
    </row>
    <row r="12" spans="1:9">
      <c r="A12" s="12"/>
      <c r="B12" s="30" t="s">
        <v>32</v>
      </c>
      <c r="C12" s="38" t="s">
        <v>188</v>
      </c>
      <c r="D12" s="39">
        <v>91057</v>
      </c>
      <c r="E12" s="40"/>
      <c r="F12" s="31"/>
      <c r="G12" s="38" t="s">
        <v>188</v>
      </c>
      <c r="H12" s="39">
        <v>149116</v>
      </c>
      <c r="I12" s="40"/>
    </row>
    <row r="13" spans="1:9" ht="15.75" thickBot="1">
      <c r="A13" s="12"/>
      <c r="B13" s="30"/>
      <c r="C13" s="72"/>
      <c r="D13" s="73"/>
      <c r="E13" s="74"/>
      <c r="F13" s="31"/>
      <c r="G13" s="72"/>
      <c r="H13" s="73"/>
      <c r="I13" s="74"/>
    </row>
    <row r="14" spans="1:9" ht="15.75" thickTop="1">
      <c r="A14" s="12"/>
      <c r="B14" s="27" t="s">
        <v>353</v>
      </c>
      <c r="C14" s="27"/>
      <c r="D14" s="27"/>
      <c r="E14" s="27"/>
      <c r="F14" s="27"/>
      <c r="G14" s="27"/>
      <c r="H14" s="27"/>
      <c r="I14" s="27"/>
    </row>
    <row r="15" spans="1:9">
      <c r="A15" s="12"/>
      <c r="B15" s="24"/>
      <c r="C15" s="24"/>
      <c r="D15" s="24"/>
      <c r="E15" s="24"/>
      <c r="F15" s="24"/>
      <c r="G15" s="24"/>
      <c r="H15" s="24"/>
      <c r="I15" s="24"/>
    </row>
    <row r="16" spans="1:9">
      <c r="A16" s="12"/>
      <c r="B16" s="15"/>
      <c r="C16" s="15"/>
      <c r="D16" s="15"/>
      <c r="E16" s="15"/>
      <c r="F16" s="15"/>
      <c r="G16" s="15"/>
      <c r="H16" s="15"/>
      <c r="I16" s="15"/>
    </row>
    <row r="17" spans="1:9" ht="15.75" thickBot="1">
      <c r="A17" s="12"/>
      <c r="B17" s="47"/>
      <c r="C17" s="51" t="s">
        <v>254</v>
      </c>
      <c r="D17" s="51"/>
      <c r="E17" s="51"/>
      <c r="F17" s="51"/>
      <c r="G17" s="51"/>
      <c r="H17" s="51"/>
      <c r="I17" s="51"/>
    </row>
    <row r="18" spans="1:9" ht="15.75" thickBot="1">
      <c r="A18" s="12"/>
      <c r="B18" s="50"/>
      <c r="C18" s="52">
        <v>2014</v>
      </c>
      <c r="D18" s="52"/>
      <c r="E18" s="52"/>
      <c r="F18" s="14"/>
      <c r="G18" s="52">
        <v>2013</v>
      </c>
      <c r="H18" s="52"/>
      <c r="I18" s="52"/>
    </row>
    <row r="19" spans="1:9">
      <c r="A19" s="12"/>
      <c r="B19" s="30" t="s">
        <v>354</v>
      </c>
      <c r="C19" s="38" t="s">
        <v>188</v>
      </c>
      <c r="D19" s="39">
        <v>123826</v>
      </c>
      <c r="E19" s="40"/>
      <c r="F19" s="31"/>
      <c r="G19" s="38" t="s">
        <v>188</v>
      </c>
      <c r="H19" s="39">
        <v>127130</v>
      </c>
      <c r="I19" s="40"/>
    </row>
    <row r="20" spans="1:9">
      <c r="A20" s="12"/>
      <c r="B20" s="30"/>
      <c r="C20" s="59"/>
      <c r="D20" s="60"/>
      <c r="E20" s="61"/>
      <c r="F20" s="31"/>
      <c r="G20" s="59"/>
      <c r="H20" s="60"/>
      <c r="I20" s="61"/>
    </row>
    <row r="21" spans="1:9">
      <c r="A21" s="12"/>
      <c r="B21" s="26" t="s">
        <v>355</v>
      </c>
      <c r="C21" s="28">
        <v>3211</v>
      </c>
      <c r="D21" s="28"/>
      <c r="E21" s="27"/>
      <c r="F21" s="27"/>
      <c r="G21" s="28">
        <v>5517</v>
      </c>
      <c r="H21" s="28"/>
      <c r="I21" s="27"/>
    </row>
    <row r="22" spans="1:9" ht="15.75" thickBot="1">
      <c r="A22" s="12"/>
      <c r="B22" s="26"/>
      <c r="C22" s="70"/>
      <c r="D22" s="70"/>
      <c r="E22" s="45"/>
      <c r="F22" s="27"/>
      <c r="G22" s="70"/>
      <c r="H22" s="70"/>
      <c r="I22" s="45"/>
    </row>
    <row r="23" spans="1:9">
      <c r="A23" s="12"/>
      <c r="B23" s="30" t="s">
        <v>33</v>
      </c>
      <c r="C23" s="38" t="s">
        <v>188</v>
      </c>
      <c r="D23" s="39">
        <v>127037</v>
      </c>
      <c r="E23" s="40"/>
      <c r="F23" s="31"/>
      <c r="G23" s="38" t="s">
        <v>188</v>
      </c>
      <c r="H23" s="39">
        <v>132647</v>
      </c>
      <c r="I23" s="40"/>
    </row>
    <row r="24" spans="1:9" ht="15.75" thickBot="1">
      <c r="A24" s="12"/>
      <c r="B24" s="30"/>
      <c r="C24" s="72"/>
      <c r="D24" s="73"/>
      <c r="E24" s="74"/>
      <c r="F24" s="31"/>
      <c r="G24" s="72"/>
      <c r="H24" s="73"/>
      <c r="I24" s="74"/>
    </row>
    <row r="25" spans="1:9" ht="15.75" thickTop="1"/>
  </sheetData>
  <mergeCells count="55">
    <mergeCell ref="H23:H24"/>
    <mergeCell ref="I23:I24"/>
    <mergeCell ref="A1:A2"/>
    <mergeCell ref="B1:I1"/>
    <mergeCell ref="B2:I2"/>
    <mergeCell ref="B3:I3"/>
    <mergeCell ref="A4:A24"/>
    <mergeCell ref="B4:I4"/>
    <mergeCell ref="B14:I14"/>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B15:I15"/>
    <mergeCell ref="C17:I17"/>
    <mergeCell ref="C18:E18"/>
    <mergeCell ref="G18:I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9" t="s">
        <v>1289</v>
      </c>
      <c r="B1" s="9" t="s">
        <v>2</v>
      </c>
      <c r="C1" s="9"/>
      <c r="D1" s="9"/>
      <c r="E1" s="9"/>
      <c r="F1" s="9"/>
      <c r="G1" s="9"/>
      <c r="H1" s="9"/>
      <c r="I1" s="9"/>
    </row>
    <row r="2" spans="1:9" ht="15" customHeight="1">
      <c r="A2" s="9"/>
      <c r="B2" s="9" t="s">
        <v>3</v>
      </c>
      <c r="C2" s="9"/>
      <c r="D2" s="9"/>
      <c r="E2" s="9"/>
      <c r="F2" s="9"/>
      <c r="G2" s="9"/>
      <c r="H2" s="9"/>
      <c r="I2" s="9"/>
    </row>
    <row r="3" spans="1:9">
      <c r="A3" s="3" t="s">
        <v>356</v>
      </c>
      <c r="B3" s="11"/>
      <c r="C3" s="11"/>
      <c r="D3" s="11"/>
      <c r="E3" s="11"/>
      <c r="F3" s="11"/>
      <c r="G3" s="11"/>
      <c r="H3" s="11"/>
      <c r="I3" s="11"/>
    </row>
    <row r="4" spans="1:9">
      <c r="A4" s="12" t="s">
        <v>1290</v>
      </c>
      <c r="B4" s="27" t="s">
        <v>357</v>
      </c>
      <c r="C4" s="27"/>
      <c r="D4" s="27"/>
      <c r="E4" s="27"/>
      <c r="F4" s="27"/>
      <c r="G4" s="27"/>
      <c r="H4" s="27"/>
      <c r="I4" s="27"/>
    </row>
    <row r="5" spans="1:9">
      <c r="A5" s="12"/>
      <c r="B5" s="24"/>
      <c r="C5" s="24"/>
      <c r="D5" s="24"/>
      <c r="E5" s="24"/>
      <c r="F5" s="24"/>
      <c r="G5" s="24"/>
      <c r="H5" s="24"/>
      <c r="I5" s="24"/>
    </row>
    <row r="6" spans="1:9">
      <c r="A6" s="12"/>
      <c r="B6" s="15"/>
      <c r="C6" s="15"/>
      <c r="D6" s="15"/>
      <c r="E6" s="15"/>
      <c r="F6" s="15"/>
      <c r="G6" s="15"/>
      <c r="H6" s="15"/>
      <c r="I6" s="15"/>
    </row>
    <row r="7" spans="1:9" ht="15.75" thickBot="1">
      <c r="A7" s="12"/>
      <c r="B7" s="14"/>
      <c r="C7" s="51" t="s">
        <v>254</v>
      </c>
      <c r="D7" s="51"/>
      <c r="E7" s="51"/>
      <c r="F7" s="51"/>
      <c r="G7" s="51"/>
      <c r="H7" s="51"/>
      <c r="I7" s="51"/>
    </row>
    <row r="8" spans="1:9" ht="15.75" thickBot="1">
      <c r="A8" s="12"/>
      <c r="B8" s="47"/>
      <c r="C8" s="52">
        <v>2014</v>
      </c>
      <c r="D8" s="52"/>
      <c r="E8" s="52"/>
      <c r="F8" s="14"/>
      <c r="G8" s="52">
        <v>2013</v>
      </c>
      <c r="H8" s="52"/>
      <c r="I8" s="52"/>
    </row>
    <row r="9" spans="1:9">
      <c r="A9" s="12"/>
      <c r="B9" s="30" t="s">
        <v>358</v>
      </c>
      <c r="C9" s="38" t="s">
        <v>188</v>
      </c>
      <c r="D9" s="39">
        <v>136335</v>
      </c>
      <c r="E9" s="40"/>
      <c r="F9" s="31"/>
      <c r="G9" s="38" t="s">
        <v>188</v>
      </c>
      <c r="H9" s="39">
        <v>238820</v>
      </c>
      <c r="I9" s="40"/>
    </row>
    <row r="10" spans="1:9">
      <c r="A10" s="12"/>
      <c r="B10" s="30"/>
      <c r="C10" s="30"/>
      <c r="D10" s="32"/>
      <c r="E10" s="31"/>
      <c r="F10" s="31"/>
      <c r="G10" s="30"/>
      <c r="H10" s="32"/>
      <c r="I10" s="31"/>
    </row>
    <row r="11" spans="1:9">
      <c r="A11" s="12"/>
      <c r="B11" s="26" t="s">
        <v>359</v>
      </c>
      <c r="C11" s="28">
        <v>65263</v>
      </c>
      <c r="D11" s="28"/>
      <c r="E11" s="27"/>
      <c r="F11" s="27"/>
      <c r="G11" s="28">
        <v>73827</v>
      </c>
      <c r="H11" s="28"/>
      <c r="I11" s="27"/>
    </row>
    <row r="12" spans="1:9" ht="15.75" thickBot="1">
      <c r="A12" s="12"/>
      <c r="B12" s="26"/>
      <c r="C12" s="70"/>
      <c r="D12" s="70"/>
      <c r="E12" s="45"/>
      <c r="F12" s="27"/>
      <c r="G12" s="70"/>
      <c r="H12" s="70"/>
      <c r="I12" s="45"/>
    </row>
    <row r="13" spans="1:9">
      <c r="A13" s="12"/>
      <c r="B13" s="30" t="s">
        <v>360</v>
      </c>
      <c r="C13" s="38" t="s">
        <v>188</v>
      </c>
      <c r="D13" s="39">
        <v>201598</v>
      </c>
      <c r="E13" s="40"/>
      <c r="F13" s="31"/>
      <c r="G13" s="38" t="s">
        <v>188</v>
      </c>
      <c r="H13" s="39">
        <v>312647</v>
      </c>
      <c r="I13" s="40"/>
    </row>
    <row r="14" spans="1:9" ht="15.75" thickBot="1">
      <c r="A14" s="12"/>
      <c r="B14" s="30"/>
      <c r="C14" s="72"/>
      <c r="D14" s="73"/>
      <c r="E14" s="74"/>
      <c r="F14" s="31"/>
      <c r="G14" s="72"/>
      <c r="H14" s="73"/>
      <c r="I14" s="74"/>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v>
      </c>
      <c r="B1" s="9" t="s">
        <v>73</v>
      </c>
      <c r="C1" s="9"/>
      <c r="D1" s="9"/>
      <c r="E1" s="9"/>
      <c r="F1" s="9"/>
      <c r="G1" s="9"/>
      <c r="H1" s="9"/>
      <c r="I1" s="9"/>
      <c r="J1" s="9" t="s">
        <v>2</v>
      </c>
      <c r="K1" s="9"/>
      <c r="L1" s="9"/>
    </row>
    <row r="2" spans="1:12" ht="30">
      <c r="A2" s="1" t="s">
        <v>72</v>
      </c>
      <c r="B2" s="1" t="s">
        <v>3</v>
      </c>
      <c r="C2" s="1" t="s">
        <v>74</v>
      </c>
      <c r="D2" s="1" t="s">
        <v>5</v>
      </c>
      <c r="E2" s="1" t="s">
        <v>75</v>
      </c>
      <c r="F2" s="1" t="s">
        <v>29</v>
      </c>
      <c r="G2" s="1" t="s">
        <v>76</v>
      </c>
      <c r="H2" s="1" t="s">
        <v>77</v>
      </c>
      <c r="I2" s="1" t="s">
        <v>78</v>
      </c>
      <c r="J2" s="1" t="s">
        <v>3</v>
      </c>
      <c r="K2" s="1" t="s">
        <v>29</v>
      </c>
      <c r="L2" s="1" t="s">
        <v>79</v>
      </c>
    </row>
    <row r="3" spans="1:12">
      <c r="A3" s="3" t="s">
        <v>80</v>
      </c>
      <c r="B3" s="4"/>
      <c r="C3" s="4"/>
      <c r="D3" s="4"/>
      <c r="E3" s="4"/>
      <c r="F3" s="4"/>
      <c r="G3" s="4"/>
      <c r="H3" s="4"/>
      <c r="I3" s="4"/>
      <c r="J3" s="4"/>
      <c r="K3" s="4"/>
      <c r="L3" s="4"/>
    </row>
    <row r="4" spans="1:12">
      <c r="A4" s="2" t="s">
        <v>81</v>
      </c>
      <c r="B4" s="4"/>
      <c r="C4" s="4"/>
      <c r="D4" s="4"/>
      <c r="E4" s="4"/>
      <c r="F4" s="4"/>
      <c r="G4" s="4"/>
      <c r="H4" s="4"/>
      <c r="I4" s="4"/>
      <c r="J4" s="8">
        <v>1374422</v>
      </c>
      <c r="K4" s="8">
        <v>1836343</v>
      </c>
      <c r="L4" s="8">
        <v>2381760</v>
      </c>
    </row>
    <row r="5" spans="1:12">
      <c r="A5" s="2" t="s">
        <v>82</v>
      </c>
      <c r="B5" s="4"/>
      <c r="C5" s="4"/>
      <c r="D5" s="4"/>
      <c r="E5" s="4"/>
      <c r="F5" s="4"/>
      <c r="G5" s="4"/>
      <c r="H5" s="4"/>
      <c r="I5" s="4"/>
      <c r="J5" s="7">
        <v>32923</v>
      </c>
      <c r="K5" s="7">
        <v>24288</v>
      </c>
      <c r="L5" s="7">
        <v>18135</v>
      </c>
    </row>
    <row r="6" spans="1:12">
      <c r="A6" s="2" t="s">
        <v>83</v>
      </c>
      <c r="B6" s="7">
        <v>285563</v>
      </c>
      <c r="C6" s="7">
        <v>329546</v>
      </c>
      <c r="D6" s="7">
        <v>378351</v>
      </c>
      <c r="E6" s="7">
        <v>413885</v>
      </c>
      <c r="F6" s="7">
        <v>471996</v>
      </c>
      <c r="G6" s="7">
        <v>455796</v>
      </c>
      <c r="H6" s="7">
        <v>441496</v>
      </c>
      <c r="I6" s="7">
        <v>491343</v>
      </c>
      <c r="J6" s="7">
        <v>1407345</v>
      </c>
      <c r="K6" s="7">
        <v>1860631</v>
      </c>
      <c r="L6" s="7">
        <v>2399895</v>
      </c>
    </row>
    <row r="7" spans="1:12">
      <c r="A7" s="3" t="s">
        <v>84</v>
      </c>
      <c r="B7" s="4"/>
      <c r="C7" s="4"/>
      <c r="D7" s="4"/>
      <c r="E7" s="4"/>
      <c r="F7" s="4"/>
      <c r="G7" s="4"/>
      <c r="H7" s="4"/>
      <c r="I7" s="4"/>
      <c r="J7" s="4"/>
      <c r="K7" s="4"/>
      <c r="L7" s="4"/>
    </row>
    <row r="8" spans="1:12" ht="30">
      <c r="A8" s="2" t="s">
        <v>85</v>
      </c>
      <c r="B8" s="4"/>
      <c r="C8" s="4"/>
      <c r="D8" s="4"/>
      <c r="E8" s="4"/>
      <c r="F8" s="4"/>
      <c r="G8" s="4"/>
      <c r="H8" s="4"/>
      <c r="I8" s="4"/>
      <c r="J8" s="7">
        <v>1266757</v>
      </c>
      <c r="K8" s="7">
        <v>1558305</v>
      </c>
      <c r="L8" s="7">
        <v>1796991</v>
      </c>
    </row>
    <row r="9" spans="1:12">
      <c r="A9" s="2" t="s">
        <v>86</v>
      </c>
      <c r="B9" s="4"/>
      <c r="C9" s="4"/>
      <c r="D9" s="4"/>
      <c r="E9" s="4"/>
      <c r="F9" s="4"/>
      <c r="G9" s="4"/>
      <c r="H9" s="4"/>
      <c r="I9" s="4"/>
      <c r="J9" s="7">
        <v>262525</v>
      </c>
      <c r="K9" s="7">
        <v>311514</v>
      </c>
      <c r="L9" s="7">
        <v>316232</v>
      </c>
    </row>
    <row r="10" spans="1:12">
      <c r="A10" s="2" t="s">
        <v>87</v>
      </c>
      <c r="B10" s="4"/>
      <c r="C10" s="4"/>
      <c r="D10" s="4"/>
      <c r="E10" s="4"/>
      <c r="F10" s="4"/>
      <c r="G10" s="4"/>
      <c r="H10" s="4"/>
      <c r="I10" s="4"/>
      <c r="J10" s="7">
        <v>72015</v>
      </c>
      <c r="K10" s="7">
        <v>99994</v>
      </c>
      <c r="L10" s="7">
        <v>133467</v>
      </c>
    </row>
    <row r="11" spans="1:12">
      <c r="A11" s="2" t="s">
        <v>88</v>
      </c>
      <c r="B11" s="4"/>
      <c r="C11" s="4"/>
      <c r="D11" s="4"/>
      <c r="E11" s="4"/>
      <c r="F11" s="4"/>
      <c r="G11" s="4"/>
      <c r="H11" s="4"/>
      <c r="I11" s="4"/>
      <c r="J11" s="7">
        <v>55476</v>
      </c>
      <c r="K11" s="7">
        <v>58900</v>
      </c>
      <c r="L11" s="7">
        <v>52852</v>
      </c>
    </row>
    <row r="12" spans="1:12">
      <c r="A12" s="2" t="s">
        <v>89</v>
      </c>
      <c r="B12" s="7">
        <v>28600</v>
      </c>
      <c r="C12" s="7">
        <v>-2400</v>
      </c>
      <c r="D12" s="7">
        <v>31300</v>
      </c>
      <c r="E12" s="4"/>
      <c r="F12" s="7">
        <v>1200</v>
      </c>
      <c r="G12" s="4"/>
      <c r="H12" s="7">
        <v>-5700</v>
      </c>
      <c r="I12" s="7">
        <v>7400</v>
      </c>
      <c r="J12" s="7">
        <v>57508</v>
      </c>
      <c r="K12" s="7">
        <v>2883</v>
      </c>
      <c r="L12" s="7">
        <v>49070</v>
      </c>
    </row>
    <row r="13" spans="1:12">
      <c r="A13" s="2" t="s">
        <v>90</v>
      </c>
      <c r="B13" s="4"/>
      <c r="C13" s="4"/>
      <c r="D13" s="4"/>
      <c r="E13" s="4"/>
      <c r="F13" s="4"/>
      <c r="G13" s="4"/>
      <c r="H13" s="4"/>
      <c r="I13" s="4"/>
      <c r="J13" s="4">
        <v>0</v>
      </c>
      <c r="K13" s="4">
        <v>0</v>
      </c>
      <c r="L13" s="7">
        <v>1064409</v>
      </c>
    </row>
    <row r="14" spans="1:12">
      <c r="A14" s="2" t="s">
        <v>91</v>
      </c>
      <c r="B14" s="4"/>
      <c r="C14" s="4"/>
      <c r="D14" s="4"/>
      <c r="E14" s="4"/>
      <c r="F14" s="4"/>
      <c r="G14" s="4"/>
      <c r="H14" s="4"/>
      <c r="I14" s="4"/>
      <c r="J14" s="7">
        <v>1714281</v>
      </c>
      <c r="K14" s="7">
        <v>2031596</v>
      </c>
      <c r="L14" s="7">
        <v>3413021</v>
      </c>
    </row>
    <row r="15" spans="1:12">
      <c r="A15" s="2" t="s">
        <v>92</v>
      </c>
      <c r="B15" s="7">
        <v>-105602</v>
      </c>
      <c r="C15" s="7">
        <v>-54833</v>
      </c>
      <c r="D15" s="7">
        <v>-99439</v>
      </c>
      <c r="E15" s="7">
        <v>-47062</v>
      </c>
      <c r="F15" s="7">
        <v>-17711</v>
      </c>
      <c r="G15" s="7">
        <v>-59081</v>
      </c>
      <c r="H15" s="7">
        <v>-30553</v>
      </c>
      <c r="I15" s="7">
        <v>-63620</v>
      </c>
      <c r="J15" s="7">
        <v>-306936</v>
      </c>
      <c r="K15" s="7">
        <v>-170965</v>
      </c>
      <c r="L15" s="7">
        <v>-1013126</v>
      </c>
    </row>
    <row r="16" spans="1:12">
      <c r="A16" s="2" t="s">
        <v>93</v>
      </c>
      <c r="B16" s="4"/>
      <c r="C16" s="4"/>
      <c r="D16" s="4"/>
      <c r="E16" s="4"/>
      <c r="F16" s="4"/>
      <c r="G16" s="4"/>
      <c r="H16" s="4"/>
      <c r="I16" s="4"/>
      <c r="J16" s="7">
        <v>-295903</v>
      </c>
      <c r="K16" s="7">
        <v>-221583</v>
      </c>
      <c r="L16" s="7">
        <v>-132997</v>
      </c>
    </row>
    <row r="17" spans="1:12">
      <c r="A17" s="2" t="s">
        <v>94</v>
      </c>
      <c r="B17" s="7">
        <v>32800</v>
      </c>
      <c r="C17" s="7">
        <v>3400</v>
      </c>
      <c r="D17" s="7">
        <v>11400</v>
      </c>
      <c r="E17" s="7">
        <v>-13900</v>
      </c>
      <c r="F17" s="4"/>
      <c r="G17" s="4">
        <v>-900</v>
      </c>
      <c r="H17" s="4"/>
      <c r="I17" s="7">
        <v>6000</v>
      </c>
      <c r="J17" s="7">
        <v>33673</v>
      </c>
      <c r="K17" s="7">
        <v>-6875</v>
      </c>
      <c r="L17" s="7">
        <v>-5555</v>
      </c>
    </row>
    <row r="18" spans="1:12">
      <c r="A18" s="2" t="s">
        <v>95</v>
      </c>
      <c r="B18" s="4"/>
      <c r="C18" s="4"/>
      <c r="D18" s="4"/>
      <c r="E18" s="4"/>
      <c r="F18" s="4"/>
      <c r="G18" s="4"/>
      <c r="H18" s="4"/>
      <c r="I18" s="4"/>
      <c r="J18" s="4">
        <v>646</v>
      </c>
      <c r="K18" s="7">
        <v>-1418</v>
      </c>
      <c r="L18" s="7">
        <v>-13081</v>
      </c>
    </row>
    <row r="19" spans="1:12" ht="30">
      <c r="A19" s="2" t="s">
        <v>96</v>
      </c>
      <c r="B19" s="4"/>
      <c r="C19" s="4"/>
      <c r="D19" s="4"/>
      <c r="E19" s="4"/>
      <c r="F19" s="4"/>
      <c r="G19" s="4"/>
      <c r="H19" s="4"/>
      <c r="I19" s="4"/>
      <c r="J19" s="7">
        <v>-568520</v>
      </c>
      <c r="K19" s="7">
        <v>-400841</v>
      </c>
      <c r="L19" s="7">
        <v>-1164759</v>
      </c>
    </row>
    <row r="20" spans="1:12">
      <c r="A20" s="2" t="s">
        <v>97</v>
      </c>
      <c r="B20" s="4"/>
      <c r="C20" s="4"/>
      <c r="D20" s="4"/>
      <c r="E20" s="4"/>
      <c r="F20" s="4"/>
      <c r="G20" s="4"/>
      <c r="H20" s="4"/>
      <c r="I20" s="4"/>
      <c r="J20" s="7">
        <v>-97952</v>
      </c>
      <c r="K20" s="7">
        <v>-41838</v>
      </c>
      <c r="L20" s="7">
        <v>-99204</v>
      </c>
    </row>
    <row r="21" spans="1:12">
      <c r="A21" s="2" t="s">
        <v>98</v>
      </c>
      <c r="B21" s="7">
        <v>-128097</v>
      </c>
      <c r="C21" s="7">
        <v>-98902</v>
      </c>
      <c r="D21" s="7">
        <v>-151391</v>
      </c>
      <c r="E21" s="7">
        <v>-92178</v>
      </c>
      <c r="F21" s="7">
        <v>-174343</v>
      </c>
      <c r="G21" s="7">
        <v>-100724</v>
      </c>
      <c r="H21" s="7">
        <v>-34492</v>
      </c>
      <c r="I21" s="7">
        <v>-49444</v>
      </c>
      <c r="J21" s="7">
        <v>-470568</v>
      </c>
      <c r="K21" s="7">
        <v>-359003</v>
      </c>
      <c r="L21" s="7">
        <v>-1065555</v>
      </c>
    </row>
    <row r="22" spans="1:12">
      <c r="A22" s="2" t="s">
        <v>99</v>
      </c>
      <c r="B22" s="4"/>
      <c r="C22" s="4"/>
      <c r="D22" s="4"/>
      <c r="E22" s="4"/>
      <c r="F22" s="4"/>
      <c r="G22" s="4"/>
      <c r="H22" s="4"/>
      <c r="I22" s="4"/>
      <c r="J22" s="4">
        <v>0</v>
      </c>
      <c r="K22" s="4">
        <v>0</v>
      </c>
      <c r="L22" s="7">
        <v>5180</v>
      </c>
    </row>
    <row r="23" spans="1:12">
      <c r="A23" s="2" t="s">
        <v>100</v>
      </c>
      <c r="B23" s="4"/>
      <c r="C23" s="4"/>
      <c r="D23" s="4"/>
      <c r="E23" s="4"/>
      <c r="F23" s="4"/>
      <c r="G23" s="4"/>
      <c r="H23" s="4"/>
      <c r="I23" s="4"/>
      <c r="J23" s="8">
        <v>-470568</v>
      </c>
      <c r="K23" s="8">
        <v>-359003</v>
      </c>
      <c r="L23" s="8">
        <v>-1060375</v>
      </c>
    </row>
    <row r="24" spans="1:12" ht="30">
      <c r="A24" s="3" t="s">
        <v>101</v>
      </c>
      <c r="B24" s="4"/>
      <c r="C24" s="4"/>
      <c r="D24" s="4"/>
      <c r="E24" s="4"/>
      <c r="F24" s="4"/>
      <c r="G24" s="4"/>
      <c r="H24" s="4"/>
      <c r="I24" s="4"/>
      <c r="J24" s="4"/>
      <c r="K24" s="4"/>
      <c r="L24" s="4"/>
    </row>
    <row r="25" spans="1:12" ht="30">
      <c r="A25" s="2" t="s">
        <v>102</v>
      </c>
      <c r="B25" s="4"/>
      <c r="C25" s="4"/>
      <c r="D25" s="4"/>
      <c r="E25" s="4"/>
      <c r="F25" s="4"/>
      <c r="G25" s="4"/>
      <c r="H25" s="4"/>
      <c r="I25" s="4"/>
      <c r="J25" s="6">
        <v>-7.1</v>
      </c>
      <c r="K25" s="6">
        <v>-5.74</v>
      </c>
      <c r="L25" s="6">
        <v>-17.04</v>
      </c>
    </row>
    <row r="26" spans="1:12" ht="30">
      <c r="A26" s="2" t="s">
        <v>103</v>
      </c>
      <c r="B26" s="4"/>
      <c r="C26" s="4"/>
      <c r="D26" s="4"/>
      <c r="E26" s="4"/>
      <c r="F26" s="4"/>
      <c r="G26" s="4"/>
      <c r="H26" s="4"/>
      <c r="I26" s="4"/>
      <c r="J26" s="8">
        <v>0</v>
      </c>
      <c r="K26" s="8">
        <v>0</v>
      </c>
      <c r="L26" s="6">
        <v>0.08</v>
      </c>
    </row>
    <row r="27" spans="1:12">
      <c r="A27" s="2" t="s">
        <v>104</v>
      </c>
      <c r="B27" s="4"/>
      <c r="C27" s="4"/>
      <c r="D27" s="4"/>
      <c r="E27" s="4"/>
      <c r="F27" s="4"/>
      <c r="G27" s="4"/>
      <c r="H27" s="4"/>
      <c r="I27" s="4"/>
      <c r="J27" s="6">
        <v>-7.1</v>
      </c>
      <c r="K27" s="6">
        <v>-5.74</v>
      </c>
      <c r="L27" s="6">
        <v>-16.9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4.5703125" bestFit="1" customWidth="1"/>
    <col min="3" max="3" width="2" customWidth="1"/>
    <col min="5" max="5" width="1.5703125" customWidth="1"/>
    <col min="7" max="7" width="2" customWidth="1"/>
    <col min="9" max="9" width="1.5703125" customWidth="1"/>
  </cols>
  <sheetData>
    <row r="1" spans="1:9" ht="15" customHeight="1">
      <c r="A1" s="9" t="s">
        <v>1291</v>
      </c>
      <c r="B1" s="9" t="s">
        <v>2</v>
      </c>
      <c r="C1" s="9"/>
      <c r="D1" s="9"/>
      <c r="E1" s="9"/>
      <c r="F1" s="9"/>
      <c r="G1" s="9"/>
      <c r="H1" s="9"/>
      <c r="I1" s="9"/>
    </row>
    <row r="2" spans="1:9" ht="15" customHeight="1">
      <c r="A2" s="9"/>
      <c r="B2" s="9" t="s">
        <v>3</v>
      </c>
      <c r="C2" s="9"/>
      <c r="D2" s="9"/>
      <c r="E2" s="9"/>
      <c r="F2" s="9"/>
      <c r="G2" s="9"/>
      <c r="H2" s="9"/>
      <c r="I2" s="9"/>
    </row>
    <row r="3" spans="1:9" ht="30">
      <c r="A3" s="3" t="s">
        <v>362</v>
      </c>
      <c r="B3" s="11"/>
      <c r="C3" s="11"/>
      <c r="D3" s="11"/>
      <c r="E3" s="11"/>
      <c r="F3" s="11"/>
      <c r="G3" s="11"/>
      <c r="H3" s="11"/>
      <c r="I3" s="11"/>
    </row>
    <row r="4" spans="1:9">
      <c r="A4" s="12" t="s">
        <v>1292</v>
      </c>
      <c r="B4" s="27" t="s">
        <v>364</v>
      </c>
      <c r="C4" s="27"/>
      <c r="D4" s="27"/>
      <c r="E4" s="27"/>
      <c r="F4" s="27"/>
      <c r="G4" s="27"/>
      <c r="H4" s="27"/>
      <c r="I4" s="27"/>
    </row>
    <row r="5" spans="1:9">
      <c r="A5" s="12"/>
      <c r="B5" s="24"/>
      <c r="C5" s="24"/>
      <c r="D5" s="24"/>
      <c r="E5" s="24"/>
      <c r="F5" s="24"/>
      <c r="G5" s="24"/>
      <c r="H5" s="24"/>
      <c r="I5" s="24"/>
    </row>
    <row r="6" spans="1:9">
      <c r="A6" s="12"/>
      <c r="B6" s="15"/>
      <c r="C6" s="15"/>
      <c r="D6" s="15"/>
      <c r="E6" s="15"/>
      <c r="F6" s="15"/>
      <c r="G6" s="15"/>
      <c r="H6" s="15"/>
      <c r="I6" s="15"/>
    </row>
    <row r="7" spans="1:9" ht="15.75" thickBot="1">
      <c r="A7" s="12"/>
      <c r="B7" s="14"/>
      <c r="C7" s="25" t="s">
        <v>254</v>
      </c>
      <c r="D7" s="25"/>
      <c r="E7" s="25"/>
      <c r="F7" s="25"/>
      <c r="G7" s="25"/>
      <c r="H7" s="25"/>
      <c r="I7" s="25"/>
    </row>
    <row r="8" spans="1:9" ht="15.75" thickBot="1">
      <c r="A8" s="12"/>
      <c r="B8" s="14"/>
      <c r="C8" s="87">
        <v>2014</v>
      </c>
      <c r="D8" s="87"/>
      <c r="E8" s="87"/>
      <c r="F8" s="14"/>
      <c r="G8" s="87">
        <v>2013</v>
      </c>
      <c r="H8" s="87"/>
      <c r="I8" s="87"/>
    </row>
    <row r="9" spans="1:9">
      <c r="A9" s="12"/>
      <c r="B9" s="30" t="s">
        <v>365</v>
      </c>
      <c r="C9" s="38" t="s">
        <v>188</v>
      </c>
      <c r="D9" s="39">
        <v>38624</v>
      </c>
      <c r="E9" s="40"/>
      <c r="F9" s="31"/>
      <c r="G9" s="38" t="s">
        <v>188</v>
      </c>
      <c r="H9" s="39">
        <v>79733</v>
      </c>
      <c r="I9" s="40"/>
    </row>
    <row r="10" spans="1:9">
      <c r="A10" s="12"/>
      <c r="B10" s="30"/>
      <c r="C10" s="30"/>
      <c r="D10" s="32"/>
      <c r="E10" s="31"/>
      <c r="F10" s="31"/>
      <c r="G10" s="59"/>
      <c r="H10" s="60"/>
      <c r="I10" s="61"/>
    </row>
    <row r="11" spans="1:9">
      <c r="A11" s="12"/>
      <c r="B11" s="26" t="s">
        <v>366</v>
      </c>
      <c r="C11" s="28">
        <v>29739</v>
      </c>
      <c r="D11" s="28"/>
      <c r="E11" s="27"/>
      <c r="F11" s="27"/>
      <c r="G11" s="28">
        <v>43107</v>
      </c>
      <c r="H11" s="28"/>
      <c r="I11" s="27"/>
    </row>
    <row r="12" spans="1:9">
      <c r="A12" s="12"/>
      <c r="B12" s="26"/>
      <c r="C12" s="28"/>
      <c r="D12" s="28"/>
      <c r="E12" s="27"/>
      <c r="F12" s="27"/>
      <c r="G12" s="28"/>
      <c r="H12" s="28"/>
      <c r="I12" s="27"/>
    </row>
    <row r="13" spans="1:9">
      <c r="A13" s="12"/>
      <c r="B13" s="30" t="s">
        <v>367</v>
      </c>
      <c r="C13" s="32">
        <v>417352</v>
      </c>
      <c r="D13" s="32"/>
      <c r="E13" s="31"/>
      <c r="F13" s="31"/>
      <c r="G13" s="32">
        <v>420142</v>
      </c>
      <c r="H13" s="32"/>
      <c r="I13" s="31"/>
    </row>
    <row r="14" spans="1:9">
      <c r="A14" s="12"/>
      <c r="B14" s="30"/>
      <c r="C14" s="32"/>
      <c r="D14" s="32"/>
      <c r="E14" s="31"/>
      <c r="F14" s="31"/>
      <c r="G14" s="32"/>
      <c r="H14" s="32"/>
      <c r="I14" s="31"/>
    </row>
    <row r="15" spans="1:9">
      <c r="A15" s="12"/>
      <c r="B15" s="26" t="s">
        <v>368</v>
      </c>
      <c r="C15" s="28">
        <v>262641</v>
      </c>
      <c r="D15" s="28"/>
      <c r="E15" s="27"/>
      <c r="F15" s="27"/>
      <c r="G15" s="28">
        <v>255680</v>
      </c>
      <c r="H15" s="28"/>
      <c r="I15" s="27"/>
    </row>
    <row r="16" spans="1:9">
      <c r="A16" s="12"/>
      <c r="B16" s="26"/>
      <c r="C16" s="28"/>
      <c r="D16" s="28"/>
      <c r="E16" s="27"/>
      <c r="F16" s="27"/>
      <c r="G16" s="28"/>
      <c r="H16" s="28"/>
      <c r="I16" s="27"/>
    </row>
    <row r="17" spans="1:9">
      <c r="A17" s="12"/>
      <c r="B17" s="30" t="s">
        <v>369</v>
      </c>
      <c r="C17" s="32">
        <v>1613033</v>
      </c>
      <c r="D17" s="32"/>
      <c r="E17" s="31"/>
      <c r="F17" s="31"/>
      <c r="G17" s="32">
        <v>1569318</v>
      </c>
      <c r="H17" s="32"/>
      <c r="I17" s="31"/>
    </row>
    <row r="18" spans="1:9">
      <c r="A18" s="12"/>
      <c r="B18" s="30"/>
      <c r="C18" s="32"/>
      <c r="D18" s="32"/>
      <c r="E18" s="31"/>
      <c r="F18" s="31"/>
      <c r="G18" s="32"/>
      <c r="H18" s="32"/>
      <c r="I18" s="31"/>
    </row>
    <row r="19" spans="1:9">
      <c r="A19" s="12"/>
      <c r="B19" s="26" t="s">
        <v>370</v>
      </c>
      <c r="C19" s="28">
        <v>190233</v>
      </c>
      <c r="D19" s="28"/>
      <c r="E19" s="27"/>
      <c r="F19" s="27"/>
      <c r="G19" s="28">
        <v>188527</v>
      </c>
      <c r="H19" s="28"/>
      <c r="I19" s="27"/>
    </row>
    <row r="20" spans="1:9">
      <c r="A20" s="12"/>
      <c r="B20" s="26"/>
      <c r="C20" s="28"/>
      <c r="D20" s="28"/>
      <c r="E20" s="27"/>
      <c r="F20" s="27"/>
      <c r="G20" s="28"/>
      <c r="H20" s="28"/>
      <c r="I20" s="27"/>
    </row>
    <row r="21" spans="1:9">
      <c r="A21" s="12"/>
      <c r="B21" s="30" t="s">
        <v>371</v>
      </c>
      <c r="C21" s="32">
        <v>53774</v>
      </c>
      <c r="D21" s="32"/>
      <c r="E21" s="31"/>
      <c r="F21" s="31"/>
      <c r="G21" s="32">
        <v>61933</v>
      </c>
      <c r="H21" s="32"/>
      <c r="I21" s="31"/>
    </row>
    <row r="22" spans="1:9" ht="15.75" thickBot="1">
      <c r="A22" s="12"/>
      <c r="B22" s="30"/>
      <c r="C22" s="33"/>
      <c r="D22" s="33"/>
      <c r="E22" s="34"/>
      <c r="F22" s="31"/>
      <c r="G22" s="33"/>
      <c r="H22" s="33"/>
      <c r="I22" s="34"/>
    </row>
    <row r="23" spans="1:9">
      <c r="A23" s="12"/>
      <c r="B23" s="88" t="s">
        <v>118</v>
      </c>
      <c r="C23" s="65">
        <v>2605396</v>
      </c>
      <c r="D23" s="65"/>
      <c r="E23" s="67"/>
      <c r="F23" s="27"/>
      <c r="G23" s="65">
        <v>2618440</v>
      </c>
      <c r="H23" s="65"/>
      <c r="I23" s="67"/>
    </row>
    <row r="24" spans="1:9">
      <c r="A24" s="12"/>
      <c r="B24" s="88"/>
      <c r="C24" s="28"/>
      <c r="D24" s="28"/>
      <c r="E24" s="27"/>
      <c r="F24" s="27"/>
      <c r="G24" s="28"/>
      <c r="H24" s="28"/>
      <c r="I24" s="27"/>
    </row>
    <row r="25" spans="1:9" ht="15.75" thickBot="1">
      <c r="A25" s="12"/>
      <c r="B25" s="35" t="s">
        <v>372</v>
      </c>
      <c r="C25" s="89" t="s">
        <v>373</v>
      </c>
      <c r="D25" s="89"/>
      <c r="E25" s="16" t="s">
        <v>190</v>
      </c>
      <c r="F25" s="17"/>
      <c r="G25" s="89" t="s">
        <v>374</v>
      </c>
      <c r="H25" s="89"/>
      <c r="I25" s="86" t="s">
        <v>190</v>
      </c>
    </row>
    <row r="26" spans="1:9">
      <c r="A26" s="12"/>
      <c r="B26" s="88" t="s">
        <v>375</v>
      </c>
      <c r="C26" s="63" t="s">
        <v>188</v>
      </c>
      <c r="D26" s="65">
        <v>1466297</v>
      </c>
      <c r="E26" s="67"/>
      <c r="F26" s="27"/>
      <c r="G26" s="63" t="s">
        <v>188</v>
      </c>
      <c r="H26" s="65">
        <v>1637552</v>
      </c>
      <c r="I26" s="67"/>
    </row>
    <row r="27" spans="1:9" ht="15.75" thickBot="1">
      <c r="A27" s="12"/>
      <c r="B27" s="88"/>
      <c r="C27" s="64"/>
      <c r="D27" s="66"/>
      <c r="E27" s="68"/>
      <c r="F27" s="27"/>
      <c r="G27" s="64"/>
      <c r="H27" s="66"/>
      <c r="I27" s="68"/>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9.7109375" bestFit="1" customWidth="1"/>
    <col min="13" max="13" width="1.5703125" customWidth="1"/>
    <col min="15" max="15" width="2" customWidth="1"/>
    <col min="16" max="16" width="7.140625" customWidth="1"/>
    <col min="17" max="17" width="1.5703125" customWidth="1"/>
    <col min="19" max="19" width="2" customWidth="1"/>
    <col min="20" max="20" width="7.5703125" customWidth="1"/>
    <col min="21" max="21" width="1.5703125" customWidth="1"/>
    <col min="23" max="23" width="2" customWidth="1"/>
    <col min="24" max="24" width="7.140625" customWidth="1"/>
    <col min="25" max="25" width="1.5703125" customWidth="1"/>
    <col min="27" max="27" width="2" customWidth="1"/>
    <col min="28" max="28" width="6.5703125" customWidth="1"/>
    <col min="29" max="29" width="1.5703125" customWidth="1"/>
    <col min="31" max="31" width="2" customWidth="1"/>
    <col min="32" max="32" width="8.140625" customWidth="1"/>
    <col min="33" max="33" width="1.5703125" customWidth="1"/>
    <col min="35" max="35" width="2" customWidth="1"/>
    <col min="36" max="36" width="7.140625" customWidth="1"/>
    <col min="37" max="37" width="1.5703125" customWidth="1"/>
  </cols>
  <sheetData>
    <row r="1" spans="1:37" ht="15" customHeight="1">
      <c r="A1" s="9" t="s">
        <v>12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3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294</v>
      </c>
      <c r="B4" s="27" t="s">
        <v>37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2"/>
      <c r="B8" s="14"/>
      <c r="C8" s="51" t="s">
        <v>326</v>
      </c>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row>
    <row r="9" spans="1:37" ht="15.75" thickBot="1">
      <c r="A9" s="12"/>
      <c r="B9" s="14"/>
      <c r="C9" s="52">
        <v>2014</v>
      </c>
      <c r="D9" s="52"/>
      <c r="E9" s="52"/>
      <c r="F9" s="52"/>
      <c r="G9" s="52"/>
      <c r="H9" s="52"/>
      <c r="I9" s="52"/>
      <c r="J9" s="52"/>
      <c r="K9" s="52"/>
      <c r="L9" s="52"/>
      <c r="M9" s="52"/>
      <c r="N9" s="14"/>
      <c r="O9" s="52">
        <v>2013</v>
      </c>
      <c r="P9" s="52"/>
      <c r="Q9" s="52"/>
      <c r="R9" s="52"/>
      <c r="S9" s="52"/>
      <c r="T9" s="52"/>
      <c r="U9" s="52"/>
      <c r="V9" s="52"/>
      <c r="W9" s="52"/>
      <c r="X9" s="52"/>
      <c r="Y9" s="52"/>
      <c r="Z9" s="14"/>
      <c r="AA9" s="52">
        <v>2012</v>
      </c>
      <c r="AB9" s="52"/>
      <c r="AC9" s="52"/>
      <c r="AD9" s="52"/>
      <c r="AE9" s="52"/>
      <c r="AF9" s="52"/>
      <c r="AG9" s="52"/>
      <c r="AH9" s="52"/>
      <c r="AI9" s="52"/>
      <c r="AJ9" s="52"/>
      <c r="AK9" s="52"/>
    </row>
    <row r="10" spans="1:37" ht="15.75" thickBot="1">
      <c r="A10" s="12"/>
      <c r="B10" s="14"/>
      <c r="C10" s="52" t="s">
        <v>378</v>
      </c>
      <c r="D10" s="52"/>
      <c r="E10" s="52"/>
      <c r="F10" s="14"/>
      <c r="G10" s="52" t="s">
        <v>379</v>
      </c>
      <c r="H10" s="52"/>
      <c r="I10" s="52"/>
      <c r="J10" s="14"/>
      <c r="K10" s="52" t="s">
        <v>118</v>
      </c>
      <c r="L10" s="52"/>
      <c r="M10" s="52"/>
      <c r="N10" s="14"/>
      <c r="O10" s="52" t="s">
        <v>378</v>
      </c>
      <c r="P10" s="52"/>
      <c r="Q10" s="52"/>
      <c r="R10" s="14"/>
      <c r="S10" s="52" t="s">
        <v>380</v>
      </c>
      <c r="T10" s="52"/>
      <c r="U10" s="52"/>
      <c r="V10" s="14"/>
      <c r="W10" s="52" t="s">
        <v>118</v>
      </c>
      <c r="X10" s="52"/>
      <c r="Y10" s="52"/>
      <c r="Z10" s="14"/>
      <c r="AA10" s="52" t="s">
        <v>378</v>
      </c>
      <c r="AB10" s="52"/>
      <c r="AC10" s="52"/>
      <c r="AD10" s="14"/>
      <c r="AE10" s="52" t="s">
        <v>380</v>
      </c>
      <c r="AF10" s="52"/>
      <c r="AG10" s="52"/>
      <c r="AH10" s="14"/>
      <c r="AI10" s="52" t="s">
        <v>118</v>
      </c>
      <c r="AJ10" s="52"/>
      <c r="AK10" s="52"/>
    </row>
    <row r="11" spans="1:37">
      <c r="A11" s="12"/>
      <c r="B11" s="30" t="s">
        <v>381</v>
      </c>
      <c r="C11" s="38" t="s">
        <v>188</v>
      </c>
      <c r="D11" s="42" t="s">
        <v>382</v>
      </c>
      <c r="E11" s="38" t="s">
        <v>190</v>
      </c>
      <c r="F11" s="31"/>
      <c r="G11" s="38" t="s">
        <v>188</v>
      </c>
      <c r="H11" s="39">
        <v>24221</v>
      </c>
      <c r="I11" s="40"/>
      <c r="J11" s="31"/>
      <c r="K11" s="38" t="s">
        <v>188</v>
      </c>
      <c r="L11" s="42" t="s">
        <v>383</v>
      </c>
      <c r="M11" s="38" t="s">
        <v>190</v>
      </c>
      <c r="N11" s="31"/>
      <c r="O11" s="38" t="s">
        <v>188</v>
      </c>
      <c r="P11" s="42" t="s">
        <v>384</v>
      </c>
      <c r="Q11" s="38" t="s">
        <v>190</v>
      </c>
      <c r="R11" s="31"/>
      <c r="S11" s="38" t="s">
        <v>188</v>
      </c>
      <c r="T11" s="39">
        <v>103851</v>
      </c>
      <c r="U11" s="40"/>
      <c r="V11" s="31"/>
      <c r="W11" s="38" t="s">
        <v>188</v>
      </c>
      <c r="X11" s="39">
        <v>49539</v>
      </c>
      <c r="Y11" s="40"/>
      <c r="Z11" s="31"/>
      <c r="AA11" s="38" t="s">
        <v>188</v>
      </c>
      <c r="AB11" s="39">
        <v>49236</v>
      </c>
      <c r="AC11" s="40"/>
      <c r="AD11" s="31"/>
      <c r="AE11" s="38" t="s">
        <v>188</v>
      </c>
      <c r="AF11" s="42" t="s">
        <v>385</v>
      </c>
      <c r="AG11" s="38" t="s">
        <v>190</v>
      </c>
      <c r="AH11" s="31"/>
      <c r="AI11" s="38" t="s">
        <v>188</v>
      </c>
      <c r="AJ11" s="39">
        <v>3906</v>
      </c>
      <c r="AK11" s="40"/>
    </row>
    <row r="12" spans="1:37">
      <c r="A12" s="12"/>
      <c r="B12" s="30"/>
      <c r="C12" s="30"/>
      <c r="D12" s="41"/>
      <c r="E12" s="30"/>
      <c r="F12" s="31"/>
      <c r="G12" s="30"/>
      <c r="H12" s="32"/>
      <c r="I12" s="31"/>
      <c r="J12" s="31"/>
      <c r="K12" s="30"/>
      <c r="L12" s="41"/>
      <c r="M12" s="30"/>
      <c r="N12" s="31"/>
      <c r="O12" s="59"/>
      <c r="P12" s="90"/>
      <c r="Q12" s="59"/>
      <c r="R12" s="31"/>
      <c r="S12" s="59"/>
      <c r="T12" s="60"/>
      <c r="U12" s="61"/>
      <c r="V12" s="31"/>
      <c r="W12" s="59"/>
      <c r="X12" s="60"/>
      <c r="Y12" s="61"/>
      <c r="Z12" s="31"/>
      <c r="AA12" s="59"/>
      <c r="AB12" s="60"/>
      <c r="AC12" s="61"/>
      <c r="AD12" s="31"/>
      <c r="AE12" s="59"/>
      <c r="AF12" s="90"/>
      <c r="AG12" s="59"/>
      <c r="AH12" s="31"/>
      <c r="AI12" s="59"/>
      <c r="AJ12" s="60"/>
      <c r="AK12" s="61"/>
    </row>
    <row r="13" spans="1:37">
      <c r="A13" s="12"/>
      <c r="B13" s="26" t="s">
        <v>386</v>
      </c>
      <c r="C13" s="29">
        <v>160</v>
      </c>
      <c r="D13" s="29"/>
      <c r="E13" s="27"/>
      <c r="F13" s="27"/>
      <c r="G13" s="29">
        <v>94</v>
      </c>
      <c r="H13" s="29"/>
      <c r="I13" s="27"/>
      <c r="J13" s="27"/>
      <c r="K13" s="29">
        <v>254</v>
      </c>
      <c r="L13" s="29"/>
      <c r="M13" s="27"/>
      <c r="N13" s="27"/>
      <c r="O13" s="29" t="s">
        <v>387</v>
      </c>
      <c r="P13" s="29"/>
      <c r="Q13" s="26" t="s">
        <v>190</v>
      </c>
      <c r="R13" s="27"/>
      <c r="S13" s="28">
        <v>15040</v>
      </c>
      <c r="T13" s="28"/>
      <c r="U13" s="27"/>
      <c r="V13" s="27"/>
      <c r="W13" s="28">
        <v>11134</v>
      </c>
      <c r="X13" s="28"/>
      <c r="Y13" s="27"/>
      <c r="Z13" s="27"/>
      <c r="AA13" s="28">
        <v>3860</v>
      </c>
      <c r="AB13" s="28"/>
      <c r="AC13" s="27"/>
      <c r="AD13" s="27"/>
      <c r="AE13" s="29" t="s">
        <v>388</v>
      </c>
      <c r="AF13" s="29"/>
      <c r="AG13" s="26" t="s">
        <v>190</v>
      </c>
      <c r="AH13" s="27"/>
      <c r="AI13" s="28">
        <v>2113</v>
      </c>
      <c r="AJ13" s="28"/>
      <c r="AK13" s="27"/>
    </row>
    <row r="14" spans="1:37">
      <c r="A14" s="12"/>
      <c r="B14" s="26"/>
      <c r="C14" s="29"/>
      <c r="D14" s="29"/>
      <c r="E14" s="27"/>
      <c r="F14" s="27"/>
      <c r="G14" s="29"/>
      <c r="H14" s="29"/>
      <c r="I14" s="27"/>
      <c r="J14" s="27"/>
      <c r="K14" s="29"/>
      <c r="L14" s="29"/>
      <c r="M14" s="27"/>
      <c r="N14" s="27"/>
      <c r="O14" s="29"/>
      <c r="P14" s="29"/>
      <c r="Q14" s="26"/>
      <c r="R14" s="27"/>
      <c r="S14" s="28"/>
      <c r="T14" s="28"/>
      <c r="U14" s="27"/>
      <c r="V14" s="27"/>
      <c r="W14" s="28"/>
      <c r="X14" s="28"/>
      <c r="Y14" s="27"/>
      <c r="Z14" s="27"/>
      <c r="AA14" s="28"/>
      <c r="AB14" s="28"/>
      <c r="AC14" s="27"/>
      <c r="AD14" s="27"/>
      <c r="AE14" s="29"/>
      <c r="AF14" s="29"/>
      <c r="AG14" s="26"/>
      <c r="AH14" s="27"/>
      <c r="AI14" s="28"/>
      <c r="AJ14" s="28"/>
      <c r="AK14" s="27"/>
    </row>
    <row r="15" spans="1:37" ht="15.75" thickBot="1">
      <c r="A15" s="12"/>
      <c r="B15" s="16" t="s">
        <v>389</v>
      </c>
      <c r="C15" s="89" t="s">
        <v>390</v>
      </c>
      <c r="D15" s="89"/>
      <c r="E15" s="16" t="s">
        <v>190</v>
      </c>
      <c r="F15" s="17"/>
      <c r="G15" s="89" t="s">
        <v>391</v>
      </c>
      <c r="H15" s="89"/>
      <c r="I15" s="16" t="s">
        <v>190</v>
      </c>
      <c r="J15" s="17"/>
      <c r="K15" s="89" t="s">
        <v>392</v>
      </c>
      <c r="L15" s="89"/>
      <c r="M15" s="16" t="s">
        <v>190</v>
      </c>
      <c r="N15" s="17"/>
      <c r="O15" s="89" t="s">
        <v>393</v>
      </c>
      <c r="P15" s="89"/>
      <c r="Q15" s="86" t="s">
        <v>190</v>
      </c>
      <c r="R15" s="17"/>
      <c r="S15" s="89" t="s">
        <v>394</v>
      </c>
      <c r="T15" s="89"/>
      <c r="U15" s="86" t="s">
        <v>190</v>
      </c>
      <c r="V15" s="17"/>
      <c r="W15" s="89" t="s">
        <v>395</v>
      </c>
      <c r="X15" s="89"/>
      <c r="Y15" s="86" t="s">
        <v>190</v>
      </c>
      <c r="Z15" s="17"/>
      <c r="AA15" s="89" t="s">
        <v>396</v>
      </c>
      <c r="AB15" s="89"/>
      <c r="AC15" s="86" t="s">
        <v>190</v>
      </c>
      <c r="AD15" s="17"/>
      <c r="AE15" s="89" t="s">
        <v>397</v>
      </c>
      <c r="AF15" s="89"/>
      <c r="AG15" s="86" t="s">
        <v>190</v>
      </c>
      <c r="AH15" s="17"/>
      <c r="AI15" s="89" t="s">
        <v>398</v>
      </c>
      <c r="AJ15" s="89"/>
      <c r="AK15" s="86" t="s">
        <v>190</v>
      </c>
    </row>
    <row r="16" spans="1:37">
      <c r="A16" s="12"/>
      <c r="B16" s="26" t="s">
        <v>118</v>
      </c>
      <c r="C16" s="63" t="s">
        <v>188</v>
      </c>
      <c r="D16" s="91" t="s">
        <v>399</v>
      </c>
      <c r="E16" s="63" t="s">
        <v>190</v>
      </c>
      <c r="F16" s="27"/>
      <c r="G16" s="63" t="s">
        <v>188</v>
      </c>
      <c r="H16" s="91" t="s">
        <v>400</v>
      </c>
      <c r="I16" s="63" t="s">
        <v>190</v>
      </c>
      <c r="J16" s="27"/>
      <c r="K16" s="63" t="s">
        <v>188</v>
      </c>
      <c r="L16" s="91" t="s">
        <v>401</v>
      </c>
      <c r="M16" s="63" t="s">
        <v>190</v>
      </c>
      <c r="N16" s="27"/>
      <c r="O16" s="63" t="s">
        <v>188</v>
      </c>
      <c r="P16" s="91" t="s">
        <v>402</v>
      </c>
      <c r="Q16" s="63" t="s">
        <v>190</v>
      </c>
      <c r="R16" s="27"/>
      <c r="S16" s="63" t="s">
        <v>188</v>
      </c>
      <c r="T16" s="65">
        <v>16518</v>
      </c>
      <c r="U16" s="67"/>
      <c r="V16" s="27"/>
      <c r="W16" s="63" t="s">
        <v>188</v>
      </c>
      <c r="X16" s="91" t="s">
        <v>403</v>
      </c>
      <c r="Y16" s="63" t="s">
        <v>190</v>
      </c>
      <c r="Z16" s="27"/>
      <c r="AA16" s="63" t="s">
        <v>188</v>
      </c>
      <c r="AB16" s="65">
        <v>33016</v>
      </c>
      <c r="AC16" s="67"/>
      <c r="AD16" s="27"/>
      <c r="AE16" s="63" t="s">
        <v>188</v>
      </c>
      <c r="AF16" s="91" t="s">
        <v>404</v>
      </c>
      <c r="AG16" s="63" t="s">
        <v>190</v>
      </c>
      <c r="AH16" s="27"/>
      <c r="AI16" s="63" t="s">
        <v>188</v>
      </c>
      <c r="AJ16" s="91" t="s">
        <v>405</v>
      </c>
      <c r="AK16" s="63" t="s">
        <v>190</v>
      </c>
    </row>
    <row r="17" spans="1:37" ht="15.75" thickBot="1">
      <c r="A17" s="12"/>
      <c r="B17" s="26"/>
      <c r="C17" s="64"/>
      <c r="D17" s="92"/>
      <c r="E17" s="64"/>
      <c r="F17" s="27"/>
      <c r="G17" s="64"/>
      <c r="H17" s="92"/>
      <c r="I17" s="64"/>
      <c r="J17" s="27"/>
      <c r="K17" s="64"/>
      <c r="L17" s="92"/>
      <c r="M17" s="64"/>
      <c r="N17" s="27"/>
      <c r="O17" s="64"/>
      <c r="P17" s="92"/>
      <c r="Q17" s="64"/>
      <c r="R17" s="27"/>
      <c r="S17" s="64"/>
      <c r="T17" s="66"/>
      <c r="U17" s="68"/>
      <c r="V17" s="27"/>
      <c r="W17" s="64"/>
      <c r="X17" s="92"/>
      <c r="Y17" s="64"/>
      <c r="Z17" s="27"/>
      <c r="AA17" s="64"/>
      <c r="AB17" s="66"/>
      <c r="AC17" s="68"/>
      <c r="AD17" s="27"/>
      <c r="AE17" s="64"/>
      <c r="AF17" s="92"/>
      <c r="AG17" s="64"/>
      <c r="AH17" s="27"/>
      <c r="AI17" s="64"/>
      <c r="AJ17" s="92"/>
      <c r="AK17" s="64"/>
    </row>
    <row r="18" spans="1:37" ht="15.75" thickTop="1">
      <c r="A18" s="12" t="s">
        <v>1295</v>
      </c>
      <c r="B18" s="27" t="s">
        <v>408</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row>
    <row r="19" spans="1:37">
      <c r="A19" s="12"/>
      <c r="B19" s="24"/>
      <c r="C19" s="24"/>
      <c r="D19" s="24"/>
      <c r="E19" s="24"/>
      <c r="F19" s="24"/>
      <c r="G19" s="24"/>
      <c r="H19" s="24"/>
      <c r="I19" s="24"/>
    </row>
    <row r="20" spans="1:37">
      <c r="A20" s="12"/>
      <c r="B20" s="15"/>
      <c r="C20" s="15"/>
      <c r="D20" s="15"/>
      <c r="E20" s="15"/>
      <c r="F20" s="15"/>
      <c r="G20" s="15"/>
      <c r="H20" s="15"/>
      <c r="I20" s="15"/>
    </row>
    <row r="21" spans="1:37" ht="15.75" thickBot="1">
      <c r="A21" s="12"/>
      <c r="B21" s="14"/>
      <c r="C21" s="51" t="s">
        <v>254</v>
      </c>
      <c r="D21" s="51"/>
      <c r="E21" s="51"/>
      <c r="F21" s="51"/>
      <c r="G21" s="51"/>
      <c r="H21" s="51"/>
      <c r="I21" s="51"/>
    </row>
    <row r="22" spans="1:37" ht="15.75" thickBot="1">
      <c r="A22" s="12"/>
      <c r="B22" s="14"/>
      <c r="C22" s="52">
        <v>2014</v>
      </c>
      <c r="D22" s="52"/>
      <c r="E22" s="52"/>
      <c r="F22" s="14"/>
      <c r="G22" s="52">
        <v>2013</v>
      </c>
      <c r="H22" s="52"/>
      <c r="I22" s="52"/>
    </row>
    <row r="23" spans="1:37">
      <c r="A23" s="12"/>
      <c r="B23" s="16" t="s">
        <v>409</v>
      </c>
      <c r="C23" s="40"/>
      <c r="D23" s="40"/>
      <c r="E23" s="40"/>
      <c r="F23" s="17"/>
      <c r="G23" s="40"/>
      <c r="H23" s="40"/>
      <c r="I23" s="40"/>
    </row>
    <row r="24" spans="1:37">
      <c r="A24" s="12"/>
      <c r="B24" s="62" t="s">
        <v>410</v>
      </c>
      <c r="C24" s="26" t="s">
        <v>188</v>
      </c>
      <c r="D24" s="28">
        <v>403572</v>
      </c>
      <c r="E24" s="27"/>
      <c r="F24" s="27"/>
      <c r="G24" s="26" t="s">
        <v>188</v>
      </c>
      <c r="H24" s="28">
        <v>278016</v>
      </c>
      <c r="I24" s="27"/>
    </row>
    <row r="25" spans="1:37">
      <c r="A25" s="12"/>
      <c r="B25" s="62"/>
      <c r="C25" s="26"/>
      <c r="D25" s="28"/>
      <c r="E25" s="27"/>
      <c r="F25" s="27"/>
      <c r="G25" s="26"/>
      <c r="H25" s="28"/>
      <c r="I25" s="27"/>
    </row>
    <row r="26" spans="1:37">
      <c r="A26" s="12"/>
      <c r="B26" s="71" t="s">
        <v>46</v>
      </c>
      <c r="C26" s="32">
        <v>23414</v>
      </c>
      <c r="D26" s="32"/>
      <c r="E26" s="31"/>
      <c r="F26" s="31"/>
      <c r="G26" s="32">
        <v>19033</v>
      </c>
      <c r="H26" s="32"/>
      <c r="I26" s="31"/>
    </row>
    <row r="27" spans="1:37">
      <c r="A27" s="12"/>
      <c r="B27" s="71"/>
      <c r="C27" s="32"/>
      <c r="D27" s="32"/>
      <c r="E27" s="31"/>
      <c r="F27" s="31"/>
      <c r="G27" s="32"/>
      <c r="H27" s="32"/>
      <c r="I27" s="31"/>
    </row>
    <row r="28" spans="1:37">
      <c r="A28" s="12"/>
      <c r="B28" s="62" t="s">
        <v>411</v>
      </c>
      <c r="C28" s="28">
        <v>46089</v>
      </c>
      <c r="D28" s="28"/>
      <c r="E28" s="27"/>
      <c r="F28" s="27"/>
      <c r="G28" s="28">
        <v>42763</v>
      </c>
      <c r="H28" s="28"/>
      <c r="I28" s="27"/>
    </row>
    <row r="29" spans="1:37">
      <c r="A29" s="12"/>
      <c r="B29" s="62"/>
      <c r="C29" s="28"/>
      <c r="D29" s="28"/>
      <c r="E29" s="27"/>
      <c r="F29" s="27"/>
      <c r="G29" s="28"/>
      <c r="H29" s="28"/>
      <c r="I29" s="27"/>
    </row>
    <row r="30" spans="1:37">
      <c r="A30" s="12"/>
      <c r="B30" s="71" t="s">
        <v>88</v>
      </c>
      <c r="C30" s="32">
        <v>222297</v>
      </c>
      <c r="D30" s="32"/>
      <c r="E30" s="31"/>
      <c r="F30" s="31"/>
      <c r="G30" s="32">
        <v>223346</v>
      </c>
      <c r="H30" s="32"/>
      <c r="I30" s="31"/>
    </row>
    <row r="31" spans="1:37">
      <c r="A31" s="12"/>
      <c r="B31" s="71"/>
      <c r="C31" s="32"/>
      <c r="D31" s="32"/>
      <c r="E31" s="31"/>
      <c r="F31" s="31"/>
      <c r="G31" s="32"/>
      <c r="H31" s="32"/>
      <c r="I31" s="31"/>
    </row>
    <row r="32" spans="1:37">
      <c r="A32" s="12"/>
      <c r="B32" s="62" t="s">
        <v>412</v>
      </c>
      <c r="C32" s="28">
        <v>26893</v>
      </c>
      <c r="D32" s="28"/>
      <c r="E32" s="27"/>
      <c r="F32" s="27"/>
      <c r="G32" s="28">
        <v>2925</v>
      </c>
      <c r="H32" s="28"/>
      <c r="I32" s="27"/>
    </row>
    <row r="33" spans="1:9">
      <c r="A33" s="12"/>
      <c r="B33" s="62"/>
      <c r="C33" s="28"/>
      <c r="D33" s="28"/>
      <c r="E33" s="27"/>
      <c r="F33" s="27"/>
      <c r="G33" s="28"/>
      <c r="H33" s="28"/>
      <c r="I33" s="27"/>
    </row>
    <row r="34" spans="1:9">
      <c r="A34" s="12"/>
      <c r="B34" s="71" t="s">
        <v>130</v>
      </c>
      <c r="C34" s="32">
        <v>14275</v>
      </c>
      <c r="D34" s="32"/>
      <c r="E34" s="31"/>
      <c r="F34" s="31"/>
      <c r="G34" s="32">
        <v>1377</v>
      </c>
      <c r="H34" s="32"/>
      <c r="I34" s="31"/>
    </row>
    <row r="35" spans="1:9" ht="15.75" thickBot="1">
      <c r="A35" s="12"/>
      <c r="B35" s="71"/>
      <c r="C35" s="33"/>
      <c r="D35" s="33"/>
      <c r="E35" s="34"/>
      <c r="F35" s="31"/>
      <c r="G35" s="33"/>
      <c r="H35" s="33"/>
      <c r="I35" s="34"/>
    </row>
    <row r="36" spans="1:9">
      <c r="A36" s="12"/>
      <c r="B36" s="88" t="s">
        <v>118</v>
      </c>
      <c r="C36" s="65">
        <v>736540</v>
      </c>
      <c r="D36" s="65"/>
      <c r="E36" s="67"/>
      <c r="F36" s="27"/>
      <c r="G36" s="65">
        <v>567460</v>
      </c>
      <c r="H36" s="65"/>
      <c r="I36" s="67"/>
    </row>
    <row r="37" spans="1:9">
      <c r="A37" s="12"/>
      <c r="B37" s="88"/>
      <c r="C37" s="28"/>
      <c r="D37" s="28"/>
      <c r="E37" s="27"/>
      <c r="F37" s="27"/>
      <c r="G37" s="97"/>
      <c r="H37" s="97"/>
      <c r="I37" s="98"/>
    </row>
    <row r="38" spans="1:9" ht="27" thickBot="1">
      <c r="A38" s="12"/>
      <c r="B38" s="35" t="s">
        <v>413</v>
      </c>
      <c r="C38" s="89" t="s">
        <v>414</v>
      </c>
      <c r="D38" s="89"/>
      <c r="E38" s="16" t="s">
        <v>190</v>
      </c>
      <c r="F38" s="17"/>
      <c r="G38" s="89" t="s">
        <v>415</v>
      </c>
      <c r="H38" s="89"/>
      <c r="I38" s="86" t="s">
        <v>190</v>
      </c>
    </row>
    <row r="39" spans="1:9">
      <c r="A39" s="12"/>
      <c r="B39" s="99" t="s">
        <v>416</v>
      </c>
      <c r="C39" s="65">
        <v>402890</v>
      </c>
      <c r="D39" s="65"/>
      <c r="E39" s="67"/>
      <c r="F39" s="27"/>
      <c r="G39" s="65">
        <v>401195</v>
      </c>
      <c r="H39" s="65"/>
      <c r="I39" s="67"/>
    </row>
    <row r="40" spans="1:9" ht="15.75" thickBot="1">
      <c r="A40" s="12"/>
      <c r="B40" s="99"/>
      <c r="C40" s="70"/>
      <c r="D40" s="70"/>
      <c r="E40" s="45"/>
      <c r="F40" s="27"/>
      <c r="G40" s="70"/>
      <c r="H40" s="70"/>
      <c r="I40" s="45"/>
    </row>
    <row r="41" spans="1:9">
      <c r="A41" s="12"/>
      <c r="B41" s="16" t="s">
        <v>417</v>
      </c>
      <c r="C41" s="40"/>
      <c r="D41" s="40"/>
      <c r="E41" s="40"/>
      <c r="F41" s="17"/>
      <c r="G41" s="40"/>
      <c r="H41" s="40"/>
      <c r="I41" s="40"/>
    </row>
    <row r="42" spans="1:9">
      <c r="A42" s="12"/>
      <c r="B42" s="55" t="s">
        <v>36</v>
      </c>
      <c r="C42" s="29" t="s">
        <v>418</v>
      </c>
      <c r="D42" s="29"/>
      <c r="E42" s="19" t="s">
        <v>190</v>
      </c>
      <c r="F42" s="14"/>
      <c r="G42" s="29" t="s">
        <v>419</v>
      </c>
      <c r="H42" s="29"/>
      <c r="I42" s="19" t="s">
        <v>190</v>
      </c>
    </row>
    <row r="43" spans="1:9">
      <c r="A43" s="12"/>
      <c r="B43" s="57" t="s">
        <v>420</v>
      </c>
      <c r="C43" s="41" t="s">
        <v>421</v>
      </c>
      <c r="D43" s="41"/>
      <c r="E43" s="16" t="s">
        <v>190</v>
      </c>
      <c r="F43" s="17"/>
      <c r="G43" s="41" t="s">
        <v>422</v>
      </c>
      <c r="H43" s="41"/>
      <c r="I43" s="16" t="s">
        <v>190</v>
      </c>
    </row>
    <row r="44" spans="1:9" ht="15.75" thickBot="1">
      <c r="A44" s="12"/>
      <c r="B44" s="55" t="s">
        <v>423</v>
      </c>
      <c r="C44" s="43" t="s">
        <v>424</v>
      </c>
      <c r="D44" s="43"/>
      <c r="E44" s="94" t="s">
        <v>190</v>
      </c>
      <c r="F44" s="14"/>
      <c r="G44" s="43" t="s">
        <v>425</v>
      </c>
      <c r="H44" s="43"/>
      <c r="I44" s="94" t="s">
        <v>190</v>
      </c>
    </row>
    <row r="45" spans="1:9" ht="15.75" thickBot="1">
      <c r="A45" s="12"/>
      <c r="B45" s="35" t="s">
        <v>426</v>
      </c>
      <c r="C45" s="100" t="s">
        <v>427</v>
      </c>
      <c r="D45" s="100"/>
      <c r="E45" s="16" t="s">
        <v>190</v>
      </c>
      <c r="F45" s="17"/>
      <c r="G45" s="100" t="s">
        <v>428</v>
      </c>
      <c r="H45" s="100"/>
      <c r="I45" s="54" t="s">
        <v>190</v>
      </c>
    </row>
    <row r="46" spans="1:9" ht="15.75" thickBot="1">
      <c r="A46" s="12"/>
      <c r="B46" s="95" t="s">
        <v>429</v>
      </c>
      <c r="C46" s="22" t="s">
        <v>188</v>
      </c>
      <c r="D46" s="23" t="s">
        <v>430</v>
      </c>
      <c r="E46" s="22" t="s">
        <v>190</v>
      </c>
      <c r="F46" s="14"/>
      <c r="G46" s="22" t="s">
        <v>188</v>
      </c>
      <c r="H46" s="23" t="s">
        <v>431</v>
      </c>
      <c r="I46" s="22" t="s">
        <v>190</v>
      </c>
    </row>
    <row r="47" spans="1:9" ht="27" thickTop="1">
      <c r="A47" s="12"/>
      <c r="B47" s="16" t="s">
        <v>432</v>
      </c>
      <c r="C47" s="69"/>
      <c r="D47" s="69"/>
      <c r="E47" s="69"/>
      <c r="F47" s="17"/>
      <c r="G47" s="69"/>
      <c r="H47" s="69"/>
      <c r="I47" s="69"/>
    </row>
    <row r="48" spans="1:9">
      <c r="A48" s="12"/>
      <c r="B48" s="62" t="s">
        <v>433</v>
      </c>
      <c r="C48" s="26" t="s">
        <v>188</v>
      </c>
      <c r="D48" s="28">
        <v>16819</v>
      </c>
      <c r="E48" s="27"/>
      <c r="F48" s="27"/>
      <c r="G48" s="26" t="s">
        <v>188</v>
      </c>
      <c r="H48" s="28">
        <v>37067</v>
      </c>
      <c r="I48" s="27"/>
    </row>
    <row r="49" spans="1:37">
      <c r="A49" s="12"/>
      <c r="B49" s="62"/>
      <c r="C49" s="26"/>
      <c r="D49" s="28"/>
      <c r="E49" s="27"/>
      <c r="F49" s="27"/>
      <c r="G49" s="26"/>
      <c r="H49" s="28"/>
      <c r="I49" s="27"/>
    </row>
    <row r="50" spans="1:37">
      <c r="A50" s="12"/>
      <c r="B50" s="71" t="s">
        <v>48</v>
      </c>
      <c r="C50" s="41" t="s">
        <v>201</v>
      </c>
      <c r="D50" s="41"/>
      <c r="E50" s="31"/>
      <c r="F50" s="31"/>
      <c r="G50" s="41" t="s">
        <v>434</v>
      </c>
      <c r="H50" s="41"/>
      <c r="I50" s="30" t="s">
        <v>190</v>
      </c>
    </row>
    <row r="51" spans="1:37">
      <c r="A51" s="12"/>
      <c r="B51" s="71"/>
      <c r="C51" s="41"/>
      <c r="D51" s="41"/>
      <c r="E51" s="31"/>
      <c r="F51" s="31"/>
      <c r="G51" s="41"/>
      <c r="H51" s="41"/>
      <c r="I51" s="30"/>
    </row>
    <row r="52" spans="1:37" ht="15.75" thickBot="1">
      <c r="A52" s="12"/>
      <c r="B52" s="55" t="s">
        <v>435</v>
      </c>
      <c r="C52" s="43" t="s">
        <v>436</v>
      </c>
      <c r="D52" s="43"/>
      <c r="E52" s="19" t="s">
        <v>190</v>
      </c>
      <c r="F52" s="14"/>
      <c r="G52" s="43" t="s">
        <v>437</v>
      </c>
      <c r="H52" s="43"/>
      <c r="I52" s="94" t="s">
        <v>190</v>
      </c>
    </row>
    <row r="53" spans="1:37" ht="15.75" thickBot="1">
      <c r="A53" s="12"/>
      <c r="B53" s="96" t="s">
        <v>438</v>
      </c>
      <c r="C53" s="36" t="s">
        <v>188</v>
      </c>
      <c r="D53" s="37" t="s">
        <v>430</v>
      </c>
      <c r="E53" s="36" t="s">
        <v>190</v>
      </c>
      <c r="F53" s="17"/>
      <c r="G53" s="36" t="s">
        <v>188</v>
      </c>
      <c r="H53" s="37" t="s">
        <v>431</v>
      </c>
      <c r="I53" s="36" t="s">
        <v>190</v>
      </c>
    </row>
    <row r="54" spans="1:37" ht="15.75" thickTop="1">
      <c r="A54" s="12" t="s">
        <v>1296</v>
      </c>
      <c r="B54" s="27" t="s">
        <v>442</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row>
    <row r="55" spans="1:37">
      <c r="A55" s="12"/>
      <c r="B55" s="24"/>
      <c r="C55" s="24"/>
      <c r="D55" s="24"/>
      <c r="E55" s="24"/>
      <c r="F55" s="24"/>
      <c r="G55" s="24"/>
      <c r="H55" s="24"/>
      <c r="I55" s="24"/>
      <c r="J55" s="24"/>
      <c r="K55" s="24"/>
      <c r="L55" s="24"/>
      <c r="M55" s="24"/>
    </row>
    <row r="56" spans="1:37">
      <c r="A56" s="12"/>
      <c r="B56" s="15"/>
      <c r="C56" s="15"/>
      <c r="D56" s="15"/>
      <c r="E56" s="15"/>
      <c r="F56" s="15"/>
      <c r="G56" s="15"/>
      <c r="H56" s="15"/>
      <c r="I56" s="15"/>
      <c r="J56" s="15"/>
      <c r="K56" s="15"/>
      <c r="L56" s="15"/>
      <c r="M56" s="15"/>
    </row>
    <row r="57" spans="1:37" ht="15.75" thickBot="1">
      <c r="A57" s="12"/>
      <c r="B57" s="14"/>
      <c r="C57" s="51" t="s">
        <v>326</v>
      </c>
      <c r="D57" s="51"/>
      <c r="E57" s="51"/>
      <c r="F57" s="51"/>
      <c r="G57" s="51"/>
      <c r="H57" s="51"/>
      <c r="I57" s="51"/>
      <c r="J57" s="51"/>
      <c r="K57" s="51"/>
      <c r="L57" s="51"/>
      <c r="M57" s="51"/>
    </row>
    <row r="58" spans="1:37" ht="15.75" thickBot="1">
      <c r="A58" s="12"/>
      <c r="B58" s="14"/>
      <c r="C58" s="52">
        <v>2014</v>
      </c>
      <c r="D58" s="52"/>
      <c r="E58" s="52"/>
      <c r="F58" s="14"/>
      <c r="G58" s="52">
        <v>2013</v>
      </c>
      <c r="H58" s="52"/>
      <c r="I58" s="52"/>
      <c r="J58" s="14"/>
      <c r="K58" s="52">
        <v>2012</v>
      </c>
      <c r="L58" s="52"/>
      <c r="M58" s="52"/>
    </row>
    <row r="59" spans="1:37" ht="27" thickBot="1">
      <c r="A59" s="12"/>
      <c r="B59" s="16" t="s">
        <v>443</v>
      </c>
      <c r="C59" s="101" t="s">
        <v>188</v>
      </c>
      <c r="D59" s="102" t="s">
        <v>444</v>
      </c>
      <c r="E59" s="101" t="s">
        <v>190</v>
      </c>
      <c r="F59" s="17"/>
      <c r="G59" s="101" t="s">
        <v>188</v>
      </c>
      <c r="H59" s="102" t="s">
        <v>445</v>
      </c>
      <c r="I59" s="101" t="s">
        <v>190</v>
      </c>
      <c r="J59" s="17"/>
      <c r="K59" s="101" t="s">
        <v>188</v>
      </c>
      <c r="L59" s="102" t="s">
        <v>446</v>
      </c>
      <c r="M59" s="101" t="s">
        <v>190</v>
      </c>
    </row>
    <row r="60" spans="1:37" ht="15.75" thickTop="1">
      <c r="A60" s="12"/>
      <c r="B60" s="19" t="s">
        <v>447</v>
      </c>
      <c r="C60" s="104" t="s">
        <v>448</v>
      </c>
      <c r="D60" s="104"/>
      <c r="E60" s="19" t="s">
        <v>190</v>
      </c>
      <c r="F60" s="14"/>
      <c r="G60" s="104" t="s">
        <v>449</v>
      </c>
      <c r="H60" s="104"/>
      <c r="I60" s="19" t="s">
        <v>190</v>
      </c>
      <c r="J60" s="14"/>
      <c r="K60" s="104" t="s">
        <v>450</v>
      </c>
      <c r="L60" s="104"/>
      <c r="M60" s="103" t="s">
        <v>190</v>
      </c>
    </row>
    <row r="61" spans="1:37">
      <c r="A61" s="12"/>
      <c r="B61" s="16" t="s">
        <v>451</v>
      </c>
      <c r="C61" s="31"/>
      <c r="D61" s="31"/>
      <c r="E61" s="31"/>
      <c r="F61" s="17"/>
      <c r="G61" s="31"/>
      <c r="H61" s="31"/>
      <c r="I61" s="31"/>
      <c r="J61" s="17"/>
      <c r="K61" s="31"/>
      <c r="L61" s="31"/>
      <c r="M61" s="31"/>
    </row>
    <row r="62" spans="1:37">
      <c r="A62" s="12"/>
      <c r="B62" s="55" t="s">
        <v>452</v>
      </c>
      <c r="C62" s="29" t="s">
        <v>453</v>
      </c>
      <c r="D62" s="29"/>
      <c r="E62" s="19" t="s">
        <v>190</v>
      </c>
      <c r="F62" s="14"/>
      <c r="G62" s="29" t="s">
        <v>454</v>
      </c>
      <c r="H62" s="29"/>
      <c r="I62" s="19" t="s">
        <v>190</v>
      </c>
      <c r="J62" s="14"/>
      <c r="K62" s="29" t="s">
        <v>455</v>
      </c>
      <c r="L62" s="29"/>
      <c r="M62" s="19" t="s">
        <v>190</v>
      </c>
    </row>
    <row r="63" spans="1:37">
      <c r="A63" s="12"/>
      <c r="B63" s="57" t="s">
        <v>456</v>
      </c>
      <c r="C63" s="41" t="s">
        <v>457</v>
      </c>
      <c r="D63" s="41"/>
      <c r="E63" s="16" t="s">
        <v>190</v>
      </c>
      <c r="F63" s="17"/>
      <c r="G63" s="41" t="s">
        <v>458</v>
      </c>
      <c r="H63" s="41"/>
      <c r="I63" s="16" t="s">
        <v>190</v>
      </c>
      <c r="J63" s="17"/>
      <c r="K63" s="41" t="s">
        <v>459</v>
      </c>
      <c r="L63" s="41"/>
      <c r="M63" s="16" t="s">
        <v>190</v>
      </c>
    </row>
    <row r="64" spans="1:37">
      <c r="A64" s="12"/>
      <c r="B64" s="62" t="s">
        <v>460</v>
      </c>
      <c r="C64" s="29" t="s">
        <v>461</v>
      </c>
      <c r="D64" s="29"/>
      <c r="E64" s="26" t="s">
        <v>190</v>
      </c>
      <c r="F64" s="27"/>
      <c r="G64" s="29" t="s">
        <v>462</v>
      </c>
      <c r="H64" s="29"/>
      <c r="I64" s="26" t="s">
        <v>190</v>
      </c>
      <c r="J64" s="27"/>
      <c r="K64" s="28">
        <v>3643</v>
      </c>
      <c r="L64" s="28"/>
      <c r="M64" s="27"/>
    </row>
    <row r="65" spans="1:13">
      <c r="A65" s="12"/>
      <c r="B65" s="62"/>
      <c r="C65" s="29"/>
      <c r="D65" s="29"/>
      <c r="E65" s="26"/>
      <c r="F65" s="27"/>
      <c r="G65" s="29"/>
      <c r="H65" s="29"/>
      <c r="I65" s="26"/>
      <c r="J65" s="27"/>
      <c r="K65" s="28"/>
      <c r="L65" s="28"/>
      <c r="M65" s="27"/>
    </row>
    <row r="66" spans="1:13">
      <c r="A66" s="12"/>
      <c r="B66" s="57" t="s">
        <v>420</v>
      </c>
      <c r="C66" s="41" t="s">
        <v>463</v>
      </c>
      <c r="D66" s="41"/>
      <c r="E66" s="16" t="s">
        <v>190</v>
      </c>
      <c r="F66" s="17"/>
      <c r="G66" s="41" t="s">
        <v>464</v>
      </c>
      <c r="H66" s="41"/>
      <c r="I66" s="16" t="s">
        <v>190</v>
      </c>
      <c r="J66" s="17"/>
      <c r="K66" s="41" t="s">
        <v>465</v>
      </c>
      <c r="L66" s="41"/>
      <c r="M66" s="16" t="s">
        <v>190</v>
      </c>
    </row>
    <row r="67" spans="1:13">
      <c r="A67" s="12"/>
      <c r="B67" s="62" t="s">
        <v>90</v>
      </c>
      <c r="C67" s="29" t="s">
        <v>201</v>
      </c>
      <c r="D67" s="29"/>
      <c r="E67" s="27"/>
      <c r="F67" s="27"/>
      <c r="G67" s="29" t="s">
        <v>201</v>
      </c>
      <c r="H67" s="29"/>
      <c r="I67" s="27"/>
      <c r="J67" s="27"/>
      <c r="K67" s="28">
        <v>372543</v>
      </c>
      <c r="L67" s="28"/>
      <c r="M67" s="27"/>
    </row>
    <row r="68" spans="1:13">
      <c r="A68" s="12"/>
      <c r="B68" s="62"/>
      <c r="C68" s="29"/>
      <c r="D68" s="29"/>
      <c r="E68" s="27"/>
      <c r="F68" s="27"/>
      <c r="G68" s="29"/>
      <c r="H68" s="29"/>
      <c r="I68" s="27"/>
      <c r="J68" s="27"/>
      <c r="K68" s="28"/>
      <c r="L68" s="28"/>
      <c r="M68" s="27"/>
    </row>
    <row r="69" spans="1:13">
      <c r="A69" s="12"/>
      <c r="B69" s="71" t="s">
        <v>466</v>
      </c>
      <c r="C69" s="41" t="s">
        <v>467</v>
      </c>
      <c r="D69" s="41"/>
      <c r="E69" s="30" t="s">
        <v>190</v>
      </c>
      <c r="F69" s="31"/>
      <c r="G69" s="41" t="s">
        <v>468</v>
      </c>
      <c r="H69" s="41"/>
      <c r="I69" s="30" t="s">
        <v>190</v>
      </c>
      <c r="J69" s="31"/>
      <c r="K69" s="32">
        <v>2470</v>
      </c>
      <c r="L69" s="32"/>
      <c r="M69" s="31"/>
    </row>
    <row r="70" spans="1:13">
      <c r="A70" s="12"/>
      <c r="B70" s="71"/>
      <c r="C70" s="41"/>
      <c r="D70" s="41"/>
      <c r="E70" s="30"/>
      <c r="F70" s="31"/>
      <c r="G70" s="41"/>
      <c r="H70" s="41"/>
      <c r="I70" s="30"/>
      <c r="J70" s="31"/>
      <c r="K70" s="32"/>
      <c r="L70" s="32"/>
      <c r="M70" s="31"/>
    </row>
    <row r="71" spans="1:13">
      <c r="A71" s="12"/>
      <c r="B71" s="62" t="s">
        <v>469</v>
      </c>
      <c r="C71" s="29" t="s">
        <v>201</v>
      </c>
      <c r="D71" s="29"/>
      <c r="E71" s="27"/>
      <c r="F71" s="27"/>
      <c r="G71" s="29" t="s">
        <v>201</v>
      </c>
      <c r="H71" s="29"/>
      <c r="I71" s="27"/>
      <c r="J71" s="27"/>
      <c r="K71" s="29" t="s">
        <v>470</v>
      </c>
      <c r="L71" s="29"/>
      <c r="M71" s="26" t="s">
        <v>190</v>
      </c>
    </row>
    <row r="72" spans="1:13">
      <c r="A72" s="12"/>
      <c r="B72" s="62"/>
      <c r="C72" s="29"/>
      <c r="D72" s="29"/>
      <c r="E72" s="27"/>
      <c r="F72" s="27"/>
      <c r="G72" s="29"/>
      <c r="H72" s="29"/>
      <c r="I72" s="27"/>
      <c r="J72" s="27"/>
      <c r="K72" s="29"/>
      <c r="L72" s="29"/>
      <c r="M72" s="26"/>
    </row>
    <row r="73" spans="1:13">
      <c r="A73" s="12"/>
      <c r="B73" s="71" t="s">
        <v>471</v>
      </c>
      <c r="C73" s="32">
        <v>158305</v>
      </c>
      <c r="D73" s="32"/>
      <c r="E73" s="31"/>
      <c r="F73" s="31"/>
      <c r="G73" s="32">
        <v>145322</v>
      </c>
      <c r="H73" s="32"/>
      <c r="I73" s="31"/>
      <c r="J73" s="31"/>
      <c r="K73" s="32">
        <v>19189</v>
      </c>
      <c r="L73" s="32"/>
      <c r="M73" s="31"/>
    </row>
    <row r="74" spans="1:13">
      <c r="A74" s="12"/>
      <c r="B74" s="71"/>
      <c r="C74" s="32"/>
      <c r="D74" s="32"/>
      <c r="E74" s="31"/>
      <c r="F74" s="31"/>
      <c r="G74" s="32"/>
      <c r="H74" s="32"/>
      <c r="I74" s="31"/>
      <c r="J74" s="31"/>
      <c r="K74" s="32"/>
      <c r="L74" s="32"/>
      <c r="M74" s="31"/>
    </row>
    <row r="75" spans="1:13">
      <c r="A75" s="12"/>
      <c r="B75" s="62" t="s">
        <v>472</v>
      </c>
      <c r="C75" s="29">
        <v>89</v>
      </c>
      <c r="D75" s="29"/>
      <c r="E75" s="27"/>
      <c r="F75" s="27"/>
      <c r="G75" s="28">
        <v>14660</v>
      </c>
      <c r="H75" s="28"/>
      <c r="I75" s="27"/>
      <c r="J75" s="27"/>
      <c r="K75" s="29" t="s">
        <v>473</v>
      </c>
      <c r="L75" s="29"/>
      <c r="M75" s="26" t="s">
        <v>190</v>
      </c>
    </row>
    <row r="76" spans="1:13">
      <c r="A76" s="12"/>
      <c r="B76" s="62"/>
      <c r="C76" s="29"/>
      <c r="D76" s="29"/>
      <c r="E76" s="27"/>
      <c r="F76" s="27"/>
      <c r="G76" s="28"/>
      <c r="H76" s="28"/>
      <c r="I76" s="27"/>
      <c r="J76" s="27"/>
      <c r="K76" s="29"/>
      <c r="L76" s="29"/>
      <c r="M76" s="26"/>
    </row>
    <row r="77" spans="1:13">
      <c r="A77" s="12"/>
      <c r="B77" s="57" t="s">
        <v>474</v>
      </c>
      <c r="C77" s="41" t="s">
        <v>475</v>
      </c>
      <c r="D77" s="41"/>
      <c r="E77" s="16" t="s">
        <v>190</v>
      </c>
      <c r="F77" s="17"/>
      <c r="G77" s="41" t="s">
        <v>476</v>
      </c>
      <c r="H77" s="41"/>
      <c r="I77" s="16" t="s">
        <v>190</v>
      </c>
      <c r="J77" s="17"/>
      <c r="K77" s="41" t="s">
        <v>477</v>
      </c>
      <c r="L77" s="41"/>
      <c r="M77" s="16" t="s">
        <v>190</v>
      </c>
    </row>
    <row r="78" spans="1:13">
      <c r="A78" s="12"/>
      <c r="B78" s="62" t="s">
        <v>478</v>
      </c>
      <c r="C78" s="29" t="s">
        <v>201</v>
      </c>
      <c r="D78" s="29"/>
      <c r="E78" s="27"/>
      <c r="F78" s="27"/>
      <c r="G78" s="28">
        <v>10084</v>
      </c>
      <c r="H78" s="28"/>
      <c r="I78" s="27"/>
      <c r="J78" s="27"/>
      <c r="K78" s="29" t="s">
        <v>201</v>
      </c>
      <c r="L78" s="29"/>
      <c r="M78" s="27"/>
    </row>
    <row r="79" spans="1:13">
      <c r="A79" s="12"/>
      <c r="B79" s="62"/>
      <c r="C79" s="29"/>
      <c r="D79" s="29"/>
      <c r="E79" s="27"/>
      <c r="F79" s="27"/>
      <c r="G79" s="28"/>
      <c r="H79" s="28"/>
      <c r="I79" s="27"/>
      <c r="J79" s="27"/>
      <c r="K79" s="29"/>
      <c r="L79" s="29"/>
      <c r="M79" s="27"/>
    </row>
    <row r="80" spans="1:13">
      <c r="A80" s="12"/>
      <c r="B80" s="71" t="s">
        <v>130</v>
      </c>
      <c r="C80" s="32">
        <v>1313</v>
      </c>
      <c r="D80" s="32"/>
      <c r="E80" s="31"/>
      <c r="F80" s="31"/>
      <c r="G80" s="41">
        <v>658</v>
      </c>
      <c r="H80" s="41"/>
      <c r="I80" s="31"/>
      <c r="J80" s="31"/>
      <c r="K80" s="41" t="s">
        <v>479</v>
      </c>
      <c r="L80" s="41"/>
      <c r="M80" s="30" t="s">
        <v>190</v>
      </c>
    </row>
    <row r="81" spans="1:37" ht="15.75" thickBot="1">
      <c r="A81" s="12"/>
      <c r="B81" s="71"/>
      <c r="C81" s="33"/>
      <c r="D81" s="33"/>
      <c r="E81" s="34"/>
      <c r="F81" s="31"/>
      <c r="G81" s="89"/>
      <c r="H81" s="89"/>
      <c r="I81" s="34"/>
      <c r="J81" s="31"/>
      <c r="K81" s="89"/>
      <c r="L81" s="89"/>
      <c r="M81" s="105"/>
    </row>
    <row r="82" spans="1:37" ht="15.75" thickBot="1">
      <c r="A82" s="12"/>
      <c r="B82" s="19" t="s">
        <v>480</v>
      </c>
      <c r="C82" s="22" t="s">
        <v>188</v>
      </c>
      <c r="D82" s="23" t="s">
        <v>401</v>
      </c>
      <c r="E82" s="22" t="s">
        <v>190</v>
      </c>
      <c r="F82" s="14"/>
      <c r="G82" s="22" t="s">
        <v>188</v>
      </c>
      <c r="H82" s="23" t="s">
        <v>403</v>
      </c>
      <c r="I82" s="22" t="s">
        <v>190</v>
      </c>
      <c r="J82" s="14"/>
      <c r="K82" s="22" t="s">
        <v>188</v>
      </c>
      <c r="L82" s="23" t="s">
        <v>405</v>
      </c>
      <c r="M82" s="22" t="s">
        <v>190</v>
      </c>
    </row>
    <row r="83" spans="1:37" ht="15.75" thickTop="1">
      <c r="A83" s="12" t="s">
        <v>1297</v>
      </c>
      <c r="B83" s="27" t="s">
        <v>490</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row>
    <row r="84" spans="1:37">
      <c r="A84" s="12"/>
      <c r="B84" s="24"/>
      <c r="C84" s="24"/>
      <c r="D84" s="24"/>
      <c r="E84" s="24"/>
      <c r="F84" s="24"/>
      <c r="G84" s="24"/>
      <c r="H84" s="24"/>
      <c r="I84" s="24"/>
      <c r="J84" s="24"/>
      <c r="K84" s="24"/>
      <c r="L84" s="24"/>
      <c r="M84" s="24"/>
    </row>
    <row r="85" spans="1:37">
      <c r="A85" s="12"/>
      <c r="B85" s="15"/>
      <c r="C85" s="15"/>
      <c r="D85" s="15"/>
      <c r="E85" s="15"/>
      <c r="F85" s="15"/>
      <c r="G85" s="15"/>
      <c r="H85" s="15"/>
      <c r="I85" s="15"/>
      <c r="J85" s="15"/>
      <c r="K85" s="15"/>
      <c r="L85" s="15"/>
      <c r="M85" s="15"/>
    </row>
    <row r="86" spans="1:37" ht="15.75" thickBot="1">
      <c r="A86" s="12"/>
      <c r="B86" s="14"/>
      <c r="C86" s="51" t="s">
        <v>254</v>
      </c>
      <c r="D86" s="51"/>
      <c r="E86" s="51"/>
      <c r="F86" s="51"/>
      <c r="G86" s="51"/>
      <c r="H86" s="51"/>
      <c r="I86" s="51"/>
      <c r="J86" s="51"/>
      <c r="K86" s="51"/>
      <c r="L86" s="51"/>
      <c r="M86" s="51"/>
    </row>
    <row r="87" spans="1:37" ht="15.75" thickBot="1">
      <c r="A87" s="12"/>
      <c r="B87" s="14"/>
      <c r="C87" s="52">
        <v>2014</v>
      </c>
      <c r="D87" s="52"/>
      <c r="E87" s="52"/>
      <c r="F87" s="14"/>
      <c r="G87" s="52">
        <v>2013</v>
      </c>
      <c r="H87" s="52"/>
      <c r="I87" s="52"/>
      <c r="J87" s="14"/>
      <c r="K87" s="52">
        <v>2012</v>
      </c>
      <c r="L87" s="52"/>
      <c r="M87" s="52"/>
    </row>
    <row r="88" spans="1:37">
      <c r="A88" s="12"/>
      <c r="B88" s="30" t="s">
        <v>491</v>
      </c>
      <c r="C88" s="38" t="s">
        <v>188</v>
      </c>
      <c r="D88" s="39">
        <v>76288</v>
      </c>
      <c r="E88" s="40"/>
      <c r="F88" s="31"/>
      <c r="G88" s="38" t="s">
        <v>188</v>
      </c>
      <c r="H88" s="39">
        <v>89631</v>
      </c>
      <c r="I88" s="40"/>
      <c r="J88" s="31"/>
      <c r="K88" s="38" t="s">
        <v>188</v>
      </c>
      <c r="L88" s="39">
        <v>92758</v>
      </c>
      <c r="M88" s="40"/>
    </row>
    <row r="89" spans="1:37">
      <c r="A89" s="12"/>
      <c r="B89" s="30"/>
      <c r="C89" s="30"/>
      <c r="D89" s="32"/>
      <c r="E89" s="31"/>
      <c r="F89" s="31"/>
      <c r="G89" s="59"/>
      <c r="H89" s="60"/>
      <c r="I89" s="61"/>
      <c r="J89" s="31"/>
      <c r="K89" s="59"/>
      <c r="L89" s="60"/>
      <c r="M89" s="61"/>
    </row>
    <row r="90" spans="1:37">
      <c r="A90" s="12"/>
      <c r="B90" s="26" t="s">
        <v>492</v>
      </c>
      <c r="C90" s="29">
        <v>734</v>
      </c>
      <c r="D90" s="29"/>
      <c r="E90" s="27"/>
      <c r="F90" s="27"/>
      <c r="G90" s="29">
        <v>347</v>
      </c>
      <c r="H90" s="29"/>
      <c r="I90" s="27"/>
      <c r="J90" s="27"/>
      <c r="K90" s="28">
        <v>10019</v>
      </c>
      <c r="L90" s="28"/>
      <c r="M90" s="27"/>
    </row>
    <row r="91" spans="1:37">
      <c r="A91" s="12"/>
      <c r="B91" s="26"/>
      <c r="C91" s="29"/>
      <c r="D91" s="29"/>
      <c r="E91" s="27"/>
      <c r="F91" s="27"/>
      <c r="G91" s="29"/>
      <c r="H91" s="29"/>
      <c r="I91" s="27"/>
      <c r="J91" s="27"/>
      <c r="K91" s="28"/>
      <c r="L91" s="28"/>
      <c r="M91" s="27"/>
    </row>
    <row r="92" spans="1:37">
      <c r="A92" s="12"/>
      <c r="B92" s="30" t="s">
        <v>493</v>
      </c>
      <c r="C92" s="41" t="s">
        <v>201</v>
      </c>
      <c r="D92" s="41"/>
      <c r="E92" s="31"/>
      <c r="F92" s="31"/>
      <c r="G92" s="41" t="s">
        <v>201</v>
      </c>
      <c r="H92" s="41"/>
      <c r="I92" s="31"/>
      <c r="J92" s="31"/>
      <c r="K92" s="32">
        <v>8058</v>
      </c>
      <c r="L92" s="32"/>
      <c r="M92" s="31"/>
    </row>
    <row r="93" spans="1:37">
      <c r="A93" s="12"/>
      <c r="B93" s="30"/>
      <c r="C93" s="41"/>
      <c r="D93" s="41"/>
      <c r="E93" s="31"/>
      <c r="F93" s="31"/>
      <c r="G93" s="41"/>
      <c r="H93" s="41"/>
      <c r="I93" s="31"/>
      <c r="J93" s="31"/>
      <c r="K93" s="32"/>
      <c r="L93" s="32"/>
      <c r="M93" s="31"/>
    </row>
    <row r="94" spans="1:37" ht="26.25">
      <c r="A94" s="12"/>
      <c r="B94" s="19" t="s">
        <v>494</v>
      </c>
      <c r="C94" s="29" t="s">
        <v>495</v>
      </c>
      <c r="D94" s="29"/>
      <c r="E94" s="19" t="s">
        <v>190</v>
      </c>
      <c r="F94" s="14"/>
      <c r="G94" s="29" t="s">
        <v>496</v>
      </c>
      <c r="H94" s="29"/>
      <c r="I94" s="19" t="s">
        <v>190</v>
      </c>
      <c r="J94" s="14"/>
      <c r="K94" s="29" t="s">
        <v>497</v>
      </c>
      <c r="L94" s="29"/>
      <c r="M94" s="19" t="s">
        <v>190</v>
      </c>
    </row>
    <row r="95" spans="1:37">
      <c r="A95" s="12"/>
      <c r="B95" s="30" t="s">
        <v>498</v>
      </c>
      <c r="C95" s="41" t="s">
        <v>201</v>
      </c>
      <c r="D95" s="41"/>
      <c r="E95" s="31"/>
      <c r="F95" s="31"/>
      <c r="G95" s="41" t="s">
        <v>201</v>
      </c>
      <c r="H95" s="41"/>
      <c r="I95" s="31"/>
      <c r="J95" s="31"/>
      <c r="K95" s="41" t="s">
        <v>499</v>
      </c>
      <c r="L95" s="41"/>
      <c r="M95" s="30" t="s">
        <v>190</v>
      </c>
    </row>
    <row r="96" spans="1:37" ht="15.75" thickBot="1">
      <c r="A96" s="12"/>
      <c r="B96" s="30"/>
      <c r="C96" s="89"/>
      <c r="D96" s="89"/>
      <c r="E96" s="34"/>
      <c r="F96" s="31"/>
      <c r="G96" s="89"/>
      <c r="H96" s="89"/>
      <c r="I96" s="34"/>
      <c r="J96" s="31"/>
      <c r="K96" s="89"/>
      <c r="L96" s="89"/>
      <c r="M96" s="105"/>
    </row>
    <row r="97" spans="1:13">
      <c r="A97" s="12"/>
      <c r="B97" s="26" t="s">
        <v>500</v>
      </c>
      <c r="C97" s="63" t="s">
        <v>188</v>
      </c>
      <c r="D97" s="65">
        <v>73936</v>
      </c>
      <c r="E97" s="67"/>
      <c r="F97" s="27"/>
      <c r="G97" s="63" t="s">
        <v>188</v>
      </c>
      <c r="H97" s="65">
        <v>76288</v>
      </c>
      <c r="I97" s="67"/>
      <c r="J97" s="27"/>
      <c r="K97" s="63" t="s">
        <v>188</v>
      </c>
      <c r="L97" s="65">
        <v>89631</v>
      </c>
      <c r="M97" s="67"/>
    </row>
    <row r="98" spans="1:13" ht="15.75" thickBot="1">
      <c r="A98" s="12"/>
      <c r="B98" s="26"/>
      <c r="C98" s="64"/>
      <c r="D98" s="66"/>
      <c r="E98" s="68"/>
      <c r="F98" s="27"/>
      <c r="G98" s="64"/>
      <c r="H98" s="66"/>
      <c r="I98" s="68"/>
      <c r="J98" s="27"/>
      <c r="K98" s="64"/>
      <c r="L98" s="66"/>
      <c r="M98" s="68"/>
    </row>
    <row r="99" spans="1:13" ht="15.75" thickTop="1"/>
  </sheetData>
  <mergeCells count="375">
    <mergeCell ref="A18:A53"/>
    <mergeCell ref="B18:AK18"/>
    <mergeCell ref="A54:A82"/>
    <mergeCell ref="B54:AK54"/>
    <mergeCell ref="A83:A98"/>
    <mergeCell ref="B83:AK83"/>
    <mergeCell ref="A1:A2"/>
    <mergeCell ref="B1:AK1"/>
    <mergeCell ref="B2:AK2"/>
    <mergeCell ref="B3:AK3"/>
    <mergeCell ref="A4:A17"/>
    <mergeCell ref="B4:AK4"/>
    <mergeCell ref="B5:AK5"/>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K92:L93"/>
    <mergeCell ref="M92:M93"/>
    <mergeCell ref="C94:D94"/>
    <mergeCell ref="G94:H94"/>
    <mergeCell ref="K94:L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0:L81"/>
    <mergeCell ref="M80:M81"/>
    <mergeCell ref="B84:M84"/>
    <mergeCell ref="C86:M86"/>
    <mergeCell ref="C87:E87"/>
    <mergeCell ref="G87:I87"/>
    <mergeCell ref="K87:M87"/>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C62:D62"/>
    <mergeCell ref="G62:H62"/>
    <mergeCell ref="K62:L62"/>
    <mergeCell ref="C63:D63"/>
    <mergeCell ref="G63:H63"/>
    <mergeCell ref="K63:L63"/>
    <mergeCell ref="C60:D60"/>
    <mergeCell ref="G60:H60"/>
    <mergeCell ref="K60:L60"/>
    <mergeCell ref="C61:E61"/>
    <mergeCell ref="G61:I61"/>
    <mergeCell ref="K61:M61"/>
    <mergeCell ref="C52:D52"/>
    <mergeCell ref="G52:H52"/>
    <mergeCell ref="B55:M55"/>
    <mergeCell ref="C57:M57"/>
    <mergeCell ref="C58:E58"/>
    <mergeCell ref="G58:I58"/>
    <mergeCell ref="K58:M58"/>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C44:D44"/>
    <mergeCell ref="G44:H44"/>
    <mergeCell ref="C45:D45"/>
    <mergeCell ref="G45:H45"/>
    <mergeCell ref="C47:E47"/>
    <mergeCell ref="G47:I47"/>
    <mergeCell ref="I39:I40"/>
    <mergeCell ref="C41:E41"/>
    <mergeCell ref="G41:I41"/>
    <mergeCell ref="C42:D42"/>
    <mergeCell ref="G42:H42"/>
    <mergeCell ref="C43:D43"/>
    <mergeCell ref="G43:H43"/>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AH16:AH17"/>
    <mergeCell ref="AI16:AI17"/>
    <mergeCell ref="AJ16:AJ17"/>
    <mergeCell ref="AK16:AK17"/>
    <mergeCell ref="B19:I19"/>
    <mergeCell ref="C21:I21"/>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E15:AF15"/>
    <mergeCell ref="AI15:AJ15"/>
    <mergeCell ref="B16:B17"/>
    <mergeCell ref="C16:C17"/>
    <mergeCell ref="D16:D17"/>
    <mergeCell ref="E16:E17"/>
    <mergeCell ref="F16:F17"/>
    <mergeCell ref="G16:G17"/>
    <mergeCell ref="H16:H17"/>
    <mergeCell ref="I16:I17"/>
    <mergeCell ref="AH13:AH14"/>
    <mergeCell ref="AI13:AJ14"/>
    <mergeCell ref="AK13:AK14"/>
    <mergeCell ref="C15:D15"/>
    <mergeCell ref="G15:H15"/>
    <mergeCell ref="K15:L15"/>
    <mergeCell ref="O15:P15"/>
    <mergeCell ref="S15:T15"/>
    <mergeCell ref="W15:X15"/>
    <mergeCell ref="AA15:AB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10:Y10"/>
    <mergeCell ref="AA10:AC10"/>
    <mergeCell ref="AE10:AG10"/>
    <mergeCell ref="AI10:AK10"/>
    <mergeCell ref="B11:B12"/>
    <mergeCell ref="C11:C12"/>
    <mergeCell ref="D11:D12"/>
    <mergeCell ref="E11:E12"/>
    <mergeCell ref="F11:F12"/>
    <mergeCell ref="G11:G12"/>
    <mergeCell ref="B6:AK6"/>
    <mergeCell ref="C8:AK8"/>
    <mergeCell ref="C9:M9"/>
    <mergeCell ref="O9:Y9"/>
    <mergeCell ref="AA9:AK9"/>
    <mergeCell ref="C10:E10"/>
    <mergeCell ref="G10:I10"/>
    <mergeCell ref="K10:M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5" width="5.85546875" customWidth="1"/>
    <col min="6" max="6" width="34.140625" customWidth="1"/>
    <col min="7" max="7" width="7.42578125" customWidth="1"/>
    <col min="8" max="8" width="28.28515625" customWidth="1"/>
    <col min="9" max="9" width="5.85546875" customWidth="1"/>
  </cols>
  <sheetData>
    <row r="1" spans="1:9" ht="15" customHeight="1">
      <c r="A1" s="9" t="s">
        <v>1298</v>
      </c>
      <c r="B1" s="9" t="s">
        <v>2</v>
      </c>
      <c r="C1" s="9"/>
      <c r="D1" s="9"/>
      <c r="E1" s="9"/>
      <c r="F1" s="9"/>
      <c r="G1" s="9"/>
      <c r="H1" s="9"/>
      <c r="I1" s="9"/>
    </row>
    <row r="2" spans="1:9" ht="15" customHeight="1">
      <c r="A2" s="9"/>
      <c r="B2" s="9" t="s">
        <v>3</v>
      </c>
      <c r="C2" s="9"/>
      <c r="D2" s="9"/>
      <c r="E2" s="9"/>
      <c r="F2" s="9"/>
      <c r="G2" s="9"/>
      <c r="H2" s="9"/>
      <c r="I2" s="9"/>
    </row>
    <row r="3" spans="1:9" ht="30">
      <c r="A3" s="3" t="s">
        <v>503</v>
      </c>
      <c r="B3" s="11"/>
      <c r="C3" s="11"/>
      <c r="D3" s="11"/>
      <c r="E3" s="11"/>
      <c r="F3" s="11"/>
      <c r="G3" s="11"/>
      <c r="H3" s="11"/>
      <c r="I3" s="11"/>
    </row>
    <row r="4" spans="1:9">
      <c r="A4" s="12" t="s">
        <v>1299</v>
      </c>
      <c r="B4" s="27" t="s">
        <v>505</v>
      </c>
      <c r="C4" s="27"/>
      <c r="D4" s="27"/>
      <c r="E4" s="27"/>
      <c r="F4" s="27"/>
      <c r="G4" s="27"/>
      <c r="H4" s="27"/>
      <c r="I4" s="27"/>
    </row>
    <row r="5" spans="1:9">
      <c r="A5" s="12"/>
      <c r="B5" s="24"/>
      <c r="C5" s="24"/>
      <c r="D5" s="24"/>
      <c r="E5" s="24"/>
      <c r="F5" s="24"/>
      <c r="G5" s="24"/>
      <c r="H5" s="24"/>
      <c r="I5" s="24"/>
    </row>
    <row r="6" spans="1:9">
      <c r="A6" s="12"/>
      <c r="B6" s="15"/>
      <c r="C6" s="15"/>
      <c r="D6" s="15"/>
      <c r="E6" s="15"/>
      <c r="F6" s="15"/>
      <c r="G6" s="15"/>
      <c r="H6" s="15"/>
      <c r="I6" s="15"/>
    </row>
    <row r="7" spans="1:9" ht="15.75" thickBot="1">
      <c r="A7" s="12"/>
      <c r="B7" s="14"/>
      <c r="C7" s="51" t="s">
        <v>254</v>
      </c>
      <c r="D7" s="51"/>
      <c r="E7" s="51"/>
      <c r="F7" s="51"/>
      <c r="G7" s="51"/>
      <c r="H7" s="51"/>
      <c r="I7" s="51"/>
    </row>
    <row r="8" spans="1:9" ht="15.75" thickBot="1">
      <c r="A8" s="12"/>
      <c r="B8" s="14"/>
      <c r="C8" s="52">
        <v>2014</v>
      </c>
      <c r="D8" s="52"/>
      <c r="E8" s="52"/>
      <c r="F8" s="14"/>
      <c r="G8" s="52">
        <v>2013</v>
      </c>
      <c r="H8" s="52"/>
      <c r="I8" s="52"/>
    </row>
    <row r="9" spans="1:9">
      <c r="A9" s="12"/>
      <c r="B9" s="30" t="s">
        <v>506</v>
      </c>
      <c r="C9" s="38" t="s">
        <v>188</v>
      </c>
      <c r="D9" s="39">
        <v>116393</v>
      </c>
      <c r="E9" s="40"/>
      <c r="F9" s="31"/>
      <c r="G9" s="38" t="s">
        <v>188</v>
      </c>
      <c r="H9" s="39">
        <v>89478</v>
      </c>
      <c r="I9" s="40"/>
    </row>
    <row r="10" spans="1:9">
      <c r="A10" s="12"/>
      <c r="B10" s="30"/>
      <c r="C10" s="30"/>
      <c r="D10" s="32"/>
      <c r="E10" s="31"/>
      <c r="F10" s="31"/>
      <c r="G10" s="59"/>
      <c r="H10" s="60"/>
      <c r="I10" s="61"/>
    </row>
    <row r="11" spans="1:9">
      <c r="A11" s="12"/>
      <c r="B11" s="26" t="s">
        <v>507</v>
      </c>
      <c r="C11" s="28">
        <v>11011</v>
      </c>
      <c r="D11" s="28"/>
      <c r="E11" s="27"/>
      <c r="F11" s="27"/>
      <c r="G11" s="28">
        <v>9079</v>
      </c>
      <c r="H11" s="28"/>
      <c r="I11" s="27"/>
    </row>
    <row r="12" spans="1:9">
      <c r="A12" s="12"/>
      <c r="B12" s="26"/>
      <c r="C12" s="28"/>
      <c r="D12" s="28"/>
      <c r="E12" s="27"/>
      <c r="F12" s="27"/>
      <c r="G12" s="28"/>
      <c r="H12" s="28"/>
      <c r="I12" s="27"/>
    </row>
    <row r="13" spans="1:9">
      <c r="A13" s="12"/>
      <c r="B13" s="30" t="s">
        <v>508</v>
      </c>
      <c r="C13" s="41" t="s">
        <v>509</v>
      </c>
      <c r="D13" s="41"/>
      <c r="E13" s="30" t="s">
        <v>190</v>
      </c>
      <c r="F13" s="31"/>
      <c r="G13" s="32">
        <v>26453</v>
      </c>
      <c r="H13" s="32"/>
      <c r="I13" s="31"/>
    </row>
    <row r="14" spans="1:9">
      <c r="A14" s="12"/>
      <c r="B14" s="30"/>
      <c r="C14" s="41"/>
      <c r="D14" s="41"/>
      <c r="E14" s="30"/>
      <c r="F14" s="31"/>
      <c r="G14" s="32"/>
      <c r="H14" s="32"/>
      <c r="I14" s="31"/>
    </row>
    <row r="15" spans="1:9">
      <c r="A15" s="12"/>
      <c r="B15" s="19" t="s">
        <v>510</v>
      </c>
      <c r="C15" s="29" t="s">
        <v>511</v>
      </c>
      <c r="D15" s="29"/>
      <c r="E15" s="19" t="s">
        <v>190</v>
      </c>
      <c r="F15" s="14"/>
      <c r="G15" s="29" t="s">
        <v>512</v>
      </c>
      <c r="H15" s="29"/>
      <c r="I15" s="19" t="s">
        <v>190</v>
      </c>
    </row>
    <row r="16" spans="1:9">
      <c r="A16" s="12"/>
      <c r="B16" s="30" t="s">
        <v>513</v>
      </c>
      <c r="C16" s="41" t="s">
        <v>514</v>
      </c>
      <c r="D16" s="41"/>
      <c r="E16" s="30" t="s">
        <v>190</v>
      </c>
      <c r="F16" s="31"/>
      <c r="G16" s="41" t="s">
        <v>201</v>
      </c>
      <c r="H16" s="41"/>
      <c r="I16" s="31"/>
    </row>
    <row r="17" spans="1:9" ht="15.75" thickBot="1">
      <c r="A17" s="12"/>
      <c r="B17" s="30"/>
      <c r="C17" s="89"/>
      <c r="D17" s="89"/>
      <c r="E17" s="105"/>
      <c r="F17" s="31"/>
      <c r="G17" s="89"/>
      <c r="H17" s="89"/>
      <c r="I17" s="34"/>
    </row>
    <row r="18" spans="1:9">
      <c r="A18" s="12"/>
      <c r="B18" s="26" t="s">
        <v>515</v>
      </c>
      <c r="C18" s="63" t="s">
        <v>188</v>
      </c>
      <c r="D18" s="65">
        <v>112327</v>
      </c>
      <c r="E18" s="67"/>
      <c r="F18" s="27"/>
      <c r="G18" s="63" t="s">
        <v>188</v>
      </c>
      <c r="H18" s="65">
        <v>116393</v>
      </c>
      <c r="I18" s="67"/>
    </row>
    <row r="19" spans="1:9" ht="15.75" thickBot="1">
      <c r="A19" s="12"/>
      <c r="B19" s="26"/>
      <c r="C19" s="64"/>
      <c r="D19" s="66"/>
      <c r="E19" s="68"/>
      <c r="F19" s="27"/>
      <c r="G19" s="64"/>
      <c r="H19" s="66"/>
      <c r="I19" s="68"/>
    </row>
    <row r="20" spans="1:9" ht="15.75" thickTop="1">
      <c r="A20" s="12"/>
      <c r="B20" s="75" t="s">
        <v>299</v>
      </c>
      <c r="C20" s="75"/>
      <c r="D20" s="75"/>
      <c r="E20" s="75"/>
      <c r="F20" s="75"/>
      <c r="G20" s="75"/>
      <c r="H20" s="75"/>
      <c r="I20" s="75"/>
    </row>
    <row r="21" spans="1:9">
      <c r="A21" s="12"/>
      <c r="B21" s="11"/>
      <c r="C21" s="11"/>
      <c r="D21" s="11"/>
      <c r="E21" s="11"/>
      <c r="F21" s="11"/>
      <c r="G21" s="11"/>
      <c r="H21" s="11"/>
      <c r="I21" s="11"/>
    </row>
    <row r="22" spans="1:9" ht="25.5" customHeight="1">
      <c r="A22" s="12"/>
      <c r="B22" s="27" t="s">
        <v>516</v>
      </c>
      <c r="C22" s="27"/>
      <c r="D22" s="27"/>
      <c r="E22" s="27"/>
      <c r="F22" s="27"/>
      <c r="G22" s="27"/>
      <c r="H22" s="27"/>
      <c r="I22" s="27"/>
    </row>
  </sheetData>
  <mergeCells count="49">
    <mergeCell ref="A1:A2"/>
    <mergeCell ref="B1:I1"/>
    <mergeCell ref="B2:I2"/>
    <mergeCell ref="B3:I3"/>
    <mergeCell ref="A4:A22"/>
    <mergeCell ref="B4:I4"/>
    <mergeCell ref="B20:I20"/>
    <mergeCell ref="B21:I21"/>
    <mergeCell ref="B22:I22"/>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3.5703125" bestFit="1" customWidth="1"/>
    <col min="3" max="3" width="2" customWidth="1"/>
    <col min="4" max="4" width="7.5703125" customWidth="1"/>
    <col min="7" max="7" width="2" customWidth="1"/>
    <col min="8" max="8" width="7.5703125" customWidth="1"/>
  </cols>
  <sheetData>
    <row r="1" spans="1:9" ht="15" customHeight="1">
      <c r="A1" s="9" t="s">
        <v>1300</v>
      </c>
      <c r="B1" s="9" t="s">
        <v>2</v>
      </c>
      <c r="C1" s="9"/>
      <c r="D1" s="9"/>
      <c r="E1" s="9"/>
      <c r="F1" s="9"/>
      <c r="G1" s="9"/>
      <c r="H1" s="9"/>
      <c r="I1" s="9"/>
    </row>
    <row r="2" spans="1:9" ht="15" customHeight="1">
      <c r="A2" s="9"/>
      <c r="B2" s="9" t="s">
        <v>3</v>
      </c>
      <c r="C2" s="9"/>
      <c r="D2" s="9"/>
      <c r="E2" s="9"/>
      <c r="F2" s="9"/>
      <c r="G2" s="9"/>
      <c r="H2" s="9"/>
      <c r="I2" s="9"/>
    </row>
    <row r="3" spans="1:9">
      <c r="A3" s="3" t="s">
        <v>518</v>
      </c>
      <c r="B3" s="11"/>
      <c r="C3" s="11"/>
      <c r="D3" s="11"/>
      <c r="E3" s="11"/>
      <c r="F3" s="11"/>
      <c r="G3" s="11"/>
      <c r="H3" s="11"/>
      <c r="I3" s="11"/>
    </row>
    <row r="4" spans="1:9">
      <c r="A4" s="12" t="s">
        <v>1301</v>
      </c>
      <c r="B4" s="27" t="s">
        <v>519</v>
      </c>
      <c r="C4" s="27"/>
      <c r="D4" s="27"/>
      <c r="E4" s="27"/>
      <c r="F4" s="27"/>
      <c r="G4" s="27"/>
      <c r="H4" s="27"/>
      <c r="I4" s="27"/>
    </row>
    <row r="5" spans="1:9">
      <c r="A5" s="12"/>
      <c r="B5" s="24"/>
      <c r="C5" s="24"/>
      <c r="D5" s="24"/>
      <c r="E5" s="24"/>
      <c r="F5" s="24"/>
      <c r="G5" s="24"/>
      <c r="H5" s="24"/>
      <c r="I5" s="24"/>
    </row>
    <row r="6" spans="1:9">
      <c r="A6" s="12"/>
      <c r="B6" s="15"/>
      <c r="C6" s="15"/>
      <c r="D6" s="15"/>
      <c r="E6" s="15"/>
      <c r="F6" s="15"/>
      <c r="G6" s="15"/>
      <c r="H6" s="15"/>
      <c r="I6" s="15"/>
    </row>
    <row r="7" spans="1:9" ht="15.75" thickBot="1">
      <c r="A7" s="12"/>
      <c r="B7" s="14"/>
      <c r="C7" s="51" t="s">
        <v>254</v>
      </c>
      <c r="D7" s="51"/>
      <c r="E7" s="51"/>
      <c r="F7" s="51"/>
      <c r="G7" s="51"/>
      <c r="H7" s="51"/>
      <c r="I7" s="51"/>
    </row>
    <row r="8" spans="1:9" ht="15.75" thickBot="1">
      <c r="A8" s="12"/>
      <c r="B8" s="14"/>
      <c r="C8" s="52">
        <v>2014</v>
      </c>
      <c r="D8" s="52"/>
      <c r="E8" s="52"/>
      <c r="F8" s="14"/>
      <c r="G8" s="52">
        <v>2013</v>
      </c>
      <c r="H8" s="52"/>
      <c r="I8" s="52"/>
    </row>
    <row r="9" spans="1:9">
      <c r="A9" s="12"/>
      <c r="B9" s="30" t="s">
        <v>520</v>
      </c>
      <c r="C9" s="38" t="s">
        <v>188</v>
      </c>
      <c r="D9" s="39">
        <v>23341</v>
      </c>
      <c r="E9" s="40"/>
      <c r="F9" s="31"/>
      <c r="G9" s="38" t="s">
        <v>188</v>
      </c>
      <c r="H9" s="39">
        <v>23855</v>
      </c>
      <c r="I9" s="40"/>
    </row>
    <row r="10" spans="1:9">
      <c r="A10" s="12"/>
      <c r="B10" s="30"/>
      <c r="C10" s="30"/>
      <c r="D10" s="32"/>
      <c r="E10" s="31"/>
      <c r="F10" s="31"/>
      <c r="G10" s="30"/>
      <c r="H10" s="32"/>
      <c r="I10" s="31"/>
    </row>
    <row r="11" spans="1:9">
      <c r="A11" s="12"/>
      <c r="B11" s="26" t="s">
        <v>521</v>
      </c>
      <c r="C11" s="28">
        <v>28299</v>
      </c>
      <c r="D11" s="28"/>
      <c r="E11" s="27"/>
      <c r="F11" s="27"/>
      <c r="G11" s="28">
        <v>41938</v>
      </c>
      <c r="H11" s="28"/>
      <c r="I11" s="27"/>
    </row>
    <row r="12" spans="1:9">
      <c r="A12" s="12"/>
      <c r="B12" s="26"/>
      <c r="C12" s="28"/>
      <c r="D12" s="28"/>
      <c r="E12" s="27"/>
      <c r="F12" s="27"/>
      <c r="G12" s="28"/>
      <c r="H12" s="28"/>
      <c r="I12" s="27"/>
    </row>
    <row r="13" spans="1:9">
      <c r="A13" s="12"/>
      <c r="B13" s="30" t="s">
        <v>153</v>
      </c>
      <c r="C13" s="32">
        <v>42329</v>
      </c>
      <c r="D13" s="32"/>
      <c r="E13" s="31"/>
      <c r="F13" s="31"/>
      <c r="G13" s="32">
        <v>34473</v>
      </c>
      <c r="H13" s="32"/>
      <c r="I13" s="31"/>
    </row>
    <row r="14" spans="1:9">
      <c r="A14" s="12"/>
      <c r="B14" s="30"/>
      <c r="C14" s="32"/>
      <c r="D14" s="32"/>
      <c r="E14" s="31"/>
      <c r="F14" s="31"/>
      <c r="G14" s="32"/>
      <c r="H14" s="32"/>
      <c r="I14" s="31"/>
    </row>
    <row r="15" spans="1:9">
      <c r="A15" s="12"/>
      <c r="B15" s="26" t="s">
        <v>522</v>
      </c>
      <c r="C15" s="28">
        <v>10144</v>
      </c>
      <c r="D15" s="28"/>
      <c r="E15" s="27"/>
      <c r="F15" s="27"/>
      <c r="G15" s="28">
        <v>11105</v>
      </c>
      <c r="H15" s="28"/>
      <c r="I15" s="27"/>
    </row>
    <row r="16" spans="1:9">
      <c r="A16" s="12"/>
      <c r="B16" s="26"/>
      <c r="C16" s="28"/>
      <c r="D16" s="28"/>
      <c r="E16" s="27"/>
      <c r="F16" s="27"/>
      <c r="G16" s="28"/>
      <c r="H16" s="28"/>
      <c r="I16" s="27"/>
    </row>
    <row r="17" spans="1:9">
      <c r="A17" s="12"/>
      <c r="B17" s="30" t="s">
        <v>130</v>
      </c>
      <c r="C17" s="32">
        <v>21205</v>
      </c>
      <c r="D17" s="32"/>
      <c r="E17" s="31"/>
      <c r="F17" s="31"/>
      <c r="G17" s="32">
        <v>22499</v>
      </c>
      <c r="H17" s="32"/>
      <c r="I17" s="31"/>
    </row>
    <row r="18" spans="1:9" ht="15.75" thickBot="1">
      <c r="A18" s="12"/>
      <c r="B18" s="30"/>
      <c r="C18" s="33"/>
      <c r="D18" s="33"/>
      <c r="E18" s="34"/>
      <c r="F18" s="31"/>
      <c r="G18" s="33"/>
      <c r="H18" s="33"/>
      <c r="I18" s="34"/>
    </row>
    <row r="19" spans="1:9">
      <c r="A19" s="12"/>
      <c r="B19" s="62" t="s">
        <v>523</v>
      </c>
      <c r="C19" s="63" t="s">
        <v>188</v>
      </c>
      <c r="D19" s="65">
        <v>125318</v>
      </c>
      <c r="E19" s="67"/>
      <c r="F19" s="27"/>
      <c r="G19" s="63" t="s">
        <v>188</v>
      </c>
      <c r="H19" s="65">
        <v>133870</v>
      </c>
      <c r="I19" s="67"/>
    </row>
    <row r="20" spans="1:9" ht="15.75" thickBot="1">
      <c r="A20" s="12"/>
      <c r="B20" s="62"/>
      <c r="C20" s="64"/>
      <c r="D20" s="66"/>
      <c r="E20" s="68"/>
      <c r="F20" s="27"/>
      <c r="G20" s="64"/>
      <c r="H20" s="66"/>
      <c r="I20" s="68"/>
    </row>
    <row r="21" spans="1:9" ht="15.75" thickTop="1">
      <c r="A21" s="12" t="s">
        <v>1302</v>
      </c>
      <c r="B21" s="27" t="s">
        <v>524</v>
      </c>
      <c r="C21" s="27"/>
      <c r="D21" s="27"/>
      <c r="E21" s="27"/>
      <c r="F21" s="27"/>
      <c r="G21" s="27"/>
      <c r="H21" s="27"/>
      <c r="I21" s="27"/>
    </row>
    <row r="22" spans="1:9">
      <c r="A22" s="12"/>
      <c r="B22" s="24"/>
      <c r="C22" s="24"/>
      <c r="D22" s="24"/>
      <c r="E22" s="24"/>
      <c r="F22" s="24"/>
      <c r="G22" s="24"/>
      <c r="H22" s="24"/>
      <c r="I22" s="24"/>
    </row>
    <row r="23" spans="1:9">
      <c r="A23" s="12"/>
      <c r="B23" s="15"/>
      <c r="C23" s="15"/>
      <c r="D23" s="15"/>
      <c r="E23" s="15"/>
      <c r="F23" s="15"/>
      <c r="G23" s="15"/>
      <c r="H23" s="15"/>
      <c r="I23" s="15"/>
    </row>
    <row r="24" spans="1:9" ht="15.75" thickBot="1">
      <c r="A24" s="12"/>
      <c r="B24" s="14"/>
      <c r="C24" s="51" t="s">
        <v>254</v>
      </c>
      <c r="D24" s="51"/>
      <c r="E24" s="51"/>
      <c r="F24" s="51"/>
      <c r="G24" s="51"/>
      <c r="H24" s="51"/>
      <c r="I24" s="51"/>
    </row>
    <row r="25" spans="1:9" ht="15.75" thickBot="1">
      <c r="A25" s="12"/>
      <c r="B25" s="14"/>
      <c r="C25" s="52">
        <v>2014</v>
      </c>
      <c r="D25" s="52"/>
      <c r="E25" s="52"/>
      <c r="F25" s="14"/>
      <c r="G25" s="52">
        <v>2013</v>
      </c>
      <c r="H25" s="52"/>
      <c r="I25" s="52"/>
    </row>
    <row r="26" spans="1:9">
      <c r="A26" s="12"/>
      <c r="B26" s="30" t="s">
        <v>525</v>
      </c>
      <c r="C26" s="38" t="s">
        <v>188</v>
      </c>
      <c r="D26" s="39">
        <v>121861</v>
      </c>
      <c r="E26" s="40"/>
      <c r="F26" s="31"/>
      <c r="G26" s="38" t="s">
        <v>188</v>
      </c>
      <c r="H26" s="39">
        <v>111581</v>
      </c>
      <c r="I26" s="40"/>
    </row>
    <row r="27" spans="1:9">
      <c r="A27" s="12"/>
      <c r="B27" s="30"/>
      <c r="C27" s="30"/>
      <c r="D27" s="32"/>
      <c r="E27" s="31"/>
      <c r="F27" s="31"/>
      <c r="G27" s="30"/>
      <c r="H27" s="32"/>
      <c r="I27" s="31"/>
    </row>
    <row r="28" spans="1:9">
      <c r="A28" s="12"/>
      <c r="B28" s="26" t="s">
        <v>526</v>
      </c>
      <c r="C28" s="28">
        <v>42488</v>
      </c>
      <c r="D28" s="28"/>
      <c r="E28" s="27"/>
      <c r="F28" s="27"/>
      <c r="G28" s="28">
        <v>42433</v>
      </c>
      <c r="H28" s="28"/>
      <c r="I28" s="27"/>
    </row>
    <row r="29" spans="1:9">
      <c r="A29" s="12"/>
      <c r="B29" s="26"/>
      <c r="C29" s="28"/>
      <c r="D29" s="28"/>
      <c r="E29" s="27"/>
      <c r="F29" s="27"/>
      <c r="G29" s="28"/>
      <c r="H29" s="28"/>
      <c r="I29" s="27"/>
    </row>
    <row r="30" spans="1:9">
      <c r="A30" s="12"/>
      <c r="B30" s="30" t="s">
        <v>295</v>
      </c>
      <c r="C30" s="32">
        <v>22740</v>
      </c>
      <c r="D30" s="32"/>
      <c r="E30" s="31"/>
      <c r="F30" s="31"/>
      <c r="G30" s="32">
        <v>23937</v>
      </c>
      <c r="H30" s="32"/>
      <c r="I30" s="31"/>
    </row>
    <row r="31" spans="1:9">
      <c r="A31" s="12"/>
      <c r="B31" s="30"/>
      <c r="C31" s="32"/>
      <c r="D31" s="32"/>
      <c r="E31" s="31"/>
      <c r="F31" s="31"/>
      <c r="G31" s="32"/>
      <c r="H31" s="32"/>
      <c r="I31" s="31"/>
    </row>
    <row r="32" spans="1:9">
      <c r="A32" s="12"/>
      <c r="B32" s="26" t="s">
        <v>527</v>
      </c>
      <c r="C32" s="28">
        <v>4049</v>
      </c>
      <c r="D32" s="28"/>
      <c r="E32" s="27"/>
      <c r="F32" s="27"/>
      <c r="G32" s="29" t="s">
        <v>201</v>
      </c>
      <c r="H32" s="29"/>
      <c r="I32" s="27"/>
    </row>
    <row r="33" spans="1:9">
      <c r="A33" s="12"/>
      <c r="B33" s="26"/>
      <c r="C33" s="28"/>
      <c r="D33" s="28"/>
      <c r="E33" s="27"/>
      <c r="F33" s="27"/>
      <c r="G33" s="29"/>
      <c r="H33" s="29"/>
      <c r="I33" s="27"/>
    </row>
    <row r="34" spans="1:9">
      <c r="A34" s="12"/>
      <c r="B34" s="30" t="s">
        <v>130</v>
      </c>
      <c r="C34" s="32">
        <v>24814</v>
      </c>
      <c r="D34" s="32"/>
      <c r="E34" s="31"/>
      <c r="F34" s="31"/>
      <c r="G34" s="32">
        <v>29033</v>
      </c>
      <c r="H34" s="32"/>
      <c r="I34" s="31"/>
    </row>
    <row r="35" spans="1:9" ht="15.75" thickBot="1">
      <c r="A35" s="12"/>
      <c r="B35" s="30"/>
      <c r="C35" s="33"/>
      <c r="D35" s="33"/>
      <c r="E35" s="34"/>
      <c r="F35" s="31"/>
      <c r="G35" s="33"/>
      <c r="H35" s="33"/>
      <c r="I35" s="34"/>
    </row>
    <row r="36" spans="1:9">
      <c r="A36" s="12"/>
      <c r="B36" s="62" t="s">
        <v>528</v>
      </c>
      <c r="C36" s="63" t="s">
        <v>188</v>
      </c>
      <c r="D36" s="65">
        <v>215952</v>
      </c>
      <c r="E36" s="67"/>
      <c r="F36" s="27"/>
      <c r="G36" s="63" t="s">
        <v>188</v>
      </c>
      <c r="H36" s="65">
        <v>206984</v>
      </c>
      <c r="I36" s="67"/>
    </row>
    <row r="37" spans="1:9" ht="15.75" thickBot="1">
      <c r="A37" s="12"/>
      <c r="B37" s="62"/>
      <c r="C37" s="64"/>
      <c r="D37" s="66"/>
      <c r="E37" s="68"/>
      <c r="F37" s="27"/>
      <c r="G37" s="64"/>
      <c r="H37" s="66"/>
      <c r="I37" s="68"/>
    </row>
    <row r="38" spans="1:9" ht="15.75" thickTop="1"/>
  </sheetData>
  <mergeCells count="96">
    <mergeCell ref="H36:H37"/>
    <mergeCell ref="I36:I37"/>
    <mergeCell ref="A1:A2"/>
    <mergeCell ref="B1:I1"/>
    <mergeCell ref="B2:I2"/>
    <mergeCell ref="B3:I3"/>
    <mergeCell ref="A4:A20"/>
    <mergeCell ref="B4:I4"/>
    <mergeCell ref="A21:A37"/>
    <mergeCell ref="B21:I2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36.5703125" bestFit="1" customWidth="1"/>
    <col min="12" max="12" width="2.85546875" customWidth="1"/>
    <col min="13" max="13" width="11.42578125" bestFit="1" customWidth="1"/>
    <col min="15" max="15" width="2" customWidth="1"/>
    <col min="16" max="16" width="7.5703125" customWidth="1"/>
    <col min="19" max="19" width="2" customWidth="1"/>
    <col min="20" max="20" width="7.5703125" customWidth="1"/>
    <col min="23" max="23" width="2" customWidth="1"/>
  </cols>
  <sheetData>
    <row r="1" spans="1:25" ht="15" customHeight="1">
      <c r="A1" s="9" t="s">
        <v>13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04</v>
      </c>
      <c r="B4" s="27" t="s">
        <v>531</v>
      </c>
      <c r="C4" s="27"/>
      <c r="D4" s="27"/>
      <c r="E4" s="27"/>
      <c r="F4" s="27"/>
      <c r="G4" s="27"/>
      <c r="H4" s="27"/>
      <c r="I4" s="27"/>
      <c r="J4" s="27"/>
      <c r="K4" s="27"/>
      <c r="L4" s="27"/>
      <c r="M4" s="27"/>
      <c r="N4" s="27"/>
      <c r="O4" s="27"/>
      <c r="P4" s="27"/>
      <c r="Q4" s="27"/>
      <c r="R4" s="27"/>
      <c r="S4" s="27"/>
      <c r="T4" s="27"/>
      <c r="U4" s="27"/>
      <c r="V4" s="27"/>
      <c r="W4" s="27"/>
      <c r="X4" s="27"/>
      <c r="Y4" s="27"/>
    </row>
    <row r="5" spans="1:25">
      <c r="A5" s="12"/>
      <c r="B5" s="24"/>
      <c r="C5" s="24"/>
      <c r="D5" s="24"/>
      <c r="E5" s="24"/>
      <c r="F5" s="24"/>
      <c r="G5" s="24"/>
      <c r="H5" s="24"/>
      <c r="I5" s="24"/>
      <c r="J5" s="24"/>
      <c r="K5" s="24"/>
      <c r="L5" s="24"/>
      <c r="M5" s="24"/>
    </row>
    <row r="6" spans="1:25">
      <c r="A6" s="12"/>
      <c r="B6" s="15"/>
      <c r="C6" s="15"/>
      <c r="D6" s="15"/>
      <c r="E6" s="15"/>
      <c r="F6" s="15"/>
      <c r="G6" s="15"/>
      <c r="H6" s="15"/>
      <c r="I6" s="15"/>
      <c r="J6" s="15"/>
      <c r="K6" s="15"/>
      <c r="L6" s="15"/>
      <c r="M6" s="15"/>
    </row>
    <row r="7" spans="1:25">
      <c r="A7" s="12"/>
      <c r="B7" s="27"/>
      <c r="C7" s="108" t="s">
        <v>532</v>
      </c>
      <c r="D7" s="108"/>
      <c r="E7" s="108"/>
      <c r="F7" s="27"/>
      <c r="G7" s="108" t="s">
        <v>532</v>
      </c>
      <c r="H7" s="108"/>
      <c r="I7" s="108"/>
      <c r="J7" s="27"/>
      <c r="K7" s="108" t="s">
        <v>535</v>
      </c>
      <c r="L7" s="27"/>
      <c r="M7" s="108" t="s">
        <v>536</v>
      </c>
    </row>
    <row r="8" spans="1:25" ht="15.75" thickBot="1">
      <c r="A8" s="12"/>
      <c r="B8" s="27"/>
      <c r="C8" s="51" t="s">
        <v>533</v>
      </c>
      <c r="D8" s="51"/>
      <c r="E8" s="51"/>
      <c r="F8" s="27"/>
      <c r="G8" s="51" t="s">
        <v>534</v>
      </c>
      <c r="H8" s="51"/>
      <c r="I8" s="51"/>
      <c r="J8" s="27"/>
      <c r="K8" s="51"/>
      <c r="L8" s="27"/>
      <c r="M8" s="51"/>
    </row>
    <row r="9" spans="1:25">
      <c r="A9" s="12"/>
      <c r="B9" s="30" t="s">
        <v>537</v>
      </c>
      <c r="C9" s="38" t="s">
        <v>188</v>
      </c>
      <c r="D9" s="42" t="s">
        <v>201</v>
      </c>
      <c r="E9" s="40"/>
      <c r="F9" s="31"/>
      <c r="G9" s="38" t="s">
        <v>188</v>
      </c>
      <c r="H9" s="39">
        <v>406566</v>
      </c>
      <c r="I9" s="40"/>
      <c r="J9" s="31"/>
      <c r="K9" s="109" t="s">
        <v>538</v>
      </c>
      <c r="L9" s="31"/>
      <c r="M9" s="109" t="s">
        <v>201</v>
      </c>
    </row>
    <row r="10" spans="1:25">
      <c r="A10" s="12"/>
      <c r="B10" s="30"/>
      <c r="C10" s="30"/>
      <c r="D10" s="41"/>
      <c r="E10" s="31"/>
      <c r="F10" s="31"/>
      <c r="G10" s="59"/>
      <c r="H10" s="60"/>
      <c r="I10" s="61"/>
      <c r="J10" s="31"/>
      <c r="K10" s="79"/>
      <c r="L10" s="31"/>
      <c r="M10" s="79"/>
    </row>
    <row r="11" spans="1:25">
      <c r="A11" s="12"/>
      <c r="B11" s="26" t="s">
        <v>539</v>
      </c>
      <c r="C11" s="28">
        <v>978178</v>
      </c>
      <c r="D11" s="28"/>
      <c r="E11" s="27"/>
      <c r="F11" s="27"/>
      <c r="G11" s="28">
        <v>978178</v>
      </c>
      <c r="H11" s="28"/>
      <c r="I11" s="27"/>
      <c r="J11" s="27"/>
      <c r="K11" s="110">
        <v>7.2499999999999995E-2</v>
      </c>
      <c r="L11" s="27"/>
      <c r="M11" s="82">
        <v>2018</v>
      </c>
    </row>
    <row r="12" spans="1:25">
      <c r="A12" s="12"/>
      <c r="B12" s="26"/>
      <c r="C12" s="28"/>
      <c r="D12" s="28"/>
      <c r="E12" s="27"/>
      <c r="F12" s="27"/>
      <c r="G12" s="28"/>
      <c r="H12" s="28"/>
      <c r="I12" s="27"/>
      <c r="J12" s="27"/>
      <c r="K12" s="110"/>
      <c r="L12" s="27"/>
      <c r="M12" s="82"/>
    </row>
    <row r="13" spans="1:25">
      <c r="A13" s="12"/>
      <c r="B13" s="30" t="s">
        <v>540</v>
      </c>
      <c r="C13" s="32">
        <v>970000</v>
      </c>
      <c r="D13" s="32"/>
      <c r="E13" s="31"/>
      <c r="F13" s="31"/>
      <c r="G13" s="32">
        <v>450000</v>
      </c>
      <c r="H13" s="32"/>
      <c r="I13" s="31"/>
      <c r="J13" s="31"/>
      <c r="K13" s="111">
        <v>9.5000000000000001E-2</v>
      </c>
      <c r="L13" s="31"/>
      <c r="M13" s="79">
        <v>2019</v>
      </c>
    </row>
    <row r="14" spans="1:25">
      <c r="A14" s="12"/>
      <c r="B14" s="30"/>
      <c r="C14" s="32"/>
      <c r="D14" s="32"/>
      <c r="E14" s="31"/>
      <c r="F14" s="31"/>
      <c r="G14" s="32"/>
      <c r="H14" s="32"/>
      <c r="I14" s="31"/>
      <c r="J14" s="31"/>
      <c r="K14" s="111"/>
      <c r="L14" s="31"/>
      <c r="M14" s="79"/>
    </row>
    <row r="15" spans="1:25">
      <c r="A15" s="12"/>
      <c r="B15" s="26" t="s">
        <v>541</v>
      </c>
      <c r="C15" s="28">
        <v>350000</v>
      </c>
      <c r="D15" s="28"/>
      <c r="E15" s="27"/>
      <c r="F15" s="27"/>
      <c r="G15" s="29" t="s">
        <v>201</v>
      </c>
      <c r="H15" s="29"/>
      <c r="I15" s="27"/>
      <c r="J15" s="27"/>
      <c r="K15" s="82" t="s">
        <v>542</v>
      </c>
      <c r="L15" s="27"/>
      <c r="M15" s="82">
        <v>2020</v>
      </c>
    </row>
    <row r="16" spans="1:25">
      <c r="A16" s="12"/>
      <c r="B16" s="26"/>
      <c r="C16" s="28"/>
      <c r="D16" s="28"/>
      <c r="E16" s="27"/>
      <c r="F16" s="27"/>
      <c r="G16" s="29"/>
      <c r="H16" s="29"/>
      <c r="I16" s="27"/>
      <c r="J16" s="27"/>
      <c r="K16" s="82"/>
      <c r="L16" s="27"/>
      <c r="M16" s="82"/>
    </row>
    <row r="17" spans="1:25">
      <c r="A17" s="12"/>
      <c r="B17" s="30" t="s">
        <v>543</v>
      </c>
      <c r="C17" s="32">
        <v>388000</v>
      </c>
      <c r="D17" s="32"/>
      <c r="E17" s="31"/>
      <c r="F17" s="31"/>
      <c r="G17" s="32">
        <v>500000</v>
      </c>
      <c r="H17" s="32"/>
      <c r="I17" s="31"/>
      <c r="J17" s="31"/>
      <c r="K17" s="111">
        <v>9.8799999999999999E-2</v>
      </c>
      <c r="L17" s="31"/>
      <c r="M17" s="79">
        <v>2020</v>
      </c>
    </row>
    <row r="18" spans="1:25">
      <c r="A18" s="12"/>
      <c r="B18" s="30"/>
      <c r="C18" s="32"/>
      <c r="D18" s="32"/>
      <c r="E18" s="31"/>
      <c r="F18" s="31"/>
      <c r="G18" s="32"/>
      <c r="H18" s="32"/>
      <c r="I18" s="31"/>
      <c r="J18" s="31"/>
      <c r="K18" s="111"/>
      <c r="L18" s="31"/>
      <c r="M18" s="79"/>
    </row>
    <row r="19" spans="1:25">
      <c r="A19" s="12"/>
      <c r="B19" s="26" t="s">
        <v>544</v>
      </c>
      <c r="C19" s="28">
        <v>450000</v>
      </c>
      <c r="D19" s="28"/>
      <c r="E19" s="27"/>
      <c r="F19" s="27"/>
      <c r="G19" s="28">
        <v>450000</v>
      </c>
      <c r="H19" s="28"/>
      <c r="I19" s="27"/>
      <c r="J19" s="27"/>
      <c r="K19" s="110">
        <v>8.5000000000000006E-2</v>
      </c>
      <c r="L19" s="27"/>
      <c r="M19" s="82">
        <v>2021</v>
      </c>
    </row>
    <row r="20" spans="1:25">
      <c r="A20" s="12"/>
      <c r="B20" s="26"/>
      <c r="C20" s="28"/>
      <c r="D20" s="28"/>
      <c r="E20" s="27"/>
      <c r="F20" s="27"/>
      <c r="G20" s="28"/>
      <c r="H20" s="28"/>
      <c r="I20" s="27"/>
      <c r="J20" s="27"/>
      <c r="K20" s="110"/>
      <c r="L20" s="27"/>
      <c r="M20" s="82"/>
    </row>
    <row r="21" spans="1:25">
      <c r="A21" s="12"/>
      <c r="B21" s="30" t="s">
        <v>545</v>
      </c>
      <c r="C21" s="32">
        <v>18085</v>
      </c>
      <c r="D21" s="32"/>
      <c r="E21" s="31"/>
      <c r="F21" s="31"/>
      <c r="G21" s="32">
        <v>14876</v>
      </c>
      <c r="H21" s="32"/>
      <c r="I21" s="31"/>
      <c r="J21" s="31"/>
      <c r="K21" s="79" t="s">
        <v>546</v>
      </c>
      <c r="L21" s="31"/>
      <c r="M21" s="79" t="s">
        <v>546</v>
      </c>
    </row>
    <row r="22" spans="1:25">
      <c r="A22" s="12"/>
      <c r="B22" s="30"/>
      <c r="C22" s="32"/>
      <c r="D22" s="32"/>
      <c r="E22" s="31"/>
      <c r="F22" s="31"/>
      <c r="G22" s="32"/>
      <c r="H22" s="32"/>
      <c r="I22" s="31"/>
      <c r="J22" s="31"/>
      <c r="K22" s="79"/>
      <c r="L22" s="31"/>
      <c r="M22" s="79"/>
    </row>
    <row r="23" spans="1:25" ht="15.75" thickBot="1">
      <c r="A23" s="12"/>
      <c r="B23" s="19" t="s">
        <v>547</v>
      </c>
      <c r="C23" s="43" t="s">
        <v>548</v>
      </c>
      <c r="D23" s="43"/>
      <c r="E23" s="94" t="s">
        <v>190</v>
      </c>
      <c r="F23" s="14"/>
      <c r="G23" s="43" t="s">
        <v>549</v>
      </c>
      <c r="H23" s="43"/>
      <c r="I23" s="94" t="s">
        <v>190</v>
      </c>
      <c r="J23" s="14"/>
      <c r="K23" s="14"/>
      <c r="L23" s="14"/>
      <c r="M23" s="14"/>
    </row>
    <row r="24" spans="1:25">
      <c r="A24" s="12"/>
      <c r="B24" s="30" t="s">
        <v>550</v>
      </c>
      <c r="C24" s="39">
        <v>3135970</v>
      </c>
      <c r="D24" s="39"/>
      <c r="E24" s="40"/>
      <c r="F24" s="31"/>
      <c r="G24" s="39">
        <v>2778832</v>
      </c>
      <c r="H24" s="39"/>
      <c r="I24" s="40"/>
      <c r="J24" s="31"/>
      <c r="K24" s="31"/>
      <c r="L24" s="31"/>
      <c r="M24" s="31"/>
    </row>
    <row r="25" spans="1:25">
      <c r="A25" s="12"/>
      <c r="B25" s="30"/>
      <c r="C25" s="60"/>
      <c r="D25" s="60"/>
      <c r="E25" s="61"/>
      <c r="F25" s="31"/>
      <c r="G25" s="32"/>
      <c r="H25" s="32"/>
      <c r="I25" s="31"/>
      <c r="J25" s="31"/>
      <c r="K25" s="31"/>
      <c r="L25" s="31"/>
      <c r="M25" s="31"/>
    </row>
    <row r="26" spans="1:25" ht="15.75" thickBot="1">
      <c r="A26" s="12"/>
      <c r="B26" s="19" t="s">
        <v>551</v>
      </c>
      <c r="C26" s="43" t="s">
        <v>552</v>
      </c>
      <c r="D26" s="43"/>
      <c r="E26" s="19" t="s">
        <v>190</v>
      </c>
      <c r="F26" s="14"/>
      <c r="G26" s="43" t="s">
        <v>553</v>
      </c>
      <c r="H26" s="43"/>
      <c r="I26" s="94" t="s">
        <v>190</v>
      </c>
      <c r="J26" s="14"/>
      <c r="K26" s="14"/>
      <c r="L26" s="14"/>
      <c r="M26" s="14"/>
    </row>
    <row r="27" spans="1:25">
      <c r="A27" s="12"/>
      <c r="B27" s="71" t="s">
        <v>554</v>
      </c>
      <c r="C27" s="38" t="s">
        <v>188</v>
      </c>
      <c r="D27" s="39">
        <v>3123643</v>
      </c>
      <c r="E27" s="40"/>
      <c r="F27" s="31"/>
      <c r="G27" s="38" t="s">
        <v>188</v>
      </c>
      <c r="H27" s="39">
        <v>2769622</v>
      </c>
      <c r="I27" s="40"/>
      <c r="J27" s="31"/>
      <c r="K27" s="31"/>
      <c r="L27" s="31"/>
      <c r="M27" s="31"/>
    </row>
    <row r="28" spans="1:25" ht="15.75" thickBot="1">
      <c r="A28" s="12"/>
      <c r="B28" s="71"/>
      <c r="C28" s="72"/>
      <c r="D28" s="73"/>
      <c r="E28" s="74"/>
      <c r="F28" s="31"/>
      <c r="G28" s="72"/>
      <c r="H28" s="73"/>
      <c r="I28" s="74"/>
      <c r="J28" s="31"/>
      <c r="K28" s="31"/>
      <c r="L28" s="31"/>
      <c r="M28" s="31"/>
    </row>
    <row r="29" spans="1:25" ht="15.75" thickTop="1">
      <c r="A29" s="12"/>
      <c r="B29" s="75" t="s">
        <v>555</v>
      </c>
      <c r="C29" s="75"/>
      <c r="D29" s="75"/>
      <c r="E29" s="75"/>
      <c r="F29" s="75"/>
      <c r="G29" s="75"/>
      <c r="H29" s="75"/>
      <c r="I29" s="75"/>
      <c r="J29" s="75"/>
      <c r="K29" s="75"/>
      <c r="L29" s="75"/>
      <c r="M29" s="75"/>
      <c r="N29" s="75"/>
      <c r="O29" s="75"/>
      <c r="P29" s="75"/>
      <c r="Q29" s="75"/>
      <c r="R29" s="75"/>
      <c r="S29" s="75"/>
      <c r="T29" s="75"/>
      <c r="U29" s="75"/>
      <c r="V29" s="75"/>
      <c r="W29" s="75"/>
      <c r="X29" s="75"/>
      <c r="Y29" s="75"/>
    </row>
    <row r="30" spans="1:25">
      <c r="A30" s="12"/>
      <c r="B30" s="15"/>
      <c r="C30" s="15"/>
    </row>
    <row r="31" spans="1:25" ht="38.25">
      <c r="A31" s="12"/>
      <c r="B31" s="112">
        <v>-1</v>
      </c>
      <c r="C31" s="113" t="s">
        <v>556</v>
      </c>
    </row>
    <row r="32" spans="1:25">
      <c r="A32" s="12" t="s">
        <v>1305</v>
      </c>
      <c r="B32" s="27" t="s">
        <v>557</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2"/>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2"/>
      <c r="B36" s="14"/>
      <c r="C36" s="114" t="s">
        <v>558</v>
      </c>
      <c r="D36" s="114"/>
      <c r="E36" s="114"/>
      <c r="F36" s="114"/>
      <c r="G36" s="114"/>
      <c r="H36" s="114"/>
      <c r="I36" s="114"/>
      <c r="J36" s="114"/>
      <c r="K36" s="114"/>
      <c r="L36" s="114"/>
      <c r="M36" s="114"/>
      <c r="N36" s="114"/>
      <c r="O36" s="114"/>
      <c r="P36" s="114"/>
      <c r="Q36" s="114"/>
      <c r="R36" s="114"/>
      <c r="S36" s="114"/>
      <c r="T36" s="114"/>
      <c r="U36" s="114"/>
      <c r="V36" s="114"/>
      <c r="W36" s="114"/>
      <c r="X36" s="114"/>
      <c r="Y36" s="114"/>
    </row>
    <row r="37" spans="1:25" ht="15.75" thickBot="1">
      <c r="A37" s="12"/>
      <c r="B37" s="14"/>
      <c r="C37" s="87">
        <v>2015</v>
      </c>
      <c r="D37" s="87"/>
      <c r="E37" s="87"/>
      <c r="F37" s="14"/>
      <c r="G37" s="87">
        <v>2016</v>
      </c>
      <c r="H37" s="87"/>
      <c r="I37" s="87"/>
      <c r="J37" s="14"/>
      <c r="K37" s="87">
        <v>2017</v>
      </c>
      <c r="L37" s="87"/>
      <c r="M37" s="87"/>
      <c r="N37" s="14"/>
      <c r="O37" s="87">
        <v>2018</v>
      </c>
      <c r="P37" s="87"/>
      <c r="Q37" s="87"/>
      <c r="R37" s="14"/>
      <c r="S37" s="87">
        <v>2019</v>
      </c>
      <c r="T37" s="87"/>
      <c r="U37" s="87"/>
      <c r="V37" s="14"/>
      <c r="W37" s="115" t="s">
        <v>559</v>
      </c>
      <c r="X37" s="115"/>
      <c r="Y37" s="115"/>
    </row>
    <row r="38" spans="1:25">
      <c r="A38" s="12"/>
      <c r="B38" s="30" t="s">
        <v>560</v>
      </c>
      <c r="C38" s="38" t="s">
        <v>188</v>
      </c>
      <c r="D38" s="42" t="s">
        <v>201</v>
      </c>
      <c r="E38" s="40"/>
      <c r="F38" s="31"/>
      <c r="G38" s="38" t="s">
        <v>188</v>
      </c>
      <c r="H38" s="42" t="s">
        <v>201</v>
      </c>
      <c r="I38" s="40"/>
      <c r="J38" s="31"/>
      <c r="K38" s="38" t="s">
        <v>188</v>
      </c>
      <c r="L38" s="42" t="s">
        <v>201</v>
      </c>
      <c r="M38" s="40"/>
      <c r="N38" s="31"/>
      <c r="O38" s="38" t="s">
        <v>188</v>
      </c>
      <c r="P38" s="39">
        <v>978178</v>
      </c>
      <c r="Q38" s="40"/>
      <c r="R38" s="31"/>
      <c r="S38" s="38" t="s">
        <v>188</v>
      </c>
      <c r="T38" s="42" t="s">
        <v>201</v>
      </c>
      <c r="U38" s="40"/>
      <c r="V38" s="31"/>
      <c r="W38" s="38" t="s">
        <v>188</v>
      </c>
      <c r="X38" s="42" t="s">
        <v>201</v>
      </c>
      <c r="Y38" s="40"/>
    </row>
    <row r="39" spans="1:25">
      <c r="A39" s="12"/>
      <c r="B39" s="30"/>
      <c r="C39" s="30"/>
      <c r="D39" s="41"/>
      <c r="E39" s="31"/>
      <c r="F39" s="31"/>
      <c r="G39" s="30"/>
      <c r="H39" s="41"/>
      <c r="I39" s="31"/>
      <c r="J39" s="31"/>
      <c r="K39" s="30"/>
      <c r="L39" s="41"/>
      <c r="M39" s="31"/>
      <c r="N39" s="31"/>
      <c r="O39" s="30"/>
      <c r="P39" s="32"/>
      <c r="Q39" s="31"/>
      <c r="R39" s="31"/>
      <c r="S39" s="30"/>
      <c r="T39" s="41"/>
      <c r="U39" s="31"/>
      <c r="V39" s="31"/>
      <c r="W39" s="30"/>
      <c r="X39" s="41"/>
      <c r="Y39" s="31"/>
    </row>
    <row r="40" spans="1:25">
      <c r="A40" s="12"/>
      <c r="B40" s="26" t="s">
        <v>540</v>
      </c>
      <c r="C40" s="29" t="s">
        <v>201</v>
      </c>
      <c r="D40" s="29"/>
      <c r="E40" s="27"/>
      <c r="F40" s="27"/>
      <c r="G40" s="29" t="s">
        <v>201</v>
      </c>
      <c r="H40" s="29"/>
      <c r="I40" s="27"/>
      <c r="J40" s="27"/>
      <c r="K40" s="29" t="s">
        <v>201</v>
      </c>
      <c r="L40" s="29"/>
      <c r="M40" s="27"/>
      <c r="N40" s="27"/>
      <c r="O40" s="29" t="s">
        <v>201</v>
      </c>
      <c r="P40" s="29"/>
      <c r="Q40" s="27"/>
      <c r="R40" s="27"/>
      <c r="S40" s="28">
        <v>970000</v>
      </c>
      <c r="T40" s="28"/>
      <c r="U40" s="27"/>
      <c r="V40" s="27"/>
      <c r="W40" s="29" t="s">
        <v>201</v>
      </c>
      <c r="X40" s="29"/>
      <c r="Y40" s="27"/>
    </row>
    <row r="41" spans="1:25">
      <c r="A41" s="12"/>
      <c r="B41" s="26"/>
      <c r="C41" s="29"/>
      <c r="D41" s="29"/>
      <c r="E41" s="27"/>
      <c r="F41" s="27"/>
      <c r="G41" s="29"/>
      <c r="H41" s="29"/>
      <c r="I41" s="27"/>
      <c r="J41" s="27"/>
      <c r="K41" s="29"/>
      <c r="L41" s="29"/>
      <c r="M41" s="27"/>
      <c r="N41" s="27"/>
      <c r="O41" s="29"/>
      <c r="P41" s="29"/>
      <c r="Q41" s="27"/>
      <c r="R41" s="27"/>
      <c r="S41" s="28"/>
      <c r="T41" s="28"/>
      <c r="U41" s="27"/>
      <c r="V41" s="27"/>
      <c r="W41" s="29"/>
      <c r="X41" s="29"/>
      <c r="Y41" s="27"/>
    </row>
    <row r="42" spans="1:25">
      <c r="A42" s="12"/>
      <c r="B42" s="30" t="s">
        <v>561</v>
      </c>
      <c r="C42" s="41" t="s">
        <v>201</v>
      </c>
      <c r="D42" s="41"/>
      <c r="E42" s="31"/>
      <c r="F42" s="31"/>
      <c r="G42" s="41" t="s">
        <v>201</v>
      </c>
      <c r="H42" s="41"/>
      <c r="I42" s="31"/>
      <c r="J42" s="31"/>
      <c r="K42" s="41" t="s">
        <v>201</v>
      </c>
      <c r="L42" s="41"/>
      <c r="M42" s="31"/>
      <c r="N42" s="31"/>
      <c r="O42" s="41" t="s">
        <v>201</v>
      </c>
      <c r="P42" s="41"/>
      <c r="Q42" s="31"/>
      <c r="R42" s="31"/>
      <c r="S42" s="41" t="s">
        <v>201</v>
      </c>
      <c r="T42" s="41"/>
      <c r="U42" s="31"/>
      <c r="V42" s="31"/>
      <c r="W42" s="32">
        <v>350000</v>
      </c>
      <c r="X42" s="32"/>
      <c r="Y42" s="31"/>
    </row>
    <row r="43" spans="1:25">
      <c r="A43" s="12"/>
      <c r="B43" s="30"/>
      <c r="C43" s="41"/>
      <c r="D43" s="41"/>
      <c r="E43" s="31"/>
      <c r="F43" s="31"/>
      <c r="G43" s="41"/>
      <c r="H43" s="41"/>
      <c r="I43" s="31"/>
      <c r="J43" s="31"/>
      <c r="K43" s="41"/>
      <c r="L43" s="41"/>
      <c r="M43" s="31"/>
      <c r="N43" s="31"/>
      <c r="O43" s="41"/>
      <c r="P43" s="41"/>
      <c r="Q43" s="31"/>
      <c r="R43" s="31"/>
      <c r="S43" s="41"/>
      <c r="T43" s="41"/>
      <c r="U43" s="31"/>
      <c r="V43" s="31"/>
      <c r="W43" s="32"/>
      <c r="X43" s="32"/>
      <c r="Y43" s="31"/>
    </row>
    <row r="44" spans="1:25">
      <c r="A44" s="12"/>
      <c r="B44" s="26" t="s">
        <v>562</v>
      </c>
      <c r="C44" s="29" t="s">
        <v>201</v>
      </c>
      <c r="D44" s="29"/>
      <c r="E44" s="27"/>
      <c r="F44" s="27"/>
      <c r="G44" s="29" t="s">
        <v>201</v>
      </c>
      <c r="H44" s="29"/>
      <c r="I44" s="27"/>
      <c r="J44" s="27"/>
      <c r="K44" s="29" t="s">
        <v>201</v>
      </c>
      <c r="L44" s="29"/>
      <c r="M44" s="27"/>
      <c r="N44" s="27"/>
      <c r="O44" s="29" t="s">
        <v>201</v>
      </c>
      <c r="P44" s="29"/>
      <c r="Q44" s="27"/>
      <c r="R44" s="27"/>
      <c r="S44" s="29" t="s">
        <v>201</v>
      </c>
      <c r="T44" s="29"/>
      <c r="U44" s="27"/>
      <c r="V44" s="27"/>
      <c r="W44" s="28">
        <v>388000</v>
      </c>
      <c r="X44" s="28"/>
      <c r="Y44" s="27"/>
    </row>
    <row r="45" spans="1:25">
      <c r="A45" s="12"/>
      <c r="B45" s="26"/>
      <c r="C45" s="29"/>
      <c r="D45" s="29"/>
      <c r="E45" s="27"/>
      <c r="F45" s="27"/>
      <c r="G45" s="29"/>
      <c r="H45" s="29"/>
      <c r="I45" s="27"/>
      <c r="J45" s="27"/>
      <c r="K45" s="29"/>
      <c r="L45" s="29"/>
      <c r="M45" s="27"/>
      <c r="N45" s="27"/>
      <c r="O45" s="29"/>
      <c r="P45" s="29"/>
      <c r="Q45" s="27"/>
      <c r="R45" s="27"/>
      <c r="S45" s="29"/>
      <c r="T45" s="29"/>
      <c r="U45" s="27"/>
      <c r="V45" s="27"/>
      <c r="W45" s="28"/>
      <c r="X45" s="28"/>
      <c r="Y45" s="27"/>
    </row>
    <row r="46" spans="1:25">
      <c r="A46" s="12"/>
      <c r="B46" s="30" t="s">
        <v>544</v>
      </c>
      <c r="C46" s="41" t="s">
        <v>201</v>
      </c>
      <c r="D46" s="41"/>
      <c r="E46" s="31"/>
      <c r="F46" s="31"/>
      <c r="G46" s="41" t="s">
        <v>201</v>
      </c>
      <c r="H46" s="41"/>
      <c r="I46" s="31"/>
      <c r="J46" s="31"/>
      <c r="K46" s="41" t="s">
        <v>201</v>
      </c>
      <c r="L46" s="41"/>
      <c r="M46" s="31"/>
      <c r="N46" s="31"/>
      <c r="O46" s="41" t="s">
        <v>201</v>
      </c>
      <c r="P46" s="41"/>
      <c r="Q46" s="31"/>
      <c r="R46" s="31"/>
      <c r="S46" s="41" t="s">
        <v>201</v>
      </c>
      <c r="T46" s="41"/>
      <c r="U46" s="31"/>
      <c r="V46" s="31"/>
      <c r="W46" s="32">
        <v>450000</v>
      </c>
      <c r="X46" s="32"/>
      <c r="Y46" s="31"/>
    </row>
    <row r="47" spans="1:25">
      <c r="A47" s="12"/>
      <c r="B47" s="30"/>
      <c r="C47" s="41"/>
      <c r="D47" s="41"/>
      <c r="E47" s="31"/>
      <c r="F47" s="31"/>
      <c r="G47" s="41"/>
      <c r="H47" s="41"/>
      <c r="I47" s="31"/>
      <c r="J47" s="31"/>
      <c r="K47" s="41"/>
      <c r="L47" s="41"/>
      <c r="M47" s="31"/>
      <c r="N47" s="31"/>
      <c r="O47" s="41"/>
      <c r="P47" s="41"/>
      <c r="Q47" s="31"/>
      <c r="R47" s="31"/>
      <c r="S47" s="41"/>
      <c r="T47" s="41"/>
      <c r="U47" s="31"/>
      <c r="V47" s="31"/>
      <c r="W47" s="32"/>
      <c r="X47" s="32"/>
      <c r="Y47" s="31"/>
    </row>
    <row r="48" spans="1:25">
      <c r="A48" s="12"/>
      <c r="B48" s="26" t="s">
        <v>563</v>
      </c>
      <c r="C48" s="28">
        <v>12327</v>
      </c>
      <c r="D48" s="28"/>
      <c r="E48" s="27"/>
      <c r="F48" s="27"/>
      <c r="G48" s="28">
        <v>5758</v>
      </c>
      <c r="H48" s="28"/>
      <c r="I48" s="27"/>
      <c r="J48" s="27"/>
      <c r="K48" s="29" t="s">
        <v>201</v>
      </c>
      <c r="L48" s="29"/>
      <c r="M48" s="27"/>
      <c r="N48" s="27"/>
      <c r="O48" s="29" t="s">
        <v>201</v>
      </c>
      <c r="P48" s="29"/>
      <c r="Q48" s="27"/>
      <c r="R48" s="27"/>
      <c r="S48" s="29" t="s">
        <v>201</v>
      </c>
      <c r="T48" s="29"/>
      <c r="U48" s="27"/>
      <c r="V48" s="27"/>
      <c r="W48" s="29" t="s">
        <v>201</v>
      </c>
      <c r="X48" s="29"/>
      <c r="Y48" s="27"/>
    </row>
    <row r="49" spans="1:25" ht="15.75" thickBot="1">
      <c r="A49" s="12"/>
      <c r="B49" s="26"/>
      <c r="C49" s="70"/>
      <c r="D49" s="70"/>
      <c r="E49" s="45"/>
      <c r="F49" s="27"/>
      <c r="G49" s="70"/>
      <c r="H49" s="70"/>
      <c r="I49" s="45"/>
      <c r="J49" s="27"/>
      <c r="K49" s="43"/>
      <c r="L49" s="43"/>
      <c r="M49" s="45"/>
      <c r="N49" s="27"/>
      <c r="O49" s="43"/>
      <c r="P49" s="43"/>
      <c r="Q49" s="45"/>
      <c r="R49" s="27"/>
      <c r="S49" s="43"/>
      <c r="T49" s="43"/>
      <c r="U49" s="45"/>
      <c r="V49" s="27"/>
      <c r="W49" s="43"/>
      <c r="X49" s="43"/>
      <c r="Y49" s="45"/>
    </row>
    <row r="50" spans="1:25">
      <c r="A50" s="12"/>
      <c r="B50" s="31"/>
      <c r="C50" s="38" t="s">
        <v>188</v>
      </c>
      <c r="D50" s="39">
        <v>12327</v>
      </c>
      <c r="E50" s="40"/>
      <c r="F50" s="31"/>
      <c r="G50" s="38" t="s">
        <v>188</v>
      </c>
      <c r="H50" s="39">
        <v>5758</v>
      </c>
      <c r="I50" s="40"/>
      <c r="J50" s="31"/>
      <c r="K50" s="38" t="s">
        <v>188</v>
      </c>
      <c r="L50" s="42" t="s">
        <v>201</v>
      </c>
      <c r="M50" s="40"/>
      <c r="N50" s="31"/>
      <c r="O50" s="38" t="s">
        <v>188</v>
      </c>
      <c r="P50" s="39">
        <v>978178</v>
      </c>
      <c r="Q50" s="40"/>
      <c r="R50" s="31"/>
      <c r="S50" s="38" t="s">
        <v>188</v>
      </c>
      <c r="T50" s="39">
        <v>970000</v>
      </c>
      <c r="U50" s="40"/>
      <c r="V50" s="31"/>
      <c r="W50" s="38" t="s">
        <v>188</v>
      </c>
      <c r="X50" s="39">
        <v>1188000</v>
      </c>
      <c r="Y50" s="40"/>
    </row>
    <row r="51" spans="1:25" ht="15.75" thickBot="1">
      <c r="A51" s="12"/>
      <c r="B51" s="31"/>
      <c r="C51" s="72"/>
      <c r="D51" s="73"/>
      <c r="E51" s="74"/>
      <c r="F51" s="31"/>
      <c r="G51" s="72"/>
      <c r="H51" s="73"/>
      <c r="I51" s="74"/>
      <c r="J51" s="31"/>
      <c r="K51" s="72"/>
      <c r="L51" s="116"/>
      <c r="M51" s="74"/>
      <c r="N51" s="31"/>
      <c r="O51" s="72"/>
      <c r="P51" s="73"/>
      <c r="Q51" s="74"/>
      <c r="R51" s="31"/>
      <c r="S51" s="72"/>
      <c r="T51" s="73"/>
      <c r="U51" s="74"/>
      <c r="V51" s="31"/>
      <c r="W51" s="72"/>
      <c r="X51" s="73"/>
      <c r="Y51" s="74"/>
    </row>
    <row r="52" spans="1:25" ht="15.75" thickTop="1"/>
  </sheetData>
  <mergeCells count="265">
    <mergeCell ref="A32:A51"/>
    <mergeCell ref="B32:Y32"/>
    <mergeCell ref="B33:Y33"/>
    <mergeCell ref="A1:A2"/>
    <mergeCell ref="B1:Y1"/>
    <mergeCell ref="B2:Y2"/>
    <mergeCell ref="B3:Y3"/>
    <mergeCell ref="A4:A31"/>
    <mergeCell ref="B4:Y4"/>
    <mergeCell ref="B29:Y2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Y34"/>
    <mergeCell ref="C36:Y36"/>
    <mergeCell ref="C37:E37"/>
    <mergeCell ref="G37:I37"/>
    <mergeCell ref="K37:M37"/>
    <mergeCell ref="O37:Q37"/>
    <mergeCell ref="S37:U37"/>
    <mergeCell ref="W37:Y37"/>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D26"/>
    <mergeCell ref="G26:H26"/>
    <mergeCell ref="K21:K22"/>
    <mergeCell ref="L21:L22"/>
    <mergeCell ref="M21:M22"/>
    <mergeCell ref="C23:D23"/>
    <mergeCell ref="G23:H23"/>
    <mergeCell ref="B24:B25"/>
    <mergeCell ref="C24:D25"/>
    <mergeCell ref="E24:E25"/>
    <mergeCell ref="F24:F25"/>
    <mergeCell ref="G24:H25"/>
    <mergeCell ref="K19:K20"/>
    <mergeCell ref="L19:L20"/>
    <mergeCell ref="M19:M20"/>
    <mergeCell ref="B21:B22"/>
    <mergeCell ref="C21:D22"/>
    <mergeCell ref="E21:E22"/>
    <mergeCell ref="F21:F22"/>
    <mergeCell ref="G21:H22"/>
    <mergeCell ref="I21:I22"/>
    <mergeCell ref="J21:J22"/>
    <mergeCell ref="K17:K18"/>
    <mergeCell ref="L17:L18"/>
    <mergeCell ref="M17:M18"/>
    <mergeCell ref="B19:B20"/>
    <mergeCell ref="C19:D20"/>
    <mergeCell ref="E19:E20"/>
    <mergeCell ref="F19:F20"/>
    <mergeCell ref="G19:H20"/>
    <mergeCell ref="I19:I20"/>
    <mergeCell ref="J19:J20"/>
    <mergeCell ref="K15:K16"/>
    <mergeCell ref="L15:L16"/>
    <mergeCell ref="M15:M16"/>
    <mergeCell ref="B17:B18"/>
    <mergeCell ref="C17:D18"/>
    <mergeCell ref="E17:E18"/>
    <mergeCell ref="F17:F18"/>
    <mergeCell ref="G17:H18"/>
    <mergeCell ref="I17:I18"/>
    <mergeCell ref="J17:J18"/>
    <mergeCell ref="K13:K14"/>
    <mergeCell ref="L13:L14"/>
    <mergeCell ref="M13:M14"/>
    <mergeCell ref="B15:B16"/>
    <mergeCell ref="C15:D16"/>
    <mergeCell ref="E15:E16"/>
    <mergeCell ref="F15:F16"/>
    <mergeCell ref="G15:H16"/>
    <mergeCell ref="I15:I16"/>
    <mergeCell ref="J15:J16"/>
    <mergeCell ref="K11:K12"/>
    <mergeCell ref="L11:L12"/>
    <mergeCell ref="M11:M12"/>
    <mergeCell ref="B13:B14"/>
    <mergeCell ref="C13:D14"/>
    <mergeCell ref="E13:E14"/>
    <mergeCell ref="F13:F14"/>
    <mergeCell ref="G13:H14"/>
    <mergeCell ref="I13:I14"/>
    <mergeCell ref="J13:J14"/>
    <mergeCell ref="K9:K10"/>
    <mergeCell ref="L9:L10"/>
    <mergeCell ref="M9:M10"/>
    <mergeCell ref="B11:B12"/>
    <mergeCell ref="C11:D12"/>
    <mergeCell ref="E11:E12"/>
    <mergeCell ref="F11:F12"/>
    <mergeCell ref="G11:H12"/>
    <mergeCell ref="I11:I12"/>
    <mergeCell ref="J11:J12"/>
    <mergeCell ref="M7:M8"/>
    <mergeCell ref="B9:B10"/>
    <mergeCell ref="C9:C10"/>
    <mergeCell ref="D9:D10"/>
    <mergeCell ref="E9:E10"/>
    <mergeCell ref="F9:F10"/>
    <mergeCell ref="G9:G10"/>
    <mergeCell ref="H9:H10"/>
    <mergeCell ref="I9:I10"/>
    <mergeCell ref="J9:J10"/>
    <mergeCell ref="B5:M5"/>
    <mergeCell ref="B7:B8"/>
    <mergeCell ref="C7:E7"/>
    <mergeCell ref="C8:E8"/>
    <mergeCell ref="F7:F8"/>
    <mergeCell ref="G7:I7"/>
    <mergeCell ref="G8:I8"/>
    <mergeCell ref="J7:J8"/>
    <mergeCell ref="K7:K8"/>
    <mergeCell ref="L7: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cols>
    <col min="1" max="3" width="36.5703125" bestFit="1" customWidth="1"/>
    <col min="4" max="4" width="12.28515625" bestFit="1" customWidth="1"/>
    <col min="5" max="5" width="6.85546875" bestFit="1" customWidth="1"/>
    <col min="6" max="6" width="12.140625" bestFit="1" customWidth="1"/>
    <col min="7" max="7" width="7.7109375" customWidth="1"/>
    <col min="8" max="8" width="9.28515625" customWidth="1"/>
    <col min="9" max="9" width="8.28515625" customWidth="1"/>
    <col min="10" max="10" width="18.7109375" bestFit="1" customWidth="1"/>
    <col min="11" max="11" width="6.28515625" bestFit="1" customWidth="1"/>
    <col min="12" max="12" width="8.140625" bestFit="1" customWidth="1"/>
    <col min="13" max="13" width="6.85546875" bestFit="1" customWidth="1"/>
    <col min="15" max="15" width="5" bestFit="1" customWidth="1"/>
    <col min="16" max="16" width="8.140625" bestFit="1" customWidth="1"/>
    <col min="17" max="17" width="5.7109375" bestFit="1" customWidth="1"/>
    <col min="18" max="18" width="5" bestFit="1" customWidth="1"/>
    <col min="19" max="19" width="2.7109375" bestFit="1" customWidth="1"/>
    <col min="20" max="20" width="6.5703125" bestFit="1" customWidth="1"/>
    <col min="21" max="21" width="5.7109375" bestFit="1" customWidth="1"/>
    <col min="23" max="23" width="2" bestFit="1" customWidth="1"/>
    <col min="26" max="26" width="17.85546875" bestFit="1" customWidth="1"/>
  </cols>
  <sheetData>
    <row r="1" spans="1:26" ht="15" customHeight="1">
      <c r="A1" s="9" t="s">
        <v>13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07</v>
      </c>
      <c r="B4" s="27" t="s">
        <v>1308</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24"/>
      <c r="C6" s="24"/>
      <c r="D6" s="24"/>
      <c r="E6" s="24"/>
      <c r="F6" s="24"/>
      <c r="G6" s="24"/>
      <c r="H6" s="24"/>
      <c r="I6" s="24"/>
      <c r="J6" s="24"/>
      <c r="K6" s="24"/>
      <c r="L6" s="24"/>
      <c r="M6" s="24"/>
      <c r="N6" s="24"/>
      <c r="O6" s="24"/>
      <c r="P6" s="24"/>
      <c r="Q6" s="24"/>
    </row>
    <row r="7" spans="1:26">
      <c r="A7" s="12"/>
      <c r="B7" s="15"/>
      <c r="C7" s="15"/>
      <c r="D7" s="15"/>
      <c r="E7" s="15"/>
      <c r="F7" s="15"/>
      <c r="G7" s="15"/>
      <c r="H7" s="15"/>
      <c r="I7" s="15"/>
      <c r="J7" s="15"/>
      <c r="K7" s="15"/>
      <c r="L7" s="15"/>
      <c r="M7" s="15"/>
      <c r="N7" s="15"/>
      <c r="O7" s="15"/>
      <c r="P7" s="15"/>
      <c r="Q7" s="15"/>
    </row>
    <row r="8" spans="1:26" ht="15.75" thickBot="1">
      <c r="A8" s="12"/>
      <c r="B8" s="14"/>
      <c r="C8" s="51" t="s">
        <v>595</v>
      </c>
      <c r="D8" s="51"/>
      <c r="E8" s="51"/>
      <c r="F8" s="51"/>
      <c r="G8" s="51"/>
      <c r="H8" s="51"/>
      <c r="I8" s="51"/>
      <c r="J8" s="14"/>
      <c r="K8" s="51" t="s">
        <v>596</v>
      </c>
      <c r="L8" s="51"/>
      <c r="M8" s="51"/>
      <c r="N8" s="51"/>
      <c r="O8" s="51"/>
      <c r="P8" s="51"/>
      <c r="Q8" s="51"/>
    </row>
    <row r="9" spans="1:26">
      <c r="A9" s="12"/>
      <c r="B9" s="27"/>
      <c r="C9" s="119" t="s">
        <v>532</v>
      </c>
      <c r="D9" s="119"/>
      <c r="E9" s="119"/>
      <c r="F9" s="67"/>
      <c r="G9" s="119" t="s">
        <v>532</v>
      </c>
      <c r="H9" s="119"/>
      <c r="I9" s="119"/>
      <c r="J9" s="27"/>
      <c r="K9" s="119" t="s">
        <v>532</v>
      </c>
      <c r="L9" s="119"/>
      <c r="M9" s="119"/>
      <c r="N9" s="67"/>
      <c r="O9" s="119" t="s">
        <v>532</v>
      </c>
      <c r="P9" s="119"/>
      <c r="Q9" s="119"/>
    </row>
    <row r="10" spans="1:26" ht="15.75" thickBot="1">
      <c r="A10" s="12"/>
      <c r="B10" s="27"/>
      <c r="C10" s="51" t="s">
        <v>533</v>
      </c>
      <c r="D10" s="51"/>
      <c r="E10" s="51"/>
      <c r="F10" s="27"/>
      <c r="G10" s="51" t="s">
        <v>534</v>
      </c>
      <c r="H10" s="51"/>
      <c r="I10" s="51"/>
      <c r="J10" s="27"/>
      <c r="K10" s="51" t="s">
        <v>533</v>
      </c>
      <c r="L10" s="51"/>
      <c r="M10" s="51"/>
      <c r="N10" s="27"/>
      <c r="O10" s="51" t="s">
        <v>534</v>
      </c>
      <c r="P10" s="51"/>
      <c r="Q10" s="51"/>
    </row>
    <row r="11" spans="1:26">
      <c r="A11" s="12"/>
      <c r="B11" s="30" t="s">
        <v>597</v>
      </c>
      <c r="C11" s="38" t="s">
        <v>188</v>
      </c>
      <c r="D11" s="39">
        <v>290524</v>
      </c>
      <c r="E11" s="40"/>
      <c r="F11" s="31"/>
      <c r="G11" s="38" t="s">
        <v>188</v>
      </c>
      <c r="H11" s="39">
        <v>247874</v>
      </c>
      <c r="I11" s="40"/>
      <c r="J11" s="31"/>
      <c r="K11" s="38" t="s">
        <v>188</v>
      </c>
      <c r="L11" s="39">
        <v>598385</v>
      </c>
      <c r="M11" s="40"/>
      <c r="N11" s="31"/>
      <c r="O11" s="38" t="s">
        <v>188</v>
      </c>
      <c r="P11" s="39">
        <v>600748</v>
      </c>
      <c r="Q11" s="40"/>
    </row>
    <row r="12" spans="1:26" ht="15.75" thickBot="1">
      <c r="A12" s="12"/>
      <c r="B12" s="30"/>
      <c r="C12" s="72"/>
      <c r="D12" s="73"/>
      <c r="E12" s="74"/>
      <c r="F12" s="31"/>
      <c r="G12" s="72"/>
      <c r="H12" s="73"/>
      <c r="I12" s="74"/>
      <c r="J12" s="31"/>
      <c r="K12" s="72"/>
      <c r="L12" s="73"/>
      <c r="M12" s="74"/>
      <c r="N12" s="31"/>
      <c r="O12" s="72"/>
      <c r="P12" s="73"/>
      <c r="Q12" s="74"/>
    </row>
    <row r="13" spans="1:26" ht="27" thickTop="1">
      <c r="A13" s="12"/>
      <c r="B13" s="47" t="s">
        <v>598</v>
      </c>
      <c r="C13" s="81"/>
      <c r="D13" s="81"/>
      <c r="E13" s="81"/>
      <c r="F13" s="14"/>
      <c r="G13" s="81"/>
      <c r="H13" s="81"/>
      <c r="I13" s="81"/>
      <c r="J13" s="14"/>
      <c r="K13" s="81"/>
      <c r="L13" s="81"/>
      <c r="M13" s="81"/>
      <c r="N13" s="14"/>
      <c r="O13" s="81"/>
      <c r="P13" s="81"/>
      <c r="Q13" s="81"/>
    </row>
    <row r="14" spans="1:26">
      <c r="A14" s="12"/>
      <c r="B14" s="71" t="s">
        <v>599</v>
      </c>
      <c r="C14" s="30" t="s">
        <v>188</v>
      </c>
      <c r="D14" s="32">
        <v>265650</v>
      </c>
      <c r="E14" s="31"/>
      <c r="F14" s="31"/>
      <c r="G14" s="30" t="s">
        <v>188</v>
      </c>
      <c r="H14" s="32">
        <v>295944</v>
      </c>
      <c r="I14" s="31"/>
      <c r="J14" s="31"/>
      <c r="K14" s="30" t="s">
        <v>188</v>
      </c>
      <c r="L14" s="32">
        <v>600748</v>
      </c>
      <c r="M14" s="31"/>
      <c r="N14" s="31"/>
      <c r="O14" s="30" t="s">
        <v>188</v>
      </c>
      <c r="P14" s="32">
        <v>662464</v>
      </c>
      <c r="Q14" s="31"/>
    </row>
    <row r="15" spans="1:26">
      <c r="A15" s="12"/>
      <c r="B15" s="71"/>
      <c r="C15" s="30"/>
      <c r="D15" s="32"/>
      <c r="E15" s="31"/>
      <c r="F15" s="31"/>
      <c r="G15" s="30"/>
      <c r="H15" s="32"/>
      <c r="I15" s="31"/>
      <c r="J15" s="31"/>
      <c r="K15" s="30"/>
      <c r="L15" s="32"/>
      <c r="M15" s="31"/>
      <c r="N15" s="31"/>
      <c r="O15" s="30"/>
      <c r="P15" s="32"/>
      <c r="Q15" s="31"/>
    </row>
    <row r="16" spans="1:26">
      <c r="A16" s="12"/>
      <c r="B16" s="62" t="s">
        <v>600</v>
      </c>
      <c r="C16" s="28">
        <v>6804</v>
      </c>
      <c r="D16" s="28"/>
      <c r="E16" s="27"/>
      <c r="F16" s="27"/>
      <c r="G16" s="28">
        <v>7062</v>
      </c>
      <c r="H16" s="28"/>
      <c r="I16" s="27"/>
      <c r="J16" s="27"/>
      <c r="K16" s="28">
        <v>7776</v>
      </c>
      <c r="L16" s="28"/>
      <c r="M16" s="27"/>
      <c r="N16" s="27"/>
      <c r="O16" s="28">
        <v>9943</v>
      </c>
      <c r="P16" s="28"/>
      <c r="Q16" s="27"/>
    </row>
    <row r="17" spans="1:17">
      <c r="A17" s="12"/>
      <c r="B17" s="62"/>
      <c r="C17" s="28"/>
      <c r="D17" s="28"/>
      <c r="E17" s="27"/>
      <c r="F17" s="27"/>
      <c r="G17" s="28"/>
      <c r="H17" s="28"/>
      <c r="I17" s="27"/>
      <c r="J17" s="27"/>
      <c r="K17" s="28"/>
      <c r="L17" s="28"/>
      <c r="M17" s="27"/>
      <c r="N17" s="27"/>
      <c r="O17" s="28"/>
      <c r="P17" s="28"/>
      <c r="Q17" s="27"/>
    </row>
    <row r="18" spans="1:17">
      <c r="A18" s="12"/>
      <c r="B18" s="71" t="s">
        <v>601</v>
      </c>
      <c r="C18" s="32">
        <v>13296</v>
      </c>
      <c r="D18" s="32"/>
      <c r="E18" s="31"/>
      <c r="F18" s="31"/>
      <c r="G18" s="32">
        <v>12280</v>
      </c>
      <c r="H18" s="32"/>
      <c r="I18" s="31"/>
      <c r="J18" s="31"/>
      <c r="K18" s="32">
        <v>30903</v>
      </c>
      <c r="L18" s="32"/>
      <c r="M18" s="31"/>
      <c r="N18" s="31"/>
      <c r="O18" s="32">
        <v>28791</v>
      </c>
      <c r="P18" s="32"/>
      <c r="Q18" s="31"/>
    </row>
    <row r="19" spans="1:17">
      <c r="A19" s="12"/>
      <c r="B19" s="71"/>
      <c r="C19" s="32"/>
      <c r="D19" s="32"/>
      <c r="E19" s="31"/>
      <c r="F19" s="31"/>
      <c r="G19" s="32"/>
      <c r="H19" s="32"/>
      <c r="I19" s="31"/>
      <c r="J19" s="31"/>
      <c r="K19" s="32"/>
      <c r="L19" s="32"/>
      <c r="M19" s="31"/>
      <c r="N19" s="31"/>
      <c r="O19" s="32"/>
      <c r="P19" s="32"/>
      <c r="Q19" s="31"/>
    </row>
    <row r="20" spans="1:17">
      <c r="A20" s="12"/>
      <c r="B20" s="62" t="s">
        <v>602</v>
      </c>
      <c r="C20" s="28">
        <v>59433</v>
      </c>
      <c r="D20" s="28"/>
      <c r="E20" s="27"/>
      <c r="F20" s="27"/>
      <c r="G20" s="29" t="s">
        <v>603</v>
      </c>
      <c r="H20" s="29"/>
      <c r="I20" s="26" t="s">
        <v>190</v>
      </c>
      <c r="J20" s="27"/>
      <c r="K20" s="28">
        <v>64426</v>
      </c>
      <c r="L20" s="28"/>
      <c r="M20" s="27"/>
      <c r="N20" s="27"/>
      <c r="O20" s="29" t="s">
        <v>604</v>
      </c>
      <c r="P20" s="29"/>
      <c r="Q20" s="26" t="s">
        <v>190</v>
      </c>
    </row>
    <row r="21" spans="1:17">
      <c r="A21" s="12"/>
      <c r="B21" s="62"/>
      <c r="C21" s="28"/>
      <c r="D21" s="28"/>
      <c r="E21" s="27"/>
      <c r="F21" s="27"/>
      <c r="G21" s="29"/>
      <c r="H21" s="29"/>
      <c r="I21" s="26"/>
      <c r="J21" s="27"/>
      <c r="K21" s="28"/>
      <c r="L21" s="28"/>
      <c r="M21" s="27"/>
      <c r="N21" s="27"/>
      <c r="O21" s="29"/>
      <c r="P21" s="29"/>
      <c r="Q21" s="26"/>
    </row>
    <row r="22" spans="1:17">
      <c r="A22" s="12"/>
      <c r="B22" s="57" t="s">
        <v>605</v>
      </c>
      <c r="C22" s="41" t="s">
        <v>606</v>
      </c>
      <c r="D22" s="41"/>
      <c r="E22" s="16" t="s">
        <v>190</v>
      </c>
      <c r="F22" s="17"/>
      <c r="G22" s="41" t="s">
        <v>607</v>
      </c>
      <c r="H22" s="41"/>
      <c r="I22" s="16" t="s">
        <v>190</v>
      </c>
      <c r="J22" s="17"/>
      <c r="K22" s="41" t="s">
        <v>608</v>
      </c>
      <c r="L22" s="41"/>
      <c r="M22" s="16" t="s">
        <v>190</v>
      </c>
      <c r="N22" s="17"/>
      <c r="O22" s="41" t="s">
        <v>609</v>
      </c>
      <c r="P22" s="41"/>
      <c r="Q22" s="16" t="s">
        <v>190</v>
      </c>
    </row>
    <row r="23" spans="1:17">
      <c r="A23" s="12"/>
      <c r="B23" s="62" t="s">
        <v>610</v>
      </c>
      <c r="C23" s="28">
        <v>4531</v>
      </c>
      <c r="D23" s="28"/>
      <c r="E23" s="27"/>
      <c r="F23" s="27"/>
      <c r="G23" s="29" t="s">
        <v>201</v>
      </c>
      <c r="H23" s="29"/>
      <c r="I23" s="27"/>
      <c r="J23" s="27"/>
      <c r="K23" s="29" t="s">
        <v>611</v>
      </c>
      <c r="L23" s="29"/>
      <c r="M23" s="26" t="s">
        <v>190</v>
      </c>
      <c r="N23" s="27"/>
      <c r="O23" s="29" t="s">
        <v>201</v>
      </c>
      <c r="P23" s="29"/>
      <c r="Q23" s="27"/>
    </row>
    <row r="24" spans="1:17">
      <c r="A24" s="12"/>
      <c r="B24" s="62"/>
      <c r="C24" s="28"/>
      <c r="D24" s="28"/>
      <c r="E24" s="27"/>
      <c r="F24" s="27"/>
      <c r="G24" s="29"/>
      <c r="H24" s="29"/>
      <c r="I24" s="27"/>
      <c r="J24" s="27"/>
      <c r="K24" s="29"/>
      <c r="L24" s="29"/>
      <c r="M24" s="26"/>
      <c r="N24" s="27"/>
      <c r="O24" s="29"/>
      <c r="P24" s="29"/>
      <c r="Q24" s="27"/>
    </row>
    <row r="25" spans="1:17">
      <c r="A25" s="12"/>
      <c r="B25" s="71" t="s">
        <v>612</v>
      </c>
      <c r="C25" s="41" t="s">
        <v>613</v>
      </c>
      <c r="D25" s="41"/>
      <c r="E25" s="30" t="s">
        <v>190</v>
      </c>
      <c r="F25" s="31"/>
      <c r="G25" s="41" t="s">
        <v>201</v>
      </c>
      <c r="H25" s="41"/>
      <c r="I25" s="31"/>
      <c r="J25" s="31"/>
      <c r="K25" s="41" t="s">
        <v>201</v>
      </c>
      <c r="L25" s="41"/>
      <c r="M25" s="31"/>
      <c r="N25" s="31"/>
      <c r="O25" s="41" t="s">
        <v>201</v>
      </c>
      <c r="P25" s="41"/>
      <c r="Q25" s="31"/>
    </row>
    <row r="26" spans="1:17" ht="15.75" thickBot="1">
      <c r="A26" s="12"/>
      <c r="B26" s="71"/>
      <c r="C26" s="89"/>
      <c r="D26" s="89"/>
      <c r="E26" s="105"/>
      <c r="F26" s="31"/>
      <c r="G26" s="89"/>
      <c r="H26" s="89"/>
      <c r="I26" s="34"/>
      <c r="J26" s="31"/>
      <c r="K26" s="89"/>
      <c r="L26" s="89"/>
      <c r="M26" s="34"/>
      <c r="N26" s="31"/>
      <c r="O26" s="89"/>
      <c r="P26" s="89"/>
      <c r="Q26" s="34"/>
    </row>
    <row r="27" spans="1:17">
      <c r="A27" s="12"/>
      <c r="B27" s="62" t="s">
        <v>614</v>
      </c>
      <c r="C27" s="63" t="s">
        <v>188</v>
      </c>
      <c r="D27" s="65">
        <v>316469</v>
      </c>
      <c r="E27" s="67"/>
      <c r="F27" s="27"/>
      <c r="G27" s="63" t="s">
        <v>188</v>
      </c>
      <c r="H27" s="65">
        <v>265650</v>
      </c>
      <c r="I27" s="67"/>
      <c r="J27" s="27"/>
      <c r="K27" s="63" t="s">
        <v>188</v>
      </c>
      <c r="L27" s="65">
        <v>598385</v>
      </c>
      <c r="M27" s="67"/>
      <c r="N27" s="27"/>
      <c r="O27" s="63" t="s">
        <v>188</v>
      </c>
      <c r="P27" s="65">
        <v>600748</v>
      </c>
      <c r="Q27" s="67"/>
    </row>
    <row r="28" spans="1:17" ht="15.75" thickBot="1">
      <c r="A28" s="12"/>
      <c r="B28" s="62"/>
      <c r="C28" s="64"/>
      <c r="D28" s="66"/>
      <c r="E28" s="68"/>
      <c r="F28" s="27"/>
      <c r="G28" s="64"/>
      <c r="H28" s="66"/>
      <c r="I28" s="68"/>
      <c r="J28" s="27"/>
      <c r="K28" s="64"/>
      <c r="L28" s="66"/>
      <c r="M28" s="68"/>
      <c r="N28" s="27"/>
      <c r="O28" s="64"/>
      <c r="P28" s="66"/>
      <c r="Q28" s="68"/>
    </row>
    <row r="29" spans="1:17" ht="15.75" thickTop="1">
      <c r="A29" s="12"/>
      <c r="B29" s="118" t="s">
        <v>615</v>
      </c>
      <c r="C29" s="69"/>
      <c r="D29" s="69"/>
      <c r="E29" s="69"/>
      <c r="F29" s="17"/>
      <c r="G29" s="69"/>
      <c r="H29" s="69"/>
      <c r="I29" s="69"/>
      <c r="J29" s="17"/>
      <c r="K29" s="69"/>
      <c r="L29" s="69"/>
      <c r="M29" s="69"/>
      <c r="N29" s="17"/>
      <c r="O29" s="69"/>
      <c r="P29" s="69"/>
      <c r="Q29" s="69"/>
    </row>
    <row r="30" spans="1:17">
      <c r="A30" s="12"/>
      <c r="B30" s="62" t="s">
        <v>616</v>
      </c>
      <c r="C30" s="26" t="s">
        <v>188</v>
      </c>
      <c r="D30" s="28">
        <v>257765</v>
      </c>
      <c r="E30" s="27"/>
      <c r="F30" s="27"/>
      <c r="G30" s="26" t="s">
        <v>188</v>
      </c>
      <c r="H30" s="28">
        <v>232960</v>
      </c>
      <c r="I30" s="27"/>
      <c r="J30" s="27"/>
      <c r="K30" s="26" t="s">
        <v>188</v>
      </c>
      <c r="L30" s="29" t="s">
        <v>201</v>
      </c>
      <c r="M30" s="27"/>
      <c r="N30" s="27"/>
      <c r="O30" s="26" t="s">
        <v>188</v>
      </c>
      <c r="P30" s="29" t="s">
        <v>201</v>
      </c>
      <c r="Q30" s="27"/>
    </row>
    <row r="31" spans="1:17">
      <c r="A31" s="12"/>
      <c r="B31" s="62"/>
      <c r="C31" s="26"/>
      <c r="D31" s="28"/>
      <c r="E31" s="27"/>
      <c r="F31" s="27"/>
      <c r="G31" s="26"/>
      <c r="H31" s="28"/>
      <c r="I31" s="27"/>
      <c r="J31" s="27"/>
      <c r="K31" s="26"/>
      <c r="L31" s="29"/>
      <c r="M31" s="27"/>
      <c r="N31" s="27"/>
      <c r="O31" s="26"/>
      <c r="P31" s="29"/>
      <c r="Q31" s="27"/>
    </row>
    <row r="32" spans="1:17">
      <c r="A32" s="12"/>
      <c r="B32" s="71" t="s">
        <v>617</v>
      </c>
      <c r="C32" s="32">
        <v>14138</v>
      </c>
      <c r="D32" s="32"/>
      <c r="E32" s="31"/>
      <c r="F32" s="31"/>
      <c r="G32" s="32">
        <v>35788</v>
      </c>
      <c r="H32" s="32"/>
      <c r="I32" s="31"/>
      <c r="J32" s="31"/>
      <c r="K32" s="41" t="s">
        <v>201</v>
      </c>
      <c r="L32" s="41"/>
      <c r="M32" s="31"/>
      <c r="N32" s="31"/>
      <c r="O32" s="41" t="s">
        <v>201</v>
      </c>
      <c r="P32" s="41"/>
      <c r="Q32" s="31"/>
    </row>
    <row r="33" spans="1:17">
      <c r="A33" s="12"/>
      <c r="B33" s="71"/>
      <c r="C33" s="32"/>
      <c r="D33" s="32"/>
      <c r="E33" s="31"/>
      <c r="F33" s="31"/>
      <c r="G33" s="32"/>
      <c r="H33" s="32"/>
      <c r="I33" s="31"/>
      <c r="J33" s="31"/>
      <c r="K33" s="41"/>
      <c r="L33" s="41"/>
      <c r="M33" s="31"/>
      <c r="N33" s="31"/>
      <c r="O33" s="41"/>
      <c r="P33" s="41"/>
      <c r="Q33" s="31"/>
    </row>
    <row r="34" spans="1:17">
      <c r="A34" s="12"/>
      <c r="B34" s="62" t="s">
        <v>618</v>
      </c>
      <c r="C34" s="29">
        <v>771</v>
      </c>
      <c r="D34" s="29"/>
      <c r="E34" s="27"/>
      <c r="F34" s="27"/>
      <c r="G34" s="29">
        <v>780</v>
      </c>
      <c r="H34" s="29"/>
      <c r="I34" s="27"/>
      <c r="J34" s="27"/>
      <c r="K34" s="28">
        <v>28924</v>
      </c>
      <c r="L34" s="28"/>
      <c r="M34" s="27"/>
      <c r="N34" s="27"/>
      <c r="O34" s="28">
        <v>26304</v>
      </c>
      <c r="P34" s="28"/>
      <c r="Q34" s="27"/>
    </row>
    <row r="35" spans="1:17">
      <c r="A35" s="12"/>
      <c r="B35" s="62"/>
      <c r="C35" s="29"/>
      <c r="D35" s="29"/>
      <c r="E35" s="27"/>
      <c r="F35" s="27"/>
      <c r="G35" s="29"/>
      <c r="H35" s="29"/>
      <c r="I35" s="27"/>
      <c r="J35" s="27"/>
      <c r="K35" s="28"/>
      <c r="L35" s="28"/>
      <c r="M35" s="27"/>
      <c r="N35" s="27"/>
      <c r="O35" s="28"/>
      <c r="P35" s="28"/>
      <c r="Q35" s="27"/>
    </row>
    <row r="36" spans="1:17" ht="15.75" thickBot="1">
      <c r="A36" s="12"/>
      <c r="B36" s="57" t="s">
        <v>605</v>
      </c>
      <c r="C36" s="89" t="s">
        <v>606</v>
      </c>
      <c r="D36" s="89"/>
      <c r="E36" s="16" t="s">
        <v>190</v>
      </c>
      <c r="F36" s="17"/>
      <c r="G36" s="89" t="s">
        <v>607</v>
      </c>
      <c r="H36" s="89"/>
      <c r="I36" s="86" t="s">
        <v>190</v>
      </c>
      <c r="J36" s="17"/>
      <c r="K36" s="89" t="s">
        <v>608</v>
      </c>
      <c r="L36" s="89"/>
      <c r="M36" s="16" t="s">
        <v>190</v>
      </c>
      <c r="N36" s="17"/>
      <c r="O36" s="89" t="s">
        <v>609</v>
      </c>
      <c r="P36" s="89"/>
      <c r="Q36" s="86" t="s">
        <v>190</v>
      </c>
    </row>
    <row r="37" spans="1:17">
      <c r="A37" s="12"/>
      <c r="B37" s="62" t="s">
        <v>619</v>
      </c>
      <c r="C37" s="63" t="s">
        <v>188</v>
      </c>
      <c r="D37" s="65">
        <v>244591</v>
      </c>
      <c r="E37" s="67"/>
      <c r="F37" s="27"/>
      <c r="G37" s="63" t="s">
        <v>188</v>
      </c>
      <c r="H37" s="65">
        <v>257765</v>
      </c>
      <c r="I37" s="67"/>
      <c r="J37" s="27"/>
      <c r="K37" s="63" t="s">
        <v>188</v>
      </c>
      <c r="L37" s="91" t="s">
        <v>201</v>
      </c>
      <c r="M37" s="67"/>
      <c r="N37" s="27"/>
      <c r="O37" s="63" t="s">
        <v>188</v>
      </c>
      <c r="P37" s="91" t="s">
        <v>201</v>
      </c>
      <c r="Q37" s="67"/>
    </row>
    <row r="38" spans="1:17" ht="15.75" thickBot="1">
      <c r="A38" s="12"/>
      <c r="B38" s="62"/>
      <c r="C38" s="64"/>
      <c r="D38" s="66"/>
      <c r="E38" s="68"/>
      <c r="F38" s="27"/>
      <c r="G38" s="64"/>
      <c r="H38" s="66"/>
      <c r="I38" s="68"/>
      <c r="J38" s="27"/>
      <c r="K38" s="64"/>
      <c r="L38" s="92"/>
      <c r="M38" s="68"/>
      <c r="N38" s="27"/>
      <c r="O38" s="64"/>
      <c r="P38" s="92"/>
      <c r="Q38" s="68"/>
    </row>
    <row r="39" spans="1:17" ht="16.5" thickTop="1" thickBot="1">
      <c r="A39" s="12"/>
      <c r="B39" s="16" t="s">
        <v>620</v>
      </c>
      <c r="C39" s="101" t="s">
        <v>188</v>
      </c>
      <c r="D39" s="102" t="s">
        <v>621</v>
      </c>
      <c r="E39" s="101" t="s">
        <v>190</v>
      </c>
      <c r="F39" s="17"/>
      <c r="G39" s="101" t="s">
        <v>188</v>
      </c>
      <c r="H39" s="102" t="s">
        <v>622</v>
      </c>
      <c r="I39" s="101" t="s">
        <v>190</v>
      </c>
      <c r="J39" s="17"/>
      <c r="K39" s="101" t="s">
        <v>188</v>
      </c>
      <c r="L39" s="102" t="s">
        <v>623</v>
      </c>
      <c r="M39" s="101" t="s">
        <v>190</v>
      </c>
      <c r="N39" s="17"/>
      <c r="O39" s="101" t="s">
        <v>188</v>
      </c>
      <c r="P39" s="102" t="s">
        <v>624</v>
      </c>
      <c r="Q39" s="101" t="s">
        <v>190</v>
      </c>
    </row>
    <row r="40" spans="1:17" ht="27" thickTop="1">
      <c r="A40" s="12"/>
      <c r="B40" s="47" t="s">
        <v>625</v>
      </c>
      <c r="C40" s="81"/>
      <c r="D40" s="81"/>
      <c r="E40" s="81"/>
      <c r="F40" s="14"/>
      <c r="G40" s="81"/>
      <c r="H40" s="81"/>
      <c r="I40" s="81"/>
      <c r="J40" s="14"/>
      <c r="K40" s="81"/>
      <c r="L40" s="81"/>
      <c r="M40" s="81"/>
      <c r="N40" s="14"/>
      <c r="O40" s="81"/>
      <c r="P40" s="81"/>
      <c r="Q40" s="81"/>
    </row>
    <row r="41" spans="1:17">
      <c r="A41" s="12"/>
      <c r="B41" s="71" t="s">
        <v>41</v>
      </c>
      <c r="C41" s="30" t="s">
        <v>188</v>
      </c>
      <c r="D41" s="41" t="s">
        <v>201</v>
      </c>
      <c r="E41" s="31"/>
      <c r="F41" s="31"/>
      <c r="G41" s="30" t="s">
        <v>188</v>
      </c>
      <c r="H41" s="32">
        <v>1260</v>
      </c>
      <c r="I41" s="31"/>
      <c r="J41" s="31"/>
      <c r="K41" s="30" t="s">
        <v>188</v>
      </c>
      <c r="L41" s="41" t="s">
        <v>201</v>
      </c>
      <c r="M41" s="31"/>
      <c r="N41" s="31"/>
      <c r="O41" s="30" t="s">
        <v>188</v>
      </c>
      <c r="P41" s="41" t="s">
        <v>201</v>
      </c>
      <c r="Q41" s="31"/>
    </row>
    <row r="42" spans="1:17">
      <c r="A42" s="12"/>
      <c r="B42" s="71"/>
      <c r="C42" s="30"/>
      <c r="D42" s="41"/>
      <c r="E42" s="31"/>
      <c r="F42" s="31"/>
      <c r="G42" s="30"/>
      <c r="H42" s="32"/>
      <c r="I42" s="31"/>
      <c r="J42" s="31"/>
      <c r="K42" s="30"/>
      <c r="L42" s="41"/>
      <c r="M42" s="31"/>
      <c r="N42" s="31"/>
      <c r="O42" s="30"/>
      <c r="P42" s="41"/>
      <c r="Q42" s="31"/>
    </row>
    <row r="43" spans="1:17" ht="26.25">
      <c r="A43" s="12"/>
      <c r="B43" s="55" t="s">
        <v>47</v>
      </c>
      <c r="C43" s="27"/>
      <c r="D43" s="27"/>
      <c r="E43" s="27"/>
      <c r="F43" s="14"/>
      <c r="G43" s="27"/>
      <c r="H43" s="27"/>
      <c r="I43" s="27"/>
      <c r="J43" s="14"/>
      <c r="K43" s="27"/>
      <c r="L43" s="27"/>
      <c r="M43" s="27"/>
      <c r="N43" s="14"/>
      <c r="O43" s="27"/>
      <c r="P43" s="27"/>
      <c r="Q43" s="27"/>
    </row>
    <row r="44" spans="1:17">
      <c r="A44" s="12"/>
      <c r="B44" s="35" t="s">
        <v>378</v>
      </c>
      <c r="C44" s="41" t="s">
        <v>626</v>
      </c>
      <c r="D44" s="41"/>
      <c r="E44" s="16" t="s">
        <v>190</v>
      </c>
      <c r="F44" s="17"/>
      <c r="G44" s="41" t="s">
        <v>627</v>
      </c>
      <c r="H44" s="41"/>
      <c r="I44" s="16" t="s">
        <v>190</v>
      </c>
      <c r="J44" s="17"/>
      <c r="K44" s="41" t="s">
        <v>628</v>
      </c>
      <c r="L44" s="41"/>
      <c r="M44" s="16" t="s">
        <v>190</v>
      </c>
      <c r="N44" s="17"/>
      <c r="O44" s="41" t="s">
        <v>629</v>
      </c>
      <c r="P44" s="41"/>
      <c r="Q44" s="16" t="s">
        <v>190</v>
      </c>
    </row>
    <row r="45" spans="1:17" ht="15.75" thickBot="1">
      <c r="A45" s="12"/>
      <c r="B45" s="21" t="s">
        <v>630</v>
      </c>
      <c r="C45" s="43" t="s">
        <v>631</v>
      </c>
      <c r="D45" s="43"/>
      <c r="E45" s="19" t="s">
        <v>190</v>
      </c>
      <c r="F45" s="14"/>
      <c r="G45" s="43" t="s">
        <v>632</v>
      </c>
      <c r="H45" s="43"/>
      <c r="I45" s="19" t="s">
        <v>190</v>
      </c>
      <c r="J45" s="14"/>
      <c r="K45" s="43" t="s">
        <v>633</v>
      </c>
      <c r="L45" s="43"/>
      <c r="M45" s="19" t="s">
        <v>190</v>
      </c>
      <c r="N45" s="14"/>
      <c r="O45" s="43" t="s">
        <v>634</v>
      </c>
      <c r="P45" s="43"/>
      <c r="Q45" s="19" t="s">
        <v>190</v>
      </c>
    </row>
    <row r="46" spans="1:17" ht="15.75" thickBot="1">
      <c r="A46" s="12"/>
      <c r="B46" s="16" t="s">
        <v>635</v>
      </c>
      <c r="C46" s="36" t="s">
        <v>188</v>
      </c>
      <c r="D46" s="37" t="s">
        <v>621</v>
      </c>
      <c r="E46" s="36" t="s">
        <v>190</v>
      </c>
      <c r="F46" s="17"/>
      <c r="G46" s="36" t="s">
        <v>188</v>
      </c>
      <c r="H46" s="37" t="s">
        <v>622</v>
      </c>
      <c r="I46" s="36" t="s">
        <v>190</v>
      </c>
      <c r="J46" s="17"/>
      <c r="K46" s="36" t="s">
        <v>188</v>
      </c>
      <c r="L46" s="37" t="s">
        <v>623</v>
      </c>
      <c r="M46" s="36" t="s">
        <v>190</v>
      </c>
      <c r="N46" s="17"/>
      <c r="O46" s="36" t="s">
        <v>188</v>
      </c>
      <c r="P46" s="37" t="s">
        <v>624</v>
      </c>
      <c r="Q46" s="36" t="s">
        <v>190</v>
      </c>
    </row>
    <row r="47" spans="1:17" ht="39.75" thickTop="1">
      <c r="A47" s="12"/>
      <c r="B47" s="47" t="s">
        <v>636</v>
      </c>
      <c r="C47" s="81"/>
      <c r="D47" s="81"/>
      <c r="E47" s="81"/>
      <c r="F47" s="14"/>
      <c r="G47" s="81"/>
      <c r="H47" s="81"/>
      <c r="I47" s="81"/>
      <c r="J47" s="14"/>
      <c r="K47" s="81"/>
      <c r="L47" s="81"/>
      <c r="M47" s="81"/>
      <c r="N47" s="14"/>
      <c r="O47" s="81"/>
      <c r="P47" s="81"/>
      <c r="Q47" s="81"/>
    </row>
    <row r="48" spans="1:17">
      <c r="A48" s="12"/>
      <c r="B48" s="71" t="s">
        <v>637</v>
      </c>
      <c r="C48" s="30" t="s">
        <v>188</v>
      </c>
      <c r="D48" s="32">
        <v>5279</v>
      </c>
      <c r="E48" s="31"/>
      <c r="F48" s="31"/>
      <c r="G48" s="30" t="s">
        <v>188</v>
      </c>
      <c r="H48" s="41">
        <v>994</v>
      </c>
      <c r="I48" s="31"/>
      <c r="J48" s="31"/>
      <c r="K48" s="30" t="s">
        <v>188</v>
      </c>
      <c r="L48" s="41" t="s">
        <v>638</v>
      </c>
      <c r="M48" s="30" t="s">
        <v>190</v>
      </c>
      <c r="N48" s="31"/>
      <c r="O48" s="30" t="s">
        <v>188</v>
      </c>
      <c r="P48" s="32">
        <v>7641</v>
      </c>
      <c r="Q48" s="31"/>
    </row>
    <row r="49" spans="1:26">
      <c r="A49" s="12"/>
      <c r="B49" s="71"/>
      <c r="C49" s="30"/>
      <c r="D49" s="32"/>
      <c r="E49" s="31"/>
      <c r="F49" s="31"/>
      <c r="G49" s="30"/>
      <c r="H49" s="41"/>
      <c r="I49" s="31"/>
      <c r="J49" s="31"/>
      <c r="K49" s="30"/>
      <c r="L49" s="41"/>
      <c r="M49" s="30"/>
      <c r="N49" s="31"/>
      <c r="O49" s="30"/>
      <c r="P49" s="32"/>
      <c r="Q49" s="31"/>
    </row>
    <row r="50" spans="1:26">
      <c r="A50" s="12"/>
      <c r="B50" s="62" t="s">
        <v>639</v>
      </c>
      <c r="C50" s="28">
        <v>107884</v>
      </c>
      <c r="D50" s="28"/>
      <c r="E50" s="27"/>
      <c r="F50" s="27"/>
      <c r="G50" s="28">
        <v>48331</v>
      </c>
      <c r="H50" s="28"/>
      <c r="I50" s="27"/>
      <c r="J50" s="27"/>
      <c r="K50" s="28">
        <v>287550</v>
      </c>
      <c r="L50" s="28"/>
      <c r="M50" s="27"/>
      <c r="N50" s="27"/>
      <c r="O50" s="28">
        <v>238693</v>
      </c>
      <c r="P50" s="28"/>
      <c r="Q50" s="27"/>
    </row>
    <row r="51" spans="1:26" ht="15.75" thickBot="1">
      <c r="A51" s="12"/>
      <c r="B51" s="62"/>
      <c r="C51" s="70"/>
      <c r="D51" s="70"/>
      <c r="E51" s="45"/>
      <c r="F51" s="27"/>
      <c r="G51" s="70"/>
      <c r="H51" s="70"/>
      <c r="I51" s="45"/>
      <c r="J51" s="27"/>
      <c r="K51" s="70"/>
      <c r="L51" s="70"/>
      <c r="M51" s="45"/>
      <c r="N51" s="27"/>
      <c r="O51" s="70"/>
      <c r="P51" s="70"/>
      <c r="Q51" s="45"/>
    </row>
    <row r="52" spans="1:26">
      <c r="A52" s="12"/>
      <c r="B52" s="30" t="s">
        <v>635</v>
      </c>
      <c r="C52" s="38" t="s">
        <v>188</v>
      </c>
      <c r="D52" s="39">
        <v>113163</v>
      </c>
      <c r="E52" s="40"/>
      <c r="F52" s="31"/>
      <c r="G52" s="38" t="s">
        <v>188</v>
      </c>
      <c r="H52" s="39">
        <v>49325</v>
      </c>
      <c r="I52" s="40"/>
      <c r="J52" s="31"/>
      <c r="K52" s="38" t="s">
        <v>188</v>
      </c>
      <c r="L52" s="39">
        <v>217420</v>
      </c>
      <c r="M52" s="40"/>
      <c r="N52" s="31"/>
      <c r="O52" s="38" t="s">
        <v>188</v>
      </c>
      <c r="P52" s="39">
        <v>246334</v>
      </c>
      <c r="Q52" s="40"/>
    </row>
    <row r="53" spans="1:26" ht="15.75" thickBot="1">
      <c r="A53" s="12"/>
      <c r="B53" s="30"/>
      <c r="C53" s="72"/>
      <c r="D53" s="73"/>
      <c r="E53" s="74"/>
      <c r="F53" s="31"/>
      <c r="G53" s="72"/>
      <c r="H53" s="73"/>
      <c r="I53" s="74"/>
      <c r="J53" s="31"/>
      <c r="K53" s="72"/>
      <c r="L53" s="73"/>
      <c r="M53" s="74"/>
      <c r="N53" s="31"/>
      <c r="O53" s="72"/>
      <c r="P53" s="73"/>
      <c r="Q53" s="74"/>
    </row>
    <row r="54" spans="1:26" ht="15.75" thickTop="1">
      <c r="A54" s="12" t="s">
        <v>1309</v>
      </c>
      <c r="B54" s="27" t="s">
        <v>640</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c r="A56" s="12"/>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6">
      <c r="A57" s="12"/>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6" ht="15.75" thickBot="1">
      <c r="A58" s="12"/>
      <c r="B58" s="14"/>
      <c r="C58" s="51" t="s">
        <v>595</v>
      </c>
      <c r="D58" s="51"/>
      <c r="E58" s="51"/>
      <c r="F58" s="51"/>
      <c r="G58" s="51"/>
      <c r="H58" s="51"/>
      <c r="I58" s="51"/>
      <c r="J58" s="51"/>
      <c r="K58" s="51"/>
      <c r="L58" s="51"/>
      <c r="M58" s="51"/>
      <c r="N58" s="14"/>
      <c r="O58" s="51" t="s">
        <v>596</v>
      </c>
      <c r="P58" s="51"/>
      <c r="Q58" s="51"/>
      <c r="R58" s="51"/>
      <c r="S58" s="51"/>
      <c r="T58" s="51"/>
      <c r="U58" s="51"/>
      <c r="V58" s="51"/>
      <c r="W58" s="51"/>
      <c r="X58" s="51"/>
      <c r="Y58" s="51"/>
    </row>
    <row r="59" spans="1:26" ht="15.75" thickBot="1">
      <c r="A59" s="12"/>
      <c r="B59" s="14"/>
      <c r="C59" s="52" t="s">
        <v>326</v>
      </c>
      <c r="D59" s="52"/>
      <c r="E59" s="52"/>
      <c r="F59" s="52"/>
      <c r="G59" s="52"/>
      <c r="H59" s="52"/>
      <c r="I59" s="52"/>
      <c r="J59" s="52"/>
      <c r="K59" s="52"/>
      <c r="L59" s="52"/>
      <c r="M59" s="52"/>
      <c r="N59" s="14"/>
      <c r="O59" s="52" t="s">
        <v>326</v>
      </c>
      <c r="P59" s="52"/>
      <c r="Q59" s="52"/>
      <c r="R59" s="52"/>
      <c r="S59" s="52"/>
      <c r="T59" s="52"/>
      <c r="U59" s="52"/>
      <c r="V59" s="52"/>
      <c r="W59" s="52"/>
      <c r="X59" s="52"/>
      <c r="Y59" s="52"/>
    </row>
    <row r="60" spans="1:26" ht="15.75" thickBot="1">
      <c r="A60" s="12"/>
      <c r="B60" s="14"/>
      <c r="C60" s="52">
        <v>2014</v>
      </c>
      <c r="D60" s="52"/>
      <c r="E60" s="52"/>
      <c r="F60" s="14"/>
      <c r="G60" s="52">
        <v>2013</v>
      </c>
      <c r="H60" s="52"/>
      <c r="I60" s="52"/>
      <c r="J60" s="14"/>
      <c r="K60" s="52">
        <v>2012</v>
      </c>
      <c r="L60" s="52"/>
      <c r="M60" s="52"/>
      <c r="N60" s="14"/>
      <c r="O60" s="52">
        <v>2014</v>
      </c>
      <c r="P60" s="52"/>
      <c r="Q60" s="52"/>
      <c r="R60" s="14"/>
      <c r="S60" s="52">
        <v>2013</v>
      </c>
      <c r="T60" s="52"/>
      <c r="U60" s="52"/>
      <c r="V60" s="14"/>
      <c r="W60" s="52">
        <v>2012</v>
      </c>
      <c r="X60" s="52"/>
      <c r="Y60" s="52"/>
    </row>
    <row r="61" spans="1:26">
      <c r="A61" s="12"/>
      <c r="B61" s="16" t="s">
        <v>641</v>
      </c>
      <c r="C61" s="40"/>
      <c r="D61" s="40"/>
      <c r="E61" s="40"/>
      <c r="F61" s="17"/>
      <c r="G61" s="40"/>
      <c r="H61" s="40"/>
      <c r="I61" s="40"/>
      <c r="J61" s="17"/>
      <c r="K61" s="40"/>
      <c r="L61" s="40"/>
      <c r="M61" s="40"/>
      <c r="N61" s="17"/>
      <c r="O61" s="40"/>
      <c r="P61" s="40"/>
      <c r="Q61" s="40"/>
      <c r="R61" s="17"/>
      <c r="S61" s="40"/>
      <c r="T61" s="40"/>
      <c r="U61" s="40"/>
      <c r="V61" s="17"/>
      <c r="W61" s="40"/>
      <c r="X61" s="40"/>
      <c r="Y61" s="40"/>
    </row>
    <row r="62" spans="1:26">
      <c r="A62" s="12"/>
      <c r="B62" s="62" t="s">
        <v>600</v>
      </c>
      <c r="C62" s="26" t="s">
        <v>188</v>
      </c>
      <c r="D62" s="28">
        <v>6804</v>
      </c>
      <c r="E62" s="27"/>
      <c r="F62" s="27"/>
      <c r="G62" s="26" t="s">
        <v>188</v>
      </c>
      <c r="H62" s="28">
        <v>7062</v>
      </c>
      <c r="I62" s="27"/>
      <c r="J62" s="27"/>
      <c r="K62" s="26" t="s">
        <v>188</v>
      </c>
      <c r="L62" s="28">
        <v>5991</v>
      </c>
      <c r="M62" s="27"/>
      <c r="N62" s="27"/>
      <c r="O62" s="26" t="s">
        <v>188</v>
      </c>
      <c r="P62" s="28">
        <v>7776</v>
      </c>
      <c r="Q62" s="27"/>
      <c r="R62" s="27"/>
      <c r="S62" s="26" t="s">
        <v>188</v>
      </c>
      <c r="T62" s="28">
        <v>9943</v>
      </c>
      <c r="U62" s="27"/>
      <c r="V62" s="27"/>
      <c r="W62" s="26" t="s">
        <v>188</v>
      </c>
      <c r="X62" s="28">
        <v>8072</v>
      </c>
      <c r="Y62" s="27"/>
    </row>
    <row r="63" spans="1:26">
      <c r="A63" s="12"/>
      <c r="B63" s="62"/>
      <c r="C63" s="26"/>
      <c r="D63" s="28"/>
      <c r="E63" s="27"/>
      <c r="F63" s="27"/>
      <c r="G63" s="26"/>
      <c r="H63" s="28"/>
      <c r="I63" s="27"/>
      <c r="J63" s="27"/>
      <c r="K63" s="26"/>
      <c r="L63" s="28"/>
      <c r="M63" s="27"/>
      <c r="N63" s="27"/>
      <c r="O63" s="26"/>
      <c r="P63" s="28"/>
      <c r="Q63" s="27"/>
      <c r="R63" s="27"/>
      <c r="S63" s="26"/>
      <c r="T63" s="28"/>
      <c r="U63" s="27"/>
      <c r="V63" s="27"/>
      <c r="W63" s="26"/>
      <c r="X63" s="28"/>
      <c r="Y63" s="27"/>
    </row>
    <row r="64" spans="1:26">
      <c r="A64" s="12"/>
      <c r="B64" s="71" t="s">
        <v>601</v>
      </c>
      <c r="C64" s="32">
        <v>13296</v>
      </c>
      <c r="D64" s="32"/>
      <c r="E64" s="31"/>
      <c r="F64" s="31"/>
      <c r="G64" s="32">
        <v>12280</v>
      </c>
      <c r="H64" s="32"/>
      <c r="I64" s="31"/>
      <c r="J64" s="31"/>
      <c r="K64" s="32">
        <v>12517</v>
      </c>
      <c r="L64" s="32"/>
      <c r="M64" s="31"/>
      <c r="N64" s="31"/>
      <c r="O64" s="32">
        <v>30903</v>
      </c>
      <c r="P64" s="32"/>
      <c r="Q64" s="31"/>
      <c r="R64" s="31"/>
      <c r="S64" s="32">
        <v>28791</v>
      </c>
      <c r="T64" s="32"/>
      <c r="U64" s="31"/>
      <c r="V64" s="31"/>
      <c r="W64" s="32">
        <v>29010</v>
      </c>
      <c r="X64" s="32"/>
      <c r="Y64" s="31"/>
    </row>
    <row r="65" spans="1:26">
      <c r="A65" s="12"/>
      <c r="B65" s="71"/>
      <c r="C65" s="32"/>
      <c r="D65" s="32"/>
      <c r="E65" s="31"/>
      <c r="F65" s="31"/>
      <c r="G65" s="32"/>
      <c r="H65" s="32"/>
      <c r="I65" s="31"/>
      <c r="J65" s="31"/>
      <c r="K65" s="32"/>
      <c r="L65" s="32"/>
      <c r="M65" s="31"/>
      <c r="N65" s="31"/>
      <c r="O65" s="32"/>
      <c r="P65" s="32"/>
      <c r="Q65" s="31"/>
      <c r="R65" s="31"/>
      <c r="S65" s="32"/>
      <c r="T65" s="32"/>
      <c r="U65" s="31"/>
      <c r="V65" s="31"/>
      <c r="W65" s="32"/>
      <c r="X65" s="32"/>
      <c r="Y65" s="31"/>
    </row>
    <row r="66" spans="1:26">
      <c r="A66" s="12"/>
      <c r="B66" s="62" t="s">
        <v>642</v>
      </c>
      <c r="C66" s="29" t="s">
        <v>643</v>
      </c>
      <c r="D66" s="29"/>
      <c r="E66" s="26" t="s">
        <v>190</v>
      </c>
      <c r="F66" s="27"/>
      <c r="G66" s="29" t="s">
        <v>644</v>
      </c>
      <c r="H66" s="29"/>
      <c r="I66" s="26" t="s">
        <v>190</v>
      </c>
      <c r="J66" s="27"/>
      <c r="K66" s="29" t="s">
        <v>645</v>
      </c>
      <c r="L66" s="29"/>
      <c r="M66" s="26" t="s">
        <v>190</v>
      </c>
      <c r="N66" s="27"/>
      <c r="O66" s="29" t="s">
        <v>201</v>
      </c>
      <c r="P66" s="29"/>
      <c r="Q66" s="27"/>
      <c r="R66" s="27"/>
      <c r="S66" s="29" t="s">
        <v>201</v>
      </c>
      <c r="T66" s="29"/>
      <c r="U66" s="27"/>
      <c r="V66" s="27"/>
      <c r="W66" s="29" t="s">
        <v>201</v>
      </c>
      <c r="X66" s="29"/>
      <c r="Y66" s="27"/>
    </row>
    <row r="67" spans="1:26">
      <c r="A67" s="12"/>
      <c r="B67" s="62"/>
      <c r="C67" s="29"/>
      <c r="D67" s="29"/>
      <c r="E67" s="26"/>
      <c r="F67" s="27"/>
      <c r="G67" s="29"/>
      <c r="H67" s="29"/>
      <c r="I67" s="26"/>
      <c r="J67" s="27"/>
      <c r="K67" s="29"/>
      <c r="L67" s="29"/>
      <c r="M67" s="26"/>
      <c r="N67" s="27"/>
      <c r="O67" s="29"/>
      <c r="P67" s="29"/>
      <c r="Q67" s="27"/>
      <c r="R67" s="27"/>
      <c r="S67" s="29"/>
      <c r="T67" s="29"/>
      <c r="U67" s="27"/>
      <c r="V67" s="27"/>
      <c r="W67" s="29"/>
      <c r="X67" s="29"/>
      <c r="Y67" s="27"/>
    </row>
    <row r="68" spans="1:26">
      <c r="A68" s="12"/>
      <c r="B68" s="71" t="s">
        <v>646</v>
      </c>
      <c r="C68" s="41">
        <v>246</v>
      </c>
      <c r="D68" s="41"/>
      <c r="E68" s="31"/>
      <c r="F68" s="31"/>
      <c r="G68" s="41">
        <v>263</v>
      </c>
      <c r="H68" s="41"/>
      <c r="I68" s="31"/>
      <c r="J68" s="31"/>
      <c r="K68" s="41">
        <v>256</v>
      </c>
      <c r="L68" s="41"/>
      <c r="M68" s="31"/>
      <c r="N68" s="31"/>
      <c r="O68" s="32">
        <v>1227</v>
      </c>
      <c r="P68" s="32"/>
      <c r="Q68" s="31"/>
      <c r="R68" s="31"/>
      <c r="S68" s="32">
        <v>1230</v>
      </c>
      <c r="T68" s="32"/>
      <c r="U68" s="31"/>
      <c r="V68" s="31"/>
      <c r="W68" s="32">
        <v>1045</v>
      </c>
      <c r="X68" s="32"/>
      <c r="Y68" s="31"/>
    </row>
    <row r="69" spans="1:26">
      <c r="A69" s="12"/>
      <c r="B69" s="71"/>
      <c r="C69" s="41"/>
      <c r="D69" s="41"/>
      <c r="E69" s="31"/>
      <c r="F69" s="31"/>
      <c r="G69" s="41"/>
      <c r="H69" s="41"/>
      <c r="I69" s="31"/>
      <c r="J69" s="31"/>
      <c r="K69" s="41"/>
      <c r="L69" s="41"/>
      <c r="M69" s="31"/>
      <c r="N69" s="31"/>
      <c r="O69" s="32"/>
      <c r="P69" s="32"/>
      <c r="Q69" s="31"/>
      <c r="R69" s="31"/>
      <c r="S69" s="32"/>
      <c r="T69" s="32"/>
      <c r="U69" s="31"/>
      <c r="V69" s="31"/>
      <c r="W69" s="32"/>
      <c r="X69" s="32"/>
      <c r="Y69" s="31"/>
    </row>
    <row r="70" spans="1:26">
      <c r="A70" s="12"/>
      <c r="B70" s="62" t="s">
        <v>647</v>
      </c>
      <c r="C70" s="28">
        <v>2292</v>
      </c>
      <c r="D70" s="28"/>
      <c r="E70" s="27"/>
      <c r="F70" s="27"/>
      <c r="G70" s="28">
        <v>9609</v>
      </c>
      <c r="H70" s="28"/>
      <c r="I70" s="27"/>
      <c r="J70" s="27"/>
      <c r="K70" s="28">
        <v>9377</v>
      </c>
      <c r="L70" s="28"/>
      <c r="M70" s="27"/>
      <c r="N70" s="27"/>
      <c r="O70" s="28">
        <v>15570</v>
      </c>
      <c r="P70" s="28"/>
      <c r="Q70" s="27"/>
      <c r="R70" s="27"/>
      <c r="S70" s="28">
        <v>18936</v>
      </c>
      <c r="T70" s="28"/>
      <c r="U70" s="27"/>
      <c r="V70" s="27"/>
      <c r="W70" s="28">
        <v>14725</v>
      </c>
      <c r="X70" s="28"/>
      <c r="Y70" s="27"/>
    </row>
    <row r="71" spans="1:26">
      <c r="A71" s="12"/>
      <c r="B71" s="62"/>
      <c r="C71" s="28"/>
      <c r="D71" s="28"/>
      <c r="E71" s="27"/>
      <c r="F71" s="27"/>
      <c r="G71" s="28"/>
      <c r="H71" s="28"/>
      <c r="I71" s="27"/>
      <c r="J71" s="27"/>
      <c r="K71" s="28"/>
      <c r="L71" s="28"/>
      <c r="M71" s="27"/>
      <c r="N71" s="27"/>
      <c r="O71" s="28"/>
      <c r="P71" s="28"/>
      <c r="Q71" s="27"/>
      <c r="R71" s="27"/>
      <c r="S71" s="28"/>
      <c r="T71" s="28"/>
      <c r="U71" s="27"/>
      <c r="V71" s="27"/>
      <c r="W71" s="28"/>
      <c r="X71" s="28"/>
      <c r="Y71" s="27"/>
    </row>
    <row r="72" spans="1:26">
      <c r="A72" s="12"/>
      <c r="B72" s="71" t="s">
        <v>648</v>
      </c>
      <c r="C72" s="32">
        <v>1663</v>
      </c>
      <c r="D72" s="32"/>
      <c r="E72" s="31"/>
      <c r="F72" s="31"/>
      <c r="G72" s="41" t="s">
        <v>201</v>
      </c>
      <c r="H72" s="41"/>
      <c r="I72" s="31"/>
      <c r="J72" s="31"/>
      <c r="K72" s="41" t="s">
        <v>201</v>
      </c>
      <c r="L72" s="41"/>
      <c r="M72" s="31"/>
      <c r="N72" s="31"/>
      <c r="O72" s="41" t="s">
        <v>201</v>
      </c>
      <c r="P72" s="41"/>
      <c r="Q72" s="31"/>
      <c r="R72" s="31"/>
      <c r="S72" s="41" t="s">
        <v>201</v>
      </c>
      <c r="T72" s="41"/>
      <c r="U72" s="31"/>
      <c r="V72" s="31"/>
      <c r="W72" s="31"/>
      <c r="X72" s="31"/>
      <c r="Y72" s="31"/>
    </row>
    <row r="73" spans="1:26" ht="15.75" thickBot="1">
      <c r="A73" s="12"/>
      <c r="B73" s="71"/>
      <c r="C73" s="33"/>
      <c r="D73" s="33"/>
      <c r="E73" s="34"/>
      <c r="F73" s="31"/>
      <c r="G73" s="89"/>
      <c r="H73" s="89"/>
      <c r="I73" s="34"/>
      <c r="J73" s="31"/>
      <c r="K73" s="89"/>
      <c r="L73" s="89"/>
      <c r="M73" s="34"/>
      <c r="N73" s="31"/>
      <c r="O73" s="89"/>
      <c r="P73" s="89"/>
      <c r="Q73" s="34"/>
      <c r="R73" s="31"/>
      <c r="S73" s="89"/>
      <c r="T73" s="89"/>
      <c r="U73" s="34"/>
      <c r="V73" s="31"/>
      <c r="W73" s="34"/>
      <c r="X73" s="34"/>
      <c r="Y73" s="34"/>
    </row>
    <row r="74" spans="1:26">
      <c r="A74" s="12"/>
      <c r="B74" s="26" t="s">
        <v>649</v>
      </c>
      <c r="C74" s="63" t="s">
        <v>188</v>
      </c>
      <c r="D74" s="65">
        <v>6088</v>
      </c>
      <c r="E74" s="67"/>
      <c r="F74" s="27"/>
      <c r="G74" s="63" t="s">
        <v>188</v>
      </c>
      <c r="H74" s="65">
        <v>12273</v>
      </c>
      <c r="I74" s="67"/>
      <c r="J74" s="27"/>
      <c r="K74" s="63" t="s">
        <v>188</v>
      </c>
      <c r="L74" s="65">
        <v>12016</v>
      </c>
      <c r="M74" s="67"/>
      <c r="N74" s="27"/>
      <c r="O74" s="63" t="s">
        <v>188</v>
      </c>
      <c r="P74" s="65">
        <v>55476</v>
      </c>
      <c r="Q74" s="67"/>
      <c r="R74" s="27"/>
      <c r="S74" s="63" t="s">
        <v>188</v>
      </c>
      <c r="T74" s="65">
        <v>58900</v>
      </c>
      <c r="U74" s="67"/>
      <c r="V74" s="27"/>
      <c r="W74" s="63" t="s">
        <v>188</v>
      </c>
      <c r="X74" s="65">
        <v>52852</v>
      </c>
      <c r="Y74" s="67"/>
    </row>
    <row r="75" spans="1:26" ht="15.75" thickBot="1">
      <c r="A75" s="12"/>
      <c r="B75" s="26"/>
      <c r="C75" s="64"/>
      <c r="D75" s="66"/>
      <c r="E75" s="68"/>
      <c r="F75" s="27"/>
      <c r="G75" s="64"/>
      <c r="H75" s="66"/>
      <c r="I75" s="68"/>
      <c r="J75" s="27"/>
      <c r="K75" s="64"/>
      <c r="L75" s="66"/>
      <c r="M75" s="68"/>
      <c r="N75" s="27"/>
      <c r="O75" s="64"/>
      <c r="P75" s="66"/>
      <c r="Q75" s="68"/>
      <c r="R75" s="27"/>
      <c r="S75" s="64"/>
      <c r="T75" s="66"/>
      <c r="U75" s="68"/>
      <c r="V75" s="27"/>
      <c r="W75" s="64"/>
      <c r="X75" s="66"/>
      <c r="Y75" s="68"/>
    </row>
    <row r="76" spans="1:26" ht="15.75" thickTop="1">
      <c r="A76" s="12" t="s">
        <v>1310</v>
      </c>
      <c r="B76" s="27" t="s">
        <v>650</v>
      </c>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2"/>
      <c r="B78" s="24"/>
      <c r="C78" s="24"/>
      <c r="D78" s="24"/>
      <c r="E78" s="24"/>
      <c r="F78" s="24"/>
      <c r="G78" s="24"/>
      <c r="H78" s="24"/>
      <c r="I78" s="24"/>
    </row>
    <row r="79" spans="1:26">
      <c r="A79" s="12"/>
      <c r="B79" s="15"/>
      <c r="C79" s="15"/>
      <c r="D79" s="15"/>
      <c r="E79" s="15"/>
      <c r="F79" s="15"/>
      <c r="G79" s="15"/>
      <c r="H79" s="15"/>
      <c r="I79" s="15"/>
    </row>
    <row r="80" spans="1:26" ht="15.75" thickBot="1">
      <c r="A80" s="12"/>
      <c r="B80" s="14"/>
      <c r="C80" s="51" t="s">
        <v>595</v>
      </c>
      <c r="D80" s="51"/>
      <c r="E80" s="51"/>
      <c r="F80" s="14"/>
      <c r="G80" s="51" t="s">
        <v>596</v>
      </c>
      <c r="H80" s="51"/>
      <c r="I80" s="51"/>
    </row>
    <row r="81" spans="1:26">
      <c r="A81" s="12"/>
      <c r="B81" s="30" t="s">
        <v>637</v>
      </c>
      <c r="C81" s="38" t="s">
        <v>188</v>
      </c>
      <c r="D81" s="42">
        <v>681</v>
      </c>
      <c r="E81" s="40"/>
      <c r="F81" s="31"/>
      <c r="G81" s="38" t="s">
        <v>188</v>
      </c>
      <c r="H81" s="42" t="s">
        <v>651</v>
      </c>
      <c r="I81" s="38" t="s">
        <v>190</v>
      </c>
    </row>
    <row r="82" spans="1:26">
      <c r="A82" s="12"/>
      <c r="B82" s="30"/>
      <c r="C82" s="30"/>
      <c r="D82" s="41"/>
      <c r="E82" s="31"/>
      <c r="F82" s="31"/>
      <c r="G82" s="30"/>
      <c r="H82" s="41"/>
      <c r="I82" s="30"/>
    </row>
    <row r="83" spans="1:26">
      <c r="A83" s="12"/>
      <c r="B83" s="26" t="s">
        <v>639</v>
      </c>
      <c r="C83" s="28">
        <v>7666</v>
      </c>
      <c r="D83" s="28"/>
      <c r="E83" s="27"/>
      <c r="F83" s="27"/>
      <c r="G83" s="28">
        <v>22635</v>
      </c>
      <c r="H83" s="28"/>
      <c r="I83" s="27"/>
    </row>
    <row r="84" spans="1:26" ht="15.75" thickBot="1">
      <c r="A84" s="12"/>
      <c r="B84" s="26"/>
      <c r="C84" s="70"/>
      <c r="D84" s="70"/>
      <c r="E84" s="45"/>
      <c r="F84" s="27"/>
      <c r="G84" s="70"/>
      <c r="H84" s="70"/>
      <c r="I84" s="45"/>
    </row>
    <row r="85" spans="1:26">
      <c r="A85" s="12"/>
      <c r="B85" s="30" t="s">
        <v>652</v>
      </c>
      <c r="C85" s="38" t="s">
        <v>188</v>
      </c>
      <c r="D85" s="39">
        <v>8347</v>
      </c>
      <c r="E85" s="40"/>
      <c r="F85" s="31"/>
      <c r="G85" s="38" t="s">
        <v>188</v>
      </c>
      <c r="H85" s="39">
        <v>16426</v>
      </c>
      <c r="I85" s="40"/>
    </row>
    <row r="86" spans="1:26" ht="15.75" thickBot="1">
      <c r="A86" s="12"/>
      <c r="B86" s="30"/>
      <c r="C86" s="72"/>
      <c r="D86" s="73"/>
      <c r="E86" s="74"/>
      <c r="F86" s="31"/>
      <c r="G86" s="72"/>
      <c r="H86" s="73"/>
      <c r="I86" s="74"/>
    </row>
    <row r="87" spans="1:26" ht="15.75" thickTop="1">
      <c r="A87" s="12" t="s">
        <v>1311</v>
      </c>
      <c r="B87" s="27" t="s">
        <v>653</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12"/>
      <c r="B89" s="24"/>
      <c r="C89" s="24"/>
      <c r="D89" s="24"/>
      <c r="E89" s="24"/>
      <c r="F89" s="24"/>
      <c r="G89" s="24"/>
      <c r="H89" s="24"/>
      <c r="I89" s="24"/>
      <c r="J89" s="24"/>
      <c r="K89" s="24"/>
      <c r="L89" s="24"/>
      <c r="M89" s="24"/>
    </row>
    <row r="90" spans="1:26">
      <c r="A90" s="12"/>
      <c r="B90" s="15"/>
      <c r="C90" s="15"/>
      <c r="D90" s="15"/>
      <c r="E90" s="15"/>
      <c r="F90" s="15"/>
      <c r="G90" s="15"/>
      <c r="H90" s="15"/>
      <c r="I90" s="15"/>
      <c r="J90" s="15"/>
      <c r="K90" s="15"/>
      <c r="L90" s="15"/>
      <c r="M90" s="15"/>
    </row>
    <row r="91" spans="1:26" ht="15.75" thickBot="1">
      <c r="A91" s="12"/>
      <c r="B91" s="14"/>
      <c r="C91" s="51" t="s">
        <v>595</v>
      </c>
      <c r="D91" s="51"/>
      <c r="E91" s="51"/>
      <c r="F91" s="14"/>
      <c r="G91" s="51" t="s">
        <v>596</v>
      </c>
      <c r="H91" s="51"/>
      <c r="I91" s="51"/>
      <c r="J91" s="14"/>
      <c r="K91" s="51" t="s">
        <v>118</v>
      </c>
      <c r="L91" s="51"/>
      <c r="M91" s="51"/>
    </row>
    <row r="92" spans="1:26">
      <c r="A92" s="12"/>
      <c r="B92" s="16" t="s">
        <v>654</v>
      </c>
      <c r="C92" s="16" t="s">
        <v>188</v>
      </c>
      <c r="D92" s="18" t="s">
        <v>655</v>
      </c>
      <c r="E92" s="16" t="s">
        <v>190</v>
      </c>
      <c r="F92" s="17"/>
      <c r="G92" s="16" t="s">
        <v>188</v>
      </c>
      <c r="H92" s="18" t="s">
        <v>656</v>
      </c>
      <c r="I92" s="16" t="s">
        <v>190</v>
      </c>
      <c r="J92" s="17"/>
      <c r="K92" s="16" t="s">
        <v>188</v>
      </c>
      <c r="L92" s="18" t="s">
        <v>657</v>
      </c>
      <c r="M92" s="16" t="s">
        <v>190</v>
      </c>
    </row>
    <row r="93" spans="1:26">
      <c r="A93" s="12"/>
      <c r="B93" s="26" t="s">
        <v>658</v>
      </c>
      <c r="C93" s="29" t="s">
        <v>659</v>
      </c>
      <c r="D93" s="29"/>
      <c r="E93" s="26" t="s">
        <v>190</v>
      </c>
      <c r="F93" s="27"/>
      <c r="G93" s="28">
        <v>76544</v>
      </c>
      <c r="H93" s="28"/>
      <c r="I93" s="27"/>
      <c r="J93" s="27"/>
      <c r="K93" s="28">
        <v>72014</v>
      </c>
      <c r="L93" s="28"/>
      <c r="M93" s="27"/>
    </row>
    <row r="94" spans="1:26">
      <c r="A94" s="12"/>
      <c r="B94" s="26"/>
      <c r="C94" s="29"/>
      <c r="D94" s="29"/>
      <c r="E94" s="26"/>
      <c r="F94" s="27"/>
      <c r="G94" s="28"/>
      <c r="H94" s="28"/>
      <c r="I94" s="27"/>
      <c r="J94" s="27"/>
      <c r="K94" s="28"/>
      <c r="L94" s="28"/>
      <c r="M94" s="27"/>
    </row>
    <row r="95" spans="1:26">
      <c r="A95" s="12"/>
      <c r="B95" s="30" t="s">
        <v>660</v>
      </c>
      <c r="C95" s="32">
        <v>2292</v>
      </c>
      <c r="D95" s="32"/>
      <c r="E95" s="31"/>
      <c r="F95" s="31"/>
      <c r="G95" s="32">
        <v>15570</v>
      </c>
      <c r="H95" s="32"/>
      <c r="I95" s="31"/>
      <c r="J95" s="31"/>
      <c r="K95" s="32">
        <v>17862</v>
      </c>
      <c r="L95" s="32"/>
      <c r="M95" s="31"/>
    </row>
    <row r="96" spans="1:26">
      <c r="A96" s="12"/>
      <c r="B96" s="30"/>
      <c r="C96" s="32"/>
      <c r="D96" s="32"/>
      <c r="E96" s="31"/>
      <c r="F96" s="31"/>
      <c r="G96" s="32"/>
      <c r="H96" s="32"/>
      <c r="I96" s="31"/>
      <c r="J96" s="31"/>
      <c r="K96" s="32"/>
      <c r="L96" s="32"/>
      <c r="M96" s="31"/>
    </row>
    <row r="97" spans="1:26">
      <c r="A97" s="12"/>
      <c r="B97" s="26" t="s">
        <v>661</v>
      </c>
      <c r="C97" s="28">
        <v>1663</v>
      </c>
      <c r="D97" s="28"/>
      <c r="E97" s="27"/>
      <c r="F97" s="27"/>
      <c r="G97" s="29" t="s">
        <v>201</v>
      </c>
      <c r="H97" s="29"/>
      <c r="I97" s="27"/>
      <c r="J97" s="27"/>
      <c r="K97" s="28">
        <v>1663</v>
      </c>
      <c r="L97" s="28"/>
      <c r="M97" s="27"/>
    </row>
    <row r="98" spans="1:26">
      <c r="A98" s="12"/>
      <c r="B98" s="26"/>
      <c r="C98" s="28"/>
      <c r="D98" s="28"/>
      <c r="E98" s="27"/>
      <c r="F98" s="27"/>
      <c r="G98" s="29"/>
      <c r="H98" s="29"/>
      <c r="I98" s="27"/>
      <c r="J98" s="27"/>
      <c r="K98" s="28"/>
      <c r="L98" s="28"/>
      <c r="M98" s="27"/>
    </row>
    <row r="99" spans="1:26">
      <c r="A99" s="12"/>
      <c r="B99" s="30" t="s">
        <v>662</v>
      </c>
      <c r="C99" s="41">
        <v>246</v>
      </c>
      <c r="D99" s="41"/>
      <c r="E99" s="31"/>
      <c r="F99" s="31"/>
      <c r="G99" s="32">
        <v>1227</v>
      </c>
      <c r="H99" s="32"/>
      <c r="I99" s="31"/>
      <c r="J99" s="31"/>
      <c r="K99" s="32">
        <v>1473</v>
      </c>
      <c r="L99" s="32"/>
      <c r="M99" s="31"/>
    </row>
    <row r="100" spans="1:26" ht="15.75" thickBot="1">
      <c r="A100" s="12"/>
      <c r="B100" s="30"/>
      <c r="C100" s="89"/>
      <c r="D100" s="89"/>
      <c r="E100" s="34"/>
      <c r="F100" s="31"/>
      <c r="G100" s="33"/>
      <c r="H100" s="33"/>
      <c r="I100" s="34"/>
      <c r="J100" s="31"/>
      <c r="K100" s="33"/>
      <c r="L100" s="33"/>
      <c r="M100" s="34"/>
    </row>
    <row r="101" spans="1:26">
      <c r="A101" s="12"/>
      <c r="B101" s="26" t="s">
        <v>118</v>
      </c>
      <c r="C101" s="91" t="s">
        <v>663</v>
      </c>
      <c r="D101" s="91"/>
      <c r="E101" s="63" t="s">
        <v>190</v>
      </c>
      <c r="F101" s="27"/>
      <c r="G101" s="65">
        <v>28915</v>
      </c>
      <c r="H101" s="65"/>
      <c r="I101" s="67"/>
      <c r="J101" s="27"/>
      <c r="K101" s="91" t="s">
        <v>664</v>
      </c>
      <c r="L101" s="91"/>
      <c r="M101" s="63" t="s">
        <v>190</v>
      </c>
    </row>
    <row r="102" spans="1:26">
      <c r="A102" s="12"/>
      <c r="B102" s="26"/>
      <c r="C102" s="29"/>
      <c r="D102" s="29"/>
      <c r="E102" s="26"/>
      <c r="F102" s="27"/>
      <c r="G102" s="28"/>
      <c r="H102" s="28"/>
      <c r="I102" s="27"/>
      <c r="J102" s="27"/>
      <c r="K102" s="29"/>
      <c r="L102" s="29"/>
      <c r="M102" s="26"/>
    </row>
    <row r="103" spans="1:26">
      <c r="A103" s="12"/>
      <c r="B103" s="30" t="s">
        <v>35</v>
      </c>
      <c r="C103" s="41">
        <v>218</v>
      </c>
      <c r="D103" s="41"/>
      <c r="E103" s="31"/>
      <c r="F103" s="31"/>
      <c r="G103" s="41">
        <v>884</v>
      </c>
      <c r="H103" s="41"/>
      <c r="I103" s="31"/>
      <c r="J103" s="31"/>
      <c r="K103" s="32">
        <v>1102</v>
      </c>
      <c r="L103" s="32"/>
      <c r="M103" s="31"/>
    </row>
    <row r="104" spans="1:26" ht="15.75" thickBot="1">
      <c r="A104" s="12"/>
      <c r="B104" s="30"/>
      <c r="C104" s="89"/>
      <c r="D104" s="89"/>
      <c r="E104" s="34"/>
      <c r="F104" s="31"/>
      <c r="G104" s="89"/>
      <c r="H104" s="89"/>
      <c r="I104" s="34"/>
      <c r="J104" s="31"/>
      <c r="K104" s="33"/>
      <c r="L104" s="33"/>
      <c r="M104" s="34"/>
    </row>
    <row r="105" spans="1:26">
      <c r="A105" s="12"/>
      <c r="B105" s="26" t="s">
        <v>665</v>
      </c>
      <c r="C105" s="63" t="s">
        <v>188</v>
      </c>
      <c r="D105" s="91" t="s">
        <v>666</v>
      </c>
      <c r="E105" s="63" t="s">
        <v>190</v>
      </c>
      <c r="F105" s="27"/>
      <c r="G105" s="63" t="s">
        <v>188</v>
      </c>
      <c r="H105" s="65">
        <v>29799</v>
      </c>
      <c r="I105" s="67"/>
      <c r="J105" s="27"/>
      <c r="K105" s="63" t="s">
        <v>188</v>
      </c>
      <c r="L105" s="91" t="s">
        <v>667</v>
      </c>
      <c r="M105" s="63" t="s">
        <v>190</v>
      </c>
    </row>
    <row r="106" spans="1:26" ht="15.75" thickBot="1">
      <c r="A106" s="12"/>
      <c r="B106" s="26"/>
      <c r="C106" s="64"/>
      <c r="D106" s="92"/>
      <c r="E106" s="64"/>
      <c r="F106" s="27"/>
      <c r="G106" s="64"/>
      <c r="H106" s="66"/>
      <c r="I106" s="68"/>
      <c r="J106" s="27"/>
      <c r="K106" s="64"/>
      <c r="L106" s="92"/>
      <c r="M106" s="64"/>
    </row>
    <row r="107" spans="1:26" ht="15.75" thickTop="1">
      <c r="A107" s="12" t="s">
        <v>1312</v>
      </c>
      <c r="B107" s="27" t="s">
        <v>668</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c r="A108" s="12"/>
      <c r="B108" s="24"/>
      <c r="C108" s="24"/>
      <c r="D108" s="24"/>
      <c r="E108" s="24"/>
      <c r="F108" s="24"/>
      <c r="G108" s="24"/>
      <c r="H108" s="24"/>
      <c r="I108" s="24"/>
      <c r="J108" s="24"/>
      <c r="K108" s="24"/>
      <c r="L108" s="24"/>
      <c r="M108" s="24"/>
      <c r="N108" s="24"/>
      <c r="O108" s="24"/>
      <c r="P108" s="24"/>
      <c r="Q108" s="24"/>
      <c r="R108" s="24"/>
      <c r="S108" s="24"/>
    </row>
    <row r="109" spans="1:26">
      <c r="A109" s="12"/>
      <c r="B109" s="15"/>
      <c r="C109" s="15"/>
      <c r="D109" s="15"/>
      <c r="E109" s="15"/>
      <c r="F109" s="15"/>
      <c r="G109" s="15"/>
      <c r="H109" s="15"/>
      <c r="I109" s="15"/>
      <c r="J109" s="15"/>
      <c r="K109" s="15"/>
      <c r="L109" s="15"/>
      <c r="M109" s="15"/>
      <c r="N109" s="15"/>
      <c r="O109" s="15"/>
      <c r="P109" s="15"/>
      <c r="Q109" s="15"/>
      <c r="R109" s="15"/>
      <c r="S109" s="15"/>
    </row>
    <row r="110" spans="1:26" ht="15.75" thickBot="1">
      <c r="A110" s="12"/>
      <c r="B110" s="14"/>
      <c r="C110" s="51" t="s">
        <v>595</v>
      </c>
      <c r="D110" s="51"/>
      <c r="E110" s="51"/>
      <c r="F110" s="51"/>
      <c r="G110" s="51"/>
      <c r="H110" s="51"/>
      <c r="I110" s="51"/>
      <c r="J110" s="51"/>
      <c r="K110" s="14"/>
      <c r="L110" s="51" t="s">
        <v>596</v>
      </c>
      <c r="M110" s="51"/>
      <c r="N110" s="51"/>
      <c r="O110" s="51"/>
      <c r="P110" s="51"/>
      <c r="Q110" s="51"/>
      <c r="R110" s="51"/>
      <c r="S110" s="51"/>
    </row>
    <row r="111" spans="1:26" ht="15.75" thickBot="1">
      <c r="A111" s="12"/>
      <c r="B111" s="14"/>
      <c r="C111" s="52" t="s">
        <v>254</v>
      </c>
      <c r="D111" s="52"/>
      <c r="E111" s="52"/>
      <c r="F111" s="52"/>
      <c r="G111" s="52"/>
      <c r="H111" s="52"/>
      <c r="I111" s="52"/>
      <c r="J111" s="52"/>
      <c r="K111" s="14"/>
      <c r="L111" s="52" t="s">
        <v>254</v>
      </c>
      <c r="M111" s="52"/>
      <c r="N111" s="52"/>
      <c r="O111" s="52"/>
      <c r="P111" s="52"/>
      <c r="Q111" s="52"/>
      <c r="R111" s="52"/>
      <c r="S111" s="52"/>
    </row>
    <row r="112" spans="1:26" ht="15.75" thickBot="1">
      <c r="A112" s="12"/>
      <c r="B112" s="14"/>
      <c r="C112" s="52">
        <v>2014</v>
      </c>
      <c r="D112" s="52"/>
      <c r="E112" s="14"/>
      <c r="F112" s="52">
        <v>2013</v>
      </c>
      <c r="G112" s="52"/>
      <c r="H112" s="14"/>
      <c r="I112" s="52">
        <v>2012</v>
      </c>
      <c r="J112" s="52"/>
      <c r="K112" s="14"/>
      <c r="L112" s="52">
        <v>2014</v>
      </c>
      <c r="M112" s="52"/>
      <c r="N112" s="14"/>
      <c r="O112" s="52">
        <v>2013</v>
      </c>
      <c r="P112" s="52"/>
      <c r="Q112" s="14"/>
      <c r="R112" s="52">
        <v>2012</v>
      </c>
      <c r="S112" s="52"/>
    </row>
    <row r="113" spans="1:19" ht="26.25">
      <c r="A113" s="12"/>
      <c r="B113" s="16" t="s">
        <v>669</v>
      </c>
      <c r="C113" s="40"/>
      <c r="D113" s="40"/>
      <c r="E113" s="17"/>
      <c r="F113" s="40"/>
      <c r="G113" s="40"/>
      <c r="H113" s="17"/>
      <c r="I113" s="40"/>
      <c r="J113" s="40"/>
      <c r="K113" s="17"/>
      <c r="L113" s="40"/>
      <c r="M113" s="40"/>
      <c r="N113" s="17"/>
      <c r="O113" s="40"/>
      <c r="P113" s="40"/>
      <c r="Q113" s="17"/>
      <c r="R113" s="40"/>
      <c r="S113" s="40"/>
    </row>
    <row r="114" spans="1:19">
      <c r="A114" s="12"/>
      <c r="B114" s="55" t="s">
        <v>670</v>
      </c>
      <c r="C114" s="20">
        <v>4.32</v>
      </c>
      <c r="D114" s="19" t="s">
        <v>328</v>
      </c>
      <c r="E114" s="14"/>
      <c r="F114" s="20">
        <v>5.24</v>
      </c>
      <c r="G114" s="19" t="s">
        <v>328</v>
      </c>
      <c r="H114" s="14"/>
      <c r="I114" s="20">
        <v>4.29</v>
      </c>
      <c r="J114" s="19" t="s">
        <v>328</v>
      </c>
      <c r="K114" s="14"/>
      <c r="L114" s="20">
        <v>4.34</v>
      </c>
      <c r="M114" s="19" t="s">
        <v>328</v>
      </c>
      <c r="N114" s="14"/>
      <c r="O114" s="20">
        <v>5.28</v>
      </c>
      <c r="P114" s="19" t="s">
        <v>328</v>
      </c>
      <c r="Q114" s="14"/>
      <c r="R114" s="20">
        <v>4.4400000000000004</v>
      </c>
      <c r="S114" s="19" t="s">
        <v>328</v>
      </c>
    </row>
    <row r="115" spans="1:19">
      <c r="A115" s="12"/>
      <c r="B115" s="71" t="s">
        <v>671</v>
      </c>
      <c r="C115" s="41">
        <v>3.7</v>
      </c>
      <c r="D115" s="30" t="s">
        <v>328</v>
      </c>
      <c r="E115" s="31"/>
      <c r="F115" s="41">
        <v>3.7</v>
      </c>
      <c r="G115" s="30" t="s">
        <v>328</v>
      </c>
      <c r="H115" s="31"/>
      <c r="I115" s="41">
        <v>3.7</v>
      </c>
      <c r="J115" s="30" t="s">
        <v>328</v>
      </c>
      <c r="K115" s="31"/>
      <c r="L115" s="41" t="s">
        <v>201</v>
      </c>
      <c r="M115" s="31"/>
      <c r="N115" s="31"/>
      <c r="O115" s="41" t="s">
        <v>201</v>
      </c>
      <c r="P115" s="31"/>
      <c r="Q115" s="31"/>
      <c r="R115" s="41" t="s">
        <v>201</v>
      </c>
      <c r="S115" s="31"/>
    </row>
    <row r="116" spans="1:19">
      <c r="A116" s="12"/>
      <c r="B116" s="71"/>
      <c r="C116" s="41"/>
      <c r="D116" s="30"/>
      <c r="E116" s="31"/>
      <c r="F116" s="41"/>
      <c r="G116" s="30"/>
      <c r="H116" s="31"/>
      <c r="I116" s="41"/>
      <c r="J116" s="30"/>
      <c r="K116" s="31"/>
      <c r="L116" s="41"/>
      <c r="M116" s="31"/>
      <c r="N116" s="31"/>
      <c r="O116" s="41"/>
      <c r="P116" s="31"/>
      <c r="Q116" s="31"/>
      <c r="R116" s="41"/>
      <c r="S116" s="31"/>
    </row>
    <row r="117" spans="1:19" ht="26.25">
      <c r="A117" s="12"/>
      <c r="B117" s="19" t="s">
        <v>672</v>
      </c>
      <c r="C117" s="27"/>
      <c r="D117" s="27"/>
      <c r="E117" s="14"/>
      <c r="F117" s="27"/>
      <c r="G117" s="27"/>
      <c r="H117" s="14"/>
      <c r="I117" s="27"/>
      <c r="J117" s="27"/>
      <c r="K117" s="14"/>
      <c r="L117" s="27"/>
      <c r="M117" s="27"/>
      <c r="N117" s="14"/>
      <c r="O117" s="27"/>
      <c r="P117" s="27"/>
      <c r="Q117" s="14"/>
      <c r="R117" s="27"/>
      <c r="S117" s="27"/>
    </row>
    <row r="118" spans="1:19">
      <c r="A118" s="12"/>
      <c r="B118" s="57" t="s">
        <v>670</v>
      </c>
      <c r="C118" s="18">
        <v>5.24</v>
      </c>
      <c r="D118" s="16" t="s">
        <v>328</v>
      </c>
      <c r="E118" s="17"/>
      <c r="F118" s="18">
        <v>4.29</v>
      </c>
      <c r="G118" s="16" t="s">
        <v>328</v>
      </c>
      <c r="H118" s="17"/>
      <c r="I118" s="18">
        <v>5.0199999999999996</v>
      </c>
      <c r="J118" s="16" t="s">
        <v>328</v>
      </c>
      <c r="K118" s="17"/>
      <c r="L118" s="18">
        <v>5.28</v>
      </c>
      <c r="M118" s="16" t="s">
        <v>328</v>
      </c>
      <c r="N118" s="17"/>
      <c r="O118" s="18">
        <v>4.4400000000000004</v>
      </c>
      <c r="P118" s="16" t="s">
        <v>328</v>
      </c>
      <c r="Q118" s="17"/>
      <c r="R118" s="18">
        <v>5.14</v>
      </c>
      <c r="S118" s="16" t="s">
        <v>328</v>
      </c>
    </row>
    <row r="119" spans="1:19">
      <c r="A119" s="12"/>
      <c r="B119" s="62" t="s">
        <v>642</v>
      </c>
      <c r="C119" s="29">
        <v>7.25</v>
      </c>
      <c r="D119" s="26" t="s">
        <v>328</v>
      </c>
      <c r="E119" s="27"/>
      <c r="F119" s="29">
        <v>7.5</v>
      </c>
      <c r="G119" s="26" t="s">
        <v>328</v>
      </c>
      <c r="H119" s="27"/>
      <c r="I119" s="29">
        <v>7.75</v>
      </c>
      <c r="J119" s="26" t="s">
        <v>328</v>
      </c>
      <c r="K119" s="27"/>
      <c r="L119" s="29" t="s">
        <v>201</v>
      </c>
      <c r="M119" s="27"/>
      <c r="N119" s="27"/>
      <c r="O119" s="29" t="s">
        <v>201</v>
      </c>
      <c r="P119" s="27"/>
      <c r="Q119" s="27"/>
      <c r="R119" s="29" t="s">
        <v>201</v>
      </c>
      <c r="S119" s="27"/>
    </row>
    <row r="120" spans="1:19">
      <c r="A120" s="12"/>
      <c r="B120" s="62"/>
      <c r="C120" s="29"/>
      <c r="D120" s="26"/>
      <c r="E120" s="27"/>
      <c r="F120" s="29"/>
      <c r="G120" s="26"/>
      <c r="H120" s="27"/>
      <c r="I120" s="29"/>
      <c r="J120" s="26"/>
      <c r="K120" s="27"/>
      <c r="L120" s="29"/>
      <c r="M120" s="27"/>
      <c r="N120" s="27"/>
      <c r="O120" s="29"/>
      <c r="P120" s="27"/>
      <c r="Q120" s="27"/>
      <c r="R120" s="29"/>
      <c r="S120" s="27"/>
    </row>
    <row r="121" spans="1:19">
      <c r="A121" s="12"/>
      <c r="B121" s="71" t="s">
        <v>671</v>
      </c>
      <c r="C121" s="41">
        <v>3.7</v>
      </c>
      <c r="D121" s="30" t="s">
        <v>328</v>
      </c>
      <c r="E121" s="31"/>
      <c r="F121" s="41">
        <v>3.7</v>
      </c>
      <c r="G121" s="30" t="s">
        <v>328</v>
      </c>
      <c r="H121" s="31"/>
      <c r="I121" s="41">
        <v>3.7</v>
      </c>
      <c r="J121" s="30" t="s">
        <v>328</v>
      </c>
      <c r="K121" s="31"/>
      <c r="L121" s="41" t="s">
        <v>201</v>
      </c>
      <c r="M121" s="31"/>
      <c r="N121" s="31"/>
      <c r="O121" s="41" t="s">
        <v>201</v>
      </c>
      <c r="P121" s="31"/>
      <c r="Q121" s="31"/>
      <c r="R121" s="41" t="s">
        <v>201</v>
      </c>
      <c r="S121" s="31"/>
    </row>
    <row r="122" spans="1:19">
      <c r="A122" s="12"/>
      <c r="B122" s="71"/>
      <c r="C122" s="41"/>
      <c r="D122" s="30"/>
      <c r="E122" s="31"/>
      <c r="F122" s="41"/>
      <c r="G122" s="30"/>
      <c r="H122" s="31"/>
      <c r="I122" s="41"/>
      <c r="J122" s="30"/>
      <c r="K122" s="31"/>
      <c r="L122" s="41"/>
      <c r="M122" s="31"/>
      <c r="N122" s="31"/>
      <c r="O122" s="41"/>
      <c r="P122" s="31"/>
      <c r="Q122" s="31"/>
      <c r="R122" s="41"/>
      <c r="S122" s="31"/>
    </row>
    <row r="123" spans="1:19">
      <c r="A123" s="12" t="s">
        <v>1313</v>
      </c>
      <c r="B123" s="24"/>
      <c r="C123" s="24"/>
      <c r="D123" s="24"/>
      <c r="E123" s="24"/>
      <c r="F123" s="24"/>
      <c r="G123" s="24"/>
      <c r="H123" s="24"/>
      <c r="I123" s="24"/>
      <c r="J123" s="24"/>
      <c r="K123" s="24"/>
      <c r="L123" s="24"/>
      <c r="M123" s="24"/>
    </row>
    <row r="124" spans="1:19">
      <c r="A124" s="12"/>
      <c r="B124" s="15"/>
      <c r="C124" s="15"/>
      <c r="D124" s="15"/>
      <c r="E124" s="15"/>
      <c r="F124" s="15"/>
      <c r="G124" s="15"/>
      <c r="H124" s="15"/>
      <c r="I124" s="15"/>
      <c r="J124" s="15"/>
      <c r="K124" s="15"/>
      <c r="L124" s="15"/>
      <c r="M124" s="15"/>
    </row>
    <row r="125" spans="1:19" ht="15.75" thickBot="1">
      <c r="A125" s="12"/>
      <c r="B125" s="14"/>
      <c r="C125" s="51" t="s">
        <v>254</v>
      </c>
      <c r="D125" s="51"/>
      <c r="E125" s="51"/>
      <c r="F125" s="51"/>
      <c r="G125" s="51"/>
      <c r="H125" s="51"/>
      <c r="I125" s="51"/>
      <c r="J125" s="51"/>
      <c r="K125" s="51"/>
      <c r="L125" s="51"/>
      <c r="M125" s="51"/>
    </row>
    <row r="126" spans="1:19" ht="15.75" thickBot="1">
      <c r="A126" s="12"/>
      <c r="B126" s="14"/>
      <c r="C126" s="52">
        <v>2014</v>
      </c>
      <c r="D126" s="52"/>
      <c r="E126" s="52"/>
      <c r="F126" s="14"/>
      <c r="G126" s="52">
        <v>2013</v>
      </c>
      <c r="H126" s="52"/>
      <c r="I126" s="52"/>
      <c r="J126" s="14"/>
      <c r="K126" s="52">
        <v>2012</v>
      </c>
      <c r="L126" s="52"/>
      <c r="M126" s="52"/>
    </row>
    <row r="127" spans="1:19" ht="15.75" thickBot="1">
      <c r="A127" s="12"/>
      <c r="B127" s="14"/>
      <c r="C127" s="49" t="s">
        <v>673</v>
      </c>
      <c r="D127" s="14"/>
      <c r="E127" s="49" t="s">
        <v>674</v>
      </c>
      <c r="F127" s="14"/>
      <c r="G127" s="49" t="s">
        <v>673</v>
      </c>
      <c r="H127" s="84"/>
      <c r="I127" s="49" t="s">
        <v>674</v>
      </c>
      <c r="J127" s="14"/>
      <c r="K127" s="49" t="s">
        <v>673</v>
      </c>
      <c r="L127" s="14"/>
      <c r="M127" s="49" t="s">
        <v>674</v>
      </c>
    </row>
    <row r="128" spans="1:19" ht="26.25">
      <c r="A128" s="12"/>
      <c r="B128" s="16" t="s">
        <v>675</v>
      </c>
      <c r="C128" s="17"/>
      <c r="D128" s="17"/>
      <c r="E128" s="17"/>
      <c r="F128" s="17"/>
      <c r="G128" s="17"/>
      <c r="H128" s="17"/>
      <c r="I128" s="17"/>
      <c r="J128" s="17"/>
      <c r="K128" s="17"/>
      <c r="L128" s="17"/>
      <c r="M128" s="17"/>
    </row>
    <row r="129" spans="1:26" ht="26.25">
      <c r="A129" s="12"/>
      <c r="B129" s="55" t="s">
        <v>676</v>
      </c>
      <c r="C129" s="106">
        <v>6.9000000000000006E-2</v>
      </c>
      <c r="D129" s="14"/>
      <c r="E129" s="106">
        <v>6.9000000000000006E-2</v>
      </c>
      <c r="F129" s="14"/>
      <c r="G129" s="106">
        <v>7.0000000000000007E-2</v>
      </c>
      <c r="H129" s="14"/>
      <c r="I129" s="106">
        <v>7.0000000000000007E-2</v>
      </c>
      <c r="J129" s="14"/>
      <c r="K129" s="106">
        <v>7.4999999999999997E-2</v>
      </c>
      <c r="L129" s="14"/>
      <c r="M129" s="106">
        <v>7.4999999999999997E-2</v>
      </c>
    </row>
    <row r="130" spans="1:26" ht="39">
      <c r="A130" s="12"/>
      <c r="B130" s="57" t="s">
        <v>677</v>
      </c>
      <c r="C130" s="107">
        <v>4.4999999999999998E-2</v>
      </c>
      <c r="D130" s="17"/>
      <c r="E130" s="107">
        <v>4.4999999999999998E-2</v>
      </c>
      <c r="F130" s="17"/>
      <c r="G130" s="107">
        <v>4.4999999999999998E-2</v>
      </c>
      <c r="H130" s="17"/>
      <c r="I130" s="107">
        <v>4.4999999999999998E-2</v>
      </c>
      <c r="J130" s="17"/>
      <c r="K130" s="107">
        <v>0.05</v>
      </c>
      <c r="L130" s="17"/>
      <c r="M130" s="107">
        <v>0.05</v>
      </c>
    </row>
    <row r="131" spans="1:26" ht="26.25">
      <c r="A131" s="12"/>
      <c r="B131" s="55" t="s">
        <v>678</v>
      </c>
      <c r="C131" s="78">
        <v>2027</v>
      </c>
      <c r="D131" s="14"/>
      <c r="E131" s="78">
        <v>2027</v>
      </c>
      <c r="F131" s="14"/>
      <c r="G131" s="78">
        <v>2027</v>
      </c>
      <c r="H131" s="14"/>
      <c r="I131" s="78">
        <v>2027</v>
      </c>
      <c r="J131" s="14"/>
      <c r="K131" s="78">
        <v>2019</v>
      </c>
      <c r="L131" s="14"/>
      <c r="M131" s="78">
        <v>2019</v>
      </c>
    </row>
    <row r="132" spans="1:26">
      <c r="A132" s="12" t="s">
        <v>1314</v>
      </c>
      <c r="B132" s="27" t="s">
        <v>681</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row>
    <row r="133" spans="1:26">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c r="A134" s="12"/>
      <c r="B134" s="24"/>
      <c r="C134" s="24"/>
      <c r="D134" s="24"/>
      <c r="E134" s="24"/>
      <c r="F134" s="24"/>
      <c r="G134" s="24"/>
      <c r="H134" s="24"/>
      <c r="I134" s="24"/>
      <c r="J134" s="24"/>
      <c r="K134" s="24"/>
      <c r="L134" s="24"/>
    </row>
    <row r="135" spans="1:26">
      <c r="A135" s="12"/>
      <c r="B135" s="15"/>
      <c r="C135" s="15"/>
      <c r="D135" s="15"/>
      <c r="E135" s="15"/>
      <c r="F135" s="15"/>
      <c r="G135" s="15"/>
      <c r="H135" s="15"/>
      <c r="I135" s="15"/>
      <c r="J135" s="15"/>
      <c r="K135" s="15"/>
      <c r="L135" s="15"/>
    </row>
    <row r="136" spans="1:26" ht="15.75" thickBot="1">
      <c r="A136" s="12"/>
      <c r="B136" s="14"/>
      <c r="C136" s="27"/>
      <c r="D136" s="27"/>
      <c r="E136" s="14"/>
      <c r="F136" s="14"/>
      <c r="G136" s="14"/>
      <c r="H136" s="51" t="s">
        <v>682</v>
      </c>
      <c r="I136" s="51"/>
      <c r="J136" s="51"/>
      <c r="K136" s="51"/>
      <c r="L136" s="51"/>
    </row>
    <row r="137" spans="1:26" ht="15.75" thickBot="1">
      <c r="A137" s="12"/>
      <c r="B137" s="14"/>
      <c r="C137" s="51" t="s">
        <v>683</v>
      </c>
      <c r="D137" s="51"/>
      <c r="E137" s="14"/>
      <c r="F137" s="49" t="s">
        <v>684</v>
      </c>
      <c r="G137" s="14"/>
      <c r="H137" s="52">
        <v>2014</v>
      </c>
      <c r="I137" s="52"/>
      <c r="J137" s="14"/>
      <c r="K137" s="52">
        <v>2013</v>
      </c>
      <c r="L137" s="52"/>
    </row>
    <row r="138" spans="1:26">
      <c r="A138" s="12"/>
      <c r="B138" s="16" t="s">
        <v>685</v>
      </c>
      <c r="C138" s="40"/>
      <c r="D138" s="40"/>
      <c r="E138" s="17"/>
      <c r="F138" s="17"/>
      <c r="G138" s="17"/>
      <c r="H138" s="40"/>
      <c r="I138" s="40"/>
      <c r="J138" s="17"/>
      <c r="K138" s="40"/>
      <c r="L138" s="40"/>
    </row>
    <row r="139" spans="1:26">
      <c r="A139" s="12"/>
      <c r="B139" s="55" t="s">
        <v>686</v>
      </c>
      <c r="C139" s="20">
        <v>33</v>
      </c>
      <c r="D139" s="19" t="s">
        <v>328</v>
      </c>
      <c r="E139" s="14"/>
      <c r="F139" s="78" t="s">
        <v>687</v>
      </c>
      <c r="G139" s="14"/>
      <c r="H139" s="20">
        <v>33.4</v>
      </c>
      <c r="I139" s="19" t="s">
        <v>328</v>
      </c>
      <c r="J139" s="14"/>
      <c r="K139" s="20">
        <v>39</v>
      </c>
      <c r="L139" s="19" t="s">
        <v>328</v>
      </c>
    </row>
    <row r="140" spans="1:26">
      <c r="A140" s="12"/>
      <c r="B140" s="57" t="s">
        <v>688</v>
      </c>
      <c r="C140" s="18">
        <v>13</v>
      </c>
      <c r="D140" s="16" t="s">
        <v>328</v>
      </c>
      <c r="E140" s="17"/>
      <c r="F140" s="77" t="s">
        <v>689</v>
      </c>
      <c r="G140" s="17"/>
      <c r="H140" s="18">
        <v>11.9</v>
      </c>
      <c r="I140" s="16" t="s">
        <v>328</v>
      </c>
      <c r="J140" s="17"/>
      <c r="K140" s="18">
        <v>14.3</v>
      </c>
      <c r="L140" s="16" t="s">
        <v>328</v>
      </c>
    </row>
    <row r="141" spans="1:26" ht="15.75" thickBot="1">
      <c r="A141" s="12"/>
      <c r="B141" s="55" t="s">
        <v>690</v>
      </c>
      <c r="C141" s="93">
        <v>14</v>
      </c>
      <c r="D141" s="94" t="s">
        <v>328</v>
      </c>
      <c r="E141" s="14"/>
      <c r="F141" s="78" t="s">
        <v>691</v>
      </c>
      <c r="G141" s="14"/>
      <c r="H141" s="93">
        <v>14.6</v>
      </c>
      <c r="I141" s="94" t="s">
        <v>328</v>
      </c>
      <c r="J141" s="14"/>
      <c r="K141" s="93">
        <v>9.6999999999999993</v>
      </c>
      <c r="L141" s="94" t="s">
        <v>328</v>
      </c>
    </row>
    <row r="142" spans="1:26">
      <c r="A142" s="12"/>
      <c r="B142" s="16" t="s">
        <v>692</v>
      </c>
      <c r="C142" s="18">
        <v>60</v>
      </c>
      <c r="D142" s="16" t="s">
        <v>328</v>
      </c>
      <c r="E142" s="17"/>
      <c r="F142" s="77" t="s">
        <v>693</v>
      </c>
      <c r="G142" s="17"/>
      <c r="H142" s="18">
        <v>59.9</v>
      </c>
      <c r="I142" s="16" t="s">
        <v>328</v>
      </c>
      <c r="J142" s="17"/>
      <c r="K142" s="18">
        <v>63</v>
      </c>
      <c r="L142" s="16" t="s">
        <v>328</v>
      </c>
    </row>
    <row r="143" spans="1:26">
      <c r="A143" s="12"/>
      <c r="B143" s="19" t="s">
        <v>694</v>
      </c>
      <c r="C143" s="20">
        <v>40</v>
      </c>
      <c r="D143" s="19" t="s">
        <v>328</v>
      </c>
      <c r="E143" s="14"/>
      <c r="F143" s="78" t="s">
        <v>695</v>
      </c>
      <c r="G143" s="14"/>
      <c r="H143" s="20">
        <v>38.700000000000003</v>
      </c>
      <c r="I143" s="19" t="s">
        <v>328</v>
      </c>
      <c r="J143" s="14"/>
      <c r="K143" s="20">
        <v>36.5</v>
      </c>
      <c r="L143" s="19" t="s">
        <v>328</v>
      </c>
    </row>
    <row r="144" spans="1:26" ht="15.75" thickBot="1">
      <c r="A144" s="12"/>
      <c r="B144" s="16" t="s">
        <v>696</v>
      </c>
      <c r="C144" s="18" t="s">
        <v>201</v>
      </c>
      <c r="D144" s="16" t="s">
        <v>328</v>
      </c>
      <c r="E144" s="17"/>
      <c r="F144" s="77" t="s">
        <v>697</v>
      </c>
      <c r="G144" s="17"/>
      <c r="H144" s="18">
        <v>1.4</v>
      </c>
      <c r="I144" s="16" t="s">
        <v>328</v>
      </c>
      <c r="J144" s="17"/>
      <c r="K144" s="85">
        <v>0.5</v>
      </c>
      <c r="L144" s="86" t="s">
        <v>328</v>
      </c>
    </row>
    <row r="145" spans="1:26" ht="15.75" thickBot="1">
      <c r="A145" s="12"/>
      <c r="B145" s="19" t="s">
        <v>118</v>
      </c>
      <c r="C145" s="23">
        <v>100</v>
      </c>
      <c r="D145" s="22" t="s">
        <v>328</v>
      </c>
      <c r="E145" s="14"/>
      <c r="F145" s="14"/>
      <c r="G145" s="14"/>
      <c r="H145" s="23">
        <v>100</v>
      </c>
      <c r="I145" s="22" t="s">
        <v>328</v>
      </c>
      <c r="J145" s="14"/>
      <c r="K145" s="23">
        <v>100</v>
      </c>
      <c r="L145" s="22" t="s">
        <v>328</v>
      </c>
    </row>
    <row r="146" spans="1:26" ht="15.75" thickTop="1">
      <c r="A146" s="12" t="s">
        <v>1315</v>
      </c>
      <c r="B146" s="27" t="s">
        <v>699</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row>
    <row r="147" spans="1:26">
      <c r="A147" s="12"/>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row>
    <row r="148" spans="1:26">
      <c r="A148" s="12"/>
      <c r="B148" s="24"/>
      <c r="C148" s="24"/>
      <c r="D148" s="24"/>
      <c r="E148" s="24"/>
      <c r="F148" s="24"/>
      <c r="G148" s="24"/>
      <c r="H148" s="24"/>
      <c r="I148" s="24"/>
    </row>
    <row r="149" spans="1:26">
      <c r="A149" s="12"/>
      <c r="B149" s="15"/>
      <c r="C149" s="15"/>
      <c r="D149" s="15"/>
      <c r="E149" s="15"/>
      <c r="F149" s="15"/>
      <c r="G149" s="15"/>
      <c r="H149" s="15"/>
      <c r="I149" s="15"/>
    </row>
    <row r="150" spans="1:26" ht="15.75" thickBot="1">
      <c r="A150" s="12"/>
      <c r="B150" s="14"/>
      <c r="C150" s="51" t="s">
        <v>254</v>
      </c>
      <c r="D150" s="51"/>
      <c r="E150" s="51"/>
      <c r="F150" s="51"/>
      <c r="G150" s="51"/>
      <c r="H150" s="51"/>
      <c r="I150" s="51"/>
    </row>
    <row r="151" spans="1:26" ht="15.75" thickBot="1">
      <c r="A151" s="12"/>
      <c r="B151" s="120" t="s">
        <v>700</v>
      </c>
      <c r="C151" s="52">
        <v>2014</v>
      </c>
      <c r="D151" s="52"/>
      <c r="E151" s="52"/>
      <c r="F151" s="14"/>
      <c r="G151" s="52">
        <v>2013</v>
      </c>
      <c r="H151" s="52"/>
      <c r="I151" s="52"/>
    </row>
    <row r="152" spans="1:26">
      <c r="A152" s="12"/>
      <c r="B152" s="30" t="s">
        <v>31</v>
      </c>
      <c r="C152" s="38" t="s">
        <v>188</v>
      </c>
      <c r="D152" s="39">
        <v>3477</v>
      </c>
      <c r="E152" s="40"/>
      <c r="F152" s="31"/>
      <c r="G152" s="38" t="s">
        <v>188</v>
      </c>
      <c r="H152" s="39">
        <v>1224</v>
      </c>
      <c r="I152" s="40"/>
    </row>
    <row r="153" spans="1:26">
      <c r="A153" s="12"/>
      <c r="B153" s="30"/>
      <c r="C153" s="30"/>
      <c r="D153" s="32"/>
      <c r="E153" s="31"/>
      <c r="F153" s="31"/>
      <c r="G153" s="59"/>
      <c r="H153" s="60"/>
      <c r="I153" s="61"/>
    </row>
    <row r="154" spans="1:26">
      <c r="A154" s="12"/>
      <c r="B154" s="19" t="s">
        <v>701</v>
      </c>
      <c r="C154" s="27"/>
      <c r="D154" s="27"/>
      <c r="E154" s="27"/>
      <c r="F154" s="14"/>
      <c r="G154" s="27"/>
      <c r="H154" s="27"/>
      <c r="I154" s="27"/>
    </row>
    <row r="155" spans="1:26">
      <c r="A155" s="12"/>
      <c r="B155" s="71" t="s">
        <v>702</v>
      </c>
      <c r="C155" s="32">
        <v>81662</v>
      </c>
      <c r="D155" s="32"/>
      <c r="E155" s="31"/>
      <c r="F155" s="31"/>
      <c r="G155" s="32">
        <v>100384</v>
      </c>
      <c r="H155" s="32"/>
      <c r="I155" s="31"/>
    </row>
    <row r="156" spans="1:26">
      <c r="A156" s="12"/>
      <c r="B156" s="71"/>
      <c r="C156" s="32"/>
      <c r="D156" s="32"/>
      <c r="E156" s="31"/>
      <c r="F156" s="31"/>
      <c r="G156" s="32"/>
      <c r="H156" s="32"/>
      <c r="I156" s="31"/>
    </row>
    <row r="157" spans="1:26">
      <c r="A157" s="12"/>
      <c r="B157" s="62" t="s">
        <v>688</v>
      </c>
      <c r="C157" s="28">
        <v>28992</v>
      </c>
      <c r="D157" s="28"/>
      <c r="E157" s="27"/>
      <c r="F157" s="27"/>
      <c r="G157" s="28">
        <v>36812</v>
      </c>
      <c r="H157" s="28"/>
      <c r="I157" s="27"/>
    </row>
    <row r="158" spans="1:26">
      <c r="A158" s="12"/>
      <c r="B158" s="62"/>
      <c r="C158" s="28"/>
      <c r="D158" s="28"/>
      <c r="E158" s="27"/>
      <c r="F158" s="27"/>
      <c r="G158" s="28"/>
      <c r="H158" s="28"/>
      <c r="I158" s="27"/>
    </row>
    <row r="159" spans="1:26">
      <c r="A159" s="12"/>
      <c r="B159" s="71" t="s">
        <v>690</v>
      </c>
      <c r="C159" s="32">
        <v>35715</v>
      </c>
      <c r="D159" s="32"/>
      <c r="E159" s="31"/>
      <c r="F159" s="31"/>
      <c r="G159" s="32">
        <v>25143</v>
      </c>
      <c r="H159" s="32"/>
      <c r="I159" s="31"/>
    </row>
    <row r="160" spans="1:26">
      <c r="A160" s="12"/>
      <c r="B160" s="71"/>
      <c r="C160" s="32"/>
      <c r="D160" s="32"/>
      <c r="E160" s="31"/>
      <c r="F160" s="31"/>
      <c r="G160" s="32"/>
      <c r="H160" s="32"/>
      <c r="I160" s="31"/>
    </row>
    <row r="161" spans="1:26">
      <c r="A161" s="12"/>
      <c r="B161" s="19" t="s">
        <v>703</v>
      </c>
      <c r="C161" s="27"/>
      <c r="D161" s="27"/>
      <c r="E161" s="27"/>
      <c r="F161" s="14"/>
      <c r="G161" s="27"/>
      <c r="H161" s="27"/>
      <c r="I161" s="27"/>
    </row>
    <row r="162" spans="1:26">
      <c r="A162" s="12"/>
      <c r="B162" s="71" t="s">
        <v>704</v>
      </c>
      <c r="C162" s="32">
        <v>69250</v>
      </c>
      <c r="D162" s="32"/>
      <c r="E162" s="31"/>
      <c r="F162" s="31"/>
      <c r="G162" s="32">
        <v>34091</v>
      </c>
      <c r="H162" s="32"/>
      <c r="I162" s="31"/>
    </row>
    <row r="163" spans="1:26">
      <c r="A163" s="12"/>
      <c r="B163" s="71"/>
      <c r="C163" s="32"/>
      <c r="D163" s="32"/>
      <c r="E163" s="31"/>
      <c r="F163" s="31"/>
      <c r="G163" s="32"/>
      <c r="H163" s="32"/>
      <c r="I163" s="31"/>
    </row>
    <row r="164" spans="1:26">
      <c r="A164" s="12"/>
      <c r="B164" s="62" t="s">
        <v>705</v>
      </c>
      <c r="C164" s="28">
        <v>25495</v>
      </c>
      <c r="D164" s="28"/>
      <c r="E164" s="27"/>
      <c r="F164" s="27"/>
      <c r="G164" s="28">
        <v>60111</v>
      </c>
      <c r="H164" s="28"/>
      <c r="I164" s="27"/>
    </row>
    <row r="165" spans="1:26" ht="15.75" thickBot="1">
      <c r="A165" s="12"/>
      <c r="B165" s="62"/>
      <c r="C165" s="70"/>
      <c r="D165" s="70"/>
      <c r="E165" s="45"/>
      <c r="F165" s="27"/>
      <c r="G165" s="70"/>
      <c r="H165" s="70"/>
      <c r="I165" s="45"/>
    </row>
    <row r="166" spans="1:26">
      <c r="A166" s="12"/>
      <c r="B166" s="30" t="s">
        <v>118</v>
      </c>
      <c r="C166" s="38" t="s">
        <v>188</v>
      </c>
      <c r="D166" s="39">
        <v>244591</v>
      </c>
      <c r="E166" s="40"/>
      <c r="F166" s="31"/>
      <c r="G166" s="38" t="s">
        <v>188</v>
      </c>
      <c r="H166" s="39">
        <v>257765</v>
      </c>
      <c r="I166" s="40"/>
    </row>
    <row r="167" spans="1:26" ht="15.75" thickBot="1">
      <c r="A167" s="12"/>
      <c r="B167" s="30"/>
      <c r="C167" s="72"/>
      <c r="D167" s="73"/>
      <c r="E167" s="74"/>
      <c r="F167" s="31"/>
      <c r="G167" s="72"/>
      <c r="H167" s="73"/>
      <c r="I167" s="74"/>
    </row>
    <row r="168" spans="1:26" ht="15.75" thickTop="1">
      <c r="A168" s="12"/>
      <c r="B168" s="75" t="s">
        <v>706</v>
      </c>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row>
    <row r="169" spans="1:26">
      <c r="A169" s="12"/>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row>
    <row r="170" spans="1:26">
      <c r="A170" s="12"/>
      <c r="B170" s="15"/>
      <c r="C170" s="15"/>
    </row>
    <row r="171" spans="1:26" ht="114.75">
      <c r="A171" s="12"/>
      <c r="B171" s="112" t="s">
        <v>707</v>
      </c>
      <c r="C171" s="113" t="s">
        <v>708</v>
      </c>
    </row>
    <row r="172" spans="1:26">
      <c r="A172" s="12"/>
      <c r="B172" s="15"/>
      <c r="C172" s="15"/>
    </row>
    <row r="173" spans="1:26" ht="216.75">
      <c r="A173" s="12"/>
      <c r="B173" s="112" t="s">
        <v>709</v>
      </c>
      <c r="C173" s="113" t="s">
        <v>710</v>
      </c>
    </row>
    <row r="174" spans="1:26">
      <c r="A174" s="12"/>
      <c r="B174" s="15"/>
      <c r="C174" s="15"/>
    </row>
    <row r="175" spans="1:26" ht="153">
      <c r="A175" s="12"/>
      <c r="B175" s="112" t="s">
        <v>711</v>
      </c>
      <c r="C175" s="113" t="s">
        <v>712</v>
      </c>
    </row>
    <row r="176" spans="1:26">
      <c r="A176" s="12" t="s">
        <v>1316</v>
      </c>
      <c r="B176" s="27" t="s">
        <v>1317</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row>
    <row r="177" spans="1:26">
      <c r="A177" s="12"/>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c r="A178" s="12"/>
      <c r="B178" s="24"/>
      <c r="C178" s="24"/>
      <c r="D178" s="24"/>
      <c r="E178" s="24"/>
      <c r="F178" s="24"/>
      <c r="G178" s="24"/>
      <c r="H178" s="24"/>
      <c r="I178" s="24"/>
    </row>
    <row r="179" spans="1:26">
      <c r="A179" s="12"/>
      <c r="B179" s="15"/>
      <c r="C179" s="15"/>
      <c r="D179" s="15"/>
      <c r="E179" s="15"/>
      <c r="F179" s="15"/>
      <c r="G179" s="15"/>
      <c r="H179" s="15"/>
      <c r="I179" s="15"/>
    </row>
    <row r="180" spans="1:26" ht="15.75" thickBot="1">
      <c r="A180" s="12"/>
      <c r="B180" s="14"/>
      <c r="C180" s="51" t="s">
        <v>715</v>
      </c>
      <c r="D180" s="51"/>
      <c r="E180" s="51"/>
      <c r="F180" s="51"/>
      <c r="G180" s="51"/>
      <c r="H180" s="51"/>
      <c r="I180" s="51"/>
    </row>
    <row r="181" spans="1:26" ht="15.75" thickBot="1">
      <c r="A181" s="12"/>
      <c r="B181" s="14"/>
      <c r="C181" s="52" t="s">
        <v>716</v>
      </c>
      <c r="D181" s="52"/>
      <c r="E181" s="52"/>
      <c r="F181" s="14"/>
      <c r="G181" s="52" t="s">
        <v>717</v>
      </c>
      <c r="H181" s="52"/>
      <c r="I181" s="52"/>
    </row>
    <row r="182" spans="1:26">
      <c r="A182" s="12"/>
      <c r="B182" s="19" t="s">
        <v>718</v>
      </c>
      <c r="C182" s="67"/>
      <c r="D182" s="67"/>
      <c r="E182" s="67"/>
      <c r="F182" s="14"/>
      <c r="G182" s="67"/>
      <c r="H182" s="67"/>
      <c r="I182" s="67"/>
    </row>
    <row r="183" spans="1:26">
      <c r="A183" s="12"/>
      <c r="B183" s="71" t="s">
        <v>719</v>
      </c>
      <c r="C183" s="30" t="s">
        <v>188</v>
      </c>
      <c r="D183" s="32">
        <v>6244</v>
      </c>
      <c r="E183" s="31"/>
      <c r="F183" s="31"/>
      <c r="G183" s="30" t="s">
        <v>188</v>
      </c>
      <c r="H183" s="41" t="s">
        <v>720</v>
      </c>
      <c r="I183" s="30" t="s">
        <v>190</v>
      </c>
    </row>
    <row r="184" spans="1:26">
      <c r="A184" s="12"/>
      <c r="B184" s="71"/>
      <c r="C184" s="30"/>
      <c r="D184" s="32"/>
      <c r="E184" s="31"/>
      <c r="F184" s="31"/>
      <c r="G184" s="30"/>
      <c r="H184" s="41"/>
      <c r="I184" s="30"/>
    </row>
    <row r="185" spans="1:26">
      <c r="A185" s="12"/>
      <c r="B185" s="62" t="s">
        <v>721</v>
      </c>
      <c r="C185" s="26" t="s">
        <v>188</v>
      </c>
      <c r="D185" s="28">
        <v>92287</v>
      </c>
      <c r="E185" s="27"/>
      <c r="F185" s="27"/>
      <c r="G185" s="26" t="s">
        <v>188</v>
      </c>
      <c r="H185" s="29" t="s">
        <v>722</v>
      </c>
      <c r="I185" s="26" t="s">
        <v>190</v>
      </c>
    </row>
    <row r="186" spans="1:26">
      <c r="A186" s="12"/>
      <c r="B186" s="62"/>
      <c r="C186" s="26"/>
      <c r="D186" s="28"/>
      <c r="E186" s="27"/>
      <c r="F186" s="27"/>
      <c r="G186" s="26"/>
      <c r="H186" s="29"/>
      <c r="I186" s="26"/>
    </row>
    <row r="187" spans="1:26">
      <c r="A187" s="12"/>
      <c r="B187" s="16" t="s">
        <v>723</v>
      </c>
      <c r="C187" s="31"/>
      <c r="D187" s="31"/>
      <c r="E187" s="31"/>
      <c r="F187" s="17"/>
      <c r="G187" s="31"/>
      <c r="H187" s="31"/>
      <c r="I187" s="31"/>
    </row>
    <row r="188" spans="1:26">
      <c r="A188" s="12"/>
      <c r="B188" s="62" t="s">
        <v>724</v>
      </c>
      <c r="C188" s="26" t="s">
        <v>188</v>
      </c>
      <c r="D188" s="29">
        <v>48</v>
      </c>
      <c r="E188" s="27"/>
      <c r="F188" s="27"/>
      <c r="G188" s="26" t="s">
        <v>188</v>
      </c>
      <c r="H188" s="29" t="s">
        <v>725</v>
      </c>
      <c r="I188" s="26" t="s">
        <v>190</v>
      </c>
    </row>
    <row r="189" spans="1:26">
      <c r="A189" s="12"/>
      <c r="B189" s="62"/>
      <c r="C189" s="26"/>
      <c r="D189" s="29"/>
      <c r="E189" s="27"/>
      <c r="F189" s="27"/>
      <c r="G189" s="26"/>
      <c r="H189" s="29"/>
      <c r="I189" s="26"/>
    </row>
    <row r="190" spans="1:26">
      <c r="A190" s="12"/>
      <c r="B190" s="71" t="s">
        <v>721</v>
      </c>
      <c r="C190" s="30" t="s">
        <v>188</v>
      </c>
      <c r="D190" s="41" t="s">
        <v>726</v>
      </c>
      <c r="E190" s="30" t="s">
        <v>190</v>
      </c>
      <c r="F190" s="31"/>
      <c r="G190" s="30" t="s">
        <v>188</v>
      </c>
      <c r="H190" s="32">
        <v>95043</v>
      </c>
      <c r="I190" s="31"/>
    </row>
    <row r="191" spans="1:26">
      <c r="A191" s="12"/>
      <c r="B191" s="71"/>
      <c r="C191" s="30"/>
      <c r="D191" s="41"/>
      <c r="E191" s="30"/>
      <c r="F191" s="31"/>
      <c r="G191" s="30"/>
      <c r="H191" s="32"/>
      <c r="I191" s="31"/>
    </row>
    <row r="192" spans="1:26">
      <c r="A192" s="12"/>
      <c r="B192" s="62" t="s">
        <v>727</v>
      </c>
      <c r="C192" s="26" t="s">
        <v>188</v>
      </c>
      <c r="D192" s="29" t="s">
        <v>728</v>
      </c>
      <c r="E192" s="26" t="s">
        <v>190</v>
      </c>
      <c r="F192" s="27"/>
      <c r="G192" s="26" t="s">
        <v>188</v>
      </c>
      <c r="H192" s="28">
        <v>6820</v>
      </c>
      <c r="I192" s="27"/>
    </row>
    <row r="193" spans="1:9">
      <c r="A193" s="12"/>
      <c r="B193" s="62"/>
      <c r="C193" s="26"/>
      <c r="D193" s="29"/>
      <c r="E193" s="26"/>
      <c r="F193" s="27"/>
      <c r="G193" s="26"/>
      <c r="H193" s="28"/>
      <c r="I193" s="27"/>
    </row>
    <row r="194" spans="1:9">
      <c r="A194" s="12"/>
      <c r="B194" s="71" t="s">
        <v>729</v>
      </c>
      <c r="C194" s="30" t="s">
        <v>188</v>
      </c>
      <c r="D194" s="41" t="s">
        <v>730</v>
      </c>
      <c r="E194" s="30" t="s">
        <v>190</v>
      </c>
      <c r="F194" s="31"/>
      <c r="G194" s="30" t="s">
        <v>188</v>
      </c>
      <c r="H194" s="41">
        <v>150</v>
      </c>
      <c r="I194" s="31"/>
    </row>
    <row r="195" spans="1:9">
      <c r="A195" s="12"/>
      <c r="B195" s="71"/>
      <c r="C195" s="30"/>
      <c r="D195" s="41"/>
      <c r="E195" s="30"/>
      <c r="F195" s="31"/>
      <c r="G195" s="30"/>
      <c r="H195" s="41"/>
      <c r="I195" s="31"/>
    </row>
    <row r="196" spans="1:9">
      <c r="A196" s="12"/>
      <c r="B196" s="62" t="s">
        <v>731</v>
      </c>
      <c r="C196" s="26" t="s">
        <v>188</v>
      </c>
      <c r="D196" s="29" t="s">
        <v>732</v>
      </c>
      <c r="E196" s="26" t="s">
        <v>190</v>
      </c>
      <c r="F196" s="27"/>
      <c r="G196" s="26" t="s">
        <v>188</v>
      </c>
      <c r="H196" s="28">
        <v>47783</v>
      </c>
      <c r="I196" s="27"/>
    </row>
    <row r="197" spans="1:9">
      <c r="A197" s="12"/>
      <c r="B197" s="62"/>
      <c r="C197" s="26"/>
      <c r="D197" s="29"/>
      <c r="E197" s="26"/>
      <c r="F197" s="27"/>
      <c r="G197" s="26"/>
      <c r="H197" s="28"/>
      <c r="I197" s="27"/>
    </row>
    <row r="198" spans="1:9">
      <c r="A198" s="12"/>
      <c r="B198" s="71" t="s">
        <v>733</v>
      </c>
      <c r="C198" s="30" t="s">
        <v>188</v>
      </c>
      <c r="D198" s="41" t="s">
        <v>734</v>
      </c>
      <c r="E198" s="30" t="s">
        <v>190</v>
      </c>
      <c r="F198" s="31"/>
      <c r="G198" s="30" t="s">
        <v>188</v>
      </c>
      <c r="H198" s="32">
        <v>3138</v>
      </c>
      <c r="I198" s="31"/>
    </row>
    <row r="199" spans="1:9">
      <c r="A199" s="12"/>
      <c r="B199" s="71"/>
      <c r="C199" s="30"/>
      <c r="D199" s="41"/>
      <c r="E199" s="30"/>
      <c r="F199" s="31"/>
      <c r="G199" s="30"/>
      <c r="H199" s="32"/>
      <c r="I199" s="31"/>
    </row>
    <row r="200" spans="1:9">
      <c r="A200" s="12"/>
      <c r="B200" s="19" t="s">
        <v>735</v>
      </c>
      <c r="C200" s="27"/>
      <c r="D200" s="27"/>
      <c r="E200" s="27"/>
      <c r="F200" s="14"/>
      <c r="G200" s="27"/>
      <c r="H200" s="27"/>
      <c r="I200" s="27"/>
    </row>
    <row r="201" spans="1:9">
      <c r="A201" s="12"/>
      <c r="B201" s="71" t="s">
        <v>733</v>
      </c>
      <c r="C201" s="30" t="s">
        <v>188</v>
      </c>
      <c r="D201" s="41" t="s">
        <v>736</v>
      </c>
      <c r="E201" s="30" t="s">
        <v>190</v>
      </c>
      <c r="F201" s="31"/>
      <c r="G201" s="30" t="s">
        <v>188</v>
      </c>
      <c r="H201" s="32">
        <v>2512</v>
      </c>
      <c r="I201" s="31"/>
    </row>
    <row r="202" spans="1:9">
      <c r="A202" s="12"/>
      <c r="B202" s="71"/>
      <c r="C202" s="30"/>
      <c r="D202" s="41"/>
      <c r="E202" s="30"/>
      <c r="F202" s="31"/>
      <c r="G202" s="30"/>
      <c r="H202" s="32"/>
      <c r="I202" s="31"/>
    </row>
    <row r="203" spans="1:9">
      <c r="A203" s="12"/>
      <c r="B203" s="19" t="s">
        <v>737</v>
      </c>
      <c r="C203" s="27"/>
      <c r="D203" s="27"/>
      <c r="E203" s="27"/>
      <c r="F203" s="14"/>
      <c r="G203" s="27"/>
      <c r="H203" s="27"/>
      <c r="I203" s="27"/>
    </row>
    <row r="204" spans="1:9">
      <c r="A204" s="12"/>
      <c r="B204" s="71" t="s">
        <v>729</v>
      </c>
      <c r="C204" s="30" t="s">
        <v>188</v>
      </c>
      <c r="D204" s="41">
        <v>790</v>
      </c>
      <c r="E204" s="31"/>
      <c r="F204" s="31"/>
      <c r="G204" s="30" t="s">
        <v>188</v>
      </c>
      <c r="H204" s="41" t="s">
        <v>738</v>
      </c>
      <c r="I204" s="30" t="s">
        <v>190</v>
      </c>
    </row>
    <row r="205" spans="1:9">
      <c r="A205" s="12"/>
      <c r="B205" s="71"/>
      <c r="C205" s="30"/>
      <c r="D205" s="41"/>
      <c r="E205" s="31"/>
      <c r="F205" s="31"/>
      <c r="G205" s="30"/>
      <c r="H205" s="41"/>
      <c r="I205" s="30"/>
    </row>
    <row r="206" spans="1:9">
      <c r="A206" s="12"/>
      <c r="B206" s="62" t="s">
        <v>731</v>
      </c>
      <c r="C206" s="26" t="s">
        <v>188</v>
      </c>
      <c r="D206" s="28">
        <v>6383</v>
      </c>
      <c r="E206" s="27"/>
      <c r="F206" s="27"/>
      <c r="G206" s="26" t="s">
        <v>188</v>
      </c>
      <c r="H206" s="29" t="s">
        <v>739</v>
      </c>
      <c r="I206" s="26" t="s">
        <v>190</v>
      </c>
    </row>
    <row r="207" spans="1:9">
      <c r="A207" s="12"/>
      <c r="B207" s="62"/>
      <c r="C207" s="26"/>
      <c r="D207" s="28"/>
      <c r="E207" s="27"/>
      <c r="F207" s="27"/>
      <c r="G207" s="26"/>
      <c r="H207" s="29"/>
      <c r="I207" s="26"/>
    </row>
    <row r="208" spans="1:9">
      <c r="A208" s="12"/>
      <c r="B208" s="71" t="s">
        <v>733</v>
      </c>
      <c r="C208" s="30" t="s">
        <v>188</v>
      </c>
      <c r="D208" s="32">
        <v>1228</v>
      </c>
      <c r="E208" s="31"/>
      <c r="F208" s="31"/>
      <c r="G208" s="30" t="s">
        <v>188</v>
      </c>
      <c r="H208" s="41" t="s">
        <v>740</v>
      </c>
      <c r="I208" s="30" t="s">
        <v>190</v>
      </c>
    </row>
    <row r="209" spans="1:26">
      <c r="A209" s="12"/>
      <c r="B209" s="71"/>
      <c r="C209" s="30"/>
      <c r="D209" s="32"/>
      <c r="E209" s="31"/>
      <c r="F209" s="31"/>
      <c r="G209" s="30"/>
      <c r="H209" s="41"/>
      <c r="I209" s="30"/>
    </row>
    <row r="210" spans="1:26">
      <c r="A210" s="12" t="s">
        <v>1318</v>
      </c>
      <c r="B210" s="27" t="s">
        <v>1319</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row>
    <row r="211" spans="1:26">
      <c r="A211" s="12"/>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row>
    <row r="212" spans="1:26">
      <c r="A212" s="12"/>
      <c r="B212" s="24"/>
      <c r="C212" s="24"/>
      <c r="D212" s="24"/>
      <c r="E212" s="24"/>
      <c r="F212" s="24"/>
      <c r="G212" s="24"/>
      <c r="H212" s="24"/>
      <c r="I212" s="24"/>
    </row>
    <row r="213" spans="1:26">
      <c r="A213" s="12"/>
      <c r="B213" s="15"/>
      <c r="C213" s="15"/>
      <c r="D213" s="15"/>
      <c r="E213" s="15"/>
      <c r="F213" s="15"/>
      <c r="G213" s="15"/>
      <c r="H213" s="15"/>
      <c r="I213" s="15"/>
    </row>
    <row r="214" spans="1:26" ht="15.75" thickBot="1">
      <c r="A214" s="12"/>
      <c r="B214" s="14"/>
      <c r="C214" s="51" t="s">
        <v>595</v>
      </c>
      <c r="D214" s="51"/>
      <c r="E214" s="51"/>
      <c r="F214" s="14"/>
      <c r="G214" s="51" t="s">
        <v>596</v>
      </c>
      <c r="H214" s="51"/>
      <c r="I214" s="51"/>
    </row>
    <row r="215" spans="1:26">
      <c r="A215" s="12"/>
      <c r="B215" s="30">
        <v>2015</v>
      </c>
      <c r="C215" s="38" t="s">
        <v>188</v>
      </c>
      <c r="D215" s="39">
        <v>17670</v>
      </c>
      <c r="E215" s="40"/>
      <c r="F215" s="31"/>
      <c r="G215" s="38" t="s">
        <v>188</v>
      </c>
      <c r="H215" s="39">
        <v>25740</v>
      </c>
      <c r="I215" s="40"/>
    </row>
    <row r="216" spans="1:26">
      <c r="A216" s="12"/>
      <c r="B216" s="30"/>
      <c r="C216" s="30"/>
      <c r="D216" s="32"/>
      <c r="E216" s="31"/>
      <c r="F216" s="31"/>
      <c r="G216" s="30"/>
      <c r="H216" s="32"/>
      <c r="I216" s="31"/>
    </row>
    <row r="217" spans="1:26">
      <c r="A217" s="12"/>
      <c r="B217" s="26">
        <v>2016</v>
      </c>
      <c r="C217" s="26" t="s">
        <v>188</v>
      </c>
      <c r="D217" s="28">
        <v>15232</v>
      </c>
      <c r="E217" s="27"/>
      <c r="F217" s="27"/>
      <c r="G217" s="26" t="s">
        <v>188</v>
      </c>
      <c r="H217" s="28">
        <v>27252</v>
      </c>
      <c r="I217" s="27"/>
    </row>
    <row r="218" spans="1:26">
      <c r="A218" s="12"/>
      <c r="B218" s="26"/>
      <c r="C218" s="26"/>
      <c r="D218" s="28"/>
      <c r="E218" s="27"/>
      <c r="F218" s="27"/>
      <c r="G218" s="26"/>
      <c r="H218" s="28"/>
      <c r="I218" s="27"/>
    </row>
    <row r="219" spans="1:26">
      <c r="A219" s="12"/>
      <c r="B219" s="30">
        <v>2017</v>
      </c>
      <c r="C219" s="30" t="s">
        <v>188</v>
      </c>
      <c r="D219" s="32">
        <v>16148</v>
      </c>
      <c r="E219" s="31"/>
      <c r="F219" s="31"/>
      <c r="G219" s="30" t="s">
        <v>188</v>
      </c>
      <c r="H219" s="32">
        <v>28600</v>
      </c>
      <c r="I219" s="31"/>
    </row>
    <row r="220" spans="1:26">
      <c r="A220" s="12"/>
      <c r="B220" s="30"/>
      <c r="C220" s="30"/>
      <c r="D220" s="32"/>
      <c r="E220" s="31"/>
      <c r="F220" s="31"/>
      <c r="G220" s="30"/>
      <c r="H220" s="32"/>
      <c r="I220" s="31"/>
    </row>
    <row r="221" spans="1:26">
      <c r="A221" s="12"/>
      <c r="B221" s="26">
        <v>2018</v>
      </c>
      <c r="C221" s="26" t="s">
        <v>188</v>
      </c>
      <c r="D221" s="28">
        <v>17051</v>
      </c>
      <c r="E221" s="27"/>
      <c r="F221" s="27"/>
      <c r="G221" s="26" t="s">
        <v>188</v>
      </c>
      <c r="H221" s="28">
        <v>29886</v>
      </c>
      <c r="I221" s="27"/>
    </row>
    <row r="222" spans="1:26">
      <c r="A222" s="12"/>
      <c r="B222" s="26"/>
      <c r="C222" s="26"/>
      <c r="D222" s="28"/>
      <c r="E222" s="27"/>
      <c r="F222" s="27"/>
      <c r="G222" s="26"/>
      <c r="H222" s="28"/>
      <c r="I222" s="27"/>
    </row>
    <row r="223" spans="1:26">
      <c r="A223" s="12"/>
      <c r="B223" s="30">
        <v>2019</v>
      </c>
      <c r="C223" s="30" t="s">
        <v>188</v>
      </c>
      <c r="D223" s="32">
        <v>17955</v>
      </c>
      <c r="E223" s="31"/>
      <c r="F223" s="31"/>
      <c r="G223" s="30" t="s">
        <v>188</v>
      </c>
      <c r="H223" s="32">
        <v>30801</v>
      </c>
      <c r="I223" s="31"/>
    </row>
    <row r="224" spans="1:26">
      <c r="A224" s="12"/>
      <c r="B224" s="30"/>
      <c r="C224" s="30"/>
      <c r="D224" s="32"/>
      <c r="E224" s="31"/>
      <c r="F224" s="31"/>
      <c r="G224" s="30"/>
      <c r="H224" s="32"/>
      <c r="I224" s="31"/>
    </row>
    <row r="225" spans="1:26">
      <c r="A225" s="12"/>
      <c r="B225" s="26" t="s">
        <v>742</v>
      </c>
      <c r="C225" s="26" t="s">
        <v>188</v>
      </c>
      <c r="D225" s="28">
        <v>100590</v>
      </c>
      <c r="E225" s="27"/>
      <c r="F225" s="27"/>
      <c r="G225" s="26" t="s">
        <v>188</v>
      </c>
      <c r="H225" s="28">
        <v>162291</v>
      </c>
      <c r="I225" s="27"/>
    </row>
    <row r="226" spans="1:26">
      <c r="A226" s="12"/>
      <c r="B226" s="26"/>
      <c r="C226" s="26"/>
      <c r="D226" s="28"/>
      <c r="E226" s="27"/>
      <c r="F226" s="27"/>
      <c r="G226" s="26"/>
      <c r="H226" s="28"/>
      <c r="I226" s="27"/>
    </row>
    <row r="227" spans="1:26">
      <c r="A227" s="12" t="s">
        <v>1320</v>
      </c>
      <c r="B227" s="27" t="s">
        <v>755</v>
      </c>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row>
    <row r="228" spans="1:26">
      <c r="A228" s="12"/>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row>
    <row r="229" spans="1:26">
      <c r="A229" s="12"/>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row>
    <row r="230" spans="1:26">
      <c r="A230" s="12"/>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row>
    <row r="231" spans="1:26">
      <c r="A231" s="12"/>
      <c r="B231" s="123"/>
      <c r="C231" s="27"/>
      <c r="D231" s="123"/>
      <c r="E231" s="27"/>
      <c r="F231" s="108" t="s">
        <v>756</v>
      </c>
      <c r="G231" s="108"/>
      <c r="H231" s="108"/>
      <c r="I231" s="27"/>
      <c r="J231" s="123"/>
      <c r="K231" s="27"/>
      <c r="L231" s="108" t="s">
        <v>759</v>
      </c>
      <c r="M231" s="108"/>
      <c r="N231" s="108"/>
      <c r="O231" s="108"/>
      <c r="P231" s="108"/>
      <c r="Q231" s="108"/>
      <c r="R231" s="108"/>
      <c r="S231" s="108"/>
      <c r="T231" s="108"/>
      <c r="U231" s="108"/>
      <c r="V231" s="108"/>
      <c r="W231" s="27"/>
      <c r="X231" s="123"/>
      <c r="Y231" s="27"/>
      <c r="Z231" s="123"/>
    </row>
    <row r="232" spans="1:26">
      <c r="A232" s="12"/>
      <c r="B232" s="123"/>
      <c r="C232" s="27"/>
      <c r="D232" s="123"/>
      <c r="E232" s="27"/>
      <c r="F232" s="108" t="s">
        <v>757</v>
      </c>
      <c r="G232" s="108"/>
      <c r="H232" s="108"/>
      <c r="I232" s="27"/>
      <c r="J232" s="123"/>
      <c r="K232" s="27"/>
      <c r="L232" s="108" t="s">
        <v>760</v>
      </c>
      <c r="M232" s="108"/>
      <c r="N232" s="108"/>
      <c r="O232" s="108"/>
      <c r="P232" s="108"/>
      <c r="Q232" s="108"/>
      <c r="R232" s="108"/>
      <c r="S232" s="108"/>
      <c r="T232" s="108"/>
      <c r="U232" s="108"/>
      <c r="V232" s="108"/>
      <c r="W232" s="27"/>
      <c r="X232" s="123"/>
      <c r="Y232" s="27"/>
      <c r="Z232" s="123"/>
    </row>
    <row r="233" spans="1:26">
      <c r="A233" s="12"/>
      <c r="B233" s="123"/>
      <c r="C233" s="27"/>
      <c r="D233" s="48" t="s">
        <v>761</v>
      </c>
      <c r="E233" s="27"/>
      <c r="F233" s="108" t="s">
        <v>758</v>
      </c>
      <c r="G233" s="108"/>
      <c r="H233" s="108"/>
      <c r="I233" s="27"/>
      <c r="J233" s="48" t="s">
        <v>763</v>
      </c>
      <c r="K233" s="27"/>
      <c r="L233" s="11"/>
      <c r="M233" s="11"/>
      <c r="N233" s="11"/>
      <c r="O233" s="11"/>
      <c r="P233" s="11"/>
      <c r="Q233" s="11"/>
      <c r="R233" s="11"/>
      <c r="S233" s="11"/>
      <c r="T233" s="11"/>
      <c r="U233" s="11"/>
      <c r="V233" s="11"/>
      <c r="W233" s="27"/>
      <c r="X233" s="48" t="s">
        <v>765</v>
      </c>
      <c r="Y233" s="27"/>
      <c r="Z233" s="48" t="s">
        <v>767</v>
      </c>
    </row>
    <row r="234" spans="1:26" ht="15.75" thickBot="1">
      <c r="A234" s="12"/>
      <c r="B234" s="123"/>
      <c r="C234" s="27"/>
      <c r="D234" s="48" t="s">
        <v>762</v>
      </c>
      <c r="E234" s="27"/>
      <c r="F234" s="124"/>
      <c r="G234" s="124"/>
      <c r="H234" s="124"/>
      <c r="I234" s="27"/>
      <c r="J234" s="48" t="s">
        <v>764</v>
      </c>
      <c r="K234" s="27"/>
      <c r="L234" s="124"/>
      <c r="M234" s="124"/>
      <c r="N234" s="124"/>
      <c r="O234" s="124"/>
      <c r="P234" s="124"/>
      <c r="Q234" s="124"/>
      <c r="R234" s="124"/>
      <c r="S234" s="124"/>
      <c r="T234" s="124"/>
      <c r="U234" s="124"/>
      <c r="V234" s="124"/>
      <c r="W234" s="27"/>
      <c r="X234" s="48" t="s">
        <v>766</v>
      </c>
      <c r="Y234" s="27"/>
      <c r="Z234" s="48" t="s">
        <v>768</v>
      </c>
    </row>
    <row r="235" spans="1:26" ht="15.75" thickBot="1">
      <c r="A235" s="12"/>
      <c r="B235" s="122" t="s">
        <v>770</v>
      </c>
      <c r="C235" s="14"/>
      <c r="D235" s="121"/>
      <c r="E235" s="27"/>
      <c r="F235" s="49">
        <v>2014</v>
      </c>
      <c r="G235" s="14"/>
      <c r="H235" s="49">
        <v>2013</v>
      </c>
      <c r="I235" s="14"/>
      <c r="J235" s="121"/>
      <c r="K235" s="27"/>
      <c r="L235" s="52">
        <v>2014</v>
      </c>
      <c r="M235" s="52"/>
      <c r="N235" s="52"/>
      <c r="O235" s="14"/>
      <c r="P235" s="52">
        <v>2013</v>
      </c>
      <c r="Q235" s="52"/>
      <c r="R235" s="52"/>
      <c r="S235" s="14"/>
      <c r="T235" s="52">
        <v>2012</v>
      </c>
      <c r="U235" s="52"/>
      <c r="V235" s="52"/>
      <c r="W235" s="14"/>
      <c r="X235" s="121"/>
      <c r="Y235" s="27"/>
      <c r="Z235" s="49" t="s">
        <v>769</v>
      </c>
    </row>
    <row r="236" spans="1:26">
      <c r="A236" s="12"/>
      <c r="B236" s="126" t="s">
        <v>771</v>
      </c>
      <c r="C236" s="31"/>
      <c r="D236" s="128" t="s">
        <v>772</v>
      </c>
      <c r="E236" s="31"/>
      <c r="F236" s="128" t="s">
        <v>773</v>
      </c>
      <c r="G236" s="31"/>
      <c r="H236" s="128" t="s">
        <v>774</v>
      </c>
      <c r="I236" s="31"/>
      <c r="J236" s="128" t="s">
        <v>16</v>
      </c>
      <c r="K236" s="31"/>
      <c r="L236" s="126" t="s">
        <v>188</v>
      </c>
      <c r="M236" s="130">
        <v>17854</v>
      </c>
      <c r="N236" s="40"/>
      <c r="O236" s="31"/>
      <c r="P236" s="126" t="s">
        <v>188</v>
      </c>
      <c r="Q236" s="130">
        <v>19670</v>
      </c>
      <c r="R236" s="40"/>
      <c r="S236" s="31"/>
      <c r="T236" s="126" t="s">
        <v>188</v>
      </c>
      <c r="U236" s="130">
        <v>20948</v>
      </c>
      <c r="V236" s="40"/>
      <c r="W236" s="31"/>
      <c r="X236" s="128" t="s">
        <v>16</v>
      </c>
      <c r="Y236" s="31"/>
      <c r="Z236" s="132">
        <v>42735</v>
      </c>
    </row>
    <row r="237" spans="1:26">
      <c r="A237" s="12"/>
      <c r="B237" s="125"/>
      <c r="C237" s="31"/>
      <c r="D237" s="127"/>
      <c r="E237" s="31"/>
      <c r="F237" s="127"/>
      <c r="G237" s="31"/>
      <c r="H237" s="127"/>
      <c r="I237" s="31"/>
      <c r="J237" s="127"/>
      <c r="K237" s="31"/>
      <c r="L237" s="125"/>
      <c r="M237" s="129"/>
      <c r="N237" s="31"/>
      <c r="O237" s="31"/>
      <c r="P237" s="125"/>
      <c r="Q237" s="129"/>
      <c r="R237" s="31"/>
      <c r="S237" s="31"/>
      <c r="T237" s="125"/>
      <c r="U237" s="129"/>
      <c r="V237" s="31"/>
      <c r="W237" s="31"/>
      <c r="X237" s="127"/>
      <c r="Y237" s="31"/>
      <c r="Z237" s="131"/>
    </row>
    <row r="238" spans="1:26">
      <c r="A238" s="12"/>
      <c r="B238" s="75" t="s">
        <v>706</v>
      </c>
      <c r="C238" s="75"/>
      <c r="D238" s="75"/>
      <c r="E238" s="75"/>
      <c r="F238" s="75"/>
      <c r="G238" s="75"/>
      <c r="H238" s="75"/>
      <c r="I238" s="75"/>
      <c r="J238" s="75"/>
      <c r="K238" s="75"/>
      <c r="L238" s="75"/>
      <c r="M238" s="75"/>
      <c r="N238" s="75"/>
      <c r="O238" s="75"/>
      <c r="P238" s="75"/>
      <c r="Q238" s="75"/>
      <c r="R238" s="75"/>
      <c r="S238" s="75"/>
      <c r="T238" s="75"/>
      <c r="U238" s="75"/>
      <c r="V238" s="75"/>
      <c r="W238" s="75"/>
      <c r="X238" s="75"/>
      <c r="Y238" s="75"/>
      <c r="Z238" s="75"/>
    </row>
    <row r="239" spans="1:26">
      <c r="A239" s="12"/>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row>
    <row r="240" spans="1:26">
      <c r="A240" s="12"/>
      <c r="B240" s="15"/>
      <c r="C240" s="15"/>
    </row>
    <row r="241" spans="1:3" ht="67.5">
      <c r="A241" s="12"/>
      <c r="B241" s="112">
        <v>-1</v>
      </c>
      <c r="C241" s="133" t="s">
        <v>775</v>
      </c>
    </row>
  </sheetData>
  <mergeCells count="919">
    <mergeCell ref="A210:A226"/>
    <mergeCell ref="B210:Z210"/>
    <mergeCell ref="B211:Z211"/>
    <mergeCell ref="A227:A241"/>
    <mergeCell ref="B227:Z227"/>
    <mergeCell ref="B228:Z228"/>
    <mergeCell ref="B238:Z238"/>
    <mergeCell ref="B239:Z239"/>
    <mergeCell ref="A146:A175"/>
    <mergeCell ref="B146:Z146"/>
    <mergeCell ref="B147:Z147"/>
    <mergeCell ref="B168:Z168"/>
    <mergeCell ref="B169:Z169"/>
    <mergeCell ref="A176:A209"/>
    <mergeCell ref="B176:Z176"/>
    <mergeCell ref="B177:Z177"/>
    <mergeCell ref="A107:A122"/>
    <mergeCell ref="B107:Z107"/>
    <mergeCell ref="A123:A131"/>
    <mergeCell ref="A132:A145"/>
    <mergeCell ref="B132:Z132"/>
    <mergeCell ref="B133:Z133"/>
    <mergeCell ref="A76:A86"/>
    <mergeCell ref="B76:Z76"/>
    <mergeCell ref="B77:Z77"/>
    <mergeCell ref="A87:A106"/>
    <mergeCell ref="B87:Z87"/>
    <mergeCell ref="B88:Z88"/>
    <mergeCell ref="Z236:Z237"/>
    <mergeCell ref="A1:A2"/>
    <mergeCell ref="B1:Z1"/>
    <mergeCell ref="B2:Z2"/>
    <mergeCell ref="B3:Z3"/>
    <mergeCell ref="A4:A53"/>
    <mergeCell ref="B4:Z4"/>
    <mergeCell ref="B5:Z5"/>
    <mergeCell ref="A54:A75"/>
    <mergeCell ref="B54:Z54"/>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Z231:Z232"/>
    <mergeCell ref="B233:B234"/>
    <mergeCell ref="C233:C234"/>
    <mergeCell ref="E233:E235"/>
    <mergeCell ref="K233:K235"/>
    <mergeCell ref="Y233:Y235"/>
    <mergeCell ref="L235:N235"/>
    <mergeCell ref="P235:R235"/>
    <mergeCell ref="T235:V235"/>
    <mergeCell ref="F233:H233"/>
    <mergeCell ref="F234:H234"/>
    <mergeCell ref="I231:I234"/>
    <mergeCell ref="J231:J232"/>
    <mergeCell ref="K231:K232"/>
    <mergeCell ref="L231:V231"/>
    <mergeCell ref="L232:V232"/>
    <mergeCell ref="L233:V233"/>
    <mergeCell ref="L234:V234"/>
    <mergeCell ref="B229:Z229"/>
    <mergeCell ref="B231:B232"/>
    <mergeCell ref="C231:C232"/>
    <mergeCell ref="D231:D232"/>
    <mergeCell ref="E231:E232"/>
    <mergeCell ref="F231:H231"/>
    <mergeCell ref="F232:H232"/>
    <mergeCell ref="W231:W234"/>
    <mergeCell ref="X231:X232"/>
    <mergeCell ref="Y231:Y232"/>
    <mergeCell ref="H223:H224"/>
    <mergeCell ref="I223:I224"/>
    <mergeCell ref="B225:B226"/>
    <mergeCell ref="C225:C226"/>
    <mergeCell ref="D225:D226"/>
    <mergeCell ref="E225:E226"/>
    <mergeCell ref="F225:F226"/>
    <mergeCell ref="G225:G226"/>
    <mergeCell ref="H225:H226"/>
    <mergeCell ref="I225:I226"/>
    <mergeCell ref="B223:B224"/>
    <mergeCell ref="C223:C224"/>
    <mergeCell ref="D223:D224"/>
    <mergeCell ref="E223:E224"/>
    <mergeCell ref="F223:F224"/>
    <mergeCell ref="G223:G224"/>
    <mergeCell ref="H219:H220"/>
    <mergeCell ref="I219:I220"/>
    <mergeCell ref="B221:B222"/>
    <mergeCell ref="C221:C222"/>
    <mergeCell ref="D221:D222"/>
    <mergeCell ref="E221:E222"/>
    <mergeCell ref="F221:F222"/>
    <mergeCell ref="G221:G222"/>
    <mergeCell ref="H221:H222"/>
    <mergeCell ref="I221:I222"/>
    <mergeCell ref="B219:B220"/>
    <mergeCell ref="C219:C220"/>
    <mergeCell ref="D219:D220"/>
    <mergeCell ref="E219:E220"/>
    <mergeCell ref="F219:F220"/>
    <mergeCell ref="G219:G220"/>
    <mergeCell ref="I215:I216"/>
    <mergeCell ref="B217:B218"/>
    <mergeCell ref="C217:C218"/>
    <mergeCell ref="D217:D218"/>
    <mergeCell ref="E217:E218"/>
    <mergeCell ref="F217:F218"/>
    <mergeCell ref="G217:G218"/>
    <mergeCell ref="H217:H218"/>
    <mergeCell ref="I217:I218"/>
    <mergeCell ref="B212:I212"/>
    <mergeCell ref="C214:E214"/>
    <mergeCell ref="G214:I214"/>
    <mergeCell ref="B215:B216"/>
    <mergeCell ref="C215:C216"/>
    <mergeCell ref="D215:D216"/>
    <mergeCell ref="E215:E216"/>
    <mergeCell ref="F215:F216"/>
    <mergeCell ref="G215:G216"/>
    <mergeCell ref="H215:H216"/>
    <mergeCell ref="H206:H207"/>
    <mergeCell ref="I206:I207"/>
    <mergeCell ref="B208:B209"/>
    <mergeCell ref="C208:C209"/>
    <mergeCell ref="D208:D209"/>
    <mergeCell ref="E208:E209"/>
    <mergeCell ref="F208:F209"/>
    <mergeCell ref="G208:G209"/>
    <mergeCell ref="H208:H209"/>
    <mergeCell ref="I208:I209"/>
    <mergeCell ref="B206:B207"/>
    <mergeCell ref="C206:C207"/>
    <mergeCell ref="D206:D207"/>
    <mergeCell ref="E206:E207"/>
    <mergeCell ref="F206:F207"/>
    <mergeCell ref="G206:G207"/>
    <mergeCell ref="C203:E203"/>
    <mergeCell ref="G203:I203"/>
    <mergeCell ref="B204:B205"/>
    <mergeCell ref="C204:C205"/>
    <mergeCell ref="D204:D205"/>
    <mergeCell ref="E204:E205"/>
    <mergeCell ref="F204:F205"/>
    <mergeCell ref="G204:G205"/>
    <mergeCell ref="H204:H205"/>
    <mergeCell ref="I204:I205"/>
    <mergeCell ref="C200:E200"/>
    <mergeCell ref="G200:I200"/>
    <mergeCell ref="B201:B202"/>
    <mergeCell ref="C201:C202"/>
    <mergeCell ref="D201:D202"/>
    <mergeCell ref="E201:E202"/>
    <mergeCell ref="F201:F202"/>
    <mergeCell ref="G201:G202"/>
    <mergeCell ref="H201:H202"/>
    <mergeCell ref="I201:I202"/>
    <mergeCell ref="H196:H197"/>
    <mergeCell ref="I196:I197"/>
    <mergeCell ref="B198:B199"/>
    <mergeCell ref="C198:C199"/>
    <mergeCell ref="D198:D199"/>
    <mergeCell ref="E198:E199"/>
    <mergeCell ref="F198:F199"/>
    <mergeCell ref="G198:G199"/>
    <mergeCell ref="H198:H199"/>
    <mergeCell ref="I198:I199"/>
    <mergeCell ref="B196:B197"/>
    <mergeCell ref="C196:C197"/>
    <mergeCell ref="D196:D197"/>
    <mergeCell ref="E196:E197"/>
    <mergeCell ref="F196:F197"/>
    <mergeCell ref="G196:G197"/>
    <mergeCell ref="H192:H193"/>
    <mergeCell ref="I192:I193"/>
    <mergeCell ref="B194:B195"/>
    <mergeCell ref="C194:C195"/>
    <mergeCell ref="D194:D195"/>
    <mergeCell ref="E194:E195"/>
    <mergeCell ref="F194:F195"/>
    <mergeCell ref="G194:G195"/>
    <mergeCell ref="H194:H195"/>
    <mergeCell ref="I194:I195"/>
    <mergeCell ref="B192:B193"/>
    <mergeCell ref="C192:C193"/>
    <mergeCell ref="D192:D193"/>
    <mergeCell ref="E192:E193"/>
    <mergeCell ref="F192:F193"/>
    <mergeCell ref="G192:G193"/>
    <mergeCell ref="H188:H189"/>
    <mergeCell ref="I188:I189"/>
    <mergeCell ref="B190:B191"/>
    <mergeCell ref="C190:C191"/>
    <mergeCell ref="D190:D191"/>
    <mergeCell ref="E190:E191"/>
    <mergeCell ref="F190:F191"/>
    <mergeCell ref="G190:G191"/>
    <mergeCell ref="H190:H191"/>
    <mergeCell ref="I190:I191"/>
    <mergeCell ref="H185:H186"/>
    <mergeCell ref="I185:I186"/>
    <mergeCell ref="C187:E187"/>
    <mergeCell ref="G187:I187"/>
    <mergeCell ref="B188:B189"/>
    <mergeCell ref="C188:C189"/>
    <mergeCell ref="D188:D189"/>
    <mergeCell ref="E188:E189"/>
    <mergeCell ref="F188:F189"/>
    <mergeCell ref="G188:G189"/>
    <mergeCell ref="B185:B186"/>
    <mergeCell ref="C185:C186"/>
    <mergeCell ref="D185:D186"/>
    <mergeCell ref="E185:E186"/>
    <mergeCell ref="F185:F186"/>
    <mergeCell ref="G185:G186"/>
    <mergeCell ref="C182:E182"/>
    <mergeCell ref="G182:I182"/>
    <mergeCell ref="B183:B184"/>
    <mergeCell ref="C183:C184"/>
    <mergeCell ref="D183:D184"/>
    <mergeCell ref="E183:E184"/>
    <mergeCell ref="F183:F184"/>
    <mergeCell ref="G183:G184"/>
    <mergeCell ref="H183:H184"/>
    <mergeCell ref="I183:I184"/>
    <mergeCell ref="H166:H167"/>
    <mergeCell ref="I166:I167"/>
    <mergeCell ref="B178:I178"/>
    <mergeCell ref="C180:I180"/>
    <mergeCell ref="C181:E181"/>
    <mergeCell ref="G181:I181"/>
    <mergeCell ref="B166:B167"/>
    <mergeCell ref="C166:C167"/>
    <mergeCell ref="D166:D167"/>
    <mergeCell ref="E166:E167"/>
    <mergeCell ref="F166:F167"/>
    <mergeCell ref="G166:G167"/>
    <mergeCell ref="B164:B165"/>
    <mergeCell ref="C164:D165"/>
    <mergeCell ref="E164:E165"/>
    <mergeCell ref="F164:F165"/>
    <mergeCell ref="G164:H165"/>
    <mergeCell ref="I164:I165"/>
    <mergeCell ref="C161:E161"/>
    <mergeCell ref="G161:I161"/>
    <mergeCell ref="B162:B163"/>
    <mergeCell ref="C162:D163"/>
    <mergeCell ref="E162:E163"/>
    <mergeCell ref="F162:F163"/>
    <mergeCell ref="G162:H163"/>
    <mergeCell ref="I162:I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2:H153"/>
    <mergeCell ref="I152:I153"/>
    <mergeCell ref="C154:E154"/>
    <mergeCell ref="G154:I154"/>
    <mergeCell ref="B155:B156"/>
    <mergeCell ref="C155:D156"/>
    <mergeCell ref="E155:E156"/>
    <mergeCell ref="F155:F156"/>
    <mergeCell ref="G155:H156"/>
    <mergeCell ref="I155:I156"/>
    <mergeCell ref="B148:I148"/>
    <mergeCell ref="C150:I150"/>
    <mergeCell ref="C151:E151"/>
    <mergeCell ref="G151:I151"/>
    <mergeCell ref="B152:B153"/>
    <mergeCell ref="C152:C153"/>
    <mergeCell ref="D152:D153"/>
    <mergeCell ref="E152:E153"/>
    <mergeCell ref="F152:F153"/>
    <mergeCell ref="G152:G153"/>
    <mergeCell ref="C136:D136"/>
    <mergeCell ref="H136:L136"/>
    <mergeCell ref="C137:D137"/>
    <mergeCell ref="H137:I137"/>
    <mergeCell ref="K137:L137"/>
    <mergeCell ref="C138:D138"/>
    <mergeCell ref="H138:I138"/>
    <mergeCell ref="K138:L138"/>
    <mergeCell ref="B123:M123"/>
    <mergeCell ref="C125:M125"/>
    <mergeCell ref="C126:E126"/>
    <mergeCell ref="G126:I126"/>
    <mergeCell ref="K126:M126"/>
    <mergeCell ref="B134:L13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D117"/>
    <mergeCell ref="F117:G117"/>
    <mergeCell ref="I117:J117"/>
    <mergeCell ref="L117:M117"/>
    <mergeCell ref="O117:P117"/>
    <mergeCell ref="R117:S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D113"/>
    <mergeCell ref="F113:G113"/>
    <mergeCell ref="I113:J113"/>
    <mergeCell ref="L113:M113"/>
    <mergeCell ref="O113:P113"/>
    <mergeCell ref="R113:S113"/>
    <mergeCell ref="C111:J111"/>
    <mergeCell ref="L111:S111"/>
    <mergeCell ref="C112:D112"/>
    <mergeCell ref="F112:G112"/>
    <mergeCell ref="I112:J112"/>
    <mergeCell ref="L112:M112"/>
    <mergeCell ref="O112:P112"/>
    <mergeCell ref="R112:S112"/>
    <mergeCell ref="J105:J106"/>
    <mergeCell ref="K105:K106"/>
    <mergeCell ref="L105:L106"/>
    <mergeCell ref="M105:M106"/>
    <mergeCell ref="B108:S108"/>
    <mergeCell ref="C110:J110"/>
    <mergeCell ref="L110:S110"/>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85:H86"/>
    <mergeCell ref="I85:I86"/>
    <mergeCell ref="B89:M89"/>
    <mergeCell ref="C91:E91"/>
    <mergeCell ref="G91:I91"/>
    <mergeCell ref="K91:M91"/>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Y74:Y75"/>
    <mergeCell ref="B78:I78"/>
    <mergeCell ref="C80:E80"/>
    <mergeCell ref="G80:I80"/>
    <mergeCell ref="B81:B82"/>
    <mergeCell ref="C81:C82"/>
    <mergeCell ref="D81:D82"/>
    <mergeCell ref="E81:E82"/>
    <mergeCell ref="F81:F82"/>
    <mergeCell ref="G81:G82"/>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R72:R73"/>
    <mergeCell ref="S72:T73"/>
    <mergeCell ref="U72:U73"/>
    <mergeCell ref="V72:V73"/>
    <mergeCell ref="W72:Y73"/>
    <mergeCell ref="B74:B75"/>
    <mergeCell ref="C74:C75"/>
    <mergeCell ref="D74:D75"/>
    <mergeCell ref="E74:E75"/>
    <mergeCell ref="F74:F75"/>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59:M59"/>
    <mergeCell ref="O59:Y59"/>
    <mergeCell ref="C60:E60"/>
    <mergeCell ref="G60:I60"/>
    <mergeCell ref="K60:M60"/>
    <mergeCell ref="O60:Q60"/>
    <mergeCell ref="S60:U60"/>
    <mergeCell ref="W60:Y60"/>
    <mergeCell ref="N52:N53"/>
    <mergeCell ref="O52:O53"/>
    <mergeCell ref="P52:P53"/>
    <mergeCell ref="Q52:Q53"/>
    <mergeCell ref="B56:Y56"/>
    <mergeCell ref="C58:M58"/>
    <mergeCell ref="O58:Y58"/>
    <mergeCell ref="B55:Z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4:D44"/>
    <mergeCell ref="G44:H44"/>
    <mergeCell ref="K44:L44"/>
    <mergeCell ref="O44:P44"/>
    <mergeCell ref="C45:D45"/>
    <mergeCell ref="G45:H45"/>
    <mergeCell ref="K45:L45"/>
    <mergeCell ref="O45:P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7:N38"/>
    <mergeCell ref="O37:O38"/>
    <mergeCell ref="P37:P38"/>
    <mergeCell ref="Q37:Q38"/>
    <mergeCell ref="C40:E40"/>
    <mergeCell ref="G40:I40"/>
    <mergeCell ref="K40:M40"/>
    <mergeCell ref="O40:Q40"/>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9.7109375" bestFit="1" customWidth="1"/>
    <col min="21" max="21" width="1.5703125" bestFit="1" customWidth="1"/>
    <col min="23" max="23" width="2" bestFit="1" customWidth="1"/>
    <col min="24" max="24" width="9.7109375" bestFit="1" customWidth="1"/>
    <col min="25" max="25" width="1.5703125" bestFit="1" customWidth="1"/>
  </cols>
  <sheetData>
    <row r="1" spans="1:25" ht="15" customHeight="1">
      <c r="A1" s="9" t="s">
        <v>13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22</v>
      </c>
      <c r="B4" s="27" t="s">
        <v>782</v>
      </c>
      <c r="C4" s="27"/>
      <c r="D4" s="27"/>
      <c r="E4" s="27"/>
      <c r="F4" s="27"/>
      <c r="G4" s="27"/>
      <c r="H4" s="27"/>
      <c r="I4" s="27"/>
      <c r="J4" s="27"/>
      <c r="K4" s="27"/>
      <c r="L4" s="27"/>
      <c r="M4" s="27"/>
      <c r="N4" s="27"/>
      <c r="O4" s="27"/>
      <c r="P4" s="27"/>
      <c r="Q4" s="27"/>
      <c r="R4" s="27"/>
      <c r="S4" s="27"/>
      <c r="T4" s="27"/>
      <c r="U4" s="27"/>
      <c r="V4" s="27"/>
      <c r="W4" s="27"/>
      <c r="X4" s="27"/>
      <c r="Y4" s="27"/>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4"/>
      <c r="C7" s="51" t="s">
        <v>326</v>
      </c>
      <c r="D7" s="51"/>
      <c r="E7" s="51"/>
      <c r="F7" s="51"/>
      <c r="G7" s="51"/>
      <c r="H7" s="51"/>
      <c r="I7" s="51"/>
      <c r="J7" s="51"/>
      <c r="K7" s="51"/>
      <c r="L7" s="51"/>
      <c r="M7" s="51"/>
      <c r="N7" s="51"/>
      <c r="O7" s="51"/>
      <c r="P7" s="51"/>
      <c r="Q7" s="51"/>
      <c r="R7" s="51"/>
      <c r="S7" s="51"/>
      <c r="T7" s="51"/>
      <c r="U7" s="51"/>
      <c r="V7" s="51"/>
      <c r="W7" s="51"/>
      <c r="X7" s="51"/>
      <c r="Y7" s="51"/>
    </row>
    <row r="8" spans="1:25" ht="15.75" thickBot="1">
      <c r="A8" s="12"/>
      <c r="B8" s="14"/>
      <c r="C8" s="52">
        <v>2014</v>
      </c>
      <c r="D8" s="52"/>
      <c r="E8" s="52"/>
      <c r="F8" s="52"/>
      <c r="G8" s="52"/>
      <c r="H8" s="52"/>
      <c r="I8" s="52"/>
      <c r="J8" s="14"/>
      <c r="K8" s="52">
        <v>2013</v>
      </c>
      <c r="L8" s="52"/>
      <c r="M8" s="52"/>
      <c r="N8" s="52"/>
      <c r="O8" s="52"/>
      <c r="P8" s="52"/>
      <c r="Q8" s="52"/>
      <c r="R8" s="14"/>
      <c r="S8" s="52">
        <v>2012</v>
      </c>
      <c r="T8" s="52"/>
      <c r="U8" s="52"/>
      <c r="V8" s="52"/>
      <c r="W8" s="52"/>
      <c r="X8" s="52"/>
      <c r="Y8" s="52"/>
    </row>
    <row r="9" spans="1:25" ht="15.75" thickBot="1">
      <c r="A9" s="12"/>
      <c r="B9" s="14"/>
      <c r="C9" s="52" t="s">
        <v>783</v>
      </c>
      <c r="D9" s="52"/>
      <c r="E9" s="52"/>
      <c r="F9" s="14"/>
      <c r="G9" s="52" t="s">
        <v>784</v>
      </c>
      <c r="H9" s="52"/>
      <c r="I9" s="52"/>
      <c r="J9" s="14"/>
      <c r="K9" s="52" t="s">
        <v>783</v>
      </c>
      <c r="L9" s="52"/>
      <c r="M9" s="52"/>
      <c r="N9" s="14"/>
      <c r="O9" s="52" t="s">
        <v>784</v>
      </c>
      <c r="P9" s="52"/>
      <c r="Q9" s="52"/>
      <c r="R9" s="14"/>
      <c r="S9" s="52" t="s">
        <v>783</v>
      </c>
      <c r="T9" s="52"/>
      <c r="U9" s="52"/>
      <c r="V9" s="14"/>
      <c r="W9" s="52" t="s">
        <v>784</v>
      </c>
      <c r="X9" s="52"/>
      <c r="Y9" s="52"/>
    </row>
    <row r="10" spans="1:25">
      <c r="A10" s="12"/>
      <c r="B10" s="19" t="s">
        <v>785</v>
      </c>
      <c r="C10" s="67"/>
      <c r="D10" s="67"/>
      <c r="E10" s="67"/>
      <c r="F10" s="14"/>
      <c r="G10" s="67"/>
      <c r="H10" s="67"/>
      <c r="I10" s="67"/>
      <c r="J10" s="14"/>
      <c r="K10" s="67"/>
      <c r="L10" s="67"/>
      <c r="M10" s="67"/>
      <c r="N10" s="14"/>
      <c r="O10" s="67"/>
      <c r="P10" s="67"/>
      <c r="Q10" s="67"/>
      <c r="R10" s="14"/>
      <c r="S10" s="67"/>
      <c r="T10" s="67"/>
      <c r="U10" s="67"/>
      <c r="V10" s="14"/>
      <c r="W10" s="67"/>
      <c r="X10" s="67"/>
      <c r="Y10" s="67"/>
    </row>
    <row r="11" spans="1:25" ht="15.75" thickBot="1">
      <c r="A11" s="12"/>
      <c r="B11" s="57" t="s">
        <v>98</v>
      </c>
      <c r="C11" s="101" t="s">
        <v>188</v>
      </c>
      <c r="D11" s="102" t="s">
        <v>786</v>
      </c>
      <c r="E11" s="101" t="s">
        <v>190</v>
      </c>
      <c r="F11" s="17"/>
      <c r="G11" s="101" t="s">
        <v>188</v>
      </c>
      <c r="H11" s="102" t="s">
        <v>786</v>
      </c>
      <c r="I11" s="101" t="s">
        <v>190</v>
      </c>
      <c r="J11" s="17"/>
      <c r="K11" s="101" t="s">
        <v>188</v>
      </c>
      <c r="L11" s="102" t="s">
        <v>787</v>
      </c>
      <c r="M11" s="101" t="s">
        <v>190</v>
      </c>
      <c r="N11" s="17"/>
      <c r="O11" s="101" t="s">
        <v>188</v>
      </c>
      <c r="P11" s="102" t="s">
        <v>787</v>
      </c>
      <c r="Q11" s="101" t="s">
        <v>190</v>
      </c>
      <c r="R11" s="17"/>
      <c r="S11" s="101" t="s">
        <v>188</v>
      </c>
      <c r="T11" s="102" t="s">
        <v>788</v>
      </c>
      <c r="U11" s="101" t="s">
        <v>190</v>
      </c>
      <c r="V11" s="17"/>
      <c r="W11" s="101" t="s">
        <v>188</v>
      </c>
      <c r="X11" s="102" t="s">
        <v>788</v>
      </c>
      <c r="Y11" s="101" t="s">
        <v>190</v>
      </c>
    </row>
    <row r="12" spans="1:25" ht="15.75" thickTop="1">
      <c r="A12" s="12"/>
      <c r="B12" s="62" t="s">
        <v>99</v>
      </c>
      <c r="C12" s="134" t="s">
        <v>188</v>
      </c>
      <c r="D12" s="104" t="s">
        <v>201</v>
      </c>
      <c r="E12" s="81"/>
      <c r="F12" s="27"/>
      <c r="G12" s="134" t="s">
        <v>188</v>
      </c>
      <c r="H12" s="104" t="s">
        <v>201</v>
      </c>
      <c r="I12" s="81"/>
      <c r="J12" s="27"/>
      <c r="K12" s="134" t="s">
        <v>188</v>
      </c>
      <c r="L12" s="104" t="s">
        <v>201</v>
      </c>
      <c r="M12" s="81"/>
      <c r="N12" s="27"/>
      <c r="O12" s="134" t="s">
        <v>188</v>
      </c>
      <c r="P12" s="104" t="s">
        <v>201</v>
      </c>
      <c r="Q12" s="81"/>
      <c r="R12" s="27"/>
      <c r="S12" s="134" t="s">
        <v>188</v>
      </c>
      <c r="T12" s="80">
        <v>5180</v>
      </c>
      <c r="U12" s="81"/>
      <c r="V12" s="27"/>
      <c r="W12" s="134" t="s">
        <v>188</v>
      </c>
      <c r="X12" s="80">
        <v>5180</v>
      </c>
      <c r="Y12" s="81"/>
    </row>
    <row r="13" spans="1:25" ht="15.75" thickBot="1">
      <c r="A13" s="12"/>
      <c r="B13" s="62"/>
      <c r="C13" s="64"/>
      <c r="D13" s="92"/>
      <c r="E13" s="68"/>
      <c r="F13" s="27"/>
      <c r="G13" s="64"/>
      <c r="H13" s="92"/>
      <c r="I13" s="68"/>
      <c r="J13" s="27"/>
      <c r="K13" s="64"/>
      <c r="L13" s="92"/>
      <c r="M13" s="68"/>
      <c r="N13" s="27"/>
      <c r="O13" s="64"/>
      <c r="P13" s="92"/>
      <c r="Q13" s="68"/>
      <c r="R13" s="27"/>
      <c r="S13" s="64"/>
      <c r="T13" s="66"/>
      <c r="U13" s="68"/>
      <c r="V13" s="27"/>
      <c r="W13" s="64"/>
      <c r="X13" s="66"/>
      <c r="Y13" s="68"/>
    </row>
    <row r="14" spans="1:25" ht="15.75" thickTop="1">
      <c r="A14" s="12"/>
      <c r="B14" s="16" t="s">
        <v>789</v>
      </c>
      <c r="C14" s="69"/>
      <c r="D14" s="69"/>
      <c r="E14" s="69"/>
      <c r="F14" s="17"/>
      <c r="G14" s="69"/>
      <c r="H14" s="69"/>
      <c r="I14" s="69"/>
      <c r="J14" s="17"/>
      <c r="K14" s="69"/>
      <c r="L14" s="69"/>
      <c r="M14" s="69"/>
      <c r="N14" s="17"/>
      <c r="O14" s="69"/>
      <c r="P14" s="69"/>
      <c r="Q14" s="69"/>
      <c r="R14" s="17"/>
      <c r="S14" s="69"/>
      <c r="T14" s="69"/>
      <c r="U14" s="69"/>
      <c r="V14" s="17"/>
      <c r="W14" s="69"/>
      <c r="X14" s="69"/>
      <c r="Y14" s="69"/>
    </row>
    <row r="15" spans="1:25">
      <c r="A15" s="12"/>
      <c r="B15" s="62" t="s">
        <v>790</v>
      </c>
      <c r="C15" s="28">
        <v>66300</v>
      </c>
      <c r="D15" s="28"/>
      <c r="E15" s="27"/>
      <c r="F15" s="27"/>
      <c r="G15" s="28">
        <v>66300</v>
      </c>
      <c r="H15" s="28"/>
      <c r="I15" s="27"/>
      <c r="J15" s="27"/>
      <c r="K15" s="28">
        <v>62564</v>
      </c>
      <c r="L15" s="28"/>
      <c r="M15" s="27"/>
      <c r="N15" s="27"/>
      <c r="O15" s="28">
        <v>62564</v>
      </c>
      <c r="P15" s="28"/>
      <c r="Q15" s="27"/>
      <c r="R15" s="27"/>
      <c r="S15" s="28">
        <v>62536</v>
      </c>
      <c r="T15" s="28"/>
      <c r="U15" s="27"/>
      <c r="V15" s="27"/>
      <c r="W15" s="28">
        <v>62536</v>
      </c>
      <c r="X15" s="28"/>
      <c r="Y15" s="27"/>
    </row>
    <row r="16" spans="1:25" ht="15.75" thickBot="1">
      <c r="A16" s="12"/>
      <c r="B16" s="62"/>
      <c r="C16" s="66"/>
      <c r="D16" s="66"/>
      <c r="E16" s="68"/>
      <c r="F16" s="27"/>
      <c r="G16" s="66"/>
      <c r="H16" s="66"/>
      <c r="I16" s="68"/>
      <c r="J16" s="27"/>
      <c r="K16" s="66"/>
      <c r="L16" s="66"/>
      <c r="M16" s="68"/>
      <c r="N16" s="27"/>
      <c r="O16" s="66"/>
      <c r="P16" s="66"/>
      <c r="Q16" s="68"/>
      <c r="R16" s="27"/>
      <c r="S16" s="66"/>
      <c r="T16" s="66"/>
      <c r="U16" s="68"/>
      <c r="V16" s="27"/>
      <c r="W16" s="66"/>
      <c r="X16" s="66"/>
      <c r="Y16" s="68"/>
    </row>
    <row r="17" spans="1:25" ht="15.75" thickTop="1">
      <c r="A17" s="12"/>
      <c r="B17" s="17"/>
      <c r="C17" s="69"/>
      <c r="D17" s="69"/>
      <c r="E17" s="69"/>
      <c r="F17" s="17"/>
      <c r="G17" s="69"/>
      <c r="H17" s="69"/>
      <c r="I17" s="69"/>
      <c r="J17" s="17"/>
      <c r="K17" s="69"/>
      <c r="L17" s="69"/>
      <c r="M17" s="69"/>
      <c r="N17" s="17"/>
      <c r="O17" s="69"/>
      <c r="P17" s="69"/>
      <c r="Q17" s="69"/>
      <c r="R17" s="17"/>
      <c r="S17" s="69"/>
      <c r="T17" s="69"/>
      <c r="U17" s="69"/>
      <c r="V17" s="17"/>
      <c r="W17" s="69"/>
      <c r="X17" s="69"/>
      <c r="Y17" s="69"/>
    </row>
    <row r="18" spans="1:25">
      <c r="A18" s="12"/>
      <c r="B18" s="19" t="s">
        <v>98</v>
      </c>
      <c r="C18" s="19" t="s">
        <v>188</v>
      </c>
      <c r="D18" s="20" t="s">
        <v>791</v>
      </c>
      <c r="E18" s="19" t="s">
        <v>190</v>
      </c>
      <c r="F18" s="14"/>
      <c r="G18" s="19" t="s">
        <v>188</v>
      </c>
      <c r="H18" s="20" t="s">
        <v>791</v>
      </c>
      <c r="I18" s="19" t="s">
        <v>190</v>
      </c>
      <c r="J18" s="14"/>
      <c r="K18" s="19" t="s">
        <v>188</v>
      </c>
      <c r="L18" s="20" t="s">
        <v>792</v>
      </c>
      <c r="M18" s="19" t="s">
        <v>190</v>
      </c>
      <c r="N18" s="14"/>
      <c r="O18" s="19" t="s">
        <v>188</v>
      </c>
      <c r="P18" s="20" t="s">
        <v>792</v>
      </c>
      <c r="Q18" s="19" t="s">
        <v>190</v>
      </c>
      <c r="R18" s="14"/>
      <c r="S18" s="19" t="s">
        <v>188</v>
      </c>
      <c r="T18" s="20" t="s">
        <v>793</v>
      </c>
      <c r="U18" s="19" t="s">
        <v>190</v>
      </c>
      <c r="V18" s="14"/>
      <c r="W18" s="19" t="s">
        <v>188</v>
      </c>
      <c r="X18" s="20" t="s">
        <v>793</v>
      </c>
      <c r="Y18" s="19" t="s">
        <v>190</v>
      </c>
    </row>
    <row r="19" spans="1:25">
      <c r="A19" s="12"/>
      <c r="B19" s="30" t="s">
        <v>99</v>
      </c>
      <c r="C19" s="41" t="s">
        <v>201</v>
      </c>
      <c r="D19" s="41"/>
      <c r="E19" s="31"/>
      <c r="F19" s="31"/>
      <c r="G19" s="41" t="s">
        <v>201</v>
      </c>
      <c r="H19" s="41"/>
      <c r="I19" s="31"/>
      <c r="J19" s="31"/>
      <c r="K19" s="41" t="s">
        <v>201</v>
      </c>
      <c r="L19" s="41"/>
      <c r="M19" s="31"/>
      <c r="N19" s="31"/>
      <c r="O19" s="41" t="s">
        <v>201</v>
      </c>
      <c r="P19" s="41"/>
      <c r="Q19" s="31"/>
      <c r="R19" s="31"/>
      <c r="S19" s="41">
        <v>0.08</v>
      </c>
      <c r="T19" s="41"/>
      <c r="U19" s="31"/>
      <c r="V19" s="31"/>
      <c r="W19" s="41">
        <v>0.08</v>
      </c>
      <c r="X19" s="41"/>
      <c r="Y19" s="31"/>
    </row>
    <row r="20" spans="1:25" ht="15.75" thickBot="1">
      <c r="A20" s="12"/>
      <c r="B20" s="30"/>
      <c r="C20" s="89"/>
      <c r="D20" s="89"/>
      <c r="E20" s="34"/>
      <c r="F20" s="31"/>
      <c r="G20" s="89"/>
      <c r="H20" s="89"/>
      <c r="I20" s="34"/>
      <c r="J20" s="31"/>
      <c r="K20" s="89"/>
      <c r="L20" s="89"/>
      <c r="M20" s="34"/>
      <c r="N20" s="31"/>
      <c r="O20" s="89"/>
      <c r="P20" s="89"/>
      <c r="Q20" s="34"/>
      <c r="R20" s="31"/>
      <c r="S20" s="89"/>
      <c r="T20" s="89"/>
      <c r="U20" s="34"/>
      <c r="V20" s="31"/>
      <c r="W20" s="89"/>
      <c r="X20" s="89"/>
      <c r="Y20" s="34"/>
    </row>
    <row r="21" spans="1:25" ht="15.75" thickBot="1">
      <c r="A21" s="12"/>
      <c r="B21" s="55" t="s">
        <v>794</v>
      </c>
      <c r="C21" s="22" t="s">
        <v>188</v>
      </c>
      <c r="D21" s="23" t="s">
        <v>791</v>
      </c>
      <c r="E21" s="22" t="s">
        <v>190</v>
      </c>
      <c r="F21" s="14"/>
      <c r="G21" s="22" t="s">
        <v>188</v>
      </c>
      <c r="H21" s="23" t="s">
        <v>791</v>
      </c>
      <c r="I21" s="22" t="s">
        <v>190</v>
      </c>
      <c r="J21" s="14"/>
      <c r="K21" s="22" t="s">
        <v>188</v>
      </c>
      <c r="L21" s="23" t="s">
        <v>792</v>
      </c>
      <c r="M21" s="22" t="s">
        <v>190</v>
      </c>
      <c r="N21" s="14"/>
      <c r="O21" s="22" t="s">
        <v>188</v>
      </c>
      <c r="P21" s="23" t="s">
        <v>792</v>
      </c>
      <c r="Q21" s="22" t="s">
        <v>190</v>
      </c>
      <c r="R21" s="14"/>
      <c r="S21" s="22" t="s">
        <v>188</v>
      </c>
      <c r="T21" s="23" t="s">
        <v>795</v>
      </c>
      <c r="U21" s="22" t="s">
        <v>190</v>
      </c>
      <c r="V21" s="14"/>
      <c r="W21" s="22" t="s">
        <v>188</v>
      </c>
      <c r="X21" s="23" t="s">
        <v>795</v>
      </c>
      <c r="Y21" s="22" t="s">
        <v>190</v>
      </c>
    </row>
    <row r="22" spans="1:25" ht="15.75" thickTop="1">
      <c r="A22" s="12"/>
      <c r="B22" s="75" t="s">
        <v>706</v>
      </c>
      <c r="C22" s="75"/>
      <c r="D22" s="75"/>
      <c r="E22" s="75"/>
      <c r="F22" s="75"/>
      <c r="G22" s="75"/>
      <c r="H22" s="75"/>
      <c r="I22" s="75"/>
      <c r="J22" s="75"/>
      <c r="K22" s="75"/>
      <c r="L22" s="75"/>
      <c r="M22" s="75"/>
      <c r="N22" s="75"/>
      <c r="O22" s="75"/>
      <c r="P22" s="75"/>
      <c r="Q22" s="75"/>
      <c r="R22" s="75"/>
      <c r="S22" s="75"/>
      <c r="T22" s="75"/>
      <c r="U22" s="75"/>
      <c r="V22" s="75"/>
      <c r="W22" s="75"/>
      <c r="X22" s="75"/>
      <c r="Y22" s="75"/>
    </row>
    <row r="23" spans="1:25">
      <c r="A23" s="12"/>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2"/>
      <c r="B24" s="15"/>
      <c r="C24" s="15"/>
    </row>
    <row r="25" spans="1:25" ht="178.5">
      <c r="A25" s="12"/>
      <c r="B25" s="112" t="s">
        <v>707</v>
      </c>
      <c r="C25" s="113" t="s">
        <v>796</v>
      </c>
    </row>
  </sheetData>
  <mergeCells count="97">
    <mergeCell ref="A1:A2"/>
    <mergeCell ref="B1:Y1"/>
    <mergeCell ref="B2:Y2"/>
    <mergeCell ref="B3:Y3"/>
    <mergeCell ref="A4:A25"/>
    <mergeCell ref="B4:Y4"/>
    <mergeCell ref="B22:Y22"/>
    <mergeCell ref="B23:Y23"/>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9"/>
    <mergeCell ref="C10:E10"/>
    <mergeCell ref="G10:I10"/>
    <mergeCell ref="K10:M10"/>
    <mergeCell ref="O10:Q10"/>
    <mergeCell ref="S10:U10"/>
    <mergeCell ref="W10:Y10"/>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42578125" customWidth="1"/>
    <col min="4" max="4" width="9.5703125" customWidth="1"/>
    <col min="5" max="5" width="2.7109375" customWidth="1"/>
    <col min="6" max="6" width="15" customWidth="1"/>
    <col min="7" max="7" width="3.28515625" customWidth="1"/>
    <col min="8" max="8" width="10.7109375" customWidth="1"/>
    <col min="9" max="9" width="15" customWidth="1"/>
  </cols>
  <sheetData>
    <row r="1" spans="1:9" ht="15" customHeight="1">
      <c r="A1" s="9" t="s">
        <v>1323</v>
      </c>
      <c r="B1" s="9" t="s">
        <v>2</v>
      </c>
      <c r="C1" s="9"/>
      <c r="D1" s="9"/>
      <c r="E1" s="9"/>
      <c r="F1" s="9"/>
      <c r="G1" s="9"/>
      <c r="H1" s="9"/>
      <c r="I1" s="9"/>
    </row>
    <row r="2" spans="1:9" ht="15" customHeight="1">
      <c r="A2" s="9"/>
      <c r="B2" s="9" t="s">
        <v>3</v>
      </c>
      <c r="C2" s="9"/>
      <c r="D2" s="9"/>
      <c r="E2" s="9"/>
      <c r="F2" s="9"/>
      <c r="G2" s="9"/>
      <c r="H2" s="9"/>
      <c r="I2" s="9"/>
    </row>
    <row r="3" spans="1:9" ht="30">
      <c r="A3" s="3" t="s">
        <v>798</v>
      </c>
      <c r="B3" s="11"/>
      <c r="C3" s="11"/>
      <c r="D3" s="11"/>
      <c r="E3" s="11"/>
      <c r="F3" s="11"/>
      <c r="G3" s="11"/>
      <c r="H3" s="11"/>
      <c r="I3" s="11"/>
    </row>
    <row r="4" spans="1:9" ht="25.5" customHeight="1">
      <c r="A4" s="12" t="s">
        <v>1324</v>
      </c>
      <c r="B4" s="27" t="s">
        <v>1325</v>
      </c>
      <c r="C4" s="27"/>
      <c r="D4" s="27"/>
      <c r="E4" s="27"/>
      <c r="F4" s="27"/>
      <c r="G4" s="27"/>
      <c r="H4" s="27"/>
      <c r="I4" s="27"/>
    </row>
    <row r="5" spans="1:9">
      <c r="A5" s="12"/>
      <c r="B5" s="24"/>
      <c r="C5" s="24"/>
      <c r="D5" s="24"/>
      <c r="E5" s="24"/>
      <c r="F5" s="24"/>
      <c r="G5" s="24"/>
      <c r="H5" s="24"/>
      <c r="I5" s="24"/>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51" t="s">
        <v>827</v>
      </c>
      <c r="D8" s="51"/>
      <c r="E8" s="51"/>
      <c r="F8" s="14"/>
      <c r="G8" s="51" t="s">
        <v>828</v>
      </c>
      <c r="H8" s="51"/>
      <c r="I8" s="51"/>
    </row>
    <row r="9" spans="1:9">
      <c r="A9" s="12"/>
      <c r="B9" s="30">
        <v>2015</v>
      </c>
      <c r="C9" s="38" t="s">
        <v>188</v>
      </c>
      <c r="D9" s="39">
        <v>5294</v>
      </c>
      <c r="E9" s="40"/>
      <c r="F9" s="31"/>
      <c r="G9" s="38" t="s">
        <v>188</v>
      </c>
      <c r="H9" s="39">
        <v>7420</v>
      </c>
      <c r="I9" s="40"/>
    </row>
    <row r="10" spans="1:9">
      <c r="A10" s="12"/>
      <c r="B10" s="30"/>
      <c r="C10" s="30"/>
      <c r="D10" s="32"/>
      <c r="E10" s="31"/>
      <c r="F10" s="31"/>
      <c r="G10" s="30"/>
      <c r="H10" s="32"/>
      <c r="I10" s="31"/>
    </row>
    <row r="11" spans="1:9">
      <c r="A11" s="12"/>
      <c r="B11" s="26">
        <v>2016</v>
      </c>
      <c r="C11" s="29">
        <v>62</v>
      </c>
      <c r="D11" s="29"/>
      <c r="E11" s="27"/>
      <c r="F11" s="27"/>
      <c r="G11" s="28">
        <v>7212</v>
      </c>
      <c r="H11" s="28"/>
      <c r="I11" s="27"/>
    </row>
    <row r="12" spans="1:9">
      <c r="A12" s="12"/>
      <c r="B12" s="26"/>
      <c r="C12" s="29"/>
      <c r="D12" s="29"/>
      <c r="E12" s="27"/>
      <c r="F12" s="27"/>
      <c r="G12" s="28"/>
      <c r="H12" s="28"/>
      <c r="I12" s="27"/>
    </row>
    <row r="13" spans="1:9">
      <c r="A13" s="12"/>
      <c r="B13" s="30">
        <v>2017</v>
      </c>
      <c r="C13" s="41" t="s">
        <v>201</v>
      </c>
      <c r="D13" s="41"/>
      <c r="E13" s="31"/>
      <c r="F13" s="31"/>
      <c r="G13" s="32">
        <v>7329</v>
      </c>
      <c r="H13" s="32"/>
      <c r="I13" s="31"/>
    </row>
    <row r="14" spans="1:9">
      <c r="A14" s="12"/>
      <c r="B14" s="30"/>
      <c r="C14" s="41"/>
      <c r="D14" s="41"/>
      <c r="E14" s="31"/>
      <c r="F14" s="31"/>
      <c r="G14" s="32"/>
      <c r="H14" s="32"/>
      <c r="I14" s="31"/>
    </row>
    <row r="15" spans="1:9">
      <c r="A15" s="12"/>
      <c r="B15" s="26">
        <v>2018</v>
      </c>
      <c r="C15" s="29" t="s">
        <v>201</v>
      </c>
      <c r="D15" s="29"/>
      <c r="E15" s="27"/>
      <c r="F15" s="27"/>
      <c r="G15" s="28">
        <v>7297</v>
      </c>
      <c r="H15" s="28"/>
      <c r="I15" s="27"/>
    </row>
    <row r="16" spans="1:9">
      <c r="A16" s="12"/>
      <c r="B16" s="26"/>
      <c r="C16" s="29"/>
      <c r="D16" s="29"/>
      <c r="E16" s="27"/>
      <c r="F16" s="27"/>
      <c r="G16" s="28"/>
      <c r="H16" s="28"/>
      <c r="I16" s="27"/>
    </row>
    <row r="17" spans="1:9">
      <c r="A17" s="12"/>
      <c r="B17" s="30">
        <v>2019</v>
      </c>
      <c r="C17" s="41" t="s">
        <v>201</v>
      </c>
      <c r="D17" s="41"/>
      <c r="E17" s="31"/>
      <c r="F17" s="31"/>
      <c r="G17" s="32">
        <v>7299</v>
      </c>
      <c r="H17" s="32"/>
      <c r="I17" s="31"/>
    </row>
    <row r="18" spans="1:9">
      <c r="A18" s="12"/>
      <c r="B18" s="30"/>
      <c r="C18" s="41"/>
      <c r="D18" s="41"/>
      <c r="E18" s="31"/>
      <c r="F18" s="31"/>
      <c r="G18" s="32"/>
      <c r="H18" s="32"/>
      <c r="I18" s="31"/>
    </row>
    <row r="19" spans="1:9">
      <c r="A19" s="12"/>
      <c r="B19" s="26" t="s">
        <v>559</v>
      </c>
      <c r="C19" s="29" t="s">
        <v>201</v>
      </c>
      <c r="D19" s="29"/>
      <c r="E19" s="27"/>
      <c r="F19" s="27"/>
      <c r="G19" s="28">
        <v>1379</v>
      </c>
      <c r="H19" s="28"/>
      <c r="I19" s="27"/>
    </row>
    <row r="20" spans="1:9" ht="15.75" thickBot="1">
      <c r="A20" s="12"/>
      <c r="B20" s="26"/>
      <c r="C20" s="43"/>
      <c r="D20" s="43"/>
      <c r="E20" s="45"/>
      <c r="F20" s="27"/>
      <c r="G20" s="70"/>
      <c r="H20" s="70"/>
      <c r="I20" s="45"/>
    </row>
    <row r="21" spans="1:9">
      <c r="A21" s="12"/>
      <c r="B21" s="30" t="s">
        <v>118</v>
      </c>
      <c r="C21" s="39">
        <v>5356</v>
      </c>
      <c r="D21" s="39"/>
      <c r="E21" s="40"/>
      <c r="F21" s="31"/>
      <c r="G21" s="38" t="s">
        <v>188</v>
      </c>
      <c r="H21" s="39">
        <v>37936</v>
      </c>
      <c r="I21" s="40"/>
    </row>
    <row r="22" spans="1:9" ht="15.75" thickBot="1">
      <c r="A22" s="12"/>
      <c r="B22" s="30"/>
      <c r="C22" s="32"/>
      <c r="D22" s="32"/>
      <c r="E22" s="31"/>
      <c r="F22" s="31"/>
      <c r="G22" s="72"/>
      <c r="H22" s="73"/>
      <c r="I22" s="74"/>
    </row>
    <row r="23" spans="1:9" ht="27.75" thickTop="1" thickBot="1">
      <c r="A23" s="12"/>
      <c r="B23" s="19" t="s">
        <v>829</v>
      </c>
      <c r="C23" s="43" t="s">
        <v>725</v>
      </c>
      <c r="D23" s="43"/>
      <c r="E23" s="19" t="s">
        <v>190</v>
      </c>
      <c r="F23" s="14"/>
      <c r="G23" s="81"/>
      <c r="H23" s="81"/>
      <c r="I23" s="81"/>
    </row>
    <row r="24" spans="1:9">
      <c r="A24" s="12"/>
      <c r="B24" s="30" t="s">
        <v>830</v>
      </c>
      <c r="C24" s="38" t="s">
        <v>188</v>
      </c>
      <c r="D24" s="39">
        <v>5172</v>
      </c>
      <c r="E24" s="40"/>
      <c r="F24" s="31"/>
      <c r="G24" s="31"/>
      <c r="H24" s="31"/>
      <c r="I24" s="31"/>
    </row>
    <row r="25" spans="1:9" ht="15.75" thickBot="1">
      <c r="A25" s="12"/>
      <c r="B25" s="30"/>
      <c r="C25" s="72"/>
      <c r="D25" s="73"/>
      <c r="E25" s="74"/>
      <c r="F25" s="31"/>
      <c r="G25" s="31"/>
      <c r="H25" s="31"/>
      <c r="I25" s="31"/>
    </row>
    <row r="26" spans="1:9" ht="15.75" thickTop="1"/>
  </sheetData>
  <mergeCells count="63">
    <mergeCell ref="A1:A2"/>
    <mergeCell ref="B1:I1"/>
    <mergeCell ref="B2:I2"/>
    <mergeCell ref="B3:I3"/>
    <mergeCell ref="A4:A25"/>
    <mergeCell ref="B4:I4"/>
    <mergeCell ref="B5:I5"/>
    <mergeCell ref="I21:I22"/>
    <mergeCell ref="C23:D23"/>
    <mergeCell ref="G23:I23"/>
    <mergeCell ref="B24:B25"/>
    <mergeCell ref="C24:C25"/>
    <mergeCell ref="D24:D25"/>
    <mergeCell ref="E24:E25"/>
    <mergeCell ref="F24:F25"/>
    <mergeCell ref="G24:I25"/>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3" width="36.5703125" bestFit="1" customWidth="1"/>
    <col min="4" max="4" width="10.28515625" customWidth="1"/>
    <col min="5" max="6" width="17" customWidth="1"/>
    <col min="7" max="7" width="3.7109375" customWidth="1"/>
    <col min="8" max="8" width="10.28515625" customWidth="1"/>
    <col min="9" max="9" width="2.85546875" customWidth="1"/>
    <col min="10" max="10" width="17" customWidth="1"/>
    <col min="11" max="11" width="3.7109375" customWidth="1"/>
    <col min="12" max="12" width="8.42578125" customWidth="1"/>
    <col min="13" max="13" width="2.85546875" customWidth="1"/>
    <col min="14" max="14" width="17" customWidth="1"/>
    <col min="15" max="15" width="3.7109375" customWidth="1"/>
    <col min="16" max="16" width="11.28515625" customWidth="1"/>
    <col min="17" max="17" width="2.85546875" customWidth="1"/>
    <col min="18" max="18" width="17" customWidth="1"/>
    <col min="19" max="19" width="4.7109375" customWidth="1"/>
    <col min="20" max="20" width="13.140625" customWidth="1"/>
    <col min="21" max="22" width="21.7109375" customWidth="1"/>
    <col min="23" max="23" width="4.7109375" customWidth="1"/>
    <col min="24" max="24" width="9.42578125" customWidth="1"/>
    <col min="25" max="25" width="21.7109375" customWidth="1"/>
  </cols>
  <sheetData>
    <row r="1" spans="1:25" ht="15" customHeight="1">
      <c r="A1" s="9" t="s">
        <v>132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33</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1327</v>
      </c>
      <c r="B4" s="27" t="s">
        <v>839</v>
      </c>
      <c r="C4" s="27"/>
      <c r="D4" s="27"/>
      <c r="E4" s="27"/>
      <c r="F4" s="27"/>
      <c r="G4" s="27"/>
      <c r="H4" s="27"/>
      <c r="I4" s="27"/>
      <c r="J4" s="27"/>
      <c r="K4" s="27"/>
      <c r="L4" s="27"/>
      <c r="M4" s="27"/>
      <c r="N4" s="27"/>
      <c r="O4" s="27"/>
      <c r="P4" s="27"/>
      <c r="Q4" s="27"/>
      <c r="R4" s="27"/>
      <c r="S4" s="27"/>
      <c r="T4" s="27"/>
      <c r="U4" s="27"/>
      <c r="V4" s="27"/>
      <c r="W4" s="27"/>
      <c r="X4" s="27"/>
      <c r="Y4" s="27"/>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24"/>
      <c r="C6" s="24"/>
      <c r="D6" s="24"/>
      <c r="E6" s="24"/>
    </row>
    <row r="7" spans="1:25">
      <c r="A7" s="12"/>
      <c r="B7" s="15"/>
      <c r="C7" s="15"/>
      <c r="D7" s="15"/>
      <c r="E7" s="15"/>
    </row>
    <row r="8" spans="1:25">
      <c r="A8" s="12"/>
      <c r="B8" s="27"/>
      <c r="C8" s="108" t="s">
        <v>532</v>
      </c>
      <c r="D8" s="108"/>
      <c r="E8" s="108"/>
    </row>
    <row r="9" spans="1:25" ht="15.75" thickBot="1">
      <c r="A9" s="12"/>
      <c r="B9" s="27"/>
      <c r="C9" s="51" t="s">
        <v>534</v>
      </c>
      <c r="D9" s="51"/>
      <c r="E9" s="51"/>
    </row>
    <row r="10" spans="1:25">
      <c r="A10" s="12"/>
      <c r="B10" s="30" t="s">
        <v>840</v>
      </c>
      <c r="C10" s="42"/>
      <c r="D10" s="42"/>
      <c r="E10" s="40"/>
    </row>
    <row r="11" spans="1:25">
      <c r="A11" s="12"/>
      <c r="B11" s="30"/>
      <c r="C11" s="41"/>
      <c r="D11" s="41"/>
      <c r="E11" s="31"/>
    </row>
    <row r="12" spans="1:25">
      <c r="A12" s="12"/>
      <c r="B12" s="62" t="s">
        <v>841</v>
      </c>
      <c r="C12" s="26" t="s">
        <v>188</v>
      </c>
      <c r="D12" s="29">
        <v>1</v>
      </c>
      <c r="E12" s="27"/>
    </row>
    <row r="13" spans="1:25">
      <c r="A13" s="12"/>
      <c r="B13" s="62"/>
      <c r="C13" s="26"/>
      <c r="D13" s="29"/>
      <c r="E13" s="27"/>
    </row>
    <row r="14" spans="1:25" ht="26.25">
      <c r="A14" s="12"/>
      <c r="B14" s="16" t="s">
        <v>842</v>
      </c>
      <c r="C14" s="31"/>
      <c r="D14" s="31"/>
      <c r="E14" s="31"/>
    </row>
    <row r="15" spans="1:25">
      <c r="A15" s="12"/>
      <c r="B15" s="62" t="s">
        <v>843</v>
      </c>
      <c r="C15" s="26" t="s">
        <v>188</v>
      </c>
      <c r="D15" s="28">
        <v>3080</v>
      </c>
      <c r="E15" s="27"/>
    </row>
    <row r="16" spans="1:25">
      <c r="A16" s="12"/>
      <c r="B16" s="62"/>
      <c r="C16" s="26"/>
      <c r="D16" s="28"/>
      <c r="E16" s="27"/>
    </row>
    <row r="17" spans="1:25">
      <c r="A17" s="12"/>
      <c r="B17" s="75" t="s">
        <v>706</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2"/>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15"/>
      <c r="C19" s="15"/>
    </row>
    <row r="20" spans="1:25" ht="38.25">
      <c r="A20" s="12"/>
      <c r="B20" s="112">
        <v>-1</v>
      </c>
      <c r="C20" s="113" t="s">
        <v>844</v>
      </c>
    </row>
    <row r="21" spans="1:25">
      <c r="A21" s="12"/>
      <c r="B21" s="15"/>
      <c r="C21" s="15"/>
    </row>
    <row r="22" spans="1:25" ht="38.25">
      <c r="A22" s="12"/>
      <c r="B22" s="112">
        <v>-2</v>
      </c>
      <c r="C22" s="113" t="s">
        <v>845</v>
      </c>
    </row>
    <row r="23" spans="1:25">
      <c r="A23" s="12" t="s">
        <v>1328</v>
      </c>
      <c r="B23" s="27" t="s">
        <v>846</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2"/>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2"/>
      <c r="B26" s="123"/>
      <c r="C26" s="108" t="s">
        <v>847</v>
      </c>
      <c r="D26" s="108"/>
      <c r="E26" s="108"/>
      <c r="F26" s="108"/>
      <c r="G26" s="108"/>
      <c r="H26" s="108"/>
      <c r="I26" s="108"/>
      <c r="J26" s="27"/>
      <c r="K26" s="108" t="s">
        <v>854</v>
      </c>
      <c r="L26" s="108"/>
      <c r="M26" s="108"/>
      <c r="N26" s="108"/>
      <c r="O26" s="108"/>
      <c r="P26" s="108"/>
      <c r="Q26" s="108"/>
      <c r="R26" s="27"/>
      <c r="S26" s="108" t="s">
        <v>858</v>
      </c>
      <c r="T26" s="108"/>
      <c r="U26" s="108"/>
      <c r="V26" s="108"/>
      <c r="W26" s="108"/>
      <c r="X26" s="108"/>
      <c r="Y26" s="108"/>
    </row>
    <row r="27" spans="1:25">
      <c r="A27" s="12"/>
      <c r="B27" s="123"/>
      <c r="C27" s="108" t="s">
        <v>848</v>
      </c>
      <c r="D27" s="108"/>
      <c r="E27" s="108"/>
      <c r="F27" s="108"/>
      <c r="G27" s="108"/>
      <c r="H27" s="108"/>
      <c r="I27" s="108"/>
      <c r="J27" s="27"/>
      <c r="K27" s="108" t="s">
        <v>855</v>
      </c>
      <c r="L27" s="108"/>
      <c r="M27" s="108"/>
      <c r="N27" s="108"/>
      <c r="O27" s="108"/>
      <c r="P27" s="108"/>
      <c r="Q27" s="108"/>
      <c r="R27" s="27"/>
      <c r="S27" s="108"/>
      <c r="T27" s="108"/>
      <c r="U27" s="108"/>
      <c r="V27" s="108"/>
      <c r="W27" s="108"/>
      <c r="X27" s="108"/>
      <c r="Y27" s="108"/>
    </row>
    <row r="28" spans="1:25">
      <c r="A28" s="12"/>
      <c r="B28" s="123"/>
      <c r="C28" s="108" t="s">
        <v>849</v>
      </c>
      <c r="D28" s="108"/>
      <c r="E28" s="108"/>
      <c r="F28" s="108"/>
      <c r="G28" s="108"/>
      <c r="H28" s="108"/>
      <c r="I28" s="108"/>
      <c r="J28" s="27"/>
      <c r="K28" s="108" t="s">
        <v>856</v>
      </c>
      <c r="L28" s="108"/>
      <c r="M28" s="108"/>
      <c r="N28" s="108"/>
      <c r="O28" s="108"/>
      <c r="P28" s="108"/>
      <c r="Q28" s="108"/>
      <c r="R28" s="27"/>
      <c r="S28" s="108"/>
      <c r="T28" s="108"/>
      <c r="U28" s="108"/>
      <c r="V28" s="108"/>
      <c r="W28" s="108"/>
      <c r="X28" s="108"/>
      <c r="Y28" s="108"/>
    </row>
    <row r="29" spans="1:25">
      <c r="A29" s="12"/>
      <c r="B29" s="123"/>
      <c r="C29" s="108" t="s">
        <v>850</v>
      </c>
      <c r="D29" s="108"/>
      <c r="E29" s="108"/>
      <c r="F29" s="108"/>
      <c r="G29" s="108"/>
      <c r="H29" s="108"/>
      <c r="I29" s="108"/>
      <c r="J29" s="27"/>
      <c r="K29" s="108" t="s">
        <v>850</v>
      </c>
      <c r="L29" s="108"/>
      <c r="M29" s="108"/>
      <c r="N29" s="108"/>
      <c r="O29" s="108"/>
      <c r="P29" s="108"/>
      <c r="Q29" s="108"/>
      <c r="R29" s="27"/>
      <c r="S29" s="108"/>
      <c r="T29" s="108"/>
      <c r="U29" s="108"/>
      <c r="V29" s="108"/>
      <c r="W29" s="108"/>
      <c r="X29" s="108"/>
      <c r="Y29" s="108"/>
    </row>
    <row r="30" spans="1:25">
      <c r="A30" s="12"/>
      <c r="B30" s="123"/>
      <c r="C30" s="108" t="s">
        <v>851</v>
      </c>
      <c r="D30" s="108"/>
      <c r="E30" s="108"/>
      <c r="F30" s="108"/>
      <c r="G30" s="108"/>
      <c r="H30" s="108"/>
      <c r="I30" s="108"/>
      <c r="J30" s="27"/>
      <c r="K30" s="108" t="s">
        <v>851</v>
      </c>
      <c r="L30" s="108"/>
      <c r="M30" s="108"/>
      <c r="N30" s="108"/>
      <c r="O30" s="108"/>
      <c r="P30" s="108"/>
      <c r="Q30" s="108"/>
      <c r="R30" s="27"/>
      <c r="S30" s="108"/>
      <c r="T30" s="108"/>
      <c r="U30" s="108"/>
      <c r="V30" s="108"/>
      <c r="W30" s="108"/>
      <c r="X30" s="108"/>
      <c r="Y30" s="108"/>
    </row>
    <row r="31" spans="1:25">
      <c r="A31" s="12"/>
      <c r="B31" s="123"/>
      <c r="C31" s="108" t="s">
        <v>852</v>
      </c>
      <c r="D31" s="108"/>
      <c r="E31" s="108"/>
      <c r="F31" s="108"/>
      <c r="G31" s="108"/>
      <c r="H31" s="108"/>
      <c r="I31" s="108"/>
      <c r="J31" s="27"/>
      <c r="K31" s="108" t="s">
        <v>852</v>
      </c>
      <c r="L31" s="108"/>
      <c r="M31" s="108"/>
      <c r="N31" s="108"/>
      <c r="O31" s="108"/>
      <c r="P31" s="108"/>
      <c r="Q31" s="108"/>
      <c r="R31" s="27"/>
      <c r="S31" s="108"/>
      <c r="T31" s="108"/>
      <c r="U31" s="108"/>
      <c r="V31" s="108"/>
      <c r="W31" s="108"/>
      <c r="X31" s="108"/>
      <c r="Y31" s="108"/>
    </row>
    <row r="32" spans="1:25">
      <c r="A32" s="12"/>
      <c r="B32" s="123"/>
      <c r="C32" s="108" t="s">
        <v>853</v>
      </c>
      <c r="D32" s="108"/>
      <c r="E32" s="108"/>
      <c r="F32" s="108"/>
      <c r="G32" s="108"/>
      <c r="H32" s="108"/>
      <c r="I32" s="108"/>
      <c r="J32" s="27"/>
      <c r="K32" s="108" t="s">
        <v>853</v>
      </c>
      <c r="L32" s="108"/>
      <c r="M32" s="108"/>
      <c r="N32" s="108"/>
      <c r="O32" s="108"/>
      <c r="P32" s="108"/>
      <c r="Q32" s="108"/>
      <c r="R32" s="27"/>
      <c r="S32" s="108"/>
      <c r="T32" s="108"/>
      <c r="U32" s="108"/>
      <c r="V32" s="108"/>
      <c r="W32" s="108"/>
      <c r="X32" s="108"/>
      <c r="Y32" s="108"/>
    </row>
    <row r="33" spans="1:25" ht="15.75" thickBot="1">
      <c r="A33" s="12"/>
      <c r="B33" s="123"/>
      <c r="C33" s="124"/>
      <c r="D33" s="124"/>
      <c r="E33" s="124"/>
      <c r="F33" s="124"/>
      <c r="G33" s="124"/>
      <c r="H33" s="124"/>
      <c r="I33" s="124"/>
      <c r="J33" s="27"/>
      <c r="K33" s="51" t="s">
        <v>857</v>
      </c>
      <c r="L33" s="51"/>
      <c r="M33" s="51"/>
      <c r="N33" s="51"/>
      <c r="O33" s="51"/>
      <c r="P33" s="51"/>
      <c r="Q33" s="51"/>
      <c r="R33" s="45"/>
      <c r="S33" s="51"/>
      <c r="T33" s="51"/>
      <c r="U33" s="51"/>
      <c r="V33" s="51"/>
      <c r="W33" s="51"/>
      <c r="X33" s="51"/>
      <c r="Y33" s="51"/>
    </row>
    <row r="34" spans="1:25" ht="15.75" thickBot="1">
      <c r="A34" s="12"/>
      <c r="B34" s="50"/>
      <c r="C34" s="52" t="s">
        <v>326</v>
      </c>
      <c r="D34" s="52"/>
      <c r="E34" s="52"/>
      <c r="F34" s="52"/>
      <c r="G34" s="52"/>
      <c r="H34" s="52"/>
      <c r="I34" s="52"/>
      <c r="J34" s="14"/>
      <c r="K34" s="52" t="s">
        <v>326</v>
      </c>
      <c r="L34" s="52"/>
      <c r="M34" s="52"/>
      <c r="N34" s="52"/>
      <c r="O34" s="52"/>
      <c r="P34" s="52"/>
      <c r="Q34" s="52"/>
      <c r="R34" s="14"/>
      <c r="S34" s="52" t="s">
        <v>326</v>
      </c>
      <c r="T34" s="52"/>
      <c r="U34" s="52"/>
      <c r="V34" s="52"/>
      <c r="W34" s="52"/>
      <c r="X34" s="52"/>
      <c r="Y34" s="52"/>
    </row>
    <row r="35" spans="1:25" ht="24" thickBot="1">
      <c r="A35" s="12"/>
      <c r="B35" s="50" t="s">
        <v>859</v>
      </c>
      <c r="C35" s="52">
        <v>2014</v>
      </c>
      <c r="D35" s="52"/>
      <c r="E35" s="52"/>
      <c r="F35" s="14"/>
      <c r="G35" s="52">
        <v>2013</v>
      </c>
      <c r="H35" s="52"/>
      <c r="I35" s="52"/>
      <c r="J35" s="14"/>
      <c r="K35" s="52">
        <v>2014</v>
      </c>
      <c r="L35" s="52"/>
      <c r="M35" s="52"/>
      <c r="N35" s="14"/>
      <c r="O35" s="52">
        <v>2013</v>
      </c>
      <c r="P35" s="52"/>
      <c r="Q35" s="52"/>
      <c r="R35" s="14"/>
      <c r="S35" s="52">
        <v>2014</v>
      </c>
      <c r="T35" s="52"/>
      <c r="U35" s="52"/>
      <c r="V35" s="14"/>
      <c r="W35" s="52">
        <v>2013</v>
      </c>
      <c r="X35" s="52"/>
      <c r="Y35" s="52"/>
    </row>
    <row r="36" spans="1:25">
      <c r="A36" s="12"/>
      <c r="B36" s="30" t="s">
        <v>860</v>
      </c>
      <c r="C36" s="38" t="s">
        <v>188</v>
      </c>
      <c r="D36" s="39">
        <v>1303</v>
      </c>
      <c r="E36" s="40"/>
      <c r="F36" s="31"/>
      <c r="G36" s="38" t="s">
        <v>188</v>
      </c>
      <c r="H36" s="39">
        <v>4894</v>
      </c>
      <c r="I36" s="40"/>
      <c r="J36" s="31"/>
      <c r="K36" s="38" t="s">
        <v>188</v>
      </c>
      <c r="L36" s="42" t="s">
        <v>861</v>
      </c>
      <c r="M36" s="38" t="s">
        <v>190</v>
      </c>
      <c r="N36" s="31"/>
      <c r="O36" s="38" t="s">
        <v>188</v>
      </c>
      <c r="P36" s="42" t="s">
        <v>862</v>
      </c>
      <c r="Q36" s="38" t="s">
        <v>190</v>
      </c>
      <c r="R36" s="31"/>
      <c r="S36" s="38" t="s">
        <v>188</v>
      </c>
      <c r="T36" s="39">
        <v>1053</v>
      </c>
      <c r="U36" s="40"/>
      <c r="V36" s="31"/>
      <c r="W36" s="38" t="s">
        <v>188</v>
      </c>
      <c r="X36" s="42">
        <v>184</v>
      </c>
      <c r="Y36" s="40"/>
    </row>
    <row r="37" spans="1:25">
      <c r="A37" s="12"/>
      <c r="B37" s="30"/>
      <c r="C37" s="30"/>
      <c r="D37" s="32"/>
      <c r="E37" s="31"/>
      <c r="F37" s="31"/>
      <c r="G37" s="30"/>
      <c r="H37" s="32"/>
      <c r="I37" s="31"/>
      <c r="J37" s="31"/>
      <c r="K37" s="30"/>
      <c r="L37" s="41"/>
      <c r="M37" s="30"/>
      <c r="N37" s="31"/>
      <c r="O37" s="30"/>
      <c r="P37" s="41"/>
      <c r="Q37" s="30"/>
      <c r="R37" s="31"/>
      <c r="S37" s="30"/>
      <c r="T37" s="32"/>
      <c r="U37" s="31"/>
      <c r="V37" s="31"/>
      <c r="W37" s="30"/>
      <c r="X37" s="41"/>
      <c r="Y37" s="31"/>
    </row>
    <row r="38" spans="1:25">
      <c r="A38" s="12"/>
      <c r="B38" s="26" t="s">
        <v>863</v>
      </c>
      <c r="C38" s="29" t="s">
        <v>201</v>
      </c>
      <c r="D38" s="29"/>
      <c r="E38" s="27"/>
      <c r="F38" s="27"/>
      <c r="G38" s="29" t="s">
        <v>864</v>
      </c>
      <c r="H38" s="29"/>
      <c r="I38" s="26" t="s">
        <v>190</v>
      </c>
      <c r="J38" s="27"/>
      <c r="K38" s="29" t="s">
        <v>201</v>
      </c>
      <c r="L38" s="29"/>
      <c r="M38" s="27"/>
      <c r="N38" s="27"/>
      <c r="O38" s="29" t="s">
        <v>201</v>
      </c>
      <c r="P38" s="29"/>
      <c r="Q38" s="27"/>
      <c r="R38" s="27"/>
      <c r="S38" s="29" t="s">
        <v>201</v>
      </c>
      <c r="T38" s="29"/>
      <c r="U38" s="27"/>
      <c r="V38" s="27"/>
      <c r="W38" s="29" t="s">
        <v>201</v>
      </c>
      <c r="X38" s="29"/>
      <c r="Y38" s="27"/>
    </row>
    <row r="39" spans="1:25" ht="15.75" thickBot="1">
      <c r="A39" s="12"/>
      <c r="B39" s="26"/>
      <c r="C39" s="43"/>
      <c r="D39" s="43"/>
      <c r="E39" s="45"/>
      <c r="F39" s="27"/>
      <c r="G39" s="43"/>
      <c r="H39" s="43"/>
      <c r="I39" s="44"/>
      <c r="J39" s="27"/>
      <c r="K39" s="43"/>
      <c r="L39" s="43"/>
      <c r="M39" s="45"/>
      <c r="N39" s="27"/>
      <c r="O39" s="43"/>
      <c r="P39" s="43"/>
      <c r="Q39" s="45"/>
      <c r="R39" s="27"/>
      <c r="S39" s="43"/>
      <c r="T39" s="43"/>
      <c r="U39" s="45"/>
      <c r="V39" s="27"/>
      <c r="W39" s="43"/>
      <c r="X39" s="43"/>
      <c r="Y39" s="45"/>
    </row>
    <row r="40" spans="1:25">
      <c r="A40" s="12"/>
      <c r="B40" s="71" t="s">
        <v>118</v>
      </c>
      <c r="C40" s="38" t="s">
        <v>188</v>
      </c>
      <c r="D40" s="39">
        <v>1303</v>
      </c>
      <c r="E40" s="40"/>
      <c r="F40" s="31"/>
      <c r="G40" s="38" t="s">
        <v>188</v>
      </c>
      <c r="H40" s="39">
        <v>4886</v>
      </c>
      <c r="I40" s="40"/>
      <c r="J40" s="31"/>
      <c r="K40" s="38" t="s">
        <v>188</v>
      </c>
      <c r="L40" s="42" t="s">
        <v>861</v>
      </c>
      <c r="M40" s="38" t="s">
        <v>190</v>
      </c>
      <c r="N40" s="31"/>
      <c r="O40" s="38" t="s">
        <v>188</v>
      </c>
      <c r="P40" s="42" t="s">
        <v>862</v>
      </c>
      <c r="Q40" s="38" t="s">
        <v>190</v>
      </c>
      <c r="R40" s="31"/>
      <c r="S40" s="38" t="s">
        <v>188</v>
      </c>
      <c r="T40" s="39">
        <v>1053</v>
      </c>
      <c r="U40" s="40"/>
      <c r="V40" s="31"/>
      <c r="W40" s="38" t="s">
        <v>188</v>
      </c>
      <c r="X40" s="42">
        <v>184</v>
      </c>
      <c r="Y40" s="40"/>
    </row>
    <row r="41" spans="1:25" ht="15.75" thickBot="1">
      <c r="A41" s="12"/>
      <c r="B41" s="71"/>
      <c r="C41" s="72"/>
      <c r="D41" s="73"/>
      <c r="E41" s="74"/>
      <c r="F41" s="31"/>
      <c r="G41" s="72"/>
      <c r="H41" s="73"/>
      <c r="I41" s="74"/>
      <c r="J41" s="31"/>
      <c r="K41" s="72"/>
      <c r="L41" s="116"/>
      <c r="M41" s="72"/>
      <c r="N41" s="31"/>
      <c r="O41" s="72"/>
      <c r="P41" s="116"/>
      <c r="Q41" s="72"/>
      <c r="R41" s="31"/>
      <c r="S41" s="72"/>
      <c r="T41" s="73"/>
      <c r="U41" s="74"/>
      <c r="V41" s="31"/>
      <c r="W41" s="72"/>
      <c r="X41" s="116"/>
      <c r="Y41" s="74"/>
    </row>
    <row r="42" spans="1:25" ht="15.75" thickTop="1">
      <c r="A42" s="12"/>
      <c r="B42" s="75" t="s">
        <v>865</v>
      </c>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2"/>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15"/>
      <c r="C44" s="15"/>
    </row>
    <row r="45" spans="1:25" ht="38.25">
      <c r="A45" s="12"/>
      <c r="B45" s="112">
        <v>-1</v>
      </c>
      <c r="C45" s="113" t="s">
        <v>866</v>
      </c>
    </row>
    <row r="46" spans="1:25">
      <c r="A46" s="12"/>
      <c r="B46" s="15"/>
      <c r="C46" s="15"/>
    </row>
    <row r="47" spans="1:25" ht="51">
      <c r="A47" s="12"/>
      <c r="B47" s="112">
        <v>-2</v>
      </c>
      <c r="C47" s="113" t="s">
        <v>1329</v>
      </c>
    </row>
  </sheetData>
  <mergeCells count="125">
    <mergeCell ref="A23:A47"/>
    <mergeCell ref="B23:Y23"/>
    <mergeCell ref="B42:Y42"/>
    <mergeCell ref="B43:Y43"/>
    <mergeCell ref="Y40:Y41"/>
    <mergeCell ref="A1:A2"/>
    <mergeCell ref="B1:Y1"/>
    <mergeCell ref="B2:Y2"/>
    <mergeCell ref="B3:Y3"/>
    <mergeCell ref="A4:A22"/>
    <mergeCell ref="B4:Y4"/>
    <mergeCell ref="B5:Y5"/>
    <mergeCell ref="B17:Y17"/>
    <mergeCell ref="B18:Y18"/>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5:Y35"/>
    <mergeCell ref="B36:B37"/>
    <mergeCell ref="C36:C37"/>
    <mergeCell ref="D36:D37"/>
    <mergeCell ref="E36:E37"/>
    <mergeCell ref="F36:F37"/>
    <mergeCell ref="G36:G37"/>
    <mergeCell ref="H36:H37"/>
    <mergeCell ref="I36:I37"/>
    <mergeCell ref="J36:J37"/>
    <mergeCell ref="R26:R33"/>
    <mergeCell ref="S26:Y33"/>
    <mergeCell ref="C34:I34"/>
    <mergeCell ref="K34:Q34"/>
    <mergeCell ref="S34:Y34"/>
    <mergeCell ref="C35:E35"/>
    <mergeCell ref="G35:I35"/>
    <mergeCell ref="K35:M35"/>
    <mergeCell ref="O35:Q35"/>
    <mergeCell ref="S35:U35"/>
    <mergeCell ref="J26:J33"/>
    <mergeCell ref="K26:Q26"/>
    <mergeCell ref="K27:Q27"/>
    <mergeCell ref="K28:Q28"/>
    <mergeCell ref="K29:Q29"/>
    <mergeCell ref="K30:Q30"/>
    <mergeCell ref="K31:Q31"/>
    <mergeCell ref="K32:Q32"/>
    <mergeCell ref="K33:Q33"/>
    <mergeCell ref="B24:Y24"/>
    <mergeCell ref="B26:B33"/>
    <mergeCell ref="C26:I26"/>
    <mergeCell ref="C27:I27"/>
    <mergeCell ref="C28:I28"/>
    <mergeCell ref="C29:I29"/>
    <mergeCell ref="C30:I30"/>
    <mergeCell ref="C31:I31"/>
    <mergeCell ref="C32:I32"/>
    <mergeCell ref="C33:I33"/>
    <mergeCell ref="B12:B13"/>
    <mergeCell ref="C12:C13"/>
    <mergeCell ref="D12:D13"/>
    <mergeCell ref="E12:E13"/>
    <mergeCell ref="C14:E14"/>
    <mergeCell ref="B15:B16"/>
    <mergeCell ref="C15:C16"/>
    <mergeCell ref="D15:D16"/>
    <mergeCell ref="E15:E16"/>
    <mergeCell ref="B6:E6"/>
    <mergeCell ref="B8:B9"/>
    <mergeCell ref="C8:E8"/>
    <mergeCell ref="C9:E9"/>
    <mergeCell ref="B10:B11"/>
    <mergeCell ref="C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8.140625" bestFit="1" customWidth="1"/>
    <col min="5" max="5" width="1.5703125" bestFit="1" customWidth="1"/>
    <col min="7" max="7" width="32.85546875" bestFit="1" customWidth="1"/>
    <col min="8" max="8" width="6.140625" bestFit="1" customWidth="1"/>
    <col min="9" max="9" width="1.5703125" bestFit="1" customWidth="1"/>
    <col min="11" max="11" width="2" bestFit="1" customWidth="1"/>
    <col min="12" max="12" width="7.140625" bestFit="1" customWidth="1"/>
    <col min="13" max="13" width="1.5703125" bestFit="1" customWidth="1"/>
    <col min="14" max="14" width="2.5703125" bestFit="1" customWidth="1"/>
    <col min="15" max="15" width="2" bestFit="1" customWidth="1"/>
    <col min="16" max="16" width="8.140625" bestFit="1" customWidth="1"/>
    <col min="17" max="17" width="1.5703125" bestFit="1" customWidth="1"/>
  </cols>
  <sheetData>
    <row r="1" spans="1:17" ht="15" customHeight="1">
      <c r="A1" s="9" t="s">
        <v>13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9</v>
      </c>
      <c r="B3" s="11"/>
      <c r="C3" s="11"/>
      <c r="D3" s="11"/>
      <c r="E3" s="11"/>
      <c r="F3" s="11"/>
      <c r="G3" s="11"/>
      <c r="H3" s="11"/>
      <c r="I3" s="11"/>
      <c r="J3" s="11"/>
      <c r="K3" s="11"/>
      <c r="L3" s="11"/>
      <c r="M3" s="11"/>
      <c r="N3" s="11"/>
      <c r="O3" s="11"/>
      <c r="P3" s="11"/>
      <c r="Q3" s="11"/>
    </row>
    <row r="4" spans="1:17">
      <c r="A4" s="12" t="s">
        <v>1331</v>
      </c>
      <c r="B4" s="27" t="s">
        <v>870</v>
      </c>
      <c r="C4" s="27"/>
      <c r="D4" s="27"/>
      <c r="E4" s="27"/>
      <c r="F4" s="27"/>
      <c r="G4" s="27"/>
      <c r="H4" s="27"/>
      <c r="I4" s="27"/>
      <c r="J4" s="27"/>
      <c r="K4" s="27"/>
      <c r="L4" s="27"/>
      <c r="M4" s="27"/>
      <c r="N4" s="27"/>
      <c r="O4" s="27"/>
      <c r="P4" s="27"/>
      <c r="Q4" s="27"/>
    </row>
    <row r="5" spans="1:17">
      <c r="A5" s="12"/>
      <c r="B5" s="24"/>
      <c r="C5" s="24"/>
      <c r="D5" s="24"/>
      <c r="E5" s="24"/>
      <c r="F5" s="24"/>
      <c r="G5" s="24"/>
      <c r="H5" s="24"/>
      <c r="I5" s="24"/>
      <c r="J5" s="24"/>
      <c r="K5" s="24"/>
      <c r="L5" s="24"/>
      <c r="M5" s="24"/>
      <c r="N5" s="24"/>
      <c r="O5" s="24"/>
      <c r="P5" s="24"/>
      <c r="Q5" s="24"/>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135"/>
      <c r="C8" s="108" t="s">
        <v>871</v>
      </c>
      <c r="D8" s="108"/>
      <c r="E8" s="108"/>
      <c r="F8" s="27"/>
      <c r="G8" s="108" t="s">
        <v>874</v>
      </c>
      <c r="H8" s="108"/>
      <c r="I8" s="108"/>
      <c r="J8" s="27"/>
      <c r="K8" s="108" t="s">
        <v>389</v>
      </c>
      <c r="L8" s="108"/>
      <c r="M8" s="108"/>
      <c r="N8" s="27"/>
      <c r="O8" s="108" t="s">
        <v>118</v>
      </c>
      <c r="P8" s="108"/>
      <c r="Q8" s="108"/>
    </row>
    <row r="9" spans="1:17">
      <c r="A9" s="12"/>
      <c r="B9" s="135"/>
      <c r="C9" s="108" t="s">
        <v>851</v>
      </c>
      <c r="D9" s="108"/>
      <c r="E9" s="108"/>
      <c r="F9" s="27"/>
      <c r="G9" s="108" t="s">
        <v>875</v>
      </c>
      <c r="H9" s="108"/>
      <c r="I9" s="108"/>
      <c r="J9" s="27"/>
      <c r="K9" s="108" t="s">
        <v>877</v>
      </c>
      <c r="L9" s="108"/>
      <c r="M9" s="108"/>
      <c r="N9" s="27"/>
      <c r="O9" s="108"/>
      <c r="P9" s="108"/>
      <c r="Q9" s="108"/>
    </row>
    <row r="10" spans="1:17">
      <c r="A10" s="12"/>
      <c r="B10" s="135"/>
      <c r="C10" s="108" t="s">
        <v>872</v>
      </c>
      <c r="D10" s="108"/>
      <c r="E10" s="108"/>
      <c r="F10" s="27"/>
      <c r="G10" s="108" t="s">
        <v>876</v>
      </c>
      <c r="H10" s="108"/>
      <c r="I10" s="108"/>
      <c r="J10" s="27"/>
      <c r="K10" s="108" t="s">
        <v>878</v>
      </c>
      <c r="L10" s="108"/>
      <c r="M10" s="108"/>
      <c r="N10" s="27"/>
      <c r="O10" s="108"/>
      <c r="P10" s="108"/>
      <c r="Q10" s="108"/>
    </row>
    <row r="11" spans="1:17" ht="15.75" thickBot="1">
      <c r="A11" s="12"/>
      <c r="B11" s="135"/>
      <c r="C11" s="51" t="s">
        <v>873</v>
      </c>
      <c r="D11" s="51"/>
      <c r="E11" s="51"/>
      <c r="F11" s="27"/>
      <c r="G11" s="124"/>
      <c r="H11" s="124"/>
      <c r="I11" s="124"/>
      <c r="J11" s="27"/>
      <c r="K11" s="51" t="s">
        <v>879</v>
      </c>
      <c r="L11" s="51"/>
      <c r="M11" s="51"/>
      <c r="N11" s="27"/>
      <c r="O11" s="51"/>
      <c r="P11" s="51"/>
      <c r="Q11" s="51"/>
    </row>
    <row r="12" spans="1:17">
      <c r="A12" s="12"/>
      <c r="B12" s="30" t="s">
        <v>880</v>
      </c>
      <c r="C12" s="38" t="s">
        <v>188</v>
      </c>
      <c r="D12" s="42" t="s">
        <v>881</v>
      </c>
      <c r="E12" s="38" t="s">
        <v>190</v>
      </c>
      <c r="F12" s="31"/>
      <c r="G12" s="38" t="s">
        <v>188</v>
      </c>
      <c r="H12" s="42" t="s">
        <v>882</v>
      </c>
      <c r="I12" s="38" t="s">
        <v>190</v>
      </c>
      <c r="J12" s="31"/>
      <c r="K12" s="38" t="s">
        <v>188</v>
      </c>
      <c r="L12" s="39">
        <v>4571</v>
      </c>
      <c r="M12" s="40"/>
      <c r="N12" s="31"/>
      <c r="O12" s="38" t="s">
        <v>188</v>
      </c>
      <c r="P12" s="42" t="s">
        <v>883</v>
      </c>
      <c r="Q12" s="38" t="s">
        <v>190</v>
      </c>
    </row>
    <row r="13" spans="1:17" ht="15.75" thickBot="1">
      <c r="A13" s="12"/>
      <c r="B13" s="30"/>
      <c r="C13" s="105"/>
      <c r="D13" s="89"/>
      <c r="E13" s="105"/>
      <c r="F13" s="31"/>
      <c r="G13" s="105"/>
      <c r="H13" s="89"/>
      <c r="I13" s="105"/>
      <c r="J13" s="31"/>
      <c r="K13" s="105"/>
      <c r="L13" s="33"/>
      <c r="M13" s="34"/>
      <c r="N13" s="31"/>
      <c r="O13" s="105"/>
      <c r="P13" s="89"/>
      <c r="Q13" s="105"/>
    </row>
    <row r="14" spans="1:17">
      <c r="A14" s="12"/>
      <c r="B14" s="62" t="s">
        <v>884</v>
      </c>
      <c r="C14" s="91" t="s">
        <v>885</v>
      </c>
      <c r="D14" s="91"/>
      <c r="E14" s="63" t="s">
        <v>190</v>
      </c>
      <c r="F14" s="27"/>
      <c r="G14" s="65">
        <v>1303</v>
      </c>
      <c r="H14" s="65"/>
      <c r="I14" s="67"/>
      <c r="J14" s="27"/>
      <c r="K14" s="91" t="s">
        <v>886</v>
      </c>
      <c r="L14" s="91"/>
      <c r="M14" s="63" t="s">
        <v>190</v>
      </c>
      <c r="N14" s="27"/>
      <c r="O14" s="91" t="s">
        <v>887</v>
      </c>
      <c r="P14" s="91"/>
      <c r="Q14" s="63" t="s">
        <v>190</v>
      </c>
    </row>
    <row r="15" spans="1:17">
      <c r="A15" s="12"/>
      <c r="B15" s="62"/>
      <c r="C15" s="29"/>
      <c r="D15" s="29"/>
      <c r="E15" s="26"/>
      <c r="F15" s="27"/>
      <c r="G15" s="28"/>
      <c r="H15" s="28"/>
      <c r="I15" s="27"/>
      <c r="J15" s="27"/>
      <c r="K15" s="29"/>
      <c r="L15" s="29"/>
      <c r="M15" s="26"/>
      <c r="N15" s="27"/>
      <c r="O15" s="29"/>
      <c r="P15" s="29"/>
      <c r="Q15" s="26"/>
    </row>
    <row r="16" spans="1:17">
      <c r="A16" s="12"/>
      <c r="B16" s="71" t="s">
        <v>888</v>
      </c>
      <c r="C16" s="32">
        <v>20998</v>
      </c>
      <c r="D16" s="32"/>
      <c r="E16" s="31"/>
      <c r="F16" s="31"/>
      <c r="G16" s="41">
        <v>376</v>
      </c>
      <c r="H16" s="41"/>
      <c r="I16" s="31"/>
      <c r="J16" s="31"/>
      <c r="K16" s="41" t="s">
        <v>201</v>
      </c>
      <c r="L16" s="41"/>
      <c r="M16" s="31"/>
      <c r="N16" s="30">
        <v>-1</v>
      </c>
      <c r="O16" s="32">
        <v>21374</v>
      </c>
      <c r="P16" s="32"/>
      <c r="Q16" s="31"/>
    </row>
    <row r="17" spans="1:17" ht="15.75" thickBot="1">
      <c r="A17" s="12"/>
      <c r="B17" s="71"/>
      <c r="C17" s="33"/>
      <c r="D17" s="33"/>
      <c r="E17" s="34"/>
      <c r="F17" s="31"/>
      <c r="G17" s="89"/>
      <c r="H17" s="89"/>
      <c r="I17" s="34"/>
      <c r="J17" s="31"/>
      <c r="K17" s="89"/>
      <c r="L17" s="89"/>
      <c r="M17" s="34"/>
      <c r="N17" s="30"/>
      <c r="O17" s="33"/>
      <c r="P17" s="33"/>
      <c r="Q17" s="34"/>
    </row>
    <row r="18" spans="1:17">
      <c r="A18" s="12"/>
      <c r="B18" s="26" t="s">
        <v>889</v>
      </c>
      <c r="C18" s="91" t="s">
        <v>667</v>
      </c>
      <c r="D18" s="91"/>
      <c r="E18" s="63" t="s">
        <v>190</v>
      </c>
      <c r="F18" s="27"/>
      <c r="G18" s="65">
        <v>1679</v>
      </c>
      <c r="H18" s="65"/>
      <c r="I18" s="67"/>
      <c r="J18" s="27"/>
      <c r="K18" s="91" t="s">
        <v>886</v>
      </c>
      <c r="L18" s="91"/>
      <c r="M18" s="63" t="s">
        <v>190</v>
      </c>
      <c r="N18" s="27"/>
      <c r="O18" s="91" t="s">
        <v>890</v>
      </c>
      <c r="P18" s="91"/>
      <c r="Q18" s="63" t="s">
        <v>190</v>
      </c>
    </row>
    <row r="19" spans="1:17" ht="15.75" thickBot="1">
      <c r="A19" s="12"/>
      <c r="B19" s="26"/>
      <c r="C19" s="43"/>
      <c r="D19" s="43"/>
      <c r="E19" s="44"/>
      <c r="F19" s="27"/>
      <c r="G19" s="70"/>
      <c r="H19" s="70"/>
      <c r="I19" s="45"/>
      <c r="J19" s="27"/>
      <c r="K19" s="43"/>
      <c r="L19" s="43"/>
      <c r="M19" s="44"/>
      <c r="N19" s="27"/>
      <c r="O19" s="43"/>
      <c r="P19" s="43"/>
      <c r="Q19" s="44"/>
    </row>
    <row r="20" spans="1:17">
      <c r="A20" s="12"/>
      <c r="B20" s="30" t="s">
        <v>891</v>
      </c>
      <c r="C20" s="38" t="s">
        <v>188</v>
      </c>
      <c r="D20" s="42" t="s">
        <v>892</v>
      </c>
      <c r="E20" s="38" t="s">
        <v>190</v>
      </c>
      <c r="F20" s="31"/>
      <c r="G20" s="38" t="s">
        <v>188</v>
      </c>
      <c r="H20" s="42" t="s">
        <v>201</v>
      </c>
      <c r="I20" s="40"/>
      <c r="J20" s="31"/>
      <c r="K20" s="38" t="s">
        <v>188</v>
      </c>
      <c r="L20" s="42" t="s">
        <v>893</v>
      </c>
      <c r="M20" s="38" t="s">
        <v>190</v>
      </c>
      <c r="N20" s="31"/>
      <c r="O20" s="38" t="s">
        <v>188</v>
      </c>
      <c r="P20" s="42" t="s">
        <v>894</v>
      </c>
      <c r="Q20" s="38" t="s">
        <v>190</v>
      </c>
    </row>
    <row r="21" spans="1:17" ht="15.75" thickBot="1">
      <c r="A21" s="12"/>
      <c r="B21" s="30"/>
      <c r="C21" s="72"/>
      <c r="D21" s="116"/>
      <c r="E21" s="72"/>
      <c r="F21" s="31"/>
      <c r="G21" s="72"/>
      <c r="H21" s="116"/>
      <c r="I21" s="74"/>
      <c r="J21" s="31"/>
      <c r="K21" s="72"/>
      <c r="L21" s="116"/>
      <c r="M21" s="72"/>
      <c r="N21" s="31"/>
      <c r="O21" s="72"/>
      <c r="P21" s="116"/>
      <c r="Q21" s="72"/>
    </row>
    <row r="22" spans="1:17" ht="15.75" thickTop="1">
      <c r="A22" s="12"/>
      <c r="B22" s="75" t="s">
        <v>706</v>
      </c>
      <c r="C22" s="75"/>
      <c r="D22" s="75"/>
      <c r="E22" s="75"/>
      <c r="F22" s="75"/>
      <c r="G22" s="75"/>
      <c r="H22" s="75"/>
      <c r="I22" s="75"/>
      <c r="J22" s="75"/>
      <c r="K22" s="75"/>
      <c r="L22" s="75"/>
      <c r="M22" s="75"/>
      <c r="N22" s="75"/>
      <c r="O22" s="75"/>
      <c r="P22" s="75"/>
      <c r="Q22" s="75"/>
    </row>
    <row r="23" spans="1:17">
      <c r="A23" s="12"/>
      <c r="B23" s="27"/>
      <c r="C23" s="27"/>
      <c r="D23" s="27"/>
      <c r="E23" s="27"/>
      <c r="F23" s="27"/>
      <c r="G23" s="27"/>
      <c r="H23" s="27"/>
      <c r="I23" s="27"/>
      <c r="J23" s="27"/>
      <c r="K23" s="27"/>
      <c r="L23" s="27"/>
      <c r="M23" s="27"/>
      <c r="N23" s="27"/>
      <c r="O23" s="27"/>
      <c r="P23" s="27"/>
      <c r="Q23" s="27"/>
    </row>
    <row r="24" spans="1:17">
      <c r="A24" s="12"/>
      <c r="B24" s="15"/>
      <c r="C24" s="15"/>
    </row>
    <row r="25" spans="1:17" ht="63.75">
      <c r="A25" s="12"/>
      <c r="B25" s="112">
        <v>-1</v>
      </c>
      <c r="C25" s="113" t="s">
        <v>895</v>
      </c>
    </row>
    <row r="26" spans="1:17">
      <c r="A26" s="12" t="s">
        <v>1332</v>
      </c>
      <c r="B26" s="27" t="s">
        <v>896</v>
      </c>
      <c r="C26" s="27"/>
      <c r="D26" s="27"/>
      <c r="E26" s="27"/>
      <c r="F26" s="27"/>
      <c r="G26" s="27"/>
      <c r="H26" s="27"/>
      <c r="I26" s="27"/>
      <c r="J26" s="27"/>
      <c r="K26" s="27"/>
      <c r="L26" s="27"/>
      <c r="M26" s="27"/>
      <c r="N26" s="27"/>
      <c r="O26" s="27"/>
      <c r="P26" s="27"/>
      <c r="Q26" s="27"/>
    </row>
    <row r="27" spans="1:17">
      <c r="A27" s="12"/>
      <c r="B27" s="24"/>
      <c r="C27" s="24"/>
      <c r="D27" s="24"/>
      <c r="E27" s="24"/>
      <c r="F27" s="24"/>
      <c r="G27" s="24"/>
    </row>
    <row r="28" spans="1:17">
      <c r="A28" s="12"/>
      <c r="B28" s="15"/>
      <c r="C28" s="15"/>
      <c r="D28" s="15"/>
      <c r="E28" s="15"/>
      <c r="F28" s="15"/>
      <c r="G28" s="15"/>
    </row>
    <row r="29" spans="1:17">
      <c r="A29" s="12"/>
      <c r="B29" s="136" t="s">
        <v>897</v>
      </c>
      <c r="C29" s="108" t="s">
        <v>898</v>
      </c>
      <c r="D29" s="108"/>
      <c r="E29" s="108"/>
      <c r="F29" s="27"/>
      <c r="G29" s="48" t="s">
        <v>902</v>
      </c>
    </row>
    <row r="30" spans="1:17">
      <c r="A30" s="12"/>
      <c r="B30" s="136"/>
      <c r="C30" s="108" t="s">
        <v>899</v>
      </c>
      <c r="D30" s="108"/>
      <c r="E30" s="108"/>
      <c r="F30" s="27"/>
      <c r="G30" s="48" t="s">
        <v>903</v>
      </c>
    </row>
    <row r="31" spans="1:17">
      <c r="A31" s="12"/>
      <c r="B31" s="136"/>
      <c r="C31" s="108" t="s">
        <v>900</v>
      </c>
      <c r="D31" s="108"/>
      <c r="E31" s="108"/>
      <c r="F31" s="27"/>
      <c r="G31" s="4"/>
    </row>
    <row r="32" spans="1:17" ht="15.75" thickBot="1">
      <c r="A32" s="12"/>
      <c r="B32" s="136"/>
      <c r="C32" s="51" t="s">
        <v>901</v>
      </c>
      <c r="D32" s="51"/>
      <c r="E32" s="51"/>
      <c r="F32" s="27"/>
      <c r="G32" s="121"/>
    </row>
    <row r="33" spans="1:7">
      <c r="A33" s="12"/>
      <c r="B33" s="30" t="s">
        <v>904</v>
      </c>
      <c r="C33" s="42"/>
      <c r="D33" s="42"/>
      <c r="E33" s="40"/>
      <c r="F33" s="31"/>
      <c r="G33" s="38"/>
    </row>
    <row r="34" spans="1:7">
      <c r="A34" s="12"/>
      <c r="B34" s="30"/>
      <c r="C34" s="41"/>
      <c r="D34" s="41"/>
      <c r="E34" s="31"/>
      <c r="F34" s="31"/>
      <c r="G34" s="30"/>
    </row>
    <row r="35" spans="1:7">
      <c r="A35" s="12"/>
      <c r="B35" s="55" t="s">
        <v>905</v>
      </c>
      <c r="C35" s="19" t="s">
        <v>188</v>
      </c>
      <c r="D35" s="20" t="s">
        <v>906</v>
      </c>
      <c r="E35" s="19" t="s">
        <v>190</v>
      </c>
      <c r="F35" s="14"/>
      <c r="G35" s="19" t="s">
        <v>93</v>
      </c>
    </row>
    <row r="36" spans="1:7">
      <c r="A36" s="12"/>
      <c r="B36" s="71" t="s">
        <v>907</v>
      </c>
      <c r="C36" s="32">
        <v>1701</v>
      </c>
      <c r="D36" s="32"/>
      <c r="E36" s="31"/>
      <c r="F36" s="31"/>
      <c r="G36" s="30" t="s">
        <v>95</v>
      </c>
    </row>
    <row r="37" spans="1:7" ht="15.75" thickBot="1">
      <c r="A37" s="12"/>
      <c r="B37" s="71"/>
      <c r="C37" s="33"/>
      <c r="D37" s="33"/>
      <c r="E37" s="34"/>
      <c r="F37" s="31"/>
      <c r="G37" s="30"/>
    </row>
    <row r="38" spans="1:7">
      <c r="A38" s="12"/>
      <c r="B38" s="27"/>
      <c r="C38" s="91">
        <v>606</v>
      </c>
      <c r="D38" s="91"/>
      <c r="E38" s="67"/>
      <c r="F38" s="27"/>
      <c r="G38" s="26" t="s">
        <v>908</v>
      </c>
    </row>
    <row r="39" spans="1:7">
      <c r="A39" s="12"/>
      <c r="B39" s="27"/>
      <c r="C39" s="29"/>
      <c r="D39" s="29"/>
      <c r="E39" s="27"/>
      <c r="F39" s="27"/>
      <c r="G39" s="26"/>
    </row>
    <row r="40" spans="1:7" ht="15.75" thickBot="1">
      <c r="A40" s="12"/>
      <c r="B40" s="17"/>
      <c r="C40" s="89" t="s">
        <v>909</v>
      </c>
      <c r="D40" s="89"/>
      <c r="E40" s="16" t="s">
        <v>190</v>
      </c>
      <c r="F40" s="17"/>
      <c r="G40" s="16" t="s">
        <v>910</v>
      </c>
    </row>
    <row r="41" spans="1:7">
      <c r="A41" s="12"/>
      <c r="B41" s="27"/>
      <c r="C41" s="63" t="s">
        <v>188</v>
      </c>
      <c r="D41" s="91">
        <v>376</v>
      </c>
      <c r="E41" s="67"/>
      <c r="F41" s="27"/>
      <c r="G41" s="26" t="s">
        <v>911</v>
      </c>
    </row>
    <row r="42" spans="1:7" ht="15.75" thickBot="1">
      <c r="A42" s="12"/>
      <c r="B42" s="27"/>
      <c r="C42" s="64"/>
      <c r="D42" s="92"/>
      <c r="E42" s="68"/>
      <c r="F42" s="27"/>
      <c r="G42" s="26"/>
    </row>
    <row r="43" spans="1:7" ht="15.75" thickTop="1">
      <c r="A43" s="12"/>
      <c r="B43" s="30" t="s">
        <v>912</v>
      </c>
      <c r="C43" s="137"/>
      <c r="D43" s="137"/>
      <c r="E43" s="69"/>
      <c r="F43" s="31"/>
      <c r="G43" s="30"/>
    </row>
    <row r="44" spans="1:7">
      <c r="A44" s="12"/>
      <c r="B44" s="30"/>
      <c r="C44" s="41"/>
      <c r="D44" s="41"/>
      <c r="E44" s="31"/>
      <c r="F44" s="31"/>
      <c r="G44" s="30"/>
    </row>
    <row r="45" spans="1:7">
      <c r="A45" s="12"/>
      <c r="B45" s="62" t="s">
        <v>913</v>
      </c>
      <c r="C45" s="26" t="s">
        <v>188</v>
      </c>
      <c r="D45" s="28">
        <v>1473</v>
      </c>
      <c r="E45" s="27"/>
      <c r="F45" s="27"/>
      <c r="G45" s="26" t="s">
        <v>707</v>
      </c>
    </row>
    <row r="46" spans="1:7">
      <c r="A46" s="12"/>
      <c r="B46" s="62"/>
      <c r="C46" s="26"/>
      <c r="D46" s="28"/>
      <c r="E46" s="27"/>
      <c r="F46" s="27"/>
      <c r="G46" s="26"/>
    </row>
    <row r="47" spans="1:7">
      <c r="A47" s="12"/>
      <c r="B47" s="71" t="s">
        <v>639</v>
      </c>
      <c r="C47" s="32">
        <v>17862</v>
      </c>
      <c r="D47" s="32"/>
      <c r="E47" s="31"/>
      <c r="F47" s="31"/>
      <c r="G47" s="30" t="s">
        <v>707</v>
      </c>
    </row>
    <row r="48" spans="1:7">
      <c r="A48" s="12"/>
      <c r="B48" s="71"/>
      <c r="C48" s="32"/>
      <c r="D48" s="32"/>
      <c r="E48" s="31"/>
      <c r="F48" s="31"/>
      <c r="G48" s="30"/>
    </row>
    <row r="49" spans="1:17">
      <c r="A49" s="12"/>
      <c r="B49" s="62" t="s">
        <v>648</v>
      </c>
      <c r="C49" s="28">
        <v>1663</v>
      </c>
      <c r="D49" s="28"/>
      <c r="E49" s="27"/>
      <c r="F49" s="27"/>
      <c r="G49" s="26" t="s">
        <v>707</v>
      </c>
    </row>
    <row r="50" spans="1:17" ht="15.75" thickBot="1">
      <c r="A50" s="12"/>
      <c r="B50" s="62"/>
      <c r="C50" s="70"/>
      <c r="D50" s="70"/>
      <c r="E50" s="45"/>
      <c r="F50" s="27"/>
      <c r="G50" s="26"/>
    </row>
    <row r="51" spans="1:17">
      <c r="A51" s="12"/>
      <c r="B51" s="31"/>
      <c r="C51" s="39">
        <v>20998</v>
      </c>
      <c r="D51" s="39"/>
      <c r="E51" s="40"/>
      <c r="F51" s="31"/>
      <c r="G51" s="30" t="s">
        <v>908</v>
      </c>
    </row>
    <row r="52" spans="1:17">
      <c r="A52" s="12"/>
      <c r="B52" s="31"/>
      <c r="C52" s="32"/>
      <c r="D52" s="32"/>
      <c r="E52" s="31"/>
      <c r="F52" s="31"/>
      <c r="G52" s="30"/>
    </row>
    <row r="53" spans="1:17">
      <c r="A53" s="12"/>
      <c r="B53" s="27"/>
      <c r="C53" s="29" t="s">
        <v>201</v>
      </c>
      <c r="D53" s="29"/>
      <c r="E53" s="27"/>
      <c r="F53" s="27"/>
      <c r="G53" s="26" t="s">
        <v>910</v>
      </c>
    </row>
    <row r="54" spans="1:17" ht="15.75" thickBot="1">
      <c r="A54" s="12"/>
      <c r="B54" s="27"/>
      <c r="C54" s="43"/>
      <c r="D54" s="43"/>
      <c r="E54" s="45"/>
      <c r="F54" s="27"/>
      <c r="G54" s="26"/>
    </row>
    <row r="55" spans="1:17">
      <c r="A55" s="12"/>
      <c r="B55" s="31"/>
      <c r="C55" s="38" t="s">
        <v>188</v>
      </c>
      <c r="D55" s="39">
        <v>20998</v>
      </c>
      <c r="E55" s="40"/>
      <c r="F55" s="31"/>
      <c r="G55" s="30" t="s">
        <v>911</v>
      </c>
    </row>
    <row r="56" spans="1:17" ht="15.75" thickBot="1">
      <c r="A56" s="12"/>
      <c r="B56" s="31"/>
      <c r="C56" s="72"/>
      <c r="D56" s="73"/>
      <c r="E56" s="74"/>
      <c r="F56" s="31"/>
      <c r="G56" s="30"/>
    </row>
    <row r="57" spans="1:17" ht="15.75" thickTop="1">
      <c r="A57" s="12"/>
      <c r="B57" s="75" t="s">
        <v>706</v>
      </c>
      <c r="C57" s="75"/>
      <c r="D57" s="75"/>
      <c r="E57" s="75"/>
      <c r="F57" s="75"/>
      <c r="G57" s="75"/>
      <c r="H57" s="75"/>
      <c r="I57" s="75"/>
      <c r="J57" s="75"/>
      <c r="K57" s="75"/>
      <c r="L57" s="75"/>
      <c r="M57" s="75"/>
      <c r="N57" s="75"/>
      <c r="O57" s="75"/>
      <c r="P57" s="75"/>
      <c r="Q57" s="75"/>
    </row>
    <row r="58" spans="1:17">
      <c r="A58" s="12"/>
      <c r="B58" s="27"/>
      <c r="C58" s="27"/>
      <c r="D58" s="27"/>
      <c r="E58" s="27"/>
      <c r="F58" s="27"/>
      <c r="G58" s="27"/>
      <c r="H58" s="27"/>
      <c r="I58" s="27"/>
      <c r="J58" s="27"/>
      <c r="K58" s="27"/>
      <c r="L58" s="27"/>
      <c r="M58" s="27"/>
      <c r="N58" s="27"/>
      <c r="O58" s="27"/>
      <c r="P58" s="27"/>
      <c r="Q58" s="27"/>
    </row>
    <row r="59" spans="1:17">
      <c r="A59" s="12"/>
      <c r="B59" s="15"/>
      <c r="C59" s="15"/>
    </row>
    <row r="60" spans="1:17" ht="102">
      <c r="A60" s="12"/>
      <c r="B60" s="112" t="s">
        <v>707</v>
      </c>
      <c r="C60" s="113" t="s">
        <v>914</v>
      </c>
    </row>
  </sheetData>
  <mergeCells count="165">
    <mergeCell ref="A26:A60"/>
    <mergeCell ref="B26:Q26"/>
    <mergeCell ref="B57:Q57"/>
    <mergeCell ref="B58:Q58"/>
    <mergeCell ref="A1:A2"/>
    <mergeCell ref="B1:Q1"/>
    <mergeCell ref="B2:Q2"/>
    <mergeCell ref="B3:Q3"/>
    <mergeCell ref="A4:A25"/>
    <mergeCell ref="B4:Q4"/>
    <mergeCell ref="B5:Q5"/>
    <mergeCell ref="B22:Q22"/>
    <mergeCell ref="B23:Q23"/>
    <mergeCell ref="B55:B56"/>
    <mergeCell ref="C55:C56"/>
    <mergeCell ref="D55:D56"/>
    <mergeCell ref="E55:E56"/>
    <mergeCell ref="F55:F56"/>
    <mergeCell ref="G55:G56"/>
    <mergeCell ref="B51:B52"/>
    <mergeCell ref="C51:D52"/>
    <mergeCell ref="E51:E52"/>
    <mergeCell ref="F51:F52"/>
    <mergeCell ref="G51:G52"/>
    <mergeCell ref="B53:B54"/>
    <mergeCell ref="C53:D54"/>
    <mergeCell ref="E53:E54"/>
    <mergeCell ref="F53:F54"/>
    <mergeCell ref="G53:G54"/>
    <mergeCell ref="B47:B48"/>
    <mergeCell ref="C47:D48"/>
    <mergeCell ref="E47:E48"/>
    <mergeCell ref="F47:F48"/>
    <mergeCell ref="G47:G48"/>
    <mergeCell ref="B49:B50"/>
    <mergeCell ref="C49:D50"/>
    <mergeCell ref="E49:E50"/>
    <mergeCell ref="F49:F50"/>
    <mergeCell ref="G49:G50"/>
    <mergeCell ref="B45:B46"/>
    <mergeCell ref="C45:C46"/>
    <mergeCell ref="D45:D46"/>
    <mergeCell ref="E45:E46"/>
    <mergeCell ref="F45:F46"/>
    <mergeCell ref="G45:G46"/>
    <mergeCell ref="G41:G42"/>
    <mergeCell ref="B43:B44"/>
    <mergeCell ref="C43:D44"/>
    <mergeCell ref="E43:E44"/>
    <mergeCell ref="F43:F44"/>
    <mergeCell ref="G43:G44"/>
    <mergeCell ref="C40:D40"/>
    <mergeCell ref="B41:B42"/>
    <mergeCell ref="C41:C42"/>
    <mergeCell ref="D41:D42"/>
    <mergeCell ref="E41:E42"/>
    <mergeCell ref="F41:F42"/>
    <mergeCell ref="B36:B37"/>
    <mergeCell ref="C36:D37"/>
    <mergeCell ref="E36:E37"/>
    <mergeCell ref="F36:F37"/>
    <mergeCell ref="G36:G37"/>
    <mergeCell ref="B38:B39"/>
    <mergeCell ref="C38:D39"/>
    <mergeCell ref="E38:E39"/>
    <mergeCell ref="F38:F39"/>
    <mergeCell ref="G38:G39"/>
    <mergeCell ref="F29:F32"/>
    <mergeCell ref="B33:B34"/>
    <mergeCell ref="C33:D34"/>
    <mergeCell ref="E33:E34"/>
    <mergeCell ref="F33:F34"/>
    <mergeCell ref="G33:G34"/>
    <mergeCell ref="N20:N21"/>
    <mergeCell ref="O20:O21"/>
    <mergeCell ref="P20:P21"/>
    <mergeCell ref="Q20:Q21"/>
    <mergeCell ref="B27:G27"/>
    <mergeCell ref="B29:B32"/>
    <mergeCell ref="C29:E29"/>
    <mergeCell ref="C30:E30"/>
    <mergeCell ref="C31:E31"/>
    <mergeCell ref="C32:E3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28</v>
      </c>
      <c r="B2" s="1" t="s">
        <v>3</v>
      </c>
      <c r="C2" s="1" t="s">
        <v>29</v>
      </c>
      <c r="D2" s="1" t="s">
        <v>79</v>
      </c>
    </row>
    <row r="3" spans="1:4" ht="30">
      <c r="A3" s="3" t="s">
        <v>106</v>
      </c>
      <c r="B3" s="4"/>
      <c r="C3" s="4"/>
      <c r="D3" s="4"/>
    </row>
    <row r="4" spans="1:4">
      <c r="A4" s="2" t="s">
        <v>100</v>
      </c>
      <c r="B4" s="8">
        <v>-470568</v>
      </c>
      <c r="C4" s="8">
        <v>-359003</v>
      </c>
      <c r="D4" s="8">
        <v>-1060375</v>
      </c>
    </row>
    <row r="5" spans="1:4" ht="30">
      <c r="A5" s="3" t="s">
        <v>107</v>
      </c>
      <c r="B5" s="4"/>
      <c r="C5" s="4"/>
      <c r="D5" s="4"/>
    </row>
    <row r="6" spans="1:4" ht="60">
      <c r="A6" s="2" t="s">
        <v>108</v>
      </c>
      <c r="B6" s="7">
        <v>-33819</v>
      </c>
      <c r="C6" s="7">
        <v>100892</v>
      </c>
      <c r="D6" s="7">
        <v>-40501</v>
      </c>
    </row>
    <row r="7" spans="1:4" ht="45">
      <c r="A7" s="2" t="s">
        <v>109</v>
      </c>
      <c r="B7" s="7">
        <v>1679</v>
      </c>
      <c r="C7" s="7">
        <v>2524</v>
      </c>
      <c r="D7" s="7">
        <v>-3416</v>
      </c>
    </row>
    <row r="8" spans="1:4" ht="30">
      <c r="A8" s="2" t="s">
        <v>110</v>
      </c>
      <c r="B8" s="7">
        <v>-23650</v>
      </c>
      <c r="C8" s="7">
        <v>6073</v>
      </c>
      <c r="D8" s="7">
        <v>1774</v>
      </c>
    </row>
    <row r="9" spans="1:4" ht="30">
      <c r="A9" s="2" t="s">
        <v>111</v>
      </c>
      <c r="B9" s="4">
        <v>0</v>
      </c>
      <c r="C9" s="4">
        <v>-897</v>
      </c>
      <c r="D9" s="4">
        <v>769</v>
      </c>
    </row>
    <row r="10" spans="1:4" ht="30">
      <c r="A10" s="2" t="s">
        <v>112</v>
      </c>
      <c r="B10" s="7">
        <v>-55790</v>
      </c>
      <c r="C10" s="7">
        <v>108592</v>
      </c>
      <c r="D10" s="7">
        <v>-41374</v>
      </c>
    </row>
    <row r="11" spans="1:4">
      <c r="A11" s="2" t="s">
        <v>113</v>
      </c>
      <c r="B11" s="8">
        <v>-526358</v>
      </c>
      <c r="C11" s="8">
        <v>-250411</v>
      </c>
      <c r="D11" s="8">
        <v>-11017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9" t="s">
        <v>13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16</v>
      </c>
      <c r="B3" s="11"/>
      <c r="C3" s="11"/>
      <c r="D3" s="11"/>
      <c r="E3" s="11"/>
      <c r="F3" s="11"/>
      <c r="G3" s="11"/>
      <c r="H3" s="11"/>
      <c r="I3" s="11"/>
      <c r="J3" s="11"/>
      <c r="K3" s="11"/>
      <c r="L3" s="11"/>
      <c r="M3" s="11"/>
      <c r="N3" s="11"/>
      <c r="O3" s="11"/>
      <c r="P3" s="11"/>
      <c r="Q3" s="11"/>
    </row>
    <row r="4" spans="1:17" ht="25.5" customHeight="1">
      <c r="A4" s="12" t="s">
        <v>1334</v>
      </c>
      <c r="B4" s="27" t="s">
        <v>1335</v>
      </c>
      <c r="C4" s="27"/>
      <c r="D4" s="27"/>
      <c r="E4" s="27"/>
      <c r="F4" s="27"/>
      <c r="G4" s="27"/>
      <c r="H4" s="27"/>
      <c r="I4" s="27"/>
      <c r="J4" s="27"/>
      <c r="K4" s="27"/>
      <c r="L4" s="27"/>
      <c r="M4" s="27"/>
      <c r="N4" s="27"/>
      <c r="O4" s="27"/>
      <c r="P4" s="27"/>
      <c r="Q4" s="27"/>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ht="15.75" thickBot="1">
      <c r="A7" s="12"/>
      <c r="B7" s="47"/>
      <c r="C7" s="25" t="s">
        <v>925</v>
      </c>
      <c r="D7" s="25"/>
      <c r="E7" s="25"/>
      <c r="F7" s="25"/>
      <c r="G7" s="25"/>
      <c r="H7" s="25"/>
      <c r="I7" s="25"/>
      <c r="J7" s="25"/>
      <c r="K7" s="25"/>
      <c r="L7" s="25"/>
      <c r="M7" s="25"/>
      <c r="N7" s="25"/>
      <c r="O7" s="25"/>
      <c r="P7" s="25"/>
      <c r="Q7" s="25"/>
    </row>
    <row r="8" spans="1:17">
      <c r="A8" s="12"/>
      <c r="B8" s="50"/>
      <c r="C8" s="119" t="s">
        <v>926</v>
      </c>
      <c r="D8" s="119"/>
      <c r="E8" s="119"/>
      <c r="F8" s="119"/>
      <c r="G8" s="119"/>
      <c r="H8" s="119"/>
      <c r="I8" s="119"/>
      <c r="J8" s="119"/>
      <c r="K8" s="119"/>
      <c r="L8" s="119"/>
      <c r="M8" s="119"/>
      <c r="N8" s="67"/>
      <c r="O8" s="140"/>
      <c r="P8" s="140"/>
      <c r="Q8" s="140"/>
    </row>
    <row r="9" spans="1:17">
      <c r="A9" s="12"/>
      <c r="B9" s="50"/>
      <c r="C9" s="108" t="s">
        <v>927</v>
      </c>
      <c r="D9" s="108"/>
      <c r="E9" s="108"/>
      <c r="F9" s="108"/>
      <c r="G9" s="108"/>
      <c r="H9" s="108"/>
      <c r="I9" s="108"/>
      <c r="J9" s="108"/>
      <c r="K9" s="108"/>
      <c r="L9" s="108"/>
      <c r="M9" s="108"/>
      <c r="N9" s="27"/>
      <c r="O9" s="108" t="s">
        <v>118</v>
      </c>
      <c r="P9" s="108"/>
      <c r="Q9" s="108"/>
    </row>
    <row r="10" spans="1:17" ht="15.75" thickBot="1">
      <c r="A10" s="12"/>
      <c r="B10" s="50" t="s">
        <v>928</v>
      </c>
      <c r="C10" s="51" t="s">
        <v>929</v>
      </c>
      <c r="D10" s="51"/>
      <c r="E10" s="51"/>
      <c r="F10" s="14"/>
      <c r="G10" s="51" t="s">
        <v>930</v>
      </c>
      <c r="H10" s="51"/>
      <c r="I10" s="51"/>
      <c r="J10" s="14"/>
      <c r="K10" s="51" t="s">
        <v>931</v>
      </c>
      <c r="L10" s="51"/>
      <c r="M10" s="51"/>
      <c r="N10" s="14"/>
      <c r="O10" s="51" t="s">
        <v>926</v>
      </c>
      <c r="P10" s="51"/>
      <c r="Q10" s="51"/>
    </row>
    <row r="11" spans="1:17">
      <c r="A11" s="12"/>
      <c r="B11" s="141" t="s">
        <v>932</v>
      </c>
      <c r="C11" s="42"/>
      <c r="D11" s="42"/>
      <c r="E11" s="40"/>
      <c r="F11" s="31"/>
      <c r="G11" s="42"/>
      <c r="H11" s="42"/>
      <c r="I11" s="40"/>
      <c r="J11" s="31"/>
      <c r="K11" s="42"/>
      <c r="L11" s="42"/>
      <c r="M11" s="40"/>
      <c r="N11" s="31"/>
      <c r="O11" s="42"/>
      <c r="P11" s="42"/>
      <c r="Q11" s="40"/>
    </row>
    <row r="12" spans="1:17">
      <c r="A12" s="12"/>
      <c r="B12" s="141"/>
      <c r="C12" s="41"/>
      <c r="D12" s="41"/>
      <c r="E12" s="31"/>
      <c r="F12" s="31"/>
      <c r="G12" s="41"/>
      <c r="H12" s="41"/>
      <c r="I12" s="31"/>
      <c r="J12" s="31"/>
      <c r="K12" s="41"/>
      <c r="L12" s="41"/>
      <c r="M12" s="31"/>
      <c r="N12" s="31"/>
      <c r="O12" s="41"/>
      <c r="P12" s="41"/>
      <c r="Q12" s="31"/>
    </row>
    <row r="13" spans="1:17">
      <c r="A13" s="12"/>
      <c r="B13" s="62" t="s">
        <v>863</v>
      </c>
      <c r="C13" s="26" t="s">
        <v>188</v>
      </c>
      <c r="D13" s="29" t="s">
        <v>201</v>
      </c>
      <c r="E13" s="27"/>
      <c r="F13" s="27"/>
      <c r="G13" s="26" t="s">
        <v>188</v>
      </c>
      <c r="H13" s="29">
        <v>1</v>
      </c>
      <c r="I13" s="27"/>
      <c r="J13" s="27"/>
      <c r="K13" s="26" t="s">
        <v>188</v>
      </c>
      <c r="L13" s="29" t="s">
        <v>201</v>
      </c>
      <c r="M13" s="27"/>
      <c r="N13" s="27"/>
      <c r="O13" s="26" t="s">
        <v>188</v>
      </c>
      <c r="P13" s="29">
        <v>1</v>
      </c>
      <c r="Q13" s="27"/>
    </row>
    <row r="14" spans="1:17">
      <c r="A14" s="12"/>
      <c r="B14" s="62"/>
      <c r="C14" s="26"/>
      <c r="D14" s="29"/>
      <c r="E14" s="27"/>
      <c r="F14" s="27"/>
      <c r="G14" s="26"/>
      <c r="H14" s="29"/>
      <c r="I14" s="27"/>
      <c r="J14" s="27"/>
      <c r="K14" s="26"/>
      <c r="L14" s="29"/>
      <c r="M14" s="27"/>
      <c r="N14" s="27"/>
      <c r="O14" s="26"/>
      <c r="P14" s="29"/>
      <c r="Q14" s="27"/>
    </row>
    <row r="15" spans="1:17">
      <c r="A15" s="12"/>
      <c r="B15" s="141" t="s">
        <v>933</v>
      </c>
      <c r="C15" s="41"/>
      <c r="D15" s="41"/>
      <c r="E15" s="31"/>
      <c r="F15" s="31"/>
      <c r="G15" s="31"/>
      <c r="H15" s="31"/>
      <c r="I15" s="31"/>
      <c r="J15" s="31"/>
      <c r="K15" s="41"/>
      <c r="L15" s="41"/>
      <c r="M15" s="31"/>
      <c r="N15" s="31"/>
      <c r="O15" s="41"/>
      <c r="P15" s="41"/>
      <c r="Q15" s="31"/>
    </row>
    <row r="16" spans="1:17">
      <c r="A16" s="12"/>
      <c r="B16" s="141"/>
      <c r="C16" s="41"/>
      <c r="D16" s="41"/>
      <c r="E16" s="31"/>
      <c r="F16" s="31"/>
      <c r="G16" s="31"/>
      <c r="H16" s="31"/>
      <c r="I16" s="31"/>
      <c r="J16" s="31"/>
      <c r="K16" s="41"/>
      <c r="L16" s="41"/>
      <c r="M16" s="31"/>
      <c r="N16" s="31"/>
      <c r="O16" s="41"/>
      <c r="P16" s="41"/>
      <c r="Q16" s="31"/>
    </row>
    <row r="17" spans="1:17">
      <c r="A17" s="12"/>
      <c r="B17" s="62" t="s">
        <v>860</v>
      </c>
      <c r="C17" s="26" t="s">
        <v>188</v>
      </c>
      <c r="D17" s="29" t="s">
        <v>201</v>
      </c>
      <c r="E17" s="27"/>
      <c r="F17" s="27"/>
      <c r="G17" s="26" t="s">
        <v>188</v>
      </c>
      <c r="H17" s="28">
        <v>3080</v>
      </c>
      <c r="I17" s="27"/>
      <c r="J17" s="27"/>
      <c r="K17" s="26" t="s">
        <v>188</v>
      </c>
      <c r="L17" s="29" t="s">
        <v>201</v>
      </c>
      <c r="M17" s="27"/>
      <c r="N17" s="27"/>
      <c r="O17" s="26" t="s">
        <v>188</v>
      </c>
      <c r="P17" s="28">
        <v>3080</v>
      </c>
      <c r="Q17" s="27"/>
    </row>
    <row r="18" spans="1:17">
      <c r="A18" s="12"/>
      <c r="B18" s="62"/>
      <c r="C18" s="26"/>
      <c r="D18" s="29"/>
      <c r="E18" s="27"/>
      <c r="F18" s="27"/>
      <c r="G18" s="26"/>
      <c r="H18" s="28"/>
      <c r="I18" s="27"/>
      <c r="J18" s="27"/>
      <c r="K18" s="26"/>
      <c r="L18" s="29"/>
      <c r="M18" s="27"/>
      <c r="N18" s="27"/>
      <c r="O18" s="26"/>
      <c r="P18" s="28"/>
      <c r="Q18" s="27"/>
    </row>
    <row r="19" spans="1:17">
      <c r="A19" s="12" t="s">
        <v>1336</v>
      </c>
      <c r="B19" s="27" t="s">
        <v>1337</v>
      </c>
      <c r="C19" s="27"/>
      <c r="D19" s="27"/>
      <c r="E19" s="27"/>
      <c r="F19" s="27"/>
      <c r="G19" s="27"/>
      <c r="H19" s="27"/>
      <c r="I19" s="27"/>
      <c r="J19" s="27"/>
      <c r="K19" s="27"/>
      <c r="L19" s="27"/>
      <c r="M19" s="27"/>
      <c r="N19" s="27"/>
      <c r="O19" s="27"/>
      <c r="P19" s="27"/>
      <c r="Q19" s="27"/>
    </row>
    <row r="20" spans="1:17">
      <c r="A20" s="12"/>
      <c r="B20" s="24"/>
      <c r="C20" s="24"/>
      <c r="D20" s="24"/>
      <c r="E20" s="24"/>
      <c r="F20" s="24"/>
      <c r="G20" s="24"/>
      <c r="H20" s="24"/>
      <c r="I20" s="24"/>
      <c r="J20" s="24"/>
      <c r="K20" s="24"/>
      <c r="L20" s="24"/>
      <c r="M20" s="24"/>
      <c r="N20" s="24"/>
      <c r="O20" s="24"/>
      <c r="P20" s="24"/>
      <c r="Q20" s="24"/>
    </row>
    <row r="21" spans="1:17">
      <c r="A21" s="12"/>
      <c r="B21" s="24"/>
      <c r="C21" s="24"/>
      <c r="D21" s="24"/>
      <c r="E21" s="24"/>
      <c r="F21" s="24"/>
      <c r="G21" s="24"/>
      <c r="H21" s="24"/>
      <c r="I21" s="24"/>
      <c r="J21" s="24"/>
      <c r="K21" s="24"/>
      <c r="L21" s="24"/>
      <c r="M21" s="24"/>
      <c r="N21" s="24"/>
      <c r="O21" s="24"/>
      <c r="P21" s="24"/>
      <c r="Q21" s="24"/>
    </row>
    <row r="22" spans="1:17">
      <c r="A22" s="12"/>
      <c r="B22" s="15"/>
      <c r="C22" s="15"/>
      <c r="D22" s="15"/>
      <c r="E22" s="15"/>
      <c r="F22" s="15"/>
      <c r="G22" s="15"/>
      <c r="H22" s="15"/>
      <c r="I22" s="15"/>
      <c r="J22" s="15"/>
      <c r="K22" s="15"/>
      <c r="L22" s="15"/>
      <c r="M22" s="15"/>
      <c r="N22" s="15"/>
      <c r="O22" s="15"/>
      <c r="P22" s="15"/>
      <c r="Q22" s="15"/>
    </row>
    <row r="23" spans="1:17" ht="15.75" thickBot="1">
      <c r="A23" s="12"/>
      <c r="B23" s="47"/>
      <c r="C23" s="51" t="s">
        <v>938</v>
      </c>
      <c r="D23" s="51"/>
      <c r="E23" s="51"/>
      <c r="F23" s="51"/>
      <c r="G23" s="51"/>
      <c r="H23" s="51"/>
      <c r="I23" s="51"/>
      <c r="J23" s="14"/>
      <c r="K23" s="51" t="s">
        <v>925</v>
      </c>
      <c r="L23" s="51"/>
      <c r="M23" s="51"/>
      <c r="N23" s="51"/>
      <c r="O23" s="51"/>
      <c r="P23" s="51"/>
      <c r="Q23" s="51"/>
    </row>
    <row r="24" spans="1:17">
      <c r="A24" s="12"/>
      <c r="B24" s="123"/>
      <c r="C24" s="119" t="s">
        <v>939</v>
      </c>
      <c r="D24" s="119"/>
      <c r="E24" s="119"/>
      <c r="F24" s="67"/>
      <c r="G24" s="119" t="s">
        <v>926</v>
      </c>
      <c r="H24" s="119"/>
      <c r="I24" s="119"/>
      <c r="J24" s="27"/>
      <c r="K24" s="119" t="s">
        <v>939</v>
      </c>
      <c r="L24" s="119"/>
      <c r="M24" s="119"/>
      <c r="N24" s="67"/>
      <c r="O24" s="119" t="s">
        <v>926</v>
      </c>
      <c r="P24" s="119"/>
      <c r="Q24" s="119"/>
    </row>
    <row r="25" spans="1:17" ht="15.75" thickBot="1">
      <c r="A25" s="12"/>
      <c r="B25" s="123"/>
      <c r="C25" s="51" t="s">
        <v>940</v>
      </c>
      <c r="D25" s="51"/>
      <c r="E25" s="51"/>
      <c r="F25" s="27"/>
      <c r="G25" s="51"/>
      <c r="H25" s="51"/>
      <c r="I25" s="51"/>
      <c r="J25" s="27"/>
      <c r="K25" s="51" t="s">
        <v>940</v>
      </c>
      <c r="L25" s="51"/>
      <c r="M25" s="51"/>
      <c r="N25" s="27"/>
      <c r="O25" s="51"/>
      <c r="P25" s="51"/>
      <c r="Q25" s="51"/>
    </row>
    <row r="26" spans="1:17">
      <c r="A26" s="12"/>
      <c r="B26" s="30" t="s">
        <v>941</v>
      </c>
      <c r="C26" s="38" t="s">
        <v>188</v>
      </c>
      <c r="D26" s="42" t="s">
        <v>201</v>
      </c>
      <c r="E26" s="40"/>
      <c r="F26" s="31"/>
      <c r="G26" s="38" t="s">
        <v>188</v>
      </c>
      <c r="H26" s="42" t="s">
        <v>201</v>
      </c>
      <c r="I26" s="40"/>
      <c r="J26" s="31"/>
      <c r="K26" s="38" t="s">
        <v>188</v>
      </c>
      <c r="L26" s="39">
        <v>401052</v>
      </c>
      <c r="M26" s="40"/>
      <c r="N26" s="31"/>
      <c r="O26" s="38" t="s">
        <v>188</v>
      </c>
      <c r="P26" s="39">
        <v>403517</v>
      </c>
      <c r="Q26" s="40"/>
    </row>
    <row r="27" spans="1:17">
      <c r="A27" s="12"/>
      <c r="B27" s="30"/>
      <c r="C27" s="30"/>
      <c r="D27" s="41"/>
      <c r="E27" s="31"/>
      <c r="F27" s="31"/>
      <c r="G27" s="30"/>
      <c r="H27" s="41"/>
      <c r="I27" s="31"/>
      <c r="J27" s="31"/>
      <c r="K27" s="30"/>
      <c r="L27" s="32"/>
      <c r="M27" s="31"/>
      <c r="N27" s="31"/>
      <c r="O27" s="30"/>
      <c r="P27" s="32"/>
      <c r="Q27" s="31"/>
    </row>
    <row r="28" spans="1:17">
      <c r="A28" s="12"/>
      <c r="B28" s="26" t="s">
        <v>942</v>
      </c>
      <c r="C28" s="26" t="s">
        <v>188</v>
      </c>
      <c r="D28" s="28">
        <v>966283</v>
      </c>
      <c r="E28" s="27"/>
      <c r="F28" s="27"/>
      <c r="G28" s="26" t="s">
        <v>188</v>
      </c>
      <c r="H28" s="28">
        <v>755936</v>
      </c>
      <c r="I28" s="27"/>
      <c r="J28" s="27"/>
      <c r="K28" s="26" t="s">
        <v>188</v>
      </c>
      <c r="L28" s="28">
        <v>968581</v>
      </c>
      <c r="M28" s="27"/>
      <c r="N28" s="27"/>
      <c r="O28" s="26" t="s">
        <v>188</v>
      </c>
      <c r="P28" s="28">
        <v>959838</v>
      </c>
      <c r="Q28" s="27"/>
    </row>
    <row r="29" spans="1:17">
      <c r="A29" s="12"/>
      <c r="B29" s="26"/>
      <c r="C29" s="26"/>
      <c r="D29" s="28"/>
      <c r="E29" s="27"/>
      <c r="F29" s="27"/>
      <c r="G29" s="26"/>
      <c r="H29" s="28"/>
      <c r="I29" s="27"/>
      <c r="J29" s="27"/>
      <c r="K29" s="26"/>
      <c r="L29" s="28"/>
      <c r="M29" s="27"/>
      <c r="N29" s="27"/>
      <c r="O29" s="26"/>
      <c r="P29" s="28"/>
      <c r="Q29" s="27"/>
    </row>
    <row r="30" spans="1:17">
      <c r="A30" s="12"/>
      <c r="B30" s="30" t="s">
        <v>943</v>
      </c>
      <c r="C30" s="30" t="s">
        <v>188</v>
      </c>
      <c r="D30" s="32">
        <v>967349</v>
      </c>
      <c r="E30" s="31"/>
      <c r="F30" s="31"/>
      <c r="G30" s="30" t="s">
        <v>188</v>
      </c>
      <c r="H30" s="32">
        <v>759025</v>
      </c>
      <c r="I30" s="31"/>
      <c r="J30" s="31"/>
      <c r="K30" s="30" t="s">
        <v>188</v>
      </c>
      <c r="L30" s="32">
        <v>447492</v>
      </c>
      <c r="M30" s="31"/>
      <c r="N30" s="31"/>
      <c r="O30" s="30" t="s">
        <v>188</v>
      </c>
      <c r="P30" s="32">
        <v>474750</v>
      </c>
      <c r="Q30" s="31"/>
    </row>
    <row r="31" spans="1:17">
      <c r="A31" s="12"/>
      <c r="B31" s="30"/>
      <c r="C31" s="30"/>
      <c r="D31" s="32"/>
      <c r="E31" s="31"/>
      <c r="F31" s="31"/>
      <c r="G31" s="30"/>
      <c r="H31" s="32"/>
      <c r="I31" s="31"/>
      <c r="J31" s="31"/>
      <c r="K31" s="30"/>
      <c r="L31" s="32"/>
      <c r="M31" s="31"/>
      <c r="N31" s="31"/>
      <c r="O31" s="30"/>
      <c r="P31" s="32"/>
      <c r="Q31" s="31"/>
    </row>
    <row r="32" spans="1:17">
      <c r="A32" s="12"/>
      <c r="B32" s="26" t="s">
        <v>561</v>
      </c>
      <c r="C32" s="26" t="s">
        <v>188</v>
      </c>
      <c r="D32" s="28">
        <v>350000</v>
      </c>
      <c r="E32" s="27"/>
      <c r="F32" s="27"/>
      <c r="G32" s="26" t="s">
        <v>188</v>
      </c>
      <c r="H32" s="28">
        <v>113750</v>
      </c>
      <c r="I32" s="27"/>
      <c r="J32" s="27"/>
      <c r="K32" s="26" t="s">
        <v>188</v>
      </c>
      <c r="L32" s="29" t="s">
        <v>201</v>
      </c>
      <c r="M32" s="27"/>
      <c r="N32" s="27"/>
      <c r="O32" s="26" t="s">
        <v>188</v>
      </c>
      <c r="P32" s="29" t="s">
        <v>201</v>
      </c>
      <c r="Q32" s="27"/>
    </row>
    <row r="33" spans="1:17">
      <c r="A33" s="12"/>
      <c r="B33" s="26"/>
      <c r="C33" s="26"/>
      <c r="D33" s="28"/>
      <c r="E33" s="27"/>
      <c r="F33" s="27"/>
      <c r="G33" s="26"/>
      <c r="H33" s="28"/>
      <c r="I33" s="27"/>
      <c r="J33" s="27"/>
      <c r="K33" s="26"/>
      <c r="L33" s="29"/>
      <c r="M33" s="27"/>
      <c r="N33" s="27"/>
      <c r="O33" s="26"/>
      <c r="P33" s="29"/>
      <c r="Q33" s="27"/>
    </row>
    <row r="34" spans="1:17">
      <c r="A34" s="12"/>
      <c r="B34" s="30" t="s">
        <v>944</v>
      </c>
      <c r="C34" s="30" t="s">
        <v>188</v>
      </c>
      <c r="D34" s="32">
        <v>385795</v>
      </c>
      <c r="E34" s="31"/>
      <c r="F34" s="31"/>
      <c r="G34" s="30" t="s">
        <v>188</v>
      </c>
      <c r="H34" s="32">
        <v>77600</v>
      </c>
      <c r="I34" s="31"/>
      <c r="J34" s="31"/>
      <c r="K34" s="30" t="s">
        <v>188</v>
      </c>
      <c r="L34" s="32">
        <v>496831</v>
      </c>
      <c r="M34" s="31"/>
      <c r="N34" s="31"/>
      <c r="O34" s="30" t="s">
        <v>188</v>
      </c>
      <c r="P34" s="32">
        <v>431250</v>
      </c>
      <c r="Q34" s="31"/>
    </row>
    <row r="35" spans="1:17">
      <c r="A35" s="12"/>
      <c r="B35" s="30"/>
      <c r="C35" s="30"/>
      <c r="D35" s="32"/>
      <c r="E35" s="31"/>
      <c r="F35" s="31"/>
      <c r="G35" s="30"/>
      <c r="H35" s="32"/>
      <c r="I35" s="31"/>
      <c r="J35" s="31"/>
      <c r="K35" s="30"/>
      <c r="L35" s="32"/>
      <c r="M35" s="31"/>
      <c r="N35" s="31"/>
      <c r="O35" s="30"/>
      <c r="P35" s="32"/>
      <c r="Q35" s="31"/>
    </row>
    <row r="36" spans="1:17">
      <c r="A36" s="12"/>
      <c r="B36" s="26" t="s">
        <v>544</v>
      </c>
      <c r="C36" s="26" t="s">
        <v>188</v>
      </c>
      <c r="D36" s="28">
        <v>450000</v>
      </c>
      <c r="E36" s="27"/>
      <c r="F36" s="27"/>
      <c r="G36" s="26" t="s">
        <v>188</v>
      </c>
      <c r="H36" s="28">
        <v>85500</v>
      </c>
      <c r="I36" s="27"/>
      <c r="J36" s="27"/>
      <c r="K36" s="26" t="s">
        <v>188</v>
      </c>
      <c r="L36" s="28">
        <v>450000</v>
      </c>
      <c r="M36" s="27"/>
      <c r="N36" s="27"/>
      <c r="O36" s="26" t="s">
        <v>188</v>
      </c>
      <c r="P36" s="28">
        <v>374625</v>
      </c>
      <c r="Q36" s="27"/>
    </row>
    <row r="37" spans="1:17">
      <c r="A37" s="12"/>
      <c r="B37" s="26"/>
      <c r="C37" s="26"/>
      <c r="D37" s="28"/>
      <c r="E37" s="27"/>
      <c r="F37" s="27"/>
      <c r="G37" s="26"/>
      <c r="H37" s="28"/>
      <c r="I37" s="27"/>
      <c r="J37" s="27"/>
      <c r="K37" s="26"/>
      <c r="L37" s="28"/>
      <c r="M37" s="27"/>
      <c r="N37" s="27"/>
      <c r="O37" s="26"/>
      <c r="P37" s="28"/>
      <c r="Q37" s="27"/>
    </row>
    <row r="38" spans="1:17">
      <c r="A38" s="12"/>
      <c r="B38" s="27"/>
      <c r="C38" s="27"/>
      <c r="D38" s="27"/>
      <c r="E38" s="27"/>
      <c r="F38" s="27"/>
      <c r="G38" s="27"/>
      <c r="H38" s="27"/>
      <c r="I38" s="27"/>
      <c r="J38" s="27"/>
      <c r="K38" s="27"/>
      <c r="L38" s="27"/>
      <c r="M38" s="27"/>
      <c r="N38" s="27"/>
      <c r="O38" s="27"/>
      <c r="P38" s="27"/>
      <c r="Q38" s="27"/>
    </row>
    <row r="39" spans="1:17">
      <c r="A39" s="12"/>
      <c r="B39" s="15"/>
      <c r="C39" s="15"/>
    </row>
    <row r="40" spans="1:17" ht="25.5">
      <c r="A40" s="12"/>
      <c r="B40" s="112">
        <v>-1</v>
      </c>
      <c r="C40" s="113" t="s">
        <v>945</v>
      </c>
    </row>
    <row r="41" spans="1:17">
      <c r="A41" s="12"/>
      <c r="B41" s="15"/>
      <c r="C41" s="15"/>
    </row>
    <row r="42" spans="1:17" ht="38.25">
      <c r="A42" s="12"/>
      <c r="B42" s="112">
        <v>-2</v>
      </c>
      <c r="C42" s="113" t="s">
        <v>946</v>
      </c>
    </row>
    <row r="43" spans="1:17">
      <c r="A43" s="12"/>
      <c r="B43" s="15"/>
      <c r="C43" s="15"/>
    </row>
    <row r="44" spans="1:17" ht="38.25">
      <c r="A44" s="12"/>
      <c r="B44" s="112">
        <v>-3</v>
      </c>
      <c r="C44" s="113" t="s">
        <v>947</v>
      </c>
    </row>
    <row r="45" spans="1:17">
      <c r="A45" s="12"/>
      <c r="B45" s="15"/>
      <c r="C45" s="15"/>
    </row>
    <row r="46" spans="1:17" ht="38.25">
      <c r="A46" s="12"/>
      <c r="B46" s="112">
        <v>-4</v>
      </c>
      <c r="C46" s="113" t="s">
        <v>948</v>
      </c>
    </row>
  </sheetData>
  <mergeCells count="185">
    <mergeCell ref="B38:Q38"/>
    <mergeCell ref="P36:P37"/>
    <mergeCell ref="Q36:Q37"/>
    <mergeCell ref="A1:A2"/>
    <mergeCell ref="B1:Q1"/>
    <mergeCell ref="B2:Q2"/>
    <mergeCell ref="B3:Q3"/>
    <mergeCell ref="A4:A18"/>
    <mergeCell ref="B4:Q4"/>
    <mergeCell ref="A19:A46"/>
    <mergeCell ref="B19:Q1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C23:I23"/>
    <mergeCell ref="K23:Q23"/>
    <mergeCell ref="B24:B25"/>
    <mergeCell ref="C24:E24"/>
    <mergeCell ref="C25:E25"/>
    <mergeCell ref="F24:F25"/>
    <mergeCell ref="G24:I25"/>
    <mergeCell ref="J24:J25"/>
    <mergeCell ref="K24:M24"/>
    <mergeCell ref="K25:M25"/>
    <mergeCell ref="M17:M18"/>
    <mergeCell ref="N17:N18"/>
    <mergeCell ref="O17:O18"/>
    <mergeCell ref="P17:P18"/>
    <mergeCell ref="Q17:Q18"/>
    <mergeCell ref="B21:Q21"/>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O14"/>
    <mergeCell ref="P13:P14"/>
    <mergeCell ref="Q13:Q14"/>
    <mergeCell ref="B15:B16"/>
    <mergeCell ref="C15:D16"/>
    <mergeCell ref="E15:E16"/>
    <mergeCell ref="F15:F16"/>
    <mergeCell ref="G15:I16"/>
    <mergeCell ref="J15:J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O10:Q10"/>
    <mergeCell ref="C10:E10"/>
    <mergeCell ref="G10:I10"/>
    <mergeCell ref="K10:M10"/>
    <mergeCell ref="B11:B12"/>
    <mergeCell ref="C11:D12"/>
    <mergeCell ref="E11:E12"/>
    <mergeCell ref="F11:F12"/>
    <mergeCell ref="G11:H12"/>
    <mergeCell ref="I11:I12"/>
    <mergeCell ref="B5:Q5"/>
    <mergeCell ref="C7:Q7"/>
    <mergeCell ref="C8:M8"/>
    <mergeCell ref="C9:M9"/>
    <mergeCell ref="N8:N9"/>
    <mergeCell ref="O8:Q8"/>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1.7109375" customWidth="1"/>
    <col min="6" max="6" width="5.85546875" customWidth="1"/>
    <col min="7" max="7" width="3.140625" customWidth="1"/>
    <col min="8" max="8" width="10.7109375" customWidth="1"/>
    <col min="9" max="9" width="5.85546875" customWidth="1"/>
    <col min="10" max="10" width="3.140625" customWidth="1"/>
    <col min="11" max="11" width="2.28515625" customWidth="1"/>
    <col min="12" max="12" width="11.28515625" customWidth="1"/>
    <col min="13" max="13" width="1.7109375" customWidth="1"/>
  </cols>
  <sheetData>
    <row r="1" spans="1:13" ht="15" customHeight="1">
      <c r="A1" s="9" t="s">
        <v>13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50</v>
      </c>
      <c r="B3" s="11"/>
      <c r="C3" s="11"/>
      <c r="D3" s="11"/>
      <c r="E3" s="11"/>
      <c r="F3" s="11"/>
      <c r="G3" s="11"/>
      <c r="H3" s="11"/>
      <c r="I3" s="11"/>
      <c r="J3" s="11"/>
      <c r="K3" s="11"/>
      <c r="L3" s="11"/>
      <c r="M3" s="11"/>
    </row>
    <row r="4" spans="1:13">
      <c r="A4" s="12" t="s">
        <v>1339</v>
      </c>
      <c r="B4" s="27" t="s">
        <v>953</v>
      </c>
      <c r="C4" s="27"/>
      <c r="D4" s="27"/>
      <c r="E4" s="27"/>
      <c r="F4" s="27"/>
      <c r="G4" s="27"/>
      <c r="H4" s="27"/>
      <c r="I4" s="27"/>
      <c r="J4" s="27"/>
      <c r="K4" s="27"/>
      <c r="L4" s="27"/>
      <c r="M4" s="27"/>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4"/>
      <c r="C7" s="51" t="s">
        <v>326</v>
      </c>
      <c r="D7" s="51"/>
      <c r="E7" s="51"/>
      <c r="F7" s="51"/>
      <c r="G7" s="51"/>
      <c r="H7" s="51"/>
      <c r="I7" s="51"/>
      <c r="J7" s="51"/>
      <c r="K7" s="51"/>
      <c r="L7" s="51"/>
      <c r="M7" s="51"/>
    </row>
    <row r="8" spans="1:13" ht="15.75" thickBot="1">
      <c r="A8" s="12"/>
      <c r="B8" s="50"/>
      <c r="C8" s="52">
        <v>2014</v>
      </c>
      <c r="D8" s="52"/>
      <c r="E8" s="52"/>
      <c r="F8" s="14"/>
      <c r="G8" s="52">
        <v>2013</v>
      </c>
      <c r="H8" s="52"/>
      <c r="I8" s="52"/>
      <c r="J8" s="14"/>
      <c r="K8" s="52">
        <v>2012</v>
      </c>
      <c r="L8" s="52"/>
      <c r="M8" s="52"/>
    </row>
    <row r="9" spans="1:13">
      <c r="A9" s="12"/>
      <c r="B9" s="30" t="s">
        <v>80</v>
      </c>
      <c r="C9" s="42"/>
      <c r="D9" s="42"/>
      <c r="E9" s="40"/>
      <c r="F9" s="31"/>
      <c r="G9" s="42"/>
      <c r="H9" s="42"/>
      <c r="I9" s="40"/>
      <c r="J9" s="31"/>
      <c r="K9" s="42"/>
      <c r="L9" s="42"/>
      <c r="M9" s="40"/>
    </row>
    <row r="10" spans="1:13">
      <c r="A10" s="12"/>
      <c r="B10" s="30"/>
      <c r="C10" s="90"/>
      <c r="D10" s="90"/>
      <c r="E10" s="61"/>
      <c r="F10" s="31"/>
      <c r="G10" s="90"/>
      <c r="H10" s="90"/>
      <c r="I10" s="61"/>
      <c r="J10" s="31"/>
      <c r="K10" s="90"/>
      <c r="L10" s="90"/>
      <c r="M10" s="61"/>
    </row>
    <row r="11" spans="1:13">
      <c r="A11" s="12"/>
      <c r="B11" s="62" t="s">
        <v>954</v>
      </c>
      <c r="C11" s="26" t="s">
        <v>188</v>
      </c>
      <c r="D11" s="28">
        <v>1166226</v>
      </c>
      <c r="E11" s="27"/>
      <c r="F11" s="27"/>
      <c r="G11" s="26" t="s">
        <v>188</v>
      </c>
      <c r="H11" s="28">
        <v>1331308</v>
      </c>
      <c r="I11" s="27"/>
      <c r="J11" s="27"/>
      <c r="K11" s="26" t="s">
        <v>188</v>
      </c>
      <c r="L11" s="28">
        <v>1728363</v>
      </c>
      <c r="M11" s="27"/>
    </row>
    <row r="12" spans="1:13">
      <c r="A12" s="12"/>
      <c r="B12" s="62"/>
      <c r="C12" s="26"/>
      <c r="D12" s="28"/>
      <c r="E12" s="27"/>
      <c r="F12" s="27"/>
      <c r="G12" s="26"/>
      <c r="H12" s="28"/>
      <c r="I12" s="27"/>
      <c r="J12" s="27"/>
      <c r="K12" s="26"/>
      <c r="L12" s="28"/>
      <c r="M12" s="27"/>
    </row>
    <row r="13" spans="1:13">
      <c r="A13" s="12"/>
      <c r="B13" s="71" t="s">
        <v>955</v>
      </c>
      <c r="C13" s="32">
        <v>237584</v>
      </c>
      <c r="D13" s="32"/>
      <c r="E13" s="31"/>
      <c r="F13" s="31"/>
      <c r="G13" s="32">
        <v>527989</v>
      </c>
      <c r="H13" s="32"/>
      <c r="I13" s="31"/>
      <c r="J13" s="31"/>
      <c r="K13" s="32">
        <v>668313</v>
      </c>
      <c r="L13" s="32"/>
      <c r="M13" s="31"/>
    </row>
    <row r="14" spans="1:13">
      <c r="A14" s="12"/>
      <c r="B14" s="71"/>
      <c r="C14" s="32"/>
      <c r="D14" s="32"/>
      <c r="E14" s="31"/>
      <c r="F14" s="31"/>
      <c r="G14" s="32"/>
      <c r="H14" s="32"/>
      <c r="I14" s="31"/>
      <c r="J14" s="31"/>
      <c r="K14" s="32"/>
      <c r="L14" s="32"/>
      <c r="M14" s="31"/>
    </row>
    <row r="15" spans="1:13">
      <c r="A15" s="12"/>
      <c r="B15" s="62" t="s">
        <v>130</v>
      </c>
      <c r="C15" s="28">
        <v>3535</v>
      </c>
      <c r="D15" s="28"/>
      <c r="E15" s="27"/>
      <c r="F15" s="27"/>
      <c r="G15" s="28">
        <v>1334</v>
      </c>
      <c r="H15" s="28"/>
      <c r="I15" s="27"/>
      <c r="J15" s="27"/>
      <c r="K15" s="28">
        <v>3219</v>
      </c>
      <c r="L15" s="28"/>
      <c r="M15" s="27"/>
    </row>
    <row r="16" spans="1:13" ht="15.75" thickBot="1">
      <c r="A16" s="12"/>
      <c r="B16" s="62"/>
      <c r="C16" s="70"/>
      <c r="D16" s="70"/>
      <c r="E16" s="45"/>
      <c r="F16" s="27"/>
      <c r="G16" s="70"/>
      <c r="H16" s="70"/>
      <c r="I16" s="45"/>
      <c r="J16" s="27"/>
      <c r="K16" s="70"/>
      <c r="L16" s="70"/>
      <c r="M16" s="45"/>
    </row>
    <row r="17" spans="1:13">
      <c r="A17" s="12"/>
      <c r="B17" s="145" t="s">
        <v>956</v>
      </c>
      <c r="C17" s="38" t="s">
        <v>188</v>
      </c>
      <c r="D17" s="39">
        <v>1407345</v>
      </c>
      <c r="E17" s="40"/>
      <c r="F17" s="31"/>
      <c r="G17" s="38" t="s">
        <v>188</v>
      </c>
      <c r="H17" s="39">
        <v>1860631</v>
      </c>
      <c r="I17" s="40"/>
      <c r="J17" s="31"/>
      <c r="K17" s="38" t="s">
        <v>188</v>
      </c>
      <c r="L17" s="39">
        <v>2399895</v>
      </c>
      <c r="M17" s="40"/>
    </row>
    <row r="18" spans="1:13" ht="15.75" thickBot="1">
      <c r="A18" s="12"/>
      <c r="B18" s="145"/>
      <c r="C18" s="72"/>
      <c r="D18" s="73"/>
      <c r="E18" s="74"/>
      <c r="F18" s="31"/>
      <c r="G18" s="72"/>
      <c r="H18" s="73"/>
      <c r="I18" s="74"/>
      <c r="J18" s="31"/>
      <c r="K18" s="72"/>
      <c r="L18" s="73"/>
      <c r="M18" s="74"/>
    </row>
    <row r="19" spans="1:13" ht="15.75" thickTop="1">
      <c r="A19" s="12"/>
      <c r="B19" s="26" t="s">
        <v>957</v>
      </c>
      <c r="C19" s="104"/>
      <c r="D19" s="104"/>
      <c r="E19" s="81"/>
      <c r="F19" s="27"/>
      <c r="G19" s="104"/>
      <c r="H19" s="104"/>
      <c r="I19" s="81"/>
      <c r="J19" s="27"/>
      <c r="K19" s="104"/>
      <c r="L19" s="104"/>
      <c r="M19" s="81"/>
    </row>
    <row r="20" spans="1:13">
      <c r="A20" s="12"/>
      <c r="B20" s="26"/>
      <c r="C20" s="29"/>
      <c r="D20" s="29"/>
      <c r="E20" s="27"/>
      <c r="F20" s="27"/>
      <c r="G20" s="29"/>
      <c r="H20" s="29"/>
      <c r="I20" s="27"/>
      <c r="J20" s="27"/>
      <c r="K20" s="29"/>
      <c r="L20" s="29"/>
      <c r="M20" s="27"/>
    </row>
    <row r="21" spans="1:13">
      <c r="A21" s="12"/>
      <c r="B21" s="71" t="s">
        <v>954</v>
      </c>
      <c r="C21" s="30" t="s">
        <v>188</v>
      </c>
      <c r="D21" s="41" t="s">
        <v>958</v>
      </c>
      <c r="E21" s="30" t="s">
        <v>190</v>
      </c>
      <c r="F21" s="31"/>
      <c r="G21" s="30" t="s">
        <v>188</v>
      </c>
      <c r="H21" s="32">
        <v>58371</v>
      </c>
      <c r="I21" s="31"/>
      <c r="J21" s="31"/>
      <c r="K21" s="30" t="s">
        <v>188</v>
      </c>
      <c r="L21" s="32">
        <v>188696</v>
      </c>
      <c r="M21" s="31"/>
    </row>
    <row r="22" spans="1:13">
      <c r="A22" s="12"/>
      <c r="B22" s="71"/>
      <c r="C22" s="30"/>
      <c r="D22" s="41"/>
      <c r="E22" s="30"/>
      <c r="F22" s="31"/>
      <c r="G22" s="30"/>
      <c r="H22" s="32"/>
      <c r="I22" s="31"/>
      <c r="J22" s="31"/>
      <c r="K22" s="30"/>
      <c r="L22" s="32"/>
      <c r="M22" s="31"/>
    </row>
    <row r="23" spans="1:13">
      <c r="A23" s="12"/>
      <c r="B23" s="55" t="s">
        <v>955</v>
      </c>
      <c r="C23" s="29" t="s">
        <v>959</v>
      </c>
      <c r="D23" s="29"/>
      <c r="E23" s="19" t="s">
        <v>190</v>
      </c>
      <c r="F23" s="14"/>
      <c r="G23" s="29" t="s">
        <v>960</v>
      </c>
      <c r="H23" s="29"/>
      <c r="I23" s="19" t="s">
        <v>190</v>
      </c>
      <c r="J23" s="14"/>
      <c r="K23" s="29" t="s">
        <v>961</v>
      </c>
      <c r="L23" s="29"/>
      <c r="M23" s="19" t="s">
        <v>190</v>
      </c>
    </row>
    <row r="24" spans="1:13" ht="15.75" thickBot="1">
      <c r="A24" s="12"/>
      <c r="B24" s="57" t="s">
        <v>130</v>
      </c>
      <c r="C24" s="89" t="s">
        <v>962</v>
      </c>
      <c r="D24" s="89"/>
      <c r="E24" s="86" t="s">
        <v>190</v>
      </c>
      <c r="F24" s="17"/>
      <c r="G24" s="89" t="s">
        <v>963</v>
      </c>
      <c r="H24" s="89"/>
      <c r="I24" s="86" t="s">
        <v>190</v>
      </c>
      <c r="J24" s="17"/>
      <c r="K24" s="89" t="s">
        <v>964</v>
      </c>
      <c r="L24" s="89"/>
      <c r="M24" s="86" t="s">
        <v>190</v>
      </c>
    </row>
    <row r="25" spans="1:13">
      <c r="A25" s="12"/>
      <c r="B25" s="55" t="s">
        <v>965</v>
      </c>
      <c r="C25" s="91" t="s">
        <v>966</v>
      </c>
      <c r="D25" s="91"/>
      <c r="E25" s="19" t="s">
        <v>190</v>
      </c>
      <c r="F25" s="14"/>
      <c r="G25" s="91" t="s">
        <v>967</v>
      </c>
      <c r="H25" s="91"/>
      <c r="I25" s="19" t="s">
        <v>190</v>
      </c>
      <c r="J25" s="14"/>
      <c r="K25" s="91" t="s">
        <v>968</v>
      </c>
      <c r="L25" s="91"/>
      <c r="M25" s="19" t="s">
        <v>190</v>
      </c>
    </row>
    <row r="26" spans="1:13">
      <c r="A26" s="12"/>
      <c r="B26" s="57" t="s">
        <v>93</v>
      </c>
      <c r="C26" s="41" t="s">
        <v>969</v>
      </c>
      <c r="D26" s="41"/>
      <c r="E26" s="16" t="s">
        <v>190</v>
      </c>
      <c r="F26" s="17"/>
      <c r="G26" s="41" t="s">
        <v>195</v>
      </c>
      <c r="H26" s="41"/>
      <c r="I26" s="16" t="s">
        <v>190</v>
      </c>
      <c r="J26" s="17"/>
      <c r="K26" s="41" t="s">
        <v>196</v>
      </c>
      <c r="L26" s="41"/>
      <c r="M26" s="16" t="s">
        <v>190</v>
      </c>
    </row>
    <row r="27" spans="1:13">
      <c r="A27" s="12"/>
      <c r="B27" s="62" t="s">
        <v>94</v>
      </c>
      <c r="C27" s="28">
        <v>33673</v>
      </c>
      <c r="D27" s="28"/>
      <c r="E27" s="27"/>
      <c r="F27" s="27"/>
      <c r="G27" s="29" t="s">
        <v>970</v>
      </c>
      <c r="H27" s="29"/>
      <c r="I27" s="26" t="s">
        <v>190</v>
      </c>
      <c r="J27" s="27"/>
      <c r="K27" s="29" t="s">
        <v>971</v>
      </c>
      <c r="L27" s="29"/>
      <c r="M27" s="26" t="s">
        <v>190</v>
      </c>
    </row>
    <row r="28" spans="1:13">
      <c r="A28" s="12"/>
      <c r="B28" s="62"/>
      <c r="C28" s="28"/>
      <c r="D28" s="28"/>
      <c r="E28" s="27"/>
      <c r="F28" s="27"/>
      <c r="G28" s="29"/>
      <c r="H28" s="29"/>
      <c r="I28" s="26"/>
      <c r="J28" s="27"/>
      <c r="K28" s="29"/>
      <c r="L28" s="29"/>
      <c r="M28" s="26"/>
    </row>
    <row r="29" spans="1:13">
      <c r="A29" s="12"/>
      <c r="B29" s="71" t="s">
        <v>95</v>
      </c>
      <c r="C29" s="41">
        <v>646</v>
      </c>
      <c r="D29" s="41"/>
      <c r="E29" s="31"/>
      <c r="F29" s="31"/>
      <c r="G29" s="41" t="s">
        <v>203</v>
      </c>
      <c r="H29" s="41"/>
      <c r="I29" s="30" t="s">
        <v>190</v>
      </c>
      <c r="J29" s="31"/>
      <c r="K29" s="41" t="s">
        <v>198</v>
      </c>
      <c r="L29" s="41"/>
      <c r="M29" s="30" t="s">
        <v>190</v>
      </c>
    </row>
    <row r="30" spans="1:13" ht="15.75" thickBot="1">
      <c r="A30" s="12"/>
      <c r="B30" s="71"/>
      <c r="C30" s="89"/>
      <c r="D30" s="89"/>
      <c r="E30" s="34"/>
      <c r="F30" s="31"/>
      <c r="G30" s="89"/>
      <c r="H30" s="89"/>
      <c r="I30" s="105"/>
      <c r="J30" s="31"/>
      <c r="K30" s="89"/>
      <c r="L30" s="89"/>
      <c r="M30" s="105"/>
    </row>
    <row r="31" spans="1:13">
      <c r="A31" s="12"/>
      <c r="B31" s="55" t="s">
        <v>972</v>
      </c>
      <c r="C31" s="91" t="s">
        <v>444</v>
      </c>
      <c r="D31" s="91"/>
      <c r="E31" s="19" t="s">
        <v>190</v>
      </c>
      <c r="F31" s="14"/>
      <c r="G31" s="91" t="s">
        <v>445</v>
      </c>
      <c r="H31" s="91"/>
      <c r="I31" s="19" t="s">
        <v>190</v>
      </c>
      <c r="J31" s="14"/>
      <c r="K31" s="91" t="s">
        <v>446</v>
      </c>
      <c r="L31" s="91"/>
      <c r="M31" s="19" t="s">
        <v>190</v>
      </c>
    </row>
    <row r="32" spans="1:13" ht="15.75" thickBot="1">
      <c r="A32" s="12"/>
      <c r="B32" s="57" t="s">
        <v>910</v>
      </c>
      <c r="C32" s="89" t="s">
        <v>401</v>
      </c>
      <c r="D32" s="89"/>
      <c r="E32" s="86" t="s">
        <v>190</v>
      </c>
      <c r="F32" s="17"/>
      <c r="G32" s="89" t="s">
        <v>403</v>
      </c>
      <c r="H32" s="89"/>
      <c r="I32" s="86" t="s">
        <v>190</v>
      </c>
      <c r="J32" s="17"/>
      <c r="K32" s="89" t="s">
        <v>405</v>
      </c>
      <c r="L32" s="89"/>
      <c r="M32" s="86" t="s">
        <v>190</v>
      </c>
    </row>
    <row r="33" spans="1:13" ht="15.75" thickBot="1">
      <c r="A33" s="12"/>
      <c r="B33" s="142" t="s">
        <v>100</v>
      </c>
      <c r="C33" s="143" t="s">
        <v>188</v>
      </c>
      <c r="D33" s="144" t="s">
        <v>786</v>
      </c>
      <c r="E33" s="143" t="s">
        <v>190</v>
      </c>
      <c r="F33" s="14"/>
      <c r="G33" s="143" t="s">
        <v>188</v>
      </c>
      <c r="H33" s="144" t="s">
        <v>787</v>
      </c>
      <c r="I33" s="143" t="s">
        <v>190</v>
      </c>
      <c r="J33" s="14"/>
      <c r="K33" s="143" t="s">
        <v>188</v>
      </c>
      <c r="L33" s="144" t="s">
        <v>788</v>
      </c>
      <c r="M33" s="143" t="s">
        <v>190</v>
      </c>
    </row>
    <row r="34" spans="1:13" ht="15.75" thickTop="1">
      <c r="A34" s="12"/>
      <c r="B34" s="16" t="s">
        <v>973</v>
      </c>
      <c r="C34" s="69"/>
      <c r="D34" s="69"/>
      <c r="E34" s="69"/>
      <c r="F34" s="17"/>
      <c r="G34" s="69"/>
      <c r="H34" s="69"/>
      <c r="I34" s="69"/>
      <c r="J34" s="17"/>
      <c r="K34" s="69"/>
      <c r="L34" s="69"/>
      <c r="M34" s="69"/>
    </row>
    <row r="35" spans="1:13">
      <c r="A35" s="12"/>
      <c r="B35" s="62" t="s">
        <v>954</v>
      </c>
      <c r="C35" s="26" t="s">
        <v>188</v>
      </c>
      <c r="D35" s="28">
        <v>52223</v>
      </c>
      <c r="E35" s="27"/>
      <c r="F35" s="27"/>
      <c r="G35" s="26" t="s">
        <v>188</v>
      </c>
      <c r="H35" s="29" t="s">
        <v>974</v>
      </c>
      <c r="I35" s="26" t="s">
        <v>190</v>
      </c>
      <c r="J35" s="27"/>
      <c r="K35" s="26" t="s">
        <v>188</v>
      </c>
      <c r="L35" s="28">
        <v>114281</v>
      </c>
      <c r="M35" s="27"/>
    </row>
    <row r="36" spans="1:13">
      <c r="A36" s="12"/>
      <c r="B36" s="62"/>
      <c r="C36" s="26"/>
      <c r="D36" s="28"/>
      <c r="E36" s="27"/>
      <c r="F36" s="27"/>
      <c r="G36" s="26"/>
      <c r="H36" s="29"/>
      <c r="I36" s="26"/>
      <c r="J36" s="27"/>
      <c r="K36" s="26"/>
      <c r="L36" s="28"/>
      <c r="M36" s="27"/>
    </row>
    <row r="37" spans="1:13">
      <c r="A37" s="12"/>
      <c r="B37" s="71" t="s">
        <v>955</v>
      </c>
      <c r="C37" s="32">
        <v>4721</v>
      </c>
      <c r="D37" s="32"/>
      <c r="E37" s="31"/>
      <c r="F37" s="31"/>
      <c r="G37" s="32">
        <v>10646</v>
      </c>
      <c r="H37" s="32"/>
      <c r="I37" s="31"/>
      <c r="J37" s="31"/>
      <c r="K37" s="32">
        <v>999198</v>
      </c>
      <c r="L37" s="32"/>
      <c r="M37" s="31"/>
    </row>
    <row r="38" spans="1:13">
      <c r="A38" s="12"/>
      <c r="B38" s="71"/>
      <c r="C38" s="32"/>
      <c r="D38" s="32"/>
      <c r="E38" s="31"/>
      <c r="F38" s="31"/>
      <c r="G38" s="32"/>
      <c r="H38" s="32"/>
      <c r="I38" s="31"/>
      <c r="J38" s="31"/>
      <c r="K38" s="32"/>
      <c r="L38" s="32"/>
      <c r="M38" s="31"/>
    </row>
    <row r="39" spans="1:13">
      <c r="A39" s="12"/>
      <c r="B39" s="62" t="s">
        <v>130</v>
      </c>
      <c r="C39" s="29">
        <v>564</v>
      </c>
      <c r="D39" s="29"/>
      <c r="E39" s="27"/>
      <c r="F39" s="27"/>
      <c r="G39" s="29" t="s">
        <v>201</v>
      </c>
      <c r="H39" s="29"/>
      <c r="I39" s="27"/>
      <c r="J39" s="27"/>
      <c r="K39" s="29" t="s">
        <v>201</v>
      </c>
      <c r="L39" s="29"/>
      <c r="M39" s="27"/>
    </row>
    <row r="40" spans="1:13" ht="15.75" thickBot="1">
      <c r="A40" s="12"/>
      <c r="B40" s="62"/>
      <c r="C40" s="43"/>
      <c r="D40" s="43"/>
      <c r="E40" s="45"/>
      <c r="F40" s="27"/>
      <c r="G40" s="43"/>
      <c r="H40" s="43"/>
      <c r="I40" s="45"/>
      <c r="J40" s="27"/>
      <c r="K40" s="43"/>
      <c r="L40" s="43"/>
      <c r="M40" s="45"/>
    </row>
    <row r="41" spans="1:13">
      <c r="A41" s="12"/>
      <c r="B41" s="145" t="s">
        <v>118</v>
      </c>
      <c r="C41" s="38" t="s">
        <v>188</v>
      </c>
      <c r="D41" s="39">
        <v>57508</v>
      </c>
      <c r="E41" s="40"/>
      <c r="F41" s="31"/>
      <c r="G41" s="38" t="s">
        <v>188</v>
      </c>
      <c r="H41" s="39">
        <v>2883</v>
      </c>
      <c r="I41" s="40"/>
      <c r="J41" s="31"/>
      <c r="K41" s="38" t="s">
        <v>188</v>
      </c>
      <c r="L41" s="39">
        <v>1113479</v>
      </c>
      <c r="M41" s="40"/>
    </row>
    <row r="42" spans="1:13" ht="15.75" thickBot="1">
      <c r="A42" s="12"/>
      <c r="B42" s="145"/>
      <c r="C42" s="72"/>
      <c r="D42" s="73"/>
      <c r="E42" s="74"/>
      <c r="F42" s="31"/>
      <c r="G42" s="72"/>
      <c r="H42" s="73"/>
      <c r="I42" s="74"/>
      <c r="J42" s="31"/>
      <c r="K42" s="72"/>
      <c r="L42" s="73"/>
      <c r="M42" s="74"/>
    </row>
    <row r="43" spans="1:13" ht="15.75" thickTop="1">
      <c r="A43" s="12"/>
      <c r="B43" s="24"/>
      <c r="C43" s="24"/>
      <c r="D43" s="24"/>
      <c r="E43" s="24"/>
      <c r="F43" s="24"/>
      <c r="G43" s="24"/>
      <c r="H43" s="24"/>
      <c r="I43" s="24"/>
      <c r="J43" s="24"/>
      <c r="K43" s="24"/>
      <c r="L43" s="24"/>
      <c r="M43" s="24"/>
    </row>
    <row r="44" spans="1:13">
      <c r="A44" s="12"/>
      <c r="B44" s="15"/>
      <c r="C44" s="15"/>
      <c r="D44" s="15"/>
      <c r="E44" s="15"/>
      <c r="F44" s="15"/>
      <c r="G44" s="15"/>
      <c r="H44" s="15"/>
      <c r="I44" s="15"/>
      <c r="J44" s="15"/>
      <c r="K44" s="15"/>
      <c r="L44" s="15"/>
      <c r="M44" s="15"/>
    </row>
    <row r="45" spans="1:13" ht="15.75" thickBot="1">
      <c r="A45" s="12"/>
      <c r="B45" s="14"/>
      <c r="C45" s="51" t="s">
        <v>326</v>
      </c>
      <c r="D45" s="51"/>
      <c r="E45" s="51"/>
      <c r="F45" s="51"/>
      <c r="G45" s="51"/>
      <c r="H45" s="51"/>
      <c r="I45" s="51"/>
      <c r="J45" s="51"/>
      <c r="K45" s="51"/>
      <c r="L45" s="51"/>
      <c r="M45" s="51"/>
    </row>
    <row r="46" spans="1:13" ht="15.75" thickBot="1">
      <c r="A46" s="12"/>
      <c r="B46" s="14"/>
      <c r="C46" s="52">
        <v>2014</v>
      </c>
      <c r="D46" s="52"/>
      <c r="E46" s="52"/>
      <c r="F46" s="14"/>
      <c r="G46" s="52">
        <v>2013</v>
      </c>
      <c r="H46" s="52"/>
      <c r="I46" s="52"/>
      <c r="J46" s="14"/>
      <c r="K46" s="52">
        <v>2012</v>
      </c>
      <c r="L46" s="52"/>
      <c r="M46" s="52"/>
    </row>
    <row r="47" spans="1:13">
      <c r="A47" s="12"/>
      <c r="B47" s="30" t="s">
        <v>975</v>
      </c>
      <c r="C47" s="42"/>
      <c r="D47" s="42"/>
      <c r="E47" s="40"/>
      <c r="F47" s="31"/>
      <c r="G47" s="42"/>
      <c r="H47" s="42"/>
      <c r="I47" s="40"/>
      <c r="J47" s="31"/>
      <c r="K47" s="42"/>
      <c r="L47" s="42"/>
      <c r="M47" s="40"/>
    </row>
    <row r="48" spans="1:13">
      <c r="A48" s="12"/>
      <c r="B48" s="30"/>
      <c r="C48" s="41"/>
      <c r="D48" s="41"/>
      <c r="E48" s="31"/>
      <c r="F48" s="31"/>
      <c r="G48" s="41"/>
      <c r="H48" s="41"/>
      <c r="I48" s="31"/>
      <c r="J48" s="31"/>
      <c r="K48" s="41"/>
      <c r="L48" s="41"/>
      <c r="M48" s="31"/>
    </row>
    <row r="49" spans="1:13">
      <c r="A49" s="12"/>
      <c r="B49" s="62" t="s">
        <v>954</v>
      </c>
      <c r="C49" s="26" t="s">
        <v>188</v>
      </c>
      <c r="D49" s="28">
        <v>150701</v>
      </c>
      <c r="E49" s="27"/>
      <c r="F49" s="27"/>
      <c r="G49" s="26" t="s">
        <v>188</v>
      </c>
      <c r="H49" s="28">
        <v>167668</v>
      </c>
      <c r="I49" s="27"/>
      <c r="J49" s="27"/>
      <c r="K49" s="26" t="s">
        <v>188</v>
      </c>
      <c r="L49" s="28">
        <v>173140</v>
      </c>
      <c r="M49" s="27"/>
    </row>
    <row r="50" spans="1:13">
      <c r="A50" s="12"/>
      <c r="B50" s="62"/>
      <c r="C50" s="26"/>
      <c r="D50" s="28"/>
      <c r="E50" s="27"/>
      <c r="F50" s="27"/>
      <c r="G50" s="26"/>
      <c r="H50" s="28"/>
      <c r="I50" s="27"/>
      <c r="J50" s="27"/>
      <c r="K50" s="26"/>
      <c r="L50" s="28"/>
      <c r="M50" s="27"/>
    </row>
    <row r="51" spans="1:13">
      <c r="A51" s="12"/>
      <c r="B51" s="71" t="s">
        <v>955</v>
      </c>
      <c r="C51" s="32">
        <v>109368</v>
      </c>
      <c r="D51" s="32"/>
      <c r="E51" s="31"/>
      <c r="F51" s="31"/>
      <c r="G51" s="32">
        <v>141696</v>
      </c>
      <c r="H51" s="32"/>
      <c r="I51" s="31"/>
      <c r="J51" s="31"/>
      <c r="K51" s="32">
        <v>141713</v>
      </c>
      <c r="L51" s="32"/>
      <c r="M51" s="31"/>
    </row>
    <row r="52" spans="1:13">
      <c r="A52" s="12"/>
      <c r="B52" s="71"/>
      <c r="C52" s="32"/>
      <c r="D52" s="32"/>
      <c r="E52" s="31"/>
      <c r="F52" s="31"/>
      <c r="G52" s="32"/>
      <c r="H52" s="32"/>
      <c r="I52" s="31"/>
      <c r="J52" s="31"/>
      <c r="K52" s="32"/>
      <c r="L52" s="32"/>
      <c r="M52" s="31"/>
    </row>
    <row r="53" spans="1:13">
      <c r="A53" s="12"/>
      <c r="B53" s="62" t="s">
        <v>130</v>
      </c>
      <c r="C53" s="28">
        <v>2456</v>
      </c>
      <c r="D53" s="28"/>
      <c r="E53" s="27"/>
      <c r="F53" s="27"/>
      <c r="G53" s="28">
        <v>2150</v>
      </c>
      <c r="H53" s="28"/>
      <c r="I53" s="27"/>
      <c r="J53" s="27"/>
      <c r="K53" s="28">
        <v>1379</v>
      </c>
      <c r="L53" s="28"/>
      <c r="M53" s="27"/>
    </row>
    <row r="54" spans="1:13" ht="15.75" thickBot="1">
      <c r="A54" s="12"/>
      <c r="B54" s="62"/>
      <c r="C54" s="70"/>
      <c r="D54" s="70"/>
      <c r="E54" s="45"/>
      <c r="F54" s="27"/>
      <c r="G54" s="70"/>
      <c r="H54" s="70"/>
      <c r="I54" s="45"/>
      <c r="J54" s="27"/>
      <c r="K54" s="70"/>
      <c r="L54" s="70"/>
      <c r="M54" s="45"/>
    </row>
    <row r="55" spans="1:13">
      <c r="A55" s="12"/>
      <c r="B55" s="145" t="s">
        <v>118</v>
      </c>
      <c r="C55" s="38" t="s">
        <v>188</v>
      </c>
      <c r="D55" s="39">
        <v>262525</v>
      </c>
      <c r="E55" s="40"/>
      <c r="F55" s="31"/>
      <c r="G55" s="38" t="s">
        <v>188</v>
      </c>
      <c r="H55" s="39">
        <v>311514</v>
      </c>
      <c r="I55" s="40"/>
      <c r="J55" s="31"/>
      <c r="K55" s="38" t="s">
        <v>188</v>
      </c>
      <c r="L55" s="39">
        <v>316232</v>
      </c>
      <c r="M55" s="40"/>
    </row>
    <row r="56" spans="1:13" ht="15.75" thickBot="1">
      <c r="A56" s="12"/>
      <c r="B56" s="145"/>
      <c r="C56" s="72"/>
      <c r="D56" s="73"/>
      <c r="E56" s="74"/>
      <c r="F56" s="31"/>
      <c r="G56" s="72"/>
      <c r="H56" s="73"/>
      <c r="I56" s="74"/>
      <c r="J56" s="31"/>
      <c r="K56" s="72"/>
      <c r="L56" s="73"/>
      <c r="M56" s="74"/>
    </row>
    <row r="57" spans="1:13" ht="15.75" thickTop="1">
      <c r="A57" s="12"/>
      <c r="B57" s="26" t="s">
        <v>976</v>
      </c>
      <c r="C57" s="104"/>
      <c r="D57" s="104"/>
      <c r="E57" s="81"/>
      <c r="F57" s="27"/>
      <c r="G57" s="104"/>
      <c r="H57" s="104"/>
      <c r="I57" s="81"/>
      <c r="J57" s="27"/>
      <c r="K57" s="104"/>
      <c r="L57" s="104"/>
      <c r="M57" s="81"/>
    </row>
    <row r="58" spans="1:13">
      <c r="A58" s="12"/>
      <c r="B58" s="26"/>
      <c r="C58" s="29"/>
      <c r="D58" s="29"/>
      <c r="E58" s="27"/>
      <c r="F58" s="27"/>
      <c r="G58" s="29"/>
      <c r="H58" s="29"/>
      <c r="I58" s="27"/>
      <c r="J58" s="27"/>
      <c r="K58" s="29"/>
      <c r="L58" s="29"/>
      <c r="M58" s="27"/>
    </row>
    <row r="59" spans="1:13">
      <c r="A59" s="12"/>
      <c r="B59" s="71" t="s">
        <v>954</v>
      </c>
      <c r="C59" s="30" t="s">
        <v>188</v>
      </c>
      <c r="D59" s="32">
        <v>85333</v>
      </c>
      <c r="E59" s="31"/>
      <c r="F59" s="31"/>
      <c r="G59" s="30" t="s">
        <v>188</v>
      </c>
      <c r="H59" s="32">
        <v>133407</v>
      </c>
      <c r="I59" s="31"/>
      <c r="J59" s="31"/>
      <c r="K59" s="30" t="s">
        <v>188</v>
      </c>
      <c r="L59" s="32">
        <v>162535</v>
      </c>
      <c r="M59" s="31"/>
    </row>
    <row r="60" spans="1:13">
      <c r="A60" s="12"/>
      <c r="B60" s="71"/>
      <c r="C60" s="30"/>
      <c r="D60" s="32"/>
      <c r="E60" s="31"/>
      <c r="F60" s="31"/>
      <c r="G60" s="30"/>
      <c r="H60" s="32"/>
      <c r="I60" s="31"/>
      <c r="J60" s="31"/>
      <c r="K60" s="30"/>
      <c r="L60" s="32"/>
      <c r="M60" s="31"/>
    </row>
    <row r="61" spans="1:13">
      <c r="A61" s="12"/>
      <c r="B61" s="62" t="s">
        <v>955</v>
      </c>
      <c r="C61" s="28">
        <v>4387</v>
      </c>
      <c r="D61" s="28"/>
      <c r="E61" s="27"/>
      <c r="F61" s="27"/>
      <c r="G61" s="28">
        <v>18331</v>
      </c>
      <c r="H61" s="28"/>
      <c r="I61" s="27"/>
      <c r="J61" s="27"/>
      <c r="K61" s="28">
        <v>224583</v>
      </c>
      <c r="L61" s="28"/>
      <c r="M61" s="27"/>
    </row>
    <row r="62" spans="1:13">
      <c r="A62" s="12"/>
      <c r="B62" s="62"/>
      <c r="C62" s="28"/>
      <c r="D62" s="28"/>
      <c r="E62" s="27"/>
      <c r="F62" s="27"/>
      <c r="G62" s="28"/>
      <c r="H62" s="28"/>
      <c r="I62" s="27"/>
      <c r="J62" s="27"/>
      <c r="K62" s="28"/>
      <c r="L62" s="28"/>
      <c r="M62" s="27"/>
    </row>
    <row r="63" spans="1:13">
      <c r="A63" s="12"/>
      <c r="B63" s="71" t="s">
        <v>130</v>
      </c>
      <c r="C63" s="32">
        <v>3279</v>
      </c>
      <c r="D63" s="32"/>
      <c r="E63" s="31"/>
      <c r="F63" s="31"/>
      <c r="G63" s="32">
        <v>2158</v>
      </c>
      <c r="H63" s="32"/>
      <c r="I63" s="31"/>
      <c r="J63" s="31"/>
      <c r="K63" s="32">
        <v>4394</v>
      </c>
      <c r="L63" s="32"/>
      <c r="M63" s="31"/>
    </row>
    <row r="64" spans="1:13" ht="15.75" thickBot="1">
      <c r="A64" s="12"/>
      <c r="B64" s="71"/>
      <c r="C64" s="33"/>
      <c r="D64" s="33"/>
      <c r="E64" s="34"/>
      <c r="F64" s="31"/>
      <c r="G64" s="33"/>
      <c r="H64" s="33"/>
      <c r="I64" s="34"/>
      <c r="J64" s="31"/>
      <c r="K64" s="33"/>
      <c r="L64" s="33"/>
      <c r="M64" s="34"/>
    </row>
    <row r="65" spans="1:13">
      <c r="A65" s="12"/>
      <c r="B65" s="146" t="s">
        <v>118</v>
      </c>
      <c r="C65" s="63" t="s">
        <v>188</v>
      </c>
      <c r="D65" s="65">
        <v>92999</v>
      </c>
      <c r="E65" s="67"/>
      <c r="F65" s="27"/>
      <c r="G65" s="63" t="s">
        <v>188</v>
      </c>
      <c r="H65" s="65">
        <v>153896</v>
      </c>
      <c r="I65" s="67"/>
      <c r="J65" s="27"/>
      <c r="K65" s="63" t="s">
        <v>188</v>
      </c>
      <c r="L65" s="65">
        <v>391512</v>
      </c>
      <c r="M65" s="67"/>
    </row>
    <row r="66" spans="1:13" ht="15.75" thickBot="1">
      <c r="A66" s="12"/>
      <c r="B66" s="146"/>
      <c r="C66" s="64"/>
      <c r="D66" s="66"/>
      <c r="E66" s="68"/>
      <c r="F66" s="27"/>
      <c r="G66" s="64"/>
      <c r="H66" s="66"/>
      <c r="I66" s="68"/>
      <c r="J66" s="27"/>
      <c r="K66" s="64"/>
      <c r="L66" s="66"/>
      <c r="M66" s="68"/>
    </row>
    <row r="67" spans="1:13" ht="15.75" thickTop="1">
      <c r="A67" s="12"/>
      <c r="B67" s="24"/>
      <c r="C67" s="24"/>
      <c r="D67" s="24"/>
      <c r="E67" s="24"/>
      <c r="F67" s="24"/>
      <c r="G67" s="24"/>
      <c r="H67" s="24"/>
      <c r="I67" s="24"/>
      <c r="J67" s="24"/>
      <c r="K67" s="24"/>
      <c r="L67" s="24"/>
      <c r="M67" s="24"/>
    </row>
    <row r="68" spans="1:13">
      <c r="A68" s="12"/>
      <c r="B68" s="15"/>
      <c r="C68" s="15"/>
      <c r="D68" s="15"/>
      <c r="E68" s="15"/>
      <c r="F68" s="15"/>
      <c r="G68" s="15"/>
      <c r="H68" s="15"/>
      <c r="I68" s="15"/>
      <c r="J68" s="15"/>
      <c r="K68" s="15"/>
      <c r="L68" s="15"/>
      <c r="M68" s="15"/>
    </row>
    <row r="69" spans="1:13" ht="15.75" thickBot="1">
      <c r="A69" s="12"/>
      <c r="B69" s="14"/>
      <c r="C69" s="51" t="s">
        <v>326</v>
      </c>
      <c r="D69" s="51"/>
      <c r="E69" s="51"/>
      <c r="F69" s="51"/>
      <c r="G69" s="51"/>
      <c r="H69" s="51"/>
      <c r="I69" s="51"/>
      <c r="J69" s="51"/>
      <c r="K69" s="51"/>
      <c r="L69" s="51"/>
      <c r="M69" s="51"/>
    </row>
    <row r="70" spans="1:13" ht="15.75" thickBot="1">
      <c r="A70" s="12"/>
      <c r="B70" s="47"/>
      <c r="C70" s="52">
        <v>2014</v>
      </c>
      <c r="D70" s="52"/>
      <c r="E70" s="52"/>
      <c r="F70" s="56"/>
      <c r="G70" s="52">
        <v>2013</v>
      </c>
      <c r="H70" s="52"/>
      <c r="I70" s="52"/>
      <c r="J70" s="56"/>
      <c r="K70" s="52">
        <v>2012</v>
      </c>
      <c r="L70" s="52"/>
      <c r="M70" s="52"/>
    </row>
    <row r="71" spans="1:13">
      <c r="A71" s="12"/>
      <c r="B71" s="30" t="s">
        <v>977</v>
      </c>
      <c r="C71" s="42"/>
      <c r="D71" s="42"/>
      <c r="E71" s="40"/>
      <c r="F71" s="31"/>
      <c r="G71" s="42"/>
      <c r="H71" s="42"/>
      <c r="I71" s="40"/>
      <c r="J71" s="31"/>
      <c r="K71" s="40"/>
      <c r="L71" s="40"/>
      <c r="M71" s="40"/>
    </row>
    <row r="72" spans="1:13">
      <c r="A72" s="12"/>
      <c r="B72" s="30"/>
      <c r="C72" s="41"/>
      <c r="D72" s="41"/>
      <c r="E72" s="31"/>
      <c r="F72" s="31"/>
      <c r="G72" s="41"/>
      <c r="H72" s="41"/>
      <c r="I72" s="31"/>
      <c r="J72" s="31"/>
      <c r="K72" s="31"/>
      <c r="L72" s="31"/>
      <c r="M72" s="31"/>
    </row>
    <row r="73" spans="1:13">
      <c r="A73" s="12"/>
      <c r="B73" s="62" t="s">
        <v>954</v>
      </c>
      <c r="C73" s="26" t="s">
        <v>188</v>
      </c>
      <c r="D73" s="28">
        <v>1122850</v>
      </c>
      <c r="E73" s="27"/>
      <c r="F73" s="27"/>
      <c r="G73" s="26" t="s">
        <v>188</v>
      </c>
      <c r="H73" s="28">
        <v>1265255</v>
      </c>
      <c r="I73" s="27"/>
      <c r="J73" s="27"/>
      <c r="K73" s="26" t="s">
        <v>188</v>
      </c>
      <c r="L73" s="28">
        <v>1603745</v>
      </c>
      <c r="M73" s="27"/>
    </row>
    <row r="74" spans="1:13">
      <c r="A74" s="12"/>
      <c r="B74" s="62"/>
      <c r="C74" s="26"/>
      <c r="D74" s="28"/>
      <c r="E74" s="27"/>
      <c r="F74" s="27"/>
      <c r="G74" s="26"/>
      <c r="H74" s="28"/>
      <c r="I74" s="27"/>
      <c r="J74" s="27"/>
      <c r="K74" s="26"/>
      <c r="L74" s="28"/>
      <c r="M74" s="27"/>
    </row>
    <row r="75" spans="1:13">
      <c r="A75" s="12"/>
      <c r="B75" s="71" t="s">
        <v>955</v>
      </c>
      <c r="C75" s="32">
        <v>3538073</v>
      </c>
      <c r="D75" s="32"/>
      <c r="E75" s="31"/>
      <c r="F75" s="31"/>
      <c r="G75" s="32">
        <v>3687925</v>
      </c>
      <c r="H75" s="32"/>
      <c r="I75" s="31"/>
      <c r="J75" s="31"/>
      <c r="K75" s="32">
        <v>3728817</v>
      </c>
      <c r="L75" s="32"/>
      <c r="M75" s="31"/>
    </row>
    <row r="76" spans="1:13">
      <c r="A76" s="12"/>
      <c r="B76" s="71"/>
      <c r="C76" s="32"/>
      <c r="D76" s="32"/>
      <c r="E76" s="31"/>
      <c r="F76" s="31"/>
      <c r="G76" s="32"/>
      <c r="H76" s="32"/>
      <c r="I76" s="31"/>
      <c r="J76" s="31"/>
      <c r="K76" s="32"/>
      <c r="L76" s="32"/>
      <c r="M76" s="31"/>
    </row>
    <row r="77" spans="1:13">
      <c r="A77" s="12"/>
      <c r="B77" s="62" t="s">
        <v>130</v>
      </c>
      <c r="C77" s="28">
        <v>725206</v>
      </c>
      <c r="D77" s="28"/>
      <c r="E77" s="27"/>
      <c r="F77" s="27"/>
      <c r="G77" s="28">
        <v>637680</v>
      </c>
      <c r="H77" s="28"/>
      <c r="I77" s="27"/>
      <c r="J77" s="27"/>
      <c r="K77" s="28">
        <v>435858</v>
      </c>
      <c r="L77" s="28"/>
      <c r="M77" s="27"/>
    </row>
    <row r="78" spans="1:13" ht="15.75" thickBot="1">
      <c r="A78" s="12"/>
      <c r="B78" s="62"/>
      <c r="C78" s="70"/>
      <c r="D78" s="70"/>
      <c r="E78" s="45"/>
      <c r="F78" s="27"/>
      <c r="G78" s="70"/>
      <c r="H78" s="70"/>
      <c r="I78" s="45"/>
      <c r="J78" s="27"/>
      <c r="K78" s="70"/>
      <c r="L78" s="70"/>
      <c r="M78" s="45"/>
    </row>
    <row r="79" spans="1:13">
      <c r="A79" s="12"/>
      <c r="B79" s="145" t="s">
        <v>118</v>
      </c>
      <c r="C79" s="38" t="s">
        <v>188</v>
      </c>
      <c r="D79" s="39">
        <v>5386129</v>
      </c>
      <c r="E79" s="40"/>
      <c r="F79" s="31"/>
      <c r="G79" s="38" t="s">
        <v>188</v>
      </c>
      <c r="H79" s="39">
        <v>5590860</v>
      </c>
      <c r="I79" s="40"/>
      <c r="J79" s="31"/>
      <c r="K79" s="38" t="s">
        <v>188</v>
      </c>
      <c r="L79" s="39">
        <v>5768420</v>
      </c>
      <c r="M79" s="40"/>
    </row>
    <row r="80" spans="1:13" ht="15.75" thickBot="1">
      <c r="A80" s="12"/>
      <c r="B80" s="145"/>
      <c r="C80" s="72"/>
      <c r="D80" s="73"/>
      <c r="E80" s="74"/>
      <c r="F80" s="31"/>
      <c r="G80" s="72"/>
      <c r="H80" s="73"/>
      <c r="I80" s="74"/>
      <c r="J80" s="31"/>
      <c r="K80" s="72"/>
      <c r="L80" s="73"/>
      <c r="M80" s="74"/>
    </row>
    <row r="81" spans="1:13" ht="15.75" thickTop="1">
      <c r="A81" s="12"/>
      <c r="B81" s="19" t="s">
        <v>978</v>
      </c>
      <c r="C81" s="81"/>
      <c r="D81" s="81"/>
      <c r="E81" s="81"/>
      <c r="F81" s="14"/>
      <c r="G81" s="81"/>
      <c r="H81" s="81"/>
      <c r="I81" s="81"/>
      <c r="J81" s="14"/>
      <c r="K81" s="81"/>
      <c r="L81" s="81"/>
      <c r="M81" s="81"/>
    </row>
    <row r="82" spans="1:13">
      <c r="A82" s="12"/>
      <c r="B82" s="71" t="s">
        <v>979</v>
      </c>
      <c r="C82" s="30" t="s">
        <v>188</v>
      </c>
      <c r="D82" s="32">
        <v>876079</v>
      </c>
      <c r="E82" s="31"/>
      <c r="F82" s="31"/>
      <c r="G82" s="30" t="s">
        <v>188</v>
      </c>
      <c r="H82" s="32">
        <v>998763</v>
      </c>
      <c r="I82" s="31"/>
      <c r="J82" s="31"/>
      <c r="K82" s="30" t="s">
        <v>188</v>
      </c>
      <c r="L82" s="32">
        <v>1034992</v>
      </c>
      <c r="M82" s="31"/>
    </row>
    <row r="83" spans="1:13">
      <c r="A83" s="12"/>
      <c r="B83" s="71"/>
      <c r="C83" s="30"/>
      <c r="D83" s="32"/>
      <c r="E83" s="31"/>
      <c r="F83" s="31"/>
      <c r="G83" s="30"/>
      <c r="H83" s="32"/>
      <c r="I83" s="31"/>
      <c r="J83" s="31"/>
      <c r="K83" s="30"/>
      <c r="L83" s="32"/>
      <c r="M83" s="31"/>
    </row>
    <row r="84" spans="1:13">
      <c r="A84" s="12"/>
      <c r="B84" s="62" t="s">
        <v>980</v>
      </c>
      <c r="C84" s="28">
        <v>3007732</v>
      </c>
      <c r="D84" s="28"/>
      <c r="E84" s="27"/>
      <c r="F84" s="27"/>
      <c r="G84" s="28">
        <v>3092483</v>
      </c>
      <c r="H84" s="28"/>
      <c r="I84" s="27"/>
      <c r="J84" s="27"/>
      <c r="K84" s="28">
        <v>3203227</v>
      </c>
      <c r="L84" s="28"/>
      <c r="M84" s="27"/>
    </row>
    <row r="85" spans="1:13">
      <c r="A85" s="12"/>
      <c r="B85" s="62"/>
      <c r="C85" s="28"/>
      <c r="D85" s="28"/>
      <c r="E85" s="27"/>
      <c r="F85" s="27"/>
      <c r="G85" s="28"/>
      <c r="H85" s="28"/>
      <c r="I85" s="27"/>
      <c r="J85" s="27"/>
      <c r="K85" s="28"/>
      <c r="L85" s="28"/>
      <c r="M85" s="27"/>
    </row>
    <row r="86" spans="1:13">
      <c r="A86" s="12"/>
      <c r="B86" s="71" t="s">
        <v>981</v>
      </c>
      <c r="C86" s="32">
        <v>419287</v>
      </c>
      <c r="D86" s="32"/>
      <c r="E86" s="31"/>
      <c r="F86" s="31"/>
      <c r="G86" s="32">
        <v>451308</v>
      </c>
      <c r="H86" s="32"/>
      <c r="I86" s="31"/>
      <c r="J86" s="31"/>
      <c r="K86" s="32">
        <v>459469</v>
      </c>
      <c r="L86" s="32"/>
      <c r="M86" s="31"/>
    </row>
    <row r="87" spans="1:13" ht="15.75" thickBot="1">
      <c r="A87" s="12"/>
      <c r="B87" s="71"/>
      <c r="C87" s="33"/>
      <c r="D87" s="33"/>
      <c r="E87" s="34"/>
      <c r="F87" s="31"/>
      <c r="G87" s="33"/>
      <c r="H87" s="33"/>
      <c r="I87" s="34"/>
      <c r="J87" s="31"/>
      <c r="K87" s="33"/>
      <c r="L87" s="33"/>
      <c r="M87" s="34"/>
    </row>
    <row r="88" spans="1:13">
      <c r="A88" s="12"/>
      <c r="B88" s="146" t="s">
        <v>118</v>
      </c>
      <c r="C88" s="63" t="s">
        <v>188</v>
      </c>
      <c r="D88" s="65">
        <v>4303098</v>
      </c>
      <c r="E88" s="67"/>
      <c r="F88" s="27"/>
      <c r="G88" s="63" t="s">
        <v>188</v>
      </c>
      <c r="H88" s="65">
        <v>4542554</v>
      </c>
      <c r="I88" s="67"/>
      <c r="J88" s="27"/>
      <c r="K88" s="63" t="s">
        <v>188</v>
      </c>
      <c r="L88" s="65">
        <v>4697688</v>
      </c>
      <c r="M88" s="67"/>
    </row>
    <row r="89" spans="1:13" ht="15.75" thickBot="1">
      <c r="A89" s="12"/>
      <c r="B89" s="146"/>
      <c r="C89" s="64"/>
      <c r="D89" s="66"/>
      <c r="E89" s="68"/>
      <c r="F89" s="27"/>
      <c r="G89" s="64"/>
      <c r="H89" s="66"/>
      <c r="I89" s="68"/>
      <c r="J89" s="27"/>
      <c r="K89" s="64"/>
      <c r="L89" s="66"/>
      <c r="M89" s="68"/>
    </row>
    <row r="90" spans="1:13" ht="15.75" thickTop="1">
      <c r="A90" s="12"/>
      <c r="B90" s="75" t="s">
        <v>706</v>
      </c>
      <c r="C90" s="75"/>
      <c r="D90" s="75"/>
      <c r="E90" s="75"/>
      <c r="F90" s="75"/>
      <c r="G90" s="75"/>
      <c r="H90" s="75"/>
      <c r="I90" s="75"/>
      <c r="J90" s="75"/>
      <c r="K90" s="75"/>
      <c r="L90" s="75"/>
      <c r="M90" s="75"/>
    </row>
    <row r="91" spans="1:13">
      <c r="A91" s="12"/>
      <c r="B91" s="27"/>
      <c r="C91" s="27"/>
      <c r="D91" s="27"/>
      <c r="E91" s="27"/>
      <c r="F91" s="27"/>
      <c r="G91" s="27"/>
      <c r="H91" s="27"/>
      <c r="I91" s="27"/>
      <c r="J91" s="27"/>
      <c r="K91" s="27"/>
      <c r="L91" s="27"/>
      <c r="M91" s="27"/>
    </row>
    <row r="92" spans="1:13">
      <c r="A92" s="12"/>
      <c r="B92" s="15"/>
      <c r="C92" s="15"/>
    </row>
    <row r="93" spans="1:13" ht="102">
      <c r="A93" s="12"/>
      <c r="B93" s="112" t="s">
        <v>707</v>
      </c>
      <c r="C93" s="113" t="s">
        <v>982</v>
      </c>
    </row>
    <row r="94" spans="1:13">
      <c r="A94" s="12"/>
      <c r="B94" s="24"/>
      <c r="C94" s="24"/>
      <c r="D94" s="24"/>
      <c r="E94" s="24"/>
      <c r="F94" s="24"/>
      <c r="G94" s="24"/>
      <c r="H94" s="24"/>
      <c r="I94" s="24"/>
      <c r="J94" s="24"/>
    </row>
    <row r="95" spans="1:13">
      <c r="A95" s="12"/>
      <c r="B95" s="15"/>
      <c r="C95" s="15"/>
      <c r="D95" s="15"/>
      <c r="E95" s="15"/>
      <c r="F95" s="15"/>
      <c r="G95" s="15"/>
      <c r="H95" s="15"/>
      <c r="I95" s="15"/>
      <c r="J95" s="15"/>
    </row>
    <row r="96" spans="1:13">
      <c r="A96" s="12"/>
      <c r="B96" s="14"/>
      <c r="C96" s="108" t="s">
        <v>983</v>
      </c>
      <c r="D96" s="108"/>
      <c r="E96" s="108"/>
      <c r="F96" s="108"/>
      <c r="G96" s="108"/>
      <c r="H96" s="108"/>
      <c r="I96" s="108"/>
      <c r="J96" s="108"/>
    </row>
    <row r="97" spans="1:13" ht="15.75" thickBot="1">
      <c r="A97" s="12"/>
      <c r="B97" s="14"/>
      <c r="C97" s="51" t="s">
        <v>326</v>
      </c>
      <c r="D97" s="51"/>
      <c r="E97" s="51"/>
      <c r="F97" s="51"/>
      <c r="G97" s="51"/>
      <c r="H97" s="51"/>
      <c r="I97" s="51"/>
      <c r="J97" s="51"/>
    </row>
    <row r="98" spans="1:13" ht="15.75" thickBot="1">
      <c r="A98" s="12"/>
      <c r="B98" s="120" t="s">
        <v>984</v>
      </c>
      <c r="C98" s="52">
        <v>2014</v>
      </c>
      <c r="D98" s="52"/>
      <c r="E98" s="56"/>
      <c r="F98" s="52">
        <v>2013</v>
      </c>
      <c r="G98" s="52"/>
      <c r="H98" s="56"/>
      <c r="I98" s="52">
        <v>2012</v>
      </c>
      <c r="J98" s="52"/>
    </row>
    <row r="99" spans="1:13">
      <c r="A99" s="12"/>
      <c r="B99" s="16" t="s">
        <v>985</v>
      </c>
      <c r="C99" s="18">
        <v>9.6</v>
      </c>
      <c r="D99" s="16" t="s">
        <v>328</v>
      </c>
      <c r="E99" s="17"/>
      <c r="F99" s="83">
        <v>10.5</v>
      </c>
      <c r="G99" s="54" t="s">
        <v>328</v>
      </c>
      <c r="H99" s="17"/>
      <c r="I99" s="83">
        <v>9.6999999999999993</v>
      </c>
      <c r="J99" s="54" t="s">
        <v>328</v>
      </c>
    </row>
    <row r="100" spans="1:13">
      <c r="A100" s="12"/>
      <c r="B100" s="19" t="s">
        <v>986</v>
      </c>
      <c r="C100" s="20">
        <v>10.7</v>
      </c>
      <c r="D100" s="19" t="s">
        <v>328</v>
      </c>
      <c r="E100" s="14"/>
      <c r="F100" s="20">
        <v>13.3</v>
      </c>
      <c r="G100" s="19" t="s">
        <v>328</v>
      </c>
      <c r="H100" s="14"/>
      <c r="I100" s="20">
        <v>10.7</v>
      </c>
      <c r="J100" s="19" t="s">
        <v>328</v>
      </c>
    </row>
    <row r="101" spans="1:13">
      <c r="A101" s="12"/>
      <c r="B101" s="16" t="s">
        <v>987</v>
      </c>
      <c r="C101" s="18">
        <v>8.6</v>
      </c>
      <c r="D101" s="16" t="s">
        <v>328</v>
      </c>
      <c r="E101" s="17"/>
      <c r="F101" s="18">
        <v>13.2</v>
      </c>
      <c r="G101" s="16" t="s">
        <v>328</v>
      </c>
      <c r="H101" s="17"/>
      <c r="I101" s="18">
        <v>11.5</v>
      </c>
      <c r="J101" s="16" t="s">
        <v>328</v>
      </c>
    </row>
    <row r="102" spans="1:13">
      <c r="A102" s="12"/>
      <c r="B102" s="27"/>
      <c r="C102" s="27"/>
      <c r="D102" s="27"/>
      <c r="E102" s="27"/>
      <c r="F102" s="27"/>
      <c r="G102" s="27"/>
      <c r="H102" s="27"/>
      <c r="I102" s="27"/>
      <c r="J102" s="27"/>
      <c r="K102" s="27"/>
      <c r="L102" s="27"/>
      <c r="M102" s="27"/>
    </row>
    <row r="103" spans="1:13">
      <c r="A103" s="12"/>
      <c r="B103" s="15"/>
      <c r="C103" s="15"/>
    </row>
    <row r="104" spans="1:13" ht="76.5">
      <c r="A104" s="12"/>
      <c r="B104" s="112" t="s">
        <v>709</v>
      </c>
      <c r="C104" s="113" t="s">
        <v>988</v>
      </c>
    </row>
    <row r="105" spans="1:13">
      <c r="A105" s="12"/>
      <c r="B105" s="24"/>
      <c r="C105" s="24"/>
      <c r="D105" s="24"/>
      <c r="E105" s="24"/>
      <c r="F105" s="24"/>
      <c r="G105" s="24"/>
      <c r="H105" s="24"/>
      <c r="I105" s="24"/>
      <c r="J105" s="24"/>
      <c r="K105" s="24"/>
      <c r="L105" s="24"/>
      <c r="M105" s="24"/>
    </row>
    <row r="106" spans="1:13">
      <c r="A106" s="12"/>
      <c r="B106" s="15"/>
      <c r="C106" s="15"/>
      <c r="D106" s="15"/>
      <c r="E106" s="15"/>
      <c r="F106" s="15"/>
      <c r="G106" s="15"/>
      <c r="H106" s="15"/>
      <c r="I106" s="15"/>
      <c r="J106" s="15"/>
      <c r="K106" s="15"/>
      <c r="L106" s="15"/>
      <c r="M106" s="15"/>
    </row>
    <row r="107" spans="1:13" ht="15.75" thickBot="1">
      <c r="A107" s="12"/>
      <c r="B107" s="14"/>
      <c r="C107" s="51" t="s">
        <v>326</v>
      </c>
      <c r="D107" s="51"/>
      <c r="E107" s="51"/>
      <c r="F107" s="51"/>
      <c r="G107" s="51"/>
      <c r="H107" s="51"/>
      <c r="I107" s="51"/>
      <c r="J107" s="51"/>
      <c r="K107" s="51"/>
      <c r="L107" s="51"/>
      <c r="M107" s="51"/>
    </row>
    <row r="108" spans="1:13" ht="15.75" thickBot="1">
      <c r="A108" s="12"/>
      <c r="B108" s="14"/>
      <c r="C108" s="52">
        <v>2014</v>
      </c>
      <c r="D108" s="52"/>
      <c r="E108" s="52"/>
      <c r="F108" s="56"/>
      <c r="G108" s="52">
        <v>2013</v>
      </c>
      <c r="H108" s="52"/>
      <c r="I108" s="52"/>
      <c r="J108" s="56"/>
      <c r="K108" s="52">
        <v>2012</v>
      </c>
      <c r="L108" s="52"/>
      <c r="M108" s="52"/>
    </row>
    <row r="109" spans="1:13">
      <c r="A109" s="12"/>
      <c r="B109" s="30" t="s">
        <v>954</v>
      </c>
      <c r="C109" s="38" t="s">
        <v>188</v>
      </c>
      <c r="D109" s="39">
        <v>55653</v>
      </c>
      <c r="E109" s="40"/>
      <c r="F109" s="31"/>
      <c r="G109" s="38" t="s">
        <v>188</v>
      </c>
      <c r="H109" s="39">
        <v>59118</v>
      </c>
      <c r="I109" s="40"/>
      <c r="J109" s="31"/>
      <c r="K109" s="38" t="s">
        <v>188</v>
      </c>
      <c r="L109" s="39">
        <v>53301</v>
      </c>
      <c r="M109" s="40"/>
    </row>
    <row r="110" spans="1:13">
      <c r="A110" s="12"/>
      <c r="B110" s="30"/>
      <c r="C110" s="30"/>
      <c r="D110" s="32"/>
      <c r="E110" s="31"/>
      <c r="F110" s="31"/>
      <c r="G110" s="59"/>
      <c r="H110" s="60"/>
      <c r="I110" s="61"/>
      <c r="J110" s="31"/>
      <c r="K110" s="59"/>
      <c r="L110" s="60"/>
      <c r="M110" s="61"/>
    </row>
    <row r="111" spans="1:13" ht="15.75" thickBot="1">
      <c r="A111" s="12"/>
      <c r="B111" s="19" t="s">
        <v>130</v>
      </c>
      <c r="C111" s="43" t="s">
        <v>989</v>
      </c>
      <c r="D111" s="43"/>
      <c r="E111" s="19" t="s">
        <v>190</v>
      </c>
      <c r="F111" s="14"/>
      <c r="G111" s="43" t="s">
        <v>990</v>
      </c>
      <c r="H111" s="43"/>
      <c r="I111" s="94" t="s">
        <v>190</v>
      </c>
      <c r="J111" s="14"/>
      <c r="K111" s="43" t="s">
        <v>991</v>
      </c>
      <c r="L111" s="43"/>
      <c r="M111" s="94" t="s">
        <v>190</v>
      </c>
    </row>
    <row r="112" spans="1:13">
      <c r="A112" s="12"/>
      <c r="B112" s="31"/>
      <c r="C112" s="38" t="s">
        <v>188</v>
      </c>
      <c r="D112" s="39">
        <v>55476</v>
      </c>
      <c r="E112" s="40"/>
      <c r="F112" s="31"/>
      <c r="G112" s="38" t="s">
        <v>188</v>
      </c>
      <c r="H112" s="39">
        <v>58900</v>
      </c>
      <c r="I112" s="40"/>
      <c r="J112" s="31"/>
      <c r="K112" s="38" t="s">
        <v>188</v>
      </c>
      <c r="L112" s="39">
        <v>52852</v>
      </c>
      <c r="M112" s="40"/>
    </row>
    <row r="113" spans="1:13" ht="15.75" thickBot="1">
      <c r="A113" s="12"/>
      <c r="B113" s="31"/>
      <c r="C113" s="72"/>
      <c r="D113" s="73"/>
      <c r="E113" s="74"/>
      <c r="F113" s="31"/>
      <c r="G113" s="72"/>
      <c r="H113" s="73"/>
      <c r="I113" s="74"/>
      <c r="J113" s="31"/>
      <c r="K113" s="72"/>
      <c r="L113" s="73"/>
      <c r="M113" s="74"/>
    </row>
    <row r="114" spans="1:13" ht="25.5" customHeight="1" thickTop="1">
      <c r="A114" s="12" t="s">
        <v>1340</v>
      </c>
      <c r="B114" s="27" t="s">
        <v>1341</v>
      </c>
      <c r="C114" s="27"/>
      <c r="D114" s="27"/>
      <c r="E114" s="27"/>
      <c r="F114" s="27"/>
      <c r="G114" s="27"/>
      <c r="H114" s="27"/>
      <c r="I114" s="27"/>
      <c r="J114" s="27"/>
      <c r="K114" s="27"/>
      <c r="L114" s="27"/>
      <c r="M114" s="27"/>
    </row>
    <row r="115" spans="1:13">
      <c r="A115" s="12"/>
      <c r="B115" s="24"/>
      <c r="C115" s="24"/>
      <c r="D115" s="24"/>
      <c r="E115" s="24"/>
      <c r="F115" s="24"/>
      <c r="G115" s="24"/>
      <c r="H115" s="24"/>
      <c r="I115" s="24"/>
      <c r="J115" s="24"/>
    </row>
    <row r="116" spans="1:13">
      <c r="A116" s="12"/>
      <c r="B116" s="15"/>
      <c r="C116" s="15"/>
      <c r="D116" s="15"/>
      <c r="E116" s="15"/>
      <c r="F116" s="15"/>
      <c r="G116" s="15"/>
      <c r="H116" s="15"/>
      <c r="I116" s="15"/>
      <c r="J116" s="15"/>
    </row>
    <row r="117" spans="1:13">
      <c r="A117" s="12"/>
      <c r="B117" s="14"/>
      <c r="C117" s="108" t="s">
        <v>983</v>
      </c>
      <c r="D117" s="108"/>
      <c r="E117" s="108"/>
      <c r="F117" s="108"/>
      <c r="G117" s="108"/>
      <c r="H117" s="108"/>
      <c r="I117" s="108"/>
      <c r="J117" s="108"/>
    </row>
    <row r="118" spans="1:13" ht="15.75" thickBot="1">
      <c r="A118" s="12"/>
      <c r="B118" s="14"/>
      <c r="C118" s="51" t="s">
        <v>326</v>
      </c>
      <c r="D118" s="51"/>
      <c r="E118" s="51"/>
      <c r="F118" s="51"/>
      <c r="G118" s="51"/>
      <c r="H118" s="51"/>
      <c r="I118" s="51"/>
      <c r="J118" s="51"/>
    </row>
    <row r="119" spans="1:13" ht="15.75" thickBot="1">
      <c r="A119" s="12"/>
      <c r="B119" s="120" t="s">
        <v>984</v>
      </c>
      <c r="C119" s="52">
        <v>2014</v>
      </c>
      <c r="D119" s="52"/>
      <c r="E119" s="56"/>
      <c r="F119" s="52">
        <v>2013</v>
      </c>
      <c r="G119" s="52"/>
      <c r="H119" s="56"/>
      <c r="I119" s="52">
        <v>2012</v>
      </c>
      <c r="J119" s="52"/>
    </row>
    <row r="120" spans="1:13">
      <c r="A120" s="12"/>
      <c r="B120" s="16" t="s">
        <v>985</v>
      </c>
      <c r="C120" s="18">
        <v>9.6</v>
      </c>
      <c r="D120" s="16" t="s">
        <v>328</v>
      </c>
      <c r="E120" s="17"/>
      <c r="F120" s="83">
        <v>10.5</v>
      </c>
      <c r="G120" s="54" t="s">
        <v>328</v>
      </c>
      <c r="H120" s="17"/>
      <c r="I120" s="83">
        <v>9.6999999999999993</v>
      </c>
      <c r="J120" s="54" t="s">
        <v>328</v>
      </c>
    </row>
    <row r="121" spans="1:13">
      <c r="A121" s="12"/>
      <c r="B121" s="19" t="s">
        <v>986</v>
      </c>
      <c r="C121" s="20">
        <v>10.7</v>
      </c>
      <c r="D121" s="19" t="s">
        <v>328</v>
      </c>
      <c r="E121" s="14"/>
      <c r="F121" s="20">
        <v>13.3</v>
      </c>
      <c r="G121" s="19" t="s">
        <v>328</v>
      </c>
      <c r="H121" s="14"/>
      <c r="I121" s="20">
        <v>10.7</v>
      </c>
      <c r="J121" s="19" t="s">
        <v>328</v>
      </c>
    </row>
    <row r="122" spans="1:13">
      <c r="A122" s="12"/>
      <c r="B122" s="16" t="s">
        <v>987</v>
      </c>
      <c r="C122" s="18">
        <v>8.6</v>
      </c>
      <c r="D122" s="16" t="s">
        <v>328</v>
      </c>
      <c r="E122" s="17"/>
      <c r="F122" s="18">
        <v>13.2</v>
      </c>
      <c r="G122" s="16" t="s">
        <v>328</v>
      </c>
      <c r="H122" s="17"/>
      <c r="I122" s="18">
        <v>11.5</v>
      </c>
      <c r="J122" s="16" t="s">
        <v>328</v>
      </c>
    </row>
    <row r="123" spans="1:13">
      <c r="A123" s="12" t="s">
        <v>1342</v>
      </c>
      <c r="B123" s="27" t="s">
        <v>1343</v>
      </c>
      <c r="C123" s="27"/>
      <c r="D123" s="27"/>
      <c r="E123" s="27"/>
      <c r="F123" s="27"/>
      <c r="G123" s="27"/>
      <c r="H123" s="27"/>
      <c r="I123" s="27"/>
      <c r="J123" s="27"/>
      <c r="K123" s="27"/>
      <c r="L123" s="27"/>
      <c r="M123" s="27"/>
    </row>
    <row r="124" spans="1:13">
      <c r="A124" s="12"/>
      <c r="B124" s="24"/>
      <c r="C124" s="24"/>
      <c r="D124" s="24"/>
      <c r="E124" s="24"/>
      <c r="F124" s="24"/>
      <c r="G124" s="24"/>
      <c r="H124" s="24"/>
      <c r="I124" s="24"/>
      <c r="J124" s="24"/>
      <c r="K124" s="24"/>
      <c r="L124" s="24"/>
      <c r="M124" s="24"/>
    </row>
    <row r="125" spans="1:13">
      <c r="A125" s="12"/>
      <c r="B125" s="15"/>
      <c r="C125" s="15"/>
      <c r="D125" s="15"/>
      <c r="E125" s="15"/>
      <c r="F125" s="15"/>
      <c r="G125" s="15"/>
      <c r="H125" s="15"/>
      <c r="I125" s="15"/>
      <c r="J125" s="15"/>
      <c r="K125" s="15"/>
      <c r="L125" s="15"/>
      <c r="M125" s="15"/>
    </row>
    <row r="126" spans="1:13" ht="15.75" thickBot="1">
      <c r="A126" s="12"/>
      <c r="B126" s="14"/>
      <c r="C126" s="51" t="s">
        <v>326</v>
      </c>
      <c r="D126" s="51"/>
      <c r="E126" s="51"/>
      <c r="F126" s="51"/>
      <c r="G126" s="51"/>
      <c r="H126" s="51"/>
      <c r="I126" s="51"/>
      <c r="J126" s="51"/>
      <c r="K126" s="51"/>
      <c r="L126" s="51"/>
      <c r="M126" s="51"/>
    </row>
    <row r="127" spans="1:13" ht="15.75" thickBot="1">
      <c r="A127" s="12"/>
      <c r="B127" s="14"/>
      <c r="C127" s="52">
        <v>2014</v>
      </c>
      <c r="D127" s="52"/>
      <c r="E127" s="52"/>
      <c r="F127" s="56"/>
      <c r="G127" s="52">
        <v>2013</v>
      </c>
      <c r="H127" s="52"/>
      <c r="I127" s="52"/>
      <c r="J127" s="56"/>
      <c r="K127" s="52">
        <v>2012</v>
      </c>
      <c r="L127" s="52"/>
      <c r="M127" s="52"/>
    </row>
    <row r="128" spans="1:13">
      <c r="A128" s="12"/>
      <c r="B128" s="30" t="s">
        <v>954</v>
      </c>
      <c r="C128" s="38" t="s">
        <v>188</v>
      </c>
      <c r="D128" s="39">
        <v>55653</v>
      </c>
      <c r="E128" s="40"/>
      <c r="F128" s="31"/>
      <c r="G128" s="38" t="s">
        <v>188</v>
      </c>
      <c r="H128" s="39">
        <v>59118</v>
      </c>
      <c r="I128" s="40"/>
      <c r="J128" s="31"/>
      <c r="K128" s="38" t="s">
        <v>188</v>
      </c>
      <c r="L128" s="39">
        <v>53301</v>
      </c>
      <c r="M128" s="40"/>
    </row>
    <row r="129" spans="1:13">
      <c r="A129" s="12"/>
      <c r="B129" s="30"/>
      <c r="C129" s="30"/>
      <c r="D129" s="32"/>
      <c r="E129" s="31"/>
      <c r="F129" s="31"/>
      <c r="G129" s="59"/>
      <c r="H129" s="60"/>
      <c r="I129" s="61"/>
      <c r="J129" s="31"/>
      <c r="K129" s="59"/>
      <c r="L129" s="60"/>
      <c r="M129" s="61"/>
    </row>
    <row r="130" spans="1:13" ht="15.75" thickBot="1">
      <c r="A130" s="12"/>
      <c r="B130" s="19" t="s">
        <v>130</v>
      </c>
      <c r="C130" s="43" t="s">
        <v>989</v>
      </c>
      <c r="D130" s="43"/>
      <c r="E130" s="19" t="s">
        <v>190</v>
      </c>
      <c r="F130" s="14"/>
      <c r="G130" s="43" t="s">
        <v>990</v>
      </c>
      <c r="H130" s="43"/>
      <c r="I130" s="94" t="s">
        <v>190</v>
      </c>
      <c r="J130" s="14"/>
      <c r="K130" s="43" t="s">
        <v>991</v>
      </c>
      <c r="L130" s="43"/>
      <c r="M130" s="94" t="s">
        <v>190</v>
      </c>
    </row>
    <row r="131" spans="1:13">
      <c r="A131" s="12"/>
      <c r="B131" s="31"/>
      <c r="C131" s="38" t="s">
        <v>188</v>
      </c>
      <c r="D131" s="39">
        <v>55476</v>
      </c>
      <c r="E131" s="40"/>
      <c r="F131" s="31"/>
      <c r="G131" s="38" t="s">
        <v>188</v>
      </c>
      <c r="H131" s="39">
        <v>58900</v>
      </c>
      <c r="I131" s="40"/>
      <c r="J131" s="31"/>
      <c r="K131" s="38" t="s">
        <v>188</v>
      </c>
      <c r="L131" s="39">
        <v>52852</v>
      </c>
      <c r="M131" s="40"/>
    </row>
    <row r="132" spans="1:13" ht="15.75" thickBot="1">
      <c r="A132" s="12"/>
      <c r="B132" s="31"/>
      <c r="C132" s="72"/>
      <c r="D132" s="73"/>
      <c r="E132" s="74"/>
      <c r="F132" s="31"/>
      <c r="G132" s="72"/>
      <c r="H132" s="73"/>
      <c r="I132" s="74"/>
      <c r="J132" s="31"/>
      <c r="K132" s="72"/>
      <c r="L132" s="73"/>
      <c r="M132" s="74"/>
    </row>
    <row r="133" spans="1:13" ht="15.75" thickTop="1"/>
  </sheetData>
  <mergeCells count="454">
    <mergeCell ref="A114:A122"/>
    <mergeCell ref="B114:M114"/>
    <mergeCell ref="A123:A132"/>
    <mergeCell ref="B123:M123"/>
    <mergeCell ref="A1:A2"/>
    <mergeCell ref="B1:M1"/>
    <mergeCell ref="B2:M2"/>
    <mergeCell ref="B3:M3"/>
    <mergeCell ref="A4:A113"/>
    <mergeCell ref="B4:M4"/>
    <mergeCell ref="B90:M90"/>
    <mergeCell ref="B91:M91"/>
    <mergeCell ref="B102:M102"/>
    <mergeCell ref="H131:H132"/>
    <mergeCell ref="I131:I132"/>
    <mergeCell ref="J131:J132"/>
    <mergeCell ref="K131:K132"/>
    <mergeCell ref="L131:L132"/>
    <mergeCell ref="M131:M132"/>
    <mergeCell ref="M128:M129"/>
    <mergeCell ref="C130:D130"/>
    <mergeCell ref="G130:H130"/>
    <mergeCell ref="K130:L130"/>
    <mergeCell ref="B131:B132"/>
    <mergeCell ref="C131:C132"/>
    <mergeCell ref="D131:D132"/>
    <mergeCell ref="E131:E132"/>
    <mergeCell ref="F131:F132"/>
    <mergeCell ref="G131:G132"/>
    <mergeCell ref="G128:G129"/>
    <mergeCell ref="H128:H129"/>
    <mergeCell ref="I128:I129"/>
    <mergeCell ref="J128:J129"/>
    <mergeCell ref="K128:K129"/>
    <mergeCell ref="L128:L129"/>
    <mergeCell ref="B124:M124"/>
    <mergeCell ref="C126:M126"/>
    <mergeCell ref="C127:E127"/>
    <mergeCell ref="G127:I127"/>
    <mergeCell ref="K127:M127"/>
    <mergeCell ref="B128:B129"/>
    <mergeCell ref="C128:C129"/>
    <mergeCell ref="D128:D129"/>
    <mergeCell ref="E128:E129"/>
    <mergeCell ref="F128:F129"/>
    <mergeCell ref="B115:J115"/>
    <mergeCell ref="C117:J117"/>
    <mergeCell ref="C118:J118"/>
    <mergeCell ref="C119:D119"/>
    <mergeCell ref="F119:G119"/>
    <mergeCell ref="I119:J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9:I110"/>
    <mergeCell ref="J109:J110"/>
    <mergeCell ref="K109:K110"/>
    <mergeCell ref="L109:L110"/>
    <mergeCell ref="M109:M110"/>
    <mergeCell ref="C111:D111"/>
    <mergeCell ref="G111:H111"/>
    <mergeCell ref="K111:L111"/>
    <mergeCell ref="C108:E108"/>
    <mergeCell ref="G108:I108"/>
    <mergeCell ref="K108:M108"/>
    <mergeCell ref="B109:B110"/>
    <mergeCell ref="C109:C110"/>
    <mergeCell ref="D109:D110"/>
    <mergeCell ref="E109:E110"/>
    <mergeCell ref="F109:F110"/>
    <mergeCell ref="G109:G110"/>
    <mergeCell ref="H109:H110"/>
    <mergeCell ref="C97:J97"/>
    <mergeCell ref="C98:D98"/>
    <mergeCell ref="F98:G98"/>
    <mergeCell ref="I98:J98"/>
    <mergeCell ref="B105:M105"/>
    <mergeCell ref="C107:M107"/>
    <mergeCell ref="J88:J89"/>
    <mergeCell ref="K88:K89"/>
    <mergeCell ref="L88:L89"/>
    <mergeCell ref="M88:M89"/>
    <mergeCell ref="B94:J94"/>
    <mergeCell ref="C96:J96"/>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C81:E81"/>
    <mergeCell ref="G81:I81"/>
    <mergeCell ref="K81:M81"/>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K73:K74"/>
    <mergeCell ref="L73:L74"/>
    <mergeCell ref="M73:M74"/>
    <mergeCell ref="B75:B76"/>
    <mergeCell ref="C75:D76"/>
    <mergeCell ref="E75:E76"/>
    <mergeCell ref="F75:F76"/>
    <mergeCell ref="G75:H76"/>
    <mergeCell ref="I75:I76"/>
    <mergeCell ref="J75:J76"/>
    <mergeCell ref="K71:M72"/>
    <mergeCell ref="B73:B74"/>
    <mergeCell ref="C73:C74"/>
    <mergeCell ref="D73:D74"/>
    <mergeCell ref="E73:E74"/>
    <mergeCell ref="F73:F74"/>
    <mergeCell ref="G73:G74"/>
    <mergeCell ref="H73:H74"/>
    <mergeCell ref="I73:I74"/>
    <mergeCell ref="J73:J74"/>
    <mergeCell ref="C70:E70"/>
    <mergeCell ref="G70:I70"/>
    <mergeCell ref="K70:M70"/>
    <mergeCell ref="B71:B72"/>
    <mergeCell ref="C71:D72"/>
    <mergeCell ref="E71:E72"/>
    <mergeCell ref="F71:F72"/>
    <mergeCell ref="G71:H72"/>
    <mergeCell ref="I71:I72"/>
    <mergeCell ref="J71:J72"/>
    <mergeCell ref="J65:J66"/>
    <mergeCell ref="K65:K66"/>
    <mergeCell ref="L65:L66"/>
    <mergeCell ref="M65:M66"/>
    <mergeCell ref="B67:M67"/>
    <mergeCell ref="C69:M69"/>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C45:M45"/>
    <mergeCell ref="C46:E46"/>
    <mergeCell ref="G46:I46"/>
    <mergeCell ref="K46:M46"/>
    <mergeCell ref="B47:B48"/>
    <mergeCell ref="C47:D48"/>
    <mergeCell ref="E47:E48"/>
    <mergeCell ref="F47:F48"/>
    <mergeCell ref="G47:H48"/>
    <mergeCell ref="I47:I48"/>
    <mergeCell ref="I41:I42"/>
    <mergeCell ref="J41:J42"/>
    <mergeCell ref="K41:K42"/>
    <mergeCell ref="L41:L42"/>
    <mergeCell ref="M41:M42"/>
    <mergeCell ref="B43:M43"/>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M29:M30"/>
    <mergeCell ref="C31:D31"/>
    <mergeCell ref="G31:H31"/>
    <mergeCell ref="K31:L31"/>
    <mergeCell ref="C32:D32"/>
    <mergeCell ref="G32:H32"/>
    <mergeCell ref="K32:L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C24:D24"/>
    <mergeCell ref="G24:H24"/>
    <mergeCell ref="K24:L24"/>
    <mergeCell ref="C25:D25"/>
    <mergeCell ref="G25:H25"/>
    <mergeCell ref="K25:L25"/>
    <mergeCell ref="I21:I22"/>
    <mergeCell ref="J21:J22"/>
    <mergeCell ref="K21:K22"/>
    <mergeCell ref="L21:L22"/>
    <mergeCell ref="M21:M22"/>
    <mergeCell ref="C23:D23"/>
    <mergeCell ref="G23:H23"/>
    <mergeCell ref="K23:L23"/>
    <mergeCell ref="J19:J20"/>
    <mergeCell ref="K19:L20"/>
    <mergeCell ref="M19:M20"/>
    <mergeCell ref="B21:B22"/>
    <mergeCell ref="C21:C22"/>
    <mergeCell ref="D21:D22"/>
    <mergeCell ref="E21:E22"/>
    <mergeCell ref="F21:F22"/>
    <mergeCell ref="G21:G22"/>
    <mergeCell ref="H21:H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6"/>
  <sheetViews>
    <sheetView showGridLines="0" workbookViewId="0"/>
  </sheetViews>
  <sheetFormatPr defaultRowHeight="15"/>
  <cols>
    <col min="1" max="2" width="36.5703125" bestFit="1" customWidth="1"/>
    <col min="3" max="3" width="2" customWidth="1"/>
    <col min="4" max="4" width="9.7109375" bestFit="1" customWidth="1"/>
    <col min="5" max="5" width="1.5703125" customWidth="1"/>
    <col min="7" max="7" width="3" customWidth="1"/>
    <col min="8" max="8" width="13.85546875" customWidth="1"/>
    <col min="9" max="9" width="2.28515625" customWidth="1"/>
    <col min="11" max="11" width="3.42578125" customWidth="1"/>
    <col min="12" max="12" width="16.7109375" customWidth="1"/>
    <col min="13" max="13" width="2.7109375" customWidth="1"/>
    <col min="15" max="15" width="2" customWidth="1"/>
    <col min="16" max="16" width="9.7109375" bestFit="1" customWidth="1"/>
    <col min="17" max="17" width="1.5703125" customWidth="1"/>
    <col min="19" max="19" width="2.28515625" customWidth="1"/>
    <col min="20" max="20" width="11.42578125" customWidth="1"/>
    <col min="21" max="21" width="1.85546875" customWidth="1"/>
  </cols>
  <sheetData>
    <row r="1" spans="1:21" ht="15" customHeight="1">
      <c r="A1" s="9" t="s">
        <v>13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96</v>
      </c>
      <c r="B3" s="11"/>
      <c r="C3" s="11"/>
      <c r="D3" s="11"/>
      <c r="E3" s="11"/>
      <c r="F3" s="11"/>
      <c r="G3" s="11"/>
      <c r="H3" s="11"/>
      <c r="I3" s="11"/>
      <c r="J3" s="11"/>
      <c r="K3" s="11"/>
      <c r="L3" s="11"/>
      <c r="M3" s="11"/>
      <c r="N3" s="11"/>
      <c r="O3" s="11"/>
      <c r="P3" s="11"/>
      <c r="Q3" s="11"/>
      <c r="R3" s="11"/>
      <c r="S3" s="11"/>
      <c r="T3" s="11"/>
      <c r="U3" s="11"/>
    </row>
    <row r="4" spans="1:21">
      <c r="A4" s="12" t="s">
        <v>1345</v>
      </c>
      <c r="B4" s="156" t="s">
        <v>999</v>
      </c>
      <c r="C4" s="156"/>
      <c r="D4" s="156"/>
      <c r="E4" s="156"/>
      <c r="F4" s="156"/>
      <c r="G4" s="156"/>
      <c r="H4" s="156"/>
      <c r="I4" s="156"/>
      <c r="J4" s="156"/>
      <c r="K4" s="156"/>
      <c r="L4" s="156"/>
      <c r="M4" s="156"/>
      <c r="N4" s="156"/>
      <c r="O4" s="156"/>
      <c r="P4" s="156"/>
      <c r="Q4" s="156"/>
      <c r="R4" s="156"/>
      <c r="S4" s="156"/>
      <c r="T4" s="156"/>
      <c r="U4" s="156"/>
    </row>
    <row r="5" spans="1:21">
      <c r="A5" s="12"/>
      <c r="B5" s="156" t="s">
        <v>1000</v>
      </c>
      <c r="C5" s="156"/>
      <c r="D5" s="156"/>
      <c r="E5" s="156"/>
      <c r="F5" s="156"/>
      <c r="G5" s="156"/>
      <c r="H5" s="156"/>
      <c r="I5" s="156"/>
      <c r="J5" s="156"/>
      <c r="K5" s="156"/>
      <c r="L5" s="156"/>
      <c r="M5" s="156"/>
      <c r="N5" s="156"/>
      <c r="O5" s="156"/>
      <c r="P5" s="156"/>
      <c r="Q5" s="156"/>
      <c r="R5" s="156"/>
      <c r="S5" s="156"/>
      <c r="T5" s="156"/>
      <c r="U5" s="156"/>
    </row>
    <row r="6" spans="1:21">
      <c r="A6" s="12"/>
      <c r="B6" s="157">
        <v>42004</v>
      </c>
      <c r="C6" s="157"/>
      <c r="D6" s="157"/>
      <c r="E6" s="157"/>
      <c r="F6" s="157"/>
      <c r="G6" s="157"/>
      <c r="H6" s="157"/>
      <c r="I6" s="157"/>
      <c r="J6" s="157"/>
      <c r="K6" s="157"/>
      <c r="L6" s="157"/>
      <c r="M6" s="157"/>
      <c r="N6" s="157"/>
      <c r="O6" s="157"/>
      <c r="P6" s="157"/>
      <c r="Q6" s="157"/>
      <c r="R6" s="157"/>
      <c r="S6" s="157"/>
      <c r="T6" s="157"/>
      <c r="U6" s="157"/>
    </row>
    <row r="7" spans="1:21">
      <c r="A7" s="12"/>
      <c r="B7" s="156" t="s">
        <v>928</v>
      </c>
      <c r="C7" s="156"/>
      <c r="D7" s="156"/>
      <c r="E7" s="156"/>
      <c r="F7" s="156"/>
      <c r="G7" s="156"/>
      <c r="H7" s="156"/>
      <c r="I7" s="156"/>
      <c r="J7" s="156"/>
      <c r="K7" s="156"/>
      <c r="L7" s="156"/>
      <c r="M7" s="156"/>
      <c r="N7" s="156"/>
      <c r="O7" s="156"/>
      <c r="P7" s="156"/>
      <c r="Q7" s="156"/>
      <c r="R7" s="156"/>
      <c r="S7" s="156"/>
      <c r="T7" s="156"/>
      <c r="U7" s="156"/>
    </row>
    <row r="8" spans="1:21">
      <c r="A8" s="12"/>
      <c r="B8" s="24"/>
      <c r="C8" s="24"/>
      <c r="D8" s="24"/>
      <c r="E8" s="24"/>
      <c r="F8" s="24"/>
      <c r="G8" s="24"/>
      <c r="H8" s="24"/>
      <c r="I8" s="24"/>
      <c r="J8" s="24"/>
      <c r="K8" s="24"/>
      <c r="L8" s="24"/>
      <c r="M8" s="24"/>
      <c r="N8" s="24"/>
      <c r="O8" s="24"/>
      <c r="P8" s="24"/>
      <c r="Q8" s="24"/>
      <c r="R8" s="24"/>
      <c r="S8" s="24"/>
      <c r="T8" s="24"/>
      <c r="U8" s="24"/>
    </row>
    <row r="9" spans="1:21">
      <c r="A9" s="12"/>
      <c r="B9" s="15"/>
      <c r="C9" s="15"/>
      <c r="D9" s="15"/>
      <c r="E9" s="15"/>
      <c r="F9" s="15"/>
      <c r="G9" s="15"/>
      <c r="H9" s="15"/>
      <c r="I9" s="15"/>
      <c r="J9" s="15"/>
      <c r="K9" s="15"/>
      <c r="L9" s="15"/>
      <c r="M9" s="15"/>
      <c r="N9" s="15"/>
      <c r="O9" s="15"/>
      <c r="P9" s="15"/>
      <c r="Q9" s="15"/>
      <c r="R9" s="15"/>
      <c r="S9" s="15"/>
      <c r="T9" s="15"/>
      <c r="U9" s="15"/>
    </row>
    <row r="10" spans="1:21">
      <c r="A10" s="12"/>
      <c r="B10" s="135"/>
      <c r="C10" s="108" t="s">
        <v>1001</v>
      </c>
      <c r="D10" s="108"/>
      <c r="E10" s="108"/>
      <c r="F10" s="27"/>
      <c r="G10" s="108" t="s">
        <v>1003</v>
      </c>
      <c r="H10" s="108"/>
      <c r="I10" s="108"/>
      <c r="J10" s="27"/>
      <c r="K10" s="108" t="s">
        <v>1005</v>
      </c>
      <c r="L10" s="108"/>
      <c r="M10" s="108"/>
      <c r="N10" s="27"/>
      <c r="O10" s="108" t="s">
        <v>1006</v>
      </c>
      <c r="P10" s="108"/>
      <c r="Q10" s="108"/>
      <c r="R10" s="27"/>
      <c r="S10" s="108" t="s">
        <v>118</v>
      </c>
      <c r="T10" s="108"/>
      <c r="U10" s="108"/>
    </row>
    <row r="11" spans="1:21" ht="15.75" thickBot="1">
      <c r="A11" s="12"/>
      <c r="B11" s="135"/>
      <c r="C11" s="51" t="s">
        <v>1002</v>
      </c>
      <c r="D11" s="51"/>
      <c r="E11" s="51"/>
      <c r="F11" s="27"/>
      <c r="G11" s="51" t="s">
        <v>1004</v>
      </c>
      <c r="H11" s="51"/>
      <c r="I11" s="51"/>
      <c r="J11" s="27"/>
      <c r="K11" s="51" t="s">
        <v>1004</v>
      </c>
      <c r="L11" s="51"/>
      <c r="M11" s="51"/>
      <c r="N11" s="27"/>
      <c r="O11" s="51"/>
      <c r="P11" s="51"/>
      <c r="Q11" s="51"/>
      <c r="R11" s="27"/>
      <c r="S11" s="51" t="s">
        <v>1007</v>
      </c>
      <c r="T11" s="51"/>
      <c r="U11" s="51"/>
    </row>
    <row r="12" spans="1:21">
      <c r="A12" s="12"/>
      <c r="B12" s="141" t="s">
        <v>30</v>
      </c>
      <c r="C12" s="42"/>
      <c r="D12" s="42"/>
      <c r="E12" s="40"/>
      <c r="F12" s="31"/>
      <c r="G12" s="42"/>
      <c r="H12" s="42"/>
      <c r="I12" s="40"/>
      <c r="J12" s="31"/>
      <c r="K12" s="42"/>
      <c r="L12" s="42"/>
      <c r="M12" s="40"/>
      <c r="N12" s="31"/>
      <c r="O12" s="42"/>
      <c r="P12" s="42"/>
      <c r="Q12" s="40"/>
      <c r="R12" s="31"/>
      <c r="S12" s="42"/>
      <c r="T12" s="42"/>
      <c r="U12" s="40"/>
    </row>
    <row r="13" spans="1:21">
      <c r="A13" s="12"/>
      <c r="B13" s="141"/>
      <c r="C13" s="41"/>
      <c r="D13" s="41"/>
      <c r="E13" s="31"/>
      <c r="F13" s="31"/>
      <c r="G13" s="41"/>
      <c r="H13" s="41"/>
      <c r="I13" s="31"/>
      <c r="J13" s="31"/>
      <c r="K13" s="41"/>
      <c r="L13" s="41"/>
      <c r="M13" s="31"/>
      <c r="N13" s="31"/>
      <c r="O13" s="41"/>
      <c r="P13" s="41"/>
      <c r="Q13" s="31"/>
      <c r="R13" s="31"/>
      <c r="S13" s="41"/>
      <c r="T13" s="41"/>
      <c r="U13" s="31"/>
    </row>
    <row r="14" spans="1:21">
      <c r="A14" s="12"/>
      <c r="B14" s="26" t="s">
        <v>31</v>
      </c>
      <c r="C14" s="26" t="s">
        <v>188</v>
      </c>
      <c r="D14" s="28">
        <v>421533</v>
      </c>
      <c r="E14" s="27"/>
      <c r="F14" s="27"/>
      <c r="G14" s="26" t="s">
        <v>188</v>
      </c>
      <c r="H14" s="28">
        <v>1117</v>
      </c>
      <c r="I14" s="27"/>
      <c r="J14" s="27"/>
      <c r="K14" s="26" t="s">
        <v>188</v>
      </c>
      <c r="L14" s="28">
        <v>45882</v>
      </c>
      <c r="M14" s="27"/>
      <c r="N14" s="27"/>
      <c r="O14" s="26" t="s">
        <v>188</v>
      </c>
      <c r="P14" s="29" t="s">
        <v>201</v>
      </c>
      <c r="Q14" s="27"/>
      <c r="R14" s="27"/>
      <c r="S14" s="26" t="s">
        <v>188</v>
      </c>
      <c r="T14" s="28">
        <v>468532</v>
      </c>
      <c r="U14" s="27"/>
    </row>
    <row r="15" spans="1:21">
      <c r="A15" s="12"/>
      <c r="B15" s="26"/>
      <c r="C15" s="26"/>
      <c r="D15" s="28"/>
      <c r="E15" s="27"/>
      <c r="F15" s="27"/>
      <c r="G15" s="26"/>
      <c r="H15" s="28"/>
      <c r="I15" s="27"/>
      <c r="J15" s="27"/>
      <c r="K15" s="26"/>
      <c r="L15" s="28"/>
      <c r="M15" s="27"/>
      <c r="N15" s="27"/>
      <c r="O15" s="26"/>
      <c r="P15" s="29"/>
      <c r="Q15" s="27"/>
      <c r="R15" s="27"/>
      <c r="S15" s="26"/>
      <c r="T15" s="28"/>
      <c r="U15" s="27"/>
    </row>
    <row r="16" spans="1:21">
      <c r="A16" s="12"/>
      <c r="B16" s="30" t="s">
        <v>32</v>
      </c>
      <c r="C16" s="41" t="s">
        <v>201</v>
      </c>
      <c r="D16" s="41"/>
      <c r="E16" s="31"/>
      <c r="F16" s="31"/>
      <c r="G16" s="32">
        <v>88959</v>
      </c>
      <c r="H16" s="32"/>
      <c r="I16" s="31"/>
      <c r="J16" s="31"/>
      <c r="K16" s="32">
        <v>2098</v>
      </c>
      <c r="L16" s="32"/>
      <c r="M16" s="31"/>
      <c r="N16" s="31"/>
      <c r="O16" s="41" t="s">
        <v>201</v>
      </c>
      <c r="P16" s="41"/>
      <c r="Q16" s="31"/>
      <c r="R16" s="31"/>
      <c r="S16" s="32">
        <v>91057</v>
      </c>
      <c r="T16" s="32"/>
      <c r="U16" s="31"/>
    </row>
    <row r="17" spans="1:21">
      <c r="A17" s="12"/>
      <c r="B17" s="30"/>
      <c r="C17" s="41"/>
      <c r="D17" s="41"/>
      <c r="E17" s="31"/>
      <c r="F17" s="31"/>
      <c r="G17" s="32"/>
      <c r="H17" s="32"/>
      <c r="I17" s="31"/>
      <c r="J17" s="31"/>
      <c r="K17" s="32"/>
      <c r="L17" s="32"/>
      <c r="M17" s="31"/>
      <c r="N17" s="31"/>
      <c r="O17" s="41"/>
      <c r="P17" s="41"/>
      <c r="Q17" s="31"/>
      <c r="R17" s="31"/>
      <c r="S17" s="32"/>
      <c r="T17" s="32"/>
      <c r="U17" s="31"/>
    </row>
    <row r="18" spans="1:21">
      <c r="A18" s="12"/>
      <c r="B18" s="26" t="s">
        <v>33</v>
      </c>
      <c r="C18" s="28">
        <v>123659</v>
      </c>
      <c r="D18" s="28"/>
      <c r="E18" s="27"/>
      <c r="F18" s="27"/>
      <c r="G18" s="28">
        <v>2193</v>
      </c>
      <c r="H18" s="28"/>
      <c r="I18" s="27"/>
      <c r="J18" s="27"/>
      <c r="K18" s="28">
        <v>1185</v>
      </c>
      <c r="L18" s="28"/>
      <c r="M18" s="27"/>
      <c r="N18" s="27"/>
      <c r="O18" s="29" t="s">
        <v>201</v>
      </c>
      <c r="P18" s="29"/>
      <c r="Q18" s="27"/>
      <c r="R18" s="27"/>
      <c r="S18" s="28">
        <v>127037</v>
      </c>
      <c r="T18" s="28"/>
      <c r="U18" s="27"/>
    </row>
    <row r="19" spans="1:21">
      <c r="A19" s="12"/>
      <c r="B19" s="26"/>
      <c r="C19" s="28"/>
      <c r="D19" s="28"/>
      <c r="E19" s="27"/>
      <c r="F19" s="27"/>
      <c r="G19" s="28"/>
      <c r="H19" s="28"/>
      <c r="I19" s="27"/>
      <c r="J19" s="27"/>
      <c r="K19" s="28"/>
      <c r="L19" s="28"/>
      <c r="M19" s="27"/>
      <c r="N19" s="27"/>
      <c r="O19" s="29"/>
      <c r="P19" s="29"/>
      <c r="Q19" s="27"/>
      <c r="R19" s="27"/>
      <c r="S19" s="28"/>
      <c r="T19" s="28"/>
      <c r="U19" s="27"/>
    </row>
    <row r="20" spans="1:21">
      <c r="A20" s="12"/>
      <c r="B20" s="30" t="s">
        <v>1008</v>
      </c>
      <c r="C20" s="41" t="s">
        <v>201</v>
      </c>
      <c r="D20" s="41"/>
      <c r="E20" s="31"/>
      <c r="F20" s="31"/>
      <c r="G20" s="32">
        <v>206118</v>
      </c>
      <c r="H20" s="32"/>
      <c r="I20" s="31"/>
      <c r="J20" s="31"/>
      <c r="K20" s="32">
        <v>14952</v>
      </c>
      <c r="L20" s="32"/>
      <c r="M20" s="31"/>
      <c r="N20" s="31"/>
      <c r="O20" s="41" t="s">
        <v>1009</v>
      </c>
      <c r="P20" s="41"/>
      <c r="Q20" s="30" t="s">
        <v>190</v>
      </c>
      <c r="R20" s="31"/>
      <c r="S20" s="41" t="s">
        <v>201</v>
      </c>
      <c r="T20" s="41"/>
      <c r="U20" s="31"/>
    </row>
    <row r="21" spans="1:21">
      <c r="A21" s="12"/>
      <c r="B21" s="30"/>
      <c r="C21" s="41"/>
      <c r="D21" s="41"/>
      <c r="E21" s="31"/>
      <c r="F21" s="31"/>
      <c r="G21" s="32"/>
      <c r="H21" s="32"/>
      <c r="I21" s="31"/>
      <c r="J21" s="31"/>
      <c r="K21" s="32"/>
      <c r="L21" s="32"/>
      <c r="M21" s="31"/>
      <c r="N21" s="31"/>
      <c r="O21" s="41"/>
      <c r="P21" s="41"/>
      <c r="Q21" s="30"/>
      <c r="R21" s="31"/>
      <c r="S21" s="41"/>
      <c r="T21" s="41"/>
      <c r="U21" s="31"/>
    </row>
    <row r="22" spans="1:21">
      <c r="A22" s="12"/>
      <c r="B22" s="26" t="s">
        <v>34</v>
      </c>
      <c r="C22" s="29" t="s">
        <v>201</v>
      </c>
      <c r="D22" s="29"/>
      <c r="E22" s="27"/>
      <c r="F22" s="27"/>
      <c r="G22" s="28">
        <v>110882</v>
      </c>
      <c r="H22" s="28"/>
      <c r="I22" s="27"/>
      <c r="J22" s="27"/>
      <c r="K22" s="28">
        <v>90716</v>
      </c>
      <c r="L22" s="28"/>
      <c r="M22" s="27"/>
      <c r="N22" s="27"/>
      <c r="O22" s="29" t="s">
        <v>201</v>
      </c>
      <c r="P22" s="29"/>
      <c r="Q22" s="27"/>
      <c r="R22" s="27"/>
      <c r="S22" s="28">
        <v>201598</v>
      </c>
      <c r="T22" s="28"/>
      <c r="U22" s="27"/>
    </row>
    <row r="23" spans="1:21">
      <c r="A23" s="12"/>
      <c r="B23" s="26"/>
      <c r="C23" s="29"/>
      <c r="D23" s="29"/>
      <c r="E23" s="27"/>
      <c r="F23" s="27"/>
      <c r="G23" s="28"/>
      <c r="H23" s="28"/>
      <c r="I23" s="27"/>
      <c r="J23" s="27"/>
      <c r="K23" s="28"/>
      <c r="L23" s="28"/>
      <c r="M23" s="27"/>
      <c r="N23" s="27"/>
      <c r="O23" s="29"/>
      <c r="P23" s="29"/>
      <c r="Q23" s="27"/>
      <c r="R23" s="27"/>
      <c r="S23" s="28"/>
      <c r="T23" s="28"/>
      <c r="U23" s="27"/>
    </row>
    <row r="24" spans="1:21">
      <c r="A24" s="12"/>
      <c r="B24" s="30" t="s">
        <v>35</v>
      </c>
      <c r="C24" s="32">
        <v>15986</v>
      </c>
      <c r="D24" s="32"/>
      <c r="E24" s="31"/>
      <c r="F24" s="31"/>
      <c r="G24" s="41" t="s">
        <v>201</v>
      </c>
      <c r="H24" s="41"/>
      <c r="I24" s="31"/>
      <c r="J24" s="31"/>
      <c r="K24" s="41">
        <v>833</v>
      </c>
      <c r="L24" s="41"/>
      <c r="M24" s="31"/>
      <c r="N24" s="31"/>
      <c r="O24" s="41" t="s">
        <v>201</v>
      </c>
      <c r="P24" s="41"/>
      <c r="Q24" s="31"/>
      <c r="R24" s="31"/>
      <c r="S24" s="32">
        <v>16819</v>
      </c>
      <c r="T24" s="32"/>
      <c r="U24" s="31"/>
    </row>
    <row r="25" spans="1:21">
      <c r="A25" s="12"/>
      <c r="B25" s="30"/>
      <c r="C25" s="32"/>
      <c r="D25" s="32"/>
      <c r="E25" s="31"/>
      <c r="F25" s="31"/>
      <c r="G25" s="41"/>
      <c r="H25" s="41"/>
      <c r="I25" s="31"/>
      <c r="J25" s="31"/>
      <c r="K25" s="41"/>
      <c r="L25" s="41"/>
      <c r="M25" s="31"/>
      <c r="N25" s="31"/>
      <c r="O25" s="41"/>
      <c r="P25" s="41"/>
      <c r="Q25" s="31"/>
      <c r="R25" s="31"/>
      <c r="S25" s="32"/>
      <c r="T25" s="32"/>
      <c r="U25" s="31"/>
    </row>
    <row r="26" spans="1:21">
      <c r="A26" s="12"/>
      <c r="B26" s="26" t="s">
        <v>36</v>
      </c>
      <c r="C26" s="28">
        <v>3424</v>
      </c>
      <c r="D26" s="28"/>
      <c r="E26" s="27"/>
      <c r="F26" s="27"/>
      <c r="G26" s="28">
        <v>40044</v>
      </c>
      <c r="H26" s="28"/>
      <c r="I26" s="27"/>
      <c r="J26" s="27"/>
      <c r="K26" s="28">
        <v>2722</v>
      </c>
      <c r="L26" s="28"/>
      <c r="M26" s="27"/>
      <c r="N26" s="27"/>
      <c r="O26" s="29" t="s">
        <v>201</v>
      </c>
      <c r="P26" s="29"/>
      <c r="Q26" s="27"/>
      <c r="R26" s="27"/>
      <c r="S26" s="28">
        <v>46190</v>
      </c>
      <c r="T26" s="28"/>
      <c r="U26" s="27"/>
    </row>
    <row r="27" spans="1:21">
      <c r="A27" s="12"/>
      <c r="B27" s="26"/>
      <c r="C27" s="28"/>
      <c r="D27" s="28"/>
      <c r="E27" s="27"/>
      <c r="F27" s="27"/>
      <c r="G27" s="28"/>
      <c r="H27" s="28"/>
      <c r="I27" s="27"/>
      <c r="J27" s="27"/>
      <c r="K27" s="28"/>
      <c r="L27" s="28"/>
      <c r="M27" s="27"/>
      <c r="N27" s="27"/>
      <c r="O27" s="29"/>
      <c r="P27" s="29"/>
      <c r="Q27" s="27"/>
      <c r="R27" s="27"/>
      <c r="S27" s="28"/>
      <c r="T27" s="28"/>
      <c r="U27" s="27"/>
    </row>
    <row r="28" spans="1:21">
      <c r="A28" s="12"/>
      <c r="B28" s="30" t="s">
        <v>37</v>
      </c>
      <c r="C28" s="32">
        <v>10363</v>
      </c>
      <c r="D28" s="32"/>
      <c r="E28" s="31"/>
      <c r="F28" s="31"/>
      <c r="G28" s="32">
        <v>7029</v>
      </c>
      <c r="H28" s="32"/>
      <c r="I28" s="31"/>
      <c r="J28" s="31"/>
      <c r="K28" s="32">
        <v>2150</v>
      </c>
      <c r="L28" s="32"/>
      <c r="M28" s="31"/>
      <c r="N28" s="31"/>
      <c r="O28" s="41" t="s">
        <v>201</v>
      </c>
      <c r="P28" s="41"/>
      <c r="Q28" s="31"/>
      <c r="R28" s="31"/>
      <c r="S28" s="32">
        <v>19542</v>
      </c>
      <c r="T28" s="32"/>
      <c r="U28" s="31"/>
    </row>
    <row r="29" spans="1:21" ht="15.75" thickBot="1">
      <c r="A29" s="12"/>
      <c r="B29" s="30"/>
      <c r="C29" s="33"/>
      <c r="D29" s="33"/>
      <c r="E29" s="34"/>
      <c r="F29" s="31"/>
      <c r="G29" s="33"/>
      <c r="H29" s="33"/>
      <c r="I29" s="34"/>
      <c r="J29" s="31"/>
      <c r="K29" s="33"/>
      <c r="L29" s="33"/>
      <c r="M29" s="34"/>
      <c r="N29" s="31"/>
      <c r="O29" s="89"/>
      <c r="P29" s="89"/>
      <c r="Q29" s="34"/>
      <c r="R29" s="31"/>
      <c r="S29" s="33"/>
      <c r="T29" s="33"/>
      <c r="U29" s="34"/>
    </row>
    <row r="30" spans="1:21">
      <c r="A30" s="12"/>
      <c r="B30" s="62" t="s">
        <v>38</v>
      </c>
      <c r="C30" s="65">
        <v>574965</v>
      </c>
      <c r="D30" s="65"/>
      <c r="E30" s="67"/>
      <c r="F30" s="27"/>
      <c r="G30" s="65">
        <v>456342</v>
      </c>
      <c r="H30" s="65"/>
      <c r="I30" s="67"/>
      <c r="J30" s="27"/>
      <c r="K30" s="65">
        <v>160538</v>
      </c>
      <c r="L30" s="65"/>
      <c r="M30" s="67"/>
      <c r="N30" s="27"/>
      <c r="O30" s="91" t="s">
        <v>1009</v>
      </c>
      <c r="P30" s="91"/>
      <c r="Q30" s="63" t="s">
        <v>190</v>
      </c>
      <c r="R30" s="27"/>
      <c r="S30" s="65">
        <v>970775</v>
      </c>
      <c r="T30" s="65"/>
      <c r="U30" s="67"/>
    </row>
    <row r="31" spans="1:21">
      <c r="A31" s="12"/>
      <c r="B31" s="62"/>
      <c r="C31" s="28"/>
      <c r="D31" s="28"/>
      <c r="E31" s="27"/>
      <c r="F31" s="27"/>
      <c r="G31" s="28"/>
      <c r="H31" s="28"/>
      <c r="I31" s="27"/>
      <c r="J31" s="27"/>
      <c r="K31" s="28"/>
      <c r="L31" s="28"/>
      <c r="M31" s="27"/>
      <c r="N31" s="27"/>
      <c r="O31" s="29"/>
      <c r="P31" s="29"/>
      <c r="Q31" s="26"/>
      <c r="R31" s="27"/>
      <c r="S31" s="28"/>
      <c r="T31" s="28"/>
      <c r="U31" s="27"/>
    </row>
    <row r="32" spans="1:21">
      <c r="A32" s="12"/>
      <c r="B32" s="30" t="s">
        <v>39</v>
      </c>
      <c r="C32" s="41" t="s">
        <v>201</v>
      </c>
      <c r="D32" s="41"/>
      <c r="E32" s="31"/>
      <c r="F32" s="31"/>
      <c r="G32" s="32">
        <v>135377</v>
      </c>
      <c r="H32" s="32"/>
      <c r="I32" s="31"/>
      <c r="J32" s="31"/>
      <c r="K32" s="32">
        <v>2701424</v>
      </c>
      <c r="L32" s="32"/>
      <c r="M32" s="31"/>
      <c r="N32" s="31"/>
      <c r="O32" s="41" t="s">
        <v>201</v>
      </c>
      <c r="P32" s="41"/>
      <c r="Q32" s="31"/>
      <c r="R32" s="31"/>
      <c r="S32" s="32">
        <v>2836801</v>
      </c>
      <c r="T32" s="32"/>
      <c r="U32" s="31"/>
    </row>
    <row r="33" spans="1:21">
      <c r="A33" s="12"/>
      <c r="B33" s="30"/>
      <c r="C33" s="41"/>
      <c r="D33" s="41"/>
      <c r="E33" s="31"/>
      <c r="F33" s="31"/>
      <c r="G33" s="32"/>
      <c r="H33" s="32"/>
      <c r="I33" s="31"/>
      <c r="J33" s="31"/>
      <c r="K33" s="32"/>
      <c r="L33" s="32"/>
      <c r="M33" s="31"/>
      <c r="N33" s="31"/>
      <c r="O33" s="41"/>
      <c r="P33" s="41"/>
      <c r="Q33" s="31"/>
      <c r="R33" s="31"/>
      <c r="S33" s="32"/>
      <c r="T33" s="32"/>
      <c r="U33" s="31"/>
    </row>
    <row r="34" spans="1:21">
      <c r="A34" s="12"/>
      <c r="B34" s="26" t="s">
        <v>40</v>
      </c>
      <c r="C34" s="28">
        <v>7558</v>
      </c>
      <c r="D34" s="28"/>
      <c r="E34" s="27"/>
      <c r="F34" s="27"/>
      <c r="G34" s="28">
        <v>726478</v>
      </c>
      <c r="H34" s="28"/>
      <c r="I34" s="27"/>
      <c r="J34" s="27"/>
      <c r="K34" s="28">
        <v>732261</v>
      </c>
      <c r="L34" s="28"/>
      <c r="M34" s="27"/>
      <c r="N34" s="27"/>
      <c r="O34" s="29" t="s">
        <v>201</v>
      </c>
      <c r="P34" s="29"/>
      <c r="Q34" s="27"/>
      <c r="R34" s="27"/>
      <c r="S34" s="28">
        <v>1466297</v>
      </c>
      <c r="T34" s="28"/>
      <c r="U34" s="27"/>
    </row>
    <row r="35" spans="1:21">
      <c r="A35" s="12"/>
      <c r="B35" s="26"/>
      <c r="C35" s="28"/>
      <c r="D35" s="28"/>
      <c r="E35" s="27"/>
      <c r="F35" s="27"/>
      <c r="G35" s="28"/>
      <c r="H35" s="28"/>
      <c r="I35" s="27"/>
      <c r="J35" s="27"/>
      <c r="K35" s="28"/>
      <c r="L35" s="28"/>
      <c r="M35" s="27"/>
      <c r="N35" s="27"/>
      <c r="O35" s="29"/>
      <c r="P35" s="29"/>
      <c r="Q35" s="27"/>
      <c r="R35" s="27"/>
      <c r="S35" s="28"/>
      <c r="T35" s="28"/>
      <c r="U35" s="27"/>
    </row>
    <row r="36" spans="1:21">
      <c r="A36" s="12"/>
      <c r="B36" s="30" t="s">
        <v>1010</v>
      </c>
      <c r="C36" s="32">
        <v>3233399</v>
      </c>
      <c r="D36" s="32"/>
      <c r="E36" s="31"/>
      <c r="F36" s="31"/>
      <c r="G36" s="32">
        <v>6459</v>
      </c>
      <c r="H36" s="32"/>
      <c r="I36" s="31"/>
      <c r="J36" s="31"/>
      <c r="K36" s="41" t="s">
        <v>201</v>
      </c>
      <c r="L36" s="41"/>
      <c r="M36" s="31"/>
      <c r="N36" s="31"/>
      <c r="O36" s="41" t="s">
        <v>1011</v>
      </c>
      <c r="P36" s="41"/>
      <c r="Q36" s="30" t="s">
        <v>190</v>
      </c>
      <c r="R36" s="31"/>
      <c r="S36" s="41" t="s">
        <v>201</v>
      </c>
      <c r="T36" s="41"/>
      <c r="U36" s="31"/>
    </row>
    <row r="37" spans="1:21">
      <c r="A37" s="12"/>
      <c r="B37" s="30"/>
      <c r="C37" s="32"/>
      <c r="D37" s="32"/>
      <c r="E37" s="31"/>
      <c r="F37" s="31"/>
      <c r="G37" s="32"/>
      <c r="H37" s="32"/>
      <c r="I37" s="31"/>
      <c r="J37" s="31"/>
      <c r="K37" s="41"/>
      <c r="L37" s="41"/>
      <c r="M37" s="31"/>
      <c r="N37" s="31"/>
      <c r="O37" s="41"/>
      <c r="P37" s="41"/>
      <c r="Q37" s="30"/>
      <c r="R37" s="31"/>
      <c r="S37" s="41"/>
      <c r="T37" s="41"/>
      <c r="U37" s="31"/>
    </row>
    <row r="38" spans="1:21">
      <c r="A38" s="12"/>
      <c r="B38" s="26" t="s">
        <v>41</v>
      </c>
      <c r="C38" s="28">
        <v>87928</v>
      </c>
      <c r="D38" s="28"/>
      <c r="E38" s="27"/>
      <c r="F38" s="27"/>
      <c r="G38" s="28">
        <v>17857</v>
      </c>
      <c r="H38" s="28"/>
      <c r="I38" s="27"/>
      <c r="J38" s="27"/>
      <c r="K38" s="28">
        <v>6471</v>
      </c>
      <c r="L38" s="28"/>
      <c r="M38" s="27"/>
      <c r="N38" s="27"/>
      <c r="O38" s="29" t="s">
        <v>201</v>
      </c>
      <c r="P38" s="29"/>
      <c r="Q38" s="27"/>
      <c r="R38" s="27"/>
      <c r="S38" s="28">
        <v>112256</v>
      </c>
      <c r="T38" s="28"/>
      <c r="U38" s="27"/>
    </row>
    <row r="39" spans="1:21" ht="15.75" thickBot="1">
      <c r="A39" s="12"/>
      <c r="B39" s="26"/>
      <c r="C39" s="70"/>
      <c r="D39" s="70"/>
      <c r="E39" s="45"/>
      <c r="F39" s="27"/>
      <c r="G39" s="70"/>
      <c r="H39" s="70"/>
      <c r="I39" s="45"/>
      <c r="J39" s="27"/>
      <c r="K39" s="70"/>
      <c r="L39" s="70"/>
      <c r="M39" s="45"/>
      <c r="N39" s="27"/>
      <c r="O39" s="43"/>
      <c r="P39" s="43"/>
      <c r="Q39" s="45"/>
      <c r="R39" s="27"/>
      <c r="S39" s="70"/>
      <c r="T39" s="70"/>
      <c r="U39" s="45"/>
    </row>
    <row r="40" spans="1:21">
      <c r="A40" s="12"/>
      <c r="B40" s="31"/>
      <c r="C40" s="38" t="s">
        <v>188</v>
      </c>
      <c r="D40" s="39">
        <v>3903850</v>
      </c>
      <c r="E40" s="40"/>
      <c r="F40" s="31"/>
      <c r="G40" s="38" t="s">
        <v>188</v>
      </c>
      <c r="H40" s="39">
        <v>1342513</v>
      </c>
      <c r="I40" s="40"/>
      <c r="J40" s="31"/>
      <c r="K40" s="38" t="s">
        <v>188</v>
      </c>
      <c r="L40" s="39">
        <v>3600694</v>
      </c>
      <c r="M40" s="40"/>
      <c r="N40" s="31"/>
      <c r="O40" s="38" t="s">
        <v>188</v>
      </c>
      <c r="P40" s="42" t="s">
        <v>1012</v>
      </c>
      <c r="Q40" s="38" t="s">
        <v>190</v>
      </c>
      <c r="R40" s="31"/>
      <c r="S40" s="38" t="s">
        <v>188</v>
      </c>
      <c r="T40" s="39">
        <v>5386129</v>
      </c>
      <c r="U40" s="40"/>
    </row>
    <row r="41" spans="1:21" ht="15.75" thickBot="1">
      <c r="A41" s="12"/>
      <c r="B41" s="31"/>
      <c r="C41" s="72"/>
      <c r="D41" s="73"/>
      <c r="E41" s="74"/>
      <c r="F41" s="31"/>
      <c r="G41" s="72"/>
      <c r="H41" s="73"/>
      <c r="I41" s="74"/>
      <c r="J41" s="31"/>
      <c r="K41" s="72"/>
      <c r="L41" s="73"/>
      <c r="M41" s="74"/>
      <c r="N41" s="31"/>
      <c r="O41" s="72"/>
      <c r="P41" s="116"/>
      <c r="Q41" s="72"/>
      <c r="R41" s="31"/>
      <c r="S41" s="72"/>
      <c r="T41" s="73"/>
      <c r="U41" s="74"/>
    </row>
    <row r="42" spans="1:21" ht="15.75" thickTop="1">
      <c r="A42" s="12"/>
      <c r="B42" s="135" t="s">
        <v>43</v>
      </c>
      <c r="C42" s="104"/>
      <c r="D42" s="104"/>
      <c r="E42" s="81"/>
      <c r="F42" s="27"/>
      <c r="G42" s="104"/>
      <c r="H42" s="104"/>
      <c r="I42" s="81"/>
      <c r="J42" s="27"/>
      <c r="K42" s="104"/>
      <c r="L42" s="104"/>
      <c r="M42" s="81"/>
      <c r="N42" s="27"/>
      <c r="O42" s="104"/>
      <c r="P42" s="104"/>
      <c r="Q42" s="81"/>
      <c r="R42" s="27"/>
      <c r="S42" s="81"/>
      <c r="T42" s="81"/>
      <c r="U42" s="81"/>
    </row>
    <row r="43" spans="1:21">
      <c r="A43" s="12"/>
      <c r="B43" s="135"/>
      <c r="C43" s="29"/>
      <c r="D43" s="29"/>
      <c r="E43" s="27"/>
      <c r="F43" s="27"/>
      <c r="G43" s="29"/>
      <c r="H43" s="29"/>
      <c r="I43" s="27"/>
      <c r="J43" s="27"/>
      <c r="K43" s="29"/>
      <c r="L43" s="29"/>
      <c r="M43" s="27"/>
      <c r="N43" s="27"/>
      <c r="O43" s="29"/>
      <c r="P43" s="29"/>
      <c r="Q43" s="27"/>
      <c r="R43" s="27"/>
      <c r="S43" s="27"/>
      <c r="T43" s="27"/>
      <c r="U43" s="27"/>
    </row>
    <row r="44" spans="1:21">
      <c r="A44" s="12"/>
      <c r="B44" s="30" t="s">
        <v>44</v>
      </c>
      <c r="C44" s="30" t="s">
        <v>188</v>
      </c>
      <c r="D44" s="41" t="s">
        <v>201</v>
      </c>
      <c r="E44" s="31"/>
      <c r="F44" s="31"/>
      <c r="G44" s="30" t="s">
        <v>188</v>
      </c>
      <c r="H44" s="32">
        <v>7209</v>
      </c>
      <c r="I44" s="31"/>
      <c r="J44" s="31"/>
      <c r="K44" s="30" t="s">
        <v>188</v>
      </c>
      <c r="L44" s="32">
        <v>5118</v>
      </c>
      <c r="M44" s="31"/>
      <c r="N44" s="31"/>
      <c r="O44" s="30" t="s">
        <v>188</v>
      </c>
      <c r="P44" s="41" t="s">
        <v>201</v>
      </c>
      <c r="Q44" s="31"/>
      <c r="R44" s="31"/>
      <c r="S44" s="30" t="s">
        <v>188</v>
      </c>
      <c r="T44" s="32">
        <v>12327</v>
      </c>
      <c r="U44" s="31"/>
    </row>
    <row r="45" spans="1:21">
      <c r="A45" s="12"/>
      <c r="B45" s="30"/>
      <c r="C45" s="30"/>
      <c r="D45" s="41"/>
      <c r="E45" s="31"/>
      <c r="F45" s="31"/>
      <c r="G45" s="30"/>
      <c r="H45" s="32"/>
      <c r="I45" s="31"/>
      <c r="J45" s="31"/>
      <c r="K45" s="30"/>
      <c r="L45" s="32"/>
      <c r="M45" s="31"/>
      <c r="N45" s="31"/>
      <c r="O45" s="30"/>
      <c r="P45" s="41"/>
      <c r="Q45" s="31"/>
      <c r="R45" s="31"/>
      <c r="S45" s="30"/>
      <c r="T45" s="32"/>
      <c r="U45" s="31"/>
    </row>
    <row r="46" spans="1:21">
      <c r="A46" s="12"/>
      <c r="B46" s="26" t="s">
        <v>45</v>
      </c>
      <c r="C46" s="28">
        <v>2296</v>
      </c>
      <c r="D46" s="28"/>
      <c r="E46" s="27"/>
      <c r="F46" s="27"/>
      <c r="G46" s="28">
        <v>30697</v>
      </c>
      <c r="H46" s="28"/>
      <c r="I46" s="27"/>
      <c r="J46" s="27"/>
      <c r="K46" s="28">
        <v>5987</v>
      </c>
      <c r="L46" s="28"/>
      <c r="M46" s="27"/>
      <c r="N46" s="27"/>
      <c r="O46" s="29" t="s">
        <v>201</v>
      </c>
      <c r="P46" s="29"/>
      <c r="Q46" s="27"/>
      <c r="R46" s="27"/>
      <c r="S46" s="28">
        <v>38980</v>
      </c>
      <c r="T46" s="28"/>
      <c r="U46" s="27"/>
    </row>
    <row r="47" spans="1:21">
      <c r="A47" s="12"/>
      <c r="B47" s="26"/>
      <c r="C47" s="28"/>
      <c r="D47" s="28"/>
      <c r="E47" s="27"/>
      <c r="F47" s="27"/>
      <c r="G47" s="28"/>
      <c r="H47" s="28"/>
      <c r="I47" s="27"/>
      <c r="J47" s="27"/>
      <c r="K47" s="28"/>
      <c r="L47" s="28"/>
      <c r="M47" s="27"/>
      <c r="N47" s="27"/>
      <c r="O47" s="29"/>
      <c r="P47" s="29"/>
      <c r="Q47" s="27"/>
      <c r="R47" s="27"/>
      <c r="S47" s="28"/>
      <c r="T47" s="28"/>
      <c r="U47" s="27"/>
    </row>
    <row r="48" spans="1:21">
      <c r="A48" s="12"/>
      <c r="B48" s="30" t="s">
        <v>46</v>
      </c>
      <c r="C48" s="32">
        <v>43088</v>
      </c>
      <c r="D48" s="32"/>
      <c r="E48" s="31"/>
      <c r="F48" s="31"/>
      <c r="G48" s="32">
        <v>60762</v>
      </c>
      <c r="H48" s="32"/>
      <c r="I48" s="31"/>
      <c r="J48" s="31"/>
      <c r="K48" s="32">
        <v>21468</v>
      </c>
      <c r="L48" s="32"/>
      <c r="M48" s="31"/>
      <c r="N48" s="31"/>
      <c r="O48" s="41" t="s">
        <v>201</v>
      </c>
      <c r="P48" s="41"/>
      <c r="Q48" s="31"/>
      <c r="R48" s="31"/>
      <c r="S48" s="32">
        <v>125318</v>
      </c>
      <c r="T48" s="32"/>
      <c r="U48" s="31"/>
    </row>
    <row r="49" spans="1:21">
      <c r="A49" s="12"/>
      <c r="B49" s="30"/>
      <c r="C49" s="32"/>
      <c r="D49" s="32"/>
      <c r="E49" s="31"/>
      <c r="F49" s="31"/>
      <c r="G49" s="32"/>
      <c r="H49" s="32"/>
      <c r="I49" s="31"/>
      <c r="J49" s="31"/>
      <c r="K49" s="32"/>
      <c r="L49" s="32"/>
      <c r="M49" s="31"/>
      <c r="N49" s="31"/>
      <c r="O49" s="41"/>
      <c r="P49" s="41"/>
      <c r="Q49" s="31"/>
      <c r="R49" s="31"/>
      <c r="S49" s="32"/>
      <c r="T49" s="32"/>
      <c r="U49" s="31"/>
    </row>
    <row r="50" spans="1:21">
      <c r="A50" s="12"/>
      <c r="B50" s="26" t="s">
        <v>1013</v>
      </c>
      <c r="C50" s="28">
        <v>221070</v>
      </c>
      <c r="D50" s="28"/>
      <c r="E50" s="27"/>
      <c r="F50" s="27"/>
      <c r="G50" s="29" t="s">
        <v>201</v>
      </c>
      <c r="H50" s="29"/>
      <c r="I50" s="27"/>
      <c r="J50" s="27"/>
      <c r="K50" s="29" t="s">
        <v>201</v>
      </c>
      <c r="L50" s="29"/>
      <c r="M50" s="27"/>
      <c r="N50" s="27"/>
      <c r="O50" s="29" t="s">
        <v>1009</v>
      </c>
      <c r="P50" s="29"/>
      <c r="Q50" s="26" t="s">
        <v>190</v>
      </c>
      <c r="R50" s="27"/>
      <c r="S50" s="29" t="s">
        <v>201</v>
      </c>
      <c r="T50" s="29"/>
      <c r="U50" s="27"/>
    </row>
    <row r="51" spans="1:21">
      <c r="A51" s="12"/>
      <c r="B51" s="26"/>
      <c r="C51" s="28"/>
      <c r="D51" s="28"/>
      <c r="E51" s="27"/>
      <c r="F51" s="27"/>
      <c r="G51" s="29"/>
      <c r="H51" s="29"/>
      <c r="I51" s="27"/>
      <c r="J51" s="27"/>
      <c r="K51" s="29"/>
      <c r="L51" s="29"/>
      <c r="M51" s="27"/>
      <c r="N51" s="27"/>
      <c r="O51" s="29"/>
      <c r="P51" s="29"/>
      <c r="Q51" s="26"/>
      <c r="R51" s="27"/>
      <c r="S51" s="29"/>
      <c r="T51" s="29"/>
      <c r="U51" s="27"/>
    </row>
    <row r="52" spans="1:21">
      <c r="A52" s="12"/>
      <c r="B52" s="30" t="s">
        <v>47</v>
      </c>
      <c r="C52" s="41">
        <v>95</v>
      </c>
      <c r="D52" s="41"/>
      <c r="E52" s="31"/>
      <c r="F52" s="31"/>
      <c r="G52" s="32">
        <v>28937</v>
      </c>
      <c r="H52" s="32"/>
      <c r="I52" s="31"/>
      <c r="J52" s="31"/>
      <c r="K52" s="41" t="s">
        <v>201</v>
      </c>
      <c r="L52" s="41"/>
      <c r="M52" s="31"/>
      <c r="N52" s="31"/>
      <c r="O52" s="41" t="s">
        <v>201</v>
      </c>
      <c r="P52" s="41"/>
      <c r="Q52" s="31"/>
      <c r="R52" s="31"/>
      <c r="S52" s="32">
        <v>29032</v>
      </c>
      <c r="T52" s="32"/>
      <c r="U52" s="31"/>
    </row>
    <row r="53" spans="1:21">
      <c r="A53" s="12"/>
      <c r="B53" s="30"/>
      <c r="C53" s="41"/>
      <c r="D53" s="41"/>
      <c r="E53" s="31"/>
      <c r="F53" s="31"/>
      <c r="G53" s="32"/>
      <c r="H53" s="32"/>
      <c r="I53" s="31"/>
      <c r="J53" s="31"/>
      <c r="K53" s="41"/>
      <c r="L53" s="41"/>
      <c r="M53" s="31"/>
      <c r="N53" s="31"/>
      <c r="O53" s="41"/>
      <c r="P53" s="41"/>
      <c r="Q53" s="31"/>
      <c r="R53" s="31"/>
      <c r="S53" s="32"/>
      <c r="T53" s="32"/>
      <c r="U53" s="31"/>
    </row>
    <row r="54" spans="1:21">
      <c r="A54" s="12"/>
      <c r="B54" s="26" t="s">
        <v>48</v>
      </c>
      <c r="C54" s="28">
        <v>168444</v>
      </c>
      <c r="D54" s="28"/>
      <c r="E54" s="27"/>
      <c r="F54" s="27"/>
      <c r="G54" s="28">
        <v>27172</v>
      </c>
      <c r="H54" s="28"/>
      <c r="I54" s="27"/>
      <c r="J54" s="27"/>
      <c r="K54" s="28">
        <v>20336</v>
      </c>
      <c r="L54" s="28"/>
      <c r="M54" s="27"/>
      <c r="N54" s="27"/>
      <c r="O54" s="29" t="s">
        <v>201</v>
      </c>
      <c r="P54" s="29"/>
      <c r="Q54" s="27"/>
      <c r="R54" s="27"/>
      <c r="S54" s="28">
        <v>215952</v>
      </c>
      <c r="T54" s="28"/>
      <c r="U54" s="27"/>
    </row>
    <row r="55" spans="1:21" ht="15.75" thickBot="1">
      <c r="A55" s="12"/>
      <c r="B55" s="26"/>
      <c r="C55" s="70"/>
      <c r="D55" s="70"/>
      <c r="E55" s="45"/>
      <c r="F55" s="27"/>
      <c r="G55" s="70"/>
      <c r="H55" s="70"/>
      <c r="I55" s="45"/>
      <c r="J55" s="27"/>
      <c r="K55" s="70"/>
      <c r="L55" s="70"/>
      <c r="M55" s="45"/>
      <c r="N55" s="27"/>
      <c r="O55" s="43"/>
      <c r="P55" s="43"/>
      <c r="Q55" s="45"/>
      <c r="R55" s="27"/>
      <c r="S55" s="70"/>
      <c r="T55" s="70"/>
      <c r="U55" s="45"/>
    </row>
    <row r="56" spans="1:21">
      <c r="A56" s="12"/>
      <c r="B56" s="71" t="s">
        <v>49</v>
      </c>
      <c r="C56" s="39">
        <v>434993</v>
      </c>
      <c r="D56" s="39"/>
      <c r="E56" s="40"/>
      <c r="F56" s="31"/>
      <c r="G56" s="39">
        <v>154777</v>
      </c>
      <c r="H56" s="39"/>
      <c r="I56" s="40"/>
      <c r="J56" s="31"/>
      <c r="K56" s="39">
        <v>52909</v>
      </c>
      <c r="L56" s="39"/>
      <c r="M56" s="40"/>
      <c r="N56" s="31"/>
      <c r="O56" s="42" t="s">
        <v>1009</v>
      </c>
      <c r="P56" s="42"/>
      <c r="Q56" s="38" t="s">
        <v>190</v>
      </c>
      <c r="R56" s="31"/>
      <c r="S56" s="39">
        <v>421609</v>
      </c>
      <c r="T56" s="39"/>
      <c r="U56" s="40"/>
    </row>
    <row r="57" spans="1:21">
      <c r="A57" s="12"/>
      <c r="B57" s="71"/>
      <c r="C57" s="32"/>
      <c r="D57" s="32"/>
      <c r="E57" s="31"/>
      <c r="F57" s="31"/>
      <c r="G57" s="32"/>
      <c r="H57" s="32"/>
      <c r="I57" s="31"/>
      <c r="J57" s="31"/>
      <c r="K57" s="32"/>
      <c r="L57" s="32"/>
      <c r="M57" s="31"/>
      <c r="N57" s="31"/>
      <c r="O57" s="41"/>
      <c r="P57" s="41"/>
      <c r="Q57" s="30"/>
      <c r="R57" s="31"/>
      <c r="S57" s="32"/>
      <c r="T57" s="32"/>
      <c r="U57" s="31"/>
    </row>
    <row r="58" spans="1:21">
      <c r="A58" s="12"/>
      <c r="B58" s="26" t="s">
        <v>50</v>
      </c>
      <c r="C58" s="28">
        <v>3117886</v>
      </c>
      <c r="D58" s="28"/>
      <c r="E58" s="27"/>
      <c r="F58" s="27"/>
      <c r="G58" s="28">
        <v>5704</v>
      </c>
      <c r="H58" s="28"/>
      <c r="I58" s="27"/>
      <c r="J58" s="27"/>
      <c r="K58" s="29">
        <v>53</v>
      </c>
      <c r="L58" s="29"/>
      <c r="M58" s="27"/>
      <c r="N58" s="27"/>
      <c r="O58" s="29" t="s">
        <v>201</v>
      </c>
      <c r="P58" s="29"/>
      <c r="Q58" s="27"/>
      <c r="R58" s="27"/>
      <c r="S58" s="28">
        <v>3123643</v>
      </c>
      <c r="T58" s="28"/>
      <c r="U58" s="27"/>
    </row>
    <row r="59" spans="1:21">
      <c r="A59" s="12"/>
      <c r="B59" s="26"/>
      <c r="C59" s="28"/>
      <c r="D59" s="28"/>
      <c r="E59" s="27"/>
      <c r="F59" s="27"/>
      <c r="G59" s="28"/>
      <c r="H59" s="28"/>
      <c r="I59" s="27"/>
      <c r="J59" s="27"/>
      <c r="K59" s="29"/>
      <c r="L59" s="29"/>
      <c r="M59" s="27"/>
      <c r="N59" s="27"/>
      <c r="O59" s="29"/>
      <c r="P59" s="29"/>
      <c r="Q59" s="27"/>
      <c r="R59" s="27"/>
      <c r="S59" s="28"/>
      <c r="T59" s="28"/>
      <c r="U59" s="27"/>
    </row>
    <row r="60" spans="1:21">
      <c r="A60" s="12"/>
      <c r="B60" s="30" t="s">
        <v>47</v>
      </c>
      <c r="C60" s="32">
        <v>10502</v>
      </c>
      <c r="D60" s="32"/>
      <c r="E60" s="31"/>
      <c r="F60" s="31"/>
      <c r="G60" s="32">
        <v>630729</v>
      </c>
      <c r="H60" s="32"/>
      <c r="I60" s="31"/>
      <c r="J60" s="31"/>
      <c r="K60" s="41" t="s">
        <v>201</v>
      </c>
      <c r="L60" s="41"/>
      <c r="M60" s="31"/>
      <c r="N60" s="31"/>
      <c r="O60" s="41" t="s">
        <v>201</v>
      </c>
      <c r="P60" s="41"/>
      <c r="Q60" s="31"/>
      <c r="R60" s="31"/>
      <c r="S60" s="32">
        <v>641231</v>
      </c>
      <c r="T60" s="32"/>
      <c r="U60" s="31"/>
    </row>
    <row r="61" spans="1:21">
      <c r="A61" s="12"/>
      <c r="B61" s="30"/>
      <c r="C61" s="32"/>
      <c r="D61" s="32"/>
      <c r="E61" s="31"/>
      <c r="F61" s="31"/>
      <c r="G61" s="32"/>
      <c r="H61" s="32"/>
      <c r="I61" s="31"/>
      <c r="J61" s="31"/>
      <c r="K61" s="41"/>
      <c r="L61" s="41"/>
      <c r="M61" s="31"/>
      <c r="N61" s="31"/>
      <c r="O61" s="41"/>
      <c r="P61" s="41"/>
      <c r="Q61" s="31"/>
      <c r="R61" s="31"/>
      <c r="S61" s="32"/>
      <c r="T61" s="32"/>
      <c r="U61" s="31"/>
    </row>
    <row r="62" spans="1:21">
      <c r="A62" s="12"/>
      <c r="B62" s="26" t="s">
        <v>35</v>
      </c>
      <c r="C62" s="28">
        <v>23766</v>
      </c>
      <c r="D62" s="28"/>
      <c r="E62" s="27"/>
      <c r="F62" s="27"/>
      <c r="G62" s="29" t="s">
        <v>201</v>
      </c>
      <c r="H62" s="29"/>
      <c r="I62" s="27"/>
      <c r="J62" s="27"/>
      <c r="K62" s="28">
        <v>706919</v>
      </c>
      <c r="L62" s="28"/>
      <c r="M62" s="27"/>
      <c r="N62" s="27"/>
      <c r="O62" s="29" t="s">
        <v>201</v>
      </c>
      <c r="P62" s="29"/>
      <c r="Q62" s="27"/>
      <c r="R62" s="27"/>
      <c r="S62" s="28">
        <v>730685</v>
      </c>
      <c r="T62" s="28"/>
      <c r="U62" s="27"/>
    </row>
    <row r="63" spans="1:21">
      <c r="A63" s="12"/>
      <c r="B63" s="26"/>
      <c r="C63" s="28"/>
      <c r="D63" s="28"/>
      <c r="E63" s="27"/>
      <c r="F63" s="27"/>
      <c r="G63" s="29"/>
      <c r="H63" s="29"/>
      <c r="I63" s="27"/>
      <c r="J63" s="27"/>
      <c r="K63" s="28"/>
      <c r="L63" s="28"/>
      <c r="M63" s="27"/>
      <c r="N63" s="27"/>
      <c r="O63" s="29"/>
      <c r="P63" s="29"/>
      <c r="Q63" s="27"/>
      <c r="R63" s="27"/>
      <c r="S63" s="28"/>
      <c r="T63" s="28"/>
      <c r="U63" s="27"/>
    </row>
    <row r="64" spans="1:21">
      <c r="A64" s="12"/>
      <c r="B64" s="30" t="s">
        <v>51</v>
      </c>
      <c r="C64" s="32">
        <v>35122</v>
      </c>
      <c r="D64" s="32"/>
      <c r="E64" s="31"/>
      <c r="F64" s="31"/>
      <c r="G64" s="32">
        <v>96599</v>
      </c>
      <c r="H64" s="32"/>
      <c r="I64" s="31"/>
      <c r="J64" s="31"/>
      <c r="K64" s="32">
        <v>55659</v>
      </c>
      <c r="L64" s="32"/>
      <c r="M64" s="31"/>
      <c r="N64" s="31"/>
      <c r="O64" s="41" t="s">
        <v>201</v>
      </c>
      <c r="P64" s="41"/>
      <c r="Q64" s="31"/>
      <c r="R64" s="31"/>
      <c r="S64" s="32">
        <v>187380</v>
      </c>
      <c r="T64" s="32"/>
      <c r="U64" s="31"/>
    </row>
    <row r="65" spans="1:21" ht="15.75" thickBot="1">
      <c r="A65" s="12"/>
      <c r="B65" s="30"/>
      <c r="C65" s="33"/>
      <c r="D65" s="33"/>
      <c r="E65" s="34"/>
      <c r="F65" s="31"/>
      <c r="G65" s="33"/>
      <c r="H65" s="33"/>
      <c r="I65" s="34"/>
      <c r="J65" s="31"/>
      <c r="K65" s="33"/>
      <c r="L65" s="33"/>
      <c r="M65" s="34"/>
      <c r="N65" s="31"/>
      <c r="O65" s="89"/>
      <c r="P65" s="89"/>
      <c r="Q65" s="34"/>
      <c r="R65" s="31"/>
      <c r="S65" s="33"/>
      <c r="T65" s="33"/>
      <c r="U65" s="34"/>
    </row>
    <row r="66" spans="1:21">
      <c r="A66" s="12"/>
      <c r="B66" s="62" t="s">
        <v>52</v>
      </c>
      <c r="C66" s="65">
        <v>3622269</v>
      </c>
      <c r="D66" s="65"/>
      <c r="E66" s="67"/>
      <c r="F66" s="27"/>
      <c r="G66" s="65">
        <v>887809</v>
      </c>
      <c r="H66" s="65"/>
      <c r="I66" s="67"/>
      <c r="J66" s="27"/>
      <c r="K66" s="65">
        <v>815540</v>
      </c>
      <c r="L66" s="65"/>
      <c r="M66" s="67"/>
      <c r="N66" s="27"/>
      <c r="O66" s="91" t="s">
        <v>1009</v>
      </c>
      <c r="P66" s="91"/>
      <c r="Q66" s="63" t="s">
        <v>190</v>
      </c>
      <c r="R66" s="27"/>
      <c r="S66" s="65">
        <v>5104548</v>
      </c>
      <c r="T66" s="65"/>
      <c r="U66" s="67"/>
    </row>
    <row r="67" spans="1:21">
      <c r="A67" s="12"/>
      <c r="B67" s="62"/>
      <c r="C67" s="28"/>
      <c r="D67" s="28"/>
      <c r="E67" s="27"/>
      <c r="F67" s="27"/>
      <c r="G67" s="28"/>
      <c r="H67" s="28"/>
      <c r="I67" s="27"/>
      <c r="J67" s="27"/>
      <c r="K67" s="28"/>
      <c r="L67" s="28"/>
      <c r="M67" s="27"/>
      <c r="N67" s="27"/>
      <c r="O67" s="29"/>
      <c r="P67" s="29"/>
      <c r="Q67" s="26"/>
      <c r="R67" s="27"/>
      <c r="S67" s="28"/>
      <c r="T67" s="28"/>
      <c r="U67" s="27"/>
    </row>
    <row r="68" spans="1:21">
      <c r="A68" s="12"/>
      <c r="B68" s="30" t="s">
        <v>1014</v>
      </c>
      <c r="C68" s="32">
        <v>281581</v>
      </c>
      <c r="D68" s="32"/>
      <c r="E68" s="31"/>
      <c r="F68" s="31"/>
      <c r="G68" s="32">
        <v>454704</v>
      </c>
      <c r="H68" s="32"/>
      <c r="I68" s="31"/>
      <c r="J68" s="31"/>
      <c r="K68" s="32">
        <v>2785154</v>
      </c>
      <c r="L68" s="32"/>
      <c r="M68" s="31"/>
      <c r="N68" s="31"/>
      <c r="O68" s="41" t="s">
        <v>1011</v>
      </c>
      <c r="P68" s="41"/>
      <c r="Q68" s="30" t="s">
        <v>190</v>
      </c>
      <c r="R68" s="31"/>
      <c r="S68" s="32">
        <v>281581</v>
      </c>
      <c r="T68" s="32"/>
      <c r="U68" s="31"/>
    </row>
    <row r="69" spans="1:21" ht="15.75" thickBot="1">
      <c r="A69" s="12"/>
      <c r="B69" s="30"/>
      <c r="C69" s="33"/>
      <c r="D69" s="33"/>
      <c r="E69" s="34"/>
      <c r="F69" s="31"/>
      <c r="G69" s="33"/>
      <c r="H69" s="33"/>
      <c r="I69" s="34"/>
      <c r="J69" s="31"/>
      <c r="K69" s="33"/>
      <c r="L69" s="33"/>
      <c r="M69" s="34"/>
      <c r="N69" s="31"/>
      <c r="O69" s="89"/>
      <c r="P69" s="89"/>
      <c r="Q69" s="105"/>
      <c r="R69" s="31"/>
      <c r="S69" s="33"/>
      <c r="T69" s="33"/>
      <c r="U69" s="34"/>
    </row>
    <row r="70" spans="1:21">
      <c r="A70" s="12"/>
      <c r="B70" s="147"/>
      <c r="C70" s="63" t="s">
        <v>188</v>
      </c>
      <c r="D70" s="65">
        <v>3903850</v>
      </c>
      <c r="E70" s="67"/>
      <c r="F70" s="27"/>
      <c r="G70" s="63" t="s">
        <v>188</v>
      </c>
      <c r="H70" s="65">
        <v>1342513</v>
      </c>
      <c r="I70" s="67"/>
      <c r="J70" s="27"/>
      <c r="K70" s="63" t="s">
        <v>188</v>
      </c>
      <c r="L70" s="65">
        <v>3600694</v>
      </c>
      <c r="M70" s="67"/>
      <c r="N70" s="27"/>
      <c r="O70" s="63" t="s">
        <v>188</v>
      </c>
      <c r="P70" s="91" t="s">
        <v>1012</v>
      </c>
      <c r="Q70" s="63" t="s">
        <v>190</v>
      </c>
      <c r="R70" s="27"/>
      <c r="S70" s="63" t="s">
        <v>188</v>
      </c>
      <c r="T70" s="65">
        <v>5386129</v>
      </c>
      <c r="U70" s="67"/>
    </row>
    <row r="71" spans="1:21" ht="15.75" thickBot="1">
      <c r="A71" s="12"/>
      <c r="B71" s="147"/>
      <c r="C71" s="64"/>
      <c r="D71" s="66"/>
      <c r="E71" s="68"/>
      <c r="F71" s="27"/>
      <c r="G71" s="64"/>
      <c r="H71" s="66"/>
      <c r="I71" s="68"/>
      <c r="J71" s="27"/>
      <c r="K71" s="64"/>
      <c r="L71" s="66"/>
      <c r="M71" s="68"/>
      <c r="N71" s="27"/>
      <c r="O71" s="64"/>
      <c r="P71" s="92"/>
      <c r="Q71" s="64"/>
      <c r="R71" s="27"/>
      <c r="S71" s="64"/>
      <c r="T71" s="66"/>
      <c r="U71" s="68"/>
    </row>
    <row r="72" spans="1:21" ht="15.75" thickTop="1">
      <c r="A72" s="12"/>
      <c r="B72" s="156" t="s">
        <v>999</v>
      </c>
      <c r="C72" s="156"/>
      <c r="D72" s="156"/>
      <c r="E72" s="156"/>
      <c r="F72" s="156"/>
      <c r="G72" s="156"/>
      <c r="H72" s="156"/>
      <c r="I72" s="156"/>
      <c r="J72" s="156"/>
      <c r="K72" s="156"/>
      <c r="L72" s="156"/>
      <c r="M72" s="156"/>
      <c r="N72" s="156"/>
      <c r="O72" s="156"/>
      <c r="P72" s="156"/>
      <c r="Q72" s="156"/>
      <c r="R72" s="156"/>
      <c r="S72" s="156"/>
      <c r="T72" s="156"/>
      <c r="U72" s="156"/>
    </row>
    <row r="73" spans="1:21">
      <c r="A73" s="12"/>
      <c r="B73" s="156" t="s">
        <v>1000</v>
      </c>
      <c r="C73" s="156"/>
      <c r="D73" s="156"/>
      <c r="E73" s="156"/>
      <c r="F73" s="156"/>
      <c r="G73" s="156"/>
      <c r="H73" s="156"/>
      <c r="I73" s="156"/>
      <c r="J73" s="156"/>
      <c r="K73" s="156"/>
      <c r="L73" s="156"/>
      <c r="M73" s="156"/>
      <c r="N73" s="156"/>
      <c r="O73" s="156"/>
      <c r="P73" s="156"/>
      <c r="Q73" s="156"/>
      <c r="R73" s="156"/>
      <c r="S73" s="156"/>
      <c r="T73" s="156"/>
      <c r="U73" s="156"/>
    </row>
    <row r="74" spans="1:21">
      <c r="A74" s="12"/>
      <c r="B74" s="157">
        <v>41639</v>
      </c>
      <c r="C74" s="157"/>
      <c r="D74" s="157"/>
      <c r="E74" s="157"/>
      <c r="F74" s="157"/>
      <c r="G74" s="157"/>
      <c r="H74" s="157"/>
      <c r="I74" s="157"/>
      <c r="J74" s="157"/>
      <c r="K74" s="157"/>
      <c r="L74" s="157"/>
      <c r="M74" s="157"/>
      <c r="N74" s="157"/>
      <c r="O74" s="157"/>
      <c r="P74" s="157"/>
      <c r="Q74" s="157"/>
      <c r="R74" s="157"/>
      <c r="S74" s="157"/>
      <c r="T74" s="157"/>
      <c r="U74" s="157"/>
    </row>
    <row r="75" spans="1:21">
      <c r="A75" s="12"/>
      <c r="B75" s="156" t="s">
        <v>928</v>
      </c>
      <c r="C75" s="156"/>
      <c r="D75" s="156"/>
      <c r="E75" s="156"/>
      <c r="F75" s="156"/>
      <c r="G75" s="156"/>
      <c r="H75" s="156"/>
      <c r="I75" s="156"/>
      <c r="J75" s="156"/>
      <c r="K75" s="156"/>
      <c r="L75" s="156"/>
      <c r="M75" s="156"/>
      <c r="N75" s="156"/>
      <c r="O75" s="156"/>
      <c r="P75" s="156"/>
      <c r="Q75" s="156"/>
      <c r="R75" s="156"/>
      <c r="S75" s="156"/>
      <c r="T75" s="156"/>
      <c r="U75" s="156"/>
    </row>
    <row r="76" spans="1:21">
      <c r="A76" s="12"/>
      <c r="B76" s="24"/>
      <c r="C76" s="24"/>
      <c r="D76" s="24"/>
      <c r="E76" s="24"/>
      <c r="F76" s="24"/>
      <c r="G76" s="24"/>
      <c r="H76" s="24"/>
      <c r="I76" s="24"/>
      <c r="J76" s="24"/>
      <c r="K76" s="24"/>
      <c r="L76" s="24"/>
      <c r="M76" s="24"/>
      <c r="N76" s="24"/>
      <c r="O76" s="24"/>
      <c r="P76" s="24"/>
      <c r="Q76" s="24"/>
      <c r="R76" s="24"/>
      <c r="S76" s="24"/>
      <c r="T76" s="24"/>
      <c r="U76" s="24"/>
    </row>
    <row r="77" spans="1:21">
      <c r="A77" s="12"/>
      <c r="B77" s="15"/>
      <c r="C77" s="15"/>
      <c r="D77" s="15"/>
      <c r="E77" s="15"/>
      <c r="F77" s="15"/>
      <c r="G77" s="15"/>
      <c r="H77" s="15"/>
      <c r="I77" s="15"/>
      <c r="J77" s="15"/>
      <c r="K77" s="15"/>
      <c r="L77" s="15"/>
      <c r="M77" s="15"/>
      <c r="N77" s="15"/>
      <c r="O77" s="15"/>
      <c r="P77" s="15"/>
      <c r="Q77" s="15"/>
      <c r="R77" s="15"/>
      <c r="S77" s="15"/>
      <c r="T77" s="15"/>
      <c r="U77" s="15"/>
    </row>
    <row r="78" spans="1:21" ht="15.75" thickBot="1">
      <c r="A78" s="12"/>
      <c r="B78" s="47"/>
      <c r="C78" s="51" t="s">
        <v>1015</v>
      </c>
      <c r="D78" s="51"/>
      <c r="E78" s="51"/>
      <c r="F78" s="14"/>
      <c r="G78" s="51" t="s">
        <v>1016</v>
      </c>
      <c r="H78" s="51"/>
      <c r="I78" s="51"/>
      <c r="J78" s="14"/>
      <c r="K78" s="51" t="s">
        <v>1017</v>
      </c>
      <c r="L78" s="51"/>
      <c r="M78" s="51"/>
      <c r="N78" s="14"/>
      <c r="O78" s="51" t="s">
        <v>1006</v>
      </c>
      <c r="P78" s="51"/>
      <c r="Q78" s="51"/>
      <c r="R78" s="14"/>
      <c r="S78" s="51" t="s">
        <v>1018</v>
      </c>
      <c r="T78" s="51"/>
      <c r="U78" s="51"/>
    </row>
    <row r="79" spans="1:21">
      <c r="A79" s="12"/>
      <c r="B79" s="141" t="s">
        <v>30</v>
      </c>
      <c r="C79" s="42"/>
      <c r="D79" s="42"/>
      <c r="E79" s="40"/>
      <c r="F79" s="31"/>
      <c r="G79" s="42"/>
      <c r="H79" s="42"/>
      <c r="I79" s="40"/>
      <c r="J79" s="31"/>
      <c r="K79" s="42"/>
      <c r="L79" s="42"/>
      <c r="M79" s="40"/>
      <c r="N79" s="31"/>
      <c r="O79" s="42"/>
      <c r="P79" s="42"/>
      <c r="Q79" s="40"/>
      <c r="R79" s="31"/>
      <c r="S79" s="42"/>
      <c r="T79" s="42"/>
      <c r="U79" s="40"/>
    </row>
    <row r="80" spans="1:21">
      <c r="A80" s="12"/>
      <c r="B80" s="141"/>
      <c r="C80" s="41"/>
      <c r="D80" s="41"/>
      <c r="E80" s="31"/>
      <c r="F80" s="31"/>
      <c r="G80" s="41"/>
      <c r="H80" s="41"/>
      <c r="I80" s="31"/>
      <c r="J80" s="31"/>
      <c r="K80" s="41"/>
      <c r="L80" s="41"/>
      <c r="M80" s="31"/>
      <c r="N80" s="31"/>
      <c r="O80" s="41"/>
      <c r="P80" s="41"/>
      <c r="Q80" s="31"/>
      <c r="R80" s="31"/>
      <c r="S80" s="41"/>
      <c r="T80" s="41"/>
      <c r="U80" s="31"/>
    </row>
    <row r="81" spans="1:21">
      <c r="A81" s="12"/>
      <c r="B81" s="26" t="s">
        <v>31</v>
      </c>
      <c r="C81" s="26" t="s">
        <v>188</v>
      </c>
      <c r="D81" s="28">
        <v>234150</v>
      </c>
      <c r="E81" s="27"/>
      <c r="F81" s="27"/>
      <c r="G81" s="26" t="s">
        <v>188</v>
      </c>
      <c r="H81" s="28">
        <v>1620</v>
      </c>
      <c r="I81" s="27"/>
      <c r="J81" s="27"/>
      <c r="K81" s="26" t="s">
        <v>188</v>
      </c>
      <c r="L81" s="28">
        <v>25048</v>
      </c>
      <c r="M81" s="27"/>
      <c r="N81" s="27"/>
      <c r="O81" s="26" t="s">
        <v>188</v>
      </c>
      <c r="P81" s="29" t="s">
        <v>201</v>
      </c>
      <c r="Q81" s="27"/>
      <c r="R81" s="27"/>
      <c r="S81" s="26" t="s">
        <v>188</v>
      </c>
      <c r="T81" s="28">
        <v>260818</v>
      </c>
      <c r="U81" s="27"/>
    </row>
    <row r="82" spans="1:21">
      <c r="A82" s="12"/>
      <c r="B82" s="26"/>
      <c r="C82" s="26"/>
      <c r="D82" s="28"/>
      <c r="E82" s="27"/>
      <c r="F82" s="27"/>
      <c r="G82" s="26"/>
      <c r="H82" s="28"/>
      <c r="I82" s="27"/>
      <c r="J82" s="27"/>
      <c r="K82" s="26"/>
      <c r="L82" s="28"/>
      <c r="M82" s="27"/>
      <c r="N82" s="27"/>
      <c r="O82" s="26"/>
      <c r="P82" s="29"/>
      <c r="Q82" s="27"/>
      <c r="R82" s="27"/>
      <c r="S82" s="26"/>
      <c r="T82" s="28"/>
      <c r="U82" s="27"/>
    </row>
    <row r="83" spans="1:21">
      <c r="A83" s="12"/>
      <c r="B83" s="30" t="s">
        <v>32</v>
      </c>
      <c r="C83" s="41" t="s">
        <v>201</v>
      </c>
      <c r="D83" s="41"/>
      <c r="E83" s="31"/>
      <c r="F83" s="31"/>
      <c r="G83" s="32">
        <v>92027</v>
      </c>
      <c r="H83" s="32"/>
      <c r="I83" s="31"/>
      <c r="J83" s="31"/>
      <c r="K83" s="32">
        <v>57089</v>
      </c>
      <c r="L83" s="32"/>
      <c r="M83" s="31"/>
      <c r="N83" s="31"/>
      <c r="O83" s="41" t="s">
        <v>201</v>
      </c>
      <c r="P83" s="41"/>
      <c r="Q83" s="31"/>
      <c r="R83" s="31"/>
      <c r="S83" s="32">
        <v>149116</v>
      </c>
      <c r="T83" s="32"/>
      <c r="U83" s="31"/>
    </row>
    <row r="84" spans="1:21">
      <c r="A84" s="12"/>
      <c r="B84" s="30"/>
      <c r="C84" s="41"/>
      <c r="D84" s="41"/>
      <c r="E84" s="31"/>
      <c r="F84" s="31"/>
      <c r="G84" s="32"/>
      <c r="H84" s="32"/>
      <c r="I84" s="31"/>
      <c r="J84" s="31"/>
      <c r="K84" s="32"/>
      <c r="L84" s="32"/>
      <c r="M84" s="31"/>
      <c r="N84" s="31"/>
      <c r="O84" s="41"/>
      <c r="P84" s="41"/>
      <c r="Q84" s="31"/>
      <c r="R84" s="31"/>
      <c r="S84" s="32"/>
      <c r="T84" s="32"/>
      <c r="U84" s="31"/>
    </row>
    <row r="85" spans="1:21">
      <c r="A85" s="12"/>
      <c r="B85" s="26" t="s">
        <v>33</v>
      </c>
      <c r="C85" s="28">
        <v>113936</v>
      </c>
      <c r="D85" s="28"/>
      <c r="E85" s="27"/>
      <c r="F85" s="27"/>
      <c r="G85" s="28">
        <v>3157</v>
      </c>
      <c r="H85" s="28"/>
      <c r="I85" s="27"/>
      <c r="J85" s="27"/>
      <c r="K85" s="28">
        <v>15554</v>
      </c>
      <c r="L85" s="28"/>
      <c r="M85" s="27"/>
      <c r="N85" s="27"/>
      <c r="O85" s="29" t="s">
        <v>201</v>
      </c>
      <c r="P85" s="29"/>
      <c r="Q85" s="27"/>
      <c r="R85" s="27"/>
      <c r="S85" s="28">
        <v>132647</v>
      </c>
      <c r="T85" s="28"/>
      <c r="U85" s="27"/>
    </row>
    <row r="86" spans="1:21">
      <c r="A86" s="12"/>
      <c r="B86" s="26"/>
      <c r="C86" s="28"/>
      <c r="D86" s="28"/>
      <c r="E86" s="27"/>
      <c r="F86" s="27"/>
      <c r="G86" s="28"/>
      <c r="H86" s="28"/>
      <c r="I86" s="27"/>
      <c r="J86" s="27"/>
      <c r="K86" s="28"/>
      <c r="L86" s="28"/>
      <c r="M86" s="27"/>
      <c r="N86" s="27"/>
      <c r="O86" s="29"/>
      <c r="P86" s="29"/>
      <c r="Q86" s="27"/>
      <c r="R86" s="27"/>
      <c r="S86" s="28"/>
      <c r="T86" s="28"/>
      <c r="U86" s="27"/>
    </row>
    <row r="87" spans="1:21">
      <c r="A87" s="12"/>
      <c r="B87" s="30" t="s">
        <v>1008</v>
      </c>
      <c r="C87" s="41" t="s">
        <v>201</v>
      </c>
      <c r="D87" s="41"/>
      <c r="E87" s="31"/>
      <c r="F87" s="31"/>
      <c r="G87" s="32">
        <v>29735</v>
      </c>
      <c r="H87" s="32"/>
      <c r="I87" s="31"/>
      <c r="J87" s="31"/>
      <c r="K87" s="32">
        <v>58169</v>
      </c>
      <c r="L87" s="32"/>
      <c r="M87" s="31"/>
      <c r="N87" s="31"/>
      <c r="O87" s="41" t="s">
        <v>1019</v>
      </c>
      <c r="P87" s="41"/>
      <c r="Q87" s="30" t="s">
        <v>190</v>
      </c>
      <c r="R87" s="31"/>
      <c r="S87" s="41" t="s">
        <v>201</v>
      </c>
      <c r="T87" s="41"/>
      <c r="U87" s="31"/>
    </row>
    <row r="88" spans="1:21">
      <c r="A88" s="12"/>
      <c r="B88" s="30"/>
      <c r="C88" s="41"/>
      <c r="D88" s="41"/>
      <c r="E88" s="31"/>
      <c r="F88" s="31"/>
      <c r="G88" s="32"/>
      <c r="H88" s="32"/>
      <c r="I88" s="31"/>
      <c r="J88" s="31"/>
      <c r="K88" s="32"/>
      <c r="L88" s="32"/>
      <c r="M88" s="31"/>
      <c r="N88" s="31"/>
      <c r="O88" s="41"/>
      <c r="P88" s="41"/>
      <c r="Q88" s="30"/>
      <c r="R88" s="31"/>
      <c r="S88" s="41"/>
      <c r="T88" s="41"/>
      <c r="U88" s="31"/>
    </row>
    <row r="89" spans="1:21">
      <c r="A89" s="12"/>
      <c r="B89" s="26" t="s">
        <v>1020</v>
      </c>
      <c r="C89" s="28">
        <v>63549</v>
      </c>
      <c r="D89" s="28"/>
      <c r="E89" s="27"/>
      <c r="F89" s="27"/>
      <c r="G89" s="28">
        <v>1104282</v>
      </c>
      <c r="H89" s="28"/>
      <c r="I89" s="27"/>
      <c r="J89" s="27"/>
      <c r="K89" s="29" t="s">
        <v>201</v>
      </c>
      <c r="L89" s="29"/>
      <c r="M89" s="27"/>
      <c r="N89" s="27"/>
      <c r="O89" s="29" t="s">
        <v>1021</v>
      </c>
      <c r="P89" s="29"/>
      <c r="Q89" s="26" t="s">
        <v>190</v>
      </c>
      <c r="R89" s="27"/>
      <c r="S89" s="29" t="s">
        <v>201</v>
      </c>
      <c r="T89" s="29"/>
      <c r="U89" s="27"/>
    </row>
    <row r="90" spans="1:21">
      <c r="A90" s="12"/>
      <c r="B90" s="26"/>
      <c r="C90" s="28"/>
      <c r="D90" s="28"/>
      <c r="E90" s="27"/>
      <c r="F90" s="27"/>
      <c r="G90" s="28"/>
      <c r="H90" s="28"/>
      <c r="I90" s="27"/>
      <c r="J90" s="27"/>
      <c r="K90" s="29"/>
      <c r="L90" s="29"/>
      <c r="M90" s="27"/>
      <c r="N90" s="27"/>
      <c r="O90" s="29"/>
      <c r="P90" s="29"/>
      <c r="Q90" s="26"/>
      <c r="R90" s="27"/>
      <c r="S90" s="29"/>
      <c r="T90" s="29"/>
      <c r="U90" s="27"/>
    </row>
    <row r="91" spans="1:21">
      <c r="A91" s="12"/>
      <c r="B91" s="30" t="s">
        <v>34</v>
      </c>
      <c r="C91" s="41" t="s">
        <v>201</v>
      </c>
      <c r="D91" s="41"/>
      <c r="E91" s="31"/>
      <c r="F91" s="31"/>
      <c r="G91" s="32">
        <v>176981</v>
      </c>
      <c r="H91" s="32"/>
      <c r="I91" s="31"/>
      <c r="J91" s="31"/>
      <c r="K91" s="32">
        <v>135666</v>
      </c>
      <c r="L91" s="32"/>
      <c r="M91" s="31"/>
      <c r="N91" s="31"/>
      <c r="O91" s="41" t="s">
        <v>201</v>
      </c>
      <c r="P91" s="41"/>
      <c r="Q91" s="31"/>
      <c r="R91" s="31"/>
      <c r="S91" s="32">
        <v>312647</v>
      </c>
      <c r="T91" s="32"/>
      <c r="U91" s="31"/>
    </row>
    <row r="92" spans="1:21">
      <c r="A92" s="12"/>
      <c r="B92" s="30"/>
      <c r="C92" s="41"/>
      <c r="D92" s="41"/>
      <c r="E92" s="31"/>
      <c r="F92" s="31"/>
      <c r="G92" s="32"/>
      <c r="H92" s="32"/>
      <c r="I92" s="31"/>
      <c r="J92" s="31"/>
      <c r="K92" s="32"/>
      <c r="L92" s="32"/>
      <c r="M92" s="31"/>
      <c r="N92" s="31"/>
      <c r="O92" s="41"/>
      <c r="P92" s="41"/>
      <c r="Q92" s="31"/>
      <c r="R92" s="31"/>
      <c r="S92" s="32"/>
      <c r="T92" s="32"/>
      <c r="U92" s="31"/>
    </row>
    <row r="93" spans="1:21">
      <c r="A93" s="12"/>
      <c r="B93" s="26" t="s">
        <v>35</v>
      </c>
      <c r="C93" s="28">
        <v>23957</v>
      </c>
      <c r="D93" s="28"/>
      <c r="E93" s="27"/>
      <c r="F93" s="27"/>
      <c r="G93" s="28">
        <v>12716</v>
      </c>
      <c r="H93" s="28"/>
      <c r="I93" s="27"/>
      <c r="J93" s="27"/>
      <c r="K93" s="29">
        <v>394</v>
      </c>
      <c r="L93" s="29"/>
      <c r="M93" s="27"/>
      <c r="N93" s="27"/>
      <c r="O93" s="29" t="s">
        <v>201</v>
      </c>
      <c r="P93" s="29"/>
      <c r="Q93" s="27"/>
      <c r="R93" s="27"/>
      <c r="S93" s="28">
        <v>37067</v>
      </c>
      <c r="T93" s="28"/>
      <c r="U93" s="27"/>
    </row>
    <row r="94" spans="1:21">
      <c r="A94" s="12"/>
      <c r="B94" s="26"/>
      <c r="C94" s="28"/>
      <c r="D94" s="28"/>
      <c r="E94" s="27"/>
      <c r="F94" s="27"/>
      <c r="G94" s="28"/>
      <c r="H94" s="28"/>
      <c r="I94" s="27"/>
      <c r="J94" s="27"/>
      <c r="K94" s="29"/>
      <c r="L94" s="29"/>
      <c r="M94" s="27"/>
      <c r="N94" s="27"/>
      <c r="O94" s="29"/>
      <c r="P94" s="29"/>
      <c r="Q94" s="27"/>
      <c r="R94" s="27"/>
      <c r="S94" s="28"/>
      <c r="T94" s="28"/>
      <c r="U94" s="27"/>
    </row>
    <row r="95" spans="1:21">
      <c r="A95" s="12"/>
      <c r="B95" s="30" t="s">
        <v>36</v>
      </c>
      <c r="C95" s="32">
        <v>2245</v>
      </c>
      <c r="D95" s="32"/>
      <c r="E95" s="31"/>
      <c r="F95" s="31"/>
      <c r="G95" s="32">
        <v>34317</v>
      </c>
      <c r="H95" s="32"/>
      <c r="I95" s="31"/>
      <c r="J95" s="31"/>
      <c r="K95" s="32">
        <v>2460</v>
      </c>
      <c r="L95" s="32"/>
      <c r="M95" s="31"/>
      <c r="N95" s="31"/>
      <c r="O95" s="41" t="s">
        <v>201</v>
      </c>
      <c r="P95" s="41"/>
      <c r="Q95" s="31"/>
      <c r="R95" s="31"/>
      <c r="S95" s="32">
        <v>39022</v>
      </c>
      <c r="T95" s="32"/>
      <c r="U95" s="31"/>
    </row>
    <row r="96" spans="1:21" ht="15.75" thickBot="1">
      <c r="A96" s="12"/>
      <c r="B96" s="30"/>
      <c r="C96" s="33"/>
      <c r="D96" s="33"/>
      <c r="E96" s="34"/>
      <c r="F96" s="31"/>
      <c r="G96" s="33"/>
      <c r="H96" s="33"/>
      <c r="I96" s="34"/>
      <c r="J96" s="31"/>
      <c r="K96" s="33"/>
      <c r="L96" s="33"/>
      <c r="M96" s="34"/>
      <c r="N96" s="31"/>
      <c r="O96" s="89"/>
      <c r="P96" s="89"/>
      <c r="Q96" s="34"/>
      <c r="R96" s="31"/>
      <c r="S96" s="33"/>
      <c r="T96" s="33"/>
      <c r="U96" s="34"/>
    </row>
    <row r="97" spans="1:21">
      <c r="A97" s="12"/>
      <c r="B97" s="62" t="s">
        <v>37</v>
      </c>
      <c r="C97" s="65">
        <v>15257</v>
      </c>
      <c r="D97" s="65"/>
      <c r="E97" s="67"/>
      <c r="F97" s="27"/>
      <c r="G97" s="91">
        <v>440</v>
      </c>
      <c r="H97" s="91"/>
      <c r="I97" s="67"/>
      <c r="J97" s="27"/>
      <c r="K97" s="65">
        <v>2334</v>
      </c>
      <c r="L97" s="65"/>
      <c r="M97" s="67"/>
      <c r="N97" s="27"/>
      <c r="O97" s="91" t="s">
        <v>201</v>
      </c>
      <c r="P97" s="91"/>
      <c r="Q97" s="67"/>
      <c r="R97" s="27"/>
      <c r="S97" s="65">
        <v>18031</v>
      </c>
      <c r="T97" s="65"/>
      <c r="U97" s="67"/>
    </row>
    <row r="98" spans="1:21">
      <c r="A98" s="12"/>
      <c r="B98" s="62"/>
      <c r="C98" s="28"/>
      <c r="D98" s="28"/>
      <c r="E98" s="27"/>
      <c r="F98" s="27"/>
      <c r="G98" s="29"/>
      <c r="H98" s="29"/>
      <c r="I98" s="27"/>
      <c r="J98" s="27"/>
      <c r="K98" s="28"/>
      <c r="L98" s="28"/>
      <c r="M98" s="27"/>
      <c r="N98" s="27"/>
      <c r="O98" s="29"/>
      <c r="P98" s="29"/>
      <c r="Q98" s="27"/>
      <c r="R98" s="27"/>
      <c r="S98" s="28"/>
      <c r="T98" s="28"/>
      <c r="U98" s="27"/>
    </row>
    <row r="99" spans="1:21">
      <c r="A99" s="12"/>
      <c r="B99" s="30" t="s">
        <v>38</v>
      </c>
      <c r="C99" s="32">
        <v>453094</v>
      </c>
      <c r="D99" s="32"/>
      <c r="E99" s="31"/>
      <c r="F99" s="31"/>
      <c r="G99" s="32">
        <v>1455275</v>
      </c>
      <c r="H99" s="32"/>
      <c r="I99" s="31"/>
      <c r="J99" s="31"/>
      <c r="K99" s="32">
        <v>296714</v>
      </c>
      <c r="L99" s="32"/>
      <c r="M99" s="31"/>
      <c r="N99" s="31"/>
      <c r="O99" s="41" t="s">
        <v>1022</v>
      </c>
      <c r="P99" s="41"/>
      <c r="Q99" s="30" t="s">
        <v>190</v>
      </c>
      <c r="R99" s="31"/>
      <c r="S99" s="32">
        <v>949348</v>
      </c>
      <c r="T99" s="32"/>
      <c r="U99" s="31"/>
    </row>
    <row r="100" spans="1:21">
      <c r="A100" s="12"/>
      <c r="B100" s="30"/>
      <c r="C100" s="32"/>
      <c r="D100" s="32"/>
      <c r="E100" s="31"/>
      <c r="F100" s="31"/>
      <c r="G100" s="32"/>
      <c r="H100" s="32"/>
      <c r="I100" s="31"/>
      <c r="J100" s="31"/>
      <c r="K100" s="32"/>
      <c r="L100" s="32"/>
      <c r="M100" s="31"/>
      <c r="N100" s="31"/>
      <c r="O100" s="41"/>
      <c r="P100" s="41"/>
      <c r="Q100" s="30"/>
      <c r="R100" s="31"/>
      <c r="S100" s="32"/>
      <c r="T100" s="32"/>
      <c r="U100" s="31"/>
    </row>
    <row r="101" spans="1:21">
      <c r="A101" s="12"/>
      <c r="B101" s="26" t="s">
        <v>39</v>
      </c>
      <c r="C101" s="29" t="s">
        <v>201</v>
      </c>
      <c r="D101" s="29"/>
      <c r="E101" s="27"/>
      <c r="F101" s="27"/>
      <c r="G101" s="28">
        <v>157812</v>
      </c>
      <c r="H101" s="28"/>
      <c r="I101" s="27"/>
      <c r="J101" s="27"/>
      <c r="K101" s="28">
        <v>2747190</v>
      </c>
      <c r="L101" s="28"/>
      <c r="M101" s="27"/>
      <c r="N101" s="27"/>
      <c r="O101" s="29" t="s">
        <v>201</v>
      </c>
      <c r="P101" s="29"/>
      <c r="Q101" s="27"/>
      <c r="R101" s="27"/>
      <c r="S101" s="28">
        <v>2905002</v>
      </c>
      <c r="T101" s="28"/>
      <c r="U101" s="27"/>
    </row>
    <row r="102" spans="1:21">
      <c r="A102" s="12"/>
      <c r="B102" s="26"/>
      <c r="C102" s="29"/>
      <c r="D102" s="29"/>
      <c r="E102" s="27"/>
      <c r="F102" s="27"/>
      <c r="G102" s="28"/>
      <c r="H102" s="28"/>
      <c r="I102" s="27"/>
      <c r="J102" s="27"/>
      <c r="K102" s="28"/>
      <c r="L102" s="28"/>
      <c r="M102" s="27"/>
      <c r="N102" s="27"/>
      <c r="O102" s="29"/>
      <c r="P102" s="29"/>
      <c r="Q102" s="27"/>
      <c r="R102" s="27"/>
      <c r="S102" s="28"/>
      <c r="T102" s="28"/>
      <c r="U102" s="27"/>
    </row>
    <row r="103" spans="1:21">
      <c r="A103" s="12"/>
      <c r="B103" s="30" t="s">
        <v>40</v>
      </c>
      <c r="C103" s="32">
        <v>7248</v>
      </c>
      <c r="D103" s="32"/>
      <c r="E103" s="31"/>
      <c r="F103" s="31"/>
      <c r="G103" s="32">
        <v>824729</v>
      </c>
      <c r="H103" s="32"/>
      <c r="I103" s="31"/>
      <c r="J103" s="31"/>
      <c r="K103" s="32">
        <v>805575</v>
      </c>
      <c r="L103" s="32"/>
      <c r="M103" s="31"/>
      <c r="N103" s="31"/>
      <c r="O103" s="41" t="s">
        <v>201</v>
      </c>
      <c r="P103" s="41"/>
      <c r="Q103" s="31"/>
      <c r="R103" s="31"/>
      <c r="S103" s="32">
        <v>1637552</v>
      </c>
      <c r="T103" s="32"/>
      <c r="U103" s="31"/>
    </row>
    <row r="104" spans="1:21">
      <c r="A104" s="12"/>
      <c r="B104" s="30"/>
      <c r="C104" s="32"/>
      <c r="D104" s="32"/>
      <c r="E104" s="31"/>
      <c r="F104" s="31"/>
      <c r="G104" s="32"/>
      <c r="H104" s="32"/>
      <c r="I104" s="31"/>
      <c r="J104" s="31"/>
      <c r="K104" s="32"/>
      <c r="L104" s="32"/>
      <c r="M104" s="31"/>
      <c r="N104" s="31"/>
      <c r="O104" s="41"/>
      <c r="P104" s="41"/>
      <c r="Q104" s="31"/>
      <c r="R104" s="31"/>
      <c r="S104" s="32"/>
      <c r="T104" s="32"/>
      <c r="U104" s="31"/>
    </row>
    <row r="105" spans="1:21">
      <c r="A105" s="12"/>
      <c r="B105" s="26" t="s">
        <v>35</v>
      </c>
      <c r="C105" s="28">
        <v>3049</v>
      </c>
      <c r="D105" s="28"/>
      <c r="E105" s="27"/>
      <c r="F105" s="27"/>
      <c r="G105" s="29" t="s">
        <v>201</v>
      </c>
      <c r="H105" s="29"/>
      <c r="I105" s="27"/>
      <c r="J105" s="27"/>
      <c r="K105" s="29" t="s">
        <v>201</v>
      </c>
      <c r="L105" s="29"/>
      <c r="M105" s="27"/>
      <c r="N105" s="27"/>
      <c r="O105" s="29" t="s">
        <v>1023</v>
      </c>
      <c r="P105" s="29"/>
      <c r="Q105" s="26" t="s">
        <v>190</v>
      </c>
      <c r="R105" s="27"/>
      <c r="S105" s="29" t="s">
        <v>201</v>
      </c>
      <c r="T105" s="29"/>
      <c r="U105" s="27"/>
    </row>
    <row r="106" spans="1:21">
      <c r="A106" s="12"/>
      <c r="B106" s="26"/>
      <c r="C106" s="28"/>
      <c r="D106" s="28"/>
      <c r="E106" s="27"/>
      <c r="F106" s="27"/>
      <c r="G106" s="29"/>
      <c r="H106" s="29"/>
      <c r="I106" s="27"/>
      <c r="J106" s="27"/>
      <c r="K106" s="29"/>
      <c r="L106" s="29"/>
      <c r="M106" s="27"/>
      <c r="N106" s="27"/>
      <c r="O106" s="29"/>
      <c r="P106" s="29"/>
      <c r="Q106" s="26"/>
      <c r="R106" s="27"/>
      <c r="S106" s="29"/>
      <c r="T106" s="29"/>
      <c r="U106" s="27"/>
    </row>
    <row r="107" spans="1:21">
      <c r="A107" s="12"/>
      <c r="B107" s="30" t="s">
        <v>1010</v>
      </c>
      <c r="C107" s="32">
        <v>4409683</v>
      </c>
      <c r="D107" s="32"/>
      <c r="E107" s="31"/>
      <c r="F107" s="31"/>
      <c r="G107" s="32">
        <v>6401</v>
      </c>
      <c r="H107" s="32"/>
      <c r="I107" s="31"/>
      <c r="J107" s="31"/>
      <c r="K107" s="41" t="s">
        <v>201</v>
      </c>
      <c r="L107" s="41"/>
      <c r="M107" s="31"/>
      <c r="N107" s="31"/>
      <c r="O107" s="41" t="s">
        <v>1024</v>
      </c>
      <c r="P107" s="41"/>
      <c r="Q107" s="30" t="s">
        <v>190</v>
      </c>
      <c r="R107" s="31"/>
      <c r="S107" s="41" t="s">
        <v>201</v>
      </c>
      <c r="T107" s="41"/>
      <c r="U107" s="31"/>
    </row>
    <row r="108" spans="1:21">
      <c r="A108" s="12"/>
      <c r="B108" s="30"/>
      <c r="C108" s="32"/>
      <c r="D108" s="32"/>
      <c r="E108" s="31"/>
      <c r="F108" s="31"/>
      <c r="G108" s="32"/>
      <c r="H108" s="32"/>
      <c r="I108" s="31"/>
      <c r="J108" s="31"/>
      <c r="K108" s="41"/>
      <c r="L108" s="41"/>
      <c r="M108" s="31"/>
      <c r="N108" s="31"/>
      <c r="O108" s="41"/>
      <c r="P108" s="41"/>
      <c r="Q108" s="30"/>
      <c r="R108" s="31"/>
      <c r="S108" s="41"/>
      <c r="T108" s="41"/>
      <c r="U108" s="31"/>
    </row>
    <row r="109" spans="1:21">
      <c r="A109" s="12"/>
      <c r="B109" s="26" t="s">
        <v>41</v>
      </c>
      <c r="C109" s="28">
        <v>73564</v>
      </c>
      <c r="D109" s="28"/>
      <c r="E109" s="27"/>
      <c r="F109" s="27"/>
      <c r="G109" s="28">
        <v>13186</v>
      </c>
      <c r="H109" s="28"/>
      <c r="I109" s="27"/>
      <c r="J109" s="27"/>
      <c r="K109" s="28">
        <v>12208</v>
      </c>
      <c r="L109" s="28"/>
      <c r="M109" s="27"/>
      <c r="N109" s="27"/>
      <c r="O109" s="29" t="s">
        <v>201</v>
      </c>
      <c r="P109" s="29"/>
      <c r="Q109" s="27"/>
      <c r="R109" s="27"/>
      <c r="S109" s="28">
        <v>98958</v>
      </c>
      <c r="T109" s="28"/>
      <c r="U109" s="27"/>
    </row>
    <row r="110" spans="1:21" ht="15.75" thickBot="1">
      <c r="A110" s="12"/>
      <c r="B110" s="26"/>
      <c r="C110" s="70"/>
      <c r="D110" s="70"/>
      <c r="E110" s="45"/>
      <c r="F110" s="27"/>
      <c r="G110" s="70"/>
      <c r="H110" s="70"/>
      <c r="I110" s="45"/>
      <c r="J110" s="27"/>
      <c r="K110" s="70"/>
      <c r="L110" s="70"/>
      <c r="M110" s="45"/>
      <c r="N110" s="27"/>
      <c r="O110" s="43"/>
      <c r="P110" s="43"/>
      <c r="Q110" s="45"/>
      <c r="R110" s="27"/>
      <c r="S110" s="70"/>
      <c r="T110" s="70"/>
      <c r="U110" s="45"/>
    </row>
    <row r="111" spans="1:21">
      <c r="A111" s="12"/>
      <c r="B111" s="31"/>
      <c r="C111" s="38" t="s">
        <v>188</v>
      </c>
      <c r="D111" s="39">
        <v>4946638</v>
      </c>
      <c r="E111" s="40"/>
      <c r="F111" s="31"/>
      <c r="G111" s="38" t="s">
        <v>188</v>
      </c>
      <c r="H111" s="39">
        <v>2457403</v>
      </c>
      <c r="I111" s="40"/>
      <c r="J111" s="31"/>
      <c r="K111" s="38" t="s">
        <v>188</v>
      </c>
      <c r="L111" s="39">
        <v>3861687</v>
      </c>
      <c r="M111" s="40"/>
      <c r="N111" s="31"/>
      <c r="O111" s="38" t="s">
        <v>188</v>
      </c>
      <c r="P111" s="42" t="s">
        <v>1025</v>
      </c>
      <c r="Q111" s="38" t="s">
        <v>190</v>
      </c>
      <c r="R111" s="31"/>
      <c r="S111" s="38" t="s">
        <v>188</v>
      </c>
      <c r="T111" s="39">
        <v>5590860</v>
      </c>
      <c r="U111" s="40"/>
    </row>
    <row r="112" spans="1:21" ht="15.75" thickBot="1">
      <c r="A112" s="12"/>
      <c r="B112" s="31"/>
      <c r="C112" s="72"/>
      <c r="D112" s="73"/>
      <c r="E112" s="74"/>
      <c r="F112" s="31"/>
      <c r="G112" s="72"/>
      <c r="H112" s="73"/>
      <c r="I112" s="74"/>
      <c r="J112" s="31"/>
      <c r="K112" s="72"/>
      <c r="L112" s="73"/>
      <c r="M112" s="74"/>
      <c r="N112" s="31"/>
      <c r="O112" s="72"/>
      <c r="P112" s="116"/>
      <c r="Q112" s="72"/>
      <c r="R112" s="31"/>
      <c r="S112" s="72"/>
      <c r="T112" s="73"/>
      <c r="U112" s="74"/>
    </row>
    <row r="113" spans="1:21" ht="27" thickTop="1">
      <c r="A113" s="12"/>
      <c r="B113" s="19" t="s">
        <v>43</v>
      </c>
      <c r="C113" s="134"/>
      <c r="D113" s="134"/>
      <c r="E113" s="134"/>
      <c r="F113" s="14"/>
      <c r="G113" s="134"/>
      <c r="H113" s="134"/>
      <c r="I113" s="134"/>
      <c r="J113" s="14"/>
      <c r="K113" s="134"/>
      <c r="L113" s="134"/>
      <c r="M113" s="134"/>
      <c r="N113" s="14"/>
      <c r="O113" s="134"/>
      <c r="P113" s="134"/>
      <c r="Q113" s="134"/>
      <c r="R113" s="14"/>
      <c r="S113" s="81"/>
      <c r="T113" s="81"/>
      <c r="U113" s="81"/>
    </row>
    <row r="114" spans="1:21">
      <c r="A114" s="12"/>
      <c r="B114" s="30" t="s">
        <v>44</v>
      </c>
      <c r="C114" s="30" t="s">
        <v>188</v>
      </c>
      <c r="D114" s="41" t="s">
        <v>201</v>
      </c>
      <c r="E114" s="31"/>
      <c r="F114" s="31"/>
      <c r="G114" s="30" t="s">
        <v>188</v>
      </c>
      <c r="H114" s="32">
        <v>1424</v>
      </c>
      <c r="I114" s="31"/>
      <c r="J114" s="31"/>
      <c r="K114" s="30" t="s">
        <v>188</v>
      </c>
      <c r="L114" s="32">
        <v>7786</v>
      </c>
      <c r="M114" s="31"/>
      <c r="N114" s="31"/>
      <c r="O114" s="30" t="s">
        <v>188</v>
      </c>
      <c r="P114" s="41" t="s">
        <v>201</v>
      </c>
      <c r="Q114" s="31"/>
      <c r="R114" s="31"/>
      <c r="S114" s="30" t="s">
        <v>188</v>
      </c>
      <c r="T114" s="32">
        <v>9210</v>
      </c>
      <c r="U114" s="31"/>
    </row>
    <row r="115" spans="1:21">
      <c r="A115" s="12"/>
      <c r="B115" s="30"/>
      <c r="C115" s="30"/>
      <c r="D115" s="41"/>
      <c r="E115" s="31"/>
      <c r="F115" s="31"/>
      <c r="G115" s="30"/>
      <c r="H115" s="32"/>
      <c r="I115" s="31"/>
      <c r="J115" s="31"/>
      <c r="K115" s="30"/>
      <c r="L115" s="32"/>
      <c r="M115" s="31"/>
      <c r="N115" s="31"/>
      <c r="O115" s="30"/>
      <c r="P115" s="41"/>
      <c r="Q115" s="31"/>
      <c r="R115" s="31"/>
      <c r="S115" s="30"/>
      <c r="T115" s="32"/>
      <c r="U115" s="31"/>
    </row>
    <row r="116" spans="1:21">
      <c r="A116" s="12"/>
      <c r="B116" s="26" t="s">
        <v>45</v>
      </c>
      <c r="C116" s="28">
        <v>5604</v>
      </c>
      <c r="D116" s="28"/>
      <c r="E116" s="27"/>
      <c r="F116" s="27"/>
      <c r="G116" s="28">
        <v>68370</v>
      </c>
      <c r="H116" s="28"/>
      <c r="I116" s="27"/>
      <c r="J116" s="27"/>
      <c r="K116" s="28">
        <v>18738</v>
      </c>
      <c r="L116" s="28"/>
      <c r="M116" s="27"/>
      <c r="N116" s="27"/>
      <c r="O116" s="29" t="s">
        <v>201</v>
      </c>
      <c r="P116" s="29"/>
      <c r="Q116" s="27"/>
      <c r="R116" s="27"/>
      <c r="S116" s="28">
        <v>92712</v>
      </c>
      <c r="T116" s="28"/>
      <c r="U116" s="27"/>
    </row>
    <row r="117" spans="1:21">
      <c r="A117" s="12"/>
      <c r="B117" s="26"/>
      <c r="C117" s="28"/>
      <c r="D117" s="28"/>
      <c r="E117" s="27"/>
      <c r="F117" s="27"/>
      <c r="G117" s="28"/>
      <c r="H117" s="28"/>
      <c r="I117" s="27"/>
      <c r="J117" s="27"/>
      <c r="K117" s="28"/>
      <c r="L117" s="28"/>
      <c r="M117" s="27"/>
      <c r="N117" s="27"/>
      <c r="O117" s="29"/>
      <c r="P117" s="29"/>
      <c r="Q117" s="27"/>
      <c r="R117" s="27"/>
      <c r="S117" s="28"/>
      <c r="T117" s="28"/>
      <c r="U117" s="27"/>
    </row>
    <row r="118" spans="1:21">
      <c r="A118" s="12"/>
      <c r="B118" s="30" t="s">
        <v>46</v>
      </c>
      <c r="C118" s="32">
        <v>34551</v>
      </c>
      <c r="D118" s="32"/>
      <c r="E118" s="31"/>
      <c r="F118" s="31"/>
      <c r="G118" s="32">
        <v>57036</v>
      </c>
      <c r="H118" s="32"/>
      <c r="I118" s="31"/>
      <c r="J118" s="31"/>
      <c r="K118" s="32">
        <v>42283</v>
      </c>
      <c r="L118" s="32"/>
      <c r="M118" s="31"/>
      <c r="N118" s="31"/>
      <c r="O118" s="41" t="s">
        <v>201</v>
      </c>
      <c r="P118" s="41"/>
      <c r="Q118" s="31"/>
      <c r="R118" s="31"/>
      <c r="S118" s="32">
        <v>133870</v>
      </c>
      <c r="T118" s="32"/>
      <c r="U118" s="31"/>
    </row>
    <row r="119" spans="1:21">
      <c r="A119" s="12"/>
      <c r="B119" s="30"/>
      <c r="C119" s="32"/>
      <c r="D119" s="32"/>
      <c r="E119" s="31"/>
      <c r="F119" s="31"/>
      <c r="G119" s="32"/>
      <c r="H119" s="32"/>
      <c r="I119" s="31"/>
      <c r="J119" s="31"/>
      <c r="K119" s="32"/>
      <c r="L119" s="32"/>
      <c r="M119" s="31"/>
      <c r="N119" s="31"/>
      <c r="O119" s="41"/>
      <c r="P119" s="41"/>
      <c r="Q119" s="31"/>
      <c r="R119" s="31"/>
      <c r="S119" s="32"/>
      <c r="T119" s="32"/>
      <c r="U119" s="31"/>
    </row>
    <row r="120" spans="1:21">
      <c r="A120" s="12"/>
      <c r="B120" s="26" t="s">
        <v>1013</v>
      </c>
      <c r="C120" s="28">
        <v>87904</v>
      </c>
      <c r="D120" s="28"/>
      <c r="E120" s="27"/>
      <c r="F120" s="27"/>
      <c r="G120" s="29" t="s">
        <v>201</v>
      </c>
      <c r="H120" s="29"/>
      <c r="I120" s="27"/>
      <c r="J120" s="27"/>
      <c r="K120" s="29" t="s">
        <v>201</v>
      </c>
      <c r="L120" s="29"/>
      <c r="M120" s="27"/>
      <c r="N120" s="27"/>
      <c r="O120" s="29" t="s">
        <v>1019</v>
      </c>
      <c r="P120" s="29"/>
      <c r="Q120" s="26" t="s">
        <v>190</v>
      </c>
      <c r="R120" s="27"/>
      <c r="S120" s="29" t="s">
        <v>201</v>
      </c>
      <c r="T120" s="29"/>
      <c r="U120" s="27"/>
    </row>
    <row r="121" spans="1:21">
      <c r="A121" s="12"/>
      <c r="B121" s="26"/>
      <c r="C121" s="28"/>
      <c r="D121" s="28"/>
      <c r="E121" s="27"/>
      <c r="F121" s="27"/>
      <c r="G121" s="29"/>
      <c r="H121" s="29"/>
      <c r="I121" s="27"/>
      <c r="J121" s="27"/>
      <c r="K121" s="29"/>
      <c r="L121" s="29"/>
      <c r="M121" s="27"/>
      <c r="N121" s="27"/>
      <c r="O121" s="29"/>
      <c r="P121" s="29"/>
      <c r="Q121" s="26"/>
      <c r="R121" s="27"/>
      <c r="S121" s="29"/>
      <c r="T121" s="29"/>
      <c r="U121" s="27"/>
    </row>
    <row r="122" spans="1:21">
      <c r="A122" s="12"/>
      <c r="B122" s="71" t="s">
        <v>1026</v>
      </c>
      <c r="C122" s="32">
        <v>1104282</v>
      </c>
      <c r="D122" s="32"/>
      <c r="E122" s="31"/>
      <c r="F122" s="31"/>
      <c r="G122" s="41" t="s">
        <v>201</v>
      </c>
      <c r="H122" s="41"/>
      <c r="I122" s="31"/>
      <c r="J122" s="31"/>
      <c r="K122" s="32">
        <v>63549</v>
      </c>
      <c r="L122" s="32"/>
      <c r="M122" s="31"/>
      <c r="N122" s="31"/>
      <c r="O122" s="41" t="s">
        <v>1021</v>
      </c>
      <c r="P122" s="41"/>
      <c r="Q122" s="30" t="s">
        <v>190</v>
      </c>
      <c r="R122" s="31"/>
      <c r="S122" s="41" t="s">
        <v>201</v>
      </c>
      <c r="T122" s="41"/>
      <c r="U122" s="31"/>
    </row>
    <row r="123" spans="1:21">
      <c r="A123" s="12"/>
      <c r="B123" s="71"/>
      <c r="C123" s="32"/>
      <c r="D123" s="32"/>
      <c r="E123" s="31"/>
      <c r="F123" s="31"/>
      <c r="G123" s="41"/>
      <c r="H123" s="41"/>
      <c r="I123" s="31"/>
      <c r="J123" s="31"/>
      <c r="K123" s="32"/>
      <c r="L123" s="32"/>
      <c r="M123" s="31"/>
      <c r="N123" s="31"/>
      <c r="O123" s="41"/>
      <c r="P123" s="41"/>
      <c r="Q123" s="30"/>
      <c r="R123" s="31"/>
      <c r="S123" s="41"/>
      <c r="T123" s="41"/>
      <c r="U123" s="31"/>
    </row>
    <row r="124" spans="1:21">
      <c r="A124" s="12"/>
      <c r="B124" s="26" t="s">
        <v>47</v>
      </c>
      <c r="C124" s="29">
        <v>94</v>
      </c>
      <c r="D124" s="29"/>
      <c r="E124" s="27"/>
      <c r="F124" s="27"/>
      <c r="G124" s="28">
        <v>37031</v>
      </c>
      <c r="H124" s="28"/>
      <c r="I124" s="27"/>
      <c r="J124" s="27"/>
      <c r="K124" s="29" t="s">
        <v>201</v>
      </c>
      <c r="L124" s="29"/>
      <c r="M124" s="27"/>
      <c r="N124" s="27"/>
      <c r="O124" s="29" t="s">
        <v>201</v>
      </c>
      <c r="P124" s="29"/>
      <c r="Q124" s="27"/>
      <c r="R124" s="27"/>
      <c r="S124" s="28">
        <v>37125</v>
      </c>
      <c r="T124" s="28"/>
      <c r="U124" s="27"/>
    </row>
    <row r="125" spans="1:21">
      <c r="A125" s="12"/>
      <c r="B125" s="26"/>
      <c r="C125" s="29"/>
      <c r="D125" s="29"/>
      <c r="E125" s="27"/>
      <c r="F125" s="27"/>
      <c r="G125" s="28"/>
      <c r="H125" s="28"/>
      <c r="I125" s="27"/>
      <c r="J125" s="27"/>
      <c r="K125" s="29"/>
      <c r="L125" s="29"/>
      <c r="M125" s="27"/>
      <c r="N125" s="27"/>
      <c r="O125" s="29"/>
      <c r="P125" s="29"/>
      <c r="Q125" s="27"/>
      <c r="R125" s="27"/>
      <c r="S125" s="28"/>
      <c r="T125" s="28"/>
      <c r="U125" s="27"/>
    </row>
    <row r="126" spans="1:21">
      <c r="A126" s="12"/>
      <c r="B126" s="30" t="s">
        <v>48</v>
      </c>
      <c r="C126" s="32">
        <v>164364</v>
      </c>
      <c r="D126" s="32"/>
      <c r="E126" s="31"/>
      <c r="F126" s="31"/>
      <c r="G126" s="32">
        <v>22443</v>
      </c>
      <c r="H126" s="32"/>
      <c r="I126" s="31"/>
      <c r="J126" s="31"/>
      <c r="K126" s="32">
        <v>20177</v>
      </c>
      <c r="L126" s="32"/>
      <c r="M126" s="31"/>
      <c r="N126" s="31"/>
      <c r="O126" s="41" t="s">
        <v>201</v>
      </c>
      <c r="P126" s="41"/>
      <c r="Q126" s="31"/>
      <c r="R126" s="31"/>
      <c r="S126" s="32">
        <v>206984</v>
      </c>
      <c r="T126" s="32"/>
      <c r="U126" s="31"/>
    </row>
    <row r="127" spans="1:21" ht="15.75" thickBot="1">
      <c r="A127" s="12"/>
      <c r="B127" s="30"/>
      <c r="C127" s="33"/>
      <c r="D127" s="33"/>
      <c r="E127" s="34"/>
      <c r="F127" s="31"/>
      <c r="G127" s="33"/>
      <c r="H127" s="33"/>
      <c r="I127" s="34"/>
      <c r="J127" s="31"/>
      <c r="K127" s="33"/>
      <c r="L127" s="33"/>
      <c r="M127" s="34"/>
      <c r="N127" s="31"/>
      <c r="O127" s="89"/>
      <c r="P127" s="89"/>
      <c r="Q127" s="34"/>
      <c r="R127" s="31"/>
      <c r="S127" s="33"/>
      <c r="T127" s="33"/>
      <c r="U127" s="34"/>
    </row>
    <row r="128" spans="1:21">
      <c r="A128" s="12"/>
      <c r="B128" s="26" t="s">
        <v>49</v>
      </c>
      <c r="C128" s="65">
        <v>1396799</v>
      </c>
      <c r="D128" s="65"/>
      <c r="E128" s="67"/>
      <c r="F128" s="27"/>
      <c r="G128" s="65">
        <v>186304</v>
      </c>
      <c r="H128" s="65"/>
      <c r="I128" s="67"/>
      <c r="J128" s="27"/>
      <c r="K128" s="65">
        <v>152533</v>
      </c>
      <c r="L128" s="65"/>
      <c r="M128" s="67"/>
      <c r="N128" s="27"/>
      <c r="O128" s="91" t="s">
        <v>1022</v>
      </c>
      <c r="P128" s="91"/>
      <c r="Q128" s="63" t="s">
        <v>190</v>
      </c>
      <c r="R128" s="27"/>
      <c r="S128" s="65">
        <v>479901</v>
      </c>
      <c r="T128" s="65"/>
      <c r="U128" s="67"/>
    </row>
    <row r="129" spans="1:21">
      <c r="A129" s="12"/>
      <c r="B129" s="26"/>
      <c r="C129" s="28"/>
      <c r="D129" s="28"/>
      <c r="E129" s="27"/>
      <c r="F129" s="27"/>
      <c r="G129" s="28"/>
      <c r="H129" s="28"/>
      <c r="I129" s="27"/>
      <c r="J129" s="27"/>
      <c r="K129" s="28"/>
      <c r="L129" s="28"/>
      <c r="M129" s="27"/>
      <c r="N129" s="27"/>
      <c r="O129" s="29"/>
      <c r="P129" s="29"/>
      <c r="Q129" s="26"/>
      <c r="R129" s="27"/>
      <c r="S129" s="28"/>
      <c r="T129" s="28"/>
      <c r="U129" s="27"/>
    </row>
    <row r="130" spans="1:21">
      <c r="A130" s="12"/>
      <c r="B130" s="30" t="s">
        <v>50</v>
      </c>
      <c r="C130" s="32">
        <v>2763957</v>
      </c>
      <c r="D130" s="32"/>
      <c r="E130" s="31"/>
      <c r="F130" s="31"/>
      <c r="G130" s="41">
        <v>22</v>
      </c>
      <c r="H130" s="41"/>
      <c r="I130" s="31"/>
      <c r="J130" s="31"/>
      <c r="K130" s="32">
        <v>5643</v>
      </c>
      <c r="L130" s="32"/>
      <c r="M130" s="31"/>
      <c r="N130" s="31"/>
      <c r="O130" s="41" t="s">
        <v>201</v>
      </c>
      <c r="P130" s="41"/>
      <c r="Q130" s="31"/>
      <c r="R130" s="31"/>
      <c r="S130" s="32">
        <v>2769622</v>
      </c>
      <c r="T130" s="32"/>
      <c r="U130" s="31"/>
    </row>
    <row r="131" spans="1:21">
      <c r="A131" s="12"/>
      <c r="B131" s="30"/>
      <c r="C131" s="32"/>
      <c r="D131" s="32"/>
      <c r="E131" s="31"/>
      <c r="F131" s="31"/>
      <c r="G131" s="41"/>
      <c r="H131" s="41"/>
      <c r="I131" s="31"/>
      <c r="J131" s="31"/>
      <c r="K131" s="32"/>
      <c r="L131" s="32"/>
      <c r="M131" s="31"/>
      <c r="N131" s="31"/>
      <c r="O131" s="41"/>
      <c r="P131" s="41"/>
      <c r="Q131" s="31"/>
      <c r="R131" s="31"/>
      <c r="S131" s="32"/>
      <c r="T131" s="32"/>
      <c r="U131" s="31"/>
    </row>
    <row r="132" spans="1:21">
      <c r="A132" s="12"/>
      <c r="B132" s="62" t="s">
        <v>47</v>
      </c>
      <c r="C132" s="29">
        <v>263</v>
      </c>
      <c r="D132" s="29"/>
      <c r="E132" s="27"/>
      <c r="F132" s="27"/>
      <c r="G132" s="28">
        <v>572505</v>
      </c>
      <c r="H132" s="28"/>
      <c r="I132" s="27"/>
      <c r="J132" s="27"/>
      <c r="K132" s="29" t="s">
        <v>201</v>
      </c>
      <c r="L132" s="29"/>
      <c r="M132" s="27"/>
      <c r="N132" s="27"/>
      <c r="O132" s="29" t="s">
        <v>201</v>
      </c>
      <c r="P132" s="29"/>
      <c r="Q132" s="27"/>
      <c r="R132" s="27"/>
      <c r="S132" s="28">
        <v>572768</v>
      </c>
      <c r="T132" s="28"/>
      <c r="U132" s="27"/>
    </row>
    <row r="133" spans="1:21">
      <c r="A133" s="12"/>
      <c r="B133" s="62"/>
      <c r="C133" s="29"/>
      <c r="D133" s="29"/>
      <c r="E133" s="27"/>
      <c r="F133" s="27"/>
      <c r="G133" s="28"/>
      <c r="H133" s="28"/>
      <c r="I133" s="27"/>
      <c r="J133" s="27"/>
      <c r="K133" s="29"/>
      <c r="L133" s="29"/>
      <c r="M133" s="27"/>
      <c r="N133" s="27"/>
      <c r="O133" s="29"/>
      <c r="P133" s="29"/>
      <c r="Q133" s="27"/>
      <c r="R133" s="27"/>
      <c r="S133" s="28"/>
      <c r="T133" s="28"/>
      <c r="U133" s="27"/>
    </row>
    <row r="134" spans="1:21">
      <c r="A134" s="12"/>
      <c r="B134" s="30" t="s">
        <v>35</v>
      </c>
      <c r="C134" s="41" t="s">
        <v>201</v>
      </c>
      <c r="D134" s="41"/>
      <c r="E134" s="31"/>
      <c r="F134" s="31"/>
      <c r="G134" s="32">
        <v>24079</v>
      </c>
      <c r="H134" s="32"/>
      <c r="I134" s="31"/>
      <c r="J134" s="31"/>
      <c r="K134" s="32">
        <v>801837</v>
      </c>
      <c r="L134" s="32"/>
      <c r="M134" s="31"/>
      <c r="N134" s="31"/>
      <c r="O134" s="41" t="s">
        <v>1023</v>
      </c>
      <c r="P134" s="41"/>
      <c r="Q134" s="30" t="s">
        <v>190</v>
      </c>
      <c r="R134" s="31"/>
      <c r="S134" s="32">
        <v>822867</v>
      </c>
      <c r="T134" s="32"/>
      <c r="U134" s="31"/>
    </row>
    <row r="135" spans="1:21">
      <c r="A135" s="12"/>
      <c r="B135" s="30"/>
      <c r="C135" s="41"/>
      <c r="D135" s="41"/>
      <c r="E135" s="31"/>
      <c r="F135" s="31"/>
      <c r="G135" s="32"/>
      <c r="H135" s="32"/>
      <c r="I135" s="31"/>
      <c r="J135" s="31"/>
      <c r="K135" s="32"/>
      <c r="L135" s="32"/>
      <c r="M135" s="31"/>
      <c r="N135" s="31"/>
      <c r="O135" s="41"/>
      <c r="P135" s="41"/>
      <c r="Q135" s="30"/>
      <c r="R135" s="31"/>
      <c r="S135" s="32"/>
      <c r="T135" s="32"/>
      <c r="U135" s="31"/>
    </row>
    <row r="136" spans="1:21">
      <c r="A136" s="12"/>
      <c r="B136" s="62" t="s">
        <v>51</v>
      </c>
      <c r="C136" s="28">
        <v>32925</v>
      </c>
      <c r="D136" s="28"/>
      <c r="E136" s="27"/>
      <c r="F136" s="27"/>
      <c r="G136" s="28">
        <v>87944</v>
      </c>
      <c r="H136" s="28"/>
      <c r="I136" s="27"/>
      <c r="J136" s="27"/>
      <c r="K136" s="28">
        <v>72139</v>
      </c>
      <c r="L136" s="28"/>
      <c r="M136" s="27"/>
      <c r="N136" s="27"/>
      <c r="O136" s="29" t="s">
        <v>201</v>
      </c>
      <c r="P136" s="29"/>
      <c r="Q136" s="27"/>
      <c r="R136" s="27"/>
      <c r="S136" s="28">
        <v>193008</v>
      </c>
      <c r="T136" s="28"/>
      <c r="U136" s="27"/>
    </row>
    <row r="137" spans="1:21" ht="15.75" thickBot="1">
      <c r="A137" s="12"/>
      <c r="B137" s="62"/>
      <c r="C137" s="70"/>
      <c r="D137" s="70"/>
      <c r="E137" s="45"/>
      <c r="F137" s="27"/>
      <c r="G137" s="70"/>
      <c r="H137" s="70"/>
      <c r="I137" s="45"/>
      <c r="J137" s="27"/>
      <c r="K137" s="70"/>
      <c r="L137" s="70"/>
      <c r="M137" s="45"/>
      <c r="N137" s="27"/>
      <c r="O137" s="43"/>
      <c r="P137" s="43"/>
      <c r="Q137" s="45"/>
      <c r="R137" s="27"/>
      <c r="S137" s="70"/>
      <c r="T137" s="70"/>
      <c r="U137" s="45"/>
    </row>
    <row r="138" spans="1:21">
      <c r="A138" s="12"/>
      <c r="B138" s="71" t="s">
        <v>52</v>
      </c>
      <c r="C138" s="39">
        <v>4193944</v>
      </c>
      <c r="D138" s="39"/>
      <c r="E138" s="40"/>
      <c r="F138" s="31"/>
      <c r="G138" s="39">
        <v>870854</v>
      </c>
      <c r="H138" s="39"/>
      <c r="I138" s="40"/>
      <c r="J138" s="31"/>
      <c r="K138" s="39">
        <v>1032152</v>
      </c>
      <c r="L138" s="39"/>
      <c r="M138" s="40"/>
      <c r="N138" s="31"/>
      <c r="O138" s="42" t="s">
        <v>1027</v>
      </c>
      <c r="P138" s="42"/>
      <c r="Q138" s="38" t="s">
        <v>190</v>
      </c>
      <c r="R138" s="31"/>
      <c r="S138" s="39">
        <v>4838166</v>
      </c>
      <c r="T138" s="39"/>
      <c r="U138" s="40"/>
    </row>
    <row r="139" spans="1:21">
      <c r="A139" s="12"/>
      <c r="B139" s="71"/>
      <c r="C139" s="32"/>
      <c r="D139" s="32"/>
      <c r="E139" s="31"/>
      <c r="F139" s="31"/>
      <c r="G139" s="32"/>
      <c r="H139" s="32"/>
      <c r="I139" s="31"/>
      <c r="J139" s="31"/>
      <c r="K139" s="32"/>
      <c r="L139" s="32"/>
      <c r="M139" s="31"/>
      <c r="N139" s="31"/>
      <c r="O139" s="41"/>
      <c r="P139" s="41"/>
      <c r="Q139" s="30"/>
      <c r="R139" s="31"/>
      <c r="S139" s="32"/>
      <c r="T139" s="32"/>
      <c r="U139" s="31"/>
    </row>
    <row r="140" spans="1:21">
      <c r="A140" s="12"/>
      <c r="B140" s="26" t="s">
        <v>1014</v>
      </c>
      <c r="C140" s="28">
        <v>752694</v>
      </c>
      <c r="D140" s="28"/>
      <c r="E140" s="27"/>
      <c r="F140" s="27"/>
      <c r="G140" s="28">
        <v>1586549</v>
      </c>
      <c r="H140" s="28"/>
      <c r="I140" s="27"/>
      <c r="J140" s="27"/>
      <c r="K140" s="28">
        <v>2829535</v>
      </c>
      <c r="L140" s="28"/>
      <c r="M140" s="27"/>
      <c r="N140" s="27"/>
      <c r="O140" s="29" t="s">
        <v>1024</v>
      </c>
      <c r="P140" s="29"/>
      <c r="Q140" s="26" t="s">
        <v>190</v>
      </c>
      <c r="R140" s="27"/>
      <c r="S140" s="28">
        <v>752694</v>
      </c>
      <c r="T140" s="28"/>
      <c r="U140" s="27"/>
    </row>
    <row r="141" spans="1:21" ht="15.75" thickBot="1">
      <c r="A141" s="12"/>
      <c r="B141" s="26"/>
      <c r="C141" s="70"/>
      <c r="D141" s="70"/>
      <c r="E141" s="45"/>
      <c r="F141" s="27"/>
      <c r="G141" s="70"/>
      <c r="H141" s="70"/>
      <c r="I141" s="45"/>
      <c r="J141" s="27"/>
      <c r="K141" s="70"/>
      <c r="L141" s="70"/>
      <c r="M141" s="45"/>
      <c r="N141" s="27"/>
      <c r="O141" s="43"/>
      <c r="P141" s="43"/>
      <c r="Q141" s="44"/>
      <c r="R141" s="27"/>
      <c r="S141" s="70"/>
      <c r="T141" s="70"/>
      <c r="U141" s="45"/>
    </row>
    <row r="142" spans="1:21">
      <c r="A142" s="12"/>
      <c r="B142" s="148"/>
      <c r="C142" s="38" t="s">
        <v>188</v>
      </c>
      <c r="D142" s="39">
        <v>4946638</v>
      </c>
      <c r="E142" s="40"/>
      <c r="F142" s="31"/>
      <c r="G142" s="38" t="s">
        <v>188</v>
      </c>
      <c r="H142" s="39">
        <v>2457403</v>
      </c>
      <c r="I142" s="40"/>
      <c r="J142" s="31"/>
      <c r="K142" s="38" t="s">
        <v>188</v>
      </c>
      <c r="L142" s="39">
        <v>3861687</v>
      </c>
      <c r="M142" s="40"/>
      <c r="N142" s="31"/>
      <c r="O142" s="38" t="s">
        <v>188</v>
      </c>
      <c r="P142" s="42" t="s">
        <v>1025</v>
      </c>
      <c r="Q142" s="38" t="s">
        <v>190</v>
      </c>
      <c r="R142" s="31"/>
      <c r="S142" s="38" t="s">
        <v>188</v>
      </c>
      <c r="T142" s="39">
        <v>5590860</v>
      </c>
      <c r="U142" s="40"/>
    </row>
    <row r="143" spans="1:21" ht="15.75" thickBot="1">
      <c r="A143" s="12"/>
      <c r="B143" s="148"/>
      <c r="C143" s="72"/>
      <c r="D143" s="73"/>
      <c r="E143" s="74"/>
      <c r="F143" s="31"/>
      <c r="G143" s="72"/>
      <c r="H143" s="73"/>
      <c r="I143" s="74"/>
      <c r="J143" s="31"/>
      <c r="K143" s="72"/>
      <c r="L143" s="73"/>
      <c r="M143" s="74"/>
      <c r="N143" s="31"/>
      <c r="O143" s="72"/>
      <c r="P143" s="116"/>
      <c r="Q143" s="72"/>
      <c r="R143" s="31"/>
      <c r="S143" s="72"/>
      <c r="T143" s="73"/>
      <c r="U143" s="74"/>
    </row>
    <row r="144" spans="1:21" ht="15.75" thickTop="1">
      <c r="A144" s="12" t="s">
        <v>1346</v>
      </c>
      <c r="B144" s="156" t="s">
        <v>999</v>
      </c>
      <c r="C144" s="156"/>
      <c r="D144" s="156"/>
      <c r="E144" s="156"/>
      <c r="F144" s="156"/>
      <c r="G144" s="156"/>
      <c r="H144" s="156"/>
      <c r="I144" s="156"/>
      <c r="J144" s="156"/>
      <c r="K144" s="156"/>
      <c r="L144" s="156"/>
      <c r="M144" s="156"/>
      <c r="N144" s="156"/>
      <c r="O144" s="156"/>
      <c r="P144" s="156"/>
      <c r="Q144" s="156"/>
      <c r="R144" s="156"/>
      <c r="S144" s="156"/>
      <c r="T144" s="156"/>
      <c r="U144" s="156"/>
    </row>
    <row r="145" spans="1:21">
      <c r="A145" s="12"/>
      <c r="B145" s="156" t="s">
        <v>1028</v>
      </c>
      <c r="C145" s="156"/>
      <c r="D145" s="156"/>
      <c r="E145" s="156"/>
      <c r="F145" s="156"/>
      <c r="G145" s="156"/>
      <c r="H145" s="156"/>
      <c r="I145" s="156"/>
      <c r="J145" s="156"/>
      <c r="K145" s="156"/>
      <c r="L145" s="156"/>
      <c r="M145" s="156"/>
      <c r="N145" s="156"/>
      <c r="O145" s="156"/>
      <c r="P145" s="156"/>
      <c r="Q145" s="156"/>
      <c r="R145" s="156"/>
      <c r="S145" s="156"/>
      <c r="T145" s="156"/>
      <c r="U145" s="156"/>
    </row>
    <row r="146" spans="1:21">
      <c r="A146" s="12"/>
      <c r="B146" s="156" t="s">
        <v>1029</v>
      </c>
      <c r="C146" s="156"/>
      <c r="D146" s="156"/>
      <c r="E146" s="156"/>
      <c r="F146" s="156"/>
      <c r="G146" s="156"/>
      <c r="H146" s="156"/>
      <c r="I146" s="156"/>
      <c r="J146" s="156"/>
      <c r="K146" s="156"/>
      <c r="L146" s="156"/>
      <c r="M146" s="156"/>
      <c r="N146" s="156"/>
      <c r="O146" s="156"/>
      <c r="P146" s="156"/>
      <c r="Q146" s="156"/>
      <c r="R146" s="156"/>
      <c r="S146" s="156"/>
      <c r="T146" s="156"/>
      <c r="U146" s="156"/>
    </row>
    <row r="147" spans="1:21">
      <c r="A147" s="12"/>
      <c r="B147" s="156" t="s">
        <v>928</v>
      </c>
      <c r="C147" s="156"/>
      <c r="D147" s="156"/>
      <c r="E147" s="156"/>
      <c r="F147" s="156"/>
      <c r="G147" s="156"/>
      <c r="H147" s="156"/>
      <c r="I147" s="156"/>
      <c r="J147" s="156"/>
      <c r="K147" s="156"/>
      <c r="L147" s="156"/>
      <c r="M147" s="156"/>
      <c r="N147" s="156"/>
      <c r="O147" s="156"/>
      <c r="P147" s="156"/>
      <c r="Q147" s="156"/>
      <c r="R147" s="156"/>
      <c r="S147" s="156"/>
      <c r="T147" s="156"/>
      <c r="U147" s="156"/>
    </row>
    <row r="148" spans="1:21">
      <c r="A148" s="12"/>
      <c r="B148" s="24"/>
      <c r="C148" s="24"/>
      <c r="D148" s="24"/>
      <c r="E148" s="24"/>
      <c r="F148" s="24"/>
      <c r="G148" s="24"/>
      <c r="H148" s="24"/>
      <c r="I148" s="24"/>
      <c r="J148" s="24"/>
      <c r="K148" s="24"/>
      <c r="L148" s="24"/>
      <c r="M148" s="24"/>
      <c r="N148" s="24"/>
      <c r="O148" s="24"/>
      <c r="P148" s="24"/>
      <c r="Q148" s="24"/>
      <c r="R148" s="24"/>
      <c r="S148" s="24"/>
      <c r="T148" s="24"/>
      <c r="U148" s="24"/>
    </row>
    <row r="149" spans="1:21">
      <c r="A149" s="12"/>
      <c r="B149" s="24"/>
      <c r="C149" s="24"/>
      <c r="D149" s="24"/>
      <c r="E149" s="24"/>
      <c r="F149" s="24"/>
      <c r="G149" s="24"/>
      <c r="H149" s="24"/>
      <c r="I149" s="24"/>
      <c r="J149" s="24"/>
      <c r="K149" s="24"/>
      <c r="L149" s="24"/>
      <c r="M149" s="24"/>
      <c r="N149" s="24"/>
      <c r="O149" s="24"/>
      <c r="P149" s="24"/>
      <c r="Q149" s="24"/>
      <c r="R149" s="24"/>
      <c r="S149" s="24"/>
      <c r="T149" s="24"/>
      <c r="U149" s="24"/>
    </row>
    <row r="150" spans="1:21">
      <c r="A150" s="12"/>
      <c r="B150" s="24"/>
      <c r="C150" s="24"/>
      <c r="D150" s="24"/>
      <c r="E150" s="24"/>
      <c r="F150" s="24"/>
      <c r="G150" s="24"/>
      <c r="H150" s="24"/>
      <c r="I150" s="24"/>
      <c r="J150" s="24"/>
      <c r="K150" s="24"/>
      <c r="L150" s="24"/>
      <c r="M150" s="24"/>
      <c r="N150" s="24"/>
      <c r="O150" s="24"/>
      <c r="P150" s="24"/>
      <c r="Q150" s="24"/>
      <c r="R150" s="24"/>
      <c r="S150" s="24"/>
      <c r="T150" s="24"/>
      <c r="U150" s="24"/>
    </row>
    <row r="151" spans="1:21">
      <c r="A151" s="12"/>
      <c r="B151" s="15"/>
      <c r="C151" s="15"/>
      <c r="D151" s="15"/>
      <c r="E151" s="15"/>
      <c r="F151" s="15"/>
      <c r="G151" s="15"/>
      <c r="H151" s="15"/>
      <c r="I151" s="15"/>
      <c r="J151" s="15"/>
      <c r="K151" s="15"/>
      <c r="L151" s="15"/>
      <c r="M151" s="15"/>
      <c r="N151" s="15"/>
      <c r="O151" s="15"/>
      <c r="P151" s="15"/>
      <c r="Q151" s="15"/>
      <c r="R151" s="15"/>
      <c r="S151" s="15"/>
      <c r="T151" s="15"/>
      <c r="U151" s="15"/>
    </row>
    <row r="152" spans="1:21">
      <c r="A152" s="12"/>
      <c r="B152" s="135"/>
      <c r="C152" s="108" t="s">
        <v>1001</v>
      </c>
      <c r="D152" s="108"/>
      <c r="E152" s="108"/>
      <c r="F152" s="27"/>
      <c r="G152" s="108" t="s">
        <v>1003</v>
      </c>
      <c r="H152" s="108"/>
      <c r="I152" s="108"/>
      <c r="J152" s="27"/>
      <c r="K152" s="108" t="s">
        <v>1005</v>
      </c>
      <c r="L152" s="108"/>
      <c r="M152" s="108"/>
      <c r="N152" s="27"/>
      <c r="O152" s="108" t="s">
        <v>1006</v>
      </c>
      <c r="P152" s="108"/>
      <c r="Q152" s="108"/>
      <c r="R152" s="27"/>
      <c r="S152" s="108" t="s">
        <v>118</v>
      </c>
      <c r="T152" s="108"/>
      <c r="U152" s="108"/>
    </row>
    <row r="153" spans="1:21" ht="15.75" thickBot="1">
      <c r="A153" s="12"/>
      <c r="B153" s="135"/>
      <c r="C153" s="51" t="s">
        <v>1002</v>
      </c>
      <c r="D153" s="51"/>
      <c r="E153" s="51"/>
      <c r="F153" s="27"/>
      <c r="G153" s="51" t="s">
        <v>1004</v>
      </c>
      <c r="H153" s="51"/>
      <c r="I153" s="51"/>
      <c r="J153" s="27"/>
      <c r="K153" s="51" t="s">
        <v>1004</v>
      </c>
      <c r="L153" s="51"/>
      <c r="M153" s="51"/>
      <c r="N153" s="27"/>
      <c r="O153" s="51"/>
      <c r="P153" s="51"/>
      <c r="Q153" s="51"/>
      <c r="R153" s="27"/>
      <c r="S153" s="51" t="s">
        <v>1007</v>
      </c>
      <c r="T153" s="51"/>
      <c r="U153" s="51"/>
    </row>
    <row r="154" spans="1:21">
      <c r="A154" s="12"/>
      <c r="B154" s="30" t="s">
        <v>80</v>
      </c>
      <c r="C154" s="42"/>
      <c r="D154" s="42"/>
      <c r="E154" s="40"/>
      <c r="F154" s="31"/>
      <c r="G154" s="42"/>
      <c r="H154" s="42"/>
      <c r="I154" s="40"/>
      <c r="J154" s="31"/>
      <c r="K154" s="42"/>
      <c r="L154" s="42"/>
      <c r="M154" s="40"/>
      <c r="N154" s="31"/>
      <c r="O154" s="42"/>
      <c r="P154" s="42"/>
      <c r="Q154" s="40"/>
      <c r="R154" s="31"/>
      <c r="S154" s="42"/>
      <c r="T154" s="42"/>
      <c r="U154" s="40"/>
    </row>
    <row r="155" spans="1:21">
      <c r="A155" s="12"/>
      <c r="B155" s="30"/>
      <c r="C155" s="41"/>
      <c r="D155" s="41"/>
      <c r="E155" s="31"/>
      <c r="F155" s="31"/>
      <c r="G155" s="41"/>
      <c r="H155" s="41"/>
      <c r="I155" s="31"/>
      <c r="J155" s="31"/>
      <c r="K155" s="41"/>
      <c r="L155" s="41"/>
      <c r="M155" s="31"/>
      <c r="N155" s="31"/>
      <c r="O155" s="41"/>
      <c r="P155" s="41"/>
      <c r="Q155" s="31"/>
      <c r="R155" s="31"/>
      <c r="S155" s="41"/>
      <c r="T155" s="41"/>
      <c r="U155" s="31"/>
    </row>
    <row r="156" spans="1:21">
      <c r="A156" s="12"/>
      <c r="B156" s="62" t="s">
        <v>81</v>
      </c>
      <c r="C156" s="26" t="s">
        <v>188</v>
      </c>
      <c r="D156" s="29" t="s">
        <v>201</v>
      </c>
      <c r="E156" s="27"/>
      <c r="F156" s="27"/>
      <c r="G156" s="26" t="s">
        <v>188</v>
      </c>
      <c r="H156" s="28">
        <v>1136548</v>
      </c>
      <c r="I156" s="27"/>
      <c r="J156" s="27"/>
      <c r="K156" s="26" t="s">
        <v>188</v>
      </c>
      <c r="L156" s="28">
        <v>237874</v>
      </c>
      <c r="M156" s="27"/>
      <c r="N156" s="27"/>
      <c r="O156" s="26" t="s">
        <v>188</v>
      </c>
      <c r="P156" s="29" t="s">
        <v>201</v>
      </c>
      <c r="Q156" s="27"/>
      <c r="R156" s="27"/>
      <c r="S156" s="26" t="s">
        <v>188</v>
      </c>
      <c r="T156" s="28">
        <v>1374422</v>
      </c>
      <c r="U156" s="27"/>
    </row>
    <row r="157" spans="1:21">
      <c r="A157" s="12"/>
      <c r="B157" s="62"/>
      <c r="C157" s="26"/>
      <c r="D157" s="29"/>
      <c r="E157" s="27"/>
      <c r="F157" s="27"/>
      <c r="G157" s="26"/>
      <c r="H157" s="28"/>
      <c r="I157" s="27"/>
      <c r="J157" s="27"/>
      <c r="K157" s="26"/>
      <c r="L157" s="28"/>
      <c r="M157" s="27"/>
      <c r="N157" s="27"/>
      <c r="O157" s="26"/>
      <c r="P157" s="29"/>
      <c r="Q157" s="27"/>
      <c r="R157" s="27"/>
      <c r="S157" s="26"/>
      <c r="T157" s="28"/>
      <c r="U157" s="27"/>
    </row>
    <row r="158" spans="1:21">
      <c r="A158" s="12"/>
      <c r="B158" s="71" t="s">
        <v>82</v>
      </c>
      <c r="C158" s="32">
        <v>1206</v>
      </c>
      <c r="D158" s="32"/>
      <c r="E158" s="31"/>
      <c r="F158" s="31"/>
      <c r="G158" s="32">
        <v>13631</v>
      </c>
      <c r="H158" s="32"/>
      <c r="I158" s="31"/>
      <c r="J158" s="31"/>
      <c r="K158" s="32">
        <v>18086</v>
      </c>
      <c r="L158" s="32"/>
      <c r="M158" s="31"/>
      <c r="N158" s="31"/>
      <c r="O158" s="41" t="s">
        <v>201</v>
      </c>
      <c r="P158" s="41"/>
      <c r="Q158" s="31"/>
      <c r="R158" s="31"/>
      <c r="S158" s="32">
        <v>32923</v>
      </c>
      <c r="T158" s="32"/>
      <c r="U158" s="31"/>
    </row>
    <row r="159" spans="1:21" ht="15.75" thickBot="1">
      <c r="A159" s="12"/>
      <c r="B159" s="71"/>
      <c r="C159" s="33"/>
      <c r="D159" s="33"/>
      <c r="E159" s="34"/>
      <c r="F159" s="31"/>
      <c r="G159" s="33"/>
      <c r="H159" s="33"/>
      <c r="I159" s="34"/>
      <c r="J159" s="31"/>
      <c r="K159" s="33"/>
      <c r="L159" s="33"/>
      <c r="M159" s="34"/>
      <c r="N159" s="31"/>
      <c r="O159" s="89"/>
      <c r="P159" s="89"/>
      <c r="Q159" s="34"/>
      <c r="R159" s="31"/>
      <c r="S159" s="33"/>
      <c r="T159" s="33"/>
      <c r="U159" s="34"/>
    </row>
    <row r="160" spans="1:21">
      <c r="A160" s="12"/>
      <c r="B160" s="27"/>
      <c r="C160" s="65">
        <v>1206</v>
      </c>
      <c r="D160" s="65"/>
      <c r="E160" s="67"/>
      <c r="F160" s="27"/>
      <c r="G160" s="65">
        <v>1150179</v>
      </c>
      <c r="H160" s="65"/>
      <c r="I160" s="67"/>
      <c r="J160" s="27"/>
      <c r="K160" s="65">
        <v>255960</v>
      </c>
      <c r="L160" s="65"/>
      <c r="M160" s="67"/>
      <c r="N160" s="27"/>
      <c r="O160" s="91" t="s">
        <v>201</v>
      </c>
      <c r="P160" s="91"/>
      <c r="Q160" s="67"/>
      <c r="R160" s="27"/>
      <c r="S160" s="65">
        <v>1407345</v>
      </c>
      <c r="T160" s="65"/>
      <c r="U160" s="67"/>
    </row>
    <row r="161" spans="1:21">
      <c r="A161" s="12"/>
      <c r="B161" s="27"/>
      <c r="C161" s="28"/>
      <c r="D161" s="28"/>
      <c r="E161" s="27"/>
      <c r="F161" s="27"/>
      <c r="G161" s="28"/>
      <c r="H161" s="28"/>
      <c r="I161" s="27"/>
      <c r="J161" s="27"/>
      <c r="K161" s="28"/>
      <c r="L161" s="28"/>
      <c r="M161" s="27"/>
      <c r="N161" s="27"/>
      <c r="O161" s="29"/>
      <c r="P161" s="29"/>
      <c r="Q161" s="27"/>
      <c r="R161" s="27"/>
      <c r="S161" s="28"/>
      <c r="T161" s="28"/>
      <c r="U161" s="27"/>
    </row>
    <row r="162" spans="1:21">
      <c r="A162" s="12"/>
      <c r="B162" s="30" t="s">
        <v>1030</v>
      </c>
      <c r="C162" s="41"/>
      <c r="D162" s="41"/>
      <c r="E162" s="31"/>
      <c r="F162" s="31"/>
      <c r="G162" s="41"/>
      <c r="H162" s="41"/>
      <c r="I162" s="31"/>
      <c r="J162" s="31"/>
      <c r="K162" s="41"/>
      <c r="L162" s="41"/>
      <c r="M162" s="31"/>
      <c r="N162" s="31"/>
      <c r="O162" s="41"/>
      <c r="P162" s="41"/>
      <c r="Q162" s="31"/>
      <c r="R162" s="31"/>
      <c r="S162" s="31"/>
      <c r="T162" s="31"/>
      <c r="U162" s="31"/>
    </row>
    <row r="163" spans="1:21">
      <c r="A163" s="12"/>
      <c r="B163" s="30"/>
      <c r="C163" s="41"/>
      <c r="D163" s="41"/>
      <c r="E163" s="31"/>
      <c r="F163" s="31"/>
      <c r="G163" s="41"/>
      <c r="H163" s="41"/>
      <c r="I163" s="31"/>
      <c r="J163" s="31"/>
      <c r="K163" s="41"/>
      <c r="L163" s="41"/>
      <c r="M163" s="31"/>
      <c r="N163" s="31"/>
      <c r="O163" s="41"/>
      <c r="P163" s="41"/>
      <c r="Q163" s="31"/>
      <c r="R163" s="31"/>
      <c r="S163" s="31"/>
      <c r="T163" s="31"/>
      <c r="U163" s="31"/>
    </row>
    <row r="164" spans="1:21">
      <c r="A164" s="12"/>
      <c r="B164" s="88" t="s">
        <v>85</v>
      </c>
      <c r="C164" s="29" t="s">
        <v>201</v>
      </c>
      <c r="D164" s="29"/>
      <c r="E164" s="27"/>
      <c r="F164" s="27"/>
      <c r="G164" s="28">
        <v>963015</v>
      </c>
      <c r="H164" s="28"/>
      <c r="I164" s="27"/>
      <c r="J164" s="27"/>
      <c r="K164" s="28">
        <v>303742</v>
      </c>
      <c r="L164" s="28"/>
      <c r="M164" s="27"/>
      <c r="N164" s="27"/>
      <c r="O164" s="29" t="s">
        <v>201</v>
      </c>
      <c r="P164" s="29"/>
      <c r="Q164" s="27"/>
      <c r="R164" s="27"/>
      <c r="S164" s="28">
        <v>1266757</v>
      </c>
      <c r="T164" s="28"/>
      <c r="U164" s="27"/>
    </row>
    <row r="165" spans="1:21">
      <c r="A165" s="12"/>
      <c r="B165" s="88"/>
      <c r="C165" s="29"/>
      <c r="D165" s="29"/>
      <c r="E165" s="27"/>
      <c r="F165" s="27"/>
      <c r="G165" s="28"/>
      <c r="H165" s="28"/>
      <c r="I165" s="27"/>
      <c r="J165" s="27"/>
      <c r="K165" s="28"/>
      <c r="L165" s="28"/>
      <c r="M165" s="27"/>
      <c r="N165" s="27"/>
      <c r="O165" s="29"/>
      <c r="P165" s="29"/>
      <c r="Q165" s="27"/>
      <c r="R165" s="27"/>
      <c r="S165" s="28"/>
      <c r="T165" s="28"/>
      <c r="U165" s="27"/>
    </row>
    <row r="166" spans="1:21">
      <c r="A166" s="12"/>
      <c r="B166" s="71" t="s">
        <v>86</v>
      </c>
      <c r="C166" s="32">
        <v>2456</v>
      </c>
      <c r="D166" s="32"/>
      <c r="E166" s="31"/>
      <c r="F166" s="31"/>
      <c r="G166" s="32">
        <v>148218</v>
      </c>
      <c r="H166" s="32"/>
      <c r="I166" s="31"/>
      <c r="J166" s="31"/>
      <c r="K166" s="32">
        <v>111851</v>
      </c>
      <c r="L166" s="32"/>
      <c r="M166" s="31"/>
      <c r="N166" s="31"/>
      <c r="O166" s="41" t="s">
        <v>201</v>
      </c>
      <c r="P166" s="41"/>
      <c r="Q166" s="31"/>
      <c r="R166" s="31"/>
      <c r="S166" s="32">
        <v>262525</v>
      </c>
      <c r="T166" s="32"/>
      <c r="U166" s="31"/>
    </row>
    <row r="167" spans="1:21">
      <c r="A167" s="12"/>
      <c r="B167" s="71"/>
      <c r="C167" s="32"/>
      <c r="D167" s="32"/>
      <c r="E167" s="31"/>
      <c r="F167" s="31"/>
      <c r="G167" s="32"/>
      <c r="H167" s="32"/>
      <c r="I167" s="31"/>
      <c r="J167" s="31"/>
      <c r="K167" s="32"/>
      <c r="L167" s="32"/>
      <c r="M167" s="31"/>
      <c r="N167" s="31"/>
      <c r="O167" s="41"/>
      <c r="P167" s="41"/>
      <c r="Q167" s="31"/>
      <c r="R167" s="31"/>
      <c r="S167" s="32"/>
      <c r="T167" s="32"/>
      <c r="U167" s="31"/>
    </row>
    <row r="168" spans="1:21">
      <c r="A168" s="12"/>
      <c r="B168" s="62" t="s">
        <v>87</v>
      </c>
      <c r="C168" s="28">
        <v>6276</v>
      </c>
      <c r="D168" s="28"/>
      <c r="E168" s="27"/>
      <c r="F168" s="27"/>
      <c r="G168" s="28">
        <v>47167</v>
      </c>
      <c r="H168" s="28"/>
      <c r="I168" s="27"/>
      <c r="J168" s="27"/>
      <c r="K168" s="28">
        <v>18572</v>
      </c>
      <c r="L168" s="28"/>
      <c r="M168" s="27"/>
      <c r="N168" s="27"/>
      <c r="O168" s="29" t="s">
        <v>201</v>
      </c>
      <c r="P168" s="29"/>
      <c r="Q168" s="27"/>
      <c r="R168" s="27"/>
      <c r="S168" s="28">
        <v>72015</v>
      </c>
      <c r="T168" s="28"/>
      <c r="U168" s="27"/>
    </row>
    <row r="169" spans="1:21">
      <c r="A169" s="12"/>
      <c r="B169" s="62"/>
      <c r="C169" s="28"/>
      <c r="D169" s="28"/>
      <c r="E169" s="27"/>
      <c r="F169" s="27"/>
      <c r="G169" s="28"/>
      <c r="H169" s="28"/>
      <c r="I169" s="27"/>
      <c r="J169" s="27"/>
      <c r="K169" s="28"/>
      <c r="L169" s="28"/>
      <c r="M169" s="27"/>
      <c r="N169" s="27"/>
      <c r="O169" s="29"/>
      <c r="P169" s="29"/>
      <c r="Q169" s="27"/>
      <c r="R169" s="27"/>
      <c r="S169" s="28"/>
      <c r="T169" s="28"/>
      <c r="U169" s="27"/>
    </row>
    <row r="170" spans="1:21">
      <c r="A170" s="12"/>
      <c r="B170" s="71" t="s">
        <v>88</v>
      </c>
      <c r="C170" s="41" t="s">
        <v>989</v>
      </c>
      <c r="D170" s="41"/>
      <c r="E170" s="30" t="s">
        <v>190</v>
      </c>
      <c r="F170" s="31"/>
      <c r="G170" s="32">
        <v>55653</v>
      </c>
      <c r="H170" s="32"/>
      <c r="I170" s="31"/>
      <c r="J170" s="31"/>
      <c r="K170" s="41" t="s">
        <v>201</v>
      </c>
      <c r="L170" s="41"/>
      <c r="M170" s="31"/>
      <c r="N170" s="31"/>
      <c r="O170" s="41" t="s">
        <v>201</v>
      </c>
      <c r="P170" s="41"/>
      <c r="Q170" s="31"/>
      <c r="R170" s="31"/>
      <c r="S170" s="32">
        <v>55476</v>
      </c>
      <c r="T170" s="32"/>
      <c r="U170" s="31"/>
    </row>
    <row r="171" spans="1:21">
      <c r="A171" s="12"/>
      <c r="B171" s="71"/>
      <c r="C171" s="41"/>
      <c r="D171" s="41"/>
      <c r="E171" s="30"/>
      <c r="F171" s="31"/>
      <c r="G171" s="32"/>
      <c r="H171" s="32"/>
      <c r="I171" s="31"/>
      <c r="J171" s="31"/>
      <c r="K171" s="41"/>
      <c r="L171" s="41"/>
      <c r="M171" s="31"/>
      <c r="N171" s="31"/>
      <c r="O171" s="41"/>
      <c r="P171" s="41"/>
      <c r="Q171" s="31"/>
      <c r="R171" s="31"/>
      <c r="S171" s="32"/>
      <c r="T171" s="32"/>
      <c r="U171" s="31"/>
    </row>
    <row r="172" spans="1:21">
      <c r="A172" s="12"/>
      <c r="B172" s="62" t="s">
        <v>89</v>
      </c>
      <c r="C172" s="29">
        <v>564</v>
      </c>
      <c r="D172" s="29"/>
      <c r="E172" s="27"/>
      <c r="F172" s="27"/>
      <c r="G172" s="28">
        <v>52223</v>
      </c>
      <c r="H172" s="28"/>
      <c r="I172" s="27"/>
      <c r="J172" s="27"/>
      <c r="K172" s="28">
        <v>4721</v>
      </c>
      <c r="L172" s="28"/>
      <c r="M172" s="27"/>
      <c r="N172" s="27"/>
      <c r="O172" s="29" t="s">
        <v>201</v>
      </c>
      <c r="P172" s="29"/>
      <c r="Q172" s="27"/>
      <c r="R172" s="27"/>
      <c r="S172" s="28">
        <v>57508</v>
      </c>
      <c r="T172" s="28"/>
      <c r="U172" s="27"/>
    </row>
    <row r="173" spans="1:21" ht="15.75" thickBot="1">
      <c r="A173" s="12"/>
      <c r="B173" s="62"/>
      <c r="C173" s="43"/>
      <c r="D173" s="43"/>
      <c r="E173" s="45"/>
      <c r="F173" s="27"/>
      <c r="G173" s="70"/>
      <c r="H173" s="70"/>
      <c r="I173" s="45"/>
      <c r="J173" s="27"/>
      <c r="K173" s="70"/>
      <c r="L173" s="70"/>
      <c r="M173" s="45"/>
      <c r="N173" s="27"/>
      <c r="O173" s="43"/>
      <c r="P173" s="43"/>
      <c r="Q173" s="45"/>
      <c r="R173" s="27"/>
      <c r="S173" s="70"/>
      <c r="T173" s="70"/>
      <c r="U173" s="45"/>
    </row>
    <row r="174" spans="1:21">
      <c r="A174" s="12"/>
      <c r="B174" s="31"/>
      <c r="C174" s="39">
        <v>9119</v>
      </c>
      <c r="D174" s="39"/>
      <c r="E174" s="40"/>
      <c r="F174" s="31"/>
      <c r="G174" s="39">
        <v>1266276</v>
      </c>
      <c r="H174" s="39"/>
      <c r="I174" s="40"/>
      <c r="J174" s="31"/>
      <c r="K174" s="39">
        <v>438886</v>
      </c>
      <c r="L174" s="39"/>
      <c r="M174" s="40"/>
      <c r="N174" s="31"/>
      <c r="O174" s="42" t="s">
        <v>201</v>
      </c>
      <c r="P174" s="42"/>
      <c r="Q174" s="40"/>
      <c r="R174" s="31"/>
      <c r="S174" s="39">
        <v>1714281</v>
      </c>
      <c r="T174" s="39"/>
      <c r="U174" s="40"/>
    </row>
    <row r="175" spans="1:21" ht="15.75" thickBot="1">
      <c r="A175" s="12"/>
      <c r="B175" s="31"/>
      <c r="C175" s="33"/>
      <c r="D175" s="33"/>
      <c r="E175" s="34"/>
      <c r="F175" s="31"/>
      <c r="G175" s="33"/>
      <c r="H175" s="33"/>
      <c r="I175" s="34"/>
      <c r="J175" s="31"/>
      <c r="K175" s="33"/>
      <c r="L175" s="33"/>
      <c r="M175" s="34"/>
      <c r="N175" s="31"/>
      <c r="O175" s="89"/>
      <c r="P175" s="89"/>
      <c r="Q175" s="34"/>
      <c r="R175" s="31"/>
      <c r="S175" s="33"/>
      <c r="T175" s="33"/>
      <c r="U175" s="34"/>
    </row>
    <row r="176" spans="1:21">
      <c r="A176" s="12"/>
      <c r="B176" s="26" t="s">
        <v>92</v>
      </c>
      <c r="C176" s="91" t="s">
        <v>1031</v>
      </c>
      <c r="D176" s="91"/>
      <c r="E176" s="63" t="s">
        <v>190</v>
      </c>
      <c r="F176" s="27"/>
      <c r="G176" s="91" t="s">
        <v>1032</v>
      </c>
      <c r="H176" s="91"/>
      <c r="I176" s="63" t="s">
        <v>190</v>
      </c>
      <c r="J176" s="27"/>
      <c r="K176" s="91" t="s">
        <v>1033</v>
      </c>
      <c r="L176" s="91"/>
      <c r="M176" s="63" t="s">
        <v>190</v>
      </c>
      <c r="N176" s="27"/>
      <c r="O176" s="91" t="s">
        <v>201</v>
      </c>
      <c r="P176" s="91"/>
      <c r="Q176" s="67"/>
      <c r="R176" s="27"/>
      <c r="S176" s="91" t="s">
        <v>966</v>
      </c>
      <c r="T176" s="91"/>
      <c r="U176" s="63" t="s">
        <v>190</v>
      </c>
    </row>
    <row r="177" spans="1:21">
      <c r="A177" s="12"/>
      <c r="B177" s="26"/>
      <c r="C177" s="29"/>
      <c r="D177" s="29"/>
      <c r="E177" s="26"/>
      <c r="F177" s="27"/>
      <c r="G177" s="29"/>
      <c r="H177" s="29"/>
      <c r="I177" s="26"/>
      <c r="J177" s="27"/>
      <c r="K177" s="29"/>
      <c r="L177" s="29"/>
      <c r="M177" s="26"/>
      <c r="N177" s="27"/>
      <c r="O177" s="29"/>
      <c r="P177" s="29"/>
      <c r="Q177" s="27"/>
      <c r="R177" s="27"/>
      <c r="S177" s="29"/>
      <c r="T177" s="29"/>
      <c r="U177" s="26"/>
    </row>
    <row r="178" spans="1:21">
      <c r="A178" s="12"/>
      <c r="B178" s="71" t="s">
        <v>1034</v>
      </c>
      <c r="C178" s="41" t="s">
        <v>1035</v>
      </c>
      <c r="D178" s="41"/>
      <c r="E178" s="30" t="s">
        <v>190</v>
      </c>
      <c r="F178" s="31"/>
      <c r="G178" s="32">
        <v>6458</v>
      </c>
      <c r="H178" s="32"/>
      <c r="I178" s="31"/>
      <c r="J178" s="31"/>
      <c r="K178" s="41" t="s">
        <v>1036</v>
      </c>
      <c r="L178" s="41"/>
      <c r="M178" s="30" t="s">
        <v>190</v>
      </c>
      <c r="N178" s="31"/>
      <c r="O178" s="41" t="s">
        <v>201</v>
      </c>
      <c r="P178" s="41"/>
      <c r="Q178" s="31"/>
      <c r="R178" s="31"/>
      <c r="S178" s="41" t="s">
        <v>969</v>
      </c>
      <c r="T178" s="41"/>
      <c r="U178" s="30" t="s">
        <v>190</v>
      </c>
    </row>
    <row r="179" spans="1:21">
      <c r="A179" s="12"/>
      <c r="B179" s="71"/>
      <c r="C179" s="41"/>
      <c r="D179" s="41"/>
      <c r="E179" s="30"/>
      <c r="F179" s="31"/>
      <c r="G179" s="32"/>
      <c r="H179" s="32"/>
      <c r="I179" s="31"/>
      <c r="J179" s="31"/>
      <c r="K179" s="41"/>
      <c r="L179" s="41"/>
      <c r="M179" s="30"/>
      <c r="N179" s="31"/>
      <c r="O179" s="41"/>
      <c r="P179" s="41"/>
      <c r="Q179" s="31"/>
      <c r="R179" s="31"/>
      <c r="S179" s="41"/>
      <c r="T179" s="41"/>
      <c r="U179" s="30"/>
    </row>
    <row r="180" spans="1:21">
      <c r="A180" s="12"/>
      <c r="B180" s="62" t="s">
        <v>1037</v>
      </c>
      <c r="C180" s="28">
        <v>33673</v>
      </c>
      <c r="D180" s="28"/>
      <c r="E180" s="27"/>
      <c r="F180" s="27"/>
      <c r="G180" s="29" t="s">
        <v>201</v>
      </c>
      <c r="H180" s="29"/>
      <c r="I180" s="27"/>
      <c r="J180" s="27"/>
      <c r="K180" s="29" t="s">
        <v>201</v>
      </c>
      <c r="L180" s="29"/>
      <c r="M180" s="27"/>
      <c r="N180" s="27"/>
      <c r="O180" s="29" t="s">
        <v>201</v>
      </c>
      <c r="P180" s="29"/>
      <c r="Q180" s="27"/>
      <c r="R180" s="27"/>
      <c r="S180" s="28">
        <v>33673</v>
      </c>
      <c r="T180" s="28"/>
      <c r="U180" s="27"/>
    </row>
    <row r="181" spans="1:21">
      <c r="A181" s="12"/>
      <c r="B181" s="62"/>
      <c r="C181" s="28"/>
      <c r="D181" s="28"/>
      <c r="E181" s="27"/>
      <c r="F181" s="27"/>
      <c r="G181" s="29"/>
      <c r="H181" s="29"/>
      <c r="I181" s="27"/>
      <c r="J181" s="27"/>
      <c r="K181" s="29"/>
      <c r="L181" s="29"/>
      <c r="M181" s="27"/>
      <c r="N181" s="27"/>
      <c r="O181" s="29"/>
      <c r="P181" s="29"/>
      <c r="Q181" s="27"/>
      <c r="R181" s="27"/>
      <c r="S181" s="28"/>
      <c r="T181" s="28"/>
      <c r="U181" s="27"/>
    </row>
    <row r="182" spans="1:21">
      <c r="A182" s="12"/>
      <c r="B182" s="71" t="s">
        <v>95</v>
      </c>
      <c r="C182" s="41">
        <v>704</v>
      </c>
      <c r="D182" s="41"/>
      <c r="E182" s="31"/>
      <c r="F182" s="31"/>
      <c r="G182" s="41" t="s">
        <v>1038</v>
      </c>
      <c r="H182" s="41"/>
      <c r="I182" s="30" t="s">
        <v>190</v>
      </c>
      <c r="J182" s="31"/>
      <c r="K182" s="41" t="s">
        <v>1039</v>
      </c>
      <c r="L182" s="41"/>
      <c r="M182" s="30" t="s">
        <v>190</v>
      </c>
      <c r="N182" s="31"/>
      <c r="O182" s="41" t="s">
        <v>201</v>
      </c>
      <c r="P182" s="41"/>
      <c r="Q182" s="31"/>
      <c r="R182" s="31"/>
      <c r="S182" s="41">
        <v>646</v>
      </c>
      <c r="T182" s="41"/>
      <c r="U182" s="31"/>
    </row>
    <row r="183" spans="1:21" ht="15.75" thickBot="1">
      <c r="A183" s="12"/>
      <c r="B183" s="71"/>
      <c r="C183" s="89"/>
      <c r="D183" s="89"/>
      <c r="E183" s="34"/>
      <c r="F183" s="31"/>
      <c r="G183" s="89"/>
      <c r="H183" s="89"/>
      <c r="I183" s="105"/>
      <c r="J183" s="31"/>
      <c r="K183" s="89"/>
      <c r="L183" s="89"/>
      <c r="M183" s="105"/>
      <c r="N183" s="31"/>
      <c r="O183" s="89"/>
      <c r="P183" s="89"/>
      <c r="Q183" s="34"/>
      <c r="R183" s="31"/>
      <c r="S183" s="89"/>
      <c r="T183" s="89"/>
      <c r="U183" s="34"/>
    </row>
    <row r="184" spans="1:21">
      <c r="A184" s="12"/>
      <c r="B184" s="26" t="s">
        <v>972</v>
      </c>
      <c r="C184" s="91" t="s">
        <v>1040</v>
      </c>
      <c r="D184" s="91"/>
      <c r="E184" s="63" t="s">
        <v>190</v>
      </c>
      <c r="F184" s="27"/>
      <c r="G184" s="91" t="s">
        <v>1041</v>
      </c>
      <c r="H184" s="91"/>
      <c r="I184" s="63" t="s">
        <v>190</v>
      </c>
      <c r="J184" s="27"/>
      <c r="K184" s="91" t="s">
        <v>1042</v>
      </c>
      <c r="L184" s="91"/>
      <c r="M184" s="63" t="s">
        <v>190</v>
      </c>
      <c r="N184" s="27"/>
      <c r="O184" s="91" t="s">
        <v>201</v>
      </c>
      <c r="P184" s="91"/>
      <c r="Q184" s="67"/>
      <c r="R184" s="27"/>
      <c r="S184" s="91" t="s">
        <v>444</v>
      </c>
      <c r="T184" s="91"/>
      <c r="U184" s="63" t="s">
        <v>190</v>
      </c>
    </row>
    <row r="185" spans="1:21">
      <c r="A185" s="12"/>
      <c r="B185" s="26"/>
      <c r="C185" s="29"/>
      <c r="D185" s="29"/>
      <c r="E185" s="26"/>
      <c r="F185" s="27"/>
      <c r="G185" s="29"/>
      <c r="H185" s="29"/>
      <c r="I185" s="26"/>
      <c r="J185" s="27"/>
      <c r="K185" s="29"/>
      <c r="L185" s="29"/>
      <c r="M185" s="26"/>
      <c r="N185" s="27"/>
      <c r="O185" s="29"/>
      <c r="P185" s="29"/>
      <c r="Q185" s="27"/>
      <c r="R185" s="27"/>
      <c r="S185" s="29"/>
      <c r="T185" s="29"/>
      <c r="U185" s="26"/>
    </row>
    <row r="186" spans="1:21">
      <c r="A186" s="12"/>
      <c r="B186" s="71" t="s">
        <v>910</v>
      </c>
      <c r="C186" s="41" t="s">
        <v>725</v>
      </c>
      <c r="D186" s="41"/>
      <c r="E186" s="30" t="s">
        <v>190</v>
      </c>
      <c r="F186" s="31"/>
      <c r="G186" s="41" t="s">
        <v>201</v>
      </c>
      <c r="H186" s="41"/>
      <c r="I186" s="31"/>
      <c r="J186" s="31"/>
      <c r="K186" s="41" t="s">
        <v>1043</v>
      </c>
      <c r="L186" s="41"/>
      <c r="M186" s="30" t="s">
        <v>190</v>
      </c>
      <c r="N186" s="31"/>
      <c r="O186" s="41" t="s">
        <v>201</v>
      </c>
      <c r="P186" s="41"/>
      <c r="Q186" s="31"/>
      <c r="R186" s="31"/>
      <c r="S186" s="41" t="s">
        <v>401</v>
      </c>
      <c r="T186" s="41"/>
      <c r="U186" s="30" t="s">
        <v>190</v>
      </c>
    </row>
    <row r="187" spans="1:21">
      <c r="A187" s="12"/>
      <c r="B187" s="71"/>
      <c r="C187" s="41"/>
      <c r="D187" s="41"/>
      <c r="E187" s="30"/>
      <c r="F187" s="31"/>
      <c r="G187" s="41"/>
      <c r="H187" s="41"/>
      <c r="I187" s="31"/>
      <c r="J187" s="31"/>
      <c r="K187" s="41"/>
      <c r="L187" s="41"/>
      <c r="M187" s="30"/>
      <c r="N187" s="31"/>
      <c r="O187" s="41"/>
      <c r="P187" s="41"/>
      <c r="Q187" s="31"/>
      <c r="R187" s="31"/>
      <c r="S187" s="41"/>
      <c r="T187" s="41"/>
      <c r="U187" s="30"/>
    </row>
    <row r="188" spans="1:21">
      <c r="A188" s="12"/>
      <c r="B188" s="26" t="s">
        <v>1044</v>
      </c>
      <c r="C188" s="29" t="s">
        <v>1045</v>
      </c>
      <c r="D188" s="29"/>
      <c r="E188" s="26" t="s">
        <v>190</v>
      </c>
      <c r="F188" s="27"/>
      <c r="G188" s="29" t="s">
        <v>201</v>
      </c>
      <c r="H188" s="29"/>
      <c r="I188" s="27"/>
      <c r="J188" s="27"/>
      <c r="K188" s="29" t="s">
        <v>201</v>
      </c>
      <c r="L188" s="29"/>
      <c r="M188" s="27"/>
      <c r="N188" s="27"/>
      <c r="O188" s="28">
        <v>197811</v>
      </c>
      <c r="P188" s="28"/>
      <c r="Q188" s="27"/>
      <c r="R188" s="27"/>
      <c r="S188" s="29" t="s">
        <v>201</v>
      </c>
      <c r="T188" s="29"/>
      <c r="U188" s="27"/>
    </row>
    <row r="189" spans="1:21" ht="15.75" thickBot="1">
      <c r="A189" s="12"/>
      <c r="B189" s="26"/>
      <c r="C189" s="43"/>
      <c r="D189" s="43"/>
      <c r="E189" s="44"/>
      <c r="F189" s="27"/>
      <c r="G189" s="43"/>
      <c r="H189" s="43"/>
      <c r="I189" s="45"/>
      <c r="J189" s="27"/>
      <c r="K189" s="43"/>
      <c r="L189" s="43"/>
      <c r="M189" s="45"/>
      <c r="N189" s="27"/>
      <c r="O189" s="70"/>
      <c r="P189" s="70"/>
      <c r="Q189" s="45"/>
      <c r="R189" s="27"/>
      <c r="S189" s="43"/>
      <c r="T189" s="43"/>
      <c r="U189" s="45"/>
    </row>
    <row r="190" spans="1:21">
      <c r="A190" s="12"/>
      <c r="B190" s="30" t="s">
        <v>100</v>
      </c>
      <c r="C190" s="38" t="s">
        <v>188</v>
      </c>
      <c r="D190" s="42" t="s">
        <v>786</v>
      </c>
      <c r="E190" s="38" t="s">
        <v>190</v>
      </c>
      <c r="F190" s="31"/>
      <c r="G190" s="38" t="s">
        <v>188</v>
      </c>
      <c r="H190" s="42" t="s">
        <v>1041</v>
      </c>
      <c r="I190" s="38" t="s">
        <v>190</v>
      </c>
      <c r="J190" s="31"/>
      <c r="K190" s="38" t="s">
        <v>188</v>
      </c>
      <c r="L190" s="42" t="s">
        <v>1046</v>
      </c>
      <c r="M190" s="38" t="s">
        <v>190</v>
      </c>
      <c r="N190" s="31"/>
      <c r="O190" s="38" t="s">
        <v>188</v>
      </c>
      <c r="P190" s="39">
        <v>197811</v>
      </c>
      <c r="Q190" s="40"/>
      <c r="R190" s="31"/>
      <c r="S190" s="38" t="s">
        <v>188</v>
      </c>
      <c r="T190" s="42" t="s">
        <v>786</v>
      </c>
      <c r="U190" s="38" t="s">
        <v>190</v>
      </c>
    </row>
    <row r="191" spans="1:21" ht="15.75" thickBot="1">
      <c r="A191" s="12"/>
      <c r="B191" s="30"/>
      <c r="C191" s="72"/>
      <c r="D191" s="116"/>
      <c r="E191" s="72"/>
      <c r="F191" s="31"/>
      <c r="G191" s="72"/>
      <c r="H191" s="116"/>
      <c r="I191" s="72"/>
      <c r="J191" s="31"/>
      <c r="K191" s="72"/>
      <c r="L191" s="116"/>
      <c r="M191" s="72"/>
      <c r="N191" s="31"/>
      <c r="O191" s="72"/>
      <c r="P191" s="73"/>
      <c r="Q191" s="74"/>
      <c r="R191" s="31"/>
      <c r="S191" s="72"/>
      <c r="T191" s="116"/>
      <c r="U191" s="72"/>
    </row>
    <row r="192" spans="1:21" ht="15.75" thickTop="1">
      <c r="A192" s="12"/>
      <c r="B192" s="156" t="s">
        <v>999</v>
      </c>
      <c r="C192" s="156"/>
      <c r="D192" s="156"/>
      <c r="E192" s="156"/>
      <c r="F192" s="156"/>
      <c r="G192" s="156"/>
      <c r="H192" s="156"/>
      <c r="I192" s="156"/>
      <c r="J192" s="156"/>
      <c r="K192" s="156"/>
      <c r="L192" s="156"/>
      <c r="M192" s="156"/>
      <c r="N192" s="156"/>
      <c r="O192" s="156"/>
      <c r="P192" s="156"/>
      <c r="Q192" s="156"/>
      <c r="R192" s="156"/>
      <c r="S192" s="156"/>
      <c r="T192" s="156"/>
      <c r="U192" s="156"/>
    </row>
    <row r="193" spans="1:21">
      <c r="A193" s="12"/>
      <c r="B193" s="156" t="s">
        <v>1028</v>
      </c>
      <c r="C193" s="156"/>
      <c r="D193" s="156"/>
      <c r="E193" s="156"/>
      <c r="F193" s="156"/>
      <c r="G193" s="156"/>
      <c r="H193" s="156"/>
      <c r="I193" s="156"/>
      <c r="J193" s="156"/>
      <c r="K193" s="156"/>
      <c r="L193" s="156"/>
      <c r="M193" s="156"/>
      <c r="N193" s="156"/>
      <c r="O193" s="156"/>
      <c r="P193" s="156"/>
      <c r="Q193" s="156"/>
      <c r="R193" s="156"/>
      <c r="S193" s="156"/>
      <c r="T193" s="156"/>
      <c r="U193" s="156"/>
    </row>
    <row r="194" spans="1:21">
      <c r="A194" s="12"/>
      <c r="B194" s="156" t="s">
        <v>1047</v>
      </c>
      <c r="C194" s="156"/>
      <c r="D194" s="156"/>
      <c r="E194" s="156"/>
      <c r="F194" s="156"/>
      <c r="G194" s="156"/>
      <c r="H194" s="156"/>
      <c r="I194" s="156"/>
      <c r="J194" s="156"/>
      <c r="K194" s="156"/>
      <c r="L194" s="156"/>
      <c r="M194" s="156"/>
      <c r="N194" s="156"/>
      <c r="O194" s="156"/>
      <c r="P194" s="156"/>
      <c r="Q194" s="156"/>
      <c r="R194" s="156"/>
      <c r="S194" s="156"/>
      <c r="T194" s="156"/>
      <c r="U194" s="156"/>
    </row>
    <row r="195" spans="1:21">
      <c r="A195" s="12"/>
      <c r="B195" s="156" t="s">
        <v>928</v>
      </c>
      <c r="C195" s="156"/>
      <c r="D195" s="156"/>
      <c r="E195" s="156"/>
      <c r="F195" s="156"/>
      <c r="G195" s="156"/>
      <c r="H195" s="156"/>
      <c r="I195" s="156"/>
      <c r="J195" s="156"/>
      <c r="K195" s="156"/>
      <c r="L195" s="156"/>
      <c r="M195" s="156"/>
      <c r="N195" s="156"/>
      <c r="O195" s="156"/>
      <c r="P195" s="156"/>
      <c r="Q195" s="156"/>
      <c r="R195" s="156"/>
      <c r="S195" s="156"/>
      <c r="T195" s="156"/>
      <c r="U195" s="156"/>
    </row>
    <row r="196" spans="1:21">
      <c r="A196" s="12"/>
      <c r="B196" s="24"/>
      <c r="C196" s="24"/>
      <c r="D196" s="24"/>
      <c r="E196" s="24"/>
      <c r="F196" s="24"/>
      <c r="G196" s="24"/>
      <c r="H196" s="24"/>
      <c r="I196" s="24"/>
      <c r="J196" s="24"/>
      <c r="K196" s="24"/>
      <c r="L196" s="24"/>
      <c r="M196" s="24"/>
      <c r="N196" s="24"/>
      <c r="O196" s="24"/>
      <c r="P196" s="24"/>
      <c r="Q196" s="24"/>
      <c r="R196" s="24"/>
      <c r="S196" s="24"/>
      <c r="T196" s="24"/>
      <c r="U196" s="24"/>
    </row>
    <row r="197" spans="1:21">
      <c r="A197" s="12"/>
      <c r="B197" s="15"/>
      <c r="C197" s="15"/>
      <c r="D197" s="15"/>
      <c r="E197" s="15"/>
      <c r="F197" s="15"/>
      <c r="G197" s="15"/>
      <c r="H197" s="15"/>
      <c r="I197" s="15"/>
      <c r="J197" s="15"/>
      <c r="K197" s="15"/>
      <c r="L197" s="15"/>
      <c r="M197" s="15"/>
      <c r="N197" s="15"/>
      <c r="O197" s="15"/>
      <c r="P197" s="15"/>
      <c r="Q197" s="15"/>
      <c r="R197" s="15"/>
      <c r="S197" s="15"/>
      <c r="T197" s="15"/>
      <c r="U197" s="15"/>
    </row>
    <row r="198" spans="1:21">
      <c r="A198" s="12"/>
      <c r="B198" s="135"/>
      <c r="C198" s="108" t="s">
        <v>1001</v>
      </c>
      <c r="D198" s="108"/>
      <c r="E198" s="108"/>
      <c r="F198" s="27"/>
      <c r="G198" s="108" t="s">
        <v>1003</v>
      </c>
      <c r="H198" s="108"/>
      <c r="I198" s="108"/>
      <c r="J198" s="27"/>
      <c r="K198" s="108" t="s">
        <v>1005</v>
      </c>
      <c r="L198" s="108"/>
      <c r="M198" s="108"/>
      <c r="N198" s="27"/>
      <c r="O198" s="108" t="s">
        <v>1006</v>
      </c>
      <c r="P198" s="108"/>
      <c r="Q198" s="108"/>
      <c r="R198" s="27"/>
      <c r="S198" s="108" t="s">
        <v>118</v>
      </c>
      <c r="T198" s="108"/>
      <c r="U198" s="108"/>
    </row>
    <row r="199" spans="1:21" ht="15.75" thickBot="1">
      <c r="A199" s="12"/>
      <c r="B199" s="135"/>
      <c r="C199" s="51" t="s">
        <v>1002</v>
      </c>
      <c r="D199" s="51"/>
      <c r="E199" s="51"/>
      <c r="F199" s="27"/>
      <c r="G199" s="51" t="s">
        <v>1004</v>
      </c>
      <c r="H199" s="51"/>
      <c r="I199" s="51"/>
      <c r="J199" s="27"/>
      <c r="K199" s="51" t="s">
        <v>1004</v>
      </c>
      <c r="L199" s="51"/>
      <c r="M199" s="51"/>
      <c r="N199" s="27"/>
      <c r="O199" s="51"/>
      <c r="P199" s="51"/>
      <c r="Q199" s="51"/>
      <c r="R199" s="27"/>
      <c r="S199" s="51" t="s">
        <v>1007</v>
      </c>
      <c r="T199" s="51"/>
      <c r="U199" s="51"/>
    </row>
    <row r="200" spans="1:21">
      <c r="A200" s="12"/>
      <c r="B200" s="30" t="s">
        <v>80</v>
      </c>
      <c r="C200" s="42"/>
      <c r="D200" s="42"/>
      <c r="E200" s="40"/>
      <c r="F200" s="31"/>
      <c r="G200" s="42"/>
      <c r="H200" s="42"/>
      <c r="I200" s="40"/>
      <c r="J200" s="31"/>
      <c r="K200" s="42"/>
      <c r="L200" s="42"/>
      <c r="M200" s="40"/>
      <c r="N200" s="31"/>
      <c r="O200" s="42"/>
      <c r="P200" s="42"/>
      <c r="Q200" s="40"/>
      <c r="R200" s="31"/>
      <c r="S200" s="42"/>
      <c r="T200" s="42"/>
      <c r="U200" s="40"/>
    </row>
    <row r="201" spans="1:21">
      <c r="A201" s="12"/>
      <c r="B201" s="30"/>
      <c r="C201" s="90"/>
      <c r="D201" s="90"/>
      <c r="E201" s="61"/>
      <c r="F201" s="31"/>
      <c r="G201" s="90"/>
      <c r="H201" s="90"/>
      <c r="I201" s="61"/>
      <c r="J201" s="31"/>
      <c r="K201" s="90"/>
      <c r="L201" s="90"/>
      <c r="M201" s="61"/>
      <c r="N201" s="31"/>
      <c r="O201" s="90"/>
      <c r="P201" s="90"/>
      <c r="Q201" s="61"/>
      <c r="R201" s="31"/>
      <c r="S201" s="90"/>
      <c r="T201" s="90"/>
      <c r="U201" s="61"/>
    </row>
    <row r="202" spans="1:21">
      <c r="A202" s="12"/>
      <c r="B202" s="62" t="s">
        <v>81</v>
      </c>
      <c r="C202" s="26" t="s">
        <v>188</v>
      </c>
      <c r="D202" s="29" t="s">
        <v>201</v>
      </c>
      <c r="E202" s="27"/>
      <c r="F202" s="27"/>
      <c r="G202" s="26" t="s">
        <v>188</v>
      </c>
      <c r="H202" s="28">
        <v>1304806</v>
      </c>
      <c r="I202" s="27"/>
      <c r="J202" s="27"/>
      <c r="K202" s="26" t="s">
        <v>188</v>
      </c>
      <c r="L202" s="28">
        <v>531537</v>
      </c>
      <c r="M202" s="27"/>
      <c r="N202" s="27"/>
      <c r="O202" s="26" t="s">
        <v>188</v>
      </c>
      <c r="P202" s="29" t="s">
        <v>201</v>
      </c>
      <c r="Q202" s="27"/>
      <c r="R202" s="27"/>
      <c r="S202" s="26" t="s">
        <v>188</v>
      </c>
      <c r="T202" s="28">
        <v>1836343</v>
      </c>
      <c r="U202" s="27"/>
    </row>
    <row r="203" spans="1:21">
      <c r="A203" s="12"/>
      <c r="B203" s="62"/>
      <c r="C203" s="26"/>
      <c r="D203" s="29"/>
      <c r="E203" s="27"/>
      <c r="F203" s="27"/>
      <c r="G203" s="26"/>
      <c r="H203" s="28"/>
      <c r="I203" s="27"/>
      <c r="J203" s="27"/>
      <c r="K203" s="26"/>
      <c r="L203" s="28"/>
      <c r="M203" s="27"/>
      <c r="N203" s="27"/>
      <c r="O203" s="26"/>
      <c r="P203" s="29"/>
      <c r="Q203" s="27"/>
      <c r="R203" s="27"/>
      <c r="S203" s="26"/>
      <c r="T203" s="28"/>
      <c r="U203" s="27"/>
    </row>
    <row r="204" spans="1:21">
      <c r="A204" s="12"/>
      <c r="B204" s="71" t="s">
        <v>82</v>
      </c>
      <c r="C204" s="41">
        <v>88</v>
      </c>
      <c r="D204" s="41"/>
      <c r="E204" s="31"/>
      <c r="F204" s="31"/>
      <c r="G204" s="32">
        <v>11201</v>
      </c>
      <c r="H204" s="32"/>
      <c r="I204" s="31"/>
      <c r="J204" s="31"/>
      <c r="K204" s="32">
        <v>12999</v>
      </c>
      <c r="L204" s="32"/>
      <c r="M204" s="31"/>
      <c r="N204" s="31"/>
      <c r="O204" s="41" t="s">
        <v>201</v>
      </c>
      <c r="P204" s="41"/>
      <c r="Q204" s="31"/>
      <c r="R204" s="31"/>
      <c r="S204" s="32">
        <v>24288</v>
      </c>
      <c r="T204" s="32"/>
      <c r="U204" s="31"/>
    </row>
    <row r="205" spans="1:21" ht="15.75" thickBot="1">
      <c r="A205" s="12"/>
      <c r="B205" s="71"/>
      <c r="C205" s="89"/>
      <c r="D205" s="89"/>
      <c r="E205" s="34"/>
      <c r="F205" s="31"/>
      <c r="G205" s="33"/>
      <c r="H205" s="33"/>
      <c r="I205" s="34"/>
      <c r="J205" s="31"/>
      <c r="K205" s="33"/>
      <c r="L205" s="33"/>
      <c r="M205" s="34"/>
      <c r="N205" s="31"/>
      <c r="O205" s="89"/>
      <c r="P205" s="89"/>
      <c r="Q205" s="34"/>
      <c r="R205" s="31"/>
      <c r="S205" s="33"/>
      <c r="T205" s="33"/>
      <c r="U205" s="34"/>
    </row>
    <row r="206" spans="1:21">
      <c r="A206" s="12"/>
      <c r="B206" s="27"/>
      <c r="C206" s="91">
        <v>88</v>
      </c>
      <c r="D206" s="91"/>
      <c r="E206" s="67"/>
      <c r="F206" s="27"/>
      <c r="G206" s="65">
        <v>1316007</v>
      </c>
      <c r="H206" s="65"/>
      <c r="I206" s="67"/>
      <c r="J206" s="27"/>
      <c r="K206" s="65">
        <v>544536</v>
      </c>
      <c r="L206" s="65"/>
      <c r="M206" s="67"/>
      <c r="N206" s="27"/>
      <c r="O206" s="91" t="s">
        <v>201</v>
      </c>
      <c r="P206" s="91"/>
      <c r="Q206" s="67"/>
      <c r="R206" s="27"/>
      <c r="S206" s="65">
        <v>1860631</v>
      </c>
      <c r="T206" s="65"/>
      <c r="U206" s="67"/>
    </row>
    <row r="207" spans="1:21" ht="15.75" thickBot="1">
      <c r="A207" s="12"/>
      <c r="B207" s="27"/>
      <c r="C207" s="43"/>
      <c r="D207" s="43"/>
      <c r="E207" s="45"/>
      <c r="F207" s="27"/>
      <c r="G207" s="70"/>
      <c r="H207" s="70"/>
      <c r="I207" s="45"/>
      <c r="J207" s="27"/>
      <c r="K207" s="70"/>
      <c r="L207" s="70"/>
      <c r="M207" s="45"/>
      <c r="N207" s="27"/>
      <c r="O207" s="43"/>
      <c r="P207" s="43"/>
      <c r="Q207" s="45"/>
      <c r="R207" s="27"/>
      <c r="S207" s="70"/>
      <c r="T207" s="70"/>
      <c r="U207" s="45"/>
    </row>
    <row r="208" spans="1:21">
      <c r="A208" s="12"/>
      <c r="B208" s="30" t="s">
        <v>1030</v>
      </c>
      <c r="C208" s="42"/>
      <c r="D208" s="42"/>
      <c r="E208" s="40"/>
      <c r="F208" s="31"/>
      <c r="G208" s="42"/>
      <c r="H208" s="42"/>
      <c r="I208" s="40"/>
      <c r="J208" s="31"/>
      <c r="K208" s="42"/>
      <c r="L208" s="42"/>
      <c r="M208" s="40"/>
      <c r="N208" s="31"/>
      <c r="O208" s="42"/>
      <c r="P208" s="42"/>
      <c r="Q208" s="40"/>
      <c r="R208" s="31"/>
      <c r="S208" s="40"/>
      <c r="T208" s="40"/>
      <c r="U208" s="40"/>
    </row>
    <row r="209" spans="1:21">
      <c r="A209" s="12"/>
      <c r="B209" s="30"/>
      <c r="C209" s="41"/>
      <c r="D209" s="41"/>
      <c r="E209" s="31"/>
      <c r="F209" s="31"/>
      <c r="G209" s="41"/>
      <c r="H209" s="41"/>
      <c r="I209" s="31"/>
      <c r="J209" s="31"/>
      <c r="K209" s="41"/>
      <c r="L209" s="41"/>
      <c r="M209" s="31"/>
      <c r="N209" s="31"/>
      <c r="O209" s="41"/>
      <c r="P209" s="41"/>
      <c r="Q209" s="31"/>
      <c r="R209" s="31"/>
      <c r="S209" s="31"/>
      <c r="T209" s="31"/>
      <c r="U209" s="31"/>
    </row>
    <row r="210" spans="1:21">
      <c r="A210" s="12"/>
      <c r="B210" s="88" t="s">
        <v>85</v>
      </c>
      <c r="C210" s="29" t="s">
        <v>201</v>
      </c>
      <c r="D210" s="29"/>
      <c r="E210" s="27"/>
      <c r="F210" s="27"/>
      <c r="G210" s="28">
        <v>985176</v>
      </c>
      <c r="H210" s="28"/>
      <c r="I210" s="27"/>
      <c r="J210" s="27"/>
      <c r="K210" s="28">
        <v>573129</v>
      </c>
      <c r="L210" s="28"/>
      <c r="M210" s="27"/>
      <c r="N210" s="27"/>
      <c r="O210" s="29" t="s">
        <v>201</v>
      </c>
      <c r="P210" s="29"/>
      <c r="Q210" s="27"/>
      <c r="R210" s="27"/>
      <c r="S210" s="28">
        <v>1558305</v>
      </c>
      <c r="T210" s="28"/>
      <c r="U210" s="27"/>
    </row>
    <row r="211" spans="1:21">
      <c r="A211" s="12"/>
      <c r="B211" s="88"/>
      <c r="C211" s="29"/>
      <c r="D211" s="29"/>
      <c r="E211" s="27"/>
      <c r="F211" s="27"/>
      <c r="G211" s="28"/>
      <c r="H211" s="28"/>
      <c r="I211" s="27"/>
      <c r="J211" s="27"/>
      <c r="K211" s="28"/>
      <c r="L211" s="28"/>
      <c r="M211" s="27"/>
      <c r="N211" s="27"/>
      <c r="O211" s="29"/>
      <c r="P211" s="29"/>
      <c r="Q211" s="27"/>
      <c r="R211" s="27"/>
      <c r="S211" s="28"/>
      <c r="T211" s="28"/>
      <c r="U211" s="27"/>
    </row>
    <row r="212" spans="1:21">
      <c r="A212" s="12"/>
      <c r="B212" s="71" t="s">
        <v>86</v>
      </c>
      <c r="C212" s="32">
        <v>2150</v>
      </c>
      <c r="D212" s="32"/>
      <c r="E212" s="31"/>
      <c r="F212" s="31"/>
      <c r="G212" s="32">
        <v>157065</v>
      </c>
      <c r="H212" s="32"/>
      <c r="I212" s="31"/>
      <c r="J212" s="31"/>
      <c r="K212" s="32">
        <v>152299</v>
      </c>
      <c r="L212" s="32"/>
      <c r="M212" s="31"/>
      <c r="N212" s="31"/>
      <c r="O212" s="41" t="s">
        <v>201</v>
      </c>
      <c r="P212" s="41"/>
      <c r="Q212" s="31"/>
      <c r="R212" s="31"/>
      <c r="S212" s="32">
        <v>311514</v>
      </c>
      <c r="T212" s="32"/>
      <c r="U212" s="31"/>
    </row>
    <row r="213" spans="1:21">
      <c r="A213" s="12"/>
      <c r="B213" s="71"/>
      <c r="C213" s="32"/>
      <c r="D213" s="32"/>
      <c r="E213" s="31"/>
      <c r="F213" s="31"/>
      <c r="G213" s="32"/>
      <c r="H213" s="32"/>
      <c r="I213" s="31"/>
      <c r="J213" s="31"/>
      <c r="K213" s="32"/>
      <c r="L213" s="32"/>
      <c r="M213" s="31"/>
      <c r="N213" s="31"/>
      <c r="O213" s="41"/>
      <c r="P213" s="41"/>
      <c r="Q213" s="31"/>
      <c r="R213" s="31"/>
      <c r="S213" s="32"/>
      <c r="T213" s="32"/>
      <c r="U213" s="31"/>
    </row>
    <row r="214" spans="1:21">
      <c r="A214" s="12"/>
      <c r="B214" s="62" t="s">
        <v>87</v>
      </c>
      <c r="C214" s="28">
        <v>4393</v>
      </c>
      <c r="D214" s="28"/>
      <c r="E214" s="27"/>
      <c r="F214" s="27"/>
      <c r="G214" s="28">
        <v>53415</v>
      </c>
      <c r="H214" s="28"/>
      <c r="I214" s="27"/>
      <c r="J214" s="27"/>
      <c r="K214" s="28">
        <v>42186</v>
      </c>
      <c r="L214" s="28"/>
      <c r="M214" s="27"/>
      <c r="N214" s="27"/>
      <c r="O214" s="29" t="s">
        <v>201</v>
      </c>
      <c r="P214" s="29"/>
      <c r="Q214" s="27"/>
      <c r="R214" s="27"/>
      <c r="S214" s="28">
        <v>99994</v>
      </c>
      <c r="T214" s="28"/>
      <c r="U214" s="27"/>
    </row>
    <row r="215" spans="1:21">
      <c r="A215" s="12"/>
      <c r="B215" s="62"/>
      <c r="C215" s="28"/>
      <c r="D215" s="28"/>
      <c r="E215" s="27"/>
      <c r="F215" s="27"/>
      <c r="G215" s="28"/>
      <c r="H215" s="28"/>
      <c r="I215" s="27"/>
      <c r="J215" s="27"/>
      <c r="K215" s="28"/>
      <c r="L215" s="28"/>
      <c r="M215" s="27"/>
      <c r="N215" s="27"/>
      <c r="O215" s="29"/>
      <c r="P215" s="29"/>
      <c r="Q215" s="27"/>
      <c r="R215" s="27"/>
      <c r="S215" s="28"/>
      <c r="T215" s="28"/>
      <c r="U215" s="27"/>
    </row>
    <row r="216" spans="1:21">
      <c r="A216" s="12"/>
      <c r="B216" s="71" t="s">
        <v>88</v>
      </c>
      <c r="C216" s="41" t="s">
        <v>990</v>
      </c>
      <c r="D216" s="41"/>
      <c r="E216" s="30" t="s">
        <v>190</v>
      </c>
      <c r="F216" s="31"/>
      <c r="G216" s="32">
        <v>59118</v>
      </c>
      <c r="H216" s="32"/>
      <c r="I216" s="31"/>
      <c r="J216" s="31"/>
      <c r="K216" s="41" t="s">
        <v>201</v>
      </c>
      <c r="L216" s="41"/>
      <c r="M216" s="31"/>
      <c r="N216" s="31"/>
      <c r="O216" s="41" t="s">
        <v>201</v>
      </c>
      <c r="P216" s="41"/>
      <c r="Q216" s="31"/>
      <c r="R216" s="31"/>
      <c r="S216" s="32">
        <v>58900</v>
      </c>
      <c r="T216" s="32"/>
      <c r="U216" s="31"/>
    </row>
    <row r="217" spans="1:21">
      <c r="A217" s="12"/>
      <c r="B217" s="71"/>
      <c r="C217" s="41"/>
      <c r="D217" s="41"/>
      <c r="E217" s="30"/>
      <c r="F217" s="31"/>
      <c r="G217" s="32"/>
      <c r="H217" s="32"/>
      <c r="I217" s="31"/>
      <c r="J217" s="31"/>
      <c r="K217" s="41"/>
      <c r="L217" s="41"/>
      <c r="M217" s="31"/>
      <c r="N217" s="31"/>
      <c r="O217" s="41"/>
      <c r="P217" s="41"/>
      <c r="Q217" s="31"/>
      <c r="R217" s="31"/>
      <c r="S217" s="32"/>
      <c r="T217" s="32"/>
      <c r="U217" s="31"/>
    </row>
    <row r="218" spans="1:21">
      <c r="A218" s="12"/>
      <c r="B218" s="62" t="s">
        <v>89</v>
      </c>
      <c r="C218" s="29" t="s">
        <v>201</v>
      </c>
      <c r="D218" s="29"/>
      <c r="E218" s="27"/>
      <c r="F218" s="27"/>
      <c r="G218" s="29" t="s">
        <v>974</v>
      </c>
      <c r="H218" s="29"/>
      <c r="I218" s="26" t="s">
        <v>190</v>
      </c>
      <c r="J218" s="27"/>
      <c r="K218" s="28">
        <v>10646</v>
      </c>
      <c r="L218" s="28"/>
      <c r="M218" s="27"/>
      <c r="N218" s="27"/>
      <c r="O218" s="29" t="s">
        <v>201</v>
      </c>
      <c r="P218" s="29"/>
      <c r="Q218" s="27"/>
      <c r="R218" s="27"/>
      <c r="S218" s="28">
        <v>2883</v>
      </c>
      <c r="T218" s="28"/>
      <c r="U218" s="27"/>
    </row>
    <row r="219" spans="1:21" ht="15.75" thickBot="1">
      <c r="A219" s="12"/>
      <c r="B219" s="62"/>
      <c r="C219" s="43"/>
      <c r="D219" s="43"/>
      <c r="E219" s="45"/>
      <c r="F219" s="27"/>
      <c r="G219" s="43"/>
      <c r="H219" s="43"/>
      <c r="I219" s="44"/>
      <c r="J219" s="27"/>
      <c r="K219" s="70"/>
      <c r="L219" s="70"/>
      <c r="M219" s="45"/>
      <c r="N219" s="27"/>
      <c r="O219" s="43"/>
      <c r="P219" s="43"/>
      <c r="Q219" s="45"/>
      <c r="R219" s="27"/>
      <c r="S219" s="70"/>
      <c r="T219" s="70"/>
      <c r="U219" s="45"/>
    </row>
    <row r="220" spans="1:21">
      <c r="A220" s="12"/>
      <c r="B220" s="31"/>
      <c r="C220" s="39">
        <v>6325</v>
      </c>
      <c r="D220" s="39"/>
      <c r="E220" s="40"/>
      <c r="F220" s="31"/>
      <c r="G220" s="39">
        <v>1247011</v>
      </c>
      <c r="H220" s="39"/>
      <c r="I220" s="40"/>
      <c r="J220" s="31"/>
      <c r="K220" s="39">
        <v>778260</v>
      </c>
      <c r="L220" s="39"/>
      <c r="M220" s="40"/>
      <c r="N220" s="31"/>
      <c r="O220" s="42" t="s">
        <v>201</v>
      </c>
      <c r="P220" s="42"/>
      <c r="Q220" s="40"/>
      <c r="R220" s="31"/>
      <c r="S220" s="39">
        <v>2031596</v>
      </c>
      <c r="T220" s="39"/>
      <c r="U220" s="40"/>
    </row>
    <row r="221" spans="1:21" ht="15.75" thickBot="1">
      <c r="A221" s="12"/>
      <c r="B221" s="31"/>
      <c r="C221" s="33"/>
      <c r="D221" s="33"/>
      <c r="E221" s="34"/>
      <c r="F221" s="31"/>
      <c r="G221" s="33"/>
      <c r="H221" s="33"/>
      <c r="I221" s="34"/>
      <c r="J221" s="31"/>
      <c r="K221" s="33"/>
      <c r="L221" s="33"/>
      <c r="M221" s="34"/>
      <c r="N221" s="31"/>
      <c r="O221" s="89"/>
      <c r="P221" s="89"/>
      <c r="Q221" s="34"/>
      <c r="R221" s="31"/>
      <c r="S221" s="33"/>
      <c r="T221" s="33"/>
      <c r="U221" s="34"/>
    </row>
    <row r="222" spans="1:21">
      <c r="A222" s="12"/>
      <c r="B222" s="26" t="s">
        <v>1048</v>
      </c>
      <c r="C222" s="91" t="s">
        <v>1049</v>
      </c>
      <c r="D222" s="91"/>
      <c r="E222" s="63" t="s">
        <v>190</v>
      </c>
      <c r="F222" s="27"/>
      <c r="G222" s="65">
        <v>68996</v>
      </c>
      <c r="H222" s="65"/>
      <c r="I222" s="67"/>
      <c r="J222" s="27"/>
      <c r="K222" s="91" t="s">
        <v>1050</v>
      </c>
      <c r="L222" s="91"/>
      <c r="M222" s="63" t="s">
        <v>190</v>
      </c>
      <c r="N222" s="27"/>
      <c r="O222" s="91" t="s">
        <v>201</v>
      </c>
      <c r="P222" s="91"/>
      <c r="Q222" s="67"/>
      <c r="R222" s="27"/>
      <c r="S222" s="91" t="s">
        <v>967</v>
      </c>
      <c r="T222" s="91"/>
      <c r="U222" s="63" t="s">
        <v>190</v>
      </c>
    </row>
    <row r="223" spans="1:21">
      <c r="A223" s="12"/>
      <c r="B223" s="26"/>
      <c r="C223" s="29"/>
      <c r="D223" s="29"/>
      <c r="E223" s="26"/>
      <c r="F223" s="27"/>
      <c r="G223" s="28"/>
      <c r="H223" s="28"/>
      <c r="I223" s="27"/>
      <c r="J223" s="27"/>
      <c r="K223" s="29"/>
      <c r="L223" s="29"/>
      <c r="M223" s="26"/>
      <c r="N223" s="27"/>
      <c r="O223" s="29"/>
      <c r="P223" s="29"/>
      <c r="Q223" s="27"/>
      <c r="R223" s="27"/>
      <c r="S223" s="29"/>
      <c r="T223" s="29"/>
      <c r="U223" s="26"/>
    </row>
    <row r="224" spans="1:21">
      <c r="A224" s="12"/>
      <c r="B224" s="71" t="s">
        <v>1034</v>
      </c>
      <c r="C224" s="41" t="s">
        <v>1051</v>
      </c>
      <c r="D224" s="41"/>
      <c r="E224" s="30" t="s">
        <v>190</v>
      </c>
      <c r="F224" s="31"/>
      <c r="G224" s="32">
        <v>27877</v>
      </c>
      <c r="H224" s="32"/>
      <c r="I224" s="31"/>
      <c r="J224" s="31"/>
      <c r="K224" s="32">
        <v>2684</v>
      </c>
      <c r="L224" s="32"/>
      <c r="M224" s="31"/>
      <c r="N224" s="31"/>
      <c r="O224" s="41" t="s">
        <v>201</v>
      </c>
      <c r="P224" s="41"/>
      <c r="Q224" s="31"/>
      <c r="R224" s="31"/>
      <c r="S224" s="41" t="s">
        <v>195</v>
      </c>
      <c r="T224" s="41"/>
      <c r="U224" s="30" t="s">
        <v>190</v>
      </c>
    </row>
    <row r="225" spans="1:21">
      <c r="A225" s="12"/>
      <c r="B225" s="71"/>
      <c r="C225" s="41"/>
      <c r="D225" s="41"/>
      <c r="E225" s="30"/>
      <c r="F225" s="31"/>
      <c r="G225" s="32"/>
      <c r="H225" s="32"/>
      <c r="I225" s="31"/>
      <c r="J225" s="31"/>
      <c r="K225" s="32"/>
      <c r="L225" s="32"/>
      <c r="M225" s="31"/>
      <c r="N225" s="31"/>
      <c r="O225" s="41"/>
      <c r="P225" s="41"/>
      <c r="Q225" s="31"/>
      <c r="R225" s="31"/>
      <c r="S225" s="41"/>
      <c r="T225" s="41"/>
      <c r="U225" s="30"/>
    </row>
    <row r="226" spans="1:21">
      <c r="A226" s="12"/>
      <c r="B226" s="62" t="s">
        <v>1052</v>
      </c>
      <c r="C226" s="29" t="s">
        <v>970</v>
      </c>
      <c r="D226" s="29"/>
      <c r="E226" s="26" t="s">
        <v>190</v>
      </c>
      <c r="F226" s="27"/>
      <c r="G226" s="29" t="s">
        <v>201</v>
      </c>
      <c r="H226" s="29"/>
      <c r="I226" s="27"/>
      <c r="J226" s="27"/>
      <c r="K226" s="29" t="s">
        <v>201</v>
      </c>
      <c r="L226" s="29"/>
      <c r="M226" s="27"/>
      <c r="N226" s="27"/>
      <c r="O226" s="29" t="s">
        <v>201</v>
      </c>
      <c r="P226" s="29"/>
      <c r="Q226" s="27"/>
      <c r="R226" s="27"/>
      <c r="S226" s="29" t="s">
        <v>970</v>
      </c>
      <c r="T226" s="29"/>
      <c r="U226" s="26" t="s">
        <v>190</v>
      </c>
    </row>
    <row r="227" spans="1:21">
      <c r="A227" s="12"/>
      <c r="B227" s="62"/>
      <c r="C227" s="29"/>
      <c r="D227" s="29"/>
      <c r="E227" s="26"/>
      <c r="F227" s="27"/>
      <c r="G227" s="29"/>
      <c r="H227" s="29"/>
      <c r="I227" s="27"/>
      <c r="J227" s="27"/>
      <c r="K227" s="29"/>
      <c r="L227" s="29"/>
      <c r="M227" s="27"/>
      <c r="N227" s="27"/>
      <c r="O227" s="29"/>
      <c r="P227" s="29"/>
      <c r="Q227" s="27"/>
      <c r="R227" s="27"/>
      <c r="S227" s="29"/>
      <c r="T227" s="29"/>
      <c r="U227" s="26"/>
    </row>
    <row r="228" spans="1:21">
      <c r="A228" s="12"/>
      <c r="B228" s="71" t="s">
        <v>95</v>
      </c>
      <c r="C228" s="41" t="s">
        <v>1053</v>
      </c>
      <c r="D228" s="41"/>
      <c r="E228" s="30" t="s">
        <v>190</v>
      </c>
      <c r="F228" s="31"/>
      <c r="G228" s="41" t="s">
        <v>1054</v>
      </c>
      <c r="H228" s="41"/>
      <c r="I228" s="30" t="s">
        <v>190</v>
      </c>
      <c r="J228" s="31"/>
      <c r="K228" s="41">
        <v>218</v>
      </c>
      <c r="L228" s="41"/>
      <c r="M228" s="31"/>
      <c r="N228" s="31"/>
      <c r="O228" s="41" t="s">
        <v>201</v>
      </c>
      <c r="P228" s="41"/>
      <c r="Q228" s="31"/>
      <c r="R228" s="31"/>
      <c r="S228" s="41" t="s">
        <v>203</v>
      </c>
      <c r="T228" s="41"/>
      <c r="U228" s="30" t="s">
        <v>190</v>
      </c>
    </row>
    <row r="229" spans="1:21" ht="15.75" thickBot="1">
      <c r="A229" s="12"/>
      <c r="B229" s="71"/>
      <c r="C229" s="89"/>
      <c r="D229" s="89"/>
      <c r="E229" s="105"/>
      <c r="F229" s="31"/>
      <c r="G229" s="89"/>
      <c r="H229" s="89"/>
      <c r="I229" s="105"/>
      <c r="J229" s="31"/>
      <c r="K229" s="89"/>
      <c r="L229" s="89"/>
      <c r="M229" s="34"/>
      <c r="N229" s="31"/>
      <c r="O229" s="89"/>
      <c r="P229" s="89"/>
      <c r="Q229" s="34"/>
      <c r="R229" s="31"/>
      <c r="S229" s="89"/>
      <c r="T229" s="89"/>
      <c r="U229" s="105"/>
    </row>
    <row r="230" spans="1:21">
      <c r="A230" s="12"/>
      <c r="B230" s="26" t="s">
        <v>1055</v>
      </c>
      <c r="C230" s="91" t="s">
        <v>1056</v>
      </c>
      <c r="D230" s="91"/>
      <c r="E230" s="63" t="s">
        <v>190</v>
      </c>
      <c r="F230" s="27"/>
      <c r="G230" s="65">
        <v>95537</v>
      </c>
      <c r="H230" s="65"/>
      <c r="I230" s="67"/>
      <c r="J230" s="27"/>
      <c r="K230" s="91" t="s">
        <v>1057</v>
      </c>
      <c r="L230" s="91"/>
      <c r="M230" s="63" t="s">
        <v>190</v>
      </c>
      <c r="N230" s="27"/>
      <c r="O230" s="91" t="s">
        <v>201</v>
      </c>
      <c r="P230" s="91"/>
      <c r="Q230" s="67"/>
      <c r="R230" s="27"/>
      <c r="S230" s="91" t="s">
        <v>445</v>
      </c>
      <c r="T230" s="91"/>
      <c r="U230" s="63" t="s">
        <v>190</v>
      </c>
    </row>
    <row r="231" spans="1:21">
      <c r="A231" s="12"/>
      <c r="B231" s="26"/>
      <c r="C231" s="29"/>
      <c r="D231" s="29"/>
      <c r="E231" s="26"/>
      <c r="F231" s="27"/>
      <c r="G231" s="28"/>
      <c r="H231" s="28"/>
      <c r="I231" s="27"/>
      <c r="J231" s="27"/>
      <c r="K231" s="29"/>
      <c r="L231" s="29"/>
      <c r="M231" s="26"/>
      <c r="N231" s="27"/>
      <c r="O231" s="29"/>
      <c r="P231" s="29"/>
      <c r="Q231" s="27"/>
      <c r="R231" s="27"/>
      <c r="S231" s="29"/>
      <c r="T231" s="29"/>
      <c r="U231" s="26"/>
    </row>
    <row r="232" spans="1:21">
      <c r="A232" s="12"/>
      <c r="B232" s="71" t="s">
        <v>97</v>
      </c>
      <c r="C232" s="41" t="s">
        <v>1058</v>
      </c>
      <c r="D232" s="41"/>
      <c r="E232" s="30" t="s">
        <v>190</v>
      </c>
      <c r="F232" s="31"/>
      <c r="G232" s="32">
        <v>111527</v>
      </c>
      <c r="H232" s="32"/>
      <c r="I232" s="31"/>
      <c r="J232" s="31"/>
      <c r="K232" s="41" t="s">
        <v>1059</v>
      </c>
      <c r="L232" s="41"/>
      <c r="M232" s="30" t="s">
        <v>190</v>
      </c>
      <c r="N232" s="31"/>
      <c r="O232" s="41" t="s">
        <v>201</v>
      </c>
      <c r="P232" s="41"/>
      <c r="Q232" s="31"/>
      <c r="R232" s="31"/>
      <c r="S232" s="41" t="s">
        <v>403</v>
      </c>
      <c r="T232" s="41"/>
      <c r="U232" s="30" t="s">
        <v>190</v>
      </c>
    </row>
    <row r="233" spans="1:21">
      <c r="A233" s="12"/>
      <c r="B233" s="71"/>
      <c r="C233" s="41"/>
      <c r="D233" s="41"/>
      <c r="E233" s="30"/>
      <c r="F233" s="31"/>
      <c r="G233" s="32"/>
      <c r="H233" s="32"/>
      <c r="I233" s="31"/>
      <c r="J233" s="31"/>
      <c r="K233" s="41"/>
      <c r="L233" s="41"/>
      <c r="M233" s="30"/>
      <c r="N233" s="31"/>
      <c r="O233" s="41"/>
      <c r="P233" s="41"/>
      <c r="Q233" s="31"/>
      <c r="R233" s="31"/>
      <c r="S233" s="41"/>
      <c r="T233" s="41"/>
      <c r="U233" s="30"/>
    </row>
    <row r="234" spans="1:21">
      <c r="A234" s="12"/>
      <c r="B234" s="26" t="s">
        <v>1044</v>
      </c>
      <c r="C234" s="29" t="s">
        <v>1060</v>
      </c>
      <c r="D234" s="29"/>
      <c r="E234" s="26" t="s">
        <v>190</v>
      </c>
      <c r="F234" s="27"/>
      <c r="G234" s="29" t="s">
        <v>201</v>
      </c>
      <c r="H234" s="29"/>
      <c r="I234" s="27"/>
      <c r="J234" s="27"/>
      <c r="K234" s="29" t="s">
        <v>201</v>
      </c>
      <c r="L234" s="29"/>
      <c r="M234" s="27"/>
      <c r="N234" s="27"/>
      <c r="O234" s="28">
        <v>145268</v>
      </c>
      <c r="P234" s="28"/>
      <c r="Q234" s="27"/>
      <c r="R234" s="27"/>
      <c r="S234" s="29" t="s">
        <v>201</v>
      </c>
      <c r="T234" s="29"/>
      <c r="U234" s="27"/>
    </row>
    <row r="235" spans="1:21" ht="15.75" thickBot="1">
      <c r="A235" s="12"/>
      <c r="B235" s="26"/>
      <c r="C235" s="43"/>
      <c r="D235" s="43"/>
      <c r="E235" s="44"/>
      <c r="F235" s="27"/>
      <c r="G235" s="43"/>
      <c r="H235" s="43"/>
      <c r="I235" s="45"/>
      <c r="J235" s="27"/>
      <c r="K235" s="43"/>
      <c r="L235" s="43"/>
      <c r="M235" s="45"/>
      <c r="N235" s="27"/>
      <c r="O235" s="70"/>
      <c r="P235" s="70"/>
      <c r="Q235" s="45"/>
      <c r="R235" s="27"/>
      <c r="S235" s="43"/>
      <c r="T235" s="43"/>
      <c r="U235" s="45"/>
    </row>
    <row r="236" spans="1:21">
      <c r="A236" s="12"/>
      <c r="B236" s="30" t="s">
        <v>100</v>
      </c>
      <c r="C236" s="38" t="s">
        <v>188</v>
      </c>
      <c r="D236" s="42" t="s">
        <v>787</v>
      </c>
      <c r="E236" s="38" t="s">
        <v>190</v>
      </c>
      <c r="F236" s="31"/>
      <c r="G236" s="38" t="s">
        <v>188</v>
      </c>
      <c r="H236" s="42" t="s">
        <v>1061</v>
      </c>
      <c r="I236" s="38" t="s">
        <v>190</v>
      </c>
      <c r="J236" s="31"/>
      <c r="K236" s="38" t="s">
        <v>188</v>
      </c>
      <c r="L236" s="42" t="s">
        <v>1062</v>
      </c>
      <c r="M236" s="38" t="s">
        <v>190</v>
      </c>
      <c r="N236" s="31"/>
      <c r="O236" s="38" t="s">
        <v>188</v>
      </c>
      <c r="P236" s="39">
        <v>145268</v>
      </c>
      <c r="Q236" s="40"/>
      <c r="R236" s="31"/>
      <c r="S236" s="38" t="s">
        <v>188</v>
      </c>
      <c r="T236" s="42" t="s">
        <v>787</v>
      </c>
      <c r="U236" s="38" t="s">
        <v>190</v>
      </c>
    </row>
    <row r="237" spans="1:21" ht="15.75" thickBot="1">
      <c r="A237" s="12"/>
      <c r="B237" s="30"/>
      <c r="C237" s="72"/>
      <c r="D237" s="116"/>
      <c r="E237" s="72"/>
      <c r="F237" s="31"/>
      <c r="G237" s="72"/>
      <c r="H237" s="116"/>
      <c r="I237" s="72"/>
      <c r="J237" s="31"/>
      <c r="K237" s="72"/>
      <c r="L237" s="116"/>
      <c r="M237" s="72"/>
      <c r="N237" s="31"/>
      <c r="O237" s="72"/>
      <c r="P237" s="73"/>
      <c r="Q237" s="74"/>
      <c r="R237" s="31"/>
      <c r="S237" s="72"/>
      <c r="T237" s="116"/>
      <c r="U237" s="72"/>
    </row>
    <row r="238" spans="1:21" ht="15.75" thickTop="1">
      <c r="A238" s="12"/>
      <c r="B238" s="156" t="s">
        <v>999</v>
      </c>
      <c r="C238" s="156"/>
      <c r="D238" s="156"/>
      <c r="E238" s="156"/>
      <c r="F238" s="156"/>
      <c r="G238" s="156"/>
      <c r="H238" s="156"/>
      <c r="I238" s="156"/>
      <c r="J238" s="156"/>
      <c r="K238" s="156"/>
      <c r="L238" s="156"/>
      <c r="M238" s="156"/>
      <c r="N238" s="156"/>
      <c r="O238" s="156"/>
      <c r="P238" s="156"/>
      <c r="Q238" s="156"/>
      <c r="R238" s="156"/>
      <c r="S238" s="156"/>
      <c r="T238" s="156"/>
      <c r="U238" s="156"/>
    </row>
    <row r="239" spans="1:21">
      <c r="A239" s="12"/>
      <c r="B239" s="156" t="s">
        <v>1028</v>
      </c>
      <c r="C239" s="156"/>
      <c r="D239" s="156"/>
      <c r="E239" s="156"/>
      <c r="F239" s="156"/>
      <c r="G239" s="156"/>
      <c r="H239" s="156"/>
      <c r="I239" s="156"/>
      <c r="J239" s="156"/>
      <c r="K239" s="156"/>
      <c r="L239" s="156"/>
      <c r="M239" s="156"/>
      <c r="N239" s="156"/>
      <c r="O239" s="156"/>
      <c r="P239" s="156"/>
      <c r="Q239" s="156"/>
      <c r="R239" s="156"/>
      <c r="S239" s="156"/>
      <c r="T239" s="156"/>
      <c r="U239" s="156"/>
    </row>
    <row r="240" spans="1:21">
      <c r="A240" s="12"/>
      <c r="B240" s="156" t="s">
        <v>1063</v>
      </c>
      <c r="C240" s="156"/>
      <c r="D240" s="156"/>
      <c r="E240" s="156"/>
      <c r="F240" s="156"/>
      <c r="G240" s="156"/>
      <c r="H240" s="156"/>
      <c r="I240" s="156"/>
      <c r="J240" s="156"/>
      <c r="K240" s="156"/>
      <c r="L240" s="156"/>
      <c r="M240" s="156"/>
      <c r="N240" s="156"/>
      <c r="O240" s="156"/>
      <c r="P240" s="156"/>
      <c r="Q240" s="156"/>
      <c r="R240" s="156"/>
      <c r="S240" s="156"/>
      <c r="T240" s="156"/>
      <c r="U240" s="156"/>
    </row>
    <row r="241" spans="1:21">
      <c r="A241" s="12"/>
      <c r="B241" s="156" t="s">
        <v>928</v>
      </c>
      <c r="C241" s="156"/>
      <c r="D241" s="156"/>
      <c r="E241" s="156"/>
      <c r="F241" s="156"/>
      <c r="G241" s="156"/>
      <c r="H241" s="156"/>
      <c r="I241" s="156"/>
      <c r="J241" s="156"/>
      <c r="K241" s="156"/>
      <c r="L241" s="156"/>
      <c r="M241" s="156"/>
      <c r="N241" s="156"/>
      <c r="O241" s="156"/>
      <c r="P241" s="156"/>
      <c r="Q241" s="156"/>
      <c r="R241" s="156"/>
      <c r="S241" s="156"/>
      <c r="T241" s="156"/>
      <c r="U241" s="156"/>
    </row>
    <row r="242" spans="1:21">
      <c r="A242" s="12"/>
      <c r="B242" s="24"/>
      <c r="C242" s="24"/>
      <c r="D242" s="24"/>
      <c r="E242" s="24"/>
      <c r="F242" s="24"/>
      <c r="G242" s="24"/>
      <c r="H242" s="24"/>
      <c r="I242" s="24"/>
      <c r="J242" s="24"/>
      <c r="K242" s="24"/>
      <c r="L242" s="24"/>
      <c r="M242" s="24"/>
      <c r="N242" s="24"/>
      <c r="O242" s="24"/>
      <c r="P242" s="24"/>
      <c r="Q242" s="24"/>
      <c r="R242" s="24"/>
      <c r="S242" s="24"/>
      <c r="T242" s="24"/>
      <c r="U242" s="24"/>
    </row>
    <row r="243" spans="1:21">
      <c r="A243" s="12"/>
      <c r="B243" s="15"/>
      <c r="C243" s="15"/>
      <c r="D243" s="15"/>
      <c r="E243" s="15"/>
      <c r="F243" s="15"/>
      <c r="G243" s="15"/>
      <c r="H243" s="15"/>
      <c r="I243" s="15"/>
      <c r="J243" s="15"/>
      <c r="K243" s="15"/>
      <c r="L243" s="15"/>
      <c r="M243" s="15"/>
      <c r="N243" s="15"/>
      <c r="O243" s="15"/>
      <c r="P243" s="15"/>
      <c r="Q243" s="15"/>
      <c r="R243" s="15"/>
      <c r="S243" s="15"/>
      <c r="T243" s="15"/>
      <c r="U243" s="15"/>
    </row>
    <row r="244" spans="1:21">
      <c r="A244" s="12"/>
      <c r="B244" s="135"/>
      <c r="C244" s="108" t="s">
        <v>1001</v>
      </c>
      <c r="D244" s="108"/>
      <c r="E244" s="108"/>
      <c r="F244" s="27"/>
      <c r="G244" s="108" t="s">
        <v>1003</v>
      </c>
      <c r="H244" s="108"/>
      <c r="I244" s="108"/>
      <c r="J244" s="27"/>
      <c r="K244" s="108" t="s">
        <v>1005</v>
      </c>
      <c r="L244" s="108"/>
      <c r="M244" s="108"/>
      <c r="N244" s="27"/>
      <c r="O244" s="108" t="s">
        <v>1006</v>
      </c>
      <c r="P244" s="108"/>
      <c r="Q244" s="108"/>
      <c r="R244" s="27"/>
      <c r="S244" s="108" t="s">
        <v>118</v>
      </c>
      <c r="T244" s="108"/>
      <c r="U244" s="108"/>
    </row>
    <row r="245" spans="1:21" ht="15.75" thickBot="1">
      <c r="A245" s="12"/>
      <c r="B245" s="135"/>
      <c r="C245" s="51" t="s">
        <v>1002</v>
      </c>
      <c r="D245" s="51"/>
      <c r="E245" s="51"/>
      <c r="F245" s="27"/>
      <c r="G245" s="51" t="s">
        <v>1004</v>
      </c>
      <c r="H245" s="51"/>
      <c r="I245" s="51"/>
      <c r="J245" s="27"/>
      <c r="K245" s="51" t="s">
        <v>1004</v>
      </c>
      <c r="L245" s="51"/>
      <c r="M245" s="51"/>
      <c r="N245" s="27"/>
      <c r="O245" s="51"/>
      <c r="P245" s="51"/>
      <c r="Q245" s="51"/>
      <c r="R245" s="27"/>
      <c r="S245" s="51" t="s">
        <v>1007</v>
      </c>
      <c r="T245" s="51"/>
      <c r="U245" s="51"/>
    </row>
    <row r="246" spans="1:21">
      <c r="A246" s="12"/>
      <c r="B246" s="30" t="s">
        <v>80</v>
      </c>
      <c r="C246" s="42"/>
      <c r="D246" s="42"/>
      <c r="E246" s="40"/>
      <c r="F246" s="31"/>
      <c r="G246" s="42"/>
      <c r="H246" s="42"/>
      <c r="I246" s="40"/>
      <c r="J246" s="31"/>
      <c r="K246" s="42"/>
      <c r="L246" s="42"/>
      <c r="M246" s="40"/>
      <c r="N246" s="31"/>
      <c r="O246" s="42"/>
      <c r="P246" s="42"/>
      <c r="Q246" s="40"/>
      <c r="R246" s="31"/>
      <c r="S246" s="42"/>
      <c r="T246" s="42"/>
      <c r="U246" s="40"/>
    </row>
    <row r="247" spans="1:21">
      <c r="A247" s="12"/>
      <c r="B247" s="30"/>
      <c r="C247" s="90"/>
      <c r="D247" s="90"/>
      <c r="E247" s="61"/>
      <c r="F247" s="31"/>
      <c r="G247" s="90"/>
      <c r="H247" s="90"/>
      <c r="I247" s="61"/>
      <c r="J247" s="31"/>
      <c r="K247" s="90"/>
      <c r="L247" s="90"/>
      <c r="M247" s="61"/>
      <c r="N247" s="31"/>
      <c r="O247" s="90"/>
      <c r="P247" s="90"/>
      <c r="Q247" s="61"/>
      <c r="R247" s="31"/>
      <c r="S247" s="90"/>
      <c r="T247" s="90"/>
      <c r="U247" s="61"/>
    </row>
    <row r="248" spans="1:21">
      <c r="A248" s="12"/>
      <c r="B248" s="62" t="s">
        <v>81</v>
      </c>
      <c r="C248" s="26" t="s">
        <v>188</v>
      </c>
      <c r="D248" s="29" t="s">
        <v>201</v>
      </c>
      <c r="E248" s="27"/>
      <c r="F248" s="27"/>
      <c r="G248" s="26" t="s">
        <v>188</v>
      </c>
      <c r="H248" s="28">
        <v>1702246</v>
      </c>
      <c r="I248" s="27"/>
      <c r="J248" s="27"/>
      <c r="K248" s="26" t="s">
        <v>188</v>
      </c>
      <c r="L248" s="28">
        <v>679514</v>
      </c>
      <c r="M248" s="27"/>
      <c r="N248" s="27"/>
      <c r="O248" s="26" t="s">
        <v>188</v>
      </c>
      <c r="P248" s="29" t="s">
        <v>201</v>
      </c>
      <c r="Q248" s="27"/>
      <c r="R248" s="27"/>
      <c r="S248" s="26" t="s">
        <v>188</v>
      </c>
      <c r="T248" s="28">
        <v>2381760</v>
      </c>
      <c r="U248" s="27"/>
    </row>
    <row r="249" spans="1:21">
      <c r="A249" s="12"/>
      <c r="B249" s="62"/>
      <c r="C249" s="26"/>
      <c r="D249" s="29"/>
      <c r="E249" s="27"/>
      <c r="F249" s="27"/>
      <c r="G249" s="26"/>
      <c r="H249" s="28"/>
      <c r="I249" s="27"/>
      <c r="J249" s="27"/>
      <c r="K249" s="26"/>
      <c r="L249" s="28"/>
      <c r="M249" s="27"/>
      <c r="N249" s="27"/>
      <c r="O249" s="26"/>
      <c r="P249" s="29"/>
      <c r="Q249" s="27"/>
      <c r="R249" s="27"/>
      <c r="S249" s="26"/>
      <c r="T249" s="28"/>
      <c r="U249" s="27"/>
    </row>
    <row r="250" spans="1:21">
      <c r="A250" s="12"/>
      <c r="B250" s="71" t="s">
        <v>1064</v>
      </c>
      <c r="C250" s="32">
        <v>2233</v>
      </c>
      <c r="D250" s="32"/>
      <c r="E250" s="31"/>
      <c r="F250" s="31"/>
      <c r="G250" s="32">
        <v>21047</v>
      </c>
      <c r="H250" s="32"/>
      <c r="I250" s="31"/>
      <c r="J250" s="31"/>
      <c r="K250" s="41" t="s">
        <v>1065</v>
      </c>
      <c r="L250" s="41"/>
      <c r="M250" s="30" t="s">
        <v>190</v>
      </c>
      <c r="N250" s="31"/>
      <c r="O250" s="41" t="s">
        <v>201</v>
      </c>
      <c r="P250" s="41"/>
      <c r="Q250" s="31"/>
      <c r="R250" s="31"/>
      <c r="S250" s="32">
        <v>18135</v>
      </c>
      <c r="T250" s="32"/>
      <c r="U250" s="31"/>
    </row>
    <row r="251" spans="1:21" ht="15.75" thickBot="1">
      <c r="A251" s="12"/>
      <c r="B251" s="71"/>
      <c r="C251" s="33"/>
      <c r="D251" s="33"/>
      <c r="E251" s="34"/>
      <c r="F251" s="31"/>
      <c r="G251" s="33"/>
      <c r="H251" s="33"/>
      <c r="I251" s="34"/>
      <c r="J251" s="31"/>
      <c r="K251" s="89"/>
      <c r="L251" s="89"/>
      <c r="M251" s="105"/>
      <c r="N251" s="31"/>
      <c r="O251" s="89"/>
      <c r="P251" s="89"/>
      <c r="Q251" s="34"/>
      <c r="R251" s="31"/>
      <c r="S251" s="33"/>
      <c r="T251" s="33"/>
      <c r="U251" s="34"/>
    </row>
    <row r="252" spans="1:21">
      <c r="A252" s="12"/>
      <c r="B252" s="27"/>
      <c r="C252" s="65">
        <v>2233</v>
      </c>
      <c r="D252" s="65"/>
      <c r="E252" s="67"/>
      <c r="F252" s="27"/>
      <c r="G252" s="65">
        <v>1723293</v>
      </c>
      <c r="H252" s="65"/>
      <c r="I252" s="67"/>
      <c r="J252" s="27"/>
      <c r="K252" s="65">
        <v>674369</v>
      </c>
      <c r="L252" s="65"/>
      <c r="M252" s="67"/>
      <c r="N252" s="27"/>
      <c r="O252" s="91" t="s">
        <v>201</v>
      </c>
      <c r="P252" s="91"/>
      <c r="Q252" s="67"/>
      <c r="R252" s="27"/>
      <c r="S252" s="65">
        <v>2399895</v>
      </c>
      <c r="T252" s="65"/>
      <c r="U252" s="67"/>
    </row>
    <row r="253" spans="1:21" ht="15.75" thickBot="1">
      <c r="A253" s="12"/>
      <c r="B253" s="27"/>
      <c r="C253" s="70"/>
      <c r="D253" s="70"/>
      <c r="E253" s="45"/>
      <c r="F253" s="27"/>
      <c r="G253" s="70"/>
      <c r="H253" s="70"/>
      <c r="I253" s="45"/>
      <c r="J253" s="27"/>
      <c r="K253" s="70"/>
      <c r="L253" s="70"/>
      <c r="M253" s="45"/>
      <c r="N253" s="27"/>
      <c r="O253" s="43"/>
      <c r="P253" s="43"/>
      <c r="Q253" s="45"/>
      <c r="R253" s="27"/>
      <c r="S253" s="70"/>
      <c r="T253" s="70"/>
      <c r="U253" s="45"/>
    </row>
    <row r="254" spans="1:21">
      <c r="A254" s="12"/>
      <c r="B254" s="30" t="s">
        <v>1030</v>
      </c>
      <c r="C254" s="42"/>
      <c r="D254" s="42"/>
      <c r="E254" s="40"/>
      <c r="F254" s="31"/>
      <c r="G254" s="42"/>
      <c r="H254" s="42"/>
      <c r="I254" s="40"/>
      <c r="J254" s="31"/>
      <c r="K254" s="42"/>
      <c r="L254" s="42"/>
      <c r="M254" s="40"/>
      <c r="N254" s="31"/>
      <c r="O254" s="42"/>
      <c r="P254" s="42"/>
      <c r="Q254" s="40"/>
      <c r="R254" s="31"/>
      <c r="S254" s="40"/>
      <c r="T254" s="40"/>
      <c r="U254" s="40"/>
    </row>
    <row r="255" spans="1:21">
      <c r="A255" s="12"/>
      <c r="B255" s="30"/>
      <c r="C255" s="41"/>
      <c r="D255" s="41"/>
      <c r="E255" s="31"/>
      <c r="F255" s="31"/>
      <c r="G255" s="41"/>
      <c r="H255" s="41"/>
      <c r="I255" s="31"/>
      <c r="J255" s="31"/>
      <c r="K255" s="41"/>
      <c r="L255" s="41"/>
      <c r="M255" s="31"/>
      <c r="N255" s="31"/>
      <c r="O255" s="41"/>
      <c r="P255" s="41"/>
      <c r="Q255" s="31"/>
      <c r="R255" s="31"/>
      <c r="S255" s="31"/>
      <c r="T255" s="31"/>
      <c r="U255" s="31"/>
    </row>
    <row r="256" spans="1:21">
      <c r="A256" s="12"/>
      <c r="B256" s="88" t="s">
        <v>85</v>
      </c>
      <c r="C256" s="29" t="s">
        <v>201</v>
      </c>
      <c r="D256" s="29"/>
      <c r="E256" s="27"/>
      <c r="F256" s="27"/>
      <c r="G256" s="28">
        <v>1142914</v>
      </c>
      <c r="H256" s="28"/>
      <c r="I256" s="27"/>
      <c r="J256" s="27"/>
      <c r="K256" s="28">
        <v>654077</v>
      </c>
      <c r="L256" s="28"/>
      <c r="M256" s="27"/>
      <c r="N256" s="27"/>
      <c r="O256" s="29" t="s">
        <v>201</v>
      </c>
      <c r="P256" s="29"/>
      <c r="Q256" s="27"/>
      <c r="R256" s="27"/>
      <c r="S256" s="28">
        <v>1796991</v>
      </c>
      <c r="T256" s="28"/>
      <c r="U256" s="27"/>
    </row>
    <row r="257" spans="1:21">
      <c r="A257" s="12"/>
      <c r="B257" s="88"/>
      <c r="C257" s="29"/>
      <c r="D257" s="29"/>
      <c r="E257" s="27"/>
      <c r="F257" s="27"/>
      <c r="G257" s="28"/>
      <c r="H257" s="28"/>
      <c r="I257" s="27"/>
      <c r="J257" s="27"/>
      <c r="K257" s="28"/>
      <c r="L257" s="28"/>
      <c r="M257" s="27"/>
      <c r="N257" s="27"/>
      <c r="O257" s="29"/>
      <c r="P257" s="29"/>
      <c r="Q257" s="27"/>
      <c r="R257" s="27"/>
      <c r="S257" s="28"/>
      <c r="T257" s="28"/>
      <c r="U257" s="27"/>
    </row>
    <row r="258" spans="1:21">
      <c r="A258" s="12"/>
      <c r="B258" s="71" t="s">
        <v>86</v>
      </c>
      <c r="C258" s="32">
        <v>1379</v>
      </c>
      <c r="D258" s="32"/>
      <c r="E258" s="31"/>
      <c r="F258" s="31"/>
      <c r="G258" s="32">
        <v>165300</v>
      </c>
      <c r="H258" s="32"/>
      <c r="I258" s="31"/>
      <c r="J258" s="31"/>
      <c r="K258" s="32">
        <v>149553</v>
      </c>
      <c r="L258" s="32"/>
      <c r="M258" s="31"/>
      <c r="N258" s="31"/>
      <c r="O258" s="41" t="s">
        <v>201</v>
      </c>
      <c r="P258" s="41"/>
      <c r="Q258" s="31"/>
      <c r="R258" s="31"/>
      <c r="S258" s="32">
        <v>316232</v>
      </c>
      <c r="T258" s="32"/>
      <c r="U258" s="31"/>
    </row>
    <row r="259" spans="1:21">
      <c r="A259" s="12"/>
      <c r="B259" s="71"/>
      <c r="C259" s="32"/>
      <c r="D259" s="32"/>
      <c r="E259" s="31"/>
      <c r="F259" s="31"/>
      <c r="G259" s="32"/>
      <c r="H259" s="32"/>
      <c r="I259" s="31"/>
      <c r="J259" s="31"/>
      <c r="K259" s="32"/>
      <c r="L259" s="32"/>
      <c r="M259" s="31"/>
      <c r="N259" s="31"/>
      <c r="O259" s="41"/>
      <c r="P259" s="41"/>
      <c r="Q259" s="31"/>
      <c r="R259" s="31"/>
      <c r="S259" s="32"/>
      <c r="T259" s="32"/>
      <c r="U259" s="31"/>
    </row>
    <row r="260" spans="1:21">
      <c r="A260" s="12"/>
      <c r="B260" s="62" t="s">
        <v>87</v>
      </c>
      <c r="C260" s="28">
        <v>11716</v>
      </c>
      <c r="D260" s="28"/>
      <c r="E260" s="27"/>
      <c r="F260" s="27"/>
      <c r="G260" s="28">
        <v>72962</v>
      </c>
      <c r="H260" s="28"/>
      <c r="I260" s="27"/>
      <c r="J260" s="27"/>
      <c r="K260" s="28">
        <v>48789</v>
      </c>
      <c r="L260" s="28"/>
      <c r="M260" s="27"/>
      <c r="N260" s="27"/>
      <c r="O260" s="29" t="s">
        <v>201</v>
      </c>
      <c r="P260" s="29"/>
      <c r="Q260" s="27"/>
      <c r="R260" s="27"/>
      <c r="S260" s="28">
        <v>133467</v>
      </c>
      <c r="T260" s="28"/>
      <c r="U260" s="27"/>
    </row>
    <row r="261" spans="1:21">
      <c r="A261" s="12"/>
      <c r="B261" s="62"/>
      <c r="C261" s="28"/>
      <c r="D261" s="28"/>
      <c r="E261" s="27"/>
      <c r="F261" s="27"/>
      <c r="G261" s="28"/>
      <c r="H261" s="28"/>
      <c r="I261" s="27"/>
      <c r="J261" s="27"/>
      <c r="K261" s="28"/>
      <c r="L261" s="28"/>
      <c r="M261" s="27"/>
      <c r="N261" s="27"/>
      <c r="O261" s="29"/>
      <c r="P261" s="29"/>
      <c r="Q261" s="27"/>
      <c r="R261" s="27"/>
      <c r="S261" s="28"/>
      <c r="T261" s="28"/>
      <c r="U261" s="27"/>
    </row>
    <row r="262" spans="1:21">
      <c r="A262" s="12"/>
      <c r="B262" s="71" t="s">
        <v>88</v>
      </c>
      <c r="C262" s="41" t="s">
        <v>991</v>
      </c>
      <c r="D262" s="41"/>
      <c r="E262" s="30" t="s">
        <v>190</v>
      </c>
      <c r="F262" s="31"/>
      <c r="G262" s="32">
        <v>53301</v>
      </c>
      <c r="H262" s="32"/>
      <c r="I262" s="31"/>
      <c r="J262" s="31"/>
      <c r="K262" s="41" t="s">
        <v>201</v>
      </c>
      <c r="L262" s="41"/>
      <c r="M262" s="31"/>
      <c r="N262" s="31"/>
      <c r="O262" s="41" t="s">
        <v>201</v>
      </c>
      <c r="P262" s="41"/>
      <c r="Q262" s="31"/>
      <c r="R262" s="31"/>
      <c r="S262" s="32">
        <v>52852</v>
      </c>
      <c r="T262" s="32"/>
      <c r="U262" s="31"/>
    </row>
    <row r="263" spans="1:21">
      <c r="A263" s="12"/>
      <c r="B263" s="71"/>
      <c r="C263" s="41"/>
      <c r="D263" s="41"/>
      <c r="E263" s="30"/>
      <c r="F263" s="31"/>
      <c r="G263" s="32"/>
      <c r="H263" s="32"/>
      <c r="I263" s="31"/>
      <c r="J263" s="31"/>
      <c r="K263" s="41"/>
      <c r="L263" s="41"/>
      <c r="M263" s="31"/>
      <c r="N263" s="31"/>
      <c r="O263" s="41"/>
      <c r="P263" s="41"/>
      <c r="Q263" s="31"/>
      <c r="R263" s="31"/>
      <c r="S263" s="32"/>
      <c r="T263" s="32"/>
      <c r="U263" s="31"/>
    </row>
    <row r="264" spans="1:21">
      <c r="A264" s="12"/>
      <c r="B264" s="62" t="s">
        <v>89</v>
      </c>
      <c r="C264" s="29" t="s">
        <v>201</v>
      </c>
      <c r="D264" s="29"/>
      <c r="E264" s="27"/>
      <c r="F264" s="27"/>
      <c r="G264" s="29" t="s">
        <v>201</v>
      </c>
      <c r="H264" s="29"/>
      <c r="I264" s="27"/>
      <c r="J264" s="27"/>
      <c r="K264" s="28">
        <v>49070</v>
      </c>
      <c r="L264" s="28"/>
      <c r="M264" s="27"/>
      <c r="N264" s="27"/>
      <c r="O264" s="29" t="s">
        <v>201</v>
      </c>
      <c r="P264" s="29"/>
      <c r="Q264" s="27"/>
      <c r="R264" s="27"/>
      <c r="S264" s="28">
        <v>49070</v>
      </c>
      <c r="T264" s="28"/>
      <c r="U264" s="27"/>
    </row>
    <row r="265" spans="1:21">
      <c r="A265" s="12"/>
      <c r="B265" s="62"/>
      <c r="C265" s="29"/>
      <c r="D265" s="29"/>
      <c r="E265" s="27"/>
      <c r="F265" s="27"/>
      <c r="G265" s="29"/>
      <c r="H265" s="29"/>
      <c r="I265" s="27"/>
      <c r="J265" s="27"/>
      <c r="K265" s="28"/>
      <c r="L265" s="28"/>
      <c r="M265" s="27"/>
      <c r="N265" s="27"/>
      <c r="O265" s="29"/>
      <c r="P265" s="29"/>
      <c r="Q265" s="27"/>
      <c r="R265" s="27"/>
      <c r="S265" s="28"/>
      <c r="T265" s="28"/>
      <c r="U265" s="27"/>
    </row>
    <row r="266" spans="1:21">
      <c r="A266" s="12"/>
      <c r="B266" s="30" t="s">
        <v>90</v>
      </c>
      <c r="C266" s="41" t="s">
        <v>201</v>
      </c>
      <c r="D266" s="41"/>
      <c r="E266" s="31"/>
      <c r="F266" s="31"/>
      <c r="G266" s="32">
        <v>74319</v>
      </c>
      <c r="H266" s="32"/>
      <c r="I266" s="31"/>
      <c r="J266" s="31"/>
      <c r="K266" s="32">
        <v>990090</v>
      </c>
      <c r="L266" s="32"/>
      <c r="M266" s="31"/>
      <c r="N266" s="31"/>
      <c r="O266" s="41" t="s">
        <v>201</v>
      </c>
      <c r="P266" s="41"/>
      <c r="Q266" s="31"/>
      <c r="R266" s="31"/>
      <c r="S266" s="32">
        <v>1064409</v>
      </c>
      <c r="T266" s="32"/>
      <c r="U266" s="31"/>
    </row>
    <row r="267" spans="1:21" ht="15.75" thickBot="1">
      <c r="A267" s="12"/>
      <c r="B267" s="30"/>
      <c r="C267" s="89"/>
      <c r="D267" s="89"/>
      <c r="E267" s="34"/>
      <c r="F267" s="31"/>
      <c r="G267" s="33"/>
      <c r="H267" s="33"/>
      <c r="I267" s="34"/>
      <c r="J267" s="31"/>
      <c r="K267" s="33"/>
      <c r="L267" s="33"/>
      <c r="M267" s="34"/>
      <c r="N267" s="31"/>
      <c r="O267" s="89"/>
      <c r="P267" s="89"/>
      <c r="Q267" s="34"/>
      <c r="R267" s="31"/>
      <c r="S267" s="33"/>
      <c r="T267" s="33"/>
      <c r="U267" s="34"/>
    </row>
    <row r="268" spans="1:21">
      <c r="A268" s="12"/>
      <c r="B268" s="27"/>
      <c r="C268" s="65">
        <v>12646</v>
      </c>
      <c r="D268" s="65"/>
      <c r="E268" s="67"/>
      <c r="F268" s="27"/>
      <c r="G268" s="65">
        <v>1508796</v>
      </c>
      <c r="H268" s="65"/>
      <c r="I268" s="67"/>
      <c r="J268" s="27"/>
      <c r="K268" s="65">
        <v>1891579</v>
      </c>
      <c r="L268" s="65"/>
      <c r="M268" s="67"/>
      <c r="N268" s="27"/>
      <c r="O268" s="91" t="s">
        <v>201</v>
      </c>
      <c r="P268" s="91"/>
      <c r="Q268" s="67"/>
      <c r="R268" s="27"/>
      <c r="S268" s="65">
        <v>3413021</v>
      </c>
      <c r="T268" s="65"/>
      <c r="U268" s="67"/>
    </row>
    <row r="269" spans="1:21" ht="15.75" thickBot="1">
      <c r="A269" s="12"/>
      <c r="B269" s="27"/>
      <c r="C269" s="70"/>
      <c r="D269" s="70"/>
      <c r="E269" s="45"/>
      <c r="F269" s="27"/>
      <c r="G269" s="70"/>
      <c r="H269" s="70"/>
      <c r="I269" s="45"/>
      <c r="J269" s="27"/>
      <c r="K269" s="70"/>
      <c r="L269" s="70"/>
      <c r="M269" s="45"/>
      <c r="N269" s="27"/>
      <c r="O269" s="43"/>
      <c r="P269" s="43"/>
      <c r="Q269" s="45"/>
      <c r="R269" s="27"/>
      <c r="S269" s="70"/>
      <c r="T269" s="70"/>
      <c r="U269" s="45"/>
    </row>
    <row r="270" spans="1:21">
      <c r="A270" s="12"/>
      <c r="B270" s="30" t="s">
        <v>1048</v>
      </c>
      <c r="C270" s="42" t="s">
        <v>1066</v>
      </c>
      <c r="D270" s="42"/>
      <c r="E270" s="38" t="s">
        <v>190</v>
      </c>
      <c r="F270" s="31"/>
      <c r="G270" s="39">
        <v>214497</v>
      </c>
      <c r="H270" s="39"/>
      <c r="I270" s="40"/>
      <c r="J270" s="31"/>
      <c r="K270" s="42" t="s">
        <v>1067</v>
      </c>
      <c r="L270" s="42"/>
      <c r="M270" s="38" t="s">
        <v>190</v>
      </c>
      <c r="N270" s="31"/>
      <c r="O270" s="42" t="s">
        <v>201</v>
      </c>
      <c r="P270" s="42"/>
      <c r="Q270" s="40"/>
      <c r="R270" s="31"/>
      <c r="S270" s="42" t="s">
        <v>968</v>
      </c>
      <c r="T270" s="42"/>
      <c r="U270" s="38" t="s">
        <v>190</v>
      </c>
    </row>
    <row r="271" spans="1:21">
      <c r="A271" s="12"/>
      <c r="B271" s="30"/>
      <c r="C271" s="41"/>
      <c r="D271" s="41"/>
      <c r="E271" s="30"/>
      <c r="F271" s="31"/>
      <c r="G271" s="32"/>
      <c r="H271" s="32"/>
      <c r="I271" s="31"/>
      <c r="J271" s="31"/>
      <c r="K271" s="41"/>
      <c r="L271" s="41"/>
      <c r="M271" s="30"/>
      <c r="N271" s="31"/>
      <c r="O271" s="41"/>
      <c r="P271" s="41"/>
      <c r="Q271" s="31"/>
      <c r="R271" s="31"/>
      <c r="S271" s="41"/>
      <c r="T271" s="41"/>
      <c r="U271" s="30"/>
    </row>
    <row r="272" spans="1:21">
      <c r="A272" s="12"/>
      <c r="B272" s="62" t="s">
        <v>1034</v>
      </c>
      <c r="C272" s="29" t="s">
        <v>1068</v>
      </c>
      <c r="D272" s="29"/>
      <c r="E272" s="26" t="s">
        <v>190</v>
      </c>
      <c r="F272" s="27"/>
      <c r="G272" s="28">
        <v>22909</v>
      </c>
      <c r="H272" s="28"/>
      <c r="I272" s="27"/>
      <c r="J272" s="27"/>
      <c r="K272" s="29" t="s">
        <v>1069</v>
      </c>
      <c r="L272" s="29"/>
      <c r="M272" s="26" t="s">
        <v>190</v>
      </c>
      <c r="N272" s="27"/>
      <c r="O272" s="29" t="s">
        <v>201</v>
      </c>
      <c r="P272" s="29"/>
      <c r="Q272" s="27"/>
      <c r="R272" s="27"/>
      <c r="S272" s="29" t="s">
        <v>196</v>
      </c>
      <c r="T272" s="29"/>
      <c r="U272" s="26" t="s">
        <v>190</v>
      </c>
    </row>
    <row r="273" spans="1:21">
      <c r="A273" s="12"/>
      <c r="B273" s="62"/>
      <c r="C273" s="29"/>
      <c r="D273" s="29"/>
      <c r="E273" s="26"/>
      <c r="F273" s="27"/>
      <c r="G273" s="28"/>
      <c r="H273" s="28"/>
      <c r="I273" s="27"/>
      <c r="J273" s="27"/>
      <c r="K273" s="29"/>
      <c r="L273" s="29"/>
      <c r="M273" s="26"/>
      <c r="N273" s="27"/>
      <c r="O273" s="29"/>
      <c r="P273" s="29"/>
      <c r="Q273" s="27"/>
      <c r="R273" s="27"/>
      <c r="S273" s="29"/>
      <c r="T273" s="29"/>
      <c r="U273" s="26"/>
    </row>
    <row r="274" spans="1:21">
      <c r="A274" s="12"/>
      <c r="B274" s="71" t="s">
        <v>1052</v>
      </c>
      <c r="C274" s="41" t="s">
        <v>971</v>
      </c>
      <c r="D274" s="41"/>
      <c r="E274" s="30" t="s">
        <v>190</v>
      </c>
      <c r="F274" s="31"/>
      <c r="G274" s="41" t="s">
        <v>201</v>
      </c>
      <c r="H274" s="41"/>
      <c r="I274" s="31"/>
      <c r="J274" s="31"/>
      <c r="K274" s="41" t="s">
        <v>201</v>
      </c>
      <c r="L274" s="41"/>
      <c r="M274" s="31"/>
      <c r="N274" s="31"/>
      <c r="O274" s="41" t="s">
        <v>201</v>
      </c>
      <c r="P274" s="41"/>
      <c r="Q274" s="31"/>
      <c r="R274" s="31"/>
      <c r="S274" s="41" t="s">
        <v>971</v>
      </c>
      <c r="T274" s="41"/>
      <c r="U274" s="30" t="s">
        <v>190</v>
      </c>
    </row>
    <row r="275" spans="1:21">
      <c r="A275" s="12"/>
      <c r="B275" s="71"/>
      <c r="C275" s="41"/>
      <c r="D275" s="41"/>
      <c r="E275" s="30"/>
      <c r="F275" s="31"/>
      <c r="G275" s="41"/>
      <c r="H275" s="41"/>
      <c r="I275" s="31"/>
      <c r="J275" s="31"/>
      <c r="K275" s="41"/>
      <c r="L275" s="41"/>
      <c r="M275" s="31"/>
      <c r="N275" s="31"/>
      <c r="O275" s="41"/>
      <c r="P275" s="41"/>
      <c r="Q275" s="31"/>
      <c r="R275" s="31"/>
      <c r="S275" s="41"/>
      <c r="T275" s="41"/>
      <c r="U275" s="30"/>
    </row>
    <row r="276" spans="1:21">
      <c r="A276" s="12"/>
      <c r="B276" s="62" t="s">
        <v>1070</v>
      </c>
      <c r="C276" s="29" t="s">
        <v>201</v>
      </c>
      <c r="D276" s="29"/>
      <c r="E276" s="27"/>
      <c r="F276" s="27"/>
      <c r="G276" s="29" t="s">
        <v>201</v>
      </c>
      <c r="H276" s="29"/>
      <c r="I276" s="27"/>
      <c r="J276" s="27"/>
      <c r="K276" s="29" t="s">
        <v>198</v>
      </c>
      <c r="L276" s="29"/>
      <c r="M276" s="26" t="s">
        <v>190</v>
      </c>
      <c r="N276" s="27"/>
      <c r="O276" s="29" t="s">
        <v>201</v>
      </c>
      <c r="P276" s="29"/>
      <c r="Q276" s="27"/>
      <c r="R276" s="27"/>
      <c r="S276" s="29" t="s">
        <v>198</v>
      </c>
      <c r="T276" s="29"/>
      <c r="U276" s="26" t="s">
        <v>190</v>
      </c>
    </row>
    <row r="277" spans="1:21" ht="15.75" thickBot="1">
      <c r="A277" s="12"/>
      <c r="B277" s="62"/>
      <c r="C277" s="43"/>
      <c r="D277" s="43"/>
      <c r="E277" s="45"/>
      <c r="F277" s="27"/>
      <c r="G277" s="43"/>
      <c r="H277" s="43"/>
      <c r="I277" s="45"/>
      <c r="J277" s="27"/>
      <c r="K277" s="43"/>
      <c r="L277" s="43"/>
      <c r="M277" s="44"/>
      <c r="N277" s="27"/>
      <c r="O277" s="43"/>
      <c r="P277" s="43"/>
      <c r="Q277" s="45"/>
      <c r="R277" s="27"/>
      <c r="S277" s="43"/>
      <c r="T277" s="43"/>
      <c r="U277" s="44"/>
    </row>
    <row r="278" spans="1:21">
      <c r="A278" s="12"/>
      <c r="B278" s="30" t="s">
        <v>1071</v>
      </c>
      <c r="C278" s="42" t="s">
        <v>1072</v>
      </c>
      <c r="D278" s="42"/>
      <c r="E278" s="38" t="s">
        <v>190</v>
      </c>
      <c r="F278" s="31"/>
      <c r="G278" s="39">
        <v>237406</v>
      </c>
      <c r="H278" s="39"/>
      <c r="I278" s="40"/>
      <c r="J278" s="31"/>
      <c r="K278" s="42" t="s">
        <v>1073</v>
      </c>
      <c r="L278" s="42"/>
      <c r="M278" s="38" t="s">
        <v>190</v>
      </c>
      <c r="N278" s="31"/>
      <c r="O278" s="42" t="s">
        <v>201</v>
      </c>
      <c r="P278" s="42"/>
      <c r="Q278" s="40"/>
      <c r="R278" s="31"/>
      <c r="S278" s="42" t="s">
        <v>446</v>
      </c>
      <c r="T278" s="42"/>
      <c r="U278" s="38" t="s">
        <v>190</v>
      </c>
    </row>
    <row r="279" spans="1:21">
      <c r="A279" s="12"/>
      <c r="B279" s="30"/>
      <c r="C279" s="41"/>
      <c r="D279" s="41"/>
      <c r="E279" s="30"/>
      <c r="F279" s="31"/>
      <c r="G279" s="32"/>
      <c r="H279" s="32"/>
      <c r="I279" s="31"/>
      <c r="J279" s="31"/>
      <c r="K279" s="41"/>
      <c r="L279" s="41"/>
      <c r="M279" s="30"/>
      <c r="N279" s="31"/>
      <c r="O279" s="41"/>
      <c r="P279" s="41"/>
      <c r="Q279" s="31"/>
      <c r="R279" s="31"/>
      <c r="S279" s="41"/>
      <c r="T279" s="41"/>
      <c r="U279" s="30"/>
    </row>
    <row r="280" spans="1:21">
      <c r="A280" s="12"/>
      <c r="B280" s="62" t="s">
        <v>97</v>
      </c>
      <c r="C280" s="29" t="s">
        <v>1074</v>
      </c>
      <c r="D280" s="29"/>
      <c r="E280" s="26" t="s">
        <v>190</v>
      </c>
      <c r="F280" s="27"/>
      <c r="G280" s="28">
        <v>73379</v>
      </c>
      <c r="H280" s="28"/>
      <c r="I280" s="27"/>
      <c r="J280" s="27"/>
      <c r="K280" s="29" t="s">
        <v>1075</v>
      </c>
      <c r="L280" s="29"/>
      <c r="M280" s="26" t="s">
        <v>190</v>
      </c>
      <c r="N280" s="27"/>
      <c r="O280" s="27"/>
      <c r="P280" s="27"/>
      <c r="Q280" s="27"/>
      <c r="R280" s="27"/>
      <c r="S280" s="29" t="s">
        <v>405</v>
      </c>
      <c r="T280" s="29"/>
      <c r="U280" s="26" t="s">
        <v>190</v>
      </c>
    </row>
    <row r="281" spans="1:21" ht="15.75" thickBot="1">
      <c r="A281" s="12"/>
      <c r="B281" s="62"/>
      <c r="C281" s="43"/>
      <c r="D281" s="43"/>
      <c r="E281" s="44"/>
      <c r="F281" s="27"/>
      <c r="G281" s="70"/>
      <c r="H281" s="70"/>
      <c r="I281" s="45"/>
      <c r="J281" s="27"/>
      <c r="K281" s="43"/>
      <c r="L281" s="43"/>
      <c r="M281" s="44"/>
      <c r="N281" s="27"/>
      <c r="O281" s="45"/>
      <c r="P281" s="45"/>
      <c r="Q281" s="45"/>
      <c r="R281" s="27"/>
      <c r="S281" s="43"/>
      <c r="T281" s="43"/>
      <c r="U281" s="44"/>
    </row>
    <row r="282" spans="1:21">
      <c r="A282" s="12"/>
      <c r="B282" s="30" t="s">
        <v>1076</v>
      </c>
      <c r="C282" s="42" t="s">
        <v>1077</v>
      </c>
      <c r="D282" s="42"/>
      <c r="E282" s="38" t="s">
        <v>190</v>
      </c>
      <c r="F282" s="31"/>
      <c r="G282" s="39">
        <v>164027</v>
      </c>
      <c r="H282" s="39"/>
      <c r="I282" s="40"/>
      <c r="J282" s="31"/>
      <c r="K282" s="42" t="s">
        <v>1078</v>
      </c>
      <c r="L282" s="42"/>
      <c r="M282" s="38" t="s">
        <v>190</v>
      </c>
      <c r="N282" s="31"/>
      <c r="O282" s="42" t="s">
        <v>201</v>
      </c>
      <c r="P282" s="42"/>
      <c r="Q282" s="40"/>
      <c r="R282" s="31"/>
      <c r="S282" s="42" t="s">
        <v>788</v>
      </c>
      <c r="T282" s="42"/>
      <c r="U282" s="38" t="s">
        <v>190</v>
      </c>
    </row>
    <row r="283" spans="1:21">
      <c r="A283" s="12"/>
      <c r="B283" s="30"/>
      <c r="C283" s="41"/>
      <c r="D283" s="41"/>
      <c r="E283" s="30"/>
      <c r="F283" s="31"/>
      <c r="G283" s="60"/>
      <c r="H283" s="60"/>
      <c r="I283" s="61"/>
      <c r="J283" s="31"/>
      <c r="K283" s="90"/>
      <c r="L283" s="90"/>
      <c r="M283" s="59"/>
      <c r="N283" s="31"/>
      <c r="O283" s="90"/>
      <c r="P283" s="90"/>
      <c r="Q283" s="61"/>
      <c r="R283" s="31"/>
      <c r="S283" s="41"/>
      <c r="T283" s="41"/>
      <c r="U283" s="30"/>
    </row>
    <row r="284" spans="1:21">
      <c r="A284" s="12"/>
      <c r="B284" s="26" t="s">
        <v>99</v>
      </c>
      <c r="C284" s="29" t="s">
        <v>201</v>
      </c>
      <c r="D284" s="29"/>
      <c r="E284" s="27"/>
      <c r="F284" s="27"/>
      <c r="G284" s="28">
        <v>5180</v>
      </c>
      <c r="H284" s="28"/>
      <c r="I284" s="27"/>
      <c r="J284" s="27"/>
      <c r="K284" s="29" t="s">
        <v>201</v>
      </c>
      <c r="L284" s="29"/>
      <c r="M284" s="27"/>
      <c r="N284" s="27"/>
      <c r="O284" s="29" t="s">
        <v>201</v>
      </c>
      <c r="P284" s="29"/>
      <c r="Q284" s="27"/>
      <c r="R284" s="27"/>
      <c r="S284" s="28">
        <v>5180</v>
      </c>
      <c r="T284" s="28"/>
      <c r="U284" s="27"/>
    </row>
    <row r="285" spans="1:21">
      <c r="A285" s="12"/>
      <c r="B285" s="26"/>
      <c r="C285" s="29"/>
      <c r="D285" s="29"/>
      <c r="E285" s="27"/>
      <c r="F285" s="27"/>
      <c r="G285" s="28"/>
      <c r="H285" s="28"/>
      <c r="I285" s="27"/>
      <c r="J285" s="27"/>
      <c r="K285" s="29"/>
      <c r="L285" s="29"/>
      <c r="M285" s="27"/>
      <c r="N285" s="27"/>
      <c r="O285" s="29"/>
      <c r="P285" s="29"/>
      <c r="Q285" s="27"/>
      <c r="R285" s="27"/>
      <c r="S285" s="28"/>
      <c r="T285" s="28"/>
      <c r="U285" s="27"/>
    </row>
    <row r="286" spans="1:21">
      <c r="A286" s="12"/>
      <c r="B286" s="30" t="s">
        <v>1044</v>
      </c>
      <c r="C286" s="41" t="s">
        <v>1079</v>
      </c>
      <c r="D286" s="41"/>
      <c r="E286" s="30" t="s">
        <v>190</v>
      </c>
      <c r="F286" s="31"/>
      <c r="G286" s="41" t="s">
        <v>201</v>
      </c>
      <c r="H286" s="41"/>
      <c r="I286" s="31"/>
      <c r="J286" s="31"/>
      <c r="K286" s="41" t="s">
        <v>201</v>
      </c>
      <c r="L286" s="41"/>
      <c r="M286" s="31"/>
      <c r="N286" s="31"/>
      <c r="O286" s="32">
        <v>961534</v>
      </c>
      <c r="P286" s="32"/>
      <c r="Q286" s="31"/>
      <c r="R286" s="31"/>
      <c r="S286" s="41" t="s">
        <v>201</v>
      </c>
      <c r="T286" s="41"/>
      <c r="U286" s="31"/>
    </row>
    <row r="287" spans="1:21" ht="15.75" thickBot="1">
      <c r="A287" s="12"/>
      <c r="B287" s="30"/>
      <c r="C287" s="89"/>
      <c r="D287" s="89"/>
      <c r="E287" s="105"/>
      <c r="F287" s="31"/>
      <c r="G287" s="89"/>
      <c r="H287" s="89"/>
      <c r="I287" s="34"/>
      <c r="J287" s="31"/>
      <c r="K287" s="89"/>
      <c r="L287" s="89"/>
      <c r="M287" s="34"/>
      <c r="N287" s="31"/>
      <c r="O287" s="33"/>
      <c r="P287" s="33"/>
      <c r="Q287" s="34"/>
      <c r="R287" s="31"/>
      <c r="S287" s="89"/>
      <c r="T287" s="89"/>
      <c r="U287" s="34"/>
    </row>
    <row r="288" spans="1:21">
      <c r="A288" s="12"/>
      <c r="B288" s="26" t="s">
        <v>1080</v>
      </c>
      <c r="C288" s="63" t="s">
        <v>188</v>
      </c>
      <c r="D288" s="91" t="s">
        <v>1081</v>
      </c>
      <c r="E288" s="63" t="s">
        <v>190</v>
      </c>
      <c r="F288" s="27"/>
      <c r="G288" s="63" t="s">
        <v>188</v>
      </c>
      <c r="H288" s="65">
        <v>169207</v>
      </c>
      <c r="I288" s="67"/>
      <c r="J288" s="27"/>
      <c r="K288" s="63" t="s">
        <v>188</v>
      </c>
      <c r="L288" s="91" t="s">
        <v>1078</v>
      </c>
      <c r="M288" s="63" t="s">
        <v>190</v>
      </c>
      <c r="N288" s="27"/>
      <c r="O288" s="63" t="s">
        <v>188</v>
      </c>
      <c r="P288" s="65">
        <v>961534</v>
      </c>
      <c r="Q288" s="67"/>
      <c r="R288" s="27"/>
      <c r="S288" s="63" t="s">
        <v>188</v>
      </c>
      <c r="T288" s="91" t="s">
        <v>1081</v>
      </c>
      <c r="U288" s="63" t="s">
        <v>190</v>
      </c>
    </row>
    <row r="289" spans="1:21" ht="15.75" thickBot="1">
      <c r="A289" s="12"/>
      <c r="B289" s="26"/>
      <c r="C289" s="64"/>
      <c r="D289" s="92"/>
      <c r="E289" s="64"/>
      <c r="F289" s="27"/>
      <c r="G289" s="64"/>
      <c r="H289" s="66"/>
      <c r="I289" s="68"/>
      <c r="J289" s="27"/>
      <c r="K289" s="64"/>
      <c r="L289" s="92"/>
      <c r="M289" s="64"/>
      <c r="N289" s="27"/>
      <c r="O289" s="64"/>
      <c r="P289" s="66"/>
      <c r="Q289" s="68"/>
      <c r="R289" s="27"/>
      <c r="S289" s="64"/>
      <c r="T289" s="92"/>
      <c r="U289" s="64"/>
    </row>
    <row r="290" spans="1:21" ht="15.75" thickTop="1">
      <c r="A290" s="12" t="s">
        <v>1347</v>
      </c>
      <c r="B290" s="156" t="s">
        <v>999</v>
      </c>
      <c r="C290" s="156"/>
      <c r="D290" s="156"/>
      <c r="E290" s="156"/>
      <c r="F290" s="156"/>
      <c r="G290" s="156"/>
      <c r="H290" s="156"/>
      <c r="I290" s="156"/>
      <c r="J290" s="156"/>
      <c r="K290" s="156"/>
      <c r="L290" s="156"/>
      <c r="M290" s="156"/>
      <c r="N290" s="156"/>
      <c r="O290" s="156"/>
      <c r="P290" s="156"/>
      <c r="Q290" s="156"/>
      <c r="R290" s="156"/>
      <c r="S290" s="156"/>
      <c r="T290" s="156"/>
      <c r="U290" s="156"/>
    </row>
    <row r="291" spans="1:21">
      <c r="A291" s="12"/>
      <c r="B291" s="156" t="s">
        <v>1082</v>
      </c>
      <c r="C291" s="156"/>
      <c r="D291" s="156"/>
      <c r="E291" s="156"/>
      <c r="F291" s="156"/>
      <c r="G291" s="156"/>
      <c r="H291" s="156"/>
      <c r="I291" s="156"/>
      <c r="J291" s="156"/>
      <c r="K291" s="156"/>
      <c r="L291" s="156"/>
      <c r="M291" s="156"/>
      <c r="N291" s="156"/>
      <c r="O291" s="156"/>
      <c r="P291" s="156"/>
      <c r="Q291" s="156"/>
      <c r="R291" s="156"/>
      <c r="S291" s="156"/>
      <c r="T291" s="156"/>
      <c r="U291" s="156"/>
    </row>
    <row r="292" spans="1:21">
      <c r="A292" s="12"/>
      <c r="B292" s="156" t="s">
        <v>1083</v>
      </c>
      <c r="C292" s="156"/>
      <c r="D292" s="156"/>
      <c r="E292" s="156"/>
      <c r="F292" s="156"/>
      <c r="G292" s="156"/>
      <c r="H292" s="156"/>
      <c r="I292" s="156"/>
      <c r="J292" s="156"/>
      <c r="K292" s="156"/>
      <c r="L292" s="156"/>
      <c r="M292" s="156"/>
      <c r="N292" s="156"/>
      <c r="O292" s="156"/>
      <c r="P292" s="156"/>
      <c r="Q292" s="156"/>
      <c r="R292" s="156"/>
      <c r="S292" s="156"/>
      <c r="T292" s="156"/>
      <c r="U292" s="156"/>
    </row>
    <row r="293" spans="1:21">
      <c r="A293" s="12"/>
      <c r="B293" s="156" t="s">
        <v>1029</v>
      </c>
      <c r="C293" s="156"/>
      <c r="D293" s="156"/>
      <c r="E293" s="156"/>
      <c r="F293" s="156"/>
      <c r="G293" s="156"/>
      <c r="H293" s="156"/>
      <c r="I293" s="156"/>
      <c r="J293" s="156"/>
      <c r="K293" s="156"/>
      <c r="L293" s="156"/>
      <c r="M293" s="156"/>
      <c r="N293" s="156"/>
      <c r="O293" s="156"/>
      <c r="P293" s="156"/>
      <c r="Q293" s="156"/>
      <c r="R293" s="156"/>
      <c r="S293" s="156"/>
      <c r="T293" s="156"/>
      <c r="U293" s="156"/>
    </row>
    <row r="294" spans="1:21">
      <c r="A294" s="12"/>
      <c r="B294" s="156" t="s">
        <v>928</v>
      </c>
      <c r="C294" s="156"/>
      <c r="D294" s="156"/>
      <c r="E294" s="156"/>
      <c r="F294" s="156"/>
      <c r="G294" s="156"/>
      <c r="H294" s="156"/>
      <c r="I294" s="156"/>
      <c r="J294" s="156"/>
      <c r="K294" s="156"/>
      <c r="L294" s="156"/>
      <c r="M294" s="156"/>
      <c r="N294" s="156"/>
      <c r="O294" s="156"/>
      <c r="P294" s="156"/>
      <c r="Q294" s="156"/>
      <c r="R294" s="156"/>
      <c r="S294" s="156"/>
      <c r="T294" s="156"/>
      <c r="U294" s="156"/>
    </row>
    <row r="295" spans="1:21">
      <c r="A295" s="12"/>
      <c r="B295" s="24"/>
      <c r="C295" s="24"/>
      <c r="D295" s="24"/>
      <c r="E295" s="24"/>
      <c r="F295" s="24"/>
      <c r="G295" s="24"/>
      <c r="H295" s="24"/>
      <c r="I295" s="24"/>
      <c r="J295" s="24"/>
      <c r="K295" s="24"/>
      <c r="L295" s="24"/>
      <c r="M295" s="24"/>
      <c r="N295" s="24"/>
      <c r="O295" s="24"/>
      <c r="P295" s="24"/>
      <c r="Q295" s="24"/>
      <c r="R295" s="24"/>
      <c r="S295" s="24"/>
      <c r="T295" s="24"/>
      <c r="U295" s="24"/>
    </row>
    <row r="296" spans="1:21">
      <c r="A296" s="12"/>
      <c r="B296" s="24"/>
      <c r="C296" s="24"/>
      <c r="D296" s="24"/>
      <c r="E296" s="24"/>
      <c r="F296" s="24"/>
      <c r="G296" s="24"/>
      <c r="H296" s="24"/>
      <c r="I296" s="24"/>
      <c r="J296" s="24"/>
      <c r="K296" s="24"/>
      <c r="L296" s="24"/>
      <c r="M296" s="24"/>
      <c r="N296" s="24"/>
      <c r="O296" s="24"/>
      <c r="P296" s="24"/>
      <c r="Q296" s="24"/>
      <c r="R296" s="24"/>
      <c r="S296" s="24"/>
      <c r="T296" s="24"/>
      <c r="U296" s="24"/>
    </row>
    <row r="297" spans="1:21">
      <c r="A297" s="12"/>
      <c r="B297" s="24"/>
      <c r="C297" s="24"/>
      <c r="D297" s="24"/>
      <c r="E297" s="24"/>
      <c r="F297" s="24"/>
      <c r="G297" s="24"/>
      <c r="H297" s="24"/>
      <c r="I297" s="24"/>
      <c r="J297" s="24"/>
      <c r="K297" s="24"/>
      <c r="L297" s="24"/>
      <c r="M297" s="24"/>
      <c r="N297" s="24"/>
      <c r="O297" s="24"/>
      <c r="P297" s="24"/>
      <c r="Q297" s="24"/>
      <c r="R297" s="24"/>
      <c r="S297" s="24"/>
      <c r="T297" s="24"/>
      <c r="U297" s="24"/>
    </row>
    <row r="298" spans="1:21">
      <c r="A298" s="12"/>
      <c r="B298" s="15"/>
      <c r="C298" s="15"/>
      <c r="D298" s="15"/>
      <c r="E298" s="15"/>
      <c r="F298" s="15"/>
      <c r="G298" s="15"/>
      <c r="H298" s="15"/>
      <c r="I298" s="15"/>
      <c r="J298" s="15"/>
      <c r="K298" s="15"/>
      <c r="L298" s="15"/>
      <c r="M298" s="15"/>
      <c r="N298" s="15"/>
      <c r="O298" s="15"/>
      <c r="P298" s="15"/>
      <c r="Q298" s="15"/>
      <c r="R298" s="15"/>
      <c r="S298" s="15"/>
      <c r="T298" s="15"/>
      <c r="U298" s="15"/>
    </row>
    <row r="299" spans="1:21">
      <c r="A299" s="12"/>
      <c r="B299" s="135"/>
      <c r="C299" s="108" t="s">
        <v>1001</v>
      </c>
      <c r="D299" s="108"/>
      <c r="E299" s="108"/>
      <c r="F299" s="27"/>
      <c r="G299" s="108" t="s">
        <v>1003</v>
      </c>
      <c r="H299" s="108"/>
      <c r="I299" s="108"/>
      <c r="J299" s="27"/>
      <c r="K299" s="108" t="s">
        <v>1005</v>
      </c>
      <c r="L299" s="108"/>
      <c r="M299" s="108"/>
      <c r="N299" s="27"/>
      <c r="O299" s="108" t="s">
        <v>1006</v>
      </c>
      <c r="P299" s="108"/>
      <c r="Q299" s="108"/>
      <c r="R299" s="27"/>
      <c r="S299" s="108" t="s">
        <v>118</v>
      </c>
      <c r="T299" s="108"/>
      <c r="U299" s="108"/>
    </row>
    <row r="300" spans="1:21" ht="15.75" thickBot="1">
      <c r="A300" s="12"/>
      <c r="B300" s="135"/>
      <c r="C300" s="51" t="s">
        <v>1002</v>
      </c>
      <c r="D300" s="51"/>
      <c r="E300" s="51"/>
      <c r="F300" s="27"/>
      <c r="G300" s="51" t="s">
        <v>1004</v>
      </c>
      <c r="H300" s="51"/>
      <c r="I300" s="51"/>
      <c r="J300" s="27"/>
      <c r="K300" s="51" t="s">
        <v>1004</v>
      </c>
      <c r="L300" s="51"/>
      <c r="M300" s="51"/>
      <c r="N300" s="27"/>
      <c r="O300" s="51"/>
      <c r="P300" s="51"/>
      <c r="Q300" s="51"/>
      <c r="R300" s="27"/>
      <c r="S300" s="51" t="s">
        <v>1007</v>
      </c>
      <c r="T300" s="51"/>
      <c r="U300" s="51"/>
    </row>
    <row r="301" spans="1:21">
      <c r="A301" s="12"/>
      <c r="B301" s="30" t="s">
        <v>100</v>
      </c>
      <c r="C301" s="38" t="s">
        <v>188</v>
      </c>
      <c r="D301" s="42" t="s">
        <v>786</v>
      </c>
      <c r="E301" s="38" t="s">
        <v>190</v>
      </c>
      <c r="F301" s="31"/>
      <c r="G301" s="38" t="s">
        <v>188</v>
      </c>
      <c r="H301" s="42" t="s">
        <v>1041</v>
      </c>
      <c r="I301" s="38" t="s">
        <v>190</v>
      </c>
      <c r="J301" s="31"/>
      <c r="K301" s="38" t="s">
        <v>188</v>
      </c>
      <c r="L301" s="42" t="s">
        <v>1046</v>
      </c>
      <c r="M301" s="38" t="s">
        <v>190</v>
      </c>
      <c r="N301" s="31"/>
      <c r="O301" s="38" t="s">
        <v>188</v>
      </c>
      <c r="P301" s="39">
        <v>197811</v>
      </c>
      <c r="Q301" s="40"/>
      <c r="R301" s="31"/>
      <c r="S301" s="42" t="s">
        <v>786</v>
      </c>
      <c r="T301" s="42"/>
      <c r="U301" s="38" t="s">
        <v>190</v>
      </c>
    </row>
    <row r="302" spans="1:21">
      <c r="A302" s="12"/>
      <c r="B302" s="30"/>
      <c r="C302" s="30"/>
      <c r="D302" s="41"/>
      <c r="E302" s="30"/>
      <c r="F302" s="31"/>
      <c r="G302" s="30"/>
      <c r="H302" s="41"/>
      <c r="I302" s="30"/>
      <c r="J302" s="31"/>
      <c r="K302" s="30"/>
      <c r="L302" s="41"/>
      <c r="M302" s="30"/>
      <c r="N302" s="31"/>
      <c r="O302" s="30"/>
      <c r="P302" s="32"/>
      <c r="Q302" s="31"/>
      <c r="R302" s="31"/>
      <c r="S302" s="41"/>
      <c r="T302" s="41"/>
      <c r="U302" s="30"/>
    </row>
    <row r="303" spans="1:21">
      <c r="A303" s="12"/>
      <c r="B303" s="26" t="s">
        <v>1084</v>
      </c>
      <c r="C303" s="27"/>
      <c r="D303" s="27"/>
      <c r="E303" s="27"/>
      <c r="F303" s="27"/>
      <c r="G303" s="29"/>
      <c r="H303" s="29"/>
      <c r="I303" s="27"/>
      <c r="J303" s="27"/>
      <c r="K303" s="29"/>
      <c r="L303" s="29"/>
      <c r="M303" s="27"/>
      <c r="N303" s="27"/>
      <c r="O303" s="29"/>
      <c r="P303" s="29"/>
      <c r="Q303" s="27"/>
      <c r="R303" s="27"/>
      <c r="S303" s="27"/>
      <c r="T303" s="27"/>
      <c r="U303" s="27"/>
    </row>
    <row r="304" spans="1:21">
      <c r="A304" s="12"/>
      <c r="B304" s="26"/>
      <c r="C304" s="27"/>
      <c r="D304" s="27"/>
      <c r="E304" s="27"/>
      <c r="F304" s="27"/>
      <c r="G304" s="29"/>
      <c r="H304" s="29"/>
      <c r="I304" s="27"/>
      <c r="J304" s="27"/>
      <c r="K304" s="29"/>
      <c r="L304" s="29"/>
      <c r="M304" s="27"/>
      <c r="N304" s="27"/>
      <c r="O304" s="29"/>
      <c r="P304" s="29"/>
      <c r="Q304" s="27"/>
      <c r="R304" s="27"/>
      <c r="S304" s="27"/>
      <c r="T304" s="27"/>
      <c r="U304" s="27"/>
    </row>
    <row r="305" spans="1:21">
      <c r="A305" s="12"/>
      <c r="B305" s="71" t="s">
        <v>1085</v>
      </c>
      <c r="C305" s="41" t="s">
        <v>667</v>
      </c>
      <c r="D305" s="41"/>
      <c r="E305" s="30" t="s">
        <v>190</v>
      </c>
      <c r="F305" s="31"/>
      <c r="G305" s="41" t="s">
        <v>1086</v>
      </c>
      <c r="H305" s="41"/>
      <c r="I305" s="30" t="s">
        <v>190</v>
      </c>
      <c r="J305" s="31"/>
      <c r="K305" s="41" t="s">
        <v>201</v>
      </c>
      <c r="L305" s="41"/>
      <c r="M305" s="31"/>
      <c r="N305" s="31"/>
      <c r="O305" s="32">
        <v>30275</v>
      </c>
      <c r="P305" s="32"/>
      <c r="Q305" s="31"/>
      <c r="R305" s="31"/>
      <c r="S305" s="41" t="s">
        <v>667</v>
      </c>
      <c r="T305" s="41"/>
      <c r="U305" s="30" t="s">
        <v>190</v>
      </c>
    </row>
    <row r="306" spans="1:21">
      <c r="A306" s="12"/>
      <c r="B306" s="71"/>
      <c r="C306" s="41"/>
      <c r="D306" s="41"/>
      <c r="E306" s="30"/>
      <c r="F306" s="31"/>
      <c r="G306" s="41"/>
      <c r="H306" s="41"/>
      <c r="I306" s="30"/>
      <c r="J306" s="31"/>
      <c r="K306" s="41"/>
      <c r="L306" s="41"/>
      <c r="M306" s="31"/>
      <c r="N306" s="31"/>
      <c r="O306" s="32"/>
      <c r="P306" s="32"/>
      <c r="Q306" s="31"/>
      <c r="R306" s="31"/>
      <c r="S306" s="41"/>
      <c r="T306" s="41"/>
      <c r="U306" s="30"/>
    </row>
    <row r="307" spans="1:21">
      <c r="A307" s="12"/>
      <c r="B307" s="62" t="s">
        <v>1087</v>
      </c>
      <c r="C307" s="28">
        <v>1679</v>
      </c>
      <c r="D307" s="28"/>
      <c r="E307" s="27"/>
      <c r="F307" s="27"/>
      <c r="G307" s="29">
        <v>3</v>
      </c>
      <c r="H307" s="29"/>
      <c r="I307" s="27"/>
      <c r="J307" s="27"/>
      <c r="K307" s="29" t="s">
        <v>201</v>
      </c>
      <c r="L307" s="29"/>
      <c r="M307" s="27"/>
      <c r="N307" s="27"/>
      <c r="O307" s="29" t="s">
        <v>1088</v>
      </c>
      <c r="P307" s="29"/>
      <c r="Q307" s="26" t="s">
        <v>190</v>
      </c>
      <c r="R307" s="27"/>
      <c r="S307" s="28">
        <v>1679</v>
      </c>
      <c r="T307" s="28"/>
      <c r="U307" s="27"/>
    </row>
    <row r="308" spans="1:21">
      <c r="A308" s="12"/>
      <c r="B308" s="62"/>
      <c r="C308" s="28"/>
      <c r="D308" s="28"/>
      <c r="E308" s="27"/>
      <c r="F308" s="27"/>
      <c r="G308" s="29"/>
      <c r="H308" s="29"/>
      <c r="I308" s="27"/>
      <c r="J308" s="27"/>
      <c r="K308" s="29"/>
      <c r="L308" s="29"/>
      <c r="M308" s="27"/>
      <c r="N308" s="27"/>
      <c r="O308" s="29"/>
      <c r="P308" s="29"/>
      <c r="Q308" s="26"/>
      <c r="R308" s="27"/>
      <c r="S308" s="28"/>
      <c r="T308" s="28"/>
      <c r="U308" s="27"/>
    </row>
    <row r="309" spans="1:21">
      <c r="A309" s="12"/>
      <c r="B309" s="71" t="s">
        <v>110</v>
      </c>
      <c r="C309" s="41" t="s">
        <v>886</v>
      </c>
      <c r="D309" s="41"/>
      <c r="E309" s="30" t="s">
        <v>190</v>
      </c>
      <c r="F309" s="31"/>
      <c r="G309" s="41" t="s">
        <v>201</v>
      </c>
      <c r="H309" s="41"/>
      <c r="I309" s="31"/>
      <c r="J309" s="31"/>
      <c r="K309" s="41" t="s">
        <v>886</v>
      </c>
      <c r="L309" s="41"/>
      <c r="M309" s="30" t="s">
        <v>190</v>
      </c>
      <c r="N309" s="31"/>
      <c r="O309" s="32">
        <v>23650</v>
      </c>
      <c r="P309" s="32"/>
      <c r="Q309" s="31"/>
      <c r="R309" s="31"/>
      <c r="S309" s="41" t="s">
        <v>886</v>
      </c>
      <c r="T309" s="41"/>
      <c r="U309" s="30" t="s">
        <v>190</v>
      </c>
    </row>
    <row r="310" spans="1:21" ht="15.75" thickBot="1">
      <c r="A310" s="12"/>
      <c r="B310" s="71"/>
      <c r="C310" s="89"/>
      <c r="D310" s="89"/>
      <c r="E310" s="105"/>
      <c r="F310" s="31"/>
      <c r="G310" s="89"/>
      <c r="H310" s="89"/>
      <c r="I310" s="34"/>
      <c r="J310" s="31"/>
      <c r="K310" s="89"/>
      <c r="L310" s="89"/>
      <c r="M310" s="105"/>
      <c r="N310" s="31"/>
      <c r="O310" s="33"/>
      <c r="P310" s="33"/>
      <c r="Q310" s="34"/>
      <c r="R310" s="31"/>
      <c r="S310" s="89"/>
      <c r="T310" s="89"/>
      <c r="U310" s="105"/>
    </row>
    <row r="311" spans="1:21">
      <c r="A311" s="12"/>
      <c r="B311" s="26" t="s">
        <v>1089</v>
      </c>
      <c r="C311" s="91" t="s">
        <v>890</v>
      </c>
      <c r="D311" s="91"/>
      <c r="E311" s="63" t="s">
        <v>190</v>
      </c>
      <c r="F311" s="27"/>
      <c r="G311" s="91" t="s">
        <v>1090</v>
      </c>
      <c r="H311" s="91"/>
      <c r="I311" s="63" t="s">
        <v>190</v>
      </c>
      <c r="J311" s="27"/>
      <c r="K311" s="91" t="s">
        <v>886</v>
      </c>
      <c r="L311" s="91"/>
      <c r="M311" s="63" t="s">
        <v>190</v>
      </c>
      <c r="N311" s="27"/>
      <c r="O311" s="65">
        <v>53922</v>
      </c>
      <c r="P311" s="65"/>
      <c r="Q311" s="67"/>
      <c r="R311" s="27"/>
      <c r="S311" s="91" t="s">
        <v>890</v>
      </c>
      <c r="T311" s="91"/>
      <c r="U311" s="63" t="s">
        <v>190</v>
      </c>
    </row>
    <row r="312" spans="1:21" ht="15.75" thickBot="1">
      <c r="A312" s="12"/>
      <c r="B312" s="26"/>
      <c r="C312" s="43"/>
      <c r="D312" s="43"/>
      <c r="E312" s="44"/>
      <c r="F312" s="27"/>
      <c r="G312" s="43"/>
      <c r="H312" s="43"/>
      <c r="I312" s="44"/>
      <c r="J312" s="27"/>
      <c r="K312" s="43"/>
      <c r="L312" s="43"/>
      <c r="M312" s="44"/>
      <c r="N312" s="27"/>
      <c r="O312" s="70"/>
      <c r="P312" s="70"/>
      <c r="Q312" s="45"/>
      <c r="R312" s="27"/>
      <c r="S312" s="43"/>
      <c r="T312" s="43"/>
      <c r="U312" s="44"/>
    </row>
    <row r="313" spans="1:21">
      <c r="A313" s="12"/>
      <c r="B313" s="30" t="s">
        <v>113</v>
      </c>
      <c r="C313" s="38" t="s">
        <v>188</v>
      </c>
      <c r="D313" s="42" t="s">
        <v>1091</v>
      </c>
      <c r="E313" s="38" t="s">
        <v>190</v>
      </c>
      <c r="F313" s="31"/>
      <c r="G313" s="38" t="s">
        <v>188</v>
      </c>
      <c r="H313" s="42" t="s">
        <v>1092</v>
      </c>
      <c r="I313" s="38" t="s">
        <v>190</v>
      </c>
      <c r="J313" s="31"/>
      <c r="K313" s="38" t="s">
        <v>188</v>
      </c>
      <c r="L313" s="42" t="s">
        <v>1093</v>
      </c>
      <c r="M313" s="38" t="s">
        <v>190</v>
      </c>
      <c r="N313" s="31"/>
      <c r="O313" s="38" t="s">
        <v>188</v>
      </c>
      <c r="P313" s="39">
        <v>251733</v>
      </c>
      <c r="Q313" s="40"/>
      <c r="R313" s="31"/>
      <c r="S313" s="38" t="s">
        <v>188</v>
      </c>
      <c r="T313" s="42" t="s">
        <v>1091</v>
      </c>
      <c r="U313" s="38" t="s">
        <v>190</v>
      </c>
    </row>
    <row r="314" spans="1:21" ht="15.75" thickBot="1">
      <c r="A314" s="12"/>
      <c r="B314" s="30"/>
      <c r="C314" s="72"/>
      <c r="D314" s="116"/>
      <c r="E314" s="72"/>
      <c r="F314" s="31"/>
      <c r="G314" s="72"/>
      <c r="H314" s="116"/>
      <c r="I314" s="72"/>
      <c r="J314" s="31"/>
      <c r="K314" s="72"/>
      <c r="L314" s="116"/>
      <c r="M314" s="72"/>
      <c r="N314" s="31"/>
      <c r="O314" s="72"/>
      <c r="P314" s="73"/>
      <c r="Q314" s="74"/>
      <c r="R314" s="31"/>
      <c r="S314" s="72"/>
      <c r="T314" s="116"/>
      <c r="U314" s="72"/>
    </row>
    <row r="315" spans="1:21" ht="15.75" thickTop="1">
      <c r="A315" s="12"/>
      <c r="B315" s="156" t="s">
        <v>999</v>
      </c>
      <c r="C315" s="156"/>
      <c r="D315" s="156"/>
      <c r="E315" s="156"/>
      <c r="F315" s="156"/>
      <c r="G315" s="156"/>
      <c r="H315" s="156"/>
      <c r="I315" s="156"/>
      <c r="J315" s="156"/>
      <c r="K315" s="156"/>
      <c r="L315" s="156"/>
      <c r="M315" s="156"/>
      <c r="N315" s="156"/>
      <c r="O315" s="156"/>
      <c r="P315" s="156"/>
      <c r="Q315" s="156"/>
      <c r="R315" s="156"/>
      <c r="S315" s="156"/>
      <c r="T315" s="156"/>
      <c r="U315" s="156"/>
    </row>
    <row r="316" spans="1:21">
      <c r="A316" s="12"/>
      <c r="B316" s="156" t="s">
        <v>1082</v>
      </c>
      <c r="C316" s="156"/>
      <c r="D316" s="156"/>
      <c r="E316" s="156"/>
      <c r="F316" s="156"/>
      <c r="G316" s="156"/>
      <c r="H316" s="156"/>
      <c r="I316" s="156"/>
      <c r="J316" s="156"/>
      <c r="K316" s="156"/>
      <c r="L316" s="156"/>
      <c r="M316" s="156"/>
      <c r="N316" s="156"/>
      <c r="O316" s="156"/>
      <c r="P316" s="156"/>
      <c r="Q316" s="156"/>
      <c r="R316" s="156"/>
      <c r="S316" s="156"/>
      <c r="T316" s="156"/>
      <c r="U316" s="156"/>
    </row>
    <row r="317" spans="1:21">
      <c r="A317" s="12"/>
      <c r="B317" s="156" t="s">
        <v>1083</v>
      </c>
      <c r="C317" s="156"/>
      <c r="D317" s="156"/>
      <c r="E317" s="156"/>
      <c r="F317" s="156"/>
      <c r="G317" s="156"/>
      <c r="H317" s="156"/>
      <c r="I317" s="156"/>
      <c r="J317" s="156"/>
      <c r="K317" s="156"/>
      <c r="L317" s="156"/>
      <c r="M317" s="156"/>
      <c r="N317" s="156"/>
      <c r="O317" s="156"/>
      <c r="P317" s="156"/>
      <c r="Q317" s="156"/>
      <c r="R317" s="156"/>
      <c r="S317" s="156"/>
      <c r="T317" s="156"/>
      <c r="U317" s="156"/>
    </row>
    <row r="318" spans="1:21">
      <c r="A318" s="12"/>
      <c r="B318" s="156" t="s">
        <v>1047</v>
      </c>
      <c r="C318" s="156"/>
      <c r="D318" s="156"/>
      <c r="E318" s="156"/>
      <c r="F318" s="156"/>
      <c r="G318" s="156"/>
      <c r="H318" s="156"/>
      <c r="I318" s="156"/>
      <c r="J318" s="156"/>
      <c r="K318" s="156"/>
      <c r="L318" s="156"/>
      <c r="M318" s="156"/>
      <c r="N318" s="156"/>
      <c r="O318" s="156"/>
      <c r="P318" s="156"/>
      <c r="Q318" s="156"/>
      <c r="R318" s="156"/>
      <c r="S318" s="156"/>
      <c r="T318" s="156"/>
      <c r="U318" s="156"/>
    </row>
    <row r="319" spans="1:21">
      <c r="A319" s="12"/>
      <c r="B319" s="156" t="s">
        <v>928</v>
      </c>
      <c r="C319" s="156"/>
      <c r="D319" s="156"/>
      <c r="E319" s="156"/>
      <c r="F319" s="156"/>
      <c r="G319" s="156"/>
      <c r="H319" s="156"/>
      <c r="I319" s="156"/>
      <c r="J319" s="156"/>
      <c r="K319" s="156"/>
      <c r="L319" s="156"/>
      <c r="M319" s="156"/>
      <c r="N319" s="156"/>
      <c r="O319" s="156"/>
      <c r="P319" s="156"/>
      <c r="Q319" s="156"/>
      <c r="R319" s="156"/>
      <c r="S319" s="156"/>
      <c r="T319" s="156"/>
      <c r="U319" s="156"/>
    </row>
    <row r="320" spans="1:21">
      <c r="A320" s="12"/>
      <c r="B320" s="24"/>
      <c r="C320" s="24"/>
      <c r="D320" s="24"/>
      <c r="E320" s="24"/>
      <c r="F320" s="24"/>
      <c r="G320" s="24"/>
      <c r="H320" s="24"/>
      <c r="I320" s="24"/>
      <c r="J320" s="24"/>
      <c r="K320" s="24"/>
      <c r="L320" s="24"/>
      <c r="M320" s="24"/>
      <c r="N320" s="24"/>
      <c r="O320" s="24"/>
      <c r="P320" s="24"/>
      <c r="Q320" s="24"/>
      <c r="R320" s="24"/>
      <c r="S320" s="24"/>
      <c r="T320" s="24"/>
      <c r="U320" s="24"/>
    </row>
    <row r="321" spans="1:21">
      <c r="A321" s="12"/>
      <c r="B321" s="24"/>
      <c r="C321" s="24"/>
      <c r="D321" s="24"/>
      <c r="E321" s="24"/>
      <c r="F321" s="24"/>
      <c r="G321" s="24"/>
      <c r="H321" s="24"/>
      <c r="I321" s="24"/>
      <c r="J321" s="24"/>
      <c r="K321" s="24"/>
      <c r="L321" s="24"/>
      <c r="M321" s="24"/>
      <c r="N321" s="24"/>
      <c r="O321" s="24"/>
      <c r="P321" s="24"/>
      <c r="Q321" s="24"/>
      <c r="R321" s="24"/>
      <c r="S321" s="24"/>
      <c r="T321" s="24"/>
      <c r="U321" s="24"/>
    </row>
    <row r="322" spans="1:21">
      <c r="A322" s="12"/>
      <c r="B322" s="24"/>
      <c r="C322" s="24"/>
      <c r="D322" s="24"/>
      <c r="E322" s="24"/>
      <c r="F322" s="24"/>
      <c r="G322" s="24"/>
      <c r="H322" s="24"/>
      <c r="I322" s="24"/>
      <c r="J322" s="24"/>
      <c r="K322" s="24"/>
      <c r="L322" s="24"/>
      <c r="M322" s="24"/>
      <c r="N322" s="24"/>
      <c r="O322" s="24"/>
      <c r="P322" s="24"/>
      <c r="Q322" s="24"/>
      <c r="R322" s="24"/>
      <c r="S322" s="24"/>
      <c r="T322" s="24"/>
      <c r="U322" s="24"/>
    </row>
    <row r="323" spans="1:21">
      <c r="A323" s="12"/>
      <c r="B323" s="15"/>
      <c r="C323" s="15"/>
      <c r="D323" s="15"/>
      <c r="E323" s="15"/>
      <c r="F323" s="15"/>
      <c r="G323" s="15"/>
      <c r="H323" s="15"/>
      <c r="I323" s="15"/>
      <c r="J323" s="15"/>
      <c r="K323" s="15"/>
      <c r="L323" s="15"/>
      <c r="M323" s="15"/>
      <c r="N323" s="15"/>
      <c r="O323" s="15"/>
      <c r="P323" s="15"/>
      <c r="Q323" s="15"/>
      <c r="R323" s="15"/>
      <c r="S323" s="15"/>
      <c r="T323" s="15"/>
      <c r="U323" s="15"/>
    </row>
    <row r="324" spans="1:21">
      <c r="A324" s="12"/>
      <c r="B324" s="135"/>
      <c r="C324" s="108" t="s">
        <v>1001</v>
      </c>
      <c r="D324" s="108"/>
      <c r="E324" s="108"/>
      <c r="F324" s="27"/>
      <c r="G324" s="108" t="s">
        <v>1003</v>
      </c>
      <c r="H324" s="108"/>
      <c r="I324" s="108"/>
      <c r="J324" s="27"/>
      <c r="K324" s="108" t="s">
        <v>1005</v>
      </c>
      <c r="L324" s="108"/>
      <c r="M324" s="108"/>
      <c r="N324" s="27"/>
      <c r="O324" s="108" t="s">
        <v>1006</v>
      </c>
      <c r="P324" s="108"/>
      <c r="Q324" s="108"/>
      <c r="R324" s="27"/>
      <c r="S324" s="108" t="s">
        <v>118</v>
      </c>
      <c r="T324" s="108"/>
      <c r="U324" s="108"/>
    </row>
    <row r="325" spans="1:21" ht="15.75" thickBot="1">
      <c r="A325" s="12"/>
      <c r="B325" s="135"/>
      <c r="C325" s="51" t="s">
        <v>1002</v>
      </c>
      <c r="D325" s="51"/>
      <c r="E325" s="51"/>
      <c r="F325" s="27"/>
      <c r="G325" s="51" t="s">
        <v>1004</v>
      </c>
      <c r="H325" s="51"/>
      <c r="I325" s="51"/>
      <c r="J325" s="27"/>
      <c r="K325" s="51" t="s">
        <v>1004</v>
      </c>
      <c r="L325" s="51"/>
      <c r="M325" s="51"/>
      <c r="N325" s="27"/>
      <c r="O325" s="51"/>
      <c r="P325" s="51"/>
      <c r="Q325" s="51"/>
      <c r="R325" s="27"/>
      <c r="S325" s="51" t="s">
        <v>1007</v>
      </c>
      <c r="T325" s="51"/>
      <c r="U325" s="51"/>
    </row>
    <row r="326" spans="1:21">
      <c r="A326" s="12"/>
      <c r="B326" s="30" t="s">
        <v>100</v>
      </c>
      <c r="C326" s="38" t="s">
        <v>188</v>
      </c>
      <c r="D326" s="42" t="s">
        <v>787</v>
      </c>
      <c r="E326" s="38" t="s">
        <v>190</v>
      </c>
      <c r="F326" s="31"/>
      <c r="G326" s="38" t="s">
        <v>188</v>
      </c>
      <c r="H326" s="42" t="s">
        <v>1061</v>
      </c>
      <c r="I326" s="38" t="s">
        <v>190</v>
      </c>
      <c r="J326" s="31"/>
      <c r="K326" s="38" t="s">
        <v>188</v>
      </c>
      <c r="L326" s="42" t="s">
        <v>1062</v>
      </c>
      <c r="M326" s="38" t="s">
        <v>190</v>
      </c>
      <c r="N326" s="31"/>
      <c r="O326" s="38" t="s">
        <v>188</v>
      </c>
      <c r="P326" s="39">
        <v>145268</v>
      </c>
      <c r="Q326" s="40"/>
      <c r="R326" s="31"/>
      <c r="S326" s="38" t="s">
        <v>188</v>
      </c>
      <c r="T326" s="42" t="s">
        <v>787</v>
      </c>
      <c r="U326" s="38" t="s">
        <v>190</v>
      </c>
    </row>
    <row r="327" spans="1:21" ht="15.75" thickBot="1">
      <c r="A327" s="12"/>
      <c r="B327" s="30"/>
      <c r="C327" s="72"/>
      <c r="D327" s="116"/>
      <c r="E327" s="72"/>
      <c r="F327" s="31"/>
      <c r="G327" s="72"/>
      <c r="H327" s="116"/>
      <c r="I327" s="72"/>
      <c r="J327" s="31"/>
      <c r="K327" s="72"/>
      <c r="L327" s="116"/>
      <c r="M327" s="72"/>
      <c r="N327" s="31"/>
      <c r="O327" s="72"/>
      <c r="P327" s="73"/>
      <c r="Q327" s="74"/>
      <c r="R327" s="31"/>
      <c r="S327" s="72"/>
      <c r="T327" s="116"/>
      <c r="U327" s="72"/>
    </row>
    <row r="328" spans="1:21" ht="15.75" thickTop="1">
      <c r="A328" s="12"/>
      <c r="B328" s="26" t="s">
        <v>1094</v>
      </c>
      <c r="C328" s="104"/>
      <c r="D328" s="104"/>
      <c r="E328" s="81"/>
      <c r="F328" s="27"/>
      <c r="G328" s="104"/>
      <c r="H328" s="104"/>
      <c r="I328" s="81"/>
      <c r="J328" s="27"/>
      <c r="K328" s="104"/>
      <c r="L328" s="104"/>
      <c r="M328" s="81"/>
      <c r="N328" s="27"/>
      <c r="O328" s="104"/>
      <c r="P328" s="104"/>
      <c r="Q328" s="81"/>
      <c r="R328" s="27"/>
      <c r="S328" s="81"/>
      <c r="T328" s="81"/>
      <c r="U328" s="81"/>
    </row>
    <row r="329" spans="1:21">
      <c r="A329" s="12"/>
      <c r="B329" s="26"/>
      <c r="C329" s="29"/>
      <c r="D329" s="29"/>
      <c r="E329" s="27"/>
      <c r="F329" s="27"/>
      <c r="G329" s="29"/>
      <c r="H329" s="29"/>
      <c r="I329" s="27"/>
      <c r="J329" s="27"/>
      <c r="K329" s="29"/>
      <c r="L329" s="29"/>
      <c r="M329" s="27"/>
      <c r="N329" s="27"/>
      <c r="O329" s="29"/>
      <c r="P329" s="29"/>
      <c r="Q329" s="27"/>
      <c r="R329" s="27"/>
      <c r="S329" s="27"/>
      <c r="T329" s="27"/>
      <c r="U329" s="27"/>
    </row>
    <row r="330" spans="1:21">
      <c r="A330" s="12"/>
      <c r="B330" s="71" t="s">
        <v>1085</v>
      </c>
      <c r="C330" s="32">
        <v>100892</v>
      </c>
      <c r="D330" s="32"/>
      <c r="E330" s="31"/>
      <c r="F330" s="31"/>
      <c r="G330" s="32">
        <v>91501</v>
      </c>
      <c r="H330" s="32"/>
      <c r="I330" s="31"/>
      <c r="J330" s="31"/>
      <c r="K330" s="41" t="s">
        <v>201</v>
      </c>
      <c r="L330" s="41"/>
      <c r="M330" s="31"/>
      <c r="N330" s="31"/>
      <c r="O330" s="41" t="s">
        <v>1095</v>
      </c>
      <c r="P330" s="41"/>
      <c r="Q330" s="30" t="s">
        <v>190</v>
      </c>
      <c r="R330" s="31"/>
      <c r="S330" s="32">
        <v>100892</v>
      </c>
      <c r="T330" s="32"/>
      <c r="U330" s="31"/>
    </row>
    <row r="331" spans="1:21">
      <c r="A331" s="12"/>
      <c r="B331" s="71"/>
      <c r="C331" s="32"/>
      <c r="D331" s="32"/>
      <c r="E331" s="31"/>
      <c r="F331" s="31"/>
      <c r="G331" s="32"/>
      <c r="H331" s="32"/>
      <c r="I331" s="31"/>
      <c r="J331" s="31"/>
      <c r="K331" s="41"/>
      <c r="L331" s="41"/>
      <c r="M331" s="31"/>
      <c r="N331" s="31"/>
      <c r="O331" s="41"/>
      <c r="P331" s="41"/>
      <c r="Q331" s="30"/>
      <c r="R331" s="31"/>
      <c r="S331" s="32"/>
      <c r="T331" s="32"/>
      <c r="U331" s="31"/>
    </row>
    <row r="332" spans="1:21">
      <c r="A332" s="12"/>
      <c r="B332" s="62" t="s">
        <v>1087</v>
      </c>
      <c r="C332" s="28">
        <v>2524</v>
      </c>
      <c r="D332" s="28"/>
      <c r="E332" s="27"/>
      <c r="F332" s="27"/>
      <c r="G332" s="29">
        <v>58</v>
      </c>
      <c r="H332" s="29"/>
      <c r="I332" s="27"/>
      <c r="J332" s="27"/>
      <c r="K332" s="29" t="s">
        <v>201</v>
      </c>
      <c r="L332" s="29"/>
      <c r="M332" s="27"/>
      <c r="N332" s="27"/>
      <c r="O332" s="29" t="s">
        <v>1096</v>
      </c>
      <c r="P332" s="29"/>
      <c r="Q332" s="26" t="s">
        <v>190</v>
      </c>
      <c r="R332" s="27"/>
      <c r="S332" s="28">
        <v>2524</v>
      </c>
      <c r="T332" s="28"/>
      <c r="U332" s="27"/>
    </row>
    <row r="333" spans="1:21">
      <c r="A333" s="12"/>
      <c r="B333" s="62"/>
      <c r="C333" s="28"/>
      <c r="D333" s="28"/>
      <c r="E333" s="27"/>
      <c r="F333" s="27"/>
      <c r="G333" s="29"/>
      <c r="H333" s="29"/>
      <c r="I333" s="27"/>
      <c r="J333" s="27"/>
      <c r="K333" s="29"/>
      <c r="L333" s="29"/>
      <c r="M333" s="27"/>
      <c r="N333" s="27"/>
      <c r="O333" s="29"/>
      <c r="P333" s="29"/>
      <c r="Q333" s="26"/>
      <c r="R333" s="27"/>
      <c r="S333" s="28"/>
      <c r="T333" s="28"/>
      <c r="U333" s="27"/>
    </row>
    <row r="334" spans="1:21">
      <c r="A334" s="12"/>
      <c r="B334" s="71" t="s">
        <v>110</v>
      </c>
      <c r="C334" s="32">
        <v>6073</v>
      </c>
      <c r="D334" s="32"/>
      <c r="E334" s="31"/>
      <c r="F334" s="31"/>
      <c r="G334" s="41" t="s">
        <v>201</v>
      </c>
      <c r="H334" s="41"/>
      <c r="I334" s="31"/>
      <c r="J334" s="31"/>
      <c r="K334" s="32">
        <v>6073</v>
      </c>
      <c r="L334" s="32"/>
      <c r="M334" s="31"/>
      <c r="N334" s="31"/>
      <c r="O334" s="41" t="s">
        <v>1097</v>
      </c>
      <c r="P334" s="41"/>
      <c r="Q334" s="30" t="s">
        <v>190</v>
      </c>
      <c r="R334" s="31"/>
      <c r="S334" s="32">
        <v>6073</v>
      </c>
      <c r="T334" s="32"/>
      <c r="U334" s="31"/>
    </row>
    <row r="335" spans="1:21">
      <c r="A335" s="12"/>
      <c r="B335" s="71"/>
      <c r="C335" s="32"/>
      <c r="D335" s="32"/>
      <c r="E335" s="31"/>
      <c r="F335" s="31"/>
      <c r="G335" s="41"/>
      <c r="H335" s="41"/>
      <c r="I335" s="31"/>
      <c r="J335" s="31"/>
      <c r="K335" s="32"/>
      <c r="L335" s="32"/>
      <c r="M335" s="31"/>
      <c r="N335" s="31"/>
      <c r="O335" s="41"/>
      <c r="P335" s="41"/>
      <c r="Q335" s="30"/>
      <c r="R335" s="31"/>
      <c r="S335" s="32"/>
      <c r="T335" s="32"/>
      <c r="U335" s="31"/>
    </row>
    <row r="336" spans="1:21">
      <c r="A336" s="12"/>
      <c r="B336" s="62" t="s">
        <v>1098</v>
      </c>
      <c r="C336" s="29" t="s">
        <v>1099</v>
      </c>
      <c r="D336" s="29"/>
      <c r="E336" s="26" t="s">
        <v>190</v>
      </c>
      <c r="F336" s="27"/>
      <c r="G336" s="29" t="s">
        <v>201</v>
      </c>
      <c r="H336" s="29"/>
      <c r="I336" s="27"/>
      <c r="J336" s="27"/>
      <c r="K336" s="29" t="s">
        <v>1099</v>
      </c>
      <c r="L336" s="29"/>
      <c r="M336" s="26" t="s">
        <v>190</v>
      </c>
      <c r="N336" s="27"/>
      <c r="O336" s="29">
        <v>897</v>
      </c>
      <c r="P336" s="29"/>
      <c r="Q336" s="27"/>
      <c r="R336" s="27"/>
      <c r="S336" s="29" t="s">
        <v>1099</v>
      </c>
      <c r="T336" s="29"/>
      <c r="U336" s="26" t="s">
        <v>190</v>
      </c>
    </row>
    <row r="337" spans="1:21" ht="15.75" thickBot="1">
      <c r="A337" s="12"/>
      <c r="B337" s="62"/>
      <c r="C337" s="43"/>
      <c r="D337" s="43"/>
      <c r="E337" s="44"/>
      <c r="F337" s="27"/>
      <c r="G337" s="43"/>
      <c r="H337" s="43"/>
      <c r="I337" s="45"/>
      <c r="J337" s="27"/>
      <c r="K337" s="43"/>
      <c r="L337" s="43"/>
      <c r="M337" s="44"/>
      <c r="N337" s="27"/>
      <c r="O337" s="43"/>
      <c r="P337" s="43"/>
      <c r="Q337" s="45"/>
      <c r="R337" s="27"/>
      <c r="S337" s="43"/>
      <c r="T337" s="43"/>
      <c r="U337" s="44"/>
    </row>
    <row r="338" spans="1:21">
      <c r="A338" s="12"/>
      <c r="B338" s="30" t="s">
        <v>112</v>
      </c>
      <c r="C338" s="39">
        <v>108592</v>
      </c>
      <c r="D338" s="39"/>
      <c r="E338" s="40"/>
      <c r="F338" s="31"/>
      <c r="G338" s="39">
        <v>91559</v>
      </c>
      <c r="H338" s="39"/>
      <c r="I338" s="40"/>
      <c r="J338" s="31"/>
      <c r="K338" s="39">
        <v>5176</v>
      </c>
      <c r="L338" s="39"/>
      <c r="M338" s="40"/>
      <c r="N338" s="31"/>
      <c r="O338" s="42" t="s">
        <v>1100</v>
      </c>
      <c r="P338" s="42"/>
      <c r="Q338" s="38" t="s">
        <v>190</v>
      </c>
      <c r="R338" s="31"/>
      <c r="S338" s="39">
        <v>108592</v>
      </c>
      <c r="T338" s="39"/>
      <c r="U338" s="40"/>
    </row>
    <row r="339" spans="1:21" ht="15.75" thickBot="1">
      <c r="A339" s="12"/>
      <c r="B339" s="30"/>
      <c r="C339" s="33"/>
      <c r="D339" s="33"/>
      <c r="E339" s="34"/>
      <c r="F339" s="31"/>
      <c r="G339" s="33"/>
      <c r="H339" s="33"/>
      <c r="I339" s="34"/>
      <c r="J339" s="31"/>
      <c r="K339" s="33"/>
      <c r="L339" s="33"/>
      <c r="M339" s="34"/>
      <c r="N339" s="31"/>
      <c r="O339" s="89"/>
      <c r="P339" s="89"/>
      <c r="Q339" s="105"/>
      <c r="R339" s="31"/>
      <c r="S339" s="33"/>
      <c r="T339" s="33"/>
      <c r="U339" s="34"/>
    </row>
    <row r="340" spans="1:21">
      <c r="A340" s="12"/>
      <c r="B340" s="26" t="s">
        <v>1101</v>
      </c>
      <c r="C340" s="63" t="s">
        <v>188</v>
      </c>
      <c r="D340" s="91" t="s">
        <v>1102</v>
      </c>
      <c r="E340" s="63" t="s">
        <v>190</v>
      </c>
      <c r="F340" s="27"/>
      <c r="G340" s="63" t="s">
        <v>188</v>
      </c>
      <c r="H340" s="65">
        <v>75569</v>
      </c>
      <c r="I340" s="67"/>
      <c r="J340" s="27"/>
      <c r="K340" s="63" t="s">
        <v>188</v>
      </c>
      <c r="L340" s="91" t="s">
        <v>1103</v>
      </c>
      <c r="M340" s="63" t="s">
        <v>190</v>
      </c>
      <c r="N340" s="27"/>
      <c r="O340" s="63" t="s">
        <v>188</v>
      </c>
      <c r="P340" s="65">
        <v>48533</v>
      </c>
      <c r="Q340" s="67"/>
      <c r="R340" s="27"/>
      <c r="S340" s="63" t="s">
        <v>188</v>
      </c>
      <c r="T340" s="91" t="s">
        <v>1102</v>
      </c>
      <c r="U340" s="63" t="s">
        <v>190</v>
      </c>
    </row>
    <row r="341" spans="1:21" ht="15.75" thickBot="1">
      <c r="A341" s="12"/>
      <c r="B341" s="26"/>
      <c r="C341" s="64"/>
      <c r="D341" s="92"/>
      <c r="E341" s="64"/>
      <c r="F341" s="27"/>
      <c r="G341" s="64"/>
      <c r="H341" s="66"/>
      <c r="I341" s="68"/>
      <c r="J341" s="27"/>
      <c r="K341" s="64"/>
      <c r="L341" s="92"/>
      <c r="M341" s="64"/>
      <c r="N341" s="27"/>
      <c r="O341" s="64"/>
      <c r="P341" s="66"/>
      <c r="Q341" s="68"/>
      <c r="R341" s="27"/>
      <c r="S341" s="64"/>
      <c r="T341" s="92"/>
      <c r="U341" s="64"/>
    </row>
    <row r="342" spans="1:21" ht="15.75" thickTop="1">
      <c r="A342" s="12"/>
      <c r="B342" s="156" t="s">
        <v>999</v>
      </c>
      <c r="C342" s="156"/>
      <c r="D342" s="156"/>
      <c r="E342" s="156"/>
      <c r="F342" s="156"/>
      <c r="G342" s="156"/>
      <c r="H342" s="156"/>
      <c r="I342" s="156"/>
      <c r="J342" s="156"/>
      <c r="K342" s="156"/>
      <c r="L342" s="156"/>
      <c r="M342" s="156"/>
      <c r="N342" s="156"/>
      <c r="O342" s="156"/>
      <c r="P342" s="156"/>
      <c r="Q342" s="156"/>
      <c r="R342" s="156"/>
      <c r="S342" s="156"/>
      <c r="T342" s="156"/>
      <c r="U342" s="156"/>
    </row>
    <row r="343" spans="1:21">
      <c r="A343" s="12"/>
      <c r="B343" s="156" t="s">
        <v>1082</v>
      </c>
      <c r="C343" s="156"/>
      <c r="D343" s="156"/>
      <c r="E343" s="156"/>
      <c r="F343" s="156"/>
      <c r="G343" s="156"/>
      <c r="H343" s="156"/>
      <c r="I343" s="156"/>
      <c r="J343" s="156"/>
      <c r="K343" s="156"/>
      <c r="L343" s="156"/>
      <c r="M343" s="156"/>
      <c r="N343" s="156"/>
      <c r="O343" s="156"/>
      <c r="P343" s="156"/>
      <c r="Q343" s="156"/>
      <c r="R343" s="156"/>
      <c r="S343" s="156"/>
      <c r="T343" s="156"/>
      <c r="U343" s="156"/>
    </row>
    <row r="344" spans="1:21">
      <c r="A344" s="12"/>
      <c r="B344" s="156" t="s">
        <v>1083</v>
      </c>
      <c r="C344" s="156"/>
      <c r="D344" s="156"/>
      <c r="E344" s="156"/>
      <c r="F344" s="156"/>
      <c r="G344" s="156"/>
      <c r="H344" s="156"/>
      <c r="I344" s="156"/>
      <c r="J344" s="156"/>
      <c r="K344" s="156"/>
      <c r="L344" s="156"/>
      <c r="M344" s="156"/>
      <c r="N344" s="156"/>
      <c r="O344" s="156"/>
      <c r="P344" s="156"/>
      <c r="Q344" s="156"/>
      <c r="R344" s="156"/>
      <c r="S344" s="156"/>
      <c r="T344" s="156"/>
      <c r="U344" s="156"/>
    </row>
    <row r="345" spans="1:21">
      <c r="A345" s="12"/>
      <c r="B345" s="156" t="s">
        <v>1063</v>
      </c>
      <c r="C345" s="156"/>
      <c r="D345" s="156"/>
      <c r="E345" s="156"/>
      <c r="F345" s="156"/>
      <c r="G345" s="156"/>
      <c r="H345" s="156"/>
      <c r="I345" s="156"/>
      <c r="J345" s="156"/>
      <c r="K345" s="156"/>
      <c r="L345" s="156"/>
      <c r="M345" s="156"/>
      <c r="N345" s="156"/>
      <c r="O345" s="156"/>
      <c r="P345" s="156"/>
      <c r="Q345" s="156"/>
      <c r="R345" s="156"/>
      <c r="S345" s="156"/>
      <c r="T345" s="156"/>
      <c r="U345" s="156"/>
    </row>
    <row r="346" spans="1:21">
      <c r="A346" s="12"/>
      <c r="B346" s="156" t="s">
        <v>928</v>
      </c>
      <c r="C346" s="156"/>
      <c r="D346" s="156"/>
      <c r="E346" s="156"/>
      <c r="F346" s="156"/>
      <c r="G346" s="156"/>
      <c r="H346" s="156"/>
      <c r="I346" s="156"/>
      <c r="J346" s="156"/>
      <c r="K346" s="156"/>
      <c r="L346" s="156"/>
      <c r="M346" s="156"/>
      <c r="N346" s="156"/>
      <c r="O346" s="156"/>
      <c r="P346" s="156"/>
      <c r="Q346" s="156"/>
      <c r="R346" s="156"/>
      <c r="S346" s="156"/>
      <c r="T346" s="156"/>
      <c r="U346" s="156"/>
    </row>
    <row r="347" spans="1:21">
      <c r="A347" s="12"/>
      <c r="B347" s="24"/>
      <c r="C347" s="24"/>
      <c r="D347" s="24"/>
      <c r="E347" s="24"/>
      <c r="F347" s="24"/>
      <c r="G347" s="24"/>
      <c r="H347" s="24"/>
      <c r="I347" s="24"/>
      <c r="J347" s="24"/>
      <c r="K347" s="24"/>
      <c r="L347" s="24"/>
      <c r="M347" s="24"/>
      <c r="N347" s="24"/>
      <c r="O347" s="24"/>
      <c r="P347" s="24"/>
      <c r="Q347" s="24"/>
      <c r="R347" s="24"/>
      <c r="S347" s="24"/>
      <c r="T347" s="24"/>
      <c r="U347" s="24"/>
    </row>
    <row r="348" spans="1:21">
      <c r="A348" s="12"/>
      <c r="B348" s="24"/>
      <c r="C348" s="24"/>
      <c r="D348" s="24"/>
      <c r="E348" s="24"/>
      <c r="F348" s="24"/>
      <c r="G348" s="24"/>
      <c r="H348" s="24"/>
      <c r="I348" s="24"/>
      <c r="J348" s="24"/>
      <c r="K348" s="24"/>
      <c r="L348" s="24"/>
      <c r="M348" s="24"/>
      <c r="N348" s="24"/>
      <c r="O348" s="24"/>
      <c r="P348" s="24"/>
      <c r="Q348" s="24"/>
      <c r="R348" s="24"/>
      <c r="S348" s="24"/>
      <c r="T348" s="24"/>
      <c r="U348" s="24"/>
    </row>
    <row r="349" spans="1:21">
      <c r="A349" s="12"/>
      <c r="B349" s="24"/>
      <c r="C349" s="24"/>
      <c r="D349" s="24"/>
      <c r="E349" s="24"/>
      <c r="F349" s="24"/>
      <c r="G349" s="24"/>
      <c r="H349" s="24"/>
      <c r="I349" s="24"/>
      <c r="J349" s="24"/>
      <c r="K349" s="24"/>
      <c r="L349" s="24"/>
      <c r="M349" s="24"/>
      <c r="N349" s="24"/>
      <c r="O349" s="24"/>
      <c r="P349" s="24"/>
      <c r="Q349" s="24"/>
      <c r="R349" s="24"/>
      <c r="S349" s="24"/>
      <c r="T349" s="24"/>
      <c r="U349" s="24"/>
    </row>
    <row r="350" spans="1:21">
      <c r="A350" s="12"/>
      <c r="B350" s="15"/>
      <c r="C350" s="15"/>
      <c r="D350" s="15"/>
      <c r="E350" s="15"/>
      <c r="F350" s="15"/>
      <c r="G350" s="15"/>
      <c r="H350" s="15"/>
      <c r="I350" s="15"/>
      <c r="J350" s="15"/>
      <c r="K350" s="15"/>
      <c r="L350" s="15"/>
      <c r="M350" s="15"/>
      <c r="N350" s="15"/>
      <c r="O350" s="15"/>
      <c r="P350" s="15"/>
      <c r="Q350" s="15"/>
      <c r="R350" s="15"/>
      <c r="S350" s="15"/>
      <c r="T350" s="15"/>
      <c r="U350" s="15"/>
    </row>
    <row r="351" spans="1:21">
      <c r="A351" s="12"/>
      <c r="B351" s="135"/>
      <c r="C351" s="108" t="s">
        <v>1001</v>
      </c>
      <c r="D351" s="108"/>
      <c r="E351" s="108"/>
      <c r="F351" s="27"/>
      <c r="G351" s="108" t="s">
        <v>1003</v>
      </c>
      <c r="H351" s="108"/>
      <c r="I351" s="108"/>
      <c r="J351" s="27"/>
      <c r="K351" s="108" t="s">
        <v>1104</v>
      </c>
      <c r="L351" s="108"/>
      <c r="M351" s="108"/>
      <c r="N351" s="27"/>
      <c r="O351" s="108" t="s">
        <v>1006</v>
      </c>
      <c r="P351" s="108"/>
      <c r="Q351" s="108"/>
      <c r="R351" s="27"/>
      <c r="S351" s="108" t="s">
        <v>118</v>
      </c>
      <c r="T351" s="108"/>
      <c r="U351" s="108"/>
    </row>
    <row r="352" spans="1:21">
      <c r="A352" s="12"/>
      <c r="B352" s="135"/>
      <c r="C352" s="108" t="s">
        <v>1002</v>
      </c>
      <c r="D352" s="108"/>
      <c r="E352" s="108"/>
      <c r="F352" s="27"/>
      <c r="G352" s="108" t="s">
        <v>1004</v>
      </c>
      <c r="H352" s="108"/>
      <c r="I352" s="108"/>
      <c r="J352" s="27"/>
      <c r="K352" s="108" t="s">
        <v>1003</v>
      </c>
      <c r="L352" s="108"/>
      <c r="M352" s="108"/>
      <c r="N352" s="27"/>
      <c r="O352" s="108"/>
      <c r="P352" s="108"/>
      <c r="Q352" s="108"/>
      <c r="R352" s="27"/>
      <c r="S352" s="108" t="s">
        <v>1007</v>
      </c>
      <c r="T352" s="108"/>
      <c r="U352" s="108"/>
    </row>
    <row r="353" spans="1:21" ht="15.75" thickBot="1">
      <c r="A353" s="12"/>
      <c r="B353" s="135"/>
      <c r="C353" s="124"/>
      <c r="D353" s="124"/>
      <c r="E353" s="124"/>
      <c r="F353" s="27"/>
      <c r="G353" s="124"/>
      <c r="H353" s="124"/>
      <c r="I353" s="124"/>
      <c r="J353" s="27"/>
      <c r="K353" s="51" t="s">
        <v>1004</v>
      </c>
      <c r="L353" s="51"/>
      <c r="M353" s="51"/>
      <c r="N353" s="27"/>
      <c r="O353" s="51"/>
      <c r="P353" s="51"/>
      <c r="Q353" s="51"/>
      <c r="R353" s="27"/>
      <c r="S353" s="124"/>
      <c r="T353" s="124"/>
      <c r="U353" s="124"/>
    </row>
    <row r="354" spans="1:21">
      <c r="A354" s="12"/>
      <c r="B354" s="30" t="s">
        <v>1080</v>
      </c>
      <c r="C354" s="38" t="s">
        <v>188</v>
      </c>
      <c r="D354" s="42" t="s">
        <v>1081</v>
      </c>
      <c r="E354" s="38" t="s">
        <v>190</v>
      </c>
      <c r="F354" s="31"/>
      <c r="G354" s="38" t="s">
        <v>188</v>
      </c>
      <c r="H354" s="39">
        <v>169207</v>
      </c>
      <c r="I354" s="40"/>
      <c r="J354" s="31"/>
      <c r="K354" s="38" t="s">
        <v>188</v>
      </c>
      <c r="L354" s="42" t="s">
        <v>1078</v>
      </c>
      <c r="M354" s="38" t="s">
        <v>190</v>
      </c>
      <c r="N354" s="31"/>
      <c r="O354" s="38" t="s">
        <v>188</v>
      </c>
      <c r="P354" s="39">
        <v>961534</v>
      </c>
      <c r="Q354" s="40"/>
      <c r="R354" s="31"/>
      <c r="S354" s="38" t="s">
        <v>188</v>
      </c>
      <c r="T354" s="42" t="s">
        <v>1081</v>
      </c>
      <c r="U354" s="38" t="s">
        <v>190</v>
      </c>
    </row>
    <row r="355" spans="1:21">
      <c r="A355" s="12"/>
      <c r="B355" s="30"/>
      <c r="C355" s="30"/>
      <c r="D355" s="41"/>
      <c r="E355" s="30"/>
      <c r="F355" s="31"/>
      <c r="G355" s="30"/>
      <c r="H355" s="32"/>
      <c r="I355" s="31"/>
      <c r="J355" s="31"/>
      <c r="K355" s="30"/>
      <c r="L355" s="41"/>
      <c r="M355" s="30"/>
      <c r="N355" s="31"/>
      <c r="O355" s="30"/>
      <c r="P355" s="32"/>
      <c r="Q355" s="31"/>
      <c r="R355" s="31"/>
      <c r="S355" s="30"/>
      <c r="T355" s="41"/>
      <c r="U355" s="30"/>
    </row>
    <row r="356" spans="1:21">
      <c r="A356" s="12"/>
      <c r="B356" s="19" t="s">
        <v>1094</v>
      </c>
      <c r="C356" s="27"/>
      <c r="D356" s="27"/>
      <c r="E356" s="27"/>
      <c r="F356" s="14"/>
      <c r="G356" s="27"/>
      <c r="H356" s="27"/>
      <c r="I356" s="27"/>
      <c r="J356" s="14"/>
      <c r="K356" s="27"/>
      <c r="L356" s="27"/>
      <c r="M356" s="27"/>
      <c r="N356" s="14"/>
      <c r="O356" s="27"/>
      <c r="P356" s="27"/>
      <c r="Q356" s="27"/>
      <c r="R356" s="14"/>
      <c r="S356" s="27"/>
      <c r="T356" s="27"/>
      <c r="U356" s="27"/>
    </row>
    <row r="357" spans="1:21">
      <c r="A357" s="12"/>
      <c r="B357" s="71" t="s">
        <v>1085</v>
      </c>
      <c r="C357" s="41" t="s">
        <v>1105</v>
      </c>
      <c r="D357" s="41"/>
      <c r="E357" s="30" t="s">
        <v>190</v>
      </c>
      <c r="F357" s="31"/>
      <c r="G357" s="41" t="s">
        <v>1106</v>
      </c>
      <c r="H357" s="41"/>
      <c r="I357" s="30" t="s">
        <v>190</v>
      </c>
      <c r="J357" s="31"/>
      <c r="K357" s="41" t="s">
        <v>201</v>
      </c>
      <c r="L357" s="41"/>
      <c r="M357" s="31"/>
      <c r="N357" s="31"/>
      <c r="O357" s="32">
        <v>90876</v>
      </c>
      <c r="P357" s="32"/>
      <c r="Q357" s="31"/>
      <c r="R357" s="31"/>
      <c r="S357" s="41" t="s">
        <v>1105</v>
      </c>
      <c r="T357" s="41"/>
      <c r="U357" s="30" t="s">
        <v>190</v>
      </c>
    </row>
    <row r="358" spans="1:21">
      <c r="A358" s="12"/>
      <c r="B358" s="71"/>
      <c r="C358" s="41"/>
      <c r="D358" s="41"/>
      <c r="E358" s="30"/>
      <c r="F358" s="31"/>
      <c r="G358" s="41"/>
      <c r="H358" s="41"/>
      <c r="I358" s="30"/>
      <c r="J358" s="31"/>
      <c r="K358" s="41"/>
      <c r="L358" s="41"/>
      <c r="M358" s="31"/>
      <c r="N358" s="31"/>
      <c r="O358" s="32"/>
      <c r="P358" s="32"/>
      <c r="Q358" s="31"/>
      <c r="R358" s="31"/>
      <c r="S358" s="41"/>
      <c r="T358" s="41"/>
      <c r="U358" s="30"/>
    </row>
    <row r="359" spans="1:21">
      <c r="A359" s="12"/>
      <c r="B359" s="62" t="s">
        <v>116</v>
      </c>
      <c r="C359" s="29" t="s">
        <v>1107</v>
      </c>
      <c r="D359" s="29"/>
      <c r="E359" s="26" t="s">
        <v>190</v>
      </c>
      <c r="F359" s="27"/>
      <c r="G359" s="29">
        <v>95</v>
      </c>
      <c r="H359" s="29"/>
      <c r="I359" s="27"/>
      <c r="J359" s="27"/>
      <c r="K359" s="29" t="s">
        <v>1108</v>
      </c>
      <c r="L359" s="29"/>
      <c r="M359" s="26" t="s">
        <v>190</v>
      </c>
      <c r="N359" s="27"/>
      <c r="O359" s="28">
        <v>2438</v>
      </c>
      <c r="P359" s="28"/>
      <c r="Q359" s="27"/>
      <c r="R359" s="27"/>
      <c r="S359" s="29" t="s">
        <v>1107</v>
      </c>
      <c r="T359" s="29"/>
      <c r="U359" s="26" t="s">
        <v>190</v>
      </c>
    </row>
    <row r="360" spans="1:21">
      <c r="A360" s="12"/>
      <c r="B360" s="62"/>
      <c r="C360" s="29"/>
      <c r="D360" s="29"/>
      <c r="E360" s="26"/>
      <c r="F360" s="27"/>
      <c r="G360" s="29"/>
      <c r="H360" s="29"/>
      <c r="I360" s="27"/>
      <c r="J360" s="27"/>
      <c r="K360" s="29"/>
      <c r="L360" s="29"/>
      <c r="M360" s="26"/>
      <c r="N360" s="27"/>
      <c r="O360" s="28"/>
      <c r="P360" s="28"/>
      <c r="Q360" s="27"/>
      <c r="R360" s="27"/>
      <c r="S360" s="29"/>
      <c r="T360" s="29"/>
      <c r="U360" s="26"/>
    </row>
    <row r="361" spans="1:21">
      <c r="A361" s="12"/>
      <c r="B361" s="71" t="s">
        <v>110</v>
      </c>
      <c r="C361" s="32">
        <v>1774</v>
      </c>
      <c r="D361" s="32"/>
      <c r="E361" s="31"/>
      <c r="F361" s="31"/>
      <c r="G361" s="41" t="s">
        <v>201</v>
      </c>
      <c r="H361" s="41"/>
      <c r="I361" s="31"/>
      <c r="J361" s="31"/>
      <c r="K361" s="32">
        <v>1774</v>
      </c>
      <c r="L361" s="32"/>
      <c r="M361" s="31"/>
      <c r="N361" s="31"/>
      <c r="O361" s="41" t="s">
        <v>1109</v>
      </c>
      <c r="P361" s="41"/>
      <c r="Q361" s="30" t="s">
        <v>190</v>
      </c>
      <c r="R361" s="31"/>
      <c r="S361" s="32">
        <v>1774</v>
      </c>
      <c r="T361" s="32"/>
      <c r="U361" s="31"/>
    </row>
    <row r="362" spans="1:21">
      <c r="A362" s="12"/>
      <c r="B362" s="71"/>
      <c r="C362" s="32"/>
      <c r="D362" s="32"/>
      <c r="E362" s="31"/>
      <c r="F362" s="31"/>
      <c r="G362" s="41"/>
      <c r="H362" s="41"/>
      <c r="I362" s="31"/>
      <c r="J362" s="31"/>
      <c r="K362" s="32"/>
      <c r="L362" s="32"/>
      <c r="M362" s="31"/>
      <c r="N362" s="31"/>
      <c r="O362" s="41"/>
      <c r="P362" s="41"/>
      <c r="Q362" s="30"/>
      <c r="R362" s="31"/>
      <c r="S362" s="32"/>
      <c r="T362" s="32"/>
      <c r="U362" s="31"/>
    </row>
    <row r="363" spans="1:21">
      <c r="A363" s="12"/>
      <c r="B363" s="62" t="s">
        <v>1110</v>
      </c>
      <c r="C363" s="29">
        <v>769</v>
      </c>
      <c r="D363" s="29"/>
      <c r="E363" s="27"/>
      <c r="F363" s="27"/>
      <c r="G363" s="29" t="s">
        <v>201</v>
      </c>
      <c r="H363" s="29"/>
      <c r="I363" s="27"/>
      <c r="J363" s="27"/>
      <c r="K363" s="29">
        <v>769</v>
      </c>
      <c r="L363" s="29"/>
      <c r="M363" s="27"/>
      <c r="N363" s="27"/>
      <c r="O363" s="29" t="s">
        <v>1111</v>
      </c>
      <c r="P363" s="29"/>
      <c r="Q363" s="26" t="s">
        <v>190</v>
      </c>
      <c r="R363" s="27"/>
      <c r="S363" s="29">
        <v>769</v>
      </c>
      <c r="T363" s="29"/>
      <c r="U363" s="27"/>
    </row>
    <row r="364" spans="1:21" ht="15.75" thickBot="1">
      <c r="A364" s="12"/>
      <c r="B364" s="62"/>
      <c r="C364" s="43"/>
      <c r="D364" s="43"/>
      <c r="E364" s="45"/>
      <c r="F364" s="27"/>
      <c r="G364" s="43"/>
      <c r="H364" s="43"/>
      <c r="I364" s="45"/>
      <c r="J364" s="27"/>
      <c r="K364" s="43"/>
      <c r="L364" s="43"/>
      <c r="M364" s="45"/>
      <c r="N364" s="27"/>
      <c r="O364" s="43"/>
      <c r="P364" s="43"/>
      <c r="Q364" s="44"/>
      <c r="R364" s="27"/>
      <c r="S364" s="43"/>
      <c r="T364" s="43"/>
      <c r="U364" s="45"/>
    </row>
    <row r="365" spans="1:21">
      <c r="A365" s="12"/>
      <c r="B365" s="30" t="s">
        <v>112</v>
      </c>
      <c r="C365" s="42" t="s">
        <v>1112</v>
      </c>
      <c r="D365" s="42"/>
      <c r="E365" s="38" t="s">
        <v>190</v>
      </c>
      <c r="F365" s="31"/>
      <c r="G365" s="42" t="s">
        <v>1113</v>
      </c>
      <c r="H365" s="42"/>
      <c r="I365" s="38" t="s">
        <v>190</v>
      </c>
      <c r="J365" s="31"/>
      <c r="K365" s="42">
        <v>10</v>
      </c>
      <c r="L365" s="42"/>
      <c r="M365" s="40"/>
      <c r="N365" s="31"/>
      <c r="O365" s="39">
        <v>90771</v>
      </c>
      <c r="P365" s="39"/>
      <c r="Q365" s="40"/>
      <c r="R365" s="31"/>
      <c r="S365" s="42" t="s">
        <v>1112</v>
      </c>
      <c r="T365" s="42"/>
      <c r="U365" s="38" t="s">
        <v>190</v>
      </c>
    </row>
    <row r="366" spans="1:21" ht="15.75" thickBot="1">
      <c r="A366" s="12"/>
      <c r="B366" s="30"/>
      <c r="C366" s="89"/>
      <c r="D366" s="89"/>
      <c r="E366" s="105"/>
      <c r="F366" s="31"/>
      <c r="G366" s="89"/>
      <c r="H366" s="89"/>
      <c r="I366" s="105"/>
      <c r="J366" s="31"/>
      <c r="K366" s="89"/>
      <c r="L366" s="89"/>
      <c r="M366" s="34"/>
      <c r="N366" s="31"/>
      <c r="O366" s="33"/>
      <c r="P366" s="33"/>
      <c r="Q366" s="34"/>
      <c r="R366" s="31"/>
      <c r="S366" s="89"/>
      <c r="T366" s="89"/>
      <c r="U366" s="105"/>
    </row>
    <row r="367" spans="1:21">
      <c r="A367" s="12"/>
      <c r="B367" s="26" t="s">
        <v>1101</v>
      </c>
      <c r="C367" s="63" t="s">
        <v>188</v>
      </c>
      <c r="D367" s="91" t="s">
        <v>1114</v>
      </c>
      <c r="E367" s="63" t="s">
        <v>190</v>
      </c>
      <c r="F367" s="27"/>
      <c r="G367" s="63" t="s">
        <v>188</v>
      </c>
      <c r="H367" s="65">
        <v>78426</v>
      </c>
      <c r="I367" s="67"/>
      <c r="J367" s="27"/>
      <c r="K367" s="63" t="s">
        <v>188</v>
      </c>
      <c r="L367" s="91" t="s">
        <v>1115</v>
      </c>
      <c r="M367" s="63" t="s">
        <v>190</v>
      </c>
      <c r="N367" s="27"/>
      <c r="O367" s="63" t="s">
        <v>188</v>
      </c>
      <c r="P367" s="65">
        <v>1052305</v>
      </c>
      <c r="Q367" s="67"/>
      <c r="R367" s="27"/>
      <c r="S367" s="63" t="s">
        <v>188</v>
      </c>
      <c r="T367" s="91" t="s">
        <v>1114</v>
      </c>
      <c r="U367" s="63" t="s">
        <v>190</v>
      </c>
    </row>
    <row r="368" spans="1:21" ht="15.75" thickBot="1">
      <c r="A368" s="12"/>
      <c r="B368" s="26"/>
      <c r="C368" s="64"/>
      <c r="D368" s="92"/>
      <c r="E368" s="64"/>
      <c r="F368" s="27"/>
      <c r="G368" s="64"/>
      <c r="H368" s="66"/>
      <c r="I368" s="68"/>
      <c r="J368" s="27"/>
      <c r="K368" s="64"/>
      <c r="L368" s="92"/>
      <c r="M368" s="64"/>
      <c r="N368" s="27"/>
      <c r="O368" s="64"/>
      <c r="P368" s="66"/>
      <c r="Q368" s="68"/>
      <c r="R368" s="27"/>
      <c r="S368" s="64"/>
      <c r="T368" s="92"/>
      <c r="U368" s="64"/>
    </row>
    <row r="369" spans="1:21" ht="15.75" thickTop="1">
      <c r="A369" s="12" t="s">
        <v>1348</v>
      </c>
      <c r="B369" s="156" t="s">
        <v>999</v>
      </c>
      <c r="C369" s="156"/>
      <c r="D369" s="156"/>
      <c r="E369" s="156"/>
      <c r="F369" s="156"/>
      <c r="G369" s="156"/>
      <c r="H369" s="156"/>
      <c r="I369" s="156"/>
      <c r="J369" s="156"/>
      <c r="K369" s="156"/>
      <c r="L369" s="156"/>
      <c r="M369" s="156"/>
      <c r="N369" s="156"/>
      <c r="O369" s="156"/>
      <c r="P369" s="156"/>
      <c r="Q369" s="156"/>
      <c r="R369" s="156"/>
      <c r="S369" s="156"/>
      <c r="T369" s="156"/>
      <c r="U369" s="156"/>
    </row>
    <row r="370" spans="1:21">
      <c r="A370" s="12"/>
      <c r="B370" s="156" t="s">
        <v>1116</v>
      </c>
      <c r="C370" s="156"/>
      <c r="D370" s="156"/>
      <c r="E370" s="156"/>
      <c r="F370" s="156"/>
      <c r="G370" s="156"/>
      <c r="H370" s="156"/>
      <c r="I370" s="156"/>
      <c r="J370" s="156"/>
      <c r="K370" s="156"/>
      <c r="L370" s="156"/>
      <c r="M370" s="156"/>
      <c r="N370" s="156"/>
      <c r="O370" s="156"/>
      <c r="P370" s="156"/>
      <c r="Q370" s="156"/>
      <c r="R370" s="156"/>
      <c r="S370" s="156"/>
      <c r="T370" s="156"/>
      <c r="U370" s="156"/>
    </row>
    <row r="371" spans="1:21">
      <c r="A371" s="12"/>
      <c r="B371" s="156" t="s">
        <v>1029</v>
      </c>
      <c r="C371" s="156"/>
      <c r="D371" s="156"/>
      <c r="E371" s="156"/>
      <c r="F371" s="156"/>
      <c r="G371" s="156"/>
      <c r="H371" s="156"/>
      <c r="I371" s="156"/>
      <c r="J371" s="156"/>
      <c r="K371" s="156"/>
      <c r="L371" s="156"/>
      <c r="M371" s="156"/>
      <c r="N371" s="156"/>
      <c r="O371" s="156"/>
      <c r="P371" s="156"/>
      <c r="Q371" s="156"/>
      <c r="R371" s="156"/>
      <c r="S371" s="156"/>
      <c r="T371" s="156"/>
      <c r="U371" s="156"/>
    </row>
    <row r="372" spans="1:21">
      <c r="A372" s="12"/>
      <c r="B372" s="156" t="s">
        <v>928</v>
      </c>
      <c r="C372" s="156"/>
      <c r="D372" s="156"/>
      <c r="E372" s="156"/>
      <c r="F372" s="156"/>
      <c r="G372" s="156"/>
      <c r="H372" s="156"/>
      <c r="I372" s="156"/>
      <c r="J372" s="156"/>
      <c r="K372" s="156"/>
      <c r="L372" s="156"/>
      <c r="M372" s="156"/>
      <c r="N372" s="156"/>
      <c r="O372" s="156"/>
      <c r="P372" s="156"/>
      <c r="Q372" s="156"/>
      <c r="R372" s="156"/>
      <c r="S372" s="156"/>
      <c r="T372" s="156"/>
      <c r="U372" s="156"/>
    </row>
    <row r="373" spans="1:21">
      <c r="A373" s="12"/>
      <c r="B373" s="24"/>
      <c r="C373" s="24"/>
      <c r="D373" s="24"/>
      <c r="E373" s="24"/>
      <c r="F373" s="24"/>
      <c r="G373" s="24"/>
      <c r="H373" s="24"/>
      <c r="I373" s="24"/>
      <c r="J373" s="24"/>
      <c r="K373" s="24"/>
      <c r="L373" s="24"/>
      <c r="M373" s="24"/>
      <c r="N373" s="24"/>
      <c r="O373" s="24"/>
      <c r="P373" s="24"/>
      <c r="Q373" s="24"/>
      <c r="R373" s="24"/>
      <c r="S373" s="24"/>
      <c r="T373" s="24"/>
      <c r="U373" s="24"/>
    </row>
    <row r="374" spans="1:21">
      <c r="A374" s="12"/>
      <c r="B374" s="15"/>
      <c r="C374" s="15"/>
      <c r="D374" s="15"/>
      <c r="E374" s="15"/>
      <c r="F374" s="15"/>
      <c r="G374" s="15"/>
      <c r="H374" s="15"/>
      <c r="I374" s="15"/>
      <c r="J374" s="15"/>
      <c r="K374" s="15"/>
      <c r="L374" s="15"/>
      <c r="M374" s="15"/>
      <c r="N374" s="15"/>
      <c r="O374" s="15"/>
      <c r="P374" s="15"/>
      <c r="Q374" s="15"/>
      <c r="R374" s="15"/>
      <c r="S374" s="15"/>
      <c r="T374" s="15"/>
      <c r="U374" s="15"/>
    </row>
    <row r="375" spans="1:21">
      <c r="A375" s="12"/>
      <c r="B375" s="135"/>
      <c r="C375" s="108" t="s">
        <v>1001</v>
      </c>
      <c r="D375" s="108"/>
      <c r="E375" s="108"/>
      <c r="F375" s="27"/>
      <c r="G375" s="108" t="s">
        <v>1003</v>
      </c>
      <c r="H375" s="108"/>
      <c r="I375" s="108"/>
      <c r="J375" s="27"/>
      <c r="K375" s="108" t="s">
        <v>1005</v>
      </c>
      <c r="L375" s="108"/>
      <c r="M375" s="108"/>
      <c r="N375" s="27"/>
      <c r="O375" s="108" t="s">
        <v>1006</v>
      </c>
      <c r="P375" s="108"/>
      <c r="Q375" s="108"/>
      <c r="R375" s="27"/>
      <c r="S375" s="108" t="s">
        <v>118</v>
      </c>
      <c r="T375" s="108"/>
      <c r="U375" s="108"/>
    </row>
    <row r="376" spans="1:21" ht="15.75" thickBot="1">
      <c r="A376" s="12"/>
      <c r="B376" s="135"/>
      <c r="C376" s="51" t="s">
        <v>1002</v>
      </c>
      <c r="D376" s="51"/>
      <c r="E376" s="51"/>
      <c r="F376" s="27"/>
      <c r="G376" s="51" t="s">
        <v>1004</v>
      </c>
      <c r="H376" s="51"/>
      <c r="I376" s="51"/>
      <c r="J376" s="27"/>
      <c r="K376" s="51" t="s">
        <v>1004</v>
      </c>
      <c r="L376" s="51"/>
      <c r="M376" s="51"/>
      <c r="N376" s="27"/>
      <c r="O376" s="51"/>
      <c r="P376" s="51"/>
      <c r="Q376" s="51"/>
      <c r="R376" s="27"/>
      <c r="S376" s="51" t="s">
        <v>1007</v>
      </c>
      <c r="T376" s="51"/>
      <c r="U376" s="51"/>
    </row>
    <row r="377" spans="1:21">
      <c r="A377" s="12"/>
      <c r="B377" s="150" t="s">
        <v>155</v>
      </c>
      <c r="C377" s="38" t="s">
        <v>188</v>
      </c>
      <c r="D377" s="42" t="s">
        <v>1117</v>
      </c>
      <c r="E377" s="38" t="s">
        <v>190</v>
      </c>
      <c r="F377" s="31"/>
      <c r="G377" s="38" t="s">
        <v>188</v>
      </c>
      <c r="H377" s="39">
        <v>53037</v>
      </c>
      <c r="I377" s="40"/>
      <c r="J377" s="31"/>
      <c r="K377" s="38" t="s">
        <v>188</v>
      </c>
      <c r="L377" s="42" t="s">
        <v>1118</v>
      </c>
      <c r="M377" s="38" t="s">
        <v>190</v>
      </c>
      <c r="N377" s="31"/>
      <c r="O377" s="38" t="s">
        <v>188</v>
      </c>
      <c r="P377" s="42" t="s">
        <v>201</v>
      </c>
      <c r="Q377" s="40"/>
      <c r="R377" s="31"/>
      <c r="S377" s="38" t="s">
        <v>188</v>
      </c>
      <c r="T377" s="42" t="s">
        <v>1119</v>
      </c>
      <c r="U377" s="38" t="s">
        <v>190</v>
      </c>
    </row>
    <row r="378" spans="1:21" ht="15.75" thickBot="1">
      <c r="A378" s="12"/>
      <c r="B378" s="150"/>
      <c r="C378" s="105"/>
      <c r="D378" s="89"/>
      <c r="E378" s="105"/>
      <c r="F378" s="31"/>
      <c r="G378" s="105"/>
      <c r="H378" s="33"/>
      <c r="I378" s="34"/>
      <c r="J378" s="31"/>
      <c r="K378" s="105"/>
      <c r="L378" s="89"/>
      <c r="M378" s="105"/>
      <c r="N378" s="31"/>
      <c r="O378" s="105"/>
      <c r="P378" s="89"/>
      <c r="Q378" s="34"/>
      <c r="R378" s="31"/>
      <c r="S378" s="105"/>
      <c r="T378" s="89"/>
      <c r="U378" s="105"/>
    </row>
    <row r="379" spans="1:21">
      <c r="A379" s="12"/>
      <c r="B379" s="151" t="s">
        <v>156</v>
      </c>
      <c r="C379" s="91"/>
      <c r="D379" s="91"/>
      <c r="E379" s="67"/>
      <c r="F379" s="27"/>
      <c r="G379" s="91"/>
      <c r="H379" s="91"/>
      <c r="I379" s="67"/>
      <c r="J379" s="27"/>
      <c r="K379" s="91"/>
      <c r="L379" s="91"/>
      <c r="M379" s="67"/>
      <c r="N379" s="27"/>
      <c r="O379" s="91"/>
      <c r="P379" s="91"/>
      <c r="Q379" s="67"/>
      <c r="R379" s="27"/>
      <c r="S379" s="67"/>
      <c r="T379" s="67"/>
      <c r="U379" s="67"/>
    </row>
    <row r="380" spans="1:21">
      <c r="A380" s="12"/>
      <c r="B380" s="151"/>
      <c r="C380" s="29"/>
      <c r="D380" s="29"/>
      <c r="E380" s="27"/>
      <c r="F380" s="27"/>
      <c r="G380" s="29"/>
      <c r="H380" s="29"/>
      <c r="I380" s="27"/>
      <c r="J380" s="27"/>
      <c r="K380" s="29"/>
      <c r="L380" s="29"/>
      <c r="M380" s="27"/>
      <c r="N380" s="27"/>
      <c r="O380" s="29"/>
      <c r="P380" s="29"/>
      <c r="Q380" s="27"/>
      <c r="R380" s="27"/>
      <c r="S380" s="27"/>
      <c r="T380" s="27"/>
      <c r="U380" s="27"/>
    </row>
    <row r="381" spans="1:21">
      <c r="A381" s="12"/>
      <c r="B381" s="152" t="s">
        <v>1120</v>
      </c>
      <c r="C381" s="41" t="s">
        <v>1121</v>
      </c>
      <c r="D381" s="41"/>
      <c r="E381" s="30" t="s">
        <v>190</v>
      </c>
      <c r="F381" s="31"/>
      <c r="G381" s="41" t="s">
        <v>1122</v>
      </c>
      <c r="H381" s="41"/>
      <c r="I381" s="30" t="s">
        <v>190</v>
      </c>
      <c r="J381" s="31"/>
      <c r="K381" s="41" t="s">
        <v>1123</v>
      </c>
      <c r="L381" s="41"/>
      <c r="M381" s="30" t="s">
        <v>190</v>
      </c>
      <c r="N381" s="31"/>
      <c r="O381" s="41" t="s">
        <v>201</v>
      </c>
      <c r="P381" s="41"/>
      <c r="Q381" s="31"/>
      <c r="R381" s="31"/>
      <c r="S381" s="41" t="s">
        <v>1124</v>
      </c>
      <c r="T381" s="41"/>
      <c r="U381" s="30" t="s">
        <v>190</v>
      </c>
    </row>
    <row r="382" spans="1:21">
      <c r="A382" s="12"/>
      <c r="B382" s="152"/>
      <c r="C382" s="41"/>
      <c r="D382" s="41"/>
      <c r="E382" s="30"/>
      <c r="F382" s="31"/>
      <c r="G382" s="41"/>
      <c r="H382" s="41"/>
      <c r="I382" s="30"/>
      <c r="J382" s="31"/>
      <c r="K382" s="41"/>
      <c r="L382" s="41"/>
      <c r="M382" s="30"/>
      <c r="N382" s="31"/>
      <c r="O382" s="41"/>
      <c r="P382" s="41"/>
      <c r="Q382" s="31"/>
      <c r="R382" s="31"/>
      <c r="S382" s="41"/>
      <c r="T382" s="41"/>
      <c r="U382" s="30"/>
    </row>
    <row r="383" spans="1:21">
      <c r="A383" s="12"/>
      <c r="B383" s="153" t="s">
        <v>158</v>
      </c>
      <c r="C383" s="29" t="s">
        <v>1125</v>
      </c>
      <c r="D383" s="29"/>
      <c r="E383" s="26" t="s">
        <v>190</v>
      </c>
      <c r="F383" s="27"/>
      <c r="G383" s="28">
        <v>30156</v>
      </c>
      <c r="H383" s="28"/>
      <c r="I383" s="27"/>
      <c r="J383" s="27"/>
      <c r="K383" s="29" t="s">
        <v>201</v>
      </c>
      <c r="L383" s="29"/>
      <c r="M383" s="27"/>
      <c r="N383" s="27"/>
      <c r="O383" s="29" t="s">
        <v>201</v>
      </c>
      <c r="P383" s="29"/>
      <c r="Q383" s="27"/>
      <c r="R383" s="27"/>
      <c r="S383" s="28">
        <v>30112</v>
      </c>
      <c r="T383" s="28"/>
      <c r="U383" s="27"/>
    </row>
    <row r="384" spans="1:21">
      <c r="A384" s="12"/>
      <c r="B384" s="153"/>
      <c r="C384" s="29"/>
      <c r="D384" s="29"/>
      <c r="E384" s="26"/>
      <c r="F384" s="27"/>
      <c r="G384" s="28"/>
      <c r="H384" s="28"/>
      <c r="I384" s="27"/>
      <c r="J384" s="27"/>
      <c r="K384" s="29"/>
      <c r="L384" s="29"/>
      <c r="M384" s="27"/>
      <c r="N384" s="27"/>
      <c r="O384" s="29"/>
      <c r="P384" s="29"/>
      <c r="Q384" s="27"/>
      <c r="R384" s="27"/>
      <c r="S384" s="28"/>
      <c r="T384" s="28"/>
      <c r="U384" s="27"/>
    </row>
    <row r="385" spans="1:21">
      <c r="A385" s="12"/>
      <c r="B385" s="152" t="s">
        <v>1126</v>
      </c>
      <c r="C385" s="41" t="s">
        <v>1127</v>
      </c>
      <c r="D385" s="41"/>
      <c r="E385" s="30" t="s">
        <v>190</v>
      </c>
      <c r="F385" s="31"/>
      <c r="G385" s="41" t="s">
        <v>201</v>
      </c>
      <c r="H385" s="41"/>
      <c r="I385" s="31"/>
      <c r="J385" s="31"/>
      <c r="K385" s="41" t="s">
        <v>201</v>
      </c>
      <c r="L385" s="41"/>
      <c r="M385" s="31"/>
      <c r="N385" s="31"/>
      <c r="O385" s="32">
        <v>5200</v>
      </c>
      <c r="P385" s="32"/>
      <c r="Q385" s="31"/>
      <c r="R385" s="31"/>
      <c r="S385" s="41" t="s">
        <v>201</v>
      </c>
      <c r="T385" s="41"/>
      <c r="U385" s="31"/>
    </row>
    <row r="386" spans="1:21">
      <c r="A386" s="12"/>
      <c r="B386" s="152"/>
      <c r="C386" s="41"/>
      <c r="D386" s="41"/>
      <c r="E386" s="30"/>
      <c r="F386" s="31"/>
      <c r="G386" s="41"/>
      <c r="H386" s="41"/>
      <c r="I386" s="31"/>
      <c r="J386" s="31"/>
      <c r="K386" s="41"/>
      <c r="L386" s="41"/>
      <c r="M386" s="31"/>
      <c r="N386" s="31"/>
      <c r="O386" s="32"/>
      <c r="P386" s="32"/>
      <c r="Q386" s="31"/>
      <c r="R386" s="31"/>
      <c r="S386" s="41"/>
      <c r="T386" s="41"/>
      <c r="U386" s="31"/>
    </row>
    <row r="387" spans="1:21">
      <c r="A387" s="12"/>
      <c r="B387" s="153" t="s">
        <v>1128</v>
      </c>
      <c r="C387" s="28">
        <v>1828</v>
      </c>
      <c r="D387" s="28"/>
      <c r="E387" s="27"/>
      <c r="F387" s="27"/>
      <c r="G387" s="29" t="s">
        <v>201</v>
      </c>
      <c r="H387" s="29"/>
      <c r="I387" s="27"/>
      <c r="J387" s="27"/>
      <c r="K387" s="29" t="s">
        <v>201</v>
      </c>
      <c r="L387" s="29"/>
      <c r="M387" s="27"/>
      <c r="N387" s="27"/>
      <c r="O387" s="29" t="s">
        <v>1129</v>
      </c>
      <c r="P387" s="29"/>
      <c r="Q387" s="26" t="s">
        <v>190</v>
      </c>
      <c r="R387" s="27"/>
      <c r="S387" s="29" t="s">
        <v>201</v>
      </c>
      <c r="T387" s="29"/>
      <c r="U387" s="27"/>
    </row>
    <row r="388" spans="1:21">
      <c r="A388" s="12"/>
      <c r="B388" s="153"/>
      <c r="C388" s="28"/>
      <c r="D388" s="28"/>
      <c r="E388" s="27"/>
      <c r="F388" s="27"/>
      <c r="G388" s="29"/>
      <c r="H388" s="29"/>
      <c r="I388" s="27"/>
      <c r="J388" s="27"/>
      <c r="K388" s="29"/>
      <c r="L388" s="29"/>
      <c r="M388" s="27"/>
      <c r="N388" s="27"/>
      <c r="O388" s="29"/>
      <c r="P388" s="29"/>
      <c r="Q388" s="26"/>
      <c r="R388" s="27"/>
      <c r="S388" s="29"/>
      <c r="T388" s="29"/>
      <c r="U388" s="27"/>
    </row>
    <row r="389" spans="1:21">
      <c r="A389" s="12"/>
      <c r="B389" s="152" t="s">
        <v>130</v>
      </c>
      <c r="C389" s="41" t="s">
        <v>201</v>
      </c>
      <c r="D389" s="41"/>
      <c r="E389" s="31"/>
      <c r="F389" s="31"/>
      <c r="G389" s="41" t="s">
        <v>201</v>
      </c>
      <c r="H389" s="41"/>
      <c r="I389" s="31"/>
      <c r="J389" s="31"/>
      <c r="K389" s="41">
        <v>488</v>
      </c>
      <c r="L389" s="41"/>
      <c r="M389" s="31"/>
      <c r="N389" s="31"/>
      <c r="O389" s="41" t="s">
        <v>201</v>
      </c>
      <c r="P389" s="41"/>
      <c r="Q389" s="31"/>
      <c r="R389" s="31"/>
      <c r="S389" s="41">
        <v>488</v>
      </c>
      <c r="T389" s="41"/>
      <c r="U389" s="31"/>
    </row>
    <row r="390" spans="1:21" ht="15.75" thickBot="1">
      <c r="A390" s="12"/>
      <c r="B390" s="152"/>
      <c r="C390" s="89"/>
      <c r="D390" s="89"/>
      <c r="E390" s="34"/>
      <c r="F390" s="31"/>
      <c r="G390" s="89"/>
      <c r="H390" s="89"/>
      <c r="I390" s="34"/>
      <c r="J390" s="31"/>
      <c r="K390" s="89"/>
      <c r="L390" s="89"/>
      <c r="M390" s="34"/>
      <c r="N390" s="31"/>
      <c r="O390" s="89"/>
      <c r="P390" s="89"/>
      <c r="Q390" s="34"/>
      <c r="R390" s="31"/>
      <c r="S390" s="89"/>
      <c r="T390" s="89"/>
      <c r="U390" s="34"/>
    </row>
    <row r="391" spans="1:21">
      <c r="A391" s="12"/>
      <c r="B391" s="154" t="s">
        <v>160</v>
      </c>
      <c r="C391" s="91" t="s">
        <v>1130</v>
      </c>
      <c r="D391" s="91"/>
      <c r="E391" s="63" t="s">
        <v>190</v>
      </c>
      <c r="F391" s="27"/>
      <c r="G391" s="91" t="s">
        <v>1131</v>
      </c>
      <c r="H391" s="91"/>
      <c r="I391" s="63" t="s">
        <v>190</v>
      </c>
      <c r="J391" s="27"/>
      <c r="K391" s="91" t="s">
        <v>1132</v>
      </c>
      <c r="L391" s="91"/>
      <c r="M391" s="63" t="s">
        <v>190</v>
      </c>
      <c r="N391" s="27"/>
      <c r="O391" s="65">
        <v>3372</v>
      </c>
      <c r="P391" s="65"/>
      <c r="Q391" s="67"/>
      <c r="R391" s="27"/>
      <c r="S391" s="91" t="s">
        <v>1133</v>
      </c>
      <c r="T391" s="91"/>
      <c r="U391" s="63" t="s">
        <v>190</v>
      </c>
    </row>
    <row r="392" spans="1:21" ht="15.75" thickBot="1">
      <c r="A392" s="12"/>
      <c r="B392" s="154"/>
      <c r="C392" s="43"/>
      <c r="D392" s="43"/>
      <c r="E392" s="44"/>
      <c r="F392" s="27"/>
      <c r="G392" s="43"/>
      <c r="H392" s="43"/>
      <c r="I392" s="44"/>
      <c r="J392" s="27"/>
      <c r="K392" s="43"/>
      <c r="L392" s="43"/>
      <c r="M392" s="44"/>
      <c r="N392" s="27"/>
      <c r="O392" s="70"/>
      <c r="P392" s="70"/>
      <c r="Q392" s="45"/>
      <c r="R392" s="27"/>
      <c r="S392" s="43"/>
      <c r="T392" s="43"/>
      <c r="U392" s="44"/>
    </row>
    <row r="393" spans="1:21">
      <c r="A393" s="12"/>
      <c r="B393" s="150" t="s">
        <v>161</v>
      </c>
      <c r="C393" s="42"/>
      <c r="D393" s="42"/>
      <c r="E393" s="40"/>
      <c r="F393" s="31"/>
      <c r="G393" s="42"/>
      <c r="H393" s="42"/>
      <c r="I393" s="40"/>
      <c r="J393" s="31"/>
      <c r="K393" s="42"/>
      <c r="L393" s="42"/>
      <c r="M393" s="40"/>
      <c r="N393" s="31"/>
      <c r="O393" s="42"/>
      <c r="P393" s="42"/>
      <c r="Q393" s="40"/>
      <c r="R393" s="31"/>
      <c r="S393" s="40"/>
      <c r="T393" s="40"/>
      <c r="U393" s="40"/>
    </row>
    <row r="394" spans="1:21">
      <c r="A394" s="12"/>
      <c r="B394" s="150"/>
      <c r="C394" s="41"/>
      <c r="D394" s="41"/>
      <c r="E394" s="31"/>
      <c r="F394" s="31"/>
      <c r="G394" s="41"/>
      <c r="H394" s="41"/>
      <c r="I394" s="31"/>
      <c r="J394" s="31"/>
      <c r="K394" s="41"/>
      <c r="L394" s="41"/>
      <c r="M394" s="31"/>
      <c r="N394" s="31"/>
      <c r="O394" s="41"/>
      <c r="P394" s="41"/>
      <c r="Q394" s="31"/>
      <c r="R394" s="31"/>
      <c r="S394" s="31"/>
      <c r="T394" s="31"/>
      <c r="U394" s="31"/>
    </row>
    <row r="395" spans="1:21">
      <c r="A395" s="12"/>
      <c r="B395" s="153" t="s">
        <v>162</v>
      </c>
      <c r="C395" s="28">
        <v>869800</v>
      </c>
      <c r="D395" s="28"/>
      <c r="E395" s="27"/>
      <c r="F395" s="27"/>
      <c r="G395" s="29" t="s">
        <v>201</v>
      </c>
      <c r="H395" s="29"/>
      <c r="I395" s="27"/>
      <c r="J395" s="27"/>
      <c r="K395" s="29" t="s">
        <v>201</v>
      </c>
      <c r="L395" s="29"/>
      <c r="M395" s="27"/>
      <c r="N395" s="27"/>
      <c r="O395" s="29" t="s">
        <v>201</v>
      </c>
      <c r="P395" s="29"/>
      <c r="Q395" s="27"/>
      <c r="R395" s="27"/>
      <c r="S395" s="28">
        <v>869800</v>
      </c>
      <c r="T395" s="28"/>
      <c r="U395" s="27"/>
    </row>
    <row r="396" spans="1:21">
      <c r="A396" s="12"/>
      <c r="B396" s="153"/>
      <c r="C396" s="28"/>
      <c r="D396" s="28"/>
      <c r="E396" s="27"/>
      <c r="F396" s="27"/>
      <c r="G396" s="29"/>
      <c r="H396" s="29"/>
      <c r="I396" s="27"/>
      <c r="J396" s="27"/>
      <c r="K396" s="29"/>
      <c r="L396" s="29"/>
      <c r="M396" s="27"/>
      <c r="N396" s="27"/>
      <c r="O396" s="29"/>
      <c r="P396" s="29"/>
      <c r="Q396" s="27"/>
      <c r="R396" s="27"/>
      <c r="S396" s="28"/>
      <c r="T396" s="28"/>
      <c r="U396" s="27"/>
    </row>
    <row r="397" spans="1:21">
      <c r="A397" s="12"/>
      <c r="B397" s="152" t="s">
        <v>164</v>
      </c>
      <c r="C397" s="41" t="s">
        <v>1134</v>
      </c>
      <c r="D397" s="41"/>
      <c r="E397" s="30" t="s">
        <v>190</v>
      </c>
      <c r="F397" s="31"/>
      <c r="G397" s="41" t="s">
        <v>1135</v>
      </c>
      <c r="H397" s="41"/>
      <c r="I397" s="30" t="s">
        <v>190</v>
      </c>
      <c r="J397" s="31"/>
      <c r="K397" s="41" t="s">
        <v>1136</v>
      </c>
      <c r="L397" s="41"/>
      <c r="M397" s="30" t="s">
        <v>190</v>
      </c>
      <c r="N397" s="31"/>
      <c r="O397" s="41" t="s">
        <v>201</v>
      </c>
      <c r="P397" s="41"/>
      <c r="Q397" s="31"/>
      <c r="R397" s="31"/>
      <c r="S397" s="41" t="s">
        <v>1137</v>
      </c>
      <c r="T397" s="41"/>
      <c r="U397" s="30" t="s">
        <v>190</v>
      </c>
    </row>
    <row r="398" spans="1:21">
      <c r="A398" s="12"/>
      <c r="B398" s="152"/>
      <c r="C398" s="41"/>
      <c r="D398" s="41"/>
      <c r="E398" s="30"/>
      <c r="F398" s="31"/>
      <c r="G398" s="41"/>
      <c r="H398" s="41"/>
      <c r="I398" s="30"/>
      <c r="J398" s="31"/>
      <c r="K398" s="41"/>
      <c r="L398" s="41"/>
      <c r="M398" s="30"/>
      <c r="N398" s="31"/>
      <c r="O398" s="41"/>
      <c r="P398" s="41"/>
      <c r="Q398" s="31"/>
      <c r="R398" s="31"/>
      <c r="S398" s="41"/>
      <c r="T398" s="41"/>
      <c r="U398" s="30"/>
    </row>
    <row r="399" spans="1:21">
      <c r="A399" s="12"/>
      <c r="B399" s="153" t="s">
        <v>165</v>
      </c>
      <c r="C399" s="29" t="s">
        <v>1138</v>
      </c>
      <c r="D399" s="29"/>
      <c r="E399" s="26" t="s">
        <v>190</v>
      </c>
      <c r="F399" s="27"/>
      <c r="G399" s="29" t="s">
        <v>201</v>
      </c>
      <c r="H399" s="29"/>
      <c r="I399" s="27"/>
      <c r="J399" s="27"/>
      <c r="K399" s="29" t="s">
        <v>201</v>
      </c>
      <c r="L399" s="29"/>
      <c r="M399" s="27"/>
      <c r="N399" s="27"/>
      <c r="O399" s="29" t="s">
        <v>201</v>
      </c>
      <c r="P399" s="29"/>
      <c r="Q399" s="27"/>
      <c r="R399" s="27"/>
      <c r="S399" s="29" t="s">
        <v>1138</v>
      </c>
      <c r="T399" s="29"/>
      <c r="U399" s="26" t="s">
        <v>190</v>
      </c>
    </row>
    <row r="400" spans="1:21">
      <c r="A400" s="12"/>
      <c r="B400" s="153"/>
      <c r="C400" s="29"/>
      <c r="D400" s="29"/>
      <c r="E400" s="26"/>
      <c r="F400" s="27"/>
      <c r="G400" s="29"/>
      <c r="H400" s="29"/>
      <c r="I400" s="27"/>
      <c r="J400" s="27"/>
      <c r="K400" s="29"/>
      <c r="L400" s="29"/>
      <c r="M400" s="27"/>
      <c r="N400" s="27"/>
      <c r="O400" s="29"/>
      <c r="P400" s="29"/>
      <c r="Q400" s="27"/>
      <c r="R400" s="27"/>
      <c r="S400" s="29"/>
      <c r="T400" s="29"/>
      <c r="U400" s="26"/>
    </row>
    <row r="401" spans="1:21">
      <c r="A401" s="12"/>
      <c r="B401" s="152" t="s">
        <v>168</v>
      </c>
      <c r="C401" s="41" t="s">
        <v>1139</v>
      </c>
      <c r="D401" s="41"/>
      <c r="E401" s="30" t="s">
        <v>190</v>
      </c>
      <c r="F401" s="31"/>
      <c r="G401" s="41" t="s">
        <v>201</v>
      </c>
      <c r="H401" s="41"/>
      <c r="I401" s="31"/>
      <c r="J401" s="31"/>
      <c r="K401" s="41" t="s">
        <v>201</v>
      </c>
      <c r="L401" s="41"/>
      <c r="M401" s="31"/>
      <c r="N401" s="31"/>
      <c r="O401" s="41" t="s">
        <v>201</v>
      </c>
      <c r="P401" s="41"/>
      <c r="Q401" s="31"/>
      <c r="R401" s="31"/>
      <c r="S401" s="41" t="s">
        <v>1139</v>
      </c>
      <c r="T401" s="41"/>
      <c r="U401" s="30" t="s">
        <v>190</v>
      </c>
    </row>
    <row r="402" spans="1:21">
      <c r="A402" s="12"/>
      <c r="B402" s="152"/>
      <c r="C402" s="41"/>
      <c r="D402" s="41"/>
      <c r="E402" s="30"/>
      <c r="F402" s="31"/>
      <c r="G402" s="41"/>
      <c r="H402" s="41"/>
      <c r="I402" s="31"/>
      <c r="J402" s="31"/>
      <c r="K402" s="41"/>
      <c r="L402" s="41"/>
      <c r="M402" s="31"/>
      <c r="N402" s="31"/>
      <c r="O402" s="41"/>
      <c r="P402" s="41"/>
      <c r="Q402" s="31"/>
      <c r="R402" s="31"/>
      <c r="S402" s="41"/>
      <c r="T402" s="41"/>
      <c r="U402" s="30"/>
    </row>
    <row r="403" spans="1:21">
      <c r="A403" s="12"/>
      <c r="B403" s="153" t="s">
        <v>1140</v>
      </c>
      <c r="C403" s="29" t="s">
        <v>1141</v>
      </c>
      <c r="D403" s="29"/>
      <c r="E403" s="26" t="s">
        <v>190</v>
      </c>
      <c r="F403" s="27"/>
      <c r="G403" s="28">
        <v>6812</v>
      </c>
      <c r="H403" s="28"/>
      <c r="I403" s="27"/>
      <c r="J403" s="27"/>
      <c r="K403" s="28">
        <v>46790</v>
      </c>
      <c r="L403" s="28"/>
      <c r="M403" s="27"/>
      <c r="N403" s="27"/>
      <c r="O403" s="29" t="s">
        <v>201</v>
      </c>
      <c r="P403" s="29"/>
      <c r="Q403" s="27"/>
      <c r="R403" s="27"/>
      <c r="S403" s="29" t="s">
        <v>201</v>
      </c>
      <c r="T403" s="29"/>
      <c r="U403" s="27"/>
    </row>
    <row r="404" spans="1:21">
      <c r="A404" s="12"/>
      <c r="B404" s="153"/>
      <c r="C404" s="29"/>
      <c r="D404" s="29"/>
      <c r="E404" s="26"/>
      <c r="F404" s="27"/>
      <c r="G404" s="28"/>
      <c r="H404" s="28"/>
      <c r="I404" s="27"/>
      <c r="J404" s="27"/>
      <c r="K404" s="28"/>
      <c r="L404" s="28"/>
      <c r="M404" s="27"/>
      <c r="N404" s="27"/>
      <c r="O404" s="29"/>
      <c r="P404" s="29"/>
      <c r="Q404" s="27"/>
      <c r="R404" s="27"/>
      <c r="S404" s="29"/>
      <c r="T404" s="29"/>
      <c r="U404" s="27"/>
    </row>
    <row r="405" spans="1:21">
      <c r="A405" s="12"/>
      <c r="B405" s="152" t="s">
        <v>1142</v>
      </c>
      <c r="C405" s="41" t="s">
        <v>201</v>
      </c>
      <c r="D405" s="41"/>
      <c r="E405" s="31"/>
      <c r="F405" s="31"/>
      <c r="G405" s="41" t="s">
        <v>201</v>
      </c>
      <c r="H405" s="41"/>
      <c r="I405" s="31"/>
      <c r="J405" s="31"/>
      <c r="K405" s="32">
        <v>5200</v>
      </c>
      <c r="L405" s="32"/>
      <c r="M405" s="31"/>
      <c r="N405" s="31"/>
      <c r="O405" s="41" t="s">
        <v>1127</v>
      </c>
      <c r="P405" s="41"/>
      <c r="Q405" s="30" t="s">
        <v>190</v>
      </c>
      <c r="R405" s="31"/>
      <c r="S405" s="41" t="s">
        <v>201</v>
      </c>
      <c r="T405" s="41"/>
      <c r="U405" s="31"/>
    </row>
    <row r="406" spans="1:21">
      <c r="A406" s="12"/>
      <c r="B406" s="152"/>
      <c r="C406" s="41"/>
      <c r="D406" s="41"/>
      <c r="E406" s="31"/>
      <c r="F406" s="31"/>
      <c r="G406" s="41"/>
      <c r="H406" s="41"/>
      <c r="I406" s="31"/>
      <c r="J406" s="31"/>
      <c r="K406" s="32"/>
      <c r="L406" s="32"/>
      <c r="M406" s="31"/>
      <c r="N406" s="31"/>
      <c r="O406" s="41"/>
      <c r="P406" s="41"/>
      <c r="Q406" s="30"/>
      <c r="R406" s="31"/>
      <c r="S406" s="41"/>
      <c r="T406" s="41"/>
      <c r="U406" s="31"/>
    </row>
    <row r="407" spans="1:21">
      <c r="A407" s="12"/>
      <c r="B407" s="153" t="s">
        <v>1143</v>
      </c>
      <c r="C407" s="29" t="s">
        <v>201</v>
      </c>
      <c r="D407" s="29"/>
      <c r="E407" s="27"/>
      <c r="F407" s="27"/>
      <c r="G407" s="29" t="s">
        <v>201</v>
      </c>
      <c r="H407" s="29"/>
      <c r="I407" s="27"/>
      <c r="J407" s="27"/>
      <c r="K407" s="29" t="s">
        <v>1129</v>
      </c>
      <c r="L407" s="29"/>
      <c r="M407" s="26" t="s">
        <v>190</v>
      </c>
      <c r="N407" s="27"/>
      <c r="O407" s="28">
        <v>1828</v>
      </c>
      <c r="P407" s="28"/>
      <c r="Q407" s="27"/>
      <c r="R407" s="27"/>
      <c r="S407" s="29" t="s">
        <v>201</v>
      </c>
      <c r="T407" s="29"/>
      <c r="U407" s="27"/>
    </row>
    <row r="408" spans="1:21">
      <c r="A408" s="12"/>
      <c r="B408" s="153"/>
      <c r="C408" s="29"/>
      <c r="D408" s="29"/>
      <c r="E408" s="27"/>
      <c r="F408" s="27"/>
      <c r="G408" s="29"/>
      <c r="H408" s="29"/>
      <c r="I408" s="27"/>
      <c r="J408" s="27"/>
      <c r="K408" s="29"/>
      <c r="L408" s="29"/>
      <c r="M408" s="26"/>
      <c r="N408" s="27"/>
      <c r="O408" s="28"/>
      <c r="P408" s="28"/>
      <c r="Q408" s="27"/>
      <c r="R408" s="27"/>
      <c r="S408" s="29"/>
      <c r="T408" s="29"/>
      <c r="U408" s="27"/>
    </row>
    <row r="409" spans="1:21">
      <c r="A409" s="12"/>
      <c r="B409" s="152" t="s">
        <v>1144</v>
      </c>
      <c r="C409" s="41">
        <v>108</v>
      </c>
      <c r="D409" s="41"/>
      <c r="E409" s="31"/>
      <c r="F409" s="31"/>
      <c r="G409" s="41" t="s">
        <v>201</v>
      </c>
      <c r="H409" s="41"/>
      <c r="I409" s="31"/>
      <c r="J409" s="31"/>
      <c r="K409" s="41" t="s">
        <v>201</v>
      </c>
      <c r="L409" s="41"/>
      <c r="M409" s="31"/>
      <c r="N409" s="31"/>
      <c r="O409" s="41" t="s">
        <v>201</v>
      </c>
      <c r="P409" s="41"/>
      <c r="Q409" s="31"/>
      <c r="R409" s="31"/>
      <c r="S409" s="41">
        <v>108</v>
      </c>
      <c r="T409" s="41"/>
      <c r="U409" s="31"/>
    </row>
    <row r="410" spans="1:21">
      <c r="A410" s="12"/>
      <c r="B410" s="152"/>
      <c r="C410" s="41"/>
      <c r="D410" s="41"/>
      <c r="E410" s="31"/>
      <c r="F410" s="31"/>
      <c r="G410" s="41"/>
      <c r="H410" s="41"/>
      <c r="I410" s="31"/>
      <c r="J410" s="31"/>
      <c r="K410" s="41"/>
      <c r="L410" s="41"/>
      <c r="M410" s="31"/>
      <c r="N410" s="31"/>
      <c r="O410" s="41"/>
      <c r="P410" s="41"/>
      <c r="Q410" s="31"/>
      <c r="R410" s="31"/>
      <c r="S410" s="41"/>
      <c r="T410" s="41"/>
      <c r="U410" s="31"/>
    </row>
    <row r="411" spans="1:21">
      <c r="A411" s="12"/>
      <c r="B411" s="153" t="s">
        <v>130</v>
      </c>
      <c r="C411" s="29" t="s">
        <v>1145</v>
      </c>
      <c r="D411" s="29"/>
      <c r="E411" s="26" t="s">
        <v>190</v>
      </c>
      <c r="F411" s="27"/>
      <c r="G411" s="29">
        <v>7</v>
      </c>
      <c r="H411" s="29"/>
      <c r="I411" s="27"/>
      <c r="J411" s="27"/>
      <c r="K411" s="29" t="s">
        <v>1146</v>
      </c>
      <c r="L411" s="29"/>
      <c r="M411" s="26" t="s">
        <v>190</v>
      </c>
      <c r="N411" s="27"/>
      <c r="O411" s="29" t="s">
        <v>201</v>
      </c>
      <c r="P411" s="29"/>
      <c r="Q411" s="27"/>
      <c r="R411" s="27"/>
      <c r="S411" s="29" t="s">
        <v>1145</v>
      </c>
      <c r="T411" s="29"/>
      <c r="U411" s="26" t="s">
        <v>190</v>
      </c>
    </row>
    <row r="412" spans="1:21" ht="15.75" thickBot="1">
      <c r="A412" s="12"/>
      <c r="B412" s="153"/>
      <c r="C412" s="43"/>
      <c r="D412" s="43"/>
      <c r="E412" s="44"/>
      <c r="F412" s="27"/>
      <c r="G412" s="43"/>
      <c r="H412" s="43"/>
      <c r="I412" s="45"/>
      <c r="J412" s="27"/>
      <c r="K412" s="43"/>
      <c r="L412" s="43"/>
      <c r="M412" s="44"/>
      <c r="N412" s="27"/>
      <c r="O412" s="43"/>
      <c r="P412" s="43"/>
      <c r="Q412" s="45"/>
      <c r="R412" s="27"/>
      <c r="S412" s="43"/>
      <c r="T412" s="43"/>
      <c r="U412" s="44"/>
    </row>
    <row r="413" spans="1:21">
      <c r="A413" s="12"/>
      <c r="B413" s="155" t="s">
        <v>1147</v>
      </c>
      <c r="C413" s="39">
        <v>373864</v>
      </c>
      <c r="D413" s="39"/>
      <c r="E413" s="40"/>
      <c r="F413" s="31"/>
      <c r="G413" s="42" t="s">
        <v>1148</v>
      </c>
      <c r="H413" s="42"/>
      <c r="I413" s="38" t="s">
        <v>190</v>
      </c>
      <c r="J413" s="31"/>
      <c r="K413" s="39">
        <v>42382</v>
      </c>
      <c r="L413" s="39"/>
      <c r="M413" s="40"/>
      <c r="N413" s="31"/>
      <c r="O413" s="42" t="s">
        <v>1149</v>
      </c>
      <c r="P413" s="42"/>
      <c r="Q413" s="38" t="s">
        <v>190</v>
      </c>
      <c r="R413" s="31"/>
      <c r="S413" s="39">
        <v>412067</v>
      </c>
      <c r="T413" s="39"/>
      <c r="U413" s="40"/>
    </row>
    <row r="414" spans="1:21" ht="15.75" thickBot="1">
      <c r="A414" s="12"/>
      <c r="B414" s="155"/>
      <c r="C414" s="33"/>
      <c r="D414" s="33"/>
      <c r="E414" s="34"/>
      <c r="F414" s="31"/>
      <c r="G414" s="89"/>
      <c r="H414" s="89"/>
      <c r="I414" s="105"/>
      <c r="J414" s="31"/>
      <c r="K414" s="33"/>
      <c r="L414" s="33"/>
      <c r="M414" s="34"/>
      <c r="N414" s="31"/>
      <c r="O414" s="89"/>
      <c r="P414" s="89"/>
      <c r="Q414" s="105"/>
      <c r="R414" s="31"/>
      <c r="S414" s="33"/>
      <c r="T414" s="33"/>
      <c r="U414" s="34"/>
    </row>
    <row r="415" spans="1:21">
      <c r="A415" s="12"/>
      <c r="B415" s="151" t="s">
        <v>173</v>
      </c>
      <c r="C415" s="91" t="s">
        <v>201</v>
      </c>
      <c r="D415" s="91"/>
      <c r="E415" s="67"/>
      <c r="F415" s="27"/>
      <c r="G415" s="91" t="s">
        <v>201</v>
      </c>
      <c r="H415" s="91"/>
      <c r="I415" s="67"/>
      <c r="J415" s="27"/>
      <c r="K415" s="91" t="s">
        <v>1150</v>
      </c>
      <c r="L415" s="91"/>
      <c r="M415" s="63" t="s">
        <v>190</v>
      </c>
      <c r="N415" s="27"/>
      <c r="O415" s="91" t="s">
        <v>201</v>
      </c>
      <c r="P415" s="91"/>
      <c r="Q415" s="67"/>
      <c r="R415" s="27"/>
      <c r="S415" s="91" t="s">
        <v>1150</v>
      </c>
      <c r="T415" s="91"/>
      <c r="U415" s="63" t="s">
        <v>190</v>
      </c>
    </row>
    <row r="416" spans="1:21" ht="15.75" thickBot="1">
      <c r="A416" s="12"/>
      <c r="B416" s="151"/>
      <c r="C416" s="43"/>
      <c r="D416" s="43"/>
      <c r="E416" s="45"/>
      <c r="F416" s="27"/>
      <c r="G416" s="43"/>
      <c r="H416" s="43"/>
      <c r="I416" s="45"/>
      <c r="J416" s="27"/>
      <c r="K416" s="43"/>
      <c r="L416" s="43"/>
      <c r="M416" s="44"/>
      <c r="N416" s="27"/>
      <c r="O416" s="43"/>
      <c r="P416" s="43"/>
      <c r="Q416" s="45"/>
      <c r="R416" s="27"/>
      <c r="S416" s="43"/>
      <c r="T416" s="43"/>
      <c r="U416" s="44"/>
    </row>
    <row r="417" spans="1:21">
      <c r="A417" s="12"/>
      <c r="B417" s="150" t="s">
        <v>174</v>
      </c>
      <c r="C417" s="39">
        <v>187383</v>
      </c>
      <c r="D417" s="39"/>
      <c r="E417" s="40"/>
      <c r="F417" s="31"/>
      <c r="G417" s="42" t="s">
        <v>1151</v>
      </c>
      <c r="H417" s="42"/>
      <c r="I417" s="38" t="s">
        <v>190</v>
      </c>
      <c r="J417" s="31"/>
      <c r="K417" s="39">
        <v>20834</v>
      </c>
      <c r="L417" s="39"/>
      <c r="M417" s="40"/>
      <c r="N417" s="31"/>
      <c r="O417" s="42" t="s">
        <v>201</v>
      </c>
      <c r="P417" s="42"/>
      <c r="Q417" s="40"/>
      <c r="R417" s="31"/>
      <c r="S417" s="39">
        <v>207714</v>
      </c>
      <c r="T417" s="39"/>
      <c r="U417" s="40"/>
    </row>
    <row r="418" spans="1:21">
      <c r="A418" s="12"/>
      <c r="B418" s="150"/>
      <c r="C418" s="32"/>
      <c r="D418" s="32"/>
      <c r="E418" s="31"/>
      <c r="F418" s="31"/>
      <c r="G418" s="41"/>
      <c r="H418" s="41"/>
      <c r="I418" s="30"/>
      <c r="J418" s="31"/>
      <c r="K418" s="32"/>
      <c r="L418" s="32"/>
      <c r="M418" s="31"/>
      <c r="N418" s="31"/>
      <c r="O418" s="41"/>
      <c r="P418" s="41"/>
      <c r="Q418" s="31"/>
      <c r="R418" s="31"/>
      <c r="S418" s="32"/>
      <c r="T418" s="32"/>
      <c r="U418" s="31"/>
    </row>
    <row r="419" spans="1:21">
      <c r="A419" s="12"/>
      <c r="B419" s="151" t="s">
        <v>1152</v>
      </c>
      <c r="C419" s="28">
        <v>234150</v>
      </c>
      <c r="D419" s="28"/>
      <c r="E419" s="27"/>
      <c r="F419" s="27"/>
      <c r="G419" s="28">
        <v>1620</v>
      </c>
      <c r="H419" s="28"/>
      <c r="I419" s="27"/>
      <c r="J419" s="27"/>
      <c r="K419" s="28">
        <v>25048</v>
      </c>
      <c r="L419" s="28"/>
      <c r="M419" s="27"/>
      <c r="N419" s="27"/>
      <c r="O419" s="29" t="s">
        <v>201</v>
      </c>
      <c r="P419" s="29"/>
      <c r="Q419" s="27"/>
      <c r="R419" s="27"/>
      <c r="S419" s="28">
        <v>260818</v>
      </c>
      <c r="T419" s="28"/>
      <c r="U419" s="27"/>
    </row>
    <row r="420" spans="1:21" ht="15.75" thickBot="1">
      <c r="A420" s="12"/>
      <c r="B420" s="151"/>
      <c r="C420" s="70"/>
      <c r="D420" s="70"/>
      <c r="E420" s="45"/>
      <c r="F420" s="27"/>
      <c r="G420" s="70"/>
      <c r="H420" s="70"/>
      <c r="I420" s="45"/>
      <c r="J420" s="27"/>
      <c r="K420" s="70"/>
      <c r="L420" s="70"/>
      <c r="M420" s="45"/>
      <c r="N420" s="27"/>
      <c r="O420" s="43"/>
      <c r="P420" s="43"/>
      <c r="Q420" s="45"/>
      <c r="R420" s="27"/>
      <c r="S420" s="70"/>
      <c r="T420" s="70"/>
      <c r="U420" s="45"/>
    </row>
    <row r="421" spans="1:21">
      <c r="A421" s="12"/>
      <c r="B421" s="150" t="s">
        <v>1153</v>
      </c>
      <c r="C421" s="38" t="s">
        <v>188</v>
      </c>
      <c r="D421" s="39">
        <v>421533</v>
      </c>
      <c r="E421" s="40"/>
      <c r="F421" s="31"/>
      <c r="G421" s="38" t="s">
        <v>188</v>
      </c>
      <c r="H421" s="39">
        <v>1117</v>
      </c>
      <c r="I421" s="40"/>
      <c r="J421" s="31"/>
      <c r="K421" s="38" t="s">
        <v>188</v>
      </c>
      <c r="L421" s="39">
        <v>45882</v>
      </c>
      <c r="M421" s="40"/>
      <c r="N421" s="31"/>
      <c r="O421" s="38" t="s">
        <v>188</v>
      </c>
      <c r="P421" s="42" t="s">
        <v>201</v>
      </c>
      <c r="Q421" s="40"/>
      <c r="R421" s="31"/>
      <c r="S421" s="38" t="s">
        <v>188</v>
      </c>
      <c r="T421" s="39">
        <v>468532</v>
      </c>
      <c r="U421" s="40"/>
    </row>
    <row r="422" spans="1:21" ht="15.75" thickBot="1">
      <c r="A422" s="12"/>
      <c r="B422" s="150"/>
      <c r="C422" s="72"/>
      <c r="D422" s="73"/>
      <c r="E422" s="74"/>
      <c r="F422" s="31"/>
      <c r="G422" s="72"/>
      <c r="H422" s="73"/>
      <c r="I422" s="74"/>
      <c r="J422" s="31"/>
      <c r="K422" s="72"/>
      <c r="L422" s="73"/>
      <c r="M422" s="74"/>
      <c r="N422" s="31"/>
      <c r="O422" s="72"/>
      <c r="P422" s="116"/>
      <c r="Q422" s="74"/>
      <c r="R422" s="31"/>
      <c r="S422" s="72"/>
      <c r="T422" s="73"/>
      <c r="U422" s="74"/>
    </row>
    <row r="423" spans="1:21" ht="15.75" thickTop="1">
      <c r="A423" s="12"/>
      <c r="B423" s="156" t="s">
        <v>999</v>
      </c>
      <c r="C423" s="156"/>
      <c r="D423" s="156"/>
      <c r="E423" s="156"/>
      <c r="F423" s="156"/>
      <c r="G423" s="156"/>
      <c r="H423" s="156"/>
      <c r="I423" s="156"/>
      <c r="J423" s="156"/>
      <c r="K423" s="156"/>
      <c r="L423" s="156"/>
      <c r="M423" s="156"/>
      <c r="N423" s="156"/>
      <c r="O423" s="156"/>
      <c r="P423" s="156"/>
      <c r="Q423" s="156"/>
      <c r="R423" s="156"/>
      <c r="S423" s="156"/>
      <c r="T423" s="156"/>
      <c r="U423" s="156"/>
    </row>
    <row r="424" spans="1:21">
      <c r="A424" s="12"/>
      <c r="B424" s="156" t="s">
        <v>1116</v>
      </c>
      <c r="C424" s="156"/>
      <c r="D424" s="156"/>
      <c r="E424" s="156"/>
      <c r="F424" s="156"/>
      <c r="G424" s="156"/>
      <c r="H424" s="156"/>
      <c r="I424" s="156"/>
      <c r="J424" s="156"/>
      <c r="K424" s="156"/>
      <c r="L424" s="156"/>
      <c r="M424" s="156"/>
      <c r="N424" s="156"/>
      <c r="O424" s="156"/>
      <c r="P424" s="156"/>
      <c r="Q424" s="156"/>
      <c r="R424" s="156"/>
      <c r="S424" s="156"/>
      <c r="T424" s="156"/>
      <c r="U424" s="156"/>
    </row>
    <row r="425" spans="1:21">
      <c r="A425" s="12"/>
      <c r="B425" s="156" t="s">
        <v>1047</v>
      </c>
      <c r="C425" s="156"/>
      <c r="D425" s="156"/>
      <c r="E425" s="156"/>
      <c r="F425" s="156"/>
      <c r="G425" s="156"/>
      <c r="H425" s="156"/>
      <c r="I425" s="156"/>
      <c r="J425" s="156"/>
      <c r="K425" s="156"/>
      <c r="L425" s="156"/>
      <c r="M425" s="156"/>
      <c r="N425" s="156"/>
      <c r="O425" s="156"/>
      <c r="P425" s="156"/>
      <c r="Q425" s="156"/>
      <c r="R425" s="156"/>
      <c r="S425" s="156"/>
      <c r="T425" s="156"/>
      <c r="U425" s="156"/>
    </row>
    <row r="426" spans="1:21">
      <c r="A426" s="12"/>
      <c r="B426" s="156" t="s">
        <v>928</v>
      </c>
      <c r="C426" s="156"/>
      <c r="D426" s="156"/>
      <c r="E426" s="156"/>
      <c r="F426" s="156"/>
      <c r="G426" s="156"/>
      <c r="H426" s="156"/>
      <c r="I426" s="156"/>
      <c r="J426" s="156"/>
      <c r="K426" s="156"/>
      <c r="L426" s="156"/>
      <c r="M426" s="156"/>
      <c r="N426" s="156"/>
      <c r="O426" s="156"/>
      <c r="P426" s="156"/>
      <c r="Q426" s="156"/>
      <c r="R426" s="156"/>
      <c r="S426" s="156"/>
      <c r="T426" s="156"/>
      <c r="U426" s="156"/>
    </row>
    <row r="427" spans="1:21">
      <c r="A427" s="12"/>
      <c r="B427" s="24"/>
      <c r="C427" s="24"/>
      <c r="D427" s="24"/>
      <c r="E427" s="24"/>
      <c r="F427" s="24"/>
      <c r="G427" s="24"/>
      <c r="H427" s="24"/>
      <c r="I427" s="24"/>
      <c r="J427" s="24"/>
      <c r="K427" s="24"/>
      <c r="L427" s="24"/>
      <c r="M427" s="24"/>
      <c r="N427" s="24"/>
      <c r="O427" s="24"/>
      <c r="P427" s="24"/>
      <c r="Q427" s="24"/>
      <c r="R427" s="24"/>
      <c r="S427" s="24"/>
      <c r="T427" s="24"/>
      <c r="U427" s="24"/>
    </row>
    <row r="428" spans="1:21">
      <c r="A428" s="12"/>
      <c r="B428" s="15"/>
      <c r="C428" s="15"/>
      <c r="D428" s="15"/>
      <c r="E428" s="15"/>
      <c r="F428" s="15"/>
      <c r="G428" s="15"/>
      <c r="H428" s="15"/>
      <c r="I428" s="15"/>
      <c r="J428" s="15"/>
      <c r="K428" s="15"/>
      <c r="L428" s="15"/>
      <c r="M428" s="15"/>
      <c r="N428" s="15"/>
      <c r="O428" s="15"/>
      <c r="P428" s="15"/>
      <c r="Q428" s="15"/>
      <c r="R428" s="15"/>
      <c r="S428" s="15"/>
      <c r="T428" s="15"/>
      <c r="U428" s="15"/>
    </row>
    <row r="429" spans="1:21">
      <c r="A429" s="12"/>
      <c r="B429" s="135"/>
      <c r="C429" s="108" t="s">
        <v>1001</v>
      </c>
      <c r="D429" s="108"/>
      <c r="E429" s="108"/>
      <c r="F429" s="27"/>
      <c r="G429" s="108" t="s">
        <v>1003</v>
      </c>
      <c r="H429" s="108"/>
      <c r="I429" s="108"/>
      <c r="J429" s="27"/>
      <c r="K429" s="108" t="s">
        <v>1005</v>
      </c>
      <c r="L429" s="108"/>
      <c r="M429" s="108"/>
      <c r="N429" s="27"/>
      <c r="O429" s="108" t="s">
        <v>1006</v>
      </c>
      <c r="P429" s="108"/>
      <c r="Q429" s="108"/>
      <c r="R429" s="27"/>
      <c r="S429" s="108" t="s">
        <v>118</v>
      </c>
      <c r="T429" s="108"/>
      <c r="U429" s="108"/>
    </row>
    <row r="430" spans="1:21" ht="15.75" thickBot="1">
      <c r="A430" s="12"/>
      <c r="B430" s="135"/>
      <c r="C430" s="51" t="s">
        <v>1002</v>
      </c>
      <c r="D430" s="51"/>
      <c r="E430" s="51"/>
      <c r="F430" s="27"/>
      <c r="G430" s="51" t="s">
        <v>1004</v>
      </c>
      <c r="H430" s="51"/>
      <c r="I430" s="51"/>
      <c r="J430" s="27"/>
      <c r="K430" s="51" t="s">
        <v>1004</v>
      </c>
      <c r="L430" s="51"/>
      <c r="M430" s="51"/>
      <c r="N430" s="27"/>
      <c r="O430" s="51"/>
      <c r="P430" s="51"/>
      <c r="Q430" s="51"/>
      <c r="R430" s="27"/>
      <c r="S430" s="51" t="s">
        <v>1007</v>
      </c>
      <c r="T430" s="51"/>
      <c r="U430" s="51"/>
    </row>
    <row r="431" spans="1:21">
      <c r="A431" s="12"/>
      <c r="B431" s="150" t="s">
        <v>155</v>
      </c>
      <c r="C431" s="38" t="s">
        <v>188</v>
      </c>
      <c r="D431" s="42" t="s">
        <v>1154</v>
      </c>
      <c r="E431" s="38" t="s">
        <v>190</v>
      </c>
      <c r="F431" s="31"/>
      <c r="G431" s="38" t="s">
        <v>188</v>
      </c>
      <c r="H431" s="39">
        <v>246428</v>
      </c>
      <c r="I431" s="40"/>
      <c r="J431" s="31"/>
      <c r="K431" s="38" t="s">
        <v>188</v>
      </c>
      <c r="L431" s="42" t="s">
        <v>1155</v>
      </c>
      <c r="M431" s="38" t="s">
        <v>190</v>
      </c>
      <c r="N431" s="31"/>
      <c r="O431" s="38" t="s">
        <v>188</v>
      </c>
      <c r="P431" s="42" t="s">
        <v>201</v>
      </c>
      <c r="Q431" s="40"/>
      <c r="R431" s="31"/>
      <c r="S431" s="38" t="s">
        <v>188</v>
      </c>
      <c r="T431" s="42" t="s">
        <v>1156</v>
      </c>
      <c r="U431" s="38" t="s">
        <v>190</v>
      </c>
    </row>
    <row r="432" spans="1:21" ht="15.75" thickBot="1">
      <c r="A432" s="12"/>
      <c r="B432" s="150"/>
      <c r="C432" s="105"/>
      <c r="D432" s="89"/>
      <c r="E432" s="105"/>
      <c r="F432" s="31"/>
      <c r="G432" s="105"/>
      <c r="H432" s="33"/>
      <c r="I432" s="34"/>
      <c r="J432" s="31"/>
      <c r="K432" s="105"/>
      <c r="L432" s="89"/>
      <c r="M432" s="105"/>
      <c r="N432" s="31"/>
      <c r="O432" s="105"/>
      <c r="P432" s="89"/>
      <c r="Q432" s="34"/>
      <c r="R432" s="31"/>
      <c r="S432" s="105"/>
      <c r="T432" s="89"/>
      <c r="U432" s="105"/>
    </row>
    <row r="433" spans="1:21">
      <c r="A433" s="12"/>
      <c r="B433" s="151" t="s">
        <v>156</v>
      </c>
      <c r="C433" s="91"/>
      <c r="D433" s="91"/>
      <c r="E433" s="67"/>
      <c r="F433" s="27"/>
      <c r="G433" s="91"/>
      <c r="H433" s="91"/>
      <c r="I433" s="67"/>
      <c r="J433" s="27"/>
      <c r="K433" s="91"/>
      <c r="L433" s="91"/>
      <c r="M433" s="67"/>
      <c r="N433" s="27"/>
      <c r="O433" s="91"/>
      <c r="P433" s="91"/>
      <c r="Q433" s="67"/>
      <c r="R433" s="27"/>
      <c r="S433" s="67"/>
      <c r="T433" s="67"/>
      <c r="U433" s="67"/>
    </row>
    <row r="434" spans="1:21">
      <c r="A434" s="12"/>
      <c r="B434" s="151"/>
      <c r="C434" s="29"/>
      <c r="D434" s="29"/>
      <c r="E434" s="27"/>
      <c r="F434" s="27"/>
      <c r="G434" s="29"/>
      <c r="H434" s="29"/>
      <c r="I434" s="27"/>
      <c r="J434" s="27"/>
      <c r="K434" s="29"/>
      <c r="L434" s="29"/>
      <c r="M434" s="27"/>
      <c r="N434" s="27"/>
      <c r="O434" s="29"/>
      <c r="P434" s="29"/>
      <c r="Q434" s="27"/>
      <c r="R434" s="27"/>
      <c r="S434" s="27"/>
      <c r="T434" s="27"/>
      <c r="U434" s="27"/>
    </row>
    <row r="435" spans="1:21">
      <c r="A435" s="12"/>
      <c r="B435" s="152" t="s">
        <v>1120</v>
      </c>
      <c r="C435" s="41" t="s">
        <v>1157</v>
      </c>
      <c r="D435" s="41"/>
      <c r="E435" s="30" t="s">
        <v>190</v>
      </c>
      <c r="F435" s="31"/>
      <c r="G435" s="41" t="s">
        <v>1158</v>
      </c>
      <c r="H435" s="41"/>
      <c r="I435" s="30" t="s">
        <v>190</v>
      </c>
      <c r="J435" s="31"/>
      <c r="K435" s="41" t="s">
        <v>1159</v>
      </c>
      <c r="L435" s="41"/>
      <c r="M435" s="30" t="s">
        <v>190</v>
      </c>
      <c r="N435" s="31"/>
      <c r="O435" s="41" t="s">
        <v>201</v>
      </c>
      <c r="P435" s="41"/>
      <c r="Q435" s="31"/>
      <c r="R435" s="31"/>
      <c r="S435" s="41" t="s">
        <v>1160</v>
      </c>
      <c r="T435" s="41"/>
      <c r="U435" s="30" t="s">
        <v>190</v>
      </c>
    </row>
    <row r="436" spans="1:21">
      <c r="A436" s="12"/>
      <c r="B436" s="152"/>
      <c r="C436" s="41"/>
      <c r="D436" s="41"/>
      <c r="E436" s="30"/>
      <c r="F436" s="31"/>
      <c r="G436" s="41"/>
      <c r="H436" s="41"/>
      <c r="I436" s="30"/>
      <c r="J436" s="31"/>
      <c r="K436" s="41"/>
      <c r="L436" s="41"/>
      <c r="M436" s="30"/>
      <c r="N436" s="31"/>
      <c r="O436" s="41"/>
      <c r="P436" s="41"/>
      <c r="Q436" s="31"/>
      <c r="R436" s="31"/>
      <c r="S436" s="41"/>
      <c r="T436" s="41"/>
      <c r="U436" s="30"/>
    </row>
    <row r="437" spans="1:21">
      <c r="A437" s="12"/>
      <c r="B437" s="153" t="s">
        <v>159</v>
      </c>
      <c r="C437" s="29" t="s">
        <v>201</v>
      </c>
      <c r="D437" s="29"/>
      <c r="E437" s="27"/>
      <c r="F437" s="27"/>
      <c r="G437" s="29" t="s">
        <v>201</v>
      </c>
      <c r="H437" s="29"/>
      <c r="I437" s="27"/>
      <c r="J437" s="27"/>
      <c r="K437" s="28">
        <v>1559</v>
      </c>
      <c r="L437" s="28"/>
      <c r="M437" s="27"/>
      <c r="N437" s="27"/>
      <c r="O437" s="29" t="s">
        <v>201</v>
      </c>
      <c r="P437" s="29"/>
      <c r="Q437" s="27"/>
      <c r="R437" s="27"/>
      <c r="S437" s="28">
        <v>1559</v>
      </c>
      <c r="T437" s="28"/>
      <c r="U437" s="27"/>
    </row>
    <row r="438" spans="1:21">
      <c r="A438" s="12"/>
      <c r="B438" s="153"/>
      <c r="C438" s="29"/>
      <c r="D438" s="29"/>
      <c r="E438" s="27"/>
      <c r="F438" s="27"/>
      <c r="G438" s="29"/>
      <c r="H438" s="29"/>
      <c r="I438" s="27"/>
      <c r="J438" s="27"/>
      <c r="K438" s="28"/>
      <c r="L438" s="28"/>
      <c r="M438" s="27"/>
      <c r="N438" s="27"/>
      <c r="O438" s="29"/>
      <c r="P438" s="29"/>
      <c r="Q438" s="27"/>
      <c r="R438" s="27"/>
      <c r="S438" s="28"/>
      <c r="T438" s="28"/>
      <c r="U438" s="27"/>
    </row>
    <row r="439" spans="1:21">
      <c r="A439" s="12"/>
      <c r="B439" s="152" t="s">
        <v>1126</v>
      </c>
      <c r="C439" s="41" t="s">
        <v>1161</v>
      </c>
      <c r="D439" s="41"/>
      <c r="E439" s="30" t="s">
        <v>190</v>
      </c>
      <c r="F439" s="31"/>
      <c r="G439" s="41" t="s">
        <v>201</v>
      </c>
      <c r="H439" s="41"/>
      <c r="I439" s="31"/>
      <c r="J439" s="31"/>
      <c r="K439" s="41" t="s">
        <v>201</v>
      </c>
      <c r="L439" s="41"/>
      <c r="M439" s="31"/>
      <c r="N439" s="31"/>
      <c r="O439" s="32">
        <v>40236</v>
      </c>
      <c r="P439" s="32"/>
      <c r="Q439" s="31"/>
      <c r="R439" s="31"/>
      <c r="S439" s="41" t="s">
        <v>201</v>
      </c>
      <c r="T439" s="41"/>
      <c r="U439" s="31"/>
    </row>
    <row r="440" spans="1:21">
      <c r="A440" s="12"/>
      <c r="B440" s="152"/>
      <c r="C440" s="41"/>
      <c r="D440" s="41"/>
      <c r="E440" s="30"/>
      <c r="F440" s="31"/>
      <c r="G440" s="41"/>
      <c r="H440" s="41"/>
      <c r="I440" s="31"/>
      <c r="J440" s="31"/>
      <c r="K440" s="41"/>
      <c r="L440" s="41"/>
      <c r="M440" s="31"/>
      <c r="N440" s="31"/>
      <c r="O440" s="32"/>
      <c r="P440" s="32"/>
      <c r="Q440" s="31"/>
      <c r="R440" s="31"/>
      <c r="S440" s="41"/>
      <c r="T440" s="41"/>
      <c r="U440" s="31"/>
    </row>
    <row r="441" spans="1:21">
      <c r="A441" s="12"/>
      <c r="B441" s="153" t="s">
        <v>1128</v>
      </c>
      <c r="C441" s="28">
        <v>30500</v>
      </c>
      <c r="D441" s="28"/>
      <c r="E441" s="27"/>
      <c r="F441" s="27"/>
      <c r="G441" s="29" t="s">
        <v>201</v>
      </c>
      <c r="H441" s="29"/>
      <c r="I441" s="27"/>
      <c r="J441" s="27"/>
      <c r="K441" s="29" t="s">
        <v>201</v>
      </c>
      <c r="L441" s="29"/>
      <c r="M441" s="27"/>
      <c r="N441" s="27"/>
      <c r="O441" s="29" t="s">
        <v>1162</v>
      </c>
      <c r="P441" s="29"/>
      <c r="Q441" s="26" t="s">
        <v>190</v>
      </c>
      <c r="R441" s="27"/>
      <c r="S441" s="29" t="s">
        <v>201</v>
      </c>
      <c r="T441" s="29"/>
      <c r="U441" s="27"/>
    </row>
    <row r="442" spans="1:21">
      <c r="A442" s="12"/>
      <c r="B442" s="153"/>
      <c r="C442" s="28"/>
      <c r="D442" s="28"/>
      <c r="E442" s="27"/>
      <c r="F442" s="27"/>
      <c r="G442" s="29"/>
      <c r="H442" s="29"/>
      <c r="I442" s="27"/>
      <c r="J442" s="27"/>
      <c r="K442" s="29"/>
      <c r="L442" s="29"/>
      <c r="M442" s="27"/>
      <c r="N442" s="27"/>
      <c r="O442" s="29"/>
      <c r="P442" s="29"/>
      <c r="Q442" s="26"/>
      <c r="R442" s="27"/>
      <c r="S442" s="29"/>
      <c r="T442" s="29"/>
      <c r="U442" s="27"/>
    </row>
    <row r="443" spans="1:21">
      <c r="A443" s="12"/>
      <c r="B443" s="152" t="s">
        <v>130</v>
      </c>
      <c r="C443" s="41" t="s">
        <v>201</v>
      </c>
      <c r="D443" s="41"/>
      <c r="E443" s="31"/>
      <c r="F443" s="31"/>
      <c r="G443" s="41" t="s">
        <v>201</v>
      </c>
      <c r="H443" s="41"/>
      <c r="I443" s="31"/>
      <c r="J443" s="31"/>
      <c r="K443" s="32">
        <v>1824</v>
      </c>
      <c r="L443" s="32"/>
      <c r="M443" s="31"/>
      <c r="N443" s="31"/>
      <c r="O443" s="41" t="s">
        <v>201</v>
      </c>
      <c r="P443" s="41"/>
      <c r="Q443" s="31"/>
      <c r="R443" s="31"/>
      <c r="S443" s="32">
        <v>1824</v>
      </c>
      <c r="T443" s="32"/>
      <c r="U443" s="31"/>
    </row>
    <row r="444" spans="1:21" ht="15.75" thickBot="1">
      <c r="A444" s="12"/>
      <c r="B444" s="152"/>
      <c r="C444" s="89"/>
      <c r="D444" s="89"/>
      <c r="E444" s="34"/>
      <c r="F444" s="31"/>
      <c r="G444" s="89"/>
      <c r="H444" s="89"/>
      <c r="I444" s="34"/>
      <c r="J444" s="31"/>
      <c r="K444" s="33"/>
      <c r="L444" s="33"/>
      <c r="M444" s="34"/>
      <c r="N444" s="31"/>
      <c r="O444" s="89"/>
      <c r="P444" s="89"/>
      <c r="Q444" s="34"/>
      <c r="R444" s="31"/>
      <c r="S444" s="33"/>
      <c r="T444" s="33"/>
      <c r="U444" s="34"/>
    </row>
    <row r="445" spans="1:21">
      <c r="A445" s="12"/>
      <c r="B445" s="154" t="s">
        <v>160</v>
      </c>
      <c r="C445" s="91" t="s">
        <v>1163</v>
      </c>
      <c r="D445" s="91"/>
      <c r="E445" s="63" t="s">
        <v>190</v>
      </c>
      <c r="F445" s="27"/>
      <c r="G445" s="91" t="s">
        <v>1158</v>
      </c>
      <c r="H445" s="91"/>
      <c r="I445" s="63" t="s">
        <v>190</v>
      </c>
      <c r="J445" s="27"/>
      <c r="K445" s="91" t="s">
        <v>1164</v>
      </c>
      <c r="L445" s="91"/>
      <c r="M445" s="63" t="s">
        <v>190</v>
      </c>
      <c r="N445" s="27"/>
      <c r="O445" s="65">
        <v>9736</v>
      </c>
      <c r="P445" s="65"/>
      <c r="Q445" s="67"/>
      <c r="R445" s="27"/>
      <c r="S445" s="91" t="s">
        <v>1165</v>
      </c>
      <c r="T445" s="91"/>
      <c r="U445" s="63" t="s">
        <v>190</v>
      </c>
    </row>
    <row r="446" spans="1:21" ht="15.75" thickBot="1">
      <c r="A446" s="12"/>
      <c r="B446" s="154"/>
      <c r="C446" s="43"/>
      <c r="D446" s="43"/>
      <c r="E446" s="44"/>
      <c r="F446" s="27"/>
      <c r="G446" s="43"/>
      <c r="H446" s="43"/>
      <c r="I446" s="44"/>
      <c r="J446" s="27"/>
      <c r="K446" s="43"/>
      <c r="L446" s="43"/>
      <c r="M446" s="44"/>
      <c r="N446" s="27"/>
      <c r="O446" s="70"/>
      <c r="P446" s="70"/>
      <c r="Q446" s="45"/>
      <c r="R446" s="27"/>
      <c r="S446" s="43"/>
      <c r="T446" s="43"/>
      <c r="U446" s="44"/>
    </row>
    <row r="447" spans="1:21">
      <c r="A447" s="12"/>
      <c r="B447" s="150" t="s">
        <v>161</v>
      </c>
      <c r="C447" s="42"/>
      <c r="D447" s="42"/>
      <c r="E447" s="40"/>
      <c r="F447" s="31"/>
      <c r="G447" s="42"/>
      <c r="H447" s="42"/>
      <c r="I447" s="40"/>
      <c r="J447" s="31"/>
      <c r="K447" s="42"/>
      <c r="L447" s="42"/>
      <c r="M447" s="40"/>
      <c r="N447" s="31"/>
      <c r="O447" s="42"/>
      <c r="P447" s="42"/>
      <c r="Q447" s="40"/>
      <c r="R447" s="31"/>
      <c r="S447" s="40"/>
      <c r="T447" s="40"/>
      <c r="U447" s="40"/>
    </row>
    <row r="448" spans="1:21">
      <c r="A448" s="12"/>
      <c r="B448" s="150"/>
      <c r="C448" s="41"/>
      <c r="D448" s="41"/>
      <c r="E448" s="31"/>
      <c r="F448" s="31"/>
      <c r="G448" s="41"/>
      <c r="H448" s="41"/>
      <c r="I448" s="31"/>
      <c r="J448" s="31"/>
      <c r="K448" s="41"/>
      <c r="L448" s="41"/>
      <c r="M448" s="31"/>
      <c r="N448" s="31"/>
      <c r="O448" s="41"/>
      <c r="P448" s="41"/>
      <c r="Q448" s="31"/>
      <c r="R448" s="31"/>
      <c r="S448" s="31"/>
      <c r="T448" s="31"/>
      <c r="U448" s="31"/>
    </row>
    <row r="449" spans="1:21">
      <c r="A449" s="12"/>
      <c r="B449" s="153" t="s">
        <v>162</v>
      </c>
      <c r="C449" s="28">
        <v>897412</v>
      </c>
      <c r="D449" s="28"/>
      <c r="E449" s="27"/>
      <c r="F449" s="27"/>
      <c r="G449" s="29" t="s">
        <v>201</v>
      </c>
      <c r="H449" s="29"/>
      <c r="I449" s="27"/>
      <c r="J449" s="27"/>
      <c r="K449" s="29" t="s">
        <v>201</v>
      </c>
      <c r="L449" s="29"/>
      <c r="M449" s="27"/>
      <c r="N449" s="27"/>
      <c r="O449" s="29" t="s">
        <v>201</v>
      </c>
      <c r="P449" s="29"/>
      <c r="Q449" s="27"/>
      <c r="R449" s="27"/>
      <c r="S449" s="28">
        <v>897412</v>
      </c>
      <c r="T449" s="28"/>
      <c r="U449" s="27"/>
    </row>
    <row r="450" spans="1:21">
      <c r="A450" s="12"/>
      <c r="B450" s="153"/>
      <c r="C450" s="28"/>
      <c r="D450" s="28"/>
      <c r="E450" s="27"/>
      <c r="F450" s="27"/>
      <c r="G450" s="29"/>
      <c r="H450" s="29"/>
      <c r="I450" s="27"/>
      <c r="J450" s="27"/>
      <c r="K450" s="29"/>
      <c r="L450" s="29"/>
      <c r="M450" s="27"/>
      <c r="N450" s="27"/>
      <c r="O450" s="29"/>
      <c r="P450" s="29"/>
      <c r="Q450" s="27"/>
      <c r="R450" s="27"/>
      <c r="S450" s="28"/>
      <c r="T450" s="28"/>
      <c r="U450" s="27"/>
    </row>
    <row r="451" spans="1:21">
      <c r="A451" s="12"/>
      <c r="B451" s="152" t="s">
        <v>164</v>
      </c>
      <c r="C451" s="41" t="s">
        <v>1166</v>
      </c>
      <c r="D451" s="41"/>
      <c r="E451" s="30" t="s">
        <v>190</v>
      </c>
      <c r="F451" s="31"/>
      <c r="G451" s="41" t="s">
        <v>1167</v>
      </c>
      <c r="H451" s="41"/>
      <c r="I451" s="30" t="s">
        <v>190</v>
      </c>
      <c r="J451" s="31"/>
      <c r="K451" s="41" t="s">
        <v>1168</v>
      </c>
      <c r="L451" s="41"/>
      <c r="M451" s="30" t="s">
        <v>190</v>
      </c>
      <c r="N451" s="31"/>
      <c r="O451" s="41" t="s">
        <v>201</v>
      </c>
      <c r="P451" s="41"/>
      <c r="Q451" s="31"/>
      <c r="R451" s="31"/>
      <c r="S451" s="41" t="s">
        <v>1169</v>
      </c>
      <c r="T451" s="41"/>
      <c r="U451" s="30" t="s">
        <v>190</v>
      </c>
    </row>
    <row r="452" spans="1:21">
      <c r="A452" s="12"/>
      <c r="B452" s="152"/>
      <c r="C452" s="41"/>
      <c r="D452" s="41"/>
      <c r="E452" s="30"/>
      <c r="F452" s="31"/>
      <c r="G452" s="41"/>
      <c r="H452" s="41"/>
      <c r="I452" s="30"/>
      <c r="J452" s="31"/>
      <c r="K452" s="41"/>
      <c r="L452" s="41"/>
      <c r="M452" s="30"/>
      <c r="N452" s="31"/>
      <c r="O452" s="41"/>
      <c r="P452" s="41"/>
      <c r="Q452" s="31"/>
      <c r="R452" s="31"/>
      <c r="S452" s="41"/>
      <c r="T452" s="41"/>
      <c r="U452" s="30"/>
    </row>
    <row r="453" spans="1:21">
      <c r="A453" s="12"/>
      <c r="B453" s="153" t="s">
        <v>165</v>
      </c>
      <c r="C453" s="29" t="s">
        <v>1170</v>
      </c>
      <c r="D453" s="29"/>
      <c r="E453" s="26" t="s">
        <v>190</v>
      </c>
      <c r="F453" s="27"/>
      <c r="G453" s="29" t="s">
        <v>201</v>
      </c>
      <c r="H453" s="29"/>
      <c r="I453" s="27"/>
      <c r="J453" s="27"/>
      <c r="K453" s="29" t="s">
        <v>201</v>
      </c>
      <c r="L453" s="29"/>
      <c r="M453" s="27"/>
      <c r="N453" s="27"/>
      <c r="O453" s="29" t="s">
        <v>201</v>
      </c>
      <c r="P453" s="29"/>
      <c r="Q453" s="27"/>
      <c r="R453" s="27"/>
      <c r="S453" s="29" t="s">
        <v>1170</v>
      </c>
      <c r="T453" s="29"/>
      <c r="U453" s="26" t="s">
        <v>190</v>
      </c>
    </row>
    <row r="454" spans="1:21">
      <c r="A454" s="12"/>
      <c r="B454" s="153"/>
      <c r="C454" s="29"/>
      <c r="D454" s="29"/>
      <c r="E454" s="26"/>
      <c r="F454" s="27"/>
      <c r="G454" s="29"/>
      <c r="H454" s="29"/>
      <c r="I454" s="27"/>
      <c r="J454" s="27"/>
      <c r="K454" s="29"/>
      <c r="L454" s="29"/>
      <c r="M454" s="27"/>
      <c r="N454" s="27"/>
      <c r="O454" s="29"/>
      <c r="P454" s="29"/>
      <c r="Q454" s="27"/>
      <c r="R454" s="27"/>
      <c r="S454" s="29"/>
      <c r="T454" s="29"/>
      <c r="U454" s="26"/>
    </row>
    <row r="455" spans="1:21">
      <c r="A455" s="12"/>
      <c r="B455" s="152" t="s">
        <v>129</v>
      </c>
      <c r="C455" s="41" t="s">
        <v>1171</v>
      </c>
      <c r="D455" s="41"/>
      <c r="E455" s="30" t="s">
        <v>190</v>
      </c>
      <c r="F455" s="31"/>
      <c r="G455" s="41" t="s">
        <v>201</v>
      </c>
      <c r="H455" s="41"/>
      <c r="I455" s="31"/>
      <c r="J455" s="31"/>
      <c r="K455" s="41" t="s">
        <v>201</v>
      </c>
      <c r="L455" s="41"/>
      <c r="M455" s="31"/>
      <c r="N455" s="31"/>
      <c r="O455" s="41" t="s">
        <v>201</v>
      </c>
      <c r="P455" s="41"/>
      <c r="Q455" s="31"/>
      <c r="R455" s="31"/>
      <c r="S455" s="41" t="s">
        <v>1171</v>
      </c>
      <c r="T455" s="41"/>
      <c r="U455" s="30" t="s">
        <v>190</v>
      </c>
    </row>
    <row r="456" spans="1:21">
      <c r="A456" s="12"/>
      <c r="B456" s="152"/>
      <c r="C456" s="41"/>
      <c r="D456" s="41"/>
      <c r="E456" s="30"/>
      <c r="F456" s="31"/>
      <c r="G456" s="41"/>
      <c r="H456" s="41"/>
      <c r="I456" s="31"/>
      <c r="J456" s="31"/>
      <c r="K456" s="41"/>
      <c r="L456" s="41"/>
      <c r="M456" s="31"/>
      <c r="N456" s="31"/>
      <c r="O456" s="41"/>
      <c r="P456" s="41"/>
      <c r="Q456" s="31"/>
      <c r="R456" s="31"/>
      <c r="S456" s="41"/>
      <c r="T456" s="41"/>
      <c r="U456" s="30"/>
    </row>
    <row r="457" spans="1:21">
      <c r="A457" s="12"/>
      <c r="B457" s="153" t="s">
        <v>168</v>
      </c>
      <c r="C457" s="29" t="s">
        <v>1172</v>
      </c>
      <c r="D457" s="29"/>
      <c r="E457" s="26" t="s">
        <v>190</v>
      </c>
      <c r="F457" s="27"/>
      <c r="G457" s="29" t="s">
        <v>201</v>
      </c>
      <c r="H457" s="29"/>
      <c r="I457" s="27"/>
      <c r="J457" s="27"/>
      <c r="K457" s="29" t="s">
        <v>201</v>
      </c>
      <c r="L457" s="29"/>
      <c r="M457" s="27"/>
      <c r="N457" s="27"/>
      <c r="O457" s="29" t="s">
        <v>201</v>
      </c>
      <c r="P457" s="29"/>
      <c r="Q457" s="27"/>
      <c r="R457" s="27"/>
      <c r="S457" s="29" t="s">
        <v>1172</v>
      </c>
      <c r="T457" s="29"/>
      <c r="U457" s="26" t="s">
        <v>190</v>
      </c>
    </row>
    <row r="458" spans="1:21">
      <c r="A458" s="12"/>
      <c r="B458" s="153"/>
      <c r="C458" s="29"/>
      <c r="D458" s="29"/>
      <c r="E458" s="26"/>
      <c r="F458" s="27"/>
      <c r="G458" s="29"/>
      <c r="H458" s="29"/>
      <c r="I458" s="27"/>
      <c r="J458" s="27"/>
      <c r="K458" s="29"/>
      <c r="L458" s="29"/>
      <c r="M458" s="27"/>
      <c r="N458" s="27"/>
      <c r="O458" s="29"/>
      <c r="P458" s="29"/>
      <c r="Q458" s="27"/>
      <c r="R458" s="27"/>
      <c r="S458" s="29"/>
      <c r="T458" s="29"/>
      <c r="U458" s="26"/>
    </row>
    <row r="459" spans="1:21">
      <c r="A459" s="12"/>
      <c r="B459" s="152" t="s">
        <v>1140</v>
      </c>
      <c r="C459" s="32">
        <v>25072</v>
      </c>
      <c r="D459" s="32"/>
      <c r="E459" s="31"/>
      <c r="F459" s="31"/>
      <c r="G459" s="41" t="s">
        <v>1173</v>
      </c>
      <c r="H459" s="41"/>
      <c r="I459" s="30" t="s">
        <v>190</v>
      </c>
      <c r="J459" s="31"/>
      <c r="K459" s="32">
        <v>72239</v>
      </c>
      <c r="L459" s="32"/>
      <c r="M459" s="31"/>
      <c r="N459" s="31"/>
      <c r="O459" s="41" t="s">
        <v>201</v>
      </c>
      <c r="P459" s="41"/>
      <c r="Q459" s="31"/>
      <c r="R459" s="31"/>
      <c r="S459" s="41" t="s">
        <v>201</v>
      </c>
      <c r="T459" s="41"/>
      <c r="U459" s="31"/>
    </row>
    <row r="460" spans="1:21">
      <c r="A460" s="12"/>
      <c r="B460" s="152"/>
      <c r="C460" s="32"/>
      <c r="D460" s="32"/>
      <c r="E460" s="31"/>
      <c r="F460" s="31"/>
      <c r="G460" s="41"/>
      <c r="H460" s="41"/>
      <c r="I460" s="30"/>
      <c r="J460" s="31"/>
      <c r="K460" s="32"/>
      <c r="L460" s="32"/>
      <c r="M460" s="31"/>
      <c r="N460" s="31"/>
      <c r="O460" s="41"/>
      <c r="P460" s="41"/>
      <c r="Q460" s="31"/>
      <c r="R460" s="31"/>
      <c r="S460" s="41"/>
      <c r="T460" s="41"/>
      <c r="U460" s="31"/>
    </row>
    <row r="461" spans="1:21">
      <c r="A461" s="12"/>
      <c r="B461" s="153" t="s">
        <v>1142</v>
      </c>
      <c r="C461" s="29" t="s">
        <v>201</v>
      </c>
      <c r="D461" s="29"/>
      <c r="E461" s="27"/>
      <c r="F461" s="27"/>
      <c r="G461" s="29" t="s">
        <v>201</v>
      </c>
      <c r="H461" s="29"/>
      <c r="I461" s="27"/>
      <c r="J461" s="27"/>
      <c r="K461" s="28">
        <v>40236</v>
      </c>
      <c r="L461" s="28"/>
      <c r="M461" s="27"/>
      <c r="N461" s="27"/>
      <c r="O461" s="29" t="s">
        <v>1161</v>
      </c>
      <c r="P461" s="29"/>
      <c r="Q461" s="26" t="s">
        <v>190</v>
      </c>
      <c r="R461" s="27"/>
      <c r="S461" s="29" t="s">
        <v>201</v>
      </c>
      <c r="T461" s="29"/>
      <c r="U461" s="27"/>
    </row>
    <row r="462" spans="1:21">
      <c r="A462" s="12"/>
      <c r="B462" s="153"/>
      <c r="C462" s="29"/>
      <c r="D462" s="29"/>
      <c r="E462" s="27"/>
      <c r="F462" s="27"/>
      <c r="G462" s="29"/>
      <c r="H462" s="29"/>
      <c r="I462" s="27"/>
      <c r="J462" s="27"/>
      <c r="K462" s="28"/>
      <c r="L462" s="28"/>
      <c r="M462" s="27"/>
      <c r="N462" s="27"/>
      <c r="O462" s="29"/>
      <c r="P462" s="29"/>
      <c r="Q462" s="26"/>
      <c r="R462" s="27"/>
      <c r="S462" s="29"/>
      <c r="T462" s="29"/>
      <c r="U462" s="27"/>
    </row>
    <row r="463" spans="1:21">
      <c r="A463" s="12"/>
      <c r="B463" s="152" t="s">
        <v>1143</v>
      </c>
      <c r="C463" s="41" t="s">
        <v>201</v>
      </c>
      <c r="D463" s="41"/>
      <c r="E463" s="31"/>
      <c r="F463" s="31"/>
      <c r="G463" s="41" t="s">
        <v>1174</v>
      </c>
      <c r="H463" s="41"/>
      <c r="I463" s="30" t="s">
        <v>190</v>
      </c>
      <c r="J463" s="31"/>
      <c r="K463" s="41" t="s">
        <v>1175</v>
      </c>
      <c r="L463" s="41"/>
      <c r="M463" s="30" t="s">
        <v>190</v>
      </c>
      <c r="N463" s="31"/>
      <c r="O463" s="32">
        <v>30500</v>
      </c>
      <c r="P463" s="32"/>
      <c r="Q463" s="31"/>
      <c r="R463" s="31"/>
      <c r="S463" s="41" t="s">
        <v>201</v>
      </c>
      <c r="T463" s="41"/>
      <c r="U463" s="31"/>
    </row>
    <row r="464" spans="1:21">
      <c r="A464" s="12"/>
      <c r="B464" s="152"/>
      <c r="C464" s="41"/>
      <c r="D464" s="41"/>
      <c r="E464" s="31"/>
      <c r="F464" s="31"/>
      <c r="G464" s="41"/>
      <c r="H464" s="41"/>
      <c r="I464" s="30"/>
      <c r="J464" s="31"/>
      <c r="K464" s="41"/>
      <c r="L464" s="41"/>
      <c r="M464" s="30"/>
      <c r="N464" s="31"/>
      <c r="O464" s="32"/>
      <c r="P464" s="32"/>
      <c r="Q464" s="31"/>
      <c r="R464" s="31"/>
      <c r="S464" s="41"/>
      <c r="T464" s="41"/>
      <c r="U464" s="31"/>
    </row>
    <row r="465" spans="1:21">
      <c r="A465" s="12"/>
      <c r="B465" s="153" t="s">
        <v>1144</v>
      </c>
      <c r="C465" s="29">
        <v>279</v>
      </c>
      <c r="D465" s="29"/>
      <c r="E465" s="27"/>
      <c r="F465" s="27"/>
      <c r="G465" s="29" t="s">
        <v>201</v>
      </c>
      <c r="H465" s="29"/>
      <c r="I465" s="27"/>
      <c r="J465" s="27"/>
      <c r="K465" s="29" t="s">
        <v>201</v>
      </c>
      <c r="L465" s="29"/>
      <c r="M465" s="27"/>
      <c r="N465" s="27"/>
      <c r="O465" s="29" t="s">
        <v>201</v>
      </c>
      <c r="P465" s="29"/>
      <c r="Q465" s="27"/>
      <c r="R465" s="27"/>
      <c r="S465" s="29">
        <v>279</v>
      </c>
      <c r="T465" s="29"/>
      <c r="U465" s="27"/>
    </row>
    <row r="466" spans="1:21">
      <c r="A466" s="12"/>
      <c r="B466" s="153"/>
      <c r="C466" s="29"/>
      <c r="D466" s="29"/>
      <c r="E466" s="27"/>
      <c r="F466" s="27"/>
      <c r="G466" s="29"/>
      <c r="H466" s="29"/>
      <c r="I466" s="27"/>
      <c r="J466" s="27"/>
      <c r="K466" s="29"/>
      <c r="L466" s="29"/>
      <c r="M466" s="27"/>
      <c r="N466" s="27"/>
      <c r="O466" s="29"/>
      <c r="P466" s="29"/>
      <c r="Q466" s="27"/>
      <c r="R466" s="27"/>
      <c r="S466" s="29"/>
      <c r="T466" s="29"/>
      <c r="U466" s="27"/>
    </row>
    <row r="467" spans="1:21">
      <c r="A467" s="12"/>
      <c r="B467" s="152" t="s">
        <v>130</v>
      </c>
      <c r="C467" s="41" t="s">
        <v>1176</v>
      </c>
      <c r="D467" s="41"/>
      <c r="E467" s="30" t="s">
        <v>190</v>
      </c>
      <c r="F467" s="31"/>
      <c r="G467" s="41" t="s">
        <v>1177</v>
      </c>
      <c r="H467" s="41"/>
      <c r="I467" s="30" t="s">
        <v>190</v>
      </c>
      <c r="J467" s="31"/>
      <c r="K467" s="41" t="s">
        <v>201</v>
      </c>
      <c r="L467" s="41"/>
      <c r="M467" s="31"/>
      <c r="N467" s="31"/>
      <c r="O467" s="41" t="s">
        <v>201</v>
      </c>
      <c r="P467" s="41"/>
      <c r="Q467" s="31"/>
      <c r="R467" s="31"/>
      <c r="S467" s="41" t="s">
        <v>1178</v>
      </c>
      <c r="T467" s="41"/>
      <c r="U467" s="30" t="s">
        <v>190</v>
      </c>
    </row>
    <row r="468" spans="1:21" ht="15.75" thickBot="1">
      <c r="A468" s="12"/>
      <c r="B468" s="152"/>
      <c r="C468" s="89"/>
      <c r="D468" s="89"/>
      <c r="E468" s="105"/>
      <c r="F468" s="31"/>
      <c r="G468" s="89"/>
      <c r="H468" s="89"/>
      <c r="I468" s="105"/>
      <c r="J468" s="31"/>
      <c r="K468" s="89"/>
      <c r="L468" s="89"/>
      <c r="M468" s="34"/>
      <c r="N468" s="31"/>
      <c r="O468" s="89"/>
      <c r="P468" s="89"/>
      <c r="Q468" s="34"/>
      <c r="R468" s="31"/>
      <c r="S468" s="89"/>
      <c r="T468" s="89"/>
      <c r="U468" s="105"/>
    </row>
    <row r="469" spans="1:21">
      <c r="A469" s="12"/>
      <c r="B469" s="154" t="s">
        <v>1147</v>
      </c>
      <c r="C469" s="65">
        <v>367329</v>
      </c>
      <c r="D469" s="65"/>
      <c r="E469" s="67"/>
      <c r="F469" s="27"/>
      <c r="G469" s="91" t="s">
        <v>1179</v>
      </c>
      <c r="H469" s="91"/>
      <c r="I469" s="63" t="s">
        <v>190</v>
      </c>
      <c r="J469" s="27"/>
      <c r="K469" s="65">
        <v>88321</v>
      </c>
      <c r="L469" s="65"/>
      <c r="M469" s="67"/>
      <c r="N469" s="27"/>
      <c r="O469" s="91" t="s">
        <v>1180</v>
      </c>
      <c r="P469" s="91"/>
      <c r="Q469" s="63" t="s">
        <v>190</v>
      </c>
      <c r="R469" s="27"/>
      <c r="S469" s="65">
        <v>323009</v>
      </c>
      <c r="T469" s="65"/>
      <c r="U469" s="67"/>
    </row>
    <row r="470" spans="1:21" ht="15.75" thickBot="1">
      <c r="A470" s="12"/>
      <c r="B470" s="154"/>
      <c r="C470" s="70"/>
      <c r="D470" s="70"/>
      <c r="E470" s="45"/>
      <c r="F470" s="27"/>
      <c r="G470" s="43"/>
      <c r="H470" s="43"/>
      <c r="I470" s="44"/>
      <c r="J470" s="27"/>
      <c r="K470" s="70"/>
      <c r="L470" s="70"/>
      <c r="M470" s="45"/>
      <c r="N470" s="27"/>
      <c r="O470" s="43"/>
      <c r="P470" s="43"/>
      <c r="Q470" s="44"/>
      <c r="R470" s="27"/>
      <c r="S470" s="70"/>
      <c r="T470" s="70"/>
      <c r="U470" s="45"/>
    </row>
    <row r="471" spans="1:21">
      <c r="A471" s="12"/>
      <c r="B471" s="150" t="s">
        <v>173</v>
      </c>
      <c r="C471" s="42" t="s">
        <v>201</v>
      </c>
      <c r="D471" s="42"/>
      <c r="E471" s="40"/>
      <c r="F471" s="31"/>
      <c r="G471" s="42" t="s">
        <v>201</v>
      </c>
      <c r="H471" s="42"/>
      <c r="I471" s="40"/>
      <c r="J471" s="31"/>
      <c r="K471" s="42" t="s">
        <v>1181</v>
      </c>
      <c r="L471" s="42"/>
      <c r="M471" s="38" t="s">
        <v>190</v>
      </c>
      <c r="N471" s="31"/>
      <c r="O471" s="42" t="s">
        <v>201</v>
      </c>
      <c r="P471" s="42"/>
      <c r="Q471" s="40"/>
      <c r="R471" s="31"/>
      <c r="S471" s="42" t="s">
        <v>1181</v>
      </c>
      <c r="T471" s="42"/>
      <c r="U471" s="38" t="s">
        <v>190</v>
      </c>
    </row>
    <row r="472" spans="1:21" ht="15.75" thickBot="1">
      <c r="A472" s="12"/>
      <c r="B472" s="150"/>
      <c r="C472" s="89"/>
      <c r="D472" s="89"/>
      <c r="E472" s="34"/>
      <c r="F472" s="31"/>
      <c r="G472" s="89"/>
      <c r="H472" s="89"/>
      <c r="I472" s="34"/>
      <c r="J472" s="31"/>
      <c r="K472" s="89"/>
      <c r="L472" s="89"/>
      <c r="M472" s="105"/>
      <c r="N472" s="31"/>
      <c r="O472" s="89"/>
      <c r="P472" s="89"/>
      <c r="Q472" s="34"/>
      <c r="R472" s="31"/>
      <c r="S472" s="89"/>
      <c r="T472" s="89"/>
      <c r="U472" s="105"/>
    </row>
    <row r="473" spans="1:21">
      <c r="A473" s="12"/>
      <c r="B473" s="151" t="s">
        <v>174</v>
      </c>
      <c r="C473" s="65">
        <v>150317</v>
      </c>
      <c r="D473" s="65"/>
      <c r="E473" s="67"/>
      <c r="F473" s="27"/>
      <c r="G473" s="91" t="s">
        <v>1182</v>
      </c>
      <c r="H473" s="91"/>
      <c r="I473" s="63" t="s">
        <v>190</v>
      </c>
      <c r="J473" s="27"/>
      <c r="K473" s="91">
        <v>438</v>
      </c>
      <c r="L473" s="91"/>
      <c r="M473" s="67"/>
      <c r="N473" s="27"/>
      <c r="O473" s="91" t="s">
        <v>201</v>
      </c>
      <c r="P473" s="91"/>
      <c r="Q473" s="67"/>
      <c r="R473" s="27"/>
      <c r="S473" s="65">
        <v>144217</v>
      </c>
      <c r="T473" s="65"/>
      <c r="U473" s="67"/>
    </row>
    <row r="474" spans="1:21">
      <c r="A474" s="12"/>
      <c r="B474" s="151"/>
      <c r="C474" s="28"/>
      <c r="D474" s="28"/>
      <c r="E474" s="27"/>
      <c r="F474" s="27"/>
      <c r="G474" s="29"/>
      <c r="H474" s="29"/>
      <c r="I474" s="26"/>
      <c r="J474" s="27"/>
      <c r="K474" s="29"/>
      <c r="L474" s="29"/>
      <c r="M474" s="27"/>
      <c r="N474" s="27"/>
      <c r="O474" s="29"/>
      <c r="P474" s="29"/>
      <c r="Q474" s="27"/>
      <c r="R474" s="27"/>
      <c r="S474" s="97"/>
      <c r="T474" s="97"/>
      <c r="U474" s="98"/>
    </row>
    <row r="475" spans="1:21">
      <c r="A475" s="12"/>
      <c r="B475" s="150" t="s">
        <v>1152</v>
      </c>
      <c r="C475" s="32">
        <v>83833</v>
      </c>
      <c r="D475" s="32"/>
      <c r="E475" s="31"/>
      <c r="F475" s="31"/>
      <c r="G475" s="32">
        <v>8158</v>
      </c>
      <c r="H475" s="32"/>
      <c r="I475" s="31"/>
      <c r="J475" s="31"/>
      <c r="K475" s="32">
        <v>24610</v>
      </c>
      <c r="L475" s="32"/>
      <c r="M475" s="31"/>
      <c r="N475" s="31"/>
      <c r="O475" s="41" t="s">
        <v>201</v>
      </c>
      <c r="P475" s="41"/>
      <c r="Q475" s="31"/>
      <c r="R475" s="31"/>
      <c r="S475" s="32">
        <v>116601</v>
      </c>
      <c r="T475" s="32"/>
      <c r="U475" s="31"/>
    </row>
    <row r="476" spans="1:21" ht="15.75" thickBot="1">
      <c r="A476" s="12"/>
      <c r="B476" s="150"/>
      <c r="C476" s="33"/>
      <c r="D476" s="33"/>
      <c r="E476" s="34"/>
      <c r="F476" s="31"/>
      <c r="G476" s="33"/>
      <c r="H476" s="33"/>
      <c r="I476" s="34"/>
      <c r="J476" s="31"/>
      <c r="K476" s="33"/>
      <c r="L476" s="33"/>
      <c r="M476" s="34"/>
      <c r="N476" s="31"/>
      <c r="O476" s="89"/>
      <c r="P476" s="89"/>
      <c r="Q476" s="34"/>
      <c r="R476" s="31"/>
      <c r="S476" s="33"/>
      <c r="T476" s="33"/>
      <c r="U476" s="34"/>
    </row>
    <row r="477" spans="1:21">
      <c r="A477" s="12"/>
      <c r="B477" s="151" t="s">
        <v>1153</v>
      </c>
      <c r="C477" s="63" t="s">
        <v>188</v>
      </c>
      <c r="D477" s="65">
        <v>234150</v>
      </c>
      <c r="E477" s="67"/>
      <c r="F477" s="27"/>
      <c r="G477" s="63" t="s">
        <v>188</v>
      </c>
      <c r="H477" s="65">
        <v>1620</v>
      </c>
      <c r="I477" s="67"/>
      <c r="J477" s="27"/>
      <c r="K477" s="63" t="s">
        <v>188</v>
      </c>
      <c r="L477" s="65">
        <v>25048</v>
      </c>
      <c r="M477" s="67"/>
      <c r="N477" s="27"/>
      <c r="O477" s="63" t="s">
        <v>188</v>
      </c>
      <c r="P477" s="91" t="s">
        <v>201</v>
      </c>
      <c r="Q477" s="67"/>
      <c r="R477" s="27"/>
      <c r="S477" s="63" t="s">
        <v>188</v>
      </c>
      <c r="T477" s="65">
        <v>260818</v>
      </c>
      <c r="U477" s="67"/>
    </row>
    <row r="478" spans="1:21" ht="15.75" thickBot="1">
      <c r="A478" s="12"/>
      <c r="B478" s="151"/>
      <c r="C478" s="64"/>
      <c r="D478" s="66"/>
      <c r="E478" s="68"/>
      <c r="F478" s="27"/>
      <c r="G478" s="64"/>
      <c r="H478" s="66"/>
      <c r="I478" s="68"/>
      <c r="J478" s="27"/>
      <c r="K478" s="64"/>
      <c r="L478" s="66"/>
      <c r="M478" s="68"/>
      <c r="N478" s="27"/>
      <c r="O478" s="64"/>
      <c r="P478" s="92"/>
      <c r="Q478" s="68"/>
      <c r="R478" s="27"/>
      <c r="S478" s="64"/>
      <c r="T478" s="66"/>
      <c r="U478" s="68"/>
    </row>
    <row r="479" spans="1:21" ht="15.75" thickTop="1">
      <c r="A479" s="12"/>
      <c r="B479" s="156" t="s">
        <v>999</v>
      </c>
      <c r="C479" s="156"/>
      <c r="D479" s="156"/>
      <c r="E479" s="156"/>
      <c r="F479" s="156"/>
      <c r="G479" s="156"/>
      <c r="H479" s="156"/>
      <c r="I479" s="156"/>
      <c r="J479" s="156"/>
      <c r="K479" s="156"/>
      <c r="L479" s="156"/>
      <c r="M479" s="156"/>
      <c r="N479" s="156"/>
      <c r="O479" s="156"/>
      <c r="P479" s="156"/>
      <c r="Q479" s="156"/>
      <c r="R479" s="156"/>
      <c r="S479" s="156"/>
      <c r="T479" s="156"/>
      <c r="U479" s="156"/>
    </row>
    <row r="480" spans="1:21">
      <c r="A480" s="12"/>
      <c r="B480" s="156" t="s">
        <v>1116</v>
      </c>
      <c r="C480" s="156"/>
      <c r="D480" s="156"/>
      <c r="E480" s="156"/>
      <c r="F480" s="156"/>
      <c r="G480" s="156"/>
      <c r="H480" s="156"/>
      <c r="I480" s="156"/>
      <c r="J480" s="156"/>
      <c r="K480" s="156"/>
      <c r="L480" s="156"/>
      <c r="M480" s="156"/>
      <c r="N480" s="156"/>
      <c r="O480" s="156"/>
      <c r="P480" s="156"/>
      <c r="Q480" s="156"/>
      <c r="R480" s="156"/>
      <c r="S480" s="156"/>
      <c r="T480" s="156"/>
      <c r="U480" s="156"/>
    </row>
    <row r="481" spans="1:21">
      <c r="A481" s="12"/>
      <c r="B481" s="156" t="s">
        <v>1063</v>
      </c>
      <c r="C481" s="156"/>
      <c r="D481" s="156"/>
      <c r="E481" s="156"/>
      <c r="F481" s="156"/>
      <c r="G481" s="156"/>
      <c r="H481" s="156"/>
      <c r="I481" s="156"/>
      <c r="J481" s="156"/>
      <c r="K481" s="156"/>
      <c r="L481" s="156"/>
      <c r="M481" s="156"/>
      <c r="N481" s="156"/>
      <c r="O481" s="156"/>
      <c r="P481" s="156"/>
      <c r="Q481" s="156"/>
      <c r="R481" s="156"/>
      <c r="S481" s="156"/>
      <c r="T481" s="156"/>
      <c r="U481" s="156"/>
    </row>
    <row r="482" spans="1:21">
      <c r="A482" s="12"/>
      <c r="B482" s="156" t="s">
        <v>928</v>
      </c>
      <c r="C482" s="156"/>
      <c r="D482" s="156"/>
      <c r="E482" s="156"/>
      <c r="F482" s="156"/>
      <c r="G482" s="156"/>
      <c r="H482" s="156"/>
      <c r="I482" s="156"/>
      <c r="J482" s="156"/>
      <c r="K482" s="156"/>
      <c r="L482" s="156"/>
      <c r="M482" s="156"/>
      <c r="N482" s="156"/>
      <c r="O482" s="156"/>
      <c r="P482" s="156"/>
      <c r="Q482" s="156"/>
      <c r="R482" s="156"/>
      <c r="S482" s="156"/>
      <c r="T482" s="156"/>
      <c r="U482" s="156"/>
    </row>
    <row r="483" spans="1:21">
      <c r="A483" s="12"/>
      <c r="B483" s="24"/>
      <c r="C483" s="24"/>
      <c r="D483" s="24"/>
      <c r="E483" s="24"/>
      <c r="F483" s="24"/>
      <c r="G483" s="24"/>
      <c r="H483" s="24"/>
      <c r="I483" s="24"/>
      <c r="J483" s="24"/>
      <c r="K483" s="24"/>
      <c r="L483" s="24"/>
      <c r="M483" s="24"/>
      <c r="N483" s="24"/>
      <c r="O483" s="24"/>
      <c r="P483" s="24"/>
      <c r="Q483" s="24"/>
      <c r="R483" s="24"/>
      <c r="S483" s="24"/>
      <c r="T483" s="24"/>
      <c r="U483" s="24"/>
    </row>
    <row r="484" spans="1:21">
      <c r="A484" s="12"/>
      <c r="B484" s="15"/>
      <c r="C484" s="15"/>
      <c r="D484" s="15"/>
      <c r="E484" s="15"/>
      <c r="F484" s="15"/>
      <c r="G484" s="15"/>
      <c r="H484" s="15"/>
      <c r="I484" s="15"/>
      <c r="J484" s="15"/>
      <c r="K484" s="15"/>
      <c r="L484" s="15"/>
      <c r="M484" s="15"/>
      <c r="N484" s="15"/>
      <c r="O484" s="15"/>
      <c r="P484" s="15"/>
      <c r="Q484" s="15"/>
      <c r="R484" s="15"/>
      <c r="S484" s="15"/>
      <c r="T484" s="15"/>
      <c r="U484" s="15"/>
    </row>
    <row r="485" spans="1:21">
      <c r="A485" s="12"/>
      <c r="B485" s="135"/>
      <c r="C485" s="108" t="s">
        <v>1001</v>
      </c>
      <c r="D485" s="108"/>
      <c r="E485" s="108"/>
      <c r="F485" s="27"/>
      <c r="G485" s="108" t="s">
        <v>1003</v>
      </c>
      <c r="H485" s="108"/>
      <c r="I485" s="108"/>
      <c r="J485" s="27"/>
      <c r="K485" s="108" t="s">
        <v>1005</v>
      </c>
      <c r="L485" s="108"/>
      <c r="M485" s="108"/>
      <c r="N485" s="27"/>
      <c r="O485" s="108" t="s">
        <v>1006</v>
      </c>
      <c r="P485" s="108"/>
      <c r="Q485" s="108"/>
      <c r="R485" s="27"/>
      <c r="S485" s="108" t="s">
        <v>118</v>
      </c>
      <c r="T485" s="108"/>
      <c r="U485" s="108"/>
    </row>
    <row r="486" spans="1:21" ht="15.75" thickBot="1">
      <c r="A486" s="12"/>
      <c r="B486" s="135"/>
      <c r="C486" s="51" t="s">
        <v>1002</v>
      </c>
      <c r="D486" s="51"/>
      <c r="E486" s="51"/>
      <c r="F486" s="27"/>
      <c r="G486" s="51" t="s">
        <v>1004</v>
      </c>
      <c r="H486" s="51"/>
      <c r="I486" s="51"/>
      <c r="J486" s="27"/>
      <c r="K486" s="51" t="s">
        <v>1004</v>
      </c>
      <c r="L486" s="51"/>
      <c r="M486" s="51"/>
      <c r="N486" s="27"/>
      <c r="O486" s="51"/>
      <c r="P486" s="51"/>
      <c r="Q486" s="51"/>
      <c r="R486" s="27"/>
      <c r="S486" s="51" t="s">
        <v>1007</v>
      </c>
      <c r="T486" s="51"/>
      <c r="U486" s="51"/>
    </row>
    <row r="487" spans="1:21">
      <c r="A487" s="12"/>
      <c r="B487" s="150" t="s">
        <v>155</v>
      </c>
      <c r="C487" s="38" t="s">
        <v>188</v>
      </c>
      <c r="D487" s="42" t="s">
        <v>1183</v>
      </c>
      <c r="E487" s="38" t="s">
        <v>190</v>
      </c>
      <c r="F487" s="31"/>
      <c r="G487" s="38" t="s">
        <v>188</v>
      </c>
      <c r="H487" s="39">
        <v>742100</v>
      </c>
      <c r="I487" s="40"/>
      <c r="J487" s="31"/>
      <c r="K487" s="38" t="s">
        <v>188</v>
      </c>
      <c r="L487" s="42" t="s">
        <v>1184</v>
      </c>
      <c r="M487" s="38" t="s">
        <v>190</v>
      </c>
      <c r="N487" s="31"/>
      <c r="O487" s="38" t="s">
        <v>188</v>
      </c>
      <c r="P487" s="42" t="s">
        <v>201</v>
      </c>
      <c r="Q487" s="40"/>
      <c r="R487" s="31"/>
      <c r="S487" s="38" t="s">
        <v>188</v>
      </c>
      <c r="T487" s="39">
        <v>329907</v>
      </c>
      <c r="U487" s="40"/>
    </row>
    <row r="488" spans="1:21" ht="15.75" thickBot="1">
      <c r="A488" s="12"/>
      <c r="B488" s="150"/>
      <c r="C488" s="105"/>
      <c r="D488" s="89"/>
      <c r="E488" s="105"/>
      <c r="F488" s="31"/>
      <c r="G488" s="105"/>
      <c r="H488" s="33"/>
      <c r="I488" s="34"/>
      <c r="J488" s="31"/>
      <c r="K488" s="105"/>
      <c r="L488" s="89"/>
      <c r="M488" s="105"/>
      <c r="N488" s="31"/>
      <c r="O488" s="105"/>
      <c r="P488" s="89"/>
      <c r="Q488" s="34"/>
      <c r="R488" s="31"/>
      <c r="S488" s="105"/>
      <c r="T488" s="33"/>
      <c r="U488" s="34"/>
    </row>
    <row r="489" spans="1:21">
      <c r="A489" s="12"/>
      <c r="B489" s="151" t="s">
        <v>156</v>
      </c>
      <c r="C489" s="91"/>
      <c r="D489" s="91"/>
      <c r="E489" s="67"/>
      <c r="F489" s="27"/>
      <c r="G489" s="91"/>
      <c r="H489" s="91"/>
      <c r="I489" s="67"/>
      <c r="J489" s="27"/>
      <c r="K489" s="91"/>
      <c r="L489" s="91"/>
      <c r="M489" s="67"/>
      <c r="N489" s="27"/>
      <c r="O489" s="91"/>
      <c r="P489" s="91"/>
      <c r="Q489" s="67"/>
      <c r="R489" s="27"/>
      <c r="S489" s="67"/>
      <c r="T489" s="67"/>
      <c r="U489" s="67"/>
    </row>
    <row r="490" spans="1:21">
      <c r="A490" s="12"/>
      <c r="B490" s="151"/>
      <c r="C490" s="29"/>
      <c r="D490" s="29"/>
      <c r="E490" s="27"/>
      <c r="F490" s="27"/>
      <c r="G490" s="29"/>
      <c r="H490" s="29"/>
      <c r="I490" s="27"/>
      <c r="J490" s="27"/>
      <c r="K490" s="29"/>
      <c r="L490" s="29"/>
      <c r="M490" s="27"/>
      <c r="N490" s="27"/>
      <c r="O490" s="29"/>
      <c r="P490" s="29"/>
      <c r="Q490" s="27"/>
      <c r="R490" s="27"/>
      <c r="S490" s="27"/>
      <c r="T490" s="27"/>
      <c r="U490" s="27"/>
    </row>
    <row r="491" spans="1:21">
      <c r="A491" s="12"/>
      <c r="B491" s="152" t="s">
        <v>1120</v>
      </c>
      <c r="C491" s="41" t="s">
        <v>1185</v>
      </c>
      <c r="D491" s="41"/>
      <c r="E491" s="30" t="s">
        <v>190</v>
      </c>
      <c r="F491" s="31"/>
      <c r="G491" s="41" t="s">
        <v>1186</v>
      </c>
      <c r="H491" s="41"/>
      <c r="I491" s="30" t="s">
        <v>190</v>
      </c>
      <c r="J491" s="31"/>
      <c r="K491" s="41" t="s">
        <v>1187</v>
      </c>
      <c r="L491" s="41"/>
      <c r="M491" s="30" t="s">
        <v>190</v>
      </c>
      <c r="N491" s="31"/>
      <c r="O491" s="41" t="s">
        <v>201</v>
      </c>
      <c r="P491" s="41"/>
      <c r="Q491" s="31"/>
      <c r="R491" s="31"/>
      <c r="S491" s="41" t="s">
        <v>1188</v>
      </c>
      <c r="T491" s="41"/>
      <c r="U491" s="30" t="s">
        <v>190</v>
      </c>
    </row>
    <row r="492" spans="1:21">
      <c r="A492" s="12"/>
      <c r="B492" s="152"/>
      <c r="C492" s="41"/>
      <c r="D492" s="41"/>
      <c r="E492" s="30"/>
      <c r="F492" s="31"/>
      <c r="G492" s="41"/>
      <c r="H492" s="41"/>
      <c r="I492" s="30"/>
      <c r="J492" s="31"/>
      <c r="K492" s="41"/>
      <c r="L492" s="41"/>
      <c r="M492" s="30"/>
      <c r="N492" s="31"/>
      <c r="O492" s="41"/>
      <c r="P492" s="41"/>
      <c r="Q492" s="31"/>
      <c r="R492" s="31"/>
      <c r="S492" s="41"/>
      <c r="T492" s="41"/>
      <c r="U492" s="30"/>
    </row>
    <row r="493" spans="1:21">
      <c r="A493" s="12"/>
      <c r="B493" s="153" t="s">
        <v>159</v>
      </c>
      <c r="C493" s="29" t="s">
        <v>201</v>
      </c>
      <c r="D493" s="29"/>
      <c r="E493" s="27"/>
      <c r="F493" s="27"/>
      <c r="G493" s="29" t="s">
        <v>201</v>
      </c>
      <c r="H493" s="29"/>
      <c r="I493" s="27"/>
      <c r="J493" s="27"/>
      <c r="K493" s="28">
        <v>13239</v>
      </c>
      <c r="L493" s="28"/>
      <c r="M493" s="27"/>
      <c r="N493" s="27"/>
      <c r="O493" s="29" t="s">
        <v>201</v>
      </c>
      <c r="P493" s="29"/>
      <c r="Q493" s="27"/>
      <c r="R493" s="27"/>
      <c r="S493" s="28">
        <v>13239</v>
      </c>
      <c r="T493" s="28"/>
      <c r="U493" s="27"/>
    </row>
    <row r="494" spans="1:21">
      <c r="A494" s="12"/>
      <c r="B494" s="153"/>
      <c r="C494" s="29"/>
      <c r="D494" s="29"/>
      <c r="E494" s="27"/>
      <c r="F494" s="27"/>
      <c r="G494" s="29"/>
      <c r="H494" s="29"/>
      <c r="I494" s="27"/>
      <c r="J494" s="27"/>
      <c r="K494" s="28"/>
      <c r="L494" s="28"/>
      <c r="M494" s="27"/>
      <c r="N494" s="27"/>
      <c r="O494" s="29"/>
      <c r="P494" s="29"/>
      <c r="Q494" s="27"/>
      <c r="R494" s="27"/>
      <c r="S494" s="28"/>
      <c r="T494" s="28"/>
      <c r="U494" s="27"/>
    </row>
    <row r="495" spans="1:21">
      <c r="A495" s="12"/>
      <c r="B495" s="152" t="s">
        <v>1126</v>
      </c>
      <c r="C495" s="41" t="s">
        <v>1189</v>
      </c>
      <c r="D495" s="41"/>
      <c r="E495" s="30" t="s">
        <v>190</v>
      </c>
      <c r="F495" s="31"/>
      <c r="G495" s="41" t="s">
        <v>201</v>
      </c>
      <c r="H495" s="41"/>
      <c r="I495" s="31"/>
      <c r="J495" s="31"/>
      <c r="K495" s="41" t="s">
        <v>201</v>
      </c>
      <c r="L495" s="41"/>
      <c r="M495" s="31"/>
      <c r="N495" s="31"/>
      <c r="O495" s="32">
        <v>293170</v>
      </c>
      <c r="P495" s="32"/>
      <c r="Q495" s="31"/>
      <c r="R495" s="31"/>
      <c r="S495" s="41" t="s">
        <v>201</v>
      </c>
      <c r="T495" s="41"/>
      <c r="U495" s="31"/>
    </row>
    <row r="496" spans="1:21">
      <c r="A496" s="12"/>
      <c r="B496" s="152"/>
      <c r="C496" s="41"/>
      <c r="D496" s="41"/>
      <c r="E496" s="30"/>
      <c r="F496" s="31"/>
      <c r="G496" s="41"/>
      <c r="H496" s="41"/>
      <c r="I496" s="31"/>
      <c r="J496" s="31"/>
      <c r="K496" s="41"/>
      <c r="L496" s="41"/>
      <c r="M496" s="31"/>
      <c r="N496" s="31"/>
      <c r="O496" s="32"/>
      <c r="P496" s="32"/>
      <c r="Q496" s="31"/>
      <c r="R496" s="31"/>
      <c r="S496" s="41"/>
      <c r="T496" s="41"/>
      <c r="U496" s="31"/>
    </row>
    <row r="497" spans="1:21">
      <c r="A497" s="12"/>
      <c r="B497" s="153" t="s">
        <v>1128</v>
      </c>
      <c r="C497" s="28">
        <v>16513</v>
      </c>
      <c r="D497" s="28"/>
      <c r="E497" s="27"/>
      <c r="F497" s="27"/>
      <c r="G497" s="29" t="s">
        <v>201</v>
      </c>
      <c r="H497" s="29"/>
      <c r="I497" s="27"/>
      <c r="J497" s="27"/>
      <c r="K497" s="29" t="s">
        <v>201</v>
      </c>
      <c r="L497" s="29"/>
      <c r="M497" s="27"/>
      <c r="N497" s="27"/>
      <c r="O497" s="29" t="s">
        <v>1190</v>
      </c>
      <c r="P497" s="29"/>
      <c r="Q497" s="26" t="s">
        <v>190</v>
      </c>
      <c r="R497" s="27"/>
      <c r="S497" s="29" t="s">
        <v>201</v>
      </c>
      <c r="T497" s="29"/>
      <c r="U497" s="27"/>
    </row>
    <row r="498" spans="1:21">
      <c r="A498" s="12"/>
      <c r="B498" s="153"/>
      <c r="C498" s="28"/>
      <c r="D498" s="28"/>
      <c r="E498" s="27"/>
      <c r="F498" s="27"/>
      <c r="G498" s="29"/>
      <c r="H498" s="29"/>
      <c r="I498" s="27"/>
      <c r="J498" s="27"/>
      <c r="K498" s="29"/>
      <c r="L498" s="29"/>
      <c r="M498" s="27"/>
      <c r="N498" s="27"/>
      <c r="O498" s="29"/>
      <c r="P498" s="29"/>
      <c r="Q498" s="26"/>
      <c r="R498" s="27"/>
      <c r="S498" s="29"/>
      <c r="T498" s="29"/>
      <c r="U498" s="27"/>
    </row>
    <row r="499" spans="1:21">
      <c r="A499" s="12"/>
      <c r="B499" s="152" t="s">
        <v>1191</v>
      </c>
      <c r="C499" s="41" t="s">
        <v>1192</v>
      </c>
      <c r="D499" s="41"/>
      <c r="E499" s="30" t="s">
        <v>190</v>
      </c>
      <c r="F499" s="31"/>
      <c r="G499" s="41" t="s">
        <v>201</v>
      </c>
      <c r="H499" s="41"/>
      <c r="I499" s="31"/>
      <c r="J499" s="31"/>
      <c r="K499" s="41" t="s">
        <v>201</v>
      </c>
      <c r="L499" s="41"/>
      <c r="M499" s="31"/>
      <c r="N499" s="31"/>
      <c r="O499" s="32">
        <v>238083</v>
      </c>
      <c r="P499" s="32"/>
      <c r="Q499" s="31"/>
      <c r="R499" s="31"/>
      <c r="S499" s="41" t="s">
        <v>201</v>
      </c>
      <c r="T499" s="41"/>
      <c r="U499" s="31"/>
    </row>
    <row r="500" spans="1:21">
      <c r="A500" s="12"/>
      <c r="B500" s="152"/>
      <c r="C500" s="41"/>
      <c r="D500" s="41"/>
      <c r="E500" s="30"/>
      <c r="F500" s="31"/>
      <c r="G500" s="41"/>
      <c r="H500" s="41"/>
      <c r="I500" s="31"/>
      <c r="J500" s="31"/>
      <c r="K500" s="41"/>
      <c r="L500" s="41"/>
      <c r="M500" s="31"/>
      <c r="N500" s="31"/>
      <c r="O500" s="32"/>
      <c r="P500" s="32"/>
      <c r="Q500" s="31"/>
      <c r="R500" s="31"/>
      <c r="S500" s="41"/>
      <c r="T500" s="41"/>
      <c r="U500" s="31"/>
    </row>
    <row r="501" spans="1:21">
      <c r="A501" s="12"/>
      <c r="B501" s="153" t="s">
        <v>1193</v>
      </c>
      <c r="C501" s="28">
        <v>271847</v>
      </c>
      <c r="D501" s="28"/>
      <c r="E501" s="27"/>
      <c r="F501" s="27"/>
      <c r="G501" s="29" t="s">
        <v>201</v>
      </c>
      <c r="H501" s="29"/>
      <c r="I501" s="27"/>
      <c r="J501" s="27"/>
      <c r="K501" s="29" t="s">
        <v>201</v>
      </c>
      <c r="L501" s="29"/>
      <c r="M501" s="27"/>
      <c r="N501" s="27"/>
      <c r="O501" s="29" t="s">
        <v>1194</v>
      </c>
      <c r="P501" s="29"/>
      <c r="Q501" s="26" t="s">
        <v>190</v>
      </c>
      <c r="R501" s="27"/>
      <c r="S501" s="29" t="s">
        <v>201</v>
      </c>
      <c r="T501" s="29"/>
      <c r="U501" s="27"/>
    </row>
    <row r="502" spans="1:21">
      <c r="A502" s="12"/>
      <c r="B502" s="153"/>
      <c r="C502" s="28"/>
      <c r="D502" s="28"/>
      <c r="E502" s="27"/>
      <c r="F502" s="27"/>
      <c r="G502" s="29"/>
      <c r="H502" s="29"/>
      <c r="I502" s="27"/>
      <c r="J502" s="27"/>
      <c r="K502" s="29"/>
      <c r="L502" s="29"/>
      <c r="M502" s="27"/>
      <c r="N502" s="27"/>
      <c r="O502" s="29"/>
      <c r="P502" s="29"/>
      <c r="Q502" s="26"/>
      <c r="R502" s="27"/>
      <c r="S502" s="29"/>
      <c r="T502" s="29"/>
      <c r="U502" s="27"/>
    </row>
    <row r="503" spans="1:21">
      <c r="A503" s="12"/>
      <c r="B503" s="152" t="s">
        <v>130</v>
      </c>
      <c r="C503" s="41" t="s">
        <v>201</v>
      </c>
      <c r="D503" s="41"/>
      <c r="E503" s="31"/>
      <c r="F503" s="31"/>
      <c r="G503" s="41">
        <v>855</v>
      </c>
      <c r="H503" s="41"/>
      <c r="I503" s="31"/>
      <c r="J503" s="31"/>
      <c r="K503" s="41">
        <v>43</v>
      </c>
      <c r="L503" s="41"/>
      <c r="M503" s="31"/>
      <c r="N503" s="31"/>
      <c r="O503" s="41" t="s">
        <v>201</v>
      </c>
      <c r="P503" s="41"/>
      <c r="Q503" s="31"/>
      <c r="R503" s="31"/>
      <c r="S503" s="41">
        <v>898</v>
      </c>
      <c r="T503" s="41"/>
      <c r="U503" s="31"/>
    </row>
    <row r="504" spans="1:21" ht="15.75" thickBot="1">
      <c r="A504" s="12"/>
      <c r="B504" s="152"/>
      <c r="C504" s="89"/>
      <c r="D504" s="89"/>
      <c r="E504" s="34"/>
      <c r="F504" s="31"/>
      <c r="G504" s="89"/>
      <c r="H504" s="89"/>
      <c r="I504" s="34"/>
      <c r="J504" s="31"/>
      <c r="K504" s="89"/>
      <c r="L504" s="89"/>
      <c r="M504" s="34"/>
      <c r="N504" s="31"/>
      <c r="O504" s="89"/>
      <c r="P504" s="89"/>
      <c r="Q504" s="34"/>
      <c r="R504" s="31"/>
      <c r="S504" s="89"/>
      <c r="T504" s="89"/>
      <c r="U504" s="34"/>
    </row>
    <row r="505" spans="1:21">
      <c r="A505" s="12"/>
      <c r="B505" s="154" t="s">
        <v>160</v>
      </c>
      <c r="C505" s="91" t="s">
        <v>1195</v>
      </c>
      <c r="D505" s="91"/>
      <c r="E505" s="63" t="s">
        <v>190</v>
      </c>
      <c r="F505" s="27"/>
      <c r="G505" s="91" t="s">
        <v>1196</v>
      </c>
      <c r="H505" s="91"/>
      <c r="I505" s="63" t="s">
        <v>190</v>
      </c>
      <c r="J505" s="27"/>
      <c r="K505" s="91" t="s">
        <v>1197</v>
      </c>
      <c r="L505" s="91"/>
      <c r="M505" s="63" t="s">
        <v>190</v>
      </c>
      <c r="N505" s="27"/>
      <c r="O505" s="65">
        <v>242893</v>
      </c>
      <c r="P505" s="65"/>
      <c r="Q505" s="67"/>
      <c r="R505" s="27"/>
      <c r="S505" s="91" t="s">
        <v>1198</v>
      </c>
      <c r="T505" s="91"/>
      <c r="U505" s="63" t="s">
        <v>190</v>
      </c>
    </row>
    <row r="506" spans="1:21" ht="15.75" thickBot="1">
      <c r="A506" s="12"/>
      <c r="B506" s="154"/>
      <c r="C506" s="43"/>
      <c r="D506" s="43"/>
      <c r="E506" s="44"/>
      <c r="F506" s="27"/>
      <c r="G506" s="43"/>
      <c r="H506" s="43"/>
      <c r="I506" s="44"/>
      <c r="J506" s="27"/>
      <c r="K506" s="43"/>
      <c r="L506" s="43"/>
      <c r="M506" s="44"/>
      <c r="N506" s="27"/>
      <c r="O506" s="70"/>
      <c r="P506" s="70"/>
      <c r="Q506" s="45"/>
      <c r="R506" s="27"/>
      <c r="S506" s="43"/>
      <c r="T506" s="43"/>
      <c r="U506" s="44"/>
    </row>
    <row r="507" spans="1:21">
      <c r="A507" s="12"/>
      <c r="B507" s="150" t="s">
        <v>161</v>
      </c>
      <c r="C507" s="42"/>
      <c r="D507" s="42"/>
      <c r="E507" s="40"/>
      <c r="F507" s="31"/>
      <c r="G507" s="42"/>
      <c r="H507" s="42"/>
      <c r="I507" s="40"/>
      <c r="J507" s="31"/>
      <c r="K507" s="42"/>
      <c r="L507" s="42"/>
      <c r="M507" s="40"/>
      <c r="N507" s="31"/>
      <c r="O507" s="42"/>
      <c r="P507" s="42"/>
      <c r="Q507" s="40"/>
      <c r="R507" s="31"/>
      <c r="S507" s="40"/>
      <c r="T507" s="40"/>
      <c r="U507" s="40"/>
    </row>
    <row r="508" spans="1:21">
      <c r="A508" s="12"/>
      <c r="B508" s="150"/>
      <c r="C508" s="41"/>
      <c r="D508" s="41"/>
      <c r="E508" s="31"/>
      <c r="F508" s="31"/>
      <c r="G508" s="41"/>
      <c r="H508" s="41"/>
      <c r="I508" s="31"/>
      <c r="J508" s="31"/>
      <c r="K508" s="41"/>
      <c r="L508" s="41"/>
      <c r="M508" s="31"/>
      <c r="N508" s="31"/>
      <c r="O508" s="41"/>
      <c r="P508" s="41"/>
      <c r="Q508" s="31"/>
      <c r="R508" s="31"/>
      <c r="S508" s="31"/>
      <c r="T508" s="31"/>
      <c r="U508" s="31"/>
    </row>
    <row r="509" spans="1:21">
      <c r="A509" s="12"/>
      <c r="B509" s="153" t="s">
        <v>162</v>
      </c>
      <c r="C509" s="28">
        <v>496510</v>
      </c>
      <c r="D509" s="28"/>
      <c r="E509" s="27"/>
      <c r="F509" s="27"/>
      <c r="G509" s="29" t="s">
        <v>201</v>
      </c>
      <c r="H509" s="29"/>
      <c r="I509" s="27"/>
      <c r="J509" s="27"/>
      <c r="K509" s="29" t="s">
        <v>201</v>
      </c>
      <c r="L509" s="29"/>
      <c r="M509" s="27"/>
      <c r="N509" s="27"/>
      <c r="O509" s="29" t="s">
        <v>201</v>
      </c>
      <c r="P509" s="29"/>
      <c r="Q509" s="27"/>
      <c r="R509" s="27"/>
      <c r="S509" s="28">
        <v>496510</v>
      </c>
      <c r="T509" s="28"/>
      <c r="U509" s="27"/>
    </row>
    <row r="510" spans="1:21">
      <c r="A510" s="12"/>
      <c r="B510" s="153"/>
      <c r="C510" s="28"/>
      <c r="D510" s="28"/>
      <c r="E510" s="27"/>
      <c r="F510" s="27"/>
      <c r="G510" s="29"/>
      <c r="H510" s="29"/>
      <c r="I510" s="27"/>
      <c r="J510" s="27"/>
      <c r="K510" s="29"/>
      <c r="L510" s="29"/>
      <c r="M510" s="27"/>
      <c r="N510" s="27"/>
      <c r="O510" s="29"/>
      <c r="P510" s="29"/>
      <c r="Q510" s="27"/>
      <c r="R510" s="27"/>
      <c r="S510" s="28"/>
      <c r="T510" s="28"/>
      <c r="U510" s="27"/>
    </row>
    <row r="511" spans="1:21">
      <c r="A511" s="12"/>
      <c r="B511" s="152" t="s">
        <v>1199</v>
      </c>
      <c r="C511" s="41" t="s">
        <v>201</v>
      </c>
      <c r="D511" s="41"/>
      <c r="E511" s="31"/>
      <c r="F511" s="31"/>
      <c r="G511" s="41" t="s">
        <v>201</v>
      </c>
      <c r="H511" s="41"/>
      <c r="I511" s="31"/>
      <c r="J511" s="31"/>
      <c r="K511" s="32">
        <v>510650</v>
      </c>
      <c r="L511" s="32"/>
      <c r="M511" s="31"/>
      <c r="N511" s="31"/>
      <c r="O511" s="41" t="s">
        <v>201</v>
      </c>
      <c r="P511" s="41"/>
      <c r="Q511" s="31"/>
      <c r="R511" s="31"/>
      <c r="S511" s="32">
        <v>510650</v>
      </c>
      <c r="T511" s="32"/>
      <c r="U511" s="31"/>
    </row>
    <row r="512" spans="1:21">
      <c r="A512" s="12"/>
      <c r="B512" s="152"/>
      <c r="C512" s="41"/>
      <c r="D512" s="41"/>
      <c r="E512" s="31"/>
      <c r="F512" s="31"/>
      <c r="G512" s="41"/>
      <c r="H512" s="41"/>
      <c r="I512" s="31"/>
      <c r="J512" s="31"/>
      <c r="K512" s="32"/>
      <c r="L512" s="32"/>
      <c r="M512" s="31"/>
      <c r="N512" s="31"/>
      <c r="O512" s="41"/>
      <c r="P512" s="41"/>
      <c r="Q512" s="31"/>
      <c r="R512" s="31"/>
      <c r="S512" s="32"/>
      <c r="T512" s="32"/>
      <c r="U512" s="31"/>
    </row>
    <row r="513" spans="1:21">
      <c r="A513" s="12"/>
      <c r="B513" s="153" t="s">
        <v>163</v>
      </c>
      <c r="C513" s="29" t="s">
        <v>201</v>
      </c>
      <c r="D513" s="29"/>
      <c r="E513" s="27"/>
      <c r="F513" s="27"/>
      <c r="G513" s="29" t="s">
        <v>201</v>
      </c>
      <c r="H513" s="29"/>
      <c r="I513" s="27"/>
      <c r="J513" s="27"/>
      <c r="K513" s="29" t="s">
        <v>1200</v>
      </c>
      <c r="L513" s="29"/>
      <c r="M513" s="26" t="s">
        <v>190</v>
      </c>
      <c r="N513" s="27"/>
      <c r="O513" s="29" t="s">
        <v>201</v>
      </c>
      <c r="P513" s="29"/>
      <c r="Q513" s="27"/>
      <c r="R513" s="27"/>
      <c r="S513" s="29" t="s">
        <v>1200</v>
      </c>
      <c r="T513" s="29"/>
      <c r="U513" s="26" t="s">
        <v>190</v>
      </c>
    </row>
    <row r="514" spans="1:21">
      <c r="A514" s="12"/>
      <c r="B514" s="153"/>
      <c r="C514" s="29"/>
      <c r="D514" s="29"/>
      <c r="E514" s="27"/>
      <c r="F514" s="27"/>
      <c r="G514" s="29"/>
      <c r="H514" s="29"/>
      <c r="I514" s="27"/>
      <c r="J514" s="27"/>
      <c r="K514" s="29"/>
      <c r="L514" s="29"/>
      <c r="M514" s="26"/>
      <c r="N514" s="27"/>
      <c r="O514" s="29"/>
      <c r="P514" s="29"/>
      <c r="Q514" s="27"/>
      <c r="R514" s="27"/>
      <c r="S514" s="29"/>
      <c r="T514" s="29"/>
      <c r="U514" s="26"/>
    </row>
    <row r="515" spans="1:21">
      <c r="A515" s="12"/>
      <c r="B515" s="152" t="s">
        <v>164</v>
      </c>
      <c r="C515" s="41" t="s">
        <v>1201</v>
      </c>
      <c r="D515" s="41"/>
      <c r="E515" s="30" t="s">
        <v>190</v>
      </c>
      <c r="F515" s="31"/>
      <c r="G515" s="41" t="s">
        <v>1202</v>
      </c>
      <c r="H515" s="41"/>
      <c r="I515" s="30" t="s">
        <v>190</v>
      </c>
      <c r="J515" s="31"/>
      <c r="K515" s="41" t="s">
        <v>1203</v>
      </c>
      <c r="L515" s="41"/>
      <c r="M515" s="30" t="s">
        <v>190</v>
      </c>
      <c r="N515" s="31"/>
      <c r="O515" s="41" t="s">
        <v>201</v>
      </c>
      <c r="P515" s="41"/>
      <c r="Q515" s="31"/>
      <c r="R515" s="31"/>
      <c r="S515" s="41" t="s">
        <v>1204</v>
      </c>
      <c r="T515" s="41"/>
      <c r="U515" s="30" t="s">
        <v>190</v>
      </c>
    </row>
    <row r="516" spans="1:21">
      <c r="A516" s="12"/>
      <c r="B516" s="152"/>
      <c r="C516" s="41"/>
      <c r="D516" s="41"/>
      <c r="E516" s="30"/>
      <c r="F516" s="31"/>
      <c r="G516" s="41"/>
      <c r="H516" s="41"/>
      <c r="I516" s="30"/>
      <c r="J516" s="31"/>
      <c r="K516" s="41"/>
      <c r="L516" s="41"/>
      <c r="M516" s="30"/>
      <c r="N516" s="31"/>
      <c r="O516" s="41"/>
      <c r="P516" s="41"/>
      <c r="Q516" s="31"/>
      <c r="R516" s="31"/>
      <c r="S516" s="41"/>
      <c r="T516" s="41"/>
      <c r="U516" s="30"/>
    </row>
    <row r="517" spans="1:21">
      <c r="A517" s="12"/>
      <c r="B517" s="153" t="s">
        <v>165</v>
      </c>
      <c r="C517" s="29" t="s">
        <v>1205</v>
      </c>
      <c r="D517" s="29"/>
      <c r="E517" s="26" t="s">
        <v>190</v>
      </c>
      <c r="F517" s="27"/>
      <c r="G517" s="29" t="s">
        <v>201</v>
      </c>
      <c r="H517" s="29"/>
      <c r="I517" s="27"/>
      <c r="J517" s="27"/>
      <c r="K517" s="29" t="s">
        <v>201</v>
      </c>
      <c r="L517" s="29"/>
      <c r="M517" s="27"/>
      <c r="N517" s="27"/>
      <c r="O517" s="29" t="s">
        <v>201</v>
      </c>
      <c r="P517" s="29"/>
      <c r="Q517" s="27"/>
      <c r="R517" s="27"/>
      <c r="S517" s="29" t="s">
        <v>1205</v>
      </c>
      <c r="T517" s="29"/>
      <c r="U517" s="26" t="s">
        <v>190</v>
      </c>
    </row>
    <row r="518" spans="1:21">
      <c r="A518" s="12"/>
      <c r="B518" s="153"/>
      <c r="C518" s="29"/>
      <c r="D518" s="29"/>
      <c r="E518" s="26"/>
      <c r="F518" s="27"/>
      <c r="G518" s="29"/>
      <c r="H518" s="29"/>
      <c r="I518" s="27"/>
      <c r="J518" s="27"/>
      <c r="K518" s="29"/>
      <c r="L518" s="29"/>
      <c r="M518" s="27"/>
      <c r="N518" s="27"/>
      <c r="O518" s="29"/>
      <c r="P518" s="29"/>
      <c r="Q518" s="27"/>
      <c r="R518" s="27"/>
      <c r="S518" s="29"/>
      <c r="T518" s="29"/>
      <c r="U518" s="26"/>
    </row>
    <row r="519" spans="1:21">
      <c r="A519" s="12"/>
      <c r="B519" s="152" t="s">
        <v>129</v>
      </c>
      <c r="C519" s="41">
        <v>217</v>
      </c>
      <c r="D519" s="41"/>
      <c r="E519" s="31"/>
      <c r="F519" s="31"/>
      <c r="G519" s="41" t="s">
        <v>201</v>
      </c>
      <c r="H519" s="41"/>
      <c r="I519" s="31"/>
      <c r="J519" s="31"/>
      <c r="K519" s="41" t="s">
        <v>201</v>
      </c>
      <c r="L519" s="41"/>
      <c r="M519" s="31"/>
      <c r="N519" s="31"/>
      <c r="O519" s="41" t="s">
        <v>201</v>
      </c>
      <c r="P519" s="41"/>
      <c r="Q519" s="31"/>
      <c r="R519" s="31"/>
      <c r="S519" s="41">
        <v>217</v>
      </c>
      <c r="T519" s="41"/>
      <c r="U519" s="31"/>
    </row>
    <row r="520" spans="1:21">
      <c r="A520" s="12"/>
      <c r="B520" s="152"/>
      <c r="C520" s="41"/>
      <c r="D520" s="41"/>
      <c r="E520" s="31"/>
      <c r="F520" s="31"/>
      <c r="G520" s="41"/>
      <c r="H520" s="41"/>
      <c r="I520" s="31"/>
      <c r="J520" s="31"/>
      <c r="K520" s="41"/>
      <c r="L520" s="41"/>
      <c r="M520" s="31"/>
      <c r="N520" s="31"/>
      <c r="O520" s="41"/>
      <c r="P520" s="41"/>
      <c r="Q520" s="31"/>
      <c r="R520" s="31"/>
      <c r="S520" s="41"/>
      <c r="T520" s="41"/>
      <c r="U520" s="31"/>
    </row>
    <row r="521" spans="1:21">
      <c r="A521" s="12"/>
      <c r="B521" s="153" t="s">
        <v>1144</v>
      </c>
      <c r="C521" s="29">
        <v>161</v>
      </c>
      <c r="D521" s="29"/>
      <c r="E521" s="27"/>
      <c r="F521" s="27"/>
      <c r="G521" s="29" t="s">
        <v>201</v>
      </c>
      <c r="H521" s="29"/>
      <c r="I521" s="27"/>
      <c r="J521" s="27"/>
      <c r="K521" s="29" t="s">
        <v>201</v>
      </c>
      <c r="L521" s="29"/>
      <c r="M521" s="27"/>
      <c r="N521" s="27"/>
      <c r="O521" s="29" t="s">
        <v>201</v>
      </c>
      <c r="P521" s="29"/>
      <c r="Q521" s="27"/>
      <c r="R521" s="27"/>
      <c r="S521" s="29">
        <v>161</v>
      </c>
      <c r="T521" s="29"/>
      <c r="U521" s="27"/>
    </row>
    <row r="522" spans="1:21">
      <c r="A522" s="12"/>
      <c r="B522" s="153"/>
      <c r="C522" s="29"/>
      <c r="D522" s="29"/>
      <c r="E522" s="27"/>
      <c r="F522" s="27"/>
      <c r="G522" s="29"/>
      <c r="H522" s="29"/>
      <c r="I522" s="27"/>
      <c r="J522" s="27"/>
      <c r="K522" s="29"/>
      <c r="L522" s="29"/>
      <c r="M522" s="27"/>
      <c r="N522" s="27"/>
      <c r="O522" s="29"/>
      <c r="P522" s="29"/>
      <c r="Q522" s="27"/>
      <c r="R522" s="27"/>
      <c r="S522" s="29"/>
      <c r="T522" s="29"/>
      <c r="U522" s="27"/>
    </row>
    <row r="523" spans="1:21">
      <c r="A523" s="12"/>
      <c r="B523" s="152" t="s">
        <v>167</v>
      </c>
      <c r="C523" s="41" t="s">
        <v>1206</v>
      </c>
      <c r="D523" s="41"/>
      <c r="E523" s="30" t="s">
        <v>190</v>
      </c>
      <c r="F523" s="31"/>
      <c r="G523" s="41" t="s">
        <v>201</v>
      </c>
      <c r="H523" s="41"/>
      <c r="I523" s="31"/>
      <c r="J523" s="31"/>
      <c r="K523" s="41" t="s">
        <v>201</v>
      </c>
      <c r="L523" s="41"/>
      <c r="M523" s="31"/>
      <c r="N523" s="31"/>
      <c r="O523" s="41" t="s">
        <v>201</v>
      </c>
      <c r="P523" s="41"/>
      <c r="Q523" s="31"/>
      <c r="R523" s="31"/>
      <c r="S523" s="41" t="s">
        <v>1206</v>
      </c>
      <c r="T523" s="41"/>
      <c r="U523" s="30" t="s">
        <v>190</v>
      </c>
    </row>
    <row r="524" spans="1:21">
      <c r="A524" s="12"/>
      <c r="B524" s="152"/>
      <c r="C524" s="41"/>
      <c r="D524" s="41"/>
      <c r="E524" s="30"/>
      <c r="F524" s="31"/>
      <c r="G524" s="41"/>
      <c r="H524" s="41"/>
      <c r="I524" s="31"/>
      <c r="J524" s="31"/>
      <c r="K524" s="41"/>
      <c r="L524" s="41"/>
      <c r="M524" s="31"/>
      <c r="N524" s="31"/>
      <c r="O524" s="41"/>
      <c r="P524" s="41"/>
      <c r="Q524" s="31"/>
      <c r="R524" s="31"/>
      <c r="S524" s="41"/>
      <c r="T524" s="41"/>
      <c r="U524" s="30"/>
    </row>
    <row r="525" spans="1:21">
      <c r="A525" s="12"/>
      <c r="B525" s="153" t="s">
        <v>168</v>
      </c>
      <c r="C525" s="29" t="s">
        <v>1207</v>
      </c>
      <c r="D525" s="29"/>
      <c r="E525" s="26" t="s">
        <v>190</v>
      </c>
      <c r="F525" s="27"/>
      <c r="G525" s="29" t="s">
        <v>201</v>
      </c>
      <c r="H525" s="29"/>
      <c r="I525" s="27"/>
      <c r="J525" s="27"/>
      <c r="K525" s="29" t="s">
        <v>201</v>
      </c>
      <c r="L525" s="29"/>
      <c r="M525" s="27"/>
      <c r="N525" s="27"/>
      <c r="O525" s="29" t="s">
        <v>201</v>
      </c>
      <c r="P525" s="29"/>
      <c r="Q525" s="27"/>
      <c r="R525" s="27"/>
      <c r="S525" s="29" t="s">
        <v>1207</v>
      </c>
      <c r="T525" s="29"/>
      <c r="U525" s="26" t="s">
        <v>190</v>
      </c>
    </row>
    <row r="526" spans="1:21">
      <c r="A526" s="12"/>
      <c r="B526" s="153"/>
      <c r="C526" s="29"/>
      <c r="D526" s="29"/>
      <c r="E526" s="26"/>
      <c r="F526" s="27"/>
      <c r="G526" s="29"/>
      <c r="H526" s="29"/>
      <c r="I526" s="27"/>
      <c r="J526" s="27"/>
      <c r="K526" s="29"/>
      <c r="L526" s="29"/>
      <c r="M526" s="27"/>
      <c r="N526" s="27"/>
      <c r="O526" s="29"/>
      <c r="P526" s="29"/>
      <c r="Q526" s="27"/>
      <c r="R526" s="27"/>
      <c r="S526" s="29"/>
      <c r="T526" s="29"/>
      <c r="U526" s="26"/>
    </row>
    <row r="527" spans="1:21">
      <c r="A527" s="12"/>
      <c r="B527" s="152" t="s">
        <v>1140</v>
      </c>
      <c r="C527" s="32">
        <v>519737</v>
      </c>
      <c r="D527" s="32"/>
      <c r="E527" s="31"/>
      <c r="F527" s="31"/>
      <c r="G527" s="41" t="s">
        <v>1208</v>
      </c>
      <c r="H527" s="41"/>
      <c r="I527" s="30" t="s">
        <v>190</v>
      </c>
      <c r="J527" s="31"/>
      <c r="K527" s="32">
        <v>48362</v>
      </c>
      <c r="L527" s="32"/>
      <c r="M527" s="31"/>
      <c r="N527" s="31"/>
      <c r="O527" s="41" t="s">
        <v>201</v>
      </c>
      <c r="P527" s="41"/>
      <c r="Q527" s="31"/>
      <c r="R527" s="31"/>
      <c r="S527" s="41" t="s">
        <v>201</v>
      </c>
      <c r="T527" s="41"/>
      <c r="U527" s="31"/>
    </row>
    <row r="528" spans="1:21">
      <c r="A528" s="12"/>
      <c r="B528" s="152"/>
      <c r="C528" s="32"/>
      <c r="D528" s="32"/>
      <c r="E528" s="31"/>
      <c r="F528" s="31"/>
      <c r="G528" s="41"/>
      <c r="H528" s="41"/>
      <c r="I528" s="30"/>
      <c r="J528" s="31"/>
      <c r="K528" s="32"/>
      <c r="L528" s="32"/>
      <c r="M528" s="31"/>
      <c r="N528" s="31"/>
      <c r="O528" s="41"/>
      <c r="P528" s="41"/>
      <c r="Q528" s="31"/>
      <c r="R528" s="31"/>
      <c r="S528" s="41"/>
      <c r="T528" s="41"/>
      <c r="U528" s="31"/>
    </row>
    <row r="529" spans="1:21">
      <c r="A529" s="12"/>
      <c r="B529" s="153" t="s">
        <v>1142</v>
      </c>
      <c r="C529" s="29" t="s">
        <v>201</v>
      </c>
      <c r="D529" s="29"/>
      <c r="E529" s="27"/>
      <c r="F529" s="27"/>
      <c r="G529" s="28">
        <v>8499</v>
      </c>
      <c r="H529" s="28"/>
      <c r="I529" s="27"/>
      <c r="J529" s="27"/>
      <c r="K529" s="28">
        <v>284671</v>
      </c>
      <c r="L529" s="28"/>
      <c r="M529" s="27"/>
      <c r="N529" s="27"/>
      <c r="O529" s="29" t="s">
        <v>1189</v>
      </c>
      <c r="P529" s="29"/>
      <c r="Q529" s="26" t="s">
        <v>190</v>
      </c>
      <c r="R529" s="27"/>
      <c r="S529" s="29" t="s">
        <v>201</v>
      </c>
      <c r="T529" s="29"/>
      <c r="U529" s="27"/>
    </row>
    <row r="530" spans="1:21">
      <c r="A530" s="12"/>
      <c r="B530" s="153"/>
      <c r="C530" s="29"/>
      <c r="D530" s="29"/>
      <c r="E530" s="27"/>
      <c r="F530" s="27"/>
      <c r="G530" s="28"/>
      <c r="H530" s="28"/>
      <c r="I530" s="27"/>
      <c r="J530" s="27"/>
      <c r="K530" s="28"/>
      <c r="L530" s="28"/>
      <c r="M530" s="27"/>
      <c r="N530" s="27"/>
      <c r="O530" s="29"/>
      <c r="P530" s="29"/>
      <c r="Q530" s="26"/>
      <c r="R530" s="27"/>
      <c r="S530" s="29"/>
      <c r="T530" s="29"/>
      <c r="U530" s="27"/>
    </row>
    <row r="531" spans="1:21">
      <c r="A531" s="12"/>
      <c r="B531" s="152" t="s">
        <v>1143</v>
      </c>
      <c r="C531" s="41" t="s">
        <v>201</v>
      </c>
      <c r="D531" s="41"/>
      <c r="E531" s="31"/>
      <c r="F531" s="31"/>
      <c r="G531" s="41" t="s">
        <v>201</v>
      </c>
      <c r="H531" s="41"/>
      <c r="I531" s="31"/>
      <c r="J531" s="31"/>
      <c r="K531" s="41" t="s">
        <v>1190</v>
      </c>
      <c r="L531" s="41"/>
      <c r="M531" s="30" t="s">
        <v>190</v>
      </c>
      <c r="N531" s="31"/>
      <c r="O531" s="32">
        <v>16513</v>
      </c>
      <c r="P531" s="32"/>
      <c r="Q531" s="31"/>
      <c r="R531" s="31"/>
      <c r="S531" s="41" t="s">
        <v>201</v>
      </c>
      <c r="T531" s="41"/>
      <c r="U531" s="31"/>
    </row>
    <row r="532" spans="1:21">
      <c r="A532" s="12"/>
      <c r="B532" s="152"/>
      <c r="C532" s="41"/>
      <c r="D532" s="41"/>
      <c r="E532" s="31"/>
      <c r="F532" s="31"/>
      <c r="G532" s="41"/>
      <c r="H532" s="41"/>
      <c r="I532" s="31"/>
      <c r="J532" s="31"/>
      <c r="K532" s="41"/>
      <c r="L532" s="41"/>
      <c r="M532" s="30"/>
      <c r="N532" s="31"/>
      <c r="O532" s="32"/>
      <c r="P532" s="32"/>
      <c r="Q532" s="31"/>
      <c r="R532" s="31"/>
      <c r="S532" s="41"/>
      <c r="T532" s="41"/>
      <c r="U532" s="31"/>
    </row>
    <row r="533" spans="1:21">
      <c r="A533" s="12"/>
      <c r="B533" s="153" t="s">
        <v>1209</v>
      </c>
      <c r="C533" s="29" t="s">
        <v>201</v>
      </c>
      <c r="D533" s="29"/>
      <c r="E533" s="27"/>
      <c r="F533" s="27"/>
      <c r="G533" s="28">
        <v>238083</v>
      </c>
      <c r="H533" s="28"/>
      <c r="I533" s="27"/>
      <c r="J533" s="27"/>
      <c r="K533" s="29" t="s">
        <v>201</v>
      </c>
      <c r="L533" s="29"/>
      <c r="M533" s="27"/>
      <c r="N533" s="27"/>
      <c r="O533" s="29" t="s">
        <v>1192</v>
      </c>
      <c r="P533" s="29"/>
      <c r="Q533" s="26" t="s">
        <v>190</v>
      </c>
      <c r="R533" s="27"/>
      <c r="S533" s="29" t="s">
        <v>201</v>
      </c>
      <c r="T533" s="29"/>
      <c r="U533" s="27"/>
    </row>
    <row r="534" spans="1:21">
      <c r="A534" s="12"/>
      <c r="B534" s="153"/>
      <c r="C534" s="29"/>
      <c r="D534" s="29"/>
      <c r="E534" s="27"/>
      <c r="F534" s="27"/>
      <c r="G534" s="28"/>
      <c r="H534" s="28"/>
      <c r="I534" s="27"/>
      <c r="J534" s="27"/>
      <c r="K534" s="29"/>
      <c r="L534" s="29"/>
      <c r="M534" s="27"/>
      <c r="N534" s="27"/>
      <c r="O534" s="29"/>
      <c r="P534" s="29"/>
      <c r="Q534" s="26"/>
      <c r="R534" s="27"/>
      <c r="S534" s="29"/>
      <c r="T534" s="29"/>
      <c r="U534" s="27"/>
    </row>
    <row r="535" spans="1:21">
      <c r="A535" s="12"/>
      <c r="B535" s="152" t="s">
        <v>1210</v>
      </c>
      <c r="C535" s="41" t="s">
        <v>201</v>
      </c>
      <c r="D535" s="41"/>
      <c r="E535" s="31"/>
      <c r="F535" s="31"/>
      <c r="G535" s="41" t="s">
        <v>1211</v>
      </c>
      <c r="H535" s="41"/>
      <c r="I535" s="30" t="s">
        <v>190</v>
      </c>
      <c r="J535" s="31"/>
      <c r="K535" s="41" t="s">
        <v>1212</v>
      </c>
      <c r="L535" s="41"/>
      <c r="M535" s="30" t="s">
        <v>190</v>
      </c>
      <c r="N535" s="31"/>
      <c r="O535" s="32">
        <v>271847</v>
      </c>
      <c r="P535" s="32"/>
      <c r="Q535" s="31"/>
      <c r="R535" s="31"/>
      <c r="S535" s="41" t="s">
        <v>201</v>
      </c>
      <c r="T535" s="41"/>
      <c r="U535" s="31"/>
    </row>
    <row r="536" spans="1:21">
      <c r="A536" s="12"/>
      <c r="B536" s="152"/>
      <c r="C536" s="41"/>
      <c r="D536" s="41"/>
      <c r="E536" s="31"/>
      <c r="F536" s="31"/>
      <c r="G536" s="41"/>
      <c r="H536" s="41"/>
      <c r="I536" s="30"/>
      <c r="J536" s="31"/>
      <c r="K536" s="41"/>
      <c r="L536" s="41"/>
      <c r="M536" s="30"/>
      <c r="N536" s="31"/>
      <c r="O536" s="32"/>
      <c r="P536" s="32"/>
      <c r="Q536" s="31"/>
      <c r="R536" s="31"/>
      <c r="S536" s="41"/>
      <c r="T536" s="41"/>
      <c r="U536" s="31"/>
    </row>
    <row r="537" spans="1:21">
      <c r="A537" s="12"/>
      <c r="B537" s="153" t="s">
        <v>130</v>
      </c>
      <c r="C537" s="29" t="s">
        <v>1213</v>
      </c>
      <c r="D537" s="29"/>
      <c r="E537" s="26" t="s">
        <v>190</v>
      </c>
      <c r="F537" s="27"/>
      <c r="G537" s="29" t="s">
        <v>201</v>
      </c>
      <c r="H537" s="29"/>
      <c r="I537" s="27"/>
      <c r="J537" s="27"/>
      <c r="K537" s="29" t="s">
        <v>201</v>
      </c>
      <c r="L537" s="29"/>
      <c r="M537" s="27"/>
      <c r="N537" s="27"/>
      <c r="O537" s="29" t="s">
        <v>201</v>
      </c>
      <c r="P537" s="29"/>
      <c r="Q537" s="27"/>
      <c r="R537" s="27"/>
      <c r="S537" s="29" t="s">
        <v>1213</v>
      </c>
      <c r="T537" s="29"/>
      <c r="U537" s="26" t="s">
        <v>190</v>
      </c>
    </row>
    <row r="538" spans="1:21" ht="15.75" thickBot="1">
      <c r="A538" s="12"/>
      <c r="B538" s="153"/>
      <c r="C538" s="43"/>
      <c r="D538" s="43"/>
      <c r="E538" s="44"/>
      <c r="F538" s="27"/>
      <c r="G538" s="43"/>
      <c r="H538" s="43"/>
      <c r="I538" s="45"/>
      <c r="J538" s="27"/>
      <c r="K538" s="43"/>
      <c r="L538" s="43"/>
      <c r="M538" s="45"/>
      <c r="N538" s="27"/>
      <c r="O538" s="43"/>
      <c r="P538" s="43"/>
      <c r="Q538" s="45"/>
      <c r="R538" s="27"/>
      <c r="S538" s="43"/>
      <c r="T538" s="43"/>
      <c r="U538" s="44"/>
    </row>
    <row r="539" spans="1:21">
      <c r="A539" s="12"/>
      <c r="B539" s="155" t="s">
        <v>1147</v>
      </c>
      <c r="C539" s="39">
        <v>605291</v>
      </c>
      <c r="D539" s="39"/>
      <c r="E539" s="40"/>
      <c r="F539" s="31"/>
      <c r="G539" s="42" t="s">
        <v>1214</v>
      </c>
      <c r="H539" s="42"/>
      <c r="I539" s="38" t="s">
        <v>190</v>
      </c>
      <c r="J539" s="31"/>
      <c r="K539" s="39">
        <v>259516</v>
      </c>
      <c r="L539" s="39"/>
      <c r="M539" s="40"/>
      <c r="N539" s="31"/>
      <c r="O539" s="42" t="s">
        <v>1215</v>
      </c>
      <c r="P539" s="42"/>
      <c r="Q539" s="38" t="s">
        <v>190</v>
      </c>
      <c r="R539" s="31"/>
      <c r="S539" s="39">
        <v>27155</v>
      </c>
      <c r="T539" s="39"/>
      <c r="U539" s="40"/>
    </row>
    <row r="540" spans="1:21" ht="15.75" thickBot="1">
      <c r="A540" s="12"/>
      <c r="B540" s="155"/>
      <c r="C540" s="33"/>
      <c r="D540" s="33"/>
      <c r="E540" s="34"/>
      <c r="F540" s="31"/>
      <c r="G540" s="89"/>
      <c r="H540" s="89"/>
      <c r="I540" s="105"/>
      <c r="J540" s="31"/>
      <c r="K540" s="33"/>
      <c r="L540" s="33"/>
      <c r="M540" s="34"/>
      <c r="N540" s="31"/>
      <c r="O540" s="89"/>
      <c r="P540" s="89"/>
      <c r="Q540" s="105"/>
      <c r="R540" s="31"/>
      <c r="S540" s="33"/>
      <c r="T540" s="33"/>
      <c r="U540" s="34"/>
    </row>
    <row r="541" spans="1:21">
      <c r="A541" s="12"/>
      <c r="B541" s="154" t="s">
        <v>170</v>
      </c>
      <c r="C541" s="91" t="s">
        <v>1216</v>
      </c>
      <c r="D541" s="91"/>
      <c r="E541" s="63" t="s">
        <v>190</v>
      </c>
      <c r="F541" s="27"/>
      <c r="G541" s="91" t="s">
        <v>1217</v>
      </c>
      <c r="H541" s="91"/>
      <c r="I541" s="63" t="s">
        <v>190</v>
      </c>
      <c r="J541" s="27"/>
      <c r="K541" s="65">
        <v>4577</v>
      </c>
      <c r="L541" s="65"/>
      <c r="M541" s="67"/>
      <c r="N541" s="27"/>
      <c r="O541" s="91" t="s">
        <v>201</v>
      </c>
      <c r="P541" s="91"/>
      <c r="Q541" s="67"/>
      <c r="R541" s="27"/>
      <c r="S541" s="91" t="s">
        <v>1218</v>
      </c>
      <c r="T541" s="91"/>
      <c r="U541" s="63" t="s">
        <v>190</v>
      </c>
    </row>
    <row r="542" spans="1:21" ht="15.75" thickBot="1">
      <c r="A542" s="12"/>
      <c r="B542" s="154"/>
      <c r="C542" s="43"/>
      <c r="D542" s="43"/>
      <c r="E542" s="44"/>
      <c r="F542" s="27"/>
      <c r="G542" s="43"/>
      <c r="H542" s="43"/>
      <c r="I542" s="44"/>
      <c r="J542" s="27"/>
      <c r="K542" s="70"/>
      <c r="L542" s="70"/>
      <c r="M542" s="45"/>
      <c r="N542" s="27"/>
      <c r="O542" s="43"/>
      <c r="P542" s="43"/>
      <c r="Q542" s="45"/>
      <c r="R542" s="27"/>
      <c r="S542" s="43"/>
      <c r="T542" s="43"/>
      <c r="U542" s="44"/>
    </row>
    <row r="543" spans="1:21" ht="25.5">
      <c r="A543" s="12"/>
      <c r="B543" s="149" t="s">
        <v>171</v>
      </c>
      <c r="C543" s="40"/>
      <c r="D543" s="40"/>
      <c r="E543" s="40"/>
      <c r="F543" s="17"/>
      <c r="G543" s="40"/>
      <c r="H543" s="40"/>
      <c r="I543" s="40"/>
      <c r="J543" s="17"/>
      <c r="K543" s="40"/>
      <c r="L543" s="40"/>
      <c r="M543" s="40"/>
      <c r="N543" s="17"/>
      <c r="O543" s="40"/>
      <c r="P543" s="40"/>
      <c r="Q543" s="40"/>
      <c r="R543" s="17"/>
      <c r="S543" s="40"/>
      <c r="T543" s="40"/>
      <c r="U543" s="40"/>
    </row>
    <row r="544" spans="1:21">
      <c r="A544" s="12"/>
      <c r="B544" s="153" t="s">
        <v>172</v>
      </c>
      <c r="C544" s="29" t="s">
        <v>201</v>
      </c>
      <c r="D544" s="29"/>
      <c r="E544" s="27"/>
      <c r="F544" s="27"/>
      <c r="G544" s="28">
        <v>9500</v>
      </c>
      <c r="H544" s="28"/>
      <c r="I544" s="27"/>
      <c r="J544" s="27"/>
      <c r="K544" s="29" t="s">
        <v>201</v>
      </c>
      <c r="L544" s="29"/>
      <c r="M544" s="27"/>
      <c r="N544" s="27"/>
      <c r="O544" s="29" t="s">
        <v>201</v>
      </c>
      <c r="P544" s="29"/>
      <c r="Q544" s="27"/>
      <c r="R544" s="27"/>
      <c r="S544" s="28">
        <v>9500</v>
      </c>
      <c r="T544" s="28"/>
      <c r="U544" s="27"/>
    </row>
    <row r="545" spans="1:21" ht="15.75" thickBot="1">
      <c r="A545" s="12"/>
      <c r="B545" s="153"/>
      <c r="C545" s="43"/>
      <c r="D545" s="43"/>
      <c r="E545" s="45"/>
      <c r="F545" s="27"/>
      <c r="G545" s="70"/>
      <c r="H545" s="70"/>
      <c r="I545" s="45"/>
      <c r="J545" s="27"/>
      <c r="K545" s="43"/>
      <c r="L545" s="43"/>
      <c r="M545" s="45"/>
      <c r="N545" s="27"/>
      <c r="O545" s="43"/>
      <c r="P545" s="43"/>
      <c r="Q545" s="45"/>
      <c r="R545" s="27"/>
      <c r="S545" s="70"/>
      <c r="T545" s="70"/>
      <c r="U545" s="45"/>
    </row>
    <row r="546" spans="1:21">
      <c r="A546" s="12"/>
      <c r="B546" s="155" t="s">
        <v>1219</v>
      </c>
      <c r="C546" s="42" t="s">
        <v>201</v>
      </c>
      <c r="D546" s="42"/>
      <c r="E546" s="40"/>
      <c r="F546" s="31"/>
      <c r="G546" s="39">
        <v>9500</v>
      </c>
      <c r="H546" s="39"/>
      <c r="I546" s="40"/>
      <c r="J546" s="31"/>
      <c r="K546" s="42" t="s">
        <v>201</v>
      </c>
      <c r="L546" s="42"/>
      <c r="M546" s="40"/>
      <c r="N546" s="31"/>
      <c r="O546" s="42" t="s">
        <v>201</v>
      </c>
      <c r="P546" s="42"/>
      <c r="Q546" s="40"/>
      <c r="R546" s="31"/>
      <c r="S546" s="39">
        <v>9500</v>
      </c>
      <c r="T546" s="39"/>
      <c r="U546" s="40"/>
    </row>
    <row r="547" spans="1:21" ht="15.75" thickBot="1">
      <c r="A547" s="12"/>
      <c r="B547" s="155"/>
      <c r="C547" s="89"/>
      <c r="D547" s="89"/>
      <c r="E547" s="34"/>
      <c r="F547" s="31"/>
      <c r="G547" s="33"/>
      <c r="H547" s="33"/>
      <c r="I547" s="34"/>
      <c r="J547" s="31"/>
      <c r="K547" s="89"/>
      <c r="L547" s="89"/>
      <c r="M547" s="34"/>
      <c r="N547" s="31"/>
      <c r="O547" s="89"/>
      <c r="P547" s="89"/>
      <c r="Q547" s="34"/>
      <c r="R547" s="31"/>
      <c r="S547" s="33"/>
      <c r="T547" s="33"/>
      <c r="U547" s="34"/>
    </row>
    <row r="548" spans="1:21">
      <c r="A548" s="12"/>
      <c r="B548" s="151" t="s">
        <v>173</v>
      </c>
      <c r="C548" s="91" t="s">
        <v>201</v>
      </c>
      <c r="D548" s="91"/>
      <c r="E548" s="67"/>
      <c r="F548" s="27"/>
      <c r="G548" s="91" t="s">
        <v>201</v>
      </c>
      <c r="H548" s="91"/>
      <c r="I548" s="67"/>
      <c r="J548" s="27"/>
      <c r="K548" s="91" t="s">
        <v>1220</v>
      </c>
      <c r="L548" s="91"/>
      <c r="M548" s="63" t="s">
        <v>190</v>
      </c>
      <c r="N548" s="27"/>
      <c r="O548" s="91" t="s">
        <v>201</v>
      </c>
      <c r="P548" s="91"/>
      <c r="Q548" s="67"/>
      <c r="R548" s="27"/>
      <c r="S548" s="91" t="s">
        <v>1220</v>
      </c>
      <c r="T548" s="91"/>
      <c r="U548" s="63" t="s">
        <v>190</v>
      </c>
    </row>
    <row r="549" spans="1:21" ht="15.75" thickBot="1">
      <c r="A549" s="12"/>
      <c r="B549" s="151"/>
      <c r="C549" s="43"/>
      <c r="D549" s="43"/>
      <c r="E549" s="45"/>
      <c r="F549" s="27"/>
      <c r="G549" s="43"/>
      <c r="H549" s="43"/>
      <c r="I549" s="45"/>
      <c r="J549" s="27"/>
      <c r="K549" s="43"/>
      <c r="L549" s="43"/>
      <c r="M549" s="44"/>
      <c r="N549" s="27"/>
      <c r="O549" s="43"/>
      <c r="P549" s="43"/>
      <c r="Q549" s="45"/>
      <c r="R549" s="27"/>
      <c r="S549" s="43"/>
      <c r="T549" s="43"/>
      <c r="U549" s="44"/>
    </row>
    <row r="550" spans="1:21">
      <c r="A550" s="12"/>
      <c r="B550" s="150" t="s">
        <v>174</v>
      </c>
      <c r="C550" s="38" t="s">
        <v>188</v>
      </c>
      <c r="D550" s="42" t="s">
        <v>1216</v>
      </c>
      <c r="E550" s="38" t="s">
        <v>190</v>
      </c>
      <c r="F550" s="31"/>
      <c r="G550" s="38" t="s">
        <v>188</v>
      </c>
      <c r="H550" s="42" t="s">
        <v>1221</v>
      </c>
      <c r="I550" s="38" t="s">
        <v>190</v>
      </c>
      <c r="J550" s="31"/>
      <c r="K550" s="38" t="s">
        <v>188</v>
      </c>
      <c r="L550" s="39">
        <v>3561</v>
      </c>
      <c r="M550" s="40"/>
      <c r="N550" s="31"/>
      <c r="O550" s="42" t="s">
        <v>201</v>
      </c>
      <c r="P550" s="42"/>
      <c r="Q550" s="40"/>
      <c r="R550" s="31"/>
      <c r="S550" s="38" t="s">
        <v>188</v>
      </c>
      <c r="T550" s="42" t="s">
        <v>1222</v>
      </c>
      <c r="U550" s="38" t="s">
        <v>190</v>
      </c>
    </row>
    <row r="551" spans="1:21">
      <c r="A551" s="12"/>
      <c r="B551" s="150"/>
      <c r="C551" s="30"/>
      <c r="D551" s="41"/>
      <c r="E551" s="30"/>
      <c r="F551" s="31"/>
      <c r="G551" s="30"/>
      <c r="H551" s="41"/>
      <c r="I551" s="30"/>
      <c r="J551" s="31"/>
      <c r="K551" s="30"/>
      <c r="L551" s="32"/>
      <c r="M551" s="31"/>
      <c r="N551" s="31"/>
      <c r="O551" s="41"/>
      <c r="P551" s="41"/>
      <c r="Q551" s="31"/>
      <c r="R551" s="31"/>
      <c r="S551" s="30"/>
      <c r="T551" s="41"/>
      <c r="U551" s="30"/>
    </row>
    <row r="552" spans="1:21">
      <c r="A552" s="12"/>
      <c r="B552" s="151" t="s">
        <v>1152</v>
      </c>
      <c r="C552" s="28">
        <v>99086</v>
      </c>
      <c r="D552" s="28"/>
      <c r="E552" s="27"/>
      <c r="F552" s="27"/>
      <c r="G552" s="28">
        <v>8295</v>
      </c>
      <c r="H552" s="28"/>
      <c r="I552" s="27"/>
      <c r="J552" s="27"/>
      <c r="K552" s="28">
        <v>21049</v>
      </c>
      <c r="L552" s="28"/>
      <c r="M552" s="27"/>
      <c r="N552" s="27"/>
      <c r="O552" s="29" t="s">
        <v>201</v>
      </c>
      <c r="P552" s="29"/>
      <c r="Q552" s="27"/>
      <c r="R552" s="27"/>
      <c r="S552" s="28">
        <v>128430</v>
      </c>
      <c r="T552" s="28"/>
      <c r="U552" s="27"/>
    </row>
    <row r="553" spans="1:21" ht="15.75" thickBot="1">
      <c r="A553" s="12"/>
      <c r="B553" s="151"/>
      <c r="C553" s="70"/>
      <c r="D553" s="70"/>
      <c r="E553" s="45"/>
      <c r="F553" s="27"/>
      <c r="G553" s="70"/>
      <c r="H553" s="70"/>
      <c r="I553" s="45"/>
      <c r="J553" s="27"/>
      <c r="K553" s="70"/>
      <c r="L553" s="70"/>
      <c r="M553" s="45"/>
      <c r="N553" s="27"/>
      <c r="O553" s="43"/>
      <c r="P553" s="43"/>
      <c r="Q553" s="45"/>
      <c r="R553" s="27"/>
      <c r="S553" s="70"/>
      <c r="T553" s="70"/>
      <c r="U553" s="45"/>
    </row>
    <row r="554" spans="1:21">
      <c r="A554" s="12"/>
      <c r="B554" s="150" t="s">
        <v>1153</v>
      </c>
      <c r="C554" s="38" t="s">
        <v>188</v>
      </c>
      <c r="D554" s="39">
        <v>83833</v>
      </c>
      <c r="E554" s="40"/>
      <c r="F554" s="31"/>
      <c r="G554" s="38" t="s">
        <v>188</v>
      </c>
      <c r="H554" s="39">
        <v>8158</v>
      </c>
      <c r="I554" s="40"/>
      <c r="J554" s="31"/>
      <c r="K554" s="38" t="s">
        <v>188</v>
      </c>
      <c r="L554" s="39">
        <v>24610</v>
      </c>
      <c r="M554" s="40"/>
      <c r="N554" s="31"/>
      <c r="O554" s="38" t="s">
        <v>188</v>
      </c>
      <c r="P554" s="42" t="s">
        <v>201</v>
      </c>
      <c r="Q554" s="40"/>
      <c r="R554" s="31"/>
      <c r="S554" s="38" t="s">
        <v>188</v>
      </c>
      <c r="T554" s="39">
        <v>116601</v>
      </c>
      <c r="U554" s="40"/>
    </row>
    <row r="555" spans="1:21" ht="15.75" thickBot="1">
      <c r="A555" s="12"/>
      <c r="B555" s="150"/>
      <c r="C555" s="72"/>
      <c r="D555" s="73"/>
      <c r="E555" s="74"/>
      <c r="F555" s="31"/>
      <c r="G555" s="72"/>
      <c r="H555" s="73"/>
      <c r="I555" s="74"/>
      <c r="J555" s="31"/>
      <c r="K555" s="72"/>
      <c r="L555" s="73"/>
      <c r="M555" s="74"/>
      <c r="N555" s="31"/>
      <c r="O555" s="72"/>
      <c r="P555" s="116"/>
      <c r="Q555" s="74"/>
      <c r="R555" s="31"/>
      <c r="S555" s="72"/>
      <c r="T555" s="73"/>
      <c r="U555" s="74"/>
    </row>
    <row r="556" spans="1:21" ht="15.75" thickTop="1"/>
  </sheetData>
  <mergeCells count="3732">
    <mergeCell ref="B480:U480"/>
    <mergeCell ref="B481:U481"/>
    <mergeCell ref="B482:U482"/>
    <mergeCell ref="A369:A555"/>
    <mergeCell ref="B369:U369"/>
    <mergeCell ref="B370:U370"/>
    <mergeCell ref="B371:U371"/>
    <mergeCell ref="B372:U372"/>
    <mergeCell ref="B423:U423"/>
    <mergeCell ref="B424:U424"/>
    <mergeCell ref="B425:U425"/>
    <mergeCell ref="B426:U426"/>
    <mergeCell ref="B479:U479"/>
    <mergeCell ref="B319:U319"/>
    <mergeCell ref="B320:U320"/>
    <mergeCell ref="B321:U321"/>
    <mergeCell ref="B342:U342"/>
    <mergeCell ref="B343:U343"/>
    <mergeCell ref="B344:U344"/>
    <mergeCell ref="B240:U240"/>
    <mergeCell ref="B241:U241"/>
    <mergeCell ref="A290:A368"/>
    <mergeCell ref="B290:U290"/>
    <mergeCell ref="B291:U291"/>
    <mergeCell ref="B292:U292"/>
    <mergeCell ref="B293:U293"/>
    <mergeCell ref="B294:U294"/>
    <mergeCell ref="B295:U295"/>
    <mergeCell ref="B296:U296"/>
    <mergeCell ref="B192:U192"/>
    <mergeCell ref="B193:U193"/>
    <mergeCell ref="B194:U194"/>
    <mergeCell ref="B195:U195"/>
    <mergeCell ref="B238:U238"/>
    <mergeCell ref="B239:U239"/>
    <mergeCell ref="B7:U7"/>
    <mergeCell ref="B72:U72"/>
    <mergeCell ref="B73:U73"/>
    <mergeCell ref="B74:U74"/>
    <mergeCell ref="B75:U75"/>
    <mergeCell ref="A144:A289"/>
    <mergeCell ref="B144:U144"/>
    <mergeCell ref="B145:U145"/>
    <mergeCell ref="B146:U146"/>
    <mergeCell ref="B147:U147"/>
    <mergeCell ref="T554:T555"/>
    <mergeCell ref="U554:U555"/>
    <mergeCell ref="A1:A2"/>
    <mergeCell ref="B1:U1"/>
    <mergeCell ref="B2:U2"/>
    <mergeCell ref="B3:U3"/>
    <mergeCell ref="A4:A143"/>
    <mergeCell ref="B4:U4"/>
    <mergeCell ref="B5:U5"/>
    <mergeCell ref="B6:U6"/>
    <mergeCell ref="N554:N555"/>
    <mergeCell ref="O554:O555"/>
    <mergeCell ref="P554:P555"/>
    <mergeCell ref="Q554:Q555"/>
    <mergeCell ref="R554:R555"/>
    <mergeCell ref="S554:S555"/>
    <mergeCell ref="H554:H555"/>
    <mergeCell ref="I554:I555"/>
    <mergeCell ref="J554:J555"/>
    <mergeCell ref="K554:K555"/>
    <mergeCell ref="L554:L555"/>
    <mergeCell ref="M554:M555"/>
    <mergeCell ref="Q552:Q553"/>
    <mergeCell ref="R552:R553"/>
    <mergeCell ref="S552:T553"/>
    <mergeCell ref="U552:U553"/>
    <mergeCell ref="B554:B555"/>
    <mergeCell ref="C554:C555"/>
    <mergeCell ref="D554:D555"/>
    <mergeCell ref="E554:E555"/>
    <mergeCell ref="F554:F555"/>
    <mergeCell ref="G554:G555"/>
    <mergeCell ref="I552:I553"/>
    <mergeCell ref="J552:J553"/>
    <mergeCell ref="K552:L553"/>
    <mergeCell ref="M552:M553"/>
    <mergeCell ref="N552:N553"/>
    <mergeCell ref="O552:P553"/>
    <mergeCell ref="Q550:Q551"/>
    <mergeCell ref="R550:R551"/>
    <mergeCell ref="S550:S551"/>
    <mergeCell ref="T550:T551"/>
    <mergeCell ref="U550:U551"/>
    <mergeCell ref="B552:B553"/>
    <mergeCell ref="C552:D553"/>
    <mergeCell ref="E552:E553"/>
    <mergeCell ref="F552:F553"/>
    <mergeCell ref="G552:H553"/>
    <mergeCell ref="J550:J551"/>
    <mergeCell ref="K550:K551"/>
    <mergeCell ref="L550:L551"/>
    <mergeCell ref="M550:M551"/>
    <mergeCell ref="N550:N551"/>
    <mergeCell ref="O550:P551"/>
    <mergeCell ref="S548:T549"/>
    <mergeCell ref="U548:U549"/>
    <mergeCell ref="B550:B551"/>
    <mergeCell ref="C550:C551"/>
    <mergeCell ref="D550:D551"/>
    <mergeCell ref="E550:E551"/>
    <mergeCell ref="F550:F551"/>
    <mergeCell ref="G550:G551"/>
    <mergeCell ref="H550:H551"/>
    <mergeCell ref="I550:I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Q544:Q545"/>
    <mergeCell ref="R544:R545"/>
    <mergeCell ref="S544:T545"/>
    <mergeCell ref="U544:U545"/>
    <mergeCell ref="B546:B547"/>
    <mergeCell ref="C546:D547"/>
    <mergeCell ref="E546:E547"/>
    <mergeCell ref="F546:F547"/>
    <mergeCell ref="G546:H547"/>
    <mergeCell ref="I546:I547"/>
    <mergeCell ref="I544:I545"/>
    <mergeCell ref="J544:J545"/>
    <mergeCell ref="K544:L545"/>
    <mergeCell ref="M544:M545"/>
    <mergeCell ref="N544:N545"/>
    <mergeCell ref="O544:P545"/>
    <mergeCell ref="C543:E543"/>
    <mergeCell ref="G543:I543"/>
    <mergeCell ref="K543:M543"/>
    <mergeCell ref="O543:Q543"/>
    <mergeCell ref="S543:U543"/>
    <mergeCell ref="B544:B545"/>
    <mergeCell ref="C544:D545"/>
    <mergeCell ref="E544:E545"/>
    <mergeCell ref="F544:F545"/>
    <mergeCell ref="G544:H545"/>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Q509:Q510"/>
    <mergeCell ref="R509:R510"/>
    <mergeCell ref="S509:T510"/>
    <mergeCell ref="U509:U510"/>
    <mergeCell ref="B511:B512"/>
    <mergeCell ref="C511:D512"/>
    <mergeCell ref="E511:E512"/>
    <mergeCell ref="F511:F512"/>
    <mergeCell ref="G511:H512"/>
    <mergeCell ref="I511:I512"/>
    <mergeCell ref="I509:I510"/>
    <mergeCell ref="J509:J510"/>
    <mergeCell ref="K509:L510"/>
    <mergeCell ref="M509:M510"/>
    <mergeCell ref="N509:N510"/>
    <mergeCell ref="O509:P510"/>
    <mergeCell ref="N507:N508"/>
    <mergeCell ref="O507:P508"/>
    <mergeCell ref="Q507:Q508"/>
    <mergeCell ref="R507:R508"/>
    <mergeCell ref="S507:U508"/>
    <mergeCell ref="B509:B510"/>
    <mergeCell ref="C509:D510"/>
    <mergeCell ref="E509:E510"/>
    <mergeCell ref="F509:F510"/>
    <mergeCell ref="G509:H510"/>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S489:U490"/>
    <mergeCell ref="B491:B492"/>
    <mergeCell ref="C491:D492"/>
    <mergeCell ref="E491:E492"/>
    <mergeCell ref="F491:F492"/>
    <mergeCell ref="G491:H492"/>
    <mergeCell ref="I491:I492"/>
    <mergeCell ref="J491:J492"/>
    <mergeCell ref="K491:L492"/>
    <mergeCell ref="M491:M492"/>
    <mergeCell ref="K489:L490"/>
    <mergeCell ref="M489:M490"/>
    <mergeCell ref="N489:N490"/>
    <mergeCell ref="O489:P490"/>
    <mergeCell ref="Q489:Q490"/>
    <mergeCell ref="R489:R490"/>
    <mergeCell ref="S487:S488"/>
    <mergeCell ref="T487:T488"/>
    <mergeCell ref="U487:U488"/>
    <mergeCell ref="B489:B490"/>
    <mergeCell ref="C489:D490"/>
    <mergeCell ref="E489:E490"/>
    <mergeCell ref="F489:F490"/>
    <mergeCell ref="G489:H490"/>
    <mergeCell ref="I489:I490"/>
    <mergeCell ref="J489:J490"/>
    <mergeCell ref="M487:M488"/>
    <mergeCell ref="N487:N488"/>
    <mergeCell ref="O487:O488"/>
    <mergeCell ref="P487:P488"/>
    <mergeCell ref="Q487:Q488"/>
    <mergeCell ref="R487:R488"/>
    <mergeCell ref="G487:G488"/>
    <mergeCell ref="H487:H488"/>
    <mergeCell ref="I487:I488"/>
    <mergeCell ref="J487:J488"/>
    <mergeCell ref="K487:K488"/>
    <mergeCell ref="L487:L488"/>
    <mergeCell ref="N485:N486"/>
    <mergeCell ref="O485:Q486"/>
    <mergeCell ref="R485:R486"/>
    <mergeCell ref="S485:U485"/>
    <mergeCell ref="S486:U486"/>
    <mergeCell ref="B487:B488"/>
    <mergeCell ref="C487:C488"/>
    <mergeCell ref="D487:D488"/>
    <mergeCell ref="E487:E488"/>
    <mergeCell ref="F487:F488"/>
    <mergeCell ref="B483:U483"/>
    <mergeCell ref="B485:B486"/>
    <mergeCell ref="C485:E485"/>
    <mergeCell ref="C486:E486"/>
    <mergeCell ref="F485:F486"/>
    <mergeCell ref="G485:I485"/>
    <mergeCell ref="G486:I486"/>
    <mergeCell ref="J485:J486"/>
    <mergeCell ref="K485:M485"/>
    <mergeCell ref="K486:M486"/>
    <mergeCell ref="P477:P478"/>
    <mergeCell ref="Q477:Q478"/>
    <mergeCell ref="R477:R478"/>
    <mergeCell ref="S477:S478"/>
    <mergeCell ref="T477:T478"/>
    <mergeCell ref="U477:U478"/>
    <mergeCell ref="J477:J478"/>
    <mergeCell ref="K477:K478"/>
    <mergeCell ref="L477:L478"/>
    <mergeCell ref="M477:M478"/>
    <mergeCell ref="N477:N478"/>
    <mergeCell ref="O477:O478"/>
    <mergeCell ref="S475:T476"/>
    <mergeCell ref="U475:U476"/>
    <mergeCell ref="B477:B478"/>
    <mergeCell ref="C477:C478"/>
    <mergeCell ref="D477:D478"/>
    <mergeCell ref="E477:E478"/>
    <mergeCell ref="F477:F478"/>
    <mergeCell ref="G477:G478"/>
    <mergeCell ref="H477:H478"/>
    <mergeCell ref="I477:I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M447:M448"/>
    <mergeCell ref="N447:N448"/>
    <mergeCell ref="O447:P448"/>
    <mergeCell ref="Q447:Q448"/>
    <mergeCell ref="R447:R448"/>
    <mergeCell ref="S447:U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M433:M434"/>
    <mergeCell ref="N433:N434"/>
    <mergeCell ref="O433:P434"/>
    <mergeCell ref="Q433:Q434"/>
    <mergeCell ref="R433:R434"/>
    <mergeCell ref="S433:U434"/>
    <mergeCell ref="T431:T432"/>
    <mergeCell ref="U431:U432"/>
    <mergeCell ref="B433:B434"/>
    <mergeCell ref="C433:D434"/>
    <mergeCell ref="E433:E434"/>
    <mergeCell ref="F433:F434"/>
    <mergeCell ref="G433:H434"/>
    <mergeCell ref="I433:I434"/>
    <mergeCell ref="J433:J434"/>
    <mergeCell ref="K433:L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K430:M430"/>
    <mergeCell ref="N429:N430"/>
    <mergeCell ref="O429:Q430"/>
    <mergeCell ref="R429:R430"/>
    <mergeCell ref="S429:U429"/>
    <mergeCell ref="S430:U430"/>
    <mergeCell ref="U421:U422"/>
    <mergeCell ref="B427:U427"/>
    <mergeCell ref="B429:B430"/>
    <mergeCell ref="C429:E429"/>
    <mergeCell ref="C430:E430"/>
    <mergeCell ref="F429:F430"/>
    <mergeCell ref="G429:I429"/>
    <mergeCell ref="G430:I430"/>
    <mergeCell ref="J429:J430"/>
    <mergeCell ref="K429:M429"/>
    <mergeCell ref="O421:O422"/>
    <mergeCell ref="P421:P422"/>
    <mergeCell ref="Q421:Q422"/>
    <mergeCell ref="R421:R422"/>
    <mergeCell ref="S421:S422"/>
    <mergeCell ref="T421:T422"/>
    <mergeCell ref="I421:I422"/>
    <mergeCell ref="J421:J422"/>
    <mergeCell ref="K421:K422"/>
    <mergeCell ref="L421:L422"/>
    <mergeCell ref="M421:M422"/>
    <mergeCell ref="N421:N422"/>
    <mergeCell ref="R419:R420"/>
    <mergeCell ref="S419:T420"/>
    <mergeCell ref="U419:U420"/>
    <mergeCell ref="B421:B422"/>
    <mergeCell ref="C421:C422"/>
    <mergeCell ref="D421:D422"/>
    <mergeCell ref="E421:E422"/>
    <mergeCell ref="F421:F422"/>
    <mergeCell ref="G421:G422"/>
    <mergeCell ref="H421:H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M393:M394"/>
    <mergeCell ref="N393:N394"/>
    <mergeCell ref="O393:P394"/>
    <mergeCell ref="Q393:Q394"/>
    <mergeCell ref="R393:R394"/>
    <mergeCell ref="S393:U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M379:M380"/>
    <mergeCell ref="N379:N380"/>
    <mergeCell ref="O379:P380"/>
    <mergeCell ref="Q379:Q380"/>
    <mergeCell ref="R379:R380"/>
    <mergeCell ref="S379:U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K376:M376"/>
    <mergeCell ref="N375:N376"/>
    <mergeCell ref="O375:Q376"/>
    <mergeCell ref="R375:R376"/>
    <mergeCell ref="S375:U375"/>
    <mergeCell ref="S376:U376"/>
    <mergeCell ref="U367:U368"/>
    <mergeCell ref="B373:U373"/>
    <mergeCell ref="B375:B376"/>
    <mergeCell ref="C375:E375"/>
    <mergeCell ref="C376:E376"/>
    <mergeCell ref="F375:F376"/>
    <mergeCell ref="G375:I375"/>
    <mergeCell ref="G376:I376"/>
    <mergeCell ref="J375:J376"/>
    <mergeCell ref="K375:M375"/>
    <mergeCell ref="O367:O368"/>
    <mergeCell ref="P367:P368"/>
    <mergeCell ref="Q367:Q368"/>
    <mergeCell ref="R367:R368"/>
    <mergeCell ref="S367:S368"/>
    <mergeCell ref="T367:T368"/>
    <mergeCell ref="I367:I368"/>
    <mergeCell ref="J367:J368"/>
    <mergeCell ref="K367:K368"/>
    <mergeCell ref="L367:L368"/>
    <mergeCell ref="M367:M368"/>
    <mergeCell ref="N367:N368"/>
    <mergeCell ref="R365:R366"/>
    <mergeCell ref="S365:T366"/>
    <mergeCell ref="U365:U366"/>
    <mergeCell ref="B367:B368"/>
    <mergeCell ref="C367:C368"/>
    <mergeCell ref="D367:D368"/>
    <mergeCell ref="E367:E368"/>
    <mergeCell ref="F367:F368"/>
    <mergeCell ref="G367:G368"/>
    <mergeCell ref="H367:H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T354:T355"/>
    <mergeCell ref="U354:U355"/>
    <mergeCell ref="C356:E356"/>
    <mergeCell ref="G356:I356"/>
    <mergeCell ref="K356:M356"/>
    <mergeCell ref="O356:Q356"/>
    <mergeCell ref="S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R351:R353"/>
    <mergeCell ref="S351:U351"/>
    <mergeCell ref="S352:U352"/>
    <mergeCell ref="S353:U353"/>
    <mergeCell ref="B354:B355"/>
    <mergeCell ref="C354:C355"/>
    <mergeCell ref="D354:D355"/>
    <mergeCell ref="E354:E355"/>
    <mergeCell ref="F354:F355"/>
    <mergeCell ref="G354:G355"/>
    <mergeCell ref="J351:J353"/>
    <mergeCell ref="K351:M351"/>
    <mergeCell ref="K352:M352"/>
    <mergeCell ref="K353:M353"/>
    <mergeCell ref="N351:N353"/>
    <mergeCell ref="O351:Q353"/>
    <mergeCell ref="B351:B353"/>
    <mergeCell ref="C351:E351"/>
    <mergeCell ref="C352:E352"/>
    <mergeCell ref="C353:E353"/>
    <mergeCell ref="F351:F353"/>
    <mergeCell ref="G351:I351"/>
    <mergeCell ref="G352:I352"/>
    <mergeCell ref="G353:I353"/>
    <mergeCell ref="Q340:Q341"/>
    <mergeCell ref="R340:R341"/>
    <mergeCell ref="S340:S341"/>
    <mergeCell ref="T340:T341"/>
    <mergeCell ref="U340:U341"/>
    <mergeCell ref="B349:U349"/>
    <mergeCell ref="B345:U345"/>
    <mergeCell ref="B346:U346"/>
    <mergeCell ref="B347:U347"/>
    <mergeCell ref="B348:U348"/>
    <mergeCell ref="K340:K341"/>
    <mergeCell ref="L340:L341"/>
    <mergeCell ref="M340:M341"/>
    <mergeCell ref="N340:N341"/>
    <mergeCell ref="O340:O341"/>
    <mergeCell ref="P340:P341"/>
    <mergeCell ref="U338:U339"/>
    <mergeCell ref="B340:B341"/>
    <mergeCell ref="C340:C341"/>
    <mergeCell ref="D340:D341"/>
    <mergeCell ref="E340:E341"/>
    <mergeCell ref="F340:F341"/>
    <mergeCell ref="G340:G341"/>
    <mergeCell ref="H340:H341"/>
    <mergeCell ref="I340:I341"/>
    <mergeCell ref="J340:J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R328:R329"/>
    <mergeCell ref="S328:U329"/>
    <mergeCell ref="B330:B331"/>
    <mergeCell ref="C330:D331"/>
    <mergeCell ref="E330:E331"/>
    <mergeCell ref="F330:F331"/>
    <mergeCell ref="G330:H331"/>
    <mergeCell ref="I330:I331"/>
    <mergeCell ref="J330:J331"/>
    <mergeCell ref="K330:L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S324:U324"/>
    <mergeCell ref="S325:U325"/>
    <mergeCell ref="B326:B327"/>
    <mergeCell ref="C326:C327"/>
    <mergeCell ref="D326:D327"/>
    <mergeCell ref="E326:E327"/>
    <mergeCell ref="F326:F327"/>
    <mergeCell ref="G326:G327"/>
    <mergeCell ref="H326:H327"/>
    <mergeCell ref="I326:I327"/>
    <mergeCell ref="J324:J325"/>
    <mergeCell ref="K324:M324"/>
    <mergeCell ref="K325:M325"/>
    <mergeCell ref="N324:N325"/>
    <mergeCell ref="O324:Q325"/>
    <mergeCell ref="R324:R325"/>
    <mergeCell ref="B324:B325"/>
    <mergeCell ref="C324:E324"/>
    <mergeCell ref="C325:E325"/>
    <mergeCell ref="F324:F325"/>
    <mergeCell ref="G324:I324"/>
    <mergeCell ref="G325:I325"/>
    <mergeCell ref="Q313:Q314"/>
    <mergeCell ref="R313:R314"/>
    <mergeCell ref="S313:S314"/>
    <mergeCell ref="T313:T314"/>
    <mergeCell ref="U313:U314"/>
    <mergeCell ref="B322:U322"/>
    <mergeCell ref="B315:U315"/>
    <mergeCell ref="B316:U316"/>
    <mergeCell ref="B317:U317"/>
    <mergeCell ref="B318:U318"/>
    <mergeCell ref="K313:K314"/>
    <mergeCell ref="L313:L314"/>
    <mergeCell ref="M313:M314"/>
    <mergeCell ref="N313:N314"/>
    <mergeCell ref="O313:O314"/>
    <mergeCell ref="P313:P314"/>
    <mergeCell ref="U311:U312"/>
    <mergeCell ref="B313:B314"/>
    <mergeCell ref="C313:C314"/>
    <mergeCell ref="D313:D314"/>
    <mergeCell ref="E313:E314"/>
    <mergeCell ref="F313:F314"/>
    <mergeCell ref="G313:G314"/>
    <mergeCell ref="H313:H314"/>
    <mergeCell ref="I313:I314"/>
    <mergeCell ref="J313:J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N303:N304"/>
    <mergeCell ref="O303:P304"/>
    <mergeCell ref="Q303:Q304"/>
    <mergeCell ref="R303:R304"/>
    <mergeCell ref="S303:U304"/>
    <mergeCell ref="B305:B306"/>
    <mergeCell ref="C305:D306"/>
    <mergeCell ref="E305:E306"/>
    <mergeCell ref="F305:F306"/>
    <mergeCell ref="G305:H306"/>
    <mergeCell ref="S301:T302"/>
    <mergeCell ref="U301:U302"/>
    <mergeCell ref="B303:B304"/>
    <mergeCell ref="C303:E304"/>
    <mergeCell ref="F303:F304"/>
    <mergeCell ref="G303:H304"/>
    <mergeCell ref="I303:I304"/>
    <mergeCell ref="J303:J304"/>
    <mergeCell ref="K303:L304"/>
    <mergeCell ref="M303:M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N299:N300"/>
    <mergeCell ref="O299:Q300"/>
    <mergeCell ref="R299:R300"/>
    <mergeCell ref="S299:U299"/>
    <mergeCell ref="S300:U300"/>
    <mergeCell ref="B301:B302"/>
    <mergeCell ref="C301:C302"/>
    <mergeCell ref="D301:D302"/>
    <mergeCell ref="E301:E302"/>
    <mergeCell ref="F301:F302"/>
    <mergeCell ref="B297:U297"/>
    <mergeCell ref="B299:B300"/>
    <mergeCell ref="C299:E299"/>
    <mergeCell ref="C300:E300"/>
    <mergeCell ref="F299:F300"/>
    <mergeCell ref="G299:I299"/>
    <mergeCell ref="G300:I300"/>
    <mergeCell ref="J299:J300"/>
    <mergeCell ref="K299:M299"/>
    <mergeCell ref="K300:M300"/>
    <mergeCell ref="P288:P289"/>
    <mergeCell ref="Q288:Q289"/>
    <mergeCell ref="R288:R289"/>
    <mergeCell ref="S288:S289"/>
    <mergeCell ref="T288:T289"/>
    <mergeCell ref="U288:U289"/>
    <mergeCell ref="J288:J289"/>
    <mergeCell ref="K288:K289"/>
    <mergeCell ref="L288:L289"/>
    <mergeCell ref="M288:M289"/>
    <mergeCell ref="N288:N289"/>
    <mergeCell ref="O288:O289"/>
    <mergeCell ref="S286:T287"/>
    <mergeCell ref="U286:U287"/>
    <mergeCell ref="B288:B289"/>
    <mergeCell ref="C288:C289"/>
    <mergeCell ref="D288:D289"/>
    <mergeCell ref="E288:E289"/>
    <mergeCell ref="F288:F289"/>
    <mergeCell ref="G288:G289"/>
    <mergeCell ref="H288:H289"/>
    <mergeCell ref="I288:I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N280:N281"/>
    <mergeCell ref="O280:Q281"/>
    <mergeCell ref="R280:R281"/>
    <mergeCell ref="S280:T281"/>
    <mergeCell ref="U280:U281"/>
    <mergeCell ref="B282:B283"/>
    <mergeCell ref="C282:D283"/>
    <mergeCell ref="E282:E283"/>
    <mergeCell ref="F282:F283"/>
    <mergeCell ref="G282:H283"/>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S254:U255"/>
    <mergeCell ref="B256:B257"/>
    <mergeCell ref="C256:D257"/>
    <mergeCell ref="E256:E257"/>
    <mergeCell ref="F256:F257"/>
    <mergeCell ref="G256:H257"/>
    <mergeCell ref="I256:I257"/>
    <mergeCell ref="J256:J257"/>
    <mergeCell ref="K256:L257"/>
    <mergeCell ref="M256:M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K244:M244"/>
    <mergeCell ref="K245:M245"/>
    <mergeCell ref="N244:N245"/>
    <mergeCell ref="O244:Q245"/>
    <mergeCell ref="R244:R245"/>
    <mergeCell ref="S244:U244"/>
    <mergeCell ref="S245:U245"/>
    <mergeCell ref="T236:T237"/>
    <mergeCell ref="U236:U237"/>
    <mergeCell ref="B242:U242"/>
    <mergeCell ref="B244:B245"/>
    <mergeCell ref="C244:E244"/>
    <mergeCell ref="C245:E245"/>
    <mergeCell ref="F244:F245"/>
    <mergeCell ref="G244:I244"/>
    <mergeCell ref="G245:I245"/>
    <mergeCell ref="J244:J245"/>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S208:U209"/>
    <mergeCell ref="B210:B211"/>
    <mergeCell ref="C210:D211"/>
    <mergeCell ref="E210:E211"/>
    <mergeCell ref="F210:F211"/>
    <mergeCell ref="G210:H211"/>
    <mergeCell ref="I210:I211"/>
    <mergeCell ref="J210:J211"/>
    <mergeCell ref="K210:L211"/>
    <mergeCell ref="M210:M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K198:M198"/>
    <mergeCell ref="K199:M199"/>
    <mergeCell ref="N198:N199"/>
    <mergeCell ref="O198:Q199"/>
    <mergeCell ref="R198:R199"/>
    <mergeCell ref="S198:U198"/>
    <mergeCell ref="S199:U199"/>
    <mergeCell ref="T190:T191"/>
    <mergeCell ref="U190:U191"/>
    <mergeCell ref="B196:U196"/>
    <mergeCell ref="B198:B199"/>
    <mergeCell ref="C198:E198"/>
    <mergeCell ref="C199:E199"/>
    <mergeCell ref="F198:F199"/>
    <mergeCell ref="G198:I198"/>
    <mergeCell ref="G199:I199"/>
    <mergeCell ref="J198:J199"/>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S162:U163"/>
    <mergeCell ref="B164:B165"/>
    <mergeCell ref="C164:D165"/>
    <mergeCell ref="E164:E165"/>
    <mergeCell ref="F164:F165"/>
    <mergeCell ref="G164:H165"/>
    <mergeCell ref="I164:I165"/>
    <mergeCell ref="J164:J165"/>
    <mergeCell ref="K164:L165"/>
    <mergeCell ref="M164:M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Q156:Q157"/>
    <mergeCell ref="R156:R157"/>
    <mergeCell ref="S156:S157"/>
    <mergeCell ref="T156:T157"/>
    <mergeCell ref="U156:U157"/>
    <mergeCell ref="B158:B159"/>
    <mergeCell ref="C158:D159"/>
    <mergeCell ref="E158:E159"/>
    <mergeCell ref="F158:F159"/>
    <mergeCell ref="G158:H159"/>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U152"/>
    <mergeCell ref="S153:U153"/>
    <mergeCell ref="B154:B155"/>
    <mergeCell ref="C154:D155"/>
    <mergeCell ref="E154:E155"/>
    <mergeCell ref="F154:F155"/>
    <mergeCell ref="G154:H155"/>
    <mergeCell ref="I154:I155"/>
    <mergeCell ref="J154:J155"/>
    <mergeCell ref="K154:L155"/>
    <mergeCell ref="J152:J153"/>
    <mergeCell ref="K152:M152"/>
    <mergeCell ref="K153:M153"/>
    <mergeCell ref="N152:N153"/>
    <mergeCell ref="O152:Q153"/>
    <mergeCell ref="R152:R153"/>
    <mergeCell ref="B152:B153"/>
    <mergeCell ref="C152:E152"/>
    <mergeCell ref="C153:E153"/>
    <mergeCell ref="F152:F153"/>
    <mergeCell ref="G152:I152"/>
    <mergeCell ref="G153:I153"/>
    <mergeCell ref="Q142:Q143"/>
    <mergeCell ref="R142:R143"/>
    <mergeCell ref="S142:S143"/>
    <mergeCell ref="T142:T143"/>
    <mergeCell ref="U142:U143"/>
    <mergeCell ref="B150:U150"/>
    <mergeCell ref="B148:U148"/>
    <mergeCell ref="B149:U149"/>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U111:U112"/>
    <mergeCell ref="C113:E113"/>
    <mergeCell ref="G113:I113"/>
    <mergeCell ref="K113:M113"/>
    <mergeCell ref="O113:Q113"/>
    <mergeCell ref="S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T70:T71"/>
    <mergeCell ref="U70:U71"/>
    <mergeCell ref="B76:U76"/>
    <mergeCell ref="C78:E78"/>
    <mergeCell ref="G78:I78"/>
    <mergeCell ref="K78:M78"/>
    <mergeCell ref="O78:Q78"/>
    <mergeCell ref="S78:U78"/>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R42:R43"/>
    <mergeCell ref="S42:U43"/>
    <mergeCell ref="B44:B45"/>
    <mergeCell ref="C44:C45"/>
    <mergeCell ref="D44:D45"/>
    <mergeCell ref="E44:E45"/>
    <mergeCell ref="F44:F45"/>
    <mergeCell ref="G44:G45"/>
    <mergeCell ref="H44:H45"/>
    <mergeCell ref="I44:I45"/>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T13"/>
    <mergeCell ref="U12:U13"/>
    <mergeCell ref="B14:B15"/>
    <mergeCell ref="C14:C15"/>
    <mergeCell ref="D14:D15"/>
    <mergeCell ref="E14:E15"/>
    <mergeCell ref="F14:F15"/>
    <mergeCell ref="G14:G15"/>
    <mergeCell ref="I12:I13"/>
    <mergeCell ref="J12:J13"/>
    <mergeCell ref="K12:L13"/>
    <mergeCell ref="M12:M13"/>
    <mergeCell ref="N12:N13"/>
    <mergeCell ref="O12:P13"/>
    <mergeCell ref="N10:N11"/>
    <mergeCell ref="O10:Q11"/>
    <mergeCell ref="R10:R11"/>
    <mergeCell ref="S10:U10"/>
    <mergeCell ref="S11:U11"/>
    <mergeCell ref="B12:B13"/>
    <mergeCell ref="C12:D13"/>
    <mergeCell ref="E12:E13"/>
    <mergeCell ref="F12:F13"/>
    <mergeCell ref="G12:H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1.28515625" bestFit="1" customWidth="1"/>
    <col min="3" max="3" width="36.5703125" bestFit="1" customWidth="1"/>
    <col min="4" max="4" width="7.5703125" bestFit="1" customWidth="1"/>
    <col min="5" max="5" width="1.5703125" bestFit="1" customWidth="1"/>
    <col min="7" max="7" width="2" bestFit="1" customWidth="1"/>
    <col min="8" max="8" width="8.140625" bestFit="1" customWidth="1"/>
    <col min="9" max="9" width="1.5703125" bestFit="1" customWidth="1"/>
    <col min="11" max="11" width="2" customWidth="1"/>
    <col min="12" max="12" width="8.140625" customWidth="1"/>
    <col min="13" max="13" width="1.5703125" customWidth="1"/>
    <col min="15" max="15" width="2" bestFit="1" customWidth="1"/>
    <col min="16" max="16" width="8.140625" bestFit="1" customWidth="1"/>
    <col min="17" max="17" width="1.5703125" bestFit="1" customWidth="1"/>
  </cols>
  <sheetData>
    <row r="1" spans="1:17" ht="15" customHeight="1">
      <c r="A1" s="9" t="s">
        <v>13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24</v>
      </c>
      <c r="B3" s="11"/>
      <c r="C3" s="11"/>
      <c r="D3" s="11"/>
      <c r="E3" s="11"/>
      <c r="F3" s="11"/>
      <c r="G3" s="11"/>
      <c r="H3" s="11"/>
      <c r="I3" s="11"/>
      <c r="J3" s="11"/>
      <c r="K3" s="11"/>
      <c r="L3" s="11"/>
      <c r="M3" s="11"/>
      <c r="N3" s="11"/>
      <c r="O3" s="11"/>
      <c r="P3" s="11"/>
      <c r="Q3" s="11"/>
    </row>
    <row r="4" spans="1:17">
      <c r="A4" s="12" t="s">
        <v>1350</v>
      </c>
      <c r="B4" s="24"/>
      <c r="C4" s="24"/>
      <c r="D4" s="24"/>
      <c r="E4" s="24"/>
      <c r="F4" s="24"/>
      <c r="G4" s="24"/>
      <c r="H4" s="24"/>
      <c r="I4" s="24"/>
      <c r="J4" s="24"/>
      <c r="K4" s="24"/>
      <c r="L4" s="24"/>
      <c r="M4" s="24"/>
      <c r="N4" s="24"/>
      <c r="O4" s="24"/>
      <c r="P4" s="24"/>
      <c r="Q4" s="24"/>
    </row>
    <row r="5" spans="1:17">
      <c r="A5" s="12"/>
      <c r="B5" s="15"/>
      <c r="C5" s="15"/>
      <c r="D5" s="15"/>
      <c r="E5" s="15"/>
      <c r="F5" s="15"/>
      <c r="G5" s="15"/>
      <c r="H5" s="15"/>
      <c r="I5" s="15"/>
      <c r="J5" s="15"/>
      <c r="K5" s="15"/>
      <c r="L5" s="15"/>
      <c r="M5" s="15"/>
      <c r="N5" s="15"/>
      <c r="O5" s="15"/>
      <c r="P5" s="15"/>
      <c r="Q5" s="15"/>
    </row>
    <row r="6" spans="1:17" ht="15.75" thickBot="1">
      <c r="A6" s="12"/>
      <c r="B6" s="47"/>
      <c r="C6" s="51" t="s">
        <v>1227</v>
      </c>
      <c r="D6" s="51"/>
      <c r="E6" s="51"/>
      <c r="F6" s="51"/>
      <c r="G6" s="51"/>
      <c r="H6" s="51"/>
      <c r="I6" s="51"/>
      <c r="J6" s="51"/>
      <c r="K6" s="51"/>
      <c r="L6" s="51"/>
      <c r="M6" s="51"/>
      <c r="N6" s="51"/>
      <c r="O6" s="51"/>
      <c r="P6" s="51"/>
      <c r="Q6" s="51"/>
    </row>
    <row r="7" spans="1:17" ht="15.75" thickBot="1">
      <c r="A7" s="12"/>
      <c r="B7" s="50" t="s">
        <v>1228</v>
      </c>
      <c r="C7" s="52" t="s">
        <v>1229</v>
      </c>
      <c r="D7" s="52"/>
      <c r="E7" s="52"/>
      <c r="F7" s="14"/>
      <c r="G7" s="52" t="s">
        <v>1230</v>
      </c>
      <c r="H7" s="52"/>
      <c r="I7" s="52"/>
      <c r="J7" s="14"/>
      <c r="K7" s="52" t="s">
        <v>1231</v>
      </c>
      <c r="L7" s="52"/>
      <c r="M7" s="52"/>
      <c r="N7" s="14"/>
      <c r="O7" s="52" t="s">
        <v>1232</v>
      </c>
      <c r="P7" s="52"/>
      <c r="Q7" s="52"/>
    </row>
    <row r="8" spans="1:17">
      <c r="A8" s="12"/>
      <c r="B8" s="30" t="s">
        <v>1233</v>
      </c>
      <c r="C8" s="38" t="s">
        <v>188</v>
      </c>
      <c r="D8" s="39">
        <v>413885</v>
      </c>
      <c r="E8" s="40"/>
      <c r="F8" s="31"/>
      <c r="G8" s="38" t="s">
        <v>188</v>
      </c>
      <c r="H8" s="39">
        <v>378351</v>
      </c>
      <c r="I8" s="40"/>
      <c r="J8" s="31"/>
      <c r="K8" s="38" t="s">
        <v>188</v>
      </c>
      <c r="L8" s="39">
        <v>329546</v>
      </c>
      <c r="M8" s="40"/>
      <c r="N8" s="31"/>
      <c r="O8" s="38" t="s">
        <v>188</v>
      </c>
      <c r="P8" s="39">
        <v>285563</v>
      </c>
      <c r="Q8" s="40"/>
    </row>
    <row r="9" spans="1:17">
      <c r="A9" s="12"/>
      <c r="B9" s="30"/>
      <c r="C9" s="30"/>
      <c r="D9" s="32"/>
      <c r="E9" s="31"/>
      <c r="F9" s="31"/>
      <c r="G9" s="30"/>
      <c r="H9" s="32"/>
      <c r="I9" s="31"/>
      <c r="J9" s="31"/>
      <c r="K9" s="30"/>
      <c r="L9" s="32"/>
      <c r="M9" s="31"/>
      <c r="N9" s="31"/>
      <c r="O9" s="30"/>
      <c r="P9" s="32"/>
      <c r="Q9" s="31"/>
    </row>
    <row r="10" spans="1:17">
      <c r="A10" s="12"/>
      <c r="B10" s="19" t="s">
        <v>92</v>
      </c>
      <c r="C10" s="19" t="s">
        <v>188</v>
      </c>
      <c r="D10" s="20" t="s">
        <v>1234</v>
      </c>
      <c r="E10" s="19" t="s">
        <v>190</v>
      </c>
      <c r="F10" s="14"/>
      <c r="G10" s="19" t="s">
        <v>188</v>
      </c>
      <c r="H10" s="20" t="s">
        <v>1235</v>
      </c>
      <c r="I10" s="19" t="s">
        <v>190</v>
      </c>
      <c r="J10" s="14"/>
      <c r="K10" s="19" t="s">
        <v>188</v>
      </c>
      <c r="L10" s="20" t="s">
        <v>1236</v>
      </c>
      <c r="M10" s="19" t="s">
        <v>190</v>
      </c>
      <c r="N10" s="14"/>
      <c r="O10" s="19" t="s">
        <v>188</v>
      </c>
      <c r="P10" s="20" t="s">
        <v>1237</v>
      </c>
      <c r="Q10" s="19" t="s">
        <v>190</v>
      </c>
    </row>
    <row r="11" spans="1:17">
      <c r="A11" s="12"/>
      <c r="B11" s="16" t="s">
        <v>1238</v>
      </c>
      <c r="C11" s="16" t="s">
        <v>188</v>
      </c>
      <c r="D11" s="18" t="s">
        <v>1239</v>
      </c>
      <c r="E11" s="16" t="s">
        <v>190</v>
      </c>
      <c r="F11" s="17"/>
      <c r="G11" s="16" t="s">
        <v>188</v>
      </c>
      <c r="H11" s="18" t="s">
        <v>1240</v>
      </c>
      <c r="I11" s="16" t="s">
        <v>190</v>
      </c>
      <c r="J11" s="17"/>
      <c r="K11" s="16" t="s">
        <v>188</v>
      </c>
      <c r="L11" s="18" t="s">
        <v>1241</v>
      </c>
      <c r="M11" s="16" t="s">
        <v>190</v>
      </c>
      <c r="N11" s="17"/>
      <c r="O11" s="16" t="s">
        <v>188</v>
      </c>
      <c r="P11" s="18" t="s">
        <v>1242</v>
      </c>
      <c r="Q11" s="16" t="s">
        <v>190</v>
      </c>
    </row>
    <row r="12" spans="1:17">
      <c r="A12" s="12"/>
      <c r="B12" s="26" t="s">
        <v>1243</v>
      </c>
      <c r="C12" s="29"/>
      <c r="D12" s="29"/>
      <c r="E12" s="27"/>
      <c r="F12" s="27"/>
      <c r="G12" s="29"/>
      <c r="H12" s="29"/>
      <c r="I12" s="27"/>
      <c r="J12" s="27"/>
      <c r="K12" s="29"/>
      <c r="L12" s="29"/>
      <c r="M12" s="27"/>
      <c r="N12" s="27"/>
      <c r="O12" s="29"/>
      <c r="P12" s="29"/>
      <c r="Q12" s="27"/>
    </row>
    <row r="13" spans="1:17">
      <c r="A13" s="12"/>
      <c r="B13" s="26"/>
      <c r="C13" s="29"/>
      <c r="D13" s="29"/>
      <c r="E13" s="27"/>
      <c r="F13" s="27"/>
      <c r="G13" s="29"/>
      <c r="H13" s="29"/>
      <c r="I13" s="27"/>
      <c r="J13" s="27"/>
      <c r="K13" s="29"/>
      <c r="L13" s="29"/>
      <c r="M13" s="27"/>
      <c r="N13" s="27"/>
      <c r="O13" s="29"/>
      <c r="P13" s="29"/>
      <c r="Q13" s="27"/>
    </row>
    <row r="14" spans="1:17">
      <c r="A14" s="12"/>
      <c r="B14" s="57" t="s">
        <v>100</v>
      </c>
      <c r="C14" s="16" t="s">
        <v>188</v>
      </c>
      <c r="D14" s="18" t="s">
        <v>1244</v>
      </c>
      <c r="E14" s="16" t="s">
        <v>190</v>
      </c>
      <c r="F14" s="17"/>
      <c r="G14" s="16" t="s">
        <v>188</v>
      </c>
      <c r="H14" s="18" t="s">
        <v>1245</v>
      </c>
      <c r="I14" s="16" t="s">
        <v>190</v>
      </c>
      <c r="J14" s="17"/>
      <c r="K14" s="16" t="s">
        <v>188</v>
      </c>
      <c r="L14" s="18" t="s">
        <v>1246</v>
      </c>
      <c r="M14" s="16" t="s">
        <v>190</v>
      </c>
      <c r="N14" s="17"/>
      <c r="O14" s="16" t="s">
        <v>188</v>
      </c>
      <c r="P14" s="18" t="s">
        <v>1247</v>
      </c>
      <c r="Q14" s="16" t="s">
        <v>190</v>
      </c>
    </row>
    <row r="15" spans="1:17">
      <c r="A15" s="12"/>
      <c r="B15" s="24"/>
      <c r="C15" s="24"/>
      <c r="D15" s="24"/>
      <c r="E15" s="24"/>
      <c r="F15" s="24"/>
      <c r="G15" s="24"/>
      <c r="H15" s="24"/>
      <c r="I15" s="24"/>
      <c r="J15" s="24"/>
      <c r="K15" s="24"/>
      <c r="L15" s="24"/>
      <c r="M15" s="24"/>
      <c r="N15" s="24"/>
      <c r="O15" s="24"/>
      <c r="P15" s="24"/>
      <c r="Q15" s="24"/>
    </row>
    <row r="16" spans="1:17">
      <c r="A16" s="12"/>
      <c r="B16" s="24"/>
      <c r="C16" s="24"/>
      <c r="D16" s="24"/>
      <c r="E16" s="24"/>
      <c r="F16" s="24"/>
      <c r="G16" s="24"/>
      <c r="H16" s="24"/>
      <c r="I16" s="24"/>
      <c r="J16" s="24"/>
      <c r="K16" s="24"/>
      <c r="L16" s="24"/>
      <c r="M16" s="24"/>
      <c r="N16" s="24"/>
      <c r="O16" s="24"/>
      <c r="P16" s="24"/>
      <c r="Q16" s="24"/>
    </row>
    <row r="17" spans="1:17">
      <c r="A17" s="12"/>
      <c r="B17" s="15"/>
      <c r="C17" s="15"/>
      <c r="D17" s="15"/>
      <c r="E17" s="15"/>
      <c r="F17" s="15"/>
      <c r="G17" s="15"/>
      <c r="H17" s="15"/>
      <c r="I17" s="15"/>
      <c r="J17" s="15"/>
      <c r="K17" s="15"/>
      <c r="L17" s="15"/>
      <c r="M17" s="15"/>
      <c r="N17" s="15"/>
      <c r="O17" s="15"/>
      <c r="P17" s="15"/>
      <c r="Q17" s="15"/>
    </row>
    <row r="18" spans="1:17" ht="15.75" thickBot="1">
      <c r="A18" s="12"/>
      <c r="B18" s="47"/>
      <c r="C18" s="51" t="s">
        <v>1227</v>
      </c>
      <c r="D18" s="51"/>
      <c r="E18" s="51"/>
      <c r="F18" s="51"/>
      <c r="G18" s="51"/>
      <c r="H18" s="51"/>
      <c r="I18" s="51"/>
      <c r="J18" s="51"/>
      <c r="K18" s="51"/>
      <c r="L18" s="51"/>
      <c r="M18" s="51"/>
      <c r="N18" s="51"/>
      <c r="O18" s="51"/>
      <c r="P18" s="51"/>
      <c r="Q18" s="51"/>
    </row>
    <row r="19" spans="1:17" ht="15.75" thickBot="1">
      <c r="A19" s="12"/>
      <c r="B19" s="50" t="s">
        <v>1248</v>
      </c>
      <c r="C19" s="52" t="s">
        <v>1229</v>
      </c>
      <c r="D19" s="52"/>
      <c r="E19" s="52"/>
      <c r="F19" s="14"/>
      <c r="G19" s="52" t="s">
        <v>1230</v>
      </c>
      <c r="H19" s="52"/>
      <c r="I19" s="52"/>
      <c r="J19" s="14"/>
      <c r="K19" s="52" t="s">
        <v>1231</v>
      </c>
      <c r="L19" s="52"/>
      <c r="M19" s="52"/>
      <c r="N19" s="14"/>
      <c r="O19" s="52" t="s">
        <v>1232</v>
      </c>
      <c r="P19" s="52"/>
      <c r="Q19" s="52"/>
    </row>
    <row r="20" spans="1:17">
      <c r="A20" s="12"/>
      <c r="B20" s="30" t="s">
        <v>1233</v>
      </c>
      <c r="C20" s="38" t="s">
        <v>188</v>
      </c>
      <c r="D20" s="39">
        <v>491343</v>
      </c>
      <c r="E20" s="40"/>
      <c r="F20" s="31"/>
      <c r="G20" s="38" t="s">
        <v>188</v>
      </c>
      <c r="H20" s="39">
        <v>441496</v>
      </c>
      <c r="I20" s="40"/>
      <c r="J20" s="31"/>
      <c r="K20" s="38" t="s">
        <v>188</v>
      </c>
      <c r="L20" s="39">
        <v>455796</v>
      </c>
      <c r="M20" s="40"/>
      <c r="N20" s="31"/>
      <c r="O20" s="38" t="s">
        <v>188</v>
      </c>
      <c r="P20" s="39">
        <v>471996</v>
      </c>
      <c r="Q20" s="40"/>
    </row>
    <row r="21" spans="1:17">
      <c r="A21" s="12"/>
      <c r="B21" s="30"/>
      <c r="C21" s="59"/>
      <c r="D21" s="60"/>
      <c r="E21" s="61"/>
      <c r="F21" s="31"/>
      <c r="G21" s="59"/>
      <c r="H21" s="60"/>
      <c r="I21" s="61"/>
      <c r="J21" s="31"/>
      <c r="K21" s="59"/>
      <c r="L21" s="60"/>
      <c r="M21" s="61"/>
      <c r="N21" s="31"/>
      <c r="O21" s="59"/>
      <c r="P21" s="60"/>
      <c r="Q21" s="61"/>
    </row>
    <row r="22" spans="1:17">
      <c r="A22" s="12"/>
      <c r="B22" s="19" t="s">
        <v>92</v>
      </c>
      <c r="C22" s="19" t="s">
        <v>188</v>
      </c>
      <c r="D22" s="20" t="s">
        <v>1249</v>
      </c>
      <c r="E22" s="19" t="s">
        <v>190</v>
      </c>
      <c r="F22" s="14"/>
      <c r="G22" s="19" t="s">
        <v>188</v>
      </c>
      <c r="H22" s="20" t="s">
        <v>1250</v>
      </c>
      <c r="I22" s="19" t="s">
        <v>190</v>
      </c>
      <c r="J22" s="14"/>
      <c r="K22" s="19" t="s">
        <v>188</v>
      </c>
      <c r="L22" s="20" t="s">
        <v>1251</v>
      </c>
      <c r="M22" s="19" t="s">
        <v>190</v>
      </c>
      <c r="N22" s="14"/>
      <c r="O22" s="19" t="s">
        <v>188</v>
      </c>
      <c r="P22" s="20" t="s">
        <v>1252</v>
      </c>
      <c r="Q22" s="19" t="s">
        <v>190</v>
      </c>
    </row>
    <row r="23" spans="1:17">
      <c r="A23" s="12"/>
      <c r="B23" s="16" t="s">
        <v>1253</v>
      </c>
      <c r="C23" s="16" t="s">
        <v>188</v>
      </c>
      <c r="D23" s="18" t="s">
        <v>1254</v>
      </c>
      <c r="E23" s="16" t="s">
        <v>190</v>
      </c>
      <c r="F23" s="17"/>
      <c r="G23" s="16" t="s">
        <v>188</v>
      </c>
      <c r="H23" s="18" t="s">
        <v>1255</v>
      </c>
      <c r="I23" s="16" t="s">
        <v>190</v>
      </c>
      <c r="J23" s="17"/>
      <c r="K23" s="16" t="s">
        <v>188</v>
      </c>
      <c r="L23" s="18" t="s">
        <v>1256</v>
      </c>
      <c r="M23" s="16" t="s">
        <v>190</v>
      </c>
      <c r="N23" s="17"/>
      <c r="O23" s="16" t="s">
        <v>188</v>
      </c>
      <c r="P23" s="18" t="s">
        <v>1257</v>
      </c>
      <c r="Q23" s="16" t="s">
        <v>190</v>
      </c>
    </row>
    <row r="24" spans="1:17">
      <c r="A24" s="12"/>
      <c r="B24" s="26" t="s">
        <v>1243</v>
      </c>
      <c r="C24" s="29"/>
      <c r="D24" s="29"/>
      <c r="E24" s="27"/>
      <c r="F24" s="27"/>
      <c r="G24" s="29"/>
      <c r="H24" s="29"/>
      <c r="I24" s="27"/>
      <c r="J24" s="27"/>
      <c r="K24" s="29"/>
      <c r="L24" s="29"/>
      <c r="M24" s="27"/>
      <c r="N24" s="27"/>
      <c r="O24" s="29"/>
      <c r="P24" s="29"/>
      <c r="Q24" s="27"/>
    </row>
    <row r="25" spans="1:17">
      <c r="A25" s="12"/>
      <c r="B25" s="26"/>
      <c r="C25" s="29"/>
      <c r="D25" s="29"/>
      <c r="E25" s="27"/>
      <c r="F25" s="27"/>
      <c r="G25" s="29"/>
      <c r="H25" s="29"/>
      <c r="I25" s="27"/>
      <c r="J25" s="27"/>
      <c r="K25" s="29"/>
      <c r="L25" s="29"/>
      <c r="M25" s="27"/>
      <c r="N25" s="27"/>
      <c r="O25" s="29"/>
      <c r="P25" s="29"/>
      <c r="Q25" s="27"/>
    </row>
    <row r="26" spans="1:17">
      <c r="A26" s="12"/>
      <c r="B26" s="57" t="s">
        <v>100</v>
      </c>
      <c r="C26" s="16" t="s">
        <v>188</v>
      </c>
      <c r="D26" s="18" t="s">
        <v>1258</v>
      </c>
      <c r="E26" s="16" t="s">
        <v>190</v>
      </c>
      <c r="F26" s="17"/>
      <c r="G26" s="16" t="s">
        <v>188</v>
      </c>
      <c r="H26" s="18" t="s">
        <v>1259</v>
      </c>
      <c r="I26" s="16" t="s">
        <v>190</v>
      </c>
      <c r="J26" s="17"/>
      <c r="K26" s="16" t="s">
        <v>188</v>
      </c>
      <c r="L26" s="18" t="s">
        <v>1260</v>
      </c>
      <c r="M26" s="16" t="s">
        <v>190</v>
      </c>
      <c r="N26" s="17"/>
      <c r="O26" s="16" t="s">
        <v>188</v>
      </c>
      <c r="P26" s="18" t="s">
        <v>1261</v>
      </c>
      <c r="Q26" s="16" t="s">
        <v>190</v>
      </c>
    </row>
    <row r="27" spans="1:17">
      <c r="A27" s="12"/>
      <c r="B27" s="75" t="s">
        <v>706</v>
      </c>
      <c r="C27" s="75"/>
      <c r="D27" s="75"/>
      <c r="E27" s="75"/>
      <c r="F27" s="75"/>
      <c r="G27" s="75"/>
      <c r="H27" s="75"/>
      <c r="I27" s="75"/>
      <c r="J27" s="75"/>
      <c r="K27" s="75"/>
      <c r="L27" s="75"/>
      <c r="M27" s="75"/>
      <c r="N27" s="75"/>
      <c r="O27" s="75"/>
      <c r="P27" s="75"/>
      <c r="Q27" s="75"/>
    </row>
    <row r="28" spans="1:17">
      <c r="A28" s="12"/>
      <c r="B28" s="27"/>
      <c r="C28" s="27"/>
      <c r="D28" s="27"/>
      <c r="E28" s="27"/>
      <c r="F28" s="27"/>
      <c r="G28" s="27"/>
      <c r="H28" s="27"/>
      <c r="I28" s="27"/>
      <c r="J28" s="27"/>
      <c r="K28" s="27"/>
      <c r="L28" s="27"/>
      <c r="M28" s="27"/>
      <c r="N28" s="27"/>
      <c r="O28" s="27"/>
      <c r="P28" s="27"/>
      <c r="Q28" s="27"/>
    </row>
    <row r="29" spans="1:17">
      <c r="A29" s="12"/>
      <c r="B29" s="15"/>
      <c r="C29" s="15"/>
    </row>
    <row r="30" spans="1:17" ht="153">
      <c r="A30" s="12"/>
      <c r="B30" s="112">
        <v>-1</v>
      </c>
      <c r="C30" s="113" t="s">
        <v>1262</v>
      </c>
    </row>
    <row r="31" spans="1:17">
      <c r="A31" s="12"/>
      <c r="B31" s="15"/>
      <c r="C31" s="15"/>
    </row>
    <row r="32" spans="1:17" ht="178.5">
      <c r="A32" s="12"/>
      <c r="B32" s="112">
        <v>-2</v>
      </c>
      <c r="C32" s="113" t="s">
        <v>1263</v>
      </c>
    </row>
    <row r="33" spans="1:3">
      <c r="A33" s="12"/>
      <c r="B33" s="15"/>
      <c r="C33" s="15"/>
    </row>
    <row r="34" spans="1:3" ht="51">
      <c r="A34" s="12"/>
      <c r="B34" s="112">
        <v>-3</v>
      </c>
      <c r="C34" s="113" t="s">
        <v>1264</v>
      </c>
    </row>
  </sheetData>
  <mergeCells count="76">
    <mergeCell ref="A1:A2"/>
    <mergeCell ref="B1:Q1"/>
    <mergeCell ref="B2:Q2"/>
    <mergeCell ref="B3:Q3"/>
    <mergeCell ref="A4:A34"/>
    <mergeCell ref="B15:Q15"/>
    <mergeCell ref="B27:Q27"/>
    <mergeCell ref="B28:Q28"/>
    <mergeCell ref="J24:J25"/>
    <mergeCell ref="K24:L25"/>
    <mergeCell ref="M24:M25"/>
    <mergeCell ref="N24:N25"/>
    <mergeCell ref="O24:P25"/>
    <mergeCell ref="Q24:Q25"/>
    <mergeCell ref="N20:N21"/>
    <mergeCell ref="O20:O21"/>
    <mergeCell ref="P20:P21"/>
    <mergeCell ref="Q20:Q21"/>
    <mergeCell ref="B24:B25"/>
    <mergeCell ref="C24:D25"/>
    <mergeCell ref="E24:E25"/>
    <mergeCell ref="F24:F25"/>
    <mergeCell ref="G24:H25"/>
    <mergeCell ref="I24:I25"/>
    <mergeCell ref="H20:H21"/>
    <mergeCell ref="I20:I21"/>
    <mergeCell ref="J20:J21"/>
    <mergeCell ref="K20:K21"/>
    <mergeCell ref="L20:L21"/>
    <mergeCell ref="M20:M21"/>
    <mergeCell ref="B20:B21"/>
    <mergeCell ref="C20:C21"/>
    <mergeCell ref="D20:D21"/>
    <mergeCell ref="E20:E21"/>
    <mergeCell ref="F20:F21"/>
    <mergeCell ref="G20:G21"/>
    <mergeCell ref="B16:Q16"/>
    <mergeCell ref="C18:Q18"/>
    <mergeCell ref="C19:E19"/>
    <mergeCell ref="G19:I19"/>
    <mergeCell ref="K19:M19"/>
    <mergeCell ref="O19:Q19"/>
    <mergeCell ref="J12:J13"/>
    <mergeCell ref="K12:L13"/>
    <mergeCell ref="M12:M13"/>
    <mergeCell ref="N12:N13"/>
    <mergeCell ref="O12:P13"/>
    <mergeCell ref="Q12:Q13"/>
    <mergeCell ref="N8:N9"/>
    <mergeCell ref="O8:O9"/>
    <mergeCell ref="P8:P9"/>
    <mergeCell ref="Q8:Q9"/>
    <mergeCell ref="B12:B13"/>
    <mergeCell ref="C12:D13"/>
    <mergeCell ref="E12:E13"/>
    <mergeCell ref="F12:F13"/>
    <mergeCell ref="G12:H13"/>
    <mergeCell ref="I12:I13"/>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28515625" bestFit="1" customWidth="1"/>
    <col min="9" max="10" width="13.7109375" bestFit="1" customWidth="1"/>
    <col min="11" max="11" width="15.42578125" bestFit="1" customWidth="1"/>
  </cols>
  <sheetData>
    <row r="1" spans="1:11" ht="15" customHeight="1">
      <c r="A1" s="9" t="s">
        <v>1351</v>
      </c>
      <c r="B1" s="9" t="s">
        <v>73</v>
      </c>
      <c r="C1" s="9"/>
      <c r="D1" s="9"/>
      <c r="E1" s="9"/>
      <c r="F1" s="9"/>
      <c r="G1" s="9"/>
      <c r="H1" s="9" t="s">
        <v>2</v>
      </c>
      <c r="I1" s="9"/>
      <c r="J1" s="9"/>
      <c r="K1" s="1" t="s">
        <v>73</v>
      </c>
    </row>
    <row r="2" spans="1:11">
      <c r="A2" s="9"/>
      <c r="B2" s="1" t="s">
        <v>3</v>
      </c>
      <c r="C2" s="1" t="s">
        <v>74</v>
      </c>
      <c r="D2" s="1" t="s">
        <v>5</v>
      </c>
      <c r="E2" s="1" t="s">
        <v>75</v>
      </c>
      <c r="F2" s="1" t="s">
        <v>76</v>
      </c>
      <c r="G2" s="1" t="s">
        <v>78</v>
      </c>
      <c r="H2" s="1" t="s">
        <v>3</v>
      </c>
      <c r="I2" s="1" t="s">
        <v>29</v>
      </c>
      <c r="J2" s="1" t="s">
        <v>79</v>
      </c>
      <c r="K2" s="1" t="s">
        <v>77</v>
      </c>
    </row>
    <row r="3" spans="1:11" ht="30">
      <c r="A3" s="3" t="s">
        <v>1352</v>
      </c>
      <c r="B3" s="4"/>
      <c r="C3" s="4"/>
      <c r="D3" s="4"/>
      <c r="E3" s="4"/>
      <c r="F3" s="4"/>
      <c r="G3" s="4"/>
      <c r="H3" s="4"/>
      <c r="I3" s="4"/>
      <c r="J3" s="4"/>
      <c r="K3" s="4"/>
    </row>
    <row r="4" spans="1:11">
      <c r="A4" s="2" t="s">
        <v>1353</v>
      </c>
      <c r="B4" s="4"/>
      <c r="C4" s="4"/>
      <c r="D4" s="4"/>
      <c r="E4" s="4"/>
      <c r="F4" s="4"/>
      <c r="G4" s="4"/>
      <c r="H4" s="4"/>
      <c r="I4" s="8">
        <v>-221583000</v>
      </c>
      <c r="J4" s="8">
        <v>-132997000</v>
      </c>
      <c r="K4" s="4"/>
    </row>
    <row r="5" spans="1:11">
      <c r="A5" s="2" t="s">
        <v>192</v>
      </c>
      <c r="B5" s="4"/>
      <c r="C5" s="4"/>
      <c r="D5" s="4"/>
      <c r="E5" s="4"/>
      <c r="F5" s="4"/>
      <c r="G5" s="4"/>
      <c r="H5" s="4"/>
      <c r="I5" s="7">
        <v>1103000</v>
      </c>
      <c r="J5" s="7">
        <v>804000</v>
      </c>
      <c r="K5" s="4"/>
    </row>
    <row r="6" spans="1:11">
      <c r="A6" s="2" t="s">
        <v>147</v>
      </c>
      <c r="B6" s="7">
        <v>-32800000</v>
      </c>
      <c r="C6" s="7">
        <v>-3400000</v>
      </c>
      <c r="D6" s="7">
        <v>-11400000</v>
      </c>
      <c r="E6" s="7">
        <v>13900000</v>
      </c>
      <c r="F6" s="7">
        <v>900000</v>
      </c>
      <c r="G6" s="7">
        <v>-6000000</v>
      </c>
      <c r="H6" s="7">
        <v>-33673000</v>
      </c>
      <c r="I6" s="7">
        <v>6875000</v>
      </c>
      <c r="J6" s="7">
        <v>5555000</v>
      </c>
      <c r="K6" s="4"/>
    </row>
    <row r="7" spans="1:11">
      <c r="A7" s="2" t="s">
        <v>1354</v>
      </c>
      <c r="B7" s="4"/>
      <c r="C7" s="4"/>
      <c r="D7" s="4"/>
      <c r="E7" s="4"/>
      <c r="F7" s="4"/>
      <c r="G7" s="4"/>
      <c r="H7" s="4"/>
      <c r="I7" s="7">
        <v>-1418000</v>
      </c>
      <c r="J7" s="7">
        <v>-13081000</v>
      </c>
      <c r="K7" s="4"/>
    </row>
    <row r="8" spans="1:11">
      <c r="A8" s="2" t="s">
        <v>86</v>
      </c>
      <c r="B8" s="4"/>
      <c r="C8" s="4"/>
      <c r="D8" s="4"/>
      <c r="E8" s="4"/>
      <c r="F8" s="4"/>
      <c r="G8" s="4"/>
      <c r="H8" s="7">
        <v>262525000</v>
      </c>
      <c r="I8" s="7">
        <v>311514000</v>
      </c>
      <c r="J8" s="7">
        <v>316232000</v>
      </c>
      <c r="K8" s="4"/>
    </row>
    <row r="9" spans="1:11" ht="75">
      <c r="A9" s="2" t="s">
        <v>1355</v>
      </c>
      <c r="B9" s="4"/>
      <c r="C9" s="4"/>
      <c r="D9" s="4"/>
      <c r="E9" s="4"/>
      <c r="F9" s="4"/>
      <c r="G9" s="7">
        <v>7800000</v>
      </c>
      <c r="H9" s="4"/>
      <c r="I9" s="4"/>
      <c r="J9" s="4"/>
      <c r="K9" s="4"/>
    </row>
    <row r="10" spans="1:11" ht="60">
      <c r="A10" s="2" t="s">
        <v>1356</v>
      </c>
      <c r="B10" s="4"/>
      <c r="C10" s="4"/>
      <c r="D10" s="4"/>
      <c r="E10" s="4"/>
      <c r="F10" s="4"/>
      <c r="G10" s="4"/>
      <c r="H10" s="4"/>
      <c r="I10" s="4"/>
      <c r="J10" s="7">
        <v>24500000</v>
      </c>
      <c r="K10" s="4"/>
    </row>
    <row r="11" spans="1:11">
      <c r="A11" s="2" t="s">
        <v>1357</v>
      </c>
      <c r="B11" s="4"/>
      <c r="C11" s="4"/>
      <c r="D11" s="4"/>
      <c r="E11" s="4"/>
      <c r="F11" s="4"/>
      <c r="G11" s="4"/>
      <c r="H11" s="4"/>
      <c r="I11" s="4"/>
      <c r="J11" s="4"/>
      <c r="K11" s="4"/>
    </row>
    <row r="12" spans="1:11" ht="30">
      <c r="A12" s="3" t="s">
        <v>1352</v>
      </c>
      <c r="B12" s="4"/>
      <c r="C12" s="4"/>
      <c r="D12" s="4"/>
      <c r="E12" s="4"/>
      <c r="F12" s="4"/>
      <c r="G12" s="4"/>
      <c r="H12" s="4"/>
      <c r="I12" s="4"/>
      <c r="J12" s="4"/>
      <c r="K12" s="4"/>
    </row>
    <row r="13" spans="1:11">
      <c r="A13" s="2" t="s">
        <v>86</v>
      </c>
      <c r="B13" s="4"/>
      <c r="C13" s="4"/>
      <c r="D13" s="4"/>
      <c r="E13" s="4"/>
      <c r="F13" s="4"/>
      <c r="G13" s="4"/>
      <c r="H13" s="4"/>
      <c r="I13" s="4"/>
      <c r="J13" s="4"/>
      <c r="K13" s="7">
        <v>8400000</v>
      </c>
    </row>
    <row r="14" spans="1:11" ht="30">
      <c r="A14" s="2" t="s">
        <v>1358</v>
      </c>
      <c r="B14" s="4"/>
      <c r="C14" s="4"/>
      <c r="D14" s="4"/>
      <c r="E14" s="4"/>
      <c r="F14" s="4"/>
      <c r="G14" s="4"/>
      <c r="H14" s="4"/>
      <c r="I14" s="4"/>
      <c r="J14" s="4"/>
      <c r="K14" s="4"/>
    </row>
    <row r="15" spans="1:11" ht="30">
      <c r="A15" s="3" t="s">
        <v>1352</v>
      </c>
      <c r="B15" s="4"/>
      <c r="C15" s="4"/>
      <c r="D15" s="4"/>
      <c r="E15" s="4"/>
      <c r="F15" s="4"/>
      <c r="G15" s="4"/>
      <c r="H15" s="4"/>
      <c r="I15" s="4"/>
      <c r="J15" s="4"/>
      <c r="K15" s="4"/>
    </row>
    <row r="16" spans="1:11">
      <c r="A16" s="2" t="s">
        <v>147</v>
      </c>
      <c r="B16" s="4"/>
      <c r="C16" s="4"/>
      <c r="D16" s="4"/>
      <c r="E16" s="4"/>
      <c r="F16" s="4"/>
      <c r="G16" s="4"/>
      <c r="H16" s="4"/>
      <c r="I16" s="7">
        <v>11168000</v>
      </c>
      <c r="J16" s="7">
        <v>5555000</v>
      </c>
      <c r="K16" s="4"/>
    </row>
    <row r="17" spans="1:11" ht="30">
      <c r="A17" s="2" t="s">
        <v>1359</v>
      </c>
      <c r="B17" s="4"/>
      <c r="C17" s="4"/>
      <c r="D17" s="4"/>
      <c r="E17" s="4"/>
      <c r="F17" s="4"/>
      <c r="G17" s="4"/>
      <c r="H17" s="4"/>
      <c r="I17" s="4"/>
      <c r="J17" s="4"/>
      <c r="K17" s="4"/>
    </row>
    <row r="18" spans="1:11" ht="30">
      <c r="A18" s="3" t="s">
        <v>1352</v>
      </c>
      <c r="B18" s="4"/>
      <c r="C18" s="4"/>
      <c r="D18" s="4"/>
      <c r="E18" s="4"/>
      <c r="F18" s="4"/>
      <c r="G18" s="4"/>
      <c r="H18" s="4"/>
      <c r="I18" s="4"/>
      <c r="J18" s="4"/>
      <c r="K18" s="4"/>
    </row>
    <row r="19" spans="1:11">
      <c r="A19" s="2" t="s">
        <v>147</v>
      </c>
      <c r="B19" s="4"/>
      <c r="C19" s="4"/>
      <c r="D19" s="4"/>
      <c r="E19" s="4"/>
      <c r="F19" s="4"/>
      <c r="G19" s="4"/>
      <c r="H19" s="4"/>
      <c r="I19" s="7">
        <v>-4293000</v>
      </c>
      <c r="J19" s="4">
        <v>0</v>
      </c>
      <c r="K19" s="4"/>
    </row>
    <row r="20" spans="1:11">
      <c r="A20" s="2" t="s">
        <v>1360</v>
      </c>
      <c r="B20" s="4"/>
      <c r="C20" s="4"/>
      <c r="D20" s="4"/>
      <c r="E20" s="4"/>
      <c r="F20" s="4"/>
      <c r="G20" s="4"/>
      <c r="H20" s="4"/>
      <c r="I20" s="4"/>
      <c r="J20" s="4"/>
      <c r="K20" s="4"/>
    </row>
    <row r="21" spans="1:11" ht="30">
      <c r="A21" s="3" t="s">
        <v>1352</v>
      </c>
      <c r="B21" s="4"/>
      <c r="C21" s="4"/>
      <c r="D21" s="4"/>
      <c r="E21" s="4"/>
      <c r="F21" s="4"/>
      <c r="G21" s="4"/>
      <c r="H21" s="4"/>
      <c r="I21" s="4"/>
      <c r="J21" s="4"/>
      <c r="K21" s="4"/>
    </row>
    <row r="22" spans="1:11">
      <c r="A22" s="2" t="s">
        <v>1353</v>
      </c>
      <c r="B22" s="4"/>
      <c r="C22" s="4"/>
      <c r="D22" s="4"/>
      <c r="E22" s="4"/>
      <c r="F22" s="4"/>
      <c r="G22" s="4"/>
      <c r="H22" s="4"/>
      <c r="I22" s="7">
        <v>-233854000</v>
      </c>
      <c r="J22" s="7">
        <v>-139356000</v>
      </c>
      <c r="K22" s="4"/>
    </row>
    <row r="23" spans="1:11">
      <c r="A23" s="2" t="s">
        <v>1354</v>
      </c>
      <c r="B23" s="4"/>
      <c r="C23" s="4"/>
      <c r="D23" s="4"/>
      <c r="E23" s="4"/>
      <c r="F23" s="4"/>
      <c r="G23" s="4"/>
      <c r="H23" s="4"/>
      <c r="I23" s="8">
        <v>2875000</v>
      </c>
      <c r="J23" s="8">
        <v>-13081000</v>
      </c>
      <c r="K23" s="4"/>
    </row>
  </sheetData>
  <mergeCells count="3">
    <mergeCell ref="A1:A2"/>
    <mergeCell ref="B1:G1"/>
    <mergeCell ref="H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4.28515625" bestFit="1" customWidth="1"/>
  </cols>
  <sheetData>
    <row r="1" spans="1:4" ht="15" customHeight="1">
      <c r="A1" s="9" t="s">
        <v>1361</v>
      </c>
      <c r="B1" s="9" t="s">
        <v>2</v>
      </c>
      <c r="C1" s="9"/>
      <c r="D1" s="9"/>
    </row>
    <row r="2" spans="1:4">
      <c r="A2" s="9"/>
      <c r="B2" s="1" t="s">
        <v>3</v>
      </c>
      <c r="C2" s="1" t="s">
        <v>29</v>
      </c>
      <c r="D2" s="1" t="s">
        <v>79</v>
      </c>
    </row>
    <row r="3" spans="1:4" ht="30">
      <c r="A3" s="3" t="s">
        <v>1362</v>
      </c>
      <c r="B3" s="4"/>
      <c r="C3" s="4"/>
      <c r="D3" s="4"/>
    </row>
    <row r="4" spans="1:4">
      <c r="A4" s="2" t="s">
        <v>1363</v>
      </c>
      <c r="B4" s="8">
        <v>1374422000</v>
      </c>
      <c r="C4" s="8">
        <v>1836343000</v>
      </c>
      <c r="D4" s="8">
        <v>2381760000</v>
      </c>
    </row>
    <row r="5" spans="1:4">
      <c r="A5" s="3" t="s">
        <v>1364</v>
      </c>
      <c r="B5" s="4"/>
      <c r="C5" s="4"/>
      <c r="D5" s="4"/>
    </row>
    <row r="6" spans="1:4">
      <c r="A6" s="2" t="s">
        <v>1364</v>
      </c>
      <c r="B6" s="7">
        <v>1361000</v>
      </c>
      <c r="C6" s="7">
        <v>1278000</v>
      </c>
      <c r="D6" s="4"/>
    </row>
    <row r="7" spans="1:4">
      <c r="A7" s="3" t="s">
        <v>34</v>
      </c>
      <c r="B7" s="4"/>
      <c r="C7" s="4"/>
      <c r="D7" s="4"/>
    </row>
    <row r="8" spans="1:4" ht="45">
      <c r="A8" s="2" t="s">
        <v>1365</v>
      </c>
      <c r="B8" s="7">
        <v>74600000</v>
      </c>
      <c r="C8" s="7">
        <v>126100000</v>
      </c>
      <c r="D8" s="7">
        <v>218800000</v>
      </c>
    </row>
    <row r="9" spans="1:4" ht="30">
      <c r="A9" s="2" t="s">
        <v>1366</v>
      </c>
      <c r="B9" s="7">
        <v>55400000</v>
      </c>
      <c r="C9" s="7">
        <v>36500000</v>
      </c>
      <c r="D9" s="7">
        <v>17400000</v>
      </c>
    </row>
    <row r="10" spans="1:4" ht="30">
      <c r="A10" s="2" t="s">
        <v>1367</v>
      </c>
      <c r="B10" s="4"/>
      <c r="C10" s="4"/>
      <c r="D10" s="4"/>
    </row>
    <row r="11" spans="1:4" ht="30">
      <c r="A11" s="3" t="s">
        <v>1362</v>
      </c>
      <c r="B11" s="4"/>
      <c r="C11" s="4"/>
      <c r="D11" s="4"/>
    </row>
    <row r="12" spans="1:4">
      <c r="A12" s="2" t="s">
        <v>1368</v>
      </c>
      <c r="B12" s="158">
        <v>0.76</v>
      </c>
      <c r="C12" s="158">
        <v>0.83</v>
      </c>
      <c r="D12" s="158">
        <v>0.78</v>
      </c>
    </row>
    <row r="13" spans="1:4" ht="30">
      <c r="A13" s="2" t="s">
        <v>1369</v>
      </c>
      <c r="B13" s="4"/>
      <c r="C13" s="4"/>
      <c r="D13" s="4"/>
    </row>
    <row r="14" spans="1:4" ht="30">
      <c r="A14" s="3" t="s">
        <v>1362</v>
      </c>
      <c r="B14" s="4"/>
      <c r="C14" s="4"/>
      <c r="D14" s="4"/>
    </row>
    <row r="15" spans="1:4">
      <c r="A15" s="2" t="s">
        <v>1368</v>
      </c>
      <c r="B15" s="4"/>
      <c r="C15" s="158">
        <v>0.126</v>
      </c>
      <c r="D15" s="4"/>
    </row>
    <row r="16" spans="1:4">
      <c r="A16" s="2" t="s">
        <v>1363</v>
      </c>
      <c r="B16" s="4"/>
      <c r="C16" s="8">
        <v>233500000</v>
      </c>
      <c r="D16" s="4"/>
    </row>
    <row r="17" spans="1:4" ht="30">
      <c r="A17" s="2" t="s">
        <v>1370</v>
      </c>
      <c r="B17" s="4"/>
      <c r="C17" s="4"/>
      <c r="D17" s="4"/>
    </row>
    <row r="18" spans="1:4" ht="30">
      <c r="A18" s="3" t="s">
        <v>1362</v>
      </c>
      <c r="B18" s="4"/>
      <c r="C18" s="4"/>
      <c r="D18" s="4"/>
    </row>
    <row r="19" spans="1:4">
      <c r="A19" s="2" t="s">
        <v>1368</v>
      </c>
      <c r="B19" s="158">
        <v>0.7</v>
      </c>
      <c r="C19" s="158">
        <v>0.84</v>
      </c>
      <c r="D19" s="158">
        <v>0.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9" t="s">
        <v>2</v>
      </c>
      <c r="C1" s="9"/>
      <c r="D1" s="9"/>
    </row>
    <row r="2" spans="1:4">
      <c r="A2" s="1" t="s">
        <v>1372</v>
      </c>
      <c r="B2" s="1" t="s">
        <v>3</v>
      </c>
      <c r="C2" s="1" t="s">
        <v>29</v>
      </c>
      <c r="D2" s="1" t="s">
        <v>79</v>
      </c>
    </row>
    <row r="3" spans="1:4">
      <c r="A3" s="3" t="s">
        <v>1373</v>
      </c>
      <c r="B3" s="4"/>
      <c r="C3" s="4"/>
      <c r="D3" s="4"/>
    </row>
    <row r="4" spans="1:4" ht="30">
      <c r="A4" s="2" t="s">
        <v>1374</v>
      </c>
      <c r="B4" s="6">
        <v>34.700000000000003</v>
      </c>
      <c r="C4" s="6">
        <v>61.4</v>
      </c>
      <c r="D4" s="6">
        <v>99.8</v>
      </c>
    </row>
    <row r="5" spans="1:4">
      <c r="A5" s="2" t="s">
        <v>1375</v>
      </c>
      <c r="B5" s="4"/>
      <c r="C5" s="4"/>
      <c r="D5" s="4"/>
    </row>
    <row r="6" spans="1:4">
      <c r="A6" s="3" t="s">
        <v>1373</v>
      </c>
      <c r="B6" s="4"/>
      <c r="C6" s="4"/>
      <c r="D6" s="4"/>
    </row>
    <row r="7" spans="1:4">
      <c r="A7" s="2" t="s">
        <v>1376</v>
      </c>
      <c r="B7" s="4" t="s">
        <v>1377</v>
      </c>
      <c r="C7" s="4"/>
      <c r="D7" s="4"/>
    </row>
    <row r="8" spans="1:4">
      <c r="A8" s="2" t="s">
        <v>1378</v>
      </c>
      <c r="B8" s="4"/>
      <c r="C8" s="4"/>
      <c r="D8" s="4"/>
    </row>
    <row r="9" spans="1:4">
      <c r="A9" s="3" t="s">
        <v>1373</v>
      </c>
      <c r="B9" s="4"/>
      <c r="C9" s="4"/>
      <c r="D9" s="4"/>
    </row>
    <row r="10" spans="1:4">
      <c r="A10" s="2" t="s">
        <v>1376</v>
      </c>
      <c r="B10" s="4" t="s">
        <v>1379</v>
      </c>
      <c r="C10" s="4"/>
      <c r="D1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2.7109375" bestFit="1" customWidth="1"/>
  </cols>
  <sheetData>
    <row r="1" spans="1:4" ht="15" customHeight="1">
      <c r="A1" s="9" t="s">
        <v>1380</v>
      </c>
      <c r="B1" s="9" t="s">
        <v>2</v>
      </c>
      <c r="C1" s="9"/>
      <c r="D1" s="9"/>
    </row>
    <row r="2" spans="1:4">
      <c r="A2" s="9"/>
      <c r="B2" s="1" t="s">
        <v>3</v>
      </c>
      <c r="C2" s="1" t="s">
        <v>29</v>
      </c>
      <c r="D2" s="1" t="s">
        <v>79</v>
      </c>
    </row>
    <row r="3" spans="1:4">
      <c r="A3" s="3" t="s">
        <v>423</v>
      </c>
      <c r="B3" s="4"/>
      <c r="C3" s="4"/>
      <c r="D3" s="4"/>
    </row>
    <row r="4" spans="1:4">
      <c r="A4" s="2" t="s">
        <v>1381</v>
      </c>
      <c r="B4" s="8">
        <v>500000</v>
      </c>
      <c r="C4" s="8">
        <v>1700000</v>
      </c>
      <c r="D4" s="8">
        <v>7700000</v>
      </c>
    </row>
    <row r="5" spans="1:4" ht="30">
      <c r="A5" s="2" t="s">
        <v>1382</v>
      </c>
      <c r="B5" s="7">
        <v>112327000</v>
      </c>
      <c r="C5" s="7">
        <v>116393000</v>
      </c>
      <c r="D5" s="7">
        <v>89478000</v>
      </c>
    </row>
    <row r="6" spans="1:4" ht="75">
      <c r="A6" s="2" t="s">
        <v>1383</v>
      </c>
      <c r="B6" s="158">
        <v>0.05</v>
      </c>
      <c r="C6" s="4"/>
      <c r="D6" s="4"/>
    </row>
    <row r="7" spans="1:4">
      <c r="A7" s="2" t="s">
        <v>148</v>
      </c>
      <c r="B7" s="7">
        <v>51556000</v>
      </c>
      <c r="C7" s="4">
        <v>0</v>
      </c>
      <c r="D7" s="7">
        <v>43103000</v>
      </c>
    </row>
    <row r="8" spans="1:4">
      <c r="A8" s="2" t="s">
        <v>90</v>
      </c>
      <c r="B8" s="4">
        <v>0</v>
      </c>
      <c r="C8" s="4">
        <v>0</v>
      </c>
      <c r="D8" s="7">
        <v>1064409000</v>
      </c>
    </row>
    <row r="9" spans="1:4">
      <c r="A9" s="2" t="s">
        <v>1384</v>
      </c>
      <c r="B9" s="4"/>
      <c r="C9" s="4"/>
      <c r="D9" s="4"/>
    </row>
    <row r="10" spans="1:4">
      <c r="A10" s="3" t="s">
        <v>423</v>
      </c>
      <c r="B10" s="4"/>
      <c r="C10" s="4"/>
      <c r="D10" s="4"/>
    </row>
    <row r="11" spans="1:4">
      <c r="A11" s="2" t="s">
        <v>148</v>
      </c>
      <c r="B11" s="7">
        <v>51600000</v>
      </c>
      <c r="C11" s="4"/>
      <c r="D11" s="4"/>
    </row>
    <row r="12" spans="1:4">
      <c r="A12" s="2" t="s">
        <v>1385</v>
      </c>
      <c r="B12" s="4"/>
      <c r="C12" s="4"/>
      <c r="D12" s="4"/>
    </row>
    <row r="13" spans="1:4">
      <c r="A13" s="3" t="s">
        <v>423</v>
      </c>
      <c r="B13" s="4"/>
      <c r="C13" s="4"/>
      <c r="D13" s="4"/>
    </row>
    <row r="14" spans="1:4">
      <c r="A14" s="2" t="s">
        <v>1386</v>
      </c>
      <c r="B14" s="4">
        <v>0</v>
      </c>
      <c r="C14" s="4"/>
      <c r="D14" s="4"/>
    </row>
    <row r="15" spans="1:4">
      <c r="A15" s="2" t="s">
        <v>148</v>
      </c>
      <c r="B15" s="4"/>
      <c r="C15" s="8">
        <v>8000000</v>
      </c>
      <c r="D15" s="4"/>
    </row>
    <row r="16" spans="1:4">
      <c r="A16" s="2" t="s">
        <v>1387</v>
      </c>
      <c r="B16" s="4"/>
      <c r="C16" s="4"/>
      <c r="D16" s="4"/>
    </row>
    <row r="17" spans="1:4">
      <c r="A17" s="3" t="s">
        <v>423</v>
      </c>
      <c r="B17" s="4"/>
      <c r="C17" s="4"/>
      <c r="D17" s="4"/>
    </row>
    <row r="18" spans="1:4">
      <c r="A18" s="2" t="s">
        <v>1388</v>
      </c>
      <c r="B18" s="4" t="s">
        <v>1389</v>
      </c>
      <c r="C18" s="4"/>
      <c r="D18" s="4"/>
    </row>
    <row r="19" spans="1:4">
      <c r="A19" s="2" t="s">
        <v>1390</v>
      </c>
      <c r="B19" s="4"/>
      <c r="C19" s="4"/>
      <c r="D19" s="4"/>
    </row>
    <row r="20" spans="1:4">
      <c r="A20" s="3" t="s">
        <v>423</v>
      </c>
      <c r="B20" s="4"/>
      <c r="C20" s="4"/>
      <c r="D20" s="4"/>
    </row>
    <row r="21" spans="1:4">
      <c r="A21" s="2" t="s">
        <v>1388</v>
      </c>
      <c r="B21" s="4" t="s">
        <v>1377</v>
      </c>
      <c r="C21" s="4"/>
      <c r="D21" s="4"/>
    </row>
    <row r="22" spans="1:4" ht="30">
      <c r="A22" s="2" t="s">
        <v>1391</v>
      </c>
      <c r="B22" s="4"/>
      <c r="C22" s="4"/>
      <c r="D22" s="4"/>
    </row>
    <row r="23" spans="1:4">
      <c r="A23" s="3" t="s">
        <v>423</v>
      </c>
      <c r="B23" s="4"/>
      <c r="C23" s="4"/>
      <c r="D23" s="4"/>
    </row>
    <row r="24" spans="1:4">
      <c r="A24" s="2" t="s">
        <v>1388</v>
      </c>
      <c r="B24" s="4" t="s">
        <v>1392</v>
      </c>
      <c r="C24" s="4"/>
      <c r="D24" s="4"/>
    </row>
    <row r="25" spans="1:4" ht="30">
      <c r="A25" s="2" t="s">
        <v>1393</v>
      </c>
      <c r="B25" s="4"/>
      <c r="C25" s="4"/>
      <c r="D25" s="4"/>
    </row>
    <row r="26" spans="1:4">
      <c r="A26" s="3" t="s">
        <v>423</v>
      </c>
      <c r="B26" s="4"/>
      <c r="C26" s="4"/>
      <c r="D26" s="4"/>
    </row>
    <row r="27" spans="1:4">
      <c r="A27" s="2" t="s">
        <v>1388</v>
      </c>
      <c r="B27" s="4" t="s">
        <v>1394</v>
      </c>
      <c r="C27" s="4"/>
      <c r="D27" s="4"/>
    </row>
    <row r="28" spans="1:4" ht="45">
      <c r="A28" s="2" t="s">
        <v>1395</v>
      </c>
      <c r="B28" s="4"/>
      <c r="C28" s="4"/>
      <c r="D28" s="4"/>
    </row>
    <row r="29" spans="1:4">
      <c r="A29" s="3" t="s">
        <v>423</v>
      </c>
      <c r="B29" s="4"/>
      <c r="C29" s="4"/>
      <c r="D29" s="4"/>
    </row>
    <row r="30" spans="1:4">
      <c r="A30" s="2" t="s">
        <v>1388</v>
      </c>
      <c r="B30" s="4" t="s">
        <v>1389</v>
      </c>
      <c r="C30" s="4"/>
      <c r="D30" s="4"/>
    </row>
    <row r="31" spans="1:4" ht="45">
      <c r="A31" s="2" t="s">
        <v>1396</v>
      </c>
      <c r="B31" s="4"/>
      <c r="C31" s="4"/>
      <c r="D31" s="4"/>
    </row>
    <row r="32" spans="1:4">
      <c r="A32" s="3" t="s">
        <v>423</v>
      </c>
      <c r="B32" s="4"/>
      <c r="C32" s="4"/>
      <c r="D32" s="4"/>
    </row>
    <row r="33" spans="1:4">
      <c r="A33" s="2" t="s">
        <v>1388</v>
      </c>
      <c r="B33" s="4" t="s">
        <v>1397</v>
      </c>
      <c r="C33" s="4"/>
      <c r="D3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9" t="s">
        <v>1398</v>
      </c>
      <c r="B1" s="9" t="s">
        <v>2</v>
      </c>
      <c r="C1" s="9"/>
    </row>
    <row r="2" spans="1:3">
      <c r="A2" s="9"/>
      <c r="B2" s="1" t="s">
        <v>3</v>
      </c>
      <c r="C2" s="1" t="s">
        <v>29</v>
      </c>
    </row>
    <row r="3" spans="1:3">
      <c r="A3" s="3" t="s">
        <v>1399</v>
      </c>
      <c r="B3" s="4"/>
      <c r="C3" s="4"/>
    </row>
    <row r="4" spans="1:3" ht="30">
      <c r="A4" s="2" t="s">
        <v>255</v>
      </c>
      <c r="B4" s="8">
        <v>50417000</v>
      </c>
      <c r="C4" s="8">
        <v>46119000</v>
      </c>
    </row>
    <row r="5" spans="1:3" ht="30">
      <c r="A5" s="2" t="s">
        <v>256</v>
      </c>
      <c r="B5" s="7">
        <v>43643000</v>
      </c>
      <c r="C5" s="7">
        <v>40238000</v>
      </c>
    </row>
    <row r="6" spans="1:3" ht="45">
      <c r="A6" s="2" t="s">
        <v>1400</v>
      </c>
      <c r="B6" s="158">
        <v>1.6E-2</v>
      </c>
      <c r="C6" s="4"/>
    </row>
    <row r="7" spans="1:3" ht="45">
      <c r="A7" s="2" t="s">
        <v>1401</v>
      </c>
      <c r="B7" s="7">
        <v>300000</v>
      </c>
      <c r="C7" s="4"/>
    </row>
    <row r="8" spans="1:3" ht="45">
      <c r="A8" s="2" t="s">
        <v>1402</v>
      </c>
      <c r="B8" s="7">
        <v>300000</v>
      </c>
      <c r="C8" s="4"/>
    </row>
    <row r="9" spans="1:3" ht="75">
      <c r="A9" s="2" t="s">
        <v>1403</v>
      </c>
      <c r="B9" s="158">
        <v>4.3400000000000001E-2</v>
      </c>
      <c r="C9" s="158">
        <v>5.28E-2</v>
      </c>
    </row>
    <row r="10" spans="1:3" ht="30">
      <c r="A10" s="2" t="s">
        <v>1404</v>
      </c>
      <c r="B10" s="7">
        <v>21800000</v>
      </c>
      <c r="C10" s="7">
        <v>17200000</v>
      </c>
    </row>
    <row r="11" spans="1:3" ht="75">
      <c r="A11" s="2" t="s">
        <v>1405</v>
      </c>
      <c r="B11" s="7">
        <v>3300000</v>
      </c>
      <c r="C11" s="4"/>
    </row>
    <row r="12" spans="1:3" ht="75">
      <c r="A12" s="2" t="s">
        <v>1406</v>
      </c>
      <c r="B12" s="7">
        <v>4300000</v>
      </c>
      <c r="C12" s="4"/>
    </row>
    <row r="13" spans="1:3">
      <c r="A13" s="3" t="s">
        <v>1407</v>
      </c>
      <c r="B13" s="4"/>
      <c r="C13" s="4"/>
    </row>
    <row r="14" spans="1:3" ht="45">
      <c r="A14" s="2" t="s">
        <v>1408</v>
      </c>
      <c r="B14" s="7">
        <v>5800000</v>
      </c>
      <c r="C14" s="7">
        <v>8000000</v>
      </c>
    </row>
    <row r="15" spans="1:3">
      <c r="A15" s="3" t="s">
        <v>269</v>
      </c>
      <c r="B15" s="4"/>
      <c r="C15" s="4"/>
    </row>
    <row r="16" spans="1:3">
      <c r="A16" s="2" t="s">
        <v>1409</v>
      </c>
      <c r="B16" s="7">
        <v>54800000</v>
      </c>
      <c r="C16" s="7">
        <v>62700000</v>
      </c>
    </row>
    <row r="17" spans="1:3">
      <c r="A17" s="2" t="s">
        <v>1410</v>
      </c>
      <c r="B17" s="7">
        <v>10300000</v>
      </c>
      <c r="C17" s="7">
        <v>14900000</v>
      </c>
    </row>
    <row r="18" spans="1:3">
      <c r="A18" s="2" t="s">
        <v>1411</v>
      </c>
      <c r="B18" s="4"/>
      <c r="C18" s="4"/>
    </row>
    <row r="19" spans="1:3">
      <c r="A19" s="3" t="s">
        <v>1399</v>
      </c>
      <c r="B19" s="4"/>
      <c r="C19" s="4"/>
    </row>
    <row r="20" spans="1:3">
      <c r="A20" s="2" t="s">
        <v>1412</v>
      </c>
      <c r="B20" s="7">
        <v>15000000</v>
      </c>
      <c r="C20" s="4"/>
    </row>
    <row r="21" spans="1:3" ht="30">
      <c r="A21" s="2" t="s">
        <v>1413</v>
      </c>
      <c r="B21" s="4"/>
      <c r="C21" s="4"/>
    </row>
    <row r="22" spans="1:3">
      <c r="A22" s="3" t="s">
        <v>1399</v>
      </c>
      <c r="B22" s="4"/>
      <c r="C22" s="4"/>
    </row>
    <row r="23" spans="1:3">
      <c r="A23" s="2" t="s">
        <v>1412</v>
      </c>
      <c r="B23" s="7">
        <v>1000000</v>
      </c>
      <c r="C23" s="4"/>
    </row>
    <row r="24" spans="1:3" ht="30">
      <c r="A24" s="2" t="s">
        <v>1414</v>
      </c>
      <c r="B24" s="4"/>
      <c r="C24" s="4"/>
    </row>
    <row r="25" spans="1:3">
      <c r="A25" s="3" t="s">
        <v>1399</v>
      </c>
      <c r="B25" s="4"/>
      <c r="C25" s="4"/>
    </row>
    <row r="26" spans="1:3">
      <c r="A26" s="2" t="s">
        <v>1412</v>
      </c>
      <c r="B26" s="8">
        <v>2000000</v>
      </c>
      <c r="C2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4" bestFit="1" customWidth="1"/>
    <col min="3" max="4" width="12.28515625" bestFit="1" customWidth="1"/>
    <col min="5" max="5" width="15.42578125" bestFit="1" customWidth="1"/>
  </cols>
  <sheetData>
    <row r="1" spans="1:5" ht="15" customHeight="1">
      <c r="A1" s="1" t="s">
        <v>1415</v>
      </c>
      <c r="B1" s="9" t="s">
        <v>2</v>
      </c>
      <c r="C1" s="9"/>
      <c r="D1" s="9"/>
      <c r="E1" s="1" t="s">
        <v>1416</v>
      </c>
    </row>
    <row r="2" spans="1:5" ht="30">
      <c r="A2" s="1" t="s">
        <v>28</v>
      </c>
      <c r="B2" s="1" t="s">
        <v>3</v>
      </c>
      <c r="C2" s="9" t="s">
        <v>29</v>
      </c>
      <c r="D2" s="9" t="s">
        <v>79</v>
      </c>
      <c r="E2" s="1" t="s">
        <v>1418</v>
      </c>
    </row>
    <row r="3" spans="1:5">
      <c r="A3" s="1"/>
      <c r="B3" s="1" t="s">
        <v>1417</v>
      </c>
      <c r="C3" s="9"/>
      <c r="D3" s="9"/>
      <c r="E3" s="1" t="s">
        <v>1417</v>
      </c>
    </row>
    <row r="4" spans="1:5">
      <c r="A4" s="3" t="s">
        <v>245</v>
      </c>
      <c r="B4" s="4"/>
      <c r="C4" s="4"/>
      <c r="D4" s="4"/>
      <c r="E4" s="4"/>
    </row>
    <row r="5" spans="1:5">
      <c r="A5" s="2" t="s">
        <v>90</v>
      </c>
      <c r="B5" s="8">
        <v>0</v>
      </c>
      <c r="C5" s="8">
        <v>0</v>
      </c>
      <c r="D5" s="8">
        <v>1064409</v>
      </c>
      <c r="E5" s="4"/>
    </row>
    <row r="6" spans="1:5" ht="30">
      <c r="A6" s="2" t="s">
        <v>1419</v>
      </c>
      <c r="B6" s="4">
        <v>3</v>
      </c>
      <c r="C6" s="4"/>
      <c r="D6" s="4"/>
      <c r="E6" s="4"/>
    </row>
    <row r="7" spans="1:5" ht="30">
      <c r="A7" s="2" t="s">
        <v>1420</v>
      </c>
      <c r="B7" s="4">
        <v>4</v>
      </c>
      <c r="C7" s="4"/>
      <c r="D7" s="4"/>
      <c r="E7" s="4"/>
    </row>
    <row r="8" spans="1:5" ht="30">
      <c r="A8" s="2" t="s">
        <v>1421</v>
      </c>
      <c r="B8" s="4">
        <v>1</v>
      </c>
      <c r="C8" s="4"/>
      <c r="D8" s="4"/>
      <c r="E8" s="4"/>
    </row>
    <row r="9" spans="1:5">
      <c r="A9" s="2" t="s">
        <v>954</v>
      </c>
      <c r="B9" s="4"/>
      <c r="C9" s="4"/>
      <c r="D9" s="4"/>
      <c r="E9" s="4"/>
    </row>
    <row r="10" spans="1:5">
      <c r="A10" s="3" t="s">
        <v>245</v>
      </c>
      <c r="B10" s="4"/>
      <c r="C10" s="4"/>
      <c r="D10" s="4"/>
      <c r="E10" s="4"/>
    </row>
    <row r="11" spans="1:5">
      <c r="A11" s="2" t="s">
        <v>90</v>
      </c>
      <c r="B11" s="4"/>
      <c r="C11" s="4"/>
      <c r="D11" s="4"/>
      <c r="E11" s="7">
        <v>74300</v>
      </c>
    </row>
    <row r="12" spans="1:5" ht="30">
      <c r="A12" s="2" t="s">
        <v>1422</v>
      </c>
      <c r="B12" s="4"/>
      <c r="C12" s="4"/>
      <c r="D12" s="4"/>
      <c r="E12" s="4">
        <v>2</v>
      </c>
    </row>
    <row r="13" spans="1:5">
      <c r="A13" s="2" t="s">
        <v>955</v>
      </c>
      <c r="B13" s="4"/>
      <c r="C13" s="4"/>
      <c r="D13" s="4"/>
      <c r="E13" s="4"/>
    </row>
    <row r="14" spans="1:5">
      <c r="A14" s="3" t="s">
        <v>245</v>
      </c>
      <c r="B14" s="4"/>
      <c r="C14" s="4"/>
      <c r="D14" s="4"/>
      <c r="E14" s="4"/>
    </row>
    <row r="15" spans="1:5">
      <c r="A15" s="2" t="s">
        <v>90</v>
      </c>
      <c r="B15" s="4"/>
      <c r="C15" s="4"/>
      <c r="D15" s="4"/>
      <c r="E15" s="8">
        <v>990100</v>
      </c>
    </row>
    <row r="16" spans="1:5" ht="30">
      <c r="A16" s="2" t="s">
        <v>1422</v>
      </c>
      <c r="B16" s="4"/>
      <c r="C16" s="4"/>
      <c r="D16" s="4"/>
      <c r="E16" s="4">
        <v>2</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28</v>
      </c>
      <c r="B2" s="1" t="s">
        <v>3</v>
      </c>
      <c r="C2" s="1" t="s">
        <v>29</v>
      </c>
      <c r="D2" s="1" t="s">
        <v>79</v>
      </c>
    </row>
    <row r="3" spans="1:4" ht="30">
      <c r="A3" s="3" t="s">
        <v>106</v>
      </c>
      <c r="B3" s="4"/>
      <c r="C3" s="4"/>
      <c r="D3" s="4"/>
    </row>
    <row r="4" spans="1:4" ht="30">
      <c r="A4" s="2" t="s">
        <v>115</v>
      </c>
      <c r="B4" s="8">
        <v>1102</v>
      </c>
      <c r="C4" s="8">
        <v>60013</v>
      </c>
      <c r="D4" s="8">
        <v>23330</v>
      </c>
    </row>
    <row r="5" spans="1:4" ht="30">
      <c r="A5" s="2" t="s">
        <v>116</v>
      </c>
      <c r="B5" s="8">
        <v>1034</v>
      </c>
      <c r="C5" s="8">
        <v>1458</v>
      </c>
      <c r="D5" s="8">
        <v>19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5.42578125" bestFit="1" customWidth="1"/>
    <col min="3" max="6" width="12.7109375" bestFit="1" customWidth="1"/>
    <col min="7" max="7" width="12.28515625" bestFit="1" customWidth="1"/>
    <col min="8" max="9" width="15.42578125" bestFit="1" customWidth="1"/>
  </cols>
  <sheetData>
    <row r="1" spans="1:9" ht="15" customHeight="1">
      <c r="A1" s="9" t="s">
        <v>1423</v>
      </c>
      <c r="B1" s="1" t="s">
        <v>73</v>
      </c>
      <c r="C1" s="9" t="s">
        <v>2</v>
      </c>
      <c r="D1" s="9"/>
      <c r="E1" s="9"/>
      <c r="F1" s="9" t="s">
        <v>73</v>
      </c>
      <c r="G1" s="9"/>
      <c r="H1" s="1" t="s">
        <v>1416</v>
      </c>
      <c r="I1" s="1" t="s">
        <v>73</v>
      </c>
    </row>
    <row r="2" spans="1:9">
      <c r="A2" s="9"/>
      <c r="B2" s="1" t="s">
        <v>1424</v>
      </c>
      <c r="C2" s="1" t="s">
        <v>3</v>
      </c>
      <c r="D2" s="1" t="s">
        <v>29</v>
      </c>
      <c r="E2" s="1" t="s">
        <v>79</v>
      </c>
      <c r="F2" s="1" t="s">
        <v>3</v>
      </c>
      <c r="G2" s="1" t="s">
        <v>79</v>
      </c>
      <c r="H2" s="1" t="s">
        <v>1425</v>
      </c>
      <c r="I2" s="1" t="s">
        <v>5</v>
      </c>
    </row>
    <row r="3" spans="1:9">
      <c r="A3" s="3" t="s">
        <v>1426</v>
      </c>
      <c r="B3" s="4"/>
      <c r="C3" s="4"/>
      <c r="D3" s="4"/>
      <c r="E3" s="4"/>
      <c r="F3" s="4"/>
      <c r="G3" s="4"/>
      <c r="H3" s="4"/>
      <c r="I3" s="4"/>
    </row>
    <row r="4" spans="1:9" ht="30">
      <c r="A4" s="2" t="s">
        <v>158</v>
      </c>
      <c r="B4" s="4"/>
      <c r="C4" s="8">
        <v>30112000</v>
      </c>
      <c r="D4" s="8">
        <v>0</v>
      </c>
      <c r="E4" s="8">
        <v>0</v>
      </c>
      <c r="F4" s="4"/>
      <c r="G4" s="4"/>
      <c r="H4" s="4"/>
      <c r="I4" s="4"/>
    </row>
    <row r="5" spans="1:9">
      <c r="A5" s="2" t="s">
        <v>40</v>
      </c>
      <c r="B5" s="4"/>
      <c r="C5" s="7">
        <v>1466297000</v>
      </c>
      <c r="D5" s="7">
        <v>1637552000</v>
      </c>
      <c r="E5" s="4"/>
      <c r="F5" s="7">
        <v>1466297000</v>
      </c>
      <c r="G5" s="4"/>
      <c r="H5" s="4"/>
      <c r="I5" s="4"/>
    </row>
    <row r="6" spans="1:9">
      <c r="A6" s="2" t="s">
        <v>148</v>
      </c>
      <c r="B6" s="4"/>
      <c r="C6" s="7">
        <v>51556000</v>
      </c>
      <c r="D6" s="4">
        <v>0</v>
      </c>
      <c r="E6" s="7">
        <v>43103000</v>
      </c>
      <c r="F6" s="4"/>
      <c r="G6" s="4"/>
      <c r="H6" s="4"/>
      <c r="I6" s="4"/>
    </row>
    <row r="7" spans="1:9">
      <c r="A7" s="2" t="s">
        <v>1427</v>
      </c>
      <c r="B7" s="4"/>
      <c r="C7" s="7">
        <v>57508000</v>
      </c>
      <c r="D7" s="7">
        <v>2883000</v>
      </c>
      <c r="E7" s="7">
        <v>1113479000</v>
      </c>
      <c r="F7" s="4"/>
      <c r="G7" s="4"/>
      <c r="H7" s="4"/>
      <c r="I7" s="4"/>
    </row>
    <row r="8" spans="1:9" ht="45">
      <c r="A8" s="2" t="s">
        <v>1428</v>
      </c>
      <c r="B8" s="7">
        <v>40000000</v>
      </c>
      <c r="C8" s="4"/>
      <c r="D8" s="4"/>
      <c r="E8" s="4"/>
      <c r="F8" s="4"/>
      <c r="G8" s="4"/>
      <c r="H8" s="4"/>
      <c r="I8" s="4"/>
    </row>
    <row r="9" spans="1:9" ht="45">
      <c r="A9" s="2" t="s">
        <v>1428</v>
      </c>
      <c r="B9" s="7">
        <v>25000000</v>
      </c>
      <c r="C9" s="4"/>
      <c r="D9" s="4"/>
      <c r="E9" s="4"/>
      <c r="F9" s="4"/>
      <c r="G9" s="4"/>
      <c r="H9" s="4"/>
      <c r="I9" s="4"/>
    </row>
    <row r="10" spans="1:9">
      <c r="A10" s="2" t="s">
        <v>955</v>
      </c>
      <c r="B10" s="4"/>
      <c r="C10" s="4"/>
      <c r="D10" s="4"/>
      <c r="E10" s="4"/>
      <c r="F10" s="4"/>
      <c r="G10" s="4"/>
      <c r="H10" s="4"/>
      <c r="I10" s="4"/>
    </row>
    <row r="11" spans="1:9">
      <c r="A11" s="3" t="s">
        <v>1426</v>
      </c>
      <c r="B11" s="4"/>
      <c r="C11" s="4"/>
      <c r="D11" s="4"/>
      <c r="E11" s="4"/>
      <c r="F11" s="4"/>
      <c r="G11" s="4"/>
      <c r="H11" s="4"/>
      <c r="I11" s="4"/>
    </row>
    <row r="12" spans="1:9">
      <c r="A12" s="2" t="s">
        <v>1427</v>
      </c>
      <c r="B12" s="4"/>
      <c r="C12" s="7">
        <v>4721000</v>
      </c>
      <c r="D12" s="7">
        <v>10646000</v>
      </c>
      <c r="E12" s="7">
        <v>999198000</v>
      </c>
      <c r="F12" s="4"/>
      <c r="G12" s="4"/>
      <c r="H12" s="4"/>
      <c r="I12" s="4"/>
    </row>
    <row r="13" spans="1:9" ht="30">
      <c r="A13" s="2" t="s">
        <v>1429</v>
      </c>
      <c r="B13" s="4"/>
      <c r="C13" s="4"/>
      <c r="D13" s="4"/>
      <c r="E13" s="4"/>
      <c r="F13" s="4"/>
      <c r="G13" s="4"/>
      <c r="H13" s="4"/>
      <c r="I13" s="4"/>
    </row>
    <row r="14" spans="1:9">
      <c r="A14" s="3" t="s">
        <v>1426</v>
      </c>
      <c r="B14" s="4"/>
      <c r="C14" s="4"/>
      <c r="D14" s="4"/>
      <c r="E14" s="4"/>
      <c r="F14" s="4"/>
      <c r="G14" s="4"/>
      <c r="H14" s="4"/>
      <c r="I14" s="4"/>
    </row>
    <row r="15" spans="1:9">
      <c r="A15" s="2" t="s">
        <v>1430</v>
      </c>
      <c r="B15" s="4"/>
      <c r="C15" s="7">
        <v>500000</v>
      </c>
      <c r="D15" s="4"/>
      <c r="E15" s="4"/>
      <c r="F15" s="4"/>
      <c r="G15" s="4"/>
      <c r="H15" s="4"/>
      <c r="I15" s="4"/>
    </row>
    <row r="16" spans="1:9">
      <c r="A16" s="2" t="s">
        <v>1431</v>
      </c>
      <c r="B16" s="4"/>
      <c r="C16" s="4"/>
      <c r="D16" s="4"/>
      <c r="E16" s="4"/>
      <c r="F16" s="4"/>
      <c r="G16" s="4"/>
      <c r="H16" s="4"/>
      <c r="I16" s="4"/>
    </row>
    <row r="17" spans="1:9">
      <c r="A17" s="3" t="s">
        <v>1426</v>
      </c>
      <c r="B17" s="4"/>
      <c r="C17" s="4"/>
      <c r="D17" s="4"/>
      <c r="E17" s="4"/>
      <c r="F17" s="4"/>
      <c r="G17" s="4"/>
      <c r="H17" s="4"/>
      <c r="I17" s="4"/>
    </row>
    <row r="18" spans="1:9">
      <c r="A18" s="2" t="s">
        <v>1430</v>
      </c>
      <c r="B18" s="4"/>
      <c r="C18" s="4"/>
      <c r="D18" s="7">
        <v>10700000</v>
      </c>
      <c r="E18" s="4"/>
      <c r="F18" s="4"/>
      <c r="G18" s="4"/>
      <c r="H18" s="4"/>
      <c r="I18" s="4"/>
    </row>
    <row r="19" spans="1:9" ht="30">
      <c r="A19" s="2" t="s">
        <v>1432</v>
      </c>
      <c r="B19" s="4"/>
      <c r="C19" s="4"/>
      <c r="D19" s="4"/>
      <c r="E19" s="4"/>
      <c r="F19" s="4"/>
      <c r="G19" s="4"/>
      <c r="H19" s="4"/>
      <c r="I19" s="4"/>
    </row>
    <row r="20" spans="1:9">
      <c r="A20" s="3" t="s">
        <v>1426</v>
      </c>
      <c r="B20" s="4"/>
      <c r="C20" s="4"/>
      <c r="D20" s="4"/>
      <c r="E20" s="4"/>
      <c r="F20" s="4"/>
      <c r="G20" s="4"/>
      <c r="H20" s="4"/>
      <c r="I20" s="4"/>
    </row>
    <row r="21" spans="1:9">
      <c r="A21" s="2" t="s">
        <v>1430</v>
      </c>
      <c r="B21" s="4"/>
      <c r="C21" s="7">
        <v>4700000</v>
      </c>
      <c r="D21" s="4"/>
      <c r="E21" s="4"/>
      <c r="F21" s="4"/>
      <c r="G21" s="4"/>
      <c r="H21" s="4"/>
      <c r="I21" s="4"/>
    </row>
    <row r="22" spans="1:9">
      <c r="A22" s="2" t="s">
        <v>1433</v>
      </c>
      <c r="B22" s="4"/>
      <c r="C22" s="4"/>
      <c r="D22" s="4"/>
      <c r="E22" s="4"/>
      <c r="F22" s="4"/>
      <c r="G22" s="4"/>
      <c r="H22" s="4"/>
      <c r="I22" s="4"/>
    </row>
    <row r="23" spans="1:9">
      <c r="A23" s="3" t="s">
        <v>1426</v>
      </c>
      <c r="B23" s="4"/>
      <c r="C23" s="4"/>
      <c r="D23" s="4"/>
      <c r="E23" s="4"/>
      <c r="F23" s="4"/>
      <c r="G23" s="4"/>
      <c r="H23" s="4"/>
      <c r="I23" s="4"/>
    </row>
    <row r="24" spans="1:9">
      <c r="A24" s="2" t="s">
        <v>1430</v>
      </c>
      <c r="B24" s="4"/>
      <c r="C24" s="7">
        <v>700000</v>
      </c>
      <c r="D24" s="4"/>
      <c r="E24" s="4"/>
      <c r="F24" s="4"/>
      <c r="G24" s="4"/>
      <c r="H24" s="4"/>
      <c r="I24" s="4"/>
    </row>
    <row r="25" spans="1:9">
      <c r="A25" s="2" t="s">
        <v>1434</v>
      </c>
      <c r="B25" s="4"/>
      <c r="C25" s="4"/>
      <c r="D25" s="4"/>
      <c r="E25" s="4"/>
      <c r="F25" s="4"/>
      <c r="G25" s="4"/>
      <c r="H25" s="4"/>
      <c r="I25" s="4"/>
    </row>
    <row r="26" spans="1:9">
      <c r="A26" s="3" t="s">
        <v>1426</v>
      </c>
      <c r="B26" s="4"/>
      <c r="C26" s="4"/>
      <c r="D26" s="4"/>
      <c r="E26" s="4"/>
      <c r="F26" s="4"/>
      <c r="G26" s="4"/>
      <c r="H26" s="4"/>
      <c r="I26" s="4"/>
    </row>
    <row r="27" spans="1:9" ht="30">
      <c r="A27" s="2" t="s">
        <v>1435</v>
      </c>
      <c r="B27" s="4"/>
      <c r="C27" s="4"/>
      <c r="D27" s="7">
        <v>17000000</v>
      </c>
      <c r="E27" s="4"/>
      <c r="F27" s="4"/>
      <c r="G27" s="4"/>
      <c r="H27" s="4"/>
      <c r="I27" s="4"/>
    </row>
    <row r="28" spans="1:9">
      <c r="A28" s="2" t="s">
        <v>148</v>
      </c>
      <c r="B28" s="4"/>
      <c r="C28" s="4"/>
      <c r="D28" s="7">
        <v>9300000</v>
      </c>
      <c r="E28" s="4"/>
      <c r="F28" s="7">
        <v>28500000</v>
      </c>
      <c r="G28" s="4"/>
      <c r="H28" s="4"/>
      <c r="I28" s="4"/>
    </row>
    <row r="29" spans="1:9" ht="30">
      <c r="A29" s="2" t="s">
        <v>1436</v>
      </c>
      <c r="B29" s="4"/>
      <c r="C29" s="4"/>
      <c r="D29" s="4"/>
      <c r="E29" s="4"/>
      <c r="F29" s="4"/>
      <c r="G29" s="4"/>
      <c r="H29" s="4"/>
      <c r="I29" s="4"/>
    </row>
    <row r="30" spans="1:9">
      <c r="A30" s="3" t="s">
        <v>1426</v>
      </c>
      <c r="B30" s="4"/>
      <c r="C30" s="4"/>
      <c r="D30" s="4"/>
      <c r="E30" s="4"/>
      <c r="F30" s="4"/>
      <c r="G30" s="4"/>
      <c r="H30" s="4"/>
      <c r="I30" s="4"/>
    </row>
    <row r="31" spans="1:9">
      <c r="A31" s="2" t="s">
        <v>148</v>
      </c>
      <c r="B31" s="4"/>
      <c r="C31" s="4"/>
      <c r="D31" s="4"/>
      <c r="E31" s="4"/>
      <c r="F31" s="4"/>
      <c r="G31" s="7">
        <v>3100000</v>
      </c>
      <c r="H31" s="4"/>
      <c r="I31" s="4"/>
    </row>
    <row r="32" spans="1:9">
      <c r="A32" s="2" t="s">
        <v>1427</v>
      </c>
      <c r="B32" s="4"/>
      <c r="C32" s="4"/>
      <c r="D32" s="4"/>
      <c r="E32" s="4"/>
      <c r="F32" s="4"/>
      <c r="G32" s="7">
        <v>9100000</v>
      </c>
      <c r="H32" s="4"/>
      <c r="I32" s="4"/>
    </row>
    <row r="33" spans="1:9">
      <c r="A33" s="2" t="s">
        <v>1437</v>
      </c>
      <c r="B33" s="4"/>
      <c r="C33" s="4"/>
      <c r="D33" s="4"/>
      <c r="E33" s="4"/>
      <c r="F33" s="4"/>
      <c r="G33" s="7">
        <v>6000000</v>
      </c>
      <c r="H33" s="4"/>
      <c r="I33" s="4"/>
    </row>
    <row r="34" spans="1:9">
      <c r="A34" s="2" t="s">
        <v>1384</v>
      </c>
      <c r="B34" s="4"/>
      <c r="C34" s="4"/>
      <c r="D34" s="4"/>
      <c r="E34" s="4"/>
      <c r="F34" s="4"/>
      <c r="G34" s="4"/>
      <c r="H34" s="4"/>
      <c r="I34" s="4"/>
    </row>
    <row r="35" spans="1:9">
      <c r="A35" s="3" t="s">
        <v>1426</v>
      </c>
      <c r="B35" s="4"/>
      <c r="C35" s="4"/>
      <c r="D35" s="4"/>
      <c r="E35" s="4"/>
      <c r="F35" s="4"/>
      <c r="G35" s="4"/>
      <c r="H35" s="4"/>
      <c r="I35" s="4"/>
    </row>
    <row r="36" spans="1:9" ht="30">
      <c r="A36" s="2" t="s">
        <v>158</v>
      </c>
      <c r="B36" s="4"/>
      <c r="C36" s="4"/>
      <c r="D36" s="4"/>
      <c r="E36" s="4"/>
      <c r="F36" s="4"/>
      <c r="G36" s="4"/>
      <c r="H36" s="7">
        <v>25000000</v>
      </c>
      <c r="I36" s="4"/>
    </row>
    <row r="37" spans="1:9">
      <c r="A37" s="2" t="s">
        <v>1438</v>
      </c>
      <c r="B37" s="4"/>
      <c r="C37" s="4"/>
      <c r="D37" s="4"/>
      <c r="E37" s="4"/>
      <c r="F37" s="4"/>
      <c r="G37" s="4"/>
      <c r="H37" s="4"/>
      <c r="I37" s="7">
        <v>23100000</v>
      </c>
    </row>
    <row r="38" spans="1:9">
      <c r="A38" s="2" t="s">
        <v>40</v>
      </c>
      <c r="B38" s="4"/>
      <c r="C38" s="4"/>
      <c r="D38" s="8">
        <v>47500000</v>
      </c>
      <c r="E38" s="4"/>
      <c r="F38" s="4"/>
      <c r="G38" s="4"/>
      <c r="H38" s="4"/>
      <c r="I38" s="4"/>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39</v>
      </c>
      <c r="B1" s="9" t="s">
        <v>3</v>
      </c>
      <c r="C1" s="9" t="s">
        <v>29</v>
      </c>
    </row>
    <row r="2" spans="1:3" ht="30">
      <c r="A2" s="1" t="s">
        <v>28</v>
      </c>
      <c r="B2" s="9"/>
      <c r="C2" s="9"/>
    </row>
    <row r="3" spans="1:3" ht="45">
      <c r="A3" s="2" t="s">
        <v>1440</v>
      </c>
      <c r="B3" s="4"/>
      <c r="C3" s="4"/>
    </row>
    <row r="4" spans="1:3" ht="60">
      <c r="A4" s="3" t="s">
        <v>1441</v>
      </c>
      <c r="B4" s="4"/>
      <c r="C4" s="4"/>
    </row>
    <row r="5" spans="1:3">
      <c r="A5" s="2" t="s">
        <v>39</v>
      </c>
      <c r="B5" s="8">
        <v>1654</v>
      </c>
      <c r="C5" s="8">
        <v>16464</v>
      </c>
    </row>
    <row r="6" spans="1:3">
      <c r="A6" s="2" t="s">
        <v>40</v>
      </c>
      <c r="B6" s="7">
        <v>1527</v>
      </c>
      <c r="C6" s="7">
        <v>20233</v>
      </c>
    </row>
    <row r="7" spans="1:3">
      <c r="A7" s="2" t="s">
        <v>294</v>
      </c>
      <c r="B7" s="7">
        <v>3368</v>
      </c>
      <c r="C7" s="7">
        <v>2863</v>
      </c>
    </row>
    <row r="8" spans="1:3">
      <c r="A8" s="2" t="s">
        <v>37</v>
      </c>
      <c r="B8" s="7">
        <v>6549</v>
      </c>
      <c r="C8" s="7">
        <v>39560</v>
      </c>
    </row>
    <row r="9" spans="1:3">
      <c r="A9" s="2" t="s">
        <v>295</v>
      </c>
      <c r="B9" s="7">
        <v>4049</v>
      </c>
      <c r="C9" s="7">
        <v>7365</v>
      </c>
    </row>
    <row r="10" spans="1:3">
      <c r="A10" s="2" t="s">
        <v>48</v>
      </c>
      <c r="B10" s="8">
        <v>4049</v>
      </c>
      <c r="C10" s="8">
        <v>73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42</v>
      </c>
      <c r="B1" s="1" t="s">
        <v>2</v>
      </c>
    </row>
    <row r="2" spans="1:2">
      <c r="A2" s="1" t="s">
        <v>1372</v>
      </c>
      <c r="B2" s="1" t="s">
        <v>79</v>
      </c>
    </row>
    <row r="3" spans="1:2">
      <c r="A3" s="2" t="s">
        <v>1443</v>
      </c>
      <c r="B3" s="4"/>
    </row>
    <row r="4" spans="1:2">
      <c r="A4" s="3" t="s">
        <v>302</v>
      </c>
      <c r="B4" s="4"/>
    </row>
    <row r="5" spans="1:2">
      <c r="A5" s="2" t="s">
        <v>1444</v>
      </c>
      <c r="B5" s="6">
        <v>9.5</v>
      </c>
    </row>
    <row r="6" spans="1:2" ht="30">
      <c r="A6" s="2" t="s">
        <v>1445</v>
      </c>
      <c r="B6" s="4">
        <v>8.1999999999999993</v>
      </c>
    </row>
    <row r="7" spans="1:2">
      <c r="A7" s="2" t="s">
        <v>99</v>
      </c>
      <c r="B7" s="6">
        <v>5.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1446</v>
      </c>
      <c r="B1" s="1" t="s">
        <v>2</v>
      </c>
    </row>
    <row r="2" spans="1:2">
      <c r="A2" s="1" t="s">
        <v>1372</v>
      </c>
      <c r="B2" s="1" t="s">
        <v>3</v>
      </c>
    </row>
    <row r="3" spans="1:2">
      <c r="A3" s="2" t="s">
        <v>1447</v>
      </c>
      <c r="B3" s="4"/>
    </row>
    <row r="4" spans="1:2">
      <c r="A4" s="3" t="s">
        <v>305</v>
      </c>
      <c r="B4" s="4"/>
    </row>
    <row r="5" spans="1:2">
      <c r="A5" s="2" t="s">
        <v>1448</v>
      </c>
      <c r="B5" s="4" t="s">
        <v>1389</v>
      </c>
    </row>
    <row r="6" spans="1:2">
      <c r="A6" s="2" t="s">
        <v>1449</v>
      </c>
      <c r="B6" s="4" t="s">
        <v>1377</v>
      </c>
    </row>
    <row r="7" spans="1:2">
      <c r="A7" s="2" t="s">
        <v>1450</v>
      </c>
      <c r="B7" s="4"/>
    </row>
    <row r="8" spans="1:2">
      <c r="A8" s="3" t="s">
        <v>305</v>
      </c>
      <c r="B8" s="4"/>
    </row>
    <row r="9" spans="1:2">
      <c r="A9" s="2" t="s">
        <v>1448</v>
      </c>
      <c r="B9" s="4" t="s">
        <v>1389</v>
      </c>
    </row>
    <row r="10" spans="1:2" ht="30">
      <c r="A10" s="2" t="s">
        <v>1451</v>
      </c>
      <c r="B10" s="4" t="s">
        <v>1389</v>
      </c>
    </row>
    <row r="11" spans="1:2">
      <c r="A11" s="2" t="s">
        <v>1452</v>
      </c>
      <c r="B11" s="4"/>
    </row>
    <row r="12" spans="1:2">
      <c r="A12" s="3" t="s">
        <v>305</v>
      </c>
      <c r="B12" s="4"/>
    </row>
    <row r="13" spans="1:2">
      <c r="A13" s="2" t="s">
        <v>1453</v>
      </c>
      <c r="B13" s="4">
        <v>4.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3" bestFit="1" customWidth="1"/>
    <col min="3" max="4" width="24" bestFit="1" customWidth="1"/>
  </cols>
  <sheetData>
    <row r="1" spans="1:4" ht="15" customHeight="1">
      <c r="A1" s="9" t="s">
        <v>1454</v>
      </c>
      <c r="B1" s="9" t="s">
        <v>2</v>
      </c>
      <c r="C1" s="9"/>
      <c r="D1" s="9"/>
    </row>
    <row r="2" spans="1:4">
      <c r="A2" s="9"/>
      <c r="B2" s="1" t="s">
        <v>3</v>
      </c>
      <c r="C2" s="1" t="s">
        <v>29</v>
      </c>
      <c r="D2" s="1" t="s">
        <v>79</v>
      </c>
    </row>
    <row r="3" spans="1:4">
      <c r="A3" s="3" t="s">
        <v>1455</v>
      </c>
      <c r="B3" s="4"/>
      <c r="C3" s="4"/>
      <c r="D3" s="4"/>
    </row>
    <row r="4" spans="1:4" ht="30">
      <c r="A4" s="2" t="s">
        <v>1456</v>
      </c>
      <c r="B4" s="8">
        <v>108000</v>
      </c>
      <c r="C4" s="8">
        <v>279000</v>
      </c>
      <c r="D4" s="8">
        <v>161000</v>
      </c>
    </row>
    <row r="5" spans="1:4">
      <c r="A5" s="2" t="s">
        <v>1452</v>
      </c>
      <c r="B5" s="4"/>
      <c r="C5" s="4"/>
      <c r="D5" s="4"/>
    </row>
    <row r="6" spans="1:4">
      <c r="A6" s="3" t="s">
        <v>305</v>
      </c>
      <c r="B6" s="4"/>
      <c r="C6" s="4"/>
      <c r="D6" s="4"/>
    </row>
    <row r="7" spans="1:4">
      <c r="A7" s="2" t="s">
        <v>1457</v>
      </c>
      <c r="B7" s="7">
        <v>8000000</v>
      </c>
      <c r="C7" s="7">
        <v>10100000</v>
      </c>
      <c r="D7" s="7">
        <v>7300000</v>
      </c>
    </row>
    <row r="8" spans="1:4" ht="30">
      <c r="A8" s="2" t="s">
        <v>1458</v>
      </c>
      <c r="B8" s="4">
        <v>0</v>
      </c>
      <c r="C8" s="7">
        <v>3800000</v>
      </c>
      <c r="D8" s="7">
        <v>2700000</v>
      </c>
    </row>
    <row r="9" spans="1:4">
      <c r="A9" s="2" t="s">
        <v>1447</v>
      </c>
      <c r="B9" s="4"/>
      <c r="C9" s="4"/>
      <c r="D9" s="4"/>
    </row>
    <row r="10" spans="1:4">
      <c r="A10" s="3" t="s">
        <v>311</v>
      </c>
      <c r="B10" s="4"/>
      <c r="C10" s="4"/>
      <c r="D10" s="4"/>
    </row>
    <row r="11" spans="1:4" ht="30">
      <c r="A11" s="2" t="s">
        <v>1459</v>
      </c>
      <c r="B11" s="7">
        <v>749616</v>
      </c>
      <c r="C11" s="4"/>
      <c r="D11" s="4"/>
    </row>
    <row r="12" spans="1:4">
      <c r="A12" s="2" t="s">
        <v>1460</v>
      </c>
      <c r="B12" s="7">
        <v>629963</v>
      </c>
      <c r="C12" s="4"/>
      <c r="D12" s="4"/>
    </row>
    <row r="13" spans="1:4">
      <c r="A13" s="2" t="s">
        <v>1461</v>
      </c>
      <c r="B13" s="7">
        <v>-18300</v>
      </c>
      <c r="C13" s="4"/>
      <c r="D13" s="4"/>
    </row>
    <row r="14" spans="1:4">
      <c r="A14" s="2" t="s">
        <v>1462</v>
      </c>
      <c r="B14" s="7">
        <v>-105538</v>
      </c>
      <c r="C14" s="4"/>
      <c r="D14" s="4"/>
    </row>
    <row r="15" spans="1:4" ht="30">
      <c r="A15" s="2" t="s">
        <v>1463</v>
      </c>
      <c r="B15" s="7">
        <v>1255741</v>
      </c>
      <c r="C15" s="7">
        <v>749616</v>
      </c>
      <c r="D15" s="4"/>
    </row>
    <row r="16" spans="1:4" ht="30">
      <c r="A16" s="2" t="s">
        <v>1464</v>
      </c>
      <c r="B16" s="7">
        <v>517384</v>
      </c>
      <c r="C16" s="4"/>
      <c r="D16" s="4"/>
    </row>
    <row r="17" spans="1:4">
      <c r="A17" s="3" t="s">
        <v>312</v>
      </c>
      <c r="B17" s="4"/>
      <c r="C17" s="4"/>
      <c r="D17" s="4"/>
    </row>
    <row r="18" spans="1:4" ht="30">
      <c r="A18" s="2" t="s">
        <v>1465</v>
      </c>
      <c r="B18" s="6">
        <v>40.880000000000003</v>
      </c>
      <c r="C18" s="4"/>
      <c r="D18" s="4"/>
    </row>
    <row r="19" spans="1:4">
      <c r="A19" s="2" t="s">
        <v>1466</v>
      </c>
      <c r="B19" s="6">
        <v>10.45</v>
      </c>
      <c r="C19" s="4"/>
      <c r="D19" s="4"/>
    </row>
    <row r="20" spans="1:4">
      <c r="A20" s="2" t="s">
        <v>1467</v>
      </c>
      <c r="B20" s="6">
        <v>5.89</v>
      </c>
      <c r="C20" s="4"/>
      <c r="D20" s="4"/>
    </row>
    <row r="21" spans="1:4" ht="30">
      <c r="A21" s="2" t="s">
        <v>1468</v>
      </c>
      <c r="B21" s="6">
        <v>21.64</v>
      </c>
      <c r="C21" s="4"/>
      <c r="D21" s="4"/>
    </row>
    <row r="22" spans="1:4" ht="30">
      <c r="A22" s="2" t="s">
        <v>1469</v>
      </c>
      <c r="B22" s="6">
        <v>27.75</v>
      </c>
      <c r="C22" s="6">
        <v>40.880000000000003</v>
      </c>
      <c r="D22" s="4"/>
    </row>
    <row r="23" spans="1:4" ht="30">
      <c r="A23" s="2" t="s">
        <v>1470</v>
      </c>
      <c r="B23" s="6">
        <v>44.92</v>
      </c>
      <c r="C23" s="4"/>
      <c r="D23" s="4"/>
    </row>
    <row r="24" spans="1:4" ht="30">
      <c r="A24" s="3" t="s">
        <v>1471</v>
      </c>
      <c r="B24" s="4"/>
      <c r="C24" s="4"/>
      <c r="D24" s="4"/>
    </row>
    <row r="25" spans="1:4">
      <c r="A25" s="2" t="s">
        <v>1472</v>
      </c>
      <c r="B25" s="4" t="s">
        <v>1473</v>
      </c>
      <c r="C25" s="4"/>
      <c r="D25" s="4"/>
    </row>
    <row r="26" spans="1:4">
      <c r="A26" s="2" t="s">
        <v>1474</v>
      </c>
      <c r="B26" s="4" t="s">
        <v>1475</v>
      </c>
      <c r="C26" s="4"/>
      <c r="D26" s="4"/>
    </row>
    <row r="27" spans="1:4">
      <c r="A27" s="3" t="s">
        <v>1455</v>
      </c>
      <c r="B27" s="4"/>
      <c r="C27" s="4"/>
      <c r="D27" s="4"/>
    </row>
    <row r="28" spans="1:4">
      <c r="A28" s="2" t="s">
        <v>1472</v>
      </c>
      <c r="B28" s="4">
        <v>0</v>
      </c>
      <c r="C28" s="4"/>
      <c r="D28" s="4"/>
    </row>
    <row r="29" spans="1:4">
      <c r="A29" s="2" t="s">
        <v>1474</v>
      </c>
      <c r="B29" s="4">
        <v>0</v>
      </c>
      <c r="C29" s="4"/>
      <c r="D29" s="4"/>
    </row>
    <row r="30" spans="1:4" ht="45">
      <c r="A30" s="2" t="s">
        <v>1476</v>
      </c>
      <c r="B30" s="6">
        <v>5.57</v>
      </c>
      <c r="C30" s="6">
        <v>15.83</v>
      </c>
      <c r="D30" s="6">
        <v>36.97</v>
      </c>
    </row>
    <row r="31" spans="1:4" ht="30">
      <c r="A31" s="2" t="s">
        <v>1456</v>
      </c>
      <c r="B31" s="7">
        <v>100000</v>
      </c>
      <c r="C31" s="7">
        <v>300000</v>
      </c>
      <c r="D31" s="7">
        <v>200000</v>
      </c>
    </row>
    <row r="32" spans="1:4" ht="30">
      <c r="A32" s="2" t="s">
        <v>1477</v>
      </c>
      <c r="B32" s="7">
        <v>100000</v>
      </c>
      <c r="C32" s="7">
        <v>500000</v>
      </c>
      <c r="D32" s="7">
        <v>1400000</v>
      </c>
    </row>
    <row r="33" spans="1:4" ht="45">
      <c r="A33" s="3" t="s">
        <v>1478</v>
      </c>
      <c r="B33" s="4"/>
      <c r="C33" s="4"/>
      <c r="D33" s="4"/>
    </row>
    <row r="34" spans="1:4">
      <c r="A34" s="2" t="s">
        <v>327</v>
      </c>
      <c r="B34" s="158">
        <v>1.5299999999999999E-2</v>
      </c>
      <c r="C34" s="158">
        <v>1.1299999999999999E-2</v>
      </c>
      <c r="D34" s="158">
        <v>8.5000000000000006E-3</v>
      </c>
    </row>
    <row r="35" spans="1:4">
      <c r="A35" s="2" t="s">
        <v>329</v>
      </c>
      <c r="B35" s="158">
        <v>2.5000000000000001E-3</v>
      </c>
      <c r="C35" s="158">
        <v>1.0999999999999999E-2</v>
      </c>
      <c r="D35" s="158">
        <v>5.4999999999999997E-3</v>
      </c>
    </row>
    <row r="36" spans="1:4">
      <c r="A36" s="2" t="s">
        <v>330</v>
      </c>
      <c r="B36" s="4" t="s">
        <v>1479</v>
      </c>
      <c r="C36" s="4" t="s">
        <v>1480</v>
      </c>
      <c r="D36" s="4" t="s">
        <v>1481</v>
      </c>
    </row>
    <row r="37" spans="1:4">
      <c r="A37" s="2" t="s">
        <v>331</v>
      </c>
      <c r="B37" s="158">
        <v>0.63619999999999999</v>
      </c>
      <c r="C37" s="158">
        <v>0.73540000000000005</v>
      </c>
      <c r="D37" s="158">
        <v>0.75790000000000002</v>
      </c>
    </row>
    <row r="38" spans="1:4">
      <c r="A38" s="2" t="s">
        <v>1450</v>
      </c>
      <c r="B38" s="4"/>
      <c r="C38" s="4"/>
      <c r="D38" s="4"/>
    </row>
    <row r="39" spans="1:4">
      <c r="A39" s="3" t="s">
        <v>311</v>
      </c>
      <c r="B39" s="4"/>
      <c r="C39" s="4"/>
      <c r="D39" s="4"/>
    </row>
    <row r="40" spans="1:4" ht="30">
      <c r="A40" s="2" t="s">
        <v>1459</v>
      </c>
      <c r="B40" s="7">
        <v>209511</v>
      </c>
      <c r="C40" s="4"/>
      <c r="D40" s="4"/>
    </row>
    <row r="41" spans="1:4">
      <c r="A41" s="2" t="s">
        <v>1460</v>
      </c>
      <c r="B41" s="7">
        <v>597434</v>
      </c>
      <c r="C41" s="4"/>
      <c r="D41" s="4"/>
    </row>
    <row r="42" spans="1:4">
      <c r="A42" s="2" t="s">
        <v>1482</v>
      </c>
      <c r="B42" s="7">
        <v>-115115</v>
      </c>
      <c r="C42" s="4"/>
      <c r="D42" s="4"/>
    </row>
    <row r="43" spans="1:4">
      <c r="A43" s="2" t="s">
        <v>1462</v>
      </c>
      <c r="B43" s="7">
        <v>-68145</v>
      </c>
      <c r="C43" s="4"/>
      <c r="D43" s="4"/>
    </row>
    <row r="44" spans="1:4" ht="30">
      <c r="A44" s="2" t="s">
        <v>1463</v>
      </c>
      <c r="B44" s="7">
        <v>623685</v>
      </c>
      <c r="C44" s="7">
        <v>209511</v>
      </c>
      <c r="D44" s="4"/>
    </row>
    <row r="45" spans="1:4" ht="30">
      <c r="A45" s="3" t="s">
        <v>334</v>
      </c>
      <c r="B45" s="4"/>
      <c r="C45" s="4"/>
      <c r="D45" s="4"/>
    </row>
    <row r="46" spans="1:4" ht="30">
      <c r="A46" s="2" t="s">
        <v>1465</v>
      </c>
      <c r="B46" s="6">
        <v>63.67</v>
      </c>
      <c r="C46" s="4"/>
      <c r="D46" s="4"/>
    </row>
    <row r="47" spans="1:4">
      <c r="A47" s="2" t="s">
        <v>1466</v>
      </c>
      <c r="B47" s="6">
        <v>9.82</v>
      </c>
      <c r="C47" s="6">
        <v>34.03</v>
      </c>
      <c r="D47" s="6">
        <v>63.17</v>
      </c>
    </row>
    <row r="48" spans="1:4">
      <c r="A48" s="2" t="s">
        <v>1483</v>
      </c>
      <c r="B48" s="6">
        <v>83.33</v>
      </c>
      <c r="C48" s="4"/>
      <c r="D48" s="4"/>
    </row>
    <row r="49" spans="1:4" ht="30">
      <c r="A49" s="2" t="s">
        <v>1468</v>
      </c>
      <c r="B49" s="6">
        <v>15.47</v>
      </c>
      <c r="C49" s="4"/>
      <c r="D49" s="4"/>
    </row>
    <row r="50" spans="1:4" ht="30">
      <c r="A50" s="2" t="s">
        <v>1469</v>
      </c>
      <c r="B50" s="6">
        <v>13.73</v>
      </c>
      <c r="C50" s="6">
        <v>63.67</v>
      </c>
      <c r="D50" s="4"/>
    </row>
    <row r="51" spans="1:4" ht="30">
      <c r="A51" s="3" t="s">
        <v>1484</v>
      </c>
      <c r="B51" s="4"/>
      <c r="C51" s="4"/>
      <c r="D51" s="4"/>
    </row>
    <row r="52" spans="1:4">
      <c r="A52" s="2" t="s">
        <v>1466</v>
      </c>
      <c r="B52" s="6">
        <v>9.82</v>
      </c>
      <c r="C52" s="6">
        <v>34.03</v>
      </c>
      <c r="D52" s="6">
        <v>63.17</v>
      </c>
    </row>
    <row r="53" spans="1:4" ht="30">
      <c r="A53" s="2" t="s">
        <v>1485</v>
      </c>
      <c r="B53" s="8">
        <v>9600000</v>
      </c>
      <c r="C53" s="8">
        <v>3400000</v>
      </c>
      <c r="D53" s="8">
        <v>2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486</v>
      </c>
      <c r="B1" s="9" t="s">
        <v>2</v>
      </c>
      <c r="C1" s="9"/>
      <c r="D1" s="9"/>
    </row>
    <row r="2" spans="1:4" ht="30">
      <c r="A2" s="1" t="s">
        <v>1</v>
      </c>
      <c r="B2" s="1" t="s">
        <v>3</v>
      </c>
      <c r="C2" s="1" t="s">
        <v>29</v>
      </c>
      <c r="D2" s="1" t="s">
        <v>79</v>
      </c>
    </row>
    <row r="3" spans="1:4">
      <c r="A3" s="2" t="s">
        <v>1487</v>
      </c>
      <c r="B3" s="4"/>
      <c r="C3" s="4"/>
      <c r="D3" s="4"/>
    </row>
    <row r="4" spans="1:4">
      <c r="A4" s="3" t="s">
        <v>311</v>
      </c>
      <c r="B4" s="4"/>
      <c r="C4" s="4"/>
      <c r="D4" s="4"/>
    </row>
    <row r="5" spans="1:4" ht="30">
      <c r="A5" s="2" t="s">
        <v>1459</v>
      </c>
      <c r="B5" s="7">
        <v>53874</v>
      </c>
      <c r="C5" s="4"/>
      <c r="D5" s="4"/>
    </row>
    <row r="6" spans="1:4">
      <c r="A6" s="2" t="s">
        <v>1460</v>
      </c>
      <c r="B6" s="7">
        <v>168029</v>
      </c>
      <c r="C6" s="4"/>
      <c r="D6" s="4"/>
    </row>
    <row r="7" spans="1:4">
      <c r="A7" s="2" t="s">
        <v>1482</v>
      </c>
      <c r="B7" s="4">
        <v>0</v>
      </c>
      <c r="C7" s="4"/>
      <c r="D7" s="4"/>
    </row>
    <row r="8" spans="1:4">
      <c r="A8" s="2" t="s">
        <v>1488</v>
      </c>
      <c r="B8" s="7">
        <v>-18063</v>
      </c>
      <c r="C8" s="4"/>
      <c r="D8" s="4"/>
    </row>
    <row r="9" spans="1:4" ht="30">
      <c r="A9" s="2" t="s">
        <v>1463</v>
      </c>
      <c r="B9" s="7">
        <v>203840</v>
      </c>
      <c r="C9" s="4"/>
      <c r="D9" s="4"/>
    </row>
    <row r="10" spans="1:4" ht="30">
      <c r="A10" s="3" t="s">
        <v>334</v>
      </c>
      <c r="B10" s="4"/>
      <c r="C10" s="4"/>
      <c r="D10" s="4"/>
    </row>
    <row r="11" spans="1:4" ht="30">
      <c r="A11" s="2" t="s">
        <v>1465</v>
      </c>
      <c r="B11" s="6">
        <v>52.38</v>
      </c>
      <c r="C11" s="4"/>
      <c r="D11" s="4"/>
    </row>
    <row r="12" spans="1:4">
      <c r="A12" s="2" t="s">
        <v>1466</v>
      </c>
      <c r="B12" s="6">
        <v>12.13</v>
      </c>
      <c r="C12" s="4"/>
      <c r="D12" s="4"/>
    </row>
    <row r="13" spans="1:4">
      <c r="A13" s="2" t="s">
        <v>1483</v>
      </c>
      <c r="B13" s="8">
        <v>0</v>
      </c>
      <c r="C13" s="4"/>
      <c r="D13" s="4"/>
    </row>
    <row r="14" spans="1:4">
      <c r="A14" s="2" t="s">
        <v>1489</v>
      </c>
      <c r="B14" s="6">
        <v>20.55</v>
      </c>
      <c r="C14" s="4"/>
      <c r="D14" s="4"/>
    </row>
    <row r="15" spans="1:4" ht="30">
      <c r="A15" s="2" t="s">
        <v>1469</v>
      </c>
      <c r="B15" s="6">
        <v>22.02</v>
      </c>
      <c r="C15" s="4"/>
      <c r="D15" s="4"/>
    </row>
    <row r="16" spans="1:4" ht="45">
      <c r="A16" s="2" t="s">
        <v>1490</v>
      </c>
      <c r="B16" s="4" t="s">
        <v>1491</v>
      </c>
      <c r="C16" s="4"/>
      <c r="D16" s="4"/>
    </row>
    <row r="17" spans="1:4" ht="60">
      <c r="A17" s="2" t="s">
        <v>1492</v>
      </c>
      <c r="B17" s="6">
        <v>1.1000000000000001</v>
      </c>
      <c r="C17" s="4"/>
      <c r="D17" s="4"/>
    </row>
    <row r="18" spans="1:4">
      <c r="A18" s="2" t="s">
        <v>1493</v>
      </c>
      <c r="B18" s="4"/>
      <c r="C18" s="4"/>
      <c r="D18" s="4"/>
    </row>
    <row r="19" spans="1:4">
      <c r="A19" s="3" t="s">
        <v>305</v>
      </c>
      <c r="B19" s="4"/>
      <c r="C19" s="4"/>
      <c r="D19" s="4"/>
    </row>
    <row r="20" spans="1:4">
      <c r="A20" s="2" t="s">
        <v>1448</v>
      </c>
      <c r="B20" s="4" t="s">
        <v>1494</v>
      </c>
      <c r="C20" s="4"/>
      <c r="D20" s="4"/>
    </row>
    <row r="21" spans="1:4" ht="45">
      <c r="A21" s="2" t="s">
        <v>1495</v>
      </c>
      <c r="B21" s="158">
        <v>0</v>
      </c>
      <c r="C21" s="4"/>
      <c r="D21" s="4"/>
    </row>
    <row r="22" spans="1:4">
      <c r="A22" s="2" t="s">
        <v>1496</v>
      </c>
      <c r="B22" s="4"/>
      <c r="C22" s="4"/>
      <c r="D22" s="4"/>
    </row>
    <row r="23" spans="1:4">
      <c r="A23" s="3" t="s">
        <v>305</v>
      </c>
      <c r="B23" s="4"/>
      <c r="C23" s="4"/>
      <c r="D23" s="4"/>
    </row>
    <row r="24" spans="1:4">
      <c r="A24" s="2" t="s">
        <v>1448</v>
      </c>
      <c r="B24" s="4" t="s">
        <v>1389</v>
      </c>
      <c r="C24" s="4"/>
      <c r="D24" s="4"/>
    </row>
    <row r="25" spans="1:4" ht="45">
      <c r="A25" s="2" t="s">
        <v>1495</v>
      </c>
      <c r="B25" s="158">
        <v>2</v>
      </c>
      <c r="C25" s="4"/>
      <c r="D25" s="4"/>
    </row>
    <row r="26" spans="1:4">
      <c r="A26" s="2" t="s">
        <v>1450</v>
      </c>
      <c r="B26" s="4"/>
      <c r="C26" s="4"/>
      <c r="D26" s="4"/>
    </row>
    <row r="27" spans="1:4">
      <c r="A27" s="3" t="s">
        <v>305</v>
      </c>
      <c r="B27" s="4"/>
      <c r="C27" s="4"/>
      <c r="D27" s="4"/>
    </row>
    <row r="28" spans="1:4">
      <c r="A28" s="2" t="s">
        <v>1448</v>
      </c>
      <c r="B28" s="4" t="s">
        <v>1389</v>
      </c>
      <c r="C28" s="4"/>
      <c r="D28" s="4"/>
    </row>
    <row r="29" spans="1:4">
      <c r="A29" s="3" t="s">
        <v>311</v>
      </c>
      <c r="B29" s="4"/>
      <c r="C29" s="4"/>
      <c r="D29" s="4"/>
    </row>
    <row r="30" spans="1:4" ht="30">
      <c r="A30" s="2" t="s">
        <v>1459</v>
      </c>
      <c r="B30" s="7">
        <v>209511</v>
      </c>
      <c r="C30" s="4"/>
      <c r="D30" s="4"/>
    </row>
    <row r="31" spans="1:4">
      <c r="A31" s="2" t="s">
        <v>1460</v>
      </c>
      <c r="B31" s="7">
        <v>597434</v>
      </c>
      <c r="C31" s="4"/>
      <c r="D31" s="4"/>
    </row>
    <row r="32" spans="1:4">
      <c r="A32" s="2" t="s">
        <v>1482</v>
      </c>
      <c r="B32" s="7">
        <v>115115</v>
      </c>
      <c r="C32" s="4"/>
      <c r="D32" s="4"/>
    </row>
    <row r="33" spans="1:4">
      <c r="A33" s="2" t="s">
        <v>1488</v>
      </c>
      <c r="B33" s="7">
        <v>-68145</v>
      </c>
      <c r="C33" s="4"/>
      <c r="D33" s="4"/>
    </row>
    <row r="34" spans="1:4" ht="30">
      <c r="A34" s="2" t="s">
        <v>1463</v>
      </c>
      <c r="B34" s="7">
        <v>623685</v>
      </c>
      <c r="C34" s="7">
        <v>209511</v>
      </c>
      <c r="D34" s="4"/>
    </row>
    <row r="35" spans="1:4" ht="30">
      <c r="A35" s="3" t="s">
        <v>334</v>
      </c>
      <c r="B35" s="4"/>
      <c r="C35" s="4"/>
      <c r="D35" s="4"/>
    </row>
    <row r="36" spans="1:4" ht="30">
      <c r="A36" s="2" t="s">
        <v>1465</v>
      </c>
      <c r="B36" s="6">
        <v>63.67</v>
      </c>
      <c r="C36" s="4"/>
      <c r="D36" s="4"/>
    </row>
    <row r="37" spans="1:4">
      <c r="A37" s="2" t="s">
        <v>1466</v>
      </c>
      <c r="B37" s="6">
        <v>9.82</v>
      </c>
      <c r="C37" s="6">
        <v>34.03</v>
      </c>
      <c r="D37" s="6">
        <v>63.17</v>
      </c>
    </row>
    <row r="38" spans="1:4">
      <c r="A38" s="2" t="s">
        <v>1483</v>
      </c>
      <c r="B38" s="6">
        <v>83.33</v>
      </c>
      <c r="C38" s="4"/>
      <c r="D38" s="4"/>
    </row>
    <row r="39" spans="1:4">
      <c r="A39" s="2" t="s">
        <v>1489</v>
      </c>
      <c r="B39" s="6">
        <v>15.47</v>
      </c>
      <c r="C39" s="4"/>
      <c r="D39" s="4"/>
    </row>
    <row r="40" spans="1:4" ht="30">
      <c r="A40" s="2" t="s">
        <v>1469</v>
      </c>
      <c r="B40" s="6">
        <v>13.73</v>
      </c>
      <c r="C40" s="6">
        <v>63.67</v>
      </c>
      <c r="D40" s="4"/>
    </row>
    <row r="41" spans="1:4">
      <c r="A41" s="2" t="s">
        <v>1447</v>
      </c>
      <c r="B41" s="4"/>
      <c r="C41" s="4"/>
      <c r="D41" s="4"/>
    </row>
    <row r="42" spans="1:4">
      <c r="A42" s="3" t="s">
        <v>305</v>
      </c>
      <c r="B42" s="4"/>
      <c r="C42" s="4"/>
      <c r="D42" s="4"/>
    </row>
    <row r="43" spans="1:4">
      <c r="A43" s="2" t="s">
        <v>1448</v>
      </c>
      <c r="B43" s="4" t="s">
        <v>1389</v>
      </c>
      <c r="C43" s="4"/>
      <c r="D43" s="4"/>
    </row>
    <row r="44" spans="1:4" ht="30">
      <c r="A44" s="3" t="s">
        <v>334</v>
      </c>
      <c r="B44" s="4"/>
      <c r="C44" s="4"/>
      <c r="D44" s="4"/>
    </row>
    <row r="45" spans="1:4" ht="45">
      <c r="A45" s="2" t="s">
        <v>1490</v>
      </c>
      <c r="B45" s="4" t="s">
        <v>1497</v>
      </c>
      <c r="C45" s="4"/>
      <c r="D45" s="4"/>
    </row>
    <row r="46" spans="1:4" ht="30">
      <c r="A46" s="2" t="s">
        <v>1498</v>
      </c>
      <c r="B46" s="4">
        <v>1.4</v>
      </c>
      <c r="C46" s="4"/>
      <c r="D46" s="4"/>
    </row>
    <row r="47" spans="1:4">
      <c r="A47" s="2" t="s">
        <v>1499</v>
      </c>
      <c r="B47" s="4"/>
      <c r="C47" s="4"/>
      <c r="D47" s="4"/>
    </row>
    <row r="48" spans="1:4" ht="30">
      <c r="A48" s="3" t="s">
        <v>334</v>
      </c>
      <c r="B48" s="4"/>
      <c r="C48" s="4"/>
      <c r="D48" s="4"/>
    </row>
    <row r="49" spans="1:4" ht="45">
      <c r="A49" s="2" t="s">
        <v>1500</v>
      </c>
      <c r="B49" s="158">
        <v>0.15</v>
      </c>
      <c r="C49" s="4"/>
      <c r="D49" s="4"/>
    </row>
    <row r="50" spans="1:4" ht="60">
      <c r="A50" s="2" t="s">
        <v>1501</v>
      </c>
      <c r="B50" s="158">
        <v>0.2</v>
      </c>
      <c r="C50" s="4"/>
      <c r="D50" s="4"/>
    </row>
    <row r="51" spans="1:4" ht="60">
      <c r="A51" s="2" t="s">
        <v>1502</v>
      </c>
      <c r="B51" s="4" t="s">
        <v>1397</v>
      </c>
      <c r="C51" s="4"/>
      <c r="D51" s="4"/>
    </row>
    <row r="52" spans="1:4">
      <c r="A52" s="2" t="s">
        <v>1453</v>
      </c>
      <c r="B52" s="7">
        <v>3500000</v>
      </c>
      <c r="C52" s="4"/>
      <c r="D52" s="4"/>
    </row>
    <row r="53" spans="1:4" ht="30">
      <c r="A53" s="2" t="s">
        <v>1503</v>
      </c>
      <c r="B53" s="7">
        <v>794680</v>
      </c>
      <c r="C53" s="7">
        <v>217900</v>
      </c>
      <c r="D53" s="7">
        <v>86200</v>
      </c>
    </row>
    <row r="54" spans="1:4">
      <c r="A54" s="2" t="s">
        <v>1457</v>
      </c>
      <c r="B54" s="4">
        <v>0.4</v>
      </c>
      <c r="C54" s="4">
        <v>0.3</v>
      </c>
      <c r="D54" s="4">
        <v>0.5</v>
      </c>
    </row>
    <row r="55" spans="1:4">
      <c r="A55" s="2" t="s">
        <v>1452</v>
      </c>
      <c r="B55" s="4"/>
      <c r="C55" s="4"/>
      <c r="D55" s="4"/>
    </row>
    <row r="56" spans="1:4" ht="30">
      <c r="A56" s="3" t="s">
        <v>334</v>
      </c>
      <c r="B56" s="4"/>
      <c r="C56" s="4"/>
      <c r="D56" s="4"/>
    </row>
    <row r="57" spans="1:4" ht="45">
      <c r="A57" s="2" t="s">
        <v>1490</v>
      </c>
      <c r="B57" s="4" t="s">
        <v>1494</v>
      </c>
      <c r="C57" s="4"/>
      <c r="D57" s="4"/>
    </row>
    <row r="58" spans="1:4">
      <c r="A58" s="2" t="s">
        <v>1453</v>
      </c>
      <c r="B58" s="7">
        <v>4300000</v>
      </c>
      <c r="C58" s="4"/>
      <c r="D58" s="4"/>
    </row>
    <row r="59" spans="1:4">
      <c r="A59" s="2" t="s">
        <v>1457</v>
      </c>
      <c r="B59" s="4">
        <v>8</v>
      </c>
      <c r="C59" s="4">
        <v>10.1</v>
      </c>
      <c r="D59" s="4">
        <v>7.3</v>
      </c>
    </row>
    <row r="60" spans="1:4">
      <c r="A60" s="2" t="s">
        <v>1504</v>
      </c>
      <c r="B60" s="4"/>
      <c r="C60" s="4"/>
      <c r="D60" s="4"/>
    </row>
    <row r="61" spans="1:4" ht="30">
      <c r="A61" s="3" t="s">
        <v>334</v>
      </c>
      <c r="B61" s="4"/>
      <c r="C61" s="4"/>
      <c r="D61" s="4"/>
    </row>
    <row r="62" spans="1:4">
      <c r="A62" s="2" t="s">
        <v>1505</v>
      </c>
      <c r="B62" s="6">
        <v>2.2000000000000002</v>
      </c>
      <c r="C62" s="4"/>
      <c r="D6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506</v>
      </c>
      <c r="B1" s="9" t="s">
        <v>3</v>
      </c>
      <c r="C1" s="9" t="s">
        <v>29</v>
      </c>
    </row>
    <row r="2" spans="1:3" ht="30">
      <c r="A2" s="1" t="s">
        <v>28</v>
      </c>
      <c r="B2" s="9"/>
      <c r="C2" s="9"/>
    </row>
    <row r="3" spans="1:3">
      <c r="A3" s="3" t="s">
        <v>1507</v>
      </c>
      <c r="B3" s="4"/>
      <c r="C3" s="4"/>
    </row>
    <row r="4" spans="1:3">
      <c r="A4" s="2" t="s">
        <v>349</v>
      </c>
      <c r="B4" s="8">
        <v>92418</v>
      </c>
      <c r="C4" s="8">
        <v>150394</v>
      </c>
    </row>
    <row r="5" spans="1:3">
      <c r="A5" s="2" t="s">
        <v>350</v>
      </c>
      <c r="B5" s="7">
        <v>-1361</v>
      </c>
      <c r="C5" s="7">
        <v>-1278</v>
      </c>
    </row>
    <row r="6" spans="1:3">
      <c r="A6" s="2" t="s">
        <v>32</v>
      </c>
      <c r="B6" s="7">
        <v>91057</v>
      </c>
      <c r="C6" s="7">
        <v>149116</v>
      </c>
    </row>
    <row r="7" spans="1:3">
      <c r="A7" s="3" t="s">
        <v>1508</v>
      </c>
      <c r="B7" s="4"/>
      <c r="C7" s="4"/>
    </row>
    <row r="8" spans="1:3">
      <c r="A8" s="2" t="s">
        <v>354</v>
      </c>
      <c r="B8" s="7">
        <v>123826</v>
      </c>
      <c r="C8" s="7">
        <v>127130</v>
      </c>
    </row>
    <row r="9" spans="1:3">
      <c r="A9" s="2" t="s">
        <v>355</v>
      </c>
      <c r="B9" s="7">
        <v>3211</v>
      </c>
      <c r="C9" s="7">
        <v>5517</v>
      </c>
    </row>
    <row r="10" spans="1:3">
      <c r="A10" s="2" t="s">
        <v>33</v>
      </c>
      <c r="B10" s="8">
        <v>127037</v>
      </c>
      <c r="C10" s="8">
        <v>13264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509</v>
      </c>
      <c r="B1" s="9" t="s">
        <v>3</v>
      </c>
      <c r="C1" s="9" t="s">
        <v>29</v>
      </c>
    </row>
    <row r="2" spans="1:3" ht="30">
      <c r="A2" s="1" t="s">
        <v>28</v>
      </c>
      <c r="B2" s="9"/>
      <c r="C2" s="9"/>
    </row>
    <row r="3" spans="1:3">
      <c r="A3" s="3" t="s">
        <v>356</v>
      </c>
      <c r="B3" s="4"/>
      <c r="C3" s="4"/>
    </row>
    <row r="4" spans="1:3">
      <c r="A4" s="2" t="s">
        <v>358</v>
      </c>
      <c r="B4" s="8">
        <v>136335</v>
      </c>
      <c r="C4" s="8">
        <v>238820</v>
      </c>
    </row>
    <row r="5" spans="1:3">
      <c r="A5" s="2" t="s">
        <v>359</v>
      </c>
      <c r="B5" s="7">
        <v>65263</v>
      </c>
      <c r="C5" s="7">
        <v>73827</v>
      </c>
    </row>
    <row r="6" spans="1:3">
      <c r="A6" s="2" t="s">
        <v>360</v>
      </c>
      <c r="B6" s="8">
        <v>201598</v>
      </c>
      <c r="C6" s="8">
        <v>31264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510</v>
      </c>
      <c r="B1" s="9" t="s">
        <v>3</v>
      </c>
      <c r="C1" s="9" t="s">
        <v>29</v>
      </c>
    </row>
    <row r="2" spans="1:3" ht="30">
      <c r="A2" s="1" t="s">
        <v>28</v>
      </c>
      <c r="B2" s="9"/>
      <c r="C2" s="9"/>
    </row>
    <row r="3" spans="1:3">
      <c r="A3" s="3" t="s">
        <v>423</v>
      </c>
      <c r="B3" s="4"/>
      <c r="C3" s="4"/>
    </row>
    <row r="4" spans="1:3">
      <c r="A4" s="2" t="s">
        <v>1511</v>
      </c>
      <c r="B4" s="8">
        <v>2605396</v>
      </c>
      <c r="C4" s="8">
        <v>2618440</v>
      </c>
    </row>
    <row r="5" spans="1:3">
      <c r="A5" s="2" t="s">
        <v>372</v>
      </c>
      <c r="B5" s="7">
        <v>-1139099</v>
      </c>
      <c r="C5" s="7">
        <v>-980888</v>
      </c>
    </row>
    <row r="6" spans="1:3">
      <c r="A6" s="2" t="s">
        <v>375</v>
      </c>
      <c r="B6" s="7">
        <v>1466297</v>
      </c>
      <c r="C6" s="7">
        <v>1637552</v>
      </c>
    </row>
    <row r="7" spans="1:3">
      <c r="A7" s="2" t="s">
        <v>1512</v>
      </c>
      <c r="B7" s="4"/>
      <c r="C7" s="4"/>
    </row>
    <row r="8" spans="1:3">
      <c r="A8" s="3" t="s">
        <v>423</v>
      </c>
      <c r="B8" s="4"/>
      <c r="C8" s="4"/>
    </row>
    <row r="9" spans="1:3">
      <c r="A9" s="2" t="s">
        <v>1511</v>
      </c>
      <c r="B9" s="7">
        <v>3083500</v>
      </c>
      <c r="C9" s="7">
        <v>3146000</v>
      </c>
    </row>
    <row r="10" spans="1:3">
      <c r="A10" s="2" t="s">
        <v>372</v>
      </c>
      <c r="B10" s="7">
        <v>-246700</v>
      </c>
      <c r="C10" s="7">
        <v>-241000</v>
      </c>
    </row>
    <row r="11" spans="1:3">
      <c r="A11" s="2" t="s">
        <v>365</v>
      </c>
      <c r="B11" s="4"/>
      <c r="C11" s="4"/>
    </row>
    <row r="12" spans="1:3">
      <c r="A12" s="3" t="s">
        <v>423</v>
      </c>
      <c r="B12" s="4"/>
      <c r="C12" s="4"/>
    </row>
    <row r="13" spans="1:3">
      <c r="A13" s="2" t="s">
        <v>1511</v>
      </c>
      <c r="B13" s="7">
        <v>38624</v>
      </c>
      <c r="C13" s="7">
        <v>79733</v>
      </c>
    </row>
    <row r="14" spans="1:3">
      <c r="A14" s="2" t="s">
        <v>366</v>
      </c>
      <c r="B14" s="4"/>
      <c r="C14" s="4"/>
    </row>
    <row r="15" spans="1:3">
      <c r="A15" s="3" t="s">
        <v>423</v>
      </c>
      <c r="B15" s="4"/>
      <c r="C15" s="4"/>
    </row>
    <row r="16" spans="1:3">
      <c r="A16" s="2" t="s">
        <v>1511</v>
      </c>
      <c r="B16" s="7">
        <v>29739</v>
      </c>
      <c r="C16" s="7">
        <v>43107</v>
      </c>
    </row>
    <row r="17" spans="1:3">
      <c r="A17" s="2" t="s">
        <v>367</v>
      </c>
      <c r="B17" s="4"/>
      <c r="C17" s="4"/>
    </row>
    <row r="18" spans="1:3">
      <c r="A18" s="3" t="s">
        <v>423</v>
      </c>
      <c r="B18" s="4"/>
      <c r="C18" s="4"/>
    </row>
    <row r="19" spans="1:3">
      <c r="A19" s="2" t="s">
        <v>1511</v>
      </c>
      <c r="B19" s="7">
        <v>417352</v>
      </c>
      <c r="C19" s="7">
        <v>420142</v>
      </c>
    </row>
    <row r="20" spans="1:3">
      <c r="A20" s="2" t="s">
        <v>368</v>
      </c>
      <c r="B20" s="4"/>
      <c r="C20" s="4"/>
    </row>
    <row r="21" spans="1:3">
      <c r="A21" s="3" t="s">
        <v>423</v>
      </c>
      <c r="B21" s="4"/>
      <c r="C21" s="4"/>
    </row>
    <row r="22" spans="1:3">
      <c r="A22" s="2" t="s">
        <v>1511</v>
      </c>
      <c r="B22" s="7">
        <v>262641</v>
      </c>
      <c r="C22" s="7">
        <v>255680</v>
      </c>
    </row>
    <row r="23" spans="1:3">
      <c r="A23" s="2" t="s">
        <v>369</v>
      </c>
      <c r="B23" s="4"/>
      <c r="C23" s="4"/>
    </row>
    <row r="24" spans="1:3">
      <c r="A24" s="3" t="s">
        <v>423</v>
      </c>
      <c r="B24" s="4"/>
      <c r="C24" s="4"/>
    </row>
    <row r="25" spans="1:3">
      <c r="A25" s="2" t="s">
        <v>1511</v>
      </c>
      <c r="B25" s="7">
        <v>1613033</v>
      </c>
      <c r="C25" s="7">
        <v>1569318</v>
      </c>
    </row>
    <row r="26" spans="1:3" ht="30">
      <c r="A26" s="2" t="s">
        <v>370</v>
      </c>
      <c r="B26" s="4"/>
      <c r="C26" s="4"/>
    </row>
    <row r="27" spans="1:3">
      <c r="A27" s="3" t="s">
        <v>423</v>
      </c>
      <c r="B27" s="4"/>
      <c r="C27" s="4"/>
    </row>
    <row r="28" spans="1:3">
      <c r="A28" s="2" t="s">
        <v>1511</v>
      </c>
      <c r="B28" s="7">
        <v>190233</v>
      </c>
      <c r="C28" s="7">
        <v>188527</v>
      </c>
    </row>
    <row r="29" spans="1:3">
      <c r="A29" s="2" t="s">
        <v>371</v>
      </c>
      <c r="B29" s="4"/>
      <c r="C29" s="4"/>
    </row>
    <row r="30" spans="1:3">
      <c r="A30" s="3" t="s">
        <v>423</v>
      </c>
      <c r="B30" s="4"/>
      <c r="C30" s="4"/>
    </row>
    <row r="31" spans="1:3">
      <c r="A31" s="2" t="s">
        <v>1511</v>
      </c>
      <c r="B31" s="8">
        <v>53774</v>
      </c>
      <c r="C31" s="8">
        <v>619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3.5703125" bestFit="1" customWidth="1"/>
  </cols>
  <sheetData>
    <row r="1" spans="1:4" ht="15" customHeight="1">
      <c r="A1" s="9" t="s">
        <v>1513</v>
      </c>
      <c r="B1" s="9" t="s">
        <v>2</v>
      </c>
      <c r="C1" s="9"/>
      <c r="D1" s="9"/>
    </row>
    <row r="2" spans="1:4">
      <c r="A2" s="9"/>
      <c r="B2" s="1" t="s">
        <v>3</v>
      </c>
      <c r="C2" s="1" t="s">
        <v>29</v>
      </c>
      <c r="D2" s="1" t="s">
        <v>79</v>
      </c>
    </row>
    <row r="3" spans="1:4">
      <c r="A3" s="3" t="s">
        <v>378</v>
      </c>
      <c r="B3" s="4"/>
      <c r="C3" s="4"/>
      <c r="D3" s="4"/>
    </row>
    <row r="4" spans="1:4">
      <c r="A4" s="2" t="s">
        <v>381</v>
      </c>
      <c r="B4" s="8">
        <v>-24660000</v>
      </c>
      <c r="C4" s="8">
        <v>-54312000</v>
      </c>
      <c r="D4" s="8">
        <v>49236000</v>
      </c>
    </row>
    <row r="5" spans="1:4">
      <c r="A5" s="2" t="s">
        <v>386</v>
      </c>
      <c r="B5" s="7">
        <v>160000</v>
      </c>
      <c r="C5" s="7">
        <v>-3906000</v>
      </c>
      <c r="D5" s="7">
        <v>3860000</v>
      </c>
    </row>
    <row r="6" spans="1:4">
      <c r="A6" s="2" t="s">
        <v>389</v>
      </c>
      <c r="B6" s="7">
        <v>-2513000</v>
      </c>
      <c r="C6" s="7">
        <v>-138000</v>
      </c>
      <c r="D6" s="7">
        <v>-20080000</v>
      </c>
    </row>
    <row r="7" spans="1:4">
      <c r="A7" s="2" t="s">
        <v>118</v>
      </c>
      <c r="B7" s="7">
        <v>-27013000</v>
      </c>
      <c r="C7" s="7">
        <v>-58356000</v>
      </c>
      <c r="D7" s="7">
        <v>33016000</v>
      </c>
    </row>
    <row r="8" spans="1:4">
      <c r="A8" s="3" t="s">
        <v>380</v>
      </c>
      <c r="B8" s="4"/>
      <c r="C8" s="4"/>
      <c r="D8" s="4"/>
    </row>
    <row r="9" spans="1:4">
      <c r="A9" s="2" t="s">
        <v>381</v>
      </c>
      <c r="B9" s="7">
        <v>24221000</v>
      </c>
      <c r="C9" s="7">
        <v>103851000</v>
      </c>
      <c r="D9" s="7">
        <v>-45330000</v>
      </c>
    </row>
    <row r="10" spans="1:4">
      <c r="A10" s="2" t="s">
        <v>386</v>
      </c>
      <c r="B10" s="7">
        <v>94000</v>
      </c>
      <c r="C10" s="7">
        <v>15040000</v>
      </c>
      <c r="D10" s="7">
        <v>-1747000</v>
      </c>
    </row>
    <row r="11" spans="1:4">
      <c r="A11" s="2" t="s">
        <v>389</v>
      </c>
      <c r="B11" s="7">
        <v>-95254000</v>
      </c>
      <c r="C11" s="7">
        <v>-102373000</v>
      </c>
      <c r="D11" s="7">
        <v>-85143000</v>
      </c>
    </row>
    <row r="12" spans="1:4">
      <c r="A12" s="2" t="s">
        <v>118</v>
      </c>
      <c r="B12" s="7">
        <v>-70939000</v>
      </c>
      <c r="C12" s="7">
        <v>16518000</v>
      </c>
      <c r="D12" s="7">
        <v>-132220000</v>
      </c>
    </row>
    <row r="13" spans="1:4">
      <c r="A13" s="3" t="s">
        <v>118</v>
      </c>
      <c r="B13" s="4"/>
      <c r="C13" s="4"/>
      <c r="D13" s="4"/>
    </row>
    <row r="14" spans="1:4">
      <c r="A14" s="2" t="s">
        <v>381</v>
      </c>
      <c r="B14" s="7">
        <v>-439000</v>
      </c>
      <c r="C14" s="7">
        <v>49539000</v>
      </c>
      <c r="D14" s="7">
        <v>3906000</v>
      </c>
    </row>
    <row r="15" spans="1:4">
      <c r="A15" s="2" t="s">
        <v>386</v>
      </c>
      <c r="B15" s="7">
        <v>254000</v>
      </c>
      <c r="C15" s="7">
        <v>11134000</v>
      </c>
      <c r="D15" s="7">
        <v>2113000</v>
      </c>
    </row>
    <row r="16" spans="1:4">
      <c r="A16" s="2" t="s">
        <v>389</v>
      </c>
      <c r="B16" s="7">
        <v>-97767000</v>
      </c>
      <c r="C16" s="7">
        <v>-102511000</v>
      </c>
      <c r="D16" s="7">
        <v>-105223000</v>
      </c>
    </row>
    <row r="17" spans="1:4">
      <c r="A17" s="2" t="s">
        <v>480</v>
      </c>
      <c r="B17" s="7">
        <v>-97952000</v>
      </c>
      <c r="C17" s="7">
        <v>-41838000</v>
      </c>
      <c r="D17" s="7">
        <v>-99204000</v>
      </c>
    </row>
    <row r="18" spans="1:4">
      <c r="A18" s="2" t="s">
        <v>1514</v>
      </c>
      <c r="B18" s="7">
        <v>-189500000</v>
      </c>
      <c r="C18" s="7">
        <v>-222300000</v>
      </c>
      <c r="D18" s="7">
        <v>-1200000000</v>
      </c>
    </row>
    <row r="19" spans="1:4">
      <c r="A19" s="3" t="s">
        <v>409</v>
      </c>
      <c r="B19" s="4"/>
      <c r="C19" s="4"/>
      <c r="D19" s="4"/>
    </row>
    <row r="20" spans="1:4" ht="30">
      <c r="A20" s="2" t="s">
        <v>410</v>
      </c>
      <c r="B20" s="7">
        <v>403572000</v>
      </c>
      <c r="C20" s="7">
        <v>278016000</v>
      </c>
      <c r="D20" s="4"/>
    </row>
    <row r="21" spans="1:4">
      <c r="A21" s="2" t="s">
        <v>46</v>
      </c>
      <c r="B21" s="7">
        <v>23414000</v>
      </c>
      <c r="C21" s="7">
        <v>19033000</v>
      </c>
      <c r="D21" s="4"/>
    </row>
    <row r="22" spans="1:4">
      <c r="A22" s="2" t="s">
        <v>411</v>
      </c>
      <c r="B22" s="7">
        <v>46089000</v>
      </c>
      <c r="C22" s="7">
        <v>42763000</v>
      </c>
      <c r="D22" s="4"/>
    </row>
    <row r="23" spans="1:4">
      <c r="A23" s="2" t="s">
        <v>88</v>
      </c>
      <c r="B23" s="7">
        <v>222297000</v>
      </c>
      <c r="C23" s="7">
        <v>223346000</v>
      </c>
      <c r="D23" s="4"/>
    </row>
    <row r="24" spans="1:4">
      <c r="A24" s="2" t="s">
        <v>412</v>
      </c>
      <c r="B24" s="7">
        <v>26893000</v>
      </c>
      <c r="C24" s="7">
        <v>2925000</v>
      </c>
      <c r="D24" s="4"/>
    </row>
    <row r="25" spans="1:4">
      <c r="A25" s="2" t="s">
        <v>130</v>
      </c>
      <c r="B25" s="7">
        <v>14275000</v>
      </c>
      <c r="C25" s="7">
        <v>1377000</v>
      </c>
      <c r="D25" s="4"/>
    </row>
    <row r="26" spans="1:4">
      <c r="A26" s="2" t="s">
        <v>118</v>
      </c>
      <c r="B26" s="7">
        <v>736540000</v>
      </c>
      <c r="C26" s="7">
        <v>567460000</v>
      </c>
      <c r="D26" s="4"/>
    </row>
    <row r="27" spans="1:4" ht="30">
      <c r="A27" s="2" t="s">
        <v>413</v>
      </c>
      <c r="B27" s="7">
        <v>-333650000</v>
      </c>
      <c r="C27" s="7">
        <v>-166265000</v>
      </c>
      <c r="D27" s="4"/>
    </row>
    <row r="28" spans="1:4">
      <c r="A28" s="2" t="s">
        <v>416</v>
      </c>
      <c r="B28" s="7">
        <v>402890000</v>
      </c>
      <c r="C28" s="7">
        <v>401195000</v>
      </c>
      <c r="D28" s="4"/>
    </row>
    <row r="29" spans="1:4">
      <c r="A29" s="3" t="s">
        <v>417</v>
      </c>
      <c r="B29" s="4"/>
      <c r="C29" s="4"/>
      <c r="D29" s="4"/>
    </row>
    <row r="30" spans="1:4">
      <c r="A30" s="2" t="s">
        <v>36</v>
      </c>
      <c r="B30" s="7">
        <v>-18514000</v>
      </c>
      <c r="C30" s="7">
        <v>-13494000</v>
      </c>
      <c r="D30" s="4"/>
    </row>
    <row r="31" spans="1:4">
      <c r="A31" s="2" t="s">
        <v>420</v>
      </c>
      <c r="B31" s="7">
        <v>-159360000</v>
      </c>
      <c r="C31" s="7">
        <v>-184680000</v>
      </c>
      <c r="D31" s="4"/>
    </row>
    <row r="32" spans="1:4">
      <c r="A32" s="2" t="s">
        <v>423</v>
      </c>
      <c r="B32" s="7">
        <v>-938882000</v>
      </c>
      <c r="C32" s="7">
        <v>-990580000</v>
      </c>
      <c r="D32" s="4"/>
    </row>
    <row r="33" spans="1:4">
      <c r="A33" s="2" t="s">
        <v>426</v>
      </c>
      <c r="B33" s="7">
        <v>-1116756000</v>
      </c>
      <c r="C33" s="7">
        <v>-1188754000</v>
      </c>
      <c r="D33" s="4"/>
    </row>
    <row r="34" spans="1:4">
      <c r="A34" s="2" t="s">
        <v>429</v>
      </c>
      <c r="B34" s="7">
        <v>-713866000</v>
      </c>
      <c r="C34" s="7">
        <v>-787559000</v>
      </c>
      <c r="D34" s="4"/>
    </row>
    <row r="35" spans="1:4" ht="30">
      <c r="A35" s="3" t="s">
        <v>432</v>
      </c>
      <c r="B35" s="4"/>
      <c r="C35" s="4"/>
      <c r="D35" s="4"/>
    </row>
    <row r="36" spans="1:4">
      <c r="A36" s="2" t="s">
        <v>433</v>
      </c>
      <c r="B36" s="7">
        <v>16819000</v>
      </c>
      <c r="C36" s="7">
        <v>37067000</v>
      </c>
      <c r="D36" s="4"/>
    </row>
    <row r="37" spans="1:4">
      <c r="A37" s="2" t="s">
        <v>48</v>
      </c>
      <c r="B37" s="4">
        <v>0</v>
      </c>
      <c r="C37" s="7">
        <v>-1759000</v>
      </c>
      <c r="D37" s="4"/>
    </row>
    <row r="38" spans="1:4" ht="30">
      <c r="A38" s="2" t="s">
        <v>435</v>
      </c>
      <c r="B38" s="7">
        <v>-730685000</v>
      </c>
      <c r="C38" s="7">
        <v>-822867000</v>
      </c>
      <c r="D38" s="4"/>
    </row>
    <row r="39" spans="1:4">
      <c r="A39" s="2" t="s">
        <v>429</v>
      </c>
      <c r="B39" s="7">
        <v>-713866000</v>
      </c>
      <c r="C39" s="7">
        <v>-787559000</v>
      </c>
      <c r="D39" s="4"/>
    </row>
    <row r="40" spans="1:4">
      <c r="A40" s="2" t="s">
        <v>1515</v>
      </c>
      <c r="B40" s="7">
        <v>167400000</v>
      </c>
      <c r="C40" s="4"/>
      <c r="D40" s="4"/>
    </row>
    <row r="41" spans="1:4">
      <c r="A41" s="2" t="s">
        <v>1516</v>
      </c>
      <c r="B41" s="4" t="s">
        <v>1389</v>
      </c>
      <c r="C41" s="4"/>
      <c r="D41" s="4"/>
    </row>
    <row r="42" spans="1:4" ht="45">
      <c r="A42" s="3" t="s">
        <v>1517</v>
      </c>
      <c r="B42" s="4"/>
      <c r="C42" s="4"/>
      <c r="D42" s="4"/>
    </row>
    <row r="43" spans="1:4" ht="30">
      <c r="A43" s="2" t="s">
        <v>1518</v>
      </c>
      <c r="B43" s="158">
        <v>0.35</v>
      </c>
      <c r="C43" s="158">
        <v>0.35</v>
      </c>
      <c r="D43" s="158">
        <v>0.35</v>
      </c>
    </row>
    <row r="44" spans="1:4" ht="30">
      <c r="A44" s="2" t="s">
        <v>443</v>
      </c>
      <c r="B44" s="7">
        <v>-568520000</v>
      </c>
      <c r="C44" s="7">
        <v>-400841000</v>
      </c>
      <c r="D44" s="7">
        <v>-1164759000</v>
      </c>
    </row>
    <row r="45" spans="1:4">
      <c r="A45" s="2" t="s">
        <v>447</v>
      </c>
      <c r="B45" s="7">
        <v>-198982000</v>
      </c>
      <c r="C45" s="7">
        <v>-140294000</v>
      </c>
      <c r="D45" s="7">
        <v>-407665000</v>
      </c>
    </row>
    <row r="46" spans="1:4">
      <c r="A46" s="2" t="s">
        <v>452</v>
      </c>
      <c r="B46" s="7">
        <v>-8667000</v>
      </c>
      <c r="C46" s="7">
        <v>-17524000</v>
      </c>
      <c r="D46" s="7">
        <v>-26107000</v>
      </c>
    </row>
    <row r="47" spans="1:4">
      <c r="A47" s="2" t="s">
        <v>456</v>
      </c>
      <c r="B47" s="7">
        <v>-7894000</v>
      </c>
      <c r="C47" s="7">
        <v>-5663000</v>
      </c>
      <c r="D47" s="7">
        <v>-11945000</v>
      </c>
    </row>
    <row r="48" spans="1:4" ht="30">
      <c r="A48" s="2" t="s">
        <v>460</v>
      </c>
      <c r="B48" s="7">
        <v>-15727000</v>
      </c>
      <c r="C48" s="7">
        <v>-26778000</v>
      </c>
      <c r="D48" s="7">
        <v>3643000</v>
      </c>
    </row>
    <row r="49" spans="1:4">
      <c r="A49" s="2" t="s">
        <v>420</v>
      </c>
      <c r="B49" s="7">
        <v>-10845000</v>
      </c>
      <c r="C49" s="7">
        <v>-14697000</v>
      </c>
      <c r="D49" s="7">
        <v>-22365000</v>
      </c>
    </row>
    <row r="50" spans="1:4">
      <c r="A50" s="2" t="s">
        <v>90</v>
      </c>
      <c r="B50" s="4">
        <v>0</v>
      </c>
      <c r="C50" s="4">
        <v>0</v>
      </c>
      <c r="D50" s="7">
        <v>372543000</v>
      </c>
    </row>
    <row r="51" spans="1:4" ht="30">
      <c r="A51" s="2" t="s">
        <v>466</v>
      </c>
      <c r="B51" s="7">
        <v>-12840000</v>
      </c>
      <c r="C51" s="7">
        <v>-6947000</v>
      </c>
      <c r="D51" s="7">
        <v>2470000</v>
      </c>
    </row>
    <row r="52" spans="1:4" ht="30">
      <c r="A52" s="2" t="s">
        <v>469</v>
      </c>
      <c r="B52" s="4">
        <v>0</v>
      </c>
      <c r="C52" s="4">
        <v>0</v>
      </c>
      <c r="D52" s="7">
        <v>-2950000</v>
      </c>
    </row>
    <row r="53" spans="1:4" ht="30">
      <c r="A53" s="2" t="s">
        <v>471</v>
      </c>
      <c r="B53" s="7">
        <v>158305000</v>
      </c>
      <c r="C53" s="7">
        <v>145322000</v>
      </c>
      <c r="D53" s="7">
        <v>19189000</v>
      </c>
    </row>
    <row r="54" spans="1:4">
      <c r="A54" s="2" t="s">
        <v>472</v>
      </c>
      <c r="B54" s="7">
        <v>89000</v>
      </c>
      <c r="C54" s="7">
        <v>14660000</v>
      </c>
      <c r="D54" s="7">
        <v>-3772000</v>
      </c>
    </row>
    <row r="55" spans="1:4">
      <c r="A55" s="2" t="s">
        <v>474</v>
      </c>
      <c r="B55" s="7">
        <v>-2704000</v>
      </c>
      <c r="C55" s="7">
        <v>-659000</v>
      </c>
      <c r="D55" s="7">
        <v>-2301000</v>
      </c>
    </row>
    <row r="56" spans="1:4" ht="30">
      <c r="A56" s="2" t="s">
        <v>478</v>
      </c>
      <c r="B56" s="4">
        <v>0</v>
      </c>
      <c r="C56" s="7">
        <v>10084000</v>
      </c>
      <c r="D56" s="4">
        <v>0</v>
      </c>
    </row>
    <row r="57" spans="1:4">
      <c r="A57" s="2" t="s">
        <v>130</v>
      </c>
      <c r="B57" s="7">
        <v>1313000</v>
      </c>
      <c r="C57" s="7">
        <v>658000</v>
      </c>
      <c r="D57" s="7">
        <v>-19944000</v>
      </c>
    </row>
    <row r="58" spans="1:4">
      <c r="A58" s="2" t="s">
        <v>480</v>
      </c>
      <c r="B58" s="7">
        <v>-97952000</v>
      </c>
      <c r="C58" s="7">
        <v>-41838000</v>
      </c>
      <c r="D58" s="7">
        <v>-99204000</v>
      </c>
    </row>
    <row r="59" spans="1:4" ht="30">
      <c r="A59" s="2" t="s">
        <v>1519</v>
      </c>
      <c r="B59" s="4">
        <v>0</v>
      </c>
      <c r="C59" s="7">
        <v>700000</v>
      </c>
      <c r="D59" s="7">
        <v>800000</v>
      </c>
    </row>
    <row r="60" spans="1:4">
      <c r="A60" s="2" t="s">
        <v>381</v>
      </c>
      <c r="B60" s="4"/>
      <c r="C60" s="4"/>
      <c r="D60" s="4"/>
    </row>
    <row r="61" spans="1:4" ht="30">
      <c r="A61" s="3" t="s">
        <v>432</v>
      </c>
      <c r="B61" s="4"/>
      <c r="C61" s="4"/>
      <c r="D61" s="4"/>
    </row>
    <row r="62" spans="1:4">
      <c r="A62" s="2" t="s">
        <v>1520</v>
      </c>
      <c r="B62" s="7">
        <v>332600000</v>
      </c>
      <c r="C62" s="4"/>
      <c r="D62" s="4"/>
    </row>
    <row r="63" spans="1:4">
      <c r="A63" s="2" t="s">
        <v>386</v>
      </c>
      <c r="B63" s="4"/>
      <c r="C63" s="4"/>
      <c r="D63" s="4"/>
    </row>
    <row r="64" spans="1:4" ht="30">
      <c r="A64" s="3" t="s">
        <v>432</v>
      </c>
      <c r="B64" s="4"/>
      <c r="C64" s="4"/>
      <c r="D64" s="4"/>
    </row>
    <row r="65" spans="1:4">
      <c r="A65" s="2" t="s">
        <v>1520</v>
      </c>
      <c r="B65" s="7">
        <v>633700000</v>
      </c>
      <c r="C65" s="4"/>
      <c r="D65" s="4"/>
    </row>
    <row r="66" spans="1:4">
      <c r="A66" s="2" t="s">
        <v>1521</v>
      </c>
      <c r="B66" s="4"/>
      <c r="C66" s="4"/>
      <c r="D66" s="4"/>
    </row>
    <row r="67" spans="1:4" ht="30">
      <c r="A67" s="3" t="s">
        <v>432</v>
      </c>
      <c r="B67" s="4"/>
      <c r="C67" s="4"/>
      <c r="D67" s="4"/>
    </row>
    <row r="68" spans="1:4">
      <c r="A68" s="2" t="s">
        <v>1520</v>
      </c>
      <c r="B68" s="7">
        <v>889300000</v>
      </c>
      <c r="C68" s="4"/>
      <c r="D68" s="4"/>
    </row>
    <row r="69" spans="1:4">
      <c r="A69" s="2" t="s">
        <v>980</v>
      </c>
      <c r="B69" s="4"/>
      <c r="C69" s="4"/>
      <c r="D69" s="4"/>
    </row>
    <row r="70" spans="1:4" ht="30">
      <c r="A70" s="3" t="s">
        <v>432</v>
      </c>
      <c r="B70" s="4"/>
      <c r="C70" s="4"/>
      <c r="D70" s="4"/>
    </row>
    <row r="71" spans="1:4" ht="30">
      <c r="A71" s="2" t="s">
        <v>1522</v>
      </c>
      <c r="B71" s="7">
        <v>747600000</v>
      </c>
      <c r="C71" s="4"/>
      <c r="D71" s="4"/>
    </row>
    <row r="72" spans="1:4">
      <c r="A72" s="2" t="s">
        <v>1523</v>
      </c>
      <c r="B72" s="7">
        <v>106400000</v>
      </c>
      <c r="C72" s="4"/>
      <c r="D72" s="4"/>
    </row>
    <row r="73" spans="1:4">
      <c r="A73" s="2" t="s">
        <v>981</v>
      </c>
      <c r="B73" s="4"/>
      <c r="C73" s="4"/>
      <c r="D73" s="4"/>
    </row>
    <row r="74" spans="1:4" ht="30">
      <c r="A74" s="3" t="s">
        <v>432</v>
      </c>
      <c r="B74" s="4"/>
      <c r="C74" s="4"/>
      <c r="D74" s="4"/>
    </row>
    <row r="75" spans="1:4" ht="30">
      <c r="A75" s="2" t="s">
        <v>1524</v>
      </c>
      <c r="B75" s="7">
        <v>141700000</v>
      </c>
      <c r="C75" s="4"/>
      <c r="D75" s="4"/>
    </row>
    <row r="76" spans="1:4">
      <c r="A76" s="2" t="s">
        <v>1525</v>
      </c>
      <c r="B76" s="4"/>
      <c r="C76" s="4"/>
      <c r="D76" s="4"/>
    </row>
    <row r="77" spans="1:4" ht="30">
      <c r="A77" s="3" t="s">
        <v>432</v>
      </c>
      <c r="B77" s="4"/>
      <c r="C77" s="4"/>
      <c r="D77" s="4"/>
    </row>
    <row r="78" spans="1:4">
      <c r="A78" s="2" t="s">
        <v>1526</v>
      </c>
      <c r="B78" s="7">
        <v>37300000</v>
      </c>
      <c r="C78" s="4"/>
      <c r="D78" s="4"/>
    </row>
    <row r="79" spans="1:4" ht="30">
      <c r="A79" s="2" t="s">
        <v>1527</v>
      </c>
      <c r="B79" s="4"/>
      <c r="C79" s="4"/>
      <c r="D79" s="4"/>
    </row>
    <row r="80" spans="1:4" ht="30">
      <c r="A80" s="3" t="s">
        <v>432</v>
      </c>
      <c r="B80" s="4"/>
      <c r="C80" s="4"/>
      <c r="D80" s="4"/>
    </row>
    <row r="81" spans="1:4">
      <c r="A81" s="2" t="s">
        <v>1526</v>
      </c>
      <c r="B81" s="7">
        <v>6700000</v>
      </c>
      <c r="C81" s="4"/>
      <c r="D81" s="4"/>
    </row>
    <row r="82" spans="1:4">
      <c r="A82" s="2" t="s">
        <v>1528</v>
      </c>
      <c r="B82" s="4"/>
      <c r="C82" s="4"/>
      <c r="D82" s="4"/>
    </row>
    <row r="83" spans="1:4" ht="30">
      <c r="A83" s="3" t="s">
        <v>432</v>
      </c>
      <c r="B83" s="4"/>
      <c r="C83" s="4"/>
      <c r="D83" s="4"/>
    </row>
    <row r="84" spans="1:4">
      <c r="A84" s="2" t="s">
        <v>1529</v>
      </c>
      <c r="B84" s="7">
        <v>1300000</v>
      </c>
      <c r="C84" s="4"/>
      <c r="D84" s="4"/>
    </row>
    <row r="85" spans="1:4">
      <c r="A85" s="2" t="s">
        <v>1530</v>
      </c>
      <c r="B85" s="4"/>
      <c r="C85" s="4"/>
      <c r="D85" s="4"/>
    </row>
    <row r="86" spans="1:4" ht="30">
      <c r="A86" s="3" t="s">
        <v>432</v>
      </c>
      <c r="B86" s="4"/>
      <c r="C86" s="4"/>
      <c r="D86" s="4"/>
    </row>
    <row r="87" spans="1:4">
      <c r="A87" s="2" t="s">
        <v>1529</v>
      </c>
      <c r="B87" s="7">
        <v>1300000</v>
      </c>
      <c r="C87" s="4"/>
      <c r="D87" s="4"/>
    </row>
    <row r="88" spans="1:4" ht="30">
      <c r="A88" s="2" t="s">
        <v>1531</v>
      </c>
      <c r="B88" s="4"/>
      <c r="C88" s="4"/>
      <c r="D88" s="4"/>
    </row>
    <row r="89" spans="1:4" ht="30">
      <c r="A89" s="3" t="s">
        <v>432</v>
      </c>
      <c r="B89" s="4"/>
      <c r="C89" s="4"/>
      <c r="D89" s="4"/>
    </row>
    <row r="90" spans="1:4">
      <c r="A90" s="2" t="s">
        <v>1532</v>
      </c>
      <c r="B90" s="8">
        <v>13500000</v>
      </c>
      <c r="C90" s="4"/>
      <c r="D90"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5703125" customWidth="1"/>
    <col min="3" max="3" width="10.5703125" customWidth="1"/>
    <col min="4" max="4" width="14.28515625" customWidth="1"/>
    <col min="5" max="5" width="27.28515625" customWidth="1"/>
    <col min="6" max="7" width="36.5703125" bestFit="1" customWidth="1"/>
  </cols>
  <sheetData>
    <row r="1" spans="1:7" ht="30" customHeight="1">
      <c r="A1" s="9" t="s">
        <v>117</v>
      </c>
      <c r="B1" s="9"/>
      <c r="C1" s="9" t="s">
        <v>118</v>
      </c>
      <c r="D1" s="9" t="s">
        <v>119</v>
      </c>
      <c r="E1" s="9" t="s">
        <v>120</v>
      </c>
      <c r="F1" s="9" t="s">
        <v>121</v>
      </c>
      <c r="G1" s="9" t="s">
        <v>122</v>
      </c>
    </row>
    <row r="2" spans="1:7" ht="15" customHeight="1">
      <c r="A2" s="9" t="s">
        <v>28</v>
      </c>
      <c r="B2" s="9"/>
      <c r="C2" s="9"/>
      <c r="D2" s="9"/>
      <c r="E2" s="9"/>
      <c r="F2" s="9"/>
      <c r="G2" s="9"/>
    </row>
    <row r="3" spans="1:7" ht="30">
      <c r="A3" s="2" t="s">
        <v>123</v>
      </c>
      <c r="B3" s="10"/>
      <c r="C3" s="8">
        <v>2136517</v>
      </c>
      <c r="D3" s="8">
        <v>624</v>
      </c>
      <c r="E3" s="8">
        <v>1620430</v>
      </c>
      <c r="F3" s="8">
        <v>744939</v>
      </c>
      <c r="G3" s="8">
        <v>-229476</v>
      </c>
    </row>
    <row r="4" spans="1:7" ht="30">
      <c r="A4" s="3" t="s">
        <v>124</v>
      </c>
      <c r="B4" s="10"/>
      <c r="C4" s="4"/>
      <c r="D4" s="4"/>
      <c r="E4" s="4"/>
      <c r="F4" s="4"/>
      <c r="G4" s="4"/>
    </row>
    <row r="5" spans="1:7" ht="17.25">
      <c r="A5" s="2" t="s">
        <v>100</v>
      </c>
      <c r="B5" s="10"/>
      <c r="C5" s="7">
        <v>-1060375</v>
      </c>
      <c r="D5" s="4"/>
      <c r="E5" s="4"/>
      <c r="F5" s="7">
        <v>-1060375</v>
      </c>
      <c r="G5" s="4"/>
    </row>
    <row r="6" spans="1:7" ht="17.25">
      <c r="A6" s="2" t="s">
        <v>125</v>
      </c>
      <c r="B6" s="10"/>
      <c r="C6" s="7">
        <v>-41374</v>
      </c>
      <c r="D6" s="4"/>
      <c r="E6" s="4"/>
      <c r="F6" s="4"/>
      <c r="G6" s="7">
        <v>-41374</v>
      </c>
    </row>
    <row r="7" spans="1:7" ht="30">
      <c r="A7" s="2" t="s">
        <v>126</v>
      </c>
      <c r="B7" s="10"/>
      <c r="C7" s="4">
        <v>161</v>
      </c>
      <c r="D7" s="4">
        <v>1</v>
      </c>
      <c r="E7" s="4">
        <v>160</v>
      </c>
      <c r="F7" s="4"/>
      <c r="G7" s="4"/>
    </row>
    <row r="8" spans="1:7" ht="45">
      <c r="A8" s="2" t="s">
        <v>127</v>
      </c>
      <c r="B8" s="10"/>
      <c r="C8" s="7">
        <v>-31246</v>
      </c>
      <c r="D8" s="4"/>
      <c r="E8" s="4"/>
      <c r="F8" s="7">
        <v>-31246</v>
      </c>
      <c r="G8" s="4"/>
    </row>
    <row r="9" spans="1:7" ht="17.25">
      <c r="A9" s="2" t="s">
        <v>128</v>
      </c>
      <c r="B9" s="10"/>
      <c r="C9" s="7">
        <v>7437</v>
      </c>
      <c r="D9" s="4"/>
      <c r="E9" s="7">
        <v>7437</v>
      </c>
      <c r="F9" s="4"/>
      <c r="G9" s="4"/>
    </row>
    <row r="10" spans="1:7" ht="30">
      <c r="A10" s="2" t="s">
        <v>129</v>
      </c>
      <c r="B10" s="10"/>
      <c r="C10" s="4">
        <v>217</v>
      </c>
      <c r="D10" s="4"/>
      <c r="E10" s="4">
        <v>217</v>
      </c>
      <c r="F10" s="4"/>
      <c r="G10" s="4"/>
    </row>
    <row r="11" spans="1:7" ht="17.25">
      <c r="A11" s="2" t="s">
        <v>130</v>
      </c>
      <c r="B11" s="10"/>
      <c r="C11" s="4">
        <v>-766</v>
      </c>
      <c r="D11" s="4"/>
      <c r="E11" s="4"/>
      <c r="F11" s="4">
        <v>-766</v>
      </c>
      <c r="G11" s="4"/>
    </row>
    <row r="12" spans="1:7" ht="30">
      <c r="A12" s="2" t="s">
        <v>131</v>
      </c>
      <c r="B12" s="10"/>
      <c r="C12" s="7">
        <v>1010571</v>
      </c>
      <c r="D12" s="4">
        <v>625</v>
      </c>
      <c r="E12" s="7">
        <v>1628244</v>
      </c>
      <c r="F12" s="7">
        <v>-347448</v>
      </c>
      <c r="G12" s="7">
        <v>-270850</v>
      </c>
    </row>
    <row r="13" spans="1:7" ht="30">
      <c r="A13" s="3" t="s">
        <v>124</v>
      </c>
      <c r="B13" s="10"/>
      <c r="C13" s="4"/>
      <c r="D13" s="4"/>
      <c r="E13" s="4"/>
      <c r="F13" s="4"/>
      <c r="G13" s="4"/>
    </row>
    <row r="14" spans="1:7" ht="17.25">
      <c r="A14" s="2" t="s">
        <v>100</v>
      </c>
      <c r="B14" s="10"/>
      <c r="C14" s="7">
        <v>-359003</v>
      </c>
      <c r="D14" s="4"/>
      <c r="E14" s="4"/>
      <c r="F14" s="7">
        <v>-359003</v>
      </c>
      <c r="G14" s="4"/>
    </row>
    <row r="15" spans="1:7" ht="17.25">
      <c r="A15" s="2" t="s">
        <v>125</v>
      </c>
      <c r="B15" s="10"/>
      <c r="C15" s="7">
        <v>108592</v>
      </c>
      <c r="D15" s="4"/>
      <c r="E15" s="4"/>
      <c r="F15" s="4"/>
      <c r="G15" s="7">
        <v>108592</v>
      </c>
    </row>
    <row r="16" spans="1:7" ht="30">
      <c r="A16" s="2" t="s">
        <v>126</v>
      </c>
      <c r="B16" s="10"/>
      <c r="C16" s="4">
        <v>279</v>
      </c>
      <c r="D16" s="4">
        <v>1</v>
      </c>
      <c r="E16" s="4">
        <v>278</v>
      </c>
      <c r="F16" s="4"/>
      <c r="G16" s="4"/>
    </row>
    <row r="17" spans="1:7" ht="45">
      <c r="A17" s="2" t="s">
        <v>127</v>
      </c>
      <c r="B17" s="10" t="s">
        <v>132</v>
      </c>
      <c r="C17" s="7">
        <v>-16889</v>
      </c>
      <c r="D17" s="4"/>
      <c r="E17" s="7">
        <v>-24703</v>
      </c>
      <c r="F17" s="7">
        <v>7814</v>
      </c>
      <c r="G17" s="4"/>
    </row>
    <row r="18" spans="1:7" ht="17.25">
      <c r="A18" s="2" t="s">
        <v>128</v>
      </c>
      <c r="B18" s="10"/>
      <c r="C18" s="7">
        <v>10154</v>
      </c>
      <c r="D18" s="4"/>
      <c r="E18" s="7">
        <v>10154</v>
      </c>
      <c r="F18" s="4"/>
      <c r="G18" s="4"/>
    </row>
    <row r="19" spans="1:7" ht="30">
      <c r="A19" s="2" t="s">
        <v>129</v>
      </c>
      <c r="B19" s="10"/>
      <c r="C19" s="4">
        <v>-717</v>
      </c>
      <c r="D19" s="4"/>
      <c r="E19" s="4">
        <v>-717</v>
      </c>
      <c r="F19" s="4"/>
      <c r="G19" s="4"/>
    </row>
    <row r="20" spans="1:7" ht="17.25">
      <c r="A20" s="2" t="s">
        <v>130</v>
      </c>
      <c r="B20" s="10"/>
      <c r="C20" s="4">
        <v>-293</v>
      </c>
      <c r="D20" s="4"/>
      <c r="E20" s="4"/>
      <c r="F20" s="4">
        <v>-293</v>
      </c>
      <c r="G20" s="4"/>
    </row>
    <row r="21" spans="1:7" ht="30">
      <c r="A21" s="2" t="s">
        <v>133</v>
      </c>
      <c r="B21" s="10"/>
      <c r="C21" s="7">
        <v>752694</v>
      </c>
      <c r="D21" s="4">
        <v>626</v>
      </c>
      <c r="E21" s="7">
        <v>1613256</v>
      </c>
      <c r="F21" s="7">
        <v>-698930</v>
      </c>
      <c r="G21" s="7">
        <v>-162258</v>
      </c>
    </row>
    <row r="22" spans="1:7" ht="30">
      <c r="A22" s="3" t="s">
        <v>124</v>
      </c>
      <c r="B22" s="10"/>
      <c r="C22" s="4"/>
      <c r="D22" s="4"/>
      <c r="E22" s="4"/>
      <c r="F22" s="4"/>
      <c r="G22" s="4"/>
    </row>
    <row r="23" spans="1:7" ht="17.25">
      <c r="A23" s="2" t="s">
        <v>100</v>
      </c>
      <c r="B23" s="10"/>
      <c r="C23" s="7">
        <v>-470568</v>
      </c>
      <c r="D23" s="4"/>
      <c r="E23" s="4"/>
      <c r="F23" s="7">
        <v>-470568</v>
      </c>
      <c r="G23" s="4"/>
    </row>
    <row r="24" spans="1:7" ht="17.25">
      <c r="A24" s="2" t="s">
        <v>125</v>
      </c>
      <c r="B24" s="10"/>
      <c r="C24" s="7">
        <v>-55790</v>
      </c>
      <c r="D24" s="4"/>
      <c r="E24" s="4"/>
      <c r="F24" s="4"/>
      <c r="G24" s="7">
        <v>-55790</v>
      </c>
    </row>
    <row r="25" spans="1:7" ht="30">
      <c r="A25" s="2" t="s">
        <v>126</v>
      </c>
      <c r="B25" s="10"/>
      <c r="C25" s="4">
        <v>108</v>
      </c>
      <c r="D25" s="4"/>
      <c r="E25" s="4">
        <v>108</v>
      </c>
      <c r="F25" s="4"/>
      <c r="G25" s="4"/>
    </row>
    <row r="26" spans="1:7" ht="45">
      <c r="A26" s="2" t="s">
        <v>127</v>
      </c>
      <c r="B26" s="10"/>
      <c r="C26" s="7">
        <v>-2625</v>
      </c>
      <c r="D26" s="4"/>
      <c r="E26" s="7">
        <v>-2625</v>
      </c>
      <c r="F26" s="4"/>
      <c r="G26" s="4"/>
    </row>
    <row r="27" spans="1:7" ht="17.25">
      <c r="A27" s="2" t="s">
        <v>128</v>
      </c>
      <c r="B27" s="10"/>
      <c r="C27" s="7">
        <v>8170</v>
      </c>
      <c r="D27" s="4"/>
      <c r="E27" s="7">
        <v>8170</v>
      </c>
      <c r="F27" s="4"/>
      <c r="G27" s="4"/>
    </row>
    <row r="28" spans="1:7" ht="45">
      <c r="A28" s="2" t="s">
        <v>134</v>
      </c>
      <c r="B28" s="10"/>
      <c r="C28" s="7">
        <v>49895</v>
      </c>
      <c r="D28" s="4">
        <v>94</v>
      </c>
      <c r="E28" s="7">
        <v>49801</v>
      </c>
      <c r="F28" s="4"/>
      <c r="G28" s="4"/>
    </row>
    <row r="29" spans="1:7" ht="17.25">
      <c r="A29" s="2" t="s">
        <v>130</v>
      </c>
      <c r="B29" s="10"/>
      <c r="C29" s="4">
        <v>-303</v>
      </c>
      <c r="D29" s="4"/>
      <c r="E29" s="4">
        <v>-303</v>
      </c>
      <c r="F29" s="4"/>
      <c r="G29" s="4"/>
    </row>
    <row r="30" spans="1:7" ht="30">
      <c r="A30" s="2" t="s">
        <v>135</v>
      </c>
      <c r="B30" s="10"/>
      <c r="C30" s="8">
        <v>281581</v>
      </c>
      <c r="D30" s="8">
        <v>720</v>
      </c>
      <c r="E30" s="8">
        <v>1668407</v>
      </c>
      <c r="F30" s="8">
        <v>-1169498</v>
      </c>
      <c r="G30" s="8">
        <v>-218048</v>
      </c>
    </row>
    <row r="31" spans="1:7">
      <c r="A31" s="11"/>
      <c r="B31" s="11"/>
      <c r="C31" s="11"/>
      <c r="D31" s="11"/>
      <c r="E31" s="11"/>
      <c r="F31" s="11"/>
    </row>
    <row r="32" spans="1:7" ht="45" customHeight="1">
      <c r="A32" s="2" t="s">
        <v>132</v>
      </c>
      <c r="B32" s="12" t="s">
        <v>136</v>
      </c>
      <c r="C32" s="12"/>
      <c r="D32" s="12"/>
      <c r="E32" s="12"/>
      <c r="F32" s="12"/>
    </row>
  </sheetData>
  <mergeCells count="9">
    <mergeCell ref="G1:G2"/>
    <mergeCell ref="A31:F31"/>
    <mergeCell ref="B32:F3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533</v>
      </c>
      <c r="B1" s="1" t="s">
        <v>2</v>
      </c>
    </row>
    <row r="2" spans="1:2">
      <c r="A2" s="9"/>
      <c r="B2" s="1" t="s">
        <v>3</v>
      </c>
    </row>
    <row r="3" spans="1:2">
      <c r="A3" s="2" t="s">
        <v>1534</v>
      </c>
      <c r="B3" s="4"/>
    </row>
    <row r="4" spans="1:2">
      <c r="A4" s="3" t="s">
        <v>1535</v>
      </c>
      <c r="B4" s="4"/>
    </row>
    <row r="5" spans="1:2" ht="45">
      <c r="A5" s="2" t="s">
        <v>1536</v>
      </c>
      <c r="B5" s="4" t="s">
        <v>1389</v>
      </c>
    </row>
    <row r="6" spans="1:2" ht="60">
      <c r="A6" s="2" t="s">
        <v>1537</v>
      </c>
      <c r="B6" s="4" t="s">
        <v>1389</v>
      </c>
    </row>
    <row r="7" spans="1:2">
      <c r="A7" s="2" t="s">
        <v>1538</v>
      </c>
      <c r="B7" s="4"/>
    </row>
    <row r="8" spans="1:2">
      <c r="A8" s="3" t="s">
        <v>1535</v>
      </c>
      <c r="B8" s="4"/>
    </row>
    <row r="9" spans="1:2" ht="45">
      <c r="A9" s="2" t="s">
        <v>1539</v>
      </c>
      <c r="B9" s="4" t="s">
        <v>1397</v>
      </c>
    </row>
    <row r="10" spans="1:2" ht="45">
      <c r="A10" s="2" t="s">
        <v>1536</v>
      </c>
      <c r="B10" s="4" t="s">
        <v>1540</v>
      </c>
    </row>
    <row r="11" spans="1:2" ht="60">
      <c r="A11" s="2" t="s">
        <v>1537</v>
      </c>
      <c r="B11" s="4" t="s">
        <v>154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542</v>
      </c>
      <c r="B1" s="9" t="s">
        <v>2</v>
      </c>
      <c r="C1" s="9"/>
      <c r="D1" s="9"/>
    </row>
    <row r="2" spans="1:4">
      <c r="A2" s="9"/>
      <c r="B2" s="1" t="s">
        <v>3</v>
      </c>
      <c r="C2" s="1" t="s">
        <v>29</v>
      </c>
      <c r="D2" s="1" t="s">
        <v>79</v>
      </c>
    </row>
    <row r="3" spans="1:4">
      <c r="A3" s="3" t="s">
        <v>1543</v>
      </c>
      <c r="B3" s="4"/>
      <c r="C3" s="4"/>
      <c r="D3" s="4"/>
    </row>
    <row r="4" spans="1:4">
      <c r="A4" s="2" t="s">
        <v>1544</v>
      </c>
      <c r="B4" s="4" t="s">
        <v>1545</v>
      </c>
      <c r="C4" s="4"/>
      <c r="D4" s="4"/>
    </row>
    <row r="5" spans="1:4" ht="30">
      <c r="A5" s="2" t="s">
        <v>1546</v>
      </c>
      <c r="B5" s="8">
        <v>33000000</v>
      </c>
      <c r="C5" s="4"/>
      <c r="D5" s="4"/>
    </row>
    <row r="6" spans="1:4" ht="45">
      <c r="A6" s="3" t="s">
        <v>1547</v>
      </c>
      <c r="B6" s="4"/>
      <c r="C6" s="4"/>
      <c r="D6" s="4"/>
    </row>
    <row r="7" spans="1:4" ht="30">
      <c r="A7" s="2" t="s">
        <v>491</v>
      </c>
      <c r="B7" s="7">
        <v>76288000</v>
      </c>
      <c r="C7" s="7">
        <v>89631000</v>
      </c>
      <c r="D7" s="7">
        <v>92758000</v>
      </c>
    </row>
    <row r="8" spans="1:4" ht="30">
      <c r="A8" s="2" t="s">
        <v>492</v>
      </c>
      <c r="B8" s="7">
        <v>734000</v>
      </c>
      <c r="C8" s="7">
        <v>347000</v>
      </c>
      <c r="D8" s="7">
        <v>10019000</v>
      </c>
    </row>
    <row r="9" spans="1:4" ht="30">
      <c r="A9" s="2" t="s">
        <v>493</v>
      </c>
      <c r="B9" s="4">
        <v>0</v>
      </c>
      <c r="C9" s="4">
        <v>0</v>
      </c>
      <c r="D9" s="7">
        <v>8058000</v>
      </c>
    </row>
    <row r="10" spans="1:4" ht="30">
      <c r="A10" s="2" t="s">
        <v>494</v>
      </c>
      <c r="B10" s="7">
        <v>-3086000</v>
      </c>
      <c r="C10" s="7">
        <v>-13690000</v>
      </c>
      <c r="D10" s="7">
        <v>-18440000</v>
      </c>
    </row>
    <row r="11" spans="1:4" ht="30">
      <c r="A11" s="2" t="s">
        <v>498</v>
      </c>
      <c r="B11" s="4">
        <v>0</v>
      </c>
      <c r="C11" s="4">
        <v>0</v>
      </c>
      <c r="D11" s="7">
        <v>-2764000</v>
      </c>
    </row>
    <row r="12" spans="1:4" ht="30">
      <c r="A12" s="2" t="s">
        <v>500</v>
      </c>
      <c r="B12" s="7">
        <v>73936000</v>
      </c>
      <c r="C12" s="7">
        <v>76288000</v>
      </c>
      <c r="D12" s="7">
        <v>89631000</v>
      </c>
    </row>
    <row r="13" spans="1:4" ht="45">
      <c r="A13" s="2" t="s">
        <v>1548</v>
      </c>
      <c r="B13" s="7">
        <v>67300000</v>
      </c>
      <c r="C13" s="7">
        <v>69100000</v>
      </c>
      <c r="D13" s="7">
        <v>87600000</v>
      </c>
    </row>
    <row r="14" spans="1:4" ht="45">
      <c r="A14" s="2" t="s">
        <v>1549</v>
      </c>
      <c r="B14" s="7">
        <v>9100000</v>
      </c>
      <c r="C14" s="7">
        <v>9000000</v>
      </c>
      <c r="D14" s="7">
        <v>10400000</v>
      </c>
    </row>
    <row r="15" spans="1:4" ht="45">
      <c r="A15" s="2" t="s">
        <v>1550</v>
      </c>
      <c r="B15" s="7">
        <v>123600000</v>
      </c>
      <c r="C15" s="4"/>
      <c r="D15" s="4"/>
    </row>
    <row r="16" spans="1:4">
      <c r="A16" s="2" t="s">
        <v>48</v>
      </c>
      <c r="B16" s="4"/>
      <c r="C16" s="4"/>
      <c r="D16" s="4"/>
    </row>
    <row r="17" spans="1:4" ht="45">
      <c r="A17" s="3" t="s">
        <v>1547</v>
      </c>
      <c r="B17" s="4"/>
      <c r="C17" s="4"/>
      <c r="D17" s="4"/>
    </row>
    <row r="18" spans="1:4" ht="45">
      <c r="A18" s="2" t="s">
        <v>1550</v>
      </c>
      <c r="B18" s="7">
        <v>121900000</v>
      </c>
      <c r="C18" s="4"/>
      <c r="D18" s="4"/>
    </row>
    <row r="19" spans="1:4">
      <c r="A19" s="2" t="s">
        <v>51</v>
      </c>
      <c r="B19" s="4"/>
      <c r="C19" s="4"/>
      <c r="D19" s="4"/>
    </row>
    <row r="20" spans="1:4" ht="45">
      <c r="A20" s="3" t="s">
        <v>1547</v>
      </c>
      <c r="B20" s="4"/>
      <c r="C20" s="4"/>
      <c r="D20" s="4"/>
    </row>
    <row r="21" spans="1:4" ht="45">
      <c r="A21" s="2" t="s">
        <v>1550</v>
      </c>
      <c r="B21" s="8">
        <v>1700000</v>
      </c>
      <c r="C21" s="4"/>
      <c r="D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9" t="s">
        <v>1551</v>
      </c>
      <c r="B1" s="9" t="s">
        <v>2</v>
      </c>
      <c r="C1" s="9"/>
    </row>
    <row r="2" spans="1:3">
      <c r="A2" s="9"/>
      <c r="B2" s="1" t="s">
        <v>3</v>
      </c>
      <c r="C2" s="1" t="s">
        <v>29</v>
      </c>
    </row>
    <row r="3" spans="1:3" ht="30">
      <c r="A3" s="3" t="s">
        <v>503</v>
      </c>
      <c r="B3" s="4"/>
      <c r="C3" s="4"/>
    </row>
    <row r="4" spans="1:3" ht="30">
      <c r="A4" s="2" t="s">
        <v>1552</v>
      </c>
      <c r="B4" s="8">
        <v>22740000</v>
      </c>
      <c r="C4" s="8">
        <v>23937000</v>
      </c>
    </row>
    <row r="5" spans="1:3" ht="30">
      <c r="A5" s="2" t="s">
        <v>1553</v>
      </c>
      <c r="B5" s="7">
        <v>89600000</v>
      </c>
      <c r="C5" s="7">
        <v>92500000</v>
      </c>
    </row>
    <row r="6" spans="1:3" ht="30">
      <c r="A6" s="2" t="s">
        <v>1554</v>
      </c>
      <c r="B6" s="4">
        <v>0</v>
      </c>
      <c r="C6" s="4">
        <v>0</v>
      </c>
    </row>
    <row r="7" spans="1:3" ht="30">
      <c r="A7" s="3" t="s">
        <v>1555</v>
      </c>
      <c r="B7" s="4"/>
      <c r="C7" s="4"/>
    </row>
    <row r="8" spans="1:3">
      <c r="A8" s="2" t="s">
        <v>506</v>
      </c>
      <c r="B8" s="7">
        <v>116393000</v>
      </c>
      <c r="C8" s="7">
        <v>89478000</v>
      </c>
    </row>
    <row r="9" spans="1:3">
      <c r="A9" s="2" t="s">
        <v>507</v>
      </c>
      <c r="B9" s="7">
        <v>11011000</v>
      </c>
      <c r="C9" s="7">
        <v>9079000</v>
      </c>
    </row>
    <row r="10" spans="1:3">
      <c r="A10" s="2" t="s">
        <v>508</v>
      </c>
      <c r="B10" s="7">
        <v>-87000</v>
      </c>
      <c r="C10" s="7">
        <v>26453000</v>
      </c>
    </row>
    <row r="11" spans="1:3">
      <c r="A11" s="2" t="s">
        <v>510</v>
      </c>
      <c r="B11" s="7">
        <v>-10941000</v>
      </c>
      <c r="C11" s="7">
        <v>-8617000</v>
      </c>
    </row>
    <row r="12" spans="1:3">
      <c r="A12" s="2" t="s">
        <v>1556</v>
      </c>
      <c r="B12" s="7">
        <v>-4049000</v>
      </c>
      <c r="C12" s="4">
        <v>0</v>
      </c>
    </row>
    <row r="13" spans="1:3">
      <c r="A13" s="2" t="s">
        <v>515</v>
      </c>
      <c r="B13" s="8">
        <v>112327000</v>
      </c>
      <c r="C13" s="8">
        <v>11639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57</v>
      </c>
      <c r="B1" s="9" t="s">
        <v>3</v>
      </c>
      <c r="C1" s="9" t="s">
        <v>29</v>
      </c>
    </row>
    <row r="2" spans="1:3" ht="30">
      <c r="A2" s="1" t="s">
        <v>28</v>
      </c>
      <c r="B2" s="9"/>
      <c r="C2" s="9"/>
    </row>
    <row r="3" spans="1:3">
      <c r="A3" s="3" t="s">
        <v>46</v>
      </c>
      <c r="B3" s="4"/>
      <c r="C3" s="4"/>
    </row>
    <row r="4" spans="1:3">
      <c r="A4" s="2" t="s">
        <v>520</v>
      </c>
      <c r="B4" s="8">
        <v>23341</v>
      </c>
      <c r="C4" s="8">
        <v>23855</v>
      </c>
    </row>
    <row r="5" spans="1:3">
      <c r="A5" s="2" t="s">
        <v>521</v>
      </c>
      <c r="B5" s="7">
        <v>28299</v>
      </c>
      <c r="C5" s="7">
        <v>41938</v>
      </c>
    </row>
    <row r="6" spans="1:3">
      <c r="A6" s="2" t="s">
        <v>153</v>
      </c>
      <c r="B6" s="7">
        <v>42329</v>
      </c>
      <c r="C6" s="7">
        <v>34473</v>
      </c>
    </row>
    <row r="7" spans="1:3">
      <c r="A7" s="2" t="s">
        <v>522</v>
      </c>
      <c r="B7" s="7">
        <v>10144</v>
      </c>
      <c r="C7" s="7">
        <v>11105</v>
      </c>
    </row>
    <row r="8" spans="1:3">
      <c r="A8" s="2" t="s">
        <v>130</v>
      </c>
      <c r="B8" s="7">
        <v>21205</v>
      </c>
      <c r="C8" s="7">
        <v>22499</v>
      </c>
    </row>
    <row r="9" spans="1:3">
      <c r="A9" s="2" t="s">
        <v>523</v>
      </c>
      <c r="B9" s="7">
        <v>125318</v>
      </c>
      <c r="C9" s="7">
        <v>133870</v>
      </c>
    </row>
    <row r="10" spans="1:3">
      <c r="A10" s="3" t="s">
        <v>48</v>
      </c>
      <c r="B10" s="4"/>
      <c r="C10" s="4"/>
    </row>
    <row r="11" spans="1:3">
      <c r="A11" s="2" t="s">
        <v>525</v>
      </c>
      <c r="B11" s="7">
        <v>121861</v>
      </c>
      <c r="C11" s="7">
        <v>111581</v>
      </c>
    </row>
    <row r="12" spans="1:3">
      <c r="A12" s="2" t="s">
        <v>526</v>
      </c>
      <c r="B12" s="7">
        <v>42488</v>
      </c>
      <c r="C12" s="7">
        <v>42433</v>
      </c>
    </row>
    <row r="13" spans="1:3">
      <c r="A13" s="2" t="s">
        <v>295</v>
      </c>
      <c r="B13" s="7">
        <v>22740</v>
      </c>
      <c r="C13" s="7">
        <v>23937</v>
      </c>
    </row>
    <row r="14" spans="1:3">
      <c r="A14" s="2" t="s">
        <v>527</v>
      </c>
      <c r="B14" s="7">
        <v>4049</v>
      </c>
      <c r="C14" s="4">
        <v>0</v>
      </c>
    </row>
    <row r="15" spans="1:3">
      <c r="A15" s="2" t="s">
        <v>130</v>
      </c>
      <c r="B15" s="7">
        <v>24814</v>
      </c>
      <c r="C15" s="7">
        <v>29033</v>
      </c>
    </row>
    <row r="16" spans="1:3">
      <c r="A16" s="2" t="s">
        <v>528</v>
      </c>
      <c r="B16" s="8">
        <v>215952</v>
      </c>
      <c r="C16" s="8">
        <v>2069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6"/>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2.28515625" bestFit="1" customWidth="1"/>
    <col min="7" max="7" width="12.5703125" bestFit="1" customWidth="1"/>
    <col min="8" max="9" width="14.28515625" bestFit="1" customWidth="1"/>
    <col min="10" max="10" width="12.28515625" bestFit="1" customWidth="1"/>
    <col min="11" max="11" width="12.5703125" bestFit="1" customWidth="1"/>
    <col min="12" max="12" width="12.28515625" bestFit="1" customWidth="1"/>
    <col min="13" max="14" width="12.5703125" bestFit="1" customWidth="1"/>
    <col min="15" max="15" width="15.42578125" bestFit="1" customWidth="1"/>
    <col min="16" max="16" width="12.7109375" bestFit="1" customWidth="1"/>
    <col min="17" max="17" width="11.42578125" bestFit="1" customWidth="1"/>
  </cols>
  <sheetData>
    <row r="1" spans="1:17" ht="15" customHeight="1">
      <c r="A1" s="1" t="s">
        <v>1558</v>
      </c>
      <c r="B1" s="9" t="s">
        <v>73</v>
      </c>
      <c r="C1" s="9"/>
      <c r="D1" s="9"/>
      <c r="E1" s="9"/>
      <c r="F1" s="9"/>
      <c r="G1" s="9"/>
      <c r="H1" s="9" t="s">
        <v>2</v>
      </c>
      <c r="I1" s="9"/>
      <c r="J1" s="9"/>
      <c r="K1" s="9" t="s">
        <v>1416</v>
      </c>
      <c r="L1" s="9"/>
      <c r="M1" s="9"/>
      <c r="N1" s="9"/>
      <c r="O1" s="1" t="s">
        <v>1560</v>
      </c>
      <c r="P1" s="1"/>
      <c r="Q1" s="1"/>
    </row>
    <row r="2" spans="1:17" ht="30">
      <c r="A2" s="1" t="s">
        <v>1559</v>
      </c>
      <c r="B2" s="1" t="s">
        <v>3</v>
      </c>
      <c r="C2" s="1" t="s">
        <v>74</v>
      </c>
      <c r="D2" s="1" t="s">
        <v>5</v>
      </c>
      <c r="E2" s="1" t="s">
        <v>75</v>
      </c>
      <c r="F2" s="1" t="s">
        <v>76</v>
      </c>
      <c r="G2" s="1" t="s">
        <v>78</v>
      </c>
      <c r="H2" s="1" t="s">
        <v>3</v>
      </c>
      <c r="I2" s="1" t="s">
        <v>29</v>
      </c>
      <c r="J2" s="1" t="s">
        <v>79</v>
      </c>
      <c r="K2" s="1" t="s">
        <v>1561</v>
      </c>
      <c r="L2" s="1" t="s">
        <v>1562</v>
      </c>
      <c r="M2" s="1" t="s">
        <v>1563</v>
      </c>
      <c r="N2" s="1" t="s">
        <v>1564</v>
      </c>
      <c r="O2" s="1" t="s">
        <v>78</v>
      </c>
      <c r="P2" s="1" t="s">
        <v>1565</v>
      </c>
      <c r="Q2" s="1" t="s">
        <v>1566</v>
      </c>
    </row>
    <row r="3" spans="1:17">
      <c r="A3" s="3" t="s">
        <v>1567</v>
      </c>
      <c r="B3" s="4"/>
      <c r="C3" s="4"/>
      <c r="D3" s="4"/>
      <c r="E3" s="4"/>
      <c r="F3" s="4"/>
      <c r="G3" s="4"/>
      <c r="H3" s="4"/>
      <c r="I3" s="4"/>
      <c r="J3" s="4"/>
      <c r="K3" s="4"/>
      <c r="L3" s="4"/>
      <c r="M3" s="4"/>
      <c r="N3" s="4"/>
      <c r="O3" s="4"/>
      <c r="P3" s="4"/>
      <c r="Q3" s="4"/>
    </row>
    <row r="4" spans="1:17">
      <c r="A4" s="2" t="s">
        <v>550</v>
      </c>
      <c r="B4" s="8">
        <v>3135970000</v>
      </c>
      <c r="C4" s="4"/>
      <c r="D4" s="4"/>
      <c r="E4" s="4"/>
      <c r="F4" s="4"/>
      <c r="G4" s="4"/>
      <c r="H4" s="8">
        <v>3135970000</v>
      </c>
      <c r="I4" s="8">
        <v>2778832000</v>
      </c>
      <c r="J4" s="4"/>
      <c r="K4" s="4"/>
      <c r="L4" s="4"/>
      <c r="M4" s="4"/>
      <c r="N4" s="4"/>
      <c r="O4" s="4"/>
      <c r="P4" s="4"/>
      <c r="Q4" s="4"/>
    </row>
    <row r="5" spans="1:17">
      <c r="A5" s="2" t="s">
        <v>1568</v>
      </c>
      <c r="B5" s="7">
        <v>-18293000</v>
      </c>
      <c r="C5" s="4"/>
      <c r="D5" s="4"/>
      <c r="E5" s="4"/>
      <c r="F5" s="4"/>
      <c r="G5" s="4"/>
      <c r="H5" s="7">
        <v>-18293000</v>
      </c>
      <c r="I5" s="7">
        <v>-20788000</v>
      </c>
      <c r="J5" s="4"/>
      <c r="K5" s="4"/>
      <c r="L5" s="4"/>
      <c r="M5" s="4"/>
      <c r="N5" s="4"/>
      <c r="O5" s="4"/>
      <c r="P5" s="4"/>
      <c r="Q5" s="4"/>
    </row>
    <row r="6" spans="1:17">
      <c r="A6" s="2" t="s">
        <v>1569</v>
      </c>
      <c r="B6" s="7">
        <v>-12327000</v>
      </c>
      <c r="C6" s="4"/>
      <c r="D6" s="4"/>
      <c r="E6" s="4"/>
      <c r="F6" s="4"/>
      <c r="G6" s="4"/>
      <c r="H6" s="7">
        <v>-12327000</v>
      </c>
      <c r="I6" s="7">
        <v>-9210000</v>
      </c>
      <c r="J6" s="4"/>
      <c r="K6" s="4"/>
      <c r="L6" s="4"/>
      <c r="M6" s="4"/>
      <c r="N6" s="4"/>
      <c r="O6" s="4"/>
      <c r="P6" s="4"/>
      <c r="Q6" s="4"/>
    </row>
    <row r="7" spans="1:17">
      <c r="A7" s="2" t="s">
        <v>554</v>
      </c>
      <c r="B7" s="7">
        <v>3123643000</v>
      </c>
      <c r="C7" s="4"/>
      <c r="D7" s="4"/>
      <c r="E7" s="4"/>
      <c r="F7" s="4"/>
      <c r="G7" s="4"/>
      <c r="H7" s="7">
        <v>3123643000</v>
      </c>
      <c r="I7" s="7">
        <v>2769622000</v>
      </c>
      <c r="J7" s="4"/>
      <c r="K7" s="4"/>
      <c r="L7" s="4"/>
      <c r="M7" s="4"/>
      <c r="N7" s="4"/>
      <c r="O7" s="4"/>
      <c r="P7" s="4"/>
      <c r="Q7" s="4"/>
    </row>
    <row r="8" spans="1:17">
      <c r="A8" s="3" t="s">
        <v>558</v>
      </c>
      <c r="B8" s="4"/>
      <c r="C8" s="4"/>
      <c r="D8" s="4"/>
      <c r="E8" s="4"/>
      <c r="F8" s="4"/>
      <c r="G8" s="4"/>
      <c r="H8" s="4"/>
      <c r="I8" s="4"/>
      <c r="J8" s="4"/>
      <c r="K8" s="4"/>
      <c r="L8" s="4"/>
      <c r="M8" s="4"/>
      <c r="N8" s="4"/>
      <c r="O8" s="4"/>
      <c r="P8" s="4"/>
      <c r="Q8" s="4"/>
    </row>
    <row r="9" spans="1:17">
      <c r="A9" s="2">
        <v>2015</v>
      </c>
      <c r="B9" s="7">
        <v>12327000</v>
      </c>
      <c r="C9" s="4"/>
      <c r="D9" s="4"/>
      <c r="E9" s="4"/>
      <c r="F9" s="4"/>
      <c r="G9" s="4"/>
      <c r="H9" s="7">
        <v>12327000</v>
      </c>
      <c r="I9" s="4"/>
      <c r="J9" s="4"/>
      <c r="K9" s="4"/>
      <c r="L9" s="4"/>
      <c r="M9" s="4"/>
      <c r="N9" s="4"/>
      <c r="O9" s="4"/>
      <c r="P9" s="4"/>
      <c r="Q9" s="4"/>
    </row>
    <row r="10" spans="1:17">
      <c r="A10" s="2">
        <v>2016</v>
      </c>
      <c r="B10" s="7">
        <v>5758000</v>
      </c>
      <c r="C10" s="4"/>
      <c r="D10" s="4"/>
      <c r="E10" s="4"/>
      <c r="F10" s="4"/>
      <c r="G10" s="4"/>
      <c r="H10" s="7">
        <v>5758000</v>
      </c>
      <c r="I10" s="4"/>
      <c r="J10" s="4"/>
      <c r="K10" s="4"/>
      <c r="L10" s="4"/>
      <c r="M10" s="4"/>
      <c r="N10" s="4"/>
      <c r="O10" s="4"/>
      <c r="P10" s="4"/>
      <c r="Q10" s="4"/>
    </row>
    <row r="11" spans="1:17">
      <c r="A11" s="2">
        <v>2017</v>
      </c>
      <c r="B11" s="4">
        <v>0</v>
      </c>
      <c r="C11" s="4"/>
      <c r="D11" s="4"/>
      <c r="E11" s="4"/>
      <c r="F11" s="4"/>
      <c r="G11" s="4"/>
      <c r="H11" s="4">
        <v>0</v>
      </c>
      <c r="I11" s="4"/>
      <c r="J11" s="4"/>
      <c r="K11" s="4"/>
      <c r="L11" s="4"/>
      <c r="M11" s="4"/>
      <c r="N11" s="4"/>
      <c r="O11" s="4"/>
      <c r="P11" s="4"/>
      <c r="Q11" s="4"/>
    </row>
    <row r="12" spans="1:17">
      <c r="A12" s="2">
        <v>2018</v>
      </c>
      <c r="B12" s="7">
        <v>978178000</v>
      </c>
      <c r="C12" s="4"/>
      <c r="D12" s="4"/>
      <c r="E12" s="4"/>
      <c r="F12" s="4"/>
      <c r="G12" s="4"/>
      <c r="H12" s="7">
        <v>978178000</v>
      </c>
      <c r="I12" s="4"/>
      <c r="J12" s="4"/>
      <c r="K12" s="4"/>
      <c r="L12" s="4"/>
      <c r="M12" s="4"/>
      <c r="N12" s="4"/>
      <c r="O12" s="4"/>
      <c r="P12" s="4"/>
      <c r="Q12" s="4"/>
    </row>
    <row r="13" spans="1:17">
      <c r="A13" s="2">
        <v>2019</v>
      </c>
      <c r="B13" s="7">
        <v>970000000</v>
      </c>
      <c r="C13" s="4"/>
      <c r="D13" s="4"/>
      <c r="E13" s="4"/>
      <c r="F13" s="4"/>
      <c r="G13" s="4"/>
      <c r="H13" s="7">
        <v>970000000</v>
      </c>
      <c r="I13" s="4"/>
      <c r="J13" s="4"/>
      <c r="K13" s="4"/>
      <c r="L13" s="4"/>
      <c r="M13" s="4"/>
      <c r="N13" s="4"/>
      <c r="O13" s="4"/>
      <c r="P13" s="4"/>
      <c r="Q13" s="4"/>
    </row>
    <row r="14" spans="1:17">
      <c r="A14" s="2" t="s">
        <v>559</v>
      </c>
      <c r="B14" s="7">
        <v>1188000000</v>
      </c>
      <c r="C14" s="4"/>
      <c r="D14" s="4"/>
      <c r="E14" s="4"/>
      <c r="F14" s="4"/>
      <c r="G14" s="4"/>
      <c r="H14" s="7">
        <v>1188000000</v>
      </c>
      <c r="I14" s="4"/>
      <c r="J14" s="4"/>
      <c r="K14" s="4"/>
      <c r="L14" s="4"/>
      <c r="M14" s="4"/>
      <c r="N14" s="4"/>
      <c r="O14" s="4"/>
      <c r="P14" s="4"/>
      <c r="Q14" s="4"/>
    </row>
    <row r="15" spans="1:17" ht="30">
      <c r="A15" s="2" t="s">
        <v>1570</v>
      </c>
      <c r="B15" s="4"/>
      <c r="C15" s="4"/>
      <c r="D15" s="4"/>
      <c r="E15" s="4"/>
      <c r="F15" s="4"/>
      <c r="G15" s="4"/>
      <c r="H15" s="4"/>
      <c r="I15" s="7">
        <v>-13900000</v>
      </c>
      <c r="J15" s="4"/>
      <c r="K15" s="4"/>
      <c r="L15" s="4"/>
      <c r="M15" s="4"/>
      <c r="N15" s="4"/>
      <c r="O15" s="4"/>
      <c r="P15" s="4"/>
      <c r="Q15" s="4"/>
    </row>
    <row r="16" spans="1:17">
      <c r="A16" s="2" t="s">
        <v>1571</v>
      </c>
      <c r="B16" s="4"/>
      <c r="C16" s="4"/>
      <c r="D16" s="4"/>
      <c r="E16" s="4"/>
      <c r="F16" s="4"/>
      <c r="G16" s="4"/>
      <c r="H16" s="7">
        <v>869800000</v>
      </c>
      <c r="I16" s="7">
        <v>897412000</v>
      </c>
      <c r="J16" s="7">
        <v>496510000</v>
      </c>
      <c r="K16" s="4"/>
      <c r="L16" s="4"/>
      <c r="M16" s="4"/>
      <c r="N16" s="4"/>
      <c r="O16" s="4"/>
      <c r="P16" s="4"/>
      <c r="Q16" s="4"/>
    </row>
    <row r="17" spans="1:17">
      <c r="A17" s="2" t="s">
        <v>1572</v>
      </c>
      <c r="B17" s="7">
        <v>32800000</v>
      </c>
      <c r="C17" s="7">
        <v>3400000</v>
      </c>
      <c r="D17" s="7">
        <v>11400000</v>
      </c>
      <c r="E17" s="7">
        <v>-13900000</v>
      </c>
      <c r="F17" s="7">
        <v>-900000</v>
      </c>
      <c r="G17" s="7">
        <v>6000000</v>
      </c>
      <c r="H17" s="7">
        <v>33673000</v>
      </c>
      <c r="I17" s="7">
        <v>-6875000</v>
      </c>
      <c r="J17" s="7">
        <v>-5555000</v>
      </c>
      <c r="K17" s="4"/>
      <c r="L17" s="4"/>
      <c r="M17" s="4"/>
      <c r="N17" s="4"/>
      <c r="O17" s="4"/>
      <c r="P17" s="4"/>
      <c r="Q17" s="4"/>
    </row>
    <row r="18" spans="1:17">
      <c r="A18" s="2" t="s">
        <v>1573</v>
      </c>
      <c r="B18" s="4"/>
      <c r="C18" s="4"/>
      <c r="D18" s="4"/>
      <c r="E18" s="4"/>
      <c r="F18" s="4"/>
      <c r="G18" s="4"/>
      <c r="H18" s="4"/>
      <c r="I18" s="4"/>
      <c r="J18" s="4"/>
      <c r="K18" s="4"/>
      <c r="L18" s="4"/>
      <c r="M18" s="4"/>
      <c r="N18" s="4"/>
      <c r="O18" s="4"/>
      <c r="P18" s="4"/>
      <c r="Q18" s="4"/>
    </row>
    <row r="19" spans="1:17">
      <c r="A19" s="3" t="s">
        <v>558</v>
      </c>
      <c r="B19" s="4"/>
      <c r="C19" s="4"/>
      <c r="D19" s="4"/>
      <c r="E19" s="4"/>
      <c r="F19" s="4"/>
      <c r="G19" s="4"/>
      <c r="H19" s="4"/>
      <c r="I19" s="4"/>
      <c r="J19" s="4"/>
      <c r="K19" s="4"/>
      <c r="L19" s="4"/>
      <c r="M19" s="4"/>
      <c r="N19" s="4"/>
      <c r="O19" s="4"/>
      <c r="P19" s="4"/>
      <c r="Q19" s="4"/>
    </row>
    <row r="20" spans="1:17" ht="30">
      <c r="A20" s="2" t="s">
        <v>1574</v>
      </c>
      <c r="B20" s="4"/>
      <c r="C20" s="4"/>
      <c r="D20" s="4"/>
      <c r="E20" s="4"/>
      <c r="F20" s="4"/>
      <c r="G20" s="4"/>
      <c r="H20" s="4"/>
      <c r="I20" s="4"/>
      <c r="J20" s="4"/>
      <c r="K20" s="158">
        <v>1.6299999999999999E-2</v>
      </c>
      <c r="L20" s="4"/>
      <c r="M20" s="4"/>
      <c r="N20" s="4"/>
      <c r="O20" s="4"/>
      <c r="P20" s="4"/>
      <c r="Q20" s="4"/>
    </row>
    <row r="21" spans="1:17">
      <c r="A21" s="2" t="s">
        <v>1575</v>
      </c>
      <c r="B21" s="4"/>
      <c r="C21" s="4"/>
      <c r="D21" s="4"/>
      <c r="E21" s="4"/>
      <c r="F21" s="4"/>
      <c r="G21" s="4"/>
      <c r="H21" s="4"/>
      <c r="I21" s="4"/>
      <c r="J21" s="4"/>
      <c r="K21" s="4"/>
      <c r="L21" s="4"/>
      <c r="M21" s="4"/>
      <c r="N21" s="4"/>
      <c r="O21" s="4"/>
      <c r="P21" s="4"/>
      <c r="Q21" s="4"/>
    </row>
    <row r="22" spans="1:17">
      <c r="A22" s="3" t="s">
        <v>1567</v>
      </c>
      <c r="B22" s="4"/>
      <c r="C22" s="4"/>
      <c r="D22" s="4"/>
      <c r="E22" s="4"/>
      <c r="F22" s="4"/>
      <c r="G22" s="4"/>
      <c r="H22" s="4"/>
      <c r="I22" s="4"/>
      <c r="J22" s="4"/>
      <c r="K22" s="4"/>
      <c r="L22" s="4"/>
      <c r="M22" s="4"/>
      <c r="N22" s="4"/>
      <c r="O22" s="4"/>
      <c r="P22" s="4"/>
      <c r="Q22" s="4"/>
    </row>
    <row r="23" spans="1:17">
      <c r="A23" s="2" t="s">
        <v>550</v>
      </c>
      <c r="B23" s="4">
        <v>0</v>
      </c>
      <c r="C23" s="4"/>
      <c r="D23" s="4"/>
      <c r="E23" s="4"/>
      <c r="F23" s="4"/>
      <c r="G23" s="4"/>
      <c r="H23" s="4">
        <v>0</v>
      </c>
      <c r="I23" s="7">
        <v>406566000</v>
      </c>
      <c r="J23" s="4"/>
      <c r="K23" s="4"/>
      <c r="L23" s="4"/>
      <c r="M23" s="4"/>
      <c r="N23" s="4"/>
      <c r="O23" s="4"/>
      <c r="P23" s="4"/>
      <c r="Q23" s="4"/>
    </row>
    <row r="24" spans="1:17">
      <c r="A24" s="2" t="s">
        <v>1568</v>
      </c>
      <c r="B24" s="4"/>
      <c r="C24" s="4"/>
      <c r="D24" s="4"/>
      <c r="E24" s="4"/>
      <c r="F24" s="4"/>
      <c r="G24" s="4"/>
      <c r="H24" s="4"/>
      <c r="I24" s="7">
        <v>-5514000</v>
      </c>
      <c r="J24" s="4"/>
      <c r="K24" s="4"/>
      <c r="L24" s="4"/>
      <c r="M24" s="4"/>
      <c r="N24" s="4"/>
      <c r="O24" s="4"/>
      <c r="P24" s="4"/>
      <c r="Q24" s="4"/>
    </row>
    <row r="25" spans="1:17" ht="30">
      <c r="A25" s="2" t="s">
        <v>1576</v>
      </c>
      <c r="B25" s="158">
        <v>0</v>
      </c>
      <c r="C25" s="4"/>
      <c r="D25" s="4"/>
      <c r="E25" s="4"/>
      <c r="F25" s="4"/>
      <c r="G25" s="4"/>
      <c r="H25" s="158">
        <v>0</v>
      </c>
      <c r="I25" s="4"/>
      <c r="J25" s="4"/>
      <c r="K25" s="4"/>
      <c r="L25" s="4"/>
      <c r="M25" s="4"/>
      <c r="N25" s="4"/>
      <c r="O25" s="4"/>
      <c r="P25" s="4"/>
      <c r="Q25" s="4"/>
    </row>
    <row r="26" spans="1:17">
      <c r="A26" s="3" t="s">
        <v>558</v>
      </c>
      <c r="B26" s="4"/>
      <c r="C26" s="4"/>
      <c r="D26" s="4"/>
      <c r="E26" s="4"/>
      <c r="F26" s="4"/>
      <c r="G26" s="4"/>
      <c r="H26" s="4"/>
      <c r="I26" s="4"/>
      <c r="J26" s="4"/>
      <c r="K26" s="4"/>
      <c r="L26" s="4"/>
      <c r="M26" s="4"/>
      <c r="N26" s="4"/>
      <c r="O26" s="4"/>
      <c r="P26" s="4"/>
      <c r="Q26" s="4"/>
    </row>
    <row r="27" spans="1:17">
      <c r="A27" s="2" t="s">
        <v>1577</v>
      </c>
      <c r="B27" s="4"/>
      <c r="C27" s="4"/>
      <c r="D27" s="4"/>
      <c r="E27" s="4"/>
      <c r="F27" s="4"/>
      <c r="G27" s="4"/>
      <c r="H27" s="4"/>
      <c r="I27" s="4"/>
      <c r="J27" s="4"/>
      <c r="K27" s="4"/>
      <c r="L27" s="4"/>
      <c r="M27" s="4"/>
      <c r="N27" s="4"/>
      <c r="O27" s="4"/>
      <c r="P27" s="7">
        <v>950000000</v>
      </c>
      <c r="Q27" s="4"/>
    </row>
    <row r="28" spans="1:17" ht="30">
      <c r="A28" s="2" t="s">
        <v>1570</v>
      </c>
      <c r="B28" s="4"/>
      <c r="C28" s="4"/>
      <c r="D28" s="4"/>
      <c r="E28" s="4"/>
      <c r="F28" s="4"/>
      <c r="G28" s="4"/>
      <c r="H28" s="4"/>
      <c r="I28" s="7">
        <v>1000000</v>
      </c>
      <c r="J28" s="4"/>
      <c r="K28" s="4"/>
      <c r="L28" s="4"/>
      <c r="M28" s="4"/>
      <c r="N28" s="4"/>
      <c r="O28" s="4"/>
      <c r="P28" s="4"/>
      <c r="Q28" s="4"/>
    </row>
    <row r="29" spans="1:17">
      <c r="A29" s="2" t="s">
        <v>1578</v>
      </c>
      <c r="B29" s="4"/>
      <c r="C29" s="4"/>
      <c r="D29" s="4"/>
      <c r="E29" s="4"/>
      <c r="F29" s="4"/>
      <c r="G29" s="4"/>
      <c r="H29" s="4"/>
      <c r="I29" s="4"/>
      <c r="J29" s="4"/>
      <c r="K29" s="4"/>
      <c r="L29" s="7">
        <v>250000000</v>
      </c>
      <c r="M29" s="4"/>
      <c r="N29" s="4"/>
      <c r="O29" s="4"/>
      <c r="P29" s="4"/>
      <c r="Q29" s="4"/>
    </row>
    <row r="30" spans="1:17">
      <c r="A30" s="2" t="s">
        <v>560</v>
      </c>
      <c r="B30" s="4"/>
      <c r="C30" s="4"/>
      <c r="D30" s="4"/>
      <c r="E30" s="4"/>
      <c r="F30" s="4"/>
      <c r="G30" s="4"/>
      <c r="H30" s="4"/>
      <c r="I30" s="4"/>
      <c r="J30" s="4"/>
      <c r="K30" s="4"/>
      <c r="L30" s="4"/>
      <c r="M30" s="4"/>
      <c r="N30" s="4"/>
      <c r="O30" s="4"/>
      <c r="P30" s="4"/>
      <c r="Q30" s="4"/>
    </row>
    <row r="31" spans="1:17">
      <c r="A31" s="3" t="s">
        <v>1567</v>
      </c>
      <c r="B31" s="4"/>
      <c r="C31" s="4"/>
      <c r="D31" s="4"/>
      <c r="E31" s="4"/>
      <c r="F31" s="4"/>
      <c r="G31" s="4"/>
      <c r="H31" s="4"/>
      <c r="I31" s="4"/>
      <c r="J31" s="4"/>
      <c r="K31" s="4"/>
      <c r="L31" s="4"/>
      <c r="M31" s="4"/>
      <c r="N31" s="4"/>
      <c r="O31" s="4"/>
      <c r="P31" s="4"/>
      <c r="Q31" s="4"/>
    </row>
    <row r="32" spans="1:17">
      <c r="A32" s="2" t="s">
        <v>550</v>
      </c>
      <c r="B32" s="7">
        <v>978178000</v>
      </c>
      <c r="C32" s="4"/>
      <c r="D32" s="4"/>
      <c r="E32" s="4"/>
      <c r="F32" s="4"/>
      <c r="G32" s="4"/>
      <c r="H32" s="7">
        <v>978178000</v>
      </c>
      <c r="I32" s="7">
        <v>978178000</v>
      </c>
      <c r="J32" s="4"/>
      <c r="K32" s="4"/>
      <c r="L32" s="4"/>
      <c r="M32" s="4"/>
      <c r="N32" s="4"/>
      <c r="O32" s="4"/>
      <c r="P32" s="4"/>
      <c r="Q32" s="4"/>
    </row>
    <row r="33" spans="1:17">
      <c r="A33" s="2" t="s">
        <v>1568</v>
      </c>
      <c r="B33" s="7">
        <v>-11895000</v>
      </c>
      <c r="C33" s="4"/>
      <c r="D33" s="4"/>
      <c r="E33" s="4"/>
      <c r="F33" s="4"/>
      <c r="G33" s="4"/>
      <c r="H33" s="7">
        <v>-11895000</v>
      </c>
      <c r="I33" s="7">
        <v>-9597000</v>
      </c>
      <c r="J33" s="4"/>
      <c r="K33" s="4"/>
      <c r="L33" s="4"/>
      <c r="M33" s="4"/>
      <c r="N33" s="4"/>
      <c r="O33" s="4"/>
      <c r="P33" s="4"/>
      <c r="Q33" s="4"/>
    </row>
    <row r="34" spans="1:17" ht="30">
      <c r="A34" s="2" t="s">
        <v>1576</v>
      </c>
      <c r="B34" s="158">
        <v>7.2499999999999995E-2</v>
      </c>
      <c r="C34" s="4"/>
      <c r="D34" s="4"/>
      <c r="E34" s="4"/>
      <c r="F34" s="4"/>
      <c r="G34" s="4"/>
      <c r="H34" s="158">
        <v>7.2499999999999995E-2</v>
      </c>
      <c r="I34" s="4"/>
      <c r="J34" s="4"/>
      <c r="K34" s="4"/>
      <c r="L34" s="4"/>
      <c r="M34" s="4"/>
      <c r="N34" s="4"/>
      <c r="O34" s="4"/>
      <c r="P34" s="4"/>
      <c r="Q34" s="4"/>
    </row>
    <row r="35" spans="1:17">
      <c r="A35" s="3" t="s">
        <v>558</v>
      </c>
      <c r="B35" s="4"/>
      <c r="C35" s="4"/>
      <c r="D35" s="4"/>
      <c r="E35" s="4"/>
      <c r="F35" s="4"/>
      <c r="G35" s="4"/>
      <c r="H35" s="4"/>
      <c r="I35" s="4"/>
      <c r="J35" s="4"/>
      <c r="K35" s="4"/>
      <c r="L35" s="4"/>
      <c r="M35" s="4"/>
      <c r="N35" s="4"/>
      <c r="O35" s="4"/>
      <c r="P35" s="4"/>
      <c r="Q35" s="4"/>
    </row>
    <row r="36" spans="1:17">
      <c r="A36" s="2">
        <v>2015</v>
      </c>
      <c r="B36" s="4">
        <v>0</v>
      </c>
      <c r="C36" s="4"/>
      <c r="D36" s="4"/>
      <c r="E36" s="4"/>
      <c r="F36" s="4"/>
      <c r="G36" s="4"/>
      <c r="H36" s="4">
        <v>0</v>
      </c>
      <c r="I36" s="4"/>
      <c r="J36" s="4"/>
      <c r="K36" s="4"/>
      <c r="L36" s="4"/>
      <c r="M36" s="4"/>
      <c r="N36" s="4"/>
      <c r="O36" s="4"/>
      <c r="P36" s="4"/>
      <c r="Q36" s="4"/>
    </row>
    <row r="37" spans="1:17">
      <c r="A37" s="2">
        <v>2016</v>
      </c>
      <c r="B37" s="4">
        <v>0</v>
      </c>
      <c r="C37" s="4"/>
      <c r="D37" s="4"/>
      <c r="E37" s="4"/>
      <c r="F37" s="4"/>
      <c r="G37" s="4"/>
      <c r="H37" s="4">
        <v>0</v>
      </c>
      <c r="I37" s="4"/>
      <c r="J37" s="4"/>
      <c r="K37" s="4"/>
      <c r="L37" s="4"/>
      <c r="M37" s="4"/>
      <c r="N37" s="4"/>
      <c r="O37" s="4"/>
      <c r="P37" s="4"/>
      <c r="Q37" s="4"/>
    </row>
    <row r="38" spans="1:17">
      <c r="A38" s="2">
        <v>2017</v>
      </c>
      <c r="B38" s="4">
        <v>0</v>
      </c>
      <c r="C38" s="4"/>
      <c r="D38" s="4"/>
      <c r="E38" s="4"/>
      <c r="F38" s="4"/>
      <c r="G38" s="4"/>
      <c r="H38" s="4">
        <v>0</v>
      </c>
      <c r="I38" s="4"/>
      <c r="J38" s="4"/>
      <c r="K38" s="4"/>
      <c r="L38" s="4"/>
      <c r="M38" s="4"/>
      <c r="N38" s="4"/>
      <c r="O38" s="4"/>
      <c r="P38" s="4"/>
      <c r="Q38" s="4"/>
    </row>
    <row r="39" spans="1:17">
      <c r="A39" s="2">
        <v>2018</v>
      </c>
      <c r="B39" s="7">
        <v>978178000</v>
      </c>
      <c r="C39" s="4"/>
      <c r="D39" s="4"/>
      <c r="E39" s="4"/>
      <c r="F39" s="4"/>
      <c r="G39" s="4"/>
      <c r="H39" s="7">
        <v>978178000</v>
      </c>
      <c r="I39" s="4"/>
      <c r="J39" s="4"/>
      <c r="K39" s="4"/>
      <c r="L39" s="4"/>
      <c r="M39" s="4"/>
      <c r="N39" s="4"/>
      <c r="O39" s="4"/>
      <c r="P39" s="4"/>
      <c r="Q39" s="4"/>
    </row>
    <row r="40" spans="1:17">
      <c r="A40" s="2">
        <v>2019</v>
      </c>
      <c r="B40" s="4">
        <v>0</v>
      </c>
      <c r="C40" s="4"/>
      <c r="D40" s="4"/>
      <c r="E40" s="4"/>
      <c r="F40" s="4"/>
      <c r="G40" s="4"/>
      <c r="H40" s="4">
        <v>0</v>
      </c>
      <c r="I40" s="4"/>
      <c r="J40" s="4"/>
      <c r="K40" s="4"/>
      <c r="L40" s="4"/>
      <c r="M40" s="4"/>
      <c r="N40" s="4"/>
      <c r="O40" s="4"/>
      <c r="P40" s="4"/>
      <c r="Q40" s="4"/>
    </row>
    <row r="41" spans="1:17">
      <c r="A41" s="2" t="s">
        <v>559</v>
      </c>
      <c r="B41" s="4">
        <v>0</v>
      </c>
      <c r="C41" s="4"/>
      <c r="D41" s="4"/>
      <c r="E41" s="4"/>
      <c r="F41" s="4"/>
      <c r="G41" s="4"/>
      <c r="H41" s="4">
        <v>0</v>
      </c>
      <c r="I41" s="4"/>
      <c r="J41" s="4"/>
      <c r="K41" s="4"/>
      <c r="L41" s="4"/>
      <c r="M41" s="4"/>
      <c r="N41" s="4"/>
      <c r="O41" s="4"/>
      <c r="P41" s="4"/>
      <c r="Q41" s="4"/>
    </row>
    <row r="42" spans="1:17">
      <c r="A42" s="2" t="s">
        <v>1577</v>
      </c>
      <c r="B42" s="4"/>
      <c r="C42" s="4"/>
      <c r="D42" s="4"/>
      <c r="E42" s="4"/>
      <c r="F42" s="4"/>
      <c r="G42" s="4"/>
      <c r="H42" s="4"/>
      <c r="I42" s="4"/>
      <c r="J42" s="4"/>
      <c r="K42" s="4"/>
      <c r="L42" s="4"/>
      <c r="M42" s="4"/>
      <c r="N42" s="4"/>
      <c r="O42" s="4"/>
      <c r="P42" s="7">
        <v>1400000000</v>
      </c>
      <c r="Q42" s="4"/>
    </row>
    <row r="43" spans="1:17">
      <c r="A43" s="2" t="s">
        <v>1579</v>
      </c>
      <c r="B43" s="4"/>
      <c r="C43" s="4"/>
      <c r="D43" s="4"/>
      <c r="E43" s="4"/>
      <c r="F43" s="4"/>
      <c r="G43" s="4"/>
      <c r="H43" s="158">
        <v>5.0000000000000001E-3</v>
      </c>
      <c r="I43" s="4"/>
      <c r="J43" s="4"/>
      <c r="K43" s="4"/>
      <c r="L43" s="4"/>
      <c r="M43" s="4"/>
      <c r="N43" s="4"/>
      <c r="O43" s="4"/>
      <c r="P43" s="4"/>
      <c r="Q43" s="4"/>
    </row>
    <row r="44" spans="1:17" ht="30">
      <c r="A44" s="2" t="s">
        <v>1580</v>
      </c>
      <c r="B44" s="4"/>
      <c r="C44" s="4"/>
      <c r="D44" s="4"/>
      <c r="E44" s="4"/>
      <c r="F44" s="4"/>
      <c r="G44" s="4"/>
      <c r="H44" s="158">
        <v>6.25E-2</v>
      </c>
      <c r="I44" s="4"/>
      <c r="J44" s="4"/>
      <c r="K44" s="4"/>
      <c r="L44" s="4"/>
      <c r="M44" s="4"/>
      <c r="N44" s="4"/>
      <c r="O44" s="4"/>
      <c r="P44" s="4"/>
      <c r="Q44" s="4"/>
    </row>
    <row r="45" spans="1:17">
      <c r="A45" s="2" t="s">
        <v>1581</v>
      </c>
      <c r="B45" s="4"/>
      <c r="C45" s="4"/>
      <c r="D45" s="4"/>
      <c r="E45" s="4"/>
      <c r="F45" s="4"/>
      <c r="G45" s="4"/>
      <c r="H45" s="4"/>
      <c r="I45" s="4"/>
      <c r="J45" s="4"/>
      <c r="K45" s="4"/>
      <c r="L45" s="4"/>
      <c r="M45" s="4"/>
      <c r="N45" s="4"/>
      <c r="O45" s="4"/>
      <c r="P45" s="4"/>
      <c r="Q45" s="4"/>
    </row>
    <row r="46" spans="1:17">
      <c r="A46" s="3" t="s">
        <v>558</v>
      </c>
      <c r="B46" s="4"/>
      <c r="C46" s="4"/>
      <c r="D46" s="4"/>
      <c r="E46" s="4"/>
      <c r="F46" s="4"/>
      <c r="G46" s="4"/>
      <c r="H46" s="4"/>
      <c r="I46" s="4"/>
      <c r="J46" s="4"/>
      <c r="K46" s="4"/>
      <c r="L46" s="4"/>
      <c r="M46" s="4"/>
      <c r="N46" s="4"/>
      <c r="O46" s="4"/>
      <c r="P46" s="4"/>
      <c r="Q46" s="4"/>
    </row>
    <row r="47" spans="1:17">
      <c r="A47" s="2" t="s">
        <v>1582</v>
      </c>
      <c r="B47" s="158">
        <v>0.01</v>
      </c>
      <c r="C47" s="4"/>
      <c r="D47" s="4"/>
      <c r="E47" s="4"/>
      <c r="F47" s="4"/>
      <c r="G47" s="4"/>
      <c r="H47" s="158">
        <v>0.01</v>
      </c>
      <c r="I47" s="4"/>
      <c r="J47" s="4"/>
      <c r="K47" s="4"/>
      <c r="L47" s="4"/>
      <c r="M47" s="4"/>
      <c r="N47" s="4"/>
      <c r="O47" s="4"/>
      <c r="P47" s="4"/>
      <c r="Q47" s="4"/>
    </row>
    <row r="48" spans="1:17">
      <c r="A48" s="2" t="s">
        <v>540</v>
      </c>
      <c r="B48" s="4"/>
      <c r="C48" s="4"/>
      <c r="D48" s="4"/>
      <c r="E48" s="4"/>
      <c r="F48" s="4"/>
      <c r="G48" s="4"/>
      <c r="H48" s="4"/>
      <c r="I48" s="4"/>
      <c r="J48" s="4"/>
      <c r="K48" s="4"/>
      <c r="L48" s="4"/>
      <c r="M48" s="4"/>
      <c r="N48" s="4"/>
      <c r="O48" s="4"/>
      <c r="P48" s="4"/>
      <c r="Q48" s="4"/>
    </row>
    <row r="49" spans="1:17">
      <c r="A49" s="3" t="s">
        <v>1567</v>
      </c>
      <c r="B49" s="4"/>
      <c r="C49" s="4"/>
      <c r="D49" s="4"/>
      <c r="E49" s="4"/>
      <c r="F49" s="4"/>
      <c r="G49" s="4"/>
      <c r="H49" s="4"/>
      <c r="I49" s="4"/>
      <c r="J49" s="4"/>
      <c r="K49" s="4"/>
      <c r="L49" s="4"/>
      <c r="M49" s="4"/>
      <c r="N49" s="4"/>
      <c r="O49" s="4"/>
      <c r="P49" s="4"/>
      <c r="Q49" s="4"/>
    </row>
    <row r="50" spans="1:17">
      <c r="A50" s="2" t="s">
        <v>550</v>
      </c>
      <c r="B50" s="7">
        <v>970000000</v>
      </c>
      <c r="C50" s="4"/>
      <c r="D50" s="4"/>
      <c r="E50" s="4"/>
      <c r="F50" s="4"/>
      <c r="G50" s="4"/>
      <c r="H50" s="7">
        <v>970000000</v>
      </c>
      <c r="I50" s="7">
        <v>450000000</v>
      </c>
      <c r="J50" s="4"/>
      <c r="K50" s="4"/>
      <c r="L50" s="4"/>
      <c r="M50" s="4"/>
      <c r="N50" s="4"/>
      <c r="O50" s="4"/>
      <c r="P50" s="4"/>
      <c r="Q50" s="4"/>
    </row>
    <row r="51" spans="1:17">
      <c r="A51" s="2" t="s">
        <v>1568</v>
      </c>
      <c r="B51" s="7">
        <v>-2651000</v>
      </c>
      <c r="C51" s="4"/>
      <c r="D51" s="4"/>
      <c r="E51" s="4"/>
      <c r="F51" s="4"/>
      <c r="G51" s="4"/>
      <c r="H51" s="7">
        <v>-2651000</v>
      </c>
      <c r="I51" s="7">
        <v>-2508000</v>
      </c>
      <c r="J51" s="4"/>
      <c r="K51" s="4"/>
      <c r="L51" s="4"/>
      <c r="M51" s="4"/>
      <c r="N51" s="4"/>
      <c r="O51" s="4"/>
      <c r="P51" s="4"/>
      <c r="Q51" s="4"/>
    </row>
    <row r="52" spans="1:17" ht="30">
      <c r="A52" s="2" t="s">
        <v>1576</v>
      </c>
      <c r="B52" s="158">
        <v>9.5000000000000001E-2</v>
      </c>
      <c r="C52" s="4"/>
      <c r="D52" s="4"/>
      <c r="E52" s="4"/>
      <c r="F52" s="4"/>
      <c r="G52" s="4"/>
      <c r="H52" s="158">
        <v>9.5000000000000001E-2</v>
      </c>
      <c r="I52" s="4"/>
      <c r="J52" s="4"/>
      <c r="K52" s="4"/>
      <c r="L52" s="4"/>
      <c r="M52" s="4"/>
      <c r="N52" s="4"/>
      <c r="O52" s="4"/>
      <c r="P52" s="4"/>
      <c r="Q52" s="4"/>
    </row>
    <row r="53" spans="1:17">
      <c r="A53" s="3" t="s">
        <v>558</v>
      </c>
      <c r="B53" s="4"/>
      <c r="C53" s="4"/>
      <c r="D53" s="4"/>
      <c r="E53" s="4"/>
      <c r="F53" s="4"/>
      <c r="G53" s="4"/>
      <c r="H53" s="4"/>
      <c r="I53" s="4"/>
      <c r="J53" s="4"/>
      <c r="K53" s="4"/>
      <c r="L53" s="4"/>
      <c r="M53" s="4"/>
      <c r="N53" s="4"/>
      <c r="O53" s="4"/>
      <c r="P53" s="4"/>
      <c r="Q53" s="4"/>
    </row>
    <row r="54" spans="1:17">
      <c r="A54" s="2">
        <v>2015</v>
      </c>
      <c r="B54" s="4">
        <v>0</v>
      </c>
      <c r="C54" s="4"/>
      <c r="D54" s="4"/>
      <c r="E54" s="4"/>
      <c r="F54" s="4"/>
      <c r="G54" s="4"/>
      <c r="H54" s="4">
        <v>0</v>
      </c>
      <c r="I54" s="4"/>
      <c r="J54" s="4"/>
      <c r="K54" s="4"/>
      <c r="L54" s="4"/>
      <c r="M54" s="4"/>
      <c r="N54" s="4"/>
      <c r="O54" s="4"/>
      <c r="P54" s="4"/>
      <c r="Q54" s="4"/>
    </row>
    <row r="55" spans="1:17">
      <c r="A55" s="2">
        <v>2016</v>
      </c>
      <c r="B55" s="4">
        <v>0</v>
      </c>
      <c r="C55" s="4"/>
      <c r="D55" s="4"/>
      <c r="E55" s="4"/>
      <c r="F55" s="4"/>
      <c r="G55" s="4"/>
      <c r="H55" s="4">
        <v>0</v>
      </c>
      <c r="I55" s="4"/>
      <c r="J55" s="4"/>
      <c r="K55" s="4"/>
      <c r="L55" s="4"/>
      <c r="M55" s="4"/>
      <c r="N55" s="4"/>
      <c r="O55" s="4"/>
      <c r="P55" s="4"/>
      <c r="Q55" s="4"/>
    </row>
    <row r="56" spans="1:17">
      <c r="A56" s="2">
        <v>2017</v>
      </c>
      <c r="B56" s="4">
        <v>0</v>
      </c>
      <c r="C56" s="4"/>
      <c r="D56" s="4"/>
      <c r="E56" s="4"/>
      <c r="F56" s="4"/>
      <c r="G56" s="4"/>
      <c r="H56" s="4">
        <v>0</v>
      </c>
      <c r="I56" s="4"/>
      <c r="J56" s="4"/>
      <c r="K56" s="4"/>
      <c r="L56" s="4"/>
      <c r="M56" s="4"/>
      <c r="N56" s="4"/>
      <c r="O56" s="4"/>
      <c r="P56" s="4"/>
      <c r="Q56" s="4"/>
    </row>
    <row r="57" spans="1:17">
      <c r="A57" s="2">
        <v>2018</v>
      </c>
      <c r="B57" s="4">
        <v>0</v>
      </c>
      <c r="C57" s="4"/>
      <c r="D57" s="4"/>
      <c r="E57" s="4"/>
      <c r="F57" s="4"/>
      <c r="G57" s="4"/>
      <c r="H57" s="4">
        <v>0</v>
      </c>
      <c r="I57" s="4"/>
      <c r="J57" s="4"/>
      <c r="K57" s="4"/>
      <c r="L57" s="4"/>
      <c r="M57" s="4"/>
      <c r="N57" s="4"/>
      <c r="O57" s="4"/>
      <c r="P57" s="4"/>
      <c r="Q57" s="4"/>
    </row>
    <row r="58" spans="1:17">
      <c r="A58" s="2">
        <v>2019</v>
      </c>
      <c r="B58" s="7">
        <v>970000000</v>
      </c>
      <c r="C58" s="4"/>
      <c r="D58" s="4"/>
      <c r="E58" s="4"/>
      <c r="F58" s="4"/>
      <c r="G58" s="4"/>
      <c r="H58" s="7">
        <v>970000000</v>
      </c>
      <c r="I58" s="4"/>
      <c r="J58" s="4"/>
      <c r="K58" s="4"/>
      <c r="L58" s="4"/>
      <c r="M58" s="4"/>
      <c r="N58" s="4"/>
      <c r="O58" s="4"/>
      <c r="P58" s="4"/>
      <c r="Q58" s="4"/>
    </row>
    <row r="59" spans="1:17">
      <c r="A59" s="2" t="s">
        <v>559</v>
      </c>
      <c r="B59" s="4">
        <v>0</v>
      </c>
      <c r="C59" s="4"/>
      <c r="D59" s="4"/>
      <c r="E59" s="4"/>
      <c r="F59" s="4"/>
      <c r="G59" s="4"/>
      <c r="H59" s="4">
        <v>0</v>
      </c>
      <c r="I59" s="4"/>
      <c r="J59" s="4"/>
      <c r="K59" s="4"/>
      <c r="L59" s="4"/>
      <c r="M59" s="4"/>
      <c r="N59" s="4"/>
      <c r="O59" s="4"/>
      <c r="P59" s="4"/>
      <c r="Q59" s="4"/>
    </row>
    <row r="60" spans="1:17">
      <c r="A60" s="2" t="s">
        <v>1577</v>
      </c>
      <c r="B60" s="4"/>
      <c r="C60" s="4"/>
      <c r="D60" s="4"/>
      <c r="E60" s="4"/>
      <c r="F60" s="4"/>
      <c r="G60" s="4"/>
      <c r="H60" s="4"/>
      <c r="I60" s="4"/>
      <c r="J60" s="4"/>
      <c r="K60" s="7">
        <v>200000000</v>
      </c>
      <c r="L60" s="7">
        <v>450000000</v>
      </c>
      <c r="M60" s="4"/>
      <c r="N60" s="4"/>
      <c r="O60" s="4"/>
      <c r="P60" s="4"/>
      <c r="Q60" s="7">
        <v>320000000</v>
      </c>
    </row>
    <row r="61" spans="1:17">
      <c r="A61" s="2" t="s">
        <v>1583</v>
      </c>
      <c r="B61" s="4"/>
      <c r="C61" s="4"/>
      <c r="D61" s="4"/>
      <c r="E61" s="4"/>
      <c r="F61" s="4"/>
      <c r="G61" s="4"/>
      <c r="H61" s="4"/>
      <c r="I61" s="4"/>
      <c r="J61" s="4"/>
      <c r="K61" s="158">
        <v>9.5000000000000001E-2</v>
      </c>
      <c r="L61" s="158">
        <v>9.5000000000000001E-2</v>
      </c>
      <c r="M61" s="4"/>
      <c r="N61" s="4"/>
      <c r="O61" s="4"/>
      <c r="P61" s="4"/>
      <c r="Q61" s="158">
        <v>9.5000000000000001E-2</v>
      </c>
    </row>
    <row r="62" spans="1:17">
      <c r="A62" s="2" t="s">
        <v>1571</v>
      </c>
      <c r="B62" s="4"/>
      <c r="C62" s="4"/>
      <c r="D62" s="4"/>
      <c r="E62" s="4"/>
      <c r="F62" s="4"/>
      <c r="G62" s="4"/>
      <c r="H62" s="4"/>
      <c r="I62" s="4"/>
      <c r="J62" s="4"/>
      <c r="K62" s="4"/>
      <c r="L62" s="7">
        <v>245700000</v>
      </c>
      <c r="M62" s="4"/>
      <c r="N62" s="4"/>
      <c r="O62" s="4"/>
      <c r="P62" s="4"/>
      <c r="Q62" s="4"/>
    </row>
    <row r="63" spans="1:17" ht="30">
      <c r="A63" s="2" t="s">
        <v>1584</v>
      </c>
      <c r="B63" s="4"/>
      <c r="C63" s="4"/>
      <c r="D63" s="4"/>
      <c r="E63" s="4"/>
      <c r="F63" s="4"/>
      <c r="G63" s="4"/>
      <c r="H63" s="158">
        <v>1.01</v>
      </c>
      <c r="I63" s="4"/>
      <c r="J63" s="4"/>
      <c r="K63" s="4"/>
      <c r="L63" s="4"/>
      <c r="M63" s="4"/>
      <c r="N63" s="4"/>
      <c r="O63" s="4"/>
      <c r="P63" s="4"/>
      <c r="Q63" s="4"/>
    </row>
    <row r="64" spans="1:17" ht="30">
      <c r="A64" s="2" t="s">
        <v>1585</v>
      </c>
      <c r="B64" s="4"/>
      <c r="C64" s="4"/>
      <c r="D64" s="4"/>
      <c r="E64" s="4"/>
      <c r="F64" s="4"/>
      <c r="G64" s="4"/>
      <c r="H64" s="4"/>
      <c r="I64" s="4"/>
      <c r="J64" s="4"/>
      <c r="K64" s="4"/>
      <c r="L64" s="4"/>
      <c r="M64" s="4"/>
      <c r="N64" s="4"/>
      <c r="O64" s="4"/>
      <c r="P64" s="4"/>
      <c r="Q64" s="4"/>
    </row>
    <row r="65" spans="1:17">
      <c r="A65" s="3" t="s">
        <v>558</v>
      </c>
      <c r="B65" s="4"/>
      <c r="C65" s="4"/>
      <c r="D65" s="4"/>
      <c r="E65" s="4"/>
      <c r="F65" s="4"/>
      <c r="G65" s="4"/>
      <c r="H65" s="4"/>
      <c r="I65" s="4"/>
      <c r="J65" s="4"/>
      <c r="K65" s="4"/>
      <c r="L65" s="4"/>
      <c r="M65" s="4"/>
      <c r="N65" s="4"/>
      <c r="O65" s="4"/>
      <c r="P65" s="4"/>
      <c r="Q65" s="4"/>
    </row>
    <row r="66" spans="1:17" ht="30">
      <c r="A66" s="2" t="s">
        <v>1584</v>
      </c>
      <c r="B66" s="4"/>
      <c r="C66" s="4"/>
      <c r="D66" s="4"/>
      <c r="E66" s="4"/>
      <c r="F66" s="4"/>
      <c r="G66" s="4"/>
      <c r="H66" s="158">
        <v>1.095</v>
      </c>
      <c r="I66" s="4"/>
      <c r="J66" s="4"/>
      <c r="K66" s="4"/>
      <c r="L66" s="4"/>
      <c r="M66" s="4"/>
      <c r="N66" s="4"/>
      <c r="O66" s="4"/>
      <c r="P66" s="4"/>
      <c r="Q66" s="4"/>
    </row>
    <row r="67" spans="1:17" ht="30">
      <c r="A67" s="2" t="s">
        <v>1586</v>
      </c>
      <c r="B67" s="4"/>
      <c r="C67" s="4"/>
      <c r="D67" s="4"/>
      <c r="E67" s="4"/>
      <c r="F67" s="4"/>
      <c r="G67" s="4"/>
      <c r="H67" s="4"/>
      <c r="I67" s="4"/>
      <c r="J67" s="4"/>
      <c r="K67" s="4"/>
      <c r="L67" s="4"/>
      <c r="M67" s="4"/>
      <c r="N67" s="4"/>
      <c r="O67" s="4"/>
      <c r="P67" s="4"/>
      <c r="Q67" s="4"/>
    </row>
    <row r="68" spans="1:17">
      <c r="A68" s="3" t="s">
        <v>558</v>
      </c>
      <c r="B68" s="4"/>
      <c r="C68" s="4"/>
      <c r="D68" s="4"/>
      <c r="E68" s="4"/>
      <c r="F68" s="4"/>
      <c r="G68" s="4"/>
      <c r="H68" s="4"/>
      <c r="I68" s="4"/>
      <c r="J68" s="4"/>
      <c r="K68" s="4"/>
      <c r="L68" s="4"/>
      <c r="M68" s="4"/>
      <c r="N68" s="4"/>
      <c r="O68" s="4"/>
      <c r="P68" s="4"/>
      <c r="Q68" s="4"/>
    </row>
    <row r="69" spans="1:17" ht="30">
      <c r="A69" s="2" t="s">
        <v>1584</v>
      </c>
      <c r="B69" s="4"/>
      <c r="C69" s="4"/>
      <c r="D69" s="4"/>
      <c r="E69" s="4"/>
      <c r="F69" s="4"/>
      <c r="G69" s="4"/>
      <c r="H69" s="158">
        <v>1</v>
      </c>
      <c r="I69" s="4"/>
      <c r="J69" s="4"/>
      <c r="K69" s="4"/>
      <c r="L69" s="4"/>
      <c r="M69" s="4"/>
      <c r="N69" s="4"/>
      <c r="O69" s="4"/>
      <c r="P69" s="4"/>
      <c r="Q69" s="4"/>
    </row>
    <row r="70" spans="1:17" ht="45">
      <c r="A70" s="2" t="s">
        <v>1587</v>
      </c>
      <c r="B70" s="4"/>
      <c r="C70" s="4"/>
      <c r="D70" s="4"/>
      <c r="E70" s="4"/>
      <c r="F70" s="4"/>
      <c r="G70" s="4"/>
      <c r="H70" s="4"/>
      <c r="I70" s="4"/>
      <c r="J70" s="4"/>
      <c r="K70" s="4"/>
      <c r="L70" s="4"/>
      <c r="M70" s="4"/>
      <c r="N70" s="4"/>
      <c r="O70" s="4"/>
      <c r="P70" s="4"/>
      <c r="Q70" s="4"/>
    </row>
    <row r="71" spans="1:17">
      <c r="A71" s="3" t="s">
        <v>558</v>
      </c>
      <c r="B71" s="4"/>
      <c r="C71" s="4"/>
      <c r="D71" s="4"/>
      <c r="E71" s="4"/>
      <c r="F71" s="4"/>
      <c r="G71" s="4"/>
      <c r="H71" s="4"/>
      <c r="I71" s="4"/>
      <c r="J71" s="4"/>
      <c r="K71" s="4"/>
      <c r="L71" s="4"/>
      <c r="M71" s="4"/>
      <c r="N71" s="4"/>
      <c r="O71" s="4"/>
      <c r="P71" s="4"/>
      <c r="Q71" s="4"/>
    </row>
    <row r="72" spans="1:17" ht="30">
      <c r="A72" s="2" t="s">
        <v>1584</v>
      </c>
      <c r="B72" s="4"/>
      <c r="C72" s="4"/>
      <c r="D72" s="4"/>
      <c r="E72" s="4"/>
      <c r="F72" s="4"/>
      <c r="G72" s="4"/>
      <c r="H72" s="158">
        <v>1.0712999999999999</v>
      </c>
      <c r="I72" s="4"/>
      <c r="J72" s="4"/>
      <c r="K72" s="4"/>
      <c r="L72" s="4"/>
      <c r="M72" s="4"/>
      <c r="N72" s="4"/>
      <c r="O72" s="4"/>
      <c r="P72" s="4"/>
      <c r="Q72" s="4"/>
    </row>
    <row r="73" spans="1:17" ht="45">
      <c r="A73" s="2" t="s">
        <v>1588</v>
      </c>
      <c r="B73" s="4"/>
      <c r="C73" s="4"/>
      <c r="D73" s="4"/>
      <c r="E73" s="4"/>
      <c r="F73" s="4"/>
      <c r="G73" s="4"/>
      <c r="H73" s="4"/>
      <c r="I73" s="4"/>
      <c r="J73" s="4"/>
      <c r="K73" s="4"/>
      <c r="L73" s="4"/>
      <c r="M73" s="4"/>
      <c r="N73" s="4"/>
      <c r="O73" s="4"/>
      <c r="P73" s="4"/>
      <c r="Q73" s="4"/>
    </row>
    <row r="74" spans="1:17">
      <c r="A74" s="3" t="s">
        <v>558</v>
      </c>
      <c r="B74" s="4"/>
      <c r="C74" s="4"/>
      <c r="D74" s="4"/>
      <c r="E74" s="4"/>
      <c r="F74" s="4"/>
      <c r="G74" s="4"/>
      <c r="H74" s="4"/>
      <c r="I74" s="4"/>
      <c r="J74" s="4"/>
      <c r="K74" s="4"/>
      <c r="L74" s="4"/>
      <c r="M74" s="4"/>
      <c r="N74" s="4"/>
      <c r="O74" s="4"/>
      <c r="P74" s="4"/>
      <c r="Q74" s="4"/>
    </row>
    <row r="75" spans="1:17" ht="30">
      <c r="A75" s="2" t="s">
        <v>1584</v>
      </c>
      <c r="B75" s="4"/>
      <c r="C75" s="4"/>
      <c r="D75" s="4"/>
      <c r="E75" s="4"/>
      <c r="F75" s="4"/>
      <c r="G75" s="4"/>
      <c r="H75" s="158">
        <v>1.0238</v>
      </c>
      <c r="I75" s="4"/>
      <c r="J75" s="4"/>
      <c r="K75" s="4"/>
      <c r="L75" s="4"/>
      <c r="M75" s="4"/>
      <c r="N75" s="4"/>
      <c r="O75" s="4"/>
      <c r="P75" s="4"/>
      <c r="Q75" s="4"/>
    </row>
    <row r="76" spans="1:17" ht="30">
      <c r="A76" s="2" t="s">
        <v>1589</v>
      </c>
      <c r="B76" s="4"/>
      <c r="C76" s="4"/>
      <c r="D76" s="4"/>
      <c r="E76" s="4"/>
      <c r="F76" s="4"/>
      <c r="G76" s="4"/>
      <c r="H76" s="4"/>
      <c r="I76" s="4"/>
      <c r="J76" s="4"/>
      <c r="K76" s="4"/>
      <c r="L76" s="4"/>
      <c r="M76" s="4"/>
      <c r="N76" s="4"/>
      <c r="O76" s="4"/>
      <c r="P76" s="4"/>
      <c r="Q76" s="4"/>
    </row>
    <row r="77" spans="1:17">
      <c r="A77" s="3" t="s">
        <v>558</v>
      </c>
      <c r="B77" s="4"/>
      <c r="C77" s="4"/>
      <c r="D77" s="4"/>
      <c r="E77" s="4"/>
      <c r="F77" s="4"/>
      <c r="G77" s="4"/>
      <c r="H77" s="4"/>
      <c r="I77" s="4"/>
      <c r="J77" s="4"/>
      <c r="K77" s="4"/>
      <c r="L77" s="4"/>
      <c r="M77" s="4"/>
      <c r="N77" s="4"/>
      <c r="O77" s="4"/>
      <c r="P77" s="4"/>
      <c r="Q77" s="4"/>
    </row>
    <row r="78" spans="1:17" ht="30">
      <c r="A78" s="2" t="s">
        <v>1584</v>
      </c>
      <c r="B78" s="4"/>
      <c r="C78" s="4"/>
      <c r="D78" s="4"/>
      <c r="E78" s="4"/>
      <c r="F78" s="4"/>
      <c r="G78" s="4"/>
      <c r="H78" s="158">
        <v>1</v>
      </c>
      <c r="I78" s="4"/>
      <c r="J78" s="4"/>
      <c r="K78" s="4"/>
      <c r="L78" s="4"/>
      <c r="M78" s="4"/>
      <c r="N78" s="4"/>
      <c r="O78" s="4"/>
      <c r="P78" s="4"/>
      <c r="Q78" s="4"/>
    </row>
    <row r="79" spans="1:17" ht="45">
      <c r="A79" s="2" t="s">
        <v>1590</v>
      </c>
      <c r="B79" s="4"/>
      <c r="C79" s="4"/>
      <c r="D79" s="4"/>
      <c r="E79" s="4"/>
      <c r="F79" s="4"/>
      <c r="G79" s="4"/>
      <c r="H79" s="4"/>
      <c r="I79" s="4"/>
      <c r="J79" s="4"/>
      <c r="K79" s="4"/>
      <c r="L79" s="4"/>
      <c r="M79" s="4"/>
      <c r="N79" s="4"/>
      <c r="O79" s="4"/>
      <c r="P79" s="4"/>
      <c r="Q79" s="4"/>
    </row>
    <row r="80" spans="1:17">
      <c r="A80" s="3" t="s">
        <v>558</v>
      </c>
      <c r="B80" s="4"/>
      <c r="C80" s="4"/>
      <c r="D80" s="4"/>
      <c r="E80" s="4"/>
      <c r="F80" s="4"/>
      <c r="G80" s="4"/>
      <c r="H80" s="4"/>
      <c r="I80" s="4"/>
      <c r="J80" s="4"/>
      <c r="K80" s="4"/>
      <c r="L80" s="4"/>
      <c r="M80" s="4"/>
      <c r="N80" s="4"/>
      <c r="O80" s="4"/>
      <c r="P80" s="4"/>
      <c r="Q80" s="4"/>
    </row>
    <row r="81" spans="1:17" ht="30">
      <c r="A81" s="2" t="s">
        <v>1591</v>
      </c>
      <c r="B81" s="158">
        <v>0.35</v>
      </c>
      <c r="C81" s="4"/>
      <c r="D81" s="4"/>
      <c r="E81" s="4"/>
      <c r="F81" s="4"/>
      <c r="G81" s="4"/>
      <c r="H81" s="158">
        <v>0.35</v>
      </c>
      <c r="I81" s="4"/>
      <c r="J81" s="4"/>
      <c r="K81" s="4"/>
      <c r="L81" s="4"/>
      <c r="M81" s="4"/>
      <c r="N81" s="4"/>
      <c r="O81" s="4"/>
      <c r="P81" s="4"/>
      <c r="Q81" s="4"/>
    </row>
    <row r="82" spans="1:17" ht="30">
      <c r="A82" s="2" t="s">
        <v>561</v>
      </c>
      <c r="B82" s="4"/>
      <c r="C82" s="4"/>
      <c r="D82" s="4"/>
      <c r="E82" s="4"/>
      <c r="F82" s="4"/>
      <c r="G82" s="4"/>
      <c r="H82" s="4"/>
      <c r="I82" s="4"/>
      <c r="J82" s="4"/>
      <c r="K82" s="4"/>
      <c r="L82" s="4"/>
      <c r="M82" s="4"/>
      <c r="N82" s="4"/>
      <c r="O82" s="4"/>
      <c r="P82" s="4"/>
      <c r="Q82" s="4"/>
    </row>
    <row r="83" spans="1:17">
      <c r="A83" s="3" t="s">
        <v>1567</v>
      </c>
      <c r="B83" s="4"/>
      <c r="C83" s="4"/>
      <c r="D83" s="4"/>
      <c r="E83" s="4"/>
      <c r="F83" s="4"/>
      <c r="G83" s="4"/>
      <c r="H83" s="4"/>
      <c r="I83" s="4"/>
      <c r="J83" s="4"/>
      <c r="K83" s="4"/>
      <c r="L83" s="4"/>
      <c r="M83" s="4"/>
      <c r="N83" s="4"/>
      <c r="O83" s="4"/>
      <c r="P83" s="4"/>
      <c r="Q83" s="4"/>
    </row>
    <row r="84" spans="1:17">
      <c r="A84" s="2" t="s">
        <v>550</v>
      </c>
      <c r="B84" s="7">
        <v>350000000</v>
      </c>
      <c r="C84" s="4"/>
      <c r="D84" s="4"/>
      <c r="E84" s="4"/>
      <c r="F84" s="4"/>
      <c r="G84" s="4"/>
      <c r="H84" s="7">
        <v>350000000</v>
      </c>
      <c r="I84" s="4">
        <v>0</v>
      </c>
      <c r="J84" s="4"/>
      <c r="K84" s="4"/>
      <c r="L84" s="4"/>
      <c r="M84" s="4"/>
      <c r="N84" s="4"/>
      <c r="O84" s="4"/>
      <c r="P84" s="4"/>
      <c r="Q84" s="4"/>
    </row>
    <row r="85" spans="1:17">
      <c r="A85" s="3" t="s">
        <v>558</v>
      </c>
      <c r="B85" s="4"/>
      <c r="C85" s="4"/>
      <c r="D85" s="4"/>
      <c r="E85" s="4"/>
      <c r="F85" s="4"/>
      <c r="G85" s="4"/>
      <c r="H85" s="4"/>
      <c r="I85" s="4"/>
      <c r="J85" s="4"/>
      <c r="K85" s="4"/>
      <c r="L85" s="4"/>
      <c r="M85" s="4"/>
      <c r="N85" s="4"/>
      <c r="O85" s="4"/>
      <c r="P85" s="4"/>
      <c r="Q85" s="4"/>
    </row>
    <row r="86" spans="1:17">
      <c r="A86" s="2">
        <v>2015</v>
      </c>
      <c r="B86" s="4">
        <v>0</v>
      </c>
      <c r="C86" s="4"/>
      <c r="D86" s="4"/>
      <c r="E86" s="4"/>
      <c r="F86" s="4"/>
      <c r="G86" s="4"/>
      <c r="H86" s="4">
        <v>0</v>
      </c>
      <c r="I86" s="4"/>
      <c r="J86" s="4"/>
      <c r="K86" s="4"/>
      <c r="L86" s="4"/>
      <c r="M86" s="4"/>
      <c r="N86" s="4"/>
      <c r="O86" s="4"/>
      <c r="P86" s="4"/>
      <c r="Q86" s="4"/>
    </row>
    <row r="87" spans="1:17">
      <c r="A87" s="2">
        <v>2016</v>
      </c>
      <c r="B87" s="4">
        <v>0</v>
      </c>
      <c r="C87" s="4"/>
      <c r="D87" s="4"/>
      <c r="E87" s="4"/>
      <c r="F87" s="4"/>
      <c r="G87" s="4"/>
      <c r="H87" s="4">
        <v>0</v>
      </c>
      <c r="I87" s="4"/>
      <c r="J87" s="4"/>
      <c r="K87" s="4"/>
      <c r="L87" s="4"/>
      <c r="M87" s="4"/>
      <c r="N87" s="4"/>
      <c r="O87" s="4"/>
      <c r="P87" s="4"/>
      <c r="Q87" s="4"/>
    </row>
    <row r="88" spans="1:17">
      <c r="A88" s="2">
        <v>2017</v>
      </c>
      <c r="B88" s="4">
        <v>0</v>
      </c>
      <c r="C88" s="4"/>
      <c r="D88" s="4"/>
      <c r="E88" s="4"/>
      <c r="F88" s="4"/>
      <c r="G88" s="4"/>
      <c r="H88" s="4">
        <v>0</v>
      </c>
      <c r="I88" s="4"/>
      <c r="J88" s="4"/>
      <c r="K88" s="4"/>
      <c r="L88" s="4"/>
      <c r="M88" s="4"/>
      <c r="N88" s="4"/>
      <c r="O88" s="4"/>
      <c r="P88" s="4"/>
      <c r="Q88" s="4"/>
    </row>
    <row r="89" spans="1:17">
      <c r="A89" s="2">
        <v>2018</v>
      </c>
      <c r="B89" s="4">
        <v>0</v>
      </c>
      <c r="C89" s="4"/>
      <c r="D89" s="4"/>
      <c r="E89" s="4"/>
      <c r="F89" s="4"/>
      <c r="G89" s="4"/>
      <c r="H89" s="4">
        <v>0</v>
      </c>
      <c r="I89" s="4"/>
      <c r="J89" s="4"/>
      <c r="K89" s="4"/>
      <c r="L89" s="4"/>
      <c r="M89" s="4"/>
      <c r="N89" s="4"/>
      <c r="O89" s="4"/>
      <c r="P89" s="4"/>
      <c r="Q89" s="4"/>
    </row>
    <row r="90" spans="1:17">
      <c r="A90" s="2">
        <v>2019</v>
      </c>
      <c r="B90" s="4">
        <v>0</v>
      </c>
      <c r="C90" s="4"/>
      <c r="D90" s="4"/>
      <c r="E90" s="4"/>
      <c r="F90" s="4"/>
      <c r="G90" s="4"/>
      <c r="H90" s="4">
        <v>0</v>
      </c>
      <c r="I90" s="4"/>
      <c r="J90" s="4"/>
      <c r="K90" s="4"/>
      <c r="L90" s="4"/>
      <c r="M90" s="4"/>
      <c r="N90" s="4"/>
      <c r="O90" s="4"/>
      <c r="P90" s="4"/>
      <c r="Q90" s="4"/>
    </row>
    <row r="91" spans="1:17">
      <c r="A91" s="2" t="s">
        <v>559</v>
      </c>
      <c r="B91" s="7">
        <v>350000000</v>
      </c>
      <c r="C91" s="4"/>
      <c r="D91" s="4"/>
      <c r="E91" s="4"/>
      <c r="F91" s="4"/>
      <c r="G91" s="4"/>
      <c r="H91" s="7">
        <v>350000000</v>
      </c>
      <c r="I91" s="4"/>
      <c r="J91" s="4"/>
      <c r="K91" s="4"/>
      <c r="L91" s="4"/>
      <c r="M91" s="4"/>
      <c r="N91" s="4"/>
      <c r="O91" s="4"/>
      <c r="P91" s="4"/>
      <c r="Q91" s="4"/>
    </row>
    <row r="92" spans="1:17">
      <c r="A92" s="2" t="s">
        <v>1577</v>
      </c>
      <c r="B92" s="4"/>
      <c r="C92" s="4"/>
      <c r="D92" s="4"/>
      <c r="E92" s="4"/>
      <c r="F92" s="4"/>
      <c r="G92" s="4"/>
      <c r="H92" s="4"/>
      <c r="I92" s="4"/>
      <c r="J92" s="4"/>
      <c r="K92" s="7">
        <v>350000000</v>
      </c>
      <c r="L92" s="4"/>
      <c r="M92" s="4"/>
      <c r="N92" s="4"/>
      <c r="O92" s="4"/>
      <c r="P92" s="4"/>
      <c r="Q92" s="4"/>
    </row>
    <row r="93" spans="1:17" ht="30">
      <c r="A93" s="2" t="s">
        <v>1584</v>
      </c>
      <c r="B93" s="4"/>
      <c r="C93" s="4"/>
      <c r="D93" s="4"/>
      <c r="E93" s="4"/>
      <c r="F93" s="4"/>
      <c r="G93" s="4"/>
      <c r="H93" s="158">
        <v>1.01</v>
      </c>
      <c r="I93" s="4"/>
      <c r="J93" s="4"/>
      <c r="K93" s="158">
        <v>1.1100000000000001</v>
      </c>
      <c r="L93" s="4"/>
      <c r="M93" s="4"/>
      <c r="N93" s="4"/>
      <c r="O93" s="4"/>
      <c r="P93" s="4"/>
      <c r="Q93" s="4"/>
    </row>
    <row r="94" spans="1:17" ht="30">
      <c r="A94" s="2" t="s">
        <v>1592</v>
      </c>
      <c r="B94" s="4"/>
      <c r="C94" s="4"/>
      <c r="D94" s="4"/>
      <c r="E94" s="4"/>
      <c r="F94" s="4"/>
      <c r="G94" s="4"/>
      <c r="H94" s="4"/>
      <c r="I94" s="4"/>
      <c r="J94" s="4"/>
      <c r="K94" s="158">
        <v>0.5</v>
      </c>
      <c r="L94" s="4"/>
      <c r="M94" s="4"/>
      <c r="N94" s="4"/>
      <c r="O94" s="4"/>
      <c r="P94" s="4"/>
      <c r="Q94" s="4"/>
    </row>
    <row r="95" spans="1:17" ht="45">
      <c r="A95" s="2" t="s">
        <v>1593</v>
      </c>
      <c r="B95" s="4"/>
      <c r="C95" s="4"/>
      <c r="D95" s="4"/>
      <c r="E95" s="4"/>
      <c r="F95" s="4"/>
      <c r="G95" s="4"/>
      <c r="H95" s="4"/>
      <c r="I95" s="4"/>
      <c r="J95" s="4"/>
      <c r="K95" s="158">
        <v>0.5</v>
      </c>
      <c r="L95" s="4"/>
      <c r="M95" s="4"/>
      <c r="N95" s="4"/>
      <c r="O95" s="4"/>
      <c r="P95" s="4"/>
      <c r="Q95" s="4"/>
    </row>
    <row r="96" spans="1:17" ht="30">
      <c r="A96" s="2" t="s">
        <v>1594</v>
      </c>
      <c r="B96" s="4"/>
      <c r="C96" s="4"/>
      <c r="D96" s="4"/>
      <c r="E96" s="4"/>
      <c r="F96" s="4"/>
      <c r="G96" s="4"/>
      <c r="H96" s="4"/>
      <c r="I96" s="4"/>
      <c r="J96" s="4"/>
      <c r="K96" s="158">
        <v>0.75</v>
      </c>
      <c r="L96" s="4"/>
      <c r="M96" s="4"/>
      <c r="N96" s="4"/>
      <c r="O96" s="4"/>
      <c r="P96" s="4"/>
      <c r="Q96" s="4"/>
    </row>
    <row r="97" spans="1:17" ht="45">
      <c r="A97" s="2" t="s">
        <v>1595</v>
      </c>
      <c r="B97" s="4"/>
      <c r="C97" s="4"/>
      <c r="D97" s="4"/>
      <c r="E97" s="4"/>
      <c r="F97" s="4"/>
      <c r="G97" s="4"/>
      <c r="H97" s="4"/>
      <c r="I97" s="4"/>
      <c r="J97" s="4"/>
      <c r="K97" s="158">
        <v>0.25</v>
      </c>
      <c r="L97" s="4"/>
      <c r="M97" s="4"/>
      <c r="N97" s="4"/>
      <c r="O97" s="4"/>
      <c r="P97" s="4"/>
      <c r="Q97" s="4"/>
    </row>
    <row r="98" spans="1:17" ht="30">
      <c r="A98" s="2" t="s">
        <v>1596</v>
      </c>
      <c r="B98" s="4"/>
      <c r="C98" s="4"/>
      <c r="D98" s="4"/>
      <c r="E98" s="4"/>
      <c r="F98" s="4"/>
      <c r="G98" s="4"/>
      <c r="H98" s="4"/>
      <c r="I98" s="4"/>
      <c r="J98" s="4"/>
      <c r="K98" s="4"/>
      <c r="L98" s="4"/>
      <c r="M98" s="4"/>
      <c r="N98" s="4"/>
      <c r="O98" s="4"/>
      <c r="P98" s="4"/>
      <c r="Q98" s="4"/>
    </row>
    <row r="99" spans="1:17">
      <c r="A99" s="3" t="s">
        <v>558</v>
      </c>
      <c r="B99" s="4"/>
      <c r="C99" s="4"/>
      <c r="D99" s="4"/>
      <c r="E99" s="4"/>
      <c r="F99" s="4"/>
      <c r="G99" s="4"/>
      <c r="H99" s="4"/>
      <c r="I99" s="4"/>
      <c r="J99" s="4"/>
      <c r="K99" s="4"/>
      <c r="L99" s="4"/>
      <c r="M99" s="4"/>
      <c r="N99" s="4"/>
      <c r="O99" s="4"/>
      <c r="P99" s="4"/>
      <c r="Q99" s="4"/>
    </row>
    <row r="100" spans="1:17" ht="30">
      <c r="A100" s="2" t="s">
        <v>1584</v>
      </c>
      <c r="B100" s="4"/>
      <c r="C100" s="4"/>
      <c r="D100" s="4"/>
      <c r="E100" s="4"/>
      <c r="F100" s="4"/>
      <c r="G100" s="4"/>
      <c r="H100" s="4"/>
      <c r="I100" s="4"/>
      <c r="J100" s="4"/>
      <c r="K100" s="158">
        <v>1</v>
      </c>
      <c r="L100" s="4"/>
      <c r="M100" s="4"/>
      <c r="N100" s="4"/>
      <c r="O100" s="4"/>
      <c r="P100" s="4"/>
      <c r="Q100" s="4"/>
    </row>
    <row r="101" spans="1:17" ht="45">
      <c r="A101" s="2" t="s">
        <v>1597</v>
      </c>
      <c r="B101" s="4"/>
      <c r="C101" s="4"/>
      <c r="D101" s="4"/>
      <c r="E101" s="4"/>
      <c r="F101" s="4"/>
      <c r="G101" s="4"/>
      <c r="H101" s="4"/>
      <c r="I101" s="4"/>
      <c r="J101" s="4"/>
      <c r="K101" s="4"/>
      <c r="L101" s="4"/>
      <c r="M101" s="4"/>
      <c r="N101" s="4"/>
      <c r="O101" s="4"/>
      <c r="P101" s="4"/>
      <c r="Q101" s="4"/>
    </row>
    <row r="102" spans="1:17">
      <c r="A102" s="3" t="s">
        <v>558</v>
      </c>
      <c r="B102" s="4"/>
      <c r="C102" s="4"/>
      <c r="D102" s="4"/>
      <c r="E102" s="4"/>
      <c r="F102" s="4"/>
      <c r="G102" s="4"/>
      <c r="H102" s="4"/>
      <c r="I102" s="4"/>
      <c r="J102" s="4"/>
      <c r="K102" s="4"/>
      <c r="L102" s="4"/>
      <c r="M102" s="4"/>
      <c r="N102" s="4"/>
      <c r="O102" s="4"/>
      <c r="P102" s="4"/>
      <c r="Q102" s="4"/>
    </row>
    <row r="103" spans="1:17" ht="30">
      <c r="A103" s="2" t="s">
        <v>1584</v>
      </c>
      <c r="B103" s="4"/>
      <c r="C103" s="4"/>
      <c r="D103" s="4"/>
      <c r="E103" s="4"/>
      <c r="F103" s="4"/>
      <c r="G103" s="4"/>
      <c r="H103" s="4"/>
      <c r="I103" s="4"/>
      <c r="J103" s="4"/>
      <c r="K103" s="158">
        <v>1.0549999999999999</v>
      </c>
      <c r="L103" s="4"/>
      <c r="M103" s="4"/>
      <c r="N103" s="4"/>
      <c r="O103" s="4"/>
      <c r="P103" s="4"/>
      <c r="Q103" s="4"/>
    </row>
    <row r="104" spans="1:17" ht="45">
      <c r="A104" s="2" t="s">
        <v>1598</v>
      </c>
      <c r="B104" s="4"/>
      <c r="C104" s="4"/>
      <c r="D104" s="4"/>
      <c r="E104" s="4"/>
      <c r="F104" s="4"/>
      <c r="G104" s="4"/>
      <c r="H104" s="4"/>
      <c r="I104" s="4"/>
      <c r="J104" s="4"/>
      <c r="K104" s="4"/>
      <c r="L104" s="4"/>
      <c r="M104" s="4"/>
      <c r="N104" s="4"/>
      <c r="O104" s="4"/>
      <c r="P104" s="4"/>
      <c r="Q104" s="4"/>
    </row>
    <row r="105" spans="1:17">
      <c r="A105" s="3" t="s">
        <v>558</v>
      </c>
      <c r="B105" s="4"/>
      <c r="C105" s="4"/>
      <c r="D105" s="4"/>
      <c r="E105" s="4"/>
      <c r="F105" s="4"/>
      <c r="G105" s="4"/>
      <c r="H105" s="4"/>
      <c r="I105" s="4"/>
      <c r="J105" s="4"/>
      <c r="K105" s="4"/>
      <c r="L105" s="4"/>
      <c r="M105" s="4"/>
      <c r="N105" s="4"/>
      <c r="O105" s="4"/>
      <c r="P105" s="4"/>
      <c r="Q105" s="4"/>
    </row>
    <row r="106" spans="1:17" ht="30">
      <c r="A106" s="2" t="s">
        <v>1584</v>
      </c>
      <c r="B106" s="4"/>
      <c r="C106" s="4"/>
      <c r="D106" s="4"/>
      <c r="E106" s="4"/>
      <c r="F106" s="4"/>
      <c r="G106" s="4"/>
      <c r="H106" s="4"/>
      <c r="I106" s="4"/>
      <c r="J106" s="4"/>
      <c r="K106" s="158">
        <v>1.0275000000000001</v>
      </c>
      <c r="L106" s="4"/>
      <c r="M106" s="4"/>
      <c r="N106" s="4"/>
      <c r="O106" s="4"/>
      <c r="P106" s="4"/>
      <c r="Q106" s="4"/>
    </row>
    <row r="107" spans="1:17" ht="45">
      <c r="A107" s="2" t="s">
        <v>1599</v>
      </c>
      <c r="B107" s="4"/>
      <c r="C107" s="4"/>
      <c r="D107" s="4"/>
      <c r="E107" s="4"/>
      <c r="F107" s="4"/>
      <c r="G107" s="4"/>
      <c r="H107" s="4"/>
      <c r="I107" s="4"/>
      <c r="J107" s="4"/>
      <c r="K107" s="4"/>
      <c r="L107" s="4"/>
      <c r="M107" s="4"/>
      <c r="N107" s="4"/>
      <c r="O107" s="4"/>
      <c r="P107" s="4"/>
      <c r="Q107" s="4"/>
    </row>
    <row r="108" spans="1:17">
      <c r="A108" s="3" t="s">
        <v>558</v>
      </c>
      <c r="B108" s="4"/>
      <c r="C108" s="4"/>
      <c r="D108" s="4"/>
      <c r="E108" s="4"/>
      <c r="F108" s="4"/>
      <c r="G108" s="4"/>
      <c r="H108" s="4"/>
      <c r="I108" s="4"/>
      <c r="J108" s="4"/>
      <c r="K108" s="4"/>
      <c r="L108" s="4"/>
      <c r="M108" s="4"/>
      <c r="N108" s="4"/>
      <c r="O108" s="4"/>
      <c r="P108" s="4"/>
      <c r="Q108" s="4"/>
    </row>
    <row r="109" spans="1:17" ht="30">
      <c r="A109" s="2" t="s">
        <v>1584</v>
      </c>
      <c r="B109" s="4"/>
      <c r="C109" s="4"/>
      <c r="D109" s="4"/>
      <c r="E109" s="4"/>
      <c r="F109" s="4"/>
      <c r="G109" s="4"/>
      <c r="H109" s="4"/>
      <c r="I109" s="4"/>
      <c r="J109" s="4"/>
      <c r="K109" s="158">
        <v>1</v>
      </c>
      <c r="L109" s="4"/>
      <c r="M109" s="4"/>
      <c r="N109" s="4"/>
      <c r="O109" s="4"/>
      <c r="P109" s="4"/>
      <c r="Q109" s="4"/>
    </row>
    <row r="110" spans="1:17" ht="30">
      <c r="A110" s="2" t="s">
        <v>1600</v>
      </c>
      <c r="B110" s="4"/>
      <c r="C110" s="4"/>
      <c r="D110" s="4"/>
      <c r="E110" s="4"/>
      <c r="F110" s="4"/>
      <c r="G110" s="4"/>
      <c r="H110" s="4"/>
      <c r="I110" s="4"/>
      <c r="J110" s="4"/>
      <c r="K110" s="4"/>
      <c r="L110" s="4"/>
      <c r="M110" s="4"/>
      <c r="N110" s="4"/>
      <c r="O110" s="4"/>
      <c r="P110" s="4"/>
      <c r="Q110" s="4"/>
    </row>
    <row r="111" spans="1:17">
      <c r="A111" s="3" t="s">
        <v>1567</v>
      </c>
      <c r="B111" s="4"/>
      <c r="C111" s="4"/>
      <c r="D111" s="4"/>
      <c r="E111" s="4"/>
      <c r="F111" s="4"/>
      <c r="G111" s="4"/>
      <c r="H111" s="4"/>
      <c r="I111" s="4"/>
      <c r="J111" s="4"/>
      <c r="K111" s="4"/>
      <c r="L111" s="4"/>
      <c r="M111" s="4"/>
      <c r="N111" s="4"/>
      <c r="O111" s="4"/>
      <c r="P111" s="4"/>
      <c r="Q111" s="4"/>
    </row>
    <row r="112" spans="1:17" ht="30">
      <c r="A112" s="2" t="s">
        <v>1576</v>
      </c>
      <c r="B112" s="158">
        <v>0.11</v>
      </c>
      <c r="C112" s="4"/>
      <c r="D112" s="4"/>
      <c r="E112" s="4"/>
      <c r="F112" s="4"/>
      <c r="G112" s="4"/>
      <c r="H112" s="158">
        <v>0.11</v>
      </c>
      <c r="I112" s="4"/>
      <c r="J112" s="4"/>
      <c r="K112" s="158">
        <v>0.11</v>
      </c>
      <c r="L112" s="4"/>
      <c r="M112" s="4"/>
      <c r="N112" s="4"/>
      <c r="O112" s="4"/>
      <c r="P112" s="4"/>
      <c r="Q112" s="4"/>
    </row>
    <row r="113" spans="1:17" ht="30">
      <c r="A113" s="2" t="s">
        <v>1601</v>
      </c>
      <c r="B113" s="4"/>
      <c r="C113" s="4"/>
      <c r="D113" s="4"/>
      <c r="E113" s="4"/>
      <c r="F113" s="4"/>
      <c r="G113" s="4"/>
      <c r="H113" s="4"/>
      <c r="I113" s="4"/>
      <c r="J113" s="4"/>
      <c r="K113" s="4"/>
      <c r="L113" s="4"/>
      <c r="M113" s="4"/>
      <c r="N113" s="4"/>
      <c r="O113" s="4"/>
      <c r="P113" s="4"/>
      <c r="Q113" s="4"/>
    </row>
    <row r="114" spans="1:17">
      <c r="A114" s="3" t="s">
        <v>1567</v>
      </c>
      <c r="B114" s="4"/>
      <c r="C114" s="4"/>
      <c r="D114" s="4"/>
      <c r="E114" s="4"/>
      <c r="F114" s="4"/>
      <c r="G114" s="4"/>
      <c r="H114" s="4"/>
      <c r="I114" s="4"/>
      <c r="J114" s="4"/>
      <c r="K114" s="4"/>
      <c r="L114" s="4"/>
      <c r="M114" s="4"/>
      <c r="N114" s="4"/>
      <c r="O114" s="4"/>
      <c r="P114" s="4"/>
      <c r="Q114" s="4"/>
    </row>
    <row r="115" spans="1:17" ht="30">
      <c r="A115" s="2" t="s">
        <v>1576</v>
      </c>
      <c r="B115" s="158">
        <v>0.12</v>
      </c>
      <c r="C115" s="4"/>
      <c r="D115" s="4"/>
      <c r="E115" s="4"/>
      <c r="F115" s="4"/>
      <c r="G115" s="4"/>
      <c r="H115" s="158">
        <v>0.12</v>
      </c>
      <c r="I115" s="4"/>
      <c r="J115" s="4"/>
      <c r="K115" s="158">
        <v>0.12</v>
      </c>
      <c r="L115" s="4"/>
      <c r="M115" s="4"/>
      <c r="N115" s="4"/>
      <c r="O115" s="4"/>
      <c r="P115" s="4"/>
      <c r="Q115" s="4"/>
    </row>
    <row r="116" spans="1:17">
      <c r="A116" s="3" t="s">
        <v>558</v>
      </c>
      <c r="B116" s="4"/>
      <c r="C116" s="4"/>
      <c r="D116" s="4"/>
      <c r="E116" s="4"/>
      <c r="F116" s="4"/>
      <c r="G116" s="4"/>
      <c r="H116" s="4"/>
      <c r="I116" s="4"/>
      <c r="J116" s="4"/>
      <c r="K116" s="4"/>
      <c r="L116" s="4"/>
      <c r="M116" s="4"/>
      <c r="N116" s="4"/>
      <c r="O116" s="4"/>
      <c r="P116" s="4"/>
      <c r="Q116" s="4"/>
    </row>
    <row r="117" spans="1:17" ht="30">
      <c r="A117" s="2" t="s">
        <v>1591</v>
      </c>
      <c r="B117" s="4"/>
      <c r="C117" s="4"/>
      <c r="D117" s="4"/>
      <c r="E117" s="4"/>
      <c r="F117" s="4"/>
      <c r="G117" s="4"/>
      <c r="H117" s="4"/>
      <c r="I117" s="4"/>
      <c r="J117" s="4"/>
      <c r="K117" s="158">
        <v>0.35</v>
      </c>
      <c r="L117" s="4"/>
      <c r="M117" s="4"/>
      <c r="N117" s="4"/>
      <c r="O117" s="4"/>
      <c r="P117" s="4"/>
      <c r="Q117" s="4"/>
    </row>
    <row r="118" spans="1:17">
      <c r="A118" s="2" t="s">
        <v>562</v>
      </c>
      <c r="B118" s="4"/>
      <c r="C118" s="4"/>
      <c r="D118" s="4"/>
      <c r="E118" s="4"/>
      <c r="F118" s="4"/>
      <c r="G118" s="4"/>
      <c r="H118" s="4"/>
      <c r="I118" s="4"/>
      <c r="J118" s="4"/>
      <c r="K118" s="4"/>
      <c r="L118" s="4"/>
      <c r="M118" s="4"/>
      <c r="N118" s="4"/>
      <c r="O118" s="4"/>
      <c r="P118" s="4"/>
      <c r="Q118" s="4"/>
    </row>
    <row r="119" spans="1:17">
      <c r="A119" s="3" t="s">
        <v>1567</v>
      </c>
      <c r="B119" s="4"/>
      <c r="C119" s="4"/>
      <c r="D119" s="4"/>
      <c r="E119" s="4"/>
      <c r="F119" s="4"/>
      <c r="G119" s="4"/>
      <c r="H119" s="4"/>
      <c r="I119" s="4"/>
      <c r="J119" s="4"/>
      <c r="K119" s="4"/>
      <c r="L119" s="4"/>
      <c r="M119" s="4"/>
      <c r="N119" s="4"/>
      <c r="O119" s="4"/>
      <c r="P119" s="4"/>
      <c r="Q119" s="4"/>
    </row>
    <row r="120" spans="1:17">
      <c r="A120" s="2" t="s">
        <v>550</v>
      </c>
      <c r="B120" s="7">
        <v>388000000</v>
      </c>
      <c r="C120" s="4"/>
      <c r="D120" s="4"/>
      <c r="E120" s="4"/>
      <c r="F120" s="4"/>
      <c r="G120" s="4"/>
      <c r="H120" s="7">
        <v>388000000</v>
      </c>
      <c r="I120" s="7">
        <v>500000000</v>
      </c>
      <c r="J120" s="4"/>
      <c r="K120" s="4"/>
      <c r="L120" s="4"/>
      <c r="M120" s="4"/>
      <c r="N120" s="4"/>
      <c r="O120" s="4"/>
      <c r="P120" s="4"/>
      <c r="Q120" s="4"/>
    </row>
    <row r="121" spans="1:17">
      <c r="A121" s="2" t="s">
        <v>1568</v>
      </c>
      <c r="B121" s="7">
        <v>-2205000</v>
      </c>
      <c r="C121" s="4"/>
      <c r="D121" s="4"/>
      <c r="E121" s="4"/>
      <c r="F121" s="4"/>
      <c r="G121" s="4"/>
      <c r="H121" s="7">
        <v>-2205000</v>
      </c>
      <c r="I121" s="7">
        <v>-3169000</v>
      </c>
      <c r="J121" s="4"/>
      <c r="K121" s="4"/>
      <c r="L121" s="4"/>
      <c r="M121" s="4"/>
      <c r="N121" s="4"/>
      <c r="O121" s="4"/>
      <c r="P121" s="4"/>
      <c r="Q121" s="4"/>
    </row>
    <row r="122" spans="1:17" ht="30">
      <c r="A122" s="2" t="s">
        <v>1576</v>
      </c>
      <c r="B122" s="158">
        <v>9.8799999999999999E-2</v>
      </c>
      <c r="C122" s="4"/>
      <c r="D122" s="4"/>
      <c r="E122" s="4"/>
      <c r="F122" s="4"/>
      <c r="G122" s="4"/>
      <c r="H122" s="158">
        <v>9.8799999999999999E-2</v>
      </c>
      <c r="I122" s="4"/>
      <c r="J122" s="4"/>
      <c r="K122" s="4"/>
      <c r="L122" s="4"/>
      <c r="M122" s="4"/>
      <c r="N122" s="4"/>
      <c r="O122" s="4"/>
      <c r="P122" s="4"/>
      <c r="Q122" s="4"/>
    </row>
    <row r="123" spans="1:17">
      <c r="A123" s="3" t="s">
        <v>558</v>
      </c>
      <c r="B123" s="4"/>
      <c r="C123" s="4"/>
      <c r="D123" s="4"/>
      <c r="E123" s="4"/>
      <c r="F123" s="4"/>
      <c r="G123" s="4"/>
      <c r="H123" s="4"/>
      <c r="I123" s="4"/>
      <c r="J123" s="4"/>
      <c r="K123" s="4"/>
      <c r="L123" s="4"/>
      <c r="M123" s="4"/>
      <c r="N123" s="4"/>
      <c r="O123" s="4"/>
      <c r="P123" s="4"/>
      <c r="Q123" s="4"/>
    </row>
    <row r="124" spans="1:17">
      <c r="A124" s="2">
        <v>2015</v>
      </c>
      <c r="B124" s="4">
        <v>0</v>
      </c>
      <c r="C124" s="4"/>
      <c r="D124" s="4"/>
      <c r="E124" s="4"/>
      <c r="F124" s="4"/>
      <c r="G124" s="4"/>
      <c r="H124" s="4">
        <v>0</v>
      </c>
      <c r="I124" s="4"/>
      <c r="J124" s="4"/>
      <c r="K124" s="4"/>
      <c r="L124" s="4"/>
      <c r="M124" s="4"/>
      <c r="N124" s="4"/>
      <c r="O124" s="4"/>
      <c r="P124" s="4"/>
      <c r="Q124" s="4"/>
    </row>
    <row r="125" spans="1:17">
      <c r="A125" s="2">
        <v>2016</v>
      </c>
      <c r="B125" s="4">
        <v>0</v>
      </c>
      <c r="C125" s="4"/>
      <c r="D125" s="4"/>
      <c r="E125" s="4"/>
      <c r="F125" s="4"/>
      <c r="G125" s="4"/>
      <c r="H125" s="4">
        <v>0</v>
      </c>
      <c r="I125" s="4"/>
      <c r="J125" s="4"/>
      <c r="K125" s="4"/>
      <c r="L125" s="4"/>
      <c r="M125" s="4"/>
      <c r="N125" s="4"/>
      <c r="O125" s="4"/>
      <c r="P125" s="4"/>
      <c r="Q125" s="4"/>
    </row>
    <row r="126" spans="1:17">
      <c r="A126" s="2">
        <v>2017</v>
      </c>
      <c r="B126" s="4">
        <v>0</v>
      </c>
      <c r="C126" s="4"/>
      <c r="D126" s="4"/>
      <c r="E126" s="4"/>
      <c r="F126" s="4"/>
      <c r="G126" s="4"/>
      <c r="H126" s="4">
        <v>0</v>
      </c>
      <c r="I126" s="4"/>
      <c r="J126" s="4"/>
      <c r="K126" s="4"/>
      <c r="L126" s="4"/>
      <c r="M126" s="4"/>
      <c r="N126" s="4"/>
      <c r="O126" s="4"/>
      <c r="P126" s="4"/>
      <c r="Q126" s="4"/>
    </row>
    <row r="127" spans="1:17">
      <c r="A127" s="2">
        <v>2018</v>
      </c>
      <c r="B127" s="4">
        <v>0</v>
      </c>
      <c r="C127" s="4"/>
      <c r="D127" s="4"/>
      <c r="E127" s="4"/>
      <c r="F127" s="4"/>
      <c r="G127" s="4"/>
      <c r="H127" s="4">
        <v>0</v>
      </c>
      <c r="I127" s="4"/>
      <c r="J127" s="4"/>
      <c r="K127" s="4"/>
      <c r="L127" s="4"/>
      <c r="M127" s="4"/>
      <c r="N127" s="4"/>
      <c r="O127" s="4"/>
      <c r="P127" s="4"/>
      <c r="Q127" s="4"/>
    </row>
    <row r="128" spans="1:17">
      <c r="A128" s="2">
        <v>2019</v>
      </c>
      <c r="B128" s="4">
        <v>0</v>
      </c>
      <c r="C128" s="4"/>
      <c r="D128" s="4"/>
      <c r="E128" s="4"/>
      <c r="F128" s="4"/>
      <c r="G128" s="4"/>
      <c r="H128" s="4">
        <v>0</v>
      </c>
      <c r="I128" s="4"/>
      <c r="J128" s="4"/>
      <c r="K128" s="4"/>
      <c r="L128" s="4"/>
      <c r="M128" s="4"/>
      <c r="N128" s="4"/>
      <c r="O128" s="4"/>
      <c r="P128" s="4"/>
      <c r="Q128" s="4"/>
    </row>
    <row r="129" spans="1:17">
      <c r="A129" s="2" t="s">
        <v>559</v>
      </c>
      <c r="B129" s="7">
        <v>388000000</v>
      </c>
      <c r="C129" s="4"/>
      <c r="D129" s="4"/>
      <c r="E129" s="4"/>
      <c r="F129" s="4"/>
      <c r="G129" s="4"/>
      <c r="H129" s="7">
        <v>388000000</v>
      </c>
      <c r="I129" s="4"/>
      <c r="J129" s="4"/>
      <c r="K129" s="4"/>
      <c r="L129" s="4"/>
      <c r="M129" s="4"/>
      <c r="N129" s="4"/>
      <c r="O129" s="4"/>
      <c r="P129" s="4"/>
      <c r="Q129" s="4"/>
    </row>
    <row r="130" spans="1:17">
      <c r="A130" s="2" t="s">
        <v>1583</v>
      </c>
      <c r="B130" s="158">
        <v>9.8799999999999999E-2</v>
      </c>
      <c r="C130" s="4"/>
      <c r="D130" s="4"/>
      <c r="E130" s="4"/>
      <c r="F130" s="4"/>
      <c r="G130" s="4"/>
      <c r="H130" s="158">
        <v>9.8799999999999999E-2</v>
      </c>
      <c r="I130" s="4"/>
      <c r="J130" s="4"/>
      <c r="K130" s="4"/>
      <c r="L130" s="4"/>
      <c r="M130" s="158">
        <v>9.8799999999999999E-2</v>
      </c>
      <c r="N130" s="4"/>
      <c r="O130" s="4"/>
      <c r="P130" s="4"/>
      <c r="Q130" s="4"/>
    </row>
    <row r="131" spans="1:17" ht="30">
      <c r="A131" s="2" t="s">
        <v>1584</v>
      </c>
      <c r="B131" s="4"/>
      <c r="C131" s="4"/>
      <c r="D131" s="4"/>
      <c r="E131" s="4"/>
      <c r="F131" s="4"/>
      <c r="G131" s="4"/>
      <c r="H131" s="4"/>
      <c r="I131" s="4"/>
      <c r="J131" s="4"/>
      <c r="K131" s="4"/>
      <c r="L131" s="4"/>
      <c r="M131" s="158">
        <v>1.01</v>
      </c>
      <c r="N131" s="4"/>
      <c r="O131" s="4"/>
      <c r="P131" s="4"/>
      <c r="Q131" s="4"/>
    </row>
    <row r="132" spans="1:17">
      <c r="A132" s="2" t="s">
        <v>1602</v>
      </c>
      <c r="B132" s="4"/>
      <c r="C132" s="4"/>
      <c r="D132" s="4"/>
      <c r="E132" s="4"/>
      <c r="F132" s="4"/>
      <c r="G132" s="4"/>
      <c r="H132" s="4"/>
      <c r="I132" s="4"/>
      <c r="J132" s="4"/>
      <c r="K132" s="4"/>
      <c r="L132" s="4"/>
      <c r="M132" s="7">
        <v>500000000</v>
      </c>
      <c r="N132" s="4"/>
      <c r="O132" s="4"/>
      <c r="P132" s="4"/>
      <c r="Q132" s="4"/>
    </row>
    <row r="133" spans="1:17" ht="30">
      <c r="A133" s="2" t="s">
        <v>1603</v>
      </c>
      <c r="B133" s="4"/>
      <c r="C133" s="4"/>
      <c r="D133" s="4"/>
      <c r="E133" s="4"/>
      <c r="F133" s="4"/>
      <c r="G133" s="4"/>
      <c r="H133" s="4"/>
      <c r="I133" s="4"/>
      <c r="J133" s="4"/>
      <c r="K133" s="4"/>
      <c r="L133" s="4"/>
      <c r="M133" s="158">
        <v>0.99299999999999999</v>
      </c>
      <c r="N133" s="4"/>
      <c r="O133" s="4"/>
      <c r="P133" s="4"/>
      <c r="Q133" s="4"/>
    </row>
    <row r="134" spans="1:17" ht="30">
      <c r="A134" s="2" t="s">
        <v>1604</v>
      </c>
      <c r="B134" s="4"/>
      <c r="C134" s="4"/>
      <c r="D134" s="4"/>
      <c r="E134" s="4"/>
      <c r="F134" s="4"/>
      <c r="G134" s="4"/>
      <c r="H134" s="4">
        <v>9.3000000000000007</v>
      </c>
      <c r="I134" s="4"/>
      <c r="J134" s="4"/>
      <c r="K134" s="4"/>
      <c r="L134" s="4"/>
      <c r="M134" s="4"/>
      <c r="N134" s="4"/>
      <c r="O134" s="4"/>
      <c r="P134" s="4"/>
      <c r="Q134" s="4"/>
    </row>
    <row r="135" spans="1:17">
      <c r="A135" s="2" t="s">
        <v>1605</v>
      </c>
      <c r="B135" s="4"/>
      <c r="C135" s="4"/>
      <c r="D135" s="4"/>
      <c r="E135" s="4"/>
      <c r="F135" s="4"/>
      <c r="G135" s="4"/>
      <c r="H135" s="7">
        <v>5200000</v>
      </c>
      <c r="I135" s="4"/>
      <c r="J135" s="4"/>
      <c r="K135" s="4"/>
      <c r="L135" s="4"/>
      <c r="M135" s="4"/>
      <c r="N135" s="4"/>
      <c r="O135" s="4"/>
      <c r="P135" s="4"/>
      <c r="Q135" s="4"/>
    </row>
    <row r="136" spans="1:17">
      <c r="A136" s="2" t="s">
        <v>1606</v>
      </c>
      <c r="B136" s="4"/>
      <c r="C136" s="4"/>
      <c r="D136" s="4"/>
      <c r="E136" s="4"/>
      <c r="F136" s="4"/>
      <c r="G136" s="4"/>
      <c r="H136" s="7">
        <v>112000000</v>
      </c>
      <c r="I136" s="4"/>
      <c r="J136" s="4"/>
      <c r="K136" s="4"/>
      <c r="L136" s="4"/>
      <c r="M136" s="4"/>
      <c r="N136" s="4"/>
      <c r="O136" s="4"/>
      <c r="P136" s="4"/>
      <c r="Q136" s="4"/>
    </row>
    <row r="137" spans="1:17">
      <c r="A137" s="2" t="s">
        <v>1572</v>
      </c>
      <c r="B137" s="4"/>
      <c r="C137" s="4"/>
      <c r="D137" s="4"/>
      <c r="E137" s="4"/>
      <c r="F137" s="4"/>
      <c r="G137" s="4"/>
      <c r="H137" s="7">
        <v>54100000</v>
      </c>
      <c r="I137" s="4"/>
      <c r="J137" s="4"/>
      <c r="K137" s="4"/>
      <c r="L137" s="4"/>
      <c r="M137" s="4"/>
      <c r="N137" s="4"/>
      <c r="O137" s="4"/>
      <c r="P137" s="4"/>
      <c r="Q137" s="4"/>
    </row>
    <row r="138" spans="1:17" ht="30">
      <c r="A138" s="2" t="s">
        <v>1607</v>
      </c>
      <c r="B138" s="4"/>
      <c r="C138" s="4"/>
      <c r="D138" s="4"/>
      <c r="E138" s="4"/>
      <c r="F138" s="4"/>
      <c r="G138" s="4"/>
      <c r="H138" s="6">
        <v>0.81</v>
      </c>
      <c r="I138" s="4"/>
      <c r="J138" s="4"/>
      <c r="K138" s="4"/>
      <c r="L138" s="4"/>
      <c r="M138" s="4"/>
      <c r="N138" s="4"/>
      <c r="O138" s="4"/>
      <c r="P138" s="4"/>
      <c r="Q138" s="4"/>
    </row>
    <row r="139" spans="1:17" ht="30">
      <c r="A139" s="2" t="s">
        <v>1608</v>
      </c>
      <c r="B139" s="4"/>
      <c r="C139" s="4"/>
      <c r="D139" s="4"/>
      <c r="E139" s="4"/>
      <c r="F139" s="4"/>
      <c r="G139" s="4"/>
      <c r="H139" s="4"/>
      <c r="I139" s="4"/>
      <c r="J139" s="4"/>
      <c r="K139" s="4"/>
      <c r="L139" s="4"/>
      <c r="M139" s="4"/>
      <c r="N139" s="4"/>
      <c r="O139" s="4"/>
      <c r="P139" s="4"/>
      <c r="Q139" s="4"/>
    </row>
    <row r="140" spans="1:17">
      <c r="A140" s="3" t="s">
        <v>558</v>
      </c>
      <c r="B140" s="4"/>
      <c r="C140" s="4"/>
      <c r="D140" s="4"/>
      <c r="E140" s="4"/>
      <c r="F140" s="4"/>
      <c r="G140" s="4"/>
      <c r="H140" s="4"/>
      <c r="I140" s="4"/>
      <c r="J140" s="4"/>
      <c r="K140" s="4"/>
      <c r="L140" s="4"/>
      <c r="M140" s="4"/>
      <c r="N140" s="4"/>
      <c r="O140" s="4"/>
      <c r="P140" s="4"/>
      <c r="Q140" s="4"/>
    </row>
    <row r="141" spans="1:17" ht="30">
      <c r="A141" s="2" t="s">
        <v>1584</v>
      </c>
      <c r="B141" s="4"/>
      <c r="C141" s="4"/>
      <c r="D141" s="4"/>
      <c r="E141" s="4"/>
      <c r="F141" s="4"/>
      <c r="G141" s="4"/>
      <c r="H141" s="4"/>
      <c r="I141" s="4"/>
      <c r="J141" s="4"/>
      <c r="K141" s="4"/>
      <c r="L141" s="4"/>
      <c r="M141" s="158">
        <v>1.0988</v>
      </c>
      <c r="N141" s="4"/>
      <c r="O141" s="4"/>
      <c r="P141" s="4"/>
      <c r="Q141" s="4"/>
    </row>
    <row r="142" spans="1:17" ht="30">
      <c r="A142" s="2" t="s">
        <v>1609</v>
      </c>
      <c r="B142" s="4"/>
      <c r="C142" s="4"/>
      <c r="D142" s="4"/>
      <c r="E142" s="4"/>
      <c r="F142" s="4"/>
      <c r="G142" s="4"/>
      <c r="H142" s="4"/>
      <c r="I142" s="4"/>
      <c r="J142" s="4"/>
      <c r="K142" s="4"/>
      <c r="L142" s="4"/>
      <c r="M142" s="4"/>
      <c r="N142" s="4"/>
      <c r="O142" s="4"/>
      <c r="P142" s="4"/>
      <c r="Q142" s="4"/>
    </row>
    <row r="143" spans="1:17">
      <c r="A143" s="3" t="s">
        <v>558</v>
      </c>
      <c r="B143" s="4"/>
      <c r="C143" s="4"/>
      <c r="D143" s="4"/>
      <c r="E143" s="4"/>
      <c r="F143" s="4"/>
      <c r="G143" s="4"/>
      <c r="H143" s="4"/>
      <c r="I143" s="4"/>
      <c r="J143" s="4"/>
      <c r="K143" s="4"/>
      <c r="L143" s="4"/>
      <c r="M143" s="4"/>
      <c r="N143" s="4"/>
      <c r="O143" s="4"/>
      <c r="P143" s="4"/>
      <c r="Q143" s="4"/>
    </row>
    <row r="144" spans="1:17" ht="30">
      <c r="A144" s="2" t="s">
        <v>1584</v>
      </c>
      <c r="B144" s="4"/>
      <c r="C144" s="4"/>
      <c r="D144" s="4"/>
      <c r="E144" s="4"/>
      <c r="F144" s="4"/>
      <c r="G144" s="4"/>
      <c r="H144" s="4"/>
      <c r="I144" s="4"/>
      <c r="J144" s="4"/>
      <c r="K144" s="4"/>
      <c r="L144" s="4"/>
      <c r="M144" s="158">
        <v>1</v>
      </c>
      <c r="N144" s="4"/>
      <c r="O144" s="4"/>
      <c r="P144" s="4"/>
      <c r="Q144" s="4"/>
    </row>
    <row r="145" spans="1:17" ht="45">
      <c r="A145" s="2" t="s">
        <v>1610</v>
      </c>
      <c r="B145" s="4"/>
      <c r="C145" s="4"/>
      <c r="D145" s="4"/>
      <c r="E145" s="4"/>
      <c r="F145" s="4"/>
      <c r="G145" s="4"/>
      <c r="H145" s="4"/>
      <c r="I145" s="4"/>
      <c r="J145" s="4"/>
      <c r="K145" s="4"/>
      <c r="L145" s="4"/>
      <c r="M145" s="4"/>
      <c r="N145" s="4"/>
      <c r="O145" s="4"/>
      <c r="P145" s="4"/>
      <c r="Q145" s="4"/>
    </row>
    <row r="146" spans="1:17">
      <c r="A146" s="3" t="s">
        <v>558</v>
      </c>
      <c r="B146" s="4"/>
      <c r="C146" s="4"/>
      <c r="D146" s="4"/>
      <c r="E146" s="4"/>
      <c r="F146" s="4"/>
      <c r="G146" s="4"/>
      <c r="H146" s="4"/>
      <c r="I146" s="4"/>
      <c r="J146" s="4"/>
      <c r="K146" s="4"/>
      <c r="L146" s="4"/>
      <c r="M146" s="4"/>
      <c r="N146" s="4"/>
      <c r="O146" s="4"/>
      <c r="P146" s="4"/>
      <c r="Q146" s="4"/>
    </row>
    <row r="147" spans="1:17" ht="30">
      <c r="A147" s="2" t="s">
        <v>1584</v>
      </c>
      <c r="B147" s="4"/>
      <c r="C147" s="4"/>
      <c r="D147" s="4"/>
      <c r="E147" s="4"/>
      <c r="F147" s="4"/>
      <c r="G147" s="4"/>
      <c r="H147" s="4"/>
      <c r="I147" s="4"/>
      <c r="J147" s="4"/>
      <c r="K147" s="4"/>
      <c r="L147" s="4"/>
      <c r="M147" s="158">
        <v>1.0494000000000001</v>
      </c>
      <c r="N147" s="4"/>
      <c r="O147" s="4"/>
      <c r="P147" s="4"/>
      <c r="Q147" s="4"/>
    </row>
    <row r="148" spans="1:17" ht="45">
      <c r="A148" s="2" t="s">
        <v>1611</v>
      </c>
      <c r="B148" s="4"/>
      <c r="C148" s="4"/>
      <c r="D148" s="4"/>
      <c r="E148" s="4"/>
      <c r="F148" s="4"/>
      <c r="G148" s="4"/>
      <c r="H148" s="4"/>
      <c r="I148" s="4"/>
      <c r="J148" s="4"/>
      <c r="K148" s="4"/>
      <c r="L148" s="4"/>
      <c r="M148" s="4"/>
      <c r="N148" s="4"/>
      <c r="O148" s="4"/>
      <c r="P148" s="4"/>
      <c r="Q148" s="4"/>
    </row>
    <row r="149" spans="1:17">
      <c r="A149" s="3" t="s">
        <v>558</v>
      </c>
      <c r="B149" s="4"/>
      <c r="C149" s="4"/>
      <c r="D149" s="4"/>
      <c r="E149" s="4"/>
      <c r="F149" s="4"/>
      <c r="G149" s="4"/>
      <c r="H149" s="4"/>
      <c r="I149" s="4"/>
      <c r="J149" s="4"/>
      <c r="K149" s="4"/>
      <c r="L149" s="4"/>
      <c r="M149" s="4"/>
      <c r="N149" s="4"/>
      <c r="O149" s="4"/>
      <c r="P149" s="4"/>
      <c r="Q149" s="4"/>
    </row>
    <row r="150" spans="1:17" ht="30">
      <c r="A150" s="2" t="s">
        <v>1584</v>
      </c>
      <c r="B150" s="4"/>
      <c r="C150" s="4"/>
      <c r="D150" s="4"/>
      <c r="E150" s="4"/>
      <c r="F150" s="4"/>
      <c r="G150" s="4"/>
      <c r="H150" s="4"/>
      <c r="I150" s="4"/>
      <c r="J150" s="4"/>
      <c r="K150" s="4"/>
      <c r="L150" s="4"/>
      <c r="M150" s="158">
        <v>1.0246999999999999</v>
      </c>
      <c r="N150" s="4"/>
      <c r="O150" s="4"/>
      <c r="P150" s="4"/>
      <c r="Q150" s="4"/>
    </row>
    <row r="151" spans="1:17" ht="30">
      <c r="A151" s="2" t="s">
        <v>1612</v>
      </c>
      <c r="B151" s="4"/>
      <c r="C151" s="4"/>
      <c r="D151" s="4"/>
      <c r="E151" s="4"/>
      <c r="F151" s="4"/>
      <c r="G151" s="4"/>
      <c r="H151" s="4"/>
      <c r="I151" s="4"/>
      <c r="J151" s="4"/>
      <c r="K151" s="4"/>
      <c r="L151" s="4"/>
      <c r="M151" s="4"/>
      <c r="N151" s="4"/>
      <c r="O151" s="4"/>
      <c r="P151" s="4"/>
      <c r="Q151" s="4"/>
    </row>
    <row r="152" spans="1:17">
      <c r="A152" s="3" t="s">
        <v>558</v>
      </c>
      <c r="B152" s="4"/>
      <c r="C152" s="4"/>
      <c r="D152" s="4"/>
      <c r="E152" s="4"/>
      <c r="F152" s="4"/>
      <c r="G152" s="4"/>
      <c r="H152" s="4"/>
      <c r="I152" s="4"/>
      <c r="J152" s="4"/>
      <c r="K152" s="4"/>
      <c r="L152" s="4"/>
      <c r="M152" s="4"/>
      <c r="N152" s="4"/>
      <c r="O152" s="4"/>
      <c r="P152" s="4"/>
      <c r="Q152" s="4"/>
    </row>
    <row r="153" spans="1:17" ht="30">
      <c r="A153" s="2" t="s">
        <v>1584</v>
      </c>
      <c r="B153" s="4"/>
      <c r="C153" s="4"/>
      <c r="D153" s="4"/>
      <c r="E153" s="4"/>
      <c r="F153" s="4"/>
      <c r="G153" s="4"/>
      <c r="H153" s="4"/>
      <c r="I153" s="4"/>
      <c r="J153" s="4"/>
      <c r="K153" s="4"/>
      <c r="L153" s="4"/>
      <c r="M153" s="158">
        <v>1</v>
      </c>
      <c r="N153" s="4"/>
      <c r="O153" s="4"/>
      <c r="P153" s="4"/>
      <c r="Q153" s="4"/>
    </row>
    <row r="154" spans="1:17" ht="30">
      <c r="A154" s="2" t="s">
        <v>1613</v>
      </c>
      <c r="B154" s="4"/>
      <c r="C154" s="4"/>
      <c r="D154" s="4"/>
      <c r="E154" s="4"/>
      <c r="F154" s="4"/>
      <c r="G154" s="4"/>
      <c r="H154" s="4"/>
      <c r="I154" s="4"/>
      <c r="J154" s="4"/>
      <c r="K154" s="4"/>
      <c r="L154" s="4"/>
      <c r="M154" s="4"/>
      <c r="N154" s="4"/>
      <c r="O154" s="4"/>
      <c r="P154" s="4"/>
      <c r="Q154" s="4"/>
    </row>
    <row r="155" spans="1:17">
      <c r="A155" s="3" t="s">
        <v>558</v>
      </c>
      <c r="B155" s="4"/>
      <c r="C155" s="4"/>
      <c r="D155" s="4"/>
      <c r="E155" s="4"/>
      <c r="F155" s="4"/>
      <c r="G155" s="4"/>
      <c r="H155" s="4"/>
      <c r="I155" s="4"/>
      <c r="J155" s="4"/>
      <c r="K155" s="4"/>
      <c r="L155" s="4"/>
      <c r="M155" s="4"/>
      <c r="N155" s="4"/>
      <c r="O155" s="4"/>
      <c r="P155" s="4"/>
      <c r="Q155" s="4"/>
    </row>
    <row r="156" spans="1:17" ht="30">
      <c r="A156" s="2" t="s">
        <v>1591</v>
      </c>
      <c r="B156" s="4"/>
      <c r="C156" s="4"/>
      <c r="D156" s="4"/>
      <c r="E156" s="4"/>
      <c r="F156" s="4"/>
      <c r="G156" s="4"/>
      <c r="H156" s="4"/>
      <c r="I156" s="4"/>
      <c r="J156" s="4"/>
      <c r="K156" s="4"/>
      <c r="L156" s="4"/>
      <c r="M156" s="158">
        <v>0.35</v>
      </c>
      <c r="N156" s="4"/>
      <c r="O156" s="4"/>
      <c r="P156" s="4"/>
      <c r="Q156" s="4"/>
    </row>
    <row r="157" spans="1:17">
      <c r="A157" s="2" t="s">
        <v>544</v>
      </c>
      <c r="B157" s="4"/>
      <c r="C157" s="4"/>
      <c r="D157" s="4"/>
      <c r="E157" s="4"/>
      <c r="F157" s="4"/>
      <c r="G157" s="4"/>
      <c r="H157" s="4"/>
      <c r="I157" s="4"/>
      <c r="J157" s="4"/>
      <c r="K157" s="4"/>
      <c r="L157" s="4"/>
      <c r="M157" s="4"/>
      <c r="N157" s="4"/>
      <c r="O157" s="4"/>
      <c r="P157" s="4"/>
      <c r="Q157" s="4"/>
    </row>
    <row r="158" spans="1:17">
      <c r="A158" s="3" t="s">
        <v>1567</v>
      </c>
      <c r="B158" s="4"/>
      <c r="C158" s="4"/>
      <c r="D158" s="4"/>
      <c r="E158" s="4"/>
      <c r="F158" s="4"/>
      <c r="G158" s="4"/>
      <c r="H158" s="4"/>
      <c r="I158" s="4"/>
      <c r="J158" s="4"/>
      <c r="K158" s="4"/>
      <c r="L158" s="4"/>
      <c r="M158" s="4"/>
      <c r="N158" s="4"/>
      <c r="O158" s="4"/>
      <c r="P158" s="4"/>
      <c r="Q158" s="4"/>
    </row>
    <row r="159" spans="1:17">
      <c r="A159" s="2" t="s">
        <v>550</v>
      </c>
      <c r="B159" s="7">
        <v>450000000</v>
      </c>
      <c r="C159" s="4"/>
      <c r="D159" s="4"/>
      <c r="E159" s="4"/>
      <c r="F159" s="4"/>
      <c r="G159" s="4"/>
      <c r="H159" s="7">
        <v>450000000</v>
      </c>
      <c r="I159" s="7">
        <v>450000000</v>
      </c>
      <c r="J159" s="4"/>
      <c r="K159" s="4"/>
      <c r="L159" s="4"/>
      <c r="M159" s="4"/>
      <c r="N159" s="4"/>
      <c r="O159" s="4"/>
      <c r="P159" s="4"/>
      <c r="Q159" s="4"/>
    </row>
    <row r="160" spans="1:17" ht="30">
      <c r="A160" s="2" t="s">
        <v>1576</v>
      </c>
      <c r="B160" s="158">
        <v>8.5000000000000006E-2</v>
      </c>
      <c r="C160" s="4"/>
      <c r="D160" s="4"/>
      <c r="E160" s="4"/>
      <c r="F160" s="4"/>
      <c r="G160" s="4"/>
      <c r="H160" s="158">
        <v>8.5000000000000006E-2</v>
      </c>
      <c r="I160" s="4"/>
      <c r="J160" s="4"/>
      <c r="K160" s="4"/>
      <c r="L160" s="4"/>
      <c r="M160" s="4"/>
      <c r="N160" s="4"/>
      <c r="O160" s="4"/>
      <c r="P160" s="4"/>
      <c r="Q160" s="4"/>
    </row>
    <row r="161" spans="1:17">
      <c r="A161" s="3" t="s">
        <v>558</v>
      </c>
      <c r="B161" s="4"/>
      <c r="C161" s="4"/>
      <c r="D161" s="4"/>
      <c r="E161" s="4"/>
      <c r="F161" s="4"/>
      <c r="G161" s="4"/>
      <c r="H161" s="4"/>
      <c r="I161" s="4"/>
      <c r="J161" s="4"/>
      <c r="K161" s="4"/>
      <c r="L161" s="4"/>
      <c r="M161" s="4"/>
      <c r="N161" s="4"/>
      <c r="O161" s="4"/>
      <c r="P161" s="4"/>
      <c r="Q161" s="4"/>
    </row>
    <row r="162" spans="1:17">
      <c r="A162" s="2">
        <v>2015</v>
      </c>
      <c r="B162" s="4">
        <v>0</v>
      </c>
      <c r="C162" s="4"/>
      <c r="D162" s="4"/>
      <c r="E162" s="4"/>
      <c r="F162" s="4"/>
      <c r="G162" s="4"/>
      <c r="H162" s="4">
        <v>0</v>
      </c>
      <c r="I162" s="4"/>
      <c r="J162" s="4"/>
      <c r="K162" s="4"/>
      <c r="L162" s="4"/>
      <c r="M162" s="4"/>
      <c r="N162" s="4"/>
      <c r="O162" s="4"/>
      <c r="P162" s="4"/>
      <c r="Q162" s="4"/>
    </row>
    <row r="163" spans="1:17">
      <c r="A163" s="2">
        <v>2016</v>
      </c>
      <c r="B163" s="4">
        <v>0</v>
      </c>
      <c r="C163" s="4"/>
      <c r="D163" s="4"/>
      <c r="E163" s="4"/>
      <c r="F163" s="4"/>
      <c r="G163" s="4"/>
      <c r="H163" s="4">
        <v>0</v>
      </c>
      <c r="I163" s="4"/>
      <c r="J163" s="4"/>
      <c r="K163" s="4"/>
      <c r="L163" s="4"/>
      <c r="M163" s="4"/>
      <c r="N163" s="4"/>
      <c r="O163" s="4"/>
      <c r="P163" s="4"/>
      <c r="Q163" s="4"/>
    </row>
    <row r="164" spans="1:17">
      <c r="A164" s="2">
        <v>2017</v>
      </c>
      <c r="B164" s="4">
        <v>0</v>
      </c>
      <c r="C164" s="4"/>
      <c r="D164" s="4"/>
      <c r="E164" s="4"/>
      <c r="F164" s="4"/>
      <c r="G164" s="4"/>
      <c r="H164" s="4">
        <v>0</v>
      </c>
      <c r="I164" s="4"/>
      <c r="J164" s="4"/>
      <c r="K164" s="4"/>
      <c r="L164" s="4"/>
      <c r="M164" s="4"/>
      <c r="N164" s="4"/>
      <c r="O164" s="4"/>
      <c r="P164" s="4"/>
      <c r="Q164" s="4"/>
    </row>
    <row r="165" spans="1:17">
      <c r="A165" s="2">
        <v>2018</v>
      </c>
      <c r="B165" s="4">
        <v>0</v>
      </c>
      <c r="C165" s="4"/>
      <c r="D165" s="4"/>
      <c r="E165" s="4"/>
      <c r="F165" s="4"/>
      <c r="G165" s="4"/>
      <c r="H165" s="4">
        <v>0</v>
      </c>
      <c r="I165" s="4"/>
      <c r="J165" s="4"/>
      <c r="K165" s="4"/>
      <c r="L165" s="4"/>
      <c r="M165" s="4"/>
      <c r="N165" s="4"/>
      <c r="O165" s="4"/>
      <c r="P165" s="4"/>
      <c r="Q165" s="4"/>
    </row>
    <row r="166" spans="1:17">
      <c r="A166" s="2">
        <v>2019</v>
      </c>
      <c r="B166" s="4">
        <v>0</v>
      </c>
      <c r="C166" s="4"/>
      <c r="D166" s="4"/>
      <c r="E166" s="4"/>
      <c r="F166" s="4"/>
      <c r="G166" s="4"/>
      <c r="H166" s="4">
        <v>0</v>
      </c>
      <c r="I166" s="4"/>
      <c r="J166" s="4"/>
      <c r="K166" s="4"/>
      <c r="L166" s="4"/>
      <c r="M166" s="4"/>
      <c r="N166" s="4"/>
      <c r="O166" s="4"/>
      <c r="P166" s="4"/>
      <c r="Q166" s="4"/>
    </row>
    <row r="167" spans="1:17">
      <c r="A167" s="2" t="s">
        <v>559</v>
      </c>
      <c r="B167" s="7">
        <v>450000000</v>
      </c>
      <c r="C167" s="4"/>
      <c r="D167" s="4"/>
      <c r="E167" s="4"/>
      <c r="F167" s="4"/>
      <c r="G167" s="4"/>
      <c r="H167" s="7">
        <v>450000000</v>
      </c>
      <c r="I167" s="4"/>
      <c r="J167" s="4"/>
      <c r="K167" s="4"/>
      <c r="L167" s="4"/>
      <c r="M167" s="4"/>
      <c r="N167" s="4"/>
      <c r="O167" s="4"/>
      <c r="P167" s="4"/>
      <c r="Q167" s="4"/>
    </row>
    <row r="168" spans="1:17">
      <c r="A168" s="2" t="s">
        <v>1583</v>
      </c>
      <c r="B168" s="158">
        <v>8.5000000000000006E-2</v>
      </c>
      <c r="C168" s="4"/>
      <c r="D168" s="4"/>
      <c r="E168" s="4"/>
      <c r="F168" s="4"/>
      <c r="G168" s="4"/>
      <c r="H168" s="158">
        <v>8.5000000000000006E-2</v>
      </c>
      <c r="I168" s="4"/>
      <c r="J168" s="4"/>
      <c r="K168" s="4"/>
      <c r="L168" s="4"/>
      <c r="M168" s="4"/>
      <c r="N168" s="158">
        <v>8.5000000000000006E-2</v>
      </c>
      <c r="O168" s="4"/>
      <c r="P168" s="4"/>
      <c r="Q168" s="4"/>
    </row>
    <row r="169" spans="1:17" ht="30">
      <c r="A169" s="2" t="s">
        <v>1584</v>
      </c>
      <c r="B169" s="4"/>
      <c r="C169" s="4"/>
      <c r="D169" s="4"/>
      <c r="E169" s="4"/>
      <c r="F169" s="4"/>
      <c r="G169" s="4"/>
      <c r="H169" s="4"/>
      <c r="I169" s="4"/>
      <c r="J169" s="4"/>
      <c r="K169" s="4"/>
      <c r="L169" s="4"/>
      <c r="M169" s="4"/>
      <c r="N169" s="158">
        <v>1.01</v>
      </c>
      <c r="O169" s="4"/>
      <c r="P169" s="4"/>
      <c r="Q169" s="4"/>
    </row>
    <row r="170" spans="1:17">
      <c r="A170" s="2" t="s">
        <v>1602</v>
      </c>
      <c r="B170" s="4"/>
      <c r="C170" s="4"/>
      <c r="D170" s="4"/>
      <c r="E170" s="4"/>
      <c r="F170" s="4"/>
      <c r="G170" s="4"/>
      <c r="H170" s="4"/>
      <c r="I170" s="4"/>
      <c r="J170" s="4"/>
      <c r="K170" s="4"/>
      <c r="L170" s="4"/>
      <c r="M170" s="4"/>
      <c r="N170" s="7">
        <v>450000000</v>
      </c>
      <c r="O170" s="4"/>
      <c r="P170" s="4"/>
      <c r="Q170" s="4"/>
    </row>
    <row r="171" spans="1:17" ht="30">
      <c r="A171" s="2" t="s">
        <v>1614</v>
      </c>
      <c r="B171" s="4"/>
      <c r="C171" s="4"/>
      <c r="D171" s="4"/>
      <c r="E171" s="4"/>
      <c r="F171" s="4"/>
      <c r="G171" s="4"/>
      <c r="H171" s="4"/>
      <c r="I171" s="4"/>
      <c r="J171" s="4"/>
      <c r="K171" s="4"/>
      <c r="L171" s="4"/>
      <c r="M171" s="4"/>
      <c r="N171" s="4"/>
      <c r="O171" s="4"/>
      <c r="P171" s="4"/>
      <c r="Q171" s="4"/>
    </row>
    <row r="172" spans="1:17">
      <c r="A172" s="3" t="s">
        <v>558</v>
      </c>
      <c r="B172" s="4"/>
      <c r="C172" s="4"/>
      <c r="D172" s="4"/>
      <c r="E172" s="4"/>
      <c r="F172" s="4"/>
      <c r="G172" s="4"/>
      <c r="H172" s="4"/>
      <c r="I172" s="4"/>
      <c r="J172" s="4"/>
      <c r="K172" s="4"/>
      <c r="L172" s="4"/>
      <c r="M172" s="4"/>
      <c r="N172" s="4"/>
      <c r="O172" s="4"/>
      <c r="P172" s="4"/>
      <c r="Q172" s="4"/>
    </row>
    <row r="173" spans="1:17" ht="30">
      <c r="A173" s="2" t="s">
        <v>1584</v>
      </c>
      <c r="B173" s="4"/>
      <c r="C173" s="4"/>
      <c r="D173" s="4"/>
      <c r="E173" s="4"/>
      <c r="F173" s="4"/>
      <c r="G173" s="4"/>
      <c r="H173" s="4"/>
      <c r="I173" s="4"/>
      <c r="J173" s="4"/>
      <c r="K173" s="4"/>
      <c r="L173" s="4"/>
      <c r="M173" s="4"/>
      <c r="N173" s="158">
        <v>1.085</v>
      </c>
      <c r="O173" s="4"/>
      <c r="P173" s="4"/>
      <c r="Q173" s="4"/>
    </row>
    <row r="174" spans="1:17" ht="30">
      <c r="A174" s="2" t="s">
        <v>1615</v>
      </c>
      <c r="B174" s="4"/>
      <c r="C174" s="4"/>
      <c r="D174" s="4"/>
      <c r="E174" s="4"/>
      <c r="F174" s="4"/>
      <c r="G174" s="4"/>
      <c r="H174" s="4"/>
      <c r="I174" s="4"/>
      <c r="J174" s="4"/>
      <c r="K174" s="4"/>
      <c r="L174" s="4"/>
      <c r="M174" s="4"/>
      <c r="N174" s="4"/>
      <c r="O174" s="4"/>
      <c r="P174" s="4"/>
      <c r="Q174" s="4"/>
    </row>
    <row r="175" spans="1:17">
      <c r="A175" s="3" t="s">
        <v>558</v>
      </c>
      <c r="B175" s="4"/>
      <c r="C175" s="4"/>
      <c r="D175" s="4"/>
      <c r="E175" s="4"/>
      <c r="F175" s="4"/>
      <c r="G175" s="4"/>
      <c r="H175" s="4"/>
      <c r="I175" s="4"/>
      <c r="J175" s="4"/>
      <c r="K175" s="4"/>
      <c r="L175" s="4"/>
      <c r="M175" s="4"/>
      <c r="N175" s="4"/>
      <c r="O175" s="4"/>
      <c r="P175" s="4"/>
      <c r="Q175" s="4"/>
    </row>
    <row r="176" spans="1:17" ht="30">
      <c r="A176" s="2" t="s">
        <v>1584</v>
      </c>
      <c r="B176" s="4"/>
      <c r="C176" s="4"/>
      <c r="D176" s="4"/>
      <c r="E176" s="4"/>
      <c r="F176" s="4"/>
      <c r="G176" s="4"/>
      <c r="H176" s="4"/>
      <c r="I176" s="4"/>
      <c r="J176" s="4"/>
      <c r="K176" s="4"/>
      <c r="L176" s="4"/>
      <c r="M176" s="4"/>
      <c r="N176" s="158">
        <v>1</v>
      </c>
      <c r="O176" s="4"/>
      <c r="P176" s="4"/>
      <c r="Q176" s="4"/>
    </row>
    <row r="177" spans="1:17" ht="30">
      <c r="A177" s="2" t="s">
        <v>1616</v>
      </c>
      <c r="B177" s="4"/>
      <c r="C177" s="4"/>
      <c r="D177" s="4"/>
      <c r="E177" s="4"/>
      <c r="F177" s="4"/>
      <c r="G177" s="4"/>
      <c r="H177" s="4"/>
      <c r="I177" s="4"/>
      <c r="J177" s="4"/>
      <c r="K177" s="4"/>
      <c r="L177" s="4"/>
      <c r="M177" s="4"/>
      <c r="N177" s="4"/>
      <c r="O177" s="4"/>
      <c r="P177" s="4"/>
      <c r="Q177" s="4"/>
    </row>
    <row r="178" spans="1:17">
      <c r="A178" s="3" t="s">
        <v>558</v>
      </c>
      <c r="B178" s="4"/>
      <c r="C178" s="4"/>
      <c r="D178" s="4"/>
      <c r="E178" s="4"/>
      <c r="F178" s="4"/>
      <c r="G178" s="4"/>
      <c r="H178" s="4"/>
      <c r="I178" s="4"/>
      <c r="J178" s="4"/>
      <c r="K178" s="4"/>
      <c r="L178" s="4"/>
      <c r="M178" s="4"/>
      <c r="N178" s="4"/>
      <c r="O178" s="4"/>
      <c r="P178" s="4"/>
      <c r="Q178" s="4"/>
    </row>
    <row r="179" spans="1:17" ht="30">
      <c r="A179" s="2" t="s">
        <v>1584</v>
      </c>
      <c r="B179" s="4"/>
      <c r="C179" s="4"/>
      <c r="D179" s="4"/>
      <c r="E179" s="4"/>
      <c r="F179" s="4"/>
      <c r="G179" s="4"/>
      <c r="H179" s="4"/>
      <c r="I179" s="4"/>
      <c r="J179" s="4"/>
      <c r="K179" s="4"/>
      <c r="L179" s="4"/>
      <c r="M179" s="4"/>
      <c r="N179" s="158">
        <v>1.0425</v>
      </c>
      <c r="O179" s="4"/>
      <c r="P179" s="4"/>
      <c r="Q179" s="4"/>
    </row>
    <row r="180" spans="1:17" ht="30">
      <c r="A180" s="2" t="s">
        <v>1617</v>
      </c>
      <c r="B180" s="4"/>
      <c r="C180" s="4"/>
      <c r="D180" s="4"/>
      <c r="E180" s="4"/>
      <c r="F180" s="4"/>
      <c r="G180" s="4"/>
      <c r="H180" s="4"/>
      <c r="I180" s="4"/>
      <c r="J180" s="4"/>
      <c r="K180" s="4"/>
      <c r="L180" s="4"/>
      <c r="M180" s="4"/>
      <c r="N180" s="4"/>
      <c r="O180" s="4"/>
      <c r="P180" s="4"/>
      <c r="Q180" s="4"/>
    </row>
    <row r="181" spans="1:17">
      <c r="A181" s="3" t="s">
        <v>558</v>
      </c>
      <c r="B181" s="4"/>
      <c r="C181" s="4"/>
      <c r="D181" s="4"/>
      <c r="E181" s="4"/>
      <c r="F181" s="4"/>
      <c r="G181" s="4"/>
      <c r="H181" s="4"/>
      <c r="I181" s="4"/>
      <c r="J181" s="4"/>
      <c r="K181" s="4"/>
      <c r="L181" s="4"/>
      <c r="M181" s="4"/>
      <c r="N181" s="4"/>
      <c r="O181" s="4"/>
      <c r="P181" s="4"/>
      <c r="Q181" s="4"/>
    </row>
    <row r="182" spans="1:17" ht="30">
      <c r="A182" s="2" t="s">
        <v>1584</v>
      </c>
      <c r="B182" s="4"/>
      <c r="C182" s="4"/>
      <c r="D182" s="4"/>
      <c r="E182" s="4"/>
      <c r="F182" s="4"/>
      <c r="G182" s="4"/>
      <c r="H182" s="4"/>
      <c r="I182" s="4"/>
      <c r="J182" s="4"/>
      <c r="K182" s="4"/>
      <c r="L182" s="4"/>
      <c r="M182" s="4"/>
      <c r="N182" s="4"/>
      <c r="O182" s="158">
        <v>1.0213000000000001</v>
      </c>
      <c r="P182" s="4"/>
      <c r="Q182" s="4"/>
    </row>
    <row r="183" spans="1:17" ht="30">
      <c r="A183" s="2" t="s">
        <v>1618</v>
      </c>
      <c r="B183" s="4"/>
      <c r="C183" s="4"/>
      <c r="D183" s="4"/>
      <c r="E183" s="4"/>
      <c r="F183" s="4"/>
      <c r="G183" s="4"/>
      <c r="H183" s="4"/>
      <c r="I183" s="4"/>
      <c r="J183" s="4"/>
      <c r="K183" s="4"/>
      <c r="L183" s="4"/>
      <c r="M183" s="4"/>
      <c r="N183" s="4"/>
      <c r="O183" s="4"/>
      <c r="P183" s="4"/>
      <c r="Q183" s="4"/>
    </row>
    <row r="184" spans="1:17">
      <c r="A184" s="3" t="s">
        <v>558</v>
      </c>
      <c r="B184" s="4"/>
      <c r="C184" s="4"/>
      <c r="D184" s="4"/>
      <c r="E184" s="4"/>
      <c r="F184" s="4"/>
      <c r="G184" s="4"/>
      <c r="H184" s="4"/>
      <c r="I184" s="4"/>
      <c r="J184" s="4"/>
      <c r="K184" s="4"/>
      <c r="L184" s="4"/>
      <c r="M184" s="4"/>
      <c r="N184" s="4"/>
      <c r="O184" s="4"/>
      <c r="P184" s="4"/>
      <c r="Q184" s="4"/>
    </row>
    <row r="185" spans="1:17" ht="30">
      <c r="A185" s="2" t="s">
        <v>1584</v>
      </c>
      <c r="B185" s="4"/>
      <c r="C185" s="4"/>
      <c r="D185" s="4"/>
      <c r="E185" s="4"/>
      <c r="F185" s="4"/>
      <c r="G185" s="4"/>
      <c r="H185" s="4"/>
      <c r="I185" s="4"/>
      <c r="J185" s="4"/>
      <c r="K185" s="4"/>
      <c r="L185" s="4"/>
      <c r="M185" s="4"/>
      <c r="N185" s="158">
        <v>1</v>
      </c>
      <c r="O185" s="4"/>
      <c r="P185" s="4"/>
      <c r="Q185" s="4"/>
    </row>
    <row r="186" spans="1:17" ht="30">
      <c r="A186" s="2" t="s">
        <v>1619</v>
      </c>
      <c r="B186" s="4"/>
      <c r="C186" s="4"/>
      <c r="D186" s="4"/>
      <c r="E186" s="4"/>
      <c r="F186" s="4"/>
      <c r="G186" s="4"/>
      <c r="H186" s="4"/>
      <c r="I186" s="4"/>
      <c r="J186" s="4"/>
      <c r="K186" s="4"/>
      <c r="L186" s="4"/>
      <c r="M186" s="4"/>
      <c r="N186" s="4"/>
      <c r="O186" s="4"/>
      <c r="P186" s="4"/>
      <c r="Q186" s="4"/>
    </row>
    <row r="187" spans="1:17">
      <c r="A187" s="3" t="s">
        <v>558</v>
      </c>
      <c r="B187" s="4"/>
      <c r="C187" s="4"/>
      <c r="D187" s="4"/>
      <c r="E187" s="4"/>
      <c r="F187" s="4"/>
      <c r="G187" s="4"/>
      <c r="H187" s="4"/>
      <c r="I187" s="4"/>
      <c r="J187" s="4"/>
      <c r="K187" s="4"/>
      <c r="L187" s="4"/>
      <c r="M187" s="4"/>
      <c r="N187" s="4"/>
      <c r="O187" s="4"/>
      <c r="P187" s="4"/>
      <c r="Q187" s="4"/>
    </row>
    <row r="188" spans="1:17" ht="30">
      <c r="A188" s="2" t="s">
        <v>1591</v>
      </c>
      <c r="B188" s="4"/>
      <c r="C188" s="4"/>
      <c r="D188" s="4"/>
      <c r="E188" s="4"/>
      <c r="F188" s="4"/>
      <c r="G188" s="4"/>
      <c r="H188" s="4"/>
      <c r="I188" s="4"/>
      <c r="J188" s="4"/>
      <c r="K188" s="4"/>
      <c r="L188" s="4"/>
      <c r="M188" s="4"/>
      <c r="N188" s="158">
        <v>0.35</v>
      </c>
      <c r="O188" s="4"/>
      <c r="P188" s="4"/>
      <c r="Q188" s="4"/>
    </row>
    <row r="189" spans="1:17">
      <c r="A189" s="2" t="s">
        <v>130</v>
      </c>
      <c r="B189" s="4"/>
      <c r="C189" s="4"/>
      <c r="D189" s="4"/>
      <c r="E189" s="4"/>
      <c r="F189" s="4"/>
      <c r="G189" s="4"/>
      <c r="H189" s="4"/>
      <c r="I189" s="4"/>
      <c r="J189" s="4"/>
      <c r="K189" s="4"/>
      <c r="L189" s="4"/>
      <c r="M189" s="4"/>
      <c r="N189" s="4"/>
      <c r="O189" s="4"/>
      <c r="P189" s="4"/>
      <c r="Q189" s="4"/>
    </row>
    <row r="190" spans="1:17">
      <c r="A190" s="3" t="s">
        <v>1567</v>
      </c>
      <c r="B190" s="4"/>
      <c r="C190" s="4"/>
      <c r="D190" s="4"/>
      <c r="E190" s="4"/>
      <c r="F190" s="4"/>
      <c r="G190" s="4"/>
      <c r="H190" s="4"/>
      <c r="I190" s="4"/>
      <c r="J190" s="4"/>
      <c r="K190" s="4"/>
      <c r="L190" s="4"/>
      <c r="M190" s="4"/>
      <c r="N190" s="4"/>
      <c r="O190" s="4"/>
      <c r="P190" s="4"/>
      <c r="Q190" s="4"/>
    </row>
    <row r="191" spans="1:17">
      <c r="A191" s="2" t="s">
        <v>550</v>
      </c>
      <c r="B191" s="7">
        <v>18085000</v>
      </c>
      <c r="C191" s="4"/>
      <c r="D191" s="4"/>
      <c r="E191" s="4"/>
      <c r="F191" s="4"/>
      <c r="G191" s="4"/>
      <c r="H191" s="7">
        <v>18085000</v>
      </c>
      <c r="I191" s="7">
        <v>14876000</v>
      </c>
      <c r="J191" s="4"/>
      <c r="K191" s="4"/>
      <c r="L191" s="4"/>
      <c r="M191" s="4"/>
      <c r="N191" s="4"/>
      <c r="O191" s="4"/>
      <c r="P191" s="4"/>
      <c r="Q191" s="4"/>
    </row>
    <row r="192" spans="1:17">
      <c r="A192" s="3" t="s">
        <v>558</v>
      </c>
      <c r="B192" s="4"/>
      <c r="C192" s="4"/>
      <c r="D192" s="4"/>
      <c r="E192" s="4"/>
      <c r="F192" s="4"/>
      <c r="G192" s="4"/>
      <c r="H192" s="4"/>
      <c r="I192" s="4"/>
      <c r="J192" s="4"/>
      <c r="K192" s="4"/>
      <c r="L192" s="4"/>
      <c r="M192" s="4"/>
      <c r="N192" s="4"/>
      <c r="O192" s="4"/>
      <c r="P192" s="4"/>
      <c r="Q192" s="4"/>
    </row>
    <row r="193" spans="1:17">
      <c r="A193" s="2">
        <v>2015</v>
      </c>
      <c r="B193" s="7">
        <v>12327000</v>
      </c>
      <c r="C193" s="4"/>
      <c r="D193" s="4"/>
      <c r="E193" s="4"/>
      <c r="F193" s="4"/>
      <c r="G193" s="4"/>
      <c r="H193" s="7">
        <v>12327000</v>
      </c>
      <c r="I193" s="4"/>
      <c r="J193" s="4"/>
      <c r="K193" s="4"/>
      <c r="L193" s="4"/>
      <c r="M193" s="4"/>
      <c r="N193" s="4"/>
      <c r="O193" s="4"/>
      <c r="P193" s="4"/>
      <c r="Q193" s="4"/>
    </row>
    <row r="194" spans="1:17">
      <c r="A194" s="2">
        <v>2016</v>
      </c>
      <c r="B194" s="7">
        <v>5758000</v>
      </c>
      <c r="C194" s="4"/>
      <c r="D194" s="4"/>
      <c r="E194" s="4"/>
      <c r="F194" s="4"/>
      <c r="G194" s="4"/>
      <c r="H194" s="7">
        <v>5758000</v>
      </c>
      <c r="I194" s="4"/>
      <c r="J194" s="4"/>
      <c r="K194" s="4"/>
      <c r="L194" s="4"/>
      <c r="M194" s="4"/>
      <c r="N194" s="4"/>
      <c r="O194" s="4"/>
      <c r="P194" s="4"/>
      <c r="Q194" s="4"/>
    </row>
    <row r="195" spans="1:17">
      <c r="A195" s="2">
        <v>2017</v>
      </c>
      <c r="B195" s="4">
        <v>0</v>
      </c>
      <c r="C195" s="4"/>
      <c r="D195" s="4"/>
      <c r="E195" s="4"/>
      <c r="F195" s="4"/>
      <c r="G195" s="4"/>
      <c r="H195" s="4">
        <v>0</v>
      </c>
      <c r="I195" s="4"/>
      <c r="J195" s="4"/>
      <c r="K195" s="4"/>
      <c r="L195" s="4"/>
      <c r="M195" s="4"/>
      <c r="N195" s="4"/>
      <c r="O195" s="4"/>
      <c r="P195" s="4"/>
      <c r="Q195" s="4"/>
    </row>
    <row r="196" spans="1:17">
      <c r="A196" s="2">
        <v>2018</v>
      </c>
      <c r="B196" s="4">
        <v>0</v>
      </c>
      <c r="C196" s="4"/>
      <c r="D196" s="4"/>
      <c r="E196" s="4"/>
      <c r="F196" s="4"/>
      <c r="G196" s="4"/>
      <c r="H196" s="4">
        <v>0</v>
      </c>
      <c r="I196" s="4"/>
      <c r="J196" s="4"/>
      <c r="K196" s="4"/>
      <c r="L196" s="4"/>
      <c r="M196" s="4"/>
      <c r="N196" s="4"/>
      <c r="O196" s="4"/>
      <c r="P196" s="4"/>
      <c r="Q196" s="4"/>
    </row>
    <row r="197" spans="1:17">
      <c r="A197" s="2">
        <v>2019</v>
      </c>
      <c r="B197" s="4">
        <v>0</v>
      </c>
      <c r="C197" s="4"/>
      <c r="D197" s="4"/>
      <c r="E197" s="4"/>
      <c r="F197" s="4"/>
      <c r="G197" s="4"/>
      <c r="H197" s="4">
        <v>0</v>
      </c>
      <c r="I197" s="4"/>
      <c r="J197" s="4"/>
      <c r="K197" s="4"/>
      <c r="L197" s="4"/>
      <c r="M197" s="4"/>
      <c r="N197" s="4"/>
      <c r="O197" s="4"/>
      <c r="P197" s="4"/>
      <c r="Q197" s="4"/>
    </row>
    <row r="198" spans="1:17">
      <c r="A198" s="2" t="s">
        <v>559</v>
      </c>
      <c r="B198" s="4">
        <v>0</v>
      </c>
      <c r="C198" s="4"/>
      <c r="D198" s="4"/>
      <c r="E198" s="4"/>
      <c r="F198" s="4"/>
      <c r="G198" s="4"/>
      <c r="H198" s="4">
        <v>0</v>
      </c>
      <c r="I198" s="4"/>
      <c r="J198" s="4"/>
      <c r="K198" s="4"/>
      <c r="L198" s="4"/>
      <c r="M198" s="4"/>
      <c r="N198" s="4"/>
      <c r="O198" s="4"/>
      <c r="P198" s="4"/>
      <c r="Q198" s="4"/>
    </row>
    <row r="199" spans="1:17">
      <c r="A199" s="2" t="s">
        <v>1620</v>
      </c>
      <c r="B199" s="4"/>
      <c r="C199" s="4"/>
      <c r="D199" s="4"/>
      <c r="E199" s="4"/>
      <c r="F199" s="4"/>
      <c r="G199" s="4"/>
      <c r="H199" s="4"/>
      <c r="I199" s="4"/>
      <c r="J199" s="4"/>
      <c r="K199" s="4"/>
      <c r="L199" s="4"/>
      <c r="M199" s="4"/>
      <c r="N199" s="4"/>
      <c r="O199" s="4"/>
      <c r="P199" s="4"/>
      <c r="Q199" s="4"/>
    </row>
    <row r="200" spans="1:17">
      <c r="A200" s="3" t="s">
        <v>558</v>
      </c>
      <c r="B200" s="4"/>
      <c r="C200" s="4"/>
      <c r="D200" s="4"/>
      <c r="E200" s="4"/>
      <c r="F200" s="4"/>
      <c r="G200" s="4"/>
      <c r="H200" s="4"/>
      <c r="I200" s="4"/>
      <c r="J200" s="4"/>
      <c r="K200" s="4"/>
      <c r="L200" s="4"/>
      <c r="M200" s="4"/>
      <c r="N200" s="4"/>
      <c r="O200" s="4"/>
      <c r="P200" s="4"/>
      <c r="Q200" s="4"/>
    </row>
    <row r="201" spans="1:17">
      <c r="A201" s="2" t="s">
        <v>1621</v>
      </c>
      <c r="B201" s="7">
        <v>60000000</v>
      </c>
      <c r="C201" s="4"/>
      <c r="D201" s="4"/>
      <c r="E201" s="4"/>
      <c r="F201" s="4"/>
      <c r="G201" s="4"/>
      <c r="H201" s="7">
        <v>60000000</v>
      </c>
      <c r="I201" s="4"/>
      <c r="J201" s="4"/>
      <c r="K201" s="4"/>
      <c r="L201" s="4"/>
      <c r="M201" s="4"/>
      <c r="N201" s="4"/>
      <c r="O201" s="4"/>
      <c r="P201" s="7">
        <v>2725000000</v>
      </c>
      <c r="Q201" s="4"/>
    </row>
    <row r="202" spans="1:17" ht="30">
      <c r="A202" s="2" t="s">
        <v>1622</v>
      </c>
      <c r="B202" s="4"/>
      <c r="C202" s="4"/>
      <c r="D202" s="4"/>
      <c r="E202" s="4"/>
      <c r="F202" s="4"/>
      <c r="G202" s="4"/>
      <c r="H202" s="158">
        <v>0.81599999999999995</v>
      </c>
      <c r="I202" s="4"/>
      <c r="J202" s="4"/>
      <c r="K202" s="4"/>
      <c r="L202" s="4"/>
      <c r="M202" s="4"/>
      <c r="N202" s="4"/>
      <c r="O202" s="4"/>
      <c r="P202" s="4"/>
      <c r="Q202" s="4"/>
    </row>
    <row r="203" spans="1:17" ht="30">
      <c r="A203" s="2" t="s">
        <v>1623</v>
      </c>
      <c r="B203" s="4"/>
      <c r="C203" s="4"/>
      <c r="D203" s="4"/>
      <c r="E203" s="4"/>
      <c r="F203" s="4"/>
      <c r="G203" s="4"/>
      <c r="H203" s="158">
        <v>6.3E-3</v>
      </c>
      <c r="I203" s="4"/>
      <c r="J203" s="4"/>
      <c r="K203" s="4"/>
      <c r="L203" s="4"/>
      <c r="M203" s="4"/>
      <c r="N203" s="4"/>
      <c r="O203" s="4"/>
      <c r="P203" s="4"/>
      <c r="Q203" s="4"/>
    </row>
    <row r="204" spans="1:17" ht="30">
      <c r="A204" s="2" t="s">
        <v>1624</v>
      </c>
      <c r="B204" s="7">
        <v>9900000</v>
      </c>
      <c r="C204" s="4"/>
      <c r="D204" s="4"/>
      <c r="E204" s="4"/>
      <c r="F204" s="4"/>
      <c r="G204" s="4"/>
      <c r="H204" s="7">
        <v>9900000</v>
      </c>
      <c r="I204" s="4"/>
      <c r="J204" s="4"/>
      <c r="K204" s="4"/>
      <c r="L204" s="4"/>
      <c r="M204" s="4"/>
      <c r="N204" s="4"/>
      <c r="O204" s="4"/>
      <c r="P204" s="4"/>
      <c r="Q204" s="4"/>
    </row>
    <row r="205" spans="1:17">
      <c r="A205" s="2" t="s">
        <v>1625</v>
      </c>
      <c r="B205" s="7">
        <v>50100000</v>
      </c>
      <c r="C205" s="4"/>
      <c r="D205" s="4"/>
      <c r="E205" s="4"/>
      <c r="F205" s="4"/>
      <c r="G205" s="4"/>
      <c r="H205" s="7">
        <v>50100000</v>
      </c>
      <c r="I205" s="4"/>
      <c r="J205" s="4"/>
      <c r="K205" s="4"/>
      <c r="L205" s="4"/>
      <c r="M205" s="4"/>
      <c r="N205" s="4"/>
      <c r="O205" s="4"/>
      <c r="P205" s="4"/>
      <c r="Q205" s="4"/>
    </row>
    <row r="206" spans="1:17">
      <c r="A206" s="2" t="s">
        <v>1626</v>
      </c>
      <c r="B206" s="4"/>
      <c r="C206" s="4"/>
      <c r="D206" s="4"/>
      <c r="E206" s="4"/>
      <c r="F206" s="4"/>
      <c r="G206" s="4"/>
      <c r="H206" s="4"/>
      <c r="I206" s="4"/>
      <c r="J206" s="4"/>
      <c r="K206" s="4"/>
      <c r="L206" s="4"/>
      <c r="M206" s="4"/>
      <c r="N206" s="4"/>
      <c r="O206" s="4"/>
      <c r="P206" s="4"/>
      <c r="Q206" s="4"/>
    </row>
    <row r="207" spans="1:17">
      <c r="A207" s="3" t="s">
        <v>1567</v>
      </c>
      <c r="B207" s="4"/>
      <c r="C207" s="4"/>
      <c r="D207" s="4"/>
      <c r="E207" s="4"/>
      <c r="F207" s="4"/>
      <c r="G207" s="4"/>
      <c r="H207" s="4"/>
      <c r="I207" s="4"/>
      <c r="J207" s="4"/>
      <c r="K207" s="4"/>
      <c r="L207" s="4"/>
      <c r="M207" s="4"/>
      <c r="N207" s="4"/>
      <c r="O207" s="4"/>
      <c r="P207" s="4"/>
      <c r="Q207" s="4"/>
    </row>
    <row r="208" spans="1:17">
      <c r="A208" s="2" t="s">
        <v>1568</v>
      </c>
      <c r="B208" s="7">
        <v>-1542000</v>
      </c>
      <c r="C208" s="4"/>
      <c r="D208" s="4"/>
      <c r="E208" s="4"/>
      <c r="F208" s="4"/>
      <c r="G208" s="4"/>
      <c r="H208" s="7">
        <v>-1542000</v>
      </c>
      <c r="I208" s="4"/>
      <c r="J208" s="4"/>
      <c r="K208" s="4"/>
      <c r="L208" s="4"/>
      <c r="M208" s="4"/>
      <c r="N208" s="4"/>
      <c r="O208" s="4"/>
      <c r="P208" s="4"/>
      <c r="Q208" s="4"/>
    </row>
    <row r="209" spans="1:17">
      <c r="A209" s="3" t="s">
        <v>558</v>
      </c>
      <c r="B209" s="4"/>
      <c r="C209" s="4"/>
      <c r="D209" s="4"/>
      <c r="E209" s="4"/>
      <c r="F209" s="4"/>
      <c r="G209" s="4"/>
      <c r="H209" s="4"/>
      <c r="I209" s="4"/>
      <c r="J209" s="4"/>
      <c r="K209" s="4"/>
      <c r="L209" s="4"/>
      <c r="M209" s="4"/>
      <c r="N209" s="4"/>
      <c r="O209" s="4"/>
      <c r="P209" s="4"/>
      <c r="Q209" s="4"/>
    </row>
    <row r="210" spans="1:17">
      <c r="A210" s="2" t="s">
        <v>1621</v>
      </c>
      <c r="B210" s="7">
        <v>16900000</v>
      </c>
      <c r="C210" s="4"/>
      <c r="D210" s="4"/>
      <c r="E210" s="4"/>
      <c r="F210" s="4"/>
      <c r="G210" s="4"/>
      <c r="H210" s="7">
        <v>16900000</v>
      </c>
      <c r="I210" s="4"/>
      <c r="J210" s="4"/>
      <c r="K210" s="4"/>
      <c r="L210" s="4"/>
      <c r="M210" s="4"/>
      <c r="N210" s="4"/>
      <c r="O210" s="4"/>
      <c r="P210" s="7">
        <v>375000000</v>
      </c>
      <c r="Q210" s="4"/>
    </row>
    <row r="211" spans="1:17" ht="30">
      <c r="A211" s="2" t="s">
        <v>1580</v>
      </c>
      <c r="B211" s="4"/>
      <c r="C211" s="4"/>
      <c r="D211" s="4"/>
      <c r="E211" s="4"/>
      <c r="F211" s="4"/>
      <c r="G211" s="4"/>
      <c r="H211" s="158">
        <v>5.5E-2</v>
      </c>
      <c r="I211" s="4"/>
      <c r="J211" s="4"/>
      <c r="K211" s="4"/>
      <c r="L211" s="4"/>
      <c r="M211" s="4"/>
      <c r="N211" s="4"/>
      <c r="O211" s="4"/>
      <c r="P211" s="4"/>
      <c r="Q211" s="4"/>
    </row>
    <row r="212" spans="1:17" ht="30">
      <c r="A212" s="2" t="s">
        <v>1623</v>
      </c>
      <c r="B212" s="4"/>
      <c r="C212" s="4"/>
      <c r="D212" s="4"/>
      <c r="E212" s="4"/>
      <c r="F212" s="4"/>
      <c r="G212" s="4"/>
      <c r="H212" s="158">
        <v>5.0000000000000001E-3</v>
      </c>
      <c r="I212" s="4"/>
      <c r="J212" s="4"/>
      <c r="K212" s="4"/>
      <c r="L212" s="4"/>
      <c r="M212" s="4"/>
      <c r="N212" s="4"/>
      <c r="O212" s="4"/>
      <c r="P212" s="4"/>
      <c r="Q212" s="4"/>
    </row>
    <row r="213" spans="1:17">
      <c r="A213" s="2" t="s">
        <v>1627</v>
      </c>
      <c r="B213" s="4">
        <v>0</v>
      </c>
      <c r="C213" s="4"/>
      <c r="D213" s="4"/>
      <c r="E213" s="4"/>
      <c r="F213" s="4"/>
      <c r="G213" s="4"/>
      <c r="H213" s="4">
        <v>0</v>
      </c>
      <c r="I213" s="4"/>
      <c r="J213" s="4"/>
      <c r="K213" s="4"/>
      <c r="L213" s="4"/>
      <c r="M213" s="4"/>
      <c r="N213" s="4"/>
      <c r="O213" s="4"/>
      <c r="P213" s="4"/>
      <c r="Q213" s="4"/>
    </row>
    <row r="214" spans="1:17" ht="30">
      <c r="A214" s="2" t="s">
        <v>1624</v>
      </c>
      <c r="B214" s="7">
        <v>2800000</v>
      </c>
      <c r="C214" s="4"/>
      <c r="D214" s="4"/>
      <c r="E214" s="4"/>
      <c r="F214" s="4"/>
      <c r="G214" s="4"/>
      <c r="H214" s="7">
        <v>2800000</v>
      </c>
      <c r="I214" s="4"/>
      <c r="J214" s="4"/>
      <c r="K214" s="4"/>
      <c r="L214" s="4"/>
      <c r="M214" s="4"/>
      <c r="N214" s="4"/>
      <c r="O214" s="4"/>
      <c r="P214" s="4"/>
      <c r="Q214" s="4"/>
    </row>
    <row r="215" spans="1:17">
      <c r="A215" s="2" t="s">
        <v>1625</v>
      </c>
      <c r="B215" s="7">
        <v>14100000</v>
      </c>
      <c r="C215" s="4"/>
      <c r="D215" s="4"/>
      <c r="E215" s="4"/>
      <c r="F215" s="4"/>
      <c r="G215" s="4"/>
      <c r="H215" s="7">
        <v>14100000</v>
      </c>
      <c r="I215" s="4"/>
      <c r="J215" s="4"/>
      <c r="K215" s="4"/>
      <c r="L215" s="4"/>
      <c r="M215" s="4"/>
      <c r="N215" s="4"/>
      <c r="O215" s="4"/>
      <c r="P215" s="4"/>
      <c r="Q215" s="4"/>
    </row>
    <row r="216" spans="1:17">
      <c r="A216" s="2" t="s">
        <v>1628</v>
      </c>
      <c r="B216" s="4"/>
      <c r="C216" s="4"/>
      <c r="D216" s="4"/>
      <c r="E216" s="4"/>
      <c r="F216" s="4"/>
      <c r="G216" s="4"/>
      <c r="H216" s="4"/>
      <c r="I216" s="4"/>
      <c r="J216" s="4"/>
      <c r="K216" s="4"/>
      <c r="L216" s="4"/>
      <c r="M216" s="4"/>
      <c r="N216" s="4"/>
      <c r="O216" s="4"/>
      <c r="P216" s="4"/>
      <c r="Q216" s="4"/>
    </row>
    <row r="217" spans="1:17">
      <c r="A217" s="3" t="s">
        <v>558</v>
      </c>
      <c r="B217" s="4"/>
      <c r="C217" s="4"/>
      <c r="D217" s="4"/>
      <c r="E217" s="4"/>
      <c r="F217" s="4"/>
      <c r="G217" s="4"/>
      <c r="H217" s="4"/>
      <c r="I217" s="4"/>
      <c r="J217" s="4"/>
      <c r="K217" s="4"/>
      <c r="L217" s="4"/>
      <c r="M217" s="4"/>
      <c r="N217" s="4"/>
      <c r="O217" s="4"/>
      <c r="P217" s="4"/>
      <c r="Q217" s="4"/>
    </row>
    <row r="218" spans="1:17">
      <c r="A218" s="2" t="s">
        <v>1621</v>
      </c>
      <c r="B218" s="7">
        <v>76900000</v>
      </c>
      <c r="C218" s="4"/>
      <c r="D218" s="4"/>
      <c r="E218" s="4"/>
      <c r="F218" s="4"/>
      <c r="G218" s="4"/>
      <c r="H218" s="7">
        <v>76900000</v>
      </c>
      <c r="I218" s="4"/>
      <c r="J218" s="4"/>
      <c r="K218" s="4"/>
      <c r="L218" s="4"/>
      <c r="M218" s="4"/>
      <c r="N218" s="4"/>
      <c r="O218" s="4"/>
      <c r="P218" s="4"/>
      <c r="Q218" s="4"/>
    </row>
    <row r="219" spans="1:17" ht="45">
      <c r="A219" s="2" t="s">
        <v>1629</v>
      </c>
      <c r="B219" s="4"/>
      <c r="C219" s="4"/>
      <c r="D219" s="4"/>
      <c r="E219" s="4"/>
      <c r="F219" s="4"/>
      <c r="G219" s="4"/>
      <c r="H219" s="158">
        <v>0.3</v>
      </c>
      <c r="I219" s="4"/>
      <c r="J219" s="4"/>
      <c r="K219" s="4"/>
      <c r="L219" s="4"/>
      <c r="M219" s="4"/>
      <c r="N219" s="4"/>
      <c r="O219" s="4"/>
      <c r="P219" s="4"/>
      <c r="Q219" s="4"/>
    </row>
    <row r="220" spans="1:17" ht="30">
      <c r="A220" s="2" t="s">
        <v>1630</v>
      </c>
      <c r="B220" s="7">
        <v>23100000</v>
      </c>
      <c r="C220" s="4"/>
      <c r="D220" s="4"/>
      <c r="E220" s="4"/>
      <c r="F220" s="4"/>
      <c r="G220" s="4"/>
      <c r="H220" s="7">
        <v>23100000</v>
      </c>
      <c r="I220" s="4"/>
      <c r="J220" s="4"/>
      <c r="K220" s="4"/>
      <c r="L220" s="4"/>
      <c r="M220" s="4"/>
      <c r="N220" s="4"/>
      <c r="O220" s="4"/>
      <c r="P220" s="4"/>
      <c r="Q220" s="4"/>
    </row>
    <row r="221" spans="1:17" ht="30">
      <c r="A221" s="2" t="s">
        <v>1570</v>
      </c>
      <c r="B221" s="4"/>
      <c r="C221" s="4"/>
      <c r="D221" s="4"/>
      <c r="E221" s="4"/>
      <c r="F221" s="4"/>
      <c r="G221" s="4"/>
      <c r="H221" s="7">
        <v>-6500000</v>
      </c>
      <c r="I221" s="4"/>
      <c r="J221" s="4"/>
      <c r="K221" s="4"/>
      <c r="L221" s="4"/>
      <c r="M221" s="4"/>
      <c r="N221" s="4"/>
      <c r="O221" s="4"/>
      <c r="P221" s="4"/>
      <c r="Q221" s="4"/>
    </row>
    <row r="222" spans="1:17" ht="30">
      <c r="A222" s="2" t="s">
        <v>1624</v>
      </c>
      <c r="B222" s="7">
        <v>12700000</v>
      </c>
      <c r="C222" s="4"/>
      <c r="D222" s="4"/>
      <c r="E222" s="4"/>
      <c r="F222" s="4"/>
      <c r="G222" s="4"/>
      <c r="H222" s="7">
        <v>12700000</v>
      </c>
      <c r="I222" s="4"/>
      <c r="J222" s="4"/>
      <c r="K222" s="4"/>
      <c r="L222" s="4"/>
      <c r="M222" s="4"/>
      <c r="N222" s="4"/>
      <c r="O222" s="4"/>
      <c r="P222" s="4"/>
      <c r="Q222" s="4"/>
    </row>
    <row r="223" spans="1:17">
      <c r="A223" s="2" t="s">
        <v>1631</v>
      </c>
      <c r="B223" s="4"/>
      <c r="C223" s="4"/>
      <c r="D223" s="4"/>
      <c r="E223" s="4"/>
      <c r="F223" s="4"/>
      <c r="G223" s="4"/>
      <c r="H223" s="4"/>
      <c r="I223" s="4"/>
      <c r="J223" s="4"/>
      <c r="K223" s="4"/>
      <c r="L223" s="4"/>
      <c r="M223" s="4"/>
      <c r="N223" s="4"/>
      <c r="O223" s="4"/>
      <c r="P223" s="4"/>
      <c r="Q223" s="4"/>
    </row>
    <row r="224" spans="1:17">
      <c r="A224" s="3" t="s">
        <v>558</v>
      </c>
      <c r="B224" s="4"/>
      <c r="C224" s="4"/>
      <c r="D224" s="4"/>
      <c r="E224" s="4"/>
      <c r="F224" s="4"/>
      <c r="G224" s="4"/>
      <c r="H224" s="4"/>
      <c r="I224" s="4"/>
      <c r="J224" s="4"/>
      <c r="K224" s="4"/>
      <c r="L224" s="4"/>
      <c r="M224" s="4"/>
      <c r="N224" s="4"/>
      <c r="O224" s="4"/>
      <c r="P224" s="4"/>
      <c r="Q224" s="4"/>
    </row>
    <row r="225" spans="1:17" ht="30">
      <c r="A225" s="2" t="s">
        <v>1570</v>
      </c>
      <c r="B225" s="4"/>
      <c r="C225" s="4"/>
      <c r="D225" s="4"/>
      <c r="E225" s="4"/>
      <c r="F225" s="4"/>
      <c r="G225" s="4"/>
      <c r="H225" s="4"/>
      <c r="I225" s="7">
        <v>-6000000</v>
      </c>
      <c r="J225" s="4"/>
      <c r="K225" s="4"/>
      <c r="L225" s="4"/>
      <c r="M225" s="4"/>
      <c r="N225" s="4"/>
      <c r="O225" s="4"/>
      <c r="P225" s="4"/>
      <c r="Q225" s="4"/>
    </row>
    <row r="226" spans="1:17">
      <c r="A226" s="2" t="s">
        <v>1578</v>
      </c>
      <c r="B226" s="4"/>
      <c r="C226" s="4"/>
      <c r="D226" s="4"/>
      <c r="E226" s="4"/>
      <c r="F226" s="4"/>
      <c r="G226" s="4"/>
      <c r="H226" s="4"/>
      <c r="I226" s="4"/>
      <c r="J226" s="4"/>
      <c r="K226" s="4"/>
      <c r="L226" s="4"/>
      <c r="M226" s="4"/>
      <c r="N226" s="8">
        <v>250000000</v>
      </c>
      <c r="O226" s="4"/>
      <c r="P226" s="4"/>
      <c r="Q226" s="4"/>
    </row>
  </sheetData>
  <mergeCells count="3">
    <mergeCell ref="B1:G1"/>
    <mergeCell ref="H1:J1"/>
    <mergeCell ref="K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9" t="s">
        <v>2</v>
      </c>
      <c r="C1" s="9"/>
      <c r="D1" s="9"/>
    </row>
    <row r="2" spans="1:4" ht="30">
      <c r="A2" s="1" t="s">
        <v>28</v>
      </c>
      <c r="B2" s="1" t="s">
        <v>3</v>
      </c>
      <c r="C2" s="1" t="s">
        <v>29</v>
      </c>
      <c r="D2" s="1" t="s">
        <v>79</v>
      </c>
    </row>
    <row r="3" spans="1:4" ht="30">
      <c r="A3" s="3" t="s">
        <v>625</v>
      </c>
      <c r="B3" s="4"/>
      <c r="C3" s="4"/>
      <c r="D3" s="4"/>
    </row>
    <row r="4" spans="1:4" ht="30">
      <c r="A4" s="2" t="s">
        <v>1633</v>
      </c>
      <c r="B4" s="8">
        <v>-29032</v>
      </c>
      <c r="C4" s="8">
        <v>-37125</v>
      </c>
      <c r="D4" s="4"/>
    </row>
    <row r="5" spans="1:4" ht="30">
      <c r="A5" s="2" t="s">
        <v>1634</v>
      </c>
      <c r="B5" s="7">
        <v>-641231</v>
      </c>
      <c r="C5" s="7">
        <v>-572768</v>
      </c>
      <c r="D5" s="4"/>
    </row>
    <row r="6" spans="1:4" ht="45">
      <c r="A6" s="3" t="s">
        <v>1635</v>
      </c>
      <c r="B6" s="4"/>
      <c r="C6" s="4"/>
      <c r="D6" s="4"/>
    </row>
    <row r="7" spans="1:4">
      <c r="A7" s="2" t="s">
        <v>654</v>
      </c>
      <c r="B7" s="7">
        <v>-127933</v>
      </c>
      <c r="C7" s="4"/>
      <c r="D7" s="4"/>
    </row>
    <row r="8" spans="1:4">
      <c r="A8" s="2" t="s">
        <v>658</v>
      </c>
      <c r="B8" s="7">
        <v>72014</v>
      </c>
      <c r="C8" s="4"/>
      <c r="D8" s="4"/>
    </row>
    <row r="9" spans="1:4">
      <c r="A9" s="2" t="s">
        <v>1636</v>
      </c>
      <c r="B9" s="7">
        <v>17862</v>
      </c>
      <c r="C9" s="4"/>
      <c r="D9" s="4"/>
    </row>
    <row r="10" spans="1:4">
      <c r="A10" s="2" t="s">
        <v>661</v>
      </c>
      <c r="B10" s="7">
        <v>1663</v>
      </c>
      <c r="C10" s="4"/>
      <c r="D10" s="4"/>
    </row>
    <row r="11" spans="1:4">
      <c r="A11" s="2" t="s">
        <v>662</v>
      </c>
      <c r="B11" s="7">
        <v>1473</v>
      </c>
      <c r="C11" s="4"/>
      <c r="D11" s="4"/>
    </row>
    <row r="12" spans="1:4">
      <c r="A12" s="2" t="s">
        <v>118</v>
      </c>
      <c r="B12" s="7">
        <v>-34921</v>
      </c>
      <c r="C12" s="4"/>
      <c r="D12" s="4"/>
    </row>
    <row r="13" spans="1:4">
      <c r="A13" s="2" t="s">
        <v>35</v>
      </c>
      <c r="B13" s="7">
        <v>1102</v>
      </c>
      <c r="C13" s="7">
        <v>60013</v>
      </c>
      <c r="D13" s="7">
        <v>23330</v>
      </c>
    </row>
    <row r="14" spans="1:4" ht="45">
      <c r="A14" s="2" t="s">
        <v>665</v>
      </c>
      <c r="B14" s="7">
        <v>-33819</v>
      </c>
      <c r="C14" s="7">
        <v>100892</v>
      </c>
      <c r="D14" s="7">
        <v>-40501</v>
      </c>
    </row>
    <row r="15" spans="1:4">
      <c r="A15" s="2" t="s">
        <v>595</v>
      </c>
      <c r="B15" s="4"/>
      <c r="C15" s="4"/>
      <c r="D15" s="4"/>
    </row>
    <row r="16" spans="1:4">
      <c r="A16" s="3" t="s">
        <v>1637</v>
      </c>
      <c r="B16" s="4"/>
      <c r="C16" s="4"/>
      <c r="D16" s="4"/>
    </row>
    <row r="17" spans="1:4">
      <c r="A17" s="2" t="s">
        <v>597</v>
      </c>
      <c r="B17" s="7">
        <v>290524</v>
      </c>
      <c r="C17" s="7">
        <v>247874</v>
      </c>
      <c r="D17" s="4"/>
    </row>
    <row r="18" spans="1:4">
      <c r="A18" s="3" t="s">
        <v>598</v>
      </c>
      <c r="B18" s="4"/>
      <c r="C18" s="4"/>
      <c r="D18" s="4"/>
    </row>
    <row r="19" spans="1:4">
      <c r="A19" s="2" t="s">
        <v>599</v>
      </c>
      <c r="B19" s="7">
        <v>265650</v>
      </c>
      <c r="C19" s="7">
        <v>295944</v>
      </c>
      <c r="D19" s="4"/>
    </row>
    <row r="20" spans="1:4">
      <c r="A20" s="2" t="s">
        <v>600</v>
      </c>
      <c r="B20" s="7">
        <v>6804</v>
      </c>
      <c r="C20" s="7">
        <v>7062</v>
      </c>
      <c r="D20" s="7">
        <v>5991</v>
      </c>
    </row>
    <row r="21" spans="1:4">
      <c r="A21" s="2" t="s">
        <v>601</v>
      </c>
      <c r="B21" s="7">
        <v>13296</v>
      </c>
      <c r="C21" s="7">
        <v>12280</v>
      </c>
      <c r="D21" s="7">
        <v>12517</v>
      </c>
    </row>
    <row r="22" spans="1:4">
      <c r="A22" s="2" t="s">
        <v>602</v>
      </c>
      <c r="B22" s="7">
        <v>59433</v>
      </c>
      <c r="C22" s="7">
        <v>-37873</v>
      </c>
      <c r="D22" s="4"/>
    </row>
    <row r="23" spans="1:4">
      <c r="A23" s="2" t="s">
        <v>605</v>
      </c>
      <c r="B23" s="7">
        <v>-28083</v>
      </c>
      <c r="C23" s="7">
        <v>-11763</v>
      </c>
      <c r="D23" s="4"/>
    </row>
    <row r="24" spans="1:4">
      <c r="A24" s="2" t="s">
        <v>610</v>
      </c>
      <c r="B24" s="7">
        <v>4531</v>
      </c>
      <c r="C24" s="4">
        <v>0</v>
      </c>
      <c r="D24" s="4"/>
    </row>
    <row r="25" spans="1:4">
      <c r="A25" s="2" t="s">
        <v>612</v>
      </c>
      <c r="B25" s="7">
        <v>-5162</v>
      </c>
      <c r="C25" s="4">
        <v>0</v>
      </c>
      <c r="D25" s="4"/>
    </row>
    <row r="26" spans="1:4">
      <c r="A26" s="2" t="s">
        <v>614</v>
      </c>
      <c r="B26" s="7">
        <v>316469</v>
      </c>
      <c r="C26" s="7">
        <v>265650</v>
      </c>
      <c r="D26" s="7">
        <v>295944</v>
      </c>
    </row>
    <row r="27" spans="1:4">
      <c r="A27" s="3" t="s">
        <v>615</v>
      </c>
      <c r="B27" s="4"/>
      <c r="C27" s="4"/>
      <c r="D27" s="4"/>
    </row>
    <row r="28" spans="1:4" ht="30">
      <c r="A28" s="2" t="s">
        <v>616</v>
      </c>
      <c r="B28" s="7">
        <v>257765</v>
      </c>
      <c r="C28" s="7">
        <v>232960</v>
      </c>
      <c r="D28" s="4"/>
    </row>
    <row r="29" spans="1:4">
      <c r="A29" s="2" t="s">
        <v>617</v>
      </c>
      <c r="B29" s="7">
        <v>14138</v>
      </c>
      <c r="C29" s="7">
        <v>35788</v>
      </c>
      <c r="D29" s="4"/>
    </row>
    <row r="30" spans="1:4">
      <c r="A30" s="2" t="s">
        <v>618</v>
      </c>
      <c r="B30" s="4">
        <v>771</v>
      </c>
      <c r="C30" s="4">
        <v>780</v>
      </c>
      <c r="D30" s="4"/>
    </row>
    <row r="31" spans="1:4">
      <c r="A31" s="2" t="s">
        <v>605</v>
      </c>
      <c r="B31" s="7">
        <v>-28083</v>
      </c>
      <c r="C31" s="7">
        <v>-11763</v>
      </c>
      <c r="D31" s="4"/>
    </row>
    <row r="32" spans="1:4">
      <c r="A32" s="2" t="s">
        <v>619</v>
      </c>
      <c r="B32" s="7">
        <v>244591</v>
      </c>
      <c r="C32" s="7">
        <v>257765</v>
      </c>
      <c r="D32" s="7">
        <v>232960</v>
      </c>
    </row>
    <row r="33" spans="1:4">
      <c r="A33" s="2" t="s">
        <v>620</v>
      </c>
      <c r="B33" s="7">
        <v>-71878</v>
      </c>
      <c r="C33" s="7">
        <v>-7885</v>
      </c>
      <c r="D33" s="4"/>
    </row>
    <row r="34" spans="1:4" ht="30">
      <c r="A34" s="3" t="s">
        <v>625</v>
      </c>
      <c r="B34" s="4"/>
      <c r="C34" s="4"/>
      <c r="D34" s="4"/>
    </row>
    <row r="35" spans="1:4">
      <c r="A35" s="2" t="s">
        <v>41</v>
      </c>
      <c r="B35" s="4">
        <v>0</v>
      </c>
      <c r="C35" s="7">
        <v>1260</v>
      </c>
      <c r="D35" s="4"/>
    </row>
    <row r="36" spans="1:4" ht="30">
      <c r="A36" s="2" t="s">
        <v>1633</v>
      </c>
      <c r="B36" s="7">
        <v>-3292</v>
      </c>
      <c r="C36" s="7">
        <v>-7089</v>
      </c>
      <c r="D36" s="4"/>
    </row>
    <row r="37" spans="1:4" ht="30">
      <c r="A37" s="2" t="s">
        <v>1634</v>
      </c>
      <c r="B37" s="7">
        <v>-68586</v>
      </c>
      <c r="C37" s="7">
        <v>-2056</v>
      </c>
      <c r="D37" s="4"/>
    </row>
    <row r="38" spans="1:4">
      <c r="A38" s="2" t="s">
        <v>635</v>
      </c>
      <c r="B38" s="7">
        <v>-71878</v>
      </c>
      <c r="C38" s="7">
        <v>-7885</v>
      </c>
      <c r="D38" s="4"/>
    </row>
    <row r="39" spans="1:4" ht="45">
      <c r="A39" s="3" t="s">
        <v>636</v>
      </c>
      <c r="B39" s="4"/>
      <c r="C39" s="4"/>
      <c r="D39" s="4"/>
    </row>
    <row r="40" spans="1:4">
      <c r="A40" s="2" t="s">
        <v>637</v>
      </c>
      <c r="B40" s="7">
        <v>5279</v>
      </c>
      <c r="C40" s="4">
        <v>994</v>
      </c>
      <c r="D40" s="4"/>
    </row>
    <row r="41" spans="1:4">
      <c r="A41" s="2" t="s">
        <v>639</v>
      </c>
      <c r="B41" s="7">
        <v>107884</v>
      </c>
      <c r="C41" s="7">
        <v>48331</v>
      </c>
      <c r="D41" s="4"/>
    </row>
    <row r="42" spans="1:4">
      <c r="A42" s="2" t="s">
        <v>635</v>
      </c>
      <c r="B42" s="7">
        <v>113163</v>
      </c>
      <c r="C42" s="7">
        <v>49325</v>
      </c>
      <c r="D42" s="4"/>
    </row>
    <row r="43" spans="1:4" ht="30">
      <c r="A43" s="3" t="s">
        <v>641</v>
      </c>
      <c r="B43" s="4"/>
      <c r="C43" s="4"/>
      <c r="D43" s="4"/>
    </row>
    <row r="44" spans="1:4">
      <c r="A44" s="2" t="s">
        <v>600</v>
      </c>
      <c r="B44" s="7">
        <v>6804</v>
      </c>
      <c r="C44" s="7">
        <v>7062</v>
      </c>
      <c r="D44" s="7">
        <v>5991</v>
      </c>
    </row>
    <row r="45" spans="1:4">
      <c r="A45" s="2" t="s">
        <v>601</v>
      </c>
      <c r="B45" s="7">
        <v>13296</v>
      </c>
      <c r="C45" s="7">
        <v>12280</v>
      </c>
      <c r="D45" s="7">
        <v>12517</v>
      </c>
    </row>
    <row r="46" spans="1:4">
      <c r="A46" s="2" t="s">
        <v>642</v>
      </c>
      <c r="B46" s="7">
        <v>-18213</v>
      </c>
      <c r="C46" s="7">
        <v>-16941</v>
      </c>
      <c r="D46" s="7">
        <v>-16125</v>
      </c>
    </row>
    <row r="47" spans="1:4">
      <c r="A47" s="2" t="s">
        <v>662</v>
      </c>
      <c r="B47" s="4">
        <v>246</v>
      </c>
      <c r="C47" s="4">
        <v>263</v>
      </c>
      <c r="D47" s="4">
        <v>256</v>
      </c>
    </row>
    <row r="48" spans="1:4">
      <c r="A48" s="2" t="s">
        <v>647</v>
      </c>
      <c r="B48" s="7">
        <v>2292</v>
      </c>
      <c r="C48" s="7">
        <v>9609</v>
      </c>
      <c r="D48" s="7">
        <v>9377</v>
      </c>
    </row>
    <row r="49" spans="1:4">
      <c r="A49" s="2" t="s">
        <v>648</v>
      </c>
      <c r="B49" s="7">
        <v>1663</v>
      </c>
      <c r="C49" s="4">
        <v>0</v>
      </c>
      <c r="D49" s="4">
        <v>0</v>
      </c>
    </row>
    <row r="50" spans="1:4" ht="30">
      <c r="A50" s="2" t="s">
        <v>649</v>
      </c>
      <c r="B50" s="7">
        <v>6088</v>
      </c>
      <c r="C50" s="7">
        <v>12273</v>
      </c>
      <c r="D50" s="7">
        <v>12016</v>
      </c>
    </row>
    <row r="51" spans="1:4" ht="90">
      <c r="A51" s="3" t="s">
        <v>1638</v>
      </c>
      <c r="B51" s="4"/>
      <c r="C51" s="4"/>
      <c r="D51" s="4"/>
    </row>
    <row r="52" spans="1:4">
      <c r="A52" s="2" t="s">
        <v>637</v>
      </c>
      <c r="B52" s="4">
        <v>681</v>
      </c>
      <c r="C52" s="4"/>
      <c r="D52" s="4"/>
    </row>
    <row r="53" spans="1:4">
      <c r="A53" s="2" t="s">
        <v>639</v>
      </c>
      <c r="B53" s="7">
        <v>7666</v>
      </c>
      <c r="C53" s="4"/>
      <c r="D53" s="4"/>
    </row>
    <row r="54" spans="1:4">
      <c r="A54" s="2" t="s">
        <v>652</v>
      </c>
      <c r="B54" s="7">
        <v>8347</v>
      </c>
      <c r="C54" s="4"/>
      <c r="D54" s="4"/>
    </row>
    <row r="55" spans="1:4" ht="45">
      <c r="A55" s="3" t="s">
        <v>1635</v>
      </c>
      <c r="B55" s="4"/>
      <c r="C55" s="4"/>
      <c r="D55" s="4"/>
    </row>
    <row r="56" spans="1:4">
      <c r="A56" s="2" t="s">
        <v>654</v>
      </c>
      <c r="B56" s="7">
        <v>-63507</v>
      </c>
      <c r="C56" s="4"/>
      <c r="D56" s="4"/>
    </row>
    <row r="57" spans="1:4">
      <c r="A57" s="2" t="s">
        <v>658</v>
      </c>
      <c r="B57" s="7">
        <v>-4530</v>
      </c>
      <c r="C57" s="4"/>
      <c r="D57" s="4"/>
    </row>
    <row r="58" spans="1:4">
      <c r="A58" s="2" t="s">
        <v>1636</v>
      </c>
      <c r="B58" s="7">
        <v>2292</v>
      </c>
      <c r="C58" s="4"/>
      <c r="D58" s="4"/>
    </row>
    <row r="59" spans="1:4">
      <c r="A59" s="2" t="s">
        <v>661</v>
      </c>
      <c r="B59" s="7">
        <v>1663</v>
      </c>
      <c r="C59" s="4"/>
      <c r="D59" s="4"/>
    </row>
    <row r="60" spans="1:4">
      <c r="A60" s="2" t="s">
        <v>662</v>
      </c>
      <c r="B60" s="4">
        <v>246</v>
      </c>
      <c r="C60" s="4"/>
      <c r="D60" s="4"/>
    </row>
    <row r="61" spans="1:4">
      <c r="A61" s="2" t="s">
        <v>118</v>
      </c>
      <c r="B61" s="7">
        <v>-63836</v>
      </c>
      <c r="C61" s="4"/>
      <c r="D61" s="4"/>
    </row>
    <row r="62" spans="1:4">
      <c r="A62" s="2" t="s">
        <v>35</v>
      </c>
      <c r="B62" s="4">
        <v>218</v>
      </c>
      <c r="C62" s="4"/>
      <c r="D62" s="4"/>
    </row>
    <row r="63" spans="1:4" ht="45">
      <c r="A63" s="2" t="s">
        <v>665</v>
      </c>
      <c r="B63" s="7">
        <v>-63618</v>
      </c>
      <c r="C63" s="4"/>
      <c r="D63" s="4"/>
    </row>
    <row r="64" spans="1:4" ht="30">
      <c r="A64" s="3" t="s">
        <v>669</v>
      </c>
      <c r="B64" s="4"/>
      <c r="C64" s="4"/>
      <c r="D64" s="4"/>
    </row>
    <row r="65" spans="1:4">
      <c r="A65" s="2" t="s">
        <v>670</v>
      </c>
      <c r="B65" s="158">
        <v>4.3200000000000002E-2</v>
      </c>
      <c r="C65" s="158">
        <v>5.2400000000000002E-2</v>
      </c>
      <c r="D65" s="158">
        <v>4.2900000000000001E-2</v>
      </c>
    </row>
    <row r="66" spans="1:4">
      <c r="A66" s="2" t="s">
        <v>671</v>
      </c>
      <c r="B66" s="158">
        <v>3.6999999999999998E-2</v>
      </c>
      <c r="C66" s="158">
        <v>3.6999999999999998E-2</v>
      </c>
      <c r="D66" s="158">
        <v>3.6999999999999998E-2</v>
      </c>
    </row>
    <row r="67" spans="1:4" ht="30">
      <c r="A67" s="3" t="s">
        <v>672</v>
      </c>
      <c r="B67" s="4"/>
      <c r="C67" s="4"/>
      <c r="D67" s="4"/>
    </row>
    <row r="68" spans="1:4">
      <c r="A68" s="2" t="s">
        <v>670</v>
      </c>
      <c r="B68" s="158">
        <v>5.2400000000000002E-2</v>
      </c>
      <c r="C68" s="158">
        <v>4.2900000000000001E-2</v>
      </c>
      <c r="D68" s="158">
        <v>5.0200000000000002E-2</v>
      </c>
    </row>
    <row r="69" spans="1:4">
      <c r="A69" s="2" t="s">
        <v>642</v>
      </c>
      <c r="B69" s="158">
        <v>7.2499999999999995E-2</v>
      </c>
      <c r="C69" s="158">
        <v>7.4999999999999997E-2</v>
      </c>
      <c r="D69" s="158">
        <v>7.7499999999999999E-2</v>
      </c>
    </row>
    <row r="70" spans="1:4">
      <c r="A70" s="2" t="s">
        <v>671</v>
      </c>
      <c r="B70" s="158">
        <v>3.6999999999999998E-2</v>
      </c>
      <c r="C70" s="158">
        <v>3.6999999999999998E-2</v>
      </c>
      <c r="D70" s="158">
        <v>3.6999999999999998E-2</v>
      </c>
    </row>
    <row r="71" spans="1:4">
      <c r="A71" s="2" t="s">
        <v>596</v>
      </c>
      <c r="B71" s="4"/>
      <c r="C71" s="4"/>
      <c r="D71" s="4"/>
    </row>
    <row r="72" spans="1:4">
      <c r="A72" s="3" t="s">
        <v>1637</v>
      </c>
      <c r="B72" s="4"/>
      <c r="C72" s="4"/>
      <c r="D72" s="4"/>
    </row>
    <row r="73" spans="1:4">
      <c r="A73" s="2" t="s">
        <v>597</v>
      </c>
      <c r="B73" s="7">
        <v>598385</v>
      </c>
      <c r="C73" s="7">
        <v>600748</v>
      </c>
      <c r="D73" s="4"/>
    </row>
    <row r="74" spans="1:4">
      <c r="A74" s="3" t="s">
        <v>598</v>
      </c>
      <c r="B74" s="4"/>
      <c r="C74" s="4"/>
      <c r="D74" s="4"/>
    </row>
    <row r="75" spans="1:4">
      <c r="A75" s="2" t="s">
        <v>599</v>
      </c>
      <c r="B75" s="7">
        <v>600748</v>
      </c>
      <c r="C75" s="7">
        <v>662464</v>
      </c>
      <c r="D75" s="4"/>
    </row>
    <row r="76" spans="1:4">
      <c r="A76" s="2" t="s">
        <v>600</v>
      </c>
      <c r="B76" s="7">
        <v>7776</v>
      </c>
      <c r="C76" s="7">
        <v>9943</v>
      </c>
      <c r="D76" s="7">
        <v>8072</v>
      </c>
    </row>
    <row r="77" spans="1:4">
      <c r="A77" s="2" t="s">
        <v>601</v>
      </c>
      <c r="B77" s="7">
        <v>30903</v>
      </c>
      <c r="C77" s="7">
        <v>28791</v>
      </c>
      <c r="D77" s="7">
        <v>29010</v>
      </c>
    </row>
    <row r="78" spans="1:4">
      <c r="A78" s="2" t="s">
        <v>602</v>
      </c>
      <c r="B78" s="7">
        <v>64426</v>
      </c>
      <c r="C78" s="7">
        <v>-74146</v>
      </c>
      <c r="D78" s="4"/>
    </row>
    <row r="79" spans="1:4">
      <c r="A79" s="2" t="s">
        <v>605</v>
      </c>
      <c r="B79" s="7">
        <v>-28924</v>
      </c>
      <c r="C79" s="7">
        <v>-26304</v>
      </c>
      <c r="D79" s="4"/>
    </row>
    <row r="80" spans="1:4">
      <c r="A80" s="2" t="s">
        <v>610</v>
      </c>
      <c r="B80" s="7">
        <v>-76544</v>
      </c>
      <c r="C80" s="4">
        <v>0</v>
      </c>
      <c r="D80" s="4"/>
    </row>
    <row r="81" spans="1:4">
      <c r="A81" s="2" t="s">
        <v>612</v>
      </c>
      <c r="B81" s="4"/>
      <c r="C81" s="4">
        <v>0</v>
      </c>
      <c r="D81" s="4"/>
    </row>
    <row r="82" spans="1:4">
      <c r="A82" s="2" t="s">
        <v>614</v>
      </c>
      <c r="B82" s="7">
        <v>598385</v>
      </c>
      <c r="C82" s="7">
        <v>600748</v>
      </c>
      <c r="D82" s="7">
        <v>662464</v>
      </c>
    </row>
    <row r="83" spans="1:4">
      <c r="A83" s="3" t="s">
        <v>615</v>
      </c>
      <c r="B83" s="4"/>
      <c r="C83" s="4"/>
      <c r="D83" s="4"/>
    </row>
    <row r="84" spans="1:4" ht="30">
      <c r="A84" s="2" t="s">
        <v>616</v>
      </c>
      <c r="B84" s="4">
        <v>0</v>
      </c>
      <c r="C84" s="4">
        <v>0</v>
      </c>
      <c r="D84" s="4"/>
    </row>
    <row r="85" spans="1:4">
      <c r="A85" s="2" t="s">
        <v>617</v>
      </c>
      <c r="B85" s="4">
        <v>0</v>
      </c>
      <c r="C85" s="4">
        <v>0</v>
      </c>
      <c r="D85" s="4"/>
    </row>
    <row r="86" spans="1:4">
      <c r="A86" s="2" t="s">
        <v>618</v>
      </c>
      <c r="B86" s="7">
        <v>28924</v>
      </c>
      <c r="C86" s="7">
        <v>26304</v>
      </c>
      <c r="D86" s="4"/>
    </row>
    <row r="87" spans="1:4">
      <c r="A87" s="2" t="s">
        <v>605</v>
      </c>
      <c r="B87" s="7">
        <v>-28924</v>
      </c>
      <c r="C87" s="7">
        <v>-26304</v>
      </c>
      <c r="D87" s="4"/>
    </row>
    <row r="88" spans="1:4">
      <c r="A88" s="2" t="s">
        <v>619</v>
      </c>
      <c r="B88" s="4">
        <v>0</v>
      </c>
      <c r="C88" s="4">
        <v>0</v>
      </c>
      <c r="D88" s="4">
        <v>0</v>
      </c>
    </row>
    <row r="89" spans="1:4">
      <c r="A89" s="2" t="s">
        <v>620</v>
      </c>
      <c r="B89" s="7">
        <v>-598385</v>
      </c>
      <c r="C89" s="7">
        <v>-600748</v>
      </c>
      <c r="D89" s="4"/>
    </row>
    <row r="90" spans="1:4" ht="30">
      <c r="A90" s="3" t="s">
        <v>625</v>
      </c>
      <c r="B90" s="4"/>
      <c r="C90" s="4"/>
      <c r="D90" s="4"/>
    </row>
    <row r="91" spans="1:4">
      <c r="A91" s="2" t="s">
        <v>41</v>
      </c>
      <c r="B91" s="4">
        <v>0</v>
      </c>
      <c r="C91" s="4">
        <v>0</v>
      </c>
      <c r="D91" s="4"/>
    </row>
    <row r="92" spans="1:4" ht="30">
      <c r="A92" s="2" t="s">
        <v>1633</v>
      </c>
      <c r="B92" s="7">
        <v>-25740</v>
      </c>
      <c r="C92" s="7">
        <v>-30036</v>
      </c>
      <c r="D92" s="4"/>
    </row>
    <row r="93" spans="1:4" ht="30">
      <c r="A93" s="2" t="s">
        <v>1634</v>
      </c>
      <c r="B93" s="7">
        <v>-572645</v>
      </c>
      <c r="C93" s="7">
        <v>-570712</v>
      </c>
      <c r="D93" s="4"/>
    </row>
    <row r="94" spans="1:4">
      <c r="A94" s="2" t="s">
        <v>635</v>
      </c>
      <c r="B94" s="7">
        <v>-598385</v>
      </c>
      <c r="C94" s="7">
        <v>-600748</v>
      </c>
      <c r="D94" s="4"/>
    </row>
    <row r="95" spans="1:4" ht="45">
      <c r="A95" s="3" t="s">
        <v>636</v>
      </c>
      <c r="B95" s="4"/>
      <c r="C95" s="4"/>
      <c r="D95" s="4"/>
    </row>
    <row r="96" spans="1:4">
      <c r="A96" s="2" t="s">
        <v>637</v>
      </c>
      <c r="B96" s="7">
        <v>-70130</v>
      </c>
      <c r="C96" s="7">
        <v>7641</v>
      </c>
      <c r="D96" s="4"/>
    </row>
    <row r="97" spans="1:4">
      <c r="A97" s="2" t="s">
        <v>639</v>
      </c>
      <c r="B97" s="7">
        <v>287550</v>
      </c>
      <c r="C97" s="7">
        <v>238693</v>
      </c>
      <c r="D97" s="4"/>
    </row>
    <row r="98" spans="1:4">
      <c r="A98" s="2" t="s">
        <v>635</v>
      </c>
      <c r="B98" s="7">
        <v>217420</v>
      </c>
      <c r="C98" s="7">
        <v>246334</v>
      </c>
      <c r="D98" s="4"/>
    </row>
    <row r="99" spans="1:4" ht="30">
      <c r="A99" s="3" t="s">
        <v>641</v>
      </c>
      <c r="B99" s="4"/>
      <c r="C99" s="4"/>
      <c r="D99" s="4"/>
    </row>
    <row r="100" spans="1:4">
      <c r="A100" s="2" t="s">
        <v>600</v>
      </c>
      <c r="B100" s="7">
        <v>7776</v>
      </c>
      <c r="C100" s="7">
        <v>9943</v>
      </c>
      <c r="D100" s="7">
        <v>8072</v>
      </c>
    </row>
    <row r="101" spans="1:4">
      <c r="A101" s="2" t="s">
        <v>601</v>
      </c>
      <c r="B101" s="7">
        <v>30903</v>
      </c>
      <c r="C101" s="7">
        <v>28791</v>
      </c>
      <c r="D101" s="7">
        <v>29010</v>
      </c>
    </row>
    <row r="102" spans="1:4">
      <c r="A102" s="2" t="s">
        <v>642</v>
      </c>
      <c r="B102" s="4">
        <v>0</v>
      </c>
      <c r="C102" s="4">
        <v>0</v>
      </c>
      <c r="D102" s="4">
        <v>0</v>
      </c>
    </row>
    <row r="103" spans="1:4">
      <c r="A103" s="2" t="s">
        <v>662</v>
      </c>
      <c r="B103" s="7">
        <v>1227</v>
      </c>
      <c r="C103" s="7">
        <v>1230</v>
      </c>
      <c r="D103" s="7">
        <v>1045</v>
      </c>
    </row>
    <row r="104" spans="1:4">
      <c r="A104" s="2" t="s">
        <v>647</v>
      </c>
      <c r="B104" s="7">
        <v>15570</v>
      </c>
      <c r="C104" s="7">
        <v>18936</v>
      </c>
      <c r="D104" s="7">
        <v>14725</v>
      </c>
    </row>
    <row r="105" spans="1:4">
      <c r="A105" s="2" t="s">
        <v>648</v>
      </c>
      <c r="B105" s="4">
        <v>0</v>
      </c>
      <c r="C105" s="4">
        <v>0</v>
      </c>
      <c r="D105" s="4"/>
    </row>
    <row r="106" spans="1:4" ht="30">
      <c r="A106" s="2" t="s">
        <v>649</v>
      </c>
      <c r="B106" s="7">
        <v>55476</v>
      </c>
      <c r="C106" s="7">
        <v>58900</v>
      </c>
      <c r="D106" s="7">
        <v>52852</v>
      </c>
    </row>
    <row r="107" spans="1:4" ht="90">
      <c r="A107" s="3" t="s">
        <v>1638</v>
      </c>
      <c r="B107" s="4"/>
      <c r="C107" s="4"/>
      <c r="D107" s="4"/>
    </row>
    <row r="108" spans="1:4">
      <c r="A108" s="2" t="s">
        <v>637</v>
      </c>
      <c r="B108" s="7">
        <v>-6209</v>
      </c>
      <c r="C108" s="4"/>
      <c r="D108" s="4"/>
    </row>
    <row r="109" spans="1:4">
      <c r="A109" s="2" t="s">
        <v>639</v>
      </c>
      <c r="B109" s="7">
        <v>22635</v>
      </c>
      <c r="C109" s="4"/>
      <c r="D109" s="4"/>
    </row>
    <row r="110" spans="1:4">
      <c r="A110" s="2" t="s">
        <v>652</v>
      </c>
      <c r="B110" s="7">
        <v>16426</v>
      </c>
      <c r="C110" s="4"/>
      <c r="D110" s="4"/>
    </row>
    <row r="111" spans="1:4" ht="45">
      <c r="A111" s="3" t="s">
        <v>1635</v>
      </c>
      <c r="B111" s="4"/>
      <c r="C111" s="4"/>
      <c r="D111" s="4"/>
    </row>
    <row r="112" spans="1:4">
      <c r="A112" s="2" t="s">
        <v>654</v>
      </c>
      <c r="B112" s="7">
        <v>-64426</v>
      </c>
      <c r="C112" s="4"/>
      <c r="D112" s="4"/>
    </row>
    <row r="113" spans="1:4">
      <c r="A113" s="2" t="s">
        <v>658</v>
      </c>
      <c r="B113" s="7">
        <v>76544</v>
      </c>
      <c r="C113" s="4"/>
      <c r="D113" s="4"/>
    </row>
    <row r="114" spans="1:4">
      <c r="A114" s="2" t="s">
        <v>1636</v>
      </c>
      <c r="B114" s="7">
        <v>15570</v>
      </c>
      <c r="C114" s="4"/>
      <c r="D114" s="4"/>
    </row>
    <row r="115" spans="1:4">
      <c r="A115" s="2" t="s">
        <v>661</v>
      </c>
      <c r="B115" s="4">
        <v>0</v>
      </c>
      <c r="C115" s="4"/>
      <c r="D115" s="4"/>
    </row>
    <row r="116" spans="1:4">
      <c r="A116" s="2" t="s">
        <v>662</v>
      </c>
      <c r="B116" s="7">
        <v>1227</v>
      </c>
      <c r="C116" s="4"/>
      <c r="D116" s="4"/>
    </row>
    <row r="117" spans="1:4">
      <c r="A117" s="2" t="s">
        <v>118</v>
      </c>
      <c r="B117" s="7">
        <v>28915</v>
      </c>
      <c r="C117" s="4"/>
      <c r="D117" s="4"/>
    </row>
    <row r="118" spans="1:4">
      <c r="A118" s="2" t="s">
        <v>35</v>
      </c>
      <c r="B118" s="4">
        <v>884</v>
      </c>
      <c r="C118" s="4"/>
      <c r="D118" s="4"/>
    </row>
    <row r="119" spans="1:4" ht="45">
      <c r="A119" s="2" t="s">
        <v>665</v>
      </c>
      <c r="B119" s="8">
        <v>29799</v>
      </c>
      <c r="C119" s="4"/>
      <c r="D119" s="4"/>
    </row>
    <row r="120" spans="1:4" ht="30">
      <c r="A120" s="3" t="s">
        <v>669</v>
      </c>
      <c r="B120" s="4"/>
      <c r="C120" s="4"/>
      <c r="D120" s="4"/>
    </row>
    <row r="121" spans="1:4">
      <c r="A121" s="2" t="s">
        <v>670</v>
      </c>
      <c r="B121" s="158">
        <v>4.3400000000000001E-2</v>
      </c>
      <c r="C121" s="158">
        <v>5.28E-2</v>
      </c>
      <c r="D121" s="158">
        <v>4.4400000000000002E-2</v>
      </c>
    </row>
    <row r="122" spans="1:4">
      <c r="A122" s="2" t="s">
        <v>671</v>
      </c>
      <c r="B122" s="158">
        <v>0</v>
      </c>
      <c r="C122" s="158">
        <v>0</v>
      </c>
      <c r="D122" s="158">
        <v>0</v>
      </c>
    </row>
    <row r="123" spans="1:4" ht="30">
      <c r="A123" s="3" t="s">
        <v>672</v>
      </c>
      <c r="B123" s="4"/>
      <c r="C123" s="4"/>
      <c r="D123" s="4"/>
    </row>
    <row r="124" spans="1:4">
      <c r="A124" s="2" t="s">
        <v>670</v>
      </c>
      <c r="B124" s="158">
        <v>5.28E-2</v>
      </c>
      <c r="C124" s="158">
        <v>4.4400000000000002E-2</v>
      </c>
      <c r="D124" s="158">
        <v>5.1400000000000001E-2</v>
      </c>
    </row>
    <row r="125" spans="1:4">
      <c r="A125" s="2" t="s">
        <v>642</v>
      </c>
      <c r="B125" s="158">
        <v>0</v>
      </c>
      <c r="C125" s="158">
        <v>0</v>
      </c>
      <c r="D125" s="158">
        <v>0</v>
      </c>
    </row>
    <row r="126" spans="1:4">
      <c r="A126" s="2" t="s">
        <v>671</v>
      </c>
      <c r="B126" s="158">
        <v>0</v>
      </c>
      <c r="C126" s="158">
        <v>0</v>
      </c>
      <c r="D126" s="15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39</v>
      </c>
      <c r="B1" s="9" t="s">
        <v>2</v>
      </c>
      <c r="C1" s="9"/>
      <c r="D1" s="9"/>
    </row>
    <row r="2" spans="1:4">
      <c r="A2" s="9"/>
      <c r="B2" s="1" t="s">
        <v>3</v>
      </c>
      <c r="C2" s="1" t="s">
        <v>29</v>
      </c>
      <c r="D2" s="1" t="s">
        <v>79</v>
      </c>
    </row>
    <row r="3" spans="1:4">
      <c r="A3" s="2" t="s">
        <v>596</v>
      </c>
      <c r="B3" s="4"/>
      <c r="C3" s="4"/>
      <c r="D3" s="4"/>
    </row>
    <row r="4" spans="1:4" ht="30">
      <c r="A4" s="3" t="s">
        <v>675</v>
      </c>
      <c r="B4" s="4"/>
      <c r="C4" s="4"/>
      <c r="D4" s="4"/>
    </row>
    <row r="5" spans="1:4" ht="30">
      <c r="A5" s="2" t="s">
        <v>1640</v>
      </c>
      <c r="B5" s="158">
        <v>6.9000000000000006E-2</v>
      </c>
      <c r="C5" s="158">
        <v>7.0000000000000007E-2</v>
      </c>
      <c r="D5" s="158">
        <v>7.4999999999999997E-2</v>
      </c>
    </row>
    <row r="6" spans="1:4" ht="30">
      <c r="A6" s="2" t="s">
        <v>1641</v>
      </c>
      <c r="B6" s="158">
        <v>6.9000000000000006E-2</v>
      </c>
      <c r="C6" s="158">
        <v>7.0000000000000007E-2</v>
      </c>
      <c r="D6" s="158">
        <v>7.4999999999999997E-2</v>
      </c>
    </row>
    <row r="7" spans="1:4" ht="45">
      <c r="A7" s="2" t="s">
        <v>1642</v>
      </c>
      <c r="B7" s="158">
        <v>4.4999999999999998E-2</v>
      </c>
      <c r="C7" s="158">
        <v>4.4999999999999998E-2</v>
      </c>
      <c r="D7" s="158">
        <v>0.05</v>
      </c>
    </row>
    <row r="8" spans="1:4" ht="45">
      <c r="A8" s="2" t="s">
        <v>1643</v>
      </c>
      <c r="B8" s="158">
        <v>4.4999999999999998E-2</v>
      </c>
      <c r="C8" s="158">
        <v>4.4999999999999998E-2</v>
      </c>
      <c r="D8" s="158">
        <v>0.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644</v>
      </c>
      <c r="B1" s="1" t="s">
        <v>2</v>
      </c>
      <c r="C1" s="1"/>
      <c r="D1" s="1"/>
    </row>
    <row r="2" spans="1:4" ht="30">
      <c r="A2" s="1" t="s">
        <v>28</v>
      </c>
      <c r="B2" s="1" t="s">
        <v>3</v>
      </c>
      <c r="C2" s="1" t="s">
        <v>29</v>
      </c>
      <c r="D2" s="1" t="s">
        <v>79</v>
      </c>
    </row>
    <row r="3" spans="1:4">
      <c r="A3" s="2" t="s">
        <v>595</v>
      </c>
      <c r="B3" s="4"/>
      <c r="C3" s="4"/>
      <c r="D3" s="4"/>
    </row>
    <row r="4" spans="1:4">
      <c r="A4" s="3" t="s">
        <v>1637</v>
      </c>
      <c r="B4" s="4"/>
      <c r="C4" s="4"/>
      <c r="D4" s="4"/>
    </row>
    <row r="5" spans="1:4">
      <c r="A5" s="2" t="s">
        <v>1645</v>
      </c>
      <c r="B5" s="158">
        <v>1</v>
      </c>
      <c r="C5" s="4"/>
      <c r="D5" s="4"/>
    </row>
    <row r="6" spans="1:4">
      <c r="A6" s="2" t="s">
        <v>682</v>
      </c>
      <c r="B6" s="158">
        <v>1</v>
      </c>
      <c r="C6" s="158">
        <v>1</v>
      </c>
      <c r="D6" s="4"/>
    </row>
    <row r="7" spans="1:4">
      <c r="A7" s="3" t="s">
        <v>1646</v>
      </c>
      <c r="B7" s="4"/>
      <c r="C7" s="4"/>
      <c r="D7" s="4"/>
    </row>
    <row r="8" spans="1:4">
      <c r="A8" s="2" t="s">
        <v>1647</v>
      </c>
      <c r="B8" s="8">
        <v>244591</v>
      </c>
      <c r="C8" s="8">
        <v>257765</v>
      </c>
      <c r="D8" s="8">
        <v>232960</v>
      </c>
    </row>
    <row r="9" spans="1:4" ht="30">
      <c r="A9" s="2" t="s">
        <v>1648</v>
      </c>
      <c r="B9" s="4"/>
      <c r="C9" s="4"/>
      <c r="D9" s="4"/>
    </row>
    <row r="10" spans="1:4">
      <c r="A10" s="3" t="s">
        <v>1637</v>
      </c>
      <c r="B10" s="4"/>
      <c r="C10" s="4"/>
      <c r="D10" s="4"/>
    </row>
    <row r="11" spans="1:4">
      <c r="A11" s="2" t="s">
        <v>1645</v>
      </c>
      <c r="B11" s="158">
        <v>0.33</v>
      </c>
      <c r="C11" s="4"/>
      <c r="D11" s="4"/>
    </row>
    <row r="12" spans="1:4">
      <c r="A12" s="2" t="s">
        <v>1649</v>
      </c>
      <c r="B12" s="158">
        <v>0.25</v>
      </c>
      <c r="C12" s="4"/>
      <c r="D12" s="4"/>
    </row>
    <row r="13" spans="1:4">
      <c r="A13" s="2" t="s">
        <v>1650</v>
      </c>
      <c r="B13" s="158">
        <v>0.41</v>
      </c>
      <c r="C13" s="4"/>
      <c r="D13" s="4"/>
    </row>
    <row r="14" spans="1:4">
      <c r="A14" s="2" t="s">
        <v>682</v>
      </c>
      <c r="B14" s="158">
        <v>0.33400000000000002</v>
      </c>
      <c r="C14" s="158">
        <v>0.39</v>
      </c>
      <c r="D14" s="4"/>
    </row>
    <row r="15" spans="1:4">
      <c r="A15" s="3" t="s">
        <v>1646</v>
      </c>
      <c r="B15" s="4"/>
      <c r="C15" s="4"/>
      <c r="D15" s="4"/>
    </row>
    <row r="16" spans="1:4">
      <c r="A16" s="2" t="s">
        <v>1647</v>
      </c>
      <c r="B16" s="7">
        <v>81662</v>
      </c>
      <c r="C16" s="7">
        <v>100384</v>
      </c>
      <c r="D16" s="4"/>
    </row>
    <row r="17" spans="1:4">
      <c r="A17" s="2" t="s">
        <v>1651</v>
      </c>
      <c r="B17" s="4"/>
      <c r="C17" s="4"/>
      <c r="D17" s="4"/>
    </row>
    <row r="18" spans="1:4">
      <c r="A18" s="3" t="s">
        <v>1637</v>
      </c>
      <c r="B18" s="4"/>
      <c r="C18" s="4"/>
      <c r="D18" s="4"/>
    </row>
    <row r="19" spans="1:4">
      <c r="A19" s="2" t="s">
        <v>1645</v>
      </c>
      <c r="B19" s="158">
        <v>0.13</v>
      </c>
      <c r="C19" s="4"/>
      <c r="D19" s="4"/>
    </row>
    <row r="20" spans="1:4">
      <c r="A20" s="2" t="s">
        <v>1649</v>
      </c>
      <c r="B20" s="158">
        <v>0.09</v>
      </c>
      <c r="C20" s="4"/>
      <c r="D20" s="4"/>
    </row>
    <row r="21" spans="1:4">
      <c r="A21" s="2" t="s">
        <v>1650</v>
      </c>
      <c r="B21" s="158">
        <v>0.17</v>
      </c>
      <c r="C21" s="4"/>
      <c r="D21" s="4"/>
    </row>
    <row r="22" spans="1:4">
      <c r="A22" s="2" t="s">
        <v>682</v>
      </c>
      <c r="B22" s="158">
        <v>0.11899999999999999</v>
      </c>
      <c r="C22" s="158">
        <v>0.14299999999999999</v>
      </c>
      <c r="D22" s="4"/>
    </row>
    <row r="23" spans="1:4">
      <c r="A23" s="3" t="s">
        <v>1646</v>
      </c>
      <c r="B23" s="4"/>
      <c r="C23" s="4"/>
      <c r="D23" s="4"/>
    </row>
    <row r="24" spans="1:4">
      <c r="A24" s="2" t="s">
        <v>1647</v>
      </c>
      <c r="B24" s="7">
        <v>28992</v>
      </c>
      <c r="C24" s="7">
        <v>36812</v>
      </c>
      <c r="D24" s="4"/>
    </row>
    <row r="25" spans="1:4">
      <c r="A25" s="2" t="s">
        <v>1652</v>
      </c>
      <c r="B25" s="4"/>
      <c r="C25" s="4"/>
      <c r="D25" s="4"/>
    </row>
    <row r="26" spans="1:4">
      <c r="A26" s="3" t="s">
        <v>1637</v>
      </c>
      <c r="B26" s="4"/>
      <c r="C26" s="4"/>
      <c r="D26" s="4"/>
    </row>
    <row r="27" spans="1:4">
      <c r="A27" s="2" t="s">
        <v>1645</v>
      </c>
      <c r="B27" s="158">
        <v>0.14000000000000001</v>
      </c>
      <c r="C27" s="4"/>
      <c r="D27" s="4"/>
    </row>
    <row r="28" spans="1:4">
      <c r="A28" s="2" t="s">
        <v>1649</v>
      </c>
      <c r="B28" s="158">
        <v>0.1</v>
      </c>
      <c r="C28" s="4"/>
      <c r="D28" s="4"/>
    </row>
    <row r="29" spans="1:4">
      <c r="A29" s="2" t="s">
        <v>1650</v>
      </c>
      <c r="B29" s="158">
        <v>0.18</v>
      </c>
      <c r="C29" s="4"/>
      <c r="D29" s="4"/>
    </row>
    <row r="30" spans="1:4">
      <c r="A30" s="2" t="s">
        <v>682</v>
      </c>
      <c r="B30" s="158">
        <v>0.14599999999999999</v>
      </c>
      <c r="C30" s="158">
        <v>9.7000000000000003E-2</v>
      </c>
      <c r="D30" s="4"/>
    </row>
    <row r="31" spans="1:4">
      <c r="A31" s="3" t="s">
        <v>1646</v>
      </c>
      <c r="B31" s="4"/>
      <c r="C31" s="4"/>
      <c r="D31" s="4"/>
    </row>
    <row r="32" spans="1:4">
      <c r="A32" s="2" t="s">
        <v>1647</v>
      </c>
      <c r="B32" s="7">
        <v>35715</v>
      </c>
      <c r="C32" s="7">
        <v>25143</v>
      </c>
      <c r="D32" s="4"/>
    </row>
    <row r="33" spans="1:4" ht="30">
      <c r="A33" s="2" t="s">
        <v>1653</v>
      </c>
      <c r="B33" s="4"/>
      <c r="C33" s="4"/>
      <c r="D33" s="4"/>
    </row>
    <row r="34" spans="1:4">
      <c r="A34" s="3" t="s">
        <v>1637</v>
      </c>
      <c r="B34" s="4"/>
      <c r="C34" s="4"/>
      <c r="D34" s="4"/>
    </row>
    <row r="35" spans="1:4">
      <c r="A35" s="2" t="s">
        <v>1645</v>
      </c>
      <c r="B35" s="158">
        <v>0.6</v>
      </c>
      <c r="C35" s="4"/>
      <c r="D35" s="4"/>
    </row>
    <row r="36" spans="1:4">
      <c r="A36" s="2" t="s">
        <v>1649</v>
      </c>
      <c r="B36" s="158">
        <v>0.5</v>
      </c>
      <c r="C36" s="4"/>
      <c r="D36" s="4"/>
    </row>
    <row r="37" spans="1:4">
      <c r="A37" s="2" t="s">
        <v>1650</v>
      </c>
      <c r="B37" s="158">
        <v>0.7</v>
      </c>
      <c r="C37" s="4"/>
      <c r="D37" s="4"/>
    </row>
    <row r="38" spans="1:4">
      <c r="A38" s="2" t="s">
        <v>682</v>
      </c>
      <c r="B38" s="158">
        <v>0.59899999999999998</v>
      </c>
      <c r="C38" s="158">
        <v>0.63</v>
      </c>
      <c r="D38" s="4"/>
    </row>
    <row r="39" spans="1:4" ht="30">
      <c r="A39" s="2" t="s">
        <v>1654</v>
      </c>
      <c r="B39" s="4"/>
      <c r="C39" s="4"/>
      <c r="D39" s="4"/>
    </row>
    <row r="40" spans="1:4">
      <c r="A40" s="3" t="s">
        <v>1637</v>
      </c>
      <c r="B40" s="4"/>
      <c r="C40" s="4"/>
      <c r="D40" s="4"/>
    </row>
    <row r="41" spans="1:4">
      <c r="A41" s="2" t="s">
        <v>1645</v>
      </c>
      <c r="B41" s="158">
        <v>0.4</v>
      </c>
      <c r="C41" s="4"/>
      <c r="D41" s="4"/>
    </row>
    <row r="42" spans="1:4">
      <c r="A42" s="2" t="s">
        <v>1649</v>
      </c>
      <c r="B42" s="158">
        <v>0.3</v>
      </c>
      <c r="C42" s="4"/>
      <c r="D42" s="4"/>
    </row>
    <row r="43" spans="1:4">
      <c r="A43" s="2" t="s">
        <v>1650</v>
      </c>
      <c r="B43" s="158">
        <v>0.5</v>
      </c>
      <c r="C43" s="4"/>
      <c r="D43" s="4"/>
    </row>
    <row r="44" spans="1:4">
      <c r="A44" s="2" t="s">
        <v>682</v>
      </c>
      <c r="B44" s="158">
        <v>0.38700000000000001</v>
      </c>
      <c r="C44" s="158">
        <v>0.36499999999999999</v>
      </c>
      <c r="D44" s="4"/>
    </row>
    <row r="45" spans="1:4">
      <c r="A45" s="2" t="s">
        <v>1655</v>
      </c>
      <c r="B45" s="4"/>
      <c r="C45" s="4"/>
      <c r="D45" s="4"/>
    </row>
    <row r="46" spans="1:4">
      <c r="A46" s="3" t="s">
        <v>1637</v>
      </c>
      <c r="B46" s="4"/>
      <c r="C46" s="4"/>
      <c r="D46" s="4"/>
    </row>
    <row r="47" spans="1:4">
      <c r="A47" s="2" t="s">
        <v>1645</v>
      </c>
      <c r="B47" s="158">
        <v>0</v>
      </c>
      <c r="C47" s="4"/>
      <c r="D47" s="4"/>
    </row>
    <row r="48" spans="1:4">
      <c r="A48" s="2" t="s">
        <v>1649</v>
      </c>
      <c r="B48" s="158">
        <v>0</v>
      </c>
      <c r="C48" s="4"/>
      <c r="D48" s="4"/>
    </row>
    <row r="49" spans="1:4">
      <c r="A49" s="2" t="s">
        <v>1650</v>
      </c>
      <c r="B49" s="158">
        <v>0.05</v>
      </c>
      <c r="C49" s="4"/>
      <c r="D49" s="4"/>
    </row>
    <row r="50" spans="1:4">
      <c r="A50" s="2" t="s">
        <v>682</v>
      </c>
      <c r="B50" s="158">
        <v>1.4E-2</v>
      </c>
      <c r="C50" s="158">
        <v>5.0000000000000001E-3</v>
      </c>
      <c r="D50" s="4"/>
    </row>
    <row r="51" spans="1:4" ht="30">
      <c r="A51" s="2" t="s">
        <v>1656</v>
      </c>
      <c r="B51" s="4"/>
      <c r="C51" s="4"/>
      <c r="D51" s="4"/>
    </row>
    <row r="52" spans="1:4">
      <c r="A52" s="3" t="s">
        <v>1646</v>
      </c>
      <c r="B52" s="4"/>
      <c r="C52" s="4"/>
      <c r="D52" s="4"/>
    </row>
    <row r="53" spans="1:4">
      <c r="A53" s="2" t="s">
        <v>1647</v>
      </c>
      <c r="B53" s="7">
        <v>3477</v>
      </c>
      <c r="C53" s="7">
        <v>1224</v>
      </c>
      <c r="D53" s="4"/>
    </row>
    <row r="54" spans="1:4" ht="30">
      <c r="A54" s="2" t="s">
        <v>1657</v>
      </c>
      <c r="B54" s="4"/>
      <c r="C54" s="4"/>
      <c r="D54" s="4"/>
    </row>
    <row r="55" spans="1:4">
      <c r="A55" s="3" t="s">
        <v>1646</v>
      </c>
      <c r="B55" s="4"/>
      <c r="C55" s="4"/>
      <c r="D55" s="4"/>
    </row>
    <row r="56" spans="1:4">
      <c r="A56" s="2" t="s">
        <v>1647</v>
      </c>
      <c r="B56" s="7">
        <v>69250</v>
      </c>
      <c r="C56" s="7">
        <v>34091</v>
      </c>
      <c r="D56" s="4"/>
    </row>
    <row r="57" spans="1:4">
      <c r="A57" s="2" t="s">
        <v>1658</v>
      </c>
      <c r="B57" s="4"/>
      <c r="C57" s="4"/>
      <c r="D57" s="4"/>
    </row>
    <row r="58" spans="1:4">
      <c r="A58" s="3" t="s">
        <v>1646</v>
      </c>
      <c r="B58" s="4"/>
      <c r="C58" s="4"/>
      <c r="D58" s="4"/>
    </row>
    <row r="59" spans="1:4">
      <c r="A59" s="2" t="s">
        <v>1647</v>
      </c>
      <c r="B59" s="7">
        <v>25495</v>
      </c>
      <c r="C59" s="7">
        <v>60111</v>
      </c>
      <c r="D59" s="4"/>
    </row>
    <row r="60" spans="1:4">
      <c r="A60" s="2" t="s">
        <v>596</v>
      </c>
      <c r="B60" s="4"/>
      <c r="C60" s="4"/>
      <c r="D60" s="4"/>
    </row>
    <row r="61" spans="1:4">
      <c r="A61" s="3" t="s">
        <v>1646</v>
      </c>
      <c r="B61" s="4"/>
      <c r="C61" s="4"/>
      <c r="D61" s="4"/>
    </row>
    <row r="62" spans="1:4">
      <c r="A62" s="2" t="s">
        <v>1647</v>
      </c>
      <c r="B62" s="8">
        <v>0</v>
      </c>
      <c r="C62" s="8">
        <v>0</v>
      </c>
      <c r="D62" s="8">
        <v>0</v>
      </c>
    </row>
    <row r="63" spans="1:4">
      <c r="A63" s="2" t="s">
        <v>642</v>
      </c>
      <c r="B63" s="158">
        <v>6.25E-2</v>
      </c>
      <c r="C63" s="4"/>
      <c r="D63"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1659</v>
      </c>
      <c r="B1" s="1" t="s">
        <v>2</v>
      </c>
    </row>
    <row r="2" spans="1:2" ht="30">
      <c r="A2" s="1" t="s">
        <v>28</v>
      </c>
      <c r="B2" s="1" t="s">
        <v>3</v>
      </c>
    </row>
    <row r="3" spans="1:2">
      <c r="A3" s="3" t="s">
        <v>718</v>
      </c>
      <c r="B3" s="4"/>
    </row>
    <row r="4" spans="1:2" ht="45">
      <c r="A4" s="2" t="s">
        <v>1660</v>
      </c>
      <c r="B4" s="8">
        <v>6244</v>
      </c>
    </row>
    <row r="5" spans="1:2" ht="45">
      <c r="A5" s="2" t="s">
        <v>1661</v>
      </c>
      <c r="B5" s="7">
        <v>-5002</v>
      </c>
    </row>
    <row r="6" spans="1:2" ht="30">
      <c r="A6" s="2" t="s">
        <v>1662</v>
      </c>
      <c r="B6" s="7">
        <v>92287</v>
      </c>
    </row>
    <row r="7" spans="1:2" ht="45">
      <c r="A7" s="2" t="s">
        <v>1663</v>
      </c>
      <c r="B7" s="7">
        <v>-74174</v>
      </c>
    </row>
    <row r="8" spans="1:2">
      <c r="A8" s="3" t="s">
        <v>723</v>
      </c>
      <c r="B8" s="4"/>
    </row>
    <row r="9" spans="1:2" ht="45">
      <c r="A9" s="2" t="s">
        <v>1664</v>
      </c>
      <c r="B9" s="4">
        <v>48</v>
      </c>
    </row>
    <row r="10" spans="1:2" ht="45">
      <c r="A10" s="2" t="s">
        <v>1665</v>
      </c>
      <c r="B10" s="4">
        <v>-184</v>
      </c>
    </row>
    <row r="11" spans="1:2" ht="30">
      <c r="A11" s="2" t="s">
        <v>1662</v>
      </c>
      <c r="B11" s="7">
        <v>-77097</v>
      </c>
    </row>
    <row r="12" spans="1:2" ht="45">
      <c r="A12" s="2" t="s">
        <v>1663</v>
      </c>
      <c r="B12" s="7">
        <v>95043</v>
      </c>
    </row>
    <row r="13" spans="1:2" ht="30">
      <c r="A13" s="2" t="s">
        <v>1666</v>
      </c>
      <c r="B13" s="7">
        <v>-5634</v>
      </c>
    </row>
    <row r="14" spans="1:2" ht="30">
      <c r="A14" s="2" t="s">
        <v>1667</v>
      </c>
      <c r="B14" s="7">
        <v>6820</v>
      </c>
    </row>
    <row r="15" spans="1:2" ht="45">
      <c r="A15" s="2" t="s">
        <v>1668</v>
      </c>
      <c r="B15" s="4">
        <v>-167</v>
      </c>
    </row>
    <row r="16" spans="1:2" ht="45">
      <c r="A16" s="2" t="s">
        <v>1669</v>
      </c>
      <c r="B16" s="4">
        <v>150</v>
      </c>
    </row>
    <row r="17" spans="1:2" ht="30">
      <c r="A17" s="2" t="s">
        <v>1670</v>
      </c>
      <c r="B17" s="7">
        <v>-38267</v>
      </c>
    </row>
    <row r="18" spans="1:2" ht="30">
      <c r="A18" s="2" t="s">
        <v>1671</v>
      </c>
      <c r="B18" s="7">
        <v>47783</v>
      </c>
    </row>
    <row r="19" spans="1:2" ht="30">
      <c r="A19" s="2" t="s">
        <v>1672</v>
      </c>
      <c r="B19" s="7">
        <v>-1813</v>
      </c>
    </row>
    <row r="20" spans="1:2" ht="30">
      <c r="A20" s="2" t="s">
        <v>1673</v>
      </c>
      <c r="B20" s="7">
        <v>3138</v>
      </c>
    </row>
    <row r="21" spans="1:2">
      <c r="A21" s="3" t="s">
        <v>735</v>
      </c>
      <c r="B21" s="4"/>
    </row>
    <row r="22" spans="1:2" ht="30">
      <c r="A22" s="2" t="s">
        <v>1672</v>
      </c>
      <c r="B22" s="7">
        <v>-2512</v>
      </c>
    </row>
    <row r="23" spans="1:2" ht="30">
      <c r="A23" s="2" t="s">
        <v>1673</v>
      </c>
      <c r="B23" s="7">
        <v>2512</v>
      </c>
    </row>
    <row r="24" spans="1:2">
      <c r="A24" s="3" t="s">
        <v>737</v>
      </c>
      <c r="B24" s="4"/>
    </row>
    <row r="25" spans="1:2" ht="45">
      <c r="A25" s="2" t="s">
        <v>1668</v>
      </c>
      <c r="B25" s="4">
        <v>790</v>
      </c>
    </row>
    <row r="26" spans="1:2" ht="45">
      <c r="A26" s="2" t="s">
        <v>1669</v>
      </c>
      <c r="B26" s="4">
        <v>-692</v>
      </c>
    </row>
    <row r="27" spans="1:2" ht="30">
      <c r="A27" s="2" t="s">
        <v>1670</v>
      </c>
      <c r="B27" s="7">
        <v>6383</v>
      </c>
    </row>
    <row r="28" spans="1:2" ht="30">
      <c r="A28" s="2" t="s">
        <v>1671</v>
      </c>
      <c r="B28" s="7">
        <v>-5749</v>
      </c>
    </row>
    <row r="29" spans="1:2" ht="30">
      <c r="A29" s="2" t="s">
        <v>1672</v>
      </c>
      <c r="B29" s="7">
        <v>1228</v>
      </c>
    </row>
    <row r="30" spans="1:2" ht="30">
      <c r="A30" s="2" t="s">
        <v>1673</v>
      </c>
      <c r="B30" s="8">
        <v>-112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1674</v>
      </c>
      <c r="B1" s="1" t="s">
        <v>2</v>
      </c>
    </row>
    <row r="2" spans="1:2">
      <c r="A2" s="9"/>
      <c r="B2" s="1" t="s">
        <v>3</v>
      </c>
    </row>
    <row r="3" spans="1:2">
      <c r="A3" s="2" t="s">
        <v>595</v>
      </c>
      <c r="B3" s="4"/>
    </row>
    <row r="4" spans="1:2">
      <c r="A4" s="3" t="s">
        <v>1675</v>
      </c>
      <c r="B4" s="4"/>
    </row>
    <row r="5" spans="1:2">
      <c r="A5" s="2">
        <v>2015</v>
      </c>
      <c r="B5" s="8">
        <v>17670000</v>
      </c>
    </row>
    <row r="6" spans="1:2">
      <c r="A6" s="2">
        <v>2016</v>
      </c>
      <c r="B6" s="7">
        <v>15232000</v>
      </c>
    </row>
    <row r="7" spans="1:2">
      <c r="A7" s="2">
        <v>2017</v>
      </c>
      <c r="B7" s="7">
        <v>16148000</v>
      </c>
    </row>
    <row r="8" spans="1:2">
      <c r="A8" s="2">
        <v>2018</v>
      </c>
      <c r="B8" s="7">
        <v>17051000</v>
      </c>
    </row>
    <row r="9" spans="1:2">
      <c r="A9" s="2">
        <v>2019</v>
      </c>
      <c r="B9" s="7">
        <v>17955000</v>
      </c>
    </row>
    <row r="10" spans="1:2">
      <c r="A10" s="2" t="s">
        <v>742</v>
      </c>
      <c r="B10" s="7">
        <v>100590000</v>
      </c>
    </row>
    <row r="11" spans="1:2">
      <c r="A11" s="2" t="s">
        <v>596</v>
      </c>
      <c r="B11" s="4"/>
    </row>
    <row r="12" spans="1:2">
      <c r="A12" s="3" t="s">
        <v>1637</v>
      </c>
      <c r="B12" s="4"/>
    </row>
    <row r="13" spans="1:2" ht="45">
      <c r="A13" s="2" t="s">
        <v>1676</v>
      </c>
      <c r="B13" s="7">
        <v>25700000</v>
      </c>
    </row>
    <row r="14" spans="1:2">
      <c r="A14" s="3" t="s">
        <v>1675</v>
      </c>
      <c r="B14" s="4"/>
    </row>
    <row r="15" spans="1:2">
      <c r="A15" s="2">
        <v>2015</v>
      </c>
      <c r="B15" s="7">
        <v>25740000</v>
      </c>
    </row>
    <row r="16" spans="1:2">
      <c r="A16" s="2">
        <v>2016</v>
      </c>
      <c r="B16" s="7">
        <v>27252000</v>
      </c>
    </row>
    <row r="17" spans="1:2">
      <c r="A17" s="2">
        <v>2017</v>
      </c>
      <c r="B17" s="7">
        <v>28600000</v>
      </c>
    </row>
    <row r="18" spans="1:2">
      <c r="A18" s="2">
        <v>2018</v>
      </c>
      <c r="B18" s="7">
        <v>29886000</v>
      </c>
    </row>
    <row r="19" spans="1:2">
      <c r="A19" s="2">
        <v>2019</v>
      </c>
      <c r="B19" s="7">
        <v>30801000</v>
      </c>
    </row>
    <row r="20" spans="1:2">
      <c r="A20" s="2" t="s">
        <v>742</v>
      </c>
      <c r="B20" s="8">
        <v>162291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138</v>
      </c>
      <c r="B2" s="1" t="s">
        <v>3</v>
      </c>
      <c r="C2" s="1" t="s">
        <v>29</v>
      </c>
      <c r="D2" s="1" t="s">
        <v>79</v>
      </c>
    </row>
    <row r="3" spans="1:4" ht="30">
      <c r="A3" s="3" t="s">
        <v>139</v>
      </c>
      <c r="B3" s="4"/>
      <c r="C3" s="4"/>
      <c r="D3" s="4"/>
    </row>
    <row r="4" spans="1:4">
      <c r="A4" s="2" t="s">
        <v>140</v>
      </c>
      <c r="B4" s="6">
        <v>0.04</v>
      </c>
      <c r="C4" s="6">
        <v>0.27</v>
      </c>
      <c r="D4" s="6">
        <v>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4.28515625" bestFit="1" customWidth="1"/>
  </cols>
  <sheetData>
    <row r="1" spans="1:5" ht="15" customHeight="1">
      <c r="A1" s="9" t="s">
        <v>1677</v>
      </c>
      <c r="B1" s="9" t="s">
        <v>2</v>
      </c>
      <c r="C1" s="9"/>
      <c r="D1" s="9"/>
      <c r="E1" s="1"/>
    </row>
    <row r="2" spans="1:5">
      <c r="A2" s="9"/>
      <c r="B2" s="1" t="s">
        <v>3</v>
      </c>
      <c r="C2" s="1" t="s">
        <v>29</v>
      </c>
      <c r="D2" s="1" t="s">
        <v>79</v>
      </c>
      <c r="E2" s="1" t="s">
        <v>5</v>
      </c>
    </row>
    <row r="3" spans="1:5" ht="30">
      <c r="A3" s="3" t="s">
        <v>1678</v>
      </c>
      <c r="B3" s="4"/>
      <c r="C3" s="4"/>
      <c r="D3" s="4"/>
      <c r="E3" s="4"/>
    </row>
    <row r="4" spans="1:5" ht="30">
      <c r="A4" s="2" t="s">
        <v>1679</v>
      </c>
      <c r="B4" s="158">
        <v>0.495</v>
      </c>
      <c r="C4" s="4"/>
      <c r="D4" s="4"/>
      <c r="E4" s="4"/>
    </row>
    <row r="5" spans="1:5">
      <c r="A5" s="2" t="s">
        <v>1680</v>
      </c>
      <c r="B5" s="158">
        <v>0.05</v>
      </c>
      <c r="C5" s="4"/>
      <c r="D5" s="4"/>
      <c r="E5" s="4"/>
    </row>
    <row r="6" spans="1:5" ht="30">
      <c r="A6" s="2" t="s">
        <v>1681</v>
      </c>
      <c r="B6" s="158">
        <v>0.1</v>
      </c>
      <c r="C6" s="4"/>
      <c r="D6" s="4"/>
      <c r="E6" s="4"/>
    </row>
    <row r="7" spans="1:5" ht="30">
      <c r="A7" s="2" t="s">
        <v>1682</v>
      </c>
      <c r="B7" s="4">
        <v>2</v>
      </c>
      <c r="C7" s="4"/>
      <c r="D7" s="4"/>
      <c r="E7" s="4"/>
    </row>
    <row r="8" spans="1:5">
      <c r="A8" s="2" t="s">
        <v>750</v>
      </c>
      <c r="B8" s="4"/>
      <c r="C8" s="4"/>
      <c r="D8" s="4"/>
      <c r="E8" s="4"/>
    </row>
    <row r="9" spans="1:5" ht="30">
      <c r="A9" s="3" t="s">
        <v>1678</v>
      </c>
      <c r="B9" s="4"/>
      <c r="C9" s="4"/>
      <c r="D9" s="4"/>
      <c r="E9" s="4"/>
    </row>
    <row r="10" spans="1:5" ht="60">
      <c r="A10" s="2" t="s">
        <v>1683</v>
      </c>
      <c r="B10" s="4">
        <v>5.5</v>
      </c>
      <c r="C10" s="4"/>
      <c r="D10" s="4"/>
      <c r="E10" s="4"/>
    </row>
    <row r="11" spans="1:5" ht="30">
      <c r="A11" s="2" t="s">
        <v>1684</v>
      </c>
      <c r="B11" s="4"/>
      <c r="C11" s="4"/>
      <c r="D11" s="158">
        <v>0.05</v>
      </c>
      <c r="E11" s="4"/>
    </row>
    <row r="12" spans="1:5" ht="30">
      <c r="A12" s="2" t="s">
        <v>1685</v>
      </c>
      <c r="B12" s="158">
        <v>0.8</v>
      </c>
      <c r="C12" s="4"/>
      <c r="D12" s="4"/>
      <c r="E12" s="4"/>
    </row>
    <row r="13" spans="1:5" ht="60">
      <c r="A13" s="2" t="s">
        <v>1686</v>
      </c>
      <c r="B13" s="158">
        <v>0.8</v>
      </c>
      <c r="C13" s="4"/>
      <c r="D13" s="4"/>
      <c r="E13" s="4"/>
    </row>
    <row r="14" spans="1:5" ht="75">
      <c r="A14" s="2" t="s">
        <v>1687</v>
      </c>
      <c r="B14" s="4" t="s">
        <v>1688</v>
      </c>
      <c r="C14" s="4"/>
      <c r="D14" s="4"/>
      <c r="E14" s="4"/>
    </row>
    <row r="15" spans="1:5" ht="45">
      <c r="A15" s="2" t="s">
        <v>1689</v>
      </c>
      <c r="B15" s="158">
        <v>0.65</v>
      </c>
      <c r="C15" s="4"/>
      <c r="D15" s="4"/>
      <c r="E15" s="4"/>
    </row>
    <row r="16" spans="1:5" ht="45">
      <c r="A16" s="2" t="s">
        <v>1690</v>
      </c>
      <c r="B16" s="158">
        <v>0.65</v>
      </c>
      <c r="C16" s="4"/>
      <c r="D16" s="4"/>
      <c r="E16" s="4"/>
    </row>
    <row r="17" spans="1:5" ht="60">
      <c r="A17" s="2" t="s">
        <v>1691</v>
      </c>
      <c r="B17" s="4">
        <v>5.78</v>
      </c>
      <c r="C17" s="4"/>
      <c r="D17" s="4"/>
      <c r="E17" s="4"/>
    </row>
    <row r="18" spans="1:5" ht="75">
      <c r="A18" s="2" t="s">
        <v>1692</v>
      </c>
      <c r="B18" s="4">
        <v>6.05</v>
      </c>
      <c r="C18" s="4"/>
      <c r="D18" s="4"/>
      <c r="E18" s="4"/>
    </row>
    <row r="19" spans="1:5" ht="45">
      <c r="A19" s="2" t="s">
        <v>1693</v>
      </c>
      <c r="B19" s="158">
        <v>0.2</v>
      </c>
      <c r="C19" s="4"/>
      <c r="D19" s="4"/>
      <c r="E19" s="4"/>
    </row>
    <row r="20" spans="1:5" ht="45">
      <c r="A20" s="2" t="s">
        <v>1694</v>
      </c>
      <c r="B20" s="4" t="s">
        <v>1392</v>
      </c>
      <c r="C20" s="4"/>
      <c r="D20" s="4"/>
      <c r="E20" s="4"/>
    </row>
    <row r="21" spans="1:5" ht="45">
      <c r="A21" s="2" t="s">
        <v>1695</v>
      </c>
      <c r="B21" s="4" t="s">
        <v>1397</v>
      </c>
      <c r="C21" s="4"/>
      <c r="D21" s="4"/>
      <c r="E21" s="4"/>
    </row>
    <row r="22" spans="1:5">
      <c r="A22" s="2" t="s">
        <v>1696</v>
      </c>
      <c r="B22" s="4"/>
      <c r="C22" s="4"/>
      <c r="D22" s="4"/>
      <c r="E22" s="8">
        <v>4300000000</v>
      </c>
    </row>
    <row r="23" spans="1:5" ht="60">
      <c r="A23" s="2" t="s">
        <v>1697</v>
      </c>
      <c r="B23" s="158">
        <v>0.15</v>
      </c>
      <c r="C23" s="4"/>
      <c r="D23" s="4"/>
      <c r="E23" s="4"/>
    </row>
    <row r="24" spans="1:5">
      <c r="A24" s="2" t="s">
        <v>1698</v>
      </c>
      <c r="B24" s="7">
        <v>661200000</v>
      </c>
      <c r="C24" s="4"/>
      <c r="D24" s="4"/>
      <c r="E24" s="4"/>
    </row>
    <row r="25" spans="1:5">
      <c r="A25" s="2" t="s">
        <v>1699</v>
      </c>
      <c r="B25" s="7">
        <v>17854000</v>
      </c>
      <c r="C25" s="7">
        <v>19670000</v>
      </c>
      <c r="D25" s="7">
        <v>20948000</v>
      </c>
      <c r="E25" s="4"/>
    </row>
    <row r="26" spans="1:5">
      <c r="A26" s="2" t="s">
        <v>1700</v>
      </c>
      <c r="B26" s="4"/>
      <c r="C26" s="4"/>
      <c r="D26" s="4"/>
      <c r="E26" s="4"/>
    </row>
    <row r="27" spans="1:5" ht="30">
      <c r="A27" s="3" t="s">
        <v>1678</v>
      </c>
      <c r="B27" s="4"/>
      <c r="C27" s="4"/>
      <c r="D27" s="4"/>
      <c r="E27" s="4"/>
    </row>
    <row r="28" spans="1:5">
      <c r="A28" s="2" t="s">
        <v>1699</v>
      </c>
      <c r="B28" s="7">
        <v>3600000</v>
      </c>
      <c r="C28" s="7">
        <v>3900000</v>
      </c>
      <c r="D28" s="7">
        <v>4200000</v>
      </c>
      <c r="E28" s="4"/>
    </row>
    <row r="29" spans="1:5" ht="45">
      <c r="A29" s="2" t="s">
        <v>1701</v>
      </c>
      <c r="B29" s="4">
        <v>1.1000000000000001</v>
      </c>
      <c r="C29" s="4">
        <v>1.1000000000000001</v>
      </c>
      <c r="D29" s="4">
        <v>1.1000000000000001</v>
      </c>
      <c r="E29" s="4"/>
    </row>
    <row r="30" spans="1:5" ht="30">
      <c r="A30" s="2" t="s">
        <v>1702</v>
      </c>
      <c r="B30" s="4"/>
      <c r="C30" s="4"/>
      <c r="D30" s="4"/>
      <c r="E30" s="4"/>
    </row>
    <row r="31" spans="1:5" ht="30">
      <c r="A31" s="3" t="s">
        <v>1678</v>
      </c>
      <c r="B31" s="4"/>
      <c r="C31" s="4"/>
      <c r="D31" s="4"/>
      <c r="E31" s="4"/>
    </row>
    <row r="32" spans="1:5">
      <c r="A32" s="2" t="s">
        <v>1699</v>
      </c>
      <c r="B32" s="7">
        <v>5100000</v>
      </c>
      <c r="C32" s="7">
        <v>5500000</v>
      </c>
      <c r="D32" s="7">
        <v>5700000</v>
      </c>
      <c r="E32" s="4"/>
    </row>
    <row r="33" spans="1:5" ht="45">
      <c r="A33" s="2" t="s">
        <v>1701</v>
      </c>
      <c r="B33" s="4">
        <v>1.56</v>
      </c>
      <c r="C33" s="4"/>
      <c r="D33" s="4"/>
      <c r="E33" s="4"/>
    </row>
    <row r="34" spans="1:5">
      <c r="A34" s="2" t="s">
        <v>1703</v>
      </c>
      <c r="B34" s="4">
        <v>580</v>
      </c>
      <c r="C34" s="4"/>
      <c r="D34" s="4"/>
      <c r="E34" s="4"/>
    </row>
    <row r="35" spans="1:5" ht="30">
      <c r="A35" s="2" t="s">
        <v>1704</v>
      </c>
      <c r="B35" s="8">
        <v>455</v>
      </c>
      <c r="C35" s="4"/>
      <c r="D35" s="4"/>
      <c r="E3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5</v>
      </c>
      <c r="B1" s="9" t="s">
        <v>73</v>
      </c>
      <c r="C1" s="9"/>
      <c r="D1" s="9"/>
      <c r="E1" s="9"/>
      <c r="F1" s="9"/>
      <c r="G1" s="9"/>
      <c r="H1" s="9"/>
      <c r="I1" s="9"/>
      <c r="J1" s="9" t="s">
        <v>2</v>
      </c>
      <c r="K1" s="9"/>
      <c r="L1" s="9"/>
    </row>
    <row r="2" spans="1:12" ht="30">
      <c r="A2" s="1" t="s">
        <v>1706</v>
      </c>
      <c r="B2" s="1" t="s">
        <v>3</v>
      </c>
      <c r="C2" s="1" t="s">
        <v>74</v>
      </c>
      <c r="D2" s="1" t="s">
        <v>5</v>
      </c>
      <c r="E2" s="1" t="s">
        <v>75</v>
      </c>
      <c r="F2" s="1" t="s">
        <v>29</v>
      </c>
      <c r="G2" s="1" t="s">
        <v>76</v>
      </c>
      <c r="H2" s="1" t="s">
        <v>77</v>
      </c>
      <c r="I2" s="1" t="s">
        <v>78</v>
      </c>
      <c r="J2" s="1" t="s">
        <v>3</v>
      </c>
      <c r="K2" s="1" t="s">
        <v>29</v>
      </c>
      <c r="L2" s="1" t="s">
        <v>79</v>
      </c>
    </row>
    <row r="3" spans="1:12">
      <c r="A3" s="3" t="s">
        <v>785</v>
      </c>
      <c r="B3" s="4"/>
      <c r="C3" s="4"/>
      <c r="D3" s="4"/>
      <c r="E3" s="4"/>
      <c r="F3" s="4"/>
      <c r="G3" s="4"/>
      <c r="H3" s="4"/>
      <c r="I3" s="4"/>
      <c r="J3" s="4"/>
      <c r="K3" s="4"/>
      <c r="L3" s="4"/>
    </row>
    <row r="4" spans="1:12">
      <c r="A4" s="2" t="s">
        <v>98</v>
      </c>
      <c r="B4" s="8">
        <v>-128097</v>
      </c>
      <c r="C4" s="8">
        <v>-98902</v>
      </c>
      <c r="D4" s="8">
        <v>-151391</v>
      </c>
      <c r="E4" s="8">
        <v>-92178</v>
      </c>
      <c r="F4" s="8">
        <v>-174343</v>
      </c>
      <c r="G4" s="8">
        <v>-100724</v>
      </c>
      <c r="H4" s="8">
        <v>-34492</v>
      </c>
      <c r="I4" s="8">
        <v>-49444</v>
      </c>
      <c r="J4" s="8">
        <v>-470568</v>
      </c>
      <c r="K4" s="8">
        <v>-359003</v>
      </c>
      <c r="L4" s="8">
        <v>-1065555</v>
      </c>
    </row>
    <row r="5" spans="1:12">
      <c r="A5" s="2" t="s">
        <v>99</v>
      </c>
      <c r="B5" s="4"/>
      <c r="C5" s="4"/>
      <c r="D5" s="4"/>
      <c r="E5" s="4"/>
      <c r="F5" s="4"/>
      <c r="G5" s="4"/>
      <c r="H5" s="4"/>
      <c r="I5" s="4"/>
      <c r="J5" s="8">
        <v>0</v>
      </c>
      <c r="K5" s="8">
        <v>0</v>
      </c>
      <c r="L5" s="8">
        <v>5180</v>
      </c>
    </row>
    <row r="6" spans="1:12">
      <c r="A6" s="3" t="s">
        <v>789</v>
      </c>
      <c r="B6" s="4"/>
      <c r="C6" s="4"/>
      <c r="D6" s="4"/>
      <c r="E6" s="4"/>
      <c r="F6" s="4"/>
      <c r="G6" s="4"/>
      <c r="H6" s="4"/>
      <c r="I6" s="4"/>
      <c r="J6" s="4"/>
      <c r="K6" s="4"/>
      <c r="L6" s="4"/>
    </row>
    <row r="7" spans="1:12" ht="30">
      <c r="A7" s="2" t="s">
        <v>1707</v>
      </c>
      <c r="B7" s="4"/>
      <c r="C7" s="4"/>
      <c r="D7" s="4"/>
      <c r="E7" s="4"/>
      <c r="F7" s="4"/>
      <c r="G7" s="4"/>
      <c r="H7" s="4"/>
      <c r="I7" s="4"/>
      <c r="J7" s="7">
        <v>66300000</v>
      </c>
      <c r="K7" s="7">
        <v>62564000</v>
      </c>
      <c r="L7" s="7">
        <v>62536000</v>
      </c>
    </row>
    <row r="8" spans="1:12" ht="30">
      <c r="A8" s="2" t="s">
        <v>1708</v>
      </c>
      <c r="B8" s="4"/>
      <c r="C8" s="4"/>
      <c r="D8" s="4"/>
      <c r="E8" s="4"/>
      <c r="F8" s="4"/>
      <c r="G8" s="4"/>
      <c r="H8" s="4"/>
      <c r="I8" s="4"/>
      <c r="J8" s="7">
        <v>66300000</v>
      </c>
      <c r="K8" s="7">
        <v>62564000</v>
      </c>
      <c r="L8" s="7">
        <v>62536000</v>
      </c>
    </row>
    <row r="9" spans="1:12" ht="30">
      <c r="A9" s="2" t="s">
        <v>1709</v>
      </c>
      <c r="B9" s="4"/>
      <c r="C9" s="4"/>
      <c r="D9" s="4"/>
      <c r="E9" s="4"/>
      <c r="F9" s="4"/>
      <c r="G9" s="4"/>
      <c r="H9" s="4"/>
      <c r="I9" s="4"/>
      <c r="J9" s="6">
        <v>-7.1</v>
      </c>
      <c r="K9" s="6">
        <v>-5.74</v>
      </c>
      <c r="L9" s="6">
        <v>-17.04</v>
      </c>
    </row>
    <row r="10" spans="1:12" ht="30">
      <c r="A10" s="2" t="s">
        <v>1710</v>
      </c>
      <c r="B10" s="4"/>
      <c r="C10" s="4"/>
      <c r="D10" s="4"/>
      <c r="E10" s="4"/>
      <c r="F10" s="4"/>
      <c r="G10" s="4"/>
      <c r="H10" s="4"/>
      <c r="I10" s="4"/>
      <c r="J10" s="6">
        <v>-7.1</v>
      </c>
      <c r="K10" s="6">
        <v>-5.74</v>
      </c>
      <c r="L10" s="6">
        <v>-17.04</v>
      </c>
    </row>
    <row r="11" spans="1:12" ht="30">
      <c r="A11" s="2" t="s">
        <v>1711</v>
      </c>
      <c r="B11" s="4"/>
      <c r="C11" s="4"/>
      <c r="D11" s="4"/>
      <c r="E11" s="4"/>
      <c r="F11" s="4"/>
      <c r="G11" s="4"/>
      <c r="H11" s="4"/>
      <c r="I11" s="4"/>
      <c r="J11" s="8">
        <v>0</v>
      </c>
      <c r="K11" s="8">
        <v>0</v>
      </c>
      <c r="L11" s="6">
        <v>0.08</v>
      </c>
    </row>
    <row r="12" spans="1:12" ht="30">
      <c r="A12" s="2" t="s">
        <v>1712</v>
      </c>
      <c r="B12" s="4"/>
      <c r="C12" s="4"/>
      <c r="D12" s="4"/>
      <c r="E12" s="4"/>
      <c r="F12" s="4"/>
      <c r="G12" s="4"/>
      <c r="H12" s="4"/>
      <c r="I12" s="4"/>
      <c r="J12" s="8">
        <v>0</v>
      </c>
      <c r="K12" s="8">
        <v>0</v>
      </c>
      <c r="L12" s="6">
        <v>0.08</v>
      </c>
    </row>
    <row r="13" spans="1:12">
      <c r="A13" s="2" t="s">
        <v>104</v>
      </c>
      <c r="B13" s="4"/>
      <c r="C13" s="4"/>
      <c r="D13" s="4"/>
      <c r="E13" s="4"/>
      <c r="F13" s="4"/>
      <c r="G13" s="4"/>
      <c r="H13" s="4"/>
      <c r="I13" s="4"/>
      <c r="J13" s="6">
        <v>-7.1</v>
      </c>
      <c r="K13" s="6">
        <v>-5.74</v>
      </c>
      <c r="L13" s="6">
        <v>-16.96</v>
      </c>
    </row>
    <row r="14" spans="1:12" ht="30">
      <c r="A14" s="2" t="s">
        <v>1713</v>
      </c>
      <c r="B14" s="4"/>
      <c r="C14" s="4"/>
      <c r="D14" s="4"/>
      <c r="E14" s="4"/>
      <c r="F14" s="4"/>
      <c r="G14" s="4"/>
      <c r="H14" s="4"/>
      <c r="I14" s="4"/>
      <c r="J14" s="6">
        <v>-7.1</v>
      </c>
      <c r="K14" s="6">
        <v>-5.74</v>
      </c>
      <c r="L14" s="6">
        <v>-16.96</v>
      </c>
    </row>
    <row r="15" spans="1:12">
      <c r="A15" s="2" t="s">
        <v>1714</v>
      </c>
      <c r="B15" s="4"/>
      <c r="C15" s="4"/>
      <c r="D15" s="4"/>
      <c r="E15" s="4"/>
      <c r="F15" s="4"/>
      <c r="G15" s="4"/>
      <c r="H15" s="4"/>
      <c r="I15" s="4"/>
      <c r="J15" s="4">
        <v>0</v>
      </c>
      <c r="K15" s="4"/>
      <c r="L15" s="4"/>
    </row>
    <row r="16" spans="1:12" ht="45">
      <c r="A16" s="2" t="s">
        <v>1715</v>
      </c>
      <c r="B16" s="4"/>
      <c r="C16" s="4"/>
      <c r="D16" s="4"/>
      <c r="E16" s="4"/>
      <c r="F16" s="4"/>
      <c r="G16" s="4"/>
      <c r="H16" s="4"/>
      <c r="I16" s="4"/>
      <c r="J16" s="7">
        <v>1523000</v>
      </c>
      <c r="K16" s="7">
        <v>540000</v>
      </c>
      <c r="L16" s="7">
        <v>238000</v>
      </c>
    </row>
    <row r="17" spans="1:12" ht="30">
      <c r="A17" s="2" t="s">
        <v>1716</v>
      </c>
      <c r="B17" s="4">
        <v>0</v>
      </c>
      <c r="C17" s="4"/>
      <c r="D17" s="4"/>
      <c r="E17" s="4"/>
      <c r="F17" s="4">
        <v>0</v>
      </c>
      <c r="G17" s="4"/>
      <c r="H17" s="4"/>
      <c r="I17" s="4"/>
      <c r="J17" s="4">
        <v>0</v>
      </c>
      <c r="K17" s="4">
        <v>0</v>
      </c>
      <c r="L17" s="4">
        <v>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4" width="12.28515625" bestFit="1" customWidth="1"/>
    <col min="5" max="6" width="15.42578125" bestFit="1" customWidth="1"/>
    <col min="7" max="7" width="10.28515625" bestFit="1" customWidth="1"/>
    <col min="8" max="8" width="12.5703125" bestFit="1" customWidth="1"/>
    <col min="9" max="9" width="11.85546875" bestFit="1" customWidth="1"/>
    <col min="10" max="10" width="12.28515625" bestFit="1" customWidth="1"/>
    <col min="11" max="11" width="11.85546875" bestFit="1" customWidth="1"/>
  </cols>
  <sheetData>
    <row r="1" spans="1:11" ht="15" customHeight="1">
      <c r="A1" s="9" t="s">
        <v>1717</v>
      </c>
      <c r="B1" s="9" t="s">
        <v>2</v>
      </c>
      <c r="C1" s="9"/>
      <c r="D1" s="9"/>
      <c r="E1" s="1" t="s">
        <v>1560</v>
      </c>
      <c r="F1" s="1" t="s">
        <v>1718</v>
      </c>
      <c r="G1" s="9" t="s">
        <v>1416</v>
      </c>
      <c r="H1" s="9"/>
      <c r="I1" s="9"/>
      <c r="J1" s="9" t="s">
        <v>1560</v>
      </c>
      <c r="K1" s="9"/>
    </row>
    <row r="2" spans="1:11">
      <c r="A2" s="9"/>
      <c r="B2" s="9" t="s">
        <v>3</v>
      </c>
      <c r="C2" s="9" t="s">
        <v>29</v>
      </c>
      <c r="D2" s="9" t="s">
        <v>79</v>
      </c>
      <c r="E2" s="1" t="s">
        <v>1719</v>
      </c>
      <c r="F2" s="1" t="s">
        <v>76</v>
      </c>
      <c r="G2" s="159">
        <v>41059</v>
      </c>
      <c r="H2" s="1" t="s">
        <v>1723</v>
      </c>
      <c r="I2" s="1" t="s">
        <v>1725</v>
      </c>
      <c r="J2" s="1" t="s">
        <v>1726</v>
      </c>
      <c r="K2" s="1" t="s">
        <v>4</v>
      </c>
    </row>
    <row r="3" spans="1:11">
      <c r="A3" s="9"/>
      <c r="B3" s="9"/>
      <c r="C3" s="9"/>
      <c r="D3" s="9"/>
      <c r="E3" s="1" t="s">
        <v>1720</v>
      </c>
      <c r="F3" s="1" t="s">
        <v>1720</v>
      </c>
      <c r="G3" s="1" t="s">
        <v>1722</v>
      </c>
      <c r="H3" s="1" t="s">
        <v>1724</v>
      </c>
      <c r="I3" s="1" t="s">
        <v>1724</v>
      </c>
      <c r="J3" s="1" t="s">
        <v>1727</v>
      </c>
      <c r="K3" s="1" t="s">
        <v>1728</v>
      </c>
    </row>
    <row r="4" spans="1:11">
      <c r="A4" s="9"/>
      <c r="B4" s="9"/>
      <c r="C4" s="9"/>
      <c r="D4" s="9"/>
      <c r="E4" s="1" t="s">
        <v>1721</v>
      </c>
      <c r="F4" s="1" t="s">
        <v>1721</v>
      </c>
      <c r="G4" s="1"/>
      <c r="H4" s="1"/>
      <c r="I4" s="1"/>
      <c r="J4" s="1"/>
      <c r="K4" s="1"/>
    </row>
    <row r="5" spans="1:11">
      <c r="A5" s="3" t="s">
        <v>825</v>
      </c>
      <c r="B5" s="4"/>
      <c r="C5" s="4"/>
      <c r="D5" s="4"/>
      <c r="E5" s="4"/>
      <c r="F5" s="4"/>
      <c r="G5" s="4"/>
      <c r="H5" s="4"/>
      <c r="I5" s="4"/>
      <c r="J5" s="4"/>
      <c r="K5" s="4"/>
    </row>
    <row r="6" spans="1:11">
      <c r="A6" s="2" t="s">
        <v>1729</v>
      </c>
      <c r="B6" s="8">
        <v>32500000</v>
      </c>
      <c r="C6" s="8">
        <v>45200000</v>
      </c>
      <c r="D6" s="4"/>
      <c r="E6" s="4"/>
      <c r="F6" s="4"/>
      <c r="G6" s="4"/>
      <c r="H6" s="4"/>
      <c r="I6" s="4"/>
      <c r="J6" s="4"/>
      <c r="K6" s="4"/>
    </row>
    <row r="7" spans="1:11" ht="30">
      <c r="A7" s="2" t="s">
        <v>1730</v>
      </c>
      <c r="B7" s="7">
        <v>12600000</v>
      </c>
      <c r="C7" s="7">
        <v>18900000</v>
      </c>
      <c r="D7" s="4"/>
      <c r="E7" s="4"/>
      <c r="F7" s="4"/>
      <c r="G7" s="4"/>
      <c r="H7" s="4"/>
      <c r="I7" s="4"/>
      <c r="J7" s="4"/>
      <c r="K7" s="4"/>
    </row>
    <row r="8" spans="1:11">
      <c r="A8" s="2" t="s">
        <v>1731</v>
      </c>
      <c r="B8" s="7">
        <v>11200000</v>
      </c>
      <c r="C8" s="7">
        <v>20800000</v>
      </c>
      <c r="D8" s="7">
        <v>18100000</v>
      </c>
      <c r="E8" s="4"/>
      <c r="F8" s="4"/>
      <c r="G8" s="4"/>
      <c r="H8" s="4"/>
      <c r="I8" s="4"/>
      <c r="J8" s="4"/>
      <c r="K8" s="4"/>
    </row>
    <row r="9" spans="1:11">
      <c r="A9" s="3" t="s">
        <v>827</v>
      </c>
      <c r="B9" s="4"/>
      <c r="C9" s="4"/>
      <c r="D9" s="4"/>
      <c r="E9" s="4"/>
      <c r="F9" s="4"/>
      <c r="G9" s="4"/>
      <c r="H9" s="4"/>
      <c r="I9" s="4"/>
      <c r="J9" s="4"/>
      <c r="K9" s="4"/>
    </row>
    <row r="10" spans="1:11">
      <c r="A10" s="2">
        <v>2015</v>
      </c>
      <c r="B10" s="7">
        <v>5294000</v>
      </c>
      <c r="C10" s="4"/>
      <c r="D10" s="4"/>
      <c r="E10" s="4"/>
      <c r="F10" s="4"/>
      <c r="G10" s="4"/>
      <c r="H10" s="4"/>
      <c r="I10" s="4"/>
      <c r="J10" s="4"/>
      <c r="K10" s="4"/>
    </row>
    <row r="11" spans="1:11">
      <c r="A11" s="2">
        <v>2016</v>
      </c>
      <c r="B11" s="7">
        <v>62000</v>
      </c>
      <c r="C11" s="4"/>
      <c r="D11" s="4"/>
      <c r="E11" s="4"/>
      <c r="F11" s="4"/>
      <c r="G11" s="4"/>
      <c r="H11" s="4"/>
      <c r="I11" s="4"/>
      <c r="J11" s="4"/>
      <c r="K11" s="4"/>
    </row>
    <row r="12" spans="1:11">
      <c r="A12" s="2">
        <v>2017</v>
      </c>
      <c r="B12" s="4">
        <v>0</v>
      </c>
      <c r="C12" s="4"/>
      <c r="D12" s="4"/>
      <c r="E12" s="4"/>
      <c r="F12" s="4"/>
      <c r="G12" s="4"/>
      <c r="H12" s="4"/>
      <c r="I12" s="4"/>
      <c r="J12" s="4"/>
      <c r="K12" s="4"/>
    </row>
    <row r="13" spans="1:11">
      <c r="A13" s="2">
        <v>2018</v>
      </c>
      <c r="B13" s="4">
        <v>0</v>
      </c>
      <c r="C13" s="4"/>
      <c r="D13" s="4"/>
      <c r="E13" s="4"/>
      <c r="F13" s="4"/>
      <c r="G13" s="4"/>
      <c r="H13" s="4"/>
      <c r="I13" s="4"/>
      <c r="J13" s="4"/>
      <c r="K13" s="4"/>
    </row>
    <row r="14" spans="1:11">
      <c r="A14" s="2">
        <v>2019</v>
      </c>
      <c r="B14" s="4">
        <v>0</v>
      </c>
      <c r="C14" s="4"/>
      <c r="D14" s="4"/>
      <c r="E14" s="4"/>
      <c r="F14" s="4"/>
      <c r="G14" s="4"/>
      <c r="H14" s="4"/>
      <c r="I14" s="4"/>
      <c r="J14" s="4"/>
      <c r="K14" s="4"/>
    </row>
    <row r="15" spans="1:11">
      <c r="A15" s="2" t="s">
        <v>559</v>
      </c>
      <c r="B15" s="4">
        <v>0</v>
      </c>
      <c r="C15" s="4"/>
      <c r="D15" s="4"/>
      <c r="E15" s="4"/>
      <c r="F15" s="4"/>
      <c r="G15" s="4"/>
      <c r="H15" s="4"/>
      <c r="I15" s="4"/>
      <c r="J15" s="4"/>
      <c r="K15" s="4"/>
    </row>
    <row r="16" spans="1:11">
      <c r="A16" s="2" t="s">
        <v>118</v>
      </c>
      <c r="B16" s="7">
        <v>5356000</v>
      </c>
      <c r="C16" s="4"/>
      <c r="D16" s="4"/>
      <c r="E16" s="4"/>
      <c r="F16" s="4"/>
      <c r="G16" s="4"/>
      <c r="H16" s="4"/>
      <c r="I16" s="4"/>
      <c r="J16" s="4"/>
      <c r="K16" s="4"/>
    </row>
    <row r="17" spans="1:11" ht="30">
      <c r="A17" s="2" t="s">
        <v>829</v>
      </c>
      <c r="B17" s="7">
        <v>-184000</v>
      </c>
      <c r="C17" s="4"/>
      <c r="D17" s="4"/>
      <c r="E17" s="4"/>
      <c r="F17" s="4"/>
      <c r="G17" s="4"/>
      <c r="H17" s="4"/>
      <c r="I17" s="4"/>
      <c r="J17" s="4"/>
      <c r="K17" s="4"/>
    </row>
    <row r="18" spans="1:11" ht="30">
      <c r="A18" s="2" t="s">
        <v>830</v>
      </c>
      <c r="B18" s="7">
        <v>5172000</v>
      </c>
      <c r="C18" s="4"/>
      <c r="D18" s="4"/>
      <c r="E18" s="4"/>
      <c r="F18" s="4"/>
      <c r="G18" s="4"/>
      <c r="H18" s="4"/>
      <c r="I18" s="4"/>
      <c r="J18" s="4"/>
      <c r="K18" s="4"/>
    </row>
    <row r="19" spans="1:11">
      <c r="A19" s="3" t="s">
        <v>828</v>
      </c>
      <c r="B19" s="4"/>
      <c r="C19" s="4"/>
      <c r="D19" s="4"/>
      <c r="E19" s="4"/>
      <c r="F19" s="4"/>
      <c r="G19" s="4"/>
      <c r="H19" s="4"/>
      <c r="I19" s="4"/>
      <c r="J19" s="4"/>
      <c r="K19" s="4"/>
    </row>
    <row r="20" spans="1:11">
      <c r="A20" s="2">
        <v>2015</v>
      </c>
      <c r="B20" s="7">
        <v>7420000</v>
      </c>
      <c r="C20" s="4"/>
      <c r="D20" s="4"/>
      <c r="E20" s="4"/>
      <c r="F20" s="4"/>
      <c r="G20" s="4"/>
      <c r="H20" s="4"/>
      <c r="I20" s="4"/>
      <c r="J20" s="4"/>
      <c r="K20" s="4"/>
    </row>
    <row r="21" spans="1:11">
      <c r="A21" s="2">
        <v>2016</v>
      </c>
      <c r="B21" s="7">
        <v>7212000</v>
      </c>
      <c r="C21" s="4"/>
      <c r="D21" s="4"/>
      <c r="E21" s="4"/>
      <c r="F21" s="4"/>
      <c r="G21" s="4"/>
      <c r="H21" s="4"/>
      <c r="I21" s="4"/>
      <c r="J21" s="4"/>
      <c r="K21" s="4"/>
    </row>
    <row r="22" spans="1:11">
      <c r="A22" s="2">
        <v>2017</v>
      </c>
      <c r="B22" s="7">
        <v>7329000</v>
      </c>
      <c r="C22" s="4"/>
      <c r="D22" s="4"/>
      <c r="E22" s="4"/>
      <c r="F22" s="4"/>
      <c r="G22" s="4"/>
      <c r="H22" s="4"/>
      <c r="I22" s="4"/>
      <c r="J22" s="4"/>
      <c r="K22" s="4"/>
    </row>
    <row r="23" spans="1:11">
      <c r="A23" s="2">
        <v>2018</v>
      </c>
      <c r="B23" s="7">
        <v>7297000</v>
      </c>
      <c r="C23" s="4"/>
      <c r="D23" s="4"/>
      <c r="E23" s="4"/>
      <c r="F23" s="4"/>
      <c r="G23" s="4"/>
      <c r="H23" s="4"/>
      <c r="I23" s="4"/>
      <c r="J23" s="4"/>
      <c r="K23" s="4"/>
    </row>
    <row r="24" spans="1:11">
      <c r="A24" s="2">
        <v>2019</v>
      </c>
      <c r="B24" s="7">
        <v>7299000</v>
      </c>
      <c r="C24" s="4"/>
      <c r="D24" s="4"/>
      <c r="E24" s="4"/>
      <c r="F24" s="4"/>
      <c r="G24" s="4"/>
      <c r="H24" s="4"/>
      <c r="I24" s="4"/>
      <c r="J24" s="4"/>
      <c r="K24" s="4"/>
    </row>
    <row r="25" spans="1:11">
      <c r="A25" s="2" t="s">
        <v>559</v>
      </c>
      <c r="B25" s="7">
        <v>1379000</v>
      </c>
      <c r="C25" s="4"/>
      <c r="D25" s="4"/>
      <c r="E25" s="4"/>
      <c r="F25" s="4"/>
      <c r="G25" s="4"/>
      <c r="H25" s="4"/>
      <c r="I25" s="4"/>
      <c r="J25" s="4"/>
      <c r="K25" s="4"/>
    </row>
    <row r="26" spans="1:11">
      <c r="A26" s="2" t="s">
        <v>118</v>
      </c>
      <c r="B26" s="7">
        <v>37936000</v>
      </c>
      <c r="C26" s="4"/>
      <c r="D26" s="4"/>
      <c r="E26" s="4"/>
      <c r="F26" s="4"/>
      <c r="G26" s="4"/>
      <c r="H26" s="4"/>
      <c r="I26" s="4"/>
      <c r="J26" s="4"/>
      <c r="K26" s="4"/>
    </row>
    <row r="27" spans="1:11">
      <c r="A27" s="2" t="s">
        <v>1732</v>
      </c>
      <c r="B27" s="7">
        <v>56000000</v>
      </c>
      <c r="C27" s="7">
        <v>78100000</v>
      </c>
      <c r="D27" s="7">
        <v>116300000</v>
      </c>
      <c r="E27" s="4"/>
      <c r="F27" s="4"/>
      <c r="G27" s="4"/>
      <c r="H27" s="4"/>
      <c r="I27" s="4"/>
      <c r="J27" s="4"/>
      <c r="K27" s="4"/>
    </row>
    <row r="28" spans="1:11" ht="30">
      <c r="A28" s="2" t="s">
        <v>1733</v>
      </c>
      <c r="B28" s="4"/>
      <c r="C28" s="4"/>
      <c r="D28" s="4"/>
      <c r="E28" s="4"/>
      <c r="F28" s="4"/>
      <c r="G28" s="4"/>
      <c r="H28" s="4"/>
      <c r="I28" s="4"/>
      <c r="J28" s="4"/>
      <c r="K28" s="4"/>
    </row>
    <row r="29" spans="1:11">
      <c r="A29" s="3" t="s">
        <v>1734</v>
      </c>
      <c r="B29" s="4"/>
      <c r="C29" s="4"/>
      <c r="D29" s="4"/>
      <c r="E29" s="4"/>
      <c r="F29" s="4"/>
      <c r="G29" s="4"/>
      <c r="H29" s="4"/>
      <c r="I29" s="4"/>
      <c r="J29" s="4"/>
      <c r="K29" s="4"/>
    </row>
    <row r="30" spans="1:11" ht="30">
      <c r="A30" s="2" t="s">
        <v>1735</v>
      </c>
      <c r="B30" s="4"/>
      <c r="C30" s="4"/>
      <c r="D30" s="4">
        <v>23</v>
      </c>
      <c r="E30" s="4"/>
      <c r="F30" s="4"/>
      <c r="G30" s="4"/>
      <c r="H30" s="4"/>
      <c r="I30" s="4"/>
      <c r="J30" s="4"/>
      <c r="K30" s="4"/>
    </row>
    <row r="31" spans="1:11" ht="30">
      <c r="A31" s="2" t="s">
        <v>1736</v>
      </c>
      <c r="B31" s="4"/>
      <c r="C31" s="4"/>
      <c r="D31" s="4"/>
      <c r="E31" s="4">
        <v>5</v>
      </c>
      <c r="F31" s="4">
        <v>4</v>
      </c>
      <c r="G31" s="4"/>
      <c r="H31" s="4"/>
      <c r="I31" s="4"/>
      <c r="J31" s="4"/>
      <c r="K31" s="4"/>
    </row>
    <row r="32" spans="1:11" ht="45">
      <c r="A32" s="2" t="s">
        <v>1737</v>
      </c>
      <c r="B32" s="4"/>
      <c r="C32" s="4"/>
      <c r="D32" s="4"/>
      <c r="E32" s="4"/>
      <c r="F32" s="7">
        <v>1100</v>
      </c>
      <c r="G32" s="4"/>
      <c r="H32" s="4"/>
      <c r="I32" s="4"/>
      <c r="J32" s="4"/>
      <c r="K32" s="4"/>
    </row>
    <row r="33" spans="1:11" ht="45">
      <c r="A33" s="2" t="s">
        <v>1738</v>
      </c>
      <c r="B33" s="4"/>
      <c r="C33" s="4"/>
      <c r="D33" s="4"/>
      <c r="E33" s="4"/>
      <c r="F33" s="4">
        <v>400</v>
      </c>
      <c r="G33" s="4"/>
      <c r="H33" s="4"/>
      <c r="I33" s="4"/>
      <c r="J33" s="4"/>
      <c r="K33" s="4"/>
    </row>
    <row r="34" spans="1:11" ht="45">
      <c r="A34" s="2" t="s">
        <v>1739</v>
      </c>
      <c r="B34" s="4"/>
      <c r="C34" s="4"/>
      <c r="D34" s="4"/>
      <c r="E34" s="4"/>
      <c r="F34" s="4">
        <v>50</v>
      </c>
      <c r="G34" s="4"/>
      <c r="H34" s="4"/>
      <c r="I34" s="4"/>
      <c r="J34" s="4"/>
      <c r="K34" s="4"/>
    </row>
    <row r="35" spans="1:11" ht="45">
      <c r="A35" s="2" t="s">
        <v>1740</v>
      </c>
      <c r="B35" s="4"/>
      <c r="C35" s="4"/>
      <c r="D35" s="4"/>
      <c r="E35" s="4">
        <v>30</v>
      </c>
      <c r="F35" s="4"/>
      <c r="G35" s="4"/>
      <c r="H35" s="4"/>
      <c r="I35" s="4"/>
      <c r="J35" s="4"/>
      <c r="K35" s="4"/>
    </row>
    <row r="36" spans="1:11" ht="45">
      <c r="A36" s="2" t="s">
        <v>1741</v>
      </c>
      <c r="B36" s="4" t="s">
        <v>1742</v>
      </c>
      <c r="C36" s="4"/>
      <c r="D36" s="4"/>
      <c r="E36" s="4"/>
      <c r="F36" s="4"/>
      <c r="G36" s="4"/>
      <c r="H36" s="4"/>
      <c r="I36" s="4"/>
      <c r="J36" s="4"/>
      <c r="K36" s="4"/>
    </row>
    <row r="37" spans="1:11" ht="30">
      <c r="A37" s="2" t="s">
        <v>1743</v>
      </c>
      <c r="B37" s="4" t="s">
        <v>1397</v>
      </c>
      <c r="C37" s="4"/>
      <c r="D37" s="4"/>
      <c r="E37" s="4"/>
      <c r="F37" s="4"/>
      <c r="G37" s="4"/>
      <c r="H37" s="4"/>
      <c r="I37" s="4"/>
      <c r="J37" s="4"/>
      <c r="K37" s="4"/>
    </row>
    <row r="38" spans="1:11" ht="30">
      <c r="A38" s="2" t="s">
        <v>810</v>
      </c>
      <c r="B38" s="4"/>
      <c r="C38" s="4"/>
      <c r="D38" s="4"/>
      <c r="E38" s="4"/>
      <c r="F38" s="4"/>
      <c r="G38" s="4"/>
      <c r="H38" s="4"/>
      <c r="I38" s="4"/>
      <c r="J38" s="4"/>
      <c r="K38" s="4"/>
    </row>
    <row r="39" spans="1:11">
      <c r="A39" s="3" t="s">
        <v>1734</v>
      </c>
      <c r="B39" s="4"/>
      <c r="C39" s="4"/>
      <c r="D39" s="4"/>
      <c r="E39" s="4"/>
      <c r="F39" s="4"/>
      <c r="G39" s="4"/>
      <c r="H39" s="4"/>
      <c r="I39" s="4"/>
      <c r="J39" s="4"/>
      <c r="K39" s="4"/>
    </row>
    <row r="40" spans="1:11" ht="30">
      <c r="A40" s="2" t="s">
        <v>1744</v>
      </c>
      <c r="B40" s="4"/>
      <c r="C40" s="4"/>
      <c r="D40" s="4"/>
      <c r="E40" s="4"/>
      <c r="F40" s="4"/>
      <c r="G40" s="4"/>
      <c r="H40" s="4">
        <v>3</v>
      </c>
      <c r="I40" s="4">
        <v>3</v>
      </c>
      <c r="J40" s="4"/>
      <c r="K40" s="4"/>
    </row>
    <row r="41" spans="1:11">
      <c r="A41" s="2" t="s">
        <v>1745</v>
      </c>
      <c r="B41" s="4"/>
      <c r="C41" s="4"/>
      <c r="D41" s="4"/>
      <c r="E41" s="4"/>
      <c r="F41" s="4"/>
      <c r="G41" s="4">
        <v>2</v>
      </c>
      <c r="H41" s="4"/>
      <c r="I41" s="4"/>
      <c r="J41" s="4"/>
      <c r="K41" s="4"/>
    </row>
    <row r="42" spans="1:11">
      <c r="A42" s="2" t="s">
        <v>1746</v>
      </c>
      <c r="B42" s="4"/>
      <c r="C42" s="4"/>
      <c r="D42" s="4"/>
      <c r="E42" s="4"/>
      <c r="F42" s="4"/>
      <c r="G42" s="4"/>
      <c r="H42" s="4"/>
      <c r="I42" s="4"/>
      <c r="J42" s="4">
        <v>3</v>
      </c>
      <c r="K42" s="4"/>
    </row>
    <row r="43" spans="1:11" ht="30">
      <c r="A43" s="2" t="s">
        <v>1747</v>
      </c>
      <c r="B43" s="4"/>
      <c r="C43" s="4"/>
      <c r="D43" s="4"/>
      <c r="E43" s="4"/>
      <c r="F43" s="4"/>
      <c r="G43" s="4"/>
      <c r="H43" s="4"/>
      <c r="I43" s="4"/>
      <c r="J43" s="4"/>
      <c r="K43" s="4"/>
    </row>
    <row r="44" spans="1:11">
      <c r="A44" s="3" t="s">
        <v>1734</v>
      </c>
      <c r="B44" s="4"/>
      <c r="C44" s="4"/>
      <c r="D44" s="4"/>
      <c r="E44" s="4"/>
      <c r="F44" s="4"/>
      <c r="G44" s="4"/>
      <c r="H44" s="4"/>
      <c r="I44" s="4"/>
      <c r="J44" s="4"/>
      <c r="K44" s="4"/>
    </row>
    <row r="45" spans="1:11">
      <c r="A45" s="2" t="s">
        <v>1748</v>
      </c>
      <c r="B45" s="7">
        <v>11200000</v>
      </c>
      <c r="C45" s="4"/>
      <c r="D45" s="4"/>
      <c r="E45" s="4"/>
      <c r="F45" s="4"/>
      <c r="G45" s="4"/>
      <c r="H45" s="4"/>
      <c r="I45" s="4"/>
      <c r="J45" s="4"/>
      <c r="K45" s="4"/>
    </row>
    <row r="46" spans="1:11">
      <c r="A46" s="2" t="s">
        <v>1749</v>
      </c>
      <c r="B46" s="7">
        <v>4000000</v>
      </c>
      <c r="C46" s="4"/>
      <c r="D46" s="4"/>
      <c r="E46" s="4"/>
      <c r="F46" s="4"/>
      <c r="G46" s="4"/>
      <c r="H46" s="4"/>
      <c r="I46" s="4"/>
      <c r="J46" s="4"/>
      <c r="K46" s="4"/>
    </row>
    <row r="47" spans="1:11" ht="45">
      <c r="A47" s="2" t="s">
        <v>1750</v>
      </c>
      <c r="B47" s="4"/>
      <c r="C47" s="4"/>
      <c r="D47" s="4"/>
      <c r="E47" s="4"/>
      <c r="F47" s="4"/>
      <c r="G47" s="4"/>
      <c r="H47" s="4"/>
      <c r="I47" s="4"/>
      <c r="J47" s="4"/>
      <c r="K47" s="4"/>
    </row>
    <row r="48" spans="1:11">
      <c r="A48" s="3" t="s">
        <v>1734</v>
      </c>
      <c r="B48" s="4"/>
      <c r="C48" s="4"/>
      <c r="D48" s="4"/>
      <c r="E48" s="4"/>
      <c r="F48" s="4"/>
      <c r="G48" s="4"/>
      <c r="H48" s="4"/>
      <c r="I48" s="4"/>
      <c r="J48" s="4"/>
      <c r="K48" s="4"/>
    </row>
    <row r="49" spans="1:11">
      <c r="A49" s="2" t="s">
        <v>1748</v>
      </c>
      <c r="B49" s="8">
        <v>4500000</v>
      </c>
      <c r="C49" s="4"/>
      <c r="D49" s="4"/>
      <c r="E49" s="4"/>
      <c r="F49" s="4"/>
      <c r="G49" s="4"/>
      <c r="H49" s="4"/>
      <c r="I49" s="4"/>
      <c r="J49" s="4"/>
      <c r="K49" s="4"/>
    </row>
    <row r="50" spans="1:11" ht="45">
      <c r="A50" s="2" t="s">
        <v>1751</v>
      </c>
      <c r="B50" s="4"/>
      <c r="C50" s="4"/>
      <c r="D50" s="4"/>
      <c r="E50" s="4"/>
      <c r="F50" s="4"/>
      <c r="G50" s="4"/>
      <c r="H50" s="4"/>
      <c r="I50" s="4"/>
      <c r="J50" s="4"/>
      <c r="K50" s="4"/>
    </row>
    <row r="51" spans="1:11">
      <c r="A51" s="3" t="s">
        <v>1734</v>
      </c>
      <c r="B51" s="4"/>
      <c r="C51" s="4"/>
      <c r="D51" s="4"/>
      <c r="E51" s="4"/>
      <c r="F51" s="4"/>
      <c r="G51" s="4"/>
      <c r="H51" s="4"/>
      <c r="I51" s="4"/>
      <c r="J51" s="4"/>
      <c r="K51" s="4"/>
    </row>
    <row r="52" spans="1:11">
      <c r="A52" s="2" t="s">
        <v>1749</v>
      </c>
      <c r="B52" s="4"/>
      <c r="C52" s="4"/>
      <c r="D52" s="4"/>
      <c r="E52" s="4"/>
      <c r="F52" s="4"/>
      <c r="G52" s="4"/>
      <c r="H52" s="4"/>
      <c r="I52" s="4"/>
      <c r="J52" s="4"/>
      <c r="K52" s="7">
        <v>3000000</v>
      </c>
    </row>
  </sheetData>
  <mergeCells count="7">
    <mergeCell ref="A1:A4"/>
    <mergeCell ref="B1:D1"/>
    <mergeCell ref="G1:I1"/>
    <mergeCell ref="J1:K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9" t="s">
        <v>1752</v>
      </c>
      <c r="B1" s="1" t="s">
        <v>1416</v>
      </c>
      <c r="C1" s="1" t="s">
        <v>2</v>
      </c>
      <c r="D1" s="1" t="s">
        <v>1416</v>
      </c>
    </row>
    <row r="2" spans="1:4">
      <c r="A2" s="9"/>
      <c r="B2" s="1" t="s">
        <v>1753</v>
      </c>
      <c r="C2" s="1" t="s">
        <v>3</v>
      </c>
      <c r="D2" s="1" t="s">
        <v>1754</v>
      </c>
    </row>
    <row r="3" spans="1:4">
      <c r="A3" s="2" t="s">
        <v>1755</v>
      </c>
      <c r="B3" s="4"/>
      <c r="C3" s="4"/>
      <c r="D3" s="4"/>
    </row>
    <row r="4" spans="1:4">
      <c r="A4" s="3" t="s">
        <v>915</v>
      </c>
      <c r="B4" s="4"/>
      <c r="C4" s="4"/>
      <c r="D4" s="4"/>
    </row>
    <row r="5" spans="1:4">
      <c r="A5" s="2" t="s">
        <v>1756</v>
      </c>
      <c r="B5" s="8">
        <v>450000000</v>
      </c>
      <c r="C5" s="4"/>
      <c r="D5" s="4"/>
    </row>
    <row r="6" spans="1:4">
      <c r="A6" s="2" t="s">
        <v>1757</v>
      </c>
      <c r="B6" s="4" t="s">
        <v>1389</v>
      </c>
      <c r="C6" s="4"/>
      <c r="D6" s="4"/>
    </row>
    <row r="7" spans="1:4">
      <c r="A7" s="2" t="s">
        <v>1758</v>
      </c>
      <c r="B7" s="158">
        <v>1.17E-2</v>
      </c>
      <c r="C7" s="4"/>
      <c r="D7" s="4"/>
    </row>
    <row r="8" spans="1:4" ht="30">
      <c r="A8" s="2" t="s">
        <v>1759</v>
      </c>
      <c r="B8" s="4"/>
      <c r="C8" s="4"/>
      <c r="D8" s="4"/>
    </row>
    <row r="9" spans="1:4">
      <c r="A9" s="3" t="s">
        <v>915</v>
      </c>
      <c r="B9" s="4"/>
      <c r="C9" s="4"/>
      <c r="D9" s="4"/>
    </row>
    <row r="10" spans="1:4" ht="30">
      <c r="A10" s="2" t="s">
        <v>1760</v>
      </c>
      <c r="B10" s="4"/>
      <c r="C10" s="7">
        <v>1100000</v>
      </c>
      <c r="D10" s="4"/>
    </row>
    <row r="11" spans="1:4" ht="30">
      <c r="A11" s="2" t="s">
        <v>1761</v>
      </c>
      <c r="B11" s="4"/>
      <c r="C11" s="4"/>
      <c r="D11" s="4"/>
    </row>
    <row r="12" spans="1:4">
      <c r="A12" s="3" t="s">
        <v>915</v>
      </c>
      <c r="B12" s="4"/>
      <c r="C12" s="4"/>
      <c r="D12" s="4"/>
    </row>
    <row r="13" spans="1:4" ht="30">
      <c r="A13" s="2" t="s">
        <v>1762</v>
      </c>
      <c r="B13" s="4"/>
      <c r="C13" s="7">
        <v>300000</v>
      </c>
      <c r="D13" s="4"/>
    </row>
    <row r="14" spans="1:4">
      <c r="A14" s="2" t="s">
        <v>1763</v>
      </c>
      <c r="B14" s="4"/>
      <c r="C14" s="4"/>
      <c r="D14" s="4"/>
    </row>
    <row r="15" spans="1:4">
      <c r="A15" s="3" t="s">
        <v>915</v>
      </c>
      <c r="B15" s="4"/>
      <c r="C15" s="4"/>
      <c r="D15" s="4"/>
    </row>
    <row r="16" spans="1:4">
      <c r="A16" s="2" t="s">
        <v>1756</v>
      </c>
      <c r="B16" s="4"/>
      <c r="C16" s="4"/>
      <c r="D16" s="7">
        <v>31500000</v>
      </c>
    </row>
    <row r="17" spans="1:4">
      <c r="A17" s="2" t="s">
        <v>1757</v>
      </c>
      <c r="B17" s="4"/>
      <c r="C17" s="4"/>
      <c r="D17" s="4" t="s">
        <v>1764</v>
      </c>
    </row>
    <row r="18" spans="1:4">
      <c r="A18" s="2" t="s">
        <v>1758</v>
      </c>
      <c r="B18" s="4"/>
      <c r="C18" s="4"/>
      <c r="D18" s="158">
        <v>1.84E-2</v>
      </c>
    </row>
    <row r="19" spans="1:4" ht="30">
      <c r="A19" s="2" t="s">
        <v>1765</v>
      </c>
      <c r="B19" s="4"/>
      <c r="C19" s="4"/>
      <c r="D19" s="4" t="s">
        <v>1764</v>
      </c>
    </row>
    <row r="20" spans="1:4">
      <c r="A20" s="2" t="s">
        <v>1766</v>
      </c>
      <c r="B20" s="4"/>
      <c r="C20" s="4"/>
      <c r="D20" s="4" t="s">
        <v>1767</v>
      </c>
    </row>
    <row r="21" spans="1:4">
      <c r="A21" s="2" t="s">
        <v>863</v>
      </c>
      <c r="B21" s="4"/>
      <c r="C21" s="4"/>
      <c r="D21" s="4"/>
    </row>
    <row r="22" spans="1:4">
      <c r="A22" s="3" t="s">
        <v>915</v>
      </c>
      <c r="B22" s="4"/>
      <c r="C22" s="4"/>
      <c r="D22" s="4"/>
    </row>
    <row r="23" spans="1:4">
      <c r="A23" s="2" t="s">
        <v>1757</v>
      </c>
      <c r="B23" s="4" t="s">
        <v>1389</v>
      </c>
      <c r="C23" s="4"/>
      <c r="D23" s="4"/>
    </row>
    <row r="24" spans="1:4">
      <c r="A24" s="2" t="s">
        <v>1768</v>
      </c>
      <c r="B24" s="8">
        <v>255000000</v>
      </c>
      <c r="C24" s="4"/>
      <c r="D24" s="4"/>
    </row>
    <row r="25" spans="1:4">
      <c r="A25" s="2" t="s">
        <v>1758</v>
      </c>
      <c r="B25" s="158">
        <v>0.02</v>
      </c>
      <c r="C25" s="4"/>
      <c r="D25"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769</v>
      </c>
      <c r="B1" s="9" t="s">
        <v>29</v>
      </c>
    </row>
    <row r="2" spans="1:2" ht="30">
      <c r="A2" s="1" t="s">
        <v>28</v>
      </c>
      <c r="B2" s="9"/>
    </row>
    <row r="3" spans="1:2">
      <c r="A3" s="2" t="s">
        <v>863</v>
      </c>
      <c r="B3" s="4"/>
    </row>
    <row r="4" spans="1:2" ht="30">
      <c r="A4" s="3" t="s">
        <v>1770</v>
      </c>
      <c r="B4" s="4"/>
    </row>
    <row r="5" spans="1:2">
      <c r="A5" s="2" t="s">
        <v>1771</v>
      </c>
      <c r="B5" s="8">
        <v>1</v>
      </c>
    </row>
    <row r="6" spans="1:2">
      <c r="A6" s="2" t="s">
        <v>1772</v>
      </c>
      <c r="B6" s="4"/>
    </row>
    <row r="7" spans="1:2" ht="30">
      <c r="A7" s="3" t="s">
        <v>1770</v>
      </c>
      <c r="B7" s="4"/>
    </row>
    <row r="8" spans="1:2">
      <c r="A8" s="2" t="s">
        <v>1771</v>
      </c>
      <c r="B8" s="4">
        <v>1</v>
      </c>
    </row>
    <row r="9" spans="1:2">
      <c r="A9" s="2" t="s">
        <v>860</v>
      </c>
      <c r="B9" s="4"/>
    </row>
    <row r="10" spans="1:2" ht="30">
      <c r="A10" s="3" t="s">
        <v>1770</v>
      </c>
      <c r="B10" s="4"/>
    </row>
    <row r="11" spans="1:2">
      <c r="A11" s="2" t="s">
        <v>1773</v>
      </c>
      <c r="B11" s="7">
        <v>3080</v>
      </c>
    </row>
    <row r="12" spans="1:2" ht="30">
      <c r="A12" s="2" t="s">
        <v>1774</v>
      </c>
      <c r="B12" s="4"/>
    </row>
    <row r="13" spans="1:2" ht="30">
      <c r="A13" s="3" t="s">
        <v>1770</v>
      </c>
      <c r="B13" s="4"/>
    </row>
    <row r="14" spans="1:2">
      <c r="A14" s="2" t="s">
        <v>1773</v>
      </c>
      <c r="B14" s="8">
        <v>31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775</v>
      </c>
      <c r="B1" s="9" t="s">
        <v>2</v>
      </c>
      <c r="C1" s="9"/>
    </row>
    <row r="2" spans="1:3" ht="30">
      <c r="A2" s="1" t="s">
        <v>28</v>
      </c>
      <c r="B2" s="1" t="s">
        <v>3</v>
      </c>
      <c r="C2" s="1" t="s">
        <v>29</v>
      </c>
    </row>
    <row r="3" spans="1:3" ht="30">
      <c r="A3" s="3" t="s">
        <v>859</v>
      </c>
      <c r="B3" s="4"/>
      <c r="C3" s="4"/>
    </row>
    <row r="4" spans="1:3" ht="45">
      <c r="A4" s="2" t="s">
        <v>1776</v>
      </c>
      <c r="B4" s="8">
        <v>1303</v>
      </c>
      <c r="C4" s="8">
        <v>4886</v>
      </c>
    </row>
    <row r="5" spans="1:3" ht="45">
      <c r="A5" s="2" t="s">
        <v>1777</v>
      </c>
      <c r="B5" s="4">
        <v>-677</v>
      </c>
      <c r="C5" s="7">
        <v>-2546</v>
      </c>
    </row>
    <row r="6" spans="1:3" ht="60">
      <c r="A6" s="2" t="s">
        <v>858</v>
      </c>
      <c r="B6" s="7">
        <v>1053</v>
      </c>
      <c r="C6" s="4">
        <v>184</v>
      </c>
    </row>
    <row r="7" spans="1:3">
      <c r="A7" s="2" t="s">
        <v>860</v>
      </c>
      <c r="B7" s="4"/>
      <c r="C7" s="4"/>
    </row>
    <row r="8" spans="1:3" ht="30">
      <c r="A8" s="3" t="s">
        <v>859</v>
      </c>
      <c r="B8" s="4"/>
      <c r="C8" s="4"/>
    </row>
    <row r="9" spans="1:3" ht="45">
      <c r="A9" s="2" t="s">
        <v>1776</v>
      </c>
      <c r="B9" s="7">
        <v>1303</v>
      </c>
      <c r="C9" s="7">
        <v>4894</v>
      </c>
    </row>
    <row r="10" spans="1:3" ht="45">
      <c r="A10" s="2" t="s">
        <v>1777</v>
      </c>
      <c r="B10" s="4">
        <v>-677</v>
      </c>
      <c r="C10" s="7">
        <v>-2546</v>
      </c>
    </row>
    <row r="11" spans="1:3" ht="60">
      <c r="A11" s="2" t="s">
        <v>858</v>
      </c>
      <c r="B11" s="7">
        <v>1053</v>
      </c>
      <c r="C11" s="4">
        <v>184</v>
      </c>
    </row>
    <row r="12" spans="1:3">
      <c r="A12" s="2" t="s">
        <v>863</v>
      </c>
      <c r="B12" s="4"/>
      <c r="C12" s="4"/>
    </row>
    <row r="13" spans="1:3" ht="30">
      <c r="A13" s="3" t="s">
        <v>859</v>
      </c>
      <c r="B13" s="4"/>
      <c r="C13" s="4"/>
    </row>
    <row r="14" spans="1:3" ht="45">
      <c r="A14" s="2" t="s">
        <v>1776</v>
      </c>
      <c r="B14" s="4">
        <v>0</v>
      </c>
      <c r="C14" s="4">
        <v>-8</v>
      </c>
    </row>
    <row r="15" spans="1:3" ht="45">
      <c r="A15" s="2" t="s">
        <v>1777</v>
      </c>
      <c r="B15" s="4">
        <v>0</v>
      </c>
      <c r="C15" s="4">
        <v>0</v>
      </c>
    </row>
    <row r="16" spans="1:3" ht="60">
      <c r="A16" s="2" t="s">
        <v>858</v>
      </c>
      <c r="B16" s="8">
        <v>0</v>
      </c>
      <c r="C16" s="8">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9" t="s">
        <v>2</v>
      </c>
      <c r="C1" s="9"/>
      <c r="D1" s="9"/>
    </row>
    <row r="2" spans="1:4" ht="30">
      <c r="A2" s="1" t="s">
        <v>28</v>
      </c>
      <c r="B2" s="1" t="s">
        <v>3</v>
      </c>
      <c r="C2" s="1" t="s">
        <v>29</v>
      </c>
      <c r="D2" s="1" t="s">
        <v>79</v>
      </c>
    </row>
    <row r="3" spans="1:4" ht="30">
      <c r="A3" s="3" t="s">
        <v>1779</v>
      </c>
      <c r="B3" s="4"/>
      <c r="C3" s="4"/>
      <c r="D3" s="4"/>
    </row>
    <row r="4" spans="1:4">
      <c r="A4" s="2" t="s">
        <v>1780</v>
      </c>
      <c r="B4" s="8">
        <v>-162258</v>
      </c>
      <c r="C4" s="4"/>
      <c r="D4" s="4"/>
    </row>
    <row r="5" spans="1:4" ht="30">
      <c r="A5" s="2" t="s">
        <v>884</v>
      </c>
      <c r="B5" s="7">
        <v>-77164</v>
      </c>
      <c r="C5" s="4"/>
      <c r="D5" s="4"/>
    </row>
    <row r="6" spans="1:4" ht="45">
      <c r="A6" s="2" t="s">
        <v>888</v>
      </c>
      <c r="B6" s="7">
        <v>21374</v>
      </c>
      <c r="C6" s="4"/>
      <c r="D6" s="4"/>
    </row>
    <row r="7" spans="1:4" ht="30">
      <c r="A7" s="2" t="s">
        <v>889</v>
      </c>
      <c r="B7" s="7">
        <v>-55790</v>
      </c>
      <c r="C7" s="7">
        <v>108592</v>
      </c>
      <c r="D7" s="7">
        <v>-41374</v>
      </c>
    </row>
    <row r="8" spans="1:4">
      <c r="A8" s="2" t="s">
        <v>1781</v>
      </c>
      <c r="B8" s="7">
        <v>-218048</v>
      </c>
      <c r="C8" s="7">
        <v>-162258</v>
      </c>
      <c r="D8" s="4"/>
    </row>
    <row r="9" spans="1:4" ht="30">
      <c r="A9" s="2" t="s">
        <v>1782</v>
      </c>
      <c r="B9" s="4"/>
      <c r="C9" s="4"/>
      <c r="D9" s="4"/>
    </row>
    <row r="10" spans="1:4" ht="30">
      <c r="A10" s="3" t="s">
        <v>1779</v>
      </c>
      <c r="B10" s="4"/>
      <c r="C10" s="4"/>
      <c r="D10" s="4"/>
    </row>
    <row r="11" spans="1:4">
      <c r="A11" s="2" t="s">
        <v>1780</v>
      </c>
      <c r="B11" s="7">
        <v>-165150</v>
      </c>
      <c r="C11" s="4"/>
      <c r="D11" s="4"/>
    </row>
    <row r="12" spans="1:4" ht="30">
      <c r="A12" s="2" t="s">
        <v>884</v>
      </c>
      <c r="B12" s="7">
        <v>-54817</v>
      </c>
      <c r="C12" s="4"/>
      <c r="D12" s="4"/>
    </row>
    <row r="13" spans="1:4" ht="45">
      <c r="A13" s="2" t="s">
        <v>888</v>
      </c>
      <c r="B13" s="7">
        <v>20998</v>
      </c>
      <c r="C13" s="4"/>
      <c r="D13" s="4"/>
    </row>
    <row r="14" spans="1:4" ht="30">
      <c r="A14" s="2" t="s">
        <v>889</v>
      </c>
      <c r="B14" s="7">
        <v>-33819</v>
      </c>
      <c r="C14" s="4"/>
      <c r="D14" s="4"/>
    </row>
    <row r="15" spans="1:4">
      <c r="A15" s="2" t="s">
        <v>1781</v>
      </c>
      <c r="B15" s="7">
        <v>-198969</v>
      </c>
      <c r="C15" s="4"/>
      <c r="D15" s="4"/>
    </row>
    <row r="16" spans="1:4">
      <c r="A16" s="2" t="s">
        <v>1783</v>
      </c>
      <c r="B16" s="4"/>
      <c r="C16" s="4"/>
      <c r="D16" s="4"/>
    </row>
    <row r="17" spans="1:4" ht="30">
      <c r="A17" s="3" t="s">
        <v>1779</v>
      </c>
      <c r="B17" s="4"/>
      <c r="C17" s="4"/>
      <c r="D17" s="4"/>
    </row>
    <row r="18" spans="1:4">
      <c r="A18" s="2" t="s">
        <v>1780</v>
      </c>
      <c r="B18" s="7">
        <v>-1679</v>
      </c>
      <c r="C18" s="4"/>
      <c r="D18" s="4"/>
    </row>
    <row r="19" spans="1:4" ht="30">
      <c r="A19" s="2" t="s">
        <v>884</v>
      </c>
      <c r="B19" s="7">
        <v>1303</v>
      </c>
      <c r="C19" s="4"/>
      <c r="D19" s="4"/>
    </row>
    <row r="20" spans="1:4" ht="45">
      <c r="A20" s="2" t="s">
        <v>888</v>
      </c>
      <c r="B20" s="4">
        <v>376</v>
      </c>
      <c r="C20" s="4"/>
      <c r="D20" s="4"/>
    </row>
    <row r="21" spans="1:4" ht="30">
      <c r="A21" s="2" t="s">
        <v>889</v>
      </c>
      <c r="B21" s="7">
        <v>1679</v>
      </c>
      <c r="C21" s="4"/>
      <c r="D21" s="4"/>
    </row>
    <row r="22" spans="1:4">
      <c r="A22" s="2" t="s">
        <v>1781</v>
      </c>
      <c r="B22" s="4">
        <v>0</v>
      </c>
      <c r="C22" s="4"/>
      <c r="D22" s="4"/>
    </row>
    <row r="23" spans="1:4" ht="30">
      <c r="A23" s="2" t="s">
        <v>1784</v>
      </c>
      <c r="B23" s="4"/>
      <c r="C23" s="4"/>
      <c r="D23" s="4"/>
    </row>
    <row r="24" spans="1:4" ht="30">
      <c r="A24" s="3" t="s">
        <v>1779</v>
      </c>
      <c r="B24" s="4"/>
      <c r="C24" s="4"/>
      <c r="D24" s="4"/>
    </row>
    <row r="25" spans="1:4">
      <c r="A25" s="2" t="s">
        <v>1780</v>
      </c>
      <c r="B25" s="7">
        <v>4571</v>
      </c>
      <c r="C25" s="4"/>
      <c r="D25" s="4"/>
    </row>
    <row r="26" spans="1:4" ht="30">
      <c r="A26" s="2" t="s">
        <v>884</v>
      </c>
      <c r="B26" s="7">
        <v>-23650</v>
      </c>
      <c r="C26" s="4"/>
      <c r="D26" s="4"/>
    </row>
    <row r="27" spans="1:4" ht="45">
      <c r="A27" s="2" t="s">
        <v>888</v>
      </c>
      <c r="B27" s="4">
        <v>0</v>
      </c>
      <c r="C27" s="4"/>
      <c r="D27" s="4"/>
    </row>
    <row r="28" spans="1:4" ht="30">
      <c r="A28" s="2" t="s">
        <v>889</v>
      </c>
      <c r="B28" s="7">
        <v>-23650</v>
      </c>
      <c r="C28" s="4"/>
      <c r="D28" s="4"/>
    </row>
    <row r="29" spans="1:4">
      <c r="A29" s="2" t="s">
        <v>1781</v>
      </c>
      <c r="B29" s="8">
        <v>-19079</v>
      </c>
      <c r="C29" s="4"/>
      <c r="D29"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5</v>
      </c>
      <c r="B1" s="9" t="s">
        <v>73</v>
      </c>
      <c r="C1" s="9"/>
      <c r="D1" s="9"/>
      <c r="E1" s="9"/>
      <c r="F1" s="9"/>
      <c r="G1" s="9"/>
      <c r="H1" s="9"/>
      <c r="I1" s="9"/>
      <c r="J1" s="9" t="s">
        <v>2</v>
      </c>
      <c r="K1" s="9"/>
      <c r="L1" s="9"/>
    </row>
    <row r="2" spans="1:12" ht="30">
      <c r="A2" s="1" t="s">
        <v>28</v>
      </c>
      <c r="B2" s="1" t="s">
        <v>3</v>
      </c>
      <c r="C2" s="1" t="s">
        <v>74</v>
      </c>
      <c r="D2" s="1" t="s">
        <v>5</v>
      </c>
      <c r="E2" s="1" t="s">
        <v>75</v>
      </c>
      <c r="F2" s="1" t="s">
        <v>29</v>
      </c>
      <c r="G2" s="1" t="s">
        <v>76</v>
      </c>
      <c r="H2" s="1" t="s">
        <v>77</v>
      </c>
      <c r="I2" s="1" t="s">
        <v>78</v>
      </c>
      <c r="J2" s="1" t="s">
        <v>3</v>
      </c>
      <c r="K2" s="1" t="s">
        <v>29</v>
      </c>
      <c r="L2" s="1" t="s">
        <v>79</v>
      </c>
    </row>
    <row r="3" spans="1:12" ht="45">
      <c r="A3" s="3" t="s">
        <v>1786</v>
      </c>
      <c r="B3" s="4"/>
      <c r="C3" s="4"/>
      <c r="D3" s="4"/>
      <c r="E3" s="4"/>
      <c r="F3" s="4"/>
      <c r="G3" s="4"/>
      <c r="H3" s="4"/>
      <c r="I3" s="4"/>
      <c r="J3" s="4"/>
      <c r="K3" s="4"/>
      <c r="L3" s="4"/>
    </row>
    <row r="4" spans="1:12">
      <c r="A4" s="2" t="s">
        <v>95</v>
      </c>
      <c r="B4" s="4"/>
      <c r="C4" s="4"/>
      <c r="D4" s="4"/>
      <c r="E4" s="4"/>
      <c r="F4" s="4"/>
      <c r="G4" s="4"/>
      <c r="H4" s="4"/>
      <c r="I4" s="4"/>
      <c r="J4" s="8">
        <v>646</v>
      </c>
      <c r="K4" s="8">
        <v>-1418</v>
      </c>
      <c r="L4" s="8">
        <v>-13081</v>
      </c>
    </row>
    <row r="5" spans="1:12" ht="30">
      <c r="A5" s="2" t="s">
        <v>96</v>
      </c>
      <c r="B5" s="4"/>
      <c r="C5" s="4"/>
      <c r="D5" s="4"/>
      <c r="E5" s="4"/>
      <c r="F5" s="4"/>
      <c r="G5" s="4"/>
      <c r="H5" s="4"/>
      <c r="I5" s="4"/>
      <c r="J5" s="7">
        <v>-568520</v>
      </c>
      <c r="K5" s="7">
        <v>-400841</v>
      </c>
      <c r="L5" s="7">
        <v>-1164759</v>
      </c>
    </row>
    <row r="6" spans="1:12">
      <c r="A6" s="2" t="s">
        <v>910</v>
      </c>
      <c r="B6" s="4"/>
      <c r="C6" s="4"/>
      <c r="D6" s="4"/>
      <c r="E6" s="4"/>
      <c r="F6" s="4"/>
      <c r="G6" s="4"/>
      <c r="H6" s="4"/>
      <c r="I6" s="4"/>
      <c r="J6" s="7">
        <v>97952</v>
      </c>
      <c r="K6" s="7">
        <v>41838</v>
      </c>
      <c r="L6" s="7">
        <v>99204</v>
      </c>
    </row>
    <row r="7" spans="1:12">
      <c r="A7" s="2" t="s">
        <v>98</v>
      </c>
      <c r="B7" s="7">
        <v>-128097</v>
      </c>
      <c r="C7" s="7">
        <v>-98902</v>
      </c>
      <c r="D7" s="7">
        <v>-151391</v>
      </c>
      <c r="E7" s="7">
        <v>-92178</v>
      </c>
      <c r="F7" s="7">
        <v>-174343</v>
      </c>
      <c r="G7" s="7">
        <v>-100724</v>
      </c>
      <c r="H7" s="7">
        <v>-34492</v>
      </c>
      <c r="I7" s="7">
        <v>-49444</v>
      </c>
      <c r="J7" s="7">
        <v>-470568</v>
      </c>
      <c r="K7" s="7">
        <v>-359003</v>
      </c>
      <c r="L7" s="7">
        <v>-1065555</v>
      </c>
    </row>
    <row r="8" spans="1:12" ht="60">
      <c r="A8" s="2" t="s">
        <v>1787</v>
      </c>
      <c r="B8" s="4"/>
      <c r="C8" s="4"/>
      <c r="D8" s="4"/>
      <c r="E8" s="4"/>
      <c r="F8" s="4"/>
      <c r="G8" s="4"/>
      <c r="H8" s="4"/>
      <c r="I8" s="4"/>
      <c r="J8" s="4"/>
      <c r="K8" s="4"/>
      <c r="L8" s="4"/>
    </row>
    <row r="9" spans="1:12" ht="45">
      <c r="A9" s="3" t="s">
        <v>1786</v>
      </c>
      <c r="B9" s="4"/>
      <c r="C9" s="4"/>
      <c r="D9" s="4"/>
      <c r="E9" s="4"/>
      <c r="F9" s="4"/>
      <c r="G9" s="4"/>
      <c r="H9" s="4"/>
      <c r="I9" s="4"/>
      <c r="J9" s="4"/>
      <c r="K9" s="4"/>
      <c r="L9" s="4"/>
    </row>
    <row r="10" spans="1:12">
      <c r="A10" s="2" t="s">
        <v>910</v>
      </c>
      <c r="B10" s="4"/>
      <c r="C10" s="4"/>
      <c r="D10" s="4"/>
      <c r="E10" s="4"/>
      <c r="F10" s="4"/>
      <c r="G10" s="4"/>
      <c r="H10" s="4"/>
      <c r="I10" s="4"/>
      <c r="J10" s="4">
        <v>-230</v>
      </c>
      <c r="K10" s="4"/>
      <c r="L10" s="4"/>
    </row>
    <row r="11" spans="1:12">
      <c r="A11" s="2" t="s">
        <v>98</v>
      </c>
      <c r="B11" s="4"/>
      <c r="C11" s="4"/>
      <c r="D11" s="4"/>
      <c r="E11" s="4"/>
      <c r="F11" s="4"/>
      <c r="G11" s="4"/>
      <c r="H11" s="4"/>
      <c r="I11" s="4"/>
      <c r="J11" s="4">
        <v>376</v>
      </c>
      <c r="K11" s="4"/>
      <c r="L11" s="4"/>
    </row>
    <row r="12" spans="1:12" ht="60">
      <c r="A12" s="2" t="s">
        <v>1788</v>
      </c>
      <c r="B12" s="4"/>
      <c r="C12" s="4"/>
      <c r="D12" s="4"/>
      <c r="E12" s="4"/>
      <c r="F12" s="4"/>
      <c r="G12" s="4"/>
      <c r="H12" s="4"/>
      <c r="I12" s="4"/>
      <c r="J12" s="4"/>
      <c r="K12" s="4"/>
      <c r="L12" s="4"/>
    </row>
    <row r="13" spans="1:12" ht="45">
      <c r="A13" s="3" t="s">
        <v>1786</v>
      </c>
      <c r="B13" s="4"/>
      <c r="C13" s="4"/>
      <c r="D13" s="4"/>
      <c r="E13" s="4"/>
      <c r="F13" s="4"/>
      <c r="G13" s="4"/>
      <c r="H13" s="4"/>
      <c r="I13" s="4"/>
      <c r="J13" s="4"/>
      <c r="K13" s="4"/>
      <c r="L13" s="4"/>
    </row>
    <row r="14" spans="1:12">
      <c r="A14" s="2" t="s">
        <v>93</v>
      </c>
      <c r="B14" s="4"/>
      <c r="C14" s="4"/>
      <c r="D14" s="4"/>
      <c r="E14" s="4"/>
      <c r="F14" s="4"/>
      <c r="G14" s="4"/>
      <c r="H14" s="4"/>
      <c r="I14" s="4"/>
      <c r="J14" s="7">
        <v>-1095</v>
      </c>
      <c r="K14" s="4"/>
      <c r="L14" s="4"/>
    </row>
    <row r="15" spans="1:12">
      <c r="A15" s="2" t="s">
        <v>95</v>
      </c>
      <c r="B15" s="4"/>
      <c r="C15" s="4"/>
      <c r="D15" s="4"/>
      <c r="E15" s="4"/>
      <c r="F15" s="4"/>
      <c r="G15" s="4"/>
      <c r="H15" s="4"/>
      <c r="I15" s="4"/>
      <c r="J15" s="7">
        <v>1701</v>
      </c>
      <c r="K15" s="4"/>
      <c r="L15" s="4"/>
    </row>
    <row r="16" spans="1:12" ht="30">
      <c r="A16" s="2" t="s">
        <v>96</v>
      </c>
      <c r="B16" s="4"/>
      <c r="C16" s="4"/>
      <c r="D16" s="4"/>
      <c r="E16" s="4"/>
      <c r="F16" s="4"/>
      <c r="G16" s="4"/>
      <c r="H16" s="4"/>
      <c r="I16" s="4"/>
      <c r="J16" s="4">
        <v>606</v>
      </c>
      <c r="K16" s="4"/>
      <c r="L16" s="4"/>
    </row>
    <row r="17" spans="1:12" ht="60">
      <c r="A17" s="2" t="s">
        <v>1789</v>
      </c>
      <c r="B17" s="4"/>
      <c r="C17" s="4"/>
      <c r="D17" s="4"/>
      <c r="E17" s="4"/>
      <c r="F17" s="4"/>
      <c r="G17" s="4"/>
      <c r="H17" s="4"/>
      <c r="I17" s="4"/>
      <c r="J17" s="4"/>
      <c r="K17" s="4"/>
      <c r="L17" s="4"/>
    </row>
    <row r="18" spans="1:12" ht="45">
      <c r="A18" s="3" t="s">
        <v>1786</v>
      </c>
      <c r="B18" s="4"/>
      <c r="C18" s="4"/>
      <c r="D18" s="4"/>
      <c r="E18" s="4"/>
      <c r="F18" s="4"/>
      <c r="G18" s="4"/>
      <c r="H18" s="4"/>
      <c r="I18" s="4"/>
      <c r="J18" s="4"/>
      <c r="K18" s="4"/>
      <c r="L18" s="4"/>
    </row>
    <row r="19" spans="1:12">
      <c r="A19" s="2" t="s">
        <v>913</v>
      </c>
      <c r="B19" s="4"/>
      <c r="C19" s="4"/>
      <c r="D19" s="4"/>
      <c r="E19" s="4"/>
      <c r="F19" s="4"/>
      <c r="G19" s="4"/>
      <c r="H19" s="4"/>
      <c r="I19" s="4"/>
      <c r="J19" s="7">
        <v>1473</v>
      </c>
      <c r="K19" s="4"/>
      <c r="L19" s="4"/>
    </row>
    <row r="20" spans="1:12">
      <c r="A20" s="2" t="s">
        <v>639</v>
      </c>
      <c r="B20" s="4"/>
      <c r="C20" s="4"/>
      <c r="D20" s="4"/>
      <c r="E20" s="4"/>
      <c r="F20" s="4"/>
      <c r="G20" s="4"/>
      <c r="H20" s="4"/>
      <c r="I20" s="4"/>
      <c r="J20" s="7">
        <v>17862</v>
      </c>
      <c r="K20" s="4"/>
      <c r="L20" s="4"/>
    </row>
    <row r="21" spans="1:12">
      <c r="A21" s="2" t="s">
        <v>648</v>
      </c>
      <c r="B21" s="4"/>
      <c r="C21" s="4"/>
      <c r="D21" s="4"/>
      <c r="E21" s="4"/>
      <c r="F21" s="4"/>
      <c r="G21" s="4"/>
      <c r="H21" s="4"/>
      <c r="I21" s="4"/>
      <c r="J21" s="7">
        <v>1663</v>
      </c>
      <c r="K21" s="4"/>
      <c r="L21" s="4"/>
    </row>
    <row r="22" spans="1:12" ht="30">
      <c r="A22" s="2" t="s">
        <v>96</v>
      </c>
      <c r="B22" s="4"/>
      <c r="C22" s="4"/>
      <c r="D22" s="4"/>
      <c r="E22" s="4"/>
      <c r="F22" s="4"/>
      <c r="G22" s="4"/>
      <c r="H22" s="4"/>
      <c r="I22" s="4"/>
      <c r="J22" s="7">
        <v>20998</v>
      </c>
      <c r="K22" s="4"/>
      <c r="L22" s="4"/>
    </row>
    <row r="23" spans="1:12">
      <c r="A23" s="2" t="s">
        <v>910</v>
      </c>
      <c r="B23" s="4"/>
      <c r="C23" s="4"/>
      <c r="D23" s="4"/>
      <c r="E23" s="4"/>
      <c r="F23" s="4"/>
      <c r="G23" s="4"/>
      <c r="H23" s="4"/>
      <c r="I23" s="4"/>
      <c r="J23" s="4">
        <v>0</v>
      </c>
      <c r="K23" s="4"/>
      <c r="L23" s="4"/>
    </row>
    <row r="24" spans="1:12">
      <c r="A24" s="2" t="s">
        <v>98</v>
      </c>
      <c r="B24" s="4"/>
      <c r="C24" s="4"/>
      <c r="D24" s="4"/>
      <c r="E24" s="4"/>
      <c r="F24" s="4"/>
      <c r="G24" s="4"/>
      <c r="H24" s="4"/>
      <c r="I24" s="4"/>
      <c r="J24" s="8">
        <v>20998</v>
      </c>
      <c r="K24" s="4"/>
      <c r="L24"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790</v>
      </c>
      <c r="B1" s="1" t="s">
        <v>3</v>
      </c>
      <c r="C1" s="1" t="s">
        <v>29</v>
      </c>
    </row>
    <row r="2" spans="1:3">
      <c r="A2" s="3" t="s">
        <v>1791</v>
      </c>
      <c r="B2" s="4"/>
      <c r="C2" s="4"/>
    </row>
    <row r="3" spans="1:3">
      <c r="A3" s="2" t="s">
        <v>1792</v>
      </c>
      <c r="B3" s="8">
        <v>0</v>
      </c>
      <c r="C3" s="4"/>
    </row>
    <row r="4" spans="1:3">
      <c r="A4" s="2" t="s">
        <v>1793</v>
      </c>
      <c r="B4" s="4">
        <v>0</v>
      </c>
      <c r="C4" s="4"/>
    </row>
    <row r="5" spans="1:3">
      <c r="A5" s="2" t="s">
        <v>863</v>
      </c>
      <c r="B5" s="4"/>
      <c r="C5" s="4"/>
    </row>
    <row r="6" spans="1:3">
      <c r="A6" s="3" t="s">
        <v>1791</v>
      </c>
      <c r="B6" s="4"/>
      <c r="C6" s="4"/>
    </row>
    <row r="7" spans="1:3">
      <c r="A7" s="2" t="s">
        <v>1792</v>
      </c>
      <c r="B7" s="4"/>
      <c r="C7" s="7">
        <v>1000</v>
      </c>
    </row>
    <row r="8" spans="1:3">
      <c r="A8" s="2" t="s">
        <v>860</v>
      </c>
      <c r="B8" s="4"/>
      <c r="C8" s="4"/>
    </row>
    <row r="9" spans="1:3">
      <c r="A9" s="3" t="s">
        <v>1791</v>
      </c>
      <c r="B9" s="4"/>
      <c r="C9" s="4"/>
    </row>
    <row r="10" spans="1:3">
      <c r="A10" s="2" t="s">
        <v>1793</v>
      </c>
      <c r="B10" s="4"/>
      <c r="C10" s="7">
        <v>3080000</v>
      </c>
    </row>
    <row r="11" spans="1:3">
      <c r="A11" s="2" t="s">
        <v>1794</v>
      </c>
      <c r="B11" s="4"/>
      <c r="C11" s="4"/>
    </row>
    <row r="12" spans="1:3">
      <c r="A12" s="3" t="s">
        <v>1791</v>
      </c>
      <c r="B12" s="4"/>
      <c r="C12" s="4"/>
    </row>
    <row r="13" spans="1:3">
      <c r="A13" s="2" t="s">
        <v>1792</v>
      </c>
      <c r="B13" s="4"/>
      <c r="C13" s="4">
        <v>0</v>
      </c>
    </row>
    <row r="14" spans="1:3">
      <c r="A14" s="2" t="s">
        <v>1795</v>
      </c>
      <c r="B14" s="4"/>
      <c r="C14" s="4"/>
    </row>
    <row r="15" spans="1:3">
      <c r="A15" s="3" t="s">
        <v>1791</v>
      </c>
      <c r="B15" s="4"/>
      <c r="C15" s="4"/>
    </row>
    <row r="16" spans="1:3">
      <c r="A16" s="2" t="s">
        <v>1793</v>
      </c>
      <c r="B16" s="4"/>
      <c r="C16" s="4">
        <v>0</v>
      </c>
    </row>
    <row r="17" spans="1:3">
      <c r="A17" s="2" t="s">
        <v>1796</v>
      </c>
      <c r="B17" s="4"/>
      <c r="C17" s="4"/>
    </row>
    <row r="18" spans="1:3">
      <c r="A18" s="3" t="s">
        <v>1791</v>
      </c>
      <c r="B18" s="4"/>
      <c r="C18" s="4"/>
    </row>
    <row r="19" spans="1:3">
      <c r="A19" s="2" t="s">
        <v>1792</v>
      </c>
      <c r="B19" s="4"/>
      <c r="C19" s="7">
        <v>1000</v>
      </c>
    </row>
    <row r="20" spans="1:3">
      <c r="A20" s="2" t="s">
        <v>1797</v>
      </c>
      <c r="B20" s="4"/>
      <c r="C20" s="4"/>
    </row>
    <row r="21" spans="1:3">
      <c r="A21" s="3" t="s">
        <v>1791</v>
      </c>
      <c r="B21" s="4"/>
      <c r="C21" s="4"/>
    </row>
    <row r="22" spans="1:3">
      <c r="A22" s="2" t="s">
        <v>1793</v>
      </c>
      <c r="B22" s="4"/>
      <c r="C22" s="7">
        <v>3080000</v>
      </c>
    </row>
    <row r="23" spans="1:3">
      <c r="A23" s="2" t="s">
        <v>1798</v>
      </c>
      <c r="B23" s="4"/>
      <c r="C23" s="4"/>
    </row>
    <row r="24" spans="1:3">
      <c r="A24" s="3" t="s">
        <v>1791</v>
      </c>
      <c r="B24" s="4"/>
      <c r="C24" s="4"/>
    </row>
    <row r="25" spans="1:3">
      <c r="A25" s="2" t="s">
        <v>1792</v>
      </c>
      <c r="B25" s="4"/>
      <c r="C25" s="4">
        <v>0</v>
      </c>
    </row>
    <row r="26" spans="1:3">
      <c r="A26" s="2" t="s">
        <v>1799</v>
      </c>
      <c r="B26" s="4"/>
      <c r="C26" s="4"/>
    </row>
    <row r="27" spans="1:3">
      <c r="A27" s="3" t="s">
        <v>1791</v>
      </c>
      <c r="B27" s="4"/>
      <c r="C27" s="4"/>
    </row>
    <row r="28" spans="1:3">
      <c r="A28" s="2" t="s">
        <v>1793</v>
      </c>
      <c r="B28" s="4"/>
      <c r="C28" s="8">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800</v>
      </c>
      <c r="B1" s="1" t="s">
        <v>3</v>
      </c>
      <c r="C1" s="1" t="s">
        <v>29</v>
      </c>
    </row>
    <row r="2" spans="1:3">
      <c r="A2" s="3" t="s">
        <v>529</v>
      </c>
      <c r="B2" s="4"/>
      <c r="C2" s="4"/>
    </row>
    <row r="3" spans="1:3">
      <c r="A3" s="2" t="s">
        <v>1568</v>
      </c>
      <c r="B3" s="8">
        <v>18293000</v>
      </c>
      <c r="C3" s="8">
        <v>20788000</v>
      </c>
    </row>
    <row r="4" spans="1:3">
      <c r="A4" s="2" t="s">
        <v>1801</v>
      </c>
      <c r="B4" s="4"/>
      <c r="C4" s="4"/>
    </row>
    <row r="5" spans="1:3">
      <c r="A5" s="3" t="s">
        <v>529</v>
      </c>
      <c r="B5" s="4"/>
      <c r="C5" s="4"/>
    </row>
    <row r="6" spans="1:3">
      <c r="A6" s="2" t="s">
        <v>529</v>
      </c>
      <c r="B6" s="4">
        <v>0</v>
      </c>
      <c r="C6" s="4">
        <v>0</v>
      </c>
    </row>
    <row r="7" spans="1:3">
      <c r="A7" s="2" t="s">
        <v>1568</v>
      </c>
      <c r="B7" s="7">
        <v>1542000</v>
      </c>
      <c r="C7" s="4"/>
    </row>
    <row r="8" spans="1:3">
      <c r="A8" s="2" t="s">
        <v>1575</v>
      </c>
      <c r="B8" s="4"/>
      <c r="C8" s="4"/>
    </row>
    <row r="9" spans="1:3">
      <c r="A9" s="3" t="s">
        <v>529</v>
      </c>
      <c r="B9" s="4"/>
      <c r="C9" s="4"/>
    </row>
    <row r="10" spans="1:3">
      <c r="A10" s="2" t="s">
        <v>1568</v>
      </c>
      <c r="B10" s="4"/>
      <c r="C10" s="7">
        <v>5514000</v>
      </c>
    </row>
    <row r="11" spans="1:3">
      <c r="A11" s="2" t="s">
        <v>560</v>
      </c>
      <c r="B11" s="4"/>
      <c r="C11" s="4"/>
    </row>
    <row r="12" spans="1:3">
      <c r="A12" s="3" t="s">
        <v>529</v>
      </c>
      <c r="B12" s="4"/>
      <c r="C12" s="4"/>
    </row>
    <row r="13" spans="1:3">
      <c r="A13" s="2" t="s">
        <v>1568</v>
      </c>
      <c r="B13" s="7">
        <v>11895000</v>
      </c>
      <c r="C13" s="7">
        <v>9597000</v>
      </c>
    </row>
    <row r="14" spans="1:3">
      <c r="A14" s="2" t="s">
        <v>540</v>
      </c>
      <c r="B14" s="4"/>
      <c r="C14" s="4"/>
    </row>
    <row r="15" spans="1:3">
      <c r="A15" s="3" t="s">
        <v>529</v>
      </c>
      <c r="B15" s="4"/>
      <c r="C15" s="4"/>
    </row>
    <row r="16" spans="1:3">
      <c r="A16" s="2" t="s">
        <v>1568</v>
      </c>
      <c r="B16" s="7">
        <v>2651000</v>
      </c>
      <c r="C16" s="7">
        <v>2508000</v>
      </c>
    </row>
    <row r="17" spans="1:3">
      <c r="A17" s="2" t="s">
        <v>562</v>
      </c>
      <c r="B17" s="4"/>
      <c r="C17" s="4"/>
    </row>
    <row r="18" spans="1:3">
      <c r="A18" s="3" t="s">
        <v>529</v>
      </c>
      <c r="B18" s="4"/>
      <c r="C18" s="4"/>
    </row>
    <row r="19" spans="1:3">
      <c r="A19" s="2" t="s">
        <v>1568</v>
      </c>
      <c r="B19" s="7">
        <v>2205000</v>
      </c>
      <c r="C19" s="7">
        <v>3169000</v>
      </c>
    </row>
    <row r="20" spans="1:3">
      <c r="A20" s="2" t="s">
        <v>1802</v>
      </c>
      <c r="B20" s="4"/>
      <c r="C20" s="4"/>
    </row>
    <row r="21" spans="1:3">
      <c r="A21" s="3" t="s">
        <v>529</v>
      </c>
      <c r="B21" s="4"/>
      <c r="C21" s="4"/>
    </row>
    <row r="22" spans="1:3">
      <c r="A22" s="2" t="s">
        <v>529</v>
      </c>
      <c r="B22" s="4">
        <v>0</v>
      </c>
      <c r="C22" s="7">
        <v>401052000</v>
      </c>
    </row>
    <row r="23" spans="1:3">
      <c r="A23" s="2" t="s">
        <v>1803</v>
      </c>
      <c r="B23" s="4"/>
      <c r="C23" s="4"/>
    </row>
    <row r="24" spans="1:3">
      <c r="A24" s="3" t="s">
        <v>529</v>
      </c>
      <c r="B24" s="4"/>
      <c r="C24" s="4"/>
    </row>
    <row r="25" spans="1:3">
      <c r="A25" s="2" t="s">
        <v>529</v>
      </c>
      <c r="B25" s="7">
        <v>966283000</v>
      </c>
      <c r="C25" s="7">
        <v>968581000</v>
      </c>
    </row>
    <row r="26" spans="1:3" ht="30">
      <c r="A26" s="2" t="s">
        <v>1804</v>
      </c>
      <c r="B26" s="4"/>
      <c r="C26" s="4"/>
    </row>
    <row r="27" spans="1:3">
      <c r="A27" s="3" t="s">
        <v>529</v>
      </c>
      <c r="B27" s="4"/>
      <c r="C27" s="4"/>
    </row>
    <row r="28" spans="1:3">
      <c r="A28" s="2" t="s">
        <v>529</v>
      </c>
      <c r="B28" s="7">
        <v>967349000</v>
      </c>
      <c r="C28" s="7">
        <v>447492000</v>
      </c>
    </row>
    <row r="29" spans="1:3" ht="30">
      <c r="A29" s="2" t="s">
        <v>1805</v>
      </c>
      <c r="B29" s="4"/>
      <c r="C29" s="4"/>
    </row>
    <row r="30" spans="1:3">
      <c r="A30" s="3" t="s">
        <v>529</v>
      </c>
      <c r="B30" s="4"/>
      <c r="C30" s="4"/>
    </row>
    <row r="31" spans="1:3">
      <c r="A31" s="2" t="s">
        <v>529</v>
      </c>
      <c r="B31" s="7">
        <v>350000000</v>
      </c>
      <c r="C31" s="4">
        <v>0</v>
      </c>
    </row>
    <row r="32" spans="1:3">
      <c r="A32" s="2" t="s">
        <v>1806</v>
      </c>
      <c r="B32" s="4"/>
      <c r="C32" s="4"/>
    </row>
    <row r="33" spans="1:3">
      <c r="A33" s="3" t="s">
        <v>529</v>
      </c>
      <c r="B33" s="4"/>
      <c r="C33" s="4"/>
    </row>
    <row r="34" spans="1:3">
      <c r="A34" s="2" t="s">
        <v>529</v>
      </c>
      <c r="B34" s="7">
        <v>385795000</v>
      </c>
      <c r="C34" s="7">
        <v>496831000</v>
      </c>
    </row>
    <row r="35" spans="1:3">
      <c r="A35" s="2" t="s">
        <v>1807</v>
      </c>
      <c r="B35" s="4"/>
      <c r="C35" s="4"/>
    </row>
    <row r="36" spans="1:3">
      <c r="A36" s="3" t="s">
        <v>529</v>
      </c>
      <c r="B36" s="4"/>
      <c r="C36" s="4"/>
    </row>
    <row r="37" spans="1:3">
      <c r="A37" s="2" t="s">
        <v>529</v>
      </c>
      <c r="B37" s="7">
        <v>450000000</v>
      </c>
      <c r="C37" s="7">
        <v>450000000</v>
      </c>
    </row>
    <row r="38" spans="1:3">
      <c r="A38" s="2" t="s">
        <v>1808</v>
      </c>
      <c r="B38" s="4"/>
      <c r="C38" s="4"/>
    </row>
    <row r="39" spans="1:3">
      <c r="A39" s="3" t="s">
        <v>529</v>
      </c>
      <c r="B39" s="4"/>
      <c r="C39" s="4"/>
    </row>
    <row r="40" spans="1:3">
      <c r="A40" s="2" t="s">
        <v>529</v>
      </c>
      <c r="B40" s="4">
        <v>0</v>
      </c>
      <c r="C40" s="7">
        <v>403517000</v>
      </c>
    </row>
    <row r="41" spans="1:3">
      <c r="A41" s="2" t="s">
        <v>1809</v>
      </c>
      <c r="B41" s="4"/>
      <c r="C41" s="4"/>
    </row>
    <row r="42" spans="1:3">
      <c r="A42" s="3" t="s">
        <v>529</v>
      </c>
      <c r="B42" s="4"/>
      <c r="C42" s="4"/>
    </row>
    <row r="43" spans="1:3">
      <c r="A43" s="2" t="s">
        <v>529</v>
      </c>
      <c r="B43" s="7">
        <v>755936000</v>
      </c>
      <c r="C43" s="7">
        <v>959838000</v>
      </c>
    </row>
    <row r="44" spans="1:3">
      <c r="A44" s="2" t="s">
        <v>1810</v>
      </c>
      <c r="B44" s="4"/>
      <c r="C44" s="4"/>
    </row>
    <row r="45" spans="1:3">
      <c r="A45" s="3" t="s">
        <v>529</v>
      </c>
      <c r="B45" s="4"/>
      <c r="C45" s="4"/>
    </row>
    <row r="46" spans="1:3">
      <c r="A46" s="2" t="s">
        <v>529</v>
      </c>
      <c r="B46" s="7">
        <v>759025000</v>
      </c>
      <c r="C46" s="7">
        <v>474750000</v>
      </c>
    </row>
    <row r="47" spans="1:3" ht="30">
      <c r="A47" s="2" t="s">
        <v>1811</v>
      </c>
      <c r="B47" s="4"/>
      <c r="C47" s="4"/>
    </row>
    <row r="48" spans="1:3">
      <c r="A48" s="3" t="s">
        <v>529</v>
      </c>
      <c r="B48" s="4"/>
      <c r="C48" s="4"/>
    </row>
    <row r="49" spans="1:3">
      <c r="A49" s="2" t="s">
        <v>529</v>
      </c>
      <c r="B49" s="7">
        <v>113750000</v>
      </c>
      <c r="C49" s="4">
        <v>0</v>
      </c>
    </row>
    <row r="50" spans="1:3">
      <c r="A50" s="2" t="s">
        <v>1812</v>
      </c>
      <c r="B50" s="4"/>
      <c r="C50" s="4"/>
    </row>
    <row r="51" spans="1:3">
      <c r="A51" s="3" t="s">
        <v>529</v>
      </c>
      <c r="B51" s="4"/>
      <c r="C51" s="4"/>
    </row>
    <row r="52" spans="1:3">
      <c r="A52" s="2" t="s">
        <v>529</v>
      </c>
      <c r="B52" s="7">
        <v>77600000</v>
      </c>
      <c r="C52" s="7">
        <v>431250000</v>
      </c>
    </row>
    <row r="53" spans="1:3">
      <c r="A53" s="2" t="s">
        <v>1813</v>
      </c>
      <c r="B53" s="4"/>
      <c r="C53" s="4"/>
    </row>
    <row r="54" spans="1:3">
      <c r="A54" s="3" t="s">
        <v>529</v>
      </c>
      <c r="B54" s="4"/>
      <c r="C54" s="4"/>
    </row>
    <row r="55" spans="1:3">
      <c r="A55" s="2" t="s">
        <v>529</v>
      </c>
      <c r="B55" s="8">
        <v>85500000</v>
      </c>
      <c r="C55" s="8">
        <v>374625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28</v>
      </c>
      <c r="B2" s="1" t="s">
        <v>3</v>
      </c>
      <c r="C2" s="1" t="s">
        <v>29</v>
      </c>
      <c r="D2" s="1" t="s">
        <v>79</v>
      </c>
    </row>
    <row r="3" spans="1:4">
      <c r="A3" s="3" t="s">
        <v>142</v>
      </c>
      <c r="B3" s="4"/>
      <c r="C3" s="4"/>
      <c r="D3" s="4"/>
    </row>
    <row r="4" spans="1:4">
      <c r="A4" s="2" t="s">
        <v>100</v>
      </c>
      <c r="B4" s="8">
        <v>-470568</v>
      </c>
      <c r="C4" s="8">
        <v>-359003</v>
      </c>
      <c r="D4" s="8">
        <v>-1060375</v>
      </c>
    </row>
    <row r="5" spans="1:4" ht="30">
      <c r="A5" s="2" t="s">
        <v>143</v>
      </c>
      <c r="B5" s="4">
        <v>0</v>
      </c>
      <c r="C5" s="4">
        <v>0</v>
      </c>
      <c r="D5" s="7">
        <v>-5180</v>
      </c>
    </row>
    <row r="6" spans="1:4">
      <c r="A6" s="2" t="s">
        <v>98</v>
      </c>
      <c r="B6" s="7">
        <v>-470568</v>
      </c>
      <c r="C6" s="7">
        <v>-359003</v>
      </c>
      <c r="D6" s="7">
        <v>-1065555</v>
      </c>
    </row>
    <row r="7" spans="1:4" ht="60">
      <c r="A7" s="3" t="s">
        <v>144</v>
      </c>
      <c r="B7" s="4"/>
      <c r="C7" s="4"/>
      <c r="D7" s="4"/>
    </row>
    <row r="8" spans="1:4">
      <c r="A8" s="2" t="s">
        <v>86</v>
      </c>
      <c r="B8" s="7">
        <v>262525</v>
      </c>
      <c r="C8" s="7">
        <v>311514</v>
      </c>
      <c r="D8" s="7">
        <v>316232</v>
      </c>
    </row>
    <row r="9" spans="1:4">
      <c r="A9" s="2" t="s">
        <v>145</v>
      </c>
      <c r="B9" s="7">
        <v>-70939</v>
      </c>
      <c r="C9" s="7">
        <v>16518</v>
      </c>
      <c r="D9" s="7">
        <v>-132220</v>
      </c>
    </row>
    <row r="10" spans="1:4">
      <c r="A10" s="2" t="s">
        <v>146</v>
      </c>
      <c r="B10" s="7">
        <v>15418</v>
      </c>
      <c r="C10" s="7">
        <v>18717</v>
      </c>
      <c r="D10" s="7">
        <v>17051</v>
      </c>
    </row>
    <row r="11" spans="1:4" ht="30">
      <c r="A11" s="2" t="s">
        <v>129</v>
      </c>
      <c r="B11" s="4">
        <v>0</v>
      </c>
      <c r="C11" s="4">
        <v>717</v>
      </c>
      <c r="D11" s="4">
        <v>-217</v>
      </c>
    </row>
    <row r="12" spans="1:4">
      <c r="A12" s="2" t="s">
        <v>147</v>
      </c>
      <c r="B12" s="7">
        <v>-33673</v>
      </c>
      <c r="C12" s="7">
        <v>6875</v>
      </c>
      <c r="D12" s="7">
        <v>5555</v>
      </c>
    </row>
    <row r="13" spans="1:4">
      <c r="A13" s="2" t="s">
        <v>90</v>
      </c>
      <c r="B13" s="4">
        <v>0</v>
      </c>
      <c r="C13" s="4">
        <v>0</v>
      </c>
      <c r="D13" s="7">
        <v>1064409</v>
      </c>
    </row>
    <row r="14" spans="1:4">
      <c r="A14" s="2" t="s">
        <v>148</v>
      </c>
      <c r="B14" s="7">
        <v>51556</v>
      </c>
      <c r="C14" s="4">
        <v>0</v>
      </c>
      <c r="D14" s="7">
        <v>43103</v>
      </c>
    </row>
    <row r="15" spans="1:4">
      <c r="A15" s="2" t="s">
        <v>130</v>
      </c>
      <c r="B15" s="7">
        <v>18751</v>
      </c>
      <c r="C15" s="7">
        <v>1151</v>
      </c>
      <c r="D15" s="7">
        <v>-59190</v>
      </c>
    </row>
    <row r="16" spans="1:4">
      <c r="A16" s="3" t="s">
        <v>149</v>
      </c>
      <c r="B16" s="4"/>
      <c r="C16" s="4"/>
      <c r="D16" s="4"/>
    </row>
    <row r="17" spans="1:4">
      <c r="A17" s="2" t="s">
        <v>150</v>
      </c>
      <c r="B17" s="7">
        <v>47471</v>
      </c>
      <c r="C17" s="7">
        <v>-24918</v>
      </c>
      <c r="D17" s="7">
        <v>44378</v>
      </c>
    </row>
    <row r="18" spans="1:4">
      <c r="A18" s="2" t="s">
        <v>34</v>
      </c>
      <c r="B18" s="7">
        <v>92821</v>
      </c>
      <c r="C18" s="7">
        <v>3599</v>
      </c>
      <c r="D18" s="7">
        <v>-62630</v>
      </c>
    </row>
    <row r="19" spans="1:4" ht="30">
      <c r="A19" s="2" t="s">
        <v>151</v>
      </c>
      <c r="B19" s="7">
        <v>-7269</v>
      </c>
      <c r="C19" s="7">
        <v>13775</v>
      </c>
      <c r="D19" s="7">
        <v>11702</v>
      </c>
    </row>
    <row r="20" spans="1:4" ht="30">
      <c r="A20" s="3" t="s">
        <v>152</v>
      </c>
      <c r="B20" s="4"/>
      <c r="C20" s="4"/>
      <c r="D20" s="4"/>
    </row>
    <row r="21" spans="1:4">
      <c r="A21" s="2" t="s">
        <v>45</v>
      </c>
      <c r="B21" s="7">
        <v>-51229</v>
      </c>
      <c r="C21" s="7">
        <v>-4117</v>
      </c>
      <c r="D21" s="7">
        <v>34594</v>
      </c>
    </row>
    <row r="22" spans="1:4">
      <c r="A22" s="2" t="s">
        <v>153</v>
      </c>
      <c r="B22" s="7">
        <v>13106</v>
      </c>
      <c r="C22" s="7">
        <v>11130</v>
      </c>
      <c r="D22" s="7">
        <v>8633</v>
      </c>
    </row>
    <row r="23" spans="1:4" ht="30">
      <c r="A23" s="2" t="s">
        <v>154</v>
      </c>
      <c r="B23" s="7">
        <v>-7674</v>
      </c>
      <c r="C23" s="7">
        <v>-23034</v>
      </c>
      <c r="D23" s="7">
        <v>104062</v>
      </c>
    </row>
    <row r="24" spans="1:4" ht="30">
      <c r="A24" s="2" t="s">
        <v>155</v>
      </c>
      <c r="B24" s="7">
        <v>-139704</v>
      </c>
      <c r="C24" s="7">
        <v>-27076</v>
      </c>
      <c r="D24" s="7">
        <v>329907</v>
      </c>
    </row>
    <row r="25" spans="1:4">
      <c r="A25" s="3" t="s">
        <v>156</v>
      </c>
      <c r="B25" s="4"/>
      <c r="C25" s="4"/>
      <c r="D25" s="4"/>
    </row>
    <row r="26" spans="1:4" ht="30">
      <c r="A26" s="2" t="s">
        <v>157</v>
      </c>
      <c r="B26" s="7">
        <v>-92999</v>
      </c>
      <c r="C26" s="7">
        <v>-153896</v>
      </c>
      <c r="D26" s="7">
        <v>-391512</v>
      </c>
    </row>
    <row r="27" spans="1:4" ht="30">
      <c r="A27" s="2" t="s">
        <v>158</v>
      </c>
      <c r="B27" s="7">
        <v>30112</v>
      </c>
      <c r="C27" s="4">
        <v>0</v>
      </c>
      <c r="D27" s="4">
        <v>0</v>
      </c>
    </row>
    <row r="28" spans="1:4">
      <c r="A28" s="2" t="s">
        <v>159</v>
      </c>
      <c r="B28" s="4">
        <v>0</v>
      </c>
      <c r="C28" s="7">
        <v>1559</v>
      </c>
      <c r="D28" s="7">
        <v>13239</v>
      </c>
    </row>
    <row r="29" spans="1:4">
      <c r="A29" s="2" t="s">
        <v>130</v>
      </c>
      <c r="B29" s="4">
        <v>488</v>
      </c>
      <c r="C29" s="7">
        <v>1824</v>
      </c>
      <c r="D29" s="4">
        <v>898</v>
      </c>
    </row>
    <row r="30" spans="1:4">
      <c r="A30" s="2" t="s">
        <v>160</v>
      </c>
      <c r="B30" s="7">
        <v>-62399</v>
      </c>
      <c r="C30" s="7">
        <v>-150513</v>
      </c>
      <c r="D30" s="7">
        <v>-377375</v>
      </c>
    </row>
    <row r="31" spans="1:4">
      <c r="A31" s="3" t="s">
        <v>161</v>
      </c>
      <c r="B31" s="4"/>
      <c r="C31" s="4"/>
      <c r="D31" s="4"/>
    </row>
    <row r="32" spans="1:4">
      <c r="A32" s="2" t="s">
        <v>162</v>
      </c>
      <c r="B32" s="7">
        <v>869800</v>
      </c>
      <c r="C32" s="7">
        <v>897412</v>
      </c>
      <c r="D32" s="7">
        <v>496510</v>
      </c>
    </row>
    <row r="33" spans="1:4" ht="30">
      <c r="A33" s="2" t="s">
        <v>163</v>
      </c>
      <c r="B33" s="4">
        <v>0</v>
      </c>
      <c r="C33" s="4">
        <v>0</v>
      </c>
      <c r="D33" s="7">
        <v>-8803</v>
      </c>
    </row>
    <row r="34" spans="1:4">
      <c r="A34" s="2" t="s">
        <v>164</v>
      </c>
      <c r="B34" s="7">
        <v>-427165</v>
      </c>
      <c r="C34" s="7">
        <v>-515195</v>
      </c>
      <c r="D34" s="7">
        <v>-392851</v>
      </c>
    </row>
    <row r="35" spans="1:4">
      <c r="A35" s="2" t="s">
        <v>165</v>
      </c>
      <c r="B35" s="7">
        <v>-2625</v>
      </c>
      <c r="C35" s="7">
        <v>-16889</v>
      </c>
      <c r="D35" s="7">
        <v>-31246</v>
      </c>
    </row>
    <row r="36" spans="1:4" ht="30">
      <c r="A36" s="2" t="s">
        <v>129</v>
      </c>
      <c r="B36" s="4">
        <v>0</v>
      </c>
      <c r="C36" s="4">
        <v>-717</v>
      </c>
      <c r="D36" s="4">
        <v>217</v>
      </c>
    </row>
    <row r="37" spans="1:4">
      <c r="A37" s="2" t="s">
        <v>166</v>
      </c>
      <c r="B37" s="4">
        <v>108</v>
      </c>
      <c r="C37" s="4">
        <v>279</v>
      </c>
      <c r="D37" s="4">
        <v>161</v>
      </c>
    </row>
    <row r="38" spans="1:4">
      <c r="A38" s="2" t="s">
        <v>167</v>
      </c>
      <c r="B38" s="4">
        <v>0</v>
      </c>
      <c r="C38" s="4">
        <v>0</v>
      </c>
      <c r="D38" s="7">
        <v>-11535</v>
      </c>
    </row>
    <row r="39" spans="1:4">
      <c r="A39" s="2" t="s">
        <v>168</v>
      </c>
      <c r="B39" s="7">
        <v>-27748</v>
      </c>
      <c r="C39" s="7">
        <v>-41588</v>
      </c>
      <c r="D39" s="7">
        <v>-24532</v>
      </c>
    </row>
    <row r="40" spans="1:4">
      <c r="A40" s="2" t="s">
        <v>130</v>
      </c>
      <c r="B40" s="4">
        <v>-303</v>
      </c>
      <c r="C40" s="4">
        <v>-293</v>
      </c>
      <c r="D40" s="4">
        <v>-766</v>
      </c>
    </row>
    <row r="41" spans="1:4" ht="30">
      <c r="A41" s="2" t="s">
        <v>169</v>
      </c>
      <c r="B41" s="7">
        <v>412067</v>
      </c>
      <c r="C41" s="7">
        <v>323009</v>
      </c>
      <c r="D41" s="7">
        <v>27155</v>
      </c>
    </row>
    <row r="42" spans="1:4" ht="30">
      <c r="A42" s="2" t="s">
        <v>170</v>
      </c>
      <c r="B42" s="7">
        <v>209964</v>
      </c>
      <c r="C42" s="7">
        <v>145420</v>
      </c>
      <c r="D42" s="7">
        <v>-20313</v>
      </c>
    </row>
    <row r="43" spans="1:4" ht="30">
      <c r="A43" s="3" t="s">
        <v>171</v>
      </c>
      <c r="B43" s="4"/>
      <c r="C43" s="4"/>
      <c r="D43" s="4"/>
    </row>
    <row r="44" spans="1:4" ht="30">
      <c r="A44" s="2" t="s">
        <v>172</v>
      </c>
      <c r="B44" s="4">
        <v>0</v>
      </c>
      <c r="C44" s="4">
        <v>0</v>
      </c>
      <c r="D44" s="7">
        <v>9500</v>
      </c>
    </row>
    <row r="45" spans="1:4" ht="30">
      <c r="A45" s="2" t="s">
        <v>173</v>
      </c>
      <c r="B45" s="7">
        <v>-2250</v>
      </c>
      <c r="C45" s="7">
        <v>-1203</v>
      </c>
      <c r="D45" s="7">
        <v>-1016</v>
      </c>
    </row>
    <row r="46" spans="1:4" ht="30">
      <c r="A46" s="2" t="s">
        <v>174</v>
      </c>
      <c r="B46" s="7">
        <v>207714</v>
      </c>
      <c r="C46" s="7">
        <v>144217</v>
      </c>
      <c r="D46" s="7">
        <v>-11829</v>
      </c>
    </row>
    <row r="47" spans="1:4" ht="30">
      <c r="A47" s="2" t="s">
        <v>175</v>
      </c>
      <c r="B47" s="7">
        <v>260818</v>
      </c>
      <c r="C47" s="7">
        <v>116601</v>
      </c>
      <c r="D47" s="7">
        <v>128430</v>
      </c>
    </row>
    <row r="48" spans="1:4" ht="30">
      <c r="A48" s="2" t="s">
        <v>176</v>
      </c>
      <c r="B48" s="7">
        <v>468532</v>
      </c>
      <c r="C48" s="7">
        <v>260818</v>
      </c>
      <c r="D48" s="7">
        <v>116601</v>
      </c>
    </row>
    <row r="49" spans="1:4">
      <c r="A49" s="3" t="s">
        <v>177</v>
      </c>
      <c r="B49" s="4"/>
      <c r="C49" s="4"/>
      <c r="D49" s="4"/>
    </row>
    <row r="50" spans="1:4" ht="30">
      <c r="A50" s="2" t="s">
        <v>178</v>
      </c>
      <c r="B50" s="7">
        <v>252124</v>
      </c>
      <c r="C50" s="7">
        <v>191388</v>
      </c>
      <c r="D50" s="7">
        <v>95642</v>
      </c>
    </row>
    <row r="51" spans="1:4">
      <c r="A51" s="2" t="s">
        <v>179</v>
      </c>
      <c r="B51" s="8">
        <v>-14288</v>
      </c>
      <c r="C51" s="8">
        <v>-1380</v>
      </c>
      <c r="D51" s="8">
        <v>1243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4</v>
      </c>
      <c r="B1" s="9" t="s">
        <v>73</v>
      </c>
      <c r="C1" s="9"/>
      <c r="D1" s="9"/>
      <c r="E1" s="9"/>
      <c r="F1" s="9"/>
      <c r="G1" s="9"/>
      <c r="H1" s="9"/>
      <c r="I1" s="9"/>
      <c r="J1" s="9" t="s">
        <v>2</v>
      </c>
      <c r="K1" s="9"/>
      <c r="L1" s="9"/>
    </row>
    <row r="2" spans="1:12" ht="30">
      <c r="A2" s="1" t="s">
        <v>28</v>
      </c>
      <c r="B2" s="1" t="s">
        <v>3</v>
      </c>
      <c r="C2" s="1" t="s">
        <v>74</v>
      </c>
      <c r="D2" s="1" t="s">
        <v>5</v>
      </c>
      <c r="E2" s="1" t="s">
        <v>75</v>
      </c>
      <c r="F2" s="1" t="s">
        <v>29</v>
      </c>
      <c r="G2" s="1" t="s">
        <v>76</v>
      </c>
      <c r="H2" s="1" t="s">
        <v>77</v>
      </c>
      <c r="I2" s="1" t="s">
        <v>78</v>
      </c>
      <c r="J2" s="1" t="s">
        <v>3</v>
      </c>
      <c r="K2" s="1" t="s">
        <v>29</v>
      </c>
      <c r="L2" s="1" t="s">
        <v>79</v>
      </c>
    </row>
    <row r="3" spans="1:12">
      <c r="A3" s="3" t="s">
        <v>80</v>
      </c>
      <c r="B3" s="4"/>
      <c r="C3" s="4"/>
      <c r="D3" s="4"/>
      <c r="E3" s="4"/>
      <c r="F3" s="4"/>
      <c r="G3" s="4"/>
      <c r="H3" s="4"/>
      <c r="I3" s="4"/>
      <c r="J3" s="4"/>
      <c r="K3" s="4"/>
      <c r="L3" s="4"/>
    </row>
    <row r="4" spans="1:12">
      <c r="A4" s="2" t="s">
        <v>1815</v>
      </c>
      <c r="B4" s="8">
        <v>285563</v>
      </c>
      <c r="C4" s="8">
        <v>329546</v>
      </c>
      <c r="D4" s="8">
        <v>378351</v>
      </c>
      <c r="E4" s="8">
        <v>413885</v>
      </c>
      <c r="F4" s="8">
        <v>471996</v>
      </c>
      <c r="G4" s="8">
        <v>455796</v>
      </c>
      <c r="H4" s="8">
        <v>441496</v>
      </c>
      <c r="I4" s="8">
        <v>491343</v>
      </c>
      <c r="J4" s="8">
        <v>1407345</v>
      </c>
      <c r="K4" s="8">
        <v>1860631</v>
      </c>
      <c r="L4" s="8">
        <v>2399895</v>
      </c>
    </row>
    <row r="5" spans="1:12">
      <c r="A5" s="3" t="s">
        <v>1816</v>
      </c>
      <c r="B5" s="4"/>
      <c r="C5" s="4"/>
      <c r="D5" s="4"/>
      <c r="E5" s="4"/>
      <c r="F5" s="4"/>
      <c r="G5" s="4"/>
      <c r="H5" s="4"/>
      <c r="I5" s="4"/>
      <c r="J5" s="4"/>
      <c r="K5" s="4"/>
      <c r="L5" s="4"/>
    </row>
    <row r="6" spans="1:12">
      <c r="A6" s="2" t="s">
        <v>92</v>
      </c>
      <c r="B6" s="7">
        <v>-105602</v>
      </c>
      <c r="C6" s="7">
        <v>-54833</v>
      </c>
      <c r="D6" s="7">
        <v>-99439</v>
      </c>
      <c r="E6" s="7">
        <v>-47062</v>
      </c>
      <c r="F6" s="7">
        <v>-17711</v>
      </c>
      <c r="G6" s="7">
        <v>-59081</v>
      </c>
      <c r="H6" s="7">
        <v>-30553</v>
      </c>
      <c r="I6" s="7">
        <v>-63620</v>
      </c>
      <c r="J6" s="7">
        <v>-306936</v>
      </c>
      <c r="K6" s="7">
        <v>-170965</v>
      </c>
      <c r="L6" s="7">
        <v>-1013126</v>
      </c>
    </row>
    <row r="7" spans="1:12">
      <c r="A7" s="2" t="s">
        <v>93</v>
      </c>
      <c r="B7" s="4"/>
      <c r="C7" s="4"/>
      <c r="D7" s="4"/>
      <c r="E7" s="4"/>
      <c r="F7" s="4"/>
      <c r="G7" s="4"/>
      <c r="H7" s="4"/>
      <c r="I7" s="4"/>
      <c r="J7" s="7">
        <v>-295903</v>
      </c>
      <c r="K7" s="7">
        <v>-221583</v>
      </c>
      <c r="L7" s="7">
        <v>-132997</v>
      </c>
    </row>
    <row r="8" spans="1:12">
      <c r="A8" s="2" t="s">
        <v>1037</v>
      </c>
      <c r="B8" s="7">
        <v>32800</v>
      </c>
      <c r="C8" s="7">
        <v>3400</v>
      </c>
      <c r="D8" s="7">
        <v>11400</v>
      </c>
      <c r="E8" s="7">
        <v>-13900</v>
      </c>
      <c r="F8" s="4"/>
      <c r="G8" s="4">
        <v>-900</v>
      </c>
      <c r="H8" s="4"/>
      <c r="I8" s="7">
        <v>6000</v>
      </c>
      <c r="J8" s="7">
        <v>33673</v>
      </c>
      <c r="K8" s="7">
        <v>-6875</v>
      </c>
      <c r="L8" s="7">
        <v>-5555</v>
      </c>
    </row>
    <row r="9" spans="1:12">
      <c r="A9" s="2" t="s">
        <v>95</v>
      </c>
      <c r="B9" s="4"/>
      <c r="C9" s="4"/>
      <c r="D9" s="4"/>
      <c r="E9" s="4"/>
      <c r="F9" s="4"/>
      <c r="G9" s="4"/>
      <c r="H9" s="4"/>
      <c r="I9" s="4"/>
      <c r="J9" s="4">
        <v>646</v>
      </c>
      <c r="K9" s="7">
        <v>-1418</v>
      </c>
      <c r="L9" s="7">
        <v>-13081</v>
      </c>
    </row>
    <row r="10" spans="1:12" ht="30">
      <c r="A10" s="2" t="s">
        <v>96</v>
      </c>
      <c r="B10" s="4"/>
      <c r="C10" s="4"/>
      <c r="D10" s="4"/>
      <c r="E10" s="4"/>
      <c r="F10" s="4"/>
      <c r="G10" s="4"/>
      <c r="H10" s="4"/>
      <c r="I10" s="4"/>
      <c r="J10" s="7">
        <v>-568520</v>
      </c>
      <c r="K10" s="7">
        <v>-400841</v>
      </c>
      <c r="L10" s="7">
        <v>-1164759</v>
      </c>
    </row>
    <row r="11" spans="1:12">
      <c r="A11" s="2" t="s">
        <v>97</v>
      </c>
      <c r="B11" s="4"/>
      <c r="C11" s="4"/>
      <c r="D11" s="4"/>
      <c r="E11" s="4"/>
      <c r="F11" s="4"/>
      <c r="G11" s="4"/>
      <c r="H11" s="4"/>
      <c r="I11" s="4"/>
      <c r="J11" s="7">
        <v>-97952</v>
      </c>
      <c r="K11" s="7">
        <v>-41838</v>
      </c>
      <c r="L11" s="7">
        <v>-99204</v>
      </c>
    </row>
    <row r="12" spans="1:12">
      <c r="A12" s="2" t="s">
        <v>98</v>
      </c>
      <c r="B12" s="7">
        <v>-128097</v>
      </c>
      <c r="C12" s="7">
        <v>-98902</v>
      </c>
      <c r="D12" s="7">
        <v>-151391</v>
      </c>
      <c r="E12" s="7">
        <v>-92178</v>
      </c>
      <c r="F12" s="7">
        <v>-174343</v>
      </c>
      <c r="G12" s="7">
        <v>-100724</v>
      </c>
      <c r="H12" s="7">
        <v>-34492</v>
      </c>
      <c r="I12" s="7">
        <v>-49444</v>
      </c>
      <c r="J12" s="7">
        <v>-470568</v>
      </c>
      <c r="K12" s="7">
        <v>-359003</v>
      </c>
      <c r="L12" s="7">
        <v>-1065555</v>
      </c>
    </row>
    <row r="13" spans="1:12">
      <c r="A13" s="3" t="s">
        <v>973</v>
      </c>
      <c r="B13" s="4"/>
      <c r="C13" s="4"/>
      <c r="D13" s="4"/>
      <c r="E13" s="4"/>
      <c r="F13" s="4"/>
      <c r="G13" s="4"/>
      <c r="H13" s="4"/>
      <c r="I13" s="4"/>
      <c r="J13" s="4"/>
      <c r="K13" s="4"/>
      <c r="L13" s="4"/>
    </row>
    <row r="14" spans="1:12">
      <c r="A14" s="2" t="s">
        <v>1817</v>
      </c>
      <c r="B14" s="4"/>
      <c r="C14" s="4"/>
      <c r="D14" s="4"/>
      <c r="E14" s="4"/>
      <c r="F14" s="4"/>
      <c r="G14" s="4"/>
      <c r="H14" s="4"/>
      <c r="I14" s="4"/>
      <c r="J14" s="7">
        <v>57508</v>
      </c>
      <c r="K14" s="7">
        <v>2883</v>
      </c>
      <c r="L14" s="7">
        <v>1113479</v>
      </c>
    </row>
    <row r="15" spans="1:12">
      <c r="A15" s="3" t="s">
        <v>975</v>
      </c>
      <c r="B15" s="4"/>
      <c r="C15" s="4"/>
      <c r="D15" s="4"/>
      <c r="E15" s="4"/>
      <c r="F15" s="4"/>
      <c r="G15" s="4"/>
      <c r="H15" s="4"/>
      <c r="I15" s="4"/>
      <c r="J15" s="4"/>
      <c r="K15" s="4"/>
      <c r="L15" s="4"/>
    </row>
    <row r="16" spans="1:12">
      <c r="A16" s="2" t="s">
        <v>1818</v>
      </c>
      <c r="B16" s="4"/>
      <c r="C16" s="4"/>
      <c r="D16" s="4"/>
      <c r="E16" s="4"/>
      <c r="F16" s="4"/>
      <c r="G16" s="4"/>
      <c r="H16" s="4"/>
      <c r="I16" s="4"/>
      <c r="J16" s="7">
        <v>262525</v>
      </c>
      <c r="K16" s="7">
        <v>311514</v>
      </c>
      <c r="L16" s="7">
        <v>316232</v>
      </c>
    </row>
    <row r="17" spans="1:12">
      <c r="A17" s="3" t="s">
        <v>976</v>
      </c>
      <c r="B17" s="4"/>
      <c r="C17" s="4"/>
      <c r="D17" s="4"/>
      <c r="E17" s="4"/>
      <c r="F17" s="4"/>
      <c r="G17" s="4"/>
      <c r="H17" s="4"/>
      <c r="I17" s="4"/>
      <c r="J17" s="4"/>
      <c r="K17" s="4"/>
      <c r="L17" s="4"/>
    </row>
    <row r="18" spans="1:12">
      <c r="A18" s="2" t="s">
        <v>1819</v>
      </c>
      <c r="B18" s="4"/>
      <c r="C18" s="4"/>
      <c r="D18" s="4"/>
      <c r="E18" s="4"/>
      <c r="F18" s="4"/>
      <c r="G18" s="4"/>
      <c r="H18" s="4"/>
      <c r="I18" s="4"/>
      <c r="J18" s="7">
        <v>92999</v>
      </c>
      <c r="K18" s="7">
        <v>153896</v>
      </c>
      <c r="L18" s="7">
        <v>391512</v>
      </c>
    </row>
    <row r="19" spans="1:12">
      <c r="A19" s="3" t="s">
        <v>977</v>
      </c>
      <c r="B19" s="4"/>
      <c r="C19" s="4"/>
      <c r="D19" s="4"/>
      <c r="E19" s="4"/>
      <c r="F19" s="4"/>
      <c r="G19" s="4"/>
      <c r="H19" s="4"/>
      <c r="I19" s="4"/>
      <c r="J19" s="4"/>
      <c r="K19" s="4"/>
      <c r="L19" s="4"/>
    </row>
    <row r="20" spans="1:12">
      <c r="A20" s="2" t="s">
        <v>1820</v>
      </c>
      <c r="B20" s="7">
        <v>5386129</v>
      </c>
      <c r="C20" s="4"/>
      <c r="D20" s="4"/>
      <c r="E20" s="4"/>
      <c r="F20" s="7">
        <v>5590860</v>
      </c>
      <c r="G20" s="4"/>
      <c r="H20" s="4"/>
      <c r="I20" s="4"/>
      <c r="J20" s="7">
        <v>5386129</v>
      </c>
      <c r="K20" s="7">
        <v>5590860</v>
      </c>
      <c r="L20" s="7">
        <v>5768420</v>
      </c>
    </row>
    <row r="21" spans="1:12">
      <c r="A21" s="3" t="s">
        <v>978</v>
      </c>
      <c r="B21" s="4"/>
      <c r="C21" s="4"/>
      <c r="D21" s="4"/>
      <c r="E21" s="4"/>
      <c r="F21" s="4"/>
      <c r="G21" s="4"/>
      <c r="H21" s="4"/>
      <c r="I21" s="4"/>
      <c r="J21" s="4"/>
      <c r="K21" s="4"/>
      <c r="L21" s="4"/>
    </row>
    <row r="22" spans="1:12">
      <c r="A22" s="2" t="s">
        <v>1821</v>
      </c>
      <c r="B22" s="7">
        <v>4303098</v>
      </c>
      <c r="C22" s="4"/>
      <c r="D22" s="4"/>
      <c r="E22" s="4"/>
      <c r="F22" s="7">
        <v>4542554</v>
      </c>
      <c r="G22" s="4"/>
      <c r="H22" s="4"/>
      <c r="I22" s="4"/>
      <c r="J22" s="7">
        <v>4303098</v>
      </c>
      <c r="K22" s="7">
        <v>4542554</v>
      </c>
      <c r="L22" s="7">
        <v>4697688</v>
      </c>
    </row>
    <row r="23" spans="1:12">
      <c r="A23" s="3" t="s">
        <v>1822</v>
      </c>
      <c r="B23" s="4"/>
      <c r="C23" s="4"/>
      <c r="D23" s="4"/>
      <c r="E23" s="4"/>
      <c r="F23" s="4"/>
      <c r="G23" s="4"/>
      <c r="H23" s="4"/>
      <c r="I23" s="4"/>
      <c r="J23" s="4"/>
      <c r="K23" s="4"/>
      <c r="L23" s="4"/>
    </row>
    <row r="24" spans="1:12">
      <c r="A24" s="2" t="s">
        <v>1822</v>
      </c>
      <c r="B24" s="7">
        <v>285563</v>
      </c>
      <c r="C24" s="7">
        <v>329546</v>
      </c>
      <c r="D24" s="7">
        <v>378351</v>
      </c>
      <c r="E24" s="7">
        <v>413885</v>
      </c>
      <c r="F24" s="7">
        <v>471996</v>
      </c>
      <c r="G24" s="7">
        <v>455796</v>
      </c>
      <c r="H24" s="7">
        <v>441496</v>
      </c>
      <c r="I24" s="7">
        <v>491343</v>
      </c>
      <c r="J24" s="7">
        <v>1407345</v>
      </c>
      <c r="K24" s="7">
        <v>1860631</v>
      </c>
      <c r="L24" s="7">
        <v>2399895</v>
      </c>
    </row>
    <row r="25" spans="1:12" ht="30">
      <c r="A25" s="2" t="s">
        <v>1823</v>
      </c>
      <c r="B25" s="4"/>
      <c r="C25" s="4"/>
      <c r="D25" s="4"/>
      <c r="E25" s="4"/>
      <c r="F25" s="4"/>
      <c r="G25" s="4"/>
      <c r="H25" s="4"/>
      <c r="I25" s="4"/>
      <c r="J25" s="7">
        <v>55476</v>
      </c>
      <c r="K25" s="7">
        <v>58900</v>
      </c>
      <c r="L25" s="7">
        <v>52852</v>
      </c>
    </row>
    <row r="26" spans="1:12">
      <c r="A26" s="2" t="s">
        <v>979</v>
      </c>
      <c r="B26" s="4"/>
      <c r="C26" s="4"/>
      <c r="D26" s="4"/>
      <c r="E26" s="4"/>
      <c r="F26" s="4"/>
      <c r="G26" s="4"/>
      <c r="H26" s="4"/>
      <c r="I26" s="4"/>
      <c r="J26" s="4"/>
      <c r="K26" s="4"/>
      <c r="L26" s="4"/>
    </row>
    <row r="27" spans="1:12">
      <c r="A27" s="3" t="s">
        <v>978</v>
      </c>
      <c r="B27" s="4"/>
      <c r="C27" s="4"/>
      <c r="D27" s="4"/>
      <c r="E27" s="4"/>
      <c r="F27" s="4"/>
      <c r="G27" s="4"/>
      <c r="H27" s="4"/>
      <c r="I27" s="4"/>
      <c r="J27" s="4"/>
      <c r="K27" s="4"/>
      <c r="L27" s="4"/>
    </row>
    <row r="28" spans="1:12">
      <c r="A28" s="2" t="s">
        <v>1821</v>
      </c>
      <c r="B28" s="7">
        <v>876079</v>
      </c>
      <c r="C28" s="4"/>
      <c r="D28" s="4"/>
      <c r="E28" s="4"/>
      <c r="F28" s="7">
        <v>998763</v>
      </c>
      <c r="G28" s="4"/>
      <c r="H28" s="4"/>
      <c r="I28" s="4"/>
      <c r="J28" s="7">
        <v>876079</v>
      </c>
      <c r="K28" s="7">
        <v>998763</v>
      </c>
      <c r="L28" s="7">
        <v>1034992</v>
      </c>
    </row>
    <row r="29" spans="1:12">
      <c r="A29" s="2" t="s">
        <v>980</v>
      </c>
      <c r="B29" s="4"/>
      <c r="C29" s="4"/>
      <c r="D29" s="4"/>
      <c r="E29" s="4"/>
      <c r="F29" s="4"/>
      <c r="G29" s="4"/>
      <c r="H29" s="4"/>
      <c r="I29" s="4"/>
      <c r="J29" s="4"/>
      <c r="K29" s="4"/>
      <c r="L29" s="4"/>
    </row>
    <row r="30" spans="1:12">
      <c r="A30" s="3" t="s">
        <v>978</v>
      </c>
      <c r="B30" s="4"/>
      <c r="C30" s="4"/>
      <c r="D30" s="4"/>
      <c r="E30" s="4"/>
      <c r="F30" s="4"/>
      <c r="G30" s="4"/>
      <c r="H30" s="4"/>
      <c r="I30" s="4"/>
      <c r="J30" s="4"/>
      <c r="K30" s="4"/>
      <c r="L30" s="4"/>
    </row>
    <row r="31" spans="1:12">
      <c r="A31" s="2" t="s">
        <v>1821</v>
      </c>
      <c r="B31" s="7">
        <v>3007732</v>
      </c>
      <c r="C31" s="4"/>
      <c r="D31" s="4"/>
      <c r="E31" s="4"/>
      <c r="F31" s="7">
        <v>3092483</v>
      </c>
      <c r="G31" s="4"/>
      <c r="H31" s="4"/>
      <c r="I31" s="4"/>
      <c r="J31" s="7">
        <v>3007732</v>
      </c>
      <c r="K31" s="7">
        <v>3092483</v>
      </c>
      <c r="L31" s="7">
        <v>3203227</v>
      </c>
    </row>
    <row r="32" spans="1:12">
      <c r="A32" s="2" t="s">
        <v>981</v>
      </c>
      <c r="B32" s="4"/>
      <c r="C32" s="4"/>
      <c r="D32" s="4"/>
      <c r="E32" s="4"/>
      <c r="F32" s="4"/>
      <c r="G32" s="4"/>
      <c r="H32" s="4"/>
      <c r="I32" s="4"/>
      <c r="J32" s="4"/>
      <c r="K32" s="4"/>
      <c r="L32" s="4"/>
    </row>
    <row r="33" spans="1:12">
      <c r="A33" s="3" t="s">
        <v>978</v>
      </c>
      <c r="B33" s="4"/>
      <c r="C33" s="4"/>
      <c r="D33" s="4"/>
      <c r="E33" s="4"/>
      <c r="F33" s="4"/>
      <c r="G33" s="4"/>
      <c r="H33" s="4"/>
      <c r="I33" s="4"/>
      <c r="J33" s="4"/>
      <c r="K33" s="4"/>
      <c r="L33" s="4"/>
    </row>
    <row r="34" spans="1:12">
      <c r="A34" s="2" t="s">
        <v>1821</v>
      </c>
      <c r="B34" s="7">
        <v>419287</v>
      </c>
      <c r="C34" s="4"/>
      <c r="D34" s="4"/>
      <c r="E34" s="4"/>
      <c r="F34" s="7">
        <v>451308</v>
      </c>
      <c r="G34" s="4"/>
      <c r="H34" s="4"/>
      <c r="I34" s="4"/>
      <c r="J34" s="7">
        <v>419287</v>
      </c>
      <c r="K34" s="7">
        <v>451308</v>
      </c>
      <c r="L34" s="7">
        <v>459469</v>
      </c>
    </row>
    <row r="35" spans="1:12">
      <c r="A35" s="2" t="s">
        <v>389</v>
      </c>
      <c r="B35" s="4"/>
      <c r="C35" s="4"/>
      <c r="D35" s="4"/>
      <c r="E35" s="4"/>
      <c r="F35" s="4"/>
      <c r="G35" s="4"/>
      <c r="H35" s="4"/>
      <c r="I35" s="4"/>
      <c r="J35" s="4"/>
      <c r="K35" s="4"/>
      <c r="L35" s="4"/>
    </row>
    <row r="36" spans="1:12">
      <c r="A36" s="3" t="s">
        <v>80</v>
      </c>
      <c r="B36" s="4"/>
      <c r="C36" s="4"/>
      <c r="D36" s="4"/>
      <c r="E36" s="4"/>
      <c r="F36" s="4"/>
      <c r="G36" s="4"/>
      <c r="H36" s="4"/>
      <c r="I36" s="4"/>
      <c r="J36" s="4"/>
      <c r="K36" s="4"/>
      <c r="L36" s="4"/>
    </row>
    <row r="37" spans="1:12">
      <c r="A37" s="2" t="s">
        <v>1815</v>
      </c>
      <c r="B37" s="4"/>
      <c r="C37" s="4"/>
      <c r="D37" s="4"/>
      <c r="E37" s="4"/>
      <c r="F37" s="4"/>
      <c r="G37" s="4"/>
      <c r="H37" s="4"/>
      <c r="I37" s="4"/>
      <c r="J37" s="7">
        <v>1000000</v>
      </c>
      <c r="K37" s="7">
        <v>1500000</v>
      </c>
      <c r="L37" s="7">
        <v>1900000</v>
      </c>
    </row>
    <row r="38" spans="1:12">
      <c r="A38" s="3" t="s">
        <v>1822</v>
      </c>
      <c r="B38" s="4"/>
      <c r="C38" s="4"/>
      <c r="D38" s="4"/>
      <c r="E38" s="4"/>
      <c r="F38" s="4"/>
      <c r="G38" s="4"/>
      <c r="H38" s="4"/>
      <c r="I38" s="4"/>
      <c r="J38" s="4"/>
      <c r="K38" s="4"/>
      <c r="L38" s="4"/>
    </row>
    <row r="39" spans="1:12">
      <c r="A39" s="2" t="s">
        <v>1822</v>
      </c>
      <c r="B39" s="4"/>
      <c r="C39" s="4"/>
      <c r="D39" s="4"/>
      <c r="E39" s="4"/>
      <c r="F39" s="4"/>
      <c r="G39" s="4"/>
      <c r="H39" s="4"/>
      <c r="I39" s="4"/>
      <c r="J39" s="7">
        <v>1000000</v>
      </c>
      <c r="K39" s="7">
        <v>1500000</v>
      </c>
      <c r="L39" s="7">
        <v>1900000</v>
      </c>
    </row>
    <row r="40" spans="1:12">
      <c r="A40" s="2" t="s">
        <v>1824</v>
      </c>
      <c r="B40" s="4"/>
      <c r="C40" s="4"/>
      <c r="D40" s="4"/>
      <c r="E40" s="4"/>
      <c r="F40" s="4"/>
      <c r="G40" s="4"/>
      <c r="H40" s="4"/>
      <c r="I40" s="4"/>
      <c r="J40" s="4"/>
      <c r="K40" s="4"/>
      <c r="L40" s="4"/>
    </row>
    <row r="41" spans="1:12">
      <c r="A41" s="3" t="s">
        <v>1822</v>
      </c>
      <c r="B41" s="4"/>
      <c r="C41" s="4"/>
      <c r="D41" s="4"/>
      <c r="E41" s="4"/>
      <c r="F41" s="4"/>
      <c r="G41" s="4"/>
      <c r="H41" s="4"/>
      <c r="I41" s="4"/>
      <c r="J41" s="4"/>
      <c r="K41" s="4"/>
      <c r="L41" s="4"/>
    </row>
    <row r="42" spans="1:12" ht="45">
      <c r="A42" s="2" t="s">
        <v>1825</v>
      </c>
      <c r="B42" s="4"/>
      <c r="C42" s="4"/>
      <c r="D42" s="4"/>
      <c r="E42" s="4"/>
      <c r="F42" s="4"/>
      <c r="G42" s="4"/>
      <c r="H42" s="4"/>
      <c r="I42" s="4"/>
      <c r="J42" s="158">
        <v>0.1</v>
      </c>
      <c r="K42" s="158">
        <v>0.1</v>
      </c>
      <c r="L42" s="158">
        <v>0.1</v>
      </c>
    </row>
    <row r="43" spans="1:12">
      <c r="A43" s="2" t="s">
        <v>1826</v>
      </c>
      <c r="B43" s="4"/>
      <c r="C43" s="4"/>
      <c r="D43" s="4"/>
      <c r="E43" s="4"/>
      <c r="F43" s="4"/>
      <c r="G43" s="4"/>
      <c r="H43" s="4"/>
      <c r="I43" s="4"/>
      <c r="J43" s="4"/>
      <c r="K43" s="4"/>
      <c r="L43" s="4"/>
    </row>
    <row r="44" spans="1:12">
      <c r="A44" s="3" t="s">
        <v>1822</v>
      </c>
      <c r="B44" s="4"/>
      <c r="C44" s="4"/>
      <c r="D44" s="4"/>
      <c r="E44" s="4"/>
      <c r="F44" s="4"/>
      <c r="G44" s="4"/>
      <c r="H44" s="4"/>
      <c r="I44" s="4"/>
      <c r="J44" s="4"/>
      <c r="K44" s="4"/>
      <c r="L44" s="4"/>
    </row>
    <row r="45" spans="1:12" ht="30">
      <c r="A45" s="2" t="s">
        <v>1827</v>
      </c>
      <c r="B45" s="4"/>
      <c r="C45" s="4"/>
      <c r="D45" s="4"/>
      <c r="E45" s="4"/>
      <c r="F45" s="4"/>
      <c r="G45" s="4"/>
      <c r="H45" s="4"/>
      <c r="I45" s="4"/>
      <c r="J45" s="158">
        <v>9.6000000000000002E-2</v>
      </c>
      <c r="K45" s="158">
        <v>0.105</v>
      </c>
      <c r="L45" s="158">
        <v>9.7000000000000003E-2</v>
      </c>
    </row>
    <row r="46" spans="1:12">
      <c r="A46" s="2" t="s">
        <v>1828</v>
      </c>
      <c r="B46" s="4"/>
      <c r="C46" s="4"/>
      <c r="D46" s="4"/>
      <c r="E46" s="4"/>
      <c r="F46" s="4"/>
      <c r="G46" s="4"/>
      <c r="H46" s="4"/>
      <c r="I46" s="4"/>
      <c r="J46" s="4"/>
      <c r="K46" s="4"/>
      <c r="L46" s="4"/>
    </row>
    <row r="47" spans="1:12">
      <c r="A47" s="3" t="s">
        <v>1822</v>
      </c>
      <c r="B47" s="4"/>
      <c r="C47" s="4"/>
      <c r="D47" s="4"/>
      <c r="E47" s="4"/>
      <c r="F47" s="4"/>
      <c r="G47" s="4"/>
      <c r="H47" s="4"/>
      <c r="I47" s="4"/>
      <c r="J47" s="4"/>
      <c r="K47" s="4"/>
      <c r="L47" s="4"/>
    </row>
    <row r="48" spans="1:12" ht="30">
      <c r="A48" s="2" t="s">
        <v>1827</v>
      </c>
      <c r="B48" s="4"/>
      <c r="C48" s="4"/>
      <c r="D48" s="4"/>
      <c r="E48" s="4"/>
      <c r="F48" s="4"/>
      <c r="G48" s="4"/>
      <c r="H48" s="4"/>
      <c r="I48" s="4"/>
      <c r="J48" s="158">
        <v>0.107</v>
      </c>
      <c r="K48" s="158">
        <v>0.13300000000000001</v>
      </c>
      <c r="L48" s="158">
        <v>0.107</v>
      </c>
    </row>
    <row r="49" spans="1:12">
      <c r="A49" s="2" t="s">
        <v>1829</v>
      </c>
      <c r="B49" s="4"/>
      <c r="C49" s="4"/>
      <c r="D49" s="4"/>
      <c r="E49" s="4"/>
      <c r="F49" s="4"/>
      <c r="G49" s="4"/>
      <c r="H49" s="4"/>
      <c r="I49" s="4"/>
      <c r="J49" s="4"/>
      <c r="K49" s="4"/>
      <c r="L49" s="4"/>
    </row>
    <row r="50" spans="1:12">
      <c r="A50" s="3" t="s">
        <v>1822</v>
      </c>
      <c r="B50" s="4"/>
      <c r="C50" s="4"/>
      <c r="D50" s="4"/>
      <c r="E50" s="4"/>
      <c r="F50" s="4"/>
      <c r="G50" s="4"/>
      <c r="H50" s="4"/>
      <c r="I50" s="4"/>
      <c r="J50" s="4"/>
      <c r="K50" s="4"/>
      <c r="L50" s="4"/>
    </row>
    <row r="51" spans="1:12" ht="30">
      <c r="A51" s="2" t="s">
        <v>1827</v>
      </c>
      <c r="B51" s="4"/>
      <c r="C51" s="4"/>
      <c r="D51" s="4"/>
      <c r="E51" s="4"/>
      <c r="F51" s="4"/>
      <c r="G51" s="4"/>
      <c r="H51" s="4"/>
      <c r="I51" s="4"/>
      <c r="J51" s="158">
        <v>8.5999999999999993E-2</v>
      </c>
      <c r="K51" s="158">
        <v>0.13200000000000001</v>
      </c>
      <c r="L51" s="158">
        <v>0.115</v>
      </c>
    </row>
    <row r="52" spans="1:12">
      <c r="A52" s="2" t="s">
        <v>954</v>
      </c>
      <c r="B52" s="4"/>
      <c r="C52" s="4"/>
      <c r="D52" s="4"/>
      <c r="E52" s="4"/>
      <c r="F52" s="4"/>
      <c r="G52" s="4"/>
      <c r="H52" s="4"/>
      <c r="I52" s="4"/>
      <c r="J52" s="4"/>
      <c r="K52" s="4"/>
      <c r="L52" s="4"/>
    </row>
    <row r="53" spans="1:12">
      <c r="A53" s="3" t="s">
        <v>80</v>
      </c>
      <c r="B53" s="4"/>
      <c r="C53" s="4"/>
      <c r="D53" s="4"/>
      <c r="E53" s="4"/>
      <c r="F53" s="4"/>
      <c r="G53" s="4"/>
      <c r="H53" s="4"/>
      <c r="I53" s="4"/>
      <c r="J53" s="4"/>
      <c r="K53" s="4"/>
      <c r="L53" s="4"/>
    </row>
    <row r="54" spans="1:12">
      <c r="A54" s="2" t="s">
        <v>1815</v>
      </c>
      <c r="B54" s="4"/>
      <c r="C54" s="4"/>
      <c r="D54" s="4"/>
      <c r="E54" s="4"/>
      <c r="F54" s="4"/>
      <c r="G54" s="4"/>
      <c r="H54" s="4"/>
      <c r="I54" s="4"/>
      <c r="J54" s="7">
        <v>1166226</v>
      </c>
      <c r="K54" s="7">
        <v>1331308</v>
      </c>
      <c r="L54" s="7">
        <v>1728363</v>
      </c>
    </row>
    <row r="55" spans="1:12">
      <c r="A55" s="3" t="s">
        <v>1816</v>
      </c>
      <c r="B55" s="4"/>
      <c r="C55" s="4"/>
      <c r="D55" s="4"/>
      <c r="E55" s="4"/>
      <c r="F55" s="4"/>
      <c r="G55" s="4"/>
      <c r="H55" s="4"/>
      <c r="I55" s="4"/>
      <c r="J55" s="4"/>
      <c r="K55" s="4"/>
      <c r="L55" s="4"/>
    </row>
    <row r="56" spans="1:12">
      <c r="A56" s="2" t="s">
        <v>92</v>
      </c>
      <c r="B56" s="4"/>
      <c r="C56" s="4"/>
      <c r="D56" s="4"/>
      <c r="E56" s="4"/>
      <c r="F56" s="4"/>
      <c r="G56" s="4"/>
      <c r="H56" s="4"/>
      <c r="I56" s="4"/>
      <c r="J56" s="7">
        <v>-118009</v>
      </c>
      <c r="K56" s="7">
        <v>58371</v>
      </c>
      <c r="L56" s="7">
        <v>188696</v>
      </c>
    </row>
    <row r="57" spans="1:12">
      <c r="A57" s="3" t="s">
        <v>973</v>
      </c>
      <c r="B57" s="4"/>
      <c r="C57" s="4"/>
      <c r="D57" s="4"/>
      <c r="E57" s="4"/>
      <c r="F57" s="4"/>
      <c r="G57" s="4"/>
      <c r="H57" s="4"/>
      <c r="I57" s="4"/>
      <c r="J57" s="4"/>
      <c r="K57" s="4"/>
      <c r="L57" s="4"/>
    </row>
    <row r="58" spans="1:12">
      <c r="A58" s="2" t="s">
        <v>1817</v>
      </c>
      <c r="B58" s="4"/>
      <c r="C58" s="4"/>
      <c r="D58" s="4"/>
      <c r="E58" s="4"/>
      <c r="F58" s="4"/>
      <c r="G58" s="4"/>
      <c r="H58" s="4"/>
      <c r="I58" s="4"/>
      <c r="J58" s="7">
        <v>52223</v>
      </c>
      <c r="K58" s="7">
        <v>-7763</v>
      </c>
      <c r="L58" s="7">
        <v>114281</v>
      </c>
    </row>
    <row r="59" spans="1:12">
      <c r="A59" s="3" t="s">
        <v>975</v>
      </c>
      <c r="B59" s="4"/>
      <c r="C59" s="4"/>
      <c r="D59" s="4"/>
      <c r="E59" s="4"/>
      <c r="F59" s="4"/>
      <c r="G59" s="4"/>
      <c r="H59" s="4"/>
      <c r="I59" s="4"/>
      <c r="J59" s="4"/>
      <c r="K59" s="4"/>
      <c r="L59" s="4"/>
    </row>
    <row r="60" spans="1:12">
      <c r="A60" s="2" t="s">
        <v>1818</v>
      </c>
      <c r="B60" s="4"/>
      <c r="C60" s="4"/>
      <c r="D60" s="4"/>
      <c r="E60" s="4"/>
      <c r="F60" s="4"/>
      <c r="G60" s="4"/>
      <c r="H60" s="4"/>
      <c r="I60" s="4"/>
      <c r="J60" s="7">
        <v>150701</v>
      </c>
      <c r="K60" s="7">
        <v>167668</v>
      </c>
      <c r="L60" s="7">
        <v>173140</v>
      </c>
    </row>
    <row r="61" spans="1:12">
      <c r="A61" s="3" t="s">
        <v>976</v>
      </c>
      <c r="B61" s="4"/>
      <c r="C61" s="4"/>
      <c r="D61" s="4"/>
      <c r="E61" s="4"/>
      <c r="F61" s="4"/>
      <c r="G61" s="4"/>
      <c r="H61" s="4"/>
      <c r="I61" s="4"/>
      <c r="J61" s="4"/>
      <c r="K61" s="4"/>
      <c r="L61" s="4"/>
    </row>
    <row r="62" spans="1:12">
      <c r="A62" s="2" t="s">
        <v>1819</v>
      </c>
      <c r="B62" s="4"/>
      <c r="C62" s="4"/>
      <c r="D62" s="4"/>
      <c r="E62" s="4"/>
      <c r="F62" s="4"/>
      <c r="G62" s="4"/>
      <c r="H62" s="4"/>
      <c r="I62" s="4"/>
      <c r="J62" s="7">
        <v>85333</v>
      </c>
      <c r="K62" s="7">
        <v>133407</v>
      </c>
      <c r="L62" s="7">
        <v>162535</v>
      </c>
    </row>
    <row r="63" spans="1:12">
      <c r="A63" s="3" t="s">
        <v>977</v>
      </c>
      <c r="B63" s="4"/>
      <c r="C63" s="4"/>
      <c r="D63" s="4"/>
      <c r="E63" s="4"/>
      <c r="F63" s="4"/>
      <c r="G63" s="4"/>
      <c r="H63" s="4"/>
      <c r="I63" s="4"/>
      <c r="J63" s="4"/>
      <c r="K63" s="4"/>
      <c r="L63" s="4"/>
    </row>
    <row r="64" spans="1:12">
      <c r="A64" s="2" t="s">
        <v>1820</v>
      </c>
      <c r="B64" s="7">
        <v>1122850</v>
      </c>
      <c r="C64" s="4"/>
      <c r="D64" s="4"/>
      <c r="E64" s="4"/>
      <c r="F64" s="7">
        <v>1265255</v>
      </c>
      <c r="G64" s="4"/>
      <c r="H64" s="4"/>
      <c r="I64" s="4"/>
      <c r="J64" s="7">
        <v>1122850</v>
      </c>
      <c r="K64" s="7">
        <v>1265255</v>
      </c>
      <c r="L64" s="7">
        <v>1603745</v>
      </c>
    </row>
    <row r="65" spans="1:12">
      <c r="A65" s="3" t="s">
        <v>1822</v>
      </c>
      <c r="B65" s="4"/>
      <c r="C65" s="4"/>
      <c r="D65" s="4"/>
      <c r="E65" s="4"/>
      <c r="F65" s="4"/>
      <c r="G65" s="4"/>
      <c r="H65" s="4"/>
      <c r="I65" s="4"/>
      <c r="J65" s="4"/>
      <c r="K65" s="4"/>
      <c r="L65" s="4"/>
    </row>
    <row r="66" spans="1:12">
      <c r="A66" s="2" t="s">
        <v>1822</v>
      </c>
      <c r="B66" s="4"/>
      <c r="C66" s="4"/>
      <c r="D66" s="4"/>
      <c r="E66" s="4"/>
      <c r="F66" s="4"/>
      <c r="G66" s="4"/>
      <c r="H66" s="4"/>
      <c r="I66" s="4"/>
      <c r="J66" s="7">
        <v>1166226</v>
      </c>
      <c r="K66" s="7">
        <v>1331308</v>
      </c>
      <c r="L66" s="7">
        <v>1728363</v>
      </c>
    </row>
    <row r="67" spans="1:12" ht="30">
      <c r="A67" s="2" t="s">
        <v>1823</v>
      </c>
      <c r="B67" s="4"/>
      <c r="C67" s="4"/>
      <c r="D67" s="4"/>
      <c r="E67" s="4"/>
      <c r="F67" s="4"/>
      <c r="G67" s="4"/>
      <c r="H67" s="4"/>
      <c r="I67" s="4"/>
      <c r="J67" s="7">
        <v>55653</v>
      </c>
      <c r="K67" s="7">
        <v>59118</v>
      </c>
      <c r="L67" s="7">
        <v>53301</v>
      </c>
    </row>
    <row r="68" spans="1:12">
      <c r="A68" s="2" t="s">
        <v>955</v>
      </c>
      <c r="B68" s="4"/>
      <c r="C68" s="4"/>
      <c r="D68" s="4"/>
      <c r="E68" s="4"/>
      <c r="F68" s="4"/>
      <c r="G68" s="4"/>
      <c r="H68" s="4"/>
      <c r="I68" s="4"/>
      <c r="J68" s="4"/>
      <c r="K68" s="4"/>
      <c r="L68" s="4"/>
    </row>
    <row r="69" spans="1:12">
      <c r="A69" s="3" t="s">
        <v>80</v>
      </c>
      <c r="B69" s="4"/>
      <c r="C69" s="4"/>
      <c r="D69" s="4"/>
      <c r="E69" s="4"/>
      <c r="F69" s="4"/>
      <c r="G69" s="4"/>
      <c r="H69" s="4"/>
      <c r="I69" s="4"/>
      <c r="J69" s="4"/>
      <c r="K69" s="4"/>
      <c r="L69" s="4"/>
    </row>
    <row r="70" spans="1:12">
      <c r="A70" s="2" t="s">
        <v>1815</v>
      </c>
      <c r="B70" s="4"/>
      <c r="C70" s="4"/>
      <c r="D70" s="4"/>
      <c r="E70" s="4"/>
      <c r="F70" s="4"/>
      <c r="G70" s="4"/>
      <c r="H70" s="4"/>
      <c r="I70" s="4"/>
      <c r="J70" s="7">
        <v>237584</v>
      </c>
      <c r="K70" s="7">
        <v>527989</v>
      </c>
      <c r="L70" s="7">
        <v>668313</v>
      </c>
    </row>
    <row r="71" spans="1:12">
      <c r="A71" s="3" t="s">
        <v>1816</v>
      </c>
      <c r="B71" s="4"/>
      <c r="C71" s="4"/>
      <c r="D71" s="4"/>
      <c r="E71" s="4"/>
      <c r="F71" s="4"/>
      <c r="G71" s="4"/>
      <c r="H71" s="4"/>
      <c r="I71" s="4"/>
      <c r="J71" s="4"/>
      <c r="K71" s="4"/>
      <c r="L71" s="4"/>
    </row>
    <row r="72" spans="1:12">
      <c r="A72" s="2" t="s">
        <v>92</v>
      </c>
      <c r="B72" s="4"/>
      <c r="C72" s="4"/>
      <c r="D72" s="4"/>
      <c r="E72" s="4"/>
      <c r="F72" s="4"/>
      <c r="G72" s="4"/>
      <c r="H72" s="4"/>
      <c r="I72" s="4"/>
      <c r="J72" s="7">
        <v>-183180</v>
      </c>
      <c r="K72" s="7">
        <v>-209709</v>
      </c>
      <c r="L72" s="7">
        <v>-1158591</v>
      </c>
    </row>
    <row r="73" spans="1:12">
      <c r="A73" s="3" t="s">
        <v>973</v>
      </c>
      <c r="B73" s="4"/>
      <c r="C73" s="4"/>
      <c r="D73" s="4"/>
      <c r="E73" s="4"/>
      <c r="F73" s="4"/>
      <c r="G73" s="4"/>
      <c r="H73" s="4"/>
      <c r="I73" s="4"/>
      <c r="J73" s="4"/>
      <c r="K73" s="4"/>
      <c r="L73" s="4"/>
    </row>
    <row r="74" spans="1:12">
      <c r="A74" s="2" t="s">
        <v>1817</v>
      </c>
      <c r="B74" s="4"/>
      <c r="C74" s="4"/>
      <c r="D74" s="4"/>
      <c r="E74" s="4"/>
      <c r="F74" s="4"/>
      <c r="G74" s="4"/>
      <c r="H74" s="4"/>
      <c r="I74" s="4"/>
      <c r="J74" s="7">
        <v>4721</v>
      </c>
      <c r="K74" s="7">
        <v>10646</v>
      </c>
      <c r="L74" s="7">
        <v>999198</v>
      </c>
    </row>
    <row r="75" spans="1:12">
      <c r="A75" s="3" t="s">
        <v>975</v>
      </c>
      <c r="B75" s="4"/>
      <c r="C75" s="4"/>
      <c r="D75" s="4"/>
      <c r="E75" s="4"/>
      <c r="F75" s="4"/>
      <c r="G75" s="4"/>
      <c r="H75" s="4"/>
      <c r="I75" s="4"/>
      <c r="J75" s="4"/>
      <c r="K75" s="4"/>
      <c r="L75" s="4"/>
    </row>
    <row r="76" spans="1:12">
      <c r="A76" s="2" t="s">
        <v>1818</v>
      </c>
      <c r="B76" s="4"/>
      <c r="C76" s="4"/>
      <c r="D76" s="4"/>
      <c r="E76" s="4"/>
      <c r="F76" s="4"/>
      <c r="G76" s="4"/>
      <c r="H76" s="4"/>
      <c r="I76" s="4"/>
      <c r="J76" s="7">
        <v>109368</v>
      </c>
      <c r="K76" s="7">
        <v>141696</v>
      </c>
      <c r="L76" s="7">
        <v>141713</v>
      </c>
    </row>
    <row r="77" spans="1:12">
      <c r="A77" s="3" t="s">
        <v>976</v>
      </c>
      <c r="B77" s="4"/>
      <c r="C77" s="4"/>
      <c r="D77" s="4"/>
      <c r="E77" s="4"/>
      <c r="F77" s="4"/>
      <c r="G77" s="4"/>
      <c r="H77" s="4"/>
      <c r="I77" s="4"/>
      <c r="J77" s="4"/>
      <c r="K77" s="4"/>
      <c r="L77" s="4"/>
    </row>
    <row r="78" spans="1:12">
      <c r="A78" s="2" t="s">
        <v>1819</v>
      </c>
      <c r="B78" s="4"/>
      <c r="C78" s="4"/>
      <c r="D78" s="4"/>
      <c r="E78" s="4"/>
      <c r="F78" s="4"/>
      <c r="G78" s="4"/>
      <c r="H78" s="4"/>
      <c r="I78" s="4"/>
      <c r="J78" s="7">
        <v>4387</v>
      </c>
      <c r="K78" s="7">
        <v>18331</v>
      </c>
      <c r="L78" s="7">
        <v>224583</v>
      </c>
    </row>
    <row r="79" spans="1:12">
      <c r="A79" s="3" t="s">
        <v>977</v>
      </c>
      <c r="B79" s="4"/>
      <c r="C79" s="4"/>
      <c r="D79" s="4"/>
      <c r="E79" s="4"/>
      <c r="F79" s="4"/>
      <c r="G79" s="4"/>
      <c r="H79" s="4"/>
      <c r="I79" s="4"/>
      <c r="J79" s="4"/>
      <c r="K79" s="4"/>
      <c r="L79" s="4"/>
    </row>
    <row r="80" spans="1:12">
      <c r="A80" s="2" t="s">
        <v>1820</v>
      </c>
      <c r="B80" s="7">
        <v>3538073</v>
      </c>
      <c r="C80" s="4"/>
      <c r="D80" s="4"/>
      <c r="E80" s="4"/>
      <c r="F80" s="7">
        <v>3687925</v>
      </c>
      <c r="G80" s="4"/>
      <c r="H80" s="4"/>
      <c r="I80" s="4"/>
      <c r="J80" s="7">
        <v>3538073</v>
      </c>
      <c r="K80" s="7">
        <v>3687925</v>
      </c>
      <c r="L80" s="7">
        <v>3728817</v>
      </c>
    </row>
    <row r="81" spans="1:12">
      <c r="A81" s="3" t="s">
        <v>1822</v>
      </c>
      <c r="B81" s="4"/>
      <c r="C81" s="4"/>
      <c r="D81" s="4"/>
      <c r="E81" s="4"/>
      <c r="F81" s="4"/>
      <c r="G81" s="4"/>
      <c r="H81" s="4"/>
      <c r="I81" s="4"/>
      <c r="J81" s="4"/>
      <c r="K81" s="4"/>
      <c r="L81" s="4"/>
    </row>
    <row r="82" spans="1:12">
      <c r="A82" s="2" t="s">
        <v>1822</v>
      </c>
      <c r="B82" s="4"/>
      <c r="C82" s="4"/>
      <c r="D82" s="4"/>
      <c r="E82" s="4"/>
      <c r="F82" s="4"/>
      <c r="G82" s="4"/>
      <c r="H82" s="4"/>
      <c r="I82" s="4"/>
      <c r="J82" s="7">
        <v>237584</v>
      </c>
      <c r="K82" s="7">
        <v>527989</v>
      </c>
      <c r="L82" s="7">
        <v>668313</v>
      </c>
    </row>
    <row r="83" spans="1:12">
      <c r="A83" s="2" t="s">
        <v>130</v>
      </c>
      <c r="B83" s="4"/>
      <c r="C83" s="4"/>
      <c r="D83" s="4"/>
      <c r="E83" s="4"/>
      <c r="F83" s="4"/>
      <c r="G83" s="4"/>
      <c r="H83" s="4"/>
      <c r="I83" s="4"/>
      <c r="J83" s="4"/>
      <c r="K83" s="4"/>
      <c r="L83" s="4"/>
    </row>
    <row r="84" spans="1:12">
      <c r="A84" s="3" t="s">
        <v>80</v>
      </c>
      <c r="B84" s="4"/>
      <c r="C84" s="4"/>
      <c r="D84" s="4"/>
      <c r="E84" s="4"/>
      <c r="F84" s="4"/>
      <c r="G84" s="4"/>
      <c r="H84" s="4"/>
      <c r="I84" s="4"/>
      <c r="J84" s="4"/>
      <c r="K84" s="4"/>
      <c r="L84" s="4"/>
    </row>
    <row r="85" spans="1:12">
      <c r="A85" s="2" t="s">
        <v>1815</v>
      </c>
      <c r="B85" s="4"/>
      <c r="C85" s="4"/>
      <c r="D85" s="4"/>
      <c r="E85" s="4"/>
      <c r="F85" s="4"/>
      <c r="G85" s="4"/>
      <c r="H85" s="4"/>
      <c r="I85" s="4"/>
      <c r="J85" s="7">
        <v>3535</v>
      </c>
      <c r="K85" s="7">
        <v>1334</v>
      </c>
      <c r="L85" s="7">
        <v>3219</v>
      </c>
    </row>
    <row r="86" spans="1:12">
      <c r="A86" s="3" t="s">
        <v>1816</v>
      </c>
      <c r="B86" s="4"/>
      <c r="C86" s="4"/>
      <c r="D86" s="4"/>
      <c r="E86" s="4"/>
      <c r="F86" s="4"/>
      <c r="G86" s="4"/>
      <c r="H86" s="4"/>
      <c r="I86" s="4"/>
      <c r="J86" s="4"/>
      <c r="K86" s="4"/>
      <c r="L86" s="4"/>
    </row>
    <row r="87" spans="1:12">
      <c r="A87" s="2" t="s">
        <v>92</v>
      </c>
      <c r="B87" s="4"/>
      <c r="C87" s="4"/>
      <c r="D87" s="4"/>
      <c r="E87" s="4"/>
      <c r="F87" s="4"/>
      <c r="G87" s="4"/>
      <c r="H87" s="4"/>
      <c r="I87" s="4"/>
      <c r="J87" s="7">
        <v>-5747</v>
      </c>
      <c r="K87" s="7">
        <v>-19627</v>
      </c>
      <c r="L87" s="7">
        <v>-43231</v>
      </c>
    </row>
    <row r="88" spans="1:12">
      <c r="A88" s="3" t="s">
        <v>973</v>
      </c>
      <c r="B88" s="4"/>
      <c r="C88" s="4"/>
      <c r="D88" s="4"/>
      <c r="E88" s="4"/>
      <c r="F88" s="4"/>
      <c r="G88" s="4"/>
      <c r="H88" s="4"/>
      <c r="I88" s="4"/>
      <c r="J88" s="4"/>
      <c r="K88" s="4"/>
      <c r="L88" s="4"/>
    </row>
    <row r="89" spans="1:12">
      <c r="A89" s="2" t="s">
        <v>1817</v>
      </c>
      <c r="B89" s="4"/>
      <c r="C89" s="4"/>
      <c r="D89" s="4"/>
      <c r="E89" s="4"/>
      <c r="F89" s="4"/>
      <c r="G89" s="4"/>
      <c r="H89" s="4"/>
      <c r="I89" s="4"/>
      <c r="J89" s="4">
        <v>564</v>
      </c>
      <c r="K89" s="4">
        <v>0</v>
      </c>
      <c r="L89" s="4">
        <v>0</v>
      </c>
    </row>
    <row r="90" spans="1:12">
      <c r="A90" s="3" t="s">
        <v>975</v>
      </c>
      <c r="B90" s="4"/>
      <c r="C90" s="4"/>
      <c r="D90" s="4"/>
      <c r="E90" s="4"/>
      <c r="F90" s="4"/>
      <c r="G90" s="4"/>
      <c r="H90" s="4"/>
      <c r="I90" s="4"/>
      <c r="J90" s="4"/>
      <c r="K90" s="4"/>
      <c r="L90" s="4"/>
    </row>
    <row r="91" spans="1:12">
      <c r="A91" s="2" t="s">
        <v>1818</v>
      </c>
      <c r="B91" s="4"/>
      <c r="C91" s="4"/>
      <c r="D91" s="4"/>
      <c r="E91" s="4"/>
      <c r="F91" s="4"/>
      <c r="G91" s="4"/>
      <c r="H91" s="4"/>
      <c r="I91" s="4"/>
      <c r="J91" s="7">
        <v>2456</v>
      </c>
      <c r="K91" s="7">
        <v>2150</v>
      </c>
      <c r="L91" s="7">
        <v>1379</v>
      </c>
    </row>
    <row r="92" spans="1:12">
      <c r="A92" s="3" t="s">
        <v>976</v>
      </c>
      <c r="B92" s="4"/>
      <c r="C92" s="4"/>
      <c r="D92" s="4"/>
      <c r="E92" s="4"/>
      <c r="F92" s="4"/>
      <c r="G92" s="4"/>
      <c r="H92" s="4"/>
      <c r="I92" s="4"/>
      <c r="J92" s="4"/>
      <c r="K92" s="4"/>
      <c r="L92" s="4"/>
    </row>
    <row r="93" spans="1:12">
      <c r="A93" s="2" t="s">
        <v>1819</v>
      </c>
      <c r="B93" s="4"/>
      <c r="C93" s="4"/>
      <c r="D93" s="4"/>
      <c r="E93" s="4"/>
      <c r="F93" s="4"/>
      <c r="G93" s="4"/>
      <c r="H93" s="4"/>
      <c r="I93" s="4"/>
      <c r="J93" s="7">
        <v>3279</v>
      </c>
      <c r="K93" s="7">
        <v>2158</v>
      </c>
      <c r="L93" s="7">
        <v>4394</v>
      </c>
    </row>
    <row r="94" spans="1:12">
      <c r="A94" s="3" t="s">
        <v>977</v>
      </c>
      <c r="B94" s="4"/>
      <c r="C94" s="4"/>
      <c r="D94" s="4"/>
      <c r="E94" s="4"/>
      <c r="F94" s="4"/>
      <c r="G94" s="4"/>
      <c r="H94" s="4"/>
      <c r="I94" s="4"/>
      <c r="J94" s="4"/>
      <c r="K94" s="4"/>
      <c r="L94" s="4"/>
    </row>
    <row r="95" spans="1:12">
      <c r="A95" s="2" t="s">
        <v>1820</v>
      </c>
      <c r="B95" s="7">
        <v>725206</v>
      </c>
      <c r="C95" s="4"/>
      <c r="D95" s="4"/>
      <c r="E95" s="4"/>
      <c r="F95" s="7">
        <v>637680</v>
      </c>
      <c r="G95" s="4"/>
      <c r="H95" s="4"/>
      <c r="I95" s="4"/>
      <c r="J95" s="7">
        <v>725206</v>
      </c>
      <c r="K95" s="7">
        <v>637680</v>
      </c>
      <c r="L95" s="7">
        <v>435858</v>
      </c>
    </row>
    <row r="96" spans="1:12">
      <c r="A96" s="3" t="s">
        <v>1822</v>
      </c>
      <c r="B96" s="4"/>
      <c r="C96" s="4"/>
      <c r="D96" s="4"/>
      <c r="E96" s="4"/>
      <c r="F96" s="4"/>
      <c r="G96" s="4"/>
      <c r="H96" s="4"/>
      <c r="I96" s="4"/>
      <c r="J96" s="4"/>
      <c r="K96" s="4"/>
      <c r="L96" s="4"/>
    </row>
    <row r="97" spans="1:12">
      <c r="A97" s="2" t="s">
        <v>1822</v>
      </c>
      <c r="B97" s="4"/>
      <c r="C97" s="4"/>
      <c r="D97" s="4"/>
      <c r="E97" s="4"/>
      <c r="F97" s="4"/>
      <c r="G97" s="4"/>
      <c r="H97" s="4"/>
      <c r="I97" s="4"/>
      <c r="J97" s="7">
        <v>3535</v>
      </c>
      <c r="K97" s="7">
        <v>1334</v>
      </c>
      <c r="L97" s="7">
        <v>3219</v>
      </c>
    </row>
    <row r="98" spans="1:12" ht="30">
      <c r="A98" s="2" t="s">
        <v>1823</v>
      </c>
      <c r="B98" s="4"/>
      <c r="C98" s="4"/>
      <c r="D98" s="4"/>
      <c r="E98" s="4"/>
      <c r="F98" s="4"/>
      <c r="G98" s="4"/>
      <c r="H98" s="4"/>
      <c r="I98" s="4"/>
      <c r="J98" s="8">
        <v>-177</v>
      </c>
      <c r="K98" s="8">
        <v>-218</v>
      </c>
      <c r="L98" s="8">
        <v>-44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9" t="s">
        <v>2</v>
      </c>
      <c r="C1" s="9"/>
      <c r="D1" s="9"/>
    </row>
    <row r="2" spans="1:4">
      <c r="A2" s="1" t="s">
        <v>1372</v>
      </c>
      <c r="B2" s="1" t="s">
        <v>3</v>
      </c>
      <c r="C2" s="1" t="s">
        <v>29</v>
      </c>
      <c r="D2" s="1" t="s">
        <v>79</v>
      </c>
    </row>
    <row r="3" spans="1:4">
      <c r="A3" s="2" t="s">
        <v>1831</v>
      </c>
      <c r="B3" s="4"/>
      <c r="C3" s="4"/>
      <c r="D3" s="4"/>
    </row>
    <row r="4" spans="1:4">
      <c r="A4" s="3" t="s">
        <v>992</v>
      </c>
      <c r="B4" s="4"/>
      <c r="C4" s="4"/>
      <c r="D4" s="4"/>
    </row>
    <row r="5" spans="1:4" ht="45">
      <c r="A5" s="2" t="s">
        <v>1832</v>
      </c>
      <c r="B5" s="158">
        <v>0.5</v>
      </c>
      <c r="C5" s="4"/>
      <c r="D5" s="4"/>
    </row>
    <row r="6" spans="1:4">
      <c r="A6" s="2" t="s">
        <v>1833</v>
      </c>
      <c r="B6" s="6">
        <v>1.8</v>
      </c>
      <c r="C6" s="6">
        <v>1.9</v>
      </c>
      <c r="D6" s="6">
        <v>2.4</v>
      </c>
    </row>
    <row r="7" spans="1:4">
      <c r="A7" s="2" t="s">
        <v>1834</v>
      </c>
      <c r="B7" s="4"/>
      <c r="C7" s="4"/>
      <c r="D7" s="4"/>
    </row>
    <row r="8" spans="1:4">
      <c r="A8" s="3" t="s">
        <v>992</v>
      </c>
      <c r="B8" s="4"/>
      <c r="C8" s="4"/>
      <c r="D8" s="4"/>
    </row>
    <row r="9" spans="1:4" ht="45">
      <c r="A9" s="2" t="s">
        <v>1832</v>
      </c>
      <c r="B9" s="158">
        <v>0.5</v>
      </c>
      <c r="C9" s="4"/>
      <c r="D9" s="4"/>
    </row>
    <row r="10" spans="1:4" ht="30">
      <c r="A10" s="2" t="s">
        <v>1835</v>
      </c>
      <c r="B10" s="4">
        <v>2</v>
      </c>
      <c r="C10" s="4"/>
      <c r="D10" s="4"/>
    </row>
    <row r="11" spans="1:4">
      <c r="A11" s="2" t="s">
        <v>1836</v>
      </c>
      <c r="B11" s="4"/>
      <c r="C11" s="4"/>
      <c r="D11" s="4"/>
    </row>
    <row r="12" spans="1:4">
      <c r="A12" s="3" t="s">
        <v>992</v>
      </c>
      <c r="B12" s="4"/>
      <c r="C12" s="4"/>
      <c r="D12" s="4"/>
    </row>
    <row r="13" spans="1:4" ht="45">
      <c r="A13" s="2" t="s">
        <v>1837</v>
      </c>
      <c r="B13" s="4">
        <v>40</v>
      </c>
      <c r="C13" s="4"/>
      <c r="D13" s="4"/>
    </row>
    <row r="14" spans="1:4">
      <c r="A14" s="2" t="s">
        <v>1838</v>
      </c>
      <c r="B14" s="4"/>
      <c r="C14" s="4"/>
      <c r="D14" s="4"/>
    </row>
    <row r="15" spans="1:4">
      <c r="A15" s="3" t="s">
        <v>992</v>
      </c>
      <c r="B15" s="4"/>
      <c r="C15" s="4"/>
      <c r="D15" s="4"/>
    </row>
    <row r="16" spans="1:4" ht="45">
      <c r="A16" s="2" t="s">
        <v>1837</v>
      </c>
      <c r="B16" s="4">
        <v>80</v>
      </c>
      <c r="C16" s="4"/>
      <c r="D16"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45">
      <c r="A1" s="1" t="s">
        <v>1839</v>
      </c>
      <c r="B1" s="1" t="s">
        <v>3</v>
      </c>
      <c r="C1" s="1" t="s">
        <v>1563</v>
      </c>
      <c r="D1" s="1" t="s">
        <v>1564</v>
      </c>
      <c r="E1" s="1" t="s">
        <v>1561</v>
      </c>
    </row>
    <row r="2" spans="1:5">
      <c r="A2" s="2" t="s">
        <v>1840</v>
      </c>
      <c r="B2" s="4"/>
      <c r="C2" s="4"/>
      <c r="D2" s="4"/>
      <c r="E2" s="4"/>
    </row>
    <row r="3" spans="1:5">
      <c r="A3" s="3" t="s">
        <v>1567</v>
      </c>
      <c r="B3" s="4"/>
      <c r="C3" s="4"/>
      <c r="D3" s="4"/>
      <c r="E3" s="4"/>
    </row>
    <row r="4" spans="1:5">
      <c r="A4" s="2" t="s">
        <v>1583</v>
      </c>
      <c r="B4" s="158">
        <v>9.8799999999999999E-2</v>
      </c>
      <c r="C4" s="158">
        <v>9.8799999999999999E-2</v>
      </c>
      <c r="D4" s="4"/>
      <c r="E4" s="4"/>
    </row>
    <row r="5" spans="1:5" ht="30">
      <c r="A5" s="2" t="s">
        <v>1576</v>
      </c>
      <c r="B5" s="158">
        <v>9.8799999999999999E-2</v>
      </c>
      <c r="C5" s="4"/>
      <c r="D5" s="4"/>
      <c r="E5" s="4"/>
    </row>
    <row r="6" spans="1:5">
      <c r="A6" s="2" t="s">
        <v>1841</v>
      </c>
      <c r="B6" s="4"/>
      <c r="C6" s="4"/>
      <c r="D6" s="4"/>
      <c r="E6" s="4"/>
    </row>
    <row r="7" spans="1:5">
      <c r="A7" s="3" t="s">
        <v>1567</v>
      </c>
      <c r="B7" s="4"/>
      <c r="C7" s="4"/>
      <c r="D7" s="4"/>
      <c r="E7" s="4"/>
    </row>
    <row r="8" spans="1:5">
      <c r="A8" s="2" t="s">
        <v>1583</v>
      </c>
      <c r="B8" s="158">
        <v>8.5000000000000006E-2</v>
      </c>
      <c r="C8" s="4"/>
      <c r="D8" s="158">
        <v>8.5000000000000006E-2</v>
      </c>
      <c r="E8" s="4"/>
    </row>
    <row r="9" spans="1:5" ht="30">
      <c r="A9" s="2" t="s">
        <v>1576</v>
      </c>
      <c r="B9" s="158">
        <v>8.5000000000000006E-2</v>
      </c>
      <c r="C9" s="4"/>
      <c r="D9" s="4"/>
      <c r="E9" s="4"/>
    </row>
    <row r="10" spans="1:5" ht="30">
      <c r="A10" s="2" t="s">
        <v>1842</v>
      </c>
      <c r="B10" s="4"/>
      <c r="C10" s="4"/>
      <c r="D10" s="4"/>
      <c r="E10" s="4"/>
    </row>
    <row r="11" spans="1:5">
      <c r="A11" s="3" t="s">
        <v>1567</v>
      </c>
      <c r="B11" s="4"/>
      <c r="C11" s="4"/>
      <c r="D11" s="4"/>
      <c r="E11" s="4"/>
    </row>
    <row r="12" spans="1:5" ht="30">
      <c r="A12" s="2" t="s">
        <v>1576</v>
      </c>
      <c r="B12" s="158">
        <v>0.11</v>
      </c>
      <c r="C12" s="4"/>
      <c r="D12" s="4"/>
      <c r="E12" s="158">
        <v>0.11</v>
      </c>
    </row>
    <row r="13" spans="1:5" ht="30">
      <c r="A13" s="2" t="s">
        <v>1843</v>
      </c>
      <c r="B13" s="4"/>
      <c r="C13" s="4"/>
      <c r="D13" s="4"/>
      <c r="E13" s="4"/>
    </row>
    <row r="14" spans="1:5">
      <c r="A14" s="3" t="s">
        <v>1567</v>
      </c>
      <c r="B14" s="4"/>
      <c r="C14" s="4"/>
      <c r="D14" s="4"/>
      <c r="E14" s="4"/>
    </row>
    <row r="15" spans="1:5" ht="30">
      <c r="A15" s="2" t="s">
        <v>1576</v>
      </c>
      <c r="B15" s="158">
        <v>0.12</v>
      </c>
      <c r="C15" s="4"/>
      <c r="D15" s="4"/>
      <c r="E15" s="158">
        <v>0.1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45">
      <c r="A1" s="1" t="s">
        <v>1844</v>
      </c>
      <c r="B1" s="9" t="s">
        <v>3</v>
      </c>
      <c r="C1" s="9" t="s">
        <v>29</v>
      </c>
      <c r="D1" s="9" t="s">
        <v>79</v>
      </c>
      <c r="E1" s="9" t="s">
        <v>1845</v>
      </c>
    </row>
    <row r="2" spans="1:5" ht="30">
      <c r="A2" s="1" t="s">
        <v>28</v>
      </c>
      <c r="B2" s="9"/>
      <c r="C2" s="9"/>
      <c r="D2" s="9"/>
      <c r="E2" s="9"/>
    </row>
    <row r="3" spans="1:5">
      <c r="A3" s="3" t="s">
        <v>30</v>
      </c>
      <c r="B3" s="4"/>
      <c r="C3" s="4"/>
      <c r="D3" s="4"/>
      <c r="E3" s="4"/>
    </row>
    <row r="4" spans="1:5">
      <c r="A4" s="2" t="s">
        <v>31</v>
      </c>
      <c r="B4" s="8">
        <v>468532</v>
      </c>
      <c r="C4" s="8">
        <v>260818</v>
      </c>
      <c r="D4" s="8">
        <v>116601</v>
      </c>
      <c r="E4" s="8">
        <v>128430</v>
      </c>
    </row>
    <row r="5" spans="1:5">
      <c r="A5" s="2" t="s">
        <v>32</v>
      </c>
      <c r="B5" s="7">
        <v>91057</v>
      </c>
      <c r="C5" s="7">
        <v>149116</v>
      </c>
      <c r="D5" s="4"/>
      <c r="E5" s="4"/>
    </row>
    <row r="6" spans="1:5">
      <c r="A6" s="2" t="s">
        <v>33</v>
      </c>
      <c r="B6" s="7">
        <v>127037</v>
      </c>
      <c r="C6" s="7">
        <v>132647</v>
      </c>
      <c r="D6" s="4"/>
      <c r="E6" s="4"/>
    </row>
    <row r="7" spans="1:5">
      <c r="A7" s="2" t="s">
        <v>1008</v>
      </c>
      <c r="B7" s="4">
        <v>0</v>
      </c>
      <c r="C7" s="4">
        <v>0</v>
      </c>
      <c r="D7" s="4"/>
      <c r="E7" s="4"/>
    </row>
    <row r="8" spans="1:5">
      <c r="A8" s="2" t="s">
        <v>1020</v>
      </c>
      <c r="B8" s="4"/>
      <c r="C8" s="4">
        <v>0</v>
      </c>
      <c r="D8" s="4"/>
      <c r="E8" s="4"/>
    </row>
    <row r="9" spans="1:5">
      <c r="A9" s="2" t="s">
        <v>34</v>
      </c>
      <c r="B9" s="7">
        <v>201598</v>
      </c>
      <c r="C9" s="7">
        <v>312647</v>
      </c>
      <c r="D9" s="4"/>
      <c r="E9" s="4"/>
    </row>
    <row r="10" spans="1:5">
      <c r="A10" s="2" t="s">
        <v>35</v>
      </c>
      <c r="B10" s="7">
        <v>16819</v>
      </c>
      <c r="C10" s="7">
        <v>37067</v>
      </c>
      <c r="D10" s="4"/>
      <c r="E10" s="4"/>
    </row>
    <row r="11" spans="1:5">
      <c r="A11" s="2" t="s">
        <v>36</v>
      </c>
      <c r="B11" s="7">
        <v>46190</v>
      </c>
      <c r="C11" s="7">
        <v>39022</v>
      </c>
      <c r="D11" s="4"/>
      <c r="E11" s="4"/>
    </row>
    <row r="12" spans="1:5">
      <c r="A12" s="2" t="s">
        <v>37</v>
      </c>
      <c r="B12" s="7">
        <v>19542</v>
      </c>
      <c r="C12" s="7">
        <v>18031</v>
      </c>
      <c r="D12" s="4"/>
      <c r="E12" s="4"/>
    </row>
    <row r="13" spans="1:5">
      <c r="A13" s="2" t="s">
        <v>38</v>
      </c>
      <c r="B13" s="7">
        <v>970775</v>
      </c>
      <c r="C13" s="7">
        <v>949348</v>
      </c>
      <c r="D13" s="4"/>
      <c r="E13" s="4"/>
    </row>
    <row r="14" spans="1:5">
      <c r="A14" s="2" t="s">
        <v>39</v>
      </c>
      <c r="B14" s="7">
        <v>2836801</v>
      </c>
      <c r="C14" s="7">
        <v>2905002</v>
      </c>
      <c r="D14" s="4"/>
      <c r="E14" s="4"/>
    </row>
    <row r="15" spans="1:5">
      <c r="A15" s="2" t="s">
        <v>40</v>
      </c>
      <c r="B15" s="7">
        <v>1466297</v>
      </c>
      <c r="C15" s="7">
        <v>1637552</v>
      </c>
      <c r="D15" s="4"/>
      <c r="E15" s="4"/>
    </row>
    <row r="16" spans="1:5">
      <c r="A16" s="2" t="s">
        <v>35</v>
      </c>
      <c r="B16" s="4"/>
      <c r="C16" s="4">
        <v>0</v>
      </c>
      <c r="D16" s="4"/>
      <c r="E16" s="4"/>
    </row>
    <row r="17" spans="1:5">
      <c r="A17" s="2" t="s">
        <v>1010</v>
      </c>
      <c r="B17" s="4">
        <v>0</v>
      </c>
      <c r="C17" s="4">
        <v>0</v>
      </c>
      <c r="D17" s="4"/>
      <c r="E17" s="4"/>
    </row>
    <row r="18" spans="1:5">
      <c r="A18" s="2" t="s">
        <v>41</v>
      </c>
      <c r="B18" s="7">
        <v>112256</v>
      </c>
      <c r="C18" s="7">
        <v>98958</v>
      </c>
      <c r="D18" s="4"/>
      <c r="E18" s="4"/>
    </row>
    <row r="19" spans="1:5">
      <c r="A19" s="2" t="s">
        <v>42</v>
      </c>
      <c r="B19" s="7">
        <v>5386129</v>
      </c>
      <c r="C19" s="7">
        <v>5590860</v>
      </c>
      <c r="D19" s="7">
        <v>5768420</v>
      </c>
      <c r="E19" s="4"/>
    </row>
    <row r="20" spans="1:5" ht="30">
      <c r="A20" s="3" t="s">
        <v>43</v>
      </c>
      <c r="B20" s="4"/>
      <c r="C20" s="4"/>
      <c r="D20" s="4"/>
      <c r="E20" s="4"/>
    </row>
    <row r="21" spans="1:5">
      <c r="A21" s="2" t="s">
        <v>44</v>
      </c>
      <c r="B21" s="7">
        <v>12327</v>
      </c>
      <c r="C21" s="7">
        <v>9210</v>
      </c>
      <c r="D21" s="4"/>
      <c r="E21" s="4"/>
    </row>
    <row r="22" spans="1:5">
      <c r="A22" s="2" t="s">
        <v>45</v>
      </c>
      <c r="B22" s="7">
        <v>38980</v>
      </c>
      <c r="C22" s="7">
        <v>92712</v>
      </c>
      <c r="D22" s="4"/>
      <c r="E22" s="4"/>
    </row>
    <row r="23" spans="1:5">
      <c r="A23" s="2" t="s">
        <v>46</v>
      </c>
      <c r="B23" s="7">
        <v>125318</v>
      </c>
      <c r="C23" s="7">
        <v>133870</v>
      </c>
      <c r="D23" s="4"/>
      <c r="E23" s="4"/>
    </row>
    <row r="24" spans="1:5">
      <c r="A24" s="2" t="s">
        <v>1013</v>
      </c>
      <c r="B24" s="4">
        <v>0</v>
      </c>
      <c r="C24" s="4">
        <v>0</v>
      </c>
      <c r="D24" s="4"/>
      <c r="E24" s="4"/>
    </row>
    <row r="25" spans="1:5">
      <c r="A25" s="2" t="s">
        <v>1026</v>
      </c>
      <c r="B25" s="4"/>
      <c r="C25" s="4">
        <v>0</v>
      </c>
      <c r="D25" s="4"/>
      <c r="E25" s="4"/>
    </row>
    <row r="26" spans="1:5" ht="30">
      <c r="A26" s="2" t="s">
        <v>47</v>
      </c>
      <c r="B26" s="7">
        <v>29032</v>
      </c>
      <c r="C26" s="7">
        <v>37125</v>
      </c>
      <c r="D26" s="4"/>
      <c r="E26" s="4"/>
    </row>
    <row r="27" spans="1:5">
      <c r="A27" s="2" t="s">
        <v>48</v>
      </c>
      <c r="B27" s="7">
        <v>215952</v>
      </c>
      <c r="C27" s="7">
        <v>206984</v>
      </c>
      <c r="D27" s="4"/>
      <c r="E27" s="4"/>
    </row>
    <row r="28" spans="1:5">
      <c r="A28" s="2" t="s">
        <v>49</v>
      </c>
      <c r="B28" s="7">
        <v>421609</v>
      </c>
      <c r="C28" s="7">
        <v>479901</v>
      </c>
      <c r="D28" s="4"/>
      <c r="E28" s="4"/>
    </row>
    <row r="29" spans="1:5">
      <c r="A29" s="2" t="s">
        <v>50</v>
      </c>
      <c r="B29" s="7">
        <v>3123643</v>
      </c>
      <c r="C29" s="7">
        <v>2769622</v>
      </c>
      <c r="D29" s="4"/>
      <c r="E29" s="4"/>
    </row>
    <row r="30" spans="1:5" ht="30">
      <c r="A30" s="2" t="s">
        <v>47</v>
      </c>
      <c r="B30" s="7">
        <v>641231</v>
      </c>
      <c r="C30" s="7">
        <v>572768</v>
      </c>
      <c r="D30" s="4"/>
      <c r="E30" s="4"/>
    </row>
    <row r="31" spans="1:5">
      <c r="A31" s="2" t="s">
        <v>35</v>
      </c>
      <c r="B31" s="7">
        <v>730685</v>
      </c>
      <c r="C31" s="7">
        <v>822867</v>
      </c>
      <c r="D31" s="4"/>
      <c r="E31" s="4"/>
    </row>
    <row r="32" spans="1:5">
      <c r="A32" s="2" t="s">
        <v>51</v>
      </c>
      <c r="B32" s="7">
        <v>187380</v>
      </c>
      <c r="C32" s="7">
        <v>193008</v>
      </c>
      <c r="D32" s="4"/>
      <c r="E32" s="4"/>
    </row>
    <row r="33" spans="1:5">
      <c r="A33" s="2" t="s">
        <v>52</v>
      </c>
      <c r="B33" s="7">
        <v>5104548</v>
      </c>
      <c r="C33" s="7">
        <v>4838166</v>
      </c>
      <c r="D33" s="4"/>
      <c r="E33" s="4"/>
    </row>
    <row r="34" spans="1:5">
      <c r="A34" s="2" t="s">
        <v>61</v>
      </c>
      <c r="B34" s="7">
        <v>281581</v>
      </c>
      <c r="C34" s="7">
        <v>752694</v>
      </c>
      <c r="D34" s="7">
        <v>1010571</v>
      </c>
      <c r="E34" s="7">
        <v>2136517</v>
      </c>
    </row>
    <row r="35" spans="1:5" ht="30">
      <c r="A35" s="2" t="s">
        <v>62</v>
      </c>
      <c r="B35" s="7">
        <v>5386129</v>
      </c>
      <c r="C35" s="7">
        <v>5590860</v>
      </c>
      <c r="D35" s="4"/>
      <c r="E35" s="4"/>
    </row>
    <row r="36" spans="1:5">
      <c r="A36" s="2" t="s">
        <v>1015</v>
      </c>
      <c r="B36" s="4"/>
      <c r="C36" s="4"/>
      <c r="D36" s="4"/>
      <c r="E36" s="4"/>
    </row>
    <row r="37" spans="1:5">
      <c r="A37" s="3" t="s">
        <v>30</v>
      </c>
      <c r="B37" s="4"/>
      <c r="C37" s="4"/>
      <c r="D37" s="4"/>
      <c r="E37" s="4"/>
    </row>
    <row r="38" spans="1:5">
      <c r="A38" s="2" t="s">
        <v>31</v>
      </c>
      <c r="B38" s="7">
        <v>421533</v>
      </c>
      <c r="C38" s="7">
        <v>234150</v>
      </c>
      <c r="D38" s="7">
        <v>83833</v>
      </c>
      <c r="E38" s="7">
        <v>99086</v>
      </c>
    </row>
    <row r="39" spans="1:5">
      <c r="A39" s="2" t="s">
        <v>32</v>
      </c>
      <c r="B39" s="4">
        <v>0</v>
      </c>
      <c r="C39" s="4">
        <v>0</v>
      </c>
      <c r="D39" s="4"/>
      <c r="E39" s="4"/>
    </row>
    <row r="40" spans="1:5">
      <c r="A40" s="2" t="s">
        <v>33</v>
      </c>
      <c r="B40" s="7">
        <v>123659</v>
      </c>
      <c r="C40" s="7">
        <v>113936</v>
      </c>
      <c r="D40" s="4"/>
      <c r="E40" s="4"/>
    </row>
    <row r="41" spans="1:5">
      <c r="A41" s="2" t="s">
        <v>1008</v>
      </c>
      <c r="B41" s="4">
        <v>0</v>
      </c>
      <c r="C41" s="4">
        <v>0</v>
      </c>
      <c r="D41" s="4"/>
      <c r="E41" s="4"/>
    </row>
    <row r="42" spans="1:5">
      <c r="A42" s="2" t="s">
        <v>1020</v>
      </c>
      <c r="B42" s="4"/>
      <c r="C42" s="7">
        <v>63549</v>
      </c>
      <c r="D42" s="4"/>
      <c r="E42" s="4"/>
    </row>
    <row r="43" spans="1:5">
      <c r="A43" s="2" t="s">
        <v>34</v>
      </c>
      <c r="B43" s="4">
        <v>0</v>
      </c>
      <c r="C43" s="4">
        <v>0</v>
      </c>
      <c r="D43" s="4"/>
      <c r="E43" s="4"/>
    </row>
    <row r="44" spans="1:5">
      <c r="A44" s="2" t="s">
        <v>35</v>
      </c>
      <c r="B44" s="7">
        <v>15986</v>
      </c>
      <c r="C44" s="7">
        <v>23957</v>
      </c>
      <c r="D44" s="4"/>
      <c r="E44" s="4"/>
    </row>
    <row r="45" spans="1:5">
      <c r="A45" s="2" t="s">
        <v>36</v>
      </c>
      <c r="B45" s="7">
        <v>3424</v>
      </c>
      <c r="C45" s="7">
        <v>2245</v>
      </c>
      <c r="D45" s="4"/>
      <c r="E45" s="4"/>
    </row>
    <row r="46" spans="1:5">
      <c r="A46" s="2" t="s">
        <v>37</v>
      </c>
      <c r="B46" s="7">
        <v>10363</v>
      </c>
      <c r="C46" s="7">
        <v>15257</v>
      </c>
      <c r="D46" s="4"/>
      <c r="E46" s="4"/>
    </row>
    <row r="47" spans="1:5">
      <c r="A47" s="2" t="s">
        <v>38</v>
      </c>
      <c r="B47" s="7">
        <v>574965</v>
      </c>
      <c r="C47" s="7">
        <v>453094</v>
      </c>
      <c r="D47" s="4"/>
      <c r="E47" s="4"/>
    </row>
    <row r="48" spans="1:5">
      <c r="A48" s="2" t="s">
        <v>39</v>
      </c>
      <c r="B48" s="4">
        <v>0</v>
      </c>
      <c r="C48" s="4">
        <v>0</v>
      </c>
      <c r="D48" s="4"/>
      <c r="E48" s="4"/>
    </row>
    <row r="49" spans="1:5">
      <c r="A49" s="2" t="s">
        <v>40</v>
      </c>
      <c r="B49" s="7">
        <v>7558</v>
      </c>
      <c r="C49" s="7">
        <v>7248</v>
      </c>
      <c r="D49" s="4"/>
      <c r="E49" s="4"/>
    </row>
    <row r="50" spans="1:5">
      <c r="A50" s="2" t="s">
        <v>35</v>
      </c>
      <c r="B50" s="4"/>
      <c r="C50" s="7">
        <v>3049</v>
      </c>
      <c r="D50" s="4"/>
      <c r="E50" s="4"/>
    </row>
    <row r="51" spans="1:5">
      <c r="A51" s="2" t="s">
        <v>1010</v>
      </c>
      <c r="B51" s="7">
        <v>3233399</v>
      </c>
      <c r="C51" s="7">
        <v>4409683</v>
      </c>
      <c r="D51" s="4"/>
      <c r="E51" s="4"/>
    </row>
    <row r="52" spans="1:5">
      <c r="A52" s="2" t="s">
        <v>41</v>
      </c>
      <c r="B52" s="7">
        <v>87928</v>
      </c>
      <c r="C52" s="7">
        <v>73564</v>
      </c>
      <c r="D52" s="4"/>
      <c r="E52" s="4"/>
    </row>
    <row r="53" spans="1:5">
      <c r="A53" s="2" t="s">
        <v>42</v>
      </c>
      <c r="B53" s="7">
        <v>3903850</v>
      </c>
      <c r="C53" s="7">
        <v>4946638</v>
      </c>
      <c r="D53" s="4"/>
      <c r="E53" s="4"/>
    </row>
    <row r="54" spans="1:5" ht="30">
      <c r="A54" s="3" t="s">
        <v>43</v>
      </c>
      <c r="B54" s="4"/>
      <c r="C54" s="4"/>
      <c r="D54" s="4"/>
      <c r="E54" s="4"/>
    </row>
    <row r="55" spans="1:5">
      <c r="A55" s="2" t="s">
        <v>44</v>
      </c>
      <c r="B55" s="4">
        <v>0</v>
      </c>
      <c r="C55" s="4">
        <v>0</v>
      </c>
      <c r="D55" s="4"/>
      <c r="E55" s="4"/>
    </row>
    <row r="56" spans="1:5">
      <c r="A56" s="2" t="s">
        <v>45</v>
      </c>
      <c r="B56" s="7">
        <v>2296</v>
      </c>
      <c r="C56" s="7">
        <v>5604</v>
      </c>
      <c r="D56" s="4"/>
      <c r="E56" s="4"/>
    </row>
    <row r="57" spans="1:5">
      <c r="A57" s="2" t="s">
        <v>46</v>
      </c>
      <c r="B57" s="7">
        <v>43088</v>
      </c>
      <c r="C57" s="7">
        <v>34551</v>
      </c>
      <c r="D57" s="4"/>
      <c r="E57" s="4"/>
    </row>
    <row r="58" spans="1:5">
      <c r="A58" s="2" t="s">
        <v>1013</v>
      </c>
      <c r="B58" s="7">
        <v>221070</v>
      </c>
      <c r="C58" s="7">
        <v>87904</v>
      </c>
      <c r="D58" s="4"/>
      <c r="E58" s="4"/>
    </row>
    <row r="59" spans="1:5">
      <c r="A59" s="2" t="s">
        <v>1026</v>
      </c>
      <c r="B59" s="4"/>
      <c r="C59" s="7">
        <v>1104282</v>
      </c>
      <c r="D59" s="4"/>
      <c r="E59" s="4"/>
    </row>
    <row r="60" spans="1:5" ht="30">
      <c r="A60" s="2" t="s">
        <v>47</v>
      </c>
      <c r="B60" s="4">
        <v>95</v>
      </c>
      <c r="C60" s="4">
        <v>94</v>
      </c>
      <c r="D60" s="4"/>
      <c r="E60" s="4"/>
    </row>
    <row r="61" spans="1:5">
      <c r="A61" s="2" t="s">
        <v>48</v>
      </c>
      <c r="B61" s="7">
        <v>168444</v>
      </c>
      <c r="C61" s="7">
        <v>164364</v>
      </c>
      <c r="D61" s="4"/>
      <c r="E61" s="4"/>
    </row>
    <row r="62" spans="1:5">
      <c r="A62" s="2" t="s">
        <v>49</v>
      </c>
      <c r="B62" s="7">
        <v>434993</v>
      </c>
      <c r="C62" s="7">
        <v>1396799</v>
      </c>
      <c r="D62" s="4"/>
      <c r="E62" s="4"/>
    </row>
    <row r="63" spans="1:5">
      <c r="A63" s="2" t="s">
        <v>50</v>
      </c>
      <c r="B63" s="7">
        <v>3117886</v>
      </c>
      <c r="C63" s="7">
        <v>2763957</v>
      </c>
      <c r="D63" s="4"/>
      <c r="E63" s="4"/>
    </row>
    <row r="64" spans="1:5" ht="30">
      <c r="A64" s="2" t="s">
        <v>47</v>
      </c>
      <c r="B64" s="7">
        <v>10502</v>
      </c>
      <c r="C64" s="4">
        <v>263</v>
      </c>
      <c r="D64" s="4"/>
      <c r="E64" s="4"/>
    </row>
    <row r="65" spans="1:5">
      <c r="A65" s="2" t="s">
        <v>35</v>
      </c>
      <c r="B65" s="7">
        <v>23766</v>
      </c>
      <c r="C65" s="4">
        <v>0</v>
      </c>
      <c r="D65" s="4"/>
      <c r="E65" s="4"/>
    </row>
    <row r="66" spans="1:5">
      <c r="A66" s="2" t="s">
        <v>51</v>
      </c>
      <c r="B66" s="7">
        <v>35122</v>
      </c>
      <c r="C66" s="7">
        <v>32925</v>
      </c>
      <c r="D66" s="4"/>
      <c r="E66" s="4"/>
    </row>
    <row r="67" spans="1:5">
      <c r="A67" s="2" t="s">
        <v>52</v>
      </c>
      <c r="B67" s="7">
        <v>3622269</v>
      </c>
      <c r="C67" s="7">
        <v>4193944</v>
      </c>
      <c r="D67" s="4"/>
      <c r="E67" s="4"/>
    </row>
    <row r="68" spans="1:5">
      <c r="A68" s="2" t="s">
        <v>61</v>
      </c>
      <c r="B68" s="7">
        <v>281581</v>
      </c>
      <c r="C68" s="7">
        <v>752694</v>
      </c>
      <c r="D68" s="4"/>
      <c r="E68" s="4"/>
    </row>
    <row r="69" spans="1:5" ht="30">
      <c r="A69" s="2" t="s">
        <v>62</v>
      </c>
      <c r="B69" s="7">
        <v>3903850</v>
      </c>
      <c r="C69" s="7">
        <v>4946638</v>
      </c>
      <c r="D69" s="4"/>
      <c r="E69" s="4"/>
    </row>
    <row r="70" spans="1:5">
      <c r="A70" s="2" t="s">
        <v>1016</v>
      </c>
      <c r="B70" s="4"/>
      <c r="C70" s="4"/>
      <c r="D70" s="4"/>
      <c r="E70" s="4"/>
    </row>
    <row r="71" spans="1:5">
      <c r="A71" s="3" t="s">
        <v>30</v>
      </c>
      <c r="B71" s="4"/>
      <c r="C71" s="4"/>
      <c r="D71" s="4"/>
      <c r="E71" s="4"/>
    </row>
    <row r="72" spans="1:5">
      <c r="A72" s="2" t="s">
        <v>31</v>
      </c>
      <c r="B72" s="7">
        <v>1117</v>
      </c>
      <c r="C72" s="7">
        <v>1620</v>
      </c>
      <c r="D72" s="7">
        <v>8158</v>
      </c>
      <c r="E72" s="7">
        <v>8295</v>
      </c>
    </row>
    <row r="73" spans="1:5">
      <c r="A73" s="2" t="s">
        <v>32</v>
      </c>
      <c r="B73" s="7">
        <v>88959</v>
      </c>
      <c r="C73" s="7">
        <v>92027</v>
      </c>
      <c r="D73" s="4"/>
      <c r="E73" s="4"/>
    </row>
    <row r="74" spans="1:5">
      <c r="A74" s="2" t="s">
        <v>33</v>
      </c>
      <c r="B74" s="7">
        <v>2193</v>
      </c>
      <c r="C74" s="7">
        <v>3157</v>
      </c>
      <c r="D74" s="4"/>
      <c r="E74" s="4"/>
    </row>
    <row r="75" spans="1:5">
      <c r="A75" s="2" t="s">
        <v>1008</v>
      </c>
      <c r="B75" s="7">
        <v>206118</v>
      </c>
      <c r="C75" s="7">
        <v>29735</v>
      </c>
      <c r="D75" s="4"/>
      <c r="E75" s="4"/>
    </row>
    <row r="76" spans="1:5">
      <c r="A76" s="2" t="s">
        <v>1020</v>
      </c>
      <c r="B76" s="4"/>
      <c r="C76" s="7">
        <v>1104282</v>
      </c>
      <c r="D76" s="4"/>
      <c r="E76" s="4"/>
    </row>
    <row r="77" spans="1:5">
      <c r="A77" s="2" t="s">
        <v>34</v>
      </c>
      <c r="B77" s="7">
        <v>110882</v>
      </c>
      <c r="C77" s="7">
        <v>176981</v>
      </c>
      <c r="D77" s="4"/>
      <c r="E77" s="4"/>
    </row>
    <row r="78" spans="1:5">
      <c r="A78" s="2" t="s">
        <v>35</v>
      </c>
      <c r="B78" s="4">
        <v>0</v>
      </c>
      <c r="C78" s="7">
        <v>12716</v>
      </c>
      <c r="D78" s="4"/>
      <c r="E78" s="4"/>
    </row>
    <row r="79" spans="1:5">
      <c r="A79" s="2" t="s">
        <v>36</v>
      </c>
      <c r="B79" s="7">
        <v>40044</v>
      </c>
      <c r="C79" s="7">
        <v>34317</v>
      </c>
      <c r="D79" s="4"/>
      <c r="E79" s="4"/>
    </row>
    <row r="80" spans="1:5">
      <c r="A80" s="2" t="s">
        <v>37</v>
      </c>
      <c r="B80" s="7">
        <v>7029</v>
      </c>
      <c r="C80" s="4">
        <v>440</v>
      </c>
      <c r="D80" s="4"/>
      <c r="E80" s="4"/>
    </row>
    <row r="81" spans="1:5">
      <c r="A81" s="2" t="s">
        <v>38</v>
      </c>
      <c r="B81" s="7">
        <v>456342</v>
      </c>
      <c r="C81" s="7">
        <v>1455275</v>
      </c>
      <c r="D81" s="4"/>
      <c r="E81" s="4"/>
    </row>
    <row r="82" spans="1:5">
      <c r="A82" s="2" t="s">
        <v>39</v>
      </c>
      <c r="B82" s="7">
        <v>135377</v>
      </c>
      <c r="C82" s="7">
        <v>157812</v>
      </c>
      <c r="D82" s="4"/>
      <c r="E82" s="4"/>
    </row>
    <row r="83" spans="1:5">
      <c r="A83" s="2" t="s">
        <v>40</v>
      </c>
      <c r="B83" s="7">
        <v>726478</v>
      </c>
      <c r="C83" s="7">
        <v>824729</v>
      </c>
      <c r="D83" s="4"/>
      <c r="E83" s="4"/>
    </row>
    <row r="84" spans="1:5">
      <c r="A84" s="2" t="s">
        <v>35</v>
      </c>
      <c r="B84" s="4"/>
      <c r="C84" s="4">
        <v>0</v>
      </c>
      <c r="D84" s="4"/>
      <c r="E84" s="4"/>
    </row>
    <row r="85" spans="1:5">
      <c r="A85" s="2" t="s">
        <v>1010</v>
      </c>
      <c r="B85" s="7">
        <v>6459</v>
      </c>
      <c r="C85" s="7">
        <v>6401</v>
      </c>
      <c r="D85" s="4"/>
      <c r="E85" s="4"/>
    </row>
    <row r="86" spans="1:5">
      <c r="A86" s="2" t="s">
        <v>41</v>
      </c>
      <c r="B86" s="7">
        <v>17857</v>
      </c>
      <c r="C86" s="7">
        <v>13186</v>
      </c>
      <c r="D86" s="4"/>
      <c r="E86" s="4"/>
    </row>
    <row r="87" spans="1:5">
      <c r="A87" s="2" t="s">
        <v>42</v>
      </c>
      <c r="B87" s="7">
        <v>1342513</v>
      </c>
      <c r="C87" s="7">
        <v>2457403</v>
      </c>
      <c r="D87" s="4"/>
      <c r="E87" s="4"/>
    </row>
    <row r="88" spans="1:5" ht="30">
      <c r="A88" s="3" t="s">
        <v>43</v>
      </c>
      <c r="B88" s="4"/>
      <c r="C88" s="4"/>
      <c r="D88" s="4"/>
      <c r="E88" s="4"/>
    </row>
    <row r="89" spans="1:5">
      <c r="A89" s="2" t="s">
        <v>44</v>
      </c>
      <c r="B89" s="7">
        <v>7209</v>
      </c>
      <c r="C89" s="7">
        <v>1424</v>
      </c>
      <c r="D89" s="4"/>
      <c r="E89" s="4"/>
    </row>
    <row r="90" spans="1:5">
      <c r="A90" s="2" t="s">
        <v>45</v>
      </c>
      <c r="B90" s="7">
        <v>30697</v>
      </c>
      <c r="C90" s="7">
        <v>68370</v>
      </c>
      <c r="D90" s="4"/>
      <c r="E90" s="4"/>
    </row>
    <row r="91" spans="1:5">
      <c r="A91" s="2" t="s">
        <v>46</v>
      </c>
      <c r="B91" s="7">
        <v>60762</v>
      </c>
      <c r="C91" s="7">
        <v>57036</v>
      </c>
      <c r="D91" s="4"/>
      <c r="E91" s="4"/>
    </row>
    <row r="92" spans="1:5">
      <c r="A92" s="2" t="s">
        <v>1013</v>
      </c>
      <c r="B92" s="4">
        <v>0</v>
      </c>
      <c r="C92" s="4">
        <v>0</v>
      </c>
      <c r="D92" s="4"/>
      <c r="E92" s="4"/>
    </row>
    <row r="93" spans="1:5">
      <c r="A93" s="2" t="s">
        <v>1026</v>
      </c>
      <c r="B93" s="4"/>
      <c r="C93" s="4">
        <v>0</v>
      </c>
      <c r="D93" s="4"/>
      <c r="E93" s="4"/>
    </row>
    <row r="94" spans="1:5" ht="30">
      <c r="A94" s="2" t="s">
        <v>47</v>
      </c>
      <c r="B94" s="7">
        <v>28937</v>
      </c>
      <c r="C94" s="7">
        <v>37031</v>
      </c>
      <c r="D94" s="4"/>
      <c r="E94" s="4"/>
    </row>
    <row r="95" spans="1:5">
      <c r="A95" s="2" t="s">
        <v>48</v>
      </c>
      <c r="B95" s="7">
        <v>27172</v>
      </c>
      <c r="C95" s="7">
        <v>22443</v>
      </c>
      <c r="D95" s="4"/>
      <c r="E95" s="4"/>
    </row>
    <row r="96" spans="1:5">
      <c r="A96" s="2" t="s">
        <v>49</v>
      </c>
      <c r="B96" s="7">
        <v>154777</v>
      </c>
      <c r="C96" s="7">
        <v>186304</v>
      </c>
      <c r="D96" s="4"/>
      <c r="E96" s="4"/>
    </row>
    <row r="97" spans="1:5">
      <c r="A97" s="2" t="s">
        <v>50</v>
      </c>
      <c r="B97" s="7">
        <v>5704</v>
      </c>
      <c r="C97" s="4">
        <v>22</v>
      </c>
      <c r="D97" s="4"/>
      <c r="E97" s="4"/>
    </row>
    <row r="98" spans="1:5" ht="30">
      <c r="A98" s="2" t="s">
        <v>47</v>
      </c>
      <c r="B98" s="7">
        <v>630729</v>
      </c>
      <c r="C98" s="7">
        <v>572505</v>
      </c>
      <c r="D98" s="4"/>
      <c r="E98" s="4"/>
    </row>
    <row r="99" spans="1:5">
      <c r="A99" s="2" t="s">
        <v>35</v>
      </c>
      <c r="B99" s="4">
        <v>0</v>
      </c>
      <c r="C99" s="7">
        <v>24079</v>
      </c>
      <c r="D99" s="4"/>
      <c r="E99" s="4"/>
    </row>
    <row r="100" spans="1:5">
      <c r="A100" s="2" t="s">
        <v>51</v>
      </c>
      <c r="B100" s="7">
        <v>96599</v>
      </c>
      <c r="C100" s="7">
        <v>87944</v>
      </c>
      <c r="D100" s="4"/>
      <c r="E100" s="4"/>
    </row>
    <row r="101" spans="1:5">
      <c r="A101" s="2" t="s">
        <v>52</v>
      </c>
      <c r="B101" s="7">
        <v>887809</v>
      </c>
      <c r="C101" s="7">
        <v>870854</v>
      </c>
      <c r="D101" s="4"/>
      <c r="E101" s="4"/>
    </row>
    <row r="102" spans="1:5">
      <c r="A102" s="2" t="s">
        <v>61</v>
      </c>
      <c r="B102" s="7">
        <v>454704</v>
      </c>
      <c r="C102" s="7">
        <v>1586549</v>
      </c>
      <c r="D102" s="4"/>
      <c r="E102" s="4"/>
    </row>
    <row r="103" spans="1:5" ht="30">
      <c r="A103" s="2" t="s">
        <v>62</v>
      </c>
      <c r="B103" s="7">
        <v>1342513</v>
      </c>
      <c r="C103" s="7">
        <v>2457403</v>
      </c>
      <c r="D103" s="4"/>
      <c r="E103" s="4"/>
    </row>
    <row r="104" spans="1:5">
      <c r="A104" s="2" t="s">
        <v>1017</v>
      </c>
      <c r="B104" s="4"/>
      <c r="C104" s="4"/>
      <c r="D104" s="4"/>
      <c r="E104" s="4"/>
    </row>
    <row r="105" spans="1:5">
      <c r="A105" s="3" t="s">
        <v>30</v>
      </c>
      <c r="B105" s="4"/>
      <c r="C105" s="4"/>
      <c r="D105" s="4"/>
      <c r="E105" s="4"/>
    </row>
    <row r="106" spans="1:5">
      <c r="A106" s="2" t="s">
        <v>31</v>
      </c>
      <c r="B106" s="7">
        <v>45882</v>
      </c>
      <c r="C106" s="7">
        <v>25048</v>
      </c>
      <c r="D106" s="7">
        <v>24610</v>
      </c>
      <c r="E106" s="7">
        <v>21049</v>
      </c>
    </row>
    <row r="107" spans="1:5">
      <c r="A107" s="2" t="s">
        <v>32</v>
      </c>
      <c r="B107" s="7">
        <v>2098</v>
      </c>
      <c r="C107" s="7">
        <v>57089</v>
      </c>
      <c r="D107" s="4"/>
      <c r="E107" s="4"/>
    </row>
    <row r="108" spans="1:5">
      <c r="A108" s="2" t="s">
        <v>33</v>
      </c>
      <c r="B108" s="7">
        <v>1185</v>
      </c>
      <c r="C108" s="7">
        <v>15554</v>
      </c>
      <c r="D108" s="4"/>
      <c r="E108" s="4"/>
    </row>
    <row r="109" spans="1:5">
      <c r="A109" s="2" t="s">
        <v>1008</v>
      </c>
      <c r="B109" s="7">
        <v>14952</v>
      </c>
      <c r="C109" s="7">
        <v>58169</v>
      </c>
      <c r="D109" s="4"/>
      <c r="E109" s="4"/>
    </row>
    <row r="110" spans="1:5">
      <c r="A110" s="2" t="s">
        <v>1020</v>
      </c>
      <c r="B110" s="4"/>
      <c r="C110" s="4">
        <v>0</v>
      </c>
      <c r="D110" s="4"/>
      <c r="E110" s="4"/>
    </row>
    <row r="111" spans="1:5">
      <c r="A111" s="2" t="s">
        <v>34</v>
      </c>
      <c r="B111" s="7">
        <v>90716</v>
      </c>
      <c r="C111" s="7">
        <v>135666</v>
      </c>
      <c r="D111" s="4"/>
      <c r="E111" s="4"/>
    </row>
    <row r="112" spans="1:5">
      <c r="A112" s="2" t="s">
        <v>35</v>
      </c>
      <c r="B112" s="4">
        <v>833</v>
      </c>
      <c r="C112" s="4">
        <v>394</v>
      </c>
      <c r="D112" s="4"/>
      <c r="E112" s="4"/>
    </row>
    <row r="113" spans="1:5">
      <c r="A113" s="2" t="s">
        <v>36</v>
      </c>
      <c r="B113" s="7">
        <v>2722</v>
      </c>
      <c r="C113" s="7">
        <v>2460</v>
      </c>
      <c r="D113" s="4"/>
      <c r="E113" s="4"/>
    </row>
    <row r="114" spans="1:5">
      <c r="A114" s="2" t="s">
        <v>37</v>
      </c>
      <c r="B114" s="7">
        <v>2150</v>
      </c>
      <c r="C114" s="7">
        <v>2334</v>
      </c>
      <c r="D114" s="4"/>
      <c r="E114" s="4"/>
    </row>
    <row r="115" spans="1:5">
      <c r="A115" s="2" t="s">
        <v>38</v>
      </c>
      <c r="B115" s="7">
        <v>160538</v>
      </c>
      <c r="C115" s="7">
        <v>296714</v>
      </c>
      <c r="D115" s="4"/>
      <c r="E115" s="4"/>
    </row>
    <row r="116" spans="1:5">
      <c r="A116" s="2" t="s">
        <v>39</v>
      </c>
      <c r="B116" s="7">
        <v>2701424</v>
      </c>
      <c r="C116" s="7">
        <v>2747190</v>
      </c>
      <c r="D116" s="4"/>
      <c r="E116" s="4"/>
    </row>
    <row r="117" spans="1:5">
      <c r="A117" s="2" t="s">
        <v>40</v>
      </c>
      <c r="B117" s="7">
        <v>732261</v>
      </c>
      <c r="C117" s="7">
        <v>805575</v>
      </c>
      <c r="D117" s="4"/>
      <c r="E117" s="4"/>
    </row>
    <row r="118" spans="1:5">
      <c r="A118" s="2" t="s">
        <v>35</v>
      </c>
      <c r="B118" s="4"/>
      <c r="C118" s="4">
        <v>0</v>
      </c>
      <c r="D118" s="4"/>
      <c r="E118" s="4"/>
    </row>
    <row r="119" spans="1:5">
      <c r="A119" s="2" t="s">
        <v>1010</v>
      </c>
      <c r="B119" s="4">
        <v>0</v>
      </c>
      <c r="C119" s="4">
        <v>0</v>
      </c>
      <c r="D119" s="4"/>
      <c r="E119" s="4"/>
    </row>
    <row r="120" spans="1:5">
      <c r="A120" s="2" t="s">
        <v>41</v>
      </c>
      <c r="B120" s="7">
        <v>6471</v>
      </c>
      <c r="C120" s="7">
        <v>12208</v>
      </c>
      <c r="D120" s="4"/>
      <c r="E120" s="4"/>
    </row>
    <row r="121" spans="1:5">
      <c r="A121" s="2" t="s">
        <v>42</v>
      </c>
      <c r="B121" s="7">
        <v>3600694</v>
      </c>
      <c r="C121" s="7">
        <v>3861687</v>
      </c>
      <c r="D121" s="4"/>
      <c r="E121" s="4"/>
    </row>
    <row r="122" spans="1:5" ht="30">
      <c r="A122" s="3" t="s">
        <v>43</v>
      </c>
      <c r="B122" s="4"/>
      <c r="C122" s="4"/>
      <c r="D122" s="4"/>
      <c r="E122" s="4"/>
    </row>
    <row r="123" spans="1:5">
      <c r="A123" s="2" t="s">
        <v>44</v>
      </c>
      <c r="B123" s="7">
        <v>5118</v>
      </c>
      <c r="C123" s="7">
        <v>7786</v>
      </c>
      <c r="D123" s="4"/>
      <c r="E123" s="4"/>
    </row>
    <row r="124" spans="1:5">
      <c r="A124" s="2" t="s">
        <v>45</v>
      </c>
      <c r="B124" s="7">
        <v>5987</v>
      </c>
      <c r="C124" s="7">
        <v>18738</v>
      </c>
      <c r="D124" s="4"/>
      <c r="E124" s="4"/>
    </row>
    <row r="125" spans="1:5">
      <c r="A125" s="2" t="s">
        <v>46</v>
      </c>
      <c r="B125" s="7">
        <v>21468</v>
      </c>
      <c r="C125" s="7">
        <v>42283</v>
      </c>
      <c r="D125" s="4"/>
      <c r="E125" s="4"/>
    </row>
    <row r="126" spans="1:5">
      <c r="A126" s="2" t="s">
        <v>1013</v>
      </c>
      <c r="B126" s="4">
        <v>0</v>
      </c>
      <c r="C126" s="4">
        <v>0</v>
      </c>
      <c r="D126" s="4"/>
      <c r="E126" s="4"/>
    </row>
    <row r="127" spans="1:5">
      <c r="A127" s="2" t="s">
        <v>1026</v>
      </c>
      <c r="B127" s="4"/>
      <c r="C127" s="7">
        <v>63549</v>
      </c>
      <c r="D127" s="4"/>
      <c r="E127" s="4"/>
    </row>
    <row r="128" spans="1:5" ht="30">
      <c r="A128" s="2" t="s">
        <v>47</v>
      </c>
      <c r="B128" s="4">
        <v>0</v>
      </c>
      <c r="C128" s="4">
        <v>0</v>
      </c>
      <c r="D128" s="4"/>
      <c r="E128" s="4"/>
    </row>
    <row r="129" spans="1:5">
      <c r="A129" s="2" t="s">
        <v>48</v>
      </c>
      <c r="B129" s="7">
        <v>20336</v>
      </c>
      <c r="C129" s="7">
        <v>20177</v>
      </c>
      <c r="D129" s="4"/>
      <c r="E129" s="4"/>
    </row>
    <row r="130" spans="1:5">
      <c r="A130" s="2" t="s">
        <v>49</v>
      </c>
      <c r="B130" s="7">
        <v>52909</v>
      </c>
      <c r="C130" s="7">
        <v>152533</v>
      </c>
      <c r="D130" s="4"/>
      <c r="E130" s="4"/>
    </row>
    <row r="131" spans="1:5">
      <c r="A131" s="2" t="s">
        <v>50</v>
      </c>
      <c r="B131" s="4">
        <v>53</v>
      </c>
      <c r="C131" s="7">
        <v>5643</v>
      </c>
      <c r="D131" s="4"/>
      <c r="E131" s="4"/>
    </row>
    <row r="132" spans="1:5" ht="30">
      <c r="A132" s="2" t="s">
        <v>47</v>
      </c>
      <c r="B132" s="4">
        <v>0</v>
      </c>
      <c r="C132" s="4">
        <v>0</v>
      </c>
      <c r="D132" s="4"/>
      <c r="E132" s="4"/>
    </row>
    <row r="133" spans="1:5">
      <c r="A133" s="2" t="s">
        <v>35</v>
      </c>
      <c r="B133" s="7">
        <v>706919</v>
      </c>
      <c r="C133" s="7">
        <v>801837</v>
      </c>
      <c r="D133" s="4"/>
      <c r="E133" s="4"/>
    </row>
    <row r="134" spans="1:5">
      <c r="A134" s="2" t="s">
        <v>51</v>
      </c>
      <c r="B134" s="7">
        <v>55659</v>
      </c>
      <c r="C134" s="7">
        <v>72139</v>
      </c>
      <c r="D134" s="4"/>
      <c r="E134" s="4"/>
    </row>
    <row r="135" spans="1:5">
      <c r="A135" s="2" t="s">
        <v>52</v>
      </c>
      <c r="B135" s="7">
        <v>815540</v>
      </c>
      <c r="C135" s="7">
        <v>1032152</v>
      </c>
      <c r="D135" s="4"/>
      <c r="E135" s="4"/>
    </row>
    <row r="136" spans="1:5">
      <c r="A136" s="2" t="s">
        <v>61</v>
      </c>
      <c r="B136" s="7">
        <v>2785154</v>
      </c>
      <c r="C136" s="7">
        <v>2829535</v>
      </c>
      <c r="D136" s="4"/>
      <c r="E136" s="4"/>
    </row>
    <row r="137" spans="1:5" ht="30">
      <c r="A137" s="2" t="s">
        <v>62</v>
      </c>
      <c r="B137" s="7">
        <v>3600694</v>
      </c>
      <c r="C137" s="7">
        <v>3861687</v>
      </c>
      <c r="D137" s="4"/>
      <c r="E137" s="4"/>
    </row>
    <row r="138" spans="1:5">
      <c r="A138" s="2" t="s">
        <v>1006</v>
      </c>
      <c r="B138" s="4"/>
      <c r="C138" s="4"/>
      <c r="D138" s="4"/>
      <c r="E138" s="4"/>
    </row>
    <row r="139" spans="1:5">
      <c r="A139" s="3" t="s">
        <v>30</v>
      </c>
      <c r="B139" s="4"/>
      <c r="C139" s="4"/>
      <c r="D139" s="4"/>
      <c r="E139" s="4"/>
    </row>
    <row r="140" spans="1:5">
      <c r="A140" s="2" t="s">
        <v>31</v>
      </c>
      <c r="B140" s="4">
        <v>0</v>
      </c>
      <c r="C140" s="4">
        <v>0</v>
      </c>
      <c r="D140" s="4">
        <v>0</v>
      </c>
      <c r="E140" s="4">
        <v>0</v>
      </c>
    </row>
    <row r="141" spans="1:5">
      <c r="A141" s="2" t="s">
        <v>32</v>
      </c>
      <c r="B141" s="4">
        <v>0</v>
      </c>
      <c r="C141" s="4">
        <v>0</v>
      </c>
      <c r="D141" s="4"/>
      <c r="E141" s="4"/>
    </row>
    <row r="142" spans="1:5">
      <c r="A142" s="2" t="s">
        <v>33</v>
      </c>
      <c r="B142" s="4">
        <v>0</v>
      </c>
      <c r="C142" s="4">
        <v>0</v>
      </c>
      <c r="D142" s="4"/>
      <c r="E142" s="4"/>
    </row>
    <row r="143" spans="1:5">
      <c r="A143" s="2" t="s">
        <v>1008</v>
      </c>
      <c r="B143" s="7">
        <v>-221070</v>
      </c>
      <c r="C143" s="7">
        <v>-87904</v>
      </c>
      <c r="D143" s="4"/>
      <c r="E143" s="4"/>
    </row>
    <row r="144" spans="1:5">
      <c r="A144" s="2" t="s">
        <v>1020</v>
      </c>
      <c r="B144" s="4"/>
      <c r="C144" s="7">
        <v>-1167831</v>
      </c>
      <c r="D144" s="4"/>
      <c r="E144" s="4"/>
    </row>
    <row r="145" spans="1:5">
      <c r="A145" s="2" t="s">
        <v>34</v>
      </c>
      <c r="B145" s="4">
        <v>0</v>
      </c>
      <c r="C145" s="4">
        <v>0</v>
      </c>
      <c r="D145" s="4"/>
      <c r="E145" s="4"/>
    </row>
    <row r="146" spans="1:5">
      <c r="A146" s="2" t="s">
        <v>35</v>
      </c>
      <c r="B146" s="4">
        <v>0</v>
      </c>
      <c r="C146" s="4">
        <v>0</v>
      </c>
      <c r="D146" s="4"/>
      <c r="E146" s="4"/>
    </row>
    <row r="147" spans="1:5">
      <c r="A147" s="2" t="s">
        <v>36</v>
      </c>
      <c r="B147" s="4">
        <v>0</v>
      </c>
      <c r="C147" s="4">
        <v>0</v>
      </c>
      <c r="D147" s="4"/>
      <c r="E147" s="4"/>
    </row>
    <row r="148" spans="1:5">
      <c r="A148" s="2" t="s">
        <v>37</v>
      </c>
      <c r="B148" s="4">
        <v>0</v>
      </c>
      <c r="C148" s="4">
        <v>0</v>
      </c>
      <c r="D148" s="4"/>
      <c r="E148" s="4"/>
    </row>
    <row r="149" spans="1:5">
      <c r="A149" s="2" t="s">
        <v>38</v>
      </c>
      <c r="B149" s="7">
        <v>-221070</v>
      </c>
      <c r="C149" s="7">
        <v>-1255735</v>
      </c>
      <c r="D149" s="4"/>
      <c r="E149" s="4"/>
    </row>
    <row r="150" spans="1:5">
      <c r="A150" s="2" t="s">
        <v>39</v>
      </c>
      <c r="B150" s="4">
        <v>0</v>
      </c>
      <c r="C150" s="4">
        <v>0</v>
      </c>
      <c r="D150" s="4"/>
      <c r="E150" s="4"/>
    </row>
    <row r="151" spans="1:5">
      <c r="A151" s="2" t="s">
        <v>40</v>
      </c>
      <c r="B151" s="4">
        <v>0</v>
      </c>
      <c r="C151" s="4">
        <v>0</v>
      </c>
      <c r="D151" s="4"/>
      <c r="E151" s="4"/>
    </row>
    <row r="152" spans="1:5">
      <c r="A152" s="2" t="s">
        <v>35</v>
      </c>
      <c r="B152" s="4"/>
      <c r="C152" s="7">
        <v>-3049</v>
      </c>
      <c r="D152" s="4"/>
      <c r="E152" s="4"/>
    </row>
    <row r="153" spans="1:5">
      <c r="A153" s="2" t="s">
        <v>1010</v>
      </c>
      <c r="B153" s="7">
        <v>-3239858</v>
      </c>
      <c r="C153" s="7">
        <v>-4416084</v>
      </c>
      <c r="D153" s="4"/>
      <c r="E153" s="4"/>
    </row>
    <row r="154" spans="1:5">
      <c r="A154" s="2" t="s">
        <v>41</v>
      </c>
      <c r="B154" s="4">
        <v>0</v>
      </c>
      <c r="C154" s="4">
        <v>0</v>
      </c>
      <c r="D154" s="4"/>
      <c r="E154" s="4"/>
    </row>
    <row r="155" spans="1:5">
      <c r="A155" s="2" t="s">
        <v>42</v>
      </c>
      <c r="B155" s="7">
        <v>-3460928</v>
      </c>
      <c r="C155" s="7">
        <v>-5674868</v>
      </c>
      <c r="D155" s="4"/>
      <c r="E155" s="4"/>
    </row>
    <row r="156" spans="1:5" ht="30">
      <c r="A156" s="3" t="s">
        <v>43</v>
      </c>
      <c r="B156" s="4"/>
      <c r="C156" s="4"/>
      <c r="D156" s="4"/>
      <c r="E156" s="4"/>
    </row>
    <row r="157" spans="1:5">
      <c r="A157" s="2" t="s">
        <v>44</v>
      </c>
      <c r="B157" s="4">
        <v>0</v>
      </c>
      <c r="C157" s="4">
        <v>0</v>
      </c>
      <c r="D157" s="4"/>
      <c r="E157" s="4"/>
    </row>
    <row r="158" spans="1:5">
      <c r="A158" s="2" t="s">
        <v>45</v>
      </c>
      <c r="B158" s="4">
        <v>0</v>
      </c>
      <c r="C158" s="4">
        <v>0</v>
      </c>
      <c r="D158" s="4"/>
      <c r="E158" s="4"/>
    </row>
    <row r="159" spans="1:5">
      <c r="A159" s="2" t="s">
        <v>46</v>
      </c>
      <c r="B159" s="4">
        <v>0</v>
      </c>
      <c r="C159" s="4">
        <v>0</v>
      </c>
      <c r="D159" s="4"/>
      <c r="E159" s="4"/>
    </row>
    <row r="160" spans="1:5">
      <c r="A160" s="2" t="s">
        <v>1013</v>
      </c>
      <c r="B160" s="7">
        <v>-221070</v>
      </c>
      <c r="C160" s="7">
        <v>-87904</v>
      </c>
      <c r="D160" s="4"/>
      <c r="E160" s="4"/>
    </row>
    <row r="161" spans="1:5">
      <c r="A161" s="2" t="s">
        <v>1026</v>
      </c>
      <c r="B161" s="4"/>
      <c r="C161" s="7">
        <v>-1167831</v>
      </c>
      <c r="D161" s="4"/>
      <c r="E161" s="4"/>
    </row>
    <row r="162" spans="1:5" ht="30">
      <c r="A162" s="2" t="s">
        <v>47</v>
      </c>
      <c r="B162" s="4">
        <v>0</v>
      </c>
      <c r="C162" s="4">
        <v>0</v>
      </c>
      <c r="D162" s="4"/>
      <c r="E162" s="4"/>
    </row>
    <row r="163" spans="1:5">
      <c r="A163" s="2" t="s">
        <v>48</v>
      </c>
      <c r="B163" s="4">
        <v>0</v>
      </c>
      <c r="C163" s="4">
        <v>0</v>
      </c>
      <c r="D163" s="4"/>
      <c r="E163" s="4"/>
    </row>
    <row r="164" spans="1:5">
      <c r="A164" s="2" t="s">
        <v>49</v>
      </c>
      <c r="B164" s="7">
        <v>-221070</v>
      </c>
      <c r="C164" s="7">
        <v>-1255735</v>
      </c>
      <c r="D164" s="4"/>
      <c r="E164" s="4"/>
    </row>
    <row r="165" spans="1:5">
      <c r="A165" s="2" t="s">
        <v>50</v>
      </c>
      <c r="B165" s="4">
        <v>0</v>
      </c>
      <c r="C165" s="4">
        <v>0</v>
      </c>
      <c r="D165" s="4"/>
      <c r="E165" s="4"/>
    </row>
    <row r="166" spans="1:5" ht="30">
      <c r="A166" s="2" t="s">
        <v>47</v>
      </c>
      <c r="B166" s="4">
        <v>0</v>
      </c>
      <c r="C166" s="4">
        <v>0</v>
      </c>
      <c r="D166" s="4"/>
      <c r="E166" s="4"/>
    </row>
    <row r="167" spans="1:5">
      <c r="A167" s="2" t="s">
        <v>35</v>
      </c>
      <c r="B167" s="4">
        <v>0</v>
      </c>
      <c r="C167" s="7">
        <v>-3049</v>
      </c>
      <c r="D167" s="4"/>
      <c r="E167" s="4"/>
    </row>
    <row r="168" spans="1:5">
      <c r="A168" s="2" t="s">
        <v>51</v>
      </c>
      <c r="B168" s="4">
        <v>0</v>
      </c>
      <c r="C168" s="4">
        <v>0</v>
      </c>
      <c r="D168" s="4"/>
      <c r="E168" s="4"/>
    </row>
    <row r="169" spans="1:5">
      <c r="A169" s="2" t="s">
        <v>52</v>
      </c>
      <c r="B169" s="7">
        <v>-221070</v>
      </c>
      <c r="C169" s="7">
        <v>-1258784</v>
      </c>
      <c r="D169" s="4"/>
      <c r="E169" s="4"/>
    </row>
    <row r="170" spans="1:5">
      <c r="A170" s="2" t="s">
        <v>61</v>
      </c>
      <c r="B170" s="7">
        <v>-3239858</v>
      </c>
      <c r="C170" s="7">
        <v>-4416084</v>
      </c>
      <c r="D170" s="4"/>
      <c r="E170" s="4"/>
    </row>
    <row r="171" spans="1:5" ht="30">
      <c r="A171" s="2" t="s">
        <v>62</v>
      </c>
      <c r="B171" s="8">
        <v>-3460928</v>
      </c>
      <c r="C171" s="8">
        <v>-5674868</v>
      </c>
      <c r="D171" s="4"/>
      <c r="E171"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6</v>
      </c>
      <c r="B1" s="9" t="s">
        <v>73</v>
      </c>
      <c r="C1" s="9"/>
      <c r="D1" s="9"/>
      <c r="E1" s="9"/>
      <c r="F1" s="9"/>
      <c r="G1" s="9"/>
      <c r="H1" s="9"/>
      <c r="I1" s="9"/>
      <c r="J1" s="9" t="s">
        <v>2</v>
      </c>
      <c r="K1" s="9"/>
      <c r="L1" s="9"/>
    </row>
    <row r="2" spans="1:12" ht="30">
      <c r="A2" s="1" t="s">
        <v>28</v>
      </c>
      <c r="B2" s="1" t="s">
        <v>3</v>
      </c>
      <c r="C2" s="1" t="s">
        <v>74</v>
      </c>
      <c r="D2" s="1" t="s">
        <v>5</v>
      </c>
      <c r="E2" s="1" t="s">
        <v>75</v>
      </c>
      <c r="F2" s="1" t="s">
        <v>29</v>
      </c>
      <c r="G2" s="1" t="s">
        <v>76</v>
      </c>
      <c r="H2" s="1" t="s">
        <v>77</v>
      </c>
      <c r="I2" s="1" t="s">
        <v>78</v>
      </c>
      <c r="J2" s="1" t="s">
        <v>3</v>
      </c>
      <c r="K2" s="1" t="s">
        <v>29</v>
      </c>
      <c r="L2" s="1" t="s">
        <v>79</v>
      </c>
    </row>
    <row r="3" spans="1:12">
      <c r="A3" s="3" t="s">
        <v>80</v>
      </c>
      <c r="B3" s="4"/>
      <c r="C3" s="4"/>
      <c r="D3" s="4"/>
      <c r="E3" s="4"/>
      <c r="F3" s="4"/>
      <c r="G3" s="4"/>
      <c r="H3" s="4"/>
      <c r="I3" s="4"/>
      <c r="J3" s="4"/>
      <c r="K3" s="4"/>
      <c r="L3" s="4"/>
    </row>
    <row r="4" spans="1:12">
      <c r="A4" s="2" t="s">
        <v>81</v>
      </c>
      <c r="B4" s="4"/>
      <c r="C4" s="4"/>
      <c r="D4" s="4"/>
      <c r="E4" s="4"/>
      <c r="F4" s="4"/>
      <c r="G4" s="4"/>
      <c r="H4" s="4"/>
      <c r="I4" s="4"/>
      <c r="J4" s="8">
        <v>1374422</v>
      </c>
      <c r="K4" s="8">
        <v>1836343</v>
      </c>
      <c r="L4" s="8">
        <v>2381760</v>
      </c>
    </row>
    <row r="5" spans="1:12">
      <c r="A5" s="2" t="s">
        <v>82</v>
      </c>
      <c r="B5" s="4"/>
      <c r="C5" s="4"/>
      <c r="D5" s="4"/>
      <c r="E5" s="4"/>
      <c r="F5" s="4"/>
      <c r="G5" s="4"/>
      <c r="H5" s="4"/>
      <c r="I5" s="4"/>
      <c r="J5" s="7">
        <v>32923</v>
      </c>
      <c r="K5" s="7">
        <v>24288</v>
      </c>
      <c r="L5" s="7">
        <v>18135</v>
      </c>
    </row>
    <row r="6" spans="1:12">
      <c r="A6" s="2" t="s">
        <v>83</v>
      </c>
      <c r="B6" s="7">
        <v>285563</v>
      </c>
      <c r="C6" s="7">
        <v>329546</v>
      </c>
      <c r="D6" s="7">
        <v>378351</v>
      </c>
      <c r="E6" s="7">
        <v>413885</v>
      </c>
      <c r="F6" s="7">
        <v>471996</v>
      </c>
      <c r="G6" s="7">
        <v>455796</v>
      </c>
      <c r="H6" s="7">
        <v>441496</v>
      </c>
      <c r="I6" s="7">
        <v>491343</v>
      </c>
      <c r="J6" s="7">
        <v>1407345</v>
      </c>
      <c r="K6" s="7">
        <v>1860631</v>
      </c>
      <c r="L6" s="7">
        <v>2399895</v>
      </c>
    </row>
    <row r="7" spans="1:12">
      <c r="A7" s="3" t="s">
        <v>1030</v>
      </c>
      <c r="B7" s="4"/>
      <c r="C7" s="4"/>
      <c r="D7" s="4"/>
      <c r="E7" s="4"/>
      <c r="F7" s="4"/>
      <c r="G7" s="4"/>
      <c r="H7" s="4"/>
      <c r="I7" s="4"/>
      <c r="J7" s="4"/>
      <c r="K7" s="4"/>
      <c r="L7" s="4"/>
    </row>
    <row r="8" spans="1:12" ht="30">
      <c r="A8" s="2" t="s">
        <v>85</v>
      </c>
      <c r="B8" s="4"/>
      <c r="C8" s="4"/>
      <c r="D8" s="4"/>
      <c r="E8" s="4"/>
      <c r="F8" s="4"/>
      <c r="G8" s="4"/>
      <c r="H8" s="4"/>
      <c r="I8" s="4"/>
      <c r="J8" s="7">
        <v>1266757</v>
      </c>
      <c r="K8" s="7">
        <v>1558305</v>
      </c>
      <c r="L8" s="7">
        <v>1796991</v>
      </c>
    </row>
    <row r="9" spans="1:12">
      <c r="A9" s="2" t="s">
        <v>86</v>
      </c>
      <c r="B9" s="4"/>
      <c r="C9" s="4"/>
      <c r="D9" s="4"/>
      <c r="E9" s="4"/>
      <c r="F9" s="4"/>
      <c r="G9" s="4"/>
      <c r="H9" s="4"/>
      <c r="I9" s="4"/>
      <c r="J9" s="7">
        <v>262525</v>
      </c>
      <c r="K9" s="7">
        <v>311514</v>
      </c>
      <c r="L9" s="7">
        <v>316232</v>
      </c>
    </row>
    <row r="10" spans="1:12">
      <c r="A10" s="2" t="s">
        <v>87</v>
      </c>
      <c r="B10" s="4"/>
      <c r="C10" s="4"/>
      <c r="D10" s="4"/>
      <c r="E10" s="4"/>
      <c r="F10" s="4"/>
      <c r="G10" s="4"/>
      <c r="H10" s="4"/>
      <c r="I10" s="4"/>
      <c r="J10" s="7">
        <v>72015</v>
      </c>
      <c r="K10" s="7">
        <v>99994</v>
      </c>
      <c r="L10" s="7">
        <v>133467</v>
      </c>
    </row>
    <row r="11" spans="1:12">
      <c r="A11" s="2" t="s">
        <v>88</v>
      </c>
      <c r="B11" s="4"/>
      <c r="C11" s="4"/>
      <c r="D11" s="4"/>
      <c r="E11" s="4"/>
      <c r="F11" s="4"/>
      <c r="G11" s="4"/>
      <c r="H11" s="4"/>
      <c r="I11" s="4"/>
      <c r="J11" s="7">
        <v>55476</v>
      </c>
      <c r="K11" s="7">
        <v>58900</v>
      </c>
      <c r="L11" s="7">
        <v>52852</v>
      </c>
    </row>
    <row r="12" spans="1:12">
      <c r="A12" s="2" t="s">
        <v>89</v>
      </c>
      <c r="B12" s="4"/>
      <c r="C12" s="4"/>
      <c r="D12" s="4"/>
      <c r="E12" s="4"/>
      <c r="F12" s="4"/>
      <c r="G12" s="4"/>
      <c r="H12" s="4"/>
      <c r="I12" s="4"/>
      <c r="J12" s="7">
        <v>57508</v>
      </c>
      <c r="K12" s="7">
        <v>2883</v>
      </c>
      <c r="L12" s="7">
        <v>49070</v>
      </c>
    </row>
    <row r="13" spans="1:12">
      <c r="A13" s="2" t="s">
        <v>90</v>
      </c>
      <c r="B13" s="4"/>
      <c r="C13" s="4"/>
      <c r="D13" s="4"/>
      <c r="E13" s="4"/>
      <c r="F13" s="4"/>
      <c r="G13" s="4"/>
      <c r="H13" s="4"/>
      <c r="I13" s="4"/>
      <c r="J13" s="4">
        <v>0</v>
      </c>
      <c r="K13" s="4">
        <v>0</v>
      </c>
      <c r="L13" s="7">
        <v>1064409</v>
      </c>
    </row>
    <row r="14" spans="1:12">
      <c r="A14" s="2" t="s">
        <v>91</v>
      </c>
      <c r="B14" s="4"/>
      <c r="C14" s="4"/>
      <c r="D14" s="4"/>
      <c r="E14" s="4"/>
      <c r="F14" s="4"/>
      <c r="G14" s="4"/>
      <c r="H14" s="4"/>
      <c r="I14" s="4"/>
      <c r="J14" s="7">
        <v>1714281</v>
      </c>
      <c r="K14" s="7">
        <v>2031596</v>
      </c>
      <c r="L14" s="7">
        <v>3413021</v>
      </c>
    </row>
    <row r="15" spans="1:12">
      <c r="A15" s="2" t="s">
        <v>92</v>
      </c>
      <c r="B15" s="7">
        <v>-105602</v>
      </c>
      <c r="C15" s="7">
        <v>-54833</v>
      </c>
      <c r="D15" s="7">
        <v>-99439</v>
      </c>
      <c r="E15" s="7">
        <v>-47062</v>
      </c>
      <c r="F15" s="7">
        <v>-17711</v>
      </c>
      <c r="G15" s="7">
        <v>-59081</v>
      </c>
      <c r="H15" s="7">
        <v>-30553</v>
      </c>
      <c r="I15" s="7">
        <v>-63620</v>
      </c>
      <c r="J15" s="7">
        <v>-306936</v>
      </c>
      <c r="K15" s="7">
        <v>-170965</v>
      </c>
      <c r="L15" s="7">
        <v>-1013126</v>
      </c>
    </row>
    <row r="16" spans="1:12">
      <c r="A16" s="2" t="s">
        <v>1034</v>
      </c>
      <c r="B16" s="4"/>
      <c r="C16" s="4"/>
      <c r="D16" s="4"/>
      <c r="E16" s="4"/>
      <c r="F16" s="4"/>
      <c r="G16" s="4"/>
      <c r="H16" s="4"/>
      <c r="I16" s="4"/>
      <c r="J16" s="7">
        <v>-295903</v>
      </c>
      <c r="K16" s="7">
        <v>-221583</v>
      </c>
      <c r="L16" s="7">
        <v>-132997</v>
      </c>
    </row>
    <row r="17" spans="1:12">
      <c r="A17" s="2" t="s">
        <v>1037</v>
      </c>
      <c r="B17" s="7">
        <v>32800</v>
      </c>
      <c r="C17" s="7">
        <v>3400</v>
      </c>
      <c r="D17" s="7">
        <v>11400</v>
      </c>
      <c r="E17" s="7">
        <v>-13900</v>
      </c>
      <c r="F17" s="4"/>
      <c r="G17" s="4">
        <v>-900</v>
      </c>
      <c r="H17" s="4"/>
      <c r="I17" s="7">
        <v>6000</v>
      </c>
      <c r="J17" s="7">
        <v>33673</v>
      </c>
      <c r="K17" s="7">
        <v>-6875</v>
      </c>
      <c r="L17" s="7">
        <v>-5555</v>
      </c>
    </row>
    <row r="18" spans="1:12">
      <c r="A18" s="2" t="s">
        <v>95</v>
      </c>
      <c r="B18" s="4"/>
      <c r="C18" s="4"/>
      <c r="D18" s="4"/>
      <c r="E18" s="4"/>
      <c r="F18" s="4"/>
      <c r="G18" s="4"/>
      <c r="H18" s="4"/>
      <c r="I18" s="4"/>
      <c r="J18" s="4">
        <v>646</v>
      </c>
      <c r="K18" s="7">
        <v>-1418</v>
      </c>
      <c r="L18" s="7">
        <v>-13081</v>
      </c>
    </row>
    <row r="19" spans="1:12" ht="30">
      <c r="A19" s="2" t="s">
        <v>96</v>
      </c>
      <c r="B19" s="4"/>
      <c r="C19" s="4"/>
      <c r="D19" s="4"/>
      <c r="E19" s="4"/>
      <c r="F19" s="4"/>
      <c r="G19" s="4"/>
      <c r="H19" s="4"/>
      <c r="I19" s="4"/>
      <c r="J19" s="7">
        <v>-568520</v>
      </c>
      <c r="K19" s="7">
        <v>-400841</v>
      </c>
      <c r="L19" s="7">
        <v>-1164759</v>
      </c>
    </row>
    <row r="20" spans="1:12">
      <c r="A20" s="2" t="s">
        <v>97</v>
      </c>
      <c r="B20" s="4"/>
      <c r="C20" s="4"/>
      <c r="D20" s="4"/>
      <c r="E20" s="4"/>
      <c r="F20" s="4"/>
      <c r="G20" s="4"/>
      <c r="H20" s="4"/>
      <c r="I20" s="4"/>
      <c r="J20" s="7">
        <v>-97952</v>
      </c>
      <c r="K20" s="7">
        <v>-41838</v>
      </c>
      <c r="L20" s="7">
        <v>-99204</v>
      </c>
    </row>
    <row r="21" spans="1:12">
      <c r="A21" s="2" t="s">
        <v>98</v>
      </c>
      <c r="B21" s="7">
        <v>-128097</v>
      </c>
      <c r="C21" s="7">
        <v>-98902</v>
      </c>
      <c r="D21" s="7">
        <v>-151391</v>
      </c>
      <c r="E21" s="7">
        <v>-92178</v>
      </c>
      <c r="F21" s="7">
        <v>-174343</v>
      </c>
      <c r="G21" s="7">
        <v>-100724</v>
      </c>
      <c r="H21" s="7">
        <v>-34492</v>
      </c>
      <c r="I21" s="7">
        <v>-49444</v>
      </c>
      <c r="J21" s="7">
        <v>-470568</v>
      </c>
      <c r="K21" s="7">
        <v>-359003</v>
      </c>
      <c r="L21" s="7">
        <v>-1065555</v>
      </c>
    </row>
    <row r="22" spans="1:12">
      <c r="A22" s="2" t="s">
        <v>99</v>
      </c>
      <c r="B22" s="4"/>
      <c r="C22" s="4"/>
      <c r="D22" s="4"/>
      <c r="E22" s="4"/>
      <c r="F22" s="4"/>
      <c r="G22" s="4"/>
      <c r="H22" s="4"/>
      <c r="I22" s="4"/>
      <c r="J22" s="4">
        <v>0</v>
      </c>
      <c r="K22" s="4">
        <v>0</v>
      </c>
      <c r="L22" s="7">
        <v>5180</v>
      </c>
    </row>
    <row r="23" spans="1:12">
      <c r="A23" s="2" t="s">
        <v>1044</v>
      </c>
      <c r="B23" s="4"/>
      <c r="C23" s="4"/>
      <c r="D23" s="4"/>
      <c r="E23" s="4"/>
      <c r="F23" s="4"/>
      <c r="G23" s="4"/>
      <c r="H23" s="4"/>
      <c r="I23" s="4"/>
      <c r="J23" s="4">
        <v>0</v>
      </c>
      <c r="K23" s="4">
        <v>0</v>
      </c>
      <c r="L23" s="4">
        <v>0</v>
      </c>
    </row>
    <row r="24" spans="1:12">
      <c r="A24" s="2" t="s">
        <v>100</v>
      </c>
      <c r="B24" s="4"/>
      <c r="C24" s="4"/>
      <c r="D24" s="4"/>
      <c r="E24" s="4"/>
      <c r="F24" s="4"/>
      <c r="G24" s="4"/>
      <c r="H24" s="4"/>
      <c r="I24" s="4"/>
      <c r="J24" s="7">
        <v>-470568</v>
      </c>
      <c r="K24" s="7">
        <v>-359003</v>
      </c>
      <c r="L24" s="7">
        <v>-1060375</v>
      </c>
    </row>
    <row r="25" spans="1:12">
      <c r="A25" s="2" t="s">
        <v>1015</v>
      </c>
      <c r="B25" s="4"/>
      <c r="C25" s="4"/>
      <c r="D25" s="4"/>
      <c r="E25" s="4"/>
      <c r="F25" s="4"/>
      <c r="G25" s="4"/>
      <c r="H25" s="4"/>
      <c r="I25" s="4"/>
      <c r="J25" s="4"/>
      <c r="K25" s="4"/>
      <c r="L25" s="4"/>
    </row>
    <row r="26" spans="1:12">
      <c r="A26" s="3" t="s">
        <v>80</v>
      </c>
      <c r="B26" s="4"/>
      <c r="C26" s="4"/>
      <c r="D26" s="4"/>
      <c r="E26" s="4"/>
      <c r="F26" s="4"/>
      <c r="G26" s="4"/>
      <c r="H26" s="4"/>
      <c r="I26" s="4"/>
      <c r="J26" s="4"/>
      <c r="K26" s="4"/>
      <c r="L26" s="4"/>
    </row>
    <row r="27" spans="1:12">
      <c r="A27" s="2" t="s">
        <v>81</v>
      </c>
      <c r="B27" s="4"/>
      <c r="C27" s="4"/>
      <c r="D27" s="4"/>
      <c r="E27" s="4"/>
      <c r="F27" s="4"/>
      <c r="G27" s="4"/>
      <c r="H27" s="4"/>
      <c r="I27" s="4"/>
      <c r="J27" s="4">
        <v>0</v>
      </c>
      <c r="K27" s="4">
        <v>0</v>
      </c>
      <c r="L27" s="4">
        <v>0</v>
      </c>
    </row>
    <row r="28" spans="1:12">
      <c r="A28" s="2" t="s">
        <v>82</v>
      </c>
      <c r="B28" s="4"/>
      <c r="C28" s="4"/>
      <c r="D28" s="4"/>
      <c r="E28" s="4"/>
      <c r="F28" s="4"/>
      <c r="G28" s="4"/>
      <c r="H28" s="4"/>
      <c r="I28" s="4"/>
      <c r="J28" s="7">
        <v>1206</v>
      </c>
      <c r="K28" s="4">
        <v>88</v>
      </c>
      <c r="L28" s="7">
        <v>2233</v>
      </c>
    </row>
    <row r="29" spans="1:12">
      <c r="A29" s="2" t="s">
        <v>83</v>
      </c>
      <c r="B29" s="4"/>
      <c r="C29" s="4"/>
      <c r="D29" s="4"/>
      <c r="E29" s="4"/>
      <c r="F29" s="4"/>
      <c r="G29" s="4"/>
      <c r="H29" s="4"/>
      <c r="I29" s="4"/>
      <c r="J29" s="7">
        <v>1206</v>
      </c>
      <c r="K29" s="4">
        <v>88</v>
      </c>
      <c r="L29" s="7">
        <v>2233</v>
      </c>
    </row>
    <row r="30" spans="1:12">
      <c r="A30" s="3" t="s">
        <v>1030</v>
      </c>
      <c r="B30" s="4"/>
      <c r="C30" s="4"/>
      <c r="D30" s="4"/>
      <c r="E30" s="4"/>
      <c r="F30" s="4"/>
      <c r="G30" s="4"/>
      <c r="H30" s="4"/>
      <c r="I30" s="4"/>
      <c r="J30" s="4"/>
      <c r="K30" s="4"/>
      <c r="L30" s="4"/>
    </row>
    <row r="31" spans="1:12" ht="30">
      <c r="A31" s="2" t="s">
        <v>85</v>
      </c>
      <c r="B31" s="4"/>
      <c r="C31" s="4"/>
      <c r="D31" s="4"/>
      <c r="E31" s="4"/>
      <c r="F31" s="4"/>
      <c r="G31" s="4"/>
      <c r="H31" s="4"/>
      <c r="I31" s="4"/>
      <c r="J31" s="4">
        <v>0</v>
      </c>
      <c r="K31" s="4">
        <v>0</v>
      </c>
      <c r="L31" s="4">
        <v>0</v>
      </c>
    </row>
    <row r="32" spans="1:12">
      <c r="A32" s="2" t="s">
        <v>86</v>
      </c>
      <c r="B32" s="4"/>
      <c r="C32" s="4"/>
      <c r="D32" s="4"/>
      <c r="E32" s="4"/>
      <c r="F32" s="4"/>
      <c r="G32" s="4"/>
      <c r="H32" s="4"/>
      <c r="I32" s="4"/>
      <c r="J32" s="7">
        <v>2456</v>
      </c>
      <c r="K32" s="7">
        <v>2150</v>
      </c>
      <c r="L32" s="7">
        <v>1379</v>
      </c>
    </row>
    <row r="33" spans="1:12">
      <c r="A33" s="2" t="s">
        <v>87</v>
      </c>
      <c r="B33" s="4"/>
      <c r="C33" s="4"/>
      <c r="D33" s="4"/>
      <c r="E33" s="4"/>
      <c r="F33" s="4"/>
      <c r="G33" s="4"/>
      <c r="H33" s="4"/>
      <c r="I33" s="4"/>
      <c r="J33" s="7">
        <v>6276</v>
      </c>
      <c r="K33" s="7">
        <v>4393</v>
      </c>
      <c r="L33" s="7">
        <v>11716</v>
      </c>
    </row>
    <row r="34" spans="1:12">
      <c r="A34" s="2" t="s">
        <v>88</v>
      </c>
      <c r="B34" s="4"/>
      <c r="C34" s="4"/>
      <c r="D34" s="4"/>
      <c r="E34" s="4"/>
      <c r="F34" s="4"/>
      <c r="G34" s="4"/>
      <c r="H34" s="4"/>
      <c r="I34" s="4"/>
      <c r="J34" s="4">
        <v>-177</v>
      </c>
      <c r="K34" s="4">
        <v>-218</v>
      </c>
      <c r="L34" s="4">
        <v>-449</v>
      </c>
    </row>
    <row r="35" spans="1:12">
      <c r="A35" s="2" t="s">
        <v>89</v>
      </c>
      <c r="B35" s="4"/>
      <c r="C35" s="4"/>
      <c r="D35" s="4"/>
      <c r="E35" s="4"/>
      <c r="F35" s="4"/>
      <c r="G35" s="4"/>
      <c r="H35" s="4"/>
      <c r="I35" s="4"/>
      <c r="J35" s="4">
        <v>564</v>
      </c>
      <c r="K35" s="4">
        <v>0</v>
      </c>
      <c r="L35" s="4">
        <v>0</v>
      </c>
    </row>
    <row r="36" spans="1:12">
      <c r="A36" s="2" t="s">
        <v>90</v>
      </c>
      <c r="B36" s="4"/>
      <c r="C36" s="4"/>
      <c r="D36" s="4"/>
      <c r="E36" s="4"/>
      <c r="F36" s="4"/>
      <c r="G36" s="4"/>
      <c r="H36" s="4"/>
      <c r="I36" s="4"/>
      <c r="J36" s="4"/>
      <c r="K36" s="4"/>
      <c r="L36" s="4">
        <v>0</v>
      </c>
    </row>
    <row r="37" spans="1:12">
      <c r="A37" s="2" t="s">
        <v>91</v>
      </c>
      <c r="B37" s="4"/>
      <c r="C37" s="4"/>
      <c r="D37" s="4"/>
      <c r="E37" s="4"/>
      <c r="F37" s="4"/>
      <c r="G37" s="4"/>
      <c r="H37" s="4"/>
      <c r="I37" s="4"/>
      <c r="J37" s="7">
        <v>9119</v>
      </c>
      <c r="K37" s="7">
        <v>6325</v>
      </c>
      <c r="L37" s="7">
        <v>12646</v>
      </c>
    </row>
    <row r="38" spans="1:12">
      <c r="A38" s="2" t="s">
        <v>92</v>
      </c>
      <c r="B38" s="4"/>
      <c r="C38" s="4"/>
      <c r="D38" s="4"/>
      <c r="E38" s="4"/>
      <c r="F38" s="4"/>
      <c r="G38" s="4"/>
      <c r="H38" s="4"/>
      <c r="I38" s="4"/>
      <c r="J38" s="7">
        <v>-7913</v>
      </c>
      <c r="K38" s="7">
        <v>-6237</v>
      </c>
      <c r="L38" s="7">
        <v>-10413</v>
      </c>
    </row>
    <row r="39" spans="1:12">
      <c r="A39" s="2" t="s">
        <v>1034</v>
      </c>
      <c r="B39" s="4"/>
      <c r="C39" s="4"/>
      <c r="D39" s="4"/>
      <c r="E39" s="4"/>
      <c r="F39" s="4"/>
      <c r="G39" s="4"/>
      <c r="H39" s="4"/>
      <c r="I39" s="4"/>
      <c r="J39" s="7">
        <v>-299405</v>
      </c>
      <c r="K39" s="7">
        <v>-252144</v>
      </c>
      <c r="L39" s="7">
        <v>-151488</v>
      </c>
    </row>
    <row r="40" spans="1:12">
      <c r="A40" s="2" t="s">
        <v>1037</v>
      </c>
      <c r="B40" s="4"/>
      <c r="C40" s="4"/>
      <c r="D40" s="4"/>
      <c r="E40" s="4"/>
      <c r="F40" s="4"/>
      <c r="G40" s="4"/>
      <c r="H40" s="4"/>
      <c r="I40" s="4"/>
      <c r="J40" s="7">
        <v>33673</v>
      </c>
      <c r="K40" s="7">
        <v>-6875</v>
      </c>
      <c r="L40" s="7">
        <v>-5555</v>
      </c>
    </row>
    <row r="41" spans="1:12">
      <c r="A41" s="2" t="s">
        <v>95</v>
      </c>
      <c r="B41" s="4"/>
      <c r="C41" s="4"/>
      <c r="D41" s="4"/>
      <c r="E41" s="4"/>
      <c r="F41" s="4"/>
      <c r="G41" s="4"/>
      <c r="H41" s="4"/>
      <c r="I41" s="4"/>
      <c r="J41" s="4">
        <v>704</v>
      </c>
      <c r="K41" s="4">
        <v>-300</v>
      </c>
      <c r="L41" s="4">
        <v>0</v>
      </c>
    </row>
    <row r="42" spans="1:12" ht="30">
      <c r="A42" s="2" t="s">
        <v>96</v>
      </c>
      <c r="B42" s="4"/>
      <c r="C42" s="4"/>
      <c r="D42" s="4"/>
      <c r="E42" s="4"/>
      <c r="F42" s="4"/>
      <c r="G42" s="4"/>
      <c r="H42" s="4"/>
      <c r="I42" s="4"/>
      <c r="J42" s="7">
        <v>-272941</v>
      </c>
      <c r="K42" s="7">
        <v>-265556</v>
      </c>
      <c r="L42" s="7">
        <v>-167456</v>
      </c>
    </row>
    <row r="43" spans="1:12">
      <c r="A43" s="2" t="s">
        <v>97</v>
      </c>
      <c r="B43" s="4"/>
      <c r="C43" s="4"/>
      <c r="D43" s="4"/>
      <c r="E43" s="4"/>
      <c r="F43" s="4"/>
      <c r="G43" s="4"/>
      <c r="H43" s="4"/>
      <c r="I43" s="4"/>
      <c r="J43" s="4">
        <v>-184</v>
      </c>
      <c r="K43" s="7">
        <v>-51821</v>
      </c>
      <c r="L43" s="7">
        <v>-68615</v>
      </c>
    </row>
    <row r="44" spans="1:12">
      <c r="A44" s="2" t="s">
        <v>98</v>
      </c>
      <c r="B44" s="4"/>
      <c r="C44" s="4"/>
      <c r="D44" s="4"/>
      <c r="E44" s="4"/>
      <c r="F44" s="4"/>
      <c r="G44" s="4"/>
      <c r="H44" s="4"/>
      <c r="I44" s="4"/>
      <c r="J44" s="4"/>
      <c r="K44" s="4"/>
      <c r="L44" s="7">
        <v>-98841</v>
      </c>
    </row>
    <row r="45" spans="1:12">
      <c r="A45" s="2" t="s">
        <v>99</v>
      </c>
      <c r="B45" s="4"/>
      <c r="C45" s="4"/>
      <c r="D45" s="4"/>
      <c r="E45" s="4"/>
      <c r="F45" s="4"/>
      <c r="G45" s="4"/>
      <c r="H45" s="4"/>
      <c r="I45" s="4"/>
      <c r="J45" s="4"/>
      <c r="K45" s="4"/>
      <c r="L45" s="4">
        <v>0</v>
      </c>
    </row>
    <row r="46" spans="1:12">
      <c r="A46" s="2" t="s">
        <v>1044</v>
      </c>
      <c r="B46" s="4"/>
      <c r="C46" s="4"/>
      <c r="D46" s="4"/>
      <c r="E46" s="4"/>
      <c r="F46" s="4"/>
      <c r="G46" s="4"/>
      <c r="H46" s="4"/>
      <c r="I46" s="4"/>
      <c r="J46" s="7">
        <v>-197811</v>
      </c>
      <c r="K46" s="7">
        <v>-145268</v>
      </c>
      <c r="L46" s="7">
        <v>-961534</v>
      </c>
    </row>
    <row r="47" spans="1:12">
      <c r="A47" s="2" t="s">
        <v>100</v>
      </c>
      <c r="B47" s="4"/>
      <c r="C47" s="4"/>
      <c r="D47" s="4"/>
      <c r="E47" s="4"/>
      <c r="F47" s="4"/>
      <c r="G47" s="4"/>
      <c r="H47" s="4"/>
      <c r="I47" s="4"/>
      <c r="J47" s="7">
        <v>-470568</v>
      </c>
      <c r="K47" s="7">
        <v>-359003</v>
      </c>
      <c r="L47" s="7">
        <v>-1060375</v>
      </c>
    </row>
    <row r="48" spans="1:12">
      <c r="A48" s="2" t="s">
        <v>1016</v>
      </c>
      <c r="B48" s="4"/>
      <c r="C48" s="4"/>
      <c r="D48" s="4"/>
      <c r="E48" s="4"/>
      <c r="F48" s="4"/>
      <c r="G48" s="4"/>
      <c r="H48" s="4"/>
      <c r="I48" s="4"/>
      <c r="J48" s="4"/>
      <c r="K48" s="4"/>
      <c r="L48" s="4"/>
    </row>
    <row r="49" spans="1:12">
      <c r="A49" s="3" t="s">
        <v>80</v>
      </c>
      <c r="B49" s="4"/>
      <c r="C49" s="4"/>
      <c r="D49" s="4"/>
      <c r="E49" s="4"/>
      <c r="F49" s="4"/>
      <c r="G49" s="4"/>
      <c r="H49" s="4"/>
      <c r="I49" s="4"/>
      <c r="J49" s="4"/>
      <c r="K49" s="4"/>
      <c r="L49" s="4"/>
    </row>
    <row r="50" spans="1:12">
      <c r="A50" s="2" t="s">
        <v>81</v>
      </c>
      <c r="B50" s="4"/>
      <c r="C50" s="4"/>
      <c r="D50" s="4"/>
      <c r="E50" s="4"/>
      <c r="F50" s="4"/>
      <c r="G50" s="4"/>
      <c r="H50" s="4"/>
      <c r="I50" s="4"/>
      <c r="J50" s="7">
        <v>1136548</v>
      </c>
      <c r="K50" s="7">
        <v>1304806</v>
      </c>
      <c r="L50" s="7">
        <v>1702246</v>
      </c>
    </row>
    <row r="51" spans="1:12">
      <c r="A51" s="2" t="s">
        <v>82</v>
      </c>
      <c r="B51" s="4"/>
      <c r="C51" s="4"/>
      <c r="D51" s="4"/>
      <c r="E51" s="4"/>
      <c r="F51" s="4"/>
      <c r="G51" s="4"/>
      <c r="H51" s="4"/>
      <c r="I51" s="4"/>
      <c r="J51" s="7">
        <v>13631</v>
      </c>
      <c r="K51" s="7">
        <v>11201</v>
      </c>
      <c r="L51" s="7">
        <v>21047</v>
      </c>
    </row>
    <row r="52" spans="1:12">
      <c r="A52" s="2" t="s">
        <v>83</v>
      </c>
      <c r="B52" s="4"/>
      <c r="C52" s="4"/>
      <c r="D52" s="4"/>
      <c r="E52" s="4"/>
      <c r="F52" s="4"/>
      <c r="G52" s="4"/>
      <c r="H52" s="4"/>
      <c r="I52" s="4"/>
      <c r="J52" s="7">
        <v>1150179</v>
      </c>
      <c r="K52" s="7">
        <v>1316007</v>
      </c>
      <c r="L52" s="7">
        <v>1723293</v>
      </c>
    </row>
    <row r="53" spans="1:12">
      <c r="A53" s="3" t="s">
        <v>1030</v>
      </c>
      <c r="B53" s="4"/>
      <c r="C53" s="4"/>
      <c r="D53" s="4"/>
      <c r="E53" s="4"/>
      <c r="F53" s="4"/>
      <c r="G53" s="4"/>
      <c r="H53" s="4"/>
      <c r="I53" s="4"/>
      <c r="J53" s="4"/>
      <c r="K53" s="4"/>
      <c r="L53" s="4"/>
    </row>
    <row r="54" spans="1:12" ht="30">
      <c r="A54" s="2" t="s">
        <v>85</v>
      </c>
      <c r="B54" s="4"/>
      <c r="C54" s="4"/>
      <c r="D54" s="4"/>
      <c r="E54" s="4"/>
      <c r="F54" s="4"/>
      <c r="G54" s="4"/>
      <c r="H54" s="4"/>
      <c r="I54" s="4"/>
      <c r="J54" s="7">
        <v>963015</v>
      </c>
      <c r="K54" s="7">
        <v>985176</v>
      </c>
      <c r="L54" s="7">
        <v>1142914</v>
      </c>
    </row>
    <row r="55" spans="1:12">
      <c r="A55" s="2" t="s">
        <v>86</v>
      </c>
      <c r="B55" s="4"/>
      <c r="C55" s="4"/>
      <c r="D55" s="4"/>
      <c r="E55" s="4"/>
      <c r="F55" s="4"/>
      <c r="G55" s="4"/>
      <c r="H55" s="4"/>
      <c r="I55" s="4"/>
      <c r="J55" s="7">
        <v>148218</v>
      </c>
      <c r="K55" s="7">
        <v>157065</v>
      </c>
      <c r="L55" s="7">
        <v>165300</v>
      </c>
    </row>
    <row r="56" spans="1:12">
      <c r="A56" s="2" t="s">
        <v>87</v>
      </c>
      <c r="B56" s="4"/>
      <c r="C56" s="4"/>
      <c r="D56" s="4"/>
      <c r="E56" s="4"/>
      <c r="F56" s="4"/>
      <c r="G56" s="4"/>
      <c r="H56" s="4"/>
      <c r="I56" s="4"/>
      <c r="J56" s="7">
        <v>47167</v>
      </c>
      <c r="K56" s="7">
        <v>53415</v>
      </c>
      <c r="L56" s="7">
        <v>72962</v>
      </c>
    </row>
    <row r="57" spans="1:12">
      <c r="A57" s="2" t="s">
        <v>88</v>
      </c>
      <c r="B57" s="4"/>
      <c r="C57" s="4"/>
      <c r="D57" s="4"/>
      <c r="E57" s="4"/>
      <c r="F57" s="4"/>
      <c r="G57" s="4"/>
      <c r="H57" s="4"/>
      <c r="I57" s="4"/>
      <c r="J57" s="7">
        <v>55653</v>
      </c>
      <c r="K57" s="7">
        <v>59118</v>
      </c>
      <c r="L57" s="7">
        <v>53301</v>
      </c>
    </row>
    <row r="58" spans="1:12">
      <c r="A58" s="2" t="s">
        <v>89</v>
      </c>
      <c r="B58" s="4"/>
      <c r="C58" s="4"/>
      <c r="D58" s="4"/>
      <c r="E58" s="4"/>
      <c r="F58" s="4"/>
      <c r="G58" s="4"/>
      <c r="H58" s="4"/>
      <c r="I58" s="4"/>
      <c r="J58" s="7">
        <v>52223</v>
      </c>
      <c r="K58" s="7">
        <v>-7763</v>
      </c>
      <c r="L58" s="4">
        <v>0</v>
      </c>
    </row>
    <row r="59" spans="1:12">
      <c r="A59" s="2" t="s">
        <v>90</v>
      </c>
      <c r="B59" s="4"/>
      <c r="C59" s="4"/>
      <c r="D59" s="4"/>
      <c r="E59" s="4"/>
      <c r="F59" s="4"/>
      <c r="G59" s="4"/>
      <c r="H59" s="4"/>
      <c r="I59" s="4"/>
      <c r="J59" s="4"/>
      <c r="K59" s="4"/>
      <c r="L59" s="7">
        <v>74319</v>
      </c>
    </row>
    <row r="60" spans="1:12">
      <c r="A60" s="2" t="s">
        <v>91</v>
      </c>
      <c r="B60" s="4"/>
      <c r="C60" s="4"/>
      <c r="D60" s="4"/>
      <c r="E60" s="4"/>
      <c r="F60" s="4"/>
      <c r="G60" s="4"/>
      <c r="H60" s="4"/>
      <c r="I60" s="4"/>
      <c r="J60" s="7">
        <v>1266276</v>
      </c>
      <c r="K60" s="7">
        <v>1247011</v>
      </c>
      <c r="L60" s="7">
        <v>1508796</v>
      </c>
    </row>
    <row r="61" spans="1:12">
      <c r="A61" s="2" t="s">
        <v>92</v>
      </c>
      <c r="B61" s="4"/>
      <c r="C61" s="4"/>
      <c r="D61" s="4"/>
      <c r="E61" s="4"/>
      <c r="F61" s="4"/>
      <c r="G61" s="4"/>
      <c r="H61" s="4"/>
      <c r="I61" s="4"/>
      <c r="J61" s="7">
        <v>-116097</v>
      </c>
      <c r="K61" s="7">
        <v>68996</v>
      </c>
      <c r="L61" s="7">
        <v>214497</v>
      </c>
    </row>
    <row r="62" spans="1:12">
      <c r="A62" s="2" t="s">
        <v>1034</v>
      </c>
      <c r="B62" s="4"/>
      <c r="C62" s="4"/>
      <c r="D62" s="4"/>
      <c r="E62" s="4"/>
      <c r="F62" s="4"/>
      <c r="G62" s="4"/>
      <c r="H62" s="4"/>
      <c r="I62" s="4"/>
      <c r="J62" s="7">
        <v>6458</v>
      </c>
      <c r="K62" s="7">
        <v>27877</v>
      </c>
      <c r="L62" s="7">
        <v>22909</v>
      </c>
    </row>
    <row r="63" spans="1:12">
      <c r="A63" s="2" t="s">
        <v>1037</v>
      </c>
      <c r="B63" s="4"/>
      <c r="C63" s="4"/>
      <c r="D63" s="4"/>
      <c r="E63" s="4"/>
      <c r="F63" s="4"/>
      <c r="G63" s="4"/>
      <c r="H63" s="4"/>
      <c r="I63" s="4"/>
      <c r="J63" s="4">
        <v>0</v>
      </c>
      <c r="K63" s="4">
        <v>0</v>
      </c>
      <c r="L63" s="4">
        <v>0</v>
      </c>
    </row>
    <row r="64" spans="1:12">
      <c r="A64" s="2" t="s">
        <v>95</v>
      </c>
      <c r="B64" s="4"/>
      <c r="C64" s="4"/>
      <c r="D64" s="4"/>
      <c r="E64" s="4"/>
      <c r="F64" s="4"/>
      <c r="G64" s="4"/>
      <c r="H64" s="4"/>
      <c r="I64" s="4"/>
      <c r="J64" s="4">
        <v>-2</v>
      </c>
      <c r="K64" s="7">
        <v>-1336</v>
      </c>
      <c r="L64" s="4">
        <v>0</v>
      </c>
    </row>
    <row r="65" spans="1:12" ht="30">
      <c r="A65" s="2" t="s">
        <v>96</v>
      </c>
      <c r="B65" s="4"/>
      <c r="C65" s="4"/>
      <c r="D65" s="4"/>
      <c r="E65" s="4"/>
      <c r="F65" s="4"/>
      <c r="G65" s="4"/>
      <c r="H65" s="4"/>
      <c r="I65" s="4"/>
      <c r="J65" s="7">
        <v>-109641</v>
      </c>
      <c r="K65" s="7">
        <v>95537</v>
      </c>
      <c r="L65" s="7">
        <v>237406</v>
      </c>
    </row>
    <row r="66" spans="1:12">
      <c r="A66" s="2" t="s">
        <v>97</v>
      </c>
      <c r="B66" s="4"/>
      <c r="C66" s="4"/>
      <c r="D66" s="4"/>
      <c r="E66" s="4"/>
      <c r="F66" s="4"/>
      <c r="G66" s="4"/>
      <c r="H66" s="4"/>
      <c r="I66" s="4"/>
      <c r="J66" s="4">
        <v>0</v>
      </c>
      <c r="K66" s="7">
        <v>111527</v>
      </c>
      <c r="L66" s="7">
        <v>73379</v>
      </c>
    </row>
    <row r="67" spans="1:12">
      <c r="A67" s="2" t="s">
        <v>98</v>
      </c>
      <c r="B67" s="4"/>
      <c r="C67" s="4"/>
      <c r="D67" s="4"/>
      <c r="E67" s="4"/>
      <c r="F67" s="4"/>
      <c r="G67" s="4"/>
      <c r="H67" s="4"/>
      <c r="I67" s="4"/>
      <c r="J67" s="4"/>
      <c r="K67" s="4"/>
      <c r="L67" s="7">
        <v>164027</v>
      </c>
    </row>
    <row r="68" spans="1:12">
      <c r="A68" s="2" t="s">
        <v>99</v>
      </c>
      <c r="B68" s="4"/>
      <c r="C68" s="4"/>
      <c r="D68" s="4"/>
      <c r="E68" s="4"/>
      <c r="F68" s="4"/>
      <c r="G68" s="4"/>
      <c r="H68" s="4"/>
      <c r="I68" s="4"/>
      <c r="J68" s="4"/>
      <c r="K68" s="4"/>
      <c r="L68" s="7">
        <v>5180</v>
      </c>
    </row>
    <row r="69" spans="1:12">
      <c r="A69" s="2" t="s">
        <v>1044</v>
      </c>
      <c r="B69" s="4"/>
      <c r="C69" s="4"/>
      <c r="D69" s="4"/>
      <c r="E69" s="4"/>
      <c r="F69" s="4"/>
      <c r="G69" s="4"/>
      <c r="H69" s="4"/>
      <c r="I69" s="4"/>
      <c r="J69" s="4">
        <v>0</v>
      </c>
      <c r="K69" s="4">
        <v>0</v>
      </c>
      <c r="L69" s="4">
        <v>0</v>
      </c>
    </row>
    <row r="70" spans="1:12">
      <c r="A70" s="2" t="s">
        <v>100</v>
      </c>
      <c r="B70" s="4"/>
      <c r="C70" s="4"/>
      <c r="D70" s="4"/>
      <c r="E70" s="4"/>
      <c r="F70" s="4"/>
      <c r="G70" s="4"/>
      <c r="H70" s="4"/>
      <c r="I70" s="4"/>
      <c r="J70" s="7">
        <v>-109641</v>
      </c>
      <c r="K70" s="7">
        <v>-15990</v>
      </c>
      <c r="L70" s="7">
        <v>169207</v>
      </c>
    </row>
    <row r="71" spans="1:12">
      <c r="A71" s="2" t="s">
        <v>1017</v>
      </c>
      <c r="B71" s="4"/>
      <c r="C71" s="4"/>
      <c r="D71" s="4"/>
      <c r="E71" s="4"/>
      <c r="F71" s="4"/>
      <c r="G71" s="4"/>
      <c r="H71" s="4"/>
      <c r="I71" s="4"/>
      <c r="J71" s="4"/>
      <c r="K71" s="4"/>
      <c r="L71" s="4"/>
    </row>
    <row r="72" spans="1:12">
      <c r="A72" s="3" t="s">
        <v>80</v>
      </c>
      <c r="B72" s="4"/>
      <c r="C72" s="4"/>
      <c r="D72" s="4"/>
      <c r="E72" s="4"/>
      <c r="F72" s="4"/>
      <c r="G72" s="4"/>
      <c r="H72" s="4"/>
      <c r="I72" s="4"/>
      <c r="J72" s="4"/>
      <c r="K72" s="4"/>
      <c r="L72" s="4"/>
    </row>
    <row r="73" spans="1:12">
      <c r="A73" s="2" t="s">
        <v>81</v>
      </c>
      <c r="B73" s="4"/>
      <c r="C73" s="4"/>
      <c r="D73" s="4"/>
      <c r="E73" s="4"/>
      <c r="F73" s="4"/>
      <c r="G73" s="4"/>
      <c r="H73" s="4"/>
      <c r="I73" s="4"/>
      <c r="J73" s="7">
        <v>237874</v>
      </c>
      <c r="K73" s="7">
        <v>531537</v>
      </c>
      <c r="L73" s="7">
        <v>679514</v>
      </c>
    </row>
    <row r="74" spans="1:12">
      <c r="A74" s="2" t="s">
        <v>82</v>
      </c>
      <c r="B74" s="4"/>
      <c r="C74" s="4"/>
      <c r="D74" s="4"/>
      <c r="E74" s="4"/>
      <c r="F74" s="4"/>
      <c r="G74" s="4"/>
      <c r="H74" s="4"/>
      <c r="I74" s="4"/>
      <c r="J74" s="7">
        <v>18086</v>
      </c>
      <c r="K74" s="7">
        <v>12999</v>
      </c>
      <c r="L74" s="7">
        <v>-5145</v>
      </c>
    </row>
    <row r="75" spans="1:12">
      <c r="A75" s="2" t="s">
        <v>83</v>
      </c>
      <c r="B75" s="4"/>
      <c r="C75" s="4"/>
      <c r="D75" s="4"/>
      <c r="E75" s="4"/>
      <c r="F75" s="4"/>
      <c r="G75" s="4"/>
      <c r="H75" s="4"/>
      <c r="I75" s="4"/>
      <c r="J75" s="7">
        <v>255960</v>
      </c>
      <c r="K75" s="7">
        <v>544536</v>
      </c>
      <c r="L75" s="7">
        <v>674369</v>
      </c>
    </row>
    <row r="76" spans="1:12">
      <c r="A76" s="3" t="s">
        <v>1030</v>
      </c>
      <c r="B76" s="4"/>
      <c r="C76" s="4"/>
      <c r="D76" s="4"/>
      <c r="E76" s="4"/>
      <c r="F76" s="4"/>
      <c r="G76" s="4"/>
      <c r="H76" s="4"/>
      <c r="I76" s="4"/>
      <c r="J76" s="4"/>
      <c r="K76" s="4"/>
      <c r="L76" s="4"/>
    </row>
    <row r="77" spans="1:12" ht="30">
      <c r="A77" s="2" t="s">
        <v>85</v>
      </c>
      <c r="B77" s="4"/>
      <c r="C77" s="4"/>
      <c r="D77" s="4"/>
      <c r="E77" s="4"/>
      <c r="F77" s="4"/>
      <c r="G77" s="4"/>
      <c r="H77" s="4"/>
      <c r="I77" s="4"/>
      <c r="J77" s="7">
        <v>303742</v>
      </c>
      <c r="K77" s="7">
        <v>573129</v>
      </c>
      <c r="L77" s="7">
        <v>654077</v>
      </c>
    </row>
    <row r="78" spans="1:12">
      <c r="A78" s="2" t="s">
        <v>86</v>
      </c>
      <c r="B78" s="4"/>
      <c r="C78" s="4"/>
      <c r="D78" s="4"/>
      <c r="E78" s="4"/>
      <c r="F78" s="4"/>
      <c r="G78" s="4"/>
      <c r="H78" s="4"/>
      <c r="I78" s="4"/>
      <c r="J78" s="7">
        <v>111851</v>
      </c>
      <c r="K78" s="7">
        <v>152299</v>
      </c>
      <c r="L78" s="7">
        <v>149553</v>
      </c>
    </row>
    <row r="79" spans="1:12">
      <c r="A79" s="2" t="s">
        <v>87</v>
      </c>
      <c r="B79" s="4"/>
      <c r="C79" s="4"/>
      <c r="D79" s="4"/>
      <c r="E79" s="4"/>
      <c r="F79" s="4"/>
      <c r="G79" s="4"/>
      <c r="H79" s="4"/>
      <c r="I79" s="4"/>
      <c r="J79" s="7">
        <v>18572</v>
      </c>
      <c r="K79" s="7">
        <v>42186</v>
      </c>
      <c r="L79" s="7">
        <v>48789</v>
      </c>
    </row>
    <row r="80" spans="1:12">
      <c r="A80" s="2" t="s">
        <v>88</v>
      </c>
      <c r="B80" s="4"/>
      <c r="C80" s="4"/>
      <c r="D80" s="4"/>
      <c r="E80" s="4"/>
      <c r="F80" s="4"/>
      <c r="G80" s="4"/>
      <c r="H80" s="4"/>
      <c r="I80" s="4"/>
      <c r="J80" s="4">
        <v>0</v>
      </c>
      <c r="K80" s="4">
        <v>0</v>
      </c>
      <c r="L80" s="4">
        <v>0</v>
      </c>
    </row>
    <row r="81" spans="1:12">
      <c r="A81" s="2" t="s">
        <v>89</v>
      </c>
      <c r="B81" s="4"/>
      <c r="C81" s="4"/>
      <c r="D81" s="4"/>
      <c r="E81" s="4"/>
      <c r="F81" s="4"/>
      <c r="G81" s="4"/>
      <c r="H81" s="4"/>
      <c r="I81" s="4"/>
      <c r="J81" s="7">
        <v>4721</v>
      </c>
      <c r="K81" s="7">
        <v>10646</v>
      </c>
      <c r="L81" s="7">
        <v>49070</v>
      </c>
    </row>
    <row r="82" spans="1:12">
      <c r="A82" s="2" t="s">
        <v>90</v>
      </c>
      <c r="B82" s="4"/>
      <c r="C82" s="4"/>
      <c r="D82" s="4"/>
      <c r="E82" s="4"/>
      <c r="F82" s="4"/>
      <c r="G82" s="4"/>
      <c r="H82" s="4"/>
      <c r="I82" s="4"/>
      <c r="J82" s="4"/>
      <c r="K82" s="4"/>
      <c r="L82" s="7">
        <v>990090</v>
      </c>
    </row>
    <row r="83" spans="1:12">
      <c r="A83" s="2" t="s">
        <v>91</v>
      </c>
      <c r="B83" s="4"/>
      <c r="C83" s="4"/>
      <c r="D83" s="4"/>
      <c r="E83" s="4"/>
      <c r="F83" s="4"/>
      <c r="G83" s="4"/>
      <c r="H83" s="4"/>
      <c r="I83" s="4"/>
      <c r="J83" s="7">
        <v>438886</v>
      </c>
      <c r="K83" s="7">
        <v>778260</v>
      </c>
      <c r="L83" s="7">
        <v>1891579</v>
      </c>
    </row>
    <row r="84" spans="1:12">
      <c r="A84" s="2" t="s">
        <v>92</v>
      </c>
      <c r="B84" s="4"/>
      <c r="C84" s="4"/>
      <c r="D84" s="4"/>
      <c r="E84" s="4"/>
      <c r="F84" s="4"/>
      <c r="G84" s="4"/>
      <c r="H84" s="4"/>
      <c r="I84" s="4"/>
      <c r="J84" s="7">
        <v>-182926</v>
      </c>
      <c r="K84" s="7">
        <v>-233724</v>
      </c>
      <c r="L84" s="7">
        <v>-1217210</v>
      </c>
    </row>
    <row r="85" spans="1:12">
      <c r="A85" s="2" t="s">
        <v>1034</v>
      </c>
      <c r="B85" s="4"/>
      <c r="C85" s="4"/>
      <c r="D85" s="4"/>
      <c r="E85" s="4"/>
      <c r="F85" s="4"/>
      <c r="G85" s="4"/>
      <c r="H85" s="4"/>
      <c r="I85" s="4"/>
      <c r="J85" s="7">
        <v>-2956</v>
      </c>
      <c r="K85" s="7">
        <v>2684</v>
      </c>
      <c r="L85" s="7">
        <v>-4418</v>
      </c>
    </row>
    <row r="86" spans="1:12">
      <c r="A86" s="2" t="s">
        <v>1037</v>
      </c>
      <c r="B86" s="4"/>
      <c r="C86" s="4"/>
      <c r="D86" s="4"/>
      <c r="E86" s="4"/>
      <c r="F86" s="4"/>
      <c r="G86" s="4"/>
      <c r="H86" s="4"/>
      <c r="I86" s="4"/>
      <c r="J86" s="4">
        <v>0</v>
      </c>
      <c r="K86" s="4">
        <v>0</v>
      </c>
      <c r="L86" s="4">
        <v>0</v>
      </c>
    </row>
    <row r="87" spans="1:12">
      <c r="A87" s="2" t="s">
        <v>95</v>
      </c>
      <c r="B87" s="4"/>
      <c r="C87" s="4"/>
      <c r="D87" s="4"/>
      <c r="E87" s="4"/>
      <c r="F87" s="4"/>
      <c r="G87" s="4"/>
      <c r="H87" s="4"/>
      <c r="I87" s="4"/>
      <c r="J87" s="4">
        <v>-56</v>
      </c>
      <c r="K87" s="4">
        <v>218</v>
      </c>
      <c r="L87" s="7">
        <v>-13081</v>
      </c>
    </row>
    <row r="88" spans="1:12" ht="30">
      <c r="A88" s="2" t="s">
        <v>96</v>
      </c>
      <c r="B88" s="4"/>
      <c r="C88" s="4"/>
      <c r="D88" s="4"/>
      <c r="E88" s="4"/>
      <c r="F88" s="4"/>
      <c r="G88" s="4"/>
      <c r="H88" s="4"/>
      <c r="I88" s="4"/>
      <c r="J88" s="7">
        <v>-185938</v>
      </c>
      <c r="K88" s="7">
        <v>-230822</v>
      </c>
      <c r="L88" s="7">
        <v>-1234709</v>
      </c>
    </row>
    <row r="89" spans="1:12">
      <c r="A89" s="2" t="s">
        <v>97</v>
      </c>
      <c r="B89" s="4"/>
      <c r="C89" s="4"/>
      <c r="D89" s="4"/>
      <c r="E89" s="4"/>
      <c r="F89" s="4"/>
      <c r="G89" s="4"/>
      <c r="H89" s="4"/>
      <c r="I89" s="4"/>
      <c r="J89" s="7">
        <v>-97768</v>
      </c>
      <c r="K89" s="7">
        <v>-101544</v>
      </c>
      <c r="L89" s="7">
        <v>-103968</v>
      </c>
    </row>
    <row r="90" spans="1:12">
      <c r="A90" s="2" t="s">
        <v>98</v>
      </c>
      <c r="B90" s="4"/>
      <c r="C90" s="4"/>
      <c r="D90" s="4"/>
      <c r="E90" s="4"/>
      <c r="F90" s="4"/>
      <c r="G90" s="4"/>
      <c r="H90" s="4"/>
      <c r="I90" s="4"/>
      <c r="J90" s="4"/>
      <c r="K90" s="4"/>
      <c r="L90" s="7">
        <v>-1130741</v>
      </c>
    </row>
    <row r="91" spans="1:12">
      <c r="A91" s="2" t="s">
        <v>99</v>
      </c>
      <c r="B91" s="4"/>
      <c r="C91" s="4"/>
      <c r="D91" s="4"/>
      <c r="E91" s="4"/>
      <c r="F91" s="4"/>
      <c r="G91" s="4"/>
      <c r="H91" s="4"/>
      <c r="I91" s="4"/>
      <c r="J91" s="4"/>
      <c r="K91" s="4"/>
      <c r="L91" s="4">
        <v>0</v>
      </c>
    </row>
    <row r="92" spans="1:12">
      <c r="A92" s="2" t="s">
        <v>1044</v>
      </c>
      <c r="B92" s="4"/>
      <c r="C92" s="4"/>
      <c r="D92" s="4"/>
      <c r="E92" s="4"/>
      <c r="F92" s="4"/>
      <c r="G92" s="4"/>
      <c r="H92" s="4"/>
      <c r="I92" s="4"/>
      <c r="J92" s="4">
        <v>0</v>
      </c>
      <c r="K92" s="4">
        <v>0</v>
      </c>
      <c r="L92" s="4">
        <v>0</v>
      </c>
    </row>
    <row r="93" spans="1:12">
      <c r="A93" s="2" t="s">
        <v>100</v>
      </c>
      <c r="B93" s="4"/>
      <c r="C93" s="4"/>
      <c r="D93" s="4"/>
      <c r="E93" s="4"/>
      <c r="F93" s="4"/>
      <c r="G93" s="4"/>
      <c r="H93" s="4"/>
      <c r="I93" s="4"/>
      <c r="J93" s="7">
        <v>-88170</v>
      </c>
      <c r="K93" s="7">
        <v>-129278</v>
      </c>
      <c r="L93" s="7">
        <v>-1130741</v>
      </c>
    </row>
    <row r="94" spans="1:12">
      <c r="A94" s="2" t="s">
        <v>1006</v>
      </c>
      <c r="B94" s="4"/>
      <c r="C94" s="4"/>
      <c r="D94" s="4"/>
      <c r="E94" s="4"/>
      <c r="F94" s="4"/>
      <c r="G94" s="4"/>
      <c r="H94" s="4"/>
      <c r="I94" s="4"/>
      <c r="J94" s="4"/>
      <c r="K94" s="4"/>
      <c r="L94" s="4"/>
    </row>
    <row r="95" spans="1:12">
      <c r="A95" s="3" t="s">
        <v>80</v>
      </c>
      <c r="B95" s="4"/>
      <c r="C95" s="4"/>
      <c r="D95" s="4"/>
      <c r="E95" s="4"/>
      <c r="F95" s="4"/>
      <c r="G95" s="4"/>
      <c r="H95" s="4"/>
      <c r="I95" s="4"/>
      <c r="J95" s="4"/>
      <c r="K95" s="4"/>
      <c r="L95" s="4"/>
    </row>
    <row r="96" spans="1:12">
      <c r="A96" s="2" t="s">
        <v>81</v>
      </c>
      <c r="B96" s="4"/>
      <c r="C96" s="4"/>
      <c r="D96" s="4"/>
      <c r="E96" s="4"/>
      <c r="F96" s="4"/>
      <c r="G96" s="4"/>
      <c r="H96" s="4"/>
      <c r="I96" s="4"/>
      <c r="J96" s="4">
        <v>0</v>
      </c>
      <c r="K96" s="4">
        <v>0</v>
      </c>
      <c r="L96" s="4">
        <v>0</v>
      </c>
    </row>
    <row r="97" spans="1:12">
      <c r="A97" s="2" t="s">
        <v>82</v>
      </c>
      <c r="B97" s="4"/>
      <c r="C97" s="4"/>
      <c r="D97" s="4"/>
      <c r="E97" s="4"/>
      <c r="F97" s="4"/>
      <c r="G97" s="4"/>
      <c r="H97" s="4"/>
      <c r="I97" s="4"/>
      <c r="J97" s="4">
        <v>0</v>
      </c>
      <c r="K97" s="4">
        <v>0</v>
      </c>
      <c r="L97" s="4">
        <v>0</v>
      </c>
    </row>
    <row r="98" spans="1:12">
      <c r="A98" s="2" t="s">
        <v>83</v>
      </c>
      <c r="B98" s="4"/>
      <c r="C98" s="4"/>
      <c r="D98" s="4"/>
      <c r="E98" s="4"/>
      <c r="F98" s="4"/>
      <c r="G98" s="4"/>
      <c r="H98" s="4"/>
      <c r="I98" s="4"/>
      <c r="J98" s="4">
        <v>0</v>
      </c>
      <c r="K98" s="4">
        <v>0</v>
      </c>
      <c r="L98" s="4">
        <v>0</v>
      </c>
    </row>
    <row r="99" spans="1:12">
      <c r="A99" s="3" t="s">
        <v>1030</v>
      </c>
      <c r="B99" s="4"/>
      <c r="C99" s="4"/>
      <c r="D99" s="4"/>
      <c r="E99" s="4"/>
      <c r="F99" s="4"/>
      <c r="G99" s="4"/>
      <c r="H99" s="4"/>
      <c r="I99" s="4"/>
      <c r="J99" s="4"/>
      <c r="K99" s="4"/>
      <c r="L99" s="4"/>
    </row>
    <row r="100" spans="1:12" ht="30">
      <c r="A100" s="2" t="s">
        <v>85</v>
      </c>
      <c r="B100" s="4"/>
      <c r="C100" s="4"/>
      <c r="D100" s="4"/>
      <c r="E100" s="4"/>
      <c r="F100" s="4"/>
      <c r="G100" s="4"/>
      <c r="H100" s="4"/>
      <c r="I100" s="4"/>
      <c r="J100" s="4">
        <v>0</v>
      </c>
      <c r="K100" s="4">
        <v>0</v>
      </c>
      <c r="L100" s="4">
        <v>0</v>
      </c>
    </row>
    <row r="101" spans="1:12">
      <c r="A101" s="2" t="s">
        <v>86</v>
      </c>
      <c r="B101" s="4"/>
      <c r="C101" s="4"/>
      <c r="D101" s="4"/>
      <c r="E101" s="4"/>
      <c r="F101" s="4"/>
      <c r="G101" s="4"/>
      <c r="H101" s="4"/>
      <c r="I101" s="4"/>
      <c r="J101" s="4">
        <v>0</v>
      </c>
      <c r="K101" s="4">
        <v>0</v>
      </c>
      <c r="L101" s="4">
        <v>0</v>
      </c>
    </row>
    <row r="102" spans="1:12">
      <c r="A102" s="2" t="s">
        <v>87</v>
      </c>
      <c r="B102" s="4"/>
      <c r="C102" s="4"/>
      <c r="D102" s="4"/>
      <c r="E102" s="4"/>
      <c r="F102" s="4"/>
      <c r="G102" s="4"/>
      <c r="H102" s="4"/>
      <c r="I102" s="4"/>
      <c r="J102" s="4">
        <v>0</v>
      </c>
      <c r="K102" s="4">
        <v>0</v>
      </c>
      <c r="L102" s="4">
        <v>0</v>
      </c>
    </row>
    <row r="103" spans="1:12">
      <c r="A103" s="2" t="s">
        <v>88</v>
      </c>
      <c r="B103" s="4"/>
      <c r="C103" s="4"/>
      <c r="D103" s="4"/>
      <c r="E103" s="4"/>
      <c r="F103" s="4"/>
      <c r="G103" s="4"/>
      <c r="H103" s="4"/>
      <c r="I103" s="4"/>
      <c r="J103" s="4">
        <v>0</v>
      </c>
      <c r="K103" s="4">
        <v>0</v>
      </c>
      <c r="L103" s="4">
        <v>0</v>
      </c>
    </row>
    <row r="104" spans="1:12">
      <c r="A104" s="2" t="s">
        <v>89</v>
      </c>
      <c r="B104" s="4"/>
      <c r="C104" s="4"/>
      <c r="D104" s="4"/>
      <c r="E104" s="4"/>
      <c r="F104" s="4"/>
      <c r="G104" s="4"/>
      <c r="H104" s="4"/>
      <c r="I104" s="4"/>
      <c r="J104" s="4">
        <v>0</v>
      </c>
      <c r="K104" s="4">
        <v>0</v>
      </c>
      <c r="L104" s="4">
        <v>0</v>
      </c>
    </row>
    <row r="105" spans="1:12">
      <c r="A105" s="2" t="s">
        <v>90</v>
      </c>
      <c r="B105" s="4"/>
      <c r="C105" s="4"/>
      <c r="D105" s="4"/>
      <c r="E105" s="4"/>
      <c r="F105" s="4"/>
      <c r="G105" s="4"/>
      <c r="H105" s="4"/>
      <c r="I105" s="4"/>
      <c r="J105" s="4"/>
      <c r="K105" s="4"/>
      <c r="L105" s="4">
        <v>0</v>
      </c>
    </row>
    <row r="106" spans="1:12">
      <c r="A106" s="2" t="s">
        <v>91</v>
      </c>
      <c r="B106" s="4"/>
      <c r="C106" s="4"/>
      <c r="D106" s="4"/>
      <c r="E106" s="4"/>
      <c r="F106" s="4"/>
      <c r="G106" s="4"/>
      <c r="H106" s="4"/>
      <c r="I106" s="4"/>
      <c r="J106" s="4">
        <v>0</v>
      </c>
      <c r="K106" s="4">
        <v>0</v>
      </c>
      <c r="L106" s="4">
        <v>0</v>
      </c>
    </row>
    <row r="107" spans="1:12">
      <c r="A107" s="2" t="s">
        <v>92</v>
      </c>
      <c r="B107" s="4"/>
      <c r="C107" s="4"/>
      <c r="D107" s="4"/>
      <c r="E107" s="4"/>
      <c r="F107" s="4"/>
      <c r="G107" s="4"/>
      <c r="H107" s="4"/>
      <c r="I107" s="4"/>
      <c r="J107" s="4">
        <v>0</v>
      </c>
      <c r="K107" s="4">
        <v>0</v>
      </c>
      <c r="L107" s="4">
        <v>0</v>
      </c>
    </row>
    <row r="108" spans="1:12">
      <c r="A108" s="2" t="s">
        <v>1034</v>
      </c>
      <c r="B108" s="4"/>
      <c r="C108" s="4"/>
      <c r="D108" s="4"/>
      <c r="E108" s="4"/>
      <c r="F108" s="4"/>
      <c r="G108" s="4"/>
      <c r="H108" s="4"/>
      <c r="I108" s="4"/>
      <c r="J108" s="4">
        <v>0</v>
      </c>
      <c r="K108" s="4">
        <v>0</v>
      </c>
      <c r="L108" s="4">
        <v>0</v>
      </c>
    </row>
    <row r="109" spans="1:12">
      <c r="A109" s="2" t="s">
        <v>1037</v>
      </c>
      <c r="B109" s="4"/>
      <c r="C109" s="4"/>
      <c r="D109" s="4"/>
      <c r="E109" s="4"/>
      <c r="F109" s="4"/>
      <c r="G109" s="4"/>
      <c r="H109" s="4"/>
      <c r="I109" s="4"/>
      <c r="J109" s="4">
        <v>0</v>
      </c>
      <c r="K109" s="4">
        <v>0</v>
      </c>
      <c r="L109" s="4">
        <v>0</v>
      </c>
    </row>
    <row r="110" spans="1:12">
      <c r="A110" s="2" t="s">
        <v>95</v>
      </c>
      <c r="B110" s="4"/>
      <c r="C110" s="4"/>
      <c r="D110" s="4"/>
      <c r="E110" s="4"/>
      <c r="F110" s="4"/>
      <c r="G110" s="4"/>
      <c r="H110" s="4"/>
      <c r="I110" s="4"/>
      <c r="J110" s="4">
        <v>0</v>
      </c>
      <c r="K110" s="4">
        <v>0</v>
      </c>
      <c r="L110" s="4">
        <v>0</v>
      </c>
    </row>
    <row r="111" spans="1:12" ht="30">
      <c r="A111" s="2" t="s">
        <v>96</v>
      </c>
      <c r="B111" s="4"/>
      <c r="C111" s="4"/>
      <c r="D111" s="4"/>
      <c r="E111" s="4"/>
      <c r="F111" s="4"/>
      <c r="G111" s="4"/>
      <c r="H111" s="4"/>
      <c r="I111" s="4"/>
      <c r="J111" s="4">
        <v>0</v>
      </c>
      <c r="K111" s="4">
        <v>0</v>
      </c>
      <c r="L111" s="4">
        <v>0</v>
      </c>
    </row>
    <row r="112" spans="1:12">
      <c r="A112" s="2" t="s">
        <v>97</v>
      </c>
      <c r="B112" s="4"/>
      <c r="C112" s="4"/>
      <c r="D112" s="4"/>
      <c r="E112" s="4"/>
      <c r="F112" s="4"/>
      <c r="G112" s="4"/>
      <c r="H112" s="4"/>
      <c r="I112" s="4"/>
      <c r="J112" s="4">
        <v>0</v>
      </c>
      <c r="K112" s="4">
        <v>0</v>
      </c>
      <c r="L112" s="4"/>
    </row>
    <row r="113" spans="1:12">
      <c r="A113" s="2" t="s">
        <v>98</v>
      </c>
      <c r="B113" s="4"/>
      <c r="C113" s="4"/>
      <c r="D113" s="4"/>
      <c r="E113" s="4"/>
      <c r="F113" s="4"/>
      <c r="G113" s="4"/>
      <c r="H113" s="4"/>
      <c r="I113" s="4"/>
      <c r="J113" s="4"/>
      <c r="K113" s="4"/>
      <c r="L113" s="4">
        <v>0</v>
      </c>
    </row>
    <row r="114" spans="1:12">
      <c r="A114" s="2" t="s">
        <v>99</v>
      </c>
      <c r="B114" s="4"/>
      <c r="C114" s="4"/>
      <c r="D114" s="4"/>
      <c r="E114" s="4"/>
      <c r="F114" s="4"/>
      <c r="G114" s="4"/>
      <c r="H114" s="4"/>
      <c r="I114" s="4"/>
      <c r="J114" s="4"/>
      <c r="K114" s="4"/>
      <c r="L114" s="4">
        <v>0</v>
      </c>
    </row>
    <row r="115" spans="1:12">
      <c r="A115" s="2" t="s">
        <v>1044</v>
      </c>
      <c r="B115" s="4"/>
      <c r="C115" s="4"/>
      <c r="D115" s="4"/>
      <c r="E115" s="4"/>
      <c r="F115" s="4"/>
      <c r="G115" s="4"/>
      <c r="H115" s="4"/>
      <c r="I115" s="4"/>
      <c r="J115" s="7">
        <v>197811</v>
      </c>
      <c r="K115" s="7">
        <v>145268</v>
      </c>
      <c r="L115" s="7">
        <v>961534</v>
      </c>
    </row>
    <row r="116" spans="1:12">
      <c r="A116" s="2" t="s">
        <v>100</v>
      </c>
      <c r="B116" s="4"/>
      <c r="C116" s="4"/>
      <c r="D116" s="4"/>
      <c r="E116" s="4"/>
      <c r="F116" s="4"/>
      <c r="G116" s="4"/>
      <c r="H116" s="4"/>
      <c r="I116" s="4"/>
      <c r="J116" s="8">
        <v>197811</v>
      </c>
      <c r="K116" s="8">
        <v>145268</v>
      </c>
      <c r="L116" s="8">
        <v>96153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9" t="s">
        <v>2</v>
      </c>
      <c r="C1" s="9"/>
      <c r="D1" s="9"/>
    </row>
    <row r="2" spans="1:4" ht="30">
      <c r="A2" s="1" t="s">
        <v>28</v>
      </c>
      <c r="B2" s="1" t="s">
        <v>3</v>
      </c>
      <c r="C2" s="1" t="s">
        <v>29</v>
      </c>
      <c r="D2" s="1" t="s">
        <v>79</v>
      </c>
    </row>
    <row r="3" spans="1:4" ht="30">
      <c r="A3" s="3" t="s">
        <v>1848</v>
      </c>
      <c r="B3" s="4"/>
      <c r="C3" s="4"/>
      <c r="D3" s="4"/>
    </row>
    <row r="4" spans="1:4">
      <c r="A4" s="2" t="s">
        <v>100</v>
      </c>
      <c r="B4" s="8">
        <v>-470568</v>
      </c>
      <c r="C4" s="8">
        <v>-359003</v>
      </c>
      <c r="D4" s="8">
        <v>-1060375</v>
      </c>
    </row>
    <row r="5" spans="1:4" ht="30">
      <c r="A5" s="3" t="s">
        <v>107</v>
      </c>
      <c r="B5" s="4"/>
      <c r="C5" s="4"/>
      <c r="D5" s="4"/>
    </row>
    <row r="6" spans="1:4" ht="60">
      <c r="A6" s="2" t="s">
        <v>108</v>
      </c>
      <c r="B6" s="7">
        <v>-33819</v>
      </c>
      <c r="C6" s="7">
        <v>100892</v>
      </c>
      <c r="D6" s="7">
        <v>-40501</v>
      </c>
    </row>
    <row r="7" spans="1:4" ht="30">
      <c r="A7" s="2" t="s">
        <v>1087</v>
      </c>
      <c r="B7" s="7">
        <v>1679</v>
      </c>
      <c r="C7" s="7">
        <v>2524</v>
      </c>
      <c r="D7" s="7">
        <v>-3416</v>
      </c>
    </row>
    <row r="8" spans="1:4" ht="30">
      <c r="A8" s="2" t="s">
        <v>110</v>
      </c>
      <c r="B8" s="7">
        <v>-23650</v>
      </c>
      <c r="C8" s="7">
        <v>6073</v>
      </c>
      <c r="D8" s="7">
        <v>1774</v>
      </c>
    </row>
    <row r="9" spans="1:4" ht="30">
      <c r="A9" s="2" t="s">
        <v>111</v>
      </c>
      <c r="B9" s="4">
        <v>0</v>
      </c>
      <c r="C9" s="4">
        <v>-897</v>
      </c>
      <c r="D9" s="4">
        <v>769</v>
      </c>
    </row>
    <row r="10" spans="1:4" ht="30">
      <c r="A10" s="2" t="s">
        <v>112</v>
      </c>
      <c r="B10" s="7">
        <v>-55790</v>
      </c>
      <c r="C10" s="7">
        <v>108592</v>
      </c>
      <c r="D10" s="7">
        <v>-41374</v>
      </c>
    </row>
    <row r="11" spans="1:4">
      <c r="A11" s="2" t="s">
        <v>113</v>
      </c>
      <c r="B11" s="7">
        <v>-526358</v>
      </c>
      <c r="C11" s="7">
        <v>-250411</v>
      </c>
      <c r="D11" s="7">
        <v>-1101749</v>
      </c>
    </row>
    <row r="12" spans="1:4">
      <c r="A12" s="2" t="s">
        <v>1015</v>
      </c>
      <c r="B12" s="4"/>
      <c r="C12" s="4"/>
      <c r="D12" s="4"/>
    </row>
    <row r="13" spans="1:4" ht="30">
      <c r="A13" s="3" t="s">
        <v>1848</v>
      </c>
      <c r="B13" s="4"/>
      <c r="C13" s="4"/>
      <c r="D13" s="4"/>
    </row>
    <row r="14" spans="1:4">
      <c r="A14" s="2" t="s">
        <v>100</v>
      </c>
      <c r="B14" s="7">
        <v>-470568</v>
      </c>
      <c r="C14" s="7">
        <v>-359003</v>
      </c>
      <c r="D14" s="7">
        <v>-1060375</v>
      </c>
    </row>
    <row r="15" spans="1:4" ht="30">
      <c r="A15" s="3" t="s">
        <v>107</v>
      </c>
      <c r="B15" s="4"/>
      <c r="C15" s="4"/>
      <c r="D15" s="4"/>
    </row>
    <row r="16" spans="1:4" ht="60">
      <c r="A16" s="2" t="s">
        <v>108</v>
      </c>
      <c r="B16" s="7">
        <v>-33819</v>
      </c>
      <c r="C16" s="7">
        <v>100892</v>
      </c>
      <c r="D16" s="7">
        <v>-40501</v>
      </c>
    </row>
    <row r="17" spans="1:4" ht="30">
      <c r="A17" s="2" t="s">
        <v>1087</v>
      </c>
      <c r="B17" s="7">
        <v>1679</v>
      </c>
      <c r="C17" s="7">
        <v>2524</v>
      </c>
      <c r="D17" s="7">
        <v>-3416</v>
      </c>
    </row>
    <row r="18" spans="1:4" ht="30">
      <c r="A18" s="2" t="s">
        <v>110</v>
      </c>
      <c r="B18" s="7">
        <v>-23650</v>
      </c>
      <c r="C18" s="7">
        <v>6073</v>
      </c>
      <c r="D18" s="7">
        <v>1774</v>
      </c>
    </row>
    <row r="19" spans="1:4" ht="30">
      <c r="A19" s="2" t="s">
        <v>111</v>
      </c>
      <c r="B19" s="4"/>
      <c r="C19" s="4">
        <v>-897</v>
      </c>
      <c r="D19" s="4">
        <v>769</v>
      </c>
    </row>
    <row r="20" spans="1:4" ht="30">
      <c r="A20" s="2" t="s">
        <v>112</v>
      </c>
      <c r="B20" s="7">
        <v>-55790</v>
      </c>
      <c r="C20" s="7">
        <v>108592</v>
      </c>
      <c r="D20" s="7">
        <v>-41374</v>
      </c>
    </row>
    <row r="21" spans="1:4">
      <c r="A21" s="2" t="s">
        <v>113</v>
      </c>
      <c r="B21" s="7">
        <v>-526358</v>
      </c>
      <c r="C21" s="7">
        <v>-250411</v>
      </c>
      <c r="D21" s="7">
        <v>-1101749</v>
      </c>
    </row>
    <row r="22" spans="1:4">
      <c r="A22" s="2" t="s">
        <v>1016</v>
      </c>
      <c r="B22" s="4"/>
      <c r="C22" s="4"/>
      <c r="D22" s="4"/>
    </row>
    <row r="23" spans="1:4" ht="30">
      <c r="A23" s="3" t="s">
        <v>1848</v>
      </c>
      <c r="B23" s="4"/>
      <c r="C23" s="4"/>
      <c r="D23" s="4"/>
    </row>
    <row r="24" spans="1:4">
      <c r="A24" s="2" t="s">
        <v>100</v>
      </c>
      <c r="B24" s="7">
        <v>-109641</v>
      </c>
      <c r="C24" s="7">
        <v>-15990</v>
      </c>
      <c r="D24" s="7">
        <v>169207</v>
      </c>
    </row>
    <row r="25" spans="1:4" ht="30">
      <c r="A25" s="3" t="s">
        <v>107</v>
      </c>
      <c r="B25" s="4"/>
      <c r="C25" s="4"/>
      <c r="D25" s="4"/>
    </row>
    <row r="26" spans="1:4" ht="60">
      <c r="A26" s="2" t="s">
        <v>108</v>
      </c>
      <c r="B26" s="7">
        <v>-30275</v>
      </c>
      <c r="C26" s="7">
        <v>91501</v>
      </c>
      <c r="D26" s="7">
        <v>-90876</v>
      </c>
    </row>
    <row r="27" spans="1:4" ht="30">
      <c r="A27" s="2" t="s">
        <v>1087</v>
      </c>
      <c r="B27" s="4">
        <v>3</v>
      </c>
      <c r="C27" s="4">
        <v>58</v>
      </c>
      <c r="D27" s="4">
        <v>95</v>
      </c>
    </row>
    <row r="28" spans="1:4" ht="30">
      <c r="A28" s="2" t="s">
        <v>110</v>
      </c>
      <c r="B28" s="4">
        <v>0</v>
      </c>
      <c r="C28" s="4">
        <v>0</v>
      </c>
      <c r="D28" s="4">
        <v>0</v>
      </c>
    </row>
    <row r="29" spans="1:4" ht="30">
      <c r="A29" s="2" t="s">
        <v>111</v>
      </c>
      <c r="B29" s="4"/>
      <c r="C29" s="4">
        <v>0</v>
      </c>
      <c r="D29" s="4">
        <v>0</v>
      </c>
    </row>
    <row r="30" spans="1:4" ht="30">
      <c r="A30" s="2" t="s">
        <v>112</v>
      </c>
      <c r="B30" s="7">
        <v>-30272</v>
      </c>
      <c r="C30" s="7">
        <v>91559</v>
      </c>
      <c r="D30" s="7">
        <v>-90781</v>
      </c>
    </row>
    <row r="31" spans="1:4">
      <c r="A31" s="2" t="s">
        <v>113</v>
      </c>
      <c r="B31" s="7">
        <v>-139913</v>
      </c>
      <c r="C31" s="7">
        <v>75569</v>
      </c>
      <c r="D31" s="7">
        <v>78426</v>
      </c>
    </row>
    <row r="32" spans="1:4">
      <c r="A32" s="2" t="s">
        <v>1017</v>
      </c>
      <c r="B32" s="4"/>
      <c r="C32" s="4"/>
      <c r="D32" s="4"/>
    </row>
    <row r="33" spans="1:4" ht="30">
      <c r="A33" s="3" t="s">
        <v>1848</v>
      </c>
      <c r="B33" s="4"/>
      <c r="C33" s="4"/>
      <c r="D33" s="4"/>
    </row>
    <row r="34" spans="1:4">
      <c r="A34" s="2" t="s">
        <v>100</v>
      </c>
      <c r="B34" s="7">
        <v>-88170</v>
      </c>
      <c r="C34" s="7">
        <v>-129278</v>
      </c>
      <c r="D34" s="7">
        <v>-1130741</v>
      </c>
    </row>
    <row r="35" spans="1:4" ht="30">
      <c r="A35" s="3" t="s">
        <v>107</v>
      </c>
      <c r="B35" s="4"/>
      <c r="C35" s="4"/>
      <c r="D35" s="4"/>
    </row>
    <row r="36" spans="1:4" ht="60">
      <c r="A36" s="2" t="s">
        <v>108</v>
      </c>
      <c r="B36" s="4">
        <v>0</v>
      </c>
      <c r="C36" s="4">
        <v>0</v>
      </c>
      <c r="D36" s="4">
        <v>0</v>
      </c>
    </row>
    <row r="37" spans="1:4" ht="30">
      <c r="A37" s="2" t="s">
        <v>1087</v>
      </c>
      <c r="B37" s="4">
        <v>0</v>
      </c>
      <c r="C37" s="4">
        <v>0</v>
      </c>
      <c r="D37" s="7">
        <v>-2533</v>
      </c>
    </row>
    <row r="38" spans="1:4" ht="30">
      <c r="A38" s="2" t="s">
        <v>110</v>
      </c>
      <c r="B38" s="7">
        <v>-23650</v>
      </c>
      <c r="C38" s="7">
        <v>6073</v>
      </c>
      <c r="D38" s="7">
        <v>1774</v>
      </c>
    </row>
    <row r="39" spans="1:4" ht="30">
      <c r="A39" s="2" t="s">
        <v>111</v>
      </c>
      <c r="B39" s="4"/>
      <c r="C39" s="4">
        <v>-897</v>
      </c>
      <c r="D39" s="4">
        <v>769</v>
      </c>
    </row>
    <row r="40" spans="1:4" ht="30">
      <c r="A40" s="2" t="s">
        <v>112</v>
      </c>
      <c r="B40" s="7">
        <v>-23650</v>
      </c>
      <c r="C40" s="7">
        <v>5176</v>
      </c>
      <c r="D40" s="4">
        <v>10</v>
      </c>
    </row>
    <row r="41" spans="1:4">
      <c r="A41" s="2" t="s">
        <v>113</v>
      </c>
      <c r="B41" s="7">
        <v>-111820</v>
      </c>
      <c r="C41" s="7">
        <v>-124102</v>
      </c>
      <c r="D41" s="7">
        <v>-1130731</v>
      </c>
    </row>
    <row r="42" spans="1:4">
      <c r="A42" s="2" t="s">
        <v>1006</v>
      </c>
      <c r="B42" s="4"/>
      <c r="C42" s="4"/>
      <c r="D42" s="4"/>
    </row>
    <row r="43" spans="1:4" ht="30">
      <c r="A43" s="3" t="s">
        <v>1848</v>
      </c>
      <c r="B43" s="4"/>
      <c r="C43" s="4"/>
      <c r="D43" s="4"/>
    </row>
    <row r="44" spans="1:4">
      <c r="A44" s="2" t="s">
        <v>100</v>
      </c>
      <c r="B44" s="7">
        <v>197811</v>
      </c>
      <c r="C44" s="7">
        <v>145268</v>
      </c>
      <c r="D44" s="7">
        <v>961534</v>
      </c>
    </row>
    <row r="45" spans="1:4" ht="30">
      <c r="A45" s="3" t="s">
        <v>107</v>
      </c>
      <c r="B45" s="4"/>
      <c r="C45" s="4"/>
      <c r="D45" s="4"/>
    </row>
    <row r="46" spans="1:4" ht="60">
      <c r="A46" s="2" t="s">
        <v>108</v>
      </c>
      <c r="B46" s="7">
        <v>30275</v>
      </c>
      <c r="C46" s="7">
        <v>-91501</v>
      </c>
      <c r="D46" s="7">
        <v>90876</v>
      </c>
    </row>
    <row r="47" spans="1:4" ht="30">
      <c r="A47" s="2" t="s">
        <v>1087</v>
      </c>
      <c r="B47" s="4">
        <v>-3</v>
      </c>
      <c r="C47" s="4">
        <v>-58</v>
      </c>
      <c r="D47" s="7">
        <v>2438</v>
      </c>
    </row>
    <row r="48" spans="1:4" ht="30">
      <c r="A48" s="2" t="s">
        <v>110</v>
      </c>
      <c r="B48" s="7">
        <v>23650</v>
      </c>
      <c r="C48" s="7">
        <v>-6073</v>
      </c>
      <c r="D48" s="7">
        <v>-1774</v>
      </c>
    </row>
    <row r="49" spans="1:4" ht="30">
      <c r="A49" s="2" t="s">
        <v>111</v>
      </c>
      <c r="B49" s="4"/>
      <c r="C49" s="4">
        <v>897</v>
      </c>
      <c r="D49" s="4">
        <v>-769</v>
      </c>
    </row>
    <row r="50" spans="1:4" ht="30">
      <c r="A50" s="2" t="s">
        <v>112</v>
      </c>
      <c r="B50" s="7">
        <v>53922</v>
      </c>
      <c r="C50" s="7">
        <v>-96735</v>
      </c>
      <c r="D50" s="7">
        <v>90771</v>
      </c>
    </row>
    <row r="51" spans="1:4">
      <c r="A51" s="2" t="s">
        <v>113</v>
      </c>
      <c r="B51" s="8">
        <v>251733</v>
      </c>
      <c r="C51" s="8">
        <v>48533</v>
      </c>
      <c r="D51" s="8">
        <v>105230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9" t="s">
        <v>2</v>
      </c>
      <c r="C1" s="9"/>
      <c r="D1" s="9"/>
    </row>
    <row r="2" spans="1:4" ht="30">
      <c r="A2" s="1" t="s">
        <v>28</v>
      </c>
      <c r="B2" s="1" t="s">
        <v>3</v>
      </c>
      <c r="C2" s="1" t="s">
        <v>29</v>
      </c>
      <c r="D2" s="1" t="s">
        <v>79</v>
      </c>
    </row>
    <row r="3" spans="1:4" ht="30">
      <c r="A3" s="3" t="s">
        <v>1848</v>
      </c>
      <c r="B3" s="4"/>
      <c r="C3" s="4"/>
      <c r="D3" s="4"/>
    </row>
    <row r="4" spans="1:4" ht="30">
      <c r="A4" s="2" t="s">
        <v>155</v>
      </c>
      <c r="B4" s="8">
        <v>-139704</v>
      </c>
      <c r="C4" s="8">
        <v>-27076</v>
      </c>
      <c r="D4" s="8">
        <v>329907</v>
      </c>
    </row>
    <row r="5" spans="1:4">
      <c r="A5" s="3" t="s">
        <v>156</v>
      </c>
      <c r="B5" s="4"/>
      <c r="C5" s="4"/>
      <c r="D5" s="4"/>
    </row>
    <row r="6" spans="1:4" ht="30">
      <c r="A6" s="2" t="s">
        <v>157</v>
      </c>
      <c r="B6" s="7">
        <v>-92999</v>
      </c>
      <c r="C6" s="7">
        <v>-153896</v>
      </c>
      <c r="D6" s="7">
        <v>-391512</v>
      </c>
    </row>
    <row r="7" spans="1:4">
      <c r="A7" s="2" t="s">
        <v>159</v>
      </c>
      <c r="B7" s="4">
        <v>0</v>
      </c>
      <c r="C7" s="7">
        <v>1559</v>
      </c>
      <c r="D7" s="7">
        <v>13239</v>
      </c>
    </row>
    <row r="8" spans="1:4" ht="30">
      <c r="A8" s="2" t="s">
        <v>158</v>
      </c>
      <c r="B8" s="7">
        <v>30112</v>
      </c>
      <c r="C8" s="4">
        <v>0</v>
      </c>
      <c r="D8" s="4">
        <v>0</v>
      </c>
    </row>
    <row r="9" spans="1:4">
      <c r="A9" s="2" t="s">
        <v>1126</v>
      </c>
      <c r="B9" s="4">
        <v>0</v>
      </c>
      <c r="C9" s="4">
        <v>0</v>
      </c>
      <c r="D9" s="4">
        <v>0</v>
      </c>
    </row>
    <row r="10" spans="1:4">
      <c r="A10" s="2" t="s">
        <v>1128</v>
      </c>
      <c r="B10" s="4">
        <v>0</v>
      </c>
      <c r="C10" s="4">
        <v>0</v>
      </c>
      <c r="D10" s="4">
        <v>0</v>
      </c>
    </row>
    <row r="11" spans="1:4">
      <c r="A11" s="2" t="s">
        <v>1191</v>
      </c>
      <c r="B11" s="4"/>
      <c r="C11" s="4"/>
      <c r="D11" s="4">
        <v>0</v>
      </c>
    </row>
    <row r="12" spans="1:4">
      <c r="A12" s="2" t="s">
        <v>1193</v>
      </c>
      <c r="B12" s="4"/>
      <c r="C12" s="4"/>
      <c r="D12" s="4">
        <v>0</v>
      </c>
    </row>
    <row r="13" spans="1:4">
      <c r="A13" s="2" t="s">
        <v>130</v>
      </c>
      <c r="B13" s="4">
        <v>488</v>
      </c>
      <c r="C13" s="7">
        <v>1824</v>
      </c>
      <c r="D13" s="4">
        <v>898</v>
      </c>
    </row>
    <row r="14" spans="1:4">
      <c r="A14" s="2" t="s">
        <v>160</v>
      </c>
      <c r="B14" s="7">
        <v>-62399</v>
      </c>
      <c r="C14" s="7">
        <v>-150513</v>
      </c>
      <c r="D14" s="7">
        <v>-377375</v>
      </c>
    </row>
    <row r="15" spans="1:4">
      <c r="A15" s="3" t="s">
        <v>161</v>
      </c>
      <c r="B15" s="4"/>
      <c r="C15" s="4"/>
      <c r="D15" s="4"/>
    </row>
    <row r="16" spans="1:4">
      <c r="A16" s="2" t="s">
        <v>162</v>
      </c>
      <c r="B16" s="7">
        <v>869800</v>
      </c>
      <c r="C16" s="7">
        <v>897412</v>
      </c>
      <c r="D16" s="7">
        <v>496510</v>
      </c>
    </row>
    <row r="17" spans="1:4" ht="30">
      <c r="A17" s="2" t="s">
        <v>1199</v>
      </c>
      <c r="B17" s="4"/>
      <c r="C17" s="4"/>
      <c r="D17" s="7">
        <v>510650</v>
      </c>
    </row>
    <row r="18" spans="1:4" ht="30">
      <c r="A18" s="2" t="s">
        <v>163</v>
      </c>
      <c r="B18" s="4"/>
      <c r="C18" s="4"/>
      <c r="D18" s="7">
        <v>-519453</v>
      </c>
    </row>
    <row r="19" spans="1:4">
      <c r="A19" s="2" t="s">
        <v>164</v>
      </c>
      <c r="B19" s="7">
        <v>-427165</v>
      </c>
      <c r="C19" s="7">
        <v>-515195</v>
      </c>
      <c r="D19" s="7">
        <v>-392851</v>
      </c>
    </row>
    <row r="20" spans="1:4">
      <c r="A20" s="2" t="s">
        <v>165</v>
      </c>
      <c r="B20" s="7">
        <v>-2625</v>
      </c>
      <c r="C20" s="7">
        <v>-16889</v>
      </c>
      <c r="D20" s="7">
        <v>-31246</v>
      </c>
    </row>
    <row r="21" spans="1:4" ht="30">
      <c r="A21" s="2" t="s">
        <v>129</v>
      </c>
      <c r="B21" s="4">
        <v>0</v>
      </c>
      <c r="C21" s="4">
        <v>-717</v>
      </c>
      <c r="D21" s="4">
        <v>217</v>
      </c>
    </row>
    <row r="22" spans="1:4">
      <c r="A22" s="2" t="s">
        <v>167</v>
      </c>
      <c r="B22" s="4">
        <v>0</v>
      </c>
      <c r="C22" s="4">
        <v>0</v>
      </c>
      <c r="D22" s="7">
        <v>-11535</v>
      </c>
    </row>
    <row r="23" spans="1:4">
      <c r="A23" s="2" t="s">
        <v>168</v>
      </c>
      <c r="B23" s="7">
        <v>-27748</v>
      </c>
      <c r="C23" s="7">
        <v>-41588</v>
      </c>
      <c r="D23" s="7">
        <v>-24532</v>
      </c>
    </row>
    <row r="24" spans="1:4" ht="30">
      <c r="A24" s="2" t="s">
        <v>1140</v>
      </c>
      <c r="B24" s="4">
        <v>0</v>
      </c>
      <c r="C24" s="4">
        <v>0</v>
      </c>
      <c r="D24" s="4">
        <v>0</v>
      </c>
    </row>
    <row r="25" spans="1:4">
      <c r="A25" s="2" t="s">
        <v>1142</v>
      </c>
      <c r="B25" s="4">
        <v>0</v>
      </c>
      <c r="C25" s="4">
        <v>0</v>
      </c>
      <c r="D25" s="4">
        <v>0</v>
      </c>
    </row>
    <row r="26" spans="1:4">
      <c r="A26" s="2" t="s">
        <v>1850</v>
      </c>
      <c r="B26" s="4">
        <v>0</v>
      </c>
      <c r="C26" s="4">
        <v>0</v>
      </c>
      <c r="D26" s="4">
        <v>0</v>
      </c>
    </row>
    <row r="27" spans="1:4">
      <c r="A27" s="2" t="s">
        <v>1144</v>
      </c>
      <c r="B27" s="4">
        <v>108</v>
      </c>
      <c r="C27" s="4">
        <v>279</v>
      </c>
      <c r="D27" s="4">
        <v>161</v>
      </c>
    </row>
    <row r="28" spans="1:4">
      <c r="A28" s="2" t="s">
        <v>1209</v>
      </c>
      <c r="B28" s="4"/>
      <c r="C28" s="4"/>
      <c r="D28" s="4">
        <v>0</v>
      </c>
    </row>
    <row r="29" spans="1:4">
      <c r="A29" s="2" t="s">
        <v>1210</v>
      </c>
      <c r="B29" s="4"/>
      <c r="C29" s="4"/>
      <c r="D29" s="4">
        <v>0</v>
      </c>
    </row>
    <row r="30" spans="1:4">
      <c r="A30" s="2" t="s">
        <v>130</v>
      </c>
      <c r="B30" s="4">
        <v>-303</v>
      </c>
      <c r="C30" s="4">
        <v>-293</v>
      </c>
      <c r="D30" s="4">
        <v>-766</v>
      </c>
    </row>
    <row r="31" spans="1:4" ht="30">
      <c r="A31" s="2" t="s">
        <v>169</v>
      </c>
      <c r="B31" s="7">
        <v>412067</v>
      </c>
      <c r="C31" s="7">
        <v>323009</v>
      </c>
      <c r="D31" s="7">
        <v>27155</v>
      </c>
    </row>
    <row r="32" spans="1:4" ht="30">
      <c r="A32" s="2" t="s">
        <v>170</v>
      </c>
      <c r="B32" s="7">
        <v>209964</v>
      </c>
      <c r="C32" s="7">
        <v>145420</v>
      </c>
      <c r="D32" s="7">
        <v>-20313</v>
      </c>
    </row>
    <row r="33" spans="1:4" ht="30">
      <c r="A33" s="3" t="s">
        <v>171</v>
      </c>
      <c r="B33" s="4"/>
      <c r="C33" s="4"/>
      <c r="D33" s="4"/>
    </row>
    <row r="34" spans="1:4" ht="30">
      <c r="A34" s="2" t="s">
        <v>172</v>
      </c>
      <c r="B34" s="4">
        <v>0</v>
      </c>
      <c r="C34" s="4">
        <v>0</v>
      </c>
      <c r="D34" s="7">
        <v>9500</v>
      </c>
    </row>
    <row r="35" spans="1:4" ht="30">
      <c r="A35" s="2" t="s">
        <v>1219</v>
      </c>
      <c r="B35" s="4"/>
      <c r="C35" s="4"/>
      <c r="D35" s="7">
        <v>9500</v>
      </c>
    </row>
    <row r="36" spans="1:4" ht="30">
      <c r="A36" s="2" t="s">
        <v>173</v>
      </c>
      <c r="B36" s="7">
        <v>-2250</v>
      </c>
      <c r="C36" s="7">
        <v>-1203</v>
      </c>
      <c r="D36" s="7">
        <v>-1016</v>
      </c>
    </row>
    <row r="37" spans="1:4" ht="30">
      <c r="A37" s="2" t="s">
        <v>174</v>
      </c>
      <c r="B37" s="7">
        <v>207714</v>
      </c>
      <c r="C37" s="7">
        <v>144217</v>
      </c>
      <c r="D37" s="7">
        <v>-11829</v>
      </c>
    </row>
    <row r="38" spans="1:4" ht="30">
      <c r="A38" s="2" t="s">
        <v>175</v>
      </c>
      <c r="B38" s="7">
        <v>260818</v>
      </c>
      <c r="C38" s="7">
        <v>116601</v>
      </c>
      <c r="D38" s="7">
        <v>128430</v>
      </c>
    </row>
    <row r="39" spans="1:4" ht="30">
      <c r="A39" s="2" t="s">
        <v>176</v>
      </c>
      <c r="B39" s="7">
        <v>468532</v>
      </c>
      <c r="C39" s="7">
        <v>260818</v>
      </c>
      <c r="D39" s="7">
        <v>116601</v>
      </c>
    </row>
    <row r="40" spans="1:4">
      <c r="A40" s="2" t="s">
        <v>1015</v>
      </c>
      <c r="B40" s="4"/>
      <c r="C40" s="4"/>
      <c r="D40" s="4"/>
    </row>
    <row r="41" spans="1:4" ht="30">
      <c r="A41" s="3" t="s">
        <v>1848</v>
      </c>
      <c r="B41" s="4"/>
      <c r="C41" s="4"/>
      <c r="D41" s="4"/>
    </row>
    <row r="42" spans="1:4" ht="30">
      <c r="A42" s="2" t="s">
        <v>155</v>
      </c>
      <c r="B42" s="7">
        <v>-179786</v>
      </c>
      <c r="C42" s="7">
        <v>-204982</v>
      </c>
      <c r="D42" s="7">
        <v>-373256</v>
      </c>
    </row>
    <row r="43" spans="1:4">
      <c r="A43" s="3" t="s">
        <v>156</v>
      </c>
      <c r="B43" s="4"/>
      <c r="C43" s="4"/>
      <c r="D43" s="4"/>
    </row>
    <row r="44" spans="1:4" ht="30">
      <c r="A44" s="2" t="s">
        <v>157</v>
      </c>
      <c r="B44" s="7">
        <v>-3279</v>
      </c>
      <c r="C44" s="7">
        <v>-2294</v>
      </c>
      <c r="D44" s="7">
        <v>-4395</v>
      </c>
    </row>
    <row r="45" spans="1:4">
      <c r="A45" s="2" t="s">
        <v>159</v>
      </c>
      <c r="B45" s="4"/>
      <c r="C45" s="4">
        <v>0</v>
      </c>
      <c r="D45" s="4">
        <v>0</v>
      </c>
    </row>
    <row r="46" spans="1:4" ht="30">
      <c r="A46" s="2" t="s">
        <v>158</v>
      </c>
      <c r="B46" s="4">
        <v>-44</v>
      </c>
      <c r="C46" s="4"/>
      <c r="D46" s="4"/>
    </row>
    <row r="47" spans="1:4">
      <c r="A47" s="2" t="s">
        <v>1126</v>
      </c>
      <c r="B47" s="7">
        <v>-5200</v>
      </c>
      <c r="C47" s="7">
        <v>-40236</v>
      </c>
      <c r="D47" s="7">
        <v>-293170</v>
      </c>
    </row>
    <row r="48" spans="1:4">
      <c r="A48" s="2" t="s">
        <v>1128</v>
      </c>
      <c r="B48" s="7">
        <v>1828</v>
      </c>
      <c r="C48" s="7">
        <v>30500</v>
      </c>
      <c r="D48" s="7">
        <v>16513</v>
      </c>
    </row>
    <row r="49" spans="1:4">
      <c r="A49" s="2" t="s">
        <v>1191</v>
      </c>
      <c r="B49" s="4"/>
      <c r="C49" s="4"/>
      <c r="D49" s="7">
        <v>-238083</v>
      </c>
    </row>
    <row r="50" spans="1:4">
      <c r="A50" s="2" t="s">
        <v>1193</v>
      </c>
      <c r="B50" s="4"/>
      <c r="C50" s="4"/>
      <c r="D50" s="7">
        <v>271847</v>
      </c>
    </row>
    <row r="51" spans="1:4">
      <c r="A51" s="2" t="s">
        <v>130</v>
      </c>
      <c r="B51" s="4">
        <v>0</v>
      </c>
      <c r="C51" s="4">
        <v>0</v>
      </c>
      <c r="D51" s="4">
        <v>0</v>
      </c>
    </row>
    <row r="52" spans="1:4">
      <c r="A52" s="2" t="s">
        <v>160</v>
      </c>
      <c r="B52" s="7">
        <v>-6695</v>
      </c>
      <c r="C52" s="7">
        <v>-12030</v>
      </c>
      <c r="D52" s="7">
        <v>-247288</v>
      </c>
    </row>
    <row r="53" spans="1:4">
      <c r="A53" s="3" t="s">
        <v>161</v>
      </c>
      <c r="B53" s="4"/>
      <c r="C53" s="4"/>
      <c r="D53" s="4"/>
    </row>
    <row r="54" spans="1:4">
      <c r="A54" s="2" t="s">
        <v>162</v>
      </c>
      <c r="B54" s="7">
        <v>869800</v>
      </c>
      <c r="C54" s="7">
        <v>897412</v>
      </c>
      <c r="D54" s="7">
        <v>496510</v>
      </c>
    </row>
    <row r="55" spans="1:4" ht="30">
      <c r="A55" s="2" t="s">
        <v>1199</v>
      </c>
      <c r="B55" s="4"/>
      <c r="C55" s="4"/>
      <c r="D55" s="4">
        <v>0</v>
      </c>
    </row>
    <row r="56" spans="1:4" ht="30">
      <c r="A56" s="2" t="s">
        <v>163</v>
      </c>
      <c r="B56" s="4"/>
      <c r="C56" s="4"/>
      <c r="D56" s="4">
        <v>0</v>
      </c>
    </row>
    <row r="57" spans="1:4">
      <c r="A57" s="2" t="s">
        <v>164</v>
      </c>
      <c r="B57" s="7">
        <v>-411766</v>
      </c>
      <c r="C57" s="7">
        <v>-496062</v>
      </c>
      <c r="D57" s="7">
        <v>-343255</v>
      </c>
    </row>
    <row r="58" spans="1:4">
      <c r="A58" s="2" t="s">
        <v>165</v>
      </c>
      <c r="B58" s="7">
        <v>-2625</v>
      </c>
      <c r="C58" s="7">
        <v>-16889</v>
      </c>
      <c r="D58" s="7">
        <v>-31246</v>
      </c>
    </row>
    <row r="59" spans="1:4" ht="30">
      <c r="A59" s="2" t="s">
        <v>129</v>
      </c>
      <c r="B59" s="4"/>
      <c r="C59" s="4">
        <v>-717</v>
      </c>
      <c r="D59" s="4">
        <v>217</v>
      </c>
    </row>
    <row r="60" spans="1:4">
      <c r="A60" s="2" t="s">
        <v>167</v>
      </c>
      <c r="B60" s="4"/>
      <c r="C60" s="4"/>
      <c r="D60" s="7">
        <v>-11535</v>
      </c>
    </row>
    <row r="61" spans="1:4">
      <c r="A61" s="2" t="s">
        <v>168</v>
      </c>
      <c r="B61" s="7">
        <v>-27748</v>
      </c>
      <c r="C61" s="7">
        <v>-41588</v>
      </c>
      <c r="D61" s="7">
        <v>-24532</v>
      </c>
    </row>
    <row r="62" spans="1:4" ht="30">
      <c r="A62" s="2" t="s">
        <v>1140</v>
      </c>
      <c r="B62" s="7">
        <v>-53602</v>
      </c>
      <c r="C62" s="7">
        <v>25072</v>
      </c>
      <c r="D62" s="7">
        <v>519737</v>
      </c>
    </row>
    <row r="63" spans="1:4">
      <c r="A63" s="2" t="s">
        <v>1142</v>
      </c>
      <c r="B63" s="4">
        <v>0</v>
      </c>
      <c r="C63" s="4">
        <v>0</v>
      </c>
      <c r="D63" s="4">
        <v>0</v>
      </c>
    </row>
    <row r="64" spans="1:4">
      <c r="A64" s="2" t="s">
        <v>1850</v>
      </c>
      <c r="B64" s="4">
        <v>0</v>
      </c>
      <c r="C64" s="4">
        <v>0</v>
      </c>
      <c r="D64" s="4">
        <v>0</v>
      </c>
    </row>
    <row r="65" spans="1:4">
      <c r="A65" s="2" t="s">
        <v>1144</v>
      </c>
      <c r="B65" s="4">
        <v>108</v>
      </c>
      <c r="C65" s="4">
        <v>279</v>
      </c>
      <c r="D65" s="4">
        <v>161</v>
      </c>
    </row>
    <row r="66" spans="1:4">
      <c r="A66" s="2" t="s">
        <v>1209</v>
      </c>
      <c r="B66" s="4"/>
      <c r="C66" s="4"/>
      <c r="D66" s="4">
        <v>0</v>
      </c>
    </row>
    <row r="67" spans="1:4">
      <c r="A67" s="2" t="s">
        <v>1210</v>
      </c>
      <c r="B67" s="4"/>
      <c r="C67" s="4"/>
      <c r="D67" s="4">
        <v>0</v>
      </c>
    </row>
    <row r="68" spans="1:4">
      <c r="A68" s="2" t="s">
        <v>130</v>
      </c>
      <c r="B68" s="4">
        <v>-303</v>
      </c>
      <c r="C68" s="4">
        <v>-178</v>
      </c>
      <c r="D68" s="4">
        <v>-766</v>
      </c>
    </row>
    <row r="69" spans="1:4" ht="30">
      <c r="A69" s="2" t="s">
        <v>169</v>
      </c>
      <c r="B69" s="7">
        <v>373864</v>
      </c>
      <c r="C69" s="7">
        <v>367329</v>
      </c>
      <c r="D69" s="7">
        <v>605291</v>
      </c>
    </row>
    <row r="70" spans="1:4" ht="30">
      <c r="A70" s="2" t="s">
        <v>170</v>
      </c>
      <c r="B70" s="4"/>
      <c r="C70" s="4"/>
      <c r="D70" s="7">
        <v>-15253</v>
      </c>
    </row>
    <row r="71" spans="1:4" ht="30">
      <c r="A71" s="3" t="s">
        <v>171</v>
      </c>
      <c r="B71" s="4"/>
      <c r="C71" s="4"/>
      <c r="D71" s="4"/>
    </row>
    <row r="72" spans="1:4" ht="30">
      <c r="A72" s="2" t="s">
        <v>172</v>
      </c>
      <c r="B72" s="4"/>
      <c r="C72" s="4"/>
      <c r="D72" s="4">
        <v>0</v>
      </c>
    </row>
    <row r="73" spans="1:4" ht="30">
      <c r="A73" s="2" t="s">
        <v>1219</v>
      </c>
      <c r="B73" s="4"/>
      <c r="C73" s="4"/>
      <c r="D73" s="4">
        <v>0</v>
      </c>
    </row>
    <row r="74" spans="1:4" ht="30">
      <c r="A74" s="2" t="s">
        <v>173</v>
      </c>
      <c r="B74" s="4">
        <v>0</v>
      </c>
      <c r="C74" s="4">
        <v>0</v>
      </c>
      <c r="D74" s="4">
        <v>0</v>
      </c>
    </row>
    <row r="75" spans="1:4" ht="30">
      <c r="A75" s="2" t="s">
        <v>174</v>
      </c>
      <c r="B75" s="7">
        <v>187383</v>
      </c>
      <c r="C75" s="7">
        <v>150317</v>
      </c>
      <c r="D75" s="7">
        <v>-15253</v>
      </c>
    </row>
    <row r="76" spans="1:4" ht="30">
      <c r="A76" s="2" t="s">
        <v>175</v>
      </c>
      <c r="B76" s="7">
        <v>234150</v>
      </c>
      <c r="C76" s="7">
        <v>83833</v>
      </c>
      <c r="D76" s="7">
        <v>99086</v>
      </c>
    </row>
    <row r="77" spans="1:4" ht="30">
      <c r="A77" s="2" t="s">
        <v>176</v>
      </c>
      <c r="B77" s="7">
        <v>421533</v>
      </c>
      <c r="C77" s="7">
        <v>234150</v>
      </c>
      <c r="D77" s="7">
        <v>83833</v>
      </c>
    </row>
    <row r="78" spans="1:4">
      <c r="A78" s="2" t="s">
        <v>1016</v>
      </c>
      <c r="B78" s="4"/>
      <c r="C78" s="4"/>
      <c r="D78" s="4"/>
    </row>
    <row r="79" spans="1:4" ht="30">
      <c r="A79" s="3" t="s">
        <v>1848</v>
      </c>
      <c r="B79" s="4"/>
      <c r="C79" s="4"/>
      <c r="D79" s="4"/>
    </row>
    <row r="80" spans="1:4" ht="30">
      <c r="A80" s="2" t="s">
        <v>155</v>
      </c>
      <c r="B80" s="7">
        <v>53037</v>
      </c>
      <c r="C80" s="7">
        <v>246428</v>
      </c>
      <c r="D80" s="7">
        <v>742100</v>
      </c>
    </row>
    <row r="81" spans="1:4">
      <c r="A81" s="3" t="s">
        <v>156</v>
      </c>
      <c r="B81" s="4"/>
      <c r="C81" s="4"/>
      <c r="D81" s="4"/>
    </row>
    <row r="82" spans="1:4" ht="30">
      <c r="A82" s="2" t="s">
        <v>157</v>
      </c>
      <c r="B82" s="7">
        <v>-82889</v>
      </c>
      <c r="C82" s="7">
        <v>-130061</v>
      </c>
      <c r="D82" s="7">
        <v>-157833</v>
      </c>
    </row>
    <row r="83" spans="1:4">
      <c r="A83" s="2" t="s">
        <v>159</v>
      </c>
      <c r="B83" s="4"/>
      <c r="C83" s="4">
        <v>0</v>
      </c>
      <c r="D83" s="4">
        <v>0</v>
      </c>
    </row>
    <row r="84" spans="1:4" ht="30">
      <c r="A84" s="2" t="s">
        <v>158</v>
      </c>
      <c r="B84" s="7">
        <v>30156</v>
      </c>
      <c r="C84" s="4"/>
      <c r="D84" s="4"/>
    </row>
    <row r="85" spans="1:4">
      <c r="A85" s="2" t="s">
        <v>1126</v>
      </c>
      <c r="B85" s="4">
        <v>0</v>
      </c>
      <c r="C85" s="4">
        <v>0</v>
      </c>
      <c r="D85" s="4">
        <v>0</v>
      </c>
    </row>
    <row r="86" spans="1:4">
      <c r="A86" s="2" t="s">
        <v>1128</v>
      </c>
      <c r="B86" s="4">
        <v>0</v>
      </c>
      <c r="C86" s="4">
        <v>0</v>
      </c>
      <c r="D86" s="4">
        <v>0</v>
      </c>
    </row>
    <row r="87" spans="1:4">
      <c r="A87" s="2" t="s">
        <v>1191</v>
      </c>
      <c r="B87" s="4"/>
      <c r="C87" s="4"/>
      <c r="D87" s="4">
        <v>0</v>
      </c>
    </row>
    <row r="88" spans="1:4">
      <c r="A88" s="2" t="s">
        <v>1193</v>
      </c>
      <c r="B88" s="4"/>
      <c r="C88" s="4"/>
      <c r="D88" s="4">
        <v>0</v>
      </c>
    </row>
    <row r="89" spans="1:4">
      <c r="A89" s="2" t="s">
        <v>130</v>
      </c>
      <c r="B89" s="4">
        <v>0</v>
      </c>
      <c r="C89" s="4">
        <v>0</v>
      </c>
      <c r="D89" s="4">
        <v>855</v>
      </c>
    </row>
    <row r="90" spans="1:4">
      <c r="A90" s="2" t="s">
        <v>160</v>
      </c>
      <c r="B90" s="7">
        <v>-52733</v>
      </c>
      <c r="C90" s="7">
        <v>-130061</v>
      </c>
      <c r="D90" s="7">
        <v>-156978</v>
      </c>
    </row>
    <row r="91" spans="1:4">
      <c r="A91" s="3" t="s">
        <v>161</v>
      </c>
      <c r="B91" s="4"/>
      <c r="C91" s="4"/>
      <c r="D91" s="4"/>
    </row>
    <row r="92" spans="1:4">
      <c r="A92" s="2" t="s">
        <v>162</v>
      </c>
      <c r="B92" s="4">
        <v>0</v>
      </c>
      <c r="C92" s="4">
        <v>0</v>
      </c>
      <c r="D92" s="4">
        <v>0</v>
      </c>
    </row>
    <row r="93" spans="1:4" ht="30">
      <c r="A93" s="2" t="s">
        <v>1199</v>
      </c>
      <c r="B93" s="4"/>
      <c r="C93" s="4"/>
      <c r="D93" s="4">
        <v>0</v>
      </c>
    </row>
    <row r="94" spans="1:4" ht="30">
      <c r="A94" s="2" t="s">
        <v>163</v>
      </c>
      <c r="B94" s="4"/>
      <c r="C94" s="4"/>
      <c r="D94" s="4">
        <v>0</v>
      </c>
    </row>
    <row r="95" spans="1:4">
      <c r="A95" s="2" t="s">
        <v>164</v>
      </c>
      <c r="B95" s="7">
        <v>-7626</v>
      </c>
      <c r="C95" s="7">
        <v>-11840</v>
      </c>
      <c r="D95" s="7">
        <v>-12140</v>
      </c>
    </row>
    <row r="96" spans="1:4">
      <c r="A96" s="2" t="s">
        <v>165</v>
      </c>
      <c r="B96" s="4">
        <v>0</v>
      </c>
      <c r="C96" s="4">
        <v>0</v>
      </c>
      <c r="D96" s="4">
        <v>0</v>
      </c>
    </row>
    <row r="97" spans="1:4" ht="30">
      <c r="A97" s="2" t="s">
        <v>129</v>
      </c>
      <c r="B97" s="4"/>
      <c r="C97" s="4">
        <v>0</v>
      </c>
      <c r="D97" s="4">
        <v>0</v>
      </c>
    </row>
    <row r="98" spans="1:4">
      <c r="A98" s="2" t="s">
        <v>167</v>
      </c>
      <c r="B98" s="4"/>
      <c r="C98" s="4"/>
      <c r="D98" s="4">
        <v>0</v>
      </c>
    </row>
    <row r="99" spans="1:4">
      <c r="A99" s="2" t="s">
        <v>168</v>
      </c>
      <c r="B99" s="4">
        <v>0</v>
      </c>
      <c r="C99" s="4">
        <v>0</v>
      </c>
      <c r="D99" s="4">
        <v>0</v>
      </c>
    </row>
    <row r="100" spans="1:4" ht="30">
      <c r="A100" s="2" t="s">
        <v>1140</v>
      </c>
      <c r="B100" s="7">
        <v>6812</v>
      </c>
      <c r="C100" s="7">
        <v>-97311</v>
      </c>
      <c r="D100" s="7">
        <v>-568099</v>
      </c>
    </row>
    <row r="101" spans="1:4">
      <c r="A101" s="2" t="s">
        <v>1142</v>
      </c>
      <c r="B101" s="4">
        <v>0</v>
      </c>
      <c r="C101" s="4">
        <v>0</v>
      </c>
      <c r="D101" s="7">
        <v>8499</v>
      </c>
    </row>
    <row r="102" spans="1:4">
      <c r="A102" s="2" t="s">
        <v>1850</v>
      </c>
      <c r="B102" s="4">
        <v>0</v>
      </c>
      <c r="C102" s="7">
        <v>-13639</v>
      </c>
      <c r="D102" s="4">
        <v>0</v>
      </c>
    </row>
    <row r="103" spans="1:4">
      <c r="A103" s="2" t="s">
        <v>1144</v>
      </c>
      <c r="B103" s="4">
        <v>0</v>
      </c>
      <c r="C103" s="4">
        <v>0</v>
      </c>
      <c r="D103" s="4">
        <v>0</v>
      </c>
    </row>
    <row r="104" spans="1:4">
      <c r="A104" s="2" t="s">
        <v>1209</v>
      </c>
      <c r="B104" s="4"/>
      <c r="C104" s="4"/>
      <c r="D104" s="7">
        <v>238083</v>
      </c>
    </row>
    <row r="105" spans="1:4">
      <c r="A105" s="2" t="s">
        <v>1210</v>
      </c>
      <c r="B105" s="4"/>
      <c r="C105" s="4"/>
      <c r="D105" s="7">
        <v>-261102</v>
      </c>
    </row>
    <row r="106" spans="1:4">
      <c r="A106" s="2" t="s">
        <v>130</v>
      </c>
      <c r="B106" s="4">
        <v>7</v>
      </c>
      <c r="C106" s="4">
        <v>-115</v>
      </c>
      <c r="D106" s="4">
        <v>0</v>
      </c>
    </row>
    <row r="107" spans="1:4" ht="30">
      <c r="A107" s="2" t="s">
        <v>169</v>
      </c>
      <c r="B107" s="4">
        <v>-807</v>
      </c>
      <c r="C107" s="7">
        <v>-122905</v>
      </c>
      <c r="D107" s="7">
        <v>-594759</v>
      </c>
    </row>
    <row r="108" spans="1:4" ht="30">
      <c r="A108" s="2" t="s">
        <v>170</v>
      </c>
      <c r="B108" s="4"/>
      <c r="C108" s="4"/>
      <c r="D108" s="7">
        <v>-9637</v>
      </c>
    </row>
    <row r="109" spans="1:4" ht="30">
      <c r="A109" s="3" t="s">
        <v>171</v>
      </c>
      <c r="B109" s="4"/>
      <c r="C109" s="4"/>
      <c r="D109" s="4"/>
    </row>
    <row r="110" spans="1:4" ht="30">
      <c r="A110" s="2" t="s">
        <v>172</v>
      </c>
      <c r="B110" s="4"/>
      <c r="C110" s="4"/>
      <c r="D110" s="7">
        <v>9500</v>
      </c>
    </row>
    <row r="111" spans="1:4" ht="30">
      <c r="A111" s="2" t="s">
        <v>1219</v>
      </c>
      <c r="B111" s="4"/>
      <c r="C111" s="4"/>
      <c r="D111" s="7">
        <v>9500</v>
      </c>
    </row>
    <row r="112" spans="1:4" ht="30">
      <c r="A112" s="2" t="s">
        <v>173</v>
      </c>
      <c r="B112" s="4">
        <v>0</v>
      </c>
      <c r="C112" s="4">
        <v>0</v>
      </c>
      <c r="D112" s="4">
        <v>0</v>
      </c>
    </row>
    <row r="113" spans="1:4" ht="30">
      <c r="A113" s="2" t="s">
        <v>174</v>
      </c>
      <c r="B113" s="4">
        <v>-503</v>
      </c>
      <c r="C113" s="7">
        <v>-6538</v>
      </c>
      <c r="D113" s="4">
        <v>-137</v>
      </c>
    </row>
    <row r="114" spans="1:4" ht="30">
      <c r="A114" s="2" t="s">
        <v>175</v>
      </c>
      <c r="B114" s="7">
        <v>1620</v>
      </c>
      <c r="C114" s="7">
        <v>8158</v>
      </c>
      <c r="D114" s="7">
        <v>8295</v>
      </c>
    </row>
    <row r="115" spans="1:4" ht="30">
      <c r="A115" s="2" t="s">
        <v>176</v>
      </c>
      <c r="B115" s="7">
        <v>1117</v>
      </c>
      <c r="C115" s="7">
        <v>1620</v>
      </c>
      <c r="D115" s="7">
        <v>8158</v>
      </c>
    </row>
    <row r="116" spans="1:4">
      <c r="A116" s="2" t="s">
        <v>1017</v>
      </c>
      <c r="B116" s="4"/>
      <c r="C116" s="4"/>
      <c r="D116" s="4"/>
    </row>
    <row r="117" spans="1:4" ht="30">
      <c r="A117" s="3" t="s">
        <v>1848</v>
      </c>
      <c r="B117" s="4"/>
      <c r="C117" s="4"/>
      <c r="D117" s="4"/>
    </row>
    <row r="118" spans="1:4" ht="30">
      <c r="A118" s="2" t="s">
        <v>155</v>
      </c>
      <c r="B118" s="7">
        <v>-12955</v>
      </c>
      <c r="C118" s="7">
        <v>-68522</v>
      </c>
      <c r="D118" s="7">
        <v>-38937</v>
      </c>
    </row>
    <row r="119" spans="1:4">
      <c r="A119" s="3" t="s">
        <v>156</v>
      </c>
      <c r="B119" s="4"/>
      <c r="C119" s="4"/>
      <c r="D119" s="4"/>
    </row>
    <row r="120" spans="1:4" ht="30">
      <c r="A120" s="2" t="s">
        <v>157</v>
      </c>
      <c r="B120" s="7">
        <v>-6831</v>
      </c>
      <c r="C120" s="7">
        <v>-21541</v>
      </c>
      <c r="D120" s="7">
        <v>-229284</v>
      </c>
    </row>
    <row r="121" spans="1:4">
      <c r="A121" s="2" t="s">
        <v>159</v>
      </c>
      <c r="B121" s="4"/>
      <c r="C121" s="7">
        <v>1559</v>
      </c>
      <c r="D121" s="7">
        <v>13239</v>
      </c>
    </row>
    <row r="122" spans="1:4" ht="30">
      <c r="A122" s="2" t="s">
        <v>158</v>
      </c>
      <c r="B122" s="4">
        <v>0</v>
      </c>
      <c r="C122" s="4"/>
      <c r="D122" s="4"/>
    </row>
    <row r="123" spans="1:4">
      <c r="A123" s="2" t="s">
        <v>1126</v>
      </c>
      <c r="B123" s="4">
        <v>0</v>
      </c>
      <c r="C123" s="4">
        <v>0</v>
      </c>
      <c r="D123" s="4">
        <v>0</v>
      </c>
    </row>
    <row r="124" spans="1:4">
      <c r="A124" s="2" t="s">
        <v>1128</v>
      </c>
      <c r="B124" s="4">
        <v>0</v>
      </c>
      <c r="C124" s="4">
        <v>0</v>
      </c>
      <c r="D124" s="4">
        <v>0</v>
      </c>
    </row>
    <row r="125" spans="1:4">
      <c r="A125" s="2" t="s">
        <v>1191</v>
      </c>
      <c r="B125" s="4"/>
      <c r="C125" s="4"/>
      <c r="D125" s="4">
        <v>0</v>
      </c>
    </row>
    <row r="126" spans="1:4">
      <c r="A126" s="2" t="s">
        <v>1193</v>
      </c>
      <c r="B126" s="4"/>
      <c r="C126" s="4"/>
      <c r="D126" s="4">
        <v>0</v>
      </c>
    </row>
    <row r="127" spans="1:4">
      <c r="A127" s="2" t="s">
        <v>130</v>
      </c>
      <c r="B127" s="4">
        <v>488</v>
      </c>
      <c r="C127" s="7">
        <v>1824</v>
      </c>
      <c r="D127" s="4">
        <v>43</v>
      </c>
    </row>
    <row r="128" spans="1:4">
      <c r="A128" s="2" t="s">
        <v>160</v>
      </c>
      <c r="B128" s="7">
        <v>-6343</v>
      </c>
      <c r="C128" s="7">
        <v>-18158</v>
      </c>
      <c r="D128" s="7">
        <v>-216002</v>
      </c>
    </row>
    <row r="129" spans="1:4">
      <c r="A129" s="3" t="s">
        <v>161</v>
      </c>
      <c r="B129" s="4"/>
      <c r="C129" s="4"/>
      <c r="D129" s="4"/>
    </row>
    <row r="130" spans="1:4">
      <c r="A130" s="2" t="s">
        <v>162</v>
      </c>
      <c r="B130" s="4">
        <v>0</v>
      </c>
      <c r="C130" s="4">
        <v>0</v>
      </c>
      <c r="D130" s="4">
        <v>0</v>
      </c>
    </row>
    <row r="131" spans="1:4" ht="30">
      <c r="A131" s="2" t="s">
        <v>1199</v>
      </c>
      <c r="B131" s="4"/>
      <c r="C131" s="4"/>
      <c r="D131" s="7">
        <v>510650</v>
      </c>
    </row>
    <row r="132" spans="1:4" ht="30">
      <c r="A132" s="2" t="s">
        <v>163</v>
      </c>
      <c r="B132" s="4"/>
      <c r="C132" s="4"/>
      <c r="D132" s="7">
        <v>-519453</v>
      </c>
    </row>
    <row r="133" spans="1:4">
      <c r="A133" s="2" t="s">
        <v>164</v>
      </c>
      <c r="B133" s="7">
        <v>-7773</v>
      </c>
      <c r="C133" s="7">
        <v>-7293</v>
      </c>
      <c r="D133" s="7">
        <v>-37456</v>
      </c>
    </row>
    <row r="134" spans="1:4">
      <c r="A134" s="2" t="s">
        <v>165</v>
      </c>
      <c r="B134" s="4">
        <v>0</v>
      </c>
      <c r="C134" s="4">
        <v>0</v>
      </c>
      <c r="D134" s="4">
        <v>0</v>
      </c>
    </row>
    <row r="135" spans="1:4" ht="30">
      <c r="A135" s="2" t="s">
        <v>129</v>
      </c>
      <c r="B135" s="4"/>
      <c r="C135" s="4">
        <v>0</v>
      </c>
      <c r="D135" s="4">
        <v>0</v>
      </c>
    </row>
    <row r="136" spans="1:4">
      <c r="A136" s="2" t="s">
        <v>167</v>
      </c>
      <c r="B136" s="4"/>
      <c r="C136" s="4"/>
      <c r="D136" s="4">
        <v>0</v>
      </c>
    </row>
    <row r="137" spans="1:4">
      <c r="A137" s="2" t="s">
        <v>168</v>
      </c>
      <c r="B137" s="4">
        <v>0</v>
      </c>
      <c r="C137" s="4">
        <v>0</v>
      </c>
      <c r="D137" s="4">
        <v>0</v>
      </c>
    </row>
    <row r="138" spans="1:4" ht="30">
      <c r="A138" s="2" t="s">
        <v>1140</v>
      </c>
      <c r="B138" s="7">
        <v>46790</v>
      </c>
      <c r="C138" s="7">
        <v>72239</v>
      </c>
      <c r="D138" s="7">
        <v>48362</v>
      </c>
    </row>
    <row r="139" spans="1:4">
      <c r="A139" s="2" t="s">
        <v>1142</v>
      </c>
      <c r="B139" s="7">
        <v>5200</v>
      </c>
      <c r="C139" s="7">
        <v>40236</v>
      </c>
      <c r="D139" s="7">
        <v>284671</v>
      </c>
    </row>
    <row r="140" spans="1:4">
      <c r="A140" s="2" t="s">
        <v>1850</v>
      </c>
      <c r="B140" s="7">
        <v>-1828</v>
      </c>
      <c r="C140" s="7">
        <v>-16861</v>
      </c>
      <c r="D140" s="7">
        <v>-16513</v>
      </c>
    </row>
    <row r="141" spans="1:4">
      <c r="A141" s="2" t="s">
        <v>1144</v>
      </c>
      <c r="B141" s="4">
        <v>0</v>
      </c>
      <c r="C141" s="4">
        <v>0</v>
      </c>
      <c r="D141" s="4">
        <v>0</v>
      </c>
    </row>
    <row r="142" spans="1:4">
      <c r="A142" s="2" t="s">
        <v>1209</v>
      </c>
      <c r="B142" s="4"/>
      <c r="C142" s="4"/>
      <c r="D142" s="4">
        <v>0</v>
      </c>
    </row>
    <row r="143" spans="1:4">
      <c r="A143" s="2" t="s">
        <v>1210</v>
      </c>
      <c r="B143" s="4"/>
      <c r="C143" s="4"/>
      <c r="D143" s="7">
        <v>-10745</v>
      </c>
    </row>
    <row r="144" spans="1:4">
      <c r="A144" s="2" t="s">
        <v>130</v>
      </c>
      <c r="B144" s="4">
        <v>-7</v>
      </c>
      <c r="C144" s="4">
        <v>0</v>
      </c>
      <c r="D144" s="4">
        <v>0</v>
      </c>
    </row>
    <row r="145" spans="1:4" ht="30">
      <c r="A145" s="2" t="s">
        <v>169</v>
      </c>
      <c r="B145" s="7">
        <v>42382</v>
      </c>
      <c r="C145" s="7">
        <v>88321</v>
      </c>
      <c r="D145" s="7">
        <v>259516</v>
      </c>
    </row>
    <row r="146" spans="1:4" ht="30">
      <c r="A146" s="2" t="s">
        <v>170</v>
      </c>
      <c r="B146" s="4"/>
      <c r="C146" s="4"/>
      <c r="D146" s="7">
        <v>4577</v>
      </c>
    </row>
    <row r="147" spans="1:4" ht="30">
      <c r="A147" s="3" t="s">
        <v>171</v>
      </c>
      <c r="B147" s="4"/>
      <c r="C147" s="4"/>
      <c r="D147" s="4"/>
    </row>
    <row r="148" spans="1:4" ht="30">
      <c r="A148" s="2" t="s">
        <v>172</v>
      </c>
      <c r="B148" s="4"/>
      <c r="C148" s="4"/>
      <c r="D148" s="4">
        <v>0</v>
      </c>
    </row>
    <row r="149" spans="1:4" ht="30">
      <c r="A149" s="2" t="s">
        <v>1219</v>
      </c>
      <c r="B149" s="4"/>
      <c r="C149" s="4"/>
      <c r="D149" s="4">
        <v>0</v>
      </c>
    </row>
    <row r="150" spans="1:4" ht="30">
      <c r="A150" s="2" t="s">
        <v>173</v>
      </c>
      <c r="B150" s="7">
        <v>-2250</v>
      </c>
      <c r="C150" s="7">
        <v>-1203</v>
      </c>
      <c r="D150" s="7">
        <v>-1016</v>
      </c>
    </row>
    <row r="151" spans="1:4" ht="30">
      <c r="A151" s="2" t="s">
        <v>174</v>
      </c>
      <c r="B151" s="7">
        <v>20834</v>
      </c>
      <c r="C151" s="4">
        <v>438</v>
      </c>
      <c r="D151" s="7">
        <v>3561</v>
      </c>
    </row>
    <row r="152" spans="1:4" ht="30">
      <c r="A152" s="2" t="s">
        <v>175</v>
      </c>
      <c r="B152" s="7">
        <v>25048</v>
      </c>
      <c r="C152" s="7">
        <v>24610</v>
      </c>
      <c r="D152" s="7">
        <v>21049</v>
      </c>
    </row>
    <row r="153" spans="1:4" ht="30">
      <c r="A153" s="2" t="s">
        <v>176</v>
      </c>
      <c r="B153" s="7">
        <v>45882</v>
      </c>
      <c r="C153" s="7">
        <v>25048</v>
      </c>
      <c r="D153" s="7">
        <v>24610</v>
      </c>
    </row>
    <row r="154" spans="1:4">
      <c r="A154" s="2" t="s">
        <v>1006</v>
      </c>
      <c r="B154" s="4"/>
      <c r="C154" s="4"/>
      <c r="D154" s="4"/>
    </row>
    <row r="155" spans="1:4" ht="30">
      <c r="A155" s="3" t="s">
        <v>1848</v>
      </c>
      <c r="B155" s="4"/>
      <c r="C155" s="4"/>
      <c r="D155" s="4"/>
    </row>
    <row r="156" spans="1:4" ht="30">
      <c r="A156" s="2" t="s">
        <v>155</v>
      </c>
      <c r="B156" s="4">
        <v>0</v>
      </c>
      <c r="C156" s="4">
        <v>0</v>
      </c>
      <c r="D156" s="4">
        <v>0</v>
      </c>
    </row>
    <row r="157" spans="1:4">
      <c r="A157" s="3" t="s">
        <v>156</v>
      </c>
      <c r="B157" s="4"/>
      <c r="C157" s="4"/>
      <c r="D157" s="4"/>
    </row>
    <row r="158" spans="1:4" ht="30">
      <c r="A158" s="2" t="s">
        <v>157</v>
      </c>
      <c r="B158" s="4">
        <v>0</v>
      </c>
      <c r="C158" s="4">
        <v>0</v>
      </c>
      <c r="D158" s="4">
        <v>0</v>
      </c>
    </row>
    <row r="159" spans="1:4">
      <c r="A159" s="2" t="s">
        <v>159</v>
      </c>
      <c r="B159" s="4"/>
      <c r="C159" s="4">
        <v>0</v>
      </c>
      <c r="D159" s="4">
        <v>0</v>
      </c>
    </row>
    <row r="160" spans="1:4" ht="30">
      <c r="A160" s="2" t="s">
        <v>158</v>
      </c>
      <c r="B160" s="4">
        <v>0</v>
      </c>
      <c r="C160" s="4"/>
      <c r="D160" s="4"/>
    </row>
    <row r="161" spans="1:4">
      <c r="A161" s="2" t="s">
        <v>1126</v>
      </c>
      <c r="B161" s="7">
        <v>5200</v>
      </c>
      <c r="C161" s="7">
        <v>40236</v>
      </c>
      <c r="D161" s="7">
        <v>293170</v>
      </c>
    </row>
    <row r="162" spans="1:4">
      <c r="A162" s="2" t="s">
        <v>1128</v>
      </c>
      <c r="B162" s="7">
        <v>-1828</v>
      </c>
      <c r="C162" s="7">
        <v>-30500</v>
      </c>
      <c r="D162" s="7">
        <v>-16513</v>
      </c>
    </row>
    <row r="163" spans="1:4">
      <c r="A163" s="2" t="s">
        <v>1191</v>
      </c>
      <c r="B163" s="4"/>
      <c r="C163" s="4"/>
      <c r="D163" s="7">
        <v>238083</v>
      </c>
    </row>
    <row r="164" spans="1:4">
      <c r="A164" s="2" t="s">
        <v>1193</v>
      </c>
      <c r="B164" s="4"/>
      <c r="C164" s="4"/>
      <c r="D164" s="7">
        <v>-271847</v>
      </c>
    </row>
    <row r="165" spans="1:4">
      <c r="A165" s="2" t="s">
        <v>130</v>
      </c>
      <c r="B165" s="4">
        <v>0</v>
      </c>
      <c r="C165" s="4">
        <v>0</v>
      </c>
      <c r="D165" s="4">
        <v>0</v>
      </c>
    </row>
    <row r="166" spans="1:4">
      <c r="A166" s="2" t="s">
        <v>160</v>
      </c>
      <c r="B166" s="7">
        <v>3372</v>
      </c>
      <c r="C166" s="7">
        <v>9736</v>
      </c>
      <c r="D166" s="7">
        <v>242893</v>
      </c>
    </row>
    <row r="167" spans="1:4">
      <c r="A167" s="3" t="s">
        <v>161</v>
      </c>
      <c r="B167" s="4"/>
      <c r="C167" s="4"/>
      <c r="D167" s="4"/>
    </row>
    <row r="168" spans="1:4">
      <c r="A168" s="2" t="s">
        <v>162</v>
      </c>
      <c r="B168" s="4">
        <v>0</v>
      </c>
      <c r="C168" s="4">
        <v>0</v>
      </c>
      <c r="D168" s="4">
        <v>0</v>
      </c>
    </row>
    <row r="169" spans="1:4" ht="30">
      <c r="A169" s="2" t="s">
        <v>1199</v>
      </c>
      <c r="B169" s="4"/>
      <c r="C169" s="4"/>
      <c r="D169" s="4">
        <v>0</v>
      </c>
    </row>
    <row r="170" spans="1:4" ht="30">
      <c r="A170" s="2" t="s">
        <v>163</v>
      </c>
      <c r="B170" s="4"/>
      <c r="C170" s="4"/>
      <c r="D170" s="4">
        <v>0</v>
      </c>
    </row>
    <row r="171" spans="1:4">
      <c r="A171" s="2" t="s">
        <v>164</v>
      </c>
      <c r="B171" s="4">
        <v>0</v>
      </c>
      <c r="C171" s="4">
        <v>0</v>
      </c>
      <c r="D171" s="4">
        <v>0</v>
      </c>
    </row>
    <row r="172" spans="1:4">
      <c r="A172" s="2" t="s">
        <v>165</v>
      </c>
      <c r="B172" s="4">
        <v>0</v>
      </c>
      <c r="C172" s="4">
        <v>0</v>
      </c>
      <c r="D172" s="4">
        <v>0</v>
      </c>
    </row>
    <row r="173" spans="1:4" ht="30">
      <c r="A173" s="2" t="s">
        <v>129</v>
      </c>
      <c r="B173" s="4"/>
      <c r="C173" s="4">
        <v>0</v>
      </c>
      <c r="D173" s="4">
        <v>0</v>
      </c>
    </row>
    <row r="174" spans="1:4">
      <c r="A174" s="2" t="s">
        <v>167</v>
      </c>
      <c r="B174" s="4"/>
      <c r="C174" s="4"/>
      <c r="D174" s="4">
        <v>0</v>
      </c>
    </row>
    <row r="175" spans="1:4">
      <c r="A175" s="2" t="s">
        <v>168</v>
      </c>
      <c r="B175" s="4">
        <v>0</v>
      </c>
      <c r="C175" s="4">
        <v>0</v>
      </c>
      <c r="D175" s="4">
        <v>0</v>
      </c>
    </row>
    <row r="176" spans="1:4" ht="30">
      <c r="A176" s="2" t="s">
        <v>1140</v>
      </c>
      <c r="B176" s="4">
        <v>0</v>
      </c>
      <c r="C176" s="4">
        <v>0</v>
      </c>
      <c r="D176" s="4">
        <v>0</v>
      </c>
    </row>
    <row r="177" spans="1:4">
      <c r="A177" s="2" t="s">
        <v>1142</v>
      </c>
      <c r="B177" s="7">
        <v>-5200</v>
      </c>
      <c r="C177" s="7">
        <v>-40236</v>
      </c>
      <c r="D177" s="7">
        <v>-293170</v>
      </c>
    </row>
    <row r="178" spans="1:4">
      <c r="A178" s="2" t="s">
        <v>1850</v>
      </c>
      <c r="B178" s="7">
        <v>1828</v>
      </c>
      <c r="C178" s="7">
        <v>30500</v>
      </c>
      <c r="D178" s="7">
        <v>16513</v>
      </c>
    </row>
    <row r="179" spans="1:4">
      <c r="A179" s="2" t="s">
        <v>1144</v>
      </c>
      <c r="B179" s="4">
        <v>0</v>
      </c>
      <c r="C179" s="4">
        <v>0</v>
      </c>
      <c r="D179" s="4">
        <v>0</v>
      </c>
    </row>
    <row r="180" spans="1:4">
      <c r="A180" s="2" t="s">
        <v>1209</v>
      </c>
      <c r="B180" s="4"/>
      <c r="C180" s="4"/>
      <c r="D180" s="7">
        <v>-238083</v>
      </c>
    </row>
    <row r="181" spans="1:4">
      <c r="A181" s="2" t="s">
        <v>1210</v>
      </c>
      <c r="B181" s="4"/>
      <c r="C181" s="4"/>
      <c r="D181" s="7">
        <v>271847</v>
      </c>
    </row>
    <row r="182" spans="1:4">
      <c r="A182" s="2" t="s">
        <v>130</v>
      </c>
      <c r="B182" s="4">
        <v>0</v>
      </c>
      <c r="C182" s="4">
        <v>0</v>
      </c>
      <c r="D182" s="4">
        <v>0</v>
      </c>
    </row>
    <row r="183" spans="1:4" ht="30">
      <c r="A183" s="2" t="s">
        <v>169</v>
      </c>
      <c r="B183" s="7">
        <v>-3372</v>
      </c>
      <c r="C183" s="7">
        <v>-9736</v>
      </c>
      <c r="D183" s="7">
        <v>-242893</v>
      </c>
    </row>
    <row r="184" spans="1:4" ht="30">
      <c r="A184" s="2" t="s">
        <v>170</v>
      </c>
      <c r="B184" s="4"/>
      <c r="C184" s="4"/>
      <c r="D184" s="4">
        <v>0</v>
      </c>
    </row>
    <row r="185" spans="1:4" ht="30">
      <c r="A185" s="3" t="s">
        <v>171</v>
      </c>
      <c r="B185" s="4"/>
      <c r="C185" s="4"/>
      <c r="D185" s="4"/>
    </row>
    <row r="186" spans="1:4" ht="30">
      <c r="A186" s="2" t="s">
        <v>172</v>
      </c>
      <c r="B186" s="4"/>
      <c r="C186" s="4"/>
      <c r="D186" s="4">
        <v>0</v>
      </c>
    </row>
    <row r="187" spans="1:4" ht="30">
      <c r="A187" s="2" t="s">
        <v>1219</v>
      </c>
      <c r="B187" s="4"/>
      <c r="C187" s="4"/>
      <c r="D187" s="4">
        <v>0</v>
      </c>
    </row>
    <row r="188" spans="1:4" ht="30">
      <c r="A188" s="2" t="s">
        <v>173</v>
      </c>
      <c r="B188" s="4">
        <v>0</v>
      </c>
      <c r="C188" s="4">
        <v>0</v>
      </c>
      <c r="D188" s="4">
        <v>0</v>
      </c>
    </row>
    <row r="189" spans="1:4" ht="30">
      <c r="A189" s="2" t="s">
        <v>174</v>
      </c>
      <c r="B189" s="4">
        <v>0</v>
      </c>
      <c r="C189" s="4">
        <v>0</v>
      </c>
      <c r="D189" s="4">
        <v>0</v>
      </c>
    </row>
    <row r="190" spans="1:4" ht="30">
      <c r="A190" s="2" t="s">
        <v>175</v>
      </c>
      <c r="B190" s="4">
        <v>0</v>
      </c>
      <c r="C190" s="4">
        <v>0</v>
      </c>
      <c r="D190" s="4">
        <v>0</v>
      </c>
    </row>
    <row r="191" spans="1:4" ht="30">
      <c r="A191" s="2" t="s">
        <v>176</v>
      </c>
      <c r="B191" s="8">
        <v>0</v>
      </c>
      <c r="C191" s="8">
        <v>0</v>
      </c>
      <c r="D191" s="8">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851</v>
      </c>
      <c r="B1" s="9" t="s">
        <v>73</v>
      </c>
      <c r="C1" s="9"/>
      <c r="D1" s="9"/>
      <c r="E1" s="9"/>
      <c r="F1" s="9"/>
      <c r="G1" s="9"/>
      <c r="H1" s="9"/>
      <c r="I1" s="9"/>
      <c r="J1" s="9" t="s">
        <v>2</v>
      </c>
      <c r="K1" s="9"/>
      <c r="L1" s="9"/>
    </row>
    <row r="2" spans="1:12">
      <c r="A2" s="9"/>
      <c r="B2" s="1" t="s">
        <v>3</v>
      </c>
      <c r="C2" s="1" t="s">
        <v>74</v>
      </c>
      <c r="D2" s="1" t="s">
        <v>5</v>
      </c>
      <c r="E2" s="1" t="s">
        <v>75</v>
      </c>
      <c r="F2" s="1" t="s">
        <v>29</v>
      </c>
      <c r="G2" s="1" t="s">
        <v>76</v>
      </c>
      <c r="H2" s="1" t="s">
        <v>77</v>
      </c>
      <c r="I2" s="1" t="s">
        <v>78</v>
      </c>
      <c r="J2" s="1" t="s">
        <v>3</v>
      </c>
      <c r="K2" s="1" t="s">
        <v>29</v>
      </c>
      <c r="L2" s="1" t="s">
        <v>79</v>
      </c>
    </row>
    <row r="3" spans="1:12" ht="30">
      <c r="A3" s="3" t="s">
        <v>1224</v>
      </c>
      <c r="B3" s="4"/>
      <c r="C3" s="4"/>
      <c r="D3" s="4"/>
      <c r="E3" s="4"/>
      <c r="F3" s="4"/>
      <c r="G3" s="4"/>
      <c r="H3" s="4"/>
      <c r="I3" s="4"/>
      <c r="J3" s="4"/>
      <c r="K3" s="4"/>
      <c r="L3" s="4"/>
    </row>
    <row r="4" spans="1:12">
      <c r="A4" s="2" t="s">
        <v>83</v>
      </c>
      <c r="B4" s="8">
        <v>285563000</v>
      </c>
      <c r="C4" s="8">
        <v>329546000</v>
      </c>
      <c r="D4" s="8">
        <v>378351000</v>
      </c>
      <c r="E4" s="8">
        <v>413885000</v>
      </c>
      <c r="F4" s="8">
        <v>471996000</v>
      </c>
      <c r="G4" s="8">
        <v>455796000</v>
      </c>
      <c r="H4" s="8">
        <v>441496000</v>
      </c>
      <c r="I4" s="8">
        <v>491343000</v>
      </c>
      <c r="J4" s="8">
        <v>1407345000</v>
      </c>
      <c r="K4" s="8">
        <v>1860631000</v>
      </c>
      <c r="L4" s="8">
        <v>2399895000</v>
      </c>
    </row>
    <row r="5" spans="1:12">
      <c r="A5" s="2" t="s">
        <v>92</v>
      </c>
      <c r="B5" s="7">
        <v>-105602000</v>
      </c>
      <c r="C5" s="7">
        <v>-54833000</v>
      </c>
      <c r="D5" s="7">
        <v>-99439000</v>
      </c>
      <c r="E5" s="7">
        <v>-47062000</v>
      </c>
      <c r="F5" s="7">
        <v>-17711000</v>
      </c>
      <c r="G5" s="7">
        <v>-59081000</v>
      </c>
      <c r="H5" s="7">
        <v>-30553000</v>
      </c>
      <c r="I5" s="7">
        <v>-63620000</v>
      </c>
      <c r="J5" s="7">
        <v>-306936000</v>
      </c>
      <c r="K5" s="7">
        <v>-170965000</v>
      </c>
      <c r="L5" s="7">
        <v>-1013126000</v>
      </c>
    </row>
    <row r="6" spans="1:12">
      <c r="A6" s="2" t="s">
        <v>98</v>
      </c>
      <c r="B6" s="7">
        <v>-128097000</v>
      </c>
      <c r="C6" s="7">
        <v>-98902000</v>
      </c>
      <c r="D6" s="7">
        <v>-151391000</v>
      </c>
      <c r="E6" s="7">
        <v>-92178000</v>
      </c>
      <c r="F6" s="7">
        <v>-174343000</v>
      </c>
      <c r="G6" s="7">
        <v>-100724000</v>
      </c>
      <c r="H6" s="7">
        <v>-34492000</v>
      </c>
      <c r="I6" s="7">
        <v>-49444000</v>
      </c>
      <c r="J6" s="7">
        <v>-470568000</v>
      </c>
      <c r="K6" s="7">
        <v>-359003000</v>
      </c>
      <c r="L6" s="7">
        <v>-1065555000</v>
      </c>
    </row>
    <row r="7" spans="1:12">
      <c r="A7" s="3" t="s">
        <v>1852</v>
      </c>
      <c r="B7" s="4"/>
      <c r="C7" s="4"/>
      <c r="D7" s="4"/>
      <c r="E7" s="4"/>
      <c r="F7" s="4"/>
      <c r="G7" s="4"/>
      <c r="H7" s="4"/>
      <c r="I7" s="4"/>
      <c r="J7" s="4"/>
      <c r="K7" s="4"/>
      <c r="L7" s="4"/>
    </row>
    <row r="8" spans="1:12">
      <c r="A8" s="2" t="s">
        <v>104</v>
      </c>
      <c r="B8" s="6">
        <v>-1.83</v>
      </c>
      <c r="C8" s="6">
        <v>-1.48</v>
      </c>
      <c r="D8" s="6">
        <v>-2.33</v>
      </c>
      <c r="E8" s="6">
        <v>-1.47</v>
      </c>
      <c r="F8" s="6">
        <v>-2.79</v>
      </c>
      <c r="G8" s="6">
        <v>-1.61</v>
      </c>
      <c r="H8" s="6">
        <v>-0.55000000000000004</v>
      </c>
      <c r="I8" s="6">
        <v>-0.79</v>
      </c>
      <c r="J8" s="4"/>
      <c r="K8" s="4"/>
      <c r="L8" s="4"/>
    </row>
    <row r="9" spans="1:12" ht="30">
      <c r="A9" s="2" t="s">
        <v>1853</v>
      </c>
      <c r="B9" s="7">
        <v>28600000</v>
      </c>
      <c r="C9" s="7">
        <v>-2400000</v>
      </c>
      <c r="D9" s="7">
        <v>31300000</v>
      </c>
      <c r="E9" s="4"/>
      <c r="F9" s="7">
        <v>1200000</v>
      </c>
      <c r="G9" s="4"/>
      <c r="H9" s="7">
        <v>-5700000</v>
      </c>
      <c r="I9" s="7">
        <v>7400000</v>
      </c>
      <c r="J9" s="7">
        <v>57508000</v>
      </c>
      <c r="K9" s="7">
        <v>2883000</v>
      </c>
      <c r="L9" s="7">
        <v>49070000</v>
      </c>
    </row>
    <row r="10" spans="1:12">
      <c r="A10" s="2" t="s">
        <v>94</v>
      </c>
      <c r="B10" s="7">
        <v>32800000</v>
      </c>
      <c r="C10" s="7">
        <v>3400000</v>
      </c>
      <c r="D10" s="7">
        <v>11400000</v>
      </c>
      <c r="E10" s="7">
        <v>-13900000</v>
      </c>
      <c r="F10" s="4"/>
      <c r="G10" s="7">
        <v>-900000</v>
      </c>
      <c r="H10" s="4"/>
      <c r="I10" s="7">
        <v>6000000</v>
      </c>
      <c r="J10" s="7">
        <v>33673000</v>
      </c>
      <c r="K10" s="7">
        <v>-6875000</v>
      </c>
      <c r="L10" s="7">
        <v>-5555000</v>
      </c>
    </row>
    <row r="11" spans="1:12" ht="30">
      <c r="A11" s="2" t="s">
        <v>1854</v>
      </c>
      <c r="B11" s="4"/>
      <c r="C11" s="4"/>
      <c r="D11" s="4"/>
      <c r="E11" s="4"/>
      <c r="F11" s="8">
        <v>140900000</v>
      </c>
      <c r="G11" s="4"/>
      <c r="H11" s="4"/>
      <c r="I11" s="4"/>
      <c r="J11" s="4"/>
      <c r="K11" s="4"/>
      <c r="L11" s="4"/>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usiness_and_Basis_of_Presenta</vt:lpstr>
      <vt:lpstr>Summary_of_Significant_Account</vt:lpstr>
      <vt:lpstr>Goodwill_Impairment</vt:lpstr>
      <vt:lpstr>Restructuring_and_Asset_Impair</vt:lpstr>
      <vt:lpstr>Discontinued_Operations</vt:lpstr>
      <vt:lpstr>Equity_Award_Plans</vt:lpstr>
      <vt:lpstr>Receivables</vt:lpstr>
      <vt:lpstr>Inventories</vt:lpstr>
      <vt:lpstr>Mineral_Interests_and_Property</vt:lpstr>
      <vt:lpstr>Income_Taxes</vt:lpstr>
      <vt:lpstr>Asset_Retirement_Obligations</vt:lpstr>
      <vt:lpstr>Accrued_Expenses_and_Other_Cur</vt:lpstr>
      <vt:lpstr>Debt</vt:lpstr>
      <vt:lpstr>Employee_Benefit_Plans</vt:lpstr>
      <vt:lpstr>Net_Loss_Per_Share</vt:lpstr>
      <vt:lpstr>Commitments_and_Contingencies</vt:lpstr>
      <vt:lpstr>Derivative_Financial_Instrumen</vt:lpstr>
      <vt:lpstr>Accumulated_Other_Comprehensiv</vt:lpstr>
      <vt:lpstr>Fair_Value_of_Financial_Instru</vt:lpstr>
      <vt:lpstr>Segment_Information</vt:lpstr>
      <vt:lpstr>Related_Party_Transactions</vt:lpstr>
      <vt:lpstr>Supplemental_Guarantor_and_Non</vt:lpstr>
      <vt:lpstr>Summary_of_Quarterly_Financial</vt:lpstr>
      <vt:lpstr>Summary_of_Significant_Account1</vt:lpstr>
      <vt:lpstr>Business_and_Basis_of_Presenta1</vt:lpstr>
      <vt:lpstr>Summary_of_Significant_Account2</vt:lpstr>
      <vt:lpstr>Restructuring_and_Asset_Impair1</vt:lpstr>
      <vt:lpstr>Equity_Award_Plans_Tables</vt:lpstr>
      <vt:lpstr>Receivables_Tables</vt:lpstr>
      <vt:lpstr>Inventories_Tables</vt:lpstr>
      <vt:lpstr>Mineral_Interests_and_Property1</vt:lpstr>
      <vt:lpstr>Income_Taxes_Tables</vt:lpstr>
      <vt:lpstr>Asset_Retirement_Obligations_T</vt:lpstr>
      <vt:lpstr>Accrued_Expenses_and_Other_Cur1</vt:lpstr>
      <vt:lpstr>Debt_Tables</vt:lpstr>
      <vt:lpstr>Employee_Benefit_Plans_Tables</vt:lpstr>
      <vt:lpstr>Net_Loss_Per_Share_Tables</vt:lpstr>
      <vt:lpstr>Commitments_and_Contingencies_</vt:lpstr>
      <vt:lpstr>Derivative_Financial_Instrumen1</vt:lpstr>
      <vt:lpstr>Accumulated_Other_Comprehensiv1</vt:lpstr>
      <vt:lpstr>Fair_Value_of_Financial_Instru1</vt:lpstr>
      <vt:lpstr>Segment_Information_Tables</vt:lpstr>
      <vt:lpstr>Supplemental_Guarantor_and_Non1</vt:lpstr>
      <vt:lpstr>Summary_of_Quarterly_Financial1</vt:lpstr>
      <vt:lpstr>Business_and_Basis_of_Presenta2</vt:lpstr>
      <vt:lpstr>Summary_of_Significant_Account3</vt:lpstr>
      <vt:lpstr>Summary_of_Significant_Account4</vt:lpstr>
      <vt:lpstr>Summary_of_Significant_Account5</vt:lpstr>
      <vt:lpstr>Summary_of_Significant_Account6</vt:lpstr>
      <vt:lpstr>Goodwill_Impairment_Details</vt:lpstr>
      <vt:lpstr>Restructuring_and_Asset_Impair2</vt:lpstr>
      <vt:lpstr>Assets_and_Liabilities_Heldfor</vt:lpstr>
      <vt:lpstr>Discontinued_Operations_Detail</vt:lpstr>
      <vt:lpstr>Equity_Award_Plans_Details</vt:lpstr>
      <vt:lpstr>Equity_Award_Plans_Details_2</vt:lpstr>
      <vt:lpstr>Equity_Award_Plans_Equity_Awar</vt:lpstr>
      <vt:lpstr>Receivables_Details</vt:lpstr>
      <vt:lpstr>Inventories_Details</vt:lpstr>
      <vt:lpstr>Mineral_Interests_and_Property2</vt:lpstr>
      <vt:lpstr>Income_Taxes_Details</vt:lpstr>
      <vt:lpstr>Income_Taxes_Details_2</vt:lpstr>
      <vt:lpstr>Income_Taxes_Details_3</vt:lpstr>
      <vt:lpstr>Asset_Retirement_Obligations_D</vt:lpstr>
      <vt:lpstr>Accrued_Expenses_and_Other_Cur2</vt:lpstr>
      <vt:lpstr>Debt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Net_Loss_Per_Share_Details</vt:lpstr>
      <vt:lpstr>Commitments_and_Contingencies_1</vt:lpstr>
      <vt:lpstr>Derivative_Financial_Instrumen2</vt:lpstr>
      <vt:lpstr>Derivative_Financial_Instrumen3</vt:lpstr>
      <vt:lpstr>Derivative_Financial_Instrumen4</vt:lpstr>
      <vt:lpstr>Accumulated_Other_Comprehensiv2</vt:lpstr>
      <vt:lpstr>Accumulated_Other_Comprehensiv3</vt:lpstr>
      <vt:lpstr>Fair_Value_of_Financial_Instru2</vt:lpstr>
      <vt:lpstr>Fair_Value_of_Financial_Instru3</vt:lpstr>
      <vt:lpstr>Segment_Information_Details</vt:lpstr>
      <vt:lpstr>Related_Party_Transactions_Det</vt:lpstr>
      <vt:lpstr>Supplemental_Guarantor_and_Non2</vt:lpstr>
      <vt:lpstr>Supplemental_Guarantor_and_Non3</vt:lpstr>
      <vt:lpstr>Supplemental_Guarantor_and_Non4</vt:lpstr>
      <vt:lpstr>Supplemental_Guarantor_and_Non5</vt:lpstr>
      <vt:lpstr>Supplemental_Guarantor_and_Non6</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5:27Z</dcterms:created>
  <dcterms:modified xsi:type="dcterms:W3CDTF">2015-02-26T21:45:27Z</dcterms:modified>
</cp:coreProperties>
</file>